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5" r:id="rId2"/>
    <sheet name="Consolidated_Balance_Sheets_Un1" sheetId="86" r:id="rId3"/>
    <sheet name="Consolidated_Statements_of_Inc" sheetId="4" r:id="rId4"/>
    <sheet name="Consolidated_Statements_of_Com" sheetId="5" r:id="rId5"/>
    <sheet name="Consolidated_Statements_of_Cha" sheetId="87" r:id="rId6"/>
    <sheet name="Consolidated_Statements_of_Cha1" sheetId="7" r:id="rId7"/>
    <sheet name="Consolidated_Statements_of_Cas" sheetId="8" r:id="rId8"/>
    <sheet name="Basis_of_Presentation" sheetId="88" r:id="rId9"/>
    <sheet name="Earnings_Per_Common_Share" sheetId="89" r:id="rId10"/>
    <sheet name="Investment_Securities" sheetId="90" r:id="rId11"/>
    <sheet name="Loans" sheetId="91" r:id="rId12"/>
    <sheet name="Allowance_for_Loan_and_Lease_L" sheetId="92" r:id="rId13"/>
    <sheet name="FDIC_Indemnification_Asset" sheetId="93" r:id="rId14"/>
    <sheet name="Other_Real_Estate_Owned" sheetId="94" r:id="rId15"/>
    <sheet name="Federal_Home_Loan_Bank_Advance" sheetId="95" r:id="rId16"/>
    <sheet name="LongTerm_Borrowings" sheetId="96" r:id="rId17"/>
    <sheet name="Shareholders_Equity_and_Minimu" sheetId="97" r:id="rId18"/>
    <sheet name="StockBased_Compensation" sheetId="98" r:id="rId19"/>
    <sheet name="Income_Taxes" sheetId="99" r:id="rId20"/>
    <sheet name="Fair_Value" sheetId="100" r:id="rId21"/>
    <sheet name="Derivative_and_Hedging_Activit" sheetId="101" r:id="rId22"/>
    <sheet name="Basis_of_Presentation_Policies" sheetId="102" r:id="rId23"/>
    <sheet name="Earnings_Per_Common_Share_Tabl" sheetId="103" r:id="rId24"/>
    <sheet name="Investment_Securities_Tables" sheetId="104" r:id="rId25"/>
    <sheet name="Loans_Tables" sheetId="105" r:id="rId26"/>
    <sheet name="Allowance_for_Loan_and_Lease_L1" sheetId="106" r:id="rId27"/>
    <sheet name="FDIC_Indemnification_Asset_Tab" sheetId="107" r:id="rId28"/>
    <sheet name="Other_Real_Estate_Owned_Tables" sheetId="108" r:id="rId29"/>
    <sheet name="Federal_Home_Loan_Bank_Advance1" sheetId="109" r:id="rId30"/>
    <sheet name="LongTerm_Borrowings_Tables" sheetId="110" r:id="rId31"/>
    <sheet name="Shareholders_Equity_and_Minimu1" sheetId="111" r:id="rId32"/>
    <sheet name="StockBased_Compensation_Tables" sheetId="112" r:id="rId33"/>
    <sheet name="Income_Taxes_Tables" sheetId="113" r:id="rId34"/>
    <sheet name="Fair_Value_Tables" sheetId="114" r:id="rId35"/>
    <sheet name="Derivative_and_Hedging_Activit1" sheetId="115" r:id="rId36"/>
    <sheet name="Basis_of_Presentation_Addition" sheetId="116" r:id="rId37"/>
    <sheet name="Earnings_Per_Common_Share_Comp" sheetId="38" r:id="rId38"/>
    <sheet name="Earnings_Per_Common_Share_Weig" sheetId="39" r:id="rId39"/>
    <sheet name="Investment_Securities_Amortize" sheetId="117" r:id="rId40"/>
    <sheet name="Investment_Securities_Estimate" sheetId="118" r:id="rId41"/>
    <sheet name="Investment_Securities_Securiti" sheetId="119" r:id="rId42"/>
    <sheet name="Investment_Securities_Addition" sheetId="120" r:id="rId43"/>
    <sheet name="Loans_Major_Classifications_of" sheetId="121" r:id="rId44"/>
    <sheet name="Loans_Roll_Forward_of_Accretab" sheetId="45" r:id="rId45"/>
    <sheet name="Loans_Major_Categories_of_Loan" sheetId="122" r:id="rId46"/>
    <sheet name="Loans_Aging_of_the_Recorded_In" sheetId="123" r:id="rId47"/>
    <sheet name="Loans_Loans_Excluding_Purchase" sheetId="124" r:id="rId48"/>
    <sheet name="Loans_Additional_Information_D" sheetId="49" r:id="rId49"/>
    <sheet name="Allowance_for_Loan_and_Lease_L2" sheetId="50" r:id="rId50"/>
    <sheet name="Allowance_for_Loan_and_Lease_L3" sheetId="51" r:id="rId51"/>
    <sheet name="Allowance_for_Loan_and_Lease_L4" sheetId="52" r:id="rId52"/>
    <sheet name="Allowance_for_Loan_and_Lease_L5" sheetId="53" r:id="rId53"/>
    <sheet name="Allowance_for_Loan_and_Lease_L6" sheetId="54" r:id="rId54"/>
    <sheet name="FDIC_Indemnification_Asset_Add" sheetId="125" r:id="rId55"/>
    <sheet name="FDIC_Indemnification_Asset_Sch" sheetId="56" r:id="rId56"/>
    <sheet name="Other_Real_Estate_Owned_Additi" sheetId="57" r:id="rId57"/>
    <sheet name="Other_Real_Estate_Owned_Other_" sheetId="58" r:id="rId58"/>
    <sheet name="Federal_Home_Loan_Bank_Advance2" sheetId="59" r:id="rId59"/>
    <sheet name="Federal_Home_Loan_Bank_Advance3" sheetId="126" r:id="rId60"/>
    <sheet name="LongTerm_Borrowings_Schedule_o" sheetId="61" r:id="rId61"/>
    <sheet name="LongTerm_Borrowings_Additional" sheetId="62" r:id="rId62"/>
    <sheet name="LongTerm_Borrowings_Summary_of" sheetId="63" r:id="rId63"/>
    <sheet name="LongTerm_Borrowings_Schedule_o1" sheetId="127" r:id="rId64"/>
    <sheet name="Shareholders_Equity_and_Minimu2" sheetId="128" r:id="rId65"/>
    <sheet name="Shareholders_Equity_and_Minimu3" sheetId="66" r:id="rId66"/>
    <sheet name="StockBased_Compensation_Additi" sheetId="129" r:id="rId67"/>
    <sheet name="StockBased_Compensation_Summar" sheetId="68" r:id="rId68"/>
    <sheet name="StockBased_Compensation_Summar1" sheetId="69" r:id="rId69"/>
    <sheet name="StockBased_Compensation_Summar2" sheetId="70" r:id="rId70"/>
    <sheet name="StockBased_Compensation_Summar3" sheetId="71" r:id="rId71"/>
    <sheet name="Income_Taxes_Reconciliation_of" sheetId="72" r:id="rId72"/>
    <sheet name="Income_Taxes_Additional_Inform" sheetId="73" r:id="rId73"/>
    <sheet name="Fair_Value_Assets_and_Liabilit" sheetId="130" r:id="rId74"/>
    <sheet name="Fair_Value_Additional_Informat" sheetId="75" r:id="rId75"/>
    <sheet name="Fair_Value_Fair_Value_Measurem" sheetId="76" r:id="rId76"/>
    <sheet name="Fair_Value_Quantitative_Inform" sheetId="77" r:id="rId77"/>
    <sheet name="Fair_Value_Assets_and_Liabilit1" sheetId="131" r:id="rId78"/>
    <sheet name="Fair_Value_Quantitative_Inform1" sheetId="79" r:id="rId79"/>
    <sheet name="Fair_Value_Carrying_Amounts_an" sheetId="132" r:id="rId80"/>
    <sheet name="Derivative_and_Hedging_Activit2" sheetId="133" r:id="rId81"/>
    <sheet name="Derivative_and_Hedging_Activit3" sheetId="134" r:id="rId82"/>
    <sheet name="Derivative_and_Hedging_Activit4" sheetId="83" r:id="rId83"/>
    <sheet name="Derivative_and_Hedging_Activit5" sheetId="135"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129" uniqueCount="1660">
  <si>
    <t>Document and Entity Information</t>
  </si>
  <si>
    <t>3 Months Ended</t>
  </si>
  <si>
    <t>Mar. 31, 2015</t>
  </si>
  <si>
    <t>Apr. 23, 2015</t>
  </si>
  <si>
    <t>Document Information [Line Items]</t>
  </si>
  <si>
    <t>Entity Registrant Name</t>
  </si>
  <si>
    <t>Capital Bank Financial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Common Class A</t>
  </si>
  <si>
    <t>Entity Common Stock, Shares Outstanding</t>
  </si>
  <si>
    <t>Common Class B</t>
  </si>
  <si>
    <t>Consolidated Balance Sheets (Unaudited) (USD $)</t>
  </si>
  <si>
    <t>In Thousands, unless otherwise specified</t>
  </si>
  <si>
    <t>Dec. 31, 2014</t>
  </si>
  <si>
    <t>Assets</t>
  </si>
  <si>
    <t>Cash and due from banks</t>
  </si>
  <si>
    <t>Interest-bearing deposits in other banks</t>
  </si>
  <si>
    <t>Total cash and cash equivalents</t>
  </si>
  <si>
    <t>Trading securities</t>
  </si>
  <si>
    <t>Investment securities available-for-sale at fair value (amortized cost $568,621 and $554,488, respectively)</t>
  </si>
  <si>
    <t>Investment securities held-to-maturity at amortized cost (fair value $457,939 and $443,379, respectively)</t>
  </si>
  <si>
    <t>Loans held for sale</t>
  </si>
  <si>
    <t>Loans, net of deferred loan costs and fees</t>
  </si>
  <si>
    <t>Less: Allowance for loan and lease losses</t>
  </si>
  <si>
    <t>Loans, net</t>
  </si>
  <si>
    <t>Other real estate owned</t>
  </si>
  <si>
    <t>FDIC indemnification asset</t>
  </si>
  <si>
    <t>Receivable from FDIC</t>
  </si>
  <si>
    <t>Premises and equipment, net</t>
  </si>
  <si>
    <t>Goodwill</t>
  </si>
  <si>
    <t>Intangible assets, net</t>
  </si>
  <si>
    <t>Deferred income tax asset, net</t>
  </si>
  <si>
    <t>Other assets</t>
  </si>
  <si>
    <t>Total Assets</t>
  </si>
  <si>
    <t>Deposits:</t>
  </si>
  <si>
    <t>Non-interest bearing demand</t>
  </si>
  <si>
    <t>Negotiable order of withdrawal</t>
  </si>
  <si>
    <t>Money market</t>
  </si>
  <si>
    <t>Savings</t>
  </si>
  <si>
    <t>Time deposits</t>
  </si>
  <si>
    <t>Total deposits</t>
  </si>
  <si>
    <t>Federal Home Loan Bank advances</t>
  </si>
  <si>
    <t>Short-term borrowings</t>
  </si>
  <si>
    <t>Long-term borrowings</t>
  </si>
  <si>
    <t>Accrued expenses and other liabilities</t>
  </si>
  <si>
    <t>Total liabilities</t>
  </si>
  <si>
    <t>Commitments and contingencies</t>
  </si>
  <si>
    <t>Shareholdersâ€™ equity</t>
  </si>
  <si>
    <t>Preferred stock $0.01 par value: 50,000 shares authorized, 0 shares issued</t>
  </si>
  <si>
    <t>Additional paid in capital</t>
  </si>
  <si>
    <t>Retained earnings</t>
  </si>
  <si>
    <t>Accumulated other comprehensive income (loss)</t>
  </si>
  <si>
    <t>Treasury stock, at cost, 9,047 and 8,086 shares, respectively</t>
  </si>
  <si>
    <t>Total shareholdersâ€™ equity</t>
  </si>
  <si>
    <t>Total Liabilities and Shareholdersâ€™ Equity</t>
  </si>
  <si>
    <t>Common stock</t>
  </si>
  <si>
    <t>Consolidated Balance Sheets (Unaudited) (Parenthetical) (USD $)</t>
  </si>
  <si>
    <t>In Thousands, except Share data, unless otherwise specified</t>
  </si>
  <si>
    <t>Amortized cost of investment securities available-for-sale</t>
  </si>
  <si>
    <t>Fair value of investment securities held-to-maturity</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mmon stock, shares outstanding</t>
  </si>
  <si>
    <t>Consolidated Statements of Income (Unaudited) (USD $)</t>
  </si>
  <si>
    <t>In Thousands, except Per Share data, unless otherwise specified</t>
  </si>
  <si>
    <t>Mar. 31, 2014</t>
  </si>
  <si>
    <t>Interest and dividend income</t>
  </si>
  <si>
    <t>Loans, including fees</t>
  </si>
  <si>
    <t>Investment securities:</t>
  </si>
  <si>
    <t>Taxable interest income</t>
  </si>
  <si>
    <t>Tax-exempt interest income</t>
  </si>
  <si>
    <t>Dividends</t>
  </si>
  <si>
    <t>Other earning assets</t>
  </si>
  <si>
    <t>Total interest and dividend income</t>
  </si>
  <si>
    <t>Interest expense</t>
  </si>
  <si>
    <t>Deposits</t>
  </si>
  <si>
    <t>Other borrowings</t>
  </si>
  <si>
    <t>Total interest expense</t>
  </si>
  <si>
    <t>Net Interest Income</t>
  </si>
  <si>
    <t>Net reversal of provision for loan and lease losses</t>
  </si>
  <si>
    <t>Net interest income after reversal of provision for loan and lease losses</t>
  </si>
  <si>
    <t>Non-Interest Income</t>
  </si>
  <si>
    <t>Service charges on deposit accounts</t>
  </si>
  <si>
    <t>Debit card income</t>
  </si>
  <si>
    <t>Fees on mortgage loans originated and sold</t>
  </si>
  <si>
    <t>Investment advisory and trust fees</t>
  </si>
  <si>
    <t>FDIC indemnification asset expense</t>
  </si>
  <si>
    <t>Investment securities gains, net</t>
  </si>
  <si>
    <t>Other income</t>
  </si>
  <si>
    <t>Total non-interest income</t>
  </si>
  <si>
    <t>Non-Interest Expense</t>
  </si>
  <si>
    <t>Salaries and employee benefits</t>
  </si>
  <si>
    <t>Stock-based compensation expense</t>
  </si>
  <si>
    <t>Net occupancy and equipment expense</t>
  </si>
  <si>
    <t>Computer services</t>
  </si>
  <si>
    <t>Software expense</t>
  </si>
  <si>
    <t>Telecommunication expense</t>
  </si>
  <si>
    <t>OREO valuation expense</t>
  </si>
  <si>
    <t>Net gains on sales of OREO</t>
  </si>
  <si>
    <t>Foreclosed asset related expense</t>
  </si>
  <si>
    <t>Loan workout expense</t>
  </si>
  <si>
    <t>Professional fees</t>
  </si>
  <si>
    <t>Contingent value right expense</t>
  </si>
  <si>
    <t>Regulatory assessments</t>
  </si>
  <si>
    <t>Restructuring charges</t>
  </si>
  <si>
    <t>Other expense</t>
  </si>
  <si>
    <t>Total non-interest expense</t>
  </si>
  <si>
    <t>Income before income taxes</t>
  </si>
  <si>
    <t>Income tax expense</t>
  </si>
  <si>
    <t>Net income attributable to Capital Bank Financial Corp.</t>
  </si>
  <si>
    <t>Earnings per share:</t>
  </si>
  <si>
    <t>Earnings per share, basic (in dollars per share)</t>
  </si>
  <si>
    <t>Earnings per share, diluted (in dollars per share)</t>
  </si>
  <si>
    <t>Weighted average shares outstanding:</t>
  </si>
  <si>
    <t>Weighted average number of shares outstanding, basic</t>
  </si>
  <si>
    <t>Weighted average number of shares outstanding, diluted</t>
  </si>
  <si>
    <t>Consolidated Statements of Comprehensive Income (Unaudited) (USD $)</t>
  </si>
  <si>
    <t>Statement of Comprehensive Income [Abstract]</t>
  </si>
  <si>
    <t>Net Income</t>
  </si>
  <si>
    <t>Other comprehensive income before tax:</t>
  </si>
  <si>
    <t>Unrealized holding gains on investment securities available-for-sale</t>
  </si>
  <si>
    <t>Reclassification adjustment for gains realized in net income on securities available-for-sale</t>
  </si>
  <si>
    <t>Reclassification adjustment for losses amortized in net income on securities held-to-maturity</t>
  </si>
  <si>
    <t>Unrealized holding gains on cash flow hedges</t>
  </si>
  <si>
    <t>Reclassification adjustments for net gains included in net income on cash flow hedges</t>
  </si>
  <si>
    <t>Other comprehensive income, before tax:</t>
  </si>
  <si>
    <t>Tax effect</t>
  </si>
  <si>
    <t>Other comprehensive income, net of tax:</t>
  </si>
  <si>
    <t>Comprehensive income</t>
  </si>
  <si>
    <t>Consolidated Statements of Changes in Shareholders' Equity (Unaudited) (USD $)</t>
  </si>
  <si>
    <t>Total</t>
  </si>
  <si>
    <t>Additional Paid in Capital</t>
  </si>
  <si>
    <t>Retained Earnings</t>
  </si>
  <si>
    <t>Accumulated Other Comprehensive Income (Loss)</t>
  </si>
  <si>
    <t>Treasury Stock</t>
  </si>
  <si>
    <t>Beginning balance at Dec. 31, 2013</t>
  </si>
  <si>
    <t>Beginning balance, shares at Dec. 31, 2013</t>
  </si>
  <si>
    <t>Increase (Decrease) in Stockholders' Equity [Roll Forward]</t>
  </si>
  <si>
    <t>Other comprehensive income, net of tax expense</t>
  </si>
  <si>
    <t>Stock-based compensation</t>
  </si>
  <si>
    <t>Purchase of treasury stock, shares</t>
  </si>
  <si>
    <t>Purchase of treasury stock</t>
  </si>
  <si>
    <t>Conversion of shares, shares</t>
  </si>
  <si>
    <t>Conversion of shares</t>
  </si>
  <si>
    <t>Ending balance at Mar. 31, 2014</t>
  </si>
  <si>
    <t>Ending balance, shares at Mar. 31, 2014</t>
  </si>
  <si>
    <t>Beginning balance at Dec. 31, 2014</t>
  </si>
  <si>
    <t>Beginning balance, shares at Dec. 31, 2014</t>
  </si>
  <si>
    <t>Ending balance at Mar. 31, 2015</t>
  </si>
  <si>
    <t>Ending balance, shares at Mar. 31, 2015</t>
  </si>
  <si>
    <t>Consolidated Statements of Changes in Shareholders' Equity (Unaudited) (Parenthetical) (Accumulated Other Comprehensive Income (Loss), USD $)</t>
  </si>
  <si>
    <t>Other comprehensive income tax expense</t>
  </si>
  <si>
    <t>Consolidated Statements of Cash Flows (Unaudited) (USD $)</t>
  </si>
  <si>
    <t>Statement of Cash Flows [Abstract]</t>
  </si>
  <si>
    <t>Adjustments to reconcile net income to net cash (used in) provided by operating activities:</t>
  </si>
  <si>
    <t>Accretion of purchased credit impaired loans</t>
  </si>
  <si>
    <t>Depreciation and amortization</t>
  </si>
  <si>
    <t>Impairment of premises and equipment</t>
  </si>
  <si>
    <t>Deferred income tax</t>
  </si>
  <si>
    <t>Net amortization of investment securities premium/discount</t>
  </si>
  <si>
    <t>Net realized gains on sales of investment securities</t>
  </si>
  <si>
    <t>Other</t>
  </si>
  <si>
    <t>Net deferred loan origination fees</t>
  </si>
  <si>
    <t>Mortgage loans originated for sale</t>
  </si>
  <si>
    <t>Proceeds from sales of mortgage loans originated for sale</t>
  </si>
  <si>
    <t>Gains on sales/disposals of premises and equipment</t>
  </si>
  <si>
    <t>Proceeds from FDIC loss share agreements</t>
  </si>
  <si>
    <t>Change in other assets</t>
  </si>
  <si>
    <t>Change in accrued expenses and other liabilities</t>
  </si>
  <si>
    <t>Net cash (used in) provided by operating activities</t>
  </si>
  <si>
    <t>Cash flows from investing activities</t>
  </si>
  <si>
    <t>Purchases of investment securities available-for-sale</t>
  </si>
  <si>
    <t>Purchases of investment securities held-to-maturity</t>
  </si>
  <si>
    <t>Sales of investment securities available-for-sale</t>
  </si>
  <si>
    <t>Repayments of principal and maturities of investment securities available-for-sale</t>
  </si>
  <si>
    <t>Repayments of principal and maturities of investment securities held-to-maturity</t>
  </si>
  <si>
    <t>Net (purchases) sales of FHLB and FRB stock</t>
  </si>
  <si>
    <t>Net (increase) decrease in loans</t>
  </si>
  <si>
    <t>Purchases of premises and equipment</t>
  </si>
  <si>
    <t>Proceeds from sales of premises and equipment</t>
  </si>
  <si>
    <t>Proceeds from sales of OREO</t>
  </si>
  <si>
    <t>Net cash (used in) provided by investing activities</t>
  </si>
  <si>
    <t>Cash flows from financing activities</t>
  </si>
  <si>
    <t>Net increase in demand, money market and savings accounts</t>
  </si>
  <si>
    <t>Net increase (decrease) in time deposits</t>
  </si>
  <si>
    <t>Net increase in federal funds purchased and securities sold under agreement to repurchase</t>
  </si>
  <si>
    <t>Net increase (decrease) in short-term FHLB advances</t>
  </si>
  <si>
    <t>Decrease in long-term FHLB advances</t>
  </si>
  <si>
    <t>Purchases of treasury stock</t>
  </si>
  <si>
    <t>Net cash provided by (used in) financing activities</t>
  </si>
  <si>
    <t>Net increase in cash and cash equivalents</t>
  </si>
  <si>
    <t>Cash and cash equivalents at beginning of period</t>
  </si>
  <si>
    <t>Cash and cash equivalents at end of period</t>
  </si>
  <si>
    <t>Supplemental disclosures of cash:</t>
  </si>
  <si>
    <t>Interest paid</t>
  </si>
  <si>
    <t>Cash collections of contractual interest on purchased credit impaired loans</t>
  </si>
  <si>
    <t>Income taxes paid</t>
  </si>
  <si>
    <t>Supplemental disclosures of non-cash transactions:</t>
  </si>
  <si>
    <t>OREO acquired through loan transfers</t>
  </si>
  <si>
    <t>Basis of Presentation</t>
  </si>
  <si>
    <t>Accounting Policies [Abstract]</t>
  </si>
  <si>
    <t>Nature of Operations and Principles of Consolidation</t>
  </si>
  <si>
    <t>Capital Bank Financial Corp. (“CBF” or the “Company”; formerly known as North American Financial Holdings, Inc.) is a bank holding company incorporated in late 2009 in Delaware and headquartered in Florida whose business is conducted primarily through Capital Bank, National Association (“Capital Bank, NA” or the “Bank”).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seven depository institutions, including the assets and certain deposits from failed banks. CBF has a total of 162 full service banking offices located in Florida, North and South Carolina, Tennessee and Virginia. Through its branches CBF offers a wide range of commercial and consumer loans and deposits, as well as ancillary financial services.</t>
  </si>
  <si>
    <t xml:space="preserve">The accompanying unaudited Consolidated Financial Statements have been prepared in accordance with accounting principles generally accepted in the United States of America (“U.S. GAAP”) for interim financial information and Regulation S-X. Accordingly, they do not include all of the information and disclosures required by U.S. GAAP for complete financial statement presentation. In the opinion of management, all adjustments consisting of normal recurring accruals and disclosures considered necessary for a fair interim presentation have been included. All significant inter-company accounts and transactions have been eliminated in consolidation. For further information, refer to the Company’s Consolidated Financial Statements and notes thereto included in the Company’s annual report on Form 10-K for the fiscal year ended December 31, 2014. </t>
  </si>
  <si>
    <t>Certain prior period amounts have been reclassified to conform to the current period presentation.</t>
  </si>
  <si>
    <t xml:space="preserve">Use of Estimates and Assumptions </t>
  </si>
  <si>
    <t xml:space="preserve">To prepare financial statements in conformity with U. 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Material estimates that are particularly susceptible to significant change include the determination of the allowance for loan and lease losses, including estimates of expected cash flows for impaired loans, determination of fair value, determination of impairment of financial instruments, goodwill and intangible assets and the determination of deferred income tax assets and liabilities. Changes in assumptions or in market conditions could significantly affect the fair value estimates. </t>
  </si>
  <si>
    <t>Recent Accounting Pronouncements</t>
  </si>
  <si>
    <t>In April 2015, the Financial Accounting Standard Board (the “FASB”) issued Accounting Standards Update ("ASU") 2015-3, "Interest - Imputation of interest" (Subtopic 835-30) - Simplifying the Presentation of Debt Issuance Costs". The amendments in ASU 2015-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3 are effective for financial statements issued for fiscal years beginning after December 31, 2015, and interim periods within those fiscal years. The adoption of ASU 2015-3 is not expected to have a material impact on the Company’s consolidated financial position, results of operations or cash flows.</t>
  </si>
  <si>
    <t>In November 2014, the FASB issued ASU 2014-16, “Derivative and Hedging” (Topic 815)”. The amendments in ASU 2014-16 do not change the current criteria in GAAP for determining when separation of certain embedded derivative features in a hybrid financial instrument is required, but clarifies how current GAAP should be interpreted in evaluating the economic characteristics and risks of a host contract in a hybrid financial instrument that is issued in the form of a share. Specifically, the amendments explain that an entity should consider all relevant terms and features in evaluating the nature of the host contract. Furthermore, the amendments spec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clarify that, in evaluating the nature of a host contract, an entity should assess the substance of the relevant terms and features. The amendments in ASU 2014-16 are effective for fiscal years, and interim periods within those fiscal years, beginning after December 15, 2015. The adoption of ASU 2014-16 is not expected to have a material impact on the Company's consolidated financial position, results of operations and cash flows.</t>
  </si>
  <si>
    <t>In August 2014, the FASB issued ASU 2014-15, "Presentation of Financial Statements-Going Concern (Subtopic 205-40)—Disclosure of Uncertainties about an Entity's Ability to Continue as a Going Concern". The amendments in ASU 2014-15 provide guidance in U.S. GAAP about management's responsibility to evaluate whether there is substantial doubt about an entity's ability to continue as a going concern and to provide related footnote disclosures. The amendments in ASU 2014-15 apply to all entities and will be effective for the annual period ending after December 15, 2016, and for annual periods and interim periods thereafter. The adoption of ASU 2014-15 is not expected to have a material impact on the Company’s consolidated financial position, results of operations or cash flows.</t>
  </si>
  <si>
    <t>In August 2014, the FASB issued ASU 2014-14, "Receivables—Troubled Debt Restructuring by Creditors (Subtopic 310-40)—Classification of Certain Government-Guaranteed Mortgage Loans upon Foreclosure". The amendment in ASU 2014-14 requires that a mortgage loan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amendments in ASU 2014-14 affect creditors that hold government-guaranteed mortgage loans, including those guaranteed by the Federal Housing Administration ("FHA") of the U.S. Department of Housing and Urban Development ("HUD"), and the U.S. Department of Veterans Affairs ("VA"). ASU 2014-14 will be effective for the annual periods, and interim periods within those annual periods, beginning after December 15, 2014. The adoption of ASU 2014-14 did not have a material impact on the Company’s consolidated financial position, results of operations or cash flows.</t>
  </si>
  <si>
    <t>In June 2014, the FASB issued ASU No. 2014-12, “Compensation- Stock Compensation (Topic 718)—Accounting for Share-Based Payments When the Terms of an Award Provide That a Performance Target Could be Achieved after the Requisite Service Period”. ASU 2014-12 provides specific guidance on whether to treat a performance target that could be achieved after the requisite service period as a performance condition that affects vesting or as a nonvesting condition that affects the grant-date fair value of an award. ASU 2014-12 is effective for fiscal years and interim periods beginning after December 15, 2015. The adoption of ASU 2014-12 is not expected to have a material impact on the Company’s consolidated financial position, results of operations or cash flows.</t>
  </si>
  <si>
    <t xml:space="preserve">In June 2014, the FASB issued ASU No. 2014-11, “Transfers and Servicing (topic 860)—Repurchase-to-Maturity Transactions, Repurchase Financing, and Disclosures”. ASU 2014-11 changes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
  </si>
  <si>
    <t xml:space="preserve">The accounting changes in ASU 2014-11 are effective for the first interim or annual period beginning after December 15, 2014.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interim periods beginning after December 15, 2015. The adoption of ASU 2014-11 did not have a material impact on the Company’s consolidated financial position, results of operations or cash flows.  Disclosures for repurchase agreements, securities lending transactions and repurchase-to-maturities transactions accounted for as secured borrowings is required to be presented for annual periods beginning after December 15, 2014, and interim periods beginning after December 15, 2015. These disclosures are not expected to have a material impact on the Company's consolidated financial position, results of operations or cash flows.  </t>
  </si>
  <si>
    <t>In May 2014, the FASB issued ASU No. 2014-9, “Revenue from Contracts with Customers (Topic 606)”. ASU 2014-9 clarifies the principles for recognizing revenue from contracts with customers. ASU 2014-9, which does not apply to financial instruments, is effective for interim and annual reporting periods beginning after December 15, 2016. The Company is currently evaluating ASU 2014-9 to determine the impact on its consolidated financial position, results of operations and cash flows.</t>
  </si>
  <si>
    <t>In January 2014, the FASB issued ASU 2014-4, “Receivables—Troubled Debt Restructuring by Creditors (Subtopic 310-40): Reclassification of Residential Real Estate Collateralized Consumer Mortgage Loans upon Foreclosure (a consensus of the FASB Emerging Issues Task Force).” ASU 2014-4 clarifies that when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in-lieu of foreclosure or through a similar legal agreement. ASU 2014-4 is effective for fiscal years and interim periods beginning after December 15, 2014. The adoption of ASU 2014-4 did not have a material impact on the Company’s consolidated financial position, results of operations or cash flows.</t>
  </si>
  <si>
    <t>Earnings Per Common Share</t>
  </si>
  <si>
    <t>Earnings Per Share [Abstract]</t>
  </si>
  <si>
    <t>Basic earnings per share is computed as net income attributable to common shareholders divided by the weighted average number of common shares outstanding during the period. Diluted earnings per share includes the dilutive effect of additional potential common shares issuable under stock options and unvested restricted shares computed using the treasury stock method. Earnings per share have been computed based on the following:</t>
  </si>
  <si>
    <t>(Shares in thousands)</t>
  </si>
  <si>
    <t>Three Months Ended</t>
  </si>
  <si>
    <t>Weighted average number of shares outstanding:</t>
  </si>
  <si>
    <t>Basic</t>
  </si>
  <si>
    <t>Dilutive effect of options outstanding</t>
  </si>
  <si>
    <t>Dilutive effect of unvested restricted shares</t>
  </si>
  <si>
    <t>Diluted</t>
  </si>
  <si>
    <t>The dilutive effect of stock options and unvested restricted shares are the only common stock equivalents for purposes of calculating diluted earnings per common share.</t>
  </si>
  <si>
    <t>Weighted average anti-dilutive stock options and unvested restricted shares excluded from the computation of diluted earnings per share are as follows:</t>
  </si>
  <si>
    <t>Anti-dilutive stock options</t>
  </si>
  <si>
    <t>Anti-dilutive unvested restricted shares</t>
  </si>
  <si>
    <t>—</t>
  </si>
  <si>
    <t>Investment Securities</t>
  </si>
  <si>
    <t>Investments, Debt and Equity Securities [Abstract]</t>
  </si>
  <si>
    <t>Trading securities totaled $2.9 million and $2.4 million at March 31, 2015 and December 31, 2014, respectively.</t>
  </si>
  <si>
    <t>The amortized cost and estimated fair value of investment securities available-for-sale and held-to-maturity at March 31, 2015 and December 31, 2014, are presented below:</t>
  </si>
  <si>
    <t>(Dollars in thousands)</t>
  </si>
  <si>
    <t>Amortized</t>
  </si>
  <si>
    <t>Cost</t>
  </si>
  <si>
    <t>Unrealized</t>
  </si>
  <si>
    <t>Gains</t>
  </si>
  <si>
    <t>Losses</t>
  </si>
  <si>
    <t>Estimated</t>
  </si>
  <si>
    <t>Fair Value</t>
  </si>
  <si>
    <t>Available-for-Sale</t>
  </si>
  <si>
    <t>Corporate bonds</t>
  </si>
  <si>
    <t>$</t>
  </si>
  <si>
    <t>Mortgage-backed securities—residential issued by government sponsored entities</t>
  </si>
  <si>
    <t>Industrial revenue bonds</t>
  </si>
  <si>
    <t>Held-to-Maturity</t>
  </si>
  <si>
    <t>U.S. Government agencies</t>
  </si>
  <si>
    <t>State and political subdivisions—tax exempt</t>
  </si>
  <si>
    <t>State and political subdivisions—taxable</t>
  </si>
  <si>
    <t>December 31, 2014</t>
  </si>
  <si>
    <t xml:space="preserve">Proceeds from sales of securities were $20.3 million and $0.8 million for the three months ended March 31, 2015 and 2014, respectively. Gross gains of $0.1 million and $0.3 million were realized on sales of these investments during the three months ended March 31, 2015 and 2014, respectively. </t>
  </si>
  <si>
    <t>The estimated fair value of investment securities at March 31, 2015,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t>
  </si>
  <si>
    <t>Yield</t>
  </si>
  <si>
    <t>Available-for-sale</t>
  </si>
  <si>
    <t>Due in one year or less</t>
  </si>
  <si>
    <t>%</t>
  </si>
  <si>
    <t>Due after one year through five years</t>
  </si>
  <si>
    <t>Due after five years through ten years</t>
  </si>
  <si>
    <t>Due after ten years</t>
  </si>
  <si>
    <t>Held-to-maturity</t>
  </si>
  <si>
    <t>Securities with unrealized losses not recognized in income, and the period of time they have been in an unrealized loss position, are as follows:</t>
  </si>
  <si>
    <t>Less than 12 Months</t>
  </si>
  <si>
    <t>12 Months or Longer</t>
  </si>
  <si>
    <t>Fair Value</t>
  </si>
  <si>
    <t>As of March 31, 2015, the Company’s security portfolio consisted of 135 securities, 15 of which were in an unrealized loss position. The majority of unrealized losses are related to the Company’s mortgage-backed securities and variable-rate corporate securities.</t>
  </si>
  <si>
    <t>All of the mortgage-backed securities at March 31, 2015 and December 31, 2014 were issued by U.S. government-sponsored entities and agencie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more likely than not that it will not be required to sell the securities before their anticipated recovery, the Company does not consider these securities to be other-than-temporarily impaired at March 31, 2015 or December 31, 2014.</t>
  </si>
  <si>
    <t>Investment securities having carrying values of approximately $392.0 million and $339.0 million at March 31, 2015 and December 31, 2014, respectively, were pledged to secure public funds on deposit, securities sold under agreements to repurchase, and for other purposes as required by law.</t>
  </si>
  <si>
    <t>Loans</t>
  </si>
  <si>
    <t>Receivables [Abstract]</t>
  </si>
  <si>
    <t>Major classifications of loans, including loans held for sale, are as follows:</t>
  </si>
  <si>
    <t>Non-owner occupied commercial real estate</t>
  </si>
  <si>
    <t>Other commercial construction and land</t>
  </si>
  <si>
    <t>Multifamily commercial real estate</t>
  </si>
  <si>
    <t>1-4 family residential construction and land</t>
  </si>
  <si>
    <t>Total commercial real estate</t>
  </si>
  <si>
    <t>Owner occupied commercial real estate</t>
  </si>
  <si>
    <t xml:space="preserve">Commercial and industrial </t>
  </si>
  <si>
    <t>Lease financing</t>
  </si>
  <si>
    <t>Total commercial</t>
  </si>
  <si>
    <t>1-4 family residential</t>
  </si>
  <si>
    <t>Home equity loans</t>
  </si>
  <si>
    <t>Other consumer loans</t>
  </si>
  <si>
    <t>Total consumer</t>
  </si>
  <si>
    <t>Total loans</t>
  </si>
  <si>
    <t>Total loans include $12.4 million and $5.5 million of 1-4 family residential loans held for sale and $11.0 million and $10.1 million of net deferred loan origination costs and fees as of March 31, 2015 and December 31, 2014, respectively.</t>
  </si>
  <si>
    <t>As of March 31, 2015, other loans include $44.3 million, $78.0 million and $1.5 million of farm land, state and political subdivision obligations and deposit customer overdrafts, respectively. As of December 31, 2014, other loans include $41.3 million, $76.9 million and $1.7 million of farm land, state and political subdivision obligations and deposit customer overdrafts, respectively.</t>
  </si>
  <si>
    <t>Covered loans represent loans acquired from the FDIC subject to loss sharing agreements. Covered loans are further broken out into (i) loans acquired with evidence of credit impairment (“Purchased Credit Impaired", "Acquired Impaired", or "PCI Loans”) and (ii) non-PCI loans. Loans originated or purchased by the Company (“New Loans”) and loans acquired through the purchase of Capital Bank Corp. ("CBKN"), Green Bankshares ("GRNB"), Southern Community Financial ("SCMF" or "Southern Community") and TIB Financial ("TIBB"), are not subject to the loss sharing agreements and are classified as “non covered.” Additionally, certain consumer loans acquired through the acquisition of First National Bank of the South, Metro Bank and Turnberry Bank (collectively, the “Failed Banks”) from the FDIC, are specifically excluded from the loss sharing agreements.</t>
  </si>
  <si>
    <t xml:space="preserve">As of March 31, 2015, covered loans and OREO subject to the commercial shared-loss agreements expiring on July 16, 2015, were $103.5 million and $14.3 million, respectively. The commercial shared-loss agreements provide for FDIC loss sharing for five years from July 16, 2010 and our reimbursement for recoveries to the FDIC for eight years from July 16, 2010 for all other covered assets. Covered loans and OREO subject to the single family shared-loss agreements expiring on July 16, 2020, were $84.9 million and $0.7 million, respectively. The single family shared-loss agreements provide for FDIC loss sharing and our reimbursement for recoveries to the FDIC for ten years from July 16, 2010. </t>
  </si>
  <si>
    <t xml:space="preserve">The Company designates loans as PCI by evaluating both qualitative and quantitative factors. At the time of acquisition, the Company accounted for the PCI loans by segregating each portfolio into loan pools with similar risk characteristics. Over the lives of the acquired PCI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s of Income, unless related to non-credit events. </t>
  </si>
  <si>
    <t>Additionally, if the Company has favorable changes in estimates of cash flows expected to be collected for a loan pool such that the then-present value exceeds the recorded investment of that pool, the Company will first reverse any previously established allowance for loan and lease losses for the pool. If such estimate exceeds the amount of any previously established allowance, the Company will accrete future interest income over the remaining life of the pool at a rate which, when used to discount the expected cash flows, results in the then-present value of such cash flows equaling the recorded investment of the pool at the time of the revised estimate.</t>
  </si>
  <si>
    <t>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PCI loans and prepayment activity on PCI loans.</t>
  </si>
  <si>
    <t>Accretable Yield</t>
  </si>
  <si>
    <t>Balance at beginning of period</t>
  </si>
  <si>
    <t>Accretion of income</t>
  </si>
  <si>
    <t>(24,840</t>
  </si>
  <si>
    <t>)</t>
  </si>
  <si>
    <t>(33,162</t>
  </si>
  <si>
    <t>Reclassification from nonaccretable difference</t>
  </si>
  <si>
    <t>(48,201</t>
  </si>
  <si>
    <t>(10,285</t>
  </si>
  <si>
    <t>Balance at end of period</t>
  </si>
  <si>
    <t>Nonaccretable difference, balance at the end of the period</t>
  </si>
  <si>
    <r>
      <t>The accretable yield is accreted into interest income over the estimated life of the PCI loans using the level yield method. The accretable yield will change due to changes in:</t>
    </r>
    <r>
      <rPr>
        <sz val="6"/>
        <color theme="1"/>
        <rFont val="Inherit"/>
      </rPr>
      <t> </t>
    </r>
  </si>
  <si>
    <t>•</t>
  </si>
  <si>
    <t>The estimate of the remaining life of PCI loans which may change the amount of future interest income, and possibly principal, expected to be collected;</t>
  </si>
  <si>
    <t>The estimate of the amount of contractually required principal and interest payments over the estimated life that will not be collected (the nonaccretable difference); and</t>
  </si>
  <si>
    <t>Indices for PCI loans with variable rates of interest.</t>
  </si>
  <si>
    <t>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variable rates that were in effect at that time.</t>
  </si>
  <si>
    <t>Because of the loss protection provided by the FDIC, the risks of covered loans and foreclosed real estate are significantly different from those assets not covered under the loss share agreements. Refer to Note 7 – Other Real Estate Owned for the covered balances of other real estate owned.</t>
  </si>
  <si>
    <t>Non-covered Loans</t>
  </si>
  <si>
    <t>The following is a summary of the major categories of non-covered loans outstanding as of March 31, 2015 and December 31, 2014:</t>
  </si>
  <si>
    <t>Non-PCI Loans</t>
  </si>
  <si>
    <t>March 31, 2015</t>
  </si>
  <si>
    <t>New</t>
  </si>
  <si>
    <t>Acquired</t>
  </si>
  <si>
    <t>PCI Loans</t>
  </si>
  <si>
    <t>Non-covered</t>
  </si>
  <si>
    <t>Commercial and industrial loans</t>
  </si>
  <si>
    <t>Covered Loans</t>
  </si>
  <si>
    <t>The following is a summary of the major categories of covered loans outstanding as of March 31, 2015, and December 31, 2014:</t>
  </si>
  <si>
    <t>Covered</t>
  </si>
  <si>
    <t>Total Covered</t>
  </si>
  <si>
    <t>The following tables present the aging of the recorded investment in past due loans, based on contractual terms, as of March 31, 2015:</t>
  </si>
  <si>
    <t>30-89 Days Past Due</t>
  </si>
  <si>
    <t>Greater than 90 Days Past Due</t>
  </si>
  <si>
    <t>and Still Accruing/Accreting</t>
  </si>
  <si>
    <t>Non-accrual</t>
  </si>
  <si>
    <t>Non-purchased credit impaired loans</t>
  </si>
  <si>
    <t>Non-Covered</t>
  </si>
  <si>
    <t>Purchased credit impaired loans</t>
  </si>
  <si>
    <t>The following tables present the aging of the recorded investment in past due loans, based on contractual terms, as of December 31, 2014:</t>
  </si>
  <si>
    <t>Pooled PCI loans are not classified as nonaccrual as they are considered to be accruing because their interest income relates to the accretable yield recognized under accounting for purchased credit-impaired loans and not to contractual interest payment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at origination and upon identification of a material change for all loans, on an annual basis for commercial loans exceeding $0.5 million, and at least quarterly for commercial loans not rated Pass. The Company uses the following definitions for risk ratings:</t>
  </si>
  <si>
    <r>
      <t>Pass</t>
    </r>
    <r>
      <rPr>
        <sz val="10"/>
        <color theme="1"/>
        <rFont val="Inherit"/>
      </rPr>
      <t xml:space="preserve"> —These loans range from superior quality with minimal credit risk to loans requiring heightened management attention but that are still an acceptable risk and continue to perform as contracted.</t>
    </r>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  </t>
  </si>
  <si>
    <t>The following table summarizes loans, excluding PCI loans by internal rating at March 31, 2015:</t>
  </si>
  <si>
    <t>Substandard</t>
  </si>
  <si>
    <t>Pass</t>
  </si>
  <si>
    <t>Special Mention</t>
  </si>
  <si>
    <t>Accruing/</t>
  </si>
  <si>
    <t>Accreting</t>
  </si>
  <si>
    <t>Doubtful</t>
  </si>
  <si>
    <t>The following table summarizes loans, excluding PCI loans by internal rating at December 31, 2014:</t>
  </si>
  <si>
    <t>Special Mention</t>
  </si>
  <si>
    <t>Allowance for Loan and Lease Losses</t>
  </si>
  <si>
    <t>Allowance for Loan Losses</t>
  </si>
  <si>
    <t>Activity in the allowance for loan and lease losses for the three months ended March 31, 2015 and 2014 is as follows:</t>
  </si>
  <si>
    <t>Balance, beginning of period</t>
  </si>
  <si>
    <t>Reversal of provision for loan losses for PCI loans</t>
  </si>
  <si>
    <t>(1,926</t>
  </si>
  <si>
    <t>(2,488</t>
  </si>
  <si>
    <t>Provision for loan losses for non-PCI loans</t>
  </si>
  <si>
    <t>Non-PCI loans charged-off</t>
  </si>
  <si>
    <t>(1,899</t>
  </si>
  <si>
    <t>(1,956</t>
  </si>
  <si>
    <t>Recoveries of non-PCI loans previously charged-off</t>
  </si>
  <si>
    <t>Balance, end of period</t>
  </si>
  <si>
    <t>The following tables present the roll forward of the allowance for loan and lease losses for the three months ended March 31, 2015 by the class of loans against which the allowance is allocated:</t>
  </si>
  <si>
    <t>December 31, 2014</t>
  </si>
  <si>
    <t>Provision/</t>
  </si>
  <si>
    <t>(Reversals)</t>
  </si>
  <si>
    <t>Net(Charge-offs)/</t>
  </si>
  <si>
    <t>Recoveries</t>
  </si>
  <si>
    <t>(135</t>
  </si>
  <si>
    <t>(29</t>
  </si>
  <si>
    <t>(83</t>
  </si>
  <si>
    <t>(14</t>
  </si>
  <si>
    <t>(112</t>
  </si>
  <si>
    <t>(382</t>
  </si>
  <si>
    <t>(199</t>
  </si>
  <si>
    <t>(15</t>
  </si>
  <si>
    <t>(1,710</t>
  </si>
  <si>
    <t>(211</t>
  </si>
  <si>
    <t>(68</t>
  </si>
  <si>
    <t>(733</t>
  </si>
  <si>
    <t>(915</t>
  </si>
  <si>
    <t>(1,012</t>
  </si>
  <si>
    <t>(283</t>
  </si>
  <si>
    <t>(841</t>
  </si>
  <si>
    <t>(1,145</t>
  </si>
  <si>
    <t>The following table presents the roll forward of the allowance for loan and lease losses for the three months ended March 31, 2014 by the class of loans against which the allowance is allocated: </t>
  </si>
  <si>
    <t>December 31, 2013</t>
  </si>
  <si>
    <t>Net (Charge-offs)/</t>
  </si>
  <si>
    <t>(819</t>
  </si>
  <si>
    <t>(200</t>
  </si>
  <si>
    <t>(1</t>
  </si>
  <si>
    <t>(188</t>
  </si>
  <si>
    <t>(807</t>
  </si>
  <si>
    <t>(113</t>
  </si>
  <si>
    <t>(189</t>
  </si>
  <si>
    <t>(2</t>
  </si>
  <si>
    <t>(998</t>
  </si>
  <si>
    <t>(36</t>
  </si>
  <si>
    <t>(1,323</t>
  </si>
  <si>
    <t>(18</t>
  </si>
  <si>
    <t>(48</t>
  </si>
  <si>
    <t>(639</t>
  </si>
  <si>
    <t>(705</t>
  </si>
  <si>
    <t>(292</t>
  </si>
  <si>
    <t>(24</t>
  </si>
  <si>
    <t>(1,221</t>
  </si>
  <si>
    <t>    </t>
  </si>
  <si>
    <t>The following tables present the roll forward of the allowance for loan and lease losses for PCI and non-PCI loans for the three months ended March 31, 2015 and 2014, by the class of loans against which the allowance is allocated:</t>
  </si>
  <si>
    <t>Non-PCI</t>
  </si>
  <si>
    <t>PCI</t>
  </si>
  <si>
    <t>Allowance for loan and lease losses at the beginning of the period</t>
  </si>
  <si>
    <t>Charge-offs:</t>
  </si>
  <si>
    <t>(8</t>
  </si>
  <si>
    <t>(54</t>
  </si>
  <si>
    <t>(166</t>
  </si>
  <si>
    <t>(215</t>
  </si>
  <si>
    <t>(160</t>
  </si>
  <si>
    <t>(867</t>
  </si>
  <si>
    <t>(1,242</t>
  </si>
  <si>
    <t>(483</t>
  </si>
  <si>
    <t>Total charge-offs</t>
  </si>
  <si>
    <t>Recoveries:</t>
  </si>
  <si>
    <t>Total recoveries</t>
  </si>
  <si>
    <t xml:space="preserve">Net charge-offs </t>
  </si>
  <si>
    <t>Provision (reversal) for loan and lease losses:</t>
  </si>
  <si>
    <t>(167</t>
  </si>
  <si>
    <t>(204</t>
  </si>
  <si>
    <t>(4</t>
  </si>
  <si>
    <t>(25</t>
  </si>
  <si>
    <t>(205</t>
  </si>
  <si>
    <t>(117</t>
  </si>
  <si>
    <t>(213</t>
  </si>
  <si>
    <t>(169</t>
  </si>
  <si>
    <t>(287</t>
  </si>
  <si>
    <t>(1,817</t>
  </si>
  <si>
    <t>(13</t>
  </si>
  <si>
    <t>(1,824</t>
  </si>
  <si>
    <t>(6</t>
  </si>
  <si>
    <t>Total provision (reversal) for loan and lease losses</t>
  </si>
  <si>
    <t>Allowance for loan and lease losses at the end of the period</t>
  </si>
  <si>
    <t>(208</t>
  </si>
  <si>
    <t>(3</t>
  </si>
  <si>
    <t>(136</t>
  </si>
  <si>
    <t>(55</t>
  </si>
  <si>
    <t>(191</t>
  </si>
  <si>
    <t>(21</t>
  </si>
  <si>
    <t>(129</t>
  </si>
  <si>
    <t>(957</t>
  </si>
  <si>
    <t>(597</t>
  </si>
  <si>
    <t>(11</t>
  </si>
  <si>
    <t>(34</t>
  </si>
  <si>
    <t>(336</t>
  </si>
  <si>
    <t>(1,029</t>
  </si>
  <si>
    <t>(224</t>
  </si>
  <si>
    <t>(1,254</t>
  </si>
  <si>
    <t>(1,577</t>
  </si>
  <si>
    <t>(168</t>
  </si>
  <si>
    <t>(832</t>
  </si>
  <si>
    <t>(66</t>
  </si>
  <si>
    <t>The following table presents the balance in the allowance for loan and lease losses and the recorded investment in loans by class of loan and by impairment evaluation method as of March 31, 2015:</t>
  </si>
  <si>
    <t>Individually</t>
  </si>
  <si>
    <t>Evaluated</t>
  </si>
  <si>
    <t>for</t>
  </si>
  <si>
    <t>Impairment</t>
  </si>
  <si>
    <t>Collectively</t>
  </si>
  <si>
    <t>Purchased</t>
  </si>
  <si>
    <t>Credit-</t>
  </si>
  <si>
    <t>Impaired</t>
  </si>
  <si>
    <t>Impairment (1)</t>
  </si>
  <si>
    <t>(82</t>
  </si>
  <si>
    <t>Loans collectively evaluated for impairment include $341.6 million of acquired loans which are presented net of unamortized purchase discounts of $10.9 million.</t>
  </si>
  <si>
    <t>The following table presents the balance in the allowance for loan and lease losses and the recorded investment in loans by class of loan and by impairment evaluation method as of December 31, 2014:</t>
  </si>
  <si>
    <t>(76</t>
  </si>
  <si>
    <t>Loans collectively evaluated for impairment include $355.4 million of acquired loans which are presented net of unamortized purchase discounts of $11.7 million.</t>
  </si>
  <si>
    <t>Troubled Debt Restructuring</t>
  </si>
  <si>
    <t>If a borrower is experiencing financial difficulty, the Bank may consider, in certain circumstances, modifying the terms of their loan to maximize collection of amounts due. A troubled debt restructuring (“TDR”) typically involves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Upon modification of a loan, the Bank measures the related impairment as the excess of the recorded investment in the loan over the discounted expected future cash flows. The present value of expected future cash flows is discounted at the loan’s effective interest rate. If the impairment analysis results in a loss, an allowance for loan and lease losses is established for the loan. During the three months ended March 31, 2015 and 2014, loans modified in TDRs were nominal. Because of the insignificance of the amount and the nature of the modifications, the modifications did not have a material impact on the Company’s Consolidated Financial Statements or on the determination of the allowance for loan and lease losses at March 31, 2015 and 2014. The Company had loans modified in TDRs with recorded investments of $0.5 million and $0.3 million for the three months ended March 31, 2015 and 2014, respectively.</t>
  </si>
  <si>
    <t>FDIC Indemnification Asset</t>
  </si>
  <si>
    <t>Banking and Thrift [Abstract]</t>
  </si>
  <si>
    <t>The Company has recorded an indemnification asset related to loss sharing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credit losses and workout expenses on these assets which occur prior to the expiration of the loss sharing agreements. These agreements resulted from the purchase of the Failed Banks.</t>
  </si>
  <si>
    <t>The loss sharing agreements consist of three (one for each Failed Bank) single-family shared-loss agreements and three (one for each Failed Bank) commercial and other loans shared-loss agreements. The single family shared-loss agreements provide for FDIC loss sharing and our reimbursement for recoveries to the FDIC for ten years from July 16, 2010 for single-family residential loans. The commercial shared-loss agreements provide for FDIC loss sharing for five years from July 16, 2010 and our reimbursement for recoveries to the FDIC for eight years from July 16, 2010 for all other covered assets.</t>
  </si>
  <si>
    <t>The following is a summary of the activity in the FDIC indemnification asset:</t>
  </si>
  <si>
    <t>Balance, December 31, 2014</t>
  </si>
  <si>
    <t>Indemnification asset income</t>
  </si>
  <si>
    <t>Amortization of indemnification asset</t>
  </si>
  <si>
    <t>(2,516</t>
  </si>
  <si>
    <t>Cash paid on net recoveries</t>
  </si>
  <si>
    <t>Balance, March 31, 2015</t>
  </si>
  <si>
    <t>Balance, December 31, 2013</t>
  </si>
  <si>
    <t>(2,510</t>
  </si>
  <si>
    <t>Cash received on reimbursable losses</t>
  </si>
  <si>
    <t>(2,701</t>
  </si>
  <si>
    <t>Balance, March 31, 2014</t>
  </si>
  <si>
    <t>Other Real Estate Owned</t>
  </si>
  <si>
    <t>The activity within Other Real Estate Owned (“OREO”) for the three months ended March 31, 2015 and 2014 is presented in the table below. Ending balances for OREO covered by loss sharing agreements with the FDIC for these periods were $15.0 million and $18.6 million, respectively. Non-covered OREO ending balances for these periods were $56.5 million and $101.7 million, respectively.</t>
  </si>
  <si>
    <t xml:space="preserve">For the three months ended March 31, 2015, proceeds on sales of OREO were $7.9 million and net gains on sales were $7 thousand. For the three months ended March 31, 2014, proceeds on sales of OREO were $16.0 million and net gains were $0.7 million. </t>
  </si>
  <si>
    <t>Real estate acquired from borrowers</t>
  </si>
  <si>
    <t>Valuation allowance</t>
  </si>
  <si>
    <t>(1,390</t>
  </si>
  <si>
    <t>(3,573</t>
  </si>
  <si>
    <t xml:space="preserve">Properties sold </t>
  </si>
  <si>
    <t>(7,881</t>
  </si>
  <si>
    <t>(15,259</t>
  </si>
  <si>
    <t>Federal Home Loan Bank Advances and Short-Term Borrowings</t>
  </si>
  <si>
    <t>Advances from Federal Home Loan Banks [Abstract]</t>
  </si>
  <si>
    <t>Short-term borrowings include securities sold under agreements to repurchase and advances from the Federal Home Loan Bank (“FHLB”).</t>
  </si>
  <si>
    <t>The Bank has securities sold under agreements to repurchase with customers. These agreements are collateralized by investment securities of the United States Government or its agencies which are chosen by the Bank. The amounts outstanding at March 31, 2015 and December 31, 2014 were $27.0 million and $23.4 million, respectively.</t>
  </si>
  <si>
    <t>The Bank invests in FHLB stock for the purpose of establishing credit lines with the FHLB. The credit availability to the Bank is based on a percentage of the Bank’s total assets as reported on the most recent quarterly financial information submitted to the regulators subject to the pledging of sufficient collateral. The Bank’s collateral with the FHLB consists of a blanket floating lien pledge of the Bank’s residential 1-4 family mortgage, multifamily, home equity line of credit and commercial real estate secured loans. The amounts of eligible collateral at March 31, 2015 and December 31, 2014 provided for incremental borrowing availability of up to $204.1 million and $247.7 million, respectively.</t>
  </si>
  <si>
    <t>At March 31, 2015 and December 31, 2014, the Bank had $25.4 million and $25.7 million in letters of credit issued by the FHLB respectively, of which $25.2 million are used as collateral for public fund deposits in lieu of pledging securities to the State of Florida.</t>
  </si>
  <si>
    <t>The advances as of March 31, 2015 and December 31, 2014 consisted of the following:</t>
  </si>
  <si>
    <t>(Dollars in thousands)</t>
  </si>
  <si>
    <t>Contractual</t>
  </si>
  <si>
    <t>Outstanding</t>
  </si>
  <si>
    <t>Amount</t>
  </si>
  <si>
    <t>Maturity Date</t>
  </si>
  <si>
    <t>Interest Rate as of March 31, 2015</t>
  </si>
  <si>
    <t>May 19, 2015</t>
  </si>
  <si>
    <t>November 25, 2016</t>
  </si>
  <si>
    <t>(1 Month FRC + 2 bps)*</t>
  </si>
  <si>
    <t>November 6, 2017</t>
  </si>
  <si>
    <t>November 20, 2017</t>
  </si>
  <si>
    <t>November 23, 2018</t>
  </si>
  <si>
    <t>December 31, 2019</t>
  </si>
  <si>
    <t>February 10, 2026</t>
  </si>
  <si>
    <t>—%</t>
  </si>
  <si>
    <t>Interest Rate as of December 31, 2014</t>
  </si>
  <si>
    <r>
      <t xml:space="preserve">(*) </t>
    </r>
    <r>
      <rPr>
        <i/>
        <sz val="10"/>
        <color theme="1"/>
        <rFont val="Inherit"/>
      </rPr>
      <t>FRC =HLB Fixed Rate Credit interest rate.</t>
    </r>
  </si>
  <si>
    <t>Long-Term Borrowings</t>
  </si>
  <si>
    <t>Debt Disclosure [Abstract]</t>
  </si>
  <si>
    <t>Structured repurchase agreements</t>
  </si>
  <si>
    <t>The repurchase agreements as of March 31, 2015 and December 31, 2014 consisted of the following:</t>
  </si>
  <si>
    <t>Carrying Amount</t>
  </si>
  <si>
    <t>Contractual Amount</t>
  </si>
  <si>
    <t>Maturity Date</t>
  </si>
  <si>
    <t>Contractual Rate</t>
  </si>
  <si>
    <t>November 6, 2016</t>
  </si>
  <si>
    <t>March 30, 2017</t>
  </si>
  <si>
    <t>December 18, 2017</t>
  </si>
  <si>
    <t>March 22, 2019</t>
  </si>
  <si>
    <t>These repurchase agreements have a weighted-average rate of 4.06% at March 31, 2015 and December 31, 2014 and are collateralized by $59.8 million and $61.4 million, respectively, of mortgage-backed securities.</t>
  </si>
  <si>
    <t>Subordinated Debentures</t>
  </si>
  <si>
    <t xml:space="preserve">Through its acquisitions of CBKN, GRNB, SCMF and TIBB, the Company assumed thirteen separate pooled offerings of trust preferred securities. The Company is not considered the primary beneficiary of the trusts (variable interest entities), therefore the trusts are not consolidated in the Company’s Consolidated Financial Statements, but rather the subordinated debentures are presented as liabilities. The trusts consist of wholly-owned statutory trust subsidiaries for the purpose of issuing the trust preferred securities. The trusts used the proceeds from the issuance of trust preferred securities to acquire junior subordinated deferrable interest debentures of the Company. The trust preferred securities essentially mirror the debt securities, carrying a cumulative preferred dividend equal to the interest rate on the debt securities. The debt securities and the trust preferred securities each have 30-year lives. The trust preferred securities and the debt securities are callable by the Company or the trust, at their respective option after a period of time, and at varying premiums and sooner in specific events, subject to prior approval by the Federal Reserve Board (“FRB”), if then required. Deferral of interest payments on the trust preferred securities is allowed for up to 60 months without being considered an event of default. </t>
  </si>
  <si>
    <t>The subordinated debentures as of March 31, 2015 and December 31, 2014 consisted of the following:</t>
  </si>
  <si>
    <t>Date of Offering</t>
  </si>
  <si>
    <t>Face Amount</t>
  </si>
  <si>
    <t>July 31, 2001</t>
  </si>
  <si>
    <t>(3 Month LIBOR + 358 bps)</t>
  </si>
  <si>
    <t>July 31, 2031</t>
  </si>
  <si>
    <t>June 26, 2003</t>
  </si>
  <si>
    <t>(3 Month LIBOR + 310 bps)</t>
  </si>
  <si>
    <t>June 26, 2033</t>
  </si>
  <si>
    <t>September 25, 2003</t>
  </si>
  <si>
    <t>(3 Month LIBOR + 285 bps)</t>
  </si>
  <si>
    <t>October 8, 2033</t>
  </si>
  <si>
    <t>December 30, 2003</t>
  </si>
  <si>
    <t>December 30, 2033</t>
  </si>
  <si>
    <t>June 28, 2005</t>
  </si>
  <si>
    <t>(3 Month LIBOR + 168 bps)</t>
  </si>
  <si>
    <t>June 28, 2035</t>
  </si>
  <si>
    <t>December 22, 2005</t>
  </si>
  <si>
    <t>(3 Month LIBOR + 140 bps)</t>
  </si>
  <si>
    <t>March 15, 2036</t>
  </si>
  <si>
    <t>December 28, 2005</t>
  </si>
  <si>
    <t>(3 Month LIBOR + 154 bps)</t>
  </si>
  <si>
    <t>June 23, 2006</t>
  </si>
  <si>
    <t>(3 Month LIBOR + 155 bps)</t>
  </si>
  <si>
    <t>July 7, 2036</t>
  </si>
  <si>
    <t>May 16, 2007</t>
  </si>
  <si>
    <t>(3 Month LIBOR + 165 bps)</t>
  </si>
  <si>
    <t>June 15, 2037</t>
  </si>
  <si>
    <t>June 15, 2007</t>
  </si>
  <si>
    <t>(3 Month LIBOR + 143 bps)</t>
  </si>
  <si>
    <t>September 6, 2037</t>
  </si>
  <si>
    <t>Other Subordinated Debentures</t>
  </si>
  <si>
    <t xml:space="preserve">Through the acquisition of CBKN, the Company assumed $3.4 million in aggregate principal amount of subordinated promissory notes with a fixed interest rate of 10.0% due March 18, 2020. The notes had a carrying value of $3.5 million as of March 31, 2015 and December 31, 2014, respectively. </t>
  </si>
  <si>
    <t xml:space="preserve">At March 31, 2015, the maturities of long-term borrowings were as follows: </t>
  </si>
  <si>
    <t>Fixed Rate</t>
  </si>
  <si>
    <t>Floating Rate</t>
  </si>
  <si>
    <t xml:space="preserve">Due in 2015 </t>
  </si>
  <si>
    <t>Due in 2016</t>
  </si>
  <si>
    <t>Due in 2017</t>
  </si>
  <si>
    <t>Due in 2018</t>
  </si>
  <si>
    <t>Due in 2019</t>
  </si>
  <si>
    <t>Thereafter</t>
  </si>
  <si>
    <t>Shareholders' Equity and Minimum Regulatory Capital Requirements</t>
  </si>
  <si>
    <t>Regulatory Capital Requirements [Abstract]</t>
  </si>
  <si>
    <t>Shareholders’ Equity and Minimum Regulatory Capital Requirements</t>
  </si>
  <si>
    <t>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t>
  </si>
  <si>
    <t>To be considered well capitalized or adequately capitalized as defined under the regulatory framework for prompt corrective action, the Bank must maintain minimum Tier 1 leverage, Tier 1 common, Tier 1 risk-based and Total Risk-based ratios. At March 31, 2015 and December 31, 2014 the Bank maintained capital ratios exceeding the requirement to be considered well capitalized. These minimum ratios along with the actual ratios for the Company and the Bank are presented in the following tables:</t>
  </si>
  <si>
    <t>Well Capitalized</t>
  </si>
  <si>
    <t>Requirement</t>
  </si>
  <si>
    <t>Adequately Capitalized</t>
  </si>
  <si>
    <t>Actual</t>
  </si>
  <si>
    <t>Ratio</t>
  </si>
  <si>
    <t>Tier 1 Leverage Capital</t>
  </si>
  <si>
    <t>(to Average Assets)</t>
  </si>
  <si>
    <t>CBF Consolidated</t>
  </si>
  <si>
    <t>N/A</t>
  </si>
  <si>
    <t>≥ 4.0%</t>
  </si>
  <si>
    <t>Capital Bank, N.A.</t>
  </si>
  <si>
    <t>≥ 5.0%</t>
  </si>
  <si>
    <t>Tier 1 Common Equity Capital</t>
  </si>
  <si>
    <t>(to Risk-weighted Assets)</t>
  </si>
  <si>
    <t>≥ 4.5%</t>
  </si>
  <si>
    <t>≥ 6.5%</t>
  </si>
  <si>
    <t>Tier 1 Capital</t>
  </si>
  <si>
    <t>≥ 6.0%</t>
  </si>
  <si>
    <t>≥ 8.0%</t>
  </si>
  <si>
    <t>Total Capital</t>
  </si>
  <si>
    <t>≥ 10.0%</t>
  </si>
  <si>
    <t>In August 2010, Capital Bank, NA entered into an Operating Agreement with the Office of the Comptroller of the Currency (the “OCC Operating Agreement”). The OCC Operating Agreement requires Capital Bank, NA to maintain total capital equal to at least 12% of risk-weighted assets, Tier 1 Capital equal to at least 11% of risk-weighted assets and a minimum leverage ratio of 10% (Tier 1 Capital ratio).</t>
  </si>
  <si>
    <t>As of March 31, 2015 and December 31, 2014, the Company and the Bank met all capital requirements to which they were subject. Tier 1 Capital for the Company includes trust preferred securities to the extent allowable.</t>
  </si>
  <si>
    <t xml:space="preserve">The OCC Operating Agreement requires prior approval from the OCC before paying a dividend to the Company. Dividends that may be paid by a national bank are limited to that bank’s retained net profits for the preceding two years plus retained net profits up to the date of any dividend declaration in the current calendar year. Subsequent to receiving approval from the OCC, the Company received dividends from the bank totaling $199.4 million, $56.0 million and $105.0 million on January 30, 2015, July 15, 2014 and September 24, 2013, respectively. The Company may use these dividends for general corporate purposes including acquisitions, or as a return of capital to shareholders through future share repurchases or dividends. </t>
  </si>
  <si>
    <t>In July 2013, the U.S. banking regulators adopted a final rule which implements the Basel III regulatory capital reforms from the Basel Committee on Banking Supervision, and certain changes required by the Dodd-Frank Act. The final rule established an integrated regulatory capital framework and introduces the “Standardized Approach” for risk-weighted assets, which replaces the Basel I risk-based guidance for determining risk-weighted assets as of January 1, 2015, the date the Company became subject to the new rules. Based on the Company's current capital composition and levels, the Company believes it is in compliance with the requirements as set forth in the final rules.</t>
  </si>
  <si>
    <t>The rules include new risk-based capital and leverage ratios, which will be phased in from 2015 to 2019, and refine the definition of what constitutes “capital” for purposes of calculating those ratios. The new minimum capital level requirements applicable to the Company and the Bank under the final rules are as follows: (i) a new common equity Tier 1 capital ratio of 4.5%; (ii) a Tier 1 capital ratio of 6% (increased from 4%); (iii) a total capital ratio of 8% (unchanged from previous rules); and (iv) a Tier 1 leverage ratio of 4% for all institutions. The final rules also establish a “capital conservation buffer” above the new regulatory minimum capital requirements. The capital conservation buffer will be phased-in 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ii) a Tier 1 capital ratio of 8.5%, and (iii) a total capital ratio of 10.5%.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 As of March 31, 2015, our capital buffer would be 5.98%; exceeding the 2.5% 2019 requirement.</t>
  </si>
  <si>
    <t>The fin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new common equity Tier 1 capital ratio of 6.5%; (ii) a Tier 1 capital ratio of 8% (increased from 6%); (iii) a total capital ratio of 10% (unchanged from previous rules); and (iv) a Tier 1 leverage ratio of 5% (unchanged from previous rules).</t>
  </si>
  <si>
    <t>Share Repurchases</t>
  </si>
  <si>
    <t xml:space="preserve">The Company’s Board of Directors authorized stock repurchase plans of up to $300.0 million. Stock repurchases may be made from time to time, on the open market or in privately negotiated transactions. The approved stock repurchase programs do not obligate the Company to repurchase any particular amount of shares, and the programs may be extended, modified, suspended, or discontinued at any time. </t>
  </si>
  <si>
    <t xml:space="preserve">During the three months ended March 31, 2015, the Company repurchased $25.0 million, or 961,257 common shares at an average price of $25.99 per share. As of March 31, 2015, the Company has repurchased a total of $198.2 million, or 9,046,956 common shares at an average price of $21.91 per share with $101.8 million of remaining availability for future share repurchases. </t>
  </si>
  <si>
    <t>The Company accounts for treasury stock using the cost method as a reduction of shareholders’ equity in the accompanying Consolidated Balance Sheets and Statements of Changes in Shareholders’ Equity.</t>
  </si>
  <si>
    <t>Stock-Based Compensation</t>
  </si>
  <si>
    <t>Disclosure of Compensation Related Costs, Share-based Payments [Abstract]</t>
  </si>
  <si>
    <t>As of March 31, 2015, the Company had two compensation plans, the 2010 Equity Incentive Plan ("the "2010 Plan") and the 2013 Omnibus Compensation Plan (the “2013 Plan”) under which shares of its common stock are issuable in the form of stock options, stock appreciation rights, restricted stock, restricted stock units, stock awards, stock bonus awards and other incentive awards. The 2010 Plan was replaced by the 2013 Plan and no further awards may be made pursuant to the 2010 Plan.</t>
  </si>
  <si>
    <t>The 2013 Plan was effective May 22, 2013 and expires on May 22, 2023, the tenth anniversary of the effective date. The maximum number of shares of common stock of the Company that may be optioned or awarded under this plan is 2,639,000 shares. Awards under this plan may be made to any person selected by the Compensation Committee.</t>
  </si>
  <si>
    <t>The following table summarizes the components and classification of stock-based compensation expense for the three months ended March 31, 2015 and 2014:</t>
  </si>
  <si>
    <t>Stock options</t>
  </si>
  <si>
    <t>Restricted stock</t>
  </si>
  <si>
    <t>Total stock-based compensation expense</t>
  </si>
  <si>
    <t>The tax benefit related to stock-based compensation expense arising from restricted stock awards and non-qualified stock options was $0.1 million and $0.3 million for the three months ended March 31, 2015 and 2014, respectively.</t>
  </si>
  <si>
    <t>At March 31, 2015, unrecognized stock-based compensation expense was $71 thousand related to stock options and $38 thousand related to restricted stock. The stock-based compensation expense is expected to be recognized over the weighted-average remaining requisite service period of 2 months.</t>
  </si>
  <si>
    <t>Stock Options</t>
  </si>
  <si>
    <t>Under the 2010 Plan and 2013 Plan, the exercise price for common stock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No option may be exercised after the expiration of ten years from the date it is granted. No stock options were granted under these plans during the three months ended March 31, 2015 and 2014.</t>
  </si>
  <si>
    <t>ASC 718 requires the recognition of stock-based compensation for the number of awards that are ultimately expected to vest. During the three months ended March 31, 2015 and 2014,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t>
  </si>
  <si>
    <t>A summary of the stock option activity for the three months ended March 31, 2015 and 2014 is as follows:</t>
  </si>
  <si>
    <t>March 31, 2014</t>
  </si>
  <si>
    <t>Shares    </t>
  </si>
  <si>
    <t>    Weighted    </t>
  </si>
  <si>
    <t>Average</t>
  </si>
  <si>
    <t>Exercise Price Per Share</t>
  </si>
  <si>
    <t>Weighted    </t>
  </si>
  <si>
    <t>Exercise Price </t>
  </si>
  <si>
    <t>Per Share</t>
  </si>
  <si>
    <t>Balance, January 1,</t>
  </si>
  <si>
    <t>Granted</t>
  </si>
  <si>
    <t>Exercised</t>
  </si>
  <si>
    <t>Canceled, expired or forfeited</t>
  </si>
  <si>
    <t>Balance, March 31,</t>
  </si>
  <si>
    <t xml:space="preserve">At March 31, 2015, the weighted average remaining contractual life for outstanding stock options was approximately 5.40 years and the aggregate intrinsic values were $23.1 million and $22.0 million for stock options outstanding and exercisable, respectively. </t>
  </si>
  <si>
    <t>The intrinsic value for stock options is calculated as the difference between the exercise price of the underlying awards and the market price of the Company’s common stock as of the reporting date.</t>
  </si>
  <si>
    <t>Options outstanding at March 31, 2015 were as follows:</t>
  </si>
  <si>
    <t>Outstanding Options</t>
  </si>
  <si>
    <t>Exercisable Options</t>
  </si>
  <si>
    <t>Range of Exercise Prices</t>
  </si>
  <si>
    <t>Weighted</t>
  </si>
  <si>
    <t>Remaining</t>
  </si>
  <si>
    <t>Life</t>
  </si>
  <si>
    <t>Exercise Price</t>
  </si>
  <si>
    <t>Per</t>
  </si>
  <si>
    <t>Share</t>
  </si>
  <si>
    <t>8.14 years</t>
  </si>
  <si>
    <t>5.18 years</t>
  </si>
  <si>
    <t>$28.44 - $2,026.00</t>
  </si>
  <si>
    <t>3.09 years</t>
  </si>
  <si>
    <t>$18.00 - $2,026.00</t>
  </si>
  <si>
    <t>5.40 years</t>
  </si>
  <si>
    <t>Restricted Stock</t>
  </si>
  <si>
    <t xml:space="preserve">Restricted stock provides the grantee with voting, dividend and anti-dilution rights equivalent to common shareholders, but is restricted from transfer until vested, at which time all restrictions are removed. The terms of the restricted stock awards granted to employees provide for vesting upon the achievement of stock price goals as follows: (1) one-third at $25.00 per share; (2) one-third at $28.00 per share; and (3) one-third at $32.00 per share. Achievement of stock price goals is generally defined as the average closing price of the shares for any consecutive 30-day trading period exceeding the applicable price target. The value of the restricted stock is being amortized on a straight-line basis over the implied service periods. No restricted stock awards were granted under the 2013 Plan during the three months ended March 31, 2015 and 2014. </t>
  </si>
  <si>
    <t>The following table summarizes unvested restricted stock activity for the three months ended March 31, 2015 and 2014:</t>
  </si>
  <si>
    <t>Grant-Date</t>
  </si>
  <si>
    <t>    Per Share     </t>
  </si>
  <si>
    <t>Vested or released</t>
  </si>
  <si>
    <t>Income Taxes</t>
  </si>
  <si>
    <t>Income Tax Disclosure [Abstract]</t>
  </si>
  <si>
    <t>A reconciliation of income tax computed at applicable Federal statutory income tax rates to total income tax expense reported for the three months ended March 31, 2015 and 2014 is as follows:</t>
  </si>
  <si>
    <t>Income taxes computed at Federal statutory tax rate</t>
  </si>
  <si>
    <t>Effect of:</t>
  </si>
  <si>
    <t>State taxes (net of federal benefit)</t>
  </si>
  <si>
    <t>Tax-exempt interest income, net</t>
  </si>
  <si>
    <t>(489</t>
  </si>
  <si>
    <t>(175</t>
  </si>
  <si>
    <t>Contingent value right expense (CVR)</t>
  </si>
  <si>
    <t>Other, net</t>
  </si>
  <si>
    <t>Total income tax expense</t>
  </si>
  <si>
    <t>The Company uses an estimated annual effective tax rate method of computing its interim tax provision. The effective tax rate is based on forecasted annual pre-tax income, permanent differences and statutory tax rates. For the three months ended March 31, 2015 and 2014, the effective income tax rates were 36% and 39%, respectively. The change in effective income tax rate was mainly due to the favorable impact from higher tax-exempt interest income and lower non-deductible CVR expense.</t>
  </si>
  <si>
    <t xml:space="preserve">The Company and its subsidiaries are subject to U.S. federal income tax, as well as income tax of the states of Florida, South and North Carolina and Tennessee. The net deferred tax assets as of March 31, 2015 and December 31, 2014 were $121.1 million and $129.6 million, respectively. A valuation allowance related to deferred tax assets is required when it is considered more likely than not that all or part of the benefit related to such assets will not be realized. In assessing the need for a valuation allowance, the Company considered both positive and negative evidence in concluding that no valuation allowance was necessary at March 31, 2015 and December 31, 2014. </t>
  </si>
  <si>
    <t>At March 31, 2015 and December 31, 2014 the company had $81.9 million and $91.1 million of gross federal and state net operating loss carryforwards, respectively, which begin to expire after 2029 if unused and are subject to annual cumulative limitation of $10.9 million.</t>
  </si>
  <si>
    <t>At March 31, 2015 and December 31, 2014, the Company had no unrecognized tax benefits and no amounts recorded for uncertain tax positions.</t>
  </si>
  <si>
    <t>Fair Value Disclosures [Abstract]</t>
  </si>
  <si>
    <t>FASB guidance on fair value measurements defines fair value, establishes a framework for measuring fair value, and requires fair value disclosures for certain assets and liabilities measured at fair value on a recurring and non-recurring basis.</t>
  </si>
  <si>
    <t>This guidance defines fair value as the exchange price that would be received for an asset or paid to transfer a liability in an orderly transaction between market participants in the principal or most advantageous market for the asset or liability.</t>
  </si>
  <si>
    <t>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t>
  </si>
  <si>
    <t>Level 1:</t>
  </si>
  <si>
    <t>Quoted prices (unadjusted) for identical assets or liabilities in active markets that the entity can access as of the measurement date.</t>
  </si>
  <si>
    <t>Level 2:</t>
  </si>
  <si>
    <t>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t>
  </si>
  <si>
    <t>Level 3:</t>
  </si>
  <si>
    <t>Significant unobservable inputs that reflect a reporting entity’s own assumptions about the assumptions that market participants would use in pricing an asset or liability.</t>
  </si>
  <si>
    <t>Cash &amp; cash equivalents</t>
  </si>
  <si>
    <t>Cash and cash equivalents include cash on hand and highly-liquid items with an original maturity of three months or less. Accordingly, the carrying amount of such instruments is considered to be a reasonable estimate of fair value.</t>
  </si>
  <si>
    <t>Derivative financial instruments</t>
  </si>
  <si>
    <t>Interest rate sw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Forward loan sales agreements are based upon the amounts required to settle the contracts. Fair values for commitments to originate loans held for sale are based on fees currently charged to enter into similar agreements. Fair values for fixed-rate commitments consider the difference between current levels of interest rates and the committed rates.</t>
  </si>
  <si>
    <t>Valuation of Investment Securities</t>
  </si>
  <si>
    <t xml:space="preserve">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t>
  </si>
  <si>
    <t>As of March 31, 2015, Capital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t>
  </si>
  <si>
    <t>Mortgage Loans Held for Sale</t>
  </si>
  <si>
    <t>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t>
  </si>
  <si>
    <t>Valuation of Impaired Loans and Other Real Estate Owned</t>
  </si>
  <si>
    <t>The fair value of collateral dependent impaired loans with specific allocations of the allowance for loan and lease losses and other real estate owned is generally based on recent real estate appraisals and other available observable market information. These appraisals may utilize a single valuation approach or a combination of approaches including comparable sales and the income approach.</t>
  </si>
  <si>
    <t>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The Company considers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t>
  </si>
  <si>
    <t>Sensitivity to Changes in Significant Unobservable Inputs</t>
  </si>
  <si>
    <t>As discussed above, as of March 31, 2015,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t>
  </si>
  <si>
    <t>Assets and Liabilities Measured on a Recurring Basis</t>
  </si>
  <si>
    <t>Assets and liabilities measured at fair value on a recurring basis as of March 31, 2015 are summarized below:</t>
  </si>
  <si>
    <t>Fair Value Measurement Using:</t>
  </si>
  <si>
    <t>Quoted Prices</t>
  </si>
  <si>
    <t>in Active</t>
  </si>
  <si>
    <t>Markets for</t>
  </si>
  <si>
    <t>Identical Assets</t>
  </si>
  <si>
    <t>(Level 1)</t>
  </si>
  <si>
    <t>Significant</t>
  </si>
  <si>
    <t>Observable</t>
  </si>
  <si>
    <t>Inputs</t>
  </si>
  <si>
    <t>(Level 2)</t>
  </si>
  <si>
    <t>Unobservable</t>
  </si>
  <si>
    <t>(Level 3)</t>
  </si>
  <si>
    <t>Available-for-sale securities:</t>
  </si>
  <si>
    <t>Mortgage-backed securities—residential</t>
  </si>
  <si>
    <t>Available-for-sale securities</t>
  </si>
  <si>
    <t>Gross asset value of derivatives</t>
  </si>
  <si>
    <t>Liabilities</t>
  </si>
  <si>
    <t>Gross liability value of derivatives</t>
  </si>
  <si>
    <t>There were no transfers of assets and liabilities between levels of the fair value hierarchy during the three months ended March 31, 2015.</t>
  </si>
  <si>
    <t>Assets and liabilities measured at fair value on a recurring basis as of December 31, 2014 are summarized below:</t>
  </si>
  <si>
    <t>Mortgage-backed securities-residential</t>
  </si>
  <si>
    <t> There were no transfers of assets and liabilities between levels of the fair value hierarchy during the year ended December 31, 2014.</t>
  </si>
  <si>
    <t>The table below presents the activity and income statement classifications of gains and losses for all assets measured at fair value on a recurring basis using significant unobservable inputs (Level 3) for the three months ended and held at March 31, 2015:</t>
  </si>
  <si>
    <t>Fair Value Measurement Using Significant</t>
  </si>
  <si>
    <t>Unobservable Inputs (Level 3)</t>
  </si>
  <si>
    <t>Industrial</t>
  </si>
  <si>
    <t>Revenue</t>
  </si>
  <si>
    <t>Bonds</t>
  </si>
  <si>
    <t>Beginning balance, January 1, 2015</t>
  </si>
  <si>
    <t>Principal reduction</t>
  </si>
  <si>
    <t>(170</t>
  </si>
  <si>
    <t>Included in other comprehensive income</t>
  </si>
  <si>
    <t>Ending balance, March 31, 2015</t>
  </si>
  <si>
    <t>The table below presents the activity and income statement classifications of gains and losses for all assets measured at fair value on a recurring basis using significant unobservable inputs (Level 3) for the three months ended and held at March 31, 2014:</t>
  </si>
  <si>
    <t>Beginning balance, January 1, 2014</t>
  </si>
  <si>
    <t>Ending balance, March 31, 2014</t>
  </si>
  <si>
    <t>Quantitative Information about Recurring Level 3 Fair Value Measurements</t>
  </si>
  <si>
    <t>Fair Value at</t>
  </si>
  <si>
    <t>March 31, 2015</t>
  </si>
  <si>
    <t>Valuation Technique</t>
  </si>
  <si>
    <t>Input</t>
  </si>
  <si>
    <t>Range</t>
  </si>
  <si>
    <t>Discounted cash flow</t>
  </si>
  <si>
    <t>Discount rate</t>
  </si>
  <si>
    <t>3.06% - 3.09%</t>
  </si>
  <si>
    <t>Illiquidity factor</t>
  </si>
  <si>
    <t>Fair Value at</t>
  </si>
  <si>
    <t>Valuation Technique</t>
  </si>
  <si>
    <t>Discounted cash flow</t>
  </si>
  <si>
    <t>3.5% - 3.6%</t>
  </si>
  <si>
    <t>Illiquidity factor</t>
  </si>
  <si>
    <t>Assets and Liabilities Measured on a Nonrecurring Basis</t>
  </si>
  <si>
    <t>Assets and liabilities measured at fair value on a nonrecurring basis as of March 31, 2015 are summarized below:</t>
  </si>
  <si>
    <t>Quoted Prices in</t>
  </si>
  <si>
    <t>Active Markets</t>
  </si>
  <si>
    <t>for Identical</t>
  </si>
  <si>
    <t>(Level 1)</t>
  </si>
  <si>
    <t>(Level 2)</t>
  </si>
  <si>
    <t>(Level 3)</t>
  </si>
  <si>
    <t>Other repossessed assets</t>
  </si>
  <si>
    <t>Impaired loans</t>
  </si>
  <si>
    <t>Other real estate owned measured at fair value as of March 31, 2015 had a carrying amount of $73.2 million, less valuation allowances totaling $18.4 million. Other repossessed assets are primarily comprised of repossessed vehicles and equipment and are measured at fair value as of the date of repossession.</t>
  </si>
  <si>
    <t>Assets and liabilities measured at fair value on a nonrecurring basis as of December 31, 2014 are summarized below:</t>
  </si>
  <si>
    <t>Other real estate owned measured at fair value as of December 31, 2014 had a carrying amount of $85.1 million, less valuation allowances totaling $19.1 million. Other repossessed assets are primarily comprised of repossessed vehicles and equipment and are measured at fair value as of the date of repossession.</t>
  </si>
  <si>
    <t>Quantitative Information about Nonrecurring Level 3 Fair Value Measurements</t>
  </si>
  <si>
    <t>Significant Unobservable Input</t>
  </si>
  <si>
    <t>Weighted Average</t>
  </si>
  <si>
    <t>Fair value of property</t>
  </si>
  <si>
    <t>Appraised value less cost to sell</t>
  </si>
  <si>
    <t>Fair value of collateral</t>
  </si>
  <si>
    <t>Significant Unobservable Input</t>
  </si>
  <si>
    <t>Carrying amount and estimated fair values of financial instruments were as follows:</t>
  </si>
  <si>
    <t>Fair Value Measurement</t>
  </si>
  <si>
    <t>Carrying Value</t>
  </si>
  <si>
    <t>Level 1</t>
  </si>
  <si>
    <t>Level 2</t>
  </si>
  <si>
    <t>Level 3</t>
  </si>
  <si>
    <t>Financial Assets</t>
  </si>
  <si>
    <t>Cash and cash equivalents</t>
  </si>
  <si>
    <t>Investment securities available-for-sale</t>
  </si>
  <si>
    <t>Investment securities held-to-maturity</t>
  </si>
  <si>
    <t>Other earning assets (1)</t>
  </si>
  <si>
    <t>Total financial assets</t>
  </si>
  <si>
    <t>Financial Liabilities</t>
  </si>
  <si>
    <t>Non-contractual deposits</t>
  </si>
  <si>
    <t>Contractual deposits</t>
  </si>
  <si>
    <t>Subordinated debentures</t>
  </si>
  <si>
    <t>Total financial liabilities</t>
  </si>
  <si>
    <t>(1) Includes Federal Reserve Bank, Federal Home Loan Bank and Bankers Bank stocks.</t>
  </si>
  <si>
    <t>The methods and assumptions used to estimate fair value are described as follows:</t>
  </si>
  <si>
    <t>Carrying amount is the estimated fair value for cash and cash equivalents, receivable from FDIC, derivatives, noncontractual demand deposits and certain short-term borrowings. As it is not practicable to determine the fair value of Federal Reserve, Federal Home Loan Bank stock, FDIC indemnification asset and correspondent bank’s stocks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and lease losses. Fair values for impaired loans are estimated using discounted cash flow analysis or underlying collateral values.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t>
  </si>
  <si>
    <t>Derivative and Hedging Activities</t>
  </si>
  <si>
    <t>Derivative Instruments and Hedging Activities Disclosure [Abstract]</t>
  </si>
  <si>
    <t xml:space="preserve">Derivative and Hedging Activities </t>
  </si>
  <si>
    <t xml:space="preserve">The Company principally manages its exposures to a wide variety of business and operational risks through management of its core business activities. The Company enters into derivative financial instruments to manage exposures that arise from business activities that result in the receipt or payment of future known and uncertain cash amounts, the value of which are determined by interest rates. </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may enter into derivative contracts that are intended to economically hedge certain of its risks, even though hedge accounting does not apply or the Company elects not to apply hedge accounting.</t>
  </si>
  <si>
    <t>During the three months ended March 31, 2015, the company entered into a LIBOR-based interest rate swap with the objective of limiting the variability of interest payment cash flows resulting from changes in the benchmark interest rate LIBOR for a period of five years . This interest rate swap is designated as a cash flow hedge involving the receipt of fixed-rate amounts from a counterparty in exchange for the Company making variable-rate payments over the life of the agreements without exchange of the underlying notional amount. The effective portion of changes in the fair value of the derivatives is recorded in accumulated other comprehensive income and is subsequently reclassified into earnings in the period that the hedged forecasted transaction affects earnings. Any ineffective portion of a financial instrument’s change in fair value is immediately recognized in earnings.</t>
  </si>
  <si>
    <t xml:space="preserve">During the next twelve months, the Company estimates that an additional $0.9 million will be reclassified as an increase to interest income from amounts reported in accumulated comprehensive income. During the three months ended March 31, 2015, no derivative position designated as cash flow hedges were discontinued and none of the gains and losses reported in other comprehensive income were reclassified into earnings as a result of discontinuance of cash flow hedges. </t>
  </si>
  <si>
    <t>The Company also enters into forward loan sales contracts, which are derived from loans held for sale, or in the Company’s pipeline, to enable those borrowers to manage their exposure to interest rate fluctuations. The interest rate derivative contracts are not designated as hedging instruments or otherwise qualify for hedge accounting treatment and all changes in fair value are recognized in non-interest income or non-interest expense during the period of change. For the three months ended March 31, 2015, the Company recorded $5 thousand in non-interest income and $47 thousand in non-interest expense as a result of changes in fair value of derivatives. For the three months ended March 31, 2014, the company recorded $1.1 million in non-interest income and $0.9 million in non-interest expense as a result of changes in fair value of derivatives.</t>
  </si>
  <si>
    <t>The Company’s derivative instrument contracts at fair value as well as their classification on the Company's balance sheet is presented below:</t>
  </si>
  <si>
    <t>Number of instruments</t>
  </si>
  <si>
    <t>Balance Sheet Location</t>
  </si>
  <si>
    <t>Notional</t>
  </si>
  <si>
    <t>Asset derivatives</t>
  </si>
  <si>
    <t>Derivatives designated as hedging instruments</t>
  </si>
  <si>
    <t>Interest rate swap</t>
  </si>
  <si>
    <t>Derivatives not designated as hedging instruments</t>
  </si>
  <si>
    <t>Forward loan sales contracts</t>
  </si>
  <si>
    <t>Total asset derivatives</t>
  </si>
  <si>
    <t>Liability derivatives</t>
  </si>
  <si>
    <t>Other liabilities</t>
  </si>
  <si>
    <t>Total liability derivatives</t>
  </si>
  <si>
    <t>The table below present the effect off the Company's derivative financial instruments on the Consolidated Statements of Income for the three months ended March 31, 2015:</t>
  </si>
  <si>
    <t>Derivatives in Cash Flow Hedging Relationship</t>
  </si>
  <si>
    <t>Amount of Gain Recognized in Accumulated OCI on Derivative (Effective Portion)</t>
  </si>
  <si>
    <t>Location of Gain Reclassified from Accumulated OCI into Income (Effective Portion)</t>
  </si>
  <si>
    <t>Amount of Gain Reclassified from Accumulated OCI on Derivative (Effective Portion)</t>
  </si>
  <si>
    <t>Location of Gain or (Loss) Recognized in Income on Derivative (Ineffective Portion)</t>
  </si>
  <si>
    <t>Amount of Gain or (Loss) Recognized in Income on Derivative (Ineffective Portion)</t>
  </si>
  <si>
    <t>Interest income</t>
  </si>
  <si>
    <t>The table below presents a gross presentation, the effects of offsetting, and a net presentation of the Company's derivatives as of March 31, 2015:</t>
  </si>
  <si>
    <t>Gross Amounts Not Offset in the Balance Sheets</t>
  </si>
  <si>
    <t>Gross Amount of Recognized Assets</t>
  </si>
  <si>
    <t>Gross Amount Offset in the Balance Sheets</t>
  </si>
  <si>
    <t>Net Amount of Assets Presented in the Balance Sheets</t>
  </si>
  <si>
    <t>Financial Instruments</t>
  </si>
  <si>
    <t>Cash Collateral Received</t>
  </si>
  <si>
    <t>Net Amount</t>
  </si>
  <si>
    <t>Offsetting of derivative assets:</t>
  </si>
  <si>
    <t>Offsetting of derivative liabilities:</t>
  </si>
  <si>
    <t xml:space="preserve">The Company has agreements with each of its derivative counterparties that contain a provision where if the Company defaults on any of its indebtedness or fails to maintain its status as a well capitalized institution, then the Company could also be declared in default on its derivative obligations and could be required to terminate its derivative positions with the counterparty. </t>
  </si>
  <si>
    <t>As of March 31, 2015, the fair value of cash flow derivatives in a net liability position, which includes accrued interest but excludes any adjustment for nonperformance risk, related to these agreements was $0. 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t>
  </si>
  <si>
    <t>Basis of Presentation (Policies)</t>
  </si>
  <si>
    <t>Use of Estimates and Assumptions</t>
  </si>
  <si>
    <t>Earnings Per Common Share (Tables)</t>
  </si>
  <si>
    <t>Computation of Earnings Per Share</t>
  </si>
  <si>
    <t>Earnings per share have been computed based on the following:</t>
  </si>
  <si>
    <t>Weighted Average Anti-Dilutive Stock Options and Unvested Restricted Shares Excluded from the Computation of Diluted Earnings Per Share</t>
  </si>
  <si>
    <t>Investment Securities (Tables)</t>
  </si>
  <si>
    <t>Amortized Cost and Estimated Fair Value of Investment Securities Available for Sale and Held to Maturity</t>
  </si>
  <si>
    <t>Estimated Fair Value of Investment Securities Available for Sale and Held to Maturity by Contractual Maturity</t>
  </si>
  <si>
    <t>Securities with Unrealized Losses Not Recognized in Income</t>
  </si>
  <si>
    <t>Loans (Tables)</t>
  </si>
  <si>
    <t>Major Classifications of Loans</t>
  </si>
  <si>
    <t>Roll Forward of Accretable Yield</t>
  </si>
  <si>
    <t>Major Categories of Loans</t>
  </si>
  <si>
    <t>Aging of the Recorded Investment in Past Due Loans, Based on Contractual Terms</t>
  </si>
  <si>
    <t>Loans, Excluding Purchased Credit-Impaired Loans by Internal Ratings</t>
  </si>
  <si>
    <t>Allowance for Loan and Lease Losses (Tables)</t>
  </si>
  <si>
    <t>Tr</t>
  </si>
  <si>
    <t>FDIC Indemnification Asset (Tables)</t>
  </si>
  <si>
    <t>Schedule of FDIC Indemnification Asset</t>
  </si>
  <si>
    <t>Other Real Estate Owned (Tables)</t>
  </si>
  <si>
    <t>Federal Home Loan Bank Advances and Short-Term Borrowings (Tables)</t>
  </si>
  <si>
    <t>Federal Home Loan Bank Advances Owed</t>
  </si>
  <si>
    <r>
      <t xml:space="preserve">(*) </t>
    </r>
    <r>
      <rPr>
        <i/>
        <sz val="10"/>
        <color theme="1"/>
        <rFont val="Inherit"/>
      </rPr>
      <t xml:space="preserve">FRC =HLB Fixed Rate Credit interest rate. </t>
    </r>
  </si>
  <si>
    <t>Long-Term Borrowings (Tables)</t>
  </si>
  <si>
    <t>Schedule of Repurchase Agreements</t>
  </si>
  <si>
    <t>Summary of Subordinated Debentures</t>
  </si>
  <si>
    <t>Schedule of Maturities of Long -Term Borrowings</t>
  </si>
  <si>
    <t>Shareholders' Equity and Minimum Regulatory Capital Requirements (Tables)</t>
  </si>
  <si>
    <t>Schedule of Minimum and Actual Ratios</t>
  </si>
  <si>
    <t>These minimum ratios along with the actual ratios for the Company and the Bank are presented in the following tables:</t>
  </si>
  <si>
    <t>Stock-Based Compensation (Tables)</t>
  </si>
  <si>
    <t>Summary of Components and Classification of Stock-Based Compensation Expense</t>
  </si>
  <si>
    <t>Summary of Stock Option Activity</t>
  </si>
  <si>
    <t>Summary of Options Outstanding</t>
  </si>
  <si>
    <t>Summary of Unvested Restricted Stock Activity</t>
  </si>
  <si>
    <t>Income Taxes (Tables)</t>
  </si>
  <si>
    <t>Reconciliation of Income Tax Computed at Applicable Federal Statutory Income Tax Rates to Total Income Taxes</t>
  </si>
  <si>
    <t>Fair Value (Tables)</t>
  </si>
  <si>
    <t>Assets and Liabilities Measured at Fair Value on a Recurring Basis</t>
  </si>
  <si>
    <t>Fair Value Measurements on Recurring Basis Using Significant Unobservable Inputs (Level 3)</t>
  </si>
  <si>
    <t>Quantitative Information About Recurring Level 3 Fair Value Measurements</t>
  </si>
  <si>
    <t>Assets and Liabilities Measured at Fair Value on a Nonrecurring Basis</t>
  </si>
  <si>
    <t>Quantitative Information About Nonrecurring Level 3 Fair Value Measurements</t>
  </si>
  <si>
    <t>Carrying Amounts and Estimated Fair Values of Financial Instruments</t>
  </si>
  <si>
    <t>Derivative and Hedging Activities (Tables)</t>
  </si>
  <si>
    <t>Summary of Derivative Instrument Contracts at Fair Value and Balance Sheet Classification</t>
  </si>
  <si>
    <t>Summary of Derivative Instrument on the Consolidated Statements of Income</t>
  </si>
  <si>
    <t>Offsetting Derivative Assets</t>
  </si>
  <si>
    <t>Offsetting Derivative Liabilities</t>
  </si>
  <si>
    <t>Basis of Presentation - Additional Information (Details) (USD $)</t>
  </si>
  <si>
    <t>depository_institution</t>
  </si>
  <si>
    <t>office</t>
  </si>
  <si>
    <t>Amount raised through private placements and an initial public offering during year of inception</t>
  </si>
  <si>
    <t>Number of depository institutions acquired since inception</t>
  </si>
  <si>
    <t>Total number of full service banking offices</t>
  </si>
  <si>
    <t>Decrease in deferred tax assets</t>
  </si>
  <si>
    <t>Earnings Per Common Share - Computation of Earnings Per Share (Details)</t>
  </si>
  <si>
    <t>Basic (in shares)</t>
  </si>
  <si>
    <t>Diluted (in shares)</t>
  </si>
  <si>
    <t>Dilutive effect (in shares)</t>
  </si>
  <si>
    <t>Unvested Restricted Shares</t>
  </si>
  <si>
    <t>Earnings Per Common Share - Weighted Average Anti-Dilutive Stock Options and Unvested Restricted Shares Excluded from the Computation of Diluted Earnings Per Share (Details)</t>
  </si>
  <si>
    <t>Antidilutive Securities Excluded from Computation of Earnings Per Share [Line Items]</t>
  </si>
  <si>
    <t>Anti-dilutive (in shares)</t>
  </si>
  <si>
    <t>Investment Securities - Amortized Cost and Estimated Fair Value of Investment Securities Available for Sale and Held to Maturity (Detail) (USD $)</t>
  </si>
  <si>
    <t>Available-for-sale, Amortized Cost</t>
  </si>
  <si>
    <t>Unrealized Gains</t>
  </si>
  <si>
    <t>Unrealized Losses</t>
  </si>
  <si>
    <t>Held-to-maturity, Amortized Cost</t>
  </si>
  <si>
    <t>Mortgage-backed securitiesâ€”residential issued by government sponsored entities</t>
  </si>
  <si>
    <t>State and political subdivisionsâ€”tax exempt</t>
  </si>
  <si>
    <t>State and political subdivisionsâ€”taxable</t>
  </si>
  <si>
    <t>Investment Securities - Estimated Fair Value of Investment Securities Available for Sale and Held to Maturity by Contractual Maturity (Detail) (USD $)</t>
  </si>
  <si>
    <t>Amortized Cost</t>
  </si>
  <si>
    <t>Estimated Fair Value</t>
  </si>
  <si>
    <t>Available-for-sale, Estimated Fair Value</t>
  </si>
  <si>
    <t>Available-for-sale, Total, Yield</t>
  </si>
  <si>
    <t>Held-to-maturity, Estimated Fair Value</t>
  </si>
  <si>
    <t>Held-to-maturity, Total, Yield</t>
  </si>
  <si>
    <t>Debt Securities</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Estimated Fair Value, Due in one year or less</t>
  </si>
  <si>
    <t>Available-for-sale, Estimated Fair Value, Due after one year through five years</t>
  </si>
  <si>
    <t>Available-for-sale, Estimated Fair Value, Due after five years through ten years</t>
  </si>
  <si>
    <t>Available-for-sale, Estimated Fair Value, Due after ten years</t>
  </si>
  <si>
    <t>Available-for-sale, Due in one year or less, Yield</t>
  </si>
  <si>
    <t>Available-for-sale, Due after one year through five years, Yield</t>
  </si>
  <si>
    <t>Available-for-sale, Due after five years through ten years, Yield</t>
  </si>
  <si>
    <t>Available-for-sale, Due after ten years, Yield</t>
  </si>
  <si>
    <t>Held-to-maturity, Amortized Cost, Due in one year or less</t>
  </si>
  <si>
    <t>Held-to-maturity, Amortized Cost, Due after one year through five years</t>
  </si>
  <si>
    <t>Held-to-maturity, Amortized Cost, Due after five years through ten years</t>
  </si>
  <si>
    <t>Held-to-maturity, Amortized Cost, Due after ten years</t>
  </si>
  <si>
    <t>Held-to-maturity, Estimated Fair Value, Due in one year or less</t>
  </si>
  <si>
    <t>Held-to-maturity, Estimated Fair Value, Due after one year through five years</t>
  </si>
  <si>
    <t>Held-to-maturity, Estimated Fair Value, Due after five years through ten years</t>
  </si>
  <si>
    <t>Held-to-maturity, Estimated Fair Value, Due after ten years</t>
  </si>
  <si>
    <t>Held-to-maturity, Due in one year or less, Yield</t>
  </si>
  <si>
    <t>Held-to-maturity, Due after one year through five years, Yield</t>
  </si>
  <si>
    <t>Held-to-maturity, Due after five years through ten years, Yield</t>
  </si>
  <si>
    <t>Held-to-maturity, Due after ten years, Yield</t>
  </si>
  <si>
    <t>Available-for-sale, Amortized Cost, Mortgage-backed securitiesâ€”residential issued by government sponsored entities</t>
  </si>
  <si>
    <t>Available-for-sale, Estimated Fair Value, Mortgage-backed securitiesâ€”residential issued by government sponsored entities</t>
  </si>
  <si>
    <t>Available-for-sale, Mortgage-backed securitiesâ€”residential issued by government sponsored entities, Yield</t>
  </si>
  <si>
    <t>Held-to-maturity, Amortized Cost, Mortgage-backed securitiesâ€”residential issued by government sponsored entities</t>
  </si>
  <si>
    <t>Held-to-maturity, Estimated Fair Value, Mortgage-backed securitiesâ€”residential issued by government sponsored entities</t>
  </si>
  <si>
    <t>Held-to-maturity, Mortgage-backed securitiesâ€”residential issued by government sponsored entities, Yield</t>
  </si>
  <si>
    <t>Investment Securities - Securities with Unrealized Losses Not Recognized in Income (Detail) (USD $)</t>
  </si>
  <si>
    <t>Estimated Fair Value, Less than 12 Months, Available-for-sale</t>
  </si>
  <si>
    <t>Estimated Fair Value, 12 Months or Longer, Available-for-sale</t>
  </si>
  <si>
    <t>Total, Estimated Fair Value, Available-for-sale</t>
  </si>
  <si>
    <t>Unrealized Losses, Less than 12 Months, Available-for-sale</t>
  </si>
  <si>
    <t>Unrealized Losses,12 Months or Longer, Available-for-sale</t>
  </si>
  <si>
    <t>Total, Unrealized Losses, Available-for-sale</t>
  </si>
  <si>
    <t>Estimated Fair Value, Less than 12 Months, Held-to-maturity</t>
  </si>
  <si>
    <t>Estimated Fair Value, 12 Months or Longer, Held-to-maturity</t>
  </si>
  <si>
    <t>Total, Estimated Fair Value, Held-to-maturity</t>
  </si>
  <si>
    <t>Unrealized Losses, Less than 12 Months, Held-to-maturity</t>
  </si>
  <si>
    <t>Unrealized Losses, 12 Months or Longer, Held-to-maturity</t>
  </si>
  <si>
    <t>Total, Unrealized Losses, Held-to-maturity</t>
  </si>
  <si>
    <t>Investment Securities - Additional Information (Detail) (USD $)</t>
  </si>
  <si>
    <t>security</t>
  </si>
  <si>
    <t>Proceeds from sale of securities</t>
  </si>
  <si>
    <t>Gain on sale of investments</t>
  </si>
  <si>
    <t>Securities in portfolio</t>
  </si>
  <si>
    <t>Securities in portfolio in an unrealized loss position</t>
  </si>
  <si>
    <t>Investment securities, carrying values</t>
  </si>
  <si>
    <t>Loans - Major Classifications of Loans (Detail) (USD $)</t>
  </si>
  <si>
    <t>Accounts, Notes, Loans and Financing Receivable [Line Items]</t>
  </si>
  <si>
    <t>Total commercial real estate | Non-owner occupied commercial real estate</t>
  </si>
  <si>
    <t>Total commercial real estate | Other commercial construction and land</t>
  </si>
  <si>
    <t>Total commercial real estate | Multifamily commercial real estate</t>
  </si>
  <si>
    <t>Total commercial real estate | 1-4 family residential construction and land</t>
  </si>
  <si>
    <t>Total commercial | Owner occupied commercial real estate</t>
  </si>
  <si>
    <t>Total commercial | Commercial and industrial loans</t>
  </si>
  <si>
    <t>Total commercial | Lease financing</t>
  </si>
  <si>
    <t>Total consumer | 1-4 family residential</t>
  </si>
  <si>
    <t>Total consumer | Home equity loans</t>
  </si>
  <si>
    <t>Total consumer | Other consumer loans</t>
  </si>
  <si>
    <t>Loans - Roll Forward of Accretable Yield (Detail) (USD $)</t>
  </si>
  <si>
    <t>Nonaccretable Difference</t>
  </si>
  <si>
    <t>Loans - Major Categories of Loans (Detail) (USD $)</t>
  </si>
  <si>
    <t>Non-covered loans</t>
  </si>
  <si>
    <t>Covered loans</t>
  </si>
  <si>
    <t>Non-PCI Loans, New</t>
  </si>
  <si>
    <t>Non-PCI Loans, New | Total commercial real estate</t>
  </si>
  <si>
    <t>Non-PCI Loans, New | Total commercial real estate | Non-owner occupied commercial real estate</t>
  </si>
  <si>
    <t>Non-PCI Loans, New | Total commercial real estate | Other commercial construction and land</t>
  </si>
  <si>
    <t>Non-PCI Loans, New | Total commercial real estate | Multifamily commercial real estate</t>
  </si>
  <si>
    <t>Non-PCI Loans, New | Total commercial real estate | 1-4 family residential construction and land</t>
  </si>
  <si>
    <t>Non-PCI Loans, New | Total commercial</t>
  </si>
  <si>
    <t>Non-PCI Loans, New | Total commercial | Owner occupied commercial real estate</t>
  </si>
  <si>
    <t>Non-PCI Loans, New | Total commercial | Commercial and industrial loans</t>
  </si>
  <si>
    <t>Non-PCI Loans, New | Total commercial | Lease financing</t>
  </si>
  <si>
    <t>Non-PCI Loans, New | Total consumer</t>
  </si>
  <si>
    <t>Non-PCI Loans, New | Total consumer | 1-4 family residential</t>
  </si>
  <si>
    <t>Non-PCI Loans, New | Total consumer | Home equity loans</t>
  </si>
  <si>
    <t>Non-PCI Loans, New | Total consumer | Other consumer loans</t>
  </si>
  <si>
    <t>Non-PCI Loans, New | Other</t>
  </si>
  <si>
    <t>Non-PCI Loans | Total commercial real estate</t>
  </si>
  <si>
    <t>Non-PCI Loans | Total commercial real estate | Non-owner occupied commercial real estate</t>
  </si>
  <si>
    <t>Non-PCI Loans | Total commercial real estate | Other commercial construction and land</t>
  </si>
  <si>
    <t>Non-PCI Loans | Total commercial real estate | Multifamily commercial real estate</t>
  </si>
  <si>
    <t>Non-PCI Loans | Total commercial real estate | 1-4 family residential construction and land</t>
  </si>
  <si>
    <t>Non-PCI Loans | Total commercial</t>
  </si>
  <si>
    <t>Non-PCI Loans | Total commercial | Owner occupied commercial real estate</t>
  </si>
  <si>
    <t>Non-PCI Loans | Total commercial | Commercial and industrial loans</t>
  </si>
  <si>
    <t>Non-PCI Loans | Total commercial | Lease financing</t>
  </si>
  <si>
    <t>Non-PCI Loans | Total consumer</t>
  </si>
  <si>
    <t>Non-PCI Loans | Total consumer | 1-4 family residential</t>
  </si>
  <si>
    <t>Non-PCI Loans | Total consumer | Home equity loans</t>
  </si>
  <si>
    <t>Non-PCI Loans | Total consumer | Other consumer loans</t>
  </si>
  <si>
    <t>Non-PCI Loans | Other</t>
  </si>
  <si>
    <t>Purchased Credit- Impaired</t>
  </si>
  <si>
    <t>Purchased Credit- Impaired | Total commercial real estate</t>
  </si>
  <si>
    <t>Purchased Credit- Impaired | Total commercial real estate | Non-owner occupied commercial real estate</t>
  </si>
  <si>
    <t>Purchased Credit- Impaired | Total commercial real estate | Other commercial construction and land</t>
  </si>
  <si>
    <t>Purchased Credit- Impaired | Total commercial real estate | Multifamily commercial real estate</t>
  </si>
  <si>
    <t>Purchased Credit- Impaired | Total commercial real estate | 1-4 family residential construction and land</t>
  </si>
  <si>
    <t>Purchased Credit- Impaired | Total commercial</t>
  </si>
  <si>
    <t>Purchased Credit- Impaired | Total commercial | Owner occupied commercial real estate</t>
  </si>
  <si>
    <t>Purchased Credit- Impaired | Total commercial | Commercial and industrial loans</t>
  </si>
  <si>
    <t>Purchased Credit- Impaired | Total commercial | Lease financing</t>
  </si>
  <si>
    <t>Purchased Credit- Impaired | Total consumer</t>
  </si>
  <si>
    <t>Purchased Credit- Impaired | Total consumer | 1-4 family residential</t>
  </si>
  <si>
    <t>Purchased Credit- Impaired | Total consumer | Home equity loans</t>
  </si>
  <si>
    <t>Purchased Credit- Impaired | Total consumer | Other consumer loans</t>
  </si>
  <si>
    <t>Purchased Credit- Impaired | Other</t>
  </si>
  <si>
    <t>Loans - Aging of the Recorded Investment in Past Due Loans, Based on Contractual Terms (Detail) (USD $)</t>
  </si>
  <si>
    <t>Non-purchased credit impaired loans | Total commercial real estate</t>
  </si>
  <si>
    <t>Non-purchased credit impaired loans | Total commercial real estate | Non-owner occupied commercial real estate</t>
  </si>
  <si>
    <t>Non-purchased credit impaired loans | Total commercial real estate | Other commercial construction and land</t>
  </si>
  <si>
    <t>Non-purchased credit impaired loans | Total commercial real estate | Multifamily commercial real estate</t>
  </si>
  <si>
    <t>Non-purchased credit impaired loans | Total commercial real estate | 1-4 family residential construction and land</t>
  </si>
  <si>
    <t>Non-purchased credit impaired loans | Total commercial</t>
  </si>
  <si>
    <t>Non-purchased credit impaired loans | Total commercial | Owner occupied commercial real estate</t>
  </si>
  <si>
    <t>Non-purchased credit impaired loans | Total commercial | Commercial and industrial loans</t>
  </si>
  <si>
    <t>Non-purchased credit impaired loans | Total commercial | Lease financing</t>
  </si>
  <si>
    <t>Non-purchased credit impaired loans | Total consumer</t>
  </si>
  <si>
    <t>Non-purchased credit impaired loans | Total consumer | 1-4 family residential</t>
  </si>
  <si>
    <t>Non-purchased credit impaired loans | Total consumer | Home equity loans</t>
  </si>
  <si>
    <t>Non-purchased credit impaired loans | Total consumer | Other consumer loans</t>
  </si>
  <si>
    <t>Non-purchased credit impaired loans | Other</t>
  </si>
  <si>
    <t>Non-Covered | Non-purchased credit impaired loans</t>
  </si>
  <si>
    <t>Greater than 90 Days Past Due and Still Accruing/Accreting</t>
  </si>
  <si>
    <t>Non-Covered | Non-purchased credit impaired loans | Total commercial real estate</t>
  </si>
  <si>
    <t>Non-Covered | Non-purchased credit impaired loans | Total commercial real estate | Non-owner occupied commercial real estate</t>
  </si>
  <si>
    <t>Non-Covered | Non-purchased credit impaired loans | Total commercial real estate | Other commercial construction and land</t>
  </si>
  <si>
    <t>Non-Covered | Non-purchased credit impaired loans | Total commercial real estate | Multifamily commercial real estate</t>
  </si>
  <si>
    <t>Non-Covered | Non-purchased credit impaired loans | Total commercial real estate | 1-4 family residential construction and land</t>
  </si>
  <si>
    <t>Non-Covered | Non-purchased credit impaired loans | Total commercial</t>
  </si>
  <si>
    <t>Non-Covered | Non-purchased credit impaired loans | Total commercial | Owner occupied commercial real estate</t>
  </si>
  <si>
    <t>Non-Covered | Non-purchased credit impaired loans | Total commercial | Commercial and industrial loans</t>
  </si>
  <si>
    <t>Non-Covered | Non-purchased credit impaired loans | Total commercial | Lease financing</t>
  </si>
  <si>
    <t>Non-Covered | Non-purchased credit impaired loans | Total consumer</t>
  </si>
  <si>
    <t>Non-Covered | Non-purchased credit impaired loans | Total consumer | 1-4 family residential</t>
  </si>
  <si>
    <t>Non-Covered | Non-purchased credit impaired loans | Total consumer | Home equity loans</t>
  </si>
  <si>
    <t>Non-Covered | Non-purchased credit impaired loans | Total consumer | Other consumer loans</t>
  </si>
  <si>
    <t>Non-Covered | Non-purchased credit impaired loans | Other</t>
  </si>
  <si>
    <t>Covered | Non-purchased credit impaired loans</t>
  </si>
  <si>
    <t>Covered | Non-purchased credit impaired loans | Total commercial real estate</t>
  </si>
  <si>
    <t>Covered | Non-purchased credit impaired loans | Total commercial real estate | Non-owner occupied commercial real estate</t>
  </si>
  <si>
    <t>Covered | Non-purchased credit impaired loans | Total commercial real estate | Other commercial construction and land</t>
  </si>
  <si>
    <t>Covered | Non-purchased credit impaired loans | Total commercial real estate | Multifamily commercial real estate</t>
  </si>
  <si>
    <t>Covered | Non-purchased credit impaired loans | Total commercial real estate | 1-4 family residential construction and land</t>
  </si>
  <si>
    <t>Covered | Non-purchased credit impaired loans | Total commercial</t>
  </si>
  <si>
    <t>Covered | Non-purchased credit impaired loans | Total commercial | Owner occupied commercial real estate</t>
  </si>
  <si>
    <t>Covered | Non-purchased credit impaired loans | Total commercial | Commercial and industrial loans</t>
  </si>
  <si>
    <t>Covered | Non-purchased credit impaired loans | Total commercial | Lease financing</t>
  </si>
  <si>
    <t>Covered | Non-purchased credit impaired loans | Total consumer</t>
  </si>
  <si>
    <t>Covered | Non-purchased credit impaired loans | Total consumer | 1-4 family residential</t>
  </si>
  <si>
    <t>Covered | Non-purchased credit impaired loans | Total consumer | Home equity loans</t>
  </si>
  <si>
    <t>Covered | Non-purchased credit impaired loans | Total consumer | Other consumer loans</t>
  </si>
  <si>
    <t>Covered | Non-purchased credit impaired loans | Other</t>
  </si>
  <si>
    <t>Purchased Credit- Impaired | Non-Covered</t>
  </si>
  <si>
    <t>Purchased Credit- Impaired | Non-Covered | Total commercial real estate</t>
  </si>
  <si>
    <t>Purchased Credit- Impaired | Non-Covered | Total commercial real estate | Non-owner occupied commercial real estate</t>
  </si>
  <si>
    <t>Purchased Credit- Impaired | Non-Covered | Total commercial real estate | Other commercial construction and land</t>
  </si>
  <si>
    <t>Purchased Credit- Impaired | Non-Covered | Total commercial real estate | Multifamily commercial real estate</t>
  </si>
  <si>
    <t>Purchased Credit- Impaired | Non-Covered | Total commercial real estate | 1-4 family residential construction and land</t>
  </si>
  <si>
    <t>Purchased Credit- Impaired | Non-Covered | Total commercial</t>
  </si>
  <si>
    <t>Purchased Credit- Impaired | Non-Covered | Total commercial | Owner occupied commercial real estate</t>
  </si>
  <si>
    <t>Purchased Credit- Impaired | Non-Covered | Total commercial | Commercial and industrial loans</t>
  </si>
  <si>
    <t>Purchased Credit- Impaired | Non-Covered | Total commercial | Lease financing</t>
  </si>
  <si>
    <t>Purchased Credit- Impaired | Non-Covered | Total consumer</t>
  </si>
  <si>
    <t>Purchased Credit- Impaired | Non-Covered | Total consumer | 1-4 family residential</t>
  </si>
  <si>
    <t>Purchased Credit- Impaired | Non-Covered | Total consumer | Home equity loans</t>
  </si>
  <si>
    <t>Purchased Credit- Impaired | Non-Covered | Total consumer | Other consumer loans</t>
  </si>
  <si>
    <t>Purchased Credit- Impaired | Non-Covered | Other</t>
  </si>
  <si>
    <t>Purchased Credit- Impaired | Covered</t>
  </si>
  <si>
    <t>Purchased Credit- Impaired | Covered | Total commercial real estate</t>
  </si>
  <si>
    <t>Purchased Credit- Impaired | Covered | Total commercial real estate | Non-owner occupied commercial real estate</t>
  </si>
  <si>
    <t>Purchased Credit- Impaired | Covered | Total commercial real estate | Other commercial construction and land</t>
  </si>
  <si>
    <t>Purchased Credit- Impaired | Covered | Total commercial real estate | Multifamily commercial real estate</t>
  </si>
  <si>
    <t>Purchased Credit- Impaired | Covered | Total commercial real estate | 1-4 family residential construction and land</t>
  </si>
  <si>
    <t>Purchased Credit- Impaired | Covered | Total commercial</t>
  </si>
  <si>
    <t>Purchased Credit- Impaired | Covered | Total commercial | Owner occupied commercial real estate</t>
  </si>
  <si>
    <t>Purchased Credit- Impaired | Covered | Total commercial | Commercial and industrial loans</t>
  </si>
  <si>
    <t>Purchased Credit- Impaired | Covered | Total commercial | Lease financing</t>
  </si>
  <si>
    <t>Purchased Credit- Impaired | Covered | Total consumer</t>
  </si>
  <si>
    <t>Purchased Credit- Impaired | Covered | Total consumer | 1-4 family residential</t>
  </si>
  <si>
    <t>Purchased Credit- Impaired | Covered | Total consumer | Home equity loans</t>
  </si>
  <si>
    <t>Purchased Credit- Impaired | Covered | Total consumer | Other consumer loans</t>
  </si>
  <si>
    <t>Purchased Credit- Impaired | Covered | Other</t>
  </si>
  <si>
    <t>30-89 Days Past Due | Non-Covered | Non-purchased credit impaired loans</t>
  </si>
  <si>
    <t>30-89 Days Past Due | Non-Covered | Non-purchased credit impaired loans | Total commercial real estate</t>
  </si>
  <si>
    <t>30-89 Days Past Due | Non-Covered | Non-purchased credit impaired loans | Total commercial real estate | Non-owner occupied commercial real estate</t>
  </si>
  <si>
    <t>30-89 Days Past Due | Non-Covered | Non-purchased credit impaired loans | Total commercial real estate | Other commercial construction and land</t>
  </si>
  <si>
    <t>30-89 Days Past Due | Non-Covered | Non-purchased credit impaired loans | Total commercial real estate | Multifamily commercial real estate</t>
  </si>
  <si>
    <t>30-89 Days Past Due | Non-Covered | Non-purchased credit impaired loans | Total commercial real estate | 1-4 family residential construction and land</t>
  </si>
  <si>
    <t>30-89 Days Past Due | Non-Covered | Non-purchased credit impaired loans | Total commercial</t>
  </si>
  <si>
    <t>30-89 Days Past Due | Non-Covered | Non-purchased credit impaired loans | Total commercial | Owner occupied commercial real estate</t>
  </si>
  <si>
    <t>30-89 Days Past Due | Non-Covered | Non-purchased credit impaired loans | Total commercial | Commercial and industrial loans</t>
  </si>
  <si>
    <t>30-89 Days Past Due | Non-Covered | Non-purchased credit impaired loans | Total commercial | Lease financing</t>
  </si>
  <si>
    <t>30-89 Days Past Due | Non-Covered | Non-purchased credit impaired loans | Total consumer</t>
  </si>
  <si>
    <t>30-89 Days Past Due | Non-Covered | Non-purchased credit impaired loans | Total consumer | 1-4 family residential</t>
  </si>
  <si>
    <t>30-89 Days Past Due | Non-Covered | Non-purchased credit impaired loans | Total consumer | Home equity loans</t>
  </si>
  <si>
    <t>30-89 Days Past Due | Non-Covered | Non-purchased credit impaired loans | Total consumer | Other consumer loans</t>
  </si>
  <si>
    <t>30-89 Days Past Due | Non-Covered | Non-purchased credit impaired loans | Other</t>
  </si>
  <si>
    <t>30-89 Days Past Due | Covered | Non-purchased credit impaired loans</t>
  </si>
  <si>
    <t>30-89 Days Past Due | Covered | Non-purchased credit impaired loans | Total commercial real estate</t>
  </si>
  <si>
    <t>30-89 Days Past Due | Covered | Non-purchased credit impaired loans | Total commercial real estate | Non-owner occupied commercial real estate</t>
  </si>
  <si>
    <t>30-89 Days Past Due | Covered | Non-purchased credit impaired loans | Total commercial real estate | Other commercial construction and land</t>
  </si>
  <si>
    <t>30-89 Days Past Due | Covered | Non-purchased credit impaired loans | Total commercial real estate | Multifamily commercial real estate</t>
  </si>
  <si>
    <t>30-89 Days Past Due | Covered | Non-purchased credit impaired loans | Total commercial real estate | 1-4 family residential construction and land</t>
  </si>
  <si>
    <t>30-89 Days Past Due | Covered | Non-purchased credit impaired loans | Total commercial</t>
  </si>
  <si>
    <t>30-89 Days Past Due | Covered | Non-purchased credit impaired loans | Total commercial | Owner occupied commercial real estate</t>
  </si>
  <si>
    <t>30-89 Days Past Due | Covered | Non-purchased credit impaired loans | Total commercial | Commercial and industrial loans</t>
  </si>
  <si>
    <t>30-89 Days Past Due | Covered | Non-purchased credit impaired loans | Total commercial | Lease financing</t>
  </si>
  <si>
    <t>30-89 Days Past Due | Covered | Non-purchased credit impaired loans | Total consumer</t>
  </si>
  <si>
    <t>30-89 Days Past Due | Covered | Non-purchased credit impaired loans | Total consumer | 1-4 family residential</t>
  </si>
  <si>
    <t>30-89 Days Past Due | Covered | Non-purchased credit impaired loans | Total consumer | Home equity loans</t>
  </si>
  <si>
    <t>30-89 Days Past Due | Covered | Non-purchased credit impaired loans | Total consumer | Other consumer loans</t>
  </si>
  <si>
    <t>30-89 Days Past Due | Covered | Non-purchased credit impaired loans | Other</t>
  </si>
  <si>
    <t>30-89 Days Past Due | Purchased Credit- Impaired | Non-Covered</t>
  </si>
  <si>
    <t>30-89 Days Past Due | Purchased Credit- Impaired | Non-Covered | Multifamily commercial real estate</t>
  </si>
  <si>
    <t>30-89 Days Past Due | Purchased Credit- Impaired | Non-Covered | Total commercial real estate</t>
  </si>
  <si>
    <t>30-89 Days Past Due | Purchased Credit- Impaired | Non-Covered | Total commercial real estate | Non-owner occupied commercial real estate</t>
  </si>
  <si>
    <t>30-89 Days Past Due | Purchased Credit- Impaired | Non-Covered | Total commercial real estate | Other commercial construction and land</t>
  </si>
  <si>
    <t>30-89 Days Past Due | Purchased Credit- Impaired | Non-Covered | Total commercial real estate | Multifamily commercial real estate</t>
  </si>
  <si>
    <t>30-89 Days Past Due | Purchased Credit- Impaired | Non-Covered | Total commercial real estate | 1-4 family residential construction and land</t>
  </si>
  <si>
    <t>30-89 Days Past Due | Purchased Credit- Impaired | Non-Covered | Total commercial</t>
  </si>
  <si>
    <t>30-89 Days Past Due | Purchased Credit- Impaired | Non-Covered | Total commercial | Owner occupied commercial real estate</t>
  </si>
  <si>
    <t>30-89 Days Past Due | Purchased Credit- Impaired | Non-Covered | Total commercial | Commercial and industrial loans</t>
  </si>
  <si>
    <t>30-89 Days Past Due | Purchased Credit- Impaired | Non-Covered | Total commercial | Lease financing</t>
  </si>
  <si>
    <t>30-89 Days Past Due | Purchased Credit- Impaired | Non-Covered | Total consumer</t>
  </si>
  <si>
    <t>30-89 Days Past Due | Purchased Credit- Impaired | Non-Covered | Total consumer | 1-4 family residential</t>
  </si>
  <si>
    <t>30-89 Days Past Due | Purchased Credit- Impaired | Non-Covered | Total consumer | Home equity loans</t>
  </si>
  <si>
    <t>30-89 Days Past Due | Purchased Credit- Impaired | Non-Covered | Total consumer | Other consumer loans</t>
  </si>
  <si>
    <t>30-89 Days Past Due | Purchased Credit- Impaired | Non-Covered | Other</t>
  </si>
  <si>
    <t>30-89 Days Past Due | Purchased Credit- Impaired | Covered</t>
  </si>
  <si>
    <t>30-89 Days Past Due | Purchased Credit- Impaired | Covered | Total commercial real estate</t>
  </si>
  <si>
    <t>30-89 Days Past Due | Purchased Credit- Impaired | Covered | Total commercial real estate | Non-owner occupied commercial real estate</t>
  </si>
  <si>
    <t>30-89 Days Past Due | Purchased Credit- Impaired | Covered | Total commercial real estate | Other commercial construction and land</t>
  </si>
  <si>
    <t>30-89 Days Past Due | Purchased Credit- Impaired | Covered | Total commercial real estate | Multifamily commercial real estate</t>
  </si>
  <si>
    <t>30-89 Days Past Due | Purchased Credit- Impaired | Covered | Total commercial real estate | 1-4 family residential construction and land</t>
  </si>
  <si>
    <t>30-89 Days Past Due | Purchased Credit- Impaired | Covered | Total commercial</t>
  </si>
  <si>
    <t>30-89 Days Past Due | Purchased Credit- Impaired | Covered | Total commercial | Owner occupied commercial real estate</t>
  </si>
  <si>
    <t>30-89 Days Past Due | Purchased Credit- Impaired | Covered | Total commercial | Commercial and industrial loans</t>
  </si>
  <si>
    <t>30-89 Days Past Due | Purchased Credit- Impaired | Covered | Total commercial | Lease financing</t>
  </si>
  <si>
    <t>30-89 Days Past Due | Purchased Credit- Impaired | Covered | Total consumer</t>
  </si>
  <si>
    <t>30-89 Days Past Due | Purchased Credit- Impaired | Covered | Total consumer | 1-4 family residential</t>
  </si>
  <si>
    <t>30-89 Days Past Due | Purchased Credit- Impaired | Covered | Total consumer | Home equity loans</t>
  </si>
  <si>
    <t>30-89 Days Past Due | Purchased Credit- Impaired | Covered | Total consumer | Other consumer loans</t>
  </si>
  <si>
    <t>30-89 Days Past Due | Purchased Credit- Impaired | Covered | Other</t>
  </si>
  <si>
    <t>Loans - Loans, Excluding Purchased Credit-Impaired Loans by Internal Ratings (Detail) (USD $)</t>
  </si>
  <si>
    <t>Financing Receivable, Recorded Investment [Line Items]</t>
  </si>
  <si>
    <t>Non-PCI Loans | Pass</t>
  </si>
  <si>
    <t>Non-PCI Loans | Special Mention</t>
  </si>
  <si>
    <t>Non-PCI Loans | Substandard Accruing/Accreting</t>
  </si>
  <si>
    <t>Non-PCI Loans | Substandard Nonaccrual</t>
  </si>
  <si>
    <t>Non-PCI Loans | Doubtful</t>
  </si>
  <si>
    <t>Non-PCI Loans | Total commercial real estate | Pass</t>
  </si>
  <si>
    <t>Non-PCI Loans | Total commercial real estate | Special Mention</t>
  </si>
  <si>
    <t>Non-PCI Loans | Total commercial real estate | Substandard Accruing/Accreting</t>
  </si>
  <si>
    <t>Non-PCI Loans | Total commercial real estate | Substandard Nonaccrual</t>
  </si>
  <si>
    <t>Non-PCI Loans | Total commercial real estate | Doubtful</t>
  </si>
  <si>
    <t>Non-PCI Loans | Total commercial real estate | Non-owner occupied commercial real estate | Pass</t>
  </si>
  <si>
    <t>Non-PCI Loans | Total commercial real estate | Non-owner occupied commercial real estate | Special Mention</t>
  </si>
  <si>
    <t>Non-PCI Loans | Total commercial real estate | Non-owner occupied commercial real estate | Substandard Accruing/Accreting</t>
  </si>
  <si>
    <t>Non-PCI Loans | Total commercial real estate | Non-owner occupied commercial real estate | Substandard Nonaccrual</t>
  </si>
  <si>
    <t>Non-PCI Loans | Total commercial real estate | Non-owner occupied commercial real estate | Doubtful</t>
  </si>
  <si>
    <t>Non-PCI Loans | Total commercial real estate | Other commercial construction and land | Pass</t>
  </si>
  <si>
    <t>Non-PCI Loans | Total commercial real estate | Other commercial construction and land | Special Mention</t>
  </si>
  <si>
    <t>Non-PCI Loans | Total commercial real estate | Other commercial construction and land | Substandard Accruing/Accreting</t>
  </si>
  <si>
    <t>Non-PCI Loans | Total commercial real estate | Other commercial construction and land | Substandard Nonaccrual</t>
  </si>
  <si>
    <t>Non-PCI Loans | Total commercial real estate | Other commercial construction and land | Doubtful</t>
  </si>
  <si>
    <t>Non-PCI Loans | Total commercial real estate | Multifamily commercial real estate | Pass</t>
  </si>
  <si>
    <t>Non-PCI Loans | Total commercial real estate | Multifamily commercial real estate | Special Mention</t>
  </si>
  <si>
    <t>Non-PCI Loans | Total commercial real estate | Multifamily commercial real estate | Substandard Accruing/Accreting</t>
  </si>
  <si>
    <t>Non-PCI Loans | Total commercial real estate | Multifamily commercial real estate | Substandard Nonaccrual</t>
  </si>
  <si>
    <t>Non-PCI Loans | Total commercial real estate | Multifamily commercial real estate | Doubtful</t>
  </si>
  <si>
    <t>Non-PCI Loans | Total commercial real estate | 1-4 family residential construction and land | Pass</t>
  </si>
  <si>
    <t>Non-PCI Loans | Total commercial real estate | 1-4 family residential construction and land | Special Mention</t>
  </si>
  <si>
    <t>Non-PCI Loans | Total commercial real estate | 1-4 family residential construction and land | Substandard Accruing/Accreting</t>
  </si>
  <si>
    <t>Non-PCI Loans | Total commercial real estate | 1-4 family residential construction and land | Substandard Nonaccrual</t>
  </si>
  <si>
    <t>Non-PCI Loans | Total commercial real estate | 1-4 family residential construction and land | Doubtful</t>
  </si>
  <si>
    <t>Non-PCI Loans | Total commercial | Pass</t>
  </si>
  <si>
    <t>Non-PCI Loans | Total commercial | Special Mention</t>
  </si>
  <si>
    <t>Non-PCI Loans | Total commercial | Substandard Accruing/Accreting</t>
  </si>
  <si>
    <t>Non-PCI Loans | Total commercial | Substandard Nonaccrual</t>
  </si>
  <si>
    <t>Non-PCI Loans | Total commercial | Doubtful</t>
  </si>
  <si>
    <t>Non-PCI Loans | Total commercial | Owner occupied commercial real estate | Pass</t>
  </si>
  <si>
    <t>Non-PCI Loans | Total commercial | Owner occupied commercial real estate | Special Mention</t>
  </si>
  <si>
    <t>Non-PCI Loans | Total commercial | Owner occupied commercial real estate | Substandard Accruing/Accreting</t>
  </si>
  <si>
    <t>Non-PCI Loans | Total commercial | Owner occupied commercial real estate | Substandard Nonaccrual</t>
  </si>
  <si>
    <t>Non-PCI Loans | Total commercial | Owner occupied commercial real estate | Doubtful</t>
  </si>
  <si>
    <t>Non-PCI Loans | Total commercial | Commercial and industrial loans | Pass</t>
  </si>
  <si>
    <t>Non-PCI Loans | Total commercial | Commercial and industrial loans | Special Mention</t>
  </si>
  <si>
    <t>Non-PCI Loans | Total commercial | Commercial and industrial loans | Substandard Accruing/Accreting</t>
  </si>
  <si>
    <t>Non-PCI Loans | Total commercial | Commercial and industrial loans | Substandard Nonaccrual</t>
  </si>
  <si>
    <t>Non-PCI Loans | Total commercial | Commercial and industrial loans | Doubtful</t>
  </si>
  <si>
    <t>Non-PCI Loans | Total commercial | Lease financing | Pass</t>
  </si>
  <si>
    <t>Non-PCI Loans | Total commercial | Lease financing | Special Mention</t>
  </si>
  <si>
    <t>Non-PCI Loans | Total commercial | Lease financing | Substandard Accruing/Accreting</t>
  </si>
  <si>
    <t>Non-PCI Loans | Total commercial | Lease financing | Substandard Nonaccrual</t>
  </si>
  <si>
    <t>Non-PCI Loans | Total commercial | Lease financing | Doubtful</t>
  </si>
  <si>
    <t>Non-PCI Loans | Total consumer | Pass</t>
  </si>
  <si>
    <t>Non-PCI Loans | Total consumer | Special Mention</t>
  </si>
  <si>
    <t>Non-PCI Loans | Total consumer | Substandard Accruing/Accreting</t>
  </si>
  <si>
    <t>Non-PCI Loans | Total consumer | Substandard Nonaccrual</t>
  </si>
  <si>
    <t>Non-PCI Loans | Total consumer | Doubtful</t>
  </si>
  <si>
    <t>Non-PCI Loans | Total consumer | 1-4 family residential | Pass</t>
  </si>
  <si>
    <t>Non-PCI Loans | Total consumer | 1-4 family residential | Special Mention</t>
  </si>
  <si>
    <t>Non-PCI Loans | Total consumer | 1-4 family residential | Substandard Accruing/Accreting</t>
  </si>
  <si>
    <t>Non-PCI Loans | Total consumer | 1-4 family residential | Substandard Nonaccrual</t>
  </si>
  <si>
    <t>Non-PCI Loans | Total consumer | 1-4 family residential | Doubtful</t>
  </si>
  <si>
    <t>Non-PCI Loans | Total consumer | Home equity loans | Pass</t>
  </si>
  <si>
    <t>Non-PCI Loans | Total consumer | Home equity loans | Special Mention</t>
  </si>
  <si>
    <t>Non-PCI Loans | Total consumer | Home equity loans | Substandard Accruing/Accreting</t>
  </si>
  <si>
    <t>Non-PCI Loans | Total consumer | Home equity loans | Substandard Nonaccrual</t>
  </si>
  <si>
    <t>Non-PCI Loans | Total consumer | Home equity loans | Doubtful</t>
  </si>
  <si>
    <t>Non-PCI Loans | Total consumer | Other consumer loans | Pass</t>
  </si>
  <si>
    <t>Non-PCI Loans | Total consumer | Other consumer loans | Special Mention</t>
  </si>
  <si>
    <t>Non-PCI Loans | Total consumer | Other consumer loans | Substandard Accruing/Accreting</t>
  </si>
  <si>
    <t>Non-PCI Loans | Total consumer | Other consumer loans | Substandard Nonaccrual</t>
  </si>
  <si>
    <t>Non-PCI Loans | Total consumer | Other consumer loans | Doubtful</t>
  </si>
  <si>
    <t>Non-PCI Loans | Other | Pass</t>
  </si>
  <si>
    <t>Non-PCI Loans | Other | Special Mention</t>
  </si>
  <si>
    <t>Non-PCI Loans | Other | Substandard Accruing/Accreting</t>
  </si>
  <si>
    <t>Non-PCI Loans | Other | Substandard Nonaccrual</t>
  </si>
  <si>
    <t>Non-PCI Loans | Other | Doubtful</t>
  </si>
  <si>
    <t>Loans - Additional Information (Detail) (USD $)</t>
  </si>
  <si>
    <t>0 Months Ended</t>
  </si>
  <si>
    <t>Jul. 16, 2010</t>
  </si>
  <si>
    <t>Deferred loan origination costs</t>
  </si>
  <si>
    <t>Other Real Estate, Covered</t>
  </si>
  <si>
    <t>Total commercial | Minimum</t>
  </si>
  <si>
    <t>Analysis of loans individually by classification of credit risk</t>
  </si>
  <si>
    <t>Other | Farm Land</t>
  </si>
  <si>
    <t>Other | State and Political Subdivision Obligations</t>
  </si>
  <si>
    <t>Other | Deposit Customer Overdraft</t>
  </si>
  <si>
    <t>Commercial loans</t>
  </si>
  <si>
    <t>Period covered by loss sharing agreement</t>
  </si>
  <si>
    <t>5 years</t>
  </si>
  <si>
    <t>Other Covered Assets</t>
  </si>
  <si>
    <t>8 years</t>
  </si>
  <si>
    <t>Single Family Loans</t>
  </si>
  <si>
    <t>10 years</t>
  </si>
  <si>
    <t>Allowance for Loan and Lease Losses - Allowance for Loan and Lease Losses (Detail) (USD $)</t>
  </si>
  <si>
    <t>Allowance for Loan and Lease Losses [Roll Forward]</t>
  </si>
  <si>
    <t>Provision (reversal) for loan and lease losses</t>
  </si>
  <si>
    <t>Allowance for Loan and Lease Losses - Roll Forward of Allowance for Loan and Lease Losses (Detail) (USD $)</t>
  </si>
  <si>
    <t>Provision/ (Reversals)</t>
  </si>
  <si>
    <t>Net(Charge-offs)/ Recoveries</t>
  </si>
  <si>
    <t>Non-owner occupied commercial real estate | Total commercial real estate</t>
  </si>
  <si>
    <t>Other commercial construction and land | Total commercial real estate</t>
  </si>
  <si>
    <t>Multifamily commercial real estate | Total commercial real estate</t>
  </si>
  <si>
    <t>1-4 family residential construction and land | Total commercial real estate</t>
  </si>
  <si>
    <t>Owner occupied commercial real estate | Total commercial</t>
  </si>
  <si>
    <t>Commercial and industrial loans | Total commercial</t>
  </si>
  <si>
    <t>Lease financing | Total commercial</t>
  </si>
  <si>
    <t>1-4 family residential | Total consumer</t>
  </si>
  <si>
    <t>Home equity loans | Total consumer</t>
  </si>
  <si>
    <t>Other consumer loans | Total consumer</t>
  </si>
  <si>
    <t>Allowance for Loan and Lease Losses - Rollforward of Allowance for Loan and Lease Losses for PCI and Non-PCI Loans (Detail) (USD $)</t>
  </si>
  <si>
    <t>Charge-offs</t>
  </si>
  <si>
    <t>Net charge-offs</t>
  </si>
  <si>
    <t>Total commercial real estate | Non-PCI Loans</t>
  </si>
  <si>
    <t>Total commercial | Non-PCI Loans</t>
  </si>
  <si>
    <t>Total consumer | Non-PCI Loans</t>
  </si>
  <si>
    <t>Other | Non-PCI Loans</t>
  </si>
  <si>
    <t>Non-owner occupied commercial real estate | Total commercial real estate | Non-PCI Loans</t>
  </si>
  <si>
    <t>Other commercial construction and land | Total commercial real estate | Non-PCI Loans</t>
  </si>
  <si>
    <t>Multifamily commercial real estate | Total commercial real estate | Non-PCI Loans</t>
  </si>
  <si>
    <t>1-4 family residential construction and land | Total commercial real estate | Non-PCI Loans</t>
  </si>
  <si>
    <t>Owner occupied commercial real estate | Total commercial | Non-PCI Loans</t>
  </si>
  <si>
    <t>Commercial and industrial loans | Total commercial | Non-PCI Loans</t>
  </si>
  <si>
    <t>Lease financing | Total commercial | Non-PCI Loans</t>
  </si>
  <si>
    <t>1-4 family residential | Total consumer | Non-PCI Loans</t>
  </si>
  <si>
    <t>Home equity loans | Total consumer | Non-PCI Loans</t>
  </si>
  <si>
    <t>Other consumer loans | Total consumer | Non-PCI Loans</t>
  </si>
  <si>
    <t>Purchased Credit- Impaired | Non-owner occupied commercial real estate | Total commercial real estate</t>
  </si>
  <si>
    <t>Purchased Credit- Impaired | Other commercial construction and land | Total commercial real estate</t>
  </si>
  <si>
    <t>Purchased Credit- Impaired | Multifamily commercial real estate | Total commercial real estate</t>
  </si>
  <si>
    <t>Purchased Credit- Impaired | 1-4 family residential construction and land | Total commercial real estate</t>
  </si>
  <si>
    <t>Purchased Credit- Impaired | Owner occupied commercial real estate | Total commercial</t>
  </si>
  <si>
    <t>Purchased Credit- Impaired | Commercial and industrial loans | Total commercial</t>
  </si>
  <si>
    <t>Purchased Credit- Impaired | Lease financing | Total commercial</t>
  </si>
  <si>
    <t>Purchased Credit- Impaired | 1-4 family residential | Total consumer</t>
  </si>
  <si>
    <t>Purchased Credit- Impaired | Home equity loans | Total consumer</t>
  </si>
  <si>
    <t>Purchased Credit- Impaired | Other consumer loans | Total consumer</t>
  </si>
  <si>
    <t>Allowance for Loan and Lease Losses - Summary of Allowance for Loan and Lease Losses and Recorded Investment in Loans by Class of Loans and by Impairment Evaluation (Detail) (USD $)</t>
  </si>
  <si>
    <t>Financing Receivable, Allowance for Credit Losses [Line Items]</t>
  </si>
  <si>
    <t>Loans collectively evaluated for impairment, unamortized purchase discounts (Premium)</t>
  </si>
  <si>
    <t>Acquired Loans</t>
  </si>
  <si>
    <t>Loans, Collectively Evaluated for Impairment</t>
  </si>
  <si>
    <t>Allowance for Loan Losses, Individually Evaluated for Impairment</t>
  </si>
  <si>
    <t>Allowance for Loan Losses, Collectively Evaluated for Impairment</t>
  </si>
  <si>
    <t>Loans, Individually Evaluated for Impairment</t>
  </si>
  <si>
    <t>[1]</t>
  </si>
  <si>
    <t>[2]</t>
  </si>
  <si>
    <t>Non-PCI Loans | Non-owner occupied commercial real estate | Total commercial real estate</t>
  </si>
  <si>
    <t>Non-PCI Loans | Other commercial construction and land | Total commercial real estate</t>
  </si>
  <si>
    <t>Non-PCI Loans | Multifamily commercial real estate | Total commercial real estate</t>
  </si>
  <si>
    <t>Non-PCI Loans | 1-4 family residential construction and land | Total commercial real estate</t>
  </si>
  <si>
    <t>Non-PCI Loans | Owner occupied commercial real estate | Total commercial</t>
  </si>
  <si>
    <t>Non-PCI Loans | Commercial and industrial loans | Total commercial</t>
  </si>
  <si>
    <t>Non-PCI Loans | Lease financing | Total commercial</t>
  </si>
  <si>
    <t>Non-PCI Loans | 1-4 family residential | Total consumer</t>
  </si>
  <si>
    <t>Non-PCI Loans | Home equity loans | Total consumer</t>
  </si>
  <si>
    <t>Non-PCI Loans | Other consumer loans | Total consumer</t>
  </si>
  <si>
    <t>Purchased Credit- Impaired | Non-PCI Loans</t>
  </si>
  <si>
    <t>Allowance for Loan Losses, Purchased Credit-Impaired</t>
  </si>
  <si>
    <t>Loans, Purchase Credit-Impaired</t>
  </si>
  <si>
    <t>Purchased Credit- Impaired | Non-PCI Loans | Total commercial real estate</t>
  </si>
  <si>
    <t>Purchased Credit- Impaired | Non-PCI Loans | Total commercial</t>
  </si>
  <si>
    <t>Purchased Credit- Impaired | Non-PCI Loans | Total consumer</t>
  </si>
  <si>
    <t>Purchased Credit- Impaired | Non-PCI Loans | Other</t>
  </si>
  <si>
    <t>Purchased Credit- Impaired | Non-PCI Loans | Non-owner occupied commercial real estate | Total commercial real estate</t>
  </si>
  <si>
    <t>Purchased Credit- Impaired | Non-PCI Loans | Other commercial construction and land | Total commercial real estate</t>
  </si>
  <si>
    <t>Purchased Credit- Impaired | Non-PCI Loans | Multifamily commercial real estate | Total commercial real estate</t>
  </si>
  <si>
    <t>Purchased Credit- Impaired | Non-PCI Loans | 1-4 family residential construction and land | Total commercial real estate</t>
  </si>
  <si>
    <t>Purchased Credit- Impaired | Non-PCI Loans | Owner occupied commercial real estate | Total commercial</t>
  </si>
  <si>
    <t>Purchased Credit- Impaired | Non-PCI Loans | Commercial and industrial loans | Total commercial</t>
  </si>
  <si>
    <t>Purchased Credit- Impaired | Non-PCI Loans | Lease financing | Total commercial</t>
  </si>
  <si>
    <t>Purchased Credit- Impaired | Non-PCI Loans | 1-4 family residential | Total consumer</t>
  </si>
  <si>
    <t>Purchased Credit- Impaired | Non-PCI Loans | Home equity loans | Total consumer</t>
  </si>
  <si>
    <t>Purchased Credit- Impaired | Non-PCI Loans | Other consumer loans | Total consumer</t>
  </si>
  <si>
    <t>ns collectively evaluated for impairment include $355.4 million of acquired loans which are presented net of unamortized purchase discounts of $11.7 million.Tr</t>
  </si>
  <si>
    <t>Allowance for Loan and Lease Losses - Additional Information (Detail) (USD $)</t>
  </si>
  <si>
    <t>In Millions, unless otherwise specified</t>
  </si>
  <si>
    <t>Loans modified in TDRs with recorded investments</t>
  </si>
  <si>
    <t>FDIC Indemnification Asset - Additional Information (Detail)</t>
  </si>
  <si>
    <t>agreement</t>
  </si>
  <si>
    <t>FDIC Indemnification Asset [Line Items]</t>
  </si>
  <si>
    <t>Percentage future credit losses and workout expenses to be absorbed by FDIC</t>
  </si>
  <si>
    <t>Number of FDIC loss sharing agreements</t>
  </si>
  <si>
    <t>Commercial and Other Loans</t>
  </si>
  <si>
    <t>FDIC Indemnification Asset - Schedule of FDIC Indemnification Asset (Detail) (USD $)</t>
  </si>
  <si>
    <t>FDIC Indemnification Asset [Roll Forward]</t>
  </si>
  <si>
    <t>FDIC indemnification asset, beginning balance</t>
  </si>
  <si>
    <t>Cash paid on net recoveries (received on reimbursable losses)</t>
  </si>
  <si>
    <t>FDIC indemnification asset, ending balance</t>
  </si>
  <si>
    <t>Other Real Estate Owned - Additional Information (Detail) (USD $)</t>
  </si>
  <si>
    <t>Non-covered OREO</t>
  </si>
  <si>
    <t>Net gain on sales of OREO</t>
  </si>
  <si>
    <t>Other Real Estate Owned - Other Real Estate Owned (Detail) (USD $)</t>
  </si>
  <si>
    <t>Other Real Estate [Roll Forward]</t>
  </si>
  <si>
    <t>Properties sold</t>
  </si>
  <si>
    <t>Federal Home Loan Bank Advances and Short-Term Borrowings - Additional Information (Detail) (USD $)</t>
  </si>
  <si>
    <t>Short-term Debt [Line Items]</t>
  </si>
  <si>
    <t>Securities sold under repurchase agreements</t>
  </si>
  <si>
    <t>Amounts of eligible collateral provided for incremental borrowing</t>
  </si>
  <si>
    <t>Letter of Credit</t>
  </si>
  <si>
    <t>Letter of credit used as collateral in lieu of pledging securities</t>
  </si>
  <si>
    <t>Federal Home Loan Bank Advances and Short-Term Borrowings - Federal Home Loan Bank Advance Owed (Detail) (USD $)</t>
  </si>
  <si>
    <t>Federal Home Loan Bank, Advances, Branch of FHLB Bank [Line Items]</t>
  </si>
  <si>
    <t>Contractual Outstanding Amount</t>
  </si>
  <si>
    <t>FHLB Advances With 0.36%</t>
  </si>
  <si>
    <t>Interest Rate</t>
  </si>
  <si>
    <t>FHLB Advances With 0.21%</t>
  </si>
  <si>
    <t>FHLB Advances With 0.25%</t>
  </si>
  <si>
    <t>FHLB Advances With 0.50%</t>
  </si>
  <si>
    <t>FHLB Advances With 0.22%</t>
  </si>
  <si>
    <t>FHLB Advances With 0.26%</t>
  </si>
  <si>
    <t>FHLB Advances With 0.00%</t>
  </si>
  <si>
    <t>1 Month FRC | FHLB Advances With 0.21%</t>
  </si>
  <si>
    <t>Interest Rate, Basis Points</t>
  </si>
  <si>
    <t>1 Month FRC | FHLB Advances With 0.25%</t>
  </si>
  <si>
    <t>1 Month FRC | FHLB Advances With 0.22%</t>
  </si>
  <si>
    <t>1 Month FRC | FHLB Advances With 0.26%</t>
  </si>
  <si>
    <t>FRC =HLB Fixed Rate Credit interest rate.</t>
  </si>
  <si>
    <t>Long-Term Borrowings - Schedule of Repurchase Agreements (Detail) (USD $)</t>
  </si>
  <si>
    <t>Assets Sold under Agreements to Repurchase [Line Items]</t>
  </si>
  <si>
    <t>Repurchase Agreement</t>
  </si>
  <si>
    <t>Contractual Amount</t>
  </si>
  <si>
    <t>Repurchase Agreement | 4.75%</t>
  </si>
  <si>
    <t>Repurchase Agreement | 4.50%</t>
  </si>
  <si>
    <t>Repurchase Agreement | 3.79%</t>
  </si>
  <si>
    <t>Repurchase Agreement | 3.72%</t>
  </si>
  <si>
    <t>Repurchase Agreement | 3.56%</t>
  </si>
  <si>
    <t>Long-Term Borrowings - Additional Information (Detail) (USD $)</t>
  </si>
  <si>
    <t>Debt Instrument [Line Items]</t>
  </si>
  <si>
    <t>Period allowed for deferral of interest payment on the trust preferred securities (up to)</t>
  </si>
  <si>
    <t>60 months</t>
  </si>
  <si>
    <t>Carrying amount</t>
  </si>
  <si>
    <t>Collateralized Mortgage-Backed Securities</t>
  </si>
  <si>
    <t>Collateralized mortgage-backed securities</t>
  </si>
  <si>
    <t>Weighted-average rate of repurchase agreements</t>
  </si>
  <si>
    <t>Subordinated Debt</t>
  </si>
  <si>
    <t>Subordinated Debt | 10% Subordinated Promissory Note</t>
  </si>
  <si>
    <t>Life of debt securities and trust preferred securities</t>
  </si>
  <si>
    <t>30 years</t>
  </si>
  <si>
    <t>Trust Preferred Securities</t>
  </si>
  <si>
    <t>Number of trust preferred securities acquired</t>
  </si>
  <si>
    <t>CBKN | Subordinated Debt | 10% Subordinated Promissory Note</t>
  </si>
  <si>
    <t>Long-Term Borrowings - Summary of Subordinated Debentures (Detail) (USD $)</t>
  </si>
  <si>
    <t>3 Month LIBOR | 3.83% Subordinated Debentures</t>
  </si>
  <si>
    <t>3 Month LIBOR | 3.37% Subordinated Debentures</t>
  </si>
  <si>
    <t>3 Month LIBOR | 3.10% Subordinated Debentures</t>
  </si>
  <si>
    <t>3 Month LIBOR | 1.95% Subordinated Debentures</t>
  </si>
  <si>
    <t>3 Month LIBOR | 1.67% Subordinated Debentures</t>
  </si>
  <si>
    <t>3 Month LIBOR | 1.81% Subordinated Debentures</t>
  </si>
  <si>
    <t>3 Month LIBOR | 1.80% Subordinated Debentures</t>
  </si>
  <si>
    <t>3 Month LIBOR | 1.92% Subordinated Debentures</t>
  </si>
  <si>
    <t>3 Month LIBOR | 1.69% Subordinated Debentures</t>
  </si>
  <si>
    <t>Subordinated Debt | 3.83% Subordinated Debentures</t>
  </si>
  <si>
    <t>Subordinated Debt | 3.37% Subordinated Debentures</t>
  </si>
  <si>
    <t>Subordinated Debt | 3.10% Subordinated Debentures</t>
  </si>
  <si>
    <t>Subordinated Debt | 1.95% Subordinated Debentures</t>
  </si>
  <si>
    <t>Subordinated Debt | 1.67% Subordinated Debentures</t>
  </si>
  <si>
    <t>Subordinated Debt | 1.81% Subordinated Debentures</t>
  </si>
  <si>
    <t>Subordinated Debt | 1.80% Subordinated Debentures</t>
  </si>
  <si>
    <t>Subordinated Debt | 1.92% Subordinated Debentures</t>
  </si>
  <si>
    <t>Subordinated Debt | 1.69% Subordinated Debentures</t>
  </si>
  <si>
    <t>Long-Term Borrowings - Schedule of Maturities of Long -Term Borrowings (Detail) (USD $)</t>
  </si>
  <si>
    <t>Due in 2015</t>
  </si>
  <si>
    <t>Fixed Rate</t>
  </si>
  <si>
    <t>Floating Rate</t>
  </si>
  <si>
    <t>Shareholders' Equity and Minimum Regulatory Capital Requirements - Schedule of Minimum and Actual Ratios (Detail) (USD $)</t>
  </si>
  <si>
    <t>Adequately capitalized requirement tier 1 capital to average assets, amount</t>
  </si>
  <si>
    <t>Actual tier 1 capital to average assets</t>
  </si>
  <si>
    <t>Adequately capitalized requirement tier 1 common equity capital to risk weighted assets, amount</t>
  </si>
  <si>
    <t>Actual tier 1 common equity capital to risk weighted average assets, amount</t>
  </si>
  <si>
    <t>Adequately capitalized requirement tier 1 capital to risk weighted assets, amount</t>
  </si>
  <si>
    <t>Actual tier 1 capital to risk weighted assets, amount</t>
  </si>
  <si>
    <t>Adequately capitalized requirement total capital to risk weighted assets, amount</t>
  </si>
  <si>
    <t>Actual total capital to risk weighted assets, amount</t>
  </si>
  <si>
    <t>Risk Based Ratios</t>
  </si>
  <si>
    <t>Adequately capitalized requirement, tier 1 capital to average assets (greater than or equal to)</t>
  </si>
  <si>
    <t>Adequately capitalized requirement, tier 1 common equity capital to risk weighted assets (greater than or equal to)</t>
  </si>
  <si>
    <t>Adequately capitalized requirement, tier 1 capital to risk weighted assets (greater than or equal to)</t>
  </si>
  <si>
    <t>Adequately capitalized requirement, total capital to risk weighted assets (greater than or equal to)</t>
  </si>
  <si>
    <t>Leverage Ratios</t>
  </si>
  <si>
    <t>Actual tier 1 common equity capital to risk weighted assets</t>
  </si>
  <si>
    <t>Actual tier 1 capital to risk weighted assets</t>
  </si>
  <si>
    <t>Actual tier 1 capital to total capital to risk weighted assets</t>
  </si>
  <si>
    <t>Well capitalized requirement tier 1 capital to average assets, amount</t>
  </si>
  <si>
    <t>Well capitalized requirement tier 1 common equity capital to risk weighted assets, amount</t>
  </si>
  <si>
    <t>Well capitalized requirement tier 1 capital to risk weighted assets, amount</t>
  </si>
  <si>
    <t>Well capitalized requirement total capital to risk weighted assets, amount</t>
  </si>
  <si>
    <t>Well capitalized requirement, tier 1 capital to average assets (greater than or equal to)</t>
  </si>
  <si>
    <t>Well capitalized requirement, tier 1 common equity capital to risk weighted assets (greater than or equal to)</t>
  </si>
  <si>
    <t>Well capitalized requirement, tier 1 capital to risk weighted assets (greater than or equal to)</t>
  </si>
  <si>
    <t>Well capitalized requirement, total capital to risk weighted assets (greater than or equal to)</t>
  </si>
  <si>
    <t>Shareholders' Equity and Minimum Regulatory Capital Requirements - Additional Information (Detail) (USD $)</t>
  </si>
  <si>
    <t>27 Months Ended</t>
  </si>
  <si>
    <t>Jan. 30, 2015</t>
  </si>
  <si>
    <t>Jul. 15, 2014</t>
  </si>
  <si>
    <t>Sep. 24, 2013</t>
  </si>
  <si>
    <t>Aug. 31, 2010</t>
  </si>
  <si>
    <t>Compliance with Regulatory Capital Requirements under Banking Regulations [Line Items]</t>
  </si>
  <si>
    <t>Period of retained net profits</t>
  </si>
  <si>
    <t>2 years</t>
  </si>
  <si>
    <t>Approved dividend to Company by subsidiary</t>
  </si>
  <si>
    <t>Capital conservation buffer</t>
  </si>
  <si>
    <t>Stock repurchase, authorized amount</t>
  </si>
  <si>
    <t>Common shares repurchased</t>
  </si>
  <si>
    <t>Share Repurchase Plan</t>
  </si>
  <si>
    <t>Common shares repurchased (in shares)</t>
  </si>
  <si>
    <t>Average price of common shares repurchased (in dollars per share)</t>
  </si>
  <si>
    <t>Remaining availability for future share repurchases</t>
  </si>
  <si>
    <t>Capital to risk-weighted assets (at least)</t>
  </si>
  <si>
    <t>Tier 1 capital to risk-weighted assets (at least)</t>
  </si>
  <si>
    <t>Tier 1 capital ratio, minimum leverage ratio</t>
  </si>
  <si>
    <t>Capital Bank, N.A. | Minimum</t>
  </si>
  <si>
    <t>Stock-Based Compensation - Additional Information (Detail) (USD $)</t>
  </si>
  <si>
    <t>plan</t>
  </si>
  <si>
    <t>Employee Service Share-based Compensation, Allocation of Recognized Period Costs [Line Items]</t>
  </si>
  <si>
    <t>Number of compensation plans</t>
  </si>
  <si>
    <t>Tax benefit related to stock-based compensation expense</t>
  </si>
  <si>
    <t>Weighted-average requisite service period</t>
  </si>
  <si>
    <t>2 months</t>
  </si>
  <si>
    <t>Trading period for determining stock price</t>
  </si>
  <si>
    <t>30 days</t>
  </si>
  <si>
    <t>Unrecognized stock-based compensation expense</t>
  </si>
  <si>
    <t>Weighted average remaining contractual life</t>
  </si>
  <si>
    <t>5 years 4 months 25 days</t>
  </si>
  <si>
    <t>Aggregate intrinsic value, outstanding</t>
  </si>
  <si>
    <t>Aggregate intrinsic value, exercisable</t>
  </si>
  <si>
    <t>Restricted stock granted</t>
  </si>
  <si>
    <t>Restricted stock | Vesting Goal One</t>
  </si>
  <si>
    <t>Restricted stock price</t>
  </si>
  <si>
    <t>Restricted stock | Vesting Goal Two</t>
  </si>
  <si>
    <t>Restricted stock | Vesting Goal Three</t>
  </si>
  <si>
    <t>2010 And 2013 Plan | Stock options</t>
  </si>
  <si>
    <t>Stock award exercise expiration period from grant date</t>
  </si>
  <si>
    <t>Options exercised after ten years</t>
  </si>
  <si>
    <t>Stock options granted</t>
  </si>
  <si>
    <t>2010 And 2013 Plan | Stock options | 10% Percent Owners</t>
  </si>
  <si>
    <t>Stock ownership percentage for 110% exercise price (more than)</t>
  </si>
  <si>
    <t>2010 And 2013 Plan | Stock options | Minimum</t>
  </si>
  <si>
    <t>Exercise price for common stock as a percentage of fair value (at least)</t>
  </si>
  <si>
    <t>2010 And 2013 Plan | Stock options | Minimum | 10% Percent Owners</t>
  </si>
  <si>
    <t>2013 Plan</t>
  </si>
  <si>
    <t>Plan effective date</t>
  </si>
  <si>
    <t>Plan expiration date</t>
  </si>
  <si>
    <t>2013 Plan | Maximum</t>
  </si>
  <si>
    <t>Number of shares authorized under plan</t>
  </si>
  <si>
    <t>2013 Plan | Restricted stock</t>
  </si>
  <si>
    <t>Stock-Based Compensation - Summary of Components and Classification of Stock-Based Compensation Expense (Detail) (USD $)</t>
  </si>
  <si>
    <t>Stock-Based Compensation - Summary of Stock Option Activity (Detail) (Stock options, USD $)</t>
  </si>
  <si>
    <t>Shares</t>
  </si>
  <si>
    <t>Beginning balance (in shares)</t>
  </si>
  <si>
    <t>Granted (in shares)</t>
  </si>
  <si>
    <t>Exercised (in shares)</t>
  </si>
  <si>
    <t>Canceled, expired or forfeited (in shares)</t>
  </si>
  <si>
    <t>Ending balance (in shares)</t>
  </si>
  <si>
    <t>Weighted Average Exercise Price Per Share</t>
  </si>
  <si>
    <t>Beginning balance (in dollars per share)</t>
  </si>
  <si>
    <t>Granted (in dollars per share)</t>
  </si>
  <si>
    <t>Exercised (in dollars per share)</t>
  </si>
  <si>
    <t>Canceled, expired or forfeited (in dollars per share)</t>
  </si>
  <si>
    <t>Ending balance (in dollars per share)</t>
  </si>
  <si>
    <t>Stock-Based Compensation - Summary of Options Outstanding (Detail) (Stock options, USD $)</t>
  </si>
  <si>
    <t>Share-based Compensation, Shares Authorized under Stock Option Plans, Exercise Price Range [Line Items]</t>
  </si>
  <si>
    <t>Exercise prices, lower range limit</t>
  </si>
  <si>
    <t>Exercise prices, upper range limit</t>
  </si>
  <si>
    <t>Outstanding options (in shares)</t>
  </si>
  <si>
    <t>Weighted average remaining contractual life, outstanding options</t>
  </si>
  <si>
    <t>Weighted average exercise price per share, outstanding options (in dollars per share)</t>
  </si>
  <si>
    <t>Exercisable options (in shares)</t>
  </si>
  <si>
    <t>Weighted average exercise price per share, exercisable options (in dollars per share)</t>
  </si>
  <si>
    <t>8 years 1 month 19 days</t>
  </si>
  <si>
    <t>5 years 2 months 5 days</t>
  </si>
  <si>
    <t>3 years 1 month 1 day</t>
  </si>
  <si>
    <t>Stock-Based Compensation - Summary of Unvested Restricted Stock Activity (Detail) (Restricted stock, USD $)</t>
  </si>
  <si>
    <t>Vested or released (in shares)</t>
  </si>
  <si>
    <t>Weighted Average Grant-Date Fair Value Per Share</t>
  </si>
  <si>
    <t>Vested or released (in dollars per share)</t>
  </si>
  <si>
    <t>Income Taxes - Reconciliation of Income Tax Computed at Applicable Federal Statutory Income Tax Rates to Total Income Taxes (Detail) (USD $)</t>
  </si>
  <si>
    <t>Income Taxes - Additional Information (Detail) (USD $)</t>
  </si>
  <si>
    <t>Effective income tax rate</t>
  </si>
  <si>
    <t>Net deferred tax assets</t>
  </si>
  <si>
    <t>Operating loss carryforwards</t>
  </si>
  <si>
    <t>Amount of annual commutative limitation</t>
  </si>
  <si>
    <t>Unrecognized tax benefits</t>
  </si>
  <si>
    <t>Uncertain tax positions</t>
  </si>
  <si>
    <t>Fair Value - Assets and Liabilities Measured at Fair Value on a Recurring Basis (Detail) (USD $)</t>
  </si>
  <si>
    <t>Quoted Prices in Active Markets for Identical Assets (Level 1)</t>
  </si>
  <si>
    <t>Significant Other Observable Inputs (Level 2)</t>
  </si>
  <si>
    <t>Significant Unobservable Inputs (Level 3)</t>
  </si>
  <si>
    <t>Fair Value on Recurring Basis</t>
  </si>
  <si>
    <t>Fair Value on Recurring Basis | Mortgage-backed securitiesâ€”residential</t>
  </si>
  <si>
    <t>Fair Value on Recurring Basis | Industrial revenue bonds</t>
  </si>
  <si>
    <t>Fair Value on Recurring Basis | Corporate bonds</t>
  </si>
  <si>
    <t>Fair Value on Recurring Basis | Quoted Prices in Active Markets for Identical Assets (Level 1)</t>
  </si>
  <si>
    <t>Fair Value on Recurring Basis | Quoted Prices in Active Markets for Identical Assets (Level 1) | Mortgage-backed securitiesâ€”residential</t>
  </si>
  <si>
    <t>Fair Value on Recurring Basis | Quoted Prices in Active Markets for Identical Assets (Level 1) | Industrial revenue bonds</t>
  </si>
  <si>
    <t>Fair Value on Recurring Basis | Quoted Prices in Active Markets for Identical Assets (Level 1) | Corporate bonds</t>
  </si>
  <si>
    <t>Fair Value on Recurring Basis | Significant Other Observable Inputs (Level 2)</t>
  </si>
  <si>
    <t>Fair Value on Recurring Basis | Significant Other Observable Inputs (Level 2) | Mortgage-backed securitiesâ€”residential</t>
  </si>
  <si>
    <t>Fair Value on Recurring Basis | Significant Other Observable Inputs (Level 2) | Industrial revenue bonds</t>
  </si>
  <si>
    <t>Fair Value on Recurring Basis | Significant Other Observable Inputs (Level 2) | Corporate bonds</t>
  </si>
  <si>
    <t>Fair Value on Recurring Basis | Significant Unobservable Inputs (Level 3)</t>
  </si>
  <si>
    <t>Fair Value on Recurring Basis | Significant Unobservable Inputs (Level 3) | Mortgage-backed securitiesâ€”residential</t>
  </si>
  <si>
    <t>Fair Value on Recurring Basis | Significant Unobservable Inputs (Level 3) | Industrial revenue bonds</t>
  </si>
  <si>
    <t>Fair Value on Recurring Basis | Significant Unobservable Inputs (Level 3) | Corporate bonds</t>
  </si>
  <si>
    <t>Fair Value - Additional Information (Detail) (USD $)</t>
  </si>
  <si>
    <t>12 Months Ended</t>
  </si>
  <si>
    <t>Dec. 31, 2013</t>
  </si>
  <si>
    <t>Fair Value, Balance Sheet Grouping, Financial Statement Captions [Line Items]</t>
  </si>
  <si>
    <t>Transfers of assets and liabilities between levels of the fair value</t>
  </si>
  <si>
    <t>Carrying Value</t>
  </si>
  <si>
    <t>Other real estate owned, gross</t>
  </si>
  <si>
    <t>Other real estate owned, valuation allowance</t>
  </si>
  <si>
    <t>Fair Value - Fair Value Measurements on Recurring Basis Using Significant Unobservable Inputs (Level 3) (Detail) (Fair Value on Recurring Basis, Significant Unobservable Inputs (Level 3), Industrial revenue bonds, USD $)</t>
  </si>
  <si>
    <t>Fair Value, Assets Measured on Recurring Basis, Unobservable Input Reconciliation, Calculation [Roll Forward]</t>
  </si>
  <si>
    <t>Beginning balance</t>
  </si>
  <si>
    <t>Ending balance</t>
  </si>
  <si>
    <t>Fair Value - Quantitative Information About Recurring Level 3 Fair Value Measurements (Detail) (USD $)</t>
  </si>
  <si>
    <t>Fair Value Inputs, Liabilities, Quantitative Information [Line Items]</t>
  </si>
  <si>
    <t>Significant Unobservable Inputs (Level 3) | Fair Value on Recurring Basis | Industrial revenue bonds | Discounted Cash Flow</t>
  </si>
  <si>
    <t>Significant Unobservable Inputs (Level 3) | Fair Value on Recurring Basis | Industrial revenue bonds | Discounted Cash Flow | Minimum</t>
  </si>
  <si>
    <t>Significant Unobservable Inputs (Level 3) | Fair Value on Recurring Basis | Industrial revenue bonds | Discounted Cash Flow | Maximum</t>
  </si>
  <si>
    <t>Fair Value - Assets and Liabilities Measured at Fair Value on a Nonrecurring Basis (Details) (USD $)</t>
  </si>
  <si>
    <t>Fair Value, Assets and Liabilities Measured on Recurring and Nonrecurring Basis [Line Items]</t>
  </si>
  <si>
    <t>Fair Value on Nonrecurring Basis | Quoted Prices in Active Markets for Identical Assets (Level 1)</t>
  </si>
  <si>
    <t>Other Real Estate Owned, Fair Value Disclosure</t>
  </si>
  <si>
    <t>Fair Value on Nonrecurring Basis | Significant Other Observable Inputs (Level 2)</t>
  </si>
  <si>
    <t>Fair Value on Nonrecurring Basis | Significant Unobservable Inputs (Level 3)</t>
  </si>
  <si>
    <t>Fair Value - Quantitative Information About Nonrecurring Level 3 Fair Value Measurements (Detail) (USD $)</t>
  </si>
  <si>
    <t>Fair value</t>
  </si>
  <si>
    <t>Other real estate owned | Fair Value of Property | Fair Value on Nonrecurring Basis | Estimated Fair Value | Significant Unobservable Inputs (Level 3)</t>
  </si>
  <si>
    <t>Impaired loans | Fair Value of Collateral | Fair Value on Nonrecurring Basis | Estimated Fair Value | Significant Unobservable Inputs (Level 3)</t>
  </si>
  <si>
    <t>Fair Value - Carrying Amounts and Estimated Fair Values of Financial Instruments (Detail) (USD $)</t>
  </si>
  <si>
    <t>Includes Federal Reserve Bank, Federal Home Loan Bank and Bankers Bank stocks.</t>
  </si>
  <si>
    <t>Derivative and Hedging Activities - Additional Information (Detail) (USD $)</t>
  </si>
  <si>
    <t>cash_flow_hedge</t>
  </si>
  <si>
    <t>Derivative Instruments and Hedging Activities Disclosures [Line Items]</t>
  </si>
  <si>
    <t>Cash flow hedge length of time</t>
  </si>
  <si>
    <t>Estimated gain to be reclassified to interest income in the next twelve months</t>
  </si>
  <si>
    <t>Discontinued cash flow hedges</t>
  </si>
  <si>
    <t>Gain (loss) reclassified into earnings due to discontinuance</t>
  </si>
  <si>
    <t>Liability Derivatives, Fair Value</t>
  </si>
  <si>
    <t>Gain (loss) on derivative</t>
  </si>
  <si>
    <t>Derivative and Hedging Activities - Summary of Derivative Instrument Contracts at Fair Value and Balance Sheet Classification(Detail) (USD $)</t>
  </si>
  <si>
    <t>Derivatives, Fair Value [Line Items]</t>
  </si>
  <si>
    <t>Asset Derivatives, Notional Amount</t>
  </si>
  <si>
    <t>Liability Derivatives, Notional Amount</t>
  </si>
  <si>
    <t>Derivatives designated as hedging instruments | Interest rate swap</t>
  </si>
  <si>
    <t>Derivatives designated as hedging instruments | Interest rate swap | Other assets</t>
  </si>
  <si>
    <t>Asset Derivatives, Number of Instruments Held</t>
  </si>
  <si>
    <t>Derivatives designated as hedging instruments | Interest rate swap | Other liabilities</t>
  </si>
  <si>
    <t>Liability Derivatives, Number of Instruments Held</t>
  </si>
  <si>
    <t>Derivatives not designated as hedging instruments | Forward loan sales contracts | Other assets</t>
  </si>
  <si>
    <t>Derivatives not designated as hedging instruments | Forward loan sales contracts | Other liabilities</t>
  </si>
  <si>
    <t>Derivative and Hedging Activities -Summary of Derivative Instrument on the Consolidated Statements of Income (Details) (Interest rate swap, Derivatives designated as hedging instruments, Cash Flow Hedging, USD $)</t>
  </si>
  <si>
    <t>Derivative Instruments, Gain (Loss) [Line Items]</t>
  </si>
  <si>
    <t>Derivative and Hedging Activities - Offsetting Derivative Assets and Liabilities (Details) (USD $)</t>
  </si>
  <si>
    <t>Offsetting of Derivative Assets, Gross Amount of Recognized Assets</t>
  </si>
  <si>
    <t>Offsetting of Derivative Liabilities, Gross Amount of Recognized Assets</t>
  </si>
  <si>
    <t>Offsetting of Derivative Assets, Gross Amount Offset in the Balance Sheets</t>
  </si>
  <si>
    <t>Offsetting of Derivative Assets, Net Amount of Assets Presented in the Balance Sheets</t>
  </si>
  <si>
    <t>Offsetting of Derivative Assets, Gross Amounts Not Offset in the Balance Sheet, Offsetting of Derivative Assets, Financial Instruments</t>
  </si>
  <si>
    <t>Offsetting of Derivative Assets, Gross Amounts Not Offset in the Balance Sheet, Cash Collateral Received</t>
  </si>
  <si>
    <t>Offsetting of Derivative Assets, Net Amount</t>
  </si>
  <si>
    <t>Offsetting of Derivative Liabilities, Gross Amount Offset in the Balance Sheets</t>
  </si>
  <si>
    <t>Offsetting of Derivative Liabilities, Net Amount of Assets Presented in the Balance Sheets</t>
  </si>
  <si>
    <t>Offsetting of Derivative Liabilities, Gross Amounts Not Offset in the Balance Sheet, Financial Instruments</t>
  </si>
  <si>
    <t>Offsetting of Derivative Liabilities, Gross Amounts Not Offset in the Balance Sheet, Cash Collateral Received</t>
  </si>
  <si>
    <t>Offsetting of Derivative Liabilities, Net Amount</t>
  </si>
  <si>
    <t>Derivatives designated as hedging instruments | Interest Rate Swa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8"/>
      <color theme="1"/>
      <name val="Inherit"/>
    </font>
    <font>
      <b/>
      <sz val="8"/>
      <color theme="1"/>
      <name val="Inherit"/>
    </font>
    <font>
      <sz val="8"/>
      <color theme="1"/>
      <name val="Inherit"/>
    </font>
    <font>
      <b/>
      <u/>
      <sz val="10"/>
      <color theme="1"/>
      <name val="Inherit"/>
    </font>
    <font>
      <sz val="6"/>
      <color theme="1"/>
      <name val="Inherit"/>
    </font>
    <font>
      <b/>
      <sz val="9"/>
      <color theme="1"/>
      <name val="Inherit"/>
    </font>
    <font>
      <b/>
      <u/>
      <sz val="8"/>
      <color theme="1"/>
      <name val="Inherit"/>
    </font>
    <font>
      <b/>
      <i/>
      <sz val="10"/>
      <color theme="1"/>
      <name val="Inherit"/>
    </font>
    <font>
      <b/>
      <i/>
      <u/>
      <sz val="8"/>
      <color theme="1"/>
      <name val="Inherit"/>
    </font>
    <font>
      <sz val="12"/>
      <color theme="1"/>
      <name val="Inherit"/>
    </font>
    <font>
      <sz val="9"/>
      <color theme="1"/>
      <name val="Inherit"/>
    </font>
    <font>
      <i/>
      <sz val="10"/>
      <color theme="1"/>
      <name val="Inherit"/>
    </font>
    <font>
      <b/>
      <u/>
      <sz val="9"/>
      <color theme="1"/>
      <name val="Inherit"/>
    </font>
    <font>
      <b/>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2"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15" fontId="22" fillId="0" borderId="11" xfId="0" applyNumberFormat="1"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24"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vertical="top" wrapText="1"/>
    </xf>
    <xf numFmtId="0" fontId="24"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wrapText="1"/>
    </xf>
    <xf numFmtId="0" fontId="24" fillId="33" borderId="0" xfId="0" applyFont="1" applyFill="1" applyAlignment="1">
      <alignment horizontal="left" vertical="top" wrapText="1"/>
    </xf>
    <xf numFmtId="0" fontId="20" fillId="33" borderId="0" xfId="0" applyFont="1" applyFill="1" applyAlignment="1">
      <alignment vertical="top"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vertical="top" wrapTex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4" fillId="0" borderId="0" xfId="0" applyFont="1" applyAlignment="1">
      <alignment horizontal="left" vertical="top"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right" wrapText="1"/>
    </xf>
    <xf numFmtId="0" fontId="20" fillId="0" borderId="15"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2" fillId="33" borderId="12" xfId="0" applyFont="1" applyFill="1" applyBorder="1" applyAlignment="1">
      <alignment horizontal="center" wrapText="1"/>
    </xf>
    <xf numFmtId="0" fontId="22" fillId="33" borderId="10" xfId="0" applyFont="1" applyFill="1" applyBorder="1" applyAlignment="1">
      <alignment horizontal="center" wrapText="1"/>
    </xf>
    <xf numFmtId="15" fontId="19" fillId="0" borderId="0" xfId="0" applyNumberFormat="1" applyFont="1" applyAlignment="1">
      <alignment horizontal="lef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19"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15" fontId="22" fillId="0" borderId="12" xfId="0" applyNumberFormat="1"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vertical="top" wrapText="1" indent="7"/>
    </xf>
    <xf numFmtId="0" fontId="20" fillId="0" borderId="0" xfId="0" applyFont="1" applyAlignment="1">
      <alignment horizontal="left" vertical="top" wrapText="1" indent="4"/>
    </xf>
    <xf numFmtId="0" fontId="22" fillId="0" borderId="0" xfId="0" applyFont="1" applyAlignment="1">
      <alignment horizontal="left" wrapText="1"/>
    </xf>
    <xf numFmtId="0" fontId="26" fillId="0" borderId="0" xfId="0" applyFont="1" applyAlignment="1">
      <alignment horizontal="left" wrapText="1"/>
    </xf>
    <xf numFmtId="0" fontId="20" fillId="33" borderId="0" xfId="0" applyFont="1" applyFill="1" applyBorder="1" applyAlignment="1">
      <alignment horizontal="right" wrapText="1"/>
    </xf>
    <xf numFmtId="0" fontId="19" fillId="33" borderId="10" xfId="0" applyFont="1" applyFill="1" applyBorder="1" applyAlignment="1">
      <alignment horizontal="right" wrapText="1"/>
    </xf>
    <xf numFmtId="0" fontId="20" fillId="0" borderId="12" xfId="0" applyFont="1" applyBorder="1" applyAlignment="1">
      <alignment horizontal="right" wrapText="1"/>
    </xf>
    <xf numFmtId="0" fontId="21" fillId="0" borderId="0" xfId="0" applyFont="1" applyAlignment="1">
      <alignment horizontal="left" vertical="top" wrapText="1"/>
    </xf>
    <xf numFmtId="0" fontId="27" fillId="0" borderId="0" xfId="0" applyFont="1" applyAlignment="1">
      <alignment horizontal="left" wrapText="1"/>
    </xf>
    <xf numFmtId="0" fontId="21" fillId="0" borderId="0" xfId="0" applyFont="1" applyAlignment="1">
      <alignment horizontal="left" vertical="top" wrapText="1"/>
    </xf>
    <xf numFmtId="0" fontId="27" fillId="0" borderId="0" xfId="0" applyFont="1" applyAlignment="1">
      <alignment horizontal="left" wrapText="1"/>
    </xf>
    <xf numFmtId="0" fontId="20" fillId="0" borderId="0" xfId="0" applyFont="1" applyBorder="1" applyAlignment="1">
      <alignment wrapText="1"/>
    </xf>
    <xf numFmtId="0" fontId="19" fillId="33" borderId="0" xfId="0" applyFont="1" applyFill="1" applyAlignment="1">
      <alignment horizontal="left" vertical="top" wrapText="1" indent="3"/>
    </xf>
    <xf numFmtId="3" fontId="20" fillId="0" borderId="0" xfId="0" applyNumberFormat="1" applyFont="1" applyBorder="1" applyAlignment="1">
      <alignment horizontal="right" wrapText="1"/>
    </xf>
    <xf numFmtId="0" fontId="19" fillId="0" borderId="10" xfId="0" applyFont="1" applyBorder="1" applyAlignment="1">
      <alignment horizontal="right" wrapText="1"/>
    </xf>
    <xf numFmtId="0" fontId="22" fillId="0" borderId="11" xfId="0" applyFont="1" applyBorder="1" applyAlignment="1">
      <alignment horizontal="center" wrapText="1"/>
    </xf>
    <xf numFmtId="0" fontId="20" fillId="0" borderId="0" xfId="0" applyFont="1" applyBorder="1" applyAlignment="1">
      <alignment horizontal="right" wrapText="1"/>
    </xf>
    <xf numFmtId="0" fontId="20" fillId="0" borderId="0" xfId="0" applyFont="1" applyAlignment="1">
      <alignment horizontal="left" vertical="top" wrapText="1" indent="5"/>
    </xf>
    <xf numFmtId="0" fontId="19" fillId="0" borderId="0" xfId="0" applyFont="1" applyAlignment="1">
      <alignment horizontal="left" vertical="top" wrapText="1" indent="8"/>
    </xf>
    <xf numFmtId="0" fontId="29" fillId="0" borderId="0" xfId="0" applyFont="1" applyAlignment="1">
      <alignment horizontal="left" vertical="top" wrapText="1"/>
    </xf>
    <xf numFmtId="0" fontId="28" fillId="0" borderId="0" xfId="0" applyFont="1" applyAlignment="1">
      <alignment wrapText="1"/>
    </xf>
    <xf numFmtId="0" fontId="25" fillId="0" borderId="0" xfId="0" applyFont="1" applyAlignment="1">
      <alignment wrapText="1"/>
    </xf>
    <xf numFmtId="0" fontId="23" fillId="0" borderId="0" xfId="0" applyFont="1" applyAlignment="1">
      <alignment vertical="top" wrapText="1"/>
    </xf>
    <xf numFmtId="0" fontId="19" fillId="33" borderId="10" xfId="0" applyFont="1" applyFill="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center" wrapText="1"/>
    </xf>
    <xf numFmtId="0" fontId="22" fillId="0" borderId="11" xfId="0" applyFont="1" applyBorder="1" applyAlignment="1">
      <alignment horizontal="center" wrapText="1"/>
    </xf>
    <xf numFmtId="0" fontId="20"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0" borderId="0"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top" wrapText="1" indent="3"/>
    </xf>
    <xf numFmtId="3" fontId="19" fillId="0" borderId="10" xfId="0" applyNumberFormat="1" applyFont="1" applyBorder="1" applyAlignment="1">
      <alignment horizontal="right" wrapText="1"/>
    </xf>
    <xf numFmtId="0" fontId="0" fillId="0" borderId="10" xfId="0" applyBorder="1" applyAlignment="1">
      <alignment wrapText="1"/>
    </xf>
    <xf numFmtId="0" fontId="31" fillId="0" borderId="0" xfId="0" applyFont="1" applyAlignment="1">
      <alignment horizontal="left" vertical="top" wrapText="1" indent="1"/>
    </xf>
    <xf numFmtId="0" fontId="31" fillId="0" borderId="0" xfId="0" applyFont="1" applyAlignment="1">
      <alignment horizontal="left" vertical="top" wrapText="1"/>
    </xf>
    <xf numFmtId="0" fontId="20" fillId="0" borderId="0" xfId="0" applyFont="1" applyAlignment="1">
      <alignment horizontal="center" wrapText="1"/>
    </xf>
    <xf numFmtId="0" fontId="30" fillId="0" borderId="0" xfId="0" applyFont="1" applyAlignment="1">
      <alignment wrapText="1"/>
    </xf>
    <xf numFmtId="0" fontId="20" fillId="0" borderId="10" xfId="0" applyFont="1" applyBorder="1" applyAlignment="1">
      <alignment horizontal="left" wrapText="1"/>
    </xf>
    <xf numFmtId="10" fontId="20" fillId="0" borderId="0" xfId="0" applyNumberFormat="1" applyFont="1" applyAlignment="1">
      <alignment horizontal="center"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12" xfId="0" applyFont="1" applyBorder="1" applyAlignment="1">
      <alignment horizontal="center" wrapText="1"/>
    </xf>
    <xf numFmtId="0" fontId="20" fillId="0" borderId="0" xfId="0" applyFont="1" applyBorder="1" applyAlignment="1">
      <alignment horizontal="center" wrapText="1"/>
    </xf>
    <xf numFmtId="10" fontId="20" fillId="0" borderId="12" xfId="0" applyNumberFormat="1" applyFont="1" applyBorder="1" applyAlignment="1">
      <alignment horizontal="center" wrapText="1"/>
    </xf>
    <xf numFmtId="10" fontId="20" fillId="0" borderId="0" xfId="0" applyNumberFormat="1" applyFont="1" applyBorder="1" applyAlignment="1">
      <alignment horizontal="center" wrapText="1"/>
    </xf>
    <xf numFmtId="3" fontId="20" fillId="33" borderId="0" xfId="0" applyNumberFormat="1" applyFont="1" applyFill="1" applyAlignment="1">
      <alignment horizontal="right" vertical="top"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right" vertical="top" wrapText="1"/>
    </xf>
    <xf numFmtId="10" fontId="20" fillId="0" borderId="0" xfId="0" applyNumberFormat="1" applyFont="1" applyAlignment="1">
      <alignment horizontal="center" wrapText="1"/>
    </xf>
    <xf numFmtId="3" fontId="20" fillId="0" borderId="0" xfId="0" applyNumberFormat="1" applyFont="1" applyAlignment="1">
      <alignment horizontal="right" vertical="top" wrapText="1"/>
    </xf>
    <xf numFmtId="0" fontId="20" fillId="0" borderId="10" xfId="0" applyFont="1" applyBorder="1" applyAlignment="1">
      <alignment horizontal="right" vertical="top"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13" xfId="0" applyNumberFormat="1" applyFont="1" applyFill="1" applyBorder="1" applyAlignment="1">
      <alignment horizontal="right" vertical="top" wrapText="1"/>
    </xf>
    <xf numFmtId="0" fontId="21" fillId="0" borderId="0" xfId="0" applyFont="1" applyAlignment="1">
      <alignment wrapText="1"/>
    </xf>
    <xf numFmtId="3" fontId="20" fillId="0" borderId="10" xfId="0" applyNumberFormat="1" applyFont="1" applyBorder="1" applyAlignment="1">
      <alignment horizontal="right" vertical="top" wrapText="1"/>
    </xf>
    <xf numFmtId="0" fontId="22" fillId="0" borderId="10" xfId="0" applyFont="1" applyBorder="1" applyAlignment="1">
      <alignment horizontal="left" wrapText="1" indent="2"/>
    </xf>
    <xf numFmtId="0" fontId="33" fillId="0" borderId="0" xfId="0" applyFont="1" applyAlignment="1">
      <alignment horizontal="left" wrapText="1"/>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15" fontId="33" fillId="0" borderId="0" xfId="0" applyNumberFormat="1"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8" fontId="20" fillId="33" borderId="0" xfId="0" applyNumberFormat="1" applyFont="1" applyFill="1" applyAlignment="1">
      <alignment horizontal="center" vertical="top" wrapText="1"/>
    </xf>
    <xf numFmtId="8"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0" fontId="20" fillId="33" borderId="10" xfId="0" applyFont="1" applyFill="1" applyBorder="1" applyAlignment="1">
      <alignment horizontal="center" vertical="top" wrapText="1"/>
    </xf>
    <xf numFmtId="0" fontId="19" fillId="0" borderId="12" xfId="0" applyFont="1" applyBorder="1" applyAlignment="1">
      <alignment horizontal="center" vertical="top" wrapText="1"/>
    </xf>
    <xf numFmtId="0" fontId="19" fillId="0" borderId="13" xfId="0" applyFont="1" applyBorder="1" applyAlignment="1">
      <alignment horizontal="center" vertical="top" wrapText="1"/>
    </xf>
    <xf numFmtId="0" fontId="32" fillId="0" borderId="0" xfId="0" applyFont="1" applyAlignment="1">
      <alignment wrapText="1"/>
    </xf>
    <xf numFmtId="0" fontId="20" fillId="0" borderId="0" xfId="0" applyFont="1" applyAlignment="1">
      <alignment horizontal="left" vertical="top" wrapText="1" indent="8"/>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4" fillId="0" borderId="0" xfId="0" applyFont="1" applyAlignment="1">
      <alignment wrapText="1"/>
    </xf>
    <xf numFmtId="0" fontId="31"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2"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10" fontId="0" fillId="0" borderId="0" xfId="0" applyNumberFormat="1" applyAlignment="1">
      <alignment wrapText="1"/>
    </xf>
    <xf numFmtId="0" fontId="35"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5.8554687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47975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c r="C13" s="4"/>
    </row>
    <row r="14" spans="1:3">
      <c r="A14" s="3" t="s">
        <v>4</v>
      </c>
      <c r="B14" s="4"/>
      <c r="C14" s="4"/>
    </row>
    <row r="15" spans="1:3" ht="30">
      <c r="A15" s="2" t="s">
        <v>19</v>
      </c>
      <c r="B15" s="4"/>
      <c r="C15" s="6">
        <v>30078235</v>
      </c>
    </row>
    <row r="16" spans="1:3">
      <c r="A16" s="2" t="s">
        <v>20</v>
      </c>
      <c r="B16" s="4"/>
      <c r="C16" s="4"/>
    </row>
    <row r="17" spans="1:3">
      <c r="A17" s="3" t="s">
        <v>4</v>
      </c>
      <c r="B17" s="4"/>
      <c r="C17" s="4"/>
    </row>
    <row r="18" spans="1:3" ht="30">
      <c r="A18" s="2" t="s">
        <v>19</v>
      </c>
      <c r="B18" s="4"/>
      <c r="C18" s="6">
        <v>165534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27" bestFit="1" customWidth="1"/>
    <col min="2" max="2" width="36.5703125" bestFit="1" customWidth="1"/>
    <col min="3" max="3" width="17.85546875" customWidth="1"/>
    <col min="4" max="4" width="12.85546875" customWidth="1"/>
    <col min="5" max="6" width="17.85546875" customWidth="1"/>
    <col min="7" max="7" width="12.85546875" customWidth="1"/>
    <col min="8" max="8" width="17.85546875" customWidth="1"/>
  </cols>
  <sheetData>
    <row r="1" spans="1:8" ht="15" customHeight="1">
      <c r="A1" s="7" t="s">
        <v>232</v>
      </c>
      <c r="B1" s="7" t="s">
        <v>1</v>
      </c>
      <c r="C1" s="7"/>
      <c r="D1" s="7"/>
      <c r="E1" s="7"/>
      <c r="F1" s="7"/>
      <c r="G1" s="7"/>
      <c r="H1" s="7"/>
    </row>
    <row r="2" spans="1:8" ht="15" customHeight="1">
      <c r="A2" s="7"/>
      <c r="B2" s="7" t="s">
        <v>2</v>
      </c>
      <c r="C2" s="7"/>
      <c r="D2" s="7"/>
      <c r="E2" s="7"/>
      <c r="F2" s="7"/>
      <c r="G2" s="7"/>
      <c r="H2" s="7"/>
    </row>
    <row r="3" spans="1:8">
      <c r="A3" s="3" t="s">
        <v>233</v>
      </c>
      <c r="B3" s="44"/>
      <c r="C3" s="44"/>
      <c r="D3" s="44"/>
      <c r="E3" s="44"/>
      <c r="F3" s="44"/>
      <c r="G3" s="44"/>
      <c r="H3" s="44"/>
    </row>
    <row r="4" spans="1:8">
      <c r="A4" s="12" t="s">
        <v>232</v>
      </c>
      <c r="B4" s="45" t="s">
        <v>232</v>
      </c>
      <c r="C4" s="45"/>
      <c r="D4" s="45"/>
      <c r="E4" s="45"/>
      <c r="F4" s="45"/>
      <c r="G4" s="45"/>
      <c r="H4" s="45"/>
    </row>
    <row r="5" spans="1:8" ht="38.25" customHeight="1">
      <c r="A5" s="12"/>
      <c r="B5" s="30" t="s">
        <v>234</v>
      </c>
      <c r="C5" s="30"/>
      <c r="D5" s="30"/>
      <c r="E5" s="30"/>
      <c r="F5" s="30"/>
      <c r="G5" s="30"/>
      <c r="H5" s="30"/>
    </row>
    <row r="6" spans="1:8">
      <c r="A6" s="12"/>
      <c r="B6" s="24"/>
      <c r="C6" s="24"/>
      <c r="D6" s="24"/>
      <c r="E6" s="24"/>
      <c r="F6" s="24"/>
      <c r="G6" s="24"/>
      <c r="H6" s="24"/>
    </row>
    <row r="7" spans="1:8">
      <c r="A7" s="12"/>
      <c r="B7" s="13"/>
      <c r="C7" s="13"/>
      <c r="D7" s="13"/>
      <c r="E7" s="13"/>
      <c r="F7" s="13"/>
      <c r="G7" s="13"/>
      <c r="H7" s="13"/>
    </row>
    <row r="8" spans="1:8" ht="15.75" thickBot="1">
      <c r="A8" s="12"/>
      <c r="B8" s="14" t="s">
        <v>235</v>
      </c>
      <c r="C8" s="11"/>
      <c r="D8" s="25" t="s">
        <v>236</v>
      </c>
      <c r="E8" s="25"/>
      <c r="F8" s="25"/>
      <c r="G8" s="25"/>
      <c r="H8" s="25"/>
    </row>
    <row r="9" spans="1:8" ht="15.75" thickBot="1">
      <c r="A9" s="12"/>
      <c r="B9" s="17"/>
      <c r="C9" s="11"/>
      <c r="D9" s="26">
        <v>42094</v>
      </c>
      <c r="E9" s="26"/>
      <c r="F9" s="18"/>
      <c r="G9" s="26">
        <v>41729</v>
      </c>
      <c r="H9" s="26"/>
    </row>
    <row r="10" spans="1:8" ht="25.5">
      <c r="A10" s="12"/>
      <c r="B10" s="19" t="s">
        <v>237</v>
      </c>
      <c r="C10" s="20"/>
      <c r="D10" s="28"/>
      <c r="E10" s="28"/>
      <c r="F10" s="20"/>
      <c r="G10" s="28"/>
      <c r="H10" s="28"/>
    </row>
    <row r="11" spans="1:8">
      <c r="A11" s="12"/>
      <c r="B11" s="29" t="s">
        <v>238</v>
      </c>
      <c r="C11" s="30"/>
      <c r="D11" s="31">
        <v>46294</v>
      </c>
      <c r="E11" s="30"/>
      <c r="F11" s="30"/>
      <c r="G11" s="31">
        <v>50518</v>
      </c>
      <c r="H11" s="30"/>
    </row>
    <row r="12" spans="1:8">
      <c r="A12" s="12"/>
      <c r="B12" s="29"/>
      <c r="C12" s="30"/>
      <c r="D12" s="31"/>
      <c r="E12" s="30"/>
      <c r="F12" s="30"/>
      <c r="G12" s="31"/>
      <c r="H12" s="30"/>
    </row>
    <row r="13" spans="1:8">
      <c r="A13" s="12"/>
      <c r="B13" s="32" t="s">
        <v>239</v>
      </c>
      <c r="C13" s="27"/>
      <c r="D13" s="33">
        <v>676</v>
      </c>
      <c r="E13" s="27"/>
      <c r="F13" s="27"/>
      <c r="G13" s="33">
        <v>970</v>
      </c>
      <c r="H13" s="27"/>
    </row>
    <row r="14" spans="1:8">
      <c r="A14" s="12"/>
      <c r="B14" s="32"/>
      <c r="C14" s="27"/>
      <c r="D14" s="33"/>
      <c r="E14" s="27"/>
      <c r="F14" s="27"/>
      <c r="G14" s="33"/>
      <c r="H14" s="27"/>
    </row>
    <row r="15" spans="1:8">
      <c r="A15" s="12"/>
      <c r="B15" s="29" t="s">
        <v>240</v>
      </c>
      <c r="C15" s="30"/>
      <c r="D15" s="34">
        <v>662</v>
      </c>
      <c r="E15" s="30"/>
      <c r="F15" s="30"/>
      <c r="G15" s="34">
        <v>444</v>
      </c>
      <c r="H15" s="30"/>
    </row>
    <row r="16" spans="1:8" ht="15.75" thickBot="1">
      <c r="A16" s="12"/>
      <c r="B16" s="29"/>
      <c r="C16" s="30"/>
      <c r="D16" s="35"/>
      <c r="E16" s="36"/>
      <c r="F16" s="30"/>
      <c r="G16" s="35"/>
      <c r="H16" s="36"/>
    </row>
    <row r="17" spans="1:8">
      <c r="A17" s="12"/>
      <c r="B17" s="32" t="s">
        <v>241</v>
      </c>
      <c r="C17" s="27"/>
      <c r="D17" s="37">
        <v>47632</v>
      </c>
      <c r="E17" s="28"/>
      <c r="F17" s="27"/>
      <c r="G17" s="37">
        <v>51932</v>
      </c>
      <c r="H17" s="28"/>
    </row>
    <row r="18" spans="1:8" ht="15.75" thickBot="1">
      <c r="A18" s="12"/>
      <c r="B18" s="32"/>
      <c r="C18" s="27"/>
      <c r="D18" s="38"/>
      <c r="E18" s="39"/>
      <c r="F18" s="27"/>
      <c r="G18" s="38"/>
      <c r="H18" s="39"/>
    </row>
    <row r="19" spans="1:8" ht="25.5" customHeight="1" thickTop="1">
      <c r="A19" s="12"/>
      <c r="B19" s="30" t="s">
        <v>242</v>
      </c>
      <c r="C19" s="30"/>
      <c r="D19" s="30"/>
      <c r="E19" s="30"/>
      <c r="F19" s="30"/>
      <c r="G19" s="30"/>
      <c r="H19" s="30"/>
    </row>
    <row r="20" spans="1:8">
      <c r="A20" s="12"/>
      <c r="B20" s="30" t="s">
        <v>243</v>
      </c>
      <c r="C20" s="30"/>
      <c r="D20" s="30"/>
      <c r="E20" s="30"/>
      <c r="F20" s="30"/>
      <c r="G20" s="30"/>
      <c r="H20" s="30"/>
    </row>
    <row r="21" spans="1:8">
      <c r="A21" s="12"/>
      <c r="B21" s="46"/>
      <c r="C21" s="46"/>
      <c r="D21" s="46"/>
      <c r="E21" s="46"/>
      <c r="F21" s="46"/>
      <c r="G21" s="46"/>
      <c r="H21" s="46"/>
    </row>
    <row r="22" spans="1:8">
      <c r="A22" s="12"/>
      <c r="B22" s="24"/>
      <c r="C22" s="24"/>
      <c r="D22" s="24"/>
      <c r="E22" s="24"/>
      <c r="F22" s="24"/>
      <c r="G22" s="24"/>
      <c r="H22" s="24"/>
    </row>
    <row r="23" spans="1:8">
      <c r="A23" s="12"/>
      <c r="B23" s="13"/>
      <c r="C23" s="13"/>
      <c r="D23" s="13"/>
      <c r="E23" s="13"/>
      <c r="F23" s="13"/>
      <c r="G23" s="13"/>
      <c r="H23" s="13"/>
    </row>
    <row r="24" spans="1:8" ht="15.75" thickBot="1">
      <c r="A24" s="12"/>
      <c r="B24" s="14" t="s">
        <v>235</v>
      </c>
      <c r="C24" s="11"/>
      <c r="D24" s="25" t="s">
        <v>236</v>
      </c>
      <c r="E24" s="25"/>
      <c r="F24" s="25"/>
      <c r="G24" s="25"/>
      <c r="H24" s="25"/>
    </row>
    <row r="25" spans="1:8" ht="15.75" thickBot="1">
      <c r="A25" s="12"/>
      <c r="B25" s="17"/>
      <c r="C25" s="11"/>
      <c r="D25" s="26">
        <v>42094</v>
      </c>
      <c r="E25" s="26"/>
      <c r="F25" s="18"/>
      <c r="G25" s="26">
        <v>41729</v>
      </c>
      <c r="H25" s="26"/>
    </row>
    <row r="26" spans="1:8">
      <c r="A26" s="12"/>
      <c r="B26" s="41" t="s">
        <v>244</v>
      </c>
      <c r="C26" s="27"/>
      <c r="D26" s="42">
        <v>10</v>
      </c>
      <c r="E26" s="28"/>
      <c r="F26" s="27"/>
      <c r="G26" s="42">
        <v>15</v>
      </c>
      <c r="H26" s="28"/>
    </row>
    <row r="27" spans="1:8">
      <c r="A27" s="12"/>
      <c r="B27" s="41"/>
      <c r="C27" s="27"/>
      <c r="D27" s="33"/>
      <c r="E27" s="27"/>
      <c r="F27" s="27"/>
      <c r="G27" s="33"/>
      <c r="H27" s="27"/>
    </row>
    <row r="28" spans="1:8">
      <c r="A28" s="12"/>
      <c r="B28" s="43" t="s">
        <v>245</v>
      </c>
      <c r="C28" s="30"/>
      <c r="D28" s="34" t="s">
        <v>246</v>
      </c>
      <c r="E28" s="30"/>
      <c r="F28" s="30"/>
      <c r="G28" s="34" t="s">
        <v>246</v>
      </c>
      <c r="H28" s="30"/>
    </row>
    <row r="29" spans="1:8">
      <c r="A29" s="12"/>
      <c r="B29" s="43"/>
      <c r="C29" s="30"/>
      <c r="D29" s="34"/>
      <c r="E29" s="30"/>
      <c r="F29" s="30"/>
      <c r="G29" s="34"/>
      <c r="H29" s="30"/>
    </row>
  </sheetData>
  <mergeCells count="62">
    <mergeCell ref="A1:A2"/>
    <mergeCell ref="B1:H1"/>
    <mergeCell ref="B2:H2"/>
    <mergeCell ref="B3:H3"/>
    <mergeCell ref="A4:A29"/>
    <mergeCell ref="B4:H4"/>
    <mergeCell ref="B5:H5"/>
    <mergeCell ref="B19:H19"/>
    <mergeCell ref="B20:H20"/>
    <mergeCell ref="B21:H21"/>
    <mergeCell ref="H26:H27"/>
    <mergeCell ref="B28:B29"/>
    <mergeCell ref="C28:C29"/>
    <mergeCell ref="D28:D29"/>
    <mergeCell ref="E28:E29"/>
    <mergeCell ref="F28:F29"/>
    <mergeCell ref="G28:G29"/>
    <mergeCell ref="H28:H29"/>
    <mergeCell ref="B22:H22"/>
    <mergeCell ref="D24:H24"/>
    <mergeCell ref="D25:E25"/>
    <mergeCell ref="G25:H25"/>
    <mergeCell ref="B26:B27"/>
    <mergeCell ref="C26:C27"/>
    <mergeCell ref="D26:D27"/>
    <mergeCell ref="E26:E27"/>
    <mergeCell ref="F26:F27"/>
    <mergeCell ref="G26:G27"/>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cols>
    <col min="1" max="2" width="36.5703125" bestFit="1" customWidth="1"/>
    <col min="3" max="3" width="27.7109375" customWidth="1"/>
    <col min="4" max="4" width="5.7109375" customWidth="1"/>
    <col min="5" max="5" width="22.7109375" customWidth="1"/>
    <col min="6" max="7" width="27.7109375" customWidth="1"/>
    <col min="8" max="8" width="5.7109375" customWidth="1"/>
    <col min="9" max="9" width="22.7109375" customWidth="1"/>
    <col min="10" max="11" width="27.7109375" customWidth="1"/>
    <col min="12" max="12" width="14.85546875" customWidth="1"/>
    <col min="13" max="13" width="19.85546875" customWidth="1"/>
    <col min="14" max="15" width="27.7109375" customWidth="1"/>
    <col min="16" max="16" width="5.7109375" customWidth="1"/>
    <col min="17" max="17" width="22.7109375" customWidth="1"/>
    <col min="18" max="19" width="27.7109375" customWidth="1"/>
    <col min="20" max="20" width="5.7109375" customWidth="1"/>
    <col min="21" max="21" width="22.7109375" customWidth="1"/>
    <col min="22" max="23" width="27.7109375" customWidth="1"/>
    <col min="24" max="24" width="5.7109375" customWidth="1"/>
    <col min="25" max="25" width="16.85546875" customWidth="1"/>
    <col min="26" max="26" width="27.7109375" customWidth="1"/>
  </cols>
  <sheetData>
    <row r="1" spans="1:26" ht="15" customHeight="1">
      <c r="A1" s="7" t="s">
        <v>2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8</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2" t="s">
        <v>247</v>
      </c>
      <c r="B4" s="45" t="s">
        <v>247</v>
      </c>
      <c r="C4" s="45"/>
      <c r="D4" s="45"/>
      <c r="E4" s="45"/>
      <c r="F4" s="45"/>
      <c r="G4" s="45"/>
      <c r="H4" s="45"/>
      <c r="I4" s="45"/>
      <c r="J4" s="45"/>
      <c r="K4" s="45"/>
      <c r="L4" s="45"/>
      <c r="M4" s="45"/>
      <c r="N4" s="45"/>
      <c r="O4" s="45"/>
      <c r="P4" s="45"/>
      <c r="Q4" s="45"/>
      <c r="R4" s="45"/>
      <c r="S4" s="45"/>
      <c r="T4" s="45"/>
      <c r="U4" s="45"/>
      <c r="V4" s="45"/>
      <c r="W4" s="45"/>
      <c r="X4" s="45"/>
      <c r="Y4" s="45"/>
      <c r="Z4" s="45"/>
    </row>
    <row r="5" spans="1:26">
      <c r="A5" s="12"/>
      <c r="B5" s="30" t="s">
        <v>249</v>
      </c>
      <c r="C5" s="30"/>
      <c r="D5" s="30"/>
      <c r="E5" s="30"/>
      <c r="F5" s="30"/>
      <c r="G5" s="30"/>
      <c r="H5" s="30"/>
      <c r="I5" s="30"/>
      <c r="J5" s="30"/>
      <c r="K5" s="30"/>
      <c r="L5" s="30"/>
      <c r="M5" s="30"/>
      <c r="N5" s="30"/>
      <c r="O5" s="30"/>
      <c r="P5" s="30"/>
      <c r="Q5" s="30"/>
      <c r="R5" s="30"/>
      <c r="S5" s="30"/>
      <c r="T5" s="30"/>
      <c r="U5" s="30"/>
      <c r="V5" s="30"/>
      <c r="W5" s="30"/>
      <c r="X5" s="30"/>
      <c r="Y5" s="30"/>
      <c r="Z5" s="30"/>
    </row>
    <row r="6" spans="1:26">
      <c r="A6" s="12"/>
      <c r="B6" s="30" t="s">
        <v>250</v>
      </c>
      <c r="C6" s="30"/>
      <c r="D6" s="30"/>
      <c r="E6" s="30"/>
      <c r="F6" s="30"/>
      <c r="G6" s="30"/>
      <c r="H6" s="30"/>
      <c r="I6" s="30"/>
      <c r="J6" s="30"/>
      <c r="K6" s="30"/>
      <c r="L6" s="30"/>
      <c r="M6" s="30"/>
      <c r="N6" s="30"/>
      <c r="O6" s="30"/>
      <c r="P6" s="30"/>
      <c r="Q6" s="30"/>
      <c r="R6" s="30"/>
      <c r="S6" s="30"/>
      <c r="T6" s="30"/>
      <c r="U6" s="30"/>
      <c r="V6" s="30"/>
      <c r="W6" s="30"/>
      <c r="X6" s="30"/>
      <c r="Y6" s="30"/>
      <c r="Z6" s="30"/>
    </row>
    <row r="7" spans="1:26">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c r="A8" s="12"/>
      <c r="B8" s="24"/>
      <c r="C8" s="24"/>
      <c r="D8" s="24"/>
      <c r="E8" s="24"/>
      <c r="F8" s="24"/>
      <c r="G8" s="24"/>
      <c r="H8" s="24"/>
      <c r="I8" s="24"/>
      <c r="J8" s="24"/>
      <c r="K8" s="24"/>
      <c r="L8" s="24"/>
      <c r="M8" s="24"/>
      <c r="N8" s="24"/>
      <c r="O8" s="24"/>
      <c r="P8" s="24"/>
      <c r="Q8" s="24"/>
      <c r="R8" s="24"/>
    </row>
    <row r="9" spans="1:26">
      <c r="A9" s="12"/>
      <c r="B9" s="13"/>
      <c r="C9" s="13"/>
      <c r="D9" s="13"/>
      <c r="E9" s="13"/>
      <c r="F9" s="13"/>
      <c r="G9" s="13"/>
      <c r="H9" s="13"/>
      <c r="I9" s="13"/>
      <c r="J9" s="13"/>
      <c r="K9" s="13"/>
      <c r="L9" s="13"/>
      <c r="M9" s="13"/>
      <c r="N9" s="13"/>
      <c r="O9" s="13"/>
      <c r="P9" s="13"/>
      <c r="Q9" s="13"/>
      <c r="R9" s="13"/>
    </row>
    <row r="10" spans="1:26">
      <c r="A10" s="12"/>
      <c r="B10" s="55" t="s">
        <v>251</v>
      </c>
      <c r="C10" s="56"/>
      <c r="D10" s="57">
        <v>42094</v>
      </c>
      <c r="E10" s="57"/>
      <c r="F10" s="57"/>
      <c r="G10" s="57"/>
      <c r="H10" s="57"/>
      <c r="I10" s="57"/>
      <c r="J10" s="57"/>
      <c r="K10" s="57"/>
      <c r="L10" s="57"/>
      <c r="M10" s="57"/>
      <c r="N10" s="57"/>
      <c r="O10" s="57"/>
      <c r="P10" s="57"/>
      <c r="Q10" s="57"/>
      <c r="R10" s="57"/>
    </row>
    <row r="11" spans="1:26" ht="15.75" thickBot="1">
      <c r="A11" s="12"/>
      <c r="B11" s="55"/>
      <c r="C11" s="56"/>
      <c r="D11" s="58"/>
      <c r="E11" s="58"/>
      <c r="F11" s="58"/>
      <c r="G11" s="58"/>
      <c r="H11" s="58"/>
      <c r="I11" s="58"/>
      <c r="J11" s="58"/>
      <c r="K11" s="58"/>
      <c r="L11" s="58"/>
      <c r="M11" s="58"/>
      <c r="N11" s="58"/>
      <c r="O11" s="58"/>
      <c r="P11" s="58"/>
      <c r="Q11" s="58"/>
      <c r="R11" s="58"/>
    </row>
    <row r="12" spans="1:26">
      <c r="A12" s="12"/>
      <c r="B12" s="59"/>
      <c r="C12" s="56"/>
      <c r="D12" s="61" t="s">
        <v>252</v>
      </c>
      <c r="E12" s="61"/>
      <c r="F12" s="61"/>
      <c r="G12" s="62"/>
      <c r="H12" s="61" t="s">
        <v>254</v>
      </c>
      <c r="I12" s="61"/>
      <c r="J12" s="61"/>
      <c r="K12" s="62"/>
      <c r="L12" s="61" t="s">
        <v>254</v>
      </c>
      <c r="M12" s="61"/>
      <c r="N12" s="61"/>
      <c r="O12" s="62"/>
      <c r="P12" s="61" t="s">
        <v>257</v>
      </c>
      <c r="Q12" s="61"/>
      <c r="R12" s="61"/>
    </row>
    <row r="13" spans="1:26" ht="15.75" thickBot="1">
      <c r="A13" s="12"/>
      <c r="B13" s="59"/>
      <c r="C13" s="56"/>
      <c r="D13" s="25" t="s">
        <v>253</v>
      </c>
      <c r="E13" s="25"/>
      <c r="F13" s="25"/>
      <c r="G13" s="56"/>
      <c r="H13" s="25" t="s">
        <v>255</v>
      </c>
      <c r="I13" s="25"/>
      <c r="J13" s="25"/>
      <c r="K13" s="56"/>
      <c r="L13" s="25" t="s">
        <v>256</v>
      </c>
      <c r="M13" s="25"/>
      <c r="N13" s="25"/>
      <c r="O13" s="56"/>
      <c r="P13" s="25" t="s">
        <v>258</v>
      </c>
      <c r="Q13" s="25"/>
      <c r="R13" s="25"/>
    </row>
    <row r="14" spans="1:26">
      <c r="A14" s="12"/>
      <c r="B14" s="63" t="s">
        <v>259</v>
      </c>
      <c r="C14" s="64"/>
      <c r="D14" s="28"/>
      <c r="E14" s="28"/>
      <c r="F14" s="28"/>
      <c r="G14" s="27"/>
      <c r="H14" s="28"/>
      <c r="I14" s="28"/>
      <c r="J14" s="28"/>
      <c r="K14" s="27"/>
      <c r="L14" s="28"/>
      <c r="M14" s="28"/>
      <c r="N14" s="28"/>
      <c r="O14" s="27"/>
      <c r="P14" s="28"/>
      <c r="Q14" s="28"/>
      <c r="R14" s="28"/>
    </row>
    <row r="15" spans="1:26">
      <c r="A15" s="12"/>
      <c r="B15" s="63"/>
      <c r="C15" s="64"/>
      <c r="D15" s="27"/>
      <c r="E15" s="27"/>
      <c r="F15" s="27"/>
      <c r="G15" s="27"/>
      <c r="H15" s="27"/>
      <c r="I15" s="27"/>
      <c r="J15" s="27"/>
      <c r="K15" s="27"/>
      <c r="L15" s="27"/>
      <c r="M15" s="27"/>
      <c r="N15" s="27"/>
      <c r="O15" s="27"/>
      <c r="P15" s="27"/>
      <c r="Q15" s="27"/>
      <c r="R15" s="27"/>
    </row>
    <row r="16" spans="1:26">
      <c r="A16" s="12"/>
      <c r="B16" s="65" t="s">
        <v>260</v>
      </c>
      <c r="C16" s="30"/>
      <c r="D16" s="66" t="s">
        <v>261</v>
      </c>
      <c r="E16" s="31">
        <v>22588</v>
      </c>
      <c r="F16" s="30"/>
      <c r="G16" s="30"/>
      <c r="H16" s="66" t="s">
        <v>261</v>
      </c>
      <c r="I16" s="34">
        <v>13</v>
      </c>
      <c r="J16" s="30"/>
      <c r="K16" s="30"/>
      <c r="L16" s="66" t="s">
        <v>261</v>
      </c>
      <c r="M16" s="34">
        <v>117</v>
      </c>
      <c r="N16" s="30"/>
      <c r="O16" s="30"/>
      <c r="P16" s="66" t="s">
        <v>261</v>
      </c>
      <c r="Q16" s="31">
        <v>22484</v>
      </c>
      <c r="R16" s="30"/>
    </row>
    <row r="17" spans="1:18">
      <c r="A17" s="12"/>
      <c r="B17" s="65"/>
      <c r="C17" s="30"/>
      <c r="D17" s="66"/>
      <c r="E17" s="31"/>
      <c r="F17" s="30"/>
      <c r="G17" s="30"/>
      <c r="H17" s="66"/>
      <c r="I17" s="34"/>
      <c r="J17" s="30"/>
      <c r="K17" s="30"/>
      <c r="L17" s="66"/>
      <c r="M17" s="34"/>
      <c r="N17" s="30"/>
      <c r="O17" s="30"/>
      <c r="P17" s="66"/>
      <c r="Q17" s="31"/>
      <c r="R17" s="30"/>
    </row>
    <row r="18" spans="1:18">
      <c r="A18" s="12"/>
      <c r="B18" s="67" t="s">
        <v>262</v>
      </c>
      <c r="C18" s="27"/>
      <c r="D18" s="68">
        <v>542624</v>
      </c>
      <c r="E18" s="68"/>
      <c r="F18" s="27"/>
      <c r="G18" s="27"/>
      <c r="H18" s="69" t="s">
        <v>261</v>
      </c>
      <c r="I18" s="68">
        <v>7415</v>
      </c>
      <c r="J18" s="27"/>
      <c r="K18" s="27"/>
      <c r="L18" s="33">
        <v>467</v>
      </c>
      <c r="M18" s="33"/>
      <c r="N18" s="27"/>
      <c r="O18" s="27"/>
      <c r="P18" s="68">
        <v>549572</v>
      </c>
      <c r="Q18" s="68"/>
      <c r="R18" s="27"/>
    </row>
    <row r="19" spans="1:18">
      <c r="A19" s="12"/>
      <c r="B19" s="67"/>
      <c r="C19" s="27"/>
      <c r="D19" s="68"/>
      <c r="E19" s="68"/>
      <c r="F19" s="27"/>
      <c r="G19" s="27"/>
      <c r="H19" s="69"/>
      <c r="I19" s="68"/>
      <c r="J19" s="27"/>
      <c r="K19" s="27"/>
      <c r="L19" s="33"/>
      <c r="M19" s="33"/>
      <c r="N19" s="27"/>
      <c r="O19" s="27"/>
      <c r="P19" s="68"/>
      <c r="Q19" s="68"/>
      <c r="R19" s="27"/>
    </row>
    <row r="20" spans="1:18">
      <c r="A20" s="12"/>
      <c r="B20" s="65" t="s">
        <v>263</v>
      </c>
      <c r="C20" s="70"/>
      <c r="D20" s="31">
        <v>3409</v>
      </c>
      <c r="E20" s="31"/>
      <c r="F20" s="30"/>
      <c r="G20" s="30"/>
      <c r="H20" s="34">
        <v>128</v>
      </c>
      <c r="I20" s="34"/>
      <c r="J20" s="30"/>
      <c r="K20" s="30"/>
      <c r="L20" s="34" t="s">
        <v>246</v>
      </c>
      <c r="M20" s="34"/>
      <c r="N20" s="30"/>
      <c r="O20" s="30"/>
      <c r="P20" s="31">
        <v>3537</v>
      </c>
      <c r="Q20" s="31"/>
      <c r="R20" s="30"/>
    </row>
    <row r="21" spans="1:18" ht="15.75" thickBot="1">
      <c r="A21" s="12"/>
      <c r="B21" s="65"/>
      <c r="C21" s="70"/>
      <c r="D21" s="71"/>
      <c r="E21" s="71"/>
      <c r="F21" s="36"/>
      <c r="G21" s="30"/>
      <c r="H21" s="35"/>
      <c r="I21" s="35"/>
      <c r="J21" s="36"/>
      <c r="K21" s="30"/>
      <c r="L21" s="35"/>
      <c r="M21" s="35"/>
      <c r="N21" s="36"/>
      <c r="O21" s="30"/>
      <c r="P21" s="71"/>
      <c r="Q21" s="71"/>
      <c r="R21" s="36"/>
    </row>
    <row r="22" spans="1:18">
      <c r="A22" s="12"/>
      <c r="B22" s="72" t="s">
        <v>145</v>
      </c>
      <c r="C22" s="64"/>
      <c r="D22" s="74" t="s">
        <v>261</v>
      </c>
      <c r="E22" s="37">
        <v>568621</v>
      </c>
      <c r="F22" s="28"/>
      <c r="G22" s="27"/>
      <c r="H22" s="74" t="s">
        <v>261</v>
      </c>
      <c r="I22" s="37">
        <v>7556</v>
      </c>
      <c r="J22" s="28"/>
      <c r="K22" s="27"/>
      <c r="L22" s="74" t="s">
        <v>261</v>
      </c>
      <c r="M22" s="76">
        <v>584</v>
      </c>
      <c r="N22" s="28"/>
      <c r="O22" s="27"/>
      <c r="P22" s="74" t="s">
        <v>261</v>
      </c>
      <c r="Q22" s="37">
        <v>575593</v>
      </c>
      <c r="R22" s="28"/>
    </row>
    <row r="23" spans="1:18" ht="15.75" thickBot="1">
      <c r="A23" s="12"/>
      <c r="B23" s="72"/>
      <c r="C23" s="64"/>
      <c r="D23" s="75"/>
      <c r="E23" s="38"/>
      <c r="F23" s="39"/>
      <c r="G23" s="27"/>
      <c r="H23" s="75"/>
      <c r="I23" s="38"/>
      <c r="J23" s="39"/>
      <c r="K23" s="27"/>
      <c r="L23" s="75"/>
      <c r="M23" s="77"/>
      <c r="N23" s="39"/>
      <c r="O23" s="27"/>
      <c r="P23" s="75"/>
      <c r="Q23" s="38"/>
      <c r="R23" s="39"/>
    </row>
    <row r="24" spans="1:18" ht="15.75" thickTop="1">
      <c r="A24" s="12"/>
      <c r="B24" s="78" t="s">
        <v>264</v>
      </c>
      <c r="C24" s="70"/>
      <c r="D24" s="79"/>
      <c r="E24" s="79"/>
      <c r="F24" s="79"/>
      <c r="G24" s="30"/>
      <c r="H24" s="79"/>
      <c r="I24" s="79"/>
      <c r="J24" s="79"/>
      <c r="K24" s="30"/>
      <c r="L24" s="79"/>
      <c r="M24" s="79"/>
      <c r="N24" s="79"/>
      <c r="O24" s="30"/>
      <c r="P24" s="79"/>
      <c r="Q24" s="79"/>
      <c r="R24" s="79"/>
    </row>
    <row r="25" spans="1:18">
      <c r="A25" s="12"/>
      <c r="B25" s="78"/>
      <c r="C25" s="70"/>
      <c r="D25" s="30"/>
      <c r="E25" s="30"/>
      <c r="F25" s="30"/>
      <c r="G25" s="30"/>
      <c r="H25" s="30"/>
      <c r="I25" s="30"/>
      <c r="J25" s="30"/>
      <c r="K25" s="30"/>
      <c r="L25" s="30"/>
      <c r="M25" s="30"/>
      <c r="N25" s="30"/>
      <c r="O25" s="30"/>
      <c r="P25" s="30"/>
      <c r="Q25" s="30"/>
      <c r="R25" s="30"/>
    </row>
    <row r="26" spans="1:18">
      <c r="A26" s="12"/>
      <c r="B26" s="67" t="s">
        <v>265</v>
      </c>
      <c r="C26" s="64"/>
      <c r="D26" s="69" t="s">
        <v>261</v>
      </c>
      <c r="E26" s="68">
        <v>13709</v>
      </c>
      <c r="F26" s="27"/>
      <c r="G26" s="27"/>
      <c r="H26" s="69" t="s">
        <v>261</v>
      </c>
      <c r="I26" s="33">
        <v>295</v>
      </c>
      <c r="J26" s="27"/>
      <c r="K26" s="27"/>
      <c r="L26" s="69" t="s">
        <v>261</v>
      </c>
      <c r="M26" s="33" t="s">
        <v>246</v>
      </c>
      <c r="N26" s="27"/>
      <c r="O26" s="27"/>
      <c r="P26" s="69" t="s">
        <v>261</v>
      </c>
      <c r="Q26" s="68">
        <v>14004</v>
      </c>
      <c r="R26" s="27"/>
    </row>
    <row r="27" spans="1:18">
      <c r="A27" s="12"/>
      <c r="B27" s="67"/>
      <c r="C27" s="64"/>
      <c r="D27" s="69"/>
      <c r="E27" s="68"/>
      <c r="F27" s="27"/>
      <c r="G27" s="27"/>
      <c r="H27" s="69"/>
      <c r="I27" s="33"/>
      <c r="J27" s="27"/>
      <c r="K27" s="27"/>
      <c r="L27" s="69"/>
      <c r="M27" s="33"/>
      <c r="N27" s="27"/>
      <c r="O27" s="27"/>
      <c r="P27" s="69"/>
      <c r="Q27" s="68"/>
      <c r="R27" s="27"/>
    </row>
    <row r="28" spans="1:18">
      <c r="A28" s="12"/>
      <c r="B28" s="65" t="s">
        <v>260</v>
      </c>
      <c r="C28" s="70"/>
      <c r="D28" s="31">
        <v>30071</v>
      </c>
      <c r="E28" s="31"/>
      <c r="F28" s="30"/>
      <c r="G28" s="30"/>
      <c r="H28" s="34">
        <v>294</v>
      </c>
      <c r="I28" s="34"/>
      <c r="J28" s="30"/>
      <c r="K28" s="30"/>
      <c r="L28" s="34">
        <v>23</v>
      </c>
      <c r="M28" s="34"/>
      <c r="N28" s="30"/>
      <c r="O28" s="30"/>
      <c r="P28" s="31">
        <v>30342</v>
      </c>
      <c r="Q28" s="31"/>
      <c r="R28" s="30"/>
    </row>
    <row r="29" spans="1:18">
      <c r="A29" s="12"/>
      <c r="B29" s="65"/>
      <c r="C29" s="70"/>
      <c r="D29" s="31"/>
      <c r="E29" s="31"/>
      <c r="F29" s="30"/>
      <c r="G29" s="30"/>
      <c r="H29" s="34"/>
      <c r="I29" s="34"/>
      <c r="J29" s="30"/>
      <c r="K29" s="30"/>
      <c r="L29" s="34"/>
      <c r="M29" s="34"/>
      <c r="N29" s="30"/>
      <c r="O29" s="30"/>
      <c r="P29" s="31"/>
      <c r="Q29" s="31"/>
      <c r="R29" s="30"/>
    </row>
    <row r="30" spans="1:18">
      <c r="A30" s="12"/>
      <c r="B30" s="67" t="s">
        <v>266</v>
      </c>
      <c r="C30" s="64"/>
      <c r="D30" s="68">
        <v>11922</v>
      </c>
      <c r="E30" s="68"/>
      <c r="F30" s="27"/>
      <c r="G30" s="27"/>
      <c r="H30" s="33">
        <v>524</v>
      </c>
      <c r="I30" s="33"/>
      <c r="J30" s="27"/>
      <c r="K30" s="27"/>
      <c r="L30" s="33">
        <v>8</v>
      </c>
      <c r="M30" s="33"/>
      <c r="N30" s="27"/>
      <c r="O30" s="27"/>
      <c r="P30" s="68">
        <v>12438</v>
      </c>
      <c r="Q30" s="68"/>
      <c r="R30" s="27"/>
    </row>
    <row r="31" spans="1:18">
      <c r="A31" s="12"/>
      <c r="B31" s="67"/>
      <c r="C31" s="64"/>
      <c r="D31" s="68"/>
      <c r="E31" s="68"/>
      <c r="F31" s="27"/>
      <c r="G31" s="27"/>
      <c r="H31" s="33"/>
      <c r="I31" s="33"/>
      <c r="J31" s="27"/>
      <c r="K31" s="27"/>
      <c r="L31" s="33"/>
      <c r="M31" s="33"/>
      <c r="N31" s="27"/>
      <c r="O31" s="27"/>
      <c r="P31" s="68"/>
      <c r="Q31" s="68"/>
      <c r="R31" s="27"/>
    </row>
    <row r="32" spans="1:18">
      <c r="A32" s="12"/>
      <c r="B32" s="65" t="s">
        <v>267</v>
      </c>
      <c r="C32" s="70"/>
      <c r="D32" s="34">
        <v>535</v>
      </c>
      <c r="E32" s="34"/>
      <c r="F32" s="30"/>
      <c r="G32" s="30"/>
      <c r="H32" s="34">
        <v>29</v>
      </c>
      <c r="I32" s="34"/>
      <c r="J32" s="30"/>
      <c r="K32" s="30"/>
      <c r="L32" s="34" t="s">
        <v>246</v>
      </c>
      <c r="M32" s="34"/>
      <c r="N32" s="30"/>
      <c r="O32" s="30"/>
      <c r="P32" s="34">
        <v>564</v>
      </c>
      <c r="Q32" s="34"/>
      <c r="R32" s="30"/>
    </row>
    <row r="33" spans="1:26">
      <c r="A33" s="12"/>
      <c r="B33" s="65"/>
      <c r="C33" s="70"/>
      <c r="D33" s="34"/>
      <c r="E33" s="34"/>
      <c r="F33" s="30"/>
      <c r="G33" s="30"/>
      <c r="H33" s="34"/>
      <c r="I33" s="34"/>
      <c r="J33" s="30"/>
      <c r="K33" s="30"/>
      <c r="L33" s="34"/>
      <c r="M33" s="34"/>
      <c r="N33" s="30"/>
      <c r="O33" s="30"/>
      <c r="P33" s="34"/>
      <c r="Q33" s="34"/>
      <c r="R33" s="30"/>
    </row>
    <row r="34" spans="1:26">
      <c r="A34" s="12"/>
      <c r="B34" s="67" t="s">
        <v>262</v>
      </c>
      <c r="C34" s="64"/>
      <c r="D34" s="68">
        <v>392725</v>
      </c>
      <c r="E34" s="68"/>
      <c r="F34" s="27"/>
      <c r="G34" s="27"/>
      <c r="H34" s="68">
        <v>7907</v>
      </c>
      <c r="I34" s="68"/>
      <c r="J34" s="27"/>
      <c r="K34" s="27"/>
      <c r="L34" s="33">
        <v>41</v>
      </c>
      <c r="M34" s="33"/>
      <c r="N34" s="27"/>
      <c r="O34" s="27"/>
      <c r="P34" s="68">
        <v>400591</v>
      </c>
      <c r="Q34" s="68"/>
      <c r="R34" s="27"/>
    </row>
    <row r="35" spans="1:26" ht="15.75" thickBot="1">
      <c r="A35" s="12"/>
      <c r="B35" s="67"/>
      <c r="C35" s="64"/>
      <c r="D35" s="80"/>
      <c r="E35" s="80"/>
      <c r="F35" s="81"/>
      <c r="G35" s="27"/>
      <c r="H35" s="80"/>
      <c r="I35" s="80"/>
      <c r="J35" s="81"/>
      <c r="K35" s="27"/>
      <c r="L35" s="82"/>
      <c r="M35" s="82"/>
      <c r="N35" s="81"/>
      <c r="O35" s="27"/>
      <c r="P35" s="80"/>
      <c r="Q35" s="80"/>
      <c r="R35" s="81"/>
    </row>
    <row r="36" spans="1:26">
      <c r="A36" s="12"/>
      <c r="B36" s="83" t="s">
        <v>145</v>
      </c>
      <c r="C36" s="70"/>
      <c r="D36" s="85" t="s">
        <v>261</v>
      </c>
      <c r="E36" s="88">
        <v>448962</v>
      </c>
      <c r="F36" s="90"/>
      <c r="G36" s="30"/>
      <c r="H36" s="85" t="s">
        <v>261</v>
      </c>
      <c r="I36" s="88">
        <v>9049</v>
      </c>
      <c r="J36" s="90"/>
      <c r="K36" s="30"/>
      <c r="L36" s="85" t="s">
        <v>261</v>
      </c>
      <c r="M36" s="93">
        <v>72</v>
      </c>
      <c r="N36" s="90"/>
      <c r="O36" s="30"/>
      <c r="P36" s="85" t="s">
        <v>261</v>
      </c>
      <c r="Q36" s="88">
        <v>457939</v>
      </c>
      <c r="R36" s="90"/>
    </row>
    <row r="37" spans="1:26" ht="15.75" thickBot="1">
      <c r="A37" s="12"/>
      <c r="B37" s="83"/>
      <c r="C37" s="70"/>
      <c r="D37" s="86"/>
      <c r="E37" s="89"/>
      <c r="F37" s="91"/>
      <c r="G37" s="30"/>
      <c r="H37" s="86"/>
      <c r="I37" s="89"/>
      <c r="J37" s="91"/>
      <c r="K37" s="30"/>
      <c r="L37" s="86"/>
      <c r="M37" s="94"/>
      <c r="N37" s="91"/>
      <c r="O37" s="30"/>
      <c r="P37" s="86"/>
      <c r="Q37" s="89"/>
      <c r="R37" s="91"/>
    </row>
    <row r="38" spans="1:26" ht="15.75" thickTop="1">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c r="A39" s="12"/>
      <c r="B39" s="24"/>
      <c r="C39" s="24"/>
      <c r="D39" s="24"/>
      <c r="E39" s="24"/>
      <c r="F39" s="24"/>
      <c r="G39" s="24"/>
      <c r="H39" s="24"/>
      <c r="I39" s="24"/>
      <c r="J39" s="24"/>
      <c r="K39" s="24"/>
      <c r="L39" s="24"/>
      <c r="M39" s="24"/>
      <c r="N39" s="24"/>
      <c r="O39" s="24"/>
      <c r="P39" s="24"/>
      <c r="Q39" s="24"/>
      <c r="R39" s="24"/>
    </row>
    <row r="40" spans="1:26">
      <c r="A40" s="12"/>
      <c r="B40" s="13"/>
      <c r="C40" s="13"/>
      <c r="D40" s="13"/>
      <c r="E40" s="13"/>
      <c r="F40" s="13"/>
      <c r="G40" s="13"/>
      <c r="H40" s="13"/>
      <c r="I40" s="13"/>
      <c r="J40" s="13"/>
      <c r="K40" s="13"/>
      <c r="L40" s="13"/>
      <c r="M40" s="13"/>
      <c r="N40" s="13"/>
      <c r="O40" s="13"/>
      <c r="P40" s="13"/>
      <c r="Q40" s="13"/>
      <c r="R40" s="13"/>
    </row>
    <row r="41" spans="1:26">
      <c r="A41" s="12"/>
      <c r="B41" s="55" t="s">
        <v>251</v>
      </c>
      <c r="C41" s="56"/>
      <c r="D41" s="60" t="s">
        <v>268</v>
      </c>
      <c r="E41" s="60"/>
      <c r="F41" s="60"/>
      <c r="G41" s="60"/>
      <c r="H41" s="60"/>
      <c r="I41" s="60"/>
      <c r="J41" s="60"/>
      <c r="K41" s="60"/>
      <c r="L41" s="60"/>
      <c r="M41" s="60"/>
      <c r="N41" s="60"/>
      <c r="O41" s="60"/>
      <c r="P41" s="60"/>
      <c r="Q41" s="60"/>
      <c r="R41" s="60"/>
    </row>
    <row r="42" spans="1:26" ht="15.75" thickBot="1">
      <c r="A42" s="12"/>
      <c r="B42" s="55"/>
      <c r="C42" s="56"/>
      <c r="D42" s="25"/>
      <c r="E42" s="25"/>
      <c r="F42" s="25"/>
      <c r="G42" s="25"/>
      <c r="H42" s="25"/>
      <c r="I42" s="25"/>
      <c r="J42" s="25"/>
      <c r="K42" s="25"/>
      <c r="L42" s="25"/>
      <c r="M42" s="25"/>
      <c r="N42" s="25"/>
      <c r="O42" s="25"/>
      <c r="P42" s="25"/>
      <c r="Q42" s="25"/>
      <c r="R42" s="25"/>
    </row>
    <row r="43" spans="1:26">
      <c r="A43" s="12"/>
      <c r="B43" s="59"/>
      <c r="C43" s="56"/>
      <c r="D43" s="61" t="s">
        <v>252</v>
      </c>
      <c r="E43" s="61"/>
      <c r="F43" s="61"/>
      <c r="G43" s="62"/>
      <c r="H43" s="61" t="s">
        <v>254</v>
      </c>
      <c r="I43" s="61"/>
      <c r="J43" s="61"/>
      <c r="K43" s="62"/>
      <c r="L43" s="61" t="s">
        <v>254</v>
      </c>
      <c r="M43" s="61"/>
      <c r="N43" s="61"/>
      <c r="O43" s="62"/>
      <c r="P43" s="61" t="s">
        <v>257</v>
      </c>
      <c r="Q43" s="61"/>
      <c r="R43" s="61"/>
    </row>
    <row r="44" spans="1:26" ht="15.75" thickBot="1">
      <c r="A44" s="12"/>
      <c r="B44" s="59"/>
      <c r="C44" s="56"/>
      <c r="D44" s="25" t="s">
        <v>253</v>
      </c>
      <c r="E44" s="25"/>
      <c r="F44" s="25"/>
      <c r="G44" s="56"/>
      <c r="H44" s="25" t="s">
        <v>255</v>
      </c>
      <c r="I44" s="25"/>
      <c r="J44" s="25"/>
      <c r="K44" s="56"/>
      <c r="L44" s="25" t="s">
        <v>256</v>
      </c>
      <c r="M44" s="25"/>
      <c r="N44" s="25"/>
      <c r="O44" s="56"/>
      <c r="P44" s="25" t="s">
        <v>258</v>
      </c>
      <c r="Q44" s="25"/>
      <c r="R44" s="25"/>
    </row>
    <row r="45" spans="1:26">
      <c r="A45" s="12"/>
      <c r="B45" s="63" t="s">
        <v>259</v>
      </c>
      <c r="C45" s="64"/>
      <c r="D45" s="28"/>
      <c r="E45" s="28"/>
      <c r="F45" s="28"/>
      <c r="G45" s="27"/>
      <c r="H45" s="28"/>
      <c r="I45" s="28"/>
      <c r="J45" s="28"/>
      <c r="K45" s="27"/>
      <c r="L45" s="28"/>
      <c r="M45" s="28"/>
      <c r="N45" s="28"/>
      <c r="O45" s="27"/>
      <c r="P45" s="28"/>
      <c r="Q45" s="28"/>
      <c r="R45" s="28"/>
    </row>
    <row r="46" spans="1:26">
      <c r="A46" s="12"/>
      <c r="B46" s="63"/>
      <c r="C46" s="64"/>
      <c r="D46" s="27"/>
      <c r="E46" s="27"/>
      <c r="F46" s="27"/>
      <c r="G46" s="27"/>
      <c r="H46" s="27"/>
      <c r="I46" s="27"/>
      <c r="J46" s="27"/>
      <c r="K46" s="27"/>
      <c r="L46" s="27"/>
      <c r="M46" s="27"/>
      <c r="N46" s="27"/>
      <c r="O46" s="27"/>
      <c r="P46" s="27"/>
      <c r="Q46" s="27"/>
      <c r="R46" s="27"/>
    </row>
    <row r="47" spans="1:26">
      <c r="A47" s="12"/>
      <c r="B47" s="65" t="s">
        <v>262</v>
      </c>
      <c r="C47" s="70"/>
      <c r="D47" s="66" t="s">
        <v>261</v>
      </c>
      <c r="E47" s="31">
        <v>550908</v>
      </c>
      <c r="F47" s="30"/>
      <c r="G47" s="30"/>
      <c r="H47" s="66" t="s">
        <v>261</v>
      </c>
      <c r="I47" s="31">
        <v>3127</v>
      </c>
      <c r="J47" s="30"/>
      <c r="K47" s="30"/>
      <c r="L47" s="66" t="s">
        <v>261</v>
      </c>
      <c r="M47" s="31">
        <v>1832</v>
      </c>
      <c r="N47" s="30"/>
      <c r="O47" s="30"/>
      <c r="P47" s="66" t="s">
        <v>261</v>
      </c>
      <c r="Q47" s="31">
        <v>552203</v>
      </c>
      <c r="R47" s="30"/>
    </row>
    <row r="48" spans="1:26">
      <c r="A48" s="12"/>
      <c r="B48" s="65"/>
      <c r="C48" s="70"/>
      <c r="D48" s="66"/>
      <c r="E48" s="31"/>
      <c r="F48" s="30"/>
      <c r="G48" s="30"/>
      <c r="H48" s="66"/>
      <c r="I48" s="31"/>
      <c r="J48" s="30"/>
      <c r="K48" s="30"/>
      <c r="L48" s="66"/>
      <c r="M48" s="31"/>
      <c r="N48" s="30"/>
      <c r="O48" s="30"/>
      <c r="P48" s="66"/>
      <c r="Q48" s="31"/>
      <c r="R48" s="30"/>
    </row>
    <row r="49" spans="1:18">
      <c r="A49" s="12"/>
      <c r="B49" s="67" t="s">
        <v>263</v>
      </c>
      <c r="C49" s="64"/>
      <c r="D49" s="68">
        <v>3580</v>
      </c>
      <c r="E49" s="68"/>
      <c r="F49" s="27"/>
      <c r="G49" s="27"/>
      <c r="H49" s="33">
        <v>110</v>
      </c>
      <c r="I49" s="33"/>
      <c r="J49" s="27"/>
      <c r="K49" s="27"/>
      <c r="L49" s="33" t="s">
        <v>246</v>
      </c>
      <c r="M49" s="33"/>
      <c r="N49" s="27"/>
      <c r="O49" s="27"/>
      <c r="P49" s="68">
        <v>3690</v>
      </c>
      <c r="Q49" s="68"/>
      <c r="R49" s="27"/>
    </row>
    <row r="50" spans="1:18" ht="15.75" thickBot="1">
      <c r="A50" s="12"/>
      <c r="B50" s="67"/>
      <c r="C50" s="64"/>
      <c r="D50" s="80"/>
      <c r="E50" s="80"/>
      <c r="F50" s="81"/>
      <c r="G50" s="27"/>
      <c r="H50" s="82"/>
      <c r="I50" s="82"/>
      <c r="J50" s="81"/>
      <c r="K50" s="27"/>
      <c r="L50" s="82"/>
      <c r="M50" s="82"/>
      <c r="N50" s="81"/>
      <c r="O50" s="27"/>
      <c r="P50" s="80"/>
      <c r="Q50" s="80"/>
      <c r="R50" s="81"/>
    </row>
    <row r="51" spans="1:18">
      <c r="A51" s="12"/>
      <c r="B51" s="83" t="s">
        <v>145</v>
      </c>
      <c r="C51" s="70"/>
      <c r="D51" s="85" t="s">
        <v>261</v>
      </c>
      <c r="E51" s="88">
        <v>554488</v>
      </c>
      <c r="F51" s="90"/>
      <c r="G51" s="30"/>
      <c r="H51" s="85" t="s">
        <v>261</v>
      </c>
      <c r="I51" s="88">
        <v>3237</v>
      </c>
      <c r="J51" s="90"/>
      <c r="K51" s="30"/>
      <c r="L51" s="85" t="s">
        <v>261</v>
      </c>
      <c r="M51" s="88">
        <v>1832</v>
      </c>
      <c r="N51" s="90"/>
      <c r="O51" s="30"/>
      <c r="P51" s="85" t="s">
        <v>261</v>
      </c>
      <c r="Q51" s="88">
        <v>555893</v>
      </c>
      <c r="R51" s="90"/>
    </row>
    <row r="52" spans="1:18" ht="15.75" thickBot="1">
      <c r="A52" s="12"/>
      <c r="B52" s="83"/>
      <c r="C52" s="70"/>
      <c r="D52" s="86"/>
      <c r="E52" s="89"/>
      <c r="F52" s="91"/>
      <c r="G52" s="30"/>
      <c r="H52" s="86"/>
      <c r="I52" s="89"/>
      <c r="J52" s="91"/>
      <c r="K52" s="30"/>
      <c r="L52" s="86"/>
      <c r="M52" s="89"/>
      <c r="N52" s="91"/>
      <c r="O52" s="30"/>
      <c r="P52" s="86"/>
      <c r="Q52" s="89"/>
      <c r="R52" s="91"/>
    </row>
    <row r="53" spans="1:18" ht="15.75" thickTop="1">
      <c r="A53" s="12"/>
      <c r="B53" s="63" t="s">
        <v>264</v>
      </c>
      <c r="C53" s="64"/>
      <c r="D53" s="95"/>
      <c r="E53" s="95"/>
      <c r="F53" s="95"/>
      <c r="G53" s="27"/>
      <c r="H53" s="95"/>
      <c r="I53" s="95"/>
      <c r="J53" s="95"/>
      <c r="K53" s="27"/>
      <c r="L53" s="95"/>
      <c r="M53" s="95"/>
      <c r="N53" s="95"/>
      <c r="O53" s="27"/>
      <c r="P53" s="95"/>
      <c r="Q53" s="95"/>
      <c r="R53" s="95"/>
    </row>
    <row r="54" spans="1:18">
      <c r="A54" s="12"/>
      <c r="B54" s="63"/>
      <c r="C54" s="64"/>
      <c r="D54" s="27"/>
      <c r="E54" s="27"/>
      <c r="F54" s="27"/>
      <c r="G54" s="27"/>
      <c r="H54" s="27"/>
      <c r="I54" s="27"/>
      <c r="J54" s="27"/>
      <c r="K54" s="27"/>
      <c r="L54" s="27"/>
      <c r="M54" s="27"/>
      <c r="N54" s="27"/>
      <c r="O54" s="27"/>
      <c r="P54" s="27"/>
      <c r="Q54" s="27"/>
      <c r="R54" s="27"/>
    </row>
    <row r="55" spans="1:18">
      <c r="A55" s="12"/>
      <c r="B55" s="65" t="s">
        <v>265</v>
      </c>
      <c r="C55" s="70"/>
      <c r="D55" s="66" t="s">
        <v>261</v>
      </c>
      <c r="E55" s="31">
        <v>13989</v>
      </c>
      <c r="F55" s="30"/>
      <c r="G55" s="30"/>
      <c r="H55" s="66" t="s">
        <v>261</v>
      </c>
      <c r="I55" s="34">
        <v>230</v>
      </c>
      <c r="J55" s="30"/>
      <c r="K55" s="30"/>
      <c r="L55" s="66" t="s">
        <v>261</v>
      </c>
      <c r="M55" s="34" t="s">
        <v>246</v>
      </c>
      <c r="N55" s="30"/>
      <c r="O55" s="30"/>
      <c r="P55" s="66" t="s">
        <v>261</v>
      </c>
      <c r="Q55" s="31">
        <v>14219</v>
      </c>
      <c r="R55" s="30"/>
    </row>
    <row r="56" spans="1:18">
      <c r="A56" s="12"/>
      <c r="B56" s="65"/>
      <c r="C56" s="70"/>
      <c r="D56" s="66"/>
      <c r="E56" s="31"/>
      <c r="F56" s="30"/>
      <c r="G56" s="30"/>
      <c r="H56" s="66"/>
      <c r="I56" s="34"/>
      <c r="J56" s="30"/>
      <c r="K56" s="30"/>
      <c r="L56" s="66"/>
      <c r="M56" s="34"/>
      <c r="N56" s="30"/>
      <c r="O56" s="30"/>
      <c r="P56" s="66"/>
      <c r="Q56" s="31"/>
      <c r="R56" s="30"/>
    </row>
    <row r="57" spans="1:18">
      <c r="A57" s="12"/>
      <c r="B57" s="67" t="s">
        <v>260</v>
      </c>
      <c r="C57" s="27"/>
      <c r="D57" s="68">
        <v>25000</v>
      </c>
      <c r="E57" s="68"/>
      <c r="F57" s="27"/>
      <c r="G57" s="27"/>
      <c r="H57" s="33">
        <v>163</v>
      </c>
      <c r="I57" s="33"/>
      <c r="J57" s="27"/>
      <c r="K57" s="27"/>
      <c r="L57" s="33" t="s">
        <v>246</v>
      </c>
      <c r="M57" s="33"/>
      <c r="N57" s="27"/>
      <c r="O57" s="27"/>
      <c r="P57" s="68">
        <v>25163</v>
      </c>
      <c r="Q57" s="68"/>
      <c r="R57" s="27"/>
    </row>
    <row r="58" spans="1:18">
      <c r="A58" s="12"/>
      <c r="B58" s="67"/>
      <c r="C58" s="27"/>
      <c r="D58" s="68"/>
      <c r="E58" s="68"/>
      <c r="F58" s="27"/>
      <c r="G58" s="27"/>
      <c r="H58" s="33"/>
      <c r="I58" s="33"/>
      <c r="J58" s="27"/>
      <c r="K58" s="27"/>
      <c r="L58" s="33"/>
      <c r="M58" s="33"/>
      <c r="N58" s="27"/>
      <c r="O58" s="27"/>
      <c r="P58" s="68"/>
      <c r="Q58" s="68"/>
      <c r="R58" s="27"/>
    </row>
    <row r="59" spans="1:18">
      <c r="A59" s="12"/>
      <c r="B59" s="65" t="s">
        <v>266</v>
      </c>
      <c r="C59" s="70"/>
      <c r="D59" s="31">
        <v>13008</v>
      </c>
      <c r="E59" s="31"/>
      <c r="F59" s="30"/>
      <c r="G59" s="30"/>
      <c r="H59" s="34">
        <v>431</v>
      </c>
      <c r="I59" s="34"/>
      <c r="J59" s="30"/>
      <c r="K59" s="30"/>
      <c r="L59" s="34">
        <v>3</v>
      </c>
      <c r="M59" s="34"/>
      <c r="N59" s="30"/>
      <c r="O59" s="30"/>
      <c r="P59" s="31">
        <v>13436</v>
      </c>
      <c r="Q59" s="31"/>
      <c r="R59" s="30"/>
    </row>
    <row r="60" spans="1:18">
      <c r="A60" s="12"/>
      <c r="B60" s="65"/>
      <c r="C60" s="70"/>
      <c r="D60" s="31"/>
      <c r="E60" s="31"/>
      <c r="F60" s="30"/>
      <c r="G60" s="30"/>
      <c r="H60" s="34"/>
      <c r="I60" s="34"/>
      <c r="J60" s="30"/>
      <c r="K60" s="30"/>
      <c r="L60" s="34"/>
      <c r="M60" s="34"/>
      <c r="N60" s="30"/>
      <c r="O60" s="30"/>
      <c r="P60" s="31"/>
      <c r="Q60" s="31"/>
      <c r="R60" s="30"/>
    </row>
    <row r="61" spans="1:18">
      <c r="A61" s="12"/>
      <c r="B61" s="67" t="s">
        <v>267</v>
      </c>
      <c r="C61" s="64"/>
      <c r="D61" s="33">
        <v>537</v>
      </c>
      <c r="E61" s="33"/>
      <c r="F61" s="27"/>
      <c r="G61" s="27"/>
      <c r="H61" s="33">
        <v>26</v>
      </c>
      <c r="I61" s="33"/>
      <c r="J61" s="27"/>
      <c r="K61" s="27"/>
      <c r="L61" s="33" t="s">
        <v>246</v>
      </c>
      <c r="M61" s="33"/>
      <c r="N61" s="27"/>
      <c r="O61" s="27"/>
      <c r="P61" s="33">
        <v>563</v>
      </c>
      <c r="Q61" s="33"/>
      <c r="R61" s="27"/>
    </row>
    <row r="62" spans="1:18">
      <c r="A62" s="12"/>
      <c r="B62" s="67"/>
      <c r="C62" s="64"/>
      <c r="D62" s="33"/>
      <c r="E62" s="33"/>
      <c r="F62" s="27"/>
      <c r="G62" s="27"/>
      <c r="H62" s="33"/>
      <c r="I62" s="33"/>
      <c r="J62" s="27"/>
      <c r="K62" s="27"/>
      <c r="L62" s="33"/>
      <c r="M62" s="33"/>
      <c r="N62" s="27"/>
      <c r="O62" s="27"/>
      <c r="P62" s="33"/>
      <c r="Q62" s="33"/>
      <c r="R62" s="27"/>
    </row>
    <row r="63" spans="1:18">
      <c r="A63" s="12"/>
      <c r="B63" s="65" t="s">
        <v>262</v>
      </c>
      <c r="C63" s="70"/>
      <c r="D63" s="31">
        <v>384428</v>
      </c>
      <c r="E63" s="31"/>
      <c r="F63" s="30"/>
      <c r="G63" s="30"/>
      <c r="H63" s="31">
        <v>5626</v>
      </c>
      <c r="I63" s="31"/>
      <c r="J63" s="30"/>
      <c r="K63" s="30"/>
      <c r="L63" s="34">
        <v>56</v>
      </c>
      <c r="M63" s="34"/>
      <c r="N63" s="30"/>
      <c r="O63" s="30"/>
      <c r="P63" s="31">
        <v>389998</v>
      </c>
      <c r="Q63" s="31"/>
      <c r="R63" s="30"/>
    </row>
    <row r="64" spans="1:18" ht="15.75" thickBot="1">
      <c r="A64" s="12"/>
      <c r="B64" s="65"/>
      <c r="C64" s="70"/>
      <c r="D64" s="71"/>
      <c r="E64" s="71"/>
      <c r="F64" s="36"/>
      <c r="G64" s="30"/>
      <c r="H64" s="71"/>
      <c r="I64" s="71"/>
      <c r="J64" s="36"/>
      <c r="K64" s="30"/>
      <c r="L64" s="35"/>
      <c r="M64" s="35"/>
      <c r="N64" s="36"/>
      <c r="O64" s="30"/>
      <c r="P64" s="71"/>
      <c r="Q64" s="71"/>
      <c r="R64" s="36"/>
    </row>
    <row r="65" spans="1:26">
      <c r="A65" s="12"/>
      <c r="B65" s="72" t="s">
        <v>145</v>
      </c>
      <c r="C65" s="64"/>
      <c r="D65" s="74" t="s">
        <v>261</v>
      </c>
      <c r="E65" s="37">
        <v>436962</v>
      </c>
      <c r="F65" s="28"/>
      <c r="G65" s="27"/>
      <c r="H65" s="74" t="s">
        <v>261</v>
      </c>
      <c r="I65" s="37">
        <v>6476</v>
      </c>
      <c r="J65" s="28"/>
      <c r="K65" s="27"/>
      <c r="L65" s="74" t="s">
        <v>261</v>
      </c>
      <c r="M65" s="76">
        <v>59</v>
      </c>
      <c r="N65" s="28"/>
      <c r="O65" s="27"/>
      <c r="P65" s="74" t="s">
        <v>261</v>
      </c>
      <c r="Q65" s="37">
        <v>443379</v>
      </c>
      <c r="R65" s="28"/>
    </row>
    <row r="66" spans="1:26" ht="15.75" thickBot="1">
      <c r="A66" s="12"/>
      <c r="B66" s="72"/>
      <c r="C66" s="64"/>
      <c r="D66" s="75"/>
      <c r="E66" s="38"/>
      <c r="F66" s="39"/>
      <c r="G66" s="27"/>
      <c r="H66" s="75"/>
      <c r="I66" s="38"/>
      <c r="J66" s="39"/>
      <c r="K66" s="27"/>
      <c r="L66" s="75"/>
      <c r="M66" s="77"/>
      <c r="N66" s="39"/>
      <c r="O66" s="27"/>
      <c r="P66" s="75"/>
      <c r="Q66" s="38"/>
      <c r="R66" s="39"/>
    </row>
    <row r="67" spans="1:26" ht="15.75" thickTop="1">
      <c r="A67" s="12"/>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c r="A68" s="12"/>
      <c r="B68" s="30" t="s">
        <v>269</v>
      </c>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c r="A69" s="12"/>
      <c r="B69" s="30" t="s">
        <v>270</v>
      </c>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c r="A70" s="12"/>
      <c r="B70" s="24"/>
      <c r="C70" s="24"/>
      <c r="D70" s="24"/>
      <c r="E70" s="24"/>
      <c r="F70" s="24"/>
      <c r="G70" s="24"/>
      <c r="H70" s="24"/>
      <c r="I70" s="24"/>
      <c r="J70" s="24"/>
      <c r="K70" s="24"/>
      <c r="L70" s="24"/>
      <c r="M70" s="24"/>
    </row>
    <row r="71" spans="1:26">
      <c r="A71" s="12"/>
      <c r="B71" s="13"/>
      <c r="C71" s="13"/>
      <c r="D71" s="13"/>
      <c r="E71" s="13"/>
      <c r="F71" s="13"/>
      <c r="G71" s="13"/>
      <c r="H71" s="13"/>
      <c r="I71" s="13"/>
      <c r="J71" s="13"/>
      <c r="K71" s="13"/>
      <c r="L71" s="13"/>
      <c r="M71" s="13"/>
    </row>
    <row r="72" spans="1:26">
      <c r="A72" s="12"/>
      <c r="B72" s="55" t="s">
        <v>251</v>
      </c>
      <c r="C72" s="56"/>
      <c r="D72" s="57">
        <v>42094</v>
      </c>
      <c r="E72" s="57"/>
      <c r="F72" s="57"/>
      <c r="G72" s="57"/>
      <c r="H72" s="57"/>
      <c r="I72" s="57"/>
      <c r="J72" s="57"/>
      <c r="K72" s="57"/>
      <c r="L72" s="57"/>
      <c r="M72" s="57"/>
    </row>
    <row r="73" spans="1:26" ht="15.75" thickBot="1">
      <c r="A73" s="12"/>
      <c r="B73" s="55"/>
      <c r="C73" s="56"/>
      <c r="D73" s="58"/>
      <c r="E73" s="58"/>
      <c r="F73" s="58"/>
      <c r="G73" s="58"/>
      <c r="H73" s="58"/>
      <c r="I73" s="58"/>
      <c r="J73" s="58"/>
      <c r="K73" s="58"/>
      <c r="L73" s="58"/>
      <c r="M73" s="58"/>
    </row>
    <row r="74" spans="1:26">
      <c r="A74" s="12"/>
      <c r="B74" s="59"/>
      <c r="C74" s="56"/>
      <c r="D74" s="61" t="s">
        <v>252</v>
      </c>
      <c r="E74" s="61"/>
      <c r="F74" s="61"/>
      <c r="G74" s="62"/>
      <c r="H74" s="61" t="s">
        <v>257</v>
      </c>
      <c r="I74" s="61"/>
      <c r="J74" s="61"/>
      <c r="K74" s="62"/>
      <c r="L74" s="61" t="s">
        <v>271</v>
      </c>
      <c r="M74" s="61"/>
    </row>
    <row r="75" spans="1:26" ht="15.75" thickBot="1">
      <c r="A75" s="12"/>
      <c r="B75" s="59"/>
      <c r="C75" s="56"/>
      <c r="D75" s="25" t="s">
        <v>253</v>
      </c>
      <c r="E75" s="25"/>
      <c r="F75" s="25"/>
      <c r="G75" s="56"/>
      <c r="H75" s="25" t="s">
        <v>258</v>
      </c>
      <c r="I75" s="25"/>
      <c r="J75" s="25"/>
      <c r="K75" s="56"/>
      <c r="L75" s="25"/>
      <c r="M75" s="25"/>
    </row>
    <row r="76" spans="1:26">
      <c r="A76" s="12"/>
      <c r="B76" s="63" t="s">
        <v>272</v>
      </c>
      <c r="C76" s="64"/>
      <c r="D76" s="28"/>
      <c r="E76" s="28"/>
      <c r="F76" s="28"/>
      <c r="G76" s="27"/>
      <c r="H76" s="28"/>
      <c r="I76" s="28"/>
      <c r="J76" s="28"/>
      <c r="K76" s="27"/>
      <c r="L76" s="28"/>
      <c r="M76" s="28"/>
    </row>
    <row r="77" spans="1:26">
      <c r="A77" s="12"/>
      <c r="B77" s="63"/>
      <c r="C77" s="64"/>
      <c r="D77" s="27"/>
      <c r="E77" s="27"/>
      <c r="F77" s="27"/>
      <c r="G77" s="27"/>
      <c r="H77" s="27"/>
      <c r="I77" s="27"/>
      <c r="J77" s="27"/>
      <c r="K77" s="27"/>
      <c r="L77" s="27"/>
      <c r="M77" s="27"/>
    </row>
    <row r="78" spans="1:26">
      <c r="A78" s="12"/>
      <c r="B78" s="65" t="s">
        <v>273</v>
      </c>
      <c r="C78" s="70"/>
      <c r="D78" s="66" t="s">
        <v>261</v>
      </c>
      <c r="E78" s="34" t="s">
        <v>246</v>
      </c>
      <c r="F78" s="30"/>
      <c r="G78" s="30"/>
      <c r="H78" s="66" t="s">
        <v>261</v>
      </c>
      <c r="I78" s="34" t="s">
        <v>246</v>
      </c>
      <c r="J78" s="30"/>
      <c r="K78" s="30"/>
      <c r="L78" s="34" t="s">
        <v>246</v>
      </c>
      <c r="M78" s="66" t="s">
        <v>274</v>
      </c>
    </row>
    <row r="79" spans="1:26">
      <c r="A79" s="12"/>
      <c r="B79" s="65"/>
      <c r="C79" s="70"/>
      <c r="D79" s="66"/>
      <c r="E79" s="34"/>
      <c r="F79" s="30"/>
      <c r="G79" s="30"/>
      <c r="H79" s="66"/>
      <c r="I79" s="34"/>
      <c r="J79" s="30"/>
      <c r="K79" s="30"/>
      <c r="L79" s="34"/>
      <c r="M79" s="66"/>
    </row>
    <row r="80" spans="1:26">
      <c r="A80" s="12"/>
      <c r="B80" s="67" t="s">
        <v>275</v>
      </c>
      <c r="C80" s="64"/>
      <c r="D80" s="33" t="s">
        <v>246</v>
      </c>
      <c r="E80" s="33"/>
      <c r="F80" s="27"/>
      <c r="G80" s="27"/>
      <c r="H80" s="33" t="s">
        <v>246</v>
      </c>
      <c r="I80" s="33"/>
      <c r="J80" s="27"/>
      <c r="K80" s="27"/>
      <c r="L80" s="33" t="s">
        <v>246</v>
      </c>
      <c r="M80" s="69" t="s">
        <v>274</v>
      </c>
    </row>
    <row r="81" spans="1:13">
      <c r="A81" s="12"/>
      <c r="B81" s="67"/>
      <c r="C81" s="64"/>
      <c r="D81" s="33"/>
      <c r="E81" s="33"/>
      <c r="F81" s="27"/>
      <c r="G81" s="27"/>
      <c r="H81" s="33"/>
      <c r="I81" s="33"/>
      <c r="J81" s="27"/>
      <c r="K81" s="27"/>
      <c r="L81" s="33"/>
      <c r="M81" s="69"/>
    </row>
    <row r="82" spans="1:13">
      <c r="A82" s="12"/>
      <c r="B82" s="65" t="s">
        <v>276</v>
      </c>
      <c r="C82" s="70"/>
      <c r="D82" s="34" t="s">
        <v>246</v>
      </c>
      <c r="E82" s="34"/>
      <c r="F82" s="30"/>
      <c r="G82" s="30"/>
      <c r="H82" s="34" t="s">
        <v>246</v>
      </c>
      <c r="I82" s="34"/>
      <c r="J82" s="30"/>
      <c r="K82" s="30"/>
      <c r="L82" s="34" t="s">
        <v>246</v>
      </c>
      <c r="M82" s="66" t="s">
        <v>274</v>
      </c>
    </row>
    <row r="83" spans="1:13">
      <c r="A83" s="12"/>
      <c r="B83" s="65"/>
      <c r="C83" s="70"/>
      <c r="D83" s="34"/>
      <c r="E83" s="34"/>
      <c r="F83" s="30"/>
      <c r="G83" s="30"/>
      <c r="H83" s="34"/>
      <c r="I83" s="34"/>
      <c r="J83" s="30"/>
      <c r="K83" s="30"/>
      <c r="L83" s="34"/>
      <c r="M83" s="66"/>
    </row>
    <row r="84" spans="1:13">
      <c r="A84" s="12"/>
      <c r="B84" s="67" t="s">
        <v>277</v>
      </c>
      <c r="C84" s="64"/>
      <c r="D84" s="68">
        <v>25997</v>
      </c>
      <c r="E84" s="68"/>
      <c r="F84" s="27"/>
      <c r="G84" s="27"/>
      <c r="H84" s="68">
        <v>26021</v>
      </c>
      <c r="I84" s="68"/>
      <c r="J84" s="27"/>
      <c r="K84" s="27"/>
      <c r="L84" s="33">
        <v>2.42</v>
      </c>
      <c r="M84" s="69" t="s">
        <v>274</v>
      </c>
    </row>
    <row r="85" spans="1:13">
      <c r="A85" s="12"/>
      <c r="B85" s="67"/>
      <c r="C85" s="64"/>
      <c r="D85" s="68"/>
      <c r="E85" s="68"/>
      <c r="F85" s="27"/>
      <c r="G85" s="27"/>
      <c r="H85" s="68"/>
      <c r="I85" s="68"/>
      <c r="J85" s="27"/>
      <c r="K85" s="27"/>
      <c r="L85" s="33"/>
      <c r="M85" s="69"/>
    </row>
    <row r="86" spans="1:13">
      <c r="A86" s="12"/>
      <c r="B86" s="65" t="s">
        <v>262</v>
      </c>
      <c r="C86" s="70"/>
      <c r="D86" s="31">
        <v>542624</v>
      </c>
      <c r="E86" s="31"/>
      <c r="F86" s="30"/>
      <c r="G86" s="30"/>
      <c r="H86" s="31">
        <v>549572</v>
      </c>
      <c r="I86" s="31"/>
      <c r="J86" s="30"/>
      <c r="K86" s="30"/>
      <c r="L86" s="34">
        <v>1.92</v>
      </c>
      <c r="M86" s="66" t="s">
        <v>274</v>
      </c>
    </row>
    <row r="87" spans="1:13" ht="15.75" thickBot="1">
      <c r="A87" s="12"/>
      <c r="B87" s="65"/>
      <c r="C87" s="70"/>
      <c r="D87" s="71"/>
      <c r="E87" s="71"/>
      <c r="F87" s="36"/>
      <c r="G87" s="30"/>
      <c r="H87" s="71"/>
      <c r="I87" s="71"/>
      <c r="J87" s="36"/>
      <c r="K87" s="30"/>
      <c r="L87" s="34"/>
      <c r="M87" s="66"/>
    </row>
    <row r="88" spans="1:13">
      <c r="A88" s="12"/>
      <c r="B88" s="72" t="s">
        <v>145</v>
      </c>
      <c r="C88" s="64"/>
      <c r="D88" s="74" t="s">
        <v>261</v>
      </c>
      <c r="E88" s="37">
        <v>568621</v>
      </c>
      <c r="F88" s="28"/>
      <c r="G88" s="27"/>
      <c r="H88" s="74" t="s">
        <v>261</v>
      </c>
      <c r="I88" s="37">
        <v>575593</v>
      </c>
      <c r="J88" s="28"/>
      <c r="K88" s="27"/>
      <c r="L88" s="96">
        <v>1.94</v>
      </c>
      <c r="M88" s="73" t="s">
        <v>274</v>
      </c>
    </row>
    <row r="89" spans="1:13" ht="15.75" thickBot="1">
      <c r="A89" s="12"/>
      <c r="B89" s="72"/>
      <c r="C89" s="64"/>
      <c r="D89" s="75"/>
      <c r="E89" s="38"/>
      <c r="F89" s="39"/>
      <c r="G89" s="27"/>
      <c r="H89" s="75"/>
      <c r="I89" s="38"/>
      <c r="J89" s="39"/>
      <c r="K89" s="27"/>
      <c r="L89" s="96"/>
      <c r="M89" s="73"/>
    </row>
    <row r="90" spans="1:13" ht="16.5" thickTop="1" thickBot="1">
      <c r="A90" s="12"/>
      <c r="B90" s="11"/>
      <c r="C90" s="11"/>
      <c r="D90" s="97"/>
      <c r="E90" s="97"/>
      <c r="F90" s="97"/>
      <c r="G90" s="11"/>
      <c r="H90" s="97"/>
      <c r="I90" s="97"/>
      <c r="J90" s="97"/>
      <c r="K90" s="11"/>
      <c r="L90" s="36"/>
      <c r="M90" s="36"/>
    </row>
    <row r="91" spans="1:13">
      <c r="A91" s="12"/>
      <c r="B91" s="98"/>
      <c r="C91" s="99"/>
      <c r="D91" s="100" t="s">
        <v>252</v>
      </c>
      <c r="E91" s="100"/>
      <c r="F91" s="100"/>
      <c r="G91" s="27"/>
      <c r="H91" s="100" t="s">
        <v>257</v>
      </c>
      <c r="I91" s="100"/>
      <c r="J91" s="100"/>
      <c r="K91" s="27"/>
      <c r="L91" s="100" t="s">
        <v>271</v>
      </c>
      <c r="M91" s="100"/>
    </row>
    <row r="92" spans="1:13" ht="15.75" thickBot="1">
      <c r="A92" s="12"/>
      <c r="B92" s="98"/>
      <c r="C92" s="99"/>
      <c r="D92" s="101" t="s">
        <v>253</v>
      </c>
      <c r="E92" s="101"/>
      <c r="F92" s="101"/>
      <c r="G92" s="27"/>
      <c r="H92" s="101" t="s">
        <v>258</v>
      </c>
      <c r="I92" s="101"/>
      <c r="J92" s="101"/>
      <c r="K92" s="27"/>
      <c r="L92" s="101"/>
      <c r="M92" s="101"/>
    </row>
    <row r="93" spans="1:13">
      <c r="A93" s="12"/>
      <c r="B93" s="78" t="s">
        <v>278</v>
      </c>
      <c r="C93" s="70"/>
      <c r="D93" s="90"/>
      <c r="E93" s="90"/>
      <c r="F93" s="90"/>
      <c r="G93" s="30"/>
      <c r="H93" s="90"/>
      <c r="I93" s="90"/>
      <c r="J93" s="90"/>
      <c r="K93" s="30"/>
      <c r="L93" s="90"/>
      <c r="M93" s="90"/>
    </row>
    <row r="94" spans="1:13">
      <c r="A94" s="12"/>
      <c r="B94" s="78"/>
      <c r="C94" s="70"/>
      <c r="D94" s="30"/>
      <c r="E94" s="30"/>
      <c r="F94" s="30"/>
      <c r="G94" s="30"/>
      <c r="H94" s="30"/>
      <c r="I94" s="30"/>
      <c r="J94" s="30"/>
      <c r="K94" s="30"/>
      <c r="L94" s="30"/>
      <c r="M94" s="30"/>
    </row>
    <row r="95" spans="1:13">
      <c r="A95" s="12"/>
      <c r="B95" s="67" t="s">
        <v>273</v>
      </c>
      <c r="C95" s="64"/>
      <c r="D95" s="69" t="s">
        <v>261</v>
      </c>
      <c r="E95" s="33">
        <v>203</v>
      </c>
      <c r="F95" s="27"/>
      <c r="G95" s="27"/>
      <c r="H95" s="69" t="s">
        <v>261</v>
      </c>
      <c r="I95" s="33">
        <v>203</v>
      </c>
      <c r="J95" s="27"/>
      <c r="K95" s="27"/>
      <c r="L95" s="33">
        <v>0.77</v>
      </c>
      <c r="M95" s="69" t="s">
        <v>274</v>
      </c>
    </row>
    <row r="96" spans="1:13">
      <c r="A96" s="12"/>
      <c r="B96" s="67"/>
      <c r="C96" s="64"/>
      <c r="D96" s="69"/>
      <c r="E96" s="33"/>
      <c r="F96" s="27"/>
      <c r="G96" s="27"/>
      <c r="H96" s="69"/>
      <c r="I96" s="33"/>
      <c r="J96" s="27"/>
      <c r="K96" s="27"/>
      <c r="L96" s="33"/>
      <c r="M96" s="69"/>
    </row>
    <row r="97" spans="1:26">
      <c r="A97" s="12"/>
      <c r="B97" s="65" t="s">
        <v>275</v>
      </c>
      <c r="C97" s="70"/>
      <c r="D97" s="31">
        <v>16267</v>
      </c>
      <c r="E97" s="31"/>
      <c r="F97" s="30"/>
      <c r="G97" s="30"/>
      <c r="H97" s="31">
        <v>16368</v>
      </c>
      <c r="I97" s="31"/>
      <c r="J97" s="30"/>
      <c r="K97" s="30"/>
      <c r="L97" s="34">
        <v>4.59</v>
      </c>
      <c r="M97" s="66" t="s">
        <v>274</v>
      </c>
    </row>
    <row r="98" spans="1:26">
      <c r="A98" s="12"/>
      <c r="B98" s="65"/>
      <c r="C98" s="70"/>
      <c r="D98" s="31"/>
      <c r="E98" s="31"/>
      <c r="F98" s="30"/>
      <c r="G98" s="30"/>
      <c r="H98" s="31"/>
      <c r="I98" s="31"/>
      <c r="J98" s="30"/>
      <c r="K98" s="30"/>
      <c r="L98" s="34"/>
      <c r="M98" s="66"/>
    </row>
    <row r="99" spans="1:26">
      <c r="A99" s="12"/>
      <c r="B99" s="67" t="s">
        <v>276</v>
      </c>
      <c r="C99" s="64"/>
      <c r="D99" s="68">
        <v>25523</v>
      </c>
      <c r="E99" s="68"/>
      <c r="F99" s="27"/>
      <c r="G99" s="27"/>
      <c r="H99" s="68">
        <v>26210</v>
      </c>
      <c r="I99" s="68"/>
      <c r="J99" s="27"/>
      <c r="K99" s="27"/>
      <c r="L99" s="33">
        <v>4.53</v>
      </c>
      <c r="M99" s="69" t="s">
        <v>274</v>
      </c>
    </row>
    <row r="100" spans="1:26">
      <c r="A100" s="12"/>
      <c r="B100" s="67"/>
      <c r="C100" s="64"/>
      <c r="D100" s="68"/>
      <c r="E100" s="68"/>
      <c r="F100" s="27"/>
      <c r="G100" s="27"/>
      <c r="H100" s="68"/>
      <c r="I100" s="68"/>
      <c r="J100" s="27"/>
      <c r="K100" s="27"/>
      <c r="L100" s="33"/>
      <c r="M100" s="69"/>
    </row>
    <row r="101" spans="1:26">
      <c r="A101" s="12"/>
      <c r="B101" s="65" t="s">
        <v>277</v>
      </c>
      <c r="C101" s="70"/>
      <c r="D101" s="31">
        <v>14244</v>
      </c>
      <c r="E101" s="31"/>
      <c r="F101" s="30"/>
      <c r="G101" s="30"/>
      <c r="H101" s="31">
        <v>14567</v>
      </c>
      <c r="I101" s="31"/>
      <c r="J101" s="30"/>
      <c r="K101" s="30"/>
      <c r="L101" s="34">
        <v>2.88</v>
      </c>
      <c r="M101" s="66" t="s">
        <v>274</v>
      </c>
    </row>
    <row r="102" spans="1:26">
      <c r="A102" s="12"/>
      <c r="B102" s="65"/>
      <c r="C102" s="70"/>
      <c r="D102" s="31"/>
      <c r="E102" s="31"/>
      <c r="F102" s="30"/>
      <c r="G102" s="30"/>
      <c r="H102" s="31"/>
      <c r="I102" s="31"/>
      <c r="J102" s="30"/>
      <c r="K102" s="30"/>
      <c r="L102" s="34"/>
      <c r="M102" s="66"/>
    </row>
    <row r="103" spans="1:26">
      <c r="A103" s="12"/>
      <c r="B103" s="67" t="s">
        <v>262</v>
      </c>
      <c r="C103" s="64"/>
      <c r="D103" s="68">
        <v>392725</v>
      </c>
      <c r="E103" s="68"/>
      <c r="F103" s="27"/>
      <c r="G103" s="27"/>
      <c r="H103" s="68">
        <v>400591</v>
      </c>
      <c r="I103" s="68"/>
      <c r="J103" s="27"/>
      <c r="K103" s="27"/>
      <c r="L103" s="33">
        <v>2.4</v>
      </c>
      <c r="M103" s="69" t="s">
        <v>274</v>
      </c>
    </row>
    <row r="104" spans="1:26" ht="15.75" thickBot="1">
      <c r="A104" s="12"/>
      <c r="B104" s="67"/>
      <c r="C104" s="64"/>
      <c r="D104" s="80"/>
      <c r="E104" s="80"/>
      <c r="F104" s="81"/>
      <c r="G104" s="27"/>
      <c r="H104" s="80"/>
      <c r="I104" s="80"/>
      <c r="J104" s="81"/>
      <c r="K104" s="27"/>
      <c r="L104" s="33"/>
      <c r="M104" s="69"/>
    </row>
    <row r="105" spans="1:26">
      <c r="A105" s="12"/>
      <c r="B105" s="83" t="s">
        <v>145</v>
      </c>
      <c r="C105" s="70"/>
      <c r="D105" s="85" t="s">
        <v>261</v>
      </c>
      <c r="E105" s="88">
        <v>448962</v>
      </c>
      <c r="F105" s="90"/>
      <c r="G105" s="30"/>
      <c r="H105" s="85" t="s">
        <v>261</v>
      </c>
      <c r="I105" s="88">
        <v>457939</v>
      </c>
      <c r="J105" s="90"/>
      <c r="K105" s="30"/>
      <c r="L105" s="92">
        <v>2.62</v>
      </c>
      <c r="M105" s="84" t="s">
        <v>274</v>
      </c>
    </row>
    <row r="106" spans="1:26" ht="15.75" thickBot="1">
      <c r="A106" s="12"/>
      <c r="B106" s="83"/>
      <c r="C106" s="70"/>
      <c r="D106" s="86"/>
      <c r="E106" s="89"/>
      <c r="F106" s="91"/>
      <c r="G106" s="30"/>
      <c r="H106" s="86"/>
      <c r="I106" s="89"/>
      <c r="J106" s="91"/>
      <c r="K106" s="30"/>
      <c r="L106" s="92"/>
      <c r="M106" s="84"/>
    </row>
    <row r="107" spans="1:26" ht="15.75" thickTop="1">
      <c r="A107" s="12"/>
      <c r="B107" s="30" t="s">
        <v>279</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row>
    <row r="108" spans="1:26">
      <c r="A108" s="12"/>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c r="A109" s="12"/>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row>
    <row r="110" spans="1:26">
      <c r="A110" s="12"/>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ht="15.75" thickBot="1">
      <c r="A111" s="12"/>
      <c r="B111" s="14" t="s">
        <v>251</v>
      </c>
      <c r="C111" s="11"/>
      <c r="D111" s="25" t="s">
        <v>280</v>
      </c>
      <c r="E111" s="25"/>
      <c r="F111" s="25"/>
      <c r="G111" s="25"/>
      <c r="H111" s="25"/>
      <c r="I111" s="25"/>
      <c r="J111" s="25"/>
      <c r="K111" s="11"/>
      <c r="L111" s="25" t="s">
        <v>281</v>
      </c>
      <c r="M111" s="25"/>
      <c r="N111" s="25"/>
      <c r="O111" s="25"/>
      <c r="P111" s="25"/>
      <c r="Q111" s="25"/>
      <c r="R111" s="25"/>
      <c r="S111" s="11"/>
      <c r="T111" s="25" t="s">
        <v>145</v>
      </c>
      <c r="U111" s="25"/>
      <c r="V111" s="25"/>
      <c r="W111" s="25"/>
      <c r="X111" s="25"/>
      <c r="Y111" s="25"/>
      <c r="Z111" s="25"/>
    </row>
    <row r="112" spans="1:26">
      <c r="A112" s="12"/>
      <c r="B112" s="102">
        <v>42094</v>
      </c>
      <c r="C112" s="30"/>
      <c r="D112" s="61" t="s">
        <v>257</v>
      </c>
      <c r="E112" s="61"/>
      <c r="F112" s="61"/>
      <c r="G112" s="90"/>
      <c r="H112" s="61" t="s">
        <v>254</v>
      </c>
      <c r="I112" s="61"/>
      <c r="J112" s="61"/>
      <c r="K112" s="30"/>
      <c r="L112" s="61" t="s">
        <v>257</v>
      </c>
      <c r="M112" s="61"/>
      <c r="N112" s="61"/>
      <c r="O112" s="90"/>
      <c r="P112" s="61" t="s">
        <v>254</v>
      </c>
      <c r="Q112" s="61"/>
      <c r="R112" s="61"/>
      <c r="S112" s="30"/>
      <c r="T112" s="61" t="s">
        <v>257</v>
      </c>
      <c r="U112" s="61"/>
      <c r="V112" s="61"/>
      <c r="W112" s="90"/>
      <c r="X112" s="61" t="s">
        <v>254</v>
      </c>
      <c r="Y112" s="61"/>
      <c r="Z112" s="61"/>
    </row>
    <row r="113" spans="1:26" ht="15.75" thickBot="1">
      <c r="A113" s="12"/>
      <c r="B113" s="102"/>
      <c r="C113" s="30"/>
      <c r="D113" s="25" t="s">
        <v>258</v>
      </c>
      <c r="E113" s="25"/>
      <c r="F113" s="25"/>
      <c r="G113" s="30"/>
      <c r="H113" s="25" t="s">
        <v>256</v>
      </c>
      <c r="I113" s="25"/>
      <c r="J113" s="25"/>
      <c r="K113" s="30"/>
      <c r="L113" s="25" t="s">
        <v>258</v>
      </c>
      <c r="M113" s="25"/>
      <c r="N113" s="25"/>
      <c r="O113" s="30"/>
      <c r="P113" s="25" t="s">
        <v>256</v>
      </c>
      <c r="Q113" s="25"/>
      <c r="R113" s="25"/>
      <c r="S113" s="30"/>
      <c r="T113" s="25" t="s">
        <v>258</v>
      </c>
      <c r="U113" s="25"/>
      <c r="V113" s="25"/>
      <c r="W113" s="30"/>
      <c r="X113" s="25" t="s">
        <v>256</v>
      </c>
      <c r="Y113" s="25"/>
      <c r="Z113" s="25"/>
    </row>
    <row r="114" spans="1:26">
      <c r="A114" s="12"/>
      <c r="B114" s="47" t="s">
        <v>259</v>
      </c>
      <c r="C114" s="20"/>
      <c r="D114" s="28"/>
      <c r="E114" s="28"/>
      <c r="F114" s="28"/>
      <c r="G114" s="20"/>
      <c r="H114" s="28"/>
      <c r="I114" s="28"/>
      <c r="J114" s="28"/>
      <c r="K114" s="20"/>
      <c r="L114" s="28"/>
      <c r="M114" s="28"/>
      <c r="N114" s="28"/>
      <c r="O114" s="20"/>
      <c r="P114" s="28"/>
      <c r="Q114" s="28"/>
      <c r="R114" s="28"/>
      <c r="S114" s="20"/>
      <c r="T114" s="28"/>
      <c r="U114" s="28"/>
      <c r="V114" s="28"/>
      <c r="W114" s="20"/>
      <c r="X114" s="28"/>
      <c r="Y114" s="28"/>
      <c r="Z114" s="28"/>
    </row>
    <row r="115" spans="1:26">
      <c r="A115" s="12"/>
      <c r="B115" s="65" t="s">
        <v>260</v>
      </c>
      <c r="C115" s="30"/>
      <c r="D115" s="66" t="s">
        <v>261</v>
      </c>
      <c r="E115" s="31">
        <v>14109</v>
      </c>
      <c r="F115" s="30"/>
      <c r="G115" s="30"/>
      <c r="H115" s="66" t="s">
        <v>261</v>
      </c>
      <c r="I115" s="34">
        <v>117</v>
      </c>
      <c r="J115" s="30"/>
      <c r="K115" s="30"/>
      <c r="L115" s="66" t="s">
        <v>261</v>
      </c>
      <c r="M115" s="34" t="s">
        <v>246</v>
      </c>
      <c r="N115" s="30"/>
      <c r="O115" s="30"/>
      <c r="P115" s="66" t="s">
        <v>261</v>
      </c>
      <c r="Q115" s="34" t="s">
        <v>246</v>
      </c>
      <c r="R115" s="30"/>
      <c r="S115" s="30"/>
      <c r="T115" s="66" t="s">
        <v>261</v>
      </c>
      <c r="U115" s="31">
        <v>14109</v>
      </c>
      <c r="V115" s="30"/>
      <c r="W115" s="30"/>
      <c r="X115" s="66" t="s">
        <v>261</v>
      </c>
      <c r="Y115" s="34">
        <v>117</v>
      </c>
      <c r="Z115" s="30"/>
    </row>
    <row r="116" spans="1:26">
      <c r="A116" s="12"/>
      <c r="B116" s="65"/>
      <c r="C116" s="30"/>
      <c r="D116" s="66"/>
      <c r="E116" s="31"/>
      <c r="F116" s="30"/>
      <c r="G116" s="30"/>
      <c r="H116" s="66"/>
      <c r="I116" s="34"/>
      <c r="J116" s="30"/>
      <c r="K116" s="30"/>
      <c r="L116" s="66"/>
      <c r="M116" s="34"/>
      <c r="N116" s="30"/>
      <c r="O116" s="30"/>
      <c r="P116" s="66"/>
      <c r="Q116" s="34"/>
      <c r="R116" s="30"/>
      <c r="S116" s="30"/>
      <c r="T116" s="66"/>
      <c r="U116" s="31"/>
      <c r="V116" s="30"/>
      <c r="W116" s="30"/>
      <c r="X116" s="66"/>
      <c r="Y116" s="34"/>
      <c r="Z116" s="30"/>
    </row>
    <row r="117" spans="1:26">
      <c r="A117" s="12"/>
      <c r="B117" s="67" t="s">
        <v>262</v>
      </c>
      <c r="C117" s="27"/>
      <c r="D117" s="68">
        <v>63213</v>
      </c>
      <c r="E117" s="68"/>
      <c r="F117" s="27"/>
      <c r="G117" s="27"/>
      <c r="H117" s="33">
        <v>342</v>
      </c>
      <c r="I117" s="33"/>
      <c r="J117" s="27"/>
      <c r="K117" s="27"/>
      <c r="L117" s="68">
        <v>11248</v>
      </c>
      <c r="M117" s="68"/>
      <c r="N117" s="27"/>
      <c r="O117" s="27"/>
      <c r="P117" s="33">
        <v>125</v>
      </c>
      <c r="Q117" s="33"/>
      <c r="R117" s="27"/>
      <c r="S117" s="27"/>
      <c r="T117" s="68">
        <v>74461</v>
      </c>
      <c r="U117" s="68"/>
      <c r="V117" s="27"/>
      <c r="W117" s="27"/>
      <c r="X117" s="33">
        <v>467</v>
      </c>
      <c r="Y117" s="33"/>
      <c r="Z117" s="27"/>
    </row>
    <row r="118" spans="1:26" ht="15.75" thickBot="1">
      <c r="A118" s="12"/>
      <c r="B118" s="67"/>
      <c r="C118" s="27"/>
      <c r="D118" s="80"/>
      <c r="E118" s="80"/>
      <c r="F118" s="81"/>
      <c r="G118" s="27"/>
      <c r="H118" s="82"/>
      <c r="I118" s="82"/>
      <c r="J118" s="81"/>
      <c r="K118" s="27"/>
      <c r="L118" s="80"/>
      <c r="M118" s="80"/>
      <c r="N118" s="81"/>
      <c r="O118" s="27"/>
      <c r="P118" s="82"/>
      <c r="Q118" s="82"/>
      <c r="R118" s="81"/>
      <c r="S118" s="27"/>
      <c r="T118" s="80"/>
      <c r="U118" s="80"/>
      <c r="V118" s="81"/>
      <c r="W118" s="27"/>
      <c r="X118" s="82"/>
      <c r="Y118" s="82"/>
      <c r="Z118" s="81"/>
    </row>
    <row r="119" spans="1:26">
      <c r="A119" s="12"/>
      <c r="B119" s="83" t="s">
        <v>145</v>
      </c>
      <c r="C119" s="30"/>
      <c r="D119" s="85" t="s">
        <v>261</v>
      </c>
      <c r="E119" s="88">
        <v>77322</v>
      </c>
      <c r="F119" s="90"/>
      <c r="G119" s="30"/>
      <c r="H119" s="85" t="s">
        <v>261</v>
      </c>
      <c r="I119" s="93">
        <v>459</v>
      </c>
      <c r="J119" s="90"/>
      <c r="K119" s="30"/>
      <c r="L119" s="85" t="s">
        <v>261</v>
      </c>
      <c r="M119" s="88">
        <v>11248</v>
      </c>
      <c r="N119" s="90"/>
      <c r="O119" s="30"/>
      <c r="P119" s="85" t="s">
        <v>261</v>
      </c>
      <c r="Q119" s="93">
        <v>125</v>
      </c>
      <c r="R119" s="90"/>
      <c r="S119" s="30"/>
      <c r="T119" s="85" t="s">
        <v>261</v>
      </c>
      <c r="U119" s="88">
        <v>88570</v>
      </c>
      <c r="V119" s="90"/>
      <c r="W119" s="30"/>
      <c r="X119" s="85" t="s">
        <v>261</v>
      </c>
      <c r="Y119" s="93">
        <v>584</v>
      </c>
      <c r="Z119" s="90"/>
    </row>
    <row r="120" spans="1:26" ht="15.75" thickBot="1">
      <c r="A120" s="12"/>
      <c r="B120" s="83"/>
      <c r="C120" s="30"/>
      <c r="D120" s="86"/>
      <c r="E120" s="89"/>
      <c r="F120" s="91"/>
      <c r="G120" s="30"/>
      <c r="H120" s="86"/>
      <c r="I120" s="94"/>
      <c r="J120" s="91"/>
      <c r="K120" s="30"/>
      <c r="L120" s="86"/>
      <c r="M120" s="89"/>
      <c r="N120" s="91"/>
      <c r="O120" s="30"/>
      <c r="P120" s="86"/>
      <c r="Q120" s="94"/>
      <c r="R120" s="91"/>
      <c r="S120" s="30"/>
      <c r="T120" s="86"/>
      <c r="U120" s="89"/>
      <c r="V120" s="91"/>
      <c r="W120" s="30"/>
      <c r="X120" s="86"/>
      <c r="Y120" s="94"/>
      <c r="Z120" s="91"/>
    </row>
    <row r="121" spans="1:26" ht="15.75" thickTop="1">
      <c r="A121" s="12"/>
      <c r="B121" s="63" t="s">
        <v>264</v>
      </c>
      <c r="C121" s="27"/>
      <c r="D121" s="95"/>
      <c r="E121" s="95"/>
      <c r="F121" s="95"/>
      <c r="G121" s="27"/>
      <c r="H121" s="95"/>
      <c r="I121" s="95"/>
      <c r="J121" s="95"/>
      <c r="K121" s="27"/>
      <c r="L121" s="95"/>
      <c r="M121" s="95"/>
      <c r="N121" s="95"/>
      <c r="O121" s="27"/>
      <c r="P121" s="95"/>
      <c r="Q121" s="95"/>
      <c r="R121" s="95"/>
      <c r="S121" s="27"/>
      <c r="T121" s="95"/>
      <c r="U121" s="95"/>
      <c r="V121" s="95"/>
      <c r="W121" s="27"/>
      <c r="X121" s="95"/>
      <c r="Y121" s="95"/>
      <c r="Z121" s="95"/>
    </row>
    <row r="122" spans="1:26">
      <c r="A122" s="12"/>
      <c r="B122" s="63"/>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row>
    <row r="123" spans="1:26">
      <c r="A123" s="12"/>
      <c r="B123" s="65" t="s">
        <v>260</v>
      </c>
      <c r="C123" s="30"/>
      <c r="D123" s="66" t="s">
        <v>261</v>
      </c>
      <c r="E123" s="31">
        <v>5048</v>
      </c>
      <c r="F123" s="30"/>
      <c r="G123" s="30"/>
      <c r="H123" s="66" t="s">
        <v>261</v>
      </c>
      <c r="I123" s="34">
        <v>23</v>
      </c>
      <c r="J123" s="30"/>
      <c r="K123" s="30"/>
      <c r="L123" s="66" t="s">
        <v>261</v>
      </c>
      <c r="M123" s="34" t="s">
        <v>246</v>
      </c>
      <c r="N123" s="30"/>
      <c r="O123" s="30"/>
      <c r="P123" s="66" t="s">
        <v>261</v>
      </c>
      <c r="Q123" s="34" t="s">
        <v>246</v>
      </c>
      <c r="R123" s="30"/>
      <c r="S123" s="30"/>
      <c r="T123" s="66" t="s">
        <v>261</v>
      </c>
      <c r="U123" s="31">
        <v>5048</v>
      </c>
      <c r="V123" s="30"/>
      <c r="W123" s="30"/>
      <c r="X123" s="66" t="s">
        <v>261</v>
      </c>
      <c r="Y123" s="34">
        <v>23</v>
      </c>
      <c r="Z123" s="30"/>
    </row>
    <row r="124" spans="1:26">
      <c r="A124" s="12"/>
      <c r="B124" s="65"/>
      <c r="C124" s="30"/>
      <c r="D124" s="66"/>
      <c r="E124" s="31"/>
      <c r="F124" s="30"/>
      <c r="G124" s="30"/>
      <c r="H124" s="66"/>
      <c r="I124" s="34"/>
      <c r="J124" s="30"/>
      <c r="K124" s="30"/>
      <c r="L124" s="66"/>
      <c r="M124" s="34"/>
      <c r="N124" s="30"/>
      <c r="O124" s="30"/>
      <c r="P124" s="66"/>
      <c r="Q124" s="34"/>
      <c r="R124" s="30"/>
      <c r="S124" s="30"/>
      <c r="T124" s="66"/>
      <c r="U124" s="31"/>
      <c r="V124" s="30"/>
      <c r="W124" s="30"/>
      <c r="X124" s="66"/>
      <c r="Y124" s="34"/>
      <c r="Z124" s="30"/>
    </row>
    <row r="125" spans="1:26">
      <c r="A125" s="12"/>
      <c r="B125" s="67" t="s">
        <v>266</v>
      </c>
      <c r="C125" s="27"/>
      <c r="D125" s="68">
        <v>1000</v>
      </c>
      <c r="E125" s="68"/>
      <c r="F125" s="27"/>
      <c r="G125" s="27"/>
      <c r="H125" s="33">
        <v>8</v>
      </c>
      <c r="I125" s="33"/>
      <c r="J125" s="27"/>
      <c r="K125" s="27"/>
      <c r="L125" s="33" t="s">
        <v>246</v>
      </c>
      <c r="M125" s="33"/>
      <c r="N125" s="27"/>
      <c r="O125" s="27"/>
      <c r="P125" s="33" t="s">
        <v>246</v>
      </c>
      <c r="Q125" s="33"/>
      <c r="R125" s="27"/>
      <c r="S125" s="27"/>
      <c r="T125" s="68">
        <v>1000</v>
      </c>
      <c r="U125" s="68"/>
      <c r="V125" s="27"/>
      <c r="W125" s="27"/>
      <c r="X125" s="33">
        <v>8</v>
      </c>
      <c r="Y125" s="33"/>
      <c r="Z125" s="27"/>
    </row>
    <row r="126" spans="1:26">
      <c r="A126" s="12"/>
      <c r="B126" s="67"/>
      <c r="C126" s="27"/>
      <c r="D126" s="68"/>
      <c r="E126" s="68"/>
      <c r="F126" s="27"/>
      <c r="G126" s="27"/>
      <c r="H126" s="33"/>
      <c r="I126" s="33"/>
      <c r="J126" s="27"/>
      <c r="K126" s="27"/>
      <c r="L126" s="33"/>
      <c r="M126" s="33"/>
      <c r="N126" s="27"/>
      <c r="O126" s="27"/>
      <c r="P126" s="33"/>
      <c r="Q126" s="33"/>
      <c r="R126" s="27"/>
      <c r="S126" s="27"/>
      <c r="T126" s="68"/>
      <c r="U126" s="68"/>
      <c r="V126" s="27"/>
      <c r="W126" s="27"/>
      <c r="X126" s="33"/>
      <c r="Y126" s="33"/>
      <c r="Z126" s="27"/>
    </row>
    <row r="127" spans="1:26">
      <c r="A127" s="12"/>
      <c r="B127" s="65" t="s">
        <v>262</v>
      </c>
      <c r="C127" s="30"/>
      <c r="D127" s="31">
        <v>3445</v>
      </c>
      <c r="E127" s="31"/>
      <c r="F127" s="30"/>
      <c r="G127" s="30"/>
      <c r="H127" s="34">
        <v>41</v>
      </c>
      <c r="I127" s="34"/>
      <c r="J127" s="30"/>
      <c r="K127" s="30"/>
      <c r="L127" s="34" t="s">
        <v>246</v>
      </c>
      <c r="M127" s="34"/>
      <c r="N127" s="30"/>
      <c r="O127" s="30"/>
      <c r="P127" s="34" t="s">
        <v>246</v>
      </c>
      <c r="Q127" s="34"/>
      <c r="R127" s="30"/>
      <c r="S127" s="30"/>
      <c r="T127" s="31">
        <v>3445</v>
      </c>
      <c r="U127" s="31"/>
      <c r="V127" s="30"/>
      <c r="W127" s="30"/>
      <c r="X127" s="34">
        <v>41</v>
      </c>
      <c r="Y127" s="34"/>
      <c r="Z127" s="30"/>
    </row>
    <row r="128" spans="1:26" ht="15.75" thickBot="1">
      <c r="A128" s="12"/>
      <c r="B128" s="65"/>
      <c r="C128" s="30"/>
      <c r="D128" s="71"/>
      <c r="E128" s="71"/>
      <c r="F128" s="36"/>
      <c r="G128" s="30"/>
      <c r="H128" s="35"/>
      <c r="I128" s="35"/>
      <c r="J128" s="36"/>
      <c r="K128" s="30"/>
      <c r="L128" s="35"/>
      <c r="M128" s="35"/>
      <c r="N128" s="36"/>
      <c r="O128" s="30"/>
      <c r="P128" s="35"/>
      <c r="Q128" s="35"/>
      <c r="R128" s="36"/>
      <c r="S128" s="30"/>
      <c r="T128" s="71"/>
      <c r="U128" s="71"/>
      <c r="V128" s="36"/>
      <c r="W128" s="30"/>
      <c r="X128" s="35"/>
      <c r="Y128" s="35"/>
      <c r="Z128" s="36"/>
    </row>
    <row r="129" spans="1:26">
      <c r="A129" s="12"/>
      <c r="B129" s="72" t="s">
        <v>145</v>
      </c>
      <c r="C129" s="27"/>
      <c r="D129" s="74" t="s">
        <v>261</v>
      </c>
      <c r="E129" s="37">
        <v>9493</v>
      </c>
      <c r="F129" s="28"/>
      <c r="G129" s="27"/>
      <c r="H129" s="74" t="s">
        <v>261</v>
      </c>
      <c r="I129" s="76">
        <v>72</v>
      </c>
      <c r="J129" s="28"/>
      <c r="K129" s="27"/>
      <c r="L129" s="74" t="s">
        <v>261</v>
      </c>
      <c r="M129" s="76" t="s">
        <v>246</v>
      </c>
      <c r="N129" s="28"/>
      <c r="O129" s="27"/>
      <c r="P129" s="74" t="s">
        <v>261</v>
      </c>
      <c r="Q129" s="76" t="s">
        <v>246</v>
      </c>
      <c r="R129" s="28"/>
      <c r="S129" s="27"/>
      <c r="T129" s="74" t="s">
        <v>261</v>
      </c>
      <c r="U129" s="37">
        <v>9493</v>
      </c>
      <c r="V129" s="28"/>
      <c r="W129" s="27"/>
      <c r="X129" s="74" t="s">
        <v>261</v>
      </c>
      <c r="Y129" s="76">
        <v>72</v>
      </c>
      <c r="Z129" s="28"/>
    </row>
    <row r="130" spans="1:26" ht="15.75" thickBot="1">
      <c r="A130" s="12"/>
      <c r="B130" s="72"/>
      <c r="C130" s="27"/>
      <c r="D130" s="75"/>
      <c r="E130" s="38"/>
      <c r="F130" s="39"/>
      <c r="G130" s="27"/>
      <c r="H130" s="75"/>
      <c r="I130" s="77"/>
      <c r="J130" s="39"/>
      <c r="K130" s="27"/>
      <c r="L130" s="75"/>
      <c r="M130" s="77"/>
      <c r="N130" s="39"/>
      <c r="O130" s="27"/>
      <c r="P130" s="75"/>
      <c r="Q130" s="77"/>
      <c r="R130" s="39"/>
      <c r="S130" s="27"/>
      <c r="T130" s="75"/>
      <c r="U130" s="38"/>
      <c r="V130" s="39"/>
      <c r="W130" s="27"/>
      <c r="X130" s="75"/>
      <c r="Y130" s="77"/>
      <c r="Z130" s="39"/>
    </row>
    <row r="131" spans="1:26" ht="15.75" thickTop="1">
      <c r="A131" s="12"/>
      <c r="B131" s="104"/>
      <c r="C131" s="104"/>
      <c r="D131" s="104"/>
      <c r="E131" s="104"/>
      <c r="F131" s="104"/>
      <c r="G131" s="104"/>
      <c r="H131" s="104"/>
      <c r="I131" s="104"/>
      <c r="J131" s="104"/>
      <c r="K131" s="104"/>
      <c r="L131" s="104"/>
      <c r="M131" s="104"/>
      <c r="N131" s="104"/>
      <c r="O131" s="104"/>
      <c r="P131" s="104"/>
      <c r="Q131" s="104"/>
      <c r="R131" s="104"/>
      <c r="S131" s="104"/>
      <c r="T131" s="104"/>
      <c r="U131" s="104"/>
      <c r="V131" s="104"/>
      <c r="W131" s="104"/>
      <c r="X131" s="104"/>
      <c r="Y131" s="104"/>
      <c r="Z131" s="104"/>
    </row>
    <row r="132" spans="1:26">
      <c r="A132" s="12"/>
      <c r="B132" s="104"/>
      <c r="C132" s="104"/>
      <c r="D132" s="104"/>
      <c r="E132" s="104"/>
      <c r="F132" s="104"/>
      <c r="G132" s="104"/>
      <c r="H132" s="104"/>
      <c r="I132" s="104"/>
      <c r="J132" s="104"/>
      <c r="K132" s="104"/>
      <c r="L132" s="104"/>
      <c r="M132" s="104"/>
      <c r="N132" s="104"/>
      <c r="O132" s="104"/>
      <c r="P132" s="104"/>
      <c r="Q132" s="104"/>
      <c r="R132" s="104"/>
      <c r="S132" s="104"/>
      <c r="T132" s="104"/>
      <c r="U132" s="104"/>
      <c r="V132" s="104"/>
      <c r="W132" s="104"/>
      <c r="X132" s="104"/>
      <c r="Y132" s="104"/>
      <c r="Z132" s="104"/>
    </row>
    <row r="133" spans="1:26">
      <c r="A133" s="12"/>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row>
    <row r="134" spans="1:26">
      <c r="A134" s="12"/>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26" ht="15.75" thickBot="1">
      <c r="A135" s="12"/>
      <c r="B135" s="14" t="s">
        <v>251</v>
      </c>
      <c r="C135" s="11"/>
      <c r="D135" s="25" t="s">
        <v>280</v>
      </c>
      <c r="E135" s="25"/>
      <c r="F135" s="25"/>
      <c r="G135" s="25"/>
      <c r="H135" s="25"/>
      <c r="I135" s="25"/>
      <c r="J135" s="25"/>
      <c r="K135" s="11"/>
      <c r="L135" s="25" t="s">
        <v>281</v>
      </c>
      <c r="M135" s="25"/>
      <c r="N135" s="25"/>
      <c r="O135" s="25"/>
      <c r="P135" s="25"/>
      <c r="Q135" s="25"/>
      <c r="R135" s="25"/>
      <c r="S135" s="11"/>
      <c r="T135" s="25" t="s">
        <v>145</v>
      </c>
      <c r="U135" s="25"/>
      <c r="V135" s="25"/>
      <c r="W135" s="25"/>
      <c r="X135" s="25"/>
      <c r="Y135" s="25"/>
      <c r="Z135" s="25"/>
    </row>
    <row r="136" spans="1:26">
      <c r="A136" s="12"/>
      <c r="B136" s="84" t="s">
        <v>268</v>
      </c>
      <c r="C136" s="30"/>
      <c r="D136" s="61" t="s">
        <v>257</v>
      </c>
      <c r="E136" s="61"/>
      <c r="F136" s="61"/>
      <c r="G136" s="90"/>
      <c r="H136" s="61" t="s">
        <v>254</v>
      </c>
      <c r="I136" s="61"/>
      <c r="J136" s="61"/>
      <c r="K136" s="30"/>
      <c r="L136" s="61" t="s">
        <v>257</v>
      </c>
      <c r="M136" s="61"/>
      <c r="N136" s="61"/>
      <c r="O136" s="90"/>
      <c r="P136" s="61" t="s">
        <v>254</v>
      </c>
      <c r="Q136" s="61"/>
      <c r="R136" s="61"/>
      <c r="S136" s="30"/>
      <c r="T136" s="61" t="s">
        <v>257</v>
      </c>
      <c r="U136" s="61"/>
      <c r="V136" s="61"/>
      <c r="W136" s="90"/>
      <c r="X136" s="61" t="s">
        <v>254</v>
      </c>
      <c r="Y136" s="61"/>
      <c r="Z136" s="61"/>
    </row>
    <row r="137" spans="1:26">
      <c r="A137" s="12"/>
      <c r="B137" s="84"/>
      <c r="C137" s="30"/>
      <c r="D137" s="60" t="s">
        <v>282</v>
      </c>
      <c r="E137" s="60"/>
      <c r="F137" s="60"/>
      <c r="G137" s="30"/>
      <c r="H137" s="60" t="s">
        <v>256</v>
      </c>
      <c r="I137" s="60"/>
      <c r="J137" s="60"/>
      <c r="K137" s="30"/>
      <c r="L137" s="60" t="s">
        <v>282</v>
      </c>
      <c r="M137" s="60"/>
      <c r="N137" s="60"/>
      <c r="O137" s="30"/>
      <c r="P137" s="60" t="s">
        <v>256</v>
      </c>
      <c r="Q137" s="60"/>
      <c r="R137" s="60"/>
      <c r="S137" s="30"/>
      <c r="T137" s="60" t="s">
        <v>282</v>
      </c>
      <c r="U137" s="60"/>
      <c r="V137" s="60"/>
      <c r="W137" s="30"/>
      <c r="X137" s="60" t="s">
        <v>256</v>
      </c>
      <c r="Y137" s="60"/>
      <c r="Z137" s="60"/>
    </row>
    <row r="138" spans="1:26">
      <c r="A138" s="12"/>
      <c r="B138" s="47" t="s">
        <v>259</v>
      </c>
      <c r="C138" s="20"/>
      <c r="D138" s="27"/>
      <c r="E138" s="27"/>
      <c r="F138" s="27"/>
      <c r="G138" s="20"/>
      <c r="H138" s="27"/>
      <c r="I138" s="27"/>
      <c r="J138" s="27"/>
      <c r="K138" s="20"/>
      <c r="L138" s="27"/>
      <c r="M138" s="27"/>
      <c r="N138" s="27"/>
      <c r="O138" s="20"/>
      <c r="P138" s="27"/>
      <c r="Q138" s="27"/>
      <c r="R138" s="27"/>
      <c r="S138" s="20"/>
      <c r="T138" s="27"/>
      <c r="U138" s="27"/>
      <c r="V138" s="27"/>
      <c r="W138" s="20"/>
      <c r="X138" s="27"/>
      <c r="Y138" s="27"/>
      <c r="Z138" s="27"/>
    </row>
    <row r="139" spans="1:26">
      <c r="A139" s="12"/>
      <c r="B139" s="65" t="s">
        <v>262</v>
      </c>
      <c r="C139" s="30"/>
      <c r="D139" s="66" t="s">
        <v>261</v>
      </c>
      <c r="E139" s="31">
        <v>215139</v>
      </c>
      <c r="F139" s="30"/>
      <c r="G139" s="30"/>
      <c r="H139" s="66" t="s">
        <v>261</v>
      </c>
      <c r="I139" s="31">
        <v>1596</v>
      </c>
      <c r="J139" s="30"/>
      <c r="K139" s="30"/>
      <c r="L139" s="66" t="s">
        <v>261</v>
      </c>
      <c r="M139" s="31">
        <v>28439</v>
      </c>
      <c r="N139" s="30"/>
      <c r="O139" s="30"/>
      <c r="P139" s="66" t="s">
        <v>261</v>
      </c>
      <c r="Q139" s="34">
        <v>236</v>
      </c>
      <c r="R139" s="30"/>
      <c r="S139" s="30"/>
      <c r="T139" s="66" t="s">
        <v>261</v>
      </c>
      <c r="U139" s="31">
        <v>243578</v>
      </c>
      <c r="V139" s="30"/>
      <c r="W139" s="30"/>
      <c r="X139" s="66" t="s">
        <v>261</v>
      </c>
      <c r="Y139" s="31">
        <v>1832</v>
      </c>
      <c r="Z139" s="30"/>
    </row>
    <row r="140" spans="1:26" ht="15.75" thickBot="1">
      <c r="A140" s="12"/>
      <c r="B140" s="65"/>
      <c r="C140" s="30"/>
      <c r="D140" s="103"/>
      <c r="E140" s="71"/>
      <c r="F140" s="36"/>
      <c r="G140" s="30"/>
      <c r="H140" s="103"/>
      <c r="I140" s="71"/>
      <c r="J140" s="36"/>
      <c r="K140" s="30"/>
      <c r="L140" s="103"/>
      <c r="M140" s="71"/>
      <c r="N140" s="36"/>
      <c r="O140" s="30"/>
      <c r="P140" s="103"/>
      <c r="Q140" s="35"/>
      <c r="R140" s="36"/>
      <c r="S140" s="30"/>
      <c r="T140" s="103"/>
      <c r="U140" s="71"/>
      <c r="V140" s="36"/>
      <c r="W140" s="30"/>
      <c r="X140" s="103"/>
      <c r="Y140" s="71"/>
      <c r="Z140" s="36"/>
    </row>
    <row r="141" spans="1:26">
      <c r="A141" s="12"/>
      <c r="B141" s="72" t="s">
        <v>145</v>
      </c>
      <c r="C141" s="27"/>
      <c r="D141" s="74" t="s">
        <v>261</v>
      </c>
      <c r="E141" s="37">
        <v>215139</v>
      </c>
      <c r="F141" s="28"/>
      <c r="G141" s="27"/>
      <c r="H141" s="74" t="s">
        <v>261</v>
      </c>
      <c r="I141" s="37">
        <v>1596</v>
      </c>
      <c r="J141" s="28"/>
      <c r="K141" s="27"/>
      <c r="L141" s="74" t="s">
        <v>261</v>
      </c>
      <c r="M141" s="37">
        <v>28439</v>
      </c>
      <c r="N141" s="28"/>
      <c r="O141" s="27"/>
      <c r="P141" s="74" t="s">
        <v>261</v>
      </c>
      <c r="Q141" s="76">
        <v>236</v>
      </c>
      <c r="R141" s="28"/>
      <c r="S141" s="27"/>
      <c r="T141" s="74" t="s">
        <v>261</v>
      </c>
      <c r="U141" s="37">
        <v>243578</v>
      </c>
      <c r="V141" s="28"/>
      <c r="W141" s="27"/>
      <c r="X141" s="74" t="s">
        <v>261</v>
      </c>
      <c r="Y141" s="37">
        <v>1832</v>
      </c>
      <c r="Z141" s="28"/>
    </row>
    <row r="142" spans="1:26" ht="15.75" thickBot="1">
      <c r="A142" s="12"/>
      <c r="B142" s="72"/>
      <c r="C142" s="27"/>
      <c r="D142" s="75"/>
      <c r="E142" s="38"/>
      <c r="F142" s="39"/>
      <c r="G142" s="27"/>
      <c r="H142" s="75"/>
      <c r="I142" s="38"/>
      <c r="J142" s="39"/>
      <c r="K142" s="27"/>
      <c r="L142" s="75"/>
      <c r="M142" s="38"/>
      <c r="N142" s="39"/>
      <c r="O142" s="27"/>
      <c r="P142" s="75"/>
      <c r="Q142" s="77"/>
      <c r="R142" s="39"/>
      <c r="S142" s="27"/>
      <c r="T142" s="75"/>
      <c r="U142" s="38"/>
      <c r="V142" s="39"/>
      <c r="W142" s="27"/>
      <c r="X142" s="75"/>
      <c r="Y142" s="38"/>
      <c r="Z142" s="39"/>
    </row>
    <row r="143" spans="1:26" ht="15.75" thickTop="1">
      <c r="A143" s="12"/>
      <c r="B143" s="52" t="s">
        <v>264</v>
      </c>
      <c r="C143" s="11"/>
      <c r="D143" s="79"/>
      <c r="E143" s="79"/>
      <c r="F143" s="79"/>
      <c r="G143" s="11"/>
      <c r="H143" s="79"/>
      <c r="I143" s="79"/>
      <c r="J143" s="79"/>
      <c r="K143" s="11"/>
      <c r="L143" s="79"/>
      <c r="M143" s="79"/>
      <c r="N143" s="79"/>
      <c r="O143" s="11"/>
      <c r="P143" s="79"/>
      <c r="Q143" s="79"/>
      <c r="R143" s="79"/>
      <c r="S143" s="11"/>
      <c r="T143" s="79"/>
      <c r="U143" s="79"/>
      <c r="V143" s="79"/>
      <c r="W143" s="11"/>
      <c r="X143" s="79"/>
      <c r="Y143" s="79"/>
      <c r="Z143" s="79"/>
    </row>
    <row r="144" spans="1:26">
      <c r="A144" s="12"/>
      <c r="B144" s="67" t="s">
        <v>266</v>
      </c>
      <c r="C144" s="27"/>
      <c r="D144" s="69" t="s">
        <v>261</v>
      </c>
      <c r="E144" s="33">
        <v>896</v>
      </c>
      <c r="F144" s="27"/>
      <c r="G144" s="27"/>
      <c r="H144" s="69" t="s">
        <v>261</v>
      </c>
      <c r="I144" s="33">
        <v>3</v>
      </c>
      <c r="J144" s="27"/>
      <c r="K144" s="27"/>
      <c r="L144" s="69" t="s">
        <v>261</v>
      </c>
      <c r="M144" s="33" t="s">
        <v>246</v>
      </c>
      <c r="N144" s="27"/>
      <c r="O144" s="27"/>
      <c r="P144" s="69" t="s">
        <v>261</v>
      </c>
      <c r="Q144" s="33" t="s">
        <v>246</v>
      </c>
      <c r="R144" s="27"/>
      <c r="S144" s="27"/>
      <c r="T144" s="69" t="s">
        <v>261</v>
      </c>
      <c r="U144" s="33">
        <v>896</v>
      </c>
      <c r="V144" s="27"/>
      <c r="W144" s="27"/>
      <c r="X144" s="69" t="s">
        <v>261</v>
      </c>
      <c r="Y144" s="33">
        <v>3</v>
      </c>
      <c r="Z144" s="27"/>
    </row>
    <row r="145" spans="1:26">
      <c r="A145" s="12"/>
      <c r="B145" s="67"/>
      <c r="C145" s="27"/>
      <c r="D145" s="69"/>
      <c r="E145" s="33"/>
      <c r="F145" s="27"/>
      <c r="G145" s="27"/>
      <c r="H145" s="69"/>
      <c r="I145" s="33"/>
      <c r="J145" s="27"/>
      <c r="K145" s="27"/>
      <c r="L145" s="69"/>
      <c r="M145" s="33"/>
      <c r="N145" s="27"/>
      <c r="O145" s="27"/>
      <c r="P145" s="69"/>
      <c r="Q145" s="33"/>
      <c r="R145" s="27"/>
      <c r="S145" s="27"/>
      <c r="T145" s="69"/>
      <c r="U145" s="33"/>
      <c r="V145" s="27"/>
      <c r="W145" s="27"/>
      <c r="X145" s="69"/>
      <c r="Y145" s="33"/>
      <c r="Z145" s="27"/>
    </row>
    <row r="146" spans="1:26">
      <c r="A146" s="12"/>
      <c r="B146" s="65" t="s">
        <v>262</v>
      </c>
      <c r="C146" s="30"/>
      <c r="D146" s="31">
        <v>13995</v>
      </c>
      <c r="E146" s="31"/>
      <c r="F146" s="30"/>
      <c r="G146" s="30"/>
      <c r="H146" s="34">
        <v>56</v>
      </c>
      <c r="I146" s="34"/>
      <c r="J146" s="30"/>
      <c r="K146" s="30"/>
      <c r="L146" s="34" t="s">
        <v>246</v>
      </c>
      <c r="M146" s="34"/>
      <c r="N146" s="30"/>
      <c r="O146" s="30"/>
      <c r="P146" s="34" t="s">
        <v>246</v>
      </c>
      <c r="Q146" s="34"/>
      <c r="R146" s="30"/>
      <c r="S146" s="30"/>
      <c r="T146" s="31">
        <v>13995</v>
      </c>
      <c r="U146" s="31"/>
      <c r="V146" s="30"/>
      <c r="W146" s="30"/>
      <c r="X146" s="34">
        <v>56</v>
      </c>
      <c r="Y146" s="34"/>
      <c r="Z146" s="30"/>
    </row>
    <row r="147" spans="1:26" ht="15.75" thickBot="1">
      <c r="A147" s="12"/>
      <c r="B147" s="65"/>
      <c r="C147" s="30"/>
      <c r="D147" s="71"/>
      <c r="E147" s="71"/>
      <c r="F147" s="36"/>
      <c r="G147" s="30"/>
      <c r="H147" s="35"/>
      <c r="I147" s="35"/>
      <c r="J147" s="36"/>
      <c r="K147" s="30"/>
      <c r="L147" s="35"/>
      <c r="M147" s="35"/>
      <c r="N147" s="36"/>
      <c r="O147" s="30"/>
      <c r="P147" s="35"/>
      <c r="Q147" s="35"/>
      <c r="R147" s="36"/>
      <c r="S147" s="30"/>
      <c r="T147" s="71"/>
      <c r="U147" s="71"/>
      <c r="V147" s="36"/>
      <c r="W147" s="30"/>
      <c r="X147" s="35"/>
      <c r="Y147" s="35"/>
      <c r="Z147" s="36"/>
    </row>
    <row r="148" spans="1:26">
      <c r="A148" s="12"/>
      <c r="B148" s="72" t="s">
        <v>145</v>
      </c>
      <c r="C148" s="27"/>
      <c r="D148" s="74" t="s">
        <v>261</v>
      </c>
      <c r="E148" s="37">
        <v>14891</v>
      </c>
      <c r="F148" s="28"/>
      <c r="G148" s="27"/>
      <c r="H148" s="74" t="s">
        <v>261</v>
      </c>
      <c r="I148" s="76">
        <v>59</v>
      </c>
      <c r="J148" s="28"/>
      <c r="K148" s="27"/>
      <c r="L148" s="74" t="s">
        <v>261</v>
      </c>
      <c r="M148" s="76" t="s">
        <v>246</v>
      </c>
      <c r="N148" s="28"/>
      <c r="O148" s="27"/>
      <c r="P148" s="74" t="s">
        <v>261</v>
      </c>
      <c r="Q148" s="76" t="s">
        <v>246</v>
      </c>
      <c r="R148" s="28"/>
      <c r="S148" s="27"/>
      <c r="T148" s="74" t="s">
        <v>261</v>
      </c>
      <c r="U148" s="37">
        <v>14891</v>
      </c>
      <c r="V148" s="28"/>
      <c r="W148" s="27"/>
      <c r="X148" s="74" t="s">
        <v>261</v>
      </c>
      <c r="Y148" s="76">
        <v>59</v>
      </c>
      <c r="Z148" s="28"/>
    </row>
    <row r="149" spans="1:26" ht="15.75" thickBot="1">
      <c r="A149" s="12"/>
      <c r="B149" s="72"/>
      <c r="C149" s="27"/>
      <c r="D149" s="75"/>
      <c r="E149" s="38"/>
      <c r="F149" s="39"/>
      <c r="G149" s="27"/>
      <c r="H149" s="75"/>
      <c r="I149" s="77"/>
      <c r="J149" s="39"/>
      <c r="K149" s="27"/>
      <c r="L149" s="75"/>
      <c r="M149" s="77"/>
      <c r="N149" s="39"/>
      <c r="O149" s="27"/>
      <c r="P149" s="75"/>
      <c r="Q149" s="77"/>
      <c r="R149" s="39"/>
      <c r="S149" s="27"/>
      <c r="T149" s="75"/>
      <c r="U149" s="38"/>
      <c r="V149" s="39"/>
      <c r="W149" s="27"/>
      <c r="X149" s="75"/>
      <c r="Y149" s="77"/>
      <c r="Z149" s="39"/>
    </row>
    <row r="150" spans="1:26" ht="15.75" thickTop="1">
      <c r="A150" s="12"/>
      <c r="B150" s="30" t="s">
        <v>283</v>
      </c>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row>
    <row r="151" spans="1:26" ht="25.5" customHeight="1">
      <c r="A151" s="12"/>
      <c r="B151" s="30" t="s">
        <v>284</v>
      </c>
      <c r="C151" s="30"/>
      <c r="D151" s="30"/>
      <c r="E151" s="30"/>
      <c r="F151" s="30"/>
      <c r="G151" s="30"/>
      <c r="H151" s="30"/>
      <c r="I151" s="30"/>
      <c r="J151" s="30"/>
      <c r="K151" s="30"/>
      <c r="L151" s="30"/>
      <c r="M151" s="30"/>
      <c r="N151" s="30"/>
      <c r="O151" s="30"/>
      <c r="P151" s="30"/>
      <c r="Q151" s="30"/>
      <c r="R151" s="30"/>
      <c r="S151" s="30"/>
      <c r="T151" s="30"/>
      <c r="U151" s="30"/>
      <c r="V151" s="30"/>
      <c r="W151" s="30"/>
      <c r="X151" s="30"/>
      <c r="Y151" s="30"/>
      <c r="Z151" s="30"/>
    </row>
    <row r="152" spans="1:26">
      <c r="A152" s="12"/>
      <c r="B152" s="30" t="s">
        <v>285</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row>
  </sheetData>
  <mergeCells count="890">
    <mergeCell ref="B152:Z152"/>
    <mergeCell ref="B107:Z107"/>
    <mergeCell ref="B108:Z108"/>
    <mergeCell ref="B131:Z131"/>
    <mergeCell ref="B132:Z132"/>
    <mergeCell ref="B150:Z150"/>
    <mergeCell ref="B151:Z151"/>
    <mergeCell ref="Z148:Z149"/>
    <mergeCell ref="A1:A2"/>
    <mergeCell ref="B1:Z1"/>
    <mergeCell ref="B2:Z2"/>
    <mergeCell ref="B3:Z3"/>
    <mergeCell ref="A4:A152"/>
    <mergeCell ref="B4:Z4"/>
    <mergeCell ref="B5:Z5"/>
    <mergeCell ref="B6:Z6"/>
    <mergeCell ref="B7:Z7"/>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V146:V147"/>
    <mergeCell ref="W146:W147"/>
    <mergeCell ref="X146:Y147"/>
    <mergeCell ref="Z146:Z147"/>
    <mergeCell ref="B148:B149"/>
    <mergeCell ref="C148:C149"/>
    <mergeCell ref="D148:D149"/>
    <mergeCell ref="E148:E149"/>
    <mergeCell ref="F148:F149"/>
    <mergeCell ref="G148:G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W141:W142"/>
    <mergeCell ref="X141:X142"/>
    <mergeCell ref="Y141:Y142"/>
    <mergeCell ref="Z141:Z142"/>
    <mergeCell ref="D143:F143"/>
    <mergeCell ref="H143:J143"/>
    <mergeCell ref="L143:N143"/>
    <mergeCell ref="P143:R143"/>
    <mergeCell ref="T143:V143"/>
    <mergeCell ref="X143:Z143"/>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8:F138"/>
    <mergeCell ref="H138:J138"/>
    <mergeCell ref="L138:N138"/>
    <mergeCell ref="P138:R138"/>
    <mergeCell ref="T138:V138"/>
    <mergeCell ref="X138:Z138"/>
    <mergeCell ref="S136:S137"/>
    <mergeCell ref="T136:V136"/>
    <mergeCell ref="T137:V137"/>
    <mergeCell ref="W136:W137"/>
    <mergeCell ref="X136:Z136"/>
    <mergeCell ref="X137:Z137"/>
    <mergeCell ref="K136:K137"/>
    <mergeCell ref="L136:N136"/>
    <mergeCell ref="L137:N137"/>
    <mergeCell ref="O136:O137"/>
    <mergeCell ref="P136:R136"/>
    <mergeCell ref="P137:R137"/>
    <mergeCell ref="B136:B137"/>
    <mergeCell ref="C136:C137"/>
    <mergeCell ref="D136:F136"/>
    <mergeCell ref="D137:F137"/>
    <mergeCell ref="G136:G137"/>
    <mergeCell ref="H136:J136"/>
    <mergeCell ref="H137:J137"/>
    <mergeCell ref="W129:W130"/>
    <mergeCell ref="X129:X130"/>
    <mergeCell ref="Y129:Y130"/>
    <mergeCell ref="Z129:Z130"/>
    <mergeCell ref="B133:Z133"/>
    <mergeCell ref="D135:J135"/>
    <mergeCell ref="L135:R135"/>
    <mergeCell ref="T135:Z135"/>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S121:S122"/>
    <mergeCell ref="T121:V122"/>
    <mergeCell ref="W121:W122"/>
    <mergeCell ref="X121:Z122"/>
    <mergeCell ref="B123:B124"/>
    <mergeCell ref="C123:C124"/>
    <mergeCell ref="D123:D124"/>
    <mergeCell ref="E123:E124"/>
    <mergeCell ref="F123:F124"/>
    <mergeCell ref="G123:G124"/>
    <mergeCell ref="Z119:Z120"/>
    <mergeCell ref="B121:B122"/>
    <mergeCell ref="C121:C122"/>
    <mergeCell ref="D121:F122"/>
    <mergeCell ref="G121:G122"/>
    <mergeCell ref="H121:J122"/>
    <mergeCell ref="K121:K122"/>
    <mergeCell ref="L121:N122"/>
    <mergeCell ref="O121:O122"/>
    <mergeCell ref="P121:R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4:F114"/>
    <mergeCell ref="H114:J114"/>
    <mergeCell ref="L114:N114"/>
    <mergeCell ref="P114:R114"/>
    <mergeCell ref="T114:V114"/>
    <mergeCell ref="X114:Z114"/>
    <mergeCell ref="S112:S113"/>
    <mergeCell ref="T112:V112"/>
    <mergeCell ref="T113:V113"/>
    <mergeCell ref="W112:W113"/>
    <mergeCell ref="X112:Z112"/>
    <mergeCell ref="X113:Z113"/>
    <mergeCell ref="H113:J113"/>
    <mergeCell ref="K112:K113"/>
    <mergeCell ref="L112:N112"/>
    <mergeCell ref="L113:N113"/>
    <mergeCell ref="O112:O113"/>
    <mergeCell ref="P112:R112"/>
    <mergeCell ref="P113:R113"/>
    <mergeCell ref="B109:Z109"/>
    <mergeCell ref="D111:J111"/>
    <mergeCell ref="L111:R111"/>
    <mergeCell ref="T111:Z111"/>
    <mergeCell ref="B112:B113"/>
    <mergeCell ref="C112:C113"/>
    <mergeCell ref="D112:F112"/>
    <mergeCell ref="D113:F113"/>
    <mergeCell ref="G112:G113"/>
    <mergeCell ref="H112:J112"/>
    <mergeCell ref="H105:H106"/>
    <mergeCell ref="I105:I106"/>
    <mergeCell ref="J105:J106"/>
    <mergeCell ref="K105:K106"/>
    <mergeCell ref="L105:L106"/>
    <mergeCell ref="M105:M106"/>
    <mergeCell ref="J103:J104"/>
    <mergeCell ref="K103:K104"/>
    <mergeCell ref="L103:L104"/>
    <mergeCell ref="M103:M104"/>
    <mergeCell ref="B105:B106"/>
    <mergeCell ref="C105:C106"/>
    <mergeCell ref="D105:D106"/>
    <mergeCell ref="E105:E106"/>
    <mergeCell ref="F105:F106"/>
    <mergeCell ref="G105:G106"/>
    <mergeCell ref="J101:J102"/>
    <mergeCell ref="K101:K102"/>
    <mergeCell ref="L101:L102"/>
    <mergeCell ref="M101:M102"/>
    <mergeCell ref="B103:B104"/>
    <mergeCell ref="C103:C104"/>
    <mergeCell ref="D103:E104"/>
    <mergeCell ref="F103:F104"/>
    <mergeCell ref="G103:G104"/>
    <mergeCell ref="H103:I104"/>
    <mergeCell ref="J99:J100"/>
    <mergeCell ref="K99:K100"/>
    <mergeCell ref="L99:L100"/>
    <mergeCell ref="M99:M100"/>
    <mergeCell ref="B101:B102"/>
    <mergeCell ref="C101:C102"/>
    <mergeCell ref="D101:E102"/>
    <mergeCell ref="F101:F102"/>
    <mergeCell ref="G101:G102"/>
    <mergeCell ref="H101:I102"/>
    <mergeCell ref="J97:J98"/>
    <mergeCell ref="K97:K98"/>
    <mergeCell ref="L97:L98"/>
    <mergeCell ref="M97:M98"/>
    <mergeCell ref="B99:B100"/>
    <mergeCell ref="C99:C100"/>
    <mergeCell ref="D99:E100"/>
    <mergeCell ref="F99:F100"/>
    <mergeCell ref="G99:G100"/>
    <mergeCell ref="H99:I100"/>
    <mergeCell ref="B97:B98"/>
    <mergeCell ref="C97:C98"/>
    <mergeCell ref="D97:E98"/>
    <mergeCell ref="F97:F98"/>
    <mergeCell ref="G97:G98"/>
    <mergeCell ref="H97:I98"/>
    <mergeCell ref="H95:H96"/>
    <mergeCell ref="I95:I96"/>
    <mergeCell ref="J95:J96"/>
    <mergeCell ref="K95:K96"/>
    <mergeCell ref="L95:L96"/>
    <mergeCell ref="M95:M96"/>
    <mergeCell ref="B95:B96"/>
    <mergeCell ref="C95:C96"/>
    <mergeCell ref="D95:D96"/>
    <mergeCell ref="E95:E96"/>
    <mergeCell ref="F95:F96"/>
    <mergeCell ref="G95:G96"/>
    <mergeCell ref="K91:K92"/>
    <mergeCell ref="L91:M92"/>
    <mergeCell ref="B93:B94"/>
    <mergeCell ref="C93:C94"/>
    <mergeCell ref="D93:F94"/>
    <mergeCell ref="G93:G94"/>
    <mergeCell ref="H93:J94"/>
    <mergeCell ref="K93:K94"/>
    <mergeCell ref="L93:M94"/>
    <mergeCell ref="D90:F90"/>
    <mergeCell ref="H90:J90"/>
    <mergeCell ref="L90:M90"/>
    <mergeCell ref="B91:B92"/>
    <mergeCell ref="C91:C92"/>
    <mergeCell ref="D91:F91"/>
    <mergeCell ref="D92:F92"/>
    <mergeCell ref="G91:G92"/>
    <mergeCell ref="H91:J91"/>
    <mergeCell ref="H92:J92"/>
    <mergeCell ref="H88:H89"/>
    <mergeCell ref="I88:I89"/>
    <mergeCell ref="J88:J89"/>
    <mergeCell ref="K88:K89"/>
    <mergeCell ref="L88:L89"/>
    <mergeCell ref="M88:M89"/>
    <mergeCell ref="J86:J87"/>
    <mergeCell ref="K86:K87"/>
    <mergeCell ref="L86:L87"/>
    <mergeCell ref="M86:M87"/>
    <mergeCell ref="B88:B89"/>
    <mergeCell ref="C88:C89"/>
    <mergeCell ref="D88:D89"/>
    <mergeCell ref="E88:E89"/>
    <mergeCell ref="F88:F89"/>
    <mergeCell ref="G88:G89"/>
    <mergeCell ref="J84:J85"/>
    <mergeCell ref="K84:K85"/>
    <mergeCell ref="L84:L85"/>
    <mergeCell ref="M84:M85"/>
    <mergeCell ref="B86:B87"/>
    <mergeCell ref="C86:C87"/>
    <mergeCell ref="D86:E87"/>
    <mergeCell ref="F86:F87"/>
    <mergeCell ref="G86:G87"/>
    <mergeCell ref="H86:I87"/>
    <mergeCell ref="J82:J83"/>
    <mergeCell ref="K82:K83"/>
    <mergeCell ref="L82:L83"/>
    <mergeCell ref="M82:M83"/>
    <mergeCell ref="B84:B85"/>
    <mergeCell ref="C84:C85"/>
    <mergeCell ref="D84:E85"/>
    <mergeCell ref="F84:F85"/>
    <mergeCell ref="G84:G85"/>
    <mergeCell ref="H84:I85"/>
    <mergeCell ref="J80:J81"/>
    <mergeCell ref="K80:K81"/>
    <mergeCell ref="L80:L81"/>
    <mergeCell ref="M80:M81"/>
    <mergeCell ref="B82:B83"/>
    <mergeCell ref="C82:C83"/>
    <mergeCell ref="D82:E83"/>
    <mergeCell ref="F82:F83"/>
    <mergeCell ref="G82:G83"/>
    <mergeCell ref="H82:I83"/>
    <mergeCell ref="B80:B81"/>
    <mergeCell ref="C80:C81"/>
    <mergeCell ref="D80:E81"/>
    <mergeCell ref="F80:F81"/>
    <mergeCell ref="G80:G81"/>
    <mergeCell ref="H80:I81"/>
    <mergeCell ref="H78:H79"/>
    <mergeCell ref="I78:I79"/>
    <mergeCell ref="J78:J79"/>
    <mergeCell ref="K78:K79"/>
    <mergeCell ref="L78:L79"/>
    <mergeCell ref="M78:M79"/>
    <mergeCell ref="B78:B79"/>
    <mergeCell ref="C78:C79"/>
    <mergeCell ref="D78:D79"/>
    <mergeCell ref="E78:E79"/>
    <mergeCell ref="F78:F79"/>
    <mergeCell ref="G78:G79"/>
    <mergeCell ref="K74:K75"/>
    <mergeCell ref="L74:M75"/>
    <mergeCell ref="B76:B77"/>
    <mergeCell ref="C76:C77"/>
    <mergeCell ref="D76:F77"/>
    <mergeCell ref="G76:G77"/>
    <mergeCell ref="H76:J77"/>
    <mergeCell ref="K76:K77"/>
    <mergeCell ref="L76:M77"/>
    <mergeCell ref="B74:B75"/>
    <mergeCell ref="C74:C75"/>
    <mergeCell ref="D74:F74"/>
    <mergeCell ref="D75:F75"/>
    <mergeCell ref="G74:G75"/>
    <mergeCell ref="H74:J74"/>
    <mergeCell ref="H75:J75"/>
    <mergeCell ref="P65:P66"/>
    <mergeCell ref="Q65:Q66"/>
    <mergeCell ref="R65:R66"/>
    <mergeCell ref="B70:M70"/>
    <mergeCell ref="B72:B73"/>
    <mergeCell ref="C72:C73"/>
    <mergeCell ref="D72:M73"/>
    <mergeCell ref="B67:Z67"/>
    <mergeCell ref="B68:Z68"/>
    <mergeCell ref="B69:Z69"/>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P53:R54"/>
    <mergeCell ref="B55:B56"/>
    <mergeCell ref="C55:C56"/>
    <mergeCell ref="D55:D56"/>
    <mergeCell ref="E55:E56"/>
    <mergeCell ref="F55:F56"/>
    <mergeCell ref="G55:G56"/>
    <mergeCell ref="H55:H56"/>
    <mergeCell ref="I55:I56"/>
    <mergeCell ref="J55:J56"/>
    <mergeCell ref="Q51:Q52"/>
    <mergeCell ref="R51:R52"/>
    <mergeCell ref="B53:B54"/>
    <mergeCell ref="C53:C54"/>
    <mergeCell ref="D53:F54"/>
    <mergeCell ref="G53:G54"/>
    <mergeCell ref="H53:J54"/>
    <mergeCell ref="K53:K54"/>
    <mergeCell ref="L53:N54"/>
    <mergeCell ref="O53:O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O47:O48"/>
    <mergeCell ref="P47:P48"/>
    <mergeCell ref="Q47:Q48"/>
    <mergeCell ref="R47:R48"/>
    <mergeCell ref="B49:B50"/>
    <mergeCell ref="C49:C50"/>
    <mergeCell ref="D49:E50"/>
    <mergeCell ref="F49:F50"/>
    <mergeCell ref="G49:G50"/>
    <mergeCell ref="H49:I50"/>
    <mergeCell ref="I47:I48"/>
    <mergeCell ref="J47:J48"/>
    <mergeCell ref="K47:K48"/>
    <mergeCell ref="L47:L48"/>
    <mergeCell ref="M47:M48"/>
    <mergeCell ref="N47:N48"/>
    <mergeCell ref="L45:N46"/>
    <mergeCell ref="O45:O46"/>
    <mergeCell ref="P45:R46"/>
    <mergeCell ref="B47:B48"/>
    <mergeCell ref="C47:C48"/>
    <mergeCell ref="D47:D48"/>
    <mergeCell ref="E47:E48"/>
    <mergeCell ref="F47:F48"/>
    <mergeCell ref="G47:G48"/>
    <mergeCell ref="H47:H48"/>
    <mergeCell ref="B45:B46"/>
    <mergeCell ref="C45:C46"/>
    <mergeCell ref="D45:F46"/>
    <mergeCell ref="G45:G46"/>
    <mergeCell ref="H45:J46"/>
    <mergeCell ref="K45:K46"/>
    <mergeCell ref="K43:K44"/>
    <mergeCell ref="L43:N43"/>
    <mergeCell ref="L44:N44"/>
    <mergeCell ref="O43:O44"/>
    <mergeCell ref="P43:R43"/>
    <mergeCell ref="P44:R44"/>
    <mergeCell ref="B41:B42"/>
    <mergeCell ref="C41:C42"/>
    <mergeCell ref="D41:R42"/>
    <mergeCell ref="B43:B44"/>
    <mergeCell ref="C43:C44"/>
    <mergeCell ref="D43:F43"/>
    <mergeCell ref="D44:F44"/>
    <mergeCell ref="G43:G44"/>
    <mergeCell ref="H43:J43"/>
    <mergeCell ref="H44:J44"/>
    <mergeCell ref="N36:N37"/>
    <mergeCell ref="O36:O37"/>
    <mergeCell ref="P36:P37"/>
    <mergeCell ref="Q36:Q37"/>
    <mergeCell ref="R36:R37"/>
    <mergeCell ref="B39:R39"/>
    <mergeCell ref="B38:Z38"/>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O26:O27"/>
    <mergeCell ref="P26:P27"/>
    <mergeCell ref="Q26:Q27"/>
    <mergeCell ref="R26:R27"/>
    <mergeCell ref="B28:B29"/>
    <mergeCell ref="C28:C29"/>
    <mergeCell ref="D28:E29"/>
    <mergeCell ref="F28:F29"/>
    <mergeCell ref="G28:G29"/>
    <mergeCell ref="H28:I29"/>
    <mergeCell ref="I26:I27"/>
    <mergeCell ref="J26:J27"/>
    <mergeCell ref="K26:K27"/>
    <mergeCell ref="L26:L27"/>
    <mergeCell ref="M26:M27"/>
    <mergeCell ref="N26:N27"/>
    <mergeCell ref="L24:N25"/>
    <mergeCell ref="O24:O25"/>
    <mergeCell ref="P24:R25"/>
    <mergeCell ref="B26:B27"/>
    <mergeCell ref="C26:C27"/>
    <mergeCell ref="D26:D27"/>
    <mergeCell ref="E26:E27"/>
    <mergeCell ref="F26:F27"/>
    <mergeCell ref="G26:G27"/>
    <mergeCell ref="H26:H27"/>
    <mergeCell ref="B24:B25"/>
    <mergeCell ref="C24:C25"/>
    <mergeCell ref="D24:F25"/>
    <mergeCell ref="G24:G25"/>
    <mergeCell ref="H24:J25"/>
    <mergeCell ref="K24:K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I18:I19"/>
    <mergeCell ref="J18:J19"/>
    <mergeCell ref="K18:K19"/>
    <mergeCell ref="L18:M19"/>
    <mergeCell ref="N18:N19"/>
    <mergeCell ref="O18:O19"/>
    <mergeCell ref="O16:O17"/>
    <mergeCell ref="P16:P17"/>
    <mergeCell ref="Q16:Q17"/>
    <mergeCell ref="R16:R17"/>
    <mergeCell ref="B18:B19"/>
    <mergeCell ref="C18:C19"/>
    <mergeCell ref="D18:E19"/>
    <mergeCell ref="F18:F19"/>
    <mergeCell ref="G18:G19"/>
    <mergeCell ref="H18:H19"/>
    <mergeCell ref="I16:I17"/>
    <mergeCell ref="J16:J17"/>
    <mergeCell ref="K16:K17"/>
    <mergeCell ref="L16:L17"/>
    <mergeCell ref="M16:M17"/>
    <mergeCell ref="N16:N17"/>
    <mergeCell ref="L14:N15"/>
    <mergeCell ref="O14:O15"/>
    <mergeCell ref="P14:R15"/>
    <mergeCell ref="B16:B17"/>
    <mergeCell ref="C16:C17"/>
    <mergeCell ref="D16:D17"/>
    <mergeCell ref="E16:E17"/>
    <mergeCell ref="F16:F17"/>
    <mergeCell ref="G16:G17"/>
    <mergeCell ref="H16:H17"/>
    <mergeCell ref="B14:B15"/>
    <mergeCell ref="C14:C15"/>
    <mergeCell ref="D14:F15"/>
    <mergeCell ref="G14:G15"/>
    <mergeCell ref="H14:J15"/>
    <mergeCell ref="K14:K15"/>
    <mergeCell ref="H13:J13"/>
    <mergeCell ref="K12:K13"/>
    <mergeCell ref="L12:N12"/>
    <mergeCell ref="L13:N13"/>
    <mergeCell ref="O12:O13"/>
    <mergeCell ref="P12:R12"/>
    <mergeCell ref="P13:R13"/>
    <mergeCell ref="B8:R8"/>
    <mergeCell ref="B10:B11"/>
    <mergeCell ref="C10:C11"/>
    <mergeCell ref="D10:R11"/>
    <mergeCell ref="B12:B13"/>
    <mergeCell ref="C12:C13"/>
    <mergeCell ref="D12:F12"/>
    <mergeCell ref="D13:F13"/>
    <mergeCell ref="G12:G13"/>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5"/>
  <sheetViews>
    <sheetView showGridLines="0" workbookViewId="0"/>
  </sheetViews>
  <sheetFormatPr defaultRowHeight="15"/>
  <cols>
    <col min="1" max="1" width="21" bestFit="1" customWidth="1"/>
    <col min="2" max="3" width="36.5703125" bestFit="1" customWidth="1"/>
    <col min="4" max="5" width="29.7109375" customWidth="1"/>
    <col min="6" max="6" width="4.85546875" customWidth="1"/>
    <col min="7" max="7" width="6.28515625" customWidth="1"/>
    <col min="8" max="8" width="21.28515625" customWidth="1"/>
    <col min="9" max="9" width="29.7109375" customWidth="1"/>
    <col min="10" max="10" width="4.85546875" customWidth="1"/>
    <col min="11" max="11" width="6.28515625" customWidth="1"/>
    <col min="12" max="12" width="24.42578125" customWidth="1"/>
    <col min="13" max="14" width="29.7109375" customWidth="1"/>
    <col min="15" max="15" width="6.28515625" customWidth="1"/>
    <col min="16" max="16" width="21.28515625" customWidth="1"/>
    <col min="17" max="18" width="29.7109375" customWidth="1"/>
    <col min="19" max="19" width="6.28515625" customWidth="1"/>
    <col min="20" max="20" width="21.28515625" customWidth="1"/>
    <col min="21" max="22" width="29.7109375" customWidth="1"/>
    <col min="23" max="23" width="6.28515625" customWidth="1"/>
    <col min="24" max="26" width="29.7109375" customWidth="1"/>
    <col min="27" max="27" width="6.28515625" customWidth="1"/>
    <col min="28" max="28" width="24.42578125" customWidth="1"/>
    <col min="29" max="29" width="29.7109375" customWidth="1"/>
  </cols>
  <sheetData>
    <row r="1" spans="1:29" ht="15" customHeight="1">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87</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12" t="s">
        <v>286</v>
      </c>
      <c r="B4" s="45" t="s">
        <v>286</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c r="A5" s="12"/>
      <c r="B5" s="30" t="s">
        <v>288</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24"/>
      <c r="C6" s="24"/>
      <c r="D6" s="24"/>
      <c r="E6" s="24"/>
      <c r="F6" s="24"/>
      <c r="G6" s="24"/>
      <c r="H6" s="24"/>
      <c r="I6" s="24"/>
      <c r="J6" s="24"/>
    </row>
    <row r="7" spans="1:29">
      <c r="A7" s="12"/>
      <c r="B7" s="13"/>
      <c r="C7" s="13"/>
      <c r="D7" s="13"/>
      <c r="E7" s="13"/>
      <c r="F7" s="13"/>
      <c r="G7" s="13"/>
      <c r="H7" s="13"/>
      <c r="I7" s="13"/>
      <c r="J7" s="13"/>
    </row>
    <row r="8" spans="1:29">
      <c r="A8" s="12"/>
      <c r="B8" s="55" t="s">
        <v>251</v>
      </c>
      <c r="C8" s="56"/>
      <c r="D8" s="57">
        <v>42094</v>
      </c>
      <c r="E8" s="57"/>
      <c r="F8" s="57"/>
      <c r="G8" s="30"/>
      <c r="H8" s="57">
        <v>42004</v>
      </c>
      <c r="I8" s="57"/>
      <c r="J8" s="57"/>
    </row>
    <row r="9" spans="1:29" ht="15.75" thickBot="1">
      <c r="A9" s="12"/>
      <c r="B9" s="55"/>
      <c r="C9" s="56"/>
      <c r="D9" s="58"/>
      <c r="E9" s="58"/>
      <c r="F9" s="58"/>
      <c r="G9" s="30"/>
      <c r="H9" s="58"/>
      <c r="I9" s="58"/>
      <c r="J9" s="58"/>
    </row>
    <row r="10" spans="1:29">
      <c r="A10" s="12"/>
      <c r="B10" s="41" t="s">
        <v>289</v>
      </c>
      <c r="C10" s="64"/>
      <c r="D10" s="105" t="s">
        <v>261</v>
      </c>
      <c r="E10" s="107">
        <v>823763</v>
      </c>
      <c r="F10" s="28"/>
      <c r="G10" s="27"/>
      <c r="H10" s="105" t="s">
        <v>261</v>
      </c>
      <c r="I10" s="107">
        <v>798556</v>
      </c>
      <c r="J10" s="28"/>
    </row>
    <row r="11" spans="1:29">
      <c r="A11" s="12"/>
      <c r="B11" s="41"/>
      <c r="C11" s="64"/>
      <c r="D11" s="106"/>
      <c r="E11" s="108"/>
      <c r="F11" s="109"/>
      <c r="G11" s="27"/>
      <c r="H11" s="106"/>
      <c r="I11" s="108"/>
      <c r="J11" s="109"/>
    </row>
    <row r="12" spans="1:29">
      <c r="A12" s="12"/>
      <c r="B12" s="43" t="s">
        <v>290</v>
      </c>
      <c r="C12" s="70"/>
      <c r="D12" s="31">
        <v>180166</v>
      </c>
      <c r="E12" s="31"/>
      <c r="F12" s="30"/>
      <c r="G12" s="30"/>
      <c r="H12" s="31">
        <v>200755</v>
      </c>
      <c r="I12" s="31"/>
      <c r="J12" s="30"/>
    </row>
    <row r="13" spans="1:29">
      <c r="A13" s="12"/>
      <c r="B13" s="43"/>
      <c r="C13" s="70"/>
      <c r="D13" s="31"/>
      <c r="E13" s="31"/>
      <c r="F13" s="30"/>
      <c r="G13" s="30"/>
      <c r="H13" s="31"/>
      <c r="I13" s="31"/>
      <c r="J13" s="30"/>
    </row>
    <row r="14" spans="1:29">
      <c r="A14" s="12"/>
      <c r="B14" s="41" t="s">
        <v>291</v>
      </c>
      <c r="C14" s="64"/>
      <c r="D14" s="68">
        <v>88980</v>
      </c>
      <c r="E14" s="68"/>
      <c r="F14" s="27"/>
      <c r="G14" s="27"/>
      <c r="H14" s="68">
        <v>89132</v>
      </c>
      <c r="I14" s="68"/>
      <c r="J14" s="27"/>
    </row>
    <row r="15" spans="1:29">
      <c r="A15" s="12"/>
      <c r="B15" s="41"/>
      <c r="C15" s="64"/>
      <c r="D15" s="68"/>
      <c r="E15" s="68"/>
      <c r="F15" s="27"/>
      <c r="G15" s="27"/>
      <c r="H15" s="68"/>
      <c r="I15" s="68"/>
      <c r="J15" s="27"/>
    </row>
    <row r="16" spans="1:29">
      <c r="A16" s="12"/>
      <c r="B16" s="43" t="s">
        <v>292</v>
      </c>
      <c r="C16" s="70"/>
      <c r="D16" s="31">
        <v>66547</v>
      </c>
      <c r="E16" s="31"/>
      <c r="F16" s="30"/>
      <c r="G16" s="30"/>
      <c r="H16" s="31">
        <v>68658</v>
      </c>
      <c r="I16" s="31"/>
      <c r="J16" s="30"/>
    </row>
    <row r="17" spans="1:10" ht="15.75" thickBot="1">
      <c r="A17" s="12"/>
      <c r="B17" s="43"/>
      <c r="C17" s="70"/>
      <c r="D17" s="71"/>
      <c r="E17" s="71"/>
      <c r="F17" s="36"/>
      <c r="G17" s="30"/>
      <c r="H17" s="71"/>
      <c r="I17" s="71"/>
      <c r="J17" s="36"/>
    </row>
    <row r="18" spans="1:10">
      <c r="A18" s="12"/>
      <c r="B18" s="72" t="s">
        <v>293</v>
      </c>
      <c r="C18" s="64"/>
      <c r="D18" s="37">
        <v>1159456</v>
      </c>
      <c r="E18" s="37"/>
      <c r="F18" s="28"/>
      <c r="G18" s="27"/>
      <c r="H18" s="37">
        <v>1157101</v>
      </c>
      <c r="I18" s="37"/>
      <c r="J18" s="28"/>
    </row>
    <row r="19" spans="1:10" ht="15.75" thickBot="1">
      <c r="A19" s="12"/>
      <c r="B19" s="72"/>
      <c r="C19" s="64"/>
      <c r="D19" s="110"/>
      <c r="E19" s="110"/>
      <c r="F19" s="81"/>
      <c r="G19" s="27"/>
      <c r="H19" s="110"/>
      <c r="I19" s="110"/>
      <c r="J19" s="81"/>
    </row>
    <row r="20" spans="1:10">
      <c r="A20" s="12"/>
      <c r="B20" s="43" t="s">
        <v>294</v>
      </c>
      <c r="C20" s="70"/>
      <c r="D20" s="111">
        <v>1038493</v>
      </c>
      <c r="E20" s="111"/>
      <c r="F20" s="90"/>
      <c r="G20" s="30"/>
      <c r="H20" s="111">
        <v>1046736</v>
      </c>
      <c r="I20" s="111"/>
      <c r="J20" s="90"/>
    </row>
    <row r="21" spans="1:10">
      <c r="A21" s="12"/>
      <c r="B21" s="43"/>
      <c r="C21" s="70"/>
      <c r="D21" s="31"/>
      <c r="E21" s="31"/>
      <c r="F21" s="30"/>
      <c r="G21" s="30"/>
      <c r="H21" s="31"/>
      <c r="I21" s="31"/>
      <c r="J21" s="30"/>
    </row>
    <row r="22" spans="1:10">
      <c r="A22" s="12"/>
      <c r="B22" s="41" t="s">
        <v>295</v>
      </c>
      <c r="C22" s="64"/>
      <c r="D22" s="68">
        <v>1125708</v>
      </c>
      <c r="E22" s="68"/>
      <c r="F22" s="27"/>
      <c r="G22" s="27"/>
      <c r="H22" s="68">
        <v>1073791</v>
      </c>
      <c r="I22" s="68"/>
      <c r="J22" s="27"/>
    </row>
    <row r="23" spans="1:10">
      <c r="A23" s="12"/>
      <c r="B23" s="41"/>
      <c r="C23" s="64"/>
      <c r="D23" s="68"/>
      <c r="E23" s="68"/>
      <c r="F23" s="27"/>
      <c r="G23" s="27"/>
      <c r="H23" s="68"/>
      <c r="I23" s="68"/>
      <c r="J23" s="27"/>
    </row>
    <row r="24" spans="1:10">
      <c r="A24" s="12"/>
      <c r="B24" s="43" t="s">
        <v>296</v>
      </c>
      <c r="C24" s="70"/>
      <c r="D24" s="31">
        <v>1834</v>
      </c>
      <c r="E24" s="31"/>
      <c r="F24" s="30"/>
      <c r="G24" s="30"/>
      <c r="H24" s="31">
        <v>2005</v>
      </c>
      <c r="I24" s="31"/>
      <c r="J24" s="30"/>
    </row>
    <row r="25" spans="1:10" ht="15.75" thickBot="1">
      <c r="A25" s="12"/>
      <c r="B25" s="43"/>
      <c r="C25" s="70"/>
      <c r="D25" s="71"/>
      <c r="E25" s="71"/>
      <c r="F25" s="36"/>
      <c r="G25" s="30"/>
      <c r="H25" s="71"/>
      <c r="I25" s="71"/>
      <c r="J25" s="36"/>
    </row>
    <row r="26" spans="1:10">
      <c r="A26" s="12"/>
      <c r="B26" s="72" t="s">
        <v>297</v>
      </c>
      <c r="C26" s="64"/>
      <c r="D26" s="37">
        <v>2166035</v>
      </c>
      <c r="E26" s="37"/>
      <c r="F26" s="28"/>
      <c r="G26" s="27"/>
      <c r="H26" s="37">
        <v>2122532</v>
      </c>
      <c r="I26" s="37"/>
      <c r="J26" s="28"/>
    </row>
    <row r="27" spans="1:10" ht="15.75" thickBot="1">
      <c r="A27" s="12"/>
      <c r="B27" s="72"/>
      <c r="C27" s="64"/>
      <c r="D27" s="110"/>
      <c r="E27" s="110"/>
      <c r="F27" s="81"/>
      <c r="G27" s="27"/>
      <c r="H27" s="110"/>
      <c r="I27" s="110"/>
      <c r="J27" s="81"/>
    </row>
    <row r="28" spans="1:10">
      <c r="A28" s="12"/>
      <c r="B28" s="43" t="s">
        <v>298</v>
      </c>
      <c r="C28" s="70"/>
      <c r="D28" s="111">
        <v>928832</v>
      </c>
      <c r="E28" s="111"/>
      <c r="F28" s="90"/>
      <c r="G28" s="30"/>
      <c r="H28" s="111">
        <v>925698</v>
      </c>
      <c r="I28" s="111"/>
      <c r="J28" s="90"/>
    </row>
    <row r="29" spans="1:10">
      <c r="A29" s="12"/>
      <c r="B29" s="43"/>
      <c r="C29" s="70"/>
      <c r="D29" s="31"/>
      <c r="E29" s="31"/>
      <c r="F29" s="30"/>
      <c r="G29" s="30"/>
      <c r="H29" s="31"/>
      <c r="I29" s="31"/>
      <c r="J29" s="30"/>
    </row>
    <row r="30" spans="1:10">
      <c r="A30" s="12"/>
      <c r="B30" s="41" t="s">
        <v>299</v>
      </c>
      <c r="C30" s="64"/>
      <c r="D30" s="68">
        <v>379946</v>
      </c>
      <c r="E30" s="68"/>
      <c r="F30" s="27"/>
      <c r="G30" s="27"/>
      <c r="H30" s="68">
        <v>378475</v>
      </c>
      <c r="I30" s="68"/>
      <c r="J30" s="27"/>
    </row>
    <row r="31" spans="1:10">
      <c r="A31" s="12"/>
      <c r="B31" s="41"/>
      <c r="C31" s="64"/>
      <c r="D31" s="68"/>
      <c r="E31" s="68"/>
      <c r="F31" s="27"/>
      <c r="G31" s="27"/>
      <c r="H31" s="68"/>
      <c r="I31" s="68"/>
      <c r="J31" s="27"/>
    </row>
    <row r="32" spans="1:10">
      <c r="A32" s="12"/>
      <c r="B32" s="43" t="s">
        <v>300</v>
      </c>
      <c r="C32" s="70"/>
      <c r="D32" s="31">
        <v>296753</v>
      </c>
      <c r="E32" s="31"/>
      <c r="F32" s="30"/>
      <c r="G32" s="30"/>
      <c r="H32" s="31">
        <v>272453</v>
      </c>
      <c r="I32" s="31"/>
      <c r="J32" s="30"/>
    </row>
    <row r="33" spans="1:29" ht="15.75" thickBot="1">
      <c r="A33" s="12"/>
      <c r="B33" s="43"/>
      <c r="C33" s="70"/>
      <c r="D33" s="71"/>
      <c r="E33" s="71"/>
      <c r="F33" s="36"/>
      <c r="G33" s="30"/>
      <c r="H33" s="71"/>
      <c r="I33" s="71"/>
      <c r="J33" s="36"/>
    </row>
    <row r="34" spans="1:29">
      <c r="A34" s="12"/>
      <c r="B34" s="72" t="s">
        <v>301</v>
      </c>
      <c r="C34" s="64"/>
      <c r="D34" s="37">
        <v>1605531</v>
      </c>
      <c r="E34" s="37"/>
      <c r="F34" s="28"/>
      <c r="G34" s="27"/>
      <c r="H34" s="37">
        <v>1576626</v>
      </c>
      <c r="I34" s="37"/>
      <c r="J34" s="28"/>
    </row>
    <row r="35" spans="1:29" ht="15.75" thickBot="1">
      <c r="A35" s="12"/>
      <c r="B35" s="72"/>
      <c r="C35" s="64"/>
      <c r="D35" s="110"/>
      <c r="E35" s="110"/>
      <c r="F35" s="81"/>
      <c r="G35" s="27"/>
      <c r="H35" s="110"/>
      <c r="I35" s="110"/>
      <c r="J35" s="81"/>
    </row>
    <row r="36" spans="1:29">
      <c r="A36" s="12"/>
      <c r="B36" s="43" t="s">
        <v>176</v>
      </c>
      <c r="C36" s="70"/>
      <c r="D36" s="111">
        <v>146987</v>
      </c>
      <c r="E36" s="111"/>
      <c r="F36" s="90"/>
      <c r="G36" s="30"/>
      <c r="H36" s="111">
        <v>143960</v>
      </c>
      <c r="I36" s="111"/>
      <c r="J36" s="90"/>
    </row>
    <row r="37" spans="1:29" ht="15.75" thickBot="1">
      <c r="A37" s="12"/>
      <c r="B37" s="43"/>
      <c r="C37" s="70"/>
      <c r="D37" s="71"/>
      <c r="E37" s="71"/>
      <c r="F37" s="36"/>
      <c r="G37" s="30"/>
      <c r="H37" s="71"/>
      <c r="I37" s="71"/>
      <c r="J37" s="36"/>
    </row>
    <row r="38" spans="1:29">
      <c r="A38" s="12"/>
      <c r="B38" s="72" t="s">
        <v>302</v>
      </c>
      <c r="C38" s="64"/>
      <c r="D38" s="74" t="s">
        <v>261</v>
      </c>
      <c r="E38" s="37">
        <v>5078009</v>
      </c>
      <c r="F38" s="28"/>
      <c r="G38" s="27"/>
      <c r="H38" s="74" t="s">
        <v>261</v>
      </c>
      <c r="I38" s="37">
        <v>5000219</v>
      </c>
      <c r="J38" s="28"/>
    </row>
    <row r="39" spans="1:29" ht="15.75" thickBot="1">
      <c r="A39" s="12"/>
      <c r="B39" s="72"/>
      <c r="C39" s="64"/>
      <c r="D39" s="75"/>
      <c r="E39" s="38"/>
      <c r="F39" s="39"/>
      <c r="G39" s="27"/>
      <c r="H39" s="75"/>
      <c r="I39" s="38"/>
      <c r="J39" s="39"/>
    </row>
    <row r="40" spans="1:29" ht="15.75" thickTop="1">
      <c r="A40" s="12"/>
      <c r="B40" s="30" t="s">
        <v>303</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row>
    <row r="41" spans="1:29">
      <c r="A41" s="12"/>
      <c r="B41" s="30" t="s">
        <v>304</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row>
    <row r="42" spans="1:29" ht="25.5" customHeight="1">
      <c r="A42" s="12"/>
      <c r="B42" s="30" t="s">
        <v>305</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row>
    <row r="43" spans="1:29">
      <c r="A43" s="12"/>
      <c r="B43" s="30" t="s">
        <v>306</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row>
    <row r="44" spans="1:29" ht="25.5" customHeight="1">
      <c r="A44" s="12"/>
      <c r="B44" s="30" t="s">
        <v>307</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row>
    <row r="45" spans="1:29">
      <c r="A45" s="12"/>
      <c r="B45" s="30" t="s">
        <v>308</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row>
    <row r="46" spans="1:29">
      <c r="A46" s="12"/>
      <c r="B46" s="30" t="s">
        <v>309</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row>
    <row r="47" spans="1:29">
      <c r="A47" s="12"/>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row>
    <row r="48" spans="1:29">
      <c r="A48" s="12"/>
      <c r="B48" s="24"/>
      <c r="C48" s="24"/>
      <c r="D48" s="24"/>
      <c r="E48" s="24"/>
      <c r="F48" s="24"/>
      <c r="G48" s="24"/>
      <c r="H48" s="24"/>
      <c r="I48" s="24"/>
      <c r="J48" s="24"/>
    </row>
    <row r="49" spans="1:10">
      <c r="A49" s="12"/>
      <c r="B49" s="13"/>
      <c r="C49" s="13"/>
      <c r="D49" s="13"/>
      <c r="E49" s="13"/>
      <c r="F49" s="13"/>
      <c r="G49" s="13"/>
      <c r="H49" s="13"/>
      <c r="I49" s="13"/>
      <c r="J49" s="13"/>
    </row>
    <row r="50" spans="1:10">
      <c r="A50" s="12"/>
      <c r="B50" s="55" t="s">
        <v>251</v>
      </c>
      <c r="C50" s="56"/>
      <c r="D50" s="60" t="s">
        <v>236</v>
      </c>
      <c r="E50" s="60"/>
      <c r="F50" s="60"/>
      <c r="G50" s="60"/>
      <c r="H50" s="60"/>
      <c r="I50" s="60"/>
      <c r="J50" s="60"/>
    </row>
    <row r="51" spans="1:10" ht="15.75" thickBot="1">
      <c r="A51" s="12"/>
      <c r="B51" s="55"/>
      <c r="C51" s="56"/>
      <c r="D51" s="25"/>
      <c r="E51" s="25"/>
      <c r="F51" s="25"/>
      <c r="G51" s="25"/>
      <c r="H51" s="25"/>
      <c r="I51" s="25"/>
      <c r="J51" s="25"/>
    </row>
    <row r="52" spans="1:10">
      <c r="A52" s="12"/>
      <c r="B52" s="59"/>
      <c r="C52" s="56"/>
      <c r="D52" s="112">
        <v>42094</v>
      </c>
      <c r="E52" s="112"/>
      <c r="F52" s="112"/>
      <c r="G52" s="90"/>
      <c r="H52" s="112">
        <v>41729</v>
      </c>
      <c r="I52" s="112"/>
      <c r="J52" s="112"/>
    </row>
    <row r="53" spans="1:10" ht="15.75" thickBot="1">
      <c r="A53" s="12"/>
      <c r="B53" s="59"/>
      <c r="C53" s="56"/>
      <c r="D53" s="58"/>
      <c r="E53" s="58"/>
      <c r="F53" s="58"/>
      <c r="G53" s="30"/>
      <c r="H53" s="58"/>
      <c r="I53" s="58"/>
      <c r="J53" s="58"/>
    </row>
    <row r="54" spans="1:10">
      <c r="A54" s="12"/>
      <c r="B54" s="72" t="s">
        <v>310</v>
      </c>
      <c r="C54" s="64"/>
      <c r="D54" s="28"/>
      <c r="E54" s="28"/>
      <c r="F54" s="28"/>
      <c r="G54" s="27"/>
      <c r="H54" s="28"/>
      <c r="I54" s="28"/>
      <c r="J54" s="28"/>
    </row>
    <row r="55" spans="1:10">
      <c r="A55" s="12"/>
      <c r="B55" s="72"/>
      <c r="C55" s="64"/>
      <c r="D55" s="27"/>
      <c r="E55" s="27"/>
      <c r="F55" s="27"/>
      <c r="G55" s="27"/>
      <c r="H55" s="27"/>
      <c r="I55" s="27"/>
      <c r="J55" s="27"/>
    </row>
    <row r="56" spans="1:10">
      <c r="A56" s="12"/>
      <c r="B56" s="43" t="s">
        <v>311</v>
      </c>
      <c r="C56" s="70"/>
      <c r="D56" s="66" t="s">
        <v>261</v>
      </c>
      <c r="E56" s="31">
        <v>292633</v>
      </c>
      <c r="F56" s="30"/>
      <c r="G56" s="30"/>
      <c r="H56" s="66" t="s">
        <v>261</v>
      </c>
      <c r="I56" s="31">
        <v>383775</v>
      </c>
      <c r="J56" s="30"/>
    </row>
    <row r="57" spans="1:10">
      <c r="A57" s="12"/>
      <c r="B57" s="43"/>
      <c r="C57" s="70"/>
      <c r="D57" s="66"/>
      <c r="E57" s="31"/>
      <c r="F57" s="30"/>
      <c r="G57" s="30"/>
      <c r="H57" s="66"/>
      <c r="I57" s="31"/>
      <c r="J57" s="30"/>
    </row>
    <row r="58" spans="1:10">
      <c r="A58" s="12"/>
      <c r="B58" s="41" t="s">
        <v>312</v>
      </c>
      <c r="C58" s="64"/>
      <c r="D58" s="33" t="s">
        <v>313</v>
      </c>
      <c r="E58" s="33"/>
      <c r="F58" s="69" t="s">
        <v>314</v>
      </c>
      <c r="G58" s="27"/>
      <c r="H58" s="33" t="s">
        <v>315</v>
      </c>
      <c r="I58" s="33"/>
      <c r="J58" s="69" t="s">
        <v>314</v>
      </c>
    </row>
    <row r="59" spans="1:10">
      <c r="A59" s="12"/>
      <c r="B59" s="41"/>
      <c r="C59" s="64"/>
      <c r="D59" s="33"/>
      <c r="E59" s="33"/>
      <c r="F59" s="69"/>
      <c r="G59" s="27"/>
      <c r="H59" s="33"/>
      <c r="I59" s="33"/>
      <c r="J59" s="69"/>
    </row>
    <row r="60" spans="1:10">
      <c r="A60" s="12"/>
      <c r="B60" s="43" t="s">
        <v>316</v>
      </c>
      <c r="C60" s="70"/>
      <c r="D60" s="31">
        <v>26517</v>
      </c>
      <c r="E60" s="31"/>
      <c r="F60" s="30"/>
      <c r="G60" s="30"/>
      <c r="H60" s="31">
        <v>6667</v>
      </c>
      <c r="I60" s="31"/>
      <c r="J60" s="30"/>
    </row>
    <row r="61" spans="1:10">
      <c r="A61" s="12"/>
      <c r="B61" s="43"/>
      <c r="C61" s="70"/>
      <c r="D61" s="31"/>
      <c r="E61" s="31"/>
      <c r="F61" s="30"/>
      <c r="G61" s="30"/>
      <c r="H61" s="31"/>
      <c r="I61" s="31"/>
      <c r="J61" s="30"/>
    </row>
    <row r="62" spans="1:10">
      <c r="A62" s="12"/>
      <c r="B62" s="41" t="s">
        <v>176</v>
      </c>
      <c r="C62" s="64"/>
      <c r="D62" s="33" t="s">
        <v>317</v>
      </c>
      <c r="E62" s="33"/>
      <c r="F62" s="69" t="s">
        <v>314</v>
      </c>
      <c r="G62" s="27"/>
      <c r="H62" s="33" t="s">
        <v>318</v>
      </c>
      <c r="I62" s="33"/>
      <c r="J62" s="69" t="s">
        <v>314</v>
      </c>
    </row>
    <row r="63" spans="1:10" ht="15.75" thickBot="1">
      <c r="A63" s="12"/>
      <c r="B63" s="41"/>
      <c r="C63" s="64"/>
      <c r="D63" s="82"/>
      <c r="E63" s="82"/>
      <c r="F63" s="113"/>
      <c r="G63" s="27"/>
      <c r="H63" s="82"/>
      <c r="I63" s="82"/>
      <c r="J63" s="113"/>
    </row>
    <row r="64" spans="1:10">
      <c r="A64" s="12"/>
      <c r="B64" s="83" t="s">
        <v>319</v>
      </c>
      <c r="C64" s="70"/>
      <c r="D64" s="85" t="s">
        <v>261</v>
      </c>
      <c r="E64" s="88">
        <v>246109</v>
      </c>
      <c r="F64" s="90"/>
      <c r="G64" s="30"/>
      <c r="H64" s="85" t="s">
        <v>261</v>
      </c>
      <c r="I64" s="88">
        <v>346995</v>
      </c>
      <c r="J64" s="90"/>
    </row>
    <row r="65" spans="1:29" ht="15.75" thickBot="1">
      <c r="A65" s="12"/>
      <c r="B65" s="83"/>
      <c r="C65" s="70"/>
      <c r="D65" s="86"/>
      <c r="E65" s="89"/>
      <c r="F65" s="91"/>
      <c r="G65" s="30"/>
      <c r="H65" s="86"/>
      <c r="I65" s="89"/>
      <c r="J65" s="91"/>
    </row>
    <row r="66" spans="1:29" ht="15.75" thickTop="1">
      <c r="A66" s="12"/>
      <c r="B66" s="27"/>
      <c r="C66" s="64"/>
      <c r="D66" s="95"/>
      <c r="E66" s="95"/>
      <c r="F66" s="95"/>
      <c r="G66" s="27"/>
      <c r="H66" s="95"/>
      <c r="I66" s="95"/>
      <c r="J66" s="95"/>
    </row>
    <row r="67" spans="1:29">
      <c r="A67" s="12"/>
      <c r="B67" s="27"/>
      <c r="C67" s="64"/>
      <c r="D67" s="27"/>
      <c r="E67" s="27"/>
      <c r="F67" s="27"/>
      <c r="G67" s="27"/>
      <c r="H67" s="27"/>
      <c r="I67" s="27"/>
      <c r="J67" s="27"/>
    </row>
    <row r="68" spans="1:29">
      <c r="A68" s="12"/>
      <c r="B68" s="83" t="s">
        <v>320</v>
      </c>
      <c r="C68" s="70"/>
      <c r="D68" s="84" t="s">
        <v>261</v>
      </c>
      <c r="E68" s="87">
        <v>207762</v>
      </c>
      <c r="F68" s="30"/>
      <c r="G68" s="30"/>
      <c r="H68" s="84" t="s">
        <v>261</v>
      </c>
      <c r="I68" s="87">
        <v>253865</v>
      </c>
      <c r="J68" s="30"/>
    </row>
    <row r="69" spans="1:29" ht="15.75" thickBot="1">
      <c r="A69" s="12"/>
      <c r="B69" s="83"/>
      <c r="C69" s="70"/>
      <c r="D69" s="86"/>
      <c r="E69" s="89"/>
      <c r="F69" s="91"/>
      <c r="G69" s="30"/>
      <c r="H69" s="86"/>
      <c r="I69" s="89"/>
      <c r="J69" s="91"/>
    </row>
    <row r="70" spans="1:29" ht="15.75" thickTop="1">
      <c r="A70" s="12"/>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row>
    <row r="71" spans="1:29">
      <c r="A71" s="12"/>
      <c r="B71" s="30" t="s">
        <v>321</v>
      </c>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row>
    <row r="72" spans="1:29">
      <c r="A72" s="12"/>
      <c r="B72" s="13"/>
      <c r="C72" s="13"/>
    </row>
    <row r="73" spans="1:29" ht="63.75">
      <c r="A73" s="12"/>
      <c r="B73" s="114" t="s">
        <v>322</v>
      </c>
      <c r="C73" s="115" t="s">
        <v>323</v>
      </c>
    </row>
    <row r="74" spans="1:29">
      <c r="A74" s="12"/>
      <c r="B74" s="13"/>
      <c r="C74" s="13"/>
    </row>
    <row r="75" spans="1:29" ht="76.5">
      <c r="A75" s="12"/>
      <c r="B75" s="114" t="s">
        <v>322</v>
      </c>
      <c r="C75" s="115" t="s">
        <v>324</v>
      </c>
    </row>
    <row r="76" spans="1:29">
      <c r="A76" s="12"/>
      <c r="B76" s="13"/>
      <c r="C76" s="13"/>
    </row>
    <row r="77" spans="1:29" ht="25.5">
      <c r="A77" s="12"/>
      <c r="B77" s="114" t="s">
        <v>322</v>
      </c>
      <c r="C77" s="115" t="s">
        <v>325</v>
      </c>
    </row>
    <row r="78" spans="1:29">
      <c r="A78" s="12"/>
      <c r="B78" s="30" t="s">
        <v>326</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row>
    <row r="79" spans="1:29">
      <c r="A79" s="12"/>
      <c r="B79" s="30" t="s">
        <v>327</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row>
    <row r="80" spans="1:29">
      <c r="A80" s="12"/>
      <c r="B80" s="45" t="s">
        <v>328</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row>
    <row r="81" spans="1:29">
      <c r="A81" s="12"/>
      <c r="B81" s="30" t="s">
        <v>329</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row>
    <row r="82" spans="1:29">
      <c r="A82" s="12"/>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row>
    <row r="83" spans="1:29">
      <c r="A83" s="12"/>
      <c r="B83" s="24"/>
      <c r="C83" s="24"/>
      <c r="D83" s="24"/>
      <c r="E83" s="24"/>
      <c r="F83" s="24"/>
      <c r="G83" s="24"/>
      <c r="H83" s="24"/>
      <c r="I83" s="24"/>
      <c r="J83" s="24"/>
      <c r="K83" s="24"/>
      <c r="L83" s="24"/>
      <c r="M83" s="24"/>
      <c r="N83" s="24"/>
      <c r="O83" s="24"/>
      <c r="P83" s="24"/>
      <c r="Q83" s="24"/>
      <c r="R83" s="24"/>
    </row>
    <row r="84" spans="1:29">
      <c r="A84" s="12"/>
      <c r="B84" s="13"/>
      <c r="C84" s="13"/>
      <c r="D84" s="13"/>
      <c r="E84" s="13"/>
      <c r="F84" s="13"/>
      <c r="G84" s="13"/>
      <c r="H84" s="13"/>
      <c r="I84" s="13"/>
      <c r="J84" s="13"/>
      <c r="K84" s="13"/>
      <c r="L84" s="13"/>
      <c r="M84" s="13"/>
      <c r="N84" s="13"/>
      <c r="O84" s="13"/>
      <c r="P84" s="13"/>
      <c r="Q84" s="13"/>
      <c r="R84" s="13"/>
    </row>
    <row r="85" spans="1:29">
      <c r="A85" s="12"/>
      <c r="B85" s="55" t="s">
        <v>251</v>
      </c>
      <c r="C85" s="56"/>
      <c r="D85" s="60" t="s">
        <v>330</v>
      </c>
      <c r="E85" s="60"/>
      <c r="F85" s="60"/>
      <c r="G85" s="60"/>
      <c r="H85" s="60"/>
      <c r="I85" s="60"/>
      <c r="J85" s="60"/>
      <c r="K85" s="56"/>
      <c r="L85" s="59"/>
      <c r="M85" s="59"/>
      <c r="N85" s="59"/>
      <c r="O85" s="56"/>
      <c r="P85" s="59"/>
      <c r="Q85" s="59"/>
      <c r="R85" s="59"/>
    </row>
    <row r="86" spans="1:29" ht="15.75" thickBot="1">
      <c r="A86" s="12"/>
      <c r="B86" s="55"/>
      <c r="C86" s="56"/>
      <c r="D86" s="25"/>
      <c r="E86" s="25"/>
      <c r="F86" s="25"/>
      <c r="G86" s="25"/>
      <c r="H86" s="25"/>
      <c r="I86" s="25"/>
      <c r="J86" s="25"/>
      <c r="K86" s="56"/>
      <c r="L86" s="59"/>
      <c r="M86" s="59"/>
      <c r="N86" s="59"/>
      <c r="O86" s="56"/>
      <c r="P86" s="59"/>
      <c r="Q86" s="59"/>
      <c r="R86" s="59"/>
    </row>
    <row r="87" spans="1:29">
      <c r="A87" s="12"/>
      <c r="B87" s="116" t="s">
        <v>331</v>
      </c>
      <c r="C87" s="56"/>
      <c r="D87" s="61" t="s">
        <v>332</v>
      </c>
      <c r="E87" s="61"/>
      <c r="F87" s="61"/>
      <c r="G87" s="90"/>
      <c r="H87" s="61" t="s">
        <v>333</v>
      </c>
      <c r="I87" s="61"/>
      <c r="J87" s="61"/>
      <c r="K87" s="56"/>
      <c r="L87" s="60" t="s">
        <v>334</v>
      </c>
      <c r="M87" s="60"/>
      <c r="N87" s="60"/>
      <c r="O87" s="30"/>
      <c r="P87" s="60" t="s">
        <v>145</v>
      </c>
      <c r="Q87" s="60"/>
      <c r="R87" s="60"/>
    </row>
    <row r="88" spans="1:29">
      <c r="A88" s="12"/>
      <c r="B88" s="116"/>
      <c r="C88" s="56"/>
      <c r="D88" s="60"/>
      <c r="E88" s="60"/>
      <c r="F88" s="60"/>
      <c r="G88" s="30"/>
      <c r="H88" s="60"/>
      <c r="I88" s="60"/>
      <c r="J88" s="60"/>
      <c r="K88" s="56"/>
      <c r="L88" s="60"/>
      <c r="M88" s="60"/>
      <c r="N88" s="60"/>
      <c r="O88" s="30"/>
      <c r="P88" s="60" t="s">
        <v>335</v>
      </c>
      <c r="Q88" s="60"/>
      <c r="R88" s="60"/>
    </row>
    <row r="89" spans="1:29" ht="15.75" thickBot="1">
      <c r="A89" s="12"/>
      <c r="B89" s="116"/>
      <c r="C89" s="56"/>
      <c r="D89" s="25"/>
      <c r="E89" s="25"/>
      <c r="F89" s="25"/>
      <c r="G89" s="30"/>
      <c r="H89" s="25"/>
      <c r="I89" s="25"/>
      <c r="J89" s="25"/>
      <c r="K89" s="56"/>
      <c r="L89" s="25"/>
      <c r="M89" s="25"/>
      <c r="N89" s="25"/>
      <c r="O89" s="30"/>
      <c r="P89" s="25" t="s">
        <v>286</v>
      </c>
      <c r="Q89" s="25"/>
      <c r="R89" s="25"/>
    </row>
    <row r="90" spans="1:29">
      <c r="A90" s="12"/>
      <c r="B90" s="41" t="s">
        <v>289</v>
      </c>
      <c r="C90" s="64"/>
      <c r="D90" s="105" t="s">
        <v>261</v>
      </c>
      <c r="E90" s="107">
        <v>401128</v>
      </c>
      <c r="F90" s="28"/>
      <c r="G90" s="27"/>
      <c r="H90" s="105" t="s">
        <v>261</v>
      </c>
      <c r="I90" s="107">
        <v>56303</v>
      </c>
      <c r="J90" s="28"/>
      <c r="K90" s="27"/>
      <c r="L90" s="105" t="s">
        <v>261</v>
      </c>
      <c r="M90" s="107">
        <v>335812</v>
      </c>
      <c r="N90" s="28"/>
      <c r="O90" s="27"/>
      <c r="P90" s="105" t="s">
        <v>261</v>
      </c>
      <c r="Q90" s="107">
        <v>793243</v>
      </c>
      <c r="R90" s="28"/>
    </row>
    <row r="91" spans="1:29">
      <c r="A91" s="12"/>
      <c r="B91" s="41"/>
      <c r="C91" s="64"/>
      <c r="D91" s="106"/>
      <c r="E91" s="108"/>
      <c r="F91" s="109"/>
      <c r="G91" s="27"/>
      <c r="H91" s="106"/>
      <c r="I91" s="108"/>
      <c r="J91" s="109"/>
      <c r="K91" s="27"/>
      <c r="L91" s="106"/>
      <c r="M91" s="108"/>
      <c r="N91" s="109"/>
      <c r="O91" s="27"/>
      <c r="P91" s="106"/>
      <c r="Q91" s="108"/>
      <c r="R91" s="109"/>
    </row>
    <row r="92" spans="1:29">
      <c r="A92" s="12"/>
      <c r="B92" s="43" t="s">
        <v>290</v>
      </c>
      <c r="C92" s="70"/>
      <c r="D92" s="31">
        <v>67723</v>
      </c>
      <c r="E92" s="31"/>
      <c r="F92" s="30"/>
      <c r="G92" s="30"/>
      <c r="H92" s="34">
        <v>144</v>
      </c>
      <c r="I92" s="34"/>
      <c r="J92" s="30"/>
      <c r="K92" s="30"/>
      <c r="L92" s="31">
        <v>101489</v>
      </c>
      <c r="M92" s="31"/>
      <c r="N92" s="30"/>
      <c r="O92" s="30"/>
      <c r="P92" s="31">
        <v>169356</v>
      </c>
      <c r="Q92" s="31"/>
      <c r="R92" s="30"/>
    </row>
    <row r="93" spans="1:29">
      <c r="A93" s="12"/>
      <c r="B93" s="43"/>
      <c r="C93" s="70"/>
      <c r="D93" s="31"/>
      <c r="E93" s="31"/>
      <c r="F93" s="30"/>
      <c r="G93" s="30"/>
      <c r="H93" s="34"/>
      <c r="I93" s="34"/>
      <c r="J93" s="30"/>
      <c r="K93" s="30"/>
      <c r="L93" s="31"/>
      <c r="M93" s="31"/>
      <c r="N93" s="30"/>
      <c r="O93" s="30"/>
      <c r="P93" s="31"/>
      <c r="Q93" s="31"/>
      <c r="R93" s="30"/>
    </row>
    <row r="94" spans="1:29">
      <c r="A94" s="12"/>
      <c r="B94" s="41" t="s">
        <v>291</v>
      </c>
      <c r="C94" s="64"/>
      <c r="D94" s="68">
        <v>49598</v>
      </c>
      <c r="E94" s="68"/>
      <c r="F94" s="27"/>
      <c r="G94" s="27"/>
      <c r="H94" s="68">
        <v>11004</v>
      </c>
      <c r="I94" s="68"/>
      <c r="J94" s="27"/>
      <c r="K94" s="27"/>
      <c r="L94" s="68">
        <v>23768</v>
      </c>
      <c r="M94" s="68"/>
      <c r="N94" s="27"/>
      <c r="O94" s="27"/>
      <c r="P94" s="68">
        <v>84370</v>
      </c>
      <c r="Q94" s="68"/>
      <c r="R94" s="27"/>
    </row>
    <row r="95" spans="1:29">
      <c r="A95" s="12"/>
      <c r="B95" s="41"/>
      <c r="C95" s="64"/>
      <c r="D95" s="68"/>
      <c r="E95" s="68"/>
      <c r="F95" s="27"/>
      <c r="G95" s="27"/>
      <c r="H95" s="68"/>
      <c r="I95" s="68"/>
      <c r="J95" s="27"/>
      <c r="K95" s="27"/>
      <c r="L95" s="68"/>
      <c r="M95" s="68"/>
      <c r="N95" s="27"/>
      <c r="O95" s="27"/>
      <c r="P95" s="68"/>
      <c r="Q95" s="68"/>
      <c r="R95" s="27"/>
    </row>
    <row r="96" spans="1:29">
      <c r="A96" s="12"/>
      <c r="B96" s="43" t="s">
        <v>292</v>
      </c>
      <c r="C96" s="70"/>
      <c r="D96" s="31">
        <v>60822</v>
      </c>
      <c r="E96" s="31"/>
      <c r="F96" s="30"/>
      <c r="G96" s="30"/>
      <c r="H96" s="34" t="s">
        <v>246</v>
      </c>
      <c r="I96" s="34"/>
      <c r="J96" s="30"/>
      <c r="K96" s="30"/>
      <c r="L96" s="31">
        <v>4857</v>
      </c>
      <c r="M96" s="31"/>
      <c r="N96" s="30"/>
      <c r="O96" s="30"/>
      <c r="P96" s="31">
        <v>65679</v>
      </c>
      <c r="Q96" s="31"/>
      <c r="R96" s="30"/>
    </row>
    <row r="97" spans="1:18" ht="15.75" thickBot="1">
      <c r="A97" s="12"/>
      <c r="B97" s="43"/>
      <c r="C97" s="70"/>
      <c r="D97" s="71"/>
      <c r="E97" s="71"/>
      <c r="F97" s="36"/>
      <c r="G97" s="30"/>
      <c r="H97" s="35"/>
      <c r="I97" s="35"/>
      <c r="J97" s="36"/>
      <c r="K97" s="30"/>
      <c r="L97" s="71"/>
      <c r="M97" s="71"/>
      <c r="N97" s="36"/>
      <c r="O97" s="30"/>
      <c r="P97" s="71"/>
      <c r="Q97" s="71"/>
      <c r="R97" s="36"/>
    </row>
    <row r="98" spans="1:18">
      <c r="A98" s="12"/>
      <c r="B98" s="72" t="s">
        <v>293</v>
      </c>
      <c r="C98" s="64"/>
      <c r="D98" s="37">
        <v>579271</v>
      </c>
      <c r="E98" s="37"/>
      <c r="F98" s="28"/>
      <c r="G98" s="27"/>
      <c r="H98" s="37">
        <v>67451</v>
      </c>
      <c r="I98" s="37"/>
      <c r="J98" s="28"/>
      <c r="K98" s="27"/>
      <c r="L98" s="37">
        <v>465926</v>
      </c>
      <c r="M98" s="37"/>
      <c r="N98" s="28"/>
      <c r="O98" s="27"/>
      <c r="P98" s="37">
        <v>1112648</v>
      </c>
      <c r="Q98" s="37"/>
      <c r="R98" s="28"/>
    </row>
    <row r="99" spans="1:18" ht="15.75" thickBot="1">
      <c r="A99" s="12"/>
      <c r="B99" s="72"/>
      <c r="C99" s="64"/>
      <c r="D99" s="110"/>
      <c r="E99" s="110"/>
      <c r="F99" s="81"/>
      <c r="G99" s="27"/>
      <c r="H99" s="110"/>
      <c r="I99" s="110"/>
      <c r="J99" s="81"/>
      <c r="K99" s="27"/>
      <c r="L99" s="110"/>
      <c r="M99" s="110"/>
      <c r="N99" s="81"/>
      <c r="O99" s="27"/>
      <c r="P99" s="110"/>
      <c r="Q99" s="110"/>
      <c r="R99" s="81"/>
    </row>
    <row r="100" spans="1:18">
      <c r="A100" s="12"/>
      <c r="B100" s="43" t="s">
        <v>294</v>
      </c>
      <c r="C100" s="70"/>
      <c r="D100" s="111">
        <v>744802</v>
      </c>
      <c r="E100" s="111"/>
      <c r="F100" s="90"/>
      <c r="G100" s="30"/>
      <c r="H100" s="111">
        <v>37107</v>
      </c>
      <c r="I100" s="111"/>
      <c r="J100" s="90"/>
      <c r="K100" s="30"/>
      <c r="L100" s="111">
        <v>210403</v>
      </c>
      <c r="M100" s="111"/>
      <c r="N100" s="90"/>
      <c r="O100" s="30"/>
      <c r="P100" s="111">
        <v>992312</v>
      </c>
      <c r="Q100" s="111"/>
      <c r="R100" s="90"/>
    </row>
    <row r="101" spans="1:18">
      <c r="A101" s="12"/>
      <c r="B101" s="43"/>
      <c r="C101" s="70"/>
      <c r="D101" s="31"/>
      <c r="E101" s="31"/>
      <c r="F101" s="30"/>
      <c r="G101" s="30"/>
      <c r="H101" s="31"/>
      <c r="I101" s="31"/>
      <c r="J101" s="30"/>
      <c r="K101" s="30"/>
      <c r="L101" s="31"/>
      <c r="M101" s="31"/>
      <c r="N101" s="30"/>
      <c r="O101" s="30"/>
      <c r="P101" s="31"/>
      <c r="Q101" s="31"/>
      <c r="R101" s="30"/>
    </row>
    <row r="102" spans="1:18">
      <c r="A102" s="12"/>
      <c r="B102" s="41" t="s">
        <v>336</v>
      </c>
      <c r="C102" s="64"/>
      <c r="D102" s="68">
        <v>1023319</v>
      </c>
      <c r="E102" s="68"/>
      <c r="F102" s="27"/>
      <c r="G102" s="27"/>
      <c r="H102" s="68">
        <v>9276</v>
      </c>
      <c r="I102" s="68"/>
      <c r="J102" s="27"/>
      <c r="K102" s="27"/>
      <c r="L102" s="68">
        <v>86221</v>
      </c>
      <c r="M102" s="68"/>
      <c r="N102" s="27"/>
      <c r="O102" s="27"/>
      <c r="P102" s="68">
        <v>1118816</v>
      </c>
      <c r="Q102" s="68"/>
      <c r="R102" s="27"/>
    </row>
    <row r="103" spans="1:18">
      <c r="A103" s="12"/>
      <c r="B103" s="41"/>
      <c r="C103" s="64"/>
      <c r="D103" s="68"/>
      <c r="E103" s="68"/>
      <c r="F103" s="27"/>
      <c r="G103" s="27"/>
      <c r="H103" s="68"/>
      <c r="I103" s="68"/>
      <c r="J103" s="27"/>
      <c r="K103" s="27"/>
      <c r="L103" s="68"/>
      <c r="M103" s="68"/>
      <c r="N103" s="27"/>
      <c r="O103" s="27"/>
      <c r="P103" s="68"/>
      <c r="Q103" s="68"/>
      <c r="R103" s="27"/>
    </row>
    <row r="104" spans="1:18">
      <c r="A104" s="12"/>
      <c r="B104" s="43" t="s">
        <v>296</v>
      </c>
      <c r="C104" s="70"/>
      <c r="D104" s="31">
        <v>1834</v>
      </c>
      <c r="E104" s="31"/>
      <c r="F104" s="30"/>
      <c r="G104" s="30"/>
      <c r="H104" s="34" t="s">
        <v>246</v>
      </c>
      <c r="I104" s="34"/>
      <c r="J104" s="30"/>
      <c r="K104" s="30"/>
      <c r="L104" s="34" t="s">
        <v>246</v>
      </c>
      <c r="M104" s="34"/>
      <c r="N104" s="30"/>
      <c r="O104" s="30"/>
      <c r="P104" s="31">
        <v>1834</v>
      </c>
      <c r="Q104" s="31"/>
      <c r="R104" s="30"/>
    </row>
    <row r="105" spans="1:18" ht="15.75" thickBot="1">
      <c r="A105" s="12"/>
      <c r="B105" s="43"/>
      <c r="C105" s="70"/>
      <c r="D105" s="71"/>
      <c r="E105" s="71"/>
      <c r="F105" s="36"/>
      <c r="G105" s="30"/>
      <c r="H105" s="35"/>
      <c r="I105" s="35"/>
      <c r="J105" s="36"/>
      <c r="K105" s="30"/>
      <c r="L105" s="35"/>
      <c r="M105" s="35"/>
      <c r="N105" s="36"/>
      <c r="O105" s="30"/>
      <c r="P105" s="71"/>
      <c r="Q105" s="71"/>
      <c r="R105" s="36"/>
    </row>
    <row r="106" spans="1:18">
      <c r="A106" s="12"/>
      <c r="B106" s="72" t="s">
        <v>297</v>
      </c>
      <c r="C106" s="64"/>
      <c r="D106" s="37">
        <v>1769955</v>
      </c>
      <c r="E106" s="37"/>
      <c r="F106" s="28"/>
      <c r="G106" s="27"/>
      <c r="H106" s="37">
        <v>46383</v>
      </c>
      <c r="I106" s="37"/>
      <c r="J106" s="28"/>
      <c r="K106" s="27"/>
      <c r="L106" s="37">
        <v>296624</v>
      </c>
      <c r="M106" s="37"/>
      <c r="N106" s="28"/>
      <c r="O106" s="27"/>
      <c r="P106" s="37">
        <v>2112962</v>
      </c>
      <c r="Q106" s="37"/>
      <c r="R106" s="28"/>
    </row>
    <row r="107" spans="1:18" ht="15.75" thickBot="1">
      <c r="A107" s="12"/>
      <c r="B107" s="72"/>
      <c r="C107" s="64"/>
      <c r="D107" s="110"/>
      <c r="E107" s="110"/>
      <c r="F107" s="81"/>
      <c r="G107" s="27"/>
      <c r="H107" s="110"/>
      <c r="I107" s="110"/>
      <c r="J107" s="81"/>
      <c r="K107" s="27"/>
      <c r="L107" s="110"/>
      <c r="M107" s="110"/>
      <c r="N107" s="81"/>
      <c r="O107" s="27"/>
      <c r="P107" s="110"/>
      <c r="Q107" s="110"/>
      <c r="R107" s="81"/>
    </row>
    <row r="108" spans="1:18">
      <c r="A108" s="12"/>
      <c r="B108" s="43" t="s">
        <v>298</v>
      </c>
      <c r="C108" s="70"/>
      <c r="D108" s="111">
        <v>577772</v>
      </c>
      <c r="E108" s="111"/>
      <c r="F108" s="90"/>
      <c r="G108" s="30"/>
      <c r="H108" s="111">
        <v>41413</v>
      </c>
      <c r="I108" s="111"/>
      <c r="J108" s="90"/>
      <c r="K108" s="30"/>
      <c r="L108" s="111">
        <v>259705</v>
      </c>
      <c r="M108" s="111"/>
      <c r="N108" s="90"/>
      <c r="O108" s="30"/>
      <c r="P108" s="111">
        <v>878890</v>
      </c>
      <c r="Q108" s="111"/>
      <c r="R108" s="90"/>
    </row>
    <row r="109" spans="1:18">
      <c r="A109" s="12"/>
      <c r="B109" s="43"/>
      <c r="C109" s="70"/>
      <c r="D109" s="31"/>
      <c r="E109" s="31"/>
      <c r="F109" s="30"/>
      <c r="G109" s="30"/>
      <c r="H109" s="31"/>
      <c r="I109" s="31"/>
      <c r="J109" s="30"/>
      <c r="K109" s="30"/>
      <c r="L109" s="31"/>
      <c r="M109" s="31"/>
      <c r="N109" s="30"/>
      <c r="O109" s="30"/>
      <c r="P109" s="31"/>
      <c r="Q109" s="31"/>
      <c r="R109" s="30"/>
    </row>
    <row r="110" spans="1:18">
      <c r="A110" s="12"/>
      <c r="B110" s="41" t="s">
        <v>299</v>
      </c>
      <c r="C110" s="64"/>
      <c r="D110" s="68">
        <v>114890</v>
      </c>
      <c r="E110" s="68"/>
      <c r="F110" s="27"/>
      <c r="G110" s="27"/>
      <c r="H110" s="68">
        <v>149352</v>
      </c>
      <c r="I110" s="68"/>
      <c r="J110" s="27"/>
      <c r="K110" s="27"/>
      <c r="L110" s="68">
        <v>78062</v>
      </c>
      <c r="M110" s="68"/>
      <c r="N110" s="27"/>
      <c r="O110" s="27"/>
      <c r="P110" s="68">
        <v>342304</v>
      </c>
      <c r="Q110" s="68"/>
      <c r="R110" s="27"/>
    </row>
    <row r="111" spans="1:18">
      <c r="A111" s="12"/>
      <c r="B111" s="41"/>
      <c r="C111" s="64"/>
      <c r="D111" s="68"/>
      <c r="E111" s="68"/>
      <c r="F111" s="27"/>
      <c r="G111" s="27"/>
      <c r="H111" s="68"/>
      <c r="I111" s="68"/>
      <c r="J111" s="27"/>
      <c r="K111" s="27"/>
      <c r="L111" s="68"/>
      <c r="M111" s="68"/>
      <c r="N111" s="27"/>
      <c r="O111" s="27"/>
      <c r="P111" s="68"/>
      <c r="Q111" s="68"/>
      <c r="R111" s="27"/>
    </row>
    <row r="112" spans="1:18">
      <c r="A112" s="12"/>
      <c r="B112" s="43" t="s">
        <v>300</v>
      </c>
      <c r="C112" s="70"/>
      <c r="D112" s="31">
        <v>287488</v>
      </c>
      <c r="E112" s="31"/>
      <c r="F112" s="30"/>
      <c r="G112" s="30"/>
      <c r="H112" s="31">
        <v>4403</v>
      </c>
      <c r="I112" s="31"/>
      <c r="J112" s="30"/>
      <c r="K112" s="30"/>
      <c r="L112" s="31">
        <v>4756</v>
      </c>
      <c r="M112" s="31"/>
      <c r="N112" s="30"/>
      <c r="O112" s="30"/>
      <c r="P112" s="31">
        <v>296647</v>
      </c>
      <c r="Q112" s="31"/>
      <c r="R112" s="30"/>
    </row>
    <row r="113" spans="1:29" ht="15.75" thickBot="1">
      <c r="A113" s="12"/>
      <c r="B113" s="43"/>
      <c r="C113" s="70"/>
      <c r="D113" s="71"/>
      <c r="E113" s="71"/>
      <c r="F113" s="36"/>
      <c r="G113" s="30"/>
      <c r="H113" s="71"/>
      <c r="I113" s="71"/>
      <c r="J113" s="36"/>
      <c r="K113" s="30"/>
      <c r="L113" s="71"/>
      <c r="M113" s="71"/>
      <c r="N113" s="36"/>
      <c r="O113" s="30"/>
      <c r="P113" s="71"/>
      <c r="Q113" s="71"/>
      <c r="R113" s="36"/>
    </row>
    <row r="114" spans="1:29">
      <c r="A114" s="12"/>
      <c r="B114" s="72" t="s">
        <v>301</v>
      </c>
      <c r="C114" s="64"/>
      <c r="D114" s="37">
        <v>980150</v>
      </c>
      <c r="E114" s="37"/>
      <c r="F114" s="28"/>
      <c r="G114" s="27"/>
      <c r="H114" s="37">
        <v>195168</v>
      </c>
      <c r="I114" s="37"/>
      <c r="J114" s="28"/>
      <c r="K114" s="27"/>
      <c r="L114" s="37">
        <v>342523</v>
      </c>
      <c r="M114" s="37"/>
      <c r="N114" s="28"/>
      <c r="O114" s="27"/>
      <c r="P114" s="37">
        <v>1517841</v>
      </c>
      <c r="Q114" s="37"/>
      <c r="R114" s="28"/>
    </row>
    <row r="115" spans="1:29" ht="15.75" thickBot="1">
      <c r="A115" s="12"/>
      <c r="B115" s="72"/>
      <c r="C115" s="64"/>
      <c r="D115" s="110"/>
      <c r="E115" s="110"/>
      <c r="F115" s="81"/>
      <c r="G115" s="27"/>
      <c r="H115" s="110"/>
      <c r="I115" s="110"/>
      <c r="J115" s="81"/>
      <c r="K115" s="27"/>
      <c r="L115" s="110"/>
      <c r="M115" s="110"/>
      <c r="N115" s="81"/>
      <c r="O115" s="27"/>
      <c r="P115" s="110"/>
      <c r="Q115" s="110"/>
      <c r="R115" s="81"/>
    </row>
    <row r="116" spans="1:29">
      <c r="A116" s="12"/>
      <c r="B116" s="43" t="s">
        <v>176</v>
      </c>
      <c r="C116" s="70"/>
      <c r="D116" s="111">
        <v>105615</v>
      </c>
      <c r="E116" s="111"/>
      <c r="F116" s="90"/>
      <c r="G116" s="30"/>
      <c r="H116" s="111">
        <v>3563</v>
      </c>
      <c r="I116" s="111"/>
      <c r="J116" s="90"/>
      <c r="K116" s="30"/>
      <c r="L116" s="111">
        <v>36983</v>
      </c>
      <c r="M116" s="111"/>
      <c r="N116" s="90"/>
      <c r="O116" s="30"/>
      <c r="P116" s="111">
        <v>146161</v>
      </c>
      <c r="Q116" s="111"/>
      <c r="R116" s="90"/>
    </row>
    <row r="117" spans="1:29" ht="15.75" thickBot="1">
      <c r="A117" s="12"/>
      <c r="B117" s="43"/>
      <c r="C117" s="70"/>
      <c r="D117" s="71"/>
      <c r="E117" s="71"/>
      <c r="F117" s="36"/>
      <c r="G117" s="30"/>
      <c r="H117" s="71"/>
      <c r="I117" s="71"/>
      <c r="J117" s="36"/>
      <c r="K117" s="30"/>
      <c r="L117" s="71"/>
      <c r="M117" s="71"/>
      <c r="N117" s="36"/>
      <c r="O117" s="30"/>
      <c r="P117" s="71"/>
      <c r="Q117" s="71"/>
      <c r="R117" s="36"/>
    </row>
    <row r="118" spans="1:29">
      <c r="A118" s="12"/>
      <c r="B118" s="72" t="s">
        <v>302</v>
      </c>
      <c r="C118" s="64"/>
      <c r="D118" s="74" t="s">
        <v>261</v>
      </c>
      <c r="E118" s="37">
        <v>3434991</v>
      </c>
      <c r="F118" s="28"/>
      <c r="G118" s="27"/>
      <c r="H118" s="74" t="s">
        <v>261</v>
      </c>
      <c r="I118" s="37">
        <v>312565</v>
      </c>
      <c r="J118" s="28"/>
      <c r="K118" s="27"/>
      <c r="L118" s="74" t="s">
        <v>261</v>
      </c>
      <c r="M118" s="37">
        <v>1142056</v>
      </c>
      <c r="N118" s="28"/>
      <c r="O118" s="27"/>
      <c r="P118" s="74" t="s">
        <v>261</v>
      </c>
      <c r="Q118" s="37">
        <v>4889612</v>
      </c>
      <c r="R118" s="28"/>
    </row>
    <row r="119" spans="1:29" ht="15.75" thickBot="1">
      <c r="A119" s="12"/>
      <c r="B119" s="72"/>
      <c r="C119" s="64"/>
      <c r="D119" s="75"/>
      <c r="E119" s="38"/>
      <c r="F119" s="39"/>
      <c r="G119" s="27"/>
      <c r="H119" s="75"/>
      <c r="I119" s="38"/>
      <c r="J119" s="39"/>
      <c r="K119" s="27"/>
      <c r="L119" s="75"/>
      <c r="M119" s="38"/>
      <c r="N119" s="39"/>
      <c r="O119" s="27"/>
      <c r="P119" s="75"/>
      <c r="Q119" s="38"/>
      <c r="R119" s="39"/>
    </row>
    <row r="120" spans="1:29" ht="15.75" thickTop="1">
      <c r="A120" s="12"/>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row>
    <row r="121" spans="1:29">
      <c r="A121" s="12"/>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row>
    <row r="122" spans="1:29">
      <c r="A122" s="12"/>
      <c r="B122" s="24"/>
      <c r="C122" s="24"/>
      <c r="D122" s="24"/>
      <c r="E122" s="24"/>
      <c r="F122" s="24"/>
      <c r="G122" s="24"/>
      <c r="H122" s="24"/>
      <c r="I122" s="24"/>
      <c r="J122" s="24"/>
      <c r="K122" s="24"/>
      <c r="L122" s="24"/>
      <c r="M122" s="24"/>
      <c r="N122" s="24"/>
      <c r="O122" s="24"/>
      <c r="P122" s="24"/>
      <c r="Q122" s="24"/>
      <c r="R122" s="24"/>
    </row>
    <row r="123" spans="1:29">
      <c r="A123" s="12"/>
      <c r="B123" s="13"/>
      <c r="C123" s="13"/>
      <c r="D123" s="13"/>
      <c r="E123" s="13"/>
      <c r="F123" s="13"/>
      <c r="G123" s="13"/>
      <c r="H123" s="13"/>
      <c r="I123" s="13"/>
      <c r="J123" s="13"/>
      <c r="K123" s="13"/>
      <c r="L123" s="13"/>
      <c r="M123" s="13"/>
      <c r="N123" s="13"/>
      <c r="O123" s="13"/>
      <c r="P123" s="13"/>
      <c r="Q123" s="13"/>
      <c r="R123" s="13"/>
    </row>
    <row r="124" spans="1:29" ht="15.75" thickBot="1">
      <c r="A124" s="12"/>
      <c r="B124" s="14" t="s">
        <v>251</v>
      </c>
      <c r="C124" s="11"/>
      <c r="D124" s="25" t="s">
        <v>330</v>
      </c>
      <c r="E124" s="25"/>
      <c r="F124" s="25"/>
      <c r="G124" s="25"/>
      <c r="H124" s="25"/>
      <c r="I124" s="25"/>
      <c r="J124" s="25"/>
      <c r="K124" s="11"/>
      <c r="L124" s="59"/>
      <c r="M124" s="59"/>
      <c r="N124" s="59"/>
      <c r="O124" s="11"/>
      <c r="P124" s="59"/>
      <c r="Q124" s="59"/>
      <c r="R124" s="59"/>
    </row>
    <row r="125" spans="1:29">
      <c r="A125" s="12"/>
      <c r="B125" s="116" t="s">
        <v>268</v>
      </c>
      <c r="C125" s="30"/>
      <c r="D125" s="61" t="s">
        <v>332</v>
      </c>
      <c r="E125" s="61"/>
      <c r="F125" s="61"/>
      <c r="G125" s="90"/>
      <c r="H125" s="61" t="s">
        <v>333</v>
      </c>
      <c r="I125" s="61"/>
      <c r="J125" s="61"/>
      <c r="K125" s="30"/>
      <c r="L125" s="60" t="s">
        <v>334</v>
      </c>
      <c r="M125" s="60"/>
      <c r="N125" s="60"/>
      <c r="O125" s="30"/>
      <c r="P125" s="60" t="s">
        <v>145</v>
      </c>
      <c r="Q125" s="60"/>
      <c r="R125" s="60"/>
    </row>
    <row r="126" spans="1:29">
      <c r="A126" s="12"/>
      <c r="B126" s="116"/>
      <c r="C126" s="30"/>
      <c r="D126" s="60"/>
      <c r="E126" s="60"/>
      <c r="F126" s="60"/>
      <c r="G126" s="30"/>
      <c r="H126" s="60"/>
      <c r="I126" s="60"/>
      <c r="J126" s="60"/>
      <c r="K126" s="30"/>
      <c r="L126" s="60"/>
      <c r="M126" s="60"/>
      <c r="N126" s="60"/>
      <c r="O126" s="30"/>
      <c r="P126" s="60" t="s">
        <v>335</v>
      </c>
      <c r="Q126" s="60"/>
      <c r="R126" s="60"/>
    </row>
    <row r="127" spans="1:29" ht="15.75" thickBot="1">
      <c r="A127" s="12"/>
      <c r="B127" s="116"/>
      <c r="C127" s="30"/>
      <c r="D127" s="25"/>
      <c r="E127" s="25"/>
      <c r="F127" s="25"/>
      <c r="G127" s="30"/>
      <c r="H127" s="25"/>
      <c r="I127" s="25"/>
      <c r="J127" s="25"/>
      <c r="K127" s="30"/>
      <c r="L127" s="25"/>
      <c r="M127" s="25"/>
      <c r="N127" s="25"/>
      <c r="O127" s="30"/>
      <c r="P127" s="25" t="s">
        <v>286</v>
      </c>
      <c r="Q127" s="25"/>
      <c r="R127" s="25"/>
    </row>
    <row r="128" spans="1:29">
      <c r="A128" s="12"/>
      <c r="B128" s="41" t="s">
        <v>289</v>
      </c>
      <c r="C128" s="27"/>
      <c r="D128" s="105" t="s">
        <v>261</v>
      </c>
      <c r="E128" s="107">
        <v>372793</v>
      </c>
      <c r="F128" s="28"/>
      <c r="G128" s="27"/>
      <c r="H128" s="105" t="s">
        <v>261</v>
      </c>
      <c r="I128" s="107">
        <v>58552</v>
      </c>
      <c r="J128" s="28"/>
      <c r="K128" s="27"/>
      <c r="L128" s="105" t="s">
        <v>261</v>
      </c>
      <c r="M128" s="107">
        <v>333433</v>
      </c>
      <c r="N128" s="28"/>
      <c r="O128" s="27"/>
      <c r="P128" s="105" t="s">
        <v>261</v>
      </c>
      <c r="Q128" s="107">
        <v>764778</v>
      </c>
      <c r="R128" s="28"/>
    </row>
    <row r="129" spans="1:18">
      <c r="A129" s="12"/>
      <c r="B129" s="41"/>
      <c r="C129" s="27"/>
      <c r="D129" s="106"/>
      <c r="E129" s="108"/>
      <c r="F129" s="109"/>
      <c r="G129" s="27"/>
      <c r="H129" s="106"/>
      <c r="I129" s="108"/>
      <c r="J129" s="109"/>
      <c r="K129" s="27"/>
      <c r="L129" s="106"/>
      <c r="M129" s="108"/>
      <c r="N129" s="109"/>
      <c r="O129" s="27"/>
      <c r="P129" s="106"/>
      <c r="Q129" s="108"/>
      <c r="R129" s="109"/>
    </row>
    <row r="130" spans="1:18">
      <c r="A130" s="12"/>
      <c r="B130" s="43" t="s">
        <v>290</v>
      </c>
      <c r="C130" s="30"/>
      <c r="D130" s="31">
        <v>66817</v>
      </c>
      <c r="E130" s="31"/>
      <c r="F130" s="30"/>
      <c r="G130" s="30"/>
      <c r="H130" s="34">
        <v>161</v>
      </c>
      <c r="I130" s="34"/>
      <c r="J130" s="30"/>
      <c r="K130" s="30"/>
      <c r="L130" s="31">
        <v>123398</v>
      </c>
      <c r="M130" s="31"/>
      <c r="N130" s="30"/>
      <c r="O130" s="30"/>
      <c r="P130" s="31">
        <v>190376</v>
      </c>
      <c r="Q130" s="31"/>
      <c r="R130" s="30"/>
    </row>
    <row r="131" spans="1:18">
      <c r="A131" s="12"/>
      <c r="B131" s="43"/>
      <c r="C131" s="30"/>
      <c r="D131" s="31"/>
      <c r="E131" s="31"/>
      <c r="F131" s="30"/>
      <c r="G131" s="30"/>
      <c r="H131" s="34"/>
      <c r="I131" s="34"/>
      <c r="J131" s="30"/>
      <c r="K131" s="30"/>
      <c r="L131" s="31"/>
      <c r="M131" s="31"/>
      <c r="N131" s="30"/>
      <c r="O131" s="30"/>
      <c r="P131" s="31"/>
      <c r="Q131" s="31"/>
      <c r="R131" s="30"/>
    </row>
    <row r="132" spans="1:18">
      <c r="A132" s="12"/>
      <c r="B132" s="41" t="s">
        <v>291</v>
      </c>
      <c r="C132" s="27"/>
      <c r="D132" s="68">
        <v>47765</v>
      </c>
      <c r="E132" s="68"/>
      <c r="F132" s="27"/>
      <c r="G132" s="27"/>
      <c r="H132" s="68">
        <v>12327</v>
      </c>
      <c r="I132" s="68"/>
      <c r="J132" s="27"/>
      <c r="K132" s="27"/>
      <c r="L132" s="68">
        <v>24377</v>
      </c>
      <c r="M132" s="68"/>
      <c r="N132" s="27"/>
      <c r="O132" s="27"/>
      <c r="P132" s="68">
        <v>84469</v>
      </c>
      <c r="Q132" s="68"/>
      <c r="R132" s="27"/>
    </row>
    <row r="133" spans="1:18">
      <c r="A133" s="12"/>
      <c r="B133" s="41"/>
      <c r="C133" s="27"/>
      <c r="D133" s="68"/>
      <c r="E133" s="68"/>
      <c r="F133" s="27"/>
      <c r="G133" s="27"/>
      <c r="H133" s="68"/>
      <c r="I133" s="68"/>
      <c r="J133" s="27"/>
      <c r="K133" s="27"/>
      <c r="L133" s="68"/>
      <c r="M133" s="68"/>
      <c r="N133" s="27"/>
      <c r="O133" s="27"/>
      <c r="P133" s="68"/>
      <c r="Q133" s="68"/>
      <c r="R133" s="27"/>
    </row>
    <row r="134" spans="1:18">
      <c r="A134" s="12"/>
      <c r="B134" s="43" t="s">
        <v>292</v>
      </c>
      <c r="C134" s="30"/>
      <c r="D134" s="31">
        <v>58046</v>
      </c>
      <c r="E134" s="31"/>
      <c r="F134" s="30"/>
      <c r="G134" s="30"/>
      <c r="H134" s="34" t="s">
        <v>246</v>
      </c>
      <c r="I134" s="34"/>
      <c r="J134" s="30"/>
      <c r="K134" s="30"/>
      <c r="L134" s="31">
        <v>9742</v>
      </c>
      <c r="M134" s="31"/>
      <c r="N134" s="30"/>
      <c r="O134" s="30"/>
      <c r="P134" s="31">
        <v>67788</v>
      </c>
      <c r="Q134" s="31"/>
      <c r="R134" s="30"/>
    </row>
    <row r="135" spans="1:18" ht="15.75" thickBot="1">
      <c r="A135" s="12"/>
      <c r="B135" s="43"/>
      <c r="C135" s="30"/>
      <c r="D135" s="71"/>
      <c r="E135" s="71"/>
      <c r="F135" s="36"/>
      <c r="G135" s="30"/>
      <c r="H135" s="35"/>
      <c r="I135" s="35"/>
      <c r="J135" s="36"/>
      <c r="K135" s="30"/>
      <c r="L135" s="71"/>
      <c r="M135" s="71"/>
      <c r="N135" s="36"/>
      <c r="O135" s="30"/>
      <c r="P135" s="71"/>
      <c r="Q135" s="71"/>
      <c r="R135" s="36"/>
    </row>
    <row r="136" spans="1:18">
      <c r="A136" s="12"/>
      <c r="B136" s="72" t="s">
        <v>293</v>
      </c>
      <c r="C136" s="27"/>
      <c r="D136" s="37">
        <v>545421</v>
      </c>
      <c r="E136" s="37"/>
      <c r="F136" s="28"/>
      <c r="G136" s="27"/>
      <c r="H136" s="37">
        <v>71040</v>
      </c>
      <c r="I136" s="37"/>
      <c r="J136" s="28"/>
      <c r="K136" s="27"/>
      <c r="L136" s="37">
        <v>490950</v>
      </c>
      <c r="M136" s="37"/>
      <c r="N136" s="28"/>
      <c r="O136" s="27"/>
      <c r="P136" s="37">
        <v>1107411</v>
      </c>
      <c r="Q136" s="37"/>
      <c r="R136" s="28"/>
    </row>
    <row r="137" spans="1:18" ht="15.75" thickBot="1">
      <c r="A137" s="12"/>
      <c r="B137" s="72"/>
      <c r="C137" s="27"/>
      <c r="D137" s="110"/>
      <c r="E137" s="110"/>
      <c r="F137" s="81"/>
      <c r="G137" s="27"/>
      <c r="H137" s="110"/>
      <c r="I137" s="110"/>
      <c r="J137" s="81"/>
      <c r="K137" s="27"/>
      <c r="L137" s="110"/>
      <c r="M137" s="110"/>
      <c r="N137" s="81"/>
      <c r="O137" s="27"/>
      <c r="P137" s="110"/>
      <c r="Q137" s="110"/>
      <c r="R137" s="81"/>
    </row>
    <row r="138" spans="1:18">
      <c r="A138" s="12"/>
      <c r="B138" s="43" t="s">
        <v>294</v>
      </c>
      <c r="C138" s="30"/>
      <c r="D138" s="111">
        <v>745728</v>
      </c>
      <c r="E138" s="111"/>
      <c r="F138" s="90"/>
      <c r="G138" s="30"/>
      <c r="H138" s="111">
        <v>38122</v>
      </c>
      <c r="I138" s="111"/>
      <c r="J138" s="90"/>
      <c r="K138" s="30"/>
      <c r="L138" s="111">
        <v>215059</v>
      </c>
      <c r="M138" s="111"/>
      <c r="N138" s="90"/>
      <c r="O138" s="30"/>
      <c r="P138" s="111">
        <v>998909</v>
      </c>
      <c r="Q138" s="111"/>
      <c r="R138" s="90"/>
    </row>
    <row r="139" spans="1:18">
      <c r="A139" s="12"/>
      <c r="B139" s="43"/>
      <c r="C139" s="30"/>
      <c r="D139" s="31"/>
      <c r="E139" s="31"/>
      <c r="F139" s="30"/>
      <c r="G139" s="30"/>
      <c r="H139" s="31"/>
      <c r="I139" s="31"/>
      <c r="J139" s="30"/>
      <c r="K139" s="30"/>
      <c r="L139" s="31"/>
      <c r="M139" s="31"/>
      <c r="N139" s="30"/>
      <c r="O139" s="30"/>
      <c r="P139" s="31"/>
      <c r="Q139" s="31"/>
      <c r="R139" s="30"/>
    </row>
    <row r="140" spans="1:18">
      <c r="A140" s="12"/>
      <c r="B140" s="41" t="s">
        <v>336</v>
      </c>
      <c r="C140" s="27"/>
      <c r="D140" s="68">
        <v>958628</v>
      </c>
      <c r="E140" s="68"/>
      <c r="F140" s="27"/>
      <c r="G140" s="27"/>
      <c r="H140" s="68">
        <v>10564</v>
      </c>
      <c r="I140" s="68"/>
      <c r="J140" s="27"/>
      <c r="K140" s="27"/>
      <c r="L140" s="68">
        <v>97228</v>
      </c>
      <c r="M140" s="68"/>
      <c r="N140" s="27"/>
      <c r="O140" s="27"/>
      <c r="P140" s="68">
        <v>1066420</v>
      </c>
      <c r="Q140" s="68"/>
      <c r="R140" s="27"/>
    </row>
    <row r="141" spans="1:18">
      <c r="A141" s="12"/>
      <c r="B141" s="41"/>
      <c r="C141" s="27"/>
      <c r="D141" s="68"/>
      <c r="E141" s="68"/>
      <c r="F141" s="27"/>
      <c r="G141" s="27"/>
      <c r="H141" s="68"/>
      <c r="I141" s="68"/>
      <c r="J141" s="27"/>
      <c r="K141" s="27"/>
      <c r="L141" s="68"/>
      <c r="M141" s="68"/>
      <c r="N141" s="27"/>
      <c r="O141" s="27"/>
      <c r="P141" s="68"/>
      <c r="Q141" s="68"/>
      <c r="R141" s="27"/>
    </row>
    <row r="142" spans="1:18">
      <c r="A142" s="12"/>
      <c r="B142" s="43" t="s">
        <v>296</v>
      </c>
      <c r="C142" s="30"/>
      <c r="D142" s="31">
        <v>2005</v>
      </c>
      <c r="E142" s="31"/>
      <c r="F142" s="30"/>
      <c r="G142" s="30"/>
      <c r="H142" s="34" t="s">
        <v>246</v>
      </c>
      <c r="I142" s="34"/>
      <c r="J142" s="30"/>
      <c r="K142" s="30"/>
      <c r="L142" s="34" t="s">
        <v>246</v>
      </c>
      <c r="M142" s="34"/>
      <c r="N142" s="30"/>
      <c r="O142" s="30"/>
      <c r="P142" s="31">
        <v>2005</v>
      </c>
      <c r="Q142" s="31"/>
      <c r="R142" s="30"/>
    </row>
    <row r="143" spans="1:18" ht="15.75" thickBot="1">
      <c r="A143" s="12"/>
      <c r="B143" s="43"/>
      <c r="C143" s="30"/>
      <c r="D143" s="71"/>
      <c r="E143" s="71"/>
      <c r="F143" s="36"/>
      <c r="G143" s="30"/>
      <c r="H143" s="35"/>
      <c r="I143" s="35"/>
      <c r="J143" s="36"/>
      <c r="K143" s="30"/>
      <c r="L143" s="35"/>
      <c r="M143" s="35"/>
      <c r="N143" s="36"/>
      <c r="O143" s="30"/>
      <c r="P143" s="71"/>
      <c r="Q143" s="71"/>
      <c r="R143" s="36"/>
    </row>
    <row r="144" spans="1:18">
      <c r="A144" s="12"/>
      <c r="B144" s="72" t="s">
        <v>297</v>
      </c>
      <c r="C144" s="27"/>
      <c r="D144" s="37">
        <v>1706361</v>
      </c>
      <c r="E144" s="37"/>
      <c r="F144" s="28"/>
      <c r="G144" s="27"/>
      <c r="H144" s="37">
        <v>48686</v>
      </c>
      <c r="I144" s="37"/>
      <c r="J144" s="28"/>
      <c r="K144" s="27"/>
      <c r="L144" s="37">
        <v>312287</v>
      </c>
      <c r="M144" s="37"/>
      <c r="N144" s="28"/>
      <c r="O144" s="27"/>
      <c r="P144" s="37">
        <v>2067334</v>
      </c>
      <c r="Q144" s="37"/>
      <c r="R144" s="28"/>
    </row>
    <row r="145" spans="1:29" ht="15.75" thickBot="1">
      <c r="A145" s="12"/>
      <c r="B145" s="72"/>
      <c r="C145" s="27"/>
      <c r="D145" s="110"/>
      <c r="E145" s="110"/>
      <c r="F145" s="81"/>
      <c r="G145" s="27"/>
      <c r="H145" s="110"/>
      <c r="I145" s="110"/>
      <c r="J145" s="81"/>
      <c r="K145" s="27"/>
      <c r="L145" s="110"/>
      <c r="M145" s="110"/>
      <c r="N145" s="81"/>
      <c r="O145" s="27"/>
      <c r="P145" s="110"/>
      <c r="Q145" s="110"/>
      <c r="R145" s="81"/>
    </row>
    <row r="146" spans="1:29">
      <c r="A146" s="12"/>
      <c r="B146" s="43" t="s">
        <v>298</v>
      </c>
      <c r="C146" s="30"/>
      <c r="D146" s="111">
        <v>560106</v>
      </c>
      <c r="E146" s="111"/>
      <c r="F146" s="90"/>
      <c r="G146" s="30"/>
      <c r="H146" s="111">
        <v>43921</v>
      </c>
      <c r="I146" s="111"/>
      <c r="J146" s="90"/>
      <c r="K146" s="30"/>
      <c r="L146" s="111">
        <v>269768</v>
      </c>
      <c r="M146" s="111"/>
      <c r="N146" s="90"/>
      <c r="O146" s="30"/>
      <c r="P146" s="111">
        <v>873795</v>
      </c>
      <c r="Q146" s="111"/>
      <c r="R146" s="90"/>
    </row>
    <row r="147" spans="1:29">
      <c r="A147" s="12"/>
      <c r="B147" s="43"/>
      <c r="C147" s="30"/>
      <c r="D147" s="31"/>
      <c r="E147" s="31"/>
      <c r="F147" s="30"/>
      <c r="G147" s="30"/>
      <c r="H147" s="31"/>
      <c r="I147" s="31"/>
      <c r="J147" s="30"/>
      <c r="K147" s="30"/>
      <c r="L147" s="31"/>
      <c r="M147" s="31"/>
      <c r="N147" s="30"/>
      <c r="O147" s="30"/>
      <c r="P147" s="31"/>
      <c r="Q147" s="31"/>
      <c r="R147" s="30"/>
    </row>
    <row r="148" spans="1:29">
      <c r="A148" s="12"/>
      <c r="B148" s="41" t="s">
        <v>299</v>
      </c>
      <c r="C148" s="27"/>
      <c r="D148" s="68">
        <v>103644</v>
      </c>
      <c r="E148" s="68"/>
      <c r="F148" s="27"/>
      <c r="G148" s="27"/>
      <c r="H148" s="68">
        <v>152797</v>
      </c>
      <c r="I148" s="68"/>
      <c r="J148" s="27"/>
      <c r="K148" s="27"/>
      <c r="L148" s="68">
        <v>82121</v>
      </c>
      <c r="M148" s="68"/>
      <c r="N148" s="27"/>
      <c r="O148" s="27"/>
      <c r="P148" s="68">
        <v>338562</v>
      </c>
      <c r="Q148" s="68"/>
      <c r="R148" s="27"/>
    </row>
    <row r="149" spans="1:29">
      <c r="A149" s="12"/>
      <c r="B149" s="41"/>
      <c r="C149" s="27"/>
      <c r="D149" s="68"/>
      <c r="E149" s="68"/>
      <c r="F149" s="27"/>
      <c r="G149" s="27"/>
      <c r="H149" s="68"/>
      <c r="I149" s="68"/>
      <c r="J149" s="27"/>
      <c r="K149" s="27"/>
      <c r="L149" s="68"/>
      <c r="M149" s="68"/>
      <c r="N149" s="27"/>
      <c r="O149" s="27"/>
      <c r="P149" s="68"/>
      <c r="Q149" s="68"/>
      <c r="R149" s="27"/>
    </row>
    <row r="150" spans="1:29">
      <c r="A150" s="12"/>
      <c r="B150" s="43" t="s">
        <v>300</v>
      </c>
      <c r="C150" s="30"/>
      <c r="D150" s="31">
        <v>261935</v>
      </c>
      <c r="E150" s="31"/>
      <c r="F150" s="30"/>
      <c r="G150" s="30"/>
      <c r="H150" s="31">
        <v>4647</v>
      </c>
      <c r="I150" s="31"/>
      <c r="J150" s="30"/>
      <c r="K150" s="30"/>
      <c r="L150" s="31">
        <v>5772</v>
      </c>
      <c r="M150" s="31"/>
      <c r="N150" s="30"/>
      <c r="O150" s="30"/>
      <c r="P150" s="31">
        <v>272354</v>
      </c>
      <c r="Q150" s="31"/>
      <c r="R150" s="30"/>
    </row>
    <row r="151" spans="1:29" ht="15.75" thickBot="1">
      <c r="A151" s="12"/>
      <c r="B151" s="43"/>
      <c r="C151" s="30"/>
      <c r="D151" s="71"/>
      <c r="E151" s="71"/>
      <c r="F151" s="36"/>
      <c r="G151" s="30"/>
      <c r="H151" s="71"/>
      <c r="I151" s="71"/>
      <c r="J151" s="36"/>
      <c r="K151" s="30"/>
      <c r="L151" s="71"/>
      <c r="M151" s="71"/>
      <c r="N151" s="36"/>
      <c r="O151" s="30"/>
      <c r="P151" s="71"/>
      <c r="Q151" s="71"/>
      <c r="R151" s="36"/>
    </row>
    <row r="152" spans="1:29">
      <c r="A152" s="12"/>
      <c r="B152" s="72" t="s">
        <v>301</v>
      </c>
      <c r="C152" s="27"/>
      <c r="D152" s="37">
        <v>925685</v>
      </c>
      <c r="E152" s="37"/>
      <c r="F152" s="28"/>
      <c r="G152" s="27"/>
      <c r="H152" s="37">
        <v>201365</v>
      </c>
      <c r="I152" s="37"/>
      <c r="J152" s="28"/>
      <c r="K152" s="27"/>
      <c r="L152" s="37">
        <v>357661</v>
      </c>
      <c r="M152" s="37"/>
      <c r="N152" s="28"/>
      <c r="O152" s="27"/>
      <c r="P152" s="37">
        <v>1484711</v>
      </c>
      <c r="Q152" s="37"/>
      <c r="R152" s="28"/>
    </row>
    <row r="153" spans="1:29" ht="15.75" thickBot="1">
      <c r="A153" s="12"/>
      <c r="B153" s="72"/>
      <c r="C153" s="27"/>
      <c r="D153" s="110"/>
      <c r="E153" s="110"/>
      <c r="F153" s="81"/>
      <c r="G153" s="27"/>
      <c r="H153" s="110"/>
      <c r="I153" s="110"/>
      <c r="J153" s="81"/>
      <c r="K153" s="27"/>
      <c r="L153" s="110"/>
      <c r="M153" s="110"/>
      <c r="N153" s="81"/>
      <c r="O153" s="27"/>
      <c r="P153" s="110"/>
      <c r="Q153" s="110"/>
      <c r="R153" s="81"/>
    </row>
    <row r="154" spans="1:29">
      <c r="A154" s="12"/>
      <c r="B154" s="43" t="s">
        <v>176</v>
      </c>
      <c r="C154" s="30"/>
      <c r="D154" s="111">
        <v>99610</v>
      </c>
      <c r="E154" s="111"/>
      <c r="F154" s="90"/>
      <c r="G154" s="30"/>
      <c r="H154" s="111">
        <v>3603</v>
      </c>
      <c r="I154" s="111"/>
      <c r="J154" s="90"/>
      <c r="K154" s="30"/>
      <c r="L154" s="111">
        <v>39903</v>
      </c>
      <c r="M154" s="111"/>
      <c r="N154" s="90"/>
      <c r="O154" s="30"/>
      <c r="P154" s="111">
        <v>143116</v>
      </c>
      <c r="Q154" s="111"/>
      <c r="R154" s="90"/>
    </row>
    <row r="155" spans="1:29" ht="15.75" thickBot="1">
      <c r="A155" s="12"/>
      <c r="B155" s="43"/>
      <c r="C155" s="30"/>
      <c r="D155" s="71"/>
      <c r="E155" s="71"/>
      <c r="F155" s="36"/>
      <c r="G155" s="30"/>
      <c r="H155" s="71"/>
      <c r="I155" s="71"/>
      <c r="J155" s="36"/>
      <c r="K155" s="30"/>
      <c r="L155" s="71"/>
      <c r="M155" s="71"/>
      <c r="N155" s="36"/>
      <c r="O155" s="30"/>
      <c r="P155" s="71"/>
      <c r="Q155" s="71"/>
      <c r="R155" s="36"/>
    </row>
    <row r="156" spans="1:29">
      <c r="A156" s="12"/>
      <c r="B156" s="72" t="s">
        <v>302</v>
      </c>
      <c r="C156" s="27"/>
      <c r="D156" s="74" t="s">
        <v>261</v>
      </c>
      <c r="E156" s="37">
        <v>3277077</v>
      </c>
      <c r="F156" s="28"/>
      <c r="G156" s="27"/>
      <c r="H156" s="74" t="s">
        <v>261</v>
      </c>
      <c r="I156" s="37">
        <v>324694</v>
      </c>
      <c r="J156" s="28"/>
      <c r="K156" s="27"/>
      <c r="L156" s="74" t="s">
        <v>261</v>
      </c>
      <c r="M156" s="37">
        <v>1200801</v>
      </c>
      <c r="N156" s="28"/>
      <c r="O156" s="27"/>
      <c r="P156" s="74" t="s">
        <v>261</v>
      </c>
      <c r="Q156" s="37">
        <v>4802572</v>
      </c>
      <c r="R156" s="28"/>
    </row>
    <row r="157" spans="1:29" ht="15.75" thickBot="1">
      <c r="A157" s="12"/>
      <c r="B157" s="72"/>
      <c r="C157" s="27"/>
      <c r="D157" s="75"/>
      <c r="E157" s="38"/>
      <c r="F157" s="39"/>
      <c r="G157" s="27"/>
      <c r="H157" s="75"/>
      <c r="I157" s="38"/>
      <c r="J157" s="39"/>
      <c r="K157" s="27"/>
      <c r="L157" s="75"/>
      <c r="M157" s="38"/>
      <c r="N157" s="39"/>
      <c r="O157" s="27"/>
      <c r="P157" s="75"/>
      <c r="Q157" s="38"/>
      <c r="R157" s="39"/>
    </row>
    <row r="158" spans="1:29" ht="15.75" thickTop="1">
      <c r="A158" s="12"/>
      <c r="B158" s="45" t="s">
        <v>337</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row>
    <row r="159" spans="1:29">
      <c r="A159" s="12"/>
      <c r="B159" s="30" t="s">
        <v>338</v>
      </c>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row>
    <row r="160" spans="1:29">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row>
    <row r="161" spans="1:18">
      <c r="A161" s="12"/>
      <c r="B161" s="24"/>
      <c r="C161" s="24"/>
      <c r="D161" s="24"/>
      <c r="E161" s="24"/>
      <c r="F161" s="24"/>
      <c r="G161" s="24"/>
      <c r="H161" s="24"/>
      <c r="I161" s="24"/>
      <c r="J161" s="24"/>
      <c r="K161" s="24"/>
      <c r="L161" s="24"/>
      <c r="M161" s="24"/>
      <c r="N161" s="24"/>
      <c r="O161" s="24"/>
      <c r="P161" s="24"/>
      <c r="Q161" s="24"/>
      <c r="R161" s="24"/>
    </row>
    <row r="162" spans="1:18">
      <c r="A162" s="12"/>
      <c r="B162" s="13"/>
      <c r="C162" s="13"/>
      <c r="D162" s="13"/>
      <c r="E162" s="13"/>
      <c r="F162" s="13"/>
      <c r="G162" s="13"/>
      <c r="H162" s="13"/>
      <c r="I162" s="13"/>
      <c r="J162" s="13"/>
      <c r="K162" s="13"/>
      <c r="L162" s="13"/>
      <c r="M162" s="13"/>
      <c r="N162" s="13"/>
      <c r="O162" s="13"/>
      <c r="P162" s="13"/>
      <c r="Q162" s="13"/>
      <c r="R162" s="13"/>
    </row>
    <row r="163" spans="1:18">
      <c r="A163" s="12"/>
      <c r="B163" s="55" t="s">
        <v>251</v>
      </c>
      <c r="C163" s="56"/>
      <c r="D163" s="60" t="s">
        <v>330</v>
      </c>
      <c r="E163" s="60"/>
      <c r="F163" s="60"/>
      <c r="G163" s="60"/>
      <c r="H163" s="60"/>
      <c r="I163" s="60"/>
      <c r="J163" s="60"/>
      <c r="K163" s="30"/>
      <c r="L163" s="59"/>
      <c r="M163" s="59"/>
      <c r="N163" s="59"/>
      <c r="O163" s="30"/>
      <c r="P163" s="59"/>
      <c r="Q163" s="59"/>
      <c r="R163" s="59"/>
    </row>
    <row r="164" spans="1:18" ht="15.75" thickBot="1">
      <c r="A164" s="12"/>
      <c r="B164" s="55"/>
      <c r="C164" s="56"/>
      <c r="D164" s="25"/>
      <c r="E164" s="25"/>
      <c r="F164" s="25"/>
      <c r="G164" s="25"/>
      <c r="H164" s="25"/>
      <c r="I164" s="25"/>
      <c r="J164" s="25"/>
      <c r="K164" s="30"/>
      <c r="L164" s="59"/>
      <c r="M164" s="59"/>
      <c r="N164" s="59"/>
      <c r="O164" s="30"/>
      <c r="P164" s="59"/>
      <c r="Q164" s="59"/>
      <c r="R164" s="59"/>
    </row>
    <row r="165" spans="1:18">
      <c r="A165" s="12"/>
      <c r="B165" s="117" t="s">
        <v>331</v>
      </c>
      <c r="C165" s="56"/>
      <c r="D165" s="61" t="s">
        <v>332</v>
      </c>
      <c r="E165" s="61"/>
      <c r="F165" s="61"/>
      <c r="G165" s="90"/>
      <c r="H165" s="61" t="s">
        <v>333</v>
      </c>
      <c r="I165" s="61"/>
      <c r="J165" s="61"/>
      <c r="K165" s="30"/>
      <c r="L165" s="60" t="s">
        <v>334</v>
      </c>
      <c r="M165" s="60"/>
      <c r="N165" s="60"/>
      <c r="O165" s="30"/>
      <c r="P165" s="60" t="s">
        <v>145</v>
      </c>
      <c r="Q165" s="60"/>
      <c r="R165" s="60"/>
    </row>
    <row r="166" spans="1:18">
      <c r="A166" s="12"/>
      <c r="B166" s="117"/>
      <c r="C166" s="56"/>
      <c r="D166" s="60"/>
      <c r="E166" s="60"/>
      <c r="F166" s="60"/>
      <c r="G166" s="30"/>
      <c r="H166" s="60"/>
      <c r="I166" s="60"/>
      <c r="J166" s="60"/>
      <c r="K166" s="30"/>
      <c r="L166" s="60"/>
      <c r="M166" s="60"/>
      <c r="N166" s="60"/>
      <c r="O166" s="30"/>
      <c r="P166" s="60" t="s">
        <v>339</v>
      </c>
      <c r="Q166" s="60"/>
      <c r="R166" s="60"/>
    </row>
    <row r="167" spans="1:18" ht="15.75" thickBot="1">
      <c r="A167" s="12"/>
      <c r="B167" s="117"/>
      <c r="C167" s="56"/>
      <c r="D167" s="25"/>
      <c r="E167" s="25"/>
      <c r="F167" s="25"/>
      <c r="G167" s="30"/>
      <c r="H167" s="25"/>
      <c r="I167" s="25"/>
      <c r="J167" s="25"/>
      <c r="K167" s="30"/>
      <c r="L167" s="25"/>
      <c r="M167" s="25"/>
      <c r="N167" s="25"/>
      <c r="O167" s="30"/>
      <c r="P167" s="25" t="s">
        <v>286</v>
      </c>
      <c r="Q167" s="25"/>
      <c r="R167" s="25"/>
    </row>
    <row r="168" spans="1:18">
      <c r="A168" s="12"/>
      <c r="B168" s="41" t="s">
        <v>289</v>
      </c>
      <c r="C168" s="64"/>
      <c r="D168" s="105" t="s">
        <v>261</v>
      </c>
      <c r="E168" s="42" t="s">
        <v>246</v>
      </c>
      <c r="F168" s="28"/>
      <c r="G168" s="27"/>
      <c r="H168" s="105" t="s">
        <v>261</v>
      </c>
      <c r="I168" s="42" t="s">
        <v>246</v>
      </c>
      <c r="J168" s="28"/>
      <c r="K168" s="27"/>
      <c r="L168" s="105" t="s">
        <v>261</v>
      </c>
      <c r="M168" s="107">
        <v>30520</v>
      </c>
      <c r="N168" s="28"/>
      <c r="O168" s="27"/>
      <c r="P168" s="105" t="s">
        <v>261</v>
      </c>
      <c r="Q168" s="107">
        <v>30520</v>
      </c>
      <c r="R168" s="28"/>
    </row>
    <row r="169" spans="1:18">
      <c r="A169" s="12"/>
      <c r="B169" s="41"/>
      <c r="C169" s="64"/>
      <c r="D169" s="106"/>
      <c r="E169" s="118"/>
      <c r="F169" s="109"/>
      <c r="G169" s="27"/>
      <c r="H169" s="106"/>
      <c r="I169" s="118"/>
      <c r="J169" s="109"/>
      <c r="K169" s="27"/>
      <c r="L169" s="106"/>
      <c r="M169" s="108"/>
      <c r="N169" s="109"/>
      <c r="O169" s="27"/>
      <c r="P169" s="106"/>
      <c r="Q169" s="108"/>
      <c r="R169" s="109"/>
    </row>
    <row r="170" spans="1:18">
      <c r="A170" s="12"/>
      <c r="B170" s="43" t="s">
        <v>290</v>
      </c>
      <c r="C170" s="70"/>
      <c r="D170" s="34" t="s">
        <v>246</v>
      </c>
      <c r="E170" s="34"/>
      <c r="F170" s="30"/>
      <c r="G170" s="30"/>
      <c r="H170" s="34" t="s">
        <v>246</v>
      </c>
      <c r="I170" s="34"/>
      <c r="J170" s="30"/>
      <c r="K170" s="30"/>
      <c r="L170" s="31">
        <v>10810</v>
      </c>
      <c r="M170" s="31"/>
      <c r="N170" s="30"/>
      <c r="O170" s="30"/>
      <c r="P170" s="31">
        <v>10810</v>
      </c>
      <c r="Q170" s="31"/>
      <c r="R170" s="30"/>
    </row>
    <row r="171" spans="1:18">
      <c r="A171" s="12"/>
      <c r="B171" s="43"/>
      <c r="C171" s="70"/>
      <c r="D171" s="34"/>
      <c r="E171" s="34"/>
      <c r="F171" s="30"/>
      <c r="G171" s="30"/>
      <c r="H171" s="34"/>
      <c r="I171" s="34"/>
      <c r="J171" s="30"/>
      <c r="K171" s="30"/>
      <c r="L171" s="31"/>
      <c r="M171" s="31"/>
      <c r="N171" s="30"/>
      <c r="O171" s="30"/>
      <c r="P171" s="31"/>
      <c r="Q171" s="31"/>
      <c r="R171" s="30"/>
    </row>
    <row r="172" spans="1:18">
      <c r="A172" s="12"/>
      <c r="B172" s="41" t="s">
        <v>291</v>
      </c>
      <c r="C172" s="64"/>
      <c r="D172" s="33" t="s">
        <v>246</v>
      </c>
      <c r="E172" s="33"/>
      <c r="F172" s="27"/>
      <c r="G172" s="27"/>
      <c r="H172" s="33" t="s">
        <v>246</v>
      </c>
      <c r="I172" s="33"/>
      <c r="J172" s="27"/>
      <c r="K172" s="27"/>
      <c r="L172" s="68">
        <v>4610</v>
      </c>
      <c r="M172" s="68"/>
      <c r="N172" s="27"/>
      <c r="O172" s="27"/>
      <c r="P172" s="68">
        <v>4610</v>
      </c>
      <c r="Q172" s="68"/>
      <c r="R172" s="27"/>
    </row>
    <row r="173" spans="1:18">
      <c r="A173" s="12"/>
      <c r="B173" s="41"/>
      <c r="C173" s="64"/>
      <c r="D173" s="33"/>
      <c r="E173" s="33"/>
      <c r="F173" s="27"/>
      <c r="G173" s="27"/>
      <c r="H173" s="33"/>
      <c r="I173" s="33"/>
      <c r="J173" s="27"/>
      <c r="K173" s="27"/>
      <c r="L173" s="68"/>
      <c r="M173" s="68"/>
      <c r="N173" s="27"/>
      <c r="O173" s="27"/>
      <c r="P173" s="68"/>
      <c r="Q173" s="68"/>
      <c r="R173" s="27"/>
    </row>
    <row r="174" spans="1:18">
      <c r="A174" s="12"/>
      <c r="B174" s="43" t="s">
        <v>292</v>
      </c>
      <c r="C174" s="70"/>
      <c r="D174" s="34" t="s">
        <v>246</v>
      </c>
      <c r="E174" s="34"/>
      <c r="F174" s="30"/>
      <c r="G174" s="30"/>
      <c r="H174" s="34" t="s">
        <v>246</v>
      </c>
      <c r="I174" s="34"/>
      <c r="J174" s="30"/>
      <c r="K174" s="30"/>
      <c r="L174" s="34">
        <v>868</v>
      </c>
      <c r="M174" s="34"/>
      <c r="N174" s="30"/>
      <c r="O174" s="30"/>
      <c r="P174" s="34">
        <v>868</v>
      </c>
      <c r="Q174" s="34"/>
      <c r="R174" s="30"/>
    </row>
    <row r="175" spans="1:18" ht="15.75" thickBot="1">
      <c r="A175" s="12"/>
      <c r="B175" s="43"/>
      <c r="C175" s="70"/>
      <c r="D175" s="35"/>
      <c r="E175" s="35"/>
      <c r="F175" s="36"/>
      <c r="G175" s="30"/>
      <c r="H175" s="35"/>
      <c r="I175" s="35"/>
      <c r="J175" s="36"/>
      <c r="K175" s="30"/>
      <c r="L175" s="35"/>
      <c r="M175" s="35"/>
      <c r="N175" s="36"/>
      <c r="O175" s="30"/>
      <c r="P175" s="35"/>
      <c r="Q175" s="35"/>
      <c r="R175" s="36"/>
    </row>
    <row r="176" spans="1:18">
      <c r="A176" s="12"/>
      <c r="B176" s="72" t="s">
        <v>293</v>
      </c>
      <c r="C176" s="64"/>
      <c r="D176" s="76" t="s">
        <v>246</v>
      </c>
      <c r="E176" s="76"/>
      <c r="F176" s="28"/>
      <c r="G176" s="27"/>
      <c r="H176" s="76" t="s">
        <v>246</v>
      </c>
      <c r="I176" s="76"/>
      <c r="J176" s="28"/>
      <c r="K176" s="27"/>
      <c r="L176" s="37">
        <v>46808</v>
      </c>
      <c r="M176" s="37"/>
      <c r="N176" s="28"/>
      <c r="O176" s="27"/>
      <c r="P176" s="37">
        <v>46808</v>
      </c>
      <c r="Q176" s="37"/>
      <c r="R176" s="28"/>
    </row>
    <row r="177" spans="1:18" ht="15.75" thickBot="1">
      <c r="A177" s="12"/>
      <c r="B177" s="72"/>
      <c r="C177" s="64"/>
      <c r="D177" s="119"/>
      <c r="E177" s="119"/>
      <c r="F177" s="81"/>
      <c r="G177" s="27"/>
      <c r="H177" s="119"/>
      <c r="I177" s="119"/>
      <c r="J177" s="81"/>
      <c r="K177" s="27"/>
      <c r="L177" s="110"/>
      <c r="M177" s="110"/>
      <c r="N177" s="81"/>
      <c r="O177" s="27"/>
      <c r="P177" s="110"/>
      <c r="Q177" s="110"/>
      <c r="R177" s="81"/>
    </row>
    <row r="178" spans="1:18">
      <c r="A178" s="12"/>
      <c r="B178" s="43" t="s">
        <v>294</v>
      </c>
      <c r="C178" s="70"/>
      <c r="D178" s="120" t="s">
        <v>246</v>
      </c>
      <c r="E178" s="120"/>
      <c r="F178" s="90"/>
      <c r="G178" s="30"/>
      <c r="H178" s="120" t="s">
        <v>246</v>
      </c>
      <c r="I178" s="120"/>
      <c r="J178" s="90"/>
      <c r="K178" s="30"/>
      <c r="L178" s="111">
        <v>46181</v>
      </c>
      <c r="M178" s="111"/>
      <c r="N178" s="90"/>
      <c r="O178" s="30"/>
      <c r="P178" s="111">
        <v>46181</v>
      </c>
      <c r="Q178" s="111"/>
      <c r="R178" s="90"/>
    </row>
    <row r="179" spans="1:18">
      <c r="A179" s="12"/>
      <c r="B179" s="43"/>
      <c r="C179" s="70"/>
      <c r="D179" s="34"/>
      <c r="E179" s="34"/>
      <c r="F179" s="30"/>
      <c r="G179" s="30"/>
      <c r="H179" s="34"/>
      <c r="I179" s="34"/>
      <c r="J179" s="30"/>
      <c r="K179" s="30"/>
      <c r="L179" s="31"/>
      <c r="M179" s="31"/>
      <c r="N179" s="30"/>
      <c r="O179" s="30"/>
      <c r="P179" s="31"/>
      <c r="Q179" s="31"/>
      <c r="R179" s="30"/>
    </row>
    <row r="180" spans="1:18">
      <c r="A180" s="12"/>
      <c r="B180" s="41" t="s">
        <v>336</v>
      </c>
      <c r="C180" s="64"/>
      <c r="D180" s="33" t="s">
        <v>246</v>
      </c>
      <c r="E180" s="33"/>
      <c r="F180" s="27"/>
      <c r="G180" s="27"/>
      <c r="H180" s="33">
        <v>211</v>
      </c>
      <c r="I180" s="33"/>
      <c r="J180" s="27"/>
      <c r="K180" s="27"/>
      <c r="L180" s="68">
        <v>6681</v>
      </c>
      <c r="M180" s="68"/>
      <c r="N180" s="27"/>
      <c r="O180" s="27"/>
      <c r="P180" s="68">
        <v>6892</v>
      </c>
      <c r="Q180" s="68"/>
      <c r="R180" s="27"/>
    </row>
    <row r="181" spans="1:18">
      <c r="A181" s="12"/>
      <c r="B181" s="41"/>
      <c r="C181" s="64"/>
      <c r="D181" s="33"/>
      <c r="E181" s="33"/>
      <c r="F181" s="27"/>
      <c r="G181" s="27"/>
      <c r="H181" s="33"/>
      <c r="I181" s="33"/>
      <c r="J181" s="27"/>
      <c r="K181" s="27"/>
      <c r="L181" s="68"/>
      <c r="M181" s="68"/>
      <c r="N181" s="27"/>
      <c r="O181" s="27"/>
      <c r="P181" s="68"/>
      <c r="Q181" s="68"/>
      <c r="R181" s="27"/>
    </row>
    <row r="182" spans="1:18">
      <c r="A182" s="12"/>
      <c r="B182" s="43" t="s">
        <v>296</v>
      </c>
      <c r="C182" s="70"/>
      <c r="D182" s="34" t="s">
        <v>246</v>
      </c>
      <c r="E182" s="34"/>
      <c r="F182" s="30"/>
      <c r="G182" s="30"/>
      <c r="H182" s="34" t="s">
        <v>246</v>
      </c>
      <c r="I182" s="34"/>
      <c r="J182" s="30"/>
      <c r="K182" s="30"/>
      <c r="L182" s="34" t="s">
        <v>246</v>
      </c>
      <c r="M182" s="34"/>
      <c r="N182" s="30"/>
      <c r="O182" s="30"/>
      <c r="P182" s="34" t="s">
        <v>246</v>
      </c>
      <c r="Q182" s="34"/>
      <c r="R182" s="30"/>
    </row>
    <row r="183" spans="1:18" ht="15.75" thickBot="1">
      <c r="A183" s="12"/>
      <c r="B183" s="43"/>
      <c r="C183" s="70"/>
      <c r="D183" s="35"/>
      <c r="E183" s="35"/>
      <c r="F183" s="36"/>
      <c r="G183" s="30"/>
      <c r="H183" s="35"/>
      <c r="I183" s="35"/>
      <c r="J183" s="36"/>
      <c r="K183" s="30"/>
      <c r="L183" s="35"/>
      <c r="M183" s="35"/>
      <c r="N183" s="36"/>
      <c r="O183" s="30"/>
      <c r="P183" s="35"/>
      <c r="Q183" s="35"/>
      <c r="R183" s="36"/>
    </row>
    <row r="184" spans="1:18">
      <c r="A184" s="12"/>
      <c r="B184" s="72" t="s">
        <v>297</v>
      </c>
      <c r="C184" s="64"/>
      <c r="D184" s="76" t="s">
        <v>246</v>
      </c>
      <c r="E184" s="76"/>
      <c r="F184" s="28"/>
      <c r="G184" s="27"/>
      <c r="H184" s="76">
        <v>211</v>
      </c>
      <c r="I184" s="76"/>
      <c r="J184" s="28"/>
      <c r="K184" s="27"/>
      <c r="L184" s="37">
        <v>52862</v>
      </c>
      <c r="M184" s="37"/>
      <c r="N184" s="28"/>
      <c r="O184" s="27"/>
      <c r="P184" s="37">
        <v>53073</v>
      </c>
      <c r="Q184" s="37"/>
      <c r="R184" s="28"/>
    </row>
    <row r="185" spans="1:18" ht="15.75" thickBot="1">
      <c r="A185" s="12"/>
      <c r="B185" s="72"/>
      <c r="C185" s="64"/>
      <c r="D185" s="119"/>
      <c r="E185" s="119"/>
      <c r="F185" s="81"/>
      <c r="G185" s="27"/>
      <c r="H185" s="119"/>
      <c r="I185" s="119"/>
      <c r="J185" s="81"/>
      <c r="K185" s="27"/>
      <c r="L185" s="110"/>
      <c r="M185" s="110"/>
      <c r="N185" s="81"/>
      <c r="O185" s="27"/>
      <c r="P185" s="110"/>
      <c r="Q185" s="110"/>
      <c r="R185" s="81"/>
    </row>
    <row r="186" spans="1:18">
      <c r="A186" s="12"/>
      <c r="B186" s="43" t="s">
        <v>298</v>
      </c>
      <c r="C186" s="70"/>
      <c r="D186" s="120" t="s">
        <v>246</v>
      </c>
      <c r="E186" s="120"/>
      <c r="F186" s="90"/>
      <c r="G186" s="30"/>
      <c r="H186" s="111">
        <v>1400</v>
      </c>
      <c r="I186" s="111"/>
      <c r="J186" s="90"/>
      <c r="K186" s="30"/>
      <c r="L186" s="111">
        <v>48542</v>
      </c>
      <c r="M186" s="111"/>
      <c r="N186" s="90"/>
      <c r="O186" s="30"/>
      <c r="P186" s="111">
        <v>49942</v>
      </c>
      <c r="Q186" s="111"/>
      <c r="R186" s="90"/>
    </row>
    <row r="187" spans="1:18">
      <c r="A187" s="12"/>
      <c r="B187" s="43"/>
      <c r="C187" s="70"/>
      <c r="D187" s="34"/>
      <c r="E187" s="34"/>
      <c r="F187" s="30"/>
      <c r="G187" s="30"/>
      <c r="H187" s="31"/>
      <c r="I187" s="31"/>
      <c r="J187" s="30"/>
      <c r="K187" s="30"/>
      <c r="L187" s="31"/>
      <c r="M187" s="31"/>
      <c r="N187" s="30"/>
      <c r="O187" s="30"/>
      <c r="P187" s="31"/>
      <c r="Q187" s="31"/>
      <c r="R187" s="30"/>
    </row>
    <row r="188" spans="1:18">
      <c r="A188" s="12"/>
      <c r="B188" s="41" t="s">
        <v>299</v>
      </c>
      <c r="C188" s="64"/>
      <c r="D188" s="33" t="s">
        <v>246</v>
      </c>
      <c r="E188" s="33"/>
      <c r="F188" s="27"/>
      <c r="G188" s="27"/>
      <c r="H188" s="68">
        <v>28758</v>
      </c>
      <c r="I188" s="68"/>
      <c r="J188" s="27"/>
      <c r="K188" s="27"/>
      <c r="L188" s="68">
        <v>8884</v>
      </c>
      <c r="M188" s="68"/>
      <c r="N188" s="27"/>
      <c r="O188" s="27"/>
      <c r="P188" s="68">
        <v>37642</v>
      </c>
      <c r="Q188" s="68"/>
      <c r="R188" s="27"/>
    </row>
    <row r="189" spans="1:18">
      <c r="A189" s="12"/>
      <c r="B189" s="41"/>
      <c r="C189" s="64"/>
      <c r="D189" s="33"/>
      <c r="E189" s="33"/>
      <c r="F189" s="27"/>
      <c r="G189" s="27"/>
      <c r="H189" s="68"/>
      <c r="I189" s="68"/>
      <c r="J189" s="27"/>
      <c r="K189" s="27"/>
      <c r="L189" s="68"/>
      <c r="M189" s="68"/>
      <c r="N189" s="27"/>
      <c r="O189" s="27"/>
      <c r="P189" s="68"/>
      <c r="Q189" s="68"/>
      <c r="R189" s="27"/>
    </row>
    <row r="190" spans="1:18">
      <c r="A190" s="12"/>
      <c r="B190" s="43" t="s">
        <v>300</v>
      </c>
      <c r="C190" s="70"/>
      <c r="D190" s="34" t="s">
        <v>246</v>
      </c>
      <c r="E190" s="34"/>
      <c r="F190" s="30"/>
      <c r="G190" s="30"/>
      <c r="H190" s="34" t="s">
        <v>246</v>
      </c>
      <c r="I190" s="34"/>
      <c r="J190" s="30"/>
      <c r="K190" s="30"/>
      <c r="L190" s="34">
        <v>106</v>
      </c>
      <c r="M190" s="34"/>
      <c r="N190" s="30"/>
      <c r="O190" s="30"/>
      <c r="P190" s="34">
        <v>106</v>
      </c>
      <c r="Q190" s="34"/>
      <c r="R190" s="30"/>
    </row>
    <row r="191" spans="1:18" ht="15.75" thickBot="1">
      <c r="A191" s="12"/>
      <c r="B191" s="43"/>
      <c r="C191" s="70"/>
      <c r="D191" s="35"/>
      <c r="E191" s="35"/>
      <c r="F191" s="36"/>
      <c r="G191" s="30"/>
      <c r="H191" s="35"/>
      <c r="I191" s="35"/>
      <c r="J191" s="36"/>
      <c r="K191" s="30"/>
      <c r="L191" s="35"/>
      <c r="M191" s="35"/>
      <c r="N191" s="36"/>
      <c r="O191" s="30"/>
      <c r="P191" s="35"/>
      <c r="Q191" s="35"/>
      <c r="R191" s="36"/>
    </row>
    <row r="192" spans="1:18">
      <c r="A192" s="12"/>
      <c r="B192" s="72" t="s">
        <v>301</v>
      </c>
      <c r="C192" s="64"/>
      <c r="D192" s="76" t="s">
        <v>246</v>
      </c>
      <c r="E192" s="76"/>
      <c r="F192" s="28"/>
      <c r="G192" s="27"/>
      <c r="H192" s="37">
        <v>30158</v>
      </c>
      <c r="I192" s="37"/>
      <c r="J192" s="28"/>
      <c r="K192" s="27"/>
      <c r="L192" s="37">
        <v>57532</v>
      </c>
      <c r="M192" s="37"/>
      <c r="N192" s="28"/>
      <c r="O192" s="27"/>
      <c r="P192" s="37">
        <v>87690</v>
      </c>
      <c r="Q192" s="37"/>
      <c r="R192" s="28"/>
    </row>
    <row r="193" spans="1:29" ht="15.75" thickBot="1">
      <c r="A193" s="12"/>
      <c r="B193" s="72"/>
      <c r="C193" s="64"/>
      <c r="D193" s="119"/>
      <c r="E193" s="119"/>
      <c r="F193" s="81"/>
      <c r="G193" s="27"/>
      <c r="H193" s="110"/>
      <c r="I193" s="110"/>
      <c r="J193" s="81"/>
      <c r="K193" s="27"/>
      <c r="L193" s="110"/>
      <c r="M193" s="110"/>
      <c r="N193" s="81"/>
      <c r="O193" s="27"/>
      <c r="P193" s="110"/>
      <c r="Q193" s="110"/>
      <c r="R193" s="81"/>
    </row>
    <row r="194" spans="1:29">
      <c r="A194" s="12"/>
      <c r="B194" s="43" t="s">
        <v>176</v>
      </c>
      <c r="C194" s="70"/>
      <c r="D194" s="120" t="s">
        <v>246</v>
      </c>
      <c r="E194" s="120"/>
      <c r="F194" s="90"/>
      <c r="G194" s="30"/>
      <c r="H194" s="120" t="s">
        <v>246</v>
      </c>
      <c r="I194" s="120"/>
      <c r="J194" s="90"/>
      <c r="K194" s="30"/>
      <c r="L194" s="120">
        <v>826</v>
      </c>
      <c r="M194" s="120"/>
      <c r="N194" s="90"/>
      <c r="O194" s="30"/>
      <c r="P194" s="120">
        <v>826</v>
      </c>
      <c r="Q194" s="120"/>
      <c r="R194" s="90"/>
    </row>
    <row r="195" spans="1:29" ht="15.75" thickBot="1">
      <c r="A195" s="12"/>
      <c r="B195" s="43"/>
      <c r="C195" s="70"/>
      <c r="D195" s="35"/>
      <c r="E195" s="35"/>
      <c r="F195" s="36"/>
      <c r="G195" s="30"/>
      <c r="H195" s="35"/>
      <c r="I195" s="35"/>
      <c r="J195" s="36"/>
      <c r="K195" s="30"/>
      <c r="L195" s="35"/>
      <c r="M195" s="35"/>
      <c r="N195" s="36"/>
      <c r="O195" s="30"/>
      <c r="P195" s="35"/>
      <c r="Q195" s="35"/>
      <c r="R195" s="36"/>
    </row>
    <row r="196" spans="1:29">
      <c r="A196" s="12"/>
      <c r="B196" s="72" t="s">
        <v>302</v>
      </c>
      <c r="C196" s="64"/>
      <c r="D196" s="74" t="s">
        <v>261</v>
      </c>
      <c r="E196" s="76" t="s">
        <v>246</v>
      </c>
      <c r="F196" s="28"/>
      <c r="G196" s="27"/>
      <c r="H196" s="74" t="s">
        <v>261</v>
      </c>
      <c r="I196" s="37">
        <v>30369</v>
      </c>
      <c r="J196" s="28"/>
      <c r="K196" s="27"/>
      <c r="L196" s="74" t="s">
        <v>261</v>
      </c>
      <c r="M196" s="37">
        <v>158028</v>
      </c>
      <c r="N196" s="28"/>
      <c r="O196" s="27"/>
      <c r="P196" s="74" t="s">
        <v>261</v>
      </c>
      <c r="Q196" s="37">
        <v>188397</v>
      </c>
      <c r="R196" s="28"/>
    </row>
    <row r="197" spans="1:29" ht="15.75" thickBot="1">
      <c r="A197" s="12"/>
      <c r="B197" s="72"/>
      <c r="C197" s="64"/>
      <c r="D197" s="75"/>
      <c r="E197" s="77"/>
      <c r="F197" s="39"/>
      <c r="G197" s="27"/>
      <c r="H197" s="75"/>
      <c r="I197" s="38"/>
      <c r="J197" s="39"/>
      <c r="K197" s="27"/>
      <c r="L197" s="75"/>
      <c r="M197" s="38"/>
      <c r="N197" s="39"/>
      <c r="O197" s="27"/>
      <c r="P197" s="75"/>
      <c r="Q197" s="38"/>
      <c r="R197" s="39"/>
    </row>
    <row r="198" spans="1:29" ht="15.75" thickTop="1">
      <c r="A198" s="12"/>
      <c r="B198" s="24"/>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row>
    <row r="199" spans="1:29">
      <c r="A199" s="12"/>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c r="AA199" s="24"/>
      <c r="AB199" s="24"/>
      <c r="AC199" s="24"/>
    </row>
    <row r="200" spans="1:29">
      <c r="A200" s="12"/>
      <c r="B200" s="24"/>
      <c r="C200" s="24"/>
      <c r="D200" s="24"/>
      <c r="E200" s="24"/>
      <c r="F200" s="24"/>
      <c r="G200" s="24"/>
      <c r="H200" s="24"/>
      <c r="I200" s="24"/>
      <c r="J200" s="24"/>
      <c r="K200" s="24"/>
      <c r="L200" s="24"/>
      <c r="M200" s="24"/>
      <c r="N200" s="24"/>
      <c r="O200" s="24"/>
      <c r="P200" s="24"/>
      <c r="Q200" s="24"/>
      <c r="R200" s="24"/>
    </row>
    <row r="201" spans="1:29">
      <c r="A201" s="12"/>
      <c r="B201" s="13"/>
      <c r="C201" s="13"/>
      <c r="D201" s="13"/>
      <c r="E201" s="13"/>
      <c r="F201" s="13"/>
      <c r="G201" s="13"/>
      <c r="H201" s="13"/>
      <c r="I201" s="13"/>
      <c r="J201" s="13"/>
      <c r="K201" s="13"/>
      <c r="L201" s="13"/>
      <c r="M201" s="13"/>
      <c r="N201" s="13"/>
      <c r="O201" s="13"/>
      <c r="P201" s="13"/>
      <c r="Q201" s="13"/>
      <c r="R201" s="13"/>
    </row>
    <row r="202" spans="1:29" ht="15.75" thickBot="1">
      <c r="A202" s="12"/>
      <c r="B202" s="14" t="s">
        <v>251</v>
      </c>
      <c r="C202" s="11"/>
      <c r="D202" s="25" t="s">
        <v>330</v>
      </c>
      <c r="E202" s="25"/>
      <c r="F202" s="25"/>
      <c r="G202" s="25"/>
      <c r="H202" s="25"/>
      <c r="I202" s="25"/>
      <c r="J202" s="25"/>
      <c r="K202" s="11"/>
      <c r="L202" s="59"/>
      <c r="M202" s="59"/>
      <c r="N202" s="59"/>
      <c r="O202" s="11"/>
      <c r="P202" s="59"/>
      <c r="Q202" s="59"/>
      <c r="R202" s="59"/>
    </row>
    <row r="203" spans="1:29">
      <c r="A203" s="12"/>
      <c r="B203" s="116" t="s">
        <v>268</v>
      </c>
      <c r="C203" s="30"/>
      <c r="D203" s="61" t="s">
        <v>332</v>
      </c>
      <c r="E203" s="61"/>
      <c r="F203" s="61"/>
      <c r="G203" s="90"/>
      <c r="H203" s="61" t="s">
        <v>333</v>
      </c>
      <c r="I203" s="61"/>
      <c r="J203" s="61"/>
      <c r="K203" s="30"/>
      <c r="L203" s="60" t="s">
        <v>334</v>
      </c>
      <c r="M203" s="60"/>
      <c r="N203" s="60"/>
      <c r="O203" s="30"/>
      <c r="P203" s="60" t="s">
        <v>340</v>
      </c>
      <c r="Q203" s="60"/>
      <c r="R203" s="60"/>
    </row>
    <row r="204" spans="1:29" ht="15.75" thickBot="1">
      <c r="A204" s="12"/>
      <c r="B204" s="116"/>
      <c r="C204" s="30"/>
      <c r="D204" s="25"/>
      <c r="E204" s="25"/>
      <c r="F204" s="25"/>
      <c r="G204" s="30"/>
      <c r="H204" s="25"/>
      <c r="I204" s="25"/>
      <c r="J204" s="25"/>
      <c r="K204" s="30"/>
      <c r="L204" s="25"/>
      <c r="M204" s="25"/>
      <c r="N204" s="25"/>
      <c r="O204" s="30"/>
      <c r="P204" s="25" t="s">
        <v>286</v>
      </c>
      <c r="Q204" s="25"/>
      <c r="R204" s="25"/>
    </row>
    <row r="205" spans="1:29">
      <c r="A205" s="12"/>
      <c r="B205" s="41" t="s">
        <v>289</v>
      </c>
      <c r="C205" s="27"/>
      <c r="D205" s="105" t="s">
        <v>261</v>
      </c>
      <c r="E205" s="42" t="s">
        <v>246</v>
      </c>
      <c r="F205" s="28"/>
      <c r="G205" s="27"/>
      <c r="H205" s="105" t="s">
        <v>261</v>
      </c>
      <c r="I205" s="42" t="s">
        <v>246</v>
      </c>
      <c r="J205" s="28"/>
      <c r="K205" s="27"/>
      <c r="L205" s="105" t="s">
        <v>261</v>
      </c>
      <c r="M205" s="107">
        <v>33778</v>
      </c>
      <c r="N205" s="28"/>
      <c r="O205" s="27"/>
      <c r="P205" s="105" t="s">
        <v>261</v>
      </c>
      <c r="Q205" s="107">
        <v>33778</v>
      </c>
      <c r="R205" s="28"/>
    </row>
    <row r="206" spans="1:29">
      <c r="A206" s="12"/>
      <c r="B206" s="41"/>
      <c r="C206" s="27"/>
      <c r="D206" s="106"/>
      <c r="E206" s="118"/>
      <c r="F206" s="109"/>
      <c r="G206" s="27"/>
      <c r="H206" s="106"/>
      <c r="I206" s="118"/>
      <c r="J206" s="109"/>
      <c r="K206" s="27"/>
      <c r="L206" s="106"/>
      <c r="M206" s="108"/>
      <c r="N206" s="109"/>
      <c r="O206" s="27"/>
      <c r="P206" s="106"/>
      <c r="Q206" s="108"/>
      <c r="R206" s="109"/>
    </row>
    <row r="207" spans="1:29">
      <c r="A207" s="12"/>
      <c r="B207" s="43" t="s">
        <v>290</v>
      </c>
      <c r="C207" s="30"/>
      <c r="D207" s="34" t="s">
        <v>246</v>
      </c>
      <c r="E207" s="34"/>
      <c r="F207" s="30"/>
      <c r="G207" s="30"/>
      <c r="H207" s="34" t="s">
        <v>246</v>
      </c>
      <c r="I207" s="34"/>
      <c r="J207" s="30"/>
      <c r="K207" s="30"/>
      <c r="L207" s="31">
        <v>10379</v>
      </c>
      <c r="M207" s="31"/>
      <c r="N207" s="30"/>
      <c r="O207" s="30"/>
      <c r="P207" s="31">
        <v>10379</v>
      </c>
      <c r="Q207" s="31"/>
      <c r="R207" s="30"/>
    </row>
    <row r="208" spans="1:29">
      <c r="A208" s="12"/>
      <c r="B208" s="43"/>
      <c r="C208" s="30"/>
      <c r="D208" s="34"/>
      <c r="E208" s="34"/>
      <c r="F208" s="30"/>
      <c r="G208" s="30"/>
      <c r="H208" s="34"/>
      <c r="I208" s="34"/>
      <c r="J208" s="30"/>
      <c r="K208" s="30"/>
      <c r="L208" s="31"/>
      <c r="M208" s="31"/>
      <c r="N208" s="30"/>
      <c r="O208" s="30"/>
      <c r="P208" s="31"/>
      <c r="Q208" s="31"/>
      <c r="R208" s="30"/>
    </row>
    <row r="209" spans="1:18">
      <c r="A209" s="12"/>
      <c r="B209" s="41" t="s">
        <v>291</v>
      </c>
      <c r="C209" s="27"/>
      <c r="D209" s="33" t="s">
        <v>246</v>
      </c>
      <c r="E209" s="33"/>
      <c r="F209" s="27"/>
      <c r="G209" s="27"/>
      <c r="H209" s="33" t="s">
        <v>246</v>
      </c>
      <c r="I209" s="33"/>
      <c r="J209" s="27"/>
      <c r="K209" s="27"/>
      <c r="L209" s="68">
        <v>4663</v>
      </c>
      <c r="M209" s="68"/>
      <c r="N209" s="27"/>
      <c r="O209" s="27"/>
      <c r="P209" s="68">
        <v>4663</v>
      </c>
      <c r="Q209" s="68"/>
      <c r="R209" s="27"/>
    </row>
    <row r="210" spans="1:18">
      <c r="A210" s="12"/>
      <c r="B210" s="41"/>
      <c r="C210" s="27"/>
      <c r="D210" s="33"/>
      <c r="E210" s="33"/>
      <c r="F210" s="27"/>
      <c r="G210" s="27"/>
      <c r="H210" s="33"/>
      <c r="I210" s="33"/>
      <c r="J210" s="27"/>
      <c r="K210" s="27"/>
      <c r="L210" s="68"/>
      <c r="M210" s="68"/>
      <c r="N210" s="27"/>
      <c r="O210" s="27"/>
      <c r="P210" s="68"/>
      <c r="Q210" s="68"/>
      <c r="R210" s="27"/>
    </row>
    <row r="211" spans="1:18">
      <c r="A211" s="12"/>
      <c r="B211" s="43" t="s">
        <v>292</v>
      </c>
      <c r="C211" s="30"/>
      <c r="D211" s="34" t="s">
        <v>246</v>
      </c>
      <c r="E211" s="34"/>
      <c r="F211" s="30"/>
      <c r="G211" s="30"/>
      <c r="H211" s="34" t="s">
        <v>246</v>
      </c>
      <c r="I211" s="34"/>
      <c r="J211" s="30"/>
      <c r="K211" s="30"/>
      <c r="L211" s="34">
        <v>870</v>
      </c>
      <c r="M211" s="34"/>
      <c r="N211" s="30"/>
      <c r="O211" s="30"/>
      <c r="P211" s="34">
        <v>870</v>
      </c>
      <c r="Q211" s="34"/>
      <c r="R211" s="30"/>
    </row>
    <row r="212" spans="1:18" ht="15.75" thickBot="1">
      <c r="A212" s="12"/>
      <c r="B212" s="43"/>
      <c r="C212" s="30"/>
      <c r="D212" s="35"/>
      <c r="E212" s="35"/>
      <c r="F212" s="36"/>
      <c r="G212" s="30"/>
      <c r="H212" s="35"/>
      <c r="I212" s="35"/>
      <c r="J212" s="36"/>
      <c r="K212" s="30"/>
      <c r="L212" s="35"/>
      <c r="M212" s="35"/>
      <c r="N212" s="36"/>
      <c r="O212" s="30"/>
      <c r="P212" s="35"/>
      <c r="Q212" s="35"/>
      <c r="R212" s="36"/>
    </row>
    <row r="213" spans="1:18">
      <c r="A213" s="12"/>
      <c r="B213" s="72" t="s">
        <v>293</v>
      </c>
      <c r="C213" s="27"/>
      <c r="D213" s="76" t="s">
        <v>246</v>
      </c>
      <c r="E213" s="76"/>
      <c r="F213" s="28"/>
      <c r="G213" s="27"/>
      <c r="H213" s="76" t="s">
        <v>246</v>
      </c>
      <c r="I213" s="76"/>
      <c r="J213" s="28"/>
      <c r="K213" s="27"/>
      <c r="L213" s="37">
        <v>49690</v>
      </c>
      <c r="M213" s="37"/>
      <c r="N213" s="28"/>
      <c r="O213" s="27"/>
      <c r="P213" s="37">
        <v>49690</v>
      </c>
      <c r="Q213" s="37"/>
      <c r="R213" s="28"/>
    </row>
    <row r="214" spans="1:18" ht="15.75" thickBot="1">
      <c r="A214" s="12"/>
      <c r="B214" s="72"/>
      <c r="C214" s="27"/>
      <c r="D214" s="119"/>
      <c r="E214" s="119"/>
      <c r="F214" s="81"/>
      <c r="G214" s="27"/>
      <c r="H214" s="119"/>
      <c r="I214" s="119"/>
      <c r="J214" s="81"/>
      <c r="K214" s="27"/>
      <c r="L214" s="110"/>
      <c r="M214" s="110"/>
      <c r="N214" s="81"/>
      <c r="O214" s="27"/>
      <c r="P214" s="110"/>
      <c r="Q214" s="110"/>
      <c r="R214" s="81"/>
    </row>
    <row r="215" spans="1:18">
      <c r="A215" s="12"/>
      <c r="B215" s="43" t="s">
        <v>294</v>
      </c>
      <c r="C215" s="30"/>
      <c r="D215" s="120" t="s">
        <v>246</v>
      </c>
      <c r="E215" s="120"/>
      <c r="F215" s="90"/>
      <c r="G215" s="30"/>
      <c r="H215" s="120" t="s">
        <v>246</v>
      </c>
      <c r="I215" s="120"/>
      <c r="J215" s="90"/>
      <c r="K215" s="30"/>
      <c r="L215" s="111">
        <v>47827</v>
      </c>
      <c r="M215" s="111"/>
      <c r="N215" s="90"/>
      <c r="O215" s="30"/>
      <c r="P215" s="111">
        <v>47827</v>
      </c>
      <c r="Q215" s="111"/>
      <c r="R215" s="90"/>
    </row>
    <row r="216" spans="1:18">
      <c r="A216" s="12"/>
      <c r="B216" s="43"/>
      <c r="C216" s="30"/>
      <c r="D216" s="34"/>
      <c r="E216" s="34"/>
      <c r="F216" s="30"/>
      <c r="G216" s="30"/>
      <c r="H216" s="34"/>
      <c r="I216" s="34"/>
      <c r="J216" s="30"/>
      <c r="K216" s="30"/>
      <c r="L216" s="31"/>
      <c r="M216" s="31"/>
      <c r="N216" s="30"/>
      <c r="O216" s="30"/>
      <c r="P216" s="31"/>
      <c r="Q216" s="31"/>
      <c r="R216" s="30"/>
    </row>
    <row r="217" spans="1:18">
      <c r="A217" s="12"/>
      <c r="B217" s="41" t="s">
        <v>336</v>
      </c>
      <c r="C217" s="27"/>
      <c r="D217" s="33" t="s">
        <v>246</v>
      </c>
      <c r="E217" s="33"/>
      <c r="F217" s="27"/>
      <c r="G217" s="27"/>
      <c r="H217" s="33">
        <v>214</v>
      </c>
      <c r="I217" s="33"/>
      <c r="J217" s="27"/>
      <c r="K217" s="27"/>
      <c r="L217" s="68">
        <v>7157</v>
      </c>
      <c r="M217" s="68"/>
      <c r="N217" s="27"/>
      <c r="O217" s="27"/>
      <c r="P217" s="68">
        <v>7371</v>
      </c>
      <c r="Q217" s="68"/>
      <c r="R217" s="27"/>
    </row>
    <row r="218" spans="1:18">
      <c r="A218" s="12"/>
      <c r="B218" s="41"/>
      <c r="C218" s="27"/>
      <c r="D218" s="33"/>
      <c r="E218" s="33"/>
      <c r="F218" s="27"/>
      <c r="G218" s="27"/>
      <c r="H218" s="33"/>
      <c r="I218" s="33"/>
      <c r="J218" s="27"/>
      <c r="K218" s="27"/>
      <c r="L218" s="68"/>
      <c r="M218" s="68"/>
      <c r="N218" s="27"/>
      <c r="O218" s="27"/>
      <c r="P218" s="68"/>
      <c r="Q218" s="68"/>
      <c r="R218" s="27"/>
    </row>
    <row r="219" spans="1:18">
      <c r="A219" s="12"/>
      <c r="B219" s="43" t="s">
        <v>296</v>
      </c>
      <c r="C219" s="30"/>
      <c r="D219" s="34" t="s">
        <v>246</v>
      </c>
      <c r="E219" s="34"/>
      <c r="F219" s="30"/>
      <c r="G219" s="30"/>
      <c r="H219" s="34" t="s">
        <v>246</v>
      </c>
      <c r="I219" s="34"/>
      <c r="J219" s="30"/>
      <c r="K219" s="30"/>
      <c r="L219" s="34" t="s">
        <v>246</v>
      </c>
      <c r="M219" s="34"/>
      <c r="N219" s="30"/>
      <c r="O219" s="30"/>
      <c r="P219" s="34" t="s">
        <v>246</v>
      </c>
      <c r="Q219" s="34"/>
      <c r="R219" s="30"/>
    </row>
    <row r="220" spans="1:18" ht="15.75" thickBot="1">
      <c r="A220" s="12"/>
      <c r="B220" s="43"/>
      <c r="C220" s="30"/>
      <c r="D220" s="35"/>
      <c r="E220" s="35"/>
      <c r="F220" s="36"/>
      <c r="G220" s="30"/>
      <c r="H220" s="35"/>
      <c r="I220" s="35"/>
      <c r="J220" s="36"/>
      <c r="K220" s="30"/>
      <c r="L220" s="35"/>
      <c r="M220" s="35"/>
      <c r="N220" s="36"/>
      <c r="O220" s="30"/>
      <c r="P220" s="35"/>
      <c r="Q220" s="35"/>
      <c r="R220" s="36"/>
    </row>
    <row r="221" spans="1:18">
      <c r="A221" s="12"/>
      <c r="B221" s="72" t="s">
        <v>297</v>
      </c>
      <c r="C221" s="27"/>
      <c r="D221" s="76" t="s">
        <v>246</v>
      </c>
      <c r="E221" s="76"/>
      <c r="F221" s="28"/>
      <c r="G221" s="27"/>
      <c r="H221" s="76">
        <v>214</v>
      </c>
      <c r="I221" s="76"/>
      <c r="J221" s="28"/>
      <c r="K221" s="27"/>
      <c r="L221" s="37">
        <v>54984</v>
      </c>
      <c r="M221" s="37"/>
      <c r="N221" s="28"/>
      <c r="O221" s="27"/>
      <c r="P221" s="37">
        <v>55198</v>
      </c>
      <c r="Q221" s="37"/>
      <c r="R221" s="28"/>
    </row>
    <row r="222" spans="1:18" ht="15.75" thickBot="1">
      <c r="A222" s="12"/>
      <c r="B222" s="72"/>
      <c r="C222" s="27"/>
      <c r="D222" s="119"/>
      <c r="E222" s="119"/>
      <c r="F222" s="81"/>
      <c r="G222" s="27"/>
      <c r="H222" s="119"/>
      <c r="I222" s="119"/>
      <c r="J222" s="81"/>
      <c r="K222" s="27"/>
      <c r="L222" s="110"/>
      <c r="M222" s="110"/>
      <c r="N222" s="81"/>
      <c r="O222" s="27"/>
      <c r="P222" s="110"/>
      <c r="Q222" s="110"/>
      <c r="R222" s="81"/>
    </row>
    <row r="223" spans="1:18">
      <c r="A223" s="12"/>
      <c r="B223" s="43" t="s">
        <v>298</v>
      </c>
      <c r="C223" s="30"/>
      <c r="D223" s="120" t="s">
        <v>246</v>
      </c>
      <c r="E223" s="120"/>
      <c r="F223" s="90"/>
      <c r="G223" s="30"/>
      <c r="H223" s="111">
        <v>1512</v>
      </c>
      <c r="I223" s="111"/>
      <c r="J223" s="90"/>
      <c r="K223" s="30"/>
      <c r="L223" s="111">
        <v>50391</v>
      </c>
      <c r="M223" s="111"/>
      <c r="N223" s="90"/>
      <c r="O223" s="30"/>
      <c r="P223" s="111">
        <v>51903</v>
      </c>
      <c r="Q223" s="111"/>
      <c r="R223" s="90"/>
    </row>
    <row r="224" spans="1:18">
      <c r="A224" s="12"/>
      <c r="B224" s="43"/>
      <c r="C224" s="30"/>
      <c r="D224" s="34"/>
      <c r="E224" s="34"/>
      <c r="F224" s="30"/>
      <c r="G224" s="30"/>
      <c r="H224" s="31"/>
      <c r="I224" s="31"/>
      <c r="J224" s="30"/>
      <c r="K224" s="30"/>
      <c r="L224" s="31"/>
      <c r="M224" s="31"/>
      <c r="N224" s="30"/>
      <c r="O224" s="30"/>
      <c r="P224" s="31"/>
      <c r="Q224" s="31"/>
      <c r="R224" s="30"/>
    </row>
    <row r="225" spans="1:29">
      <c r="A225" s="12"/>
      <c r="B225" s="41" t="s">
        <v>299</v>
      </c>
      <c r="C225" s="27"/>
      <c r="D225" s="33" t="s">
        <v>246</v>
      </c>
      <c r="E225" s="33"/>
      <c r="F225" s="27"/>
      <c r="G225" s="27"/>
      <c r="H225" s="68">
        <v>30473</v>
      </c>
      <c r="I225" s="68"/>
      <c r="J225" s="27"/>
      <c r="K225" s="27"/>
      <c r="L225" s="68">
        <v>9440</v>
      </c>
      <c r="M225" s="68"/>
      <c r="N225" s="27"/>
      <c r="O225" s="27"/>
      <c r="P225" s="68">
        <v>39913</v>
      </c>
      <c r="Q225" s="68"/>
      <c r="R225" s="27"/>
    </row>
    <row r="226" spans="1:29">
      <c r="A226" s="12"/>
      <c r="B226" s="41"/>
      <c r="C226" s="27"/>
      <c r="D226" s="33"/>
      <c r="E226" s="33"/>
      <c r="F226" s="27"/>
      <c r="G226" s="27"/>
      <c r="H226" s="68"/>
      <c r="I226" s="68"/>
      <c r="J226" s="27"/>
      <c r="K226" s="27"/>
      <c r="L226" s="68"/>
      <c r="M226" s="68"/>
      <c r="N226" s="27"/>
      <c r="O226" s="27"/>
      <c r="P226" s="68"/>
      <c r="Q226" s="68"/>
      <c r="R226" s="27"/>
    </row>
    <row r="227" spans="1:29">
      <c r="A227" s="12"/>
      <c r="B227" s="43" t="s">
        <v>300</v>
      </c>
      <c r="C227" s="30"/>
      <c r="D227" s="34" t="s">
        <v>246</v>
      </c>
      <c r="E227" s="34"/>
      <c r="F227" s="30"/>
      <c r="G227" s="30"/>
      <c r="H227" s="34" t="s">
        <v>246</v>
      </c>
      <c r="I227" s="34"/>
      <c r="J227" s="30"/>
      <c r="K227" s="30"/>
      <c r="L227" s="34">
        <v>99</v>
      </c>
      <c r="M227" s="34"/>
      <c r="N227" s="30"/>
      <c r="O227" s="30"/>
      <c r="P227" s="34">
        <v>99</v>
      </c>
      <c r="Q227" s="34"/>
      <c r="R227" s="30"/>
    </row>
    <row r="228" spans="1:29" ht="15.75" thickBot="1">
      <c r="A228" s="12"/>
      <c r="B228" s="43"/>
      <c r="C228" s="30"/>
      <c r="D228" s="35"/>
      <c r="E228" s="35"/>
      <c r="F228" s="36"/>
      <c r="G228" s="30"/>
      <c r="H228" s="35"/>
      <c r="I228" s="35"/>
      <c r="J228" s="36"/>
      <c r="K228" s="30"/>
      <c r="L228" s="35"/>
      <c r="M228" s="35"/>
      <c r="N228" s="36"/>
      <c r="O228" s="30"/>
      <c r="P228" s="35"/>
      <c r="Q228" s="35"/>
      <c r="R228" s="36"/>
    </row>
    <row r="229" spans="1:29">
      <c r="A229" s="12"/>
      <c r="B229" s="72" t="s">
        <v>301</v>
      </c>
      <c r="C229" s="27"/>
      <c r="D229" s="76" t="s">
        <v>246</v>
      </c>
      <c r="E229" s="76"/>
      <c r="F229" s="28"/>
      <c r="G229" s="27"/>
      <c r="H229" s="37">
        <v>31985</v>
      </c>
      <c r="I229" s="37"/>
      <c r="J229" s="28"/>
      <c r="K229" s="27"/>
      <c r="L229" s="37">
        <v>59930</v>
      </c>
      <c r="M229" s="37"/>
      <c r="N229" s="28"/>
      <c r="O229" s="27"/>
      <c r="P229" s="37">
        <v>91915</v>
      </c>
      <c r="Q229" s="37"/>
      <c r="R229" s="28"/>
    </row>
    <row r="230" spans="1:29" ht="15.75" thickBot="1">
      <c r="A230" s="12"/>
      <c r="B230" s="72"/>
      <c r="C230" s="27"/>
      <c r="D230" s="119"/>
      <c r="E230" s="119"/>
      <c r="F230" s="81"/>
      <c r="G230" s="27"/>
      <c r="H230" s="110"/>
      <c r="I230" s="110"/>
      <c r="J230" s="81"/>
      <c r="K230" s="27"/>
      <c r="L230" s="110"/>
      <c r="M230" s="110"/>
      <c r="N230" s="81"/>
      <c r="O230" s="27"/>
      <c r="P230" s="110"/>
      <c r="Q230" s="110"/>
      <c r="R230" s="81"/>
    </row>
    <row r="231" spans="1:29">
      <c r="A231" s="12"/>
      <c r="B231" s="43" t="s">
        <v>176</v>
      </c>
      <c r="C231" s="30"/>
      <c r="D231" s="120" t="s">
        <v>246</v>
      </c>
      <c r="E231" s="120"/>
      <c r="F231" s="90"/>
      <c r="G231" s="30"/>
      <c r="H231" s="120" t="s">
        <v>246</v>
      </c>
      <c r="I231" s="120"/>
      <c r="J231" s="90"/>
      <c r="K231" s="30"/>
      <c r="L231" s="120">
        <v>844</v>
      </c>
      <c r="M231" s="120"/>
      <c r="N231" s="90"/>
      <c r="O231" s="30"/>
      <c r="P231" s="120">
        <v>844</v>
      </c>
      <c r="Q231" s="120"/>
      <c r="R231" s="90"/>
    </row>
    <row r="232" spans="1:29" ht="15.75" thickBot="1">
      <c r="A232" s="12"/>
      <c r="B232" s="43"/>
      <c r="C232" s="30"/>
      <c r="D232" s="35"/>
      <c r="E232" s="35"/>
      <c r="F232" s="36"/>
      <c r="G232" s="30"/>
      <c r="H232" s="35"/>
      <c r="I232" s="35"/>
      <c r="J232" s="36"/>
      <c r="K232" s="30"/>
      <c r="L232" s="35"/>
      <c r="M232" s="35"/>
      <c r="N232" s="36"/>
      <c r="O232" s="30"/>
      <c r="P232" s="35"/>
      <c r="Q232" s="35"/>
      <c r="R232" s="36"/>
    </row>
    <row r="233" spans="1:29">
      <c r="A233" s="12"/>
      <c r="B233" s="72" t="s">
        <v>302</v>
      </c>
      <c r="C233" s="27"/>
      <c r="D233" s="74" t="s">
        <v>261</v>
      </c>
      <c r="E233" s="76" t="s">
        <v>246</v>
      </c>
      <c r="F233" s="28"/>
      <c r="G233" s="27"/>
      <c r="H233" s="74" t="s">
        <v>261</v>
      </c>
      <c r="I233" s="37">
        <v>32199</v>
      </c>
      <c r="J233" s="28"/>
      <c r="K233" s="27"/>
      <c r="L233" s="74" t="s">
        <v>261</v>
      </c>
      <c r="M233" s="37">
        <v>165448</v>
      </c>
      <c r="N233" s="28"/>
      <c r="O233" s="27"/>
      <c r="P233" s="74" t="s">
        <v>261</v>
      </c>
      <c r="Q233" s="37">
        <v>197647</v>
      </c>
      <c r="R233" s="28"/>
    </row>
    <row r="234" spans="1:29" ht="15.75" thickBot="1">
      <c r="A234" s="12"/>
      <c r="B234" s="72"/>
      <c r="C234" s="27"/>
      <c r="D234" s="75"/>
      <c r="E234" s="77"/>
      <c r="F234" s="39"/>
      <c r="G234" s="27"/>
      <c r="H234" s="75"/>
      <c r="I234" s="38"/>
      <c r="J234" s="39"/>
      <c r="K234" s="27"/>
      <c r="L234" s="75"/>
      <c r="M234" s="38"/>
      <c r="N234" s="39"/>
      <c r="O234" s="27"/>
      <c r="P234" s="75"/>
      <c r="Q234" s="38"/>
      <c r="R234" s="39"/>
    </row>
    <row r="235" spans="1:29" ht="15.75" thickTop="1">
      <c r="A235" s="12"/>
      <c r="B235" s="44"/>
      <c r="C235" s="44"/>
      <c r="D235" s="44"/>
      <c r="E235" s="44"/>
      <c r="F235" s="44"/>
      <c r="G235" s="44"/>
      <c r="H235" s="44"/>
      <c r="I235" s="44"/>
      <c r="J235" s="44"/>
      <c r="K235" s="44"/>
      <c r="L235" s="44"/>
      <c r="M235" s="44"/>
      <c r="N235" s="44"/>
      <c r="O235" s="44"/>
      <c r="P235" s="44"/>
      <c r="Q235" s="44"/>
      <c r="R235" s="44"/>
      <c r="S235" s="44"/>
      <c r="T235" s="44"/>
      <c r="U235" s="44"/>
      <c r="V235" s="44"/>
      <c r="W235" s="44"/>
      <c r="X235" s="44"/>
      <c r="Y235" s="44"/>
      <c r="Z235" s="44"/>
      <c r="AA235" s="44"/>
      <c r="AB235" s="44"/>
      <c r="AC235" s="44"/>
    </row>
    <row r="236" spans="1:29">
      <c r="A236" s="12"/>
      <c r="B236" s="30" t="s">
        <v>341</v>
      </c>
      <c r="C236" s="30"/>
      <c r="D236" s="30"/>
      <c r="E236" s="30"/>
      <c r="F236" s="30"/>
      <c r="G236" s="30"/>
      <c r="H236" s="30"/>
      <c r="I236" s="30"/>
      <c r="J236" s="30"/>
      <c r="K236" s="30"/>
      <c r="L236" s="30"/>
      <c r="M236" s="30"/>
      <c r="N236" s="30"/>
      <c r="O236" s="30"/>
      <c r="P236" s="30"/>
      <c r="Q236" s="30"/>
      <c r="R236" s="30"/>
      <c r="S236" s="30"/>
      <c r="T236" s="30"/>
      <c r="U236" s="30"/>
      <c r="V236" s="30"/>
      <c r="W236" s="30"/>
      <c r="X236" s="30"/>
      <c r="Y236" s="30"/>
      <c r="Z236" s="30"/>
      <c r="AA236" s="30"/>
      <c r="AB236" s="30"/>
      <c r="AC236" s="30"/>
    </row>
    <row r="237" spans="1:29">
      <c r="A237" s="12"/>
      <c r="B237" s="104"/>
      <c r="C237" s="104"/>
      <c r="D237" s="104"/>
      <c r="E237" s="104"/>
      <c r="F237" s="104"/>
      <c r="G237" s="104"/>
      <c r="H237" s="104"/>
      <c r="I237" s="104"/>
      <c r="J237" s="104"/>
      <c r="K237" s="104"/>
      <c r="L237" s="104"/>
      <c r="M237" s="104"/>
      <c r="N237" s="104"/>
      <c r="O237" s="104"/>
      <c r="P237" s="104"/>
      <c r="Q237" s="104"/>
      <c r="R237" s="104"/>
      <c r="S237" s="104"/>
      <c r="T237" s="104"/>
      <c r="U237" s="104"/>
      <c r="V237" s="104"/>
      <c r="W237" s="104"/>
      <c r="X237" s="104"/>
      <c r="Y237" s="104"/>
      <c r="Z237" s="104"/>
      <c r="AA237" s="104"/>
      <c r="AB237" s="104"/>
      <c r="AC237" s="104"/>
    </row>
    <row r="238" spans="1:29">
      <c r="A238" s="12"/>
      <c r="B238" s="24"/>
      <c r="C238" s="24"/>
      <c r="D238" s="24"/>
      <c r="E238" s="24"/>
      <c r="F238" s="24"/>
      <c r="G238" s="24"/>
      <c r="H238" s="24"/>
      <c r="I238" s="24"/>
      <c r="J238" s="24"/>
      <c r="K238" s="24"/>
      <c r="L238" s="24"/>
      <c r="M238" s="24"/>
      <c r="N238" s="24"/>
      <c r="O238" s="24"/>
      <c r="P238" s="24"/>
      <c r="Q238" s="24"/>
      <c r="R238" s="24"/>
      <c r="S238" s="24"/>
      <c r="T238" s="24"/>
      <c r="U238" s="24"/>
      <c r="V238" s="24"/>
      <c r="W238" s="24"/>
      <c r="X238" s="24"/>
      <c r="Y238" s="24"/>
      <c r="Z238" s="24"/>
      <c r="AA238" s="24"/>
      <c r="AB238" s="24"/>
      <c r="AC238" s="24"/>
    </row>
    <row r="239" spans="1:29">
      <c r="A239" s="12"/>
      <c r="B239" s="13"/>
      <c r="C239" s="13"/>
      <c r="D239" s="13"/>
      <c r="E239" s="13"/>
      <c r="F239" s="13"/>
      <c r="G239" s="13"/>
      <c r="H239" s="13"/>
      <c r="I239" s="13"/>
      <c r="J239" s="13"/>
      <c r="K239" s="13"/>
      <c r="L239" s="13"/>
      <c r="M239" s="13"/>
      <c r="N239" s="13"/>
      <c r="O239" s="13"/>
      <c r="P239" s="13"/>
      <c r="Q239" s="13"/>
      <c r="R239" s="13"/>
      <c r="S239" s="13"/>
      <c r="T239" s="13"/>
      <c r="U239" s="13"/>
      <c r="V239" s="13"/>
      <c r="W239" s="13"/>
      <c r="X239" s="13"/>
      <c r="Y239" s="13"/>
      <c r="Z239" s="13"/>
      <c r="AA239" s="13"/>
      <c r="AB239" s="13"/>
      <c r="AC239" s="13"/>
    </row>
    <row r="240" spans="1:29">
      <c r="A240" s="12"/>
      <c r="B240" s="123" t="s">
        <v>251</v>
      </c>
      <c r="C240" s="60" t="s">
        <v>342</v>
      </c>
      <c r="D240" s="60"/>
      <c r="E240" s="60"/>
      <c r="F240" s="60"/>
      <c r="G240" s="60"/>
      <c r="H240" s="60"/>
      <c r="I240" s="60"/>
      <c r="J240" s="56"/>
      <c r="K240" s="60" t="s">
        <v>343</v>
      </c>
      <c r="L240" s="60"/>
      <c r="M240" s="60"/>
      <c r="N240" s="60"/>
      <c r="O240" s="60"/>
      <c r="P240" s="60"/>
      <c r="Q240" s="60"/>
      <c r="R240" s="56"/>
      <c r="S240" s="60" t="s">
        <v>345</v>
      </c>
      <c r="T240" s="60"/>
      <c r="U240" s="60"/>
      <c r="V240" s="60"/>
      <c r="W240" s="60"/>
      <c r="X240" s="60"/>
      <c r="Y240" s="60"/>
      <c r="Z240" s="56"/>
      <c r="AA240" s="59"/>
      <c r="AB240" s="59"/>
      <c r="AC240" s="59"/>
    </row>
    <row r="241" spans="1:29" ht="15.75" thickBot="1">
      <c r="A241" s="12"/>
      <c r="B241" s="123"/>
      <c r="C241" s="25"/>
      <c r="D241" s="25"/>
      <c r="E241" s="25"/>
      <c r="F241" s="25"/>
      <c r="G241" s="25"/>
      <c r="H241" s="25"/>
      <c r="I241" s="25"/>
      <c r="J241" s="56"/>
      <c r="K241" s="25" t="s">
        <v>344</v>
      </c>
      <c r="L241" s="25"/>
      <c r="M241" s="25"/>
      <c r="N241" s="25"/>
      <c r="O241" s="25"/>
      <c r="P241" s="25"/>
      <c r="Q241" s="25"/>
      <c r="R241" s="56"/>
      <c r="S241" s="25"/>
      <c r="T241" s="25"/>
      <c r="U241" s="25"/>
      <c r="V241" s="25"/>
      <c r="W241" s="25"/>
      <c r="X241" s="25"/>
      <c r="Y241" s="25"/>
      <c r="Z241" s="56"/>
      <c r="AA241" s="59"/>
      <c r="AB241" s="59"/>
      <c r="AC241" s="59"/>
    </row>
    <row r="242" spans="1:29">
      <c r="A242" s="12"/>
      <c r="B242" s="124" t="s">
        <v>346</v>
      </c>
      <c r="C242" s="61" t="s">
        <v>347</v>
      </c>
      <c r="D242" s="61"/>
      <c r="E242" s="61"/>
      <c r="F242" s="62"/>
      <c r="G242" s="61" t="s">
        <v>339</v>
      </c>
      <c r="H242" s="61"/>
      <c r="I242" s="61"/>
      <c r="J242" s="30"/>
      <c r="K242" s="61" t="s">
        <v>347</v>
      </c>
      <c r="L242" s="61"/>
      <c r="M242" s="61"/>
      <c r="N242" s="90"/>
      <c r="O242" s="61" t="s">
        <v>339</v>
      </c>
      <c r="P242" s="61"/>
      <c r="Q242" s="61"/>
      <c r="R242" s="30"/>
      <c r="S242" s="61" t="s">
        <v>347</v>
      </c>
      <c r="T242" s="61"/>
      <c r="U242" s="61"/>
      <c r="V242" s="90"/>
      <c r="W242" s="61" t="s">
        <v>339</v>
      </c>
      <c r="X242" s="61"/>
      <c r="Y242" s="61"/>
      <c r="Z242" s="30"/>
      <c r="AA242" s="60" t="s">
        <v>145</v>
      </c>
      <c r="AB242" s="60"/>
      <c r="AC242" s="60"/>
    </row>
    <row r="243" spans="1:29" ht="15.75" thickBot="1">
      <c r="A243" s="12"/>
      <c r="B243" s="124"/>
      <c r="C243" s="25"/>
      <c r="D243" s="25"/>
      <c r="E243" s="25"/>
      <c r="F243" s="56"/>
      <c r="G243" s="25"/>
      <c r="H243" s="25"/>
      <c r="I243" s="25"/>
      <c r="J243" s="30"/>
      <c r="K243" s="25"/>
      <c r="L243" s="25"/>
      <c r="M243" s="25"/>
      <c r="N243" s="125"/>
      <c r="O243" s="25"/>
      <c r="P243" s="25"/>
      <c r="Q243" s="25"/>
      <c r="R243" s="30"/>
      <c r="S243" s="25"/>
      <c r="T243" s="25"/>
      <c r="U243" s="25"/>
      <c r="V243" s="125"/>
      <c r="W243" s="25"/>
      <c r="X243" s="25"/>
      <c r="Y243" s="25"/>
      <c r="Z243" s="30"/>
      <c r="AA243" s="25"/>
      <c r="AB243" s="25"/>
      <c r="AC243" s="25"/>
    </row>
    <row r="244" spans="1:29">
      <c r="A244" s="12"/>
      <c r="B244" s="41" t="s">
        <v>289</v>
      </c>
      <c r="C244" s="105" t="s">
        <v>261</v>
      </c>
      <c r="D244" s="42" t="s">
        <v>246</v>
      </c>
      <c r="E244" s="28"/>
      <c r="F244" s="27"/>
      <c r="G244" s="105" t="s">
        <v>261</v>
      </c>
      <c r="H244" s="42" t="s">
        <v>246</v>
      </c>
      <c r="I244" s="28"/>
      <c r="J244" s="27"/>
      <c r="K244" s="105" t="s">
        <v>261</v>
      </c>
      <c r="L244" s="42" t="s">
        <v>246</v>
      </c>
      <c r="M244" s="28"/>
      <c r="N244" s="27"/>
      <c r="O244" s="105" t="s">
        <v>261</v>
      </c>
      <c r="P244" s="42" t="s">
        <v>246</v>
      </c>
      <c r="Q244" s="28"/>
      <c r="R244" s="27"/>
      <c r="S244" s="105" t="s">
        <v>261</v>
      </c>
      <c r="T244" s="42">
        <v>648</v>
      </c>
      <c r="U244" s="28"/>
      <c r="V244" s="27"/>
      <c r="W244" s="105" t="s">
        <v>261</v>
      </c>
      <c r="X244" s="42" t="s">
        <v>246</v>
      </c>
      <c r="Y244" s="28"/>
      <c r="Z244" s="27"/>
      <c r="AA244" s="105" t="s">
        <v>261</v>
      </c>
      <c r="AB244" s="42">
        <v>648</v>
      </c>
      <c r="AC244" s="28"/>
    </row>
    <row r="245" spans="1:29">
      <c r="A245" s="12"/>
      <c r="B245" s="41"/>
      <c r="C245" s="106"/>
      <c r="D245" s="118"/>
      <c r="E245" s="109"/>
      <c r="F245" s="27"/>
      <c r="G245" s="106"/>
      <c r="H245" s="118"/>
      <c r="I245" s="109"/>
      <c r="J245" s="27"/>
      <c r="K245" s="106"/>
      <c r="L245" s="118"/>
      <c r="M245" s="109"/>
      <c r="N245" s="27"/>
      <c r="O245" s="106"/>
      <c r="P245" s="118"/>
      <c r="Q245" s="109"/>
      <c r="R245" s="27"/>
      <c r="S245" s="106"/>
      <c r="T245" s="118"/>
      <c r="U245" s="109"/>
      <c r="V245" s="27"/>
      <c r="W245" s="106"/>
      <c r="X245" s="118"/>
      <c r="Y245" s="109"/>
      <c r="Z245" s="27"/>
      <c r="AA245" s="106"/>
      <c r="AB245" s="118"/>
      <c r="AC245" s="109"/>
    </row>
    <row r="246" spans="1:29">
      <c r="A246" s="12"/>
      <c r="B246" s="43" t="s">
        <v>290</v>
      </c>
      <c r="C246" s="34">
        <v>143</v>
      </c>
      <c r="D246" s="34"/>
      <c r="E246" s="30"/>
      <c r="F246" s="30"/>
      <c r="G246" s="34" t="s">
        <v>246</v>
      </c>
      <c r="H246" s="34"/>
      <c r="I246" s="30"/>
      <c r="J246" s="30"/>
      <c r="K246" s="34" t="s">
        <v>246</v>
      </c>
      <c r="L246" s="34"/>
      <c r="M246" s="30"/>
      <c r="N246" s="30"/>
      <c r="O246" s="34" t="s">
        <v>246</v>
      </c>
      <c r="P246" s="34"/>
      <c r="Q246" s="30"/>
      <c r="R246" s="30"/>
      <c r="S246" s="34">
        <v>383</v>
      </c>
      <c r="T246" s="34"/>
      <c r="U246" s="30"/>
      <c r="V246" s="30"/>
      <c r="W246" s="34" t="s">
        <v>246</v>
      </c>
      <c r="X246" s="34"/>
      <c r="Y246" s="30"/>
      <c r="Z246" s="30"/>
      <c r="AA246" s="34">
        <v>526</v>
      </c>
      <c r="AB246" s="34"/>
      <c r="AC246" s="30"/>
    </row>
    <row r="247" spans="1:29">
      <c r="A247" s="12"/>
      <c r="B247" s="43"/>
      <c r="C247" s="34"/>
      <c r="D247" s="34"/>
      <c r="E247" s="30"/>
      <c r="F247" s="30"/>
      <c r="G247" s="34"/>
      <c r="H247" s="34"/>
      <c r="I247" s="30"/>
      <c r="J247" s="30"/>
      <c r="K247" s="34"/>
      <c r="L247" s="34"/>
      <c r="M247" s="30"/>
      <c r="N247" s="30"/>
      <c r="O247" s="34"/>
      <c r="P247" s="34"/>
      <c r="Q247" s="30"/>
      <c r="R247" s="30"/>
      <c r="S247" s="34"/>
      <c r="T247" s="34"/>
      <c r="U247" s="30"/>
      <c r="V247" s="30"/>
      <c r="W247" s="34"/>
      <c r="X247" s="34"/>
      <c r="Y247" s="30"/>
      <c r="Z247" s="30"/>
      <c r="AA247" s="34"/>
      <c r="AB247" s="34"/>
      <c r="AC247" s="30"/>
    </row>
    <row r="248" spans="1:29">
      <c r="A248" s="12"/>
      <c r="B248" s="41" t="s">
        <v>291</v>
      </c>
      <c r="C248" s="33" t="s">
        <v>246</v>
      </c>
      <c r="D248" s="33"/>
      <c r="E248" s="27"/>
      <c r="F248" s="27"/>
      <c r="G248" s="33" t="s">
        <v>246</v>
      </c>
      <c r="H248" s="33"/>
      <c r="I248" s="27"/>
      <c r="J248" s="27"/>
      <c r="K248" s="33" t="s">
        <v>246</v>
      </c>
      <c r="L248" s="33"/>
      <c r="M248" s="27"/>
      <c r="N248" s="27"/>
      <c r="O248" s="33" t="s">
        <v>246</v>
      </c>
      <c r="P248" s="33"/>
      <c r="Q248" s="27"/>
      <c r="R248" s="27"/>
      <c r="S248" s="33" t="s">
        <v>246</v>
      </c>
      <c r="T248" s="33"/>
      <c r="U248" s="27"/>
      <c r="V248" s="27"/>
      <c r="W248" s="33" t="s">
        <v>246</v>
      </c>
      <c r="X248" s="33"/>
      <c r="Y248" s="27"/>
      <c r="Z248" s="27"/>
      <c r="AA248" s="33" t="s">
        <v>246</v>
      </c>
      <c r="AB248" s="33"/>
      <c r="AC248" s="27"/>
    </row>
    <row r="249" spans="1:29">
      <c r="A249" s="12"/>
      <c r="B249" s="41"/>
      <c r="C249" s="33"/>
      <c r="D249" s="33"/>
      <c r="E249" s="27"/>
      <c r="F249" s="27"/>
      <c r="G249" s="33"/>
      <c r="H249" s="33"/>
      <c r="I249" s="27"/>
      <c r="J249" s="27"/>
      <c r="K249" s="33"/>
      <c r="L249" s="33"/>
      <c r="M249" s="27"/>
      <c r="N249" s="27"/>
      <c r="O249" s="33"/>
      <c r="P249" s="33"/>
      <c r="Q249" s="27"/>
      <c r="R249" s="27"/>
      <c r="S249" s="33"/>
      <c r="T249" s="33"/>
      <c r="U249" s="27"/>
      <c r="V249" s="27"/>
      <c r="W249" s="33"/>
      <c r="X249" s="33"/>
      <c r="Y249" s="27"/>
      <c r="Z249" s="27"/>
      <c r="AA249" s="33"/>
      <c r="AB249" s="33"/>
      <c r="AC249" s="27"/>
    </row>
    <row r="250" spans="1:29">
      <c r="A250" s="12"/>
      <c r="B250" s="43" t="s">
        <v>292</v>
      </c>
      <c r="C250" s="34">
        <v>106</v>
      </c>
      <c r="D250" s="34"/>
      <c r="E250" s="30"/>
      <c r="F250" s="30"/>
      <c r="G250" s="34" t="s">
        <v>246</v>
      </c>
      <c r="H250" s="34"/>
      <c r="I250" s="30"/>
      <c r="J250" s="30"/>
      <c r="K250" s="34" t="s">
        <v>246</v>
      </c>
      <c r="L250" s="34"/>
      <c r="M250" s="30"/>
      <c r="N250" s="30"/>
      <c r="O250" s="34" t="s">
        <v>246</v>
      </c>
      <c r="P250" s="34"/>
      <c r="Q250" s="30"/>
      <c r="R250" s="30"/>
      <c r="S250" s="34" t="s">
        <v>246</v>
      </c>
      <c r="T250" s="34"/>
      <c r="U250" s="30"/>
      <c r="V250" s="30"/>
      <c r="W250" s="34" t="s">
        <v>246</v>
      </c>
      <c r="X250" s="34"/>
      <c r="Y250" s="30"/>
      <c r="Z250" s="30"/>
      <c r="AA250" s="34">
        <v>106</v>
      </c>
      <c r="AB250" s="34"/>
      <c r="AC250" s="30"/>
    </row>
    <row r="251" spans="1:29" ht="15.75" thickBot="1">
      <c r="A251" s="12"/>
      <c r="B251" s="43"/>
      <c r="C251" s="35"/>
      <c r="D251" s="35"/>
      <c r="E251" s="36"/>
      <c r="F251" s="30"/>
      <c r="G251" s="35"/>
      <c r="H251" s="35"/>
      <c r="I251" s="36"/>
      <c r="J251" s="30"/>
      <c r="K251" s="35"/>
      <c r="L251" s="35"/>
      <c r="M251" s="36"/>
      <c r="N251" s="30"/>
      <c r="O251" s="35"/>
      <c r="P251" s="35"/>
      <c r="Q251" s="36"/>
      <c r="R251" s="30"/>
      <c r="S251" s="35"/>
      <c r="T251" s="35"/>
      <c r="U251" s="36"/>
      <c r="V251" s="30"/>
      <c r="W251" s="35"/>
      <c r="X251" s="35"/>
      <c r="Y251" s="36"/>
      <c r="Z251" s="30"/>
      <c r="AA251" s="35"/>
      <c r="AB251" s="35"/>
      <c r="AC251" s="36"/>
    </row>
    <row r="252" spans="1:29">
      <c r="A252" s="12"/>
      <c r="B252" s="126" t="s">
        <v>293</v>
      </c>
      <c r="C252" s="76">
        <v>249</v>
      </c>
      <c r="D252" s="76"/>
      <c r="E252" s="28"/>
      <c r="F252" s="27"/>
      <c r="G252" s="76" t="s">
        <v>246</v>
      </c>
      <c r="H252" s="76"/>
      <c r="I252" s="28"/>
      <c r="J252" s="27"/>
      <c r="K252" s="76" t="s">
        <v>246</v>
      </c>
      <c r="L252" s="76"/>
      <c r="M252" s="28"/>
      <c r="N252" s="27"/>
      <c r="O252" s="76" t="s">
        <v>246</v>
      </c>
      <c r="P252" s="76"/>
      <c r="Q252" s="28"/>
      <c r="R252" s="27"/>
      <c r="S252" s="37">
        <v>1031</v>
      </c>
      <c r="T252" s="37"/>
      <c r="U252" s="28"/>
      <c r="V252" s="27"/>
      <c r="W252" s="76" t="s">
        <v>246</v>
      </c>
      <c r="X252" s="76"/>
      <c r="Y252" s="28"/>
      <c r="Z252" s="27"/>
      <c r="AA252" s="37">
        <v>1280</v>
      </c>
      <c r="AB252" s="37"/>
      <c r="AC252" s="28"/>
    </row>
    <row r="253" spans="1:29" ht="15.75" thickBot="1">
      <c r="A253" s="12"/>
      <c r="B253" s="126"/>
      <c r="C253" s="119"/>
      <c r="D253" s="119"/>
      <c r="E253" s="81"/>
      <c r="F253" s="27"/>
      <c r="G253" s="119"/>
      <c r="H253" s="119"/>
      <c r="I253" s="81"/>
      <c r="J253" s="27"/>
      <c r="K253" s="119"/>
      <c r="L253" s="119"/>
      <c r="M253" s="81"/>
      <c r="N253" s="27"/>
      <c r="O253" s="119"/>
      <c r="P253" s="119"/>
      <c r="Q253" s="81"/>
      <c r="R253" s="27"/>
      <c r="S253" s="110"/>
      <c r="T253" s="110"/>
      <c r="U253" s="81"/>
      <c r="V253" s="27"/>
      <c r="W253" s="119"/>
      <c r="X253" s="119"/>
      <c r="Y253" s="81"/>
      <c r="Z253" s="27"/>
      <c r="AA253" s="110"/>
      <c r="AB253" s="110"/>
      <c r="AC253" s="81"/>
    </row>
    <row r="254" spans="1:29">
      <c r="A254" s="12"/>
      <c r="B254" s="43" t="s">
        <v>294</v>
      </c>
      <c r="C254" s="120">
        <v>229</v>
      </c>
      <c r="D254" s="120"/>
      <c r="E254" s="90"/>
      <c r="F254" s="30"/>
      <c r="G254" s="120" t="s">
        <v>246</v>
      </c>
      <c r="H254" s="120"/>
      <c r="I254" s="90"/>
      <c r="J254" s="30"/>
      <c r="K254" s="120" t="s">
        <v>246</v>
      </c>
      <c r="L254" s="120"/>
      <c r="M254" s="90"/>
      <c r="N254" s="30"/>
      <c r="O254" s="120" t="s">
        <v>246</v>
      </c>
      <c r="P254" s="120"/>
      <c r="Q254" s="90"/>
      <c r="R254" s="30"/>
      <c r="S254" s="111">
        <v>4380</v>
      </c>
      <c r="T254" s="111"/>
      <c r="U254" s="90"/>
      <c r="V254" s="30"/>
      <c r="W254" s="120" t="s">
        <v>246</v>
      </c>
      <c r="X254" s="120"/>
      <c r="Y254" s="90"/>
      <c r="Z254" s="30"/>
      <c r="AA254" s="111">
        <v>4609</v>
      </c>
      <c r="AB254" s="111"/>
      <c r="AC254" s="90"/>
    </row>
    <row r="255" spans="1:29">
      <c r="A255" s="12"/>
      <c r="B255" s="43"/>
      <c r="C255" s="34"/>
      <c r="D255" s="34"/>
      <c r="E255" s="30"/>
      <c r="F255" s="30"/>
      <c r="G255" s="34"/>
      <c r="H255" s="34"/>
      <c r="I255" s="30"/>
      <c r="J255" s="30"/>
      <c r="K255" s="34"/>
      <c r="L255" s="34"/>
      <c r="M255" s="30"/>
      <c r="N255" s="30"/>
      <c r="O255" s="34"/>
      <c r="P255" s="34"/>
      <c r="Q255" s="30"/>
      <c r="R255" s="30"/>
      <c r="S255" s="31"/>
      <c r="T255" s="31"/>
      <c r="U255" s="30"/>
      <c r="V255" s="30"/>
      <c r="W255" s="34"/>
      <c r="X255" s="34"/>
      <c r="Y255" s="30"/>
      <c r="Z255" s="30"/>
      <c r="AA255" s="127"/>
      <c r="AB255" s="127"/>
      <c r="AC255" s="125"/>
    </row>
    <row r="256" spans="1:29">
      <c r="A256" s="12"/>
      <c r="B256" s="41" t="s">
        <v>336</v>
      </c>
      <c r="C256" s="33">
        <v>54</v>
      </c>
      <c r="D256" s="33"/>
      <c r="E256" s="27"/>
      <c r="F256" s="27"/>
      <c r="G256" s="33" t="s">
        <v>246</v>
      </c>
      <c r="H256" s="33"/>
      <c r="I256" s="27"/>
      <c r="J256" s="27"/>
      <c r="K256" s="33" t="s">
        <v>246</v>
      </c>
      <c r="L256" s="33"/>
      <c r="M256" s="27"/>
      <c r="N256" s="27"/>
      <c r="O256" s="33" t="s">
        <v>246</v>
      </c>
      <c r="P256" s="33"/>
      <c r="Q256" s="27"/>
      <c r="R256" s="27"/>
      <c r="S256" s="68">
        <v>1561</v>
      </c>
      <c r="T256" s="68"/>
      <c r="U256" s="27"/>
      <c r="V256" s="27"/>
      <c r="W256" s="33">
        <v>65</v>
      </c>
      <c r="X256" s="33"/>
      <c r="Y256" s="27"/>
      <c r="Z256" s="27"/>
      <c r="AA256" s="68">
        <v>1680</v>
      </c>
      <c r="AB256" s="68"/>
      <c r="AC256" s="27"/>
    </row>
    <row r="257" spans="1:29">
      <c r="A257" s="12"/>
      <c r="B257" s="41"/>
      <c r="C257" s="33"/>
      <c r="D257" s="33"/>
      <c r="E257" s="27"/>
      <c r="F257" s="27"/>
      <c r="G257" s="33"/>
      <c r="H257" s="33"/>
      <c r="I257" s="27"/>
      <c r="J257" s="27"/>
      <c r="K257" s="33"/>
      <c r="L257" s="33"/>
      <c r="M257" s="27"/>
      <c r="N257" s="27"/>
      <c r="O257" s="33"/>
      <c r="P257" s="33"/>
      <c r="Q257" s="27"/>
      <c r="R257" s="27"/>
      <c r="S257" s="68"/>
      <c r="T257" s="68"/>
      <c r="U257" s="27"/>
      <c r="V257" s="27"/>
      <c r="W257" s="33"/>
      <c r="X257" s="33"/>
      <c r="Y257" s="27"/>
      <c r="Z257" s="27"/>
      <c r="AA257" s="68"/>
      <c r="AB257" s="68"/>
      <c r="AC257" s="27"/>
    </row>
    <row r="258" spans="1:29">
      <c r="A258" s="12"/>
      <c r="B258" s="43" t="s">
        <v>296</v>
      </c>
      <c r="C258" s="92" t="s">
        <v>246</v>
      </c>
      <c r="D258" s="92"/>
      <c r="E258" s="30"/>
      <c r="F258" s="30"/>
      <c r="G258" s="92" t="s">
        <v>246</v>
      </c>
      <c r="H258" s="92"/>
      <c r="I258" s="30"/>
      <c r="J258" s="30"/>
      <c r="K258" s="92" t="s">
        <v>246</v>
      </c>
      <c r="L258" s="92"/>
      <c r="M258" s="30"/>
      <c r="N258" s="30"/>
      <c r="O258" s="92" t="s">
        <v>246</v>
      </c>
      <c r="P258" s="92"/>
      <c r="Q258" s="30"/>
      <c r="R258" s="30"/>
      <c r="S258" s="92" t="s">
        <v>246</v>
      </c>
      <c r="T258" s="92"/>
      <c r="U258" s="30"/>
      <c r="V258" s="30"/>
      <c r="W258" s="92" t="s">
        <v>246</v>
      </c>
      <c r="X258" s="92"/>
      <c r="Y258" s="30"/>
      <c r="Z258" s="30"/>
      <c r="AA258" s="34" t="s">
        <v>246</v>
      </c>
      <c r="AB258" s="34"/>
      <c r="AC258" s="30"/>
    </row>
    <row r="259" spans="1:29" ht="15.75" thickBot="1">
      <c r="A259" s="12"/>
      <c r="B259" s="43"/>
      <c r="C259" s="128"/>
      <c r="D259" s="128"/>
      <c r="E259" s="36"/>
      <c r="F259" s="30"/>
      <c r="G259" s="128"/>
      <c r="H259" s="128"/>
      <c r="I259" s="36"/>
      <c r="J259" s="30"/>
      <c r="K259" s="128"/>
      <c r="L259" s="128"/>
      <c r="M259" s="36"/>
      <c r="N259" s="30"/>
      <c r="O259" s="128"/>
      <c r="P259" s="128"/>
      <c r="Q259" s="36"/>
      <c r="R259" s="30"/>
      <c r="S259" s="128"/>
      <c r="T259" s="128"/>
      <c r="U259" s="36"/>
      <c r="V259" s="30"/>
      <c r="W259" s="128"/>
      <c r="X259" s="128"/>
      <c r="Y259" s="36"/>
      <c r="Z259" s="30"/>
      <c r="AA259" s="35"/>
      <c r="AB259" s="35"/>
      <c r="AC259" s="36"/>
    </row>
    <row r="260" spans="1:29">
      <c r="A260" s="12"/>
      <c r="B260" s="72" t="s">
        <v>297</v>
      </c>
      <c r="C260" s="76">
        <v>283</v>
      </c>
      <c r="D260" s="76"/>
      <c r="E260" s="28"/>
      <c r="F260" s="27"/>
      <c r="G260" s="76" t="s">
        <v>246</v>
      </c>
      <c r="H260" s="76"/>
      <c r="I260" s="28"/>
      <c r="J260" s="27"/>
      <c r="K260" s="76" t="s">
        <v>246</v>
      </c>
      <c r="L260" s="76"/>
      <c r="M260" s="28"/>
      <c r="N260" s="27"/>
      <c r="O260" s="76" t="s">
        <v>246</v>
      </c>
      <c r="P260" s="76"/>
      <c r="Q260" s="28"/>
      <c r="R260" s="27"/>
      <c r="S260" s="37">
        <v>5941</v>
      </c>
      <c r="T260" s="37"/>
      <c r="U260" s="28"/>
      <c r="V260" s="27"/>
      <c r="W260" s="76">
        <v>65</v>
      </c>
      <c r="X260" s="76"/>
      <c r="Y260" s="28"/>
      <c r="Z260" s="27"/>
      <c r="AA260" s="37">
        <v>6289</v>
      </c>
      <c r="AB260" s="37"/>
      <c r="AC260" s="28"/>
    </row>
    <row r="261" spans="1:29" ht="15.75" thickBot="1">
      <c r="A261" s="12"/>
      <c r="B261" s="72"/>
      <c r="C261" s="119"/>
      <c r="D261" s="119"/>
      <c r="E261" s="81"/>
      <c r="F261" s="27"/>
      <c r="G261" s="119"/>
      <c r="H261" s="119"/>
      <c r="I261" s="81"/>
      <c r="J261" s="27"/>
      <c r="K261" s="119"/>
      <c r="L261" s="119"/>
      <c r="M261" s="81"/>
      <c r="N261" s="27"/>
      <c r="O261" s="119"/>
      <c r="P261" s="119"/>
      <c r="Q261" s="81"/>
      <c r="R261" s="27"/>
      <c r="S261" s="110"/>
      <c r="T261" s="110"/>
      <c r="U261" s="81"/>
      <c r="V261" s="27"/>
      <c r="W261" s="119"/>
      <c r="X261" s="119"/>
      <c r="Y261" s="81"/>
      <c r="Z261" s="27"/>
      <c r="AA261" s="110"/>
      <c r="AB261" s="110"/>
      <c r="AC261" s="81"/>
    </row>
    <row r="262" spans="1:29">
      <c r="A262" s="12"/>
      <c r="B262" s="43" t="s">
        <v>298</v>
      </c>
      <c r="C262" s="120">
        <v>654</v>
      </c>
      <c r="D262" s="120"/>
      <c r="E262" s="90"/>
      <c r="F262" s="30"/>
      <c r="G262" s="120" t="s">
        <v>246</v>
      </c>
      <c r="H262" s="120"/>
      <c r="I262" s="90"/>
      <c r="J262" s="30"/>
      <c r="K262" s="120" t="s">
        <v>246</v>
      </c>
      <c r="L262" s="120"/>
      <c r="M262" s="90"/>
      <c r="N262" s="30"/>
      <c r="O262" s="120" t="s">
        <v>246</v>
      </c>
      <c r="P262" s="120"/>
      <c r="Q262" s="90"/>
      <c r="R262" s="30"/>
      <c r="S262" s="111">
        <v>1628</v>
      </c>
      <c r="T262" s="111"/>
      <c r="U262" s="90"/>
      <c r="V262" s="30"/>
      <c r="W262" s="120">
        <v>66</v>
      </c>
      <c r="X262" s="120"/>
      <c r="Y262" s="90"/>
      <c r="Z262" s="30"/>
      <c r="AA262" s="111">
        <v>2348</v>
      </c>
      <c r="AB262" s="111"/>
      <c r="AC262" s="90"/>
    </row>
    <row r="263" spans="1:29">
      <c r="A263" s="12"/>
      <c r="B263" s="43"/>
      <c r="C263" s="34"/>
      <c r="D263" s="34"/>
      <c r="E263" s="30"/>
      <c r="F263" s="30"/>
      <c r="G263" s="34"/>
      <c r="H263" s="34"/>
      <c r="I263" s="30"/>
      <c r="J263" s="30"/>
      <c r="K263" s="34"/>
      <c r="L263" s="34"/>
      <c r="M263" s="30"/>
      <c r="N263" s="30"/>
      <c r="O263" s="34"/>
      <c r="P263" s="34"/>
      <c r="Q263" s="30"/>
      <c r="R263" s="30"/>
      <c r="S263" s="31"/>
      <c r="T263" s="31"/>
      <c r="U263" s="30"/>
      <c r="V263" s="30"/>
      <c r="W263" s="34"/>
      <c r="X263" s="34"/>
      <c r="Y263" s="30"/>
      <c r="Z263" s="30"/>
      <c r="AA263" s="127"/>
      <c r="AB263" s="127"/>
      <c r="AC263" s="125"/>
    </row>
    <row r="264" spans="1:29">
      <c r="A264" s="12"/>
      <c r="B264" s="41" t="s">
        <v>299</v>
      </c>
      <c r="C264" s="33">
        <v>568</v>
      </c>
      <c r="D264" s="33"/>
      <c r="E264" s="27"/>
      <c r="F264" s="27"/>
      <c r="G264" s="33">
        <v>73</v>
      </c>
      <c r="H264" s="33"/>
      <c r="I264" s="27"/>
      <c r="J264" s="27"/>
      <c r="K264" s="33" t="s">
        <v>246</v>
      </c>
      <c r="L264" s="33"/>
      <c r="M264" s="27"/>
      <c r="N264" s="27"/>
      <c r="O264" s="33" t="s">
        <v>246</v>
      </c>
      <c r="P264" s="33"/>
      <c r="Q264" s="27"/>
      <c r="R264" s="27"/>
      <c r="S264" s="68">
        <v>1466</v>
      </c>
      <c r="T264" s="68"/>
      <c r="U264" s="27"/>
      <c r="V264" s="27"/>
      <c r="W264" s="33">
        <v>408</v>
      </c>
      <c r="X264" s="33"/>
      <c r="Y264" s="27"/>
      <c r="Z264" s="27"/>
      <c r="AA264" s="68">
        <v>2515</v>
      </c>
      <c r="AB264" s="68"/>
      <c r="AC264" s="27"/>
    </row>
    <row r="265" spans="1:29">
      <c r="A265" s="12"/>
      <c r="B265" s="41"/>
      <c r="C265" s="33"/>
      <c r="D265" s="33"/>
      <c r="E265" s="27"/>
      <c r="F265" s="27"/>
      <c r="G265" s="33"/>
      <c r="H265" s="33"/>
      <c r="I265" s="27"/>
      <c r="J265" s="27"/>
      <c r="K265" s="33"/>
      <c r="L265" s="33"/>
      <c r="M265" s="27"/>
      <c r="N265" s="27"/>
      <c r="O265" s="33"/>
      <c r="P265" s="33"/>
      <c r="Q265" s="27"/>
      <c r="R265" s="27"/>
      <c r="S265" s="68"/>
      <c r="T265" s="68"/>
      <c r="U265" s="27"/>
      <c r="V265" s="27"/>
      <c r="W265" s="33"/>
      <c r="X265" s="33"/>
      <c r="Y265" s="27"/>
      <c r="Z265" s="27"/>
      <c r="AA265" s="68"/>
      <c r="AB265" s="68"/>
      <c r="AC265" s="27"/>
    </row>
    <row r="266" spans="1:29">
      <c r="A266" s="12"/>
      <c r="B266" s="43" t="s">
        <v>300</v>
      </c>
      <c r="C266" s="31">
        <v>2733</v>
      </c>
      <c r="D266" s="31"/>
      <c r="E266" s="30"/>
      <c r="F266" s="30"/>
      <c r="G266" s="34" t="s">
        <v>246</v>
      </c>
      <c r="H266" s="34"/>
      <c r="I266" s="30"/>
      <c r="J266" s="30"/>
      <c r="K266" s="34" t="s">
        <v>246</v>
      </c>
      <c r="L266" s="34"/>
      <c r="M266" s="30"/>
      <c r="N266" s="30"/>
      <c r="O266" s="34" t="s">
        <v>246</v>
      </c>
      <c r="P266" s="34"/>
      <c r="Q266" s="30"/>
      <c r="R266" s="30"/>
      <c r="S266" s="34">
        <v>877</v>
      </c>
      <c r="T266" s="34"/>
      <c r="U266" s="30"/>
      <c r="V266" s="30"/>
      <c r="W266" s="34" t="s">
        <v>246</v>
      </c>
      <c r="X266" s="34"/>
      <c r="Y266" s="30"/>
      <c r="Z266" s="30"/>
      <c r="AA266" s="31">
        <v>3610</v>
      </c>
      <c r="AB266" s="31"/>
      <c r="AC266" s="30"/>
    </row>
    <row r="267" spans="1:29" ht="15.75" thickBot="1">
      <c r="A267" s="12"/>
      <c r="B267" s="43"/>
      <c r="C267" s="71"/>
      <c r="D267" s="71"/>
      <c r="E267" s="36"/>
      <c r="F267" s="30"/>
      <c r="G267" s="35"/>
      <c r="H267" s="35"/>
      <c r="I267" s="36"/>
      <c r="J267" s="30"/>
      <c r="K267" s="35"/>
      <c r="L267" s="35"/>
      <c r="M267" s="36"/>
      <c r="N267" s="30"/>
      <c r="O267" s="35"/>
      <c r="P267" s="35"/>
      <c r="Q267" s="36"/>
      <c r="R267" s="30"/>
      <c r="S267" s="35"/>
      <c r="T267" s="35"/>
      <c r="U267" s="36"/>
      <c r="V267" s="30"/>
      <c r="W267" s="35"/>
      <c r="X267" s="35"/>
      <c r="Y267" s="36"/>
      <c r="Z267" s="30"/>
      <c r="AA267" s="71"/>
      <c r="AB267" s="71"/>
      <c r="AC267" s="36"/>
    </row>
    <row r="268" spans="1:29">
      <c r="A268" s="12"/>
      <c r="B268" s="72" t="s">
        <v>301</v>
      </c>
      <c r="C268" s="37">
        <v>3955</v>
      </c>
      <c r="D268" s="37"/>
      <c r="E268" s="28"/>
      <c r="F268" s="27"/>
      <c r="G268" s="76">
        <v>73</v>
      </c>
      <c r="H268" s="76"/>
      <c r="I268" s="28"/>
      <c r="J268" s="27"/>
      <c r="K268" s="76" t="s">
        <v>246</v>
      </c>
      <c r="L268" s="76"/>
      <c r="M268" s="28"/>
      <c r="N268" s="27"/>
      <c r="O268" s="76" t="s">
        <v>246</v>
      </c>
      <c r="P268" s="76"/>
      <c r="Q268" s="28"/>
      <c r="R268" s="27"/>
      <c r="S268" s="37">
        <v>3971</v>
      </c>
      <c r="T268" s="37"/>
      <c r="U268" s="28"/>
      <c r="V268" s="27"/>
      <c r="W268" s="76">
        <v>474</v>
      </c>
      <c r="X268" s="76"/>
      <c r="Y268" s="28"/>
      <c r="Z268" s="27"/>
      <c r="AA268" s="37">
        <v>8473</v>
      </c>
      <c r="AB268" s="37"/>
      <c r="AC268" s="28"/>
    </row>
    <row r="269" spans="1:29" ht="15.75" thickBot="1">
      <c r="A269" s="12"/>
      <c r="B269" s="72"/>
      <c r="C269" s="110"/>
      <c r="D269" s="110"/>
      <c r="E269" s="81"/>
      <c r="F269" s="27"/>
      <c r="G269" s="119"/>
      <c r="H269" s="119"/>
      <c r="I269" s="81"/>
      <c r="J269" s="27"/>
      <c r="K269" s="119"/>
      <c r="L269" s="119"/>
      <c r="M269" s="81"/>
      <c r="N269" s="27"/>
      <c r="O269" s="119"/>
      <c r="P269" s="119"/>
      <c r="Q269" s="81"/>
      <c r="R269" s="27"/>
      <c r="S269" s="110"/>
      <c r="T269" s="110"/>
      <c r="U269" s="81"/>
      <c r="V269" s="27"/>
      <c r="W269" s="119"/>
      <c r="X269" s="119"/>
      <c r="Y269" s="81"/>
      <c r="Z269" s="27"/>
      <c r="AA269" s="110"/>
      <c r="AB269" s="110"/>
      <c r="AC269" s="81"/>
    </row>
    <row r="270" spans="1:29">
      <c r="A270" s="12"/>
      <c r="B270" s="43" t="s">
        <v>176</v>
      </c>
      <c r="C270" s="120">
        <v>473</v>
      </c>
      <c r="D270" s="120"/>
      <c r="E270" s="90"/>
      <c r="F270" s="30"/>
      <c r="G270" s="120" t="s">
        <v>246</v>
      </c>
      <c r="H270" s="120"/>
      <c r="I270" s="90"/>
      <c r="J270" s="30"/>
      <c r="K270" s="120" t="s">
        <v>246</v>
      </c>
      <c r="L270" s="120"/>
      <c r="M270" s="90"/>
      <c r="N270" s="30"/>
      <c r="O270" s="120" t="s">
        <v>246</v>
      </c>
      <c r="P270" s="120"/>
      <c r="Q270" s="90"/>
      <c r="R270" s="30"/>
      <c r="S270" s="120" t="s">
        <v>246</v>
      </c>
      <c r="T270" s="120"/>
      <c r="U270" s="90"/>
      <c r="V270" s="30"/>
      <c r="W270" s="120" t="s">
        <v>246</v>
      </c>
      <c r="X270" s="120"/>
      <c r="Y270" s="90"/>
      <c r="Z270" s="30"/>
      <c r="AA270" s="120">
        <v>473</v>
      </c>
      <c r="AB270" s="120"/>
      <c r="AC270" s="90"/>
    </row>
    <row r="271" spans="1:29" ht="15.75" thickBot="1">
      <c r="A271" s="12"/>
      <c r="B271" s="43"/>
      <c r="C271" s="35"/>
      <c r="D271" s="35"/>
      <c r="E271" s="36"/>
      <c r="F271" s="30"/>
      <c r="G271" s="35"/>
      <c r="H271" s="35"/>
      <c r="I271" s="36"/>
      <c r="J271" s="30"/>
      <c r="K271" s="35"/>
      <c r="L271" s="35"/>
      <c r="M271" s="36"/>
      <c r="N271" s="30"/>
      <c r="O271" s="35"/>
      <c r="P271" s="35"/>
      <c r="Q271" s="36"/>
      <c r="R271" s="30"/>
      <c r="S271" s="35"/>
      <c r="T271" s="35"/>
      <c r="U271" s="36"/>
      <c r="V271" s="30"/>
      <c r="W271" s="35"/>
      <c r="X271" s="35"/>
      <c r="Y271" s="36"/>
      <c r="Z271" s="30"/>
      <c r="AA271" s="35"/>
      <c r="AB271" s="35"/>
      <c r="AC271" s="36"/>
    </row>
    <row r="272" spans="1:29">
      <c r="A272" s="12"/>
      <c r="B272" s="72" t="s">
        <v>302</v>
      </c>
      <c r="C272" s="74" t="s">
        <v>261</v>
      </c>
      <c r="D272" s="37">
        <v>4960</v>
      </c>
      <c r="E272" s="28"/>
      <c r="F272" s="27"/>
      <c r="G272" s="74" t="s">
        <v>261</v>
      </c>
      <c r="H272" s="76">
        <v>73</v>
      </c>
      <c r="I272" s="28"/>
      <c r="J272" s="27"/>
      <c r="K272" s="74" t="s">
        <v>261</v>
      </c>
      <c r="L272" s="76" t="s">
        <v>246</v>
      </c>
      <c r="M272" s="28"/>
      <c r="N272" s="27"/>
      <c r="O272" s="74" t="s">
        <v>261</v>
      </c>
      <c r="P272" s="76" t="s">
        <v>246</v>
      </c>
      <c r="Q272" s="28"/>
      <c r="R272" s="27"/>
      <c r="S272" s="74" t="s">
        <v>261</v>
      </c>
      <c r="T272" s="37">
        <v>10943</v>
      </c>
      <c r="U272" s="28"/>
      <c r="V272" s="27"/>
      <c r="W272" s="74" t="s">
        <v>261</v>
      </c>
      <c r="X272" s="76">
        <v>539</v>
      </c>
      <c r="Y272" s="28"/>
      <c r="Z272" s="27"/>
      <c r="AA272" s="74" t="s">
        <v>261</v>
      </c>
      <c r="AB272" s="37">
        <v>16515</v>
      </c>
      <c r="AC272" s="28"/>
    </row>
    <row r="273" spans="1:29" ht="15.75" thickBot="1">
      <c r="A273" s="12"/>
      <c r="B273" s="72"/>
      <c r="C273" s="75"/>
      <c r="D273" s="38"/>
      <c r="E273" s="39"/>
      <c r="F273" s="27"/>
      <c r="G273" s="75"/>
      <c r="H273" s="77"/>
      <c r="I273" s="39"/>
      <c r="J273" s="27"/>
      <c r="K273" s="75"/>
      <c r="L273" s="77"/>
      <c r="M273" s="39"/>
      <c r="N273" s="27"/>
      <c r="O273" s="75"/>
      <c r="P273" s="77"/>
      <c r="Q273" s="39"/>
      <c r="R273" s="27"/>
      <c r="S273" s="75"/>
      <c r="T273" s="38"/>
      <c r="U273" s="39"/>
      <c r="V273" s="27"/>
      <c r="W273" s="75"/>
      <c r="X273" s="77"/>
      <c r="Y273" s="39"/>
      <c r="Z273" s="27"/>
      <c r="AA273" s="75"/>
      <c r="AB273" s="38"/>
      <c r="AC273" s="39"/>
    </row>
    <row r="274" spans="1:29" ht="15.75" thickTop="1">
      <c r="A274" s="12"/>
      <c r="B274" s="104"/>
      <c r="C274" s="104"/>
      <c r="D274" s="104"/>
      <c r="E274" s="104"/>
      <c r="F274" s="104"/>
      <c r="G274" s="104"/>
      <c r="H274" s="104"/>
      <c r="I274" s="104"/>
      <c r="J274" s="104"/>
      <c r="K274" s="104"/>
      <c r="L274" s="104"/>
      <c r="M274" s="104"/>
      <c r="N274" s="104"/>
      <c r="O274" s="104"/>
      <c r="P274" s="104"/>
      <c r="Q274" s="104"/>
      <c r="R274" s="104"/>
      <c r="S274" s="104"/>
      <c r="T274" s="104"/>
      <c r="U274" s="104"/>
      <c r="V274" s="104"/>
      <c r="W274" s="104"/>
      <c r="X274" s="104"/>
      <c r="Y274" s="104"/>
      <c r="Z274" s="104"/>
      <c r="AA274" s="104"/>
      <c r="AB274" s="104"/>
      <c r="AC274" s="104"/>
    </row>
    <row r="275" spans="1:29">
      <c r="A275" s="12"/>
      <c r="B275" s="24"/>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c r="AA275" s="24"/>
      <c r="AB275" s="24"/>
      <c r="AC275" s="24"/>
    </row>
    <row r="276" spans="1:29">
      <c r="A276" s="12"/>
      <c r="B276" s="13"/>
      <c r="C276" s="13"/>
      <c r="D276" s="13"/>
      <c r="E276" s="13"/>
      <c r="F276" s="13"/>
      <c r="G276" s="13"/>
      <c r="H276" s="13"/>
      <c r="I276" s="13"/>
      <c r="J276" s="13"/>
      <c r="K276" s="13"/>
      <c r="L276" s="13"/>
      <c r="M276" s="13"/>
      <c r="N276" s="13"/>
      <c r="O276" s="13"/>
      <c r="P276" s="13"/>
      <c r="Q276" s="13"/>
      <c r="R276" s="13"/>
      <c r="S276" s="13"/>
      <c r="T276" s="13"/>
      <c r="U276" s="13"/>
      <c r="V276" s="13"/>
      <c r="W276" s="13"/>
      <c r="X276" s="13"/>
      <c r="Y276" s="13"/>
      <c r="Z276" s="13"/>
      <c r="AA276" s="13"/>
      <c r="AB276" s="13"/>
      <c r="AC276" s="13"/>
    </row>
    <row r="277" spans="1:29">
      <c r="A277" s="12"/>
      <c r="B277" s="123" t="s">
        <v>251</v>
      </c>
      <c r="C277" s="60" t="s">
        <v>342</v>
      </c>
      <c r="D277" s="60"/>
      <c r="E277" s="60"/>
      <c r="F277" s="60"/>
      <c r="G277" s="60"/>
      <c r="H277" s="60"/>
      <c r="I277" s="60"/>
      <c r="J277" s="30"/>
      <c r="K277" s="60" t="s">
        <v>343</v>
      </c>
      <c r="L277" s="60"/>
      <c r="M277" s="60"/>
      <c r="N277" s="60"/>
      <c r="O277" s="60"/>
      <c r="P277" s="60"/>
      <c r="Q277" s="60"/>
      <c r="R277" s="30"/>
      <c r="S277" s="60" t="s">
        <v>345</v>
      </c>
      <c r="T277" s="60"/>
      <c r="U277" s="60"/>
      <c r="V277" s="60"/>
      <c r="W277" s="60"/>
      <c r="X277" s="60"/>
      <c r="Y277" s="60"/>
      <c r="Z277" s="30"/>
      <c r="AA277" s="59"/>
      <c r="AB277" s="59"/>
      <c r="AC277" s="59"/>
    </row>
    <row r="278" spans="1:29" ht="15.75" thickBot="1">
      <c r="A278" s="12"/>
      <c r="B278" s="123"/>
      <c r="C278" s="25"/>
      <c r="D278" s="25"/>
      <c r="E278" s="25"/>
      <c r="F278" s="25"/>
      <c r="G278" s="25"/>
      <c r="H278" s="25"/>
      <c r="I278" s="25"/>
      <c r="J278" s="30"/>
      <c r="K278" s="25" t="s">
        <v>344</v>
      </c>
      <c r="L278" s="25"/>
      <c r="M278" s="25"/>
      <c r="N278" s="25"/>
      <c r="O278" s="25"/>
      <c r="P278" s="25"/>
      <c r="Q278" s="25"/>
      <c r="R278" s="30"/>
      <c r="S278" s="25"/>
      <c r="T278" s="25"/>
      <c r="U278" s="25"/>
      <c r="V278" s="25"/>
      <c r="W278" s="25"/>
      <c r="X278" s="25"/>
      <c r="Y278" s="25"/>
      <c r="Z278" s="30"/>
      <c r="AA278" s="59"/>
      <c r="AB278" s="59"/>
      <c r="AC278" s="59"/>
    </row>
    <row r="279" spans="1:29" ht="15.75" thickBot="1">
      <c r="A279" s="12"/>
      <c r="B279" s="122" t="s">
        <v>348</v>
      </c>
      <c r="C279" s="129" t="s">
        <v>347</v>
      </c>
      <c r="D279" s="129"/>
      <c r="E279" s="129"/>
      <c r="F279" s="11"/>
      <c r="G279" s="129" t="s">
        <v>339</v>
      </c>
      <c r="H279" s="129"/>
      <c r="I279" s="129"/>
      <c r="J279" s="11"/>
      <c r="K279" s="129" t="s">
        <v>347</v>
      </c>
      <c r="L279" s="129"/>
      <c r="M279" s="129"/>
      <c r="N279" s="11"/>
      <c r="O279" s="129" t="s">
        <v>339</v>
      </c>
      <c r="P279" s="129"/>
      <c r="Q279" s="129"/>
      <c r="R279" s="11"/>
      <c r="S279" s="129" t="s">
        <v>347</v>
      </c>
      <c r="T279" s="129"/>
      <c r="U279" s="129"/>
      <c r="V279" s="11"/>
      <c r="W279" s="129" t="s">
        <v>339</v>
      </c>
      <c r="X279" s="129"/>
      <c r="Y279" s="129"/>
      <c r="Z279" s="11"/>
      <c r="AA279" s="25" t="s">
        <v>145</v>
      </c>
      <c r="AB279" s="25"/>
      <c r="AC279" s="25"/>
    </row>
    <row r="280" spans="1:29">
      <c r="A280" s="12"/>
      <c r="B280" s="41" t="s">
        <v>289</v>
      </c>
      <c r="C280" s="105" t="s">
        <v>261</v>
      </c>
      <c r="D280" s="42">
        <v>501</v>
      </c>
      <c r="E280" s="28"/>
      <c r="F280" s="27"/>
      <c r="G280" s="105" t="s">
        <v>261</v>
      </c>
      <c r="H280" s="42" t="s">
        <v>246</v>
      </c>
      <c r="I280" s="28"/>
      <c r="J280" s="27"/>
      <c r="K280" s="105" t="s">
        <v>261</v>
      </c>
      <c r="L280" s="107">
        <v>13492</v>
      </c>
      <c r="M280" s="28"/>
      <c r="N280" s="27"/>
      <c r="O280" s="105" t="s">
        <v>261</v>
      </c>
      <c r="P280" s="107">
        <v>1812</v>
      </c>
      <c r="Q280" s="28"/>
      <c r="R280" s="27"/>
      <c r="S280" s="105" t="s">
        <v>261</v>
      </c>
      <c r="T280" s="42" t="s">
        <v>246</v>
      </c>
      <c r="U280" s="28"/>
      <c r="V280" s="27"/>
      <c r="W280" s="105" t="s">
        <v>261</v>
      </c>
      <c r="X280" s="42" t="s">
        <v>246</v>
      </c>
      <c r="Y280" s="28"/>
      <c r="Z280" s="27"/>
      <c r="AA280" s="105" t="s">
        <v>261</v>
      </c>
      <c r="AB280" s="107">
        <v>15805</v>
      </c>
      <c r="AC280" s="28"/>
    </row>
    <row r="281" spans="1:29">
      <c r="A281" s="12"/>
      <c r="B281" s="41"/>
      <c r="C281" s="106"/>
      <c r="D281" s="118"/>
      <c r="E281" s="109"/>
      <c r="F281" s="27"/>
      <c r="G281" s="106"/>
      <c r="H281" s="118"/>
      <c r="I281" s="109"/>
      <c r="J281" s="27"/>
      <c r="K281" s="106"/>
      <c r="L281" s="108"/>
      <c r="M281" s="109"/>
      <c r="N281" s="27"/>
      <c r="O281" s="106"/>
      <c r="P281" s="108"/>
      <c r="Q281" s="109"/>
      <c r="R281" s="27"/>
      <c r="S281" s="106"/>
      <c r="T281" s="118"/>
      <c r="U281" s="109"/>
      <c r="V281" s="27"/>
      <c r="W281" s="106"/>
      <c r="X281" s="118"/>
      <c r="Y281" s="109"/>
      <c r="Z281" s="27"/>
      <c r="AA281" s="106"/>
      <c r="AB281" s="108"/>
      <c r="AC281" s="109"/>
    </row>
    <row r="282" spans="1:29">
      <c r="A282" s="12"/>
      <c r="B282" s="43" t="s">
        <v>290</v>
      </c>
      <c r="C282" s="34">
        <v>142</v>
      </c>
      <c r="D282" s="34"/>
      <c r="E282" s="30"/>
      <c r="F282" s="30"/>
      <c r="G282" s="34">
        <v>41</v>
      </c>
      <c r="H282" s="34"/>
      <c r="I282" s="30"/>
      <c r="J282" s="30"/>
      <c r="K282" s="31">
        <v>26263</v>
      </c>
      <c r="L282" s="31"/>
      <c r="M282" s="30"/>
      <c r="N282" s="30"/>
      <c r="O282" s="31">
        <v>4811</v>
      </c>
      <c r="P282" s="31"/>
      <c r="Q282" s="30"/>
      <c r="R282" s="30"/>
      <c r="S282" s="34" t="s">
        <v>246</v>
      </c>
      <c r="T282" s="34"/>
      <c r="U282" s="30"/>
      <c r="V282" s="30"/>
      <c r="W282" s="34" t="s">
        <v>246</v>
      </c>
      <c r="X282" s="34"/>
      <c r="Y282" s="30"/>
      <c r="Z282" s="30"/>
      <c r="AA282" s="31">
        <v>31257</v>
      </c>
      <c r="AB282" s="31"/>
      <c r="AC282" s="30"/>
    </row>
    <row r="283" spans="1:29">
      <c r="A283" s="12"/>
      <c r="B283" s="43"/>
      <c r="C283" s="34"/>
      <c r="D283" s="34"/>
      <c r="E283" s="30"/>
      <c r="F283" s="30"/>
      <c r="G283" s="34"/>
      <c r="H283" s="34"/>
      <c r="I283" s="30"/>
      <c r="J283" s="30"/>
      <c r="K283" s="31"/>
      <c r="L283" s="31"/>
      <c r="M283" s="30"/>
      <c r="N283" s="30"/>
      <c r="O283" s="31"/>
      <c r="P283" s="31"/>
      <c r="Q283" s="30"/>
      <c r="R283" s="30"/>
      <c r="S283" s="34"/>
      <c r="T283" s="34"/>
      <c r="U283" s="30"/>
      <c r="V283" s="30"/>
      <c r="W283" s="34"/>
      <c r="X283" s="34"/>
      <c r="Y283" s="30"/>
      <c r="Z283" s="30"/>
      <c r="AA283" s="31"/>
      <c r="AB283" s="31"/>
      <c r="AC283" s="30"/>
    </row>
    <row r="284" spans="1:29">
      <c r="A284" s="12"/>
      <c r="B284" s="41" t="s">
        <v>291</v>
      </c>
      <c r="C284" s="33">
        <v>526</v>
      </c>
      <c r="D284" s="33"/>
      <c r="E284" s="27"/>
      <c r="F284" s="27"/>
      <c r="G284" s="33" t="s">
        <v>246</v>
      </c>
      <c r="H284" s="33"/>
      <c r="I284" s="27"/>
      <c r="J284" s="27"/>
      <c r="K284" s="68">
        <v>2037</v>
      </c>
      <c r="L284" s="68"/>
      <c r="M284" s="27"/>
      <c r="N284" s="27"/>
      <c r="O284" s="33" t="s">
        <v>246</v>
      </c>
      <c r="P284" s="33"/>
      <c r="Q284" s="27"/>
      <c r="R284" s="27"/>
      <c r="S284" s="33" t="s">
        <v>246</v>
      </c>
      <c r="T284" s="33"/>
      <c r="U284" s="27"/>
      <c r="V284" s="27"/>
      <c r="W284" s="33" t="s">
        <v>246</v>
      </c>
      <c r="X284" s="33"/>
      <c r="Y284" s="27"/>
      <c r="Z284" s="27"/>
      <c r="AA284" s="68">
        <v>2563</v>
      </c>
      <c r="AB284" s="68"/>
      <c r="AC284" s="27"/>
    </row>
    <row r="285" spans="1:29">
      <c r="A285" s="12"/>
      <c r="B285" s="41"/>
      <c r="C285" s="33"/>
      <c r="D285" s="33"/>
      <c r="E285" s="27"/>
      <c r="F285" s="27"/>
      <c r="G285" s="33"/>
      <c r="H285" s="33"/>
      <c r="I285" s="27"/>
      <c r="J285" s="27"/>
      <c r="K285" s="68"/>
      <c r="L285" s="68"/>
      <c r="M285" s="27"/>
      <c r="N285" s="27"/>
      <c r="O285" s="33"/>
      <c r="P285" s="33"/>
      <c r="Q285" s="27"/>
      <c r="R285" s="27"/>
      <c r="S285" s="33"/>
      <c r="T285" s="33"/>
      <c r="U285" s="27"/>
      <c r="V285" s="27"/>
      <c r="W285" s="33"/>
      <c r="X285" s="33"/>
      <c r="Y285" s="27"/>
      <c r="Z285" s="27"/>
      <c r="AA285" s="68"/>
      <c r="AB285" s="68"/>
      <c r="AC285" s="27"/>
    </row>
    <row r="286" spans="1:29">
      <c r="A286" s="12"/>
      <c r="B286" s="43" t="s">
        <v>292</v>
      </c>
      <c r="C286" s="34" t="s">
        <v>246</v>
      </c>
      <c r="D286" s="34"/>
      <c r="E286" s="30"/>
      <c r="F286" s="30"/>
      <c r="G286" s="34" t="s">
        <v>246</v>
      </c>
      <c r="H286" s="34"/>
      <c r="I286" s="30"/>
      <c r="J286" s="30"/>
      <c r="K286" s="34">
        <v>724</v>
      </c>
      <c r="L286" s="34"/>
      <c r="M286" s="30"/>
      <c r="N286" s="30"/>
      <c r="O286" s="34" t="s">
        <v>246</v>
      </c>
      <c r="P286" s="34"/>
      <c r="Q286" s="30"/>
      <c r="R286" s="30"/>
      <c r="S286" s="34" t="s">
        <v>246</v>
      </c>
      <c r="T286" s="34"/>
      <c r="U286" s="30"/>
      <c r="V286" s="30"/>
      <c r="W286" s="34" t="s">
        <v>246</v>
      </c>
      <c r="X286" s="34"/>
      <c r="Y286" s="30"/>
      <c r="Z286" s="30"/>
      <c r="AA286" s="34">
        <v>724</v>
      </c>
      <c r="AB286" s="34"/>
      <c r="AC286" s="30"/>
    </row>
    <row r="287" spans="1:29" ht="15.75" thickBot="1">
      <c r="A287" s="12"/>
      <c r="B287" s="43"/>
      <c r="C287" s="35"/>
      <c r="D287" s="35"/>
      <c r="E287" s="36"/>
      <c r="F287" s="30"/>
      <c r="G287" s="35"/>
      <c r="H287" s="35"/>
      <c r="I287" s="36"/>
      <c r="J287" s="30"/>
      <c r="K287" s="35"/>
      <c r="L287" s="35"/>
      <c r="M287" s="36"/>
      <c r="N287" s="30"/>
      <c r="O287" s="35"/>
      <c r="P287" s="35"/>
      <c r="Q287" s="36"/>
      <c r="R287" s="30"/>
      <c r="S287" s="35"/>
      <c r="T287" s="35"/>
      <c r="U287" s="36"/>
      <c r="V287" s="30"/>
      <c r="W287" s="35"/>
      <c r="X287" s="35"/>
      <c r="Y287" s="36"/>
      <c r="Z287" s="30"/>
      <c r="AA287" s="35"/>
      <c r="AB287" s="35"/>
      <c r="AC287" s="36"/>
    </row>
    <row r="288" spans="1:29">
      <c r="A288" s="12"/>
      <c r="B288" s="126" t="s">
        <v>293</v>
      </c>
      <c r="C288" s="37">
        <v>1169</v>
      </c>
      <c r="D288" s="37"/>
      <c r="E288" s="28"/>
      <c r="F288" s="27"/>
      <c r="G288" s="76">
        <v>41</v>
      </c>
      <c r="H288" s="76"/>
      <c r="I288" s="28"/>
      <c r="J288" s="27"/>
      <c r="K288" s="37">
        <v>42516</v>
      </c>
      <c r="L288" s="37"/>
      <c r="M288" s="28"/>
      <c r="N288" s="27"/>
      <c r="O288" s="37">
        <v>6623</v>
      </c>
      <c r="P288" s="37"/>
      <c r="Q288" s="28"/>
      <c r="R288" s="27"/>
      <c r="S288" s="76" t="s">
        <v>246</v>
      </c>
      <c r="T288" s="76"/>
      <c r="U288" s="28"/>
      <c r="V288" s="27"/>
      <c r="W288" s="76" t="s">
        <v>246</v>
      </c>
      <c r="X288" s="76"/>
      <c r="Y288" s="28"/>
      <c r="Z288" s="27"/>
      <c r="AA288" s="37">
        <v>50349</v>
      </c>
      <c r="AB288" s="37"/>
      <c r="AC288" s="28"/>
    </row>
    <row r="289" spans="1:29" ht="15.75" thickBot="1">
      <c r="A289" s="12"/>
      <c r="B289" s="126"/>
      <c r="C289" s="110"/>
      <c r="D289" s="110"/>
      <c r="E289" s="81"/>
      <c r="F289" s="27"/>
      <c r="G289" s="119"/>
      <c r="H289" s="119"/>
      <c r="I289" s="81"/>
      <c r="J289" s="27"/>
      <c r="K289" s="110"/>
      <c r="L289" s="110"/>
      <c r="M289" s="81"/>
      <c r="N289" s="27"/>
      <c r="O289" s="110"/>
      <c r="P289" s="110"/>
      <c r="Q289" s="81"/>
      <c r="R289" s="27"/>
      <c r="S289" s="119"/>
      <c r="T289" s="119"/>
      <c r="U289" s="81"/>
      <c r="V289" s="27"/>
      <c r="W289" s="119"/>
      <c r="X289" s="119"/>
      <c r="Y289" s="81"/>
      <c r="Z289" s="27"/>
      <c r="AA289" s="110"/>
      <c r="AB289" s="110"/>
      <c r="AC289" s="81"/>
    </row>
    <row r="290" spans="1:29">
      <c r="A290" s="12"/>
      <c r="B290" s="43" t="s">
        <v>294</v>
      </c>
      <c r="C290" s="120">
        <v>976</v>
      </c>
      <c r="D290" s="120"/>
      <c r="E290" s="90"/>
      <c r="F290" s="30"/>
      <c r="G290" s="120">
        <v>11</v>
      </c>
      <c r="H290" s="120"/>
      <c r="I290" s="90"/>
      <c r="J290" s="30"/>
      <c r="K290" s="111">
        <v>14454</v>
      </c>
      <c r="L290" s="111"/>
      <c r="M290" s="90"/>
      <c r="N290" s="30"/>
      <c r="O290" s="111">
        <v>1123</v>
      </c>
      <c r="P290" s="111"/>
      <c r="Q290" s="90"/>
      <c r="R290" s="30"/>
      <c r="S290" s="120" t="s">
        <v>246</v>
      </c>
      <c r="T290" s="120"/>
      <c r="U290" s="90"/>
      <c r="V290" s="30"/>
      <c r="W290" s="120" t="s">
        <v>246</v>
      </c>
      <c r="X290" s="120"/>
      <c r="Y290" s="90"/>
      <c r="Z290" s="30"/>
      <c r="AA290" s="111">
        <v>16564</v>
      </c>
      <c r="AB290" s="111"/>
      <c r="AC290" s="90"/>
    </row>
    <row r="291" spans="1:29">
      <c r="A291" s="12"/>
      <c r="B291" s="43"/>
      <c r="C291" s="34"/>
      <c r="D291" s="34"/>
      <c r="E291" s="30"/>
      <c r="F291" s="30"/>
      <c r="G291" s="34"/>
      <c r="H291" s="34"/>
      <c r="I291" s="30"/>
      <c r="J291" s="30"/>
      <c r="K291" s="31"/>
      <c r="L291" s="31"/>
      <c r="M291" s="30"/>
      <c r="N291" s="30"/>
      <c r="O291" s="31"/>
      <c r="P291" s="31"/>
      <c r="Q291" s="30"/>
      <c r="R291" s="30"/>
      <c r="S291" s="34"/>
      <c r="T291" s="34"/>
      <c r="U291" s="30"/>
      <c r="V291" s="30"/>
      <c r="W291" s="34"/>
      <c r="X291" s="34"/>
      <c r="Y291" s="30"/>
      <c r="Z291" s="30"/>
      <c r="AA291" s="127"/>
      <c r="AB291" s="127"/>
      <c r="AC291" s="125"/>
    </row>
    <row r="292" spans="1:29">
      <c r="A292" s="12"/>
      <c r="B292" s="41" t="s">
        <v>336</v>
      </c>
      <c r="C292" s="33">
        <v>276</v>
      </c>
      <c r="D292" s="33"/>
      <c r="E292" s="27"/>
      <c r="F292" s="27"/>
      <c r="G292" s="33">
        <v>9</v>
      </c>
      <c r="H292" s="33"/>
      <c r="I292" s="27"/>
      <c r="J292" s="27"/>
      <c r="K292" s="68">
        <v>22161</v>
      </c>
      <c r="L292" s="68"/>
      <c r="M292" s="27"/>
      <c r="N292" s="27"/>
      <c r="O292" s="33" t="s">
        <v>246</v>
      </c>
      <c r="P292" s="33"/>
      <c r="Q292" s="27"/>
      <c r="R292" s="27"/>
      <c r="S292" s="33" t="s">
        <v>246</v>
      </c>
      <c r="T292" s="33"/>
      <c r="U292" s="27"/>
      <c r="V292" s="27"/>
      <c r="W292" s="33" t="s">
        <v>246</v>
      </c>
      <c r="X292" s="33"/>
      <c r="Y292" s="27"/>
      <c r="Z292" s="27"/>
      <c r="AA292" s="68">
        <v>22446</v>
      </c>
      <c r="AB292" s="68"/>
      <c r="AC292" s="27"/>
    </row>
    <row r="293" spans="1:29">
      <c r="A293" s="12"/>
      <c r="B293" s="41"/>
      <c r="C293" s="33"/>
      <c r="D293" s="33"/>
      <c r="E293" s="27"/>
      <c r="F293" s="27"/>
      <c r="G293" s="33"/>
      <c r="H293" s="33"/>
      <c r="I293" s="27"/>
      <c r="J293" s="27"/>
      <c r="K293" s="68"/>
      <c r="L293" s="68"/>
      <c r="M293" s="27"/>
      <c r="N293" s="27"/>
      <c r="O293" s="33"/>
      <c r="P293" s="33"/>
      <c r="Q293" s="27"/>
      <c r="R293" s="27"/>
      <c r="S293" s="33"/>
      <c r="T293" s="33"/>
      <c r="U293" s="27"/>
      <c r="V293" s="27"/>
      <c r="W293" s="33"/>
      <c r="X293" s="33"/>
      <c r="Y293" s="27"/>
      <c r="Z293" s="27"/>
      <c r="AA293" s="68"/>
      <c r="AB293" s="68"/>
      <c r="AC293" s="27"/>
    </row>
    <row r="294" spans="1:29">
      <c r="A294" s="12"/>
      <c r="B294" s="43" t="s">
        <v>296</v>
      </c>
      <c r="C294" s="34" t="s">
        <v>246</v>
      </c>
      <c r="D294" s="34"/>
      <c r="E294" s="30"/>
      <c r="F294" s="30"/>
      <c r="G294" s="34" t="s">
        <v>246</v>
      </c>
      <c r="H294" s="34"/>
      <c r="I294" s="30"/>
      <c r="J294" s="30"/>
      <c r="K294" s="34" t="s">
        <v>246</v>
      </c>
      <c r="L294" s="34"/>
      <c r="M294" s="30"/>
      <c r="N294" s="30"/>
      <c r="O294" s="34" t="s">
        <v>246</v>
      </c>
      <c r="P294" s="34"/>
      <c r="Q294" s="30"/>
      <c r="R294" s="30"/>
      <c r="S294" s="34" t="s">
        <v>246</v>
      </c>
      <c r="T294" s="34"/>
      <c r="U294" s="30"/>
      <c r="V294" s="30"/>
      <c r="W294" s="34" t="s">
        <v>246</v>
      </c>
      <c r="X294" s="34"/>
      <c r="Y294" s="30"/>
      <c r="Z294" s="30"/>
      <c r="AA294" s="34" t="s">
        <v>246</v>
      </c>
      <c r="AB294" s="34"/>
      <c r="AC294" s="30"/>
    </row>
    <row r="295" spans="1:29" ht="15.75" thickBot="1">
      <c r="A295" s="12"/>
      <c r="B295" s="43"/>
      <c r="C295" s="35"/>
      <c r="D295" s="35"/>
      <c r="E295" s="36"/>
      <c r="F295" s="30"/>
      <c r="G295" s="35"/>
      <c r="H295" s="35"/>
      <c r="I295" s="36"/>
      <c r="J295" s="30"/>
      <c r="K295" s="35"/>
      <c r="L295" s="35"/>
      <c r="M295" s="36"/>
      <c r="N295" s="30"/>
      <c r="O295" s="35"/>
      <c r="P295" s="35"/>
      <c r="Q295" s="36"/>
      <c r="R295" s="30"/>
      <c r="S295" s="35"/>
      <c r="T295" s="35"/>
      <c r="U295" s="36"/>
      <c r="V295" s="30"/>
      <c r="W295" s="35"/>
      <c r="X295" s="35"/>
      <c r="Y295" s="36"/>
      <c r="Z295" s="30"/>
      <c r="AA295" s="35"/>
      <c r="AB295" s="35"/>
      <c r="AC295" s="36"/>
    </row>
    <row r="296" spans="1:29">
      <c r="A296" s="12"/>
      <c r="B296" s="126" t="s">
        <v>297</v>
      </c>
      <c r="C296" s="37">
        <v>1252</v>
      </c>
      <c r="D296" s="37"/>
      <c r="E296" s="28"/>
      <c r="F296" s="27"/>
      <c r="G296" s="76">
        <v>20</v>
      </c>
      <c r="H296" s="76"/>
      <c r="I296" s="28"/>
      <c r="J296" s="27"/>
      <c r="K296" s="37">
        <v>36615</v>
      </c>
      <c r="L296" s="37"/>
      <c r="M296" s="28"/>
      <c r="N296" s="27"/>
      <c r="O296" s="37">
        <v>1123</v>
      </c>
      <c r="P296" s="37"/>
      <c r="Q296" s="28"/>
      <c r="R296" s="27"/>
      <c r="S296" s="76" t="s">
        <v>246</v>
      </c>
      <c r="T296" s="76"/>
      <c r="U296" s="28"/>
      <c r="V296" s="27"/>
      <c r="W296" s="76" t="s">
        <v>246</v>
      </c>
      <c r="X296" s="76"/>
      <c r="Y296" s="28"/>
      <c r="Z296" s="27"/>
      <c r="AA296" s="37">
        <v>39010</v>
      </c>
      <c r="AB296" s="37"/>
      <c r="AC296" s="28"/>
    </row>
    <row r="297" spans="1:29" ht="15.75" thickBot="1">
      <c r="A297" s="12"/>
      <c r="B297" s="126"/>
      <c r="C297" s="110"/>
      <c r="D297" s="110"/>
      <c r="E297" s="81"/>
      <c r="F297" s="27"/>
      <c r="G297" s="119"/>
      <c r="H297" s="119"/>
      <c r="I297" s="81"/>
      <c r="J297" s="27"/>
      <c r="K297" s="110"/>
      <c r="L297" s="110"/>
      <c r="M297" s="81"/>
      <c r="N297" s="27"/>
      <c r="O297" s="110"/>
      <c r="P297" s="110"/>
      <c r="Q297" s="81"/>
      <c r="R297" s="27"/>
      <c r="S297" s="119"/>
      <c r="T297" s="119"/>
      <c r="U297" s="81"/>
      <c r="V297" s="27"/>
      <c r="W297" s="119"/>
      <c r="X297" s="119"/>
      <c r="Y297" s="81"/>
      <c r="Z297" s="27"/>
      <c r="AA297" s="110"/>
      <c r="AB297" s="110"/>
      <c r="AC297" s="81"/>
    </row>
    <row r="298" spans="1:29">
      <c r="A298" s="12"/>
      <c r="B298" s="43" t="s">
        <v>298</v>
      </c>
      <c r="C298" s="111">
        <v>2364</v>
      </c>
      <c r="D298" s="111"/>
      <c r="E298" s="90"/>
      <c r="F298" s="30"/>
      <c r="G298" s="120">
        <v>65</v>
      </c>
      <c r="H298" s="120"/>
      <c r="I298" s="90"/>
      <c r="J298" s="30"/>
      <c r="K298" s="111">
        <v>19160</v>
      </c>
      <c r="L298" s="111"/>
      <c r="M298" s="90"/>
      <c r="N298" s="30"/>
      <c r="O298" s="111">
        <v>3621</v>
      </c>
      <c r="P298" s="111"/>
      <c r="Q298" s="90"/>
      <c r="R298" s="30"/>
      <c r="S298" s="120" t="s">
        <v>246</v>
      </c>
      <c r="T298" s="120"/>
      <c r="U298" s="90"/>
      <c r="V298" s="30"/>
      <c r="W298" s="120" t="s">
        <v>246</v>
      </c>
      <c r="X298" s="120"/>
      <c r="Y298" s="90"/>
      <c r="Z298" s="30"/>
      <c r="AA298" s="111">
        <v>25210</v>
      </c>
      <c r="AB298" s="111"/>
      <c r="AC298" s="90"/>
    </row>
    <row r="299" spans="1:29">
      <c r="A299" s="12"/>
      <c r="B299" s="43"/>
      <c r="C299" s="31"/>
      <c r="D299" s="31"/>
      <c r="E299" s="30"/>
      <c r="F299" s="30"/>
      <c r="G299" s="34"/>
      <c r="H299" s="34"/>
      <c r="I299" s="30"/>
      <c r="J299" s="30"/>
      <c r="K299" s="31"/>
      <c r="L299" s="31"/>
      <c r="M299" s="30"/>
      <c r="N299" s="30"/>
      <c r="O299" s="31"/>
      <c r="P299" s="31"/>
      <c r="Q299" s="30"/>
      <c r="R299" s="30"/>
      <c r="S299" s="34"/>
      <c r="T299" s="34"/>
      <c r="U299" s="30"/>
      <c r="V299" s="30"/>
      <c r="W299" s="34"/>
      <c r="X299" s="34"/>
      <c r="Y299" s="30"/>
      <c r="Z299" s="30"/>
      <c r="AA299" s="127"/>
      <c r="AB299" s="127"/>
      <c r="AC299" s="125"/>
    </row>
    <row r="300" spans="1:29">
      <c r="A300" s="12"/>
      <c r="B300" s="41" t="s">
        <v>299</v>
      </c>
      <c r="C300" s="33">
        <v>765</v>
      </c>
      <c r="D300" s="33"/>
      <c r="E300" s="27"/>
      <c r="F300" s="27"/>
      <c r="G300" s="33">
        <v>71</v>
      </c>
      <c r="H300" s="33"/>
      <c r="I300" s="27"/>
      <c r="J300" s="27"/>
      <c r="K300" s="68">
        <v>3934</v>
      </c>
      <c r="L300" s="68"/>
      <c r="M300" s="27"/>
      <c r="N300" s="27"/>
      <c r="O300" s="68">
        <v>1248</v>
      </c>
      <c r="P300" s="68"/>
      <c r="Q300" s="27"/>
      <c r="R300" s="27"/>
      <c r="S300" s="33" t="s">
        <v>246</v>
      </c>
      <c r="T300" s="33"/>
      <c r="U300" s="27"/>
      <c r="V300" s="27"/>
      <c r="W300" s="33" t="s">
        <v>246</v>
      </c>
      <c r="X300" s="33"/>
      <c r="Y300" s="27"/>
      <c r="Z300" s="27"/>
      <c r="AA300" s="68">
        <v>6018</v>
      </c>
      <c r="AB300" s="68"/>
      <c r="AC300" s="27"/>
    </row>
    <row r="301" spans="1:29">
      <c r="A301" s="12"/>
      <c r="B301" s="41"/>
      <c r="C301" s="33"/>
      <c r="D301" s="33"/>
      <c r="E301" s="27"/>
      <c r="F301" s="27"/>
      <c r="G301" s="33"/>
      <c r="H301" s="33"/>
      <c r="I301" s="27"/>
      <c r="J301" s="27"/>
      <c r="K301" s="68"/>
      <c r="L301" s="68"/>
      <c r="M301" s="27"/>
      <c r="N301" s="27"/>
      <c r="O301" s="68"/>
      <c r="P301" s="68"/>
      <c r="Q301" s="27"/>
      <c r="R301" s="27"/>
      <c r="S301" s="33"/>
      <c r="T301" s="33"/>
      <c r="U301" s="27"/>
      <c r="V301" s="27"/>
      <c r="W301" s="33"/>
      <c r="X301" s="33"/>
      <c r="Y301" s="27"/>
      <c r="Z301" s="27"/>
      <c r="AA301" s="68"/>
      <c r="AB301" s="68"/>
      <c r="AC301" s="27"/>
    </row>
    <row r="302" spans="1:29">
      <c r="A302" s="12"/>
      <c r="B302" s="43" t="s">
        <v>300</v>
      </c>
      <c r="C302" s="34">
        <v>123</v>
      </c>
      <c r="D302" s="34"/>
      <c r="E302" s="30"/>
      <c r="F302" s="30"/>
      <c r="G302" s="34" t="s">
        <v>246</v>
      </c>
      <c r="H302" s="34"/>
      <c r="I302" s="30"/>
      <c r="J302" s="30"/>
      <c r="K302" s="34">
        <v>155</v>
      </c>
      <c r="L302" s="34"/>
      <c r="M302" s="30"/>
      <c r="N302" s="30"/>
      <c r="O302" s="34">
        <v>27</v>
      </c>
      <c r="P302" s="34"/>
      <c r="Q302" s="30"/>
      <c r="R302" s="30"/>
      <c r="S302" s="34" t="s">
        <v>246</v>
      </c>
      <c r="T302" s="34"/>
      <c r="U302" s="30"/>
      <c r="V302" s="30"/>
      <c r="W302" s="34" t="s">
        <v>246</v>
      </c>
      <c r="X302" s="34"/>
      <c r="Y302" s="30"/>
      <c r="Z302" s="30"/>
      <c r="AA302" s="34">
        <v>305</v>
      </c>
      <c r="AB302" s="34"/>
      <c r="AC302" s="30"/>
    </row>
    <row r="303" spans="1:29" ht="15.75" thickBot="1">
      <c r="A303" s="12"/>
      <c r="B303" s="43"/>
      <c r="C303" s="35"/>
      <c r="D303" s="35"/>
      <c r="E303" s="36"/>
      <c r="F303" s="30"/>
      <c r="G303" s="35"/>
      <c r="H303" s="35"/>
      <c r="I303" s="36"/>
      <c r="J303" s="30"/>
      <c r="K303" s="35"/>
      <c r="L303" s="35"/>
      <c r="M303" s="36"/>
      <c r="N303" s="30"/>
      <c r="O303" s="35"/>
      <c r="P303" s="35"/>
      <c r="Q303" s="36"/>
      <c r="R303" s="30"/>
      <c r="S303" s="35"/>
      <c r="T303" s="35"/>
      <c r="U303" s="36"/>
      <c r="V303" s="30"/>
      <c r="W303" s="35"/>
      <c r="X303" s="35"/>
      <c r="Y303" s="36"/>
      <c r="Z303" s="30"/>
      <c r="AA303" s="35"/>
      <c r="AB303" s="35"/>
      <c r="AC303" s="36"/>
    </row>
    <row r="304" spans="1:29">
      <c r="A304" s="12"/>
      <c r="B304" s="126" t="s">
        <v>301</v>
      </c>
      <c r="C304" s="37">
        <v>3252</v>
      </c>
      <c r="D304" s="37"/>
      <c r="E304" s="28"/>
      <c r="F304" s="27"/>
      <c r="G304" s="76">
        <v>136</v>
      </c>
      <c r="H304" s="76"/>
      <c r="I304" s="28"/>
      <c r="J304" s="27"/>
      <c r="K304" s="37">
        <v>23249</v>
      </c>
      <c r="L304" s="37"/>
      <c r="M304" s="28"/>
      <c r="N304" s="27"/>
      <c r="O304" s="37">
        <v>4896</v>
      </c>
      <c r="P304" s="37"/>
      <c r="Q304" s="28"/>
      <c r="R304" s="27"/>
      <c r="S304" s="76" t="s">
        <v>246</v>
      </c>
      <c r="T304" s="76"/>
      <c r="U304" s="28"/>
      <c r="V304" s="27"/>
      <c r="W304" s="76" t="s">
        <v>246</v>
      </c>
      <c r="X304" s="76"/>
      <c r="Y304" s="28"/>
      <c r="Z304" s="27"/>
      <c r="AA304" s="37">
        <v>31533</v>
      </c>
      <c r="AB304" s="37"/>
      <c r="AC304" s="28"/>
    </row>
    <row r="305" spans="1:29" ht="15.75" thickBot="1">
      <c r="A305" s="12"/>
      <c r="B305" s="126"/>
      <c r="C305" s="110"/>
      <c r="D305" s="110"/>
      <c r="E305" s="81"/>
      <c r="F305" s="27"/>
      <c r="G305" s="119"/>
      <c r="H305" s="119"/>
      <c r="I305" s="81"/>
      <c r="J305" s="27"/>
      <c r="K305" s="110"/>
      <c r="L305" s="110"/>
      <c r="M305" s="81"/>
      <c r="N305" s="27"/>
      <c r="O305" s="110"/>
      <c r="P305" s="110"/>
      <c r="Q305" s="81"/>
      <c r="R305" s="27"/>
      <c r="S305" s="119"/>
      <c r="T305" s="119"/>
      <c r="U305" s="81"/>
      <c r="V305" s="27"/>
      <c r="W305" s="119"/>
      <c r="X305" s="119"/>
      <c r="Y305" s="81"/>
      <c r="Z305" s="27"/>
      <c r="AA305" s="110"/>
      <c r="AB305" s="110"/>
      <c r="AC305" s="81"/>
    </row>
    <row r="306" spans="1:29">
      <c r="A306" s="12"/>
      <c r="B306" s="43" t="s">
        <v>176</v>
      </c>
      <c r="C306" s="120">
        <v>111</v>
      </c>
      <c r="D306" s="120"/>
      <c r="E306" s="90"/>
      <c r="F306" s="30"/>
      <c r="G306" s="120" t="s">
        <v>246</v>
      </c>
      <c r="H306" s="120"/>
      <c r="I306" s="90"/>
      <c r="J306" s="30"/>
      <c r="K306" s="120">
        <v>843</v>
      </c>
      <c r="L306" s="120"/>
      <c r="M306" s="90"/>
      <c r="N306" s="30"/>
      <c r="O306" s="120" t="s">
        <v>246</v>
      </c>
      <c r="P306" s="120"/>
      <c r="Q306" s="90"/>
      <c r="R306" s="30"/>
      <c r="S306" s="120" t="s">
        <v>246</v>
      </c>
      <c r="T306" s="120"/>
      <c r="U306" s="90"/>
      <c r="V306" s="30"/>
      <c r="W306" s="120" t="s">
        <v>246</v>
      </c>
      <c r="X306" s="120"/>
      <c r="Y306" s="90"/>
      <c r="Z306" s="30"/>
      <c r="AA306" s="120">
        <v>954</v>
      </c>
      <c r="AB306" s="120"/>
      <c r="AC306" s="90"/>
    </row>
    <row r="307" spans="1:29" ht="15.75" thickBot="1">
      <c r="A307" s="12"/>
      <c r="B307" s="43"/>
      <c r="C307" s="35"/>
      <c r="D307" s="35"/>
      <c r="E307" s="36"/>
      <c r="F307" s="30"/>
      <c r="G307" s="35"/>
      <c r="H307" s="35"/>
      <c r="I307" s="36"/>
      <c r="J307" s="30"/>
      <c r="K307" s="35"/>
      <c r="L307" s="35"/>
      <c r="M307" s="36"/>
      <c r="N307" s="30"/>
      <c r="O307" s="35"/>
      <c r="P307" s="35"/>
      <c r="Q307" s="36"/>
      <c r="R307" s="30"/>
      <c r="S307" s="35"/>
      <c r="T307" s="35"/>
      <c r="U307" s="36"/>
      <c r="V307" s="30"/>
      <c r="W307" s="35"/>
      <c r="X307" s="35"/>
      <c r="Y307" s="36"/>
      <c r="Z307" s="30"/>
      <c r="AA307" s="35"/>
      <c r="AB307" s="35"/>
      <c r="AC307" s="36"/>
    </row>
    <row r="308" spans="1:29">
      <c r="A308" s="12"/>
      <c r="B308" s="72" t="s">
        <v>302</v>
      </c>
      <c r="C308" s="74" t="s">
        <v>261</v>
      </c>
      <c r="D308" s="37">
        <v>5784</v>
      </c>
      <c r="E308" s="28"/>
      <c r="F308" s="27"/>
      <c r="G308" s="74" t="s">
        <v>261</v>
      </c>
      <c r="H308" s="76">
        <v>197</v>
      </c>
      <c r="I308" s="28"/>
      <c r="J308" s="27"/>
      <c r="K308" s="74" t="s">
        <v>261</v>
      </c>
      <c r="L308" s="37">
        <v>103223</v>
      </c>
      <c r="M308" s="28"/>
      <c r="N308" s="27"/>
      <c r="O308" s="74" t="s">
        <v>261</v>
      </c>
      <c r="P308" s="37">
        <v>12642</v>
      </c>
      <c r="Q308" s="28"/>
      <c r="R308" s="27"/>
      <c r="S308" s="74" t="s">
        <v>261</v>
      </c>
      <c r="T308" s="76" t="s">
        <v>246</v>
      </c>
      <c r="U308" s="28"/>
      <c r="V308" s="27"/>
      <c r="W308" s="74" t="s">
        <v>261</v>
      </c>
      <c r="X308" s="76" t="s">
        <v>246</v>
      </c>
      <c r="Y308" s="28"/>
      <c r="Z308" s="27"/>
      <c r="AA308" s="74" t="s">
        <v>261</v>
      </c>
      <c r="AB308" s="37">
        <v>121846</v>
      </c>
      <c r="AC308" s="28"/>
    </row>
    <row r="309" spans="1:29" ht="15.75" thickBot="1">
      <c r="A309" s="12"/>
      <c r="B309" s="72"/>
      <c r="C309" s="75"/>
      <c r="D309" s="38"/>
      <c r="E309" s="39"/>
      <c r="F309" s="27"/>
      <c r="G309" s="75"/>
      <c r="H309" s="77"/>
      <c r="I309" s="39"/>
      <c r="J309" s="27"/>
      <c r="K309" s="75"/>
      <c r="L309" s="38"/>
      <c r="M309" s="39"/>
      <c r="N309" s="27"/>
      <c r="O309" s="75"/>
      <c r="P309" s="38"/>
      <c r="Q309" s="39"/>
      <c r="R309" s="27"/>
      <c r="S309" s="75"/>
      <c r="T309" s="77"/>
      <c r="U309" s="39"/>
      <c r="V309" s="27"/>
      <c r="W309" s="75"/>
      <c r="X309" s="77"/>
      <c r="Y309" s="39"/>
      <c r="Z309" s="27"/>
      <c r="AA309" s="75"/>
      <c r="AB309" s="38"/>
      <c r="AC309" s="39"/>
    </row>
    <row r="310" spans="1:29" ht="15.75" thickTop="1">
      <c r="A310" s="12"/>
      <c r="B310" s="44"/>
      <c r="C310" s="44"/>
      <c r="D310" s="44"/>
      <c r="E310" s="44"/>
      <c r="F310" s="44"/>
      <c r="G310" s="44"/>
      <c r="H310" s="44"/>
      <c r="I310" s="44"/>
      <c r="J310" s="44"/>
      <c r="K310" s="44"/>
      <c r="L310" s="44"/>
      <c r="M310" s="44"/>
      <c r="N310" s="44"/>
      <c r="O310" s="44"/>
      <c r="P310" s="44"/>
      <c r="Q310" s="44"/>
      <c r="R310" s="44"/>
      <c r="S310" s="44"/>
      <c r="T310" s="44"/>
      <c r="U310" s="44"/>
      <c r="V310" s="44"/>
      <c r="W310" s="44"/>
      <c r="X310" s="44"/>
      <c r="Y310" s="44"/>
      <c r="Z310" s="44"/>
      <c r="AA310" s="44"/>
      <c r="AB310" s="44"/>
      <c r="AC310" s="44"/>
    </row>
    <row r="311" spans="1:29">
      <c r="A311" s="12"/>
      <c r="B311" s="30" t="s">
        <v>349</v>
      </c>
      <c r="C311" s="30"/>
      <c r="D311" s="30"/>
      <c r="E311" s="30"/>
      <c r="F311" s="30"/>
      <c r="G311" s="30"/>
      <c r="H311" s="30"/>
      <c r="I311" s="30"/>
      <c r="J311" s="30"/>
      <c r="K311" s="30"/>
      <c r="L311" s="30"/>
      <c r="M311" s="30"/>
      <c r="N311" s="30"/>
      <c r="O311" s="30"/>
      <c r="P311" s="30"/>
      <c r="Q311" s="30"/>
      <c r="R311" s="30"/>
      <c r="S311" s="30"/>
      <c r="T311" s="30"/>
      <c r="U311" s="30"/>
      <c r="V311" s="30"/>
      <c r="W311" s="30"/>
      <c r="X311" s="30"/>
      <c r="Y311" s="30"/>
      <c r="Z311" s="30"/>
      <c r="AA311" s="30"/>
      <c r="AB311" s="30"/>
      <c r="AC311" s="30"/>
    </row>
    <row r="312" spans="1:29">
      <c r="A312" s="12"/>
      <c r="B312" s="104"/>
      <c r="C312" s="104"/>
      <c r="D312" s="104"/>
      <c r="E312" s="104"/>
      <c r="F312" s="104"/>
      <c r="G312" s="104"/>
      <c r="H312" s="104"/>
      <c r="I312" s="104"/>
      <c r="J312" s="104"/>
      <c r="K312" s="104"/>
      <c r="L312" s="104"/>
      <c r="M312" s="104"/>
      <c r="N312" s="104"/>
      <c r="O312" s="104"/>
      <c r="P312" s="104"/>
      <c r="Q312" s="104"/>
      <c r="R312" s="104"/>
      <c r="S312" s="104"/>
      <c r="T312" s="104"/>
      <c r="U312" s="104"/>
      <c r="V312" s="104"/>
      <c r="W312" s="104"/>
      <c r="X312" s="104"/>
      <c r="Y312" s="104"/>
      <c r="Z312" s="104"/>
      <c r="AA312" s="104"/>
      <c r="AB312" s="104"/>
      <c r="AC312" s="104"/>
    </row>
    <row r="313" spans="1:29">
      <c r="A313" s="12"/>
      <c r="B313" s="24"/>
      <c r="C313" s="24"/>
      <c r="D313" s="24"/>
      <c r="E313" s="24"/>
      <c r="F313" s="24"/>
      <c r="G313" s="24"/>
      <c r="H313" s="24"/>
      <c r="I313" s="24"/>
      <c r="J313" s="24"/>
      <c r="K313" s="24"/>
      <c r="L313" s="24"/>
      <c r="M313" s="24"/>
      <c r="N313" s="24"/>
      <c r="O313" s="24"/>
      <c r="P313" s="24"/>
      <c r="Q313" s="24"/>
      <c r="R313" s="24"/>
      <c r="S313" s="24"/>
      <c r="T313" s="24"/>
      <c r="U313" s="24"/>
      <c r="V313" s="24"/>
      <c r="W313" s="24"/>
      <c r="X313" s="24"/>
      <c r="Y313" s="24"/>
      <c r="Z313" s="24"/>
      <c r="AA313" s="24"/>
      <c r="AB313" s="24"/>
      <c r="AC313" s="24"/>
    </row>
    <row r="314" spans="1:29">
      <c r="A314" s="12"/>
      <c r="B314" s="13"/>
      <c r="C314" s="13"/>
      <c r="D314" s="13"/>
      <c r="E314" s="13"/>
      <c r="F314" s="13"/>
      <c r="G314" s="13"/>
      <c r="H314" s="13"/>
      <c r="I314" s="13"/>
      <c r="J314" s="13"/>
      <c r="K314" s="13"/>
      <c r="L314" s="13"/>
      <c r="M314" s="13"/>
      <c r="N314" s="13"/>
      <c r="O314" s="13"/>
      <c r="P314" s="13"/>
      <c r="Q314" s="13"/>
      <c r="R314" s="13"/>
      <c r="S314" s="13"/>
      <c r="T314" s="13"/>
      <c r="U314" s="13"/>
      <c r="V314" s="13"/>
      <c r="W314" s="13"/>
      <c r="X314" s="13"/>
      <c r="Y314" s="13"/>
      <c r="Z314" s="13"/>
      <c r="AA314" s="13"/>
      <c r="AB314" s="13"/>
      <c r="AC314" s="13"/>
    </row>
    <row r="315" spans="1:29">
      <c r="A315" s="12"/>
      <c r="B315" s="123" t="s">
        <v>251</v>
      </c>
      <c r="C315" s="60" t="s">
        <v>342</v>
      </c>
      <c r="D315" s="60"/>
      <c r="E315" s="60"/>
      <c r="F315" s="60"/>
      <c r="G315" s="60"/>
      <c r="H315" s="60"/>
      <c r="I315" s="60"/>
      <c r="J315" s="30"/>
      <c r="K315" s="60" t="s">
        <v>343</v>
      </c>
      <c r="L315" s="60"/>
      <c r="M315" s="60"/>
      <c r="N315" s="60"/>
      <c r="O315" s="60"/>
      <c r="P315" s="60"/>
      <c r="Q315" s="60"/>
      <c r="R315" s="30"/>
      <c r="S315" s="60" t="s">
        <v>345</v>
      </c>
      <c r="T315" s="60"/>
      <c r="U315" s="60"/>
      <c r="V315" s="60"/>
      <c r="W315" s="60"/>
      <c r="X315" s="60"/>
      <c r="Y315" s="60"/>
      <c r="Z315" s="30"/>
      <c r="AA315" s="59"/>
      <c r="AB315" s="59"/>
      <c r="AC315" s="59"/>
    </row>
    <row r="316" spans="1:29" ht="15.75" thickBot="1">
      <c r="A316" s="12"/>
      <c r="B316" s="123"/>
      <c r="C316" s="25"/>
      <c r="D316" s="25"/>
      <c r="E316" s="25"/>
      <c r="F316" s="25"/>
      <c r="G316" s="25"/>
      <c r="H316" s="25"/>
      <c r="I316" s="25"/>
      <c r="J316" s="30"/>
      <c r="K316" s="25" t="s">
        <v>344</v>
      </c>
      <c r="L316" s="25"/>
      <c r="M316" s="25"/>
      <c r="N316" s="25"/>
      <c r="O316" s="25"/>
      <c r="P316" s="25"/>
      <c r="Q316" s="25"/>
      <c r="R316" s="30"/>
      <c r="S316" s="25"/>
      <c r="T316" s="25"/>
      <c r="U316" s="25"/>
      <c r="V316" s="25"/>
      <c r="W316" s="25"/>
      <c r="X316" s="25"/>
      <c r="Y316" s="25"/>
      <c r="Z316" s="30"/>
      <c r="AA316" s="59"/>
      <c r="AB316" s="59"/>
      <c r="AC316" s="59"/>
    </row>
    <row r="317" spans="1:29" ht="15.75" thickBot="1">
      <c r="A317" s="12"/>
      <c r="B317" s="122" t="s">
        <v>346</v>
      </c>
      <c r="C317" s="129" t="s">
        <v>347</v>
      </c>
      <c r="D317" s="129"/>
      <c r="E317" s="129"/>
      <c r="F317" s="11"/>
      <c r="G317" s="129" t="s">
        <v>339</v>
      </c>
      <c r="H317" s="129"/>
      <c r="I317" s="129"/>
      <c r="J317" s="11"/>
      <c r="K317" s="129" t="s">
        <v>347</v>
      </c>
      <c r="L317" s="129"/>
      <c r="M317" s="129"/>
      <c r="N317" s="11"/>
      <c r="O317" s="129" t="s">
        <v>339</v>
      </c>
      <c r="P317" s="129"/>
      <c r="Q317" s="129"/>
      <c r="R317" s="11"/>
      <c r="S317" s="129" t="s">
        <v>347</v>
      </c>
      <c r="T317" s="129"/>
      <c r="U317" s="129"/>
      <c r="V317" s="11"/>
      <c r="W317" s="129" t="s">
        <v>339</v>
      </c>
      <c r="X317" s="129"/>
      <c r="Y317" s="129"/>
      <c r="Z317" s="11"/>
      <c r="AA317" s="25" t="s">
        <v>145</v>
      </c>
      <c r="AB317" s="25"/>
      <c r="AC317" s="25"/>
    </row>
    <row r="318" spans="1:29">
      <c r="A318" s="12"/>
      <c r="B318" s="41" t="s">
        <v>289</v>
      </c>
      <c r="C318" s="105" t="s">
        <v>261</v>
      </c>
      <c r="D318" s="42" t="s">
        <v>246</v>
      </c>
      <c r="E318" s="28"/>
      <c r="F318" s="27"/>
      <c r="G318" s="105" t="s">
        <v>261</v>
      </c>
      <c r="H318" s="42" t="s">
        <v>246</v>
      </c>
      <c r="I318" s="28"/>
      <c r="J318" s="27"/>
      <c r="K318" s="105" t="s">
        <v>261</v>
      </c>
      <c r="L318" s="42" t="s">
        <v>246</v>
      </c>
      <c r="M318" s="28"/>
      <c r="N318" s="27"/>
      <c r="O318" s="105" t="s">
        <v>261</v>
      </c>
      <c r="P318" s="42" t="s">
        <v>246</v>
      </c>
      <c r="Q318" s="28"/>
      <c r="R318" s="27"/>
      <c r="S318" s="105" t="s">
        <v>261</v>
      </c>
      <c r="T318" s="42">
        <v>534</v>
      </c>
      <c r="U318" s="28"/>
      <c r="V318" s="27"/>
      <c r="W318" s="105" t="s">
        <v>261</v>
      </c>
      <c r="X318" s="42" t="s">
        <v>246</v>
      </c>
      <c r="Y318" s="28"/>
      <c r="Z318" s="27"/>
      <c r="AA318" s="105" t="s">
        <v>261</v>
      </c>
      <c r="AB318" s="42">
        <v>534</v>
      </c>
      <c r="AC318" s="28"/>
    </row>
    <row r="319" spans="1:29">
      <c r="A319" s="12"/>
      <c r="B319" s="41"/>
      <c r="C319" s="106"/>
      <c r="D319" s="118"/>
      <c r="E319" s="109"/>
      <c r="F319" s="27"/>
      <c r="G319" s="106"/>
      <c r="H319" s="118"/>
      <c r="I319" s="109"/>
      <c r="J319" s="27"/>
      <c r="K319" s="106"/>
      <c r="L319" s="118"/>
      <c r="M319" s="109"/>
      <c r="N319" s="27"/>
      <c r="O319" s="106"/>
      <c r="P319" s="118"/>
      <c r="Q319" s="109"/>
      <c r="R319" s="27"/>
      <c r="S319" s="106"/>
      <c r="T319" s="118"/>
      <c r="U319" s="109"/>
      <c r="V319" s="27"/>
      <c r="W319" s="106"/>
      <c r="X319" s="118"/>
      <c r="Y319" s="109"/>
      <c r="Z319" s="27"/>
      <c r="AA319" s="106"/>
      <c r="AB319" s="118"/>
      <c r="AC319" s="109"/>
    </row>
    <row r="320" spans="1:29">
      <c r="A320" s="12"/>
      <c r="B320" s="43" t="s">
        <v>290</v>
      </c>
      <c r="C320" s="34">
        <v>31</v>
      </c>
      <c r="D320" s="34"/>
      <c r="E320" s="30"/>
      <c r="F320" s="30"/>
      <c r="G320" s="34" t="s">
        <v>246</v>
      </c>
      <c r="H320" s="34"/>
      <c r="I320" s="30"/>
      <c r="J320" s="30"/>
      <c r="K320" s="34" t="s">
        <v>246</v>
      </c>
      <c r="L320" s="34"/>
      <c r="M320" s="30"/>
      <c r="N320" s="30"/>
      <c r="O320" s="34" t="s">
        <v>246</v>
      </c>
      <c r="P320" s="34"/>
      <c r="Q320" s="30"/>
      <c r="R320" s="30"/>
      <c r="S320" s="34">
        <v>233</v>
      </c>
      <c r="T320" s="34"/>
      <c r="U320" s="30"/>
      <c r="V320" s="30"/>
      <c r="W320" s="34" t="s">
        <v>246</v>
      </c>
      <c r="X320" s="34"/>
      <c r="Y320" s="30"/>
      <c r="Z320" s="30"/>
      <c r="AA320" s="34">
        <v>264</v>
      </c>
      <c r="AB320" s="34"/>
      <c r="AC320" s="30"/>
    </row>
    <row r="321" spans="1:29">
      <c r="A321" s="12"/>
      <c r="B321" s="43"/>
      <c r="C321" s="34"/>
      <c r="D321" s="34"/>
      <c r="E321" s="30"/>
      <c r="F321" s="30"/>
      <c r="G321" s="34"/>
      <c r="H321" s="34"/>
      <c r="I321" s="30"/>
      <c r="J321" s="30"/>
      <c r="K321" s="34"/>
      <c r="L321" s="34"/>
      <c r="M321" s="30"/>
      <c r="N321" s="30"/>
      <c r="O321" s="34"/>
      <c r="P321" s="34"/>
      <c r="Q321" s="30"/>
      <c r="R321" s="30"/>
      <c r="S321" s="34"/>
      <c r="T321" s="34"/>
      <c r="U321" s="30"/>
      <c r="V321" s="30"/>
      <c r="W321" s="34"/>
      <c r="X321" s="34"/>
      <c r="Y321" s="30"/>
      <c r="Z321" s="30"/>
      <c r="AA321" s="34"/>
      <c r="AB321" s="34"/>
      <c r="AC321" s="30"/>
    </row>
    <row r="322" spans="1:29">
      <c r="A322" s="12"/>
      <c r="B322" s="41" t="s">
        <v>291</v>
      </c>
      <c r="C322" s="33" t="s">
        <v>246</v>
      </c>
      <c r="D322" s="33"/>
      <c r="E322" s="27"/>
      <c r="F322" s="27"/>
      <c r="G322" s="33" t="s">
        <v>246</v>
      </c>
      <c r="H322" s="33"/>
      <c r="I322" s="27"/>
      <c r="J322" s="27"/>
      <c r="K322" s="33" t="s">
        <v>246</v>
      </c>
      <c r="L322" s="33"/>
      <c r="M322" s="27"/>
      <c r="N322" s="27"/>
      <c r="O322" s="33" t="s">
        <v>246</v>
      </c>
      <c r="P322" s="33"/>
      <c r="Q322" s="27"/>
      <c r="R322" s="27"/>
      <c r="S322" s="33" t="s">
        <v>246</v>
      </c>
      <c r="T322" s="33"/>
      <c r="U322" s="27"/>
      <c r="V322" s="27"/>
      <c r="W322" s="33" t="s">
        <v>246</v>
      </c>
      <c r="X322" s="33"/>
      <c r="Y322" s="27"/>
      <c r="Z322" s="27"/>
      <c r="AA322" s="33" t="s">
        <v>246</v>
      </c>
      <c r="AB322" s="33"/>
      <c r="AC322" s="27"/>
    </row>
    <row r="323" spans="1:29">
      <c r="A323" s="12"/>
      <c r="B323" s="41"/>
      <c r="C323" s="33"/>
      <c r="D323" s="33"/>
      <c r="E323" s="27"/>
      <c r="F323" s="27"/>
      <c r="G323" s="33"/>
      <c r="H323" s="33"/>
      <c r="I323" s="27"/>
      <c r="J323" s="27"/>
      <c r="K323" s="33"/>
      <c r="L323" s="33"/>
      <c r="M323" s="27"/>
      <c r="N323" s="27"/>
      <c r="O323" s="33"/>
      <c r="P323" s="33"/>
      <c r="Q323" s="27"/>
      <c r="R323" s="27"/>
      <c r="S323" s="33"/>
      <c r="T323" s="33"/>
      <c r="U323" s="27"/>
      <c r="V323" s="27"/>
      <c r="W323" s="33"/>
      <c r="X323" s="33"/>
      <c r="Y323" s="27"/>
      <c r="Z323" s="27"/>
      <c r="AA323" s="33"/>
      <c r="AB323" s="33"/>
      <c r="AC323" s="27"/>
    </row>
    <row r="324" spans="1:29">
      <c r="A324" s="12"/>
      <c r="B324" s="43" t="s">
        <v>292</v>
      </c>
      <c r="C324" s="34" t="s">
        <v>246</v>
      </c>
      <c r="D324" s="34"/>
      <c r="E324" s="30"/>
      <c r="F324" s="30"/>
      <c r="G324" s="34" t="s">
        <v>246</v>
      </c>
      <c r="H324" s="34"/>
      <c r="I324" s="30"/>
      <c r="J324" s="30"/>
      <c r="K324" s="34" t="s">
        <v>246</v>
      </c>
      <c r="L324" s="34"/>
      <c r="M324" s="30"/>
      <c r="N324" s="30"/>
      <c r="O324" s="34" t="s">
        <v>246</v>
      </c>
      <c r="P324" s="34"/>
      <c r="Q324" s="30"/>
      <c r="R324" s="30"/>
      <c r="S324" s="34" t="s">
        <v>246</v>
      </c>
      <c r="T324" s="34"/>
      <c r="U324" s="30"/>
      <c r="V324" s="30"/>
      <c r="W324" s="34" t="s">
        <v>246</v>
      </c>
      <c r="X324" s="34"/>
      <c r="Y324" s="30"/>
      <c r="Z324" s="30"/>
      <c r="AA324" s="34" t="s">
        <v>246</v>
      </c>
      <c r="AB324" s="34"/>
      <c r="AC324" s="30"/>
    </row>
    <row r="325" spans="1:29" ht="15.75" thickBot="1">
      <c r="A325" s="12"/>
      <c r="B325" s="43"/>
      <c r="C325" s="35"/>
      <c r="D325" s="35"/>
      <c r="E325" s="36"/>
      <c r="F325" s="30"/>
      <c r="G325" s="35"/>
      <c r="H325" s="35"/>
      <c r="I325" s="36"/>
      <c r="J325" s="30"/>
      <c r="K325" s="35"/>
      <c r="L325" s="35"/>
      <c r="M325" s="36"/>
      <c r="N325" s="30"/>
      <c r="O325" s="35"/>
      <c r="P325" s="35"/>
      <c r="Q325" s="36"/>
      <c r="R325" s="30"/>
      <c r="S325" s="35"/>
      <c r="T325" s="35"/>
      <c r="U325" s="36"/>
      <c r="V325" s="30"/>
      <c r="W325" s="35"/>
      <c r="X325" s="35"/>
      <c r="Y325" s="36"/>
      <c r="Z325" s="30"/>
      <c r="AA325" s="35"/>
      <c r="AB325" s="35"/>
      <c r="AC325" s="36"/>
    </row>
    <row r="326" spans="1:29">
      <c r="A326" s="12"/>
      <c r="B326" s="72" t="s">
        <v>293</v>
      </c>
      <c r="C326" s="76">
        <v>31</v>
      </c>
      <c r="D326" s="76"/>
      <c r="E326" s="28"/>
      <c r="F326" s="27"/>
      <c r="G326" s="76" t="s">
        <v>246</v>
      </c>
      <c r="H326" s="76"/>
      <c r="I326" s="28"/>
      <c r="J326" s="27"/>
      <c r="K326" s="76" t="s">
        <v>246</v>
      </c>
      <c r="L326" s="76"/>
      <c r="M326" s="28"/>
      <c r="N326" s="27"/>
      <c r="O326" s="76" t="s">
        <v>246</v>
      </c>
      <c r="P326" s="76"/>
      <c r="Q326" s="28"/>
      <c r="R326" s="27"/>
      <c r="S326" s="76">
        <v>767</v>
      </c>
      <c r="T326" s="76"/>
      <c r="U326" s="28"/>
      <c r="V326" s="27"/>
      <c r="W326" s="76" t="s">
        <v>246</v>
      </c>
      <c r="X326" s="76"/>
      <c r="Y326" s="28"/>
      <c r="Z326" s="27"/>
      <c r="AA326" s="76">
        <v>798</v>
      </c>
      <c r="AB326" s="76"/>
      <c r="AC326" s="28"/>
    </row>
    <row r="327" spans="1:29" ht="15.75" thickBot="1">
      <c r="A327" s="12"/>
      <c r="B327" s="72"/>
      <c r="C327" s="119"/>
      <c r="D327" s="119"/>
      <c r="E327" s="81"/>
      <c r="F327" s="27"/>
      <c r="G327" s="119"/>
      <c r="H327" s="119"/>
      <c r="I327" s="81"/>
      <c r="J327" s="27"/>
      <c r="K327" s="119"/>
      <c r="L327" s="119"/>
      <c r="M327" s="81"/>
      <c r="N327" s="27"/>
      <c r="O327" s="119"/>
      <c r="P327" s="119"/>
      <c r="Q327" s="81"/>
      <c r="R327" s="27"/>
      <c r="S327" s="119"/>
      <c r="T327" s="119"/>
      <c r="U327" s="81"/>
      <c r="V327" s="27"/>
      <c r="W327" s="119"/>
      <c r="X327" s="119"/>
      <c r="Y327" s="81"/>
      <c r="Z327" s="27"/>
      <c r="AA327" s="119"/>
      <c r="AB327" s="119"/>
      <c r="AC327" s="81"/>
    </row>
    <row r="328" spans="1:29">
      <c r="A328" s="12"/>
      <c r="B328" s="43" t="s">
        <v>294</v>
      </c>
      <c r="C328" s="120">
        <v>744</v>
      </c>
      <c r="D328" s="120"/>
      <c r="E328" s="90"/>
      <c r="F328" s="30"/>
      <c r="G328" s="120" t="s">
        <v>246</v>
      </c>
      <c r="H328" s="120"/>
      <c r="I328" s="90"/>
      <c r="J328" s="30"/>
      <c r="K328" s="120" t="s">
        <v>246</v>
      </c>
      <c r="L328" s="120"/>
      <c r="M328" s="90"/>
      <c r="N328" s="30"/>
      <c r="O328" s="120" t="s">
        <v>246</v>
      </c>
      <c r="P328" s="120"/>
      <c r="Q328" s="90"/>
      <c r="R328" s="30"/>
      <c r="S328" s="111">
        <v>2524</v>
      </c>
      <c r="T328" s="111"/>
      <c r="U328" s="90"/>
      <c r="V328" s="30"/>
      <c r="W328" s="120" t="s">
        <v>246</v>
      </c>
      <c r="X328" s="120"/>
      <c r="Y328" s="90"/>
      <c r="Z328" s="30"/>
      <c r="AA328" s="111">
        <v>3268</v>
      </c>
      <c r="AB328" s="111"/>
      <c r="AC328" s="90"/>
    </row>
    <row r="329" spans="1:29">
      <c r="A329" s="12"/>
      <c r="B329" s="43"/>
      <c r="C329" s="130"/>
      <c r="D329" s="130"/>
      <c r="E329" s="125"/>
      <c r="F329" s="30"/>
      <c r="G329" s="130"/>
      <c r="H329" s="130"/>
      <c r="I329" s="125"/>
      <c r="J329" s="30"/>
      <c r="K329" s="130"/>
      <c r="L329" s="130"/>
      <c r="M329" s="125"/>
      <c r="N329" s="30"/>
      <c r="O329" s="130"/>
      <c r="P329" s="130"/>
      <c r="Q329" s="125"/>
      <c r="R329" s="30"/>
      <c r="S329" s="127"/>
      <c r="T329" s="127"/>
      <c r="U329" s="125"/>
      <c r="V329" s="30"/>
      <c r="W329" s="130"/>
      <c r="X329" s="130"/>
      <c r="Y329" s="125"/>
      <c r="Z329" s="30"/>
      <c r="AA329" s="31"/>
      <c r="AB329" s="31"/>
      <c r="AC329" s="30"/>
    </row>
    <row r="330" spans="1:29">
      <c r="A330" s="12"/>
      <c r="B330" s="41" t="s">
        <v>336</v>
      </c>
      <c r="C330" s="33">
        <v>70</v>
      </c>
      <c r="D330" s="33"/>
      <c r="E330" s="27"/>
      <c r="F330" s="27"/>
      <c r="G330" s="33" t="s">
        <v>246</v>
      </c>
      <c r="H330" s="33"/>
      <c r="I330" s="27"/>
      <c r="J330" s="27"/>
      <c r="K330" s="33" t="s">
        <v>246</v>
      </c>
      <c r="L330" s="33"/>
      <c r="M330" s="27"/>
      <c r="N330" s="27"/>
      <c r="O330" s="33" t="s">
        <v>246</v>
      </c>
      <c r="P330" s="33"/>
      <c r="Q330" s="27"/>
      <c r="R330" s="27"/>
      <c r="S330" s="68">
        <v>1654</v>
      </c>
      <c r="T330" s="68"/>
      <c r="U330" s="27"/>
      <c r="V330" s="27"/>
      <c r="W330" s="33">
        <v>66</v>
      </c>
      <c r="X330" s="33"/>
      <c r="Y330" s="27"/>
      <c r="Z330" s="27"/>
      <c r="AA330" s="68">
        <v>1790</v>
      </c>
      <c r="AB330" s="68"/>
      <c r="AC330" s="27"/>
    </row>
    <row r="331" spans="1:29">
      <c r="A331" s="12"/>
      <c r="B331" s="41"/>
      <c r="C331" s="33"/>
      <c r="D331" s="33"/>
      <c r="E331" s="27"/>
      <c r="F331" s="27"/>
      <c r="G331" s="33"/>
      <c r="H331" s="33"/>
      <c r="I331" s="27"/>
      <c r="J331" s="27"/>
      <c r="K331" s="33"/>
      <c r="L331" s="33"/>
      <c r="M331" s="27"/>
      <c r="N331" s="27"/>
      <c r="O331" s="33"/>
      <c r="P331" s="33"/>
      <c r="Q331" s="27"/>
      <c r="R331" s="27"/>
      <c r="S331" s="68"/>
      <c r="T331" s="68"/>
      <c r="U331" s="27"/>
      <c r="V331" s="27"/>
      <c r="W331" s="33"/>
      <c r="X331" s="33"/>
      <c r="Y331" s="27"/>
      <c r="Z331" s="27"/>
      <c r="AA331" s="68"/>
      <c r="AB331" s="68"/>
      <c r="AC331" s="27"/>
    </row>
    <row r="332" spans="1:29">
      <c r="A332" s="12"/>
      <c r="B332" s="43" t="s">
        <v>296</v>
      </c>
      <c r="C332" s="92" t="s">
        <v>246</v>
      </c>
      <c r="D332" s="92"/>
      <c r="E332" s="30"/>
      <c r="F332" s="30"/>
      <c r="G332" s="92" t="s">
        <v>246</v>
      </c>
      <c r="H332" s="92"/>
      <c r="I332" s="30"/>
      <c r="J332" s="30"/>
      <c r="K332" s="92" t="s">
        <v>246</v>
      </c>
      <c r="L332" s="92"/>
      <c r="M332" s="30"/>
      <c r="N332" s="30"/>
      <c r="O332" s="92" t="s">
        <v>246</v>
      </c>
      <c r="P332" s="92"/>
      <c r="Q332" s="30"/>
      <c r="R332" s="30"/>
      <c r="S332" s="92" t="s">
        <v>246</v>
      </c>
      <c r="T332" s="92"/>
      <c r="U332" s="30"/>
      <c r="V332" s="30"/>
      <c r="W332" s="92" t="s">
        <v>246</v>
      </c>
      <c r="X332" s="92"/>
      <c r="Y332" s="30"/>
      <c r="Z332" s="30"/>
      <c r="AA332" s="34" t="s">
        <v>246</v>
      </c>
      <c r="AB332" s="34"/>
      <c r="AC332" s="30"/>
    </row>
    <row r="333" spans="1:29" ht="15.75" thickBot="1">
      <c r="A333" s="12"/>
      <c r="B333" s="43"/>
      <c r="C333" s="128"/>
      <c r="D333" s="128"/>
      <c r="E333" s="36"/>
      <c r="F333" s="30"/>
      <c r="G333" s="128"/>
      <c r="H333" s="128"/>
      <c r="I333" s="36"/>
      <c r="J333" s="30"/>
      <c r="K333" s="128"/>
      <c r="L333" s="128"/>
      <c r="M333" s="36"/>
      <c r="N333" s="30"/>
      <c r="O333" s="128"/>
      <c r="P333" s="128"/>
      <c r="Q333" s="36"/>
      <c r="R333" s="30"/>
      <c r="S333" s="128"/>
      <c r="T333" s="128"/>
      <c r="U333" s="36"/>
      <c r="V333" s="30"/>
      <c r="W333" s="128"/>
      <c r="X333" s="128"/>
      <c r="Y333" s="36"/>
      <c r="Z333" s="30"/>
      <c r="AA333" s="35"/>
      <c r="AB333" s="35"/>
      <c r="AC333" s="36"/>
    </row>
    <row r="334" spans="1:29">
      <c r="A334" s="12"/>
      <c r="B334" s="72" t="s">
        <v>297</v>
      </c>
      <c r="C334" s="76">
        <v>814</v>
      </c>
      <c r="D334" s="76"/>
      <c r="E334" s="28"/>
      <c r="F334" s="27"/>
      <c r="G334" s="76" t="s">
        <v>246</v>
      </c>
      <c r="H334" s="76"/>
      <c r="I334" s="28"/>
      <c r="J334" s="27"/>
      <c r="K334" s="76" t="s">
        <v>246</v>
      </c>
      <c r="L334" s="76"/>
      <c r="M334" s="28"/>
      <c r="N334" s="27"/>
      <c r="O334" s="76" t="s">
        <v>246</v>
      </c>
      <c r="P334" s="76"/>
      <c r="Q334" s="28"/>
      <c r="R334" s="27"/>
      <c r="S334" s="37">
        <v>4178</v>
      </c>
      <c r="T334" s="37"/>
      <c r="U334" s="28"/>
      <c r="V334" s="27"/>
      <c r="W334" s="76">
        <v>66</v>
      </c>
      <c r="X334" s="76"/>
      <c r="Y334" s="28"/>
      <c r="Z334" s="27"/>
      <c r="AA334" s="37">
        <v>5058</v>
      </c>
      <c r="AB334" s="37"/>
      <c r="AC334" s="28"/>
    </row>
    <row r="335" spans="1:29" ht="15.75" thickBot="1">
      <c r="A335" s="12"/>
      <c r="B335" s="72"/>
      <c r="C335" s="119"/>
      <c r="D335" s="119"/>
      <c r="E335" s="81"/>
      <c r="F335" s="27"/>
      <c r="G335" s="119"/>
      <c r="H335" s="119"/>
      <c r="I335" s="81"/>
      <c r="J335" s="27"/>
      <c r="K335" s="119"/>
      <c r="L335" s="119"/>
      <c r="M335" s="81"/>
      <c r="N335" s="27"/>
      <c r="O335" s="119"/>
      <c r="P335" s="119"/>
      <c r="Q335" s="81"/>
      <c r="R335" s="27"/>
      <c r="S335" s="110"/>
      <c r="T335" s="110"/>
      <c r="U335" s="81"/>
      <c r="V335" s="27"/>
      <c r="W335" s="119"/>
      <c r="X335" s="119"/>
      <c r="Y335" s="81"/>
      <c r="Z335" s="27"/>
      <c r="AA335" s="110"/>
      <c r="AB335" s="110"/>
      <c r="AC335" s="81"/>
    </row>
    <row r="336" spans="1:29">
      <c r="A336" s="12"/>
      <c r="B336" s="43" t="s">
        <v>298</v>
      </c>
      <c r="C336" s="120">
        <v>357</v>
      </c>
      <c r="D336" s="120"/>
      <c r="E336" s="90"/>
      <c r="F336" s="30"/>
      <c r="G336" s="120" t="s">
        <v>246</v>
      </c>
      <c r="H336" s="120"/>
      <c r="I336" s="90"/>
      <c r="J336" s="30"/>
      <c r="K336" s="120" t="s">
        <v>246</v>
      </c>
      <c r="L336" s="120"/>
      <c r="M336" s="90"/>
      <c r="N336" s="30"/>
      <c r="O336" s="120" t="s">
        <v>246</v>
      </c>
      <c r="P336" s="120"/>
      <c r="Q336" s="90"/>
      <c r="R336" s="30"/>
      <c r="S336" s="111">
        <v>1284</v>
      </c>
      <c r="T336" s="111"/>
      <c r="U336" s="90"/>
      <c r="V336" s="30"/>
      <c r="W336" s="120">
        <v>69</v>
      </c>
      <c r="X336" s="120"/>
      <c r="Y336" s="90"/>
      <c r="Z336" s="30"/>
      <c r="AA336" s="111">
        <v>1710</v>
      </c>
      <c r="AB336" s="111"/>
      <c r="AC336" s="90"/>
    </row>
    <row r="337" spans="1:29">
      <c r="A337" s="12"/>
      <c r="B337" s="43"/>
      <c r="C337" s="130"/>
      <c r="D337" s="130"/>
      <c r="E337" s="125"/>
      <c r="F337" s="30"/>
      <c r="G337" s="130"/>
      <c r="H337" s="130"/>
      <c r="I337" s="125"/>
      <c r="J337" s="30"/>
      <c r="K337" s="130"/>
      <c r="L337" s="130"/>
      <c r="M337" s="125"/>
      <c r="N337" s="30"/>
      <c r="O337" s="130"/>
      <c r="P337" s="130"/>
      <c r="Q337" s="125"/>
      <c r="R337" s="30"/>
      <c r="S337" s="127"/>
      <c r="T337" s="127"/>
      <c r="U337" s="125"/>
      <c r="V337" s="30"/>
      <c r="W337" s="130"/>
      <c r="X337" s="130"/>
      <c r="Y337" s="125"/>
      <c r="Z337" s="30"/>
      <c r="AA337" s="31"/>
      <c r="AB337" s="31"/>
      <c r="AC337" s="30"/>
    </row>
    <row r="338" spans="1:29">
      <c r="A338" s="12"/>
      <c r="B338" s="41" t="s">
        <v>299</v>
      </c>
      <c r="C338" s="33">
        <v>627</v>
      </c>
      <c r="D338" s="33"/>
      <c r="E338" s="27"/>
      <c r="F338" s="27"/>
      <c r="G338" s="33">
        <v>225</v>
      </c>
      <c r="H338" s="33"/>
      <c r="I338" s="27"/>
      <c r="J338" s="27"/>
      <c r="K338" s="33" t="s">
        <v>246</v>
      </c>
      <c r="L338" s="33"/>
      <c r="M338" s="27"/>
      <c r="N338" s="27"/>
      <c r="O338" s="33" t="s">
        <v>246</v>
      </c>
      <c r="P338" s="33"/>
      <c r="Q338" s="27"/>
      <c r="R338" s="27"/>
      <c r="S338" s="68">
        <v>1758</v>
      </c>
      <c r="T338" s="68"/>
      <c r="U338" s="27"/>
      <c r="V338" s="27"/>
      <c r="W338" s="33">
        <v>443</v>
      </c>
      <c r="X338" s="33"/>
      <c r="Y338" s="27"/>
      <c r="Z338" s="27"/>
      <c r="AA338" s="68">
        <v>3053</v>
      </c>
      <c r="AB338" s="68"/>
      <c r="AC338" s="27"/>
    </row>
    <row r="339" spans="1:29">
      <c r="A339" s="12"/>
      <c r="B339" s="41"/>
      <c r="C339" s="33"/>
      <c r="D339" s="33"/>
      <c r="E339" s="27"/>
      <c r="F339" s="27"/>
      <c r="G339" s="33"/>
      <c r="H339" s="33"/>
      <c r="I339" s="27"/>
      <c r="J339" s="27"/>
      <c r="K339" s="33"/>
      <c r="L339" s="33"/>
      <c r="M339" s="27"/>
      <c r="N339" s="27"/>
      <c r="O339" s="33"/>
      <c r="P339" s="33"/>
      <c r="Q339" s="27"/>
      <c r="R339" s="27"/>
      <c r="S339" s="68"/>
      <c r="T339" s="68"/>
      <c r="U339" s="27"/>
      <c r="V339" s="27"/>
      <c r="W339" s="33"/>
      <c r="X339" s="33"/>
      <c r="Y339" s="27"/>
      <c r="Z339" s="27"/>
      <c r="AA339" s="68"/>
      <c r="AB339" s="68"/>
      <c r="AC339" s="27"/>
    </row>
    <row r="340" spans="1:29">
      <c r="A340" s="12"/>
      <c r="B340" s="43" t="s">
        <v>300</v>
      </c>
      <c r="C340" s="31">
        <v>2508</v>
      </c>
      <c r="D340" s="31"/>
      <c r="E340" s="30"/>
      <c r="F340" s="30"/>
      <c r="G340" s="34" t="s">
        <v>246</v>
      </c>
      <c r="H340" s="34"/>
      <c r="I340" s="30"/>
      <c r="J340" s="30"/>
      <c r="K340" s="34" t="s">
        <v>246</v>
      </c>
      <c r="L340" s="34"/>
      <c r="M340" s="30"/>
      <c r="N340" s="30"/>
      <c r="O340" s="34" t="s">
        <v>246</v>
      </c>
      <c r="P340" s="34"/>
      <c r="Q340" s="30"/>
      <c r="R340" s="30"/>
      <c r="S340" s="34">
        <v>909</v>
      </c>
      <c r="T340" s="34"/>
      <c r="U340" s="30"/>
      <c r="V340" s="30"/>
      <c r="W340" s="34" t="s">
        <v>246</v>
      </c>
      <c r="X340" s="34"/>
      <c r="Y340" s="30"/>
      <c r="Z340" s="30"/>
      <c r="AA340" s="31">
        <v>3417</v>
      </c>
      <c r="AB340" s="31"/>
      <c r="AC340" s="30"/>
    </row>
    <row r="341" spans="1:29" ht="15.75" thickBot="1">
      <c r="A341" s="12"/>
      <c r="B341" s="43"/>
      <c r="C341" s="71"/>
      <c r="D341" s="71"/>
      <c r="E341" s="36"/>
      <c r="F341" s="30"/>
      <c r="G341" s="35"/>
      <c r="H341" s="35"/>
      <c r="I341" s="36"/>
      <c r="J341" s="30"/>
      <c r="K341" s="35"/>
      <c r="L341" s="35"/>
      <c r="M341" s="36"/>
      <c r="N341" s="30"/>
      <c r="O341" s="35"/>
      <c r="P341" s="35"/>
      <c r="Q341" s="36"/>
      <c r="R341" s="30"/>
      <c r="S341" s="35"/>
      <c r="T341" s="35"/>
      <c r="U341" s="36"/>
      <c r="V341" s="30"/>
      <c r="W341" s="35"/>
      <c r="X341" s="35"/>
      <c r="Y341" s="36"/>
      <c r="Z341" s="30"/>
      <c r="AA341" s="71"/>
      <c r="AB341" s="71"/>
      <c r="AC341" s="36"/>
    </row>
    <row r="342" spans="1:29">
      <c r="A342" s="12"/>
      <c r="B342" s="72" t="s">
        <v>301</v>
      </c>
      <c r="C342" s="37">
        <v>3492</v>
      </c>
      <c r="D342" s="37"/>
      <c r="E342" s="28"/>
      <c r="F342" s="27"/>
      <c r="G342" s="76">
        <v>225</v>
      </c>
      <c r="H342" s="76"/>
      <c r="I342" s="28"/>
      <c r="J342" s="27"/>
      <c r="K342" s="76" t="s">
        <v>246</v>
      </c>
      <c r="L342" s="76"/>
      <c r="M342" s="28"/>
      <c r="N342" s="27"/>
      <c r="O342" s="76" t="s">
        <v>246</v>
      </c>
      <c r="P342" s="76"/>
      <c r="Q342" s="28"/>
      <c r="R342" s="27"/>
      <c r="S342" s="37">
        <v>3951</v>
      </c>
      <c r="T342" s="37"/>
      <c r="U342" s="28"/>
      <c r="V342" s="27"/>
      <c r="W342" s="76">
        <v>512</v>
      </c>
      <c r="X342" s="76"/>
      <c r="Y342" s="28"/>
      <c r="Z342" s="27"/>
      <c r="AA342" s="37">
        <v>8180</v>
      </c>
      <c r="AB342" s="37"/>
      <c r="AC342" s="28"/>
    </row>
    <row r="343" spans="1:29" ht="15.75" thickBot="1">
      <c r="A343" s="12"/>
      <c r="B343" s="72"/>
      <c r="C343" s="110"/>
      <c r="D343" s="110"/>
      <c r="E343" s="81"/>
      <c r="F343" s="27"/>
      <c r="G343" s="119"/>
      <c r="H343" s="119"/>
      <c r="I343" s="81"/>
      <c r="J343" s="27"/>
      <c r="K343" s="119"/>
      <c r="L343" s="119"/>
      <c r="M343" s="81"/>
      <c r="N343" s="27"/>
      <c r="O343" s="119"/>
      <c r="P343" s="119"/>
      <c r="Q343" s="81"/>
      <c r="R343" s="27"/>
      <c r="S343" s="110"/>
      <c r="T343" s="110"/>
      <c r="U343" s="81"/>
      <c r="V343" s="27"/>
      <c r="W343" s="119"/>
      <c r="X343" s="119"/>
      <c r="Y343" s="81"/>
      <c r="Z343" s="27"/>
      <c r="AA343" s="110"/>
      <c r="AB343" s="110"/>
      <c r="AC343" s="81"/>
    </row>
    <row r="344" spans="1:29">
      <c r="A344" s="12"/>
      <c r="B344" s="43" t="s">
        <v>176</v>
      </c>
      <c r="C344" s="120">
        <v>30</v>
      </c>
      <c r="D344" s="120"/>
      <c r="E344" s="90"/>
      <c r="F344" s="30"/>
      <c r="G344" s="120" t="s">
        <v>246</v>
      </c>
      <c r="H344" s="120"/>
      <c r="I344" s="90"/>
      <c r="J344" s="30"/>
      <c r="K344" s="120" t="s">
        <v>246</v>
      </c>
      <c r="L344" s="120"/>
      <c r="M344" s="90"/>
      <c r="N344" s="30"/>
      <c r="O344" s="120" t="s">
        <v>246</v>
      </c>
      <c r="P344" s="120"/>
      <c r="Q344" s="90"/>
      <c r="R344" s="30"/>
      <c r="S344" s="120">
        <v>10</v>
      </c>
      <c r="T344" s="120"/>
      <c r="U344" s="90"/>
      <c r="V344" s="30"/>
      <c r="W344" s="120" t="s">
        <v>246</v>
      </c>
      <c r="X344" s="120"/>
      <c r="Y344" s="90"/>
      <c r="Z344" s="30"/>
      <c r="AA344" s="120">
        <v>40</v>
      </c>
      <c r="AB344" s="120"/>
      <c r="AC344" s="90"/>
    </row>
    <row r="345" spans="1:29" ht="15.75" thickBot="1">
      <c r="A345" s="12"/>
      <c r="B345" s="43"/>
      <c r="C345" s="35"/>
      <c r="D345" s="35"/>
      <c r="E345" s="36"/>
      <c r="F345" s="30"/>
      <c r="G345" s="35"/>
      <c r="H345" s="35"/>
      <c r="I345" s="36"/>
      <c r="J345" s="30"/>
      <c r="K345" s="35"/>
      <c r="L345" s="35"/>
      <c r="M345" s="36"/>
      <c r="N345" s="30"/>
      <c r="O345" s="35"/>
      <c r="P345" s="35"/>
      <c r="Q345" s="36"/>
      <c r="R345" s="30"/>
      <c r="S345" s="35"/>
      <c r="T345" s="35"/>
      <c r="U345" s="36"/>
      <c r="V345" s="30"/>
      <c r="W345" s="35"/>
      <c r="X345" s="35"/>
      <c r="Y345" s="36"/>
      <c r="Z345" s="30"/>
      <c r="AA345" s="35"/>
      <c r="AB345" s="35"/>
      <c r="AC345" s="36"/>
    </row>
    <row r="346" spans="1:29">
      <c r="A346" s="12"/>
      <c r="B346" s="72" t="s">
        <v>302</v>
      </c>
      <c r="C346" s="74" t="s">
        <v>261</v>
      </c>
      <c r="D346" s="37">
        <v>4367</v>
      </c>
      <c r="E346" s="28"/>
      <c r="F346" s="27"/>
      <c r="G346" s="74" t="s">
        <v>261</v>
      </c>
      <c r="H346" s="76">
        <v>225</v>
      </c>
      <c r="I346" s="28"/>
      <c r="J346" s="27"/>
      <c r="K346" s="74" t="s">
        <v>261</v>
      </c>
      <c r="L346" s="76" t="s">
        <v>246</v>
      </c>
      <c r="M346" s="28"/>
      <c r="N346" s="27"/>
      <c r="O346" s="74" t="s">
        <v>261</v>
      </c>
      <c r="P346" s="76" t="s">
        <v>246</v>
      </c>
      <c r="Q346" s="28"/>
      <c r="R346" s="27"/>
      <c r="S346" s="74" t="s">
        <v>261</v>
      </c>
      <c r="T346" s="37">
        <v>8906</v>
      </c>
      <c r="U346" s="28"/>
      <c r="V346" s="27"/>
      <c r="W346" s="74" t="s">
        <v>261</v>
      </c>
      <c r="X346" s="76">
        <v>578</v>
      </c>
      <c r="Y346" s="28"/>
      <c r="Z346" s="27"/>
      <c r="AA346" s="74" t="s">
        <v>261</v>
      </c>
      <c r="AB346" s="37">
        <v>14076</v>
      </c>
      <c r="AC346" s="28"/>
    </row>
    <row r="347" spans="1:29" ht="15.75" thickBot="1">
      <c r="A347" s="12"/>
      <c r="B347" s="72"/>
      <c r="C347" s="75"/>
      <c r="D347" s="38"/>
      <c r="E347" s="39"/>
      <c r="F347" s="27"/>
      <c r="G347" s="75"/>
      <c r="H347" s="77"/>
      <c r="I347" s="39"/>
      <c r="J347" s="27"/>
      <c r="K347" s="75"/>
      <c r="L347" s="77"/>
      <c r="M347" s="39"/>
      <c r="N347" s="27"/>
      <c r="O347" s="75"/>
      <c r="P347" s="77"/>
      <c r="Q347" s="39"/>
      <c r="R347" s="27"/>
      <c r="S347" s="75"/>
      <c r="T347" s="38"/>
      <c r="U347" s="39"/>
      <c r="V347" s="27"/>
      <c r="W347" s="75"/>
      <c r="X347" s="77"/>
      <c r="Y347" s="39"/>
      <c r="Z347" s="27"/>
      <c r="AA347" s="75"/>
      <c r="AB347" s="38"/>
      <c r="AC347" s="39"/>
    </row>
    <row r="348" spans="1:29" ht="15.75" thickTop="1">
      <c r="A348" s="12"/>
      <c r="B348" s="104"/>
      <c r="C348" s="104"/>
      <c r="D348" s="104"/>
      <c r="E348" s="104"/>
      <c r="F348" s="104"/>
      <c r="G348" s="104"/>
      <c r="H348" s="104"/>
      <c r="I348" s="104"/>
      <c r="J348" s="104"/>
      <c r="K348" s="104"/>
      <c r="L348" s="104"/>
      <c r="M348" s="104"/>
      <c r="N348" s="104"/>
      <c r="O348" s="104"/>
      <c r="P348" s="104"/>
      <c r="Q348" s="104"/>
      <c r="R348" s="104"/>
      <c r="S348" s="104"/>
      <c r="T348" s="104"/>
      <c r="U348" s="104"/>
      <c r="V348" s="104"/>
      <c r="W348" s="104"/>
      <c r="X348" s="104"/>
      <c r="Y348" s="104"/>
      <c r="Z348" s="104"/>
      <c r="AA348" s="104"/>
      <c r="AB348" s="104"/>
      <c r="AC348" s="104"/>
    </row>
    <row r="349" spans="1:29">
      <c r="A349" s="12"/>
      <c r="B349" s="104"/>
      <c r="C349" s="104"/>
      <c r="D349" s="104"/>
      <c r="E349" s="104"/>
      <c r="F349" s="104"/>
      <c r="G349" s="104"/>
      <c r="H349" s="104"/>
      <c r="I349" s="104"/>
      <c r="J349" s="104"/>
      <c r="K349" s="104"/>
      <c r="L349" s="104"/>
      <c r="M349" s="104"/>
      <c r="N349" s="104"/>
      <c r="O349" s="104"/>
      <c r="P349" s="104"/>
      <c r="Q349" s="104"/>
      <c r="R349" s="104"/>
      <c r="S349" s="104"/>
      <c r="T349" s="104"/>
      <c r="U349" s="104"/>
      <c r="V349" s="104"/>
      <c r="W349" s="104"/>
      <c r="X349" s="104"/>
      <c r="Y349" s="104"/>
      <c r="Z349" s="104"/>
      <c r="AA349" s="104"/>
      <c r="AB349" s="104"/>
      <c r="AC349" s="104"/>
    </row>
    <row r="350" spans="1:29">
      <c r="A350" s="12"/>
      <c r="B350" s="24"/>
      <c r="C350" s="24"/>
      <c r="D350" s="24"/>
      <c r="E350" s="24"/>
      <c r="F350" s="24"/>
      <c r="G350" s="24"/>
      <c r="H350" s="24"/>
      <c r="I350" s="24"/>
      <c r="J350" s="24"/>
      <c r="K350" s="24"/>
      <c r="L350" s="24"/>
      <c r="M350" s="24"/>
      <c r="N350" s="24"/>
      <c r="O350" s="24"/>
      <c r="P350" s="24"/>
      <c r="Q350" s="24"/>
      <c r="R350" s="24"/>
      <c r="S350" s="24"/>
      <c r="T350" s="24"/>
      <c r="U350" s="24"/>
      <c r="V350" s="24"/>
      <c r="W350" s="24"/>
      <c r="X350" s="24"/>
      <c r="Y350" s="24"/>
      <c r="Z350" s="24"/>
      <c r="AA350" s="24"/>
      <c r="AB350" s="24"/>
      <c r="AC350" s="24"/>
    </row>
    <row r="351" spans="1:29">
      <c r="A351" s="12"/>
      <c r="B351" s="13"/>
      <c r="C351" s="13"/>
      <c r="D351" s="13"/>
      <c r="E351" s="13"/>
      <c r="F351" s="13"/>
      <c r="G351" s="13"/>
      <c r="H351" s="13"/>
      <c r="I351" s="13"/>
      <c r="J351" s="13"/>
      <c r="K351" s="13"/>
      <c r="L351" s="13"/>
      <c r="M351" s="13"/>
      <c r="N351" s="13"/>
      <c r="O351" s="13"/>
      <c r="P351" s="13"/>
      <c r="Q351" s="13"/>
      <c r="R351" s="13"/>
      <c r="S351" s="13"/>
      <c r="T351" s="13"/>
      <c r="U351" s="13"/>
      <c r="V351" s="13"/>
      <c r="W351" s="13"/>
      <c r="X351" s="13"/>
      <c r="Y351" s="13"/>
      <c r="Z351" s="13"/>
      <c r="AA351" s="13"/>
      <c r="AB351" s="13"/>
      <c r="AC351" s="13"/>
    </row>
    <row r="352" spans="1:29">
      <c r="A352" s="12"/>
      <c r="B352" s="123" t="s">
        <v>251</v>
      </c>
      <c r="C352" s="60" t="s">
        <v>342</v>
      </c>
      <c r="D352" s="60"/>
      <c r="E352" s="60"/>
      <c r="F352" s="60"/>
      <c r="G352" s="60"/>
      <c r="H352" s="60"/>
      <c r="I352" s="60"/>
      <c r="J352" s="30"/>
      <c r="K352" s="60" t="s">
        <v>343</v>
      </c>
      <c r="L352" s="60"/>
      <c r="M352" s="60"/>
      <c r="N352" s="60"/>
      <c r="O352" s="60"/>
      <c r="P352" s="60"/>
      <c r="Q352" s="60"/>
      <c r="R352" s="30"/>
      <c r="S352" s="60" t="s">
        <v>345</v>
      </c>
      <c r="T352" s="60"/>
      <c r="U352" s="60"/>
      <c r="V352" s="60"/>
      <c r="W352" s="60"/>
      <c r="X352" s="60"/>
      <c r="Y352" s="60"/>
      <c r="Z352" s="30"/>
      <c r="AA352" s="59"/>
      <c r="AB352" s="59"/>
      <c r="AC352" s="59"/>
    </row>
    <row r="353" spans="1:29" ht="15.75" thickBot="1">
      <c r="A353" s="12"/>
      <c r="B353" s="123"/>
      <c r="C353" s="25"/>
      <c r="D353" s="25"/>
      <c r="E353" s="25"/>
      <c r="F353" s="25"/>
      <c r="G353" s="25"/>
      <c r="H353" s="25"/>
      <c r="I353" s="25"/>
      <c r="J353" s="30"/>
      <c r="K353" s="25" t="s">
        <v>344</v>
      </c>
      <c r="L353" s="25"/>
      <c r="M353" s="25"/>
      <c r="N353" s="25"/>
      <c r="O353" s="25"/>
      <c r="P353" s="25"/>
      <c r="Q353" s="25"/>
      <c r="R353" s="30"/>
      <c r="S353" s="25"/>
      <c r="T353" s="25"/>
      <c r="U353" s="25"/>
      <c r="V353" s="25"/>
      <c r="W353" s="25"/>
      <c r="X353" s="25"/>
      <c r="Y353" s="25"/>
      <c r="Z353" s="30"/>
      <c r="AA353" s="59"/>
      <c r="AB353" s="59"/>
      <c r="AC353" s="59"/>
    </row>
    <row r="354" spans="1:29" ht="15.75" thickBot="1">
      <c r="A354" s="12"/>
      <c r="B354" s="122" t="s">
        <v>348</v>
      </c>
      <c r="C354" s="129" t="s">
        <v>347</v>
      </c>
      <c r="D354" s="129"/>
      <c r="E354" s="129"/>
      <c r="F354" s="11"/>
      <c r="G354" s="129" t="s">
        <v>339</v>
      </c>
      <c r="H354" s="129"/>
      <c r="I354" s="129"/>
      <c r="J354" s="11"/>
      <c r="K354" s="129" t="s">
        <v>347</v>
      </c>
      <c r="L354" s="129"/>
      <c r="M354" s="129"/>
      <c r="N354" s="11"/>
      <c r="O354" s="129" t="s">
        <v>339</v>
      </c>
      <c r="P354" s="129"/>
      <c r="Q354" s="129"/>
      <c r="R354" s="11"/>
      <c r="S354" s="129" t="s">
        <v>347</v>
      </c>
      <c r="T354" s="129"/>
      <c r="U354" s="129"/>
      <c r="V354" s="11"/>
      <c r="W354" s="129" t="s">
        <v>339</v>
      </c>
      <c r="X354" s="129"/>
      <c r="Y354" s="129"/>
      <c r="Z354" s="11"/>
      <c r="AA354" s="25" t="s">
        <v>145</v>
      </c>
      <c r="AB354" s="25"/>
      <c r="AC354" s="25"/>
    </row>
    <row r="355" spans="1:29">
      <c r="A355" s="12"/>
      <c r="B355" s="41" t="s">
        <v>289</v>
      </c>
      <c r="C355" s="105" t="s">
        <v>261</v>
      </c>
      <c r="D355" s="42">
        <v>164</v>
      </c>
      <c r="E355" s="28"/>
      <c r="F355" s="27"/>
      <c r="G355" s="105" t="s">
        <v>261</v>
      </c>
      <c r="H355" s="42" t="s">
        <v>246</v>
      </c>
      <c r="I355" s="28"/>
      <c r="J355" s="27"/>
      <c r="K355" s="105" t="s">
        <v>261</v>
      </c>
      <c r="L355" s="107">
        <v>14943</v>
      </c>
      <c r="M355" s="28"/>
      <c r="N355" s="27"/>
      <c r="O355" s="105" t="s">
        <v>261</v>
      </c>
      <c r="P355" s="107">
        <v>1636</v>
      </c>
      <c r="Q355" s="28"/>
      <c r="R355" s="27"/>
      <c r="S355" s="105" t="s">
        <v>261</v>
      </c>
      <c r="T355" s="42" t="s">
        <v>246</v>
      </c>
      <c r="U355" s="28"/>
      <c r="V355" s="27"/>
      <c r="W355" s="105" t="s">
        <v>261</v>
      </c>
      <c r="X355" s="42" t="s">
        <v>246</v>
      </c>
      <c r="Y355" s="28"/>
      <c r="Z355" s="27"/>
      <c r="AA355" s="105" t="s">
        <v>261</v>
      </c>
      <c r="AB355" s="107">
        <v>16743</v>
      </c>
      <c r="AC355" s="28"/>
    </row>
    <row r="356" spans="1:29">
      <c r="A356" s="12"/>
      <c r="B356" s="41"/>
      <c r="C356" s="106"/>
      <c r="D356" s="118"/>
      <c r="E356" s="109"/>
      <c r="F356" s="27"/>
      <c r="G356" s="106"/>
      <c r="H356" s="118"/>
      <c r="I356" s="109"/>
      <c r="J356" s="27"/>
      <c r="K356" s="106"/>
      <c r="L356" s="108"/>
      <c r="M356" s="109"/>
      <c r="N356" s="27"/>
      <c r="O356" s="106"/>
      <c r="P356" s="108"/>
      <c r="Q356" s="109"/>
      <c r="R356" s="27"/>
      <c r="S356" s="106"/>
      <c r="T356" s="118"/>
      <c r="U356" s="109"/>
      <c r="V356" s="27"/>
      <c r="W356" s="106"/>
      <c r="X356" s="118"/>
      <c r="Y356" s="109"/>
      <c r="Z356" s="27"/>
      <c r="AA356" s="106"/>
      <c r="AB356" s="108"/>
      <c r="AC356" s="109"/>
    </row>
    <row r="357" spans="1:29">
      <c r="A357" s="12"/>
      <c r="B357" s="43" t="s">
        <v>290</v>
      </c>
      <c r="C357" s="34">
        <v>199</v>
      </c>
      <c r="D357" s="34"/>
      <c r="E357" s="30"/>
      <c r="F357" s="30"/>
      <c r="G357" s="34" t="s">
        <v>246</v>
      </c>
      <c r="H357" s="34"/>
      <c r="I357" s="30"/>
      <c r="J357" s="30"/>
      <c r="K357" s="31">
        <v>24602</v>
      </c>
      <c r="L357" s="31"/>
      <c r="M357" s="30"/>
      <c r="N357" s="30"/>
      <c r="O357" s="31">
        <v>4043</v>
      </c>
      <c r="P357" s="31"/>
      <c r="Q357" s="30"/>
      <c r="R357" s="30"/>
      <c r="S357" s="34" t="s">
        <v>246</v>
      </c>
      <c r="T357" s="34"/>
      <c r="U357" s="30"/>
      <c r="V357" s="30"/>
      <c r="W357" s="34" t="s">
        <v>246</v>
      </c>
      <c r="X357" s="34"/>
      <c r="Y357" s="30"/>
      <c r="Z357" s="30"/>
      <c r="AA357" s="31">
        <v>28844</v>
      </c>
      <c r="AB357" s="31"/>
      <c r="AC357" s="30"/>
    </row>
    <row r="358" spans="1:29">
      <c r="A358" s="12"/>
      <c r="B358" s="43"/>
      <c r="C358" s="34"/>
      <c r="D358" s="34"/>
      <c r="E358" s="30"/>
      <c r="F358" s="30"/>
      <c r="G358" s="34"/>
      <c r="H358" s="34"/>
      <c r="I358" s="30"/>
      <c r="J358" s="30"/>
      <c r="K358" s="31"/>
      <c r="L358" s="31"/>
      <c r="M358" s="30"/>
      <c r="N358" s="30"/>
      <c r="O358" s="31"/>
      <c r="P358" s="31"/>
      <c r="Q358" s="30"/>
      <c r="R358" s="30"/>
      <c r="S358" s="34"/>
      <c r="T358" s="34"/>
      <c r="U358" s="30"/>
      <c r="V358" s="30"/>
      <c r="W358" s="34"/>
      <c r="X358" s="34"/>
      <c r="Y358" s="30"/>
      <c r="Z358" s="30"/>
      <c r="AA358" s="31"/>
      <c r="AB358" s="31"/>
      <c r="AC358" s="30"/>
    </row>
    <row r="359" spans="1:29">
      <c r="A359" s="12"/>
      <c r="B359" s="41" t="s">
        <v>291</v>
      </c>
      <c r="C359" s="33" t="s">
        <v>246</v>
      </c>
      <c r="D359" s="33"/>
      <c r="E359" s="27"/>
      <c r="F359" s="27"/>
      <c r="G359" s="33" t="s">
        <v>246</v>
      </c>
      <c r="H359" s="33"/>
      <c r="I359" s="27"/>
      <c r="J359" s="27"/>
      <c r="K359" s="68">
        <v>1924</v>
      </c>
      <c r="L359" s="68"/>
      <c r="M359" s="27"/>
      <c r="N359" s="27"/>
      <c r="O359" s="33" t="s">
        <v>246</v>
      </c>
      <c r="P359" s="33"/>
      <c r="Q359" s="27"/>
      <c r="R359" s="27"/>
      <c r="S359" s="33" t="s">
        <v>246</v>
      </c>
      <c r="T359" s="33"/>
      <c r="U359" s="27"/>
      <c r="V359" s="27"/>
      <c r="W359" s="33" t="s">
        <v>246</v>
      </c>
      <c r="X359" s="33"/>
      <c r="Y359" s="27"/>
      <c r="Z359" s="27"/>
      <c r="AA359" s="68">
        <v>1924</v>
      </c>
      <c r="AB359" s="68"/>
      <c r="AC359" s="27"/>
    </row>
    <row r="360" spans="1:29">
      <c r="A360" s="12"/>
      <c r="B360" s="41"/>
      <c r="C360" s="33"/>
      <c r="D360" s="33"/>
      <c r="E360" s="27"/>
      <c r="F360" s="27"/>
      <c r="G360" s="33"/>
      <c r="H360" s="33"/>
      <c r="I360" s="27"/>
      <c r="J360" s="27"/>
      <c r="K360" s="68"/>
      <c r="L360" s="68"/>
      <c r="M360" s="27"/>
      <c r="N360" s="27"/>
      <c r="O360" s="33"/>
      <c r="P360" s="33"/>
      <c r="Q360" s="27"/>
      <c r="R360" s="27"/>
      <c r="S360" s="33"/>
      <c r="T360" s="33"/>
      <c r="U360" s="27"/>
      <c r="V360" s="27"/>
      <c r="W360" s="33"/>
      <c r="X360" s="33"/>
      <c r="Y360" s="27"/>
      <c r="Z360" s="27"/>
      <c r="AA360" s="68"/>
      <c r="AB360" s="68"/>
      <c r="AC360" s="27"/>
    </row>
    <row r="361" spans="1:29">
      <c r="A361" s="12"/>
      <c r="B361" s="43" t="s">
        <v>292</v>
      </c>
      <c r="C361" s="34" t="s">
        <v>246</v>
      </c>
      <c r="D361" s="34"/>
      <c r="E361" s="30"/>
      <c r="F361" s="30"/>
      <c r="G361" s="34" t="s">
        <v>246</v>
      </c>
      <c r="H361" s="34"/>
      <c r="I361" s="30"/>
      <c r="J361" s="30"/>
      <c r="K361" s="34">
        <v>873</v>
      </c>
      <c r="L361" s="34"/>
      <c r="M361" s="30"/>
      <c r="N361" s="30"/>
      <c r="O361" s="34" t="s">
        <v>246</v>
      </c>
      <c r="P361" s="34"/>
      <c r="Q361" s="30"/>
      <c r="R361" s="30"/>
      <c r="S361" s="34" t="s">
        <v>246</v>
      </c>
      <c r="T361" s="34"/>
      <c r="U361" s="30"/>
      <c r="V361" s="30"/>
      <c r="W361" s="34" t="s">
        <v>246</v>
      </c>
      <c r="X361" s="34"/>
      <c r="Y361" s="30"/>
      <c r="Z361" s="30"/>
      <c r="AA361" s="34">
        <v>873</v>
      </c>
      <c r="AB361" s="34"/>
      <c r="AC361" s="30"/>
    </row>
    <row r="362" spans="1:29" ht="15.75" thickBot="1">
      <c r="A362" s="12"/>
      <c r="B362" s="43"/>
      <c r="C362" s="35"/>
      <c r="D362" s="35"/>
      <c r="E362" s="36"/>
      <c r="F362" s="30"/>
      <c r="G362" s="35"/>
      <c r="H362" s="35"/>
      <c r="I362" s="36"/>
      <c r="J362" s="30"/>
      <c r="K362" s="35"/>
      <c r="L362" s="35"/>
      <c r="M362" s="36"/>
      <c r="N362" s="30"/>
      <c r="O362" s="35"/>
      <c r="P362" s="35"/>
      <c r="Q362" s="36"/>
      <c r="R362" s="30"/>
      <c r="S362" s="35"/>
      <c r="T362" s="35"/>
      <c r="U362" s="36"/>
      <c r="V362" s="30"/>
      <c r="W362" s="35"/>
      <c r="X362" s="35"/>
      <c r="Y362" s="36"/>
      <c r="Z362" s="30"/>
      <c r="AA362" s="35"/>
      <c r="AB362" s="35"/>
      <c r="AC362" s="36"/>
    </row>
    <row r="363" spans="1:29">
      <c r="A363" s="12"/>
      <c r="B363" s="72" t="s">
        <v>293</v>
      </c>
      <c r="C363" s="76">
        <v>363</v>
      </c>
      <c r="D363" s="76"/>
      <c r="E363" s="28"/>
      <c r="F363" s="27"/>
      <c r="G363" s="76" t="s">
        <v>246</v>
      </c>
      <c r="H363" s="76"/>
      <c r="I363" s="28"/>
      <c r="J363" s="27"/>
      <c r="K363" s="37">
        <v>42342</v>
      </c>
      <c r="L363" s="37"/>
      <c r="M363" s="28"/>
      <c r="N363" s="27"/>
      <c r="O363" s="37">
        <v>5679</v>
      </c>
      <c r="P363" s="37"/>
      <c r="Q363" s="28"/>
      <c r="R363" s="27"/>
      <c r="S363" s="76" t="s">
        <v>246</v>
      </c>
      <c r="T363" s="76"/>
      <c r="U363" s="28"/>
      <c r="V363" s="27"/>
      <c r="W363" s="76" t="s">
        <v>246</v>
      </c>
      <c r="X363" s="76"/>
      <c r="Y363" s="28"/>
      <c r="Z363" s="27"/>
      <c r="AA363" s="37">
        <v>48384</v>
      </c>
      <c r="AB363" s="37"/>
      <c r="AC363" s="28"/>
    </row>
    <row r="364" spans="1:29" ht="15.75" thickBot="1">
      <c r="A364" s="12"/>
      <c r="B364" s="72"/>
      <c r="C364" s="119"/>
      <c r="D364" s="119"/>
      <c r="E364" s="81"/>
      <c r="F364" s="27"/>
      <c r="G364" s="119"/>
      <c r="H364" s="119"/>
      <c r="I364" s="81"/>
      <c r="J364" s="27"/>
      <c r="K364" s="110"/>
      <c r="L364" s="110"/>
      <c r="M364" s="81"/>
      <c r="N364" s="27"/>
      <c r="O364" s="110"/>
      <c r="P364" s="110"/>
      <c r="Q364" s="81"/>
      <c r="R364" s="27"/>
      <c r="S364" s="119"/>
      <c r="T364" s="119"/>
      <c r="U364" s="81"/>
      <c r="V364" s="27"/>
      <c r="W364" s="119"/>
      <c r="X364" s="119"/>
      <c r="Y364" s="81"/>
      <c r="Z364" s="27"/>
      <c r="AA364" s="110"/>
      <c r="AB364" s="110"/>
      <c r="AC364" s="81"/>
    </row>
    <row r="365" spans="1:29">
      <c r="A365" s="12"/>
      <c r="B365" s="43" t="s">
        <v>294</v>
      </c>
      <c r="C365" s="111">
        <v>1472</v>
      </c>
      <c r="D365" s="111"/>
      <c r="E365" s="90"/>
      <c r="F365" s="30"/>
      <c r="G365" s="120" t="s">
        <v>246</v>
      </c>
      <c r="H365" s="120"/>
      <c r="I365" s="90"/>
      <c r="J365" s="30"/>
      <c r="K365" s="111">
        <v>15189</v>
      </c>
      <c r="L365" s="111"/>
      <c r="M365" s="90"/>
      <c r="N365" s="30"/>
      <c r="O365" s="111">
        <v>1131</v>
      </c>
      <c r="P365" s="111"/>
      <c r="Q365" s="90"/>
      <c r="R365" s="30"/>
      <c r="S365" s="120" t="s">
        <v>246</v>
      </c>
      <c r="T365" s="120"/>
      <c r="U365" s="90"/>
      <c r="V365" s="30"/>
      <c r="W365" s="120" t="s">
        <v>246</v>
      </c>
      <c r="X365" s="120"/>
      <c r="Y365" s="90"/>
      <c r="Z365" s="30"/>
      <c r="AA365" s="111">
        <v>17792</v>
      </c>
      <c r="AB365" s="111"/>
      <c r="AC365" s="90"/>
    </row>
    <row r="366" spans="1:29">
      <c r="A366" s="12"/>
      <c r="B366" s="43"/>
      <c r="C366" s="31"/>
      <c r="D366" s="31"/>
      <c r="E366" s="30"/>
      <c r="F366" s="30"/>
      <c r="G366" s="34"/>
      <c r="H366" s="34"/>
      <c r="I366" s="30"/>
      <c r="J366" s="30"/>
      <c r="K366" s="31"/>
      <c r="L366" s="31"/>
      <c r="M366" s="30"/>
      <c r="N366" s="30"/>
      <c r="O366" s="31"/>
      <c r="P366" s="31"/>
      <c r="Q366" s="30"/>
      <c r="R366" s="30"/>
      <c r="S366" s="34"/>
      <c r="T366" s="34"/>
      <c r="U366" s="30"/>
      <c r="V366" s="30"/>
      <c r="W366" s="34"/>
      <c r="X366" s="34"/>
      <c r="Y366" s="30"/>
      <c r="Z366" s="30"/>
      <c r="AA366" s="31"/>
      <c r="AB366" s="31"/>
      <c r="AC366" s="30"/>
    </row>
    <row r="367" spans="1:29">
      <c r="A367" s="12"/>
      <c r="B367" s="41" t="s">
        <v>336</v>
      </c>
      <c r="C367" s="33">
        <v>195</v>
      </c>
      <c r="D367" s="33"/>
      <c r="E367" s="27"/>
      <c r="F367" s="27"/>
      <c r="G367" s="33" t="s">
        <v>246</v>
      </c>
      <c r="H367" s="33"/>
      <c r="I367" s="27"/>
      <c r="J367" s="27"/>
      <c r="K367" s="68">
        <v>23115</v>
      </c>
      <c r="L367" s="68"/>
      <c r="M367" s="27"/>
      <c r="N367" s="27"/>
      <c r="O367" s="33">
        <v>63</v>
      </c>
      <c r="P367" s="33"/>
      <c r="Q367" s="27"/>
      <c r="R367" s="27"/>
      <c r="S367" s="33" t="s">
        <v>246</v>
      </c>
      <c r="T367" s="33"/>
      <c r="U367" s="27"/>
      <c r="V367" s="27"/>
      <c r="W367" s="33" t="s">
        <v>246</v>
      </c>
      <c r="X367" s="33"/>
      <c r="Y367" s="27"/>
      <c r="Z367" s="27"/>
      <c r="AA367" s="68">
        <v>23373</v>
      </c>
      <c r="AB367" s="68"/>
      <c r="AC367" s="27"/>
    </row>
    <row r="368" spans="1:29">
      <c r="A368" s="12"/>
      <c r="B368" s="41"/>
      <c r="C368" s="33"/>
      <c r="D368" s="33"/>
      <c r="E368" s="27"/>
      <c r="F368" s="27"/>
      <c r="G368" s="33"/>
      <c r="H368" s="33"/>
      <c r="I368" s="27"/>
      <c r="J368" s="27"/>
      <c r="K368" s="68"/>
      <c r="L368" s="68"/>
      <c r="M368" s="27"/>
      <c r="N368" s="27"/>
      <c r="O368" s="33"/>
      <c r="P368" s="33"/>
      <c r="Q368" s="27"/>
      <c r="R368" s="27"/>
      <c r="S368" s="33"/>
      <c r="T368" s="33"/>
      <c r="U368" s="27"/>
      <c r="V368" s="27"/>
      <c r="W368" s="33"/>
      <c r="X368" s="33"/>
      <c r="Y368" s="27"/>
      <c r="Z368" s="27"/>
      <c r="AA368" s="68"/>
      <c r="AB368" s="68"/>
      <c r="AC368" s="27"/>
    </row>
    <row r="369" spans="1:29">
      <c r="A369" s="12"/>
      <c r="B369" s="43" t="s">
        <v>296</v>
      </c>
      <c r="C369" s="34" t="s">
        <v>246</v>
      </c>
      <c r="D369" s="34"/>
      <c r="E369" s="30"/>
      <c r="F369" s="30"/>
      <c r="G369" s="34" t="s">
        <v>246</v>
      </c>
      <c r="H369" s="34"/>
      <c r="I369" s="30"/>
      <c r="J369" s="30"/>
      <c r="K369" s="34" t="s">
        <v>246</v>
      </c>
      <c r="L369" s="34"/>
      <c r="M369" s="30"/>
      <c r="N369" s="30"/>
      <c r="O369" s="34" t="s">
        <v>246</v>
      </c>
      <c r="P369" s="34"/>
      <c r="Q369" s="30"/>
      <c r="R369" s="30"/>
      <c r="S369" s="34" t="s">
        <v>246</v>
      </c>
      <c r="T369" s="34"/>
      <c r="U369" s="30"/>
      <c r="V369" s="30"/>
      <c r="W369" s="34" t="s">
        <v>246</v>
      </c>
      <c r="X369" s="34"/>
      <c r="Y369" s="30"/>
      <c r="Z369" s="30"/>
      <c r="AA369" s="34" t="s">
        <v>246</v>
      </c>
      <c r="AB369" s="34"/>
      <c r="AC369" s="30"/>
    </row>
    <row r="370" spans="1:29" ht="15.75" thickBot="1">
      <c r="A370" s="12"/>
      <c r="B370" s="43"/>
      <c r="C370" s="35"/>
      <c r="D370" s="35"/>
      <c r="E370" s="36"/>
      <c r="F370" s="30"/>
      <c r="G370" s="35"/>
      <c r="H370" s="35"/>
      <c r="I370" s="36"/>
      <c r="J370" s="30"/>
      <c r="K370" s="35"/>
      <c r="L370" s="35"/>
      <c r="M370" s="36"/>
      <c r="N370" s="30"/>
      <c r="O370" s="35"/>
      <c r="P370" s="35"/>
      <c r="Q370" s="36"/>
      <c r="R370" s="30"/>
      <c r="S370" s="35"/>
      <c r="T370" s="35"/>
      <c r="U370" s="36"/>
      <c r="V370" s="30"/>
      <c r="W370" s="35"/>
      <c r="X370" s="35"/>
      <c r="Y370" s="36"/>
      <c r="Z370" s="30"/>
      <c r="AA370" s="35"/>
      <c r="AB370" s="35"/>
      <c r="AC370" s="36"/>
    </row>
    <row r="371" spans="1:29">
      <c r="A371" s="12"/>
      <c r="B371" s="72" t="s">
        <v>297</v>
      </c>
      <c r="C371" s="37">
        <v>1667</v>
      </c>
      <c r="D371" s="37"/>
      <c r="E371" s="28"/>
      <c r="F371" s="27"/>
      <c r="G371" s="76" t="s">
        <v>246</v>
      </c>
      <c r="H371" s="76"/>
      <c r="I371" s="28"/>
      <c r="J371" s="27"/>
      <c r="K371" s="37">
        <v>38304</v>
      </c>
      <c r="L371" s="37"/>
      <c r="M371" s="28"/>
      <c r="N371" s="27"/>
      <c r="O371" s="37">
        <v>1194</v>
      </c>
      <c r="P371" s="37"/>
      <c r="Q371" s="28"/>
      <c r="R371" s="27"/>
      <c r="S371" s="76" t="s">
        <v>246</v>
      </c>
      <c r="T371" s="76"/>
      <c r="U371" s="28"/>
      <c r="V371" s="27"/>
      <c r="W371" s="76" t="s">
        <v>246</v>
      </c>
      <c r="X371" s="76"/>
      <c r="Y371" s="28"/>
      <c r="Z371" s="27"/>
      <c r="AA371" s="37">
        <v>41165</v>
      </c>
      <c r="AB371" s="37"/>
      <c r="AC371" s="28"/>
    </row>
    <row r="372" spans="1:29" ht="15.75" thickBot="1">
      <c r="A372" s="12"/>
      <c r="B372" s="72"/>
      <c r="C372" s="110"/>
      <c r="D372" s="110"/>
      <c r="E372" s="81"/>
      <c r="F372" s="27"/>
      <c r="G372" s="119"/>
      <c r="H372" s="119"/>
      <c r="I372" s="81"/>
      <c r="J372" s="27"/>
      <c r="K372" s="110"/>
      <c r="L372" s="110"/>
      <c r="M372" s="81"/>
      <c r="N372" s="27"/>
      <c r="O372" s="110"/>
      <c r="P372" s="110"/>
      <c r="Q372" s="81"/>
      <c r="R372" s="27"/>
      <c r="S372" s="119"/>
      <c r="T372" s="119"/>
      <c r="U372" s="81"/>
      <c r="V372" s="27"/>
      <c r="W372" s="119"/>
      <c r="X372" s="119"/>
      <c r="Y372" s="81"/>
      <c r="Z372" s="27"/>
      <c r="AA372" s="110"/>
      <c r="AB372" s="110"/>
      <c r="AC372" s="81"/>
    </row>
    <row r="373" spans="1:29">
      <c r="A373" s="12"/>
      <c r="B373" s="43" t="s">
        <v>298</v>
      </c>
      <c r="C373" s="111">
        <v>1820</v>
      </c>
      <c r="D373" s="111"/>
      <c r="E373" s="90"/>
      <c r="F373" s="30"/>
      <c r="G373" s="120">
        <v>115</v>
      </c>
      <c r="H373" s="120"/>
      <c r="I373" s="90"/>
      <c r="J373" s="30"/>
      <c r="K373" s="111">
        <v>21224</v>
      </c>
      <c r="L373" s="111"/>
      <c r="M373" s="90"/>
      <c r="N373" s="30"/>
      <c r="O373" s="111">
        <v>4682</v>
      </c>
      <c r="P373" s="111"/>
      <c r="Q373" s="90"/>
      <c r="R373" s="30"/>
      <c r="S373" s="120" t="s">
        <v>246</v>
      </c>
      <c r="T373" s="120"/>
      <c r="U373" s="90"/>
      <c r="V373" s="30"/>
      <c r="W373" s="120" t="s">
        <v>246</v>
      </c>
      <c r="X373" s="120"/>
      <c r="Y373" s="90"/>
      <c r="Z373" s="30"/>
      <c r="AA373" s="111">
        <v>27841</v>
      </c>
      <c r="AB373" s="111"/>
      <c r="AC373" s="90"/>
    </row>
    <row r="374" spans="1:29">
      <c r="A374" s="12"/>
      <c r="B374" s="43"/>
      <c r="C374" s="31"/>
      <c r="D374" s="31"/>
      <c r="E374" s="30"/>
      <c r="F374" s="30"/>
      <c r="G374" s="34"/>
      <c r="H374" s="34"/>
      <c r="I374" s="30"/>
      <c r="J374" s="30"/>
      <c r="K374" s="31"/>
      <c r="L374" s="31"/>
      <c r="M374" s="30"/>
      <c r="N374" s="30"/>
      <c r="O374" s="31"/>
      <c r="P374" s="31"/>
      <c r="Q374" s="30"/>
      <c r="R374" s="30"/>
      <c r="S374" s="34"/>
      <c r="T374" s="34"/>
      <c r="U374" s="30"/>
      <c r="V374" s="30"/>
      <c r="W374" s="34"/>
      <c r="X374" s="34"/>
      <c r="Y374" s="30"/>
      <c r="Z374" s="30"/>
      <c r="AA374" s="31"/>
      <c r="AB374" s="31"/>
      <c r="AC374" s="30"/>
    </row>
    <row r="375" spans="1:29">
      <c r="A375" s="12"/>
      <c r="B375" s="41" t="s">
        <v>299</v>
      </c>
      <c r="C375" s="68">
        <v>1042</v>
      </c>
      <c r="D375" s="68"/>
      <c r="E375" s="27"/>
      <c r="F375" s="27"/>
      <c r="G375" s="33">
        <v>21</v>
      </c>
      <c r="H375" s="33"/>
      <c r="I375" s="27"/>
      <c r="J375" s="27"/>
      <c r="K375" s="68">
        <v>3614</v>
      </c>
      <c r="L375" s="68"/>
      <c r="M375" s="27"/>
      <c r="N375" s="27"/>
      <c r="O375" s="68">
        <v>1300</v>
      </c>
      <c r="P375" s="68"/>
      <c r="Q375" s="27"/>
      <c r="R375" s="27"/>
      <c r="S375" s="33" t="s">
        <v>246</v>
      </c>
      <c r="T375" s="33"/>
      <c r="U375" s="27"/>
      <c r="V375" s="27"/>
      <c r="W375" s="33" t="s">
        <v>246</v>
      </c>
      <c r="X375" s="33"/>
      <c r="Y375" s="27"/>
      <c r="Z375" s="27"/>
      <c r="AA375" s="68">
        <v>5977</v>
      </c>
      <c r="AB375" s="68"/>
      <c r="AC375" s="27"/>
    </row>
    <row r="376" spans="1:29">
      <c r="A376" s="12"/>
      <c r="B376" s="41"/>
      <c r="C376" s="68"/>
      <c r="D376" s="68"/>
      <c r="E376" s="27"/>
      <c r="F376" s="27"/>
      <c r="G376" s="33"/>
      <c r="H376" s="33"/>
      <c r="I376" s="27"/>
      <c r="J376" s="27"/>
      <c r="K376" s="68"/>
      <c r="L376" s="68"/>
      <c r="M376" s="27"/>
      <c r="N376" s="27"/>
      <c r="O376" s="68"/>
      <c r="P376" s="68"/>
      <c r="Q376" s="27"/>
      <c r="R376" s="27"/>
      <c r="S376" s="33"/>
      <c r="T376" s="33"/>
      <c r="U376" s="27"/>
      <c r="V376" s="27"/>
      <c r="W376" s="33"/>
      <c r="X376" s="33"/>
      <c r="Y376" s="27"/>
      <c r="Z376" s="27"/>
      <c r="AA376" s="68"/>
      <c r="AB376" s="68"/>
      <c r="AC376" s="27"/>
    </row>
    <row r="377" spans="1:29">
      <c r="A377" s="12"/>
      <c r="B377" s="43" t="s">
        <v>300</v>
      </c>
      <c r="C377" s="34">
        <v>112</v>
      </c>
      <c r="D377" s="34"/>
      <c r="E377" s="30"/>
      <c r="F377" s="30"/>
      <c r="G377" s="34" t="s">
        <v>246</v>
      </c>
      <c r="H377" s="34"/>
      <c r="I377" s="30"/>
      <c r="J377" s="30"/>
      <c r="K377" s="34">
        <v>174</v>
      </c>
      <c r="L377" s="34"/>
      <c r="M377" s="30"/>
      <c r="N377" s="30"/>
      <c r="O377" s="34">
        <v>27</v>
      </c>
      <c r="P377" s="34"/>
      <c r="Q377" s="30"/>
      <c r="R377" s="30"/>
      <c r="S377" s="34" t="s">
        <v>246</v>
      </c>
      <c r="T377" s="34"/>
      <c r="U377" s="30"/>
      <c r="V377" s="30"/>
      <c r="W377" s="34" t="s">
        <v>246</v>
      </c>
      <c r="X377" s="34"/>
      <c r="Y377" s="30"/>
      <c r="Z377" s="30"/>
      <c r="AA377" s="34">
        <v>313</v>
      </c>
      <c r="AB377" s="34"/>
      <c r="AC377" s="30"/>
    </row>
    <row r="378" spans="1:29" ht="15.75" thickBot="1">
      <c r="A378" s="12"/>
      <c r="B378" s="43"/>
      <c r="C378" s="35"/>
      <c r="D378" s="35"/>
      <c r="E378" s="36"/>
      <c r="F378" s="30"/>
      <c r="G378" s="35"/>
      <c r="H378" s="35"/>
      <c r="I378" s="36"/>
      <c r="J378" s="30"/>
      <c r="K378" s="35"/>
      <c r="L378" s="35"/>
      <c r="M378" s="36"/>
      <c r="N378" s="30"/>
      <c r="O378" s="35"/>
      <c r="P378" s="35"/>
      <c r="Q378" s="36"/>
      <c r="R378" s="30"/>
      <c r="S378" s="35"/>
      <c r="T378" s="35"/>
      <c r="U378" s="36"/>
      <c r="V378" s="30"/>
      <c r="W378" s="35"/>
      <c r="X378" s="35"/>
      <c r="Y378" s="36"/>
      <c r="Z378" s="30"/>
      <c r="AA378" s="35"/>
      <c r="AB378" s="35"/>
      <c r="AC378" s="36"/>
    </row>
    <row r="379" spans="1:29">
      <c r="A379" s="12"/>
      <c r="B379" s="72" t="s">
        <v>301</v>
      </c>
      <c r="C379" s="37">
        <v>2974</v>
      </c>
      <c r="D379" s="37"/>
      <c r="E379" s="28"/>
      <c r="F379" s="27"/>
      <c r="G379" s="76">
        <v>136</v>
      </c>
      <c r="H379" s="76"/>
      <c r="I379" s="28"/>
      <c r="J379" s="27"/>
      <c r="K379" s="37">
        <v>25012</v>
      </c>
      <c r="L379" s="37"/>
      <c r="M379" s="28"/>
      <c r="N379" s="27"/>
      <c r="O379" s="37">
        <v>6009</v>
      </c>
      <c r="P379" s="37"/>
      <c r="Q379" s="28"/>
      <c r="R379" s="27"/>
      <c r="S379" s="76" t="s">
        <v>246</v>
      </c>
      <c r="T379" s="76"/>
      <c r="U379" s="28"/>
      <c r="V379" s="27"/>
      <c r="W379" s="76" t="s">
        <v>246</v>
      </c>
      <c r="X379" s="76"/>
      <c r="Y379" s="28"/>
      <c r="Z379" s="27"/>
      <c r="AA379" s="37">
        <v>34131</v>
      </c>
      <c r="AB379" s="37"/>
      <c r="AC379" s="28"/>
    </row>
    <row r="380" spans="1:29" ht="15.75" thickBot="1">
      <c r="A380" s="12"/>
      <c r="B380" s="72"/>
      <c r="C380" s="110"/>
      <c r="D380" s="110"/>
      <c r="E380" s="81"/>
      <c r="F380" s="27"/>
      <c r="G380" s="119"/>
      <c r="H380" s="119"/>
      <c r="I380" s="81"/>
      <c r="J380" s="27"/>
      <c r="K380" s="110"/>
      <c r="L380" s="110"/>
      <c r="M380" s="81"/>
      <c r="N380" s="27"/>
      <c r="O380" s="110"/>
      <c r="P380" s="110"/>
      <c r="Q380" s="81"/>
      <c r="R380" s="27"/>
      <c r="S380" s="119"/>
      <c r="T380" s="119"/>
      <c r="U380" s="81"/>
      <c r="V380" s="27"/>
      <c r="W380" s="119"/>
      <c r="X380" s="119"/>
      <c r="Y380" s="81"/>
      <c r="Z380" s="27"/>
      <c r="AA380" s="110"/>
      <c r="AB380" s="110"/>
      <c r="AC380" s="81"/>
    </row>
    <row r="381" spans="1:29">
      <c r="A381" s="12"/>
      <c r="B381" s="43" t="s">
        <v>176</v>
      </c>
      <c r="C381" s="120">
        <v>118</v>
      </c>
      <c r="D381" s="120"/>
      <c r="E381" s="90"/>
      <c r="F381" s="30"/>
      <c r="G381" s="120" t="s">
        <v>246</v>
      </c>
      <c r="H381" s="120"/>
      <c r="I381" s="90"/>
      <c r="J381" s="30"/>
      <c r="K381" s="111">
        <v>2597</v>
      </c>
      <c r="L381" s="111"/>
      <c r="M381" s="90"/>
      <c r="N381" s="30"/>
      <c r="O381" s="120" t="s">
        <v>246</v>
      </c>
      <c r="P381" s="120"/>
      <c r="Q381" s="90"/>
      <c r="R381" s="30"/>
      <c r="S381" s="120" t="s">
        <v>246</v>
      </c>
      <c r="T381" s="120"/>
      <c r="U381" s="90"/>
      <c r="V381" s="30"/>
      <c r="W381" s="120" t="s">
        <v>246</v>
      </c>
      <c r="X381" s="120"/>
      <c r="Y381" s="90"/>
      <c r="Z381" s="30"/>
      <c r="AA381" s="111">
        <v>2715</v>
      </c>
      <c r="AB381" s="111"/>
      <c r="AC381" s="90"/>
    </row>
    <row r="382" spans="1:29" ht="15.75" thickBot="1">
      <c r="A382" s="12"/>
      <c r="B382" s="43"/>
      <c r="C382" s="35"/>
      <c r="D382" s="35"/>
      <c r="E382" s="36"/>
      <c r="F382" s="30"/>
      <c r="G382" s="35"/>
      <c r="H382" s="35"/>
      <c r="I382" s="36"/>
      <c r="J382" s="30"/>
      <c r="K382" s="71"/>
      <c r="L382" s="71"/>
      <c r="M382" s="36"/>
      <c r="N382" s="30"/>
      <c r="O382" s="35"/>
      <c r="P382" s="35"/>
      <c r="Q382" s="36"/>
      <c r="R382" s="30"/>
      <c r="S382" s="35"/>
      <c r="T382" s="35"/>
      <c r="U382" s="36"/>
      <c r="V382" s="30"/>
      <c r="W382" s="35"/>
      <c r="X382" s="35"/>
      <c r="Y382" s="36"/>
      <c r="Z382" s="30"/>
      <c r="AA382" s="71"/>
      <c r="AB382" s="71"/>
      <c r="AC382" s="36"/>
    </row>
    <row r="383" spans="1:29">
      <c r="A383" s="12"/>
      <c r="B383" s="72" t="s">
        <v>302</v>
      </c>
      <c r="C383" s="74" t="s">
        <v>261</v>
      </c>
      <c r="D383" s="37">
        <v>5122</v>
      </c>
      <c r="E383" s="28"/>
      <c r="F383" s="27"/>
      <c r="G383" s="74" t="s">
        <v>261</v>
      </c>
      <c r="H383" s="76">
        <v>136</v>
      </c>
      <c r="I383" s="28"/>
      <c r="J383" s="27"/>
      <c r="K383" s="74" t="s">
        <v>261</v>
      </c>
      <c r="L383" s="37">
        <v>108255</v>
      </c>
      <c r="M383" s="28"/>
      <c r="N383" s="27"/>
      <c r="O383" s="74" t="s">
        <v>261</v>
      </c>
      <c r="P383" s="37">
        <v>12882</v>
      </c>
      <c r="Q383" s="28"/>
      <c r="R383" s="27"/>
      <c r="S383" s="74" t="s">
        <v>261</v>
      </c>
      <c r="T383" s="76" t="s">
        <v>246</v>
      </c>
      <c r="U383" s="28"/>
      <c r="V383" s="27"/>
      <c r="W383" s="74" t="s">
        <v>261</v>
      </c>
      <c r="X383" s="76" t="s">
        <v>246</v>
      </c>
      <c r="Y383" s="28"/>
      <c r="Z383" s="27"/>
      <c r="AA383" s="74" t="s">
        <v>261</v>
      </c>
      <c r="AB383" s="37">
        <v>126395</v>
      </c>
      <c r="AC383" s="28"/>
    </row>
    <row r="384" spans="1:29" ht="15.75" thickBot="1">
      <c r="A384" s="12"/>
      <c r="B384" s="72"/>
      <c r="C384" s="75"/>
      <c r="D384" s="38"/>
      <c r="E384" s="39"/>
      <c r="F384" s="27"/>
      <c r="G384" s="75"/>
      <c r="H384" s="77"/>
      <c r="I384" s="39"/>
      <c r="J384" s="27"/>
      <c r="K384" s="75"/>
      <c r="L384" s="38"/>
      <c r="M384" s="39"/>
      <c r="N384" s="27"/>
      <c r="O384" s="75"/>
      <c r="P384" s="38"/>
      <c r="Q384" s="39"/>
      <c r="R384" s="27"/>
      <c r="S384" s="75"/>
      <c r="T384" s="77"/>
      <c r="U384" s="39"/>
      <c r="V384" s="27"/>
      <c r="W384" s="75"/>
      <c r="X384" s="77"/>
      <c r="Y384" s="39"/>
      <c r="Z384" s="27"/>
      <c r="AA384" s="75"/>
      <c r="AB384" s="38"/>
      <c r="AC384" s="39"/>
    </row>
    <row r="385" spans="1:29" ht="15.75" thickTop="1">
      <c r="A385" s="12"/>
      <c r="B385" s="30" t="s">
        <v>350</v>
      </c>
      <c r="C385" s="30"/>
      <c r="D385" s="30"/>
      <c r="E385" s="30"/>
      <c r="F385" s="30"/>
      <c r="G385" s="30"/>
      <c r="H385" s="30"/>
      <c r="I385" s="30"/>
      <c r="J385" s="30"/>
      <c r="K385" s="30"/>
      <c r="L385" s="30"/>
      <c r="M385" s="30"/>
      <c r="N385" s="30"/>
      <c r="O385" s="30"/>
      <c r="P385" s="30"/>
      <c r="Q385" s="30"/>
      <c r="R385" s="30"/>
      <c r="S385" s="30"/>
      <c r="T385" s="30"/>
      <c r="U385" s="30"/>
      <c r="V385" s="30"/>
      <c r="W385" s="30"/>
      <c r="X385" s="30"/>
      <c r="Y385" s="30"/>
      <c r="Z385" s="30"/>
      <c r="AA385" s="30"/>
      <c r="AB385" s="30"/>
      <c r="AC385" s="30"/>
    </row>
    <row r="386" spans="1:29">
      <c r="A386" s="12"/>
      <c r="B386" s="134" t="s">
        <v>351</v>
      </c>
      <c r="C386" s="134"/>
      <c r="D386" s="134"/>
      <c r="E386" s="134"/>
      <c r="F386" s="134"/>
      <c r="G386" s="134"/>
      <c r="H386" s="134"/>
      <c r="I386" s="134"/>
      <c r="J386" s="134"/>
      <c r="K386" s="134"/>
      <c r="L386" s="134"/>
      <c r="M386" s="134"/>
      <c r="N386" s="134"/>
      <c r="O386" s="134"/>
      <c r="P386" s="134"/>
      <c r="Q386" s="134"/>
      <c r="R386" s="134"/>
      <c r="S386" s="134"/>
      <c r="T386" s="134"/>
      <c r="U386" s="134"/>
      <c r="V386" s="134"/>
      <c r="W386" s="134"/>
      <c r="X386" s="134"/>
      <c r="Y386" s="134"/>
      <c r="Z386" s="134"/>
      <c r="AA386" s="134"/>
      <c r="AB386" s="134"/>
      <c r="AC386" s="134"/>
    </row>
    <row r="387" spans="1:29">
      <c r="A387" s="12"/>
      <c r="B387" s="30" t="s">
        <v>352</v>
      </c>
      <c r="C387" s="30"/>
      <c r="D387" s="30"/>
      <c r="E387" s="30"/>
      <c r="F387" s="30"/>
      <c r="G387" s="30"/>
      <c r="H387" s="30"/>
      <c r="I387" s="30"/>
      <c r="J387" s="30"/>
      <c r="K387" s="30"/>
      <c r="L387" s="30"/>
      <c r="M387" s="30"/>
      <c r="N387" s="30"/>
      <c r="O387" s="30"/>
      <c r="P387" s="30"/>
      <c r="Q387" s="30"/>
      <c r="R387" s="30"/>
      <c r="S387" s="30"/>
      <c r="T387" s="30"/>
      <c r="U387" s="30"/>
      <c r="V387" s="30"/>
      <c r="W387" s="30"/>
      <c r="X387" s="30"/>
      <c r="Y387" s="30"/>
      <c r="Z387" s="30"/>
      <c r="AA387" s="30"/>
      <c r="AB387" s="30"/>
      <c r="AC387" s="30"/>
    </row>
    <row r="388" spans="1:29">
      <c r="A388" s="12"/>
      <c r="B388" s="135"/>
      <c r="C388" s="135"/>
      <c r="D388" s="135"/>
      <c r="E388" s="135"/>
      <c r="F388" s="135"/>
      <c r="G388" s="135"/>
      <c r="H388" s="135"/>
      <c r="I388" s="135"/>
      <c r="J388" s="135"/>
      <c r="K388" s="135"/>
      <c r="L388" s="135"/>
      <c r="M388" s="135"/>
      <c r="N388" s="135"/>
      <c r="O388" s="135"/>
      <c r="P388" s="135"/>
      <c r="Q388" s="135"/>
      <c r="R388" s="135"/>
      <c r="S388" s="135"/>
      <c r="T388" s="135"/>
      <c r="U388" s="135"/>
      <c r="V388" s="135"/>
      <c r="W388" s="135"/>
      <c r="X388" s="135"/>
      <c r="Y388" s="135"/>
      <c r="Z388" s="135"/>
      <c r="AA388" s="135"/>
      <c r="AB388" s="135"/>
      <c r="AC388" s="135"/>
    </row>
    <row r="389" spans="1:29">
      <c r="A389" s="12"/>
      <c r="B389" s="13"/>
      <c r="C389" s="13"/>
    </row>
    <row r="390" spans="1:29" ht="102">
      <c r="A390" s="12"/>
      <c r="B390" s="131" t="s">
        <v>322</v>
      </c>
      <c r="C390" s="132" t="s">
        <v>353</v>
      </c>
    </row>
    <row r="391" spans="1:29">
      <c r="A391" s="12"/>
      <c r="B391" s="13"/>
      <c r="C391" s="13"/>
    </row>
    <row r="392" spans="1:29" ht="140.25">
      <c r="A392" s="12"/>
      <c r="B392" s="131" t="s">
        <v>322</v>
      </c>
      <c r="C392" s="132" t="s">
        <v>354</v>
      </c>
    </row>
    <row r="393" spans="1:29">
      <c r="A393" s="12"/>
      <c r="B393" s="13"/>
      <c r="C393" s="13"/>
    </row>
    <row r="394" spans="1:29" ht="191.25">
      <c r="A394" s="12"/>
      <c r="B394" s="131" t="s">
        <v>322</v>
      </c>
      <c r="C394" s="132" t="s">
        <v>355</v>
      </c>
    </row>
    <row r="395" spans="1:29">
      <c r="A395" s="12"/>
      <c r="B395" s="13"/>
      <c r="C395" s="13"/>
    </row>
    <row r="396" spans="1:29" ht="140.25">
      <c r="A396" s="12"/>
      <c r="B396" s="131" t="s">
        <v>322</v>
      </c>
      <c r="C396" s="132" t="s">
        <v>356</v>
      </c>
    </row>
    <row r="397" spans="1:29">
      <c r="A397" s="12"/>
      <c r="B397" s="30" t="s">
        <v>357</v>
      </c>
      <c r="C397" s="30"/>
      <c r="D397" s="30"/>
      <c r="E397" s="30"/>
      <c r="F397" s="30"/>
      <c r="G397" s="30"/>
      <c r="H397" s="30"/>
      <c r="I397" s="30"/>
      <c r="J397" s="30"/>
      <c r="K397" s="30"/>
      <c r="L397" s="30"/>
      <c r="M397" s="30"/>
      <c r="N397" s="30"/>
      <c r="O397" s="30"/>
      <c r="P397" s="30"/>
      <c r="Q397" s="30"/>
      <c r="R397" s="30"/>
      <c r="S397" s="30"/>
      <c r="T397" s="30"/>
      <c r="U397" s="30"/>
      <c r="V397" s="30"/>
      <c r="W397" s="30"/>
      <c r="X397" s="30"/>
      <c r="Y397" s="30"/>
      <c r="Z397" s="30"/>
      <c r="AA397" s="30"/>
      <c r="AB397" s="30"/>
      <c r="AC397" s="30"/>
    </row>
    <row r="398" spans="1:29">
      <c r="A398" s="12"/>
      <c r="B398" s="44"/>
      <c r="C398" s="44"/>
      <c r="D398" s="44"/>
      <c r="E398" s="44"/>
      <c r="F398" s="44"/>
      <c r="G398" s="44"/>
      <c r="H398" s="44"/>
      <c r="I398" s="44"/>
      <c r="J398" s="44"/>
      <c r="K398" s="44"/>
      <c r="L398" s="44"/>
      <c r="M398" s="44"/>
      <c r="N398" s="44"/>
      <c r="O398" s="44"/>
      <c r="P398" s="44"/>
      <c r="Q398" s="44"/>
      <c r="R398" s="44"/>
      <c r="S398" s="44"/>
      <c r="T398" s="44"/>
      <c r="U398" s="44"/>
      <c r="V398" s="44"/>
      <c r="W398" s="44"/>
      <c r="X398" s="44"/>
      <c r="Y398" s="44"/>
      <c r="Z398" s="44"/>
      <c r="AA398" s="44"/>
      <c r="AB398" s="44"/>
      <c r="AC398" s="44"/>
    </row>
    <row r="399" spans="1:29">
      <c r="A399" s="12"/>
      <c r="B399" s="44"/>
      <c r="C399" s="44"/>
      <c r="D399" s="44"/>
      <c r="E399" s="44"/>
      <c r="F399" s="44"/>
      <c r="G399" s="44"/>
      <c r="H399" s="44"/>
      <c r="I399" s="44"/>
      <c r="J399" s="44"/>
      <c r="K399" s="44"/>
      <c r="L399" s="44"/>
      <c r="M399" s="44"/>
      <c r="N399" s="44"/>
      <c r="O399" s="44"/>
      <c r="P399" s="44"/>
      <c r="Q399" s="44"/>
      <c r="R399" s="44"/>
      <c r="S399" s="44"/>
      <c r="T399" s="44"/>
      <c r="U399" s="44"/>
      <c r="V399" s="44"/>
      <c r="W399" s="44"/>
      <c r="X399" s="44"/>
      <c r="Y399" s="44"/>
      <c r="Z399" s="44"/>
      <c r="AA399" s="44"/>
      <c r="AB399" s="44"/>
      <c r="AC399" s="44"/>
    </row>
    <row r="400" spans="1:29">
      <c r="A400" s="12"/>
      <c r="B400" s="30" t="s">
        <v>358</v>
      </c>
      <c r="C400" s="30"/>
      <c r="D400" s="30"/>
      <c r="E400" s="30"/>
      <c r="F400" s="30"/>
      <c r="G400" s="30"/>
      <c r="H400" s="30"/>
      <c r="I400" s="30"/>
      <c r="J400" s="30"/>
      <c r="K400" s="30"/>
      <c r="L400" s="30"/>
      <c r="M400" s="30"/>
      <c r="N400" s="30"/>
      <c r="O400" s="30"/>
      <c r="P400" s="30"/>
      <c r="Q400" s="30"/>
      <c r="R400" s="30"/>
      <c r="S400" s="30"/>
      <c r="T400" s="30"/>
      <c r="U400" s="30"/>
      <c r="V400" s="30"/>
      <c r="W400" s="30"/>
      <c r="X400" s="30"/>
      <c r="Y400" s="30"/>
      <c r="Z400" s="30"/>
      <c r="AA400" s="30"/>
      <c r="AB400" s="30"/>
      <c r="AC400" s="30"/>
    </row>
    <row r="401" spans="1:29">
      <c r="A401" s="12"/>
      <c r="B401" s="24"/>
      <c r="C401" s="24"/>
      <c r="D401" s="24"/>
      <c r="E401" s="24"/>
      <c r="F401" s="24"/>
      <c r="G401" s="24"/>
      <c r="H401" s="24"/>
      <c r="I401" s="24"/>
      <c r="J401" s="24"/>
      <c r="K401" s="24"/>
      <c r="L401" s="24"/>
      <c r="M401" s="24"/>
      <c r="N401" s="24"/>
      <c r="O401" s="24"/>
      <c r="P401" s="24"/>
      <c r="Q401" s="24"/>
      <c r="R401" s="24"/>
      <c r="S401" s="24"/>
      <c r="T401" s="24"/>
      <c r="U401" s="24"/>
      <c r="V401" s="24"/>
      <c r="W401" s="24"/>
      <c r="X401" s="24"/>
      <c r="Y401" s="24"/>
      <c r="Z401" s="24"/>
      <c r="AA401" s="24"/>
      <c r="AB401" s="24"/>
      <c r="AC401" s="24"/>
    </row>
    <row r="402" spans="1:29">
      <c r="A402" s="12"/>
      <c r="B402" s="24"/>
      <c r="C402" s="24"/>
      <c r="D402" s="24"/>
      <c r="E402" s="24"/>
      <c r="F402" s="24"/>
      <c r="G402" s="24"/>
      <c r="H402" s="24"/>
      <c r="I402" s="24"/>
      <c r="J402" s="24"/>
      <c r="K402" s="24"/>
      <c r="L402" s="24"/>
      <c r="M402" s="24"/>
      <c r="N402" s="24"/>
      <c r="O402" s="24"/>
      <c r="P402" s="24"/>
      <c r="Q402" s="24"/>
      <c r="R402" s="24"/>
      <c r="S402" s="24"/>
      <c r="T402" s="24"/>
      <c r="U402" s="24"/>
      <c r="V402" s="24"/>
      <c r="W402" s="24"/>
      <c r="X402" s="24"/>
      <c r="Y402" s="24"/>
    </row>
    <row r="403" spans="1:29">
      <c r="A403" s="12"/>
      <c r="B403" s="13"/>
      <c r="C403" s="13"/>
      <c r="D403" s="13"/>
      <c r="E403" s="13"/>
      <c r="F403" s="13"/>
      <c r="G403" s="13"/>
      <c r="H403" s="13"/>
      <c r="I403" s="13"/>
      <c r="J403" s="13"/>
      <c r="K403" s="13"/>
      <c r="L403" s="13"/>
      <c r="M403" s="13"/>
      <c r="N403" s="13"/>
      <c r="O403" s="13"/>
      <c r="P403" s="13"/>
      <c r="Q403" s="13"/>
      <c r="R403" s="13"/>
      <c r="S403" s="13"/>
      <c r="T403" s="13"/>
      <c r="U403" s="13"/>
      <c r="V403" s="13"/>
      <c r="W403" s="13"/>
      <c r="X403" s="13"/>
      <c r="Y403" s="13"/>
    </row>
    <row r="404" spans="1:29" ht="15.75" thickBot="1">
      <c r="A404" s="12"/>
      <c r="B404" s="17"/>
      <c r="C404" s="59"/>
      <c r="D404" s="59"/>
      <c r="E404" s="59"/>
      <c r="F404" s="11"/>
      <c r="G404" s="59"/>
      <c r="H404" s="59"/>
      <c r="I404" s="59"/>
      <c r="J404" s="11"/>
      <c r="K404" s="25" t="s">
        <v>359</v>
      </c>
      <c r="L404" s="25"/>
      <c r="M404" s="25"/>
      <c r="N404" s="25"/>
      <c r="O404" s="25"/>
      <c r="P404" s="25"/>
      <c r="Q404" s="25"/>
      <c r="R404" s="11"/>
      <c r="S404" s="59"/>
      <c r="T404" s="59"/>
      <c r="U404" s="59"/>
      <c r="V404" s="11"/>
      <c r="W404" s="59"/>
      <c r="X404" s="59"/>
      <c r="Y404" s="59"/>
    </row>
    <row r="405" spans="1:29">
      <c r="A405" s="12"/>
      <c r="B405" s="123" t="s">
        <v>251</v>
      </c>
      <c r="C405" s="60" t="s">
        <v>360</v>
      </c>
      <c r="D405" s="60"/>
      <c r="E405" s="60"/>
      <c r="F405" s="30"/>
      <c r="G405" s="60" t="s">
        <v>361</v>
      </c>
      <c r="H405" s="60"/>
      <c r="I405" s="60"/>
      <c r="J405" s="30"/>
      <c r="K405" s="61" t="s">
        <v>362</v>
      </c>
      <c r="L405" s="61"/>
      <c r="M405" s="61"/>
      <c r="N405" s="90"/>
      <c r="O405" s="61" t="s">
        <v>345</v>
      </c>
      <c r="P405" s="61"/>
      <c r="Q405" s="61"/>
      <c r="R405" s="30"/>
      <c r="S405" s="60" t="s">
        <v>364</v>
      </c>
      <c r="T405" s="60"/>
      <c r="U405" s="60"/>
      <c r="V405" s="30"/>
      <c r="W405" s="60" t="s">
        <v>145</v>
      </c>
      <c r="X405" s="60"/>
      <c r="Y405" s="60"/>
    </row>
    <row r="406" spans="1:29" ht="15.75" thickBot="1">
      <c r="A406" s="12"/>
      <c r="B406" s="123"/>
      <c r="C406" s="25"/>
      <c r="D406" s="25"/>
      <c r="E406" s="25"/>
      <c r="F406" s="30"/>
      <c r="G406" s="25"/>
      <c r="H406" s="25"/>
      <c r="I406" s="25"/>
      <c r="J406" s="30"/>
      <c r="K406" s="25" t="s">
        <v>363</v>
      </c>
      <c r="L406" s="25"/>
      <c r="M406" s="25"/>
      <c r="N406" s="30"/>
      <c r="O406" s="25"/>
      <c r="P406" s="25"/>
      <c r="Q406" s="25"/>
      <c r="R406" s="30"/>
      <c r="S406" s="25"/>
      <c r="T406" s="25"/>
      <c r="U406" s="25"/>
      <c r="V406" s="30"/>
      <c r="W406" s="25"/>
      <c r="X406" s="25"/>
      <c r="Y406" s="25"/>
    </row>
    <row r="407" spans="1:29">
      <c r="A407" s="12"/>
      <c r="B407" s="41" t="s">
        <v>289</v>
      </c>
      <c r="C407" s="105" t="s">
        <v>261</v>
      </c>
      <c r="D407" s="107">
        <v>455114</v>
      </c>
      <c r="E407" s="28"/>
      <c r="F407" s="27"/>
      <c r="G407" s="105" t="s">
        <v>261</v>
      </c>
      <c r="H407" s="42">
        <v>21</v>
      </c>
      <c r="I407" s="28"/>
      <c r="J407" s="27"/>
      <c r="K407" s="105" t="s">
        <v>261</v>
      </c>
      <c r="L407" s="107">
        <v>1648</v>
      </c>
      <c r="M407" s="28"/>
      <c r="N407" s="27"/>
      <c r="O407" s="105" t="s">
        <v>261</v>
      </c>
      <c r="P407" s="42">
        <v>648</v>
      </c>
      <c r="Q407" s="28"/>
      <c r="R407" s="27"/>
      <c r="S407" s="105" t="s">
        <v>261</v>
      </c>
      <c r="T407" s="42" t="s">
        <v>246</v>
      </c>
      <c r="U407" s="28"/>
      <c r="V407" s="27"/>
      <c r="W407" s="105" t="s">
        <v>261</v>
      </c>
      <c r="X407" s="107">
        <v>457431</v>
      </c>
      <c r="Y407" s="28"/>
    </row>
    <row r="408" spans="1:29">
      <c r="A408" s="12"/>
      <c r="B408" s="41"/>
      <c r="C408" s="106"/>
      <c r="D408" s="108"/>
      <c r="E408" s="109"/>
      <c r="F408" s="27"/>
      <c r="G408" s="106"/>
      <c r="H408" s="118"/>
      <c r="I408" s="109"/>
      <c r="J408" s="27"/>
      <c r="K408" s="106"/>
      <c r="L408" s="108"/>
      <c r="M408" s="109"/>
      <c r="N408" s="27"/>
      <c r="O408" s="106"/>
      <c r="P408" s="118"/>
      <c r="Q408" s="109"/>
      <c r="R408" s="27"/>
      <c r="S408" s="106"/>
      <c r="T408" s="118"/>
      <c r="U408" s="109"/>
      <c r="V408" s="27"/>
      <c r="W408" s="106"/>
      <c r="X408" s="108"/>
      <c r="Y408" s="109"/>
    </row>
    <row r="409" spans="1:29">
      <c r="A409" s="12"/>
      <c r="B409" s="43" t="s">
        <v>290</v>
      </c>
      <c r="C409" s="31">
        <v>67408</v>
      </c>
      <c r="D409" s="31"/>
      <c r="E409" s="30"/>
      <c r="F409" s="30"/>
      <c r="G409" s="34">
        <v>46</v>
      </c>
      <c r="H409" s="34"/>
      <c r="I409" s="30"/>
      <c r="J409" s="30"/>
      <c r="K409" s="34">
        <v>30</v>
      </c>
      <c r="L409" s="34"/>
      <c r="M409" s="30"/>
      <c r="N409" s="30"/>
      <c r="O409" s="34">
        <v>383</v>
      </c>
      <c r="P409" s="34"/>
      <c r="Q409" s="30"/>
      <c r="R409" s="30"/>
      <c r="S409" s="34" t="s">
        <v>246</v>
      </c>
      <c r="T409" s="34"/>
      <c r="U409" s="30"/>
      <c r="V409" s="30"/>
      <c r="W409" s="31">
        <v>67867</v>
      </c>
      <c r="X409" s="31"/>
      <c r="Y409" s="30"/>
    </row>
    <row r="410" spans="1:29">
      <c r="A410" s="12"/>
      <c r="B410" s="43"/>
      <c r="C410" s="31"/>
      <c r="D410" s="31"/>
      <c r="E410" s="30"/>
      <c r="F410" s="30"/>
      <c r="G410" s="34"/>
      <c r="H410" s="34"/>
      <c r="I410" s="30"/>
      <c r="J410" s="30"/>
      <c r="K410" s="34"/>
      <c r="L410" s="34"/>
      <c r="M410" s="30"/>
      <c r="N410" s="30"/>
      <c r="O410" s="34"/>
      <c r="P410" s="34"/>
      <c r="Q410" s="30"/>
      <c r="R410" s="30"/>
      <c r="S410" s="34"/>
      <c r="T410" s="34"/>
      <c r="U410" s="30"/>
      <c r="V410" s="30"/>
      <c r="W410" s="31"/>
      <c r="X410" s="31"/>
      <c r="Y410" s="30"/>
    </row>
    <row r="411" spans="1:29">
      <c r="A411" s="12"/>
      <c r="B411" s="41" t="s">
        <v>291</v>
      </c>
      <c r="C411" s="68">
        <v>60602</v>
      </c>
      <c r="D411" s="68"/>
      <c r="E411" s="27"/>
      <c r="F411" s="27"/>
      <c r="G411" s="33" t="s">
        <v>246</v>
      </c>
      <c r="H411" s="33"/>
      <c r="I411" s="27"/>
      <c r="J411" s="27"/>
      <c r="K411" s="33" t="s">
        <v>246</v>
      </c>
      <c r="L411" s="33"/>
      <c r="M411" s="27"/>
      <c r="N411" s="27"/>
      <c r="O411" s="33" t="s">
        <v>246</v>
      </c>
      <c r="P411" s="33"/>
      <c r="Q411" s="27"/>
      <c r="R411" s="27"/>
      <c r="S411" s="33" t="s">
        <v>246</v>
      </c>
      <c r="T411" s="33"/>
      <c r="U411" s="27"/>
      <c r="V411" s="27"/>
      <c r="W411" s="68">
        <v>60602</v>
      </c>
      <c r="X411" s="68"/>
      <c r="Y411" s="27"/>
    </row>
    <row r="412" spans="1:29">
      <c r="A412" s="12"/>
      <c r="B412" s="41"/>
      <c r="C412" s="68"/>
      <c r="D412" s="68"/>
      <c r="E412" s="27"/>
      <c r="F412" s="27"/>
      <c r="G412" s="33"/>
      <c r="H412" s="33"/>
      <c r="I412" s="27"/>
      <c r="J412" s="27"/>
      <c r="K412" s="33"/>
      <c r="L412" s="33"/>
      <c r="M412" s="27"/>
      <c r="N412" s="27"/>
      <c r="O412" s="33"/>
      <c r="P412" s="33"/>
      <c r="Q412" s="27"/>
      <c r="R412" s="27"/>
      <c r="S412" s="33"/>
      <c r="T412" s="33"/>
      <c r="U412" s="27"/>
      <c r="V412" s="27"/>
      <c r="W412" s="68"/>
      <c r="X412" s="68"/>
      <c r="Y412" s="27"/>
    </row>
    <row r="413" spans="1:29">
      <c r="A413" s="12"/>
      <c r="B413" s="43" t="s">
        <v>292</v>
      </c>
      <c r="C413" s="31">
        <v>57505</v>
      </c>
      <c r="D413" s="31"/>
      <c r="E413" s="30"/>
      <c r="F413" s="30"/>
      <c r="G413" s="31">
        <v>2119</v>
      </c>
      <c r="H413" s="31"/>
      <c r="I413" s="30"/>
      <c r="J413" s="30"/>
      <c r="K413" s="31">
        <v>1198</v>
      </c>
      <c r="L413" s="31"/>
      <c r="M413" s="30"/>
      <c r="N413" s="30"/>
      <c r="O413" s="34" t="s">
        <v>246</v>
      </c>
      <c r="P413" s="34"/>
      <c r="Q413" s="30"/>
      <c r="R413" s="30"/>
      <c r="S413" s="34" t="s">
        <v>246</v>
      </c>
      <c r="T413" s="34"/>
      <c r="U413" s="30"/>
      <c r="V413" s="30"/>
      <c r="W413" s="31">
        <v>60822</v>
      </c>
      <c r="X413" s="31"/>
      <c r="Y413" s="30"/>
    </row>
    <row r="414" spans="1:29" ht="15.75" thickBot="1">
      <c r="A414" s="12"/>
      <c r="B414" s="43"/>
      <c r="C414" s="71"/>
      <c r="D414" s="71"/>
      <c r="E414" s="36"/>
      <c r="F414" s="30"/>
      <c r="G414" s="71"/>
      <c r="H414" s="71"/>
      <c r="I414" s="36"/>
      <c r="J414" s="30"/>
      <c r="K414" s="71"/>
      <c r="L414" s="71"/>
      <c r="M414" s="36"/>
      <c r="N414" s="30"/>
      <c r="O414" s="35"/>
      <c r="P414" s="35"/>
      <c r="Q414" s="36"/>
      <c r="R414" s="30"/>
      <c r="S414" s="35"/>
      <c r="T414" s="35"/>
      <c r="U414" s="36"/>
      <c r="V414" s="30"/>
      <c r="W414" s="71"/>
      <c r="X414" s="71"/>
      <c r="Y414" s="36"/>
    </row>
    <row r="415" spans="1:29">
      <c r="A415" s="12"/>
      <c r="B415" s="72" t="s">
        <v>293</v>
      </c>
      <c r="C415" s="37">
        <v>640629</v>
      </c>
      <c r="D415" s="37"/>
      <c r="E415" s="28"/>
      <c r="F415" s="27"/>
      <c r="G415" s="37">
        <v>2186</v>
      </c>
      <c r="H415" s="37"/>
      <c r="I415" s="28"/>
      <c r="J415" s="27"/>
      <c r="K415" s="37">
        <v>2876</v>
      </c>
      <c r="L415" s="37"/>
      <c r="M415" s="28"/>
      <c r="N415" s="27"/>
      <c r="O415" s="37">
        <v>1031</v>
      </c>
      <c r="P415" s="37"/>
      <c r="Q415" s="28"/>
      <c r="R415" s="27"/>
      <c r="S415" s="76" t="s">
        <v>246</v>
      </c>
      <c r="T415" s="76"/>
      <c r="U415" s="28"/>
      <c r="V415" s="27"/>
      <c r="W415" s="37">
        <v>646722</v>
      </c>
      <c r="X415" s="37"/>
      <c r="Y415" s="28"/>
    </row>
    <row r="416" spans="1:29" ht="15.75" thickBot="1">
      <c r="A416" s="12"/>
      <c r="B416" s="72"/>
      <c r="C416" s="110"/>
      <c r="D416" s="110"/>
      <c r="E416" s="81"/>
      <c r="F416" s="27"/>
      <c r="G416" s="110"/>
      <c r="H416" s="110"/>
      <c r="I416" s="81"/>
      <c r="J416" s="27"/>
      <c r="K416" s="110"/>
      <c r="L416" s="110"/>
      <c r="M416" s="81"/>
      <c r="N416" s="27"/>
      <c r="O416" s="110"/>
      <c r="P416" s="110"/>
      <c r="Q416" s="81"/>
      <c r="R416" s="27"/>
      <c r="S416" s="119"/>
      <c r="T416" s="119"/>
      <c r="U416" s="81"/>
      <c r="V416" s="27"/>
      <c r="W416" s="110"/>
      <c r="X416" s="110"/>
      <c r="Y416" s="81"/>
    </row>
    <row r="417" spans="1:25">
      <c r="A417" s="12"/>
      <c r="B417" s="43" t="s">
        <v>294</v>
      </c>
      <c r="C417" s="111">
        <v>767745</v>
      </c>
      <c r="D417" s="111"/>
      <c r="E417" s="90"/>
      <c r="F417" s="30"/>
      <c r="G417" s="111">
        <v>7225</v>
      </c>
      <c r="H417" s="111"/>
      <c r="I417" s="90"/>
      <c r="J417" s="30"/>
      <c r="K417" s="111">
        <v>2558</v>
      </c>
      <c r="L417" s="111"/>
      <c r="M417" s="90"/>
      <c r="N417" s="30"/>
      <c r="O417" s="111">
        <v>4381</v>
      </c>
      <c r="P417" s="111"/>
      <c r="Q417" s="90"/>
      <c r="R417" s="30"/>
      <c r="S417" s="120" t="s">
        <v>246</v>
      </c>
      <c r="T417" s="120"/>
      <c r="U417" s="90"/>
      <c r="V417" s="30"/>
      <c r="W417" s="111">
        <v>781909</v>
      </c>
      <c r="X417" s="111"/>
      <c r="Y417" s="90"/>
    </row>
    <row r="418" spans="1:25">
      <c r="A418" s="12"/>
      <c r="B418" s="43"/>
      <c r="C418" s="31"/>
      <c r="D418" s="31"/>
      <c r="E418" s="30"/>
      <c r="F418" s="30"/>
      <c r="G418" s="31"/>
      <c r="H418" s="31"/>
      <c r="I418" s="30"/>
      <c r="J418" s="30"/>
      <c r="K418" s="31"/>
      <c r="L418" s="31"/>
      <c r="M418" s="30"/>
      <c r="N418" s="30"/>
      <c r="O418" s="31"/>
      <c r="P418" s="31"/>
      <c r="Q418" s="30"/>
      <c r="R418" s="30"/>
      <c r="S418" s="34"/>
      <c r="T418" s="34"/>
      <c r="U418" s="30"/>
      <c r="V418" s="30"/>
      <c r="W418" s="127"/>
      <c r="X418" s="127"/>
      <c r="Y418" s="125"/>
    </row>
    <row r="419" spans="1:25">
      <c r="A419" s="12"/>
      <c r="B419" s="41" t="s">
        <v>336</v>
      </c>
      <c r="C419" s="68">
        <v>1026075</v>
      </c>
      <c r="D419" s="68"/>
      <c r="E419" s="27"/>
      <c r="F419" s="27"/>
      <c r="G419" s="68">
        <v>2832</v>
      </c>
      <c r="H419" s="68"/>
      <c r="I419" s="27"/>
      <c r="J419" s="27"/>
      <c r="K419" s="68">
        <v>2273</v>
      </c>
      <c r="L419" s="68"/>
      <c r="M419" s="27"/>
      <c r="N419" s="27"/>
      <c r="O419" s="68">
        <v>1626</v>
      </c>
      <c r="P419" s="68"/>
      <c r="Q419" s="27"/>
      <c r="R419" s="27"/>
      <c r="S419" s="33" t="s">
        <v>246</v>
      </c>
      <c r="T419" s="33"/>
      <c r="U419" s="27"/>
      <c r="V419" s="27"/>
      <c r="W419" s="68">
        <v>1032806</v>
      </c>
      <c r="X419" s="68"/>
      <c r="Y419" s="27"/>
    </row>
    <row r="420" spans="1:25">
      <c r="A420" s="12"/>
      <c r="B420" s="41"/>
      <c r="C420" s="68"/>
      <c r="D420" s="68"/>
      <c r="E420" s="27"/>
      <c r="F420" s="27"/>
      <c r="G420" s="68"/>
      <c r="H420" s="68"/>
      <c r="I420" s="27"/>
      <c r="J420" s="27"/>
      <c r="K420" s="68"/>
      <c r="L420" s="68"/>
      <c r="M420" s="27"/>
      <c r="N420" s="27"/>
      <c r="O420" s="68"/>
      <c r="P420" s="68"/>
      <c r="Q420" s="27"/>
      <c r="R420" s="27"/>
      <c r="S420" s="33"/>
      <c r="T420" s="33"/>
      <c r="U420" s="27"/>
      <c r="V420" s="27"/>
      <c r="W420" s="68"/>
      <c r="X420" s="68"/>
      <c r="Y420" s="27"/>
    </row>
    <row r="421" spans="1:25">
      <c r="A421" s="12"/>
      <c r="B421" s="43" t="s">
        <v>296</v>
      </c>
      <c r="C421" s="31">
        <v>1834</v>
      </c>
      <c r="D421" s="31"/>
      <c r="E421" s="30"/>
      <c r="F421" s="30"/>
      <c r="G421" s="34" t="s">
        <v>246</v>
      </c>
      <c r="H421" s="34"/>
      <c r="I421" s="30"/>
      <c r="J421" s="30"/>
      <c r="K421" s="34" t="s">
        <v>246</v>
      </c>
      <c r="L421" s="34"/>
      <c r="M421" s="30"/>
      <c r="N421" s="30"/>
      <c r="O421" s="34" t="s">
        <v>246</v>
      </c>
      <c r="P421" s="34"/>
      <c r="Q421" s="30"/>
      <c r="R421" s="30"/>
      <c r="S421" s="34" t="s">
        <v>246</v>
      </c>
      <c r="T421" s="34"/>
      <c r="U421" s="30"/>
      <c r="V421" s="30"/>
      <c r="W421" s="31">
        <v>1834</v>
      </c>
      <c r="X421" s="31"/>
      <c r="Y421" s="30"/>
    </row>
    <row r="422" spans="1:25" ht="15.75" thickBot="1">
      <c r="A422" s="12"/>
      <c r="B422" s="43"/>
      <c r="C422" s="71"/>
      <c r="D422" s="71"/>
      <c r="E422" s="36"/>
      <c r="F422" s="30"/>
      <c r="G422" s="35"/>
      <c r="H422" s="35"/>
      <c r="I422" s="36"/>
      <c r="J422" s="30"/>
      <c r="K422" s="35"/>
      <c r="L422" s="35"/>
      <c r="M422" s="36"/>
      <c r="N422" s="30"/>
      <c r="O422" s="35"/>
      <c r="P422" s="35"/>
      <c r="Q422" s="36"/>
      <c r="R422" s="30"/>
      <c r="S422" s="35"/>
      <c r="T422" s="35"/>
      <c r="U422" s="36"/>
      <c r="V422" s="30"/>
      <c r="W422" s="71"/>
      <c r="X422" s="71"/>
      <c r="Y422" s="36"/>
    </row>
    <row r="423" spans="1:25">
      <c r="A423" s="12"/>
      <c r="B423" s="72" t="s">
        <v>297</v>
      </c>
      <c r="C423" s="37">
        <v>1795654</v>
      </c>
      <c r="D423" s="37"/>
      <c r="E423" s="28"/>
      <c r="F423" s="27"/>
      <c r="G423" s="37">
        <v>10057</v>
      </c>
      <c r="H423" s="37"/>
      <c r="I423" s="28"/>
      <c r="J423" s="27"/>
      <c r="K423" s="37">
        <v>4831</v>
      </c>
      <c r="L423" s="37"/>
      <c r="M423" s="28"/>
      <c r="N423" s="27"/>
      <c r="O423" s="37">
        <v>6007</v>
      </c>
      <c r="P423" s="37"/>
      <c r="Q423" s="28"/>
      <c r="R423" s="27"/>
      <c r="S423" s="76" t="s">
        <v>246</v>
      </c>
      <c r="T423" s="76"/>
      <c r="U423" s="28"/>
      <c r="V423" s="27"/>
      <c r="W423" s="37">
        <v>1816549</v>
      </c>
      <c r="X423" s="37"/>
      <c r="Y423" s="28"/>
    </row>
    <row r="424" spans="1:25" ht="15.75" thickBot="1">
      <c r="A424" s="12"/>
      <c r="B424" s="72"/>
      <c r="C424" s="110"/>
      <c r="D424" s="110"/>
      <c r="E424" s="81"/>
      <c r="F424" s="27"/>
      <c r="G424" s="110"/>
      <c r="H424" s="110"/>
      <c r="I424" s="81"/>
      <c r="J424" s="27"/>
      <c r="K424" s="110"/>
      <c r="L424" s="110"/>
      <c r="M424" s="81"/>
      <c r="N424" s="27"/>
      <c r="O424" s="110"/>
      <c r="P424" s="110"/>
      <c r="Q424" s="81"/>
      <c r="R424" s="27"/>
      <c r="S424" s="119"/>
      <c r="T424" s="119"/>
      <c r="U424" s="81"/>
      <c r="V424" s="27"/>
      <c r="W424" s="110"/>
      <c r="X424" s="110"/>
      <c r="Y424" s="81"/>
    </row>
    <row r="425" spans="1:25">
      <c r="A425" s="12"/>
      <c r="B425" s="43" t="s">
        <v>298</v>
      </c>
      <c r="C425" s="111">
        <v>616470</v>
      </c>
      <c r="D425" s="111"/>
      <c r="E425" s="90"/>
      <c r="F425" s="30"/>
      <c r="G425" s="120">
        <v>263</v>
      </c>
      <c r="H425" s="120"/>
      <c r="I425" s="90"/>
      <c r="J425" s="30"/>
      <c r="K425" s="111">
        <v>2158</v>
      </c>
      <c r="L425" s="111"/>
      <c r="M425" s="90"/>
      <c r="N425" s="30"/>
      <c r="O425" s="111">
        <v>1694</v>
      </c>
      <c r="P425" s="111"/>
      <c r="Q425" s="90"/>
      <c r="R425" s="30"/>
      <c r="S425" s="120" t="s">
        <v>246</v>
      </c>
      <c r="T425" s="120"/>
      <c r="U425" s="90"/>
      <c r="V425" s="30"/>
      <c r="W425" s="111">
        <v>620585</v>
      </c>
      <c r="X425" s="111"/>
      <c r="Y425" s="90"/>
    </row>
    <row r="426" spans="1:25">
      <c r="A426" s="12"/>
      <c r="B426" s="43"/>
      <c r="C426" s="31"/>
      <c r="D426" s="31"/>
      <c r="E426" s="30"/>
      <c r="F426" s="30"/>
      <c r="G426" s="34"/>
      <c r="H426" s="34"/>
      <c r="I426" s="30"/>
      <c r="J426" s="30"/>
      <c r="K426" s="31"/>
      <c r="L426" s="31"/>
      <c r="M426" s="30"/>
      <c r="N426" s="30"/>
      <c r="O426" s="31"/>
      <c r="P426" s="31"/>
      <c r="Q426" s="30"/>
      <c r="R426" s="30"/>
      <c r="S426" s="34"/>
      <c r="T426" s="34"/>
      <c r="U426" s="30"/>
      <c r="V426" s="30"/>
      <c r="W426" s="127"/>
      <c r="X426" s="127"/>
      <c r="Y426" s="125"/>
    </row>
    <row r="427" spans="1:25">
      <c r="A427" s="12"/>
      <c r="B427" s="41" t="s">
        <v>299</v>
      </c>
      <c r="C427" s="68">
        <v>288988</v>
      </c>
      <c r="D427" s="68"/>
      <c r="E427" s="27"/>
      <c r="F427" s="27"/>
      <c r="G427" s="33">
        <v>58</v>
      </c>
      <c r="H427" s="33"/>
      <c r="I427" s="27"/>
      <c r="J427" s="27"/>
      <c r="K427" s="68">
        <v>2081</v>
      </c>
      <c r="L427" s="68"/>
      <c r="M427" s="27"/>
      <c r="N427" s="27"/>
      <c r="O427" s="68">
        <v>1873</v>
      </c>
      <c r="P427" s="68"/>
      <c r="Q427" s="27"/>
      <c r="R427" s="27"/>
      <c r="S427" s="33" t="s">
        <v>246</v>
      </c>
      <c r="T427" s="33"/>
      <c r="U427" s="27"/>
      <c r="V427" s="27"/>
      <c r="W427" s="68">
        <v>293000</v>
      </c>
      <c r="X427" s="68"/>
      <c r="Y427" s="27"/>
    </row>
    <row r="428" spans="1:25">
      <c r="A428" s="12"/>
      <c r="B428" s="41"/>
      <c r="C428" s="68"/>
      <c r="D428" s="68"/>
      <c r="E428" s="27"/>
      <c r="F428" s="27"/>
      <c r="G428" s="33"/>
      <c r="H428" s="33"/>
      <c r="I428" s="27"/>
      <c r="J428" s="27"/>
      <c r="K428" s="68"/>
      <c r="L428" s="68"/>
      <c r="M428" s="27"/>
      <c r="N428" s="27"/>
      <c r="O428" s="68"/>
      <c r="P428" s="68"/>
      <c r="Q428" s="27"/>
      <c r="R428" s="27"/>
      <c r="S428" s="33"/>
      <c r="T428" s="33"/>
      <c r="U428" s="27"/>
      <c r="V428" s="27"/>
      <c r="W428" s="68"/>
      <c r="X428" s="68"/>
      <c r="Y428" s="27"/>
    </row>
    <row r="429" spans="1:25">
      <c r="A429" s="12"/>
      <c r="B429" s="43" t="s">
        <v>300</v>
      </c>
      <c r="C429" s="31">
        <v>291014</v>
      </c>
      <c r="D429" s="31"/>
      <c r="E429" s="30"/>
      <c r="F429" s="30"/>
      <c r="G429" s="34" t="s">
        <v>246</v>
      </c>
      <c r="H429" s="34"/>
      <c r="I429" s="30"/>
      <c r="J429" s="30"/>
      <c r="K429" s="34" t="s">
        <v>246</v>
      </c>
      <c r="L429" s="34"/>
      <c r="M429" s="30"/>
      <c r="N429" s="30"/>
      <c r="O429" s="34">
        <v>877</v>
      </c>
      <c r="P429" s="34"/>
      <c r="Q429" s="30"/>
      <c r="R429" s="30"/>
      <c r="S429" s="34" t="s">
        <v>246</v>
      </c>
      <c r="T429" s="34"/>
      <c r="U429" s="30"/>
      <c r="V429" s="30"/>
      <c r="W429" s="31">
        <v>291891</v>
      </c>
      <c r="X429" s="31"/>
      <c r="Y429" s="30"/>
    </row>
    <row r="430" spans="1:25" ht="15.75" thickBot="1">
      <c r="A430" s="12"/>
      <c r="B430" s="43"/>
      <c r="C430" s="71"/>
      <c r="D430" s="71"/>
      <c r="E430" s="36"/>
      <c r="F430" s="30"/>
      <c r="G430" s="35"/>
      <c r="H430" s="35"/>
      <c r="I430" s="36"/>
      <c r="J430" s="30"/>
      <c r="K430" s="35"/>
      <c r="L430" s="35"/>
      <c r="M430" s="36"/>
      <c r="N430" s="30"/>
      <c r="O430" s="35"/>
      <c r="P430" s="35"/>
      <c r="Q430" s="36"/>
      <c r="R430" s="30"/>
      <c r="S430" s="35"/>
      <c r="T430" s="35"/>
      <c r="U430" s="36"/>
      <c r="V430" s="30"/>
      <c r="W430" s="71"/>
      <c r="X430" s="71"/>
      <c r="Y430" s="36"/>
    </row>
    <row r="431" spans="1:25">
      <c r="A431" s="12"/>
      <c r="B431" s="72" t="s">
        <v>301</v>
      </c>
      <c r="C431" s="37">
        <v>1196472</v>
      </c>
      <c r="D431" s="37"/>
      <c r="E431" s="28"/>
      <c r="F431" s="27"/>
      <c r="G431" s="76">
        <v>321</v>
      </c>
      <c r="H431" s="76"/>
      <c r="I431" s="28"/>
      <c r="J431" s="27"/>
      <c r="K431" s="37">
        <v>4239</v>
      </c>
      <c r="L431" s="37"/>
      <c r="M431" s="28"/>
      <c r="N431" s="27"/>
      <c r="O431" s="37">
        <v>4444</v>
      </c>
      <c r="P431" s="37"/>
      <c r="Q431" s="28"/>
      <c r="R431" s="27"/>
      <c r="S431" s="76" t="s">
        <v>246</v>
      </c>
      <c r="T431" s="76"/>
      <c r="U431" s="28"/>
      <c r="V431" s="27"/>
      <c r="W431" s="37">
        <v>1205476</v>
      </c>
      <c r="X431" s="37"/>
      <c r="Y431" s="28"/>
    </row>
    <row r="432" spans="1:25" ht="15.75" thickBot="1">
      <c r="A432" s="12"/>
      <c r="B432" s="72"/>
      <c r="C432" s="110"/>
      <c r="D432" s="110"/>
      <c r="E432" s="81"/>
      <c r="F432" s="27"/>
      <c r="G432" s="119"/>
      <c r="H432" s="119"/>
      <c r="I432" s="81"/>
      <c r="J432" s="27"/>
      <c r="K432" s="110"/>
      <c r="L432" s="110"/>
      <c r="M432" s="81"/>
      <c r="N432" s="27"/>
      <c r="O432" s="110"/>
      <c r="P432" s="110"/>
      <c r="Q432" s="81"/>
      <c r="R432" s="27"/>
      <c r="S432" s="119"/>
      <c r="T432" s="119"/>
      <c r="U432" s="81"/>
      <c r="V432" s="27"/>
      <c r="W432" s="110"/>
      <c r="X432" s="110"/>
      <c r="Y432" s="81"/>
    </row>
    <row r="433" spans="1:29">
      <c r="A433" s="12"/>
      <c r="B433" s="43" t="s">
        <v>176</v>
      </c>
      <c r="C433" s="111">
        <v>108705</v>
      </c>
      <c r="D433" s="111"/>
      <c r="E433" s="90"/>
      <c r="F433" s="30"/>
      <c r="G433" s="120">
        <v>473</v>
      </c>
      <c r="H433" s="120"/>
      <c r="I433" s="90"/>
      <c r="J433" s="30"/>
      <c r="K433" s="120" t="s">
        <v>246</v>
      </c>
      <c r="L433" s="120"/>
      <c r="M433" s="90"/>
      <c r="N433" s="30"/>
      <c r="O433" s="120" t="s">
        <v>246</v>
      </c>
      <c r="P433" s="120"/>
      <c r="Q433" s="90"/>
      <c r="R433" s="30"/>
      <c r="S433" s="120" t="s">
        <v>246</v>
      </c>
      <c r="T433" s="120"/>
      <c r="U433" s="90"/>
      <c r="V433" s="30"/>
      <c r="W433" s="111">
        <v>109178</v>
      </c>
      <c r="X433" s="111"/>
      <c r="Y433" s="90"/>
    </row>
    <row r="434" spans="1:29" ht="15.75" thickBot="1">
      <c r="A434" s="12"/>
      <c r="B434" s="43"/>
      <c r="C434" s="71"/>
      <c r="D434" s="71"/>
      <c r="E434" s="36"/>
      <c r="F434" s="30"/>
      <c r="G434" s="35"/>
      <c r="H434" s="35"/>
      <c r="I434" s="36"/>
      <c r="J434" s="30"/>
      <c r="K434" s="35"/>
      <c r="L434" s="35"/>
      <c r="M434" s="36"/>
      <c r="N434" s="30"/>
      <c r="O434" s="35"/>
      <c r="P434" s="35"/>
      <c r="Q434" s="36"/>
      <c r="R434" s="30"/>
      <c r="S434" s="35"/>
      <c r="T434" s="35"/>
      <c r="U434" s="36"/>
      <c r="V434" s="30"/>
      <c r="W434" s="71"/>
      <c r="X434" s="71"/>
      <c r="Y434" s="36"/>
    </row>
    <row r="435" spans="1:29">
      <c r="A435" s="12"/>
      <c r="B435" s="72" t="s">
        <v>302</v>
      </c>
      <c r="C435" s="74" t="s">
        <v>261</v>
      </c>
      <c r="D435" s="37">
        <v>3741460</v>
      </c>
      <c r="E435" s="28"/>
      <c r="F435" s="27"/>
      <c r="G435" s="74" t="s">
        <v>261</v>
      </c>
      <c r="H435" s="37">
        <v>13037</v>
      </c>
      <c r="I435" s="28"/>
      <c r="J435" s="27"/>
      <c r="K435" s="74" t="s">
        <v>261</v>
      </c>
      <c r="L435" s="37">
        <v>11946</v>
      </c>
      <c r="M435" s="28"/>
      <c r="N435" s="27"/>
      <c r="O435" s="74" t="s">
        <v>261</v>
      </c>
      <c r="P435" s="37">
        <v>11482</v>
      </c>
      <c r="Q435" s="28"/>
      <c r="R435" s="27"/>
      <c r="S435" s="74" t="s">
        <v>261</v>
      </c>
      <c r="T435" s="76" t="s">
        <v>246</v>
      </c>
      <c r="U435" s="28"/>
      <c r="V435" s="27"/>
      <c r="W435" s="74" t="s">
        <v>261</v>
      </c>
      <c r="X435" s="37">
        <v>3777925</v>
      </c>
      <c r="Y435" s="28"/>
    </row>
    <row r="436" spans="1:29" ht="15.75" thickBot="1">
      <c r="A436" s="12"/>
      <c r="B436" s="72"/>
      <c r="C436" s="75"/>
      <c r="D436" s="38"/>
      <c r="E436" s="39"/>
      <c r="F436" s="27"/>
      <c r="G436" s="75"/>
      <c r="H436" s="38"/>
      <c r="I436" s="39"/>
      <c r="J436" s="27"/>
      <c r="K436" s="75"/>
      <c r="L436" s="38"/>
      <c r="M436" s="39"/>
      <c r="N436" s="27"/>
      <c r="O436" s="75"/>
      <c r="P436" s="38"/>
      <c r="Q436" s="39"/>
      <c r="R436" s="27"/>
      <c r="S436" s="75"/>
      <c r="T436" s="77"/>
      <c r="U436" s="39"/>
      <c r="V436" s="27"/>
      <c r="W436" s="75"/>
      <c r="X436" s="38"/>
      <c r="Y436" s="39"/>
    </row>
    <row r="437" spans="1:29" ht="15.75" thickTop="1">
      <c r="A437" s="12"/>
      <c r="B437" s="44"/>
      <c r="C437" s="44"/>
      <c r="D437" s="44"/>
      <c r="E437" s="44"/>
      <c r="F437" s="44"/>
      <c r="G437" s="44"/>
      <c r="H437" s="44"/>
      <c r="I437" s="44"/>
      <c r="J437" s="44"/>
      <c r="K437" s="44"/>
      <c r="L437" s="44"/>
      <c r="M437" s="44"/>
      <c r="N437" s="44"/>
      <c r="O437" s="44"/>
      <c r="P437" s="44"/>
      <c r="Q437" s="44"/>
      <c r="R437" s="44"/>
      <c r="S437" s="44"/>
      <c r="T437" s="44"/>
      <c r="U437" s="44"/>
      <c r="V437" s="44"/>
      <c r="W437" s="44"/>
      <c r="X437" s="44"/>
      <c r="Y437" s="44"/>
      <c r="Z437" s="44"/>
      <c r="AA437" s="44"/>
      <c r="AB437" s="44"/>
      <c r="AC437" s="44"/>
    </row>
    <row r="438" spans="1:29">
      <c r="A438" s="12"/>
      <c r="B438" s="30" t="s">
        <v>365</v>
      </c>
      <c r="C438" s="30"/>
      <c r="D438" s="30"/>
      <c r="E438" s="30"/>
      <c r="F438" s="30"/>
      <c r="G438" s="30"/>
      <c r="H438" s="30"/>
      <c r="I438" s="30"/>
      <c r="J438" s="30"/>
      <c r="K438" s="30"/>
      <c r="L438" s="30"/>
      <c r="M438" s="30"/>
      <c r="N438" s="30"/>
      <c r="O438" s="30"/>
      <c r="P438" s="30"/>
      <c r="Q438" s="30"/>
      <c r="R438" s="30"/>
      <c r="S438" s="30"/>
      <c r="T438" s="30"/>
      <c r="U438" s="30"/>
      <c r="V438" s="30"/>
      <c r="W438" s="30"/>
      <c r="X438" s="30"/>
      <c r="Y438" s="30"/>
      <c r="Z438" s="30"/>
      <c r="AA438" s="30"/>
      <c r="AB438" s="30"/>
      <c r="AC438" s="30"/>
    </row>
    <row r="439" spans="1:29">
      <c r="A439" s="12"/>
      <c r="B439" s="24"/>
      <c r="C439" s="24"/>
      <c r="D439" s="24"/>
      <c r="E439" s="24"/>
      <c r="F439" s="24"/>
      <c r="G439" s="24"/>
      <c r="H439" s="24"/>
      <c r="I439" s="24"/>
      <c r="J439" s="24"/>
      <c r="K439" s="24"/>
      <c r="L439" s="24"/>
      <c r="M439" s="24"/>
      <c r="N439" s="24"/>
      <c r="O439" s="24"/>
      <c r="P439" s="24"/>
      <c r="Q439" s="24"/>
      <c r="R439" s="24"/>
      <c r="S439" s="24"/>
      <c r="T439" s="24"/>
      <c r="U439" s="24"/>
      <c r="V439" s="24"/>
      <c r="W439" s="24"/>
      <c r="X439" s="24"/>
      <c r="Y439" s="24"/>
      <c r="Z439" s="24"/>
      <c r="AA439" s="24"/>
      <c r="AB439" s="24"/>
      <c r="AC439" s="24"/>
    </row>
    <row r="440" spans="1:29">
      <c r="A440" s="12"/>
      <c r="B440" s="24"/>
      <c r="C440" s="24"/>
      <c r="D440" s="24"/>
      <c r="E440" s="24"/>
      <c r="F440" s="24"/>
      <c r="G440" s="24"/>
      <c r="H440" s="24"/>
      <c r="I440" s="24"/>
      <c r="J440" s="24"/>
      <c r="K440" s="24"/>
      <c r="L440" s="24"/>
      <c r="M440" s="24"/>
      <c r="N440" s="24"/>
      <c r="O440" s="24"/>
      <c r="P440" s="24"/>
      <c r="Q440" s="24"/>
      <c r="R440" s="24"/>
      <c r="S440" s="24"/>
      <c r="T440" s="24"/>
      <c r="U440" s="24"/>
      <c r="V440" s="24"/>
      <c r="W440" s="24"/>
      <c r="X440" s="24"/>
      <c r="Y440" s="24"/>
    </row>
    <row r="441" spans="1:29">
      <c r="A441" s="12"/>
      <c r="B441" s="13"/>
      <c r="C441" s="13"/>
      <c r="D441" s="13"/>
      <c r="E441" s="13"/>
      <c r="F441" s="13"/>
      <c r="G441" s="13"/>
      <c r="H441" s="13"/>
      <c r="I441" s="13"/>
      <c r="J441" s="13"/>
      <c r="K441" s="13"/>
      <c r="L441" s="13"/>
      <c r="M441" s="13"/>
      <c r="N441" s="13"/>
      <c r="O441" s="13"/>
      <c r="P441" s="13"/>
      <c r="Q441" s="13"/>
      <c r="R441" s="13"/>
      <c r="S441" s="13"/>
      <c r="T441" s="13"/>
      <c r="U441" s="13"/>
      <c r="V441" s="13"/>
      <c r="W441" s="13"/>
      <c r="X441" s="13"/>
      <c r="Y441" s="13"/>
    </row>
    <row r="442" spans="1:29" ht="15.75" thickBot="1">
      <c r="A442" s="12"/>
      <c r="B442" s="17"/>
      <c r="C442" s="59"/>
      <c r="D442" s="59"/>
      <c r="E442" s="59"/>
      <c r="F442" s="11"/>
      <c r="G442" s="59"/>
      <c r="H442" s="59"/>
      <c r="I442" s="59"/>
      <c r="J442" s="11"/>
      <c r="K442" s="25" t="s">
        <v>359</v>
      </c>
      <c r="L442" s="25"/>
      <c r="M442" s="25"/>
      <c r="N442" s="25"/>
      <c r="O442" s="25"/>
      <c r="P442" s="25"/>
      <c r="Q442" s="25"/>
      <c r="R442" s="11"/>
      <c r="S442" s="59"/>
      <c r="T442" s="59"/>
      <c r="U442" s="59"/>
      <c r="V442" s="11"/>
      <c r="W442" s="59"/>
      <c r="X442" s="59"/>
      <c r="Y442" s="59"/>
    </row>
    <row r="443" spans="1:29">
      <c r="A443" s="12"/>
      <c r="B443" s="133" t="s">
        <v>251</v>
      </c>
      <c r="C443" s="60" t="s">
        <v>360</v>
      </c>
      <c r="D443" s="60"/>
      <c r="E443" s="60"/>
      <c r="F443" s="30"/>
      <c r="G443" s="60" t="s">
        <v>366</v>
      </c>
      <c r="H443" s="60"/>
      <c r="I443" s="60"/>
      <c r="J443" s="30"/>
      <c r="K443" s="61" t="s">
        <v>362</v>
      </c>
      <c r="L443" s="61"/>
      <c r="M443" s="61"/>
      <c r="N443" s="90"/>
      <c r="O443" s="61" t="s">
        <v>345</v>
      </c>
      <c r="P443" s="61"/>
      <c r="Q443" s="61"/>
      <c r="R443" s="30"/>
      <c r="S443" s="60" t="s">
        <v>364</v>
      </c>
      <c r="T443" s="60"/>
      <c r="U443" s="60"/>
      <c r="V443" s="30"/>
      <c r="W443" s="60" t="s">
        <v>145</v>
      </c>
      <c r="X443" s="60"/>
      <c r="Y443" s="60"/>
    </row>
    <row r="444" spans="1:29" ht="15.75" thickBot="1">
      <c r="A444" s="12"/>
      <c r="B444" s="133"/>
      <c r="C444" s="25"/>
      <c r="D444" s="25"/>
      <c r="E444" s="25"/>
      <c r="F444" s="30"/>
      <c r="G444" s="25"/>
      <c r="H444" s="25"/>
      <c r="I444" s="25"/>
      <c r="J444" s="30"/>
      <c r="K444" s="25" t="s">
        <v>363</v>
      </c>
      <c r="L444" s="25"/>
      <c r="M444" s="25"/>
      <c r="N444" s="30"/>
      <c r="O444" s="25"/>
      <c r="P444" s="25"/>
      <c r="Q444" s="25"/>
      <c r="R444" s="30"/>
      <c r="S444" s="25"/>
      <c r="T444" s="25"/>
      <c r="U444" s="25"/>
      <c r="V444" s="30"/>
      <c r="W444" s="25"/>
      <c r="X444" s="25"/>
      <c r="Y444" s="25"/>
    </row>
    <row r="445" spans="1:29">
      <c r="A445" s="12"/>
      <c r="B445" s="41" t="s">
        <v>289</v>
      </c>
      <c r="C445" s="105" t="s">
        <v>261</v>
      </c>
      <c r="D445" s="107">
        <v>429126</v>
      </c>
      <c r="E445" s="28"/>
      <c r="F445" s="27"/>
      <c r="G445" s="105" t="s">
        <v>261</v>
      </c>
      <c r="H445" s="42">
        <v>835</v>
      </c>
      <c r="I445" s="28"/>
      <c r="J445" s="27"/>
      <c r="K445" s="105" t="s">
        <v>261</v>
      </c>
      <c r="L445" s="42">
        <v>850</v>
      </c>
      <c r="M445" s="28"/>
      <c r="N445" s="27"/>
      <c r="O445" s="105" t="s">
        <v>261</v>
      </c>
      <c r="P445" s="42">
        <v>534</v>
      </c>
      <c r="Q445" s="28"/>
      <c r="R445" s="27"/>
      <c r="S445" s="105" t="s">
        <v>261</v>
      </c>
      <c r="T445" s="42" t="s">
        <v>246</v>
      </c>
      <c r="U445" s="28"/>
      <c r="V445" s="27"/>
      <c r="W445" s="105" t="s">
        <v>261</v>
      </c>
      <c r="X445" s="107">
        <v>431345</v>
      </c>
      <c r="Y445" s="28"/>
    </row>
    <row r="446" spans="1:29">
      <c r="A446" s="12"/>
      <c r="B446" s="41"/>
      <c r="C446" s="106"/>
      <c r="D446" s="108"/>
      <c r="E446" s="109"/>
      <c r="F446" s="27"/>
      <c r="G446" s="106"/>
      <c r="H446" s="118"/>
      <c r="I446" s="109"/>
      <c r="J446" s="27"/>
      <c r="K446" s="106"/>
      <c r="L446" s="118"/>
      <c r="M446" s="109"/>
      <c r="N446" s="27"/>
      <c r="O446" s="106"/>
      <c r="P446" s="118"/>
      <c r="Q446" s="109"/>
      <c r="R446" s="27"/>
      <c r="S446" s="106"/>
      <c r="T446" s="118"/>
      <c r="U446" s="109"/>
      <c r="V446" s="27"/>
      <c r="W446" s="106"/>
      <c r="X446" s="108"/>
      <c r="Y446" s="109"/>
    </row>
    <row r="447" spans="1:29">
      <c r="A447" s="12"/>
      <c r="B447" s="43" t="s">
        <v>290</v>
      </c>
      <c r="C447" s="31">
        <v>66667</v>
      </c>
      <c r="D447" s="31"/>
      <c r="E447" s="30"/>
      <c r="F447" s="30"/>
      <c r="G447" s="34">
        <v>47</v>
      </c>
      <c r="H447" s="34"/>
      <c r="I447" s="30"/>
      <c r="J447" s="30"/>
      <c r="K447" s="34">
        <v>31</v>
      </c>
      <c r="L447" s="34"/>
      <c r="M447" s="30"/>
      <c r="N447" s="30"/>
      <c r="O447" s="34">
        <v>233</v>
      </c>
      <c r="P447" s="34"/>
      <c r="Q447" s="30"/>
      <c r="R447" s="30"/>
      <c r="S447" s="34" t="s">
        <v>246</v>
      </c>
      <c r="T447" s="34"/>
      <c r="U447" s="30"/>
      <c r="V447" s="30"/>
      <c r="W447" s="31">
        <v>66978</v>
      </c>
      <c r="X447" s="31"/>
      <c r="Y447" s="30"/>
    </row>
    <row r="448" spans="1:29">
      <c r="A448" s="12"/>
      <c r="B448" s="43"/>
      <c r="C448" s="31"/>
      <c r="D448" s="31"/>
      <c r="E448" s="30"/>
      <c r="F448" s="30"/>
      <c r="G448" s="34"/>
      <c r="H448" s="34"/>
      <c r="I448" s="30"/>
      <c r="J448" s="30"/>
      <c r="K448" s="34"/>
      <c r="L448" s="34"/>
      <c r="M448" s="30"/>
      <c r="N448" s="30"/>
      <c r="O448" s="34"/>
      <c r="P448" s="34"/>
      <c r="Q448" s="30"/>
      <c r="R448" s="30"/>
      <c r="S448" s="34"/>
      <c r="T448" s="34"/>
      <c r="U448" s="30"/>
      <c r="V448" s="30"/>
      <c r="W448" s="31"/>
      <c r="X448" s="31"/>
      <c r="Y448" s="30"/>
    </row>
    <row r="449" spans="1:25">
      <c r="A449" s="12"/>
      <c r="B449" s="41" t="s">
        <v>291</v>
      </c>
      <c r="C449" s="68">
        <v>60092</v>
      </c>
      <c r="D449" s="68"/>
      <c r="E449" s="27"/>
      <c r="F449" s="27"/>
      <c r="G449" s="33" t="s">
        <v>246</v>
      </c>
      <c r="H449" s="33"/>
      <c r="I449" s="27"/>
      <c r="J449" s="27"/>
      <c r="K449" s="33" t="s">
        <v>246</v>
      </c>
      <c r="L449" s="33"/>
      <c r="M449" s="27"/>
      <c r="N449" s="27"/>
      <c r="O449" s="33" t="s">
        <v>246</v>
      </c>
      <c r="P449" s="33"/>
      <c r="Q449" s="27"/>
      <c r="R449" s="27"/>
      <c r="S449" s="33" t="s">
        <v>246</v>
      </c>
      <c r="T449" s="33"/>
      <c r="U449" s="27"/>
      <c r="V449" s="27"/>
      <c r="W449" s="68">
        <v>60092</v>
      </c>
      <c r="X449" s="68"/>
      <c r="Y449" s="27"/>
    </row>
    <row r="450" spans="1:25">
      <c r="A450" s="12"/>
      <c r="B450" s="41"/>
      <c r="C450" s="68"/>
      <c r="D450" s="68"/>
      <c r="E450" s="27"/>
      <c r="F450" s="27"/>
      <c r="G450" s="33"/>
      <c r="H450" s="33"/>
      <c r="I450" s="27"/>
      <c r="J450" s="27"/>
      <c r="K450" s="33"/>
      <c r="L450" s="33"/>
      <c r="M450" s="27"/>
      <c r="N450" s="27"/>
      <c r="O450" s="33"/>
      <c r="P450" s="33"/>
      <c r="Q450" s="27"/>
      <c r="R450" s="27"/>
      <c r="S450" s="33"/>
      <c r="T450" s="33"/>
      <c r="U450" s="27"/>
      <c r="V450" s="27"/>
      <c r="W450" s="68"/>
      <c r="X450" s="68"/>
      <c r="Y450" s="27"/>
    </row>
    <row r="451" spans="1:25">
      <c r="A451" s="12"/>
      <c r="B451" s="43" t="s">
        <v>292</v>
      </c>
      <c r="C451" s="31">
        <v>56551</v>
      </c>
      <c r="D451" s="31"/>
      <c r="E451" s="30"/>
      <c r="F451" s="30"/>
      <c r="G451" s="34" t="s">
        <v>246</v>
      </c>
      <c r="H451" s="34"/>
      <c r="I451" s="30"/>
      <c r="J451" s="30"/>
      <c r="K451" s="31">
        <v>1495</v>
      </c>
      <c r="L451" s="31"/>
      <c r="M451" s="30"/>
      <c r="N451" s="30"/>
      <c r="O451" s="34" t="s">
        <v>246</v>
      </c>
      <c r="P451" s="34"/>
      <c r="Q451" s="30"/>
      <c r="R451" s="30"/>
      <c r="S451" s="34" t="s">
        <v>246</v>
      </c>
      <c r="T451" s="34"/>
      <c r="U451" s="30"/>
      <c r="V451" s="30"/>
      <c r="W451" s="31">
        <v>58046</v>
      </c>
      <c r="X451" s="31"/>
      <c r="Y451" s="30"/>
    </row>
    <row r="452" spans="1:25" ht="15.75" thickBot="1">
      <c r="A452" s="12"/>
      <c r="B452" s="43"/>
      <c r="C452" s="71"/>
      <c r="D452" s="71"/>
      <c r="E452" s="36"/>
      <c r="F452" s="30"/>
      <c r="G452" s="35"/>
      <c r="H452" s="35"/>
      <c r="I452" s="36"/>
      <c r="J452" s="30"/>
      <c r="K452" s="71"/>
      <c r="L452" s="71"/>
      <c r="M452" s="36"/>
      <c r="N452" s="30"/>
      <c r="O452" s="35"/>
      <c r="P452" s="35"/>
      <c r="Q452" s="36"/>
      <c r="R452" s="30"/>
      <c r="S452" s="35"/>
      <c r="T452" s="35"/>
      <c r="U452" s="36"/>
      <c r="V452" s="30"/>
      <c r="W452" s="71"/>
      <c r="X452" s="71"/>
      <c r="Y452" s="36"/>
    </row>
    <row r="453" spans="1:25">
      <c r="A453" s="12"/>
      <c r="B453" s="72" t="s">
        <v>293</v>
      </c>
      <c r="C453" s="37">
        <v>612436</v>
      </c>
      <c r="D453" s="37"/>
      <c r="E453" s="28"/>
      <c r="F453" s="27"/>
      <c r="G453" s="76">
        <v>882</v>
      </c>
      <c r="H453" s="76"/>
      <c r="I453" s="28"/>
      <c r="J453" s="27"/>
      <c r="K453" s="37">
        <v>2376</v>
      </c>
      <c r="L453" s="37"/>
      <c r="M453" s="28"/>
      <c r="N453" s="27"/>
      <c r="O453" s="76">
        <v>767</v>
      </c>
      <c r="P453" s="76"/>
      <c r="Q453" s="28"/>
      <c r="R453" s="27"/>
      <c r="S453" s="76" t="s">
        <v>246</v>
      </c>
      <c r="T453" s="76"/>
      <c r="U453" s="28"/>
      <c r="V453" s="27"/>
      <c r="W453" s="37">
        <v>616461</v>
      </c>
      <c r="X453" s="37"/>
      <c r="Y453" s="28"/>
    </row>
    <row r="454" spans="1:25" ht="15.75" thickBot="1">
      <c r="A454" s="12"/>
      <c r="B454" s="72"/>
      <c r="C454" s="110"/>
      <c r="D454" s="110"/>
      <c r="E454" s="81"/>
      <c r="F454" s="27"/>
      <c r="G454" s="119"/>
      <c r="H454" s="119"/>
      <c r="I454" s="81"/>
      <c r="J454" s="27"/>
      <c r="K454" s="110"/>
      <c r="L454" s="110"/>
      <c r="M454" s="81"/>
      <c r="N454" s="27"/>
      <c r="O454" s="119"/>
      <c r="P454" s="119"/>
      <c r="Q454" s="81"/>
      <c r="R454" s="27"/>
      <c r="S454" s="119"/>
      <c r="T454" s="119"/>
      <c r="U454" s="81"/>
      <c r="V454" s="27"/>
      <c r="W454" s="110"/>
      <c r="X454" s="110"/>
      <c r="Y454" s="81"/>
    </row>
    <row r="455" spans="1:25">
      <c r="A455" s="12"/>
      <c r="B455" s="43" t="s">
        <v>294</v>
      </c>
      <c r="C455" s="111">
        <v>766822</v>
      </c>
      <c r="D455" s="111"/>
      <c r="E455" s="90"/>
      <c r="F455" s="30"/>
      <c r="G455" s="111">
        <v>6687</v>
      </c>
      <c r="H455" s="111"/>
      <c r="I455" s="90"/>
      <c r="J455" s="30"/>
      <c r="K455" s="111">
        <v>7817</v>
      </c>
      <c r="L455" s="111"/>
      <c r="M455" s="90"/>
      <c r="N455" s="30"/>
      <c r="O455" s="111">
        <v>2524</v>
      </c>
      <c r="P455" s="111"/>
      <c r="Q455" s="90"/>
      <c r="R455" s="30"/>
      <c r="S455" s="120" t="s">
        <v>246</v>
      </c>
      <c r="T455" s="120"/>
      <c r="U455" s="90"/>
      <c r="V455" s="30"/>
      <c r="W455" s="111">
        <v>783850</v>
      </c>
      <c r="X455" s="111"/>
      <c r="Y455" s="90"/>
    </row>
    <row r="456" spans="1:25">
      <c r="A456" s="12"/>
      <c r="B456" s="43"/>
      <c r="C456" s="31"/>
      <c r="D456" s="31"/>
      <c r="E456" s="30"/>
      <c r="F456" s="30"/>
      <c r="G456" s="31"/>
      <c r="H456" s="31"/>
      <c r="I456" s="30"/>
      <c r="J456" s="30"/>
      <c r="K456" s="31"/>
      <c r="L456" s="31"/>
      <c r="M456" s="30"/>
      <c r="N456" s="30"/>
      <c r="O456" s="31"/>
      <c r="P456" s="31"/>
      <c r="Q456" s="30"/>
      <c r="R456" s="30"/>
      <c r="S456" s="34"/>
      <c r="T456" s="34"/>
      <c r="U456" s="30"/>
      <c r="V456" s="30"/>
      <c r="W456" s="31"/>
      <c r="X456" s="31"/>
      <c r="Y456" s="30"/>
    </row>
    <row r="457" spans="1:25">
      <c r="A457" s="12"/>
      <c r="B457" s="41" t="s">
        <v>336</v>
      </c>
      <c r="C457" s="68">
        <v>963273</v>
      </c>
      <c r="D457" s="68"/>
      <c r="E457" s="27"/>
      <c r="F457" s="27"/>
      <c r="G457" s="68">
        <v>2235</v>
      </c>
      <c r="H457" s="68"/>
      <c r="I457" s="27"/>
      <c r="J457" s="27"/>
      <c r="K457" s="68">
        <v>2178</v>
      </c>
      <c r="L457" s="68"/>
      <c r="M457" s="27"/>
      <c r="N457" s="27"/>
      <c r="O457" s="68">
        <v>1720</v>
      </c>
      <c r="P457" s="68"/>
      <c r="Q457" s="27"/>
      <c r="R457" s="27"/>
      <c r="S457" s="33" t="s">
        <v>246</v>
      </c>
      <c r="T457" s="33"/>
      <c r="U457" s="27"/>
      <c r="V457" s="27"/>
      <c r="W457" s="68">
        <v>969406</v>
      </c>
      <c r="X457" s="68"/>
      <c r="Y457" s="27"/>
    </row>
    <row r="458" spans="1:25">
      <c r="A458" s="12"/>
      <c r="B458" s="41"/>
      <c r="C458" s="68"/>
      <c r="D458" s="68"/>
      <c r="E458" s="27"/>
      <c r="F458" s="27"/>
      <c r="G458" s="68"/>
      <c r="H458" s="68"/>
      <c r="I458" s="27"/>
      <c r="J458" s="27"/>
      <c r="K458" s="68"/>
      <c r="L458" s="68"/>
      <c r="M458" s="27"/>
      <c r="N458" s="27"/>
      <c r="O458" s="68"/>
      <c r="P458" s="68"/>
      <c r="Q458" s="27"/>
      <c r="R458" s="27"/>
      <c r="S458" s="33"/>
      <c r="T458" s="33"/>
      <c r="U458" s="27"/>
      <c r="V458" s="27"/>
      <c r="W458" s="68"/>
      <c r="X458" s="68"/>
      <c r="Y458" s="27"/>
    </row>
    <row r="459" spans="1:25">
      <c r="A459" s="12"/>
      <c r="B459" s="43" t="s">
        <v>296</v>
      </c>
      <c r="C459" s="31">
        <v>2005</v>
      </c>
      <c r="D459" s="31"/>
      <c r="E459" s="30"/>
      <c r="F459" s="30"/>
      <c r="G459" s="34" t="s">
        <v>246</v>
      </c>
      <c r="H459" s="34"/>
      <c r="I459" s="30"/>
      <c r="J459" s="30"/>
      <c r="K459" s="34" t="s">
        <v>246</v>
      </c>
      <c r="L459" s="34"/>
      <c r="M459" s="30"/>
      <c r="N459" s="30"/>
      <c r="O459" s="34" t="s">
        <v>246</v>
      </c>
      <c r="P459" s="34"/>
      <c r="Q459" s="30"/>
      <c r="R459" s="30"/>
      <c r="S459" s="34" t="s">
        <v>246</v>
      </c>
      <c r="T459" s="34"/>
      <c r="U459" s="30"/>
      <c r="V459" s="30"/>
      <c r="W459" s="31">
        <v>2005</v>
      </c>
      <c r="X459" s="31"/>
      <c r="Y459" s="30"/>
    </row>
    <row r="460" spans="1:25" ht="15.75" thickBot="1">
      <c r="A460" s="12"/>
      <c r="B460" s="43"/>
      <c r="C460" s="71"/>
      <c r="D460" s="71"/>
      <c r="E460" s="36"/>
      <c r="F460" s="30"/>
      <c r="G460" s="35"/>
      <c r="H460" s="35"/>
      <c r="I460" s="36"/>
      <c r="J460" s="30"/>
      <c r="K460" s="35"/>
      <c r="L460" s="35"/>
      <c r="M460" s="36"/>
      <c r="N460" s="30"/>
      <c r="O460" s="35"/>
      <c r="P460" s="35"/>
      <c r="Q460" s="36"/>
      <c r="R460" s="30"/>
      <c r="S460" s="35"/>
      <c r="T460" s="35"/>
      <c r="U460" s="36"/>
      <c r="V460" s="30"/>
      <c r="W460" s="71"/>
      <c r="X460" s="71"/>
      <c r="Y460" s="36"/>
    </row>
    <row r="461" spans="1:25">
      <c r="A461" s="12"/>
      <c r="B461" s="72" t="s">
        <v>297</v>
      </c>
      <c r="C461" s="37">
        <v>1732100</v>
      </c>
      <c r="D461" s="37"/>
      <c r="E461" s="28"/>
      <c r="F461" s="27"/>
      <c r="G461" s="37">
        <v>8922</v>
      </c>
      <c r="H461" s="37"/>
      <c r="I461" s="28"/>
      <c r="J461" s="27"/>
      <c r="K461" s="37">
        <v>9995</v>
      </c>
      <c r="L461" s="37"/>
      <c r="M461" s="28"/>
      <c r="N461" s="27"/>
      <c r="O461" s="37">
        <v>4244</v>
      </c>
      <c r="P461" s="37"/>
      <c r="Q461" s="28"/>
      <c r="R461" s="27"/>
      <c r="S461" s="76" t="s">
        <v>246</v>
      </c>
      <c r="T461" s="76"/>
      <c r="U461" s="28"/>
      <c r="V461" s="27"/>
      <c r="W461" s="37">
        <v>1755261</v>
      </c>
      <c r="X461" s="37"/>
      <c r="Y461" s="28"/>
    </row>
    <row r="462" spans="1:25" ht="15.75" thickBot="1">
      <c r="A462" s="12"/>
      <c r="B462" s="72"/>
      <c r="C462" s="110"/>
      <c r="D462" s="110"/>
      <c r="E462" s="81"/>
      <c r="F462" s="27"/>
      <c r="G462" s="110"/>
      <c r="H462" s="110"/>
      <c r="I462" s="81"/>
      <c r="J462" s="27"/>
      <c r="K462" s="110"/>
      <c r="L462" s="110"/>
      <c r="M462" s="81"/>
      <c r="N462" s="27"/>
      <c r="O462" s="110"/>
      <c r="P462" s="110"/>
      <c r="Q462" s="81"/>
      <c r="R462" s="27"/>
      <c r="S462" s="119"/>
      <c r="T462" s="119"/>
      <c r="U462" s="81"/>
      <c r="V462" s="27"/>
      <c r="W462" s="110"/>
      <c r="X462" s="110"/>
      <c r="Y462" s="81"/>
    </row>
    <row r="463" spans="1:25">
      <c r="A463" s="12"/>
      <c r="B463" s="43" t="s">
        <v>298</v>
      </c>
      <c r="C463" s="111">
        <v>601738</v>
      </c>
      <c r="D463" s="111"/>
      <c r="E463" s="90"/>
      <c r="F463" s="30"/>
      <c r="G463" s="120">
        <v>283</v>
      </c>
      <c r="H463" s="120"/>
      <c r="I463" s="90"/>
      <c r="J463" s="30"/>
      <c r="K463" s="111">
        <v>2165</v>
      </c>
      <c r="L463" s="111"/>
      <c r="M463" s="90"/>
      <c r="N463" s="30"/>
      <c r="O463" s="111">
        <v>1353</v>
      </c>
      <c r="P463" s="111"/>
      <c r="Q463" s="90"/>
      <c r="R463" s="30"/>
      <c r="S463" s="120" t="s">
        <v>246</v>
      </c>
      <c r="T463" s="120"/>
      <c r="U463" s="90"/>
      <c r="V463" s="30"/>
      <c r="W463" s="111">
        <v>605539</v>
      </c>
      <c r="X463" s="111"/>
      <c r="Y463" s="90"/>
    </row>
    <row r="464" spans="1:25">
      <c r="A464" s="12"/>
      <c r="B464" s="43"/>
      <c r="C464" s="31"/>
      <c r="D464" s="31"/>
      <c r="E464" s="30"/>
      <c r="F464" s="30"/>
      <c r="G464" s="34"/>
      <c r="H464" s="34"/>
      <c r="I464" s="30"/>
      <c r="J464" s="30"/>
      <c r="K464" s="31"/>
      <c r="L464" s="31"/>
      <c r="M464" s="30"/>
      <c r="N464" s="30"/>
      <c r="O464" s="31"/>
      <c r="P464" s="31"/>
      <c r="Q464" s="30"/>
      <c r="R464" s="30"/>
      <c r="S464" s="34"/>
      <c r="T464" s="34"/>
      <c r="U464" s="30"/>
      <c r="V464" s="30"/>
      <c r="W464" s="31"/>
      <c r="X464" s="31"/>
      <c r="Y464" s="30"/>
    </row>
    <row r="465" spans="1:25">
      <c r="A465" s="12"/>
      <c r="B465" s="41" t="s">
        <v>299</v>
      </c>
      <c r="C465" s="68">
        <v>282597</v>
      </c>
      <c r="D465" s="68"/>
      <c r="E465" s="27"/>
      <c r="F465" s="27"/>
      <c r="G465" s="33">
        <v>59</v>
      </c>
      <c r="H465" s="33"/>
      <c r="I465" s="27"/>
      <c r="J465" s="27"/>
      <c r="K465" s="68">
        <v>2057</v>
      </c>
      <c r="L465" s="68"/>
      <c r="M465" s="27"/>
      <c r="N465" s="27"/>
      <c r="O465" s="68">
        <v>2201</v>
      </c>
      <c r="P465" s="68"/>
      <c r="Q465" s="27"/>
      <c r="R465" s="27"/>
      <c r="S465" s="33" t="s">
        <v>246</v>
      </c>
      <c r="T465" s="33"/>
      <c r="U465" s="27"/>
      <c r="V465" s="27"/>
      <c r="W465" s="68">
        <v>286914</v>
      </c>
      <c r="X465" s="68"/>
      <c r="Y465" s="27"/>
    </row>
    <row r="466" spans="1:25">
      <c r="A466" s="12"/>
      <c r="B466" s="41"/>
      <c r="C466" s="68"/>
      <c r="D466" s="68"/>
      <c r="E466" s="27"/>
      <c r="F466" s="27"/>
      <c r="G466" s="33"/>
      <c r="H466" s="33"/>
      <c r="I466" s="27"/>
      <c r="J466" s="27"/>
      <c r="K466" s="68"/>
      <c r="L466" s="68"/>
      <c r="M466" s="27"/>
      <c r="N466" s="27"/>
      <c r="O466" s="68"/>
      <c r="P466" s="68"/>
      <c r="Q466" s="27"/>
      <c r="R466" s="27"/>
      <c r="S466" s="33"/>
      <c r="T466" s="33"/>
      <c r="U466" s="27"/>
      <c r="V466" s="27"/>
      <c r="W466" s="68"/>
      <c r="X466" s="68"/>
      <c r="Y466" s="27"/>
    </row>
    <row r="467" spans="1:25">
      <c r="A467" s="12"/>
      <c r="B467" s="43" t="s">
        <v>300</v>
      </c>
      <c r="C467" s="31">
        <v>265673</v>
      </c>
      <c r="D467" s="31"/>
      <c r="E467" s="30"/>
      <c r="F467" s="30"/>
      <c r="G467" s="34" t="s">
        <v>246</v>
      </c>
      <c r="H467" s="34"/>
      <c r="I467" s="30"/>
      <c r="J467" s="30"/>
      <c r="K467" s="34" t="s">
        <v>246</v>
      </c>
      <c r="L467" s="34"/>
      <c r="M467" s="30"/>
      <c r="N467" s="30"/>
      <c r="O467" s="34">
        <v>909</v>
      </c>
      <c r="P467" s="34"/>
      <c r="Q467" s="30"/>
      <c r="R467" s="30"/>
      <c r="S467" s="34" t="s">
        <v>246</v>
      </c>
      <c r="T467" s="34"/>
      <c r="U467" s="30"/>
      <c r="V467" s="30"/>
      <c r="W467" s="31">
        <v>266582</v>
      </c>
      <c r="X467" s="31"/>
      <c r="Y467" s="30"/>
    </row>
    <row r="468" spans="1:25" ht="15.75" thickBot="1">
      <c r="A468" s="12"/>
      <c r="B468" s="43"/>
      <c r="C468" s="71"/>
      <c r="D468" s="71"/>
      <c r="E468" s="36"/>
      <c r="F468" s="30"/>
      <c r="G468" s="35"/>
      <c r="H468" s="35"/>
      <c r="I468" s="36"/>
      <c r="J468" s="30"/>
      <c r="K468" s="35"/>
      <c r="L468" s="35"/>
      <c r="M468" s="36"/>
      <c r="N468" s="30"/>
      <c r="O468" s="35"/>
      <c r="P468" s="35"/>
      <c r="Q468" s="36"/>
      <c r="R468" s="30"/>
      <c r="S468" s="35"/>
      <c r="T468" s="35"/>
      <c r="U468" s="36"/>
      <c r="V468" s="30"/>
      <c r="W468" s="71"/>
      <c r="X468" s="71"/>
      <c r="Y468" s="36"/>
    </row>
    <row r="469" spans="1:25">
      <c r="A469" s="12"/>
      <c r="B469" s="72" t="s">
        <v>301</v>
      </c>
      <c r="C469" s="37">
        <v>1150008</v>
      </c>
      <c r="D469" s="37"/>
      <c r="E469" s="28"/>
      <c r="F469" s="27"/>
      <c r="G469" s="76">
        <v>342</v>
      </c>
      <c r="H469" s="76"/>
      <c r="I469" s="28"/>
      <c r="J469" s="27"/>
      <c r="K469" s="37">
        <v>4222</v>
      </c>
      <c r="L469" s="37"/>
      <c r="M469" s="28"/>
      <c r="N469" s="27"/>
      <c r="O469" s="37">
        <v>4463</v>
      </c>
      <c r="P469" s="37"/>
      <c r="Q469" s="28"/>
      <c r="R469" s="27"/>
      <c r="S469" s="76" t="s">
        <v>246</v>
      </c>
      <c r="T469" s="76"/>
      <c r="U469" s="28"/>
      <c r="V469" s="27"/>
      <c r="W469" s="37">
        <v>1159035</v>
      </c>
      <c r="X469" s="37"/>
      <c r="Y469" s="28"/>
    </row>
    <row r="470" spans="1:25" ht="15.75" thickBot="1">
      <c r="A470" s="12"/>
      <c r="B470" s="72"/>
      <c r="C470" s="110"/>
      <c r="D470" s="110"/>
      <c r="E470" s="81"/>
      <c r="F470" s="27"/>
      <c r="G470" s="119"/>
      <c r="H470" s="119"/>
      <c r="I470" s="81"/>
      <c r="J470" s="27"/>
      <c r="K470" s="110"/>
      <c r="L470" s="110"/>
      <c r="M470" s="81"/>
      <c r="N470" s="27"/>
      <c r="O470" s="110"/>
      <c r="P470" s="110"/>
      <c r="Q470" s="81"/>
      <c r="R470" s="27"/>
      <c r="S470" s="119"/>
      <c r="T470" s="119"/>
      <c r="U470" s="81"/>
      <c r="V470" s="27"/>
      <c r="W470" s="110"/>
      <c r="X470" s="110"/>
      <c r="Y470" s="81"/>
    </row>
    <row r="471" spans="1:25">
      <c r="A471" s="12"/>
      <c r="B471" s="43" t="s">
        <v>176</v>
      </c>
      <c r="C471" s="111">
        <v>102730</v>
      </c>
      <c r="D471" s="111"/>
      <c r="E471" s="90"/>
      <c r="F471" s="30"/>
      <c r="G471" s="120">
        <v>473</v>
      </c>
      <c r="H471" s="120"/>
      <c r="I471" s="90"/>
      <c r="J471" s="30"/>
      <c r="K471" s="120" t="s">
        <v>246</v>
      </c>
      <c r="L471" s="120"/>
      <c r="M471" s="90"/>
      <c r="N471" s="30"/>
      <c r="O471" s="120">
        <v>10</v>
      </c>
      <c r="P471" s="120"/>
      <c r="Q471" s="90"/>
      <c r="R471" s="30"/>
      <c r="S471" s="120" t="s">
        <v>246</v>
      </c>
      <c r="T471" s="120"/>
      <c r="U471" s="90"/>
      <c r="V471" s="30"/>
      <c r="W471" s="111">
        <v>103213</v>
      </c>
      <c r="X471" s="111"/>
      <c r="Y471" s="90"/>
    </row>
    <row r="472" spans="1:25" ht="15.75" thickBot="1">
      <c r="A472" s="12"/>
      <c r="B472" s="43"/>
      <c r="C472" s="71"/>
      <c r="D472" s="71"/>
      <c r="E472" s="36"/>
      <c r="F472" s="30"/>
      <c r="G472" s="35"/>
      <c r="H472" s="35"/>
      <c r="I472" s="36"/>
      <c r="J472" s="30"/>
      <c r="K472" s="35"/>
      <c r="L472" s="35"/>
      <c r="M472" s="36"/>
      <c r="N472" s="30"/>
      <c r="O472" s="35"/>
      <c r="P472" s="35"/>
      <c r="Q472" s="36"/>
      <c r="R472" s="30"/>
      <c r="S472" s="35"/>
      <c r="T472" s="35"/>
      <c r="U472" s="36"/>
      <c r="V472" s="30"/>
      <c r="W472" s="71"/>
      <c r="X472" s="71"/>
      <c r="Y472" s="36"/>
    </row>
    <row r="473" spans="1:25">
      <c r="A473" s="12"/>
      <c r="B473" s="72" t="s">
        <v>302</v>
      </c>
      <c r="C473" s="74" t="s">
        <v>261</v>
      </c>
      <c r="D473" s="37">
        <v>3597274</v>
      </c>
      <c r="E473" s="28"/>
      <c r="F473" s="27"/>
      <c r="G473" s="74" t="s">
        <v>261</v>
      </c>
      <c r="H473" s="37">
        <v>10619</v>
      </c>
      <c r="I473" s="28"/>
      <c r="J473" s="27"/>
      <c r="K473" s="74" t="s">
        <v>261</v>
      </c>
      <c r="L473" s="37">
        <v>16593</v>
      </c>
      <c r="M473" s="28"/>
      <c r="N473" s="27"/>
      <c r="O473" s="74" t="s">
        <v>261</v>
      </c>
      <c r="P473" s="37">
        <v>9484</v>
      </c>
      <c r="Q473" s="28"/>
      <c r="R473" s="27"/>
      <c r="S473" s="74" t="s">
        <v>261</v>
      </c>
      <c r="T473" s="76" t="s">
        <v>246</v>
      </c>
      <c r="U473" s="28"/>
      <c r="V473" s="27"/>
      <c r="W473" s="74" t="s">
        <v>261</v>
      </c>
      <c r="X473" s="37">
        <v>3633970</v>
      </c>
      <c r="Y473" s="28"/>
    </row>
    <row r="474" spans="1:25" ht="15.75" thickBot="1">
      <c r="A474" s="12"/>
      <c r="B474" s="72"/>
      <c r="C474" s="75"/>
      <c r="D474" s="38"/>
      <c r="E474" s="39"/>
      <c r="F474" s="27"/>
      <c r="G474" s="75"/>
      <c r="H474" s="38"/>
      <c r="I474" s="39"/>
      <c r="J474" s="27"/>
      <c r="K474" s="75"/>
      <c r="L474" s="38"/>
      <c r="M474" s="39"/>
      <c r="N474" s="27"/>
      <c r="O474" s="75"/>
      <c r="P474" s="38"/>
      <c r="Q474" s="39"/>
      <c r="R474" s="27"/>
      <c r="S474" s="75"/>
      <c r="T474" s="77"/>
      <c r="U474" s="39"/>
      <c r="V474" s="27"/>
      <c r="W474" s="75"/>
      <c r="X474" s="38"/>
      <c r="Y474" s="39"/>
    </row>
    <row r="475" spans="1:25" ht="15.75" thickTop="1"/>
  </sheetData>
  <mergeCells count="3104">
    <mergeCell ref="B399:AC399"/>
    <mergeCell ref="B400:AC400"/>
    <mergeCell ref="B401:AC401"/>
    <mergeCell ref="B437:AC437"/>
    <mergeCell ref="B438:AC438"/>
    <mergeCell ref="B439:AC439"/>
    <mergeCell ref="B349:AC349"/>
    <mergeCell ref="B385:AC385"/>
    <mergeCell ref="B386:AC386"/>
    <mergeCell ref="B387:AC387"/>
    <mergeCell ref="B388:AC388"/>
    <mergeCell ref="B397:AC397"/>
    <mergeCell ref="B237:AC237"/>
    <mergeCell ref="B274:AC274"/>
    <mergeCell ref="B310:AC310"/>
    <mergeCell ref="B311:AC311"/>
    <mergeCell ref="B312:AC312"/>
    <mergeCell ref="B348:AC348"/>
    <mergeCell ref="B159:AC159"/>
    <mergeCell ref="B160:AC160"/>
    <mergeCell ref="B198:AC198"/>
    <mergeCell ref="B199:AC199"/>
    <mergeCell ref="B235:AC235"/>
    <mergeCell ref="B236:AC236"/>
    <mergeCell ref="B80:AC80"/>
    <mergeCell ref="B81:AC81"/>
    <mergeCell ref="B82:AC82"/>
    <mergeCell ref="B120:AC120"/>
    <mergeCell ref="B121:AC121"/>
    <mergeCell ref="B158:AC158"/>
    <mergeCell ref="B46:AC46"/>
    <mergeCell ref="B47:AC47"/>
    <mergeCell ref="B70:AC70"/>
    <mergeCell ref="B71:AC71"/>
    <mergeCell ref="B78:AC78"/>
    <mergeCell ref="B79:AC79"/>
    <mergeCell ref="A1:A2"/>
    <mergeCell ref="B1:AC1"/>
    <mergeCell ref="B2:AC2"/>
    <mergeCell ref="B3:AC3"/>
    <mergeCell ref="A4:A474"/>
    <mergeCell ref="B4:AC4"/>
    <mergeCell ref="B5:AC5"/>
    <mergeCell ref="B40:AC40"/>
    <mergeCell ref="B41:AC41"/>
    <mergeCell ref="B42:AC42"/>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3:N444"/>
    <mergeCell ref="O443:Q444"/>
    <mergeCell ref="R443:R444"/>
    <mergeCell ref="S443:U444"/>
    <mergeCell ref="V443:V444"/>
    <mergeCell ref="W443:Y444"/>
    <mergeCell ref="B443:B444"/>
    <mergeCell ref="C443:E444"/>
    <mergeCell ref="F443:F444"/>
    <mergeCell ref="G443:I444"/>
    <mergeCell ref="J443:J444"/>
    <mergeCell ref="K443:M443"/>
    <mergeCell ref="K444:M444"/>
    <mergeCell ref="B440:Y440"/>
    <mergeCell ref="C442:E442"/>
    <mergeCell ref="G442:I442"/>
    <mergeCell ref="K442:Q442"/>
    <mergeCell ref="S442:U442"/>
    <mergeCell ref="W442:Y442"/>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5:N406"/>
    <mergeCell ref="O405:Q406"/>
    <mergeCell ref="R405:R406"/>
    <mergeCell ref="S405:U406"/>
    <mergeCell ref="V405:V406"/>
    <mergeCell ref="W405:Y406"/>
    <mergeCell ref="B405:B406"/>
    <mergeCell ref="C405:E406"/>
    <mergeCell ref="F405:F406"/>
    <mergeCell ref="G405:I406"/>
    <mergeCell ref="J405:J406"/>
    <mergeCell ref="K405:M405"/>
    <mergeCell ref="K406:M406"/>
    <mergeCell ref="AA383:AA384"/>
    <mergeCell ref="AB383:AB384"/>
    <mergeCell ref="AC383:AC384"/>
    <mergeCell ref="B402:Y402"/>
    <mergeCell ref="C404:E404"/>
    <mergeCell ref="G404:I404"/>
    <mergeCell ref="K404:Q404"/>
    <mergeCell ref="S404:U404"/>
    <mergeCell ref="W404:Y404"/>
    <mergeCell ref="B398:AC398"/>
    <mergeCell ref="U383:U384"/>
    <mergeCell ref="V383:V384"/>
    <mergeCell ref="W383:W384"/>
    <mergeCell ref="X383:X384"/>
    <mergeCell ref="Y383:Y384"/>
    <mergeCell ref="Z383:Z384"/>
    <mergeCell ref="O383:O384"/>
    <mergeCell ref="P383:P384"/>
    <mergeCell ref="Q383:Q384"/>
    <mergeCell ref="R383:R384"/>
    <mergeCell ref="S383:S384"/>
    <mergeCell ref="T383:T384"/>
    <mergeCell ref="I383:I384"/>
    <mergeCell ref="J383:J384"/>
    <mergeCell ref="K383:K384"/>
    <mergeCell ref="L383:L384"/>
    <mergeCell ref="M383:M384"/>
    <mergeCell ref="N383:N384"/>
    <mergeCell ref="Z381:Z382"/>
    <mergeCell ref="AA381:AB382"/>
    <mergeCell ref="AC381:AC382"/>
    <mergeCell ref="B383:B384"/>
    <mergeCell ref="C383:C384"/>
    <mergeCell ref="D383:D384"/>
    <mergeCell ref="E383:E384"/>
    <mergeCell ref="F383:F384"/>
    <mergeCell ref="G383:G384"/>
    <mergeCell ref="H383:H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V379:V380"/>
    <mergeCell ref="W379:X380"/>
    <mergeCell ref="Y379:Y380"/>
    <mergeCell ref="Z379:Z380"/>
    <mergeCell ref="AA379:AB380"/>
    <mergeCell ref="AC379:AC380"/>
    <mergeCell ref="N379:N380"/>
    <mergeCell ref="O379:P380"/>
    <mergeCell ref="Q379:Q380"/>
    <mergeCell ref="R379:R380"/>
    <mergeCell ref="S379:T380"/>
    <mergeCell ref="U379:U380"/>
    <mergeCell ref="AC377:AC378"/>
    <mergeCell ref="B379:B380"/>
    <mergeCell ref="C379:D380"/>
    <mergeCell ref="E379:E380"/>
    <mergeCell ref="F379:F380"/>
    <mergeCell ref="G379:H380"/>
    <mergeCell ref="I379:I380"/>
    <mergeCell ref="J379:J380"/>
    <mergeCell ref="K379:L380"/>
    <mergeCell ref="M379:M380"/>
    <mergeCell ref="U377:U378"/>
    <mergeCell ref="V377:V378"/>
    <mergeCell ref="W377:X378"/>
    <mergeCell ref="Y377:Y378"/>
    <mergeCell ref="Z377:Z378"/>
    <mergeCell ref="AA377:AB378"/>
    <mergeCell ref="M377:M378"/>
    <mergeCell ref="N377:N378"/>
    <mergeCell ref="O377:P378"/>
    <mergeCell ref="Q377:Q378"/>
    <mergeCell ref="R377:R378"/>
    <mergeCell ref="S377:T378"/>
    <mergeCell ref="AA375:AB376"/>
    <mergeCell ref="AC375:AC376"/>
    <mergeCell ref="B377:B378"/>
    <mergeCell ref="C377:D378"/>
    <mergeCell ref="E377:E378"/>
    <mergeCell ref="F377:F378"/>
    <mergeCell ref="G377:H378"/>
    <mergeCell ref="I377:I378"/>
    <mergeCell ref="J377:J378"/>
    <mergeCell ref="K377:L378"/>
    <mergeCell ref="S375:T376"/>
    <mergeCell ref="U375:U376"/>
    <mergeCell ref="V375:V376"/>
    <mergeCell ref="W375:X376"/>
    <mergeCell ref="Y375:Y376"/>
    <mergeCell ref="Z375:Z376"/>
    <mergeCell ref="K375:L376"/>
    <mergeCell ref="M375:M376"/>
    <mergeCell ref="N375:N376"/>
    <mergeCell ref="O375:P376"/>
    <mergeCell ref="Q375:Q376"/>
    <mergeCell ref="R375:R376"/>
    <mergeCell ref="Z373:Z374"/>
    <mergeCell ref="AA373:AB374"/>
    <mergeCell ref="AC373:AC374"/>
    <mergeCell ref="B375:B376"/>
    <mergeCell ref="C375:D376"/>
    <mergeCell ref="E375:E376"/>
    <mergeCell ref="F375:F376"/>
    <mergeCell ref="G375:H376"/>
    <mergeCell ref="I375:I376"/>
    <mergeCell ref="J375:J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C369:AC370"/>
    <mergeCell ref="B371:B372"/>
    <mergeCell ref="C371:D372"/>
    <mergeCell ref="E371:E372"/>
    <mergeCell ref="F371:F372"/>
    <mergeCell ref="G371:H372"/>
    <mergeCell ref="I371:I372"/>
    <mergeCell ref="J371:J372"/>
    <mergeCell ref="K371:L372"/>
    <mergeCell ref="M371:M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C361:AC362"/>
    <mergeCell ref="B363:B364"/>
    <mergeCell ref="C363:D364"/>
    <mergeCell ref="E363:E364"/>
    <mergeCell ref="F363:F364"/>
    <mergeCell ref="G363:H364"/>
    <mergeCell ref="I363:I364"/>
    <mergeCell ref="J363:J364"/>
    <mergeCell ref="K363:L364"/>
    <mergeCell ref="M363:M364"/>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A359:AB360"/>
    <mergeCell ref="AC359:AC360"/>
    <mergeCell ref="B361:B362"/>
    <mergeCell ref="C361:D362"/>
    <mergeCell ref="E361:E362"/>
    <mergeCell ref="F361:F362"/>
    <mergeCell ref="G361:H362"/>
    <mergeCell ref="I361:I362"/>
    <mergeCell ref="J361:J362"/>
    <mergeCell ref="K361:L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Z357:Z358"/>
    <mergeCell ref="AA357:AB358"/>
    <mergeCell ref="AC357:AC358"/>
    <mergeCell ref="B359:B360"/>
    <mergeCell ref="C359:D360"/>
    <mergeCell ref="E359:E360"/>
    <mergeCell ref="F359:F360"/>
    <mergeCell ref="G359:H360"/>
    <mergeCell ref="I359:I360"/>
    <mergeCell ref="J359:J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Z355:Z356"/>
    <mergeCell ref="AA355:AA356"/>
    <mergeCell ref="AB355:AB356"/>
    <mergeCell ref="AC355:AC356"/>
    <mergeCell ref="B357:B358"/>
    <mergeCell ref="C357:D358"/>
    <mergeCell ref="E357:E358"/>
    <mergeCell ref="F357:F358"/>
    <mergeCell ref="G357:H358"/>
    <mergeCell ref="I357:I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S352:Y353"/>
    <mergeCell ref="Z352:Z353"/>
    <mergeCell ref="AA352:AC353"/>
    <mergeCell ref="C354:E354"/>
    <mergeCell ref="G354:I354"/>
    <mergeCell ref="K354:M354"/>
    <mergeCell ref="O354:Q354"/>
    <mergeCell ref="S354:U354"/>
    <mergeCell ref="W354:Y354"/>
    <mergeCell ref="AA354:AC354"/>
    <mergeCell ref="AA346:AA347"/>
    <mergeCell ref="AB346:AB347"/>
    <mergeCell ref="AC346:AC347"/>
    <mergeCell ref="B350:AC350"/>
    <mergeCell ref="B352:B353"/>
    <mergeCell ref="C352:I353"/>
    <mergeCell ref="J352:J353"/>
    <mergeCell ref="K352:Q352"/>
    <mergeCell ref="K353:Q353"/>
    <mergeCell ref="R352:R353"/>
    <mergeCell ref="U346:U347"/>
    <mergeCell ref="V346:V347"/>
    <mergeCell ref="W346:W347"/>
    <mergeCell ref="X346:X347"/>
    <mergeCell ref="Y346:Y347"/>
    <mergeCell ref="Z346:Z347"/>
    <mergeCell ref="O346:O347"/>
    <mergeCell ref="P346:P347"/>
    <mergeCell ref="Q346:Q347"/>
    <mergeCell ref="R346:R347"/>
    <mergeCell ref="S346:S347"/>
    <mergeCell ref="T346:T347"/>
    <mergeCell ref="I346:I347"/>
    <mergeCell ref="J346:J347"/>
    <mergeCell ref="K346:K347"/>
    <mergeCell ref="L346:L347"/>
    <mergeCell ref="M346:M347"/>
    <mergeCell ref="N346:N347"/>
    <mergeCell ref="Z344:Z345"/>
    <mergeCell ref="AA344:AB345"/>
    <mergeCell ref="AC344:AC345"/>
    <mergeCell ref="B346:B347"/>
    <mergeCell ref="C346:C347"/>
    <mergeCell ref="D346:D347"/>
    <mergeCell ref="E346:E347"/>
    <mergeCell ref="F346:F347"/>
    <mergeCell ref="G346:G347"/>
    <mergeCell ref="H346:H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C340:AC341"/>
    <mergeCell ref="B342:B343"/>
    <mergeCell ref="C342:D343"/>
    <mergeCell ref="E342:E343"/>
    <mergeCell ref="F342:F343"/>
    <mergeCell ref="G342:H343"/>
    <mergeCell ref="I342:I343"/>
    <mergeCell ref="J342:J343"/>
    <mergeCell ref="K342:L343"/>
    <mergeCell ref="M342:M343"/>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A338:AB339"/>
    <mergeCell ref="AC338:AC339"/>
    <mergeCell ref="B340:B341"/>
    <mergeCell ref="C340:D341"/>
    <mergeCell ref="E340:E341"/>
    <mergeCell ref="F340:F341"/>
    <mergeCell ref="G340:H341"/>
    <mergeCell ref="I340:I341"/>
    <mergeCell ref="J340:J341"/>
    <mergeCell ref="K340:L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Z336:Z337"/>
    <mergeCell ref="AA336:AB337"/>
    <mergeCell ref="AC336:AC337"/>
    <mergeCell ref="B338:B339"/>
    <mergeCell ref="C338:D339"/>
    <mergeCell ref="E338:E339"/>
    <mergeCell ref="F338:F339"/>
    <mergeCell ref="G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C332:AC333"/>
    <mergeCell ref="B334:B335"/>
    <mergeCell ref="C334:D335"/>
    <mergeCell ref="E334:E335"/>
    <mergeCell ref="F334:F335"/>
    <mergeCell ref="G334:H335"/>
    <mergeCell ref="I334:I335"/>
    <mergeCell ref="J334:J335"/>
    <mergeCell ref="K334:L335"/>
    <mergeCell ref="M334:M335"/>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A330:AB331"/>
    <mergeCell ref="AC330:AC331"/>
    <mergeCell ref="B332:B333"/>
    <mergeCell ref="C332:D333"/>
    <mergeCell ref="E332:E333"/>
    <mergeCell ref="F332:F333"/>
    <mergeCell ref="G332:H333"/>
    <mergeCell ref="I332:I333"/>
    <mergeCell ref="J332:J333"/>
    <mergeCell ref="K332:L333"/>
    <mergeCell ref="S330:T331"/>
    <mergeCell ref="U330:U331"/>
    <mergeCell ref="V330:V331"/>
    <mergeCell ref="W330:X331"/>
    <mergeCell ref="Y330:Y331"/>
    <mergeCell ref="Z330:Z331"/>
    <mergeCell ref="K330:L331"/>
    <mergeCell ref="M330:M331"/>
    <mergeCell ref="N330:N331"/>
    <mergeCell ref="O330:P331"/>
    <mergeCell ref="Q330:Q331"/>
    <mergeCell ref="R330:R331"/>
    <mergeCell ref="Z328:Z329"/>
    <mergeCell ref="AA328:AB329"/>
    <mergeCell ref="AC328:AC329"/>
    <mergeCell ref="B330:B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C324:AC325"/>
    <mergeCell ref="B326:B327"/>
    <mergeCell ref="C326:D327"/>
    <mergeCell ref="E326:E327"/>
    <mergeCell ref="F326:F327"/>
    <mergeCell ref="G326:H327"/>
    <mergeCell ref="I326:I327"/>
    <mergeCell ref="J326:J327"/>
    <mergeCell ref="K326:L327"/>
    <mergeCell ref="M326:M327"/>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A322:AB323"/>
    <mergeCell ref="AC322:AC323"/>
    <mergeCell ref="B324:B325"/>
    <mergeCell ref="C324:D325"/>
    <mergeCell ref="E324:E325"/>
    <mergeCell ref="F324:F325"/>
    <mergeCell ref="G324:H325"/>
    <mergeCell ref="I324:I325"/>
    <mergeCell ref="J324:J325"/>
    <mergeCell ref="K324:L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Z320:Z321"/>
    <mergeCell ref="AA320:AB321"/>
    <mergeCell ref="AC320:AC321"/>
    <mergeCell ref="B322:B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Z318:Z319"/>
    <mergeCell ref="AA318:AA319"/>
    <mergeCell ref="AB318:AB319"/>
    <mergeCell ref="AC318:AC319"/>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S315:Y316"/>
    <mergeCell ref="Z315:Z316"/>
    <mergeCell ref="AA315:AC316"/>
    <mergeCell ref="C317:E317"/>
    <mergeCell ref="G317:I317"/>
    <mergeCell ref="K317:M317"/>
    <mergeCell ref="O317:Q317"/>
    <mergeCell ref="S317:U317"/>
    <mergeCell ref="W317:Y317"/>
    <mergeCell ref="AA317:AC317"/>
    <mergeCell ref="AA308:AA309"/>
    <mergeCell ref="AB308:AB309"/>
    <mergeCell ref="AC308:AC309"/>
    <mergeCell ref="B313:AC313"/>
    <mergeCell ref="B315:B316"/>
    <mergeCell ref="C315:I316"/>
    <mergeCell ref="J315:J316"/>
    <mergeCell ref="K315:Q315"/>
    <mergeCell ref="K316:Q316"/>
    <mergeCell ref="R315:R316"/>
    <mergeCell ref="U308:U309"/>
    <mergeCell ref="V308:V309"/>
    <mergeCell ref="W308:W309"/>
    <mergeCell ref="X308:X309"/>
    <mergeCell ref="Y308:Y309"/>
    <mergeCell ref="Z308:Z309"/>
    <mergeCell ref="O308:O309"/>
    <mergeCell ref="P308:P309"/>
    <mergeCell ref="Q308:Q309"/>
    <mergeCell ref="R308:R309"/>
    <mergeCell ref="S308:S309"/>
    <mergeCell ref="T308:T309"/>
    <mergeCell ref="I308:I309"/>
    <mergeCell ref="J308:J309"/>
    <mergeCell ref="K308:K309"/>
    <mergeCell ref="L308:L309"/>
    <mergeCell ref="M308:M309"/>
    <mergeCell ref="N308:N309"/>
    <mergeCell ref="Z306:Z307"/>
    <mergeCell ref="AA306:AB307"/>
    <mergeCell ref="AC306:AC307"/>
    <mergeCell ref="B308:B309"/>
    <mergeCell ref="C308:C309"/>
    <mergeCell ref="D308:D309"/>
    <mergeCell ref="E308:E309"/>
    <mergeCell ref="F308:F309"/>
    <mergeCell ref="G308:G309"/>
    <mergeCell ref="H308:H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V304:V305"/>
    <mergeCell ref="W304:X305"/>
    <mergeCell ref="Y304:Y305"/>
    <mergeCell ref="Z304:Z305"/>
    <mergeCell ref="AA304:AB305"/>
    <mergeCell ref="AC304:AC305"/>
    <mergeCell ref="N304:N305"/>
    <mergeCell ref="O304:P305"/>
    <mergeCell ref="Q304:Q305"/>
    <mergeCell ref="R304:R305"/>
    <mergeCell ref="S304:T305"/>
    <mergeCell ref="U304:U305"/>
    <mergeCell ref="AC302:AC303"/>
    <mergeCell ref="B304:B305"/>
    <mergeCell ref="C304:D305"/>
    <mergeCell ref="E304:E305"/>
    <mergeCell ref="F304:F305"/>
    <mergeCell ref="G304:H305"/>
    <mergeCell ref="I304:I305"/>
    <mergeCell ref="J304:J305"/>
    <mergeCell ref="K304:L305"/>
    <mergeCell ref="M304:M305"/>
    <mergeCell ref="U302:U303"/>
    <mergeCell ref="V302:V303"/>
    <mergeCell ref="W302:X303"/>
    <mergeCell ref="Y302:Y303"/>
    <mergeCell ref="Z302:Z303"/>
    <mergeCell ref="AA302:AB303"/>
    <mergeCell ref="M302:M303"/>
    <mergeCell ref="N302:N303"/>
    <mergeCell ref="O302:P303"/>
    <mergeCell ref="Q302:Q303"/>
    <mergeCell ref="R302:R303"/>
    <mergeCell ref="S302:T303"/>
    <mergeCell ref="AA300:AB301"/>
    <mergeCell ref="AC300:AC301"/>
    <mergeCell ref="B302:B303"/>
    <mergeCell ref="C302:D303"/>
    <mergeCell ref="E302:E303"/>
    <mergeCell ref="F302:F303"/>
    <mergeCell ref="G302:H303"/>
    <mergeCell ref="I302:I303"/>
    <mergeCell ref="J302:J303"/>
    <mergeCell ref="K302:L303"/>
    <mergeCell ref="S300:T301"/>
    <mergeCell ref="U300:U301"/>
    <mergeCell ref="V300:V301"/>
    <mergeCell ref="W300:X301"/>
    <mergeCell ref="Y300:Y301"/>
    <mergeCell ref="Z300:Z301"/>
    <mergeCell ref="K300:L301"/>
    <mergeCell ref="M300:M301"/>
    <mergeCell ref="N300:N301"/>
    <mergeCell ref="O300:P301"/>
    <mergeCell ref="Q300:Q301"/>
    <mergeCell ref="R300:R301"/>
    <mergeCell ref="Z298:Z299"/>
    <mergeCell ref="AA298:AB299"/>
    <mergeCell ref="AC298:AC299"/>
    <mergeCell ref="B300:B301"/>
    <mergeCell ref="C300:D301"/>
    <mergeCell ref="E300:E301"/>
    <mergeCell ref="F300:F301"/>
    <mergeCell ref="G300:H301"/>
    <mergeCell ref="I300:I301"/>
    <mergeCell ref="J300:J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A292:AB293"/>
    <mergeCell ref="AC292:AC293"/>
    <mergeCell ref="B294:B295"/>
    <mergeCell ref="C294:D295"/>
    <mergeCell ref="E294:E295"/>
    <mergeCell ref="F294:F295"/>
    <mergeCell ref="G294:H295"/>
    <mergeCell ref="I294:I295"/>
    <mergeCell ref="J294:J295"/>
    <mergeCell ref="K294:L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Z282:Z283"/>
    <mergeCell ref="AA282:AB283"/>
    <mergeCell ref="AC282:AC283"/>
    <mergeCell ref="B284:B285"/>
    <mergeCell ref="C284:D285"/>
    <mergeCell ref="E284:E285"/>
    <mergeCell ref="F284:F285"/>
    <mergeCell ref="G284:H285"/>
    <mergeCell ref="I284:I285"/>
    <mergeCell ref="J284:J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Z280:Z281"/>
    <mergeCell ref="AA280:AA281"/>
    <mergeCell ref="AB280:AB281"/>
    <mergeCell ref="AC280:AC281"/>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S277:Y278"/>
    <mergeCell ref="Z277:Z278"/>
    <mergeCell ref="AA277:AC278"/>
    <mergeCell ref="C279:E279"/>
    <mergeCell ref="G279:I279"/>
    <mergeCell ref="K279:M279"/>
    <mergeCell ref="O279:Q279"/>
    <mergeCell ref="S279:U279"/>
    <mergeCell ref="W279:Y279"/>
    <mergeCell ref="AA279:AC279"/>
    <mergeCell ref="AA272:AA273"/>
    <mergeCell ref="AB272:AB273"/>
    <mergeCell ref="AC272:AC273"/>
    <mergeCell ref="B275:AC275"/>
    <mergeCell ref="B277:B278"/>
    <mergeCell ref="C277:I278"/>
    <mergeCell ref="J277:J278"/>
    <mergeCell ref="K277:Q277"/>
    <mergeCell ref="K278:Q278"/>
    <mergeCell ref="R277:R278"/>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Z270:Z271"/>
    <mergeCell ref="AA270:AB271"/>
    <mergeCell ref="AC270:AC271"/>
    <mergeCell ref="B272:B273"/>
    <mergeCell ref="C272:C273"/>
    <mergeCell ref="D272:D273"/>
    <mergeCell ref="E272:E273"/>
    <mergeCell ref="F272:F273"/>
    <mergeCell ref="G272:G273"/>
    <mergeCell ref="H272:H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C266:AC267"/>
    <mergeCell ref="B268:B269"/>
    <mergeCell ref="C268:D269"/>
    <mergeCell ref="E268:E269"/>
    <mergeCell ref="F268:F269"/>
    <mergeCell ref="G268:H269"/>
    <mergeCell ref="I268:I269"/>
    <mergeCell ref="J268:J269"/>
    <mergeCell ref="K268:L269"/>
    <mergeCell ref="M268:M269"/>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A264:AB265"/>
    <mergeCell ref="AC264:AC265"/>
    <mergeCell ref="B266:B267"/>
    <mergeCell ref="C266:D267"/>
    <mergeCell ref="E266:E267"/>
    <mergeCell ref="F266:F267"/>
    <mergeCell ref="G266:H267"/>
    <mergeCell ref="I266:I267"/>
    <mergeCell ref="J266:J267"/>
    <mergeCell ref="K266:L267"/>
    <mergeCell ref="S264:T265"/>
    <mergeCell ref="U264:U265"/>
    <mergeCell ref="V264:V265"/>
    <mergeCell ref="W264:X265"/>
    <mergeCell ref="Y264:Y265"/>
    <mergeCell ref="Z264:Z265"/>
    <mergeCell ref="K264:L265"/>
    <mergeCell ref="M264:M265"/>
    <mergeCell ref="N264:N265"/>
    <mergeCell ref="O264:P265"/>
    <mergeCell ref="Q264:Q265"/>
    <mergeCell ref="R264:R265"/>
    <mergeCell ref="Z262:Z263"/>
    <mergeCell ref="AA262:AB263"/>
    <mergeCell ref="AC262:AC263"/>
    <mergeCell ref="B264:B265"/>
    <mergeCell ref="C264:D265"/>
    <mergeCell ref="E264:E265"/>
    <mergeCell ref="F264:F265"/>
    <mergeCell ref="G264:H265"/>
    <mergeCell ref="I264:I265"/>
    <mergeCell ref="J264:J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C258:AC259"/>
    <mergeCell ref="B260:B261"/>
    <mergeCell ref="C260:D261"/>
    <mergeCell ref="E260:E261"/>
    <mergeCell ref="F260:F261"/>
    <mergeCell ref="G260:H261"/>
    <mergeCell ref="I260:I261"/>
    <mergeCell ref="J260:J261"/>
    <mergeCell ref="K260:L261"/>
    <mergeCell ref="M260:M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6:AB257"/>
    <mergeCell ref="AC256:AC257"/>
    <mergeCell ref="B258:B259"/>
    <mergeCell ref="C258:D259"/>
    <mergeCell ref="E258:E259"/>
    <mergeCell ref="F258:F259"/>
    <mergeCell ref="G258:H259"/>
    <mergeCell ref="I258:I259"/>
    <mergeCell ref="J258:J259"/>
    <mergeCell ref="K258:L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C250:AC251"/>
    <mergeCell ref="B252:B253"/>
    <mergeCell ref="C252:D253"/>
    <mergeCell ref="E252:E253"/>
    <mergeCell ref="F252:F253"/>
    <mergeCell ref="G252:H253"/>
    <mergeCell ref="I252:I253"/>
    <mergeCell ref="J252:J253"/>
    <mergeCell ref="K252:L253"/>
    <mergeCell ref="M252:M253"/>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A248:AB249"/>
    <mergeCell ref="AC248:AC249"/>
    <mergeCell ref="B250:B251"/>
    <mergeCell ref="C250:D251"/>
    <mergeCell ref="E250:E251"/>
    <mergeCell ref="F250:F251"/>
    <mergeCell ref="G250:H251"/>
    <mergeCell ref="I250:I251"/>
    <mergeCell ref="J250:J251"/>
    <mergeCell ref="K250:L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Z244:Z245"/>
    <mergeCell ref="AA244:AA245"/>
    <mergeCell ref="AB244:AB245"/>
    <mergeCell ref="AC244:AC245"/>
    <mergeCell ref="B246:B247"/>
    <mergeCell ref="C246:D247"/>
    <mergeCell ref="E246:E247"/>
    <mergeCell ref="F246:F247"/>
    <mergeCell ref="G246:H247"/>
    <mergeCell ref="I246:I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U243"/>
    <mergeCell ref="V242:V243"/>
    <mergeCell ref="W242:Y243"/>
    <mergeCell ref="Z242:Z243"/>
    <mergeCell ref="AA242:AC243"/>
    <mergeCell ref="Z240:Z241"/>
    <mergeCell ref="AA240:AC241"/>
    <mergeCell ref="B242:B243"/>
    <mergeCell ref="C242:E243"/>
    <mergeCell ref="F242:F243"/>
    <mergeCell ref="G242:I243"/>
    <mergeCell ref="J242:J243"/>
    <mergeCell ref="K242:M243"/>
    <mergeCell ref="N242:N243"/>
    <mergeCell ref="O242:Q243"/>
    <mergeCell ref="Q233:Q234"/>
    <mergeCell ref="R233:R234"/>
    <mergeCell ref="B238:AC238"/>
    <mergeCell ref="B240:B241"/>
    <mergeCell ref="C240:I241"/>
    <mergeCell ref="J240:J241"/>
    <mergeCell ref="K240:Q240"/>
    <mergeCell ref="K241:Q241"/>
    <mergeCell ref="R240:R241"/>
    <mergeCell ref="S240:Y241"/>
    <mergeCell ref="K233:K234"/>
    <mergeCell ref="L233:L234"/>
    <mergeCell ref="M233:M234"/>
    <mergeCell ref="N233:N234"/>
    <mergeCell ref="O233:O234"/>
    <mergeCell ref="P233:P234"/>
    <mergeCell ref="R231:R232"/>
    <mergeCell ref="B233:B234"/>
    <mergeCell ref="C233:C234"/>
    <mergeCell ref="D233:D234"/>
    <mergeCell ref="E233:E234"/>
    <mergeCell ref="F233:F234"/>
    <mergeCell ref="G233:G234"/>
    <mergeCell ref="H233:H234"/>
    <mergeCell ref="I233:I234"/>
    <mergeCell ref="J233:J234"/>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N221:N222"/>
    <mergeCell ref="O221:O222"/>
    <mergeCell ref="P221:Q222"/>
    <mergeCell ref="R221:R222"/>
    <mergeCell ref="B223:B224"/>
    <mergeCell ref="C223:C224"/>
    <mergeCell ref="D223:E224"/>
    <mergeCell ref="F223:F224"/>
    <mergeCell ref="G223:G224"/>
    <mergeCell ref="H223:I224"/>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N217:N218"/>
    <mergeCell ref="O217:O218"/>
    <mergeCell ref="P217:Q218"/>
    <mergeCell ref="R217:R218"/>
    <mergeCell ref="B219:B220"/>
    <mergeCell ref="C219:C220"/>
    <mergeCell ref="D219:E220"/>
    <mergeCell ref="F219:F220"/>
    <mergeCell ref="G219:G220"/>
    <mergeCell ref="H219:I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O205:O206"/>
    <mergeCell ref="P205:P206"/>
    <mergeCell ref="Q205:Q206"/>
    <mergeCell ref="R205:R206"/>
    <mergeCell ref="B207:B208"/>
    <mergeCell ref="C207:C208"/>
    <mergeCell ref="D207:E208"/>
    <mergeCell ref="F207:F208"/>
    <mergeCell ref="G207:G208"/>
    <mergeCell ref="H207:I208"/>
    <mergeCell ref="I205:I206"/>
    <mergeCell ref="J205:J206"/>
    <mergeCell ref="K205:K206"/>
    <mergeCell ref="L205:L206"/>
    <mergeCell ref="M205:M206"/>
    <mergeCell ref="N205:N206"/>
    <mergeCell ref="O203:O204"/>
    <mergeCell ref="P203:R203"/>
    <mergeCell ref="P204:R204"/>
    <mergeCell ref="B205:B206"/>
    <mergeCell ref="C205:C206"/>
    <mergeCell ref="D205:D206"/>
    <mergeCell ref="E205:E206"/>
    <mergeCell ref="F205:F206"/>
    <mergeCell ref="G205:G206"/>
    <mergeCell ref="H205:H206"/>
    <mergeCell ref="D202:J202"/>
    <mergeCell ref="L202:N202"/>
    <mergeCell ref="P202:R202"/>
    <mergeCell ref="B203:B204"/>
    <mergeCell ref="C203:C204"/>
    <mergeCell ref="D203:F204"/>
    <mergeCell ref="G203:G204"/>
    <mergeCell ref="H203:J204"/>
    <mergeCell ref="K203:K204"/>
    <mergeCell ref="L203:N204"/>
    <mergeCell ref="N196:N197"/>
    <mergeCell ref="O196:O197"/>
    <mergeCell ref="P196:P197"/>
    <mergeCell ref="Q196:Q197"/>
    <mergeCell ref="R196:R197"/>
    <mergeCell ref="B200:R200"/>
    <mergeCell ref="H196:H197"/>
    <mergeCell ref="I196:I197"/>
    <mergeCell ref="J196:J197"/>
    <mergeCell ref="K196:K197"/>
    <mergeCell ref="L196:L197"/>
    <mergeCell ref="M196:M197"/>
    <mergeCell ref="N194:N195"/>
    <mergeCell ref="O194:O195"/>
    <mergeCell ref="P194:Q195"/>
    <mergeCell ref="R194:R195"/>
    <mergeCell ref="B196:B197"/>
    <mergeCell ref="C196:C197"/>
    <mergeCell ref="D196:D197"/>
    <mergeCell ref="E196:E197"/>
    <mergeCell ref="F196:F197"/>
    <mergeCell ref="G196:G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K170:K171"/>
    <mergeCell ref="L170:M171"/>
    <mergeCell ref="N170:N171"/>
    <mergeCell ref="O170:O171"/>
    <mergeCell ref="P170:Q171"/>
    <mergeCell ref="R170:R171"/>
    <mergeCell ref="P168:P169"/>
    <mergeCell ref="Q168:Q169"/>
    <mergeCell ref="R168:R169"/>
    <mergeCell ref="B170:B171"/>
    <mergeCell ref="C170:C171"/>
    <mergeCell ref="D170:E171"/>
    <mergeCell ref="F170:F171"/>
    <mergeCell ref="G170:G171"/>
    <mergeCell ref="H170:I171"/>
    <mergeCell ref="J170:J171"/>
    <mergeCell ref="J168:J169"/>
    <mergeCell ref="K168:K169"/>
    <mergeCell ref="L168:L169"/>
    <mergeCell ref="M168:M169"/>
    <mergeCell ref="N168:N169"/>
    <mergeCell ref="O168:O169"/>
    <mergeCell ref="P166:R166"/>
    <mergeCell ref="P167:R167"/>
    <mergeCell ref="B168:B169"/>
    <mergeCell ref="C168:C169"/>
    <mergeCell ref="D168:D169"/>
    <mergeCell ref="E168:E169"/>
    <mergeCell ref="F168:F169"/>
    <mergeCell ref="G168:G169"/>
    <mergeCell ref="H168:H169"/>
    <mergeCell ref="I168:I169"/>
    <mergeCell ref="P163:R164"/>
    <mergeCell ref="B165:B167"/>
    <mergeCell ref="C165:C167"/>
    <mergeCell ref="D165:F167"/>
    <mergeCell ref="G165:G167"/>
    <mergeCell ref="H165:J167"/>
    <mergeCell ref="K165:K167"/>
    <mergeCell ref="L165:N167"/>
    <mergeCell ref="O165:O167"/>
    <mergeCell ref="P165:R165"/>
    <mergeCell ref="P156:P157"/>
    <mergeCell ref="Q156:Q157"/>
    <mergeCell ref="R156:R157"/>
    <mergeCell ref="B161:R161"/>
    <mergeCell ref="B163:B164"/>
    <mergeCell ref="C163:C164"/>
    <mergeCell ref="D163:J164"/>
    <mergeCell ref="K163:K164"/>
    <mergeCell ref="L163:N164"/>
    <mergeCell ref="O163:O164"/>
    <mergeCell ref="J156:J157"/>
    <mergeCell ref="K156:K157"/>
    <mergeCell ref="L156:L157"/>
    <mergeCell ref="M156:M157"/>
    <mergeCell ref="N156:N157"/>
    <mergeCell ref="O156:O157"/>
    <mergeCell ref="P154:Q155"/>
    <mergeCell ref="R154:R155"/>
    <mergeCell ref="B156:B157"/>
    <mergeCell ref="C156:C157"/>
    <mergeCell ref="D156:D157"/>
    <mergeCell ref="E156:E157"/>
    <mergeCell ref="F156:F157"/>
    <mergeCell ref="G156:G157"/>
    <mergeCell ref="H156:H157"/>
    <mergeCell ref="I156:I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O125:O127"/>
    <mergeCell ref="P125:R125"/>
    <mergeCell ref="P126:R126"/>
    <mergeCell ref="P127:R127"/>
    <mergeCell ref="B128:B129"/>
    <mergeCell ref="C128:C129"/>
    <mergeCell ref="D128:D129"/>
    <mergeCell ref="E128:E129"/>
    <mergeCell ref="F128:F129"/>
    <mergeCell ref="G128:G129"/>
    <mergeCell ref="D124:J124"/>
    <mergeCell ref="L124:N124"/>
    <mergeCell ref="P124:R124"/>
    <mergeCell ref="B125:B127"/>
    <mergeCell ref="C125:C127"/>
    <mergeCell ref="D125:F127"/>
    <mergeCell ref="G125:G127"/>
    <mergeCell ref="H125:J127"/>
    <mergeCell ref="K125:K127"/>
    <mergeCell ref="L125:N127"/>
    <mergeCell ref="N118:N119"/>
    <mergeCell ref="O118:O119"/>
    <mergeCell ref="P118:P119"/>
    <mergeCell ref="Q118:Q119"/>
    <mergeCell ref="R118:R119"/>
    <mergeCell ref="B122:R122"/>
    <mergeCell ref="H118:H119"/>
    <mergeCell ref="I118:I119"/>
    <mergeCell ref="J118:J119"/>
    <mergeCell ref="K118:K119"/>
    <mergeCell ref="L118:L119"/>
    <mergeCell ref="M118:M119"/>
    <mergeCell ref="N116:N117"/>
    <mergeCell ref="O116:O117"/>
    <mergeCell ref="P116:Q117"/>
    <mergeCell ref="R116:R117"/>
    <mergeCell ref="B118:B119"/>
    <mergeCell ref="C118:C119"/>
    <mergeCell ref="D118:D119"/>
    <mergeCell ref="E118:E119"/>
    <mergeCell ref="F118:F119"/>
    <mergeCell ref="G118:G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K92:K93"/>
    <mergeCell ref="L92:M93"/>
    <mergeCell ref="N92:N93"/>
    <mergeCell ref="O92:O93"/>
    <mergeCell ref="P92:Q93"/>
    <mergeCell ref="R92:R93"/>
    <mergeCell ref="P90:P91"/>
    <mergeCell ref="Q90:Q91"/>
    <mergeCell ref="R90:R91"/>
    <mergeCell ref="B92:B93"/>
    <mergeCell ref="C92:C93"/>
    <mergeCell ref="D92:E93"/>
    <mergeCell ref="F92:F93"/>
    <mergeCell ref="G92:G93"/>
    <mergeCell ref="H92:I93"/>
    <mergeCell ref="J92:J93"/>
    <mergeCell ref="J90:J91"/>
    <mergeCell ref="K90:K91"/>
    <mergeCell ref="L90:L91"/>
    <mergeCell ref="M90:M91"/>
    <mergeCell ref="N90:N91"/>
    <mergeCell ref="O90:O91"/>
    <mergeCell ref="P88:R88"/>
    <mergeCell ref="P89:R89"/>
    <mergeCell ref="B90:B91"/>
    <mergeCell ref="C90:C91"/>
    <mergeCell ref="D90:D91"/>
    <mergeCell ref="E90:E91"/>
    <mergeCell ref="F90:F91"/>
    <mergeCell ref="G90:G91"/>
    <mergeCell ref="H90:H91"/>
    <mergeCell ref="I90:I91"/>
    <mergeCell ref="P85:R86"/>
    <mergeCell ref="B87:B89"/>
    <mergeCell ref="C87:C89"/>
    <mergeCell ref="D87:F89"/>
    <mergeCell ref="G87:G89"/>
    <mergeCell ref="H87:J89"/>
    <mergeCell ref="K87:K89"/>
    <mergeCell ref="L87:N89"/>
    <mergeCell ref="O87:O89"/>
    <mergeCell ref="P87:R87"/>
    <mergeCell ref="H68:H69"/>
    <mergeCell ref="I68:I69"/>
    <mergeCell ref="J68:J69"/>
    <mergeCell ref="B83:R83"/>
    <mergeCell ref="B85:B86"/>
    <mergeCell ref="C85:C86"/>
    <mergeCell ref="D85:J86"/>
    <mergeCell ref="K85:K86"/>
    <mergeCell ref="L85:N86"/>
    <mergeCell ref="O85:O86"/>
    <mergeCell ref="B68:B69"/>
    <mergeCell ref="C68:C69"/>
    <mergeCell ref="D68:D69"/>
    <mergeCell ref="E68:E69"/>
    <mergeCell ref="F68:F69"/>
    <mergeCell ref="G68:G69"/>
    <mergeCell ref="H64:H65"/>
    <mergeCell ref="I64:I65"/>
    <mergeCell ref="J64:J65"/>
    <mergeCell ref="B66:B67"/>
    <mergeCell ref="C66:C67"/>
    <mergeCell ref="D66:F67"/>
    <mergeCell ref="G66:G67"/>
    <mergeCell ref="H66:J67"/>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2:B53"/>
    <mergeCell ref="C52:C53"/>
    <mergeCell ref="D52:F53"/>
    <mergeCell ref="G52:G53"/>
    <mergeCell ref="H52:J53"/>
    <mergeCell ref="B54:B55"/>
    <mergeCell ref="C54:C55"/>
    <mergeCell ref="D54:F55"/>
    <mergeCell ref="G54:G55"/>
    <mergeCell ref="H54:J55"/>
    <mergeCell ref="H38:H39"/>
    <mergeCell ref="I38:I39"/>
    <mergeCell ref="J38:J39"/>
    <mergeCell ref="B48:J48"/>
    <mergeCell ref="B50:B51"/>
    <mergeCell ref="C50:C51"/>
    <mergeCell ref="D50:J51"/>
    <mergeCell ref="B43:AC43"/>
    <mergeCell ref="B44:AC44"/>
    <mergeCell ref="B45:AC4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8"/>
  <sheetViews>
    <sheetView showGridLines="0" workbookViewId="0"/>
  </sheetViews>
  <sheetFormatPr defaultRowHeight="15"/>
  <cols>
    <col min="1" max="1" width="34" bestFit="1" customWidth="1"/>
    <col min="2" max="3" width="36.5703125" bestFit="1" customWidth="1"/>
    <col min="4" max="5" width="23.140625" customWidth="1"/>
    <col min="6" max="6" width="5.42578125" customWidth="1"/>
    <col min="7" max="7" width="7" customWidth="1"/>
    <col min="8" max="9" width="23.140625" customWidth="1"/>
    <col min="10" max="10" width="5.42578125" customWidth="1"/>
    <col min="11" max="11" width="7" customWidth="1"/>
    <col min="12" max="12" width="23.140625" customWidth="1"/>
    <col min="13" max="13" width="21.5703125" customWidth="1"/>
    <col min="14" max="14" width="5.42578125" customWidth="1"/>
    <col min="15" max="15" width="7" customWidth="1"/>
    <col min="16" max="16" width="19.5703125" customWidth="1"/>
    <col min="17" max="17" width="23.140625" customWidth="1"/>
    <col min="18" max="18" width="32.140625" customWidth="1"/>
    <col min="19" max="19" width="7" customWidth="1"/>
    <col min="20" max="22" width="32.140625" customWidth="1"/>
    <col min="23" max="23" width="7" customWidth="1"/>
    <col min="24" max="25" width="32.140625" customWidth="1"/>
  </cols>
  <sheetData>
    <row r="1" spans="1:25" ht="15" customHeight="1">
      <c r="A1" s="7" t="s">
        <v>3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87</v>
      </c>
      <c r="B3" s="44"/>
      <c r="C3" s="44"/>
      <c r="D3" s="44"/>
      <c r="E3" s="44"/>
      <c r="F3" s="44"/>
      <c r="G3" s="44"/>
      <c r="H3" s="44"/>
      <c r="I3" s="44"/>
      <c r="J3" s="44"/>
      <c r="K3" s="44"/>
      <c r="L3" s="44"/>
      <c r="M3" s="44"/>
      <c r="N3" s="44"/>
      <c r="O3" s="44"/>
      <c r="P3" s="44"/>
      <c r="Q3" s="44"/>
      <c r="R3" s="44"/>
      <c r="S3" s="44"/>
      <c r="T3" s="44"/>
      <c r="U3" s="44"/>
      <c r="V3" s="44"/>
      <c r="W3" s="44"/>
      <c r="X3" s="44"/>
      <c r="Y3" s="44"/>
    </row>
    <row r="4" spans="1:25">
      <c r="A4" s="12" t="s">
        <v>368</v>
      </c>
      <c r="B4" s="45" t="s">
        <v>367</v>
      </c>
      <c r="C4" s="45"/>
      <c r="D4" s="45"/>
      <c r="E4" s="45"/>
      <c r="F4" s="45"/>
      <c r="G4" s="45"/>
      <c r="H4" s="45"/>
      <c r="I4" s="45"/>
      <c r="J4" s="45"/>
      <c r="K4" s="45"/>
      <c r="L4" s="45"/>
      <c r="M4" s="45"/>
      <c r="N4" s="45"/>
      <c r="O4" s="45"/>
      <c r="P4" s="45"/>
      <c r="Q4" s="45"/>
      <c r="R4" s="45"/>
      <c r="S4" s="45"/>
      <c r="T4" s="45"/>
      <c r="U4" s="45"/>
      <c r="V4" s="45"/>
      <c r="W4" s="45"/>
      <c r="X4" s="45"/>
      <c r="Y4" s="45"/>
    </row>
    <row r="5" spans="1:25">
      <c r="A5" s="12"/>
      <c r="B5" s="30" t="s">
        <v>369</v>
      </c>
      <c r="C5" s="30"/>
      <c r="D5" s="30"/>
      <c r="E5" s="30"/>
      <c r="F5" s="30"/>
      <c r="G5" s="30"/>
      <c r="H5" s="30"/>
      <c r="I5" s="30"/>
      <c r="J5" s="30"/>
      <c r="K5" s="30"/>
      <c r="L5" s="30"/>
      <c r="M5" s="30"/>
      <c r="N5" s="30"/>
      <c r="O5" s="30"/>
      <c r="P5" s="30"/>
      <c r="Q5" s="30"/>
      <c r="R5" s="30"/>
      <c r="S5" s="30"/>
      <c r="T5" s="30"/>
      <c r="U5" s="30"/>
      <c r="V5" s="30"/>
      <c r="W5" s="30"/>
      <c r="X5" s="30"/>
      <c r="Y5" s="30"/>
    </row>
    <row r="6" spans="1:25">
      <c r="A6" s="12"/>
      <c r="B6" s="104"/>
      <c r="C6" s="104"/>
      <c r="D6" s="104"/>
      <c r="E6" s="104"/>
      <c r="F6" s="104"/>
      <c r="G6" s="104"/>
      <c r="H6" s="104"/>
      <c r="I6" s="104"/>
      <c r="J6" s="104"/>
      <c r="K6" s="104"/>
      <c r="L6" s="104"/>
      <c r="M6" s="104"/>
      <c r="N6" s="104"/>
      <c r="O6" s="104"/>
      <c r="P6" s="104"/>
      <c r="Q6" s="104"/>
      <c r="R6" s="104"/>
      <c r="S6" s="104"/>
      <c r="T6" s="104"/>
      <c r="U6" s="104"/>
      <c r="V6" s="104"/>
      <c r="W6" s="104"/>
      <c r="X6" s="104"/>
      <c r="Y6" s="104"/>
    </row>
    <row r="7" spans="1:25">
      <c r="A7" s="12"/>
      <c r="B7" s="24"/>
      <c r="C7" s="24"/>
      <c r="D7" s="24"/>
      <c r="E7" s="24"/>
      <c r="F7" s="24"/>
      <c r="G7" s="24"/>
      <c r="H7" s="24"/>
      <c r="I7" s="24"/>
      <c r="J7" s="24"/>
    </row>
    <row r="8" spans="1:25">
      <c r="A8" s="12"/>
      <c r="B8" s="13"/>
      <c r="C8" s="13"/>
      <c r="D8" s="13"/>
      <c r="E8" s="13"/>
      <c r="F8" s="13"/>
      <c r="G8" s="13"/>
      <c r="H8" s="13"/>
      <c r="I8" s="13"/>
      <c r="J8" s="13"/>
    </row>
    <row r="9" spans="1:25">
      <c r="A9" s="12"/>
      <c r="B9" s="55" t="s">
        <v>251</v>
      </c>
      <c r="C9" s="56"/>
      <c r="D9" s="60" t="s">
        <v>236</v>
      </c>
      <c r="E9" s="60"/>
      <c r="F9" s="60"/>
      <c r="G9" s="60"/>
      <c r="H9" s="60"/>
      <c r="I9" s="60"/>
      <c r="J9" s="60"/>
    </row>
    <row r="10" spans="1:25" ht="15.75" thickBot="1">
      <c r="A10" s="12"/>
      <c r="B10" s="55"/>
      <c r="C10" s="56"/>
      <c r="D10" s="25"/>
      <c r="E10" s="25"/>
      <c r="F10" s="25"/>
      <c r="G10" s="25"/>
      <c r="H10" s="25"/>
      <c r="I10" s="25"/>
      <c r="J10" s="25"/>
    </row>
    <row r="11" spans="1:25">
      <c r="A11" s="12"/>
      <c r="B11" s="59"/>
      <c r="C11" s="56"/>
      <c r="D11" s="112">
        <v>42094</v>
      </c>
      <c r="E11" s="112"/>
      <c r="F11" s="112"/>
      <c r="G11" s="90"/>
      <c r="H11" s="112">
        <v>41729</v>
      </c>
      <c r="I11" s="112"/>
      <c r="J11" s="112"/>
    </row>
    <row r="12" spans="1:25" ht="15.75" thickBot="1">
      <c r="A12" s="12"/>
      <c r="B12" s="59"/>
      <c r="C12" s="56"/>
      <c r="D12" s="58"/>
      <c r="E12" s="58"/>
      <c r="F12" s="58"/>
      <c r="G12" s="30"/>
      <c r="H12" s="58"/>
      <c r="I12" s="58"/>
      <c r="J12" s="58"/>
    </row>
    <row r="13" spans="1:25">
      <c r="A13" s="12"/>
      <c r="B13" s="41" t="s">
        <v>370</v>
      </c>
      <c r="C13" s="64"/>
      <c r="D13" s="105" t="s">
        <v>261</v>
      </c>
      <c r="E13" s="107">
        <v>50211</v>
      </c>
      <c r="F13" s="28"/>
      <c r="G13" s="27"/>
      <c r="H13" s="105" t="s">
        <v>261</v>
      </c>
      <c r="I13" s="107">
        <v>56851</v>
      </c>
      <c r="J13" s="28"/>
    </row>
    <row r="14" spans="1:25">
      <c r="A14" s="12"/>
      <c r="B14" s="41"/>
      <c r="C14" s="64"/>
      <c r="D14" s="106"/>
      <c r="E14" s="108"/>
      <c r="F14" s="109"/>
      <c r="G14" s="27"/>
      <c r="H14" s="106"/>
      <c r="I14" s="108"/>
      <c r="J14" s="109"/>
    </row>
    <row r="15" spans="1:25">
      <c r="A15" s="12"/>
      <c r="B15" s="43" t="s">
        <v>371</v>
      </c>
      <c r="C15" s="70"/>
      <c r="D15" s="34" t="s">
        <v>372</v>
      </c>
      <c r="E15" s="34"/>
      <c r="F15" s="66" t="s">
        <v>314</v>
      </c>
      <c r="G15" s="30"/>
      <c r="H15" s="34" t="s">
        <v>373</v>
      </c>
      <c r="I15" s="34"/>
      <c r="J15" s="66" t="s">
        <v>314</v>
      </c>
    </row>
    <row r="16" spans="1:25">
      <c r="A16" s="12"/>
      <c r="B16" s="43"/>
      <c r="C16" s="70"/>
      <c r="D16" s="34"/>
      <c r="E16" s="34"/>
      <c r="F16" s="66"/>
      <c r="G16" s="30"/>
      <c r="H16" s="34"/>
      <c r="I16" s="34"/>
      <c r="J16" s="66"/>
    </row>
    <row r="17" spans="1:25">
      <c r="A17" s="12"/>
      <c r="B17" s="41" t="s">
        <v>374</v>
      </c>
      <c r="C17" s="64"/>
      <c r="D17" s="68">
        <v>1085</v>
      </c>
      <c r="E17" s="68"/>
      <c r="F17" s="27"/>
      <c r="G17" s="27"/>
      <c r="H17" s="68">
        <v>2464</v>
      </c>
      <c r="I17" s="68"/>
      <c r="J17" s="27"/>
    </row>
    <row r="18" spans="1:25">
      <c r="A18" s="12"/>
      <c r="B18" s="41"/>
      <c r="C18" s="64"/>
      <c r="D18" s="68"/>
      <c r="E18" s="68"/>
      <c r="F18" s="27"/>
      <c r="G18" s="27"/>
      <c r="H18" s="68"/>
      <c r="I18" s="68"/>
      <c r="J18" s="27"/>
    </row>
    <row r="19" spans="1:25">
      <c r="A19" s="12"/>
      <c r="B19" s="43" t="s">
        <v>375</v>
      </c>
      <c r="C19" s="70"/>
      <c r="D19" s="34" t="s">
        <v>376</v>
      </c>
      <c r="E19" s="34"/>
      <c r="F19" s="66" t="s">
        <v>314</v>
      </c>
      <c r="G19" s="30"/>
      <c r="H19" s="34" t="s">
        <v>377</v>
      </c>
      <c r="I19" s="34"/>
      <c r="J19" s="66" t="s">
        <v>314</v>
      </c>
    </row>
    <row r="20" spans="1:25">
      <c r="A20" s="12"/>
      <c r="B20" s="43"/>
      <c r="C20" s="70"/>
      <c r="D20" s="34"/>
      <c r="E20" s="34"/>
      <c r="F20" s="66"/>
      <c r="G20" s="30"/>
      <c r="H20" s="34"/>
      <c r="I20" s="34"/>
      <c r="J20" s="66"/>
    </row>
    <row r="21" spans="1:25">
      <c r="A21" s="12"/>
      <c r="B21" s="41" t="s">
        <v>378</v>
      </c>
      <c r="C21" s="64"/>
      <c r="D21" s="33">
        <v>754</v>
      </c>
      <c r="E21" s="33"/>
      <c r="F21" s="27"/>
      <c r="G21" s="27"/>
      <c r="H21" s="33">
        <v>735</v>
      </c>
      <c r="I21" s="33"/>
      <c r="J21" s="27"/>
    </row>
    <row r="22" spans="1:25" ht="15.75" thickBot="1">
      <c r="A22" s="12"/>
      <c r="B22" s="41"/>
      <c r="C22" s="64"/>
      <c r="D22" s="82"/>
      <c r="E22" s="82"/>
      <c r="F22" s="81"/>
      <c r="G22" s="27"/>
      <c r="H22" s="82"/>
      <c r="I22" s="82"/>
      <c r="J22" s="81"/>
    </row>
    <row r="23" spans="1:25">
      <c r="A23" s="12"/>
      <c r="B23" s="83" t="s">
        <v>379</v>
      </c>
      <c r="C23" s="70"/>
      <c r="D23" s="85" t="s">
        <v>261</v>
      </c>
      <c r="E23" s="88">
        <v>48225</v>
      </c>
      <c r="F23" s="90"/>
      <c r="G23" s="30"/>
      <c r="H23" s="85" t="s">
        <v>261</v>
      </c>
      <c r="I23" s="88">
        <v>55606</v>
      </c>
      <c r="J23" s="90"/>
    </row>
    <row r="24" spans="1:25" ht="15.75" thickBot="1">
      <c r="A24" s="12"/>
      <c r="B24" s="83"/>
      <c r="C24" s="70"/>
      <c r="D24" s="86"/>
      <c r="E24" s="89"/>
      <c r="F24" s="91"/>
      <c r="G24" s="30"/>
      <c r="H24" s="86"/>
      <c r="I24" s="89"/>
      <c r="J24" s="91"/>
    </row>
    <row r="25" spans="1:25" ht="15.75" thickTop="1">
      <c r="A25" s="12"/>
      <c r="B25" s="44"/>
      <c r="C25" s="44"/>
      <c r="D25" s="44"/>
      <c r="E25" s="44"/>
      <c r="F25" s="44"/>
      <c r="G25" s="44"/>
      <c r="H25" s="44"/>
      <c r="I25" s="44"/>
      <c r="J25" s="44"/>
      <c r="K25" s="44"/>
      <c r="L25" s="44"/>
      <c r="M25" s="44"/>
      <c r="N25" s="44"/>
      <c r="O25" s="44"/>
      <c r="P25" s="44"/>
      <c r="Q25" s="44"/>
      <c r="R25" s="44"/>
      <c r="S25" s="44"/>
      <c r="T25" s="44"/>
      <c r="U25" s="44"/>
      <c r="V25" s="44"/>
      <c r="W25" s="44"/>
      <c r="X25" s="44"/>
      <c r="Y25" s="44"/>
    </row>
    <row r="26" spans="1:25">
      <c r="A26" s="12"/>
      <c r="B26" s="30" t="s">
        <v>380</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2"/>
      <c r="B27" s="46"/>
      <c r="C27" s="46"/>
      <c r="D27" s="46"/>
      <c r="E27" s="46"/>
      <c r="F27" s="46"/>
      <c r="G27" s="46"/>
      <c r="H27" s="46"/>
      <c r="I27" s="46"/>
      <c r="J27" s="46"/>
      <c r="K27" s="46"/>
      <c r="L27" s="46"/>
      <c r="M27" s="46"/>
      <c r="N27" s="46"/>
      <c r="O27" s="46"/>
      <c r="P27" s="46"/>
      <c r="Q27" s="46"/>
      <c r="R27" s="46"/>
      <c r="S27" s="46"/>
      <c r="T27" s="46"/>
      <c r="U27" s="46"/>
      <c r="V27" s="46"/>
      <c r="W27" s="46"/>
      <c r="X27" s="46"/>
      <c r="Y27" s="46"/>
    </row>
    <row r="28" spans="1:25">
      <c r="A28" s="12"/>
      <c r="B28" s="24"/>
      <c r="C28" s="24"/>
      <c r="D28" s="24"/>
      <c r="E28" s="24"/>
      <c r="F28" s="24"/>
      <c r="G28" s="24"/>
      <c r="H28" s="24"/>
      <c r="I28" s="24"/>
      <c r="J28" s="24"/>
      <c r="K28" s="24"/>
      <c r="L28" s="24"/>
      <c r="M28" s="24"/>
      <c r="N28" s="24"/>
      <c r="O28" s="24"/>
      <c r="P28" s="24"/>
      <c r="Q28" s="24"/>
      <c r="R28" s="24"/>
    </row>
    <row r="29" spans="1:25">
      <c r="A29" s="12"/>
      <c r="B29" s="13"/>
      <c r="C29" s="13"/>
      <c r="D29" s="13"/>
      <c r="E29" s="13"/>
      <c r="F29" s="13"/>
      <c r="G29" s="13"/>
      <c r="H29" s="13"/>
      <c r="I29" s="13"/>
      <c r="J29" s="13"/>
      <c r="K29" s="13"/>
      <c r="L29" s="13"/>
      <c r="M29" s="13"/>
      <c r="N29" s="13"/>
      <c r="O29" s="13"/>
      <c r="P29" s="13"/>
      <c r="Q29" s="13"/>
      <c r="R29" s="13"/>
    </row>
    <row r="30" spans="1:25">
      <c r="A30" s="12"/>
      <c r="B30" s="123" t="s">
        <v>251</v>
      </c>
      <c r="C30" s="136"/>
      <c r="D30" s="60" t="s">
        <v>381</v>
      </c>
      <c r="E30" s="60"/>
      <c r="F30" s="60"/>
      <c r="G30" s="56"/>
      <c r="H30" s="60" t="s">
        <v>382</v>
      </c>
      <c r="I30" s="60"/>
      <c r="J30" s="60"/>
      <c r="K30" s="30"/>
      <c r="L30" s="60" t="s">
        <v>384</v>
      </c>
      <c r="M30" s="60"/>
      <c r="N30" s="60"/>
      <c r="O30" s="30"/>
      <c r="P30" s="57">
        <v>42094</v>
      </c>
      <c r="Q30" s="57"/>
      <c r="R30" s="57"/>
    </row>
    <row r="31" spans="1:25" ht="15.75" thickBot="1">
      <c r="A31" s="12"/>
      <c r="B31" s="123"/>
      <c r="C31" s="136"/>
      <c r="D31" s="25"/>
      <c r="E31" s="25"/>
      <c r="F31" s="25"/>
      <c r="G31" s="56"/>
      <c r="H31" s="25" t="s">
        <v>383</v>
      </c>
      <c r="I31" s="25"/>
      <c r="J31" s="25"/>
      <c r="K31" s="30"/>
      <c r="L31" s="25" t="s">
        <v>385</v>
      </c>
      <c r="M31" s="25"/>
      <c r="N31" s="25"/>
      <c r="O31" s="30"/>
      <c r="P31" s="58"/>
      <c r="Q31" s="58"/>
      <c r="R31" s="58"/>
    </row>
    <row r="32" spans="1:25">
      <c r="A32" s="12"/>
      <c r="B32" s="41" t="s">
        <v>289</v>
      </c>
      <c r="C32" s="64"/>
      <c r="D32" s="105" t="s">
        <v>261</v>
      </c>
      <c r="E32" s="107">
        <v>2022</v>
      </c>
      <c r="F32" s="28"/>
      <c r="G32" s="27"/>
      <c r="H32" s="105" t="s">
        <v>261</v>
      </c>
      <c r="I32" s="42" t="s">
        <v>386</v>
      </c>
      <c r="J32" s="105" t="s">
        <v>314</v>
      </c>
      <c r="K32" s="27"/>
      <c r="L32" s="105" t="s">
        <v>261</v>
      </c>
      <c r="M32" s="42">
        <v>3</v>
      </c>
      <c r="N32" s="28"/>
      <c r="O32" s="27"/>
      <c r="P32" s="105" t="s">
        <v>261</v>
      </c>
      <c r="Q32" s="107">
        <v>1890</v>
      </c>
      <c r="R32" s="28"/>
    </row>
    <row r="33" spans="1:18">
      <c r="A33" s="12"/>
      <c r="B33" s="41"/>
      <c r="C33" s="64"/>
      <c r="D33" s="69"/>
      <c r="E33" s="68"/>
      <c r="F33" s="27"/>
      <c r="G33" s="27"/>
      <c r="H33" s="69"/>
      <c r="I33" s="33"/>
      <c r="J33" s="69"/>
      <c r="K33" s="27"/>
      <c r="L33" s="106"/>
      <c r="M33" s="118"/>
      <c r="N33" s="109"/>
      <c r="O33" s="27"/>
      <c r="P33" s="106"/>
      <c r="Q33" s="108"/>
      <c r="R33" s="109"/>
    </row>
    <row r="34" spans="1:18">
      <c r="A34" s="12"/>
      <c r="B34" s="43" t="s">
        <v>290</v>
      </c>
      <c r="C34" s="70"/>
      <c r="D34" s="31">
        <v>12181</v>
      </c>
      <c r="E34" s="31"/>
      <c r="F34" s="30"/>
      <c r="G34" s="30"/>
      <c r="H34" s="34">
        <v>233</v>
      </c>
      <c r="I34" s="34"/>
      <c r="J34" s="30"/>
      <c r="K34" s="30"/>
      <c r="L34" s="34">
        <v>161</v>
      </c>
      <c r="M34" s="34"/>
      <c r="N34" s="30"/>
      <c r="O34" s="30"/>
      <c r="P34" s="31">
        <v>12575</v>
      </c>
      <c r="Q34" s="31"/>
      <c r="R34" s="30"/>
    </row>
    <row r="35" spans="1:18">
      <c r="A35" s="12"/>
      <c r="B35" s="43"/>
      <c r="C35" s="70"/>
      <c r="D35" s="31"/>
      <c r="E35" s="31"/>
      <c r="F35" s="30"/>
      <c r="G35" s="30"/>
      <c r="H35" s="34"/>
      <c r="I35" s="34"/>
      <c r="J35" s="30"/>
      <c r="K35" s="30"/>
      <c r="L35" s="34"/>
      <c r="M35" s="34"/>
      <c r="N35" s="30"/>
      <c r="O35" s="30"/>
      <c r="P35" s="31"/>
      <c r="Q35" s="31"/>
      <c r="R35" s="30"/>
    </row>
    <row r="36" spans="1:18">
      <c r="A36" s="12"/>
      <c r="B36" s="41" t="s">
        <v>291</v>
      </c>
      <c r="C36" s="64"/>
      <c r="D36" s="33">
        <v>252</v>
      </c>
      <c r="E36" s="33"/>
      <c r="F36" s="27"/>
      <c r="G36" s="27"/>
      <c r="H36" s="33" t="s">
        <v>387</v>
      </c>
      <c r="I36" s="33"/>
      <c r="J36" s="69" t="s">
        <v>314</v>
      </c>
      <c r="K36" s="27"/>
      <c r="L36" s="33" t="s">
        <v>246</v>
      </c>
      <c r="M36" s="33"/>
      <c r="N36" s="27"/>
      <c r="O36" s="27"/>
      <c r="P36" s="33">
        <v>223</v>
      </c>
      <c r="Q36" s="33"/>
      <c r="R36" s="27"/>
    </row>
    <row r="37" spans="1:18">
      <c r="A37" s="12"/>
      <c r="B37" s="41"/>
      <c r="C37" s="64"/>
      <c r="D37" s="33"/>
      <c r="E37" s="33"/>
      <c r="F37" s="27"/>
      <c r="G37" s="27"/>
      <c r="H37" s="33"/>
      <c r="I37" s="33"/>
      <c r="J37" s="69"/>
      <c r="K37" s="27"/>
      <c r="L37" s="33"/>
      <c r="M37" s="33"/>
      <c r="N37" s="27"/>
      <c r="O37" s="27"/>
      <c r="P37" s="33"/>
      <c r="Q37" s="33"/>
      <c r="R37" s="27"/>
    </row>
    <row r="38" spans="1:18">
      <c r="A38" s="12"/>
      <c r="B38" s="43" t="s">
        <v>292</v>
      </c>
      <c r="C38" s="70"/>
      <c r="D38" s="31">
        <v>1102</v>
      </c>
      <c r="E38" s="31"/>
      <c r="F38" s="30"/>
      <c r="G38" s="30"/>
      <c r="H38" s="34" t="s">
        <v>388</v>
      </c>
      <c r="I38" s="34"/>
      <c r="J38" s="66" t="s">
        <v>314</v>
      </c>
      <c r="K38" s="30"/>
      <c r="L38" s="34">
        <v>1</v>
      </c>
      <c r="M38" s="34"/>
      <c r="N38" s="30"/>
      <c r="O38" s="30"/>
      <c r="P38" s="31">
        <v>1020</v>
      </c>
      <c r="Q38" s="31"/>
      <c r="R38" s="30"/>
    </row>
    <row r="39" spans="1:18" ht="15.75" thickBot="1">
      <c r="A39" s="12"/>
      <c r="B39" s="43"/>
      <c r="C39" s="70"/>
      <c r="D39" s="71"/>
      <c r="E39" s="71"/>
      <c r="F39" s="36"/>
      <c r="G39" s="30"/>
      <c r="H39" s="35"/>
      <c r="I39" s="35"/>
      <c r="J39" s="103"/>
      <c r="K39" s="30"/>
      <c r="L39" s="35"/>
      <c r="M39" s="35"/>
      <c r="N39" s="36"/>
      <c r="O39" s="30"/>
      <c r="P39" s="71"/>
      <c r="Q39" s="71"/>
      <c r="R39" s="36"/>
    </row>
    <row r="40" spans="1:18">
      <c r="A40" s="12"/>
      <c r="B40" s="72" t="s">
        <v>293</v>
      </c>
      <c r="C40" s="64"/>
      <c r="D40" s="37">
        <v>15557</v>
      </c>
      <c r="E40" s="37"/>
      <c r="F40" s="28"/>
      <c r="G40" s="27"/>
      <c r="H40" s="76" t="s">
        <v>389</v>
      </c>
      <c r="I40" s="76"/>
      <c r="J40" s="74" t="s">
        <v>314</v>
      </c>
      <c r="K40" s="27"/>
      <c r="L40" s="76">
        <v>165</v>
      </c>
      <c r="M40" s="76"/>
      <c r="N40" s="28"/>
      <c r="O40" s="27"/>
      <c r="P40" s="37">
        <v>15708</v>
      </c>
      <c r="Q40" s="37"/>
      <c r="R40" s="28"/>
    </row>
    <row r="41" spans="1:18" ht="15.75" thickBot="1">
      <c r="A41" s="12"/>
      <c r="B41" s="72"/>
      <c r="C41" s="64"/>
      <c r="D41" s="110"/>
      <c r="E41" s="110"/>
      <c r="F41" s="81"/>
      <c r="G41" s="27"/>
      <c r="H41" s="119"/>
      <c r="I41" s="119"/>
      <c r="J41" s="137"/>
      <c r="K41" s="27"/>
      <c r="L41" s="119"/>
      <c r="M41" s="119"/>
      <c r="N41" s="81"/>
      <c r="O41" s="27"/>
      <c r="P41" s="110"/>
      <c r="Q41" s="110"/>
      <c r="R41" s="81"/>
    </row>
    <row r="42" spans="1:18">
      <c r="A42" s="12"/>
      <c r="B42" s="43" t="s">
        <v>294</v>
      </c>
      <c r="C42" s="70"/>
      <c r="D42" s="111">
        <v>2504</v>
      </c>
      <c r="E42" s="111"/>
      <c r="F42" s="90"/>
      <c r="G42" s="30"/>
      <c r="H42" s="120">
        <v>183</v>
      </c>
      <c r="I42" s="120"/>
      <c r="J42" s="90"/>
      <c r="K42" s="30"/>
      <c r="L42" s="120" t="s">
        <v>390</v>
      </c>
      <c r="M42" s="120"/>
      <c r="N42" s="138" t="s">
        <v>314</v>
      </c>
      <c r="O42" s="30"/>
      <c r="P42" s="111">
        <v>2575</v>
      </c>
      <c r="Q42" s="111"/>
      <c r="R42" s="90"/>
    </row>
    <row r="43" spans="1:18">
      <c r="A43" s="12"/>
      <c r="B43" s="43"/>
      <c r="C43" s="70"/>
      <c r="D43" s="31"/>
      <c r="E43" s="31"/>
      <c r="F43" s="30"/>
      <c r="G43" s="30"/>
      <c r="H43" s="34"/>
      <c r="I43" s="34"/>
      <c r="J43" s="30"/>
      <c r="K43" s="30"/>
      <c r="L43" s="34"/>
      <c r="M43" s="34"/>
      <c r="N43" s="66"/>
      <c r="O43" s="30"/>
      <c r="P43" s="127"/>
      <c r="Q43" s="127"/>
      <c r="R43" s="125"/>
    </row>
    <row r="44" spans="1:18">
      <c r="A44" s="12"/>
      <c r="B44" s="41" t="s">
        <v>336</v>
      </c>
      <c r="C44" s="64"/>
      <c r="D44" s="68">
        <v>9502</v>
      </c>
      <c r="E44" s="68"/>
      <c r="F44" s="27"/>
      <c r="G44" s="27"/>
      <c r="H44" s="33" t="s">
        <v>391</v>
      </c>
      <c r="I44" s="33"/>
      <c r="J44" s="69" t="s">
        <v>314</v>
      </c>
      <c r="K44" s="27"/>
      <c r="L44" s="33">
        <v>97</v>
      </c>
      <c r="M44" s="33"/>
      <c r="N44" s="27"/>
      <c r="O44" s="27"/>
      <c r="P44" s="68">
        <v>9217</v>
      </c>
      <c r="Q44" s="68"/>
      <c r="R44" s="27"/>
    </row>
    <row r="45" spans="1:18">
      <c r="A45" s="12"/>
      <c r="B45" s="41"/>
      <c r="C45" s="64"/>
      <c r="D45" s="68"/>
      <c r="E45" s="68"/>
      <c r="F45" s="27"/>
      <c r="G45" s="27"/>
      <c r="H45" s="33"/>
      <c r="I45" s="33"/>
      <c r="J45" s="69"/>
      <c r="K45" s="27"/>
      <c r="L45" s="33"/>
      <c r="M45" s="33"/>
      <c r="N45" s="27"/>
      <c r="O45" s="27"/>
      <c r="P45" s="68"/>
      <c r="Q45" s="68"/>
      <c r="R45" s="27"/>
    </row>
    <row r="46" spans="1:18">
      <c r="A46" s="12"/>
      <c r="B46" s="43" t="s">
        <v>296</v>
      </c>
      <c r="C46" s="70"/>
      <c r="D46" s="34" t="s">
        <v>246</v>
      </c>
      <c r="E46" s="34"/>
      <c r="F46" s="30"/>
      <c r="G46" s="30"/>
      <c r="H46" s="34" t="s">
        <v>246</v>
      </c>
      <c r="I46" s="34"/>
      <c r="J46" s="30"/>
      <c r="K46" s="30"/>
      <c r="L46" s="34" t="s">
        <v>246</v>
      </c>
      <c r="M46" s="34"/>
      <c r="N46" s="30"/>
      <c r="O46" s="30"/>
      <c r="P46" s="34" t="s">
        <v>246</v>
      </c>
      <c r="Q46" s="34"/>
      <c r="R46" s="30"/>
    </row>
    <row r="47" spans="1:18" ht="15.75" thickBot="1">
      <c r="A47" s="12"/>
      <c r="B47" s="43"/>
      <c r="C47" s="70"/>
      <c r="D47" s="35"/>
      <c r="E47" s="35"/>
      <c r="F47" s="36"/>
      <c r="G47" s="30"/>
      <c r="H47" s="35"/>
      <c r="I47" s="35"/>
      <c r="J47" s="36"/>
      <c r="K47" s="30"/>
      <c r="L47" s="35"/>
      <c r="M47" s="35"/>
      <c r="N47" s="36"/>
      <c r="O47" s="30"/>
      <c r="P47" s="35"/>
      <c r="Q47" s="35"/>
      <c r="R47" s="36"/>
    </row>
    <row r="48" spans="1:18">
      <c r="A48" s="12"/>
      <c r="B48" s="72" t="s">
        <v>297</v>
      </c>
      <c r="C48" s="64"/>
      <c r="D48" s="37">
        <v>12006</v>
      </c>
      <c r="E48" s="37"/>
      <c r="F48" s="28"/>
      <c r="G48" s="27"/>
      <c r="H48" s="76" t="s">
        <v>392</v>
      </c>
      <c r="I48" s="76"/>
      <c r="J48" s="74" t="s">
        <v>314</v>
      </c>
      <c r="K48" s="27"/>
      <c r="L48" s="76" t="s">
        <v>393</v>
      </c>
      <c r="M48" s="76"/>
      <c r="N48" s="74" t="s">
        <v>314</v>
      </c>
      <c r="O48" s="27"/>
      <c r="P48" s="37">
        <v>11792</v>
      </c>
      <c r="Q48" s="37"/>
      <c r="R48" s="28"/>
    </row>
    <row r="49" spans="1:25" ht="15.75" thickBot="1">
      <c r="A49" s="12"/>
      <c r="B49" s="72"/>
      <c r="C49" s="64"/>
      <c r="D49" s="110"/>
      <c r="E49" s="110"/>
      <c r="F49" s="81"/>
      <c r="G49" s="27"/>
      <c r="H49" s="119"/>
      <c r="I49" s="119"/>
      <c r="J49" s="137"/>
      <c r="K49" s="27"/>
      <c r="L49" s="119"/>
      <c r="M49" s="119"/>
      <c r="N49" s="137"/>
      <c r="O49" s="27"/>
      <c r="P49" s="110"/>
      <c r="Q49" s="110"/>
      <c r="R49" s="81"/>
    </row>
    <row r="50" spans="1:25">
      <c r="A50" s="12"/>
      <c r="B50" s="43" t="s">
        <v>298</v>
      </c>
      <c r="C50" s="70"/>
      <c r="D50" s="111">
        <v>15451</v>
      </c>
      <c r="E50" s="111"/>
      <c r="F50" s="90"/>
      <c r="G50" s="30"/>
      <c r="H50" s="120" t="s">
        <v>394</v>
      </c>
      <c r="I50" s="120"/>
      <c r="J50" s="138" t="s">
        <v>314</v>
      </c>
      <c r="K50" s="30"/>
      <c r="L50" s="120" t="s">
        <v>395</v>
      </c>
      <c r="M50" s="120"/>
      <c r="N50" s="138" t="s">
        <v>314</v>
      </c>
      <c r="O50" s="30"/>
      <c r="P50" s="111">
        <v>13530</v>
      </c>
      <c r="Q50" s="111"/>
      <c r="R50" s="90"/>
    </row>
    <row r="51" spans="1:25">
      <c r="A51" s="12"/>
      <c r="B51" s="43"/>
      <c r="C51" s="70"/>
      <c r="D51" s="31"/>
      <c r="E51" s="31"/>
      <c r="F51" s="30"/>
      <c r="G51" s="30"/>
      <c r="H51" s="34"/>
      <c r="I51" s="34"/>
      <c r="J51" s="66"/>
      <c r="K51" s="30"/>
      <c r="L51" s="34"/>
      <c r="M51" s="34"/>
      <c r="N51" s="66"/>
      <c r="O51" s="30"/>
      <c r="P51" s="127"/>
      <c r="Q51" s="127"/>
      <c r="R51" s="125"/>
    </row>
    <row r="52" spans="1:25">
      <c r="A52" s="12"/>
      <c r="B52" s="41" t="s">
        <v>299</v>
      </c>
      <c r="C52" s="64"/>
      <c r="D52" s="68">
        <v>2815</v>
      </c>
      <c r="E52" s="68"/>
      <c r="F52" s="27"/>
      <c r="G52" s="27"/>
      <c r="H52" s="33">
        <v>42</v>
      </c>
      <c r="I52" s="33"/>
      <c r="J52" s="27"/>
      <c r="K52" s="27"/>
      <c r="L52" s="33" t="s">
        <v>396</v>
      </c>
      <c r="M52" s="33"/>
      <c r="N52" s="69" t="s">
        <v>314</v>
      </c>
      <c r="O52" s="27"/>
      <c r="P52" s="68">
        <v>2789</v>
      </c>
      <c r="Q52" s="68"/>
      <c r="R52" s="27"/>
    </row>
    <row r="53" spans="1:25">
      <c r="A53" s="12"/>
      <c r="B53" s="41"/>
      <c r="C53" s="64"/>
      <c r="D53" s="68"/>
      <c r="E53" s="68"/>
      <c r="F53" s="27"/>
      <c r="G53" s="27"/>
      <c r="H53" s="33"/>
      <c r="I53" s="33"/>
      <c r="J53" s="27"/>
      <c r="K53" s="27"/>
      <c r="L53" s="33"/>
      <c r="M53" s="33"/>
      <c r="N53" s="69"/>
      <c r="O53" s="27"/>
      <c r="P53" s="68"/>
      <c r="Q53" s="68"/>
      <c r="R53" s="27"/>
    </row>
    <row r="54" spans="1:25">
      <c r="A54" s="12"/>
      <c r="B54" s="43" t="s">
        <v>300</v>
      </c>
      <c r="C54" s="70"/>
      <c r="D54" s="31">
        <v>4122</v>
      </c>
      <c r="E54" s="31"/>
      <c r="F54" s="30"/>
      <c r="G54" s="30"/>
      <c r="H54" s="34">
        <v>753</v>
      </c>
      <c r="I54" s="34"/>
      <c r="J54" s="30"/>
      <c r="K54" s="30"/>
      <c r="L54" s="34" t="s">
        <v>397</v>
      </c>
      <c r="M54" s="34"/>
      <c r="N54" s="66" t="s">
        <v>314</v>
      </c>
      <c r="O54" s="30"/>
      <c r="P54" s="31">
        <v>4142</v>
      </c>
      <c r="Q54" s="31"/>
      <c r="R54" s="30"/>
    </row>
    <row r="55" spans="1:25" ht="15.75" thickBot="1">
      <c r="A55" s="12"/>
      <c r="B55" s="43"/>
      <c r="C55" s="70"/>
      <c r="D55" s="71"/>
      <c r="E55" s="71"/>
      <c r="F55" s="36"/>
      <c r="G55" s="30"/>
      <c r="H55" s="35"/>
      <c r="I55" s="35"/>
      <c r="J55" s="36"/>
      <c r="K55" s="30"/>
      <c r="L55" s="35"/>
      <c r="M55" s="35"/>
      <c r="N55" s="103"/>
      <c r="O55" s="30"/>
      <c r="P55" s="71"/>
      <c r="Q55" s="71"/>
      <c r="R55" s="36"/>
    </row>
    <row r="56" spans="1:25">
      <c r="A56" s="12"/>
      <c r="B56" s="72" t="s">
        <v>301</v>
      </c>
      <c r="C56" s="64"/>
      <c r="D56" s="37">
        <v>22388</v>
      </c>
      <c r="E56" s="37"/>
      <c r="F56" s="28"/>
      <c r="G56" s="27"/>
      <c r="H56" s="76" t="s">
        <v>398</v>
      </c>
      <c r="I56" s="76"/>
      <c r="J56" s="74" t="s">
        <v>314</v>
      </c>
      <c r="K56" s="27"/>
      <c r="L56" s="76" t="s">
        <v>399</v>
      </c>
      <c r="M56" s="76"/>
      <c r="N56" s="74" t="s">
        <v>314</v>
      </c>
      <c r="O56" s="27"/>
      <c r="P56" s="37">
        <v>20461</v>
      </c>
      <c r="Q56" s="37"/>
      <c r="R56" s="28"/>
    </row>
    <row r="57" spans="1:25" ht="15.75" thickBot="1">
      <c r="A57" s="12"/>
      <c r="B57" s="72"/>
      <c r="C57" s="64"/>
      <c r="D57" s="110"/>
      <c r="E57" s="110"/>
      <c r="F57" s="81"/>
      <c r="G57" s="27"/>
      <c r="H57" s="119"/>
      <c r="I57" s="119"/>
      <c r="J57" s="137"/>
      <c r="K57" s="27"/>
      <c r="L57" s="119"/>
      <c r="M57" s="119"/>
      <c r="N57" s="137"/>
      <c r="O57" s="27"/>
      <c r="P57" s="110"/>
      <c r="Q57" s="110"/>
      <c r="R57" s="81"/>
    </row>
    <row r="58" spans="1:25">
      <c r="A58" s="12"/>
      <c r="B58" s="43" t="s">
        <v>176</v>
      </c>
      <c r="C58" s="70"/>
      <c r="D58" s="120">
        <v>260</v>
      </c>
      <c r="E58" s="120"/>
      <c r="F58" s="90"/>
      <c r="G58" s="30"/>
      <c r="H58" s="120">
        <v>287</v>
      </c>
      <c r="I58" s="120"/>
      <c r="J58" s="90"/>
      <c r="K58" s="30"/>
      <c r="L58" s="120" t="s">
        <v>400</v>
      </c>
      <c r="M58" s="120"/>
      <c r="N58" s="138" t="s">
        <v>314</v>
      </c>
      <c r="O58" s="30"/>
      <c r="P58" s="120">
        <v>264</v>
      </c>
      <c r="Q58" s="120"/>
      <c r="R58" s="90"/>
    </row>
    <row r="59" spans="1:25" ht="15.75" thickBot="1">
      <c r="A59" s="12"/>
      <c r="B59" s="43"/>
      <c r="C59" s="70"/>
      <c r="D59" s="35"/>
      <c r="E59" s="35"/>
      <c r="F59" s="36"/>
      <c r="G59" s="30"/>
      <c r="H59" s="35"/>
      <c r="I59" s="35"/>
      <c r="J59" s="36"/>
      <c r="K59" s="30"/>
      <c r="L59" s="35"/>
      <c r="M59" s="35"/>
      <c r="N59" s="103"/>
      <c r="O59" s="30"/>
      <c r="P59" s="35"/>
      <c r="Q59" s="35"/>
      <c r="R59" s="36"/>
    </row>
    <row r="60" spans="1:25">
      <c r="A60" s="12"/>
      <c r="B60" s="72" t="s">
        <v>302</v>
      </c>
      <c r="C60" s="64"/>
      <c r="D60" s="74" t="s">
        <v>261</v>
      </c>
      <c r="E60" s="37">
        <v>50211</v>
      </c>
      <c r="F60" s="28"/>
      <c r="G60" s="27"/>
      <c r="H60" s="74" t="s">
        <v>261</v>
      </c>
      <c r="I60" s="76" t="s">
        <v>401</v>
      </c>
      <c r="J60" s="74" t="s">
        <v>314</v>
      </c>
      <c r="K60" s="27"/>
      <c r="L60" s="74" t="s">
        <v>261</v>
      </c>
      <c r="M60" s="76" t="s">
        <v>402</v>
      </c>
      <c r="N60" s="74" t="s">
        <v>314</v>
      </c>
      <c r="O60" s="27"/>
      <c r="P60" s="74" t="s">
        <v>261</v>
      </c>
      <c r="Q60" s="37">
        <v>48225</v>
      </c>
      <c r="R60" s="28"/>
    </row>
    <row r="61" spans="1:25" ht="15.75" thickBot="1">
      <c r="A61" s="12"/>
      <c r="B61" s="72"/>
      <c r="C61" s="64"/>
      <c r="D61" s="75"/>
      <c r="E61" s="38"/>
      <c r="F61" s="39"/>
      <c r="G61" s="27"/>
      <c r="H61" s="75"/>
      <c r="I61" s="77"/>
      <c r="J61" s="75"/>
      <c r="K61" s="27"/>
      <c r="L61" s="75"/>
      <c r="M61" s="77"/>
      <c r="N61" s="75"/>
      <c r="O61" s="27"/>
      <c r="P61" s="75"/>
      <c r="Q61" s="38"/>
      <c r="R61" s="39"/>
    </row>
    <row r="62" spans="1:25" ht="15.75" thickTop="1">
      <c r="A62" s="12"/>
      <c r="B62" s="44"/>
      <c r="C62" s="44"/>
      <c r="D62" s="44"/>
      <c r="E62" s="44"/>
      <c r="F62" s="44"/>
      <c r="G62" s="44"/>
      <c r="H62" s="44"/>
      <c r="I62" s="44"/>
      <c r="J62" s="44"/>
      <c r="K62" s="44"/>
      <c r="L62" s="44"/>
      <c r="M62" s="44"/>
      <c r="N62" s="44"/>
      <c r="O62" s="44"/>
      <c r="P62" s="44"/>
      <c r="Q62" s="44"/>
      <c r="R62" s="44"/>
      <c r="S62" s="44"/>
      <c r="T62" s="44"/>
      <c r="U62" s="44"/>
      <c r="V62" s="44"/>
      <c r="W62" s="44"/>
      <c r="X62" s="44"/>
      <c r="Y62" s="44"/>
    </row>
    <row r="63" spans="1:25">
      <c r="A63" s="12"/>
      <c r="B63" s="30" t="s">
        <v>403</v>
      </c>
      <c r="C63" s="30"/>
      <c r="D63" s="30"/>
      <c r="E63" s="30"/>
      <c r="F63" s="30"/>
      <c r="G63" s="30"/>
      <c r="H63" s="30"/>
      <c r="I63" s="30"/>
      <c r="J63" s="30"/>
      <c r="K63" s="30"/>
      <c r="L63" s="30"/>
      <c r="M63" s="30"/>
      <c r="N63" s="30"/>
      <c r="O63" s="30"/>
      <c r="P63" s="30"/>
      <c r="Q63" s="30"/>
      <c r="R63" s="30"/>
      <c r="S63" s="30"/>
      <c r="T63" s="30"/>
      <c r="U63" s="30"/>
      <c r="V63" s="30"/>
      <c r="W63" s="30"/>
      <c r="X63" s="30"/>
      <c r="Y63" s="30"/>
    </row>
    <row r="64" spans="1:25">
      <c r="A64" s="12"/>
      <c r="B64" s="46"/>
      <c r="C64" s="46"/>
      <c r="D64" s="46"/>
      <c r="E64" s="46"/>
      <c r="F64" s="46"/>
      <c r="G64" s="46"/>
      <c r="H64" s="46"/>
      <c r="I64" s="46"/>
      <c r="J64" s="46"/>
      <c r="K64" s="46"/>
      <c r="L64" s="46"/>
      <c r="M64" s="46"/>
      <c r="N64" s="46"/>
      <c r="O64" s="46"/>
      <c r="P64" s="46"/>
      <c r="Q64" s="46"/>
      <c r="R64" s="46"/>
      <c r="S64" s="46"/>
      <c r="T64" s="46"/>
      <c r="U64" s="46"/>
      <c r="V64" s="46"/>
      <c r="W64" s="46"/>
      <c r="X64" s="46"/>
      <c r="Y64" s="46"/>
    </row>
    <row r="65" spans="1:18">
      <c r="A65" s="12"/>
      <c r="B65" s="24"/>
      <c r="C65" s="24"/>
      <c r="D65" s="24"/>
      <c r="E65" s="24"/>
      <c r="F65" s="24"/>
      <c r="G65" s="24"/>
      <c r="H65" s="24"/>
      <c r="I65" s="24"/>
      <c r="J65" s="24"/>
      <c r="K65" s="24"/>
      <c r="L65" s="24"/>
      <c r="M65" s="24"/>
      <c r="N65" s="24"/>
      <c r="O65" s="24"/>
      <c r="P65" s="24"/>
      <c r="Q65" s="24"/>
      <c r="R65" s="24"/>
    </row>
    <row r="66" spans="1:18">
      <c r="A66" s="12"/>
      <c r="B66" s="13"/>
      <c r="C66" s="13"/>
      <c r="D66" s="13"/>
      <c r="E66" s="13"/>
      <c r="F66" s="13"/>
      <c r="G66" s="13"/>
      <c r="H66" s="13"/>
      <c r="I66" s="13"/>
      <c r="J66" s="13"/>
      <c r="K66" s="13"/>
      <c r="L66" s="13"/>
      <c r="M66" s="13"/>
      <c r="N66" s="13"/>
      <c r="O66" s="13"/>
      <c r="P66" s="13"/>
      <c r="Q66" s="13"/>
      <c r="R66" s="13"/>
    </row>
    <row r="67" spans="1:18">
      <c r="A67" s="12"/>
      <c r="B67" s="123" t="s">
        <v>251</v>
      </c>
      <c r="C67" s="30"/>
      <c r="D67" s="60" t="s">
        <v>404</v>
      </c>
      <c r="E67" s="60"/>
      <c r="F67" s="60"/>
      <c r="G67" s="30"/>
      <c r="H67" s="60" t="s">
        <v>382</v>
      </c>
      <c r="I67" s="60"/>
      <c r="J67" s="60"/>
      <c r="K67" s="30"/>
      <c r="L67" s="60" t="s">
        <v>405</v>
      </c>
      <c r="M67" s="60"/>
      <c r="N67" s="60"/>
      <c r="O67" s="30"/>
      <c r="P67" s="57">
        <v>41729</v>
      </c>
      <c r="Q67" s="57"/>
      <c r="R67" s="57"/>
    </row>
    <row r="68" spans="1:18" ht="15.75" thickBot="1">
      <c r="A68" s="12"/>
      <c r="B68" s="123"/>
      <c r="C68" s="30"/>
      <c r="D68" s="25"/>
      <c r="E68" s="25"/>
      <c r="F68" s="25"/>
      <c r="G68" s="30"/>
      <c r="H68" s="25" t="s">
        <v>383</v>
      </c>
      <c r="I68" s="25"/>
      <c r="J68" s="25"/>
      <c r="K68" s="30"/>
      <c r="L68" s="25" t="s">
        <v>385</v>
      </c>
      <c r="M68" s="25"/>
      <c r="N68" s="25"/>
      <c r="O68" s="30"/>
      <c r="P68" s="58"/>
      <c r="Q68" s="58"/>
      <c r="R68" s="58"/>
    </row>
    <row r="69" spans="1:18">
      <c r="A69" s="12"/>
      <c r="B69" s="41" t="s">
        <v>289</v>
      </c>
      <c r="C69" s="27"/>
      <c r="D69" s="105" t="s">
        <v>261</v>
      </c>
      <c r="E69" s="107">
        <v>4635</v>
      </c>
      <c r="F69" s="28"/>
      <c r="G69" s="27"/>
      <c r="H69" s="105" t="s">
        <v>261</v>
      </c>
      <c r="I69" s="42" t="s">
        <v>406</v>
      </c>
      <c r="J69" s="105" t="s">
        <v>314</v>
      </c>
      <c r="K69" s="27"/>
      <c r="L69" s="105" t="s">
        <v>261</v>
      </c>
      <c r="M69" s="42">
        <v>13</v>
      </c>
      <c r="N69" s="28"/>
      <c r="O69" s="27"/>
      <c r="P69" s="105" t="s">
        <v>261</v>
      </c>
      <c r="Q69" s="107">
        <v>3829</v>
      </c>
      <c r="R69" s="28"/>
    </row>
    <row r="70" spans="1:18">
      <c r="A70" s="12"/>
      <c r="B70" s="41"/>
      <c r="C70" s="27"/>
      <c r="D70" s="69"/>
      <c r="E70" s="68"/>
      <c r="F70" s="27"/>
      <c r="G70" s="27"/>
      <c r="H70" s="106"/>
      <c r="I70" s="118"/>
      <c r="J70" s="106"/>
      <c r="K70" s="27"/>
      <c r="L70" s="106"/>
      <c r="M70" s="118"/>
      <c r="N70" s="109"/>
      <c r="O70" s="27"/>
      <c r="P70" s="106"/>
      <c r="Q70" s="108"/>
      <c r="R70" s="109"/>
    </row>
    <row r="71" spans="1:18">
      <c r="A71" s="12"/>
      <c r="B71" s="43" t="s">
        <v>290</v>
      </c>
      <c r="C71" s="30"/>
      <c r="D71" s="31">
        <v>8217</v>
      </c>
      <c r="E71" s="31"/>
      <c r="F71" s="30"/>
      <c r="G71" s="30"/>
      <c r="H71" s="34">
        <v>875</v>
      </c>
      <c r="I71" s="34"/>
      <c r="J71" s="30"/>
      <c r="K71" s="30"/>
      <c r="L71" s="34" t="s">
        <v>407</v>
      </c>
      <c r="M71" s="34"/>
      <c r="N71" s="66" t="s">
        <v>314</v>
      </c>
      <c r="O71" s="30"/>
      <c r="P71" s="31">
        <v>8892</v>
      </c>
      <c r="Q71" s="31"/>
      <c r="R71" s="30"/>
    </row>
    <row r="72" spans="1:18">
      <c r="A72" s="12"/>
      <c r="B72" s="43"/>
      <c r="C72" s="30"/>
      <c r="D72" s="31"/>
      <c r="E72" s="31"/>
      <c r="F72" s="30"/>
      <c r="G72" s="30"/>
      <c r="H72" s="34"/>
      <c r="I72" s="34"/>
      <c r="J72" s="30"/>
      <c r="K72" s="30"/>
      <c r="L72" s="34"/>
      <c r="M72" s="34"/>
      <c r="N72" s="66"/>
      <c r="O72" s="30"/>
      <c r="P72" s="31"/>
      <c r="Q72" s="31"/>
      <c r="R72" s="30"/>
    </row>
    <row r="73" spans="1:18">
      <c r="A73" s="12"/>
      <c r="B73" s="41" t="s">
        <v>291</v>
      </c>
      <c r="C73" s="27"/>
      <c r="D73" s="33">
        <v>320</v>
      </c>
      <c r="E73" s="33"/>
      <c r="F73" s="27"/>
      <c r="G73" s="27"/>
      <c r="H73" s="33">
        <v>83</v>
      </c>
      <c r="I73" s="33"/>
      <c r="J73" s="27"/>
      <c r="K73" s="27"/>
      <c r="L73" s="33" t="s">
        <v>246</v>
      </c>
      <c r="M73" s="33"/>
      <c r="N73" s="27"/>
      <c r="O73" s="27"/>
      <c r="P73" s="33">
        <v>403</v>
      </c>
      <c r="Q73" s="33"/>
      <c r="R73" s="27"/>
    </row>
    <row r="74" spans="1:18">
      <c r="A74" s="12"/>
      <c r="B74" s="41"/>
      <c r="C74" s="27"/>
      <c r="D74" s="33"/>
      <c r="E74" s="33"/>
      <c r="F74" s="27"/>
      <c r="G74" s="27"/>
      <c r="H74" s="33"/>
      <c r="I74" s="33"/>
      <c r="J74" s="27"/>
      <c r="K74" s="27"/>
      <c r="L74" s="33"/>
      <c r="M74" s="33"/>
      <c r="N74" s="27"/>
      <c r="O74" s="27"/>
      <c r="P74" s="33"/>
      <c r="Q74" s="33"/>
      <c r="R74" s="27"/>
    </row>
    <row r="75" spans="1:18">
      <c r="A75" s="12"/>
      <c r="B75" s="43" t="s">
        <v>292</v>
      </c>
      <c r="C75" s="30"/>
      <c r="D75" s="31">
        <v>1558</v>
      </c>
      <c r="E75" s="31"/>
      <c r="F75" s="30"/>
      <c r="G75" s="30"/>
      <c r="H75" s="34">
        <v>2</v>
      </c>
      <c r="I75" s="34"/>
      <c r="J75" s="30"/>
      <c r="K75" s="30"/>
      <c r="L75" s="34" t="s">
        <v>408</v>
      </c>
      <c r="M75" s="34"/>
      <c r="N75" s="66" t="s">
        <v>314</v>
      </c>
      <c r="O75" s="30"/>
      <c r="P75" s="31">
        <v>1559</v>
      </c>
      <c r="Q75" s="31"/>
      <c r="R75" s="30"/>
    </row>
    <row r="76" spans="1:18" ht="15.75" thickBot="1">
      <c r="A76" s="12"/>
      <c r="B76" s="43"/>
      <c r="C76" s="30"/>
      <c r="D76" s="71"/>
      <c r="E76" s="71"/>
      <c r="F76" s="36"/>
      <c r="G76" s="30"/>
      <c r="H76" s="35"/>
      <c r="I76" s="35"/>
      <c r="J76" s="36"/>
      <c r="K76" s="30"/>
      <c r="L76" s="35"/>
      <c r="M76" s="35"/>
      <c r="N76" s="103"/>
      <c r="O76" s="30"/>
      <c r="P76" s="71"/>
      <c r="Q76" s="71"/>
      <c r="R76" s="36"/>
    </row>
    <row r="77" spans="1:18">
      <c r="A77" s="12"/>
      <c r="B77" s="72" t="s">
        <v>293</v>
      </c>
      <c r="C77" s="27"/>
      <c r="D77" s="37">
        <v>14730</v>
      </c>
      <c r="E77" s="37"/>
      <c r="F77" s="28"/>
      <c r="G77" s="27"/>
      <c r="H77" s="76">
        <v>141</v>
      </c>
      <c r="I77" s="76"/>
      <c r="J77" s="28"/>
      <c r="K77" s="27"/>
      <c r="L77" s="76" t="s">
        <v>409</v>
      </c>
      <c r="M77" s="76"/>
      <c r="N77" s="74" t="s">
        <v>314</v>
      </c>
      <c r="O77" s="27"/>
      <c r="P77" s="37">
        <v>14683</v>
      </c>
      <c r="Q77" s="37"/>
      <c r="R77" s="28"/>
    </row>
    <row r="78" spans="1:18" ht="15.75" thickBot="1">
      <c r="A78" s="12"/>
      <c r="B78" s="72"/>
      <c r="C78" s="27"/>
      <c r="D78" s="110"/>
      <c r="E78" s="110"/>
      <c r="F78" s="81"/>
      <c r="G78" s="27"/>
      <c r="H78" s="119"/>
      <c r="I78" s="119"/>
      <c r="J78" s="81"/>
      <c r="K78" s="27"/>
      <c r="L78" s="119"/>
      <c r="M78" s="119"/>
      <c r="N78" s="137"/>
      <c r="O78" s="27"/>
      <c r="P78" s="110"/>
      <c r="Q78" s="110"/>
      <c r="R78" s="81"/>
    </row>
    <row r="79" spans="1:18">
      <c r="A79" s="12"/>
      <c r="B79" s="43" t="s">
        <v>294</v>
      </c>
      <c r="C79" s="30"/>
      <c r="D79" s="111">
        <v>4450</v>
      </c>
      <c r="E79" s="111"/>
      <c r="F79" s="90"/>
      <c r="G79" s="30"/>
      <c r="H79" s="120" t="s">
        <v>410</v>
      </c>
      <c r="I79" s="120"/>
      <c r="J79" s="138" t="s">
        <v>314</v>
      </c>
      <c r="K79" s="30"/>
      <c r="L79" s="120" t="s">
        <v>411</v>
      </c>
      <c r="M79" s="120"/>
      <c r="N79" s="138" t="s">
        <v>314</v>
      </c>
      <c r="O79" s="30"/>
      <c r="P79" s="111">
        <v>3530</v>
      </c>
      <c r="Q79" s="111"/>
      <c r="R79" s="90"/>
    </row>
    <row r="80" spans="1:18">
      <c r="A80" s="12"/>
      <c r="B80" s="43"/>
      <c r="C80" s="30"/>
      <c r="D80" s="31"/>
      <c r="E80" s="31"/>
      <c r="F80" s="30"/>
      <c r="G80" s="30"/>
      <c r="H80" s="34"/>
      <c r="I80" s="34"/>
      <c r="J80" s="66"/>
      <c r="K80" s="30"/>
      <c r="L80" s="34"/>
      <c r="M80" s="34"/>
      <c r="N80" s="66"/>
      <c r="O80" s="30"/>
      <c r="P80" s="127"/>
      <c r="Q80" s="127"/>
      <c r="R80" s="125"/>
    </row>
    <row r="81" spans="1:18">
      <c r="A81" s="12"/>
      <c r="B81" s="41" t="s">
        <v>336</v>
      </c>
      <c r="C81" s="27"/>
      <c r="D81" s="68">
        <v>8310</v>
      </c>
      <c r="E81" s="68"/>
      <c r="F81" s="27"/>
      <c r="G81" s="27"/>
      <c r="H81" s="33" t="s">
        <v>412</v>
      </c>
      <c r="I81" s="33"/>
      <c r="J81" s="69" t="s">
        <v>314</v>
      </c>
      <c r="K81" s="27"/>
      <c r="L81" s="33">
        <v>77</v>
      </c>
      <c r="M81" s="33"/>
      <c r="N81" s="27"/>
      <c r="O81" s="27"/>
      <c r="P81" s="68">
        <v>8198</v>
      </c>
      <c r="Q81" s="68"/>
      <c r="R81" s="27"/>
    </row>
    <row r="82" spans="1:18">
      <c r="A82" s="12"/>
      <c r="B82" s="41"/>
      <c r="C82" s="27"/>
      <c r="D82" s="68"/>
      <c r="E82" s="68"/>
      <c r="F82" s="27"/>
      <c r="G82" s="27"/>
      <c r="H82" s="33"/>
      <c r="I82" s="33"/>
      <c r="J82" s="69"/>
      <c r="K82" s="27"/>
      <c r="L82" s="33"/>
      <c r="M82" s="33"/>
      <c r="N82" s="27"/>
      <c r="O82" s="27"/>
      <c r="P82" s="68"/>
      <c r="Q82" s="68"/>
      <c r="R82" s="27"/>
    </row>
    <row r="83" spans="1:18">
      <c r="A83" s="12"/>
      <c r="B83" s="43" t="s">
        <v>296</v>
      </c>
      <c r="C83" s="30"/>
      <c r="D83" s="34">
        <v>3</v>
      </c>
      <c r="E83" s="34"/>
      <c r="F83" s="30"/>
      <c r="G83" s="30"/>
      <c r="H83" s="34" t="s">
        <v>413</v>
      </c>
      <c r="I83" s="34"/>
      <c r="J83" s="66" t="s">
        <v>314</v>
      </c>
      <c r="K83" s="30"/>
      <c r="L83" s="34" t="s">
        <v>246</v>
      </c>
      <c r="M83" s="34"/>
      <c r="N83" s="30"/>
      <c r="O83" s="30"/>
      <c r="P83" s="34">
        <v>1</v>
      </c>
      <c r="Q83" s="34"/>
      <c r="R83" s="30"/>
    </row>
    <row r="84" spans="1:18" ht="15.75" thickBot="1">
      <c r="A84" s="12"/>
      <c r="B84" s="43"/>
      <c r="C84" s="30"/>
      <c r="D84" s="35"/>
      <c r="E84" s="35"/>
      <c r="F84" s="36"/>
      <c r="G84" s="30"/>
      <c r="H84" s="35"/>
      <c r="I84" s="35"/>
      <c r="J84" s="103"/>
      <c r="K84" s="30"/>
      <c r="L84" s="35"/>
      <c r="M84" s="35"/>
      <c r="N84" s="36"/>
      <c r="O84" s="30"/>
      <c r="P84" s="35"/>
      <c r="Q84" s="35"/>
      <c r="R84" s="36"/>
    </row>
    <row r="85" spans="1:18">
      <c r="A85" s="12"/>
      <c r="B85" s="72" t="s">
        <v>297</v>
      </c>
      <c r="C85" s="27"/>
      <c r="D85" s="37">
        <v>12763</v>
      </c>
      <c r="E85" s="37"/>
      <c r="F85" s="28"/>
      <c r="G85" s="27"/>
      <c r="H85" s="76" t="s">
        <v>414</v>
      </c>
      <c r="I85" s="76"/>
      <c r="J85" s="74" t="s">
        <v>314</v>
      </c>
      <c r="K85" s="27"/>
      <c r="L85" s="76" t="s">
        <v>415</v>
      </c>
      <c r="M85" s="76"/>
      <c r="N85" s="74" t="s">
        <v>314</v>
      </c>
      <c r="O85" s="27"/>
      <c r="P85" s="37">
        <v>11729</v>
      </c>
      <c r="Q85" s="37"/>
      <c r="R85" s="28"/>
    </row>
    <row r="86" spans="1:18" ht="15.75" thickBot="1">
      <c r="A86" s="12"/>
      <c r="B86" s="72"/>
      <c r="C86" s="27"/>
      <c r="D86" s="110"/>
      <c r="E86" s="110"/>
      <c r="F86" s="81"/>
      <c r="G86" s="27"/>
      <c r="H86" s="119"/>
      <c r="I86" s="119"/>
      <c r="J86" s="137"/>
      <c r="K86" s="27"/>
      <c r="L86" s="119"/>
      <c r="M86" s="119"/>
      <c r="N86" s="137"/>
      <c r="O86" s="27"/>
      <c r="P86" s="110"/>
      <c r="Q86" s="110"/>
      <c r="R86" s="81"/>
    </row>
    <row r="87" spans="1:18">
      <c r="A87" s="12"/>
      <c r="B87" s="43" t="s">
        <v>298</v>
      </c>
      <c r="C87" s="30"/>
      <c r="D87" s="111">
        <v>21724</v>
      </c>
      <c r="E87" s="111"/>
      <c r="F87" s="90"/>
      <c r="G87" s="30"/>
      <c r="H87" s="120" t="s">
        <v>416</v>
      </c>
      <c r="I87" s="120"/>
      <c r="J87" s="138" t="s">
        <v>314</v>
      </c>
      <c r="K87" s="30"/>
      <c r="L87" s="120" t="s">
        <v>417</v>
      </c>
      <c r="M87" s="120"/>
      <c r="N87" s="138" t="s">
        <v>314</v>
      </c>
      <c r="O87" s="30"/>
      <c r="P87" s="111">
        <v>20383</v>
      </c>
      <c r="Q87" s="111"/>
      <c r="R87" s="90"/>
    </row>
    <row r="88" spans="1:18">
      <c r="A88" s="12"/>
      <c r="B88" s="43"/>
      <c r="C88" s="30"/>
      <c r="D88" s="31"/>
      <c r="E88" s="31"/>
      <c r="F88" s="30"/>
      <c r="G88" s="30"/>
      <c r="H88" s="34"/>
      <c r="I88" s="34"/>
      <c r="J88" s="66"/>
      <c r="K88" s="30"/>
      <c r="L88" s="34"/>
      <c r="M88" s="34"/>
      <c r="N88" s="66"/>
      <c r="O88" s="30"/>
      <c r="P88" s="127"/>
      <c r="Q88" s="127"/>
      <c r="R88" s="125"/>
    </row>
    <row r="89" spans="1:18">
      <c r="A89" s="12"/>
      <c r="B89" s="41" t="s">
        <v>299</v>
      </c>
      <c r="C89" s="27"/>
      <c r="D89" s="68">
        <v>3869</v>
      </c>
      <c r="E89" s="68"/>
      <c r="F89" s="27"/>
      <c r="G89" s="27"/>
      <c r="H89" s="68">
        <v>1054</v>
      </c>
      <c r="I89" s="68"/>
      <c r="J89" s="27"/>
      <c r="K89" s="27"/>
      <c r="L89" s="33" t="s">
        <v>418</v>
      </c>
      <c r="M89" s="33"/>
      <c r="N89" s="69" t="s">
        <v>314</v>
      </c>
      <c r="O89" s="27"/>
      <c r="P89" s="68">
        <v>4875</v>
      </c>
      <c r="Q89" s="68"/>
      <c r="R89" s="27"/>
    </row>
    <row r="90" spans="1:18">
      <c r="A90" s="12"/>
      <c r="B90" s="41"/>
      <c r="C90" s="27"/>
      <c r="D90" s="68"/>
      <c r="E90" s="68"/>
      <c r="F90" s="27"/>
      <c r="G90" s="27"/>
      <c r="H90" s="68"/>
      <c r="I90" s="68"/>
      <c r="J90" s="27"/>
      <c r="K90" s="27"/>
      <c r="L90" s="33"/>
      <c r="M90" s="33"/>
      <c r="N90" s="69"/>
      <c r="O90" s="27"/>
      <c r="P90" s="68"/>
      <c r="Q90" s="68"/>
      <c r="R90" s="27"/>
    </row>
    <row r="91" spans="1:18">
      <c r="A91" s="12"/>
      <c r="B91" s="43" t="s">
        <v>300</v>
      </c>
      <c r="C91" s="30"/>
      <c r="D91" s="31">
        <v>2682</v>
      </c>
      <c r="E91" s="31"/>
      <c r="F91" s="30"/>
      <c r="G91" s="30"/>
      <c r="H91" s="31">
        <v>1020</v>
      </c>
      <c r="I91" s="31"/>
      <c r="J91" s="30"/>
      <c r="K91" s="30"/>
      <c r="L91" s="34" t="s">
        <v>419</v>
      </c>
      <c r="M91" s="34"/>
      <c r="N91" s="66" t="s">
        <v>314</v>
      </c>
      <c r="O91" s="30"/>
      <c r="P91" s="31">
        <v>3063</v>
      </c>
      <c r="Q91" s="31"/>
      <c r="R91" s="30"/>
    </row>
    <row r="92" spans="1:18" ht="15.75" thickBot="1">
      <c r="A92" s="12"/>
      <c r="B92" s="43"/>
      <c r="C92" s="30"/>
      <c r="D92" s="71"/>
      <c r="E92" s="71"/>
      <c r="F92" s="36"/>
      <c r="G92" s="30"/>
      <c r="H92" s="71"/>
      <c r="I92" s="71"/>
      <c r="J92" s="36"/>
      <c r="K92" s="30"/>
      <c r="L92" s="35"/>
      <c r="M92" s="35"/>
      <c r="N92" s="103"/>
      <c r="O92" s="30"/>
      <c r="P92" s="71"/>
      <c r="Q92" s="71"/>
      <c r="R92" s="36"/>
    </row>
    <row r="93" spans="1:18">
      <c r="A93" s="12"/>
      <c r="B93" s="72" t="s">
        <v>301</v>
      </c>
      <c r="C93" s="27"/>
      <c r="D93" s="37">
        <v>28275</v>
      </c>
      <c r="E93" s="37"/>
      <c r="F93" s="28"/>
      <c r="G93" s="27"/>
      <c r="H93" s="76">
        <v>751</v>
      </c>
      <c r="I93" s="76"/>
      <c r="J93" s="28"/>
      <c r="K93" s="27"/>
      <c r="L93" s="76" t="s">
        <v>420</v>
      </c>
      <c r="M93" s="76"/>
      <c r="N93" s="74" t="s">
        <v>314</v>
      </c>
      <c r="O93" s="27"/>
      <c r="P93" s="37">
        <v>28321</v>
      </c>
      <c r="Q93" s="37"/>
      <c r="R93" s="28"/>
    </row>
    <row r="94" spans="1:18" ht="15.75" thickBot="1">
      <c r="A94" s="12"/>
      <c r="B94" s="72"/>
      <c r="C94" s="27"/>
      <c r="D94" s="110"/>
      <c r="E94" s="110"/>
      <c r="F94" s="81"/>
      <c r="G94" s="27"/>
      <c r="H94" s="119"/>
      <c r="I94" s="119"/>
      <c r="J94" s="81"/>
      <c r="K94" s="27"/>
      <c r="L94" s="119"/>
      <c r="M94" s="119"/>
      <c r="N94" s="137"/>
      <c r="O94" s="27"/>
      <c r="P94" s="110"/>
      <c r="Q94" s="110"/>
      <c r="R94" s="81"/>
    </row>
    <row r="95" spans="1:18">
      <c r="A95" s="12"/>
      <c r="B95" s="43" t="s">
        <v>176</v>
      </c>
      <c r="C95" s="30"/>
      <c r="D95" s="111">
        <v>1083</v>
      </c>
      <c r="E95" s="111"/>
      <c r="F95" s="90"/>
      <c r="G95" s="30"/>
      <c r="H95" s="120">
        <v>82</v>
      </c>
      <c r="I95" s="120"/>
      <c r="J95" s="90"/>
      <c r="K95" s="30"/>
      <c r="L95" s="120" t="s">
        <v>421</v>
      </c>
      <c r="M95" s="120"/>
      <c r="N95" s="138" t="s">
        <v>314</v>
      </c>
      <c r="O95" s="30"/>
      <c r="P95" s="120">
        <v>873</v>
      </c>
      <c r="Q95" s="120"/>
      <c r="R95" s="90"/>
    </row>
    <row r="96" spans="1:18" ht="15.75" thickBot="1">
      <c r="A96" s="12"/>
      <c r="B96" s="43"/>
      <c r="C96" s="30"/>
      <c r="D96" s="71"/>
      <c r="E96" s="71"/>
      <c r="F96" s="36"/>
      <c r="G96" s="30"/>
      <c r="H96" s="35"/>
      <c r="I96" s="35"/>
      <c r="J96" s="36"/>
      <c r="K96" s="30"/>
      <c r="L96" s="35"/>
      <c r="M96" s="35"/>
      <c r="N96" s="103"/>
      <c r="O96" s="30"/>
      <c r="P96" s="35"/>
      <c r="Q96" s="35"/>
      <c r="R96" s="36"/>
    </row>
    <row r="97" spans="1:25">
      <c r="A97" s="12"/>
      <c r="B97" s="72" t="s">
        <v>302</v>
      </c>
      <c r="C97" s="27"/>
      <c r="D97" s="74" t="s">
        <v>261</v>
      </c>
      <c r="E97" s="37">
        <v>56851</v>
      </c>
      <c r="F97" s="28"/>
      <c r="G97" s="27"/>
      <c r="H97" s="74" t="s">
        <v>261</v>
      </c>
      <c r="I97" s="76" t="s">
        <v>422</v>
      </c>
      <c r="J97" s="74" t="s">
        <v>314</v>
      </c>
      <c r="K97" s="27"/>
      <c r="L97" s="74" t="s">
        <v>261</v>
      </c>
      <c r="M97" s="76" t="s">
        <v>423</v>
      </c>
      <c r="N97" s="74" t="s">
        <v>314</v>
      </c>
      <c r="O97" s="27"/>
      <c r="P97" s="74" t="s">
        <v>261</v>
      </c>
      <c r="Q97" s="37">
        <v>55606</v>
      </c>
      <c r="R97" s="28"/>
    </row>
    <row r="98" spans="1:25" ht="15.75" thickBot="1">
      <c r="A98" s="12"/>
      <c r="B98" s="72"/>
      <c r="C98" s="27"/>
      <c r="D98" s="75"/>
      <c r="E98" s="38"/>
      <c r="F98" s="39"/>
      <c r="G98" s="27"/>
      <c r="H98" s="75"/>
      <c r="I98" s="77"/>
      <c r="J98" s="75"/>
      <c r="K98" s="27"/>
      <c r="L98" s="75"/>
      <c r="M98" s="77"/>
      <c r="N98" s="75"/>
      <c r="O98" s="27"/>
      <c r="P98" s="75"/>
      <c r="Q98" s="38"/>
      <c r="R98" s="39"/>
    </row>
    <row r="99" spans="1:25" ht="15.75" thickTop="1">
      <c r="A99" s="12"/>
      <c r="B99" s="151" t="s">
        <v>424</v>
      </c>
      <c r="C99" s="151"/>
      <c r="D99" s="151"/>
      <c r="E99" s="151"/>
      <c r="F99" s="151"/>
      <c r="G99" s="151"/>
      <c r="H99" s="151"/>
      <c r="I99" s="151"/>
      <c r="J99" s="151"/>
      <c r="K99" s="151"/>
      <c r="L99" s="151"/>
      <c r="M99" s="151"/>
      <c r="N99" s="151"/>
      <c r="O99" s="151"/>
      <c r="P99" s="151"/>
      <c r="Q99" s="151"/>
      <c r="R99" s="151"/>
      <c r="S99" s="151"/>
      <c r="T99" s="151"/>
      <c r="U99" s="151"/>
      <c r="V99" s="151"/>
      <c r="W99" s="151"/>
      <c r="X99" s="151"/>
      <c r="Y99" s="151"/>
    </row>
    <row r="100" spans="1:25">
      <c r="A100" s="12"/>
      <c r="B100" s="151" t="s">
        <v>425</v>
      </c>
      <c r="C100" s="151"/>
      <c r="D100" s="151"/>
      <c r="E100" s="151"/>
      <c r="F100" s="151"/>
      <c r="G100" s="151"/>
      <c r="H100" s="151"/>
      <c r="I100" s="151"/>
      <c r="J100" s="151"/>
      <c r="K100" s="151"/>
      <c r="L100" s="151"/>
      <c r="M100" s="151"/>
      <c r="N100" s="151"/>
      <c r="O100" s="151"/>
      <c r="P100" s="151"/>
      <c r="Q100" s="151"/>
      <c r="R100" s="151"/>
      <c r="S100" s="151"/>
      <c r="T100" s="151"/>
      <c r="U100" s="151"/>
      <c r="V100" s="151"/>
      <c r="W100" s="151"/>
      <c r="X100" s="151"/>
      <c r="Y100" s="151"/>
    </row>
    <row r="101" spans="1:25">
      <c r="A101" s="12"/>
      <c r="B101" s="24"/>
      <c r="C101" s="24"/>
      <c r="D101" s="24"/>
      <c r="E101" s="24"/>
      <c r="F101" s="24"/>
      <c r="G101" s="24"/>
      <c r="H101" s="24"/>
      <c r="I101" s="24"/>
      <c r="J101" s="24"/>
      <c r="K101" s="24"/>
      <c r="L101" s="24"/>
      <c r="M101" s="24"/>
    </row>
    <row r="102" spans="1:25">
      <c r="A102" s="12"/>
      <c r="B102" s="13"/>
      <c r="C102" s="13"/>
      <c r="D102" s="13"/>
      <c r="E102" s="13"/>
      <c r="F102" s="13"/>
      <c r="G102" s="13"/>
      <c r="H102" s="13"/>
      <c r="I102" s="13"/>
      <c r="J102" s="13"/>
      <c r="K102" s="13"/>
      <c r="L102" s="13"/>
      <c r="M102" s="13"/>
    </row>
    <row r="103" spans="1:25" ht="15.75" thickBot="1">
      <c r="A103" s="12"/>
      <c r="B103" s="14" t="s">
        <v>251</v>
      </c>
      <c r="C103" s="25" t="s">
        <v>236</v>
      </c>
      <c r="D103" s="25"/>
      <c r="E103" s="25"/>
      <c r="F103" s="25"/>
      <c r="G103" s="25"/>
      <c r="H103" s="25"/>
      <c r="I103" s="25"/>
      <c r="J103" s="25"/>
      <c r="K103" s="25"/>
      <c r="L103" s="25"/>
      <c r="M103" s="25"/>
    </row>
    <row r="104" spans="1:25" ht="15.75" thickBot="1">
      <c r="A104" s="12"/>
      <c r="B104" s="17"/>
      <c r="C104" s="26">
        <v>42094</v>
      </c>
      <c r="D104" s="26"/>
      <c r="E104" s="26"/>
      <c r="F104" s="26"/>
      <c r="G104" s="26"/>
      <c r="H104" s="26"/>
      <c r="I104" s="26"/>
      <c r="J104" s="26"/>
      <c r="K104" s="26"/>
      <c r="L104" s="26"/>
      <c r="M104" s="26"/>
    </row>
    <row r="105" spans="1:25" ht="15.75" thickBot="1">
      <c r="A105" s="12"/>
      <c r="B105" s="17"/>
      <c r="C105" s="129" t="s">
        <v>426</v>
      </c>
      <c r="D105" s="129"/>
      <c r="E105" s="129"/>
      <c r="F105" s="11"/>
      <c r="G105" s="129" t="s">
        <v>427</v>
      </c>
      <c r="H105" s="129"/>
      <c r="I105" s="129"/>
      <c r="J105" s="11"/>
      <c r="K105" s="129" t="s">
        <v>145</v>
      </c>
      <c r="L105" s="129"/>
      <c r="M105" s="129"/>
    </row>
    <row r="106" spans="1:25">
      <c r="A106" s="12"/>
      <c r="B106" s="72" t="s">
        <v>428</v>
      </c>
      <c r="C106" s="74" t="s">
        <v>261</v>
      </c>
      <c r="D106" s="37">
        <v>21355</v>
      </c>
      <c r="E106" s="28"/>
      <c r="F106" s="27"/>
      <c r="G106" s="74" t="s">
        <v>261</v>
      </c>
      <c r="H106" s="37">
        <v>28856</v>
      </c>
      <c r="I106" s="28"/>
      <c r="J106" s="27"/>
      <c r="K106" s="74" t="s">
        <v>261</v>
      </c>
      <c r="L106" s="37">
        <v>50211</v>
      </c>
      <c r="M106" s="28"/>
    </row>
    <row r="107" spans="1:25">
      <c r="A107" s="12"/>
      <c r="B107" s="72"/>
      <c r="C107" s="142"/>
      <c r="D107" s="143"/>
      <c r="E107" s="109"/>
      <c r="F107" s="27"/>
      <c r="G107" s="142"/>
      <c r="H107" s="143"/>
      <c r="I107" s="109"/>
      <c r="J107" s="27"/>
      <c r="K107" s="142"/>
      <c r="L107" s="143"/>
      <c r="M107" s="109"/>
    </row>
    <row r="108" spans="1:25">
      <c r="A108" s="12"/>
      <c r="B108" s="53" t="s">
        <v>429</v>
      </c>
      <c r="C108" s="30"/>
      <c r="D108" s="30"/>
      <c r="E108" s="30"/>
      <c r="F108" s="11"/>
      <c r="G108" s="30"/>
      <c r="H108" s="30"/>
      <c r="I108" s="30"/>
      <c r="J108" s="11"/>
      <c r="K108" s="30"/>
      <c r="L108" s="30"/>
      <c r="M108" s="30"/>
    </row>
    <row r="109" spans="1:25">
      <c r="A109" s="12"/>
      <c r="B109" s="32" t="s">
        <v>289</v>
      </c>
      <c r="C109" s="33" t="s">
        <v>246</v>
      </c>
      <c r="D109" s="33"/>
      <c r="E109" s="27"/>
      <c r="F109" s="27"/>
      <c r="G109" s="33" t="s">
        <v>246</v>
      </c>
      <c r="H109" s="33"/>
      <c r="I109" s="27"/>
      <c r="J109" s="27"/>
      <c r="K109" s="33" t="s">
        <v>246</v>
      </c>
      <c r="L109" s="33"/>
      <c r="M109" s="27"/>
    </row>
    <row r="110" spans="1:25">
      <c r="A110" s="12"/>
      <c r="B110" s="32"/>
      <c r="C110" s="33"/>
      <c r="D110" s="33"/>
      <c r="E110" s="27"/>
      <c r="F110" s="27"/>
      <c r="G110" s="33"/>
      <c r="H110" s="33"/>
      <c r="I110" s="27"/>
      <c r="J110" s="27"/>
      <c r="K110" s="33"/>
      <c r="L110" s="33"/>
      <c r="M110" s="27"/>
    </row>
    <row r="111" spans="1:25">
      <c r="A111" s="12"/>
      <c r="B111" s="29" t="s">
        <v>290</v>
      </c>
      <c r="C111" s="34" t="s">
        <v>430</v>
      </c>
      <c r="D111" s="34"/>
      <c r="E111" s="66" t="s">
        <v>314</v>
      </c>
      <c r="F111" s="30"/>
      <c r="G111" s="34" t="s">
        <v>246</v>
      </c>
      <c r="H111" s="34"/>
      <c r="I111" s="30"/>
      <c r="J111" s="30"/>
      <c r="K111" s="34" t="s">
        <v>430</v>
      </c>
      <c r="L111" s="34"/>
      <c r="M111" s="66" t="s">
        <v>314</v>
      </c>
    </row>
    <row r="112" spans="1:25">
      <c r="A112" s="12"/>
      <c r="B112" s="29"/>
      <c r="C112" s="34"/>
      <c r="D112" s="34"/>
      <c r="E112" s="66"/>
      <c r="F112" s="30"/>
      <c r="G112" s="34"/>
      <c r="H112" s="34"/>
      <c r="I112" s="30"/>
      <c r="J112" s="30"/>
      <c r="K112" s="34"/>
      <c r="L112" s="34"/>
      <c r="M112" s="66"/>
    </row>
    <row r="113" spans="1:13">
      <c r="A113" s="12"/>
      <c r="B113" s="32" t="s">
        <v>291</v>
      </c>
      <c r="C113" s="33" t="s">
        <v>246</v>
      </c>
      <c r="D113" s="33"/>
      <c r="E113" s="27"/>
      <c r="F113" s="27"/>
      <c r="G113" s="33" t="s">
        <v>246</v>
      </c>
      <c r="H113" s="33"/>
      <c r="I113" s="27"/>
      <c r="J113" s="27"/>
      <c r="K113" s="33" t="s">
        <v>246</v>
      </c>
      <c r="L113" s="33"/>
      <c r="M113" s="27"/>
    </row>
    <row r="114" spans="1:13">
      <c r="A114" s="12"/>
      <c r="B114" s="32"/>
      <c r="C114" s="33"/>
      <c r="D114" s="33"/>
      <c r="E114" s="27"/>
      <c r="F114" s="27"/>
      <c r="G114" s="33"/>
      <c r="H114" s="33"/>
      <c r="I114" s="27"/>
      <c r="J114" s="27"/>
      <c r="K114" s="33"/>
      <c r="L114" s="33"/>
      <c r="M114" s="27"/>
    </row>
    <row r="115" spans="1:13">
      <c r="A115" s="12"/>
      <c r="B115" s="29" t="s">
        <v>292</v>
      </c>
      <c r="C115" s="34" t="s">
        <v>246</v>
      </c>
      <c r="D115" s="34"/>
      <c r="E115" s="30"/>
      <c r="F115" s="30"/>
      <c r="G115" s="34" t="s">
        <v>246</v>
      </c>
      <c r="H115" s="34"/>
      <c r="I115" s="30"/>
      <c r="J115" s="30"/>
      <c r="K115" s="34" t="s">
        <v>246</v>
      </c>
      <c r="L115" s="34"/>
      <c r="M115" s="30"/>
    </row>
    <row r="116" spans="1:13" ht="15.75" thickBot="1">
      <c r="A116" s="12"/>
      <c r="B116" s="29"/>
      <c r="C116" s="35"/>
      <c r="D116" s="35"/>
      <c r="E116" s="36"/>
      <c r="F116" s="30"/>
      <c r="G116" s="35"/>
      <c r="H116" s="35"/>
      <c r="I116" s="36"/>
      <c r="J116" s="30"/>
      <c r="K116" s="35"/>
      <c r="L116" s="35"/>
      <c r="M116" s="36"/>
    </row>
    <row r="117" spans="1:13">
      <c r="A117" s="12"/>
      <c r="B117" s="126" t="s">
        <v>293</v>
      </c>
      <c r="C117" s="76" t="s">
        <v>430</v>
      </c>
      <c r="D117" s="76"/>
      <c r="E117" s="74" t="s">
        <v>314</v>
      </c>
      <c r="F117" s="27"/>
      <c r="G117" s="76" t="s">
        <v>246</v>
      </c>
      <c r="H117" s="76"/>
      <c r="I117" s="28"/>
      <c r="J117" s="27"/>
      <c r="K117" s="76" t="s">
        <v>430</v>
      </c>
      <c r="L117" s="76"/>
      <c r="M117" s="74" t="s">
        <v>314</v>
      </c>
    </row>
    <row r="118" spans="1:13" ht="15.75" thickBot="1">
      <c r="A118" s="12"/>
      <c r="B118" s="126"/>
      <c r="C118" s="119"/>
      <c r="D118" s="119"/>
      <c r="E118" s="137"/>
      <c r="F118" s="27"/>
      <c r="G118" s="119"/>
      <c r="H118" s="119"/>
      <c r="I118" s="81"/>
      <c r="J118" s="27"/>
      <c r="K118" s="119"/>
      <c r="L118" s="119"/>
      <c r="M118" s="137"/>
    </row>
    <row r="119" spans="1:13">
      <c r="A119" s="12"/>
      <c r="B119" s="29" t="s">
        <v>294</v>
      </c>
      <c r="C119" s="120" t="s">
        <v>390</v>
      </c>
      <c r="D119" s="120"/>
      <c r="E119" s="138" t="s">
        <v>314</v>
      </c>
      <c r="F119" s="30"/>
      <c r="G119" s="120" t="s">
        <v>246</v>
      </c>
      <c r="H119" s="120"/>
      <c r="I119" s="90"/>
      <c r="J119" s="30"/>
      <c r="K119" s="120" t="s">
        <v>390</v>
      </c>
      <c r="L119" s="120"/>
      <c r="M119" s="138" t="s">
        <v>314</v>
      </c>
    </row>
    <row r="120" spans="1:13">
      <c r="A120" s="12"/>
      <c r="B120" s="29"/>
      <c r="C120" s="34"/>
      <c r="D120" s="34"/>
      <c r="E120" s="66"/>
      <c r="F120" s="30"/>
      <c r="G120" s="34"/>
      <c r="H120" s="34"/>
      <c r="I120" s="30"/>
      <c r="J120" s="30"/>
      <c r="K120" s="130"/>
      <c r="L120" s="130"/>
      <c r="M120" s="144"/>
    </row>
    <row r="121" spans="1:13">
      <c r="A121" s="12"/>
      <c r="B121" s="32" t="s">
        <v>336</v>
      </c>
      <c r="C121" s="33" t="s">
        <v>431</v>
      </c>
      <c r="D121" s="33"/>
      <c r="E121" s="69" t="s">
        <v>314</v>
      </c>
      <c r="F121" s="27"/>
      <c r="G121" s="33" t="s">
        <v>246</v>
      </c>
      <c r="H121" s="33"/>
      <c r="I121" s="27"/>
      <c r="J121" s="27"/>
      <c r="K121" s="33" t="s">
        <v>431</v>
      </c>
      <c r="L121" s="33"/>
      <c r="M121" s="69" t="s">
        <v>314</v>
      </c>
    </row>
    <row r="122" spans="1:13">
      <c r="A122" s="12"/>
      <c r="B122" s="32"/>
      <c r="C122" s="33"/>
      <c r="D122" s="33"/>
      <c r="E122" s="69"/>
      <c r="F122" s="27"/>
      <c r="G122" s="33"/>
      <c r="H122" s="33"/>
      <c r="I122" s="27"/>
      <c r="J122" s="27"/>
      <c r="K122" s="33"/>
      <c r="L122" s="33"/>
      <c r="M122" s="69"/>
    </row>
    <row r="123" spans="1:13">
      <c r="A123" s="12"/>
      <c r="B123" s="29" t="s">
        <v>296</v>
      </c>
      <c r="C123" s="34" t="s">
        <v>246</v>
      </c>
      <c r="D123" s="34"/>
      <c r="E123" s="30"/>
      <c r="F123" s="30"/>
      <c r="G123" s="34" t="s">
        <v>246</v>
      </c>
      <c r="H123" s="34"/>
      <c r="I123" s="30"/>
      <c r="J123" s="30"/>
      <c r="K123" s="34" t="s">
        <v>246</v>
      </c>
      <c r="L123" s="34"/>
      <c r="M123" s="30"/>
    </row>
    <row r="124" spans="1:13" ht="15.75" thickBot="1">
      <c r="A124" s="12"/>
      <c r="B124" s="29"/>
      <c r="C124" s="35"/>
      <c r="D124" s="35"/>
      <c r="E124" s="36"/>
      <c r="F124" s="30"/>
      <c r="G124" s="35"/>
      <c r="H124" s="35"/>
      <c r="I124" s="36"/>
      <c r="J124" s="30"/>
      <c r="K124" s="35"/>
      <c r="L124" s="35"/>
      <c r="M124" s="36"/>
    </row>
    <row r="125" spans="1:13">
      <c r="A125" s="12"/>
      <c r="B125" s="126" t="s">
        <v>297</v>
      </c>
      <c r="C125" s="76" t="s">
        <v>432</v>
      </c>
      <c r="D125" s="76"/>
      <c r="E125" s="74" t="s">
        <v>314</v>
      </c>
      <c r="F125" s="27"/>
      <c r="G125" s="76" t="s">
        <v>246</v>
      </c>
      <c r="H125" s="76"/>
      <c r="I125" s="28"/>
      <c r="J125" s="27"/>
      <c r="K125" s="76" t="s">
        <v>432</v>
      </c>
      <c r="L125" s="76"/>
      <c r="M125" s="74" t="s">
        <v>314</v>
      </c>
    </row>
    <row r="126" spans="1:13" ht="15.75" thickBot="1">
      <c r="A126" s="12"/>
      <c r="B126" s="126"/>
      <c r="C126" s="119"/>
      <c r="D126" s="119"/>
      <c r="E126" s="137"/>
      <c r="F126" s="27"/>
      <c r="G126" s="119"/>
      <c r="H126" s="119"/>
      <c r="I126" s="81"/>
      <c r="J126" s="27"/>
      <c r="K126" s="119"/>
      <c r="L126" s="119"/>
      <c r="M126" s="137"/>
    </row>
    <row r="127" spans="1:13">
      <c r="A127" s="12"/>
      <c r="B127" s="29" t="s">
        <v>298</v>
      </c>
      <c r="C127" s="120" t="s">
        <v>433</v>
      </c>
      <c r="D127" s="120"/>
      <c r="E127" s="138" t="s">
        <v>314</v>
      </c>
      <c r="F127" s="30"/>
      <c r="G127" s="120" t="s">
        <v>246</v>
      </c>
      <c r="H127" s="120"/>
      <c r="I127" s="90"/>
      <c r="J127" s="30"/>
      <c r="K127" s="120" t="s">
        <v>433</v>
      </c>
      <c r="L127" s="120"/>
      <c r="M127" s="138" t="s">
        <v>314</v>
      </c>
    </row>
    <row r="128" spans="1:13">
      <c r="A128" s="12"/>
      <c r="B128" s="29"/>
      <c r="C128" s="34"/>
      <c r="D128" s="34"/>
      <c r="E128" s="66"/>
      <c r="F128" s="30"/>
      <c r="G128" s="34"/>
      <c r="H128" s="34"/>
      <c r="I128" s="30"/>
      <c r="J128" s="30"/>
      <c r="K128" s="130"/>
      <c r="L128" s="130"/>
      <c r="M128" s="144"/>
    </row>
    <row r="129" spans="1:13">
      <c r="A129" s="12"/>
      <c r="B129" s="32" t="s">
        <v>299</v>
      </c>
      <c r="C129" s="33" t="s">
        <v>434</v>
      </c>
      <c r="D129" s="33"/>
      <c r="E129" s="69" t="s">
        <v>314</v>
      </c>
      <c r="F129" s="27"/>
      <c r="G129" s="33" t="s">
        <v>246</v>
      </c>
      <c r="H129" s="33"/>
      <c r="I129" s="27"/>
      <c r="J129" s="27"/>
      <c r="K129" s="33" t="s">
        <v>434</v>
      </c>
      <c r="L129" s="33"/>
      <c r="M129" s="69" t="s">
        <v>314</v>
      </c>
    </row>
    <row r="130" spans="1:13">
      <c r="A130" s="12"/>
      <c r="B130" s="32"/>
      <c r="C130" s="33"/>
      <c r="D130" s="33"/>
      <c r="E130" s="69"/>
      <c r="F130" s="27"/>
      <c r="G130" s="33"/>
      <c r="H130" s="33"/>
      <c r="I130" s="27"/>
      <c r="J130" s="27"/>
      <c r="K130" s="33"/>
      <c r="L130" s="33"/>
      <c r="M130" s="69"/>
    </row>
    <row r="131" spans="1:13">
      <c r="A131" s="12"/>
      <c r="B131" s="29" t="s">
        <v>300</v>
      </c>
      <c r="C131" s="34" t="s">
        <v>435</v>
      </c>
      <c r="D131" s="34"/>
      <c r="E131" s="66" t="s">
        <v>314</v>
      </c>
      <c r="F131" s="30"/>
      <c r="G131" s="34" t="s">
        <v>246</v>
      </c>
      <c r="H131" s="34"/>
      <c r="I131" s="30"/>
      <c r="J131" s="30"/>
      <c r="K131" s="34" t="s">
        <v>435</v>
      </c>
      <c r="L131" s="34"/>
      <c r="M131" s="66" t="s">
        <v>314</v>
      </c>
    </row>
    <row r="132" spans="1:13" ht="15.75" thickBot="1">
      <c r="A132" s="12"/>
      <c r="B132" s="29"/>
      <c r="C132" s="35"/>
      <c r="D132" s="35"/>
      <c r="E132" s="103"/>
      <c r="F132" s="30"/>
      <c r="G132" s="35"/>
      <c r="H132" s="35"/>
      <c r="I132" s="36"/>
      <c r="J132" s="30"/>
      <c r="K132" s="35"/>
      <c r="L132" s="35"/>
      <c r="M132" s="103"/>
    </row>
    <row r="133" spans="1:13">
      <c r="A133" s="12"/>
      <c r="B133" s="126" t="s">
        <v>301</v>
      </c>
      <c r="C133" s="76" t="s">
        <v>436</v>
      </c>
      <c r="D133" s="76"/>
      <c r="E133" s="74" t="s">
        <v>314</v>
      </c>
      <c r="F133" s="27"/>
      <c r="G133" s="76" t="s">
        <v>246</v>
      </c>
      <c r="H133" s="76"/>
      <c r="I133" s="28"/>
      <c r="J133" s="27"/>
      <c r="K133" s="76" t="s">
        <v>436</v>
      </c>
      <c r="L133" s="76"/>
      <c r="M133" s="74" t="s">
        <v>314</v>
      </c>
    </row>
    <row r="134" spans="1:13" ht="15.75" thickBot="1">
      <c r="A134" s="12"/>
      <c r="B134" s="126"/>
      <c r="C134" s="119"/>
      <c r="D134" s="119"/>
      <c r="E134" s="137"/>
      <c r="F134" s="27"/>
      <c r="G134" s="119"/>
      <c r="H134" s="119"/>
      <c r="I134" s="81"/>
      <c r="J134" s="27"/>
      <c r="K134" s="119"/>
      <c r="L134" s="119"/>
      <c r="M134" s="137"/>
    </row>
    <row r="135" spans="1:13">
      <c r="A135" s="12"/>
      <c r="B135" s="29" t="s">
        <v>176</v>
      </c>
      <c r="C135" s="120" t="s">
        <v>437</v>
      </c>
      <c r="D135" s="120"/>
      <c r="E135" s="138" t="s">
        <v>314</v>
      </c>
      <c r="F135" s="30"/>
      <c r="G135" s="120" t="s">
        <v>246</v>
      </c>
      <c r="H135" s="120"/>
      <c r="I135" s="90"/>
      <c r="J135" s="30"/>
      <c r="K135" s="120" t="s">
        <v>437</v>
      </c>
      <c r="L135" s="120"/>
      <c r="M135" s="138" t="s">
        <v>314</v>
      </c>
    </row>
    <row r="136" spans="1:13" ht="15.75" thickBot="1">
      <c r="A136" s="12"/>
      <c r="B136" s="29"/>
      <c r="C136" s="35"/>
      <c r="D136" s="35"/>
      <c r="E136" s="103"/>
      <c r="F136" s="30"/>
      <c r="G136" s="35"/>
      <c r="H136" s="35"/>
      <c r="I136" s="36"/>
      <c r="J136" s="30"/>
      <c r="K136" s="35"/>
      <c r="L136" s="35"/>
      <c r="M136" s="103"/>
    </row>
    <row r="137" spans="1:13">
      <c r="A137" s="12"/>
      <c r="B137" s="126" t="s">
        <v>438</v>
      </c>
      <c r="C137" s="76" t="s">
        <v>376</v>
      </c>
      <c r="D137" s="76"/>
      <c r="E137" s="74" t="s">
        <v>314</v>
      </c>
      <c r="F137" s="27"/>
      <c r="G137" s="76" t="s">
        <v>246</v>
      </c>
      <c r="H137" s="76"/>
      <c r="I137" s="28"/>
      <c r="J137" s="27"/>
      <c r="K137" s="76" t="s">
        <v>376</v>
      </c>
      <c r="L137" s="76"/>
      <c r="M137" s="74" t="s">
        <v>314</v>
      </c>
    </row>
    <row r="138" spans="1:13" ht="15.75" thickBot="1">
      <c r="A138" s="12"/>
      <c r="B138" s="126"/>
      <c r="C138" s="119"/>
      <c r="D138" s="119"/>
      <c r="E138" s="137"/>
      <c r="F138" s="27"/>
      <c r="G138" s="119"/>
      <c r="H138" s="119"/>
      <c r="I138" s="81"/>
      <c r="J138" s="27"/>
      <c r="K138" s="119"/>
      <c r="L138" s="119"/>
      <c r="M138" s="137"/>
    </row>
    <row r="139" spans="1:13">
      <c r="A139" s="12"/>
      <c r="B139" s="53" t="s">
        <v>439</v>
      </c>
      <c r="C139" s="90"/>
      <c r="D139" s="90"/>
      <c r="E139" s="90"/>
      <c r="F139" s="11"/>
      <c r="G139" s="90"/>
      <c r="H139" s="90"/>
      <c r="I139" s="90"/>
      <c r="J139" s="11"/>
      <c r="K139" s="90"/>
      <c r="L139" s="90"/>
      <c r="M139" s="90"/>
    </row>
    <row r="140" spans="1:13">
      <c r="A140" s="12"/>
      <c r="B140" s="32" t="s">
        <v>289</v>
      </c>
      <c r="C140" s="33">
        <v>3</v>
      </c>
      <c r="D140" s="33"/>
      <c r="E140" s="27"/>
      <c r="F140" s="27"/>
      <c r="G140" s="33" t="s">
        <v>246</v>
      </c>
      <c r="H140" s="33"/>
      <c r="I140" s="27"/>
      <c r="J140" s="27"/>
      <c r="K140" s="33">
        <v>3</v>
      </c>
      <c r="L140" s="33"/>
      <c r="M140" s="27"/>
    </row>
    <row r="141" spans="1:13">
      <c r="A141" s="12"/>
      <c r="B141" s="32"/>
      <c r="C141" s="33"/>
      <c r="D141" s="33"/>
      <c r="E141" s="27"/>
      <c r="F141" s="27"/>
      <c r="G141" s="33"/>
      <c r="H141" s="33"/>
      <c r="I141" s="27"/>
      <c r="J141" s="27"/>
      <c r="K141" s="33"/>
      <c r="L141" s="33"/>
      <c r="M141" s="27"/>
    </row>
    <row r="142" spans="1:13">
      <c r="A142" s="12"/>
      <c r="B142" s="29" t="s">
        <v>290</v>
      </c>
      <c r="C142" s="34">
        <v>169</v>
      </c>
      <c r="D142" s="34"/>
      <c r="E142" s="30"/>
      <c r="F142" s="30"/>
      <c r="G142" s="34" t="s">
        <v>246</v>
      </c>
      <c r="H142" s="34"/>
      <c r="I142" s="30"/>
      <c r="J142" s="30"/>
      <c r="K142" s="34">
        <v>169</v>
      </c>
      <c r="L142" s="34"/>
      <c r="M142" s="30"/>
    </row>
    <row r="143" spans="1:13">
      <c r="A143" s="12"/>
      <c r="B143" s="29"/>
      <c r="C143" s="34"/>
      <c r="D143" s="34"/>
      <c r="E143" s="30"/>
      <c r="F143" s="30"/>
      <c r="G143" s="34"/>
      <c r="H143" s="34"/>
      <c r="I143" s="30"/>
      <c r="J143" s="30"/>
      <c r="K143" s="34"/>
      <c r="L143" s="34"/>
      <c r="M143" s="30"/>
    </row>
    <row r="144" spans="1:13">
      <c r="A144" s="12"/>
      <c r="B144" s="32" t="s">
        <v>291</v>
      </c>
      <c r="C144" s="33" t="s">
        <v>246</v>
      </c>
      <c r="D144" s="33"/>
      <c r="E144" s="27"/>
      <c r="F144" s="27"/>
      <c r="G144" s="33" t="s">
        <v>246</v>
      </c>
      <c r="H144" s="33"/>
      <c r="I144" s="27"/>
      <c r="J144" s="27"/>
      <c r="K144" s="33" t="s">
        <v>246</v>
      </c>
      <c r="L144" s="33"/>
      <c r="M144" s="27"/>
    </row>
    <row r="145" spans="1:13">
      <c r="A145" s="12"/>
      <c r="B145" s="32"/>
      <c r="C145" s="33"/>
      <c r="D145" s="33"/>
      <c r="E145" s="27"/>
      <c r="F145" s="27"/>
      <c r="G145" s="33"/>
      <c r="H145" s="33"/>
      <c r="I145" s="27"/>
      <c r="J145" s="27"/>
      <c r="K145" s="33"/>
      <c r="L145" s="33"/>
      <c r="M145" s="27"/>
    </row>
    <row r="146" spans="1:13">
      <c r="A146" s="12"/>
      <c r="B146" s="29" t="s">
        <v>292</v>
      </c>
      <c r="C146" s="34">
        <v>1</v>
      </c>
      <c r="D146" s="34"/>
      <c r="E146" s="30"/>
      <c r="F146" s="30"/>
      <c r="G146" s="34" t="s">
        <v>246</v>
      </c>
      <c r="H146" s="34"/>
      <c r="I146" s="30"/>
      <c r="J146" s="30"/>
      <c r="K146" s="34">
        <v>1</v>
      </c>
      <c r="L146" s="34"/>
      <c r="M146" s="30"/>
    </row>
    <row r="147" spans="1:13" ht="15.75" thickBot="1">
      <c r="A147" s="12"/>
      <c r="B147" s="29"/>
      <c r="C147" s="35"/>
      <c r="D147" s="35"/>
      <c r="E147" s="36"/>
      <c r="F147" s="30"/>
      <c r="G147" s="35"/>
      <c r="H147" s="35"/>
      <c r="I147" s="36"/>
      <c r="J147" s="30"/>
      <c r="K147" s="35"/>
      <c r="L147" s="35"/>
      <c r="M147" s="36"/>
    </row>
    <row r="148" spans="1:13">
      <c r="A148" s="12"/>
      <c r="B148" s="126" t="s">
        <v>293</v>
      </c>
      <c r="C148" s="76">
        <v>173</v>
      </c>
      <c r="D148" s="76"/>
      <c r="E148" s="28"/>
      <c r="F148" s="27"/>
      <c r="G148" s="76" t="s">
        <v>246</v>
      </c>
      <c r="H148" s="76"/>
      <c r="I148" s="28"/>
      <c r="J148" s="27"/>
      <c r="K148" s="76">
        <v>173</v>
      </c>
      <c r="L148" s="76"/>
      <c r="M148" s="28"/>
    </row>
    <row r="149" spans="1:13" ht="15.75" thickBot="1">
      <c r="A149" s="12"/>
      <c r="B149" s="126"/>
      <c r="C149" s="119"/>
      <c r="D149" s="119"/>
      <c r="E149" s="81"/>
      <c r="F149" s="27"/>
      <c r="G149" s="119"/>
      <c r="H149" s="119"/>
      <c r="I149" s="81"/>
      <c r="J149" s="27"/>
      <c r="K149" s="119"/>
      <c r="L149" s="119"/>
      <c r="M149" s="81"/>
    </row>
    <row r="150" spans="1:13">
      <c r="A150" s="12"/>
      <c r="B150" s="29" t="s">
        <v>294</v>
      </c>
      <c r="C150" s="120" t="s">
        <v>246</v>
      </c>
      <c r="D150" s="120"/>
      <c r="E150" s="90"/>
      <c r="F150" s="30"/>
      <c r="G150" s="120" t="s">
        <v>246</v>
      </c>
      <c r="H150" s="120"/>
      <c r="I150" s="90"/>
      <c r="J150" s="30"/>
      <c r="K150" s="120" t="s">
        <v>246</v>
      </c>
      <c r="L150" s="120"/>
      <c r="M150" s="90"/>
    </row>
    <row r="151" spans="1:13">
      <c r="A151" s="12"/>
      <c r="B151" s="29"/>
      <c r="C151" s="34"/>
      <c r="D151" s="34"/>
      <c r="E151" s="30"/>
      <c r="F151" s="30"/>
      <c r="G151" s="34"/>
      <c r="H151" s="34"/>
      <c r="I151" s="30"/>
      <c r="J151" s="30"/>
      <c r="K151" s="130"/>
      <c r="L151" s="130"/>
      <c r="M151" s="125"/>
    </row>
    <row r="152" spans="1:13">
      <c r="A152" s="12"/>
      <c r="B152" s="32" t="s">
        <v>336</v>
      </c>
      <c r="C152" s="33">
        <v>151</v>
      </c>
      <c r="D152" s="33"/>
      <c r="E152" s="27"/>
      <c r="F152" s="27"/>
      <c r="G152" s="33" t="s">
        <v>246</v>
      </c>
      <c r="H152" s="33"/>
      <c r="I152" s="27"/>
      <c r="J152" s="27"/>
      <c r="K152" s="33">
        <v>151</v>
      </c>
      <c r="L152" s="33"/>
      <c r="M152" s="27"/>
    </row>
    <row r="153" spans="1:13">
      <c r="A153" s="12"/>
      <c r="B153" s="32"/>
      <c r="C153" s="33"/>
      <c r="D153" s="33"/>
      <c r="E153" s="27"/>
      <c r="F153" s="27"/>
      <c r="G153" s="33"/>
      <c r="H153" s="33"/>
      <c r="I153" s="27"/>
      <c r="J153" s="27"/>
      <c r="K153" s="33"/>
      <c r="L153" s="33"/>
      <c r="M153" s="27"/>
    </row>
    <row r="154" spans="1:13">
      <c r="A154" s="12"/>
      <c r="B154" s="29" t="s">
        <v>296</v>
      </c>
      <c r="C154" s="34" t="s">
        <v>246</v>
      </c>
      <c r="D154" s="34"/>
      <c r="E154" s="30"/>
      <c r="F154" s="30"/>
      <c r="G154" s="34" t="s">
        <v>246</v>
      </c>
      <c r="H154" s="34"/>
      <c r="I154" s="30"/>
      <c r="J154" s="30"/>
      <c r="K154" s="34" t="s">
        <v>246</v>
      </c>
      <c r="L154" s="34"/>
      <c r="M154" s="30"/>
    </row>
    <row r="155" spans="1:13" ht="15.75" thickBot="1">
      <c r="A155" s="12"/>
      <c r="B155" s="29"/>
      <c r="C155" s="35"/>
      <c r="D155" s="35"/>
      <c r="E155" s="36"/>
      <c r="F155" s="30"/>
      <c r="G155" s="35"/>
      <c r="H155" s="35"/>
      <c r="I155" s="36"/>
      <c r="J155" s="30"/>
      <c r="K155" s="35"/>
      <c r="L155" s="35"/>
      <c r="M155" s="36"/>
    </row>
    <row r="156" spans="1:13">
      <c r="A156" s="12"/>
      <c r="B156" s="126" t="s">
        <v>297</v>
      </c>
      <c r="C156" s="76">
        <v>151</v>
      </c>
      <c r="D156" s="76"/>
      <c r="E156" s="28"/>
      <c r="F156" s="27"/>
      <c r="G156" s="76" t="s">
        <v>246</v>
      </c>
      <c r="H156" s="76"/>
      <c r="I156" s="28"/>
      <c r="J156" s="27"/>
      <c r="K156" s="76">
        <v>151</v>
      </c>
      <c r="L156" s="76"/>
      <c r="M156" s="28"/>
    </row>
    <row r="157" spans="1:13" ht="15.75" thickBot="1">
      <c r="A157" s="12"/>
      <c r="B157" s="126"/>
      <c r="C157" s="119"/>
      <c r="D157" s="119"/>
      <c r="E157" s="81"/>
      <c r="F157" s="27"/>
      <c r="G157" s="119"/>
      <c r="H157" s="119"/>
      <c r="I157" s="81"/>
      <c r="J157" s="27"/>
      <c r="K157" s="119"/>
      <c r="L157" s="119"/>
      <c r="M157" s="81"/>
    </row>
    <row r="158" spans="1:13">
      <c r="A158" s="12"/>
      <c r="B158" s="29" t="s">
        <v>298</v>
      </c>
      <c r="C158" s="120">
        <v>4</v>
      </c>
      <c r="D158" s="120"/>
      <c r="E158" s="90"/>
      <c r="F158" s="30"/>
      <c r="G158" s="120" t="s">
        <v>246</v>
      </c>
      <c r="H158" s="120"/>
      <c r="I158" s="90"/>
      <c r="J158" s="30"/>
      <c r="K158" s="120">
        <v>4</v>
      </c>
      <c r="L158" s="120"/>
      <c r="M158" s="90"/>
    </row>
    <row r="159" spans="1:13">
      <c r="A159" s="12"/>
      <c r="B159" s="29"/>
      <c r="C159" s="34"/>
      <c r="D159" s="34"/>
      <c r="E159" s="30"/>
      <c r="F159" s="30"/>
      <c r="G159" s="34"/>
      <c r="H159" s="34"/>
      <c r="I159" s="30"/>
      <c r="J159" s="30"/>
      <c r="K159" s="130"/>
      <c r="L159" s="130"/>
      <c r="M159" s="125"/>
    </row>
    <row r="160" spans="1:13">
      <c r="A160" s="12"/>
      <c r="B160" s="32" t="s">
        <v>299</v>
      </c>
      <c r="C160" s="33">
        <v>92</v>
      </c>
      <c r="D160" s="33"/>
      <c r="E160" s="27"/>
      <c r="F160" s="27"/>
      <c r="G160" s="33" t="s">
        <v>246</v>
      </c>
      <c r="H160" s="33"/>
      <c r="I160" s="27"/>
      <c r="J160" s="27"/>
      <c r="K160" s="33">
        <v>92</v>
      </c>
      <c r="L160" s="33"/>
      <c r="M160" s="27"/>
    </row>
    <row r="161" spans="1:13">
      <c r="A161" s="12"/>
      <c r="B161" s="32"/>
      <c r="C161" s="33"/>
      <c r="D161" s="33"/>
      <c r="E161" s="27"/>
      <c r="F161" s="27"/>
      <c r="G161" s="33"/>
      <c r="H161" s="33"/>
      <c r="I161" s="27"/>
      <c r="J161" s="27"/>
      <c r="K161" s="33"/>
      <c r="L161" s="33"/>
      <c r="M161" s="27"/>
    </row>
    <row r="162" spans="1:13">
      <c r="A162" s="12"/>
      <c r="B162" s="29" t="s">
        <v>300</v>
      </c>
      <c r="C162" s="34">
        <v>134</v>
      </c>
      <c r="D162" s="34"/>
      <c r="E162" s="30"/>
      <c r="F162" s="30"/>
      <c r="G162" s="34" t="s">
        <v>246</v>
      </c>
      <c r="H162" s="34"/>
      <c r="I162" s="30"/>
      <c r="J162" s="30"/>
      <c r="K162" s="34">
        <v>134</v>
      </c>
      <c r="L162" s="34"/>
      <c r="M162" s="30"/>
    </row>
    <row r="163" spans="1:13" ht="15.75" thickBot="1">
      <c r="A163" s="12"/>
      <c r="B163" s="29"/>
      <c r="C163" s="35"/>
      <c r="D163" s="35"/>
      <c r="E163" s="36"/>
      <c r="F163" s="30"/>
      <c r="G163" s="35"/>
      <c r="H163" s="35"/>
      <c r="I163" s="36"/>
      <c r="J163" s="30"/>
      <c r="K163" s="35"/>
      <c r="L163" s="35"/>
      <c r="M163" s="36"/>
    </row>
    <row r="164" spans="1:13">
      <c r="A164" s="12"/>
      <c r="B164" s="126" t="s">
        <v>301</v>
      </c>
      <c r="C164" s="76">
        <v>230</v>
      </c>
      <c r="D164" s="76"/>
      <c r="E164" s="28"/>
      <c r="F164" s="27"/>
      <c r="G164" s="76" t="s">
        <v>246</v>
      </c>
      <c r="H164" s="76"/>
      <c r="I164" s="28"/>
      <c r="J164" s="27"/>
      <c r="K164" s="76">
        <v>230</v>
      </c>
      <c r="L164" s="76"/>
      <c r="M164" s="28"/>
    </row>
    <row r="165" spans="1:13" ht="15.75" thickBot="1">
      <c r="A165" s="12"/>
      <c r="B165" s="126"/>
      <c r="C165" s="119"/>
      <c r="D165" s="119"/>
      <c r="E165" s="81"/>
      <c r="F165" s="27"/>
      <c r="G165" s="119"/>
      <c r="H165" s="119"/>
      <c r="I165" s="81"/>
      <c r="J165" s="27"/>
      <c r="K165" s="119"/>
      <c r="L165" s="119"/>
      <c r="M165" s="81"/>
    </row>
    <row r="166" spans="1:13">
      <c r="A166" s="12"/>
      <c r="B166" s="29" t="s">
        <v>176</v>
      </c>
      <c r="C166" s="120">
        <v>200</v>
      </c>
      <c r="D166" s="120"/>
      <c r="E166" s="90"/>
      <c r="F166" s="30"/>
      <c r="G166" s="120" t="s">
        <v>246</v>
      </c>
      <c r="H166" s="120"/>
      <c r="I166" s="90"/>
      <c r="J166" s="30"/>
      <c r="K166" s="120">
        <v>200</v>
      </c>
      <c r="L166" s="120"/>
      <c r="M166" s="90"/>
    </row>
    <row r="167" spans="1:13" ht="15.75" thickBot="1">
      <c r="A167" s="12"/>
      <c r="B167" s="29"/>
      <c r="C167" s="35"/>
      <c r="D167" s="35"/>
      <c r="E167" s="36"/>
      <c r="F167" s="30"/>
      <c r="G167" s="35"/>
      <c r="H167" s="35"/>
      <c r="I167" s="36"/>
      <c r="J167" s="30"/>
      <c r="K167" s="35"/>
      <c r="L167" s="35"/>
      <c r="M167" s="36"/>
    </row>
    <row r="168" spans="1:13">
      <c r="A168" s="12"/>
      <c r="B168" s="126" t="s">
        <v>440</v>
      </c>
      <c r="C168" s="76">
        <v>754</v>
      </c>
      <c r="D168" s="76"/>
      <c r="E168" s="28"/>
      <c r="F168" s="27"/>
      <c r="G168" s="76" t="s">
        <v>246</v>
      </c>
      <c r="H168" s="76"/>
      <c r="I168" s="28"/>
      <c r="J168" s="27"/>
      <c r="K168" s="76">
        <v>754</v>
      </c>
      <c r="L168" s="76"/>
      <c r="M168" s="28"/>
    </row>
    <row r="169" spans="1:13" ht="15.75" thickBot="1">
      <c r="A169" s="12"/>
      <c r="B169" s="126"/>
      <c r="C169" s="119"/>
      <c r="D169" s="119"/>
      <c r="E169" s="81"/>
      <c r="F169" s="27"/>
      <c r="G169" s="119"/>
      <c r="H169" s="119"/>
      <c r="I169" s="81"/>
      <c r="J169" s="81"/>
      <c r="K169" s="119"/>
      <c r="L169" s="119"/>
      <c r="M169" s="81"/>
    </row>
    <row r="170" spans="1:13">
      <c r="A170" s="12"/>
      <c r="B170" s="83" t="s">
        <v>441</v>
      </c>
      <c r="C170" s="93" t="s">
        <v>402</v>
      </c>
      <c r="D170" s="93"/>
      <c r="E170" s="85" t="s">
        <v>314</v>
      </c>
      <c r="F170" s="30"/>
      <c r="G170" s="93" t="s">
        <v>246</v>
      </c>
      <c r="H170" s="93"/>
      <c r="I170" s="90"/>
      <c r="J170" s="90"/>
      <c r="K170" s="93" t="s">
        <v>402</v>
      </c>
      <c r="L170" s="93"/>
      <c r="M170" s="85" t="s">
        <v>314</v>
      </c>
    </row>
    <row r="171" spans="1:13" ht="15.75" thickBot="1">
      <c r="A171" s="12"/>
      <c r="B171" s="83"/>
      <c r="C171" s="128"/>
      <c r="D171" s="128"/>
      <c r="E171" s="145"/>
      <c r="F171" s="30"/>
      <c r="G171" s="128"/>
      <c r="H171" s="128"/>
      <c r="I171" s="36"/>
      <c r="J171" s="36"/>
      <c r="K171" s="128"/>
      <c r="L171" s="128"/>
      <c r="M171" s="145"/>
    </row>
    <row r="172" spans="1:13" ht="25.5">
      <c r="A172" s="12"/>
      <c r="B172" s="51" t="s">
        <v>442</v>
      </c>
      <c r="C172" s="28"/>
      <c r="D172" s="28"/>
      <c r="E172" s="28"/>
      <c r="F172" s="20"/>
      <c r="G172" s="28"/>
      <c r="H172" s="28"/>
      <c r="I172" s="28"/>
      <c r="J172" s="20"/>
      <c r="K172" s="28"/>
      <c r="L172" s="28"/>
      <c r="M172" s="28"/>
    </row>
    <row r="173" spans="1:13">
      <c r="A173" s="12"/>
      <c r="B173" s="29" t="s">
        <v>289</v>
      </c>
      <c r="C173" s="34">
        <v>32</v>
      </c>
      <c r="D173" s="34"/>
      <c r="E173" s="30"/>
      <c r="F173" s="30"/>
      <c r="G173" s="34" t="s">
        <v>443</v>
      </c>
      <c r="H173" s="34"/>
      <c r="I173" s="66" t="s">
        <v>314</v>
      </c>
      <c r="J173" s="30"/>
      <c r="K173" s="34" t="s">
        <v>386</v>
      </c>
      <c r="L173" s="34"/>
      <c r="M173" s="66" t="s">
        <v>314</v>
      </c>
    </row>
    <row r="174" spans="1:13">
      <c r="A174" s="12"/>
      <c r="B174" s="29"/>
      <c r="C174" s="34"/>
      <c r="D174" s="34"/>
      <c r="E174" s="30"/>
      <c r="F174" s="30"/>
      <c r="G174" s="34"/>
      <c r="H174" s="34"/>
      <c r="I174" s="66"/>
      <c r="J174" s="30"/>
      <c r="K174" s="34"/>
      <c r="L174" s="34"/>
      <c r="M174" s="66"/>
    </row>
    <row r="175" spans="1:13">
      <c r="A175" s="12"/>
      <c r="B175" s="32" t="s">
        <v>290</v>
      </c>
      <c r="C175" s="33" t="s">
        <v>444</v>
      </c>
      <c r="D175" s="33"/>
      <c r="E175" s="69" t="s">
        <v>314</v>
      </c>
      <c r="F175" s="27"/>
      <c r="G175" s="33">
        <v>437</v>
      </c>
      <c r="H175" s="33"/>
      <c r="I175" s="27"/>
      <c r="J175" s="27"/>
      <c r="K175" s="33">
        <v>233</v>
      </c>
      <c r="L175" s="33"/>
      <c r="M175" s="27"/>
    </row>
    <row r="176" spans="1:13">
      <c r="A176" s="12"/>
      <c r="B176" s="32"/>
      <c r="C176" s="33"/>
      <c r="D176" s="33"/>
      <c r="E176" s="69"/>
      <c r="F176" s="27"/>
      <c r="G176" s="33"/>
      <c r="H176" s="33"/>
      <c r="I176" s="27"/>
      <c r="J176" s="27"/>
      <c r="K176" s="33"/>
      <c r="L176" s="33"/>
      <c r="M176" s="27"/>
    </row>
    <row r="177" spans="1:13">
      <c r="A177" s="12"/>
      <c r="B177" s="21" t="s">
        <v>291</v>
      </c>
      <c r="C177" s="34" t="s">
        <v>445</v>
      </c>
      <c r="D177" s="34"/>
      <c r="E177" s="49" t="s">
        <v>314</v>
      </c>
      <c r="F177" s="11"/>
      <c r="G177" s="34" t="s">
        <v>446</v>
      </c>
      <c r="H177" s="34"/>
      <c r="I177" s="49" t="s">
        <v>314</v>
      </c>
      <c r="J177" s="11"/>
      <c r="K177" s="34" t="s">
        <v>387</v>
      </c>
      <c r="L177" s="34"/>
      <c r="M177" s="49" t="s">
        <v>314</v>
      </c>
    </row>
    <row r="178" spans="1:13" ht="26.25" thickBot="1">
      <c r="A178" s="12"/>
      <c r="B178" s="22" t="s">
        <v>292</v>
      </c>
      <c r="C178" s="82" t="s">
        <v>387</v>
      </c>
      <c r="D178" s="82"/>
      <c r="E178" s="50" t="s">
        <v>314</v>
      </c>
      <c r="F178" s="20"/>
      <c r="G178" s="82" t="s">
        <v>431</v>
      </c>
      <c r="H178" s="82"/>
      <c r="I178" s="50" t="s">
        <v>314</v>
      </c>
      <c r="J178" s="20"/>
      <c r="K178" s="82" t="s">
        <v>388</v>
      </c>
      <c r="L178" s="82"/>
      <c r="M178" s="141" t="s">
        <v>314</v>
      </c>
    </row>
    <row r="179" spans="1:13">
      <c r="A179" s="12"/>
      <c r="B179" s="146" t="s">
        <v>293</v>
      </c>
      <c r="C179" s="93" t="s">
        <v>447</v>
      </c>
      <c r="D179" s="93"/>
      <c r="E179" s="85" t="s">
        <v>314</v>
      </c>
      <c r="F179" s="30"/>
      <c r="G179" s="93">
        <v>191</v>
      </c>
      <c r="H179" s="93"/>
      <c r="I179" s="90"/>
      <c r="J179" s="30"/>
      <c r="K179" s="93" t="s">
        <v>389</v>
      </c>
      <c r="L179" s="93"/>
      <c r="M179" s="85" t="s">
        <v>314</v>
      </c>
    </row>
    <row r="180" spans="1:13" ht="15.75" thickBot="1">
      <c r="A180" s="12"/>
      <c r="B180" s="146"/>
      <c r="C180" s="128"/>
      <c r="D180" s="128"/>
      <c r="E180" s="145"/>
      <c r="F180" s="30"/>
      <c r="G180" s="128"/>
      <c r="H180" s="128"/>
      <c r="I180" s="36"/>
      <c r="J180" s="30"/>
      <c r="K180" s="128"/>
      <c r="L180" s="128"/>
      <c r="M180" s="145"/>
    </row>
    <row r="181" spans="1:13">
      <c r="A181" s="12"/>
      <c r="B181" s="32" t="s">
        <v>294</v>
      </c>
      <c r="C181" s="42">
        <v>300</v>
      </c>
      <c r="D181" s="42"/>
      <c r="E181" s="28"/>
      <c r="F181" s="27"/>
      <c r="G181" s="42" t="s">
        <v>448</v>
      </c>
      <c r="H181" s="42"/>
      <c r="I181" s="105" t="s">
        <v>314</v>
      </c>
      <c r="J181" s="27"/>
      <c r="K181" s="42">
        <v>183</v>
      </c>
      <c r="L181" s="42"/>
      <c r="M181" s="28"/>
    </row>
    <row r="182" spans="1:13">
      <c r="A182" s="12"/>
      <c r="B182" s="32"/>
      <c r="C182" s="33"/>
      <c r="D182" s="33"/>
      <c r="E182" s="27"/>
      <c r="F182" s="27"/>
      <c r="G182" s="33"/>
      <c r="H182" s="33"/>
      <c r="I182" s="69"/>
      <c r="J182" s="27"/>
      <c r="K182" s="118"/>
      <c r="L182" s="118"/>
      <c r="M182" s="109"/>
    </row>
    <row r="183" spans="1:13">
      <c r="A183" s="12"/>
      <c r="B183" s="21" t="s">
        <v>336</v>
      </c>
      <c r="C183" s="34" t="s">
        <v>449</v>
      </c>
      <c r="D183" s="34"/>
      <c r="E183" s="49" t="s">
        <v>314</v>
      </c>
      <c r="F183" s="11"/>
      <c r="G183" s="34" t="s">
        <v>450</v>
      </c>
      <c r="H183" s="34"/>
      <c r="I183" s="49" t="s">
        <v>314</v>
      </c>
      <c r="J183" s="11"/>
      <c r="K183" s="34" t="s">
        <v>391</v>
      </c>
      <c r="L183" s="34"/>
      <c r="M183" s="49" t="s">
        <v>314</v>
      </c>
    </row>
    <row r="184" spans="1:13">
      <c r="A184" s="12"/>
      <c r="B184" s="32" t="s">
        <v>296</v>
      </c>
      <c r="C184" s="33">
        <v>1</v>
      </c>
      <c r="D184" s="33"/>
      <c r="E184" s="27"/>
      <c r="F184" s="27"/>
      <c r="G184" s="33" t="s">
        <v>408</v>
      </c>
      <c r="H184" s="33"/>
      <c r="I184" s="69" t="s">
        <v>314</v>
      </c>
      <c r="J184" s="27"/>
      <c r="K184" s="33" t="s">
        <v>246</v>
      </c>
      <c r="L184" s="33"/>
      <c r="M184" s="27"/>
    </row>
    <row r="185" spans="1:13" ht="15.75" thickBot="1">
      <c r="A185" s="12"/>
      <c r="B185" s="32"/>
      <c r="C185" s="82"/>
      <c r="D185" s="82"/>
      <c r="E185" s="81"/>
      <c r="F185" s="27"/>
      <c r="G185" s="82"/>
      <c r="H185" s="82"/>
      <c r="I185" s="113"/>
      <c r="J185" s="27"/>
      <c r="K185" s="82"/>
      <c r="L185" s="82"/>
      <c r="M185" s="81"/>
    </row>
    <row r="186" spans="1:13">
      <c r="A186" s="12"/>
      <c r="B186" s="146" t="s">
        <v>297</v>
      </c>
      <c r="C186" s="93">
        <v>88</v>
      </c>
      <c r="D186" s="93"/>
      <c r="E186" s="90"/>
      <c r="F186" s="30"/>
      <c r="G186" s="93" t="s">
        <v>451</v>
      </c>
      <c r="H186" s="93"/>
      <c r="I186" s="85" t="s">
        <v>314</v>
      </c>
      <c r="J186" s="30"/>
      <c r="K186" s="93" t="s">
        <v>392</v>
      </c>
      <c r="L186" s="93"/>
      <c r="M186" s="85" t="s">
        <v>314</v>
      </c>
    </row>
    <row r="187" spans="1:13" ht="15.75" thickBot="1">
      <c r="A187" s="12"/>
      <c r="B187" s="146"/>
      <c r="C187" s="128"/>
      <c r="D187" s="128"/>
      <c r="E187" s="36"/>
      <c r="F187" s="30"/>
      <c r="G187" s="128"/>
      <c r="H187" s="128"/>
      <c r="I187" s="145"/>
      <c r="J187" s="30"/>
      <c r="K187" s="128"/>
      <c r="L187" s="128"/>
      <c r="M187" s="145"/>
    </row>
    <row r="188" spans="1:13">
      <c r="A188" s="12"/>
      <c r="B188" s="32" t="s">
        <v>298</v>
      </c>
      <c r="C188" s="42">
        <v>107</v>
      </c>
      <c r="D188" s="42"/>
      <c r="E188" s="28"/>
      <c r="F188" s="27"/>
      <c r="G188" s="42" t="s">
        <v>452</v>
      </c>
      <c r="H188" s="42"/>
      <c r="I188" s="105" t="s">
        <v>314</v>
      </c>
      <c r="J188" s="27"/>
      <c r="K188" s="42" t="s">
        <v>394</v>
      </c>
      <c r="L188" s="42"/>
      <c r="M188" s="105" t="s">
        <v>314</v>
      </c>
    </row>
    <row r="189" spans="1:13">
      <c r="A189" s="12"/>
      <c r="B189" s="32"/>
      <c r="C189" s="33"/>
      <c r="D189" s="33"/>
      <c r="E189" s="27"/>
      <c r="F189" s="27"/>
      <c r="G189" s="33"/>
      <c r="H189" s="33"/>
      <c r="I189" s="69"/>
      <c r="J189" s="27"/>
      <c r="K189" s="118"/>
      <c r="L189" s="118"/>
      <c r="M189" s="106"/>
    </row>
    <row r="190" spans="1:13">
      <c r="A190" s="12"/>
      <c r="B190" s="29" t="s">
        <v>299</v>
      </c>
      <c r="C190" s="34">
        <v>55</v>
      </c>
      <c r="D190" s="34"/>
      <c r="E190" s="30"/>
      <c r="F190" s="30"/>
      <c r="G190" s="34" t="s">
        <v>453</v>
      </c>
      <c r="H190" s="34"/>
      <c r="I190" s="66" t="s">
        <v>314</v>
      </c>
      <c r="J190" s="30"/>
      <c r="K190" s="34">
        <v>42</v>
      </c>
      <c r="L190" s="34"/>
      <c r="M190" s="30"/>
    </row>
    <row r="191" spans="1:13">
      <c r="A191" s="12"/>
      <c r="B191" s="29"/>
      <c r="C191" s="34"/>
      <c r="D191" s="34"/>
      <c r="E191" s="30"/>
      <c r="F191" s="30"/>
      <c r="G191" s="34"/>
      <c r="H191" s="34"/>
      <c r="I191" s="66"/>
      <c r="J191" s="30"/>
      <c r="K191" s="34"/>
      <c r="L191" s="34"/>
      <c r="M191" s="30"/>
    </row>
    <row r="192" spans="1:13">
      <c r="A192" s="12"/>
      <c r="B192" s="32" t="s">
        <v>300</v>
      </c>
      <c r="C192" s="33">
        <v>747</v>
      </c>
      <c r="D192" s="33"/>
      <c r="E192" s="27"/>
      <c r="F192" s="27"/>
      <c r="G192" s="33">
        <v>6</v>
      </c>
      <c r="H192" s="33"/>
      <c r="I192" s="27"/>
      <c r="J192" s="27"/>
      <c r="K192" s="33">
        <v>753</v>
      </c>
      <c r="L192" s="33"/>
      <c r="M192" s="27"/>
    </row>
    <row r="193" spans="1:13" ht="15.75" thickBot="1">
      <c r="A193" s="12"/>
      <c r="B193" s="32"/>
      <c r="C193" s="82"/>
      <c r="D193" s="82"/>
      <c r="E193" s="81"/>
      <c r="F193" s="27"/>
      <c r="G193" s="82"/>
      <c r="H193" s="82"/>
      <c r="I193" s="81"/>
      <c r="J193" s="27"/>
      <c r="K193" s="82"/>
      <c r="L193" s="82"/>
      <c r="M193" s="81"/>
    </row>
    <row r="194" spans="1:13">
      <c r="A194" s="12"/>
      <c r="B194" s="146" t="s">
        <v>301</v>
      </c>
      <c r="C194" s="93">
        <v>909</v>
      </c>
      <c r="D194" s="93"/>
      <c r="E194" s="90"/>
      <c r="F194" s="30"/>
      <c r="G194" s="93" t="s">
        <v>454</v>
      </c>
      <c r="H194" s="93"/>
      <c r="I194" s="85" t="s">
        <v>314</v>
      </c>
      <c r="J194" s="30"/>
      <c r="K194" s="93" t="s">
        <v>398</v>
      </c>
      <c r="L194" s="93"/>
      <c r="M194" s="85" t="s">
        <v>314</v>
      </c>
    </row>
    <row r="195" spans="1:13" ht="15.75" thickBot="1">
      <c r="A195" s="12"/>
      <c r="B195" s="146"/>
      <c r="C195" s="128"/>
      <c r="D195" s="128"/>
      <c r="E195" s="36"/>
      <c r="F195" s="30"/>
      <c r="G195" s="128"/>
      <c r="H195" s="128"/>
      <c r="I195" s="145"/>
      <c r="J195" s="30"/>
      <c r="K195" s="128"/>
      <c r="L195" s="128"/>
      <c r="M195" s="145"/>
    </row>
    <row r="196" spans="1:13">
      <c r="A196" s="12"/>
      <c r="B196" s="32" t="s">
        <v>176</v>
      </c>
      <c r="C196" s="42">
        <v>293</v>
      </c>
      <c r="D196" s="42"/>
      <c r="E196" s="28"/>
      <c r="F196" s="27"/>
      <c r="G196" s="42" t="s">
        <v>455</v>
      </c>
      <c r="H196" s="42"/>
      <c r="I196" s="105" t="s">
        <v>314</v>
      </c>
      <c r="J196" s="27"/>
      <c r="K196" s="42">
        <v>287</v>
      </c>
      <c r="L196" s="42"/>
      <c r="M196" s="28"/>
    </row>
    <row r="197" spans="1:13" ht="15.75" thickBot="1">
      <c r="A197" s="12"/>
      <c r="B197" s="32"/>
      <c r="C197" s="82"/>
      <c r="D197" s="82"/>
      <c r="E197" s="81"/>
      <c r="F197" s="27"/>
      <c r="G197" s="82"/>
      <c r="H197" s="82"/>
      <c r="I197" s="113"/>
      <c r="J197" s="27"/>
      <c r="K197" s="82"/>
      <c r="L197" s="82"/>
      <c r="M197" s="81"/>
    </row>
    <row r="198" spans="1:13">
      <c r="A198" s="12"/>
      <c r="B198" s="83" t="s">
        <v>456</v>
      </c>
      <c r="C198" s="88">
        <v>1085</v>
      </c>
      <c r="D198" s="88"/>
      <c r="E198" s="90"/>
      <c r="F198" s="30"/>
      <c r="G198" s="93" t="s">
        <v>372</v>
      </c>
      <c r="H198" s="93"/>
      <c r="I198" s="85" t="s">
        <v>314</v>
      </c>
      <c r="J198" s="30"/>
      <c r="K198" s="93" t="s">
        <v>401</v>
      </c>
      <c r="L198" s="93"/>
      <c r="M198" s="85" t="s">
        <v>314</v>
      </c>
    </row>
    <row r="199" spans="1:13" ht="15.75" thickBot="1">
      <c r="A199" s="12"/>
      <c r="B199" s="83"/>
      <c r="C199" s="147"/>
      <c r="D199" s="147"/>
      <c r="E199" s="36"/>
      <c r="F199" s="30"/>
      <c r="G199" s="128"/>
      <c r="H199" s="128"/>
      <c r="I199" s="145"/>
      <c r="J199" s="30"/>
      <c r="K199" s="128"/>
      <c r="L199" s="128"/>
      <c r="M199" s="145"/>
    </row>
    <row r="200" spans="1:13">
      <c r="A200" s="12"/>
      <c r="B200" s="72" t="s">
        <v>457</v>
      </c>
      <c r="C200" s="74" t="s">
        <v>261</v>
      </c>
      <c r="D200" s="37">
        <v>21295</v>
      </c>
      <c r="E200" s="28"/>
      <c r="F200" s="27"/>
      <c r="G200" s="74" t="s">
        <v>261</v>
      </c>
      <c r="H200" s="37">
        <v>26930</v>
      </c>
      <c r="I200" s="28"/>
      <c r="J200" s="27"/>
      <c r="K200" s="74" t="s">
        <v>261</v>
      </c>
      <c r="L200" s="37">
        <v>48225</v>
      </c>
      <c r="M200" s="28"/>
    </row>
    <row r="201" spans="1:13" ht="15.75" thickBot="1">
      <c r="A201" s="12"/>
      <c r="B201" s="72"/>
      <c r="C201" s="75"/>
      <c r="D201" s="38"/>
      <c r="E201" s="39"/>
      <c r="F201" s="27"/>
      <c r="G201" s="75"/>
      <c r="H201" s="38"/>
      <c r="I201" s="39"/>
      <c r="J201" s="27"/>
      <c r="K201" s="75"/>
      <c r="L201" s="38"/>
      <c r="M201" s="39"/>
    </row>
    <row r="202" spans="1:13" ht="15.75" thickTop="1">
      <c r="A202" s="12"/>
      <c r="B202" s="24"/>
      <c r="C202" s="24"/>
      <c r="D202" s="24"/>
      <c r="E202" s="24"/>
      <c r="F202" s="24"/>
      <c r="G202" s="24"/>
      <c r="H202" s="24"/>
      <c r="I202" s="24"/>
      <c r="J202" s="24"/>
      <c r="K202" s="24"/>
      <c r="L202" s="24"/>
      <c r="M202" s="24"/>
    </row>
    <row r="203" spans="1:13">
      <c r="A203" s="12"/>
      <c r="B203" s="13"/>
      <c r="C203" s="13"/>
      <c r="D203" s="13"/>
      <c r="E203" s="13"/>
      <c r="F203" s="13"/>
      <c r="G203" s="13"/>
      <c r="H203" s="13"/>
      <c r="I203" s="13"/>
      <c r="J203" s="13"/>
      <c r="K203" s="13"/>
      <c r="L203" s="13"/>
      <c r="M203" s="13"/>
    </row>
    <row r="204" spans="1:13" ht="15.75" thickBot="1">
      <c r="A204" s="12"/>
      <c r="B204" s="14" t="s">
        <v>251</v>
      </c>
      <c r="C204" s="25" t="s">
        <v>236</v>
      </c>
      <c r="D204" s="25"/>
      <c r="E204" s="25"/>
      <c r="F204" s="25"/>
      <c r="G204" s="25"/>
      <c r="H204" s="25"/>
      <c r="I204" s="25"/>
      <c r="J204" s="25"/>
      <c r="K204" s="25"/>
      <c r="L204" s="25"/>
      <c r="M204" s="25"/>
    </row>
    <row r="205" spans="1:13" ht="15.75" thickBot="1">
      <c r="A205" s="12"/>
      <c r="B205" s="17"/>
      <c r="C205" s="26">
        <v>41729</v>
      </c>
      <c r="D205" s="26"/>
      <c r="E205" s="26"/>
      <c r="F205" s="26"/>
      <c r="G205" s="26"/>
      <c r="H205" s="26"/>
      <c r="I205" s="26"/>
      <c r="J205" s="26"/>
      <c r="K205" s="26"/>
      <c r="L205" s="26"/>
      <c r="M205" s="26"/>
    </row>
    <row r="206" spans="1:13" ht="15.75" thickBot="1">
      <c r="A206" s="12"/>
      <c r="B206" s="17"/>
      <c r="C206" s="129" t="s">
        <v>426</v>
      </c>
      <c r="D206" s="129"/>
      <c r="E206" s="129"/>
      <c r="F206" s="18"/>
      <c r="G206" s="129" t="s">
        <v>427</v>
      </c>
      <c r="H206" s="129"/>
      <c r="I206" s="129"/>
      <c r="J206" s="18"/>
      <c r="K206" s="129" t="s">
        <v>145</v>
      </c>
      <c r="L206" s="129"/>
      <c r="M206" s="129"/>
    </row>
    <row r="207" spans="1:13">
      <c r="A207" s="12"/>
      <c r="B207" s="72" t="s">
        <v>428</v>
      </c>
      <c r="C207" s="74" t="s">
        <v>261</v>
      </c>
      <c r="D207" s="37">
        <v>18951</v>
      </c>
      <c r="E207" s="28"/>
      <c r="F207" s="27"/>
      <c r="G207" s="74" t="s">
        <v>261</v>
      </c>
      <c r="H207" s="37">
        <v>37900</v>
      </c>
      <c r="I207" s="28"/>
      <c r="J207" s="27"/>
      <c r="K207" s="74" t="s">
        <v>261</v>
      </c>
      <c r="L207" s="37">
        <v>56851</v>
      </c>
      <c r="M207" s="28"/>
    </row>
    <row r="208" spans="1:13">
      <c r="A208" s="12"/>
      <c r="B208" s="72"/>
      <c r="C208" s="142"/>
      <c r="D208" s="143"/>
      <c r="E208" s="109"/>
      <c r="F208" s="27"/>
      <c r="G208" s="142"/>
      <c r="H208" s="143"/>
      <c r="I208" s="109"/>
      <c r="J208" s="27"/>
      <c r="K208" s="142"/>
      <c r="L208" s="143"/>
      <c r="M208" s="109"/>
    </row>
    <row r="209" spans="1:13">
      <c r="A209" s="12"/>
      <c r="B209" s="53" t="s">
        <v>429</v>
      </c>
      <c r="C209" s="30"/>
      <c r="D209" s="30"/>
      <c r="E209" s="30"/>
      <c r="F209" s="11"/>
      <c r="G209" s="30"/>
      <c r="H209" s="30"/>
      <c r="I209" s="30"/>
      <c r="J209" s="11"/>
      <c r="K209" s="30"/>
      <c r="L209" s="30"/>
      <c r="M209" s="30"/>
    </row>
    <row r="210" spans="1:13">
      <c r="A210" s="12"/>
      <c r="B210" s="32" t="s">
        <v>289</v>
      </c>
      <c r="C210" s="33" t="s">
        <v>246</v>
      </c>
      <c r="D210" s="33"/>
      <c r="E210" s="27"/>
      <c r="F210" s="27"/>
      <c r="G210" s="33" t="s">
        <v>246</v>
      </c>
      <c r="H210" s="33"/>
      <c r="I210" s="27"/>
      <c r="J210" s="27"/>
      <c r="K210" s="33" t="s">
        <v>246</v>
      </c>
      <c r="L210" s="33"/>
      <c r="M210" s="27"/>
    </row>
    <row r="211" spans="1:13">
      <c r="A211" s="12"/>
      <c r="B211" s="32"/>
      <c r="C211" s="33"/>
      <c r="D211" s="33"/>
      <c r="E211" s="27"/>
      <c r="F211" s="27"/>
      <c r="G211" s="33"/>
      <c r="H211" s="33"/>
      <c r="I211" s="27"/>
      <c r="J211" s="27"/>
      <c r="K211" s="33"/>
      <c r="L211" s="33"/>
      <c r="M211" s="27"/>
    </row>
    <row r="212" spans="1:13">
      <c r="A212" s="12"/>
      <c r="B212" s="29" t="s">
        <v>290</v>
      </c>
      <c r="C212" s="34" t="s">
        <v>458</v>
      </c>
      <c r="D212" s="34"/>
      <c r="E212" s="66" t="s">
        <v>314</v>
      </c>
      <c r="F212" s="30"/>
      <c r="G212" s="34" t="s">
        <v>246</v>
      </c>
      <c r="H212" s="34"/>
      <c r="I212" s="30"/>
      <c r="J212" s="30"/>
      <c r="K212" s="34" t="s">
        <v>458</v>
      </c>
      <c r="L212" s="34"/>
      <c r="M212" s="66" t="s">
        <v>314</v>
      </c>
    </row>
    <row r="213" spans="1:13">
      <c r="A213" s="12"/>
      <c r="B213" s="29"/>
      <c r="C213" s="34"/>
      <c r="D213" s="34"/>
      <c r="E213" s="66"/>
      <c r="F213" s="30"/>
      <c r="G213" s="34"/>
      <c r="H213" s="34"/>
      <c r="I213" s="30"/>
      <c r="J213" s="30"/>
      <c r="K213" s="34"/>
      <c r="L213" s="34"/>
      <c r="M213" s="66"/>
    </row>
    <row r="214" spans="1:13">
      <c r="A214" s="12"/>
      <c r="B214" s="32" t="s">
        <v>291</v>
      </c>
      <c r="C214" s="33" t="s">
        <v>246</v>
      </c>
      <c r="D214" s="33"/>
      <c r="E214" s="27"/>
      <c r="F214" s="27"/>
      <c r="G214" s="33" t="s">
        <v>246</v>
      </c>
      <c r="H214" s="33"/>
      <c r="I214" s="27"/>
      <c r="J214" s="27"/>
      <c r="K214" s="33" t="s">
        <v>246</v>
      </c>
      <c r="L214" s="33"/>
      <c r="M214" s="27"/>
    </row>
    <row r="215" spans="1:13">
      <c r="A215" s="12"/>
      <c r="B215" s="32"/>
      <c r="C215" s="33"/>
      <c r="D215" s="33"/>
      <c r="E215" s="27"/>
      <c r="F215" s="27"/>
      <c r="G215" s="33"/>
      <c r="H215" s="33"/>
      <c r="I215" s="27"/>
      <c r="J215" s="27"/>
      <c r="K215" s="33"/>
      <c r="L215" s="33"/>
      <c r="M215" s="27"/>
    </row>
    <row r="216" spans="1:13">
      <c r="A216" s="12"/>
      <c r="B216" s="29" t="s">
        <v>292</v>
      </c>
      <c r="C216" s="34" t="s">
        <v>459</v>
      </c>
      <c r="D216" s="34"/>
      <c r="E216" s="66" t="s">
        <v>314</v>
      </c>
      <c r="F216" s="30"/>
      <c r="G216" s="34" t="s">
        <v>246</v>
      </c>
      <c r="H216" s="34"/>
      <c r="I216" s="30"/>
      <c r="J216" s="30"/>
      <c r="K216" s="34" t="s">
        <v>459</v>
      </c>
      <c r="L216" s="34"/>
      <c r="M216" s="66" t="s">
        <v>314</v>
      </c>
    </row>
    <row r="217" spans="1:13" ht="15.75" thickBot="1">
      <c r="A217" s="12"/>
      <c r="B217" s="29"/>
      <c r="C217" s="35"/>
      <c r="D217" s="35"/>
      <c r="E217" s="103"/>
      <c r="F217" s="30"/>
      <c r="G217" s="35"/>
      <c r="H217" s="35"/>
      <c r="I217" s="36"/>
      <c r="J217" s="30"/>
      <c r="K217" s="35"/>
      <c r="L217" s="35"/>
      <c r="M217" s="103"/>
    </row>
    <row r="218" spans="1:13">
      <c r="A218" s="12"/>
      <c r="B218" s="126" t="s">
        <v>293</v>
      </c>
      <c r="C218" s="76" t="s">
        <v>395</v>
      </c>
      <c r="D218" s="76"/>
      <c r="E218" s="74" t="s">
        <v>314</v>
      </c>
      <c r="F218" s="27"/>
      <c r="G218" s="76" t="s">
        <v>246</v>
      </c>
      <c r="H218" s="76"/>
      <c r="I218" s="28"/>
      <c r="J218" s="27"/>
      <c r="K218" s="76" t="s">
        <v>395</v>
      </c>
      <c r="L218" s="76"/>
      <c r="M218" s="74" t="s">
        <v>314</v>
      </c>
    </row>
    <row r="219" spans="1:13" ht="15.75" thickBot="1">
      <c r="A219" s="12"/>
      <c r="B219" s="126"/>
      <c r="C219" s="119"/>
      <c r="D219" s="119"/>
      <c r="E219" s="137"/>
      <c r="F219" s="27"/>
      <c r="G219" s="119"/>
      <c r="H219" s="119"/>
      <c r="I219" s="81"/>
      <c r="J219" s="27"/>
      <c r="K219" s="119"/>
      <c r="L219" s="119"/>
      <c r="M219" s="137"/>
    </row>
    <row r="220" spans="1:13">
      <c r="A220" s="12"/>
      <c r="B220" s="29" t="s">
        <v>294</v>
      </c>
      <c r="C220" s="120" t="s">
        <v>460</v>
      </c>
      <c r="D220" s="120"/>
      <c r="E220" s="138" t="s">
        <v>314</v>
      </c>
      <c r="F220" s="30"/>
      <c r="G220" s="120" t="s">
        <v>246</v>
      </c>
      <c r="H220" s="120"/>
      <c r="I220" s="90"/>
      <c r="J220" s="30"/>
      <c r="K220" s="120" t="s">
        <v>460</v>
      </c>
      <c r="L220" s="120"/>
      <c r="M220" s="138" t="s">
        <v>314</v>
      </c>
    </row>
    <row r="221" spans="1:13">
      <c r="A221" s="12"/>
      <c r="B221" s="29"/>
      <c r="C221" s="34"/>
      <c r="D221" s="34"/>
      <c r="E221" s="66"/>
      <c r="F221" s="30"/>
      <c r="G221" s="34"/>
      <c r="H221" s="34"/>
      <c r="I221" s="30"/>
      <c r="J221" s="30"/>
      <c r="K221" s="130"/>
      <c r="L221" s="130"/>
      <c r="M221" s="144"/>
    </row>
    <row r="222" spans="1:13">
      <c r="A222" s="12"/>
      <c r="B222" s="32" t="s">
        <v>336</v>
      </c>
      <c r="C222" s="33" t="s">
        <v>461</v>
      </c>
      <c r="D222" s="33"/>
      <c r="E222" s="69" t="s">
        <v>314</v>
      </c>
      <c r="F222" s="27"/>
      <c r="G222" s="33" t="s">
        <v>246</v>
      </c>
      <c r="H222" s="33"/>
      <c r="I222" s="27"/>
      <c r="J222" s="27"/>
      <c r="K222" s="33" t="s">
        <v>461</v>
      </c>
      <c r="L222" s="33"/>
      <c r="M222" s="69" t="s">
        <v>314</v>
      </c>
    </row>
    <row r="223" spans="1:13">
      <c r="A223" s="12"/>
      <c r="B223" s="32"/>
      <c r="C223" s="33"/>
      <c r="D223" s="33"/>
      <c r="E223" s="69"/>
      <c r="F223" s="27"/>
      <c r="G223" s="33"/>
      <c r="H223" s="33"/>
      <c r="I223" s="27"/>
      <c r="J223" s="27"/>
      <c r="K223" s="33"/>
      <c r="L223" s="33"/>
      <c r="M223" s="69"/>
    </row>
    <row r="224" spans="1:13">
      <c r="A224" s="12"/>
      <c r="B224" s="29" t="s">
        <v>296</v>
      </c>
      <c r="C224" s="34" t="s">
        <v>246</v>
      </c>
      <c r="D224" s="34"/>
      <c r="E224" s="30"/>
      <c r="F224" s="30"/>
      <c r="G224" s="34" t="s">
        <v>246</v>
      </c>
      <c r="H224" s="34"/>
      <c r="I224" s="30"/>
      <c r="J224" s="30"/>
      <c r="K224" s="34" t="s">
        <v>246</v>
      </c>
      <c r="L224" s="34"/>
      <c r="M224" s="30"/>
    </row>
    <row r="225" spans="1:13" ht="15.75" thickBot="1">
      <c r="A225" s="12"/>
      <c r="B225" s="29"/>
      <c r="C225" s="35"/>
      <c r="D225" s="35"/>
      <c r="E225" s="36"/>
      <c r="F225" s="30"/>
      <c r="G225" s="35"/>
      <c r="H225" s="35"/>
      <c r="I225" s="36"/>
      <c r="J225" s="30"/>
      <c r="K225" s="35"/>
      <c r="L225" s="35"/>
      <c r="M225" s="36"/>
    </row>
    <row r="226" spans="1:13">
      <c r="A226" s="12"/>
      <c r="B226" s="126" t="s">
        <v>297</v>
      </c>
      <c r="C226" s="76" t="s">
        <v>462</v>
      </c>
      <c r="D226" s="76"/>
      <c r="E226" s="74" t="s">
        <v>314</v>
      </c>
      <c r="F226" s="27"/>
      <c r="G226" s="76" t="s">
        <v>246</v>
      </c>
      <c r="H226" s="76"/>
      <c r="I226" s="28"/>
      <c r="J226" s="27"/>
      <c r="K226" s="76" t="s">
        <v>462</v>
      </c>
      <c r="L226" s="76"/>
      <c r="M226" s="74" t="s">
        <v>314</v>
      </c>
    </row>
    <row r="227" spans="1:13" ht="15.75" thickBot="1">
      <c r="A227" s="12"/>
      <c r="B227" s="126"/>
      <c r="C227" s="119"/>
      <c r="D227" s="119"/>
      <c r="E227" s="137"/>
      <c r="F227" s="27"/>
      <c r="G227" s="119"/>
      <c r="H227" s="119"/>
      <c r="I227" s="81"/>
      <c r="J227" s="27"/>
      <c r="K227" s="119"/>
      <c r="L227" s="119"/>
      <c r="M227" s="137"/>
    </row>
    <row r="228" spans="1:13">
      <c r="A228" s="12"/>
      <c r="B228" s="29" t="s">
        <v>298</v>
      </c>
      <c r="C228" s="120" t="s">
        <v>463</v>
      </c>
      <c r="D228" s="120"/>
      <c r="E228" s="138" t="s">
        <v>314</v>
      </c>
      <c r="F228" s="30"/>
      <c r="G228" s="120" t="s">
        <v>246</v>
      </c>
      <c r="H228" s="120"/>
      <c r="I228" s="90"/>
      <c r="J228" s="30"/>
      <c r="K228" s="120" t="s">
        <v>463</v>
      </c>
      <c r="L228" s="120"/>
      <c r="M228" s="138" t="s">
        <v>314</v>
      </c>
    </row>
    <row r="229" spans="1:13">
      <c r="A229" s="12"/>
      <c r="B229" s="29"/>
      <c r="C229" s="34"/>
      <c r="D229" s="34"/>
      <c r="E229" s="66"/>
      <c r="F229" s="30"/>
      <c r="G229" s="34"/>
      <c r="H229" s="34"/>
      <c r="I229" s="30"/>
      <c r="J229" s="30"/>
      <c r="K229" s="130"/>
      <c r="L229" s="130"/>
      <c r="M229" s="144"/>
    </row>
    <row r="230" spans="1:13">
      <c r="A230" s="12"/>
      <c r="B230" s="32" t="s">
        <v>299</v>
      </c>
      <c r="C230" s="33" t="s">
        <v>464</v>
      </c>
      <c r="D230" s="33"/>
      <c r="E230" s="69" t="s">
        <v>314</v>
      </c>
      <c r="F230" s="27"/>
      <c r="G230" s="33" t="s">
        <v>246</v>
      </c>
      <c r="H230" s="33"/>
      <c r="I230" s="27"/>
      <c r="J230" s="27"/>
      <c r="K230" s="33" t="s">
        <v>464</v>
      </c>
      <c r="L230" s="33"/>
      <c r="M230" s="69" t="s">
        <v>314</v>
      </c>
    </row>
    <row r="231" spans="1:13">
      <c r="A231" s="12"/>
      <c r="B231" s="32"/>
      <c r="C231" s="33"/>
      <c r="D231" s="33"/>
      <c r="E231" s="69"/>
      <c r="F231" s="27"/>
      <c r="G231" s="33"/>
      <c r="H231" s="33"/>
      <c r="I231" s="27"/>
      <c r="J231" s="27"/>
      <c r="K231" s="33"/>
      <c r="L231" s="33"/>
      <c r="M231" s="69"/>
    </row>
    <row r="232" spans="1:13">
      <c r="A232" s="12"/>
      <c r="B232" s="29" t="s">
        <v>300</v>
      </c>
      <c r="C232" s="34" t="s">
        <v>410</v>
      </c>
      <c r="D232" s="34"/>
      <c r="E232" s="66" t="s">
        <v>314</v>
      </c>
      <c r="F232" s="30"/>
      <c r="G232" s="34" t="s">
        <v>246</v>
      </c>
      <c r="H232" s="34"/>
      <c r="I232" s="30"/>
      <c r="J232" s="30"/>
      <c r="K232" s="34" t="s">
        <v>410</v>
      </c>
      <c r="L232" s="34"/>
      <c r="M232" s="66" t="s">
        <v>314</v>
      </c>
    </row>
    <row r="233" spans="1:13" ht="15.75" thickBot="1">
      <c r="A233" s="12"/>
      <c r="B233" s="29"/>
      <c r="C233" s="35"/>
      <c r="D233" s="35"/>
      <c r="E233" s="103"/>
      <c r="F233" s="30"/>
      <c r="G233" s="35"/>
      <c r="H233" s="35"/>
      <c r="I233" s="36"/>
      <c r="J233" s="30"/>
      <c r="K233" s="35"/>
      <c r="L233" s="35"/>
      <c r="M233" s="103"/>
    </row>
    <row r="234" spans="1:13">
      <c r="A234" s="12"/>
      <c r="B234" s="126" t="s">
        <v>301</v>
      </c>
      <c r="C234" s="76" t="s">
        <v>465</v>
      </c>
      <c r="D234" s="76"/>
      <c r="E234" s="74" t="s">
        <v>314</v>
      </c>
      <c r="F234" s="27"/>
      <c r="G234" s="76" t="s">
        <v>246</v>
      </c>
      <c r="H234" s="76"/>
      <c r="I234" s="28"/>
      <c r="J234" s="27"/>
      <c r="K234" s="76" t="s">
        <v>465</v>
      </c>
      <c r="L234" s="76"/>
      <c r="M234" s="74" t="s">
        <v>314</v>
      </c>
    </row>
    <row r="235" spans="1:13" ht="15.75" thickBot="1">
      <c r="A235" s="12"/>
      <c r="B235" s="126"/>
      <c r="C235" s="119"/>
      <c r="D235" s="119"/>
      <c r="E235" s="137"/>
      <c r="F235" s="27"/>
      <c r="G235" s="119"/>
      <c r="H235" s="119"/>
      <c r="I235" s="81"/>
      <c r="J235" s="27"/>
      <c r="K235" s="119"/>
      <c r="L235" s="119"/>
      <c r="M235" s="137"/>
    </row>
    <row r="236" spans="1:13">
      <c r="A236" s="12"/>
      <c r="B236" s="29" t="s">
        <v>176</v>
      </c>
      <c r="C236" s="120" t="s">
        <v>466</v>
      </c>
      <c r="D236" s="120"/>
      <c r="E236" s="138" t="s">
        <v>314</v>
      </c>
      <c r="F236" s="30"/>
      <c r="G236" s="120" t="s">
        <v>246</v>
      </c>
      <c r="H236" s="120"/>
      <c r="I236" s="90"/>
      <c r="J236" s="30"/>
      <c r="K236" s="120" t="s">
        <v>466</v>
      </c>
      <c r="L236" s="120"/>
      <c r="M236" s="138" t="s">
        <v>314</v>
      </c>
    </row>
    <row r="237" spans="1:13" ht="15.75" thickBot="1">
      <c r="A237" s="12"/>
      <c r="B237" s="29"/>
      <c r="C237" s="35"/>
      <c r="D237" s="35"/>
      <c r="E237" s="103"/>
      <c r="F237" s="30"/>
      <c r="G237" s="35"/>
      <c r="H237" s="35"/>
      <c r="I237" s="36"/>
      <c r="J237" s="30"/>
      <c r="K237" s="35"/>
      <c r="L237" s="35"/>
      <c r="M237" s="103"/>
    </row>
    <row r="238" spans="1:13">
      <c r="A238" s="12"/>
      <c r="B238" s="126" t="s">
        <v>438</v>
      </c>
      <c r="C238" s="76" t="s">
        <v>377</v>
      </c>
      <c r="D238" s="76"/>
      <c r="E238" s="74" t="s">
        <v>314</v>
      </c>
      <c r="F238" s="27"/>
      <c r="G238" s="76" t="s">
        <v>246</v>
      </c>
      <c r="H238" s="76"/>
      <c r="I238" s="28"/>
      <c r="J238" s="27"/>
      <c r="K238" s="76" t="s">
        <v>377</v>
      </c>
      <c r="L238" s="76"/>
      <c r="M238" s="74" t="s">
        <v>314</v>
      </c>
    </row>
    <row r="239" spans="1:13" ht="15.75" thickBot="1">
      <c r="A239" s="12"/>
      <c r="B239" s="126"/>
      <c r="C239" s="119"/>
      <c r="D239" s="119"/>
      <c r="E239" s="137"/>
      <c r="F239" s="27"/>
      <c r="G239" s="119"/>
      <c r="H239" s="119"/>
      <c r="I239" s="81"/>
      <c r="J239" s="27"/>
      <c r="K239" s="119"/>
      <c r="L239" s="119"/>
      <c r="M239" s="137"/>
    </row>
    <row r="240" spans="1:13">
      <c r="A240" s="12"/>
      <c r="B240" s="53" t="s">
        <v>439</v>
      </c>
      <c r="C240" s="90"/>
      <c r="D240" s="90"/>
      <c r="E240" s="90"/>
      <c r="F240" s="11"/>
      <c r="G240" s="90"/>
      <c r="H240" s="90"/>
      <c r="I240" s="90"/>
      <c r="J240" s="11"/>
      <c r="K240" s="90"/>
      <c r="L240" s="90"/>
      <c r="M240" s="90"/>
    </row>
    <row r="241" spans="1:13">
      <c r="A241" s="12"/>
      <c r="B241" s="32" t="s">
        <v>289</v>
      </c>
      <c r="C241" s="33">
        <v>13</v>
      </c>
      <c r="D241" s="33"/>
      <c r="E241" s="27"/>
      <c r="F241" s="27"/>
      <c r="G241" s="33" t="s">
        <v>246</v>
      </c>
      <c r="H241" s="33"/>
      <c r="I241" s="27"/>
      <c r="J241" s="27"/>
      <c r="K241" s="33">
        <v>13</v>
      </c>
      <c r="L241" s="33"/>
      <c r="M241" s="27"/>
    </row>
    <row r="242" spans="1:13">
      <c r="A242" s="12"/>
      <c r="B242" s="32"/>
      <c r="C242" s="33"/>
      <c r="D242" s="33"/>
      <c r="E242" s="27"/>
      <c r="F242" s="27"/>
      <c r="G242" s="33"/>
      <c r="H242" s="33"/>
      <c r="I242" s="27"/>
      <c r="J242" s="27"/>
      <c r="K242" s="33"/>
      <c r="L242" s="33"/>
      <c r="M242" s="27"/>
    </row>
    <row r="243" spans="1:13">
      <c r="A243" s="12"/>
      <c r="B243" s="29" t="s">
        <v>290</v>
      </c>
      <c r="C243" s="34">
        <v>8</v>
      </c>
      <c r="D243" s="34"/>
      <c r="E243" s="30"/>
      <c r="F243" s="30"/>
      <c r="G243" s="34" t="s">
        <v>246</v>
      </c>
      <c r="H243" s="34"/>
      <c r="I243" s="30"/>
      <c r="J243" s="30"/>
      <c r="K243" s="34">
        <v>8</v>
      </c>
      <c r="L243" s="34"/>
      <c r="M243" s="30"/>
    </row>
    <row r="244" spans="1:13">
      <c r="A244" s="12"/>
      <c r="B244" s="29"/>
      <c r="C244" s="34"/>
      <c r="D244" s="34"/>
      <c r="E244" s="30"/>
      <c r="F244" s="30"/>
      <c r="G244" s="34"/>
      <c r="H244" s="34"/>
      <c r="I244" s="30"/>
      <c r="J244" s="30"/>
      <c r="K244" s="34"/>
      <c r="L244" s="34"/>
      <c r="M244" s="30"/>
    </row>
    <row r="245" spans="1:13">
      <c r="A245" s="12"/>
      <c r="B245" s="32" t="s">
        <v>291</v>
      </c>
      <c r="C245" s="33" t="s">
        <v>246</v>
      </c>
      <c r="D245" s="33"/>
      <c r="E245" s="27"/>
      <c r="F245" s="27"/>
      <c r="G245" s="33" t="s">
        <v>246</v>
      </c>
      <c r="H245" s="33"/>
      <c r="I245" s="27"/>
      <c r="J245" s="27"/>
      <c r="K245" s="33" t="s">
        <v>246</v>
      </c>
      <c r="L245" s="33"/>
      <c r="M245" s="27"/>
    </row>
    <row r="246" spans="1:13">
      <c r="A246" s="12"/>
      <c r="B246" s="32"/>
      <c r="C246" s="33"/>
      <c r="D246" s="33"/>
      <c r="E246" s="27"/>
      <c r="F246" s="27"/>
      <c r="G246" s="33"/>
      <c r="H246" s="33"/>
      <c r="I246" s="27"/>
      <c r="J246" s="27"/>
      <c r="K246" s="33"/>
      <c r="L246" s="33"/>
      <c r="M246" s="27"/>
    </row>
    <row r="247" spans="1:13">
      <c r="A247" s="12"/>
      <c r="B247" s="29" t="s">
        <v>292</v>
      </c>
      <c r="C247" s="34">
        <v>2</v>
      </c>
      <c r="D247" s="34"/>
      <c r="E247" s="30"/>
      <c r="F247" s="30"/>
      <c r="G247" s="34" t="s">
        <v>246</v>
      </c>
      <c r="H247" s="34"/>
      <c r="I247" s="30"/>
      <c r="J247" s="30"/>
      <c r="K247" s="34">
        <v>2</v>
      </c>
      <c r="L247" s="34"/>
      <c r="M247" s="30"/>
    </row>
    <row r="248" spans="1:13" ht="15.75" thickBot="1">
      <c r="A248" s="12"/>
      <c r="B248" s="29"/>
      <c r="C248" s="35"/>
      <c r="D248" s="35"/>
      <c r="E248" s="36"/>
      <c r="F248" s="30"/>
      <c r="G248" s="35"/>
      <c r="H248" s="35"/>
      <c r="I248" s="36"/>
      <c r="J248" s="30"/>
      <c r="K248" s="35"/>
      <c r="L248" s="35"/>
      <c r="M248" s="36"/>
    </row>
    <row r="249" spans="1:13">
      <c r="A249" s="12"/>
      <c r="B249" s="126" t="s">
        <v>293</v>
      </c>
      <c r="C249" s="76">
        <v>23</v>
      </c>
      <c r="D249" s="76"/>
      <c r="E249" s="28"/>
      <c r="F249" s="27"/>
      <c r="G249" s="76" t="s">
        <v>246</v>
      </c>
      <c r="H249" s="76"/>
      <c r="I249" s="28"/>
      <c r="J249" s="27"/>
      <c r="K249" s="76">
        <v>23</v>
      </c>
      <c r="L249" s="76"/>
      <c r="M249" s="28"/>
    </row>
    <row r="250" spans="1:13" ht="15.75" thickBot="1">
      <c r="A250" s="12"/>
      <c r="B250" s="126"/>
      <c r="C250" s="119"/>
      <c r="D250" s="119"/>
      <c r="E250" s="81"/>
      <c r="F250" s="27"/>
      <c r="G250" s="119"/>
      <c r="H250" s="119"/>
      <c r="I250" s="81"/>
      <c r="J250" s="27"/>
      <c r="K250" s="119"/>
      <c r="L250" s="119"/>
      <c r="M250" s="81"/>
    </row>
    <row r="251" spans="1:13">
      <c r="A251" s="12"/>
      <c r="B251" s="29" t="s">
        <v>294</v>
      </c>
      <c r="C251" s="120">
        <v>23</v>
      </c>
      <c r="D251" s="120"/>
      <c r="E251" s="90"/>
      <c r="F251" s="30"/>
      <c r="G251" s="120" t="s">
        <v>246</v>
      </c>
      <c r="H251" s="120"/>
      <c r="I251" s="90"/>
      <c r="J251" s="30"/>
      <c r="K251" s="120">
        <v>23</v>
      </c>
      <c r="L251" s="120"/>
      <c r="M251" s="90"/>
    </row>
    <row r="252" spans="1:13">
      <c r="A252" s="12"/>
      <c r="B252" s="29"/>
      <c r="C252" s="34"/>
      <c r="D252" s="34"/>
      <c r="E252" s="30"/>
      <c r="F252" s="30"/>
      <c r="G252" s="34"/>
      <c r="H252" s="34"/>
      <c r="I252" s="30"/>
      <c r="J252" s="30"/>
      <c r="K252" s="130"/>
      <c r="L252" s="130"/>
      <c r="M252" s="125"/>
    </row>
    <row r="253" spans="1:13">
      <c r="A253" s="12"/>
      <c r="B253" s="32" t="s">
        <v>336</v>
      </c>
      <c r="C253" s="33">
        <v>132</v>
      </c>
      <c r="D253" s="33"/>
      <c r="E253" s="27"/>
      <c r="F253" s="27"/>
      <c r="G253" s="33" t="s">
        <v>246</v>
      </c>
      <c r="H253" s="33"/>
      <c r="I253" s="27"/>
      <c r="J253" s="27"/>
      <c r="K253" s="33">
        <v>132</v>
      </c>
      <c r="L253" s="33"/>
      <c r="M253" s="27"/>
    </row>
    <row r="254" spans="1:13">
      <c r="A254" s="12"/>
      <c r="B254" s="32"/>
      <c r="C254" s="33"/>
      <c r="D254" s="33"/>
      <c r="E254" s="27"/>
      <c r="F254" s="27"/>
      <c r="G254" s="33"/>
      <c r="H254" s="33"/>
      <c r="I254" s="27"/>
      <c r="J254" s="27"/>
      <c r="K254" s="33"/>
      <c r="L254" s="33"/>
      <c r="M254" s="27"/>
    </row>
    <row r="255" spans="1:13">
      <c r="A255" s="12"/>
      <c r="B255" s="29" t="s">
        <v>296</v>
      </c>
      <c r="C255" s="34" t="s">
        <v>246</v>
      </c>
      <c r="D255" s="34"/>
      <c r="E255" s="30"/>
      <c r="F255" s="30"/>
      <c r="G255" s="34" t="s">
        <v>246</v>
      </c>
      <c r="H255" s="34"/>
      <c r="I255" s="30"/>
      <c r="J255" s="30"/>
      <c r="K255" s="34" t="s">
        <v>246</v>
      </c>
      <c r="L255" s="34"/>
      <c r="M255" s="30"/>
    </row>
    <row r="256" spans="1:13" ht="15.75" thickBot="1">
      <c r="A256" s="12"/>
      <c r="B256" s="29"/>
      <c r="C256" s="35"/>
      <c r="D256" s="35"/>
      <c r="E256" s="36"/>
      <c r="F256" s="30"/>
      <c r="G256" s="35"/>
      <c r="H256" s="35"/>
      <c r="I256" s="36"/>
      <c r="J256" s="30"/>
      <c r="K256" s="35"/>
      <c r="L256" s="35"/>
      <c r="M256" s="36"/>
    </row>
    <row r="257" spans="1:13">
      <c r="A257" s="12"/>
      <c r="B257" s="126" t="s">
        <v>297</v>
      </c>
      <c r="C257" s="76">
        <v>155</v>
      </c>
      <c r="D257" s="76"/>
      <c r="E257" s="28"/>
      <c r="F257" s="27"/>
      <c r="G257" s="76" t="s">
        <v>246</v>
      </c>
      <c r="H257" s="76"/>
      <c r="I257" s="28"/>
      <c r="J257" s="27"/>
      <c r="K257" s="76">
        <v>155</v>
      </c>
      <c r="L257" s="76"/>
      <c r="M257" s="28"/>
    </row>
    <row r="258" spans="1:13" ht="15.75" thickBot="1">
      <c r="A258" s="12"/>
      <c r="B258" s="126"/>
      <c r="C258" s="119"/>
      <c r="D258" s="119"/>
      <c r="E258" s="81"/>
      <c r="F258" s="27"/>
      <c r="G258" s="119"/>
      <c r="H258" s="119"/>
      <c r="I258" s="81"/>
      <c r="J258" s="27"/>
      <c r="K258" s="119"/>
      <c r="L258" s="119"/>
      <c r="M258" s="81"/>
    </row>
    <row r="259" spans="1:13">
      <c r="A259" s="12"/>
      <c r="B259" s="29" t="s">
        <v>298</v>
      </c>
      <c r="C259" s="120">
        <v>3</v>
      </c>
      <c r="D259" s="120"/>
      <c r="E259" s="90"/>
      <c r="F259" s="30"/>
      <c r="G259" s="120" t="s">
        <v>246</v>
      </c>
      <c r="H259" s="120"/>
      <c r="I259" s="90"/>
      <c r="J259" s="30"/>
      <c r="K259" s="120">
        <v>3</v>
      </c>
      <c r="L259" s="120"/>
      <c r="M259" s="90"/>
    </row>
    <row r="260" spans="1:13">
      <c r="A260" s="12"/>
      <c r="B260" s="29"/>
      <c r="C260" s="34"/>
      <c r="D260" s="34"/>
      <c r="E260" s="30"/>
      <c r="F260" s="30"/>
      <c r="G260" s="34"/>
      <c r="H260" s="34"/>
      <c r="I260" s="30"/>
      <c r="J260" s="30"/>
      <c r="K260" s="130"/>
      <c r="L260" s="130"/>
      <c r="M260" s="125"/>
    </row>
    <row r="261" spans="1:13">
      <c r="A261" s="12"/>
      <c r="B261" s="32" t="s">
        <v>299</v>
      </c>
      <c r="C261" s="33">
        <v>81</v>
      </c>
      <c r="D261" s="33"/>
      <c r="E261" s="27"/>
      <c r="F261" s="27"/>
      <c r="G261" s="33" t="s">
        <v>246</v>
      </c>
      <c r="H261" s="33"/>
      <c r="I261" s="27"/>
      <c r="J261" s="27"/>
      <c r="K261" s="33">
        <v>81</v>
      </c>
      <c r="L261" s="33"/>
      <c r="M261" s="27"/>
    </row>
    <row r="262" spans="1:13">
      <c r="A262" s="12"/>
      <c r="B262" s="32"/>
      <c r="C262" s="33"/>
      <c r="D262" s="33"/>
      <c r="E262" s="27"/>
      <c r="F262" s="27"/>
      <c r="G262" s="33"/>
      <c r="H262" s="33"/>
      <c r="I262" s="27"/>
      <c r="J262" s="27"/>
      <c r="K262" s="33"/>
      <c r="L262" s="33"/>
      <c r="M262" s="27"/>
    </row>
    <row r="263" spans="1:13">
      <c r="A263" s="12"/>
      <c r="B263" s="29" t="s">
        <v>300</v>
      </c>
      <c r="C263" s="34">
        <v>168</v>
      </c>
      <c r="D263" s="34"/>
      <c r="E263" s="30"/>
      <c r="F263" s="30"/>
      <c r="G263" s="34" t="s">
        <v>246</v>
      </c>
      <c r="H263" s="34"/>
      <c r="I263" s="30"/>
      <c r="J263" s="30"/>
      <c r="K263" s="34">
        <v>168</v>
      </c>
      <c r="L263" s="34"/>
      <c r="M263" s="30"/>
    </row>
    <row r="264" spans="1:13" ht="15.75" thickBot="1">
      <c r="A264" s="12"/>
      <c r="B264" s="29"/>
      <c r="C264" s="35"/>
      <c r="D264" s="35"/>
      <c r="E264" s="36"/>
      <c r="F264" s="30"/>
      <c r="G264" s="35"/>
      <c r="H264" s="35"/>
      <c r="I264" s="36"/>
      <c r="J264" s="30"/>
      <c r="K264" s="35"/>
      <c r="L264" s="35"/>
      <c r="M264" s="36"/>
    </row>
    <row r="265" spans="1:13">
      <c r="A265" s="12"/>
      <c r="B265" s="126" t="s">
        <v>301</v>
      </c>
      <c r="C265" s="76">
        <v>252</v>
      </c>
      <c r="D265" s="76"/>
      <c r="E265" s="28"/>
      <c r="F265" s="27"/>
      <c r="G265" s="76" t="s">
        <v>246</v>
      </c>
      <c r="H265" s="76"/>
      <c r="I265" s="28"/>
      <c r="J265" s="27"/>
      <c r="K265" s="76">
        <v>252</v>
      </c>
      <c r="L265" s="76"/>
      <c r="M265" s="28"/>
    </row>
    <row r="266" spans="1:13" ht="15.75" thickBot="1">
      <c r="A266" s="12"/>
      <c r="B266" s="126"/>
      <c r="C266" s="119"/>
      <c r="D266" s="119"/>
      <c r="E266" s="81"/>
      <c r="F266" s="27"/>
      <c r="G266" s="119"/>
      <c r="H266" s="119"/>
      <c r="I266" s="81"/>
      <c r="J266" s="27"/>
      <c r="K266" s="119"/>
      <c r="L266" s="119"/>
      <c r="M266" s="81"/>
    </row>
    <row r="267" spans="1:13">
      <c r="A267" s="12"/>
      <c r="B267" s="29" t="s">
        <v>176</v>
      </c>
      <c r="C267" s="120">
        <v>305</v>
      </c>
      <c r="D267" s="120"/>
      <c r="E267" s="90"/>
      <c r="F267" s="30"/>
      <c r="G267" s="93" t="s">
        <v>246</v>
      </c>
      <c r="H267" s="93"/>
      <c r="I267" s="90"/>
      <c r="J267" s="30"/>
      <c r="K267" s="120">
        <v>305</v>
      </c>
      <c r="L267" s="120"/>
      <c r="M267" s="90"/>
    </row>
    <row r="268" spans="1:13" ht="15.75" thickBot="1">
      <c r="A268" s="12"/>
      <c r="B268" s="29"/>
      <c r="C268" s="35"/>
      <c r="D268" s="35"/>
      <c r="E268" s="36"/>
      <c r="F268" s="30"/>
      <c r="G268" s="128"/>
      <c r="H268" s="128"/>
      <c r="I268" s="36"/>
      <c r="J268" s="30"/>
      <c r="K268" s="35"/>
      <c r="L268" s="35"/>
      <c r="M268" s="36"/>
    </row>
    <row r="269" spans="1:13">
      <c r="A269" s="12"/>
      <c r="B269" s="126" t="s">
        <v>440</v>
      </c>
      <c r="C269" s="76">
        <v>735</v>
      </c>
      <c r="D269" s="76"/>
      <c r="E269" s="28"/>
      <c r="F269" s="27"/>
      <c r="G269" s="76" t="s">
        <v>246</v>
      </c>
      <c r="H269" s="76"/>
      <c r="I269" s="28"/>
      <c r="J269" s="27"/>
      <c r="K269" s="76">
        <v>735</v>
      </c>
      <c r="L269" s="76"/>
      <c r="M269" s="28"/>
    </row>
    <row r="270" spans="1:13" ht="15.75" thickBot="1">
      <c r="A270" s="12"/>
      <c r="B270" s="126"/>
      <c r="C270" s="119"/>
      <c r="D270" s="119"/>
      <c r="E270" s="81"/>
      <c r="F270" s="27"/>
      <c r="G270" s="119"/>
      <c r="H270" s="119"/>
      <c r="I270" s="81"/>
      <c r="J270" s="27"/>
      <c r="K270" s="119"/>
      <c r="L270" s="119"/>
      <c r="M270" s="81"/>
    </row>
    <row r="271" spans="1:13">
      <c r="A271" s="12"/>
      <c r="B271" s="83" t="s">
        <v>441</v>
      </c>
      <c r="C271" s="93" t="s">
        <v>423</v>
      </c>
      <c r="D271" s="93"/>
      <c r="E271" s="85" t="s">
        <v>314</v>
      </c>
      <c r="F271" s="30"/>
      <c r="G271" s="93" t="s">
        <v>246</v>
      </c>
      <c r="H271" s="93"/>
      <c r="I271" s="90"/>
      <c r="J271" s="30"/>
      <c r="K271" s="93" t="s">
        <v>423</v>
      </c>
      <c r="L271" s="93"/>
      <c r="M271" s="85" t="s">
        <v>314</v>
      </c>
    </row>
    <row r="272" spans="1:13" ht="15.75" thickBot="1">
      <c r="A272" s="12"/>
      <c r="B272" s="83"/>
      <c r="C272" s="128"/>
      <c r="D272" s="128"/>
      <c r="E272" s="145"/>
      <c r="F272" s="30"/>
      <c r="G272" s="128"/>
      <c r="H272" s="128"/>
      <c r="I272" s="36"/>
      <c r="J272" s="30"/>
      <c r="K272" s="128"/>
      <c r="L272" s="128"/>
      <c r="M272" s="145"/>
    </row>
    <row r="273" spans="1:13" ht="25.5">
      <c r="A273" s="12"/>
      <c r="B273" s="51" t="s">
        <v>442</v>
      </c>
      <c r="C273" s="28"/>
      <c r="D273" s="28"/>
      <c r="E273" s="28"/>
      <c r="F273" s="20"/>
      <c r="G273" s="28"/>
      <c r="H273" s="28"/>
      <c r="I273" s="28"/>
      <c r="J273" s="20"/>
      <c r="K273" s="28"/>
      <c r="L273" s="28"/>
      <c r="M273" s="28"/>
    </row>
    <row r="274" spans="1:13">
      <c r="A274" s="12"/>
      <c r="B274" s="29" t="s">
        <v>289</v>
      </c>
      <c r="C274" s="34">
        <v>22</v>
      </c>
      <c r="D274" s="34"/>
      <c r="E274" s="30"/>
      <c r="F274" s="30"/>
      <c r="G274" s="34" t="s">
        <v>401</v>
      </c>
      <c r="H274" s="34"/>
      <c r="I274" s="66" t="s">
        <v>314</v>
      </c>
      <c r="J274" s="30"/>
      <c r="K274" s="34" t="s">
        <v>406</v>
      </c>
      <c r="L274" s="34"/>
      <c r="M274" s="66" t="s">
        <v>314</v>
      </c>
    </row>
    <row r="275" spans="1:13">
      <c r="A275" s="12"/>
      <c r="B275" s="29"/>
      <c r="C275" s="34"/>
      <c r="D275" s="34"/>
      <c r="E275" s="30"/>
      <c r="F275" s="30"/>
      <c r="G275" s="34"/>
      <c r="H275" s="34"/>
      <c r="I275" s="66"/>
      <c r="J275" s="30"/>
      <c r="K275" s="34"/>
      <c r="L275" s="34"/>
      <c r="M275" s="66"/>
    </row>
    <row r="276" spans="1:13">
      <c r="A276" s="12"/>
      <c r="B276" s="32" t="s">
        <v>290</v>
      </c>
      <c r="C276" s="33">
        <v>500</v>
      </c>
      <c r="D276" s="33"/>
      <c r="E276" s="27"/>
      <c r="F276" s="27"/>
      <c r="G276" s="33">
        <v>375</v>
      </c>
      <c r="H276" s="33"/>
      <c r="I276" s="27"/>
      <c r="J276" s="27"/>
      <c r="K276" s="33">
        <v>875</v>
      </c>
      <c r="L276" s="33"/>
      <c r="M276" s="27"/>
    </row>
    <row r="277" spans="1:13">
      <c r="A277" s="12"/>
      <c r="B277" s="32"/>
      <c r="C277" s="33"/>
      <c r="D277" s="33"/>
      <c r="E277" s="27"/>
      <c r="F277" s="27"/>
      <c r="G277" s="33"/>
      <c r="H277" s="33"/>
      <c r="I277" s="27"/>
      <c r="J277" s="27"/>
      <c r="K277" s="33"/>
      <c r="L277" s="33"/>
      <c r="M277" s="27"/>
    </row>
    <row r="278" spans="1:13">
      <c r="A278" s="12"/>
      <c r="B278" s="29" t="s">
        <v>291</v>
      </c>
      <c r="C278" s="34" t="s">
        <v>467</v>
      </c>
      <c r="D278" s="34"/>
      <c r="E278" s="66" t="s">
        <v>314</v>
      </c>
      <c r="F278" s="30"/>
      <c r="G278" s="34">
        <v>94</v>
      </c>
      <c r="H278" s="34"/>
      <c r="I278" s="30"/>
      <c r="J278" s="30"/>
      <c r="K278" s="34">
        <v>83</v>
      </c>
      <c r="L278" s="34"/>
      <c r="M278" s="30"/>
    </row>
    <row r="279" spans="1:13">
      <c r="A279" s="12"/>
      <c r="B279" s="29"/>
      <c r="C279" s="34"/>
      <c r="D279" s="34"/>
      <c r="E279" s="66"/>
      <c r="F279" s="30"/>
      <c r="G279" s="34"/>
      <c r="H279" s="34"/>
      <c r="I279" s="30"/>
      <c r="J279" s="30"/>
      <c r="K279" s="34"/>
      <c r="L279" s="34"/>
      <c r="M279" s="30"/>
    </row>
    <row r="280" spans="1:13">
      <c r="A280" s="12"/>
      <c r="B280" s="32" t="s">
        <v>292</v>
      </c>
      <c r="C280" s="33" t="s">
        <v>468</v>
      </c>
      <c r="D280" s="33"/>
      <c r="E280" s="69" t="s">
        <v>314</v>
      </c>
      <c r="F280" s="27"/>
      <c r="G280" s="33">
        <v>36</v>
      </c>
      <c r="H280" s="33"/>
      <c r="I280" s="27"/>
      <c r="J280" s="27"/>
      <c r="K280" s="33">
        <v>2</v>
      </c>
      <c r="L280" s="33"/>
      <c r="M280" s="27"/>
    </row>
    <row r="281" spans="1:13" ht="15.75" thickBot="1">
      <c r="A281" s="12"/>
      <c r="B281" s="32"/>
      <c r="C281" s="82"/>
      <c r="D281" s="82"/>
      <c r="E281" s="113"/>
      <c r="F281" s="27"/>
      <c r="G281" s="82"/>
      <c r="H281" s="82"/>
      <c r="I281" s="81"/>
      <c r="J281" s="27"/>
      <c r="K281" s="82"/>
      <c r="L281" s="82"/>
      <c r="M281" s="81"/>
    </row>
    <row r="282" spans="1:13">
      <c r="A282" s="12"/>
      <c r="B282" s="146" t="s">
        <v>293</v>
      </c>
      <c r="C282" s="120">
        <v>477</v>
      </c>
      <c r="D282" s="120"/>
      <c r="E282" s="90"/>
      <c r="F282" s="30"/>
      <c r="G282" s="120" t="s">
        <v>469</v>
      </c>
      <c r="H282" s="120"/>
      <c r="I282" s="138" t="s">
        <v>314</v>
      </c>
      <c r="J282" s="30"/>
      <c r="K282" s="93">
        <v>141</v>
      </c>
      <c r="L282" s="93"/>
      <c r="M282" s="90"/>
    </row>
    <row r="283" spans="1:13" ht="15.75" thickBot="1">
      <c r="A283" s="12"/>
      <c r="B283" s="146"/>
      <c r="C283" s="35"/>
      <c r="D283" s="35"/>
      <c r="E283" s="36"/>
      <c r="F283" s="30"/>
      <c r="G283" s="35"/>
      <c r="H283" s="35"/>
      <c r="I283" s="103"/>
      <c r="J283" s="30"/>
      <c r="K283" s="128"/>
      <c r="L283" s="128"/>
      <c r="M283" s="36"/>
    </row>
    <row r="284" spans="1:13">
      <c r="A284" s="12"/>
      <c r="B284" s="32" t="s">
        <v>294</v>
      </c>
      <c r="C284" s="42">
        <v>222</v>
      </c>
      <c r="D284" s="42"/>
      <c r="E284" s="28"/>
      <c r="F284" s="27"/>
      <c r="G284" s="42" t="s">
        <v>470</v>
      </c>
      <c r="H284" s="42"/>
      <c r="I284" s="105" t="s">
        <v>314</v>
      </c>
      <c r="J284" s="27"/>
      <c r="K284" s="42" t="s">
        <v>410</v>
      </c>
      <c r="L284" s="42"/>
      <c r="M284" s="105" t="s">
        <v>314</v>
      </c>
    </row>
    <row r="285" spans="1:13">
      <c r="A285" s="12"/>
      <c r="B285" s="32"/>
      <c r="C285" s="33"/>
      <c r="D285" s="33"/>
      <c r="E285" s="27"/>
      <c r="F285" s="27"/>
      <c r="G285" s="33"/>
      <c r="H285" s="33"/>
      <c r="I285" s="69"/>
      <c r="J285" s="27"/>
      <c r="K285" s="118"/>
      <c r="L285" s="118"/>
      <c r="M285" s="106"/>
    </row>
    <row r="286" spans="1:13">
      <c r="A286" s="12"/>
      <c r="B286" s="29" t="s">
        <v>336</v>
      </c>
      <c r="C286" s="34">
        <v>35</v>
      </c>
      <c r="D286" s="34"/>
      <c r="E286" s="30"/>
      <c r="F286" s="30"/>
      <c r="G286" s="34" t="s">
        <v>471</v>
      </c>
      <c r="H286" s="34"/>
      <c r="I286" s="66" t="s">
        <v>314</v>
      </c>
      <c r="J286" s="30"/>
      <c r="K286" s="34" t="s">
        <v>412</v>
      </c>
      <c r="L286" s="34"/>
      <c r="M286" s="66" t="s">
        <v>314</v>
      </c>
    </row>
    <row r="287" spans="1:13">
      <c r="A287" s="12"/>
      <c r="B287" s="29"/>
      <c r="C287" s="34"/>
      <c r="D287" s="34"/>
      <c r="E287" s="30"/>
      <c r="F287" s="30"/>
      <c r="G287" s="34"/>
      <c r="H287" s="34"/>
      <c r="I287" s="66"/>
      <c r="J287" s="30"/>
      <c r="K287" s="34"/>
      <c r="L287" s="34"/>
      <c r="M287" s="66"/>
    </row>
    <row r="288" spans="1:13" ht="15.75" thickBot="1">
      <c r="A288" s="12"/>
      <c r="B288" s="22" t="s">
        <v>296</v>
      </c>
      <c r="C288" s="82" t="s">
        <v>408</v>
      </c>
      <c r="D288" s="82"/>
      <c r="E288" s="50" t="s">
        <v>314</v>
      </c>
      <c r="F288" s="20"/>
      <c r="G288" s="82" t="s">
        <v>408</v>
      </c>
      <c r="H288" s="82"/>
      <c r="I288" s="50" t="s">
        <v>314</v>
      </c>
      <c r="J288" s="20"/>
      <c r="K288" s="82" t="s">
        <v>413</v>
      </c>
      <c r="L288" s="82"/>
      <c r="M288" s="141" t="s">
        <v>314</v>
      </c>
    </row>
    <row r="289" spans="1:13">
      <c r="A289" s="12"/>
      <c r="B289" s="146" t="s">
        <v>297</v>
      </c>
      <c r="C289" s="93">
        <v>256</v>
      </c>
      <c r="D289" s="93"/>
      <c r="E289" s="90"/>
      <c r="F289" s="30"/>
      <c r="G289" s="93" t="s">
        <v>472</v>
      </c>
      <c r="H289" s="93"/>
      <c r="I289" s="85" t="s">
        <v>314</v>
      </c>
      <c r="J289" s="30"/>
      <c r="K289" s="93" t="s">
        <v>414</v>
      </c>
      <c r="L289" s="93"/>
      <c r="M289" s="85" t="s">
        <v>314</v>
      </c>
    </row>
    <row r="290" spans="1:13" ht="15.75" thickBot="1">
      <c r="A290" s="12"/>
      <c r="B290" s="146"/>
      <c r="C290" s="128"/>
      <c r="D290" s="128"/>
      <c r="E290" s="36"/>
      <c r="F290" s="30"/>
      <c r="G290" s="128"/>
      <c r="H290" s="128"/>
      <c r="I290" s="145"/>
      <c r="J290" s="30"/>
      <c r="K290" s="128"/>
      <c r="L290" s="128"/>
      <c r="M290" s="145"/>
    </row>
    <row r="291" spans="1:13">
      <c r="A291" s="12"/>
      <c r="B291" s="32" t="s">
        <v>298</v>
      </c>
      <c r="C291" s="42">
        <v>254</v>
      </c>
      <c r="D291" s="42"/>
      <c r="E291" s="28"/>
      <c r="F291" s="27"/>
      <c r="G291" s="42" t="s">
        <v>473</v>
      </c>
      <c r="H291" s="42"/>
      <c r="I291" s="105" t="s">
        <v>314</v>
      </c>
      <c r="J291" s="27"/>
      <c r="K291" s="42" t="s">
        <v>416</v>
      </c>
      <c r="L291" s="42"/>
      <c r="M291" s="105" t="s">
        <v>314</v>
      </c>
    </row>
    <row r="292" spans="1:13">
      <c r="A292" s="12"/>
      <c r="B292" s="32"/>
      <c r="C292" s="33"/>
      <c r="D292" s="33"/>
      <c r="E292" s="27"/>
      <c r="F292" s="27"/>
      <c r="G292" s="33"/>
      <c r="H292" s="33"/>
      <c r="I292" s="69"/>
      <c r="J292" s="27"/>
      <c r="K292" s="118"/>
      <c r="L292" s="118"/>
      <c r="M292" s="106"/>
    </row>
    <row r="293" spans="1:13">
      <c r="A293" s="12"/>
      <c r="B293" s="29" t="s">
        <v>299</v>
      </c>
      <c r="C293" s="34">
        <v>141</v>
      </c>
      <c r="D293" s="34"/>
      <c r="E293" s="30"/>
      <c r="F293" s="30"/>
      <c r="G293" s="34">
        <v>913</v>
      </c>
      <c r="H293" s="34"/>
      <c r="I293" s="30"/>
      <c r="J293" s="30"/>
      <c r="K293" s="31">
        <v>1054</v>
      </c>
      <c r="L293" s="31"/>
      <c r="M293" s="30"/>
    </row>
    <row r="294" spans="1:13">
      <c r="A294" s="12"/>
      <c r="B294" s="29"/>
      <c r="C294" s="34"/>
      <c r="D294" s="34"/>
      <c r="E294" s="30"/>
      <c r="F294" s="30"/>
      <c r="G294" s="34"/>
      <c r="H294" s="34"/>
      <c r="I294" s="30"/>
      <c r="J294" s="30"/>
      <c r="K294" s="31"/>
      <c r="L294" s="31"/>
      <c r="M294" s="30"/>
    </row>
    <row r="295" spans="1:13">
      <c r="A295" s="12"/>
      <c r="B295" s="32" t="s">
        <v>300</v>
      </c>
      <c r="C295" s="68">
        <v>1188</v>
      </c>
      <c r="D295" s="68"/>
      <c r="E295" s="27"/>
      <c r="F295" s="27"/>
      <c r="G295" s="33" t="s">
        <v>474</v>
      </c>
      <c r="H295" s="33"/>
      <c r="I295" s="69" t="s">
        <v>314</v>
      </c>
      <c r="J295" s="27"/>
      <c r="K295" s="68">
        <v>1020</v>
      </c>
      <c r="L295" s="68"/>
      <c r="M295" s="27"/>
    </row>
    <row r="296" spans="1:13" ht="15.75" thickBot="1">
      <c r="A296" s="12"/>
      <c r="B296" s="32"/>
      <c r="C296" s="80"/>
      <c r="D296" s="80"/>
      <c r="E296" s="81"/>
      <c r="F296" s="27"/>
      <c r="G296" s="82"/>
      <c r="H296" s="82"/>
      <c r="I296" s="113"/>
      <c r="J296" s="27"/>
      <c r="K296" s="80"/>
      <c r="L296" s="80"/>
      <c r="M296" s="81"/>
    </row>
    <row r="297" spans="1:13">
      <c r="A297" s="12"/>
      <c r="B297" s="146" t="s">
        <v>301</v>
      </c>
      <c r="C297" s="88">
        <v>1583</v>
      </c>
      <c r="D297" s="88"/>
      <c r="E297" s="90"/>
      <c r="F297" s="30"/>
      <c r="G297" s="93" t="s">
        <v>475</v>
      </c>
      <c r="H297" s="93"/>
      <c r="I297" s="85" t="s">
        <v>314</v>
      </c>
      <c r="J297" s="30"/>
      <c r="K297" s="93">
        <v>751</v>
      </c>
      <c r="L297" s="93"/>
      <c r="M297" s="90"/>
    </row>
    <row r="298" spans="1:13" ht="15.75" thickBot="1">
      <c r="A298" s="12"/>
      <c r="B298" s="146"/>
      <c r="C298" s="147"/>
      <c r="D298" s="147"/>
      <c r="E298" s="36"/>
      <c r="F298" s="30"/>
      <c r="G298" s="128"/>
      <c r="H298" s="128"/>
      <c r="I298" s="145"/>
      <c r="J298" s="30"/>
      <c r="K298" s="128"/>
      <c r="L298" s="128"/>
      <c r="M298" s="36"/>
    </row>
    <row r="299" spans="1:13">
      <c r="A299" s="12"/>
      <c r="B299" s="32" t="s">
        <v>176</v>
      </c>
      <c r="C299" s="42">
        <v>148</v>
      </c>
      <c r="D299" s="42"/>
      <c r="E299" s="28"/>
      <c r="F299" s="27"/>
      <c r="G299" s="42" t="s">
        <v>476</v>
      </c>
      <c r="H299" s="42"/>
      <c r="I299" s="105" t="s">
        <v>314</v>
      </c>
      <c r="J299" s="27"/>
      <c r="K299" s="42">
        <v>82</v>
      </c>
      <c r="L299" s="42"/>
      <c r="M299" s="28"/>
    </row>
    <row r="300" spans="1:13" ht="15.75" thickBot="1">
      <c r="A300" s="12"/>
      <c r="B300" s="32"/>
      <c r="C300" s="82"/>
      <c r="D300" s="82"/>
      <c r="E300" s="81"/>
      <c r="F300" s="27"/>
      <c r="G300" s="82"/>
      <c r="H300" s="82"/>
      <c r="I300" s="113"/>
      <c r="J300" s="27"/>
      <c r="K300" s="82"/>
      <c r="L300" s="82"/>
      <c r="M300" s="81"/>
    </row>
    <row r="301" spans="1:13">
      <c r="A301" s="12"/>
      <c r="B301" s="83" t="s">
        <v>456</v>
      </c>
      <c r="C301" s="88">
        <v>2464</v>
      </c>
      <c r="D301" s="88"/>
      <c r="E301" s="90"/>
      <c r="F301" s="30"/>
      <c r="G301" s="93" t="s">
        <v>373</v>
      </c>
      <c r="H301" s="93"/>
      <c r="I301" s="85" t="s">
        <v>314</v>
      </c>
      <c r="J301" s="30"/>
      <c r="K301" s="93" t="s">
        <v>422</v>
      </c>
      <c r="L301" s="93"/>
      <c r="M301" s="85" t="s">
        <v>314</v>
      </c>
    </row>
    <row r="302" spans="1:13" ht="15.75" thickBot="1">
      <c r="A302" s="12"/>
      <c r="B302" s="83"/>
      <c r="C302" s="147"/>
      <c r="D302" s="147"/>
      <c r="E302" s="36"/>
      <c r="F302" s="30"/>
      <c r="G302" s="128"/>
      <c r="H302" s="128"/>
      <c r="I302" s="145"/>
      <c r="J302" s="30"/>
      <c r="K302" s="128"/>
      <c r="L302" s="128"/>
      <c r="M302" s="145"/>
    </row>
    <row r="303" spans="1:13">
      <c r="A303" s="12"/>
      <c r="B303" s="72" t="s">
        <v>457</v>
      </c>
      <c r="C303" s="74" t="s">
        <v>261</v>
      </c>
      <c r="D303" s="37">
        <v>20194</v>
      </c>
      <c r="E303" s="28"/>
      <c r="F303" s="27"/>
      <c r="G303" s="74" t="s">
        <v>261</v>
      </c>
      <c r="H303" s="37">
        <v>35412</v>
      </c>
      <c r="I303" s="28"/>
      <c r="J303" s="27"/>
      <c r="K303" s="74" t="s">
        <v>261</v>
      </c>
      <c r="L303" s="37">
        <v>55606</v>
      </c>
      <c r="M303" s="28"/>
    </row>
    <row r="304" spans="1:13" ht="15.75" thickBot="1">
      <c r="A304" s="12"/>
      <c r="B304" s="72"/>
      <c r="C304" s="75"/>
      <c r="D304" s="38"/>
      <c r="E304" s="39"/>
      <c r="F304" s="27"/>
      <c r="G304" s="75"/>
      <c r="H304" s="38"/>
      <c r="I304" s="39"/>
      <c r="J304" s="27"/>
      <c r="K304" s="75"/>
      <c r="L304" s="38"/>
      <c r="M304" s="39"/>
    </row>
    <row r="305" spans="1:25" ht="15.75" thickTop="1">
      <c r="A305" s="12"/>
      <c r="B305" s="44"/>
      <c r="C305" s="44"/>
      <c r="D305" s="44"/>
      <c r="E305" s="44"/>
      <c r="F305" s="44"/>
      <c r="G305" s="44"/>
      <c r="H305" s="44"/>
      <c r="I305" s="44"/>
      <c r="J305" s="44"/>
      <c r="K305" s="44"/>
      <c r="L305" s="44"/>
      <c r="M305" s="44"/>
      <c r="N305" s="44"/>
      <c r="O305" s="44"/>
      <c r="P305" s="44"/>
      <c r="Q305" s="44"/>
      <c r="R305" s="44"/>
      <c r="S305" s="44"/>
      <c r="T305" s="44"/>
      <c r="U305" s="44"/>
      <c r="V305" s="44"/>
      <c r="W305" s="44"/>
      <c r="X305" s="44"/>
      <c r="Y305" s="44"/>
    </row>
    <row r="306" spans="1:25">
      <c r="A306" s="12"/>
      <c r="B306" s="30" t="s">
        <v>477</v>
      </c>
      <c r="C306" s="30"/>
      <c r="D306" s="30"/>
      <c r="E306" s="30"/>
      <c r="F306" s="30"/>
      <c r="G306" s="30"/>
      <c r="H306" s="30"/>
      <c r="I306" s="30"/>
      <c r="J306" s="30"/>
      <c r="K306" s="30"/>
      <c r="L306" s="30"/>
      <c r="M306" s="30"/>
      <c r="N306" s="30"/>
      <c r="O306" s="30"/>
      <c r="P306" s="30"/>
      <c r="Q306" s="30"/>
      <c r="R306" s="30"/>
      <c r="S306" s="30"/>
      <c r="T306" s="30"/>
      <c r="U306" s="30"/>
      <c r="V306" s="30"/>
      <c r="W306" s="30"/>
      <c r="X306" s="30"/>
      <c r="Y306" s="30"/>
    </row>
    <row r="307" spans="1:25">
      <c r="A307" s="12"/>
      <c r="B307" s="24"/>
      <c r="C307" s="24"/>
      <c r="D307" s="24"/>
      <c r="E307" s="24"/>
      <c r="F307" s="24"/>
      <c r="G307" s="24"/>
      <c r="H307" s="24"/>
      <c r="I307" s="24"/>
      <c r="J307" s="24"/>
      <c r="K307" s="24"/>
      <c r="L307" s="24"/>
      <c r="M307" s="24"/>
      <c r="N307" s="24"/>
      <c r="O307" s="24"/>
      <c r="P307" s="24"/>
      <c r="Q307" s="24"/>
      <c r="R307" s="24"/>
      <c r="S307" s="24"/>
      <c r="T307" s="24"/>
      <c r="U307" s="24"/>
      <c r="V307" s="24"/>
      <c r="W307" s="24"/>
      <c r="X307" s="24"/>
      <c r="Y307" s="24"/>
    </row>
    <row r="308" spans="1:25">
      <c r="A308" s="12"/>
      <c r="B308" s="13"/>
      <c r="C308" s="13"/>
      <c r="D308" s="13"/>
      <c r="E308" s="13"/>
      <c r="F308" s="13"/>
      <c r="G308" s="13"/>
      <c r="H308" s="13"/>
      <c r="I308" s="13"/>
      <c r="J308" s="13"/>
      <c r="K308" s="13"/>
      <c r="L308" s="13"/>
      <c r="M308" s="13"/>
      <c r="N308" s="13"/>
      <c r="O308" s="13"/>
      <c r="P308" s="13"/>
      <c r="Q308" s="13"/>
      <c r="R308" s="13"/>
      <c r="S308" s="13"/>
      <c r="T308" s="13"/>
      <c r="U308" s="13"/>
      <c r="V308" s="13"/>
      <c r="W308" s="13"/>
      <c r="X308" s="13"/>
      <c r="Y308" s="13"/>
    </row>
    <row r="309" spans="1:25" ht="15.75" thickBot="1">
      <c r="A309" s="12"/>
      <c r="B309" s="14" t="s">
        <v>251</v>
      </c>
      <c r="C309" s="25" t="s">
        <v>367</v>
      </c>
      <c r="D309" s="25"/>
      <c r="E309" s="25"/>
      <c r="F309" s="25"/>
      <c r="G309" s="25"/>
      <c r="H309" s="25"/>
      <c r="I309" s="25"/>
      <c r="J309" s="25"/>
      <c r="K309" s="25"/>
      <c r="L309" s="25"/>
      <c r="M309" s="25"/>
      <c r="N309" s="11"/>
      <c r="O309" s="25" t="s">
        <v>286</v>
      </c>
      <c r="P309" s="25"/>
      <c r="Q309" s="25"/>
      <c r="R309" s="25"/>
      <c r="S309" s="25"/>
      <c r="T309" s="25"/>
      <c r="U309" s="25"/>
      <c r="V309" s="25"/>
      <c r="W309" s="25"/>
      <c r="X309" s="25"/>
      <c r="Y309" s="25"/>
    </row>
    <row r="310" spans="1:25">
      <c r="A310" s="12"/>
      <c r="B310" s="59"/>
      <c r="C310" s="61" t="s">
        <v>478</v>
      </c>
      <c r="D310" s="61"/>
      <c r="E310" s="61"/>
      <c r="F310" s="90"/>
      <c r="G310" s="61" t="s">
        <v>482</v>
      </c>
      <c r="H310" s="61"/>
      <c r="I310" s="61"/>
      <c r="J310" s="90"/>
      <c r="K310" s="61" t="s">
        <v>483</v>
      </c>
      <c r="L310" s="61"/>
      <c r="M310" s="61"/>
      <c r="N310" s="30"/>
      <c r="O310" s="61" t="s">
        <v>478</v>
      </c>
      <c r="P310" s="61"/>
      <c r="Q310" s="61"/>
      <c r="R310" s="90"/>
      <c r="S310" s="61" t="s">
        <v>482</v>
      </c>
      <c r="T310" s="61"/>
      <c r="U310" s="61"/>
      <c r="V310" s="90"/>
      <c r="W310" s="61" t="s">
        <v>483</v>
      </c>
      <c r="X310" s="61"/>
      <c r="Y310" s="61"/>
    </row>
    <row r="311" spans="1:25">
      <c r="A311" s="12"/>
      <c r="B311" s="59"/>
      <c r="C311" s="60" t="s">
        <v>479</v>
      </c>
      <c r="D311" s="60"/>
      <c r="E311" s="60"/>
      <c r="F311" s="30"/>
      <c r="G311" s="60" t="s">
        <v>479</v>
      </c>
      <c r="H311" s="60"/>
      <c r="I311" s="60"/>
      <c r="J311" s="30"/>
      <c r="K311" s="60" t="s">
        <v>484</v>
      </c>
      <c r="L311" s="60"/>
      <c r="M311" s="60"/>
      <c r="N311" s="30"/>
      <c r="O311" s="60" t="s">
        <v>479</v>
      </c>
      <c r="P311" s="60"/>
      <c r="Q311" s="60"/>
      <c r="R311" s="30"/>
      <c r="S311" s="60" t="s">
        <v>479</v>
      </c>
      <c r="T311" s="60"/>
      <c r="U311" s="60"/>
      <c r="V311" s="30"/>
      <c r="W311" s="60" t="s">
        <v>484</v>
      </c>
      <c r="X311" s="60"/>
      <c r="Y311" s="60"/>
    </row>
    <row r="312" spans="1:25">
      <c r="A312" s="12"/>
      <c r="B312" s="59"/>
      <c r="C312" s="60" t="s">
        <v>480</v>
      </c>
      <c r="D312" s="60"/>
      <c r="E312" s="60"/>
      <c r="F312" s="30"/>
      <c r="G312" s="60" t="s">
        <v>480</v>
      </c>
      <c r="H312" s="60"/>
      <c r="I312" s="60"/>
      <c r="J312" s="30"/>
      <c r="K312" s="60" t="s">
        <v>485</v>
      </c>
      <c r="L312" s="60"/>
      <c r="M312" s="60"/>
      <c r="N312" s="30"/>
      <c r="O312" s="60" t="s">
        <v>480</v>
      </c>
      <c r="P312" s="60"/>
      <c r="Q312" s="60"/>
      <c r="R312" s="30"/>
      <c r="S312" s="60" t="s">
        <v>480</v>
      </c>
      <c r="T312" s="60"/>
      <c r="U312" s="60"/>
      <c r="V312" s="30"/>
      <c r="W312" s="60" t="s">
        <v>485</v>
      </c>
      <c r="X312" s="60"/>
      <c r="Y312" s="60"/>
    </row>
    <row r="313" spans="1:25" ht="15.75" thickBot="1">
      <c r="A313" s="12"/>
      <c r="B313" s="59"/>
      <c r="C313" s="25" t="s">
        <v>481</v>
      </c>
      <c r="D313" s="25"/>
      <c r="E313" s="25"/>
      <c r="F313" s="30"/>
      <c r="G313" s="25" t="s">
        <v>481</v>
      </c>
      <c r="H313" s="25"/>
      <c r="I313" s="25"/>
      <c r="J313" s="30"/>
      <c r="K313" s="148"/>
      <c r="L313" s="148"/>
      <c r="M313" s="148"/>
      <c r="N313" s="30"/>
      <c r="O313" s="25" t="s">
        <v>481</v>
      </c>
      <c r="P313" s="25"/>
      <c r="Q313" s="25"/>
      <c r="R313" s="30"/>
      <c r="S313" s="25" t="s">
        <v>486</v>
      </c>
      <c r="T313" s="25"/>
      <c r="U313" s="25"/>
      <c r="V313" s="30"/>
      <c r="W313" s="148"/>
      <c r="X313" s="148"/>
      <c r="Y313" s="148"/>
    </row>
    <row r="314" spans="1:25">
      <c r="A314" s="12"/>
      <c r="B314" s="41" t="s">
        <v>289</v>
      </c>
      <c r="C314" s="105" t="s">
        <v>261</v>
      </c>
      <c r="D314" s="42" t="s">
        <v>246</v>
      </c>
      <c r="E314" s="28"/>
      <c r="F314" s="27"/>
      <c r="G314" s="105" t="s">
        <v>261</v>
      </c>
      <c r="H314" s="107">
        <v>1598</v>
      </c>
      <c r="I314" s="28"/>
      <c r="J314" s="27"/>
      <c r="K314" s="105" t="s">
        <v>261</v>
      </c>
      <c r="L314" s="42">
        <v>292</v>
      </c>
      <c r="M314" s="28"/>
      <c r="N314" s="27"/>
      <c r="O314" s="105" t="s">
        <v>261</v>
      </c>
      <c r="P314" s="42">
        <v>464</v>
      </c>
      <c r="Q314" s="28"/>
      <c r="R314" s="27"/>
      <c r="S314" s="105" t="s">
        <v>261</v>
      </c>
      <c r="T314" s="107">
        <v>456967</v>
      </c>
      <c r="U314" s="28"/>
      <c r="V314" s="27"/>
      <c r="W314" s="105" t="s">
        <v>261</v>
      </c>
      <c r="X314" s="107">
        <v>366332</v>
      </c>
      <c r="Y314" s="28"/>
    </row>
    <row r="315" spans="1:25">
      <c r="A315" s="12"/>
      <c r="B315" s="41"/>
      <c r="C315" s="106"/>
      <c r="D315" s="118"/>
      <c r="E315" s="109"/>
      <c r="F315" s="27"/>
      <c r="G315" s="106"/>
      <c r="H315" s="108"/>
      <c r="I315" s="109"/>
      <c r="J315" s="27"/>
      <c r="K315" s="106"/>
      <c r="L315" s="118"/>
      <c r="M315" s="109"/>
      <c r="N315" s="27"/>
      <c r="O315" s="106"/>
      <c r="P315" s="118"/>
      <c r="Q315" s="109"/>
      <c r="R315" s="27"/>
      <c r="S315" s="106"/>
      <c r="T315" s="108"/>
      <c r="U315" s="109"/>
      <c r="V315" s="27"/>
      <c r="W315" s="106"/>
      <c r="X315" s="108"/>
      <c r="Y315" s="109"/>
    </row>
    <row r="316" spans="1:25">
      <c r="A316" s="12"/>
      <c r="B316" s="43" t="s">
        <v>290</v>
      </c>
      <c r="C316" s="34" t="s">
        <v>246</v>
      </c>
      <c r="D316" s="34"/>
      <c r="E316" s="30"/>
      <c r="F316" s="30"/>
      <c r="G316" s="31">
        <v>1369</v>
      </c>
      <c r="H316" s="31"/>
      <c r="I316" s="30"/>
      <c r="J316" s="30"/>
      <c r="K316" s="31">
        <v>11206</v>
      </c>
      <c r="L316" s="31"/>
      <c r="M316" s="30"/>
      <c r="N316" s="30"/>
      <c r="O316" s="34" t="s">
        <v>246</v>
      </c>
      <c r="P316" s="34"/>
      <c r="Q316" s="30"/>
      <c r="R316" s="30"/>
      <c r="S316" s="31">
        <v>67867</v>
      </c>
      <c r="T316" s="31"/>
      <c r="U316" s="30"/>
      <c r="V316" s="30"/>
      <c r="W316" s="31">
        <v>112299</v>
      </c>
      <c r="X316" s="31"/>
      <c r="Y316" s="30"/>
    </row>
    <row r="317" spans="1:25">
      <c r="A317" s="12"/>
      <c r="B317" s="43"/>
      <c r="C317" s="34"/>
      <c r="D317" s="34"/>
      <c r="E317" s="30"/>
      <c r="F317" s="30"/>
      <c r="G317" s="31"/>
      <c r="H317" s="31"/>
      <c r="I317" s="30"/>
      <c r="J317" s="30"/>
      <c r="K317" s="31"/>
      <c r="L317" s="31"/>
      <c r="M317" s="30"/>
      <c r="N317" s="30"/>
      <c r="O317" s="34"/>
      <c r="P317" s="34"/>
      <c r="Q317" s="30"/>
      <c r="R317" s="30"/>
      <c r="S317" s="31"/>
      <c r="T317" s="31"/>
      <c r="U317" s="30"/>
      <c r="V317" s="30"/>
      <c r="W317" s="31"/>
      <c r="X317" s="31"/>
      <c r="Y317" s="30"/>
    </row>
    <row r="318" spans="1:25">
      <c r="A318" s="12"/>
      <c r="B318" s="41" t="s">
        <v>291</v>
      </c>
      <c r="C318" s="33" t="s">
        <v>246</v>
      </c>
      <c r="D318" s="33"/>
      <c r="E318" s="27"/>
      <c r="F318" s="27"/>
      <c r="G318" s="33">
        <v>122</v>
      </c>
      <c r="H318" s="33"/>
      <c r="I318" s="27"/>
      <c r="J318" s="27"/>
      <c r="K318" s="33">
        <v>101</v>
      </c>
      <c r="L318" s="33"/>
      <c r="M318" s="27"/>
      <c r="N318" s="27"/>
      <c r="O318" s="33" t="s">
        <v>246</v>
      </c>
      <c r="P318" s="33"/>
      <c r="Q318" s="27"/>
      <c r="R318" s="27"/>
      <c r="S318" s="68">
        <v>60602</v>
      </c>
      <c r="T318" s="68"/>
      <c r="U318" s="27"/>
      <c r="V318" s="27"/>
      <c r="W318" s="68">
        <v>28378</v>
      </c>
      <c r="X318" s="68"/>
      <c r="Y318" s="27"/>
    </row>
    <row r="319" spans="1:25">
      <c r="A319" s="12"/>
      <c r="B319" s="41"/>
      <c r="C319" s="33"/>
      <c r="D319" s="33"/>
      <c r="E319" s="27"/>
      <c r="F319" s="27"/>
      <c r="G319" s="33"/>
      <c r="H319" s="33"/>
      <c r="I319" s="27"/>
      <c r="J319" s="27"/>
      <c r="K319" s="33"/>
      <c r="L319" s="33"/>
      <c r="M319" s="27"/>
      <c r="N319" s="27"/>
      <c r="O319" s="33"/>
      <c r="P319" s="33"/>
      <c r="Q319" s="27"/>
      <c r="R319" s="27"/>
      <c r="S319" s="68"/>
      <c r="T319" s="68"/>
      <c r="U319" s="27"/>
      <c r="V319" s="27"/>
      <c r="W319" s="68"/>
      <c r="X319" s="68"/>
      <c r="Y319" s="27"/>
    </row>
    <row r="320" spans="1:25">
      <c r="A320" s="12"/>
      <c r="B320" s="43" t="s">
        <v>292</v>
      </c>
      <c r="C320" s="34" t="s">
        <v>246</v>
      </c>
      <c r="D320" s="34"/>
      <c r="E320" s="30"/>
      <c r="F320" s="30"/>
      <c r="G320" s="34">
        <v>710</v>
      </c>
      <c r="H320" s="34"/>
      <c r="I320" s="30"/>
      <c r="J320" s="30"/>
      <c r="K320" s="34">
        <v>310</v>
      </c>
      <c r="L320" s="34"/>
      <c r="M320" s="30"/>
      <c r="N320" s="30"/>
      <c r="O320" s="34" t="s">
        <v>246</v>
      </c>
      <c r="P320" s="34"/>
      <c r="Q320" s="30"/>
      <c r="R320" s="30"/>
      <c r="S320" s="31">
        <v>60822</v>
      </c>
      <c r="T320" s="31"/>
      <c r="U320" s="30"/>
      <c r="V320" s="30"/>
      <c r="W320" s="31">
        <v>5725</v>
      </c>
      <c r="X320" s="31"/>
      <c r="Y320" s="30"/>
    </row>
    <row r="321" spans="1:25" ht="15.75" thickBot="1">
      <c r="A321" s="12"/>
      <c r="B321" s="43"/>
      <c r="C321" s="35"/>
      <c r="D321" s="35"/>
      <c r="E321" s="36"/>
      <c r="F321" s="30"/>
      <c r="G321" s="35"/>
      <c r="H321" s="35"/>
      <c r="I321" s="36"/>
      <c r="J321" s="30"/>
      <c r="K321" s="35"/>
      <c r="L321" s="35"/>
      <c r="M321" s="36"/>
      <c r="N321" s="30"/>
      <c r="O321" s="35"/>
      <c r="P321" s="35"/>
      <c r="Q321" s="36"/>
      <c r="R321" s="30"/>
      <c r="S321" s="71"/>
      <c r="T321" s="71"/>
      <c r="U321" s="36"/>
      <c r="V321" s="30"/>
      <c r="W321" s="71"/>
      <c r="X321" s="71"/>
      <c r="Y321" s="36"/>
    </row>
    <row r="322" spans="1:25">
      <c r="A322" s="12"/>
      <c r="B322" s="72" t="s">
        <v>293</v>
      </c>
      <c r="C322" s="76" t="s">
        <v>246</v>
      </c>
      <c r="D322" s="76"/>
      <c r="E322" s="28"/>
      <c r="F322" s="27"/>
      <c r="G322" s="37">
        <v>3799</v>
      </c>
      <c r="H322" s="37"/>
      <c r="I322" s="28"/>
      <c r="J322" s="27"/>
      <c r="K322" s="37">
        <v>11909</v>
      </c>
      <c r="L322" s="37"/>
      <c r="M322" s="28"/>
      <c r="N322" s="27"/>
      <c r="O322" s="76">
        <v>464</v>
      </c>
      <c r="P322" s="76"/>
      <c r="Q322" s="28"/>
      <c r="R322" s="27"/>
      <c r="S322" s="37">
        <v>646258</v>
      </c>
      <c r="T322" s="37"/>
      <c r="U322" s="28"/>
      <c r="V322" s="27"/>
      <c r="W322" s="37">
        <v>512734</v>
      </c>
      <c r="X322" s="37"/>
      <c r="Y322" s="28"/>
    </row>
    <row r="323" spans="1:25" ht="15.75" thickBot="1">
      <c r="A323" s="12"/>
      <c r="B323" s="72"/>
      <c r="C323" s="119"/>
      <c r="D323" s="119"/>
      <c r="E323" s="81"/>
      <c r="F323" s="27"/>
      <c r="G323" s="110"/>
      <c r="H323" s="110"/>
      <c r="I323" s="81"/>
      <c r="J323" s="27"/>
      <c r="K323" s="110"/>
      <c r="L323" s="110"/>
      <c r="M323" s="81"/>
      <c r="N323" s="27"/>
      <c r="O323" s="119"/>
      <c r="P323" s="119"/>
      <c r="Q323" s="81"/>
      <c r="R323" s="27"/>
      <c r="S323" s="110"/>
      <c r="T323" s="110"/>
      <c r="U323" s="81"/>
      <c r="V323" s="27"/>
      <c r="W323" s="110"/>
      <c r="X323" s="110"/>
      <c r="Y323" s="81"/>
    </row>
    <row r="324" spans="1:25">
      <c r="A324" s="12"/>
      <c r="B324" s="43" t="s">
        <v>294</v>
      </c>
      <c r="C324" s="120">
        <v>302</v>
      </c>
      <c r="D324" s="120"/>
      <c r="E324" s="90"/>
      <c r="F324" s="30"/>
      <c r="G324" s="111">
        <v>2015</v>
      </c>
      <c r="H324" s="111"/>
      <c r="I324" s="90"/>
      <c r="J324" s="30"/>
      <c r="K324" s="120">
        <v>258</v>
      </c>
      <c r="L324" s="120"/>
      <c r="M324" s="90"/>
      <c r="N324" s="30"/>
      <c r="O324" s="111">
        <v>4667</v>
      </c>
      <c r="P324" s="111"/>
      <c r="Q324" s="90"/>
      <c r="R324" s="30"/>
      <c r="S324" s="111">
        <v>777242</v>
      </c>
      <c r="T324" s="111"/>
      <c r="U324" s="90"/>
      <c r="V324" s="30"/>
      <c r="W324" s="111">
        <v>256584</v>
      </c>
      <c r="X324" s="111"/>
      <c r="Y324" s="90"/>
    </row>
    <row r="325" spans="1:25">
      <c r="A325" s="12"/>
      <c r="B325" s="43"/>
      <c r="C325" s="34"/>
      <c r="D325" s="34"/>
      <c r="E325" s="30"/>
      <c r="F325" s="30"/>
      <c r="G325" s="31"/>
      <c r="H325" s="31"/>
      <c r="I325" s="30"/>
      <c r="J325" s="30"/>
      <c r="K325" s="34"/>
      <c r="L325" s="34"/>
      <c r="M325" s="30"/>
      <c r="N325" s="30"/>
      <c r="O325" s="31"/>
      <c r="P325" s="31"/>
      <c r="Q325" s="30"/>
      <c r="R325" s="30"/>
      <c r="S325" s="31"/>
      <c r="T325" s="31"/>
      <c r="U325" s="30"/>
      <c r="V325" s="30"/>
      <c r="W325" s="31"/>
      <c r="X325" s="31"/>
      <c r="Y325" s="30"/>
    </row>
    <row r="326" spans="1:25">
      <c r="A326" s="12"/>
      <c r="B326" s="41" t="s">
        <v>336</v>
      </c>
      <c r="C326" s="33" t="s">
        <v>246</v>
      </c>
      <c r="D326" s="33"/>
      <c r="E326" s="27"/>
      <c r="F326" s="27"/>
      <c r="G326" s="68">
        <v>7627</v>
      </c>
      <c r="H326" s="68"/>
      <c r="I326" s="27"/>
      <c r="J326" s="27"/>
      <c r="K326" s="68">
        <v>1590</v>
      </c>
      <c r="L326" s="68"/>
      <c r="M326" s="27"/>
      <c r="N326" s="27"/>
      <c r="O326" s="68">
        <v>2188</v>
      </c>
      <c r="P326" s="68"/>
      <c r="Q326" s="27"/>
      <c r="R326" s="27"/>
      <c r="S326" s="68">
        <v>1030618</v>
      </c>
      <c r="T326" s="68"/>
      <c r="U326" s="27"/>
      <c r="V326" s="27"/>
      <c r="W326" s="68">
        <v>92902</v>
      </c>
      <c r="X326" s="68"/>
      <c r="Y326" s="27"/>
    </row>
    <row r="327" spans="1:25">
      <c r="A327" s="12"/>
      <c r="B327" s="41"/>
      <c r="C327" s="33"/>
      <c r="D327" s="33"/>
      <c r="E327" s="27"/>
      <c r="F327" s="27"/>
      <c r="G327" s="68"/>
      <c r="H327" s="68"/>
      <c r="I327" s="27"/>
      <c r="J327" s="27"/>
      <c r="K327" s="68"/>
      <c r="L327" s="68"/>
      <c r="M327" s="27"/>
      <c r="N327" s="27"/>
      <c r="O327" s="68"/>
      <c r="P327" s="68"/>
      <c r="Q327" s="27"/>
      <c r="R327" s="27"/>
      <c r="S327" s="68"/>
      <c r="T327" s="68"/>
      <c r="U327" s="27"/>
      <c r="V327" s="27"/>
      <c r="W327" s="68"/>
      <c r="X327" s="68"/>
      <c r="Y327" s="27"/>
    </row>
    <row r="328" spans="1:25">
      <c r="A328" s="12"/>
      <c r="B328" s="43" t="s">
        <v>296</v>
      </c>
      <c r="C328" s="34" t="s">
        <v>246</v>
      </c>
      <c r="D328" s="34"/>
      <c r="E328" s="30"/>
      <c r="F328" s="30"/>
      <c r="G328" s="34" t="s">
        <v>246</v>
      </c>
      <c r="H328" s="34"/>
      <c r="I328" s="30"/>
      <c r="J328" s="30"/>
      <c r="K328" s="34" t="s">
        <v>246</v>
      </c>
      <c r="L328" s="34"/>
      <c r="M328" s="30"/>
      <c r="N328" s="30"/>
      <c r="O328" s="34" t="s">
        <v>246</v>
      </c>
      <c r="P328" s="34"/>
      <c r="Q328" s="30"/>
      <c r="R328" s="30"/>
      <c r="S328" s="31">
        <v>1834</v>
      </c>
      <c r="T328" s="31"/>
      <c r="U328" s="30"/>
      <c r="V328" s="30"/>
      <c r="W328" s="34" t="s">
        <v>246</v>
      </c>
      <c r="X328" s="34"/>
      <c r="Y328" s="30"/>
    </row>
    <row r="329" spans="1:25" ht="15.75" thickBot="1">
      <c r="A329" s="12"/>
      <c r="B329" s="43"/>
      <c r="C329" s="35"/>
      <c r="D329" s="35"/>
      <c r="E329" s="36"/>
      <c r="F329" s="30"/>
      <c r="G329" s="35"/>
      <c r="H329" s="35"/>
      <c r="I329" s="36"/>
      <c r="J329" s="30"/>
      <c r="K329" s="35"/>
      <c r="L329" s="35"/>
      <c r="M329" s="36"/>
      <c r="N329" s="30"/>
      <c r="O329" s="35"/>
      <c r="P329" s="35"/>
      <c r="Q329" s="36"/>
      <c r="R329" s="30"/>
      <c r="S329" s="71"/>
      <c r="T329" s="71"/>
      <c r="U329" s="36"/>
      <c r="V329" s="30"/>
      <c r="W329" s="35"/>
      <c r="X329" s="35"/>
      <c r="Y329" s="36"/>
    </row>
    <row r="330" spans="1:25">
      <c r="A330" s="12"/>
      <c r="B330" s="72" t="s">
        <v>297</v>
      </c>
      <c r="C330" s="76">
        <v>302</v>
      </c>
      <c r="D330" s="76"/>
      <c r="E330" s="28"/>
      <c r="F330" s="27"/>
      <c r="G330" s="37">
        <v>9642</v>
      </c>
      <c r="H330" s="37"/>
      <c r="I330" s="28"/>
      <c r="J330" s="27"/>
      <c r="K330" s="37">
        <v>1848</v>
      </c>
      <c r="L330" s="37"/>
      <c r="M330" s="28"/>
      <c r="N330" s="27"/>
      <c r="O330" s="37">
        <v>6855</v>
      </c>
      <c r="P330" s="37"/>
      <c r="Q330" s="28"/>
      <c r="R330" s="27"/>
      <c r="S330" s="37">
        <v>1809694</v>
      </c>
      <c r="T330" s="37"/>
      <c r="U330" s="28"/>
      <c r="V330" s="27"/>
      <c r="W330" s="37">
        <v>349486</v>
      </c>
      <c r="X330" s="37"/>
      <c r="Y330" s="28"/>
    </row>
    <row r="331" spans="1:25" ht="15.75" thickBot="1">
      <c r="A331" s="12"/>
      <c r="B331" s="72"/>
      <c r="C331" s="119"/>
      <c r="D331" s="119"/>
      <c r="E331" s="81"/>
      <c r="F331" s="27"/>
      <c r="G331" s="110"/>
      <c r="H331" s="110"/>
      <c r="I331" s="81"/>
      <c r="J331" s="27"/>
      <c r="K331" s="110"/>
      <c r="L331" s="110"/>
      <c r="M331" s="81"/>
      <c r="N331" s="27"/>
      <c r="O331" s="110"/>
      <c r="P331" s="110"/>
      <c r="Q331" s="81"/>
      <c r="R331" s="27"/>
      <c r="S331" s="110"/>
      <c r="T331" s="110"/>
      <c r="U331" s="81"/>
      <c r="V331" s="27"/>
      <c r="W331" s="110"/>
      <c r="X331" s="110"/>
      <c r="Y331" s="81"/>
    </row>
    <row r="332" spans="1:25">
      <c r="A332" s="12"/>
      <c r="B332" s="43" t="s">
        <v>298</v>
      </c>
      <c r="C332" s="120">
        <v>8</v>
      </c>
      <c r="D332" s="120"/>
      <c r="E332" s="90"/>
      <c r="F332" s="30"/>
      <c r="G332" s="111">
        <v>2728</v>
      </c>
      <c r="H332" s="111"/>
      <c r="I332" s="90"/>
      <c r="J332" s="30"/>
      <c r="K332" s="111">
        <v>10794</v>
      </c>
      <c r="L332" s="111"/>
      <c r="M332" s="90"/>
      <c r="N332" s="30"/>
      <c r="O332" s="120">
        <v>901</v>
      </c>
      <c r="P332" s="120"/>
      <c r="Q332" s="90"/>
      <c r="R332" s="30"/>
      <c r="S332" s="111">
        <v>607281</v>
      </c>
      <c r="T332" s="111"/>
      <c r="U332" s="90"/>
      <c r="V332" s="30"/>
      <c r="W332" s="111">
        <v>308247</v>
      </c>
      <c r="X332" s="111"/>
      <c r="Y332" s="90"/>
    </row>
    <row r="333" spans="1:25">
      <c r="A333" s="12"/>
      <c r="B333" s="43"/>
      <c r="C333" s="34"/>
      <c r="D333" s="34"/>
      <c r="E333" s="30"/>
      <c r="F333" s="30"/>
      <c r="G333" s="31"/>
      <c r="H333" s="31"/>
      <c r="I333" s="30"/>
      <c r="J333" s="30"/>
      <c r="K333" s="31"/>
      <c r="L333" s="31"/>
      <c r="M333" s="30"/>
      <c r="N333" s="30"/>
      <c r="O333" s="34"/>
      <c r="P333" s="34"/>
      <c r="Q333" s="30"/>
      <c r="R333" s="30"/>
      <c r="S333" s="31"/>
      <c r="T333" s="31"/>
      <c r="U333" s="30"/>
      <c r="V333" s="30"/>
      <c r="W333" s="31"/>
      <c r="X333" s="31"/>
      <c r="Y333" s="30"/>
    </row>
    <row r="334" spans="1:25">
      <c r="A334" s="12"/>
      <c r="B334" s="41" t="s">
        <v>299</v>
      </c>
      <c r="C334" s="33">
        <v>18</v>
      </c>
      <c r="D334" s="33"/>
      <c r="E334" s="27"/>
      <c r="F334" s="27"/>
      <c r="G334" s="33">
        <v>608</v>
      </c>
      <c r="H334" s="33"/>
      <c r="I334" s="27"/>
      <c r="J334" s="27"/>
      <c r="K334" s="68">
        <v>2163</v>
      </c>
      <c r="L334" s="68"/>
      <c r="M334" s="27"/>
      <c r="N334" s="27"/>
      <c r="O334" s="33">
        <v>625</v>
      </c>
      <c r="P334" s="33"/>
      <c r="Q334" s="27"/>
      <c r="R334" s="27"/>
      <c r="S334" s="68">
        <v>292375</v>
      </c>
      <c r="T334" s="68"/>
      <c r="U334" s="27"/>
      <c r="V334" s="27"/>
      <c r="W334" s="68">
        <v>86946</v>
      </c>
      <c r="X334" s="68"/>
      <c r="Y334" s="27"/>
    </row>
    <row r="335" spans="1:25">
      <c r="A335" s="12"/>
      <c r="B335" s="41"/>
      <c r="C335" s="33"/>
      <c r="D335" s="33"/>
      <c r="E335" s="27"/>
      <c r="F335" s="27"/>
      <c r="G335" s="33"/>
      <c r="H335" s="33"/>
      <c r="I335" s="27"/>
      <c r="J335" s="27"/>
      <c r="K335" s="68"/>
      <c r="L335" s="68"/>
      <c r="M335" s="27"/>
      <c r="N335" s="27"/>
      <c r="O335" s="33"/>
      <c r="P335" s="33"/>
      <c r="Q335" s="27"/>
      <c r="R335" s="27"/>
      <c r="S335" s="68"/>
      <c r="T335" s="68"/>
      <c r="U335" s="27"/>
      <c r="V335" s="27"/>
      <c r="W335" s="68"/>
      <c r="X335" s="68"/>
      <c r="Y335" s="27"/>
    </row>
    <row r="336" spans="1:25">
      <c r="A336" s="12"/>
      <c r="B336" s="43" t="s">
        <v>300</v>
      </c>
      <c r="C336" s="34">
        <v>9</v>
      </c>
      <c r="D336" s="34"/>
      <c r="E336" s="30"/>
      <c r="F336" s="30"/>
      <c r="G336" s="31">
        <v>3835</v>
      </c>
      <c r="H336" s="31"/>
      <c r="I336" s="30"/>
      <c r="J336" s="30"/>
      <c r="K336" s="34">
        <v>298</v>
      </c>
      <c r="L336" s="34"/>
      <c r="M336" s="30"/>
      <c r="N336" s="30"/>
      <c r="O336" s="34">
        <v>252</v>
      </c>
      <c r="P336" s="34"/>
      <c r="Q336" s="30"/>
      <c r="R336" s="30"/>
      <c r="S336" s="31">
        <v>291639</v>
      </c>
      <c r="T336" s="31"/>
      <c r="U336" s="30"/>
      <c r="V336" s="30"/>
      <c r="W336" s="31">
        <v>4862</v>
      </c>
      <c r="X336" s="31"/>
      <c r="Y336" s="30"/>
    </row>
    <row r="337" spans="1:25" ht="15.75" thickBot="1">
      <c r="A337" s="12"/>
      <c r="B337" s="43"/>
      <c r="C337" s="35"/>
      <c r="D337" s="35"/>
      <c r="E337" s="36"/>
      <c r="F337" s="30"/>
      <c r="G337" s="71"/>
      <c r="H337" s="71"/>
      <c r="I337" s="36"/>
      <c r="J337" s="30"/>
      <c r="K337" s="35"/>
      <c r="L337" s="35"/>
      <c r="M337" s="36"/>
      <c r="N337" s="30"/>
      <c r="O337" s="35"/>
      <c r="P337" s="35"/>
      <c r="Q337" s="36"/>
      <c r="R337" s="30"/>
      <c r="S337" s="71"/>
      <c r="T337" s="71"/>
      <c r="U337" s="36"/>
      <c r="V337" s="30"/>
      <c r="W337" s="71"/>
      <c r="X337" s="71"/>
      <c r="Y337" s="36"/>
    </row>
    <row r="338" spans="1:25">
      <c r="A338" s="12"/>
      <c r="B338" s="72" t="s">
        <v>301</v>
      </c>
      <c r="C338" s="76">
        <v>35</v>
      </c>
      <c r="D338" s="76"/>
      <c r="E338" s="28"/>
      <c r="F338" s="27"/>
      <c r="G338" s="37">
        <v>7171</v>
      </c>
      <c r="H338" s="37"/>
      <c r="I338" s="28"/>
      <c r="J338" s="27"/>
      <c r="K338" s="37">
        <v>13255</v>
      </c>
      <c r="L338" s="37"/>
      <c r="M338" s="28"/>
      <c r="N338" s="27"/>
      <c r="O338" s="37">
        <v>1778</v>
      </c>
      <c r="P338" s="37"/>
      <c r="Q338" s="28"/>
      <c r="R338" s="27"/>
      <c r="S338" s="37">
        <v>1191295</v>
      </c>
      <c r="T338" s="37"/>
      <c r="U338" s="28"/>
      <c r="V338" s="27"/>
      <c r="W338" s="37">
        <v>400055</v>
      </c>
      <c r="X338" s="37"/>
      <c r="Y338" s="28"/>
    </row>
    <row r="339" spans="1:25" ht="15.75" thickBot="1">
      <c r="A339" s="12"/>
      <c r="B339" s="72"/>
      <c r="C339" s="119"/>
      <c r="D339" s="119"/>
      <c r="E339" s="81"/>
      <c r="F339" s="27"/>
      <c r="G339" s="110"/>
      <c r="H339" s="110"/>
      <c r="I339" s="81"/>
      <c r="J339" s="27"/>
      <c r="K339" s="110"/>
      <c r="L339" s="110"/>
      <c r="M339" s="81"/>
      <c r="N339" s="27"/>
      <c r="O339" s="110"/>
      <c r="P339" s="110"/>
      <c r="Q339" s="81"/>
      <c r="R339" s="27"/>
      <c r="S339" s="110"/>
      <c r="T339" s="110"/>
      <c r="U339" s="81"/>
      <c r="V339" s="27"/>
      <c r="W339" s="110"/>
      <c r="X339" s="110"/>
      <c r="Y339" s="81"/>
    </row>
    <row r="340" spans="1:25">
      <c r="A340" s="12"/>
      <c r="B340" s="43" t="s">
        <v>176</v>
      </c>
      <c r="C340" s="90"/>
      <c r="D340" s="90"/>
      <c r="E340" s="90"/>
      <c r="F340" s="30"/>
      <c r="G340" s="120">
        <v>346</v>
      </c>
      <c r="H340" s="120"/>
      <c r="I340" s="90"/>
      <c r="J340" s="30"/>
      <c r="K340" s="120" t="s">
        <v>487</v>
      </c>
      <c r="L340" s="120"/>
      <c r="M340" s="138" t="s">
        <v>314</v>
      </c>
      <c r="N340" s="30"/>
      <c r="O340" s="90"/>
      <c r="P340" s="90"/>
      <c r="Q340" s="90"/>
      <c r="R340" s="30"/>
      <c r="S340" s="111">
        <v>109178</v>
      </c>
      <c r="T340" s="111"/>
      <c r="U340" s="90"/>
      <c r="V340" s="30"/>
      <c r="W340" s="111">
        <v>37809</v>
      </c>
      <c r="X340" s="111"/>
      <c r="Y340" s="90"/>
    </row>
    <row r="341" spans="1:25" ht="15.75" thickBot="1">
      <c r="A341" s="12"/>
      <c r="B341" s="43"/>
      <c r="C341" s="36"/>
      <c r="D341" s="36"/>
      <c r="E341" s="36"/>
      <c r="F341" s="30"/>
      <c r="G341" s="35"/>
      <c r="H341" s="35"/>
      <c r="I341" s="36"/>
      <c r="J341" s="30"/>
      <c r="K341" s="35"/>
      <c r="L341" s="35"/>
      <c r="M341" s="103"/>
      <c r="N341" s="30"/>
      <c r="O341" s="36"/>
      <c r="P341" s="36"/>
      <c r="Q341" s="36"/>
      <c r="R341" s="30"/>
      <c r="S341" s="71"/>
      <c r="T341" s="71"/>
      <c r="U341" s="36"/>
      <c r="V341" s="30"/>
      <c r="W341" s="71"/>
      <c r="X341" s="71"/>
      <c r="Y341" s="36"/>
    </row>
    <row r="342" spans="1:25">
      <c r="A342" s="12"/>
      <c r="B342" s="72" t="s">
        <v>302</v>
      </c>
      <c r="C342" s="74" t="s">
        <v>261</v>
      </c>
      <c r="D342" s="76">
        <v>337</v>
      </c>
      <c r="E342" s="28"/>
      <c r="F342" s="27"/>
      <c r="G342" s="74" t="s">
        <v>261</v>
      </c>
      <c r="H342" s="37">
        <v>20958</v>
      </c>
      <c r="I342" s="28"/>
      <c r="J342" s="27"/>
      <c r="K342" s="74" t="s">
        <v>261</v>
      </c>
      <c r="L342" s="37">
        <v>26930</v>
      </c>
      <c r="M342" s="28"/>
      <c r="N342" s="27"/>
      <c r="O342" s="74" t="s">
        <v>261</v>
      </c>
      <c r="P342" s="37">
        <v>9097</v>
      </c>
      <c r="Q342" s="28"/>
      <c r="R342" s="27"/>
      <c r="S342" s="74" t="s">
        <v>261</v>
      </c>
      <c r="T342" s="37">
        <v>3756425</v>
      </c>
      <c r="U342" s="28"/>
      <c r="V342" s="27"/>
      <c r="W342" s="74" t="s">
        <v>261</v>
      </c>
      <c r="X342" s="37">
        <v>1300084</v>
      </c>
      <c r="Y342" s="28"/>
    </row>
    <row r="343" spans="1:25" ht="15.75" thickBot="1">
      <c r="A343" s="12"/>
      <c r="B343" s="72"/>
      <c r="C343" s="75"/>
      <c r="D343" s="77"/>
      <c r="E343" s="39"/>
      <c r="F343" s="27"/>
      <c r="G343" s="75"/>
      <c r="H343" s="38"/>
      <c r="I343" s="39"/>
      <c r="J343" s="27"/>
      <c r="K343" s="75"/>
      <c r="L343" s="38"/>
      <c r="M343" s="39"/>
      <c r="N343" s="27"/>
      <c r="O343" s="75"/>
      <c r="P343" s="38"/>
      <c r="Q343" s="39"/>
      <c r="R343" s="27"/>
      <c r="S343" s="75"/>
      <c r="T343" s="38"/>
      <c r="U343" s="39"/>
      <c r="V343" s="27"/>
      <c r="W343" s="75"/>
      <c r="X343" s="38"/>
      <c r="Y343" s="39"/>
    </row>
    <row r="344" spans="1:25" ht="16.5" thickTop="1">
      <c r="A344" s="12"/>
      <c r="B344" s="152"/>
      <c r="C344" s="152"/>
      <c r="D344" s="152"/>
      <c r="E344" s="152"/>
      <c r="F344" s="152"/>
      <c r="G344" s="152"/>
      <c r="H344" s="152"/>
      <c r="I344" s="152"/>
      <c r="J344" s="152"/>
      <c r="K344" s="152"/>
      <c r="L344" s="152"/>
      <c r="M344" s="152"/>
      <c r="N344" s="152"/>
      <c r="O344" s="152"/>
      <c r="P344" s="152"/>
      <c r="Q344" s="152"/>
      <c r="R344" s="152"/>
      <c r="S344" s="152"/>
      <c r="T344" s="152"/>
      <c r="U344" s="152"/>
      <c r="V344" s="152"/>
      <c r="W344" s="152"/>
      <c r="X344" s="152"/>
      <c r="Y344" s="152"/>
    </row>
    <row r="345" spans="1:25">
      <c r="A345" s="12"/>
      <c r="B345" s="13"/>
      <c r="C345" s="13"/>
    </row>
    <row r="346" spans="1:25" ht="48">
      <c r="A346" s="12"/>
      <c r="B346" s="149">
        <v>-1</v>
      </c>
      <c r="C346" s="150" t="s">
        <v>488</v>
      </c>
    </row>
    <row r="347" spans="1:25">
      <c r="A347" s="12"/>
      <c r="B347" s="30" t="s">
        <v>489</v>
      </c>
      <c r="C347" s="30"/>
      <c r="D347" s="30"/>
      <c r="E347" s="30"/>
      <c r="F347" s="30"/>
      <c r="G347" s="30"/>
      <c r="H347" s="30"/>
      <c r="I347" s="30"/>
      <c r="J347" s="30"/>
      <c r="K347" s="30"/>
      <c r="L347" s="30"/>
      <c r="M347" s="30"/>
      <c r="N347" s="30"/>
      <c r="O347" s="30"/>
      <c r="P347" s="30"/>
      <c r="Q347" s="30"/>
      <c r="R347" s="30"/>
      <c r="S347" s="30"/>
      <c r="T347" s="30"/>
      <c r="U347" s="30"/>
      <c r="V347" s="30"/>
      <c r="W347" s="30"/>
      <c r="X347" s="30"/>
      <c r="Y347" s="30"/>
    </row>
    <row r="348" spans="1:25">
      <c r="A348" s="12"/>
      <c r="B348" s="24"/>
      <c r="C348" s="24"/>
      <c r="D348" s="24"/>
      <c r="E348" s="24"/>
      <c r="F348" s="24"/>
      <c r="G348" s="24"/>
      <c r="H348" s="24"/>
      <c r="I348" s="24"/>
      <c r="J348" s="24"/>
      <c r="K348" s="24"/>
      <c r="L348" s="24"/>
      <c r="M348" s="24"/>
      <c r="N348" s="24"/>
      <c r="O348" s="24"/>
      <c r="P348" s="24"/>
      <c r="Q348" s="24"/>
      <c r="R348" s="24"/>
      <c r="S348" s="24"/>
      <c r="T348" s="24"/>
      <c r="U348" s="24"/>
      <c r="V348" s="24"/>
      <c r="W348" s="24"/>
      <c r="X348" s="24"/>
      <c r="Y348" s="24"/>
    </row>
    <row r="349" spans="1:25">
      <c r="A349" s="12"/>
      <c r="B349" s="13"/>
      <c r="C349" s="13"/>
      <c r="D349" s="13"/>
      <c r="E349" s="13"/>
      <c r="F349" s="13"/>
      <c r="G349" s="13"/>
      <c r="H349" s="13"/>
      <c r="I349" s="13"/>
      <c r="J349" s="13"/>
      <c r="K349" s="13"/>
      <c r="L349" s="13"/>
      <c r="M349" s="13"/>
      <c r="N349" s="13"/>
      <c r="O349" s="13"/>
      <c r="P349" s="13"/>
      <c r="Q349" s="13"/>
      <c r="R349" s="13"/>
      <c r="S349" s="13"/>
      <c r="T349" s="13"/>
      <c r="U349" s="13"/>
      <c r="V349" s="13"/>
      <c r="W349" s="13"/>
      <c r="X349" s="13"/>
      <c r="Y349" s="13"/>
    </row>
    <row r="350" spans="1:25" ht="15.75" thickBot="1">
      <c r="A350" s="12"/>
      <c r="B350" s="14" t="s">
        <v>251</v>
      </c>
      <c r="C350" s="25" t="s">
        <v>367</v>
      </c>
      <c r="D350" s="25"/>
      <c r="E350" s="25"/>
      <c r="F350" s="25"/>
      <c r="G350" s="25"/>
      <c r="H350" s="25"/>
      <c r="I350" s="25"/>
      <c r="J350" s="25"/>
      <c r="K350" s="25"/>
      <c r="L350" s="25"/>
      <c r="M350" s="25"/>
      <c r="N350" s="11"/>
      <c r="O350" s="25" t="s">
        <v>286</v>
      </c>
      <c r="P350" s="25"/>
      <c r="Q350" s="25"/>
      <c r="R350" s="25"/>
      <c r="S350" s="25"/>
      <c r="T350" s="25"/>
      <c r="U350" s="25"/>
      <c r="V350" s="25"/>
      <c r="W350" s="25"/>
      <c r="X350" s="25"/>
      <c r="Y350" s="25"/>
    </row>
    <row r="351" spans="1:25">
      <c r="A351" s="12"/>
      <c r="B351" s="59"/>
      <c r="C351" s="61" t="s">
        <v>478</v>
      </c>
      <c r="D351" s="61"/>
      <c r="E351" s="61"/>
      <c r="F351" s="90"/>
      <c r="G351" s="61" t="s">
        <v>482</v>
      </c>
      <c r="H351" s="61"/>
      <c r="I351" s="61"/>
      <c r="J351" s="90"/>
      <c r="K351" s="61" t="s">
        <v>483</v>
      </c>
      <c r="L351" s="61"/>
      <c r="M351" s="61"/>
      <c r="N351" s="30"/>
      <c r="O351" s="61" t="s">
        <v>478</v>
      </c>
      <c r="P351" s="61"/>
      <c r="Q351" s="61"/>
      <c r="R351" s="90"/>
      <c r="S351" s="61" t="s">
        <v>482</v>
      </c>
      <c r="T351" s="61"/>
      <c r="U351" s="61"/>
      <c r="V351" s="90"/>
      <c r="W351" s="61" t="s">
        <v>483</v>
      </c>
      <c r="X351" s="61"/>
      <c r="Y351" s="61"/>
    </row>
    <row r="352" spans="1:25">
      <c r="A352" s="12"/>
      <c r="B352" s="59"/>
      <c r="C352" s="60" t="s">
        <v>479</v>
      </c>
      <c r="D352" s="60"/>
      <c r="E352" s="60"/>
      <c r="F352" s="30"/>
      <c r="G352" s="60" t="s">
        <v>479</v>
      </c>
      <c r="H352" s="60"/>
      <c r="I352" s="60"/>
      <c r="J352" s="30"/>
      <c r="K352" s="60" t="s">
        <v>484</v>
      </c>
      <c r="L352" s="60"/>
      <c r="M352" s="60"/>
      <c r="N352" s="30"/>
      <c r="O352" s="60" t="s">
        <v>479</v>
      </c>
      <c r="P352" s="60"/>
      <c r="Q352" s="60"/>
      <c r="R352" s="30"/>
      <c r="S352" s="60" t="s">
        <v>479</v>
      </c>
      <c r="T352" s="60"/>
      <c r="U352" s="60"/>
      <c r="V352" s="30"/>
      <c r="W352" s="60" t="s">
        <v>484</v>
      </c>
      <c r="X352" s="60"/>
      <c r="Y352" s="60"/>
    </row>
    <row r="353" spans="1:25">
      <c r="A353" s="12"/>
      <c r="B353" s="59"/>
      <c r="C353" s="60" t="s">
        <v>480</v>
      </c>
      <c r="D353" s="60"/>
      <c r="E353" s="60"/>
      <c r="F353" s="30"/>
      <c r="G353" s="60" t="s">
        <v>480</v>
      </c>
      <c r="H353" s="60"/>
      <c r="I353" s="60"/>
      <c r="J353" s="30"/>
      <c r="K353" s="60" t="s">
        <v>485</v>
      </c>
      <c r="L353" s="60"/>
      <c r="M353" s="60"/>
      <c r="N353" s="30"/>
      <c r="O353" s="60" t="s">
        <v>480</v>
      </c>
      <c r="P353" s="60"/>
      <c r="Q353" s="60"/>
      <c r="R353" s="30"/>
      <c r="S353" s="60" t="s">
        <v>480</v>
      </c>
      <c r="T353" s="60"/>
      <c r="U353" s="60"/>
      <c r="V353" s="30"/>
      <c r="W353" s="60" t="s">
        <v>485</v>
      </c>
      <c r="X353" s="60"/>
      <c r="Y353" s="60"/>
    </row>
    <row r="354" spans="1:25" ht="15.75" thickBot="1">
      <c r="A354" s="12"/>
      <c r="B354" s="59"/>
      <c r="C354" s="25" t="s">
        <v>481</v>
      </c>
      <c r="D354" s="25"/>
      <c r="E354" s="25"/>
      <c r="F354" s="30"/>
      <c r="G354" s="25" t="s">
        <v>481</v>
      </c>
      <c r="H354" s="25"/>
      <c r="I354" s="25"/>
      <c r="J354" s="30"/>
      <c r="K354" s="148"/>
      <c r="L354" s="148"/>
      <c r="M354" s="148"/>
      <c r="N354" s="30"/>
      <c r="O354" s="25" t="s">
        <v>481</v>
      </c>
      <c r="P354" s="25"/>
      <c r="Q354" s="25"/>
      <c r="R354" s="30"/>
      <c r="S354" s="25" t="s">
        <v>486</v>
      </c>
      <c r="T354" s="25"/>
      <c r="U354" s="25"/>
      <c r="V354" s="30"/>
      <c r="W354" s="148"/>
      <c r="X354" s="148"/>
      <c r="Y354" s="148"/>
    </row>
    <row r="355" spans="1:25">
      <c r="A355" s="12"/>
      <c r="B355" s="41" t="s">
        <v>289</v>
      </c>
      <c r="C355" s="105" t="s">
        <v>261</v>
      </c>
      <c r="D355" s="42" t="s">
        <v>246</v>
      </c>
      <c r="E355" s="28"/>
      <c r="F355" s="27"/>
      <c r="G355" s="105" t="s">
        <v>261</v>
      </c>
      <c r="H355" s="107">
        <v>1563</v>
      </c>
      <c r="I355" s="28"/>
      <c r="J355" s="27"/>
      <c r="K355" s="105" t="s">
        <v>261</v>
      </c>
      <c r="L355" s="42">
        <v>459</v>
      </c>
      <c r="M355" s="28"/>
      <c r="N355" s="27"/>
      <c r="O355" s="105" t="s">
        <v>261</v>
      </c>
      <c r="P355" s="42" t="s">
        <v>246</v>
      </c>
      <c r="Q355" s="28"/>
      <c r="R355" s="27"/>
      <c r="S355" s="105" t="s">
        <v>261</v>
      </c>
      <c r="T355" s="107">
        <v>431345</v>
      </c>
      <c r="U355" s="28"/>
      <c r="V355" s="27"/>
      <c r="W355" s="105" t="s">
        <v>261</v>
      </c>
      <c r="X355" s="107">
        <v>367211</v>
      </c>
      <c r="Y355" s="28"/>
    </row>
    <row r="356" spans="1:25">
      <c r="A356" s="12"/>
      <c r="B356" s="41"/>
      <c r="C356" s="106"/>
      <c r="D356" s="118"/>
      <c r="E356" s="109"/>
      <c r="F356" s="27"/>
      <c r="G356" s="106"/>
      <c r="H356" s="108"/>
      <c r="I356" s="109"/>
      <c r="J356" s="27"/>
      <c r="K356" s="106"/>
      <c r="L356" s="118"/>
      <c r="M356" s="109"/>
      <c r="N356" s="27"/>
      <c r="O356" s="106"/>
      <c r="P356" s="118"/>
      <c r="Q356" s="109"/>
      <c r="R356" s="27"/>
      <c r="S356" s="106"/>
      <c r="T356" s="108"/>
      <c r="U356" s="109"/>
      <c r="V356" s="27"/>
      <c r="W356" s="106"/>
      <c r="X356" s="108"/>
      <c r="Y356" s="109"/>
    </row>
    <row r="357" spans="1:25">
      <c r="A357" s="12"/>
      <c r="B357" s="43" t="s">
        <v>290</v>
      </c>
      <c r="C357" s="34" t="s">
        <v>246</v>
      </c>
      <c r="D357" s="34"/>
      <c r="E357" s="30"/>
      <c r="F357" s="30"/>
      <c r="G357" s="31">
        <v>1411</v>
      </c>
      <c r="H357" s="31"/>
      <c r="I357" s="30"/>
      <c r="J357" s="30"/>
      <c r="K357" s="31">
        <v>10770</v>
      </c>
      <c r="L357" s="31"/>
      <c r="M357" s="30"/>
      <c r="N357" s="30"/>
      <c r="O357" s="34" t="s">
        <v>246</v>
      </c>
      <c r="P357" s="34"/>
      <c r="Q357" s="30"/>
      <c r="R357" s="30"/>
      <c r="S357" s="31">
        <v>66978</v>
      </c>
      <c r="T357" s="31"/>
      <c r="U357" s="30"/>
      <c r="V357" s="30"/>
      <c r="W357" s="31">
        <v>133777</v>
      </c>
      <c r="X357" s="31"/>
      <c r="Y357" s="30"/>
    </row>
    <row r="358" spans="1:25">
      <c r="A358" s="12"/>
      <c r="B358" s="43"/>
      <c r="C358" s="34"/>
      <c r="D358" s="34"/>
      <c r="E358" s="30"/>
      <c r="F358" s="30"/>
      <c r="G358" s="31"/>
      <c r="H358" s="31"/>
      <c r="I358" s="30"/>
      <c r="J358" s="30"/>
      <c r="K358" s="31"/>
      <c r="L358" s="31"/>
      <c r="M358" s="30"/>
      <c r="N358" s="30"/>
      <c r="O358" s="34"/>
      <c r="P358" s="34"/>
      <c r="Q358" s="30"/>
      <c r="R358" s="30"/>
      <c r="S358" s="31"/>
      <c r="T358" s="31"/>
      <c r="U358" s="30"/>
      <c r="V358" s="30"/>
      <c r="W358" s="31"/>
      <c r="X358" s="31"/>
      <c r="Y358" s="30"/>
    </row>
    <row r="359" spans="1:25">
      <c r="A359" s="12"/>
      <c r="B359" s="41" t="s">
        <v>291</v>
      </c>
      <c r="C359" s="33" t="s">
        <v>246</v>
      </c>
      <c r="D359" s="33"/>
      <c r="E359" s="27"/>
      <c r="F359" s="27"/>
      <c r="G359" s="33">
        <v>126</v>
      </c>
      <c r="H359" s="33"/>
      <c r="I359" s="27"/>
      <c r="J359" s="27"/>
      <c r="K359" s="33">
        <v>126</v>
      </c>
      <c r="L359" s="33"/>
      <c r="M359" s="27"/>
      <c r="N359" s="27"/>
      <c r="O359" s="33" t="s">
        <v>246</v>
      </c>
      <c r="P359" s="33"/>
      <c r="Q359" s="27"/>
      <c r="R359" s="27"/>
      <c r="S359" s="68">
        <v>60092</v>
      </c>
      <c r="T359" s="68"/>
      <c r="U359" s="27"/>
      <c r="V359" s="27"/>
      <c r="W359" s="68">
        <v>29040</v>
      </c>
      <c r="X359" s="68"/>
      <c r="Y359" s="27"/>
    </row>
    <row r="360" spans="1:25">
      <c r="A360" s="12"/>
      <c r="B360" s="41"/>
      <c r="C360" s="33"/>
      <c r="D360" s="33"/>
      <c r="E360" s="27"/>
      <c r="F360" s="27"/>
      <c r="G360" s="33"/>
      <c r="H360" s="33"/>
      <c r="I360" s="27"/>
      <c r="J360" s="27"/>
      <c r="K360" s="33"/>
      <c r="L360" s="33"/>
      <c r="M360" s="27"/>
      <c r="N360" s="27"/>
      <c r="O360" s="33"/>
      <c r="P360" s="33"/>
      <c r="Q360" s="27"/>
      <c r="R360" s="27"/>
      <c r="S360" s="68"/>
      <c r="T360" s="68"/>
      <c r="U360" s="27"/>
      <c r="V360" s="27"/>
      <c r="W360" s="68"/>
      <c r="X360" s="68"/>
      <c r="Y360" s="27"/>
    </row>
    <row r="361" spans="1:25">
      <c r="A361" s="12"/>
      <c r="B361" s="43" t="s">
        <v>292</v>
      </c>
      <c r="C361" s="34" t="s">
        <v>246</v>
      </c>
      <c r="D361" s="34"/>
      <c r="E361" s="30"/>
      <c r="F361" s="30"/>
      <c r="G361" s="34">
        <v>739</v>
      </c>
      <c r="H361" s="34"/>
      <c r="I361" s="30"/>
      <c r="J361" s="30"/>
      <c r="K361" s="34">
        <v>363</v>
      </c>
      <c r="L361" s="34"/>
      <c r="M361" s="30"/>
      <c r="N361" s="30"/>
      <c r="O361" s="34" t="s">
        <v>246</v>
      </c>
      <c r="P361" s="34"/>
      <c r="Q361" s="30"/>
      <c r="R361" s="30"/>
      <c r="S361" s="31">
        <v>58046</v>
      </c>
      <c r="T361" s="31"/>
      <c r="U361" s="30"/>
      <c r="V361" s="30"/>
      <c r="W361" s="31">
        <v>10612</v>
      </c>
      <c r="X361" s="31"/>
      <c r="Y361" s="30"/>
    </row>
    <row r="362" spans="1:25" ht="15.75" thickBot="1">
      <c r="A362" s="12"/>
      <c r="B362" s="43"/>
      <c r="C362" s="35"/>
      <c r="D362" s="35"/>
      <c r="E362" s="36"/>
      <c r="F362" s="30"/>
      <c r="G362" s="35"/>
      <c r="H362" s="35"/>
      <c r="I362" s="36"/>
      <c r="J362" s="30"/>
      <c r="K362" s="35"/>
      <c r="L362" s="35"/>
      <c r="M362" s="36"/>
      <c r="N362" s="30"/>
      <c r="O362" s="35"/>
      <c r="P362" s="35"/>
      <c r="Q362" s="36"/>
      <c r="R362" s="30"/>
      <c r="S362" s="71"/>
      <c r="T362" s="71"/>
      <c r="U362" s="36"/>
      <c r="V362" s="30"/>
      <c r="W362" s="71"/>
      <c r="X362" s="71"/>
      <c r="Y362" s="36"/>
    </row>
    <row r="363" spans="1:25">
      <c r="A363" s="12"/>
      <c r="B363" s="72" t="s">
        <v>293</v>
      </c>
      <c r="C363" s="76" t="s">
        <v>246</v>
      </c>
      <c r="D363" s="76"/>
      <c r="E363" s="28"/>
      <c r="F363" s="27"/>
      <c r="G363" s="37">
        <v>3839</v>
      </c>
      <c r="H363" s="37"/>
      <c r="I363" s="28"/>
      <c r="J363" s="27"/>
      <c r="K363" s="37">
        <v>11718</v>
      </c>
      <c r="L363" s="37"/>
      <c r="M363" s="28"/>
      <c r="N363" s="27"/>
      <c r="O363" s="76" t="s">
        <v>246</v>
      </c>
      <c r="P363" s="76"/>
      <c r="Q363" s="28"/>
      <c r="R363" s="27"/>
      <c r="S363" s="37">
        <v>616461</v>
      </c>
      <c r="T363" s="37"/>
      <c r="U363" s="28"/>
      <c r="V363" s="27"/>
      <c r="W363" s="37">
        <v>540640</v>
      </c>
      <c r="X363" s="37"/>
      <c r="Y363" s="28"/>
    </row>
    <row r="364" spans="1:25" ht="15.75" thickBot="1">
      <c r="A364" s="12"/>
      <c r="B364" s="72"/>
      <c r="C364" s="119"/>
      <c r="D364" s="119"/>
      <c r="E364" s="81"/>
      <c r="F364" s="27"/>
      <c r="G364" s="110"/>
      <c r="H364" s="110"/>
      <c r="I364" s="81"/>
      <c r="J364" s="27"/>
      <c r="K364" s="110"/>
      <c r="L364" s="110"/>
      <c r="M364" s="81"/>
      <c r="N364" s="27"/>
      <c r="O364" s="119"/>
      <c r="P364" s="119"/>
      <c r="Q364" s="81"/>
      <c r="R364" s="27"/>
      <c r="S364" s="110"/>
      <c r="T364" s="110"/>
      <c r="U364" s="81"/>
      <c r="V364" s="27"/>
      <c r="W364" s="110"/>
      <c r="X364" s="110"/>
      <c r="Y364" s="81"/>
    </row>
    <row r="365" spans="1:25">
      <c r="A365" s="12"/>
      <c r="B365" s="43" t="s">
        <v>294</v>
      </c>
      <c r="C365" s="120" t="s">
        <v>246</v>
      </c>
      <c r="D365" s="120"/>
      <c r="E365" s="90"/>
      <c r="F365" s="30"/>
      <c r="G365" s="111">
        <v>2129</v>
      </c>
      <c r="H365" s="111"/>
      <c r="I365" s="90"/>
      <c r="J365" s="30"/>
      <c r="K365" s="120">
        <v>375</v>
      </c>
      <c r="L365" s="120"/>
      <c r="M365" s="90"/>
      <c r="N365" s="30"/>
      <c r="O365" s="111">
        <v>3423</v>
      </c>
      <c r="P365" s="111"/>
      <c r="Q365" s="90"/>
      <c r="R365" s="30"/>
      <c r="S365" s="111">
        <v>780427</v>
      </c>
      <c r="T365" s="111"/>
      <c r="U365" s="90"/>
      <c r="V365" s="30"/>
      <c r="W365" s="111">
        <v>262886</v>
      </c>
      <c r="X365" s="111"/>
      <c r="Y365" s="90"/>
    </row>
    <row r="366" spans="1:25">
      <c r="A366" s="12"/>
      <c r="B366" s="43"/>
      <c r="C366" s="34"/>
      <c r="D366" s="34"/>
      <c r="E366" s="30"/>
      <c r="F366" s="30"/>
      <c r="G366" s="31"/>
      <c r="H366" s="31"/>
      <c r="I366" s="30"/>
      <c r="J366" s="30"/>
      <c r="K366" s="34"/>
      <c r="L366" s="34"/>
      <c r="M366" s="30"/>
      <c r="N366" s="30"/>
      <c r="O366" s="31"/>
      <c r="P366" s="31"/>
      <c r="Q366" s="30"/>
      <c r="R366" s="30"/>
      <c r="S366" s="31"/>
      <c r="T366" s="31"/>
      <c r="U366" s="30"/>
      <c r="V366" s="30"/>
      <c r="W366" s="31"/>
      <c r="X366" s="31"/>
      <c r="Y366" s="30"/>
    </row>
    <row r="367" spans="1:25">
      <c r="A367" s="12"/>
      <c r="B367" s="41" t="s">
        <v>336</v>
      </c>
      <c r="C367" s="33" t="s">
        <v>246</v>
      </c>
      <c r="D367" s="33"/>
      <c r="E367" s="27"/>
      <c r="F367" s="27"/>
      <c r="G367" s="68">
        <v>7742</v>
      </c>
      <c r="H367" s="68"/>
      <c r="I367" s="27"/>
      <c r="J367" s="27"/>
      <c r="K367" s="68">
        <v>1760</v>
      </c>
      <c r="L367" s="68"/>
      <c r="M367" s="27"/>
      <c r="N367" s="27"/>
      <c r="O367" s="68">
        <v>2704</v>
      </c>
      <c r="P367" s="68"/>
      <c r="Q367" s="27"/>
      <c r="R367" s="27"/>
      <c r="S367" s="68">
        <v>966702</v>
      </c>
      <c r="T367" s="68"/>
      <c r="U367" s="27"/>
      <c r="V367" s="27"/>
      <c r="W367" s="68">
        <v>104385</v>
      </c>
      <c r="X367" s="68"/>
      <c r="Y367" s="27"/>
    </row>
    <row r="368" spans="1:25">
      <c r="A368" s="12"/>
      <c r="B368" s="41"/>
      <c r="C368" s="33"/>
      <c r="D368" s="33"/>
      <c r="E368" s="27"/>
      <c r="F368" s="27"/>
      <c r="G368" s="68"/>
      <c r="H368" s="68"/>
      <c r="I368" s="27"/>
      <c r="J368" s="27"/>
      <c r="K368" s="68"/>
      <c r="L368" s="68"/>
      <c r="M368" s="27"/>
      <c r="N368" s="27"/>
      <c r="O368" s="68"/>
      <c r="P368" s="68"/>
      <c r="Q368" s="27"/>
      <c r="R368" s="27"/>
      <c r="S368" s="68"/>
      <c r="T368" s="68"/>
      <c r="U368" s="27"/>
      <c r="V368" s="27"/>
      <c r="W368" s="68"/>
      <c r="X368" s="68"/>
      <c r="Y368" s="27"/>
    </row>
    <row r="369" spans="1:25">
      <c r="A369" s="12"/>
      <c r="B369" s="43" t="s">
        <v>296</v>
      </c>
      <c r="C369" s="34" t="s">
        <v>246</v>
      </c>
      <c r="D369" s="34"/>
      <c r="E369" s="30"/>
      <c r="F369" s="30"/>
      <c r="G369" s="34" t="s">
        <v>246</v>
      </c>
      <c r="H369" s="34"/>
      <c r="I369" s="30"/>
      <c r="J369" s="30"/>
      <c r="K369" s="34" t="s">
        <v>246</v>
      </c>
      <c r="L369" s="34"/>
      <c r="M369" s="30"/>
      <c r="N369" s="30"/>
      <c r="O369" s="34" t="s">
        <v>246</v>
      </c>
      <c r="P369" s="34"/>
      <c r="Q369" s="30"/>
      <c r="R369" s="30"/>
      <c r="S369" s="31">
        <v>2005</v>
      </c>
      <c r="T369" s="31"/>
      <c r="U369" s="30"/>
      <c r="V369" s="30"/>
      <c r="W369" s="34" t="s">
        <v>246</v>
      </c>
      <c r="X369" s="34"/>
      <c r="Y369" s="30"/>
    </row>
    <row r="370" spans="1:25" ht="15.75" thickBot="1">
      <c r="A370" s="12"/>
      <c r="B370" s="43"/>
      <c r="C370" s="35"/>
      <c r="D370" s="35"/>
      <c r="E370" s="36"/>
      <c r="F370" s="30"/>
      <c r="G370" s="35"/>
      <c r="H370" s="35"/>
      <c r="I370" s="36"/>
      <c r="J370" s="30"/>
      <c r="K370" s="35"/>
      <c r="L370" s="35"/>
      <c r="M370" s="36"/>
      <c r="N370" s="30"/>
      <c r="O370" s="35"/>
      <c r="P370" s="35"/>
      <c r="Q370" s="36"/>
      <c r="R370" s="30"/>
      <c r="S370" s="71"/>
      <c r="T370" s="71"/>
      <c r="U370" s="36"/>
      <c r="V370" s="30"/>
      <c r="W370" s="35"/>
      <c r="X370" s="35"/>
      <c r="Y370" s="36"/>
    </row>
    <row r="371" spans="1:25">
      <c r="A371" s="12"/>
      <c r="B371" s="72" t="s">
        <v>297</v>
      </c>
      <c r="C371" s="76" t="s">
        <v>246</v>
      </c>
      <c r="D371" s="76"/>
      <c r="E371" s="28"/>
      <c r="F371" s="27"/>
      <c r="G371" s="37">
        <v>9871</v>
      </c>
      <c r="H371" s="37"/>
      <c r="I371" s="28"/>
      <c r="J371" s="27"/>
      <c r="K371" s="37">
        <v>2135</v>
      </c>
      <c r="L371" s="37"/>
      <c r="M371" s="28"/>
      <c r="N371" s="27"/>
      <c r="O371" s="37">
        <v>6127</v>
      </c>
      <c r="P371" s="37"/>
      <c r="Q371" s="28"/>
      <c r="R371" s="27"/>
      <c r="S371" s="37">
        <v>1749134</v>
      </c>
      <c r="T371" s="37"/>
      <c r="U371" s="28"/>
      <c r="V371" s="27"/>
      <c r="W371" s="37">
        <v>367271</v>
      </c>
      <c r="X371" s="37"/>
      <c r="Y371" s="28"/>
    </row>
    <row r="372" spans="1:25" ht="15.75" thickBot="1">
      <c r="A372" s="12"/>
      <c r="B372" s="72"/>
      <c r="C372" s="119"/>
      <c r="D372" s="119"/>
      <c r="E372" s="81"/>
      <c r="F372" s="27"/>
      <c r="G372" s="110"/>
      <c r="H372" s="110"/>
      <c r="I372" s="81"/>
      <c r="J372" s="27"/>
      <c r="K372" s="110"/>
      <c r="L372" s="110"/>
      <c r="M372" s="81"/>
      <c r="N372" s="27"/>
      <c r="O372" s="110"/>
      <c r="P372" s="110"/>
      <c r="Q372" s="81"/>
      <c r="R372" s="27"/>
      <c r="S372" s="110"/>
      <c r="T372" s="110"/>
      <c r="U372" s="81"/>
      <c r="V372" s="27"/>
      <c r="W372" s="110"/>
      <c r="X372" s="110"/>
      <c r="Y372" s="81"/>
    </row>
    <row r="373" spans="1:25">
      <c r="A373" s="12"/>
      <c r="B373" s="43" t="s">
        <v>298</v>
      </c>
      <c r="C373" s="120" t="s">
        <v>246</v>
      </c>
      <c r="D373" s="120"/>
      <c r="E373" s="90"/>
      <c r="F373" s="30"/>
      <c r="G373" s="111">
        <v>2840</v>
      </c>
      <c r="H373" s="111"/>
      <c r="I373" s="90"/>
      <c r="J373" s="30"/>
      <c r="K373" s="111">
        <v>12611</v>
      </c>
      <c r="L373" s="111"/>
      <c r="M373" s="90"/>
      <c r="N373" s="30"/>
      <c r="O373" s="120">
        <v>745</v>
      </c>
      <c r="P373" s="120"/>
      <c r="Q373" s="90"/>
      <c r="R373" s="30"/>
      <c r="S373" s="111">
        <v>599278</v>
      </c>
      <c r="T373" s="111"/>
      <c r="U373" s="90"/>
      <c r="V373" s="30"/>
      <c r="W373" s="111">
        <v>320159</v>
      </c>
      <c r="X373" s="111"/>
      <c r="Y373" s="90"/>
    </row>
    <row r="374" spans="1:25">
      <c r="A374" s="12"/>
      <c r="B374" s="43"/>
      <c r="C374" s="34"/>
      <c r="D374" s="34"/>
      <c r="E374" s="30"/>
      <c r="F374" s="30"/>
      <c r="G374" s="31"/>
      <c r="H374" s="31"/>
      <c r="I374" s="30"/>
      <c r="J374" s="30"/>
      <c r="K374" s="31"/>
      <c r="L374" s="31"/>
      <c r="M374" s="30"/>
      <c r="N374" s="30"/>
      <c r="O374" s="34"/>
      <c r="P374" s="34"/>
      <c r="Q374" s="30"/>
      <c r="R374" s="30"/>
      <c r="S374" s="31"/>
      <c r="T374" s="31"/>
      <c r="U374" s="30"/>
      <c r="V374" s="30"/>
      <c r="W374" s="31"/>
      <c r="X374" s="31"/>
      <c r="Y374" s="30"/>
    </row>
    <row r="375" spans="1:25">
      <c r="A375" s="12"/>
      <c r="B375" s="41" t="s">
        <v>299</v>
      </c>
      <c r="C375" s="33" t="s">
        <v>246</v>
      </c>
      <c r="D375" s="33"/>
      <c r="E375" s="27"/>
      <c r="F375" s="27"/>
      <c r="G375" s="33">
        <v>639</v>
      </c>
      <c r="H375" s="33"/>
      <c r="I375" s="27"/>
      <c r="J375" s="27"/>
      <c r="K375" s="68">
        <v>2176</v>
      </c>
      <c r="L375" s="68"/>
      <c r="M375" s="27"/>
      <c r="N375" s="27"/>
      <c r="O375" s="33">
        <v>325</v>
      </c>
      <c r="P375" s="33"/>
      <c r="Q375" s="27"/>
      <c r="R375" s="27"/>
      <c r="S375" s="68">
        <v>286589</v>
      </c>
      <c r="T375" s="68"/>
      <c r="U375" s="27"/>
      <c r="V375" s="27"/>
      <c r="W375" s="68">
        <v>91561</v>
      </c>
      <c r="X375" s="68"/>
      <c r="Y375" s="27"/>
    </row>
    <row r="376" spans="1:25">
      <c r="A376" s="12"/>
      <c r="B376" s="41"/>
      <c r="C376" s="33"/>
      <c r="D376" s="33"/>
      <c r="E376" s="27"/>
      <c r="F376" s="27"/>
      <c r="G376" s="33"/>
      <c r="H376" s="33"/>
      <c r="I376" s="27"/>
      <c r="J376" s="27"/>
      <c r="K376" s="68"/>
      <c r="L376" s="68"/>
      <c r="M376" s="27"/>
      <c r="N376" s="27"/>
      <c r="O376" s="33"/>
      <c r="P376" s="33"/>
      <c r="Q376" s="27"/>
      <c r="R376" s="27"/>
      <c r="S376" s="68"/>
      <c r="T376" s="68"/>
      <c r="U376" s="27"/>
      <c r="V376" s="27"/>
      <c r="W376" s="68"/>
      <c r="X376" s="68"/>
      <c r="Y376" s="27"/>
    </row>
    <row r="377" spans="1:25">
      <c r="A377" s="12"/>
      <c r="B377" s="43" t="s">
        <v>300</v>
      </c>
      <c r="C377" s="34">
        <v>15</v>
      </c>
      <c r="D377" s="34"/>
      <c r="E377" s="30"/>
      <c r="F377" s="30"/>
      <c r="G377" s="31">
        <v>3815</v>
      </c>
      <c r="H377" s="31"/>
      <c r="I377" s="30"/>
      <c r="J377" s="30"/>
      <c r="K377" s="34">
        <v>292</v>
      </c>
      <c r="L377" s="34"/>
      <c r="M377" s="30"/>
      <c r="N377" s="30"/>
      <c r="O377" s="34">
        <v>221</v>
      </c>
      <c r="P377" s="34"/>
      <c r="Q377" s="30"/>
      <c r="R377" s="30"/>
      <c r="S377" s="31">
        <v>266361</v>
      </c>
      <c r="T377" s="31"/>
      <c r="U377" s="30"/>
      <c r="V377" s="30"/>
      <c r="W377" s="31">
        <v>5871</v>
      </c>
      <c r="X377" s="31"/>
      <c r="Y377" s="30"/>
    </row>
    <row r="378" spans="1:25" ht="15.75" thickBot="1">
      <c r="A378" s="12"/>
      <c r="B378" s="43"/>
      <c r="C378" s="35"/>
      <c r="D378" s="35"/>
      <c r="E378" s="36"/>
      <c r="F378" s="30"/>
      <c r="G378" s="71"/>
      <c r="H378" s="71"/>
      <c r="I378" s="36"/>
      <c r="J378" s="30"/>
      <c r="K378" s="35"/>
      <c r="L378" s="35"/>
      <c r="M378" s="36"/>
      <c r="N378" s="30"/>
      <c r="O378" s="35"/>
      <c r="P378" s="35"/>
      <c r="Q378" s="36"/>
      <c r="R378" s="30"/>
      <c r="S378" s="71"/>
      <c r="T378" s="71"/>
      <c r="U378" s="36"/>
      <c r="V378" s="30"/>
      <c r="W378" s="71"/>
      <c r="X378" s="71"/>
      <c r="Y378" s="36"/>
    </row>
    <row r="379" spans="1:25">
      <c r="A379" s="12"/>
      <c r="B379" s="72" t="s">
        <v>301</v>
      </c>
      <c r="C379" s="76">
        <v>15</v>
      </c>
      <c r="D379" s="76"/>
      <c r="E379" s="28"/>
      <c r="F379" s="27"/>
      <c r="G379" s="37">
        <v>7294</v>
      </c>
      <c r="H379" s="37"/>
      <c r="I379" s="28"/>
      <c r="J379" s="27"/>
      <c r="K379" s="37">
        <v>15079</v>
      </c>
      <c r="L379" s="37"/>
      <c r="M379" s="28"/>
      <c r="N379" s="27"/>
      <c r="O379" s="37">
        <v>1291</v>
      </c>
      <c r="P379" s="37"/>
      <c r="Q379" s="28"/>
      <c r="R379" s="27"/>
      <c r="S379" s="37">
        <v>1152228</v>
      </c>
      <c r="T379" s="37"/>
      <c r="U379" s="28"/>
      <c r="V379" s="27"/>
      <c r="W379" s="37">
        <v>417591</v>
      </c>
      <c r="X379" s="37"/>
      <c r="Y379" s="28"/>
    </row>
    <row r="380" spans="1:25" ht="15.75" thickBot="1">
      <c r="A380" s="12"/>
      <c r="B380" s="72"/>
      <c r="C380" s="119"/>
      <c r="D380" s="119"/>
      <c r="E380" s="81"/>
      <c r="F380" s="27"/>
      <c r="G380" s="110"/>
      <c r="H380" s="110"/>
      <c r="I380" s="81"/>
      <c r="J380" s="27"/>
      <c r="K380" s="110"/>
      <c r="L380" s="110"/>
      <c r="M380" s="81"/>
      <c r="N380" s="27"/>
      <c r="O380" s="110"/>
      <c r="P380" s="110"/>
      <c r="Q380" s="81"/>
      <c r="R380" s="27"/>
      <c r="S380" s="110"/>
      <c r="T380" s="110"/>
      <c r="U380" s="81"/>
      <c r="V380" s="27"/>
      <c r="W380" s="110"/>
      <c r="X380" s="110"/>
      <c r="Y380" s="81"/>
    </row>
    <row r="381" spans="1:25">
      <c r="A381" s="12"/>
      <c r="B381" s="43" t="s">
        <v>176</v>
      </c>
      <c r="C381" s="120" t="s">
        <v>246</v>
      </c>
      <c r="D381" s="120"/>
      <c r="E381" s="90"/>
      <c r="F381" s="30"/>
      <c r="G381" s="120">
        <v>336</v>
      </c>
      <c r="H381" s="120"/>
      <c r="I381" s="90"/>
      <c r="J381" s="30"/>
      <c r="K381" s="120" t="s">
        <v>490</v>
      </c>
      <c r="L381" s="120"/>
      <c r="M381" s="138" t="s">
        <v>314</v>
      </c>
      <c r="N381" s="30"/>
      <c r="O381" s="120" t="s">
        <v>246</v>
      </c>
      <c r="P381" s="120"/>
      <c r="Q381" s="90"/>
      <c r="R381" s="30"/>
      <c r="S381" s="111">
        <v>103213</v>
      </c>
      <c r="T381" s="111"/>
      <c r="U381" s="90"/>
      <c r="V381" s="30"/>
      <c r="W381" s="111">
        <v>40747</v>
      </c>
      <c r="X381" s="111"/>
      <c r="Y381" s="90"/>
    </row>
    <row r="382" spans="1:25" ht="15.75" thickBot="1">
      <c r="A382" s="12"/>
      <c r="B382" s="43"/>
      <c r="C382" s="35"/>
      <c r="D382" s="35"/>
      <c r="E382" s="36"/>
      <c r="F382" s="30"/>
      <c r="G382" s="35"/>
      <c r="H382" s="35"/>
      <c r="I382" s="36"/>
      <c r="J382" s="30"/>
      <c r="K382" s="35"/>
      <c r="L382" s="35"/>
      <c r="M382" s="103"/>
      <c r="N382" s="30"/>
      <c r="O382" s="35"/>
      <c r="P382" s="35"/>
      <c r="Q382" s="36"/>
      <c r="R382" s="30"/>
      <c r="S382" s="71"/>
      <c r="T382" s="71"/>
      <c r="U382" s="36"/>
      <c r="V382" s="30"/>
      <c r="W382" s="71"/>
      <c r="X382" s="71"/>
      <c r="Y382" s="36"/>
    </row>
    <row r="383" spans="1:25">
      <c r="A383" s="12"/>
      <c r="B383" s="72" t="s">
        <v>302</v>
      </c>
      <c r="C383" s="74" t="s">
        <v>261</v>
      </c>
      <c r="D383" s="76">
        <v>15</v>
      </c>
      <c r="E383" s="28"/>
      <c r="F383" s="27"/>
      <c r="G383" s="74" t="s">
        <v>261</v>
      </c>
      <c r="H383" s="37">
        <v>21340</v>
      </c>
      <c r="I383" s="28"/>
      <c r="J383" s="27"/>
      <c r="K383" s="74" t="s">
        <v>261</v>
      </c>
      <c r="L383" s="37">
        <v>28856</v>
      </c>
      <c r="M383" s="28"/>
      <c r="N383" s="27"/>
      <c r="O383" s="74" t="s">
        <v>261</v>
      </c>
      <c r="P383" s="37">
        <v>7418</v>
      </c>
      <c r="Q383" s="28"/>
      <c r="R383" s="27"/>
      <c r="S383" s="74" t="s">
        <v>261</v>
      </c>
      <c r="T383" s="37">
        <v>3621036</v>
      </c>
      <c r="U383" s="28"/>
      <c r="V383" s="27"/>
      <c r="W383" s="74" t="s">
        <v>261</v>
      </c>
      <c r="X383" s="37">
        <v>1366249</v>
      </c>
      <c r="Y383" s="28"/>
    </row>
    <row r="384" spans="1:25" ht="15.75" thickBot="1">
      <c r="A384" s="12"/>
      <c r="B384" s="72"/>
      <c r="C384" s="75"/>
      <c r="D384" s="77"/>
      <c r="E384" s="39"/>
      <c r="F384" s="27"/>
      <c r="G384" s="75"/>
      <c r="H384" s="38"/>
      <c r="I384" s="39"/>
      <c r="J384" s="27"/>
      <c r="K384" s="75"/>
      <c r="L384" s="38"/>
      <c r="M384" s="39"/>
      <c r="N384" s="27"/>
      <c r="O384" s="75"/>
      <c r="P384" s="38"/>
      <c r="Q384" s="39"/>
      <c r="R384" s="27"/>
      <c r="S384" s="75"/>
      <c r="T384" s="38"/>
      <c r="U384" s="39"/>
      <c r="V384" s="27"/>
      <c r="W384" s="75"/>
      <c r="X384" s="38"/>
      <c r="Y384" s="39"/>
    </row>
    <row r="385" spans="1:25" ht="15.75" thickTop="1">
      <c r="A385" s="12"/>
      <c r="B385" s="13"/>
      <c r="C385" s="13"/>
    </row>
    <row r="386" spans="1:25" ht="48">
      <c r="A386" s="12"/>
      <c r="B386" s="149">
        <v>-1</v>
      </c>
      <c r="C386" s="150" t="s">
        <v>491</v>
      </c>
    </row>
    <row r="387" spans="1:25">
      <c r="A387" s="12"/>
      <c r="B387" s="45" t="s">
        <v>492</v>
      </c>
      <c r="C387" s="45"/>
      <c r="D387" s="45"/>
      <c r="E387" s="45"/>
      <c r="F387" s="45"/>
      <c r="G387" s="45"/>
      <c r="H387" s="45"/>
      <c r="I387" s="45"/>
      <c r="J387" s="45"/>
      <c r="K387" s="45"/>
      <c r="L387" s="45"/>
      <c r="M387" s="45"/>
      <c r="N387" s="45"/>
      <c r="O387" s="45"/>
      <c r="P387" s="45"/>
      <c r="Q387" s="45"/>
      <c r="R387" s="45"/>
      <c r="S387" s="45"/>
      <c r="T387" s="45"/>
      <c r="U387" s="45"/>
      <c r="V387" s="45"/>
      <c r="W387" s="45"/>
      <c r="X387" s="45"/>
      <c r="Y387" s="45"/>
    </row>
    <row r="388" spans="1:25" ht="38.25" customHeight="1">
      <c r="A388" s="12"/>
      <c r="B388" s="30" t="s">
        <v>493</v>
      </c>
      <c r="C388" s="30"/>
      <c r="D388" s="30"/>
      <c r="E388" s="30"/>
      <c r="F388" s="30"/>
      <c r="G388" s="30"/>
      <c r="H388" s="30"/>
      <c r="I388" s="30"/>
      <c r="J388" s="30"/>
      <c r="K388" s="30"/>
      <c r="L388" s="30"/>
      <c r="M388" s="30"/>
      <c r="N388" s="30"/>
      <c r="O388" s="30"/>
      <c r="P388" s="30"/>
      <c r="Q388" s="30"/>
      <c r="R388" s="30"/>
      <c r="S388" s="30"/>
      <c r="T388" s="30"/>
      <c r="U388" s="30"/>
      <c r="V388" s="30"/>
      <c r="W388" s="30"/>
      <c r="X388" s="30"/>
      <c r="Y388" s="30"/>
    </row>
  </sheetData>
  <mergeCells count="2019">
    <mergeCell ref="B305:Y305"/>
    <mergeCell ref="B306:Y306"/>
    <mergeCell ref="B344:Y344"/>
    <mergeCell ref="B347:Y347"/>
    <mergeCell ref="B387:Y387"/>
    <mergeCell ref="B388:Y388"/>
    <mergeCell ref="B27:Y27"/>
    <mergeCell ref="B62:Y62"/>
    <mergeCell ref="B63:Y63"/>
    <mergeCell ref="B64:Y64"/>
    <mergeCell ref="B99:Y99"/>
    <mergeCell ref="B100:Y100"/>
    <mergeCell ref="A1:A2"/>
    <mergeCell ref="B1:Y1"/>
    <mergeCell ref="B2:Y2"/>
    <mergeCell ref="B3:Y3"/>
    <mergeCell ref="A4:A388"/>
    <mergeCell ref="B4:Y4"/>
    <mergeCell ref="B5:Y5"/>
    <mergeCell ref="B6:Y6"/>
    <mergeCell ref="B25:Y25"/>
    <mergeCell ref="B26:Y2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S351:U351"/>
    <mergeCell ref="S352:U352"/>
    <mergeCell ref="S353:U353"/>
    <mergeCell ref="S354:U354"/>
    <mergeCell ref="V351:V354"/>
    <mergeCell ref="W351:Y351"/>
    <mergeCell ref="W352:Y352"/>
    <mergeCell ref="W353:Y353"/>
    <mergeCell ref="W354:Y354"/>
    <mergeCell ref="N351:N354"/>
    <mergeCell ref="O351:Q351"/>
    <mergeCell ref="O352:Q352"/>
    <mergeCell ref="O353:Q353"/>
    <mergeCell ref="O354:Q354"/>
    <mergeCell ref="R351:R354"/>
    <mergeCell ref="G352:I352"/>
    <mergeCell ref="G353:I353"/>
    <mergeCell ref="G354:I354"/>
    <mergeCell ref="J351:J354"/>
    <mergeCell ref="K351:M351"/>
    <mergeCell ref="K352:M352"/>
    <mergeCell ref="K353:M353"/>
    <mergeCell ref="K354:M354"/>
    <mergeCell ref="B348:Y348"/>
    <mergeCell ref="C350:M350"/>
    <mergeCell ref="O350:Y350"/>
    <mergeCell ref="B351:B354"/>
    <mergeCell ref="C351:E351"/>
    <mergeCell ref="C352:E352"/>
    <mergeCell ref="C353:E353"/>
    <mergeCell ref="C354:E354"/>
    <mergeCell ref="F351:F354"/>
    <mergeCell ref="G351:I351"/>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S310:U310"/>
    <mergeCell ref="S311:U311"/>
    <mergeCell ref="S312:U312"/>
    <mergeCell ref="S313:U313"/>
    <mergeCell ref="V310:V313"/>
    <mergeCell ref="W310:Y310"/>
    <mergeCell ref="W311:Y311"/>
    <mergeCell ref="W312:Y312"/>
    <mergeCell ref="W313:Y313"/>
    <mergeCell ref="N310:N313"/>
    <mergeCell ref="O310:Q310"/>
    <mergeCell ref="O311:Q311"/>
    <mergeCell ref="O312:Q312"/>
    <mergeCell ref="O313:Q313"/>
    <mergeCell ref="R310:R313"/>
    <mergeCell ref="G311:I311"/>
    <mergeCell ref="G312:I312"/>
    <mergeCell ref="G313:I313"/>
    <mergeCell ref="J310:J313"/>
    <mergeCell ref="K310:M310"/>
    <mergeCell ref="K311:M311"/>
    <mergeCell ref="K312:M312"/>
    <mergeCell ref="K313:M313"/>
    <mergeCell ref="B307:Y307"/>
    <mergeCell ref="C309:M309"/>
    <mergeCell ref="O309:Y309"/>
    <mergeCell ref="B310:B313"/>
    <mergeCell ref="C310:E310"/>
    <mergeCell ref="C311:E311"/>
    <mergeCell ref="C312:E312"/>
    <mergeCell ref="C313:E313"/>
    <mergeCell ref="F310:F313"/>
    <mergeCell ref="G310:I310"/>
    <mergeCell ref="H303:H304"/>
    <mergeCell ref="I303:I304"/>
    <mergeCell ref="J303:J304"/>
    <mergeCell ref="K303:K304"/>
    <mergeCell ref="L303:L304"/>
    <mergeCell ref="M303:M304"/>
    <mergeCell ref="B303:B304"/>
    <mergeCell ref="C303:C304"/>
    <mergeCell ref="D303:D304"/>
    <mergeCell ref="E303:E304"/>
    <mergeCell ref="F303:F304"/>
    <mergeCell ref="G303:G304"/>
    <mergeCell ref="M299:M300"/>
    <mergeCell ref="B301:B302"/>
    <mergeCell ref="C301:D302"/>
    <mergeCell ref="E301:E302"/>
    <mergeCell ref="F301:F302"/>
    <mergeCell ref="G301:H302"/>
    <mergeCell ref="I301:I302"/>
    <mergeCell ref="J301:J302"/>
    <mergeCell ref="K301:L302"/>
    <mergeCell ref="M301:M302"/>
    <mergeCell ref="K297:L298"/>
    <mergeCell ref="M297:M298"/>
    <mergeCell ref="B299:B300"/>
    <mergeCell ref="C299:D300"/>
    <mergeCell ref="E299:E300"/>
    <mergeCell ref="F299:F300"/>
    <mergeCell ref="G299:H300"/>
    <mergeCell ref="I299:I300"/>
    <mergeCell ref="J299:J300"/>
    <mergeCell ref="K299:L300"/>
    <mergeCell ref="J295:J296"/>
    <mergeCell ref="K295:L296"/>
    <mergeCell ref="M295:M296"/>
    <mergeCell ref="B297:B298"/>
    <mergeCell ref="C297:D298"/>
    <mergeCell ref="E297:E298"/>
    <mergeCell ref="F297:F298"/>
    <mergeCell ref="G297:H298"/>
    <mergeCell ref="I297:I298"/>
    <mergeCell ref="J297:J298"/>
    <mergeCell ref="B295:B296"/>
    <mergeCell ref="C295:D296"/>
    <mergeCell ref="E295:E296"/>
    <mergeCell ref="F295:F296"/>
    <mergeCell ref="G295:H296"/>
    <mergeCell ref="I295:I296"/>
    <mergeCell ref="M291:M292"/>
    <mergeCell ref="B293:B294"/>
    <mergeCell ref="C293:D294"/>
    <mergeCell ref="E293:E294"/>
    <mergeCell ref="F293:F294"/>
    <mergeCell ref="G293:H294"/>
    <mergeCell ref="I293:I294"/>
    <mergeCell ref="J293:J294"/>
    <mergeCell ref="K293:L294"/>
    <mergeCell ref="M293:M294"/>
    <mergeCell ref="K289:L290"/>
    <mergeCell ref="M289:M290"/>
    <mergeCell ref="B291:B292"/>
    <mergeCell ref="C291:D292"/>
    <mergeCell ref="E291:E292"/>
    <mergeCell ref="F291:F292"/>
    <mergeCell ref="G291:H292"/>
    <mergeCell ref="I291:I292"/>
    <mergeCell ref="J291:J292"/>
    <mergeCell ref="K291:L292"/>
    <mergeCell ref="C288:D288"/>
    <mergeCell ref="G288:H288"/>
    <mergeCell ref="K288:L288"/>
    <mergeCell ref="B289:B290"/>
    <mergeCell ref="C289:D290"/>
    <mergeCell ref="E289:E290"/>
    <mergeCell ref="F289:F290"/>
    <mergeCell ref="G289:H290"/>
    <mergeCell ref="I289:I290"/>
    <mergeCell ref="J289:J290"/>
    <mergeCell ref="M284:M285"/>
    <mergeCell ref="B286:B287"/>
    <mergeCell ref="C286:D287"/>
    <mergeCell ref="E286:E287"/>
    <mergeCell ref="F286:F287"/>
    <mergeCell ref="G286:H287"/>
    <mergeCell ref="I286:I287"/>
    <mergeCell ref="J286:J287"/>
    <mergeCell ref="K286:L287"/>
    <mergeCell ref="M286:M287"/>
    <mergeCell ref="K282:L283"/>
    <mergeCell ref="M282:M283"/>
    <mergeCell ref="B284:B285"/>
    <mergeCell ref="C284:D285"/>
    <mergeCell ref="E284:E285"/>
    <mergeCell ref="F284:F285"/>
    <mergeCell ref="G284:H285"/>
    <mergeCell ref="I284:I285"/>
    <mergeCell ref="J284:J285"/>
    <mergeCell ref="K284:L285"/>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M276:M277"/>
    <mergeCell ref="B278:B279"/>
    <mergeCell ref="C278:D279"/>
    <mergeCell ref="E278:E279"/>
    <mergeCell ref="F278:F279"/>
    <mergeCell ref="G278:H279"/>
    <mergeCell ref="I278:I279"/>
    <mergeCell ref="J278:J279"/>
    <mergeCell ref="K278:L279"/>
    <mergeCell ref="M278:M279"/>
    <mergeCell ref="K274:L275"/>
    <mergeCell ref="M274:M275"/>
    <mergeCell ref="B276:B277"/>
    <mergeCell ref="C276:D277"/>
    <mergeCell ref="E276:E277"/>
    <mergeCell ref="F276:F277"/>
    <mergeCell ref="G276:H277"/>
    <mergeCell ref="I276:I277"/>
    <mergeCell ref="J276:J277"/>
    <mergeCell ref="K276:L277"/>
    <mergeCell ref="C273:E273"/>
    <mergeCell ref="G273:I273"/>
    <mergeCell ref="K273:M273"/>
    <mergeCell ref="B274:B275"/>
    <mergeCell ref="C274:D275"/>
    <mergeCell ref="E274:E275"/>
    <mergeCell ref="F274:F275"/>
    <mergeCell ref="G274:H275"/>
    <mergeCell ref="I274:I275"/>
    <mergeCell ref="J274:J275"/>
    <mergeCell ref="M269:M270"/>
    <mergeCell ref="B271:B272"/>
    <mergeCell ref="C271:D272"/>
    <mergeCell ref="E271:E272"/>
    <mergeCell ref="F271:F272"/>
    <mergeCell ref="G271:H272"/>
    <mergeCell ref="I271:I272"/>
    <mergeCell ref="J271:J272"/>
    <mergeCell ref="K271:L272"/>
    <mergeCell ref="M271:M272"/>
    <mergeCell ref="K267:L268"/>
    <mergeCell ref="M267:M268"/>
    <mergeCell ref="B269:B270"/>
    <mergeCell ref="C269:D270"/>
    <mergeCell ref="E269:E270"/>
    <mergeCell ref="F269:F270"/>
    <mergeCell ref="G269:H270"/>
    <mergeCell ref="I269:I270"/>
    <mergeCell ref="J269:J270"/>
    <mergeCell ref="K269:L270"/>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M253:M254"/>
    <mergeCell ref="B255:B256"/>
    <mergeCell ref="C255:D256"/>
    <mergeCell ref="E255:E256"/>
    <mergeCell ref="F255:F256"/>
    <mergeCell ref="G255:H256"/>
    <mergeCell ref="I255:I256"/>
    <mergeCell ref="J255:J256"/>
    <mergeCell ref="K255:L256"/>
    <mergeCell ref="M255:M256"/>
    <mergeCell ref="K251:L252"/>
    <mergeCell ref="M251:M252"/>
    <mergeCell ref="B253:B254"/>
    <mergeCell ref="C253:D254"/>
    <mergeCell ref="E253:E254"/>
    <mergeCell ref="F253:F254"/>
    <mergeCell ref="G253:H254"/>
    <mergeCell ref="I253:I254"/>
    <mergeCell ref="J253:J254"/>
    <mergeCell ref="K253:L254"/>
    <mergeCell ref="J249:J250"/>
    <mergeCell ref="K249:L250"/>
    <mergeCell ref="M249:M250"/>
    <mergeCell ref="B251:B252"/>
    <mergeCell ref="C251:D252"/>
    <mergeCell ref="E251:E252"/>
    <mergeCell ref="F251:F252"/>
    <mergeCell ref="G251:H252"/>
    <mergeCell ref="I251:I252"/>
    <mergeCell ref="J251:J252"/>
    <mergeCell ref="B249:B250"/>
    <mergeCell ref="C249:D250"/>
    <mergeCell ref="E249:E250"/>
    <mergeCell ref="F249:F250"/>
    <mergeCell ref="G249:H250"/>
    <mergeCell ref="I249:I250"/>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M238:M239"/>
    <mergeCell ref="C240:E240"/>
    <mergeCell ref="G240:I240"/>
    <mergeCell ref="K240:M240"/>
    <mergeCell ref="B241:B242"/>
    <mergeCell ref="C241:D242"/>
    <mergeCell ref="E241:E242"/>
    <mergeCell ref="F241:F242"/>
    <mergeCell ref="G241:H242"/>
    <mergeCell ref="I241:I242"/>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I207:I208"/>
    <mergeCell ref="J207:J208"/>
    <mergeCell ref="K207:K208"/>
    <mergeCell ref="L207:L208"/>
    <mergeCell ref="M207:M208"/>
    <mergeCell ref="C209:E209"/>
    <mergeCell ref="G209:I209"/>
    <mergeCell ref="K209:M209"/>
    <mergeCell ref="C206:E206"/>
    <mergeCell ref="G206:I206"/>
    <mergeCell ref="K206:M206"/>
    <mergeCell ref="B207:B208"/>
    <mergeCell ref="C207:C208"/>
    <mergeCell ref="D207:D208"/>
    <mergeCell ref="E207:E208"/>
    <mergeCell ref="F207:F208"/>
    <mergeCell ref="G207:G208"/>
    <mergeCell ref="H207:H208"/>
    <mergeCell ref="K200:K201"/>
    <mergeCell ref="L200:L201"/>
    <mergeCell ref="M200:M201"/>
    <mergeCell ref="B202:M202"/>
    <mergeCell ref="C204:M204"/>
    <mergeCell ref="C205:M205"/>
    <mergeCell ref="M198:M199"/>
    <mergeCell ref="B200:B201"/>
    <mergeCell ref="C200:C201"/>
    <mergeCell ref="D200:D201"/>
    <mergeCell ref="E200:E201"/>
    <mergeCell ref="F200:F201"/>
    <mergeCell ref="G200:G201"/>
    <mergeCell ref="H200:H201"/>
    <mergeCell ref="I200:I201"/>
    <mergeCell ref="J200:J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I184:I185"/>
    <mergeCell ref="J184:J185"/>
    <mergeCell ref="K184:L185"/>
    <mergeCell ref="M184:M185"/>
    <mergeCell ref="B186:B187"/>
    <mergeCell ref="C186:D187"/>
    <mergeCell ref="E186:E187"/>
    <mergeCell ref="F186:F187"/>
    <mergeCell ref="G186:H187"/>
    <mergeCell ref="I186:I187"/>
    <mergeCell ref="K181:L182"/>
    <mergeCell ref="M181:M182"/>
    <mergeCell ref="C183:D183"/>
    <mergeCell ref="G183:H183"/>
    <mergeCell ref="K183:L183"/>
    <mergeCell ref="B184:B185"/>
    <mergeCell ref="C184:D185"/>
    <mergeCell ref="E184:E185"/>
    <mergeCell ref="F184:F185"/>
    <mergeCell ref="G184:H185"/>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K175:L176"/>
    <mergeCell ref="M175:M176"/>
    <mergeCell ref="C177:D177"/>
    <mergeCell ref="G177:H177"/>
    <mergeCell ref="K177:L177"/>
    <mergeCell ref="C178:D178"/>
    <mergeCell ref="G178:H178"/>
    <mergeCell ref="K178: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J170:J171"/>
    <mergeCell ref="K170:L171"/>
    <mergeCell ref="M170:M171"/>
    <mergeCell ref="C172:E172"/>
    <mergeCell ref="G172:I172"/>
    <mergeCell ref="K172:M172"/>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C139:E139"/>
    <mergeCell ref="G139:I139"/>
    <mergeCell ref="K139:M139"/>
    <mergeCell ref="B140:B141"/>
    <mergeCell ref="C140:D141"/>
    <mergeCell ref="E140:E141"/>
    <mergeCell ref="F140:F141"/>
    <mergeCell ref="G140:H141"/>
    <mergeCell ref="I140:I141"/>
    <mergeCell ref="J140:J141"/>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C108:E108"/>
    <mergeCell ref="G108:I108"/>
    <mergeCell ref="K108:M108"/>
    <mergeCell ref="B109:B110"/>
    <mergeCell ref="C109:D110"/>
    <mergeCell ref="E109:E110"/>
    <mergeCell ref="F109:F110"/>
    <mergeCell ref="G109:H110"/>
    <mergeCell ref="I109:I110"/>
    <mergeCell ref="J109:J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Q97:Q98"/>
    <mergeCell ref="R97:R98"/>
    <mergeCell ref="B101:M101"/>
    <mergeCell ref="C103:M103"/>
    <mergeCell ref="C104:M104"/>
    <mergeCell ref="C105:E105"/>
    <mergeCell ref="G105:I105"/>
    <mergeCell ref="K105:M105"/>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K67:K68"/>
    <mergeCell ref="L67:N67"/>
    <mergeCell ref="L68:N68"/>
    <mergeCell ref="O67:O68"/>
    <mergeCell ref="P67:R68"/>
    <mergeCell ref="B69:B70"/>
    <mergeCell ref="C69:C70"/>
    <mergeCell ref="D69:D70"/>
    <mergeCell ref="E69:E70"/>
    <mergeCell ref="F69:F70"/>
    <mergeCell ref="B67:B68"/>
    <mergeCell ref="C67:C68"/>
    <mergeCell ref="D67:F68"/>
    <mergeCell ref="G67:G68"/>
    <mergeCell ref="H67:J67"/>
    <mergeCell ref="H68:J68"/>
    <mergeCell ref="N60:N61"/>
    <mergeCell ref="O60:O61"/>
    <mergeCell ref="P60:P61"/>
    <mergeCell ref="Q60:Q61"/>
    <mergeCell ref="R60:R61"/>
    <mergeCell ref="B65:R65"/>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O30:O31"/>
    <mergeCell ref="P30:R31"/>
    <mergeCell ref="B32:B33"/>
    <mergeCell ref="C32:C33"/>
    <mergeCell ref="D32:D33"/>
    <mergeCell ref="E32:E33"/>
    <mergeCell ref="F32:F33"/>
    <mergeCell ref="G32:G33"/>
    <mergeCell ref="H32:H33"/>
    <mergeCell ref="I32:I33"/>
    <mergeCell ref="B28:R28"/>
    <mergeCell ref="B30:B31"/>
    <mergeCell ref="C30:C31"/>
    <mergeCell ref="D30:F31"/>
    <mergeCell ref="G30:G31"/>
    <mergeCell ref="H30:J30"/>
    <mergeCell ref="H31:J31"/>
    <mergeCell ref="K30:K31"/>
    <mergeCell ref="L30:N30"/>
    <mergeCell ref="L31:N31"/>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B9:B10"/>
    <mergeCell ref="C9:C10"/>
    <mergeCell ref="D9:J10"/>
    <mergeCell ref="B11:B12"/>
    <mergeCell ref="C11:C12"/>
    <mergeCell ref="D11:F12"/>
    <mergeCell ref="G11:G12"/>
    <mergeCell ref="H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6.7109375" bestFit="1" customWidth="1"/>
    <col min="2" max="2" width="36.5703125" customWidth="1"/>
    <col min="3" max="3" width="6.5703125" customWidth="1"/>
    <col min="4" max="4" width="22" customWidth="1"/>
    <col min="5" max="5" width="5.140625" customWidth="1"/>
  </cols>
  <sheetData>
    <row r="1" spans="1:5" ht="15" customHeight="1">
      <c r="A1" s="7" t="s">
        <v>494</v>
      </c>
      <c r="B1" s="7" t="s">
        <v>1</v>
      </c>
      <c r="C1" s="7"/>
      <c r="D1" s="7"/>
      <c r="E1" s="7"/>
    </row>
    <row r="2" spans="1:5" ht="15" customHeight="1">
      <c r="A2" s="7"/>
      <c r="B2" s="7" t="s">
        <v>2</v>
      </c>
      <c r="C2" s="7"/>
      <c r="D2" s="7"/>
      <c r="E2" s="7"/>
    </row>
    <row r="3" spans="1:5">
      <c r="A3" s="3" t="s">
        <v>495</v>
      </c>
      <c r="B3" s="44"/>
      <c r="C3" s="44"/>
      <c r="D3" s="44"/>
      <c r="E3" s="44"/>
    </row>
    <row r="4" spans="1:5">
      <c r="A4" s="12" t="s">
        <v>494</v>
      </c>
      <c r="B4" s="45" t="s">
        <v>494</v>
      </c>
      <c r="C4" s="45"/>
      <c r="D4" s="45"/>
      <c r="E4" s="45"/>
    </row>
    <row r="5" spans="1:5" ht="102" customHeight="1">
      <c r="A5" s="12"/>
      <c r="B5" s="30" t="s">
        <v>496</v>
      </c>
      <c r="C5" s="30"/>
      <c r="D5" s="30"/>
      <c r="E5" s="30"/>
    </row>
    <row r="6" spans="1:5" ht="102" customHeight="1">
      <c r="A6" s="12"/>
      <c r="B6" s="30" t="s">
        <v>497</v>
      </c>
      <c r="C6" s="30"/>
      <c r="D6" s="30"/>
      <c r="E6" s="30"/>
    </row>
    <row r="7" spans="1:5">
      <c r="A7" s="12"/>
      <c r="B7" s="66" t="s">
        <v>498</v>
      </c>
      <c r="C7" s="66"/>
      <c r="D7" s="66"/>
      <c r="E7" s="66"/>
    </row>
    <row r="8" spans="1:5">
      <c r="A8" s="12"/>
      <c r="B8" s="24"/>
      <c r="C8" s="24"/>
      <c r="D8" s="24"/>
      <c r="E8" s="24"/>
    </row>
    <row r="9" spans="1:5">
      <c r="A9" s="12"/>
      <c r="B9" s="13"/>
      <c r="C9" s="13"/>
      <c r="D9" s="13"/>
      <c r="E9" s="13"/>
    </row>
    <row r="10" spans="1:5">
      <c r="A10" s="12"/>
      <c r="B10" s="14" t="s">
        <v>251</v>
      </c>
      <c r="C10" s="59"/>
      <c r="D10" s="59"/>
      <c r="E10" s="59"/>
    </row>
    <row r="11" spans="1:5">
      <c r="A11" s="12"/>
      <c r="B11" s="11"/>
      <c r="C11" s="30"/>
      <c r="D11" s="30"/>
      <c r="E11" s="30"/>
    </row>
    <row r="12" spans="1:5">
      <c r="A12" s="12"/>
      <c r="B12" s="69" t="s">
        <v>499</v>
      </c>
      <c r="C12" s="69" t="s">
        <v>261</v>
      </c>
      <c r="D12" s="68">
        <v>16762</v>
      </c>
      <c r="E12" s="27"/>
    </row>
    <row r="13" spans="1:5">
      <c r="A13" s="12"/>
      <c r="B13" s="69"/>
      <c r="C13" s="69"/>
      <c r="D13" s="68"/>
      <c r="E13" s="27"/>
    </row>
    <row r="14" spans="1:5">
      <c r="A14" s="12"/>
      <c r="B14" s="43" t="s">
        <v>500</v>
      </c>
      <c r="C14" s="34">
        <v>77</v>
      </c>
      <c r="D14" s="34"/>
      <c r="E14" s="30"/>
    </row>
    <row r="15" spans="1:5">
      <c r="A15" s="12"/>
      <c r="B15" s="43"/>
      <c r="C15" s="34"/>
      <c r="D15" s="34"/>
      <c r="E15" s="30"/>
    </row>
    <row r="16" spans="1:5">
      <c r="A16" s="12"/>
      <c r="B16" s="19" t="s">
        <v>501</v>
      </c>
      <c r="C16" s="33" t="s">
        <v>502</v>
      </c>
      <c r="D16" s="33"/>
      <c r="E16" s="50" t="s">
        <v>314</v>
      </c>
    </row>
    <row r="17" spans="1:5">
      <c r="A17" s="12"/>
      <c r="B17" s="43" t="s">
        <v>503</v>
      </c>
      <c r="C17" s="34">
        <v>872</v>
      </c>
      <c r="D17" s="34"/>
      <c r="E17" s="30"/>
    </row>
    <row r="18" spans="1:5" ht="15.75" thickBot="1">
      <c r="A18" s="12"/>
      <c r="B18" s="43"/>
      <c r="C18" s="35"/>
      <c r="D18" s="35"/>
      <c r="E18" s="36"/>
    </row>
    <row r="19" spans="1:5">
      <c r="A19" s="12"/>
      <c r="B19" s="72" t="s">
        <v>504</v>
      </c>
      <c r="C19" s="74" t="s">
        <v>261</v>
      </c>
      <c r="D19" s="37">
        <v>15195</v>
      </c>
      <c r="E19" s="28"/>
    </row>
    <row r="20" spans="1:5" ht="15.75" thickBot="1">
      <c r="A20" s="12"/>
      <c r="B20" s="72"/>
      <c r="C20" s="75"/>
      <c r="D20" s="38"/>
      <c r="E20" s="39"/>
    </row>
    <row r="21" spans="1:5" ht="15.75" thickTop="1">
      <c r="A21" s="12"/>
      <c r="B21" s="11"/>
      <c r="C21" s="79"/>
      <c r="D21" s="79"/>
      <c r="E21" s="79"/>
    </row>
    <row r="22" spans="1:5">
      <c r="A22" s="12"/>
      <c r="B22" s="69" t="s">
        <v>505</v>
      </c>
      <c r="C22" s="69" t="s">
        <v>261</v>
      </c>
      <c r="D22" s="68">
        <v>33610</v>
      </c>
      <c r="E22" s="27"/>
    </row>
    <row r="23" spans="1:5">
      <c r="A23" s="12"/>
      <c r="B23" s="69"/>
      <c r="C23" s="69"/>
      <c r="D23" s="68"/>
      <c r="E23" s="27"/>
    </row>
    <row r="24" spans="1:5">
      <c r="A24" s="12"/>
      <c r="B24" s="43" t="s">
        <v>500</v>
      </c>
      <c r="C24" s="34">
        <v>345</v>
      </c>
      <c r="D24" s="34"/>
      <c r="E24" s="30"/>
    </row>
    <row r="25" spans="1:5">
      <c r="A25" s="12"/>
      <c r="B25" s="43"/>
      <c r="C25" s="34"/>
      <c r="D25" s="34"/>
      <c r="E25" s="30"/>
    </row>
    <row r="26" spans="1:5">
      <c r="A26" s="12"/>
      <c r="B26" s="19" t="s">
        <v>501</v>
      </c>
      <c r="C26" s="33" t="s">
        <v>506</v>
      </c>
      <c r="D26" s="33"/>
      <c r="E26" s="50" t="s">
        <v>314</v>
      </c>
    </row>
    <row r="27" spans="1:5" ht="15.75" thickBot="1">
      <c r="A27" s="12"/>
      <c r="B27" s="40" t="s">
        <v>507</v>
      </c>
      <c r="C27" s="35" t="s">
        <v>508</v>
      </c>
      <c r="D27" s="35"/>
      <c r="E27" s="49" t="s">
        <v>314</v>
      </c>
    </row>
    <row r="28" spans="1:5">
      <c r="A28" s="12"/>
      <c r="B28" s="72" t="s">
        <v>509</v>
      </c>
      <c r="C28" s="74" t="s">
        <v>261</v>
      </c>
      <c r="D28" s="37">
        <v>28744</v>
      </c>
      <c r="E28" s="28"/>
    </row>
    <row r="29" spans="1:5" ht="15.75" thickBot="1">
      <c r="A29" s="12"/>
      <c r="B29" s="72"/>
      <c r="C29" s="75"/>
      <c r="D29" s="38"/>
      <c r="E29" s="39"/>
    </row>
    <row r="30" spans="1:5" ht="15.75" thickTop="1"/>
  </sheetData>
  <mergeCells count="41">
    <mergeCell ref="A1:A2"/>
    <mergeCell ref="B1:E1"/>
    <mergeCell ref="B2:E2"/>
    <mergeCell ref="B3:E3"/>
    <mergeCell ref="A4:A29"/>
    <mergeCell ref="B4:E4"/>
    <mergeCell ref="B5:E5"/>
    <mergeCell ref="B6:E6"/>
    <mergeCell ref="B7:E7"/>
    <mergeCell ref="B24:B25"/>
    <mergeCell ref="C24:D25"/>
    <mergeCell ref="E24:E25"/>
    <mergeCell ref="C26:D26"/>
    <mergeCell ref="C27:D27"/>
    <mergeCell ref="B28:B29"/>
    <mergeCell ref="C28:C29"/>
    <mergeCell ref="D28:D29"/>
    <mergeCell ref="E28:E29"/>
    <mergeCell ref="B19:B20"/>
    <mergeCell ref="C19:C20"/>
    <mergeCell ref="D19:D20"/>
    <mergeCell ref="E19:E20"/>
    <mergeCell ref="C21:E21"/>
    <mergeCell ref="B22:B23"/>
    <mergeCell ref="C22:C23"/>
    <mergeCell ref="D22:D23"/>
    <mergeCell ref="E22:E23"/>
    <mergeCell ref="B14:B15"/>
    <mergeCell ref="C14:D15"/>
    <mergeCell ref="E14:E15"/>
    <mergeCell ref="C16:D16"/>
    <mergeCell ref="B17:B18"/>
    <mergeCell ref="C17:D18"/>
    <mergeCell ref="E17:E18"/>
    <mergeCell ref="B8:E8"/>
    <mergeCell ref="C10:E10"/>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6.7109375" bestFit="1" customWidth="1"/>
    <col min="2" max="2" width="36.5703125" customWidth="1"/>
    <col min="3" max="3" width="33.140625" customWidth="1"/>
    <col min="4" max="4" width="7.140625" customWidth="1"/>
    <col min="5" max="5" width="23.85546875" customWidth="1"/>
    <col min="6" max="6" width="5.5703125" customWidth="1"/>
    <col min="7" max="7" width="33.140625" customWidth="1"/>
    <col min="8" max="8" width="7.140625" customWidth="1"/>
    <col min="9" max="9" width="27.42578125" customWidth="1"/>
    <col min="10" max="10" width="5.570312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c r="A3" s="3" t="s">
        <v>495</v>
      </c>
      <c r="B3" s="44"/>
      <c r="C3" s="44"/>
      <c r="D3" s="44"/>
      <c r="E3" s="44"/>
      <c r="F3" s="44"/>
      <c r="G3" s="44"/>
      <c r="H3" s="44"/>
      <c r="I3" s="44"/>
      <c r="J3" s="44"/>
    </row>
    <row r="4" spans="1:10">
      <c r="A4" s="12" t="s">
        <v>510</v>
      </c>
      <c r="B4" s="45" t="s">
        <v>510</v>
      </c>
      <c r="C4" s="45"/>
      <c r="D4" s="45"/>
      <c r="E4" s="45"/>
      <c r="F4" s="45"/>
      <c r="G4" s="45"/>
      <c r="H4" s="45"/>
      <c r="I4" s="45"/>
      <c r="J4" s="45"/>
    </row>
    <row r="5" spans="1:10" ht="25.5" customHeight="1">
      <c r="A5" s="12"/>
      <c r="B5" s="30" t="s">
        <v>511</v>
      </c>
      <c r="C5" s="30"/>
      <c r="D5" s="30"/>
      <c r="E5" s="30"/>
      <c r="F5" s="30"/>
      <c r="G5" s="30"/>
      <c r="H5" s="30"/>
      <c r="I5" s="30"/>
      <c r="J5" s="30"/>
    </row>
    <row r="6" spans="1:10" ht="25.5" customHeight="1">
      <c r="A6" s="12"/>
      <c r="B6" s="30" t="s">
        <v>512</v>
      </c>
      <c r="C6" s="30"/>
      <c r="D6" s="30"/>
      <c r="E6" s="30"/>
      <c r="F6" s="30"/>
      <c r="G6" s="30"/>
      <c r="H6" s="30"/>
      <c r="I6" s="30"/>
      <c r="J6" s="30"/>
    </row>
    <row r="7" spans="1:10">
      <c r="A7" s="12"/>
      <c r="B7" s="24"/>
      <c r="C7" s="24"/>
      <c r="D7" s="24"/>
      <c r="E7" s="24"/>
      <c r="F7" s="24"/>
      <c r="G7" s="24"/>
      <c r="H7" s="24"/>
      <c r="I7" s="24"/>
      <c r="J7" s="24"/>
    </row>
    <row r="8" spans="1:10">
      <c r="A8" s="12"/>
      <c r="B8" s="13"/>
      <c r="C8" s="13"/>
      <c r="D8" s="13"/>
      <c r="E8" s="13"/>
      <c r="F8" s="13"/>
      <c r="G8" s="13"/>
      <c r="H8" s="13"/>
      <c r="I8" s="13"/>
      <c r="J8" s="13"/>
    </row>
    <row r="9" spans="1:10" ht="15.75" thickBot="1">
      <c r="A9" s="12"/>
      <c r="B9" s="14" t="s">
        <v>251</v>
      </c>
      <c r="C9" s="11"/>
      <c r="D9" s="25" t="s">
        <v>236</v>
      </c>
      <c r="E9" s="25"/>
      <c r="F9" s="25"/>
      <c r="G9" s="25"/>
      <c r="H9" s="25"/>
      <c r="I9" s="25"/>
      <c r="J9" s="25"/>
    </row>
    <row r="10" spans="1:10" ht="15.75" thickBot="1">
      <c r="A10" s="12"/>
      <c r="B10" s="17"/>
      <c r="C10" s="11"/>
      <c r="D10" s="26">
        <v>42094</v>
      </c>
      <c r="E10" s="26"/>
      <c r="F10" s="26"/>
      <c r="G10" s="11"/>
      <c r="H10" s="26">
        <v>41729</v>
      </c>
      <c r="I10" s="26"/>
      <c r="J10" s="26"/>
    </row>
    <row r="11" spans="1:10">
      <c r="A11" s="12"/>
      <c r="B11" s="41" t="s">
        <v>370</v>
      </c>
      <c r="C11" s="27"/>
      <c r="D11" s="105" t="s">
        <v>261</v>
      </c>
      <c r="E11" s="107">
        <v>77626</v>
      </c>
      <c r="F11" s="28"/>
      <c r="G11" s="27"/>
      <c r="H11" s="105" t="s">
        <v>261</v>
      </c>
      <c r="I11" s="107">
        <v>129396</v>
      </c>
      <c r="J11" s="28"/>
    </row>
    <row r="12" spans="1:10">
      <c r="A12" s="12"/>
      <c r="B12" s="41"/>
      <c r="C12" s="27"/>
      <c r="D12" s="106"/>
      <c r="E12" s="108"/>
      <c r="F12" s="109"/>
      <c r="G12" s="27"/>
      <c r="H12" s="106"/>
      <c r="I12" s="108"/>
      <c r="J12" s="109"/>
    </row>
    <row r="13" spans="1:10">
      <c r="A13" s="12"/>
      <c r="B13" s="43" t="s">
        <v>513</v>
      </c>
      <c r="C13" s="30"/>
      <c r="D13" s="31">
        <v>3098</v>
      </c>
      <c r="E13" s="31"/>
      <c r="F13" s="30"/>
      <c r="G13" s="30"/>
      <c r="H13" s="31">
        <v>9706</v>
      </c>
      <c r="I13" s="31"/>
      <c r="J13" s="30"/>
    </row>
    <row r="14" spans="1:10">
      <c r="A14" s="12"/>
      <c r="B14" s="43"/>
      <c r="C14" s="30"/>
      <c r="D14" s="31"/>
      <c r="E14" s="31"/>
      <c r="F14" s="30"/>
      <c r="G14" s="30"/>
      <c r="H14" s="31"/>
      <c r="I14" s="31"/>
      <c r="J14" s="30"/>
    </row>
    <row r="15" spans="1:10">
      <c r="A15" s="12"/>
      <c r="B15" s="19" t="s">
        <v>514</v>
      </c>
      <c r="C15" s="20"/>
      <c r="D15" s="33" t="s">
        <v>515</v>
      </c>
      <c r="E15" s="33"/>
      <c r="F15" s="50" t="s">
        <v>314</v>
      </c>
      <c r="G15" s="20"/>
      <c r="H15" s="33" t="s">
        <v>516</v>
      </c>
      <c r="I15" s="33"/>
      <c r="J15" s="50" t="s">
        <v>314</v>
      </c>
    </row>
    <row r="16" spans="1:10" ht="15.75" thickBot="1">
      <c r="A16" s="12"/>
      <c r="B16" s="40" t="s">
        <v>517</v>
      </c>
      <c r="C16" s="11"/>
      <c r="D16" s="35" t="s">
        <v>518</v>
      </c>
      <c r="E16" s="35"/>
      <c r="F16" s="153" t="s">
        <v>314</v>
      </c>
      <c r="G16" s="11"/>
      <c r="H16" s="35" t="s">
        <v>519</v>
      </c>
      <c r="I16" s="35"/>
      <c r="J16" s="153" t="s">
        <v>314</v>
      </c>
    </row>
    <row r="17" spans="1:10">
      <c r="A17" s="12"/>
      <c r="B17" s="72" t="s">
        <v>379</v>
      </c>
      <c r="C17" s="27"/>
      <c r="D17" s="74" t="s">
        <v>261</v>
      </c>
      <c r="E17" s="37">
        <v>71453</v>
      </c>
      <c r="F17" s="28"/>
      <c r="G17" s="27"/>
      <c r="H17" s="74" t="s">
        <v>261</v>
      </c>
      <c r="I17" s="37">
        <v>120270</v>
      </c>
      <c r="J17" s="28"/>
    </row>
    <row r="18" spans="1:10" ht="15.75" thickBot="1">
      <c r="A18" s="12"/>
      <c r="B18" s="72"/>
      <c r="C18" s="27"/>
      <c r="D18" s="75"/>
      <c r="E18" s="38"/>
      <c r="F18" s="39"/>
      <c r="G18" s="27"/>
      <c r="H18" s="75"/>
      <c r="I18" s="38"/>
      <c r="J18" s="39"/>
    </row>
    <row r="19" spans="1:10" ht="15.75" thickTop="1"/>
  </sheetData>
  <mergeCells count="41">
    <mergeCell ref="B6:J6"/>
    <mergeCell ref="H17:H18"/>
    <mergeCell ref="I17:I18"/>
    <mergeCell ref="J17:J18"/>
    <mergeCell ref="A1:A2"/>
    <mergeCell ref="B1:J1"/>
    <mergeCell ref="B2:J2"/>
    <mergeCell ref="B3:J3"/>
    <mergeCell ref="A4:A18"/>
    <mergeCell ref="B4:J4"/>
    <mergeCell ref="B5:J5"/>
    <mergeCell ref="D15:E15"/>
    <mergeCell ref="H15:I15"/>
    <mergeCell ref="D16:E16"/>
    <mergeCell ref="H16:I16"/>
    <mergeCell ref="B17:B18"/>
    <mergeCell ref="C17:C18"/>
    <mergeCell ref="D17:D18"/>
    <mergeCell ref="E17:E18"/>
    <mergeCell ref="F17:F18"/>
    <mergeCell ref="G17:G18"/>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4.140625" customWidth="1"/>
    <col min="3" max="3" width="16.140625" customWidth="1"/>
    <col min="4" max="5" width="19.5703125" customWidth="1"/>
    <col min="6" max="6" width="36.5703125" customWidth="1"/>
    <col min="7" max="7" width="19.5703125" customWidth="1"/>
    <col min="8" max="8" width="13.28515625" customWidth="1"/>
    <col min="9" max="9" width="36.57031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30">
      <c r="A3" s="3" t="s">
        <v>521</v>
      </c>
      <c r="B3" s="44"/>
      <c r="C3" s="44"/>
      <c r="D3" s="44"/>
      <c r="E3" s="44"/>
      <c r="F3" s="44"/>
      <c r="G3" s="44"/>
      <c r="H3" s="44"/>
      <c r="I3" s="44"/>
    </row>
    <row r="4" spans="1:9">
      <c r="A4" s="12" t="s">
        <v>520</v>
      </c>
      <c r="B4" s="45" t="s">
        <v>520</v>
      </c>
      <c r="C4" s="45"/>
      <c r="D4" s="45"/>
      <c r="E4" s="45"/>
      <c r="F4" s="45"/>
      <c r="G4" s="45"/>
      <c r="H4" s="45"/>
      <c r="I4" s="45"/>
    </row>
    <row r="5" spans="1:9">
      <c r="A5" s="12"/>
      <c r="B5" s="30" t="s">
        <v>522</v>
      </c>
      <c r="C5" s="30"/>
      <c r="D5" s="30"/>
      <c r="E5" s="30"/>
      <c r="F5" s="30"/>
      <c r="G5" s="30"/>
      <c r="H5" s="30"/>
      <c r="I5" s="30"/>
    </row>
    <row r="6" spans="1:9" ht="25.5" customHeight="1">
      <c r="A6" s="12"/>
      <c r="B6" s="30" t="s">
        <v>523</v>
      </c>
      <c r="C6" s="30"/>
      <c r="D6" s="30"/>
      <c r="E6" s="30"/>
      <c r="F6" s="30"/>
      <c r="G6" s="30"/>
      <c r="H6" s="30"/>
      <c r="I6" s="30"/>
    </row>
    <row r="7" spans="1:9" ht="51" customHeight="1">
      <c r="A7" s="12"/>
      <c r="B7" s="30" t="s">
        <v>524</v>
      </c>
      <c r="C7" s="30"/>
      <c r="D7" s="30"/>
      <c r="E7" s="30"/>
      <c r="F7" s="30"/>
      <c r="G7" s="30"/>
      <c r="H7" s="30"/>
      <c r="I7" s="30"/>
    </row>
    <row r="8" spans="1:9" ht="25.5" customHeight="1">
      <c r="A8" s="12"/>
      <c r="B8" s="30" t="s">
        <v>525</v>
      </c>
      <c r="C8" s="30"/>
      <c r="D8" s="30"/>
      <c r="E8" s="30"/>
      <c r="F8" s="30"/>
      <c r="G8" s="30"/>
      <c r="H8" s="30"/>
      <c r="I8" s="30"/>
    </row>
    <row r="9" spans="1:9">
      <c r="A9" s="12"/>
      <c r="B9" s="30" t="s">
        <v>526</v>
      </c>
      <c r="C9" s="30"/>
      <c r="D9" s="30"/>
      <c r="E9" s="30"/>
      <c r="F9" s="30"/>
      <c r="G9" s="30"/>
      <c r="H9" s="30"/>
      <c r="I9" s="30"/>
    </row>
    <row r="10" spans="1:9">
      <c r="A10" s="12"/>
      <c r="B10" s="24"/>
      <c r="C10" s="24"/>
      <c r="D10" s="24"/>
      <c r="E10" s="24"/>
      <c r="F10" s="24"/>
      <c r="G10" s="24"/>
      <c r="H10" s="24"/>
      <c r="I10" s="24"/>
    </row>
    <row r="11" spans="1:9">
      <c r="A11" s="12"/>
      <c r="B11" s="13"/>
      <c r="C11" s="13"/>
      <c r="D11" s="13"/>
      <c r="E11" s="13"/>
      <c r="F11" s="13"/>
      <c r="G11" s="13"/>
      <c r="H11" s="13"/>
      <c r="I11" s="13"/>
    </row>
    <row r="12" spans="1:9">
      <c r="A12" s="12"/>
      <c r="B12" s="55" t="s">
        <v>527</v>
      </c>
      <c r="C12" s="55"/>
      <c r="D12" s="55"/>
      <c r="E12" s="55"/>
      <c r="F12" s="55"/>
      <c r="G12" s="11"/>
      <c r="H12" s="17"/>
      <c r="I12" s="11"/>
    </row>
    <row r="13" spans="1:9">
      <c r="A13" s="12"/>
      <c r="B13" s="30"/>
      <c r="C13" s="30"/>
      <c r="D13" s="30"/>
      <c r="E13" s="11"/>
      <c r="F13" s="11"/>
      <c r="G13" s="11"/>
      <c r="H13" s="11"/>
      <c r="I13" s="11"/>
    </row>
    <row r="14" spans="1:9">
      <c r="A14" s="12"/>
      <c r="B14" s="60" t="s">
        <v>528</v>
      </c>
      <c r="C14" s="60"/>
      <c r="D14" s="60"/>
      <c r="E14" s="30"/>
      <c r="F14" s="30"/>
      <c r="G14" s="30"/>
      <c r="H14" s="30"/>
      <c r="I14" s="30"/>
    </row>
    <row r="15" spans="1:9">
      <c r="A15" s="12"/>
      <c r="B15" s="60" t="s">
        <v>529</v>
      </c>
      <c r="C15" s="60"/>
      <c r="D15" s="60"/>
      <c r="E15" s="30"/>
      <c r="F15" s="30"/>
      <c r="G15" s="30"/>
      <c r="H15" s="30"/>
      <c r="I15" s="30"/>
    </row>
    <row r="16" spans="1:9" ht="15.75" thickBot="1">
      <c r="A16" s="12"/>
      <c r="B16" s="25" t="s">
        <v>530</v>
      </c>
      <c r="C16" s="25"/>
      <c r="D16" s="25"/>
      <c r="E16" s="30"/>
      <c r="F16" s="30"/>
      <c r="G16" s="30"/>
      <c r="H16" s="30"/>
      <c r="I16" s="30"/>
    </row>
    <row r="17" spans="1:9" ht="15.75" thickBot="1">
      <c r="A17" s="12"/>
      <c r="B17" s="26">
        <v>42094</v>
      </c>
      <c r="C17" s="26"/>
      <c r="D17" s="26"/>
      <c r="E17" s="11"/>
      <c r="F17" s="16" t="s">
        <v>531</v>
      </c>
      <c r="G17" s="11"/>
      <c r="H17" s="25" t="s">
        <v>532</v>
      </c>
      <c r="I17" s="25"/>
    </row>
    <row r="18" spans="1:9">
      <c r="A18" s="12"/>
      <c r="B18" s="155" t="s">
        <v>261</v>
      </c>
      <c r="C18" s="157">
        <v>165000</v>
      </c>
      <c r="D18" s="90"/>
      <c r="E18" s="30"/>
      <c r="F18" s="159" t="s">
        <v>533</v>
      </c>
      <c r="G18" s="30"/>
      <c r="H18" s="161">
        <v>3.5999999999999999E-3</v>
      </c>
      <c r="I18" s="90"/>
    </row>
    <row r="19" spans="1:9">
      <c r="A19" s="12"/>
      <c r="B19" s="156"/>
      <c r="C19" s="158"/>
      <c r="D19" s="125"/>
      <c r="E19" s="30"/>
      <c r="F19" s="160"/>
      <c r="G19" s="30"/>
      <c r="H19" s="162"/>
      <c r="I19" s="125"/>
    </row>
    <row r="20" spans="1:9">
      <c r="A20" s="12"/>
      <c r="B20" s="163">
        <v>40000</v>
      </c>
      <c r="C20" s="163"/>
      <c r="D20" s="27"/>
      <c r="E20" s="27"/>
      <c r="F20" s="164" t="s">
        <v>534</v>
      </c>
      <c r="G20" s="27"/>
      <c r="H20" s="165">
        <v>2.0999999999999999E-3</v>
      </c>
      <c r="I20" s="69" t="s">
        <v>535</v>
      </c>
    </row>
    <row r="21" spans="1:9">
      <c r="A21" s="12"/>
      <c r="B21" s="163"/>
      <c r="C21" s="163"/>
      <c r="D21" s="27"/>
      <c r="E21" s="27"/>
      <c r="F21" s="164"/>
      <c r="G21" s="27"/>
      <c r="H21" s="165"/>
      <c r="I21" s="69"/>
    </row>
    <row r="22" spans="1:9">
      <c r="A22" s="12"/>
      <c r="B22" s="166">
        <v>540</v>
      </c>
      <c r="C22" s="166"/>
      <c r="D22" s="30"/>
      <c r="E22" s="30"/>
      <c r="F22" s="151" t="s">
        <v>536</v>
      </c>
      <c r="G22" s="30"/>
      <c r="H22" s="167">
        <v>5.0000000000000001E-3</v>
      </c>
      <c r="I22" s="30"/>
    </row>
    <row r="23" spans="1:9">
      <c r="A23" s="12"/>
      <c r="B23" s="166"/>
      <c r="C23" s="166"/>
      <c r="D23" s="30"/>
      <c r="E23" s="30"/>
      <c r="F23" s="151"/>
      <c r="G23" s="30"/>
      <c r="H23" s="167"/>
      <c r="I23" s="30"/>
    </row>
    <row r="24" spans="1:9">
      <c r="A24" s="12"/>
      <c r="B24" s="163">
        <v>50000</v>
      </c>
      <c r="C24" s="163"/>
      <c r="D24" s="27"/>
      <c r="E24" s="27"/>
      <c r="F24" s="164" t="s">
        <v>537</v>
      </c>
      <c r="G24" s="27"/>
      <c r="H24" s="165">
        <v>2.2000000000000001E-3</v>
      </c>
      <c r="I24" s="69" t="s">
        <v>535</v>
      </c>
    </row>
    <row r="25" spans="1:9">
      <c r="A25" s="12"/>
      <c r="B25" s="163"/>
      <c r="C25" s="163"/>
      <c r="D25" s="27"/>
      <c r="E25" s="27"/>
      <c r="F25" s="164"/>
      <c r="G25" s="27"/>
      <c r="H25" s="165"/>
      <c r="I25" s="69"/>
    </row>
    <row r="26" spans="1:9">
      <c r="A26" s="12"/>
      <c r="B26" s="168">
        <v>50000</v>
      </c>
      <c r="C26" s="168"/>
      <c r="D26" s="30"/>
      <c r="E26" s="30"/>
      <c r="F26" s="151" t="s">
        <v>538</v>
      </c>
      <c r="G26" s="30"/>
      <c r="H26" s="167">
        <v>2.0999999999999999E-3</v>
      </c>
      <c r="I26" s="66" t="s">
        <v>535</v>
      </c>
    </row>
    <row r="27" spans="1:9">
      <c r="A27" s="12"/>
      <c r="B27" s="168"/>
      <c r="C27" s="168"/>
      <c r="D27" s="30"/>
      <c r="E27" s="30"/>
      <c r="F27" s="151"/>
      <c r="G27" s="30"/>
      <c r="H27" s="167"/>
      <c r="I27" s="66"/>
    </row>
    <row r="28" spans="1:9">
      <c r="A28" s="12"/>
      <c r="B28" s="163">
        <v>50000</v>
      </c>
      <c r="C28" s="163"/>
      <c r="D28" s="27"/>
      <c r="E28" s="27"/>
      <c r="F28" s="164" t="s">
        <v>539</v>
      </c>
      <c r="G28" s="27"/>
      <c r="H28" s="165">
        <v>2.0999999999999999E-3</v>
      </c>
      <c r="I28" s="69" t="s">
        <v>535</v>
      </c>
    </row>
    <row r="29" spans="1:9">
      <c r="A29" s="12"/>
      <c r="B29" s="163"/>
      <c r="C29" s="163"/>
      <c r="D29" s="27"/>
      <c r="E29" s="27"/>
      <c r="F29" s="164"/>
      <c r="G29" s="27"/>
      <c r="H29" s="165"/>
      <c r="I29" s="69"/>
    </row>
    <row r="30" spans="1:9">
      <c r="A30" s="12"/>
      <c r="B30" s="166">
        <v>503</v>
      </c>
      <c r="C30" s="166"/>
      <c r="D30" s="30"/>
      <c r="E30" s="30"/>
      <c r="F30" s="151" t="s">
        <v>540</v>
      </c>
      <c r="G30" s="30"/>
      <c r="H30" s="151" t="s">
        <v>541</v>
      </c>
      <c r="I30" s="30"/>
    </row>
    <row r="31" spans="1:9" ht="15.75" thickBot="1">
      <c r="A31" s="12"/>
      <c r="B31" s="169"/>
      <c r="C31" s="169"/>
      <c r="D31" s="36"/>
      <c r="E31" s="30"/>
      <c r="F31" s="151"/>
      <c r="G31" s="30"/>
      <c r="H31" s="151"/>
      <c r="I31" s="30"/>
    </row>
    <row r="32" spans="1:9">
      <c r="A32" s="12"/>
      <c r="B32" s="170" t="s">
        <v>261</v>
      </c>
      <c r="C32" s="172">
        <v>356043</v>
      </c>
      <c r="D32" s="28"/>
      <c r="E32" s="27"/>
      <c r="F32" s="27"/>
      <c r="G32" s="27"/>
      <c r="H32" s="27"/>
      <c r="I32" s="27"/>
    </row>
    <row r="33" spans="1:9" ht="15.75" thickBot="1">
      <c r="A33" s="12"/>
      <c r="B33" s="171"/>
      <c r="C33" s="173"/>
      <c r="D33" s="39"/>
      <c r="E33" s="27"/>
      <c r="F33" s="27"/>
      <c r="G33" s="27"/>
      <c r="H33" s="27"/>
      <c r="I33" s="27"/>
    </row>
    <row r="34" spans="1:9" ht="15.75" thickTop="1">
      <c r="A34" s="12"/>
      <c r="B34" s="46"/>
      <c r="C34" s="46"/>
      <c r="D34" s="46"/>
      <c r="E34" s="46"/>
      <c r="F34" s="46"/>
      <c r="G34" s="46"/>
      <c r="H34" s="46"/>
      <c r="I34" s="46"/>
    </row>
    <row r="35" spans="1:9">
      <c r="A35" s="12"/>
      <c r="B35" s="46"/>
      <c r="C35" s="46"/>
      <c r="D35" s="46"/>
      <c r="E35" s="46"/>
      <c r="F35" s="46"/>
      <c r="G35" s="46"/>
      <c r="H35" s="46"/>
      <c r="I35" s="46"/>
    </row>
    <row r="36" spans="1:9">
      <c r="A36" s="12"/>
      <c r="B36" s="24"/>
      <c r="C36" s="24"/>
      <c r="D36" s="24"/>
      <c r="E36" s="24"/>
      <c r="F36" s="24"/>
      <c r="G36" s="24"/>
      <c r="H36" s="24"/>
      <c r="I36" s="24"/>
    </row>
    <row r="37" spans="1:9">
      <c r="A37" s="12"/>
      <c r="B37" s="13"/>
      <c r="C37" s="13"/>
      <c r="D37" s="13"/>
      <c r="E37" s="13"/>
      <c r="F37" s="13"/>
      <c r="G37" s="13"/>
      <c r="H37" s="13"/>
      <c r="I37" s="13"/>
    </row>
    <row r="38" spans="1:9">
      <c r="A38" s="12"/>
      <c r="B38" s="55" t="s">
        <v>251</v>
      </c>
      <c r="C38" s="55"/>
      <c r="D38" s="55"/>
      <c r="E38" s="55"/>
      <c r="F38" s="55"/>
      <c r="G38" s="11"/>
      <c r="H38" s="17"/>
      <c r="I38" s="11"/>
    </row>
    <row r="39" spans="1:9">
      <c r="A39" s="12"/>
      <c r="B39" s="30"/>
      <c r="C39" s="30"/>
      <c r="D39" s="30"/>
      <c r="E39" s="11"/>
      <c r="F39" s="11"/>
      <c r="G39" s="11"/>
      <c r="H39" s="11"/>
      <c r="I39" s="11"/>
    </row>
    <row r="40" spans="1:9">
      <c r="A40" s="12"/>
      <c r="B40" s="60" t="s">
        <v>528</v>
      </c>
      <c r="C40" s="60"/>
      <c r="D40" s="60"/>
      <c r="E40" s="30"/>
      <c r="F40" s="30"/>
      <c r="G40" s="30"/>
      <c r="H40" s="30"/>
      <c r="I40" s="30"/>
    </row>
    <row r="41" spans="1:9">
      <c r="A41" s="12"/>
      <c r="B41" s="60" t="s">
        <v>529</v>
      </c>
      <c r="C41" s="60"/>
      <c r="D41" s="60"/>
      <c r="E41" s="30"/>
      <c r="F41" s="30"/>
      <c r="G41" s="30"/>
      <c r="H41" s="30"/>
      <c r="I41" s="30"/>
    </row>
    <row r="42" spans="1:9" ht="15.75" thickBot="1">
      <c r="A42" s="12"/>
      <c r="B42" s="25" t="s">
        <v>530</v>
      </c>
      <c r="C42" s="25"/>
      <c r="D42" s="25"/>
      <c r="E42" s="30"/>
      <c r="F42" s="30"/>
      <c r="G42" s="30"/>
      <c r="H42" s="30"/>
      <c r="I42" s="30"/>
    </row>
    <row r="43" spans="1:9" ht="15.75" thickBot="1">
      <c r="A43" s="12"/>
      <c r="B43" s="26">
        <v>42004</v>
      </c>
      <c r="C43" s="26"/>
      <c r="D43" s="26"/>
      <c r="E43" s="11"/>
      <c r="F43" s="16" t="s">
        <v>531</v>
      </c>
      <c r="G43" s="11"/>
      <c r="H43" s="25" t="s">
        <v>542</v>
      </c>
      <c r="I43" s="25"/>
    </row>
    <row r="44" spans="1:9">
      <c r="A44" s="12"/>
      <c r="B44" s="155" t="s">
        <v>261</v>
      </c>
      <c r="C44" s="157">
        <v>105000</v>
      </c>
      <c r="D44" s="90"/>
      <c r="E44" s="30"/>
      <c r="F44" s="159" t="s">
        <v>533</v>
      </c>
      <c r="G44" s="30"/>
      <c r="H44" s="161">
        <v>3.5999999999999999E-3</v>
      </c>
      <c r="I44" s="90"/>
    </row>
    <row r="45" spans="1:9">
      <c r="A45" s="12"/>
      <c r="B45" s="156"/>
      <c r="C45" s="158"/>
      <c r="D45" s="125"/>
      <c r="E45" s="30"/>
      <c r="F45" s="160"/>
      <c r="G45" s="30"/>
      <c r="H45" s="162"/>
      <c r="I45" s="125"/>
    </row>
    <row r="46" spans="1:9">
      <c r="A46" s="12"/>
      <c r="B46" s="163">
        <v>40000</v>
      </c>
      <c r="C46" s="163"/>
      <c r="D46" s="27"/>
      <c r="E46" s="27"/>
      <c r="F46" s="164" t="s">
        <v>534</v>
      </c>
      <c r="G46" s="27"/>
      <c r="H46" s="165">
        <v>2.5000000000000001E-3</v>
      </c>
      <c r="I46" s="69" t="s">
        <v>535</v>
      </c>
    </row>
    <row r="47" spans="1:9">
      <c r="A47" s="12"/>
      <c r="B47" s="163"/>
      <c r="C47" s="163"/>
      <c r="D47" s="27"/>
      <c r="E47" s="27"/>
      <c r="F47" s="164"/>
      <c r="G47" s="27"/>
      <c r="H47" s="165"/>
      <c r="I47" s="69"/>
    </row>
    <row r="48" spans="1:9">
      <c r="A48" s="12"/>
      <c r="B48" s="166">
        <v>578</v>
      </c>
      <c r="C48" s="166"/>
      <c r="D48" s="30"/>
      <c r="E48" s="30"/>
      <c r="F48" s="151" t="s">
        <v>536</v>
      </c>
      <c r="G48" s="30"/>
      <c r="H48" s="167">
        <v>5.0000000000000001E-3</v>
      </c>
      <c r="I48" s="30"/>
    </row>
    <row r="49" spans="1:9">
      <c r="A49" s="12"/>
      <c r="B49" s="166"/>
      <c r="C49" s="166"/>
      <c r="D49" s="30"/>
      <c r="E49" s="30"/>
      <c r="F49" s="151"/>
      <c r="G49" s="30"/>
      <c r="H49" s="167"/>
      <c r="I49" s="30"/>
    </row>
    <row r="50" spans="1:9">
      <c r="A50" s="12"/>
      <c r="B50" s="163">
        <v>50000</v>
      </c>
      <c r="C50" s="163"/>
      <c r="D50" s="27"/>
      <c r="E50" s="27"/>
      <c r="F50" s="164" t="s">
        <v>537</v>
      </c>
      <c r="G50" s="27"/>
      <c r="H50" s="165">
        <v>2.5000000000000001E-3</v>
      </c>
      <c r="I50" s="69" t="s">
        <v>535</v>
      </c>
    </row>
    <row r="51" spans="1:9">
      <c r="A51" s="12"/>
      <c r="B51" s="163"/>
      <c r="C51" s="163"/>
      <c r="D51" s="27"/>
      <c r="E51" s="27"/>
      <c r="F51" s="164"/>
      <c r="G51" s="27"/>
      <c r="H51" s="165"/>
      <c r="I51" s="69"/>
    </row>
    <row r="52" spans="1:9">
      <c r="A52" s="12"/>
      <c r="B52" s="168">
        <v>50000</v>
      </c>
      <c r="C52" s="168"/>
      <c r="D52" s="30"/>
      <c r="E52" s="30"/>
      <c r="F52" s="151" t="s">
        <v>538</v>
      </c>
      <c r="G52" s="30"/>
      <c r="H52" s="167">
        <v>2.5999999999999999E-3</v>
      </c>
      <c r="I52" s="66" t="s">
        <v>535</v>
      </c>
    </row>
    <row r="53" spans="1:9">
      <c r="A53" s="12"/>
      <c r="B53" s="168"/>
      <c r="C53" s="168"/>
      <c r="D53" s="30"/>
      <c r="E53" s="30"/>
      <c r="F53" s="151"/>
      <c r="G53" s="30"/>
      <c r="H53" s="167"/>
      <c r="I53" s="66"/>
    </row>
    <row r="54" spans="1:9">
      <c r="A54" s="12"/>
      <c r="B54" s="163">
        <v>50000</v>
      </c>
      <c r="C54" s="163"/>
      <c r="D54" s="27"/>
      <c r="E54" s="27"/>
      <c r="F54" s="164" t="s">
        <v>539</v>
      </c>
      <c r="G54" s="27"/>
      <c r="H54" s="165">
        <v>2.0999999999999999E-3</v>
      </c>
      <c r="I54" s="69" t="s">
        <v>535</v>
      </c>
    </row>
    <row r="55" spans="1:9">
      <c r="A55" s="12"/>
      <c r="B55" s="163"/>
      <c r="C55" s="163"/>
      <c r="D55" s="27"/>
      <c r="E55" s="27"/>
      <c r="F55" s="164"/>
      <c r="G55" s="27"/>
      <c r="H55" s="165"/>
      <c r="I55" s="69"/>
    </row>
    <row r="56" spans="1:9">
      <c r="A56" s="12"/>
      <c r="B56" s="166">
        <v>513</v>
      </c>
      <c r="C56" s="166"/>
      <c r="D56" s="30"/>
      <c r="E56" s="30"/>
      <c r="F56" s="151" t="s">
        <v>540</v>
      </c>
      <c r="G56" s="30"/>
      <c r="H56" s="151" t="s">
        <v>541</v>
      </c>
      <c r="I56" s="30"/>
    </row>
    <row r="57" spans="1:9" ht="15.75" thickBot="1">
      <c r="A57" s="12"/>
      <c r="B57" s="169"/>
      <c r="C57" s="169"/>
      <c r="D57" s="36"/>
      <c r="E57" s="30"/>
      <c r="F57" s="151"/>
      <c r="G57" s="30"/>
      <c r="H57" s="151"/>
      <c r="I57" s="30"/>
    </row>
    <row r="58" spans="1:9">
      <c r="A58" s="12"/>
      <c r="B58" s="74" t="s">
        <v>261</v>
      </c>
      <c r="C58" s="37">
        <v>296091</v>
      </c>
      <c r="D58" s="28"/>
      <c r="E58" s="27"/>
      <c r="F58" s="27"/>
      <c r="G58" s="27"/>
      <c r="H58" s="27"/>
      <c r="I58" s="27"/>
    </row>
    <row r="59" spans="1:9" ht="15.75" thickBot="1">
      <c r="A59" s="12"/>
      <c r="B59" s="75"/>
      <c r="C59" s="38"/>
      <c r="D59" s="39"/>
      <c r="E59" s="27"/>
      <c r="F59" s="27"/>
      <c r="G59" s="27"/>
      <c r="H59" s="27"/>
      <c r="I59" s="27"/>
    </row>
    <row r="60" spans="1:9" ht="15.75" thickTop="1">
      <c r="A60" s="12"/>
      <c r="B60" s="44"/>
      <c r="C60" s="44"/>
      <c r="D60" s="44"/>
      <c r="E60" s="44"/>
      <c r="F60" s="44"/>
      <c r="G60" s="44"/>
      <c r="H60" s="44"/>
      <c r="I60" s="44"/>
    </row>
    <row r="61" spans="1:9">
      <c r="A61" s="12"/>
      <c r="B61" s="30" t="s">
        <v>543</v>
      </c>
      <c r="C61" s="30"/>
      <c r="D61" s="30"/>
      <c r="E61" s="30"/>
      <c r="F61" s="30"/>
      <c r="G61" s="30"/>
      <c r="H61" s="30"/>
      <c r="I61" s="30"/>
    </row>
  </sheetData>
  <mergeCells count="157">
    <mergeCell ref="B9:I9"/>
    <mergeCell ref="B34:I34"/>
    <mergeCell ref="B35:I35"/>
    <mergeCell ref="B60:I60"/>
    <mergeCell ref="B61:I61"/>
    <mergeCell ref="A1:A2"/>
    <mergeCell ref="B1:I1"/>
    <mergeCell ref="B2:I2"/>
    <mergeCell ref="B3:I3"/>
    <mergeCell ref="A4:A61"/>
    <mergeCell ref="B4:I4"/>
    <mergeCell ref="B5:I5"/>
    <mergeCell ref="B6:I6"/>
    <mergeCell ref="B7:I7"/>
    <mergeCell ref="B8:I8"/>
    <mergeCell ref="I56:I57"/>
    <mergeCell ref="B58:B59"/>
    <mergeCell ref="C58:C59"/>
    <mergeCell ref="D58:D59"/>
    <mergeCell ref="E58:E59"/>
    <mergeCell ref="F58:F59"/>
    <mergeCell ref="G58:G59"/>
    <mergeCell ref="H58:H59"/>
    <mergeCell ref="I58:I59"/>
    <mergeCell ref="B56:C57"/>
    <mergeCell ref="D56:D57"/>
    <mergeCell ref="E56:E57"/>
    <mergeCell ref="F56:F57"/>
    <mergeCell ref="G56:G57"/>
    <mergeCell ref="H56:H57"/>
    <mergeCell ref="I52:I53"/>
    <mergeCell ref="B54:C55"/>
    <mergeCell ref="D54:D55"/>
    <mergeCell ref="E54:E55"/>
    <mergeCell ref="F54:F55"/>
    <mergeCell ref="G54:G55"/>
    <mergeCell ref="H54:H55"/>
    <mergeCell ref="I54:I55"/>
    <mergeCell ref="B52:C53"/>
    <mergeCell ref="D52:D53"/>
    <mergeCell ref="E52:E53"/>
    <mergeCell ref="F52:F53"/>
    <mergeCell ref="G52:G53"/>
    <mergeCell ref="H52:H53"/>
    <mergeCell ref="I48:I49"/>
    <mergeCell ref="B50:C51"/>
    <mergeCell ref="D50:D51"/>
    <mergeCell ref="E50:E51"/>
    <mergeCell ref="F50:F51"/>
    <mergeCell ref="G50:G51"/>
    <mergeCell ref="H50:H51"/>
    <mergeCell ref="I50:I51"/>
    <mergeCell ref="B48:C49"/>
    <mergeCell ref="D48:D49"/>
    <mergeCell ref="E48:E49"/>
    <mergeCell ref="F48:F49"/>
    <mergeCell ref="G48:G49"/>
    <mergeCell ref="H48:H49"/>
    <mergeCell ref="I44:I45"/>
    <mergeCell ref="B46:C47"/>
    <mergeCell ref="D46:D47"/>
    <mergeCell ref="E46:E47"/>
    <mergeCell ref="F46:F47"/>
    <mergeCell ref="G46:G47"/>
    <mergeCell ref="H46:H47"/>
    <mergeCell ref="I46:I47"/>
    <mergeCell ref="I40:I42"/>
    <mergeCell ref="B43:D43"/>
    <mergeCell ref="H43:I43"/>
    <mergeCell ref="B44:B45"/>
    <mergeCell ref="C44:C45"/>
    <mergeCell ref="D44:D45"/>
    <mergeCell ref="E44:E45"/>
    <mergeCell ref="F44:F45"/>
    <mergeCell ref="G44:G45"/>
    <mergeCell ref="H44:H45"/>
    <mergeCell ref="B36:I36"/>
    <mergeCell ref="B38:F38"/>
    <mergeCell ref="B39:D39"/>
    <mergeCell ref="B40:D40"/>
    <mergeCell ref="B41:D41"/>
    <mergeCell ref="B42:D42"/>
    <mergeCell ref="E40:E42"/>
    <mergeCell ref="F40:F42"/>
    <mergeCell ref="G40:G42"/>
    <mergeCell ref="H40:H42"/>
    <mergeCell ref="I30:I31"/>
    <mergeCell ref="B32:B33"/>
    <mergeCell ref="C32:C33"/>
    <mergeCell ref="D32:D33"/>
    <mergeCell ref="E32:E33"/>
    <mergeCell ref="F32:F33"/>
    <mergeCell ref="G32:G33"/>
    <mergeCell ref="H32:H33"/>
    <mergeCell ref="I32:I33"/>
    <mergeCell ref="B30:C31"/>
    <mergeCell ref="D30:D31"/>
    <mergeCell ref="E30:E31"/>
    <mergeCell ref="F30:F31"/>
    <mergeCell ref="G30:G31"/>
    <mergeCell ref="H30:H31"/>
    <mergeCell ref="I26:I27"/>
    <mergeCell ref="B28:C29"/>
    <mergeCell ref="D28:D29"/>
    <mergeCell ref="E28:E29"/>
    <mergeCell ref="F28:F29"/>
    <mergeCell ref="G28:G29"/>
    <mergeCell ref="H28:H29"/>
    <mergeCell ref="I28:I29"/>
    <mergeCell ref="B26:C27"/>
    <mergeCell ref="D26:D27"/>
    <mergeCell ref="E26:E27"/>
    <mergeCell ref="F26:F27"/>
    <mergeCell ref="G26:G27"/>
    <mergeCell ref="H26:H27"/>
    <mergeCell ref="I22:I23"/>
    <mergeCell ref="B24:C25"/>
    <mergeCell ref="D24:D25"/>
    <mergeCell ref="E24:E25"/>
    <mergeCell ref="F24:F25"/>
    <mergeCell ref="G24:G25"/>
    <mergeCell ref="H24:H25"/>
    <mergeCell ref="I24:I25"/>
    <mergeCell ref="B22:C23"/>
    <mergeCell ref="D22:D23"/>
    <mergeCell ref="E22:E23"/>
    <mergeCell ref="F22:F23"/>
    <mergeCell ref="G22:G23"/>
    <mergeCell ref="H22:H23"/>
    <mergeCell ref="I18:I19"/>
    <mergeCell ref="B20:C21"/>
    <mergeCell ref="D20:D21"/>
    <mergeCell ref="E20:E21"/>
    <mergeCell ref="F20:F21"/>
    <mergeCell ref="G20:G21"/>
    <mergeCell ref="H20:H21"/>
    <mergeCell ref="I20:I21"/>
    <mergeCell ref="I14:I16"/>
    <mergeCell ref="B17:D17"/>
    <mergeCell ref="H17:I17"/>
    <mergeCell ref="B18:B19"/>
    <mergeCell ref="C18:C19"/>
    <mergeCell ref="D18:D19"/>
    <mergeCell ref="E18:E19"/>
    <mergeCell ref="F18:F19"/>
    <mergeCell ref="G18:G19"/>
    <mergeCell ref="H18:H19"/>
    <mergeCell ref="B10:I10"/>
    <mergeCell ref="B12:F12"/>
    <mergeCell ref="B13:D13"/>
    <mergeCell ref="B14:D14"/>
    <mergeCell ref="B15:D15"/>
    <mergeCell ref="B16:D16"/>
    <mergeCell ref="E14:E16"/>
    <mergeCell ref="F14:F16"/>
    <mergeCell ref="G14:G16"/>
    <mergeCell ref="H14: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24.42578125" bestFit="1" customWidth="1"/>
    <col min="2" max="2" width="36.5703125" customWidth="1"/>
    <col min="3" max="3" width="20.42578125" customWidth="1"/>
    <col min="4" max="4" width="6" customWidth="1"/>
    <col min="5" max="5" width="23.5703125" customWidth="1"/>
    <col min="6" max="6" width="6" customWidth="1"/>
    <col min="7" max="7" width="20.42578125" customWidth="1"/>
    <col min="8" max="8" width="6" customWidth="1"/>
    <col min="9" max="9" width="20.42578125" customWidth="1"/>
    <col min="10" max="10" width="6" customWidth="1"/>
    <col min="11" max="11" width="20.42578125" customWidth="1"/>
    <col min="12" max="12" width="6" customWidth="1"/>
    <col min="13" max="13" width="23.5703125" customWidth="1"/>
    <col min="14" max="14" width="36.5703125" customWidth="1"/>
    <col min="15" max="15" width="28.42578125" customWidth="1"/>
    <col min="16" max="16" width="36.5703125" customWidth="1"/>
    <col min="17" max="17" width="8.28515625" customWidth="1"/>
    <col min="18" max="18" width="36.5703125" customWidth="1"/>
    <col min="19" max="19" width="28.42578125" customWidth="1"/>
    <col min="20" max="20" width="36.5703125" customWidth="1"/>
  </cols>
  <sheetData>
    <row r="1" spans="1:20" ht="15" customHeight="1">
      <c r="A1" s="7" t="s">
        <v>5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45</v>
      </c>
      <c r="B3" s="44"/>
      <c r="C3" s="44"/>
      <c r="D3" s="44"/>
      <c r="E3" s="44"/>
      <c r="F3" s="44"/>
      <c r="G3" s="44"/>
      <c r="H3" s="44"/>
      <c r="I3" s="44"/>
      <c r="J3" s="44"/>
      <c r="K3" s="44"/>
      <c r="L3" s="44"/>
      <c r="M3" s="44"/>
      <c r="N3" s="44"/>
      <c r="O3" s="44"/>
      <c r="P3" s="44"/>
      <c r="Q3" s="44"/>
      <c r="R3" s="44"/>
      <c r="S3" s="44"/>
      <c r="T3" s="44"/>
    </row>
    <row r="4" spans="1:20">
      <c r="A4" s="12" t="s">
        <v>544</v>
      </c>
      <c r="B4" s="45" t="s">
        <v>544</v>
      </c>
      <c r="C4" s="45"/>
      <c r="D4" s="45"/>
      <c r="E4" s="45"/>
      <c r="F4" s="45"/>
      <c r="G4" s="45"/>
      <c r="H4" s="45"/>
      <c r="I4" s="45"/>
      <c r="J4" s="45"/>
      <c r="K4" s="45"/>
      <c r="L4" s="45"/>
      <c r="M4" s="45"/>
      <c r="N4" s="45"/>
      <c r="O4" s="45"/>
      <c r="P4" s="45"/>
      <c r="Q4" s="45"/>
      <c r="R4" s="45"/>
      <c r="S4" s="45"/>
      <c r="T4" s="45"/>
    </row>
    <row r="5" spans="1:20">
      <c r="A5" s="12"/>
      <c r="B5" s="45" t="s">
        <v>546</v>
      </c>
      <c r="C5" s="45"/>
      <c r="D5" s="45"/>
      <c r="E5" s="45"/>
      <c r="F5" s="45"/>
      <c r="G5" s="45"/>
      <c r="H5" s="45"/>
      <c r="I5" s="45"/>
      <c r="J5" s="45"/>
      <c r="K5" s="45"/>
      <c r="L5" s="45"/>
      <c r="M5" s="45"/>
      <c r="N5" s="45"/>
      <c r="O5" s="45"/>
      <c r="P5" s="45"/>
      <c r="Q5" s="45"/>
      <c r="R5" s="45"/>
      <c r="S5" s="45"/>
      <c r="T5" s="45"/>
    </row>
    <row r="6" spans="1:20">
      <c r="A6" s="12"/>
      <c r="B6" s="30" t="s">
        <v>547</v>
      </c>
      <c r="C6" s="30"/>
      <c r="D6" s="30"/>
      <c r="E6" s="30"/>
      <c r="F6" s="30"/>
      <c r="G6" s="30"/>
      <c r="H6" s="30"/>
      <c r="I6" s="30"/>
      <c r="J6" s="30"/>
      <c r="K6" s="30"/>
      <c r="L6" s="30"/>
      <c r="M6" s="30"/>
      <c r="N6" s="30"/>
      <c r="O6" s="30"/>
      <c r="P6" s="30"/>
      <c r="Q6" s="30"/>
      <c r="R6" s="30"/>
      <c r="S6" s="30"/>
      <c r="T6" s="30"/>
    </row>
    <row r="7" spans="1:20">
      <c r="A7" s="12"/>
      <c r="B7" s="24"/>
      <c r="C7" s="24"/>
      <c r="D7" s="24"/>
      <c r="E7" s="24"/>
      <c r="F7" s="24"/>
      <c r="G7" s="24"/>
      <c r="H7" s="24"/>
      <c r="I7" s="24"/>
      <c r="J7" s="24"/>
      <c r="K7" s="24"/>
      <c r="L7" s="24"/>
      <c r="M7" s="24"/>
      <c r="N7" s="24"/>
      <c r="O7" s="24"/>
      <c r="P7" s="24"/>
    </row>
    <row r="8" spans="1:20">
      <c r="A8" s="12"/>
      <c r="B8" s="13"/>
      <c r="C8" s="13"/>
      <c r="D8" s="13"/>
      <c r="E8" s="13"/>
      <c r="F8" s="13"/>
      <c r="G8" s="13"/>
      <c r="H8" s="13"/>
      <c r="I8" s="13"/>
      <c r="J8" s="13"/>
      <c r="K8" s="13"/>
      <c r="L8" s="13"/>
      <c r="M8" s="13"/>
      <c r="N8" s="13"/>
      <c r="O8" s="13"/>
      <c r="P8" s="13"/>
    </row>
    <row r="9" spans="1:20">
      <c r="A9" s="12"/>
      <c r="B9" s="174" t="s">
        <v>527</v>
      </c>
      <c r="C9" s="174"/>
      <c r="D9" s="174"/>
      <c r="E9" s="174"/>
      <c r="F9" s="174"/>
      <c r="G9" s="174"/>
      <c r="H9" s="174"/>
      <c r="I9" s="30"/>
      <c r="J9" s="59"/>
      <c r="K9" s="59"/>
      <c r="L9" s="59"/>
      <c r="M9" s="30"/>
      <c r="N9" s="59"/>
      <c r="O9" s="30"/>
      <c r="P9" s="59"/>
    </row>
    <row r="10" spans="1:20">
      <c r="A10" s="12"/>
      <c r="B10" s="174"/>
      <c r="C10" s="174"/>
      <c r="D10" s="174"/>
      <c r="E10" s="174"/>
      <c r="F10" s="174"/>
      <c r="G10" s="174"/>
      <c r="H10" s="174"/>
      <c r="I10" s="30"/>
      <c r="J10" s="59"/>
      <c r="K10" s="59"/>
      <c r="L10" s="59"/>
      <c r="M10" s="30"/>
      <c r="N10" s="59"/>
      <c r="O10" s="30"/>
      <c r="P10" s="59"/>
    </row>
    <row r="11" spans="1:20" ht="15.75" thickBot="1">
      <c r="A11" s="12"/>
      <c r="B11" s="25" t="s">
        <v>548</v>
      </c>
      <c r="C11" s="25"/>
      <c r="D11" s="25"/>
      <c r="E11" s="25"/>
      <c r="F11" s="25"/>
      <c r="G11" s="25"/>
      <c r="H11" s="25"/>
      <c r="I11" s="11"/>
      <c r="J11" s="30"/>
      <c r="K11" s="30"/>
      <c r="L11" s="30"/>
      <c r="M11" s="11"/>
      <c r="N11" s="11"/>
      <c r="O11" s="11"/>
      <c r="P11" s="11"/>
    </row>
    <row r="12" spans="1:20" ht="15.75" thickBot="1">
      <c r="A12" s="12"/>
      <c r="B12" s="26">
        <v>42094</v>
      </c>
      <c r="C12" s="26"/>
      <c r="D12" s="26"/>
      <c r="E12" s="11"/>
      <c r="F12" s="26">
        <v>42004</v>
      </c>
      <c r="G12" s="26"/>
      <c r="H12" s="26"/>
      <c r="I12" s="11"/>
      <c r="J12" s="25" t="s">
        <v>549</v>
      </c>
      <c r="K12" s="25"/>
      <c r="L12" s="25"/>
      <c r="M12" s="11"/>
      <c r="N12" s="16" t="s">
        <v>550</v>
      </c>
      <c r="O12" s="11"/>
      <c r="P12" s="16" t="s">
        <v>551</v>
      </c>
    </row>
    <row r="13" spans="1:20">
      <c r="A13" s="12"/>
      <c r="B13" s="155" t="s">
        <v>261</v>
      </c>
      <c r="C13" s="157">
        <v>10469</v>
      </c>
      <c r="D13" s="90"/>
      <c r="E13" s="30"/>
      <c r="F13" s="138" t="s">
        <v>261</v>
      </c>
      <c r="G13" s="111">
        <v>10540</v>
      </c>
      <c r="H13" s="90"/>
      <c r="I13" s="30"/>
      <c r="J13" s="138" t="s">
        <v>261</v>
      </c>
      <c r="K13" s="111">
        <v>10000</v>
      </c>
      <c r="L13" s="90"/>
      <c r="M13" s="30"/>
      <c r="N13" s="159" t="s">
        <v>552</v>
      </c>
      <c r="O13" s="30"/>
      <c r="P13" s="161">
        <v>4.7500000000000001E-2</v>
      </c>
    </row>
    <row r="14" spans="1:20">
      <c r="A14" s="12"/>
      <c r="B14" s="43"/>
      <c r="C14" s="168"/>
      <c r="D14" s="30"/>
      <c r="E14" s="30"/>
      <c r="F14" s="66"/>
      <c r="G14" s="31"/>
      <c r="H14" s="30"/>
      <c r="I14" s="30"/>
      <c r="J14" s="66"/>
      <c r="K14" s="31"/>
      <c r="L14" s="30"/>
      <c r="M14" s="30"/>
      <c r="N14" s="151"/>
      <c r="O14" s="30"/>
      <c r="P14" s="167"/>
    </row>
    <row r="15" spans="1:20">
      <c r="A15" s="12"/>
      <c r="B15" s="163">
        <v>10520</v>
      </c>
      <c r="C15" s="163"/>
      <c r="D15" s="27"/>
      <c r="E15" s="27"/>
      <c r="F15" s="68">
        <v>10582</v>
      </c>
      <c r="G15" s="68"/>
      <c r="H15" s="27"/>
      <c r="I15" s="27"/>
      <c r="J15" s="68">
        <v>10000</v>
      </c>
      <c r="K15" s="68"/>
      <c r="L15" s="27"/>
      <c r="M15" s="27"/>
      <c r="N15" s="164" t="s">
        <v>553</v>
      </c>
      <c r="O15" s="27"/>
      <c r="P15" s="165">
        <v>4.4999999999999998E-2</v>
      </c>
    </row>
    <row r="16" spans="1:20">
      <c r="A16" s="12"/>
      <c r="B16" s="163"/>
      <c r="C16" s="163"/>
      <c r="D16" s="27"/>
      <c r="E16" s="27"/>
      <c r="F16" s="68"/>
      <c r="G16" s="68"/>
      <c r="H16" s="27"/>
      <c r="I16" s="27"/>
      <c r="J16" s="68"/>
      <c r="K16" s="68"/>
      <c r="L16" s="27"/>
      <c r="M16" s="27"/>
      <c r="N16" s="164"/>
      <c r="O16" s="27"/>
      <c r="P16" s="165"/>
    </row>
    <row r="17" spans="1:20">
      <c r="A17" s="12"/>
      <c r="B17" s="168">
        <v>10362</v>
      </c>
      <c r="C17" s="168"/>
      <c r="D17" s="30"/>
      <c r="E17" s="30"/>
      <c r="F17" s="31">
        <v>10394</v>
      </c>
      <c r="G17" s="31"/>
      <c r="H17" s="30"/>
      <c r="I17" s="30"/>
      <c r="J17" s="31">
        <v>10000</v>
      </c>
      <c r="K17" s="31"/>
      <c r="L17" s="30"/>
      <c r="M17" s="30"/>
      <c r="N17" s="151" t="s">
        <v>554</v>
      </c>
      <c r="O17" s="30"/>
      <c r="P17" s="167">
        <v>3.7900000000000003E-2</v>
      </c>
    </row>
    <row r="18" spans="1:20">
      <c r="A18" s="12"/>
      <c r="B18" s="168"/>
      <c r="C18" s="168"/>
      <c r="D18" s="30"/>
      <c r="E18" s="30"/>
      <c r="F18" s="31"/>
      <c r="G18" s="31"/>
      <c r="H18" s="30"/>
      <c r="I18" s="30"/>
      <c r="J18" s="31"/>
      <c r="K18" s="31"/>
      <c r="L18" s="30"/>
      <c r="M18" s="30"/>
      <c r="N18" s="151"/>
      <c r="O18" s="30"/>
      <c r="P18" s="167"/>
    </row>
    <row r="19" spans="1:20">
      <c r="A19" s="12"/>
      <c r="B19" s="163">
        <v>10342</v>
      </c>
      <c r="C19" s="163"/>
      <c r="D19" s="27"/>
      <c r="E19" s="27"/>
      <c r="F19" s="68">
        <v>10372</v>
      </c>
      <c r="G19" s="68"/>
      <c r="H19" s="27"/>
      <c r="I19" s="27"/>
      <c r="J19" s="68">
        <v>10000</v>
      </c>
      <c r="K19" s="68"/>
      <c r="L19" s="27"/>
      <c r="M19" s="27"/>
      <c r="N19" s="164" t="s">
        <v>554</v>
      </c>
      <c r="O19" s="27"/>
      <c r="P19" s="165">
        <v>3.7199999999999997E-2</v>
      </c>
    </row>
    <row r="20" spans="1:20">
      <c r="A20" s="12"/>
      <c r="B20" s="163"/>
      <c r="C20" s="163"/>
      <c r="D20" s="27"/>
      <c r="E20" s="27"/>
      <c r="F20" s="68"/>
      <c r="G20" s="68"/>
      <c r="H20" s="27"/>
      <c r="I20" s="27"/>
      <c r="J20" s="68"/>
      <c r="K20" s="68"/>
      <c r="L20" s="27"/>
      <c r="M20" s="27"/>
      <c r="N20" s="164"/>
      <c r="O20" s="27"/>
      <c r="P20" s="165"/>
    </row>
    <row r="21" spans="1:20">
      <c r="A21" s="12"/>
      <c r="B21" s="168">
        <v>10602</v>
      </c>
      <c r="C21" s="168"/>
      <c r="D21" s="30"/>
      <c r="E21" s="30"/>
      <c r="F21" s="31">
        <v>10638</v>
      </c>
      <c r="G21" s="31"/>
      <c r="H21" s="30"/>
      <c r="I21" s="30"/>
      <c r="J21" s="31">
        <v>10000</v>
      </c>
      <c r="K21" s="31"/>
      <c r="L21" s="30"/>
      <c r="M21" s="30"/>
      <c r="N21" s="151" t="s">
        <v>555</v>
      </c>
      <c r="O21" s="30"/>
      <c r="P21" s="167">
        <v>3.56E-2</v>
      </c>
    </row>
    <row r="22" spans="1:20" ht="15.75" thickBot="1">
      <c r="A22" s="12"/>
      <c r="B22" s="175"/>
      <c r="C22" s="175"/>
      <c r="D22" s="36"/>
      <c r="E22" s="30"/>
      <c r="F22" s="71"/>
      <c r="G22" s="71"/>
      <c r="H22" s="36"/>
      <c r="I22" s="30"/>
      <c r="J22" s="71"/>
      <c r="K22" s="71"/>
      <c r="L22" s="36"/>
      <c r="M22" s="30"/>
      <c r="N22" s="151"/>
      <c r="O22" s="30"/>
      <c r="P22" s="167"/>
    </row>
    <row r="23" spans="1:20">
      <c r="A23" s="12"/>
      <c r="B23" s="170" t="s">
        <v>261</v>
      </c>
      <c r="C23" s="172">
        <v>52295</v>
      </c>
      <c r="D23" s="28"/>
      <c r="E23" s="27"/>
      <c r="F23" s="74" t="s">
        <v>261</v>
      </c>
      <c r="G23" s="37">
        <v>52526</v>
      </c>
      <c r="H23" s="28"/>
      <c r="I23" s="27"/>
      <c r="J23" s="74" t="s">
        <v>261</v>
      </c>
      <c r="K23" s="37">
        <v>50000</v>
      </c>
      <c r="L23" s="28"/>
      <c r="M23" s="27"/>
      <c r="N23" s="27"/>
      <c r="O23" s="27"/>
      <c r="P23" s="27"/>
    </row>
    <row r="24" spans="1:20" ht="15.75" thickBot="1">
      <c r="A24" s="12"/>
      <c r="B24" s="171"/>
      <c r="C24" s="173"/>
      <c r="D24" s="39"/>
      <c r="E24" s="27"/>
      <c r="F24" s="75"/>
      <c r="G24" s="38"/>
      <c r="H24" s="39"/>
      <c r="I24" s="27"/>
      <c r="J24" s="75"/>
      <c r="K24" s="38"/>
      <c r="L24" s="39"/>
      <c r="M24" s="27"/>
      <c r="N24" s="27"/>
      <c r="O24" s="27"/>
      <c r="P24" s="27"/>
    </row>
    <row r="25" spans="1:20" ht="15.75" thickTop="1">
      <c r="A25" s="12"/>
      <c r="B25" s="30" t="s">
        <v>556</v>
      </c>
      <c r="C25" s="30"/>
      <c r="D25" s="30"/>
      <c r="E25" s="30"/>
      <c r="F25" s="30"/>
      <c r="G25" s="30"/>
      <c r="H25" s="30"/>
      <c r="I25" s="30"/>
      <c r="J25" s="30"/>
      <c r="K25" s="30"/>
      <c r="L25" s="30"/>
      <c r="M25" s="30"/>
      <c r="N25" s="30"/>
      <c r="O25" s="30"/>
      <c r="P25" s="30"/>
      <c r="Q25" s="30"/>
      <c r="R25" s="30"/>
      <c r="S25" s="30"/>
      <c r="T25" s="30"/>
    </row>
    <row r="26" spans="1:20">
      <c r="A26" s="12"/>
      <c r="B26" s="45" t="s">
        <v>557</v>
      </c>
      <c r="C26" s="45"/>
      <c r="D26" s="45"/>
      <c r="E26" s="45"/>
      <c r="F26" s="45"/>
      <c r="G26" s="45"/>
      <c r="H26" s="45"/>
      <c r="I26" s="45"/>
      <c r="J26" s="45"/>
      <c r="K26" s="45"/>
      <c r="L26" s="45"/>
      <c r="M26" s="45"/>
      <c r="N26" s="45"/>
      <c r="O26" s="45"/>
      <c r="P26" s="45"/>
      <c r="Q26" s="45"/>
      <c r="R26" s="45"/>
      <c r="S26" s="45"/>
      <c r="T26" s="45"/>
    </row>
    <row r="27" spans="1:20" ht="38.25" customHeight="1">
      <c r="A27" s="12"/>
      <c r="B27" s="30" t="s">
        <v>558</v>
      </c>
      <c r="C27" s="30"/>
      <c r="D27" s="30"/>
      <c r="E27" s="30"/>
      <c r="F27" s="30"/>
      <c r="G27" s="30"/>
      <c r="H27" s="30"/>
      <c r="I27" s="30"/>
      <c r="J27" s="30"/>
      <c r="K27" s="30"/>
      <c r="L27" s="30"/>
      <c r="M27" s="30"/>
      <c r="N27" s="30"/>
      <c r="O27" s="30"/>
      <c r="P27" s="30"/>
      <c r="Q27" s="30"/>
      <c r="R27" s="30"/>
      <c r="S27" s="30"/>
      <c r="T27" s="30"/>
    </row>
    <row r="28" spans="1:20">
      <c r="A28" s="12"/>
      <c r="B28" s="30" t="s">
        <v>559</v>
      </c>
      <c r="C28" s="30"/>
      <c r="D28" s="30"/>
      <c r="E28" s="30"/>
      <c r="F28" s="30"/>
      <c r="G28" s="30"/>
      <c r="H28" s="30"/>
      <c r="I28" s="30"/>
      <c r="J28" s="30"/>
      <c r="K28" s="30"/>
      <c r="L28" s="30"/>
      <c r="M28" s="30"/>
      <c r="N28" s="30"/>
      <c r="O28" s="30"/>
      <c r="P28" s="30"/>
      <c r="Q28" s="30"/>
      <c r="R28" s="30"/>
      <c r="S28" s="30"/>
      <c r="T28" s="30"/>
    </row>
    <row r="29" spans="1:20">
      <c r="A29" s="12"/>
      <c r="B29" s="24"/>
      <c r="C29" s="24"/>
      <c r="D29" s="24"/>
      <c r="E29" s="24"/>
      <c r="F29" s="24"/>
      <c r="G29" s="24"/>
      <c r="H29" s="24"/>
      <c r="I29" s="24"/>
      <c r="J29" s="24"/>
      <c r="K29" s="24"/>
      <c r="L29" s="24"/>
      <c r="M29" s="24"/>
      <c r="N29" s="24"/>
      <c r="O29" s="24"/>
      <c r="P29" s="24"/>
      <c r="Q29" s="24"/>
      <c r="R29" s="24"/>
      <c r="S29" s="24"/>
      <c r="T29" s="24"/>
    </row>
    <row r="30" spans="1:20">
      <c r="A30" s="12"/>
      <c r="B30" s="13"/>
      <c r="C30" s="13"/>
      <c r="D30" s="13"/>
      <c r="E30" s="13"/>
      <c r="F30" s="13"/>
      <c r="G30" s="13"/>
      <c r="H30" s="13"/>
      <c r="I30" s="13"/>
      <c r="J30" s="13"/>
      <c r="K30" s="13"/>
      <c r="L30" s="13"/>
      <c r="M30" s="13"/>
      <c r="N30" s="13"/>
      <c r="O30" s="13"/>
      <c r="P30" s="13"/>
      <c r="Q30" s="13"/>
      <c r="R30" s="13"/>
      <c r="S30" s="13"/>
      <c r="T30" s="13"/>
    </row>
    <row r="31" spans="1:20">
      <c r="A31" s="12"/>
      <c r="B31" s="14" t="s">
        <v>527</v>
      </c>
      <c r="C31" s="11"/>
      <c r="D31" s="59"/>
      <c r="E31" s="59"/>
      <c r="F31" s="59"/>
      <c r="G31" s="11"/>
      <c r="H31" s="59"/>
      <c r="I31" s="59"/>
      <c r="J31" s="59"/>
      <c r="K31" s="11"/>
      <c r="L31" s="59"/>
      <c r="M31" s="59"/>
      <c r="N31" s="59"/>
      <c r="O31" s="11"/>
      <c r="P31" s="59"/>
      <c r="Q31" s="59"/>
      <c r="R31" s="11"/>
      <c r="S31" s="11"/>
      <c r="T31" s="17"/>
    </row>
    <row r="32" spans="1:20" ht="15.75" thickBot="1">
      <c r="A32" s="12"/>
      <c r="B32" s="11"/>
      <c r="C32" s="11"/>
      <c r="D32" s="30"/>
      <c r="E32" s="30"/>
      <c r="F32" s="30"/>
      <c r="G32" s="11"/>
      <c r="H32" s="25" t="s">
        <v>548</v>
      </c>
      <c r="I32" s="25"/>
      <c r="J32" s="25"/>
      <c r="K32" s="25"/>
      <c r="L32" s="25"/>
      <c r="M32" s="25"/>
      <c r="N32" s="25"/>
      <c r="O32" s="11"/>
      <c r="P32" s="30"/>
      <c r="Q32" s="30"/>
      <c r="R32" s="11"/>
      <c r="S32" s="11"/>
      <c r="T32" s="11"/>
    </row>
    <row r="33" spans="1:20" ht="15.75" thickBot="1">
      <c r="A33" s="12"/>
      <c r="B33" s="176" t="s">
        <v>560</v>
      </c>
      <c r="C33" s="11"/>
      <c r="D33" s="25" t="s">
        <v>561</v>
      </c>
      <c r="E33" s="25"/>
      <c r="F33" s="25"/>
      <c r="G33" s="11"/>
      <c r="H33" s="26">
        <v>42094</v>
      </c>
      <c r="I33" s="26"/>
      <c r="J33" s="26"/>
      <c r="K33" s="11"/>
      <c r="L33" s="26">
        <v>42004</v>
      </c>
      <c r="M33" s="26"/>
      <c r="N33" s="26"/>
      <c r="O33" s="11"/>
      <c r="P33" s="25" t="s">
        <v>532</v>
      </c>
      <c r="Q33" s="25"/>
      <c r="R33" s="25"/>
      <c r="S33" s="11"/>
      <c r="T33" s="16" t="s">
        <v>531</v>
      </c>
    </row>
    <row r="34" spans="1:20">
      <c r="A34" s="12"/>
      <c r="B34" s="159" t="s">
        <v>562</v>
      </c>
      <c r="C34" s="30"/>
      <c r="D34" s="138" t="s">
        <v>261</v>
      </c>
      <c r="E34" s="111">
        <v>5000</v>
      </c>
      <c r="F34" s="90"/>
      <c r="G34" s="30"/>
      <c r="H34" s="138" t="s">
        <v>261</v>
      </c>
      <c r="I34" s="111">
        <v>3915</v>
      </c>
      <c r="J34" s="90"/>
      <c r="K34" s="30"/>
      <c r="L34" s="138" t="s">
        <v>261</v>
      </c>
      <c r="M34" s="111">
        <v>3900</v>
      </c>
      <c r="N34" s="90"/>
      <c r="O34" s="30"/>
      <c r="P34" s="120">
        <v>3.83</v>
      </c>
      <c r="Q34" s="138" t="s">
        <v>274</v>
      </c>
      <c r="R34" s="138" t="s">
        <v>563</v>
      </c>
      <c r="S34" s="30"/>
      <c r="T34" s="159" t="s">
        <v>564</v>
      </c>
    </row>
    <row r="35" spans="1:20">
      <c r="A35" s="12"/>
      <c r="B35" s="160"/>
      <c r="C35" s="30"/>
      <c r="D35" s="144"/>
      <c r="E35" s="127"/>
      <c r="F35" s="125"/>
      <c r="G35" s="30"/>
      <c r="H35" s="144"/>
      <c r="I35" s="127"/>
      <c r="J35" s="125"/>
      <c r="K35" s="30"/>
      <c r="L35" s="144"/>
      <c r="M35" s="127"/>
      <c r="N35" s="125"/>
      <c r="O35" s="30"/>
      <c r="P35" s="34"/>
      <c r="Q35" s="66"/>
      <c r="R35" s="66"/>
      <c r="S35" s="30"/>
      <c r="T35" s="160"/>
    </row>
    <row r="36" spans="1:20">
      <c r="A36" s="12"/>
      <c r="B36" s="164" t="s">
        <v>562</v>
      </c>
      <c r="C36" s="27"/>
      <c r="D36" s="68">
        <v>4000</v>
      </c>
      <c r="E36" s="68"/>
      <c r="F36" s="27"/>
      <c r="G36" s="27"/>
      <c r="H36" s="68">
        <v>2715</v>
      </c>
      <c r="I36" s="68"/>
      <c r="J36" s="27"/>
      <c r="K36" s="27"/>
      <c r="L36" s="68">
        <v>2699</v>
      </c>
      <c r="M36" s="68"/>
      <c r="N36" s="27"/>
      <c r="O36" s="27"/>
      <c r="P36" s="33">
        <v>3.83</v>
      </c>
      <c r="Q36" s="69" t="s">
        <v>274</v>
      </c>
      <c r="R36" s="69" t="s">
        <v>563</v>
      </c>
      <c r="S36" s="27"/>
      <c r="T36" s="164" t="s">
        <v>564</v>
      </c>
    </row>
    <row r="37" spans="1:20">
      <c r="A37" s="12"/>
      <c r="B37" s="164"/>
      <c r="C37" s="27"/>
      <c r="D37" s="68"/>
      <c r="E37" s="68"/>
      <c r="F37" s="27"/>
      <c r="G37" s="27"/>
      <c r="H37" s="68"/>
      <c r="I37" s="68"/>
      <c r="J37" s="27"/>
      <c r="K37" s="27"/>
      <c r="L37" s="68"/>
      <c r="M37" s="68"/>
      <c r="N37" s="27"/>
      <c r="O37" s="27"/>
      <c r="P37" s="33"/>
      <c r="Q37" s="69"/>
      <c r="R37" s="69"/>
      <c r="S37" s="27"/>
      <c r="T37" s="164"/>
    </row>
    <row r="38" spans="1:20">
      <c r="A38" s="12"/>
      <c r="B38" s="151" t="s">
        <v>565</v>
      </c>
      <c r="C38" s="30"/>
      <c r="D38" s="31">
        <v>10000</v>
      </c>
      <c r="E38" s="31"/>
      <c r="F38" s="30"/>
      <c r="G38" s="30"/>
      <c r="H38" s="31">
        <v>6041</v>
      </c>
      <c r="I38" s="31"/>
      <c r="J38" s="30"/>
      <c r="K38" s="30"/>
      <c r="L38" s="31">
        <v>6017</v>
      </c>
      <c r="M38" s="31"/>
      <c r="N38" s="30"/>
      <c r="O38" s="30"/>
      <c r="P38" s="34">
        <v>3.37</v>
      </c>
      <c r="Q38" s="66" t="s">
        <v>274</v>
      </c>
      <c r="R38" s="66" t="s">
        <v>566</v>
      </c>
      <c r="S38" s="30"/>
      <c r="T38" s="151" t="s">
        <v>567</v>
      </c>
    </row>
    <row r="39" spans="1:20">
      <c r="A39" s="12"/>
      <c r="B39" s="151"/>
      <c r="C39" s="30"/>
      <c r="D39" s="31"/>
      <c r="E39" s="31"/>
      <c r="F39" s="30"/>
      <c r="G39" s="30"/>
      <c r="H39" s="31"/>
      <c r="I39" s="31"/>
      <c r="J39" s="30"/>
      <c r="K39" s="30"/>
      <c r="L39" s="31"/>
      <c r="M39" s="31"/>
      <c r="N39" s="30"/>
      <c r="O39" s="30"/>
      <c r="P39" s="34"/>
      <c r="Q39" s="66"/>
      <c r="R39" s="66"/>
      <c r="S39" s="30"/>
      <c r="T39" s="151"/>
    </row>
    <row r="40" spans="1:20">
      <c r="A40" s="12"/>
      <c r="B40" s="164" t="s">
        <v>568</v>
      </c>
      <c r="C40" s="27"/>
      <c r="D40" s="68">
        <v>10000</v>
      </c>
      <c r="E40" s="68"/>
      <c r="F40" s="27"/>
      <c r="G40" s="27"/>
      <c r="H40" s="68">
        <v>6553</v>
      </c>
      <c r="I40" s="68"/>
      <c r="J40" s="27"/>
      <c r="K40" s="27"/>
      <c r="L40" s="68">
        <v>6516</v>
      </c>
      <c r="M40" s="68"/>
      <c r="N40" s="27"/>
      <c r="O40" s="27"/>
      <c r="P40" s="33">
        <v>3.1</v>
      </c>
      <c r="Q40" s="69" t="s">
        <v>274</v>
      </c>
      <c r="R40" s="69" t="s">
        <v>569</v>
      </c>
      <c r="S40" s="27"/>
      <c r="T40" s="164" t="s">
        <v>570</v>
      </c>
    </row>
    <row r="41" spans="1:20">
      <c r="A41" s="12"/>
      <c r="B41" s="164"/>
      <c r="C41" s="27"/>
      <c r="D41" s="68"/>
      <c r="E41" s="68"/>
      <c r="F41" s="27"/>
      <c r="G41" s="27"/>
      <c r="H41" s="68"/>
      <c r="I41" s="68"/>
      <c r="J41" s="27"/>
      <c r="K41" s="27"/>
      <c r="L41" s="68"/>
      <c r="M41" s="68"/>
      <c r="N41" s="27"/>
      <c r="O41" s="27"/>
      <c r="P41" s="33"/>
      <c r="Q41" s="69"/>
      <c r="R41" s="69"/>
      <c r="S41" s="27"/>
      <c r="T41" s="164"/>
    </row>
    <row r="42" spans="1:20">
      <c r="A42" s="12"/>
      <c r="B42" s="151" t="s">
        <v>571</v>
      </c>
      <c r="C42" s="30"/>
      <c r="D42" s="31">
        <v>10000</v>
      </c>
      <c r="E42" s="31"/>
      <c r="F42" s="30"/>
      <c r="G42" s="30"/>
      <c r="H42" s="31">
        <v>5827</v>
      </c>
      <c r="I42" s="31"/>
      <c r="J42" s="30"/>
      <c r="K42" s="30"/>
      <c r="L42" s="31">
        <v>5802</v>
      </c>
      <c r="M42" s="31"/>
      <c r="N42" s="30"/>
      <c r="O42" s="30"/>
      <c r="P42" s="34">
        <v>3.1</v>
      </c>
      <c r="Q42" s="66" t="s">
        <v>274</v>
      </c>
      <c r="R42" s="66" t="s">
        <v>569</v>
      </c>
      <c r="S42" s="30"/>
      <c r="T42" s="151" t="s">
        <v>572</v>
      </c>
    </row>
    <row r="43" spans="1:20">
      <c r="A43" s="12"/>
      <c r="B43" s="151"/>
      <c r="C43" s="30"/>
      <c r="D43" s="31"/>
      <c r="E43" s="31"/>
      <c r="F43" s="30"/>
      <c r="G43" s="30"/>
      <c r="H43" s="31"/>
      <c r="I43" s="31"/>
      <c r="J43" s="30"/>
      <c r="K43" s="30"/>
      <c r="L43" s="31"/>
      <c r="M43" s="31"/>
      <c r="N43" s="30"/>
      <c r="O43" s="30"/>
      <c r="P43" s="34"/>
      <c r="Q43" s="66"/>
      <c r="R43" s="66"/>
      <c r="S43" s="30"/>
      <c r="T43" s="151"/>
    </row>
    <row r="44" spans="1:20">
      <c r="A44" s="12"/>
      <c r="B44" s="164" t="s">
        <v>573</v>
      </c>
      <c r="C44" s="27"/>
      <c r="D44" s="68">
        <v>3000</v>
      </c>
      <c r="E44" s="68"/>
      <c r="F44" s="27"/>
      <c r="G44" s="27"/>
      <c r="H44" s="68">
        <v>1607</v>
      </c>
      <c r="I44" s="68"/>
      <c r="J44" s="27"/>
      <c r="K44" s="27"/>
      <c r="L44" s="68">
        <v>1594</v>
      </c>
      <c r="M44" s="68"/>
      <c r="N44" s="27"/>
      <c r="O44" s="27"/>
      <c r="P44" s="33">
        <v>1.95</v>
      </c>
      <c r="Q44" s="69" t="s">
        <v>274</v>
      </c>
      <c r="R44" s="69" t="s">
        <v>574</v>
      </c>
      <c r="S44" s="27"/>
      <c r="T44" s="164" t="s">
        <v>575</v>
      </c>
    </row>
    <row r="45" spans="1:20">
      <c r="A45" s="12"/>
      <c r="B45" s="164"/>
      <c r="C45" s="27"/>
      <c r="D45" s="68"/>
      <c r="E45" s="68"/>
      <c r="F45" s="27"/>
      <c r="G45" s="27"/>
      <c r="H45" s="68"/>
      <c r="I45" s="68"/>
      <c r="J45" s="27"/>
      <c r="K45" s="27"/>
      <c r="L45" s="68"/>
      <c r="M45" s="68"/>
      <c r="N45" s="27"/>
      <c r="O45" s="27"/>
      <c r="P45" s="33"/>
      <c r="Q45" s="69"/>
      <c r="R45" s="69"/>
      <c r="S45" s="27"/>
      <c r="T45" s="164"/>
    </row>
    <row r="46" spans="1:20">
      <c r="A46" s="12"/>
      <c r="B46" s="151" t="s">
        <v>576</v>
      </c>
      <c r="C46" s="30"/>
      <c r="D46" s="31">
        <v>10000</v>
      </c>
      <c r="E46" s="31"/>
      <c r="F46" s="30"/>
      <c r="G46" s="30"/>
      <c r="H46" s="31">
        <v>4637</v>
      </c>
      <c r="I46" s="31"/>
      <c r="J46" s="30"/>
      <c r="K46" s="30"/>
      <c r="L46" s="31">
        <v>4607</v>
      </c>
      <c r="M46" s="31"/>
      <c r="N46" s="30"/>
      <c r="O46" s="30"/>
      <c r="P46" s="34">
        <v>1.67</v>
      </c>
      <c r="Q46" s="66" t="s">
        <v>274</v>
      </c>
      <c r="R46" s="66" t="s">
        <v>577</v>
      </c>
      <c r="S46" s="30"/>
      <c r="T46" s="151" t="s">
        <v>578</v>
      </c>
    </row>
    <row r="47" spans="1:20">
      <c r="A47" s="12"/>
      <c r="B47" s="151"/>
      <c r="C47" s="30"/>
      <c r="D47" s="31"/>
      <c r="E47" s="31"/>
      <c r="F47" s="30"/>
      <c r="G47" s="30"/>
      <c r="H47" s="31"/>
      <c r="I47" s="31"/>
      <c r="J47" s="30"/>
      <c r="K47" s="30"/>
      <c r="L47" s="31"/>
      <c r="M47" s="31"/>
      <c r="N47" s="30"/>
      <c r="O47" s="30"/>
      <c r="P47" s="34"/>
      <c r="Q47" s="66"/>
      <c r="R47" s="66"/>
      <c r="S47" s="30"/>
      <c r="T47" s="151"/>
    </row>
    <row r="48" spans="1:20">
      <c r="A48" s="12"/>
      <c r="B48" s="164" t="s">
        <v>579</v>
      </c>
      <c r="C48" s="27"/>
      <c r="D48" s="68">
        <v>13000</v>
      </c>
      <c r="E48" s="68"/>
      <c r="F48" s="27"/>
      <c r="G48" s="27"/>
      <c r="H48" s="68">
        <v>6721</v>
      </c>
      <c r="I48" s="68"/>
      <c r="J48" s="27"/>
      <c r="K48" s="27"/>
      <c r="L48" s="68">
        <v>6668</v>
      </c>
      <c r="M48" s="68"/>
      <c r="N48" s="27"/>
      <c r="O48" s="27"/>
      <c r="P48" s="33">
        <v>1.81</v>
      </c>
      <c r="Q48" s="69" t="s">
        <v>274</v>
      </c>
      <c r="R48" s="69" t="s">
        <v>580</v>
      </c>
      <c r="S48" s="27"/>
      <c r="T48" s="164" t="s">
        <v>578</v>
      </c>
    </row>
    <row r="49" spans="1:20">
      <c r="A49" s="12"/>
      <c r="B49" s="164"/>
      <c r="C49" s="27"/>
      <c r="D49" s="68"/>
      <c r="E49" s="68"/>
      <c r="F49" s="27"/>
      <c r="G49" s="27"/>
      <c r="H49" s="68"/>
      <c r="I49" s="68"/>
      <c r="J49" s="27"/>
      <c r="K49" s="27"/>
      <c r="L49" s="68"/>
      <c r="M49" s="68"/>
      <c r="N49" s="27"/>
      <c r="O49" s="27"/>
      <c r="P49" s="33"/>
      <c r="Q49" s="69"/>
      <c r="R49" s="69"/>
      <c r="S49" s="27"/>
      <c r="T49" s="164"/>
    </row>
    <row r="50" spans="1:20">
      <c r="A50" s="12"/>
      <c r="B50" s="151" t="s">
        <v>581</v>
      </c>
      <c r="C50" s="30"/>
      <c r="D50" s="31">
        <v>20000</v>
      </c>
      <c r="E50" s="31"/>
      <c r="F50" s="30"/>
      <c r="G50" s="30"/>
      <c r="H50" s="31">
        <v>11562</v>
      </c>
      <c r="I50" s="31"/>
      <c r="J50" s="30"/>
      <c r="K50" s="30"/>
      <c r="L50" s="31">
        <v>11488</v>
      </c>
      <c r="M50" s="31"/>
      <c r="N50" s="30"/>
      <c r="O50" s="30"/>
      <c r="P50" s="34">
        <v>1.8</v>
      </c>
      <c r="Q50" s="66" t="s">
        <v>274</v>
      </c>
      <c r="R50" s="66" t="s">
        <v>582</v>
      </c>
      <c r="S50" s="30"/>
      <c r="T50" s="151" t="s">
        <v>583</v>
      </c>
    </row>
    <row r="51" spans="1:20">
      <c r="A51" s="12"/>
      <c r="B51" s="151"/>
      <c r="C51" s="30"/>
      <c r="D51" s="31"/>
      <c r="E51" s="31"/>
      <c r="F51" s="30"/>
      <c r="G51" s="30"/>
      <c r="H51" s="31"/>
      <c r="I51" s="31"/>
      <c r="J51" s="30"/>
      <c r="K51" s="30"/>
      <c r="L51" s="31"/>
      <c r="M51" s="31"/>
      <c r="N51" s="30"/>
      <c r="O51" s="30"/>
      <c r="P51" s="34"/>
      <c r="Q51" s="66"/>
      <c r="R51" s="66"/>
      <c r="S51" s="30"/>
      <c r="T51" s="151"/>
    </row>
    <row r="52" spans="1:20">
      <c r="A52" s="12"/>
      <c r="B52" s="164" t="s">
        <v>584</v>
      </c>
      <c r="C52" s="27"/>
      <c r="D52" s="68">
        <v>56000</v>
      </c>
      <c r="E52" s="68"/>
      <c r="F52" s="27"/>
      <c r="G52" s="27"/>
      <c r="H52" s="68">
        <v>29121</v>
      </c>
      <c r="I52" s="68"/>
      <c r="J52" s="27"/>
      <c r="K52" s="27"/>
      <c r="L52" s="68">
        <v>28904</v>
      </c>
      <c r="M52" s="68"/>
      <c r="N52" s="27"/>
      <c r="O52" s="27"/>
      <c r="P52" s="33">
        <v>1.92</v>
      </c>
      <c r="Q52" s="69" t="s">
        <v>274</v>
      </c>
      <c r="R52" s="69" t="s">
        <v>585</v>
      </c>
      <c r="S52" s="27"/>
      <c r="T52" s="164" t="s">
        <v>586</v>
      </c>
    </row>
    <row r="53" spans="1:20">
      <c r="A53" s="12"/>
      <c r="B53" s="164"/>
      <c r="C53" s="27"/>
      <c r="D53" s="68"/>
      <c r="E53" s="68"/>
      <c r="F53" s="27"/>
      <c r="G53" s="27"/>
      <c r="H53" s="68"/>
      <c r="I53" s="68"/>
      <c r="J53" s="27"/>
      <c r="K53" s="27"/>
      <c r="L53" s="68"/>
      <c r="M53" s="68"/>
      <c r="N53" s="27"/>
      <c r="O53" s="27"/>
      <c r="P53" s="33"/>
      <c r="Q53" s="69"/>
      <c r="R53" s="69"/>
      <c r="S53" s="27"/>
      <c r="T53" s="164"/>
    </row>
    <row r="54" spans="1:20">
      <c r="A54" s="12"/>
      <c r="B54" s="151" t="s">
        <v>587</v>
      </c>
      <c r="C54" s="30"/>
      <c r="D54" s="31">
        <v>10000</v>
      </c>
      <c r="E54" s="31"/>
      <c r="F54" s="30"/>
      <c r="G54" s="30"/>
      <c r="H54" s="31">
        <v>5452</v>
      </c>
      <c r="I54" s="31"/>
      <c r="J54" s="30"/>
      <c r="K54" s="30"/>
      <c r="L54" s="31">
        <v>5426</v>
      </c>
      <c r="M54" s="31"/>
      <c r="N54" s="30"/>
      <c r="O54" s="30"/>
      <c r="P54" s="34">
        <v>1.69</v>
      </c>
      <c r="Q54" s="66" t="s">
        <v>274</v>
      </c>
      <c r="R54" s="66" t="s">
        <v>588</v>
      </c>
      <c r="S54" s="30"/>
      <c r="T54" s="151" t="s">
        <v>589</v>
      </c>
    </row>
    <row r="55" spans="1:20" ht="15.75" thickBot="1">
      <c r="A55" s="12"/>
      <c r="B55" s="151"/>
      <c r="C55" s="30"/>
      <c r="D55" s="71"/>
      <c r="E55" s="71"/>
      <c r="F55" s="36"/>
      <c r="G55" s="30"/>
      <c r="H55" s="71"/>
      <c r="I55" s="71"/>
      <c r="J55" s="36"/>
      <c r="K55" s="30"/>
      <c r="L55" s="71"/>
      <c r="M55" s="71"/>
      <c r="N55" s="36"/>
      <c r="O55" s="30"/>
      <c r="P55" s="34"/>
      <c r="Q55" s="66"/>
      <c r="R55" s="66"/>
      <c r="S55" s="30"/>
      <c r="T55" s="151"/>
    </row>
    <row r="56" spans="1:20">
      <c r="A56" s="12"/>
      <c r="B56" s="27"/>
      <c r="C56" s="27"/>
      <c r="D56" s="74" t="s">
        <v>261</v>
      </c>
      <c r="E56" s="37">
        <v>151000</v>
      </c>
      <c r="F56" s="28"/>
      <c r="G56" s="27"/>
      <c r="H56" s="74" t="s">
        <v>261</v>
      </c>
      <c r="I56" s="37">
        <v>84151</v>
      </c>
      <c r="J56" s="28"/>
      <c r="K56" s="27"/>
      <c r="L56" s="74" t="s">
        <v>261</v>
      </c>
      <c r="M56" s="37">
        <v>83621</v>
      </c>
      <c r="N56" s="28"/>
      <c r="O56" s="27"/>
      <c r="P56" s="27"/>
      <c r="Q56" s="27"/>
      <c r="R56" s="27"/>
      <c r="S56" s="27"/>
      <c r="T56" s="27"/>
    </row>
    <row r="57" spans="1:20" ht="15.75" thickBot="1">
      <c r="A57" s="12"/>
      <c r="B57" s="27"/>
      <c r="C57" s="27"/>
      <c r="D57" s="75"/>
      <c r="E57" s="38"/>
      <c r="F57" s="39"/>
      <c r="G57" s="27"/>
      <c r="H57" s="75"/>
      <c r="I57" s="38"/>
      <c r="J57" s="39"/>
      <c r="K57" s="27"/>
      <c r="L57" s="75"/>
      <c r="M57" s="38"/>
      <c r="N57" s="39"/>
      <c r="O57" s="27"/>
      <c r="P57" s="27"/>
      <c r="Q57" s="27"/>
      <c r="R57" s="27"/>
      <c r="S57" s="27"/>
      <c r="T57" s="27"/>
    </row>
    <row r="58" spans="1:20" ht="15.75" thickTop="1">
      <c r="A58" s="12"/>
      <c r="B58" s="45" t="s">
        <v>590</v>
      </c>
      <c r="C58" s="45"/>
      <c r="D58" s="45"/>
      <c r="E58" s="45"/>
      <c r="F58" s="45"/>
      <c r="G58" s="45"/>
      <c r="H58" s="45"/>
      <c r="I58" s="45"/>
      <c r="J58" s="45"/>
      <c r="K58" s="45"/>
      <c r="L58" s="45"/>
      <c r="M58" s="45"/>
      <c r="N58" s="45"/>
      <c r="O58" s="45"/>
      <c r="P58" s="45"/>
      <c r="Q58" s="45"/>
      <c r="R58" s="45"/>
      <c r="S58" s="45"/>
      <c r="T58" s="45"/>
    </row>
    <row r="59" spans="1:20">
      <c r="A59" s="12"/>
      <c r="B59" s="30" t="s">
        <v>591</v>
      </c>
      <c r="C59" s="30"/>
      <c r="D59" s="30"/>
      <c r="E59" s="30"/>
      <c r="F59" s="30"/>
      <c r="G59" s="30"/>
      <c r="H59" s="30"/>
      <c r="I59" s="30"/>
      <c r="J59" s="30"/>
      <c r="K59" s="30"/>
      <c r="L59" s="30"/>
      <c r="M59" s="30"/>
      <c r="N59" s="30"/>
      <c r="O59" s="30"/>
      <c r="P59" s="30"/>
      <c r="Q59" s="30"/>
      <c r="R59" s="30"/>
      <c r="S59" s="30"/>
      <c r="T59" s="30"/>
    </row>
    <row r="60" spans="1:20">
      <c r="A60" s="12"/>
      <c r="B60" s="30" t="s">
        <v>592</v>
      </c>
      <c r="C60" s="30"/>
      <c r="D60" s="30"/>
      <c r="E60" s="30"/>
      <c r="F60" s="30"/>
      <c r="G60" s="30"/>
      <c r="H60" s="30"/>
      <c r="I60" s="30"/>
      <c r="J60" s="30"/>
      <c r="K60" s="30"/>
      <c r="L60" s="30"/>
      <c r="M60" s="30"/>
      <c r="N60" s="30"/>
      <c r="O60" s="30"/>
      <c r="P60" s="30"/>
      <c r="Q60" s="30"/>
      <c r="R60" s="30"/>
      <c r="S60" s="30"/>
      <c r="T60" s="30"/>
    </row>
    <row r="61" spans="1:20">
      <c r="A61" s="12"/>
      <c r="B61" s="24"/>
      <c r="C61" s="24"/>
      <c r="D61" s="24"/>
      <c r="E61" s="24"/>
      <c r="F61" s="24"/>
      <c r="G61" s="24"/>
      <c r="H61" s="24"/>
      <c r="I61" s="24"/>
      <c r="J61" s="24"/>
      <c r="K61" s="24"/>
      <c r="L61" s="24"/>
      <c r="M61" s="24"/>
      <c r="N61" s="24"/>
    </row>
    <row r="62" spans="1:20">
      <c r="A62" s="12"/>
      <c r="B62" s="13"/>
      <c r="C62" s="13"/>
      <c r="D62" s="13"/>
      <c r="E62" s="13"/>
      <c r="F62" s="13"/>
      <c r="G62" s="13"/>
      <c r="H62" s="13"/>
      <c r="I62" s="13"/>
      <c r="J62" s="13"/>
      <c r="K62" s="13"/>
      <c r="L62" s="13"/>
      <c r="M62" s="13"/>
      <c r="N62" s="13"/>
    </row>
    <row r="63" spans="1:20" ht="15.75" thickBot="1">
      <c r="A63" s="12"/>
      <c r="B63" s="14" t="s">
        <v>251</v>
      </c>
      <c r="C63" s="11"/>
      <c r="D63" s="25" t="s">
        <v>593</v>
      </c>
      <c r="E63" s="25"/>
      <c r="F63" s="25"/>
      <c r="G63" s="11"/>
      <c r="H63" s="25" t="s">
        <v>594</v>
      </c>
      <c r="I63" s="25"/>
      <c r="J63" s="25"/>
      <c r="K63" s="11"/>
      <c r="L63" s="25" t="s">
        <v>145</v>
      </c>
      <c r="M63" s="25"/>
      <c r="N63" s="25"/>
    </row>
    <row r="64" spans="1:20">
      <c r="A64" s="12"/>
      <c r="B64" s="41" t="s">
        <v>595</v>
      </c>
      <c r="C64" s="27"/>
      <c r="D64" s="105" t="s">
        <v>261</v>
      </c>
      <c r="E64" s="42" t="s">
        <v>246</v>
      </c>
      <c r="F64" s="28"/>
      <c r="G64" s="27"/>
      <c r="H64" s="105" t="s">
        <v>261</v>
      </c>
      <c r="I64" s="42" t="s">
        <v>246</v>
      </c>
      <c r="J64" s="28"/>
      <c r="K64" s="27"/>
      <c r="L64" s="105" t="s">
        <v>261</v>
      </c>
      <c r="M64" s="42" t="s">
        <v>246</v>
      </c>
      <c r="N64" s="28"/>
    </row>
    <row r="65" spans="1:14">
      <c r="A65" s="12"/>
      <c r="B65" s="41"/>
      <c r="C65" s="27"/>
      <c r="D65" s="106"/>
      <c r="E65" s="118"/>
      <c r="F65" s="109"/>
      <c r="G65" s="27"/>
      <c r="H65" s="106"/>
      <c r="I65" s="118"/>
      <c r="J65" s="109"/>
      <c r="K65" s="27"/>
      <c r="L65" s="106"/>
      <c r="M65" s="118"/>
      <c r="N65" s="109"/>
    </row>
    <row r="66" spans="1:14">
      <c r="A66" s="12"/>
      <c r="B66" s="43" t="s">
        <v>596</v>
      </c>
      <c r="C66" s="30"/>
      <c r="D66" s="31">
        <v>10469</v>
      </c>
      <c r="E66" s="31"/>
      <c r="F66" s="30"/>
      <c r="G66" s="30"/>
      <c r="H66" s="34" t="s">
        <v>246</v>
      </c>
      <c r="I66" s="34"/>
      <c r="J66" s="30"/>
      <c r="K66" s="30"/>
      <c r="L66" s="31">
        <v>10469</v>
      </c>
      <c r="M66" s="31"/>
      <c r="N66" s="30"/>
    </row>
    <row r="67" spans="1:14">
      <c r="A67" s="12"/>
      <c r="B67" s="43"/>
      <c r="C67" s="30"/>
      <c r="D67" s="31"/>
      <c r="E67" s="31"/>
      <c r="F67" s="30"/>
      <c r="G67" s="30"/>
      <c r="H67" s="34"/>
      <c r="I67" s="34"/>
      <c r="J67" s="30"/>
      <c r="K67" s="30"/>
      <c r="L67" s="31"/>
      <c r="M67" s="31"/>
      <c r="N67" s="30"/>
    </row>
    <row r="68" spans="1:14">
      <c r="A68" s="12"/>
      <c r="B68" s="41" t="s">
        <v>597</v>
      </c>
      <c r="C68" s="27"/>
      <c r="D68" s="68">
        <v>31224</v>
      </c>
      <c r="E68" s="68"/>
      <c r="F68" s="27"/>
      <c r="G68" s="27"/>
      <c r="H68" s="33" t="s">
        <v>246</v>
      </c>
      <c r="I68" s="33"/>
      <c r="J68" s="27"/>
      <c r="K68" s="27"/>
      <c r="L68" s="68">
        <v>31224</v>
      </c>
      <c r="M68" s="68"/>
      <c r="N68" s="27"/>
    </row>
    <row r="69" spans="1:14">
      <c r="A69" s="12"/>
      <c r="B69" s="41"/>
      <c r="C69" s="27"/>
      <c r="D69" s="68"/>
      <c r="E69" s="68"/>
      <c r="F69" s="27"/>
      <c r="G69" s="27"/>
      <c r="H69" s="33"/>
      <c r="I69" s="33"/>
      <c r="J69" s="27"/>
      <c r="K69" s="27"/>
      <c r="L69" s="68"/>
      <c r="M69" s="68"/>
      <c r="N69" s="27"/>
    </row>
    <row r="70" spans="1:14">
      <c r="A70" s="12"/>
      <c r="B70" s="43" t="s">
        <v>598</v>
      </c>
      <c r="C70" s="30"/>
      <c r="D70" s="34" t="s">
        <v>246</v>
      </c>
      <c r="E70" s="34"/>
      <c r="F70" s="30"/>
      <c r="G70" s="30"/>
      <c r="H70" s="34" t="s">
        <v>246</v>
      </c>
      <c r="I70" s="34"/>
      <c r="J70" s="30"/>
      <c r="K70" s="30"/>
      <c r="L70" s="34" t="s">
        <v>246</v>
      </c>
      <c r="M70" s="34"/>
      <c r="N70" s="30"/>
    </row>
    <row r="71" spans="1:14">
      <c r="A71" s="12"/>
      <c r="B71" s="43"/>
      <c r="C71" s="30"/>
      <c r="D71" s="34"/>
      <c r="E71" s="34"/>
      <c r="F71" s="30"/>
      <c r="G71" s="30"/>
      <c r="H71" s="34"/>
      <c r="I71" s="34"/>
      <c r="J71" s="30"/>
      <c r="K71" s="30"/>
      <c r="L71" s="34"/>
      <c r="M71" s="34"/>
      <c r="N71" s="30"/>
    </row>
    <row r="72" spans="1:14">
      <c r="A72" s="12"/>
      <c r="B72" s="41" t="s">
        <v>599</v>
      </c>
      <c r="C72" s="27"/>
      <c r="D72" s="68">
        <v>10602</v>
      </c>
      <c r="E72" s="68"/>
      <c r="F72" s="27"/>
      <c r="G72" s="27"/>
      <c r="H72" s="33" t="s">
        <v>246</v>
      </c>
      <c r="I72" s="33"/>
      <c r="J72" s="27"/>
      <c r="K72" s="27"/>
      <c r="L72" s="68">
        <v>10602</v>
      </c>
      <c r="M72" s="68"/>
      <c r="N72" s="27"/>
    </row>
    <row r="73" spans="1:14">
      <c r="A73" s="12"/>
      <c r="B73" s="41"/>
      <c r="C73" s="27"/>
      <c r="D73" s="68"/>
      <c r="E73" s="68"/>
      <c r="F73" s="27"/>
      <c r="G73" s="27"/>
      <c r="H73" s="33"/>
      <c r="I73" s="33"/>
      <c r="J73" s="27"/>
      <c r="K73" s="27"/>
      <c r="L73" s="68"/>
      <c r="M73" s="68"/>
      <c r="N73" s="27"/>
    </row>
    <row r="74" spans="1:14">
      <c r="A74" s="12"/>
      <c r="B74" s="43" t="s">
        <v>600</v>
      </c>
      <c r="C74" s="30"/>
      <c r="D74" s="31">
        <v>3529</v>
      </c>
      <c r="E74" s="31"/>
      <c r="F74" s="30"/>
      <c r="G74" s="30"/>
      <c r="H74" s="31">
        <v>84151</v>
      </c>
      <c r="I74" s="31"/>
      <c r="J74" s="30"/>
      <c r="K74" s="30"/>
      <c r="L74" s="31">
        <v>87680</v>
      </c>
      <c r="M74" s="31"/>
      <c r="N74" s="30"/>
    </row>
    <row r="75" spans="1:14" ht="15.75" thickBot="1">
      <c r="A75" s="12"/>
      <c r="B75" s="43"/>
      <c r="C75" s="30"/>
      <c r="D75" s="71"/>
      <c r="E75" s="71"/>
      <c r="F75" s="36"/>
      <c r="G75" s="30"/>
      <c r="H75" s="71"/>
      <c r="I75" s="71"/>
      <c r="J75" s="36"/>
      <c r="K75" s="30"/>
      <c r="L75" s="71"/>
      <c r="M75" s="71"/>
      <c r="N75" s="36"/>
    </row>
    <row r="76" spans="1:14">
      <c r="A76" s="12"/>
      <c r="B76" s="72" t="s">
        <v>145</v>
      </c>
      <c r="C76" s="27"/>
      <c r="D76" s="74" t="s">
        <v>261</v>
      </c>
      <c r="E76" s="37">
        <v>55824</v>
      </c>
      <c r="F76" s="28"/>
      <c r="G76" s="27"/>
      <c r="H76" s="74" t="s">
        <v>261</v>
      </c>
      <c r="I76" s="37">
        <v>84151</v>
      </c>
      <c r="J76" s="28"/>
      <c r="K76" s="27"/>
      <c r="L76" s="74" t="s">
        <v>261</v>
      </c>
      <c r="M76" s="37">
        <v>139975</v>
      </c>
      <c r="N76" s="28"/>
    </row>
    <row r="77" spans="1:14" ht="15.75" thickBot="1">
      <c r="A77" s="12"/>
      <c r="B77" s="72"/>
      <c r="C77" s="27"/>
      <c r="D77" s="75"/>
      <c r="E77" s="38"/>
      <c r="F77" s="39"/>
      <c r="G77" s="27"/>
      <c r="H77" s="75"/>
      <c r="I77" s="38"/>
      <c r="J77" s="39"/>
      <c r="K77" s="27"/>
      <c r="L77" s="75"/>
      <c r="M77" s="38"/>
      <c r="N77" s="39"/>
    </row>
    <row r="78" spans="1:14" ht="15.75" thickTop="1"/>
  </sheetData>
  <mergeCells count="395">
    <mergeCell ref="B5:T5"/>
    <mergeCell ref="B6:T6"/>
    <mergeCell ref="B25:T25"/>
    <mergeCell ref="B26:T26"/>
    <mergeCell ref="B27:T27"/>
    <mergeCell ref="B28:T28"/>
    <mergeCell ref="K76:K77"/>
    <mergeCell ref="L76:L77"/>
    <mergeCell ref="M76:M77"/>
    <mergeCell ref="N76:N77"/>
    <mergeCell ref="A1:A2"/>
    <mergeCell ref="B1:T1"/>
    <mergeCell ref="B2:T2"/>
    <mergeCell ref="B3:T3"/>
    <mergeCell ref="A4:A77"/>
    <mergeCell ref="B4:T4"/>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R56:R57"/>
    <mergeCell ref="S56:S57"/>
    <mergeCell ref="T56:T57"/>
    <mergeCell ref="B61:N61"/>
    <mergeCell ref="D63:F63"/>
    <mergeCell ref="H63:J63"/>
    <mergeCell ref="L63:N63"/>
    <mergeCell ref="B58:T58"/>
    <mergeCell ref="B59:T59"/>
    <mergeCell ref="B60:T60"/>
    <mergeCell ref="K56:K57"/>
    <mergeCell ref="L56:L57"/>
    <mergeCell ref="M56:M57"/>
    <mergeCell ref="N56:N57"/>
    <mergeCell ref="O56:O57"/>
    <mergeCell ref="P56:Q57"/>
    <mergeCell ref="T54:T55"/>
    <mergeCell ref="B56:B57"/>
    <mergeCell ref="C56:C57"/>
    <mergeCell ref="D56:D57"/>
    <mergeCell ref="E56:E57"/>
    <mergeCell ref="F56:F57"/>
    <mergeCell ref="G56:G57"/>
    <mergeCell ref="H56:H57"/>
    <mergeCell ref="I56:I57"/>
    <mergeCell ref="J56:J57"/>
    <mergeCell ref="N54:N55"/>
    <mergeCell ref="O54:O55"/>
    <mergeCell ref="P54:P55"/>
    <mergeCell ref="Q54:Q55"/>
    <mergeCell ref="R54:R55"/>
    <mergeCell ref="S54:S55"/>
    <mergeCell ref="T52:T53"/>
    <mergeCell ref="B54:B55"/>
    <mergeCell ref="C54:C55"/>
    <mergeCell ref="D54:E55"/>
    <mergeCell ref="F54:F55"/>
    <mergeCell ref="G54:G55"/>
    <mergeCell ref="H54:I55"/>
    <mergeCell ref="J54:J55"/>
    <mergeCell ref="K54:K55"/>
    <mergeCell ref="L54:M55"/>
    <mergeCell ref="N52:N53"/>
    <mergeCell ref="O52:O53"/>
    <mergeCell ref="P52:P53"/>
    <mergeCell ref="Q52:Q53"/>
    <mergeCell ref="R52:R53"/>
    <mergeCell ref="S52:S53"/>
    <mergeCell ref="T50:T51"/>
    <mergeCell ref="B52:B53"/>
    <mergeCell ref="C52:C53"/>
    <mergeCell ref="D52:E53"/>
    <mergeCell ref="F52:F53"/>
    <mergeCell ref="G52:G53"/>
    <mergeCell ref="H52:I53"/>
    <mergeCell ref="J52:J53"/>
    <mergeCell ref="K52:K53"/>
    <mergeCell ref="L52:M53"/>
    <mergeCell ref="N50:N51"/>
    <mergeCell ref="O50:O51"/>
    <mergeCell ref="P50:P51"/>
    <mergeCell ref="Q50:Q51"/>
    <mergeCell ref="R50:R51"/>
    <mergeCell ref="S50:S51"/>
    <mergeCell ref="T48:T49"/>
    <mergeCell ref="B50:B51"/>
    <mergeCell ref="C50:C51"/>
    <mergeCell ref="D50:E51"/>
    <mergeCell ref="F50:F51"/>
    <mergeCell ref="G50:G51"/>
    <mergeCell ref="H50:I51"/>
    <mergeCell ref="J50:J51"/>
    <mergeCell ref="K50:K51"/>
    <mergeCell ref="L50:M51"/>
    <mergeCell ref="N48:N49"/>
    <mergeCell ref="O48:O49"/>
    <mergeCell ref="P48:P49"/>
    <mergeCell ref="Q48:Q49"/>
    <mergeCell ref="R48:R49"/>
    <mergeCell ref="S48:S49"/>
    <mergeCell ref="T46:T47"/>
    <mergeCell ref="B48:B49"/>
    <mergeCell ref="C48:C49"/>
    <mergeCell ref="D48:E49"/>
    <mergeCell ref="F48:F49"/>
    <mergeCell ref="G48:G49"/>
    <mergeCell ref="H48:I49"/>
    <mergeCell ref="J48:J49"/>
    <mergeCell ref="K48:K49"/>
    <mergeCell ref="L48:M49"/>
    <mergeCell ref="N46:N47"/>
    <mergeCell ref="O46:O47"/>
    <mergeCell ref="P46:P47"/>
    <mergeCell ref="Q46:Q47"/>
    <mergeCell ref="R46:R47"/>
    <mergeCell ref="S46:S47"/>
    <mergeCell ref="T44:T45"/>
    <mergeCell ref="B46:B47"/>
    <mergeCell ref="C46:C47"/>
    <mergeCell ref="D46:E47"/>
    <mergeCell ref="F46:F47"/>
    <mergeCell ref="G46:G47"/>
    <mergeCell ref="H46:I47"/>
    <mergeCell ref="J46:J47"/>
    <mergeCell ref="K46:K47"/>
    <mergeCell ref="L46:M47"/>
    <mergeCell ref="N44:N45"/>
    <mergeCell ref="O44:O45"/>
    <mergeCell ref="P44:P45"/>
    <mergeCell ref="Q44:Q45"/>
    <mergeCell ref="R44:R45"/>
    <mergeCell ref="S44:S45"/>
    <mergeCell ref="T42:T43"/>
    <mergeCell ref="B44:B45"/>
    <mergeCell ref="C44:C45"/>
    <mergeCell ref="D44:E45"/>
    <mergeCell ref="F44:F45"/>
    <mergeCell ref="G44:G45"/>
    <mergeCell ref="H44:I45"/>
    <mergeCell ref="J44:J45"/>
    <mergeCell ref="K44:K45"/>
    <mergeCell ref="L44:M45"/>
    <mergeCell ref="N42:N43"/>
    <mergeCell ref="O42:O43"/>
    <mergeCell ref="P42:P43"/>
    <mergeCell ref="Q42:Q43"/>
    <mergeCell ref="R42:R43"/>
    <mergeCell ref="S42:S43"/>
    <mergeCell ref="T40:T41"/>
    <mergeCell ref="B42:B43"/>
    <mergeCell ref="C42:C43"/>
    <mergeCell ref="D42:E43"/>
    <mergeCell ref="F42:F43"/>
    <mergeCell ref="G42:G43"/>
    <mergeCell ref="H42:I43"/>
    <mergeCell ref="J42:J43"/>
    <mergeCell ref="K42:K43"/>
    <mergeCell ref="L42:M43"/>
    <mergeCell ref="N40:N41"/>
    <mergeCell ref="O40:O41"/>
    <mergeCell ref="P40:P41"/>
    <mergeCell ref="Q40:Q41"/>
    <mergeCell ref="R40:R41"/>
    <mergeCell ref="S40:S41"/>
    <mergeCell ref="T38:T39"/>
    <mergeCell ref="B40:B41"/>
    <mergeCell ref="C40:C41"/>
    <mergeCell ref="D40:E41"/>
    <mergeCell ref="F40:F41"/>
    <mergeCell ref="G40:G41"/>
    <mergeCell ref="H40:I41"/>
    <mergeCell ref="J40:J41"/>
    <mergeCell ref="K40:K41"/>
    <mergeCell ref="L40:M41"/>
    <mergeCell ref="N38:N39"/>
    <mergeCell ref="O38:O39"/>
    <mergeCell ref="P38:P39"/>
    <mergeCell ref="Q38:Q39"/>
    <mergeCell ref="R38:R39"/>
    <mergeCell ref="S38:S39"/>
    <mergeCell ref="T36:T37"/>
    <mergeCell ref="B38:B39"/>
    <mergeCell ref="C38:C39"/>
    <mergeCell ref="D38:E39"/>
    <mergeCell ref="F38:F39"/>
    <mergeCell ref="G38:G39"/>
    <mergeCell ref="H38:I39"/>
    <mergeCell ref="J38:J39"/>
    <mergeCell ref="K38:K39"/>
    <mergeCell ref="L38:M39"/>
    <mergeCell ref="N36:N37"/>
    <mergeCell ref="O36:O37"/>
    <mergeCell ref="P36:P37"/>
    <mergeCell ref="Q36:Q37"/>
    <mergeCell ref="R36:R37"/>
    <mergeCell ref="S36:S37"/>
    <mergeCell ref="T34:T35"/>
    <mergeCell ref="B36:B37"/>
    <mergeCell ref="C36:C37"/>
    <mergeCell ref="D36:E37"/>
    <mergeCell ref="F36:F37"/>
    <mergeCell ref="G36:G37"/>
    <mergeCell ref="H36:I37"/>
    <mergeCell ref="J36:J37"/>
    <mergeCell ref="K36:K37"/>
    <mergeCell ref="L36:M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N32"/>
    <mergeCell ref="P32:Q32"/>
    <mergeCell ref="D33:F33"/>
    <mergeCell ref="H33:J33"/>
    <mergeCell ref="L33:N33"/>
    <mergeCell ref="P33:R33"/>
    <mergeCell ref="N23:N24"/>
    <mergeCell ref="O23:O24"/>
    <mergeCell ref="P23:P24"/>
    <mergeCell ref="B29:T29"/>
    <mergeCell ref="D31:F31"/>
    <mergeCell ref="H31:J31"/>
    <mergeCell ref="L31:N31"/>
    <mergeCell ref="P31:Q31"/>
    <mergeCell ref="H23:H24"/>
    <mergeCell ref="I23:I24"/>
    <mergeCell ref="J23:J24"/>
    <mergeCell ref="K23:K24"/>
    <mergeCell ref="L23:L24"/>
    <mergeCell ref="M23:M24"/>
    <mergeCell ref="B23:B24"/>
    <mergeCell ref="C23:C24"/>
    <mergeCell ref="D23:D24"/>
    <mergeCell ref="E23:E24"/>
    <mergeCell ref="F23:F24"/>
    <mergeCell ref="G23:G24"/>
    <mergeCell ref="J21:K22"/>
    <mergeCell ref="L21:L22"/>
    <mergeCell ref="M21:M22"/>
    <mergeCell ref="N21:N22"/>
    <mergeCell ref="O21:O22"/>
    <mergeCell ref="P21:P22"/>
    <mergeCell ref="B21:C22"/>
    <mergeCell ref="D21:D22"/>
    <mergeCell ref="E21:E22"/>
    <mergeCell ref="F21:G22"/>
    <mergeCell ref="H21:H22"/>
    <mergeCell ref="I21:I22"/>
    <mergeCell ref="J19:K20"/>
    <mergeCell ref="L19:L20"/>
    <mergeCell ref="M19:M20"/>
    <mergeCell ref="N19:N20"/>
    <mergeCell ref="O19:O20"/>
    <mergeCell ref="P19:P20"/>
    <mergeCell ref="B19:C20"/>
    <mergeCell ref="D19:D20"/>
    <mergeCell ref="E19:E20"/>
    <mergeCell ref="F19:G20"/>
    <mergeCell ref="H19:H20"/>
    <mergeCell ref="I19:I20"/>
    <mergeCell ref="J17:K18"/>
    <mergeCell ref="L17:L18"/>
    <mergeCell ref="M17:M18"/>
    <mergeCell ref="N17:N18"/>
    <mergeCell ref="O17:O18"/>
    <mergeCell ref="P17:P18"/>
    <mergeCell ref="B17:C18"/>
    <mergeCell ref="D17:D18"/>
    <mergeCell ref="E17:E18"/>
    <mergeCell ref="F17:G18"/>
    <mergeCell ref="H17:H18"/>
    <mergeCell ref="I17:I18"/>
    <mergeCell ref="J15:K16"/>
    <mergeCell ref="L15:L16"/>
    <mergeCell ref="M15:M16"/>
    <mergeCell ref="N15:N16"/>
    <mergeCell ref="O15:O16"/>
    <mergeCell ref="P15:P16"/>
    <mergeCell ref="M13:M14"/>
    <mergeCell ref="N13:N14"/>
    <mergeCell ref="O13:O14"/>
    <mergeCell ref="P13:P14"/>
    <mergeCell ref="B15:C16"/>
    <mergeCell ref="D15:D16"/>
    <mergeCell ref="E15:E16"/>
    <mergeCell ref="F15:G16"/>
    <mergeCell ref="H15:H16"/>
    <mergeCell ref="I15:I16"/>
    <mergeCell ref="G13:G14"/>
    <mergeCell ref="H13:H14"/>
    <mergeCell ref="I13:I14"/>
    <mergeCell ref="J13:J14"/>
    <mergeCell ref="K13:K14"/>
    <mergeCell ref="L13:L14"/>
    <mergeCell ref="B11:H11"/>
    <mergeCell ref="J11:L11"/>
    <mergeCell ref="B12:D12"/>
    <mergeCell ref="F12:H12"/>
    <mergeCell ref="J12:L12"/>
    <mergeCell ref="B13:B14"/>
    <mergeCell ref="C13:C14"/>
    <mergeCell ref="D13:D14"/>
    <mergeCell ref="E13:E14"/>
    <mergeCell ref="F13:F14"/>
    <mergeCell ref="B7:P7"/>
    <mergeCell ref="B9:H10"/>
    <mergeCell ref="I9:I10"/>
    <mergeCell ref="J9:L10"/>
    <mergeCell ref="M9:M10"/>
    <mergeCell ref="N9:N10"/>
    <mergeCell ref="O9:O10"/>
    <mergeCell ref="P9: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6.5703125" customWidth="1"/>
    <col min="3" max="4" width="25.42578125" customWidth="1"/>
    <col min="5" max="5" width="21.85546875" customWidth="1"/>
    <col min="6" max="8" width="25.42578125" customWidth="1"/>
    <col min="9" max="9" width="19.140625" customWidth="1"/>
    <col min="10" max="10" width="25.42578125" customWidth="1"/>
    <col min="11" max="11" width="5.5703125" customWidth="1"/>
    <col min="12" max="14" width="25.42578125" customWidth="1"/>
    <col min="15" max="15" width="20.28515625" customWidth="1"/>
  </cols>
  <sheetData>
    <row r="1" spans="1:15" ht="15" customHeight="1">
      <c r="A1" s="7" t="s">
        <v>6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02</v>
      </c>
      <c r="B3" s="44"/>
      <c r="C3" s="44"/>
      <c r="D3" s="44"/>
      <c r="E3" s="44"/>
      <c r="F3" s="44"/>
      <c r="G3" s="44"/>
      <c r="H3" s="44"/>
      <c r="I3" s="44"/>
      <c r="J3" s="44"/>
      <c r="K3" s="44"/>
      <c r="L3" s="44"/>
      <c r="M3" s="44"/>
      <c r="N3" s="44"/>
      <c r="O3" s="44"/>
    </row>
    <row r="4" spans="1:15">
      <c r="A4" s="12" t="s">
        <v>601</v>
      </c>
      <c r="B4" s="45" t="s">
        <v>603</v>
      </c>
      <c r="C4" s="45"/>
      <c r="D4" s="45"/>
      <c r="E4" s="45"/>
      <c r="F4" s="45"/>
      <c r="G4" s="45"/>
      <c r="H4" s="45"/>
      <c r="I4" s="45"/>
      <c r="J4" s="45"/>
      <c r="K4" s="45"/>
      <c r="L4" s="45"/>
      <c r="M4" s="45"/>
      <c r="N4" s="45"/>
      <c r="O4" s="45"/>
    </row>
    <row r="5" spans="1:15" ht="25.5" customHeight="1">
      <c r="A5" s="12"/>
      <c r="B5" s="30" t="s">
        <v>604</v>
      </c>
      <c r="C5" s="30"/>
      <c r="D5" s="30"/>
      <c r="E5" s="30"/>
      <c r="F5" s="30"/>
      <c r="G5" s="30"/>
      <c r="H5" s="30"/>
      <c r="I5" s="30"/>
      <c r="J5" s="30"/>
      <c r="K5" s="30"/>
      <c r="L5" s="30"/>
      <c r="M5" s="30"/>
      <c r="N5" s="30"/>
      <c r="O5" s="30"/>
    </row>
    <row r="6" spans="1:15" ht="25.5" customHeight="1">
      <c r="A6" s="12"/>
      <c r="B6" s="30" t="s">
        <v>605</v>
      </c>
      <c r="C6" s="30"/>
      <c r="D6" s="30"/>
      <c r="E6" s="30"/>
      <c r="F6" s="30"/>
      <c r="G6" s="30"/>
      <c r="H6" s="30"/>
      <c r="I6" s="30"/>
      <c r="J6" s="30"/>
      <c r="K6" s="30"/>
      <c r="L6" s="30"/>
      <c r="M6" s="30"/>
      <c r="N6" s="30"/>
      <c r="O6" s="30"/>
    </row>
    <row r="7" spans="1:15">
      <c r="A7" s="12"/>
      <c r="B7" s="24"/>
      <c r="C7" s="24"/>
      <c r="D7" s="24"/>
      <c r="E7" s="24"/>
      <c r="F7" s="24"/>
      <c r="G7" s="24"/>
      <c r="H7" s="24"/>
      <c r="I7" s="24"/>
      <c r="J7" s="24"/>
      <c r="K7" s="24"/>
      <c r="L7" s="24"/>
      <c r="M7" s="24"/>
      <c r="N7" s="24"/>
      <c r="O7" s="24"/>
    </row>
    <row r="8" spans="1:15">
      <c r="A8" s="12"/>
      <c r="B8" s="13"/>
      <c r="C8" s="13"/>
      <c r="D8" s="13"/>
      <c r="E8" s="13"/>
      <c r="F8" s="13"/>
      <c r="G8" s="13"/>
      <c r="H8" s="13"/>
      <c r="I8" s="13"/>
      <c r="J8" s="13"/>
      <c r="K8" s="13"/>
      <c r="L8" s="13"/>
      <c r="M8" s="13"/>
      <c r="N8" s="13"/>
      <c r="O8" s="13"/>
    </row>
    <row r="9" spans="1:15">
      <c r="A9" s="12"/>
      <c r="B9" s="123" t="s">
        <v>251</v>
      </c>
      <c r="C9" s="60" t="s">
        <v>606</v>
      </c>
      <c r="D9" s="60"/>
      <c r="E9" s="60"/>
      <c r="F9" s="30"/>
      <c r="G9" s="60" t="s">
        <v>608</v>
      </c>
      <c r="H9" s="60"/>
      <c r="I9" s="60"/>
      <c r="J9" s="30"/>
      <c r="K9" s="60" t="s">
        <v>609</v>
      </c>
      <c r="L9" s="60"/>
      <c r="M9" s="60"/>
      <c r="N9" s="60"/>
      <c r="O9" s="60"/>
    </row>
    <row r="10" spans="1:15" ht="15.75" thickBot="1">
      <c r="A10" s="12"/>
      <c r="B10" s="123"/>
      <c r="C10" s="25" t="s">
        <v>607</v>
      </c>
      <c r="D10" s="25"/>
      <c r="E10" s="25"/>
      <c r="F10" s="30"/>
      <c r="G10" s="25" t="s">
        <v>607</v>
      </c>
      <c r="H10" s="25"/>
      <c r="I10" s="25"/>
      <c r="J10" s="30"/>
      <c r="K10" s="25"/>
      <c r="L10" s="25"/>
      <c r="M10" s="25"/>
      <c r="N10" s="25"/>
      <c r="O10" s="25"/>
    </row>
    <row r="11" spans="1:15" ht="15.75" thickBot="1">
      <c r="A11" s="12"/>
      <c r="B11" s="177" t="s">
        <v>331</v>
      </c>
      <c r="C11" s="140" t="s">
        <v>530</v>
      </c>
      <c r="D11" s="11"/>
      <c r="E11" s="140" t="s">
        <v>610</v>
      </c>
      <c r="F11" s="11"/>
      <c r="G11" s="140" t="s">
        <v>530</v>
      </c>
      <c r="H11" s="11"/>
      <c r="I11" s="140" t="s">
        <v>610</v>
      </c>
      <c r="J11" s="11"/>
      <c r="K11" s="129" t="s">
        <v>530</v>
      </c>
      <c r="L11" s="129"/>
      <c r="M11" s="129"/>
      <c r="N11" s="11"/>
      <c r="O11" s="16" t="s">
        <v>610</v>
      </c>
    </row>
    <row r="12" spans="1:15">
      <c r="A12" s="12"/>
      <c r="B12" s="51" t="s">
        <v>611</v>
      </c>
      <c r="C12" s="23"/>
      <c r="D12" s="20"/>
      <c r="E12" s="23"/>
      <c r="F12" s="20"/>
      <c r="G12" s="23"/>
      <c r="H12" s="20"/>
      <c r="I12" s="23"/>
      <c r="J12" s="20"/>
      <c r="K12" s="28"/>
      <c r="L12" s="28"/>
      <c r="M12" s="28"/>
      <c r="N12" s="20"/>
      <c r="O12" s="23"/>
    </row>
    <row r="13" spans="1:15">
      <c r="A13" s="12"/>
      <c r="B13" s="40" t="s">
        <v>612</v>
      </c>
      <c r="C13" s="11"/>
      <c r="D13" s="11"/>
      <c r="E13" s="11"/>
      <c r="F13" s="11"/>
      <c r="G13" s="11"/>
      <c r="H13" s="11"/>
      <c r="I13" s="11"/>
      <c r="J13" s="11"/>
      <c r="K13" s="30"/>
      <c r="L13" s="30"/>
      <c r="M13" s="30"/>
      <c r="N13" s="11"/>
      <c r="O13" s="11"/>
    </row>
    <row r="14" spans="1:15">
      <c r="A14" s="12"/>
      <c r="B14" s="32" t="s">
        <v>613</v>
      </c>
      <c r="C14" s="164" t="s">
        <v>614</v>
      </c>
      <c r="D14" s="27"/>
      <c r="E14" s="164" t="s">
        <v>614</v>
      </c>
      <c r="F14" s="27"/>
      <c r="G14" s="178">
        <v>267376</v>
      </c>
      <c r="H14" s="27"/>
      <c r="I14" s="164" t="s">
        <v>615</v>
      </c>
      <c r="J14" s="27"/>
      <c r="K14" s="69" t="s">
        <v>261</v>
      </c>
      <c r="L14" s="68">
        <v>963616</v>
      </c>
      <c r="M14" s="27"/>
      <c r="N14" s="27"/>
      <c r="O14" s="165">
        <v>0.14399999999999999</v>
      </c>
    </row>
    <row r="15" spans="1:15">
      <c r="A15" s="12"/>
      <c r="B15" s="32"/>
      <c r="C15" s="164"/>
      <c r="D15" s="27"/>
      <c r="E15" s="164"/>
      <c r="F15" s="27"/>
      <c r="G15" s="178"/>
      <c r="H15" s="27"/>
      <c r="I15" s="164"/>
      <c r="J15" s="27"/>
      <c r="K15" s="69"/>
      <c r="L15" s="68"/>
      <c r="M15" s="27"/>
      <c r="N15" s="27"/>
      <c r="O15" s="165"/>
    </row>
    <row r="16" spans="1:15">
      <c r="A16" s="12"/>
      <c r="B16" s="29" t="s">
        <v>616</v>
      </c>
      <c r="C16" s="179">
        <v>332757</v>
      </c>
      <c r="D16" s="30"/>
      <c r="E16" s="151" t="s">
        <v>617</v>
      </c>
      <c r="F16" s="30"/>
      <c r="G16" s="179">
        <v>266206</v>
      </c>
      <c r="H16" s="30"/>
      <c r="I16" s="151" t="s">
        <v>615</v>
      </c>
      <c r="J16" s="30"/>
      <c r="K16" s="66" t="s">
        <v>261</v>
      </c>
      <c r="L16" s="31">
        <v>724780</v>
      </c>
      <c r="M16" s="30"/>
      <c r="N16" s="30"/>
      <c r="O16" s="167">
        <v>0.109</v>
      </c>
    </row>
    <row r="17" spans="1:15">
      <c r="A17" s="12"/>
      <c r="B17" s="29"/>
      <c r="C17" s="179"/>
      <c r="D17" s="30"/>
      <c r="E17" s="151"/>
      <c r="F17" s="30"/>
      <c r="G17" s="179"/>
      <c r="H17" s="30"/>
      <c r="I17" s="151"/>
      <c r="J17" s="30"/>
      <c r="K17" s="66"/>
      <c r="L17" s="31"/>
      <c r="M17" s="30"/>
      <c r="N17" s="30"/>
      <c r="O17" s="167"/>
    </row>
    <row r="18" spans="1:15">
      <c r="A18" s="12"/>
      <c r="B18" s="51" t="s">
        <v>618</v>
      </c>
      <c r="C18" s="20"/>
      <c r="D18" s="20"/>
      <c r="E18" s="20"/>
      <c r="F18" s="20"/>
      <c r="G18" s="20"/>
      <c r="H18" s="20"/>
      <c r="I18" s="20"/>
      <c r="J18" s="20"/>
      <c r="K18" s="27"/>
      <c r="L18" s="27"/>
      <c r="M18" s="27"/>
      <c r="N18" s="20"/>
      <c r="O18" s="20"/>
    </row>
    <row r="19" spans="1:15">
      <c r="A19" s="12"/>
      <c r="B19" s="40" t="s">
        <v>619</v>
      </c>
      <c r="C19" s="11"/>
      <c r="D19" s="11"/>
      <c r="E19" s="11"/>
      <c r="F19" s="11"/>
      <c r="G19" s="11"/>
      <c r="H19" s="11"/>
      <c r="I19" s="11"/>
      <c r="J19" s="11"/>
      <c r="K19" s="30"/>
      <c r="L19" s="30"/>
      <c r="M19" s="30"/>
      <c r="N19" s="11"/>
      <c r="O19" s="11"/>
    </row>
    <row r="20" spans="1:15">
      <c r="A20" s="12"/>
      <c r="B20" s="32" t="s">
        <v>613</v>
      </c>
      <c r="C20" s="164" t="s">
        <v>614</v>
      </c>
      <c r="D20" s="27"/>
      <c r="E20" s="164" t="s">
        <v>614</v>
      </c>
      <c r="F20" s="27"/>
      <c r="G20" s="178">
        <v>251277</v>
      </c>
      <c r="H20" s="27"/>
      <c r="I20" s="164" t="s">
        <v>620</v>
      </c>
      <c r="J20" s="27"/>
      <c r="K20" s="69" t="s">
        <v>261</v>
      </c>
      <c r="L20" s="68">
        <v>893491</v>
      </c>
      <c r="M20" s="27"/>
      <c r="N20" s="27"/>
      <c r="O20" s="165">
        <v>0.16</v>
      </c>
    </row>
    <row r="21" spans="1:15">
      <c r="A21" s="12"/>
      <c r="B21" s="32"/>
      <c r="C21" s="164"/>
      <c r="D21" s="27"/>
      <c r="E21" s="164"/>
      <c r="F21" s="27"/>
      <c r="G21" s="178"/>
      <c r="H21" s="27"/>
      <c r="I21" s="164"/>
      <c r="J21" s="27"/>
      <c r="K21" s="69"/>
      <c r="L21" s="68"/>
      <c r="M21" s="27"/>
      <c r="N21" s="27"/>
      <c r="O21" s="165"/>
    </row>
    <row r="22" spans="1:15">
      <c r="A22" s="12"/>
      <c r="B22" s="29" t="s">
        <v>616</v>
      </c>
      <c r="C22" s="179">
        <v>361237</v>
      </c>
      <c r="D22" s="30"/>
      <c r="E22" s="151" t="s">
        <v>621</v>
      </c>
      <c r="F22" s="30"/>
      <c r="G22" s="179">
        <v>250087</v>
      </c>
      <c r="H22" s="30"/>
      <c r="I22" s="151" t="s">
        <v>620</v>
      </c>
      <c r="J22" s="30"/>
      <c r="K22" s="66" t="s">
        <v>261</v>
      </c>
      <c r="L22" s="31">
        <v>724780</v>
      </c>
      <c r="M22" s="30"/>
      <c r="N22" s="30"/>
      <c r="O22" s="167">
        <v>0.13</v>
      </c>
    </row>
    <row r="23" spans="1:15">
      <c r="A23" s="12"/>
      <c r="B23" s="29"/>
      <c r="C23" s="179"/>
      <c r="D23" s="30"/>
      <c r="E23" s="151"/>
      <c r="F23" s="30"/>
      <c r="G23" s="179"/>
      <c r="H23" s="30"/>
      <c r="I23" s="151"/>
      <c r="J23" s="30"/>
      <c r="K23" s="66"/>
      <c r="L23" s="31"/>
      <c r="M23" s="30"/>
      <c r="N23" s="30"/>
      <c r="O23" s="167"/>
    </row>
    <row r="24" spans="1:15">
      <c r="A24" s="12"/>
      <c r="B24" s="51" t="s">
        <v>622</v>
      </c>
      <c r="C24" s="20"/>
      <c r="D24" s="20"/>
      <c r="E24" s="20"/>
      <c r="F24" s="20"/>
      <c r="G24" s="20"/>
      <c r="H24" s="20"/>
      <c r="I24" s="20"/>
      <c r="J24" s="20"/>
      <c r="K24" s="27"/>
      <c r="L24" s="27"/>
      <c r="M24" s="27"/>
      <c r="N24" s="20"/>
      <c r="O24" s="20"/>
    </row>
    <row r="25" spans="1:15">
      <c r="A25" s="12"/>
      <c r="B25" s="40" t="s">
        <v>619</v>
      </c>
      <c r="C25" s="11"/>
      <c r="D25" s="11"/>
      <c r="E25" s="11"/>
      <c r="F25" s="11"/>
      <c r="G25" s="11"/>
      <c r="H25" s="11"/>
      <c r="I25" s="11"/>
      <c r="J25" s="11"/>
      <c r="K25" s="30"/>
      <c r="L25" s="30"/>
      <c r="M25" s="30"/>
      <c r="N25" s="11"/>
      <c r="O25" s="11"/>
    </row>
    <row r="26" spans="1:15">
      <c r="A26" s="12"/>
      <c r="B26" s="32" t="s">
        <v>613</v>
      </c>
      <c r="C26" s="164" t="s">
        <v>614</v>
      </c>
      <c r="D26" s="27"/>
      <c r="E26" s="164" t="s">
        <v>614</v>
      </c>
      <c r="F26" s="27"/>
      <c r="G26" s="178">
        <v>335036</v>
      </c>
      <c r="H26" s="27"/>
      <c r="I26" s="164" t="s">
        <v>623</v>
      </c>
      <c r="J26" s="27"/>
      <c r="K26" s="69" t="s">
        <v>261</v>
      </c>
      <c r="L26" s="68">
        <v>963616</v>
      </c>
      <c r="M26" s="27"/>
      <c r="N26" s="27"/>
      <c r="O26" s="165">
        <v>0.17299999999999999</v>
      </c>
    </row>
    <row r="27" spans="1:15">
      <c r="A27" s="12"/>
      <c r="B27" s="32"/>
      <c r="C27" s="164"/>
      <c r="D27" s="27"/>
      <c r="E27" s="164"/>
      <c r="F27" s="27"/>
      <c r="G27" s="178"/>
      <c r="H27" s="27"/>
      <c r="I27" s="164"/>
      <c r="J27" s="27"/>
      <c r="K27" s="69"/>
      <c r="L27" s="68"/>
      <c r="M27" s="27"/>
      <c r="N27" s="27"/>
      <c r="O27" s="165"/>
    </row>
    <row r="28" spans="1:15">
      <c r="A28" s="12"/>
      <c r="B28" s="29" t="s">
        <v>616</v>
      </c>
      <c r="C28" s="179">
        <v>444599</v>
      </c>
      <c r="D28" s="30"/>
      <c r="E28" s="151" t="s">
        <v>624</v>
      </c>
      <c r="F28" s="30"/>
      <c r="G28" s="179">
        <v>333449</v>
      </c>
      <c r="H28" s="30"/>
      <c r="I28" s="151" t="s">
        <v>623</v>
      </c>
      <c r="J28" s="30"/>
      <c r="K28" s="66" t="s">
        <v>261</v>
      </c>
      <c r="L28" s="31">
        <v>724780</v>
      </c>
      <c r="M28" s="30"/>
      <c r="N28" s="30"/>
      <c r="O28" s="167">
        <v>0.13</v>
      </c>
    </row>
    <row r="29" spans="1:15">
      <c r="A29" s="12"/>
      <c r="B29" s="29"/>
      <c r="C29" s="179"/>
      <c r="D29" s="30"/>
      <c r="E29" s="151"/>
      <c r="F29" s="30"/>
      <c r="G29" s="179"/>
      <c r="H29" s="30"/>
      <c r="I29" s="151"/>
      <c r="J29" s="30"/>
      <c r="K29" s="66"/>
      <c r="L29" s="31"/>
      <c r="M29" s="30"/>
      <c r="N29" s="30"/>
      <c r="O29" s="167"/>
    </row>
    <row r="30" spans="1:15">
      <c r="A30" s="12"/>
      <c r="B30" s="51" t="s">
        <v>625</v>
      </c>
      <c r="C30" s="20"/>
      <c r="D30" s="20"/>
      <c r="E30" s="20"/>
      <c r="F30" s="20"/>
      <c r="G30" s="20"/>
      <c r="H30" s="20"/>
      <c r="I30" s="20"/>
      <c r="J30" s="20"/>
      <c r="K30" s="27"/>
      <c r="L30" s="27"/>
      <c r="M30" s="27"/>
      <c r="N30" s="20"/>
      <c r="O30" s="20"/>
    </row>
    <row r="31" spans="1:15">
      <c r="A31" s="12"/>
      <c r="B31" s="40" t="s">
        <v>619</v>
      </c>
      <c r="C31" s="11"/>
      <c r="D31" s="11"/>
      <c r="E31" s="11"/>
      <c r="F31" s="11"/>
      <c r="G31" s="11"/>
      <c r="H31" s="11"/>
      <c r="I31" s="11"/>
      <c r="J31" s="11"/>
      <c r="K31" s="30"/>
      <c r="L31" s="30"/>
      <c r="M31" s="30"/>
      <c r="N31" s="11"/>
      <c r="O31" s="11"/>
    </row>
    <row r="32" spans="1:15">
      <c r="A32" s="12"/>
      <c r="B32" s="32" t="s">
        <v>613</v>
      </c>
      <c r="C32" s="164" t="s">
        <v>614</v>
      </c>
      <c r="D32" s="27"/>
      <c r="E32" s="164" t="s">
        <v>614</v>
      </c>
      <c r="F32" s="27"/>
      <c r="G32" s="178">
        <v>446715</v>
      </c>
      <c r="H32" s="27"/>
      <c r="I32" s="164" t="s">
        <v>624</v>
      </c>
      <c r="J32" s="27"/>
      <c r="K32" s="69" t="s">
        <v>261</v>
      </c>
      <c r="L32" s="68">
        <v>1015826</v>
      </c>
      <c r="M32" s="27"/>
      <c r="N32" s="27"/>
      <c r="O32" s="165">
        <v>0.182</v>
      </c>
    </row>
    <row r="33" spans="1:15">
      <c r="A33" s="12"/>
      <c r="B33" s="32"/>
      <c r="C33" s="164"/>
      <c r="D33" s="27"/>
      <c r="E33" s="164"/>
      <c r="F33" s="27"/>
      <c r="G33" s="178"/>
      <c r="H33" s="27"/>
      <c r="I33" s="164"/>
      <c r="J33" s="27"/>
      <c r="K33" s="69"/>
      <c r="L33" s="68"/>
      <c r="M33" s="27"/>
      <c r="N33" s="27"/>
      <c r="O33" s="165"/>
    </row>
    <row r="34" spans="1:15">
      <c r="A34" s="12"/>
      <c r="B34" s="29" t="s">
        <v>616</v>
      </c>
      <c r="C34" s="179">
        <v>555749</v>
      </c>
      <c r="D34" s="30"/>
      <c r="E34" s="151" t="s">
        <v>626</v>
      </c>
      <c r="F34" s="30"/>
      <c r="G34" s="179">
        <v>444599</v>
      </c>
      <c r="H34" s="30"/>
      <c r="I34" s="151" t="s">
        <v>624</v>
      </c>
      <c r="J34" s="30"/>
      <c r="K34" s="66" t="s">
        <v>261</v>
      </c>
      <c r="L34" s="31">
        <v>776855</v>
      </c>
      <c r="M34" s="30"/>
      <c r="N34" s="30"/>
      <c r="O34" s="167">
        <v>0.14000000000000001</v>
      </c>
    </row>
    <row r="35" spans="1:15">
      <c r="A35" s="12"/>
      <c r="B35" s="29"/>
      <c r="C35" s="179"/>
      <c r="D35" s="30"/>
      <c r="E35" s="151"/>
      <c r="F35" s="30"/>
      <c r="G35" s="179"/>
      <c r="H35" s="30"/>
      <c r="I35" s="151"/>
      <c r="J35" s="30"/>
      <c r="K35" s="66"/>
      <c r="L35" s="31"/>
      <c r="M35" s="30"/>
      <c r="N35" s="30"/>
      <c r="O35" s="167"/>
    </row>
    <row r="36" spans="1:15">
      <c r="A36" s="12"/>
      <c r="B36" s="46"/>
      <c r="C36" s="46"/>
      <c r="D36" s="46"/>
      <c r="E36" s="46"/>
      <c r="F36" s="46"/>
      <c r="G36" s="46"/>
      <c r="H36" s="46"/>
      <c r="I36" s="46"/>
      <c r="J36" s="46"/>
      <c r="K36" s="46"/>
      <c r="L36" s="46"/>
      <c r="M36" s="46"/>
      <c r="N36" s="46"/>
      <c r="O36" s="46"/>
    </row>
    <row r="37" spans="1:15">
      <c r="A37" s="12"/>
      <c r="B37" s="24"/>
      <c r="C37" s="24"/>
      <c r="D37" s="24"/>
      <c r="E37" s="24"/>
      <c r="F37" s="24"/>
      <c r="G37" s="24"/>
      <c r="H37" s="24"/>
      <c r="I37" s="24"/>
      <c r="J37" s="24"/>
      <c r="K37" s="24"/>
      <c r="L37" s="24"/>
      <c r="M37" s="24"/>
      <c r="N37" s="24"/>
      <c r="O37" s="24"/>
    </row>
    <row r="38" spans="1:15">
      <c r="A38" s="12"/>
      <c r="B38" s="13"/>
      <c r="C38" s="13"/>
      <c r="D38" s="13"/>
      <c r="E38" s="13"/>
      <c r="F38" s="13"/>
      <c r="G38" s="13"/>
      <c r="H38" s="13"/>
      <c r="I38" s="13"/>
      <c r="J38" s="13"/>
      <c r="K38" s="13"/>
      <c r="L38" s="13"/>
      <c r="M38" s="13"/>
      <c r="N38" s="13"/>
      <c r="O38" s="13"/>
    </row>
    <row r="39" spans="1:15">
      <c r="A39" s="12"/>
      <c r="B39" s="123" t="s">
        <v>251</v>
      </c>
      <c r="C39" s="60" t="s">
        <v>606</v>
      </c>
      <c r="D39" s="60"/>
      <c r="E39" s="60"/>
      <c r="F39" s="30"/>
      <c r="G39" s="60" t="s">
        <v>608</v>
      </c>
      <c r="H39" s="60"/>
      <c r="I39" s="60"/>
      <c r="J39" s="30"/>
      <c r="K39" s="60" t="s">
        <v>609</v>
      </c>
      <c r="L39" s="60"/>
      <c r="M39" s="60"/>
      <c r="N39" s="60"/>
      <c r="O39" s="60"/>
    </row>
    <row r="40" spans="1:15" ht="15.75" thickBot="1">
      <c r="A40" s="12"/>
      <c r="B40" s="123"/>
      <c r="C40" s="25" t="s">
        <v>607</v>
      </c>
      <c r="D40" s="25"/>
      <c r="E40" s="25"/>
      <c r="F40" s="30"/>
      <c r="G40" s="25" t="s">
        <v>607</v>
      </c>
      <c r="H40" s="25"/>
      <c r="I40" s="25"/>
      <c r="J40" s="30"/>
      <c r="K40" s="25"/>
      <c r="L40" s="25"/>
      <c r="M40" s="25"/>
      <c r="N40" s="25"/>
      <c r="O40" s="25"/>
    </row>
    <row r="41" spans="1:15" ht="15.75" thickBot="1">
      <c r="A41" s="12"/>
      <c r="B41" s="180">
        <v>42004</v>
      </c>
      <c r="C41" s="140" t="s">
        <v>530</v>
      </c>
      <c r="D41" s="11"/>
      <c r="E41" s="140" t="s">
        <v>610</v>
      </c>
      <c r="F41" s="11"/>
      <c r="G41" s="140" t="s">
        <v>530</v>
      </c>
      <c r="H41" s="11"/>
      <c r="I41" s="140" t="s">
        <v>610</v>
      </c>
      <c r="J41" s="11"/>
      <c r="K41" s="129" t="s">
        <v>530</v>
      </c>
      <c r="L41" s="129"/>
      <c r="M41" s="129"/>
      <c r="N41" s="11"/>
      <c r="O41" s="16" t="s">
        <v>610</v>
      </c>
    </row>
    <row r="42" spans="1:15">
      <c r="A42" s="12"/>
      <c r="B42" s="51" t="s">
        <v>622</v>
      </c>
      <c r="C42" s="20"/>
      <c r="D42" s="20"/>
      <c r="E42" s="20"/>
      <c r="F42" s="20"/>
      <c r="G42" s="20"/>
      <c r="H42" s="20"/>
      <c r="I42" s="20"/>
      <c r="J42" s="20"/>
      <c r="K42" s="28"/>
      <c r="L42" s="28"/>
      <c r="M42" s="28"/>
      <c r="N42" s="20"/>
      <c r="O42" s="20"/>
    </row>
    <row r="43" spans="1:15">
      <c r="A43" s="12"/>
      <c r="B43" s="40" t="s">
        <v>612</v>
      </c>
      <c r="C43" s="11"/>
      <c r="D43" s="11"/>
      <c r="E43" s="11"/>
      <c r="F43" s="11"/>
      <c r="G43" s="11"/>
      <c r="H43" s="11"/>
      <c r="I43" s="11"/>
      <c r="J43" s="11"/>
      <c r="K43" s="30"/>
      <c r="L43" s="30"/>
      <c r="M43" s="30"/>
      <c r="N43" s="11"/>
      <c r="O43" s="11"/>
    </row>
    <row r="44" spans="1:15">
      <c r="A44" s="12"/>
      <c r="B44" s="32" t="s">
        <v>613</v>
      </c>
      <c r="C44" s="164" t="s">
        <v>614</v>
      </c>
      <c r="D44" s="27"/>
      <c r="E44" s="164" t="s">
        <v>614</v>
      </c>
      <c r="F44" s="27"/>
      <c r="G44" s="178">
        <v>261445</v>
      </c>
      <c r="H44" s="27"/>
      <c r="I44" s="164" t="s">
        <v>615</v>
      </c>
      <c r="J44" s="27"/>
      <c r="K44" s="69" t="s">
        <v>261</v>
      </c>
      <c r="L44" s="68">
        <v>933335</v>
      </c>
      <c r="M44" s="27"/>
      <c r="N44" s="27"/>
      <c r="O44" s="165">
        <v>0.14299999999999999</v>
      </c>
    </row>
    <row r="45" spans="1:15">
      <c r="A45" s="12"/>
      <c r="B45" s="32"/>
      <c r="C45" s="164"/>
      <c r="D45" s="27"/>
      <c r="E45" s="164"/>
      <c r="F45" s="27"/>
      <c r="G45" s="178"/>
      <c r="H45" s="27"/>
      <c r="I45" s="164"/>
      <c r="J45" s="27"/>
      <c r="K45" s="69"/>
      <c r="L45" s="68"/>
      <c r="M45" s="27"/>
      <c r="N45" s="27"/>
      <c r="O45" s="165"/>
    </row>
    <row r="46" spans="1:15">
      <c r="A46" s="12"/>
      <c r="B46" s="29" t="s">
        <v>616</v>
      </c>
      <c r="C46" s="179">
        <v>326050</v>
      </c>
      <c r="D46" s="30"/>
      <c r="E46" s="151" t="s">
        <v>617</v>
      </c>
      <c r="F46" s="30"/>
      <c r="G46" s="179">
        <v>260840</v>
      </c>
      <c r="H46" s="30"/>
      <c r="I46" s="151" t="s">
        <v>615</v>
      </c>
      <c r="J46" s="30"/>
      <c r="K46" s="66" t="s">
        <v>261</v>
      </c>
      <c r="L46" s="31">
        <v>881395</v>
      </c>
      <c r="M46" s="30"/>
      <c r="N46" s="30"/>
      <c r="O46" s="167">
        <v>0.13500000000000001</v>
      </c>
    </row>
    <row r="47" spans="1:15">
      <c r="A47" s="12"/>
      <c r="B47" s="29"/>
      <c r="C47" s="179"/>
      <c r="D47" s="30"/>
      <c r="E47" s="151"/>
      <c r="F47" s="30"/>
      <c r="G47" s="179"/>
      <c r="H47" s="30"/>
      <c r="I47" s="151"/>
      <c r="J47" s="30"/>
      <c r="K47" s="66"/>
      <c r="L47" s="31"/>
      <c r="M47" s="30"/>
      <c r="N47" s="30"/>
      <c r="O47" s="167"/>
    </row>
    <row r="48" spans="1:15">
      <c r="A48" s="12"/>
      <c r="B48" s="51" t="s">
        <v>622</v>
      </c>
      <c r="C48" s="20"/>
      <c r="D48" s="20"/>
      <c r="E48" s="20"/>
      <c r="F48" s="20"/>
      <c r="G48" s="20"/>
      <c r="H48" s="20"/>
      <c r="I48" s="20"/>
      <c r="J48" s="20"/>
      <c r="K48" s="27"/>
      <c r="L48" s="27"/>
      <c r="M48" s="27"/>
      <c r="N48" s="20"/>
      <c r="O48" s="20"/>
    </row>
    <row r="49" spans="1:15">
      <c r="A49" s="12"/>
      <c r="B49" s="40" t="s">
        <v>619</v>
      </c>
      <c r="C49" s="11"/>
      <c r="D49" s="11"/>
      <c r="E49" s="11"/>
      <c r="F49" s="11"/>
      <c r="G49" s="11"/>
      <c r="H49" s="11"/>
      <c r="I49" s="11"/>
      <c r="J49" s="11"/>
      <c r="K49" s="30"/>
      <c r="L49" s="30"/>
      <c r="M49" s="30"/>
      <c r="N49" s="11"/>
      <c r="O49" s="11"/>
    </row>
    <row r="50" spans="1:15">
      <c r="A50" s="12"/>
      <c r="B50" s="32" t="s">
        <v>613</v>
      </c>
      <c r="C50" s="164" t="s">
        <v>614</v>
      </c>
      <c r="D50" s="27"/>
      <c r="E50" s="164" t="s">
        <v>614</v>
      </c>
      <c r="F50" s="27"/>
      <c r="G50" s="178">
        <v>207370</v>
      </c>
      <c r="H50" s="27"/>
      <c r="I50" s="164" t="s">
        <v>615</v>
      </c>
      <c r="J50" s="27"/>
      <c r="K50" s="69" t="s">
        <v>261</v>
      </c>
      <c r="L50" s="68">
        <v>933335</v>
      </c>
      <c r="M50" s="27"/>
      <c r="N50" s="27"/>
      <c r="O50" s="165">
        <v>0.18</v>
      </c>
    </row>
    <row r="51" spans="1:15">
      <c r="A51" s="12"/>
      <c r="B51" s="32"/>
      <c r="C51" s="164"/>
      <c r="D51" s="27"/>
      <c r="E51" s="164"/>
      <c r="F51" s="27"/>
      <c r="G51" s="178"/>
      <c r="H51" s="27"/>
      <c r="I51" s="164"/>
      <c r="J51" s="27"/>
      <c r="K51" s="69"/>
      <c r="L51" s="68"/>
      <c r="M51" s="27"/>
      <c r="N51" s="27"/>
      <c r="O51" s="165"/>
    </row>
    <row r="52" spans="1:15">
      <c r="A52" s="12"/>
      <c r="B52" s="29" t="s">
        <v>616</v>
      </c>
      <c r="C52" s="179">
        <v>310245</v>
      </c>
      <c r="D52" s="30"/>
      <c r="E52" s="151" t="s">
        <v>623</v>
      </c>
      <c r="F52" s="30"/>
      <c r="G52" s="179">
        <v>206830</v>
      </c>
      <c r="H52" s="30"/>
      <c r="I52" s="151" t="s">
        <v>615</v>
      </c>
      <c r="J52" s="30"/>
      <c r="K52" s="66" t="s">
        <v>261</v>
      </c>
      <c r="L52" s="31">
        <v>881395</v>
      </c>
      <c r="M52" s="30"/>
      <c r="N52" s="30"/>
      <c r="O52" s="167">
        <v>0.17</v>
      </c>
    </row>
    <row r="53" spans="1:15">
      <c r="A53" s="12"/>
      <c r="B53" s="29"/>
      <c r="C53" s="179"/>
      <c r="D53" s="30"/>
      <c r="E53" s="151"/>
      <c r="F53" s="30"/>
      <c r="G53" s="179"/>
      <c r="H53" s="30"/>
      <c r="I53" s="151"/>
      <c r="J53" s="30"/>
      <c r="K53" s="66"/>
      <c r="L53" s="31"/>
      <c r="M53" s="30"/>
      <c r="N53" s="30"/>
      <c r="O53" s="167"/>
    </row>
    <row r="54" spans="1:15">
      <c r="A54" s="12"/>
      <c r="B54" s="51" t="s">
        <v>625</v>
      </c>
      <c r="C54" s="20"/>
      <c r="D54" s="20"/>
      <c r="E54" s="20"/>
      <c r="F54" s="20"/>
      <c r="G54" s="20"/>
      <c r="H54" s="20"/>
      <c r="I54" s="20"/>
      <c r="J54" s="20"/>
      <c r="K54" s="27"/>
      <c r="L54" s="27"/>
      <c r="M54" s="27"/>
      <c r="N54" s="20"/>
      <c r="O54" s="20"/>
    </row>
    <row r="55" spans="1:15">
      <c r="A55" s="12"/>
      <c r="B55" s="40" t="s">
        <v>619</v>
      </c>
      <c r="C55" s="11"/>
      <c r="D55" s="11"/>
      <c r="E55" s="11"/>
      <c r="F55" s="11"/>
      <c r="G55" s="11"/>
      <c r="H55" s="11"/>
      <c r="I55" s="11"/>
      <c r="J55" s="11"/>
      <c r="K55" s="30"/>
      <c r="L55" s="30"/>
      <c r="M55" s="30"/>
      <c r="N55" s="11"/>
      <c r="O55" s="11"/>
    </row>
    <row r="56" spans="1:15">
      <c r="A56" s="12"/>
      <c r="B56" s="32" t="s">
        <v>613</v>
      </c>
      <c r="C56" s="164" t="s">
        <v>614</v>
      </c>
      <c r="D56" s="27"/>
      <c r="E56" s="164" t="s">
        <v>614</v>
      </c>
      <c r="F56" s="27"/>
      <c r="G56" s="178">
        <v>414740</v>
      </c>
      <c r="H56" s="27"/>
      <c r="I56" s="164" t="s">
        <v>624</v>
      </c>
      <c r="J56" s="27"/>
      <c r="K56" s="69" t="s">
        <v>261</v>
      </c>
      <c r="L56" s="68">
        <v>987535</v>
      </c>
      <c r="M56" s="27"/>
      <c r="N56" s="27"/>
      <c r="O56" s="165">
        <v>0.191</v>
      </c>
    </row>
    <row r="57" spans="1:15">
      <c r="A57" s="12"/>
      <c r="B57" s="32"/>
      <c r="C57" s="164"/>
      <c r="D57" s="27"/>
      <c r="E57" s="164"/>
      <c r="F57" s="27"/>
      <c r="G57" s="178"/>
      <c r="H57" s="27"/>
      <c r="I57" s="164"/>
      <c r="J57" s="27"/>
      <c r="K57" s="69"/>
      <c r="L57" s="68"/>
      <c r="M57" s="27"/>
      <c r="N57" s="27"/>
      <c r="O57" s="165"/>
    </row>
    <row r="58" spans="1:15">
      <c r="A58" s="12"/>
      <c r="B58" s="29" t="s">
        <v>616</v>
      </c>
      <c r="C58" s="179">
        <v>517074</v>
      </c>
      <c r="D58" s="30"/>
      <c r="E58" s="151" t="s">
        <v>626</v>
      </c>
      <c r="F58" s="30"/>
      <c r="G58" s="179">
        <v>413660</v>
      </c>
      <c r="H58" s="30"/>
      <c r="I58" s="151" t="s">
        <v>624</v>
      </c>
      <c r="J58" s="30"/>
      <c r="K58" s="66" t="s">
        <v>261</v>
      </c>
      <c r="L58" s="31">
        <v>935455</v>
      </c>
      <c r="M58" s="30"/>
      <c r="N58" s="30"/>
      <c r="O58" s="167">
        <v>0.18099999999999999</v>
      </c>
    </row>
    <row r="59" spans="1:15">
      <c r="A59" s="12"/>
      <c r="B59" s="29"/>
      <c r="C59" s="179"/>
      <c r="D59" s="30"/>
      <c r="E59" s="151"/>
      <c r="F59" s="30"/>
      <c r="G59" s="179"/>
      <c r="H59" s="30"/>
      <c r="I59" s="151"/>
      <c r="J59" s="30"/>
      <c r="K59" s="66"/>
      <c r="L59" s="31"/>
      <c r="M59" s="30"/>
      <c r="N59" s="30"/>
      <c r="O59" s="167"/>
    </row>
    <row r="60" spans="1:15" ht="25.5" customHeight="1">
      <c r="A60" s="12"/>
      <c r="B60" s="30" t="s">
        <v>627</v>
      </c>
      <c r="C60" s="30"/>
      <c r="D60" s="30"/>
      <c r="E60" s="30"/>
      <c r="F60" s="30"/>
      <c r="G60" s="30"/>
      <c r="H60" s="30"/>
      <c r="I60" s="30"/>
      <c r="J60" s="30"/>
      <c r="K60" s="30"/>
      <c r="L60" s="30"/>
      <c r="M60" s="30"/>
      <c r="N60" s="30"/>
      <c r="O60" s="30"/>
    </row>
    <row r="61" spans="1:15">
      <c r="A61" s="12"/>
      <c r="B61" s="30" t="s">
        <v>628</v>
      </c>
      <c r="C61" s="30"/>
      <c r="D61" s="30"/>
      <c r="E61" s="30"/>
      <c r="F61" s="30"/>
      <c r="G61" s="30"/>
      <c r="H61" s="30"/>
      <c r="I61" s="30"/>
      <c r="J61" s="30"/>
      <c r="K61" s="30"/>
      <c r="L61" s="30"/>
      <c r="M61" s="30"/>
      <c r="N61" s="30"/>
      <c r="O61" s="30"/>
    </row>
    <row r="62" spans="1:15" ht="25.5" customHeight="1">
      <c r="A62" s="12"/>
      <c r="B62" s="30" t="s">
        <v>629</v>
      </c>
      <c r="C62" s="30"/>
      <c r="D62" s="30"/>
      <c r="E62" s="30"/>
      <c r="F62" s="30"/>
      <c r="G62" s="30"/>
      <c r="H62" s="30"/>
      <c r="I62" s="30"/>
      <c r="J62" s="30"/>
      <c r="K62" s="30"/>
      <c r="L62" s="30"/>
      <c r="M62" s="30"/>
      <c r="N62" s="30"/>
      <c r="O62" s="30"/>
    </row>
    <row r="63" spans="1:15" ht="25.5" customHeight="1">
      <c r="A63" s="12"/>
      <c r="B63" s="30" t="s">
        <v>630</v>
      </c>
      <c r="C63" s="30"/>
      <c r="D63" s="30"/>
      <c r="E63" s="30"/>
      <c r="F63" s="30"/>
      <c r="G63" s="30"/>
      <c r="H63" s="30"/>
      <c r="I63" s="30"/>
      <c r="J63" s="30"/>
      <c r="K63" s="30"/>
      <c r="L63" s="30"/>
      <c r="M63" s="30"/>
      <c r="N63" s="30"/>
      <c r="O63" s="30"/>
    </row>
    <row r="64" spans="1:15" ht="51" customHeight="1">
      <c r="A64" s="12"/>
      <c r="B64" s="30" t="s">
        <v>631</v>
      </c>
      <c r="C64" s="30"/>
      <c r="D64" s="30"/>
      <c r="E64" s="30"/>
      <c r="F64" s="30"/>
      <c r="G64" s="30"/>
      <c r="H64" s="30"/>
      <c r="I64" s="30"/>
      <c r="J64" s="30"/>
      <c r="K64" s="30"/>
      <c r="L64" s="30"/>
      <c r="M64" s="30"/>
      <c r="N64" s="30"/>
      <c r="O64" s="30"/>
    </row>
    <row r="65" spans="1:15" ht="25.5" customHeight="1">
      <c r="A65" s="12"/>
      <c r="B65" s="30" t="s">
        <v>632</v>
      </c>
      <c r="C65" s="30"/>
      <c r="D65" s="30"/>
      <c r="E65" s="30"/>
      <c r="F65" s="30"/>
      <c r="G65" s="30"/>
      <c r="H65" s="30"/>
      <c r="I65" s="30"/>
      <c r="J65" s="30"/>
      <c r="K65" s="30"/>
      <c r="L65" s="30"/>
      <c r="M65" s="30"/>
      <c r="N65" s="30"/>
      <c r="O65" s="30"/>
    </row>
    <row r="66" spans="1:15">
      <c r="A66" s="12"/>
      <c r="B66" s="45" t="s">
        <v>633</v>
      </c>
      <c r="C66" s="45"/>
      <c r="D66" s="45"/>
      <c r="E66" s="45"/>
      <c r="F66" s="45"/>
      <c r="G66" s="45"/>
      <c r="H66" s="45"/>
      <c r="I66" s="45"/>
      <c r="J66" s="45"/>
      <c r="K66" s="45"/>
      <c r="L66" s="45"/>
      <c r="M66" s="45"/>
      <c r="N66" s="45"/>
      <c r="O66" s="45"/>
    </row>
    <row r="67" spans="1:15" ht="25.5" customHeight="1">
      <c r="A67" s="12"/>
      <c r="B67" s="30" t="s">
        <v>634</v>
      </c>
      <c r="C67" s="30"/>
      <c r="D67" s="30"/>
      <c r="E67" s="30"/>
      <c r="F67" s="30"/>
      <c r="G67" s="30"/>
      <c r="H67" s="30"/>
      <c r="I67" s="30"/>
      <c r="J67" s="30"/>
      <c r="K67" s="30"/>
      <c r="L67" s="30"/>
      <c r="M67" s="30"/>
      <c r="N67" s="30"/>
      <c r="O67" s="30"/>
    </row>
    <row r="68" spans="1:15">
      <c r="A68" s="12"/>
      <c r="B68" s="30" t="s">
        <v>635</v>
      </c>
      <c r="C68" s="30"/>
      <c r="D68" s="30"/>
      <c r="E68" s="30"/>
      <c r="F68" s="30"/>
      <c r="G68" s="30"/>
      <c r="H68" s="30"/>
      <c r="I68" s="30"/>
      <c r="J68" s="30"/>
      <c r="K68" s="30"/>
      <c r="L68" s="30"/>
      <c r="M68" s="30"/>
      <c r="N68" s="30"/>
      <c r="O68" s="30"/>
    </row>
    <row r="69" spans="1:15">
      <c r="A69" s="12"/>
      <c r="B69" s="30" t="s">
        <v>636</v>
      </c>
      <c r="C69" s="30"/>
      <c r="D69" s="30"/>
      <c r="E69" s="30"/>
      <c r="F69" s="30"/>
      <c r="G69" s="30"/>
      <c r="H69" s="30"/>
      <c r="I69" s="30"/>
      <c r="J69" s="30"/>
      <c r="K69" s="30"/>
      <c r="L69" s="30"/>
      <c r="M69" s="30"/>
      <c r="N69" s="30"/>
      <c r="O69" s="30"/>
    </row>
  </sheetData>
  <mergeCells count="249">
    <mergeCell ref="B64:O64"/>
    <mergeCell ref="B65:O65"/>
    <mergeCell ref="B66:O66"/>
    <mergeCell ref="B67:O67"/>
    <mergeCell ref="B68:O68"/>
    <mergeCell ref="B69:O69"/>
    <mergeCell ref="B6:O6"/>
    <mergeCell ref="B36:O36"/>
    <mergeCell ref="B60:O60"/>
    <mergeCell ref="B61:O61"/>
    <mergeCell ref="B62:O62"/>
    <mergeCell ref="B63:O63"/>
    <mergeCell ref="M58:M59"/>
    <mergeCell ref="N58:N59"/>
    <mergeCell ref="O58:O59"/>
    <mergeCell ref="A1:A2"/>
    <mergeCell ref="B1:O1"/>
    <mergeCell ref="B2:O2"/>
    <mergeCell ref="B3:O3"/>
    <mergeCell ref="A4:A69"/>
    <mergeCell ref="B4:O4"/>
    <mergeCell ref="B5:O5"/>
    <mergeCell ref="G58:G59"/>
    <mergeCell ref="H58:H59"/>
    <mergeCell ref="I58:I59"/>
    <mergeCell ref="J58:J59"/>
    <mergeCell ref="K58:K59"/>
    <mergeCell ref="L58:L59"/>
    <mergeCell ref="K56:K57"/>
    <mergeCell ref="L56:L57"/>
    <mergeCell ref="M56:M57"/>
    <mergeCell ref="N56:N57"/>
    <mergeCell ref="O56:O57"/>
    <mergeCell ref="B58:B59"/>
    <mergeCell ref="C58:C59"/>
    <mergeCell ref="D58:D59"/>
    <mergeCell ref="E58:E59"/>
    <mergeCell ref="F58:F59"/>
    <mergeCell ref="K55:M55"/>
    <mergeCell ref="B56:B57"/>
    <mergeCell ref="C56:C57"/>
    <mergeCell ref="D56:D57"/>
    <mergeCell ref="E56:E57"/>
    <mergeCell ref="F56:F57"/>
    <mergeCell ref="G56:G57"/>
    <mergeCell ref="H56:H57"/>
    <mergeCell ref="I56:I57"/>
    <mergeCell ref="J56:J57"/>
    <mergeCell ref="K52:K53"/>
    <mergeCell ref="L52:L53"/>
    <mergeCell ref="M52:M53"/>
    <mergeCell ref="N52:N53"/>
    <mergeCell ref="O52:O53"/>
    <mergeCell ref="K54:M54"/>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O46:O47"/>
    <mergeCell ref="K48:M48"/>
    <mergeCell ref="K49:M49"/>
    <mergeCell ref="B50:B51"/>
    <mergeCell ref="C50:C51"/>
    <mergeCell ref="D50:D51"/>
    <mergeCell ref="E50:E51"/>
    <mergeCell ref="F50:F51"/>
    <mergeCell ref="G50:G51"/>
    <mergeCell ref="H50:H51"/>
    <mergeCell ref="I46:I47"/>
    <mergeCell ref="J46:J47"/>
    <mergeCell ref="K46:K47"/>
    <mergeCell ref="L46:L47"/>
    <mergeCell ref="M46:M47"/>
    <mergeCell ref="N46:N47"/>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J39:J40"/>
    <mergeCell ref="K39:O40"/>
    <mergeCell ref="K41:M41"/>
    <mergeCell ref="K42:M42"/>
    <mergeCell ref="K43:M43"/>
    <mergeCell ref="B44:B45"/>
    <mergeCell ref="C44:C45"/>
    <mergeCell ref="D44:D45"/>
    <mergeCell ref="E44:E45"/>
    <mergeCell ref="F44:F45"/>
    <mergeCell ref="B39:B40"/>
    <mergeCell ref="C39:E39"/>
    <mergeCell ref="C40:E40"/>
    <mergeCell ref="F39:F40"/>
    <mergeCell ref="G39:I39"/>
    <mergeCell ref="G40:I40"/>
    <mergeCell ref="K34:K35"/>
    <mergeCell ref="L34:L35"/>
    <mergeCell ref="M34:M35"/>
    <mergeCell ref="N34:N35"/>
    <mergeCell ref="O34:O35"/>
    <mergeCell ref="B37:O37"/>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O28:O29"/>
    <mergeCell ref="K30:M30"/>
    <mergeCell ref="K31:M31"/>
    <mergeCell ref="B32:B33"/>
    <mergeCell ref="C32:C33"/>
    <mergeCell ref="D32:D33"/>
    <mergeCell ref="E32:E33"/>
    <mergeCell ref="F32:F33"/>
    <mergeCell ref="G32:G33"/>
    <mergeCell ref="H32:H33"/>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G26:G27"/>
    <mergeCell ref="H26:H27"/>
    <mergeCell ref="I26:I27"/>
    <mergeCell ref="J26:J27"/>
    <mergeCell ref="K26:K27"/>
    <mergeCell ref="L26:L27"/>
    <mergeCell ref="M22:M23"/>
    <mergeCell ref="N22:N23"/>
    <mergeCell ref="O22:O23"/>
    <mergeCell ref="K24:M24"/>
    <mergeCell ref="K25:M25"/>
    <mergeCell ref="B26:B27"/>
    <mergeCell ref="C26:C27"/>
    <mergeCell ref="D26:D27"/>
    <mergeCell ref="E26:E27"/>
    <mergeCell ref="F26:F27"/>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K19:M19"/>
    <mergeCell ref="B20:B21"/>
    <mergeCell ref="C20:C21"/>
    <mergeCell ref="D20:D21"/>
    <mergeCell ref="E20:E21"/>
    <mergeCell ref="F20:F21"/>
    <mergeCell ref="G20:G21"/>
    <mergeCell ref="H20:H21"/>
    <mergeCell ref="I20:I21"/>
    <mergeCell ref="J20:J21"/>
    <mergeCell ref="K16:K17"/>
    <mergeCell ref="L16:L17"/>
    <mergeCell ref="M16:M17"/>
    <mergeCell ref="N16:N17"/>
    <mergeCell ref="O16:O17"/>
    <mergeCell ref="K18:M18"/>
    <mergeCell ref="O14:O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K11:M11"/>
    <mergeCell ref="K12:M12"/>
    <mergeCell ref="K13:M13"/>
    <mergeCell ref="B14:B15"/>
    <mergeCell ref="C14:C15"/>
    <mergeCell ref="D14:D15"/>
    <mergeCell ref="E14:E15"/>
    <mergeCell ref="F14:F15"/>
    <mergeCell ref="G14:G15"/>
    <mergeCell ref="H14:H15"/>
    <mergeCell ref="B7:O7"/>
    <mergeCell ref="B9:B10"/>
    <mergeCell ref="C9:E9"/>
    <mergeCell ref="C10:E10"/>
    <mergeCell ref="F9:F10"/>
    <mergeCell ref="G9:I9"/>
    <mergeCell ref="G10:I10"/>
    <mergeCell ref="J9:J10"/>
    <mergeCell ref="K9: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30.28515625" customWidth="1"/>
    <col min="4" max="4" width="18.42578125" customWidth="1"/>
    <col min="5" max="5" width="13.28515625" customWidth="1"/>
    <col min="6" max="6" width="30.28515625" customWidth="1"/>
    <col min="7" max="7" width="33.140625" customWidth="1"/>
    <col min="8" max="8" width="19.85546875" customWidth="1"/>
    <col min="9" max="9" width="13.28515625" customWidth="1"/>
    <col min="10" max="10" width="19.85546875" customWidth="1"/>
    <col min="11" max="11" width="18.42578125" customWidth="1"/>
    <col min="12" max="12" width="5.140625" customWidth="1"/>
    <col min="13" max="13" width="18.42578125" customWidth="1"/>
    <col min="14" max="14" width="6.5703125" customWidth="1"/>
    <col min="15" max="15" width="19.85546875" customWidth="1"/>
    <col min="16" max="16" width="6.5703125" customWidth="1"/>
    <col min="17" max="17" width="19.85546875" customWidth="1"/>
    <col min="18" max="18" width="30.28515625" customWidth="1"/>
  </cols>
  <sheetData>
    <row r="1" spans="1:18" ht="15" customHeight="1">
      <c r="A1" s="7" t="s">
        <v>6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38</v>
      </c>
      <c r="B3" s="44"/>
      <c r="C3" s="44"/>
      <c r="D3" s="44"/>
      <c r="E3" s="44"/>
      <c r="F3" s="44"/>
      <c r="G3" s="44"/>
      <c r="H3" s="44"/>
      <c r="I3" s="44"/>
      <c r="J3" s="44"/>
      <c r="K3" s="44"/>
      <c r="L3" s="44"/>
      <c r="M3" s="44"/>
      <c r="N3" s="44"/>
      <c r="O3" s="44"/>
      <c r="P3" s="44"/>
      <c r="Q3" s="44"/>
      <c r="R3" s="44"/>
    </row>
    <row r="4" spans="1:18">
      <c r="A4" s="12" t="s">
        <v>637</v>
      </c>
      <c r="B4" s="45" t="s">
        <v>637</v>
      </c>
      <c r="C4" s="45"/>
      <c r="D4" s="45"/>
      <c r="E4" s="45"/>
      <c r="F4" s="45"/>
      <c r="G4" s="45"/>
      <c r="H4" s="45"/>
      <c r="I4" s="45"/>
      <c r="J4" s="45"/>
      <c r="K4" s="45"/>
      <c r="L4" s="45"/>
      <c r="M4" s="45"/>
      <c r="N4" s="45"/>
      <c r="O4" s="45"/>
      <c r="P4" s="45"/>
      <c r="Q4" s="45"/>
      <c r="R4" s="45"/>
    </row>
    <row r="5" spans="1:18" ht="25.5" customHeight="1">
      <c r="A5" s="12"/>
      <c r="B5" s="30" t="s">
        <v>639</v>
      </c>
      <c r="C5" s="30"/>
      <c r="D5" s="30"/>
      <c r="E5" s="30"/>
      <c r="F5" s="30"/>
      <c r="G5" s="30"/>
      <c r="H5" s="30"/>
      <c r="I5" s="30"/>
      <c r="J5" s="30"/>
      <c r="K5" s="30"/>
      <c r="L5" s="30"/>
      <c r="M5" s="30"/>
      <c r="N5" s="30"/>
      <c r="O5" s="30"/>
      <c r="P5" s="30"/>
      <c r="Q5" s="30"/>
      <c r="R5" s="30"/>
    </row>
    <row r="6" spans="1:18">
      <c r="A6" s="12"/>
      <c r="B6" s="30" t="s">
        <v>640</v>
      </c>
      <c r="C6" s="30"/>
      <c r="D6" s="30"/>
      <c r="E6" s="30"/>
      <c r="F6" s="30"/>
      <c r="G6" s="30"/>
      <c r="H6" s="30"/>
      <c r="I6" s="30"/>
      <c r="J6" s="30"/>
      <c r="K6" s="30"/>
      <c r="L6" s="30"/>
      <c r="M6" s="30"/>
      <c r="N6" s="30"/>
      <c r="O6" s="30"/>
      <c r="P6" s="30"/>
      <c r="Q6" s="30"/>
      <c r="R6" s="30"/>
    </row>
    <row r="7" spans="1:18">
      <c r="A7" s="12"/>
      <c r="B7" s="30" t="s">
        <v>641</v>
      </c>
      <c r="C7" s="30"/>
      <c r="D7" s="30"/>
      <c r="E7" s="30"/>
      <c r="F7" s="30"/>
      <c r="G7" s="30"/>
      <c r="H7" s="30"/>
      <c r="I7" s="30"/>
      <c r="J7" s="30"/>
      <c r="K7" s="30"/>
      <c r="L7" s="30"/>
      <c r="M7" s="30"/>
      <c r="N7" s="30"/>
      <c r="O7" s="30"/>
      <c r="P7" s="30"/>
      <c r="Q7" s="30"/>
      <c r="R7" s="30"/>
    </row>
    <row r="8" spans="1:18">
      <c r="A8" s="12"/>
      <c r="B8" s="24"/>
      <c r="C8" s="24"/>
      <c r="D8" s="24"/>
      <c r="E8" s="24"/>
      <c r="F8" s="24"/>
      <c r="G8" s="24"/>
      <c r="H8" s="24"/>
      <c r="I8" s="24"/>
      <c r="J8" s="24"/>
    </row>
    <row r="9" spans="1:18">
      <c r="A9" s="12"/>
      <c r="B9" s="13"/>
      <c r="C9" s="13"/>
      <c r="D9" s="13"/>
      <c r="E9" s="13"/>
      <c r="F9" s="13"/>
      <c r="G9" s="13"/>
      <c r="H9" s="13"/>
      <c r="I9" s="13"/>
      <c r="J9" s="13"/>
    </row>
    <row r="10" spans="1:18" ht="15.75" thickBot="1">
      <c r="A10" s="12"/>
      <c r="B10" s="14" t="s">
        <v>251</v>
      </c>
      <c r="C10" s="11"/>
      <c r="D10" s="25" t="s">
        <v>236</v>
      </c>
      <c r="E10" s="25"/>
      <c r="F10" s="25"/>
      <c r="G10" s="25"/>
      <c r="H10" s="25"/>
      <c r="I10" s="25"/>
      <c r="J10" s="25"/>
    </row>
    <row r="11" spans="1:18" ht="15.75" thickBot="1">
      <c r="A11" s="12"/>
      <c r="B11" s="17"/>
      <c r="C11" s="11"/>
      <c r="D11" s="26">
        <v>42094</v>
      </c>
      <c r="E11" s="26"/>
      <c r="F11" s="26"/>
      <c r="G11" s="18"/>
      <c r="H11" s="26">
        <v>41729</v>
      </c>
      <c r="I11" s="26"/>
      <c r="J11" s="26"/>
    </row>
    <row r="12" spans="1:18">
      <c r="A12" s="12"/>
      <c r="B12" s="41" t="s">
        <v>642</v>
      </c>
      <c r="C12" s="27"/>
      <c r="D12" s="105" t="s">
        <v>261</v>
      </c>
      <c r="E12" s="42">
        <v>184</v>
      </c>
      <c r="F12" s="28"/>
      <c r="G12" s="27"/>
      <c r="H12" s="105" t="s">
        <v>261</v>
      </c>
      <c r="I12" s="42">
        <v>195</v>
      </c>
      <c r="J12" s="28"/>
    </row>
    <row r="13" spans="1:18">
      <c r="A13" s="12"/>
      <c r="B13" s="41"/>
      <c r="C13" s="27"/>
      <c r="D13" s="69"/>
      <c r="E13" s="33"/>
      <c r="F13" s="27"/>
      <c r="G13" s="27"/>
      <c r="H13" s="69"/>
      <c r="I13" s="33"/>
      <c r="J13" s="27"/>
    </row>
    <row r="14" spans="1:18">
      <c r="A14" s="12"/>
      <c r="B14" s="43" t="s">
        <v>643</v>
      </c>
      <c r="C14" s="30"/>
      <c r="D14" s="34">
        <v>100</v>
      </c>
      <c r="E14" s="34"/>
      <c r="F14" s="30"/>
      <c r="G14" s="30"/>
      <c r="H14" s="34">
        <v>533</v>
      </c>
      <c r="I14" s="34"/>
      <c r="J14" s="30"/>
    </row>
    <row r="15" spans="1:18" ht="15.75" thickBot="1">
      <c r="A15" s="12"/>
      <c r="B15" s="43"/>
      <c r="C15" s="30"/>
      <c r="D15" s="35"/>
      <c r="E15" s="35"/>
      <c r="F15" s="36"/>
      <c r="G15" s="30"/>
      <c r="H15" s="35"/>
      <c r="I15" s="35"/>
      <c r="J15" s="36"/>
    </row>
    <row r="16" spans="1:18">
      <c r="A16" s="12"/>
      <c r="B16" s="72" t="s">
        <v>644</v>
      </c>
      <c r="C16" s="27"/>
      <c r="D16" s="74" t="s">
        <v>261</v>
      </c>
      <c r="E16" s="76">
        <v>284</v>
      </c>
      <c r="F16" s="28"/>
      <c r="G16" s="27"/>
      <c r="H16" s="74" t="s">
        <v>261</v>
      </c>
      <c r="I16" s="76">
        <v>728</v>
      </c>
      <c r="J16" s="28"/>
    </row>
    <row r="17" spans="1:18" ht="15.75" thickBot="1">
      <c r="A17" s="12"/>
      <c r="B17" s="72"/>
      <c r="C17" s="27"/>
      <c r="D17" s="75"/>
      <c r="E17" s="77"/>
      <c r="F17" s="39"/>
      <c r="G17" s="27"/>
      <c r="H17" s="75"/>
      <c r="I17" s="77"/>
      <c r="J17" s="39"/>
    </row>
    <row r="18" spans="1:18" ht="15.75" thickTop="1">
      <c r="A18" s="12"/>
      <c r="B18" s="30" t="s">
        <v>645</v>
      </c>
      <c r="C18" s="30"/>
      <c r="D18" s="30"/>
      <c r="E18" s="30"/>
      <c r="F18" s="30"/>
      <c r="G18" s="30"/>
      <c r="H18" s="30"/>
      <c r="I18" s="30"/>
      <c r="J18" s="30"/>
      <c r="K18" s="30"/>
      <c r="L18" s="30"/>
      <c r="M18" s="30"/>
      <c r="N18" s="30"/>
      <c r="O18" s="30"/>
      <c r="P18" s="30"/>
      <c r="Q18" s="30"/>
      <c r="R18" s="30"/>
    </row>
    <row r="19" spans="1:18">
      <c r="A19" s="12"/>
      <c r="B19" s="30" t="s">
        <v>646</v>
      </c>
      <c r="C19" s="30"/>
      <c r="D19" s="30"/>
      <c r="E19" s="30"/>
      <c r="F19" s="30"/>
      <c r="G19" s="30"/>
      <c r="H19" s="30"/>
      <c r="I19" s="30"/>
      <c r="J19" s="30"/>
      <c r="K19" s="30"/>
      <c r="L19" s="30"/>
      <c r="M19" s="30"/>
      <c r="N19" s="30"/>
      <c r="O19" s="30"/>
      <c r="P19" s="30"/>
      <c r="Q19" s="30"/>
      <c r="R19" s="30"/>
    </row>
    <row r="20" spans="1:18">
      <c r="A20" s="12"/>
      <c r="B20" s="194" t="s">
        <v>647</v>
      </c>
      <c r="C20" s="194"/>
      <c r="D20" s="194"/>
      <c r="E20" s="194"/>
      <c r="F20" s="194"/>
      <c r="G20" s="194"/>
      <c r="H20" s="194"/>
      <c r="I20" s="194"/>
      <c r="J20" s="194"/>
      <c r="K20" s="194"/>
      <c r="L20" s="194"/>
      <c r="M20" s="194"/>
      <c r="N20" s="194"/>
      <c r="O20" s="194"/>
      <c r="P20" s="194"/>
      <c r="Q20" s="194"/>
      <c r="R20" s="194"/>
    </row>
    <row r="21" spans="1:18" ht="38.25" customHeight="1">
      <c r="A21" s="12"/>
      <c r="B21" s="30" t="s">
        <v>648</v>
      </c>
      <c r="C21" s="30"/>
      <c r="D21" s="30"/>
      <c r="E21" s="30"/>
      <c r="F21" s="30"/>
      <c r="G21" s="30"/>
      <c r="H21" s="30"/>
      <c r="I21" s="30"/>
      <c r="J21" s="30"/>
      <c r="K21" s="30"/>
      <c r="L21" s="30"/>
      <c r="M21" s="30"/>
      <c r="N21" s="30"/>
      <c r="O21" s="30"/>
      <c r="P21" s="30"/>
      <c r="Q21" s="30"/>
      <c r="R21" s="30"/>
    </row>
    <row r="22" spans="1:18" ht="25.5" customHeight="1">
      <c r="A22" s="12"/>
      <c r="B22" s="30" t="s">
        <v>649</v>
      </c>
      <c r="C22" s="30"/>
      <c r="D22" s="30"/>
      <c r="E22" s="30"/>
      <c r="F22" s="30"/>
      <c r="G22" s="30"/>
      <c r="H22" s="30"/>
      <c r="I22" s="30"/>
      <c r="J22" s="30"/>
      <c r="K22" s="30"/>
      <c r="L22" s="30"/>
      <c r="M22" s="30"/>
      <c r="N22" s="30"/>
      <c r="O22" s="30"/>
      <c r="P22" s="30"/>
      <c r="Q22" s="30"/>
      <c r="R22" s="30"/>
    </row>
    <row r="23" spans="1:18">
      <c r="A23" s="12"/>
      <c r="B23" s="30" t="s">
        <v>650</v>
      </c>
      <c r="C23" s="30"/>
      <c r="D23" s="30"/>
      <c r="E23" s="30"/>
      <c r="F23" s="30"/>
      <c r="G23" s="30"/>
      <c r="H23" s="30"/>
      <c r="I23" s="30"/>
      <c r="J23" s="30"/>
      <c r="K23" s="30"/>
      <c r="L23" s="30"/>
      <c r="M23" s="30"/>
      <c r="N23" s="30"/>
      <c r="O23" s="30"/>
      <c r="P23" s="30"/>
      <c r="Q23" s="30"/>
      <c r="R23" s="30"/>
    </row>
    <row r="24" spans="1:18">
      <c r="A24" s="12"/>
      <c r="B24" s="24"/>
      <c r="C24" s="24"/>
      <c r="D24" s="24"/>
      <c r="E24" s="24"/>
      <c r="F24" s="24"/>
      <c r="G24" s="24"/>
      <c r="H24" s="24"/>
      <c r="I24" s="24"/>
      <c r="J24" s="24"/>
      <c r="K24" s="24"/>
      <c r="L24" s="24"/>
      <c r="M24" s="24"/>
      <c r="N24" s="24"/>
      <c r="O24" s="24"/>
      <c r="P24" s="24"/>
    </row>
    <row r="25" spans="1:18">
      <c r="A25" s="12"/>
      <c r="B25" s="13"/>
      <c r="C25" s="13"/>
      <c r="D25" s="13"/>
      <c r="E25" s="13"/>
      <c r="F25" s="13"/>
      <c r="G25" s="13"/>
      <c r="H25" s="13"/>
      <c r="I25" s="13"/>
      <c r="J25" s="13"/>
      <c r="K25" s="13"/>
      <c r="L25" s="13"/>
      <c r="M25" s="13"/>
      <c r="N25" s="13"/>
      <c r="O25" s="13"/>
      <c r="P25" s="13"/>
    </row>
    <row r="26" spans="1:18" ht="15.75" thickBot="1">
      <c r="A26" s="12"/>
      <c r="B26" s="17"/>
      <c r="C26" s="11"/>
      <c r="D26" s="181" t="s">
        <v>236</v>
      </c>
      <c r="E26" s="181"/>
      <c r="F26" s="181"/>
      <c r="G26" s="181"/>
      <c r="H26" s="181"/>
      <c r="I26" s="181"/>
      <c r="J26" s="181"/>
      <c r="K26" s="181"/>
      <c r="L26" s="181"/>
      <c r="M26" s="181"/>
      <c r="N26" s="181"/>
      <c r="O26" s="181"/>
      <c r="P26" s="181"/>
    </row>
    <row r="27" spans="1:18" ht="15.75" thickBot="1">
      <c r="A27" s="12"/>
      <c r="B27" s="17"/>
      <c r="C27" s="11"/>
      <c r="D27" s="182" t="s">
        <v>331</v>
      </c>
      <c r="E27" s="182"/>
      <c r="F27" s="182"/>
      <c r="G27" s="182"/>
      <c r="H27" s="182"/>
      <c r="I27" s="182"/>
      <c r="J27" s="11"/>
      <c r="K27" s="182" t="s">
        <v>651</v>
      </c>
      <c r="L27" s="182"/>
      <c r="M27" s="182"/>
      <c r="N27" s="182"/>
      <c r="O27" s="182"/>
      <c r="P27" s="182"/>
    </row>
    <row r="28" spans="1:18">
      <c r="A28" s="12"/>
      <c r="B28" s="123" t="s">
        <v>235</v>
      </c>
      <c r="C28" s="30"/>
      <c r="D28" s="61" t="s">
        <v>652</v>
      </c>
      <c r="E28" s="61"/>
      <c r="F28" s="90"/>
      <c r="G28" s="61" t="s">
        <v>653</v>
      </c>
      <c r="H28" s="61"/>
      <c r="I28" s="61"/>
      <c r="J28" s="30"/>
      <c r="K28" s="61" t="s">
        <v>652</v>
      </c>
      <c r="L28" s="61"/>
      <c r="M28" s="90"/>
      <c r="N28" s="61" t="s">
        <v>656</v>
      </c>
      <c r="O28" s="61"/>
      <c r="P28" s="61"/>
    </row>
    <row r="29" spans="1:18">
      <c r="A29" s="12"/>
      <c r="B29" s="123"/>
      <c r="C29" s="30"/>
      <c r="D29" s="60"/>
      <c r="E29" s="60"/>
      <c r="F29" s="30"/>
      <c r="G29" s="60" t="s">
        <v>654</v>
      </c>
      <c r="H29" s="60"/>
      <c r="I29" s="60"/>
      <c r="J29" s="30"/>
      <c r="K29" s="60"/>
      <c r="L29" s="60"/>
      <c r="M29" s="30"/>
      <c r="N29" s="60" t="s">
        <v>654</v>
      </c>
      <c r="O29" s="60"/>
      <c r="P29" s="60"/>
    </row>
    <row r="30" spans="1:18">
      <c r="A30" s="12"/>
      <c r="B30" s="123"/>
      <c r="C30" s="30"/>
      <c r="D30" s="60"/>
      <c r="E30" s="60"/>
      <c r="F30" s="30"/>
      <c r="G30" s="60" t="s">
        <v>655</v>
      </c>
      <c r="H30" s="60"/>
      <c r="I30" s="60"/>
      <c r="J30" s="30"/>
      <c r="K30" s="60"/>
      <c r="L30" s="60"/>
      <c r="M30" s="30"/>
      <c r="N30" s="60" t="s">
        <v>657</v>
      </c>
      <c r="O30" s="60"/>
      <c r="P30" s="60"/>
    </row>
    <row r="31" spans="1:18" ht="15.75" thickBot="1">
      <c r="A31" s="12"/>
      <c r="B31" s="123"/>
      <c r="C31" s="30"/>
      <c r="D31" s="25"/>
      <c r="E31" s="25"/>
      <c r="F31" s="30"/>
      <c r="G31" s="148"/>
      <c r="H31" s="148"/>
      <c r="I31" s="148"/>
      <c r="J31" s="30"/>
      <c r="K31" s="25"/>
      <c r="L31" s="25"/>
      <c r="M31" s="30"/>
      <c r="N31" s="25" t="s">
        <v>658</v>
      </c>
      <c r="O31" s="25"/>
      <c r="P31" s="25"/>
    </row>
    <row r="32" spans="1:18">
      <c r="A32" s="12"/>
      <c r="B32" s="41" t="s">
        <v>659</v>
      </c>
      <c r="C32" s="27"/>
      <c r="D32" s="107">
        <v>3111</v>
      </c>
      <c r="E32" s="28"/>
      <c r="F32" s="27"/>
      <c r="G32" s="105" t="s">
        <v>261</v>
      </c>
      <c r="H32" s="42">
        <v>20.260000000000002</v>
      </c>
      <c r="I32" s="28"/>
      <c r="J32" s="27"/>
      <c r="K32" s="107">
        <v>3124</v>
      </c>
      <c r="L32" s="28"/>
      <c r="M32" s="27"/>
      <c r="N32" s="105" t="s">
        <v>261</v>
      </c>
      <c r="O32" s="42">
        <v>20.5</v>
      </c>
      <c r="P32" s="28"/>
    </row>
    <row r="33" spans="1:18">
      <c r="A33" s="12"/>
      <c r="B33" s="41"/>
      <c r="C33" s="27"/>
      <c r="D33" s="108"/>
      <c r="E33" s="109"/>
      <c r="F33" s="27"/>
      <c r="G33" s="106"/>
      <c r="H33" s="118"/>
      <c r="I33" s="109"/>
      <c r="J33" s="27"/>
      <c r="K33" s="108"/>
      <c r="L33" s="109"/>
      <c r="M33" s="27"/>
      <c r="N33" s="106"/>
      <c r="O33" s="118"/>
      <c r="P33" s="109"/>
    </row>
    <row r="34" spans="1:18">
      <c r="A34" s="12"/>
      <c r="B34" s="43" t="s">
        <v>660</v>
      </c>
      <c r="C34" s="30"/>
      <c r="D34" s="34" t="s">
        <v>246</v>
      </c>
      <c r="E34" s="30"/>
      <c r="F34" s="30"/>
      <c r="G34" s="34" t="s">
        <v>246</v>
      </c>
      <c r="H34" s="34"/>
      <c r="I34" s="30"/>
      <c r="J34" s="30"/>
      <c r="K34" s="34" t="s">
        <v>246</v>
      </c>
      <c r="L34" s="30"/>
      <c r="M34" s="30"/>
      <c r="N34" s="34" t="s">
        <v>246</v>
      </c>
      <c r="O34" s="34"/>
      <c r="P34" s="30"/>
    </row>
    <row r="35" spans="1:18">
      <c r="A35" s="12"/>
      <c r="B35" s="43"/>
      <c r="C35" s="30"/>
      <c r="D35" s="34"/>
      <c r="E35" s="30"/>
      <c r="F35" s="30"/>
      <c r="G35" s="34"/>
      <c r="H35" s="34"/>
      <c r="I35" s="30"/>
      <c r="J35" s="30"/>
      <c r="K35" s="34"/>
      <c r="L35" s="30"/>
      <c r="M35" s="30"/>
      <c r="N35" s="34"/>
      <c r="O35" s="34"/>
      <c r="P35" s="30"/>
    </row>
    <row r="36" spans="1:18">
      <c r="A36" s="12"/>
      <c r="B36" s="41" t="s">
        <v>661</v>
      </c>
      <c r="C36" s="27"/>
      <c r="D36" s="33" t="s">
        <v>246</v>
      </c>
      <c r="E36" s="27"/>
      <c r="F36" s="27"/>
      <c r="G36" s="33" t="s">
        <v>246</v>
      </c>
      <c r="H36" s="33"/>
      <c r="I36" s="27"/>
      <c r="J36" s="27"/>
      <c r="K36" s="33" t="s">
        <v>246</v>
      </c>
      <c r="L36" s="27"/>
      <c r="M36" s="27"/>
      <c r="N36" s="33" t="s">
        <v>246</v>
      </c>
      <c r="O36" s="33"/>
      <c r="P36" s="27"/>
    </row>
    <row r="37" spans="1:18">
      <c r="A37" s="12"/>
      <c r="B37" s="41"/>
      <c r="C37" s="27"/>
      <c r="D37" s="33"/>
      <c r="E37" s="27"/>
      <c r="F37" s="27"/>
      <c r="G37" s="33"/>
      <c r="H37" s="33"/>
      <c r="I37" s="27"/>
      <c r="J37" s="27"/>
      <c r="K37" s="33"/>
      <c r="L37" s="27"/>
      <c r="M37" s="27"/>
      <c r="N37" s="33"/>
      <c r="O37" s="33"/>
      <c r="P37" s="27"/>
    </row>
    <row r="38" spans="1:18">
      <c r="A38" s="12"/>
      <c r="B38" s="43" t="s">
        <v>662</v>
      </c>
      <c r="C38" s="30"/>
      <c r="D38" s="34" t="s">
        <v>408</v>
      </c>
      <c r="E38" s="66" t="s">
        <v>314</v>
      </c>
      <c r="F38" s="30"/>
      <c r="G38" s="34">
        <v>589.41</v>
      </c>
      <c r="H38" s="34"/>
      <c r="I38" s="30"/>
      <c r="J38" s="30"/>
      <c r="K38" s="34" t="s">
        <v>413</v>
      </c>
      <c r="L38" s="66" t="s">
        <v>314</v>
      </c>
      <c r="M38" s="30"/>
      <c r="N38" s="34">
        <v>301.94</v>
      </c>
      <c r="O38" s="34"/>
      <c r="P38" s="30"/>
    </row>
    <row r="39" spans="1:18" ht="15.75" thickBot="1">
      <c r="A39" s="12"/>
      <c r="B39" s="43"/>
      <c r="C39" s="30"/>
      <c r="D39" s="35"/>
      <c r="E39" s="103"/>
      <c r="F39" s="30"/>
      <c r="G39" s="35"/>
      <c r="H39" s="35"/>
      <c r="I39" s="36"/>
      <c r="J39" s="30"/>
      <c r="K39" s="35"/>
      <c r="L39" s="103"/>
      <c r="M39" s="30"/>
      <c r="N39" s="35"/>
      <c r="O39" s="35"/>
      <c r="P39" s="36"/>
    </row>
    <row r="40" spans="1:18">
      <c r="A40" s="12"/>
      <c r="B40" s="41" t="s">
        <v>663</v>
      </c>
      <c r="C40" s="27"/>
      <c r="D40" s="37">
        <v>3110</v>
      </c>
      <c r="E40" s="28"/>
      <c r="F40" s="27"/>
      <c r="G40" s="74" t="s">
        <v>261</v>
      </c>
      <c r="H40" s="76">
        <v>20.190000000000001</v>
      </c>
      <c r="I40" s="28"/>
      <c r="J40" s="27"/>
      <c r="K40" s="37">
        <v>3122</v>
      </c>
      <c r="L40" s="28"/>
      <c r="M40" s="27"/>
      <c r="N40" s="74" t="s">
        <v>261</v>
      </c>
      <c r="O40" s="76">
        <v>20.399999999999999</v>
      </c>
      <c r="P40" s="28"/>
    </row>
    <row r="41" spans="1:18" ht="15.75" thickBot="1">
      <c r="A41" s="12"/>
      <c r="B41" s="41"/>
      <c r="C41" s="27"/>
      <c r="D41" s="38"/>
      <c r="E41" s="39"/>
      <c r="F41" s="27"/>
      <c r="G41" s="75"/>
      <c r="H41" s="77"/>
      <c r="I41" s="39"/>
      <c r="J41" s="27"/>
      <c r="K41" s="38"/>
      <c r="L41" s="39"/>
      <c r="M41" s="27"/>
      <c r="N41" s="75"/>
      <c r="O41" s="77"/>
      <c r="P41" s="39"/>
    </row>
    <row r="42" spans="1:18" ht="15.75" thickTop="1">
      <c r="A42" s="12"/>
      <c r="B42" s="30" t="s">
        <v>664</v>
      </c>
      <c r="C42" s="30"/>
      <c r="D42" s="30"/>
      <c r="E42" s="30"/>
      <c r="F42" s="30"/>
      <c r="G42" s="30"/>
      <c r="H42" s="30"/>
      <c r="I42" s="30"/>
      <c r="J42" s="30"/>
      <c r="K42" s="30"/>
      <c r="L42" s="30"/>
      <c r="M42" s="30"/>
      <c r="N42" s="30"/>
      <c r="O42" s="30"/>
      <c r="P42" s="30"/>
      <c r="Q42" s="30"/>
      <c r="R42" s="30"/>
    </row>
    <row r="43" spans="1:18">
      <c r="A43" s="12"/>
      <c r="B43" s="30" t="s">
        <v>665</v>
      </c>
      <c r="C43" s="30"/>
      <c r="D43" s="30"/>
      <c r="E43" s="30"/>
      <c r="F43" s="30"/>
      <c r="G43" s="30"/>
      <c r="H43" s="30"/>
      <c r="I43" s="30"/>
      <c r="J43" s="30"/>
      <c r="K43" s="30"/>
      <c r="L43" s="30"/>
      <c r="M43" s="30"/>
      <c r="N43" s="30"/>
      <c r="O43" s="30"/>
      <c r="P43" s="30"/>
      <c r="Q43" s="30"/>
      <c r="R43" s="30"/>
    </row>
    <row r="44" spans="1:18">
      <c r="A44" s="12"/>
      <c r="B44" s="30" t="s">
        <v>666</v>
      </c>
      <c r="C44" s="30"/>
      <c r="D44" s="30"/>
      <c r="E44" s="30"/>
      <c r="F44" s="30"/>
      <c r="G44" s="30"/>
      <c r="H44" s="30"/>
      <c r="I44" s="30"/>
      <c r="J44" s="30"/>
      <c r="K44" s="30"/>
      <c r="L44" s="30"/>
      <c r="M44" s="30"/>
      <c r="N44" s="30"/>
      <c r="O44" s="30"/>
      <c r="P44" s="30"/>
      <c r="Q44" s="30"/>
      <c r="R44" s="30"/>
    </row>
    <row r="45" spans="1:18">
      <c r="A45" s="12"/>
      <c r="B45" s="24"/>
      <c r="C45" s="24"/>
      <c r="D45" s="24"/>
      <c r="E45" s="24"/>
      <c r="F45" s="24"/>
      <c r="G45" s="24"/>
      <c r="H45" s="24"/>
      <c r="I45" s="24"/>
      <c r="J45" s="24"/>
      <c r="K45" s="24"/>
      <c r="L45" s="24"/>
      <c r="M45" s="24"/>
      <c r="N45" s="24"/>
      <c r="O45" s="24"/>
      <c r="P45" s="24"/>
      <c r="Q45" s="24"/>
      <c r="R45" s="24"/>
    </row>
    <row r="46" spans="1:18">
      <c r="A46" s="12"/>
      <c r="B46" s="13"/>
      <c r="C46" s="13"/>
      <c r="D46" s="13"/>
      <c r="E46" s="13"/>
      <c r="F46" s="13"/>
      <c r="G46" s="13"/>
      <c r="H46" s="13"/>
      <c r="I46" s="13"/>
      <c r="J46" s="13"/>
      <c r="K46" s="13"/>
      <c r="L46" s="13"/>
      <c r="M46" s="13"/>
      <c r="N46" s="13"/>
      <c r="O46" s="13"/>
      <c r="P46" s="13"/>
      <c r="Q46" s="13"/>
      <c r="R46" s="13"/>
    </row>
    <row r="47" spans="1:18" ht="15.75" thickBot="1">
      <c r="A47" s="12"/>
      <c r="B47" s="121" t="s">
        <v>235</v>
      </c>
      <c r="C47" s="11"/>
      <c r="D47" s="185" t="s">
        <v>667</v>
      </c>
      <c r="E47" s="185"/>
      <c r="F47" s="185"/>
      <c r="G47" s="185"/>
      <c r="H47" s="185"/>
      <c r="I47" s="185"/>
      <c r="J47" s="185"/>
      <c r="K47" s="185"/>
      <c r="L47" s="11"/>
      <c r="M47" s="185" t="s">
        <v>668</v>
      </c>
      <c r="N47" s="185"/>
      <c r="O47" s="185"/>
      <c r="P47" s="185"/>
      <c r="Q47" s="185"/>
      <c r="R47" s="185"/>
    </row>
    <row r="48" spans="1:18">
      <c r="A48" s="12"/>
      <c r="B48" s="116" t="s">
        <v>669</v>
      </c>
      <c r="C48" s="30"/>
      <c r="D48" s="187" t="s">
        <v>652</v>
      </c>
      <c r="E48" s="187"/>
      <c r="F48" s="90"/>
      <c r="G48" s="183" t="s">
        <v>670</v>
      </c>
      <c r="H48" s="90"/>
      <c r="I48" s="187" t="s">
        <v>670</v>
      </c>
      <c r="J48" s="187"/>
      <c r="K48" s="187"/>
      <c r="L48" s="30"/>
      <c r="M48" s="187" t="s">
        <v>652</v>
      </c>
      <c r="N48" s="187"/>
      <c r="O48" s="90"/>
      <c r="P48" s="187" t="s">
        <v>670</v>
      </c>
      <c r="Q48" s="187"/>
      <c r="R48" s="187"/>
    </row>
    <row r="49" spans="1:18">
      <c r="A49" s="12"/>
      <c r="B49" s="116"/>
      <c r="C49" s="30"/>
      <c r="D49" s="186"/>
      <c r="E49" s="186"/>
      <c r="F49" s="30"/>
      <c r="G49" s="183" t="s">
        <v>654</v>
      </c>
      <c r="H49" s="30"/>
      <c r="I49" s="186" t="s">
        <v>654</v>
      </c>
      <c r="J49" s="186"/>
      <c r="K49" s="186"/>
      <c r="L49" s="30"/>
      <c r="M49" s="186"/>
      <c r="N49" s="186"/>
      <c r="O49" s="30"/>
      <c r="P49" s="186" t="s">
        <v>654</v>
      </c>
      <c r="Q49" s="186"/>
      <c r="R49" s="186"/>
    </row>
    <row r="50" spans="1:18">
      <c r="A50" s="12"/>
      <c r="B50" s="116"/>
      <c r="C50" s="30"/>
      <c r="D50" s="186"/>
      <c r="E50" s="186"/>
      <c r="F50" s="30"/>
      <c r="G50" s="183" t="s">
        <v>671</v>
      </c>
      <c r="H50" s="30"/>
      <c r="I50" s="186" t="s">
        <v>673</v>
      </c>
      <c r="J50" s="186"/>
      <c r="K50" s="186"/>
      <c r="L50" s="30"/>
      <c r="M50" s="186"/>
      <c r="N50" s="186"/>
      <c r="O50" s="30"/>
      <c r="P50" s="186" t="s">
        <v>673</v>
      </c>
      <c r="Q50" s="186"/>
      <c r="R50" s="186"/>
    </row>
    <row r="51" spans="1:18">
      <c r="A51" s="12"/>
      <c r="B51" s="116"/>
      <c r="C51" s="30"/>
      <c r="D51" s="186"/>
      <c r="E51" s="186"/>
      <c r="F51" s="30"/>
      <c r="G51" s="183" t="s">
        <v>528</v>
      </c>
      <c r="H51" s="30"/>
      <c r="I51" s="186" t="s">
        <v>674</v>
      </c>
      <c r="J51" s="186"/>
      <c r="K51" s="186"/>
      <c r="L51" s="30"/>
      <c r="M51" s="186"/>
      <c r="N51" s="186"/>
      <c r="O51" s="30"/>
      <c r="P51" s="186" t="s">
        <v>674</v>
      </c>
      <c r="Q51" s="186"/>
      <c r="R51" s="186"/>
    </row>
    <row r="52" spans="1:18" ht="15.75" thickBot="1">
      <c r="A52" s="12"/>
      <c r="B52" s="116"/>
      <c r="C52" s="30"/>
      <c r="D52" s="185"/>
      <c r="E52" s="185"/>
      <c r="F52" s="30"/>
      <c r="G52" s="184" t="s">
        <v>672</v>
      </c>
      <c r="H52" s="30"/>
      <c r="I52" s="185" t="s">
        <v>675</v>
      </c>
      <c r="J52" s="185"/>
      <c r="K52" s="185"/>
      <c r="L52" s="30"/>
      <c r="M52" s="185"/>
      <c r="N52" s="185"/>
      <c r="O52" s="30"/>
      <c r="P52" s="185" t="s">
        <v>675</v>
      </c>
      <c r="Q52" s="185"/>
      <c r="R52" s="185"/>
    </row>
    <row r="53" spans="1:18">
      <c r="A53" s="12"/>
      <c r="B53" s="188">
        <v>18</v>
      </c>
      <c r="C53" s="27"/>
      <c r="D53" s="42">
        <v>236</v>
      </c>
      <c r="E53" s="28"/>
      <c r="F53" s="27"/>
      <c r="G53" s="42" t="s">
        <v>676</v>
      </c>
      <c r="H53" s="27"/>
      <c r="I53" s="105" t="s">
        <v>261</v>
      </c>
      <c r="J53" s="42">
        <v>18</v>
      </c>
      <c r="K53" s="28"/>
      <c r="L53" s="27"/>
      <c r="M53" s="42">
        <v>122</v>
      </c>
      <c r="N53" s="28"/>
      <c r="O53" s="27"/>
      <c r="P53" s="105" t="s">
        <v>261</v>
      </c>
      <c r="Q53" s="42">
        <v>18</v>
      </c>
      <c r="R53" s="28"/>
    </row>
    <row r="54" spans="1:18">
      <c r="A54" s="12"/>
      <c r="B54" s="188"/>
      <c r="C54" s="27"/>
      <c r="D54" s="118"/>
      <c r="E54" s="109"/>
      <c r="F54" s="27"/>
      <c r="G54" s="118"/>
      <c r="H54" s="27"/>
      <c r="I54" s="106"/>
      <c r="J54" s="118"/>
      <c r="K54" s="109"/>
      <c r="L54" s="27"/>
      <c r="M54" s="118"/>
      <c r="N54" s="109"/>
      <c r="O54" s="27"/>
      <c r="P54" s="106"/>
      <c r="Q54" s="118"/>
      <c r="R54" s="109"/>
    </row>
    <row r="55" spans="1:18">
      <c r="A55" s="12"/>
      <c r="B55" s="189">
        <v>20</v>
      </c>
      <c r="C55" s="30"/>
      <c r="D55" s="31">
        <v>2864</v>
      </c>
      <c r="E55" s="30"/>
      <c r="F55" s="30"/>
      <c r="G55" s="34" t="s">
        <v>677</v>
      </c>
      <c r="H55" s="30"/>
      <c r="I55" s="34">
        <v>20</v>
      </c>
      <c r="J55" s="34"/>
      <c r="K55" s="30"/>
      <c r="L55" s="30"/>
      <c r="M55" s="31">
        <v>2864</v>
      </c>
      <c r="N55" s="30"/>
      <c r="O55" s="30"/>
      <c r="P55" s="34">
        <v>20</v>
      </c>
      <c r="Q55" s="34"/>
      <c r="R55" s="30"/>
    </row>
    <row r="56" spans="1:18">
      <c r="A56" s="12"/>
      <c r="B56" s="189"/>
      <c r="C56" s="30"/>
      <c r="D56" s="31"/>
      <c r="E56" s="30"/>
      <c r="F56" s="30"/>
      <c r="G56" s="34"/>
      <c r="H56" s="30"/>
      <c r="I56" s="34"/>
      <c r="J56" s="34"/>
      <c r="K56" s="30"/>
      <c r="L56" s="30"/>
      <c r="M56" s="31"/>
      <c r="N56" s="30"/>
      <c r="O56" s="30"/>
      <c r="P56" s="34"/>
      <c r="Q56" s="34"/>
      <c r="R56" s="30"/>
    </row>
    <row r="57" spans="1:18">
      <c r="A57" s="12"/>
      <c r="B57" s="190" t="s">
        <v>678</v>
      </c>
      <c r="C57" s="27"/>
      <c r="D57" s="33">
        <v>10</v>
      </c>
      <c r="E57" s="27"/>
      <c r="F57" s="27"/>
      <c r="G57" s="33" t="s">
        <v>679</v>
      </c>
      <c r="H57" s="27"/>
      <c r="I57" s="33">
        <v>122.48</v>
      </c>
      <c r="J57" s="33"/>
      <c r="K57" s="27"/>
      <c r="L57" s="27"/>
      <c r="M57" s="33">
        <v>10</v>
      </c>
      <c r="N57" s="27"/>
      <c r="O57" s="27"/>
      <c r="P57" s="33">
        <v>122.48</v>
      </c>
      <c r="Q57" s="33"/>
      <c r="R57" s="27"/>
    </row>
    <row r="58" spans="1:18" ht="15.75" thickBot="1">
      <c r="A58" s="12"/>
      <c r="B58" s="191"/>
      <c r="C58" s="27"/>
      <c r="D58" s="82"/>
      <c r="E58" s="81"/>
      <c r="F58" s="27"/>
      <c r="G58" s="82"/>
      <c r="H58" s="27"/>
      <c r="I58" s="82"/>
      <c r="J58" s="82"/>
      <c r="K58" s="81"/>
      <c r="L58" s="27"/>
      <c r="M58" s="82"/>
      <c r="N58" s="81"/>
      <c r="O58" s="27"/>
      <c r="P58" s="82"/>
      <c r="Q58" s="82"/>
      <c r="R58" s="81"/>
    </row>
    <row r="59" spans="1:18">
      <c r="A59" s="12"/>
      <c r="B59" s="192" t="s">
        <v>680</v>
      </c>
      <c r="C59" s="30"/>
      <c r="D59" s="88">
        <v>3110</v>
      </c>
      <c r="E59" s="90"/>
      <c r="F59" s="30"/>
      <c r="G59" s="93" t="s">
        <v>681</v>
      </c>
      <c r="H59" s="30"/>
      <c r="I59" s="85" t="s">
        <v>261</v>
      </c>
      <c r="J59" s="93">
        <v>20.190000000000001</v>
      </c>
      <c r="K59" s="90"/>
      <c r="L59" s="30"/>
      <c r="M59" s="88">
        <v>2996</v>
      </c>
      <c r="N59" s="90"/>
      <c r="O59" s="30"/>
      <c r="P59" s="85" t="s">
        <v>261</v>
      </c>
      <c r="Q59" s="93">
        <v>20.27</v>
      </c>
      <c r="R59" s="90"/>
    </row>
    <row r="60" spans="1:18" ht="15.75" thickBot="1">
      <c r="A60" s="12"/>
      <c r="B60" s="193"/>
      <c r="C60" s="30"/>
      <c r="D60" s="89"/>
      <c r="E60" s="91"/>
      <c r="F60" s="30"/>
      <c r="G60" s="94"/>
      <c r="H60" s="30"/>
      <c r="I60" s="86"/>
      <c r="J60" s="94"/>
      <c r="K60" s="91"/>
      <c r="L60" s="30"/>
      <c r="M60" s="89"/>
      <c r="N60" s="91"/>
      <c r="O60" s="30"/>
      <c r="P60" s="86"/>
      <c r="Q60" s="94"/>
      <c r="R60" s="91"/>
    </row>
    <row r="61" spans="1:18" ht="15.75" thickTop="1">
      <c r="A61" s="12"/>
      <c r="B61" s="44"/>
      <c r="C61" s="44"/>
      <c r="D61" s="44"/>
      <c r="E61" s="44"/>
      <c r="F61" s="44"/>
      <c r="G61" s="44"/>
      <c r="H61" s="44"/>
      <c r="I61" s="44"/>
      <c r="J61" s="44"/>
      <c r="K61" s="44"/>
      <c r="L61" s="44"/>
      <c r="M61" s="44"/>
      <c r="N61" s="44"/>
      <c r="O61" s="44"/>
      <c r="P61" s="44"/>
      <c r="Q61" s="44"/>
      <c r="R61" s="44"/>
    </row>
    <row r="62" spans="1:18">
      <c r="A62" s="12"/>
      <c r="B62" s="194" t="s">
        <v>682</v>
      </c>
      <c r="C62" s="194"/>
      <c r="D62" s="194"/>
      <c r="E62" s="194"/>
      <c r="F62" s="194"/>
      <c r="G62" s="194"/>
      <c r="H62" s="194"/>
      <c r="I62" s="194"/>
      <c r="J62" s="194"/>
      <c r="K62" s="194"/>
      <c r="L62" s="194"/>
      <c r="M62" s="194"/>
      <c r="N62" s="194"/>
      <c r="O62" s="194"/>
      <c r="P62" s="194"/>
      <c r="Q62" s="194"/>
      <c r="R62" s="194"/>
    </row>
    <row r="63" spans="1:18" ht="38.25" customHeight="1">
      <c r="A63" s="12"/>
      <c r="B63" s="30" t="s">
        <v>683</v>
      </c>
      <c r="C63" s="30"/>
      <c r="D63" s="30"/>
      <c r="E63" s="30"/>
      <c r="F63" s="30"/>
      <c r="G63" s="30"/>
      <c r="H63" s="30"/>
      <c r="I63" s="30"/>
      <c r="J63" s="30"/>
      <c r="K63" s="30"/>
      <c r="L63" s="30"/>
      <c r="M63" s="30"/>
      <c r="N63" s="30"/>
      <c r="O63" s="30"/>
      <c r="P63" s="30"/>
      <c r="Q63" s="30"/>
      <c r="R63" s="30"/>
    </row>
    <row r="64" spans="1:18">
      <c r="A64" s="12"/>
      <c r="B64" s="30" t="s">
        <v>684</v>
      </c>
      <c r="C64" s="30"/>
      <c r="D64" s="30"/>
      <c r="E64" s="30"/>
      <c r="F64" s="30"/>
      <c r="G64" s="30"/>
      <c r="H64" s="30"/>
      <c r="I64" s="30"/>
      <c r="J64" s="30"/>
      <c r="K64" s="30"/>
      <c r="L64" s="30"/>
      <c r="M64" s="30"/>
      <c r="N64" s="30"/>
      <c r="O64" s="30"/>
      <c r="P64" s="30"/>
      <c r="Q64" s="30"/>
      <c r="R64" s="30"/>
    </row>
    <row r="65" spans="1:16">
      <c r="A65" s="12"/>
      <c r="B65" s="24"/>
      <c r="C65" s="24"/>
      <c r="D65" s="24"/>
      <c r="E65" s="24"/>
      <c r="F65" s="24"/>
      <c r="G65" s="24"/>
      <c r="H65" s="24"/>
      <c r="I65" s="24"/>
      <c r="J65" s="24"/>
      <c r="K65" s="24"/>
      <c r="L65" s="24"/>
      <c r="M65" s="24"/>
      <c r="N65" s="24"/>
      <c r="O65" s="24"/>
      <c r="P65" s="24"/>
    </row>
    <row r="66" spans="1:16">
      <c r="A66" s="12"/>
      <c r="B66" s="13"/>
      <c r="C66" s="13"/>
      <c r="D66" s="13"/>
      <c r="E66" s="13"/>
      <c r="F66" s="13"/>
      <c r="G66" s="13"/>
      <c r="H66" s="13"/>
      <c r="I66" s="13"/>
      <c r="J66" s="13"/>
      <c r="K66" s="13"/>
      <c r="L66" s="13"/>
      <c r="M66" s="13"/>
      <c r="N66" s="13"/>
      <c r="O66" s="13"/>
      <c r="P66" s="13"/>
    </row>
    <row r="67" spans="1:16" ht="15.75" thickBot="1">
      <c r="A67" s="12"/>
      <c r="B67" s="17"/>
      <c r="C67" s="11"/>
      <c r="D67" s="181" t="s">
        <v>236</v>
      </c>
      <c r="E67" s="181"/>
      <c r="F67" s="181"/>
      <c r="G67" s="181"/>
      <c r="H67" s="181"/>
      <c r="I67" s="181"/>
      <c r="J67" s="181"/>
      <c r="K67" s="181"/>
      <c r="L67" s="181"/>
      <c r="M67" s="181"/>
      <c r="N67" s="181"/>
      <c r="O67" s="181"/>
      <c r="P67" s="181"/>
    </row>
    <row r="68" spans="1:16" ht="15.75" thickBot="1">
      <c r="A68" s="12"/>
      <c r="B68" s="17"/>
      <c r="C68" s="11"/>
      <c r="D68" s="182" t="s">
        <v>331</v>
      </c>
      <c r="E68" s="182"/>
      <c r="F68" s="182"/>
      <c r="G68" s="182"/>
      <c r="H68" s="182"/>
      <c r="I68" s="182"/>
      <c r="J68" s="11"/>
      <c r="K68" s="182" t="s">
        <v>651</v>
      </c>
      <c r="L68" s="182"/>
      <c r="M68" s="182"/>
      <c r="N68" s="182"/>
      <c r="O68" s="182"/>
      <c r="P68" s="182"/>
    </row>
    <row r="69" spans="1:16">
      <c r="A69" s="12"/>
      <c r="B69" s="123" t="s">
        <v>235</v>
      </c>
      <c r="C69" s="30"/>
      <c r="D69" s="61" t="s">
        <v>652</v>
      </c>
      <c r="E69" s="61"/>
      <c r="F69" s="90"/>
      <c r="G69" s="61" t="s">
        <v>670</v>
      </c>
      <c r="H69" s="61"/>
      <c r="I69" s="61"/>
      <c r="J69" s="30"/>
      <c r="K69" s="61" t="s">
        <v>652</v>
      </c>
      <c r="L69" s="61"/>
      <c r="M69" s="90"/>
      <c r="N69" s="61" t="s">
        <v>670</v>
      </c>
      <c r="O69" s="61"/>
      <c r="P69" s="61"/>
    </row>
    <row r="70" spans="1:16">
      <c r="A70" s="12"/>
      <c r="B70" s="123"/>
      <c r="C70" s="30"/>
      <c r="D70" s="60"/>
      <c r="E70" s="60"/>
      <c r="F70" s="30"/>
      <c r="G70" s="60" t="s">
        <v>654</v>
      </c>
      <c r="H70" s="60"/>
      <c r="I70" s="60"/>
      <c r="J70" s="30"/>
      <c r="K70" s="60"/>
      <c r="L70" s="60"/>
      <c r="M70" s="30"/>
      <c r="N70" s="60" t="s">
        <v>654</v>
      </c>
      <c r="O70" s="60"/>
      <c r="P70" s="60"/>
    </row>
    <row r="71" spans="1:16">
      <c r="A71" s="12"/>
      <c r="B71" s="123"/>
      <c r="C71" s="30"/>
      <c r="D71" s="60"/>
      <c r="E71" s="60"/>
      <c r="F71" s="30"/>
      <c r="G71" s="60" t="s">
        <v>685</v>
      </c>
      <c r="H71" s="60"/>
      <c r="I71" s="60"/>
      <c r="J71" s="30"/>
      <c r="K71" s="60"/>
      <c r="L71" s="60"/>
      <c r="M71" s="30"/>
      <c r="N71" s="60" t="s">
        <v>685</v>
      </c>
      <c r="O71" s="60"/>
      <c r="P71" s="60"/>
    </row>
    <row r="72" spans="1:16">
      <c r="A72" s="12"/>
      <c r="B72" s="123"/>
      <c r="C72" s="30"/>
      <c r="D72" s="60"/>
      <c r="E72" s="60"/>
      <c r="F72" s="30"/>
      <c r="G72" s="60" t="s">
        <v>258</v>
      </c>
      <c r="H72" s="60"/>
      <c r="I72" s="60"/>
      <c r="J72" s="30"/>
      <c r="K72" s="60"/>
      <c r="L72" s="60"/>
      <c r="M72" s="30"/>
      <c r="N72" s="60" t="s">
        <v>258</v>
      </c>
      <c r="O72" s="60"/>
      <c r="P72" s="60"/>
    </row>
    <row r="73" spans="1:16" ht="15.75" thickBot="1">
      <c r="A73" s="12"/>
      <c r="B73" s="123"/>
      <c r="C73" s="30"/>
      <c r="D73" s="25"/>
      <c r="E73" s="25"/>
      <c r="F73" s="30"/>
      <c r="G73" s="25" t="s">
        <v>686</v>
      </c>
      <c r="H73" s="25"/>
      <c r="I73" s="25"/>
      <c r="J73" s="30"/>
      <c r="K73" s="25"/>
      <c r="L73" s="25"/>
      <c r="M73" s="30"/>
      <c r="N73" s="25" t="s">
        <v>686</v>
      </c>
      <c r="O73" s="25"/>
      <c r="P73" s="25"/>
    </row>
    <row r="74" spans="1:16">
      <c r="A74" s="12"/>
      <c r="B74" s="41" t="s">
        <v>659</v>
      </c>
      <c r="C74" s="27"/>
      <c r="D74" s="42">
        <v>810</v>
      </c>
      <c r="E74" s="28"/>
      <c r="F74" s="27"/>
      <c r="G74" s="105" t="s">
        <v>261</v>
      </c>
      <c r="H74" s="42">
        <v>13.89</v>
      </c>
      <c r="I74" s="28"/>
      <c r="J74" s="27"/>
      <c r="K74" s="107">
        <v>1215</v>
      </c>
      <c r="L74" s="28"/>
      <c r="M74" s="27"/>
      <c r="N74" s="105" t="s">
        <v>261</v>
      </c>
      <c r="O74" s="42">
        <v>14.28</v>
      </c>
      <c r="P74" s="28"/>
    </row>
    <row r="75" spans="1:16">
      <c r="A75" s="12"/>
      <c r="B75" s="41"/>
      <c r="C75" s="27"/>
      <c r="D75" s="33"/>
      <c r="E75" s="27"/>
      <c r="F75" s="27"/>
      <c r="G75" s="69"/>
      <c r="H75" s="33"/>
      <c r="I75" s="27"/>
      <c r="J75" s="27"/>
      <c r="K75" s="68"/>
      <c r="L75" s="27"/>
      <c r="M75" s="27"/>
      <c r="N75" s="69"/>
      <c r="O75" s="33"/>
      <c r="P75" s="27"/>
    </row>
    <row r="76" spans="1:16">
      <c r="A76" s="12"/>
      <c r="B76" s="43" t="s">
        <v>660</v>
      </c>
      <c r="C76" s="30"/>
      <c r="D76" s="34" t="s">
        <v>246</v>
      </c>
      <c r="E76" s="30"/>
      <c r="F76" s="30"/>
      <c r="G76" s="34" t="s">
        <v>246</v>
      </c>
      <c r="H76" s="34"/>
      <c r="I76" s="30"/>
      <c r="J76" s="30"/>
      <c r="K76" s="34" t="s">
        <v>246</v>
      </c>
      <c r="L76" s="30"/>
      <c r="M76" s="30"/>
      <c r="N76" s="34" t="s">
        <v>246</v>
      </c>
      <c r="O76" s="34"/>
      <c r="P76" s="30"/>
    </row>
    <row r="77" spans="1:16">
      <c r="A77" s="12"/>
      <c r="B77" s="43"/>
      <c r="C77" s="30"/>
      <c r="D77" s="34"/>
      <c r="E77" s="30"/>
      <c r="F77" s="30"/>
      <c r="G77" s="34"/>
      <c r="H77" s="34"/>
      <c r="I77" s="30"/>
      <c r="J77" s="30"/>
      <c r="K77" s="34"/>
      <c r="L77" s="30"/>
      <c r="M77" s="30"/>
      <c r="N77" s="34"/>
      <c r="O77" s="34"/>
      <c r="P77" s="30"/>
    </row>
    <row r="78" spans="1:16">
      <c r="A78" s="12"/>
      <c r="B78" s="41" t="s">
        <v>687</v>
      </c>
      <c r="C78" s="27"/>
      <c r="D78" s="33" t="s">
        <v>246</v>
      </c>
      <c r="E78" s="27"/>
      <c r="F78" s="27"/>
      <c r="G78" s="33" t="s">
        <v>246</v>
      </c>
      <c r="H78" s="33"/>
      <c r="I78" s="27"/>
      <c r="J78" s="27"/>
      <c r="K78" s="33" t="s">
        <v>246</v>
      </c>
      <c r="L78" s="27"/>
      <c r="M78" s="27"/>
      <c r="N78" s="33" t="s">
        <v>246</v>
      </c>
      <c r="O78" s="33"/>
      <c r="P78" s="27"/>
    </row>
    <row r="79" spans="1:16">
      <c r="A79" s="12"/>
      <c r="B79" s="41"/>
      <c r="C79" s="27"/>
      <c r="D79" s="33"/>
      <c r="E79" s="27"/>
      <c r="F79" s="27"/>
      <c r="G79" s="33"/>
      <c r="H79" s="33"/>
      <c r="I79" s="27"/>
      <c r="J79" s="27"/>
      <c r="K79" s="33"/>
      <c r="L79" s="27"/>
      <c r="M79" s="27"/>
      <c r="N79" s="33"/>
      <c r="O79" s="33"/>
      <c r="P79" s="27"/>
    </row>
    <row r="80" spans="1:16">
      <c r="A80" s="12"/>
      <c r="B80" s="43" t="s">
        <v>662</v>
      </c>
      <c r="C80" s="30"/>
      <c r="D80" s="34" t="s">
        <v>246</v>
      </c>
      <c r="E80" s="30"/>
      <c r="F80" s="30"/>
      <c r="G80" s="34" t="s">
        <v>246</v>
      </c>
      <c r="H80" s="34"/>
      <c r="I80" s="30"/>
      <c r="J80" s="30"/>
      <c r="K80" s="34" t="s">
        <v>246</v>
      </c>
      <c r="L80" s="30"/>
      <c r="M80" s="30"/>
      <c r="N80" s="34" t="s">
        <v>246</v>
      </c>
      <c r="O80" s="34"/>
      <c r="P80" s="30"/>
    </row>
    <row r="81" spans="1:16" ht="15.75" thickBot="1">
      <c r="A81" s="12"/>
      <c r="B81" s="43"/>
      <c r="C81" s="30"/>
      <c r="D81" s="35"/>
      <c r="E81" s="36"/>
      <c r="F81" s="30"/>
      <c r="G81" s="35"/>
      <c r="H81" s="35"/>
      <c r="I81" s="36"/>
      <c r="J81" s="30"/>
      <c r="K81" s="35"/>
      <c r="L81" s="36"/>
      <c r="M81" s="30"/>
      <c r="N81" s="35"/>
      <c r="O81" s="35"/>
      <c r="P81" s="36"/>
    </row>
    <row r="82" spans="1:16">
      <c r="A82" s="12"/>
      <c r="B82" s="72" t="s">
        <v>663</v>
      </c>
      <c r="C82" s="27"/>
      <c r="D82" s="76">
        <v>810</v>
      </c>
      <c r="E82" s="28"/>
      <c r="F82" s="27"/>
      <c r="G82" s="74" t="s">
        <v>261</v>
      </c>
      <c r="H82" s="76">
        <v>13.89</v>
      </c>
      <c r="I82" s="28"/>
      <c r="J82" s="27"/>
      <c r="K82" s="37">
        <v>1215</v>
      </c>
      <c r="L82" s="28"/>
      <c r="M82" s="27"/>
      <c r="N82" s="74" t="s">
        <v>261</v>
      </c>
      <c r="O82" s="76">
        <v>14.28</v>
      </c>
      <c r="P82" s="28"/>
    </row>
    <row r="83" spans="1:16" ht="15.75" thickBot="1">
      <c r="A83" s="12"/>
      <c r="B83" s="72"/>
      <c r="C83" s="27"/>
      <c r="D83" s="77"/>
      <c r="E83" s="39"/>
      <c r="F83" s="27"/>
      <c r="G83" s="75"/>
      <c r="H83" s="77"/>
      <c r="I83" s="39"/>
      <c r="J83" s="27"/>
      <c r="K83" s="38"/>
      <c r="L83" s="39"/>
      <c r="M83" s="27"/>
      <c r="N83" s="75"/>
      <c r="O83" s="77"/>
      <c r="P83" s="39"/>
    </row>
    <row r="84" spans="1:16" ht="15.75" thickTop="1"/>
  </sheetData>
  <mergeCells count="314">
    <mergeCell ref="B6:R6"/>
    <mergeCell ref="B7:R7"/>
    <mergeCell ref="B18:R18"/>
    <mergeCell ref="B19:R19"/>
    <mergeCell ref="B20:R20"/>
    <mergeCell ref="B21:R21"/>
    <mergeCell ref="N82:N83"/>
    <mergeCell ref="O82:O83"/>
    <mergeCell ref="P82:P83"/>
    <mergeCell ref="A1:A2"/>
    <mergeCell ref="B1:R1"/>
    <mergeCell ref="B2:R2"/>
    <mergeCell ref="B3:R3"/>
    <mergeCell ref="A4:A83"/>
    <mergeCell ref="B4:R4"/>
    <mergeCell ref="B5:R5"/>
    <mergeCell ref="H82:H83"/>
    <mergeCell ref="I82:I83"/>
    <mergeCell ref="J82:J83"/>
    <mergeCell ref="K82:K83"/>
    <mergeCell ref="L82:L83"/>
    <mergeCell ref="M82:M83"/>
    <mergeCell ref="L80:L81"/>
    <mergeCell ref="M80:M81"/>
    <mergeCell ref="N80:O81"/>
    <mergeCell ref="P80:P81"/>
    <mergeCell ref="B82:B83"/>
    <mergeCell ref="C82:C83"/>
    <mergeCell ref="D82:D83"/>
    <mergeCell ref="E82:E83"/>
    <mergeCell ref="F82:F83"/>
    <mergeCell ref="G82:G83"/>
    <mergeCell ref="P78:P79"/>
    <mergeCell ref="B80:B81"/>
    <mergeCell ref="C80:C81"/>
    <mergeCell ref="D80:D81"/>
    <mergeCell ref="E80:E81"/>
    <mergeCell ref="F80:F81"/>
    <mergeCell ref="G80:H81"/>
    <mergeCell ref="I80:I81"/>
    <mergeCell ref="J80:J81"/>
    <mergeCell ref="K80:K81"/>
    <mergeCell ref="I78:I79"/>
    <mergeCell ref="J78:J79"/>
    <mergeCell ref="K78:K79"/>
    <mergeCell ref="L78:L79"/>
    <mergeCell ref="M78:M79"/>
    <mergeCell ref="N78:O79"/>
    <mergeCell ref="B78:B79"/>
    <mergeCell ref="C78:C79"/>
    <mergeCell ref="D78:D79"/>
    <mergeCell ref="E78:E79"/>
    <mergeCell ref="F78:F79"/>
    <mergeCell ref="G78:H79"/>
    <mergeCell ref="J76:J77"/>
    <mergeCell ref="K76:K77"/>
    <mergeCell ref="L76:L77"/>
    <mergeCell ref="M76:M77"/>
    <mergeCell ref="N76:O77"/>
    <mergeCell ref="P76:P77"/>
    <mergeCell ref="N74:N75"/>
    <mergeCell ref="O74:O75"/>
    <mergeCell ref="P74:P75"/>
    <mergeCell ref="B76:B77"/>
    <mergeCell ref="C76:C77"/>
    <mergeCell ref="D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G73:I73"/>
    <mergeCell ref="J69:J73"/>
    <mergeCell ref="K69:L73"/>
    <mergeCell ref="M69:M73"/>
    <mergeCell ref="N69:P69"/>
    <mergeCell ref="N70:P70"/>
    <mergeCell ref="N71:P71"/>
    <mergeCell ref="N72:P72"/>
    <mergeCell ref="N73:P73"/>
    <mergeCell ref="D68:I68"/>
    <mergeCell ref="K68:P68"/>
    <mergeCell ref="B69:B73"/>
    <mergeCell ref="C69:C73"/>
    <mergeCell ref="D69:E73"/>
    <mergeCell ref="F69:F73"/>
    <mergeCell ref="G69:I69"/>
    <mergeCell ref="G70:I70"/>
    <mergeCell ref="G71:I71"/>
    <mergeCell ref="G72:I72"/>
    <mergeCell ref="O59:O60"/>
    <mergeCell ref="P59:P60"/>
    <mergeCell ref="Q59:Q60"/>
    <mergeCell ref="R59:R60"/>
    <mergeCell ref="B65:P65"/>
    <mergeCell ref="D67:P67"/>
    <mergeCell ref="B61:R61"/>
    <mergeCell ref="B62:R62"/>
    <mergeCell ref="B63:R63"/>
    <mergeCell ref="B64:R64"/>
    <mergeCell ref="I59:I60"/>
    <mergeCell ref="J59:J60"/>
    <mergeCell ref="K59:K60"/>
    <mergeCell ref="L59:L60"/>
    <mergeCell ref="M59:M60"/>
    <mergeCell ref="N59:N60"/>
    <mergeCell ref="O57:O58"/>
    <mergeCell ref="P57:Q58"/>
    <mergeCell ref="R57:R58"/>
    <mergeCell ref="B59:B60"/>
    <mergeCell ref="C59:C60"/>
    <mergeCell ref="D59:D60"/>
    <mergeCell ref="E59:E60"/>
    <mergeCell ref="F59:F60"/>
    <mergeCell ref="G59:G60"/>
    <mergeCell ref="H59:H60"/>
    <mergeCell ref="H57:H58"/>
    <mergeCell ref="I57:J58"/>
    <mergeCell ref="K57:K58"/>
    <mergeCell ref="L57:L58"/>
    <mergeCell ref="M57:M58"/>
    <mergeCell ref="N57:N58"/>
    <mergeCell ref="N55:N56"/>
    <mergeCell ref="O55:O56"/>
    <mergeCell ref="P55:Q56"/>
    <mergeCell ref="R55:R56"/>
    <mergeCell ref="B57:B58"/>
    <mergeCell ref="C57:C58"/>
    <mergeCell ref="D57:D58"/>
    <mergeCell ref="E57:E58"/>
    <mergeCell ref="F57:F58"/>
    <mergeCell ref="G57:G58"/>
    <mergeCell ref="G55:G56"/>
    <mergeCell ref="H55:H56"/>
    <mergeCell ref="I55:J56"/>
    <mergeCell ref="K55:K56"/>
    <mergeCell ref="L55:L56"/>
    <mergeCell ref="M55:M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L48:L52"/>
    <mergeCell ref="M48:N52"/>
    <mergeCell ref="O48:O52"/>
    <mergeCell ref="P48:R48"/>
    <mergeCell ref="P49:R49"/>
    <mergeCell ref="P50:R50"/>
    <mergeCell ref="P51:R51"/>
    <mergeCell ref="P52:R52"/>
    <mergeCell ref="B48:B52"/>
    <mergeCell ref="C48:C52"/>
    <mergeCell ref="D48:E52"/>
    <mergeCell ref="F48:F52"/>
    <mergeCell ref="H48:H52"/>
    <mergeCell ref="I48:K48"/>
    <mergeCell ref="I49:K49"/>
    <mergeCell ref="I50:K50"/>
    <mergeCell ref="I51:K51"/>
    <mergeCell ref="I52:K52"/>
    <mergeCell ref="N40:N41"/>
    <mergeCell ref="O40:O41"/>
    <mergeCell ref="P40:P41"/>
    <mergeCell ref="B45:R45"/>
    <mergeCell ref="D47:K47"/>
    <mergeCell ref="M47:R47"/>
    <mergeCell ref="B42:R42"/>
    <mergeCell ref="B43:R43"/>
    <mergeCell ref="B44:R44"/>
    <mergeCell ref="H40:H41"/>
    <mergeCell ref="I40:I41"/>
    <mergeCell ref="J40:J41"/>
    <mergeCell ref="K40:K41"/>
    <mergeCell ref="L40:L41"/>
    <mergeCell ref="M40:M41"/>
    <mergeCell ref="L38:L39"/>
    <mergeCell ref="M38:M39"/>
    <mergeCell ref="N38:O39"/>
    <mergeCell ref="P38:P39"/>
    <mergeCell ref="B40:B41"/>
    <mergeCell ref="C40:C41"/>
    <mergeCell ref="D40:D41"/>
    <mergeCell ref="E40:E41"/>
    <mergeCell ref="F40:F41"/>
    <mergeCell ref="G40:G41"/>
    <mergeCell ref="P36:P37"/>
    <mergeCell ref="B38:B39"/>
    <mergeCell ref="C38:C39"/>
    <mergeCell ref="D38:D39"/>
    <mergeCell ref="E38:E39"/>
    <mergeCell ref="F38:F39"/>
    <mergeCell ref="G38:H39"/>
    <mergeCell ref="I38:I39"/>
    <mergeCell ref="J38:J39"/>
    <mergeCell ref="K38:K39"/>
    <mergeCell ref="I36:I37"/>
    <mergeCell ref="J36:J37"/>
    <mergeCell ref="K36:K37"/>
    <mergeCell ref="L36:L37"/>
    <mergeCell ref="M36:M37"/>
    <mergeCell ref="N36:O37"/>
    <mergeCell ref="B36:B37"/>
    <mergeCell ref="C36:C37"/>
    <mergeCell ref="D36:D37"/>
    <mergeCell ref="E36:E37"/>
    <mergeCell ref="F36:F37"/>
    <mergeCell ref="G36:H37"/>
    <mergeCell ref="J34:J35"/>
    <mergeCell ref="K34:K35"/>
    <mergeCell ref="L34:L35"/>
    <mergeCell ref="M34:M35"/>
    <mergeCell ref="N34:O35"/>
    <mergeCell ref="P34:P35"/>
    <mergeCell ref="N32:N33"/>
    <mergeCell ref="O32:O33"/>
    <mergeCell ref="P32:P33"/>
    <mergeCell ref="B34:B35"/>
    <mergeCell ref="C34:C35"/>
    <mergeCell ref="D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8:J31"/>
    <mergeCell ref="K28:L31"/>
    <mergeCell ref="M28:M31"/>
    <mergeCell ref="N28:P28"/>
    <mergeCell ref="N29:P29"/>
    <mergeCell ref="N30:P30"/>
    <mergeCell ref="N31:P31"/>
    <mergeCell ref="B28:B31"/>
    <mergeCell ref="C28:C31"/>
    <mergeCell ref="D28:E31"/>
    <mergeCell ref="F28:F31"/>
    <mergeCell ref="G28:I28"/>
    <mergeCell ref="G29:I29"/>
    <mergeCell ref="G30:I30"/>
    <mergeCell ref="G31:I31"/>
    <mergeCell ref="H16:H17"/>
    <mergeCell ref="I16:I17"/>
    <mergeCell ref="J16:J17"/>
    <mergeCell ref="B24:P24"/>
    <mergeCell ref="D26:P26"/>
    <mergeCell ref="D27:I27"/>
    <mergeCell ref="K27:P27"/>
    <mergeCell ref="B22:R22"/>
    <mergeCell ref="B23:R23"/>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96484</v>
      </c>
      <c r="C4" s="8">
        <v>106193</v>
      </c>
    </row>
    <row r="5" spans="1:3" ht="30">
      <c r="A5" s="2" t="s">
        <v>26</v>
      </c>
      <c r="B5" s="6">
        <v>143497</v>
      </c>
      <c r="C5" s="6">
        <v>81942</v>
      </c>
    </row>
    <row r="6" spans="1:3">
      <c r="A6" s="2" t="s">
        <v>27</v>
      </c>
      <c r="B6" s="6">
        <v>239981</v>
      </c>
      <c r="C6" s="6">
        <v>188135</v>
      </c>
    </row>
    <row r="7" spans="1:3">
      <c r="A7" s="2" t="s">
        <v>28</v>
      </c>
      <c r="B7" s="6">
        <v>2853</v>
      </c>
      <c r="C7" s="6">
        <v>2410</v>
      </c>
    </row>
    <row r="8" spans="1:3" ht="45">
      <c r="A8" s="2" t="s">
        <v>29</v>
      </c>
      <c r="B8" s="6">
        <v>575593</v>
      </c>
      <c r="C8" s="6">
        <v>555893</v>
      </c>
    </row>
    <row r="9" spans="1:3" ht="45">
      <c r="A9" s="2" t="s">
        <v>30</v>
      </c>
      <c r="B9" s="6">
        <v>448962</v>
      </c>
      <c r="C9" s="6">
        <v>436962</v>
      </c>
    </row>
    <row r="10" spans="1:3">
      <c r="A10" s="2" t="s">
        <v>31</v>
      </c>
      <c r="B10" s="6">
        <v>12403</v>
      </c>
      <c r="C10" s="6">
        <v>5516</v>
      </c>
    </row>
    <row r="11" spans="1:3" ht="30">
      <c r="A11" s="2" t="s">
        <v>32</v>
      </c>
      <c r="B11" s="6">
        <v>5065606</v>
      </c>
      <c r="C11" s="6">
        <v>4994703</v>
      </c>
    </row>
    <row r="12" spans="1:3" ht="30">
      <c r="A12" s="2" t="s">
        <v>33</v>
      </c>
      <c r="B12" s="6">
        <v>48225</v>
      </c>
      <c r="C12" s="6">
        <v>50211</v>
      </c>
    </row>
    <row r="13" spans="1:3">
      <c r="A13" s="2" t="s">
        <v>34</v>
      </c>
      <c r="B13" s="6">
        <v>5017381</v>
      </c>
      <c r="C13" s="6">
        <v>4944492</v>
      </c>
    </row>
    <row r="14" spans="1:3">
      <c r="A14" s="2" t="s">
        <v>35</v>
      </c>
      <c r="B14" s="6">
        <v>71453</v>
      </c>
      <c r="C14" s="6">
        <v>77626</v>
      </c>
    </row>
    <row r="15" spans="1:3">
      <c r="A15" s="2" t="s">
        <v>36</v>
      </c>
      <c r="B15" s="6">
        <v>15195</v>
      </c>
      <c r="C15" s="6">
        <v>16762</v>
      </c>
    </row>
    <row r="16" spans="1:3">
      <c r="A16" s="2" t="s">
        <v>37</v>
      </c>
      <c r="B16" s="6">
        <v>3172</v>
      </c>
      <c r="C16" s="6">
        <v>3661</v>
      </c>
    </row>
    <row r="17" spans="1:3">
      <c r="A17" s="2" t="s">
        <v>38</v>
      </c>
      <c r="B17" s="6">
        <v>163501</v>
      </c>
      <c r="C17" s="6">
        <v>173176</v>
      </c>
    </row>
    <row r="18" spans="1:3">
      <c r="A18" s="2" t="s">
        <v>39</v>
      </c>
      <c r="B18" s="6">
        <v>134522</v>
      </c>
      <c r="C18" s="6">
        <v>134522</v>
      </c>
    </row>
    <row r="19" spans="1:3">
      <c r="A19" s="2" t="s">
        <v>40</v>
      </c>
      <c r="B19" s="6">
        <v>17943</v>
      </c>
      <c r="C19" s="6">
        <v>18897</v>
      </c>
    </row>
    <row r="20" spans="1:3">
      <c r="A20" s="2" t="s">
        <v>41</v>
      </c>
      <c r="B20" s="6">
        <v>121083</v>
      </c>
      <c r="C20" s="6">
        <v>129624</v>
      </c>
    </row>
    <row r="21" spans="1:3">
      <c r="A21" s="2" t="s">
        <v>42</v>
      </c>
      <c r="B21" s="6">
        <v>152694</v>
      </c>
      <c r="C21" s="6">
        <v>143734</v>
      </c>
    </row>
    <row r="22" spans="1:3">
      <c r="A22" s="2" t="s">
        <v>43</v>
      </c>
      <c r="B22" s="6">
        <v>6976736</v>
      </c>
      <c r="C22" s="6">
        <v>6831410</v>
      </c>
    </row>
    <row r="23" spans="1:3">
      <c r="A23" s="3" t="s">
        <v>44</v>
      </c>
      <c r="B23" s="4"/>
      <c r="C23" s="4"/>
    </row>
    <row r="24" spans="1:3">
      <c r="A24" s="2" t="s">
        <v>45</v>
      </c>
      <c r="B24" s="6">
        <v>1114423</v>
      </c>
      <c r="C24" s="6">
        <v>1054128</v>
      </c>
    </row>
    <row r="25" spans="1:3">
      <c r="A25" s="2" t="s">
        <v>46</v>
      </c>
      <c r="B25" s="6">
        <v>1405390</v>
      </c>
      <c r="C25" s="6">
        <v>1383990</v>
      </c>
    </row>
    <row r="26" spans="1:3">
      <c r="A26" s="2" t="s">
        <v>47</v>
      </c>
      <c r="B26" s="6">
        <v>924228</v>
      </c>
      <c r="C26" s="6">
        <v>898254</v>
      </c>
    </row>
    <row r="27" spans="1:3">
      <c r="A27" s="2" t="s">
        <v>48</v>
      </c>
      <c r="B27" s="6">
        <v>491394</v>
      </c>
      <c r="C27" s="6">
        <v>500028</v>
      </c>
    </row>
    <row r="28" spans="1:3">
      <c r="A28" s="2" t="s">
        <v>49</v>
      </c>
      <c r="B28" s="6">
        <v>1428121</v>
      </c>
      <c r="C28" s="6">
        <v>1418700</v>
      </c>
    </row>
    <row r="29" spans="1:3">
      <c r="A29" s="2" t="s">
        <v>50</v>
      </c>
      <c r="B29" s="6">
        <v>5363556</v>
      </c>
      <c r="C29" s="6">
        <v>5255100</v>
      </c>
    </row>
    <row r="30" spans="1:3">
      <c r="A30" s="2" t="s">
        <v>51</v>
      </c>
      <c r="B30" s="6">
        <v>356043</v>
      </c>
      <c r="C30" s="6">
        <v>296091</v>
      </c>
    </row>
    <row r="31" spans="1:3">
      <c r="A31" s="2" t="s">
        <v>52</v>
      </c>
      <c r="B31" s="6">
        <v>27605</v>
      </c>
      <c r="C31" s="6">
        <v>23407</v>
      </c>
    </row>
    <row r="32" spans="1:3">
      <c r="A32" s="2" t="s">
        <v>53</v>
      </c>
      <c r="B32" s="6">
        <v>139975</v>
      </c>
      <c r="C32" s="6">
        <v>139681</v>
      </c>
    </row>
    <row r="33" spans="1:3">
      <c r="A33" s="2" t="s">
        <v>54</v>
      </c>
      <c r="B33" s="6">
        <v>35208</v>
      </c>
      <c r="C33" s="6">
        <v>53557</v>
      </c>
    </row>
    <row r="34" spans="1:3">
      <c r="A34" s="2" t="s">
        <v>55</v>
      </c>
      <c r="B34" s="6">
        <v>5922387</v>
      </c>
      <c r="C34" s="6">
        <v>5767836</v>
      </c>
    </row>
    <row r="35" spans="1:3">
      <c r="A35" s="2" t="s">
        <v>56</v>
      </c>
      <c r="B35" s="4">
        <v>0</v>
      </c>
      <c r="C35" s="4">
        <v>0</v>
      </c>
    </row>
    <row r="36" spans="1:3">
      <c r="A36" s="3" t="s">
        <v>57</v>
      </c>
      <c r="B36" s="4"/>
      <c r="C36" s="4"/>
    </row>
    <row r="37" spans="1:3" ht="30">
      <c r="A37" s="2" t="s">
        <v>58</v>
      </c>
      <c r="B37" s="4">
        <v>0</v>
      </c>
      <c r="C37" s="4">
        <v>0</v>
      </c>
    </row>
    <row r="38" spans="1:3">
      <c r="A38" s="2" t="s">
        <v>59</v>
      </c>
      <c r="B38" s="6">
        <v>1081912</v>
      </c>
      <c r="C38" s="6">
        <v>1081628</v>
      </c>
    </row>
    <row r="39" spans="1:3">
      <c r="A39" s="2" t="s">
        <v>60</v>
      </c>
      <c r="B39" s="6">
        <v>169792</v>
      </c>
      <c r="C39" s="6">
        <v>158403</v>
      </c>
    </row>
    <row r="40" spans="1:3" ht="30">
      <c r="A40" s="2" t="s">
        <v>61</v>
      </c>
      <c r="B40" s="4">
        <v>274</v>
      </c>
      <c r="C40" s="6">
        <v>-3824</v>
      </c>
    </row>
    <row r="41" spans="1:3" ht="30">
      <c r="A41" s="2" t="s">
        <v>62</v>
      </c>
      <c r="B41" s="6">
        <v>-198186</v>
      </c>
      <c r="C41" s="6">
        <v>-173190</v>
      </c>
    </row>
    <row r="42" spans="1:3">
      <c r="A42" s="2" t="s">
        <v>63</v>
      </c>
      <c r="B42" s="6">
        <v>1054349</v>
      </c>
      <c r="C42" s="6">
        <v>1063574</v>
      </c>
    </row>
    <row r="43" spans="1:3" ht="30">
      <c r="A43" s="2" t="s">
        <v>64</v>
      </c>
      <c r="B43" s="6">
        <v>6976736</v>
      </c>
      <c r="C43" s="6">
        <v>6831410</v>
      </c>
    </row>
    <row r="44" spans="1:3">
      <c r="A44" s="2" t="s">
        <v>18</v>
      </c>
      <c r="B44" s="4"/>
      <c r="C44" s="4"/>
    </row>
    <row r="45" spans="1:3">
      <c r="A45" s="3" t="s">
        <v>57</v>
      </c>
      <c r="B45" s="4"/>
      <c r="C45" s="4"/>
    </row>
    <row r="46" spans="1:3">
      <c r="A46" s="2" t="s">
        <v>65</v>
      </c>
      <c r="B46" s="4">
        <v>373</v>
      </c>
      <c r="C46" s="4">
        <v>370</v>
      </c>
    </row>
    <row r="47" spans="1:3">
      <c r="A47" s="2" t="s">
        <v>63</v>
      </c>
      <c r="B47" s="4">
        <v>373</v>
      </c>
      <c r="C47" s="4">
        <v>370</v>
      </c>
    </row>
    <row r="48" spans="1:3">
      <c r="A48" s="2" t="s">
        <v>20</v>
      </c>
      <c r="B48" s="4"/>
      <c r="C48" s="4"/>
    </row>
    <row r="49" spans="1:3">
      <c r="A49" s="3" t="s">
        <v>57</v>
      </c>
      <c r="B49" s="4"/>
      <c r="C49" s="4"/>
    </row>
    <row r="50" spans="1:3">
      <c r="A50" s="2" t="s">
        <v>65</v>
      </c>
      <c r="B50" s="4">
        <v>184</v>
      </c>
      <c r="C50" s="4">
        <v>187</v>
      </c>
    </row>
    <row r="51" spans="1:3">
      <c r="A51" s="2" t="s">
        <v>63</v>
      </c>
      <c r="B51" s="8">
        <v>184</v>
      </c>
      <c r="C51" s="8">
        <v>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0.42578125" bestFit="1" customWidth="1"/>
    <col min="2" max="2" width="36.5703125" bestFit="1" customWidth="1"/>
    <col min="3" max="3" width="34.5703125" customWidth="1"/>
    <col min="4" max="4" width="7.28515625" customWidth="1"/>
    <col min="5" max="5" width="24.7109375" customWidth="1"/>
    <col min="6" max="6" width="5.85546875" customWidth="1"/>
    <col min="7" max="7" width="34.5703125" customWidth="1"/>
    <col min="8" max="8" width="7.28515625" customWidth="1"/>
    <col min="9" max="9" width="24.7109375" customWidth="1"/>
    <col min="10" max="10" width="5.85546875" customWidth="1"/>
  </cols>
  <sheetData>
    <row r="1" spans="1:10" ht="15" customHeight="1">
      <c r="A1" s="7" t="s">
        <v>688</v>
      </c>
      <c r="B1" s="7" t="s">
        <v>1</v>
      </c>
      <c r="C1" s="7"/>
      <c r="D1" s="7"/>
      <c r="E1" s="7"/>
      <c r="F1" s="7"/>
      <c r="G1" s="7"/>
      <c r="H1" s="7"/>
      <c r="I1" s="7"/>
      <c r="J1" s="7"/>
    </row>
    <row r="2" spans="1:10" ht="15" customHeight="1">
      <c r="A2" s="7"/>
      <c r="B2" s="7" t="s">
        <v>2</v>
      </c>
      <c r="C2" s="7"/>
      <c r="D2" s="7"/>
      <c r="E2" s="7"/>
      <c r="F2" s="7"/>
      <c r="G2" s="7"/>
      <c r="H2" s="7"/>
      <c r="I2" s="7"/>
      <c r="J2" s="7"/>
    </row>
    <row r="3" spans="1:10">
      <c r="A3" s="3" t="s">
        <v>689</v>
      </c>
      <c r="B3" s="44"/>
      <c r="C3" s="44"/>
      <c r="D3" s="44"/>
      <c r="E3" s="44"/>
      <c r="F3" s="44"/>
      <c r="G3" s="44"/>
      <c r="H3" s="44"/>
      <c r="I3" s="44"/>
      <c r="J3" s="44"/>
    </row>
    <row r="4" spans="1:10">
      <c r="A4" s="12" t="s">
        <v>688</v>
      </c>
      <c r="B4" s="45" t="s">
        <v>688</v>
      </c>
      <c r="C4" s="45"/>
      <c r="D4" s="45"/>
      <c r="E4" s="45"/>
      <c r="F4" s="45"/>
      <c r="G4" s="45"/>
      <c r="H4" s="45"/>
      <c r="I4" s="45"/>
      <c r="J4" s="45"/>
    </row>
    <row r="5" spans="1:10">
      <c r="A5" s="12"/>
      <c r="B5" s="66" t="s">
        <v>690</v>
      </c>
      <c r="C5" s="66"/>
      <c r="D5" s="66"/>
      <c r="E5" s="66"/>
      <c r="F5" s="66"/>
      <c r="G5" s="66"/>
      <c r="H5" s="66"/>
      <c r="I5" s="66"/>
      <c r="J5" s="66"/>
    </row>
    <row r="6" spans="1:10">
      <c r="A6" s="12"/>
      <c r="B6" s="24"/>
      <c r="C6" s="24"/>
      <c r="D6" s="24"/>
      <c r="E6" s="24"/>
      <c r="F6" s="24"/>
      <c r="G6" s="24"/>
      <c r="H6" s="24"/>
      <c r="I6" s="24"/>
      <c r="J6" s="24"/>
    </row>
    <row r="7" spans="1:10">
      <c r="A7" s="12"/>
      <c r="B7" s="13"/>
      <c r="C7" s="13"/>
      <c r="D7" s="13"/>
      <c r="E7" s="13"/>
      <c r="F7" s="13"/>
      <c r="G7" s="13"/>
      <c r="H7" s="13"/>
      <c r="I7" s="13"/>
      <c r="J7" s="13"/>
    </row>
    <row r="8" spans="1:10" ht="15.75" thickBot="1">
      <c r="A8" s="12"/>
      <c r="B8" s="121" t="s">
        <v>251</v>
      </c>
      <c r="C8" s="11"/>
      <c r="D8" s="25" t="s">
        <v>236</v>
      </c>
      <c r="E8" s="25"/>
      <c r="F8" s="25"/>
      <c r="G8" s="25"/>
      <c r="H8" s="25"/>
      <c r="I8" s="25"/>
      <c r="J8" s="25"/>
    </row>
    <row r="9" spans="1:10" ht="15.75" thickBot="1">
      <c r="A9" s="12"/>
      <c r="B9" s="17"/>
      <c r="C9" s="11"/>
      <c r="D9" s="26">
        <v>42094</v>
      </c>
      <c r="E9" s="26"/>
      <c r="F9" s="26"/>
      <c r="G9" s="18"/>
      <c r="H9" s="26">
        <v>41729</v>
      </c>
      <c r="I9" s="26"/>
      <c r="J9" s="26"/>
    </row>
    <row r="10" spans="1:10">
      <c r="A10" s="12"/>
      <c r="B10" s="41" t="s">
        <v>122</v>
      </c>
      <c r="C10" s="27"/>
      <c r="D10" s="105" t="s">
        <v>261</v>
      </c>
      <c r="E10" s="107">
        <v>17843</v>
      </c>
      <c r="F10" s="28"/>
      <c r="G10" s="27"/>
      <c r="H10" s="105" t="s">
        <v>261</v>
      </c>
      <c r="I10" s="107">
        <v>18622</v>
      </c>
      <c r="J10" s="28"/>
    </row>
    <row r="11" spans="1:10" ht="15.75" thickBot="1">
      <c r="A11" s="12"/>
      <c r="B11" s="41"/>
      <c r="C11" s="27"/>
      <c r="D11" s="113"/>
      <c r="E11" s="80"/>
      <c r="F11" s="81"/>
      <c r="G11" s="27"/>
      <c r="H11" s="113"/>
      <c r="I11" s="80"/>
      <c r="J11" s="81"/>
    </row>
    <row r="12" spans="1:10">
      <c r="A12" s="12"/>
      <c r="B12" s="43" t="s">
        <v>691</v>
      </c>
      <c r="C12" s="30"/>
      <c r="D12" s="111">
        <v>6245</v>
      </c>
      <c r="E12" s="111"/>
      <c r="F12" s="90"/>
      <c r="G12" s="30"/>
      <c r="H12" s="111">
        <v>6518</v>
      </c>
      <c r="I12" s="111"/>
      <c r="J12" s="90"/>
    </row>
    <row r="13" spans="1:10">
      <c r="A13" s="12"/>
      <c r="B13" s="43"/>
      <c r="C13" s="30"/>
      <c r="D13" s="31"/>
      <c r="E13" s="31"/>
      <c r="F13" s="30"/>
      <c r="G13" s="30"/>
      <c r="H13" s="31"/>
      <c r="I13" s="31"/>
      <c r="J13" s="30"/>
    </row>
    <row r="14" spans="1:10">
      <c r="A14" s="12"/>
      <c r="B14" s="19" t="s">
        <v>692</v>
      </c>
      <c r="C14" s="20"/>
      <c r="D14" s="27"/>
      <c r="E14" s="27"/>
      <c r="F14" s="27"/>
      <c r="G14" s="20"/>
      <c r="H14" s="27"/>
      <c r="I14" s="27"/>
      <c r="J14" s="27"/>
    </row>
    <row r="15" spans="1:10">
      <c r="A15" s="12"/>
      <c r="B15" s="29" t="s">
        <v>693</v>
      </c>
      <c r="C15" s="30"/>
      <c r="D15" s="34">
        <v>452</v>
      </c>
      <c r="E15" s="34"/>
      <c r="F15" s="30"/>
      <c r="G15" s="30"/>
      <c r="H15" s="34">
        <v>709</v>
      </c>
      <c r="I15" s="34"/>
      <c r="J15" s="30"/>
    </row>
    <row r="16" spans="1:10">
      <c r="A16" s="12"/>
      <c r="B16" s="29"/>
      <c r="C16" s="30"/>
      <c r="D16" s="34"/>
      <c r="E16" s="34"/>
      <c r="F16" s="30"/>
      <c r="G16" s="30"/>
      <c r="H16" s="34"/>
      <c r="I16" s="34"/>
      <c r="J16" s="30"/>
    </row>
    <row r="17" spans="1:10">
      <c r="A17" s="12"/>
      <c r="B17" s="22" t="s">
        <v>694</v>
      </c>
      <c r="C17" s="20"/>
      <c r="D17" s="33" t="s">
        <v>695</v>
      </c>
      <c r="E17" s="33"/>
      <c r="F17" s="50" t="s">
        <v>314</v>
      </c>
      <c r="G17" s="20"/>
      <c r="H17" s="33" t="s">
        <v>696</v>
      </c>
      <c r="I17" s="33"/>
      <c r="J17" s="50" t="s">
        <v>314</v>
      </c>
    </row>
    <row r="18" spans="1:10">
      <c r="A18" s="12"/>
      <c r="B18" s="29" t="s">
        <v>697</v>
      </c>
      <c r="C18" s="30"/>
      <c r="D18" s="34" t="s">
        <v>246</v>
      </c>
      <c r="E18" s="34"/>
      <c r="F18" s="30"/>
      <c r="G18" s="30"/>
      <c r="H18" s="34">
        <v>268</v>
      </c>
      <c r="I18" s="34"/>
      <c r="J18" s="30"/>
    </row>
    <row r="19" spans="1:10">
      <c r="A19" s="12"/>
      <c r="B19" s="29"/>
      <c r="C19" s="30"/>
      <c r="D19" s="34"/>
      <c r="E19" s="34"/>
      <c r="F19" s="30"/>
      <c r="G19" s="30"/>
      <c r="H19" s="34"/>
      <c r="I19" s="34"/>
      <c r="J19" s="30"/>
    </row>
    <row r="20" spans="1:10">
      <c r="A20" s="12"/>
      <c r="B20" s="32" t="s">
        <v>698</v>
      </c>
      <c r="C20" s="27"/>
      <c r="D20" s="33">
        <v>246</v>
      </c>
      <c r="E20" s="33"/>
      <c r="F20" s="27"/>
      <c r="G20" s="27"/>
      <c r="H20" s="33" t="s">
        <v>390</v>
      </c>
      <c r="I20" s="33"/>
      <c r="J20" s="69" t="s">
        <v>314</v>
      </c>
    </row>
    <row r="21" spans="1:10" ht="15.75" thickBot="1">
      <c r="A21" s="12"/>
      <c r="B21" s="32"/>
      <c r="C21" s="27"/>
      <c r="D21" s="82"/>
      <c r="E21" s="82"/>
      <c r="F21" s="81"/>
      <c r="G21" s="27"/>
      <c r="H21" s="82"/>
      <c r="I21" s="82"/>
      <c r="J21" s="113"/>
    </row>
    <row r="22" spans="1:10">
      <c r="A22" s="12"/>
      <c r="B22" s="83" t="s">
        <v>699</v>
      </c>
      <c r="C22" s="30"/>
      <c r="D22" s="85" t="s">
        <v>261</v>
      </c>
      <c r="E22" s="88">
        <v>6454</v>
      </c>
      <c r="F22" s="90"/>
      <c r="G22" s="30"/>
      <c r="H22" s="85" t="s">
        <v>261</v>
      </c>
      <c r="I22" s="88">
        <v>7208</v>
      </c>
      <c r="J22" s="90"/>
    </row>
    <row r="23" spans="1:10" ht="15.75" thickBot="1">
      <c r="A23" s="12"/>
      <c r="B23" s="83"/>
      <c r="C23" s="30"/>
      <c r="D23" s="86"/>
      <c r="E23" s="89"/>
      <c r="F23" s="91"/>
      <c r="G23" s="30"/>
      <c r="H23" s="86"/>
      <c r="I23" s="89"/>
      <c r="J23" s="91"/>
    </row>
    <row r="24" spans="1:10" ht="38.25" customHeight="1" thickTop="1">
      <c r="A24" s="12"/>
      <c r="B24" s="66" t="s">
        <v>700</v>
      </c>
      <c r="C24" s="66"/>
      <c r="D24" s="66"/>
      <c r="E24" s="66"/>
      <c r="F24" s="66"/>
      <c r="G24" s="66"/>
      <c r="H24" s="66"/>
      <c r="I24" s="66"/>
      <c r="J24" s="66"/>
    </row>
    <row r="25" spans="1:10" ht="51" customHeight="1">
      <c r="A25" s="12"/>
      <c r="B25" s="66" t="s">
        <v>701</v>
      </c>
      <c r="C25" s="66"/>
      <c r="D25" s="66"/>
      <c r="E25" s="66"/>
      <c r="F25" s="66"/>
      <c r="G25" s="66"/>
      <c r="H25" s="66"/>
      <c r="I25" s="66"/>
      <c r="J25" s="66"/>
    </row>
    <row r="26" spans="1:10" ht="25.5" customHeight="1">
      <c r="A26" s="12"/>
      <c r="B26" s="30" t="s">
        <v>702</v>
      </c>
      <c r="C26" s="30"/>
      <c r="D26" s="30"/>
      <c r="E26" s="30"/>
      <c r="F26" s="30"/>
      <c r="G26" s="30"/>
      <c r="H26" s="30"/>
      <c r="I26" s="30"/>
      <c r="J26" s="30"/>
    </row>
    <row r="27" spans="1:10">
      <c r="A27" s="12"/>
      <c r="B27" s="30" t="s">
        <v>703</v>
      </c>
      <c r="C27" s="30"/>
      <c r="D27" s="30"/>
      <c r="E27" s="30"/>
      <c r="F27" s="30"/>
      <c r="G27" s="30"/>
      <c r="H27" s="30"/>
      <c r="I27" s="30"/>
      <c r="J27" s="30"/>
    </row>
  </sheetData>
  <mergeCells count="65">
    <mergeCell ref="B24:J24"/>
    <mergeCell ref="B25:J25"/>
    <mergeCell ref="B26:J26"/>
    <mergeCell ref="B27:J27"/>
    <mergeCell ref="H22:H23"/>
    <mergeCell ref="I22:I23"/>
    <mergeCell ref="J22:J23"/>
    <mergeCell ref="A1:A2"/>
    <mergeCell ref="B1:J1"/>
    <mergeCell ref="B2:J2"/>
    <mergeCell ref="B3:J3"/>
    <mergeCell ref="A4:A27"/>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2"/>
  <sheetViews>
    <sheetView showGridLines="0" workbookViewId="0"/>
  </sheetViews>
  <sheetFormatPr defaultRowHeight="15"/>
  <cols>
    <col min="1" max="1" width="30.140625" bestFit="1" customWidth="1"/>
    <col min="2" max="3" width="36.5703125" bestFit="1" customWidth="1"/>
    <col min="4" max="4" width="4.140625" customWidth="1"/>
    <col min="5" max="5" width="19.42578125" customWidth="1"/>
    <col min="6" max="6" width="11.7109375" customWidth="1"/>
    <col min="7" max="7" width="3.140625" customWidth="1"/>
    <col min="8" max="8" width="36.5703125" customWidth="1"/>
    <col min="9" max="9" width="18.85546875" customWidth="1"/>
    <col min="10" max="10" width="36.5703125" customWidth="1"/>
    <col min="11" max="11" width="18.85546875" customWidth="1"/>
    <col min="12" max="12" width="32.140625" customWidth="1"/>
    <col min="13" max="13" width="15.5703125" customWidth="1"/>
    <col min="14" max="15" width="18.85546875" customWidth="1"/>
    <col min="16" max="16" width="4.140625" customWidth="1"/>
    <col min="17" max="19" width="18.85546875" customWidth="1"/>
    <col min="20" max="20" width="4.140625" customWidth="1"/>
    <col min="21" max="22" width="18.85546875" customWidth="1"/>
  </cols>
  <sheetData>
    <row r="1" spans="1:22" ht="15" customHeight="1">
      <c r="A1" s="7" t="s">
        <v>2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704</v>
      </c>
      <c r="B3" s="44"/>
      <c r="C3" s="44"/>
      <c r="D3" s="44"/>
      <c r="E3" s="44"/>
      <c r="F3" s="44"/>
      <c r="G3" s="44"/>
      <c r="H3" s="44"/>
      <c r="I3" s="44"/>
      <c r="J3" s="44"/>
      <c r="K3" s="44"/>
      <c r="L3" s="44"/>
      <c r="M3" s="44"/>
      <c r="N3" s="44"/>
      <c r="O3" s="44"/>
      <c r="P3" s="44"/>
      <c r="Q3" s="44"/>
      <c r="R3" s="44"/>
      <c r="S3" s="44"/>
      <c r="T3" s="44"/>
      <c r="U3" s="44"/>
      <c r="V3" s="44"/>
    </row>
    <row r="4" spans="1:22">
      <c r="A4" s="12" t="s">
        <v>282</v>
      </c>
      <c r="B4" s="45" t="s">
        <v>282</v>
      </c>
      <c r="C4" s="45"/>
      <c r="D4" s="45"/>
      <c r="E4" s="45"/>
      <c r="F4" s="45"/>
      <c r="G4" s="45"/>
      <c r="H4" s="45"/>
      <c r="I4" s="45"/>
      <c r="J4" s="45"/>
      <c r="K4" s="45"/>
      <c r="L4" s="45"/>
      <c r="M4" s="45"/>
      <c r="N4" s="45"/>
      <c r="O4" s="45"/>
      <c r="P4" s="45"/>
      <c r="Q4" s="45"/>
      <c r="R4" s="45"/>
      <c r="S4" s="45"/>
      <c r="T4" s="45"/>
      <c r="U4" s="45"/>
      <c r="V4" s="45"/>
    </row>
    <row r="5" spans="1:22">
      <c r="A5" s="12"/>
      <c r="B5" s="30" t="s">
        <v>705</v>
      </c>
      <c r="C5" s="30"/>
      <c r="D5" s="30"/>
      <c r="E5" s="30"/>
      <c r="F5" s="30"/>
      <c r="G5" s="30"/>
      <c r="H5" s="30"/>
      <c r="I5" s="30"/>
      <c r="J5" s="30"/>
      <c r="K5" s="30"/>
      <c r="L5" s="30"/>
      <c r="M5" s="30"/>
      <c r="N5" s="30"/>
      <c r="O5" s="30"/>
      <c r="P5" s="30"/>
      <c r="Q5" s="30"/>
      <c r="R5" s="30"/>
      <c r="S5" s="30"/>
      <c r="T5" s="30"/>
      <c r="U5" s="30"/>
      <c r="V5" s="30"/>
    </row>
    <row r="6" spans="1:22">
      <c r="A6" s="12"/>
      <c r="B6" s="30" t="s">
        <v>706</v>
      </c>
      <c r="C6" s="30"/>
      <c r="D6" s="30"/>
      <c r="E6" s="30"/>
      <c r="F6" s="30"/>
      <c r="G6" s="30"/>
      <c r="H6" s="30"/>
      <c r="I6" s="30"/>
      <c r="J6" s="30"/>
      <c r="K6" s="30"/>
      <c r="L6" s="30"/>
      <c r="M6" s="30"/>
      <c r="N6" s="30"/>
      <c r="O6" s="30"/>
      <c r="P6" s="30"/>
      <c r="Q6" s="30"/>
      <c r="R6" s="30"/>
      <c r="S6" s="30"/>
      <c r="T6" s="30"/>
      <c r="U6" s="30"/>
      <c r="V6" s="30"/>
    </row>
    <row r="7" spans="1:22" ht="25.5" customHeight="1">
      <c r="A7" s="12"/>
      <c r="B7" s="30" t="s">
        <v>707</v>
      </c>
      <c r="C7" s="30"/>
      <c r="D7" s="30"/>
      <c r="E7" s="30"/>
      <c r="F7" s="30"/>
      <c r="G7" s="30"/>
      <c r="H7" s="30"/>
      <c r="I7" s="30"/>
      <c r="J7" s="30"/>
      <c r="K7" s="30"/>
      <c r="L7" s="30"/>
      <c r="M7" s="30"/>
      <c r="N7" s="30"/>
      <c r="O7" s="30"/>
      <c r="P7" s="30"/>
      <c r="Q7" s="30"/>
      <c r="R7" s="30"/>
      <c r="S7" s="30"/>
      <c r="T7" s="30"/>
      <c r="U7" s="30"/>
      <c r="V7" s="30"/>
    </row>
    <row r="8" spans="1:22">
      <c r="A8" s="12"/>
      <c r="B8" s="30"/>
      <c r="C8" s="30"/>
      <c r="D8" s="30"/>
      <c r="E8" s="30"/>
      <c r="F8" s="30"/>
      <c r="G8" s="30"/>
      <c r="H8" s="30"/>
      <c r="I8" s="30"/>
      <c r="J8" s="30"/>
      <c r="K8" s="30"/>
      <c r="L8" s="30"/>
      <c r="M8" s="30"/>
      <c r="N8" s="30"/>
      <c r="O8" s="30"/>
      <c r="P8" s="30"/>
      <c r="Q8" s="30"/>
      <c r="R8" s="30"/>
      <c r="S8" s="30"/>
      <c r="T8" s="30"/>
      <c r="U8" s="30"/>
      <c r="V8" s="30"/>
    </row>
    <row r="9" spans="1:22">
      <c r="A9" s="12"/>
      <c r="B9" s="13"/>
      <c r="C9" s="13"/>
    </row>
    <row r="10" spans="1:22" ht="51">
      <c r="A10" s="12"/>
      <c r="B10" s="195" t="s">
        <v>708</v>
      </c>
      <c r="C10" s="40" t="s">
        <v>709</v>
      </c>
    </row>
    <row r="11" spans="1:22">
      <c r="A11" s="12"/>
      <c r="B11" s="13"/>
      <c r="C11" s="13"/>
    </row>
    <row r="12" spans="1:22" ht="102">
      <c r="A12" s="12"/>
      <c r="B12" s="195" t="s">
        <v>710</v>
      </c>
      <c r="C12" s="40" t="s">
        <v>711</v>
      </c>
    </row>
    <row r="13" spans="1:22">
      <c r="A13" s="12"/>
      <c r="B13" s="13"/>
      <c r="C13" s="13"/>
    </row>
    <row r="14" spans="1:22" ht="63.75">
      <c r="A14" s="12"/>
      <c r="B14" s="195" t="s">
        <v>712</v>
      </c>
      <c r="C14" s="40" t="s">
        <v>713</v>
      </c>
    </row>
    <row r="15" spans="1:22">
      <c r="A15" s="12"/>
      <c r="B15" s="194" t="s">
        <v>714</v>
      </c>
      <c r="C15" s="194"/>
      <c r="D15" s="194"/>
      <c r="E15" s="194"/>
      <c r="F15" s="194"/>
      <c r="G15" s="194"/>
      <c r="H15" s="194"/>
      <c r="I15" s="194"/>
      <c r="J15" s="194"/>
      <c r="K15" s="194"/>
      <c r="L15" s="194"/>
      <c r="M15" s="194"/>
      <c r="N15" s="194"/>
      <c r="O15" s="194"/>
      <c r="P15" s="194"/>
      <c r="Q15" s="194"/>
      <c r="R15" s="194"/>
      <c r="S15" s="194"/>
      <c r="T15" s="194"/>
      <c r="U15" s="194"/>
      <c r="V15" s="194"/>
    </row>
    <row r="16" spans="1:22">
      <c r="A16" s="12"/>
      <c r="B16" s="30" t="s">
        <v>715</v>
      </c>
      <c r="C16" s="30"/>
      <c r="D16" s="30"/>
      <c r="E16" s="30"/>
      <c r="F16" s="30"/>
      <c r="G16" s="30"/>
      <c r="H16" s="30"/>
      <c r="I16" s="30"/>
      <c r="J16" s="30"/>
      <c r="K16" s="30"/>
      <c r="L16" s="30"/>
      <c r="M16" s="30"/>
      <c r="N16" s="30"/>
      <c r="O16" s="30"/>
      <c r="P16" s="30"/>
      <c r="Q16" s="30"/>
      <c r="R16" s="30"/>
      <c r="S16" s="30"/>
      <c r="T16" s="30"/>
      <c r="U16" s="30"/>
      <c r="V16" s="30"/>
    </row>
    <row r="17" spans="1:22">
      <c r="A17" s="12"/>
      <c r="B17" s="194" t="s">
        <v>716</v>
      </c>
      <c r="C17" s="194"/>
      <c r="D17" s="194"/>
      <c r="E17" s="194"/>
      <c r="F17" s="194"/>
      <c r="G17" s="194"/>
      <c r="H17" s="194"/>
      <c r="I17" s="194"/>
      <c r="J17" s="194"/>
      <c r="K17" s="194"/>
      <c r="L17" s="194"/>
      <c r="M17" s="194"/>
      <c r="N17" s="194"/>
      <c r="O17" s="194"/>
      <c r="P17" s="194"/>
      <c r="Q17" s="194"/>
      <c r="R17" s="194"/>
      <c r="S17" s="194"/>
      <c r="T17" s="194"/>
      <c r="U17" s="194"/>
      <c r="V17" s="194"/>
    </row>
    <row r="18" spans="1:22" ht="25.5" customHeight="1">
      <c r="A18" s="12"/>
      <c r="B18" s="30" t="s">
        <v>717</v>
      </c>
      <c r="C18" s="30"/>
      <c r="D18" s="30"/>
      <c r="E18" s="30"/>
      <c r="F18" s="30"/>
      <c r="G18" s="30"/>
      <c r="H18" s="30"/>
      <c r="I18" s="30"/>
      <c r="J18" s="30"/>
      <c r="K18" s="30"/>
      <c r="L18" s="30"/>
      <c r="M18" s="30"/>
      <c r="N18" s="30"/>
      <c r="O18" s="30"/>
      <c r="P18" s="30"/>
      <c r="Q18" s="30"/>
      <c r="R18" s="30"/>
      <c r="S18" s="30"/>
      <c r="T18" s="30"/>
      <c r="U18" s="30"/>
      <c r="V18" s="30"/>
    </row>
    <row r="19" spans="1:22">
      <c r="A19" s="12"/>
      <c r="B19" s="194" t="s">
        <v>718</v>
      </c>
      <c r="C19" s="194"/>
      <c r="D19" s="194"/>
      <c r="E19" s="194"/>
      <c r="F19" s="194"/>
      <c r="G19" s="194"/>
      <c r="H19" s="194"/>
      <c r="I19" s="194"/>
      <c r="J19" s="194"/>
      <c r="K19" s="194"/>
      <c r="L19" s="194"/>
      <c r="M19" s="194"/>
      <c r="N19" s="194"/>
      <c r="O19" s="194"/>
      <c r="P19" s="194"/>
      <c r="Q19" s="194"/>
      <c r="R19" s="194"/>
      <c r="S19" s="194"/>
      <c r="T19" s="194"/>
      <c r="U19" s="194"/>
      <c r="V19" s="194"/>
    </row>
    <row r="20" spans="1:22" ht="25.5" customHeight="1">
      <c r="A20" s="12"/>
      <c r="B20" s="30" t="s">
        <v>719</v>
      </c>
      <c r="C20" s="30"/>
      <c r="D20" s="30"/>
      <c r="E20" s="30"/>
      <c r="F20" s="30"/>
      <c r="G20" s="30"/>
      <c r="H20" s="30"/>
      <c r="I20" s="30"/>
      <c r="J20" s="30"/>
      <c r="K20" s="30"/>
      <c r="L20" s="30"/>
      <c r="M20" s="30"/>
      <c r="N20" s="30"/>
      <c r="O20" s="30"/>
      <c r="P20" s="30"/>
      <c r="Q20" s="30"/>
      <c r="R20" s="30"/>
      <c r="S20" s="30"/>
      <c r="T20" s="30"/>
      <c r="U20" s="30"/>
      <c r="V20" s="30"/>
    </row>
    <row r="21" spans="1:22" ht="25.5" customHeight="1">
      <c r="A21" s="12"/>
      <c r="B21" s="30" t="s">
        <v>720</v>
      </c>
      <c r="C21" s="30"/>
      <c r="D21" s="30"/>
      <c r="E21" s="30"/>
      <c r="F21" s="30"/>
      <c r="G21" s="30"/>
      <c r="H21" s="30"/>
      <c r="I21" s="30"/>
      <c r="J21" s="30"/>
      <c r="K21" s="30"/>
      <c r="L21" s="30"/>
      <c r="M21" s="30"/>
      <c r="N21" s="30"/>
      <c r="O21" s="30"/>
      <c r="P21" s="30"/>
      <c r="Q21" s="30"/>
      <c r="R21" s="30"/>
      <c r="S21" s="30"/>
      <c r="T21" s="30"/>
      <c r="U21" s="30"/>
      <c r="V21" s="30"/>
    </row>
    <row r="22" spans="1:22">
      <c r="A22" s="12"/>
      <c r="B22" s="194" t="s">
        <v>721</v>
      </c>
      <c r="C22" s="194"/>
      <c r="D22" s="194"/>
      <c r="E22" s="194"/>
      <c r="F22" s="194"/>
      <c r="G22" s="194"/>
      <c r="H22" s="194"/>
      <c r="I22" s="194"/>
      <c r="J22" s="194"/>
      <c r="K22" s="194"/>
      <c r="L22" s="194"/>
      <c r="M22" s="194"/>
      <c r="N22" s="194"/>
      <c r="O22" s="194"/>
      <c r="P22" s="194"/>
      <c r="Q22" s="194"/>
      <c r="R22" s="194"/>
      <c r="S22" s="194"/>
      <c r="T22" s="194"/>
      <c r="U22" s="194"/>
      <c r="V22" s="194"/>
    </row>
    <row r="23" spans="1:22">
      <c r="A23" s="12"/>
      <c r="B23" s="30" t="s">
        <v>722</v>
      </c>
      <c r="C23" s="30"/>
      <c r="D23" s="30"/>
      <c r="E23" s="30"/>
      <c r="F23" s="30"/>
      <c r="G23" s="30"/>
      <c r="H23" s="30"/>
      <c r="I23" s="30"/>
      <c r="J23" s="30"/>
      <c r="K23" s="30"/>
      <c r="L23" s="30"/>
      <c r="M23" s="30"/>
      <c r="N23" s="30"/>
      <c r="O23" s="30"/>
      <c r="P23" s="30"/>
      <c r="Q23" s="30"/>
      <c r="R23" s="30"/>
      <c r="S23" s="30"/>
      <c r="T23" s="30"/>
      <c r="U23" s="30"/>
      <c r="V23" s="30"/>
    </row>
    <row r="24" spans="1:22">
      <c r="A24" s="12"/>
      <c r="B24" s="194" t="s">
        <v>723</v>
      </c>
      <c r="C24" s="194"/>
      <c r="D24" s="194"/>
      <c r="E24" s="194"/>
      <c r="F24" s="194"/>
      <c r="G24" s="194"/>
      <c r="H24" s="194"/>
      <c r="I24" s="194"/>
      <c r="J24" s="194"/>
      <c r="K24" s="194"/>
      <c r="L24" s="194"/>
      <c r="M24" s="194"/>
      <c r="N24" s="194"/>
      <c r="O24" s="194"/>
      <c r="P24" s="194"/>
      <c r="Q24" s="194"/>
      <c r="R24" s="194"/>
      <c r="S24" s="194"/>
      <c r="T24" s="194"/>
      <c r="U24" s="194"/>
      <c r="V24" s="194"/>
    </row>
    <row r="25" spans="1:22">
      <c r="A25" s="12"/>
      <c r="B25" s="30" t="s">
        <v>724</v>
      </c>
      <c r="C25" s="30"/>
      <c r="D25" s="30"/>
      <c r="E25" s="30"/>
      <c r="F25" s="30"/>
      <c r="G25" s="30"/>
      <c r="H25" s="30"/>
      <c r="I25" s="30"/>
      <c r="J25" s="30"/>
      <c r="K25" s="30"/>
      <c r="L25" s="30"/>
      <c r="M25" s="30"/>
      <c r="N25" s="30"/>
      <c r="O25" s="30"/>
      <c r="P25" s="30"/>
      <c r="Q25" s="30"/>
      <c r="R25" s="30"/>
      <c r="S25" s="30"/>
      <c r="T25" s="30"/>
      <c r="U25" s="30"/>
      <c r="V25" s="30"/>
    </row>
    <row r="26" spans="1:22" ht="25.5" customHeight="1">
      <c r="A26" s="12"/>
      <c r="B26" s="30" t="s">
        <v>725</v>
      </c>
      <c r="C26" s="30"/>
      <c r="D26" s="30"/>
      <c r="E26" s="30"/>
      <c r="F26" s="30"/>
      <c r="G26" s="30"/>
      <c r="H26" s="30"/>
      <c r="I26" s="30"/>
      <c r="J26" s="30"/>
      <c r="K26" s="30"/>
      <c r="L26" s="30"/>
      <c r="M26" s="30"/>
      <c r="N26" s="30"/>
      <c r="O26" s="30"/>
      <c r="P26" s="30"/>
      <c r="Q26" s="30"/>
      <c r="R26" s="30"/>
      <c r="S26" s="30"/>
      <c r="T26" s="30"/>
      <c r="U26" s="30"/>
      <c r="V26" s="30"/>
    </row>
    <row r="27" spans="1:22">
      <c r="A27" s="12"/>
      <c r="B27" s="194" t="s">
        <v>726</v>
      </c>
      <c r="C27" s="194"/>
      <c r="D27" s="194"/>
      <c r="E27" s="194"/>
      <c r="F27" s="194"/>
      <c r="G27" s="194"/>
      <c r="H27" s="194"/>
      <c r="I27" s="194"/>
      <c r="J27" s="194"/>
      <c r="K27" s="194"/>
      <c r="L27" s="194"/>
      <c r="M27" s="194"/>
      <c r="N27" s="194"/>
      <c r="O27" s="194"/>
      <c r="P27" s="194"/>
      <c r="Q27" s="194"/>
      <c r="R27" s="194"/>
      <c r="S27" s="194"/>
      <c r="T27" s="194"/>
      <c r="U27" s="194"/>
      <c r="V27" s="194"/>
    </row>
    <row r="28" spans="1:22" ht="25.5" customHeight="1">
      <c r="A28" s="12"/>
      <c r="B28" s="30" t="s">
        <v>727</v>
      </c>
      <c r="C28" s="30"/>
      <c r="D28" s="30"/>
      <c r="E28" s="30"/>
      <c r="F28" s="30"/>
      <c r="G28" s="30"/>
      <c r="H28" s="30"/>
      <c r="I28" s="30"/>
      <c r="J28" s="30"/>
      <c r="K28" s="30"/>
      <c r="L28" s="30"/>
      <c r="M28" s="30"/>
      <c r="N28" s="30"/>
      <c r="O28" s="30"/>
      <c r="P28" s="30"/>
      <c r="Q28" s="30"/>
      <c r="R28" s="30"/>
      <c r="S28" s="30"/>
      <c r="T28" s="30"/>
      <c r="U28" s="30"/>
      <c r="V28" s="30"/>
    </row>
    <row r="29" spans="1:22">
      <c r="A29" s="12"/>
      <c r="B29" s="45" t="s">
        <v>728</v>
      </c>
      <c r="C29" s="45"/>
      <c r="D29" s="45"/>
      <c r="E29" s="45"/>
      <c r="F29" s="45"/>
      <c r="G29" s="45"/>
      <c r="H29" s="45"/>
      <c r="I29" s="45"/>
      <c r="J29" s="45"/>
      <c r="K29" s="45"/>
      <c r="L29" s="45"/>
      <c r="M29" s="45"/>
      <c r="N29" s="45"/>
      <c r="O29" s="45"/>
      <c r="P29" s="45"/>
      <c r="Q29" s="45"/>
      <c r="R29" s="45"/>
      <c r="S29" s="45"/>
      <c r="T29" s="45"/>
      <c r="U29" s="45"/>
      <c r="V29" s="45"/>
    </row>
    <row r="30" spans="1:22">
      <c r="A30" s="12"/>
      <c r="B30" s="30" t="s">
        <v>729</v>
      </c>
      <c r="C30" s="30"/>
      <c r="D30" s="30"/>
      <c r="E30" s="30"/>
      <c r="F30" s="30"/>
      <c r="G30" s="30"/>
      <c r="H30" s="30"/>
      <c r="I30" s="30"/>
      <c r="J30" s="30"/>
      <c r="K30" s="30"/>
      <c r="L30" s="30"/>
      <c r="M30" s="30"/>
      <c r="N30" s="30"/>
      <c r="O30" s="30"/>
      <c r="P30" s="30"/>
      <c r="Q30" s="30"/>
      <c r="R30" s="30"/>
      <c r="S30" s="30"/>
      <c r="T30" s="30"/>
      <c r="U30" s="30"/>
      <c r="V30" s="30"/>
    </row>
    <row r="31" spans="1:22">
      <c r="A31" s="12"/>
      <c r="B31" s="24"/>
      <c r="C31" s="24"/>
      <c r="D31" s="24"/>
      <c r="E31" s="24"/>
      <c r="F31" s="24"/>
      <c r="G31" s="24"/>
      <c r="H31" s="24"/>
      <c r="I31" s="24"/>
      <c r="J31" s="24"/>
      <c r="K31" s="24"/>
      <c r="L31" s="24"/>
      <c r="M31" s="24"/>
      <c r="N31" s="24"/>
      <c r="O31" s="24"/>
      <c r="P31" s="24"/>
      <c r="Q31" s="24"/>
      <c r="R31" s="24"/>
    </row>
    <row r="32" spans="1:22">
      <c r="A32" s="12"/>
      <c r="B32" s="13"/>
      <c r="C32" s="13"/>
      <c r="D32" s="13"/>
      <c r="E32" s="13"/>
      <c r="F32" s="13"/>
      <c r="G32" s="13"/>
      <c r="H32" s="13"/>
      <c r="I32" s="13"/>
      <c r="J32" s="13"/>
      <c r="K32" s="13"/>
      <c r="L32" s="13"/>
      <c r="M32" s="13"/>
      <c r="N32" s="13"/>
      <c r="O32" s="13"/>
      <c r="P32" s="13"/>
      <c r="Q32" s="13"/>
      <c r="R32" s="13"/>
    </row>
    <row r="33" spans="1:18" ht="15.75" thickBot="1">
      <c r="A33" s="12"/>
      <c r="B33" s="14" t="s">
        <v>251</v>
      </c>
      <c r="C33" s="11"/>
      <c r="D33" s="59"/>
      <c r="E33" s="59"/>
      <c r="F33" s="59"/>
      <c r="G33" s="11"/>
      <c r="H33" s="25" t="s">
        <v>730</v>
      </c>
      <c r="I33" s="25"/>
      <c r="J33" s="25"/>
      <c r="K33" s="25"/>
      <c r="L33" s="25"/>
      <c r="M33" s="25"/>
      <c r="N33" s="25"/>
      <c r="O33" s="25"/>
      <c r="P33" s="25"/>
      <c r="Q33" s="25"/>
      <c r="R33" s="25"/>
    </row>
    <row r="34" spans="1:18">
      <c r="A34" s="12"/>
      <c r="B34" s="59"/>
      <c r="C34" s="30"/>
      <c r="D34" s="60" t="s">
        <v>145</v>
      </c>
      <c r="E34" s="60"/>
      <c r="F34" s="60"/>
      <c r="G34" s="30"/>
      <c r="H34" s="61" t="s">
        <v>731</v>
      </c>
      <c r="I34" s="61"/>
      <c r="J34" s="61"/>
      <c r="K34" s="90"/>
      <c r="L34" s="61" t="s">
        <v>736</v>
      </c>
      <c r="M34" s="61"/>
      <c r="N34" s="61"/>
      <c r="O34" s="90"/>
      <c r="P34" s="61" t="s">
        <v>736</v>
      </c>
      <c r="Q34" s="61"/>
      <c r="R34" s="61"/>
    </row>
    <row r="35" spans="1:18">
      <c r="A35" s="12"/>
      <c r="B35" s="59"/>
      <c r="C35" s="30"/>
      <c r="D35" s="60"/>
      <c r="E35" s="60"/>
      <c r="F35" s="60"/>
      <c r="G35" s="30"/>
      <c r="H35" s="60" t="s">
        <v>732</v>
      </c>
      <c r="I35" s="60"/>
      <c r="J35" s="60"/>
      <c r="K35" s="30"/>
      <c r="L35" s="60" t="s">
        <v>176</v>
      </c>
      <c r="M35" s="60"/>
      <c r="N35" s="60"/>
      <c r="O35" s="30"/>
      <c r="P35" s="60" t="s">
        <v>740</v>
      </c>
      <c r="Q35" s="60"/>
      <c r="R35" s="60"/>
    </row>
    <row r="36" spans="1:18">
      <c r="A36" s="12"/>
      <c r="B36" s="59"/>
      <c r="C36" s="30"/>
      <c r="D36" s="60"/>
      <c r="E36" s="60"/>
      <c r="F36" s="60"/>
      <c r="G36" s="30"/>
      <c r="H36" s="60" t="s">
        <v>733</v>
      </c>
      <c r="I36" s="60"/>
      <c r="J36" s="60"/>
      <c r="K36" s="30"/>
      <c r="L36" s="60" t="s">
        <v>737</v>
      </c>
      <c r="M36" s="60"/>
      <c r="N36" s="60"/>
      <c r="O36" s="30"/>
      <c r="P36" s="60" t="s">
        <v>738</v>
      </c>
      <c r="Q36" s="60"/>
      <c r="R36" s="60"/>
    </row>
    <row r="37" spans="1:18">
      <c r="A37" s="12"/>
      <c r="B37" s="59"/>
      <c r="C37" s="30"/>
      <c r="D37" s="60"/>
      <c r="E37" s="60"/>
      <c r="F37" s="60"/>
      <c r="G37" s="30"/>
      <c r="H37" s="60" t="s">
        <v>734</v>
      </c>
      <c r="I37" s="60"/>
      <c r="J37" s="60"/>
      <c r="K37" s="30"/>
      <c r="L37" s="60" t="s">
        <v>738</v>
      </c>
      <c r="M37" s="60"/>
      <c r="N37" s="60"/>
      <c r="O37" s="30"/>
      <c r="P37" s="60" t="s">
        <v>741</v>
      </c>
      <c r="Q37" s="60"/>
      <c r="R37" s="60"/>
    </row>
    <row r="38" spans="1:18" ht="15.75" thickBot="1">
      <c r="A38" s="12"/>
      <c r="B38" s="59"/>
      <c r="C38" s="30"/>
      <c r="D38" s="25"/>
      <c r="E38" s="25"/>
      <c r="F38" s="25"/>
      <c r="G38" s="30"/>
      <c r="H38" s="25" t="s">
        <v>735</v>
      </c>
      <c r="I38" s="25"/>
      <c r="J38" s="25"/>
      <c r="K38" s="30"/>
      <c r="L38" s="25" t="s">
        <v>739</v>
      </c>
      <c r="M38" s="25"/>
      <c r="N38" s="25"/>
      <c r="O38" s="30"/>
      <c r="P38" s="148"/>
      <c r="Q38" s="148"/>
      <c r="R38" s="148"/>
    </row>
    <row r="39" spans="1:18">
      <c r="A39" s="12"/>
      <c r="B39" s="51" t="s">
        <v>24</v>
      </c>
      <c r="C39" s="20"/>
      <c r="D39" s="28"/>
      <c r="E39" s="28"/>
      <c r="F39" s="28"/>
      <c r="G39" s="20"/>
      <c r="H39" s="28"/>
      <c r="I39" s="28"/>
      <c r="J39" s="28"/>
      <c r="K39" s="20"/>
      <c r="L39" s="28"/>
      <c r="M39" s="28"/>
      <c r="N39" s="28"/>
      <c r="O39" s="20"/>
      <c r="P39" s="28"/>
      <c r="Q39" s="28"/>
      <c r="R39" s="28"/>
    </row>
    <row r="40" spans="1:18">
      <c r="A40" s="12"/>
      <c r="B40" s="43" t="s">
        <v>28</v>
      </c>
      <c r="C40" s="30"/>
      <c r="D40" s="66" t="s">
        <v>261</v>
      </c>
      <c r="E40" s="31">
        <v>2853</v>
      </c>
      <c r="F40" s="30"/>
      <c r="G40" s="30"/>
      <c r="H40" s="66" t="s">
        <v>261</v>
      </c>
      <c r="I40" s="34" t="s">
        <v>246</v>
      </c>
      <c r="J40" s="30"/>
      <c r="K40" s="30"/>
      <c r="L40" s="66" t="s">
        <v>261</v>
      </c>
      <c r="M40" s="31">
        <v>2853</v>
      </c>
      <c r="N40" s="30"/>
      <c r="O40" s="30"/>
      <c r="P40" s="66" t="s">
        <v>261</v>
      </c>
      <c r="Q40" s="34" t="s">
        <v>246</v>
      </c>
      <c r="R40" s="30"/>
    </row>
    <row r="41" spans="1:18" ht="15.75" thickBot="1">
      <c r="A41" s="12"/>
      <c r="B41" s="43"/>
      <c r="C41" s="30"/>
      <c r="D41" s="196"/>
      <c r="E41" s="197"/>
      <c r="F41" s="91"/>
      <c r="G41" s="30"/>
      <c r="H41" s="196"/>
      <c r="I41" s="198"/>
      <c r="J41" s="91"/>
      <c r="K41" s="30"/>
      <c r="L41" s="196"/>
      <c r="M41" s="197"/>
      <c r="N41" s="91"/>
      <c r="O41" s="30"/>
      <c r="P41" s="196"/>
      <c r="Q41" s="198"/>
      <c r="R41" s="91"/>
    </row>
    <row r="42" spans="1:18" ht="15.75" thickTop="1">
      <c r="A42" s="12"/>
      <c r="B42" s="19" t="s">
        <v>742</v>
      </c>
      <c r="C42" s="20"/>
      <c r="D42" s="95"/>
      <c r="E42" s="95"/>
      <c r="F42" s="95"/>
      <c r="G42" s="20"/>
      <c r="H42" s="95"/>
      <c r="I42" s="95"/>
      <c r="J42" s="95"/>
      <c r="K42" s="20"/>
      <c r="L42" s="95"/>
      <c r="M42" s="95"/>
      <c r="N42" s="95"/>
      <c r="O42" s="20"/>
      <c r="P42" s="95"/>
      <c r="Q42" s="95"/>
      <c r="R42" s="95"/>
    </row>
    <row r="43" spans="1:18">
      <c r="A43" s="12"/>
      <c r="B43" s="29" t="s">
        <v>743</v>
      </c>
      <c r="C43" s="30"/>
      <c r="D43" s="31">
        <v>549572</v>
      </c>
      <c r="E43" s="31"/>
      <c r="F43" s="30"/>
      <c r="G43" s="30"/>
      <c r="H43" s="34" t="s">
        <v>246</v>
      </c>
      <c r="I43" s="34"/>
      <c r="J43" s="30"/>
      <c r="K43" s="30"/>
      <c r="L43" s="31">
        <v>549572</v>
      </c>
      <c r="M43" s="31"/>
      <c r="N43" s="30"/>
      <c r="O43" s="30"/>
      <c r="P43" s="34" t="s">
        <v>246</v>
      </c>
      <c r="Q43" s="34"/>
      <c r="R43" s="30"/>
    </row>
    <row r="44" spans="1:18">
      <c r="A44" s="12"/>
      <c r="B44" s="29"/>
      <c r="C44" s="30"/>
      <c r="D44" s="31"/>
      <c r="E44" s="31"/>
      <c r="F44" s="30"/>
      <c r="G44" s="30"/>
      <c r="H44" s="34"/>
      <c r="I44" s="34"/>
      <c r="J44" s="30"/>
      <c r="K44" s="30"/>
      <c r="L44" s="31"/>
      <c r="M44" s="31"/>
      <c r="N44" s="30"/>
      <c r="O44" s="30"/>
      <c r="P44" s="34"/>
      <c r="Q44" s="34"/>
      <c r="R44" s="30"/>
    </row>
    <row r="45" spans="1:18">
      <c r="A45" s="12"/>
      <c r="B45" s="32" t="s">
        <v>263</v>
      </c>
      <c r="C45" s="27"/>
      <c r="D45" s="68">
        <v>3537</v>
      </c>
      <c r="E45" s="68"/>
      <c r="F45" s="27"/>
      <c r="G45" s="27"/>
      <c r="H45" s="33" t="s">
        <v>246</v>
      </c>
      <c r="I45" s="33"/>
      <c r="J45" s="27"/>
      <c r="K45" s="27"/>
      <c r="L45" s="33" t="s">
        <v>246</v>
      </c>
      <c r="M45" s="33"/>
      <c r="N45" s="27"/>
      <c r="O45" s="27"/>
      <c r="P45" s="68">
        <v>3537</v>
      </c>
      <c r="Q45" s="68"/>
      <c r="R45" s="27"/>
    </row>
    <row r="46" spans="1:18">
      <c r="A46" s="12"/>
      <c r="B46" s="32"/>
      <c r="C46" s="27"/>
      <c r="D46" s="68"/>
      <c r="E46" s="68"/>
      <c r="F46" s="27"/>
      <c r="G46" s="27"/>
      <c r="H46" s="33"/>
      <c r="I46" s="33"/>
      <c r="J46" s="27"/>
      <c r="K46" s="27"/>
      <c r="L46" s="33"/>
      <c r="M46" s="33"/>
      <c r="N46" s="27"/>
      <c r="O46" s="27"/>
      <c r="P46" s="68"/>
      <c r="Q46" s="68"/>
      <c r="R46" s="27"/>
    </row>
    <row r="47" spans="1:18">
      <c r="A47" s="12"/>
      <c r="B47" s="29" t="s">
        <v>260</v>
      </c>
      <c r="C47" s="30"/>
      <c r="D47" s="31">
        <v>22484</v>
      </c>
      <c r="E47" s="31"/>
      <c r="F47" s="30"/>
      <c r="G47" s="30"/>
      <c r="H47" s="34" t="s">
        <v>246</v>
      </c>
      <c r="I47" s="34"/>
      <c r="J47" s="30"/>
      <c r="K47" s="30"/>
      <c r="L47" s="31">
        <v>22484</v>
      </c>
      <c r="M47" s="31"/>
      <c r="N47" s="30"/>
      <c r="O47" s="30"/>
      <c r="P47" s="34" t="s">
        <v>246</v>
      </c>
      <c r="Q47" s="34"/>
      <c r="R47" s="30"/>
    </row>
    <row r="48" spans="1:18" ht="15.75" thickBot="1">
      <c r="A48" s="12"/>
      <c r="B48" s="29"/>
      <c r="C48" s="30"/>
      <c r="D48" s="71"/>
      <c r="E48" s="71"/>
      <c r="F48" s="36"/>
      <c r="G48" s="30"/>
      <c r="H48" s="35"/>
      <c r="I48" s="35"/>
      <c r="J48" s="36"/>
      <c r="K48" s="30"/>
      <c r="L48" s="71"/>
      <c r="M48" s="71"/>
      <c r="N48" s="36"/>
      <c r="O48" s="30"/>
      <c r="P48" s="35"/>
      <c r="Q48" s="35"/>
      <c r="R48" s="36"/>
    </row>
    <row r="49" spans="1:22">
      <c r="A49" s="12"/>
      <c r="B49" s="41" t="s">
        <v>744</v>
      </c>
      <c r="C49" s="27"/>
      <c r="D49" s="105" t="s">
        <v>261</v>
      </c>
      <c r="E49" s="107">
        <v>575593</v>
      </c>
      <c r="F49" s="28"/>
      <c r="G49" s="27"/>
      <c r="H49" s="105" t="s">
        <v>261</v>
      </c>
      <c r="I49" s="42" t="s">
        <v>246</v>
      </c>
      <c r="J49" s="28"/>
      <c r="K49" s="27"/>
      <c r="L49" s="105" t="s">
        <v>261</v>
      </c>
      <c r="M49" s="107">
        <v>572056</v>
      </c>
      <c r="N49" s="28"/>
      <c r="O49" s="27"/>
      <c r="P49" s="105" t="s">
        <v>261</v>
      </c>
      <c r="Q49" s="107">
        <v>3537</v>
      </c>
      <c r="R49" s="28"/>
    </row>
    <row r="50" spans="1:22" ht="15.75" thickBot="1">
      <c r="A50" s="12"/>
      <c r="B50" s="41"/>
      <c r="C50" s="27"/>
      <c r="D50" s="199"/>
      <c r="E50" s="200"/>
      <c r="F50" s="39"/>
      <c r="G50" s="27"/>
      <c r="H50" s="199"/>
      <c r="I50" s="201"/>
      <c r="J50" s="39"/>
      <c r="K50" s="27"/>
      <c r="L50" s="199"/>
      <c r="M50" s="200"/>
      <c r="N50" s="39"/>
      <c r="O50" s="27"/>
      <c r="P50" s="199"/>
      <c r="Q50" s="200"/>
      <c r="R50" s="39"/>
    </row>
    <row r="51" spans="1:22" ht="15.75" thickTop="1">
      <c r="A51" s="12"/>
      <c r="B51" s="43" t="s">
        <v>745</v>
      </c>
      <c r="C51" s="30"/>
      <c r="D51" s="202" t="s">
        <v>261</v>
      </c>
      <c r="E51" s="203">
        <v>703</v>
      </c>
      <c r="F51" s="79"/>
      <c r="G51" s="30"/>
      <c r="H51" s="202" t="s">
        <v>261</v>
      </c>
      <c r="I51" s="203" t="s">
        <v>246</v>
      </c>
      <c r="J51" s="79"/>
      <c r="K51" s="30"/>
      <c r="L51" s="202" t="s">
        <v>261</v>
      </c>
      <c r="M51" s="203">
        <v>703</v>
      </c>
      <c r="N51" s="79"/>
      <c r="O51" s="30"/>
      <c r="P51" s="202" t="s">
        <v>261</v>
      </c>
      <c r="Q51" s="203" t="s">
        <v>246</v>
      </c>
      <c r="R51" s="79"/>
    </row>
    <row r="52" spans="1:22" ht="15.75" thickBot="1">
      <c r="A52" s="12"/>
      <c r="B52" s="43"/>
      <c r="C52" s="30"/>
      <c r="D52" s="196"/>
      <c r="E52" s="198"/>
      <c r="F52" s="91"/>
      <c r="G52" s="30"/>
      <c r="H52" s="196"/>
      <c r="I52" s="198"/>
      <c r="J52" s="91"/>
      <c r="K52" s="30"/>
      <c r="L52" s="196"/>
      <c r="M52" s="198"/>
      <c r="N52" s="91"/>
      <c r="O52" s="30"/>
      <c r="P52" s="196"/>
      <c r="Q52" s="198"/>
      <c r="R52" s="91"/>
    </row>
    <row r="53" spans="1:22" ht="15.75" thickTop="1">
      <c r="A53" s="12"/>
      <c r="B53" s="51" t="s">
        <v>746</v>
      </c>
      <c r="C53" s="20"/>
      <c r="D53" s="95"/>
      <c r="E53" s="95"/>
      <c r="F53" s="95"/>
      <c r="G53" s="20"/>
      <c r="H53" s="95"/>
      <c r="I53" s="95"/>
      <c r="J53" s="95"/>
      <c r="K53" s="20"/>
      <c r="L53" s="95"/>
      <c r="M53" s="95"/>
      <c r="N53" s="95"/>
      <c r="O53" s="20"/>
      <c r="P53" s="95"/>
      <c r="Q53" s="95"/>
      <c r="R53" s="95"/>
    </row>
    <row r="54" spans="1:22">
      <c r="A54" s="12"/>
      <c r="B54" s="43" t="s">
        <v>747</v>
      </c>
      <c r="C54" s="30"/>
      <c r="D54" s="66" t="s">
        <v>261</v>
      </c>
      <c r="E54" s="34">
        <v>73</v>
      </c>
      <c r="F54" s="30"/>
      <c r="G54" s="30"/>
      <c r="H54" s="66" t="s">
        <v>261</v>
      </c>
      <c r="I54" s="34" t="s">
        <v>246</v>
      </c>
      <c r="J54" s="30"/>
      <c r="K54" s="30"/>
      <c r="L54" s="66" t="s">
        <v>261</v>
      </c>
      <c r="M54" s="34">
        <v>73</v>
      </c>
      <c r="N54" s="30"/>
      <c r="O54" s="30"/>
      <c r="P54" s="66" t="s">
        <v>261</v>
      </c>
      <c r="Q54" s="34" t="s">
        <v>246</v>
      </c>
      <c r="R54" s="30"/>
    </row>
    <row r="55" spans="1:22" ht="15.75" thickBot="1">
      <c r="A55" s="12"/>
      <c r="B55" s="43"/>
      <c r="C55" s="30"/>
      <c r="D55" s="196"/>
      <c r="E55" s="198"/>
      <c r="F55" s="91"/>
      <c r="G55" s="30"/>
      <c r="H55" s="196"/>
      <c r="I55" s="198"/>
      <c r="J55" s="91"/>
      <c r="K55" s="30"/>
      <c r="L55" s="196"/>
      <c r="M55" s="198"/>
      <c r="N55" s="91"/>
      <c r="O55" s="30"/>
      <c r="P55" s="196"/>
      <c r="Q55" s="198"/>
      <c r="R55" s="91"/>
    </row>
    <row r="56" spans="1:22" ht="15.75" thickTop="1">
      <c r="A56" s="12"/>
      <c r="B56" s="30" t="s">
        <v>748</v>
      </c>
      <c r="C56" s="30"/>
      <c r="D56" s="30"/>
      <c r="E56" s="30"/>
      <c r="F56" s="30"/>
      <c r="G56" s="30"/>
      <c r="H56" s="30"/>
      <c r="I56" s="30"/>
      <c r="J56" s="30"/>
      <c r="K56" s="30"/>
      <c r="L56" s="30"/>
      <c r="M56" s="30"/>
      <c r="N56" s="30"/>
      <c r="O56" s="30"/>
      <c r="P56" s="30"/>
      <c r="Q56" s="30"/>
      <c r="R56" s="30"/>
      <c r="S56" s="30"/>
      <c r="T56" s="30"/>
      <c r="U56" s="30"/>
      <c r="V56" s="30"/>
    </row>
    <row r="57" spans="1:22">
      <c r="A57" s="12"/>
      <c r="B57" s="44"/>
      <c r="C57" s="44"/>
      <c r="D57" s="44"/>
      <c r="E57" s="44"/>
      <c r="F57" s="44"/>
      <c r="G57" s="44"/>
      <c r="H57" s="44"/>
      <c r="I57" s="44"/>
      <c r="J57" s="44"/>
      <c r="K57" s="44"/>
      <c r="L57" s="44"/>
      <c r="M57" s="44"/>
      <c r="N57" s="44"/>
      <c r="O57" s="44"/>
      <c r="P57" s="44"/>
      <c r="Q57" s="44"/>
      <c r="R57" s="44"/>
      <c r="S57" s="44"/>
      <c r="T57" s="44"/>
      <c r="U57" s="44"/>
      <c r="V57" s="44"/>
    </row>
    <row r="58" spans="1:22">
      <c r="A58" s="12"/>
      <c r="B58" s="30" t="s">
        <v>749</v>
      </c>
      <c r="C58" s="30"/>
      <c r="D58" s="30"/>
      <c r="E58" s="30"/>
      <c r="F58" s="30"/>
      <c r="G58" s="30"/>
      <c r="H58" s="30"/>
      <c r="I58" s="30"/>
      <c r="J58" s="30"/>
      <c r="K58" s="30"/>
      <c r="L58" s="30"/>
      <c r="M58" s="30"/>
      <c r="N58" s="30"/>
      <c r="O58" s="30"/>
      <c r="P58" s="30"/>
      <c r="Q58" s="30"/>
      <c r="R58" s="30"/>
      <c r="S58" s="30"/>
      <c r="T58" s="30"/>
      <c r="U58" s="30"/>
      <c r="V58" s="30"/>
    </row>
    <row r="59" spans="1:22">
      <c r="A59" s="12"/>
      <c r="B59" s="24"/>
      <c r="C59" s="24"/>
      <c r="D59" s="24"/>
      <c r="E59" s="24"/>
      <c r="F59" s="24"/>
      <c r="G59" s="24"/>
      <c r="H59" s="24"/>
      <c r="I59" s="24"/>
      <c r="J59" s="24"/>
      <c r="K59" s="24"/>
      <c r="L59" s="24"/>
      <c r="M59" s="24"/>
      <c r="N59" s="24"/>
      <c r="O59" s="24"/>
      <c r="P59" s="24"/>
      <c r="Q59" s="24"/>
      <c r="R59" s="24"/>
    </row>
    <row r="60" spans="1:22">
      <c r="A60" s="12"/>
      <c r="B60" s="13"/>
      <c r="C60" s="13"/>
      <c r="D60" s="13"/>
      <c r="E60" s="13"/>
      <c r="F60" s="13"/>
      <c r="G60" s="13"/>
      <c r="H60" s="13"/>
      <c r="I60" s="13"/>
      <c r="J60" s="13"/>
      <c r="K60" s="13"/>
      <c r="L60" s="13"/>
      <c r="M60" s="13"/>
      <c r="N60" s="13"/>
      <c r="O60" s="13"/>
      <c r="P60" s="13"/>
      <c r="Q60" s="13"/>
      <c r="R60" s="13"/>
    </row>
    <row r="61" spans="1:22" ht="15.75" thickBot="1">
      <c r="A61" s="12"/>
      <c r="B61" s="121" t="s">
        <v>251</v>
      </c>
      <c r="C61" s="11"/>
      <c r="D61" s="59"/>
      <c r="E61" s="59"/>
      <c r="F61" s="59"/>
      <c r="G61" s="11"/>
      <c r="H61" s="25" t="s">
        <v>730</v>
      </c>
      <c r="I61" s="25"/>
      <c r="J61" s="25"/>
      <c r="K61" s="25"/>
      <c r="L61" s="25"/>
      <c r="M61" s="25"/>
      <c r="N61" s="25"/>
      <c r="O61" s="25"/>
      <c r="P61" s="25"/>
      <c r="Q61" s="25"/>
      <c r="R61" s="25"/>
    </row>
    <row r="62" spans="1:22">
      <c r="A62" s="12"/>
      <c r="B62" s="59"/>
      <c r="C62" s="30"/>
      <c r="D62" s="60" t="s">
        <v>145</v>
      </c>
      <c r="E62" s="60"/>
      <c r="F62" s="60"/>
      <c r="G62" s="30"/>
      <c r="H62" s="61" t="s">
        <v>731</v>
      </c>
      <c r="I62" s="61"/>
      <c r="J62" s="61"/>
      <c r="K62" s="90"/>
      <c r="L62" s="61" t="s">
        <v>736</v>
      </c>
      <c r="M62" s="61"/>
      <c r="N62" s="61"/>
      <c r="O62" s="90"/>
      <c r="P62" s="61" t="s">
        <v>736</v>
      </c>
      <c r="Q62" s="61"/>
      <c r="R62" s="61"/>
    </row>
    <row r="63" spans="1:22">
      <c r="A63" s="12"/>
      <c r="B63" s="59"/>
      <c r="C63" s="30"/>
      <c r="D63" s="60"/>
      <c r="E63" s="60"/>
      <c r="F63" s="60"/>
      <c r="G63" s="30"/>
      <c r="H63" s="60" t="s">
        <v>732</v>
      </c>
      <c r="I63" s="60"/>
      <c r="J63" s="60"/>
      <c r="K63" s="30"/>
      <c r="L63" s="60" t="s">
        <v>176</v>
      </c>
      <c r="M63" s="60"/>
      <c r="N63" s="60"/>
      <c r="O63" s="30"/>
      <c r="P63" s="60" t="s">
        <v>740</v>
      </c>
      <c r="Q63" s="60"/>
      <c r="R63" s="60"/>
    </row>
    <row r="64" spans="1:22">
      <c r="A64" s="12"/>
      <c r="B64" s="59"/>
      <c r="C64" s="30"/>
      <c r="D64" s="60"/>
      <c r="E64" s="60"/>
      <c r="F64" s="60"/>
      <c r="G64" s="30"/>
      <c r="H64" s="60" t="s">
        <v>733</v>
      </c>
      <c r="I64" s="60"/>
      <c r="J64" s="60"/>
      <c r="K64" s="30"/>
      <c r="L64" s="60" t="s">
        <v>737</v>
      </c>
      <c r="M64" s="60"/>
      <c r="N64" s="60"/>
      <c r="O64" s="30"/>
      <c r="P64" s="60" t="s">
        <v>738</v>
      </c>
      <c r="Q64" s="60"/>
      <c r="R64" s="60"/>
    </row>
    <row r="65" spans="1:18">
      <c r="A65" s="12"/>
      <c r="B65" s="59"/>
      <c r="C65" s="30"/>
      <c r="D65" s="60"/>
      <c r="E65" s="60"/>
      <c r="F65" s="60"/>
      <c r="G65" s="30"/>
      <c r="H65" s="60" t="s">
        <v>734</v>
      </c>
      <c r="I65" s="60"/>
      <c r="J65" s="60"/>
      <c r="K65" s="30"/>
      <c r="L65" s="60" t="s">
        <v>738</v>
      </c>
      <c r="M65" s="60"/>
      <c r="N65" s="60"/>
      <c r="O65" s="30"/>
      <c r="P65" s="60" t="s">
        <v>741</v>
      </c>
      <c r="Q65" s="60"/>
      <c r="R65" s="60"/>
    </row>
    <row r="66" spans="1:18" ht="15.75" thickBot="1">
      <c r="A66" s="12"/>
      <c r="B66" s="59"/>
      <c r="C66" s="30"/>
      <c r="D66" s="25"/>
      <c r="E66" s="25"/>
      <c r="F66" s="25"/>
      <c r="G66" s="30"/>
      <c r="H66" s="25" t="s">
        <v>735</v>
      </c>
      <c r="I66" s="25"/>
      <c r="J66" s="25"/>
      <c r="K66" s="30"/>
      <c r="L66" s="25" t="s">
        <v>739</v>
      </c>
      <c r="M66" s="25"/>
      <c r="N66" s="25"/>
      <c r="O66" s="30"/>
      <c r="P66" s="148"/>
      <c r="Q66" s="148"/>
      <c r="R66" s="148"/>
    </row>
    <row r="67" spans="1:18">
      <c r="A67" s="12"/>
      <c r="B67" s="51" t="s">
        <v>24</v>
      </c>
      <c r="C67" s="20"/>
      <c r="D67" s="28"/>
      <c r="E67" s="28"/>
      <c r="F67" s="28"/>
      <c r="G67" s="20"/>
      <c r="H67" s="28"/>
      <c r="I67" s="28"/>
      <c r="J67" s="28"/>
      <c r="K67" s="20"/>
      <c r="L67" s="28"/>
      <c r="M67" s="28"/>
      <c r="N67" s="28"/>
      <c r="O67" s="20"/>
      <c r="P67" s="28"/>
      <c r="Q67" s="28"/>
      <c r="R67" s="28"/>
    </row>
    <row r="68" spans="1:18">
      <c r="A68" s="12"/>
      <c r="B68" s="43" t="s">
        <v>28</v>
      </c>
      <c r="C68" s="30"/>
      <c r="D68" s="66" t="s">
        <v>261</v>
      </c>
      <c r="E68" s="31">
        <v>2410</v>
      </c>
      <c r="F68" s="30"/>
      <c r="G68" s="30"/>
      <c r="H68" s="66" t="s">
        <v>261</v>
      </c>
      <c r="I68" s="34" t="s">
        <v>246</v>
      </c>
      <c r="J68" s="30"/>
      <c r="K68" s="30"/>
      <c r="L68" s="66" t="s">
        <v>261</v>
      </c>
      <c r="M68" s="31">
        <v>2410</v>
      </c>
      <c r="N68" s="30"/>
      <c r="O68" s="30"/>
      <c r="P68" s="66" t="s">
        <v>261</v>
      </c>
      <c r="Q68" s="34" t="s">
        <v>246</v>
      </c>
      <c r="R68" s="30"/>
    </row>
    <row r="69" spans="1:18" ht="15.75" thickBot="1">
      <c r="A69" s="12"/>
      <c r="B69" s="43"/>
      <c r="C69" s="30"/>
      <c r="D69" s="196"/>
      <c r="E69" s="197"/>
      <c r="F69" s="91"/>
      <c r="G69" s="30"/>
      <c r="H69" s="196"/>
      <c r="I69" s="198"/>
      <c r="J69" s="91"/>
      <c r="K69" s="30"/>
      <c r="L69" s="196"/>
      <c r="M69" s="197"/>
      <c r="N69" s="91"/>
      <c r="O69" s="30"/>
      <c r="P69" s="196"/>
      <c r="Q69" s="198"/>
      <c r="R69" s="91"/>
    </row>
    <row r="70" spans="1:18" ht="15.75" thickTop="1">
      <c r="A70" s="12"/>
      <c r="B70" s="19" t="s">
        <v>742</v>
      </c>
      <c r="C70" s="20"/>
      <c r="D70" s="95"/>
      <c r="E70" s="95"/>
      <c r="F70" s="95"/>
      <c r="G70" s="20"/>
      <c r="H70" s="95"/>
      <c r="I70" s="95"/>
      <c r="J70" s="95"/>
      <c r="K70" s="20"/>
      <c r="L70" s="95"/>
      <c r="M70" s="95"/>
      <c r="N70" s="95"/>
      <c r="O70" s="20"/>
      <c r="P70" s="95"/>
      <c r="Q70" s="95"/>
      <c r="R70" s="95"/>
    </row>
    <row r="71" spans="1:18">
      <c r="A71" s="12"/>
      <c r="B71" s="29" t="s">
        <v>750</v>
      </c>
      <c r="C71" s="30"/>
      <c r="D71" s="31">
        <v>552203</v>
      </c>
      <c r="E71" s="31"/>
      <c r="F71" s="30"/>
      <c r="G71" s="30"/>
      <c r="H71" s="34" t="s">
        <v>246</v>
      </c>
      <c r="I71" s="34"/>
      <c r="J71" s="30"/>
      <c r="K71" s="30"/>
      <c r="L71" s="31">
        <v>552203</v>
      </c>
      <c r="M71" s="31"/>
      <c r="N71" s="30"/>
      <c r="O71" s="30"/>
      <c r="P71" s="34" t="s">
        <v>246</v>
      </c>
      <c r="Q71" s="34"/>
      <c r="R71" s="30"/>
    </row>
    <row r="72" spans="1:18">
      <c r="A72" s="12"/>
      <c r="B72" s="29"/>
      <c r="C72" s="30"/>
      <c r="D72" s="31"/>
      <c r="E72" s="31"/>
      <c r="F72" s="30"/>
      <c r="G72" s="30"/>
      <c r="H72" s="34"/>
      <c r="I72" s="34"/>
      <c r="J72" s="30"/>
      <c r="K72" s="30"/>
      <c r="L72" s="31"/>
      <c r="M72" s="31"/>
      <c r="N72" s="30"/>
      <c r="O72" s="30"/>
      <c r="P72" s="34"/>
      <c r="Q72" s="34"/>
      <c r="R72" s="30"/>
    </row>
    <row r="73" spans="1:18">
      <c r="A73" s="12"/>
      <c r="B73" s="32" t="s">
        <v>263</v>
      </c>
      <c r="C73" s="27"/>
      <c r="D73" s="68">
        <v>3690</v>
      </c>
      <c r="E73" s="68"/>
      <c r="F73" s="27"/>
      <c r="G73" s="27"/>
      <c r="H73" s="33" t="s">
        <v>246</v>
      </c>
      <c r="I73" s="33"/>
      <c r="J73" s="27"/>
      <c r="K73" s="27"/>
      <c r="L73" s="33" t="s">
        <v>246</v>
      </c>
      <c r="M73" s="33"/>
      <c r="N73" s="27"/>
      <c r="O73" s="27"/>
      <c r="P73" s="68">
        <v>3690</v>
      </c>
      <c r="Q73" s="68"/>
      <c r="R73" s="27"/>
    </row>
    <row r="74" spans="1:18" ht="15.75" thickBot="1">
      <c r="A74" s="12"/>
      <c r="B74" s="32"/>
      <c r="C74" s="27"/>
      <c r="D74" s="80"/>
      <c r="E74" s="80"/>
      <c r="F74" s="81"/>
      <c r="G74" s="27"/>
      <c r="H74" s="82"/>
      <c r="I74" s="82"/>
      <c r="J74" s="81"/>
      <c r="K74" s="27"/>
      <c r="L74" s="82"/>
      <c r="M74" s="82"/>
      <c r="N74" s="81"/>
      <c r="O74" s="27"/>
      <c r="P74" s="80"/>
      <c r="Q74" s="80"/>
      <c r="R74" s="81"/>
    </row>
    <row r="75" spans="1:18">
      <c r="A75" s="12"/>
      <c r="B75" s="43" t="s">
        <v>744</v>
      </c>
      <c r="C75" s="30"/>
      <c r="D75" s="138" t="s">
        <v>261</v>
      </c>
      <c r="E75" s="111">
        <v>555893</v>
      </c>
      <c r="F75" s="90"/>
      <c r="G75" s="30"/>
      <c r="H75" s="138" t="s">
        <v>261</v>
      </c>
      <c r="I75" s="120" t="s">
        <v>246</v>
      </c>
      <c r="J75" s="90"/>
      <c r="K75" s="30"/>
      <c r="L75" s="138" t="s">
        <v>261</v>
      </c>
      <c r="M75" s="111">
        <v>552203</v>
      </c>
      <c r="N75" s="90"/>
      <c r="O75" s="30"/>
      <c r="P75" s="138" t="s">
        <v>261</v>
      </c>
      <c r="Q75" s="111">
        <v>3690</v>
      </c>
      <c r="R75" s="90"/>
    </row>
    <row r="76" spans="1:18" ht="15.75" thickBot="1">
      <c r="A76" s="12"/>
      <c r="B76" s="43"/>
      <c r="C76" s="30"/>
      <c r="D76" s="196"/>
      <c r="E76" s="197"/>
      <c r="F76" s="91"/>
      <c r="G76" s="30"/>
      <c r="H76" s="196"/>
      <c r="I76" s="198"/>
      <c r="J76" s="91"/>
      <c r="K76" s="30"/>
      <c r="L76" s="196"/>
      <c r="M76" s="197"/>
      <c r="N76" s="91"/>
      <c r="O76" s="30"/>
      <c r="P76" s="196"/>
      <c r="Q76" s="197"/>
      <c r="R76" s="91"/>
    </row>
    <row r="77" spans="1:18" ht="15.75" thickTop="1">
      <c r="A77" s="12"/>
      <c r="B77" s="41" t="s">
        <v>745</v>
      </c>
      <c r="C77" s="27"/>
      <c r="D77" s="204" t="s">
        <v>261</v>
      </c>
      <c r="E77" s="205">
        <v>4</v>
      </c>
      <c r="F77" s="95"/>
      <c r="G77" s="27"/>
      <c r="H77" s="204" t="s">
        <v>261</v>
      </c>
      <c r="I77" s="205" t="s">
        <v>246</v>
      </c>
      <c r="J77" s="95"/>
      <c r="K77" s="27"/>
      <c r="L77" s="204" t="s">
        <v>261</v>
      </c>
      <c r="M77" s="205">
        <v>4</v>
      </c>
      <c r="N77" s="95"/>
      <c r="O77" s="27"/>
      <c r="P77" s="204" t="s">
        <v>261</v>
      </c>
      <c r="Q77" s="205" t="s">
        <v>246</v>
      </c>
      <c r="R77" s="95"/>
    </row>
    <row r="78" spans="1:18" ht="15.75" thickBot="1">
      <c r="A78" s="12"/>
      <c r="B78" s="41"/>
      <c r="C78" s="27"/>
      <c r="D78" s="199"/>
      <c r="E78" s="201"/>
      <c r="F78" s="39"/>
      <c r="G78" s="27"/>
      <c r="H78" s="199"/>
      <c r="I78" s="201"/>
      <c r="J78" s="39"/>
      <c r="K78" s="27"/>
      <c r="L78" s="199"/>
      <c r="M78" s="201"/>
      <c r="N78" s="39"/>
      <c r="O78" s="27"/>
      <c r="P78" s="199"/>
      <c r="Q78" s="201"/>
      <c r="R78" s="39"/>
    </row>
    <row r="79" spans="1:18" ht="15.75" thickTop="1">
      <c r="A79" s="12"/>
      <c r="B79" s="53" t="s">
        <v>746</v>
      </c>
      <c r="C79" s="11"/>
      <c r="D79" s="79"/>
      <c r="E79" s="79"/>
      <c r="F79" s="79"/>
      <c r="G79" s="11"/>
      <c r="H79" s="79"/>
      <c r="I79" s="79"/>
      <c r="J79" s="79"/>
      <c r="K79" s="11"/>
      <c r="L79" s="79"/>
      <c r="M79" s="79"/>
      <c r="N79" s="79"/>
      <c r="O79" s="11"/>
      <c r="P79" s="79"/>
      <c r="Q79" s="79"/>
      <c r="R79" s="79"/>
    </row>
    <row r="80" spans="1:18">
      <c r="A80" s="12"/>
      <c r="B80" s="41" t="s">
        <v>747</v>
      </c>
      <c r="C80" s="27"/>
      <c r="D80" s="69" t="s">
        <v>261</v>
      </c>
      <c r="E80" s="33">
        <v>26</v>
      </c>
      <c r="F80" s="27"/>
      <c r="G80" s="27"/>
      <c r="H80" s="69" t="s">
        <v>261</v>
      </c>
      <c r="I80" s="33" t="s">
        <v>246</v>
      </c>
      <c r="J80" s="27"/>
      <c r="K80" s="27"/>
      <c r="L80" s="69" t="s">
        <v>261</v>
      </c>
      <c r="M80" s="33">
        <v>26</v>
      </c>
      <c r="N80" s="27"/>
      <c r="O80" s="27"/>
      <c r="P80" s="69" t="s">
        <v>261</v>
      </c>
      <c r="Q80" s="33" t="s">
        <v>246</v>
      </c>
      <c r="R80" s="27"/>
    </row>
    <row r="81" spans="1:22" ht="15.75" thickBot="1">
      <c r="A81" s="12"/>
      <c r="B81" s="41"/>
      <c r="C81" s="27"/>
      <c r="D81" s="199"/>
      <c r="E81" s="201"/>
      <c r="F81" s="39"/>
      <c r="G81" s="27"/>
      <c r="H81" s="199"/>
      <c r="I81" s="201"/>
      <c r="J81" s="39"/>
      <c r="K81" s="27"/>
      <c r="L81" s="199"/>
      <c r="M81" s="201"/>
      <c r="N81" s="39"/>
      <c r="O81" s="27"/>
      <c r="P81" s="199"/>
      <c r="Q81" s="201"/>
      <c r="R81" s="39"/>
    </row>
    <row r="82" spans="1:22" ht="15.75" thickTop="1">
      <c r="A82" s="12"/>
      <c r="B82" s="30" t="s">
        <v>751</v>
      </c>
      <c r="C82" s="30"/>
      <c r="D82" s="30"/>
      <c r="E82" s="30"/>
      <c r="F82" s="30"/>
      <c r="G82" s="30"/>
      <c r="H82" s="30"/>
      <c r="I82" s="30"/>
      <c r="J82" s="30"/>
      <c r="K82" s="30"/>
      <c r="L82" s="30"/>
      <c r="M82" s="30"/>
      <c r="N82" s="30"/>
      <c r="O82" s="30"/>
      <c r="P82" s="30"/>
      <c r="Q82" s="30"/>
      <c r="R82" s="30"/>
      <c r="S82" s="30"/>
      <c r="T82" s="30"/>
      <c r="U82" s="30"/>
      <c r="V82" s="30"/>
    </row>
    <row r="83" spans="1:22">
      <c r="A83" s="12"/>
      <c r="B83" s="30" t="s">
        <v>752</v>
      </c>
      <c r="C83" s="30"/>
      <c r="D83" s="30"/>
      <c r="E83" s="30"/>
      <c r="F83" s="30"/>
      <c r="G83" s="30"/>
      <c r="H83" s="30"/>
      <c r="I83" s="30"/>
      <c r="J83" s="30"/>
      <c r="K83" s="30"/>
      <c r="L83" s="30"/>
      <c r="M83" s="30"/>
      <c r="N83" s="30"/>
      <c r="O83" s="30"/>
      <c r="P83" s="30"/>
      <c r="Q83" s="30"/>
      <c r="R83" s="30"/>
      <c r="S83" s="30"/>
      <c r="T83" s="30"/>
      <c r="U83" s="30"/>
      <c r="V83" s="30"/>
    </row>
    <row r="84" spans="1:22">
      <c r="A84" s="12"/>
      <c r="B84" s="24"/>
      <c r="C84" s="24"/>
      <c r="D84" s="24"/>
      <c r="E84" s="24"/>
      <c r="F84" s="24"/>
      <c r="G84" s="24"/>
    </row>
    <row r="85" spans="1:22">
      <c r="A85" s="12"/>
      <c r="B85" s="13"/>
      <c r="C85" s="13"/>
      <c r="D85" s="13"/>
      <c r="E85" s="13"/>
      <c r="F85" s="13"/>
      <c r="G85" s="13"/>
    </row>
    <row r="86" spans="1:22">
      <c r="A86" s="12"/>
      <c r="B86" s="123" t="s">
        <v>251</v>
      </c>
      <c r="C86" s="30"/>
      <c r="D86" s="30"/>
      <c r="E86" s="60" t="s">
        <v>753</v>
      </c>
      <c r="F86" s="60"/>
      <c r="G86" s="60"/>
    </row>
    <row r="87" spans="1:22" ht="15.75" thickBot="1">
      <c r="A87" s="12"/>
      <c r="B87" s="123"/>
      <c r="C87" s="30"/>
      <c r="D87" s="30"/>
      <c r="E87" s="25" t="s">
        <v>754</v>
      </c>
      <c r="F87" s="25"/>
      <c r="G87" s="25"/>
    </row>
    <row r="88" spans="1:22">
      <c r="A88" s="12"/>
      <c r="B88" s="59"/>
      <c r="C88" s="30"/>
      <c r="D88" s="30"/>
      <c r="E88" s="61" t="s">
        <v>755</v>
      </c>
      <c r="F88" s="61"/>
      <c r="G88" s="61"/>
    </row>
    <row r="89" spans="1:22">
      <c r="A89" s="12"/>
      <c r="B89" s="59"/>
      <c r="C89" s="30"/>
      <c r="D89" s="30"/>
      <c r="E89" s="60" t="s">
        <v>756</v>
      </c>
      <c r="F89" s="60"/>
      <c r="G89" s="60"/>
    </row>
    <row r="90" spans="1:22" ht="15.75" thickBot="1">
      <c r="A90" s="12"/>
      <c r="B90" s="59"/>
      <c r="C90" s="30"/>
      <c r="D90" s="30"/>
      <c r="E90" s="25" t="s">
        <v>757</v>
      </c>
      <c r="F90" s="25"/>
      <c r="G90" s="25"/>
    </row>
    <row r="91" spans="1:22">
      <c r="A91" s="12"/>
      <c r="B91" s="41" t="s">
        <v>758</v>
      </c>
      <c r="C91" s="27"/>
      <c r="D91" s="27"/>
      <c r="E91" s="105" t="s">
        <v>261</v>
      </c>
      <c r="F91" s="107">
        <v>3690</v>
      </c>
      <c r="G91" s="28"/>
    </row>
    <row r="92" spans="1:22">
      <c r="A92" s="12"/>
      <c r="B92" s="41"/>
      <c r="C92" s="27"/>
      <c r="D92" s="27"/>
      <c r="E92" s="106"/>
      <c r="F92" s="108"/>
      <c r="G92" s="109"/>
    </row>
    <row r="93" spans="1:22">
      <c r="A93" s="12"/>
      <c r="B93" s="40" t="s">
        <v>759</v>
      </c>
      <c r="C93" s="11"/>
      <c r="D93" s="11"/>
      <c r="E93" s="34" t="s">
        <v>760</v>
      </c>
      <c r="F93" s="34"/>
      <c r="G93" s="49" t="s">
        <v>314</v>
      </c>
    </row>
    <row r="94" spans="1:22">
      <c r="A94" s="12"/>
      <c r="B94" s="41" t="s">
        <v>761</v>
      </c>
      <c r="C94" s="27"/>
      <c r="D94" s="27"/>
      <c r="E94" s="33">
        <v>17</v>
      </c>
      <c r="F94" s="33"/>
      <c r="G94" s="27"/>
    </row>
    <row r="95" spans="1:22" ht="15.75" thickBot="1">
      <c r="A95" s="12"/>
      <c r="B95" s="41"/>
      <c r="C95" s="27"/>
      <c r="D95" s="27"/>
      <c r="E95" s="82"/>
      <c r="F95" s="82"/>
      <c r="G95" s="81"/>
    </row>
    <row r="96" spans="1:22">
      <c r="A96" s="12"/>
      <c r="B96" s="83" t="s">
        <v>762</v>
      </c>
      <c r="C96" s="30"/>
      <c r="D96" s="30"/>
      <c r="E96" s="85" t="s">
        <v>261</v>
      </c>
      <c r="F96" s="88">
        <v>3537</v>
      </c>
      <c r="G96" s="90"/>
    </row>
    <row r="97" spans="1:22" ht="15.75" thickBot="1">
      <c r="A97" s="12"/>
      <c r="B97" s="83"/>
      <c r="C97" s="30"/>
      <c r="D97" s="30"/>
      <c r="E97" s="86"/>
      <c r="F97" s="89"/>
      <c r="G97" s="91"/>
    </row>
    <row r="98" spans="1:22" ht="15.75" thickTop="1">
      <c r="A98" s="12"/>
      <c r="B98" s="44"/>
      <c r="C98" s="44"/>
      <c r="D98" s="44"/>
      <c r="E98" s="44"/>
      <c r="F98" s="44"/>
      <c r="G98" s="44"/>
      <c r="H98" s="44"/>
      <c r="I98" s="44"/>
      <c r="J98" s="44"/>
      <c r="K98" s="44"/>
      <c r="L98" s="44"/>
      <c r="M98" s="44"/>
      <c r="N98" s="44"/>
      <c r="O98" s="44"/>
      <c r="P98" s="44"/>
      <c r="Q98" s="44"/>
      <c r="R98" s="44"/>
      <c r="S98" s="44"/>
      <c r="T98" s="44"/>
      <c r="U98" s="44"/>
      <c r="V98" s="44"/>
    </row>
    <row r="99" spans="1:22">
      <c r="A99" s="12"/>
      <c r="B99" s="30" t="s">
        <v>763</v>
      </c>
      <c r="C99" s="30"/>
      <c r="D99" s="30"/>
      <c r="E99" s="30"/>
      <c r="F99" s="30"/>
      <c r="G99" s="30"/>
      <c r="H99" s="30"/>
      <c r="I99" s="30"/>
      <c r="J99" s="30"/>
      <c r="K99" s="30"/>
      <c r="L99" s="30"/>
      <c r="M99" s="30"/>
      <c r="N99" s="30"/>
      <c r="O99" s="30"/>
      <c r="P99" s="30"/>
      <c r="Q99" s="30"/>
      <c r="R99" s="30"/>
      <c r="S99" s="30"/>
      <c r="T99" s="30"/>
      <c r="U99" s="30"/>
      <c r="V99" s="30"/>
    </row>
    <row r="100" spans="1:22">
      <c r="A100" s="12"/>
      <c r="B100" s="24"/>
      <c r="C100" s="24"/>
      <c r="D100" s="24"/>
      <c r="E100" s="24"/>
      <c r="F100" s="24"/>
      <c r="G100" s="24"/>
    </row>
    <row r="101" spans="1:22">
      <c r="A101" s="12"/>
      <c r="B101" s="13"/>
      <c r="C101" s="13"/>
      <c r="D101" s="13"/>
      <c r="E101" s="13"/>
      <c r="F101" s="13"/>
      <c r="G101" s="13"/>
    </row>
    <row r="102" spans="1:22">
      <c r="A102" s="12"/>
      <c r="B102" s="123" t="s">
        <v>251</v>
      </c>
      <c r="C102" s="30"/>
      <c r="D102" s="30"/>
      <c r="E102" s="60" t="s">
        <v>753</v>
      </c>
      <c r="F102" s="60"/>
      <c r="G102" s="60"/>
    </row>
    <row r="103" spans="1:22" ht="15.75" thickBot="1">
      <c r="A103" s="12"/>
      <c r="B103" s="123"/>
      <c r="C103" s="30"/>
      <c r="D103" s="30"/>
      <c r="E103" s="25" t="s">
        <v>754</v>
      </c>
      <c r="F103" s="25"/>
      <c r="G103" s="25"/>
    </row>
    <row r="104" spans="1:22">
      <c r="A104" s="12"/>
      <c r="B104" s="59"/>
      <c r="C104" s="30"/>
      <c r="D104" s="30"/>
      <c r="E104" s="61" t="s">
        <v>755</v>
      </c>
      <c r="F104" s="61"/>
      <c r="G104" s="61"/>
    </row>
    <row r="105" spans="1:22">
      <c r="A105" s="12"/>
      <c r="B105" s="59"/>
      <c r="C105" s="30"/>
      <c r="D105" s="30"/>
      <c r="E105" s="60" t="s">
        <v>756</v>
      </c>
      <c r="F105" s="60"/>
      <c r="G105" s="60"/>
    </row>
    <row r="106" spans="1:22" ht="15.75" thickBot="1">
      <c r="A106" s="12"/>
      <c r="B106" s="59"/>
      <c r="C106" s="30"/>
      <c r="D106" s="30"/>
      <c r="E106" s="25" t="s">
        <v>757</v>
      </c>
      <c r="F106" s="25"/>
      <c r="G106" s="25"/>
    </row>
    <row r="107" spans="1:22">
      <c r="A107" s="12"/>
      <c r="B107" s="41" t="s">
        <v>764</v>
      </c>
      <c r="C107" s="27"/>
      <c r="D107" s="27"/>
      <c r="E107" s="105" t="s">
        <v>261</v>
      </c>
      <c r="F107" s="107">
        <v>3859</v>
      </c>
      <c r="G107" s="28"/>
    </row>
    <row r="108" spans="1:22">
      <c r="A108" s="12"/>
      <c r="B108" s="41"/>
      <c r="C108" s="27"/>
      <c r="D108" s="27"/>
      <c r="E108" s="106"/>
      <c r="F108" s="108"/>
      <c r="G108" s="109"/>
    </row>
    <row r="109" spans="1:22">
      <c r="A109" s="12"/>
      <c r="B109" s="40" t="s">
        <v>759</v>
      </c>
      <c r="C109" s="11"/>
      <c r="D109" s="11"/>
      <c r="E109" s="34" t="s">
        <v>760</v>
      </c>
      <c r="F109" s="34"/>
      <c r="G109" s="49" t="s">
        <v>314</v>
      </c>
    </row>
    <row r="110" spans="1:22">
      <c r="A110" s="12"/>
      <c r="B110" s="41" t="s">
        <v>761</v>
      </c>
      <c r="C110" s="27"/>
      <c r="D110" s="27"/>
      <c r="E110" s="33">
        <v>38</v>
      </c>
      <c r="F110" s="33"/>
      <c r="G110" s="27"/>
    </row>
    <row r="111" spans="1:22" ht="15.75" thickBot="1">
      <c r="A111" s="12"/>
      <c r="B111" s="41"/>
      <c r="C111" s="27"/>
      <c r="D111" s="27"/>
      <c r="E111" s="82"/>
      <c r="F111" s="82"/>
      <c r="G111" s="81"/>
    </row>
    <row r="112" spans="1:22">
      <c r="A112" s="12"/>
      <c r="B112" s="83" t="s">
        <v>765</v>
      </c>
      <c r="C112" s="30"/>
      <c r="D112" s="30"/>
      <c r="E112" s="85" t="s">
        <v>261</v>
      </c>
      <c r="F112" s="88">
        <v>3727</v>
      </c>
      <c r="G112" s="90"/>
    </row>
    <row r="113" spans="1:22" ht="15.75" thickBot="1">
      <c r="A113" s="12"/>
      <c r="B113" s="83"/>
      <c r="C113" s="30"/>
      <c r="D113" s="30"/>
      <c r="E113" s="86"/>
      <c r="F113" s="89"/>
      <c r="G113" s="91"/>
    </row>
    <row r="114" spans="1:22" ht="15.75" thickTop="1">
      <c r="A114" s="12"/>
      <c r="B114" s="44"/>
      <c r="C114" s="44"/>
      <c r="D114" s="44"/>
      <c r="E114" s="44"/>
      <c r="F114" s="44"/>
      <c r="G114" s="44"/>
      <c r="H114" s="44"/>
      <c r="I114" s="44"/>
      <c r="J114" s="44"/>
      <c r="K114" s="44"/>
      <c r="L114" s="44"/>
      <c r="M114" s="44"/>
      <c r="N114" s="44"/>
      <c r="O114" s="44"/>
      <c r="P114" s="44"/>
      <c r="Q114" s="44"/>
      <c r="R114" s="44"/>
      <c r="S114" s="44"/>
      <c r="T114" s="44"/>
      <c r="U114" s="44"/>
      <c r="V114" s="44"/>
    </row>
    <row r="115" spans="1:22">
      <c r="A115" s="12"/>
      <c r="B115" s="44"/>
      <c r="C115" s="44"/>
      <c r="D115" s="44"/>
      <c r="E115" s="44"/>
      <c r="F115" s="44"/>
      <c r="G115" s="44"/>
      <c r="H115" s="44"/>
      <c r="I115" s="44"/>
      <c r="J115" s="44"/>
      <c r="K115" s="44"/>
      <c r="L115" s="44"/>
      <c r="M115" s="44"/>
      <c r="N115" s="44"/>
      <c r="O115" s="44"/>
      <c r="P115" s="44"/>
      <c r="Q115" s="44"/>
      <c r="R115" s="44"/>
      <c r="S115" s="44"/>
      <c r="T115" s="44"/>
      <c r="U115" s="44"/>
      <c r="V115" s="44"/>
    </row>
    <row r="116" spans="1:22">
      <c r="A116" s="12"/>
      <c r="B116" s="210" t="s">
        <v>766</v>
      </c>
      <c r="C116" s="210"/>
      <c r="D116" s="210"/>
      <c r="E116" s="210"/>
      <c r="F116" s="210"/>
      <c r="G116" s="210"/>
      <c r="H116" s="210"/>
      <c r="I116" s="210"/>
      <c r="J116" s="210"/>
      <c r="K116" s="210"/>
      <c r="L116" s="210"/>
      <c r="M116" s="210"/>
      <c r="N116" s="210"/>
      <c r="O116" s="210"/>
      <c r="P116" s="210"/>
      <c r="Q116" s="210"/>
      <c r="R116" s="210"/>
      <c r="S116" s="210"/>
      <c r="T116" s="210"/>
      <c r="U116" s="210"/>
      <c r="V116" s="210"/>
    </row>
    <row r="117" spans="1:22">
      <c r="A117" s="12"/>
      <c r="B117" s="24"/>
      <c r="C117" s="24"/>
      <c r="D117" s="24"/>
      <c r="E117" s="24"/>
      <c r="F117" s="24"/>
      <c r="G117" s="24"/>
      <c r="H117" s="24"/>
      <c r="I117" s="24"/>
      <c r="J117" s="24"/>
      <c r="K117" s="24"/>
      <c r="L117" s="24"/>
    </row>
    <row r="118" spans="1:22">
      <c r="A118" s="12"/>
      <c r="B118" s="13"/>
      <c r="C118" s="13"/>
      <c r="D118" s="13"/>
      <c r="E118" s="13"/>
      <c r="F118" s="13"/>
      <c r="G118" s="13"/>
      <c r="H118" s="13"/>
      <c r="I118" s="13"/>
      <c r="J118" s="13"/>
      <c r="K118" s="13"/>
      <c r="L118" s="13"/>
    </row>
    <row r="119" spans="1:22">
      <c r="A119" s="12"/>
      <c r="B119" s="55" t="s">
        <v>251</v>
      </c>
      <c r="C119" s="30"/>
      <c r="D119" s="60" t="s">
        <v>767</v>
      </c>
      <c r="E119" s="60"/>
      <c r="F119" s="60"/>
      <c r="G119" s="30"/>
      <c r="H119" s="60" t="s">
        <v>769</v>
      </c>
      <c r="I119" s="30"/>
      <c r="J119" s="15" t="s">
        <v>736</v>
      </c>
      <c r="K119" s="30"/>
      <c r="L119" s="60" t="s">
        <v>771</v>
      </c>
    </row>
    <row r="120" spans="1:22">
      <c r="A120" s="12"/>
      <c r="B120" s="55"/>
      <c r="C120" s="30"/>
      <c r="D120" s="60" t="s">
        <v>768</v>
      </c>
      <c r="E120" s="60"/>
      <c r="F120" s="60"/>
      <c r="G120" s="30"/>
      <c r="H120" s="60"/>
      <c r="I120" s="30"/>
      <c r="J120" s="15" t="s">
        <v>740</v>
      </c>
      <c r="K120" s="30"/>
      <c r="L120" s="60"/>
    </row>
    <row r="121" spans="1:22" ht="15.75" thickBot="1">
      <c r="A121" s="12"/>
      <c r="B121" s="55"/>
      <c r="C121" s="30"/>
      <c r="D121" s="148"/>
      <c r="E121" s="148"/>
      <c r="F121" s="148"/>
      <c r="G121" s="30"/>
      <c r="H121" s="25"/>
      <c r="I121" s="30"/>
      <c r="J121" s="16" t="s">
        <v>770</v>
      </c>
      <c r="K121" s="30"/>
      <c r="L121" s="25"/>
    </row>
    <row r="122" spans="1:22">
      <c r="A122" s="12"/>
      <c r="B122" s="41" t="s">
        <v>263</v>
      </c>
      <c r="C122" s="27"/>
      <c r="D122" s="105" t="s">
        <v>261</v>
      </c>
      <c r="E122" s="107">
        <v>3537</v>
      </c>
      <c r="F122" s="28"/>
      <c r="G122" s="27"/>
      <c r="H122" s="42" t="s">
        <v>772</v>
      </c>
      <c r="I122" s="27"/>
      <c r="J122" s="206" t="s">
        <v>773</v>
      </c>
      <c r="K122" s="27"/>
      <c r="L122" s="206" t="s">
        <v>774</v>
      </c>
    </row>
    <row r="123" spans="1:22">
      <c r="A123" s="12"/>
      <c r="B123" s="41"/>
      <c r="C123" s="27"/>
      <c r="D123" s="106"/>
      <c r="E123" s="108"/>
      <c r="F123" s="109"/>
      <c r="G123" s="27"/>
      <c r="H123" s="33"/>
      <c r="I123" s="27"/>
      <c r="J123" s="164"/>
      <c r="K123" s="27"/>
      <c r="L123" s="207"/>
    </row>
    <row r="124" spans="1:22">
      <c r="A124" s="12"/>
      <c r="B124" s="11"/>
      <c r="C124" s="11"/>
      <c r="D124" s="30"/>
      <c r="E124" s="30"/>
      <c r="F124" s="30"/>
      <c r="G124" s="11"/>
      <c r="H124" s="11"/>
      <c r="I124" s="11"/>
      <c r="J124" s="139" t="s">
        <v>775</v>
      </c>
      <c r="K124" s="11"/>
      <c r="L124" s="154">
        <v>5.0000000000000001E-3</v>
      </c>
    </row>
    <row r="125" spans="1:22">
      <c r="A125" s="12"/>
      <c r="B125" s="24"/>
      <c r="C125" s="24"/>
      <c r="D125" s="24"/>
      <c r="E125" s="24"/>
      <c r="F125" s="24"/>
      <c r="G125" s="24"/>
      <c r="H125" s="24"/>
      <c r="I125" s="24"/>
      <c r="J125" s="24"/>
      <c r="K125" s="24"/>
      <c r="L125" s="24"/>
      <c r="M125" s="24"/>
      <c r="N125" s="24"/>
      <c r="O125" s="24"/>
      <c r="P125" s="24"/>
      <c r="Q125" s="24"/>
      <c r="R125" s="24"/>
      <c r="S125" s="24"/>
      <c r="T125" s="24"/>
      <c r="U125" s="24"/>
      <c r="V125" s="24"/>
    </row>
    <row r="126" spans="1:22">
      <c r="A126" s="12"/>
      <c r="B126" s="24"/>
      <c r="C126" s="24"/>
      <c r="D126" s="24"/>
      <c r="E126" s="24"/>
      <c r="F126" s="24"/>
      <c r="G126" s="24"/>
      <c r="H126" s="24"/>
      <c r="I126" s="24"/>
      <c r="J126" s="24"/>
      <c r="K126" s="24"/>
      <c r="L126" s="24"/>
    </row>
    <row r="127" spans="1:22">
      <c r="A127" s="12"/>
      <c r="B127" s="13"/>
      <c r="C127" s="13"/>
      <c r="D127" s="13"/>
      <c r="E127" s="13"/>
      <c r="F127" s="13"/>
      <c r="G127" s="13"/>
      <c r="H127" s="13"/>
      <c r="I127" s="13"/>
      <c r="J127" s="13"/>
      <c r="K127" s="13"/>
      <c r="L127" s="13"/>
    </row>
    <row r="128" spans="1:22">
      <c r="A128" s="12"/>
      <c r="B128" s="55" t="s">
        <v>251</v>
      </c>
      <c r="C128" s="30"/>
      <c r="D128" s="60" t="s">
        <v>776</v>
      </c>
      <c r="E128" s="60"/>
      <c r="F128" s="60"/>
      <c r="G128" s="30"/>
      <c r="H128" s="60" t="s">
        <v>777</v>
      </c>
      <c r="I128" s="30"/>
      <c r="J128" s="15" t="s">
        <v>736</v>
      </c>
      <c r="K128" s="30"/>
      <c r="L128" s="60" t="s">
        <v>771</v>
      </c>
    </row>
    <row r="129" spans="1:22">
      <c r="A129" s="12"/>
      <c r="B129" s="55"/>
      <c r="C129" s="30"/>
      <c r="D129" s="60" t="s">
        <v>381</v>
      </c>
      <c r="E129" s="60"/>
      <c r="F129" s="60"/>
      <c r="G129" s="30"/>
      <c r="H129" s="60"/>
      <c r="I129" s="30"/>
      <c r="J129" s="15" t="s">
        <v>740</v>
      </c>
      <c r="K129" s="30"/>
      <c r="L129" s="60"/>
    </row>
    <row r="130" spans="1:22" ht="15.75" thickBot="1">
      <c r="A130" s="12"/>
      <c r="B130" s="55"/>
      <c r="C130" s="30"/>
      <c r="D130" s="148"/>
      <c r="E130" s="148"/>
      <c r="F130" s="148"/>
      <c r="G130" s="30"/>
      <c r="H130" s="25"/>
      <c r="I130" s="30"/>
      <c r="J130" s="16" t="s">
        <v>770</v>
      </c>
      <c r="K130" s="30"/>
      <c r="L130" s="25"/>
    </row>
    <row r="131" spans="1:22">
      <c r="A131" s="12"/>
      <c r="B131" s="41" t="s">
        <v>263</v>
      </c>
      <c r="C131" s="27"/>
      <c r="D131" s="105" t="s">
        <v>261</v>
      </c>
      <c r="E131" s="107">
        <v>3690</v>
      </c>
      <c r="F131" s="28"/>
      <c r="G131" s="27"/>
      <c r="H131" s="42" t="s">
        <v>778</v>
      </c>
      <c r="I131" s="27"/>
      <c r="J131" s="206" t="s">
        <v>773</v>
      </c>
      <c r="K131" s="27"/>
      <c r="L131" s="206" t="s">
        <v>779</v>
      </c>
    </row>
    <row r="132" spans="1:22">
      <c r="A132" s="12"/>
      <c r="B132" s="41"/>
      <c r="C132" s="27"/>
      <c r="D132" s="69"/>
      <c r="E132" s="68"/>
      <c r="F132" s="27"/>
      <c r="G132" s="27"/>
      <c r="H132" s="33"/>
      <c r="I132" s="27"/>
      <c r="J132" s="164"/>
      <c r="K132" s="27"/>
      <c r="L132" s="164"/>
    </row>
    <row r="133" spans="1:22">
      <c r="A133" s="12"/>
      <c r="B133" s="11"/>
      <c r="C133" s="11"/>
      <c r="D133" s="30"/>
      <c r="E133" s="30"/>
      <c r="F133" s="30"/>
      <c r="G133" s="11"/>
      <c r="H133" s="11"/>
      <c r="I133" s="11"/>
      <c r="J133" s="139" t="s">
        <v>780</v>
      </c>
      <c r="K133" s="11"/>
      <c r="L133" s="154">
        <v>5.0000000000000001E-3</v>
      </c>
    </row>
    <row r="134" spans="1:22">
      <c r="A134" s="12"/>
      <c r="B134" s="45" t="s">
        <v>781</v>
      </c>
      <c r="C134" s="45"/>
      <c r="D134" s="45"/>
      <c r="E134" s="45"/>
      <c r="F134" s="45"/>
      <c r="G134" s="45"/>
      <c r="H134" s="45"/>
      <c r="I134" s="45"/>
      <c r="J134" s="45"/>
      <c r="K134" s="45"/>
      <c r="L134" s="45"/>
      <c r="M134" s="45"/>
      <c r="N134" s="45"/>
      <c r="O134" s="45"/>
      <c r="P134" s="45"/>
      <c r="Q134" s="45"/>
      <c r="R134" s="45"/>
      <c r="S134" s="45"/>
      <c r="T134" s="45"/>
      <c r="U134" s="45"/>
      <c r="V134" s="45"/>
    </row>
    <row r="135" spans="1:22">
      <c r="A135" s="12"/>
      <c r="B135" s="30" t="s">
        <v>782</v>
      </c>
      <c r="C135" s="30"/>
      <c r="D135" s="30"/>
      <c r="E135" s="30"/>
      <c r="F135" s="30"/>
      <c r="G135" s="30"/>
      <c r="H135" s="30"/>
      <c r="I135" s="30"/>
      <c r="J135" s="30"/>
      <c r="K135" s="30"/>
      <c r="L135" s="30"/>
      <c r="M135" s="30"/>
      <c r="N135" s="30"/>
      <c r="O135" s="30"/>
      <c r="P135" s="30"/>
      <c r="Q135" s="30"/>
      <c r="R135" s="30"/>
      <c r="S135" s="30"/>
      <c r="T135" s="30"/>
      <c r="U135" s="30"/>
      <c r="V135" s="30"/>
    </row>
    <row r="136" spans="1:22">
      <c r="A136" s="12"/>
      <c r="B136" s="24"/>
      <c r="C136" s="24"/>
      <c r="D136" s="24"/>
      <c r="E136" s="24"/>
      <c r="F136" s="24"/>
      <c r="G136" s="24"/>
      <c r="H136" s="24"/>
      <c r="I136" s="24"/>
      <c r="J136" s="24"/>
      <c r="K136" s="24"/>
      <c r="L136" s="24"/>
      <c r="M136" s="24"/>
      <c r="N136" s="24"/>
    </row>
    <row r="137" spans="1:22">
      <c r="A137" s="12"/>
      <c r="B137" s="13"/>
      <c r="C137" s="13"/>
      <c r="D137" s="13"/>
      <c r="E137" s="13"/>
      <c r="F137" s="13"/>
      <c r="G137" s="13"/>
      <c r="H137" s="13"/>
      <c r="I137" s="13"/>
      <c r="J137" s="13"/>
      <c r="K137" s="13"/>
      <c r="L137" s="13"/>
      <c r="M137" s="13"/>
      <c r="N137" s="13"/>
    </row>
    <row r="138" spans="1:22" ht="15.75" thickBot="1">
      <c r="A138" s="12"/>
      <c r="B138" s="121" t="s">
        <v>251</v>
      </c>
      <c r="C138" s="11"/>
      <c r="D138" s="25" t="s">
        <v>730</v>
      </c>
      <c r="E138" s="25"/>
      <c r="F138" s="25"/>
      <c r="G138" s="25"/>
      <c r="H138" s="25"/>
      <c r="I138" s="25"/>
      <c r="J138" s="25"/>
      <c r="K138" s="25"/>
      <c r="L138" s="25"/>
      <c r="M138" s="25"/>
      <c r="N138" s="25"/>
    </row>
    <row r="139" spans="1:22">
      <c r="A139" s="12"/>
      <c r="B139" s="59"/>
      <c r="C139" s="30"/>
      <c r="D139" s="61" t="s">
        <v>783</v>
      </c>
      <c r="E139" s="61"/>
      <c r="F139" s="61"/>
      <c r="G139" s="90"/>
      <c r="H139" s="61" t="s">
        <v>736</v>
      </c>
      <c r="I139" s="61"/>
      <c r="J139" s="61"/>
      <c r="K139" s="90"/>
      <c r="L139" s="61" t="s">
        <v>736</v>
      </c>
      <c r="M139" s="61"/>
      <c r="N139" s="61"/>
    </row>
    <row r="140" spans="1:22">
      <c r="A140" s="12"/>
      <c r="B140" s="59"/>
      <c r="C140" s="30"/>
      <c r="D140" s="60" t="s">
        <v>784</v>
      </c>
      <c r="E140" s="60"/>
      <c r="F140" s="60"/>
      <c r="G140" s="30"/>
      <c r="H140" s="60" t="s">
        <v>176</v>
      </c>
      <c r="I140" s="60"/>
      <c r="J140" s="60"/>
      <c r="K140" s="30"/>
      <c r="L140" s="60" t="s">
        <v>740</v>
      </c>
      <c r="M140" s="60"/>
      <c r="N140" s="60"/>
    </row>
    <row r="141" spans="1:22">
      <c r="A141" s="12"/>
      <c r="B141" s="59"/>
      <c r="C141" s="30"/>
      <c r="D141" s="60" t="s">
        <v>785</v>
      </c>
      <c r="E141" s="60"/>
      <c r="F141" s="60"/>
      <c r="G141" s="30"/>
      <c r="H141" s="60" t="s">
        <v>737</v>
      </c>
      <c r="I141" s="60"/>
      <c r="J141" s="60"/>
      <c r="K141" s="30"/>
      <c r="L141" s="60" t="s">
        <v>738</v>
      </c>
      <c r="M141" s="60"/>
      <c r="N141" s="60"/>
    </row>
    <row r="142" spans="1:22">
      <c r="A142" s="12"/>
      <c r="B142" s="59"/>
      <c r="C142" s="30"/>
      <c r="D142" s="60" t="s">
        <v>24</v>
      </c>
      <c r="E142" s="60"/>
      <c r="F142" s="60"/>
      <c r="G142" s="30"/>
      <c r="H142" s="60" t="s">
        <v>738</v>
      </c>
      <c r="I142" s="60"/>
      <c r="J142" s="60"/>
      <c r="K142" s="30"/>
      <c r="L142" s="60" t="s">
        <v>788</v>
      </c>
      <c r="M142" s="60"/>
      <c r="N142" s="60"/>
    </row>
    <row r="143" spans="1:22" ht="15.75" thickBot="1">
      <c r="A143" s="12"/>
      <c r="B143" s="59"/>
      <c r="C143" s="30"/>
      <c r="D143" s="25" t="s">
        <v>786</v>
      </c>
      <c r="E143" s="25"/>
      <c r="F143" s="25"/>
      <c r="G143" s="30"/>
      <c r="H143" s="25" t="s">
        <v>787</v>
      </c>
      <c r="I143" s="25"/>
      <c r="J143" s="25"/>
      <c r="K143" s="30"/>
      <c r="L143" s="148"/>
      <c r="M143" s="148"/>
      <c r="N143" s="148"/>
    </row>
    <row r="144" spans="1:22">
      <c r="A144" s="12"/>
      <c r="B144" s="51" t="s">
        <v>24</v>
      </c>
      <c r="C144" s="20"/>
      <c r="D144" s="28"/>
      <c r="E144" s="28"/>
      <c r="F144" s="28"/>
      <c r="G144" s="20"/>
      <c r="H144" s="28"/>
      <c r="I144" s="28"/>
      <c r="J144" s="28"/>
      <c r="K144" s="20"/>
      <c r="L144" s="28"/>
      <c r="M144" s="28"/>
      <c r="N144" s="28"/>
    </row>
    <row r="145" spans="1:22">
      <c r="A145" s="12"/>
      <c r="B145" s="43" t="s">
        <v>35</v>
      </c>
      <c r="C145" s="30"/>
      <c r="D145" s="66" t="s">
        <v>261</v>
      </c>
      <c r="E145" s="34" t="s">
        <v>246</v>
      </c>
      <c r="F145" s="30"/>
      <c r="G145" s="30"/>
      <c r="H145" s="66" t="s">
        <v>261</v>
      </c>
      <c r="I145" s="34" t="s">
        <v>246</v>
      </c>
      <c r="J145" s="30"/>
      <c r="K145" s="30"/>
      <c r="L145" s="66" t="s">
        <v>261</v>
      </c>
      <c r="M145" s="31">
        <v>54862</v>
      </c>
      <c r="N145" s="30"/>
    </row>
    <row r="146" spans="1:22">
      <c r="A146" s="12"/>
      <c r="B146" s="43"/>
      <c r="C146" s="30"/>
      <c r="D146" s="66"/>
      <c r="E146" s="34"/>
      <c r="F146" s="30"/>
      <c r="G146" s="30"/>
      <c r="H146" s="66"/>
      <c r="I146" s="34"/>
      <c r="J146" s="30"/>
      <c r="K146" s="30"/>
      <c r="L146" s="66"/>
      <c r="M146" s="31"/>
      <c r="N146" s="30"/>
    </row>
    <row r="147" spans="1:22">
      <c r="A147" s="12"/>
      <c r="B147" s="41" t="s">
        <v>789</v>
      </c>
      <c r="C147" s="27"/>
      <c r="D147" s="33" t="s">
        <v>246</v>
      </c>
      <c r="E147" s="33"/>
      <c r="F147" s="27"/>
      <c r="G147" s="27"/>
      <c r="H147" s="33">
        <v>301</v>
      </c>
      <c r="I147" s="33"/>
      <c r="J147" s="27"/>
      <c r="K147" s="27"/>
      <c r="L147" s="33" t="s">
        <v>246</v>
      </c>
      <c r="M147" s="33"/>
      <c r="N147" s="27"/>
    </row>
    <row r="148" spans="1:22">
      <c r="A148" s="12"/>
      <c r="B148" s="41"/>
      <c r="C148" s="27"/>
      <c r="D148" s="33"/>
      <c r="E148" s="33"/>
      <c r="F148" s="27"/>
      <c r="G148" s="27"/>
      <c r="H148" s="33"/>
      <c r="I148" s="33"/>
      <c r="J148" s="27"/>
      <c r="K148" s="27"/>
      <c r="L148" s="33"/>
      <c r="M148" s="33"/>
      <c r="N148" s="27"/>
    </row>
    <row r="149" spans="1:22">
      <c r="A149" s="12"/>
      <c r="B149" s="43" t="s">
        <v>790</v>
      </c>
      <c r="C149" s="30"/>
      <c r="D149" s="34" t="s">
        <v>246</v>
      </c>
      <c r="E149" s="34"/>
      <c r="F149" s="30"/>
      <c r="G149" s="30"/>
      <c r="H149" s="34" t="s">
        <v>246</v>
      </c>
      <c r="I149" s="34"/>
      <c r="J149" s="30"/>
      <c r="K149" s="30"/>
      <c r="L149" s="34">
        <v>625</v>
      </c>
      <c r="M149" s="34"/>
      <c r="N149" s="30"/>
    </row>
    <row r="150" spans="1:22">
      <c r="A150" s="12"/>
      <c r="B150" s="43"/>
      <c r="C150" s="30"/>
      <c r="D150" s="34"/>
      <c r="E150" s="34"/>
      <c r="F150" s="30"/>
      <c r="G150" s="30"/>
      <c r="H150" s="34"/>
      <c r="I150" s="34"/>
      <c r="J150" s="30"/>
      <c r="K150" s="30"/>
      <c r="L150" s="34"/>
      <c r="M150" s="34"/>
      <c r="N150" s="30"/>
    </row>
    <row r="151" spans="1:22">
      <c r="A151" s="12"/>
      <c r="B151" s="30" t="s">
        <v>791</v>
      </c>
      <c r="C151" s="30"/>
      <c r="D151" s="30"/>
      <c r="E151" s="30"/>
      <c r="F151" s="30"/>
      <c r="G151" s="30"/>
      <c r="H151" s="30"/>
      <c r="I151" s="30"/>
      <c r="J151" s="30"/>
      <c r="K151" s="30"/>
      <c r="L151" s="30"/>
      <c r="M151" s="30"/>
      <c r="N151" s="30"/>
      <c r="O151" s="30"/>
      <c r="P151" s="30"/>
      <c r="Q151" s="30"/>
      <c r="R151" s="30"/>
      <c r="S151" s="30"/>
      <c r="T151" s="30"/>
      <c r="U151" s="30"/>
      <c r="V151" s="30"/>
    </row>
    <row r="152" spans="1:22">
      <c r="A152" s="12"/>
      <c r="B152" s="30" t="s">
        <v>792</v>
      </c>
      <c r="C152" s="30"/>
      <c r="D152" s="30"/>
      <c r="E152" s="30"/>
      <c r="F152" s="30"/>
      <c r="G152" s="30"/>
      <c r="H152" s="30"/>
      <c r="I152" s="30"/>
      <c r="J152" s="30"/>
      <c r="K152" s="30"/>
      <c r="L152" s="30"/>
      <c r="M152" s="30"/>
      <c r="N152" s="30"/>
      <c r="O152" s="30"/>
      <c r="P152" s="30"/>
      <c r="Q152" s="30"/>
      <c r="R152" s="30"/>
      <c r="S152" s="30"/>
      <c r="T152" s="30"/>
      <c r="U152" s="30"/>
      <c r="V152" s="30"/>
    </row>
    <row r="153" spans="1:22">
      <c r="A153" s="12"/>
      <c r="B153" s="24"/>
      <c r="C153" s="24"/>
      <c r="D153" s="24"/>
      <c r="E153" s="24"/>
      <c r="F153" s="24"/>
      <c r="G153" s="24"/>
      <c r="H153" s="24"/>
      <c r="I153" s="24"/>
      <c r="J153" s="24"/>
      <c r="K153" s="24"/>
      <c r="L153" s="24"/>
      <c r="M153" s="24"/>
      <c r="N153" s="24"/>
    </row>
    <row r="154" spans="1:22">
      <c r="A154" s="12"/>
      <c r="B154" s="13"/>
      <c r="C154" s="13"/>
      <c r="D154" s="13"/>
      <c r="E154" s="13"/>
      <c r="F154" s="13"/>
      <c r="G154" s="13"/>
      <c r="H154" s="13"/>
      <c r="I154" s="13"/>
      <c r="J154" s="13"/>
      <c r="K154" s="13"/>
      <c r="L154" s="13"/>
      <c r="M154" s="13"/>
      <c r="N154" s="13"/>
    </row>
    <row r="155" spans="1:22" ht="15.75" thickBot="1">
      <c r="A155" s="12"/>
      <c r="B155" s="14" t="s">
        <v>251</v>
      </c>
      <c r="C155" s="11"/>
      <c r="D155" s="25" t="s">
        <v>730</v>
      </c>
      <c r="E155" s="25"/>
      <c r="F155" s="25"/>
      <c r="G155" s="25"/>
      <c r="H155" s="25"/>
      <c r="I155" s="25"/>
      <c r="J155" s="25"/>
      <c r="K155" s="25"/>
      <c r="L155" s="25"/>
      <c r="M155" s="25"/>
      <c r="N155" s="25"/>
    </row>
    <row r="156" spans="1:22">
      <c r="A156" s="12"/>
      <c r="B156" s="59"/>
      <c r="C156" s="30"/>
      <c r="D156" s="61" t="s">
        <v>783</v>
      </c>
      <c r="E156" s="61"/>
      <c r="F156" s="61"/>
      <c r="G156" s="90"/>
      <c r="H156" s="61" t="s">
        <v>736</v>
      </c>
      <c r="I156" s="61"/>
      <c r="J156" s="61"/>
      <c r="K156" s="90"/>
      <c r="L156" s="61" t="s">
        <v>736</v>
      </c>
      <c r="M156" s="61"/>
      <c r="N156" s="61"/>
    </row>
    <row r="157" spans="1:22">
      <c r="A157" s="12"/>
      <c r="B157" s="59"/>
      <c r="C157" s="30"/>
      <c r="D157" s="60" t="s">
        <v>784</v>
      </c>
      <c r="E157" s="60"/>
      <c r="F157" s="60"/>
      <c r="G157" s="30"/>
      <c r="H157" s="60" t="s">
        <v>176</v>
      </c>
      <c r="I157" s="60"/>
      <c r="J157" s="60"/>
      <c r="K157" s="30"/>
      <c r="L157" s="60" t="s">
        <v>740</v>
      </c>
      <c r="M157" s="60"/>
      <c r="N157" s="60"/>
    </row>
    <row r="158" spans="1:22">
      <c r="A158" s="12"/>
      <c r="B158" s="59"/>
      <c r="C158" s="30"/>
      <c r="D158" s="60" t="s">
        <v>785</v>
      </c>
      <c r="E158" s="60"/>
      <c r="F158" s="60"/>
      <c r="G158" s="30"/>
      <c r="H158" s="60" t="s">
        <v>737</v>
      </c>
      <c r="I158" s="60"/>
      <c r="J158" s="60"/>
      <c r="K158" s="30"/>
      <c r="L158" s="60" t="s">
        <v>738</v>
      </c>
      <c r="M158" s="60"/>
      <c r="N158" s="60"/>
    </row>
    <row r="159" spans="1:22">
      <c r="A159" s="12"/>
      <c r="B159" s="59"/>
      <c r="C159" s="30"/>
      <c r="D159" s="60" t="s">
        <v>24</v>
      </c>
      <c r="E159" s="60"/>
      <c r="F159" s="60"/>
      <c r="G159" s="30"/>
      <c r="H159" s="60" t="s">
        <v>738</v>
      </c>
      <c r="I159" s="60"/>
      <c r="J159" s="60"/>
      <c r="K159" s="30"/>
      <c r="L159" s="60" t="s">
        <v>741</v>
      </c>
      <c r="M159" s="60"/>
      <c r="N159" s="60"/>
    </row>
    <row r="160" spans="1:22" ht="15.75" thickBot="1">
      <c r="A160" s="12"/>
      <c r="B160" s="59"/>
      <c r="C160" s="30"/>
      <c r="D160" s="25" t="s">
        <v>735</v>
      </c>
      <c r="E160" s="25"/>
      <c r="F160" s="25"/>
      <c r="G160" s="30"/>
      <c r="H160" s="25" t="s">
        <v>739</v>
      </c>
      <c r="I160" s="25"/>
      <c r="J160" s="25"/>
      <c r="K160" s="30"/>
      <c r="L160" s="148"/>
      <c r="M160" s="148"/>
      <c r="N160" s="148"/>
    </row>
    <row r="161" spans="1:22">
      <c r="A161" s="12"/>
      <c r="B161" s="51" t="s">
        <v>24</v>
      </c>
      <c r="C161" s="20"/>
      <c r="D161" s="28"/>
      <c r="E161" s="28"/>
      <c r="F161" s="28"/>
      <c r="G161" s="20"/>
      <c r="H161" s="28"/>
      <c r="I161" s="28"/>
      <c r="J161" s="28"/>
      <c r="K161" s="20"/>
      <c r="L161" s="28"/>
      <c r="M161" s="28"/>
      <c r="N161" s="28"/>
    </row>
    <row r="162" spans="1:22">
      <c r="A162" s="12"/>
      <c r="B162" s="43" t="s">
        <v>35</v>
      </c>
      <c r="C162" s="30"/>
      <c r="D162" s="66" t="s">
        <v>261</v>
      </c>
      <c r="E162" s="34" t="s">
        <v>246</v>
      </c>
      <c r="F162" s="30"/>
      <c r="G162" s="30"/>
      <c r="H162" s="66" t="s">
        <v>261</v>
      </c>
      <c r="I162" s="34" t="s">
        <v>246</v>
      </c>
      <c r="J162" s="30"/>
      <c r="K162" s="30"/>
      <c r="L162" s="66" t="s">
        <v>261</v>
      </c>
      <c r="M162" s="31">
        <v>66048</v>
      </c>
      <c r="N162" s="30"/>
    </row>
    <row r="163" spans="1:22">
      <c r="A163" s="12"/>
      <c r="B163" s="43"/>
      <c r="C163" s="30"/>
      <c r="D163" s="66"/>
      <c r="E163" s="34"/>
      <c r="F163" s="30"/>
      <c r="G163" s="30"/>
      <c r="H163" s="66"/>
      <c r="I163" s="34"/>
      <c r="J163" s="30"/>
      <c r="K163" s="30"/>
      <c r="L163" s="66"/>
      <c r="M163" s="31"/>
      <c r="N163" s="30"/>
    </row>
    <row r="164" spans="1:22">
      <c r="A164" s="12"/>
      <c r="B164" s="41" t="s">
        <v>789</v>
      </c>
      <c r="C164" s="27"/>
      <c r="D164" s="33" t="s">
        <v>246</v>
      </c>
      <c r="E164" s="33"/>
      <c r="F164" s="27"/>
      <c r="G164" s="27"/>
      <c r="H164" s="33">
        <v>150</v>
      </c>
      <c r="I164" s="33"/>
      <c r="J164" s="27"/>
      <c r="K164" s="27"/>
      <c r="L164" s="33" t="s">
        <v>246</v>
      </c>
      <c r="M164" s="33"/>
      <c r="N164" s="27"/>
    </row>
    <row r="165" spans="1:22">
      <c r="A165" s="12"/>
      <c r="B165" s="41"/>
      <c r="C165" s="27"/>
      <c r="D165" s="33"/>
      <c r="E165" s="33"/>
      <c r="F165" s="27"/>
      <c r="G165" s="27"/>
      <c r="H165" s="33"/>
      <c r="I165" s="33"/>
      <c r="J165" s="27"/>
      <c r="K165" s="27"/>
      <c r="L165" s="33"/>
      <c r="M165" s="33"/>
      <c r="N165" s="27"/>
    </row>
    <row r="166" spans="1:22">
      <c r="A166" s="12"/>
      <c r="B166" s="43" t="s">
        <v>790</v>
      </c>
      <c r="C166" s="30"/>
      <c r="D166" s="34" t="s">
        <v>246</v>
      </c>
      <c r="E166" s="34"/>
      <c r="F166" s="30"/>
      <c r="G166" s="30"/>
      <c r="H166" s="34" t="s">
        <v>246</v>
      </c>
      <c r="I166" s="34"/>
      <c r="J166" s="30"/>
      <c r="K166" s="30"/>
      <c r="L166" s="34">
        <v>754</v>
      </c>
      <c r="M166" s="34"/>
      <c r="N166" s="30"/>
    </row>
    <row r="167" spans="1:22">
      <c r="A167" s="12"/>
      <c r="B167" s="43"/>
      <c r="C167" s="30"/>
      <c r="D167" s="34"/>
      <c r="E167" s="34"/>
      <c r="F167" s="30"/>
      <c r="G167" s="30"/>
      <c r="H167" s="34"/>
      <c r="I167" s="34"/>
      <c r="J167" s="30"/>
      <c r="K167" s="30"/>
      <c r="L167" s="34"/>
      <c r="M167" s="34"/>
      <c r="N167" s="30"/>
    </row>
    <row r="168" spans="1:22">
      <c r="A168" s="12"/>
      <c r="B168" s="30" t="s">
        <v>793</v>
      </c>
      <c r="C168" s="30"/>
      <c r="D168" s="30"/>
      <c r="E168" s="30"/>
      <c r="F168" s="30"/>
      <c r="G168" s="30"/>
      <c r="H168" s="30"/>
      <c r="I168" s="30"/>
      <c r="J168" s="30"/>
      <c r="K168" s="30"/>
      <c r="L168" s="30"/>
      <c r="M168" s="30"/>
      <c r="N168" s="30"/>
      <c r="O168" s="30"/>
      <c r="P168" s="30"/>
      <c r="Q168" s="30"/>
      <c r="R168" s="30"/>
      <c r="S168" s="30"/>
      <c r="T168" s="30"/>
      <c r="U168" s="30"/>
      <c r="V168" s="30"/>
    </row>
    <row r="169" spans="1:22">
      <c r="A169" s="12"/>
      <c r="B169" s="210" t="s">
        <v>794</v>
      </c>
      <c r="C169" s="210"/>
      <c r="D169" s="210"/>
      <c r="E169" s="210"/>
      <c r="F169" s="210"/>
      <c r="G169" s="210"/>
      <c r="H169" s="210"/>
      <c r="I169" s="210"/>
      <c r="J169" s="210"/>
      <c r="K169" s="210"/>
      <c r="L169" s="210"/>
      <c r="M169" s="210"/>
      <c r="N169" s="210"/>
      <c r="O169" s="210"/>
      <c r="P169" s="210"/>
      <c r="Q169" s="210"/>
      <c r="R169" s="210"/>
      <c r="S169" s="210"/>
      <c r="T169" s="210"/>
      <c r="U169" s="210"/>
      <c r="V169" s="210"/>
    </row>
    <row r="170" spans="1:22">
      <c r="A170" s="12"/>
      <c r="B170" s="24"/>
      <c r="C170" s="24"/>
      <c r="D170" s="24"/>
      <c r="E170" s="24"/>
      <c r="F170" s="24"/>
      <c r="G170" s="24"/>
      <c r="H170" s="24"/>
      <c r="I170" s="24"/>
      <c r="J170" s="24"/>
      <c r="K170" s="24"/>
      <c r="L170" s="24"/>
    </row>
    <row r="171" spans="1:22">
      <c r="A171" s="12"/>
      <c r="B171" s="13"/>
      <c r="C171" s="13"/>
      <c r="D171" s="13"/>
      <c r="E171" s="13"/>
      <c r="F171" s="13"/>
      <c r="G171" s="13"/>
      <c r="H171" s="13"/>
      <c r="I171" s="13"/>
      <c r="J171" s="13"/>
      <c r="K171" s="13"/>
      <c r="L171" s="13"/>
    </row>
    <row r="172" spans="1:22">
      <c r="A172" s="12"/>
      <c r="B172" s="55" t="s">
        <v>251</v>
      </c>
      <c r="C172" s="30"/>
      <c r="D172" s="60" t="s">
        <v>776</v>
      </c>
      <c r="E172" s="60"/>
      <c r="F172" s="60"/>
      <c r="G172" s="30"/>
      <c r="H172" s="60" t="s">
        <v>769</v>
      </c>
      <c r="I172" s="30"/>
      <c r="J172" s="60" t="s">
        <v>795</v>
      </c>
      <c r="K172" s="30"/>
      <c r="L172" s="60" t="s">
        <v>796</v>
      </c>
    </row>
    <row r="173" spans="1:22" ht="15.75" thickBot="1">
      <c r="A173" s="12"/>
      <c r="B173" s="55"/>
      <c r="C173" s="30"/>
      <c r="D173" s="25" t="s">
        <v>768</v>
      </c>
      <c r="E173" s="25"/>
      <c r="F173" s="25"/>
      <c r="G173" s="30"/>
      <c r="H173" s="25"/>
      <c r="I173" s="30"/>
      <c r="J173" s="25"/>
      <c r="K173" s="30"/>
      <c r="L173" s="25"/>
    </row>
    <row r="174" spans="1:22">
      <c r="A174" s="12"/>
      <c r="B174" s="41" t="s">
        <v>35</v>
      </c>
      <c r="C174" s="27"/>
      <c r="D174" s="105" t="s">
        <v>261</v>
      </c>
      <c r="E174" s="107">
        <v>54862</v>
      </c>
      <c r="F174" s="28"/>
      <c r="G174" s="27"/>
      <c r="H174" s="105" t="s">
        <v>797</v>
      </c>
      <c r="I174" s="27"/>
      <c r="J174" s="105" t="s">
        <v>798</v>
      </c>
      <c r="K174" s="27"/>
      <c r="L174" s="208">
        <v>7.85E-2</v>
      </c>
    </row>
    <row r="175" spans="1:22">
      <c r="A175" s="12"/>
      <c r="B175" s="41"/>
      <c r="C175" s="27"/>
      <c r="D175" s="69"/>
      <c r="E175" s="68"/>
      <c r="F175" s="27"/>
      <c r="G175" s="27"/>
      <c r="H175" s="69"/>
      <c r="I175" s="27"/>
      <c r="J175" s="69"/>
      <c r="K175" s="27"/>
      <c r="L175" s="209"/>
    </row>
    <row r="176" spans="1:22">
      <c r="A176" s="12"/>
      <c r="B176" s="43" t="s">
        <v>790</v>
      </c>
      <c r="C176" s="30"/>
      <c r="D176" s="34">
        <v>625</v>
      </c>
      <c r="E176" s="34"/>
      <c r="F176" s="30"/>
      <c r="G176" s="30"/>
      <c r="H176" s="66" t="s">
        <v>799</v>
      </c>
      <c r="I176" s="30"/>
      <c r="J176" s="66" t="s">
        <v>798</v>
      </c>
      <c r="K176" s="30"/>
      <c r="L176" s="167">
        <v>7.6999999999999999E-2</v>
      </c>
    </row>
    <row r="177" spans="1:22">
      <c r="A177" s="12"/>
      <c r="B177" s="43"/>
      <c r="C177" s="30"/>
      <c r="D177" s="34"/>
      <c r="E177" s="34"/>
      <c r="F177" s="30"/>
      <c r="G177" s="30"/>
      <c r="H177" s="66"/>
      <c r="I177" s="30"/>
      <c r="J177" s="66"/>
      <c r="K177" s="30"/>
      <c r="L177" s="167"/>
    </row>
    <row r="178" spans="1:22">
      <c r="A178" s="12"/>
      <c r="B178" s="104"/>
      <c r="C178" s="104"/>
      <c r="D178" s="104"/>
      <c r="E178" s="104"/>
      <c r="F178" s="104"/>
      <c r="G178" s="104"/>
      <c r="H178" s="104"/>
      <c r="I178" s="104"/>
      <c r="J178" s="104"/>
      <c r="K178" s="104"/>
      <c r="L178" s="104"/>
      <c r="M178" s="104"/>
      <c r="N178" s="104"/>
      <c r="O178" s="104"/>
      <c r="P178" s="104"/>
      <c r="Q178" s="104"/>
      <c r="R178" s="104"/>
      <c r="S178" s="104"/>
      <c r="T178" s="104"/>
      <c r="U178" s="104"/>
      <c r="V178" s="104"/>
    </row>
    <row r="179" spans="1:22">
      <c r="A179" s="12"/>
      <c r="B179" s="24"/>
      <c r="C179" s="24"/>
      <c r="D179" s="24"/>
      <c r="E179" s="24"/>
      <c r="F179" s="24"/>
      <c r="G179" s="24"/>
      <c r="H179" s="24"/>
      <c r="I179" s="24"/>
      <c r="J179" s="24"/>
      <c r="K179" s="24"/>
      <c r="L179" s="24"/>
    </row>
    <row r="180" spans="1:22">
      <c r="A180" s="12"/>
      <c r="B180" s="13"/>
      <c r="C180" s="13"/>
      <c r="D180" s="13"/>
      <c r="E180" s="13"/>
      <c r="F180" s="13"/>
      <c r="G180" s="13"/>
      <c r="H180" s="13"/>
      <c r="I180" s="13"/>
      <c r="J180" s="13"/>
      <c r="K180" s="13"/>
      <c r="L180" s="13"/>
    </row>
    <row r="181" spans="1:22">
      <c r="A181" s="12"/>
      <c r="B181" s="55" t="s">
        <v>251</v>
      </c>
      <c r="C181" s="30"/>
      <c r="D181" s="60" t="s">
        <v>776</v>
      </c>
      <c r="E181" s="60"/>
      <c r="F181" s="60"/>
      <c r="G181" s="30"/>
      <c r="H181" s="60" t="s">
        <v>777</v>
      </c>
      <c r="I181" s="30"/>
      <c r="J181" s="60" t="s">
        <v>800</v>
      </c>
      <c r="K181" s="30"/>
      <c r="L181" s="60" t="s">
        <v>796</v>
      </c>
    </row>
    <row r="182" spans="1:22" ht="15.75" thickBot="1">
      <c r="A182" s="12"/>
      <c r="B182" s="55"/>
      <c r="C182" s="30"/>
      <c r="D182" s="25" t="s">
        <v>381</v>
      </c>
      <c r="E182" s="25"/>
      <c r="F182" s="25"/>
      <c r="G182" s="30"/>
      <c r="H182" s="25"/>
      <c r="I182" s="30"/>
      <c r="J182" s="25"/>
      <c r="K182" s="30"/>
      <c r="L182" s="25"/>
    </row>
    <row r="183" spans="1:22">
      <c r="A183" s="12"/>
      <c r="B183" s="41" t="s">
        <v>35</v>
      </c>
      <c r="C183" s="27"/>
      <c r="D183" s="105" t="s">
        <v>261</v>
      </c>
      <c r="E183" s="107">
        <v>66048</v>
      </c>
      <c r="F183" s="28"/>
      <c r="G183" s="27"/>
      <c r="H183" s="105" t="s">
        <v>797</v>
      </c>
      <c r="I183" s="27"/>
      <c r="J183" s="105" t="s">
        <v>798</v>
      </c>
      <c r="K183" s="27"/>
      <c r="L183" s="208">
        <v>7.8600000000000003E-2</v>
      </c>
    </row>
    <row r="184" spans="1:22">
      <c r="A184" s="12"/>
      <c r="B184" s="41"/>
      <c r="C184" s="27"/>
      <c r="D184" s="69"/>
      <c r="E184" s="68"/>
      <c r="F184" s="27"/>
      <c r="G184" s="27"/>
      <c r="H184" s="69"/>
      <c r="I184" s="27"/>
      <c r="J184" s="69"/>
      <c r="K184" s="27"/>
      <c r="L184" s="165"/>
    </row>
    <row r="185" spans="1:22">
      <c r="A185" s="12"/>
      <c r="B185" s="43" t="s">
        <v>790</v>
      </c>
      <c r="C185" s="30"/>
      <c r="D185" s="34">
        <v>754</v>
      </c>
      <c r="E185" s="34"/>
      <c r="F185" s="30"/>
      <c r="G185" s="30"/>
      <c r="H185" s="66" t="s">
        <v>799</v>
      </c>
      <c r="I185" s="30"/>
      <c r="J185" s="66" t="s">
        <v>798</v>
      </c>
      <c r="K185" s="30"/>
      <c r="L185" s="167">
        <v>7.5999999999999998E-2</v>
      </c>
    </row>
    <row r="186" spans="1:22">
      <c r="A186" s="12"/>
      <c r="B186" s="43"/>
      <c r="C186" s="30"/>
      <c r="D186" s="34"/>
      <c r="E186" s="34"/>
      <c r="F186" s="30"/>
      <c r="G186" s="30"/>
      <c r="H186" s="66"/>
      <c r="I186" s="30"/>
      <c r="J186" s="66"/>
      <c r="K186" s="30"/>
      <c r="L186" s="167"/>
    </row>
    <row r="187" spans="1:22">
      <c r="A187" s="12"/>
      <c r="B187" s="44"/>
      <c r="C187" s="44"/>
      <c r="D187" s="44"/>
      <c r="E187" s="44"/>
      <c r="F187" s="44"/>
      <c r="G187" s="44"/>
      <c r="H187" s="44"/>
      <c r="I187" s="44"/>
      <c r="J187" s="44"/>
      <c r="K187" s="44"/>
      <c r="L187" s="44"/>
      <c r="M187" s="44"/>
      <c r="N187" s="44"/>
      <c r="O187" s="44"/>
      <c r="P187" s="44"/>
      <c r="Q187" s="44"/>
      <c r="R187" s="44"/>
      <c r="S187" s="44"/>
      <c r="T187" s="44"/>
      <c r="U187" s="44"/>
      <c r="V187" s="44"/>
    </row>
    <row r="188" spans="1:22">
      <c r="A188" s="12"/>
      <c r="B188" s="44"/>
      <c r="C188" s="44"/>
      <c r="D188" s="44"/>
      <c r="E188" s="44"/>
      <c r="F188" s="44"/>
      <c r="G188" s="44"/>
      <c r="H188" s="44"/>
      <c r="I188" s="44"/>
      <c r="J188" s="44"/>
      <c r="K188" s="44"/>
      <c r="L188" s="44"/>
      <c r="M188" s="44"/>
      <c r="N188" s="44"/>
      <c r="O188" s="44"/>
      <c r="P188" s="44"/>
      <c r="Q188" s="44"/>
      <c r="R188" s="44"/>
      <c r="S188" s="44"/>
      <c r="T188" s="44"/>
      <c r="U188" s="44"/>
      <c r="V188" s="44"/>
    </row>
    <row r="189" spans="1:22">
      <c r="A189" s="12"/>
      <c r="B189" s="30" t="s">
        <v>801</v>
      </c>
      <c r="C189" s="30"/>
      <c r="D189" s="30"/>
      <c r="E189" s="30"/>
      <c r="F189" s="30"/>
      <c r="G189" s="30"/>
      <c r="H189" s="30"/>
      <c r="I189" s="30"/>
      <c r="J189" s="30"/>
      <c r="K189" s="30"/>
      <c r="L189" s="30"/>
      <c r="M189" s="30"/>
      <c r="N189" s="30"/>
      <c r="O189" s="30"/>
      <c r="P189" s="30"/>
      <c r="Q189" s="30"/>
      <c r="R189" s="30"/>
      <c r="S189" s="30"/>
      <c r="T189" s="30"/>
      <c r="U189" s="30"/>
      <c r="V189" s="30"/>
    </row>
    <row r="190" spans="1:22">
      <c r="A190" s="12"/>
      <c r="B190" s="24"/>
      <c r="C190" s="24"/>
      <c r="D190" s="24"/>
      <c r="E190" s="24"/>
      <c r="F190" s="24"/>
      <c r="G190" s="24"/>
      <c r="H190" s="24"/>
      <c r="I190" s="24"/>
      <c r="J190" s="24"/>
      <c r="K190" s="24"/>
      <c r="L190" s="24"/>
      <c r="M190" s="24"/>
      <c r="N190" s="24"/>
      <c r="O190" s="24"/>
      <c r="P190" s="24"/>
      <c r="Q190" s="24"/>
      <c r="R190" s="24"/>
      <c r="S190" s="24"/>
      <c r="T190" s="24"/>
      <c r="U190" s="24"/>
      <c r="V190" s="24"/>
    </row>
    <row r="191" spans="1:22">
      <c r="A191" s="12"/>
      <c r="B191" s="24"/>
      <c r="C191" s="24"/>
      <c r="D191" s="24"/>
      <c r="E191" s="24"/>
      <c r="F191" s="24"/>
      <c r="G191" s="24"/>
      <c r="H191" s="24"/>
      <c r="I191" s="24"/>
      <c r="J191" s="24"/>
      <c r="K191" s="24"/>
      <c r="L191" s="24"/>
      <c r="M191" s="24"/>
      <c r="N191" s="24"/>
      <c r="O191" s="24"/>
      <c r="P191" s="24"/>
      <c r="Q191" s="24"/>
      <c r="R191" s="24"/>
      <c r="S191" s="24"/>
      <c r="T191" s="24"/>
      <c r="U191" s="24"/>
      <c r="V191" s="24"/>
    </row>
    <row r="192" spans="1:22">
      <c r="A192" s="12"/>
      <c r="B192" s="13"/>
      <c r="C192" s="13"/>
      <c r="D192" s="13"/>
      <c r="E192" s="13"/>
      <c r="F192" s="13"/>
      <c r="G192" s="13"/>
      <c r="H192" s="13"/>
      <c r="I192" s="13"/>
      <c r="J192" s="13"/>
      <c r="K192" s="13"/>
      <c r="L192" s="13"/>
      <c r="M192" s="13"/>
      <c r="N192" s="13"/>
      <c r="O192" s="13"/>
      <c r="P192" s="13"/>
      <c r="Q192" s="13"/>
      <c r="R192" s="13"/>
      <c r="S192" s="13"/>
      <c r="T192" s="13"/>
      <c r="U192" s="13"/>
      <c r="V192" s="13"/>
    </row>
    <row r="193" spans="1:22" ht="15.75" thickBot="1">
      <c r="A193" s="12"/>
      <c r="B193" s="14" t="s">
        <v>251</v>
      </c>
      <c r="C193" s="11"/>
      <c r="D193" s="25" t="s">
        <v>802</v>
      </c>
      <c r="E193" s="25"/>
      <c r="F193" s="25"/>
      <c r="G193" s="25"/>
      <c r="H193" s="25"/>
      <c r="I193" s="25"/>
      <c r="J193" s="25"/>
      <c r="K193" s="25"/>
      <c r="L193" s="25"/>
      <c r="M193" s="25"/>
      <c r="N193" s="25"/>
      <c r="O193" s="25"/>
      <c r="P193" s="25"/>
      <c r="Q193" s="25"/>
      <c r="R193" s="25"/>
      <c r="S193" s="25"/>
      <c r="T193" s="25"/>
      <c r="U193" s="25"/>
      <c r="V193" s="25"/>
    </row>
    <row r="194" spans="1:22">
      <c r="A194" s="12"/>
      <c r="B194" s="116" t="s">
        <v>331</v>
      </c>
      <c r="C194" s="30"/>
      <c r="D194" s="61" t="s">
        <v>803</v>
      </c>
      <c r="E194" s="61"/>
      <c r="F194" s="61"/>
      <c r="G194" s="90"/>
      <c r="H194" s="61" t="s">
        <v>257</v>
      </c>
      <c r="I194" s="61"/>
      <c r="J194" s="61"/>
      <c r="K194" s="90"/>
      <c r="L194" s="61" t="s">
        <v>804</v>
      </c>
      <c r="M194" s="61"/>
      <c r="N194" s="61"/>
      <c r="O194" s="90"/>
      <c r="P194" s="61" t="s">
        <v>805</v>
      </c>
      <c r="Q194" s="61"/>
      <c r="R194" s="61"/>
      <c r="S194" s="90"/>
      <c r="T194" s="61" t="s">
        <v>806</v>
      </c>
      <c r="U194" s="61"/>
      <c r="V194" s="61"/>
    </row>
    <row r="195" spans="1:22" ht="15.75" thickBot="1">
      <c r="A195" s="12"/>
      <c r="B195" s="116"/>
      <c r="C195" s="30"/>
      <c r="D195" s="25"/>
      <c r="E195" s="25"/>
      <c r="F195" s="25"/>
      <c r="G195" s="125"/>
      <c r="H195" s="25" t="s">
        <v>258</v>
      </c>
      <c r="I195" s="25"/>
      <c r="J195" s="25"/>
      <c r="K195" s="125"/>
      <c r="L195" s="25"/>
      <c r="M195" s="25"/>
      <c r="N195" s="25"/>
      <c r="O195" s="125"/>
      <c r="P195" s="25"/>
      <c r="Q195" s="25"/>
      <c r="R195" s="25"/>
      <c r="S195" s="125"/>
      <c r="T195" s="25"/>
      <c r="U195" s="25"/>
      <c r="V195" s="25"/>
    </row>
    <row r="196" spans="1:22">
      <c r="A196" s="12"/>
      <c r="B196" s="51" t="s">
        <v>807</v>
      </c>
      <c r="C196" s="20"/>
      <c r="D196" s="28"/>
      <c r="E196" s="28"/>
      <c r="F196" s="28"/>
      <c r="G196" s="20"/>
      <c r="H196" s="28"/>
      <c r="I196" s="28"/>
      <c r="J196" s="28"/>
      <c r="K196" s="20"/>
      <c r="L196" s="28"/>
      <c r="M196" s="28"/>
      <c r="N196" s="28"/>
      <c r="O196" s="20"/>
      <c r="P196" s="28"/>
      <c r="Q196" s="28"/>
      <c r="R196" s="28"/>
      <c r="S196" s="20"/>
      <c r="T196" s="28"/>
      <c r="U196" s="28"/>
      <c r="V196" s="28"/>
    </row>
    <row r="197" spans="1:22">
      <c r="A197" s="12"/>
      <c r="B197" s="65" t="s">
        <v>808</v>
      </c>
      <c r="C197" s="30"/>
      <c r="D197" s="66" t="s">
        <v>261</v>
      </c>
      <c r="E197" s="31">
        <v>239981</v>
      </c>
      <c r="F197" s="30"/>
      <c r="G197" s="30"/>
      <c r="H197" s="66" t="s">
        <v>261</v>
      </c>
      <c r="I197" s="31">
        <v>239981</v>
      </c>
      <c r="J197" s="30"/>
      <c r="K197" s="30"/>
      <c r="L197" s="66" t="s">
        <v>261</v>
      </c>
      <c r="M197" s="31">
        <v>239981</v>
      </c>
      <c r="N197" s="30"/>
      <c r="O197" s="30"/>
      <c r="P197" s="66" t="s">
        <v>261</v>
      </c>
      <c r="Q197" s="34" t="s">
        <v>246</v>
      </c>
      <c r="R197" s="30"/>
      <c r="S197" s="30"/>
      <c r="T197" s="66" t="s">
        <v>261</v>
      </c>
      <c r="U197" s="34" t="s">
        <v>246</v>
      </c>
      <c r="V197" s="30"/>
    </row>
    <row r="198" spans="1:22">
      <c r="A198" s="12"/>
      <c r="B198" s="65"/>
      <c r="C198" s="30"/>
      <c r="D198" s="66"/>
      <c r="E198" s="31"/>
      <c r="F198" s="30"/>
      <c r="G198" s="30"/>
      <c r="H198" s="66"/>
      <c r="I198" s="31"/>
      <c r="J198" s="30"/>
      <c r="K198" s="30"/>
      <c r="L198" s="66"/>
      <c r="M198" s="31"/>
      <c r="N198" s="30"/>
      <c r="O198" s="30"/>
      <c r="P198" s="66"/>
      <c r="Q198" s="34"/>
      <c r="R198" s="30"/>
      <c r="S198" s="30"/>
      <c r="T198" s="66"/>
      <c r="U198" s="34"/>
      <c r="V198" s="30"/>
    </row>
    <row r="199" spans="1:22">
      <c r="A199" s="12"/>
      <c r="B199" s="67" t="s">
        <v>28</v>
      </c>
      <c r="C199" s="27"/>
      <c r="D199" s="68">
        <v>2853</v>
      </c>
      <c r="E199" s="68"/>
      <c r="F199" s="27"/>
      <c r="G199" s="27"/>
      <c r="H199" s="68">
        <v>2853</v>
      </c>
      <c r="I199" s="68"/>
      <c r="J199" s="27"/>
      <c r="K199" s="27"/>
      <c r="L199" s="33" t="s">
        <v>246</v>
      </c>
      <c r="M199" s="33"/>
      <c r="N199" s="27"/>
      <c r="O199" s="27"/>
      <c r="P199" s="68">
        <v>2853</v>
      </c>
      <c r="Q199" s="68"/>
      <c r="R199" s="27"/>
      <c r="S199" s="27"/>
      <c r="T199" s="33" t="s">
        <v>246</v>
      </c>
      <c r="U199" s="33"/>
      <c r="V199" s="27"/>
    </row>
    <row r="200" spans="1:22">
      <c r="A200" s="12"/>
      <c r="B200" s="67"/>
      <c r="C200" s="27"/>
      <c r="D200" s="68"/>
      <c r="E200" s="68"/>
      <c r="F200" s="27"/>
      <c r="G200" s="27"/>
      <c r="H200" s="68"/>
      <c r="I200" s="68"/>
      <c r="J200" s="27"/>
      <c r="K200" s="27"/>
      <c r="L200" s="33"/>
      <c r="M200" s="33"/>
      <c r="N200" s="27"/>
      <c r="O200" s="27"/>
      <c r="P200" s="68"/>
      <c r="Q200" s="68"/>
      <c r="R200" s="27"/>
      <c r="S200" s="27"/>
      <c r="T200" s="33"/>
      <c r="U200" s="33"/>
      <c r="V200" s="27"/>
    </row>
    <row r="201" spans="1:22">
      <c r="A201" s="12"/>
      <c r="B201" s="65" t="s">
        <v>809</v>
      </c>
      <c r="C201" s="30"/>
      <c r="D201" s="31">
        <v>575593</v>
      </c>
      <c r="E201" s="31"/>
      <c r="F201" s="30"/>
      <c r="G201" s="30"/>
      <c r="H201" s="31">
        <v>575593</v>
      </c>
      <c r="I201" s="31"/>
      <c r="J201" s="30"/>
      <c r="K201" s="30"/>
      <c r="L201" s="34" t="s">
        <v>246</v>
      </c>
      <c r="M201" s="34"/>
      <c r="N201" s="30"/>
      <c r="O201" s="30"/>
      <c r="P201" s="31">
        <v>572056</v>
      </c>
      <c r="Q201" s="31"/>
      <c r="R201" s="30"/>
      <c r="S201" s="30"/>
      <c r="T201" s="31">
        <v>3537</v>
      </c>
      <c r="U201" s="31"/>
      <c r="V201" s="30"/>
    </row>
    <row r="202" spans="1:22">
      <c r="A202" s="12"/>
      <c r="B202" s="65"/>
      <c r="C202" s="30"/>
      <c r="D202" s="31"/>
      <c r="E202" s="31"/>
      <c r="F202" s="30"/>
      <c r="G202" s="30"/>
      <c r="H202" s="31"/>
      <c r="I202" s="31"/>
      <c r="J202" s="30"/>
      <c r="K202" s="30"/>
      <c r="L202" s="34"/>
      <c r="M202" s="34"/>
      <c r="N202" s="30"/>
      <c r="O202" s="30"/>
      <c r="P202" s="31"/>
      <c r="Q202" s="31"/>
      <c r="R202" s="30"/>
      <c r="S202" s="30"/>
      <c r="T202" s="31"/>
      <c r="U202" s="31"/>
      <c r="V202" s="30"/>
    </row>
    <row r="203" spans="1:22">
      <c r="A203" s="12"/>
      <c r="B203" s="67" t="s">
        <v>810</v>
      </c>
      <c r="C203" s="27"/>
      <c r="D203" s="68">
        <v>448962</v>
      </c>
      <c r="E203" s="68"/>
      <c r="F203" s="27"/>
      <c r="G203" s="27"/>
      <c r="H203" s="68">
        <v>457939</v>
      </c>
      <c r="I203" s="68"/>
      <c r="J203" s="27"/>
      <c r="K203" s="27"/>
      <c r="L203" s="33" t="s">
        <v>246</v>
      </c>
      <c r="M203" s="33"/>
      <c r="N203" s="27"/>
      <c r="O203" s="27"/>
      <c r="P203" s="68">
        <v>457939</v>
      </c>
      <c r="Q203" s="68"/>
      <c r="R203" s="27"/>
      <c r="S203" s="27"/>
      <c r="T203" s="33" t="s">
        <v>246</v>
      </c>
      <c r="U203" s="33"/>
      <c r="V203" s="27"/>
    </row>
    <row r="204" spans="1:22">
      <c r="A204" s="12"/>
      <c r="B204" s="67"/>
      <c r="C204" s="27"/>
      <c r="D204" s="68"/>
      <c r="E204" s="68"/>
      <c r="F204" s="27"/>
      <c r="G204" s="27"/>
      <c r="H204" s="68"/>
      <c r="I204" s="68"/>
      <c r="J204" s="27"/>
      <c r="K204" s="27"/>
      <c r="L204" s="33"/>
      <c r="M204" s="33"/>
      <c r="N204" s="27"/>
      <c r="O204" s="27"/>
      <c r="P204" s="68"/>
      <c r="Q204" s="68"/>
      <c r="R204" s="27"/>
      <c r="S204" s="27"/>
      <c r="T204" s="33"/>
      <c r="U204" s="33"/>
      <c r="V204" s="27"/>
    </row>
    <row r="205" spans="1:22">
      <c r="A205" s="12"/>
      <c r="B205" s="65" t="s">
        <v>34</v>
      </c>
      <c r="C205" s="30"/>
      <c r="D205" s="31">
        <v>5029784</v>
      </c>
      <c r="E205" s="31"/>
      <c r="F205" s="30"/>
      <c r="G205" s="30"/>
      <c r="H205" s="31">
        <v>5144700</v>
      </c>
      <c r="I205" s="31"/>
      <c r="J205" s="30"/>
      <c r="K205" s="30"/>
      <c r="L205" s="34" t="s">
        <v>246</v>
      </c>
      <c r="M205" s="34"/>
      <c r="N205" s="30"/>
      <c r="O205" s="30"/>
      <c r="P205" s="31">
        <v>12403</v>
      </c>
      <c r="Q205" s="31"/>
      <c r="R205" s="30"/>
      <c r="S205" s="30"/>
      <c r="T205" s="31">
        <v>5132297</v>
      </c>
      <c r="U205" s="31"/>
      <c r="V205" s="30"/>
    </row>
    <row r="206" spans="1:22">
      <c r="A206" s="12"/>
      <c r="B206" s="65"/>
      <c r="C206" s="30"/>
      <c r="D206" s="31"/>
      <c r="E206" s="31"/>
      <c r="F206" s="30"/>
      <c r="G206" s="30"/>
      <c r="H206" s="31"/>
      <c r="I206" s="31"/>
      <c r="J206" s="30"/>
      <c r="K206" s="30"/>
      <c r="L206" s="34"/>
      <c r="M206" s="34"/>
      <c r="N206" s="30"/>
      <c r="O206" s="30"/>
      <c r="P206" s="31"/>
      <c r="Q206" s="31"/>
      <c r="R206" s="30"/>
      <c r="S206" s="30"/>
      <c r="T206" s="31"/>
      <c r="U206" s="31"/>
      <c r="V206" s="30"/>
    </row>
    <row r="207" spans="1:22">
      <c r="A207" s="12"/>
      <c r="B207" s="67" t="s">
        <v>36</v>
      </c>
      <c r="C207" s="27"/>
      <c r="D207" s="68">
        <v>15195</v>
      </c>
      <c r="E207" s="68"/>
      <c r="F207" s="27"/>
      <c r="G207" s="27"/>
      <c r="H207" s="68">
        <v>15195</v>
      </c>
      <c r="I207" s="68"/>
      <c r="J207" s="27"/>
      <c r="K207" s="27"/>
      <c r="L207" s="33" t="s">
        <v>246</v>
      </c>
      <c r="M207" s="33"/>
      <c r="N207" s="27"/>
      <c r="O207" s="27"/>
      <c r="P207" s="33" t="s">
        <v>246</v>
      </c>
      <c r="Q207" s="33"/>
      <c r="R207" s="27"/>
      <c r="S207" s="27"/>
      <c r="T207" s="68">
        <v>15195</v>
      </c>
      <c r="U207" s="68"/>
      <c r="V207" s="27"/>
    </row>
    <row r="208" spans="1:22">
      <c r="A208" s="12"/>
      <c r="B208" s="67"/>
      <c r="C208" s="27"/>
      <c r="D208" s="68"/>
      <c r="E208" s="68"/>
      <c r="F208" s="27"/>
      <c r="G208" s="27"/>
      <c r="H208" s="68"/>
      <c r="I208" s="68"/>
      <c r="J208" s="27"/>
      <c r="K208" s="27"/>
      <c r="L208" s="33"/>
      <c r="M208" s="33"/>
      <c r="N208" s="27"/>
      <c r="O208" s="27"/>
      <c r="P208" s="33"/>
      <c r="Q208" s="33"/>
      <c r="R208" s="27"/>
      <c r="S208" s="27"/>
      <c r="T208" s="68"/>
      <c r="U208" s="68"/>
      <c r="V208" s="27"/>
    </row>
    <row r="209" spans="1:22">
      <c r="A209" s="12"/>
      <c r="B209" s="65" t="s">
        <v>37</v>
      </c>
      <c r="C209" s="30"/>
      <c r="D209" s="31">
        <v>3172</v>
      </c>
      <c r="E209" s="31"/>
      <c r="F209" s="30"/>
      <c r="G209" s="30"/>
      <c r="H209" s="31">
        <v>3172</v>
      </c>
      <c r="I209" s="31"/>
      <c r="J209" s="30"/>
      <c r="K209" s="30"/>
      <c r="L209" s="34" t="s">
        <v>246</v>
      </c>
      <c r="M209" s="34"/>
      <c r="N209" s="30"/>
      <c r="O209" s="30"/>
      <c r="P209" s="31">
        <v>3172</v>
      </c>
      <c r="Q209" s="31"/>
      <c r="R209" s="30"/>
      <c r="S209" s="30"/>
      <c r="T209" s="34" t="s">
        <v>246</v>
      </c>
      <c r="U209" s="34"/>
      <c r="V209" s="30"/>
    </row>
    <row r="210" spans="1:22">
      <c r="A210" s="12"/>
      <c r="B210" s="65"/>
      <c r="C210" s="30"/>
      <c r="D210" s="31"/>
      <c r="E210" s="31"/>
      <c r="F210" s="30"/>
      <c r="G210" s="30"/>
      <c r="H210" s="31"/>
      <c r="I210" s="31"/>
      <c r="J210" s="30"/>
      <c r="K210" s="30"/>
      <c r="L210" s="34"/>
      <c r="M210" s="34"/>
      <c r="N210" s="30"/>
      <c r="O210" s="30"/>
      <c r="P210" s="31"/>
      <c r="Q210" s="31"/>
      <c r="R210" s="30"/>
      <c r="S210" s="30"/>
      <c r="T210" s="34"/>
      <c r="U210" s="34"/>
      <c r="V210" s="30"/>
    </row>
    <row r="211" spans="1:22">
      <c r="A211" s="12"/>
      <c r="B211" s="67" t="s">
        <v>811</v>
      </c>
      <c r="C211" s="27"/>
      <c r="D211" s="68">
        <v>52941</v>
      </c>
      <c r="E211" s="68"/>
      <c r="F211" s="27"/>
      <c r="G211" s="27"/>
      <c r="H211" s="68">
        <v>52941</v>
      </c>
      <c r="I211" s="68"/>
      <c r="J211" s="27"/>
      <c r="K211" s="27"/>
      <c r="L211" s="33" t="s">
        <v>246</v>
      </c>
      <c r="M211" s="33"/>
      <c r="N211" s="27"/>
      <c r="O211" s="27"/>
      <c r="P211" s="33" t="s">
        <v>246</v>
      </c>
      <c r="Q211" s="33"/>
      <c r="R211" s="27"/>
      <c r="S211" s="27"/>
      <c r="T211" s="68">
        <v>52941</v>
      </c>
      <c r="U211" s="68"/>
      <c r="V211" s="27"/>
    </row>
    <row r="212" spans="1:22">
      <c r="A212" s="12"/>
      <c r="B212" s="67"/>
      <c r="C212" s="27"/>
      <c r="D212" s="68"/>
      <c r="E212" s="68"/>
      <c r="F212" s="27"/>
      <c r="G212" s="27"/>
      <c r="H212" s="68"/>
      <c r="I212" s="68"/>
      <c r="J212" s="27"/>
      <c r="K212" s="27"/>
      <c r="L212" s="33"/>
      <c r="M212" s="33"/>
      <c r="N212" s="27"/>
      <c r="O212" s="27"/>
      <c r="P212" s="33"/>
      <c r="Q212" s="33"/>
      <c r="R212" s="27"/>
      <c r="S212" s="27"/>
      <c r="T212" s="68"/>
      <c r="U212" s="68"/>
      <c r="V212" s="27"/>
    </row>
    <row r="213" spans="1:22">
      <c r="A213" s="12"/>
      <c r="B213" s="65" t="s">
        <v>745</v>
      </c>
      <c r="C213" s="30"/>
      <c r="D213" s="34">
        <v>703</v>
      </c>
      <c r="E213" s="34"/>
      <c r="F213" s="30"/>
      <c r="G213" s="30"/>
      <c r="H213" s="34">
        <v>703</v>
      </c>
      <c r="I213" s="34"/>
      <c r="J213" s="30"/>
      <c r="K213" s="30"/>
      <c r="L213" s="34" t="s">
        <v>246</v>
      </c>
      <c r="M213" s="34"/>
      <c r="N213" s="30"/>
      <c r="O213" s="30"/>
      <c r="P213" s="34">
        <v>703</v>
      </c>
      <c r="Q213" s="34"/>
      <c r="R213" s="30"/>
      <c r="S213" s="30"/>
      <c r="T213" s="34" t="s">
        <v>246</v>
      </c>
      <c r="U213" s="34"/>
      <c r="V213" s="30"/>
    </row>
    <row r="214" spans="1:22" ht="15.75" thickBot="1">
      <c r="A214" s="12"/>
      <c r="B214" s="65"/>
      <c r="C214" s="30"/>
      <c r="D214" s="35"/>
      <c r="E214" s="35"/>
      <c r="F214" s="36"/>
      <c r="G214" s="30"/>
      <c r="H214" s="35"/>
      <c r="I214" s="35"/>
      <c r="J214" s="36"/>
      <c r="K214" s="30"/>
      <c r="L214" s="35"/>
      <c r="M214" s="35"/>
      <c r="N214" s="36"/>
      <c r="O214" s="30"/>
      <c r="P214" s="35"/>
      <c r="Q214" s="35"/>
      <c r="R214" s="36"/>
      <c r="S214" s="30"/>
      <c r="T214" s="35"/>
      <c r="U214" s="35"/>
      <c r="V214" s="36"/>
    </row>
    <row r="215" spans="1:22">
      <c r="A215" s="12"/>
      <c r="B215" s="72" t="s">
        <v>812</v>
      </c>
      <c r="C215" s="27"/>
      <c r="D215" s="74" t="s">
        <v>261</v>
      </c>
      <c r="E215" s="37">
        <v>6369184</v>
      </c>
      <c r="F215" s="28"/>
      <c r="G215" s="27"/>
      <c r="H215" s="74" t="s">
        <v>261</v>
      </c>
      <c r="I215" s="37">
        <v>6493077</v>
      </c>
      <c r="J215" s="28"/>
      <c r="K215" s="27"/>
      <c r="L215" s="74" t="s">
        <v>261</v>
      </c>
      <c r="M215" s="37">
        <v>239981</v>
      </c>
      <c r="N215" s="28"/>
      <c r="O215" s="27"/>
      <c r="P215" s="74" t="s">
        <v>261</v>
      </c>
      <c r="Q215" s="37">
        <v>1049126</v>
      </c>
      <c r="R215" s="28"/>
      <c r="S215" s="27"/>
      <c r="T215" s="74" t="s">
        <v>261</v>
      </c>
      <c r="U215" s="37">
        <v>5203970</v>
      </c>
      <c r="V215" s="28"/>
    </row>
    <row r="216" spans="1:22" ht="15.75" thickBot="1">
      <c r="A216" s="12"/>
      <c r="B216" s="72"/>
      <c r="C216" s="27"/>
      <c r="D216" s="75"/>
      <c r="E216" s="38"/>
      <c r="F216" s="39"/>
      <c r="G216" s="27"/>
      <c r="H216" s="75"/>
      <c r="I216" s="38"/>
      <c r="J216" s="39"/>
      <c r="K216" s="27"/>
      <c r="L216" s="75"/>
      <c r="M216" s="38"/>
      <c r="N216" s="39"/>
      <c r="O216" s="27"/>
      <c r="P216" s="75"/>
      <c r="Q216" s="38"/>
      <c r="R216" s="39"/>
      <c r="S216" s="27"/>
      <c r="T216" s="75"/>
      <c r="U216" s="38"/>
      <c r="V216" s="39"/>
    </row>
    <row r="217" spans="1:22" ht="15.75" thickTop="1">
      <c r="A217" s="12"/>
      <c r="B217" s="53" t="s">
        <v>813</v>
      </c>
      <c r="C217" s="11"/>
      <c r="D217" s="79"/>
      <c r="E217" s="79"/>
      <c r="F217" s="79"/>
      <c r="G217" s="11"/>
      <c r="H217" s="79"/>
      <c r="I217" s="79"/>
      <c r="J217" s="79"/>
      <c r="K217" s="11"/>
      <c r="L217" s="79"/>
      <c r="M217" s="79"/>
      <c r="N217" s="79"/>
      <c r="O217" s="11"/>
      <c r="P217" s="79"/>
      <c r="Q217" s="79"/>
      <c r="R217" s="79"/>
      <c r="S217" s="11"/>
      <c r="T217" s="79"/>
      <c r="U217" s="79"/>
      <c r="V217" s="79"/>
    </row>
    <row r="218" spans="1:22">
      <c r="A218" s="12"/>
      <c r="B218" s="67" t="s">
        <v>814</v>
      </c>
      <c r="C218" s="27"/>
      <c r="D218" s="69" t="s">
        <v>261</v>
      </c>
      <c r="E218" s="68">
        <v>3935435</v>
      </c>
      <c r="F218" s="27"/>
      <c r="G218" s="27"/>
      <c r="H218" s="69" t="s">
        <v>261</v>
      </c>
      <c r="I218" s="68">
        <v>3935435</v>
      </c>
      <c r="J218" s="27"/>
      <c r="K218" s="27"/>
      <c r="L218" s="69" t="s">
        <v>261</v>
      </c>
      <c r="M218" s="33" t="s">
        <v>246</v>
      </c>
      <c r="N218" s="27"/>
      <c r="O218" s="27"/>
      <c r="P218" s="69" t="s">
        <v>261</v>
      </c>
      <c r="Q218" s="33" t="s">
        <v>246</v>
      </c>
      <c r="R218" s="27"/>
      <c r="S218" s="27"/>
      <c r="T218" s="69" t="s">
        <v>261</v>
      </c>
      <c r="U218" s="68">
        <v>3935435</v>
      </c>
      <c r="V218" s="27"/>
    </row>
    <row r="219" spans="1:22">
      <c r="A219" s="12"/>
      <c r="B219" s="67"/>
      <c r="C219" s="27"/>
      <c r="D219" s="69"/>
      <c r="E219" s="68"/>
      <c r="F219" s="27"/>
      <c r="G219" s="27"/>
      <c r="H219" s="69"/>
      <c r="I219" s="68"/>
      <c r="J219" s="27"/>
      <c r="K219" s="27"/>
      <c r="L219" s="69"/>
      <c r="M219" s="33"/>
      <c r="N219" s="27"/>
      <c r="O219" s="27"/>
      <c r="P219" s="69"/>
      <c r="Q219" s="33"/>
      <c r="R219" s="27"/>
      <c r="S219" s="27"/>
      <c r="T219" s="69"/>
      <c r="U219" s="68"/>
      <c r="V219" s="27"/>
    </row>
    <row r="220" spans="1:22">
      <c r="A220" s="12"/>
      <c r="B220" s="65" t="s">
        <v>815</v>
      </c>
      <c r="C220" s="30"/>
      <c r="D220" s="31">
        <v>1428121</v>
      </c>
      <c r="E220" s="31"/>
      <c r="F220" s="30"/>
      <c r="G220" s="30"/>
      <c r="H220" s="31">
        <v>1426066</v>
      </c>
      <c r="I220" s="31"/>
      <c r="J220" s="30"/>
      <c r="K220" s="30"/>
      <c r="L220" s="34" t="s">
        <v>246</v>
      </c>
      <c r="M220" s="34"/>
      <c r="N220" s="30"/>
      <c r="O220" s="30"/>
      <c r="P220" s="34" t="s">
        <v>246</v>
      </c>
      <c r="Q220" s="34"/>
      <c r="R220" s="30"/>
      <c r="S220" s="30"/>
      <c r="T220" s="31">
        <v>1426066</v>
      </c>
      <c r="U220" s="31"/>
      <c r="V220" s="30"/>
    </row>
    <row r="221" spans="1:22">
      <c r="A221" s="12"/>
      <c r="B221" s="65"/>
      <c r="C221" s="30"/>
      <c r="D221" s="31"/>
      <c r="E221" s="31"/>
      <c r="F221" s="30"/>
      <c r="G221" s="30"/>
      <c r="H221" s="31"/>
      <c r="I221" s="31"/>
      <c r="J221" s="30"/>
      <c r="K221" s="30"/>
      <c r="L221" s="34"/>
      <c r="M221" s="34"/>
      <c r="N221" s="30"/>
      <c r="O221" s="30"/>
      <c r="P221" s="34"/>
      <c r="Q221" s="34"/>
      <c r="R221" s="30"/>
      <c r="S221" s="30"/>
      <c r="T221" s="31"/>
      <c r="U221" s="31"/>
      <c r="V221" s="30"/>
    </row>
    <row r="222" spans="1:22">
      <c r="A222" s="12"/>
      <c r="B222" s="67" t="s">
        <v>51</v>
      </c>
      <c r="C222" s="27"/>
      <c r="D222" s="68">
        <v>356043</v>
      </c>
      <c r="E222" s="68"/>
      <c r="F222" s="27"/>
      <c r="G222" s="27"/>
      <c r="H222" s="68">
        <v>353002</v>
      </c>
      <c r="I222" s="68"/>
      <c r="J222" s="27"/>
      <c r="K222" s="27"/>
      <c r="L222" s="33" t="s">
        <v>246</v>
      </c>
      <c r="M222" s="33"/>
      <c r="N222" s="27"/>
      <c r="O222" s="27"/>
      <c r="P222" s="68">
        <v>353002</v>
      </c>
      <c r="Q222" s="68"/>
      <c r="R222" s="27"/>
      <c r="S222" s="27"/>
      <c r="T222" s="33" t="s">
        <v>246</v>
      </c>
      <c r="U222" s="33"/>
      <c r="V222" s="27"/>
    </row>
    <row r="223" spans="1:22">
      <c r="A223" s="12"/>
      <c r="B223" s="67"/>
      <c r="C223" s="27"/>
      <c r="D223" s="68"/>
      <c r="E223" s="68"/>
      <c r="F223" s="27"/>
      <c r="G223" s="27"/>
      <c r="H223" s="68"/>
      <c r="I223" s="68"/>
      <c r="J223" s="27"/>
      <c r="K223" s="27"/>
      <c r="L223" s="33"/>
      <c r="M223" s="33"/>
      <c r="N223" s="27"/>
      <c r="O223" s="27"/>
      <c r="P223" s="68"/>
      <c r="Q223" s="68"/>
      <c r="R223" s="27"/>
      <c r="S223" s="27"/>
      <c r="T223" s="33"/>
      <c r="U223" s="33"/>
      <c r="V223" s="27"/>
    </row>
    <row r="224" spans="1:22">
      <c r="A224" s="12"/>
      <c r="B224" s="65" t="s">
        <v>52</v>
      </c>
      <c r="C224" s="30"/>
      <c r="D224" s="31">
        <v>27605</v>
      </c>
      <c r="E224" s="31"/>
      <c r="F224" s="30"/>
      <c r="G224" s="30"/>
      <c r="H224" s="31">
        <v>27605</v>
      </c>
      <c r="I224" s="31"/>
      <c r="J224" s="30"/>
      <c r="K224" s="30"/>
      <c r="L224" s="34" t="s">
        <v>246</v>
      </c>
      <c r="M224" s="34"/>
      <c r="N224" s="30"/>
      <c r="O224" s="30"/>
      <c r="P224" s="31">
        <v>27605</v>
      </c>
      <c r="Q224" s="31"/>
      <c r="R224" s="30"/>
      <c r="S224" s="30"/>
      <c r="T224" s="34" t="s">
        <v>246</v>
      </c>
      <c r="U224" s="34"/>
      <c r="V224" s="30"/>
    </row>
    <row r="225" spans="1:22">
      <c r="A225" s="12"/>
      <c r="B225" s="65"/>
      <c r="C225" s="30"/>
      <c r="D225" s="31"/>
      <c r="E225" s="31"/>
      <c r="F225" s="30"/>
      <c r="G225" s="30"/>
      <c r="H225" s="31"/>
      <c r="I225" s="31"/>
      <c r="J225" s="30"/>
      <c r="K225" s="30"/>
      <c r="L225" s="34"/>
      <c r="M225" s="34"/>
      <c r="N225" s="30"/>
      <c r="O225" s="30"/>
      <c r="P225" s="31"/>
      <c r="Q225" s="31"/>
      <c r="R225" s="30"/>
      <c r="S225" s="30"/>
      <c r="T225" s="34"/>
      <c r="U225" s="34"/>
      <c r="V225" s="30"/>
    </row>
    <row r="226" spans="1:22">
      <c r="A226" s="12"/>
      <c r="B226" s="67" t="s">
        <v>53</v>
      </c>
      <c r="C226" s="27"/>
      <c r="D226" s="68">
        <v>52295</v>
      </c>
      <c r="E226" s="68"/>
      <c r="F226" s="27"/>
      <c r="G226" s="27"/>
      <c r="H226" s="68">
        <v>54148</v>
      </c>
      <c r="I226" s="68"/>
      <c r="J226" s="27"/>
      <c r="K226" s="27"/>
      <c r="L226" s="33" t="s">
        <v>246</v>
      </c>
      <c r="M226" s="33"/>
      <c r="N226" s="27"/>
      <c r="O226" s="27"/>
      <c r="P226" s="33" t="s">
        <v>246</v>
      </c>
      <c r="Q226" s="33"/>
      <c r="R226" s="27"/>
      <c r="S226" s="27"/>
      <c r="T226" s="68">
        <v>54148</v>
      </c>
      <c r="U226" s="68"/>
      <c r="V226" s="27"/>
    </row>
    <row r="227" spans="1:22">
      <c r="A227" s="12"/>
      <c r="B227" s="67"/>
      <c r="C227" s="27"/>
      <c r="D227" s="68"/>
      <c r="E227" s="68"/>
      <c r="F227" s="27"/>
      <c r="G227" s="27"/>
      <c r="H227" s="68"/>
      <c r="I227" s="68"/>
      <c r="J227" s="27"/>
      <c r="K227" s="27"/>
      <c r="L227" s="33"/>
      <c r="M227" s="33"/>
      <c r="N227" s="27"/>
      <c r="O227" s="27"/>
      <c r="P227" s="33"/>
      <c r="Q227" s="33"/>
      <c r="R227" s="27"/>
      <c r="S227" s="27"/>
      <c r="T227" s="68"/>
      <c r="U227" s="68"/>
      <c r="V227" s="27"/>
    </row>
    <row r="228" spans="1:22">
      <c r="A228" s="12"/>
      <c r="B228" s="65" t="s">
        <v>816</v>
      </c>
      <c r="C228" s="30"/>
      <c r="D228" s="31">
        <v>87680</v>
      </c>
      <c r="E228" s="31"/>
      <c r="F228" s="30"/>
      <c r="G228" s="30"/>
      <c r="H228" s="31">
        <v>91487</v>
      </c>
      <c r="I228" s="31"/>
      <c r="J228" s="30"/>
      <c r="K228" s="30"/>
      <c r="L228" s="34" t="s">
        <v>246</v>
      </c>
      <c r="M228" s="34"/>
      <c r="N228" s="30"/>
      <c r="O228" s="30"/>
      <c r="P228" s="34" t="s">
        <v>246</v>
      </c>
      <c r="Q228" s="34"/>
      <c r="R228" s="30"/>
      <c r="S228" s="30"/>
      <c r="T228" s="31">
        <v>91487</v>
      </c>
      <c r="U228" s="31"/>
      <c r="V228" s="30"/>
    </row>
    <row r="229" spans="1:22">
      <c r="A229" s="12"/>
      <c r="B229" s="65"/>
      <c r="C229" s="30"/>
      <c r="D229" s="31"/>
      <c r="E229" s="31"/>
      <c r="F229" s="30"/>
      <c r="G229" s="30"/>
      <c r="H229" s="31"/>
      <c r="I229" s="31"/>
      <c r="J229" s="30"/>
      <c r="K229" s="30"/>
      <c r="L229" s="34"/>
      <c r="M229" s="34"/>
      <c r="N229" s="30"/>
      <c r="O229" s="30"/>
      <c r="P229" s="34"/>
      <c r="Q229" s="34"/>
      <c r="R229" s="30"/>
      <c r="S229" s="30"/>
      <c r="T229" s="31"/>
      <c r="U229" s="31"/>
      <c r="V229" s="30"/>
    </row>
    <row r="230" spans="1:22">
      <c r="A230" s="12"/>
      <c r="B230" s="67" t="s">
        <v>747</v>
      </c>
      <c r="C230" s="27"/>
      <c r="D230" s="33">
        <v>73</v>
      </c>
      <c r="E230" s="33"/>
      <c r="F230" s="27"/>
      <c r="G230" s="27"/>
      <c r="H230" s="33">
        <v>73</v>
      </c>
      <c r="I230" s="33"/>
      <c r="J230" s="27"/>
      <c r="K230" s="27"/>
      <c r="L230" s="33" t="s">
        <v>246</v>
      </c>
      <c r="M230" s="33"/>
      <c r="N230" s="27"/>
      <c r="O230" s="27"/>
      <c r="P230" s="33">
        <v>73</v>
      </c>
      <c r="Q230" s="33"/>
      <c r="R230" s="27"/>
      <c r="S230" s="27"/>
      <c r="T230" s="33" t="s">
        <v>246</v>
      </c>
      <c r="U230" s="33"/>
      <c r="V230" s="27"/>
    </row>
    <row r="231" spans="1:22" ht="15.75" thickBot="1">
      <c r="A231" s="12"/>
      <c r="B231" s="67"/>
      <c r="C231" s="27"/>
      <c r="D231" s="82"/>
      <c r="E231" s="82"/>
      <c r="F231" s="81"/>
      <c r="G231" s="27"/>
      <c r="H231" s="82"/>
      <c r="I231" s="82"/>
      <c r="J231" s="81"/>
      <c r="K231" s="27"/>
      <c r="L231" s="82"/>
      <c r="M231" s="82"/>
      <c r="N231" s="81"/>
      <c r="O231" s="27"/>
      <c r="P231" s="82"/>
      <c r="Q231" s="82"/>
      <c r="R231" s="81"/>
      <c r="S231" s="27"/>
      <c r="T231" s="82"/>
      <c r="U231" s="82"/>
      <c r="V231" s="81"/>
    </row>
    <row r="232" spans="1:22">
      <c r="A232" s="12"/>
      <c r="B232" s="83" t="s">
        <v>817</v>
      </c>
      <c r="C232" s="30"/>
      <c r="D232" s="85" t="s">
        <v>261</v>
      </c>
      <c r="E232" s="88">
        <v>5887252</v>
      </c>
      <c r="F232" s="90"/>
      <c r="G232" s="30"/>
      <c r="H232" s="85" t="s">
        <v>261</v>
      </c>
      <c r="I232" s="88">
        <v>5887816</v>
      </c>
      <c r="J232" s="90"/>
      <c r="K232" s="30"/>
      <c r="L232" s="85" t="s">
        <v>261</v>
      </c>
      <c r="M232" s="93" t="s">
        <v>246</v>
      </c>
      <c r="N232" s="90"/>
      <c r="O232" s="30"/>
      <c r="P232" s="85" t="s">
        <v>261</v>
      </c>
      <c r="Q232" s="88">
        <v>380680</v>
      </c>
      <c r="R232" s="90"/>
      <c r="S232" s="30"/>
      <c r="T232" s="85" t="s">
        <v>261</v>
      </c>
      <c r="U232" s="88">
        <v>5507136</v>
      </c>
      <c r="V232" s="90"/>
    </row>
    <row r="233" spans="1:22" ht="15.75" thickBot="1">
      <c r="A233" s="12"/>
      <c r="B233" s="83"/>
      <c r="C233" s="30"/>
      <c r="D233" s="86"/>
      <c r="E233" s="89"/>
      <c r="F233" s="91"/>
      <c r="G233" s="30"/>
      <c r="H233" s="86"/>
      <c r="I233" s="89"/>
      <c r="J233" s="91"/>
      <c r="K233" s="30"/>
      <c r="L233" s="86"/>
      <c r="M233" s="94"/>
      <c r="N233" s="91"/>
      <c r="O233" s="30"/>
      <c r="P233" s="86"/>
      <c r="Q233" s="89"/>
      <c r="R233" s="91"/>
      <c r="S233" s="30"/>
      <c r="T233" s="86"/>
      <c r="U233" s="89"/>
      <c r="V233" s="91"/>
    </row>
    <row r="234" spans="1:22" ht="15.75" thickTop="1">
      <c r="A234" s="12"/>
      <c r="B234" s="24"/>
      <c r="C234" s="24"/>
      <c r="D234" s="24"/>
      <c r="E234" s="24"/>
      <c r="F234" s="24"/>
      <c r="G234" s="24"/>
      <c r="H234" s="24"/>
      <c r="I234" s="24"/>
      <c r="J234" s="24"/>
      <c r="K234" s="24"/>
      <c r="L234" s="24"/>
      <c r="M234" s="24"/>
      <c r="N234" s="24"/>
      <c r="O234" s="24"/>
      <c r="P234" s="24"/>
      <c r="Q234" s="24"/>
      <c r="R234" s="24"/>
      <c r="S234" s="24"/>
      <c r="T234" s="24"/>
      <c r="U234" s="24"/>
      <c r="V234" s="24"/>
    </row>
    <row r="235" spans="1:22">
      <c r="A235" s="12"/>
      <c r="B235" s="24"/>
      <c r="C235" s="24"/>
      <c r="D235" s="24"/>
      <c r="E235" s="24"/>
      <c r="F235" s="24"/>
      <c r="G235" s="24"/>
      <c r="H235" s="24"/>
      <c r="I235" s="24"/>
      <c r="J235" s="24"/>
      <c r="K235" s="24"/>
      <c r="L235" s="24"/>
      <c r="M235" s="24"/>
      <c r="N235" s="24"/>
      <c r="O235" s="24"/>
      <c r="P235" s="24"/>
      <c r="Q235" s="24"/>
      <c r="R235" s="24"/>
      <c r="S235" s="24"/>
      <c r="T235" s="24"/>
      <c r="U235" s="24"/>
      <c r="V235" s="24"/>
    </row>
    <row r="236" spans="1:22">
      <c r="A236" s="12"/>
      <c r="B236" s="24"/>
      <c r="C236" s="24"/>
      <c r="D236" s="24"/>
      <c r="E236" s="24"/>
      <c r="F236" s="24"/>
      <c r="G236" s="24"/>
      <c r="H236" s="24"/>
      <c r="I236" s="24"/>
      <c r="J236" s="24"/>
      <c r="K236" s="24"/>
      <c r="L236" s="24"/>
      <c r="M236" s="24"/>
      <c r="N236" s="24"/>
      <c r="O236" s="24"/>
      <c r="P236" s="24"/>
      <c r="Q236" s="24"/>
      <c r="R236" s="24"/>
      <c r="S236" s="24"/>
      <c r="T236" s="24"/>
      <c r="U236" s="24"/>
      <c r="V236" s="24"/>
    </row>
    <row r="237" spans="1:22">
      <c r="A237" s="12"/>
      <c r="B237" s="13"/>
      <c r="C237" s="13"/>
      <c r="D237" s="13"/>
      <c r="E237" s="13"/>
      <c r="F237" s="13"/>
      <c r="G237" s="13"/>
      <c r="H237" s="13"/>
      <c r="I237" s="13"/>
      <c r="J237" s="13"/>
      <c r="K237" s="13"/>
      <c r="L237" s="13"/>
      <c r="M237" s="13"/>
      <c r="N237" s="13"/>
      <c r="O237" s="13"/>
      <c r="P237" s="13"/>
      <c r="Q237" s="13"/>
      <c r="R237" s="13"/>
      <c r="S237" s="13"/>
      <c r="T237" s="13"/>
      <c r="U237" s="13"/>
      <c r="V237" s="13"/>
    </row>
    <row r="238" spans="1:22" ht="15.75" thickBot="1">
      <c r="A238" s="12"/>
      <c r="B238" s="121" t="s">
        <v>251</v>
      </c>
      <c r="C238" s="11"/>
      <c r="D238" s="25" t="s">
        <v>802</v>
      </c>
      <c r="E238" s="25"/>
      <c r="F238" s="25"/>
      <c r="G238" s="25"/>
      <c r="H238" s="25"/>
      <c r="I238" s="25"/>
      <c r="J238" s="25"/>
      <c r="K238" s="25"/>
      <c r="L238" s="25"/>
      <c r="M238" s="25"/>
      <c r="N238" s="25"/>
      <c r="O238" s="25"/>
      <c r="P238" s="25"/>
      <c r="Q238" s="25"/>
      <c r="R238" s="25"/>
      <c r="S238" s="25"/>
      <c r="T238" s="25"/>
      <c r="U238" s="25"/>
      <c r="V238" s="25"/>
    </row>
    <row r="239" spans="1:22">
      <c r="A239" s="12"/>
      <c r="B239" s="116" t="s">
        <v>268</v>
      </c>
      <c r="C239" s="30"/>
      <c r="D239" s="61" t="s">
        <v>803</v>
      </c>
      <c r="E239" s="61"/>
      <c r="F239" s="61"/>
      <c r="G239" s="90"/>
      <c r="H239" s="61" t="s">
        <v>257</v>
      </c>
      <c r="I239" s="61"/>
      <c r="J239" s="61"/>
      <c r="K239" s="90"/>
      <c r="L239" s="61" t="s">
        <v>804</v>
      </c>
      <c r="M239" s="61"/>
      <c r="N239" s="61"/>
      <c r="O239" s="90"/>
      <c r="P239" s="61" t="s">
        <v>805</v>
      </c>
      <c r="Q239" s="61"/>
      <c r="R239" s="61"/>
      <c r="S239" s="90"/>
      <c r="T239" s="61" t="s">
        <v>806</v>
      </c>
      <c r="U239" s="61"/>
      <c r="V239" s="61"/>
    </row>
    <row r="240" spans="1:22" ht="15.75" thickBot="1">
      <c r="A240" s="12"/>
      <c r="B240" s="116"/>
      <c r="C240" s="30"/>
      <c r="D240" s="25"/>
      <c r="E240" s="25"/>
      <c r="F240" s="25"/>
      <c r="G240" s="30"/>
      <c r="H240" s="25" t="s">
        <v>258</v>
      </c>
      <c r="I240" s="25"/>
      <c r="J240" s="25"/>
      <c r="K240" s="30"/>
      <c r="L240" s="25"/>
      <c r="M240" s="25"/>
      <c r="N240" s="25"/>
      <c r="O240" s="30"/>
      <c r="P240" s="25"/>
      <c r="Q240" s="25"/>
      <c r="R240" s="25"/>
      <c r="S240" s="30"/>
      <c r="T240" s="25"/>
      <c r="U240" s="25"/>
      <c r="V240" s="25"/>
    </row>
    <row r="241" spans="1:22">
      <c r="A241" s="12"/>
      <c r="B241" s="51" t="s">
        <v>807</v>
      </c>
      <c r="C241" s="20"/>
      <c r="D241" s="28"/>
      <c r="E241" s="28"/>
      <c r="F241" s="28"/>
      <c r="G241" s="20"/>
      <c r="H241" s="28"/>
      <c r="I241" s="28"/>
      <c r="J241" s="28"/>
      <c r="K241" s="20"/>
      <c r="L241" s="28"/>
      <c r="M241" s="28"/>
      <c r="N241" s="28"/>
      <c r="O241" s="20"/>
      <c r="P241" s="28"/>
      <c r="Q241" s="28"/>
      <c r="R241" s="28"/>
      <c r="S241" s="20"/>
      <c r="T241" s="28"/>
      <c r="U241" s="28"/>
      <c r="V241" s="28"/>
    </row>
    <row r="242" spans="1:22">
      <c r="A242" s="12"/>
      <c r="B242" s="65" t="s">
        <v>808</v>
      </c>
      <c r="C242" s="30"/>
      <c r="D242" s="66" t="s">
        <v>261</v>
      </c>
      <c r="E242" s="31">
        <v>188135</v>
      </c>
      <c r="F242" s="30"/>
      <c r="G242" s="30"/>
      <c r="H242" s="66" t="s">
        <v>261</v>
      </c>
      <c r="I242" s="31">
        <v>188135</v>
      </c>
      <c r="J242" s="30"/>
      <c r="K242" s="30"/>
      <c r="L242" s="66" t="s">
        <v>261</v>
      </c>
      <c r="M242" s="31">
        <v>188135</v>
      </c>
      <c r="N242" s="30"/>
      <c r="O242" s="30"/>
      <c r="P242" s="66" t="s">
        <v>261</v>
      </c>
      <c r="Q242" s="34" t="s">
        <v>246</v>
      </c>
      <c r="R242" s="30"/>
      <c r="S242" s="30"/>
      <c r="T242" s="66" t="s">
        <v>261</v>
      </c>
      <c r="U242" s="34" t="s">
        <v>246</v>
      </c>
      <c r="V242" s="30"/>
    </row>
    <row r="243" spans="1:22">
      <c r="A243" s="12"/>
      <c r="B243" s="65"/>
      <c r="C243" s="30"/>
      <c r="D243" s="66"/>
      <c r="E243" s="31"/>
      <c r="F243" s="30"/>
      <c r="G243" s="30"/>
      <c r="H243" s="66"/>
      <c r="I243" s="31"/>
      <c r="J243" s="30"/>
      <c r="K243" s="30"/>
      <c r="L243" s="66"/>
      <c r="M243" s="31"/>
      <c r="N243" s="30"/>
      <c r="O243" s="30"/>
      <c r="P243" s="66"/>
      <c r="Q243" s="34"/>
      <c r="R243" s="30"/>
      <c r="S243" s="30"/>
      <c r="T243" s="66"/>
      <c r="U243" s="34"/>
      <c r="V243" s="30"/>
    </row>
    <row r="244" spans="1:22">
      <c r="A244" s="12"/>
      <c r="B244" s="67" t="s">
        <v>28</v>
      </c>
      <c r="C244" s="27"/>
      <c r="D244" s="68">
        <v>2410</v>
      </c>
      <c r="E244" s="68"/>
      <c r="F244" s="27"/>
      <c r="G244" s="27"/>
      <c r="H244" s="68">
        <v>2410</v>
      </c>
      <c r="I244" s="68"/>
      <c r="J244" s="27"/>
      <c r="K244" s="27"/>
      <c r="L244" s="33" t="s">
        <v>246</v>
      </c>
      <c r="M244" s="33"/>
      <c r="N244" s="27"/>
      <c r="O244" s="27"/>
      <c r="P244" s="68">
        <v>2410</v>
      </c>
      <c r="Q244" s="68"/>
      <c r="R244" s="27"/>
      <c r="S244" s="27"/>
      <c r="T244" s="33" t="s">
        <v>246</v>
      </c>
      <c r="U244" s="33"/>
      <c r="V244" s="27"/>
    </row>
    <row r="245" spans="1:22">
      <c r="A245" s="12"/>
      <c r="B245" s="67"/>
      <c r="C245" s="27"/>
      <c r="D245" s="68"/>
      <c r="E245" s="68"/>
      <c r="F245" s="27"/>
      <c r="G245" s="27"/>
      <c r="H245" s="68"/>
      <c r="I245" s="68"/>
      <c r="J245" s="27"/>
      <c r="K245" s="27"/>
      <c r="L245" s="33"/>
      <c r="M245" s="33"/>
      <c r="N245" s="27"/>
      <c r="O245" s="27"/>
      <c r="P245" s="68"/>
      <c r="Q245" s="68"/>
      <c r="R245" s="27"/>
      <c r="S245" s="27"/>
      <c r="T245" s="33"/>
      <c r="U245" s="33"/>
      <c r="V245" s="27"/>
    </row>
    <row r="246" spans="1:22">
      <c r="A246" s="12"/>
      <c r="B246" s="65" t="s">
        <v>809</v>
      </c>
      <c r="C246" s="30"/>
      <c r="D246" s="31">
        <v>555893</v>
      </c>
      <c r="E246" s="31"/>
      <c r="F246" s="30"/>
      <c r="G246" s="30"/>
      <c r="H246" s="31">
        <v>555893</v>
      </c>
      <c r="I246" s="31"/>
      <c r="J246" s="30"/>
      <c r="K246" s="30"/>
      <c r="L246" s="34" t="s">
        <v>246</v>
      </c>
      <c r="M246" s="34"/>
      <c r="N246" s="30"/>
      <c r="O246" s="30"/>
      <c r="P246" s="31">
        <v>552203</v>
      </c>
      <c r="Q246" s="31"/>
      <c r="R246" s="30"/>
      <c r="S246" s="30"/>
      <c r="T246" s="31">
        <v>3690</v>
      </c>
      <c r="U246" s="31"/>
      <c r="V246" s="30"/>
    </row>
    <row r="247" spans="1:22">
      <c r="A247" s="12"/>
      <c r="B247" s="65"/>
      <c r="C247" s="30"/>
      <c r="D247" s="31"/>
      <c r="E247" s="31"/>
      <c r="F247" s="30"/>
      <c r="G247" s="30"/>
      <c r="H247" s="31"/>
      <c r="I247" s="31"/>
      <c r="J247" s="30"/>
      <c r="K247" s="30"/>
      <c r="L247" s="34"/>
      <c r="M247" s="34"/>
      <c r="N247" s="30"/>
      <c r="O247" s="30"/>
      <c r="P247" s="31"/>
      <c r="Q247" s="31"/>
      <c r="R247" s="30"/>
      <c r="S247" s="30"/>
      <c r="T247" s="31"/>
      <c r="U247" s="31"/>
      <c r="V247" s="30"/>
    </row>
    <row r="248" spans="1:22">
      <c r="A248" s="12"/>
      <c r="B248" s="67" t="s">
        <v>810</v>
      </c>
      <c r="C248" s="27"/>
      <c r="D248" s="68">
        <v>436962</v>
      </c>
      <c r="E248" s="68"/>
      <c r="F248" s="27"/>
      <c r="G248" s="27"/>
      <c r="H248" s="68">
        <v>443379</v>
      </c>
      <c r="I248" s="68"/>
      <c r="J248" s="27"/>
      <c r="K248" s="27"/>
      <c r="L248" s="33" t="s">
        <v>246</v>
      </c>
      <c r="M248" s="33"/>
      <c r="N248" s="27"/>
      <c r="O248" s="27"/>
      <c r="P248" s="68">
        <v>443379</v>
      </c>
      <c r="Q248" s="68"/>
      <c r="R248" s="27"/>
      <c r="S248" s="27"/>
      <c r="T248" s="33" t="s">
        <v>246</v>
      </c>
      <c r="U248" s="33"/>
      <c r="V248" s="27"/>
    </row>
    <row r="249" spans="1:22">
      <c r="A249" s="12"/>
      <c r="B249" s="67"/>
      <c r="C249" s="27"/>
      <c r="D249" s="68"/>
      <c r="E249" s="68"/>
      <c r="F249" s="27"/>
      <c r="G249" s="27"/>
      <c r="H249" s="68"/>
      <c r="I249" s="68"/>
      <c r="J249" s="27"/>
      <c r="K249" s="27"/>
      <c r="L249" s="33"/>
      <c r="M249" s="33"/>
      <c r="N249" s="27"/>
      <c r="O249" s="27"/>
      <c r="P249" s="68"/>
      <c r="Q249" s="68"/>
      <c r="R249" s="27"/>
      <c r="S249" s="27"/>
      <c r="T249" s="33"/>
      <c r="U249" s="33"/>
      <c r="V249" s="27"/>
    </row>
    <row r="250" spans="1:22">
      <c r="A250" s="12"/>
      <c r="B250" s="65" t="s">
        <v>34</v>
      </c>
      <c r="C250" s="30"/>
      <c r="D250" s="31">
        <v>4950008</v>
      </c>
      <c r="E250" s="31"/>
      <c r="F250" s="30"/>
      <c r="G250" s="30"/>
      <c r="H250" s="31">
        <v>5058352</v>
      </c>
      <c r="I250" s="31"/>
      <c r="J250" s="30"/>
      <c r="K250" s="30"/>
      <c r="L250" s="34" t="s">
        <v>246</v>
      </c>
      <c r="M250" s="34"/>
      <c r="N250" s="30"/>
      <c r="O250" s="30"/>
      <c r="P250" s="31">
        <v>5516</v>
      </c>
      <c r="Q250" s="31"/>
      <c r="R250" s="30"/>
      <c r="S250" s="30"/>
      <c r="T250" s="31">
        <v>5052836</v>
      </c>
      <c r="U250" s="31"/>
      <c r="V250" s="30"/>
    </row>
    <row r="251" spans="1:22">
      <c r="A251" s="12"/>
      <c r="B251" s="65"/>
      <c r="C251" s="30"/>
      <c r="D251" s="31"/>
      <c r="E251" s="31"/>
      <c r="F251" s="30"/>
      <c r="G251" s="30"/>
      <c r="H251" s="31"/>
      <c r="I251" s="31"/>
      <c r="J251" s="30"/>
      <c r="K251" s="30"/>
      <c r="L251" s="34"/>
      <c r="M251" s="34"/>
      <c r="N251" s="30"/>
      <c r="O251" s="30"/>
      <c r="P251" s="31"/>
      <c r="Q251" s="31"/>
      <c r="R251" s="30"/>
      <c r="S251" s="30"/>
      <c r="T251" s="31"/>
      <c r="U251" s="31"/>
      <c r="V251" s="30"/>
    </row>
    <row r="252" spans="1:22">
      <c r="A252" s="12"/>
      <c r="B252" s="67" t="s">
        <v>36</v>
      </c>
      <c r="C252" s="27"/>
      <c r="D252" s="68">
        <v>16762</v>
      </c>
      <c r="E252" s="68"/>
      <c r="F252" s="27"/>
      <c r="G252" s="27"/>
      <c r="H252" s="68">
        <v>16762</v>
      </c>
      <c r="I252" s="68"/>
      <c r="J252" s="27"/>
      <c r="K252" s="27"/>
      <c r="L252" s="33" t="s">
        <v>246</v>
      </c>
      <c r="M252" s="33"/>
      <c r="N252" s="27"/>
      <c r="O252" s="27"/>
      <c r="P252" s="33" t="s">
        <v>246</v>
      </c>
      <c r="Q252" s="33"/>
      <c r="R252" s="27"/>
      <c r="S252" s="27"/>
      <c r="T252" s="68">
        <v>16762</v>
      </c>
      <c r="U252" s="68"/>
      <c r="V252" s="27"/>
    </row>
    <row r="253" spans="1:22">
      <c r="A253" s="12"/>
      <c r="B253" s="67"/>
      <c r="C253" s="27"/>
      <c r="D253" s="68"/>
      <c r="E253" s="68"/>
      <c r="F253" s="27"/>
      <c r="G253" s="27"/>
      <c r="H253" s="68"/>
      <c r="I253" s="68"/>
      <c r="J253" s="27"/>
      <c r="K253" s="27"/>
      <c r="L253" s="33"/>
      <c r="M253" s="33"/>
      <c r="N253" s="27"/>
      <c r="O253" s="27"/>
      <c r="P253" s="33"/>
      <c r="Q253" s="33"/>
      <c r="R253" s="27"/>
      <c r="S253" s="27"/>
      <c r="T253" s="68"/>
      <c r="U253" s="68"/>
      <c r="V253" s="27"/>
    </row>
    <row r="254" spans="1:22">
      <c r="A254" s="12"/>
      <c r="B254" s="65" t="s">
        <v>37</v>
      </c>
      <c r="C254" s="30"/>
      <c r="D254" s="31">
        <v>3661</v>
      </c>
      <c r="E254" s="31"/>
      <c r="F254" s="30"/>
      <c r="G254" s="30"/>
      <c r="H254" s="31">
        <v>3661</v>
      </c>
      <c r="I254" s="31"/>
      <c r="J254" s="30"/>
      <c r="K254" s="30"/>
      <c r="L254" s="34" t="s">
        <v>246</v>
      </c>
      <c r="M254" s="34"/>
      <c r="N254" s="30"/>
      <c r="O254" s="30"/>
      <c r="P254" s="31">
        <v>3661</v>
      </c>
      <c r="Q254" s="31"/>
      <c r="R254" s="30"/>
      <c r="S254" s="30"/>
      <c r="T254" s="34" t="s">
        <v>246</v>
      </c>
      <c r="U254" s="34"/>
      <c r="V254" s="30"/>
    </row>
    <row r="255" spans="1:22">
      <c r="A255" s="12"/>
      <c r="B255" s="65"/>
      <c r="C255" s="30"/>
      <c r="D255" s="31"/>
      <c r="E255" s="31"/>
      <c r="F255" s="30"/>
      <c r="G255" s="30"/>
      <c r="H255" s="31"/>
      <c r="I255" s="31"/>
      <c r="J255" s="30"/>
      <c r="K255" s="30"/>
      <c r="L255" s="34"/>
      <c r="M255" s="34"/>
      <c r="N255" s="30"/>
      <c r="O255" s="30"/>
      <c r="P255" s="31"/>
      <c r="Q255" s="31"/>
      <c r="R255" s="30"/>
      <c r="S255" s="30"/>
      <c r="T255" s="34"/>
      <c r="U255" s="34"/>
      <c r="V255" s="30"/>
    </row>
    <row r="256" spans="1:22">
      <c r="A256" s="12"/>
      <c r="B256" s="67" t="s">
        <v>811</v>
      </c>
      <c r="C256" s="27"/>
      <c r="D256" s="68">
        <v>50943</v>
      </c>
      <c r="E256" s="68"/>
      <c r="F256" s="27"/>
      <c r="G256" s="27"/>
      <c r="H256" s="68">
        <v>50943</v>
      </c>
      <c r="I256" s="68"/>
      <c r="J256" s="27"/>
      <c r="K256" s="27"/>
      <c r="L256" s="33" t="s">
        <v>246</v>
      </c>
      <c r="M256" s="33"/>
      <c r="N256" s="27"/>
      <c r="O256" s="27"/>
      <c r="P256" s="33" t="s">
        <v>246</v>
      </c>
      <c r="Q256" s="33"/>
      <c r="R256" s="27"/>
      <c r="S256" s="27"/>
      <c r="T256" s="68">
        <v>50943</v>
      </c>
      <c r="U256" s="68"/>
      <c r="V256" s="27"/>
    </row>
    <row r="257" spans="1:22">
      <c r="A257" s="12"/>
      <c r="B257" s="67"/>
      <c r="C257" s="27"/>
      <c r="D257" s="68"/>
      <c r="E257" s="68"/>
      <c r="F257" s="27"/>
      <c r="G257" s="27"/>
      <c r="H257" s="68"/>
      <c r="I257" s="68"/>
      <c r="J257" s="27"/>
      <c r="K257" s="27"/>
      <c r="L257" s="33"/>
      <c r="M257" s="33"/>
      <c r="N257" s="27"/>
      <c r="O257" s="27"/>
      <c r="P257" s="33"/>
      <c r="Q257" s="33"/>
      <c r="R257" s="27"/>
      <c r="S257" s="27"/>
      <c r="T257" s="68"/>
      <c r="U257" s="68"/>
      <c r="V257" s="27"/>
    </row>
    <row r="258" spans="1:22">
      <c r="A258" s="12"/>
      <c r="B258" s="65" t="s">
        <v>745</v>
      </c>
      <c r="C258" s="30"/>
      <c r="D258" s="34">
        <v>4</v>
      </c>
      <c r="E258" s="34"/>
      <c r="F258" s="30"/>
      <c r="G258" s="30"/>
      <c r="H258" s="34">
        <v>4</v>
      </c>
      <c r="I258" s="34"/>
      <c r="J258" s="30"/>
      <c r="K258" s="30"/>
      <c r="L258" s="34" t="s">
        <v>246</v>
      </c>
      <c r="M258" s="34"/>
      <c r="N258" s="30"/>
      <c r="O258" s="30"/>
      <c r="P258" s="34">
        <v>4</v>
      </c>
      <c r="Q258" s="34"/>
      <c r="R258" s="30"/>
      <c r="S258" s="30"/>
      <c r="T258" s="34" t="s">
        <v>246</v>
      </c>
      <c r="U258" s="34"/>
      <c r="V258" s="30"/>
    </row>
    <row r="259" spans="1:22" ht="15.75" thickBot="1">
      <c r="A259" s="12"/>
      <c r="B259" s="65"/>
      <c r="C259" s="30"/>
      <c r="D259" s="35"/>
      <c r="E259" s="35"/>
      <c r="F259" s="36"/>
      <c r="G259" s="30"/>
      <c r="H259" s="35"/>
      <c r="I259" s="35"/>
      <c r="J259" s="36"/>
      <c r="K259" s="30"/>
      <c r="L259" s="35"/>
      <c r="M259" s="35"/>
      <c r="N259" s="36"/>
      <c r="O259" s="30"/>
      <c r="P259" s="35"/>
      <c r="Q259" s="35"/>
      <c r="R259" s="36"/>
      <c r="S259" s="30"/>
      <c r="T259" s="35"/>
      <c r="U259" s="35"/>
      <c r="V259" s="36"/>
    </row>
    <row r="260" spans="1:22">
      <c r="A260" s="12"/>
      <c r="B260" s="72" t="s">
        <v>812</v>
      </c>
      <c r="C260" s="27"/>
      <c r="D260" s="74" t="s">
        <v>261</v>
      </c>
      <c r="E260" s="37">
        <v>6204778</v>
      </c>
      <c r="F260" s="28"/>
      <c r="G260" s="27"/>
      <c r="H260" s="74" t="s">
        <v>261</v>
      </c>
      <c r="I260" s="37">
        <v>6319539</v>
      </c>
      <c r="J260" s="28"/>
      <c r="K260" s="27"/>
      <c r="L260" s="74" t="s">
        <v>261</v>
      </c>
      <c r="M260" s="37">
        <v>188135</v>
      </c>
      <c r="N260" s="28"/>
      <c r="O260" s="27"/>
      <c r="P260" s="74" t="s">
        <v>261</v>
      </c>
      <c r="Q260" s="37">
        <v>1007173</v>
      </c>
      <c r="R260" s="28"/>
      <c r="S260" s="27"/>
      <c r="T260" s="74" t="s">
        <v>261</v>
      </c>
      <c r="U260" s="37">
        <v>5124231</v>
      </c>
      <c r="V260" s="28"/>
    </row>
    <row r="261" spans="1:22" ht="15.75" thickBot="1">
      <c r="A261" s="12"/>
      <c r="B261" s="72"/>
      <c r="C261" s="27"/>
      <c r="D261" s="75"/>
      <c r="E261" s="38"/>
      <c r="F261" s="39"/>
      <c r="G261" s="27"/>
      <c r="H261" s="75"/>
      <c r="I261" s="38"/>
      <c r="J261" s="39"/>
      <c r="K261" s="27"/>
      <c r="L261" s="75"/>
      <c r="M261" s="38"/>
      <c r="N261" s="39"/>
      <c r="O261" s="27"/>
      <c r="P261" s="75"/>
      <c r="Q261" s="38"/>
      <c r="R261" s="39"/>
      <c r="S261" s="27"/>
      <c r="T261" s="75"/>
      <c r="U261" s="38"/>
      <c r="V261" s="39"/>
    </row>
    <row r="262" spans="1:22" ht="15.75" thickTop="1">
      <c r="A262" s="12"/>
      <c r="B262" s="53" t="s">
        <v>813</v>
      </c>
      <c r="C262" s="11"/>
      <c r="D262" s="79"/>
      <c r="E262" s="79"/>
      <c r="F262" s="79"/>
      <c r="G262" s="11"/>
      <c r="H262" s="79"/>
      <c r="I262" s="79"/>
      <c r="J262" s="79"/>
      <c r="K262" s="11"/>
      <c r="L262" s="79"/>
      <c r="M262" s="79"/>
      <c r="N262" s="79"/>
      <c r="O262" s="11"/>
      <c r="P262" s="79"/>
      <c r="Q262" s="79"/>
      <c r="R262" s="79"/>
      <c r="S262" s="11"/>
      <c r="T262" s="79"/>
      <c r="U262" s="79"/>
      <c r="V262" s="79"/>
    </row>
    <row r="263" spans="1:22">
      <c r="A263" s="12"/>
      <c r="B263" s="67" t="s">
        <v>814</v>
      </c>
      <c r="C263" s="27"/>
      <c r="D263" s="69" t="s">
        <v>261</v>
      </c>
      <c r="E263" s="68">
        <v>3836400</v>
      </c>
      <c r="F263" s="27"/>
      <c r="G263" s="27"/>
      <c r="H263" s="69" t="s">
        <v>261</v>
      </c>
      <c r="I263" s="68">
        <v>3836400</v>
      </c>
      <c r="J263" s="27"/>
      <c r="K263" s="27"/>
      <c r="L263" s="69" t="s">
        <v>261</v>
      </c>
      <c r="M263" s="33" t="s">
        <v>246</v>
      </c>
      <c r="N263" s="27"/>
      <c r="O263" s="27"/>
      <c r="P263" s="69" t="s">
        <v>261</v>
      </c>
      <c r="Q263" s="33" t="s">
        <v>246</v>
      </c>
      <c r="R263" s="27"/>
      <c r="S263" s="27"/>
      <c r="T263" s="69" t="s">
        <v>261</v>
      </c>
      <c r="U263" s="68">
        <v>3836400</v>
      </c>
      <c r="V263" s="27"/>
    </row>
    <row r="264" spans="1:22">
      <c r="A264" s="12"/>
      <c r="B264" s="67"/>
      <c r="C264" s="27"/>
      <c r="D264" s="69"/>
      <c r="E264" s="68"/>
      <c r="F264" s="27"/>
      <c r="G264" s="27"/>
      <c r="H264" s="69"/>
      <c r="I264" s="68"/>
      <c r="J264" s="27"/>
      <c r="K264" s="27"/>
      <c r="L264" s="69"/>
      <c r="M264" s="33"/>
      <c r="N264" s="27"/>
      <c r="O264" s="27"/>
      <c r="P264" s="69"/>
      <c r="Q264" s="33"/>
      <c r="R264" s="27"/>
      <c r="S264" s="27"/>
      <c r="T264" s="69"/>
      <c r="U264" s="68"/>
      <c r="V264" s="27"/>
    </row>
    <row r="265" spans="1:22">
      <c r="A265" s="12"/>
      <c r="B265" s="65" t="s">
        <v>815</v>
      </c>
      <c r="C265" s="30"/>
      <c r="D265" s="31">
        <v>1418700</v>
      </c>
      <c r="E265" s="31"/>
      <c r="F265" s="30"/>
      <c r="G265" s="30"/>
      <c r="H265" s="31">
        <v>1415122</v>
      </c>
      <c r="I265" s="31"/>
      <c r="J265" s="30"/>
      <c r="K265" s="30"/>
      <c r="L265" s="34" t="s">
        <v>246</v>
      </c>
      <c r="M265" s="34"/>
      <c r="N265" s="30"/>
      <c r="O265" s="30"/>
      <c r="P265" s="34" t="s">
        <v>246</v>
      </c>
      <c r="Q265" s="34"/>
      <c r="R265" s="30"/>
      <c r="S265" s="30"/>
      <c r="T265" s="31">
        <v>1415122</v>
      </c>
      <c r="U265" s="31"/>
      <c r="V265" s="30"/>
    </row>
    <row r="266" spans="1:22">
      <c r="A266" s="12"/>
      <c r="B266" s="65"/>
      <c r="C266" s="30"/>
      <c r="D266" s="31"/>
      <c r="E266" s="31"/>
      <c r="F266" s="30"/>
      <c r="G266" s="30"/>
      <c r="H266" s="31"/>
      <c r="I266" s="31"/>
      <c r="J266" s="30"/>
      <c r="K266" s="30"/>
      <c r="L266" s="34"/>
      <c r="M266" s="34"/>
      <c r="N266" s="30"/>
      <c r="O266" s="30"/>
      <c r="P266" s="34"/>
      <c r="Q266" s="34"/>
      <c r="R266" s="30"/>
      <c r="S266" s="30"/>
      <c r="T266" s="31"/>
      <c r="U266" s="31"/>
      <c r="V266" s="30"/>
    </row>
    <row r="267" spans="1:22">
      <c r="A267" s="12"/>
      <c r="B267" s="67" t="s">
        <v>51</v>
      </c>
      <c r="C267" s="27"/>
      <c r="D267" s="68">
        <v>296091</v>
      </c>
      <c r="E267" s="68"/>
      <c r="F267" s="27"/>
      <c r="G267" s="27"/>
      <c r="H267" s="68">
        <v>296038</v>
      </c>
      <c r="I267" s="68"/>
      <c r="J267" s="27"/>
      <c r="K267" s="27"/>
      <c r="L267" s="33" t="s">
        <v>246</v>
      </c>
      <c r="M267" s="33"/>
      <c r="N267" s="27"/>
      <c r="O267" s="27"/>
      <c r="P267" s="68">
        <v>296038</v>
      </c>
      <c r="Q267" s="68"/>
      <c r="R267" s="27"/>
      <c r="S267" s="27"/>
      <c r="T267" s="33" t="s">
        <v>246</v>
      </c>
      <c r="U267" s="33"/>
      <c r="V267" s="27"/>
    </row>
    <row r="268" spans="1:22">
      <c r="A268" s="12"/>
      <c r="B268" s="67"/>
      <c r="C268" s="27"/>
      <c r="D268" s="68"/>
      <c r="E268" s="68"/>
      <c r="F268" s="27"/>
      <c r="G268" s="27"/>
      <c r="H268" s="68"/>
      <c r="I268" s="68"/>
      <c r="J268" s="27"/>
      <c r="K268" s="27"/>
      <c r="L268" s="33"/>
      <c r="M268" s="33"/>
      <c r="N268" s="27"/>
      <c r="O268" s="27"/>
      <c r="P268" s="68"/>
      <c r="Q268" s="68"/>
      <c r="R268" s="27"/>
      <c r="S268" s="27"/>
      <c r="T268" s="33"/>
      <c r="U268" s="33"/>
      <c r="V268" s="27"/>
    </row>
    <row r="269" spans="1:22">
      <c r="A269" s="12"/>
      <c r="B269" s="65" t="s">
        <v>52</v>
      </c>
      <c r="C269" s="30"/>
      <c r="D269" s="31">
        <v>23407</v>
      </c>
      <c r="E269" s="31"/>
      <c r="F269" s="30"/>
      <c r="G269" s="30"/>
      <c r="H269" s="31">
        <v>23407</v>
      </c>
      <c r="I269" s="31"/>
      <c r="J269" s="30"/>
      <c r="K269" s="30"/>
      <c r="L269" s="34" t="s">
        <v>246</v>
      </c>
      <c r="M269" s="34"/>
      <c r="N269" s="30"/>
      <c r="O269" s="30"/>
      <c r="P269" s="31">
        <v>23407</v>
      </c>
      <c r="Q269" s="31"/>
      <c r="R269" s="30"/>
      <c r="S269" s="30"/>
      <c r="T269" s="34" t="s">
        <v>246</v>
      </c>
      <c r="U269" s="34"/>
      <c r="V269" s="30"/>
    </row>
    <row r="270" spans="1:22">
      <c r="A270" s="12"/>
      <c r="B270" s="65"/>
      <c r="C270" s="30"/>
      <c r="D270" s="31"/>
      <c r="E270" s="31"/>
      <c r="F270" s="30"/>
      <c r="G270" s="30"/>
      <c r="H270" s="31"/>
      <c r="I270" s="31"/>
      <c r="J270" s="30"/>
      <c r="K270" s="30"/>
      <c r="L270" s="34"/>
      <c r="M270" s="34"/>
      <c r="N270" s="30"/>
      <c r="O270" s="30"/>
      <c r="P270" s="31"/>
      <c r="Q270" s="31"/>
      <c r="R270" s="30"/>
      <c r="S270" s="30"/>
      <c r="T270" s="34"/>
      <c r="U270" s="34"/>
      <c r="V270" s="30"/>
    </row>
    <row r="271" spans="1:22">
      <c r="A271" s="12"/>
      <c r="B271" s="67" t="s">
        <v>53</v>
      </c>
      <c r="C271" s="27"/>
      <c r="D271" s="68">
        <v>52526</v>
      </c>
      <c r="E271" s="68"/>
      <c r="F271" s="27"/>
      <c r="G271" s="27"/>
      <c r="H271" s="68">
        <v>54235</v>
      </c>
      <c r="I271" s="68"/>
      <c r="J271" s="27"/>
      <c r="K271" s="27"/>
      <c r="L271" s="33" t="s">
        <v>246</v>
      </c>
      <c r="M271" s="33"/>
      <c r="N271" s="27"/>
      <c r="O271" s="27"/>
      <c r="P271" s="33" t="s">
        <v>246</v>
      </c>
      <c r="Q271" s="33"/>
      <c r="R271" s="27"/>
      <c r="S271" s="27"/>
      <c r="T271" s="68">
        <v>54235</v>
      </c>
      <c r="U271" s="68"/>
      <c r="V271" s="27"/>
    </row>
    <row r="272" spans="1:22">
      <c r="A272" s="12"/>
      <c r="B272" s="67"/>
      <c r="C272" s="27"/>
      <c r="D272" s="68"/>
      <c r="E272" s="68"/>
      <c r="F272" s="27"/>
      <c r="G272" s="27"/>
      <c r="H272" s="68"/>
      <c r="I272" s="68"/>
      <c r="J272" s="27"/>
      <c r="K272" s="27"/>
      <c r="L272" s="33"/>
      <c r="M272" s="33"/>
      <c r="N272" s="27"/>
      <c r="O272" s="27"/>
      <c r="P272" s="33"/>
      <c r="Q272" s="33"/>
      <c r="R272" s="27"/>
      <c r="S272" s="27"/>
      <c r="T272" s="68"/>
      <c r="U272" s="68"/>
      <c r="V272" s="27"/>
    </row>
    <row r="273" spans="1:22">
      <c r="A273" s="12"/>
      <c r="B273" s="65" t="s">
        <v>816</v>
      </c>
      <c r="C273" s="30"/>
      <c r="D273" s="31">
        <v>87155</v>
      </c>
      <c r="E273" s="31"/>
      <c r="F273" s="30"/>
      <c r="G273" s="30"/>
      <c r="H273" s="31">
        <v>97913</v>
      </c>
      <c r="I273" s="31"/>
      <c r="J273" s="30"/>
      <c r="K273" s="30"/>
      <c r="L273" s="34" t="s">
        <v>246</v>
      </c>
      <c r="M273" s="34"/>
      <c r="N273" s="30"/>
      <c r="O273" s="30"/>
      <c r="P273" s="34" t="s">
        <v>246</v>
      </c>
      <c r="Q273" s="34"/>
      <c r="R273" s="30"/>
      <c r="S273" s="30"/>
      <c r="T273" s="31">
        <v>97913</v>
      </c>
      <c r="U273" s="31"/>
      <c r="V273" s="30"/>
    </row>
    <row r="274" spans="1:22">
      <c r="A274" s="12"/>
      <c r="B274" s="65"/>
      <c r="C274" s="30"/>
      <c r="D274" s="31"/>
      <c r="E274" s="31"/>
      <c r="F274" s="30"/>
      <c r="G274" s="30"/>
      <c r="H274" s="31"/>
      <c r="I274" s="31"/>
      <c r="J274" s="30"/>
      <c r="K274" s="30"/>
      <c r="L274" s="34"/>
      <c r="M274" s="34"/>
      <c r="N274" s="30"/>
      <c r="O274" s="30"/>
      <c r="P274" s="34"/>
      <c r="Q274" s="34"/>
      <c r="R274" s="30"/>
      <c r="S274" s="30"/>
      <c r="T274" s="31"/>
      <c r="U274" s="31"/>
      <c r="V274" s="30"/>
    </row>
    <row r="275" spans="1:22">
      <c r="A275" s="12"/>
      <c r="B275" s="67" t="s">
        <v>747</v>
      </c>
      <c r="C275" s="27"/>
      <c r="D275" s="33">
        <v>26</v>
      </c>
      <c r="E275" s="33"/>
      <c r="F275" s="27"/>
      <c r="G275" s="27"/>
      <c r="H275" s="33">
        <v>26</v>
      </c>
      <c r="I275" s="33"/>
      <c r="J275" s="27"/>
      <c r="K275" s="27"/>
      <c r="L275" s="33" t="s">
        <v>246</v>
      </c>
      <c r="M275" s="33"/>
      <c r="N275" s="27"/>
      <c r="O275" s="27"/>
      <c r="P275" s="33">
        <v>26</v>
      </c>
      <c r="Q275" s="33"/>
      <c r="R275" s="27"/>
      <c r="S275" s="27"/>
      <c r="T275" s="33" t="s">
        <v>246</v>
      </c>
      <c r="U275" s="33"/>
      <c r="V275" s="27"/>
    </row>
    <row r="276" spans="1:22" ht="15.75" thickBot="1">
      <c r="A276" s="12"/>
      <c r="B276" s="67"/>
      <c r="C276" s="27"/>
      <c r="D276" s="82"/>
      <c r="E276" s="82"/>
      <c r="F276" s="81"/>
      <c r="G276" s="27"/>
      <c r="H276" s="82"/>
      <c r="I276" s="82"/>
      <c r="J276" s="81"/>
      <c r="K276" s="27"/>
      <c r="L276" s="82"/>
      <c r="M276" s="82"/>
      <c r="N276" s="81"/>
      <c r="O276" s="27"/>
      <c r="P276" s="82"/>
      <c r="Q276" s="82"/>
      <c r="R276" s="81"/>
      <c r="S276" s="27"/>
      <c r="T276" s="82"/>
      <c r="U276" s="82"/>
      <c r="V276" s="81"/>
    </row>
    <row r="277" spans="1:22">
      <c r="A277" s="12"/>
      <c r="B277" s="83" t="s">
        <v>817</v>
      </c>
      <c r="C277" s="30"/>
      <c r="D277" s="85" t="s">
        <v>261</v>
      </c>
      <c r="E277" s="88">
        <v>5714305</v>
      </c>
      <c r="F277" s="90"/>
      <c r="G277" s="30"/>
      <c r="H277" s="85" t="s">
        <v>261</v>
      </c>
      <c r="I277" s="88">
        <v>5723141</v>
      </c>
      <c r="J277" s="90"/>
      <c r="K277" s="30"/>
      <c r="L277" s="85" t="s">
        <v>261</v>
      </c>
      <c r="M277" s="93" t="s">
        <v>246</v>
      </c>
      <c r="N277" s="90"/>
      <c r="O277" s="30"/>
      <c r="P277" s="85" t="s">
        <v>261</v>
      </c>
      <c r="Q277" s="88">
        <v>319471</v>
      </c>
      <c r="R277" s="90"/>
      <c r="S277" s="30"/>
      <c r="T277" s="85" t="s">
        <v>261</v>
      </c>
      <c r="U277" s="88">
        <v>5403670</v>
      </c>
      <c r="V277" s="90"/>
    </row>
    <row r="278" spans="1:22" ht="15.75" thickBot="1">
      <c r="A278" s="12"/>
      <c r="B278" s="83"/>
      <c r="C278" s="30"/>
      <c r="D278" s="86"/>
      <c r="E278" s="89"/>
      <c r="F278" s="91"/>
      <c r="G278" s="30"/>
      <c r="H278" s="86"/>
      <c r="I278" s="89"/>
      <c r="J278" s="91"/>
      <c r="K278" s="30"/>
      <c r="L278" s="86"/>
      <c r="M278" s="94"/>
      <c r="N278" s="91"/>
      <c r="O278" s="30"/>
      <c r="P278" s="86"/>
      <c r="Q278" s="89"/>
      <c r="R278" s="91"/>
      <c r="S278" s="30"/>
      <c r="T278" s="86"/>
      <c r="U278" s="89"/>
      <c r="V278" s="91"/>
    </row>
    <row r="279" spans="1:22" ht="15.75" thickTop="1">
      <c r="A279" s="12"/>
      <c r="B279" s="211" t="s">
        <v>357</v>
      </c>
      <c r="C279" s="211"/>
      <c r="D279" s="211"/>
      <c r="E279" s="211"/>
      <c r="F279" s="211"/>
      <c r="G279" s="211"/>
      <c r="H279" s="211"/>
      <c r="I279" s="211"/>
      <c r="J279" s="211"/>
      <c r="K279" s="211"/>
      <c r="L279" s="211"/>
      <c r="M279" s="211"/>
      <c r="N279" s="211"/>
      <c r="O279" s="211"/>
      <c r="P279" s="211"/>
      <c r="Q279" s="211"/>
      <c r="R279" s="211"/>
      <c r="S279" s="211"/>
      <c r="T279" s="211"/>
      <c r="U279" s="211"/>
      <c r="V279" s="211"/>
    </row>
    <row r="280" spans="1:22">
      <c r="A280" s="12"/>
      <c r="B280" s="211" t="s">
        <v>818</v>
      </c>
      <c r="C280" s="211"/>
      <c r="D280" s="211"/>
      <c r="E280" s="211"/>
      <c r="F280" s="211"/>
      <c r="G280" s="211"/>
      <c r="H280" s="211"/>
      <c r="I280" s="211"/>
      <c r="J280" s="211"/>
      <c r="K280" s="211"/>
      <c r="L280" s="211"/>
      <c r="M280" s="211"/>
      <c r="N280" s="211"/>
      <c r="O280" s="211"/>
      <c r="P280" s="211"/>
      <c r="Q280" s="211"/>
      <c r="R280" s="211"/>
      <c r="S280" s="211"/>
      <c r="T280" s="211"/>
      <c r="U280" s="211"/>
      <c r="V280" s="211"/>
    </row>
    <row r="281" spans="1:22">
      <c r="A281" s="12"/>
      <c r="B281" s="30" t="s">
        <v>819</v>
      </c>
      <c r="C281" s="30"/>
      <c r="D281" s="30"/>
      <c r="E281" s="30"/>
      <c r="F281" s="30"/>
      <c r="G281" s="30"/>
      <c r="H281" s="30"/>
      <c r="I281" s="30"/>
      <c r="J281" s="30"/>
      <c r="K281" s="30"/>
      <c r="L281" s="30"/>
      <c r="M281" s="30"/>
      <c r="N281" s="30"/>
      <c r="O281" s="30"/>
      <c r="P281" s="30"/>
      <c r="Q281" s="30"/>
      <c r="R281" s="30"/>
      <c r="S281" s="30"/>
      <c r="T281" s="30"/>
      <c r="U281" s="30"/>
      <c r="V281" s="30"/>
    </row>
    <row r="282" spans="1:22" ht="38.25" customHeight="1">
      <c r="A282" s="12"/>
      <c r="B282" s="30" t="s">
        <v>820</v>
      </c>
      <c r="C282" s="30"/>
      <c r="D282" s="30"/>
      <c r="E282" s="30"/>
      <c r="F282" s="30"/>
      <c r="G282" s="30"/>
      <c r="H282" s="30"/>
      <c r="I282" s="30"/>
      <c r="J282" s="30"/>
      <c r="K282" s="30"/>
      <c r="L282" s="30"/>
      <c r="M282" s="30"/>
      <c r="N282" s="30"/>
      <c r="O282" s="30"/>
      <c r="P282" s="30"/>
      <c r="Q282" s="30"/>
      <c r="R282" s="30"/>
      <c r="S282" s="30"/>
      <c r="T282" s="30"/>
      <c r="U282" s="30"/>
      <c r="V282" s="30"/>
    </row>
  </sheetData>
  <mergeCells count="1275">
    <mergeCell ref="B235:V235"/>
    <mergeCell ref="B279:V279"/>
    <mergeCell ref="B280:V280"/>
    <mergeCell ref="B281:V281"/>
    <mergeCell ref="B282:V282"/>
    <mergeCell ref="B178:V178"/>
    <mergeCell ref="B187:V187"/>
    <mergeCell ref="B188:V188"/>
    <mergeCell ref="B189:V189"/>
    <mergeCell ref="B190:V190"/>
    <mergeCell ref="B234:V234"/>
    <mergeCell ref="B134:V134"/>
    <mergeCell ref="B135:V135"/>
    <mergeCell ref="B151:V151"/>
    <mergeCell ref="B152:V152"/>
    <mergeCell ref="B168:V168"/>
    <mergeCell ref="B169:V169"/>
    <mergeCell ref="B98:V98"/>
    <mergeCell ref="B99:V99"/>
    <mergeCell ref="B114:V114"/>
    <mergeCell ref="B115:V115"/>
    <mergeCell ref="B116:V116"/>
    <mergeCell ref="B125:V125"/>
    <mergeCell ref="B25:V25"/>
    <mergeCell ref="B26:V26"/>
    <mergeCell ref="B27:V27"/>
    <mergeCell ref="B28:V28"/>
    <mergeCell ref="B29:V29"/>
    <mergeCell ref="B30:V30"/>
    <mergeCell ref="B19:V19"/>
    <mergeCell ref="B20:V20"/>
    <mergeCell ref="B21:V21"/>
    <mergeCell ref="B22:V22"/>
    <mergeCell ref="B23:V23"/>
    <mergeCell ref="B24:V24"/>
    <mergeCell ref="B7:V7"/>
    <mergeCell ref="B8:V8"/>
    <mergeCell ref="B15:V15"/>
    <mergeCell ref="B16:V16"/>
    <mergeCell ref="B17:V17"/>
    <mergeCell ref="B18:V18"/>
    <mergeCell ref="U277:U278"/>
    <mergeCell ref="V277:V278"/>
    <mergeCell ref="A1:A2"/>
    <mergeCell ref="B1:V1"/>
    <mergeCell ref="B2:V2"/>
    <mergeCell ref="B3:V3"/>
    <mergeCell ref="A4:A282"/>
    <mergeCell ref="B4:V4"/>
    <mergeCell ref="B5:V5"/>
    <mergeCell ref="B6:V6"/>
    <mergeCell ref="O277:O278"/>
    <mergeCell ref="P277:P278"/>
    <mergeCell ref="Q277:Q278"/>
    <mergeCell ref="R277:R278"/>
    <mergeCell ref="S277:S278"/>
    <mergeCell ref="T277:T278"/>
    <mergeCell ref="I277:I278"/>
    <mergeCell ref="J277:J278"/>
    <mergeCell ref="K277:K278"/>
    <mergeCell ref="L277:L278"/>
    <mergeCell ref="M277:M278"/>
    <mergeCell ref="N277:N278"/>
    <mergeCell ref="S275:S276"/>
    <mergeCell ref="T275:U276"/>
    <mergeCell ref="V275:V276"/>
    <mergeCell ref="B277:B278"/>
    <mergeCell ref="C277:C278"/>
    <mergeCell ref="D277:D278"/>
    <mergeCell ref="E277:E278"/>
    <mergeCell ref="F277:F278"/>
    <mergeCell ref="G277:G278"/>
    <mergeCell ref="H277:H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T263:T264"/>
    <mergeCell ref="U263:U264"/>
    <mergeCell ref="V263:V264"/>
    <mergeCell ref="B265:B266"/>
    <mergeCell ref="C265:C266"/>
    <mergeCell ref="D265:E266"/>
    <mergeCell ref="F265:F266"/>
    <mergeCell ref="G265:G266"/>
    <mergeCell ref="H265:I266"/>
    <mergeCell ref="J265:J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T260:T261"/>
    <mergeCell ref="U260:U261"/>
    <mergeCell ref="V260:V261"/>
    <mergeCell ref="D262:F262"/>
    <mergeCell ref="H262:J262"/>
    <mergeCell ref="L262:N262"/>
    <mergeCell ref="P262:R262"/>
    <mergeCell ref="T262:V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8:R259"/>
    <mergeCell ref="S258:S259"/>
    <mergeCell ref="T258:U259"/>
    <mergeCell ref="V258:V259"/>
    <mergeCell ref="B260:B261"/>
    <mergeCell ref="C260:C261"/>
    <mergeCell ref="D260:D261"/>
    <mergeCell ref="E260:E261"/>
    <mergeCell ref="F260:F261"/>
    <mergeCell ref="G260:G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S242:S243"/>
    <mergeCell ref="T242:T243"/>
    <mergeCell ref="U242:U243"/>
    <mergeCell ref="V242:V243"/>
    <mergeCell ref="B244:B245"/>
    <mergeCell ref="C244:C245"/>
    <mergeCell ref="D244:E245"/>
    <mergeCell ref="F244:F245"/>
    <mergeCell ref="G244:G245"/>
    <mergeCell ref="H244:I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D241:F241"/>
    <mergeCell ref="H241:J241"/>
    <mergeCell ref="L241:N241"/>
    <mergeCell ref="P241:R241"/>
    <mergeCell ref="T241:V241"/>
    <mergeCell ref="B242:B243"/>
    <mergeCell ref="C242:C243"/>
    <mergeCell ref="D242:D243"/>
    <mergeCell ref="E242:E243"/>
    <mergeCell ref="F242:F243"/>
    <mergeCell ref="K239:K240"/>
    <mergeCell ref="L239:N240"/>
    <mergeCell ref="O239:O240"/>
    <mergeCell ref="P239:R240"/>
    <mergeCell ref="S239:S240"/>
    <mergeCell ref="T239:V240"/>
    <mergeCell ref="U232:U233"/>
    <mergeCell ref="V232:V233"/>
    <mergeCell ref="B236:V236"/>
    <mergeCell ref="D238:V238"/>
    <mergeCell ref="B239:B240"/>
    <mergeCell ref="C239:C240"/>
    <mergeCell ref="D239:F240"/>
    <mergeCell ref="G239:G240"/>
    <mergeCell ref="H239:J239"/>
    <mergeCell ref="H240:J240"/>
    <mergeCell ref="O232:O233"/>
    <mergeCell ref="P232:P233"/>
    <mergeCell ref="Q232:Q233"/>
    <mergeCell ref="R232:R233"/>
    <mergeCell ref="S232:S233"/>
    <mergeCell ref="T232:T233"/>
    <mergeCell ref="I232:I233"/>
    <mergeCell ref="J232:J233"/>
    <mergeCell ref="K232:K233"/>
    <mergeCell ref="L232:L233"/>
    <mergeCell ref="M232:M233"/>
    <mergeCell ref="N232:N233"/>
    <mergeCell ref="S230:S231"/>
    <mergeCell ref="T230:U231"/>
    <mergeCell ref="V230:V231"/>
    <mergeCell ref="B232:B233"/>
    <mergeCell ref="C232:C233"/>
    <mergeCell ref="D232:D233"/>
    <mergeCell ref="E232:E233"/>
    <mergeCell ref="F232:F233"/>
    <mergeCell ref="G232:G233"/>
    <mergeCell ref="H232:H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T218:T219"/>
    <mergeCell ref="U218:U219"/>
    <mergeCell ref="V218:V219"/>
    <mergeCell ref="B220:B221"/>
    <mergeCell ref="C220:C221"/>
    <mergeCell ref="D220:E221"/>
    <mergeCell ref="F220:F221"/>
    <mergeCell ref="G220:G221"/>
    <mergeCell ref="H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T215:T216"/>
    <mergeCell ref="U215:U216"/>
    <mergeCell ref="V215:V216"/>
    <mergeCell ref="D217:F217"/>
    <mergeCell ref="H217:J217"/>
    <mergeCell ref="L217:N217"/>
    <mergeCell ref="P217:R217"/>
    <mergeCell ref="T217:V217"/>
    <mergeCell ref="N215:N216"/>
    <mergeCell ref="O215:O216"/>
    <mergeCell ref="P215:P216"/>
    <mergeCell ref="Q215:Q216"/>
    <mergeCell ref="R215:R216"/>
    <mergeCell ref="S215:S216"/>
    <mergeCell ref="H215:H216"/>
    <mergeCell ref="I215:I216"/>
    <mergeCell ref="J215:J216"/>
    <mergeCell ref="K215:K216"/>
    <mergeCell ref="L215:L216"/>
    <mergeCell ref="M215:M216"/>
    <mergeCell ref="R213:R214"/>
    <mergeCell ref="S213:S214"/>
    <mergeCell ref="T213:U214"/>
    <mergeCell ref="V213:V214"/>
    <mergeCell ref="B215:B216"/>
    <mergeCell ref="C215:C216"/>
    <mergeCell ref="D215:D216"/>
    <mergeCell ref="E215:E216"/>
    <mergeCell ref="F215:F216"/>
    <mergeCell ref="G215:G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S197:S198"/>
    <mergeCell ref="T197:T198"/>
    <mergeCell ref="U197:U198"/>
    <mergeCell ref="V197:V198"/>
    <mergeCell ref="B199:B200"/>
    <mergeCell ref="C199:C200"/>
    <mergeCell ref="D199:E200"/>
    <mergeCell ref="F199:F200"/>
    <mergeCell ref="G199:G200"/>
    <mergeCell ref="H199:I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D196:F196"/>
    <mergeCell ref="H196:J196"/>
    <mergeCell ref="L196:N196"/>
    <mergeCell ref="P196:R196"/>
    <mergeCell ref="T196:V196"/>
    <mergeCell ref="B197:B198"/>
    <mergeCell ref="C197:C198"/>
    <mergeCell ref="D197:D198"/>
    <mergeCell ref="E197:E198"/>
    <mergeCell ref="F197:F198"/>
    <mergeCell ref="K194:K195"/>
    <mergeCell ref="L194:N195"/>
    <mergeCell ref="O194:O195"/>
    <mergeCell ref="P194:R195"/>
    <mergeCell ref="S194:S195"/>
    <mergeCell ref="T194:V195"/>
    <mergeCell ref="B194:B195"/>
    <mergeCell ref="C194:C195"/>
    <mergeCell ref="D194:F195"/>
    <mergeCell ref="G194:G195"/>
    <mergeCell ref="H194:J194"/>
    <mergeCell ref="H195:J195"/>
    <mergeCell ref="I185:I186"/>
    <mergeCell ref="J185:J186"/>
    <mergeCell ref="K185:K186"/>
    <mergeCell ref="L185:L186"/>
    <mergeCell ref="B191:V191"/>
    <mergeCell ref="D193:V193"/>
    <mergeCell ref="B185:B186"/>
    <mergeCell ref="C185:C186"/>
    <mergeCell ref="D185:E186"/>
    <mergeCell ref="F185:F186"/>
    <mergeCell ref="G185:G186"/>
    <mergeCell ref="H185:H186"/>
    <mergeCell ref="G183:G184"/>
    <mergeCell ref="H183:H184"/>
    <mergeCell ref="I183:I184"/>
    <mergeCell ref="J183:J184"/>
    <mergeCell ref="K183:K184"/>
    <mergeCell ref="L183:L184"/>
    <mergeCell ref="H181:H182"/>
    <mergeCell ref="I181:I182"/>
    <mergeCell ref="J181:J182"/>
    <mergeCell ref="K181:K182"/>
    <mergeCell ref="L181:L182"/>
    <mergeCell ref="B183:B184"/>
    <mergeCell ref="C183:C184"/>
    <mergeCell ref="D183:D184"/>
    <mergeCell ref="E183:E184"/>
    <mergeCell ref="F183:F184"/>
    <mergeCell ref="I176:I177"/>
    <mergeCell ref="J176:J177"/>
    <mergeCell ref="K176:K177"/>
    <mergeCell ref="L176:L177"/>
    <mergeCell ref="B179:L179"/>
    <mergeCell ref="B181:B182"/>
    <mergeCell ref="C181:C182"/>
    <mergeCell ref="D181:F181"/>
    <mergeCell ref="D182:F182"/>
    <mergeCell ref="G181:G182"/>
    <mergeCell ref="B176:B177"/>
    <mergeCell ref="C176:C177"/>
    <mergeCell ref="D176:E177"/>
    <mergeCell ref="F176:F177"/>
    <mergeCell ref="G176:G177"/>
    <mergeCell ref="H176:H177"/>
    <mergeCell ref="G174:G175"/>
    <mergeCell ref="H174:H175"/>
    <mergeCell ref="I174:I175"/>
    <mergeCell ref="J174:J175"/>
    <mergeCell ref="K174:K175"/>
    <mergeCell ref="L174:L175"/>
    <mergeCell ref="H172:H173"/>
    <mergeCell ref="I172:I173"/>
    <mergeCell ref="J172:J173"/>
    <mergeCell ref="K172:K173"/>
    <mergeCell ref="L172:L173"/>
    <mergeCell ref="B174:B175"/>
    <mergeCell ref="C174:C175"/>
    <mergeCell ref="D174:D175"/>
    <mergeCell ref="E174:E175"/>
    <mergeCell ref="F174:F175"/>
    <mergeCell ref="J166:J167"/>
    <mergeCell ref="K166:K167"/>
    <mergeCell ref="L166:M167"/>
    <mergeCell ref="N166:N167"/>
    <mergeCell ref="B170:L170"/>
    <mergeCell ref="B172:B173"/>
    <mergeCell ref="C172:C173"/>
    <mergeCell ref="D172:F172"/>
    <mergeCell ref="D173:F173"/>
    <mergeCell ref="G172:G173"/>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I162:I163"/>
    <mergeCell ref="J162:J163"/>
    <mergeCell ref="K162:K163"/>
    <mergeCell ref="L162:L163"/>
    <mergeCell ref="M162:M163"/>
    <mergeCell ref="N162:N163"/>
    <mergeCell ref="D161:F161"/>
    <mergeCell ref="H161:J161"/>
    <mergeCell ref="L161:N161"/>
    <mergeCell ref="B162:B163"/>
    <mergeCell ref="C162:C163"/>
    <mergeCell ref="D162:D163"/>
    <mergeCell ref="E162:E163"/>
    <mergeCell ref="F162:F163"/>
    <mergeCell ref="G162:G163"/>
    <mergeCell ref="H162:H163"/>
    <mergeCell ref="K156:K160"/>
    <mergeCell ref="L156:N156"/>
    <mergeCell ref="L157:N157"/>
    <mergeCell ref="L158:N158"/>
    <mergeCell ref="L159:N159"/>
    <mergeCell ref="L160:N160"/>
    <mergeCell ref="G156:G160"/>
    <mergeCell ref="H156:J156"/>
    <mergeCell ref="H157:J157"/>
    <mergeCell ref="H158:J158"/>
    <mergeCell ref="H159:J159"/>
    <mergeCell ref="H160:J160"/>
    <mergeCell ref="N149:N150"/>
    <mergeCell ref="B153:N153"/>
    <mergeCell ref="D155:N155"/>
    <mergeCell ref="B156:B160"/>
    <mergeCell ref="C156:C160"/>
    <mergeCell ref="D156:F156"/>
    <mergeCell ref="D157:F157"/>
    <mergeCell ref="D158:F158"/>
    <mergeCell ref="D159:F159"/>
    <mergeCell ref="D160:F160"/>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L139:N139"/>
    <mergeCell ref="L140:N140"/>
    <mergeCell ref="L141:N141"/>
    <mergeCell ref="L142:N142"/>
    <mergeCell ref="L143:N143"/>
    <mergeCell ref="D144:F144"/>
    <mergeCell ref="H144:J144"/>
    <mergeCell ref="L144:N144"/>
    <mergeCell ref="H139:J139"/>
    <mergeCell ref="H140:J140"/>
    <mergeCell ref="H141:J141"/>
    <mergeCell ref="H142:J142"/>
    <mergeCell ref="H143:J143"/>
    <mergeCell ref="K139:K143"/>
    <mergeCell ref="B136:N136"/>
    <mergeCell ref="D138:N138"/>
    <mergeCell ref="B139:B143"/>
    <mergeCell ref="C139:C143"/>
    <mergeCell ref="D139:F139"/>
    <mergeCell ref="D140:F140"/>
    <mergeCell ref="D141:F141"/>
    <mergeCell ref="D142:F142"/>
    <mergeCell ref="D143:F143"/>
    <mergeCell ref="G139:G143"/>
    <mergeCell ref="H131:H132"/>
    <mergeCell ref="I131:I132"/>
    <mergeCell ref="J131:J132"/>
    <mergeCell ref="K131:K132"/>
    <mergeCell ref="L131:L132"/>
    <mergeCell ref="D133:F133"/>
    <mergeCell ref="H128:H130"/>
    <mergeCell ref="I128:I130"/>
    <mergeCell ref="K128:K130"/>
    <mergeCell ref="L128:L130"/>
    <mergeCell ref="B131:B132"/>
    <mergeCell ref="C131:C132"/>
    <mergeCell ref="D131:D132"/>
    <mergeCell ref="E131:E132"/>
    <mergeCell ref="F131:F132"/>
    <mergeCell ref="G131:G132"/>
    <mergeCell ref="K122:K123"/>
    <mergeCell ref="L122:L123"/>
    <mergeCell ref="D124:F124"/>
    <mergeCell ref="B126:L126"/>
    <mergeCell ref="B128:B130"/>
    <mergeCell ref="C128:C130"/>
    <mergeCell ref="D128:F128"/>
    <mergeCell ref="D129:F129"/>
    <mergeCell ref="D130:F130"/>
    <mergeCell ref="G128:G130"/>
    <mergeCell ref="L119:L121"/>
    <mergeCell ref="B122:B123"/>
    <mergeCell ref="C122:C123"/>
    <mergeCell ref="D122:D123"/>
    <mergeCell ref="E122:E123"/>
    <mergeCell ref="F122:F123"/>
    <mergeCell ref="G122:G123"/>
    <mergeCell ref="H122:H123"/>
    <mergeCell ref="I122:I123"/>
    <mergeCell ref="J122:J123"/>
    <mergeCell ref="B117:L117"/>
    <mergeCell ref="B119:B121"/>
    <mergeCell ref="C119:C121"/>
    <mergeCell ref="D119:F119"/>
    <mergeCell ref="D120:F120"/>
    <mergeCell ref="D121:F121"/>
    <mergeCell ref="G119:G121"/>
    <mergeCell ref="H119:H121"/>
    <mergeCell ref="I119:I121"/>
    <mergeCell ref="K119:K121"/>
    <mergeCell ref="B112:B113"/>
    <mergeCell ref="C112:C113"/>
    <mergeCell ref="D112:D113"/>
    <mergeCell ref="E112:E113"/>
    <mergeCell ref="F112:F113"/>
    <mergeCell ref="G112:G113"/>
    <mergeCell ref="E109:F109"/>
    <mergeCell ref="B110:B111"/>
    <mergeCell ref="C110:C111"/>
    <mergeCell ref="D110:D111"/>
    <mergeCell ref="E110:F111"/>
    <mergeCell ref="G110:G111"/>
    <mergeCell ref="B107:B108"/>
    <mergeCell ref="C107:C108"/>
    <mergeCell ref="D107:D108"/>
    <mergeCell ref="E107:E108"/>
    <mergeCell ref="F107:F108"/>
    <mergeCell ref="G107:G108"/>
    <mergeCell ref="B104:B106"/>
    <mergeCell ref="C104:C106"/>
    <mergeCell ref="D104:D106"/>
    <mergeCell ref="E104:G104"/>
    <mergeCell ref="E105:G105"/>
    <mergeCell ref="E106:G106"/>
    <mergeCell ref="B100:G100"/>
    <mergeCell ref="B102:B103"/>
    <mergeCell ref="C102:C103"/>
    <mergeCell ref="D102:D103"/>
    <mergeCell ref="E102:G102"/>
    <mergeCell ref="E103:G103"/>
    <mergeCell ref="B96:B97"/>
    <mergeCell ref="C96:C97"/>
    <mergeCell ref="D96:D97"/>
    <mergeCell ref="E96:E97"/>
    <mergeCell ref="F96:F97"/>
    <mergeCell ref="G96:G97"/>
    <mergeCell ref="E93:F93"/>
    <mergeCell ref="B94:B95"/>
    <mergeCell ref="C94:C95"/>
    <mergeCell ref="D94:D95"/>
    <mergeCell ref="E94:F95"/>
    <mergeCell ref="G94:G95"/>
    <mergeCell ref="E90:G90"/>
    <mergeCell ref="B91:B92"/>
    <mergeCell ref="C91:C92"/>
    <mergeCell ref="D91:D92"/>
    <mergeCell ref="E91:E92"/>
    <mergeCell ref="F91:F92"/>
    <mergeCell ref="G91:G92"/>
    <mergeCell ref="B86:B87"/>
    <mergeCell ref="C86:C87"/>
    <mergeCell ref="D86:D87"/>
    <mergeCell ref="E86:G86"/>
    <mergeCell ref="E87:G87"/>
    <mergeCell ref="B88:B90"/>
    <mergeCell ref="C88:C90"/>
    <mergeCell ref="D88:D90"/>
    <mergeCell ref="E88:G88"/>
    <mergeCell ref="E89:G89"/>
    <mergeCell ref="N80:N81"/>
    <mergeCell ref="O80:O81"/>
    <mergeCell ref="P80:P81"/>
    <mergeCell ref="Q80:Q81"/>
    <mergeCell ref="R80:R81"/>
    <mergeCell ref="B84:G84"/>
    <mergeCell ref="B82:V82"/>
    <mergeCell ref="B83:V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N73:N74"/>
    <mergeCell ref="O73:O74"/>
    <mergeCell ref="P73:Q74"/>
    <mergeCell ref="R73:R74"/>
    <mergeCell ref="B75:B76"/>
    <mergeCell ref="C75:C76"/>
    <mergeCell ref="D75:D76"/>
    <mergeCell ref="E75:E76"/>
    <mergeCell ref="F75:F76"/>
    <mergeCell ref="G75:G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O62:O66"/>
    <mergeCell ref="P62:R62"/>
    <mergeCell ref="P63:R63"/>
    <mergeCell ref="P64:R64"/>
    <mergeCell ref="P65:R65"/>
    <mergeCell ref="P66:R66"/>
    <mergeCell ref="H66:J66"/>
    <mergeCell ref="K62:K66"/>
    <mergeCell ref="L62:N62"/>
    <mergeCell ref="L63:N63"/>
    <mergeCell ref="L64:N64"/>
    <mergeCell ref="L65:N65"/>
    <mergeCell ref="L66:N66"/>
    <mergeCell ref="D61:F61"/>
    <mergeCell ref="H61:R61"/>
    <mergeCell ref="B62:B66"/>
    <mergeCell ref="C62:C66"/>
    <mergeCell ref="D62:F66"/>
    <mergeCell ref="G62:G66"/>
    <mergeCell ref="H62:J62"/>
    <mergeCell ref="H63:J63"/>
    <mergeCell ref="H64:J64"/>
    <mergeCell ref="H65:J65"/>
    <mergeCell ref="N54:N55"/>
    <mergeCell ref="O54:O55"/>
    <mergeCell ref="P54:P55"/>
    <mergeCell ref="Q54:Q55"/>
    <mergeCell ref="R54:R55"/>
    <mergeCell ref="B59:R59"/>
    <mergeCell ref="B56:V56"/>
    <mergeCell ref="B57:V57"/>
    <mergeCell ref="B58:V58"/>
    <mergeCell ref="H54:H55"/>
    <mergeCell ref="I54:I55"/>
    <mergeCell ref="J54:J55"/>
    <mergeCell ref="K54:K55"/>
    <mergeCell ref="L54:L55"/>
    <mergeCell ref="M54:M55"/>
    <mergeCell ref="B54:B55"/>
    <mergeCell ref="C54:C55"/>
    <mergeCell ref="D54:D55"/>
    <mergeCell ref="E54:E55"/>
    <mergeCell ref="F54:F55"/>
    <mergeCell ref="G54:G55"/>
    <mergeCell ref="P51:P52"/>
    <mergeCell ref="Q51:Q52"/>
    <mergeCell ref="R51:R52"/>
    <mergeCell ref="D53:F53"/>
    <mergeCell ref="H53:J53"/>
    <mergeCell ref="L53:N53"/>
    <mergeCell ref="P53:R53"/>
    <mergeCell ref="J51:J52"/>
    <mergeCell ref="K51:K52"/>
    <mergeCell ref="L51:L52"/>
    <mergeCell ref="M51:M52"/>
    <mergeCell ref="N51:N52"/>
    <mergeCell ref="O51:O52"/>
    <mergeCell ref="Q49:Q50"/>
    <mergeCell ref="R49:R50"/>
    <mergeCell ref="B51:B52"/>
    <mergeCell ref="C51:C52"/>
    <mergeCell ref="D51:D52"/>
    <mergeCell ref="E51:E52"/>
    <mergeCell ref="F51:F52"/>
    <mergeCell ref="G51:G52"/>
    <mergeCell ref="H51:H52"/>
    <mergeCell ref="I51:I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O34:O38"/>
    <mergeCell ref="P34:R34"/>
    <mergeCell ref="P35:R35"/>
    <mergeCell ref="P36:R36"/>
    <mergeCell ref="P37:R37"/>
    <mergeCell ref="P38:R38"/>
    <mergeCell ref="H37:J37"/>
    <mergeCell ref="H38:J38"/>
    <mergeCell ref="K34:K38"/>
    <mergeCell ref="L34:N34"/>
    <mergeCell ref="L35:N35"/>
    <mergeCell ref="L36:N36"/>
    <mergeCell ref="L37:N37"/>
    <mergeCell ref="L38:N38"/>
    <mergeCell ref="B31:R31"/>
    <mergeCell ref="D33:F33"/>
    <mergeCell ref="H33:R33"/>
    <mergeCell ref="B34:B38"/>
    <mergeCell ref="C34:C38"/>
    <mergeCell ref="D34:F38"/>
    <mergeCell ref="G34:G38"/>
    <mergeCell ref="H34:J34"/>
    <mergeCell ref="H35:J35"/>
    <mergeCell ref="H36:J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36.5703125" customWidth="1"/>
    <col min="4" max="4" width="11.85546875" customWidth="1"/>
    <col min="5" max="5" width="36.5703125" customWidth="1"/>
    <col min="6" max="6" width="5.42578125" customWidth="1"/>
    <col min="7" max="7" width="11" customWidth="1"/>
    <col min="8" max="8" width="36.5703125" bestFit="1" customWidth="1"/>
    <col min="9" max="9" width="25.140625" customWidth="1"/>
    <col min="10" max="10" width="10.140625" customWidth="1"/>
    <col min="11" max="11" width="35.85546875" customWidth="1"/>
    <col min="12" max="12" width="21.85546875" customWidth="1"/>
    <col min="13" max="13" width="25.140625" customWidth="1"/>
    <col min="14" max="14" width="36.5703125" bestFit="1" customWidth="1"/>
    <col min="15" max="15" width="8.140625" customWidth="1"/>
    <col min="16" max="17" width="25.140625" customWidth="1"/>
    <col min="18" max="18" width="16.42578125" customWidth="1"/>
    <col min="19" max="19" width="15.140625" customWidth="1"/>
    <col min="20" max="20" width="11" customWidth="1"/>
    <col min="21" max="22" width="25.140625" customWidth="1"/>
    <col min="23" max="23" width="5.140625" customWidth="1"/>
    <col min="24" max="24" width="11" customWidth="1"/>
    <col min="25" max="25" width="25.140625" customWidth="1"/>
  </cols>
  <sheetData>
    <row r="1" spans="1:25" ht="15" customHeight="1">
      <c r="A1" s="7" t="s">
        <v>8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22</v>
      </c>
      <c r="B3" s="44"/>
      <c r="C3" s="44"/>
      <c r="D3" s="44"/>
      <c r="E3" s="44"/>
      <c r="F3" s="44"/>
      <c r="G3" s="44"/>
      <c r="H3" s="44"/>
      <c r="I3" s="44"/>
      <c r="J3" s="44"/>
      <c r="K3" s="44"/>
      <c r="L3" s="44"/>
      <c r="M3" s="44"/>
      <c r="N3" s="44"/>
      <c r="O3" s="44"/>
      <c r="P3" s="44"/>
      <c r="Q3" s="44"/>
      <c r="R3" s="44"/>
      <c r="S3" s="44"/>
      <c r="T3" s="44"/>
      <c r="U3" s="44"/>
      <c r="V3" s="44"/>
      <c r="W3" s="44"/>
      <c r="X3" s="44"/>
      <c r="Y3" s="44"/>
    </row>
    <row r="4" spans="1:25">
      <c r="A4" s="12" t="s">
        <v>821</v>
      </c>
      <c r="B4" s="45" t="s">
        <v>823</v>
      </c>
      <c r="C4" s="45"/>
      <c r="D4" s="45"/>
      <c r="E4" s="45"/>
      <c r="F4" s="45"/>
      <c r="G4" s="45"/>
      <c r="H4" s="45"/>
      <c r="I4" s="45"/>
      <c r="J4" s="45"/>
      <c r="K4" s="45"/>
      <c r="L4" s="45"/>
      <c r="M4" s="45"/>
      <c r="N4" s="45"/>
      <c r="O4" s="45"/>
      <c r="P4" s="45"/>
      <c r="Q4" s="45"/>
      <c r="R4" s="45"/>
      <c r="S4" s="45"/>
      <c r="T4" s="45"/>
      <c r="U4" s="45"/>
      <c r="V4" s="45"/>
      <c r="W4" s="45"/>
      <c r="X4" s="45"/>
      <c r="Y4" s="45"/>
    </row>
    <row r="5" spans="1:25">
      <c r="A5" s="12"/>
      <c r="B5" s="30" t="s">
        <v>824</v>
      </c>
      <c r="C5" s="30"/>
      <c r="D5" s="30"/>
      <c r="E5" s="30"/>
      <c r="F5" s="30"/>
      <c r="G5" s="30"/>
      <c r="H5" s="30"/>
      <c r="I5" s="30"/>
      <c r="J5" s="30"/>
      <c r="K5" s="30"/>
      <c r="L5" s="30"/>
      <c r="M5" s="30"/>
      <c r="N5" s="30"/>
      <c r="O5" s="30"/>
      <c r="P5" s="30"/>
      <c r="Q5" s="30"/>
      <c r="R5" s="30"/>
      <c r="S5" s="30"/>
      <c r="T5" s="30"/>
      <c r="U5" s="30"/>
      <c r="V5" s="30"/>
      <c r="W5" s="30"/>
      <c r="X5" s="30"/>
      <c r="Y5" s="30"/>
    </row>
    <row r="6" spans="1:25">
      <c r="A6" s="12"/>
      <c r="B6" s="30" t="s">
        <v>825</v>
      </c>
      <c r="C6" s="30"/>
      <c r="D6" s="30"/>
      <c r="E6" s="30"/>
      <c r="F6" s="30"/>
      <c r="G6" s="30"/>
      <c r="H6" s="30"/>
      <c r="I6" s="30"/>
      <c r="J6" s="30"/>
      <c r="K6" s="30"/>
      <c r="L6" s="30"/>
      <c r="M6" s="30"/>
      <c r="N6" s="30"/>
      <c r="O6" s="30"/>
      <c r="P6" s="30"/>
      <c r="Q6" s="30"/>
      <c r="R6" s="30"/>
      <c r="S6" s="30"/>
      <c r="T6" s="30"/>
      <c r="U6" s="30"/>
      <c r="V6" s="30"/>
      <c r="W6" s="30"/>
      <c r="X6" s="30"/>
      <c r="Y6" s="30"/>
    </row>
    <row r="7" spans="1:25" ht="25.5" customHeight="1">
      <c r="A7" s="12"/>
      <c r="B7" s="30" t="s">
        <v>826</v>
      </c>
      <c r="C7" s="30"/>
      <c r="D7" s="30"/>
      <c r="E7" s="30"/>
      <c r="F7" s="30"/>
      <c r="G7" s="30"/>
      <c r="H7" s="30"/>
      <c r="I7" s="30"/>
      <c r="J7" s="30"/>
      <c r="K7" s="30"/>
      <c r="L7" s="30"/>
      <c r="M7" s="30"/>
      <c r="N7" s="30"/>
      <c r="O7" s="30"/>
      <c r="P7" s="30"/>
      <c r="Q7" s="30"/>
      <c r="R7" s="30"/>
      <c r="S7" s="30"/>
      <c r="T7" s="30"/>
      <c r="U7" s="30"/>
      <c r="V7" s="30"/>
      <c r="W7" s="30"/>
      <c r="X7" s="30"/>
      <c r="Y7" s="30"/>
    </row>
    <row r="8" spans="1:25">
      <c r="A8" s="12"/>
      <c r="B8" s="30" t="s">
        <v>827</v>
      </c>
      <c r="C8" s="30"/>
      <c r="D8" s="30"/>
      <c r="E8" s="30"/>
      <c r="F8" s="30"/>
      <c r="G8" s="30"/>
      <c r="H8" s="30"/>
      <c r="I8" s="30"/>
      <c r="J8" s="30"/>
      <c r="K8" s="30"/>
      <c r="L8" s="30"/>
      <c r="M8" s="30"/>
      <c r="N8" s="30"/>
      <c r="O8" s="30"/>
      <c r="P8" s="30"/>
      <c r="Q8" s="30"/>
      <c r="R8" s="30"/>
      <c r="S8" s="30"/>
      <c r="T8" s="30"/>
      <c r="U8" s="30"/>
      <c r="V8" s="30"/>
      <c r="W8" s="30"/>
      <c r="X8" s="30"/>
      <c r="Y8" s="30"/>
    </row>
    <row r="9" spans="1:25" ht="25.5" customHeight="1">
      <c r="A9" s="12"/>
      <c r="B9" s="30" t="s">
        <v>828</v>
      </c>
      <c r="C9" s="30"/>
      <c r="D9" s="30"/>
      <c r="E9" s="30"/>
      <c r="F9" s="30"/>
      <c r="G9" s="30"/>
      <c r="H9" s="30"/>
      <c r="I9" s="30"/>
      <c r="J9" s="30"/>
      <c r="K9" s="30"/>
      <c r="L9" s="30"/>
      <c r="M9" s="30"/>
      <c r="N9" s="30"/>
      <c r="O9" s="30"/>
      <c r="P9" s="30"/>
      <c r="Q9" s="30"/>
      <c r="R9" s="30"/>
      <c r="S9" s="30"/>
      <c r="T9" s="30"/>
      <c r="U9" s="30"/>
      <c r="V9" s="30"/>
      <c r="W9" s="30"/>
      <c r="X9" s="30"/>
      <c r="Y9" s="30"/>
    </row>
    <row r="10" spans="1:25">
      <c r="A10" s="12"/>
      <c r="B10" s="30" t="s">
        <v>829</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24"/>
      <c r="C11" s="24"/>
      <c r="D11" s="24"/>
      <c r="E11" s="24"/>
      <c r="F11" s="24"/>
      <c r="G11" s="24"/>
      <c r="H11" s="24"/>
      <c r="I11" s="24"/>
      <c r="J11" s="24"/>
      <c r="K11" s="24"/>
      <c r="L11" s="24"/>
      <c r="M11" s="24"/>
      <c r="N11" s="24"/>
      <c r="O11" s="24"/>
      <c r="P11" s="24"/>
      <c r="Q11" s="24"/>
      <c r="R11" s="24"/>
      <c r="S11" s="24"/>
      <c r="T11" s="24"/>
    </row>
    <row r="12" spans="1:25">
      <c r="A12" s="12"/>
      <c r="B12" s="13"/>
      <c r="C12" s="13"/>
      <c r="D12" s="13"/>
      <c r="E12" s="13"/>
      <c r="F12" s="13"/>
      <c r="G12" s="13"/>
      <c r="H12" s="13"/>
      <c r="I12" s="13"/>
      <c r="J12" s="13"/>
      <c r="K12" s="13"/>
      <c r="L12" s="13"/>
      <c r="M12" s="13"/>
      <c r="N12" s="13"/>
      <c r="O12" s="13"/>
      <c r="P12" s="13"/>
      <c r="Q12" s="13"/>
      <c r="R12" s="13"/>
      <c r="S12" s="13"/>
      <c r="T12" s="13"/>
    </row>
    <row r="13" spans="1:25" ht="15.75" thickBot="1">
      <c r="A13" s="12"/>
      <c r="B13" s="14" t="s">
        <v>251</v>
      </c>
      <c r="C13" s="11"/>
      <c r="D13" s="11"/>
      <c r="E13" s="11"/>
      <c r="F13" s="58">
        <v>42094</v>
      </c>
      <c r="G13" s="58"/>
      <c r="H13" s="58"/>
      <c r="I13" s="58"/>
      <c r="J13" s="58"/>
      <c r="K13" s="58"/>
      <c r="L13" s="58"/>
      <c r="M13" s="11"/>
      <c r="N13" s="25" t="s">
        <v>381</v>
      </c>
      <c r="O13" s="25"/>
      <c r="P13" s="25"/>
      <c r="Q13" s="25"/>
      <c r="R13" s="25"/>
      <c r="S13" s="25"/>
      <c r="T13" s="25"/>
    </row>
    <row r="14" spans="1:25">
      <c r="A14" s="12"/>
      <c r="B14" s="59"/>
      <c r="C14" s="60" t="s">
        <v>830</v>
      </c>
      <c r="D14" s="30"/>
      <c r="E14" s="60" t="s">
        <v>831</v>
      </c>
      <c r="F14" s="61" t="s">
        <v>258</v>
      </c>
      <c r="G14" s="61"/>
      <c r="H14" s="61"/>
      <c r="I14" s="90"/>
      <c r="J14" s="61" t="s">
        <v>832</v>
      </c>
      <c r="K14" s="61"/>
      <c r="L14" s="61"/>
      <c r="M14" s="30"/>
      <c r="N14" s="61" t="s">
        <v>258</v>
      </c>
      <c r="O14" s="61"/>
      <c r="P14" s="61"/>
      <c r="Q14" s="90"/>
      <c r="R14" s="61" t="s">
        <v>832</v>
      </c>
      <c r="S14" s="61"/>
      <c r="T14" s="61"/>
    </row>
    <row r="15" spans="1:25" ht="15.75" thickBot="1">
      <c r="A15" s="12"/>
      <c r="B15" s="59"/>
      <c r="C15" s="25"/>
      <c r="D15" s="30"/>
      <c r="E15" s="25"/>
      <c r="F15" s="25"/>
      <c r="G15" s="25"/>
      <c r="H15" s="25"/>
      <c r="I15" s="30"/>
      <c r="J15" s="25" t="s">
        <v>530</v>
      </c>
      <c r="K15" s="25"/>
      <c r="L15" s="25"/>
      <c r="M15" s="30"/>
      <c r="N15" s="25"/>
      <c r="O15" s="25"/>
      <c r="P15" s="25"/>
      <c r="Q15" s="30"/>
      <c r="R15" s="25" t="s">
        <v>530</v>
      </c>
      <c r="S15" s="25"/>
      <c r="T15" s="25"/>
    </row>
    <row r="16" spans="1:25">
      <c r="A16" s="12"/>
      <c r="B16" s="51" t="s">
        <v>833</v>
      </c>
      <c r="C16" s="20"/>
      <c r="D16" s="20"/>
      <c r="E16" s="20"/>
      <c r="F16" s="28"/>
      <c r="G16" s="28"/>
      <c r="H16" s="28"/>
      <c r="I16" s="20"/>
      <c r="J16" s="28"/>
      <c r="K16" s="28"/>
      <c r="L16" s="28"/>
      <c r="M16" s="20"/>
      <c r="N16" s="28"/>
      <c r="O16" s="28"/>
      <c r="P16" s="28"/>
      <c r="Q16" s="20"/>
      <c r="R16" s="28"/>
      <c r="S16" s="28"/>
      <c r="T16" s="28"/>
    </row>
    <row r="17" spans="1:20" ht="25.5">
      <c r="A17" s="12"/>
      <c r="B17" s="48" t="s">
        <v>834</v>
      </c>
      <c r="C17" s="11"/>
      <c r="D17" s="11"/>
      <c r="E17" s="11"/>
      <c r="F17" s="30"/>
      <c r="G17" s="30"/>
      <c r="H17" s="30"/>
      <c r="I17" s="11"/>
      <c r="J17" s="30"/>
      <c r="K17" s="30"/>
      <c r="L17" s="30"/>
      <c r="M17" s="11"/>
      <c r="N17" s="30"/>
      <c r="O17" s="30"/>
      <c r="P17" s="30"/>
      <c r="Q17" s="11"/>
      <c r="R17" s="30"/>
      <c r="S17" s="30"/>
      <c r="T17" s="30"/>
    </row>
    <row r="18" spans="1:20">
      <c r="A18" s="12"/>
      <c r="B18" s="214" t="s">
        <v>835</v>
      </c>
      <c r="C18" s="164">
        <v>1</v>
      </c>
      <c r="D18" s="27"/>
      <c r="E18" s="164" t="s">
        <v>42</v>
      </c>
      <c r="F18" s="69" t="s">
        <v>261</v>
      </c>
      <c r="G18" s="33">
        <v>695</v>
      </c>
      <c r="H18" s="27"/>
      <c r="I18" s="27"/>
      <c r="J18" s="69" t="s">
        <v>261</v>
      </c>
      <c r="K18" s="68">
        <v>70000</v>
      </c>
      <c r="L18" s="27"/>
      <c r="M18" s="27"/>
      <c r="N18" s="69" t="s">
        <v>261</v>
      </c>
      <c r="O18" s="33" t="s">
        <v>246</v>
      </c>
      <c r="P18" s="27"/>
      <c r="Q18" s="27"/>
      <c r="R18" s="69" t="s">
        <v>261</v>
      </c>
      <c r="S18" s="33" t="s">
        <v>246</v>
      </c>
      <c r="T18" s="27"/>
    </row>
    <row r="19" spans="1:20">
      <c r="A19" s="12"/>
      <c r="B19" s="214"/>
      <c r="C19" s="164"/>
      <c r="D19" s="27"/>
      <c r="E19" s="164"/>
      <c r="F19" s="69"/>
      <c r="G19" s="33"/>
      <c r="H19" s="27"/>
      <c r="I19" s="27"/>
      <c r="J19" s="69"/>
      <c r="K19" s="68"/>
      <c r="L19" s="27"/>
      <c r="M19" s="27"/>
      <c r="N19" s="69"/>
      <c r="O19" s="33"/>
      <c r="P19" s="27"/>
      <c r="Q19" s="27"/>
      <c r="R19" s="69"/>
      <c r="S19" s="33"/>
      <c r="T19" s="27"/>
    </row>
    <row r="20" spans="1:20">
      <c r="A20" s="12"/>
      <c r="B20" s="11"/>
      <c r="C20" s="11"/>
      <c r="D20" s="11"/>
      <c r="E20" s="11"/>
      <c r="F20" s="30"/>
      <c r="G20" s="30"/>
      <c r="H20" s="30"/>
      <c r="I20" s="11"/>
      <c r="J20" s="30"/>
      <c r="K20" s="30"/>
      <c r="L20" s="30"/>
      <c r="M20" s="11"/>
      <c r="N20" s="30"/>
      <c r="O20" s="30"/>
      <c r="P20" s="30"/>
      <c r="Q20" s="11"/>
      <c r="R20" s="30"/>
      <c r="S20" s="30"/>
      <c r="T20" s="30"/>
    </row>
    <row r="21" spans="1:20" ht="26.25">
      <c r="A21" s="12"/>
      <c r="B21" s="212" t="s">
        <v>836</v>
      </c>
      <c r="C21" s="20"/>
      <c r="D21" s="20"/>
      <c r="E21" s="20"/>
      <c r="F21" s="27"/>
      <c r="G21" s="27"/>
      <c r="H21" s="27"/>
      <c r="I21" s="20"/>
      <c r="J21" s="27"/>
      <c r="K21" s="27"/>
      <c r="L21" s="27"/>
      <c r="M21" s="20"/>
      <c r="N21" s="27"/>
      <c r="O21" s="27"/>
      <c r="P21" s="27"/>
      <c r="Q21" s="20"/>
      <c r="R21" s="27"/>
      <c r="S21" s="27"/>
      <c r="T21" s="27"/>
    </row>
    <row r="22" spans="1:20">
      <c r="A22" s="12"/>
      <c r="B22" s="215" t="s">
        <v>837</v>
      </c>
      <c r="C22" s="151">
        <v>9</v>
      </c>
      <c r="D22" s="30"/>
      <c r="E22" s="151" t="s">
        <v>42</v>
      </c>
      <c r="F22" s="34">
        <v>8</v>
      </c>
      <c r="G22" s="34"/>
      <c r="H22" s="30"/>
      <c r="I22" s="30"/>
      <c r="J22" s="31">
        <v>2454</v>
      </c>
      <c r="K22" s="31"/>
      <c r="L22" s="30"/>
      <c r="M22" s="30"/>
      <c r="N22" s="34">
        <v>4</v>
      </c>
      <c r="O22" s="34"/>
      <c r="P22" s="30"/>
      <c r="Q22" s="30"/>
      <c r="R22" s="31">
        <v>1640</v>
      </c>
      <c r="S22" s="31"/>
      <c r="T22" s="30"/>
    </row>
    <row r="23" spans="1:20">
      <c r="A23" s="12"/>
      <c r="B23" s="215"/>
      <c r="C23" s="151"/>
      <c r="D23" s="30"/>
      <c r="E23" s="151"/>
      <c r="F23" s="34"/>
      <c r="G23" s="34"/>
      <c r="H23" s="30"/>
      <c r="I23" s="30"/>
      <c r="J23" s="31"/>
      <c r="K23" s="31"/>
      <c r="L23" s="30"/>
      <c r="M23" s="30"/>
      <c r="N23" s="34"/>
      <c r="O23" s="34"/>
      <c r="P23" s="30"/>
      <c r="Q23" s="30"/>
      <c r="R23" s="31"/>
      <c r="S23" s="31"/>
      <c r="T23" s="30"/>
    </row>
    <row r="24" spans="1:20" ht="15.75" thickBot="1">
      <c r="A24" s="12"/>
      <c r="B24" s="20"/>
      <c r="C24" s="20"/>
      <c r="D24" s="20"/>
      <c r="E24" s="20"/>
      <c r="F24" s="81"/>
      <c r="G24" s="81"/>
      <c r="H24" s="81"/>
      <c r="I24" s="20"/>
      <c r="J24" s="81"/>
      <c r="K24" s="81"/>
      <c r="L24" s="81"/>
      <c r="M24" s="20"/>
      <c r="N24" s="81"/>
      <c r="O24" s="81"/>
      <c r="P24" s="81"/>
      <c r="Q24" s="20"/>
      <c r="R24" s="81"/>
      <c r="S24" s="81"/>
      <c r="T24" s="81"/>
    </row>
    <row r="25" spans="1:20">
      <c r="A25" s="12"/>
      <c r="B25" s="84" t="s">
        <v>838</v>
      </c>
      <c r="C25" s="30"/>
      <c r="D25" s="30"/>
      <c r="E25" s="30"/>
      <c r="F25" s="85" t="s">
        <v>261</v>
      </c>
      <c r="G25" s="93">
        <v>703</v>
      </c>
      <c r="H25" s="90"/>
      <c r="I25" s="30"/>
      <c r="J25" s="85" t="s">
        <v>261</v>
      </c>
      <c r="K25" s="88">
        <v>72454</v>
      </c>
      <c r="L25" s="90"/>
      <c r="M25" s="30"/>
      <c r="N25" s="85" t="s">
        <v>261</v>
      </c>
      <c r="O25" s="93">
        <v>4</v>
      </c>
      <c r="P25" s="90"/>
      <c r="Q25" s="30"/>
      <c r="R25" s="85" t="s">
        <v>261</v>
      </c>
      <c r="S25" s="88">
        <v>1640</v>
      </c>
      <c r="T25" s="90"/>
    </row>
    <row r="26" spans="1:20" ht="15.75" thickBot="1">
      <c r="A26" s="12"/>
      <c r="B26" s="84"/>
      <c r="C26" s="30"/>
      <c r="D26" s="30"/>
      <c r="E26" s="30"/>
      <c r="F26" s="86"/>
      <c r="G26" s="94"/>
      <c r="H26" s="91"/>
      <c r="I26" s="30"/>
      <c r="J26" s="86"/>
      <c r="K26" s="89"/>
      <c r="L26" s="91"/>
      <c r="M26" s="30"/>
      <c r="N26" s="86"/>
      <c r="O26" s="94"/>
      <c r="P26" s="91"/>
      <c r="Q26" s="30"/>
      <c r="R26" s="86"/>
      <c r="S26" s="89"/>
      <c r="T26" s="91"/>
    </row>
    <row r="27" spans="1:20" ht="15.75" thickTop="1">
      <c r="A27" s="12"/>
      <c r="B27" s="20"/>
      <c r="C27" s="20"/>
      <c r="D27" s="20"/>
      <c r="E27" s="20"/>
      <c r="F27" s="95"/>
      <c r="G27" s="95"/>
      <c r="H27" s="95"/>
      <c r="I27" s="20"/>
      <c r="J27" s="95"/>
      <c r="K27" s="95"/>
      <c r="L27" s="95"/>
      <c r="M27" s="20"/>
      <c r="N27" s="95"/>
      <c r="O27" s="95"/>
      <c r="P27" s="95"/>
      <c r="Q27" s="20"/>
      <c r="R27" s="95"/>
      <c r="S27" s="95"/>
      <c r="T27" s="95"/>
    </row>
    <row r="28" spans="1:20">
      <c r="A28" s="12"/>
      <c r="B28" s="54" t="s">
        <v>839</v>
      </c>
      <c r="C28" s="11"/>
      <c r="D28" s="11"/>
      <c r="E28" s="11"/>
      <c r="F28" s="30"/>
      <c r="G28" s="30"/>
      <c r="H28" s="30"/>
      <c r="I28" s="11"/>
      <c r="J28" s="30"/>
      <c r="K28" s="30"/>
      <c r="L28" s="30"/>
      <c r="M28" s="11"/>
      <c r="N28" s="30"/>
      <c r="O28" s="30"/>
      <c r="P28" s="30"/>
      <c r="Q28" s="11"/>
      <c r="R28" s="30"/>
      <c r="S28" s="30"/>
      <c r="T28" s="30"/>
    </row>
    <row r="29" spans="1:20" ht="26.25">
      <c r="A29" s="12"/>
      <c r="B29" s="212" t="s">
        <v>834</v>
      </c>
      <c r="C29" s="20"/>
      <c r="D29" s="20"/>
      <c r="E29" s="20"/>
      <c r="F29" s="27"/>
      <c r="G29" s="27"/>
      <c r="H29" s="27"/>
      <c r="I29" s="20"/>
      <c r="J29" s="27"/>
      <c r="K29" s="27"/>
      <c r="L29" s="27"/>
      <c r="M29" s="20"/>
      <c r="N29" s="27"/>
      <c r="O29" s="27"/>
      <c r="P29" s="27"/>
      <c r="Q29" s="20"/>
      <c r="R29" s="27"/>
      <c r="S29" s="27"/>
      <c r="T29" s="27"/>
    </row>
    <row r="30" spans="1:20">
      <c r="A30" s="12"/>
      <c r="B30" s="215" t="s">
        <v>835</v>
      </c>
      <c r="C30" s="151" t="s">
        <v>246</v>
      </c>
      <c r="D30" s="30"/>
      <c r="E30" s="151" t="s">
        <v>840</v>
      </c>
      <c r="F30" s="66" t="s">
        <v>261</v>
      </c>
      <c r="G30" s="34" t="s">
        <v>246</v>
      </c>
      <c r="H30" s="30"/>
      <c r="I30" s="30"/>
      <c r="J30" s="66" t="s">
        <v>261</v>
      </c>
      <c r="K30" s="34" t="s">
        <v>246</v>
      </c>
      <c r="L30" s="30"/>
      <c r="M30" s="30"/>
      <c r="N30" s="66" t="s">
        <v>261</v>
      </c>
      <c r="O30" s="34" t="s">
        <v>246</v>
      </c>
      <c r="P30" s="30"/>
      <c r="Q30" s="30"/>
      <c r="R30" s="66" t="s">
        <v>261</v>
      </c>
      <c r="S30" s="34" t="s">
        <v>246</v>
      </c>
      <c r="T30" s="30"/>
    </row>
    <row r="31" spans="1:20">
      <c r="A31" s="12"/>
      <c r="B31" s="215"/>
      <c r="C31" s="151"/>
      <c r="D31" s="30"/>
      <c r="E31" s="151"/>
      <c r="F31" s="66"/>
      <c r="G31" s="34"/>
      <c r="H31" s="30"/>
      <c r="I31" s="30"/>
      <c r="J31" s="66"/>
      <c r="K31" s="34"/>
      <c r="L31" s="30"/>
      <c r="M31" s="30"/>
      <c r="N31" s="66"/>
      <c r="O31" s="34"/>
      <c r="P31" s="30"/>
      <c r="Q31" s="30"/>
      <c r="R31" s="66"/>
      <c r="S31" s="34"/>
      <c r="T31" s="30"/>
    </row>
    <row r="32" spans="1:20">
      <c r="A32" s="12"/>
      <c r="B32" s="20"/>
      <c r="C32" s="20"/>
      <c r="D32" s="20"/>
      <c r="E32" s="20"/>
      <c r="F32" s="27"/>
      <c r="G32" s="27"/>
      <c r="H32" s="27"/>
      <c r="I32" s="20"/>
      <c r="J32" s="27"/>
      <c r="K32" s="27"/>
      <c r="L32" s="27"/>
      <c r="M32" s="20"/>
      <c r="N32" s="27"/>
      <c r="O32" s="27"/>
      <c r="P32" s="27"/>
      <c r="Q32" s="20"/>
      <c r="R32" s="27"/>
      <c r="S32" s="27"/>
      <c r="T32" s="27"/>
    </row>
    <row r="33" spans="1:25" ht="26.25">
      <c r="A33" s="12"/>
      <c r="B33" s="213" t="s">
        <v>836</v>
      </c>
      <c r="C33" s="11"/>
      <c r="D33" s="11"/>
      <c r="E33" s="11"/>
      <c r="F33" s="30"/>
      <c r="G33" s="30"/>
      <c r="H33" s="30"/>
      <c r="I33" s="11"/>
      <c r="J33" s="30"/>
      <c r="K33" s="30"/>
      <c r="L33" s="30"/>
      <c r="M33" s="11"/>
      <c r="N33" s="30"/>
      <c r="O33" s="30"/>
      <c r="P33" s="30"/>
      <c r="Q33" s="11"/>
      <c r="R33" s="30"/>
      <c r="S33" s="30"/>
      <c r="T33" s="30"/>
    </row>
    <row r="34" spans="1:25">
      <c r="A34" s="12"/>
      <c r="B34" s="214" t="s">
        <v>837</v>
      </c>
      <c r="C34" s="164">
        <v>75</v>
      </c>
      <c r="D34" s="27"/>
      <c r="E34" s="164" t="s">
        <v>840</v>
      </c>
      <c r="F34" s="33">
        <v>73</v>
      </c>
      <c r="G34" s="33"/>
      <c r="H34" s="27"/>
      <c r="I34" s="27"/>
      <c r="J34" s="68">
        <v>15478</v>
      </c>
      <c r="K34" s="68"/>
      <c r="L34" s="27"/>
      <c r="M34" s="27"/>
      <c r="N34" s="33">
        <v>26</v>
      </c>
      <c r="O34" s="33"/>
      <c r="P34" s="27"/>
      <c r="Q34" s="27"/>
      <c r="R34" s="68">
        <v>7578</v>
      </c>
      <c r="S34" s="68"/>
      <c r="T34" s="27"/>
    </row>
    <row r="35" spans="1:25">
      <c r="A35" s="12"/>
      <c r="B35" s="214"/>
      <c r="C35" s="164"/>
      <c r="D35" s="27"/>
      <c r="E35" s="164"/>
      <c r="F35" s="33"/>
      <c r="G35" s="33"/>
      <c r="H35" s="27"/>
      <c r="I35" s="27"/>
      <c r="J35" s="68"/>
      <c r="K35" s="68"/>
      <c r="L35" s="27"/>
      <c r="M35" s="27"/>
      <c r="N35" s="33"/>
      <c r="O35" s="33"/>
      <c r="P35" s="27"/>
      <c r="Q35" s="27"/>
      <c r="R35" s="68"/>
      <c r="S35" s="68"/>
      <c r="T35" s="27"/>
    </row>
    <row r="36" spans="1:25" ht="15.75" thickBot="1">
      <c r="A36" s="12"/>
      <c r="B36" s="11"/>
      <c r="C36" s="11"/>
      <c r="D36" s="11"/>
      <c r="E36" s="11"/>
      <c r="F36" s="36"/>
      <c r="G36" s="36"/>
      <c r="H36" s="36"/>
      <c r="I36" s="11"/>
      <c r="J36" s="36"/>
      <c r="K36" s="36"/>
      <c r="L36" s="36"/>
      <c r="M36" s="11"/>
      <c r="N36" s="36"/>
      <c r="O36" s="36"/>
      <c r="P36" s="36"/>
      <c r="Q36" s="11"/>
      <c r="R36" s="36"/>
      <c r="S36" s="36"/>
      <c r="T36" s="36"/>
    </row>
    <row r="37" spans="1:25">
      <c r="A37" s="12"/>
      <c r="B37" s="73" t="s">
        <v>841</v>
      </c>
      <c r="C37" s="27"/>
      <c r="D37" s="27"/>
      <c r="E37" s="27"/>
      <c r="F37" s="74" t="s">
        <v>261</v>
      </c>
      <c r="G37" s="76">
        <v>73</v>
      </c>
      <c r="H37" s="28"/>
      <c r="I37" s="27"/>
      <c r="J37" s="74" t="s">
        <v>261</v>
      </c>
      <c r="K37" s="37">
        <v>15478</v>
      </c>
      <c r="L37" s="28"/>
      <c r="M37" s="27"/>
      <c r="N37" s="74" t="s">
        <v>261</v>
      </c>
      <c r="O37" s="76">
        <v>26</v>
      </c>
      <c r="P37" s="28"/>
      <c r="Q37" s="27"/>
      <c r="R37" s="74" t="s">
        <v>261</v>
      </c>
      <c r="S37" s="37">
        <v>7578</v>
      </c>
      <c r="T37" s="28"/>
    </row>
    <row r="38" spans="1:25" ht="15.75" thickBot="1">
      <c r="A38" s="12"/>
      <c r="B38" s="73"/>
      <c r="C38" s="27"/>
      <c r="D38" s="27"/>
      <c r="E38" s="27"/>
      <c r="F38" s="75"/>
      <c r="G38" s="77"/>
      <c r="H38" s="39"/>
      <c r="I38" s="27"/>
      <c r="J38" s="75"/>
      <c r="K38" s="38"/>
      <c r="L38" s="39"/>
      <c r="M38" s="27"/>
      <c r="N38" s="75"/>
      <c r="O38" s="77"/>
      <c r="P38" s="39"/>
      <c r="Q38" s="27"/>
      <c r="R38" s="75"/>
      <c r="S38" s="38"/>
      <c r="T38" s="39"/>
    </row>
    <row r="39" spans="1:25" ht="15.75" thickTop="1">
      <c r="A39" s="12"/>
      <c r="B39" s="30" t="s">
        <v>842</v>
      </c>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12"/>
      <c r="B40" s="24"/>
      <c r="C40" s="24"/>
      <c r="D40" s="24"/>
      <c r="E40" s="24"/>
      <c r="F40" s="24"/>
      <c r="G40" s="24"/>
      <c r="H40" s="24"/>
      <c r="I40" s="24"/>
      <c r="J40" s="24"/>
      <c r="K40" s="24"/>
      <c r="L40" s="24"/>
      <c r="M40" s="24"/>
      <c r="N40" s="24"/>
      <c r="O40" s="24"/>
      <c r="P40" s="24"/>
      <c r="Q40" s="24"/>
      <c r="R40" s="24"/>
    </row>
    <row r="41" spans="1:25">
      <c r="A41" s="12"/>
      <c r="B41" s="13"/>
      <c r="C41" s="13"/>
      <c r="D41" s="13"/>
      <c r="E41" s="13"/>
      <c r="F41" s="13"/>
      <c r="G41" s="13"/>
      <c r="H41" s="13"/>
      <c r="I41" s="13"/>
      <c r="J41" s="13"/>
      <c r="K41" s="13"/>
      <c r="L41" s="13"/>
      <c r="M41" s="13"/>
      <c r="N41" s="13"/>
      <c r="O41" s="13"/>
      <c r="P41" s="13"/>
      <c r="Q41" s="13"/>
      <c r="R41" s="13"/>
    </row>
    <row r="42" spans="1:25">
      <c r="A42" s="12"/>
      <c r="B42" s="121" t="s">
        <v>251</v>
      </c>
      <c r="C42" s="11"/>
      <c r="D42" s="30"/>
      <c r="E42" s="30"/>
      <c r="F42" s="30"/>
      <c r="G42" s="11"/>
      <c r="H42" s="11"/>
      <c r="I42" s="11"/>
      <c r="J42" s="30"/>
      <c r="K42" s="30"/>
      <c r="L42" s="30"/>
      <c r="M42" s="11"/>
      <c r="N42" s="11"/>
      <c r="O42" s="11"/>
      <c r="P42" s="30"/>
      <c r="Q42" s="30"/>
      <c r="R42" s="30"/>
    </row>
    <row r="43" spans="1:25" ht="35.25" thickBot="1">
      <c r="A43" s="12"/>
      <c r="B43" s="16" t="s">
        <v>843</v>
      </c>
      <c r="C43" s="11"/>
      <c r="D43" s="25" t="s">
        <v>844</v>
      </c>
      <c r="E43" s="25"/>
      <c r="F43" s="25"/>
      <c r="G43" s="11"/>
      <c r="H43" s="16" t="s">
        <v>845</v>
      </c>
      <c r="I43" s="11"/>
      <c r="J43" s="25" t="s">
        <v>846</v>
      </c>
      <c r="K43" s="25"/>
      <c r="L43" s="25"/>
      <c r="M43" s="11"/>
      <c r="N43" s="16" t="s">
        <v>847</v>
      </c>
      <c r="O43" s="11"/>
      <c r="P43" s="25" t="s">
        <v>848</v>
      </c>
      <c r="Q43" s="25"/>
      <c r="R43" s="25"/>
    </row>
    <row r="44" spans="1:25">
      <c r="A44" s="12"/>
      <c r="B44" s="206" t="s">
        <v>835</v>
      </c>
      <c r="C44" s="27"/>
      <c r="D44" s="105" t="s">
        <v>261</v>
      </c>
      <c r="E44" s="42">
        <v>803</v>
      </c>
      <c r="F44" s="28"/>
      <c r="G44" s="27"/>
      <c r="H44" s="206" t="s">
        <v>849</v>
      </c>
      <c r="I44" s="27"/>
      <c r="J44" s="105" t="s">
        <v>261</v>
      </c>
      <c r="K44" s="42">
        <v>108</v>
      </c>
      <c r="L44" s="28"/>
      <c r="M44" s="27"/>
      <c r="N44" s="206" t="s">
        <v>614</v>
      </c>
      <c r="O44" s="27"/>
      <c r="P44" s="105" t="s">
        <v>261</v>
      </c>
      <c r="Q44" s="42" t="s">
        <v>246</v>
      </c>
      <c r="R44" s="28"/>
    </row>
    <row r="45" spans="1:25">
      <c r="A45" s="12"/>
      <c r="B45" s="164"/>
      <c r="C45" s="27"/>
      <c r="D45" s="69"/>
      <c r="E45" s="33"/>
      <c r="F45" s="27"/>
      <c r="G45" s="27"/>
      <c r="H45" s="164"/>
      <c r="I45" s="27"/>
      <c r="J45" s="69"/>
      <c r="K45" s="33"/>
      <c r="L45" s="27"/>
      <c r="M45" s="27"/>
      <c r="N45" s="164"/>
      <c r="O45" s="27"/>
      <c r="P45" s="69"/>
      <c r="Q45" s="33"/>
      <c r="R45" s="27"/>
    </row>
    <row r="46" spans="1:25">
      <c r="A46" s="12"/>
      <c r="B46" s="30" t="s">
        <v>424</v>
      </c>
      <c r="C46" s="30"/>
      <c r="D46" s="30"/>
      <c r="E46" s="30"/>
      <c r="F46" s="30"/>
      <c r="G46" s="30"/>
      <c r="H46" s="30"/>
      <c r="I46" s="30"/>
      <c r="J46" s="30"/>
      <c r="K46" s="30"/>
      <c r="L46" s="30"/>
      <c r="M46" s="30"/>
      <c r="N46" s="30"/>
      <c r="O46" s="30"/>
      <c r="P46" s="30"/>
      <c r="Q46" s="30"/>
      <c r="R46" s="30"/>
      <c r="S46" s="30"/>
      <c r="T46" s="30"/>
      <c r="U46" s="30"/>
      <c r="V46" s="30"/>
      <c r="W46" s="30"/>
      <c r="X46" s="30"/>
      <c r="Y46" s="30"/>
    </row>
    <row r="47" spans="1:25">
      <c r="A47" s="12"/>
      <c r="B47" s="30" t="s">
        <v>850</v>
      </c>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12"/>
      <c r="B48" s="24"/>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2"/>
      <c r="B49" s="13"/>
      <c r="C49" s="13"/>
      <c r="D49" s="13"/>
      <c r="E49" s="13"/>
      <c r="F49" s="13"/>
      <c r="G49" s="13"/>
      <c r="H49" s="13"/>
      <c r="I49" s="13"/>
      <c r="J49" s="13"/>
      <c r="K49" s="13"/>
      <c r="L49" s="13"/>
      <c r="M49" s="13"/>
      <c r="N49" s="13"/>
      <c r="O49" s="13"/>
      <c r="P49" s="13"/>
      <c r="Q49" s="13"/>
      <c r="R49" s="13"/>
      <c r="S49" s="13"/>
      <c r="T49" s="13"/>
      <c r="U49" s="13"/>
      <c r="V49" s="13"/>
      <c r="W49" s="13"/>
      <c r="X49" s="13"/>
      <c r="Y49" s="13"/>
    </row>
    <row r="50" spans="1:25" ht="15.75" thickBot="1">
      <c r="A50" s="12"/>
      <c r="B50" s="30"/>
      <c r="C50" s="30"/>
      <c r="D50" s="30"/>
      <c r="E50" s="30"/>
      <c r="F50" s="11"/>
      <c r="G50" s="30"/>
      <c r="H50" s="30"/>
      <c r="I50" s="30"/>
      <c r="J50" s="11"/>
      <c r="K50" s="30"/>
      <c r="L50" s="30"/>
      <c r="M50" s="30"/>
      <c r="N50" s="11"/>
      <c r="O50" s="25" t="s">
        <v>851</v>
      </c>
      <c r="P50" s="25"/>
      <c r="Q50" s="25"/>
      <c r="R50" s="25"/>
      <c r="S50" s="25"/>
      <c r="T50" s="25"/>
      <c r="U50" s="25"/>
      <c r="V50" s="11"/>
      <c r="W50" s="30"/>
      <c r="X50" s="30"/>
      <c r="Y50" s="30"/>
    </row>
    <row r="51" spans="1:25" ht="15.75" thickBot="1">
      <c r="A51" s="12"/>
      <c r="B51" s="121" t="s">
        <v>251</v>
      </c>
      <c r="C51" s="25" t="s">
        <v>852</v>
      </c>
      <c r="D51" s="25"/>
      <c r="E51" s="25"/>
      <c r="F51" s="11"/>
      <c r="G51" s="25" t="s">
        <v>853</v>
      </c>
      <c r="H51" s="25"/>
      <c r="I51" s="25"/>
      <c r="J51" s="11"/>
      <c r="K51" s="25" t="s">
        <v>854</v>
      </c>
      <c r="L51" s="25"/>
      <c r="M51" s="25"/>
      <c r="N51" s="11"/>
      <c r="O51" s="129" t="s">
        <v>855</v>
      </c>
      <c r="P51" s="129"/>
      <c r="Q51" s="129"/>
      <c r="R51" s="11"/>
      <c r="S51" s="129" t="s">
        <v>856</v>
      </c>
      <c r="T51" s="129"/>
      <c r="U51" s="129"/>
      <c r="V51" s="11"/>
      <c r="W51" s="25" t="s">
        <v>857</v>
      </c>
      <c r="X51" s="25"/>
      <c r="Y51" s="25"/>
    </row>
    <row r="52" spans="1:25">
      <c r="A52" s="12"/>
      <c r="B52" s="216" t="s">
        <v>858</v>
      </c>
      <c r="C52" s="28"/>
      <c r="D52" s="28"/>
      <c r="E52" s="28"/>
      <c r="F52" s="20"/>
      <c r="G52" s="28"/>
      <c r="H52" s="28"/>
      <c r="I52" s="28"/>
      <c r="J52" s="20"/>
      <c r="K52" s="28"/>
      <c r="L52" s="28"/>
      <c r="M52" s="28"/>
      <c r="N52" s="20"/>
      <c r="O52" s="28"/>
      <c r="P52" s="28"/>
      <c r="Q52" s="28"/>
      <c r="R52" s="20"/>
      <c r="S52" s="28"/>
      <c r="T52" s="28"/>
      <c r="U52" s="28"/>
      <c r="V52" s="20"/>
      <c r="W52" s="28"/>
      <c r="X52" s="28"/>
      <c r="Y52" s="28"/>
    </row>
    <row r="53" spans="1:25">
      <c r="A53" s="12"/>
      <c r="B53" s="217" t="s">
        <v>835</v>
      </c>
      <c r="C53" s="66" t="s">
        <v>261</v>
      </c>
      <c r="D53" s="34">
        <v>695</v>
      </c>
      <c r="E53" s="30"/>
      <c r="F53" s="30"/>
      <c r="G53" s="66" t="s">
        <v>261</v>
      </c>
      <c r="H53" s="34" t="s">
        <v>246</v>
      </c>
      <c r="I53" s="30"/>
      <c r="J53" s="30"/>
      <c r="K53" s="66" t="s">
        <v>261</v>
      </c>
      <c r="L53" s="34">
        <v>695</v>
      </c>
      <c r="M53" s="30"/>
      <c r="N53" s="30"/>
      <c r="O53" s="66" t="s">
        <v>261</v>
      </c>
      <c r="P53" s="34" t="s">
        <v>246</v>
      </c>
      <c r="Q53" s="30"/>
      <c r="R53" s="30"/>
      <c r="S53" s="66" t="s">
        <v>261</v>
      </c>
      <c r="T53" s="34">
        <v>560</v>
      </c>
      <c r="U53" s="30"/>
      <c r="V53" s="30"/>
      <c r="W53" s="66" t="s">
        <v>261</v>
      </c>
      <c r="X53" s="34">
        <v>135</v>
      </c>
      <c r="Y53" s="30"/>
    </row>
    <row r="54" spans="1:25" ht="15.75" thickBot="1">
      <c r="A54" s="12"/>
      <c r="B54" s="217"/>
      <c r="C54" s="103"/>
      <c r="D54" s="35"/>
      <c r="E54" s="36"/>
      <c r="F54" s="30"/>
      <c r="G54" s="103"/>
      <c r="H54" s="35"/>
      <c r="I54" s="36"/>
      <c r="J54" s="30"/>
      <c r="K54" s="103"/>
      <c r="L54" s="35"/>
      <c r="M54" s="36"/>
      <c r="N54" s="30"/>
      <c r="O54" s="103"/>
      <c r="P54" s="35"/>
      <c r="Q54" s="36"/>
      <c r="R54" s="30"/>
      <c r="S54" s="103"/>
      <c r="T54" s="35"/>
      <c r="U54" s="36"/>
      <c r="V54" s="30"/>
      <c r="W54" s="103"/>
      <c r="X54" s="35"/>
      <c r="Y54" s="36"/>
    </row>
    <row r="55" spans="1:25">
      <c r="A55" s="12"/>
      <c r="B55" s="218" t="s">
        <v>145</v>
      </c>
      <c r="C55" s="74" t="s">
        <v>261</v>
      </c>
      <c r="D55" s="76">
        <v>695</v>
      </c>
      <c r="E55" s="28"/>
      <c r="F55" s="27"/>
      <c r="G55" s="74" t="s">
        <v>261</v>
      </c>
      <c r="H55" s="76" t="s">
        <v>246</v>
      </c>
      <c r="I55" s="28"/>
      <c r="J55" s="27"/>
      <c r="K55" s="74" t="s">
        <v>261</v>
      </c>
      <c r="L55" s="76">
        <v>695</v>
      </c>
      <c r="M55" s="28"/>
      <c r="N55" s="27"/>
      <c r="O55" s="74" t="s">
        <v>261</v>
      </c>
      <c r="P55" s="76" t="s">
        <v>246</v>
      </c>
      <c r="Q55" s="28"/>
      <c r="R55" s="27"/>
      <c r="S55" s="74" t="s">
        <v>261</v>
      </c>
      <c r="T55" s="76">
        <v>560</v>
      </c>
      <c r="U55" s="28"/>
      <c r="V55" s="27"/>
      <c r="W55" s="74" t="s">
        <v>261</v>
      </c>
      <c r="X55" s="76">
        <v>135</v>
      </c>
      <c r="Y55" s="28"/>
    </row>
    <row r="56" spans="1:25" ht="15.75" thickBot="1">
      <c r="A56" s="12"/>
      <c r="B56" s="218"/>
      <c r="C56" s="75"/>
      <c r="D56" s="77"/>
      <c r="E56" s="39"/>
      <c r="F56" s="27"/>
      <c r="G56" s="75"/>
      <c r="H56" s="77"/>
      <c r="I56" s="39"/>
      <c r="J56" s="27"/>
      <c r="K56" s="75"/>
      <c r="L56" s="77"/>
      <c r="M56" s="39"/>
      <c r="N56" s="27"/>
      <c r="O56" s="75"/>
      <c r="P56" s="77"/>
      <c r="Q56" s="39"/>
      <c r="R56" s="27"/>
      <c r="S56" s="75"/>
      <c r="T56" s="77"/>
      <c r="U56" s="39"/>
      <c r="V56" s="27"/>
      <c r="W56" s="75"/>
      <c r="X56" s="77"/>
      <c r="Y56" s="39"/>
    </row>
    <row r="57" spans="1:25" ht="15.75" thickTop="1">
      <c r="A57" s="12"/>
      <c r="B57" s="11"/>
      <c r="C57" s="79"/>
      <c r="D57" s="79"/>
      <c r="E57" s="79"/>
      <c r="F57" s="11"/>
      <c r="G57" s="79"/>
      <c r="H57" s="79"/>
      <c r="I57" s="79"/>
      <c r="J57" s="11"/>
      <c r="K57" s="79"/>
      <c r="L57" s="79"/>
      <c r="M57" s="79"/>
      <c r="N57" s="11"/>
      <c r="O57" s="79"/>
      <c r="P57" s="79"/>
      <c r="Q57" s="79"/>
      <c r="R57" s="11"/>
      <c r="S57" s="79"/>
      <c r="T57" s="79"/>
      <c r="U57" s="79"/>
      <c r="V57" s="11"/>
      <c r="W57" s="79"/>
      <c r="X57" s="79"/>
      <c r="Y57" s="79"/>
    </row>
    <row r="58" spans="1:25">
      <c r="A58" s="12"/>
      <c r="B58" s="216" t="s">
        <v>859</v>
      </c>
      <c r="C58" s="27"/>
      <c r="D58" s="27"/>
      <c r="E58" s="27"/>
      <c r="F58" s="20"/>
      <c r="G58" s="27"/>
      <c r="H58" s="27"/>
      <c r="I58" s="27"/>
      <c r="J58" s="20"/>
      <c r="K58" s="27"/>
      <c r="L58" s="27"/>
      <c r="M58" s="27"/>
      <c r="N58" s="20"/>
      <c r="O58" s="27"/>
      <c r="P58" s="27"/>
      <c r="Q58" s="27"/>
      <c r="R58" s="20"/>
      <c r="S58" s="27"/>
      <c r="T58" s="27"/>
      <c r="U58" s="27"/>
      <c r="V58" s="20"/>
      <c r="W58" s="27"/>
      <c r="X58" s="27"/>
      <c r="Y58" s="27"/>
    </row>
    <row r="59" spans="1:25">
      <c r="A59" s="12"/>
      <c r="B59" s="217" t="s">
        <v>835</v>
      </c>
      <c r="C59" s="66" t="s">
        <v>261</v>
      </c>
      <c r="D59" s="34" t="s">
        <v>246</v>
      </c>
      <c r="E59" s="30"/>
      <c r="F59" s="30"/>
      <c r="G59" s="66" t="s">
        <v>261</v>
      </c>
      <c r="H59" s="34" t="s">
        <v>246</v>
      </c>
      <c r="I59" s="30"/>
      <c r="J59" s="30"/>
      <c r="K59" s="66" t="s">
        <v>261</v>
      </c>
      <c r="L59" s="34" t="s">
        <v>246</v>
      </c>
      <c r="M59" s="30"/>
      <c r="N59" s="30"/>
      <c r="O59" s="66" t="s">
        <v>261</v>
      </c>
      <c r="P59" s="34" t="s">
        <v>246</v>
      </c>
      <c r="Q59" s="30"/>
      <c r="R59" s="30"/>
      <c r="S59" s="66" t="s">
        <v>261</v>
      </c>
      <c r="T59" s="34" t="s">
        <v>246</v>
      </c>
      <c r="U59" s="30"/>
      <c r="V59" s="30"/>
      <c r="W59" s="66" t="s">
        <v>261</v>
      </c>
      <c r="X59" s="34" t="s">
        <v>246</v>
      </c>
      <c r="Y59" s="30"/>
    </row>
    <row r="60" spans="1:25" ht="15.75" thickBot="1">
      <c r="A60" s="12"/>
      <c r="B60" s="217"/>
      <c r="C60" s="103"/>
      <c r="D60" s="35"/>
      <c r="E60" s="36"/>
      <c r="F60" s="30"/>
      <c r="G60" s="103"/>
      <c r="H60" s="35"/>
      <c r="I60" s="36"/>
      <c r="J60" s="30"/>
      <c r="K60" s="103"/>
      <c r="L60" s="35"/>
      <c r="M60" s="36"/>
      <c r="N60" s="30"/>
      <c r="O60" s="103"/>
      <c r="P60" s="35"/>
      <c r="Q60" s="36"/>
      <c r="R60" s="30"/>
      <c r="S60" s="103"/>
      <c r="T60" s="35"/>
      <c r="U60" s="36"/>
      <c r="V60" s="30"/>
      <c r="W60" s="103"/>
      <c r="X60" s="35"/>
      <c r="Y60" s="36"/>
    </row>
    <row r="61" spans="1:25">
      <c r="A61" s="12"/>
      <c r="B61" s="218" t="s">
        <v>145</v>
      </c>
      <c r="C61" s="74" t="s">
        <v>261</v>
      </c>
      <c r="D61" s="76" t="s">
        <v>246</v>
      </c>
      <c r="E61" s="28"/>
      <c r="F61" s="27"/>
      <c r="G61" s="74" t="s">
        <v>261</v>
      </c>
      <c r="H61" s="76" t="s">
        <v>246</v>
      </c>
      <c r="I61" s="28"/>
      <c r="J61" s="27"/>
      <c r="K61" s="74" t="s">
        <v>261</v>
      </c>
      <c r="L61" s="76" t="s">
        <v>246</v>
      </c>
      <c r="M61" s="28"/>
      <c r="N61" s="27"/>
      <c r="O61" s="74" t="s">
        <v>261</v>
      </c>
      <c r="P61" s="76" t="s">
        <v>246</v>
      </c>
      <c r="Q61" s="28"/>
      <c r="R61" s="27"/>
      <c r="S61" s="74" t="s">
        <v>261</v>
      </c>
      <c r="T61" s="76" t="s">
        <v>246</v>
      </c>
      <c r="U61" s="28"/>
      <c r="V61" s="27"/>
      <c r="W61" s="74" t="s">
        <v>261</v>
      </c>
      <c r="X61" s="76" t="s">
        <v>246</v>
      </c>
      <c r="Y61" s="28"/>
    </row>
    <row r="62" spans="1:25" ht="15.75" thickBot="1">
      <c r="A62" s="12"/>
      <c r="B62" s="218"/>
      <c r="C62" s="75"/>
      <c r="D62" s="77"/>
      <c r="E62" s="39"/>
      <c r="F62" s="27"/>
      <c r="G62" s="75"/>
      <c r="H62" s="77"/>
      <c r="I62" s="39"/>
      <c r="J62" s="27"/>
      <c r="K62" s="75"/>
      <c r="L62" s="77"/>
      <c r="M62" s="39"/>
      <c r="N62" s="27"/>
      <c r="O62" s="75"/>
      <c r="P62" s="77"/>
      <c r="Q62" s="39"/>
      <c r="R62" s="27"/>
      <c r="S62" s="75"/>
      <c r="T62" s="77"/>
      <c r="U62" s="39"/>
      <c r="V62" s="27"/>
      <c r="W62" s="75"/>
      <c r="X62" s="77"/>
      <c r="Y62" s="39"/>
    </row>
    <row r="63" spans="1:25" ht="15.75" thickTop="1">
      <c r="A63" s="12"/>
      <c r="B63" s="44"/>
      <c r="C63" s="44"/>
      <c r="D63" s="44"/>
      <c r="E63" s="44"/>
      <c r="F63" s="44"/>
      <c r="G63" s="44"/>
      <c r="H63" s="44"/>
      <c r="I63" s="44"/>
      <c r="J63" s="44"/>
      <c r="K63" s="44"/>
      <c r="L63" s="44"/>
      <c r="M63" s="44"/>
      <c r="N63" s="44"/>
      <c r="O63" s="44"/>
      <c r="P63" s="44"/>
      <c r="Q63" s="44"/>
      <c r="R63" s="44"/>
      <c r="S63" s="44"/>
      <c r="T63" s="44"/>
      <c r="U63" s="44"/>
      <c r="V63" s="44"/>
      <c r="W63" s="44"/>
      <c r="X63" s="44"/>
      <c r="Y63" s="44"/>
    </row>
    <row r="64" spans="1:25">
      <c r="A64" s="12"/>
      <c r="B64" s="30" t="s">
        <v>860</v>
      </c>
      <c r="C64" s="30"/>
      <c r="D64" s="30"/>
      <c r="E64" s="30"/>
      <c r="F64" s="30"/>
      <c r="G64" s="30"/>
      <c r="H64" s="30"/>
      <c r="I64" s="30"/>
      <c r="J64" s="30"/>
      <c r="K64" s="30"/>
      <c r="L64" s="30"/>
      <c r="M64" s="30"/>
      <c r="N64" s="30"/>
      <c r="O64" s="30"/>
      <c r="P64" s="30"/>
      <c r="Q64" s="30"/>
      <c r="R64" s="30"/>
      <c r="S64" s="30"/>
      <c r="T64" s="30"/>
      <c r="U64" s="30"/>
      <c r="V64" s="30"/>
      <c r="W64" s="30"/>
      <c r="X64" s="30"/>
      <c r="Y64" s="30"/>
    </row>
    <row r="65" spans="1:25">
      <c r="A65" s="12"/>
      <c r="B65" s="30" t="s">
        <v>861</v>
      </c>
      <c r="C65" s="30"/>
      <c r="D65" s="30"/>
      <c r="E65" s="30"/>
      <c r="F65" s="30"/>
      <c r="G65" s="30"/>
      <c r="H65" s="30"/>
      <c r="I65" s="30"/>
      <c r="J65" s="30"/>
      <c r="K65" s="30"/>
      <c r="L65" s="30"/>
      <c r="M65" s="30"/>
      <c r="N65" s="30"/>
      <c r="O65" s="30"/>
      <c r="P65" s="30"/>
      <c r="Q65" s="30"/>
      <c r="R65" s="30"/>
      <c r="S65" s="30"/>
      <c r="T65" s="30"/>
      <c r="U65" s="30"/>
      <c r="V65" s="30"/>
      <c r="W65" s="30"/>
      <c r="X65" s="30"/>
      <c r="Y65" s="30"/>
    </row>
  </sheetData>
  <mergeCells count="334">
    <mergeCell ref="B64:Y64"/>
    <mergeCell ref="B65:Y65"/>
    <mergeCell ref="B9:Y9"/>
    <mergeCell ref="B10:Y10"/>
    <mergeCell ref="B39:Y39"/>
    <mergeCell ref="B46:Y46"/>
    <mergeCell ref="B47:Y47"/>
    <mergeCell ref="B63:Y63"/>
    <mergeCell ref="A1:A2"/>
    <mergeCell ref="B1:Y1"/>
    <mergeCell ref="B2:Y2"/>
    <mergeCell ref="B3:Y3"/>
    <mergeCell ref="A4:A65"/>
    <mergeCell ref="B4:Y4"/>
    <mergeCell ref="B5:Y5"/>
    <mergeCell ref="B6:Y6"/>
    <mergeCell ref="B7:Y7"/>
    <mergeCell ref="B8:Y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1:Y51"/>
    <mergeCell ref="C52:E52"/>
    <mergeCell ref="G52:I52"/>
    <mergeCell ref="K52:M52"/>
    <mergeCell ref="O52:Q52"/>
    <mergeCell ref="S52:U52"/>
    <mergeCell ref="W52:Y52"/>
    <mergeCell ref="B50:E50"/>
    <mergeCell ref="G50:I50"/>
    <mergeCell ref="K50:M50"/>
    <mergeCell ref="O50:U50"/>
    <mergeCell ref="W50:Y50"/>
    <mergeCell ref="C51:E51"/>
    <mergeCell ref="G51:I51"/>
    <mergeCell ref="K51:M51"/>
    <mergeCell ref="O51:Q51"/>
    <mergeCell ref="S51:U51"/>
    <mergeCell ref="N44:N45"/>
    <mergeCell ref="O44:O45"/>
    <mergeCell ref="P44:P45"/>
    <mergeCell ref="Q44:Q45"/>
    <mergeCell ref="R44:R45"/>
    <mergeCell ref="B48:Y48"/>
    <mergeCell ref="H44:H45"/>
    <mergeCell ref="I44:I45"/>
    <mergeCell ref="J44:J45"/>
    <mergeCell ref="K44:K45"/>
    <mergeCell ref="L44:L45"/>
    <mergeCell ref="M44:M45"/>
    <mergeCell ref="B44:B45"/>
    <mergeCell ref="C44:C45"/>
    <mergeCell ref="D44:D45"/>
    <mergeCell ref="E44:E45"/>
    <mergeCell ref="F44:F45"/>
    <mergeCell ref="G44:G45"/>
    <mergeCell ref="T37:T38"/>
    <mergeCell ref="B40:R40"/>
    <mergeCell ref="D42:F42"/>
    <mergeCell ref="J42:L42"/>
    <mergeCell ref="P42:R42"/>
    <mergeCell ref="D43:F43"/>
    <mergeCell ref="J43:L43"/>
    <mergeCell ref="P43:R4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S35"/>
    <mergeCell ref="T34:T35"/>
    <mergeCell ref="F36:H36"/>
    <mergeCell ref="J36:L36"/>
    <mergeCell ref="N36:P36"/>
    <mergeCell ref="R36:T36"/>
    <mergeCell ref="I34:I35"/>
    <mergeCell ref="J34:K35"/>
    <mergeCell ref="L34:L35"/>
    <mergeCell ref="M34:M35"/>
    <mergeCell ref="N34:O35"/>
    <mergeCell ref="P34:P35"/>
    <mergeCell ref="B34:B35"/>
    <mergeCell ref="C34:C35"/>
    <mergeCell ref="D34:D35"/>
    <mergeCell ref="E34:E35"/>
    <mergeCell ref="F34:G35"/>
    <mergeCell ref="H34:H35"/>
    <mergeCell ref="T30:T31"/>
    <mergeCell ref="F32:H32"/>
    <mergeCell ref="J32:L32"/>
    <mergeCell ref="N32:P32"/>
    <mergeCell ref="R32:T32"/>
    <mergeCell ref="F33:H33"/>
    <mergeCell ref="J33:L33"/>
    <mergeCell ref="N33:P33"/>
    <mergeCell ref="R33:T33"/>
    <mergeCell ref="N30:N31"/>
    <mergeCell ref="O30:O31"/>
    <mergeCell ref="P30:P31"/>
    <mergeCell ref="Q30:Q31"/>
    <mergeCell ref="R30:R31"/>
    <mergeCell ref="S30:S31"/>
    <mergeCell ref="H30:H31"/>
    <mergeCell ref="I30:I31"/>
    <mergeCell ref="J30:J31"/>
    <mergeCell ref="K30:K31"/>
    <mergeCell ref="L30:L31"/>
    <mergeCell ref="M30:M31"/>
    <mergeCell ref="F29:H29"/>
    <mergeCell ref="J29:L29"/>
    <mergeCell ref="N29:P29"/>
    <mergeCell ref="R29:T29"/>
    <mergeCell ref="B30:B31"/>
    <mergeCell ref="C30:C31"/>
    <mergeCell ref="D30:D31"/>
    <mergeCell ref="E30:E31"/>
    <mergeCell ref="F30:F31"/>
    <mergeCell ref="G30:G31"/>
    <mergeCell ref="T25:T26"/>
    <mergeCell ref="F27:H27"/>
    <mergeCell ref="J27:L27"/>
    <mergeCell ref="N27:P27"/>
    <mergeCell ref="R27:T27"/>
    <mergeCell ref="F28:H28"/>
    <mergeCell ref="J28:L28"/>
    <mergeCell ref="N28:P28"/>
    <mergeCell ref="R28:T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2:Q23"/>
    <mergeCell ref="R22:S23"/>
    <mergeCell ref="T22:T23"/>
    <mergeCell ref="F24:H24"/>
    <mergeCell ref="J24:L24"/>
    <mergeCell ref="N24:P24"/>
    <mergeCell ref="R24:T24"/>
    <mergeCell ref="I22:I23"/>
    <mergeCell ref="J22:K23"/>
    <mergeCell ref="L22:L23"/>
    <mergeCell ref="M22:M23"/>
    <mergeCell ref="N22:O23"/>
    <mergeCell ref="P22:P23"/>
    <mergeCell ref="B22:B23"/>
    <mergeCell ref="C22:C23"/>
    <mergeCell ref="D22:D23"/>
    <mergeCell ref="E22:E23"/>
    <mergeCell ref="F22:G23"/>
    <mergeCell ref="H22:H23"/>
    <mergeCell ref="T18:T19"/>
    <mergeCell ref="F20:H20"/>
    <mergeCell ref="J20:L20"/>
    <mergeCell ref="N20:P20"/>
    <mergeCell ref="R20:T20"/>
    <mergeCell ref="F21:H21"/>
    <mergeCell ref="J21:L21"/>
    <mergeCell ref="N21:P21"/>
    <mergeCell ref="R21:T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F16:H16"/>
    <mergeCell ref="J16:L16"/>
    <mergeCell ref="N16:P16"/>
    <mergeCell ref="R16:T16"/>
    <mergeCell ref="F17:H17"/>
    <mergeCell ref="J17:L17"/>
    <mergeCell ref="N17:P17"/>
    <mergeCell ref="R17:T17"/>
    <mergeCell ref="J15:L15"/>
    <mergeCell ref="M14:M15"/>
    <mergeCell ref="N14:P15"/>
    <mergeCell ref="Q14:Q15"/>
    <mergeCell ref="R14:T14"/>
    <mergeCell ref="R15:T15"/>
    <mergeCell ref="B11:T11"/>
    <mergeCell ref="F13:L13"/>
    <mergeCell ref="N13:T13"/>
    <mergeCell ref="B14:B15"/>
    <mergeCell ref="C14:C15"/>
    <mergeCell ref="D14:D15"/>
    <mergeCell ref="E14:E15"/>
    <mergeCell ref="F14:H15"/>
    <mergeCell ref="I14:I15"/>
    <mergeCell ref="J14:L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862</v>
      </c>
      <c r="B1" s="1" t="s">
        <v>1</v>
      </c>
    </row>
    <row r="2" spans="1:2">
      <c r="A2" s="7"/>
      <c r="B2" s="1" t="s">
        <v>2</v>
      </c>
    </row>
    <row r="3" spans="1:2">
      <c r="A3" s="3" t="s">
        <v>215</v>
      </c>
      <c r="B3" s="4"/>
    </row>
    <row r="4" spans="1:2" ht="357.75">
      <c r="A4" s="12" t="s">
        <v>216</v>
      </c>
      <c r="B4" s="11" t="s">
        <v>217</v>
      </c>
    </row>
    <row r="5" spans="1:2" ht="294">
      <c r="A5" s="12"/>
      <c r="B5" s="11" t="s">
        <v>218</v>
      </c>
    </row>
    <row r="6" spans="1:2" ht="39">
      <c r="A6" s="12"/>
      <c r="B6" s="11" t="s">
        <v>219</v>
      </c>
    </row>
    <row r="7" spans="1:2" ht="306.75">
      <c r="A7" s="2" t="s">
        <v>863</v>
      </c>
      <c r="B7" s="11" t="s">
        <v>221</v>
      </c>
    </row>
    <row r="8" spans="1:2" ht="306.75">
      <c r="A8" s="12" t="s">
        <v>222</v>
      </c>
      <c r="B8" s="11" t="s">
        <v>223</v>
      </c>
    </row>
    <row r="9" spans="1:2" ht="409.6">
      <c r="A9" s="12"/>
      <c r="B9" s="11" t="s">
        <v>224</v>
      </c>
    </row>
    <row r="10" spans="1:2" ht="268.5">
      <c r="A10" s="12"/>
      <c r="B10" s="11" t="s">
        <v>225</v>
      </c>
    </row>
    <row r="11" spans="1:2" ht="383.25">
      <c r="A11" s="12"/>
      <c r="B11" s="11" t="s">
        <v>226</v>
      </c>
    </row>
    <row r="12" spans="1:2" ht="268.5">
      <c r="A12" s="12"/>
      <c r="B12" s="11" t="s">
        <v>227</v>
      </c>
    </row>
    <row r="13" spans="1:2" ht="281.25">
      <c r="A13" s="12"/>
      <c r="B13" s="11" t="s">
        <v>228</v>
      </c>
    </row>
    <row r="14" spans="1:2" ht="396">
      <c r="A14" s="12"/>
      <c r="B14" s="11" t="s">
        <v>229</v>
      </c>
    </row>
    <row r="15" spans="1:2" ht="166.5">
      <c r="A15" s="12"/>
      <c r="B15" s="11" t="s">
        <v>230</v>
      </c>
    </row>
    <row r="16" spans="1:2" ht="357.75">
      <c r="A16" s="12"/>
      <c r="B16" s="11" t="s">
        <v>231</v>
      </c>
    </row>
  </sheetData>
  <mergeCells count="3">
    <mergeCell ref="A1:A2"/>
    <mergeCell ref="A4:A6"/>
    <mergeCell ref="A8: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13.5703125" customWidth="1"/>
    <col min="4" max="4" width="9.7109375" customWidth="1"/>
    <col min="5" max="6" width="13.5703125" customWidth="1"/>
    <col min="7" max="7" width="9.7109375" customWidth="1"/>
    <col min="8" max="8" width="13.5703125" customWidth="1"/>
  </cols>
  <sheetData>
    <row r="1" spans="1:8" ht="15" customHeight="1">
      <c r="A1" s="7" t="s">
        <v>864</v>
      </c>
      <c r="B1" s="7" t="s">
        <v>1</v>
      </c>
      <c r="C1" s="7"/>
      <c r="D1" s="7"/>
      <c r="E1" s="7"/>
      <c r="F1" s="7"/>
      <c r="G1" s="7"/>
      <c r="H1" s="7"/>
    </row>
    <row r="2" spans="1:8" ht="15" customHeight="1">
      <c r="A2" s="7"/>
      <c r="B2" s="7" t="s">
        <v>2</v>
      </c>
      <c r="C2" s="7"/>
      <c r="D2" s="7"/>
      <c r="E2" s="7"/>
      <c r="F2" s="7"/>
      <c r="G2" s="7"/>
      <c r="H2" s="7"/>
    </row>
    <row r="3" spans="1:8">
      <c r="A3" s="3" t="s">
        <v>233</v>
      </c>
      <c r="B3" s="44"/>
      <c r="C3" s="44"/>
      <c r="D3" s="44"/>
      <c r="E3" s="44"/>
      <c r="F3" s="44"/>
      <c r="G3" s="44"/>
      <c r="H3" s="44"/>
    </row>
    <row r="4" spans="1:8">
      <c r="A4" s="12" t="s">
        <v>865</v>
      </c>
      <c r="B4" s="30" t="s">
        <v>866</v>
      </c>
      <c r="C4" s="30"/>
      <c r="D4" s="30"/>
      <c r="E4" s="30"/>
      <c r="F4" s="30"/>
      <c r="G4" s="30"/>
      <c r="H4" s="30"/>
    </row>
    <row r="5" spans="1:8">
      <c r="A5" s="12"/>
      <c r="B5" s="24"/>
      <c r="C5" s="24"/>
      <c r="D5" s="24"/>
      <c r="E5" s="24"/>
      <c r="F5" s="24"/>
      <c r="G5" s="24"/>
      <c r="H5" s="24"/>
    </row>
    <row r="6" spans="1:8">
      <c r="A6" s="12"/>
      <c r="B6" s="13"/>
      <c r="C6" s="13"/>
      <c r="D6" s="13"/>
      <c r="E6" s="13"/>
      <c r="F6" s="13"/>
      <c r="G6" s="13"/>
      <c r="H6" s="13"/>
    </row>
    <row r="7" spans="1:8" ht="15.75" thickBot="1">
      <c r="A7" s="12"/>
      <c r="B7" s="14" t="s">
        <v>235</v>
      </c>
      <c r="C7" s="11"/>
      <c r="D7" s="25" t="s">
        <v>236</v>
      </c>
      <c r="E7" s="25"/>
      <c r="F7" s="25"/>
      <c r="G7" s="25"/>
      <c r="H7" s="25"/>
    </row>
    <row r="8" spans="1:8" ht="15.75" thickBot="1">
      <c r="A8" s="12"/>
      <c r="B8" s="17"/>
      <c r="C8" s="11"/>
      <c r="D8" s="26">
        <v>42094</v>
      </c>
      <c r="E8" s="26"/>
      <c r="F8" s="18"/>
      <c r="G8" s="26">
        <v>41729</v>
      </c>
      <c r="H8" s="26"/>
    </row>
    <row r="9" spans="1:8" ht="25.5">
      <c r="A9" s="12"/>
      <c r="B9" s="19" t="s">
        <v>237</v>
      </c>
      <c r="C9" s="20"/>
      <c r="D9" s="28"/>
      <c r="E9" s="28"/>
      <c r="F9" s="20"/>
      <c r="G9" s="28"/>
      <c r="H9" s="28"/>
    </row>
    <row r="10" spans="1:8">
      <c r="A10" s="12"/>
      <c r="B10" s="29" t="s">
        <v>238</v>
      </c>
      <c r="C10" s="30"/>
      <c r="D10" s="31">
        <v>46294</v>
      </c>
      <c r="E10" s="30"/>
      <c r="F10" s="30"/>
      <c r="G10" s="31">
        <v>50518</v>
      </c>
      <c r="H10" s="30"/>
    </row>
    <row r="11" spans="1:8">
      <c r="A11" s="12"/>
      <c r="B11" s="29"/>
      <c r="C11" s="30"/>
      <c r="D11" s="31"/>
      <c r="E11" s="30"/>
      <c r="F11" s="30"/>
      <c r="G11" s="31"/>
      <c r="H11" s="30"/>
    </row>
    <row r="12" spans="1:8">
      <c r="A12" s="12"/>
      <c r="B12" s="32" t="s">
        <v>239</v>
      </c>
      <c r="C12" s="27"/>
      <c r="D12" s="33">
        <v>676</v>
      </c>
      <c r="E12" s="27"/>
      <c r="F12" s="27"/>
      <c r="G12" s="33">
        <v>970</v>
      </c>
      <c r="H12" s="27"/>
    </row>
    <row r="13" spans="1:8">
      <c r="A13" s="12"/>
      <c r="B13" s="32"/>
      <c r="C13" s="27"/>
      <c r="D13" s="33"/>
      <c r="E13" s="27"/>
      <c r="F13" s="27"/>
      <c r="G13" s="33"/>
      <c r="H13" s="27"/>
    </row>
    <row r="14" spans="1:8">
      <c r="A14" s="12"/>
      <c r="B14" s="29" t="s">
        <v>240</v>
      </c>
      <c r="C14" s="30"/>
      <c r="D14" s="34">
        <v>662</v>
      </c>
      <c r="E14" s="30"/>
      <c r="F14" s="30"/>
      <c r="G14" s="34">
        <v>444</v>
      </c>
      <c r="H14" s="30"/>
    </row>
    <row r="15" spans="1:8" ht="15.75" thickBot="1">
      <c r="A15" s="12"/>
      <c r="B15" s="29"/>
      <c r="C15" s="30"/>
      <c r="D15" s="35"/>
      <c r="E15" s="36"/>
      <c r="F15" s="30"/>
      <c r="G15" s="35"/>
      <c r="H15" s="36"/>
    </row>
    <row r="16" spans="1:8">
      <c r="A16" s="12"/>
      <c r="B16" s="32" t="s">
        <v>241</v>
      </c>
      <c r="C16" s="27"/>
      <c r="D16" s="37">
        <v>47632</v>
      </c>
      <c r="E16" s="28"/>
      <c r="F16" s="27"/>
      <c r="G16" s="37">
        <v>51932</v>
      </c>
      <c r="H16" s="28"/>
    </row>
    <row r="17" spans="1:8" ht="15.75" thickBot="1">
      <c r="A17" s="12"/>
      <c r="B17" s="32"/>
      <c r="C17" s="27"/>
      <c r="D17" s="38"/>
      <c r="E17" s="39"/>
      <c r="F17" s="27"/>
      <c r="G17" s="38"/>
      <c r="H17" s="39"/>
    </row>
    <row r="18" spans="1:8" ht="25.5" customHeight="1" thickTop="1">
      <c r="A18" s="12" t="s">
        <v>867</v>
      </c>
      <c r="B18" s="30" t="s">
        <v>243</v>
      </c>
      <c r="C18" s="30"/>
      <c r="D18" s="30"/>
      <c r="E18" s="30"/>
      <c r="F18" s="30"/>
      <c r="G18" s="30"/>
      <c r="H18" s="30"/>
    </row>
    <row r="19" spans="1:8">
      <c r="A19" s="12"/>
      <c r="B19" s="46"/>
      <c r="C19" s="46"/>
      <c r="D19" s="46"/>
      <c r="E19" s="46"/>
      <c r="F19" s="46"/>
      <c r="G19" s="46"/>
      <c r="H19" s="46"/>
    </row>
    <row r="20" spans="1:8">
      <c r="A20" s="12"/>
      <c r="B20" s="24"/>
      <c r="C20" s="24"/>
      <c r="D20" s="24"/>
      <c r="E20" s="24"/>
      <c r="F20" s="24"/>
      <c r="G20" s="24"/>
      <c r="H20" s="24"/>
    </row>
    <row r="21" spans="1:8">
      <c r="A21" s="12"/>
      <c r="B21" s="13"/>
      <c r="C21" s="13"/>
      <c r="D21" s="13"/>
      <c r="E21" s="13"/>
      <c r="F21" s="13"/>
      <c r="G21" s="13"/>
      <c r="H21" s="13"/>
    </row>
    <row r="22" spans="1:8" ht="15.75" thickBot="1">
      <c r="A22" s="12"/>
      <c r="B22" s="14" t="s">
        <v>235</v>
      </c>
      <c r="C22" s="11"/>
      <c r="D22" s="25" t="s">
        <v>236</v>
      </c>
      <c r="E22" s="25"/>
      <c r="F22" s="25"/>
      <c r="G22" s="25"/>
      <c r="H22" s="25"/>
    </row>
    <row r="23" spans="1:8" ht="15.75" thickBot="1">
      <c r="A23" s="12"/>
      <c r="B23" s="17"/>
      <c r="C23" s="11"/>
      <c r="D23" s="26">
        <v>42094</v>
      </c>
      <c r="E23" s="26"/>
      <c r="F23" s="18"/>
      <c r="G23" s="26">
        <v>41729</v>
      </c>
      <c r="H23" s="26"/>
    </row>
    <row r="24" spans="1:8">
      <c r="A24" s="12"/>
      <c r="B24" s="41" t="s">
        <v>244</v>
      </c>
      <c r="C24" s="27"/>
      <c r="D24" s="42">
        <v>10</v>
      </c>
      <c r="E24" s="28"/>
      <c r="F24" s="27"/>
      <c r="G24" s="42">
        <v>15</v>
      </c>
      <c r="H24" s="28"/>
    </row>
    <row r="25" spans="1:8">
      <c r="A25" s="12"/>
      <c r="B25" s="41"/>
      <c r="C25" s="27"/>
      <c r="D25" s="33"/>
      <c r="E25" s="27"/>
      <c r="F25" s="27"/>
      <c r="G25" s="33"/>
      <c r="H25" s="27"/>
    </row>
    <row r="26" spans="1:8">
      <c r="A26" s="12"/>
      <c r="B26" s="43" t="s">
        <v>245</v>
      </c>
      <c r="C26" s="30"/>
      <c r="D26" s="34" t="s">
        <v>246</v>
      </c>
      <c r="E26" s="30"/>
      <c r="F26" s="30"/>
      <c r="G26" s="34" t="s">
        <v>246</v>
      </c>
      <c r="H26" s="30"/>
    </row>
    <row r="27" spans="1:8">
      <c r="A27" s="12"/>
      <c r="B27" s="43"/>
      <c r="C27" s="30"/>
      <c r="D27" s="34"/>
      <c r="E27" s="30"/>
      <c r="F27" s="30"/>
      <c r="G27" s="34"/>
      <c r="H27" s="30"/>
    </row>
  </sheetData>
  <mergeCells count="61">
    <mergeCell ref="A18:A27"/>
    <mergeCell ref="B18:H18"/>
    <mergeCell ref="B19:H19"/>
    <mergeCell ref="A1:A2"/>
    <mergeCell ref="B1:H1"/>
    <mergeCell ref="B2:H2"/>
    <mergeCell ref="B3:H3"/>
    <mergeCell ref="A4:A17"/>
    <mergeCell ref="B4:H4"/>
    <mergeCell ref="H24:H25"/>
    <mergeCell ref="B26:B27"/>
    <mergeCell ref="C26:C27"/>
    <mergeCell ref="D26:D27"/>
    <mergeCell ref="E26:E27"/>
    <mergeCell ref="F26:F27"/>
    <mergeCell ref="G26:G27"/>
    <mergeCell ref="H26:H27"/>
    <mergeCell ref="B20:H20"/>
    <mergeCell ref="D22:H22"/>
    <mergeCell ref="D23:E23"/>
    <mergeCell ref="G23:H23"/>
    <mergeCell ref="B24:B25"/>
    <mergeCell ref="C24:C25"/>
    <mergeCell ref="D24:D25"/>
    <mergeCell ref="E24:E25"/>
    <mergeCell ref="F24:F25"/>
    <mergeCell ref="G24:G2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cols>
    <col min="1" max="2" width="36.5703125" bestFit="1" customWidth="1"/>
    <col min="3" max="3" width="13.7109375" customWidth="1"/>
    <col min="4" max="4" width="3" customWidth="1"/>
    <col min="5" max="5" width="11.42578125" customWidth="1"/>
    <col min="6" max="7" width="13.7109375" customWidth="1"/>
    <col min="8" max="8" width="3" customWidth="1"/>
    <col min="9" max="9" width="11.42578125" customWidth="1"/>
    <col min="10" max="11" width="13.7109375" customWidth="1"/>
    <col min="12" max="12" width="7.42578125" customWidth="1"/>
    <col min="13" max="13" width="9.85546875" customWidth="1"/>
    <col min="14" max="15" width="13.7109375" customWidth="1"/>
    <col min="16" max="16" width="3" customWidth="1"/>
    <col min="17" max="17" width="11.42578125" customWidth="1"/>
    <col min="18" max="19" width="13.7109375" customWidth="1"/>
    <col min="20" max="20" width="3" customWidth="1"/>
    <col min="21" max="21" width="11.42578125" customWidth="1"/>
    <col min="22" max="23" width="13.7109375" customWidth="1"/>
    <col min="24" max="24" width="3" customWidth="1"/>
    <col min="25" max="25" width="8.28515625" customWidth="1"/>
    <col min="26" max="26" width="13.7109375" customWidth="1"/>
  </cols>
  <sheetData>
    <row r="1" spans="1:26" ht="15" customHeight="1">
      <c r="A1" s="7" t="s">
        <v>8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8</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2" t="s">
        <v>869</v>
      </c>
      <c r="B4" s="30" t="s">
        <v>250</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24"/>
      <c r="C6" s="24"/>
      <c r="D6" s="24"/>
      <c r="E6" s="24"/>
      <c r="F6" s="24"/>
      <c r="G6" s="24"/>
      <c r="H6" s="24"/>
      <c r="I6" s="24"/>
      <c r="J6" s="24"/>
      <c r="K6" s="24"/>
      <c r="L6" s="24"/>
      <c r="M6" s="24"/>
      <c r="N6" s="24"/>
      <c r="O6" s="24"/>
      <c r="P6" s="24"/>
      <c r="Q6" s="24"/>
      <c r="R6" s="24"/>
    </row>
    <row r="7" spans="1:26">
      <c r="A7" s="12"/>
      <c r="B7" s="13"/>
      <c r="C7" s="13"/>
      <c r="D7" s="13"/>
      <c r="E7" s="13"/>
      <c r="F7" s="13"/>
      <c r="G7" s="13"/>
      <c r="H7" s="13"/>
      <c r="I7" s="13"/>
      <c r="J7" s="13"/>
      <c r="K7" s="13"/>
      <c r="L7" s="13"/>
      <c r="M7" s="13"/>
      <c r="N7" s="13"/>
      <c r="O7" s="13"/>
      <c r="P7" s="13"/>
      <c r="Q7" s="13"/>
      <c r="R7" s="13"/>
    </row>
    <row r="8" spans="1:26">
      <c r="A8" s="12"/>
      <c r="B8" s="55" t="s">
        <v>251</v>
      </c>
      <c r="C8" s="56"/>
      <c r="D8" s="57">
        <v>42094</v>
      </c>
      <c r="E8" s="57"/>
      <c r="F8" s="57"/>
      <c r="G8" s="57"/>
      <c r="H8" s="57"/>
      <c r="I8" s="57"/>
      <c r="J8" s="57"/>
      <c r="K8" s="57"/>
      <c r="L8" s="57"/>
      <c r="M8" s="57"/>
      <c r="N8" s="57"/>
      <c r="O8" s="57"/>
      <c r="P8" s="57"/>
      <c r="Q8" s="57"/>
      <c r="R8" s="57"/>
    </row>
    <row r="9" spans="1:26" ht="15.75" thickBot="1">
      <c r="A9" s="12"/>
      <c r="B9" s="55"/>
      <c r="C9" s="56"/>
      <c r="D9" s="58"/>
      <c r="E9" s="58"/>
      <c r="F9" s="58"/>
      <c r="G9" s="58"/>
      <c r="H9" s="58"/>
      <c r="I9" s="58"/>
      <c r="J9" s="58"/>
      <c r="K9" s="58"/>
      <c r="L9" s="58"/>
      <c r="M9" s="58"/>
      <c r="N9" s="58"/>
      <c r="O9" s="58"/>
      <c r="P9" s="58"/>
      <c r="Q9" s="58"/>
      <c r="R9" s="58"/>
    </row>
    <row r="10" spans="1:26">
      <c r="A10" s="12"/>
      <c r="B10" s="59"/>
      <c r="C10" s="56"/>
      <c r="D10" s="61" t="s">
        <v>252</v>
      </c>
      <c r="E10" s="61"/>
      <c r="F10" s="61"/>
      <c r="G10" s="62"/>
      <c r="H10" s="61" t="s">
        <v>254</v>
      </c>
      <c r="I10" s="61"/>
      <c r="J10" s="61"/>
      <c r="K10" s="62"/>
      <c r="L10" s="61" t="s">
        <v>254</v>
      </c>
      <c r="M10" s="61"/>
      <c r="N10" s="61"/>
      <c r="O10" s="62"/>
      <c r="P10" s="61" t="s">
        <v>257</v>
      </c>
      <c r="Q10" s="61"/>
      <c r="R10" s="61"/>
    </row>
    <row r="11" spans="1:26" ht="15.75" thickBot="1">
      <c r="A11" s="12"/>
      <c r="B11" s="59"/>
      <c r="C11" s="56"/>
      <c r="D11" s="25" t="s">
        <v>253</v>
      </c>
      <c r="E11" s="25"/>
      <c r="F11" s="25"/>
      <c r="G11" s="56"/>
      <c r="H11" s="25" t="s">
        <v>255</v>
      </c>
      <c r="I11" s="25"/>
      <c r="J11" s="25"/>
      <c r="K11" s="56"/>
      <c r="L11" s="25" t="s">
        <v>256</v>
      </c>
      <c r="M11" s="25"/>
      <c r="N11" s="25"/>
      <c r="O11" s="56"/>
      <c r="P11" s="25" t="s">
        <v>258</v>
      </c>
      <c r="Q11" s="25"/>
      <c r="R11" s="25"/>
    </row>
    <row r="12" spans="1:26">
      <c r="A12" s="12"/>
      <c r="B12" s="63" t="s">
        <v>259</v>
      </c>
      <c r="C12" s="64"/>
      <c r="D12" s="28"/>
      <c r="E12" s="28"/>
      <c r="F12" s="28"/>
      <c r="G12" s="27"/>
      <c r="H12" s="28"/>
      <c r="I12" s="28"/>
      <c r="J12" s="28"/>
      <c r="K12" s="27"/>
      <c r="L12" s="28"/>
      <c r="M12" s="28"/>
      <c r="N12" s="28"/>
      <c r="O12" s="27"/>
      <c r="P12" s="28"/>
      <c r="Q12" s="28"/>
      <c r="R12" s="28"/>
    </row>
    <row r="13" spans="1:26">
      <c r="A13" s="12"/>
      <c r="B13" s="63"/>
      <c r="C13" s="64"/>
      <c r="D13" s="27"/>
      <c r="E13" s="27"/>
      <c r="F13" s="27"/>
      <c r="G13" s="27"/>
      <c r="H13" s="27"/>
      <c r="I13" s="27"/>
      <c r="J13" s="27"/>
      <c r="K13" s="27"/>
      <c r="L13" s="27"/>
      <c r="M13" s="27"/>
      <c r="N13" s="27"/>
      <c r="O13" s="27"/>
      <c r="P13" s="27"/>
      <c r="Q13" s="27"/>
      <c r="R13" s="27"/>
    </row>
    <row r="14" spans="1:26">
      <c r="A14" s="12"/>
      <c r="B14" s="65" t="s">
        <v>260</v>
      </c>
      <c r="C14" s="30"/>
      <c r="D14" s="66" t="s">
        <v>261</v>
      </c>
      <c r="E14" s="31">
        <v>22588</v>
      </c>
      <c r="F14" s="30"/>
      <c r="G14" s="30"/>
      <c r="H14" s="66" t="s">
        <v>261</v>
      </c>
      <c r="I14" s="34">
        <v>13</v>
      </c>
      <c r="J14" s="30"/>
      <c r="K14" s="30"/>
      <c r="L14" s="66" t="s">
        <v>261</v>
      </c>
      <c r="M14" s="34">
        <v>117</v>
      </c>
      <c r="N14" s="30"/>
      <c r="O14" s="30"/>
      <c r="P14" s="66" t="s">
        <v>261</v>
      </c>
      <c r="Q14" s="31">
        <v>22484</v>
      </c>
      <c r="R14" s="30"/>
    </row>
    <row r="15" spans="1:26">
      <c r="A15" s="12"/>
      <c r="B15" s="65"/>
      <c r="C15" s="30"/>
      <c r="D15" s="66"/>
      <c r="E15" s="31"/>
      <c r="F15" s="30"/>
      <c r="G15" s="30"/>
      <c r="H15" s="66"/>
      <c r="I15" s="34"/>
      <c r="J15" s="30"/>
      <c r="K15" s="30"/>
      <c r="L15" s="66"/>
      <c r="M15" s="34"/>
      <c r="N15" s="30"/>
      <c r="O15" s="30"/>
      <c r="P15" s="66"/>
      <c r="Q15" s="31"/>
      <c r="R15" s="30"/>
    </row>
    <row r="16" spans="1:26">
      <c r="A16" s="12"/>
      <c r="B16" s="67" t="s">
        <v>262</v>
      </c>
      <c r="C16" s="27"/>
      <c r="D16" s="68">
        <v>542624</v>
      </c>
      <c r="E16" s="68"/>
      <c r="F16" s="27"/>
      <c r="G16" s="27"/>
      <c r="H16" s="69" t="s">
        <v>261</v>
      </c>
      <c r="I16" s="68">
        <v>7415</v>
      </c>
      <c r="J16" s="27"/>
      <c r="K16" s="27"/>
      <c r="L16" s="33">
        <v>467</v>
      </c>
      <c r="M16" s="33"/>
      <c r="N16" s="27"/>
      <c r="O16" s="27"/>
      <c r="P16" s="68">
        <v>549572</v>
      </c>
      <c r="Q16" s="68"/>
      <c r="R16" s="27"/>
    </row>
    <row r="17" spans="1:18">
      <c r="A17" s="12"/>
      <c r="B17" s="67"/>
      <c r="C17" s="27"/>
      <c r="D17" s="68"/>
      <c r="E17" s="68"/>
      <c r="F17" s="27"/>
      <c r="G17" s="27"/>
      <c r="H17" s="69"/>
      <c r="I17" s="68"/>
      <c r="J17" s="27"/>
      <c r="K17" s="27"/>
      <c r="L17" s="33"/>
      <c r="M17" s="33"/>
      <c r="N17" s="27"/>
      <c r="O17" s="27"/>
      <c r="P17" s="68"/>
      <c r="Q17" s="68"/>
      <c r="R17" s="27"/>
    </row>
    <row r="18" spans="1:18">
      <c r="A18" s="12"/>
      <c r="B18" s="65" t="s">
        <v>263</v>
      </c>
      <c r="C18" s="70"/>
      <c r="D18" s="31">
        <v>3409</v>
      </c>
      <c r="E18" s="31"/>
      <c r="F18" s="30"/>
      <c r="G18" s="30"/>
      <c r="H18" s="34">
        <v>128</v>
      </c>
      <c r="I18" s="34"/>
      <c r="J18" s="30"/>
      <c r="K18" s="30"/>
      <c r="L18" s="34" t="s">
        <v>246</v>
      </c>
      <c r="M18" s="34"/>
      <c r="N18" s="30"/>
      <c r="O18" s="30"/>
      <c r="P18" s="31">
        <v>3537</v>
      </c>
      <c r="Q18" s="31"/>
      <c r="R18" s="30"/>
    </row>
    <row r="19" spans="1:18" ht="15.75" thickBot="1">
      <c r="A19" s="12"/>
      <c r="B19" s="65"/>
      <c r="C19" s="70"/>
      <c r="D19" s="71"/>
      <c r="E19" s="71"/>
      <c r="F19" s="36"/>
      <c r="G19" s="30"/>
      <c r="H19" s="35"/>
      <c r="I19" s="35"/>
      <c r="J19" s="36"/>
      <c r="K19" s="30"/>
      <c r="L19" s="35"/>
      <c r="M19" s="35"/>
      <c r="N19" s="36"/>
      <c r="O19" s="30"/>
      <c r="P19" s="71"/>
      <c r="Q19" s="71"/>
      <c r="R19" s="36"/>
    </row>
    <row r="20" spans="1:18">
      <c r="A20" s="12"/>
      <c r="B20" s="72" t="s">
        <v>145</v>
      </c>
      <c r="C20" s="64"/>
      <c r="D20" s="74" t="s">
        <v>261</v>
      </c>
      <c r="E20" s="37">
        <v>568621</v>
      </c>
      <c r="F20" s="28"/>
      <c r="G20" s="27"/>
      <c r="H20" s="74" t="s">
        <v>261</v>
      </c>
      <c r="I20" s="37">
        <v>7556</v>
      </c>
      <c r="J20" s="28"/>
      <c r="K20" s="27"/>
      <c r="L20" s="74" t="s">
        <v>261</v>
      </c>
      <c r="M20" s="76">
        <v>584</v>
      </c>
      <c r="N20" s="28"/>
      <c r="O20" s="27"/>
      <c r="P20" s="74" t="s">
        <v>261</v>
      </c>
      <c r="Q20" s="37">
        <v>575593</v>
      </c>
      <c r="R20" s="28"/>
    </row>
    <row r="21" spans="1:18" ht="15.75" thickBot="1">
      <c r="A21" s="12"/>
      <c r="B21" s="72"/>
      <c r="C21" s="64"/>
      <c r="D21" s="75"/>
      <c r="E21" s="38"/>
      <c r="F21" s="39"/>
      <c r="G21" s="27"/>
      <c r="H21" s="75"/>
      <c r="I21" s="38"/>
      <c r="J21" s="39"/>
      <c r="K21" s="27"/>
      <c r="L21" s="75"/>
      <c r="M21" s="77"/>
      <c r="N21" s="39"/>
      <c r="O21" s="27"/>
      <c r="P21" s="75"/>
      <c r="Q21" s="38"/>
      <c r="R21" s="39"/>
    </row>
    <row r="22" spans="1:18" ht="15.75" thickTop="1">
      <c r="A22" s="12"/>
      <c r="B22" s="78" t="s">
        <v>264</v>
      </c>
      <c r="C22" s="70"/>
      <c r="D22" s="79"/>
      <c r="E22" s="79"/>
      <c r="F22" s="79"/>
      <c r="G22" s="30"/>
      <c r="H22" s="79"/>
      <c r="I22" s="79"/>
      <c r="J22" s="79"/>
      <c r="K22" s="30"/>
      <c r="L22" s="79"/>
      <c r="M22" s="79"/>
      <c r="N22" s="79"/>
      <c r="O22" s="30"/>
      <c r="P22" s="79"/>
      <c r="Q22" s="79"/>
      <c r="R22" s="79"/>
    </row>
    <row r="23" spans="1:18">
      <c r="A23" s="12"/>
      <c r="B23" s="78"/>
      <c r="C23" s="70"/>
      <c r="D23" s="30"/>
      <c r="E23" s="30"/>
      <c r="F23" s="30"/>
      <c r="G23" s="30"/>
      <c r="H23" s="30"/>
      <c r="I23" s="30"/>
      <c r="J23" s="30"/>
      <c r="K23" s="30"/>
      <c r="L23" s="30"/>
      <c r="M23" s="30"/>
      <c r="N23" s="30"/>
      <c r="O23" s="30"/>
      <c r="P23" s="30"/>
      <c r="Q23" s="30"/>
      <c r="R23" s="30"/>
    </row>
    <row r="24" spans="1:18">
      <c r="A24" s="12"/>
      <c r="B24" s="67" t="s">
        <v>265</v>
      </c>
      <c r="C24" s="64"/>
      <c r="D24" s="69" t="s">
        <v>261</v>
      </c>
      <c r="E24" s="68">
        <v>13709</v>
      </c>
      <c r="F24" s="27"/>
      <c r="G24" s="27"/>
      <c r="H24" s="69" t="s">
        <v>261</v>
      </c>
      <c r="I24" s="33">
        <v>295</v>
      </c>
      <c r="J24" s="27"/>
      <c r="K24" s="27"/>
      <c r="L24" s="69" t="s">
        <v>261</v>
      </c>
      <c r="M24" s="33" t="s">
        <v>246</v>
      </c>
      <c r="N24" s="27"/>
      <c r="O24" s="27"/>
      <c r="P24" s="69" t="s">
        <v>261</v>
      </c>
      <c r="Q24" s="68">
        <v>14004</v>
      </c>
      <c r="R24" s="27"/>
    </row>
    <row r="25" spans="1:18">
      <c r="A25" s="12"/>
      <c r="B25" s="67"/>
      <c r="C25" s="64"/>
      <c r="D25" s="69"/>
      <c r="E25" s="68"/>
      <c r="F25" s="27"/>
      <c r="G25" s="27"/>
      <c r="H25" s="69"/>
      <c r="I25" s="33"/>
      <c r="J25" s="27"/>
      <c r="K25" s="27"/>
      <c r="L25" s="69"/>
      <c r="M25" s="33"/>
      <c r="N25" s="27"/>
      <c r="O25" s="27"/>
      <c r="P25" s="69"/>
      <c r="Q25" s="68"/>
      <c r="R25" s="27"/>
    </row>
    <row r="26" spans="1:18">
      <c r="A26" s="12"/>
      <c r="B26" s="65" t="s">
        <v>260</v>
      </c>
      <c r="C26" s="70"/>
      <c r="D26" s="31">
        <v>30071</v>
      </c>
      <c r="E26" s="31"/>
      <c r="F26" s="30"/>
      <c r="G26" s="30"/>
      <c r="H26" s="34">
        <v>294</v>
      </c>
      <c r="I26" s="34"/>
      <c r="J26" s="30"/>
      <c r="K26" s="30"/>
      <c r="L26" s="34">
        <v>23</v>
      </c>
      <c r="M26" s="34"/>
      <c r="N26" s="30"/>
      <c r="O26" s="30"/>
      <c r="P26" s="31">
        <v>30342</v>
      </c>
      <c r="Q26" s="31"/>
      <c r="R26" s="30"/>
    </row>
    <row r="27" spans="1:18">
      <c r="A27" s="12"/>
      <c r="B27" s="65"/>
      <c r="C27" s="70"/>
      <c r="D27" s="31"/>
      <c r="E27" s="31"/>
      <c r="F27" s="30"/>
      <c r="G27" s="30"/>
      <c r="H27" s="34"/>
      <c r="I27" s="34"/>
      <c r="J27" s="30"/>
      <c r="K27" s="30"/>
      <c r="L27" s="34"/>
      <c r="M27" s="34"/>
      <c r="N27" s="30"/>
      <c r="O27" s="30"/>
      <c r="P27" s="31"/>
      <c r="Q27" s="31"/>
      <c r="R27" s="30"/>
    </row>
    <row r="28" spans="1:18">
      <c r="A28" s="12"/>
      <c r="B28" s="67" t="s">
        <v>266</v>
      </c>
      <c r="C28" s="64"/>
      <c r="D28" s="68">
        <v>11922</v>
      </c>
      <c r="E28" s="68"/>
      <c r="F28" s="27"/>
      <c r="G28" s="27"/>
      <c r="H28" s="33">
        <v>524</v>
      </c>
      <c r="I28" s="33"/>
      <c r="J28" s="27"/>
      <c r="K28" s="27"/>
      <c r="L28" s="33">
        <v>8</v>
      </c>
      <c r="M28" s="33"/>
      <c r="N28" s="27"/>
      <c r="O28" s="27"/>
      <c r="P28" s="68">
        <v>12438</v>
      </c>
      <c r="Q28" s="68"/>
      <c r="R28" s="27"/>
    </row>
    <row r="29" spans="1:18">
      <c r="A29" s="12"/>
      <c r="B29" s="67"/>
      <c r="C29" s="64"/>
      <c r="D29" s="68"/>
      <c r="E29" s="68"/>
      <c r="F29" s="27"/>
      <c r="G29" s="27"/>
      <c r="H29" s="33"/>
      <c r="I29" s="33"/>
      <c r="J29" s="27"/>
      <c r="K29" s="27"/>
      <c r="L29" s="33"/>
      <c r="M29" s="33"/>
      <c r="N29" s="27"/>
      <c r="O29" s="27"/>
      <c r="P29" s="68"/>
      <c r="Q29" s="68"/>
      <c r="R29" s="27"/>
    </row>
    <row r="30" spans="1:18">
      <c r="A30" s="12"/>
      <c r="B30" s="65" t="s">
        <v>267</v>
      </c>
      <c r="C30" s="70"/>
      <c r="D30" s="34">
        <v>535</v>
      </c>
      <c r="E30" s="34"/>
      <c r="F30" s="30"/>
      <c r="G30" s="30"/>
      <c r="H30" s="34">
        <v>29</v>
      </c>
      <c r="I30" s="34"/>
      <c r="J30" s="30"/>
      <c r="K30" s="30"/>
      <c r="L30" s="34" t="s">
        <v>246</v>
      </c>
      <c r="M30" s="34"/>
      <c r="N30" s="30"/>
      <c r="O30" s="30"/>
      <c r="P30" s="34">
        <v>564</v>
      </c>
      <c r="Q30" s="34"/>
      <c r="R30" s="30"/>
    </row>
    <row r="31" spans="1:18">
      <c r="A31" s="12"/>
      <c r="B31" s="65"/>
      <c r="C31" s="70"/>
      <c r="D31" s="34"/>
      <c r="E31" s="34"/>
      <c r="F31" s="30"/>
      <c r="G31" s="30"/>
      <c r="H31" s="34"/>
      <c r="I31" s="34"/>
      <c r="J31" s="30"/>
      <c r="K31" s="30"/>
      <c r="L31" s="34"/>
      <c r="M31" s="34"/>
      <c r="N31" s="30"/>
      <c r="O31" s="30"/>
      <c r="P31" s="34"/>
      <c r="Q31" s="34"/>
      <c r="R31" s="30"/>
    </row>
    <row r="32" spans="1:18">
      <c r="A32" s="12"/>
      <c r="B32" s="67" t="s">
        <v>262</v>
      </c>
      <c r="C32" s="64"/>
      <c r="D32" s="68">
        <v>392725</v>
      </c>
      <c r="E32" s="68"/>
      <c r="F32" s="27"/>
      <c r="G32" s="27"/>
      <c r="H32" s="68">
        <v>7907</v>
      </c>
      <c r="I32" s="68"/>
      <c r="J32" s="27"/>
      <c r="K32" s="27"/>
      <c r="L32" s="33">
        <v>41</v>
      </c>
      <c r="M32" s="33"/>
      <c r="N32" s="27"/>
      <c r="O32" s="27"/>
      <c r="P32" s="68">
        <v>400591</v>
      </c>
      <c r="Q32" s="68"/>
      <c r="R32" s="27"/>
    </row>
    <row r="33" spans="1:26" ht="15.75" thickBot="1">
      <c r="A33" s="12"/>
      <c r="B33" s="67"/>
      <c r="C33" s="64"/>
      <c r="D33" s="80"/>
      <c r="E33" s="80"/>
      <c r="F33" s="81"/>
      <c r="G33" s="27"/>
      <c r="H33" s="80"/>
      <c r="I33" s="80"/>
      <c r="J33" s="81"/>
      <c r="K33" s="27"/>
      <c r="L33" s="82"/>
      <c r="M33" s="82"/>
      <c r="N33" s="81"/>
      <c r="O33" s="27"/>
      <c r="P33" s="80"/>
      <c r="Q33" s="80"/>
      <c r="R33" s="81"/>
    </row>
    <row r="34" spans="1:26">
      <c r="A34" s="12"/>
      <c r="B34" s="83" t="s">
        <v>145</v>
      </c>
      <c r="C34" s="70"/>
      <c r="D34" s="85" t="s">
        <v>261</v>
      </c>
      <c r="E34" s="88">
        <v>448962</v>
      </c>
      <c r="F34" s="90"/>
      <c r="G34" s="30"/>
      <c r="H34" s="85" t="s">
        <v>261</v>
      </c>
      <c r="I34" s="88">
        <v>9049</v>
      </c>
      <c r="J34" s="90"/>
      <c r="K34" s="30"/>
      <c r="L34" s="85" t="s">
        <v>261</v>
      </c>
      <c r="M34" s="93">
        <v>72</v>
      </c>
      <c r="N34" s="90"/>
      <c r="O34" s="30"/>
      <c r="P34" s="85" t="s">
        <v>261</v>
      </c>
      <c r="Q34" s="88">
        <v>457939</v>
      </c>
      <c r="R34" s="90"/>
    </row>
    <row r="35" spans="1:26" ht="15.75" thickBot="1">
      <c r="A35" s="12"/>
      <c r="B35" s="83"/>
      <c r="C35" s="70"/>
      <c r="D35" s="86"/>
      <c r="E35" s="89"/>
      <c r="F35" s="91"/>
      <c r="G35" s="30"/>
      <c r="H35" s="86"/>
      <c r="I35" s="89"/>
      <c r="J35" s="91"/>
      <c r="K35" s="30"/>
      <c r="L35" s="86"/>
      <c r="M35" s="94"/>
      <c r="N35" s="91"/>
      <c r="O35" s="30"/>
      <c r="P35" s="86"/>
      <c r="Q35" s="89"/>
      <c r="R35" s="91"/>
    </row>
    <row r="36" spans="1:26" ht="15.75" thickTop="1">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c r="A37" s="12"/>
      <c r="B37" s="24"/>
      <c r="C37" s="24"/>
      <c r="D37" s="24"/>
      <c r="E37" s="24"/>
      <c r="F37" s="24"/>
      <c r="G37" s="24"/>
      <c r="H37" s="24"/>
      <c r="I37" s="24"/>
      <c r="J37" s="24"/>
      <c r="K37" s="24"/>
      <c r="L37" s="24"/>
      <c r="M37" s="24"/>
      <c r="N37" s="24"/>
      <c r="O37" s="24"/>
      <c r="P37" s="24"/>
      <c r="Q37" s="24"/>
      <c r="R37" s="24"/>
    </row>
    <row r="38" spans="1:26">
      <c r="A38" s="12"/>
      <c r="B38" s="13"/>
      <c r="C38" s="13"/>
      <c r="D38" s="13"/>
      <c r="E38" s="13"/>
      <c r="F38" s="13"/>
      <c r="G38" s="13"/>
      <c r="H38" s="13"/>
      <c r="I38" s="13"/>
      <c r="J38" s="13"/>
      <c r="K38" s="13"/>
      <c r="L38" s="13"/>
      <c r="M38" s="13"/>
      <c r="N38" s="13"/>
      <c r="O38" s="13"/>
      <c r="P38" s="13"/>
      <c r="Q38" s="13"/>
      <c r="R38" s="13"/>
    </row>
    <row r="39" spans="1:26">
      <c r="A39" s="12"/>
      <c r="B39" s="55" t="s">
        <v>251</v>
      </c>
      <c r="C39" s="56"/>
      <c r="D39" s="60" t="s">
        <v>268</v>
      </c>
      <c r="E39" s="60"/>
      <c r="F39" s="60"/>
      <c r="G39" s="60"/>
      <c r="H39" s="60"/>
      <c r="I39" s="60"/>
      <c r="J39" s="60"/>
      <c r="K39" s="60"/>
      <c r="L39" s="60"/>
      <c r="M39" s="60"/>
      <c r="N39" s="60"/>
      <c r="O39" s="60"/>
      <c r="P39" s="60"/>
      <c r="Q39" s="60"/>
      <c r="R39" s="60"/>
    </row>
    <row r="40" spans="1:26" ht="15.75" thickBot="1">
      <c r="A40" s="12"/>
      <c r="B40" s="55"/>
      <c r="C40" s="56"/>
      <c r="D40" s="25"/>
      <c r="E40" s="25"/>
      <c r="F40" s="25"/>
      <c r="G40" s="25"/>
      <c r="H40" s="25"/>
      <c r="I40" s="25"/>
      <c r="J40" s="25"/>
      <c r="K40" s="25"/>
      <c r="L40" s="25"/>
      <c r="M40" s="25"/>
      <c r="N40" s="25"/>
      <c r="O40" s="25"/>
      <c r="P40" s="25"/>
      <c r="Q40" s="25"/>
      <c r="R40" s="25"/>
    </row>
    <row r="41" spans="1:26">
      <c r="A41" s="12"/>
      <c r="B41" s="59"/>
      <c r="C41" s="56"/>
      <c r="D41" s="61" t="s">
        <v>252</v>
      </c>
      <c r="E41" s="61"/>
      <c r="F41" s="61"/>
      <c r="G41" s="62"/>
      <c r="H41" s="61" t="s">
        <v>254</v>
      </c>
      <c r="I41" s="61"/>
      <c r="J41" s="61"/>
      <c r="K41" s="62"/>
      <c r="L41" s="61" t="s">
        <v>254</v>
      </c>
      <c r="M41" s="61"/>
      <c r="N41" s="61"/>
      <c r="O41" s="62"/>
      <c r="P41" s="61" t="s">
        <v>257</v>
      </c>
      <c r="Q41" s="61"/>
      <c r="R41" s="61"/>
    </row>
    <row r="42" spans="1:26" ht="15.75" thickBot="1">
      <c r="A42" s="12"/>
      <c r="B42" s="59"/>
      <c r="C42" s="56"/>
      <c r="D42" s="25" t="s">
        <v>253</v>
      </c>
      <c r="E42" s="25"/>
      <c r="F42" s="25"/>
      <c r="G42" s="56"/>
      <c r="H42" s="25" t="s">
        <v>255</v>
      </c>
      <c r="I42" s="25"/>
      <c r="J42" s="25"/>
      <c r="K42" s="56"/>
      <c r="L42" s="25" t="s">
        <v>256</v>
      </c>
      <c r="M42" s="25"/>
      <c r="N42" s="25"/>
      <c r="O42" s="56"/>
      <c r="P42" s="25" t="s">
        <v>258</v>
      </c>
      <c r="Q42" s="25"/>
      <c r="R42" s="25"/>
    </row>
    <row r="43" spans="1:26">
      <c r="A43" s="12"/>
      <c r="B43" s="63" t="s">
        <v>259</v>
      </c>
      <c r="C43" s="64"/>
      <c r="D43" s="28"/>
      <c r="E43" s="28"/>
      <c r="F43" s="28"/>
      <c r="G43" s="27"/>
      <c r="H43" s="28"/>
      <c r="I43" s="28"/>
      <c r="J43" s="28"/>
      <c r="K43" s="27"/>
      <c r="L43" s="28"/>
      <c r="M43" s="28"/>
      <c r="N43" s="28"/>
      <c r="O43" s="27"/>
      <c r="P43" s="28"/>
      <c r="Q43" s="28"/>
      <c r="R43" s="28"/>
    </row>
    <row r="44" spans="1:26">
      <c r="A44" s="12"/>
      <c r="B44" s="63"/>
      <c r="C44" s="64"/>
      <c r="D44" s="27"/>
      <c r="E44" s="27"/>
      <c r="F44" s="27"/>
      <c r="G44" s="27"/>
      <c r="H44" s="27"/>
      <c r="I44" s="27"/>
      <c r="J44" s="27"/>
      <c r="K44" s="27"/>
      <c r="L44" s="27"/>
      <c r="M44" s="27"/>
      <c r="N44" s="27"/>
      <c r="O44" s="27"/>
      <c r="P44" s="27"/>
      <c r="Q44" s="27"/>
      <c r="R44" s="27"/>
    </row>
    <row r="45" spans="1:26">
      <c r="A45" s="12"/>
      <c r="B45" s="65" t="s">
        <v>262</v>
      </c>
      <c r="C45" s="70"/>
      <c r="D45" s="66" t="s">
        <v>261</v>
      </c>
      <c r="E45" s="31">
        <v>550908</v>
      </c>
      <c r="F45" s="30"/>
      <c r="G45" s="30"/>
      <c r="H45" s="66" t="s">
        <v>261</v>
      </c>
      <c r="I45" s="31">
        <v>3127</v>
      </c>
      <c r="J45" s="30"/>
      <c r="K45" s="30"/>
      <c r="L45" s="66" t="s">
        <v>261</v>
      </c>
      <c r="M45" s="31">
        <v>1832</v>
      </c>
      <c r="N45" s="30"/>
      <c r="O45" s="30"/>
      <c r="P45" s="66" t="s">
        <v>261</v>
      </c>
      <c r="Q45" s="31">
        <v>552203</v>
      </c>
      <c r="R45" s="30"/>
    </row>
    <row r="46" spans="1:26">
      <c r="A46" s="12"/>
      <c r="B46" s="65"/>
      <c r="C46" s="70"/>
      <c r="D46" s="66"/>
      <c r="E46" s="31"/>
      <c r="F46" s="30"/>
      <c r="G46" s="30"/>
      <c r="H46" s="66"/>
      <c r="I46" s="31"/>
      <c r="J46" s="30"/>
      <c r="K46" s="30"/>
      <c r="L46" s="66"/>
      <c r="M46" s="31"/>
      <c r="N46" s="30"/>
      <c r="O46" s="30"/>
      <c r="P46" s="66"/>
      <c r="Q46" s="31"/>
      <c r="R46" s="30"/>
    </row>
    <row r="47" spans="1:26">
      <c r="A47" s="12"/>
      <c r="B47" s="67" t="s">
        <v>263</v>
      </c>
      <c r="C47" s="64"/>
      <c r="D47" s="68">
        <v>3580</v>
      </c>
      <c r="E47" s="68"/>
      <c r="F47" s="27"/>
      <c r="G47" s="27"/>
      <c r="H47" s="33">
        <v>110</v>
      </c>
      <c r="I47" s="33"/>
      <c r="J47" s="27"/>
      <c r="K47" s="27"/>
      <c r="L47" s="33" t="s">
        <v>246</v>
      </c>
      <c r="M47" s="33"/>
      <c r="N47" s="27"/>
      <c r="O47" s="27"/>
      <c r="P47" s="68">
        <v>3690</v>
      </c>
      <c r="Q47" s="68"/>
      <c r="R47" s="27"/>
    </row>
    <row r="48" spans="1:26" ht="15.75" thickBot="1">
      <c r="A48" s="12"/>
      <c r="B48" s="67"/>
      <c r="C48" s="64"/>
      <c r="D48" s="80"/>
      <c r="E48" s="80"/>
      <c r="F48" s="81"/>
      <c r="G48" s="27"/>
      <c r="H48" s="82"/>
      <c r="I48" s="82"/>
      <c r="J48" s="81"/>
      <c r="K48" s="27"/>
      <c r="L48" s="82"/>
      <c r="M48" s="82"/>
      <c r="N48" s="81"/>
      <c r="O48" s="27"/>
      <c r="P48" s="80"/>
      <c r="Q48" s="80"/>
      <c r="R48" s="81"/>
    </row>
    <row r="49" spans="1:18">
      <c r="A49" s="12"/>
      <c r="B49" s="83" t="s">
        <v>145</v>
      </c>
      <c r="C49" s="70"/>
      <c r="D49" s="85" t="s">
        <v>261</v>
      </c>
      <c r="E49" s="88">
        <v>554488</v>
      </c>
      <c r="F49" s="90"/>
      <c r="G49" s="30"/>
      <c r="H49" s="85" t="s">
        <v>261</v>
      </c>
      <c r="I49" s="88">
        <v>3237</v>
      </c>
      <c r="J49" s="90"/>
      <c r="K49" s="30"/>
      <c r="L49" s="85" t="s">
        <v>261</v>
      </c>
      <c r="M49" s="88">
        <v>1832</v>
      </c>
      <c r="N49" s="90"/>
      <c r="O49" s="30"/>
      <c r="P49" s="85" t="s">
        <v>261</v>
      </c>
      <c r="Q49" s="88">
        <v>555893</v>
      </c>
      <c r="R49" s="90"/>
    </row>
    <row r="50" spans="1:18" ht="15.75" thickBot="1">
      <c r="A50" s="12"/>
      <c r="B50" s="83"/>
      <c r="C50" s="70"/>
      <c r="D50" s="86"/>
      <c r="E50" s="89"/>
      <c r="F50" s="91"/>
      <c r="G50" s="30"/>
      <c r="H50" s="86"/>
      <c r="I50" s="89"/>
      <c r="J50" s="91"/>
      <c r="K50" s="30"/>
      <c r="L50" s="86"/>
      <c r="M50" s="89"/>
      <c r="N50" s="91"/>
      <c r="O50" s="30"/>
      <c r="P50" s="86"/>
      <c r="Q50" s="89"/>
      <c r="R50" s="91"/>
    </row>
    <row r="51" spans="1:18" ht="15.75" thickTop="1">
      <c r="A51" s="12"/>
      <c r="B51" s="63" t="s">
        <v>264</v>
      </c>
      <c r="C51" s="64"/>
      <c r="D51" s="95"/>
      <c r="E51" s="95"/>
      <c r="F51" s="95"/>
      <c r="G51" s="27"/>
      <c r="H51" s="95"/>
      <c r="I51" s="95"/>
      <c r="J51" s="95"/>
      <c r="K51" s="27"/>
      <c r="L51" s="95"/>
      <c r="M51" s="95"/>
      <c r="N51" s="95"/>
      <c r="O51" s="27"/>
      <c r="P51" s="95"/>
      <c r="Q51" s="95"/>
      <c r="R51" s="95"/>
    </row>
    <row r="52" spans="1:18">
      <c r="A52" s="12"/>
      <c r="B52" s="63"/>
      <c r="C52" s="64"/>
      <c r="D52" s="27"/>
      <c r="E52" s="27"/>
      <c r="F52" s="27"/>
      <c r="G52" s="27"/>
      <c r="H52" s="27"/>
      <c r="I52" s="27"/>
      <c r="J52" s="27"/>
      <c r="K52" s="27"/>
      <c r="L52" s="27"/>
      <c r="M52" s="27"/>
      <c r="N52" s="27"/>
      <c r="O52" s="27"/>
      <c r="P52" s="27"/>
      <c r="Q52" s="27"/>
      <c r="R52" s="27"/>
    </row>
    <row r="53" spans="1:18">
      <c r="A53" s="12"/>
      <c r="B53" s="65" t="s">
        <v>265</v>
      </c>
      <c r="C53" s="70"/>
      <c r="D53" s="66" t="s">
        <v>261</v>
      </c>
      <c r="E53" s="31">
        <v>13989</v>
      </c>
      <c r="F53" s="30"/>
      <c r="G53" s="30"/>
      <c r="H53" s="66" t="s">
        <v>261</v>
      </c>
      <c r="I53" s="34">
        <v>230</v>
      </c>
      <c r="J53" s="30"/>
      <c r="K53" s="30"/>
      <c r="L53" s="66" t="s">
        <v>261</v>
      </c>
      <c r="M53" s="34" t="s">
        <v>246</v>
      </c>
      <c r="N53" s="30"/>
      <c r="O53" s="30"/>
      <c r="P53" s="66" t="s">
        <v>261</v>
      </c>
      <c r="Q53" s="31">
        <v>14219</v>
      </c>
      <c r="R53" s="30"/>
    </row>
    <row r="54" spans="1:18">
      <c r="A54" s="12"/>
      <c r="B54" s="65"/>
      <c r="C54" s="70"/>
      <c r="D54" s="66"/>
      <c r="E54" s="31"/>
      <c r="F54" s="30"/>
      <c r="G54" s="30"/>
      <c r="H54" s="66"/>
      <c r="I54" s="34"/>
      <c r="J54" s="30"/>
      <c r="K54" s="30"/>
      <c r="L54" s="66"/>
      <c r="M54" s="34"/>
      <c r="N54" s="30"/>
      <c r="O54" s="30"/>
      <c r="P54" s="66"/>
      <c r="Q54" s="31"/>
      <c r="R54" s="30"/>
    </row>
    <row r="55" spans="1:18">
      <c r="A55" s="12"/>
      <c r="B55" s="67" t="s">
        <v>260</v>
      </c>
      <c r="C55" s="27"/>
      <c r="D55" s="68">
        <v>25000</v>
      </c>
      <c r="E55" s="68"/>
      <c r="F55" s="27"/>
      <c r="G55" s="27"/>
      <c r="H55" s="33">
        <v>163</v>
      </c>
      <c r="I55" s="33"/>
      <c r="J55" s="27"/>
      <c r="K55" s="27"/>
      <c r="L55" s="33" t="s">
        <v>246</v>
      </c>
      <c r="M55" s="33"/>
      <c r="N55" s="27"/>
      <c r="O55" s="27"/>
      <c r="P55" s="68">
        <v>25163</v>
      </c>
      <c r="Q55" s="68"/>
      <c r="R55" s="27"/>
    </row>
    <row r="56" spans="1:18">
      <c r="A56" s="12"/>
      <c r="B56" s="67"/>
      <c r="C56" s="27"/>
      <c r="D56" s="68"/>
      <c r="E56" s="68"/>
      <c r="F56" s="27"/>
      <c r="G56" s="27"/>
      <c r="H56" s="33"/>
      <c r="I56" s="33"/>
      <c r="J56" s="27"/>
      <c r="K56" s="27"/>
      <c r="L56" s="33"/>
      <c r="M56" s="33"/>
      <c r="N56" s="27"/>
      <c r="O56" s="27"/>
      <c r="P56" s="68"/>
      <c r="Q56" s="68"/>
      <c r="R56" s="27"/>
    </row>
    <row r="57" spans="1:18">
      <c r="A57" s="12"/>
      <c r="B57" s="65" t="s">
        <v>266</v>
      </c>
      <c r="C57" s="70"/>
      <c r="D57" s="31">
        <v>13008</v>
      </c>
      <c r="E57" s="31"/>
      <c r="F57" s="30"/>
      <c r="G57" s="30"/>
      <c r="H57" s="34">
        <v>431</v>
      </c>
      <c r="I57" s="34"/>
      <c r="J57" s="30"/>
      <c r="K57" s="30"/>
      <c r="L57" s="34">
        <v>3</v>
      </c>
      <c r="M57" s="34"/>
      <c r="N57" s="30"/>
      <c r="O57" s="30"/>
      <c r="P57" s="31">
        <v>13436</v>
      </c>
      <c r="Q57" s="31"/>
      <c r="R57" s="30"/>
    </row>
    <row r="58" spans="1:18">
      <c r="A58" s="12"/>
      <c r="B58" s="65"/>
      <c r="C58" s="70"/>
      <c r="D58" s="31"/>
      <c r="E58" s="31"/>
      <c r="F58" s="30"/>
      <c r="G58" s="30"/>
      <c r="H58" s="34"/>
      <c r="I58" s="34"/>
      <c r="J58" s="30"/>
      <c r="K58" s="30"/>
      <c r="L58" s="34"/>
      <c r="M58" s="34"/>
      <c r="N58" s="30"/>
      <c r="O58" s="30"/>
      <c r="P58" s="31"/>
      <c r="Q58" s="31"/>
      <c r="R58" s="30"/>
    </row>
    <row r="59" spans="1:18">
      <c r="A59" s="12"/>
      <c r="B59" s="67" t="s">
        <v>267</v>
      </c>
      <c r="C59" s="64"/>
      <c r="D59" s="33">
        <v>537</v>
      </c>
      <c r="E59" s="33"/>
      <c r="F59" s="27"/>
      <c r="G59" s="27"/>
      <c r="H59" s="33">
        <v>26</v>
      </c>
      <c r="I59" s="33"/>
      <c r="J59" s="27"/>
      <c r="K59" s="27"/>
      <c r="L59" s="33" t="s">
        <v>246</v>
      </c>
      <c r="M59" s="33"/>
      <c r="N59" s="27"/>
      <c r="O59" s="27"/>
      <c r="P59" s="33">
        <v>563</v>
      </c>
      <c r="Q59" s="33"/>
      <c r="R59" s="27"/>
    </row>
    <row r="60" spans="1:18">
      <c r="A60" s="12"/>
      <c r="B60" s="67"/>
      <c r="C60" s="64"/>
      <c r="D60" s="33"/>
      <c r="E60" s="33"/>
      <c r="F60" s="27"/>
      <c r="G60" s="27"/>
      <c r="H60" s="33"/>
      <c r="I60" s="33"/>
      <c r="J60" s="27"/>
      <c r="K60" s="27"/>
      <c r="L60" s="33"/>
      <c r="M60" s="33"/>
      <c r="N60" s="27"/>
      <c r="O60" s="27"/>
      <c r="P60" s="33"/>
      <c r="Q60" s="33"/>
      <c r="R60" s="27"/>
    </row>
    <row r="61" spans="1:18">
      <c r="A61" s="12"/>
      <c r="B61" s="65" t="s">
        <v>262</v>
      </c>
      <c r="C61" s="70"/>
      <c r="D61" s="31">
        <v>384428</v>
      </c>
      <c r="E61" s="31"/>
      <c r="F61" s="30"/>
      <c r="G61" s="30"/>
      <c r="H61" s="31">
        <v>5626</v>
      </c>
      <c r="I61" s="31"/>
      <c r="J61" s="30"/>
      <c r="K61" s="30"/>
      <c r="L61" s="34">
        <v>56</v>
      </c>
      <c r="M61" s="34"/>
      <c r="N61" s="30"/>
      <c r="O61" s="30"/>
      <c r="P61" s="31">
        <v>389998</v>
      </c>
      <c r="Q61" s="31"/>
      <c r="R61" s="30"/>
    </row>
    <row r="62" spans="1:18" ht="15.75" thickBot="1">
      <c r="A62" s="12"/>
      <c r="B62" s="65"/>
      <c r="C62" s="70"/>
      <c r="D62" s="71"/>
      <c r="E62" s="71"/>
      <c r="F62" s="36"/>
      <c r="G62" s="30"/>
      <c r="H62" s="71"/>
      <c r="I62" s="71"/>
      <c r="J62" s="36"/>
      <c r="K62" s="30"/>
      <c r="L62" s="35"/>
      <c r="M62" s="35"/>
      <c r="N62" s="36"/>
      <c r="O62" s="30"/>
      <c r="P62" s="71"/>
      <c r="Q62" s="71"/>
      <c r="R62" s="36"/>
    </row>
    <row r="63" spans="1:18">
      <c r="A63" s="12"/>
      <c r="B63" s="72" t="s">
        <v>145</v>
      </c>
      <c r="C63" s="64"/>
      <c r="D63" s="74" t="s">
        <v>261</v>
      </c>
      <c r="E63" s="37">
        <v>436962</v>
      </c>
      <c r="F63" s="28"/>
      <c r="G63" s="27"/>
      <c r="H63" s="74" t="s">
        <v>261</v>
      </c>
      <c r="I63" s="37">
        <v>6476</v>
      </c>
      <c r="J63" s="28"/>
      <c r="K63" s="27"/>
      <c r="L63" s="74" t="s">
        <v>261</v>
      </c>
      <c r="M63" s="76">
        <v>59</v>
      </c>
      <c r="N63" s="28"/>
      <c r="O63" s="27"/>
      <c r="P63" s="74" t="s">
        <v>261</v>
      </c>
      <c r="Q63" s="37">
        <v>443379</v>
      </c>
      <c r="R63" s="28"/>
    </row>
    <row r="64" spans="1:18" ht="15.75" thickBot="1">
      <c r="A64" s="12"/>
      <c r="B64" s="72"/>
      <c r="C64" s="64"/>
      <c r="D64" s="75"/>
      <c r="E64" s="38"/>
      <c r="F64" s="39"/>
      <c r="G64" s="27"/>
      <c r="H64" s="75"/>
      <c r="I64" s="38"/>
      <c r="J64" s="39"/>
      <c r="K64" s="27"/>
      <c r="L64" s="75"/>
      <c r="M64" s="77"/>
      <c r="N64" s="39"/>
      <c r="O64" s="27"/>
      <c r="P64" s="75"/>
      <c r="Q64" s="38"/>
      <c r="R64" s="39"/>
    </row>
    <row r="65" spans="1:26" ht="25.5" customHeight="1" thickTop="1">
      <c r="A65" s="12" t="s">
        <v>870</v>
      </c>
      <c r="B65" s="30" t="s">
        <v>270</v>
      </c>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c r="A66" s="12"/>
      <c r="B66" s="24"/>
      <c r="C66" s="24"/>
      <c r="D66" s="24"/>
      <c r="E66" s="24"/>
      <c r="F66" s="24"/>
      <c r="G66" s="24"/>
      <c r="H66" s="24"/>
      <c r="I66" s="24"/>
      <c r="J66" s="24"/>
      <c r="K66" s="24"/>
      <c r="L66" s="24"/>
      <c r="M66" s="24"/>
    </row>
    <row r="67" spans="1:26">
      <c r="A67" s="12"/>
      <c r="B67" s="13"/>
      <c r="C67" s="13"/>
      <c r="D67" s="13"/>
      <c r="E67" s="13"/>
      <c r="F67" s="13"/>
      <c r="G67" s="13"/>
      <c r="H67" s="13"/>
      <c r="I67" s="13"/>
      <c r="J67" s="13"/>
      <c r="K67" s="13"/>
      <c r="L67" s="13"/>
      <c r="M67" s="13"/>
    </row>
    <row r="68" spans="1:26">
      <c r="A68" s="12"/>
      <c r="B68" s="55" t="s">
        <v>251</v>
      </c>
      <c r="C68" s="56"/>
      <c r="D68" s="57">
        <v>42094</v>
      </c>
      <c r="E68" s="57"/>
      <c r="F68" s="57"/>
      <c r="G68" s="57"/>
      <c r="H68" s="57"/>
      <c r="I68" s="57"/>
      <c r="J68" s="57"/>
      <c r="K68" s="57"/>
      <c r="L68" s="57"/>
      <c r="M68" s="57"/>
    </row>
    <row r="69" spans="1:26" ht="15.75" thickBot="1">
      <c r="A69" s="12"/>
      <c r="B69" s="55"/>
      <c r="C69" s="56"/>
      <c r="D69" s="58"/>
      <c r="E69" s="58"/>
      <c r="F69" s="58"/>
      <c r="G69" s="58"/>
      <c r="H69" s="58"/>
      <c r="I69" s="58"/>
      <c r="J69" s="58"/>
      <c r="K69" s="58"/>
      <c r="L69" s="58"/>
      <c r="M69" s="58"/>
    </row>
    <row r="70" spans="1:26">
      <c r="A70" s="12"/>
      <c r="B70" s="59"/>
      <c r="C70" s="56"/>
      <c r="D70" s="61" t="s">
        <v>252</v>
      </c>
      <c r="E70" s="61"/>
      <c r="F70" s="61"/>
      <c r="G70" s="62"/>
      <c r="H70" s="61" t="s">
        <v>257</v>
      </c>
      <c r="I70" s="61"/>
      <c r="J70" s="61"/>
      <c r="K70" s="62"/>
      <c r="L70" s="61" t="s">
        <v>271</v>
      </c>
      <c r="M70" s="61"/>
    </row>
    <row r="71" spans="1:26" ht="15.75" thickBot="1">
      <c r="A71" s="12"/>
      <c r="B71" s="59"/>
      <c r="C71" s="56"/>
      <c r="D71" s="25" t="s">
        <v>253</v>
      </c>
      <c r="E71" s="25"/>
      <c r="F71" s="25"/>
      <c r="G71" s="56"/>
      <c r="H71" s="25" t="s">
        <v>258</v>
      </c>
      <c r="I71" s="25"/>
      <c r="J71" s="25"/>
      <c r="K71" s="56"/>
      <c r="L71" s="25"/>
      <c r="M71" s="25"/>
    </row>
    <row r="72" spans="1:26">
      <c r="A72" s="12"/>
      <c r="B72" s="63" t="s">
        <v>272</v>
      </c>
      <c r="C72" s="64"/>
      <c r="D72" s="28"/>
      <c r="E72" s="28"/>
      <c r="F72" s="28"/>
      <c r="G72" s="27"/>
      <c r="H72" s="28"/>
      <c r="I72" s="28"/>
      <c r="J72" s="28"/>
      <c r="K72" s="27"/>
      <c r="L72" s="28"/>
      <c r="M72" s="28"/>
    </row>
    <row r="73" spans="1:26">
      <c r="A73" s="12"/>
      <c r="B73" s="63"/>
      <c r="C73" s="64"/>
      <c r="D73" s="27"/>
      <c r="E73" s="27"/>
      <c r="F73" s="27"/>
      <c r="G73" s="27"/>
      <c r="H73" s="27"/>
      <c r="I73" s="27"/>
      <c r="J73" s="27"/>
      <c r="K73" s="27"/>
      <c r="L73" s="27"/>
      <c r="M73" s="27"/>
    </row>
    <row r="74" spans="1:26">
      <c r="A74" s="12"/>
      <c r="B74" s="65" t="s">
        <v>273</v>
      </c>
      <c r="C74" s="70"/>
      <c r="D74" s="66" t="s">
        <v>261</v>
      </c>
      <c r="E74" s="34" t="s">
        <v>246</v>
      </c>
      <c r="F74" s="30"/>
      <c r="G74" s="30"/>
      <c r="H74" s="66" t="s">
        <v>261</v>
      </c>
      <c r="I74" s="34" t="s">
        <v>246</v>
      </c>
      <c r="J74" s="30"/>
      <c r="K74" s="30"/>
      <c r="L74" s="34" t="s">
        <v>246</v>
      </c>
      <c r="M74" s="66" t="s">
        <v>274</v>
      </c>
    </row>
    <row r="75" spans="1:26">
      <c r="A75" s="12"/>
      <c r="B75" s="65"/>
      <c r="C75" s="70"/>
      <c r="D75" s="66"/>
      <c r="E75" s="34"/>
      <c r="F75" s="30"/>
      <c r="G75" s="30"/>
      <c r="H75" s="66"/>
      <c r="I75" s="34"/>
      <c r="J75" s="30"/>
      <c r="K75" s="30"/>
      <c r="L75" s="34"/>
      <c r="M75" s="66"/>
    </row>
    <row r="76" spans="1:26">
      <c r="A76" s="12"/>
      <c r="B76" s="67" t="s">
        <v>275</v>
      </c>
      <c r="C76" s="64"/>
      <c r="D76" s="33" t="s">
        <v>246</v>
      </c>
      <c r="E76" s="33"/>
      <c r="F76" s="27"/>
      <c r="G76" s="27"/>
      <c r="H76" s="33" t="s">
        <v>246</v>
      </c>
      <c r="I76" s="33"/>
      <c r="J76" s="27"/>
      <c r="K76" s="27"/>
      <c r="L76" s="33" t="s">
        <v>246</v>
      </c>
      <c r="M76" s="69" t="s">
        <v>274</v>
      </c>
    </row>
    <row r="77" spans="1:26">
      <c r="A77" s="12"/>
      <c r="B77" s="67"/>
      <c r="C77" s="64"/>
      <c r="D77" s="33"/>
      <c r="E77" s="33"/>
      <c r="F77" s="27"/>
      <c r="G77" s="27"/>
      <c r="H77" s="33"/>
      <c r="I77" s="33"/>
      <c r="J77" s="27"/>
      <c r="K77" s="27"/>
      <c r="L77" s="33"/>
      <c r="M77" s="69"/>
    </row>
    <row r="78" spans="1:26">
      <c r="A78" s="12"/>
      <c r="B78" s="65" t="s">
        <v>276</v>
      </c>
      <c r="C78" s="70"/>
      <c r="D78" s="34" t="s">
        <v>246</v>
      </c>
      <c r="E78" s="34"/>
      <c r="F78" s="30"/>
      <c r="G78" s="30"/>
      <c r="H78" s="34" t="s">
        <v>246</v>
      </c>
      <c r="I78" s="34"/>
      <c r="J78" s="30"/>
      <c r="K78" s="30"/>
      <c r="L78" s="34" t="s">
        <v>246</v>
      </c>
      <c r="M78" s="66" t="s">
        <v>274</v>
      </c>
    </row>
    <row r="79" spans="1:26">
      <c r="A79" s="12"/>
      <c r="B79" s="65"/>
      <c r="C79" s="70"/>
      <c r="D79" s="34"/>
      <c r="E79" s="34"/>
      <c r="F79" s="30"/>
      <c r="G79" s="30"/>
      <c r="H79" s="34"/>
      <c r="I79" s="34"/>
      <c r="J79" s="30"/>
      <c r="K79" s="30"/>
      <c r="L79" s="34"/>
      <c r="M79" s="66"/>
    </row>
    <row r="80" spans="1:26">
      <c r="A80" s="12"/>
      <c r="B80" s="67" t="s">
        <v>277</v>
      </c>
      <c r="C80" s="64"/>
      <c r="D80" s="68">
        <v>25997</v>
      </c>
      <c r="E80" s="68"/>
      <c r="F80" s="27"/>
      <c r="G80" s="27"/>
      <c r="H80" s="68">
        <v>26021</v>
      </c>
      <c r="I80" s="68"/>
      <c r="J80" s="27"/>
      <c r="K80" s="27"/>
      <c r="L80" s="33">
        <v>2.42</v>
      </c>
      <c r="M80" s="69" t="s">
        <v>274</v>
      </c>
    </row>
    <row r="81" spans="1:13">
      <c r="A81" s="12"/>
      <c r="B81" s="67"/>
      <c r="C81" s="64"/>
      <c r="D81" s="68"/>
      <c r="E81" s="68"/>
      <c r="F81" s="27"/>
      <c r="G81" s="27"/>
      <c r="H81" s="68"/>
      <c r="I81" s="68"/>
      <c r="J81" s="27"/>
      <c r="K81" s="27"/>
      <c r="L81" s="33"/>
      <c r="M81" s="69"/>
    </row>
    <row r="82" spans="1:13">
      <c r="A82" s="12"/>
      <c r="B82" s="65" t="s">
        <v>262</v>
      </c>
      <c r="C82" s="70"/>
      <c r="D82" s="31">
        <v>542624</v>
      </c>
      <c r="E82" s="31"/>
      <c r="F82" s="30"/>
      <c r="G82" s="30"/>
      <c r="H82" s="31">
        <v>549572</v>
      </c>
      <c r="I82" s="31"/>
      <c r="J82" s="30"/>
      <c r="K82" s="30"/>
      <c r="L82" s="34">
        <v>1.92</v>
      </c>
      <c r="M82" s="66" t="s">
        <v>274</v>
      </c>
    </row>
    <row r="83" spans="1:13" ht="15.75" thickBot="1">
      <c r="A83" s="12"/>
      <c r="B83" s="65"/>
      <c r="C83" s="70"/>
      <c r="D83" s="71"/>
      <c r="E83" s="71"/>
      <c r="F83" s="36"/>
      <c r="G83" s="30"/>
      <c r="H83" s="71"/>
      <c r="I83" s="71"/>
      <c r="J83" s="36"/>
      <c r="K83" s="30"/>
      <c r="L83" s="34"/>
      <c r="M83" s="66"/>
    </row>
    <row r="84" spans="1:13">
      <c r="A84" s="12"/>
      <c r="B84" s="72" t="s">
        <v>145</v>
      </c>
      <c r="C84" s="64"/>
      <c r="D84" s="74" t="s">
        <v>261</v>
      </c>
      <c r="E84" s="37">
        <v>568621</v>
      </c>
      <c r="F84" s="28"/>
      <c r="G84" s="27"/>
      <c r="H84" s="74" t="s">
        <v>261</v>
      </c>
      <c r="I84" s="37">
        <v>575593</v>
      </c>
      <c r="J84" s="28"/>
      <c r="K84" s="27"/>
      <c r="L84" s="96">
        <v>1.94</v>
      </c>
      <c r="M84" s="73" t="s">
        <v>274</v>
      </c>
    </row>
    <row r="85" spans="1:13" ht="15.75" thickBot="1">
      <c r="A85" s="12"/>
      <c r="B85" s="72"/>
      <c r="C85" s="64"/>
      <c r="D85" s="75"/>
      <c r="E85" s="38"/>
      <c r="F85" s="39"/>
      <c r="G85" s="27"/>
      <c r="H85" s="75"/>
      <c r="I85" s="38"/>
      <c r="J85" s="39"/>
      <c r="K85" s="27"/>
      <c r="L85" s="96"/>
      <c r="M85" s="73"/>
    </row>
    <row r="86" spans="1:13" ht="16.5" thickTop="1" thickBot="1">
      <c r="A86" s="12"/>
      <c r="B86" s="11"/>
      <c r="C86" s="11"/>
      <c r="D86" s="97"/>
      <c r="E86" s="97"/>
      <c r="F86" s="97"/>
      <c r="G86" s="11"/>
      <c r="H86" s="97"/>
      <c r="I86" s="97"/>
      <c r="J86" s="97"/>
      <c r="K86" s="11"/>
      <c r="L86" s="36"/>
      <c r="M86" s="36"/>
    </row>
    <row r="87" spans="1:13">
      <c r="A87" s="12"/>
      <c r="B87" s="98"/>
      <c r="C87" s="99"/>
      <c r="D87" s="100" t="s">
        <v>252</v>
      </c>
      <c r="E87" s="100"/>
      <c r="F87" s="100"/>
      <c r="G87" s="27"/>
      <c r="H87" s="100" t="s">
        <v>257</v>
      </c>
      <c r="I87" s="100"/>
      <c r="J87" s="100"/>
      <c r="K87" s="27"/>
      <c r="L87" s="100" t="s">
        <v>271</v>
      </c>
      <c r="M87" s="100"/>
    </row>
    <row r="88" spans="1:13" ht="15.75" thickBot="1">
      <c r="A88" s="12"/>
      <c r="B88" s="98"/>
      <c r="C88" s="99"/>
      <c r="D88" s="101" t="s">
        <v>253</v>
      </c>
      <c r="E88" s="101"/>
      <c r="F88" s="101"/>
      <c r="G88" s="27"/>
      <c r="H88" s="101" t="s">
        <v>258</v>
      </c>
      <c r="I88" s="101"/>
      <c r="J88" s="101"/>
      <c r="K88" s="27"/>
      <c r="L88" s="101"/>
      <c r="M88" s="101"/>
    </row>
    <row r="89" spans="1:13">
      <c r="A89" s="12"/>
      <c r="B89" s="78" t="s">
        <v>278</v>
      </c>
      <c r="C89" s="70"/>
      <c r="D89" s="90"/>
      <c r="E89" s="90"/>
      <c r="F89" s="90"/>
      <c r="G89" s="30"/>
      <c r="H89" s="90"/>
      <c r="I89" s="90"/>
      <c r="J89" s="90"/>
      <c r="K89" s="30"/>
      <c r="L89" s="90"/>
      <c r="M89" s="90"/>
    </row>
    <row r="90" spans="1:13">
      <c r="A90" s="12"/>
      <c r="B90" s="78"/>
      <c r="C90" s="70"/>
      <c r="D90" s="30"/>
      <c r="E90" s="30"/>
      <c r="F90" s="30"/>
      <c r="G90" s="30"/>
      <c r="H90" s="30"/>
      <c r="I90" s="30"/>
      <c r="J90" s="30"/>
      <c r="K90" s="30"/>
      <c r="L90" s="30"/>
      <c r="M90" s="30"/>
    </row>
    <row r="91" spans="1:13">
      <c r="A91" s="12"/>
      <c r="B91" s="67" t="s">
        <v>273</v>
      </c>
      <c r="C91" s="64"/>
      <c r="D91" s="69" t="s">
        <v>261</v>
      </c>
      <c r="E91" s="33">
        <v>203</v>
      </c>
      <c r="F91" s="27"/>
      <c r="G91" s="27"/>
      <c r="H91" s="69" t="s">
        <v>261</v>
      </c>
      <c r="I91" s="33">
        <v>203</v>
      </c>
      <c r="J91" s="27"/>
      <c r="K91" s="27"/>
      <c r="L91" s="33">
        <v>0.77</v>
      </c>
      <c r="M91" s="69" t="s">
        <v>274</v>
      </c>
    </row>
    <row r="92" spans="1:13">
      <c r="A92" s="12"/>
      <c r="B92" s="67"/>
      <c r="C92" s="64"/>
      <c r="D92" s="69"/>
      <c r="E92" s="33"/>
      <c r="F92" s="27"/>
      <c r="G92" s="27"/>
      <c r="H92" s="69"/>
      <c r="I92" s="33"/>
      <c r="J92" s="27"/>
      <c r="K92" s="27"/>
      <c r="L92" s="33"/>
      <c r="M92" s="69"/>
    </row>
    <row r="93" spans="1:13">
      <c r="A93" s="12"/>
      <c r="B93" s="65" t="s">
        <v>275</v>
      </c>
      <c r="C93" s="70"/>
      <c r="D93" s="31">
        <v>16267</v>
      </c>
      <c r="E93" s="31"/>
      <c r="F93" s="30"/>
      <c r="G93" s="30"/>
      <c r="H93" s="31">
        <v>16368</v>
      </c>
      <c r="I93" s="31"/>
      <c r="J93" s="30"/>
      <c r="K93" s="30"/>
      <c r="L93" s="34">
        <v>4.59</v>
      </c>
      <c r="M93" s="66" t="s">
        <v>274</v>
      </c>
    </row>
    <row r="94" spans="1:13">
      <c r="A94" s="12"/>
      <c r="B94" s="65"/>
      <c r="C94" s="70"/>
      <c r="D94" s="31"/>
      <c r="E94" s="31"/>
      <c r="F94" s="30"/>
      <c r="G94" s="30"/>
      <c r="H94" s="31"/>
      <c r="I94" s="31"/>
      <c r="J94" s="30"/>
      <c r="K94" s="30"/>
      <c r="L94" s="34"/>
      <c r="M94" s="66"/>
    </row>
    <row r="95" spans="1:13">
      <c r="A95" s="12"/>
      <c r="B95" s="67" t="s">
        <v>276</v>
      </c>
      <c r="C95" s="64"/>
      <c r="D95" s="68">
        <v>25523</v>
      </c>
      <c r="E95" s="68"/>
      <c r="F95" s="27"/>
      <c r="G95" s="27"/>
      <c r="H95" s="68">
        <v>26210</v>
      </c>
      <c r="I95" s="68"/>
      <c r="J95" s="27"/>
      <c r="K95" s="27"/>
      <c r="L95" s="33">
        <v>4.53</v>
      </c>
      <c r="M95" s="69" t="s">
        <v>274</v>
      </c>
    </row>
    <row r="96" spans="1:13">
      <c r="A96" s="12"/>
      <c r="B96" s="67"/>
      <c r="C96" s="64"/>
      <c r="D96" s="68"/>
      <c r="E96" s="68"/>
      <c r="F96" s="27"/>
      <c r="G96" s="27"/>
      <c r="H96" s="68"/>
      <c r="I96" s="68"/>
      <c r="J96" s="27"/>
      <c r="K96" s="27"/>
      <c r="L96" s="33"/>
      <c r="M96" s="69"/>
    </row>
    <row r="97" spans="1:26">
      <c r="A97" s="12"/>
      <c r="B97" s="65" t="s">
        <v>277</v>
      </c>
      <c r="C97" s="70"/>
      <c r="D97" s="31">
        <v>14244</v>
      </c>
      <c r="E97" s="31"/>
      <c r="F97" s="30"/>
      <c r="G97" s="30"/>
      <c r="H97" s="31">
        <v>14567</v>
      </c>
      <c r="I97" s="31"/>
      <c r="J97" s="30"/>
      <c r="K97" s="30"/>
      <c r="L97" s="34">
        <v>2.88</v>
      </c>
      <c r="M97" s="66" t="s">
        <v>274</v>
      </c>
    </row>
    <row r="98" spans="1:26">
      <c r="A98" s="12"/>
      <c r="B98" s="65"/>
      <c r="C98" s="70"/>
      <c r="D98" s="31"/>
      <c r="E98" s="31"/>
      <c r="F98" s="30"/>
      <c r="G98" s="30"/>
      <c r="H98" s="31"/>
      <c r="I98" s="31"/>
      <c r="J98" s="30"/>
      <c r="K98" s="30"/>
      <c r="L98" s="34"/>
      <c r="M98" s="66"/>
    </row>
    <row r="99" spans="1:26">
      <c r="A99" s="12"/>
      <c r="B99" s="67" t="s">
        <v>262</v>
      </c>
      <c r="C99" s="64"/>
      <c r="D99" s="68">
        <v>392725</v>
      </c>
      <c r="E99" s="68"/>
      <c r="F99" s="27"/>
      <c r="G99" s="27"/>
      <c r="H99" s="68">
        <v>400591</v>
      </c>
      <c r="I99" s="68"/>
      <c r="J99" s="27"/>
      <c r="K99" s="27"/>
      <c r="L99" s="33">
        <v>2.4</v>
      </c>
      <c r="M99" s="69" t="s">
        <v>274</v>
      </c>
    </row>
    <row r="100" spans="1:26" ht="15.75" thickBot="1">
      <c r="A100" s="12"/>
      <c r="B100" s="67"/>
      <c r="C100" s="64"/>
      <c r="D100" s="80"/>
      <c r="E100" s="80"/>
      <c r="F100" s="81"/>
      <c r="G100" s="27"/>
      <c r="H100" s="80"/>
      <c r="I100" s="80"/>
      <c r="J100" s="81"/>
      <c r="K100" s="27"/>
      <c r="L100" s="33"/>
      <c r="M100" s="69"/>
    </row>
    <row r="101" spans="1:26">
      <c r="A101" s="12"/>
      <c r="B101" s="83" t="s">
        <v>145</v>
      </c>
      <c r="C101" s="70"/>
      <c r="D101" s="85" t="s">
        <v>261</v>
      </c>
      <c r="E101" s="88">
        <v>448962</v>
      </c>
      <c r="F101" s="90"/>
      <c r="G101" s="30"/>
      <c r="H101" s="85" t="s">
        <v>261</v>
      </c>
      <c r="I101" s="88">
        <v>457939</v>
      </c>
      <c r="J101" s="90"/>
      <c r="K101" s="30"/>
      <c r="L101" s="92">
        <v>2.62</v>
      </c>
      <c r="M101" s="84" t="s">
        <v>274</v>
      </c>
    </row>
    <row r="102" spans="1:26" ht="15.75" thickBot="1">
      <c r="A102" s="12"/>
      <c r="B102" s="83"/>
      <c r="C102" s="70"/>
      <c r="D102" s="86"/>
      <c r="E102" s="89"/>
      <c r="F102" s="91"/>
      <c r="G102" s="30"/>
      <c r="H102" s="86"/>
      <c r="I102" s="89"/>
      <c r="J102" s="91"/>
      <c r="K102" s="30"/>
      <c r="L102" s="92"/>
      <c r="M102" s="84"/>
    </row>
    <row r="103" spans="1:26" ht="15.75" thickTop="1">
      <c r="A103" s="12" t="s">
        <v>871</v>
      </c>
      <c r="B103" s="30" t="s">
        <v>279</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row>
    <row r="104" spans="1:26">
      <c r="A104" s="12"/>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row>
    <row r="105" spans="1:26">
      <c r="A105" s="12"/>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c r="A106" s="12"/>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ht="15.75" thickBot="1">
      <c r="A107" s="12"/>
      <c r="B107" s="14" t="s">
        <v>251</v>
      </c>
      <c r="C107" s="11"/>
      <c r="D107" s="25" t="s">
        <v>280</v>
      </c>
      <c r="E107" s="25"/>
      <c r="F107" s="25"/>
      <c r="G107" s="25"/>
      <c r="H107" s="25"/>
      <c r="I107" s="25"/>
      <c r="J107" s="25"/>
      <c r="K107" s="11"/>
      <c r="L107" s="25" t="s">
        <v>281</v>
      </c>
      <c r="M107" s="25"/>
      <c r="N107" s="25"/>
      <c r="O107" s="25"/>
      <c r="P107" s="25"/>
      <c r="Q107" s="25"/>
      <c r="R107" s="25"/>
      <c r="S107" s="11"/>
      <c r="T107" s="25" t="s">
        <v>145</v>
      </c>
      <c r="U107" s="25"/>
      <c r="V107" s="25"/>
      <c r="W107" s="25"/>
      <c r="X107" s="25"/>
      <c r="Y107" s="25"/>
      <c r="Z107" s="25"/>
    </row>
    <row r="108" spans="1:26">
      <c r="A108" s="12"/>
      <c r="B108" s="102">
        <v>42094</v>
      </c>
      <c r="C108" s="30"/>
      <c r="D108" s="61" t="s">
        <v>257</v>
      </c>
      <c r="E108" s="61"/>
      <c r="F108" s="61"/>
      <c r="G108" s="90"/>
      <c r="H108" s="61" t="s">
        <v>254</v>
      </c>
      <c r="I108" s="61"/>
      <c r="J108" s="61"/>
      <c r="K108" s="30"/>
      <c r="L108" s="61" t="s">
        <v>257</v>
      </c>
      <c r="M108" s="61"/>
      <c r="N108" s="61"/>
      <c r="O108" s="90"/>
      <c r="P108" s="61" t="s">
        <v>254</v>
      </c>
      <c r="Q108" s="61"/>
      <c r="R108" s="61"/>
      <c r="S108" s="30"/>
      <c r="T108" s="61" t="s">
        <v>257</v>
      </c>
      <c r="U108" s="61"/>
      <c r="V108" s="61"/>
      <c r="W108" s="90"/>
      <c r="X108" s="61" t="s">
        <v>254</v>
      </c>
      <c r="Y108" s="61"/>
      <c r="Z108" s="61"/>
    </row>
    <row r="109" spans="1:26" ht="15.75" thickBot="1">
      <c r="A109" s="12"/>
      <c r="B109" s="102"/>
      <c r="C109" s="30"/>
      <c r="D109" s="25" t="s">
        <v>258</v>
      </c>
      <c r="E109" s="25"/>
      <c r="F109" s="25"/>
      <c r="G109" s="30"/>
      <c r="H109" s="25" t="s">
        <v>256</v>
      </c>
      <c r="I109" s="25"/>
      <c r="J109" s="25"/>
      <c r="K109" s="30"/>
      <c r="L109" s="25" t="s">
        <v>258</v>
      </c>
      <c r="M109" s="25"/>
      <c r="N109" s="25"/>
      <c r="O109" s="30"/>
      <c r="P109" s="25" t="s">
        <v>256</v>
      </c>
      <c r="Q109" s="25"/>
      <c r="R109" s="25"/>
      <c r="S109" s="30"/>
      <c r="T109" s="25" t="s">
        <v>258</v>
      </c>
      <c r="U109" s="25"/>
      <c r="V109" s="25"/>
      <c r="W109" s="30"/>
      <c r="X109" s="25" t="s">
        <v>256</v>
      </c>
      <c r="Y109" s="25"/>
      <c r="Z109" s="25"/>
    </row>
    <row r="110" spans="1:26">
      <c r="A110" s="12"/>
      <c r="B110" s="47" t="s">
        <v>259</v>
      </c>
      <c r="C110" s="20"/>
      <c r="D110" s="28"/>
      <c r="E110" s="28"/>
      <c r="F110" s="28"/>
      <c r="G110" s="20"/>
      <c r="H110" s="28"/>
      <c r="I110" s="28"/>
      <c r="J110" s="28"/>
      <c r="K110" s="20"/>
      <c r="L110" s="28"/>
      <c r="M110" s="28"/>
      <c r="N110" s="28"/>
      <c r="O110" s="20"/>
      <c r="P110" s="28"/>
      <c r="Q110" s="28"/>
      <c r="R110" s="28"/>
      <c r="S110" s="20"/>
      <c r="T110" s="28"/>
      <c r="U110" s="28"/>
      <c r="V110" s="28"/>
      <c r="W110" s="20"/>
      <c r="X110" s="28"/>
      <c r="Y110" s="28"/>
      <c r="Z110" s="28"/>
    </row>
    <row r="111" spans="1:26">
      <c r="A111" s="12"/>
      <c r="B111" s="65" t="s">
        <v>260</v>
      </c>
      <c r="C111" s="30"/>
      <c r="D111" s="66" t="s">
        <v>261</v>
      </c>
      <c r="E111" s="31">
        <v>14109</v>
      </c>
      <c r="F111" s="30"/>
      <c r="G111" s="30"/>
      <c r="H111" s="66" t="s">
        <v>261</v>
      </c>
      <c r="I111" s="34">
        <v>117</v>
      </c>
      <c r="J111" s="30"/>
      <c r="K111" s="30"/>
      <c r="L111" s="66" t="s">
        <v>261</v>
      </c>
      <c r="M111" s="34" t="s">
        <v>246</v>
      </c>
      <c r="N111" s="30"/>
      <c r="O111" s="30"/>
      <c r="P111" s="66" t="s">
        <v>261</v>
      </c>
      <c r="Q111" s="34" t="s">
        <v>246</v>
      </c>
      <c r="R111" s="30"/>
      <c r="S111" s="30"/>
      <c r="T111" s="66" t="s">
        <v>261</v>
      </c>
      <c r="U111" s="31">
        <v>14109</v>
      </c>
      <c r="V111" s="30"/>
      <c r="W111" s="30"/>
      <c r="X111" s="66" t="s">
        <v>261</v>
      </c>
      <c r="Y111" s="34">
        <v>117</v>
      </c>
      <c r="Z111" s="30"/>
    </row>
    <row r="112" spans="1:26">
      <c r="A112" s="12"/>
      <c r="B112" s="65"/>
      <c r="C112" s="30"/>
      <c r="D112" s="66"/>
      <c r="E112" s="31"/>
      <c r="F112" s="30"/>
      <c r="G112" s="30"/>
      <c r="H112" s="66"/>
      <c r="I112" s="34"/>
      <c r="J112" s="30"/>
      <c r="K112" s="30"/>
      <c r="L112" s="66"/>
      <c r="M112" s="34"/>
      <c r="N112" s="30"/>
      <c r="O112" s="30"/>
      <c r="P112" s="66"/>
      <c r="Q112" s="34"/>
      <c r="R112" s="30"/>
      <c r="S112" s="30"/>
      <c r="T112" s="66"/>
      <c r="U112" s="31"/>
      <c r="V112" s="30"/>
      <c r="W112" s="30"/>
      <c r="X112" s="66"/>
      <c r="Y112" s="34"/>
      <c r="Z112" s="30"/>
    </row>
    <row r="113" spans="1:26">
      <c r="A113" s="12"/>
      <c r="B113" s="67" t="s">
        <v>262</v>
      </c>
      <c r="C113" s="27"/>
      <c r="D113" s="68">
        <v>63213</v>
      </c>
      <c r="E113" s="68"/>
      <c r="F113" s="27"/>
      <c r="G113" s="27"/>
      <c r="H113" s="33">
        <v>342</v>
      </c>
      <c r="I113" s="33"/>
      <c r="J113" s="27"/>
      <c r="K113" s="27"/>
      <c r="L113" s="68">
        <v>11248</v>
      </c>
      <c r="M113" s="68"/>
      <c r="N113" s="27"/>
      <c r="O113" s="27"/>
      <c r="P113" s="33">
        <v>125</v>
      </c>
      <c r="Q113" s="33"/>
      <c r="R113" s="27"/>
      <c r="S113" s="27"/>
      <c r="T113" s="68">
        <v>74461</v>
      </c>
      <c r="U113" s="68"/>
      <c r="V113" s="27"/>
      <c r="W113" s="27"/>
      <c r="X113" s="33">
        <v>467</v>
      </c>
      <c r="Y113" s="33"/>
      <c r="Z113" s="27"/>
    </row>
    <row r="114" spans="1:26" ht="15.75" thickBot="1">
      <c r="A114" s="12"/>
      <c r="B114" s="67"/>
      <c r="C114" s="27"/>
      <c r="D114" s="80"/>
      <c r="E114" s="80"/>
      <c r="F114" s="81"/>
      <c r="G114" s="27"/>
      <c r="H114" s="82"/>
      <c r="I114" s="82"/>
      <c r="J114" s="81"/>
      <c r="K114" s="27"/>
      <c r="L114" s="80"/>
      <c r="M114" s="80"/>
      <c r="N114" s="81"/>
      <c r="O114" s="27"/>
      <c r="P114" s="82"/>
      <c r="Q114" s="82"/>
      <c r="R114" s="81"/>
      <c r="S114" s="27"/>
      <c r="T114" s="80"/>
      <c r="U114" s="80"/>
      <c r="V114" s="81"/>
      <c r="W114" s="27"/>
      <c r="X114" s="82"/>
      <c r="Y114" s="82"/>
      <c r="Z114" s="81"/>
    </row>
    <row r="115" spans="1:26">
      <c r="A115" s="12"/>
      <c r="B115" s="83" t="s">
        <v>145</v>
      </c>
      <c r="C115" s="30"/>
      <c r="D115" s="85" t="s">
        <v>261</v>
      </c>
      <c r="E115" s="88">
        <v>77322</v>
      </c>
      <c r="F115" s="90"/>
      <c r="G115" s="30"/>
      <c r="H115" s="85" t="s">
        <v>261</v>
      </c>
      <c r="I115" s="93">
        <v>459</v>
      </c>
      <c r="J115" s="90"/>
      <c r="K115" s="30"/>
      <c r="L115" s="85" t="s">
        <v>261</v>
      </c>
      <c r="M115" s="88">
        <v>11248</v>
      </c>
      <c r="N115" s="90"/>
      <c r="O115" s="30"/>
      <c r="P115" s="85" t="s">
        <v>261</v>
      </c>
      <c r="Q115" s="93">
        <v>125</v>
      </c>
      <c r="R115" s="90"/>
      <c r="S115" s="30"/>
      <c r="T115" s="85" t="s">
        <v>261</v>
      </c>
      <c r="U115" s="88">
        <v>88570</v>
      </c>
      <c r="V115" s="90"/>
      <c r="W115" s="30"/>
      <c r="X115" s="85" t="s">
        <v>261</v>
      </c>
      <c r="Y115" s="93">
        <v>584</v>
      </c>
      <c r="Z115" s="90"/>
    </row>
    <row r="116" spans="1:26" ht="15.75" thickBot="1">
      <c r="A116" s="12"/>
      <c r="B116" s="83"/>
      <c r="C116" s="30"/>
      <c r="D116" s="86"/>
      <c r="E116" s="89"/>
      <c r="F116" s="91"/>
      <c r="G116" s="30"/>
      <c r="H116" s="86"/>
      <c r="I116" s="94"/>
      <c r="J116" s="91"/>
      <c r="K116" s="30"/>
      <c r="L116" s="86"/>
      <c r="M116" s="89"/>
      <c r="N116" s="91"/>
      <c r="O116" s="30"/>
      <c r="P116" s="86"/>
      <c r="Q116" s="94"/>
      <c r="R116" s="91"/>
      <c r="S116" s="30"/>
      <c r="T116" s="86"/>
      <c r="U116" s="89"/>
      <c r="V116" s="91"/>
      <c r="W116" s="30"/>
      <c r="X116" s="86"/>
      <c r="Y116" s="94"/>
      <c r="Z116" s="91"/>
    </row>
    <row r="117" spans="1:26" ht="15.75" thickTop="1">
      <c r="A117" s="12"/>
      <c r="B117" s="63" t="s">
        <v>264</v>
      </c>
      <c r="C117" s="27"/>
      <c r="D117" s="95"/>
      <c r="E117" s="95"/>
      <c r="F117" s="95"/>
      <c r="G117" s="27"/>
      <c r="H117" s="95"/>
      <c r="I117" s="95"/>
      <c r="J117" s="95"/>
      <c r="K117" s="27"/>
      <c r="L117" s="95"/>
      <c r="M117" s="95"/>
      <c r="N117" s="95"/>
      <c r="O117" s="27"/>
      <c r="P117" s="95"/>
      <c r="Q117" s="95"/>
      <c r="R117" s="95"/>
      <c r="S117" s="27"/>
      <c r="T117" s="95"/>
      <c r="U117" s="95"/>
      <c r="V117" s="95"/>
      <c r="W117" s="27"/>
      <c r="X117" s="95"/>
      <c r="Y117" s="95"/>
      <c r="Z117" s="95"/>
    </row>
    <row r="118" spans="1:26">
      <c r="A118" s="12"/>
      <c r="B118" s="63"/>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26">
      <c r="A119" s="12"/>
      <c r="B119" s="65" t="s">
        <v>260</v>
      </c>
      <c r="C119" s="30"/>
      <c r="D119" s="66" t="s">
        <v>261</v>
      </c>
      <c r="E119" s="31">
        <v>5048</v>
      </c>
      <c r="F119" s="30"/>
      <c r="G119" s="30"/>
      <c r="H119" s="66" t="s">
        <v>261</v>
      </c>
      <c r="I119" s="34">
        <v>23</v>
      </c>
      <c r="J119" s="30"/>
      <c r="K119" s="30"/>
      <c r="L119" s="66" t="s">
        <v>261</v>
      </c>
      <c r="M119" s="34" t="s">
        <v>246</v>
      </c>
      <c r="N119" s="30"/>
      <c r="O119" s="30"/>
      <c r="P119" s="66" t="s">
        <v>261</v>
      </c>
      <c r="Q119" s="34" t="s">
        <v>246</v>
      </c>
      <c r="R119" s="30"/>
      <c r="S119" s="30"/>
      <c r="T119" s="66" t="s">
        <v>261</v>
      </c>
      <c r="U119" s="31">
        <v>5048</v>
      </c>
      <c r="V119" s="30"/>
      <c r="W119" s="30"/>
      <c r="X119" s="66" t="s">
        <v>261</v>
      </c>
      <c r="Y119" s="34">
        <v>23</v>
      </c>
      <c r="Z119" s="30"/>
    </row>
    <row r="120" spans="1:26">
      <c r="A120" s="12"/>
      <c r="B120" s="65"/>
      <c r="C120" s="30"/>
      <c r="D120" s="66"/>
      <c r="E120" s="31"/>
      <c r="F120" s="30"/>
      <c r="G120" s="30"/>
      <c r="H120" s="66"/>
      <c r="I120" s="34"/>
      <c r="J120" s="30"/>
      <c r="K120" s="30"/>
      <c r="L120" s="66"/>
      <c r="M120" s="34"/>
      <c r="N120" s="30"/>
      <c r="O120" s="30"/>
      <c r="P120" s="66"/>
      <c r="Q120" s="34"/>
      <c r="R120" s="30"/>
      <c r="S120" s="30"/>
      <c r="T120" s="66"/>
      <c r="U120" s="31"/>
      <c r="V120" s="30"/>
      <c r="W120" s="30"/>
      <c r="X120" s="66"/>
      <c r="Y120" s="34"/>
      <c r="Z120" s="30"/>
    </row>
    <row r="121" spans="1:26">
      <c r="A121" s="12"/>
      <c r="B121" s="67" t="s">
        <v>266</v>
      </c>
      <c r="C121" s="27"/>
      <c r="D121" s="68">
        <v>1000</v>
      </c>
      <c r="E121" s="68"/>
      <c r="F121" s="27"/>
      <c r="G121" s="27"/>
      <c r="H121" s="33">
        <v>8</v>
      </c>
      <c r="I121" s="33"/>
      <c r="J121" s="27"/>
      <c r="K121" s="27"/>
      <c r="L121" s="33" t="s">
        <v>246</v>
      </c>
      <c r="M121" s="33"/>
      <c r="N121" s="27"/>
      <c r="O121" s="27"/>
      <c r="P121" s="33" t="s">
        <v>246</v>
      </c>
      <c r="Q121" s="33"/>
      <c r="R121" s="27"/>
      <c r="S121" s="27"/>
      <c r="T121" s="68">
        <v>1000</v>
      </c>
      <c r="U121" s="68"/>
      <c r="V121" s="27"/>
      <c r="W121" s="27"/>
      <c r="X121" s="33">
        <v>8</v>
      </c>
      <c r="Y121" s="33"/>
      <c r="Z121" s="27"/>
    </row>
    <row r="122" spans="1:26">
      <c r="A122" s="12"/>
      <c r="B122" s="67"/>
      <c r="C122" s="27"/>
      <c r="D122" s="68"/>
      <c r="E122" s="68"/>
      <c r="F122" s="27"/>
      <c r="G122" s="27"/>
      <c r="H122" s="33"/>
      <c r="I122" s="33"/>
      <c r="J122" s="27"/>
      <c r="K122" s="27"/>
      <c r="L122" s="33"/>
      <c r="M122" s="33"/>
      <c r="N122" s="27"/>
      <c r="O122" s="27"/>
      <c r="P122" s="33"/>
      <c r="Q122" s="33"/>
      <c r="R122" s="27"/>
      <c r="S122" s="27"/>
      <c r="T122" s="68"/>
      <c r="U122" s="68"/>
      <c r="V122" s="27"/>
      <c r="W122" s="27"/>
      <c r="X122" s="33"/>
      <c r="Y122" s="33"/>
      <c r="Z122" s="27"/>
    </row>
    <row r="123" spans="1:26">
      <c r="A123" s="12"/>
      <c r="B123" s="65" t="s">
        <v>262</v>
      </c>
      <c r="C123" s="30"/>
      <c r="D123" s="31">
        <v>3445</v>
      </c>
      <c r="E123" s="31"/>
      <c r="F123" s="30"/>
      <c r="G123" s="30"/>
      <c r="H123" s="34">
        <v>41</v>
      </c>
      <c r="I123" s="34"/>
      <c r="J123" s="30"/>
      <c r="K123" s="30"/>
      <c r="L123" s="34" t="s">
        <v>246</v>
      </c>
      <c r="M123" s="34"/>
      <c r="N123" s="30"/>
      <c r="O123" s="30"/>
      <c r="P123" s="34" t="s">
        <v>246</v>
      </c>
      <c r="Q123" s="34"/>
      <c r="R123" s="30"/>
      <c r="S123" s="30"/>
      <c r="T123" s="31">
        <v>3445</v>
      </c>
      <c r="U123" s="31"/>
      <c r="V123" s="30"/>
      <c r="W123" s="30"/>
      <c r="X123" s="34">
        <v>41</v>
      </c>
      <c r="Y123" s="34"/>
      <c r="Z123" s="30"/>
    </row>
    <row r="124" spans="1:26" ht="15.75" thickBot="1">
      <c r="A124" s="12"/>
      <c r="B124" s="65"/>
      <c r="C124" s="30"/>
      <c r="D124" s="71"/>
      <c r="E124" s="71"/>
      <c r="F124" s="36"/>
      <c r="G124" s="30"/>
      <c r="H124" s="35"/>
      <c r="I124" s="35"/>
      <c r="J124" s="36"/>
      <c r="K124" s="30"/>
      <c r="L124" s="35"/>
      <c r="M124" s="35"/>
      <c r="N124" s="36"/>
      <c r="O124" s="30"/>
      <c r="P124" s="35"/>
      <c r="Q124" s="35"/>
      <c r="R124" s="36"/>
      <c r="S124" s="30"/>
      <c r="T124" s="71"/>
      <c r="U124" s="71"/>
      <c r="V124" s="36"/>
      <c r="W124" s="30"/>
      <c r="X124" s="35"/>
      <c r="Y124" s="35"/>
      <c r="Z124" s="36"/>
    </row>
    <row r="125" spans="1:26">
      <c r="A125" s="12"/>
      <c r="B125" s="72" t="s">
        <v>145</v>
      </c>
      <c r="C125" s="27"/>
      <c r="D125" s="74" t="s">
        <v>261</v>
      </c>
      <c r="E125" s="37">
        <v>9493</v>
      </c>
      <c r="F125" s="28"/>
      <c r="G125" s="27"/>
      <c r="H125" s="74" t="s">
        <v>261</v>
      </c>
      <c r="I125" s="76">
        <v>72</v>
      </c>
      <c r="J125" s="28"/>
      <c r="K125" s="27"/>
      <c r="L125" s="74" t="s">
        <v>261</v>
      </c>
      <c r="M125" s="76" t="s">
        <v>246</v>
      </c>
      <c r="N125" s="28"/>
      <c r="O125" s="27"/>
      <c r="P125" s="74" t="s">
        <v>261</v>
      </c>
      <c r="Q125" s="76" t="s">
        <v>246</v>
      </c>
      <c r="R125" s="28"/>
      <c r="S125" s="27"/>
      <c r="T125" s="74" t="s">
        <v>261</v>
      </c>
      <c r="U125" s="37">
        <v>9493</v>
      </c>
      <c r="V125" s="28"/>
      <c r="W125" s="27"/>
      <c r="X125" s="74" t="s">
        <v>261</v>
      </c>
      <c r="Y125" s="76">
        <v>72</v>
      </c>
      <c r="Z125" s="28"/>
    </row>
    <row r="126" spans="1:26" ht="15.75" thickBot="1">
      <c r="A126" s="12"/>
      <c r="B126" s="72"/>
      <c r="C126" s="27"/>
      <c r="D126" s="75"/>
      <c r="E126" s="38"/>
      <c r="F126" s="39"/>
      <c r="G126" s="27"/>
      <c r="H126" s="75"/>
      <c r="I126" s="77"/>
      <c r="J126" s="39"/>
      <c r="K126" s="27"/>
      <c r="L126" s="75"/>
      <c r="M126" s="77"/>
      <c r="N126" s="39"/>
      <c r="O126" s="27"/>
      <c r="P126" s="75"/>
      <c r="Q126" s="77"/>
      <c r="R126" s="39"/>
      <c r="S126" s="27"/>
      <c r="T126" s="75"/>
      <c r="U126" s="38"/>
      <c r="V126" s="39"/>
      <c r="W126" s="27"/>
      <c r="X126" s="75"/>
      <c r="Y126" s="77"/>
      <c r="Z126" s="39"/>
    </row>
    <row r="127" spans="1:26" ht="15.75" thickTop="1">
      <c r="A127" s="12"/>
      <c r="B127" s="104"/>
      <c r="C127" s="104"/>
      <c r="D127" s="104"/>
      <c r="E127" s="104"/>
      <c r="F127" s="104"/>
      <c r="G127" s="104"/>
      <c r="H127" s="104"/>
      <c r="I127" s="104"/>
      <c r="J127" s="104"/>
      <c r="K127" s="104"/>
      <c r="L127" s="104"/>
      <c r="M127" s="104"/>
      <c r="N127" s="104"/>
      <c r="O127" s="104"/>
      <c r="P127" s="104"/>
      <c r="Q127" s="104"/>
      <c r="R127" s="104"/>
      <c r="S127" s="104"/>
      <c r="T127" s="104"/>
      <c r="U127" s="104"/>
      <c r="V127" s="104"/>
      <c r="W127" s="104"/>
      <c r="X127" s="104"/>
      <c r="Y127" s="104"/>
      <c r="Z127" s="104"/>
    </row>
    <row r="128" spans="1:26">
      <c r="A128" s="12"/>
      <c r="B128" s="104"/>
      <c r="C128" s="104"/>
      <c r="D128" s="104"/>
      <c r="E128" s="104"/>
      <c r="F128" s="104"/>
      <c r="G128" s="104"/>
      <c r="H128" s="104"/>
      <c r="I128" s="104"/>
      <c r="J128" s="104"/>
      <c r="K128" s="104"/>
      <c r="L128" s="104"/>
      <c r="M128" s="104"/>
      <c r="N128" s="104"/>
      <c r="O128" s="104"/>
      <c r="P128" s="104"/>
      <c r="Q128" s="104"/>
      <c r="R128" s="104"/>
      <c r="S128" s="104"/>
      <c r="T128" s="104"/>
      <c r="U128" s="104"/>
      <c r="V128" s="104"/>
      <c r="W128" s="104"/>
      <c r="X128" s="104"/>
      <c r="Y128" s="104"/>
      <c r="Z128" s="104"/>
    </row>
    <row r="129" spans="1:26">
      <c r="A129" s="12"/>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row>
    <row r="130" spans="1:26">
      <c r="A130" s="12"/>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ht="15.75" thickBot="1">
      <c r="A131" s="12"/>
      <c r="B131" s="14" t="s">
        <v>251</v>
      </c>
      <c r="C131" s="11"/>
      <c r="D131" s="25" t="s">
        <v>280</v>
      </c>
      <c r="E131" s="25"/>
      <c r="F131" s="25"/>
      <c r="G131" s="25"/>
      <c r="H131" s="25"/>
      <c r="I131" s="25"/>
      <c r="J131" s="25"/>
      <c r="K131" s="11"/>
      <c r="L131" s="25" t="s">
        <v>281</v>
      </c>
      <c r="M131" s="25"/>
      <c r="N131" s="25"/>
      <c r="O131" s="25"/>
      <c r="P131" s="25"/>
      <c r="Q131" s="25"/>
      <c r="R131" s="25"/>
      <c r="S131" s="11"/>
      <c r="T131" s="25" t="s">
        <v>145</v>
      </c>
      <c r="U131" s="25"/>
      <c r="V131" s="25"/>
      <c r="W131" s="25"/>
      <c r="X131" s="25"/>
      <c r="Y131" s="25"/>
      <c r="Z131" s="25"/>
    </row>
    <row r="132" spans="1:26">
      <c r="A132" s="12"/>
      <c r="B132" s="84" t="s">
        <v>268</v>
      </c>
      <c r="C132" s="30"/>
      <c r="D132" s="61" t="s">
        <v>257</v>
      </c>
      <c r="E132" s="61"/>
      <c r="F132" s="61"/>
      <c r="G132" s="90"/>
      <c r="H132" s="61" t="s">
        <v>254</v>
      </c>
      <c r="I132" s="61"/>
      <c r="J132" s="61"/>
      <c r="K132" s="30"/>
      <c r="L132" s="61" t="s">
        <v>257</v>
      </c>
      <c r="M132" s="61"/>
      <c r="N132" s="61"/>
      <c r="O132" s="90"/>
      <c r="P132" s="61" t="s">
        <v>254</v>
      </c>
      <c r="Q132" s="61"/>
      <c r="R132" s="61"/>
      <c r="S132" s="30"/>
      <c r="T132" s="61" t="s">
        <v>257</v>
      </c>
      <c r="U132" s="61"/>
      <c r="V132" s="61"/>
      <c r="W132" s="90"/>
      <c r="X132" s="61" t="s">
        <v>254</v>
      </c>
      <c r="Y132" s="61"/>
      <c r="Z132" s="61"/>
    </row>
    <row r="133" spans="1:26">
      <c r="A133" s="12"/>
      <c r="B133" s="84"/>
      <c r="C133" s="30"/>
      <c r="D133" s="60" t="s">
        <v>282</v>
      </c>
      <c r="E133" s="60"/>
      <c r="F133" s="60"/>
      <c r="G133" s="30"/>
      <c r="H133" s="60" t="s">
        <v>256</v>
      </c>
      <c r="I133" s="60"/>
      <c r="J133" s="60"/>
      <c r="K133" s="30"/>
      <c r="L133" s="60" t="s">
        <v>282</v>
      </c>
      <c r="M133" s="60"/>
      <c r="N133" s="60"/>
      <c r="O133" s="30"/>
      <c r="P133" s="60" t="s">
        <v>256</v>
      </c>
      <c r="Q133" s="60"/>
      <c r="R133" s="60"/>
      <c r="S133" s="30"/>
      <c r="T133" s="60" t="s">
        <v>282</v>
      </c>
      <c r="U133" s="60"/>
      <c r="V133" s="60"/>
      <c r="W133" s="30"/>
      <c r="X133" s="60" t="s">
        <v>256</v>
      </c>
      <c r="Y133" s="60"/>
      <c r="Z133" s="60"/>
    </row>
    <row r="134" spans="1:26">
      <c r="A134" s="12"/>
      <c r="B134" s="47" t="s">
        <v>259</v>
      </c>
      <c r="C134" s="20"/>
      <c r="D134" s="27"/>
      <c r="E134" s="27"/>
      <c r="F134" s="27"/>
      <c r="G134" s="20"/>
      <c r="H134" s="27"/>
      <c r="I134" s="27"/>
      <c r="J134" s="27"/>
      <c r="K134" s="20"/>
      <c r="L134" s="27"/>
      <c r="M134" s="27"/>
      <c r="N134" s="27"/>
      <c r="O134" s="20"/>
      <c r="P134" s="27"/>
      <c r="Q134" s="27"/>
      <c r="R134" s="27"/>
      <c r="S134" s="20"/>
      <c r="T134" s="27"/>
      <c r="U134" s="27"/>
      <c r="V134" s="27"/>
      <c r="W134" s="20"/>
      <c r="X134" s="27"/>
      <c r="Y134" s="27"/>
      <c r="Z134" s="27"/>
    </row>
    <row r="135" spans="1:26">
      <c r="A135" s="12"/>
      <c r="B135" s="65" t="s">
        <v>262</v>
      </c>
      <c r="C135" s="30"/>
      <c r="D135" s="66" t="s">
        <v>261</v>
      </c>
      <c r="E135" s="31">
        <v>215139</v>
      </c>
      <c r="F135" s="30"/>
      <c r="G135" s="30"/>
      <c r="H135" s="66" t="s">
        <v>261</v>
      </c>
      <c r="I135" s="31">
        <v>1596</v>
      </c>
      <c r="J135" s="30"/>
      <c r="K135" s="30"/>
      <c r="L135" s="66" t="s">
        <v>261</v>
      </c>
      <c r="M135" s="31">
        <v>28439</v>
      </c>
      <c r="N135" s="30"/>
      <c r="O135" s="30"/>
      <c r="P135" s="66" t="s">
        <v>261</v>
      </c>
      <c r="Q135" s="34">
        <v>236</v>
      </c>
      <c r="R135" s="30"/>
      <c r="S135" s="30"/>
      <c r="T135" s="66" t="s">
        <v>261</v>
      </c>
      <c r="U135" s="31">
        <v>243578</v>
      </c>
      <c r="V135" s="30"/>
      <c r="W135" s="30"/>
      <c r="X135" s="66" t="s">
        <v>261</v>
      </c>
      <c r="Y135" s="31">
        <v>1832</v>
      </c>
      <c r="Z135" s="30"/>
    </row>
    <row r="136" spans="1:26" ht="15.75" thickBot="1">
      <c r="A136" s="12"/>
      <c r="B136" s="65"/>
      <c r="C136" s="30"/>
      <c r="D136" s="103"/>
      <c r="E136" s="71"/>
      <c r="F136" s="36"/>
      <c r="G136" s="30"/>
      <c r="H136" s="103"/>
      <c r="I136" s="71"/>
      <c r="J136" s="36"/>
      <c r="K136" s="30"/>
      <c r="L136" s="103"/>
      <c r="M136" s="71"/>
      <c r="N136" s="36"/>
      <c r="O136" s="30"/>
      <c r="P136" s="103"/>
      <c r="Q136" s="35"/>
      <c r="R136" s="36"/>
      <c r="S136" s="30"/>
      <c r="T136" s="103"/>
      <c r="U136" s="71"/>
      <c r="V136" s="36"/>
      <c r="W136" s="30"/>
      <c r="X136" s="103"/>
      <c r="Y136" s="71"/>
      <c r="Z136" s="36"/>
    </row>
    <row r="137" spans="1:26">
      <c r="A137" s="12"/>
      <c r="B137" s="72" t="s">
        <v>145</v>
      </c>
      <c r="C137" s="27"/>
      <c r="D137" s="74" t="s">
        <v>261</v>
      </c>
      <c r="E137" s="37">
        <v>215139</v>
      </c>
      <c r="F137" s="28"/>
      <c r="G137" s="27"/>
      <c r="H137" s="74" t="s">
        <v>261</v>
      </c>
      <c r="I137" s="37">
        <v>1596</v>
      </c>
      <c r="J137" s="28"/>
      <c r="K137" s="27"/>
      <c r="L137" s="74" t="s">
        <v>261</v>
      </c>
      <c r="M137" s="37">
        <v>28439</v>
      </c>
      <c r="N137" s="28"/>
      <c r="O137" s="27"/>
      <c r="P137" s="74" t="s">
        <v>261</v>
      </c>
      <c r="Q137" s="76">
        <v>236</v>
      </c>
      <c r="R137" s="28"/>
      <c r="S137" s="27"/>
      <c r="T137" s="74" t="s">
        <v>261</v>
      </c>
      <c r="U137" s="37">
        <v>243578</v>
      </c>
      <c r="V137" s="28"/>
      <c r="W137" s="27"/>
      <c r="X137" s="74" t="s">
        <v>261</v>
      </c>
      <c r="Y137" s="37">
        <v>1832</v>
      </c>
      <c r="Z137" s="28"/>
    </row>
    <row r="138" spans="1:26" ht="15.75" thickBot="1">
      <c r="A138" s="12"/>
      <c r="B138" s="72"/>
      <c r="C138" s="27"/>
      <c r="D138" s="75"/>
      <c r="E138" s="38"/>
      <c r="F138" s="39"/>
      <c r="G138" s="27"/>
      <c r="H138" s="75"/>
      <c r="I138" s="38"/>
      <c r="J138" s="39"/>
      <c r="K138" s="27"/>
      <c r="L138" s="75"/>
      <c r="M138" s="38"/>
      <c r="N138" s="39"/>
      <c r="O138" s="27"/>
      <c r="P138" s="75"/>
      <c r="Q138" s="77"/>
      <c r="R138" s="39"/>
      <c r="S138" s="27"/>
      <c r="T138" s="75"/>
      <c r="U138" s="38"/>
      <c r="V138" s="39"/>
      <c r="W138" s="27"/>
      <c r="X138" s="75"/>
      <c r="Y138" s="38"/>
      <c r="Z138" s="39"/>
    </row>
    <row r="139" spans="1:26" ht="15.75" thickTop="1">
      <c r="A139" s="12"/>
      <c r="B139" s="52" t="s">
        <v>264</v>
      </c>
      <c r="C139" s="11"/>
      <c r="D139" s="79"/>
      <c r="E139" s="79"/>
      <c r="F139" s="79"/>
      <c r="G139" s="11"/>
      <c r="H139" s="79"/>
      <c r="I139" s="79"/>
      <c r="J139" s="79"/>
      <c r="K139" s="11"/>
      <c r="L139" s="79"/>
      <c r="M139" s="79"/>
      <c r="N139" s="79"/>
      <c r="O139" s="11"/>
      <c r="P139" s="79"/>
      <c r="Q139" s="79"/>
      <c r="R139" s="79"/>
      <c r="S139" s="11"/>
      <c r="T139" s="79"/>
      <c r="U139" s="79"/>
      <c r="V139" s="79"/>
      <c r="W139" s="11"/>
      <c r="X139" s="79"/>
      <c r="Y139" s="79"/>
      <c r="Z139" s="79"/>
    </row>
    <row r="140" spans="1:26">
      <c r="A140" s="12"/>
      <c r="B140" s="67" t="s">
        <v>266</v>
      </c>
      <c r="C140" s="27"/>
      <c r="D140" s="69" t="s">
        <v>261</v>
      </c>
      <c r="E140" s="33">
        <v>896</v>
      </c>
      <c r="F140" s="27"/>
      <c r="G140" s="27"/>
      <c r="H140" s="69" t="s">
        <v>261</v>
      </c>
      <c r="I140" s="33">
        <v>3</v>
      </c>
      <c r="J140" s="27"/>
      <c r="K140" s="27"/>
      <c r="L140" s="69" t="s">
        <v>261</v>
      </c>
      <c r="M140" s="33" t="s">
        <v>246</v>
      </c>
      <c r="N140" s="27"/>
      <c r="O140" s="27"/>
      <c r="P140" s="69" t="s">
        <v>261</v>
      </c>
      <c r="Q140" s="33" t="s">
        <v>246</v>
      </c>
      <c r="R140" s="27"/>
      <c r="S140" s="27"/>
      <c r="T140" s="69" t="s">
        <v>261</v>
      </c>
      <c r="U140" s="33">
        <v>896</v>
      </c>
      <c r="V140" s="27"/>
      <c r="W140" s="27"/>
      <c r="X140" s="69" t="s">
        <v>261</v>
      </c>
      <c r="Y140" s="33">
        <v>3</v>
      </c>
      <c r="Z140" s="27"/>
    </row>
    <row r="141" spans="1:26">
      <c r="A141" s="12"/>
      <c r="B141" s="67"/>
      <c r="C141" s="27"/>
      <c r="D141" s="69"/>
      <c r="E141" s="33"/>
      <c r="F141" s="27"/>
      <c r="G141" s="27"/>
      <c r="H141" s="69"/>
      <c r="I141" s="33"/>
      <c r="J141" s="27"/>
      <c r="K141" s="27"/>
      <c r="L141" s="69"/>
      <c r="M141" s="33"/>
      <c r="N141" s="27"/>
      <c r="O141" s="27"/>
      <c r="P141" s="69"/>
      <c r="Q141" s="33"/>
      <c r="R141" s="27"/>
      <c r="S141" s="27"/>
      <c r="T141" s="69"/>
      <c r="U141" s="33"/>
      <c r="V141" s="27"/>
      <c r="W141" s="27"/>
      <c r="X141" s="69"/>
      <c r="Y141" s="33"/>
      <c r="Z141" s="27"/>
    </row>
    <row r="142" spans="1:26">
      <c r="A142" s="12"/>
      <c r="B142" s="65" t="s">
        <v>262</v>
      </c>
      <c r="C142" s="30"/>
      <c r="D142" s="31">
        <v>13995</v>
      </c>
      <c r="E142" s="31"/>
      <c r="F142" s="30"/>
      <c r="G142" s="30"/>
      <c r="H142" s="34">
        <v>56</v>
      </c>
      <c r="I142" s="34"/>
      <c r="J142" s="30"/>
      <c r="K142" s="30"/>
      <c r="L142" s="34" t="s">
        <v>246</v>
      </c>
      <c r="M142" s="34"/>
      <c r="N142" s="30"/>
      <c r="O142" s="30"/>
      <c r="P142" s="34" t="s">
        <v>246</v>
      </c>
      <c r="Q142" s="34"/>
      <c r="R142" s="30"/>
      <c r="S142" s="30"/>
      <c r="T142" s="31">
        <v>13995</v>
      </c>
      <c r="U142" s="31"/>
      <c r="V142" s="30"/>
      <c r="W142" s="30"/>
      <c r="X142" s="34">
        <v>56</v>
      </c>
      <c r="Y142" s="34"/>
      <c r="Z142" s="30"/>
    </row>
    <row r="143" spans="1:26" ht="15.75" thickBot="1">
      <c r="A143" s="12"/>
      <c r="B143" s="65"/>
      <c r="C143" s="30"/>
      <c r="D143" s="71"/>
      <c r="E143" s="71"/>
      <c r="F143" s="36"/>
      <c r="G143" s="30"/>
      <c r="H143" s="35"/>
      <c r="I143" s="35"/>
      <c r="J143" s="36"/>
      <c r="K143" s="30"/>
      <c r="L143" s="35"/>
      <c r="M143" s="35"/>
      <c r="N143" s="36"/>
      <c r="O143" s="30"/>
      <c r="P143" s="35"/>
      <c r="Q143" s="35"/>
      <c r="R143" s="36"/>
      <c r="S143" s="30"/>
      <c r="T143" s="71"/>
      <c r="U143" s="71"/>
      <c r="V143" s="36"/>
      <c r="W143" s="30"/>
      <c r="X143" s="35"/>
      <c r="Y143" s="35"/>
      <c r="Z143" s="36"/>
    </row>
    <row r="144" spans="1:26">
      <c r="A144" s="12"/>
      <c r="B144" s="72" t="s">
        <v>145</v>
      </c>
      <c r="C144" s="27"/>
      <c r="D144" s="74" t="s">
        <v>261</v>
      </c>
      <c r="E144" s="37">
        <v>14891</v>
      </c>
      <c r="F144" s="28"/>
      <c r="G144" s="27"/>
      <c r="H144" s="74" t="s">
        <v>261</v>
      </c>
      <c r="I144" s="76">
        <v>59</v>
      </c>
      <c r="J144" s="28"/>
      <c r="K144" s="27"/>
      <c r="L144" s="74" t="s">
        <v>261</v>
      </c>
      <c r="M144" s="76" t="s">
        <v>246</v>
      </c>
      <c r="N144" s="28"/>
      <c r="O144" s="27"/>
      <c r="P144" s="74" t="s">
        <v>261</v>
      </c>
      <c r="Q144" s="76" t="s">
        <v>246</v>
      </c>
      <c r="R144" s="28"/>
      <c r="S144" s="27"/>
      <c r="T144" s="74" t="s">
        <v>261</v>
      </c>
      <c r="U144" s="37">
        <v>14891</v>
      </c>
      <c r="V144" s="28"/>
      <c r="W144" s="27"/>
      <c r="X144" s="74" t="s">
        <v>261</v>
      </c>
      <c r="Y144" s="76">
        <v>59</v>
      </c>
      <c r="Z144" s="28"/>
    </row>
    <row r="145" spans="1:26" ht="15.75" thickBot="1">
      <c r="A145" s="12"/>
      <c r="B145" s="72"/>
      <c r="C145" s="27"/>
      <c r="D145" s="75"/>
      <c r="E145" s="38"/>
      <c r="F145" s="39"/>
      <c r="G145" s="27"/>
      <c r="H145" s="75"/>
      <c r="I145" s="77"/>
      <c r="J145" s="39"/>
      <c r="K145" s="27"/>
      <c r="L145" s="75"/>
      <c r="M145" s="77"/>
      <c r="N145" s="39"/>
      <c r="O145" s="27"/>
      <c r="P145" s="75"/>
      <c r="Q145" s="77"/>
      <c r="R145" s="39"/>
      <c r="S145" s="27"/>
      <c r="T145" s="75"/>
      <c r="U145" s="38"/>
      <c r="V145" s="39"/>
      <c r="W145" s="27"/>
      <c r="X145" s="75"/>
      <c r="Y145" s="77"/>
      <c r="Z145" s="39"/>
    </row>
    <row r="146" spans="1:26" ht="15.75" thickTop="1"/>
  </sheetData>
  <mergeCells count="885">
    <mergeCell ref="A103:A145"/>
    <mergeCell ref="B103:Z103"/>
    <mergeCell ref="B104:Z104"/>
    <mergeCell ref="B127:Z127"/>
    <mergeCell ref="B128:Z128"/>
    <mergeCell ref="Z144:Z145"/>
    <mergeCell ref="A1:A2"/>
    <mergeCell ref="B1:Z1"/>
    <mergeCell ref="B2:Z2"/>
    <mergeCell ref="B3:Z3"/>
    <mergeCell ref="A4:A64"/>
    <mergeCell ref="B4:Z4"/>
    <mergeCell ref="B5:Z5"/>
    <mergeCell ref="B36:Z36"/>
    <mergeCell ref="A65:A102"/>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W137:W138"/>
    <mergeCell ref="X137:X138"/>
    <mergeCell ref="Y137:Y138"/>
    <mergeCell ref="Z137:Z138"/>
    <mergeCell ref="D139:F139"/>
    <mergeCell ref="H139:J139"/>
    <mergeCell ref="L139:N139"/>
    <mergeCell ref="P139:R139"/>
    <mergeCell ref="T139:V139"/>
    <mergeCell ref="X139:Z139"/>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S132:S133"/>
    <mergeCell ref="T132:V132"/>
    <mergeCell ref="T133:V133"/>
    <mergeCell ref="W132:W133"/>
    <mergeCell ref="X132:Z132"/>
    <mergeCell ref="X133:Z133"/>
    <mergeCell ref="K132:K133"/>
    <mergeCell ref="L132:N132"/>
    <mergeCell ref="L133:N133"/>
    <mergeCell ref="O132:O133"/>
    <mergeCell ref="P132:R132"/>
    <mergeCell ref="P133:R133"/>
    <mergeCell ref="B132:B133"/>
    <mergeCell ref="C132:C133"/>
    <mergeCell ref="D132:F132"/>
    <mergeCell ref="D133:F133"/>
    <mergeCell ref="G132:G133"/>
    <mergeCell ref="H132:J132"/>
    <mergeCell ref="H133:J133"/>
    <mergeCell ref="W125:W126"/>
    <mergeCell ref="X125:X126"/>
    <mergeCell ref="Y125:Y126"/>
    <mergeCell ref="Z125:Z126"/>
    <mergeCell ref="B129:Z129"/>
    <mergeCell ref="D131:J131"/>
    <mergeCell ref="L131:R131"/>
    <mergeCell ref="T131:Z131"/>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S117:S118"/>
    <mergeCell ref="T117:V118"/>
    <mergeCell ref="W117:W118"/>
    <mergeCell ref="X117:Z118"/>
    <mergeCell ref="B119:B120"/>
    <mergeCell ref="C119:C120"/>
    <mergeCell ref="D119:D120"/>
    <mergeCell ref="E119:E120"/>
    <mergeCell ref="F119:F120"/>
    <mergeCell ref="G119:G120"/>
    <mergeCell ref="Z115:Z116"/>
    <mergeCell ref="B117:B118"/>
    <mergeCell ref="C117:C118"/>
    <mergeCell ref="D117:F118"/>
    <mergeCell ref="G117:G118"/>
    <mergeCell ref="H117:J118"/>
    <mergeCell ref="K117:K118"/>
    <mergeCell ref="L117:N118"/>
    <mergeCell ref="O117:O118"/>
    <mergeCell ref="P117:R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Y114"/>
    <mergeCell ref="Z113:Z114"/>
    <mergeCell ref="B115:B116"/>
    <mergeCell ref="C115:C116"/>
    <mergeCell ref="D115:D116"/>
    <mergeCell ref="E115:E116"/>
    <mergeCell ref="F115:F116"/>
    <mergeCell ref="G115:G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J110"/>
    <mergeCell ref="L110:N110"/>
    <mergeCell ref="P110:R110"/>
    <mergeCell ref="T110:V110"/>
    <mergeCell ref="X110:Z110"/>
    <mergeCell ref="S108:S109"/>
    <mergeCell ref="T108:V108"/>
    <mergeCell ref="T109:V109"/>
    <mergeCell ref="W108:W109"/>
    <mergeCell ref="X108:Z108"/>
    <mergeCell ref="X109:Z109"/>
    <mergeCell ref="H109:J109"/>
    <mergeCell ref="K108:K109"/>
    <mergeCell ref="L108:N108"/>
    <mergeCell ref="L109:N109"/>
    <mergeCell ref="O108:O109"/>
    <mergeCell ref="P108:R108"/>
    <mergeCell ref="P109:R109"/>
    <mergeCell ref="B105:Z105"/>
    <mergeCell ref="D107:J107"/>
    <mergeCell ref="L107:R107"/>
    <mergeCell ref="T107:Z107"/>
    <mergeCell ref="B108:B109"/>
    <mergeCell ref="C108:C109"/>
    <mergeCell ref="D108:F108"/>
    <mergeCell ref="D109:F109"/>
    <mergeCell ref="G108:G109"/>
    <mergeCell ref="H108:J108"/>
    <mergeCell ref="H101:H102"/>
    <mergeCell ref="I101:I102"/>
    <mergeCell ref="J101:J102"/>
    <mergeCell ref="K101:K102"/>
    <mergeCell ref="L101:L102"/>
    <mergeCell ref="M101:M102"/>
    <mergeCell ref="J99:J100"/>
    <mergeCell ref="K99:K100"/>
    <mergeCell ref="L99:L100"/>
    <mergeCell ref="M99:M100"/>
    <mergeCell ref="B101:B102"/>
    <mergeCell ref="C101:C102"/>
    <mergeCell ref="D101:D102"/>
    <mergeCell ref="E101:E102"/>
    <mergeCell ref="F101:F102"/>
    <mergeCell ref="G101:G102"/>
    <mergeCell ref="J97:J98"/>
    <mergeCell ref="K97:K98"/>
    <mergeCell ref="L97:L98"/>
    <mergeCell ref="M97:M98"/>
    <mergeCell ref="B99:B100"/>
    <mergeCell ref="C99:C100"/>
    <mergeCell ref="D99:E100"/>
    <mergeCell ref="F99:F100"/>
    <mergeCell ref="G99:G100"/>
    <mergeCell ref="H99:I100"/>
    <mergeCell ref="J95:J96"/>
    <mergeCell ref="K95:K96"/>
    <mergeCell ref="L95:L96"/>
    <mergeCell ref="M95:M96"/>
    <mergeCell ref="B97:B98"/>
    <mergeCell ref="C97:C98"/>
    <mergeCell ref="D97:E98"/>
    <mergeCell ref="F97:F98"/>
    <mergeCell ref="G97:G98"/>
    <mergeCell ref="H97:I98"/>
    <mergeCell ref="J93:J94"/>
    <mergeCell ref="K93:K94"/>
    <mergeCell ref="L93:L94"/>
    <mergeCell ref="M93:M94"/>
    <mergeCell ref="B95:B96"/>
    <mergeCell ref="C95:C96"/>
    <mergeCell ref="D95:E96"/>
    <mergeCell ref="F95:F96"/>
    <mergeCell ref="G95:G96"/>
    <mergeCell ref="H95:I96"/>
    <mergeCell ref="B93:B94"/>
    <mergeCell ref="C93:C94"/>
    <mergeCell ref="D93:E94"/>
    <mergeCell ref="F93:F94"/>
    <mergeCell ref="G93:G94"/>
    <mergeCell ref="H93:I94"/>
    <mergeCell ref="H91:H92"/>
    <mergeCell ref="I91:I92"/>
    <mergeCell ref="J91:J92"/>
    <mergeCell ref="K91:K92"/>
    <mergeCell ref="L91:L92"/>
    <mergeCell ref="M91:M92"/>
    <mergeCell ref="B91:B92"/>
    <mergeCell ref="C91:C92"/>
    <mergeCell ref="D91:D92"/>
    <mergeCell ref="E91:E92"/>
    <mergeCell ref="F91:F92"/>
    <mergeCell ref="G91:G92"/>
    <mergeCell ref="K87:K88"/>
    <mergeCell ref="L87:M88"/>
    <mergeCell ref="B89:B90"/>
    <mergeCell ref="C89:C90"/>
    <mergeCell ref="D89:F90"/>
    <mergeCell ref="G89:G90"/>
    <mergeCell ref="H89:J90"/>
    <mergeCell ref="K89:K90"/>
    <mergeCell ref="L89:M90"/>
    <mergeCell ref="D86:F86"/>
    <mergeCell ref="H86:J86"/>
    <mergeCell ref="L86:M86"/>
    <mergeCell ref="B87:B88"/>
    <mergeCell ref="C87:C88"/>
    <mergeCell ref="D87:F87"/>
    <mergeCell ref="D88:F88"/>
    <mergeCell ref="G87:G88"/>
    <mergeCell ref="H87:J87"/>
    <mergeCell ref="H88:J88"/>
    <mergeCell ref="H84:H85"/>
    <mergeCell ref="I84:I85"/>
    <mergeCell ref="J84:J85"/>
    <mergeCell ref="K84:K85"/>
    <mergeCell ref="L84:L85"/>
    <mergeCell ref="M84:M85"/>
    <mergeCell ref="J82:J83"/>
    <mergeCell ref="K82:K83"/>
    <mergeCell ref="L82:L83"/>
    <mergeCell ref="M82:M83"/>
    <mergeCell ref="B84:B85"/>
    <mergeCell ref="C84:C85"/>
    <mergeCell ref="D84:D85"/>
    <mergeCell ref="E84:E85"/>
    <mergeCell ref="F84:F85"/>
    <mergeCell ref="G84:G85"/>
    <mergeCell ref="J80:J81"/>
    <mergeCell ref="K80:K81"/>
    <mergeCell ref="L80:L81"/>
    <mergeCell ref="M80:M81"/>
    <mergeCell ref="B82:B83"/>
    <mergeCell ref="C82:C83"/>
    <mergeCell ref="D82:E83"/>
    <mergeCell ref="F82:F83"/>
    <mergeCell ref="G82:G83"/>
    <mergeCell ref="H82:I83"/>
    <mergeCell ref="J78:J79"/>
    <mergeCell ref="K78:K79"/>
    <mergeCell ref="L78:L79"/>
    <mergeCell ref="M78:M79"/>
    <mergeCell ref="B80:B81"/>
    <mergeCell ref="C80:C81"/>
    <mergeCell ref="D80:E81"/>
    <mergeCell ref="F80:F81"/>
    <mergeCell ref="G80:G81"/>
    <mergeCell ref="H80:I81"/>
    <mergeCell ref="J76:J77"/>
    <mergeCell ref="K76:K77"/>
    <mergeCell ref="L76:L77"/>
    <mergeCell ref="M76:M77"/>
    <mergeCell ref="B78:B79"/>
    <mergeCell ref="C78:C79"/>
    <mergeCell ref="D78:E79"/>
    <mergeCell ref="F78:F79"/>
    <mergeCell ref="G78:G79"/>
    <mergeCell ref="H78:I79"/>
    <mergeCell ref="B76:B77"/>
    <mergeCell ref="C76:C77"/>
    <mergeCell ref="D76:E77"/>
    <mergeCell ref="F76:F77"/>
    <mergeCell ref="G76:G77"/>
    <mergeCell ref="H76:I77"/>
    <mergeCell ref="H74:H75"/>
    <mergeCell ref="I74:I75"/>
    <mergeCell ref="J74:J75"/>
    <mergeCell ref="K74:K75"/>
    <mergeCell ref="L74:L75"/>
    <mergeCell ref="M74:M75"/>
    <mergeCell ref="B74:B75"/>
    <mergeCell ref="C74:C75"/>
    <mergeCell ref="D74:D75"/>
    <mergeCell ref="E74:E75"/>
    <mergeCell ref="F74:F75"/>
    <mergeCell ref="G74:G75"/>
    <mergeCell ref="K70:K71"/>
    <mergeCell ref="L70:M71"/>
    <mergeCell ref="B72:B73"/>
    <mergeCell ref="C72:C73"/>
    <mergeCell ref="D72:F73"/>
    <mergeCell ref="G72:G73"/>
    <mergeCell ref="H72:J73"/>
    <mergeCell ref="K72:K73"/>
    <mergeCell ref="L72:M73"/>
    <mergeCell ref="B70:B71"/>
    <mergeCell ref="C70:C71"/>
    <mergeCell ref="D70:F70"/>
    <mergeCell ref="D71:F71"/>
    <mergeCell ref="G70:G71"/>
    <mergeCell ref="H70:J70"/>
    <mergeCell ref="H71:J71"/>
    <mergeCell ref="P63:P64"/>
    <mergeCell ref="Q63:Q64"/>
    <mergeCell ref="R63:R64"/>
    <mergeCell ref="B66:M66"/>
    <mergeCell ref="B68:B69"/>
    <mergeCell ref="C68:C69"/>
    <mergeCell ref="D68:M69"/>
    <mergeCell ref="B65:Z6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P51:R52"/>
    <mergeCell ref="B53:B54"/>
    <mergeCell ref="C53:C54"/>
    <mergeCell ref="D53:D54"/>
    <mergeCell ref="E53:E54"/>
    <mergeCell ref="F53:F54"/>
    <mergeCell ref="G53:G54"/>
    <mergeCell ref="H53:H54"/>
    <mergeCell ref="I53:I54"/>
    <mergeCell ref="J53:J54"/>
    <mergeCell ref="Q49:Q50"/>
    <mergeCell ref="R49:R50"/>
    <mergeCell ref="B51:B52"/>
    <mergeCell ref="C51:C52"/>
    <mergeCell ref="D51:F52"/>
    <mergeCell ref="G51:G52"/>
    <mergeCell ref="H51:J52"/>
    <mergeCell ref="K51:K52"/>
    <mergeCell ref="L51:N52"/>
    <mergeCell ref="O51:O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L43:N44"/>
    <mergeCell ref="O43:O44"/>
    <mergeCell ref="P43:R44"/>
    <mergeCell ref="B45:B46"/>
    <mergeCell ref="C45:C46"/>
    <mergeCell ref="D45:D46"/>
    <mergeCell ref="E45:E46"/>
    <mergeCell ref="F45:F46"/>
    <mergeCell ref="G45:G46"/>
    <mergeCell ref="H45:H46"/>
    <mergeCell ref="B43:B44"/>
    <mergeCell ref="C43:C44"/>
    <mergeCell ref="D43:F44"/>
    <mergeCell ref="G43:G44"/>
    <mergeCell ref="H43:J44"/>
    <mergeCell ref="K43:K44"/>
    <mergeCell ref="K41:K42"/>
    <mergeCell ref="L41:N41"/>
    <mergeCell ref="L42:N42"/>
    <mergeCell ref="O41:O42"/>
    <mergeCell ref="P41:R41"/>
    <mergeCell ref="P42:R42"/>
    <mergeCell ref="B39:B40"/>
    <mergeCell ref="C39:C40"/>
    <mergeCell ref="D39:R40"/>
    <mergeCell ref="B41:B42"/>
    <mergeCell ref="C41:C42"/>
    <mergeCell ref="D41:F41"/>
    <mergeCell ref="D42:F42"/>
    <mergeCell ref="G41:G42"/>
    <mergeCell ref="H41:J41"/>
    <mergeCell ref="H42:J42"/>
    <mergeCell ref="N34:N35"/>
    <mergeCell ref="O34:O35"/>
    <mergeCell ref="P34:P35"/>
    <mergeCell ref="Q34:Q35"/>
    <mergeCell ref="R34:R35"/>
    <mergeCell ref="B37:R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O24:O25"/>
    <mergeCell ref="P24:P25"/>
    <mergeCell ref="Q24:Q25"/>
    <mergeCell ref="R24:R25"/>
    <mergeCell ref="B26:B27"/>
    <mergeCell ref="C26:C27"/>
    <mergeCell ref="D26:E27"/>
    <mergeCell ref="F26:F27"/>
    <mergeCell ref="G26:G27"/>
    <mergeCell ref="H26:I27"/>
    <mergeCell ref="I24:I25"/>
    <mergeCell ref="J24:J25"/>
    <mergeCell ref="K24:K25"/>
    <mergeCell ref="L24:L25"/>
    <mergeCell ref="M24:M25"/>
    <mergeCell ref="N24:N25"/>
    <mergeCell ref="L22:N23"/>
    <mergeCell ref="O22:O23"/>
    <mergeCell ref="P22:R23"/>
    <mergeCell ref="B24:B25"/>
    <mergeCell ref="C24:C25"/>
    <mergeCell ref="D24:D25"/>
    <mergeCell ref="E24:E25"/>
    <mergeCell ref="F24:F25"/>
    <mergeCell ref="G24:G25"/>
    <mergeCell ref="H24:H25"/>
    <mergeCell ref="B22:B23"/>
    <mergeCell ref="C22:C23"/>
    <mergeCell ref="D22:F23"/>
    <mergeCell ref="G22:G23"/>
    <mergeCell ref="H22:J23"/>
    <mergeCell ref="K22:K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I16:I17"/>
    <mergeCell ref="J16:J17"/>
    <mergeCell ref="K16:K17"/>
    <mergeCell ref="L16:M17"/>
    <mergeCell ref="N16:N17"/>
    <mergeCell ref="O16:O17"/>
    <mergeCell ref="O14:O15"/>
    <mergeCell ref="P14:P15"/>
    <mergeCell ref="Q14:Q15"/>
    <mergeCell ref="R14:R15"/>
    <mergeCell ref="B16:B17"/>
    <mergeCell ref="C16:C17"/>
    <mergeCell ref="D16:E17"/>
    <mergeCell ref="F16:F17"/>
    <mergeCell ref="G16:G17"/>
    <mergeCell ref="H16:H17"/>
    <mergeCell ref="I14:I15"/>
    <mergeCell ref="J14:J15"/>
    <mergeCell ref="K14:K15"/>
    <mergeCell ref="L14:L15"/>
    <mergeCell ref="M14:M15"/>
    <mergeCell ref="N14:N15"/>
    <mergeCell ref="L12:N13"/>
    <mergeCell ref="O12:O13"/>
    <mergeCell ref="P12:R13"/>
    <mergeCell ref="B14:B15"/>
    <mergeCell ref="C14:C15"/>
    <mergeCell ref="D14:D15"/>
    <mergeCell ref="E14:E15"/>
    <mergeCell ref="F14:F15"/>
    <mergeCell ref="G14:G15"/>
    <mergeCell ref="H14:H15"/>
    <mergeCell ref="B12:B13"/>
    <mergeCell ref="C12:C13"/>
    <mergeCell ref="D12:F13"/>
    <mergeCell ref="G12:G13"/>
    <mergeCell ref="H12:J13"/>
    <mergeCell ref="K12:K13"/>
    <mergeCell ref="H11:J11"/>
    <mergeCell ref="K10:K11"/>
    <mergeCell ref="L10:N10"/>
    <mergeCell ref="L11:N11"/>
    <mergeCell ref="O10:O11"/>
    <mergeCell ref="P10:R10"/>
    <mergeCell ref="P11:R11"/>
    <mergeCell ref="B6:R6"/>
    <mergeCell ref="B8:B9"/>
    <mergeCell ref="C8:C9"/>
    <mergeCell ref="D8:R9"/>
    <mergeCell ref="B10:B11"/>
    <mergeCell ref="C10:C11"/>
    <mergeCell ref="D10:F10"/>
    <mergeCell ref="D11:F11"/>
    <mergeCell ref="G10:G11"/>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1"/>
  <sheetViews>
    <sheetView showGridLines="0" workbookViewId="0"/>
  </sheetViews>
  <sheetFormatPr defaultRowHeight="15"/>
  <cols>
    <col min="1" max="2" width="36.5703125" bestFit="1" customWidth="1"/>
    <col min="3" max="3" width="5.140625" customWidth="1"/>
    <col min="4" max="5" width="23.5703125" customWidth="1"/>
    <col min="6" max="6" width="4" customWidth="1"/>
    <col min="7" max="7" width="5.140625" customWidth="1"/>
    <col min="8" max="8" width="16.85546875" customWidth="1"/>
    <col min="9" max="9" width="23.5703125" customWidth="1"/>
    <col min="10" max="10" width="4" customWidth="1"/>
    <col min="11" max="11" width="5.140625" customWidth="1"/>
    <col min="12" max="12" width="19.5703125" customWidth="1"/>
    <col min="13" max="14" width="23.5703125" customWidth="1"/>
    <col min="15" max="15" width="5.140625" customWidth="1"/>
    <col min="16" max="16" width="16.85546875" customWidth="1"/>
    <col min="17" max="18" width="23.5703125" customWidth="1"/>
    <col min="19" max="19" width="5.140625" customWidth="1"/>
    <col min="20" max="20" width="16.85546875" customWidth="1"/>
    <col min="21" max="22" width="23.5703125" customWidth="1"/>
    <col min="23" max="23" width="5.140625" customWidth="1"/>
    <col min="24" max="26" width="23.5703125" customWidth="1"/>
    <col min="27" max="27" width="5.140625" customWidth="1"/>
    <col min="28" max="28" width="19.5703125" customWidth="1"/>
    <col min="29" max="29" width="23.5703125" customWidth="1"/>
  </cols>
  <sheetData>
    <row r="1" spans="1:29" ht="15" customHeight="1">
      <c r="A1" s="7" t="s">
        <v>87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87</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12" t="s">
        <v>873</v>
      </c>
      <c r="B4" s="30" t="s">
        <v>288</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2"/>
      <c r="B5" s="24"/>
      <c r="C5" s="24"/>
      <c r="D5" s="24"/>
      <c r="E5" s="24"/>
      <c r="F5" s="24"/>
      <c r="G5" s="24"/>
      <c r="H5" s="24"/>
      <c r="I5" s="24"/>
      <c r="J5" s="24"/>
    </row>
    <row r="6" spans="1:29">
      <c r="A6" s="12"/>
      <c r="B6" s="13"/>
      <c r="C6" s="13"/>
      <c r="D6" s="13"/>
      <c r="E6" s="13"/>
      <c r="F6" s="13"/>
      <c r="G6" s="13"/>
      <c r="H6" s="13"/>
      <c r="I6" s="13"/>
      <c r="J6" s="13"/>
    </row>
    <row r="7" spans="1:29">
      <c r="A7" s="12"/>
      <c r="B7" s="55" t="s">
        <v>251</v>
      </c>
      <c r="C7" s="56"/>
      <c r="D7" s="57">
        <v>42094</v>
      </c>
      <c r="E7" s="57"/>
      <c r="F7" s="57"/>
      <c r="G7" s="30"/>
      <c r="H7" s="57">
        <v>42004</v>
      </c>
      <c r="I7" s="57"/>
      <c r="J7" s="57"/>
    </row>
    <row r="8" spans="1:29" ht="15.75" thickBot="1">
      <c r="A8" s="12"/>
      <c r="B8" s="55"/>
      <c r="C8" s="56"/>
      <c r="D8" s="58"/>
      <c r="E8" s="58"/>
      <c r="F8" s="58"/>
      <c r="G8" s="30"/>
      <c r="H8" s="58"/>
      <c r="I8" s="58"/>
      <c r="J8" s="58"/>
    </row>
    <row r="9" spans="1:29">
      <c r="A9" s="12"/>
      <c r="B9" s="41" t="s">
        <v>289</v>
      </c>
      <c r="C9" s="64"/>
      <c r="D9" s="105" t="s">
        <v>261</v>
      </c>
      <c r="E9" s="107">
        <v>823763</v>
      </c>
      <c r="F9" s="28"/>
      <c r="G9" s="27"/>
      <c r="H9" s="105" t="s">
        <v>261</v>
      </c>
      <c r="I9" s="107">
        <v>798556</v>
      </c>
      <c r="J9" s="28"/>
    </row>
    <row r="10" spans="1:29">
      <c r="A10" s="12"/>
      <c r="B10" s="41"/>
      <c r="C10" s="64"/>
      <c r="D10" s="106"/>
      <c r="E10" s="108"/>
      <c r="F10" s="109"/>
      <c r="G10" s="27"/>
      <c r="H10" s="106"/>
      <c r="I10" s="108"/>
      <c r="J10" s="109"/>
    </row>
    <row r="11" spans="1:29">
      <c r="A11" s="12"/>
      <c r="B11" s="43" t="s">
        <v>290</v>
      </c>
      <c r="C11" s="70"/>
      <c r="D11" s="31">
        <v>180166</v>
      </c>
      <c r="E11" s="31"/>
      <c r="F11" s="30"/>
      <c r="G11" s="30"/>
      <c r="H11" s="31">
        <v>200755</v>
      </c>
      <c r="I11" s="31"/>
      <c r="J11" s="30"/>
    </row>
    <row r="12" spans="1:29">
      <c r="A12" s="12"/>
      <c r="B12" s="43"/>
      <c r="C12" s="70"/>
      <c r="D12" s="31"/>
      <c r="E12" s="31"/>
      <c r="F12" s="30"/>
      <c r="G12" s="30"/>
      <c r="H12" s="31"/>
      <c r="I12" s="31"/>
      <c r="J12" s="30"/>
    </row>
    <row r="13" spans="1:29">
      <c r="A13" s="12"/>
      <c r="B13" s="41" t="s">
        <v>291</v>
      </c>
      <c r="C13" s="64"/>
      <c r="D13" s="68">
        <v>88980</v>
      </c>
      <c r="E13" s="68"/>
      <c r="F13" s="27"/>
      <c r="G13" s="27"/>
      <c r="H13" s="68">
        <v>89132</v>
      </c>
      <c r="I13" s="68"/>
      <c r="J13" s="27"/>
    </row>
    <row r="14" spans="1:29">
      <c r="A14" s="12"/>
      <c r="B14" s="41"/>
      <c r="C14" s="64"/>
      <c r="D14" s="68"/>
      <c r="E14" s="68"/>
      <c r="F14" s="27"/>
      <c r="G14" s="27"/>
      <c r="H14" s="68"/>
      <c r="I14" s="68"/>
      <c r="J14" s="27"/>
    </row>
    <row r="15" spans="1:29">
      <c r="A15" s="12"/>
      <c r="B15" s="43" t="s">
        <v>292</v>
      </c>
      <c r="C15" s="70"/>
      <c r="D15" s="31">
        <v>66547</v>
      </c>
      <c r="E15" s="31"/>
      <c r="F15" s="30"/>
      <c r="G15" s="30"/>
      <c r="H15" s="31">
        <v>68658</v>
      </c>
      <c r="I15" s="31"/>
      <c r="J15" s="30"/>
    </row>
    <row r="16" spans="1:29" ht="15.75" thickBot="1">
      <c r="A16" s="12"/>
      <c r="B16" s="43"/>
      <c r="C16" s="70"/>
      <c r="D16" s="71"/>
      <c r="E16" s="71"/>
      <c r="F16" s="36"/>
      <c r="G16" s="30"/>
      <c r="H16" s="71"/>
      <c r="I16" s="71"/>
      <c r="J16" s="36"/>
    </row>
    <row r="17" spans="1:10">
      <c r="A17" s="12"/>
      <c r="B17" s="72" t="s">
        <v>293</v>
      </c>
      <c r="C17" s="64"/>
      <c r="D17" s="37">
        <v>1159456</v>
      </c>
      <c r="E17" s="37"/>
      <c r="F17" s="28"/>
      <c r="G17" s="27"/>
      <c r="H17" s="37">
        <v>1157101</v>
      </c>
      <c r="I17" s="37"/>
      <c r="J17" s="28"/>
    </row>
    <row r="18" spans="1:10" ht="15.75" thickBot="1">
      <c r="A18" s="12"/>
      <c r="B18" s="72"/>
      <c r="C18" s="64"/>
      <c r="D18" s="110"/>
      <c r="E18" s="110"/>
      <c r="F18" s="81"/>
      <c r="G18" s="27"/>
      <c r="H18" s="110"/>
      <c r="I18" s="110"/>
      <c r="J18" s="81"/>
    </row>
    <row r="19" spans="1:10">
      <c r="A19" s="12"/>
      <c r="B19" s="43" t="s">
        <v>294</v>
      </c>
      <c r="C19" s="70"/>
      <c r="D19" s="111">
        <v>1038493</v>
      </c>
      <c r="E19" s="111"/>
      <c r="F19" s="90"/>
      <c r="G19" s="30"/>
      <c r="H19" s="111">
        <v>1046736</v>
      </c>
      <c r="I19" s="111"/>
      <c r="J19" s="90"/>
    </row>
    <row r="20" spans="1:10">
      <c r="A20" s="12"/>
      <c r="B20" s="43"/>
      <c r="C20" s="70"/>
      <c r="D20" s="31"/>
      <c r="E20" s="31"/>
      <c r="F20" s="30"/>
      <c r="G20" s="30"/>
      <c r="H20" s="31"/>
      <c r="I20" s="31"/>
      <c r="J20" s="30"/>
    </row>
    <row r="21" spans="1:10">
      <c r="A21" s="12"/>
      <c r="B21" s="41" t="s">
        <v>295</v>
      </c>
      <c r="C21" s="64"/>
      <c r="D21" s="68">
        <v>1125708</v>
      </c>
      <c r="E21" s="68"/>
      <c r="F21" s="27"/>
      <c r="G21" s="27"/>
      <c r="H21" s="68">
        <v>1073791</v>
      </c>
      <c r="I21" s="68"/>
      <c r="J21" s="27"/>
    </row>
    <row r="22" spans="1:10">
      <c r="A22" s="12"/>
      <c r="B22" s="41"/>
      <c r="C22" s="64"/>
      <c r="D22" s="68"/>
      <c r="E22" s="68"/>
      <c r="F22" s="27"/>
      <c r="G22" s="27"/>
      <c r="H22" s="68"/>
      <c r="I22" s="68"/>
      <c r="J22" s="27"/>
    </row>
    <row r="23" spans="1:10">
      <c r="A23" s="12"/>
      <c r="B23" s="43" t="s">
        <v>296</v>
      </c>
      <c r="C23" s="70"/>
      <c r="D23" s="31">
        <v>1834</v>
      </c>
      <c r="E23" s="31"/>
      <c r="F23" s="30"/>
      <c r="G23" s="30"/>
      <c r="H23" s="31">
        <v>2005</v>
      </c>
      <c r="I23" s="31"/>
      <c r="J23" s="30"/>
    </row>
    <row r="24" spans="1:10" ht="15.75" thickBot="1">
      <c r="A24" s="12"/>
      <c r="B24" s="43"/>
      <c r="C24" s="70"/>
      <c r="D24" s="71"/>
      <c r="E24" s="71"/>
      <c r="F24" s="36"/>
      <c r="G24" s="30"/>
      <c r="H24" s="71"/>
      <c r="I24" s="71"/>
      <c r="J24" s="36"/>
    </row>
    <row r="25" spans="1:10">
      <c r="A25" s="12"/>
      <c r="B25" s="72" t="s">
        <v>297</v>
      </c>
      <c r="C25" s="64"/>
      <c r="D25" s="37">
        <v>2166035</v>
      </c>
      <c r="E25" s="37"/>
      <c r="F25" s="28"/>
      <c r="G25" s="27"/>
      <c r="H25" s="37">
        <v>2122532</v>
      </c>
      <c r="I25" s="37"/>
      <c r="J25" s="28"/>
    </row>
    <row r="26" spans="1:10" ht="15.75" thickBot="1">
      <c r="A26" s="12"/>
      <c r="B26" s="72"/>
      <c r="C26" s="64"/>
      <c r="D26" s="110"/>
      <c r="E26" s="110"/>
      <c r="F26" s="81"/>
      <c r="G26" s="27"/>
      <c r="H26" s="110"/>
      <c r="I26" s="110"/>
      <c r="J26" s="81"/>
    </row>
    <row r="27" spans="1:10">
      <c r="A27" s="12"/>
      <c r="B27" s="43" t="s">
        <v>298</v>
      </c>
      <c r="C27" s="70"/>
      <c r="D27" s="111">
        <v>928832</v>
      </c>
      <c r="E27" s="111"/>
      <c r="F27" s="90"/>
      <c r="G27" s="30"/>
      <c r="H27" s="111">
        <v>925698</v>
      </c>
      <c r="I27" s="111"/>
      <c r="J27" s="90"/>
    </row>
    <row r="28" spans="1:10">
      <c r="A28" s="12"/>
      <c r="B28" s="43"/>
      <c r="C28" s="70"/>
      <c r="D28" s="31"/>
      <c r="E28" s="31"/>
      <c r="F28" s="30"/>
      <c r="G28" s="30"/>
      <c r="H28" s="31"/>
      <c r="I28" s="31"/>
      <c r="J28" s="30"/>
    </row>
    <row r="29" spans="1:10">
      <c r="A29" s="12"/>
      <c r="B29" s="41" t="s">
        <v>299</v>
      </c>
      <c r="C29" s="64"/>
      <c r="D29" s="68">
        <v>379946</v>
      </c>
      <c r="E29" s="68"/>
      <c r="F29" s="27"/>
      <c r="G29" s="27"/>
      <c r="H29" s="68">
        <v>378475</v>
      </c>
      <c r="I29" s="68"/>
      <c r="J29" s="27"/>
    </row>
    <row r="30" spans="1:10">
      <c r="A30" s="12"/>
      <c r="B30" s="41"/>
      <c r="C30" s="64"/>
      <c r="D30" s="68"/>
      <c r="E30" s="68"/>
      <c r="F30" s="27"/>
      <c r="G30" s="27"/>
      <c r="H30" s="68"/>
      <c r="I30" s="68"/>
      <c r="J30" s="27"/>
    </row>
    <row r="31" spans="1:10">
      <c r="A31" s="12"/>
      <c r="B31" s="43" t="s">
        <v>300</v>
      </c>
      <c r="C31" s="70"/>
      <c r="D31" s="31">
        <v>296753</v>
      </c>
      <c r="E31" s="31"/>
      <c r="F31" s="30"/>
      <c r="G31" s="30"/>
      <c r="H31" s="31">
        <v>272453</v>
      </c>
      <c r="I31" s="31"/>
      <c r="J31" s="30"/>
    </row>
    <row r="32" spans="1:10" ht="15.75" thickBot="1">
      <c r="A32" s="12"/>
      <c r="B32" s="43"/>
      <c r="C32" s="70"/>
      <c r="D32" s="71"/>
      <c r="E32" s="71"/>
      <c r="F32" s="36"/>
      <c r="G32" s="30"/>
      <c r="H32" s="71"/>
      <c r="I32" s="71"/>
      <c r="J32" s="36"/>
    </row>
    <row r="33" spans="1:29">
      <c r="A33" s="12"/>
      <c r="B33" s="72" t="s">
        <v>301</v>
      </c>
      <c r="C33" s="64"/>
      <c r="D33" s="37">
        <v>1605531</v>
      </c>
      <c r="E33" s="37"/>
      <c r="F33" s="28"/>
      <c r="G33" s="27"/>
      <c r="H33" s="37">
        <v>1576626</v>
      </c>
      <c r="I33" s="37"/>
      <c r="J33" s="28"/>
    </row>
    <row r="34" spans="1:29" ht="15.75" thickBot="1">
      <c r="A34" s="12"/>
      <c r="B34" s="72"/>
      <c r="C34" s="64"/>
      <c r="D34" s="110"/>
      <c r="E34" s="110"/>
      <c r="F34" s="81"/>
      <c r="G34" s="27"/>
      <c r="H34" s="110"/>
      <c r="I34" s="110"/>
      <c r="J34" s="81"/>
    </row>
    <row r="35" spans="1:29">
      <c r="A35" s="12"/>
      <c r="B35" s="43" t="s">
        <v>176</v>
      </c>
      <c r="C35" s="70"/>
      <c r="D35" s="111">
        <v>146987</v>
      </c>
      <c r="E35" s="111"/>
      <c r="F35" s="90"/>
      <c r="G35" s="30"/>
      <c r="H35" s="111">
        <v>143960</v>
      </c>
      <c r="I35" s="111"/>
      <c r="J35" s="90"/>
    </row>
    <row r="36" spans="1:29" ht="15.75" thickBot="1">
      <c r="A36" s="12"/>
      <c r="B36" s="43"/>
      <c r="C36" s="70"/>
      <c r="D36" s="71"/>
      <c r="E36" s="71"/>
      <c r="F36" s="36"/>
      <c r="G36" s="30"/>
      <c r="H36" s="71"/>
      <c r="I36" s="71"/>
      <c r="J36" s="36"/>
    </row>
    <row r="37" spans="1:29">
      <c r="A37" s="12"/>
      <c r="B37" s="72" t="s">
        <v>302</v>
      </c>
      <c r="C37" s="64"/>
      <c r="D37" s="74" t="s">
        <v>261</v>
      </c>
      <c r="E37" s="37">
        <v>5078009</v>
      </c>
      <c r="F37" s="28"/>
      <c r="G37" s="27"/>
      <c r="H37" s="74" t="s">
        <v>261</v>
      </c>
      <c r="I37" s="37">
        <v>5000219</v>
      </c>
      <c r="J37" s="28"/>
    </row>
    <row r="38" spans="1:29" ht="15.75" thickBot="1">
      <c r="A38" s="12"/>
      <c r="B38" s="72"/>
      <c r="C38" s="64"/>
      <c r="D38" s="75"/>
      <c r="E38" s="38"/>
      <c r="F38" s="39"/>
      <c r="G38" s="27"/>
      <c r="H38" s="75"/>
      <c r="I38" s="38"/>
      <c r="J38" s="39"/>
    </row>
    <row r="39" spans="1:29" ht="25.5" customHeight="1" thickTop="1">
      <c r="A39" s="12" t="s">
        <v>874</v>
      </c>
      <c r="B39" s="30" t="s">
        <v>309</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row>
    <row r="40" spans="1:29">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row>
    <row r="41" spans="1:29">
      <c r="A41" s="12"/>
      <c r="B41" s="24"/>
      <c r="C41" s="24"/>
      <c r="D41" s="24"/>
      <c r="E41" s="24"/>
      <c r="F41" s="24"/>
      <c r="G41" s="24"/>
      <c r="H41" s="24"/>
      <c r="I41" s="24"/>
      <c r="J41" s="24"/>
    </row>
    <row r="42" spans="1:29">
      <c r="A42" s="12"/>
      <c r="B42" s="13"/>
      <c r="C42" s="13"/>
      <c r="D42" s="13"/>
      <c r="E42" s="13"/>
      <c r="F42" s="13"/>
      <c r="G42" s="13"/>
      <c r="H42" s="13"/>
      <c r="I42" s="13"/>
      <c r="J42" s="13"/>
    </row>
    <row r="43" spans="1:29">
      <c r="A43" s="12"/>
      <c r="B43" s="55" t="s">
        <v>251</v>
      </c>
      <c r="C43" s="56"/>
      <c r="D43" s="60" t="s">
        <v>236</v>
      </c>
      <c r="E43" s="60"/>
      <c r="F43" s="60"/>
      <c r="G43" s="60"/>
      <c r="H43" s="60"/>
      <c r="I43" s="60"/>
      <c r="J43" s="60"/>
    </row>
    <row r="44" spans="1:29" ht="15.75" thickBot="1">
      <c r="A44" s="12"/>
      <c r="B44" s="55"/>
      <c r="C44" s="56"/>
      <c r="D44" s="25"/>
      <c r="E44" s="25"/>
      <c r="F44" s="25"/>
      <c r="G44" s="25"/>
      <c r="H44" s="25"/>
      <c r="I44" s="25"/>
      <c r="J44" s="25"/>
    </row>
    <row r="45" spans="1:29">
      <c r="A45" s="12"/>
      <c r="B45" s="59"/>
      <c r="C45" s="56"/>
      <c r="D45" s="112">
        <v>42094</v>
      </c>
      <c r="E45" s="112"/>
      <c r="F45" s="112"/>
      <c r="G45" s="90"/>
      <c r="H45" s="112">
        <v>41729</v>
      </c>
      <c r="I45" s="112"/>
      <c r="J45" s="112"/>
    </row>
    <row r="46" spans="1:29" ht="15.75" thickBot="1">
      <c r="A46" s="12"/>
      <c r="B46" s="59"/>
      <c r="C46" s="56"/>
      <c r="D46" s="58"/>
      <c r="E46" s="58"/>
      <c r="F46" s="58"/>
      <c r="G46" s="30"/>
      <c r="H46" s="58"/>
      <c r="I46" s="58"/>
      <c r="J46" s="58"/>
    </row>
    <row r="47" spans="1:29">
      <c r="A47" s="12"/>
      <c r="B47" s="72" t="s">
        <v>310</v>
      </c>
      <c r="C47" s="64"/>
      <c r="D47" s="28"/>
      <c r="E47" s="28"/>
      <c r="F47" s="28"/>
      <c r="G47" s="27"/>
      <c r="H47" s="28"/>
      <c r="I47" s="28"/>
      <c r="J47" s="28"/>
    </row>
    <row r="48" spans="1:29">
      <c r="A48" s="12"/>
      <c r="B48" s="72"/>
      <c r="C48" s="64"/>
      <c r="D48" s="27"/>
      <c r="E48" s="27"/>
      <c r="F48" s="27"/>
      <c r="G48" s="27"/>
      <c r="H48" s="27"/>
      <c r="I48" s="27"/>
      <c r="J48" s="27"/>
    </row>
    <row r="49" spans="1:29">
      <c r="A49" s="12"/>
      <c r="B49" s="43" t="s">
        <v>311</v>
      </c>
      <c r="C49" s="70"/>
      <c r="D49" s="66" t="s">
        <v>261</v>
      </c>
      <c r="E49" s="31">
        <v>292633</v>
      </c>
      <c r="F49" s="30"/>
      <c r="G49" s="30"/>
      <c r="H49" s="66" t="s">
        <v>261</v>
      </c>
      <c r="I49" s="31">
        <v>383775</v>
      </c>
      <c r="J49" s="30"/>
    </row>
    <row r="50" spans="1:29">
      <c r="A50" s="12"/>
      <c r="B50" s="43"/>
      <c r="C50" s="70"/>
      <c r="D50" s="66"/>
      <c r="E50" s="31"/>
      <c r="F50" s="30"/>
      <c r="G50" s="30"/>
      <c r="H50" s="66"/>
      <c r="I50" s="31"/>
      <c r="J50" s="30"/>
    </row>
    <row r="51" spans="1:29">
      <c r="A51" s="12"/>
      <c r="B51" s="41" t="s">
        <v>312</v>
      </c>
      <c r="C51" s="64"/>
      <c r="D51" s="33" t="s">
        <v>313</v>
      </c>
      <c r="E51" s="33"/>
      <c r="F51" s="69" t="s">
        <v>314</v>
      </c>
      <c r="G51" s="27"/>
      <c r="H51" s="33" t="s">
        <v>315</v>
      </c>
      <c r="I51" s="33"/>
      <c r="J51" s="69" t="s">
        <v>314</v>
      </c>
    </row>
    <row r="52" spans="1:29">
      <c r="A52" s="12"/>
      <c r="B52" s="41"/>
      <c r="C52" s="64"/>
      <c r="D52" s="33"/>
      <c r="E52" s="33"/>
      <c r="F52" s="69"/>
      <c r="G52" s="27"/>
      <c r="H52" s="33"/>
      <c r="I52" s="33"/>
      <c r="J52" s="69"/>
    </row>
    <row r="53" spans="1:29">
      <c r="A53" s="12"/>
      <c r="B53" s="43" t="s">
        <v>316</v>
      </c>
      <c r="C53" s="70"/>
      <c r="D53" s="31">
        <v>26517</v>
      </c>
      <c r="E53" s="31"/>
      <c r="F53" s="30"/>
      <c r="G53" s="30"/>
      <c r="H53" s="31">
        <v>6667</v>
      </c>
      <c r="I53" s="31"/>
      <c r="J53" s="30"/>
    </row>
    <row r="54" spans="1:29">
      <c r="A54" s="12"/>
      <c r="B54" s="43"/>
      <c r="C54" s="70"/>
      <c r="D54" s="31"/>
      <c r="E54" s="31"/>
      <c r="F54" s="30"/>
      <c r="G54" s="30"/>
      <c r="H54" s="31"/>
      <c r="I54" s="31"/>
      <c r="J54" s="30"/>
    </row>
    <row r="55" spans="1:29">
      <c r="A55" s="12"/>
      <c r="B55" s="41" t="s">
        <v>176</v>
      </c>
      <c r="C55" s="64"/>
      <c r="D55" s="33" t="s">
        <v>317</v>
      </c>
      <c r="E55" s="33"/>
      <c r="F55" s="69" t="s">
        <v>314</v>
      </c>
      <c r="G55" s="27"/>
      <c r="H55" s="33" t="s">
        <v>318</v>
      </c>
      <c r="I55" s="33"/>
      <c r="J55" s="69" t="s">
        <v>314</v>
      </c>
    </row>
    <row r="56" spans="1:29" ht="15.75" thickBot="1">
      <c r="A56" s="12"/>
      <c r="B56" s="41"/>
      <c r="C56" s="64"/>
      <c r="D56" s="82"/>
      <c r="E56" s="82"/>
      <c r="F56" s="113"/>
      <c r="G56" s="27"/>
      <c r="H56" s="82"/>
      <c r="I56" s="82"/>
      <c r="J56" s="113"/>
    </row>
    <row r="57" spans="1:29">
      <c r="A57" s="12"/>
      <c r="B57" s="83" t="s">
        <v>319</v>
      </c>
      <c r="C57" s="70"/>
      <c r="D57" s="85" t="s">
        <v>261</v>
      </c>
      <c r="E57" s="88">
        <v>246109</v>
      </c>
      <c r="F57" s="90"/>
      <c r="G57" s="30"/>
      <c r="H57" s="85" t="s">
        <v>261</v>
      </c>
      <c r="I57" s="88">
        <v>346995</v>
      </c>
      <c r="J57" s="90"/>
    </row>
    <row r="58" spans="1:29" ht="15.75" thickBot="1">
      <c r="A58" s="12"/>
      <c r="B58" s="83"/>
      <c r="C58" s="70"/>
      <c r="D58" s="86"/>
      <c r="E58" s="89"/>
      <c r="F58" s="91"/>
      <c r="G58" s="30"/>
      <c r="H58" s="86"/>
      <c r="I58" s="89"/>
      <c r="J58" s="91"/>
    </row>
    <row r="59" spans="1:29" ht="15.75" thickTop="1">
      <c r="A59" s="12"/>
      <c r="B59" s="27"/>
      <c r="C59" s="64"/>
      <c r="D59" s="95"/>
      <c r="E59" s="95"/>
      <c r="F59" s="95"/>
      <c r="G59" s="27"/>
      <c r="H59" s="95"/>
      <c r="I59" s="95"/>
      <c r="J59" s="95"/>
    </row>
    <row r="60" spans="1:29">
      <c r="A60" s="12"/>
      <c r="B60" s="27"/>
      <c r="C60" s="64"/>
      <c r="D60" s="27"/>
      <c r="E60" s="27"/>
      <c r="F60" s="27"/>
      <c r="G60" s="27"/>
      <c r="H60" s="27"/>
      <c r="I60" s="27"/>
      <c r="J60" s="27"/>
    </row>
    <row r="61" spans="1:29">
      <c r="A61" s="12"/>
      <c r="B61" s="83" t="s">
        <v>320</v>
      </c>
      <c r="C61" s="70"/>
      <c r="D61" s="84" t="s">
        <v>261</v>
      </c>
      <c r="E61" s="87">
        <v>207762</v>
      </c>
      <c r="F61" s="30"/>
      <c r="G61" s="30"/>
      <c r="H61" s="84" t="s">
        <v>261</v>
      </c>
      <c r="I61" s="87">
        <v>253865</v>
      </c>
      <c r="J61" s="30"/>
    </row>
    <row r="62" spans="1:29" ht="15.75" thickBot="1">
      <c r="A62" s="12"/>
      <c r="B62" s="83"/>
      <c r="C62" s="70"/>
      <c r="D62" s="86"/>
      <c r="E62" s="89"/>
      <c r="F62" s="91"/>
      <c r="G62" s="30"/>
      <c r="H62" s="86"/>
      <c r="I62" s="89"/>
      <c r="J62" s="91"/>
    </row>
    <row r="63" spans="1:29" ht="15.75" thickTop="1">
      <c r="A63" s="12" t="s">
        <v>875</v>
      </c>
      <c r="B63" s="30" t="s">
        <v>329</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row>
    <row r="64" spans="1:29">
      <c r="A64" s="12"/>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row>
    <row r="65" spans="1:18">
      <c r="A65" s="12"/>
      <c r="B65" s="24"/>
      <c r="C65" s="24"/>
      <c r="D65" s="24"/>
      <c r="E65" s="24"/>
      <c r="F65" s="24"/>
      <c r="G65" s="24"/>
      <c r="H65" s="24"/>
      <c r="I65" s="24"/>
      <c r="J65" s="24"/>
      <c r="K65" s="24"/>
      <c r="L65" s="24"/>
      <c r="M65" s="24"/>
      <c r="N65" s="24"/>
      <c r="O65" s="24"/>
      <c r="P65" s="24"/>
      <c r="Q65" s="24"/>
      <c r="R65" s="24"/>
    </row>
    <row r="66" spans="1:18">
      <c r="A66" s="12"/>
      <c r="B66" s="13"/>
      <c r="C66" s="13"/>
      <c r="D66" s="13"/>
      <c r="E66" s="13"/>
      <c r="F66" s="13"/>
      <c r="G66" s="13"/>
      <c r="H66" s="13"/>
      <c r="I66" s="13"/>
      <c r="J66" s="13"/>
      <c r="K66" s="13"/>
      <c r="L66" s="13"/>
      <c r="M66" s="13"/>
      <c r="N66" s="13"/>
      <c r="O66" s="13"/>
      <c r="P66" s="13"/>
      <c r="Q66" s="13"/>
      <c r="R66" s="13"/>
    </row>
    <row r="67" spans="1:18">
      <c r="A67" s="12"/>
      <c r="B67" s="55" t="s">
        <v>251</v>
      </c>
      <c r="C67" s="56"/>
      <c r="D67" s="60" t="s">
        <v>330</v>
      </c>
      <c r="E67" s="60"/>
      <c r="F67" s="60"/>
      <c r="G67" s="60"/>
      <c r="H67" s="60"/>
      <c r="I67" s="60"/>
      <c r="J67" s="60"/>
      <c r="K67" s="56"/>
      <c r="L67" s="59"/>
      <c r="M67" s="59"/>
      <c r="N67" s="59"/>
      <c r="O67" s="56"/>
      <c r="P67" s="59"/>
      <c r="Q67" s="59"/>
      <c r="R67" s="59"/>
    </row>
    <row r="68" spans="1:18" ht="15.75" thickBot="1">
      <c r="A68" s="12"/>
      <c r="B68" s="55"/>
      <c r="C68" s="56"/>
      <c r="D68" s="25"/>
      <c r="E68" s="25"/>
      <c r="F68" s="25"/>
      <c r="G68" s="25"/>
      <c r="H68" s="25"/>
      <c r="I68" s="25"/>
      <c r="J68" s="25"/>
      <c r="K68" s="56"/>
      <c r="L68" s="59"/>
      <c r="M68" s="59"/>
      <c r="N68" s="59"/>
      <c r="O68" s="56"/>
      <c r="P68" s="59"/>
      <c r="Q68" s="59"/>
      <c r="R68" s="59"/>
    </row>
    <row r="69" spans="1:18">
      <c r="A69" s="12"/>
      <c r="B69" s="116" t="s">
        <v>331</v>
      </c>
      <c r="C69" s="56"/>
      <c r="D69" s="61" t="s">
        <v>332</v>
      </c>
      <c r="E69" s="61"/>
      <c r="F69" s="61"/>
      <c r="G69" s="90"/>
      <c r="H69" s="61" t="s">
        <v>333</v>
      </c>
      <c r="I69" s="61"/>
      <c r="J69" s="61"/>
      <c r="K69" s="56"/>
      <c r="L69" s="60" t="s">
        <v>334</v>
      </c>
      <c r="M69" s="60"/>
      <c r="N69" s="60"/>
      <c r="O69" s="30"/>
      <c r="P69" s="60" t="s">
        <v>145</v>
      </c>
      <c r="Q69" s="60"/>
      <c r="R69" s="60"/>
    </row>
    <row r="70" spans="1:18">
      <c r="A70" s="12"/>
      <c r="B70" s="116"/>
      <c r="C70" s="56"/>
      <c r="D70" s="60"/>
      <c r="E70" s="60"/>
      <c r="F70" s="60"/>
      <c r="G70" s="30"/>
      <c r="H70" s="60"/>
      <c r="I70" s="60"/>
      <c r="J70" s="60"/>
      <c r="K70" s="56"/>
      <c r="L70" s="60"/>
      <c r="M70" s="60"/>
      <c r="N70" s="60"/>
      <c r="O70" s="30"/>
      <c r="P70" s="60" t="s">
        <v>335</v>
      </c>
      <c r="Q70" s="60"/>
      <c r="R70" s="60"/>
    </row>
    <row r="71" spans="1:18" ht="15.75" thickBot="1">
      <c r="A71" s="12"/>
      <c r="B71" s="116"/>
      <c r="C71" s="56"/>
      <c r="D71" s="25"/>
      <c r="E71" s="25"/>
      <c r="F71" s="25"/>
      <c r="G71" s="30"/>
      <c r="H71" s="25"/>
      <c r="I71" s="25"/>
      <c r="J71" s="25"/>
      <c r="K71" s="56"/>
      <c r="L71" s="25"/>
      <c r="M71" s="25"/>
      <c r="N71" s="25"/>
      <c r="O71" s="30"/>
      <c r="P71" s="25" t="s">
        <v>286</v>
      </c>
      <c r="Q71" s="25"/>
      <c r="R71" s="25"/>
    </row>
    <row r="72" spans="1:18">
      <c r="A72" s="12"/>
      <c r="B72" s="41" t="s">
        <v>289</v>
      </c>
      <c r="C72" s="64"/>
      <c r="D72" s="105" t="s">
        <v>261</v>
      </c>
      <c r="E72" s="107">
        <v>401128</v>
      </c>
      <c r="F72" s="28"/>
      <c r="G72" s="27"/>
      <c r="H72" s="105" t="s">
        <v>261</v>
      </c>
      <c r="I72" s="107">
        <v>56303</v>
      </c>
      <c r="J72" s="28"/>
      <c r="K72" s="27"/>
      <c r="L72" s="105" t="s">
        <v>261</v>
      </c>
      <c r="M72" s="107">
        <v>335812</v>
      </c>
      <c r="N72" s="28"/>
      <c r="O72" s="27"/>
      <c r="P72" s="105" t="s">
        <v>261</v>
      </c>
      <c r="Q72" s="107">
        <v>793243</v>
      </c>
      <c r="R72" s="28"/>
    </row>
    <row r="73" spans="1:18">
      <c r="A73" s="12"/>
      <c r="B73" s="41"/>
      <c r="C73" s="64"/>
      <c r="D73" s="106"/>
      <c r="E73" s="108"/>
      <c r="F73" s="109"/>
      <c r="G73" s="27"/>
      <c r="H73" s="106"/>
      <c r="I73" s="108"/>
      <c r="J73" s="109"/>
      <c r="K73" s="27"/>
      <c r="L73" s="106"/>
      <c r="M73" s="108"/>
      <c r="N73" s="109"/>
      <c r="O73" s="27"/>
      <c r="P73" s="106"/>
      <c r="Q73" s="108"/>
      <c r="R73" s="109"/>
    </row>
    <row r="74" spans="1:18">
      <c r="A74" s="12"/>
      <c r="B74" s="43" t="s">
        <v>290</v>
      </c>
      <c r="C74" s="70"/>
      <c r="D74" s="31">
        <v>67723</v>
      </c>
      <c r="E74" s="31"/>
      <c r="F74" s="30"/>
      <c r="G74" s="30"/>
      <c r="H74" s="34">
        <v>144</v>
      </c>
      <c r="I74" s="34"/>
      <c r="J74" s="30"/>
      <c r="K74" s="30"/>
      <c r="L74" s="31">
        <v>101489</v>
      </c>
      <c r="M74" s="31"/>
      <c r="N74" s="30"/>
      <c r="O74" s="30"/>
      <c r="P74" s="31">
        <v>169356</v>
      </c>
      <c r="Q74" s="31"/>
      <c r="R74" s="30"/>
    </row>
    <row r="75" spans="1:18">
      <c r="A75" s="12"/>
      <c r="B75" s="43"/>
      <c r="C75" s="70"/>
      <c r="D75" s="31"/>
      <c r="E75" s="31"/>
      <c r="F75" s="30"/>
      <c r="G75" s="30"/>
      <c r="H75" s="34"/>
      <c r="I75" s="34"/>
      <c r="J75" s="30"/>
      <c r="K75" s="30"/>
      <c r="L75" s="31"/>
      <c r="M75" s="31"/>
      <c r="N75" s="30"/>
      <c r="O75" s="30"/>
      <c r="P75" s="31"/>
      <c r="Q75" s="31"/>
      <c r="R75" s="30"/>
    </row>
    <row r="76" spans="1:18">
      <c r="A76" s="12"/>
      <c r="B76" s="41" t="s">
        <v>291</v>
      </c>
      <c r="C76" s="64"/>
      <c r="D76" s="68">
        <v>49598</v>
      </c>
      <c r="E76" s="68"/>
      <c r="F76" s="27"/>
      <c r="G76" s="27"/>
      <c r="H76" s="68">
        <v>11004</v>
      </c>
      <c r="I76" s="68"/>
      <c r="J76" s="27"/>
      <c r="K76" s="27"/>
      <c r="L76" s="68">
        <v>23768</v>
      </c>
      <c r="M76" s="68"/>
      <c r="N76" s="27"/>
      <c r="O76" s="27"/>
      <c r="P76" s="68">
        <v>84370</v>
      </c>
      <c r="Q76" s="68"/>
      <c r="R76" s="27"/>
    </row>
    <row r="77" spans="1:18">
      <c r="A77" s="12"/>
      <c r="B77" s="41"/>
      <c r="C77" s="64"/>
      <c r="D77" s="68"/>
      <c r="E77" s="68"/>
      <c r="F77" s="27"/>
      <c r="G77" s="27"/>
      <c r="H77" s="68"/>
      <c r="I77" s="68"/>
      <c r="J77" s="27"/>
      <c r="K77" s="27"/>
      <c r="L77" s="68"/>
      <c r="M77" s="68"/>
      <c r="N77" s="27"/>
      <c r="O77" s="27"/>
      <c r="P77" s="68"/>
      <c r="Q77" s="68"/>
      <c r="R77" s="27"/>
    </row>
    <row r="78" spans="1:18">
      <c r="A78" s="12"/>
      <c r="B78" s="43" t="s">
        <v>292</v>
      </c>
      <c r="C78" s="70"/>
      <c r="D78" s="31">
        <v>60822</v>
      </c>
      <c r="E78" s="31"/>
      <c r="F78" s="30"/>
      <c r="G78" s="30"/>
      <c r="H78" s="34" t="s">
        <v>246</v>
      </c>
      <c r="I78" s="34"/>
      <c r="J78" s="30"/>
      <c r="K78" s="30"/>
      <c r="L78" s="31">
        <v>4857</v>
      </c>
      <c r="M78" s="31"/>
      <c r="N78" s="30"/>
      <c r="O78" s="30"/>
      <c r="P78" s="31">
        <v>65679</v>
      </c>
      <c r="Q78" s="31"/>
      <c r="R78" s="30"/>
    </row>
    <row r="79" spans="1:18" ht="15.75" thickBot="1">
      <c r="A79" s="12"/>
      <c r="B79" s="43"/>
      <c r="C79" s="70"/>
      <c r="D79" s="71"/>
      <c r="E79" s="71"/>
      <c r="F79" s="36"/>
      <c r="G79" s="30"/>
      <c r="H79" s="35"/>
      <c r="I79" s="35"/>
      <c r="J79" s="36"/>
      <c r="K79" s="30"/>
      <c r="L79" s="71"/>
      <c r="M79" s="71"/>
      <c r="N79" s="36"/>
      <c r="O79" s="30"/>
      <c r="P79" s="71"/>
      <c r="Q79" s="71"/>
      <c r="R79" s="36"/>
    </row>
    <row r="80" spans="1:18">
      <c r="A80" s="12"/>
      <c r="B80" s="72" t="s">
        <v>293</v>
      </c>
      <c r="C80" s="64"/>
      <c r="D80" s="37">
        <v>579271</v>
      </c>
      <c r="E80" s="37"/>
      <c r="F80" s="28"/>
      <c r="G80" s="27"/>
      <c r="H80" s="37">
        <v>67451</v>
      </c>
      <c r="I80" s="37"/>
      <c r="J80" s="28"/>
      <c r="K80" s="27"/>
      <c r="L80" s="37">
        <v>465926</v>
      </c>
      <c r="M80" s="37"/>
      <c r="N80" s="28"/>
      <c r="O80" s="27"/>
      <c r="P80" s="37">
        <v>1112648</v>
      </c>
      <c r="Q80" s="37"/>
      <c r="R80" s="28"/>
    </row>
    <row r="81" spans="1:18" ht="15.75" thickBot="1">
      <c r="A81" s="12"/>
      <c r="B81" s="72"/>
      <c r="C81" s="64"/>
      <c r="D81" s="110"/>
      <c r="E81" s="110"/>
      <c r="F81" s="81"/>
      <c r="G81" s="27"/>
      <c r="H81" s="110"/>
      <c r="I81" s="110"/>
      <c r="J81" s="81"/>
      <c r="K81" s="27"/>
      <c r="L81" s="110"/>
      <c r="M81" s="110"/>
      <c r="N81" s="81"/>
      <c r="O81" s="27"/>
      <c r="P81" s="110"/>
      <c r="Q81" s="110"/>
      <c r="R81" s="81"/>
    </row>
    <row r="82" spans="1:18">
      <c r="A82" s="12"/>
      <c r="B82" s="43" t="s">
        <v>294</v>
      </c>
      <c r="C82" s="70"/>
      <c r="D82" s="111">
        <v>744802</v>
      </c>
      <c r="E82" s="111"/>
      <c r="F82" s="90"/>
      <c r="G82" s="30"/>
      <c r="H82" s="111">
        <v>37107</v>
      </c>
      <c r="I82" s="111"/>
      <c r="J82" s="90"/>
      <c r="K82" s="30"/>
      <c r="L82" s="111">
        <v>210403</v>
      </c>
      <c r="M82" s="111"/>
      <c r="N82" s="90"/>
      <c r="O82" s="30"/>
      <c r="P82" s="111">
        <v>992312</v>
      </c>
      <c r="Q82" s="111"/>
      <c r="R82" s="90"/>
    </row>
    <row r="83" spans="1:18">
      <c r="A83" s="12"/>
      <c r="B83" s="43"/>
      <c r="C83" s="70"/>
      <c r="D83" s="31"/>
      <c r="E83" s="31"/>
      <c r="F83" s="30"/>
      <c r="G83" s="30"/>
      <c r="H83" s="31"/>
      <c r="I83" s="31"/>
      <c r="J83" s="30"/>
      <c r="K83" s="30"/>
      <c r="L83" s="31"/>
      <c r="M83" s="31"/>
      <c r="N83" s="30"/>
      <c r="O83" s="30"/>
      <c r="P83" s="31"/>
      <c r="Q83" s="31"/>
      <c r="R83" s="30"/>
    </row>
    <row r="84" spans="1:18">
      <c r="A84" s="12"/>
      <c r="B84" s="41" t="s">
        <v>336</v>
      </c>
      <c r="C84" s="64"/>
      <c r="D84" s="68">
        <v>1023319</v>
      </c>
      <c r="E84" s="68"/>
      <c r="F84" s="27"/>
      <c r="G84" s="27"/>
      <c r="H84" s="68">
        <v>9276</v>
      </c>
      <c r="I84" s="68"/>
      <c r="J84" s="27"/>
      <c r="K84" s="27"/>
      <c r="L84" s="68">
        <v>86221</v>
      </c>
      <c r="M84" s="68"/>
      <c r="N84" s="27"/>
      <c r="O84" s="27"/>
      <c r="P84" s="68">
        <v>1118816</v>
      </c>
      <c r="Q84" s="68"/>
      <c r="R84" s="27"/>
    </row>
    <row r="85" spans="1:18">
      <c r="A85" s="12"/>
      <c r="B85" s="41"/>
      <c r="C85" s="64"/>
      <c r="D85" s="68"/>
      <c r="E85" s="68"/>
      <c r="F85" s="27"/>
      <c r="G85" s="27"/>
      <c r="H85" s="68"/>
      <c r="I85" s="68"/>
      <c r="J85" s="27"/>
      <c r="K85" s="27"/>
      <c r="L85" s="68"/>
      <c r="M85" s="68"/>
      <c r="N85" s="27"/>
      <c r="O85" s="27"/>
      <c r="P85" s="68"/>
      <c r="Q85" s="68"/>
      <c r="R85" s="27"/>
    </row>
    <row r="86" spans="1:18">
      <c r="A86" s="12"/>
      <c r="B86" s="43" t="s">
        <v>296</v>
      </c>
      <c r="C86" s="70"/>
      <c r="D86" s="31">
        <v>1834</v>
      </c>
      <c r="E86" s="31"/>
      <c r="F86" s="30"/>
      <c r="G86" s="30"/>
      <c r="H86" s="34" t="s">
        <v>246</v>
      </c>
      <c r="I86" s="34"/>
      <c r="J86" s="30"/>
      <c r="K86" s="30"/>
      <c r="L86" s="34" t="s">
        <v>246</v>
      </c>
      <c r="M86" s="34"/>
      <c r="N86" s="30"/>
      <c r="O86" s="30"/>
      <c r="P86" s="31">
        <v>1834</v>
      </c>
      <c r="Q86" s="31"/>
      <c r="R86" s="30"/>
    </row>
    <row r="87" spans="1:18" ht="15.75" thickBot="1">
      <c r="A87" s="12"/>
      <c r="B87" s="43"/>
      <c r="C87" s="70"/>
      <c r="D87" s="71"/>
      <c r="E87" s="71"/>
      <c r="F87" s="36"/>
      <c r="G87" s="30"/>
      <c r="H87" s="35"/>
      <c r="I87" s="35"/>
      <c r="J87" s="36"/>
      <c r="K87" s="30"/>
      <c r="L87" s="35"/>
      <c r="M87" s="35"/>
      <c r="N87" s="36"/>
      <c r="O87" s="30"/>
      <c r="P87" s="71"/>
      <c r="Q87" s="71"/>
      <c r="R87" s="36"/>
    </row>
    <row r="88" spans="1:18">
      <c r="A88" s="12"/>
      <c r="B88" s="72" t="s">
        <v>297</v>
      </c>
      <c r="C88" s="64"/>
      <c r="D88" s="37">
        <v>1769955</v>
      </c>
      <c r="E88" s="37"/>
      <c r="F88" s="28"/>
      <c r="G88" s="27"/>
      <c r="H88" s="37">
        <v>46383</v>
      </c>
      <c r="I88" s="37"/>
      <c r="J88" s="28"/>
      <c r="K88" s="27"/>
      <c r="L88" s="37">
        <v>296624</v>
      </c>
      <c r="M88" s="37"/>
      <c r="N88" s="28"/>
      <c r="O88" s="27"/>
      <c r="P88" s="37">
        <v>2112962</v>
      </c>
      <c r="Q88" s="37"/>
      <c r="R88" s="28"/>
    </row>
    <row r="89" spans="1:18" ht="15.75" thickBot="1">
      <c r="A89" s="12"/>
      <c r="B89" s="72"/>
      <c r="C89" s="64"/>
      <c r="D89" s="110"/>
      <c r="E89" s="110"/>
      <c r="F89" s="81"/>
      <c r="G89" s="27"/>
      <c r="H89" s="110"/>
      <c r="I89" s="110"/>
      <c r="J89" s="81"/>
      <c r="K89" s="27"/>
      <c r="L89" s="110"/>
      <c r="M89" s="110"/>
      <c r="N89" s="81"/>
      <c r="O89" s="27"/>
      <c r="P89" s="110"/>
      <c r="Q89" s="110"/>
      <c r="R89" s="81"/>
    </row>
    <row r="90" spans="1:18">
      <c r="A90" s="12"/>
      <c r="B90" s="43" t="s">
        <v>298</v>
      </c>
      <c r="C90" s="70"/>
      <c r="D90" s="111">
        <v>577772</v>
      </c>
      <c r="E90" s="111"/>
      <c r="F90" s="90"/>
      <c r="G90" s="30"/>
      <c r="H90" s="111">
        <v>41413</v>
      </c>
      <c r="I90" s="111"/>
      <c r="J90" s="90"/>
      <c r="K90" s="30"/>
      <c r="L90" s="111">
        <v>259705</v>
      </c>
      <c r="M90" s="111"/>
      <c r="N90" s="90"/>
      <c r="O90" s="30"/>
      <c r="P90" s="111">
        <v>878890</v>
      </c>
      <c r="Q90" s="111"/>
      <c r="R90" s="90"/>
    </row>
    <row r="91" spans="1:18">
      <c r="A91" s="12"/>
      <c r="B91" s="43"/>
      <c r="C91" s="70"/>
      <c r="D91" s="31"/>
      <c r="E91" s="31"/>
      <c r="F91" s="30"/>
      <c r="G91" s="30"/>
      <c r="H91" s="31"/>
      <c r="I91" s="31"/>
      <c r="J91" s="30"/>
      <c r="K91" s="30"/>
      <c r="L91" s="31"/>
      <c r="M91" s="31"/>
      <c r="N91" s="30"/>
      <c r="O91" s="30"/>
      <c r="P91" s="31"/>
      <c r="Q91" s="31"/>
      <c r="R91" s="30"/>
    </row>
    <row r="92" spans="1:18">
      <c r="A92" s="12"/>
      <c r="B92" s="41" t="s">
        <v>299</v>
      </c>
      <c r="C92" s="64"/>
      <c r="D92" s="68">
        <v>114890</v>
      </c>
      <c r="E92" s="68"/>
      <c r="F92" s="27"/>
      <c r="G92" s="27"/>
      <c r="H92" s="68">
        <v>149352</v>
      </c>
      <c r="I92" s="68"/>
      <c r="J92" s="27"/>
      <c r="K92" s="27"/>
      <c r="L92" s="68">
        <v>78062</v>
      </c>
      <c r="M92" s="68"/>
      <c r="N92" s="27"/>
      <c r="O92" s="27"/>
      <c r="P92" s="68">
        <v>342304</v>
      </c>
      <c r="Q92" s="68"/>
      <c r="R92" s="27"/>
    </row>
    <row r="93" spans="1:18">
      <c r="A93" s="12"/>
      <c r="B93" s="41"/>
      <c r="C93" s="64"/>
      <c r="D93" s="68"/>
      <c r="E93" s="68"/>
      <c r="F93" s="27"/>
      <c r="G93" s="27"/>
      <c r="H93" s="68"/>
      <c r="I93" s="68"/>
      <c r="J93" s="27"/>
      <c r="K93" s="27"/>
      <c r="L93" s="68"/>
      <c r="M93" s="68"/>
      <c r="N93" s="27"/>
      <c r="O93" s="27"/>
      <c r="P93" s="68"/>
      <c r="Q93" s="68"/>
      <c r="R93" s="27"/>
    </row>
    <row r="94" spans="1:18">
      <c r="A94" s="12"/>
      <c r="B94" s="43" t="s">
        <v>300</v>
      </c>
      <c r="C94" s="70"/>
      <c r="D94" s="31">
        <v>287488</v>
      </c>
      <c r="E94" s="31"/>
      <c r="F94" s="30"/>
      <c r="G94" s="30"/>
      <c r="H94" s="31">
        <v>4403</v>
      </c>
      <c r="I94" s="31"/>
      <c r="J94" s="30"/>
      <c r="K94" s="30"/>
      <c r="L94" s="31">
        <v>4756</v>
      </c>
      <c r="M94" s="31"/>
      <c r="N94" s="30"/>
      <c r="O94" s="30"/>
      <c r="P94" s="31">
        <v>296647</v>
      </c>
      <c r="Q94" s="31"/>
      <c r="R94" s="30"/>
    </row>
    <row r="95" spans="1:18" ht="15.75" thickBot="1">
      <c r="A95" s="12"/>
      <c r="B95" s="43"/>
      <c r="C95" s="70"/>
      <c r="D95" s="71"/>
      <c r="E95" s="71"/>
      <c r="F95" s="36"/>
      <c r="G95" s="30"/>
      <c r="H95" s="71"/>
      <c r="I95" s="71"/>
      <c r="J95" s="36"/>
      <c r="K95" s="30"/>
      <c r="L95" s="71"/>
      <c r="M95" s="71"/>
      <c r="N95" s="36"/>
      <c r="O95" s="30"/>
      <c r="P95" s="71"/>
      <c r="Q95" s="71"/>
      <c r="R95" s="36"/>
    </row>
    <row r="96" spans="1:18">
      <c r="A96" s="12"/>
      <c r="B96" s="72" t="s">
        <v>301</v>
      </c>
      <c r="C96" s="64"/>
      <c r="D96" s="37">
        <v>980150</v>
      </c>
      <c r="E96" s="37"/>
      <c r="F96" s="28"/>
      <c r="G96" s="27"/>
      <c r="H96" s="37">
        <v>195168</v>
      </c>
      <c r="I96" s="37"/>
      <c r="J96" s="28"/>
      <c r="K96" s="27"/>
      <c r="L96" s="37">
        <v>342523</v>
      </c>
      <c r="M96" s="37"/>
      <c r="N96" s="28"/>
      <c r="O96" s="27"/>
      <c r="P96" s="37">
        <v>1517841</v>
      </c>
      <c r="Q96" s="37"/>
      <c r="R96" s="28"/>
    </row>
    <row r="97" spans="1:29" ht="15.75" thickBot="1">
      <c r="A97" s="12"/>
      <c r="B97" s="72"/>
      <c r="C97" s="64"/>
      <c r="D97" s="110"/>
      <c r="E97" s="110"/>
      <c r="F97" s="81"/>
      <c r="G97" s="27"/>
      <c r="H97" s="110"/>
      <c r="I97" s="110"/>
      <c r="J97" s="81"/>
      <c r="K97" s="27"/>
      <c r="L97" s="110"/>
      <c r="M97" s="110"/>
      <c r="N97" s="81"/>
      <c r="O97" s="27"/>
      <c r="P97" s="110"/>
      <c r="Q97" s="110"/>
      <c r="R97" s="81"/>
    </row>
    <row r="98" spans="1:29">
      <c r="A98" s="12"/>
      <c r="B98" s="43" t="s">
        <v>176</v>
      </c>
      <c r="C98" s="70"/>
      <c r="D98" s="111">
        <v>105615</v>
      </c>
      <c r="E98" s="111"/>
      <c r="F98" s="90"/>
      <c r="G98" s="30"/>
      <c r="H98" s="111">
        <v>3563</v>
      </c>
      <c r="I98" s="111"/>
      <c r="J98" s="90"/>
      <c r="K98" s="30"/>
      <c r="L98" s="111">
        <v>36983</v>
      </c>
      <c r="M98" s="111"/>
      <c r="N98" s="90"/>
      <c r="O98" s="30"/>
      <c r="P98" s="111">
        <v>146161</v>
      </c>
      <c r="Q98" s="111"/>
      <c r="R98" s="90"/>
    </row>
    <row r="99" spans="1:29" ht="15.75" thickBot="1">
      <c r="A99" s="12"/>
      <c r="B99" s="43"/>
      <c r="C99" s="70"/>
      <c r="D99" s="71"/>
      <c r="E99" s="71"/>
      <c r="F99" s="36"/>
      <c r="G99" s="30"/>
      <c r="H99" s="71"/>
      <c r="I99" s="71"/>
      <c r="J99" s="36"/>
      <c r="K99" s="30"/>
      <c r="L99" s="71"/>
      <c r="M99" s="71"/>
      <c r="N99" s="36"/>
      <c r="O99" s="30"/>
      <c r="P99" s="71"/>
      <c r="Q99" s="71"/>
      <c r="R99" s="36"/>
    </row>
    <row r="100" spans="1:29">
      <c r="A100" s="12"/>
      <c r="B100" s="72" t="s">
        <v>302</v>
      </c>
      <c r="C100" s="64"/>
      <c r="D100" s="74" t="s">
        <v>261</v>
      </c>
      <c r="E100" s="37">
        <v>3434991</v>
      </c>
      <c r="F100" s="28"/>
      <c r="G100" s="27"/>
      <c r="H100" s="74" t="s">
        <v>261</v>
      </c>
      <c r="I100" s="37">
        <v>312565</v>
      </c>
      <c r="J100" s="28"/>
      <c r="K100" s="27"/>
      <c r="L100" s="74" t="s">
        <v>261</v>
      </c>
      <c r="M100" s="37">
        <v>1142056</v>
      </c>
      <c r="N100" s="28"/>
      <c r="O100" s="27"/>
      <c r="P100" s="74" t="s">
        <v>261</v>
      </c>
      <c r="Q100" s="37">
        <v>4889612</v>
      </c>
      <c r="R100" s="28"/>
    </row>
    <row r="101" spans="1:29" ht="15.75" thickBot="1">
      <c r="A101" s="12"/>
      <c r="B101" s="72"/>
      <c r="C101" s="64"/>
      <c r="D101" s="75"/>
      <c r="E101" s="38"/>
      <c r="F101" s="39"/>
      <c r="G101" s="27"/>
      <c r="H101" s="75"/>
      <c r="I101" s="38"/>
      <c r="J101" s="39"/>
      <c r="K101" s="27"/>
      <c r="L101" s="75"/>
      <c r="M101" s="38"/>
      <c r="N101" s="39"/>
      <c r="O101" s="27"/>
      <c r="P101" s="75"/>
      <c r="Q101" s="38"/>
      <c r="R101" s="39"/>
    </row>
    <row r="102" spans="1:29" ht="15.75" thickTop="1">
      <c r="A102" s="12"/>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row>
    <row r="103" spans="1:29">
      <c r="A103" s="12"/>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row>
    <row r="104" spans="1:29">
      <c r="A104" s="12"/>
      <c r="B104" s="24"/>
      <c r="C104" s="24"/>
      <c r="D104" s="24"/>
      <c r="E104" s="24"/>
      <c r="F104" s="24"/>
      <c r="G104" s="24"/>
      <c r="H104" s="24"/>
      <c r="I104" s="24"/>
      <c r="J104" s="24"/>
      <c r="K104" s="24"/>
      <c r="L104" s="24"/>
      <c r="M104" s="24"/>
      <c r="N104" s="24"/>
      <c r="O104" s="24"/>
      <c r="P104" s="24"/>
      <c r="Q104" s="24"/>
      <c r="R104" s="24"/>
    </row>
    <row r="105" spans="1:29">
      <c r="A105" s="12"/>
      <c r="B105" s="13"/>
      <c r="C105" s="13"/>
      <c r="D105" s="13"/>
      <c r="E105" s="13"/>
      <c r="F105" s="13"/>
      <c r="G105" s="13"/>
      <c r="H105" s="13"/>
      <c r="I105" s="13"/>
      <c r="J105" s="13"/>
      <c r="K105" s="13"/>
      <c r="L105" s="13"/>
      <c r="M105" s="13"/>
      <c r="N105" s="13"/>
      <c r="O105" s="13"/>
      <c r="P105" s="13"/>
      <c r="Q105" s="13"/>
      <c r="R105" s="13"/>
    </row>
    <row r="106" spans="1:29" ht="15.75" thickBot="1">
      <c r="A106" s="12"/>
      <c r="B106" s="14" t="s">
        <v>251</v>
      </c>
      <c r="C106" s="11"/>
      <c r="D106" s="25" t="s">
        <v>330</v>
      </c>
      <c r="E106" s="25"/>
      <c r="F106" s="25"/>
      <c r="G106" s="25"/>
      <c r="H106" s="25"/>
      <c r="I106" s="25"/>
      <c r="J106" s="25"/>
      <c r="K106" s="11"/>
      <c r="L106" s="59"/>
      <c r="M106" s="59"/>
      <c r="N106" s="59"/>
      <c r="O106" s="11"/>
      <c r="P106" s="59"/>
      <c r="Q106" s="59"/>
      <c r="R106" s="59"/>
    </row>
    <row r="107" spans="1:29">
      <c r="A107" s="12"/>
      <c r="B107" s="116" t="s">
        <v>268</v>
      </c>
      <c r="C107" s="30"/>
      <c r="D107" s="61" t="s">
        <v>332</v>
      </c>
      <c r="E107" s="61"/>
      <c r="F107" s="61"/>
      <c r="G107" s="90"/>
      <c r="H107" s="61" t="s">
        <v>333</v>
      </c>
      <c r="I107" s="61"/>
      <c r="J107" s="61"/>
      <c r="K107" s="30"/>
      <c r="L107" s="60" t="s">
        <v>334</v>
      </c>
      <c r="M107" s="60"/>
      <c r="N107" s="60"/>
      <c r="O107" s="30"/>
      <c r="P107" s="60" t="s">
        <v>145</v>
      </c>
      <c r="Q107" s="60"/>
      <c r="R107" s="60"/>
    </row>
    <row r="108" spans="1:29">
      <c r="A108" s="12"/>
      <c r="B108" s="116"/>
      <c r="C108" s="30"/>
      <c r="D108" s="60"/>
      <c r="E108" s="60"/>
      <c r="F108" s="60"/>
      <c r="G108" s="30"/>
      <c r="H108" s="60"/>
      <c r="I108" s="60"/>
      <c r="J108" s="60"/>
      <c r="K108" s="30"/>
      <c r="L108" s="60"/>
      <c r="M108" s="60"/>
      <c r="N108" s="60"/>
      <c r="O108" s="30"/>
      <c r="P108" s="60" t="s">
        <v>335</v>
      </c>
      <c r="Q108" s="60"/>
      <c r="R108" s="60"/>
    </row>
    <row r="109" spans="1:29" ht="15.75" thickBot="1">
      <c r="A109" s="12"/>
      <c r="B109" s="116"/>
      <c r="C109" s="30"/>
      <c r="D109" s="25"/>
      <c r="E109" s="25"/>
      <c r="F109" s="25"/>
      <c r="G109" s="30"/>
      <c r="H109" s="25"/>
      <c r="I109" s="25"/>
      <c r="J109" s="25"/>
      <c r="K109" s="30"/>
      <c r="L109" s="25"/>
      <c r="M109" s="25"/>
      <c r="N109" s="25"/>
      <c r="O109" s="30"/>
      <c r="P109" s="25" t="s">
        <v>286</v>
      </c>
      <c r="Q109" s="25"/>
      <c r="R109" s="25"/>
    </row>
    <row r="110" spans="1:29">
      <c r="A110" s="12"/>
      <c r="B110" s="41" t="s">
        <v>289</v>
      </c>
      <c r="C110" s="27"/>
      <c r="D110" s="105" t="s">
        <v>261</v>
      </c>
      <c r="E110" s="107">
        <v>372793</v>
      </c>
      <c r="F110" s="28"/>
      <c r="G110" s="27"/>
      <c r="H110" s="105" t="s">
        <v>261</v>
      </c>
      <c r="I110" s="107">
        <v>58552</v>
      </c>
      <c r="J110" s="28"/>
      <c r="K110" s="27"/>
      <c r="L110" s="105" t="s">
        <v>261</v>
      </c>
      <c r="M110" s="107">
        <v>333433</v>
      </c>
      <c r="N110" s="28"/>
      <c r="O110" s="27"/>
      <c r="P110" s="105" t="s">
        <v>261</v>
      </c>
      <c r="Q110" s="107">
        <v>764778</v>
      </c>
      <c r="R110" s="28"/>
    </row>
    <row r="111" spans="1:29">
      <c r="A111" s="12"/>
      <c r="B111" s="41"/>
      <c r="C111" s="27"/>
      <c r="D111" s="106"/>
      <c r="E111" s="108"/>
      <c r="F111" s="109"/>
      <c r="G111" s="27"/>
      <c r="H111" s="106"/>
      <c r="I111" s="108"/>
      <c r="J111" s="109"/>
      <c r="K111" s="27"/>
      <c r="L111" s="106"/>
      <c r="M111" s="108"/>
      <c r="N111" s="109"/>
      <c r="O111" s="27"/>
      <c r="P111" s="106"/>
      <c r="Q111" s="108"/>
      <c r="R111" s="109"/>
    </row>
    <row r="112" spans="1:29">
      <c r="A112" s="12"/>
      <c r="B112" s="43" t="s">
        <v>290</v>
      </c>
      <c r="C112" s="30"/>
      <c r="D112" s="31">
        <v>66817</v>
      </c>
      <c r="E112" s="31"/>
      <c r="F112" s="30"/>
      <c r="G112" s="30"/>
      <c r="H112" s="34">
        <v>161</v>
      </c>
      <c r="I112" s="34"/>
      <c r="J112" s="30"/>
      <c r="K112" s="30"/>
      <c r="L112" s="31">
        <v>123398</v>
      </c>
      <c r="M112" s="31"/>
      <c r="N112" s="30"/>
      <c r="O112" s="30"/>
      <c r="P112" s="31">
        <v>190376</v>
      </c>
      <c r="Q112" s="31"/>
      <c r="R112" s="30"/>
    </row>
    <row r="113" spans="1:18">
      <c r="A113" s="12"/>
      <c r="B113" s="43"/>
      <c r="C113" s="30"/>
      <c r="D113" s="31"/>
      <c r="E113" s="31"/>
      <c r="F113" s="30"/>
      <c r="G113" s="30"/>
      <c r="H113" s="34"/>
      <c r="I113" s="34"/>
      <c r="J113" s="30"/>
      <c r="K113" s="30"/>
      <c r="L113" s="31"/>
      <c r="M113" s="31"/>
      <c r="N113" s="30"/>
      <c r="O113" s="30"/>
      <c r="P113" s="31"/>
      <c r="Q113" s="31"/>
      <c r="R113" s="30"/>
    </row>
    <row r="114" spans="1:18">
      <c r="A114" s="12"/>
      <c r="B114" s="41" t="s">
        <v>291</v>
      </c>
      <c r="C114" s="27"/>
      <c r="D114" s="68">
        <v>47765</v>
      </c>
      <c r="E114" s="68"/>
      <c r="F114" s="27"/>
      <c r="G114" s="27"/>
      <c r="H114" s="68">
        <v>12327</v>
      </c>
      <c r="I114" s="68"/>
      <c r="J114" s="27"/>
      <c r="K114" s="27"/>
      <c r="L114" s="68">
        <v>24377</v>
      </c>
      <c r="M114" s="68"/>
      <c r="N114" s="27"/>
      <c r="O114" s="27"/>
      <c r="P114" s="68">
        <v>84469</v>
      </c>
      <c r="Q114" s="68"/>
      <c r="R114" s="27"/>
    </row>
    <row r="115" spans="1:18">
      <c r="A115" s="12"/>
      <c r="B115" s="41"/>
      <c r="C115" s="27"/>
      <c r="D115" s="68"/>
      <c r="E115" s="68"/>
      <c r="F115" s="27"/>
      <c r="G115" s="27"/>
      <c r="H115" s="68"/>
      <c r="I115" s="68"/>
      <c r="J115" s="27"/>
      <c r="K115" s="27"/>
      <c r="L115" s="68"/>
      <c r="M115" s="68"/>
      <c r="N115" s="27"/>
      <c r="O115" s="27"/>
      <c r="P115" s="68"/>
      <c r="Q115" s="68"/>
      <c r="R115" s="27"/>
    </row>
    <row r="116" spans="1:18">
      <c r="A116" s="12"/>
      <c r="B116" s="43" t="s">
        <v>292</v>
      </c>
      <c r="C116" s="30"/>
      <c r="D116" s="31">
        <v>58046</v>
      </c>
      <c r="E116" s="31"/>
      <c r="F116" s="30"/>
      <c r="G116" s="30"/>
      <c r="H116" s="34" t="s">
        <v>246</v>
      </c>
      <c r="I116" s="34"/>
      <c r="J116" s="30"/>
      <c r="K116" s="30"/>
      <c r="L116" s="31">
        <v>9742</v>
      </c>
      <c r="M116" s="31"/>
      <c r="N116" s="30"/>
      <c r="O116" s="30"/>
      <c r="P116" s="31">
        <v>67788</v>
      </c>
      <c r="Q116" s="31"/>
      <c r="R116" s="30"/>
    </row>
    <row r="117" spans="1:18" ht="15.75" thickBot="1">
      <c r="A117" s="12"/>
      <c r="B117" s="43"/>
      <c r="C117" s="30"/>
      <c r="D117" s="71"/>
      <c r="E117" s="71"/>
      <c r="F117" s="36"/>
      <c r="G117" s="30"/>
      <c r="H117" s="35"/>
      <c r="I117" s="35"/>
      <c r="J117" s="36"/>
      <c r="K117" s="30"/>
      <c r="L117" s="71"/>
      <c r="M117" s="71"/>
      <c r="N117" s="36"/>
      <c r="O117" s="30"/>
      <c r="P117" s="71"/>
      <c r="Q117" s="71"/>
      <c r="R117" s="36"/>
    </row>
    <row r="118" spans="1:18">
      <c r="A118" s="12"/>
      <c r="B118" s="72" t="s">
        <v>293</v>
      </c>
      <c r="C118" s="27"/>
      <c r="D118" s="37">
        <v>545421</v>
      </c>
      <c r="E118" s="37"/>
      <c r="F118" s="28"/>
      <c r="G118" s="27"/>
      <c r="H118" s="37">
        <v>71040</v>
      </c>
      <c r="I118" s="37"/>
      <c r="J118" s="28"/>
      <c r="K118" s="27"/>
      <c r="L118" s="37">
        <v>490950</v>
      </c>
      <c r="M118" s="37"/>
      <c r="N118" s="28"/>
      <c r="O118" s="27"/>
      <c r="P118" s="37">
        <v>1107411</v>
      </c>
      <c r="Q118" s="37"/>
      <c r="R118" s="28"/>
    </row>
    <row r="119" spans="1:18" ht="15.75" thickBot="1">
      <c r="A119" s="12"/>
      <c r="B119" s="72"/>
      <c r="C119" s="27"/>
      <c r="D119" s="110"/>
      <c r="E119" s="110"/>
      <c r="F119" s="81"/>
      <c r="G119" s="27"/>
      <c r="H119" s="110"/>
      <c r="I119" s="110"/>
      <c r="J119" s="81"/>
      <c r="K119" s="27"/>
      <c r="L119" s="110"/>
      <c r="M119" s="110"/>
      <c r="N119" s="81"/>
      <c r="O119" s="27"/>
      <c r="P119" s="110"/>
      <c r="Q119" s="110"/>
      <c r="R119" s="81"/>
    </row>
    <row r="120" spans="1:18">
      <c r="A120" s="12"/>
      <c r="B120" s="43" t="s">
        <v>294</v>
      </c>
      <c r="C120" s="30"/>
      <c r="D120" s="111">
        <v>745728</v>
      </c>
      <c r="E120" s="111"/>
      <c r="F120" s="90"/>
      <c r="G120" s="30"/>
      <c r="H120" s="111">
        <v>38122</v>
      </c>
      <c r="I120" s="111"/>
      <c r="J120" s="90"/>
      <c r="K120" s="30"/>
      <c r="L120" s="111">
        <v>215059</v>
      </c>
      <c r="M120" s="111"/>
      <c r="N120" s="90"/>
      <c r="O120" s="30"/>
      <c r="P120" s="111">
        <v>998909</v>
      </c>
      <c r="Q120" s="111"/>
      <c r="R120" s="90"/>
    </row>
    <row r="121" spans="1:18">
      <c r="A121" s="12"/>
      <c r="B121" s="43"/>
      <c r="C121" s="30"/>
      <c r="D121" s="31"/>
      <c r="E121" s="31"/>
      <c r="F121" s="30"/>
      <c r="G121" s="30"/>
      <c r="H121" s="31"/>
      <c r="I121" s="31"/>
      <c r="J121" s="30"/>
      <c r="K121" s="30"/>
      <c r="L121" s="31"/>
      <c r="M121" s="31"/>
      <c r="N121" s="30"/>
      <c r="O121" s="30"/>
      <c r="P121" s="31"/>
      <c r="Q121" s="31"/>
      <c r="R121" s="30"/>
    </row>
    <row r="122" spans="1:18">
      <c r="A122" s="12"/>
      <c r="B122" s="41" t="s">
        <v>336</v>
      </c>
      <c r="C122" s="27"/>
      <c r="D122" s="68">
        <v>958628</v>
      </c>
      <c r="E122" s="68"/>
      <c r="F122" s="27"/>
      <c r="G122" s="27"/>
      <c r="H122" s="68">
        <v>10564</v>
      </c>
      <c r="I122" s="68"/>
      <c r="J122" s="27"/>
      <c r="K122" s="27"/>
      <c r="L122" s="68">
        <v>97228</v>
      </c>
      <c r="M122" s="68"/>
      <c r="N122" s="27"/>
      <c r="O122" s="27"/>
      <c r="P122" s="68">
        <v>1066420</v>
      </c>
      <c r="Q122" s="68"/>
      <c r="R122" s="27"/>
    </row>
    <row r="123" spans="1:18">
      <c r="A123" s="12"/>
      <c r="B123" s="41"/>
      <c r="C123" s="27"/>
      <c r="D123" s="68"/>
      <c r="E123" s="68"/>
      <c r="F123" s="27"/>
      <c r="G123" s="27"/>
      <c r="H123" s="68"/>
      <c r="I123" s="68"/>
      <c r="J123" s="27"/>
      <c r="K123" s="27"/>
      <c r="L123" s="68"/>
      <c r="M123" s="68"/>
      <c r="N123" s="27"/>
      <c r="O123" s="27"/>
      <c r="P123" s="68"/>
      <c r="Q123" s="68"/>
      <c r="R123" s="27"/>
    </row>
    <row r="124" spans="1:18">
      <c r="A124" s="12"/>
      <c r="B124" s="43" t="s">
        <v>296</v>
      </c>
      <c r="C124" s="30"/>
      <c r="D124" s="31">
        <v>2005</v>
      </c>
      <c r="E124" s="31"/>
      <c r="F124" s="30"/>
      <c r="G124" s="30"/>
      <c r="H124" s="34" t="s">
        <v>246</v>
      </c>
      <c r="I124" s="34"/>
      <c r="J124" s="30"/>
      <c r="K124" s="30"/>
      <c r="L124" s="34" t="s">
        <v>246</v>
      </c>
      <c r="M124" s="34"/>
      <c r="N124" s="30"/>
      <c r="O124" s="30"/>
      <c r="P124" s="31">
        <v>2005</v>
      </c>
      <c r="Q124" s="31"/>
      <c r="R124" s="30"/>
    </row>
    <row r="125" spans="1:18" ht="15.75" thickBot="1">
      <c r="A125" s="12"/>
      <c r="B125" s="43"/>
      <c r="C125" s="30"/>
      <c r="D125" s="71"/>
      <c r="E125" s="71"/>
      <c r="F125" s="36"/>
      <c r="G125" s="30"/>
      <c r="H125" s="35"/>
      <c r="I125" s="35"/>
      <c r="J125" s="36"/>
      <c r="K125" s="30"/>
      <c r="L125" s="35"/>
      <c r="M125" s="35"/>
      <c r="N125" s="36"/>
      <c r="O125" s="30"/>
      <c r="P125" s="71"/>
      <c r="Q125" s="71"/>
      <c r="R125" s="36"/>
    </row>
    <row r="126" spans="1:18">
      <c r="A126" s="12"/>
      <c r="B126" s="72" t="s">
        <v>297</v>
      </c>
      <c r="C126" s="27"/>
      <c r="D126" s="37">
        <v>1706361</v>
      </c>
      <c r="E126" s="37"/>
      <c r="F126" s="28"/>
      <c r="G126" s="27"/>
      <c r="H126" s="37">
        <v>48686</v>
      </c>
      <c r="I126" s="37"/>
      <c r="J126" s="28"/>
      <c r="K126" s="27"/>
      <c r="L126" s="37">
        <v>312287</v>
      </c>
      <c r="M126" s="37"/>
      <c r="N126" s="28"/>
      <c r="O126" s="27"/>
      <c r="P126" s="37">
        <v>2067334</v>
      </c>
      <c r="Q126" s="37"/>
      <c r="R126" s="28"/>
    </row>
    <row r="127" spans="1:18" ht="15.75" thickBot="1">
      <c r="A127" s="12"/>
      <c r="B127" s="72"/>
      <c r="C127" s="27"/>
      <c r="D127" s="110"/>
      <c r="E127" s="110"/>
      <c r="F127" s="81"/>
      <c r="G127" s="27"/>
      <c r="H127" s="110"/>
      <c r="I127" s="110"/>
      <c r="J127" s="81"/>
      <c r="K127" s="27"/>
      <c r="L127" s="110"/>
      <c r="M127" s="110"/>
      <c r="N127" s="81"/>
      <c r="O127" s="27"/>
      <c r="P127" s="110"/>
      <c r="Q127" s="110"/>
      <c r="R127" s="81"/>
    </row>
    <row r="128" spans="1:18">
      <c r="A128" s="12"/>
      <c r="B128" s="43" t="s">
        <v>298</v>
      </c>
      <c r="C128" s="30"/>
      <c r="D128" s="111">
        <v>560106</v>
      </c>
      <c r="E128" s="111"/>
      <c r="F128" s="90"/>
      <c r="G128" s="30"/>
      <c r="H128" s="111">
        <v>43921</v>
      </c>
      <c r="I128" s="111"/>
      <c r="J128" s="90"/>
      <c r="K128" s="30"/>
      <c r="L128" s="111">
        <v>269768</v>
      </c>
      <c r="M128" s="111"/>
      <c r="N128" s="90"/>
      <c r="O128" s="30"/>
      <c r="P128" s="111">
        <v>873795</v>
      </c>
      <c r="Q128" s="111"/>
      <c r="R128" s="90"/>
    </row>
    <row r="129" spans="1:29">
      <c r="A129" s="12"/>
      <c r="B129" s="43"/>
      <c r="C129" s="30"/>
      <c r="D129" s="31"/>
      <c r="E129" s="31"/>
      <c r="F129" s="30"/>
      <c r="G129" s="30"/>
      <c r="H129" s="31"/>
      <c r="I129" s="31"/>
      <c r="J129" s="30"/>
      <c r="K129" s="30"/>
      <c r="L129" s="31"/>
      <c r="M129" s="31"/>
      <c r="N129" s="30"/>
      <c r="O129" s="30"/>
      <c r="P129" s="31"/>
      <c r="Q129" s="31"/>
      <c r="R129" s="30"/>
    </row>
    <row r="130" spans="1:29">
      <c r="A130" s="12"/>
      <c r="B130" s="41" t="s">
        <v>299</v>
      </c>
      <c r="C130" s="27"/>
      <c r="D130" s="68">
        <v>103644</v>
      </c>
      <c r="E130" s="68"/>
      <c r="F130" s="27"/>
      <c r="G130" s="27"/>
      <c r="H130" s="68">
        <v>152797</v>
      </c>
      <c r="I130" s="68"/>
      <c r="J130" s="27"/>
      <c r="K130" s="27"/>
      <c r="L130" s="68">
        <v>82121</v>
      </c>
      <c r="M130" s="68"/>
      <c r="N130" s="27"/>
      <c r="O130" s="27"/>
      <c r="P130" s="68">
        <v>338562</v>
      </c>
      <c r="Q130" s="68"/>
      <c r="R130" s="27"/>
    </row>
    <row r="131" spans="1:29">
      <c r="A131" s="12"/>
      <c r="B131" s="41"/>
      <c r="C131" s="27"/>
      <c r="D131" s="68"/>
      <c r="E131" s="68"/>
      <c r="F131" s="27"/>
      <c r="G131" s="27"/>
      <c r="H131" s="68"/>
      <c r="I131" s="68"/>
      <c r="J131" s="27"/>
      <c r="K131" s="27"/>
      <c r="L131" s="68"/>
      <c r="M131" s="68"/>
      <c r="N131" s="27"/>
      <c r="O131" s="27"/>
      <c r="P131" s="68"/>
      <c r="Q131" s="68"/>
      <c r="R131" s="27"/>
    </row>
    <row r="132" spans="1:29">
      <c r="A132" s="12"/>
      <c r="B132" s="43" t="s">
        <v>300</v>
      </c>
      <c r="C132" s="30"/>
      <c r="D132" s="31">
        <v>261935</v>
      </c>
      <c r="E132" s="31"/>
      <c r="F132" s="30"/>
      <c r="G132" s="30"/>
      <c r="H132" s="31">
        <v>4647</v>
      </c>
      <c r="I132" s="31"/>
      <c r="J132" s="30"/>
      <c r="K132" s="30"/>
      <c r="L132" s="31">
        <v>5772</v>
      </c>
      <c r="M132" s="31"/>
      <c r="N132" s="30"/>
      <c r="O132" s="30"/>
      <c r="P132" s="31">
        <v>272354</v>
      </c>
      <c r="Q132" s="31"/>
      <c r="R132" s="30"/>
    </row>
    <row r="133" spans="1:29" ht="15.75" thickBot="1">
      <c r="A133" s="12"/>
      <c r="B133" s="43"/>
      <c r="C133" s="30"/>
      <c r="D133" s="71"/>
      <c r="E133" s="71"/>
      <c r="F133" s="36"/>
      <c r="G133" s="30"/>
      <c r="H133" s="71"/>
      <c r="I133" s="71"/>
      <c r="J133" s="36"/>
      <c r="K133" s="30"/>
      <c r="L133" s="71"/>
      <c r="M133" s="71"/>
      <c r="N133" s="36"/>
      <c r="O133" s="30"/>
      <c r="P133" s="71"/>
      <c r="Q133" s="71"/>
      <c r="R133" s="36"/>
    </row>
    <row r="134" spans="1:29">
      <c r="A134" s="12"/>
      <c r="B134" s="72" t="s">
        <v>301</v>
      </c>
      <c r="C134" s="27"/>
      <c r="D134" s="37">
        <v>925685</v>
      </c>
      <c r="E134" s="37"/>
      <c r="F134" s="28"/>
      <c r="G134" s="27"/>
      <c r="H134" s="37">
        <v>201365</v>
      </c>
      <c r="I134" s="37"/>
      <c r="J134" s="28"/>
      <c r="K134" s="27"/>
      <c r="L134" s="37">
        <v>357661</v>
      </c>
      <c r="M134" s="37"/>
      <c r="N134" s="28"/>
      <c r="O134" s="27"/>
      <c r="P134" s="37">
        <v>1484711</v>
      </c>
      <c r="Q134" s="37"/>
      <c r="R134" s="28"/>
    </row>
    <row r="135" spans="1:29" ht="15.75" thickBot="1">
      <c r="A135" s="12"/>
      <c r="B135" s="72"/>
      <c r="C135" s="27"/>
      <c r="D135" s="110"/>
      <c r="E135" s="110"/>
      <c r="F135" s="81"/>
      <c r="G135" s="27"/>
      <c r="H135" s="110"/>
      <c r="I135" s="110"/>
      <c r="J135" s="81"/>
      <c r="K135" s="27"/>
      <c r="L135" s="110"/>
      <c r="M135" s="110"/>
      <c r="N135" s="81"/>
      <c r="O135" s="27"/>
      <c r="P135" s="110"/>
      <c r="Q135" s="110"/>
      <c r="R135" s="81"/>
    </row>
    <row r="136" spans="1:29">
      <c r="A136" s="12"/>
      <c r="B136" s="43" t="s">
        <v>176</v>
      </c>
      <c r="C136" s="30"/>
      <c r="D136" s="111">
        <v>99610</v>
      </c>
      <c r="E136" s="111"/>
      <c r="F136" s="90"/>
      <c r="G136" s="30"/>
      <c r="H136" s="111">
        <v>3603</v>
      </c>
      <c r="I136" s="111"/>
      <c r="J136" s="90"/>
      <c r="K136" s="30"/>
      <c r="L136" s="111">
        <v>39903</v>
      </c>
      <c r="M136" s="111"/>
      <c r="N136" s="90"/>
      <c r="O136" s="30"/>
      <c r="P136" s="111">
        <v>143116</v>
      </c>
      <c r="Q136" s="111"/>
      <c r="R136" s="90"/>
    </row>
    <row r="137" spans="1:29" ht="15.75" thickBot="1">
      <c r="A137" s="12"/>
      <c r="B137" s="43"/>
      <c r="C137" s="30"/>
      <c r="D137" s="71"/>
      <c r="E137" s="71"/>
      <c r="F137" s="36"/>
      <c r="G137" s="30"/>
      <c r="H137" s="71"/>
      <c r="I137" s="71"/>
      <c r="J137" s="36"/>
      <c r="K137" s="30"/>
      <c r="L137" s="71"/>
      <c r="M137" s="71"/>
      <c r="N137" s="36"/>
      <c r="O137" s="30"/>
      <c r="P137" s="71"/>
      <c r="Q137" s="71"/>
      <c r="R137" s="36"/>
    </row>
    <row r="138" spans="1:29">
      <c r="A138" s="12"/>
      <c r="B138" s="72" t="s">
        <v>302</v>
      </c>
      <c r="C138" s="27"/>
      <c r="D138" s="74" t="s">
        <v>261</v>
      </c>
      <c r="E138" s="37">
        <v>3277077</v>
      </c>
      <c r="F138" s="28"/>
      <c r="G138" s="27"/>
      <c r="H138" s="74" t="s">
        <v>261</v>
      </c>
      <c r="I138" s="37">
        <v>324694</v>
      </c>
      <c r="J138" s="28"/>
      <c r="K138" s="27"/>
      <c r="L138" s="74" t="s">
        <v>261</v>
      </c>
      <c r="M138" s="37">
        <v>1200801</v>
      </c>
      <c r="N138" s="28"/>
      <c r="O138" s="27"/>
      <c r="P138" s="74" t="s">
        <v>261</v>
      </c>
      <c r="Q138" s="37">
        <v>4802572</v>
      </c>
      <c r="R138" s="28"/>
    </row>
    <row r="139" spans="1:29" ht="15.75" thickBot="1">
      <c r="A139" s="12"/>
      <c r="B139" s="72"/>
      <c r="C139" s="27"/>
      <c r="D139" s="75"/>
      <c r="E139" s="38"/>
      <c r="F139" s="39"/>
      <c r="G139" s="27"/>
      <c r="H139" s="75"/>
      <c r="I139" s="38"/>
      <c r="J139" s="39"/>
      <c r="K139" s="27"/>
      <c r="L139" s="75"/>
      <c r="M139" s="38"/>
      <c r="N139" s="39"/>
      <c r="O139" s="27"/>
      <c r="P139" s="75"/>
      <c r="Q139" s="38"/>
      <c r="R139" s="39"/>
    </row>
    <row r="140" spans="1:29" ht="15.75" thickTop="1">
      <c r="A140" s="12"/>
      <c r="B140" s="45" t="s">
        <v>337</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c r="AA140" s="45"/>
      <c r="AB140" s="45"/>
      <c r="AC140" s="45"/>
    </row>
    <row r="141" spans="1:29">
      <c r="A141" s="12"/>
      <c r="B141" s="30" t="s">
        <v>338</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row>
    <row r="142" spans="1:29">
      <c r="A142" s="12"/>
      <c r="B142" s="24"/>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row>
    <row r="143" spans="1:29">
      <c r="A143" s="12"/>
      <c r="B143" s="24"/>
      <c r="C143" s="24"/>
      <c r="D143" s="24"/>
      <c r="E143" s="24"/>
      <c r="F143" s="24"/>
      <c r="G143" s="24"/>
      <c r="H143" s="24"/>
      <c r="I143" s="24"/>
      <c r="J143" s="24"/>
      <c r="K143" s="24"/>
      <c r="L143" s="24"/>
      <c r="M143" s="24"/>
      <c r="N143" s="24"/>
      <c r="O143" s="24"/>
      <c r="P143" s="24"/>
      <c r="Q143" s="24"/>
      <c r="R143" s="24"/>
    </row>
    <row r="144" spans="1:29">
      <c r="A144" s="12"/>
      <c r="B144" s="13"/>
      <c r="C144" s="13"/>
      <c r="D144" s="13"/>
      <c r="E144" s="13"/>
      <c r="F144" s="13"/>
      <c r="G144" s="13"/>
      <c r="H144" s="13"/>
      <c r="I144" s="13"/>
      <c r="J144" s="13"/>
      <c r="K144" s="13"/>
      <c r="L144" s="13"/>
      <c r="M144" s="13"/>
      <c r="N144" s="13"/>
      <c r="O144" s="13"/>
      <c r="P144" s="13"/>
      <c r="Q144" s="13"/>
      <c r="R144" s="13"/>
    </row>
    <row r="145" spans="1:18">
      <c r="A145" s="12"/>
      <c r="B145" s="55" t="s">
        <v>251</v>
      </c>
      <c r="C145" s="56"/>
      <c r="D145" s="60" t="s">
        <v>330</v>
      </c>
      <c r="E145" s="60"/>
      <c r="F145" s="60"/>
      <c r="G145" s="60"/>
      <c r="H145" s="60"/>
      <c r="I145" s="60"/>
      <c r="J145" s="60"/>
      <c r="K145" s="30"/>
      <c r="L145" s="59"/>
      <c r="M145" s="59"/>
      <c r="N145" s="59"/>
      <c r="O145" s="30"/>
      <c r="P145" s="59"/>
      <c r="Q145" s="59"/>
      <c r="R145" s="59"/>
    </row>
    <row r="146" spans="1:18" ht="15.75" thickBot="1">
      <c r="A146" s="12"/>
      <c r="B146" s="55"/>
      <c r="C146" s="56"/>
      <c r="D146" s="25"/>
      <c r="E146" s="25"/>
      <c r="F146" s="25"/>
      <c r="G146" s="25"/>
      <c r="H146" s="25"/>
      <c r="I146" s="25"/>
      <c r="J146" s="25"/>
      <c r="K146" s="30"/>
      <c r="L146" s="59"/>
      <c r="M146" s="59"/>
      <c r="N146" s="59"/>
      <c r="O146" s="30"/>
      <c r="P146" s="59"/>
      <c r="Q146" s="59"/>
      <c r="R146" s="59"/>
    </row>
    <row r="147" spans="1:18">
      <c r="A147" s="12"/>
      <c r="B147" s="117" t="s">
        <v>331</v>
      </c>
      <c r="C147" s="56"/>
      <c r="D147" s="61" t="s">
        <v>332</v>
      </c>
      <c r="E147" s="61"/>
      <c r="F147" s="61"/>
      <c r="G147" s="90"/>
      <c r="H147" s="61" t="s">
        <v>333</v>
      </c>
      <c r="I147" s="61"/>
      <c r="J147" s="61"/>
      <c r="K147" s="30"/>
      <c r="L147" s="60" t="s">
        <v>334</v>
      </c>
      <c r="M147" s="60"/>
      <c r="N147" s="60"/>
      <c r="O147" s="30"/>
      <c r="P147" s="60" t="s">
        <v>145</v>
      </c>
      <c r="Q147" s="60"/>
      <c r="R147" s="60"/>
    </row>
    <row r="148" spans="1:18">
      <c r="A148" s="12"/>
      <c r="B148" s="117"/>
      <c r="C148" s="56"/>
      <c r="D148" s="60"/>
      <c r="E148" s="60"/>
      <c r="F148" s="60"/>
      <c r="G148" s="30"/>
      <c r="H148" s="60"/>
      <c r="I148" s="60"/>
      <c r="J148" s="60"/>
      <c r="K148" s="30"/>
      <c r="L148" s="60"/>
      <c r="M148" s="60"/>
      <c r="N148" s="60"/>
      <c r="O148" s="30"/>
      <c r="P148" s="60" t="s">
        <v>339</v>
      </c>
      <c r="Q148" s="60"/>
      <c r="R148" s="60"/>
    </row>
    <row r="149" spans="1:18" ht="15.75" thickBot="1">
      <c r="A149" s="12"/>
      <c r="B149" s="117"/>
      <c r="C149" s="56"/>
      <c r="D149" s="25"/>
      <c r="E149" s="25"/>
      <c r="F149" s="25"/>
      <c r="G149" s="30"/>
      <c r="H149" s="25"/>
      <c r="I149" s="25"/>
      <c r="J149" s="25"/>
      <c r="K149" s="30"/>
      <c r="L149" s="25"/>
      <c r="M149" s="25"/>
      <c r="N149" s="25"/>
      <c r="O149" s="30"/>
      <c r="P149" s="25" t="s">
        <v>286</v>
      </c>
      <c r="Q149" s="25"/>
      <c r="R149" s="25"/>
    </row>
    <row r="150" spans="1:18">
      <c r="A150" s="12"/>
      <c r="B150" s="41" t="s">
        <v>289</v>
      </c>
      <c r="C150" s="64"/>
      <c r="D150" s="105" t="s">
        <v>261</v>
      </c>
      <c r="E150" s="42" t="s">
        <v>246</v>
      </c>
      <c r="F150" s="28"/>
      <c r="G150" s="27"/>
      <c r="H150" s="105" t="s">
        <v>261</v>
      </c>
      <c r="I150" s="42" t="s">
        <v>246</v>
      </c>
      <c r="J150" s="28"/>
      <c r="K150" s="27"/>
      <c r="L150" s="105" t="s">
        <v>261</v>
      </c>
      <c r="M150" s="107">
        <v>30520</v>
      </c>
      <c r="N150" s="28"/>
      <c r="O150" s="27"/>
      <c r="P150" s="105" t="s">
        <v>261</v>
      </c>
      <c r="Q150" s="107">
        <v>30520</v>
      </c>
      <c r="R150" s="28"/>
    </row>
    <row r="151" spans="1:18">
      <c r="A151" s="12"/>
      <c r="B151" s="41"/>
      <c r="C151" s="64"/>
      <c r="D151" s="106"/>
      <c r="E151" s="118"/>
      <c r="F151" s="109"/>
      <c r="G151" s="27"/>
      <c r="H151" s="106"/>
      <c r="I151" s="118"/>
      <c r="J151" s="109"/>
      <c r="K151" s="27"/>
      <c r="L151" s="106"/>
      <c r="M151" s="108"/>
      <c r="N151" s="109"/>
      <c r="O151" s="27"/>
      <c r="P151" s="106"/>
      <c r="Q151" s="108"/>
      <c r="R151" s="109"/>
    </row>
    <row r="152" spans="1:18">
      <c r="A152" s="12"/>
      <c r="B152" s="43" t="s">
        <v>290</v>
      </c>
      <c r="C152" s="70"/>
      <c r="D152" s="34" t="s">
        <v>246</v>
      </c>
      <c r="E152" s="34"/>
      <c r="F152" s="30"/>
      <c r="G152" s="30"/>
      <c r="H152" s="34" t="s">
        <v>246</v>
      </c>
      <c r="I152" s="34"/>
      <c r="J152" s="30"/>
      <c r="K152" s="30"/>
      <c r="L152" s="31">
        <v>10810</v>
      </c>
      <c r="M152" s="31"/>
      <c r="N152" s="30"/>
      <c r="O152" s="30"/>
      <c r="P152" s="31">
        <v>10810</v>
      </c>
      <c r="Q152" s="31"/>
      <c r="R152" s="30"/>
    </row>
    <row r="153" spans="1:18">
      <c r="A153" s="12"/>
      <c r="B153" s="43"/>
      <c r="C153" s="70"/>
      <c r="D153" s="34"/>
      <c r="E153" s="34"/>
      <c r="F153" s="30"/>
      <c r="G153" s="30"/>
      <c r="H153" s="34"/>
      <c r="I153" s="34"/>
      <c r="J153" s="30"/>
      <c r="K153" s="30"/>
      <c r="L153" s="31"/>
      <c r="M153" s="31"/>
      <c r="N153" s="30"/>
      <c r="O153" s="30"/>
      <c r="P153" s="31"/>
      <c r="Q153" s="31"/>
      <c r="R153" s="30"/>
    </row>
    <row r="154" spans="1:18">
      <c r="A154" s="12"/>
      <c r="B154" s="41" t="s">
        <v>291</v>
      </c>
      <c r="C154" s="64"/>
      <c r="D154" s="33" t="s">
        <v>246</v>
      </c>
      <c r="E154" s="33"/>
      <c r="F154" s="27"/>
      <c r="G154" s="27"/>
      <c r="H154" s="33" t="s">
        <v>246</v>
      </c>
      <c r="I154" s="33"/>
      <c r="J154" s="27"/>
      <c r="K154" s="27"/>
      <c r="L154" s="68">
        <v>4610</v>
      </c>
      <c r="M154" s="68"/>
      <c r="N154" s="27"/>
      <c r="O154" s="27"/>
      <c r="P154" s="68">
        <v>4610</v>
      </c>
      <c r="Q154" s="68"/>
      <c r="R154" s="27"/>
    </row>
    <row r="155" spans="1:18">
      <c r="A155" s="12"/>
      <c r="B155" s="41"/>
      <c r="C155" s="64"/>
      <c r="D155" s="33"/>
      <c r="E155" s="33"/>
      <c r="F155" s="27"/>
      <c r="G155" s="27"/>
      <c r="H155" s="33"/>
      <c r="I155" s="33"/>
      <c r="J155" s="27"/>
      <c r="K155" s="27"/>
      <c r="L155" s="68"/>
      <c r="M155" s="68"/>
      <c r="N155" s="27"/>
      <c r="O155" s="27"/>
      <c r="P155" s="68"/>
      <c r="Q155" s="68"/>
      <c r="R155" s="27"/>
    </row>
    <row r="156" spans="1:18">
      <c r="A156" s="12"/>
      <c r="B156" s="43" t="s">
        <v>292</v>
      </c>
      <c r="C156" s="70"/>
      <c r="D156" s="34" t="s">
        <v>246</v>
      </c>
      <c r="E156" s="34"/>
      <c r="F156" s="30"/>
      <c r="G156" s="30"/>
      <c r="H156" s="34" t="s">
        <v>246</v>
      </c>
      <c r="I156" s="34"/>
      <c r="J156" s="30"/>
      <c r="K156" s="30"/>
      <c r="L156" s="34">
        <v>868</v>
      </c>
      <c r="M156" s="34"/>
      <c r="N156" s="30"/>
      <c r="O156" s="30"/>
      <c r="P156" s="34">
        <v>868</v>
      </c>
      <c r="Q156" s="34"/>
      <c r="R156" s="30"/>
    </row>
    <row r="157" spans="1:18" ht="15.75" thickBot="1">
      <c r="A157" s="12"/>
      <c r="B157" s="43"/>
      <c r="C157" s="70"/>
      <c r="D157" s="35"/>
      <c r="E157" s="35"/>
      <c r="F157" s="36"/>
      <c r="G157" s="30"/>
      <c r="H157" s="35"/>
      <c r="I157" s="35"/>
      <c r="J157" s="36"/>
      <c r="K157" s="30"/>
      <c r="L157" s="35"/>
      <c r="M157" s="35"/>
      <c r="N157" s="36"/>
      <c r="O157" s="30"/>
      <c r="P157" s="35"/>
      <c r="Q157" s="35"/>
      <c r="R157" s="36"/>
    </row>
    <row r="158" spans="1:18">
      <c r="A158" s="12"/>
      <c r="B158" s="72" t="s">
        <v>293</v>
      </c>
      <c r="C158" s="64"/>
      <c r="D158" s="76" t="s">
        <v>246</v>
      </c>
      <c r="E158" s="76"/>
      <c r="F158" s="28"/>
      <c r="G158" s="27"/>
      <c r="H158" s="76" t="s">
        <v>246</v>
      </c>
      <c r="I158" s="76"/>
      <c r="J158" s="28"/>
      <c r="K158" s="27"/>
      <c r="L158" s="37">
        <v>46808</v>
      </c>
      <c r="M158" s="37"/>
      <c r="N158" s="28"/>
      <c r="O158" s="27"/>
      <c r="P158" s="37">
        <v>46808</v>
      </c>
      <c r="Q158" s="37"/>
      <c r="R158" s="28"/>
    </row>
    <row r="159" spans="1:18" ht="15.75" thickBot="1">
      <c r="A159" s="12"/>
      <c r="B159" s="72"/>
      <c r="C159" s="64"/>
      <c r="D159" s="119"/>
      <c r="E159" s="119"/>
      <c r="F159" s="81"/>
      <c r="G159" s="27"/>
      <c r="H159" s="119"/>
      <c r="I159" s="119"/>
      <c r="J159" s="81"/>
      <c r="K159" s="27"/>
      <c r="L159" s="110"/>
      <c r="M159" s="110"/>
      <c r="N159" s="81"/>
      <c r="O159" s="27"/>
      <c r="P159" s="110"/>
      <c r="Q159" s="110"/>
      <c r="R159" s="81"/>
    </row>
    <row r="160" spans="1:18">
      <c r="A160" s="12"/>
      <c r="B160" s="43" t="s">
        <v>294</v>
      </c>
      <c r="C160" s="70"/>
      <c r="D160" s="120" t="s">
        <v>246</v>
      </c>
      <c r="E160" s="120"/>
      <c r="F160" s="90"/>
      <c r="G160" s="30"/>
      <c r="H160" s="120" t="s">
        <v>246</v>
      </c>
      <c r="I160" s="120"/>
      <c r="J160" s="90"/>
      <c r="K160" s="30"/>
      <c r="L160" s="111">
        <v>46181</v>
      </c>
      <c r="M160" s="111"/>
      <c r="N160" s="90"/>
      <c r="O160" s="30"/>
      <c r="P160" s="111">
        <v>46181</v>
      </c>
      <c r="Q160" s="111"/>
      <c r="R160" s="90"/>
    </row>
    <row r="161" spans="1:18">
      <c r="A161" s="12"/>
      <c r="B161" s="43"/>
      <c r="C161" s="70"/>
      <c r="D161" s="34"/>
      <c r="E161" s="34"/>
      <c r="F161" s="30"/>
      <c r="G161" s="30"/>
      <c r="H161" s="34"/>
      <c r="I161" s="34"/>
      <c r="J161" s="30"/>
      <c r="K161" s="30"/>
      <c r="L161" s="31"/>
      <c r="M161" s="31"/>
      <c r="N161" s="30"/>
      <c r="O161" s="30"/>
      <c r="P161" s="31"/>
      <c r="Q161" s="31"/>
      <c r="R161" s="30"/>
    </row>
    <row r="162" spans="1:18">
      <c r="A162" s="12"/>
      <c r="B162" s="41" t="s">
        <v>336</v>
      </c>
      <c r="C162" s="64"/>
      <c r="D162" s="33" t="s">
        <v>246</v>
      </c>
      <c r="E162" s="33"/>
      <c r="F162" s="27"/>
      <c r="G162" s="27"/>
      <c r="H162" s="33">
        <v>211</v>
      </c>
      <c r="I162" s="33"/>
      <c r="J162" s="27"/>
      <c r="K162" s="27"/>
      <c r="L162" s="68">
        <v>6681</v>
      </c>
      <c r="M162" s="68"/>
      <c r="N162" s="27"/>
      <c r="O162" s="27"/>
      <c r="P162" s="68">
        <v>6892</v>
      </c>
      <c r="Q162" s="68"/>
      <c r="R162" s="27"/>
    </row>
    <row r="163" spans="1:18">
      <c r="A163" s="12"/>
      <c r="B163" s="41"/>
      <c r="C163" s="64"/>
      <c r="D163" s="33"/>
      <c r="E163" s="33"/>
      <c r="F163" s="27"/>
      <c r="G163" s="27"/>
      <c r="H163" s="33"/>
      <c r="I163" s="33"/>
      <c r="J163" s="27"/>
      <c r="K163" s="27"/>
      <c r="L163" s="68"/>
      <c r="M163" s="68"/>
      <c r="N163" s="27"/>
      <c r="O163" s="27"/>
      <c r="P163" s="68"/>
      <c r="Q163" s="68"/>
      <c r="R163" s="27"/>
    </row>
    <row r="164" spans="1:18">
      <c r="A164" s="12"/>
      <c r="B164" s="43" t="s">
        <v>296</v>
      </c>
      <c r="C164" s="70"/>
      <c r="D164" s="34" t="s">
        <v>246</v>
      </c>
      <c r="E164" s="34"/>
      <c r="F164" s="30"/>
      <c r="G164" s="30"/>
      <c r="H164" s="34" t="s">
        <v>246</v>
      </c>
      <c r="I164" s="34"/>
      <c r="J164" s="30"/>
      <c r="K164" s="30"/>
      <c r="L164" s="34" t="s">
        <v>246</v>
      </c>
      <c r="M164" s="34"/>
      <c r="N164" s="30"/>
      <c r="O164" s="30"/>
      <c r="P164" s="34" t="s">
        <v>246</v>
      </c>
      <c r="Q164" s="34"/>
      <c r="R164" s="30"/>
    </row>
    <row r="165" spans="1:18" ht="15.75" thickBot="1">
      <c r="A165" s="12"/>
      <c r="B165" s="43"/>
      <c r="C165" s="70"/>
      <c r="D165" s="35"/>
      <c r="E165" s="35"/>
      <c r="F165" s="36"/>
      <c r="G165" s="30"/>
      <c r="H165" s="35"/>
      <c r="I165" s="35"/>
      <c r="J165" s="36"/>
      <c r="K165" s="30"/>
      <c r="L165" s="35"/>
      <c r="M165" s="35"/>
      <c r="N165" s="36"/>
      <c r="O165" s="30"/>
      <c r="P165" s="35"/>
      <c r="Q165" s="35"/>
      <c r="R165" s="36"/>
    </row>
    <row r="166" spans="1:18">
      <c r="A166" s="12"/>
      <c r="B166" s="72" t="s">
        <v>297</v>
      </c>
      <c r="C166" s="64"/>
      <c r="D166" s="76" t="s">
        <v>246</v>
      </c>
      <c r="E166" s="76"/>
      <c r="F166" s="28"/>
      <c r="G166" s="27"/>
      <c r="H166" s="76">
        <v>211</v>
      </c>
      <c r="I166" s="76"/>
      <c r="J166" s="28"/>
      <c r="K166" s="27"/>
      <c r="L166" s="37">
        <v>52862</v>
      </c>
      <c r="M166" s="37"/>
      <c r="N166" s="28"/>
      <c r="O166" s="27"/>
      <c r="P166" s="37">
        <v>53073</v>
      </c>
      <c r="Q166" s="37"/>
      <c r="R166" s="28"/>
    </row>
    <row r="167" spans="1:18" ht="15.75" thickBot="1">
      <c r="A167" s="12"/>
      <c r="B167" s="72"/>
      <c r="C167" s="64"/>
      <c r="D167" s="119"/>
      <c r="E167" s="119"/>
      <c r="F167" s="81"/>
      <c r="G167" s="27"/>
      <c r="H167" s="119"/>
      <c r="I167" s="119"/>
      <c r="J167" s="81"/>
      <c r="K167" s="27"/>
      <c r="L167" s="110"/>
      <c r="M167" s="110"/>
      <c r="N167" s="81"/>
      <c r="O167" s="27"/>
      <c r="P167" s="110"/>
      <c r="Q167" s="110"/>
      <c r="R167" s="81"/>
    </row>
    <row r="168" spans="1:18">
      <c r="A168" s="12"/>
      <c r="B168" s="43" t="s">
        <v>298</v>
      </c>
      <c r="C168" s="70"/>
      <c r="D168" s="120" t="s">
        <v>246</v>
      </c>
      <c r="E168" s="120"/>
      <c r="F168" s="90"/>
      <c r="G168" s="30"/>
      <c r="H168" s="111">
        <v>1400</v>
      </c>
      <c r="I168" s="111"/>
      <c r="J168" s="90"/>
      <c r="K168" s="30"/>
      <c r="L168" s="111">
        <v>48542</v>
      </c>
      <c r="M168" s="111"/>
      <c r="N168" s="90"/>
      <c r="O168" s="30"/>
      <c r="P168" s="111">
        <v>49942</v>
      </c>
      <c r="Q168" s="111"/>
      <c r="R168" s="90"/>
    </row>
    <row r="169" spans="1:18">
      <c r="A169" s="12"/>
      <c r="B169" s="43"/>
      <c r="C169" s="70"/>
      <c r="D169" s="34"/>
      <c r="E169" s="34"/>
      <c r="F169" s="30"/>
      <c r="G169" s="30"/>
      <c r="H169" s="31"/>
      <c r="I169" s="31"/>
      <c r="J169" s="30"/>
      <c r="K169" s="30"/>
      <c r="L169" s="31"/>
      <c r="M169" s="31"/>
      <c r="N169" s="30"/>
      <c r="O169" s="30"/>
      <c r="P169" s="31"/>
      <c r="Q169" s="31"/>
      <c r="R169" s="30"/>
    </row>
    <row r="170" spans="1:18">
      <c r="A170" s="12"/>
      <c r="B170" s="41" t="s">
        <v>299</v>
      </c>
      <c r="C170" s="64"/>
      <c r="D170" s="33" t="s">
        <v>246</v>
      </c>
      <c r="E170" s="33"/>
      <c r="F170" s="27"/>
      <c r="G170" s="27"/>
      <c r="H170" s="68">
        <v>28758</v>
      </c>
      <c r="I170" s="68"/>
      <c r="J170" s="27"/>
      <c r="K170" s="27"/>
      <c r="L170" s="68">
        <v>8884</v>
      </c>
      <c r="M170" s="68"/>
      <c r="N170" s="27"/>
      <c r="O170" s="27"/>
      <c r="P170" s="68">
        <v>37642</v>
      </c>
      <c r="Q170" s="68"/>
      <c r="R170" s="27"/>
    </row>
    <row r="171" spans="1:18">
      <c r="A171" s="12"/>
      <c r="B171" s="41"/>
      <c r="C171" s="64"/>
      <c r="D171" s="33"/>
      <c r="E171" s="33"/>
      <c r="F171" s="27"/>
      <c r="G171" s="27"/>
      <c r="H171" s="68"/>
      <c r="I171" s="68"/>
      <c r="J171" s="27"/>
      <c r="K171" s="27"/>
      <c r="L171" s="68"/>
      <c r="M171" s="68"/>
      <c r="N171" s="27"/>
      <c r="O171" s="27"/>
      <c r="P171" s="68"/>
      <c r="Q171" s="68"/>
      <c r="R171" s="27"/>
    </row>
    <row r="172" spans="1:18">
      <c r="A172" s="12"/>
      <c r="B172" s="43" t="s">
        <v>300</v>
      </c>
      <c r="C172" s="70"/>
      <c r="D172" s="34" t="s">
        <v>246</v>
      </c>
      <c r="E172" s="34"/>
      <c r="F172" s="30"/>
      <c r="G172" s="30"/>
      <c r="H172" s="34" t="s">
        <v>246</v>
      </c>
      <c r="I172" s="34"/>
      <c r="J172" s="30"/>
      <c r="K172" s="30"/>
      <c r="L172" s="34">
        <v>106</v>
      </c>
      <c r="M172" s="34"/>
      <c r="N172" s="30"/>
      <c r="O172" s="30"/>
      <c r="P172" s="34">
        <v>106</v>
      </c>
      <c r="Q172" s="34"/>
      <c r="R172" s="30"/>
    </row>
    <row r="173" spans="1:18" ht="15.75" thickBot="1">
      <c r="A173" s="12"/>
      <c r="B173" s="43"/>
      <c r="C173" s="70"/>
      <c r="D173" s="35"/>
      <c r="E173" s="35"/>
      <c r="F173" s="36"/>
      <c r="G173" s="30"/>
      <c r="H173" s="35"/>
      <c r="I173" s="35"/>
      <c r="J173" s="36"/>
      <c r="K173" s="30"/>
      <c r="L173" s="35"/>
      <c r="M173" s="35"/>
      <c r="N173" s="36"/>
      <c r="O173" s="30"/>
      <c r="P173" s="35"/>
      <c r="Q173" s="35"/>
      <c r="R173" s="36"/>
    </row>
    <row r="174" spans="1:18">
      <c r="A174" s="12"/>
      <c r="B174" s="72" t="s">
        <v>301</v>
      </c>
      <c r="C174" s="64"/>
      <c r="D174" s="76" t="s">
        <v>246</v>
      </c>
      <c r="E174" s="76"/>
      <c r="F174" s="28"/>
      <c r="G174" s="27"/>
      <c r="H174" s="37">
        <v>30158</v>
      </c>
      <c r="I174" s="37"/>
      <c r="J174" s="28"/>
      <c r="K174" s="27"/>
      <c r="L174" s="37">
        <v>57532</v>
      </c>
      <c r="M174" s="37"/>
      <c r="N174" s="28"/>
      <c r="O174" s="27"/>
      <c r="P174" s="37">
        <v>87690</v>
      </c>
      <c r="Q174" s="37"/>
      <c r="R174" s="28"/>
    </row>
    <row r="175" spans="1:18" ht="15.75" thickBot="1">
      <c r="A175" s="12"/>
      <c r="B175" s="72"/>
      <c r="C175" s="64"/>
      <c r="D175" s="119"/>
      <c r="E175" s="119"/>
      <c r="F175" s="81"/>
      <c r="G175" s="27"/>
      <c r="H175" s="110"/>
      <c r="I175" s="110"/>
      <c r="J175" s="81"/>
      <c r="K175" s="27"/>
      <c r="L175" s="110"/>
      <c r="M175" s="110"/>
      <c r="N175" s="81"/>
      <c r="O175" s="27"/>
      <c r="P175" s="110"/>
      <c r="Q175" s="110"/>
      <c r="R175" s="81"/>
    </row>
    <row r="176" spans="1:18">
      <c r="A176" s="12"/>
      <c r="B176" s="43" t="s">
        <v>176</v>
      </c>
      <c r="C176" s="70"/>
      <c r="D176" s="120" t="s">
        <v>246</v>
      </c>
      <c r="E176" s="120"/>
      <c r="F176" s="90"/>
      <c r="G176" s="30"/>
      <c r="H176" s="120" t="s">
        <v>246</v>
      </c>
      <c r="I176" s="120"/>
      <c r="J176" s="90"/>
      <c r="K176" s="30"/>
      <c r="L176" s="120">
        <v>826</v>
      </c>
      <c r="M176" s="120"/>
      <c r="N176" s="90"/>
      <c r="O176" s="30"/>
      <c r="P176" s="120">
        <v>826</v>
      </c>
      <c r="Q176" s="120"/>
      <c r="R176" s="90"/>
    </row>
    <row r="177" spans="1:29" ht="15.75" thickBot="1">
      <c r="A177" s="12"/>
      <c r="B177" s="43"/>
      <c r="C177" s="70"/>
      <c r="D177" s="35"/>
      <c r="E177" s="35"/>
      <c r="F177" s="36"/>
      <c r="G177" s="30"/>
      <c r="H177" s="35"/>
      <c r="I177" s="35"/>
      <c r="J177" s="36"/>
      <c r="K177" s="30"/>
      <c r="L177" s="35"/>
      <c r="M177" s="35"/>
      <c r="N177" s="36"/>
      <c r="O177" s="30"/>
      <c r="P177" s="35"/>
      <c r="Q177" s="35"/>
      <c r="R177" s="36"/>
    </row>
    <row r="178" spans="1:29">
      <c r="A178" s="12"/>
      <c r="B178" s="72" t="s">
        <v>302</v>
      </c>
      <c r="C178" s="64"/>
      <c r="D178" s="74" t="s">
        <v>261</v>
      </c>
      <c r="E178" s="76" t="s">
        <v>246</v>
      </c>
      <c r="F178" s="28"/>
      <c r="G178" s="27"/>
      <c r="H178" s="74" t="s">
        <v>261</v>
      </c>
      <c r="I178" s="37">
        <v>30369</v>
      </c>
      <c r="J178" s="28"/>
      <c r="K178" s="27"/>
      <c r="L178" s="74" t="s">
        <v>261</v>
      </c>
      <c r="M178" s="37">
        <v>158028</v>
      </c>
      <c r="N178" s="28"/>
      <c r="O178" s="27"/>
      <c r="P178" s="74" t="s">
        <v>261</v>
      </c>
      <c r="Q178" s="37">
        <v>188397</v>
      </c>
      <c r="R178" s="28"/>
    </row>
    <row r="179" spans="1:29" ht="15.75" thickBot="1">
      <c r="A179" s="12"/>
      <c r="B179" s="72"/>
      <c r="C179" s="64"/>
      <c r="D179" s="75"/>
      <c r="E179" s="77"/>
      <c r="F179" s="39"/>
      <c r="G179" s="27"/>
      <c r="H179" s="75"/>
      <c r="I179" s="38"/>
      <c r="J179" s="39"/>
      <c r="K179" s="27"/>
      <c r="L179" s="75"/>
      <c r="M179" s="38"/>
      <c r="N179" s="39"/>
      <c r="O179" s="27"/>
      <c r="P179" s="75"/>
      <c r="Q179" s="38"/>
      <c r="R179" s="39"/>
    </row>
    <row r="180" spans="1:29" ht="15.75" thickTop="1">
      <c r="A180" s="12"/>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row>
    <row r="181" spans="1:29">
      <c r="A181" s="12"/>
      <c r="B181" s="24"/>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row>
    <row r="182" spans="1:29">
      <c r="A182" s="12"/>
      <c r="B182" s="24"/>
      <c r="C182" s="24"/>
      <c r="D182" s="24"/>
      <c r="E182" s="24"/>
      <c r="F182" s="24"/>
      <c r="G182" s="24"/>
      <c r="H182" s="24"/>
      <c r="I182" s="24"/>
      <c r="J182" s="24"/>
      <c r="K182" s="24"/>
      <c r="L182" s="24"/>
      <c r="M182" s="24"/>
      <c r="N182" s="24"/>
      <c r="O182" s="24"/>
      <c r="P182" s="24"/>
      <c r="Q182" s="24"/>
      <c r="R182" s="24"/>
    </row>
    <row r="183" spans="1:29">
      <c r="A183" s="12"/>
      <c r="B183" s="13"/>
      <c r="C183" s="13"/>
      <c r="D183" s="13"/>
      <c r="E183" s="13"/>
      <c r="F183" s="13"/>
      <c r="G183" s="13"/>
      <c r="H183" s="13"/>
      <c r="I183" s="13"/>
      <c r="J183" s="13"/>
      <c r="K183" s="13"/>
      <c r="L183" s="13"/>
      <c r="M183" s="13"/>
      <c r="N183" s="13"/>
      <c r="O183" s="13"/>
      <c r="P183" s="13"/>
      <c r="Q183" s="13"/>
      <c r="R183" s="13"/>
    </row>
    <row r="184" spans="1:29" ht="15.75" thickBot="1">
      <c r="A184" s="12"/>
      <c r="B184" s="14" t="s">
        <v>251</v>
      </c>
      <c r="C184" s="11"/>
      <c r="D184" s="25" t="s">
        <v>330</v>
      </c>
      <c r="E184" s="25"/>
      <c r="F184" s="25"/>
      <c r="G184" s="25"/>
      <c r="H184" s="25"/>
      <c r="I184" s="25"/>
      <c r="J184" s="25"/>
      <c r="K184" s="11"/>
      <c r="L184" s="59"/>
      <c r="M184" s="59"/>
      <c r="N184" s="59"/>
      <c r="O184" s="11"/>
      <c r="P184" s="59"/>
      <c r="Q184" s="59"/>
      <c r="R184" s="59"/>
    </row>
    <row r="185" spans="1:29">
      <c r="A185" s="12"/>
      <c r="B185" s="116" t="s">
        <v>268</v>
      </c>
      <c r="C185" s="30"/>
      <c r="D185" s="61" t="s">
        <v>332</v>
      </c>
      <c r="E185" s="61"/>
      <c r="F185" s="61"/>
      <c r="G185" s="90"/>
      <c r="H185" s="61" t="s">
        <v>333</v>
      </c>
      <c r="I185" s="61"/>
      <c r="J185" s="61"/>
      <c r="K185" s="30"/>
      <c r="L185" s="60" t="s">
        <v>334</v>
      </c>
      <c r="M185" s="60"/>
      <c r="N185" s="60"/>
      <c r="O185" s="30"/>
      <c r="P185" s="60" t="s">
        <v>340</v>
      </c>
      <c r="Q185" s="60"/>
      <c r="R185" s="60"/>
    </row>
    <row r="186" spans="1:29" ht="15.75" thickBot="1">
      <c r="A186" s="12"/>
      <c r="B186" s="116"/>
      <c r="C186" s="30"/>
      <c r="D186" s="25"/>
      <c r="E186" s="25"/>
      <c r="F186" s="25"/>
      <c r="G186" s="30"/>
      <c r="H186" s="25"/>
      <c r="I186" s="25"/>
      <c r="J186" s="25"/>
      <c r="K186" s="30"/>
      <c r="L186" s="25"/>
      <c r="M186" s="25"/>
      <c r="N186" s="25"/>
      <c r="O186" s="30"/>
      <c r="P186" s="25" t="s">
        <v>286</v>
      </c>
      <c r="Q186" s="25"/>
      <c r="R186" s="25"/>
    </row>
    <row r="187" spans="1:29">
      <c r="A187" s="12"/>
      <c r="B187" s="41" t="s">
        <v>289</v>
      </c>
      <c r="C187" s="27"/>
      <c r="D187" s="105" t="s">
        <v>261</v>
      </c>
      <c r="E187" s="42" t="s">
        <v>246</v>
      </c>
      <c r="F187" s="28"/>
      <c r="G187" s="27"/>
      <c r="H187" s="105" t="s">
        <v>261</v>
      </c>
      <c r="I187" s="42" t="s">
        <v>246</v>
      </c>
      <c r="J187" s="28"/>
      <c r="K187" s="27"/>
      <c r="L187" s="105" t="s">
        <v>261</v>
      </c>
      <c r="M187" s="107">
        <v>33778</v>
      </c>
      <c r="N187" s="28"/>
      <c r="O187" s="27"/>
      <c r="P187" s="105" t="s">
        <v>261</v>
      </c>
      <c r="Q187" s="107">
        <v>33778</v>
      </c>
      <c r="R187" s="28"/>
    </row>
    <row r="188" spans="1:29">
      <c r="A188" s="12"/>
      <c r="B188" s="41"/>
      <c r="C188" s="27"/>
      <c r="D188" s="106"/>
      <c r="E188" s="118"/>
      <c r="F188" s="109"/>
      <c r="G188" s="27"/>
      <c r="H188" s="106"/>
      <c r="I188" s="118"/>
      <c r="J188" s="109"/>
      <c r="K188" s="27"/>
      <c r="L188" s="106"/>
      <c r="M188" s="108"/>
      <c r="N188" s="109"/>
      <c r="O188" s="27"/>
      <c r="P188" s="106"/>
      <c r="Q188" s="108"/>
      <c r="R188" s="109"/>
    </row>
    <row r="189" spans="1:29">
      <c r="A189" s="12"/>
      <c r="B189" s="43" t="s">
        <v>290</v>
      </c>
      <c r="C189" s="30"/>
      <c r="D189" s="34" t="s">
        <v>246</v>
      </c>
      <c r="E189" s="34"/>
      <c r="F189" s="30"/>
      <c r="G189" s="30"/>
      <c r="H189" s="34" t="s">
        <v>246</v>
      </c>
      <c r="I189" s="34"/>
      <c r="J189" s="30"/>
      <c r="K189" s="30"/>
      <c r="L189" s="31">
        <v>10379</v>
      </c>
      <c r="M189" s="31"/>
      <c r="N189" s="30"/>
      <c r="O189" s="30"/>
      <c r="P189" s="31">
        <v>10379</v>
      </c>
      <c r="Q189" s="31"/>
      <c r="R189" s="30"/>
    </row>
    <row r="190" spans="1:29">
      <c r="A190" s="12"/>
      <c r="B190" s="43"/>
      <c r="C190" s="30"/>
      <c r="D190" s="34"/>
      <c r="E190" s="34"/>
      <c r="F190" s="30"/>
      <c r="G190" s="30"/>
      <c r="H190" s="34"/>
      <c r="I190" s="34"/>
      <c r="J190" s="30"/>
      <c r="K190" s="30"/>
      <c r="L190" s="31"/>
      <c r="M190" s="31"/>
      <c r="N190" s="30"/>
      <c r="O190" s="30"/>
      <c r="P190" s="31"/>
      <c r="Q190" s="31"/>
      <c r="R190" s="30"/>
    </row>
    <row r="191" spans="1:29">
      <c r="A191" s="12"/>
      <c r="B191" s="41" t="s">
        <v>291</v>
      </c>
      <c r="C191" s="27"/>
      <c r="D191" s="33" t="s">
        <v>246</v>
      </c>
      <c r="E191" s="33"/>
      <c r="F191" s="27"/>
      <c r="G191" s="27"/>
      <c r="H191" s="33" t="s">
        <v>246</v>
      </c>
      <c r="I191" s="33"/>
      <c r="J191" s="27"/>
      <c r="K191" s="27"/>
      <c r="L191" s="68">
        <v>4663</v>
      </c>
      <c r="M191" s="68"/>
      <c r="N191" s="27"/>
      <c r="O191" s="27"/>
      <c r="P191" s="68">
        <v>4663</v>
      </c>
      <c r="Q191" s="68"/>
      <c r="R191" s="27"/>
    </row>
    <row r="192" spans="1:29">
      <c r="A192" s="12"/>
      <c r="B192" s="41"/>
      <c r="C192" s="27"/>
      <c r="D192" s="33"/>
      <c r="E192" s="33"/>
      <c r="F192" s="27"/>
      <c r="G192" s="27"/>
      <c r="H192" s="33"/>
      <c r="I192" s="33"/>
      <c r="J192" s="27"/>
      <c r="K192" s="27"/>
      <c r="L192" s="68"/>
      <c r="M192" s="68"/>
      <c r="N192" s="27"/>
      <c r="O192" s="27"/>
      <c r="P192" s="68"/>
      <c r="Q192" s="68"/>
      <c r="R192" s="27"/>
    </row>
    <row r="193" spans="1:18">
      <c r="A193" s="12"/>
      <c r="B193" s="43" t="s">
        <v>292</v>
      </c>
      <c r="C193" s="30"/>
      <c r="D193" s="34" t="s">
        <v>246</v>
      </c>
      <c r="E193" s="34"/>
      <c r="F193" s="30"/>
      <c r="G193" s="30"/>
      <c r="H193" s="34" t="s">
        <v>246</v>
      </c>
      <c r="I193" s="34"/>
      <c r="J193" s="30"/>
      <c r="K193" s="30"/>
      <c r="L193" s="34">
        <v>870</v>
      </c>
      <c r="M193" s="34"/>
      <c r="N193" s="30"/>
      <c r="O193" s="30"/>
      <c r="P193" s="34">
        <v>870</v>
      </c>
      <c r="Q193" s="34"/>
      <c r="R193" s="30"/>
    </row>
    <row r="194" spans="1:18" ht="15.75" thickBot="1">
      <c r="A194" s="12"/>
      <c r="B194" s="43"/>
      <c r="C194" s="30"/>
      <c r="D194" s="35"/>
      <c r="E194" s="35"/>
      <c r="F194" s="36"/>
      <c r="G194" s="30"/>
      <c r="H194" s="35"/>
      <c r="I194" s="35"/>
      <c r="J194" s="36"/>
      <c r="K194" s="30"/>
      <c r="L194" s="35"/>
      <c r="M194" s="35"/>
      <c r="N194" s="36"/>
      <c r="O194" s="30"/>
      <c r="P194" s="35"/>
      <c r="Q194" s="35"/>
      <c r="R194" s="36"/>
    </row>
    <row r="195" spans="1:18">
      <c r="A195" s="12"/>
      <c r="B195" s="72" t="s">
        <v>293</v>
      </c>
      <c r="C195" s="27"/>
      <c r="D195" s="76" t="s">
        <v>246</v>
      </c>
      <c r="E195" s="76"/>
      <c r="F195" s="28"/>
      <c r="G195" s="27"/>
      <c r="H195" s="76" t="s">
        <v>246</v>
      </c>
      <c r="I195" s="76"/>
      <c r="J195" s="28"/>
      <c r="K195" s="27"/>
      <c r="L195" s="37">
        <v>49690</v>
      </c>
      <c r="M195" s="37"/>
      <c r="N195" s="28"/>
      <c r="O195" s="27"/>
      <c r="P195" s="37">
        <v>49690</v>
      </c>
      <c r="Q195" s="37"/>
      <c r="R195" s="28"/>
    </row>
    <row r="196" spans="1:18" ht="15.75" thickBot="1">
      <c r="A196" s="12"/>
      <c r="B196" s="72"/>
      <c r="C196" s="27"/>
      <c r="D196" s="119"/>
      <c r="E196" s="119"/>
      <c r="F196" s="81"/>
      <c r="G196" s="27"/>
      <c r="H196" s="119"/>
      <c r="I196" s="119"/>
      <c r="J196" s="81"/>
      <c r="K196" s="27"/>
      <c r="L196" s="110"/>
      <c r="M196" s="110"/>
      <c r="N196" s="81"/>
      <c r="O196" s="27"/>
      <c r="P196" s="110"/>
      <c r="Q196" s="110"/>
      <c r="R196" s="81"/>
    </row>
    <row r="197" spans="1:18">
      <c r="A197" s="12"/>
      <c r="B197" s="43" t="s">
        <v>294</v>
      </c>
      <c r="C197" s="30"/>
      <c r="D197" s="120" t="s">
        <v>246</v>
      </c>
      <c r="E197" s="120"/>
      <c r="F197" s="90"/>
      <c r="G197" s="30"/>
      <c r="H197" s="120" t="s">
        <v>246</v>
      </c>
      <c r="I197" s="120"/>
      <c r="J197" s="90"/>
      <c r="K197" s="30"/>
      <c r="L197" s="111">
        <v>47827</v>
      </c>
      <c r="M197" s="111"/>
      <c r="N197" s="90"/>
      <c r="O197" s="30"/>
      <c r="P197" s="111">
        <v>47827</v>
      </c>
      <c r="Q197" s="111"/>
      <c r="R197" s="90"/>
    </row>
    <row r="198" spans="1:18">
      <c r="A198" s="12"/>
      <c r="B198" s="43"/>
      <c r="C198" s="30"/>
      <c r="D198" s="34"/>
      <c r="E198" s="34"/>
      <c r="F198" s="30"/>
      <c r="G198" s="30"/>
      <c r="H198" s="34"/>
      <c r="I198" s="34"/>
      <c r="J198" s="30"/>
      <c r="K198" s="30"/>
      <c r="L198" s="31"/>
      <c r="M198" s="31"/>
      <c r="N198" s="30"/>
      <c r="O198" s="30"/>
      <c r="P198" s="31"/>
      <c r="Q198" s="31"/>
      <c r="R198" s="30"/>
    </row>
    <row r="199" spans="1:18">
      <c r="A199" s="12"/>
      <c r="B199" s="41" t="s">
        <v>336</v>
      </c>
      <c r="C199" s="27"/>
      <c r="D199" s="33" t="s">
        <v>246</v>
      </c>
      <c r="E199" s="33"/>
      <c r="F199" s="27"/>
      <c r="G199" s="27"/>
      <c r="H199" s="33">
        <v>214</v>
      </c>
      <c r="I199" s="33"/>
      <c r="J199" s="27"/>
      <c r="K199" s="27"/>
      <c r="L199" s="68">
        <v>7157</v>
      </c>
      <c r="M199" s="68"/>
      <c r="N199" s="27"/>
      <c r="O199" s="27"/>
      <c r="P199" s="68">
        <v>7371</v>
      </c>
      <c r="Q199" s="68"/>
      <c r="R199" s="27"/>
    </row>
    <row r="200" spans="1:18">
      <c r="A200" s="12"/>
      <c r="B200" s="41"/>
      <c r="C200" s="27"/>
      <c r="D200" s="33"/>
      <c r="E200" s="33"/>
      <c r="F200" s="27"/>
      <c r="G200" s="27"/>
      <c r="H200" s="33"/>
      <c r="I200" s="33"/>
      <c r="J200" s="27"/>
      <c r="K200" s="27"/>
      <c r="L200" s="68"/>
      <c r="M200" s="68"/>
      <c r="N200" s="27"/>
      <c r="O200" s="27"/>
      <c r="P200" s="68"/>
      <c r="Q200" s="68"/>
      <c r="R200" s="27"/>
    </row>
    <row r="201" spans="1:18">
      <c r="A201" s="12"/>
      <c r="B201" s="43" t="s">
        <v>296</v>
      </c>
      <c r="C201" s="30"/>
      <c r="D201" s="34" t="s">
        <v>246</v>
      </c>
      <c r="E201" s="34"/>
      <c r="F201" s="30"/>
      <c r="G201" s="30"/>
      <c r="H201" s="34" t="s">
        <v>246</v>
      </c>
      <c r="I201" s="34"/>
      <c r="J201" s="30"/>
      <c r="K201" s="30"/>
      <c r="L201" s="34" t="s">
        <v>246</v>
      </c>
      <c r="M201" s="34"/>
      <c r="N201" s="30"/>
      <c r="O201" s="30"/>
      <c r="P201" s="34" t="s">
        <v>246</v>
      </c>
      <c r="Q201" s="34"/>
      <c r="R201" s="30"/>
    </row>
    <row r="202" spans="1:18" ht="15.75" thickBot="1">
      <c r="A202" s="12"/>
      <c r="B202" s="43"/>
      <c r="C202" s="30"/>
      <c r="D202" s="35"/>
      <c r="E202" s="35"/>
      <c r="F202" s="36"/>
      <c r="G202" s="30"/>
      <c r="H202" s="35"/>
      <c r="I202" s="35"/>
      <c r="J202" s="36"/>
      <c r="K202" s="30"/>
      <c r="L202" s="35"/>
      <c r="M202" s="35"/>
      <c r="N202" s="36"/>
      <c r="O202" s="30"/>
      <c r="P202" s="35"/>
      <c r="Q202" s="35"/>
      <c r="R202" s="36"/>
    </row>
    <row r="203" spans="1:18">
      <c r="A203" s="12"/>
      <c r="B203" s="72" t="s">
        <v>297</v>
      </c>
      <c r="C203" s="27"/>
      <c r="D203" s="76" t="s">
        <v>246</v>
      </c>
      <c r="E203" s="76"/>
      <c r="F203" s="28"/>
      <c r="G203" s="27"/>
      <c r="H203" s="76">
        <v>214</v>
      </c>
      <c r="I203" s="76"/>
      <c r="J203" s="28"/>
      <c r="K203" s="27"/>
      <c r="L203" s="37">
        <v>54984</v>
      </c>
      <c r="M203" s="37"/>
      <c r="N203" s="28"/>
      <c r="O203" s="27"/>
      <c r="P203" s="37">
        <v>55198</v>
      </c>
      <c r="Q203" s="37"/>
      <c r="R203" s="28"/>
    </row>
    <row r="204" spans="1:18" ht="15.75" thickBot="1">
      <c r="A204" s="12"/>
      <c r="B204" s="72"/>
      <c r="C204" s="27"/>
      <c r="D204" s="119"/>
      <c r="E204" s="119"/>
      <c r="F204" s="81"/>
      <c r="G204" s="27"/>
      <c r="H204" s="119"/>
      <c r="I204" s="119"/>
      <c r="J204" s="81"/>
      <c r="K204" s="27"/>
      <c r="L204" s="110"/>
      <c r="M204" s="110"/>
      <c r="N204" s="81"/>
      <c r="O204" s="27"/>
      <c r="P204" s="110"/>
      <c r="Q204" s="110"/>
      <c r="R204" s="81"/>
    </row>
    <row r="205" spans="1:18">
      <c r="A205" s="12"/>
      <c r="B205" s="43" t="s">
        <v>298</v>
      </c>
      <c r="C205" s="30"/>
      <c r="D205" s="120" t="s">
        <v>246</v>
      </c>
      <c r="E205" s="120"/>
      <c r="F205" s="90"/>
      <c r="G205" s="30"/>
      <c r="H205" s="111">
        <v>1512</v>
      </c>
      <c r="I205" s="111"/>
      <c r="J205" s="90"/>
      <c r="K205" s="30"/>
      <c r="L205" s="111">
        <v>50391</v>
      </c>
      <c r="M205" s="111"/>
      <c r="N205" s="90"/>
      <c r="O205" s="30"/>
      <c r="P205" s="111">
        <v>51903</v>
      </c>
      <c r="Q205" s="111"/>
      <c r="R205" s="90"/>
    </row>
    <row r="206" spans="1:18">
      <c r="A206" s="12"/>
      <c r="B206" s="43"/>
      <c r="C206" s="30"/>
      <c r="D206" s="34"/>
      <c r="E206" s="34"/>
      <c r="F206" s="30"/>
      <c r="G206" s="30"/>
      <c r="H206" s="31"/>
      <c r="I206" s="31"/>
      <c r="J206" s="30"/>
      <c r="K206" s="30"/>
      <c r="L206" s="31"/>
      <c r="M206" s="31"/>
      <c r="N206" s="30"/>
      <c r="O206" s="30"/>
      <c r="P206" s="31"/>
      <c r="Q206" s="31"/>
      <c r="R206" s="30"/>
    </row>
    <row r="207" spans="1:18">
      <c r="A207" s="12"/>
      <c r="B207" s="41" t="s">
        <v>299</v>
      </c>
      <c r="C207" s="27"/>
      <c r="D207" s="33" t="s">
        <v>246</v>
      </c>
      <c r="E207" s="33"/>
      <c r="F207" s="27"/>
      <c r="G207" s="27"/>
      <c r="H207" s="68">
        <v>30473</v>
      </c>
      <c r="I207" s="68"/>
      <c r="J207" s="27"/>
      <c r="K207" s="27"/>
      <c r="L207" s="68">
        <v>9440</v>
      </c>
      <c r="M207" s="68"/>
      <c r="N207" s="27"/>
      <c r="O207" s="27"/>
      <c r="P207" s="68">
        <v>39913</v>
      </c>
      <c r="Q207" s="68"/>
      <c r="R207" s="27"/>
    </row>
    <row r="208" spans="1:18">
      <c r="A208" s="12"/>
      <c r="B208" s="41"/>
      <c r="C208" s="27"/>
      <c r="D208" s="33"/>
      <c r="E208" s="33"/>
      <c r="F208" s="27"/>
      <c r="G208" s="27"/>
      <c r="H208" s="68"/>
      <c r="I208" s="68"/>
      <c r="J208" s="27"/>
      <c r="K208" s="27"/>
      <c r="L208" s="68"/>
      <c r="M208" s="68"/>
      <c r="N208" s="27"/>
      <c r="O208" s="27"/>
      <c r="P208" s="68"/>
      <c r="Q208" s="68"/>
      <c r="R208" s="27"/>
    </row>
    <row r="209" spans="1:29">
      <c r="A209" s="12"/>
      <c r="B209" s="43" t="s">
        <v>300</v>
      </c>
      <c r="C209" s="30"/>
      <c r="D209" s="34" t="s">
        <v>246</v>
      </c>
      <c r="E209" s="34"/>
      <c r="F209" s="30"/>
      <c r="G209" s="30"/>
      <c r="H209" s="34" t="s">
        <v>246</v>
      </c>
      <c r="I209" s="34"/>
      <c r="J209" s="30"/>
      <c r="K209" s="30"/>
      <c r="L209" s="34">
        <v>99</v>
      </c>
      <c r="M209" s="34"/>
      <c r="N209" s="30"/>
      <c r="O209" s="30"/>
      <c r="P209" s="34">
        <v>99</v>
      </c>
      <c r="Q209" s="34"/>
      <c r="R209" s="30"/>
    </row>
    <row r="210" spans="1:29" ht="15.75" thickBot="1">
      <c r="A210" s="12"/>
      <c r="B210" s="43"/>
      <c r="C210" s="30"/>
      <c r="D210" s="35"/>
      <c r="E210" s="35"/>
      <c r="F210" s="36"/>
      <c r="G210" s="30"/>
      <c r="H210" s="35"/>
      <c r="I210" s="35"/>
      <c r="J210" s="36"/>
      <c r="K210" s="30"/>
      <c r="L210" s="35"/>
      <c r="M210" s="35"/>
      <c r="N210" s="36"/>
      <c r="O210" s="30"/>
      <c r="P210" s="35"/>
      <c r="Q210" s="35"/>
      <c r="R210" s="36"/>
    </row>
    <row r="211" spans="1:29">
      <c r="A211" s="12"/>
      <c r="B211" s="72" t="s">
        <v>301</v>
      </c>
      <c r="C211" s="27"/>
      <c r="D211" s="76" t="s">
        <v>246</v>
      </c>
      <c r="E211" s="76"/>
      <c r="F211" s="28"/>
      <c r="G211" s="27"/>
      <c r="H211" s="37">
        <v>31985</v>
      </c>
      <c r="I211" s="37"/>
      <c r="J211" s="28"/>
      <c r="K211" s="27"/>
      <c r="L211" s="37">
        <v>59930</v>
      </c>
      <c r="M211" s="37"/>
      <c r="N211" s="28"/>
      <c r="O211" s="27"/>
      <c r="P211" s="37">
        <v>91915</v>
      </c>
      <c r="Q211" s="37"/>
      <c r="R211" s="28"/>
    </row>
    <row r="212" spans="1:29" ht="15.75" thickBot="1">
      <c r="A212" s="12"/>
      <c r="B212" s="72"/>
      <c r="C212" s="27"/>
      <c r="D212" s="119"/>
      <c r="E212" s="119"/>
      <c r="F212" s="81"/>
      <c r="G212" s="27"/>
      <c r="H212" s="110"/>
      <c r="I212" s="110"/>
      <c r="J212" s="81"/>
      <c r="K212" s="27"/>
      <c r="L212" s="110"/>
      <c r="M212" s="110"/>
      <c r="N212" s="81"/>
      <c r="O212" s="27"/>
      <c r="P212" s="110"/>
      <c r="Q212" s="110"/>
      <c r="R212" s="81"/>
    </row>
    <row r="213" spans="1:29">
      <c r="A213" s="12"/>
      <c r="B213" s="43" t="s">
        <v>176</v>
      </c>
      <c r="C213" s="30"/>
      <c r="D213" s="120" t="s">
        <v>246</v>
      </c>
      <c r="E213" s="120"/>
      <c r="F213" s="90"/>
      <c r="G213" s="30"/>
      <c r="H213" s="120" t="s">
        <v>246</v>
      </c>
      <c r="I213" s="120"/>
      <c r="J213" s="90"/>
      <c r="K213" s="30"/>
      <c r="L213" s="120">
        <v>844</v>
      </c>
      <c r="M213" s="120"/>
      <c r="N213" s="90"/>
      <c r="O213" s="30"/>
      <c r="P213" s="120">
        <v>844</v>
      </c>
      <c r="Q213" s="120"/>
      <c r="R213" s="90"/>
    </row>
    <row r="214" spans="1:29" ht="15.75" thickBot="1">
      <c r="A214" s="12"/>
      <c r="B214" s="43"/>
      <c r="C214" s="30"/>
      <c r="D214" s="35"/>
      <c r="E214" s="35"/>
      <c r="F214" s="36"/>
      <c r="G214" s="30"/>
      <c r="H214" s="35"/>
      <c r="I214" s="35"/>
      <c r="J214" s="36"/>
      <c r="K214" s="30"/>
      <c r="L214" s="35"/>
      <c r="M214" s="35"/>
      <c r="N214" s="36"/>
      <c r="O214" s="30"/>
      <c r="P214" s="35"/>
      <c r="Q214" s="35"/>
      <c r="R214" s="36"/>
    </row>
    <row r="215" spans="1:29">
      <c r="A215" s="12"/>
      <c r="B215" s="72" t="s">
        <v>302</v>
      </c>
      <c r="C215" s="27"/>
      <c r="D215" s="74" t="s">
        <v>261</v>
      </c>
      <c r="E215" s="76" t="s">
        <v>246</v>
      </c>
      <c r="F215" s="28"/>
      <c r="G215" s="27"/>
      <c r="H215" s="74" t="s">
        <v>261</v>
      </c>
      <c r="I215" s="37">
        <v>32199</v>
      </c>
      <c r="J215" s="28"/>
      <c r="K215" s="27"/>
      <c r="L215" s="74" t="s">
        <v>261</v>
      </c>
      <c r="M215" s="37">
        <v>165448</v>
      </c>
      <c r="N215" s="28"/>
      <c r="O215" s="27"/>
      <c r="P215" s="74" t="s">
        <v>261</v>
      </c>
      <c r="Q215" s="37">
        <v>197647</v>
      </c>
      <c r="R215" s="28"/>
    </row>
    <row r="216" spans="1:29" ht="15.75" thickBot="1">
      <c r="A216" s="12"/>
      <c r="B216" s="72"/>
      <c r="C216" s="27"/>
      <c r="D216" s="75"/>
      <c r="E216" s="77"/>
      <c r="F216" s="39"/>
      <c r="G216" s="27"/>
      <c r="H216" s="75"/>
      <c r="I216" s="38"/>
      <c r="J216" s="39"/>
      <c r="K216" s="27"/>
      <c r="L216" s="75"/>
      <c r="M216" s="38"/>
      <c r="N216" s="39"/>
      <c r="O216" s="27"/>
      <c r="P216" s="75"/>
      <c r="Q216" s="38"/>
      <c r="R216" s="39"/>
    </row>
    <row r="217" spans="1:29" ht="15.75" thickTop="1">
      <c r="A217" s="12" t="s">
        <v>876</v>
      </c>
      <c r="B217" s="30" t="s">
        <v>341</v>
      </c>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row>
    <row r="218" spans="1:29">
      <c r="A218" s="12"/>
      <c r="B218" s="104"/>
      <c r="C218" s="104"/>
      <c r="D218" s="104"/>
      <c r="E218" s="104"/>
      <c r="F218" s="104"/>
      <c r="G218" s="104"/>
      <c r="H218" s="104"/>
      <c r="I218" s="104"/>
      <c r="J218" s="104"/>
      <c r="K218" s="104"/>
      <c r="L218" s="104"/>
      <c r="M218" s="104"/>
      <c r="N218" s="104"/>
      <c r="O218" s="104"/>
      <c r="P218" s="104"/>
      <c r="Q218" s="104"/>
      <c r="R218" s="104"/>
      <c r="S218" s="104"/>
      <c r="T218" s="104"/>
      <c r="U218" s="104"/>
      <c r="V218" s="104"/>
      <c r="W218" s="104"/>
      <c r="X218" s="104"/>
      <c r="Y218" s="104"/>
      <c r="Z218" s="104"/>
      <c r="AA218" s="104"/>
      <c r="AB218" s="104"/>
      <c r="AC218" s="104"/>
    </row>
    <row r="219" spans="1:29">
      <c r="A219" s="12"/>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c r="AC219" s="24"/>
    </row>
    <row r="220" spans="1:29">
      <c r="A220" s="12"/>
      <c r="B220" s="13"/>
      <c r="C220" s="13"/>
      <c r="D220" s="13"/>
      <c r="E220" s="13"/>
      <c r="F220" s="13"/>
      <c r="G220" s="13"/>
      <c r="H220" s="13"/>
      <c r="I220" s="13"/>
      <c r="J220" s="13"/>
      <c r="K220" s="13"/>
      <c r="L220" s="13"/>
      <c r="M220" s="13"/>
      <c r="N220" s="13"/>
      <c r="O220" s="13"/>
      <c r="P220" s="13"/>
      <c r="Q220" s="13"/>
      <c r="R220" s="13"/>
      <c r="S220" s="13"/>
      <c r="T220" s="13"/>
      <c r="U220" s="13"/>
      <c r="V220" s="13"/>
      <c r="W220" s="13"/>
      <c r="X220" s="13"/>
      <c r="Y220" s="13"/>
      <c r="Z220" s="13"/>
      <c r="AA220" s="13"/>
      <c r="AB220" s="13"/>
      <c r="AC220" s="13"/>
    </row>
    <row r="221" spans="1:29">
      <c r="A221" s="12"/>
      <c r="B221" s="123" t="s">
        <v>251</v>
      </c>
      <c r="C221" s="60" t="s">
        <v>342</v>
      </c>
      <c r="D221" s="60"/>
      <c r="E221" s="60"/>
      <c r="F221" s="60"/>
      <c r="G221" s="60"/>
      <c r="H221" s="60"/>
      <c r="I221" s="60"/>
      <c r="J221" s="56"/>
      <c r="K221" s="60" t="s">
        <v>343</v>
      </c>
      <c r="L221" s="60"/>
      <c r="M221" s="60"/>
      <c r="N221" s="60"/>
      <c r="O221" s="60"/>
      <c r="P221" s="60"/>
      <c r="Q221" s="60"/>
      <c r="R221" s="56"/>
      <c r="S221" s="60" t="s">
        <v>345</v>
      </c>
      <c r="T221" s="60"/>
      <c r="U221" s="60"/>
      <c r="V221" s="60"/>
      <c r="W221" s="60"/>
      <c r="X221" s="60"/>
      <c r="Y221" s="60"/>
      <c r="Z221" s="56"/>
      <c r="AA221" s="59"/>
      <c r="AB221" s="59"/>
      <c r="AC221" s="59"/>
    </row>
    <row r="222" spans="1:29" ht="15.75" thickBot="1">
      <c r="A222" s="12"/>
      <c r="B222" s="123"/>
      <c r="C222" s="25"/>
      <c r="D222" s="25"/>
      <c r="E222" s="25"/>
      <c r="F222" s="25"/>
      <c r="G222" s="25"/>
      <c r="H222" s="25"/>
      <c r="I222" s="25"/>
      <c r="J222" s="56"/>
      <c r="K222" s="25" t="s">
        <v>344</v>
      </c>
      <c r="L222" s="25"/>
      <c r="M222" s="25"/>
      <c r="N222" s="25"/>
      <c r="O222" s="25"/>
      <c r="P222" s="25"/>
      <c r="Q222" s="25"/>
      <c r="R222" s="56"/>
      <c r="S222" s="25"/>
      <c r="T222" s="25"/>
      <c r="U222" s="25"/>
      <c r="V222" s="25"/>
      <c r="W222" s="25"/>
      <c r="X222" s="25"/>
      <c r="Y222" s="25"/>
      <c r="Z222" s="56"/>
      <c r="AA222" s="59"/>
      <c r="AB222" s="59"/>
      <c r="AC222" s="59"/>
    </row>
    <row r="223" spans="1:29">
      <c r="A223" s="12"/>
      <c r="B223" s="124" t="s">
        <v>346</v>
      </c>
      <c r="C223" s="61" t="s">
        <v>347</v>
      </c>
      <c r="D223" s="61"/>
      <c r="E223" s="61"/>
      <c r="F223" s="62"/>
      <c r="G223" s="61" t="s">
        <v>339</v>
      </c>
      <c r="H223" s="61"/>
      <c r="I223" s="61"/>
      <c r="J223" s="30"/>
      <c r="K223" s="61" t="s">
        <v>347</v>
      </c>
      <c r="L223" s="61"/>
      <c r="M223" s="61"/>
      <c r="N223" s="90"/>
      <c r="O223" s="61" t="s">
        <v>339</v>
      </c>
      <c r="P223" s="61"/>
      <c r="Q223" s="61"/>
      <c r="R223" s="30"/>
      <c r="S223" s="61" t="s">
        <v>347</v>
      </c>
      <c r="T223" s="61"/>
      <c r="U223" s="61"/>
      <c r="V223" s="90"/>
      <c r="W223" s="61" t="s">
        <v>339</v>
      </c>
      <c r="X223" s="61"/>
      <c r="Y223" s="61"/>
      <c r="Z223" s="30"/>
      <c r="AA223" s="60" t="s">
        <v>145</v>
      </c>
      <c r="AB223" s="60"/>
      <c r="AC223" s="60"/>
    </row>
    <row r="224" spans="1:29" ht="15.75" thickBot="1">
      <c r="A224" s="12"/>
      <c r="B224" s="124"/>
      <c r="C224" s="25"/>
      <c r="D224" s="25"/>
      <c r="E224" s="25"/>
      <c r="F224" s="56"/>
      <c r="G224" s="25"/>
      <c r="H224" s="25"/>
      <c r="I224" s="25"/>
      <c r="J224" s="30"/>
      <c r="K224" s="25"/>
      <c r="L224" s="25"/>
      <c r="M224" s="25"/>
      <c r="N224" s="125"/>
      <c r="O224" s="25"/>
      <c r="P224" s="25"/>
      <c r="Q224" s="25"/>
      <c r="R224" s="30"/>
      <c r="S224" s="25"/>
      <c r="T224" s="25"/>
      <c r="U224" s="25"/>
      <c r="V224" s="125"/>
      <c r="W224" s="25"/>
      <c r="X224" s="25"/>
      <c r="Y224" s="25"/>
      <c r="Z224" s="30"/>
      <c r="AA224" s="25"/>
      <c r="AB224" s="25"/>
      <c r="AC224" s="25"/>
    </row>
    <row r="225" spans="1:29">
      <c r="A225" s="12"/>
      <c r="B225" s="41" t="s">
        <v>289</v>
      </c>
      <c r="C225" s="105" t="s">
        <v>261</v>
      </c>
      <c r="D225" s="42" t="s">
        <v>246</v>
      </c>
      <c r="E225" s="28"/>
      <c r="F225" s="27"/>
      <c r="G225" s="105" t="s">
        <v>261</v>
      </c>
      <c r="H225" s="42" t="s">
        <v>246</v>
      </c>
      <c r="I225" s="28"/>
      <c r="J225" s="27"/>
      <c r="K225" s="105" t="s">
        <v>261</v>
      </c>
      <c r="L225" s="42" t="s">
        <v>246</v>
      </c>
      <c r="M225" s="28"/>
      <c r="N225" s="27"/>
      <c r="O225" s="105" t="s">
        <v>261</v>
      </c>
      <c r="P225" s="42" t="s">
        <v>246</v>
      </c>
      <c r="Q225" s="28"/>
      <c r="R225" s="27"/>
      <c r="S225" s="105" t="s">
        <v>261</v>
      </c>
      <c r="T225" s="42">
        <v>648</v>
      </c>
      <c r="U225" s="28"/>
      <c r="V225" s="27"/>
      <c r="W225" s="105" t="s">
        <v>261</v>
      </c>
      <c r="X225" s="42" t="s">
        <v>246</v>
      </c>
      <c r="Y225" s="28"/>
      <c r="Z225" s="27"/>
      <c r="AA225" s="105" t="s">
        <v>261</v>
      </c>
      <c r="AB225" s="42">
        <v>648</v>
      </c>
      <c r="AC225" s="28"/>
    </row>
    <row r="226" spans="1:29">
      <c r="A226" s="12"/>
      <c r="B226" s="41"/>
      <c r="C226" s="106"/>
      <c r="D226" s="118"/>
      <c r="E226" s="109"/>
      <c r="F226" s="27"/>
      <c r="G226" s="106"/>
      <c r="H226" s="118"/>
      <c r="I226" s="109"/>
      <c r="J226" s="27"/>
      <c r="K226" s="106"/>
      <c r="L226" s="118"/>
      <c r="M226" s="109"/>
      <c r="N226" s="27"/>
      <c r="O226" s="106"/>
      <c r="P226" s="118"/>
      <c r="Q226" s="109"/>
      <c r="R226" s="27"/>
      <c r="S226" s="106"/>
      <c r="T226" s="118"/>
      <c r="U226" s="109"/>
      <c r="V226" s="27"/>
      <c r="W226" s="106"/>
      <c r="X226" s="118"/>
      <c r="Y226" s="109"/>
      <c r="Z226" s="27"/>
      <c r="AA226" s="106"/>
      <c r="AB226" s="118"/>
      <c r="AC226" s="109"/>
    </row>
    <row r="227" spans="1:29">
      <c r="A227" s="12"/>
      <c r="B227" s="43" t="s">
        <v>290</v>
      </c>
      <c r="C227" s="34">
        <v>143</v>
      </c>
      <c r="D227" s="34"/>
      <c r="E227" s="30"/>
      <c r="F227" s="30"/>
      <c r="G227" s="34" t="s">
        <v>246</v>
      </c>
      <c r="H227" s="34"/>
      <c r="I227" s="30"/>
      <c r="J227" s="30"/>
      <c r="K227" s="34" t="s">
        <v>246</v>
      </c>
      <c r="L227" s="34"/>
      <c r="M227" s="30"/>
      <c r="N227" s="30"/>
      <c r="O227" s="34" t="s">
        <v>246</v>
      </c>
      <c r="P227" s="34"/>
      <c r="Q227" s="30"/>
      <c r="R227" s="30"/>
      <c r="S227" s="34">
        <v>383</v>
      </c>
      <c r="T227" s="34"/>
      <c r="U227" s="30"/>
      <c r="V227" s="30"/>
      <c r="W227" s="34" t="s">
        <v>246</v>
      </c>
      <c r="X227" s="34"/>
      <c r="Y227" s="30"/>
      <c r="Z227" s="30"/>
      <c r="AA227" s="34">
        <v>526</v>
      </c>
      <c r="AB227" s="34"/>
      <c r="AC227" s="30"/>
    </row>
    <row r="228" spans="1:29">
      <c r="A228" s="12"/>
      <c r="B228" s="43"/>
      <c r="C228" s="34"/>
      <c r="D228" s="34"/>
      <c r="E228" s="30"/>
      <c r="F228" s="30"/>
      <c r="G228" s="34"/>
      <c r="H228" s="34"/>
      <c r="I228" s="30"/>
      <c r="J228" s="30"/>
      <c r="K228" s="34"/>
      <c r="L228" s="34"/>
      <c r="M228" s="30"/>
      <c r="N228" s="30"/>
      <c r="O228" s="34"/>
      <c r="P228" s="34"/>
      <c r="Q228" s="30"/>
      <c r="R228" s="30"/>
      <c r="S228" s="34"/>
      <c r="T228" s="34"/>
      <c r="U228" s="30"/>
      <c r="V228" s="30"/>
      <c r="W228" s="34"/>
      <c r="X228" s="34"/>
      <c r="Y228" s="30"/>
      <c r="Z228" s="30"/>
      <c r="AA228" s="34"/>
      <c r="AB228" s="34"/>
      <c r="AC228" s="30"/>
    </row>
    <row r="229" spans="1:29">
      <c r="A229" s="12"/>
      <c r="B229" s="41" t="s">
        <v>291</v>
      </c>
      <c r="C229" s="33" t="s">
        <v>246</v>
      </c>
      <c r="D229" s="33"/>
      <c r="E229" s="27"/>
      <c r="F229" s="27"/>
      <c r="G229" s="33" t="s">
        <v>246</v>
      </c>
      <c r="H229" s="33"/>
      <c r="I229" s="27"/>
      <c r="J229" s="27"/>
      <c r="K229" s="33" t="s">
        <v>246</v>
      </c>
      <c r="L229" s="33"/>
      <c r="M229" s="27"/>
      <c r="N229" s="27"/>
      <c r="O229" s="33" t="s">
        <v>246</v>
      </c>
      <c r="P229" s="33"/>
      <c r="Q229" s="27"/>
      <c r="R229" s="27"/>
      <c r="S229" s="33" t="s">
        <v>246</v>
      </c>
      <c r="T229" s="33"/>
      <c r="U229" s="27"/>
      <c r="V229" s="27"/>
      <c r="W229" s="33" t="s">
        <v>246</v>
      </c>
      <c r="X229" s="33"/>
      <c r="Y229" s="27"/>
      <c r="Z229" s="27"/>
      <c r="AA229" s="33" t="s">
        <v>246</v>
      </c>
      <c r="AB229" s="33"/>
      <c r="AC229" s="27"/>
    </row>
    <row r="230" spans="1:29">
      <c r="A230" s="12"/>
      <c r="B230" s="41"/>
      <c r="C230" s="33"/>
      <c r="D230" s="33"/>
      <c r="E230" s="27"/>
      <c r="F230" s="27"/>
      <c r="G230" s="33"/>
      <c r="H230" s="33"/>
      <c r="I230" s="27"/>
      <c r="J230" s="27"/>
      <c r="K230" s="33"/>
      <c r="L230" s="33"/>
      <c r="M230" s="27"/>
      <c r="N230" s="27"/>
      <c r="O230" s="33"/>
      <c r="P230" s="33"/>
      <c r="Q230" s="27"/>
      <c r="R230" s="27"/>
      <c r="S230" s="33"/>
      <c r="T230" s="33"/>
      <c r="U230" s="27"/>
      <c r="V230" s="27"/>
      <c r="W230" s="33"/>
      <c r="X230" s="33"/>
      <c r="Y230" s="27"/>
      <c r="Z230" s="27"/>
      <c r="AA230" s="33"/>
      <c r="AB230" s="33"/>
      <c r="AC230" s="27"/>
    </row>
    <row r="231" spans="1:29">
      <c r="A231" s="12"/>
      <c r="B231" s="43" t="s">
        <v>292</v>
      </c>
      <c r="C231" s="34">
        <v>106</v>
      </c>
      <c r="D231" s="34"/>
      <c r="E231" s="30"/>
      <c r="F231" s="30"/>
      <c r="G231" s="34" t="s">
        <v>246</v>
      </c>
      <c r="H231" s="34"/>
      <c r="I231" s="30"/>
      <c r="J231" s="30"/>
      <c r="K231" s="34" t="s">
        <v>246</v>
      </c>
      <c r="L231" s="34"/>
      <c r="M231" s="30"/>
      <c r="N231" s="30"/>
      <c r="O231" s="34" t="s">
        <v>246</v>
      </c>
      <c r="P231" s="34"/>
      <c r="Q231" s="30"/>
      <c r="R231" s="30"/>
      <c r="S231" s="34" t="s">
        <v>246</v>
      </c>
      <c r="T231" s="34"/>
      <c r="U231" s="30"/>
      <c r="V231" s="30"/>
      <c r="W231" s="34" t="s">
        <v>246</v>
      </c>
      <c r="X231" s="34"/>
      <c r="Y231" s="30"/>
      <c r="Z231" s="30"/>
      <c r="AA231" s="34">
        <v>106</v>
      </c>
      <c r="AB231" s="34"/>
      <c r="AC231" s="30"/>
    </row>
    <row r="232" spans="1:29" ht="15.75" thickBot="1">
      <c r="A232" s="12"/>
      <c r="B232" s="43"/>
      <c r="C232" s="35"/>
      <c r="D232" s="35"/>
      <c r="E232" s="36"/>
      <c r="F232" s="30"/>
      <c r="G232" s="35"/>
      <c r="H232" s="35"/>
      <c r="I232" s="36"/>
      <c r="J232" s="30"/>
      <c r="K232" s="35"/>
      <c r="L232" s="35"/>
      <c r="M232" s="36"/>
      <c r="N232" s="30"/>
      <c r="O232" s="35"/>
      <c r="P232" s="35"/>
      <c r="Q232" s="36"/>
      <c r="R232" s="30"/>
      <c r="S232" s="35"/>
      <c r="T232" s="35"/>
      <c r="U232" s="36"/>
      <c r="V232" s="30"/>
      <c r="W232" s="35"/>
      <c r="X232" s="35"/>
      <c r="Y232" s="36"/>
      <c r="Z232" s="30"/>
      <c r="AA232" s="35"/>
      <c r="AB232" s="35"/>
      <c r="AC232" s="36"/>
    </row>
    <row r="233" spans="1:29">
      <c r="A233" s="12"/>
      <c r="B233" s="126" t="s">
        <v>293</v>
      </c>
      <c r="C233" s="76">
        <v>249</v>
      </c>
      <c r="D233" s="76"/>
      <c r="E233" s="28"/>
      <c r="F233" s="27"/>
      <c r="G233" s="76" t="s">
        <v>246</v>
      </c>
      <c r="H233" s="76"/>
      <c r="I233" s="28"/>
      <c r="J233" s="27"/>
      <c r="K233" s="76" t="s">
        <v>246</v>
      </c>
      <c r="L233" s="76"/>
      <c r="M233" s="28"/>
      <c r="N233" s="27"/>
      <c r="O233" s="76" t="s">
        <v>246</v>
      </c>
      <c r="P233" s="76"/>
      <c r="Q233" s="28"/>
      <c r="R233" s="27"/>
      <c r="S233" s="37">
        <v>1031</v>
      </c>
      <c r="T233" s="37"/>
      <c r="U233" s="28"/>
      <c r="V233" s="27"/>
      <c r="W233" s="76" t="s">
        <v>246</v>
      </c>
      <c r="X233" s="76"/>
      <c r="Y233" s="28"/>
      <c r="Z233" s="27"/>
      <c r="AA233" s="37">
        <v>1280</v>
      </c>
      <c r="AB233" s="37"/>
      <c r="AC233" s="28"/>
    </row>
    <row r="234" spans="1:29" ht="15.75" thickBot="1">
      <c r="A234" s="12"/>
      <c r="B234" s="126"/>
      <c r="C234" s="119"/>
      <c r="D234" s="119"/>
      <c r="E234" s="81"/>
      <c r="F234" s="27"/>
      <c r="G234" s="119"/>
      <c r="H234" s="119"/>
      <c r="I234" s="81"/>
      <c r="J234" s="27"/>
      <c r="K234" s="119"/>
      <c r="L234" s="119"/>
      <c r="M234" s="81"/>
      <c r="N234" s="27"/>
      <c r="O234" s="119"/>
      <c r="P234" s="119"/>
      <c r="Q234" s="81"/>
      <c r="R234" s="27"/>
      <c r="S234" s="110"/>
      <c r="T234" s="110"/>
      <c r="U234" s="81"/>
      <c r="V234" s="27"/>
      <c r="W234" s="119"/>
      <c r="X234" s="119"/>
      <c r="Y234" s="81"/>
      <c r="Z234" s="27"/>
      <c r="AA234" s="110"/>
      <c r="AB234" s="110"/>
      <c r="AC234" s="81"/>
    </row>
    <row r="235" spans="1:29">
      <c r="A235" s="12"/>
      <c r="B235" s="43" t="s">
        <v>294</v>
      </c>
      <c r="C235" s="120">
        <v>229</v>
      </c>
      <c r="D235" s="120"/>
      <c r="E235" s="90"/>
      <c r="F235" s="30"/>
      <c r="G235" s="120" t="s">
        <v>246</v>
      </c>
      <c r="H235" s="120"/>
      <c r="I235" s="90"/>
      <c r="J235" s="30"/>
      <c r="K235" s="120" t="s">
        <v>246</v>
      </c>
      <c r="L235" s="120"/>
      <c r="M235" s="90"/>
      <c r="N235" s="30"/>
      <c r="O235" s="120" t="s">
        <v>246</v>
      </c>
      <c r="P235" s="120"/>
      <c r="Q235" s="90"/>
      <c r="R235" s="30"/>
      <c r="S235" s="111">
        <v>4380</v>
      </c>
      <c r="T235" s="111"/>
      <c r="U235" s="90"/>
      <c r="V235" s="30"/>
      <c r="W235" s="120" t="s">
        <v>246</v>
      </c>
      <c r="X235" s="120"/>
      <c r="Y235" s="90"/>
      <c r="Z235" s="30"/>
      <c r="AA235" s="111">
        <v>4609</v>
      </c>
      <c r="AB235" s="111"/>
      <c r="AC235" s="90"/>
    </row>
    <row r="236" spans="1:29">
      <c r="A236" s="12"/>
      <c r="B236" s="43"/>
      <c r="C236" s="34"/>
      <c r="D236" s="34"/>
      <c r="E236" s="30"/>
      <c r="F236" s="30"/>
      <c r="G236" s="34"/>
      <c r="H236" s="34"/>
      <c r="I236" s="30"/>
      <c r="J236" s="30"/>
      <c r="K236" s="34"/>
      <c r="L236" s="34"/>
      <c r="M236" s="30"/>
      <c r="N236" s="30"/>
      <c r="O236" s="34"/>
      <c r="P236" s="34"/>
      <c r="Q236" s="30"/>
      <c r="R236" s="30"/>
      <c r="S236" s="31"/>
      <c r="T236" s="31"/>
      <c r="U236" s="30"/>
      <c r="V236" s="30"/>
      <c r="W236" s="34"/>
      <c r="X236" s="34"/>
      <c r="Y236" s="30"/>
      <c r="Z236" s="30"/>
      <c r="AA236" s="127"/>
      <c r="AB236" s="127"/>
      <c r="AC236" s="125"/>
    </row>
    <row r="237" spans="1:29">
      <c r="A237" s="12"/>
      <c r="B237" s="41" t="s">
        <v>336</v>
      </c>
      <c r="C237" s="33">
        <v>54</v>
      </c>
      <c r="D237" s="33"/>
      <c r="E237" s="27"/>
      <c r="F237" s="27"/>
      <c r="G237" s="33" t="s">
        <v>246</v>
      </c>
      <c r="H237" s="33"/>
      <c r="I237" s="27"/>
      <c r="J237" s="27"/>
      <c r="K237" s="33" t="s">
        <v>246</v>
      </c>
      <c r="L237" s="33"/>
      <c r="M237" s="27"/>
      <c r="N237" s="27"/>
      <c r="O237" s="33" t="s">
        <v>246</v>
      </c>
      <c r="P237" s="33"/>
      <c r="Q237" s="27"/>
      <c r="R237" s="27"/>
      <c r="S237" s="68">
        <v>1561</v>
      </c>
      <c r="T237" s="68"/>
      <c r="U237" s="27"/>
      <c r="V237" s="27"/>
      <c r="W237" s="33">
        <v>65</v>
      </c>
      <c r="X237" s="33"/>
      <c r="Y237" s="27"/>
      <c r="Z237" s="27"/>
      <c r="AA237" s="68">
        <v>1680</v>
      </c>
      <c r="AB237" s="68"/>
      <c r="AC237" s="27"/>
    </row>
    <row r="238" spans="1:29">
      <c r="A238" s="12"/>
      <c r="B238" s="41"/>
      <c r="C238" s="33"/>
      <c r="D238" s="33"/>
      <c r="E238" s="27"/>
      <c r="F238" s="27"/>
      <c r="G238" s="33"/>
      <c r="H238" s="33"/>
      <c r="I238" s="27"/>
      <c r="J238" s="27"/>
      <c r="K238" s="33"/>
      <c r="L238" s="33"/>
      <c r="M238" s="27"/>
      <c r="N238" s="27"/>
      <c r="O238" s="33"/>
      <c r="P238" s="33"/>
      <c r="Q238" s="27"/>
      <c r="R238" s="27"/>
      <c r="S238" s="68"/>
      <c r="T238" s="68"/>
      <c r="U238" s="27"/>
      <c r="V238" s="27"/>
      <c r="W238" s="33"/>
      <c r="X238" s="33"/>
      <c r="Y238" s="27"/>
      <c r="Z238" s="27"/>
      <c r="AA238" s="68"/>
      <c r="AB238" s="68"/>
      <c r="AC238" s="27"/>
    </row>
    <row r="239" spans="1:29">
      <c r="A239" s="12"/>
      <c r="B239" s="43" t="s">
        <v>296</v>
      </c>
      <c r="C239" s="92" t="s">
        <v>246</v>
      </c>
      <c r="D239" s="92"/>
      <c r="E239" s="30"/>
      <c r="F239" s="30"/>
      <c r="G239" s="92" t="s">
        <v>246</v>
      </c>
      <c r="H239" s="92"/>
      <c r="I239" s="30"/>
      <c r="J239" s="30"/>
      <c r="K239" s="92" t="s">
        <v>246</v>
      </c>
      <c r="L239" s="92"/>
      <c r="M239" s="30"/>
      <c r="N239" s="30"/>
      <c r="O239" s="92" t="s">
        <v>246</v>
      </c>
      <c r="P239" s="92"/>
      <c r="Q239" s="30"/>
      <c r="R239" s="30"/>
      <c r="S239" s="92" t="s">
        <v>246</v>
      </c>
      <c r="T239" s="92"/>
      <c r="U239" s="30"/>
      <c r="V239" s="30"/>
      <c r="W239" s="92" t="s">
        <v>246</v>
      </c>
      <c r="X239" s="92"/>
      <c r="Y239" s="30"/>
      <c r="Z239" s="30"/>
      <c r="AA239" s="34" t="s">
        <v>246</v>
      </c>
      <c r="AB239" s="34"/>
      <c r="AC239" s="30"/>
    </row>
    <row r="240" spans="1:29" ht="15.75" thickBot="1">
      <c r="A240" s="12"/>
      <c r="B240" s="43"/>
      <c r="C240" s="128"/>
      <c r="D240" s="128"/>
      <c r="E240" s="36"/>
      <c r="F240" s="30"/>
      <c r="G240" s="128"/>
      <c r="H240" s="128"/>
      <c r="I240" s="36"/>
      <c r="J240" s="30"/>
      <c r="K240" s="128"/>
      <c r="L240" s="128"/>
      <c r="M240" s="36"/>
      <c r="N240" s="30"/>
      <c r="O240" s="128"/>
      <c r="P240" s="128"/>
      <c r="Q240" s="36"/>
      <c r="R240" s="30"/>
      <c r="S240" s="128"/>
      <c r="T240" s="128"/>
      <c r="U240" s="36"/>
      <c r="V240" s="30"/>
      <c r="W240" s="128"/>
      <c r="X240" s="128"/>
      <c r="Y240" s="36"/>
      <c r="Z240" s="30"/>
      <c r="AA240" s="35"/>
      <c r="AB240" s="35"/>
      <c r="AC240" s="36"/>
    </row>
    <row r="241" spans="1:29">
      <c r="A241" s="12"/>
      <c r="B241" s="72" t="s">
        <v>297</v>
      </c>
      <c r="C241" s="76">
        <v>283</v>
      </c>
      <c r="D241" s="76"/>
      <c r="E241" s="28"/>
      <c r="F241" s="27"/>
      <c r="G241" s="76" t="s">
        <v>246</v>
      </c>
      <c r="H241" s="76"/>
      <c r="I241" s="28"/>
      <c r="J241" s="27"/>
      <c r="K241" s="76" t="s">
        <v>246</v>
      </c>
      <c r="L241" s="76"/>
      <c r="M241" s="28"/>
      <c r="N241" s="27"/>
      <c r="O241" s="76" t="s">
        <v>246</v>
      </c>
      <c r="P241" s="76"/>
      <c r="Q241" s="28"/>
      <c r="R241" s="27"/>
      <c r="S241" s="37">
        <v>5941</v>
      </c>
      <c r="T241" s="37"/>
      <c r="U241" s="28"/>
      <c r="V241" s="27"/>
      <c r="W241" s="76">
        <v>65</v>
      </c>
      <c r="X241" s="76"/>
      <c r="Y241" s="28"/>
      <c r="Z241" s="27"/>
      <c r="AA241" s="37">
        <v>6289</v>
      </c>
      <c r="AB241" s="37"/>
      <c r="AC241" s="28"/>
    </row>
    <row r="242" spans="1:29" ht="15.75" thickBot="1">
      <c r="A242" s="12"/>
      <c r="B242" s="72"/>
      <c r="C242" s="119"/>
      <c r="D242" s="119"/>
      <c r="E242" s="81"/>
      <c r="F242" s="27"/>
      <c r="G242" s="119"/>
      <c r="H242" s="119"/>
      <c r="I242" s="81"/>
      <c r="J242" s="27"/>
      <c r="K242" s="119"/>
      <c r="L242" s="119"/>
      <c r="M242" s="81"/>
      <c r="N242" s="27"/>
      <c r="O242" s="119"/>
      <c r="P242" s="119"/>
      <c r="Q242" s="81"/>
      <c r="R242" s="27"/>
      <c r="S242" s="110"/>
      <c r="T242" s="110"/>
      <c r="U242" s="81"/>
      <c r="V242" s="27"/>
      <c r="W242" s="119"/>
      <c r="X242" s="119"/>
      <c r="Y242" s="81"/>
      <c r="Z242" s="27"/>
      <c r="AA242" s="110"/>
      <c r="AB242" s="110"/>
      <c r="AC242" s="81"/>
    </row>
    <row r="243" spans="1:29">
      <c r="A243" s="12"/>
      <c r="B243" s="43" t="s">
        <v>298</v>
      </c>
      <c r="C243" s="120">
        <v>654</v>
      </c>
      <c r="D243" s="120"/>
      <c r="E243" s="90"/>
      <c r="F243" s="30"/>
      <c r="G243" s="120" t="s">
        <v>246</v>
      </c>
      <c r="H243" s="120"/>
      <c r="I243" s="90"/>
      <c r="J243" s="30"/>
      <c r="K243" s="120" t="s">
        <v>246</v>
      </c>
      <c r="L243" s="120"/>
      <c r="M243" s="90"/>
      <c r="N243" s="30"/>
      <c r="O243" s="120" t="s">
        <v>246</v>
      </c>
      <c r="P243" s="120"/>
      <c r="Q243" s="90"/>
      <c r="R243" s="30"/>
      <c r="S243" s="111">
        <v>1628</v>
      </c>
      <c r="T243" s="111"/>
      <c r="U243" s="90"/>
      <c r="V243" s="30"/>
      <c r="W243" s="120">
        <v>66</v>
      </c>
      <c r="X243" s="120"/>
      <c r="Y243" s="90"/>
      <c r="Z243" s="30"/>
      <c r="AA243" s="111">
        <v>2348</v>
      </c>
      <c r="AB243" s="111"/>
      <c r="AC243" s="90"/>
    </row>
    <row r="244" spans="1:29">
      <c r="A244" s="12"/>
      <c r="B244" s="43"/>
      <c r="C244" s="34"/>
      <c r="D244" s="34"/>
      <c r="E244" s="30"/>
      <c r="F244" s="30"/>
      <c r="G244" s="34"/>
      <c r="H244" s="34"/>
      <c r="I244" s="30"/>
      <c r="J244" s="30"/>
      <c r="K244" s="34"/>
      <c r="L244" s="34"/>
      <c r="M244" s="30"/>
      <c r="N244" s="30"/>
      <c r="O244" s="34"/>
      <c r="P244" s="34"/>
      <c r="Q244" s="30"/>
      <c r="R244" s="30"/>
      <c r="S244" s="31"/>
      <c r="T244" s="31"/>
      <c r="U244" s="30"/>
      <c r="V244" s="30"/>
      <c r="W244" s="34"/>
      <c r="X244" s="34"/>
      <c r="Y244" s="30"/>
      <c r="Z244" s="30"/>
      <c r="AA244" s="127"/>
      <c r="AB244" s="127"/>
      <c r="AC244" s="125"/>
    </row>
    <row r="245" spans="1:29">
      <c r="A245" s="12"/>
      <c r="B245" s="41" t="s">
        <v>299</v>
      </c>
      <c r="C245" s="33">
        <v>568</v>
      </c>
      <c r="D245" s="33"/>
      <c r="E245" s="27"/>
      <c r="F245" s="27"/>
      <c r="G245" s="33">
        <v>73</v>
      </c>
      <c r="H245" s="33"/>
      <c r="I245" s="27"/>
      <c r="J245" s="27"/>
      <c r="K245" s="33" t="s">
        <v>246</v>
      </c>
      <c r="L245" s="33"/>
      <c r="M245" s="27"/>
      <c r="N245" s="27"/>
      <c r="O245" s="33" t="s">
        <v>246</v>
      </c>
      <c r="P245" s="33"/>
      <c r="Q245" s="27"/>
      <c r="R245" s="27"/>
      <c r="S245" s="68">
        <v>1466</v>
      </c>
      <c r="T245" s="68"/>
      <c r="U245" s="27"/>
      <c r="V245" s="27"/>
      <c r="W245" s="33">
        <v>408</v>
      </c>
      <c r="X245" s="33"/>
      <c r="Y245" s="27"/>
      <c r="Z245" s="27"/>
      <c r="AA245" s="68">
        <v>2515</v>
      </c>
      <c r="AB245" s="68"/>
      <c r="AC245" s="27"/>
    </row>
    <row r="246" spans="1:29">
      <c r="A246" s="12"/>
      <c r="B246" s="41"/>
      <c r="C246" s="33"/>
      <c r="D246" s="33"/>
      <c r="E246" s="27"/>
      <c r="F246" s="27"/>
      <c r="G246" s="33"/>
      <c r="H246" s="33"/>
      <c r="I246" s="27"/>
      <c r="J246" s="27"/>
      <c r="K246" s="33"/>
      <c r="L246" s="33"/>
      <c r="M246" s="27"/>
      <c r="N246" s="27"/>
      <c r="O246" s="33"/>
      <c r="P246" s="33"/>
      <c r="Q246" s="27"/>
      <c r="R246" s="27"/>
      <c r="S246" s="68"/>
      <c r="T246" s="68"/>
      <c r="U246" s="27"/>
      <c r="V246" s="27"/>
      <c r="W246" s="33"/>
      <c r="X246" s="33"/>
      <c r="Y246" s="27"/>
      <c r="Z246" s="27"/>
      <c r="AA246" s="68"/>
      <c r="AB246" s="68"/>
      <c r="AC246" s="27"/>
    </row>
    <row r="247" spans="1:29">
      <c r="A247" s="12"/>
      <c r="B247" s="43" t="s">
        <v>300</v>
      </c>
      <c r="C247" s="31">
        <v>2733</v>
      </c>
      <c r="D247" s="31"/>
      <c r="E247" s="30"/>
      <c r="F247" s="30"/>
      <c r="G247" s="34" t="s">
        <v>246</v>
      </c>
      <c r="H247" s="34"/>
      <c r="I247" s="30"/>
      <c r="J247" s="30"/>
      <c r="K247" s="34" t="s">
        <v>246</v>
      </c>
      <c r="L247" s="34"/>
      <c r="M247" s="30"/>
      <c r="N247" s="30"/>
      <c r="O247" s="34" t="s">
        <v>246</v>
      </c>
      <c r="P247" s="34"/>
      <c r="Q247" s="30"/>
      <c r="R247" s="30"/>
      <c r="S247" s="34">
        <v>877</v>
      </c>
      <c r="T247" s="34"/>
      <c r="U247" s="30"/>
      <c r="V247" s="30"/>
      <c r="W247" s="34" t="s">
        <v>246</v>
      </c>
      <c r="X247" s="34"/>
      <c r="Y247" s="30"/>
      <c r="Z247" s="30"/>
      <c r="AA247" s="31">
        <v>3610</v>
      </c>
      <c r="AB247" s="31"/>
      <c r="AC247" s="30"/>
    </row>
    <row r="248" spans="1:29" ht="15.75" thickBot="1">
      <c r="A248" s="12"/>
      <c r="B248" s="43"/>
      <c r="C248" s="71"/>
      <c r="D248" s="71"/>
      <c r="E248" s="36"/>
      <c r="F248" s="30"/>
      <c r="G248" s="35"/>
      <c r="H248" s="35"/>
      <c r="I248" s="36"/>
      <c r="J248" s="30"/>
      <c r="K248" s="35"/>
      <c r="L248" s="35"/>
      <c r="M248" s="36"/>
      <c r="N248" s="30"/>
      <c r="O248" s="35"/>
      <c r="P248" s="35"/>
      <c r="Q248" s="36"/>
      <c r="R248" s="30"/>
      <c r="S248" s="35"/>
      <c r="T248" s="35"/>
      <c r="U248" s="36"/>
      <c r="V248" s="30"/>
      <c r="W248" s="35"/>
      <c r="X248" s="35"/>
      <c r="Y248" s="36"/>
      <c r="Z248" s="30"/>
      <c r="AA248" s="71"/>
      <c r="AB248" s="71"/>
      <c r="AC248" s="36"/>
    </row>
    <row r="249" spans="1:29">
      <c r="A249" s="12"/>
      <c r="B249" s="72" t="s">
        <v>301</v>
      </c>
      <c r="C249" s="37">
        <v>3955</v>
      </c>
      <c r="D249" s="37"/>
      <c r="E249" s="28"/>
      <c r="F249" s="27"/>
      <c r="G249" s="76">
        <v>73</v>
      </c>
      <c r="H249" s="76"/>
      <c r="I249" s="28"/>
      <c r="J249" s="27"/>
      <c r="K249" s="76" t="s">
        <v>246</v>
      </c>
      <c r="L249" s="76"/>
      <c r="M249" s="28"/>
      <c r="N249" s="27"/>
      <c r="O249" s="76" t="s">
        <v>246</v>
      </c>
      <c r="P249" s="76"/>
      <c r="Q249" s="28"/>
      <c r="R249" s="27"/>
      <c r="S249" s="37">
        <v>3971</v>
      </c>
      <c r="T249" s="37"/>
      <c r="U249" s="28"/>
      <c r="V249" s="27"/>
      <c r="W249" s="76">
        <v>474</v>
      </c>
      <c r="X249" s="76"/>
      <c r="Y249" s="28"/>
      <c r="Z249" s="27"/>
      <c r="AA249" s="37">
        <v>8473</v>
      </c>
      <c r="AB249" s="37"/>
      <c r="AC249" s="28"/>
    </row>
    <row r="250" spans="1:29" ht="15.75" thickBot="1">
      <c r="A250" s="12"/>
      <c r="B250" s="72"/>
      <c r="C250" s="110"/>
      <c r="D250" s="110"/>
      <c r="E250" s="81"/>
      <c r="F250" s="27"/>
      <c r="G250" s="119"/>
      <c r="H250" s="119"/>
      <c r="I250" s="81"/>
      <c r="J250" s="27"/>
      <c r="K250" s="119"/>
      <c r="L250" s="119"/>
      <c r="M250" s="81"/>
      <c r="N250" s="27"/>
      <c r="O250" s="119"/>
      <c r="P250" s="119"/>
      <c r="Q250" s="81"/>
      <c r="R250" s="27"/>
      <c r="S250" s="110"/>
      <c r="T250" s="110"/>
      <c r="U250" s="81"/>
      <c r="V250" s="27"/>
      <c r="W250" s="119"/>
      <c r="X250" s="119"/>
      <c r="Y250" s="81"/>
      <c r="Z250" s="27"/>
      <c r="AA250" s="110"/>
      <c r="AB250" s="110"/>
      <c r="AC250" s="81"/>
    </row>
    <row r="251" spans="1:29">
      <c r="A251" s="12"/>
      <c r="B251" s="43" t="s">
        <v>176</v>
      </c>
      <c r="C251" s="120">
        <v>473</v>
      </c>
      <c r="D251" s="120"/>
      <c r="E251" s="90"/>
      <c r="F251" s="30"/>
      <c r="G251" s="120" t="s">
        <v>246</v>
      </c>
      <c r="H251" s="120"/>
      <c r="I251" s="90"/>
      <c r="J251" s="30"/>
      <c r="K251" s="120" t="s">
        <v>246</v>
      </c>
      <c r="L251" s="120"/>
      <c r="M251" s="90"/>
      <c r="N251" s="30"/>
      <c r="O251" s="120" t="s">
        <v>246</v>
      </c>
      <c r="P251" s="120"/>
      <c r="Q251" s="90"/>
      <c r="R251" s="30"/>
      <c r="S251" s="120" t="s">
        <v>246</v>
      </c>
      <c r="T251" s="120"/>
      <c r="U251" s="90"/>
      <c r="V251" s="30"/>
      <c r="W251" s="120" t="s">
        <v>246</v>
      </c>
      <c r="X251" s="120"/>
      <c r="Y251" s="90"/>
      <c r="Z251" s="30"/>
      <c r="AA251" s="120">
        <v>473</v>
      </c>
      <c r="AB251" s="120"/>
      <c r="AC251" s="90"/>
    </row>
    <row r="252" spans="1:29" ht="15.75" thickBot="1">
      <c r="A252" s="12"/>
      <c r="B252" s="43"/>
      <c r="C252" s="35"/>
      <c r="D252" s="35"/>
      <c r="E252" s="36"/>
      <c r="F252" s="30"/>
      <c r="G252" s="35"/>
      <c r="H252" s="35"/>
      <c r="I252" s="36"/>
      <c r="J252" s="30"/>
      <c r="K252" s="35"/>
      <c r="L252" s="35"/>
      <c r="M252" s="36"/>
      <c r="N252" s="30"/>
      <c r="O252" s="35"/>
      <c r="P252" s="35"/>
      <c r="Q252" s="36"/>
      <c r="R252" s="30"/>
      <c r="S252" s="35"/>
      <c r="T252" s="35"/>
      <c r="U252" s="36"/>
      <c r="V252" s="30"/>
      <c r="W252" s="35"/>
      <c r="X252" s="35"/>
      <c r="Y252" s="36"/>
      <c r="Z252" s="30"/>
      <c r="AA252" s="35"/>
      <c r="AB252" s="35"/>
      <c r="AC252" s="36"/>
    </row>
    <row r="253" spans="1:29">
      <c r="A253" s="12"/>
      <c r="B253" s="72" t="s">
        <v>302</v>
      </c>
      <c r="C253" s="74" t="s">
        <v>261</v>
      </c>
      <c r="D253" s="37">
        <v>4960</v>
      </c>
      <c r="E253" s="28"/>
      <c r="F253" s="27"/>
      <c r="G253" s="74" t="s">
        <v>261</v>
      </c>
      <c r="H253" s="76">
        <v>73</v>
      </c>
      <c r="I253" s="28"/>
      <c r="J253" s="27"/>
      <c r="K253" s="74" t="s">
        <v>261</v>
      </c>
      <c r="L253" s="76" t="s">
        <v>246</v>
      </c>
      <c r="M253" s="28"/>
      <c r="N253" s="27"/>
      <c r="O253" s="74" t="s">
        <v>261</v>
      </c>
      <c r="P253" s="76" t="s">
        <v>246</v>
      </c>
      <c r="Q253" s="28"/>
      <c r="R253" s="27"/>
      <c r="S253" s="74" t="s">
        <v>261</v>
      </c>
      <c r="T253" s="37">
        <v>10943</v>
      </c>
      <c r="U253" s="28"/>
      <c r="V253" s="27"/>
      <c r="W253" s="74" t="s">
        <v>261</v>
      </c>
      <c r="X253" s="76">
        <v>539</v>
      </c>
      <c r="Y253" s="28"/>
      <c r="Z253" s="27"/>
      <c r="AA253" s="74" t="s">
        <v>261</v>
      </c>
      <c r="AB253" s="37">
        <v>16515</v>
      </c>
      <c r="AC253" s="28"/>
    </row>
    <row r="254" spans="1:29" ht="15.75" thickBot="1">
      <c r="A254" s="12"/>
      <c r="B254" s="72"/>
      <c r="C254" s="75"/>
      <c r="D254" s="38"/>
      <c r="E254" s="39"/>
      <c r="F254" s="27"/>
      <c r="G254" s="75"/>
      <c r="H254" s="77"/>
      <c r="I254" s="39"/>
      <c r="J254" s="27"/>
      <c r="K254" s="75"/>
      <c r="L254" s="77"/>
      <c r="M254" s="39"/>
      <c r="N254" s="27"/>
      <c r="O254" s="75"/>
      <c r="P254" s="77"/>
      <c r="Q254" s="39"/>
      <c r="R254" s="27"/>
      <c r="S254" s="75"/>
      <c r="T254" s="38"/>
      <c r="U254" s="39"/>
      <c r="V254" s="27"/>
      <c r="W254" s="75"/>
      <c r="X254" s="77"/>
      <c r="Y254" s="39"/>
      <c r="Z254" s="27"/>
      <c r="AA254" s="75"/>
      <c r="AB254" s="38"/>
      <c r="AC254" s="39"/>
    </row>
    <row r="255" spans="1:29" ht="15.75" thickTop="1">
      <c r="A255" s="12"/>
      <c r="B255" s="104"/>
      <c r="C255" s="104"/>
      <c r="D255" s="104"/>
      <c r="E255" s="104"/>
      <c r="F255" s="104"/>
      <c r="G255" s="104"/>
      <c r="H255" s="104"/>
      <c r="I255" s="104"/>
      <c r="J255" s="104"/>
      <c r="K255" s="104"/>
      <c r="L255" s="104"/>
      <c r="M255" s="104"/>
      <c r="N255" s="104"/>
      <c r="O255" s="104"/>
      <c r="P255" s="104"/>
      <c r="Q255" s="104"/>
      <c r="R255" s="104"/>
      <c r="S255" s="104"/>
      <c r="T255" s="104"/>
      <c r="U255" s="104"/>
      <c r="V255" s="104"/>
      <c r="W255" s="104"/>
      <c r="X255" s="104"/>
      <c r="Y255" s="104"/>
      <c r="Z255" s="104"/>
      <c r="AA255" s="104"/>
      <c r="AB255" s="104"/>
      <c r="AC255" s="104"/>
    </row>
    <row r="256" spans="1:29">
      <c r="A256" s="12"/>
      <c r="B256" s="24"/>
      <c r="C256" s="24"/>
      <c r="D256" s="24"/>
      <c r="E256" s="24"/>
      <c r="F256" s="24"/>
      <c r="G256" s="24"/>
      <c r="H256" s="24"/>
      <c r="I256" s="24"/>
      <c r="J256" s="24"/>
      <c r="K256" s="24"/>
      <c r="L256" s="24"/>
      <c r="M256" s="24"/>
      <c r="N256" s="24"/>
      <c r="O256" s="24"/>
      <c r="P256" s="24"/>
      <c r="Q256" s="24"/>
      <c r="R256" s="24"/>
      <c r="S256" s="24"/>
      <c r="T256" s="24"/>
      <c r="U256" s="24"/>
      <c r="V256" s="24"/>
      <c r="W256" s="24"/>
      <c r="X256" s="24"/>
      <c r="Y256" s="24"/>
      <c r="Z256" s="24"/>
      <c r="AA256" s="24"/>
      <c r="AB256" s="24"/>
      <c r="AC256" s="24"/>
    </row>
    <row r="257" spans="1:29">
      <c r="A257" s="12"/>
      <c r="B257" s="13"/>
      <c r="C257" s="13"/>
      <c r="D257" s="13"/>
      <c r="E257" s="13"/>
      <c r="F257" s="13"/>
      <c r="G257" s="13"/>
      <c r="H257" s="13"/>
      <c r="I257" s="13"/>
      <c r="J257" s="13"/>
      <c r="K257" s="13"/>
      <c r="L257" s="13"/>
      <c r="M257" s="13"/>
      <c r="N257" s="13"/>
      <c r="O257" s="13"/>
      <c r="P257" s="13"/>
      <c r="Q257" s="13"/>
      <c r="R257" s="13"/>
      <c r="S257" s="13"/>
      <c r="T257" s="13"/>
      <c r="U257" s="13"/>
      <c r="V257" s="13"/>
      <c r="W257" s="13"/>
      <c r="X257" s="13"/>
      <c r="Y257" s="13"/>
      <c r="Z257" s="13"/>
      <c r="AA257" s="13"/>
      <c r="AB257" s="13"/>
      <c r="AC257" s="13"/>
    </row>
    <row r="258" spans="1:29">
      <c r="A258" s="12"/>
      <c r="B258" s="123" t="s">
        <v>251</v>
      </c>
      <c r="C258" s="60" t="s">
        <v>342</v>
      </c>
      <c r="D258" s="60"/>
      <c r="E258" s="60"/>
      <c r="F258" s="60"/>
      <c r="G258" s="60"/>
      <c r="H258" s="60"/>
      <c r="I258" s="60"/>
      <c r="J258" s="30"/>
      <c r="K258" s="60" t="s">
        <v>343</v>
      </c>
      <c r="L258" s="60"/>
      <c r="M258" s="60"/>
      <c r="N258" s="60"/>
      <c r="O258" s="60"/>
      <c r="P258" s="60"/>
      <c r="Q258" s="60"/>
      <c r="R258" s="30"/>
      <c r="S258" s="60" t="s">
        <v>345</v>
      </c>
      <c r="T258" s="60"/>
      <c r="U258" s="60"/>
      <c r="V258" s="60"/>
      <c r="W258" s="60"/>
      <c r="X258" s="60"/>
      <c r="Y258" s="60"/>
      <c r="Z258" s="30"/>
      <c r="AA258" s="59"/>
      <c r="AB258" s="59"/>
      <c r="AC258" s="59"/>
    </row>
    <row r="259" spans="1:29" ht="15.75" thickBot="1">
      <c r="A259" s="12"/>
      <c r="B259" s="123"/>
      <c r="C259" s="25"/>
      <c r="D259" s="25"/>
      <c r="E259" s="25"/>
      <c r="F259" s="25"/>
      <c r="G259" s="25"/>
      <c r="H259" s="25"/>
      <c r="I259" s="25"/>
      <c r="J259" s="30"/>
      <c r="K259" s="25" t="s">
        <v>344</v>
      </c>
      <c r="L259" s="25"/>
      <c r="M259" s="25"/>
      <c r="N259" s="25"/>
      <c r="O259" s="25"/>
      <c r="P259" s="25"/>
      <c r="Q259" s="25"/>
      <c r="R259" s="30"/>
      <c r="S259" s="25"/>
      <c r="T259" s="25"/>
      <c r="U259" s="25"/>
      <c r="V259" s="25"/>
      <c r="W259" s="25"/>
      <c r="X259" s="25"/>
      <c r="Y259" s="25"/>
      <c r="Z259" s="30"/>
      <c r="AA259" s="59"/>
      <c r="AB259" s="59"/>
      <c r="AC259" s="59"/>
    </row>
    <row r="260" spans="1:29" ht="15.75" thickBot="1">
      <c r="A260" s="12"/>
      <c r="B260" s="122" t="s">
        <v>348</v>
      </c>
      <c r="C260" s="129" t="s">
        <v>347</v>
      </c>
      <c r="D260" s="129"/>
      <c r="E260" s="129"/>
      <c r="F260" s="11"/>
      <c r="G260" s="129" t="s">
        <v>339</v>
      </c>
      <c r="H260" s="129"/>
      <c r="I260" s="129"/>
      <c r="J260" s="11"/>
      <c r="K260" s="129" t="s">
        <v>347</v>
      </c>
      <c r="L260" s="129"/>
      <c r="M260" s="129"/>
      <c r="N260" s="11"/>
      <c r="O260" s="129" t="s">
        <v>339</v>
      </c>
      <c r="P260" s="129"/>
      <c r="Q260" s="129"/>
      <c r="R260" s="11"/>
      <c r="S260" s="129" t="s">
        <v>347</v>
      </c>
      <c r="T260" s="129"/>
      <c r="U260" s="129"/>
      <c r="V260" s="11"/>
      <c r="W260" s="129" t="s">
        <v>339</v>
      </c>
      <c r="X260" s="129"/>
      <c r="Y260" s="129"/>
      <c r="Z260" s="11"/>
      <c r="AA260" s="25" t="s">
        <v>145</v>
      </c>
      <c r="AB260" s="25"/>
      <c r="AC260" s="25"/>
    </row>
    <row r="261" spans="1:29">
      <c r="A261" s="12"/>
      <c r="B261" s="41" t="s">
        <v>289</v>
      </c>
      <c r="C261" s="105" t="s">
        <v>261</v>
      </c>
      <c r="D261" s="42">
        <v>501</v>
      </c>
      <c r="E261" s="28"/>
      <c r="F261" s="27"/>
      <c r="G261" s="105" t="s">
        <v>261</v>
      </c>
      <c r="H261" s="42" t="s">
        <v>246</v>
      </c>
      <c r="I261" s="28"/>
      <c r="J261" s="27"/>
      <c r="K261" s="105" t="s">
        <v>261</v>
      </c>
      <c r="L261" s="107">
        <v>13492</v>
      </c>
      <c r="M261" s="28"/>
      <c r="N261" s="27"/>
      <c r="O261" s="105" t="s">
        <v>261</v>
      </c>
      <c r="P261" s="107">
        <v>1812</v>
      </c>
      <c r="Q261" s="28"/>
      <c r="R261" s="27"/>
      <c r="S261" s="105" t="s">
        <v>261</v>
      </c>
      <c r="T261" s="42" t="s">
        <v>246</v>
      </c>
      <c r="U261" s="28"/>
      <c r="V261" s="27"/>
      <c r="W261" s="105" t="s">
        <v>261</v>
      </c>
      <c r="X261" s="42" t="s">
        <v>246</v>
      </c>
      <c r="Y261" s="28"/>
      <c r="Z261" s="27"/>
      <c r="AA261" s="105" t="s">
        <v>261</v>
      </c>
      <c r="AB261" s="107">
        <v>15805</v>
      </c>
      <c r="AC261" s="28"/>
    </row>
    <row r="262" spans="1:29">
      <c r="A262" s="12"/>
      <c r="B262" s="41"/>
      <c r="C262" s="106"/>
      <c r="D262" s="118"/>
      <c r="E262" s="109"/>
      <c r="F262" s="27"/>
      <c r="G262" s="106"/>
      <c r="H262" s="118"/>
      <c r="I262" s="109"/>
      <c r="J262" s="27"/>
      <c r="K262" s="106"/>
      <c r="L262" s="108"/>
      <c r="M262" s="109"/>
      <c r="N262" s="27"/>
      <c r="O262" s="106"/>
      <c r="P262" s="108"/>
      <c r="Q262" s="109"/>
      <c r="R262" s="27"/>
      <c r="S262" s="106"/>
      <c r="T262" s="118"/>
      <c r="U262" s="109"/>
      <c r="V262" s="27"/>
      <c r="W262" s="106"/>
      <c r="X262" s="118"/>
      <c r="Y262" s="109"/>
      <c r="Z262" s="27"/>
      <c r="AA262" s="106"/>
      <c r="AB262" s="108"/>
      <c r="AC262" s="109"/>
    </row>
    <row r="263" spans="1:29">
      <c r="A263" s="12"/>
      <c r="B263" s="43" t="s">
        <v>290</v>
      </c>
      <c r="C263" s="34">
        <v>142</v>
      </c>
      <c r="D263" s="34"/>
      <c r="E263" s="30"/>
      <c r="F263" s="30"/>
      <c r="G263" s="34">
        <v>41</v>
      </c>
      <c r="H263" s="34"/>
      <c r="I263" s="30"/>
      <c r="J263" s="30"/>
      <c r="K263" s="31">
        <v>26263</v>
      </c>
      <c r="L263" s="31"/>
      <c r="M263" s="30"/>
      <c r="N263" s="30"/>
      <c r="O263" s="31">
        <v>4811</v>
      </c>
      <c r="P263" s="31"/>
      <c r="Q263" s="30"/>
      <c r="R263" s="30"/>
      <c r="S263" s="34" t="s">
        <v>246</v>
      </c>
      <c r="T263" s="34"/>
      <c r="U263" s="30"/>
      <c r="V263" s="30"/>
      <c r="W263" s="34" t="s">
        <v>246</v>
      </c>
      <c r="X263" s="34"/>
      <c r="Y263" s="30"/>
      <c r="Z263" s="30"/>
      <c r="AA263" s="31">
        <v>31257</v>
      </c>
      <c r="AB263" s="31"/>
      <c r="AC263" s="30"/>
    </row>
    <row r="264" spans="1:29">
      <c r="A264" s="12"/>
      <c r="B264" s="43"/>
      <c r="C264" s="34"/>
      <c r="D264" s="34"/>
      <c r="E264" s="30"/>
      <c r="F264" s="30"/>
      <c r="G264" s="34"/>
      <c r="H264" s="34"/>
      <c r="I264" s="30"/>
      <c r="J264" s="30"/>
      <c r="K264" s="31"/>
      <c r="L264" s="31"/>
      <c r="M264" s="30"/>
      <c r="N264" s="30"/>
      <c r="O264" s="31"/>
      <c r="P264" s="31"/>
      <c r="Q264" s="30"/>
      <c r="R264" s="30"/>
      <c r="S264" s="34"/>
      <c r="T264" s="34"/>
      <c r="U264" s="30"/>
      <c r="V264" s="30"/>
      <c r="W264" s="34"/>
      <c r="X264" s="34"/>
      <c r="Y264" s="30"/>
      <c r="Z264" s="30"/>
      <c r="AA264" s="31"/>
      <c r="AB264" s="31"/>
      <c r="AC264" s="30"/>
    </row>
    <row r="265" spans="1:29">
      <c r="A265" s="12"/>
      <c r="B265" s="41" t="s">
        <v>291</v>
      </c>
      <c r="C265" s="33">
        <v>526</v>
      </c>
      <c r="D265" s="33"/>
      <c r="E265" s="27"/>
      <c r="F265" s="27"/>
      <c r="G265" s="33" t="s">
        <v>246</v>
      </c>
      <c r="H265" s="33"/>
      <c r="I265" s="27"/>
      <c r="J265" s="27"/>
      <c r="K265" s="68">
        <v>2037</v>
      </c>
      <c r="L265" s="68"/>
      <c r="M265" s="27"/>
      <c r="N265" s="27"/>
      <c r="O265" s="33" t="s">
        <v>246</v>
      </c>
      <c r="P265" s="33"/>
      <c r="Q265" s="27"/>
      <c r="R265" s="27"/>
      <c r="S265" s="33" t="s">
        <v>246</v>
      </c>
      <c r="T265" s="33"/>
      <c r="U265" s="27"/>
      <c r="V265" s="27"/>
      <c r="W265" s="33" t="s">
        <v>246</v>
      </c>
      <c r="X265" s="33"/>
      <c r="Y265" s="27"/>
      <c r="Z265" s="27"/>
      <c r="AA265" s="68">
        <v>2563</v>
      </c>
      <c r="AB265" s="68"/>
      <c r="AC265" s="27"/>
    </row>
    <row r="266" spans="1:29">
      <c r="A266" s="12"/>
      <c r="B266" s="41"/>
      <c r="C266" s="33"/>
      <c r="D266" s="33"/>
      <c r="E266" s="27"/>
      <c r="F266" s="27"/>
      <c r="G266" s="33"/>
      <c r="H266" s="33"/>
      <c r="I266" s="27"/>
      <c r="J266" s="27"/>
      <c r="K266" s="68"/>
      <c r="L266" s="68"/>
      <c r="M266" s="27"/>
      <c r="N266" s="27"/>
      <c r="O266" s="33"/>
      <c r="P266" s="33"/>
      <c r="Q266" s="27"/>
      <c r="R266" s="27"/>
      <c r="S266" s="33"/>
      <c r="T266" s="33"/>
      <c r="U266" s="27"/>
      <c r="V266" s="27"/>
      <c r="W266" s="33"/>
      <c r="X266" s="33"/>
      <c r="Y266" s="27"/>
      <c r="Z266" s="27"/>
      <c r="AA266" s="68"/>
      <c r="AB266" s="68"/>
      <c r="AC266" s="27"/>
    </row>
    <row r="267" spans="1:29">
      <c r="A267" s="12"/>
      <c r="B267" s="43" t="s">
        <v>292</v>
      </c>
      <c r="C267" s="34" t="s">
        <v>246</v>
      </c>
      <c r="D267" s="34"/>
      <c r="E267" s="30"/>
      <c r="F267" s="30"/>
      <c r="G267" s="34" t="s">
        <v>246</v>
      </c>
      <c r="H267" s="34"/>
      <c r="I267" s="30"/>
      <c r="J267" s="30"/>
      <c r="K267" s="34">
        <v>724</v>
      </c>
      <c r="L267" s="34"/>
      <c r="M267" s="30"/>
      <c r="N267" s="30"/>
      <c r="O267" s="34" t="s">
        <v>246</v>
      </c>
      <c r="P267" s="34"/>
      <c r="Q267" s="30"/>
      <c r="R267" s="30"/>
      <c r="S267" s="34" t="s">
        <v>246</v>
      </c>
      <c r="T267" s="34"/>
      <c r="U267" s="30"/>
      <c r="V267" s="30"/>
      <c r="W267" s="34" t="s">
        <v>246</v>
      </c>
      <c r="X267" s="34"/>
      <c r="Y267" s="30"/>
      <c r="Z267" s="30"/>
      <c r="AA267" s="34">
        <v>724</v>
      </c>
      <c r="AB267" s="34"/>
      <c r="AC267" s="30"/>
    </row>
    <row r="268" spans="1:29" ht="15.75" thickBot="1">
      <c r="A268" s="12"/>
      <c r="B268" s="43"/>
      <c r="C268" s="35"/>
      <c r="D268" s="35"/>
      <c r="E268" s="36"/>
      <c r="F268" s="30"/>
      <c r="G268" s="35"/>
      <c r="H268" s="35"/>
      <c r="I268" s="36"/>
      <c r="J268" s="30"/>
      <c r="K268" s="35"/>
      <c r="L268" s="35"/>
      <c r="M268" s="36"/>
      <c r="N268" s="30"/>
      <c r="O268" s="35"/>
      <c r="P268" s="35"/>
      <c r="Q268" s="36"/>
      <c r="R268" s="30"/>
      <c r="S268" s="35"/>
      <c r="T268" s="35"/>
      <c r="U268" s="36"/>
      <c r="V268" s="30"/>
      <c r="W268" s="35"/>
      <c r="X268" s="35"/>
      <c r="Y268" s="36"/>
      <c r="Z268" s="30"/>
      <c r="AA268" s="35"/>
      <c r="AB268" s="35"/>
      <c r="AC268" s="36"/>
    </row>
    <row r="269" spans="1:29">
      <c r="A269" s="12"/>
      <c r="B269" s="126" t="s">
        <v>293</v>
      </c>
      <c r="C269" s="37">
        <v>1169</v>
      </c>
      <c r="D269" s="37"/>
      <c r="E269" s="28"/>
      <c r="F269" s="27"/>
      <c r="G269" s="76">
        <v>41</v>
      </c>
      <c r="H269" s="76"/>
      <c r="I269" s="28"/>
      <c r="J269" s="27"/>
      <c r="K269" s="37">
        <v>42516</v>
      </c>
      <c r="L269" s="37"/>
      <c r="M269" s="28"/>
      <c r="N269" s="27"/>
      <c r="O269" s="37">
        <v>6623</v>
      </c>
      <c r="P269" s="37"/>
      <c r="Q269" s="28"/>
      <c r="R269" s="27"/>
      <c r="S269" s="76" t="s">
        <v>246</v>
      </c>
      <c r="T269" s="76"/>
      <c r="U269" s="28"/>
      <c r="V269" s="27"/>
      <c r="W269" s="76" t="s">
        <v>246</v>
      </c>
      <c r="X269" s="76"/>
      <c r="Y269" s="28"/>
      <c r="Z269" s="27"/>
      <c r="AA269" s="37">
        <v>50349</v>
      </c>
      <c r="AB269" s="37"/>
      <c r="AC269" s="28"/>
    </row>
    <row r="270" spans="1:29" ht="15.75" thickBot="1">
      <c r="A270" s="12"/>
      <c r="B270" s="126"/>
      <c r="C270" s="110"/>
      <c r="D270" s="110"/>
      <c r="E270" s="81"/>
      <c r="F270" s="27"/>
      <c r="G270" s="119"/>
      <c r="H270" s="119"/>
      <c r="I270" s="81"/>
      <c r="J270" s="27"/>
      <c r="K270" s="110"/>
      <c r="L270" s="110"/>
      <c r="M270" s="81"/>
      <c r="N270" s="27"/>
      <c r="O270" s="110"/>
      <c r="P270" s="110"/>
      <c r="Q270" s="81"/>
      <c r="R270" s="27"/>
      <c r="S270" s="119"/>
      <c r="T270" s="119"/>
      <c r="U270" s="81"/>
      <c r="V270" s="27"/>
      <c r="W270" s="119"/>
      <c r="X270" s="119"/>
      <c r="Y270" s="81"/>
      <c r="Z270" s="27"/>
      <c r="AA270" s="110"/>
      <c r="AB270" s="110"/>
      <c r="AC270" s="81"/>
    </row>
    <row r="271" spans="1:29">
      <c r="A271" s="12"/>
      <c r="B271" s="43" t="s">
        <v>294</v>
      </c>
      <c r="C271" s="120">
        <v>976</v>
      </c>
      <c r="D271" s="120"/>
      <c r="E271" s="90"/>
      <c r="F271" s="30"/>
      <c r="G271" s="120">
        <v>11</v>
      </c>
      <c r="H271" s="120"/>
      <c r="I271" s="90"/>
      <c r="J271" s="30"/>
      <c r="K271" s="111">
        <v>14454</v>
      </c>
      <c r="L271" s="111"/>
      <c r="M271" s="90"/>
      <c r="N271" s="30"/>
      <c r="O271" s="111">
        <v>1123</v>
      </c>
      <c r="P271" s="111"/>
      <c r="Q271" s="90"/>
      <c r="R271" s="30"/>
      <c r="S271" s="120" t="s">
        <v>246</v>
      </c>
      <c r="T271" s="120"/>
      <c r="U271" s="90"/>
      <c r="V271" s="30"/>
      <c r="W271" s="120" t="s">
        <v>246</v>
      </c>
      <c r="X271" s="120"/>
      <c r="Y271" s="90"/>
      <c r="Z271" s="30"/>
      <c r="AA271" s="111">
        <v>16564</v>
      </c>
      <c r="AB271" s="111"/>
      <c r="AC271" s="90"/>
    </row>
    <row r="272" spans="1:29">
      <c r="A272" s="12"/>
      <c r="B272" s="43"/>
      <c r="C272" s="34"/>
      <c r="D272" s="34"/>
      <c r="E272" s="30"/>
      <c r="F272" s="30"/>
      <c r="G272" s="34"/>
      <c r="H272" s="34"/>
      <c r="I272" s="30"/>
      <c r="J272" s="30"/>
      <c r="K272" s="31"/>
      <c r="L272" s="31"/>
      <c r="M272" s="30"/>
      <c r="N272" s="30"/>
      <c r="O272" s="31"/>
      <c r="P272" s="31"/>
      <c r="Q272" s="30"/>
      <c r="R272" s="30"/>
      <c r="S272" s="34"/>
      <c r="T272" s="34"/>
      <c r="U272" s="30"/>
      <c r="V272" s="30"/>
      <c r="W272" s="34"/>
      <c r="X272" s="34"/>
      <c r="Y272" s="30"/>
      <c r="Z272" s="30"/>
      <c r="AA272" s="127"/>
      <c r="AB272" s="127"/>
      <c r="AC272" s="125"/>
    </row>
    <row r="273" spans="1:29">
      <c r="A273" s="12"/>
      <c r="B273" s="41" t="s">
        <v>336</v>
      </c>
      <c r="C273" s="33">
        <v>276</v>
      </c>
      <c r="D273" s="33"/>
      <c r="E273" s="27"/>
      <c r="F273" s="27"/>
      <c r="G273" s="33">
        <v>9</v>
      </c>
      <c r="H273" s="33"/>
      <c r="I273" s="27"/>
      <c r="J273" s="27"/>
      <c r="K273" s="68">
        <v>22161</v>
      </c>
      <c r="L273" s="68"/>
      <c r="M273" s="27"/>
      <c r="N273" s="27"/>
      <c r="O273" s="33" t="s">
        <v>246</v>
      </c>
      <c r="P273" s="33"/>
      <c r="Q273" s="27"/>
      <c r="R273" s="27"/>
      <c r="S273" s="33" t="s">
        <v>246</v>
      </c>
      <c r="T273" s="33"/>
      <c r="U273" s="27"/>
      <c r="V273" s="27"/>
      <c r="W273" s="33" t="s">
        <v>246</v>
      </c>
      <c r="X273" s="33"/>
      <c r="Y273" s="27"/>
      <c r="Z273" s="27"/>
      <c r="AA273" s="68">
        <v>22446</v>
      </c>
      <c r="AB273" s="68"/>
      <c r="AC273" s="27"/>
    </row>
    <row r="274" spans="1:29">
      <c r="A274" s="12"/>
      <c r="B274" s="41"/>
      <c r="C274" s="33"/>
      <c r="D274" s="33"/>
      <c r="E274" s="27"/>
      <c r="F274" s="27"/>
      <c r="G274" s="33"/>
      <c r="H274" s="33"/>
      <c r="I274" s="27"/>
      <c r="J274" s="27"/>
      <c r="K274" s="68"/>
      <c r="L274" s="68"/>
      <c r="M274" s="27"/>
      <c r="N274" s="27"/>
      <c r="O274" s="33"/>
      <c r="P274" s="33"/>
      <c r="Q274" s="27"/>
      <c r="R274" s="27"/>
      <c r="S274" s="33"/>
      <c r="T274" s="33"/>
      <c r="U274" s="27"/>
      <c r="V274" s="27"/>
      <c r="W274" s="33"/>
      <c r="X274" s="33"/>
      <c r="Y274" s="27"/>
      <c r="Z274" s="27"/>
      <c r="AA274" s="68"/>
      <c r="AB274" s="68"/>
      <c r="AC274" s="27"/>
    </row>
    <row r="275" spans="1:29">
      <c r="A275" s="12"/>
      <c r="B275" s="43" t="s">
        <v>296</v>
      </c>
      <c r="C275" s="34" t="s">
        <v>246</v>
      </c>
      <c r="D275" s="34"/>
      <c r="E275" s="30"/>
      <c r="F275" s="30"/>
      <c r="G275" s="34" t="s">
        <v>246</v>
      </c>
      <c r="H275" s="34"/>
      <c r="I275" s="30"/>
      <c r="J275" s="30"/>
      <c r="K275" s="34" t="s">
        <v>246</v>
      </c>
      <c r="L275" s="34"/>
      <c r="M275" s="30"/>
      <c r="N275" s="30"/>
      <c r="O275" s="34" t="s">
        <v>246</v>
      </c>
      <c r="P275" s="34"/>
      <c r="Q275" s="30"/>
      <c r="R275" s="30"/>
      <c r="S275" s="34" t="s">
        <v>246</v>
      </c>
      <c r="T275" s="34"/>
      <c r="U275" s="30"/>
      <c r="V275" s="30"/>
      <c r="W275" s="34" t="s">
        <v>246</v>
      </c>
      <c r="X275" s="34"/>
      <c r="Y275" s="30"/>
      <c r="Z275" s="30"/>
      <c r="AA275" s="34" t="s">
        <v>246</v>
      </c>
      <c r="AB275" s="34"/>
      <c r="AC275" s="30"/>
    </row>
    <row r="276" spans="1:29" ht="15.75" thickBot="1">
      <c r="A276" s="12"/>
      <c r="B276" s="43"/>
      <c r="C276" s="35"/>
      <c r="D276" s="35"/>
      <c r="E276" s="36"/>
      <c r="F276" s="30"/>
      <c r="G276" s="35"/>
      <c r="H276" s="35"/>
      <c r="I276" s="36"/>
      <c r="J276" s="30"/>
      <c r="K276" s="35"/>
      <c r="L276" s="35"/>
      <c r="M276" s="36"/>
      <c r="N276" s="30"/>
      <c r="O276" s="35"/>
      <c r="P276" s="35"/>
      <c r="Q276" s="36"/>
      <c r="R276" s="30"/>
      <c r="S276" s="35"/>
      <c r="T276" s="35"/>
      <c r="U276" s="36"/>
      <c r="V276" s="30"/>
      <c r="W276" s="35"/>
      <c r="X276" s="35"/>
      <c r="Y276" s="36"/>
      <c r="Z276" s="30"/>
      <c r="AA276" s="35"/>
      <c r="AB276" s="35"/>
      <c r="AC276" s="36"/>
    </row>
    <row r="277" spans="1:29">
      <c r="A277" s="12"/>
      <c r="B277" s="126" t="s">
        <v>297</v>
      </c>
      <c r="C277" s="37">
        <v>1252</v>
      </c>
      <c r="D277" s="37"/>
      <c r="E277" s="28"/>
      <c r="F277" s="27"/>
      <c r="G277" s="76">
        <v>20</v>
      </c>
      <c r="H277" s="76"/>
      <c r="I277" s="28"/>
      <c r="J277" s="27"/>
      <c r="K277" s="37">
        <v>36615</v>
      </c>
      <c r="L277" s="37"/>
      <c r="M277" s="28"/>
      <c r="N277" s="27"/>
      <c r="O277" s="37">
        <v>1123</v>
      </c>
      <c r="P277" s="37"/>
      <c r="Q277" s="28"/>
      <c r="R277" s="27"/>
      <c r="S277" s="76" t="s">
        <v>246</v>
      </c>
      <c r="T277" s="76"/>
      <c r="U277" s="28"/>
      <c r="V277" s="27"/>
      <c r="W277" s="76" t="s">
        <v>246</v>
      </c>
      <c r="X277" s="76"/>
      <c r="Y277" s="28"/>
      <c r="Z277" s="27"/>
      <c r="AA277" s="37">
        <v>39010</v>
      </c>
      <c r="AB277" s="37"/>
      <c r="AC277" s="28"/>
    </row>
    <row r="278" spans="1:29" ht="15.75" thickBot="1">
      <c r="A278" s="12"/>
      <c r="B278" s="126"/>
      <c r="C278" s="110"/>
      <c r="D278" s="110"/>
      <c r="E278" s="81"/>
      <c r="F278" s="27"/>
      <c r="G278" s="119"/>
      <c r="H278" s="119"/>
      <c r="I278" s="81"/>
      <c r="J278" s="27"/>
      <c r="K278" s="110"/>
      <c r="L278" s="110"/>
      <c r="M278" s="81"/>
      <c r="N278" s="27"/>
      <c r="O278" s="110"/>
      <c r="P278" s="110"/>
      <c r="Q278" s="81"/>
      <c r="R278" s="27"/>
      <c r="S278" s="119"/>
      <c r="T278" s="119"/>
      <c r="U278" s="81"/>
      <c r="V278" s="27"/>
      <c r="W278" s="119"/>
      <c r="X278" s="119"/>
      <c r="Y278" s="81"/>
      <c r="Z278" s="27"/>
      <c r="AA278" s="110"/>
      <c r="AB278" s="110"/>
      <c r="AC278" s="81"/>
    </row>
    <row r="279" spans="1:29">
      <c r="A279" s="12"/>
      <c r="B279" s="43" t="s">
        <v>298</v>
      </c>
      <c r="C279" s="111">
        <v>2364</v>
      </c>
      <c r="D279" s="111"/>
      <c r="E279" s="90"/>
      <c r="F279" s="30"/>
      <c r="G279" s="120">
        <v>65</v>
      </c>
      <c r="H279" s="120"/>
      <c r="I279" s="90"/>
      <c r="J279" s="30"/>
      <c r="K279" s="111">
        <v>19160</v>
      </c>
      <c r="L279" s="111"/>
      <c r="M279" s="90"/>
      <c r="N279" s="30"/>
      <c r="O279" s="111">
        <v>3621</v>
      </c>
      <c r="P279" s="111"/>
      <c r="Q279" s="90"/>
      <c r="R279" s="30"/>
      <c r="S279" s="120" t="s">
        <v>246</v>
      </c>
      <c r="T279" s="120"/>
      <c r="U279" s="90"/>
      <c r="V279" s="30"/>
      <c r="W279" s="120" t="s">
        <v>246</v>
      </c>
      <c r="X279" s="120"/>
      <c r="Y279" s="90"/>
      <c r="Z279" s="30"/>
      <c r="AA279" s="111">
        <v>25210</v>
      </c>
      <c r="AB279" s="111"/>
      <c r="AC279" s="90"/>
    </row>
    <row r="280" spans="1:29">
      <c r="A280" s="12"/>
      <c r="B280" s="43"/>
      <c r="C280" s="31"/>
      <c r="D280" s="31"/>
      <c r="E280" s="30"/>
      <c r="F280" s="30"/>
      <c r="G280" s="34"/>
      <c r="H280" s="34"/>
      <c r="I280" s="30"/>
      <c r="J280" s="30"/>
      <c r="K280" s="31"/>
      <c r="L280" s="31"/>
      <c r="M280" s="30"/>
      <c r="N280" s="30"/>
      <c r="O280" s="31"/>
      <c r="P280" s="31"/>
      <c r="Q280" s="30"/>
      <c r="R280" s="30"/>
      <c r="S280" s="34"/>
      <c r="T280" s="34"/>
      <c r="U280" s="30"/>
      <c r="V280" s="30"/>
      <c r="W280" s="34"/>
      <c r="X280" s="34"/>
      <c r="Y280" s="30"/>
      <c r="Z280" s="30"/>
      <c r="AA280" s="127"/>
      <c r="AB280" s="127"/>
      <c r="AC280" s="125"/>
    </row>
    <row r="281" spans="1:29">
      <c r="A281" s="12"/>
      <c r="B281" s="41" t="s">
        <v>299</v>
      </c>
      <c r="C281" s="33">
        <v>765</v>
      </c>
      <c r="D281" s="33"/>
      <c r="E281" s="27"/>
      <c r="F281" s="27"/>
      <c r="G281" s="33">
        <v>71</v>
      </c>
      <c r="H281" s="33"/>
      <c r="I281" s="27"/>
      <c r="J281" s="27"/>
      <c r="K281" s="68">
        <v>3934</v>
      </c>
      <c r="L281" s="68"/>
      <c r="M281" s="27"/>
      <c r="N281" s="27"/>
      <c r="O281" s="68">
        <v>1248</v>
      </c>
      <c r="P281" s="68"/>
      <c r="Q281" s="27"/>
      <c r="R281" s="27"/>
      <c r="S281" s="33" t="s">
        <v>246</v>
      </c>
      <c r="T281" s="33"/>
      <c r="U281" s="27"/>
      <c r="V281" s="27"/>
      <c r="W281" s="33" t="s">
        <v>246</v>
      </c>
      <c r="X281" s="33"/>
      <c r="Y281" s="27"/>
      <c r="Z281" s="27"/>
      <c r="AA281" s="68">
        <v>6018</v>
      </c>
      <c r="AB281" s="68"/>
      <c r="AC281" s="27"/>
    </row>
    <row r="282" spans="1:29">
      <c r="A282" s="12"/>
      <c r="B282" s="41"/>
      <c r="C282" s="33"/>
      <c r="D282" s="33"/>
      <c r="E282" s="27"/>
      <c r="F282" s="27"/>
      <c r="G282" s="33"/>
      <c r="H282" s="33"/>
      <c r="I282" s="27"/>
      <c r="J282" s="27"/>
      <c r="K282" s="68"/>
      <c r="L282" s="68"/>
      <c r="M282" s="27"/>
      <c r="N282" s="27"/>
      <c r="O282" s="68"/>
      <c r="P282" s="68"/>
      <c r="Q282" s="27"/>
      <c r="R282" s="27"/>
      <c r="S282" s="33"/>
      <c r="T282" s="33"/>
      <c r="U282" s="27"/>
      <c r="V282" s="27"/>
      <c r="W282" s="33"/>
      <c r="X282" s="33"/>
      <c r="Y282" s="27"/>
      <c r="Z282" s="27"/>
      <c r="AA282" s="68"/>
      <c r="AB282" s="68"/>
      <c r="AC282" s="27"/>
    </row>
    <row r="283" spans="1:29">
      <c r="A283" s="12"/>
      <c r="B283" s="43" t="s">
        <v>300</v>
      </c>
      <c r="C283" s="34">
        <v>123</v>
      </c>
      <c r="D283" s="34"/>
      <c r="E283" s="30"/>
      <c r="F283" s="30"/>
      <c r="G283" s="34" t="s">
        <v>246</v>
      </c>
      <c r="H283" s="34"/>
      <c r="I283" s="30"/>
      <c r="J283" s="30"/>
      <c r="K283" s="34">
        <v>155</v>
      </c>
      <c r="L283" s="34"/>
      <c r="M283" s="30"/>
      <c r="N283" s="30"/>
      <c r="O283" s="34">
        <v>27</v>
      </c>
      <c r="P283" s="34"/>
      <c r="Q283" s="30"/>
      <c r="R283" s="30"/>
      <c r="S283" s="34" t="s">
        <v>246</v>
      </c>
      <c r="T283" s="34"/>
      <c r="U283" s="30"/>
      <c r="V283" s="30"/>
      <c r="W283" s="34" t="s">
        <v>246</v>
      </c>
      <c r="X283" s="34"/>
      <c r="Y283" s="30"/>
      <c r="Z283" s="30"/>
      <c r="AA283" s="34">
        <v>305</v>
      </c>
      <c r="AB283" s="34"/>
      <c r="AC283" s="30"/>
    </row>
    <row r="284" spans="1:29" ht="15.75" thickBot="1">
      <c r="A284" s="12"/>
      <c r="B284" s="43"/>
      <c r="C284" s="35"/>
      <c r="D284" s="35"/>
      <c r="E284" s="36"/>
      <c r="F284" s="30"/>
      <c r="G284" s="35"/>
      <c r="H284" s="35"/>
      <c r="I284" s="36"/>
      <c r="J284" s="30"/>
      <c r="K284" s="35"/>
      <c r="L284" s="35"/>
      <c r="M284" s="36"/>
      <c r="N284" s="30"/>
      <c r="O284" s="35"/>
      <c r="P284" s="35"/>
      <c r="Q284" s="36"/>
      <c r="R284" s="30"/>
      <c r="S284" s="35"/>
      <c r="T284" s="35"/>
      <c r="U284" s="36"/>
      <c r="V284" s="30"/>
      <c r="W284" s="35"/>
      <c r="X284" s="35"/>
      <c r="Y284" s="36"/>
      <c r="Z284" s="30"/>
      <c r="AA284" s="35"/>
      <c r="AB284" s="35"/>
      <c r="AC284" s="36"/>
    </row>
    <row r="285" spans="1:29">
      <c r="A285" s="12"/>
      <c r="B285" s="126" t="s">
        <v>301</v>
      </c>
      <c r="C285" s="37">
        <v>3252</v>
      </c>
      <c r="D285" s="37"/>
      <c r="E285" s="28"/>
      <c r="F285" s="27"/>
      <c r="G285" s="76">
        <v>136</v>
      </c>
      <c r="H285" s="76"/>
      <c r="I285" s="28"/>
      <c r="J285" s="27"/>
      <c r="K285" s="37">
        <v>23249</v>
      </c>
      <c r="L285" s="37"/>
      <c r="M285" s="28"/>
      <c r="N285" s="27"/>
      <c r="O285" s="37">
        <v>4896</v>
      </c>
      <c r="P285" s="37"/>
      <c r="Q285" s="28"/>
      <c r="R285" s="27"/>
      <c r="S285" s="76" t="s">
        <v>246</v>
      </c>
      <c r="T285" s="76"/>
      <c r="U285" s="28"/>
      <c r="V285" s="27"/>
      <c r="W285" s="76" t="s">
        <v>246</v>
      </c>
      <c r="X285" s="76"/>
      <c r="Y285" s="28"/>
      <c r="Z285" s="27"/>
      <c r="AA285" s="37">
        <v>31533</v>
      </c>
      <c r="AB285" s="37"/>
      <c r="AC285" s="28"/>
    </row>
    <row r="286" spans="1:29" ht="15.75" thickBot="1">
      <c r="A286" s="12"/>
      <c r="B286" s="126"/>
      <c r="C286" s="110"/>
      <c r="D286" s="110"/>
      <c r="E286" s="81"/>
      <c r="F286" s="27"/>
      <c r="G286" s="119"/>
      <c r="H286" s="119"/>
      <c r="I286" s="81"/>
      <c r="J286" s="27"/>
      <c r="K286" s="110"/>
      <c r="L286" s="110"/>
      <c r="M286" s="81"/>
      <c r="N286" s="27"/>
      <c r="O286" s="110"/>
      <c r="P286" s="110"/>
      <c r="Q286" s="81"/>
      <c r="R286" s="27"/>
      <c r="S286" s="119"/>
      <c r="T286" s="119"/>
      <c r="U286" s="81"/>
      <c r="V286" s="27"/>
      <c r="W286" s="119"/>
      <c r="X286" s="119"/>
      <c r="Y286" s="81"/>
      <c r="Z286" s="27"/>
      <c r="AA286" s="110"/>
      <c r="AB286" s="110"/>
      <c r="AC286" s="81"/>
    </row>
    <row r="287" spans="1:29">
      <c r="A287" s="12"/>
      <c r="B287" s="43" t="s">
        <v>176</v>
      </c>
      <c r="C287" s="120">
        <v>111</v>
      </c>
      <c r="D287" s="120"/>
      <c r="E287" s="90"/>
      <c r="F287" s="30"/>
      <c r="G287" s="120" t="s">
        <v>246</v>
      </c>
      <c r="H287" s="120"/>
      <c r="I287" s="90"/>
      <c r="J287" s="30"/>
      <c r="K287" s="120">
        <v>843</v>
      </c>
      <c r="L287" s="120"/>
      <c r="M287" s="90"/>
      <c r="N287" s="30"/>
      <c r="O287" s="120" t="s">
        <v>246</v>
      </c>
      <c r="P287" s="120"/>
      <c r="Q287" s="90"/>
      <c r="R287" s="30"/>
      <c r="S287" s="120" t="s">
        <v>246</v>
      </c>
      <c r="T287" s="120"/>
      <c r="U287" s="90"/>
      <c r="V287" s="30"/>
      <c r="W287" s="120" t="s">
        <v>246</v>
      </c>
      <c r="X287" s="120"/>
      <c r="Y287" s="90"/>
      <c r="Z287" s="30"/>
      <c r="AA287" s="120">
        <v>954</v>
      </c>
      <c r="AB287" s="120"/>
      <c r="AC287" s="90"/>
    </row>
    <row r="288" spans="1:29" ht="15.75" thickBot="1">
      <c r="A288" s="12"/>
      <c r="B288" s="43"/>
      <c r="C288" s="35"/>
      <c r="D288" s="35"/>
      <c r="E288" s="36"/>
      <c r="F288" s="30"/>
      <c r="G288" s="35"/>
      <c r="H288" s="35"/>
      <c r="I288" s="36"/>
      <c r="J288" s="30"/>
      <c r="K288" s="35"/>
      <c r="L288" s="35"/>
      <c r="M288" s="36"/>
      <c r="N288" s="30"/>
      <c r="O288" s="35"/>
      <c r="P288" s="35"/>
      <c r="Q288" s="36"/>
      <c r="R288" s="30"/>
      <c r="S288" s="35"/>
      <c r="T288" s="35"/>
      <c r="U288" s="36"/>
      <c r="V288" s="30"/>
      <c r="W288" s="35"/>
      <c r="X288" s="35"/>
      <c r="Y288" s="36"/>
      <c r="Z288" s="30"/>
      <c r="AA288" s="35"/>
      <c r="AB288" s="35"/>
      <c r="AC288" s="36"/>
    </row>
    <row r="289" spans="1:29">
      <c r="A289" s="12"/>
      <c r="B289" s="72" t="s">
        <v>302</v>
      </c>
      <c r="C289" s="74" t="s">
        <v>261</v>
      </c>
      <c r="D289" s="37">
        <v>5784</v>
      </c>
      <c r="E289" s="28"/>
      <c r="F289" s="27"/>
      <c r="G289" s="74" t="s">
        <v>261</v>
      </c>
      <c r="H289" s="76">
        <v>197</v>
      </c>
      <c r="I289" s="28"/>
      <c r="J289" s="27"/>
      <c r="K289" s="74" t="s">
        <v>261</v>
      </c>
      <c r="L289" s="37">
        <v>103223</v>
      </c>
      <c r="M289" s="28"/>
      <c r="N289" s="27"/>
      <c r="O289" s="74" t="s">
        <v>261</v>
      </c>
      <c r="P289" s="37">
        <v>12642</v>
      </c>
      <c r="Q289" s="28"/>
      <c r="R289" s="27"/>
      <c r="S289" s="74" t="s">
        <v>261</v>
      </c>
      <c r="T289" s="76" t="s">
        <v>246</v>
      </c>
      <c r="U289" s="28"/>
      <c r="V289" s="27"/>
      <c r="W289" s="74" t="s">
        <v>261</v>
      </c>
      <c r="X289" s="76" t="s">
        <v>246</v>
      </c>
      <c r="Y289" s="28"/>
      <c r="Z289" s="27"/>
      <c r="AA289" s="74" t="s">
        <v>261</v>
      </c>
      <c r="AB289" s="37">
        <v>121846</v>
      </c>
      <c r="AC289" s="28"/>
    </row>
    <row r="290" spans="1:29" ht="15.75" thickBot="1">
      <c r="A290" s="12"/>
      <c r="B290" s="72"/>
      <c r="C290" s="75"/>
      <c r="D290" s="38"/>
      <c r="E290" s="39"/>
      <c r="F290" s="27"/>
      <c r="G290" s="75"/>
      <c r="H290" s="77"/>
      <c r="I290" s="39"/>
      <c r="J290" s="27"/>
      <c r="K290" s="75"/>
      <c r="L290" s="38"/>
      <c r="M290" s="39"/>
      <c r="N290" s="27"/>
      <c r="O290" s="75"/>
      <c r="P290" s="38"/>
      <c r="Q290" s="39"/>
      <c r="R290" s="27"/>
      <c r="S290" s="75"/>
      <c r="T290" s="77"/>
      <c r="U290" s="39"/>
      <c r="V290" s="27"/>
      <c r="W290" s="75"/>
      <c r="X290" s="77"/>
      <c r="Y290" s="39"/>
      <c r="Z290" s="27"/>
      <c r="AA290" s="75"/>
      <c r="AB290" s="38"/>
      <c r="AC290" s="39"/>
    </row>
    <row r="291" spans="1:29" ht="15.75" thickTop="1">
      <c r="A291" s="12"/>
      <c r="B291" s="44"/>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c r="AA291" s="44"/>
      <c r="AB291" s="44"/>
      <c r="AC291" s="44"/>
    </row>
    <row r="292" spans="1:29">
      <c r="A292" s="12"/>
      <c r="B292" s="30" t="s">
        <v>349</v>
      </c>
      <c r="C292" s="30"/>
      <c r="D292" s="30"/>
      <c r="E292" s="30"/>
      <c r="F292" s="30"/>
      <c r="G292" s="30"/>
      <c r="H292" s="30"/>
      <c r="I292" s="30"/>
      <c r="J292" s="30"/>
      <c r="K292" s="30"/>
      <c r="L292" s="30"/>
      <c r="M292" s="30"/>
      <c r="N292" s="30"/>
      <c r="O292" s="30"/>
      <c r="P292" s="30"/>
      <c r="Q292" s="30"/>
      <c r="R292" s="30"/>
      <c r="S292" s="30"/>
      <c r="T292" s="30"/>
      <c r="U292" s="30"/>
      <c r="V292" s="30"/>
      <c r="W292" s="30"/>
      <c r="X292" s="30"/>
      <c r="Y292" s="30"/>
      <c r="Z292" s="30"/>
      <c r="AA292" s="30"/>
      <c r="AB292" s="30"/>
      <c r="AC292" s="30"/>
    </row>
    <row r="293" spans="1:29">
      <c r="A293" s="12"/>
      <c r="B293" s="104"/>
      <c r="C293" s="104"/>
      <c r="D293" s="104"/>
      <c r="E293" s="104"/>
      <c r="F293" s="104"/>
      <c r="G293" s="104"/>
      <c r="H293" s="104"/>
      <c r="I293" s="104"/>
      <c r="J293" s="104"/>
      <c r="K293" s="104"/>
      <c r="L293" s="104"/>
      <c r="M293" s="104"/>
      <c r="N293" s="104"/>
      <c r="O293" s="104"/>
      <c r="P293" s="104"/>
      <c r="Q293" s="104"/>
      <c r="R293" s="104"/>
      <c r="S293" s="104"/>
      <c r="T293" s="104"/>
      <c r="U293" s="104"/>
      <c r="V293" s="104"/>
      <c r="W293" s="104"/>
      <c r="X293" s="104"/>
      <c r="Y293" s="104"/>
      <c r="Z293" s="104"/>
      <c r="AA293" s="104"/>
      <c r="AB293" s="104"/>
      <c r="AC293" s="104"/>
    </row>
    <row r="294" spans="1:29">
      <c r="A294" s="12"/>
      <c r="B294" s="24"/>
      <c r="C294" s="24"/>
      <c r="D294" s="24"/>
      <c r="E294" s="24"/>
      <c r="F294" s="24"/>
      <c r="G294" s="24"/>
      <c r="H294" s="24"/>
      <c r="I294" s="24"/>
      <c r="J294" s="24"/>
      <c r="K294" s="24"/>
      <c r="L294" s="24"/>
      <c r="M294" s="24"/>
      <c r="N294" s="24"/>
      <c r="O294" s="24"/>
      <c r="P294" s="24"/>
      <c r="Q294" s="24"/>
      <c r="R294" s="24"/>
      <c r="S294" s="24"/>
      <c r="T294" s="24"/>
      <c r="U294" s="24"/>
      <c r="V294" s="24"/>
      <c r="W294" s="24"/>
      <c r="X294" s="24"/>
      <c r="Y294" s="24"/>
      <c r="Z294" s="24"/>
      <c r="AA294" s="24"/>
      <c r="AB294" s="24"/>
      <c r="AC294" s="24"/>
    </row>
    <row r="295" spans="1:29">
      <c r="A295" s="12"/>
      <c r="B295" s="13"/>
      <c r="C295" s="13"/>
      <c r="D295" s="13"/>
      <c r="E295" s="13"/>
      <c r="F295" s="13"/>
      <c r="G295" s="13"/>
      <c r="H295" s="13"/>
      <c r="I295" s="13"/>
      <c r="J295" s="13"/>
      <c r="K295" s="13"/>
      <c r="L295" s="13"/>
      <c r="M295" s="13"/>
      <c r="N295" s="13"/>
      <c r="O295" s="13"/>
      <c r="P295" s="13"/>
      <c r="Q295" s="13"/>
      <c r="R295" s="13"/>
      <c r="S295" s="13"/>
      <c r="T295" s="13"/>
      <c r="U295" s="13"/>
      <c r="V295" s="13"/>
      <c r="W295" s="13"/>
      <c r="X295" s="13"/>
      <c r="Y295" s="13"/>
      <c r="Z295" s="13"/>
      <c r="AA295" s="13"/>
      <c r="AB295" s="13"/>
      <c r="AC295" s="13"/>
    </row>
    <row r="296" spans="1:29">
      <c r="A296" s="12"/>
      <c r="B296" s="123" t="s">
        <v>251</v>
      </c>
      <c r="C296" s="60" t="s">
        <v>342</v>
      </c>
      <c r="D296" s="60"/>
      <c r="E296" s="60"/>
      <c r="F296" s="60"/>
      <c r="G296" s="60"/>
      <c r="H296" s="60"/>
      <c r="I296" s="60"/>
      <c r="J296" s="30"/>
      <c r="K296" s="60" t="s">
        <v>343</v>
      </c>
      <c r="L296" s="60"/>
      <c r="M296" s="60"/>
      <c r="N296" s="60"/>
      <c r="O296" s="60"/>
      <c r="P296" s="60"/>
      <c r="Q296" s="60"/>
      <c r="R296" s="30"/>
      <c r="S296" s="60" t="s">
        <v>345</v>
      </c>
      <c r="T296" s="60"/>
      <c r="U296" s="60"/>
      <c r="V296" s="60"/>
      <c r="W296" s="60"/>
      <c r="X296" s="60"/>
      <c r="Y296" s="60"/>
      <c r="Z296" s="30"/>
      <c r="AA296" s="59"/>
      <c r="AB296" s="59"/>
      <c r="AC296" s="59"/>
    </row>
    <row r="297" spans="1:29" ht="15.75" thickBot="1">
      <c r="A297" s="12"/>
      <c r="B297" s="123"/>
      <c r="C297" s="25"/>
      <c r="D297" s="25"/>
      <c r="E297" s="25"/>
      <c r="F297" s="25"/>
      <c r="G297" s="25"/>
      <c r="H297" s="25"/>
      <c r="I297" s="25"/>
      <c r="J297" s="30"/>
      <c r="K297" s="25" t="s">
        <v>344</v>
      </c>
      <c r="L297" s="25"/>
      <c r="M297" s="25"/>
      <c r="N297" s="25"/>
      <c r="O297" s="25"/>
      <c r="P297" s="25"/>
      <c r="Q297" s="25"/>
      <c r="R297" s="30"/>
      <c r="S297" s="25"/>
      <c r="T297" s="25"/>
      <c r="U297" s="25"/>
      <c r="V297" s="25"/>
      <c r="W297" s="25"/>
      <c r="X297" s="25"/>
      <c r="Y297" s="25"/>
      <c r="Z297" s="30"/>
      <c r="AA297" s="59"/>
      <c r="AB297" s="59"/>
      <c r="AC297" s="59"/>
    </row>
    <row r="298" spans="1:29" ht="15.75" thickBot="1">
      <c r="A298" s="12"/>
      <c r="B298" s="122" t="s">
        <v>346</v>
      </c>
      <c r="C298" s="129" t="s">
        <v>347</v>
      </c>
      <c r="D298" s="129"/>
      <c r="E298" s="129"/>
      <c r="F298" s="11"/>
      <c r="G298" s="129" t="s">
        <v>339</v>
      </c>
      <c r="H298" s="129"/>
      <c r="I298" s="129"/>
      <c r="J298" s="11"/>
      <c r="K298" s="129" t="s">
        <v>347</v>
      </c>
      <c r="L298" s="129"/>
      <c r="M298" s="129"/>
      <c r="N298" s="11"/>
      <c r="O298" s="129" t="s">
        <v>339</v>
      </c>
      <c r="P298" s="129"/>
      <c r="Q298" s="129"/>
      <c r="R298" s="11"/>
      <c r="S298" s="129" t="s">
        <v>347</v>
      </c>
      <c r="T298" s="129"/>
      <c r="U298" s="129"/>
      <c r="V298" s="11"/>
      <c r="W298" s="129" t="s">
        <v>339</v>
      </c>
      <c r="X298" s="129"/>
      <c r="Y298" s="129"/>
      <c r="Z298" s="11"/>
      <c r="AA298" s="25" t="s">
        <v>145</v>
      </c>
      <c r="AB298" s="25"/>
      <c r="AC298" s="25"/>
    </row>
    <row r="299" spans="1:29">
      <c r="A299" s="12"/>
      <c r="B299" s="41" t="s">
        <v>289</v>
      </c>
      <c r="C299" s="105" t="s">
        <v>261</v>
      </c>
      <c r="D299" s="42" t="s">
        <v>246</v>
      </c>
      <c r="E299" s="28"/>
      <c r="F299" s="27"/>
      <c r="G299" s="105" t="s">
        <v>261</v>
      </c>
      <c r="H299" s="42" t="s">
        <v>246</v>
      </c>
      <c r="I299" s="28"/>
      <c r="J299" s="27"/>
      <c r="K299" s="105" t="s">
        <v>261</v>
      </c>
      <c r="L299" s="42" t="s">
        <v>246</v>
      </c>
      <c r="M299" s="28"/>
      <c r="N299" s="27"/>
      <c r="O299" s="105" t="s">
        <v>261</v>
      </c>
      <c r="P299" s="42" t="s">
        <v>246</v>
      </c>
      <c r="Q299" s="28"/>
      <c r="R299" s="27"/>
      <c r="S299" s="105" t="s">
        <v>261</v>
      </c>
      <c r="T299" s="42">
        <v>534</v>
      </c>
      <c r="U299" s="28"/>
      <c r="V299" s="27"/>
      <c r="W299" s="105" t="s">
        <v>261</v>
      </c>
      <c r="X299" s="42" t="s">
        <v>246</v>
      </c>
      <c r="Y299" s="28"/>
      <c r="Z299" s="27"/>
      <c r="AA299" s="105" t="s">
        <v>261</v>
      </c>
      <c r="AB299" s="42">
        <v>534</v>
      </c>
      <c r="AC299" s="28"/>
    </row>
    <row r="300" spans="1:29">
      <c r="A300" s="12"/>
      <c r="B300" s="41"/>
      <c r="C300" s="106"/>
      <c r="D300" s="118"/>
      <c r="E300" s="109"/>
      <c r="F300" s="27"/>
      <c r="G300" s="106"/>
      <c r="H300" s="118"/>
      <c r="I300" s="109"/>
      <c r="J300" s="27"/>
      <c r="K300" s="106"/>
      <c r="L300" s="118"/>
      <c r="M300" s="109"/>
      <c r="N300" s="27"/>
      <c r="O300" s="106"/>
      <c r="P300" s="118"/>
      <c r="Q300" s="109"/>
      <c r="R300" s="27"/>
      <c r="S300" s="106"/>
      <c r="T300" s="118"/>
      <c r="U300" s="109"/>
      <c r="V300" s="27"/>
      <c r="W300" s="106"/>
      <c r="X300" s="118"/>
      <c r="Y300" s="109"/>
      <c r="Z300" s="27"/>
      <c r="AA300" s="106"/>
      <c r="AB300" s="118"/>
      <c r="AC300" s="109"/>
    </row>
    <row r="301" spans="1:29">
      <c r="A301" s="12"/>
      <c r="B301" s="43" t="s">
        <v>290</v>
      </c>
      <c r="C301" s="34">
        <v>31</v>
      </c>
      <c r="D301" s="34"/>
      <c r="E301" s="30"/>
      <c r="F301" s="30"/>
      <c r="G301" s="34" t="s">
        <v>246</v>
      </c>
      <c r="H301" s="34"/>
      <c r="I301" s="30"/>
      <c r="J301" s="30"/>
      <c r="K301" s="34" t="s">
        <v>246</v>
      </c>
      <c r="L301" s="34"/>
      <c r="M301" s="30"/>
      <c r="N301" s="30"/>
      <c r="O301" s="34" t="s">
        <v>246</v>
      </c>
      <c r="P301" s="34"/>
      <c r="Q301" s="30"/>
      <c r="R301" s="30"/>
      <c r="S301" s="34">
        <v>233</v>
      </c>
      <c r="T301" s="34"/>
      <c r="U301" s="30"/>
      <c r="V301" s="30"/>
      <c r="W301" s="34" t="s">
        <v>246</v>
      </c>
      <c r="X301" s="34"/>
      <c r="Y301" s="30"/>
      <c r="Z301" s="30"/>
      <c r="AA301" s="34">
        <v>264</v>
      </c>
      <c r="AB301" s="34"/>
      <c r="AC301" s="30"/>
    </row>
    <row r="302" spans="1:29">
      <c r="A302" s="12"/>
      <c r="B302" s="43"/>
      <c r="C302" s="34"/>
      <c r="D302" s="34"/>
      <c r="E302" s="30"/>
      <c r="F302" s="30"/>
      <c r="G302" s="34"/>
      <c r="H302" s="34"/>
      <c r="I302" s="30"/>
      <c r="J302" s="30"/>
      <c r="K302" s="34"/>
      <c r="L302" s="34"/>
      <c r="M302" s="30"/>
      <c r="N302" s="30"/>
      <c r="O302" s="34"/>
      <c r="P302" s="34"/>
      <c r="Q302" s="30"/>
      <c r="R302" s="30"/>
      <c r="S302" s="34"/>
      <c r="T302" s="34"/>
      <c r="U302" s="30"/>
      <c r="V302" s="30"/>
      <c r="W302" s="34"/>
      <c r="X302" s="34"/>
      <c r="Y302" s="30"/>
      <c r="Z302" s="30"/>
      <c r="AA302" s="34"/>
      <c r="AB302" s="34"/>
      <c r="AC302" s="30"/>
    </row>
    <row r="303" spans="1:29">
      <c r="A303" s="12"/>
      <c r="B303" s="41" t="s">
        <v>291</v>
      </c>
      <c r="C303" s="33" t="s">
        <v>246</v>
      </c>
      <c r="D303" s="33"/>
      <c r="E303" s="27"/>
      <c r="F303" s="27"/>
      <c r="G303" s="33" t="s">
        <v>246</v>
      </c>
      <c r="H303" s="33"/>
      <c r="I303" s="27"/>
      <c r="J303" s="27"/>
      <c r="K303" s="33" t="s">
        <v>246</v>
      </c>
      <c r="L303" s="33"/>
      <c r="M303" s="27"/>
      <c r="N303" s="27"/>
      <c r="O303" s="33" t="s">
        <v>246</v>
      </c>
      <c r="P303" s="33"/>
      <c r="Q303" s="27"/>
      <c r="R303" s="27"/>
      <c r="S303" s="33" t="s">
        <v>246</v>
      </c>
      <c r="T303" s="33"/>
      <c r="U303" s="27"/>
      <c r="V303" s="27"/>
      <c r="W303" s="33" t="s">
        <v>246</v>
      </c>
      <c r="X303" s="33"/>
      <c r="Y303" s="27"/>
      <c r="Z303" s="27"/>
      <c r="AA303" s="33" t="s">
        <v>246</v>
      </c>
      <c r="AB303" s="33"/>
      <c r="AC303" s="27"/>
    </row>
    <row r="304" spans="1:29">
      <c r="A304" s="12"/>
      <c r="B304" s="41"/>
      <c r="C304" s="33"/>
      <c r="D304" s="33"/>
      <c r="E304" s="27"/>
      <c r="F304" s="27"/>
      <c r="G304" s="33"/>
      <c r="H304" s="33"/>
      <c r="I304" s="27"/>
      <c r="J304" s="27"/>
      <c r="K304" s="33"/>
      <c r="L304" s="33"/>
      <c r="M304" s="27"/>
      <c r="N304" s="27"/>
      <c r="O304" s="33"/>
      <c r="P304" s="33"/>
      <c r="Q304" s="27"/>
      <c r="R304" s="27"/>
      <c r="S304" s="33"/>
      <c r="T304" s="33"/>
      <c r="U304" s="27"/>
      <c r="V304" s="27"/>
      <c r="W304" s="33"/>
      <c r="X304" s="33"/>
      <c r="Y304" s="27"/>
      <c r="Z304" s="27"/>
      <c r="AA304" s="33"/>
      <c r="AB304" s="33"/>
      <c r="AC304" s="27"/>
    </row>
    <row r="305" spans="1:29">
      <c r="A305" s="12"/>
      <c r="B305" s="43" t="s">
        <v>292</v>
      </c>
      <c r="C305" s="34" t="s">
        <v>246</v>
      </c>
      <c r="D305" s="34"/>
      <c r="E305" s="30"/>
      <c r="F305" s="30"/>
      <c r="G305" s="34" t="s">
        <v>246</v>
      </c>
      <c r="H305" s="34"/>
      <c r="I305" s="30"/>
      <c r="J305" s="30"/>
      <c r="K305" s="34" t="s">
        <v>246</v>
      </c>
      <c r="L305" s="34"/>
      <c r="M305" s="30"/>
      <c r="N305" s="30"/>
      <c r="O305" s="34" t="s">
        <v>246</v>
      </c>
      <c r="P305" s="34"/>
      <c r="Q305" s="30"/>
      <c r="R305" s="30"/>
      <c r="S305" s="34" t="s">
        <v>246</v>
      </c>
      <c r="T305" s="34"/>
      <c r="U305" s="30"/>
      <c r="V305" s="30"/>
      <c r="W305" s="34" t="s">
        <v>246</v>
      </c>
      <c r="X305" s="34"/>
      <c r="Y305" s="30"/>
      <c r="Z305" s="30"/>
      <c r="AA305" s="34" t="s">
        <v>246</v>
      </c>
      <c r="AB305" s="34"/>
      <c r="AC305" s="30"/>
    </row>
    <row r="306" spans="1:29" ht="15.75" thickBot="1">
      <c r="A306" s="12"/>
      <c r="B306" s="43"/>
      <c r="C306" s="35"/>
      <c r="D306" s="35"/>
      <c r="E306" s="36"/>
      <c r="F306" s="30"/>
      <c r="G306" s="35"/>
      <c r="H306" s="35"/>
      <c r="I306" s="36"/>
      <c r="J306" s="30"/>
      <c r="K306" s="35"/>
      <c r="L306" s="35"/>
      <c r="M306" s="36"/>
      <c r="N306" s="30"/>
      <c r="O306" s="35"/>
      <c r="P306" s="35"/>
      <c r="Q306" s="36"/>
      <c r="R306" s="30"/>
      <c r="S306" s="35"/>
      <c r="T306" s="35"/>
      <c r="U306" s="36"/>
      <c r="V306" s="30"/>
      <c r="W306" s="35"/>
      <c r="X306" s="35"/>
      <c r="Y306" s="36"/>
      <c r="Z306" s="30"/>
      <c r="AA306" s="35"/>
      <c r="AB306" s="35"/>
      <c r="AC306" s="36"/>
    </row>
    <row r="307" spans="1:29">
      <c r="A307" s="12"/>
      <c r="B307" s="72" t="s">
        <v>293</v>
      </c>
      <c r="C307" s="76">
        <v>31</v>
      </c>
      <c r="D307" s="76"/>
      <c r="E307" s="28"/>
      <c r="F307" s="27"/>
      <c r="G307" s="76" t="s">
        <v>246</v>
      </c>
      <c r="H307" s="76"/>
      <c r="I307" s="28"/>
      <c r="J307" s="27"/>
      <c r="K307" s="76" t="s">
        <v>246</v>
      </c>
      <c r="L307" s="76"/>
      <c r="M307" s="28"/>
      <c r="N307" s="27"/>
      <c r="O307" s="76" t="s">
        <v>246</v>
      </c>
      <c r="P307" s="76"/>
      <c r="Q307" s="28"/>
      <c r="R307" s="27"/>
      <c r="S307" s="76">
        <v>767</v>
      </c>
      <c r="T307" s="76"/>
      <c r="U307" s="28"/>
      <c r="V307" s="27"/>
      <c r="W307" s="76" t="s">
        <v>246</v>
      </c>
      <c r="X307" s="76"/>
      <c r="Y307" s="28"/>
      <c r="Z307" s="27"/>
      <c r="AA307" s="76">
        <v>798</v>
      </c>
      <c r="AB307" s="76"/>
      <c r="AC307" s="28"/>
    </row>
    <row r="308" spans="1:29" ht="15.75" thickBot="1">
      <c r="A308" s="12"/>
      <c r="B308" s="72"/>
      <c r="C308" s="119"/>
      <c r="D308" s="119"/>
      <c r="E308" s="81"/>
      <c r="F308" s="27"/>
      <c r="G308" s="119"/>
      <c r="H308" s="119"/>
      <c r="I308" s="81"/>
      <c r="J308" s="27"/>
      <c r="K308" s="119"/>
      <c r="L308" s="119"/>
      <c r="M308" s="81"/>
      <c r="N308" s="27"/>
      <c r="O308" s="119"/>
      <c r="P308" s="119"/>
      <c r="Q308" s="81"/>
      <c r="R308" s="27"/>
      <c r="S308" s="119"/>
      <c r="T308" s="119"/>
      <c r="U308" s="81"/>
      <c r="V308" s="27"/>
      <c r="W308" s="119"/>
      <c r="X308" s="119"/>
      <c r="Y308" s="81"/>
      <c r="Z308" s="27"/>
      <c r="AA308" s="119"/>
      <c r="AB308" s="119"/>
      <c r="AC308" s="81"/>
    </row>
    <row r="309" spans="1:29">
      <c r="A309" s="12"/>
      <c r="B309" s="43" t="s">
        <v>294</v>
      </c>
      <c r="C309" s="120">
        <v>744</v>
      </c>
      <c r="D309" s="120"/>
      <c r="E309" s="90"/>
      <c r="F309" s="30"/>
      <c r="G309" s="120" t="s">
        <v>246</v>
      </c>
      <c r="H309" s="120"/>
      <c r="I309" s="90"/>
      <c r="J309" s="30"/>
      <c r="K309" s="120" t="s">
        <v>246</v>
      </c>
      <c r="L309" s="120"/>
      <c r="M309" s="90"/>
      <c r="N309" s="30"/>
      <c r="O309" s="120" t="s">
        <v>246</v>
      </c>
      <c r="P309" s="120"/>
      <c r="Q309" s="90"/>
      <c r="R309" s="30"/>
      <c r="S309" s="111">
        <v>2524</v>
      </c>
      <c r="T309" s="111"/>
      <c r="U309" s="90"/>
      <c r="V309" s="30"/>
      <c r="W309" s="120" t="s">
        <v>246</v>
      </c>
      <c r="X309" s="120"/>
      <c r="Y309" s="90"/>
      <c r="Z309" s="30"/>
      <c r="AA309" s="111">
        <v>3268</v>
      </c>
      <c r="AB309" s="111"/>
      <c r="AC309" s="90"/>
    </row>
    <row r="310" spans="1:29">
      <c r="A310" s="12"/>
      <c r="B310" s="43"/>
      <c r="C310" s="130"/>
      <c r="D310" s="130"/>
      <c r="E310" s="125"/>
      <c r="F310" s="30"/>
      <c r="G310" s="130"/>
      <c r="H310" s="130"/>
      <c r="I310" s="125"/>
      <c r="J310" s="30"/>
      <c r="K310" s="130"/>
      <c r="L310" s="130"/>
      <c r="M310" s="125"/>
      <c r="N310" s="30"/>
      <c r="O310" s="130"/>
      <c r="P310" s="130"/>
      <c r="Q310" s="125"/>
      <c r="R310" s="30"/>
      <c r="S310" s="127"/>
      <c r="T310" s="127"/>
      <c r="U310" s="125"/>
      <c r="V310" s="30"/>
      <c r="W310" s="130"/>
      <c r="X310" s="130"/>
      <c r="Y310" s="125"/>
      <c r="Z310" s="30"/>
      <c r="AA310" s="31"/>
      <c r="AB310" s="31"/>
      <c r="AC310" s="30"/>
    </row>
    <row r="311" spans="1:29">
      <c r="A311" s="12"/>
      <c r="B311" s="41" t="s">
        <v>336</v>
      </c>
      <c r="C311" s="33">
        <v>70</v>
      </c>
      <c r="D311" s="33"/>
      <c r="E311" s="27"/>
      <c r="F311" s="27"/>
      <c r="G311" s="33" t="s">
        <v>246</v>
      </c>
      <c r="H311" s="33"/>
      <c r="I311" s="27"/>
      <c r="J311" s="27"/>
      <c r="K311" s="33" t="s">
        <v>246</v>
      </c>
      <c r="L311" s="33"/>
      <c r="M311" s="27"/>
      <c r="N311" s="27"/>
      <c r="O311" s="33" t="s">
        <v>246</v>
      </c>
      <c r="P311" s="33"/>
      <c r="Q311" s="27"/>
      <c r="R311" s="27"/>
      <c r="S311" s="68">
        <v>1654</v>
      </c>
      <c r="T311" s="68"/>
      <c r="U311" s="27"/>
      <c r="V311" s="27"/>
      <c r="W311" s="33">
        <v>66</v>
      </c>
      <c r="X311" s="33"/>
      <c r="Y311" s="27"/>
      <c r="Z311" s="27"/>
      <c r="AA311" s="68">
        <v>1790</v>
      </c>
      <c r="AB311" s="68"/>
      <c r="AC311" s="27"/>
    </row>
    <row r="312" spans="1:29">
      <c r="A312" s="12"/>
      <c r="B312" s="41"/>
      <c r="C312" s="33"/>
      <c r="D312" s="33"/>
      <c r="E312" s="27"/>
      <c r="F312" s="27"/>
      <c r="G312" s="33"/>
      <c r="H312" s="33"/>
      <c r="I312" s="27"/>
      <c r="J312" s="27"/>
      <c r="K312" s="33"/>
      <c r="L312" s="33"/>
      <c r="M312" s="27"/>
      <c r="N312" s="27"/>
      <c r="O312" s="33"/>
      <c r="P312" s="33"/>
      <c r="Q312" s="27"/>
      <c r="R312" s="27"/>
      <c r="S312" s="68"/>
      <c r="T312" s="68"/>
      <c r="U312" s="27"/>
      <c r="V312" s="27"/>
      <c r="W312" s="33"/>
      <c r="X312" s="33"/>
      <c r="Y312" s="27"/>
      <c r="Z312" s="27"/>
      <c r="AA312" s="68"/>
      <c r="AB312" s="68"/>
      <c r="AC312" s="27"/>
    </row>
    <row r="313" spans="1:29">
      <c r="A313" s="12"/>
      <c r="B313" s="43" t="s">
        <v>296</v>
      </c>
      <c r="C313" s="92" t="s">
        <v>246</v>
      </c>
      <c r="D313" s="92"/>
      <c r="E313" s="30"/>
      <c r="F313" s="30"/>
      <c r="G313" s="92" t="s">
        <v>246</v>
      </c>
      <c r="H313" s="92"/>
      <c r="I313" s="30"/>
      <c r="J313" s="30"/>
      <c r="K313" s="92" t="s">
        <v>246</v>
      </c>
      <c r="L313" s="92"/>
      <c r="M313" s="30"/>
      <c r="N313" s="30"/>
      <c r="O313" s="92" t="s">
        <v>246</v>
      </c>
      <c r="P313" s="92"/>
      <c r="Q313" s="30"/>
      <c r="R313" s="30"/>
      <c r="S313" s="92" t="s">
        <v>246</v>
      </c>
      <c r="T313" s="92"/>
      <c r="U313" s="30"/>
      <c r="V313" s="30"/>
      <c r="W313" s="92" t="s">
        <v>246</v>
      </c>
      <c r="X313" s="92"/>
      <c r="Y313" s="30"/>
      <c r="Z313" s="30"/>
      <c r="AA313" s="34" t="s">
        <v>246</v>
      </c>
      <c r="AB313" s="34"/>
      <c r="AC313" s="30"/>
    </row>
    <row r="314" spans="1:29" ht="15.75" thickBot="1">
      <c r="A314" s="12"/>
      <c r="B314" s="43"/>
      <c r="C314" s="128"/>
      <c r="D314" s="128"/>
      <c r="E314" s="36"/>
      <c r="F314" s="30"/>
      <c r="G314" s="128"/>
      <c r="H314" s="128"/>
      <c r="I314" s="36"/>
      <c r="J314" s="30"/>
      <c r="K314" s="128"/>
      <c r="L314" s="128"/>
      <c r="M314" s="36"/>
      <c r="N314" s="30"/>
      <c r="O314" s="128"/>
      <c r="P314" s="128"/>
      <c r="Q314" s="36"/>
      <c r="R314" s="30"/>
      <c r="S314" s="128"/>
      <c r="T314" s="128"/>
      <c r="U314" s="36"/>
      <c r="V314" s="30"/>
      <c r="W314" s="128"/>
      <c r="X314" s="128"/>
      <c r="Y314" s="36"/>
      <c r="Z314" s="30"/>
      <c r="AA314" s="35"/>
      <c r="AB314" s="35"/>
      <c r="AC314" s="36"/>
    </row>
    <row r="315" spans="1:29">
      <c r="A315" s="12"/>
      <c r="B315" s="72" t="s">
        <v>297</v>
      </c>
      <c r="C315" s="76">
        <v>814</v>
      </c>
      <c r="D315" s="76"/>
      <c r="E315" s="28"/>
      <c r="F315" s="27"/>
      <c r="G315" s="76" t="s">
        <v>246</v>
      </c>
      <c r="H315" s="76"/>
      <c r="I315" s="28"/>
      <c r="J315" s="27"/>
      <c r="K315" s="76" t="s">
        <v>246</v>
      </c>
      <c r="L315" s="76"/>
      <c r="M315" s="28"/>
      <c r="N315" s="27"/>
      <c r="O315" s="76" t="s">
        <v>246</v>
      </c>
      <c r="P315" s="76"/>
      <c r="Q315" s="28"/>
      <c r="R315" s="27"/>
      <c r="S315" s="37">
        <v>4178</v>
      </c>
      <c r="T315" s="37"/>
      <c r="U315" s="28"/>
      <c r="V315" s="27"/>
      <c r="W315" s="76">
        <v>66</v>
      </c>
      <c r="X315" s="76"/>
      <c r="Y315" s="28"/>
      <c r="Z315" s="27"/>
      <c r="AA315" s="37">
        <v>5058</v>
      </c>
      <c r="AB315" s="37"/>
      <c r="AC315" s="28"/>
    </row>
    <row r="316" spans="1:29" ht="15.75" thickBot="1">
      <c r="A316" s="12"/>
      <c r="B316" s="72"/>
      <c r="C316" s="119"/>
      <c r="D316" s="119"/>
      <c r="E316" s="81"/>
      <c r="F316" s="27"/>
      <c r="G316" s="119"/>
      <c r="H316" s="119"/>
      <c r="I316" s="81"/>
      <c r="J316" s="27"/>
      <c r="K316" s="119"/>
      <c r="L316" s="119"/>
      <c r="M316" s="81"/>
      <c r="N316" s="27"/>
      <c r="O316" s="119"/>
      <c r="P316" s="119"/>
      <c r="Q316" s="81"/>
      <c r="R316" s="27"/>
      <c r="S316" s="110"/>
      <c r="T316" s="110"/>
      <c r="U316" s="81"/>
      <c r="V316" s="27"/>
      <c r="W316" s="119"/>
      <c r="X316" s="119"/>
      <c r="Y316" s="81"/>
      <c r="Z316" s="27"/>
      <c r="AA316" s="110"/>
      <c r="AB316" s="110"/>
      <c r="AC316" s="81"/>
    </row>
    <row r="317" spans="1:29">
      <c r="A317" s="12"/>
      <c r="B317" s="43" t="s">
        <v>298</v>
      </c>
      <c r="C317" s="120">
        <v>357</v>
      </c>
      <c r="D317" s="120"/>
      <c r="E317" s="90"/>
      <c r="F317" s="30"/>
      <c r="G317" s="120" t="s">
        <v>246</v>
      </c>
      <c r="H317" s="120"/>
      <c r="I317" s="90"/>
      <c r="J317" s="30"/>
      <c r="K317" s="120" t="s">
        <v>246</v>
      </c>
      <c r="L317" s="120"/>
      <c r="M317" s="90"/>
      <c r="N317" s="30"/>
      <c r="O317" s="120" t="s">
        <v>246</v>
      </c>
      <c r="P317" s="120"/>
      <c r="Q317" s="90"/>
      <c r="R317" s="30"/>
      <c r="S317" s="111">
        <v>1284</v>
      </c>
      <c r="T317" s="111"/>
      <c r="U317" s="90"/>
      <c r="V317" s="30"/>
      <c r="W317" s="120">
        <v>69</v>
      </c>
      <c r="X317" s="120"/>
      <c r="Y317" s="90"/>
      <c r="Z317" s="30"/>
      <c r="AA317" s="111">
        <v>1710</v>
      </c>
      <c r="AB317" s="111"/>
      <c r="AC317" s="90"/>
    </row>
    <row r="318" spans="1:29">
      <c r="A318" s="12"/>
      <c r="B318" s="43"/>
      <c r="C318" s="130"/>
      <c r="D318" s="130"/>
      <c r="E318" s="125"/>
      <c r="F318" s="30"/>
      <c r="G318" s="130"/>
      <c r="H318" s="130"/>
      <c r="I318" s="125"/>
      <c r="J318" s="30"/>
      <c r="K318" s="130"/>
      <c r="L318" s="130"/>
      <c r="M318" s="125"/>
      <c r="N318" s="30"/>
      <c r="O318" s="130"/>
      <c r="P318" s="130"/>
      <c r="Q318" s="125"/>
      <c r="R318" s="30"/>
      <c r="S318" s="127"/>
      <c r="T318" s="127"/>
      <c r="U318" s="125"/>
      <c r="V318" s="30"/>
      <c r="W318" s="130"/>
      <c r="X318" s="130"/>
      <c r="Y318" s="125"/>
      <c r="Z318" s="30"/>
      <c r="AA318" s="31"/>
      <c r="AB318" s="31"/>
      <c r="AC318" s="30"/>
    </row>
    <row r="319" spans="1:29">
      <c r="A319" s="12"/>
      <c r="B319" s="41" t="s">
        <v>299</v>
      </c>
      <c r="C319" s="33">
        <v>627</v>
      </c>
      <c r="D319" s="33"/>
      <c r="E319" s="27"/>
      <c r="F319" s="27"/>
      <c r="G319" s="33">
        <v>225</v>
      </c>
      <c r="H319" s="33"/>
      <c r="I319" s="27"/>
      <c r="J319" s="27"/>
      <c r="K319" s="33" t="s">
        <v>246</v>
      </c>
      <c r="L319" s="33"/>
      <c r="M319" s="27"/>
      <c r="N319" s="27"/>
      <c r="O319" s="33" t="s">
        <v>246</v>
      </c>
      <c r="P319" s="33"/>
      <c r="Q319" s="27"/>
      <c r="R319" s="27"/>
      <c r="S319" s="68">
        <v>1758</v>
      </c>
      <c r="T319" s="68"/>
      <c r="U319" s="27"/>
      <c r="V319" s="27"/>
      <c r="W319" s="33">
        <v>443</v>
      </c>
      <c r="X319" s="33"/>
      <c r="Y319" s="27"/>
      <c r="Z319" s="27"/>
      <c r="AA319" s="68">
        <v>3053</v>
      </c>
      <c r="AB319" s="68"/>
      <c r="AC319" s="27"/>
    </row>
    <row r="320" spans="1:29">
      <c r="A320" s="12"/>
      <c r="B320" s="41"/>
      <c r="C320" s="33"/>
      <c r="D320" s="33"/>
      <c r="E320" s="27"/>
      <c r="F320" s="27"/>
      <c r="G320" s="33"/>
      <c r="H320" s="33"/>
      <c r="I320" s="27"/>
      <c r="J320" s="27"/>
      <c r="K320" s="33"/>
      <c r="L320" s="33"/>
      <c r="M320" s="27"/>
      <c r="N320" s="27"/>
      <c r="O320" s="33"/>
      <c r="P320" s="33"/>
      <c r="Q320" s="27"/>
      <c r="R320" s="27"/>
      <c r="S320" s="68"/>
      <c r="T320" s="68"/>
      <c r="U320" s="27"/>
      <c r="V320" s="27"/>
      <c r="W320" s="33"/>
      <c r="X320" s="33"/>
      <c r="Y320" s="27"/>
      <c r="Z320" s="27"/>
      <c r="AA320" s="68"/>
      <c r="AB320" s="68"/>
      <c r="AC320" s="27"/>
    </row>
    <row r="321" spans="1:29">
      <c r="A321" s="12"/>
      <c r="B321" s="43" t="s">
        <v>300</v>
      </c>
      <c r="C321" s="31">
        <v>2508</v>
      </c>
      <c r="D321" s="31"/>
      <c r="E321" s="30"/>
      <c r="F321" s="30"/>
      <c r="G321" s="34" t="s">
        <v>246</v>
      </c>
      <c r="H321" s="34"/>
      <c r="I321" s="30"/>
      <c r="J321" s="30"/>
      <c r="K321" s="34" t="s">
        <v>246</v>
      </c>
      <c r="L321" s="34"/>
      <c r="M321" s="30"/>
      <c r="N321" s="30"/>
      <c r="O321" s="34" t="s">
        <v>246</v>
      </c>
      <c r="P321" s="34"/>
      <c r="Q321" s="30"/>
      <c r="R321" s="30"/>
      <c r="S321" s="34">
        <v>909</v>
      </c>
      <c r="T321" s="34"/>
      <c r="U321" s="30"/>
      <c r="V321" s="30"/>
      <c r="W321" s="34" t="s">
        <v>246</v>
      </c>
      <c r="X321" s="34"/>
      <c r="Y321" s="30"/>
      <c r="Z321" s="30"/>
      <c r="AA321" s="31">
        <v>3417</v>
      </c>
      <c r="AB321" s="31"/>
      <c r="AC321" s="30"/>
    </row>
    <row r="322" spans="1:29" ht="15.75" thickBot="1">
      <c r="A322" s="12"/>
      <c r="B322" s="43"/>
      <c r="C322" s="71"/>
      <c r="D322" s="71"/>
      <c r="E322" s="36"/>
      <c r="F322" s="30"/>
      <c r="G322" s="35"/>
      <c r="H322" s="35"/>
      <c r="I322" s="36"/>
      <c r="J322" s="30"/>
      <c r="K322" s="35"/>
      <c r="L322" s="35"/>
      <c r="M322" s="36"/>
      <c r="N322" s="30"/>
      <c r="O322" s="35"/>
      <c r="P322" s="35"/>
      <c r="Q322" s="36"/>
      <c r="R322" s="30"/>
      <c r="S322" s="35"/>
      <c r="T322" s="35"/>
      <c r="U322" s="36"/>
      <c r="V322" s="30"/>
      <c r="W322" s="35"/>
      <c r="X322" s="35"/>
      <c r="Y322" s="36"/>
      <c r="Z322" s="30"/>
      <c r="AA322" s="71"/>
      <c r="AB322" s="71"/>
      <c r="AC322" s="36"/>
    </row>
    <row r="323" spans="1:29">
      <c r="A323" s="12"/>
      <c r="B323" s="72" t="s">
        <v>301</v>
      </c>
      <c r="C323" s="37">
        <v>3492</v>
      </c>
      <c r="D323" s="37"/>
      <c r="E323" s="28"/>
      <c r="F323" s="27"/>
      <c r="G323" s="76">
        <v>225</v>
      </c>
      <c r="H323" s="76"/>
      <c r="I323" s="28"/>
      <c r="J323" s="27"/>
      <c r="K323" s="76" t="s">
        <v>246</v>
      </c>
      <c r="L323" s="76"/>
      <c r="M323" s="28"/>
      <c r="N323" s="27"/>
      <c r="O323" s="76" t="s">
        <v>246</v>
      </c>
      <c r="P323" s="76"/>
      <c r="Q323" s="28"/>
      <c r="R323" s="27"/>
      <c r="S323" s="37">
        <v>3951</v>
      </c>
      <c r="T323" s="37"/>
      <c r="U323" s="28"/>
      <c r="V323" s="27"/>
      <c r="W323" s="76">
        <v>512</v>
      </c>
      <c r="X323" s="76"/>
      <c r="Y323" s="28"/>
      <c r="Z323" s="27"/>
      <c r="AA323" s="37">
        <v>8180</v>
      </c>
      <c r="AB323" s="37"/>
      <c r="AC323" s="28"/>
    </row>
    <row r="324" spans="1:29" ht="15.75" thickBot="1">
      <c r="A324" s="12"/>
      <c r="B324" s="72"/>
      <c r="C324" s="110"/>
      <c r="D324" s="110"/>
      <c r="E324" s="81"/>
      <c r="F324" s="27"/>
      <c r="G324" s="119"/>
      <c r="H324" s="119"/>
      <c r="I324" s="81"/>
      <c r="J324" s="27"/>
      <c r="K324" s="119"/>
      <c r="L324" s="119"/>
      <c r="M324" s="81"/>
      <c r="N324" s="27"/>
      <c r="O324" s="119"/>
      <c r="P324" s="119"/>
      <c r="Q324" s="81"/>
      <c r="R324" s="27"/>
      <c r="S324" s="110"/>
      <c r="T324" s="110"/>
      <c r="U324" s="81"/>
      <c r="V324" s="27"/>
      <c r="W324" s="119"/>
      <c r="X324" s="119"/>
      <c r="Y324" s="81"/>
      <c r="Z324" s="27"/>
      <c r="AA324" s="110"/>
      <c r="AB324" s="110"/>
      <c r="AC324" s="81"/>
    </row>
    <row r="325" spans="1:29">
      <c r="A325" s="12"/>
      <c r="B325" s="43" t="s">
        <v>176</v>
      </c>
      <c r="C325" s="120">
        <v>30</v>
      </c>
      <c r="D325" s="120"/>
      <c r="E325" s="90"/>
      <c r="F325" s="30"/>
      <c r="G325" s="120" t="s">
        <v>246</v>
      </c>
      <c r="H325" s="120"/>
      <c r="I325" s="90"/>
      <c r="J325" s="30"/>
      <c r="K325" s="120" t="s">
        <v>246</v>
      </c>
      <c r="L325" s="120"/>
      <c r="M325" s="90"/>
      <c r="N325" s="30"/>
      <c r="O325" s="120" t="s">
        <v>246</v>
      </c>
      <c r="P325" s="120"/>
      <c r="Q325" s="90"/>
      <c r="R325" s="30"/>
      <c r="S325" s="120">
        <v>10</v>
      </c>
      <c r="T325" s="120"/>
      <c r="U325" s="90"/>
      <c r="V325" s="30"/>
      <c r="W325" s="120" t="s">
        <v>246</v>
      </c>
      <c r="X325" s="120"/>
      <c r="Y325" s="90"/>
      <c r="Z325" s="30"/>
      <c r="AA325" s="120">
        <v>40</v>
      </c>
      <c r="AB325" s="120"/>
      <c r="AC325" s="90"/>
    </row>
    <row r="326" spans="1:29" ht="15.75" thickBot="1">
      <c r="A326" s="12"/>
      <c r="B326" s="43"/>
      <c r="C326" s="35"/>
      <c r="D326" s="35"/>
      <c r="E326" s="36"/>
      <c r="F326" s="30"/>
      <c r="G326" s="35"/>
      <c r="H326" s="35"/>
      <c r="I326" s="36"/>
      <c r="J326" s="30"/>
      <c r="K326" s="35"/>
      <c r="L326" s="35"/>
      <c r="M326" s="36"/>
      <c r="N326" s="30"/>
      <c r="O326" s="35"/>
      <c r="P326" s="35"/>
      <c r="Q326" s="36"/>
      <c r="R326" s="30"/>
      <c r="S326" s="35"/>
      <c r="T326" s="35"/>
      <c r="U326" s="36"/>
      <c r="V326" s="30"/>
      <c r="W326" s="35"/>
      <c r="X326" s="35"/>
      <c r="Y326" s="36"/>
      <c r="Z326" s="30"/>
      <c r="AA326" s="35"/>
      <c r="AB326" s="35"/>
      <c r="AC326" s="36"/>
    </row>
    <row r="327" spans="1:29">
      <c r="A327" s="12"/>
      <c r="B327" s="72" t="s">
        <v>302</v>
      </c>
      <c r="C327" s="74" t="s">
        <v>261</v>
      </c>
      <c r="D327" s="37">
        <v>4367</v>
      </c>
      <c r="E327" s="28"/>
      <c r="F327" s="27"/>
      <c r="G327" s="74" t="s">
        <v>261</v>
      </c>
      <c r="H327" s="76">
        <v>225</v>
      </c>
      <c r="I327" s="28"/>
      <c r="J327" s="27"/>
      <c r="K327" s="74" t="s">
        <v>261</v>
      </c>
      <c r="L327" s="76" t="s">
        <v>246</v>
      </c>
      <c r="M327" s="28"/>
      <c r="N327" s="27"/>
      <c r="O327" s="74" t="s">
        <v>261</v>
      </c>
      <c r="P327" s="76" t="s">
        <v>246</v>
      </c>
      <c r="Q327" s="28"/>
      <c r="R327" s="27"/>
      <c r="S327" s="74" t="s">
        <v>261</v>
      </c>
      <c r="T327" s="37">
        <v>8906</v>
      </c>
      <c r="U327" s="28"/>
      <c r="V327" s="27"/>
      <c r="W327" s="74" t="s">
        <v>261</v>
      </c>
      <c r="X327" s="76">
        <v>578</v>
      </c>
      <c r="Y327" s="28"/>
      <c r="Z327" s="27"/>
      <c r="AA327" s="74" t="s">
        <v>261</v>
      </c>
      <c r="AB327" s="37">
        <v>14076</v>
      </c>
      <c r="AC327" s="28"/>
    </row>
    <row r="328" spans="1:29" ht="15.75" thickBot="1">
      <c r="A328" s="12"/>
      <c r="B328" s="72"/>
      <c r="C328" s="75"/>
      <c r="D328" s="38"/>
      <c r="E328" s="39"/>
      <c r="F328" s="27"/>
      <c r="G328" s="75"/>
      <c r="H328" s="77"/>
      <c r="I328" s="39"/>
      <c r="J328" s="27"/>
      <c r="K328" s="75"/>
      <c r="L328" s="77"/>
      <c r="M328" s="39"/>
      <c r="N328" s="27"/>
      <c r="O328" s="75"/>
      <c r="P328" s="77"/>
      <c r="Q328" s="39"/>
      <c r="R328" s="27"/>
      <c r="S328" s="75"/>
      <c r="T328" s="38"/>
      <c r="U328" s="39"/>
      <c r="V328" s="27"/>
      <c r="W328" s="75"/>
      <c r="X328" s="77"/>
      <c r="Y328" s="39"/>
      <c r="Z328" s="27"/>
      <c r="AA328" s="75"/>
      <c r="AB328" s="38"/>
      <c r="AC328" s="39"/>
    </row>
    <row r="329" spans="1:29" ht="15.75" thickTop="1">
      <c r="A329" s="12"/>
      <c r="B329" s="104"/>
      <c r="C329" s="104"/>
      <c r="D329" s="104"/>
      <c r="E329" s="104"/>
      <c r="F329" s="104"/>
      <c r="G329" s="104"/>
      <c r="H329" s="104"/>
      <c r="I329" s="104"/>
      <c r="J329" s="104"/>
      <c r="K329" s="104"/>
      <c r="L329" s="104"/>
      <c r="M329" s="104"/>
      <c r="N329" s="104"/>
      <c r="O329" s="104"/>
      <c r="P329" s="104"/>
      <c r="Q329" s="104"/>
      <c r="R329" s="104"/>
      <c r="S329" s="104"/>
      <c r="T329" s="104"/>
      <c r="U329" s="104"/>
      <c r="V329" s="104"/>
      <c r="W329" s="104"/>
      <c r="X329" s="104"/>
      <c r="Y329" s="104"/>
      <c r="Z329" s="104"/>
      <c r="AA329" s="104"/>
      <c r="AB329" s="104"/>
      <c r="AC329" s="104"/>
    </row>
    <row r="330" spans="1:29">
      <c r="A330" s="12"/>
      <c r="B330" s="104"/>
      <c r="C330" s="104"/>
      <c r="D330" s="104"/>
      <c r="E330" s="104"/>
      <c r="F330" s="104"/>
      <c r="G330" s="104"/>
      <c r="H330" s="104"/>
      <c r="I330" s="104"/>
      <c r="J330" s="104"/>
      <c r="K330" s="104"/>
      <c r="L330" s="104"/>
      <c r="M330" s="104"/>
      <c r="N330" s="104"/>
      <c r="O330" s="104"/>
      <c r="P330" s="104"/>
      <c r="Q330" s="104"/>
      <c r="R330" s="104"/>
      <c r="S330" s="104"/>
      <c r="T330" s="104"/>
      <c r="U330" s="104"/>
      <c r="V330" s="104"/>
      <c r="W330" s="104"/>
      <c r="X330" s="104"/>
      <c r="Y330" s="104"/>
      <c r="Z330" s="104"/>
      <c r="AA330" s="104"/>
      <c r="AB330" s="104"/>
      <c r="AC330" s="104"/>
    </row>
    <row r="331" spans="1:29">
      <c r="A331" s="12"/>
      <c r="B331" s="24"/>
      <c r="C331" s="24"/>
      <c r="D331" s="24"/>
      <c r="E331" s="24"/>
      <c r="F331" s="24"/>
      <c r="G331" s="24"/>
      <c r="H331" s="24"/>
      <c r="I331" s="24"/>
      <c r="J331" s="24"/>
      <c r="K331" s="24"/>
      <c r="L331" s="24"/>
      <c r="M331" s="24"/>
      <c r="N331" s="24"/>
      <c r="O331" s="24"/>
      <c r="P331" s="24"/>
      <c r="Q331" s="24"/>
      <c r="R331" s="24"/>
      <c r="S331" s="24"/>
      <c r="T331" s="24"/>
      <c r="U331" s="24"/>
      <c r="V331" s="24"/>
      <c r="W331" s="24"/>
      <c r="X331" s="24"/>
      <c r="Y331" s="24"/>
      <c r="Z331" s="24"/>
      <c r="AA331" s="24"/>
      <c r="AB331" s="24"/>
      <c r="AC331" s="24"/>
    </row>
    <row r="332" spans="1:29">
      <c r="A332" s="12"/>
      <c r="B332" s="13"/>
      <c r="C332" s="13"/>
      <c r="D332" s="13"/>
      <c r="E332" s="13"/>
      <c r="F332" s="13"/>
      <c r="G332" s="13"/>
      <c r="H332" s="13"/>
      <c r="I332" s="13"/>
      <c r="J332" s="13"/>
      <c r="K332" s="13"/>
      <c r="L332" s="13"/>
      <c r="M332" s="13"/>
      <c r="N332" s="13"/>
      <c r="O332" s="13"/>
      <c r="P332" s="13"/>
      <c r="Q332" s="13"/>
      <c r="R332" s="13"/>
      <c r="S332" s="13"/>
      <c r="T332" s="13"/>
      <c r="U332" s="13"/>
      <c r="V332" s="13"/>
      <c r="W332" s="13"/>
      <c r="X332" s="13"/>
      <c r="Y332" s="13"/>
      <c r="Z332" s="13"/>
      <c r="AA332" s="13"/>
      <c r="AB332" s="13"/>
      <c r="AC332" s="13"/>
    </row>
    <row r="333" spans="1:29">
      <c r="A333" s="12"/>
      <c r="B333" s="123" t="s">
        <v>251</v>
      </c>
      <c r="C333" s="60" t="s">
        <v>342</v>
      </c>
      <c r="D333" s="60"/>
      <c r="E333" s="60"/>
      <c r="F333" s="60"/>
      <c r="G333" s="60"/>
      <c r="H333" s="60"/>
      <c r="I333" s="60"/>
      <c r="J333" s="30"/>
      <c r="K333" s="60" t="s">
        <v>343</v>
      </c>
      <c r="L333" s="60"/>
      <c r="M333" s="60"/>
      <c r="N333" s="60"/>
      <c r="O333" s="60"/>
      <c r="P333" s="60"/>
      <c r="Q333" s="60"/>
      <c r="R333" s="30"/>
      <c r="S333" s="60" t="s">
        <v>345</v>
      </c>
      <c r="T333" s="60"/>
      <c r="U333" s="60"/>
      <c r="V333" s="60"/>
      <c r="W333" s="60"/>
      <c r="X333" s="60"/>
      <c r="Y333" s="60"/>
      <c r="Z333" s="30"/>
      <c r="AA333" s="59"/>
      <c r="AB333" s="59"/>
      <c r="AC333" s="59"/>
    </row>
    <row r="334" spans="1:29" ht="15.75" thickBot="1">
      <c r="A334" s="12"/>
      <c r="B334" s="123"/>
      <c r="C334" s="25"/>
      <c r="D334" s="25"/>
      <c r="E334" s="25"/>
      <c r="F334" s="25"/>
      <c r="G334" s="25"/>
      <c r="H334" s="25"/>
      <c r="I334" s="25"/>
      <c r="J334" s="30"/>
      <c r="K334" s="25" t="s">
        <v>344</v>
      </c>
      <c r="L334" s="25"/>
      <c r="M334" s="25"/>
      <c r="N334" s="25"/>
      <c r="O334" s="25"/>
      <c r="P334" s="25"/>
      <c r="Q334" s="25"/>
      <c r="R334" s="30"/>
      <c r="S334" s="25"/>
      <c r="T334" s="25"/>
      <c r="U334" s="25"/>
      <c r="V334" s="25"/>
      <c r="W334" s="25"/>
      <c r="X334" s="25"/>
      <c r="Y334" s="25"/>
      <c r="Z334" s="30"/>
      <c r="AA334" s="59"/>
      <c r="AB334" s="59"/>
      <c r="AC334" s="59"/>
    </row>
    <row r="335" spans="1:29" ht="15.75" thickBot="1">
      <c r="A335" s="12"/>
      <c r="B335" s="122" t="s">
        <v>348</v>
      </c>
      <c r="C335" s="129" t="s">
        <v>347</v>
      </c>
      <c r="D335" s="129"/>
      <c r="E335" s="129"/>
      <c r="F335" s="11"/>
      <c r="G335" s="129" t="s">
        <v>339</v>
      </c>
      <c r="H335" s="129"/>
      <c r="I335" s="129"/>
      <c r="J335" s="11"/>
      <c r="K335" s="129" t="s">
        <v>347</v>
      </c>
      <c r="L335" s="129"/>
      <c r="M335" s="129"/>
      <c r="N335" s="11"/>
      <c r="O335" s="129" t="s">
        <v>339</v>
      </c>
      <c r="P335" s="129"/>
      <c r="Q335" s="129"/>
      <c r="R335" s="11"/>
      <c r="S335" s="129" t="s">
        <v>347</v>
      </c>
      <c r="T335" s="129"/>
      <c r="U335" s="129"/>
      <c r="V335" s="11"/>
      <c r="W335" s="129" t="s">
        <v>339</v>
      </c>
      <c r="X335" s="129"/>
      <c r="Y335" s="129"/>
      <c r="Z335" s="11"/>
      <c r="AA335" s="25" t="s">
        <v>145</v>
      </c>
      <c r="AB335" s="25"/>
      <c r="AC335" s="25"/>
    </row>
    <row r="336" spans="1:29">
      <c r="A336" s="12"/>
      <c r="B336" s="41" t="s">
        <v>289</v>
      </c>
      <c r="C336" s="105" t="s">
        <v>261</v>
      </c>
      <c r="D336" s="42">
        <v>164</v>
      </c>
      <c r="E336" s="28"/>
      <c r="F336" s="27"/>
      <c r="G336" s="105" t="s">
        <v>261</v>
      </c>
      <c r="H336" s="42" t="s">
        <v>246</v>
      </c>
      <c r="I336" s="28"/>
      <c r="J336" s="27"/>
      <c r="K336" s="105" t="s">
        <v>261</v>
      </c>
      <c r="L336" s="107">
        <v>14943</v>
      </c>
      <c r="M336" s="28"/>
      <c r="N336" s="27"/>
      <c r="O336" s="105" t="s">
        <v>261</v>
      </c>
      <c r="P336" s="107">
        <v>1636</v>
      </c>
      <c r="Q336" s="28"/>
      <c r="R336" s="27"/>
      <c r="S336" s="105" t="s">
        <v>261</v>
      </c>
      <c r="T336" s="42" t="s">
        <v>246</v>
      </c>
      <c r="U336" s="28"/>
      <c r="V336" s="27"/>
      <c r="W336" s="105" t="s">
        <v>261</v>
      </c>
      <c r="X336" s="42" t="s">
        <v>246</v>
      </c>
      <c r="Y336" s="28"/>
      <c r="Z336" s="27"/>
      <c r="AA336" s="105" t="s">
        <v>261</v>
      </c>
      <c r="AB336" s="107">
        <v>16743</v>
      </c>
      <c r="AC336" s="28"/>
    </row>
    <row r="337" spans="1:29">
      <c r="A337" s="12"/>
      <c r="B337" s="41"/>
      <c r="C337" s="106"/>
      <c r="D337" s="118"/>
      <c r="E337" s="109"/>
      <c r="F337" s="27"/>
      <c r="G337" s="106"/>
      <c r="H337" s="118"/>
      <c r="I337" s="109"/>
      <c r="J337" s="27"/>
      <c r="K337" s="106"/>
      <c r="L337" s="108"/>
      <c r="M337" s="109"/>
      <c r="N337" s="27"/>
      <c r="O337" s="106"/>
      <c r="P337" s="108"/>
      <c r="Q337" s="109"/>
      <c r="R337" s="27"/>
      <c r="S337" s="106"/>
      <c r="T337" s="118"/>
      <c r="U337" s="109"/>
      <c r="V337" s="27"/>
      <c r="W337" s="106"/>
      <c r="X337" s="118"/>
      <c r="Y337" s="109"/>
      <c r="Z337" s="27"/>
      <c r="AA337" s="106"/>
      <c r="AB337" s="108"/>
      <c r="AC337" s="109"/>
    </row>
    <row r="338" spans="1:29">
      <c r="A338" s="12"/>
      <c r="B338" s="43" t="s">
        <v>290</v>
      </c>
      <c r="C338" s="34">
        <v>199</v>
      </c>
      <c r="D338" s="34"/>
      <c r="E338" s="30"/>
      <c r="F338" s="30"/>
      <c r="G338" s="34" t="s">
        <v>246</v>
      </c>
      <c r="H338" s="34"/>
      <c r="I338" s="30"/>
      <c r="J338" s="30"/>
      <c r="K338" s="31">
        <v>24602</v>
      </c>
      <c r="L338" s="31"/>
      <c r="M338" s="30"/>
      <c r="N338" s="30"/>
      <c r="O338" s="31">
        <v>4043</v>
      </c>
      <c r="P338" s="31"/>
      <c r="Q338" s="30"/>
      <c r="R338" s="30"/>
      <c r="S338" s="34" t="s">
        <v>246</v>
      </c>
      <c r="T338" s="34"/>
      <c r="U338" s="30"/>
      <c r="V338" s="30"/>
      <c r="W338" s="34" t="s">
        <v>246</v>
      </c>
      <c r="X338" s="34"/>
      <c r="Y338" s="30"/>
      <c r="Z338" s="30"/>
      <c r="AA338" s="31">
        <v>28844</v>
      </c>
      <c r="AB338" s="31"/>
      <c r="AC338" s="30"/>
    </row>
    <row r="339" spans="1:29">
      <c r="A339" s="12"/>
      <c r="B339" s="43"/>
      <c r="C339" s="34"/>
      <c r="D339" s="34"/>
      <c r="E339" s="30"/>
      <c r="F339" s="30"/>
      <c r="G339" s="34"/>
      <c r="H339" s="34"/>
      <c r="I339" s="30"/>
      <c r="J339" s="30"/>
      <c r="K339" s="31"/>
      <c r="L339" s="31"/>
      <c r="M339" s="30"/>
      <c r="N339" s="30"/>
      <c r="O339" s="31"/>
      <c r="P339" s="31"/>
      <c r="Q339" s="30"/>
      <c r="R339" s="30"/>
      <c r="S339" s="34"/>
      <c r="T339" s="34"/>
      <c r="U339" s="30"/>
      <c r="V339" s="30"/>
      <c r="W339" s="34"/>
      <c r="X339" s="34"/>
      <c r="Y339" s="30"/>
      <c r="Z339" s="30"/>
      <c r="AA339" s="31"/>
      <c r="AB339" s="31"/>
      <c r="AC339" s="30"/>
    </row>
    <row r="340" spans="1:29">
      <c r="A340" s="12"/>
      <c r="B340" s="41" t="s">
        <v>291</v>
      </c>
      <c r="C340" s="33" t="s">
        <v>246</v>
      </c>
      <c r="D340" s="33"/>
      <c r="E340" s="27"/>
      <c r="F340" s="27"/>
      <c r="G340" s="33" t="s">
        <v>246</v>
      </c>
      <c r="H340" s="33"/>
      <c r="I340" s="27"/>
      <c r="J340" s="27"/>
      <c r="K340" s="68">
        <v>1924</v>
      </c>
      <c r="L340" s="68"/>
      <c r="M340" s="27"/>
      <c r="N340" s="27"/>
      <c r="O340" s="33" t="s">
        <v>246</v>
      </c>
      <c r="P340" s="33"/>
      <c r="Q340" s="27"/>
      <c r="R340" s="27"/>
      <c r="S340" s="33" t="s">
        <v>246</v>
      </c>
      <c r="T340" s="33"/>
      <c r="U340" s="27"/>
      <c r="V340" s="27"/>
      <c r="W340" s="33" t="s">
        <v>246</v>
      </c>
      <c r="X340" s="33"/>
      <c r="Y340" s="27"/>
      <c r="Z340" s="27"/>
      <c r="AA340" s="68">
        <v>1924</v>
      </c>
      <c r="AB340" s="68"/>
      <c r="AC340" s="27"/>
    </row>
    <row r="341" spans="1:29">
      <c r="A341" s="12"/>
      <c r="B341" s="41"/>
      <c r="C341" s="33"/>
      <c r="D341" s="33"/>
      <c r="E341" s="27"/>
      <c r="F341" s="27"/>
      <c r="G341" s="33"/>
      <c r="H341" s="33"/>
      <c r="I341" s="27"/>
      <c r="J341" s="27"/>
      <c r="K341" s="68"/>
      <c r="L341" s="68"/>
      <c r="M341" s="27"/>
      <c r="N341" s="27"/>
      <c r="O341" s="33"/>
      <c r="P341" s="33"/>
      <c r="Q341" s="27"/>
      <c r="R341" s="27"/>
      <c r="S341" s="33"/>
      <c r="T341" s="33"/>
      <c r="U341" s="27"/>
      <c r="V341" s="27"/>
      <c r="W341" s="33"/>
      <c r="X341" s="33"/>
      <c r="Y341" s="27"/>
      <c r="Z341" s="27"/>
      <c r="AA341" s="68"/>
      <c r="AB341" s="68"/>
      <c r="AC341" s="27"/>
    </row>
    <row r="342" spans="1:29">
      <c r="A342" s="12"/>
      <c r="B342" s="43" t="s">
        <v>292</v>
      </c>
      <c r="C342" s="34" t="s">
        <v>246</v>
      </c>
      <c r="D342" s="34"/>
      <c r="E342" s="30"/>
      <c r="F342" s="30"/>
      <c r="G342" s="34" t="s">
        <v>246</v>
      </c>
      <c r="H342" s="34"/>
      <c r="I342" s="30"/>
      <c r="J342" s="30"/>
      <c r="K342" s="34">
        <v>873</v>
      </c>
      <c r="L342" s="34"/>
      <c r="M342" s="30"/>
      <c r="N342" s="30"/>
      <c r="O342" s="34" t="s">
        <v>246</v>
      </c>
      <c r="P342" s="34"/>
      <c r="Q342" s="30"/>
      <c r="R342" s="30"/>
      <c r="S342" s="34" t="s">
        <v>246</v>
      </c>
      <c r="T342" s="34"/>
      <c r="U342" s="30"/>
      <c r="V342" s="30"/>
      <c r="W342" s="34" t="s">
        <v>246</v>
      </c>
      <c r="X342" s="34"/>
      <c r="Y342" s="30"/>
      <c r="Z342" s="30"/>
      <c r="AA342" s="34">
        <v>873</v>
      </c>
      <c r="AB342" s="34"/>
      <c r="AC342" s="30"/>
    </row>
    <row r="343" spans="1:29" ht="15.75" thickBot="1">
      <c r="A343" s="12"/>
      <c r="B343" s="43"/>
      <c r="C343" s="35"/>
      <c r="D343" s="35"/>
      <c r="E343" s="36"/>
      <c r="F343" s="30"/>
      <c r="G343" s="35"/>
      <c r="H343" s="35"/>
      <c r="I343" s="36"/>
      <c r="J343" s="30"/>
      <c r="K343" s="35"/>
      <c r="L343" s="35"/>
      <c r="M343" s="36"/>
      <c r="N343" s="30"/>
      <c r="O343" s="35"/>
      <c r="P343" s="35"/>
      <c r="Q343" s="36"/>
      <c r="R343" s="30"/>
      <c r="S343" s="35"/>
      <c r="T343" s="35"/>
      <c r="U343" s="36"/>
      <c r="V343" s="30"/>
      <c r="W343" s="35"/>
      <c r="X343" s="35"/>
      <c r="Y343" s="36"/>
      <c r="Z343" s="30"/>
      <c r="AA343" s="35"/>
      <c r="AB343" s="35"/>
      <c r="AC343" s="36"/>
    </row>
    <row r="344" spans="1:29">
      <c r="A344" s="12"/>
      <c r="B344" s="72" t="s">
        <v>293</v>
      </c>
      <c r="C344" s="76">
        <v>363</v>
      </c>
      <c r="D344" s="76"/>
      <c r="E344" s="28"/>
      <c r="F344" s="27"/>
      <c r="G344" s="76" t="s">
        <v>246</v>
      </c>
      <c r="H344" s="76"/>
      <c r="I344" s="28"/>
      <c r="J344" s="27"/>
      <c r="K344" s="37">
        <v>42342</v>
      </c>
      <c r="L344" s="37"/>
      <c r="M344" s="28"/>
      <c r="N344" s="27"/>
      <c r="O344" s="37">
        <v>5679</v>
      </c>
      <c r="P344" s="37"/>
      <c r="Q344" s="28"/>
      <c r="R344" s="27"/>
      <c r="S344" s="76" t="s">
        <v>246</v>
      </c>
      <c r="T344" s="76"/>
      <c r="U344" s="28"/>
      <c r="V344" s="27"/>
      <c r="W344" s="76" t="s">
        <v>246</v>
      </c>
      <c r="X344" s="76"/>
      <c r="Y344" s="28"/>
      <c r="Z344" s="27"/>
      <c r="AA344" s="37">
        <v>48384</v>
      </c>
      <c r="AB344" s="37"/>
      <c r="AC344" s="28"/>
    </row>
    <row r="345" spans="1:29" ht="15.75" thickBot="1">
      <c r="A345" s="12"/>
      <c r="B345" s="72"/>
      <c r="C345" s="119"/>
      <c r="D345" s="119"/>
      <c r="E345" s="81"/>
      <c r="F345" s="27"/>
      <c r="G345" s="119"/>
      <c r="H345" s="119"/>
      <c r="I345" s="81"/>
      <c r="J345" s="27"/>
      <c r="K345" s="110"/>
      <c r="L345" s="110"/>
      <c r="M345" s="81"/>
      <c r="N345" s="27"/>
      <c r="O345" s="110"/>
      <c r="P345" s="110"/>
      <c r="Q345" s="81"/>
      <c r="R345" s="27"/>
      <c r="S345" s="119"/>
      <c r="T345" s="119"/>
      <c r="U345" s="81"/>
      <c r="V345" s="27"/>
      <c r="W345" s="119"/>
      <c r="X345" s="119"/>
      <c r="Y345" s="81"/>
      <c r="Z345" s="27"/>
      <c r="AA345" s="110"/>
      <c r="AB345" s="110"/>
      <c r="AC345" s="81"/>
    </row>
    <row r="346" spans="1:29">
      <c r="A346" s="12"/>
      <c r="B346" s="43" t="s">
        <v>294</v>
      </c>
      <c r="C346" s="111">
        <v>1472</v>
      </c>
      <c r="D346" s="111"/>
      <c r="E346" s="90"/>
      <c r="F346" s="30"/>
      <c r="G346" s="120" t="s">
        <v>246</v>
      </c>
      <c r="H346" s="120"/>
      <c r="I346" s="90"/>
      <c r="J346" s="30"/>
      <c r="K346" s="111">
        <v>15189</v>
      </c>
      <c r="L346" s="111"/>
      <c r="M346" s="90"/>
      <c r="N346" s="30"/>
      <c r="O346" s="111">
        <v>1131</v>
      </c>
      <c r="P346" s="111"/>
      <c r="Q346" s="90"/>
      <c r="R346" s="30"/>
      <c r="S346" s="120" t="s">
        <v>246</v>
      </c>
      <c r="T346" s="120"/>
      <c r="U346" s="90"/>
      <c r="V346" s="30"/>
      <c r="W346" s="120" t="s">
        <v>246</v>
      </c>
      <c r="X346" s="120"/>
      <c r="Y346" s="90"/>
      <c r="Z346" s="30"/>
      <c r="AA346" s="111">
        <v>17792</v>
      </c>
      <c r="AB346" s="111"/>
      <c r="AC346" s="90"/>
    </row>
    <row r="347" spans="1:29">
      <c r="A347" s="12"/>
      <c r="B347" s="43"/>
      <c r="C347" s="31"/>
      <c r="D347" s="31"/>
      <c r="E347" s="30"/>
      <c r="F347" s="30"/>
      <c r="G347" s="34"/>
      <c r="H347" s="34"/>
      <c r="I347" s="30"/>
      <c r="J347" s="30"/>
      <c r="K347" s="31"/>
      <c r="L347" s="31"/>
      <c r="M347" s="30"/>
      <c r="N347" s="30"/>
      <c r="O347" s="31"/>
      <c r="P347" s="31"/>
      <c r="Q347" s="30"/>
      <c r="R347" s="30"/>
      <c r="S347" s="34"/>
      <c r="T347" s="34"/>
      <c r="U347" s="30"/>
      <c r="V347" s="30"/>
      <c r="W347" s="34"/>
      <c r="X347" s="34"/>
      <c r="Y347" s="30"/>
      <c r="Z347" s="30"/>
      <c r="AA347" s="31"/>
      <c r="AB347" s="31"/>
      <c r="AC347" s="30"/>
    </row>
    <row r="348" spans="1:29">
      <c r="A348" s="12"/>
      <c r="B348" s="41" t="s">
        <v>336</v>
      </c>
      <c r="C348" s="33">
        <v>195</v>
      </c>
      <c r="D348" s="33"/>
      <c r="E348" s="27"/>
      <c r="F348" s="27"/>
      <c r="G348" s="33" t="s">
        <v>246</v>
      </c>
      <c r="H348" s="33"/>
      <c r="I348" s="27"/>
      <c r="J348" s="27"/>
      <c r="K348" s="68">
        <v>23115</v>
      </c>
      <c r="L348" s="68"/>
      <c r="M348" s="27"/>
      <c r="N348" s="27"/>
      <c r="O348" s="33">
        <v>63</v>
      </c>
      <c r="P348" s="33"/>
      <c r="Q348" s="27"/>
      <c r="R348" s="27"/>
      <c r="S348" s="33" t="s">
        <v>246</v>
      </c>
      <c r="T348" s="33"/>
      <c r="U348" s="27"/>
      <c r="V348" s="27"/>
      <c r="W348" s="33" t="s">
        <v>246</v>
      </c>
      <c r="X348" s="33"/>
      <c r="Y348" s="27"/>
      <c r="Z348" s="27"/>
      <c r="AA348" s="68">
        <v>23373</v>
      </c>
      <c r="AB348" s="68"/>
      <c r="AC348" s="27"/>
    </row>
    <row r="349" spans="1:29">
      <c r="A349" s="12"/>
      <c r="B349" s="41"/>
      <c r="C349" s="33"/>
      <c r="D349" s="33"/>
      <c r="E349" s="27"/>
      <c r="F349" s="27"/>
      <c r="G349" s="33"/>
      <c r="H349" s="33"/>
      <c r="I349" s="27"/>
      <c r="J349" s="27"/>
      <c r="K349" s="68"/>
      <c r="L349" s="68"/>
      <c r="M349" s="27"/>
      <c r="N349" s="27"/>
      <c r="O349" s="33"/>
      <c r="P349" s="33"/>
      <c r="Q349" s="27"/>
      <c r="R349" s="27"/>
      <c r="S349" s="33"/>
      <c r="T349" s="33"/>
      <c r="U349" s="27"/>
      <c r="V349" s="27"/>
      <c r="W349" s="33"/>
      <c r="X349" s="33"/>
      <c r="Y349" s="27"/>
      <c r="Z349" s="27"/>
      <c r="AA349" s="68"/>
      <c r="AB349" s="68"/>
      <c r="AC349" s="27"/>
    </row>
    <row r="350" spans="1:29">
      <c r="A350" s="12"/>
      <c r="B350" s="43" t="s">
        <v>296</v>
      </c>
      <c r="C350" s="34" t="s">
        <v>246</v>
      </c>
      <c r="D350" s="34"/>
      <c r="E350" s="30"/>
      <c r="F350" s="30"/>
      <c r="G350" s="34" t="s">
        <v>246</v>
      </c>
      <c r="H350" s="34"/>
      <c r="I350" s="30"/>
      <c r="J350" s="30"/>
      <c r="K350" s="34" t="s">
        <v>246</v>
      </c>
      <c r="L350" s="34"/>
      <c r="M350" s="30"/>
      <c r="N350" s="30"/>
      <c r="O350" s="34" t="s">
        <v>246</v>
      </c>
      <c r="P350" s="34"/>
      <c r="Q350" s="30"/>
      <c r="R350" s="30"/>
      <c r="S350" s="34" t="s">
        <v>246</v>
      </c>
      <c r="T350" s="34"/>
      <c r="U350" s="30"/>
      <c r="V350" s="30"/>
      <c r="W350" s="34" t="s">
        <v>246</v>
      </c>
      <c r="X350" s="34"/>
      <c r="Y350" s="30"/>
      <c r="Z350" s="30"/>
      <c r="AA350" s="34" t="s">
        <v>246</v>
      </c>
      <c r="AB350" s="34"/>
      <c r="AC350" s="30"/>
    </row>
    <row r="351" spans="1:29" ht="15.75" thickBot="1">
      <c r="A351" s="12"/>
      <c r="B351" s="43"/>
      <c r="C351" s="35"/>
      <c r="D351" s="35"/>
      <c r="E351" s="36"/>
      <c r="F351" s="30"/>
      <c r="G351" s="35"/>
      <c r="H351" s="35"/>
      <c r="I351" s="36"/>
      <c r="J351" s="30"/>
      <c r="K351" s="35"/>
      <c r="L351" s="35"/>
      <c r="M351" s="36"/>
      <c r="N351" s="30"/>
      <c r="O351" s="35"/>
      <c r="P351" s="35"/>
      <c r="Q351" s="36"/>
      <c r="R351" s="30"/>
      <c r="S351" s="35"/>
      <c r="T351" s="35"/>
      <c r="U351" s="36"/>
      <c r="V351" s="30"/>
      <c r="W351" s="35"/>
      <c r="X351" s="35"/>
      <c r="Y351" s="36"/>
      <c r="Z351" s="30"/>
      <c r="AA351" s="35"/>
      <c r="AB351" s="35"/>
      <c r="AC351" s="36"/>
    </row>
    <row r="352" spans="1:29">
      <c r="A352" s="12"/>
      <c r="B352" s="72" t="s">
        <v>297</v>
      </c>
      <c r="C352" s="37">
        <v>1667</v>
      </c>
      <c r="D352" s="37"/>
      <c r="E352" s="28"/>
      <c r="F352" s="27"/>
      <c r="G352" s="76" t="s">
        <v>246</v>
      </c>
      <c r="H352" s="76"/>
      <c r="I352" s="28"/>
      <c r="J352" s="27"/>
      <c r="K352" s="37">
        <v>38304</v>
      </c>
      <c r="L352" s="37"/>
      <c r="M352" s="28"/>
      <c r="N352" s="27"/>
      <c r="O352" s="37">
        <v>1194</v>
      </c>
      <c r="P352" s="37"/>
      <c r="Q352" s="28"/>
      <c r="R352" s="27"/>
      <c r="S352" s="76" t="s">
        <v>246</v>
      </c>
      <c r="T352" s="76"/>
      <c r="U352" s="28"/>
      <c r="V352" s="27"/>
      <c r="W352" s="76" t="s">
        <v>246</v>
      </c>
      <c r="X352" s="76"/>
      <c r="Y352" s="28"/>
      <c r="Z352" s="27"/>
      <c r="AA352" s="37">
        <v>41165</v>
      </c>
      <c r="AB352" s="37"/>
      <c r="AC352" s="28"/>
    </row>
    <row r="353" spans="1:29" ht="15.75" thickBot="1">
      <c r="A353" s="12"/>
      <c r="B353" s="72"/>
      <c r="C353" s="110"/>
      <c r="D353" s="110"/>
      <c r="E353" s="81"/>
      <c r="F353" s="27"/>
      <c r="G353" s="119"/>
      <c r="H353" s="119"/>
      <c r="I353" s="81"/>
      <c r="J353" s="27"/>
      <c r="K353" s="110"/>
      <c r="L353" s="110"/>
      <c r="M353" s="81"/>
      <c r="N353" s="27"/>
      <c r="O353" s="110"/>
      <c r="P353" s="110"/>
      <c r="Q353" s="81"/>
      <c r="R353" s="27"/>
      <c r="S353" s="119"/>
      <c r="T353" s="119"/>
      <c r="U353" s="81"/>
      <c r="V353" s="27"/>
      <c r="W353" s="119"/>
      <c r="X353" s="119"/>
      <c r="Y353" s="81"/>
      <c r="Z353" s="27"/>
      <c r="AA353" s="110"/>
      <c r="AB353" s="110"/>
      <c r="AC353" s="81"/>
    </row>
    <row r="354" spans="1:29">
      <c r="A354" s="12"/>
      <c r="B354" s="43" t="s">
        <v>298</v>
      </c>
      <c r="C354" s="111">
        <v>1820</v>
      </c>
      <c r="D354" s="111"/>
      <c r="E354" s="90"/>
      <c r="F354" s="30"/>
      <c r="G354" s="120">
        <v>115</v>
      </c>
      <c r="H354" s="120"/>
      <c r="I354" s="90"/>
      <c r="J354" s="30"/>
      <c r="K354" s="111">
        <v>21224</v>
      </c>
      <c r="L354" s="111"/>
      <c r="M354" s="90"/>
      <c r="N354" s="30"/>
      <c r="O354" s="111">
        <v>4682</v>
      </c>
      <c r="P354" s="111"/>
      <c r="Q354" s="90"/>
      <c r="R354" s="30"/>
      <c r="S354" s="120" t="s">
        <v>246</v>
      </c>
      <c r="T354" s="120"/>
      <c r="U354" s="90"/>
      <c r="V354" s="30"/>
      <c r="W354" s="120" t="s">
        <v>246</v>
      </c>
      <c r="X354" s="120"/>
      <c r="Y354" s="90"/>
      <c r="Z354" s="30"/>
      <c r="AA354" s="111">
        <v>27841</v>
      </c>
      <c r="AB354" s="111"/>
      <c r="AC354" s="90"/>
    </row>
    <row r="355" spans="1:29">
      <c r="A355" s="12"/>
      <c r="B355" s="43"/>
      <c r="C355" s="31"/>
      <c r="D355" s="31"/>
      <c r="E355" s="30"/>
      <c r="F355" s="30"/>
      <c r="G355" s="34"/>
      <c r="H355" s="34"/>
      <c r="I355" s="30"/>
      <c r="J355" s="30"/>
      <c r="K355" s="31"/>
      <c r="L355" s="31"/>
      <c r="M355" s="30"/>
      <c r="N355" s="30"/>
      <c r="O355" s="31"/>
      <c r="P355" s="31"/>
      <c r="Q355" s="30"/>
      <c r="R355" s="30"/>
      <c r="S355" s="34"/>
      <c r="T355" s="34"/>
      <c r="U355" s="30"/>
      <c r="V355" s="30"/>
      <c r="W355" s="34"/>
      <c r="X355" s="34"/>
      <c r="Y355" s="30"/>
      <c r="Z355" s="30"/>
      <c r="AA355" s="31"/>
      <c r="AB355" s="31"/>
      <c r="AC355" s="30"/>
    </row>
    <row r="356" spans="1:29">
      <c r="A356" s="12"/>
      <c r="B356" s="41" t="s">
        <v>299</v>
      </c>
      <c r="C356" s="68">
        <v>1042</v>
      </c>
      <c r="D356" s="68"/>
      <c r="E356" s="27"/>
      <c r="F356" s="27"/>
      <c r="G356" s="33">
        <v>21</v>
      </c>
      <c r="H356" s="33"/>
      <c r="I356" s="27"/>
      <c r="J356" s="27"/>
      <c r="K356" s="68">
        <v>3614</v>
      </c>
      <c r="L356" s="68"/>
      <c r="M356" s="27"/>
      <c r="N356" s="27"/>
      <c r="O356" s="68">
        <v>1300</v>
      </c>
      <c r="P356" s="68"/>
      <c r="Q356" s="27"/>
      <c r="R356" s="27"/>
      <c r="S356" s="33" t="s">
        <v>246</v>
      </c>
      <c r="T356" s="33"/>
      <c r="U356" s="27"/>
      <c r="V356" s="27"/>
      <c r="W356" s="33" t="s">
        <v>246</v>
      </c>
      <c r="X356" s="33"/>
      <c r="Y356" s="27"/>
      <c r="Z356" s="27"/>
      <c r="AA356" s="68">
        <v>5977</v>
      </c>
      <c r="AB356" s="68"/>
      <c r="AC356" s="27"/>
    </row>
    <row r="357" spans="1:29">
      <c r="A357" s="12"/>
      <c r="B357" s="41"/>
      <c r="C357" s="68"/>
      <c r="D357" s="68"/>
      <c r="E357" s="27"/>
      <c r="F357" s="27"/>
      <c r="G357" s="33"/>
      <c r="H357" s="33"/>
      <c r="I357" s="27"/>
      <c r="J357" s="27"/>
      <c r="K357" s="68"/>
      <c r="L357" s="68"/>
      <c r="M357" s="27"/>
      <c r="N357" s="27"/>
      <c r="O357" s="68"/>
      <c r="P357" s="68"/>
      <c r="Q357" s="27"/>
      <c r="R357" s="27"/>
      <c r="S357" s="33"/>
      <c r="T357" s="33"/>
      <c r="U357" s="27"/>
      <c r="V357" s="27"/>
      <c r="W357" s="33"/>
      <c r="X357" s="33"/>
      <c r="Y357" s="27"/>
      <c r="Z357" s="27"/>
      <c r="AA357" s="68"/>
      <c r="AB357" s="68"/>
      <c r="AC357" s="27"/>
    </row>
    <row r="358" spans="1:29">
      <c r="A358" s="12"/>
      <c r="B358" s="43" t="s">
        <v>300</v>
      </c>
      <c r="C358" s="34">
        <v>112</v>
      </c>
      <c r="D358" s="34"/>
      <c r="E358" s="30"/>
      <c r="F358" s="30"/>
      <c r="G358" s="34" t="s">
        <v>246</v>
      </c>
      <c r="H358" s="34"/>
      <c r="I358" s="30"/>
      <c r="J358" s="30"/>
      <c r="K358" s="34">
        <v>174</v>
      </c>
      <c r="L358" s="34"/>
      <c r="M358" s="30"/>
      <c r="N358" s="30"/>
      <c r="O358" s="34">
        <v>27</v>
      </c>
      <c r="P358" s="34"/>
      <c r="Q358" s="30"/>
      <c r="R358" s="30"/>
      <c r="S358" s="34" t="s">
        <v>246</v>
      </c>
      <c r="T358" s="34"/>
      <c r="U358" s="30"/>
      <c r="V358" s="30"/>
      <c r="W358" s="34" t="s">
        <v>246</v>
      </c>
      <c r="X358" s="34"/>
      <c r="Y358" s="30"/>
      <c r="Z358" s="30"/>
      <c r="AA358" s="34">
        <v>313</v>
      </c>
      <c r="AB358" s="34"/>
      <c r="AC358" s="30"/>
    </row>
    <row r="359" spans="1:29" ht="15.75" thickBot="1">
      <c r="A359" s="12"/>
      <c r="B359" s="43"/>
      <c r="C359" s="35"/>
      <c r="D359" s="35"/>
      <c r="E359" s="36"/>
      <c r="F359" s="30"/>
      <c r="G359" s="35"/>
      <c r="H359" s="35"/>
      <c r="I359" s="36"/>
      <c r="J359" s="30"/>
      <c r="K359" s="35"/>
      <c r="L359" s="35"/>
      <c r="M359" s="36"/>
      <c r="N359" s="30"/>
      <c r="O359" s="35"/>
      <c r="P359" s="35"/>
      <c r="Q359" s="36"/>
      <c r="R359" s="30"/>
      <c r="S359" s="35"/>
      <c r="T359" s="35"/>
      <c r="U359" s="36"/>
      <c r="V359" s="30"/>
      <c r="W359" s="35"/>
      <c r="X359" s="35"/>
      <c r="Y359" s="36"/>
      <c r="Z359" s="30"/>
      <c r="AA359" s="35"/>
      <c r="AB359" s="35"/>
      <c r="AC359" s="36"/>
    </row>
    <row r="360" spans="1:29">
      <c r="A360" s="12"/>
      <c r="B360" s="72" t="s">
        <v>301</v>
      </c>
      <c r="C360" s="37">
        <v>2974</v>
      </c>
      <c r="D360" s="37"/>
      <c r="E360" s="28"/>
      <c r="F360" s="27"/>
      <c r="G360" s="76">
        <v>136</v>
      </c>
      <c r="H360" s="76"/>
      <c r="I360" s="28"/>
      <c r="J360" s="27"/>
      <c r="K360" s="37">
        <v>25012</v>
      </c>
      <c r="L360" s="37"/>
      <c r="M360" s="28"/>
      <c r="N360" s="27"/>
      <c r="O360" s="37">
        <v>6009</v>
      </c>
      <c r="P360" s="37"/>
      <c r="Q360" s="28"/>
      <c r="R360" s="27"/>
      <c r="S360" s="76" t="s">
        <v>246</v>
      </c>
      <c r="T360" s="76"/>
      <c r="U360" s="28"/>
      <c r="V360" s="27"/>
      <c r="W360" s="76" t="s">
        <v>246</v>
      </c>
      <c r="X360" s="76"/>
      <c r="Y360" s="28"/>
      <c r="Z360" s="27"/>
      <c r="AA360" s="37">
        <v>34131</v>
      </c>
      <c r="AB360" s="37"/>
      <c r="AC360" s="28"/>
    </row>
    <row r="361" spans="1:29" ht="15.75" thickBot="1">
      <c r="A361" s="12"/>
      <c r="B361" s="72"/>
      <c r="C361" s="110"/>
      <c r="D361" s="110"/>
      <c r="E361" s="81"/>
      <c r="F361" s="27"/>
      <c r="G361" s="119"/>
      <c r="H361" s="119"/>
      <c r="I361" s="81"/>
      <c r="J361" s="27"/>
      <c r="K361" s="110"/>
      <c r="L361" s="110"/>
      <c r="M361" s="81"/>
      <c r="N361" s="27"/>
      <c r="O361" s="110"/>
      <c r="P361" s="110"/>
      <c r="Q361" s="81"/>
      <c r="R361" s="27"/>
      <c r="S361" s="119"/>
      <c r="T361" s="119"/>
      <c r="U361" s="81"/>
      <c r="V361" s="27"/>
      <c r="W361" s="119"/>
      <c r="X361" s="119"/>
      <c r="Y361" s="81"/>
      <c r="Z361" s="27"/>
      <c r="AA361" s="110"/>
      <c r="AB361" s="110"/>
      <c r="AC361" s="81"/>
    </row>
    <row r="362" spans="1:29">
      <c r="A362" s="12"/>
      <c r="B362" s="43" t="s">
        <v>176</v>
      </c>
      <c r="C362" s="120">
        <v>118</v>
      </c>
      <c r="D362" s="120"/>
      <c r="E362" s="90"/>
      <c r="F362" s="30"/>
      <c r="G362" s="120" t="s">
        <v>246</v>
      </c>
      <c r="H362" s="120"/>
      <c r="I362" s="90"/>
      <c r="J362" s="30"/>
      <c r="K362" s="111">
        <v>2597</v>
      </c>
      <c r="L362" s="111"/>
      <c r="M362" s="90"/>
      <c r="N362" s="30"/>
      <c r="O362" s="120" t="s">
        <v>246</v>
      </c>
      <c r="P362" s="120"/>
      <c r="Q362" s="90"/>
      <c r="R362" s="30"/>
      <c r="S362" s="120" t="s">
        <v>246</v>
      </c>
      <c r="T362" s="120"/>
      <c r="U362" s="90"/>
      <c r="V362" s="30"/>
      <c r="W362" s="120" t="s">
        <v>246</v>
      </c>
      <c r="X362" s="120"/>
      <c r="Y362" s="90"/>
      <c r="Z362" s="30"/>
      <c r="AA362" s="111">
        <v>2715</v>
      </c>
      <c r="AB362" s="111"/>
      <c r="AC362" s="90"/>
    </row>
    <row r="363" spans="1:29" ht="15.75" thickBot="1">
      <c r="A363" s="12"/>
      <c r="B363" s="43"/>
      <c r="C363" s="35"/>
      <c r="D363" s="35"/>
      <c r="E363" s="36"/>
      <c r="F363" s="30"/>
      <c r="G363" s="35"/>
      <c r="H363" s="35"/>
      <c r="I363" s="36"/>
      <c r="J363" s="30"/>
      <c r="K363" s="71"/>
      <c r="L363" s="71"/>
      <c r="M363" s="36"/>
      <c r="N363" s="30"/>
      <c r="O363" s="35"/>
      <c r="P363" s="35"/>
      <c r="Q363" s="36"/>
      <c r="R363" s="30"/>
      <c r="S363" s="35"/>
      <c r="T363" s="35"/>
      <c r="U363" s="36"/>
      <c r="V363" s="30"/>
      <c r="W363" s="35"/>
      <c r="X363" s="35"/>
      <c r="Y363" s="36"/>
      <c r="Z363" s="30"/>
      <c r="AA363" s="71"/>
      <c r="AB363" s="71"/>
      <c r="AC363" s="36"/>
    </row>
    <row r="364" spans="1:29">
      <c r="A364" s="12"/>
      <c r="B364" s="72" t="s">
        <v>302</v>
      </c>
      <c r="C364" s="74" t="s">
        <v>261</v>
      </c>
      <c r="D364" s="37">
        <v>5122</v>
      </c>
      <c r="E364" s="28"/>
      <c r="F364" s="27"/>
      <c r="G364" s="74" t="s">
        <v>261</v>
      </c>
      <c r="H364" s="76">
        <v>136</v>
      </c>
      <c r="I364" s="28"/>
      <c r="J364" s="27"/>
      <c r="K364" s="74" t="s">
        <v>261</v>
      </c>
      <c r="L364" s="37">
        <v>108255</v>
      </c>
      <c r="M364" s="28"/>
      <c r="N364" s="27"/>
      <c r="O364" s="74" t="s">
        <v>261</v>
      </c>
      <c r="P364" s="37">
        <v>12882</v>
      </c>
      <c r="Q364" s="28"/>
      <c r="R364" s="27"/>
      <c r="S364" s="74" t="s">
        <v>261</v>
      </c>
      <c r="T364" s="76" t="s">
        <v>246</v>
      </c>
      <c r="U364" s="28"/>
      <c r="V364" s="27"/>
      <c r="W364" s="74" t="s">
        <v>261</v>
      </c>
      <c r="X364" s="76" t="s">
        <v>246</v>
      </c>
      <c r="Y364" s="28"/>
      <c r="Z364" s="27"/>
      <c r="AA364" s="74" t="s">
        <v>261</v>
      </c>
      <c r="AB364" s="37">
        <v>126395</v>
      </c>
      <c r="AC364" s="28"/>
    </row>
    <row r="365" spans="1:29" ht="15.75" thickBot="1">
      <c r="A365" s="12"/>
      <c r="B365" s="72"/>
      <c r="C365" s="75"/>
      <c r="D365" s="38"/>
      <c r="E365" s="39"/>
      <c r="F365" s="27"/>
      <c r="G365" s="75"/>
      <c r="H365" s="77"/>
      <c r="I365" s="39"/>
      <c r="J365" s="27"/>
      <c r="K365" s="75"/>
      <c r="L365" s="38"/>
      <c r="M365" s="39"/>
      <c r="N365" s="27"/>
      <c r="O365" s="75"/>
      <c r="P365" s="38"/>
      <c r="Q365" s="39"/>
      <c r="R365" s="27"/>
      <c r="S365" s="75"/>
      <c r="T365" s="77"/>
      <c r="U365" s="39"/>
      <c r="V365" s="27"/>
      <c r="W365" s="75"/>
      <c r="X365" s="77"/>
      <c r="Y365" s="39"/>
      <c r="Z365" s="27"/>
      <c r="AA365" s="75"/>
      <c r="AB365" s="38"/>
      <c r="AC365" s="39"/>
    </row>
    <row r="366" spans="1:29" ht="15.75" thickTop="1">
      <c r="A366" s="12" t="s">
        <v>877</v>
      </c>
      <c r="B366" s="30" t="s">
        <v>358</v>
      </c>
      <c r="C366" s="30"/>
      <c r="D366" s="30"/>
      <c r="E366" s="30"/>
      <c r="F366" s="30"/>
      <c r="G366" s="30"/>
      <c r="H366" s="30"/>
      <c r="I366" s="30"/>
      <c r="J366" s="30"/>
      <c r="K366" s="30"/>
      <c r="L366" s="30"/>
      <c r="M366" s="30"/>
      <c r="N366" s="30"/>
      <c r="O366" s="30"/>
      <c r="P366" s="30"/>
      <c r="Q366" s="30"/>
      <c r="R366" s="30"/>
      <c r="S366" s="30"/>
      <c r="T366" s="30"/>
      <c r="U366" s="30"/>
      <c r="V366" s="30"/>
      <c r="W366" s="30"/>
      <c r="X366" s="30"/>
      <c r="Y366" s="30"/>
      <c r="Z366" s="30"/>
      <c r="AA366" s="30"/>
      <c r="AB366" s="30"/>
      <c r="AC366" s="30"/>
    </row>
    <row r="367" spans="1:29">
      <c r="A367" s="12"/>
      <c r="B367" s="24"/>
      <c r="C367" s="24"/>
      <c r="D367" s="24"/>
      <c r="E367" s="24"/>
      <c r="F367" s="24"/>
      <c r="G367" s="24"/>
      <c r="H367" s="24"/>
      <c r="I367" s="24"/>
      <c r="J367" s="24"/>
      <c r="K367" s="24"/>
      <c r="L367" s="24"/>
      <c r="M367" s="24"/>
      <c r="N367" s="24"/>
      <c r="O367" s="24"/>
      <c r="P367" s="24"/>
      <c r="Q367" s="24"/>
      <c r="R367" s="24"/>
      <c r="S367" s="24"/>
      <c r="T367" s="24"/>
      <c r="U367" s="24"/>
      <c r="V367" s="24"/>
      <c r="W367" s="24"/>
      <c r="X367" s="24"/>
      <c r="Y367" s="24"/>
      <c r="Z367" s="24"/>
      <c r="AA367" s="24"/>
      <c r="AB367" s="24"/>
      <c r="AC367" s="24"/>
    </row>
    <row r="368" spans="1:29">
      <c r="A368" s="12"/>
      <c r="B368" s="24"/>
      <c r="C368" s="24"/>
      <c r="D368" s="24"/>
      <c r="E368" s="24"/>
      <c r="F368" s="24"/>
      <c r="G368" s="24"/>
      <c r="H368" s="24"/>
      <c r="I368" s="24"/>
      <c r="J368" s="24"/>
      <c r="K368" s="24"/>
      <c r="L368" s="24"/>
      <c r="M368" s="24"/>
      <c r="N368" s="24"/>
      <c r="O368" s="24"/>
      <c r="P368" s="24"/>
      <c r="Q368" s="24"/>
      <c r="R368" s="24"/>
      <c r="S368" s="24"/>
      <c r="T368" s="24"/>
      <c r="U368" s="24"/>
      <c r="V368" s="24"/>
      <c r="W368" s="24"/>
      <c r="X368" s="24"/>
      <c r="Y368" s="24"/>
    </row>
    <row r="369" spans="1:25">
      <c r="A369" s="12"/>
      <c r="B369" s="13"/>
      <c r="C369" s="13"/>
      <c r="D369" s="13"/>
      <c r="E369" s="13"/>
      <c r="F369" s="13"/>
      <c r="G369" s="13"/>
      <c r="H369" s="13"/>
      <c r="I369" s="13"/>
      <c r="J369" s="13"/>
      <c r="K369" s="13"/>
      <c r="L369" s="13"/>
      <c r="M369" s="13"/>
      <c r="N369" s="13"/>
      <c r="O369" s="13"/>
      <c r="P369" s="13"/>
      <c r="Q369" s="13"/>
      <c r="R369" s="13"/>
      <c r="S369" s="13"/>
      <c r="T369" s="13"/>
      <c r="U369" s="13"/>
      <c r="V369" s="13"/>
      <c r="W369" s="13"/>
      <c r="X369" s="13"/>
      <c r="Y369" s="13"/>
    </row>
    <row r="370" spans="1:25" ht="15.75" thickBot="1">
      <c r="A370" s="12"/>
      <c r="B370" s="17"/>
      <c r="C370" s="59"/>
      <c r="D370" s="59"/>
      <c r="E370" s="59"/>
      <c r="F370" s="11"/>
      <c r="G370" s="59"/>
      <c r="H370" s="59"/>
      <c r="I370" s="59"/>
      <c r="J370" s="11"/>
      <c r="K370" s="25" t="s">
        <v>359</v>
      </c>
      <c r="L370" s="25"/>
      <c r="M370" s="25"/>
      <c r="N370" s="25"/>
      <c r="O370" s="25"/>
      <c r="P370" s="25"/>
      <c r="Q370" s="25"/>
      <c r="R370" s="11"/>
      <c r="S370" s="59"/>
      <c r="T370" s="59"/>
      <c r="U370" s="59"/>
      <c r="V370" s="11"/>
      <c r="W370" s="59"/>
      <c r="X370" s="59"/>
      <c r="Y370" s="59"/>
    </row>
    <row r="371" spans="1:25">
      <c r="A371" s="12"/>
      <c r="B371" s="123" t="s">
        <v>251</v>
      </c>
      <c r="C371" s="60" t="s">
        <v>360</v>
      </c>
      <c r="D371" s="60"/>
      <c r="E371" s="60"/>
      <c r="F371" s="30"/>
      <c r="G371" s="60" t="s">
        <v>361</v>
      </c>
      <c r="H371" s="60"/>
      <c r="I371" s="60"/>
      <c r="J371" s="30"/>
      <c r="K371" s="61" t="s">
        <v>362</v>
      </c>
      <c r="L371" s="61"/>
      <c r="M371" s="61"/>
      <c r="N371" s="90"/>
      <c r="O371" s="61" t="s">
        <v>345</v>
      </c>
      <c r="P371" s="61"/>
      <c r="Q371" s="61"/>
      <c r="R371" s="30"/>
      <c r="S371" s="60" t="s">
        <v>364</v>
      </c>
      <c r="T371" s="60"/>
      <c r="U371" s="60"/>
      <c r="V371" s="30"/>
      <c r="W371" s="60" t="s">
        <v>145</v>
      </c>
      <c r="X371" s="60"/>
      <c r="Y371" s="60"/>
    </row>
    <row r="372" spans="1:25" ht="15.75" thickBot="1">
      <c r="A372" s="12"/>
      <c r="B372" s="123"/>
      <c r="C372" s="25"/>
      <c r="D372" s="25"/>
      <c r="E372" s="25"/>
      <c r="F372" s="30"/>
      <c r="G372" s="25"/>
      <c r="H372" s="25"/>
      <c r="I372" s="25"/>
      <c r="J372" s="30"/>
      <c r="K372" s="25" t="s">
        <v>363</v>
      </c>
      <c r="L372" s="25"/>
      <c r="M372" s="25"/>
      <c r="N372" s="30"/>
      <c r="O372" s="25"/>
      <c r="P372" s="25"/>
      <c r="Q372" s="25"/>
      <c r="R372" s="30"/>
      <c r="S372" s="25"/>
      <c r="T372" s="25"/>
      <c r="U372" s="25"/>
      <c r="V372" s="30"/>
      <c r="W372" s="25"/>
      <c r="X372" s="25"/>
      <c r="Y372" s="25"/>
    </row>
    <row r="373" spans="1:25">
      <c r="A373" s="12"/>
      <c r="B373" s="41" t="s">
        <v>289</v>
      </c>
      <c r="C373" s="105" t="s">
        <v>261</v>
      </c>
      <c r="D373" s="107">
        <v>455114</v>
      </c>
      <c r="E373" s="28"/>
      <c r="F373" s="27"/>
      <c r="G373" s="105" t="s">
        <v>261</v>
      </c>
      <c r="H373" s="42">
        <v>21</v>
      </c>
      <c r="I373" s="28"/>
      <c r="J373" s="27"/>
      <c r="K373" s="105" t="s">
        <v>261</v>
      </c>
      <c r="L373" s="107">
        <v>1648</v>
      </c>
      <c r="M373" s="28"/>
      <c r="N373" s="27"/>
      <c r="O373" s="105" t="s">
        <v>261</v>
      </c>
      <c r="P373" s="42">
        <v>648</v>
      </c>
      <c r="Q373" s="28"/>
      <c r="R373" s="27"/>
      <c r="S373" s="105" t="s">
        <v>261</v>
      </c>
      <c r="T373" s="42" t="s">
        <v>246</v>
      </c>
      <c r="U373" s="28"/>
      <c r="V373" s="27"/>
      <c r="W373" s="105" t="s">
        <v>261</v>
      </c>
      <c r="X373" s="107">
        <v>457431</v>
      </c>
      <c r="Y373" s="28"/>
    </row>
    <row r="374" spans="1:25">
      <c r="A374" s="12"/>
      <c r="B374" s="41"/>
      <c r="C374" s="106"/>
      <c r="D374" s="108"/>
      <c r="E374" s="109"/>
      <c r="F374" s="27"/>
      <c r="G374" s="106"/>
      <c r="H374" s="118"/>
      <c r="I374" s="109"/>
      <c r="J374" s="27"/>
      <c r="K374" s="106"/>
      <c r="L374" s="108"/>
      <c r="M374" s="109"/>
      <c r="N374" s="27"/>
      <c r="O374" s="106"/>
      <c r="P374" s="118"/>
      <c r="Q374" s="109"/>
      <c r="R374" s="27"/>
      <c r="S374" s="106"/>
      <c r="T374" s="118"/>
      <c r="U374" s="109"/>
      <c r="V374" s="27"/>
      <c r="W374" s="106"/>
      <c r="X374" s="108"/>
      <c r="Y374" s="109"/>
    </row>
    <row r="375" spans="1:25">
      <c r="A375" s="12"/>
      <c r="B375" s="43" t="s">
        <v>290</v>
      </c>
      <c r="C375" s="31">
        <v>67408</v>
      </c>
      <c r="D375" s="31"/>
      <c r="E375" s="30"/>
      <c r="F375" s="30"/>
      <c r="G375" s="34">
        <v>46</v>
      </c>
      <c r="H375" s="34"/>
      <c r="I375" s="30"/>
      <c r="J375" s="30"/>
      <c r="K375" s="34">
        <v>30</v>
      </c>
      <c r="L375" s="34"/>
      <c r="M375" s="30"/>
      <c r="N375" s="30"/>
      <c r="O375" s="34">
        <v>383</v>
      </c>
      <c r="P375" s="34"/>
      <c r="Q375" s="30"/>
      <c r="R375" s="30"/>
      <c r="S375" s="34" t="s">
        <v>246</v>
      </c>
      <c r="T375" s="34"/>
      <c r="U375" s="30"/>
      <c r="V375" s="30"/>
      <c r="W375" s="31">
        <v>67867</v>
      </c>
      <c r="X375" s="31"/>
      <c r="Y375" s="30"/>
    </row>
    <row r="376" spans="1:25">
      <c r="A376" s="12"/>
      <c r="B376" s="43"/>
      <c r="C376" s="31"/>
      <c r="D376" s="31"/>
      <c r="E376" s="30"/>
      <c r="F376" s="30"/>
      <c r="G376" s="34"/>
      <c r="H376" s="34"/>
      <c r="I376" s="30"/>
      <c r="J376" s="30"/>
      <c r="K376" s="34"/>
      <c r="L376" s="34"/>
      <c r="M376" s="30"/>
      <c r="N376" s="30"/>
      <c r="O376" s="34"/>
      <c r="P376" s="34"/>
      <c r="Q376" s="30"/>
      <c r="R376" s="30"/>
      <c r="S376" s="34"/>
      <c r="T376" s="34"/>
      <c r="U376" s="30"/>
      <c r="V376" s="30"/>
      <c r="W376" s="31"/>
      <c r="X376" s="31"/>
      <c r="Y376" s="30"/>
    </row>
    <row r="377" spans="1:25">
      <c r="A377" s="12"/>
      <c r="B377" s="41" t="s">
        <v>291</v>
      </c>
      <c r="C377" s="68">
        <v>60602</v>
      </c>
      <c r="D377" s="68"/>
      <c r="E377" s="27"/>
      <c r="F377" s="27"/>
      <c r="G377" s="33" t="s">
        <v>246</v>
      </c>
      <c r="H377" s="33"/>
      <c r="I377" s="27"/>
      <c r="J377" s="27"/>
      <c r="K377" s="33" t="s">
        <v>246</v>
      </c>
      <c r="L377" s="33"/>
      <c r="M377" s="27"/>
      <c r="N377" s="27"/>
      <c r="O377" s="33" t="s">
        <v>246</v>
      </c>
      <c r="P377" s="33"/>
      <c r="Q377" s="27"/>
      <c r="R377" s="27"/>
      <c r="S377" s="33" t="s">
        <v>246</v>
      </c>
      <c r="T377" s="33"/>
      <c r="U377" s="27"/>
      <c r="V377" s="27"/>
      <c r="W377" s="68">
        <v>60602</v>
      </c>
      <c r="X377" s="68"/>
      <c r="Y377" s="27"/>
    </row>
    <row r="378" spans="1:25">
      <c r="A378" s="12"/>
      <c r="B378" s="41"/>
      <c r="C378" s="68"/>
      <c r="D378" s="68"/>
      <c r="E378" s="27"/>
      <c r="F378" s="27"/>
      <c r="G378" s="33"/>
      <c r="H378" s="33"/>
      <c r="I378" s="27"/>
      <c r="J378" s="27"/>
      <c r="K378" s="33"/>
      <c r="L378" s="33"/>
      <c r="M378" s="27"/>
      <c r="N378" s="27"/>
      <c r="O378" s="33"/>
      <c r="P378" s="33"/>
      <c r="Q378" s="27"/>
      <c r="R378" s="27"/>
      <c r="S378" s="33"/>
      <c r="T378" s="33"/>
      <c r="U378" s="27"/>
      <c r="V378" s="27"/>
      <c r="W378" s="68"/>
      <c r="X378" s="68"/>
      <c r="Y378" s="27"/>
    </row>
    <row r="379" spans="1:25">
      <c r="A379" s="12"/>
      <c r="B379" s="43" t="s">
        <v>292</v>
      </c>
      <c r="C379" s="31">
        <v>57505</v>
      </c>
      <c r="D379" s="31"/>
      <c r="E379" s="30"/>
      <c r="F379" s="30"/>
      <c r="G379" s="31">
        <v>2119</v>
      </c>
      <c r="H379" s="31"/>
      <c r="I379" s="30"/>
      <c r="J379" s="30"/>
      <c r="K379" s="31">
        <v>1198</v>
      </c>
      <c r="L379" s="31"/>
      <c r="M379" s="30"/>
      <c r="N379" s="30"/>
      <c r="O379" s="34" t="s">
        <v>246</v>
      </c>
      <c r="P379" s="34"/>
      <c r="Q379" s="30"/>
      <c r="R379" s="30"/>
      <c r="S379" s="34" t="s">
        <v>246</v>
      </c>
      <c r="T379" s="34"/>
      <c r="U379" s="30"/>
      <c r="V379" s="30"/>
      <c r="W379" s="31">
        <v>60822</v>
      </c>
      <c r="X379" s="31"/>
      <c r="Y379" s="30"/>
    </row>
    <row r="380" spans="1:25" ht="15.75" thickBot="1">
      <c r="A380" s="12"/>
      <c r="B380" s="43"/>
      <c r="C380" s="71"/>
      <c r="D380" s="71"/>
      <c r="E380" s="36"/>
      <c r="F380" s="30"/>
      <c r="G380" s="71"/>
      <c r="H380" s="71"/>
      <c r="I380" s="36"/>
      <c r="J380" s="30"/>
      <c r="K380" s="71"/>
      <c r="L380" s="71"/>
      <c r="M380" s="36"/>
      <c r="N380" s="30"/>
      <c r="O380" s="35"/>
      <c r="P380" s="35"/>
      <c r="Q380" s="36"/>
      <c r="R380" s="30"/>
      <c r="S380" s="35"/>
      <c r="T380" s="35"/>
      <c r="U380" s="36"/>
      <c r="V380" s="30"/>
      <c r="W380" s="71"/>
      <c r="X380" s="71"/>
      <c r="Y380" s="36"/>
    </row>
    <row r="381" spans="1:25">
      <c r="A381" s="12"/>
      <c r="B381" s="72" t="s">
        <v>293</v>
      </c>
      <c r="C381" s="37">
        <v>640629</v>
      </c>
      <c r="D381" s="37"/>
      <c r="E381" s="28"/>
      <c r="F381" s="27"/>
      <c r="G381" s="37">
        <v>2186</v>
      </c>
      <c r="H381" s="37"/>
      <c r="I381" s="28"/>
      <c r="J381" s="27"/>
      <c r="K381" s="37">
        <v>2876</v>
      </c>
      <c r="L381" s="37"/>
      <c r="M381" s="28"/>
      <c r="N381" s="27"/>
      <c r="O381" s="37">
        <v>1031</v>
      </c>
      <c r="P381" s="37"/>
      <c r="Q381" s="28"/>
      <c r="R381" s="27"/>
      <c r="S381" s="76" t="s">
        <v>246</v>
      </c>
      <c r="T381" s="76"/>
      <c r="U381" s="28"/>
      <c r="V381" s="27"/>
      <c r="W381" s="37">
        <v>646722</v>
      </c>
      <c r="X381" s="37"/>
      <c r="Y381" s="28"/>
    </row>
    <row r="382" spans="1:25" ht="15.75" thickBot="1">
      <c r="A382" s="12"/>
      <c r="B382" s="72"/>
      <c r="C382" s="110"/>
      <c r="D382" s="110"/>
      <c r="E382" s="81"/>
      <c r="F382" s="27"/>
      <c r="G382" s="110"/>
      <c r="H382" s="110"/>
      <c r="I382" s="81"/>
      <c r="J382" s="27"/>
      <c r="K382" s="110"/>
      <c r="L382" s="110"/>
      <c r="M382" s="81"/>
      <c r="N382" s="27"/>
      <c r="O382" s="110"/>
      <c r="P382" s="110"/>
      <c r="Q382" s="81"/>
      <c r="R382" s="27"/>
      <c r="S382" s="119"/>
      <c r="T382" s="119"/>
      <c r="U382" s="81"/>
      <c r="V382" s="27"/>
      <c r="W382" s="110"/>
      <c r="X382" s="110"/>
      <c r="Y382" s="81"/>
    </row>
    <row r="383" spans="1:25">
      <c r="A383" s="12"/>
      <c r="B383" s="43" t="s">
        <v>294</v>
      </c>
      <c r="C383" s="111">
        <v>767745</v>
      </c>
      <c r="D383" s="111"/>
      <c r="E383" s="90"/>
      <c r="F383" s="30"/>
      <c r="G383" s="111">
        <v>7225</v>
      </c>
      <c r="H383" s="111"/>
      <c r="I383" s="90"/>
      <c r="J383" s="30"/>
      <c r="K383" s="111">
        <v>2558</v>
      </c>
      <c r="L383" s="111"/>
      <c r="M383" s="90"/>
      <c r="N383" s="30"/>
      <c r="O383" s="111">
        <v>4381</v>
      </c>
      <c r="P383" s="111"/>
      <c r="Q383" s="90"/>
      <c r="R383" s="30"/>
      <c r="S383" s="120" t="s">
        <v>246</v>
      </c>
      <c r="T383" s="120"/>
      <c r="U383" s="90"/>
      <c r="V383" s="30"/>
      <c r="W383" s="111">
        <v>781909</v>
      </c>
      <c r="X383" s="111"/>
      <c r="Y383" s="90"/>
    </row>
    <row r="384" spans="1:25">
      <c r="A384" s="12"/>
      <c r="B384" s="43"/>
      <c r="C384" s="31"/>
      <c r="D384" s="31"/>
      <c r="E384" s="30"/>
      <c r="F384" s="30"/>
      <c r="G384" s="31"/>
      <c r="H384" s="31"/>
      <c r="I384" s="30"/>
      <c r="J384" s="30"/>
      <c r="K384" s="31"/>
      <c r="L384" s="31"/>
      <c r="M384" s="30"/>
      <c r="N384" s="30"/>
      <c r="O384" s="31"/>
      <c r="P384" s="31"/>
      <c r="Q384" s="30"/>
      <c r="R384" s="30"/>
      <c r="S384" s="34"/>
      <c r="T384" s="34"/>
      <c r="U384" s="30"/>
      <c r="V384" s="30"/>
      <c r="W384" s="127"/>
      <c r="X384" s="127"/>
      <c r="Y384" s="125"/>
    </row>
    <row r="385" spans="1:25">
      <c r="A385" s="12"/>
      <c r="B385" s="41" t="s">
        <v>336</v>
      </c>
      <c r="C385" s="68">
        <v>1026075</v>
      </c>
      <c r="D385" s="68"/>
      <c r="E385" s="27"/>
      <c r="F385" s="27"/>
      <c r="G385" s="68">
        <v>2832</v>
      </c>
      <c r="H385" s="68"/>
      <c r="I385" s="27"/>
      <c r="J385" s="27"/>
      <c r="K385" s="68">
        <v>2273</v>
      </c>
      <c r="L385" s="68"/>
      <c r="M385" s="27"/>
      <c r="N385" s="27"/>
      <c r="O385" s="68">
        <v>1626</v>
      </c>
      <c r="P385" s="68"/>
      <c r="Q385" s="27"/>
      <c r="R385" s="27"/>
      <c r="S385" s="33" t="s">
        <v>246</v>
      </c>
      <c r="T385" s="33"/>
      <c r="U385" s="27"/>
      <c r="V385" s="27"/>
      <c r="W385" s="68">
        <v>1032806</v>
      </c>
      <c r="X385" s="68"/>
      <c r="Y385" s="27"/>
    </row>
    <row r="386" spans="1:25">
      <c r="A386" s="12"/>
      <c r="B386" s="41"/>
      <c r="C386" s="68"/>
      <c r="D386" s="68"/>
      <c r="E386" s="27"/>
      <c r="F386" s="27"/>
      <c r="G386" s="68"/>
      <c r="H386" s="68"/>
      <c r="I386" s="27"/>
      <c r="J386" s="27"/>
      <c r="K386" s="68"/>
      <c r="L386" s="68"/>
      <c r="M386" s="27"/>
      <c r="N386" s="27"/>
      <c r="O386" s="68"/>
      <c r="P386" s="68"/>
      <c r="Q386" s="27"/>
      <c r="R386" s="27"/>
      <c r="S386" s="33"/>
      <c r="T386" s="33"/>
      <c r="U386" s="27"/>
      <c r="V386" s="27"/>
      <c r="W386" s="68"/>
      <c r="X386" s="68"/>
      <c r="Y386" s="27"/>
    </row>
    <row r="387" spans="1:25">
      <c r="A387" s="12"/>
      <c r="B387" s="43" t="s">
        <v>296</v>
      </c>
      <c r="C387" s="31">
        <v>1834</v>
      </c>
      <c r="D387" s="31"/>
      <c r="E387" s="30"/>
      <c r="F387" s="30"/>
      <c r="G387" s="34" t="s">
        <v>246</v>
      </c>
      <c r="H387" s="34"/>
      <c r="I387" s="30"/>
      <c r="J387" s="30"/>
      <c r="K387" s="34" t="s">
        <v>246</v>
      </c>
      <c r="L387" s="34"/>
      <c r="M387" s="30"/>
      <c r="N387" s="30"/>
      <c r="O387" s="34" t="s">
        <v>246</v>
      </c>
      <c r="P387" s="34"/>
      <c r="Q387" s="30"/>
      <c r="R387" s="30"/>
      <c r="S387" s="34" t="s">
        <v>246</v>
      </c>
      <c r="T387" s="34"/>
      <c r="U387" s="30"/>
      <c r="V387" s="30"/>
      <c r="W387" s="31">
        <v>1834</v>
      </c>
      <c r="X387" s="31"/>
      <c r="Y387" s="30"/>
    </row>
    <row r="388" spans="1:25" ht="15.75" thickBot="1">
      <c r="A388" s="12"/>
      <c r="B388" s="43"/>
      <c r="C388" s="71"/>
      <c r="D388" s="71"/>
      <c r="E388" s="36"/>
      <c r="F388" s="30"/>
      <c r="G388" s="35"/>
      <c r="H388" s="35"/>
      <c r="I388" s="36"/>
      <c r="J388" s="30"/>
      <c r="K388" s="35"/>
      <c r="L388" s="35"/>
      <c r="M388" s="36"/>
      <c r="N388" s="30"/>
      <c r="O388" s="35"/>
      <c r="P388" s="35"/>
      <c r="Q388" s="36"/>
      <c r="R388" s="30"/>
      <c r="S388" s="35"/>
      <c r="T388" s="35"/>
      <c r="U388" s="36"/>
      <c r="V388" s="30"/>
      <c r="W388" s="71"/>
      <c r="X388" s="71"/>
      <c r="Y388" s="36"/>
    </row>
    <row r="389" spans="1:25">
      <c r="A389" s="12"/>
      <c r="B389" s="72" t="s">
        <v>297</v>
      </c>
      <c r="C389" s="37">
        <v>1795654</v>
      </c>
      <c r="D389" s="37"/>
      <c r="E389" s="28"/>
      <c r="F389" s="27"/>
      <c r="G389" s="37">
        <v>10057</v>
      </c>
      <c r="H389" s="37"/>
      <c r="I389" s="28"/>
      <c r="J389" s="27"/>
      <c r="K389" s="37">
        <v>4831</v>
      </c>
      <c r="L389" s="37"/>
      <c r="M389" s="28"/>
      <c r="N389" s="27"/>
      <c r="O389" s="37">
        <v>6007</v>
      </c>
      <c r="P389" s="37"/>
      <c r="Q389" s="28"/>
      <c r="R389" s="27"/>
      <c r="S389" s="76" t="s">
        <v>246</v>
      </c>
      <c r="T389" s="76"/>
      <c r="U389" s="28"/>
      <c r="V389" s="27"/>
      <c r="W389" s="37">
        <v>1816549</v>
      </c>
      <c r="X389" s="37"/>
      <c r="Y389" s="28"/>
    </row>
    <row r="390" spans="1:25" ht="15.75" thickBot="1">
      <c r="A390" s="12"/>
      <c r="B390" s="72"/>
      <c r="C390" s="110"/>
      <c r="D390" s="110"/>
      <c r="E390" s="81"/>
      <c r="F390" s="27"/>
      <c r="G390" s="110"/>
      <c r="H390" s="110"/>
      <c r="I390" s="81"/>
      <c r="J390" s="27"/>
      <c r="K390" s="110"/>
      <c r="L390" s="110"/>
      <c r="M390" s="81"/>
      <c r="N390" s="27"/>
      <c r="O390" s="110"/>
      <c r="P390" s="110"/>
      <c r="Q390" s="81"/>
      <c r="R390" s="27"/>
      <c r="S390" s="119"/>
      <c r="T390" s="119"/>
      <c r="U390" s="81"/>
      <c r="V390" s="27"/>
      <c r="W390" s="110"/>
      <c r="X390" s="110"/>
      <c r="Y390" s="81"/>
    </row>
    <row r="391" spans="1:25">
      <c r="A391" s="12"/>
      <c r="B391" s="43" t="s">
        <v>298</v>
      </c>
      <c r="C391" s="111">
        <v>616470</v>
      </c>
      <c r="D391" s="111"/>
      <c r="E391" s="90"/>
      <c r="F391" s="30"/>
      <c r="G391" s="120">
        <v>263</v>
      </c>
      <c r="H391" s="120"/>
      <c r="I391" s="90"/>
      <c r="J391" s="30"/>
      <c r="K391" s="111">
        <v>2158</v>
      </c>
      <c r="L391" s="111"/>
      <c r="M391" s="90"/>
      <c r="N391" s="30"/>
      <c r="O391" s="111">
        <v>1694</v>
      </c>
      <c r="P391" s="111"/>
      <c r="Q391" s="90"/>
      <c r="R391" s="30"/>
      <c r="S391" s="120" t="s">
        <v>246</v>
      </c>
      <c r="T391" s="120"/>
      <c r="U391" s="90"/>
      <c r="V391" s="30"/>
      <c r="W391" s="111">
        <v>620585</v>
      </c>
      <c r="X391" s="111"/>
      <c r="Y391" s="90"/>
    </row>
    <row r="392" spans="1:25">
      <c r="A392" s="12"/>
      <c r="B392" s="43"/>
      <c r="C392" s="31"/>
      <c r="D392" s="31"/>
      <c r="E392" s="30"/>
      <c r="F392" s="30"/>
      <c r="G392" s="34"/>
      <c r="H392" s="34"/>
      <c r="I392" s="30"/>
      <c r="J392" s="30"/>
      <c r="K392" s="31"/>
      <c r="L392" s="31"/>
      <c r="M392" s="30"/>
      <c r="N392" s="30"/>
      <c r="O392" s="31"/>
      <c r="P392" s="31"/>
      <c r="Q392" s="30"/>
      <c r="R392" s="30"/>
      <c r="S392" s="34"/>
      <c r="T392" s="34"/>
      <c r="U392" s="30"/>
      <c r="V392" s="30"/>
      <c r="W392" s="127"/>
      <c r="X392" s="127"/>
      <c r="Y392" s="125"/>
    </row>
    <row r="393" spans="1:25">
      <c r="A393" s="12"/>
      <c r="B393" s="41" t="s">
        <v>299</v>
      </c>
      <c r="C393" s="68">
        <v>288988</v>
      </c>
      <c r="D393" s="68"/>
      <c r="E393" s="27"/>
      <c r="F393" s="27"/>
      <c r="G393" s="33">
        <v>58</v>
      </c>
      <c r="H393" s="33"/>
      <c r="I393" s="27"/>
      <c r="J393" s="27"/>
      <c r="K393" s="68">
        <v>2081</v>
      </c>
      <c r="L393" s="68"/>
      <c r="M393" s="27"/>
      <c r="N393" s="27"/>
      <c r="O393" s="68">
        <v>1873</v>
      </c>
      <c r="P393" s="68"/>
      <c r="Q393" s="27"/>
      <c r="R393" s="27"/>
      <c r="S393" s="33" t="s">
        <v>246</v>
      </c>
      <c r="T393" s="33"/>
      <c r="U393" s="27"/>
      <c r="V393" s="27"/>
      <c r="W393" s="68">
        <v>293000</v>
      </c>
      <c r="X393" s="68"/>
      <c r="Y393" s="27"/>
    </row>
    <row r="394" spans="1:25">
      <c r="A394" s="12"/>
      <c r="B394" s="41"/>
      <c r="C394" s="68"/>
      <c r="D394" s="68"/>
      <c r="E394" s="27"/>
      <c r="F394" s="27"/>
      <c r="G394" s="33"/>
      <c r="H394" s="33"/>
      <c r="I394" s="27"/>
      <c r="J394" s="27"/>
      <c r="K394" s="68"/>
      <c r="L394" s="68"/>
      <c r="M394" s="27"/>
      <c r="N394" s="27"/>
      <c r="O394" s="68"/>
      <c r="P394" s="68"/>
      <c r="Q394" s="27"/>
      <c r="R394" s="27"/>
      <c r="S394" s="33"/>
      <c r="T394" s="33"/>
      <c r="U394" s="27"/>
      <c r="V394" s="27"/>
      <c r="W394" s="68"/>
      <c r="X394" s="68"/>
      <c r="Y394" s="27"/>
    </row>
    <row r="395" spans="1:25">
      <c r="A395" s="12"/>
      <c r="B395" s="43" t="s">
        <v>300</v>
      </c>
      <c r="C395" s="31">
        <v>291014</v>
      </c>
      <c r="D395" s="31"/>
      <c r="E395" s="30"/>
      <c r="F395" s="30"/>
      <c r="G395" s="34" t="s">
        <v>246</v>
      </c>
      <c r="H395" s="34"/>
      <c r="I395" s="30"/>
      <c r="J395" s="30"/>
      <c r="K395" s="34" t="s">
        <v>246</v>
      </c>
      <c r="L395" s="34"/>
      <c r="M395" s="30"/>
      <c r="N395" s="30"/>
      <c r="O395" s="34">
        <v>877</v>
      </c>
      <c r="P395" s="34"/>
      <c r="Q395" s="30"/>
      <c r="R395" s="30"/>
      <c r="S395" s="34" t="s">
        <v>246</v>
      </c>
      <c r="T395" s="34"/>
      <c r="U395" s="30"/>
      <c r="V395" s="30"/>
      <c r="W395" s="31">
        <v>291891</v>
      </c>
      <c r="X395" s="31"/>
      <c r="Y395" s="30"/>
    </row>
    <row r="396" spans="1:25" ht="15.75" thickBot="1">
      <c r="A396" s="12"/>
      <c r="B396" s="43"/>
      <c r="C396" s="71"/>
      <c r="D396" s="71"/>
      <c r="E396" s="36"/>
      <c r="F396" s="30"/>
      <c r="G396" s="35"/>
      <c r="H396" s="35"/>
      <c r="I396" s="36"/>
      <c r="J396" s="30"/>
      <c r="K396" s="35"/>
      <c r="L396" s="35"/>
      <c r="M396" s="36"/>
      <c r="N396" s="30"/>
      <c r="O396" s="35"/>
      <c r="P396" s="35"/>
      <c r="Q396" s="36"/>
      <c r="R396" s="30"/>
      <c r="S396" s="35"/>
      <c r="T396" s="35"/>
      <c r="U396" s="36"/>
      <c r="V396" s="30"/>
      <c r="W396" s="71"/>
      <c r="X396" s="71"/>
      <c r="Y396" s="36"/>
    </row>
    <row r="397" spans="1:25">
      <c r="A397" s="12"/>
      <c r="B397" s="72" t="s">
        <v>301</v>
      </c>
      <c r="C397" s="37">
        <v>1196472</v>
      </c>
      <c r="D397" s="37"/>
      <c r="E397" s="28"/>
      <c r="F397" s="27"/>
      <c r="G397" s="76">
        <v>321</v>
      </c>
      <c r="H397" s="76"/>
      <c r="I397" s="28"/>
      <c r="J397" s="27"/>
      <c r="K397" s="37">
        <v>4239</v>
      </c>
      <c r="L397" s="37"/>
      <c r="M397" s="28"/>
      <c r="N397" s="27"/>
      <c r="O397" s="37">
        <v>4444</v>
      </c>
      <c r="P397" s="37"/>
      <c r="Q397" s="28"/>
      <c r="R397" s="27"/>
      <c r="S397" s="76" t="s">
        <v>246</v>
      </c>
      <c r="T397" s="76"/>
      <c r="U397" s="28"/>
      <c r="V397" s="27"/>
      <c r="W397" s="37">
        <v>1205476</v>
      </c>
      <c r="X397" s="37"/>
      <c r="Y397" s="28"/>
    </row>
    <row r="398" spans="1:25" ht="15.75" thickBot="1">
      <c r="A398" s="12"/>
      <c r="B398" s="72"/>
      <c r="C398" s="110"/>
      <c r="D398" s="110"/>
      <c r="E398" s="81"/>
      <c r="F398" s="27"/>
      <c r="G398" s="119"/>
      <c r="H398" s="119"/>
      <c r="I398" s="81"/>
      <c r="J398" s="27"/>
      <c r="K398" s="110"/>
      <c r="L398" s="110"/>
      <c r="M398" s="81"/>
      <c r="N398" s="27"/>
      <c r="O398" s="110"/>
      <c r="P398" s="110"/>
      <c r="Q398" s="81"/>
      <c r="R398" s="27"/>
      <c r="S398" s="119"/>
      <c r="T398" s="119"/>
      <c r="U398" s="81"/>
      <c r="V398" s="27"/>
      <c r="W398" s="110"/>
      <c r="X398" s="110"/>
      <c r="Y398" s="81"/>
    </row>
    <row r="399" spans="1:25">
      <c r="A399" s="12"/>
      <c r="B399" s="43" t="s">
        <v>176</v>
      </c>
      <c r="C399" s="111">
        <v>108705</v>
      </c>
      <c r="D399" s="111"/>
      <c r="E399" s="90"/>
      <c r="F399" s="30"/>
      <c r="G399" s="120">
        <v>473</v>
      </c>
      <c r="H399" s="120"/>
      <c r="I399" s="90"/>
      <c r="J399" s="30"/>
      <c r="K399" s="120" t="s">
        <v>246</v>
      </c>
      <c r="L399" s="120"/>
      <c r="M399" s="90"/>
      <c r="N399" s="30"/>
      <c r="O399" s="120" t="s">
        <v>246</v>
      </c>
      <c r="P399" s="120"/>
      <c r="Q399" s="90"/>
      <c r="R399" s="30"/>
      <c r="S399" s="120" t="s">
        <v>246</v>
      </c>
      <c r="T399" s="120"/>
      <c r="U399" s="90"/>
      <c r="V399" s="30"/>
      <c r="W399" s="111">
        <v>109178</v>
      </c>
      <c r="X399" s="111"/>
      <c r="Y399" s="90"/>
    </row>
    <row r="400" spans="1:25" ht="15.75" thickBot="1">
      <c r="A400" s="12"/>
      <c r="B400" s="43"/>
      <c r="C400" s="71"/>
      <c r="D400" s="71"/>
      <c r="E400" s="36"/>
      <c r="F400" s="30"/>
      <c r="G400" s="35"/>
      <c r="H400" s="35"/>
      <c r="I400" s="36"/>
      <c r="J400" s="30"/>
      <c r="K400" s="35"/>
      <c r="L400" s="35"/>
      <c r="M400" s="36"/>
      <c r="N400" s="30"/>
      <c r="O400" s="35"/>
      <c r="P400" s="35"/>
      <c r="Q400" s="36"/>
      <c r="R400" s="30"/>
      <c r="S400" s="35"/>
      <c r="T400" s="35"/>
      <c r="U400" s="36"/>
      <c r="V400" s="30"/>
      <c r="W400" s="71"/>
      <c r="X400" s="71"/>
      <c r="Y400" s="36"/>
    </row>
    <row r="401" spans="1:29">
      <c r="A401" s="12"/>
      <c r="B401" s="72" t="s">
        <v>302</v>
      </c>
      <c r="C401" s="74" t="s">
        <v>261</v>
      </c>
      <c r="D401" s="37">
        <v>3741460</v>
      </c>
      <c r="E401" s="28"/>
      <c r="F401" s="27"/>
      <c r="G401" s="74" t="s">
        <v>261</v>
      </c>
      <c r="H401" s="37">
        <v>13037</v>
      </c>
      <c r="I401" s="28"/>
      <c r="J401" s="27"/>
      <c r="K401" s="74" t="s">
        <v>261</v>
      </c>
      <c r="L401" s="37">
        <v>11946</v>
      </c>
      <c r="M401" s="28"/>
      <c r="N401" s="27"/>
      <c r="O401" s="74" t="s">
        <v>261</v>
      </c>
      <c r="P401" s="37">
        <v>11482</v>
      </c>
      <c r="Q401" s="28"/>
      <c r="R401" s="27"/>
      <c r="S401" s="74" t="s">
        <v>261</v>
      </c>
      <c r="T401" s="76" t="s">
        <v>246</v>
      </c>
      <c r="U401" s="28"/>
      <c r="V401" s="27"/>
      <c r="W401" s="74" t="s">
        <v>261</v>
      </c>
      <c r="X401" s="37">
        <v>3777925</v>
      </c>
      <c r="Y401" s="28"/>
    </row>
    <row r="402" spans="1:29" ht="15.75" thickBot="1">
      <c r="A402" s="12"/>
      <c r="B402" s="72"/>
      <c r="C402" s="75"/>
      <c r="D402" s="38"/>
      <c r="E402" s="39"/>
      <c r="F402" s="27"/>
      <c r="G402" s="75"/>
      <c r="H402" s="38"/>
      <c r="I402" s="39"/>
      <c r="J402" s="27"/>
      <c r="K402" s="75"/>
      <c r="L402" s="38"/>
      <c r="M402" s="39"/>
      <c r="N402" s="27"/>
      <c r="O402" s="75"/>
      <c r="P402" s="38"/>
      <c r="Q402" s="39"/>
      <c r="R402" s="27"/>
      <c r="S402" s="75"/>
      <c r="T402" s="77"/>
      <c r="U402" s="39"/>
      <c r="V402" s="27"/>
      <c r="W402" s="75"/>
      <c r="X402" s="38"/>
      <c r="Y402" s="39"/>
    </row>
    <row r="403" spans="1:29" ht="15.75" thickTop="1">
      <c r="A403" s="12"/>
      <c r="B403" s="44"/>
      <c r="C403" s="44"/>
      <c r="D403" s="44"/>
      <c r="E403" s="44"/>
      <c r="F403" s="44"/>
      <c r="G403" s="44"/>
      <c r="H403" s="44"/>
      <c r="I403" s="44"/>
      <c r="J403" s="44"/>
      <c r="K403" s="44"/>
      <c r="L403" s="44"/>
      <c r="M403" s="44"/>
      <c r="N403" s="44"/>
      <c r="O403" s="44"/>
      <c r="P403" s="44"/>
      <c r="Q403" s="44"/>
      <c r="R403" s="44"/>
      <c r="S403" s="44"/>
      <c r="T403" s="44"/>
      <c r="U403" s="44"/>
      <c r="V403" s="44"/>
      <c r="W403" s="44"/>
      <c r="X403" s="44"/>
      <c r="Y403" s="44"/>
      <c r="Z403" s="44"/>
      <c r="AA403" s="44"/>
      <c r="AB403" s="44"/>
      <c r="AC403" s="44"/>
    </row>
    <row r="404" spans="1:29">
      <c r="A404" s="12"/>
      <c r="B404" s="30" t="s">
        <v>365</v>
      </c>
      <c r="C404" s="30"/>
      <c r="D404" s="30"/>
      <c r="E404" s="30"/>
      <c r="F404" s="30"/>
      <c r="G404" s="30"/>
      <c r="H404" s="30"/>
      <c r="I404" s="30"/>
      <c r="J404" s="30"/>
      <c r="K404" s="30"/>
      <c r="L404" s="30"/>
      <c r="M404" s="30"/>
      <c r="N404" s="30"/>
      <c r="O404" s="30"/>
      <c r="P404" s="30"/>
      <c r="Q404" s="30"/>
      <c r="R404" s="30"/>
      <c r="S404" s="30"/>
      <c r="T404" s="30"/>
      <c r="U404" s="30"/>
      <c r="V404" s="30"/>
      <c r="W404" s="30"/>
      <c r="X404" s="30"/>
      <c r="Y404" s="30"/>
      <c r="Z404" s="30"/>
      <c r="AA404" s="30"/>
      <c r="AB404" s="30"/>
      <c r="AC404" s="30"/>
    </row>
    <row r="405" spans="1:29">
      <c r="A405" s="12"/>
      <c r="B405" s="24"/>
      <c r="C405" s="24"/>
      <c r="D405" s="24"/>
      <c r="E405" s="24"/>
      <c r="F405" s="24"/>
      <c r="G405" s="24"/>
      <c r="H405" s="24"/>
      <c r="I405" s="24"/>
      <c r="J405" s="24"/>
      <c r="K405" s="24"/>
      <c r="L405" s="24"/>
      <c r="M405" s="24"/>
      <c r="N405" s="24"/>
      <c r="O405" s="24"/>
      <c r="P405" s="24"/>
      <c r="Q405" s="24"/>
      <c r="R405" s="24"/>
      <c r="S405" s="24"/>
      <c r="T405" s="24"/>
      <c r="U405" s="24"/>
      <c r="V405" s="24"/>
      <c r="W405" s="24"/>
      <c r="X405" s="24"/>
      <c r="Y405" s="24"/>
      <c r="Z405" s="24"/>
      <c r="AA405" s="24"/>
      <c r="AB405" s="24"/>
      <c r="AC405" s="24"/>
    </row>
    <row r="406" spans="1:29">
      <c r="A406" s="12"/>
      <c r="B406" s="24"/>
      <c r="C406" s="24"/>
      <c r="D406" s="24"/>
      <c r="E406" s="24"/>
      <c r="F406" s="24"/>
      <c r="G406" s="24"/>
      <c r="H406" s="24"/>
      <c r="I406" s="24"/>
      <c r="J406" s="24"/>
      <c r="K406" s="24"/>
      <c r="L406" s="24"/>
      <c r="M406" s="24"/>
      <c r="N406" s="24"/>
      <c r="O406" s="24"/>
      <c r="P406" s="24"/>
      <c r="Q406" s="24"/>
      <c r="R406" s="24"/>
      <c r="S406" s="24"/>
      <c r="T406" s="24"/>
      <c r="U406" s="24"/>
      <c r="V406" s="24"/>
      <c r="W406" s="24"/>
      <c r="X406" s="24"/>
      <c r="Y406" s="24"/>
    </row>
    <row r="407" spans="1:29">
      <c r="A407" s="12"/>
      <c r="B407" s="13"/>
      <c r="C407" s="13"/>
      <c r="D407" s="13"/>
      <c r="E407" s="13"/>
      <c r="F407" s="13"/>
      <c r="G407" s="13"/>
      <c r="H407" s="13"/>
      <c r="I407" s="13"/>
      <c r="J407" s="13"/>
      <c r="K407" s="13"/>
      <c r="L407" s="13"/>
      <c r="M407" s="13"/>
      <c r="N407" s="13"/>
      <c r="O407" s="13"/>
      <c r="P407" s="13"/>
      <c r="Q407" s="13"/>
      <c r="R407" s="13"/>
      <c r="S407" s="13"/>
      <c r="T407" s="13"/>
      <c r="U407" s="13"/>
      <c r="V407" s="13"/>
      <c r="W407" s="13"/>
      <c r="X407" s="13"/>
      <c r="Y407" s="13"/>
    </row>
    <row r="408" spans="1:29" ht="15.75" thickBot="1">
      <c r="A408" s="12"/>
      <c r="B408" s="17"/>
      <c r="C408" s="59"/>
      <c r="D408" s="59"/>
      <c r="E408" s="59"/>
      <c r="F408" s="11"/>
      <c r="G408" s="59"/>
      <c r="H408" s="59"/>
      <c r="I408" s="59"/>
      <c r="J408" s="11"/>
      <c r="K408" s="25" t="s">
        <v>359</v>
      </c>
      <c r="L408" s="25"/>
      <c r="M408" s="25"/>
      <c r="N408" s="25"/>
      <c r="O408" s="25"/>
      <c r="P408" s="25"/>
      <c r="Q408" s="25"/>
      <c r="R408" s="11"/>
      <c r="S408" s="59"/>
      <c r="T408" s="59"/>
      <c r="U408" s="59"/>
      <c r="V408" s="11"/>
      <c r="W408" s="59"/>
      <c r="X408" s="59"/>
      <c r="Y408" s="59"/>
    </row>
    <row r="409" spans="1:29">
      <c r="A409" s="12"/>
      <c r="B409" s="133" t="s">
        <v>251</v>
      </c>
      <c r="C409" s="60" t="s">
        <v>360</v>
      </c>
      <c r="D409" s="60"/>
      <c r="E409" s="60"/>
      <c r="F409" s="30"/>
      <c r="G409" s="60" t="s">
        <v>366</v>
      </c>
      <c r="H409" s="60"/>
      <c r="I409" s="60"/>
      <c r="J409" s="30"/>
      <c r="K409" s="61" t="s">
        <v>362</v>
      </c>
      <c r="L409" s="61"/>
      <c r="M409" s="61"/>
      <c r="N409" s="90"/>
      <c r="O409" s="61" t="s">
        <v>345</v>
      </c>
      <c r="P409" s="61"/>
      <c r="Q409" s="61"/>
      <c r="R409" s="30"/>
      <c r="S409" s="60" t="s">
        <v>364</v>
      </c>
      <c r="T409" s="60"/>
      <c r="U409" s="60"/>
      <c r="V409" s="30"/>
      <c r="W409" s="60" t="s">
        <v>145</v>
      </c>
      <c r="X409" s="60"/>
      <c r="Y409" s="60"/>
    </row>
    <row r="410" spans="1:29" ht="15.75" thickBot="1">
      <c r="A410" s="12"/>
      <c r="B410" s="133"/>
      <c r="C410" s="25"/>
      <c r="D410" s="25"/>
      <c r="E410" s="25"/>
      <c r="F410" s="30"/>
      <c r="G410" s="25"/>
      <c r="H410" s="25"/>
      <c r="I410" s="25"/>
      <c r="J410" s="30"/>
      <c r="K410" s="25" t="s">
        <v>363</v>
      </c>
      <c r="L410" s="25"/>
      <c r="M410" s="25"/>
      <c r="N410" s="30"/>
      <c r="O410" s="25"/>
      <c r="P410" s="25"/>
      <c r="Q410" s="25"/>
      <c r="R410" s="30"/>
      <c r="S410" s="25"/>
      <c r="T410" s="25"/>
      <c r="U410" s="25"/>
      <c r="V410" s="30"/>
      <c r="W410" s="25"/>
      <c r="X410" s="25"/>
      <c r="Y410" s="25"/>
    </row>
    <row r="411" spans="1:29">
      <c r="A411" s="12"/>
      <c r="B411" s="41" t="s">
        <v>289</v>
      </c>
      <c r="C411" s="105" t="s">
        <v>261</v>
      </c>
      <c r="D411" s="107">
        <v>429126</v>
      </c>
      <c r="E411" s="28"/>
      <c r="F411" s="27"/>
      <c r="G411" s="105" t="s">
        <v>261</v>
      </c>
      <c r="H411" s="42">
        <v>835</v>
      </c>
      <c r="I411" s="28"/>
      <c r="J411" s="27"/>
      <c r="K411" s="105" t="s">
        <v>261</v>
      </c>
      <c r="L411" s="42">
        <v>850</v>
      </c>
      <c r="M411" s="28"/>
      <c r="N411" s="27"/>
      <c r="O411" s="105" t="s">
        <v>261</v>
      </c>
      <c r="P411" s="42">
        <v>534</v>
      </c>
      <c r="Q411" s="28"/>
      <c r="R411" s="27"/>
      <c r="S411" s="105" t="s">
        <v>261</v>
      </c>
      <c r="T411" s="42" t="s">
        <v>246</v>
      </c>
      <c r="U411" s="28"/>
      <c r="V411" s="27"/>
      <c r="W411" s="105" t="s">
        <v>261</v>
      </c>
      <c r="X411" s="107">
        <v>431345</v>
      </c>
      <c r="Y411" s="28"/>
    </row>
    <row r="412" spans="1:29">
      <c r="A412" s="12"/>
      <c r="B412" s="41"/>
      <c r="C412" s="106"/>
      <c r="D412" s="108"/>
      <c r="E412" s="109"/>
      <c r="F412" s="27"/>
      <c r="G412" s="106"/>
      <c r="H412" s="118"/>
      <c r="I412" s="109"/>
      <c r="J412" s="27"/>
      <c r="K412" s="106"/>
      <c r="L412" s="118"/>
      <c r="M412" s="109"/>
      <c r="N412" s="27"/>
      <c r="O412" s="106"/>
      <c r="P412" s="118"/>
      <c r="Q412" s="109"/>
      <c r="R412" s="27"/>
      <c r="S412" s="106"/>
      <c r="T412" s="118"/>
      <c r="U412" s="109"/>
      <c r="V412" s="27"/>
      <c r="W412" s="106"/>
      <c r="X412" s="108"/>
      <c r="Y412" s="109"/>
    </row>
    <row r="413" spans="1:29">
      <c r="A413" s="12"/>
      <c r="B413" s="43" t="s">
        <v>290</v>
      </c>
      <c r="C413" s="31">
        <v>66667</v>
      </c>
      <c r="D413" s="31"/>
      <c r="E413" s="30"/>
      <c r="F413" s="30"/>
      <c r="G413" s="34">
        <v>47</v>
      </c>
      <c r="H413" s="34"/>
      <c r="I413" s="30"/>
      <c r="J413" s="30"/>
      <c r="K413" s="34">
        <v>31</v>
      </c>
      <c r="L413" s="34"/>
      <c r="M413" s="30"/>
      <c r="N413" s="30"/>
      <c r="O413" s="34">
        <v>233</v>
      </c>
      <c r="P413" s="34"/>
      <c r="Q413" s="30"/>
      <c r="R413" s="30"/>
      <c r="S413" s="34" t="s">
        <v>246</v>
      </c>
      <c r="T413" s="34"/>
      <c r="U413" s="30"/>
      <c r="V413" s="30"/>
      <c r="W413" s="31">
        <v>66978</v>
      </c>
      <c r="X413" s="31"/>
      <c r="Y413" s="30"/>
    </row>
    <row r="414" spans="1:29">
      <c r="A414" s="12"/>
      <c r="B414" s="43"/>
      <c r="C414" s="31"/>
      <c r="D414" s="31"/>
      <c r="E414" s="30"/>
      <c r="F414" s="30"/>
      <c r="G414" s="34"/>
      <c r="H414" s="34"/>
      <c r="I414" s="30"/>
      <c r="J414" s="30"/>
      <c r="K414" s="34"/>
      <c r="L414" s="34"/>
      <c r="M414" s="30"/>
      <c r="N414" s="30"/>
      <c r="O414" s="34"/>
      <c r="P414" s="34"/>
      <c r="Q414" s="30"/>
      <c r="R414" s="30"/>
      <c r="S414" s="34"/>
      <c r="T414" s="34"/>
      <c r="U414" s="30"/>
      <c r="V414" s="30"/>
      <c r="W414" s="31"/>
      <c r="X414" s="31"/>
      <c r="Y414" s="30"/>
    </row>
    <row r="415" spans="1:29">
      <c r="A415" s="12"/>
      <c r="B415" s="41" t="s">
        <v>291</v>
      </c>
      <c r="C415" s="68">
        <v>60092</v>
      </c>
      <c r="D415" s="68"/>
      <c r="E415" s="27"/>
      <c r="F415" s="27"/>
      <c r="G415" s="33" t="s">
        <v>246</v>
      </c>
      <c r="H415" s="33"/>
      <c r="I415" s="27"/>
      <c r="J415" s="27"/>
      <c r="K415" s="33" t="s">
        <v>246</v>
      </c>
      <c r="L415" s="33"/>
      <c r="M415" s="27"/>
      <c r="N415" s="27"/>
      <c r="O415" s="33" t="s">
        <v>246</v>
      </c>
      <c r="P415" s="33"/>
      <c r="Q415" s="27"/>
      <c r="R415" s="27"/>
      <c r="S415" s="33" t="s">
        <v>246</v>
      </c>
      <c r="T415" s="33"/>
      <c r="U415" s="27"/>
      <c r="V415" s="27"/>
      <c r="W415" s="68">
        <v>60092</v>
      </c>
      <c r="X415" s="68"/>
      <c r="Y415" s="27"/>
    </row>
    <row r="416" spans="1:29">
      <c r="A416" s="12"/>
      <c r="B416" s="41"/>
      <c r="C416" s="68"/>
      <c r="D416" s="68"/>
      <c r="E416" s="27"/>
      <c r="F416" s="27"/>
      <c r="G416" s="33"/>
      <c r="H416" s="33"/>
      <c r="I416" s="27"/>
      <c r="J416" s="27"/>
      <c r="K416" s="33"/>
      <c r="L416" s="33"/>
      <c r="M416" s="27"/>
      <c r="N416" s="27"/>
      <c r="O416" s="33"/>
      <c r="P416" s="33"/>
      <c r="Q416" s="27"/>
      <c r="R416" s="27"/>
      <c r="S416" s="33"/>
      <c r="T416" s="33"/>
      <c r="U416" s="27"/>
      <c r="V416" s="27"/>
      <c r="W416" s="68"/>
      <c r="X416" s="68"/>
      <c r="Y416" s="27"/>
    </row>
    <row r="417" spans="1:25">
      <c r="A417" s="12"/>
      <c r="B417" s="43" t="s">
        <v>292</v>
      </c>
      <c r="C417" s="31">
        <v>56551</v>
      </c>
      <c r="D417" s="31"/>
      <c r="E417" s="30"/>
      <c r="F417" s="30"/>
      <c r="G417" s="34" t="s">
        <v>246</v>
      </c>
      <c r="H417" s="34"/>
      <c r="I417" s="30"/>
      <c r="J417" s="30"/>
      <c r="K417" s="31">
        <v>1495</v>
      </c>
      <c r="L417" s="31"/>
      <c r="M417" s="30"/>
      <c r="N417" s="30"/>
      <c r="O417" s="34" t="s">
        <v>246</v>
      </c>
      <c r="P417" s="34"/>
      <c r="Q417" s="30"/>
      <c r="R417" s="30"/>
      <c r="S417" s="34" t="s">
        <v>246</v>
      </c>
      <c r="T417" s="34"/>
      <c r="U417" s="30"/>
      <c r="V417" s="30"/>
      <c r="W417" s="31">
        <v>58046</v>
      </c>
      <c r="X417" s="31"/>
      <c r="Y417" s="30"/>
    </row>
    <row r="418" spans="1:25" ht="15.75" thickBot="1">
      <c r="A418" s="12"/>
      <c r="B418" s="43"/>
      <c r="C418" s="71"/>
      <c r="D418" s="71"/>
      <c r="E418" s="36"/>
      <c r="F418" s="30"/>
      <c r="G418" s="35"/>
      <c r="H418" s="35"/>
      <c r="I418" s="36"/>
      <c r="J418" s="30"/>
      <c r="K418" s="71"/>
      <c r="L418" s="71"/>
      <c r="M418" s="36"/>
      <c r="N418" s="30"/>
      <c r="O418" s="35"/>
      <c r="P418" s="35"/>
      <c r="Q418" s="36"/>
      <c r="R418" s="30"/>
      <c r="S418" s="35"/>
      <c r="T418" s="35"/>
      <c r="U418" s="36"/>
      <c r="V418" s="30"/>
      <c r="W418" s="71"/>
      <c r="X418" s="71"/>
      <c r="Y418" s="36"/>
    </row>
    <row r="419" spans="1:25">
      <c r="A419" s="12"/>
      <c r="B419" s="72" t="s">
        <v>293</v>
      </c>
      <c r="C419" s="37">
        <v>612436</v>
      </c>
      <c r="D419" s="37"/>
      <c r="E419" s="28"/>
      <c r="F419" s="27"/>
      <c r="G419" s="76">
        <v>882</v>
      </c>
      <c r="H419" s="76"/>
      <c r="I419" s="28"/>
      <c r="J419" s="27"/>
      <c r="K419" s="37">
        <v>2376</v>
      </c>
      <c r="L419" s="37"/>
      <c r="M419" s="28"/>
      <c r="N419" s="27"/>
      <c r="O419" s="76">
        <v>767</v>
      </c>
      <c r="P419" s="76"/>
      <c r="Q419" s="28"/>
      <c r="R419" s="27"/>
      <c r="S419" s="76" t="s">
        <v>246</v>
      </c>
      <c r="T419" s="76"/>
      <c r="U419" s="28"/>
      <c r="V419" s="27"/>
      <c r="W419" s="37">
        <v>616461</v>
      </c>
      <c r="X419" s="37"/>
      <c r="Y419" s="28"/>
    </row>
    <row r="420" spans="1:25" ht="15.75" thickBot="1">
      <c r="A420" s="12"/>
      <c r="B420" s="72"/>
      <c r="C420" s="110"/>
      <c r="D420" s="110"/>
      <c r="E420" s="81"/>
      <c r="F420" s="27"/>
      <c r="G420" s="119"/>
      <c r="H420" s="119"/>
      <c r="I420" s="81"/>
      <c r="J420" s="27"/>
      <c r="K420" s="110"/>
      <c r="L420" s="110"/>
      <c r="M420" s="81"/>
      <c r="N420" s="27"/>
      <c r="O420" s="119"/>
      <c r="P420" s="119"/>
      <c r="Q420" s="81"/>
      <c r="R420" s="27"/>
      <c r="S420" s="119"/>
      <c r="T420" s="119"/>
      <c r="U420" s="81"/>
      <c r="V420" s="27"/>
      <c r="W420" s="110"/>
      <c r="X420" s="110"/>
      <c r="Y420" s="81"/>
    </row>
    <row r="421" spans="1:25">
      <c r="A421" s="12"/>
      <c r="B421" s="43" t="s">
        <v>294</v>
      </c>
      <c r="C421" s="111">
        <v>766822</v>
      </c>
      <c r="D421" s="111"/>
      <c r="E421" s="90"/>
      <c r="F421" s="30"/>
      <c r="G421" s="111">
        <v>6687</v>
      </c>
      <c r="H421" s="111"/>
      <c r="I421" s="90"/>
      <c r="J421" s="30"/>
      <c r="K421" s="111">
        <v>7817</v>
      </c>
      <c r="L421" s="111"/>
      <c r="M421" s="90"/>
      <c r="N421" s="30"/>
      <c r="O421" s="111">
        <v>2524</v>
      </c>
      <c r="P421" s="111"/>
      <c r="Q421" s="90"/>
      <c r="R421" s="30"/>
      <c r="S421" s="120" t="s">
        <v>246</v>
      </c>
      <c r="T421" s="120"/>
      <c r="U421" s="90"/>
      <c r="V421" s="30"/>
      <c r="W421" s="111">
        <v>783850</v>
      </c>
      <c r="X421" s="111"/>
      <c r="Y421" s="90"/>
    </row>
    <row r="422" spans="1:25">
      <c r="A422" s="12"/>
      <c r="B422" s="43"/>
      <c r="C422" s="31"/>
      <c r="D422" s="31"/>
      <c r="E422" s="30"/>
      <c r="F422" s="30"/>
      <c r="G422" s="31"/>
      <c r="H422" s="31"/>
      <c r="I422" s="30"/>
      <c r="J422" s="30"/>
      <c r="K422" s="31"/>
      <c r="L422" s="31"/>
      <c r="M422" s="30"/>
      <c r="N422" s="30"/>
      <c r="O422" s="31"/>
      <c r="P422" s="31"/>
      <c r="Q422" s="30"/>
      <c r="R422" s="30"/>
      <c r="S422" s="34"/>
      <c r="T422" s="34"/>
      <c r="U422" s="30"/>
      <c r="V422" s="30"/>
      <c r="W422" s="31"/>
      <c r="X422" s="31"/>
      <c r="Y422" s="30"/>
    </row>
    <row r="423" spans="1:25">
      <c r="A423" s="12"/>
      <c r="B423" s="41" t="s">
        <v>336</v>
      </c>
      <c r="C423" s="68">
        <v>963273</v>
      </c>
      <c r="D423" s="68"/>
      <c r="E423" s="27"/>
      <c r="F423" s="27"/>
      <c r="G423" s="68">
        <v>2235</v>
      </c>
      <c r="H423" s="68"/>
      <c r="I423" s="27"/>
      <c r="J423" s="27"/>
      <c r="K423" s="68">
        <v>2178</v>
      </c>
      <c r="L423" s="68"/>
      <c r="M423" s="27"/>
      <c r="N423" s="27"/>
      <c r="O423" s="68">
        <v>1720</v>
      </c>
      <c r="P423" s="68"/>
      <c r="Q423" s="27"/>
      <c r="R423" s="27"/>
      <c r="S423" s="33" t="s">
        <v>246</v>
      </c>
      <c r="T423" s="33"/>
      <c r="U423" s="27"/>
      <c r="V423" s="27"/>
      <c r="W423" s="68">
        <v>969406</v>
      </c>
      <c r="X423" s="68"/>
      <c r="Y423" s="27"/>
    </row>
    <row r="424" spans="1:25">
      <c r="A424" s="12"/>
      <c r="B424" s="41"/>
      <c r="C424" s="68"/>
      <c r="D424" s="68"/>
      <c r="E424" s="27"/>
      <c r="F424" s="27"/>
      <c r="G424" s="68"/>
      <c r="H424" s="68"/>
      <c r="I424" s="27"/>
      <c r="J424" s="27"/>
      <c r="K424" s="68"/>
      <c r="L424" s="68"/>
      <c r="M424" s="27"/>
      <c r="N424" s="27"/>
      <c r="O424" s="68"/>
      <c r="P424" s="68"/>
      <c r="Q424" s="27"/>
      <c r="R424" s="27"/>
      <c r="S424" s="33"/>
      <c r="T424" s="33"/>
      <c r="U424" s="27"/>
      <c r="V424" s="27"/>
      <c r="W424" s="68"/>
      <c r="X424" s="68"/>
      <c r="Y424" s="27"/>
    </row>
    <row r="425" spans="1:25">
      <c r="A425" s="12"/>
      <c r="B425" s="43" t="s">
        <v>296</v>
      </c>
      <c r="C425" s="31">
        <v>2005</v>
      </c>
      <c r="D425" s="31"/>
      <c r="E425" s="30"/>
      <c r="F425" s="30"/>
      <c r="G425" s="34" t="s">
        <v>246</v>
      </c>
      <c r="H425" s="34"/>
      <c r="I425" s="30"/>
      <c r="J425" s="30"/>
      <c r="K425" s="34" t="s">
        <v>246</v>
      </c>
      <c r="L425" s="34"/>
      <c r="M425" s="30"/>
      <c r="N425" s="30"/>
      <c r="O425" s="34" t="s">
        <v>246</v>
      </c>
      <c r="P425" s="34"/>
      <c r="Q425" s="30"/>
      <c r="R425" s="30"/>
      <c r="S425" s="34" t="s">
        <v>246</v>
      </c>
      <c r="T425" s="34"/>
      <c r="U425" s="30"/>
      <c r="V425" s="30"/>
      <c r="W425" s="31">
        <v>2005</v>
      </c>
      <c r="X425" s="31"/>
      <c r="Y425" s="30"/>
    </row>
    <row r="426" spans="1:25" ht="15.75" thickBot="1">
      <c r="A426" s="12"/>
      <c r="B426" s="43"/>
      <c r="C426" s="71"/>
      <c r="D426" s="71"/>
      <c r="E426" s="36"/>
      <c r="F426" s="30"/>
      <c r="G426" s="35"/>
      <c r="H426" s="35"/>
      <c r="I426" s="36"/>
      <c r="J426" s="30"/>
      <c r="K426" s="35"/>
      <c r="L426" s="35"/>
      <c r="M426" s="36"/>
      <c r="N426" s="30"/>
      <c r="O426" s="35"/>
      <c r="P426" s="35"/>
      <c r="Q426" s="36"/>
      <c r="R426" s="30"/>
      <c r="S426" s="35"/>
      <c r="T426" s="35"/>
      <c r="U426" s="36"/>
      <c r="V426" s="30"/>
      <c r="W426" s="71"/>
      <c r="X426" s="71"/>
      <c r="Y426" s="36"/>
    </row>
    <row r="427" spans="1:25">
      <c r="A427" s="12"/>
      <c r="B427" s="72" t="s">
        <v>297</v>
      </c>
      <c r="C427" s="37">
        <v>1732100</v>
      </c>
      <c r="D427" s="37"/>
      <c r="E427" s="28"/>
      <c r="F427" s="27"/>
      <c r="G427" s="37">
        <v>8922</v>
      </c>
      <c r="H427" s="37"/>
      <c r="I427" s="28"/>
      <c r="J427" s="27"/>
      <c r="K427" s="37">
        <v>9995</v>
      </c>
      <c r="L427" s="37"/>
      <c r="M427" s="28"/>
      <c r="N427" s="27"/>
      <c r="O427" s="37">
        <v>4244</v>
      </c>
      <c r="P427" s="37"/>
      <c r="Q427" s="28"/>
      <c r="R427" s="27"/>
      <c r="S427" s="76" t="s">
        <v>246</v>
      </c>
      <c r="T427" s="76"/>
      <c r="U427" s="28"/>
      <c r="V427" s="27"/>
      <c r="W427" s="37">
        <v>1755261</v>
      </c>
      <c r="X427" s="37"/>
      <c r="Y427" s="28"/>
    </row>
    <row r="428" spans="1:25" ht="15.75" thickBot="1">
      <c r="A428" s="12"/>
      <c r="B428" s="72"/>
      <c r="C428" s="110"/>
      <c r="D428" s="110"/>
      <c r="E428" s="81"/>
      <c r="F428" s="27"/>
      <c r="G428" s="110"/>
      <c r="H428" s="110"/>
      <c r="I428" s="81"/>
      <c r="J428" s="27"/>
      <c r="K428" s="110"/>
      <c r="L428" s="110"/>
      <c r="M428" s="81"/>
      <c r="N428" s="27"/>
      <c r="O428" s="110"/>
      <c r="P428" s="110"/>
      <c r="Q428" s="81"/>
      <c r="R428" s="27"/>
      <c r="S428" s="119"/>
      <c r="T428" s="119"/>
      <c r="U428" s="81"/>
      <c r="V428" s="27"/>
      <c r="W428" s="110"/>
      <c r="X428" s="110"/>
      <c r="Y428" s="81"/>
    </row>
    <row r="429" spans="1:25">
      <c r="A429" s="12"/>
      <c r="B429" s="43" t="s">
        <v>298</v>
      </c>
      <c r="C429" s="111">
        <v>601738</v>
      </c>
      <c r="D429" s="111"/>
      <c r="E429" s="90"/>
      <c r="F429" s="30"/>
      <c r="G429" s="120">
        <v>283</v>
      </c>
      <c r="H429" s="120"/>
      <c r="I429" s="90"/>
      <c r="J429" s="30"/>
      <c r="K429" s="111">
        <v>2165</v>
      </c>
      <c r="L429" s="111"/>
      <c r="M429" s="90"/>
      <c r="N429" s="30"/>
      <c r="O429" s="111">
        <v>1353</v>
      </c>
      <c r="P429" s="111"/>
      <c r="Q429" s="90"/>
      <c r="R429" s="30"/>
      <c r="S429" s="120" t="s">
        <v>246</v>
      </c>
      <c r="T429" s="120"/>
      <c r="U429" s="90"/>
      <c r="V429" s="30"/>
      <c r="W429" s="111">
        <v>605539</v>
      </c>
      <c r="X429" s="111"/>
      <c r="Y429" s="90"/>
    </row>
    <row r="430" spans="1:25">
      <c r="A430" s="12"/>
      <c r="B430" s="43"/>
      <c r="C430" s="31"/>
      <c r="D430" s="31"/>
      <c r="E430" s="30"/>
      <c r="F430" s="30"/>
      <c r="G430" s="34"/>
      <c r="H430" s="34"/>
      <c r="I430" s="30"/>
      <c r="J430" s="30"/>
      <c r="K430" s="31"/>
      <c r="L430" s="31"/>
      <c r="M430" s="30"/>
      <c r="N430" s="30"/>
      <c r="O430" s="31"/>
      <c r="P430" s="31"/>
      <c r="Q430" s="30"/>
      <c r="R430" s="30"/>
      <c r="S430" s="34"/>
      <c r="T430" s="34"/>
      <c r="U430" s="30"/>
      <c r="V430" s="30"/>
      <c r="W430" s="31"/>
      <c r="X430" s="31"/>
      <c r="Y430" s="30"/>
    </row>
    <row r="431" spans="1:25">
      <c r="A431" s="12"/>
      <c r="B431" s="41" t="s">
        <v>299</v>
      </c>
      <c r="C431" s="68">
        <v>282597</v>
      </c>
      <c r="D431" s="68"/>
      <c r="E431" s="27"/>
      <c r="F431" s="27"/>
      <c r="G431" s="33">
        <v>59</v>
      </c>
      <c r="H431" s="33"/>
      <c r="I431" s="27"/>
      <c r="J431" s="27"/>
      <c r="K431" s="68">
        <v>2057</v>
      </c>
      <c r="L431" s="68"/>
      <c r="M431" s="27"/>
      <c r="N431" s="27"/>
      <c r="O431" s="68">
        <v>2201</v>
      </c>
      <c r="P431" s="68"/>
      <c r="Q431" s="27"/>
      <c r="R431" s="27"/>
      <c r="S431" s="33" t="s">
        <v>246</v>
      </c>
      <c r="T431" s="33"/>
      <c r="U431" s="27"/>
      <c r="V431" s="27"/>
      <c r="W431" s="68">
        <v>286914</v>
      </c>
      <c r="X431" s="68"/>
      <c r="Y431" s="27"/>
    </row>
    <row r="432" spans="1:25">
      <c r="A432" s="12"/>
      <c r="B432" s="41"/>
      <c r="C432" s="68"/>
      <c r="D432" s="68"/>
      <c r="E432" s="27"/>
      <c r="F432" s="27"/>
      <c r="G432" s="33"/>
      <c r="H432" s="33"/>
      <c r="I432" s="27"/>
      <c r="J432" s="27"/>
      <c r="K432" s="68"/>
      <c r="L432" s="68"/>
      <c r="M432" s="27"/>
      <c r="N432" s="27"/>
      <c r="O432" s="68"/>
      <c r="P432" s="68"/>
      <c r="Q432" s="27"/>
      <c r="R432" s="27"/>
      <c r="S432" s="33"/>
      <c r="T432" s="33"/>
      <c r="U432" s="27"/>
      <c r="V432" s="27"/>
      <c r="W432" s="68"/>
      <c r="X432" s="68"/>
      <c r="Y432" s="27"/>
    </row>
    <row r="433" spans="1:25">
      <c r="A433" s="12"/>
      <c r="B433" s="43" t="s">
        <v>300</v>
      </c>
      <c r="C433" s="31">
        <v>265673</v>
      </c>
      <c r="D433" s="31"/>
      <c r="E433" s="30"/>
      <c r="F433" s="30"/>
      <c r="G433" s="34" t="s">
        <v>246</v>
      </c>
      <c r="H433" s="34"/>
      <c r="I433" s="30"/>
      <c r="J433" s="30"/>
      <c r="K433" s="34" t="s">
        <v>246</v>
      </c>
      <c r="L433" s="34"/>
      <c r="M433" s="30"/>
      <c r="N433" s="30"/>
      <c r="O433" s="34">
        <v>909</v>
      </c>
      <c r="P433" s="34"/>
      <c r="Q433" s="30"/>
      <c r="R433" s="30"/>
      <c r="S433" s="34" t="s">
        <v>246</v>
      </c>
      <c r="T433" s="34"/>
      <c r="U433" s="30"/>
      <c r="V433" s="30"/>
      <c r="W433" s="31">
        <v>266582</v>
      </c>
      <c r="X433" s="31"/>
      <c r="Y433" s="30"/>
    </row>
    <row r="434" spans="1:25" ht="15.75" thickBot="1">
      <c r="A434" s="12"/>
      <c r="B434" s="43"/>
      <c r="C434" s="71"/>
      <c r="D434" s="71"/>
      <c r="E434" s="36"/>
      <c r="F434" s="30"/>
      <c r="G434" s="35"/>
      <c r="H434" s="35"/>
      <c r="I434" s="36"/>
      <c r="J434" s="30"/>
      <c r="K434" s="35"/>
      <c r="L434" s="35"/>
      <c r="M434" s="36"/>
      <c r="N434" s="30"/>
      <c r="O434" s="35"/>
      <c r="P434" s="35"/>
      <c r="Q434" s="36"/>
      <c r="R434" s="30"/>
      <c r="S434" s="35"/>
      <c r="T434" s="35"/>
      <c r="U434" s="36"/>
      <c r="V434" s="30"/>
      <c r="W434" s="71"/>
      <c r="X434" s="71"/>
      <c r="Y434" s="36"/>
    </row>
    <row r="435" spans="1:25">
      <c r="A435" s="12"/>
      <c r="B435" s="72" t="s">
        <v>301</v>
      </c>
      <c r="C435" s="37">
        <v>1150008</v>
      </c>
      <c r="D435" s="37"/>
      <c r="E435" s="28"/>
      <c r="F435" s="27"/>
      <c r="G435" s="76">
        <v>342</v>
      </c>
      <c r="H435" s="76"/>
      <c r="I435" s="28"/>
      <c r="J435" s="27"/>
      <c r="K435" s="37">
        <v>4222</v>
      </c>
      <c r="L435" s="37"/>
      <c r="M435" s="28"/>
      <c r="N435" s="27"/>
      <c r="O435" s="37">
        <v>4463</v>
      </c>
      <c r="P435" s="37"/>
      <c r="Q435" s="28"/>
      <c r="R435" s="27"/>
      <c r="S435" s="76" t="s">
        <v>246</v>
      </c>
      <c r="T435" s="76"/>
      <c r="U435" s="28"/>
      <c r="V435" s="27"/>
      <c r="W435" s="37">
        <v>1159035</v>
      </c>
      <c r="X435" s="37"/>
      <c r="Y435" s="28"/>
    </row>
    <row r="436" spans="1:25" ht="15.75" thickBot="1">
      <c r="A436" s="12"/>
      <c r="B436" s="72"/>
      <c r="C436" s="110"/>
      <c r="D436" s="110"/>
      <c r="E436" s="81"/>
      <c r="F436" s="27"/>
      <c r="G436" s="119"/>
      <c r="H436" s="119"/>
      <c r="I436" s="81"/>
      <c r="J436" s="27"/>
      <c r="K436" s="110"/>
      <c r="L436" s="110"/>
      <c r="M436" s="81"/>
      <c r="N436" s="27"/>
      <c r="O436" s="110"/>
      <c r="P436" s="110"/>
      <c r="Q436" s="81"/>
      <c r="R436" s="27"/>
      <c r="S436" s="119"/>
      <c r="T436" s="119"/>
      <c r="U436" s="81"/>
      <c r="V436" s="27"/>
      <c r="W436" s="110"/>
      <c r="X436" s="110"/>
      <c r="Y436" s="81"/>
    </row>
    <row r="437" spans="1:25">
      <c r="A437" s="12"/>
      <c r="B437" s="43" t="s">
        <v>176</v>
      </c>
      <c r="C437" s="111">
        <v>102730</v>
      </c>
      <c r="D437" s="111"/>
      <c r="E437" s="90"/>
      <c r="F437" s="30"/>
      <c r="G437" s="120">
        <v>473</v>
      </c>
      <c r="H437" s="120"/>
      <c r="I437" s="90"/>
      <c r="J437" s="30"/>
      <c r="K437" s="120" t="s">
        <v>246</v>
      </c>
      <c r="L437" s="120"/>
      <c r="M437" s="90"/>
      <c r="N437" s="30"/>
      <c r="O437" s="120">
        <v>10</v>
      </c>
      <c r="P437" s="120"/>
      <c r="Q437" s="90"/>
      <c r="R437" s="30"/>
      <c r="S437" s="120" t="s">
        <v>246</v>
      </c>
      <c r="T437" s="120"/>
      <c r="U437" s="90"/>
      <c r="V437" s="30"/>
      <c r="W437" s="111">
        <v>103213</v>
      </c>
      <c r="X437" s="111"/>
      <c r="Y437" s="90"/>
    </row>
    <row r="438" spans="1:25" ht="15.75" thickBot="1">
      <c r="A438" s="12"/>
      <c r="B438" s="43"/>
      <c r="C438" s="71"/>
      <c r="D438" s="71"/>
      <c r="E438" s="36"/>
      <c r="F438" s="30"/>
      <c r="G438" s="35"/>
      <c r="H438" s="35"/>
      <c r="I438" s="36"/>
      <c r="J438" s="30"/>
      <c r="K438" s="35"/>
      <c r="L438" s="35"/>
      <c r="M438" s="36"/>
      <c r="N438" s="30"/>
      <c r="O438" s="35"/>
      <c r="P438" s="35"/>
      <c r="Q438" s="36"/>
      <c r="R438" s="30"/>
      <c r="S438" s="35"/>
      <c r="T438" s="35"/>
      <c r="U438" s="36"/>
      <c r="V438" s="30"/>
      <c r="W438" s="71"/>
      <c r="X438" s="71"/>
      <c r="Y438" s="36"/>
    </row>
    <row r="439" spans="1:25">
      <c r="A439" s="12"/>
      <c r="B439" s="72" t="s">
        <v>302</v>
      </c>
      <c r="C439" s="74" t="s">
        <v>261</v>
      </c>
      <c r="D439" s="37">
        <v>3597274</v>
      </c>
      <c r="E439" s="28"/>
      <c r="F439" s="27"/>
      <c r="G439" s="74" t="s">
        <v>261</v>
      </c>
      <c r="H439" s="37">
        <v>10619</v>
      </c>
      <c r="I439" s="28"/>
      <c r="J439" s="27"/>
      <c r="K439" s="74" t="s">
        <v>261</v>
      </c>
      <c r="L439" s="37">
        <v>16593</v>
      </c>
      <c r="M439" s="28"/>
      <c r="N439" s="27"/>
      <c r="O439" s="74" t="s">
        <v>261</v>
      </c>
      <c r="P439" s="37">
        <v>9484</v>
      </c>
      <c r="Q439" s="28"/>
      <c r="R439" s="27"/>
      <c r="S439" s="74" t="s">
        <v>261</v>
      </c>
      <c r="T439" s="76" t="s">
        <v>246</v>
      </c>
      <c r="U439" s="28"/>
      <c r="V439" s="27"/>
      <c r="W439" s="74" t="s">
        <v>261</v>
      </c>
      <c r="X439" s="37">
        <v>3633970</v>
      </c>
      <c r="Y439" s="28"/>
    </row>
    <row r="440" spans="1:25" ht="15.75" thickBot="1">
      <c r="A440" s="12"/>
      <c r="B440" s="72"/>
      <c r="C440" s="75"/>
      <c r="D440" s="38"/>
      <c r="E440" s="39"/>
      <c r="F440" s="27"/>
      <c r="G440" s="75"/>
      <c r="H440" s="38"/>
      <c r="I440" s="39"/>
      <c r="J440" s="27"/>
      <c r="K440" s="75"/>
      <c r="L440" s="38"/>
      <c r="M440" s="39"/>
      <c r="N440" s="27"/>
      <c r="O440" s="75"/>
      <c r="P440" s="38"/>
      <c r="Q440" s="39"/>
      <c r="R440" s="27"/>
      <c r="S440" s="75"/>
      <c r="T440" s="77"/>
      <c r="U440" s="39"/>
      <c r="V440" s="27"/>
      <c r="W440" s="75"/>
      <c r="X440" s="38"/>
      <c r="Y440" s="39"/>
    </row>
    <row r="441" spans="1:25" ht="15.75" thickTop="1"/>
  </sheetData>
  <mergeCells count="3088">
    <mergeCell ref="B329:AC329"/>
    <mergeCell ref="B330:AC330"/>
    <mergeCell ref="A366:A440"/>
    <mergeCell ref="B366:AC366"/>
    <mergeCell ref="B367:AC367"/>
    <mergeCell ref="B403:AC403"/>
    <mergeCell ref="B404:AC404"/>
    <mergeCell ref="B405:AC405"/>
    <mergeCell ref="B142:AC142"/>
    <mergeCell ref="B180:AC180"/>
    <mergeCell ref="B181:AC181"/>
    <mergeCell ref="A217:A365"/>
    <mergeCell ref="B217:AC217"/>
    <mergeCell ref="B218:AC218"/>
    <mergeCell ref="B255:AC255"/>
    <mergeCell ref="B291:AC291"/>
    <mergeCell ref="B292:AC292"/>
    <mergeCell ref="B293:AC293"/>
    <mergeCell ref="A39:A62"/>
    <mergeCell ref="B39:AC39"/>
    <mergeCell ref="B40:AC40"/>
    <mergeCell ref="A63:A216"/>
    <mergeCell ref="B63:AC63"/>
    <mergeCell ref="B64:AC64"/>
    <mergeCell ref="B102:AC102"/>
    <mergeCell ref="B103:AC103"/>
    <mergeCell ref="B140:AC140"/>
    <mergeCell ref="B141:AC141"/>
    <mergeCell ref="A1:A2"/>
    <mergeCell ref="B1:AC1"/>
    <mergeCell ref="B2:AC2"/>
    <mergeCell ref="B3:AC3"/>
    <mergeCell ref="A4:A38"/>
    <mergeCell ref="B4:AC4"/>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Q410"/>
    <mergeCell ref="R409:R410"/>
    <mergeCell ref="S409:U410"/>
    <mergeCell ref="V409:V410"/>
    <mergeCell ref="W409:Y410"/>
    <mergeCell ref="B409:B410"/>
    <mergeCell ref="C409:E410"/>
    <mergeCell ref="F409:F410"/>
    <mergeCell ref="G409:I410"/>
    <mergeCell ref="J409:J410"/>
    <mergeCell ref="K409:M409"/>
    <mergeCell ref="K410:M410"/>
    <mergeCell ref="B406:Y406"/>
    <mergeCell ref="C408:E408"/>
    <mergeCell ref="G408:I408"/>
    <mergeCell ref="K408:Q408"/>
    <mergeCell ref="S408:U408"/>
    <mergeCell ref="W408:Y408"/>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Q372"/>
    <mergeCell ref="R371:R372"/>
    <mergeCell ref="S371:U372"/>
    <mergeCell ref="V371:V372"/>
    <mergeCell ref="W371:Y372"/>
    <mergeCell ref="B371:B372"/>
    <mergeCell ref="C371:E372"/>
    <mergeCell ref="F371:F372"/>
    <mergeCell ref="G371:I372"/>
    <mergeCell ref="J371:J372"/>
    <mergeCell ref="K371:M371"/>
    <mergeCell ref="K372:M372"/>
    <mergeCell ref="AA364:AA365"/>
    <mergeCell ref="AB364:AB365"/>
    <mergeCell ref="AC364:AC365"/>
    <mergeCell ref="B368:Y368"/>
    <mergeCell ref="C370:E370"/>
    <mergeCell ref="G370:I370"/>
    <mergeCell ref="K370:Q370"/>
    <mergeCell ref="S370:U370"/>
    <mergeCell ref="W370:Y370"/>
    <mergeCell ref="U364:U365"/>
    <mergeCell ref="V364:V365"/>
    <mergeCell ref="W364:W365"/>
    <mergeCell ref="X364:X365"/>
    <mergeCell ref="Y364:Y365"/>
    <mergeCell ref="Z364:Z365"/>
    <mergeCell ref="O364:O365"/>
    <mergeCell ref="P364:P365"/>
    <mergeCell ref="Q364:Q365"/>
    <mergeCell ref="R364:R365"/>
    <mergeCell ref="S364:S365"/>
    <mergeCell ref="T364:T365"/>
    <mergeCell ref="I364:I365"/>
    <mergeCell ref="J364:J365"/>
    <mergeCell ref="K364:K365"/>
    <mergeCell ref="L364:L365"/>
    <mergeCell ref="M364:M365"/>
    <mergeCell ref="N364:N365"/>
    <mergeCell ref="Z362:Z363"/>
    <mergeCell ref="AA362:AB363"/>
    <mergeCell ref="AC362:AC363"/>
    <mergeCell ref="B364:B365"/>
    <mergeCell ref="C364:C365"/>
    <mergeCell ref="D364:D365"/>
    <mergeCell ref="E364:E365"/>
    <mergeCell ref="F364:F365"/>
    <mergeCell ref="G364:G365"/>
    <mergeCell ref="H364:H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C358:AC359"/>
    <mergeCell ref="B360:B361"/>
    <mergeCell ref="C360:D361"/>
    <mergeCell ref="E360:E361"/>
    <mergeCell ref="F360:F361"/>
    <mergeCell ref="G360:H361"/>
    <mergeCell ref="I360:I361"/>
    <mergeCell ref="J360:J361"/>
    <mergeCell ref="K360:L361"/>
    <mergeCell ref="M360:M361"/>
    <mergeCell ref="U358:U359"/>
    <mergeCell ref="V358:V359"/>
    <mergeCell ref="W358:X359"/>
    <mergeCell ref="Y358:Y359"/>
    <mergeCell ref="Z358:Z359"/>
    <mergeCell ref="AA358:AB359"/>
    <mergeCell ref="M358:M359"/>
    <mergeCell ref="N358:N359"/>
    <mergeCell ref="O358:P359"/>
    <mergeCell ref="Q358:Q359"/>
    <mergeCell ref="R358:R359"/>
    <mergeCell ref="S358:T359"/>
    <mergeCell ref="AA356:AB357"/>
    <mergeCell ref="AC356:AC357"/>
    <mergeCell ref="B358:B359"/>
    <mergeCell ref="C358:D359"/>
    <mergeCell ref="E358:E359"/>
    <mergeCell ref="F358:F359"/>
    <mergeCell ref="G358:H359"/>
    <mergeCell ref="I358:I359"/>
    <mergeCell ref="J358:J359"/>
    <mergeCell ref="K358:L359"/>
    <mergeCell ref="S356:T357"/>
    <mergeCell ref="U356:U357"/>
    <mergeCell ref="V356:V357"/>
    <mergeCell ref="W356:X357"/>
    <mergeCell ref="Y356:Y357"/>
    <mergeCell ref="Z356:Z357"/>
    <mergeCell ref="K356:L357"/>
    <mergeCell ref="M356:M357"/>
    <mergeCell ref="N356:N357"/>
    <mergeCell ref="O356:P357"/>
    <mergeCell ref="Q356:Q357"/>
    <mergeCell ref="R356:R357"/>
    <mergeCell ref="Z354:Z355"/>
    <mergeCell ref="AA354:AB355"/>
    <mergeCell ref="AC354:AC355"/>
    <mergeCell ref="B356:B357"/>
    <mergeCell ref="C356:D357"/>
    <mergeCell ref="E356:E357"/>
    <mergeCell ref="F356:F357"/>
    <mergeCell ref="G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V352:V353"/>
    <mergeCell ref="W352:X353"/>
    <mergeCell ref="Y352:Y353"/>
    <mergeCell ref="Z352:Z353"/>
    <mergeCell ref="AA352:AB353"/>
    <mergeCell ref="AC352:AC353"/>
    <mergeCell ref="N352:N353"/>
    <mergeCell ref="O352:P353"/>
    <mergeCell ref="Q352:Q353"/>
    <mergeCell ref="R352:R353"/>
    <mergeCell ref="S352:T353"/>
    <mergeCell ref="U352:U353"/>
    <mergeCell ref="AC350:AC351"/>
    <mergeCell ref="B352:B353"/>
    <mergeCell ref="C352:D353"/>
    <mergeCell ref="E352:E353"/>
    <mergeCell ref="F352:F353"/>
    <mergeCell ref="G352:H353"/>
    <mergeCell ref="I352:I353"/>
    <mergeCell ref="J352:J353"/>
    <mergeCell ref="K352:L353"/>
    <mergeCell ref="M352:M353"/>
    <mergeCell ref="U350:U351"/>
    <mergeCell ref="V350:V351"/>
    <mergeCell ref="W350:X351"/>
    <mergeCell ref="Y350:Y351"/>
    <mergeCell ref="Z350:Z351"/>
    <mergeCell ref="AA350:AB351"/>
    <mergeCell ref="M350:M351"/>
    <mergeCell ref="N350:N351"/>
    <mergeCell ref="O350:P351"/>
    <mergeCell ref="Q350:Q351"/>
    <mergeCell ref="R350:R351"/>
    <mergeCell ref="S350:T351"/>
    <mergeCell ref="AA348:AB349"/>
    <mergeCell ref="AC348:AC349"/>
    <mergeCell ref="B350:B351"/>
    <mergeCell ref="C350:D351"/>
    <mergeCell ref="E350:E351"/>
    <mergeCell ref="F350:F351"/>
    <mergeCell ref="G350:H351"/>
    <mergeCell ref="I350:I351"/>
    <mergeCell ref="J350:J351"/>
    <mergeCell ref="K350:L351"/>
    <mergeCell ref="S348:T349"/>
    <mergeCell ref="U348:U349"/>
    <mergeCell ref="V348:V349"/>
    <mergeCell ref="W348:X349"/>
    <mergeCell ref="Y348:Y349"/>
    <mergeCell ref="Z348:Z349"/>
    <mergeCell ref="K348:L349"/>
    <mergeCell ref="M348:M349"/>
    <mergeCell ref="N348:N349"/>
    <mergeCell ref="O348:P349"/>
    <mergeCell ref="Q348:Q349"/>
    <mergeCell ref="R348:R349"/>
    <mergeCell ref="Z346:Z347"/>
    <mergeCell ref="AA346:AB347"/>
    <mergeCell ref="AC346:AC347"/>
    <mergeCell ref="B348:B349"/>
    <mergeCell ref="C348:D349"/>
    <mergeCell ref="E348:E349"/>
    <mergeCell ref="F348:F349"/>
    <mergeCell ref="G348:H349"/>
    <mergeCell ref="I348:I349"/>
    <mergeCell ref="J348:J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V344:V345"/>
    <mergeCell ref="W344:X345"/>
    <mergeCell ref="Y344:Y345"/>
    <mergeCell ref="Z344:Z345"/>
    <mergeCell ref="AA344:AB345"/>
    <mergeCell ref="AC344:AC345"/>
    <mergeCell ref="N344:N345"/>
    <mergeCell ref="O344:P345"/>
    <mergeCell ref="Q344:Q345"/>
    <mergeCell ref="R344:R345"/>
    <mergeCell ref="S344:T345"/>
    <mergeCell ref="U344:U345"/>
    <mergeCell ref="AC342:AC343"/>
    <mergeCell ref="B344:B345"/>
    <mergeCell ref="C344:D345"/>
    <mergeCell ref="E344:E345"/>
    <mergeCell ref="F344:F345"/>
    <mergeCell ref="G344:H345"/>
    <mergeCell ref="I344:I345"/>
    <mergeCell ref="J344:J345"/>
    <mergeCell ref="K344:L345"/>
    <mergeCell ref="M344:M345"/>
    <mergeCell ref="U342:U343"/>
    <mergeCell ref="V342:V343"/>
    <mergeCell ref="W342:X343"/>
    <mergeCell ref="Y342:Y343"/>
    <mergeCell ref="Z342:Z343"/>
    <mergeCell ref="AA342:AB343"/>
    <mergeCell ref="M342:M343"/>
    <mergeCell ref="N342:N343"/>
    <mergeCell ref="O342:P343"/>
    <mergeCell ref="Q342:Q343"/>
    <mergeCell ref="R342:R343"/>
    <mergeCell ref="S342:T343"/>
    <mergeCell ref="AA340:AB341"/>
    <mergeCell ref="AC340:AC341"/>
    <mergeCell ref="B342:B343"/>
    <mergeCell ref="C342:D343"/>
    <mergeCell ref="E342:E343"/>
    <mergeCell ref="F342:F343"/>
    <mergeCell ref="G342:H343"/>
    <mergeCell ref="I342:I343"/>
    <mergeCell ref="J342:J343"/>
    <mergeCell ref="K342:L343"/>
    <mergeCell ref="S340:T341"/>
    <mergeCell ref="U340:U341"/>
    <mergeCell ref="V340:V341"/>
    <mergeCell ref="W340:X341"/>
    <mergeCell ref="Y340:Y341"/>
    <mergeCell ref="Z340:Z341"/>
    <mergeCell ref="K340:L341"/>
    <mergeCell ref="M340:M341"/>
    <mergeCell ref="N340:N341"/>
    <mergeCell ref="O340:P341"/>
    <mergeCell ref="Q340:Q341"/>
    <mergeCell ref="R340:R341"/>
    <mergeCell ref="Z338:Z339"/>
    <mergeCell ref="AA338:AB339"/>
    <mergeCell ref="AC338:AC339"/>
    <mergeCell ref="B340:B341"/>
    <mergeCell ref="C340:D341"/>
    <mergeCell ref="E340:E341"/>
    <mergeCell ref="F340:F341"/>
    <mergeCell ref="G340:H341"/>
    <mergeCell ref="I340:I341"/>
    <mergeCell ref="J340:J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Z336:Z337"/>
    <mergeCell ref="AA336:AA337"/>
    <mergeCell ref="AB336:AB337"/>
    <mergeCell ref="AC336:AC337"/>
    <mergeCell ref="B338:B339"/>
    <mergeCell ref="C338:D339"/>
    <mergeCell ref="E338:E339"/>
    <mergeCell ref="F338:F339"/>
    <mergeCell ref="G338:H339"/>
    <mergeCell ref="I338:I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S333:Y334"/>
    <mergeCell ref="Z333:Z334"/>
    <mergeCell ref="AA333:AC334"/>
    <mergeCell ref="C335:E335"/>
    <mergeCell ref="G335:I335"/>
    <mergeCell ref="K335:M335"/>
    <mergeCell ref="O335:Q335"/>
    <mergeCell ref="S335:U335"/>
    <mergeCell ref="W335:Y335"/>
    <mergeCell ref="AA335:AC335"/>
    <mergeCell ref="AA327:AA328"/>
    <mergeCell ref="AB327:AB328"/>
    <mergeCell ref="AC327:AC328"/>
    <mergeCell ref="B331:AC331"/>
    <mergeCell ref="B333:B334"/>
    <mergeCell ref="C333:I334"/>
    <mergeCell ref="J333:J334"/>
    <mergeCell ref="K333:Q333"/>
    <mergeCell ref="K334:Q334"/>
    <mergeCell ref="R333:R334"/>
    <mergeCell ref="U327:U328"/>
    <mergeCell ref="V327:V328"/>
    <mergeCell ref="W327:W328"/>
    <mergeCell ref="X327:X328"/>
    <mergeCell ref="Y327:Y328"/>
    <mergeCell ref="Z327:Z328"/>
    <mergeCell ref="O327:O328"/>
    <mergeCell ref="P327:P328"/>
    <mergeCell ref="Q327:Q328"/>
    <mergeCell ref="R327:R328"/>
    <mergeCell ref="S327:S328"/>
    <mergeCell ref="T327:T328"/>
    <mergeCell ref="I327:I328"/>
    <mergeCell ref="J327:J328"/>
    <mergeCell ref="K327:K328"/>
    <mergeCell ref="L327:L328"/>
    <mergeCell ref="M327:M328"/>
    <mergeCell ref="N327:N328"/>
    <mergeCell ref="Z325:Z326"/>
    <mergeCell ref="AA325:AB326"/>
    <mergeCell ref="AC325:AC326"/>
    <mergeCell ref="B327:B328"/>
    <mergeCell ref="C327:C328"/>
    <mergeCell ref="D327:D328"/>
    <mergeCell ref="E327:E328"/>
    <mergeCell ref="F327:F328"/>
    <mergeCell ref="G327:G328"/>
    <mergeCell ref="H327:H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C321:AC322"/>
    <mergeCell ref="B323:B324"/>
    <mergeCell ref="C323:D324"/>
    <mergeCell ref="E323:E324"/>
    <mergeCell ref="F323:F324"/>
    <mergeCell ref="G323:H324"/>
    <mergeCell ref="I323:I324"/>
    <mergeCell ref="J323:J324"/>
    <mergeCell ref="K323:L324"/>
    <mergeCell ref="M323:M324"/>
    <mergeCell ref="U321:U322"/>
    <mergeCell ref="V321:V322"/>
    <mergeCell ref="W321:X322"/>
    <mergeCell ref="Y321:Y322"/>
    <mergeCell ref="Z321:Z322"/>
    <mergeCell ref="AA321:AB322"/>
    <mergeCell ref="M321:M322"/>
    <mergeCell ref="N321:N322"/>
    <mergeCell ref="O321:P322"/>
    <mergeCell ref="Q321:Q322"/>
    <mergeCell ref="R321:R322"/>
    <mergeCell ref="S321:T322"/>
    <mergeCell ref="AA319:AB320"/>
    <mergeCell ref="AC319:AC320"/>
    <mergeCell ref="B321:B322"/>
    <mergeCell ref="C321:D322"/>
    <mergeCell ref="E321:E322"/>
    <mergeCell ref="F321:F322"/>
    <mergeCell ref="G321:H322"/>
    <mergeCell ref="I321:I322"/>
    <mergeCell ref="J321:J322"/>
    <mergeCell ref="K321:L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Z317:Z318"/>
    <mergeCell ref="AA317:AB318"/>
    <mergeCell ref="AC317:AC318"/>
    <mergeCell ref="B319:B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C305:AC306"/>
    <mergeCell ref="B307:B308"/>
    <mergeCell ref="C307:D308"/>
    <mergeCell ref="E307:E308"/>
    <mergeCell ref="F307:F308"/>
    <mergeCell ref="G307:H308"/>
    <mergeCell ref="I307:I308"/>
    <mergeCell ref="J307:J308"/>
    <mergeCell ref="K307:L308"/>
    <mergeCell ref="M307:M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A303:AB304"/>
    <mergeCell ref="AC303:AC304"/>
    <mergeCell ref="B305:B306"/>
    <mergeCell ref="C305:D306"/>
    <mergeCell ref="E305:E306"/>
    <mergeCell ref="F305:F306"/>
    <mergeCell ref="G305:H306"/>
    <mergeCell ref="I305:I306"/>
    <mergeCell ref="J305:J306"/>
    <mergeCell ref="K305:L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Z299:Z300"/>
    <mergeCell ref="AA299:AA300"/>
    <mergeCell ref="AB299:AB300"/>
    <mergeCell ref="AC299:AC300"/>
    <mergeCell ref="B301:B302"/>
    <mergeCell ref="C301:D302"/>
    <mergeCell ref="E301:E302"/>
    <mergeCell ref="F301:F302"/>
    <mergeCell ref="G301:H302"/>
    <mergeCell ref="I301:I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S296:Y297"/>
    <mergeCell ref="Z296:Z297"/>
    <mergeCell ref="AA296:AC297"/>
    <mergeCell ref="C298:E298"/>
    <mergeCell ref="G298:I298"/>
    <mergeCell ref="K298:M298"/>
    <mergeCell ref="O298:Q298"/>
    <mergeCell ref="S298:U298"/>
    <mergeCell ref="W298:Y298"/>
    <mergeCell ref="AA298:AC298"/>
    <mergeCell ref="AA289:AA290"/>
    <mergeCell ref="AB289:AB290"/>
    <mergeCell ref="AC289:AC290"/>
    <mergeCell ref="B294:AC294"/>
    <mergeCell ref="B296:B297"/>
    <mergeCell ref="C296:I297"/>
    <mergeCell ref="J296:J297"/>
    <mergeCell ref="K296:Q296"/>
    <mergeCell ref="K297:Q297"/>
    <mergeCell ref="R296:R297"/>
    <mergeCell ref="U289:U290"/>
    <mergeCell ref="V289:V290"/>
    <mergeCell ref="W289:W290"/>
    <mergeCell ref="X289:X290"/>
    <mergeCell ref="Y289:Y290"/>
    <mergeCell ref="Z289:Z290"/>
    <mergeCell ref="O289:O290"/>
    <mergeCell ref="P289:P290"/>
    <mergeCell ref="Q289:Q290"/>
    <mergeCell ref="R289:R290"/>
    <mergeCell ref="S289:S290"/>
    <mergeCell ref="T289:T290"/>
    <mergeCell ref="I289:I290"/>
    <mergeCell ref="J289:J290"/>
    <mergeCell ref="K289:K290"/>
    <mergeCell ref="L289:L290"/>
    <mergeCell ref="M289:M290"/>
    <mergeCell ref="N289:N290"/>
    <mergeCell ref="Z287:Z288"/>
    <mergeCell ref="AA287:AB288"/>
    <mergeCell ref="AC287:AC288"/>
    <mergeCell ref="B289:B290"/>
    <mergeCell ref="C289:C290"/>
    <mergeCell ref="D289:D290"/>
    <mergeCell ref="E289:E290"/>
    <mergeCell ref="F289:F290"/>
    <mergeCell ref="G289:G290"/>
    <mergeCell ref="H289:H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C283:AC284"/>
    <mergeCell ref="B285:B286"/>
    <mergeCell ref="C285:D286"/>
    <mergeCell ref="E285:E286"/>
    <mergeCell ref="F285:F286"/>
    <mergeCell ref="G285:H286"/>
    <mergeCell ref="I285:I286"/>
    <mergeCell ref="J285:J286"/>
    <mergeCell ref="K285:L286"/>
    <mergeCell ref="M285:M286"/>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A281:AB282"/>
    <mergeCell ref="AC281:AC282"/>
    <mergeCell ref="B283:B284"/>
    <mergeCell ref="C283:D284"/>
    <mergeCell ref="E283:E284"/>
    <mergeCell ref="F283:F284"/>
    <mergeCell ref="G283:H284"/>
    <mergeCell ref="I283:I284"/>
    <mergeCell ref="J283:J284"/>
    <mergeCell ref="K283:L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Z279:Z280"/>
    <mergeCell ref="AA279:AB280"/>
    <mergeCell ref="AC279:AC280"/>
    <mergeCell ref="B281:B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5:AB266"/>
    <mergeCell ref="AC265:AC266"/>
    <mergeCell ref="B267:B268"/>
    <mergeCell ref="C267:D268"/>
    <mergeCell ref="E267:E268"/>
    <mergeCell ref="F267:F268"/>
    <mergeCell ref="G267:H268"/>
    <mergeCell ref="I267:I268"/>
    <mergeCell ref="J267:J268"/>
    <mergeCell ref="K267:L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Z261:Z262"/>
    <mergeCell ref="AA261:AA262"/>
    <mergeCell ref="AB261:AB262"/>
    <mergeCell ref="AC261:AC262"/>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S258:Y259"/>
    <mergeCell ref="Z258:Z259"/>
    <mergeCell ref="AA258:AC259"/>
    <mergeCell ref="C260:E260"/>
    <mergeCell ref="G260:I260"/>
    <mergeCell ref="K260:M260"/>
    <mergeCell ref="O260:Q260"/>
    <mergeCell ref="S260:U260"/>
    <mergeCell ref="W260:Y260"/>
    <mergeCell ref="AA260:AC260"/>
    <mergeCell ref="AA253:AA254"/>
    <mergeCell ref="AB253:AB254"/>
    <mergeCell ref="AC253:AC254"/>
    <mergeCell ref="B256:AC256"/>
    <mergeCell ref="B258:B259"/>
    <mergeCell ref="C258:I259"/>
    <mergeCell ref="J258:J259"/>
    <mergeCell ref="K258:Q258"/>
    <mergeCell ref="K259:Q259"/>
    <mergeCell ref="R258:R259"/>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Z251:Z252"/>
    <mergeCell ref="AA251:AB252"/>
    <mergeCell ref="AC251:AC252"/>
    <mergeCell ref="B253:B254"/>
    <mergeCell ref="C253:C254"/>
    <mergeCell ref="D253:D254"/>
    <mergeCell ref="E253:E254"/>
    <mergeCell ref="F253:F254"/>
    <mergeCell ref="G253:G254"/>
    <mergeCell ref="H253:H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7:AB238"/>
    <mergeCell ref="AC237:AC238"/>
    <mergeCell ref="B239:B240"/>
    <mergeCell ref="C239:D240"/>
    <mergeCell ref="E239:E240"/>
    <mergeCell ref="F239:F240"/>
    <mergeCell ref="G239:H240"/>
    <mergeCell ref="I239:I240"/>
    <mergeCell ref="J239:J240"/>
    <mergeCell ref="K239:L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Z235:Z236"/>
    <mergeCell ref="AA235:AB236"/>
    <mergeCell ref="AC235:AC236"/>
    <mergeCell ref="B237:B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A229:AB230"/>
    <mergeCell ref="AC229:AC230"/>
    <mergeCell ref="B231:B232"/>
    <mergeCell ref="C231:D232"/>
    <mergeCell ref="E231:E232"/>
    <mergeCell ref="F231:F232"/>
    <mergeCell ref="G231:H232"/>
    <mergeCell ref="I231:I232"/>
    <mergeCell ref="J231:J232"/>
    <mergeCell ref="K231:L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B228"/>
    <mergeCell ref="AC227:AC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Z225:Z226"/>
    <mergeCell ref="AA225:AA226"/>
    <mergeCell ref="AB225:AB226"/>
    <mergeCell ref="AC225:AC226"/>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U224"/>
    <mergeCell ref="V223:V224"/>
    <mergeCell ref="W223:Y224"/>
    <mergeCell ref="Z223:Z224"/>
    <mergeCell ref="AA223:AC224"/>
    <mergeCell ref="Z221:Z222"/>
    <mergeCell ref="AA221:AC222"/>
    <mergeCell ref="B223:B224"/>
    <mergeCell ref="C223:E224"/>
    <mergeCell ref="F223:F224"/>
    <mergeCell ref="G223:I224"/>
    <mergeCell ref="J223:J224"/>
    <mergeCell ref="K223:M224"/>
    <mergeCell ref="N223:N224"/>
    <mergeCell ref="O223:Q224"/>
    <mergeCell ref="Q215:Q216"/>
    <mergeCell ref="R215:R216"/>
    <mergeCell ref="B219:AC219"/>
    <mergeCell ref="B221:B222"/>
    <mergeCell ref="C221:I222"/>
    <mergeCell ref="J221:J222"/>
    <mergeCell ref="K221:Q221"/>
    <mergeCell ref="K222:Q222"/>
    <mergeCell ref="R221:R222"/>
    <mergeCell ref="S221:Y222"/>
    <mergeCell ref="K215:K216"/>
    <mergeCell ref="L215:L216"/>
    <mergeCell ref="M215:M216"/>
    <mergeCell ref="N215:N216"/>
    <mergeCell ref="O215:O216"/>
    <mergeCell ref="P215:P216"/>
    <mergeCell ref="R213:R214"/>
    <mergeCell ref="B215:B216"/>
    <mergeCell ref="C215:C216"/>
    <mergeCell ref="D215:D216"/>
    <mergeCell ref="E215:E216"/>
    <mergeCell ref="F215:F216"/>
    <mergeCell ref="G215:G216"/>
    <mergeCell ref="H215:H216"/>
    <mergeCell ref="I215:I216"/>
    <mergeCell ref="J215:J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O187:O188"/>
    <mergeCell ref="P187:P188"/>
    <mergeCell ref="Q187:Q188"/>
    <mergeCell ref="R187:R188"/>
    <mergeCell ref="B189:B190"/>
    <mergeCell ref="C189:C190"/>
    <mergeCell ref="D189:E190"/>
    <mergeCell ref="F189:F190"/>
    <mergeCell ref="G189:G190"/>
    <mergeCell ref="H189:I190"/>
    <mergeCell ref="I187:I188"/>
    <mergeCell ref="J187:J188"/>
    <mergeCell ref="K187:K188"/>
    <mergeCell ref="L187:L188"/>
    <mergeCell ref="M187:M188"/>
    <mergeCell ref="N187:N188"/>
    <mergeCell ref="O185:O186"/>
    <mergeCell ref="P185:R185"/>
    <mergeCell ref="P186:R186"/>
    <mergeCell ref="B187:B188"/>
    <mergeCell ref="C187:C188"/>
    <mergeCell ref="D187:D188"/>
    <mergeCell ref="E187:E188"/>
    <mergeCell ref="F187:F188"/>
    <mergeCell ref="G187:G188"/>
    <mergeCell ref="H187:H188"/>
    <mergeCell ref="D184:J184"/>
    <mergeCell ref="L184:N184"/>
    <mergeCell ref="P184:R184"/>
    <mergeCell ref="B185:B186"/>
    <mergeCell ref="C185:C186"/>
    <mergeCell ref="D185:F186"/>
    <mergeCell ref="G185:G186"/>
    <mergeCell ref="H185:J186"/>
    <mergeCell ref="K185:K186"/>
    <mergeCell ref="L185:N186"/>
    <mergeCell ref="N178:N179"/>
    <mergeCell ref="O178:O179"/>
    <mergeCell ref="P178:P179"/>
    <mergeCell ref="Q178:Q179"/>
    <mergeCell ref="R178:R179"/>
    <mergeCell ref="B182:R182"/>
    <mergeCell ref="H178:H179"/>
    <mergeCell ref="I178:I179"/>
    <mergeCell ref="J178:J179"/>
    <mergeCell ref="K178:K179"/>
    <mergeCell ref="L178:L179"/>
    <mergeCell ref="M178:M179"/>
    <mergeCell ref="N176:N177"/>
    <mergeCell ref="O176:O177"/>
    <mergeCell ref="P176:Q177"/>
    <mergeCell ref="R176:R177"/>
    <mergeCell ref="B178:B179"/>
    <mergeCell ref="C178:C179"/>
    <mergeCell ref="D178:D179"/>
    <mergeCell ref="E178:E179"/>
    <mergeCell ref="F178:F179"/>
    <mergeCell ref="G178:G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N168:N169"/>
    <mergeCell ref="O168:O169"/>
    <mergeCell ref="P168:Q169"/>
    <mergeCell ref="R168:R169"/>
    <mergeCell ref="B170:B171"/>
    <mergeCell ref="C170:C171"/>
    <mergeCell ref="D170:E171"/>
    <mergeCell ref="F170:F171"/>
    <mergeCell ref="G170:G171"/>
    <mergeCell ref="H170:I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N164:N165"/>
    <mergeCell ref="O164:O165"/>
    <mergeCell ref="P164:Q165"/>
    <mergeCell ref="R164:R165"/>
    <mergeCell ref="B166:B167"/>
    <mergeCell ref="C166:C167"/>
    <mergeCell ref="D166:E167"/>
    <mergeCell ref="F166:F167"/>
    <mergeCell ref="G166:G167"/>
    <mergeCell ref="H166:I167"/>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N160:N161"/>
    <mergeCell ref="O160:O161"/>
    <mergeCell ref="P160:Q161"/>
    <mergeCell ref="R160:R161"/>
    <mergeCell ref="B162:B163"/>
    <mergeCell ref="C162:C163"/>
    <mergeCell ref="D162:E163"/>
    <mergeCell ref="F162:F163"/>
    <mergeCell ref="G162:G163"/>
    <mergeCell ref="H162:I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N156:N157"/>
    <mergeCell ref="O156:O157"/>
    <mergeCell ref="P156:Q157"/>
    <mergeCell ref="R156:R157"/>
    <mergeCell ref="B158:B159"/>
    <mergeCell ref="C158:C159"/>
    <mergeCell ref="D158:E159"/>
    <mergeCell ref="F158:F159"/>
    <mergeCell ref="G158:G159"/>
    <mergeCell ref="H158:I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K152:K153"/>
    <mergeCell ref="L152:M153"/>
    <mergeCell ref="N152:N153"/>
    <mergeCell ref="O152:O153"/>
    <mergeCell ref="P152:Q153"/>
    <mergeCell ref="R152:R153"/>
    <mergeCell ref="P150:P151"/>
    <mergeCell ref="Q150:Q151"/>
    <mergeCell ref="R150:R151"/>
    <mergeCell ref="B152:B153"/>
    <mergeCell ref="C152:C153"/>
    <mergeCell ref="D152:E153"/>
    <mergeCell ref="F152:F153"/>
    <mergeCell ref="G152:G153"/>
    <mergeCell ref="H152:I153"/>
    <mergeCell ref="J152:J153"/>
    <mergeCell ref="J150:J151"/>
    <mergeCell ref="K150:K151"/>
    <mergeCell ref="L150:L151"/>
    <mergeCell ref="M150:M151"/>
    <mergeCell ref="N150:N151"/>
    <mergeCell ref="O150:O151"/>
    <mergeCell ref="P148:R148"/>
    <mergeCell ref="P149:R149"/>
    <mergeCell ref="B150:B151"/>
    <mergeCell ref="C150:C151"/>
    <mergeCell ref="D150:D151"/>
    <mergeCell ref="E150:E151"/>
    <mergeCell ref="F150:F151"/>
    <mergeCell ref="G150:G151"/>
    <mergeCell ref="H150:H151"/>
    <mergeCell ref="I150:I151"/>
    <mergeCell ref="P145:R146"/>
    <mergeCell ref="B147:B149"/>
    <mergeCell ref="C147:C149"/>
    <mergeCell ref="D147:F149"/>
    <mergeCell ref="G147:G149"/>
    <mergeCell ref="H147:J149"/>
    <mergeCell ref="K147:K149"/>
    <mergeCell ref="L147:N149"/>
    <mergeCell ref="O147:O149"/>
    <mergeCell ref="P147:R147"/>
    <mergeCell ref="P138:P139"/>
    <mergeCell ref="Q138:Q139"/>
    <mergeCell ref="R138:R139"/>
    <mergeCell ref="B143:R143"/>
    <mergeCell ref="B145:B146"/>
    <mergeCell ref="C145:C146"/>
    <mergeCell ref="D145:J146"/>
    <mergeCell ref="K145:K146"/>
    <mergeCell ref="L145:N146"/>
    <mergeCell ref="O145:O146"/>
    <mergeCell ref="J138:J139"/>
    <mergeCell ref="K138:K139"/>
    <mergeCell ref="L138:L139"/>
    <mergeCell ref="M138:M139"/>
    <mergeCell ref="N138:N139"/>
    <mergeCell ref="O138:O139"/>
    <mergeCell ref="P136:Q137"/>
    <mergeCell ref="R136:R137"/>
    <mergeCell ref="B138:B139"/>
    <mergeCell ref="C138:C139"/>
    <mergeCell ref="D138:D139"/>
    <mergeCell ref="E138:E139"/>
    <mergeCell ref="F138:F139"/>
    <mergeCell ref="G138:G139"/>
    <mergeCell ref="H138:H139"/>
    <mergeCell ref="I138:I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O107:O109"/>
    <mergeCell ref="P107:R107"/>
    <mergeCell ref="P108:R108"/>
    <mergeCell ref="P109:R109"/>
    <mergeCell ref="B110:B111"/>
    <mergeCell ref="C110:C111"/>
    <mergeCell ref="D110:D111"/>
    <mergeCell ref="E110:E111"/>
    <mergeCell ref="F110:F111"/>
    <mergeCell ref="G110:G111"/>
    <mergeCell ref="D106:J106"/>
    <mergeCell ref="L106:N106"/>
    <mergeCell ref="P106:R106"/>
    <mergeCell ref="B107:B109"/>
    <mergeCell ref="C107:C109"/>
    <mergeCell ref="D107:F109"/>
    <mergeCell ref="G107:G109"/>
    <mergeCell ref="H107:J109"/>
    <mergeCell ref="K107:K109"/>
    <mergeCell ref="L107:N109"/>
    <mergeCell ref="N100:N101"/>
    <mergeCell ref="O100:O101"/>
    <mergeCell ref="P100:P101"/>
    <mergeCell ref="Q100:Q101"/>
    <mergeCell ref="R100:R101"/>
    <mergeCell ref="B104:R104"/>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K74:K75"/>
    <mergeCell ref="L74:M75"/>
    <mergeCell ref="N74:N75"/>
    <mergeCell ref="O74:O75"/>
    <mergeCell ref="P74:Q75"/>
    <mergeCell ref="R74:R75"/>
    <mergeCell ref="P72:P73"/>
    <mergeCell ref="Q72:Q73"/>
    <mergeCell ref="R72:R73"/>
    <mergeCell ref="B74:B75"/>
    <mergeCell ref="C74:C75"/>
    <mergeCell ref="D74:E75"/>
    <mergeCell ref="F74:F75"/>
    <mergeCell ref="G74:G75"/>
    <mergeCell ref="H74:I75"/>
    <mergeCell ref="J74:J75"/>
    <mergeCell ref="J72:J73"/>
    <mergeCell ref="K72:K73"/>
    <mergeCell ref="L72:L73"/>
    <mergeCell ref="M72:M73"/>
    <mergeCell ref="N72:N73"/>
    <mergeCell ref="O72:O73"/>
    <mergeCell ref="P70:R70"/>
    <mergeCell ref="P71:R71"/>
    <mergeCell ref="B72:B73"/>
    <mergeCell ref="C72:C73"/>
    <mergeCell ref="D72:D73"/>
    <mergeCell ref="E72:E73"/>
    <mergeCell ref="F72:F73"/>
    <mergeCell ref="G72:G73"/>
    <mergeCell ref="H72:H73"/>
    <mergeCell ref="I72:I73"/>
    <mergeCell ref="P67:R68"/>
    <mergeCell ref="B69:B71"/>
    <mergeCell ref="C69:C71"/>
    <mergeCell ref="D69:F71"/>
    <mergeCell ref="G69:G71"/>
    <mergeCell ref="H69:J71"/>
    <mergeCell ref="K69:K71"/>
    <mergeCell ref="L69:N71"/>
    <mergeCell ref="O69:O71"/>
    <mergeCell ref="P69:R69"/>
    <mergeCell ref="H61:H62"/>
    <mergeCell ref="I61:I62"/>
    <mergeCell ref="J61:J62"/>
    <mergeCell ref="B65:R65"/>
    <mergeCell ref="B67:B68"/>
    <mergeCell ref="C67:C68"/>
    <mergeCell ref="D67:J68"/>
    <mergeCell ref="K67:K68"/>
    <mergeCell ref="L67:N68"/>
    <mergeCell ref="O67:O68"/>
    <mergeCell ref="B61:B62"/>
    <mergeCell ref="C61:C62"/>
    <mergeCell ref="D61:D62"/>
    <mergeCell ref="E61:E62"/>
    <mergeCell ref="F61:F62"/>
    <mergeCell ref="G61:G62"/>
    <mergeCell ref="H57:H58"/>
    <mergeCell ref="I57:I58"/>
    <mergeCell ref="J57:J58"/>
    <mergeCell ref="B59:B60"/>
    <mergeCell ref="C59:C60"/>
    <mergeCell ref="D59:F60"/>
    <mergeCell ref="G59:G60"/>
    <mergeCell ref="H59:J60"/>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5:B46"/>
    <mergeCell ref="C45:C46"/>
    <mergeCell ref="D45:F46"/>
    <mergeCell ref="G45:G46"/>
    <mergeCell ref="H45:J46"/>
    <mergeCell ref="B47:B48"/>
    <mergeCell ref="C47:C48"/>
    <mergeCell ref="D47:F48"/>
    <mergeCell ref="G47:G48"/>
    <mergeCell ref="H47:J48"/>
    <mergeCell ref="H37:H38"/>
    <mergeCell ref="I37:I38"/>
    <mergeCell ref="J37:J38"/>
    <mergeCell ref="B41:J41"/>
    <mergeCell ref="B43:B44"/>
    <mergeCell ref="C43:C44"/>
    <mergeCell ref="D43:J44"/>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6"/>
  <sheetViews>
    <sheetView showGridLines="0" workbookViewId="0"/>
  </sheetViews>
  <sheetFormatPr defaultRowHeight="15"/>
  <cols>
    <col min="1" max="3" width="36.5703125" bestFit="1" customWidth="1"/>
    <col min="4" max="5" width="6.85546875" customWidth="1"/>
    <col min="6" max="6" width="1.5703125" customWidth="1"/>
    <col min="7" max="7" width="2" customWidth="1"/>
    <col min="8" max="9" width="6.5703125" customWidth="1"/>
    <col min="10" max="10" width="1.5703125" customWidth="1"/>
    <col min="11" max="11" width="2" customWidth="1"/>
    <col min="12" max="12" width="6.85546875" customWidth="1"/>
    <col min="13" max="13" width="6.42578125" customWidth="1"/>
    <col min="14" max="14" width="1.5703125" customWidth="1"/>
    <col min="15" max="15" width="2" customWidth="1"/>
    <col min="16" max="16" width="5.5703125" customWidth="1"/>
    <col min="17" max="17" width="6.5703125" customWidth="1"/>
    <col min="19" max="19" width="2" customWidth="1"/>
    <col min="23" max="23" width="2" customWidth="1"/>
  </cols>
  <sheetData>
    <row r="1" spans="1:25" ht="15" customHeight="1">
      <c r="A1" s="7" t="s">
        <v>8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87</v>
      </c>
      <c r="B3" s="44"/>
      <c r="C3" s="44"/>
      <c r="D3" s="44"/>
      <c r="E3" s="44"/>
      <c r="F3" s="44"/>
      <c r="G3" s="44"/>
      <c r="H3" s="44"/>
      <c r="I3" s="44"/>
      <c r="J3" s="44"/>
      <c r="K3" s="44"/>
      <c r="L3" s="44"/>
      <c r="M3" s="44"/>
      <c r="N3" s="44"/>
      <c r="O3" s="44"/>
      <c r="P3" s="44"/>
      <c r="Q3" s="44"/>
      <c r="R3" s="44"/>
      <c r="S3" s="44"/>
      <c r="T3" s="44"/>
      <c r="U3" s="44"/>
      <c r="V3" s="44"/>
      <c r="W3" s="44"/>
      <c r="X3" s="44"/>
      <c r="Y3" s="44"/>
    </row>
    <row r="4" spans="1:25">
      <c r="A4" s="12" t="s">
        <v>367</v>
      </c>
      <c r="B4" s="30" t="s">
        <v>369</v>
      </c>
      <c r="C4" s="30"/>
      <c r="D4" s="30"/>
      <c r="E4" s="30"/>
      <c r="F4" s="30"/>
      <c r="G4" s="30"/>
      <c r="H4" s="30"/>
      <c r="I4" s="30"/>
      <c r="J4" s="30"/>
      <c r="K4" s="30"/>
      <c r="L4" s="30"/>
      <c r="M4" s="30"/>
      <c r="N4" s="30"/>
      <c r="O4" s="30"/>
      <c r="P4" s="30"/>
      <c r="Q4" s="30"/>
      <c r="R4" s="30"/>
      <c r="S4" s="30"/>
      <c r="T4" s="30"/>
      <c r="U4" s="30"/>
      <c r="V4" s="30"/>
      <c r="W4" s="30"/>
      <c r="X4" s="30"/>
      <c r="Y4" s="30"/>
    </row>
    <row r="5" spans="1:25">
      <c r="A5" s="12"/>
      <c r="B5" s="104"/>
      <c r="C5" s="104"/>
      <c r="D5" s="104"/>
      <c r="E5" s="104"/>
      <c r="F5" s="104"/>
      <c r="G5" s="104"/>
      <c r="H5" s="104"/>
      <c r="I5" s="104"/>
      <c r="J5" s="104"/>
      <c r="K5" s="104"/>
      <c r="L5" s="104"/>
      <c r="M5" s="104"/>
      <c r="N5" s="104"/>
      <c r="O5" s="104"/>
      <c r="P5" s="104"/>
      <c r="Q5" s="104"/>
      <c r="R5" s="104"/>
      <c r="S5" s="104"/>
      <c r="T5" s="104"/>
      <c r="U5" s="104"/>
      <c r="V5" s="104"/>
      <c r="W5" s="104"/>
      <c r="X5" s="104"/>
      <c r="Y5" s="104"/>
    </row>
    <row r="6" spans="1:25">
      <c r="A6" s="12"/>
      <c r="B6" s="24"/>
      <c r="C6" s="24"/>
      <c r="D6" s="24"/>
      <c r="E6" s="24"/>
      <c r="F6" s="24"/>
      <c r="G6" s="24"/>
      <c r="H6" s="24"/>
      <c r="I6" s="24"/>
      <c r="J6" s="24"/>
    </row>
    <row r="7" spans="1:25">
      <c r="A7" s="12"/>
      <c r="B7" s="13"/>
      <c r="C7" s="13"/>
      <c r="D7" s="13"/>
      <c r="E7" s="13"/>
      <c r="F7" s="13"/>
      <c r="G7" s="13"/>
      <c r="H7" s="13"/>
      <c r="I7" s="13"/>
      <c r="J7" s="13"/>
    </row>
    <row r="8" spans="1:25">
      <c r="A8" s="12"/>
      <c r="B8" s="55" t="s">
        <v>251</v>
      </c>
      <c r="C8" s="56"/>
      <c r="D8" s="60" t="s">
        <v>236</v>
      </c>
      <c r="E8" s="60"/>
      <c r="F8" s="60"/>
      <c r="G8" s="60"/>
      <c r="H8" s="60"/>
      <c r="I8" s="60"/>
      <c r="J8" s="60"/>
    </row>
    <row r="9" spans="1:25" ht="15.75" thickBot="1">
      <c r="A9" s="12"/>
      <c r="B9" s="55"/>
      <c r="C9" s="56"/>
      <c r="D9" s="25"/>
      <c r="E9" s="25"/>
      <c r="F9" s="25"/>
      <c r="G9" s="25"/>
      <c r="H9" s="25"/>
      <c r="I9" s="25"/>
      <c r="J9" s="25"/>
    </row>
    <row r="10" spans="1:25">
      <c r="A10" s="12"/>
      <c r="B10" s="59"/>
      <c r="C10" s="56"/>
      <c r="D10" s="112">
        <v>42094</v>
      </c>
      <c r="E10" s="112"/>
      <c r="F10" s="112"/>
      <c r="G10" s="90"/>
      <c r="H10" s="112">
        <v>41729</v>
      </c>
      <c r="I10" s="112"/>
      <c r="J10" s="112"/>
    </row>
    <row r="11" spans="1:25" ht="15.75" thickBot="1">
      <c r="A11" s="12"/>
      <c r="B11" s="59"/>
      <c r="C11" s="56"/>
      <c r="D11" s="58"/>
      <c r="E11" s="58"/>
      <c r="F11" s="58"/>
      <c r="G11" s="30"/>
      <c r="H11" s="58"/>
      <c r="I11" s="58"/>
      <c r="J11" s="58"/>
    </row>
    <row r="12" spans="1:25">
      <c r="A12" s="12"/>
      <c r="B12" s="41" t="s">
        <v>370</v>
      </c>
      <c r="C12" s="64"/>
      <c r="D12" s="105" t="s">
        <v>261</v>
      </c>
      <c r="E12" s="107">
        <v>50211</v>
      </c>
      <c r="F12" s="28"/>
      <c r="G12" s="27"/>
      <c r="H12" s="105" t="s">
        <v>261</v>
      </c>
      <c r="I12" s="107">
        <v>56851</v>
      </c>
      <c r="J12" s="28"/>
    </row>
    <row r="13" spans="1:25">
      <c r="A13" s="12"/>
      <c r="B13" s="41"/>
      <c r="C13" s="64"/>
      <c r="D13" s="106"/>
      <c r="E13" s="108"/>
      <c r="F13" s="109"/>
      <c r="G13" s="27"/>
      <c r="H13" s="106"/>
      <c r="I13" s="108"/>
      <c r="J13" s="109"/>
    </row>
    <row r="14" spans="1:25">
      <c r="A14" s="12"/>
      <c r="B14" s="43" t="s">
        <v>371</v>
      </c>
      <c r="C14" s="70"/>
      <c r="D14" s="34" t="s">
        <v>372</v>
      </c>
      <c r="E14" s="34"/>
      <c r="F14" s="66" t="s">
        <v>314</v>
      </c>
      <c r="G14" s="30"/>
      <c r="H14" s="34" t="s">
        <v>373</v>
      </c>
      <c r="I14" s="34"/>
      <c r="J14" s="66" t="s">
        <v>314</v>
      </c>
    </row>
    <row r="15" spans="1:25">
      <c r="A15" s="12"/>
      <c r="B15" s="43"/>
      <c r="C15" s="70"/>
      <c r="D15" s="34"/>
      <c r="E15" s="34"/>
      <c r="F15" s="66"/>
      <c r="G15" s="30"/>
      <c r="H15" s="34"/>
      <c r="I15" s="34"/>
      <c r="J15" s="66"/>
    </row>
    <row r="16" spans="1:25">
      <c r="A16" s="12"/>
      <c r="B16" s="41" t="s">
        <v>374</v>
      </c>
      <c r="C16" s="64"/>
      <c r="D16" s="68">
        <v>1085</v>
      </c>
      <c r="E16" s="68"/>
      <c r="F16" s="27"/>
      <c r="G16" s="27"/>
      <c r="H16" s="68">
        <v>2464</v>
      </c>
      <c r="I16" s="68"/>
      <c r="J16" s="27"/>
    </row>
    <row r="17" spans="1:25">
      <c r="A17" s="12"/>
      <c r="B17" s="41"/>
      <c r="C17" s="64"/>
      <c r="D17" s="68"/>
      <c r="E17" s="68"/>
      <c r="F17" s="27"/>
      <c r="G17" s="27"/>
      <c r="H17" s="68"/>
      <c r="I17" s="68"/>
      <c r="J17" s="27"/>
    </row>
    <row r="18" spans="1:25">
      <c r="A18" s="12"/>
      <c r="B18" s="43" t="s">
        <v>375</v>
      </c>
      <c r="C18" s="70"/>
      <c r="D18" s="34" t="s">
        <v>376</v>
      </c>
      <c r="E18" s="34"/>
      <c r="F18" s="66" t="s">
        <v>314</v>
      </c>
      <c r="G18" s="30"/>
      <c r="H18" s="34" t="s">
        <v>377</v>
      </c>
      <c r="I18" s="34"/>
      <c r="J18" s="66" t="s">
        <v>314</v>
      </c>
    </row>
    <row r="19" spans="1:25">
      <c r="A19" s="12"/>
      <c r="B19" s="43"/>
      <c r="C19" s="70"/>
      <c r="D19" s="34"/>
      <c r="E19" s="34"/>
      <c r="F19" s="66"/>
      <c r="G19" s="30"/>
      <c r="H19" s="34"/>
      <c r="I19" s="34"/>
      <c r="J19" s="66"/>
    </row>
    <row r="20" spans="1:25">
      <c r="A20" s="12"/>
      <c r="B20" s="41" t="s">
        <v>378</v>
      </c>
      <c r="C20" s="64"/>
      <c r="D20" s="33">
        <v>754</v>
      </c>
      <c r="E20" s="33"/>
      <c r="F20" s="27"/>
      <c r="G20" s="27"/>
      <c r="H20" s="33">
        <v>735</v>
      </c>
      <c r="I20" s="33"/>
      <c r="J20" s="27"/>
    </row>
    <row r="21" spans="1:25" ht="15.75" thickBot="1">
      <c r="A21" s="12"/>
      <c r="B21" s="41"/>
      <c r="C21" s="64"/>
      <c r="D21" s="82"/>
      <c r="E21" s="82"/>
      <c r="F21" s="81"/>
      <c r="G21" s="27"/>
      <c r="H21" s="82"/>
      <c r="I21" s="82"/>
      <c r="J21" s="81"/>
    </row>
    <row r="22" spans="1:25">
      <c r="A22" s="12"/>
      <c r="B22" s="83" t="s">
        <v>379</v>
      </c>
      <c r="C22" s="70"/>
      <c r="D22" s="85" t="s">
        <v>261</v>
      </c>
      <c r="E22" s="88">
        <v>48225</v>
      </c>
      <c r="F22" s="90"/>
      <c r="G22" s="30"/>
      <c r="H22" s="85" t="s">
        <v>261</v>
      </c>
      <c r="I22" s="88">
        <v>55606</v>
      </c>
      <c r="J22" s="90"/>
    </row>
    <row r="23" spans="1:25" ht="15.75" thickBot="1">
      <c r="A23" s="12"/>
      <c r="B23" s="83"/>
      <c r="C23" s="70"/>
      <c r="D23" s="86"/>
      <c r="E23" s="89"/>
      <c r="F23" s="91"/>
      <c r="G23" s="30"/>
      <c r="H23" s="86"/>
      <c r="I23" s="89"/>
      <c r="J23" s="91"/>
    </row>
    <row r="24" spans="1:25" ht="15.75" thickTop="1">
      <c r="A24" s="12"/>
      <c r="B24" s="44"/>
      <c r="C24" s="44"/>
      <c r="D24" s="44"/>
      <c r="E24" s="44"/>
      <c r="F24" s="44"/>
      <c r="G24" s="44"/>
      <c r="H24" s="44"/>
      <c r="I24" s="44"/>
      <c r="J24" s="44"/>
      <c r="K24" s="44"/>
      <c r="L24" s="44"/>
      <c r="M24" s="44"/>
      <c r="N24" s="44"/>
      <c r="O24" s="44"/>
      <c r="P24" s="44"/>
      <c r="Q24" s="44"/>
      <c r="R24" s="44"/>
      <c r="S24" s="44"/>
      <c r="T24" s="44"/>
      <c r="U24" s="44"/>
      <c r="V24" s="44"/>
      <c r="W24" s="44"/>
      <c r="X24" s="44"/>
      <c r="Y24" s="44"/>
    </row>
    <row r="25" spans="1:25">
      <c r="A25" s="12"/>
      <c r="B25" s="30" t="s">
        <v>380</v>
      </c>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2"/>
      <c r="B26" s="46"/>
      <c r="C26" s="46"/>
      <c r="D26" s="46"/>
      <c r="E26" s="46"/>
      <c r="F26" s="46"/>
      <c r="G26" s="46"/>
      <c r="H26" s="46"/>
      <c r="I26" s="46"/>
      <c r="J26" s="46"/>
      <c r="K26" s="46"/>
      <c r="L26" s="46"/>
      <c r="M26" s="46"/>
      <c r="N26" s="46"/>
      <c r="O26" s="46"/>
      <c r="P26" s="46"/>
      <c r="Q26" s="46"/>
      <c r="R26" s="46"/>
      <c r="S26" s="46"/>
      <c r="T26" s="46"/>
      <c r="U26" s="46"/>
      <c r="V26" s="46"/>
      <c r="W26" s="46"/>
      <c r="X26" s="46"/>
      <c r="Y26" s="46"/>
    </row>
    <row r="27" spans="1:25">
      <c r="A27" s="12"/>
      <c r="B27" s="24"/>
      <c r="C27" s="24"/>
      <c r="D27" s="24"/>
      <c r="E27" s="24"/>
      <c r="F27" s="24"/>
      <c r="G27" s="24"/>
      <c r="H27" s="24"/>
      <c r="I27" s="24"/>
      <c r="J27" s="24"/>
      <c r="K27" s="24"/>
      <c r="L27" s="24"/>
      <c r="M27" s="24"/>
      <c r="N27" s="24"/>
      <c r="O27" s="24"/>
      <c r="P27" s="24"/>
      <c r="Q27" s="24"/>
      <c r="R27" s="24"/>
    </row>
    <row r="28" spans="1:25">
      <c r="A28" s="12"/>
      <c r="B28" s="13"/>
      <c r="C28" s="13"/>
      <c r="D28" s="13"/>
      <c r="E28" s="13"/>
      <c r="F28" s="13"/>
      <c r="G28" s="13"/>
      <c r="H28" s="13"/>
      <c r="I28" s="13"/>
      <c r="J28" s="13"/>
      <c r="K28" s="13"/>
      <c r="L28" s="13"/>
      <c r="M28" s="13"/>
      <c r="N28" s="13"/>
      <c r="O28" s="13"/>
      <c r="P28" s="13"/>
      <c r="Q28" s="13"/>
      <c r="R28" s="13"/>
    </row>
    <row r="29" spans="1:25">
      <c r="A29" s="12"/>
      <c r="B29" s="123" t="s">
        <v>251</v>
      </c>
      <c r="C29" s="136"/>
      <c r="D29" s="60" t="s">
        <v>381</v>
      </c>
      <c r="E29" s="60"/>
      <c r="F29" s="60"/>
      <c r="G29" s="56"/>
      <c r="H29" s="60" t="s">
        <v>382</v>
      </c>
      <c r="I29" s="60"/>
      <c r="J29" s="60"/>
      <c r="K29" s="30"/>
      <c r="L29" s="60" t="s">
        <v>384</v>
      </c>
      <c r="M29" s="60"/>
      <c r="N29" s="60"/>
      <c r="O29" s="30"/>
      <c r="P29" s="57">
        <v>42094</v>
      </c>
      <c r="Q29" s="57"/>
      <c r="R29" s="57"/>
    </row>
    <row r="30" spans="1:25" ht="15.75" thickBot="1">
      <c r="A30" s="12"/>
      <c r="B30" s="123"/>
      <c r="C30" s="136"/>
      <c r="D30" s="25"/>
      <c r="E30" s="25"/>
      <c r="F30" s="25"/>
      <c r="G30" s="56"/>
      <c r="H30" s="25" t="s">
        <v>383</v>
      </c>
      <c r="I30" s="25"/>
      <c r="J30" s="25"/>
      <c r="K30" s="30"/>
      <c r="L30" s="25" t="s">
        <v>385</v>
      </c>
      <c r="M30" s="25"/>
      <c r="N30" s="25"/>
      <c r="O30" s="30"/>
      <c r="P30" s="58"/>
      <c r="Q30" s="58"/>
      <c r="R30" s="58"/>
    </row>
    <row r="31" spans="1:25">
      <c r="A31" s="12"/>
      <c r="B31" s="41" t="s">
        <v>289</v>
      </c>
      <c r="C31" s="64"/>
      <c r="D31" s="105" t="s">
        <v>261</v>
      </c>
      <c r="E31" s="107">
        <v>2022</v>
      </c>
      <c r="F31" s="28"/>
      <c r="G31" s="27"/>
      <c r="H31" s="105" t="s">
        <v>261</v>
      </c>
      <c r="I31" s="42" t="s">
        <v>386</v>
      </c>
      <c r="J31" s="105" t="s">
        <v>314</v>
      </c>
      <c r="K31" s="27"/>
      <c r="L31" s="105" t="s">
        <v>261</v>
      </c>
      <c r="M31" s="42">
        <v>3</v>
      </c>
      <c r="N31" s="28"/>
      <c r="O31" s="27"/>
      <c r="P31" s="105" t="s">
        <v>261</v>
      </c>
      <c r="Q31" s="107">
        <v>1890</v>
      </c>
      <c r="R31" s="28"/>
    </row>
    <row r="32" spans="1:25">
      <c r="A32" s="12"/>
      <c r="B32" s="41"/>
      <c r="C32" s="64"/>
      <c r="D32" s="69"/>
      <c r="E32" s="68"/>
      <c r="F32" s="27"/>
      <c r="G32" s="27"/>
      <c r="H32" s="69"/>
      <c r="I32" s="33"/>
      <c r="J32" s="69"/>
      <c r="K32" s="27"/>
      <c r="L32" s="106"/>
      <c r="M32" s="118"/>
      <c r="N32" s="109"/>
      <c r="O32" s="27"/>
      <c r="P32" s="106"/>
      <c r="Q32" s="108"/>
      <c r="R32" s="109"/>
    </row>
    <row r="33" spans="1:18">
      <c r="A33" s="12"/>
      <c r="B33" s="43" t="s">
        <v>290</v>
      </c>
      <c r="C33" s="70"/>
      <c r="D33" s="31">
        <v>12181</v>
      </c>
      <c r="E33" s="31"/>
      <c r="F33" s="30"/>
      <c r="G33" s="30"/>
      <c r="H33" s="34">
        <v>233</v>
      </c>
      <c r="I33" s="34"/>
      <c r="J33" s="30"/>
      <c r="K33" s="30"/>
      <c r="L33" s="34">
        <v>161</v>
      </c>
      <c r="M33" s="34"/>
      <c r="N33" s="30"/>
      <c r="O33" s="30"/>
      <c r="P33" s="31">
        <v>12575</v>
      </c>
      <c r="Q33" s="31"/>
      <c r="R33" s="30"/>
    </row>
    <row r="34" spans="1:18">
      <c r="A34" s="12"/>
      <c r="B34" s="43"/>
      <c r="C34" s="70"/>
      <c r="D34" s="31"/>
      <c r="E34" s="31"/>
      <c r="F34" s="30"/>
      <c r="G34" s="30"/>
      <c r="H34" s="34"/>
      <c r="I34" s="34"/>
      <c r="J34" s="30"/>
      <c r="K34" s="30"/>
      <c r="L34" s="34"/>
      <c r="M34" s="34"/>
      <c r="N34" s="30"/>
      <c r="O34" s="30"/>
      <c r="P34" s="31"/>
      <c r="Q34" s="31"/>
      <c r="R34" s="30"/>
    </row>
    <row r="35" spans="1:18">
      <c r="A35" s="12"/>
      <c r="B35" s="41" t="s">
        <v>291</v>
      </c>
      <c r="C35" s="64"/>
      <c r="D35" s="33">
        <v>252</v>
      </c>
      <c r="E35" s="33"/>
      <c r="F35" s="27"/>
      <c r="G35" s="27"/>
      <c r="H35" s="33" t="s">
        <v>387</v>
      </c>
      <c r="I35" s="33"/>
      <c r="J35" s="69" t="s">
        <v>314</v>
      </c>
      <c r="K35" s="27"/>
      <c r="L35" s="33" t="s">
        <v>246</v>
      </c>
      <c r="M35" s="33"/>
      <c r="N35" s="27"/>
      <c r="O35" s="27"/>
      <c r="P35" s="33">
        <v>223</v>
      </c>
      <c r="Q35" s="33"/>
      <c r="R35" s="27"/>
    </row>
    <row r="36" spans="1:18">
      <c r="A36" s="12"/>
      <c r="B36" s="41"/>
      <c r="C36" s="64"/>
      <c r="D36" s="33"/>
      <c r="E36" s="33"/>
      <c r="F36" s="27"/>
      <c r="G36" s="27"/>
      <c r="H36" s="33"/>
      <c r="I36" s="33"/>
      <c r="J36" s="69"/>
      <c r="K36" s="27"/>
      <c r="L36" s="33"/>
      <c r="M36" s="33"/>
      <c r="N36" s="27"/>
      <c r="O36" s="27"/>
      <c r="P36" s="33"/>
      <c r="Q36" s="33"/>
      <c r="R36" s="27"/>
    </row>
    <row r="37" spans="1:18">
      <c r="A37" s="12"/>
      <c r="B37" s="43" t="s">
        <v>292</v>
      </c>
      <c r="C37" s="70"/>
      <c r="D37" s="31">
        <v>1102</v>
      </c>
      <c r="E37" s="31"/>
      <c r="F37" s="30"/>
      <c r="G37" s="30"/>
      <c r="H37" s="34" t="s">
        <v>388</v>
      </c>
      <c r="I37" s="34"/>
      <c r="J37" s="66" t="s">
        <v>314</v>
      </c>
      <c r="K37" s="30"/>
      <c r="L37" s="34">
        <v>1</v>
      </c>
      <c r="M37" s="34"/>
      <c r="N37" s="30"/>
      <c r="O37" s="30"/>
      <c r="P37" s="31">
        <v>1020</v>
      </c>
      <c r="Q37" s="31"/>
      <c r="R37" s="30"/>
    </row>
    <row r="38" spans="1:18" ht="15.75" thickBot="1">
      <c r="A38" s="12"/>
      <c r="B38" s="43"/>
      <c r="C38" s="70"/>
      <c r="D38" s="71"/>
      <c r="E38" s="71"/>
      <c r="F38" s="36"/>
      <c r="G38" s="30"/>
      <c r="H38" s="35"/>
      <c r="I38" s="35"/>
      <c r="J38" s="103"/>
      <c r="K38" s="30"/>
      <c r="L38" s="35"/>
      <c r="M38" s="35"/>
      <c r="N38" s="36"/>
      <c r="O38" s="30"/>
      <c r="P38" s="71"/>
      <c r="Q38" s="71"/>
      <c r="R38" s="36"/>
    </row>
    <row r="39" spans="1:18">
      <c r="A39" s="12"/>
      <c r="B39" s="72" t="s">
        <v>293</v>
      </c>
      <c r="C39" s="64"/>
      <c r="D39" s="37">
        <v>15557</v>
      </c>
      <c r="E39" s="37"/>
      <c r="F39" s="28"/>
      <c r="G39" s="27"/>
      <c r="H39" s="76" t="s">
        <v>389</v>
      </c>
      <c r="I39" s="76"/>
      <c r="J39" s="74" t="s">
        <v>314</v>
      </c>
      <c r="K39" s="27"/>
      <c r="L39" s="76">
        <v>165</v>
      </c>
      <c r="M39" s="76"/>
      <c r="N39" s="28"/>
      <c r="O39" s="27"/>
      <c r="P39" s="37">
        <v>15708</v>
      </c>
      <c r="Q39" s="37"/>
      <c r="R39" s="28"/>
    </row>
    <row r="40" spans="1:18" ht="15.75" thickBot="1">
      <c r="A40" s="12"/>
      <c r="B40" s="72"/>
      <c r="C40" s="64"/>
      <c r="D40" s="110"/>
      <c r="E40" s="110"/>
      <c r="F40" s="81"/>
      <c r="G40" s="27"/>
      <c r="H40" s="119"/>
      <c r="I40" s="119"/>
      <c r="J40" s="137"/>
      <c r="K40" s="27"/>
      <c r="L40" s="119"/>
      <c r="M40" s="119"/>
      <c r="N40" s="81"/>
      <c r="O40" s="27"/>
      <c r="P40" s="110"/>
      <c r="Q40" s="110"/>
      <c r="R40" s="81"/>
    </row>
    <row r="41" spans="1:18">
      <c r="A41" s="12"/>
      <c r="B41" s="43" t="s">
        <v>294</v>
      </c>
      <c r="C41" s="70"/>
      <c r="D41" s="111">
        <v>2504</v>
      </c>
      <c r="E41" s="111"/>
      <c r="F41" s="90"/>
      <c r="G41" s="30"/>
      <c r="H41" s="120">
        <v>183</v>
      </c>
      <c r="I41" s="120"/>
      <c r="J41" s="90"/>
      <c r="K41" s="30"/>
      <c r="L41" s="120" t="s">
        <v>390</v>
      </c>
      <c r="M41" s="120"/>
      <c r="N41" s="138" t="s">
        <v>314</v>
      </c>
      <c r="O41" s="30"/>
      <c r="P41" s="111">
        <v>2575</v>
      </c>
      <c r="Q41" s="111"/>
      <c r="R41" s="90"/>
    </row>
    <row r="42" spans="1:18">
      <c r="A42" s="12"/>
      <c r="B42" s="43"/>
      <c r="C42" s="70"/>
      <c r="D42" s="31"/>
      <c r="E42" s="31"/>
      <c r="F42" s="30"/>
      <c r="G42" s="30"/>
      <c r="H42" s="34"/>
      <c r="I42" s="34"/>
      <c r="J42" s="30"/>
      <c r="K42" s="30"/>
      <c r="L42" s="34"/>
      <c r="M42" s="34"/>
      <c r="N42" s="66"/>
      <c r="O42" s="30"/>
      <c r="P42" s="127"/>
      <c r="Q42" s="127"/>
      <c r="R42" s="125"/>
    </row>
    <row r="43" spans="1:18">
      <c r="A43" s="12"/>
      <c r="B43" s="41" t="s">
        <v>336</v>
      </c>
      <c r="C43" s="64"/>
      <c r="D43" s="68">
        <v>9502</v>
      </c>
      <c r="E43" s="68"/>
      <c r="F43" s="27"/>
      <c r="G43" s="27"/>
      <c r="H43" s="33" t="s">
        <v>391</v>
      </c>
      <c r="I43" s="33"/>
      <c r="J43" s="69" t="s">
        <v>314</v>
      </c>
      <c r="K43" s="27"/>
      <c r="L43" s="33">
        <v>97</v>
      </c>
      <c r="M43" s="33"/>
      <c r="N43" s="27"/>
      <c r="O43" s="27"/>
      <c r="P43" s="68">
        <v>9217</v>
      </c>
      <c r="Q43" s="68"/>
      <c r="R43" s="27"/>
    </row>
    <row r="44" spans="1:18">
      <c r="A44" s="12"/>
      <c r="B44" s="41"/>
      <c r="C44" s="64"/>
      <c r="D44" s="68"/>
      <c r="E44" s="68"/>
      <c r="F44" s="27"/>
      <c r="G44" s="27"/>
      <c r="H44" s="33"/>
      <c r="I44" s="33"/>
      <c r="J44" s="69"/>
      <c r="K44" s="27"/>
      <c r="L44" s="33"/>
      <c r="M44" s="33"/>
      <c r="N44" s="27"/>
      <c r="O44" s="27"/>
      <c r="P44" s="68"/>
      <c r="Q44" s="68"/>
      <c r="R44" s="27"/>
    </row>
    <row r="45" spans="1:18">
      <c r="A45" s="12"/>
      <c r="B45" s="43" t="s">
        <v>296</v>
      </c>
      <c r="C45" s="70"/>
      <c r="D45" s="34" t="s">
        <v>246</v>
      </c>
      <c r="E45" s="34"/>
      <c r="F45" s="30"/>
      <c r="G45" s="30"/>
      <c r="H45" s="34" t="s">
        <v>246</v>
      </c>
      <c r="I45" s="34"/>
      <c r="J45" s="30"/>
      <c r="K45" s="30"/>
      <c r="L45" s="34" t="s">
        <v>246</v>
      </c>
      <c r="M45" s="34"/>
      <c r="N45" s="30"/>
      <c r="O45" s="30"/>
      <c r="P45" s="34" t="s">
        <v>246</v>
      </c>
      <c r="Q45" s="34"/>
      <c r="R45" s="30"/>
    </row>
    <row r="46" spans="1:18" ht="15.75" thickBot="1">
      <c r="A46" s="12"/>
      <c r="B46" s="43"/>
      <c r="C46" s="70"/>
      <c r="D46" s="35"/>
      <c r="E46" s="35"/>
      <c r="F46" s="36"/>
      <c r="G46" s="30"/>
      <c r="H46" s="35"/>
      <c r="I46" s="35"/>
      <c r="J46" s="36"/>
      <c r="K46" s="30"/>
      <c r="L46" s="35"/>
      <c r="M46" s="35"/>
      <c r="N46" s="36"/>
      <c r="O46" s="30"/>
      <c r="P46" s="35"/>
      <c r="Q46" s="35"/>
      <c r="R46" s="36"/>
    </row>
    <row r="47" spans="1:18">
      <c r="A47" s="12"/>
      <c r="B47" s="72" t="s">
        <v>297</v>
      </c>
      <c r="C47" s="64"/>
      <c r="D47" s="37">
        <v>12006</v>
      </c>
      <c r="E47" s="37"/>
      <c r="F47" s="28"/>
      <c r="G47" s="27"/>
      <c r="H47" s="76" t="s">
        <v>392</v>
      </c>
      <c r="I47" s="76"/>
      <c r="J47" s="74" t="s">
        <v>314</v>
      </c>
      <c r="K47" s="27"/>
      <c r="L47" s="76" t="s">
        <v>393</v>
      </c>
      <c r="M47" s="76"/>
      <c r="N47" s="74" t="s">
        <v>314</v>
      </c>
      <c r="O47" s="27"/>
      <c r="P47" s="37">
        <v>11792</v>
      </c>
      <c r="Q47" s="37"/>
      <c r="R47" s="28"/>
    </row>
    <row r="48" spans="1:18" ht="15.75" thickBot="1">
      <c r="A48" s="12"/>
      <c r="B48" s="72"/>
      <c r="C48" s="64"/>
      <c r="D48" s="110"/>
      <c r="E48" s="110"/>
      <c r="F48" s="81"/>
      <c r="G48" s="27"/>
      <c r="H48" s="119"/>
      <c r="I48" s="119"/>
      <c r="J48" s="137"/>
      <c r="K48" s="27"/>
      <c r="L48" s="119"/>
      <c r="M48" s="119"/>
      <c r="N48" s="137"/>
      <c r="O48" s="27"/>
      <c r="P48" s="110"/>
      <c r="Q48" s="110"/>
      <c r="R48" s="81"/>
    </row>
    <row r="49" spans="1:25">
      <c r="A49" s="12"/>
      <c r="B49" s="43" t="s">
        <v>298</v>
      </c>
      <c r="C49" s="70"/>
      <c r="D49" s="111">
        <v>15451</v>
      </c>
      <c r="E49" s="111"/>
      <c r="F49" s="90"/>
      <c r="G49" s="30"/>
      <c r="H49" s="120" t="s">
        <v>394</v>
      </c>
      <c r="I49" s="120"/>
      <c r="J49" s="138" t="s">
        <v>314</v>
      </c>
      <c r="K49" s="30"/>
      <c r="L49" s="120" t="s">
        <v>395</v>
      </c>
      <c r="M49" s="120"/>
      <c r="N49" s="138" t="s">
        <v>314</v>
      </c>
      <c r="O49" s="30"/>
      <c r="P49" s="111">
        <v>13530</v>
      </c>
      <c r="Q49" s="111"/>
      <c r="R49" s="90"/>
    </row>
    <row r="50" spans="1:25">
      <c r="A50" s="12"/>
      <c r="B50" s="43"/>
      <c r="C50" s="70"/>
      <c r="D50" s="31"/>
      <c r="E50" s="31"/>
      <c r="F50" s="30"/>
      <c r="G50" s="30"/>
      <c r="H50" s="34"/>
      <c r="I50" s="34"/>
      <c r="J50" s="66"/>
      <c r="K50" s="30"/>
      <c r="L50" s="34"/>
      <c r="M50" s="34"/>
      <c r="N50" s="66"/>
      <c r="O50" s="30"/>
      <c r="P50" s="127"/>
      <c r="Q50" s="127"/>
      <c r="R50" s="125"/>
    </row>
    <row r="51" spans="1:25">
      <c r="A51" s="12"/>
      <c r="B51" s="41" t="s">
        <v>299</v>
      </c>
      <c r="C51" s="64"/>
      <c r="D51" s="68">
        <v>2815</v>
      </c>
      <c r="E51" s="68"/>
      <c r="F51" s="27"/>
      <c r="G51" s="27"/>
      <c r="H51" s="33">
        <v>42</v>
      </c>
      <c r="I51" s="33"/>
      <c r="J51" s="27"/>
      <c r="K51" s="27"/>
      <c r="L51" s="33" t="s">
        <v>396</v>
      </c>
      <c r="M51" s="33"/>
      <c r="N51" s="69" t="s">
        <v>314</v>
      </c>
      <c r="O51" s="27"/>
      <c r="P51" s="68">
        <v>2789</v>
      </c>
      <c r="Q51" s="68"/>
      <c r="R51" s="27"/>
    </row>
    <row r="52" spans="1:25">
      <c r="A52" s="12"/>
      <c r="B52" s="41"/>
      <c r="C52" s="64"/>
      <c r="D52" s="68"/>
      <c r="E52" s="68"/>
      <c r="F52" s="27"/>
      <c r="G52" s="27"/>
      <c r="H52" s="33"/>
      <c r="I52" s="33"/>
      <c r="J52" s="27"/>
      <c r="K52" s="27"/>
      <c r="L52" s="33"/>
      <c r="M52" s="33"/>
      <c r="N52" s="69"/>
      <c r="O52" s="27"/>
      <c r="P52" s="68"/>
      <c r="Q52" s="68"/>
      <c r="R52" s="27"/>
    </row>
    <row r="53" spans="1:25">
      <c r="A53" s="12"/>
      <c r="B53" s="43" t="s">
        <v>300</v>
      </c>
      <c r="C53" s="70"/>
      <c r="D53" s="31">
        <v>4122</v>
      </c>
      <c r="E53" s="31"/>
      <c r="F53" s="30"/>
      <c r="G53" s="30"/>
      <c r="H53" s="34">
        <v>753</v>
      </c>
      <c r="I53" s="34"/>
      <c r="J53" s="30"/>
      <c r="K53" s="30"/>
      <c r="L53" s="34" t="s">
        <v>397</v>
      </c>
      <c r="M53" s="34"/>
      <c r="N53" s="66" t="s">
        <v>314</v>
      </c>
      <c r="O53" s="30"/>
      <c r="P53" s="31">
        <v>4142</v>
      </c>
      <c r="Q53" s="31"/>
      <c r="R53" s="30"/>
    </row>
    <row r="54" spans="1:25" ht="15.75" thickBot="1">
      <c r="A54" s="12"/>
      <c r="B54" s="43"/>
      <c r="C54" s="70"/>
      <c r="D54" s="71"/>
      <c r="E54" s="71"/>
      <c r="F54" s="36"/>
      <c r="G54" s="30"/>
      <c r="H54" s="35"/>
      <c r="I54" s="35"/>
      <c r="J54" s="36"/>
      <c r="K54" s="30"/>
      <c r="L54" s="35"/>
      <c r="M54" s="35"/>
      <c r="N54" s="103"/>
      <c r="O54" s="30"/>
      <c r="P54" s="71"/>
      <c r="Q54" s="71"/>
      <c r="R54" s="36"/>
    </row>
    <row r="55" spans="1:25">
      <c r="A55" s="12"/>
      <c r="B55" s="72" t="s">
        <v>301</v>
      </c>
      <c r="C55" s="64"/>
      <c r="D55" s="37">
        <v>22388</v>
      </c>
      <c r="E55" s="37"/>
      <c r="F55" s="28"/>
      <c r="G55" s="27"/>
      <c r="H55" s="76" t="s">
        <v>398</v>
      </c>
      <c r="I55" s="76"/>
      <c r="J55" s="74" t="s">
        <v>314</v>
      </c>
      <c r="K55" s="27"/>
      <c r="L55" s="76" t="s">
        <v>399</v>
      </c>
      <c r="M55" s="76"/>
      <c r="N55" s="74" t="s">
        <v>314</v>
      </c>
      <c r="O55" s="27"/>
      <c r="P55" s="37">
        <v>20461</v>
      </c>
      <c r="Q55" s="37"/>
      <c r="R55" s="28"/>
    </row>
    <row r="56" spans="1:25" ht="15.75" thickBot="1">
      <c r="A56" s="12"/>
      <c r="B56" s="72"/>
      <c r="C56" s="64"/>
      <c r="D56" s="110"/>
      <c r="E56" s="110"/>
      <c r="F56" s="81"/>
      <c r="G56" s="27"/>
      <c r="H56" s="119"/>
      <c r="I56" s="119"/>
      <c r="J56" s="137"/>
      <c r="K56" s="27"/>
      <c r="L56" s="119"/>
      <c r="M56" s="119"/>
      <c r="N56" s="137"/>
      <c r="O56" s="27"/>
      <c r="P56" s="110"/>
      <c r="Q56" s="110"/>
      <c r="R56" s="81"/>
    </row>
    <row r="57" spans="1:25">
      <c r="A57" s="12"/>
      <c r="B57" s="43" t="s">
        <v>176</v>
      </c>
      <c r="C57" s="70"/>
      <c r="D57" s="120">
        <v>260</v>
      </c>
      <c r="E57" s="120"/>
      <c r="F57" s="90"/>
      <c r="G57" s="30"/>
      <c r="H57" s="120">
        <v>287</v>
      </c>
      <c r="I57" s="120"/>
      <c r="J57" s="90"/>
      <c r="K57" s="30"/>
      <c r="L57" s="120" t="s">
        <v>400</v>
      </c>
      <c r="M57" s="120"/>
      <c r="N57" s="138" t="s">
        <v>314</v>
      </c>
      <c r="O57" s="30"/>
      <c r="P57" s="120">
        <v>264</v>
      </c>
      <c r="Q57" s="120"/>
      <c r="R57" s="90"/>
    </row>
    <row r="58" spans="1:25" ht="15.75" thickBot="1">
      <c r="A58" s="12"/>
      <c r="B58" s="43"/>
      <c r="C58" s="70"/>
      <c r="D58" s="35"/>
      <c r="E58" s="35"/>
      <c r="F58" s="36"/>
      <c r="G58" s="30"/>
      <c r="H58" s="35"/>
      <c r="I58" s="35"/>
      <c r="J58" s="36"/>
      <c r="K58" s="30"/>
      <c r="L58" s="35"/>
      <c r="M58" s="35"/>
      <c r="N58" s="103"/>
      <c r="O58" s="30"/>
      <c r="P58" s="35"/>
      <c r="Q58" s="35"/>
      <c r="R58" s="36"/>
    </row>
    <row r="59" spans="1:25">
      <c r="A59" s="12"/>
      <c r="B59" s="72" t="s">
        <v>302</v>
      </c>
      <c r="C59" s="64"/>
      <c r="D59" s="74" t="s">
        <v>261</v>
      </c>
      <c r="E59" s="37">
        <v>50211</v>
      </c>
      <c r="F59" s="28"/>
      <c r="G59" s="27"/>
      <c r="H59" s="74" t="s">
        <v>261</v>
      </c>
      <c r="I59" s="76" t="s">
        <v>401</v>
      </c>
      <c r="J59" s="74" t="s">
        <v>314</v>
      </c>
      <c r="K59" s="27"/>
      <c r="L59" s="74" t="s">
        <v>261</v>
      </c>
      <c r="M59" s="76" t="s">
        <v>402</v>
      </c>
      <c r="N59" s="74" t="s">
        <v>314</v>
      </c>
      <c r="O59" s="27"/>
      <c r="P59" s="74" t="s">
        <v>261</v>
      </c>
      <c r="Q59" s="37">
        <v>48225</v>
      </c>
      <c r="R59" s="28"/>
    </row>
    <row r="60" spans="1:25" ht="15.75" thickBot="1">
      <c r="A60" s="12"/>
      <c r="B60" s="72"/>
      <c r="C60" s="64"/>
      <c r="D60" s="75"/>
      <c r="E60" s="38"/>
      <c r="F60" s="39"/>
      <c r="G60" s="27"/>
      <c r="H60" s="75"/>
      <c r="I60" s="77"/>
      <c r="J60" s="75"/>
      <c r="K60" s="27"/>
      <c r="L60" s="75"/>
      <c r="M60" s="77"/>
      <c r="N60" s="75"/>
      <c r="O60" s="27"/>
      <c r="P60" s="75"/>
      <c r="Q60" s="38"/>
      <c r="R60" s="39"/>
    </row>
    <row r="61" spans="1:25" ht="15.75" thickTop="1">
      <c r="A61" s="12"/>
      <c r="B61" s="44"/>
      <c r="C61" s="44"/>
      <c r="D61" s="44"/>
      <c r="E61" s="44"/>
      <c r="F61" s="44"/>
      <c r="G61" s="44"/>
      <c r="H61" s="44"/>
      <c r="I61" s="44"/>
      <c r="J61" s="44"/>
      <c r="K61" s="44"/>
      <c r="L61" s="44"/>
      <c r="M61" s="44"/>
      <c r="N61" s="44"/>
      <c r="O61" s="44"/>
      <c r="P61" s="44"/>
      <c r="Q61" s="44"/>
      <c r="R61" s="44"/>
      <c r="S61" s="44"/>
      <c r="T61" s="44"/>
      <c r="U61" s="44"/>
      <c r="V61" s="44"/>
      <c r="W61" s="44"/>
      <c r="X61" s="44"/>
      <c r="Y61" s="44"/>
    </row>
    <row r="62" spans="1:25">
      <c r="A62" s="12"/>
      <c r="B62" s="30" t="s">
        <v>403</v>
      </c>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12"/>
      <c r="B63" s="46"/>
      <c r="C63" s="46"/>
      <c r="D63" s="46"/>
      <c r="E63" s="46"/>
      <c r="F63" s="46"/>
      <c r="G63" s="46"/>
      <c r="H63" s="46"/>
      <c r="I63" s="46"/>
      <c r="J63" s="46"/>
      <c r="K63" s="46"/>
      <c r="L63" s="46"/>
      <c r="M63" s="46"/>
      <c r="N63" s="46"/>
      <c r="O63" s="46"/>
      <c r="P63" s="46"/>
      <c r="Q63" s="46"/>
      <c r="R63" s="46"/>
      <c r="S63" s="46"/>
      <c r="T63" s="46"/>
      <c r="U63" s="46"/>
      <c r="V63" s="46"/>
      <c r="W63" s="46"/>
      <c r="X63" s="46"/>
      <c r="Y63" s="46"/>
    </row>
    <row r="64" spans="1:25">
      <c r="A64" s="12"/>
      <c r="B64" s="24"/>
      <c r="C64" s="24"/>
      <c r="D64" s="24"/>
      <c r="E64" s="24"/>
      <c r="F64" s="24"/>
      <c r="G64" s="24"/>
      <c r="H64" s="24"/>
      <c r="I64" s="24"/>
      <c r="J64" s="24"/>
      <c r="K64" s="24"/>
      <c r="L64" s="24"/>
      <c r="M64" s="24"/>
      <c r="N64" s="24"/>
      <c r="O64" s="24"/>
      <c r="P64" s="24"/>
      <c r="Q64" s="24"/>
      <c r="R64" s="24"/>
    </row>
    <row r="65" spans="1:18">
      <c r="A65" s="12"/>
      <c r="B65" s="13"/>
      <c r="C65" s="13"/>
      <c r="D65" s="13"/>
      <c r="E65" s="13"/>
      <c r="F65" s="13"/>
      <c r="G65" s="13"/>
      <c r="H65" s="13"/>
      <c r="I65" s="13"/>
      <c r="J65" s="13"/>
      <c r="K65" s="13"/>
      <c r="L65" s="13"/>
      <c r="M65" s="13"/>
      <c r="N65" s="13"/>
      <c r="O65" s="13"/>
      <c r="P65" s="13"/>
      <c r="Q65" s="13"/>
      <c r="R65" s="13"/>
    </row>
    <row r="66" spans="1:18">
      <c r="A66" s="12"/>
      <c r="B66" s="123" t="s">
        <v>251</v>
      </c>
      <c r="C66" s="30"/>
      <c r="D66" s="60" t="s">
        <v>404</v>
      </c>
      <c r="E66" s="60"/>
      <c r="F66" s="60"/>
      <c r="G66" s="30"/>
      <c r="H66" s="60" t="s">
        <v>382</v>
      </c>
      <c r="I66" s="60"/>
      <c r="J66" s="60"/>
      <c r="K66" s="30"/>
      <c r="L66" s="60" t="s">
        <v>405</v>
      </c>
      <c r="M66" s="60"/>
      <c r="N66" s="60"/>
      <c r="O66" s="30"/>
      <c r="P66" s="57">
        <v>41729</v>
      </c>
      <c r="Q66" s="57"/>
      <c r="R66" s="57"/>
    </row>
    <row r="67" spans="1:18" ht="15.75" thickBot="1">
      <c r="A67" s="12"/>
      <c r="B67" s="123"/>
      <c r="C67" s="30"/>
      <c r="D67" s="25"/>
      <c r="E67" s="25"/>
      <c r="F67" s="25"/>
      <c r="G67" s="30"/>
      <c r="H67" s="25" t="s">
        <v>383</v>
      </c>
      <c r="I67" s="25"/>
      <c r="J67" s="25"/>
      <c r="K67" s="30"/>
      <c r="L67" s="25" t="s">
        <v>385</v>
      </c>
      <c r="M67" s="25"/>
      <c r="N67" s="25"/>
      <c r="O67" s="30"/>
      <c r="P67" s="58"/>
      <c r="Q67" s="58"/>
      <c r="R67" s="58"/>
    </row>
    <row r="68" spans="1:18">
      <c r="A68" s="12"/>
      <c r="B68" s="41" t="s">
        <v>289</v>
      </c>
      <c r="C68" s="27"/>
      <c r="D68" s="105" t="s">
        <v>261</v>
      </c>
      <c r="E68" s="107">
        <v>4635</v>
      </c>
      <c r="F68" s="28"/>
      <c r="G68" s="27"/>
      <c r="H68" s="105" t="s">
        <v>261</v>
      </c>
      <c r="I68" s="42" t="s">
        <v>406</v>
      </c>
      <c r="J68" s="105" t="s">
        <v>314</v>
      </c>
      <c r="K68" s="27"/>
      <c r="L68" s="105" t="s">
        <v>261</v>
      </c>
      <c r="M68" s="42">
        <v>13</v>
      </c>
      <c r="N68" s="28"/>
      <c r="O68" s="27"/>
      <c r="P68" s="105" t="s">
        <v>261</v>
      </c>
      <c r="Q68" s="107">
        <v>3829</v>
      </c>
      <c r="R68" s="28"/>
    </row>
    <row r="69" spans="1:18">
      <c r="A69" s="12"/>
      <c r="B69" s="41"/>
      <c r="C69" s="27"/>
      <c r="D69" s="69"/>
      <c r="E69" s="68"/>
      <c r="F69" s="27"/>
      <c r="G69" s="27"/>
      <c r="H69" s="106"/>
      <c r="I69" s="118"/>
      <c r="J69" s="106"/>
      <c r="K69" s="27"/>
      <c r="L69" s="106"/>
      <c r="M69" s="118"/>
      <c r="N69" s="109"/>
      <c r="O69" s="27"/>
      <c r="P69" s="106"/>
      <c r="Q69" s="108"/>
      <c r="R69" s="109"/>
    </row>
    <row r="70" spans="1:18">
      <c r="A70" s="12"/>
      <c r="B70" s="43" t="s">
        <v>290</v>
      </c>
      <c r="C70" s="30"/>
      <c r="D70" s="31">
        <v>8217</v>
      </c>
      <c r="E70" s="31"/>
      <c r="F70" s="30"/>
      <c r="G70" s="30"/>
      <c r="H70" s="34">
        <v>875</v>
      </c>
      <c r="I70" s="34"/>
      <c r="J70" s="30"/>
      <c r="K70" s="30"/>
      <c r="L70" s="34" t="s">
        <v>407</v>
      </c>
      <c r="M70" s="34"/>
      <c r="N70" s="66" t="s">
        <v>314</v>
      </c>
      <c r="O70" s="30"/>
      <c r="P70" s="31">
        <v>8892</v>
      </c>
      <c r="Q70" s="31"/>
      <c r="R70" s="30"/>
    </row>
    <row r="71" spans="1:18">
      <c r="A71" s="12"/>
      <c r="B71" s="43"/>
      <c r="C71" s="30"/>
      <c r="D71" s="31"/>
      <c r="E71" s="31"/>
      <c r="F71" s="30"/>
      <c r="G71" s="30"/>
      <c r="H71" s="34"/>
      <c r="I71" s="34"/>
      <c r="J71" s="30"/>
      <c r="K71" s="30"/>
      <c r="L71" s="34"/>
      <c r="M71" s="34"/>
      <c r="N71" s="66"/>
      <c r="O71" s="30"/>
      <c r="P71" s="31"/>
      <c r="Q71" s="31"/>
      <c r="R71" s="30"/>
    </row>
    <row r="72" spans="1:18">
      <c r="A72" s="12"/>
      <c r="B72" s="41" t="s">
        <v>291</v>
      </c>
      <c r="C72" s="27"/>
      <c r="D72" s="33">
        <v>320</v>
      </c>
      <c r="E72" s="33"/>
      <c r="F72" s="27"/>
      <c r="G72" s="27"/>
      <c r="H72" s="33">
        <v>83</v>
      </c>
      <c r="I72" s="33"/>
      <c r="J72" s="27"/>
      <c r="K72" s="27"/>
      <c r="L72" s="33" t="s">
        <v>246</v>
      </c>
      <c r="M72" s="33"/>
      <c r="N72" s="27"/>
      <c r="O72" s="27"/>
      <c r="P72" s="33">
        <v>403</v>
      </c>
      <c r="Q72" s="33"/>
      <c r="R72" s="27"/>
    </row>
    <row r="73" spans="1:18">
      <c r="A73" s="12"/>
      <c r="B73" s="41"/>
      <c r="C73" s="27"/>
      <c r="D73" s="33"/>
      <c r="E73" s="33"/>
      <c r="F73" s="27"/>
      <c r="G73" s="27"/>
      <c r="H73" s="33"/>
      <c r="I73" s="33"/>
      <c r="J73" s="27"/>
      <c r="K73" s="27"/>
      <c r="L73" s="33"/>
      <c r="M73" s="33"/>
      <c r="N73" s="27"/>
      <c r="O73" s="27"/>
      <c r="P73" s="33"/>
      <c r="Q73" s="33"/>
      <c r="R73" s="27"/>
    </row>
    <row r="74" spans="1:18">
      <c r="A74" s="12"/>
      <c r="B74" s="43" t="s">
        <v>292</v>
      </c>
      <c r="C74" s="30"/>
      <c r="D74" s="31">
        <v>1558</v>
      </c>
      <c r="E74" s="31"/>
      <c r="F74" s="30"/>
      <c r="G74" s="30"/>
      <c r="H74" s="34">
        <v>2</v>
      </c>
      <c r="I74" s="34"/>
      <c r="J74" s="30"/>
      <c r="K74" s="30"/>
      <c r="L74" s="34" t="s">
        <v>408</v>
      </c>
      <c r="M74" s="34"/>
      <c r="N74" s="66" t="s">
        <v>314</v>
      </c>
      <c r="O74" s="30"/>
      <c r="P74" s="31">
        <v>1559</v>
      </c>
      <c r="Q74" s="31"/>
      <c r="R74" s="30"/>
    </row>
    <row r="75" spans="1:18" ht="15.75" thickBot="1">
      <c r="A75" s="12"/>
      <c r="B75" s="43"/>
      <c r="C75" s="30"/>
      <c r="D75" s="71"/>
      <c r="E75" s="71"/>
      <c r="F75" s="36"/>
      <c r="G75" s="30"/>
      <c r="H75" s="35"/>
      <c r="I75" s="35"/>
      <c r="J75" s="36"/>
      <c r="K75" s="30"/>
      <c r="L75" s="35"/>
      <c r="M75" s="35"/>
      <c r="N75" s="103"/>
      <c r="O75" s="30"/>
      <c r="P75" s="71"/>
      <c r="Q75" s="71"/>
      <c r="R75" s="36"/>
    </row>
    <row r="76" spans="1:18">
      <c r="A76" s="12"/>
      <c r="B76" s="72" t="s">
        <v>293</v>
      </c>
      <c r="C76" s="27"/>
      <c r="D76" s="37">
        <v>14730</v>
      </c>
      <c r="E76" s="37"/>
      <c r="F76" s="28"/>
      <c r="G76" s="27"/>
      <c r="H76" s="76">
        <v>141</v>
      </c>
      <c r="I76" s="76"/>
      <c r="J76" s="28"/>
      <c r="K76" s="27"/>
      <c r="L76" s="76" t="s">
        <v>409</v>
      </c>
      <c r="M76" s="76"/>
      <c r="N76" s="74" t="s">
        <v>314</v>
      </c>
      <c r="O76" s="27"/>
      <c r="P76" s="37">
        <v>14683</v>
      </c>
      <c r="Q76" s="37"/>
      <c r="R76" s="28"/>
    </row>
    <row r="77" spans="1:18" ht="15.75" thickBot="1">
      <c r="A77" s="12"/>
      <c r="B77" s="72"/>
      <c r="C77" s="27"/>
      <c r="D77" s="110"/>
      <c r="E77" s="110"/>
      <c r="F77" s="81"/>
      <c r="G77" s="27"/>
      <c r="H77" s="119"/>
      <c r="I77" s="119"/>
      <c r="J77" s="81"/>
      <c r="K77" s="27"/>
      <c r="L77" s="119"/>
      <c r="M77" s="119"/>
      <c r="N77" s="137"/>
      <c r="O77" s="27"/>
      <c r="P77" s="110"/>
      <c r="Q77" s="110"/>
      <c r="R77" s="81"/>
    </row>
    <row r="78" spans="1:18">
      <c r="A78" s="12"/>
      <c r="B78" s="43" t="s">
        <v>294</v>
      </c>
      <c r="C78" s="30"/>
      <c r="D78" s="111">
        <v>4450</v>
      </c>
      <c r="E78" s="111"/>
      <c r="F78" s="90"/>
      <c r="G78" s="30"/>
      <c r="H78" s="120" t="s">
        <v>410</v>
      </c>
      <c r="I78" s="120"/>
      <c r="J78" s="138" t="s">
        <v>314</v>
      </c>
      <c r="K78" s="30"/>
      <c r="L78" s="120" t="s">
        <v>411</v>
      </c>
      <c r="M78" s="120"/>
      <c r="N78" s="138" t="s">
        <v>314</v>
      </c>
      <c r="O78" s="30"/>
      <c r="P78" s="111">
        <v>3530</v>
      </c>
      <c r="Q78" s="111"/>
      <c r="R78" s="90"/>
    </row>
    <row r="79" spans="1:18">
      <c r="A79" s="12"/>
      <c r="B79" s="43"/>
      <c r="C79" s="30"/>
      <c r="D79" s="31"/>
      <c r="E79" s="31"/>
      <c r="F79" s="30"/>
      <c r="G79" s="30"/>
      <c r="H79" s="34"/>
      <c r="I79" s="34"/>
      <c r="J79" s="66"/>
      <c r="K79" s="30"/>
      <c r="L79" s="34"/>
      <c r="M79" s="34"/>
      <c r="N79" s="66"/>
      <c r="O79" s="30"/>
      <c r="P79" s="127"/>
      <c r="Q79" s="127"/>
      <c r="R79" s="125"/>
    </row>
    <row r="80" spans="1:18">
      <c r="A80" s="12"/>
      <c r="B80" s="41" t="s">
        <v>336</v>
      </c>
      <c r="C80" s="27"/>
      <c r="D80" s="68">
        <v>8310</v>
      </c>
      <c r="E80" s="68"/>
      <c r="F80" s="27"/>
      <c r="G80" s="27"/>
      <c r="H80" s="33" t="s">
        <v>412</v>
      </c>
      <c r="I80" s="33"/>
      <c r="J80" s="69" t="s">
        <v>314</v>
      </c>
      <c r="K80" s="27"/>
      <c r="L80" s="33">
        <v>77</v>
      </c>
      <c r="M80" s="33"/>
      <c r="N80" s="27"/>
      <c r="O80" s="27"/>
      <c r="P80" s="68">
        <v>8198</v>
      </c>
      <c r="Q80" s="68"/>
      <c r="R80" s="27"/>
    </row>
    <row r="81" spans="1:18">
      <c r="A81" s="12"/>
      <c r="B81" s="41"/>
      <c r="C81" s="27"/>
      <c r="D81" s="68"/>
      <c r="E81" s="68"/>
      <c r="F81" s="27"/>
      <c r="G81" s="27"/>
      <c r="H81" s="33"/>
      <c r="I81" s="33"/>
      <c r="J81" s="69"/>
      <c r="K81" s="27"/>
      <c r="L81" s="33"/>
      <c r="M81" s="33"/>
      <c r="N81" s="27"/>
      <c r="O81" s="27"/>
      <c r="P81" s="68"/>
      <c r="Q81" s="68"/>
      <c r="R81" s="27"/>
    </row>
    <row r="82" spans="1:18">
      <c r="A82" s="12"/>
      <c r="B82" s="43" t="s">
        <v>296</v>
      </c>
      <c r="C82" s="30"/>
      <c r="D82" s="34">
        <v>3</v>
      </c>
      <c r="E82" s="34"/>
      <c r="F82" s="30"/>
      <c r="G82" s="30"/>
      <c r="H82" s="34" t="s">
        <v>413</v>
      </c>
      <c r="I82" s="34"/>
      <c r="J82" s="66" t="s">
        <v>314</v>
      </c>
      <c r="K82" s="30"/>
      <c r="L82" s="34" t="s">
        <v>246</v>
      </c>
      <c r="M82" s="34"/>
      <c r="N82" s="30"/>
      <c r="O82" s="30"/>
      <c r="P82" s="34">
        <v>1</v>
      </c>
      <c r="Q82" s="34"/>
      <c r="R82" s="30"/>
    </row>
    <row r="83" spans="1:18" ht="15.75" thickBot="1">
      <c r="A83" s="12"/>
      <c r="B83" s="43"/>
      <c r="C83" s="30"/>
      <c r="D83" s="35"/>
      <c r="E83" s="35"/>
      <c r="F83" s="36"/>
      <c r="G83" s="30"/>
      <c r="H83" s="35"/>
      <c r="I83" s="35"/>
      <c r="J83" s="103"/>
      <c r="K83" s="30"/>
      <c r="L83" s="35"/>
      <c r="M83" s="35"/>
      <c r="N83" s="36"/>
      <c r="O83" s="30"/>
      <c r="P83" s="35"/>
      <c r="Q83" s="35"/>
      <c r="R83" s="36"/>
    </row>
    <row r="84" spans="1:18">
      <c r="A84" s="12"/>
      <c r="B84" s="72" t="s">
        <v>297</v>
      </c>
      <c r="C84" s="27"/>
      <c r="D84" s="37">
        <v>12763</v>
      </c>
      <c r="E84" s="37"/>
      <c r="F84" s="28"/>
      <c r="G84" s="27"/>
      <c r="H84" s="76" t="s">
        <v>414</v>
      </c>
      <c r="I84" s="76"/>
      <c r="J84" s="74" t="s">
        <v>314</v>
      </c>
      <c r="K84" s="27"/>
      <c r="L84" s="76" t="s">
        <v>415</v>
      </c>
      <c r="M84" s="76"/>
      <c r="N84" s="74" t="s">
        <v>314</v>
      </c>
      <c r="O84" s="27"/>
      <c r="P84" s="37">
        <v>11729</v>
      </c>
      <c r="Q84" s="37"/>
      <c r="R84" s="28"/>
    </row>
    <row r="85" spans="1:18" ht="15.75" thickBot="1">
      <c r="A85" s="12"/>
      <c r="B85" s="72"/>
      <c r="C85" s="27"/>
      <c r="D85" s="110"/>
      <c r="E85" s="110"/>
      <c r="F85" s="81"/>
      <c r="G85" s="27"/>
      <c r="H85" s="119"/>
      <c r="I85" s="119"/>
      <c r="J85" s="137"/>
      <c r="K85" s="27"/>
      <c r="L85" s="119"/>
      <c r="M85" s="119"/>
      <c r="N85" s="137"/>
      <c r="O85" s="27"/>
      <c r="P85" s="110"/>
      <c r="Q85" s="110"/>
      <c r="R85" s="81"/>
    </row>
    <row r="86" spans="1:18">
      <c r="A86" s="12"/>
      <c r="B86" s="43" t="s">
        <v>298</v>
      </c>
      <c r="C86" s="30"/>
      <c r="D86" s="111">
        <v>21724</v>
      </c>
      <c r="E86" s="111"/>
      <c r="F86" s="90"/>
      <c r="G86" s="30"/>
      <c r="H86" s="120" t="s">
        <v>416</v>
      </c>
      <c r="I86" s="120"/>
      <c r="J86" s="138" t="s">
        <v>314</v>
      </c>
      <c r="K86" s="30"/>
      <c r="L86" s="120" t="s">
        <v>417</v>
      </c>
      <c r="M86" s="120"/>
      <c r="N86" s="138" t="s">
        <v>314</v>
      </c>
      <c r="O86" s="30"/>
      <c r="P86" s="111">
        <v>20383</v>
      </c>
      <c r="Q86" s="111"/>
      <c r="R86" s="90"/>
    </row>
    <row r="87" spans="1:18">
      <c r="A87" s="12"/>
      <c r="B87" s="43"/>
      <c r="C87" s="30"/>
      <c r="D87" s="31"/>
      <c r="E87" s="31"/>
      <c r="F87" s="30"/>
      <c r="G87" s="30"/>
      <c r="H87" s="34"/>
      <c r="I87" s="34"/>
      <c r="J87" s="66"/>
      <c r="K87" s="30"/>
      <c r="L87" s="34"/>
      <c r="M87" s="34"/>
      <c r="N87" s="66"/>
      <c r="O87" s="30"/>
      <c r="P87" s="127"/>
      <c r="Q87" s="127"/>
      <c r="R87" s="125"/>
    </row>
    <row r="88" spans="1:18">
      <c r="A88" s="12"/>
      <c r="B88" s="41" t="s">
        <v>299</v>
      </c>
      <c r="C88" s="27"/>
      <c r="D88" s="68">
        <v>3869</v>
      </c>
      <c r="E88" s="68"/>
      <c r="F88" s="27"/>
      <c r="G88" s="27"/>
      <c r="H88" s="68">
        <v>1054</v>
      </c>
      <c r="I88" s="68"/>
      <c r="J88" s="27"/>
      <c r="K88" s="27"/>
      <c r="L88" s="33" t="s">
        <v>418</v>
      </c>
      <c r="M88" s="33"/>
      <c r="N88" s="69" t="s">
        <v>314</v>
      </c>
      <c r="O88" s="27"/>
      <c r="P88" s="68">
        <v>4875</v>
      </c>
      <c r="Q88" s="68"/>
      <c r="R88" s="27"/>
    </row>
    <row r="89" spans="1:18">
      <c r="A89" s="12"/>
      <c r="B89" s="41"/>
      <c r="C89" s="27"/>
      <c r="D89" s="68"/>
      <c r="E89" s="68"/>
      <c r="F89" s="27"/>
      <c r="G89" s="27"/>
      <c r="H89" s="68"/>
      <c r="I89" s="68"/>
      <c r="J89" s="27"/>
      <c r="K89" s="27"/>
      <c r="L89" s="33"/>
      <c r="M89" s="33"/>
      <c r="N89" s="69"/>
      <c r="O89" s="27"/>
      <c r="P89" s="68"/>
      <c r="Q89" s="68"/>
      <c r="R89" s="27"/>
    </row>
    <row r="90" spans="1:18">
      <c r="A90" s="12"/>
      <c r="B90" s="43" t="s">
        <v>300</v>
      </c>
      <c r="C90" s="30"/>
      <c r="D90" s="31">
        <v>2682</v>
      </c>
      <c r="E90" s="31"/>
      <c r="F90" s="30"/>
      <c r="G90" s="30"/>
      <c r="H90" s="31">
        <v>1020</v>
      </c>
      <c r="I90" s="31"/>
      <c r="J90" s="30"/>
      <c r="K90" s="30"/>
      <c r="L90" s="34" t="s">
        <v>419</v>
      </c>
      <c r="M90" s="34"/>
      <c r="N90" s="66" t="s">
        <v>314</v>
      </c>
      <c r="O90" s="30"/>
      <c r="P90" s="31">
        <v>3063</v>
      </c>
      <c r="Q90" s="31"/>
      <c r="R90" s="30"/>
    </row>
    <row r="91" spans="1:18" ht="15.75" thickBot="1">
      <c r="A91" s="12"/>
      <c r="B91" s="43"/>
      <c r="C91" s="30"/>
      <c r="D91" s="71"/>
      <c r="E91" s="71"/>
      <c r="F91" s="36"/>
      <c r="G91" s="30"/>
      <c r="H91" s="71"/>
      <c r="I91" s="71"/>
      <c r="J91" s="36"/>
      <c r="K91" s="30"/>
      <c r="L91" s="35"/>
      <c r="M91" s="35"/>
      <c r="N91" s="103"/>
      <c r="O91" s="30"/>
      <c r="P91" s="71"/>
      <c r="Q91" s="71"/>
      <c r="R91" s="36"/>
    </row>
    <row r="92" spans="1:18">
      <c r="A92" s="12"/>
      <c r="B92" s="72" t="s">
        <v>301</v>
      </c>
      <c r="C92" s="27"/>
      <c r="D92" s="37">
        <v>28275</v>
      </c>
      <c r="E92" s="37"/>
      <c r="F92" s="28"/>
      <c r="G92" s="27"/>
      <c r="H92" s="76">
        <v>751</v>
      </c>
      <c r="I92" s="76"/>
      <c r="J92" s="28"/>
      <c r="K92" s="27"/>
      <c r="L92" s="76" t="s">
        <v>420</v>
      </c>
      <c r="M92" s="76"/>
      <c r="N92" s="74" t="s">
        <v>314</v>
      </c>
      <c r="O92" s="27"/>
      <c r="P92" s="37">
        <v>28321</v>
      </c>
      <c r="Q92" s="37"/>
      <c r="R92" s="28"/>
    </row>
    <row r="93" spans="1:18" ht="15.75" thickBot="1">
      <c r="A93" s="12"/>
      <c r="B93" s="72"/>
      <c r="C93" s="27"/>
      <c r="D93" s="110"/>
      <c r="E93" s="110"/>
      <c r="F93" s="81"/>
      <c r="G93" s="27"/>
      <c r="H93" s="119"/>
      <c r="I93" s="119"/>
      <c r="J93" s="81"/>
      <c r="K93" s="27"/>
      <c r="L93" s="119"/>
      <c r="M93" s="119"/>
      <c r="N93" s="137"/>
      <c r="O93" s="27"/>
      <c r="P93" s="110"/>
      <c r="Q93" s="110"/>
      <c r="R93" s="81"/>
    </row>
    <row r="94" spans="1:18">
      <c r="A94" s="12"/>
      <c r="B94" s="43" t="s">
        <v>176</v>
      </c>
      <c r="C94" s="30"/>
      <c r="D94" s="111">
        <v>1083</v>
      </c>
      <c r="E94" s="111"/>
      <c r="F94" s="90"/>
      <c r="G94" s="30"/>
      <c r="H94" s="120">
        <v>82</v>
      </c>
      <c r="I94" s="120"/>
      <c r="J94" s="90"/>
      <c r="K94" s="30"/>
      <c r="L94" s="120" t="s">
        <v>421</v>
      </c>
      <c r="M94" s="120"/>
      <c r="N94" s="138" t="s">
        <v>314</v>
      </c>
      <c r="O94" s="30"/>
      <c r="P94" s="120">
        <v>873</v>
      </c>
      <c r="Q94" s="120"/>
      <c r="R94" s="90"/>
    </row>
    <row r="95" spans="1:18" ht="15.75" thickBot="1">
      <c r="A95" s="12"/>
      <c r="B95" s="43"/>
      <c r="C95" s="30"/>
      <c r="D95" s="71"/>
      <c r="E95" s="71"/>
      <c r="F95" s="36"/>
      <c r="G95" s="30"/>
      <c r="H95" s="35"/>
      <c r="I95" s="35"/>
      <c r="J95" s="36"/>
      <c r="K95" s="30"/>
      <c r="L95" s="35"/>
      <c r="M95" s="35"/>
      <c r="N95" s="103"/>
      <c r="O95" s="30"/>
      <c r="P95" s="35"/>
      <c r="Q95" s="35"/>
      <c r="R95" s="36"/>
    </row>
    <row r="96" spans="1:18">
      <c r="A96" s="12"/>
      <c r="B96" s="72" t="s">
        <v>302</v>
      </c>
      <c r="C96" s="27"/>
      <c r="D96" s="74" t="s">
        <v>261</v>
      </c>
      <c r="E96" s="37">
        <v>56851</v>
      </c>
      <c r="F96" s="28"/>
      <c r="G96" s="27"/>
      <c r="H96" s="74" t="s">
        <v>261</v>
      </c>
      <c r="I96" s="76" t="s">
        <v>422</v>
      </c>
      <c r="J96" s="74" t="s">
        <v>314</v>
      </c>
      <c r="K96" s="27"/>
      <c r="L96" s="74" t="s">
        <v>261</v>
      </c>
      <c r="M96" s="76" t="s">
        <v>423</v>
      </c>
      <c r="N96" s="74" t="s">
        <v>314</v>
      </c>
      <c r="O96" s="27"/>
      <c r="P96" s="74" t="s">
        <v>261</v>
      </c>
      <c r="Q96" s="37">
        <v>55606</v>
      </c>
      <c r="R96" s="28"/>
    </row>
    <row r="97" spans="1:25" ht="15.75" thickBot="1">
      <c r="A97" s="12"/>
      <c r="B97" s="72"/>
      <c r="C97" s="27"/>
      <c r="D97" s="75"/>
      <c r="E97" s="38"/>
      <c r="F97" s="39"/>
      <c r="G97" s="27"/>
      <c r="H97" s="75"/>
      <c r="I97" s="77"/>
      <c r="J97" s="75"/>
      <c r="K97" s="27"/>
      <c r="L97" s="75"/>
      <c r="M97" s="77"/>
      <c r="N97" s="75"/>
      <c r="O97" s="27"/>
      <c r="P97" s="75"/>
      <c r="Q97" s="38"/>
      <c r="R97" s="39"/>
    </row>
    <row r="98" spans="1:25" ht="15.75" thickTop="1">
      <c r="A98" s="12"/>
      <c r="B98" s="151" t="s">
        <v>424</v>
      </c>
      <c r="C98" s="151"/>
      <c r="D98" s="151"/>
      <c r="E98" s="151"/>
      <c r="F98" s="151"/>
      <c r="G98" s="151"/>
      <c r="H98" s="151"/>
      <c r="I98" s="151"/>
      <c r="J98" s="151"/>
      <c r="K98" s="151"/>
      <c r="L98" s="151"/>
      <c r="M98" s="151"/>
      <c r="N98" s="151"/>
      <c r="O98" s="151"/>
      <c r="P98" s="151"/>
      <c r="Q98" s="151"/>
      <c r="R98" s="151"/>
      <c r="S98" s="151"/>
      <c r="T98" s="151"/>
      <c r="U98" s="151"/>
      <c r="V98" s="151"/>
      <c r="W98" s="151"/>
      <c r="X98" s="151"/>
      <c r="Y98" s="151"/>
    </row>
    <row r="99" spans="1:25">
      <c r="A99" s="12"/>
      <c r="B99" s="151" t="s">
        <v>425</v>
      </c>
      <c r="C99" s="151"/>
      <c r="D99" s="151"/>
      <c r="E99" s="151"/>
      <c r="F99" s="151"/>
      <c r="G99" s="151"/>
      <c r="H99" s="151"/>
      <c r="I99" s="151"/>
      <c r="J99" s="151"/>
      <c r="K99" s="151"/>
      <c r="L99" s="151"/>
      <c r="M99" s="151"/>
      <c r="N99" s="151"/>
      <c r="O99" s="151"/>
      <c r="P99" s="151"/>
      <c r="Q99" s="151"/>
      <c r="R99" s="151"/>
      <c r="S99" s="151"/>
      <c r="T99" s="151"/>
      <c r="U99" s="151"/>
      <c r="V99" s="151"/>
      <c r="W99" s="151"/>
      <c r="X99" s="151"/>
      <c r="Y99" s="151"/>
    </row>
    <row r="100" spans="1:25">
      <c r="A100" s="12"/>
      <c r="B100" s="24"/>
      <c r="C100" s="24"/>
      <c r="D100" s="24"/>
      <c r="E100" s="24"/>
      <c r="F100" s="24"/>
      <c r="G100" s="24"/>
      <c r="H100" s="24"/>
      <c r="I100" s="24"/>
      <c r="J100" s="24"/>
      <c r="K100" s="24"/>
      <c r="L100" s="24"/>
      <c r="M100" s="24"/>
    </row>
    <row r="101" spans="1:25">
      <c r="A101" s="12"/>
      <c r="B101" s="13"/>
      <c r="C101" s="13"/>
      <c r="D101" s="13"/>
      <c r="E101" s="13"/>
      <c r="F101" s="13"/>
      <c r="G101" s="13"/>
      <c r="H101" s="13"/>
      <c r="I101" s="13"/>
      <c r="J101" s="13"/>
      <c r="K101" s="13"/>
      <c r="L101" s="13"/>
      <c r="M101" s="13"/>
    </row>
    <row r="102" spans="1:25" ht="15.75" thickBot="1">
      <c r="A102" s="12"/>
      <c r="B102" s="14" t="s">
        <v>251</v>
      </c>
      <c r="C102" s="25" t="s">
        <v>236</v>
      </c>
      <c r="D102" s="25"/>
      <c r="E102" s="25"/>
      <c r="F102" s="25"/>
      <c r="G102" s="25"/>
      <c r="H102" s="25"/>
      <c r="I102" s="25"/>
      <c r="J102" s="25"/>
      <c r="K102" s="25"/>
      <c r="L102" s="25"/>
      <c r="M102" s="25"/>
    </row>
    <row r="103" spans="1:25" ht="15.75" thickBot="1">
      <c r="A103" s="12"/>
      <c r="B103" s="17"/>
      <c r="C103" s="26">
        <v>42094</v>
      </c>
      <c r="D103" s="26"/>
      <c r="E103" s="26"/>
      <c r="F103" s="26"/>
      <c r="G103" s="26"/>
      <c r="H103" s="26"/>
      <c r="I103" s="26"/>
      <c r="J103" s="26"/>
      <c r="K103" s="26"/>
      <c r="L103" s="26"/>
      <c r="M103" s="26"/>
    </row>
    <row r="104" spans="1:25" ht="15.75" thickBot="1">
      <c r="A104" s="12"/>
      <c r="B104" s="17"/>
      <c r="C104" s="129" t="s">
        <v>426</v>
      </c>
      <c r="D104" s="129"/>
      <c r="E104" s="129"/>
      <c r="F104" s="11"/>
      <c r="G104" s="129" t="s">
        <v>427</v>
      </c>
      <c r="H104" s="129"/>
      <c r="I104" s="129"/>
      <c r="J104" s="11"/>
      <c r="K104" s="129" t="s">
        <v>145</v>
      </c>
      <c r="L104" s="129"/>
      <c r="M104" s="129"/>
    </row>
    <row r="105" spans="1:25">
      <c r="A105" s="12"/>
      <c r="B105" s="72" t="s">
        <v>428</v>
      </c>
      <c r="C105" s="74" t="s">
        <v>261</v>
      </c>
      <c r="D105" s="37">
        <v>21355</v>
      </c>
      <c r="E105" s="28"/>
      <c r="F105" s="27"/>
      <c r="G105" s="74" t="s">
        <v>261</v>
      </c>
      <c r="H105" s="37">
        <v>28856</v>
      </c>
      <c r="I105" s="28"/>
      <c r="J105" s="27"/>
      <c r="K105" s="74" t="s">
        <v>261</v>
      </c>
      <c r="L105" s="37">
        <v>50211</v>
      </c>
      <c r="M105" s="28"/>
    </row>
    <row r="106" spans="1:25">
      <c r="A106" s="12"/>
      <c r="B106" s="72"/>
      <c r="C106" s="142"/>
      <c r="D106" s="143"/>
      <c r="E106" s="109"/>
      <c r="F106" s="27"/>
      <c r="G106" s="142"/>
      <c r="H106" s="143"/>
      <c r="I106" s="109"/>
      <c r="J106" s="27"/>
      <c r="K106" s="142"/>
      <c r="L106" s="143"/>
      <c r="M106" s="109"/>
    </row>
    <row r="107" spans="1:25">
      <c r="A107" s="12"/>
      <c r="B107" s="53" t="s">
        <v>429</v>
      </c>
      <c r="C107" s="30"/>
      <c r="D107" s="30"/>
      <c r="E107" s="30"/>
      <c r="F107" s="11"/>
      <c r="G107" s="30"/>
      <c r="H107" s="30"/>
      <c r="I107" s="30"/>
      <c r="J107" s="11"/>
      <c r="K107" s="30"/>
      <c r="L107" s="30"/>
      <c r="M107" s="30"/>
    </row>
    <row r="108" spans="1:25">
      <c r="A108" s="12"/>
      <c r="B108" s="32" t="s">
        <v>289</v>
      </c>
      <c r="C108" s="33" t="s">
        <v>246</v>
      </c>
      <c r="D108" s="33"/>
      <c r="E108" s="27"/>
      <c r="F108" s="27"/>
      <c r="G108" s="33" t="s">
        <v>246</v>
      </c>
      <c r="H108" s="33"/>
      <c r="I108" s="27"/>
      <c r="J108" s="27"/>
      <c r="K108" s="33" t="s">
        <v>246</v>
      </c>
      <c r="L108" s="33"/>
      <c r="M108" s="27"/>
    </row>
    <row r="109" spans="1:25">
      <c r="A109" s="12"/>
      <c r="B109" s="32"/>
      <c r="C109" s="33"/>
      <c r="D109" s="33"/>
      <c r="E109" s="27"/>
      <c r="F109" s="27"/>
      <c r="G109" s="33"/>
      <c r="H109" s="33"/>
      <c r="I109" s="27"/>
      <c r="J109" s="27"/>
      <c r="K109" s="33"/>
      <c r="L109" s="33"/>
      <c r="M109" s="27"/>
    </row>
    <row r="110" spans="1:25">
      <c r="A110" s="12"/>
      <c r="B110" s="29" t="s">
        <v>290</v>
      </c>
      <c r="C110" s="34" t="s">
        <v>430</v>
      </c>
      <c r="D110" s="34"/>
      <c r="E110" s="66" t="s">
        <v>314</v>
      </c>
      <c r="F110" s="30"/>
      <c r="G110" s="34" t="s">
        <v>246</v>
      </c>
      <c r="H110" s="34"/>
      <c r="I110" s="30"/>
      <c r="J110" s="30"/>
      <c r="K110" s="34" t="s">
        <v>430</v>
      </c>
      <c r="L110" s="34"/>
      <c r="M110" s="66" t="s">
        <v>314</v>
      </c>
    </row>
    <row r="111" spans="1:25">
      <c r="A111" s="12"/>
      <c r="B111" s="29"/>
      <c r="C111" s="34"/>
      <c r="D111" s="34"/>
      <c r="E111" s="66"/>
      <c r="F111" s="30"/>
      <c r="G111" s="34"/>
      <c r="H111" s="34"/>
      <c r="I111" s="30"/>
      <c r="J111" s="30"/>
      <c r="K111" s="34"/>
      <c r="L111" s="34"/>
      <c r="M111" s="66"/>
    </row>
    <row r="112" spans="1:25">
      <c r="A112" s="12"/>
      <c r="B112" s="32" t="s">
        <v>291</v>
      </c>
      <c r="C112" s="33" t="s">
        <v>246</v>
      </c>
      <c r="D112" s="33"/>
      <c r="E112" s="27"/>
      <c r="F112" s="27"/>
      <c r="G112" s="33" t="s">
        <v>246</v>
      </c>
      <c r="H112" s="33"/>
      <c r="I112" s="27"/>
      <c r="J112" s="27"/>
      <c r="K112" s="33" t="s">
        <v>246</v>
      </c>
      <c r="L112" s="33"/>
      <c r="M112" s="27"/>
    </row>
    <row r="113" spans="1:13">
      <c r="A113" s="12"/>
      <c r="B113" s="32"/>
      <c r="C113" s="33"/>
      <c r="D113" s="33"/>
      <c r="E113" s="27"/>
      <c r="F113" s="27"/>
      <c r="G113" s="33"/>
      <c r="H113" s="33"/>
      <c r="I113" s="27"/>
      <c r="J113" s="27"/>
      <c r="K113" s="33"/>
      <c r="L113" s="33"/>
      <c r="M113" s="27"/>
    </row>
    <row r="114" spans="1:13">
      <c r="A114" s="12"/>
      <c r="B114" s="29" t="s">
        <v>292</v>
      </c>
      <c r="C114" s="34" t="s">
        <v>246</v>
      </c>
      <c r="D114" s="34"/>
      <c r="E114" s="30"/>
      <c r="F114" s="30"/>
      <c r="G114" s="34" t="s">
        <v>246</v>
      </c>
      <c r="H114" s="34"/>
      <c r="I114" s="30"/>
      <c r="J114" s="30"/>
      <c r="K114" s="34" t="s">
        <v>246</v>
      </c>
      <c r="L114" s="34"/>
      <c r="M114" s="30"/>
    </row>
    <row r="115" spans="1:13" ht="15.75" thickBot="1">
      <c r="A115" s="12"/>
      <c r="B115" s="29"/>
      <c r="C115" s="35"/>
      <c r="D115" s="35"/>
      <c r="E115" s="36"/>
      <c r="F115" s="30"/>
      <c r="G115" s="35"/>
      <c r="H115" s="35"/>
      <c r="I115" s="36"/>
      <c r="J115" s="30"/>
      <c r="K115" s="35"/>
      <c r="L115" s="35"/>
      <c r="M115" s="36"/>
    </row>
    <row r="116" spans="1:13">
      <c r="A116" s="12"/>
      <c r="B116" s="126" t="s">
        <v>293</v>
      </c>
      <c r="C116" s="76" t="s">
        <v>430</v>
      </c>
      <c r="D116" s="76"/>
      <c r="E116" s="74" t="s">
        <v>314</v>
      </c>
      <c r="F116" s="27"/>
      <c r="G116" s="76" t="s">
        <v>246</v>
      </c>
      <c r="H116" s="76"/>
      <c r="I116" s="28"/>
      <c r="J116" s="27"/>
      <c r="K116" s="76" t="s">
        <v>430</v>
      </c>
      <c r="L116" s="76"/>
      <c r="M116" s="74" t="s">
        <v>314</v>
      </c>
    </row>
    <row r="117" spans="1:13" ht="15.75" thickBot="1">
      <c r="A117" s="12"/>
      <c r="B117" s="126"/>
      <c r="C117" s="119"/>
      <c r="D117" s="119"/>
      <c r="E117" s="137"/>
      <c r="F117" s="27"/>
      <c r="G117" s="119"/>
      <c r="H117" s="119"/>
      <c r="I117" s="81"/>
      <c r="J117" s="27"/>
      <c r="K117" s="119"/>
      <c r="L117" s="119"/>
      <c r="M117" s="137"/>
    </row>
    <row r="118" spans="1:13">
      <c r="A118" s="12"/>
      <c r="B118" s="29" t="s">
        <v>294</v>
      </c>
      <c r="C118" s="120" t="s">
        <v>390</v>
      </c>
      <c r="D118" s="120"/>
      <c r="E118" s="138" t="s">
        <v>314</v>
      </c>
      <c r="F118" s="30"/>
      <c r="G118" s="120" t="s">
        <v>246</v>
      </c>
      <c r="H118" s="120"/>
      <c r="I118" s="90"/>
      <c r="J118" s="30"/>
      <c r="K118" s="120" t="s">
        <v>390</v>
      </c>
      <c r="L118" s="120"/>
      <c r="M118" s="138" t="s">
        <v>314</v>
      </c>
    </row>
    <row r="119" spans="1:13">
      <c r="A119" s="12"/>
      <c r="B119" s="29"/>
      <c r="C119" s="34"/>
      <c r="D119" s="34"/>
      <c r="E119" s="66"/>
      <c r="F119" s="30"/>
      <c r="G119" s="34"/>
      <c r="H119" s="34"/>
      <c r="I119" s="30"/>
      <c r="J119" s="30"/>
      <c r="K119" s="130"/>
      <c r="L119" s="130"/>
      <c r="M119" s="144"/>
    </row>
    <row r="120" spans="1:13">
      <c r="A120" s="12"/>
      <c r="B120" s="32" t="s">
        <v>336</v>
      </c>
      <c r="C120" s="33" t="s">
        <v>431</v>
      </c>
      <c r="D120" s="33"/>
      <c r="E120" s="69" t="s">
        <v>314</v>
      </c>
      <c r="F120" s="27"/>
      <c r="G120" s="33" t="s">
        <v>246</v>
      </c>
      <c r="H120" s="33"/>
      <c r="I120" s="27"/>
      <c r="J120" s="27"/>
      <c r="K120" s="33" t="s">
        <v>431</v>
      </c>
      <c r="L120" s="33"/>
      <c r="M120" s="69" t="s">
        <v>314</v>
      </c>
    </row>
    <row r="121" spans="1:13">
      <c r="A121" s="12"/>
      <c r="B121" s="32"/>
      <c r="C121" s="33"/>
      <c r="D121" s="33"/>
      <c r="E121" s="69"/>
      <c r="F121" s="27"/>
      <c r="G121" s="33"/>
      <c r="H121" s="33"/>
      <c r="I121" s="27"/>
      <c r="J121" s="27"/>
      <c r="K121" s="33"/>
      <c r="L121" s="33"/>
      <c r="M121" s="69"/>
    </row>
    <row r="122" spans="1:13">
      <c r="A122" s="12"/>
      <c r="B122" s="29" t="s">
        <v>296</v>
      </c>
      <c r="C122" s="34" t="s">
        <v>246</v>
      </c>
      <c r="D122" s="34"/>
      <c r="E122" s="30"/>
      <c r="F122" s="30"/>
      <c r="G122" s="34" t="s">
        <v>246</v>
      </c>
      <c r="H122" s="34"/>
      <c r="I122" s="30"/>
      <c r="J122" s="30"/>
      <c r="K122" s="34" t="s">
        <v>246</v>
      </c>
      <c r="L122" s="34"/>
      <c r="M122" s="30"/>
    </row>
    <row r="123" spans="1:13" ht="15.75" thickBot="1">
      <c r="A123" s="12"/>
      <c r="B123" s="29"/>
      <c r="C123" s="35"/>
      <c r="D123" s="35"/>
      <c r="E123" s="36"/>
      <c r="F123" s="30"/>
      <c r="G123" s="35"/>
      <c r="H123" s="35"/>
      <c r="I123" s="36"/>
      <c r="J123" s="30"/>
      <c r="K123" s="35"/>
      <c r="L123" s="35"/>
      <c r="M123" s="36"/>
    </row>
    <row r="124" spans="1:13">
      <c r="A124" s="12"/>
      <c r="B124" s="126" t="s">
        <v>297</v>
      </c>
      <c r="C124" s="76" t="s">
        <v>432</v>
      </c>
      <c r="D124" s="76"/>
      <c r="E124" s="74" t="s">
        <v>314</v>
      </c>
      <c r="F124" s="27"/>
      <c r="G124" s="76" t="s">
        <v>246</v>
      </c>
      <c r="H124" s="76"/>
      <c r="I124" s="28"/>
      <c r="J124" s="27"/>
      <c r="K124" s="76" t="s">
        <v>432</v>
      </c>
      <c r="L124" s="76"/>
      <c r="M124" s="74" t="s">
        <v>314</v>
      </c>
    </row>
    <row r="125" spans="1:13" ht="15.75" thickBot="1">
      <c r="A125" s="12"/>
      <c r="B125" s="126"/>
      <c r="C125" s="119"/>
      <c r="D125" s="119"/>
      <c r="E125" s="137"/>
      <c r="F125" s="27"/>
      <c r="G125" s="119"/>
      <c r="H125" s="119"/>
      <c r="I125" s="81"/>
      <c r="J125" s="27"/>
      <c r="K125" s="119"/>
      <c r="L125" s="119"/>
      <c r="M125" s="137"/>
    </row>
    <row r="126" spans="1:13">
      <c r="A126" s="12"/>
      <c r="B126" s="29" t="s">
        <v>298</v>
      </c>
      <c r="C126" s="120" t="s">
        <v>433</v>
      </c>
      <c r="D126" s="120"/>
      <c r="E126" s="138" t="s">
        <v>314</v>
      </c>
      <c r="F126" s="30"/>
      <c r="G126" s="120" t="s">
        <v>246</v>
      </c>
      <c r="H126" s="120"/>
      <c r="I126" s="90"/>
      <c r="J126" s="30"/>
      <c r="K126" s="120" t="s">
        <v>433</v>
      </c>
      <c r="L126" s="120"/>
      <c r="M126" s="138" t="s">
        <v>314</v>
      </c>
    </row>
    <row r="127" spans="1:13">
      <c r="A127" s="12"/>
      <c r="B127" s="29"/>
      <c r="C127" s="34"/>
      <c r="D127" s="34"/>
      <c r="E127" s="66"/>
      <c r="F127" s="30"/>
      <c r="G127" s="34"/>
      <c r="H127" s="34"/>
      <c r="I127" s="30"/>
      <c r="J127" s="30"/>
      <c r="K127" s="130"/>
      <c r="L127" s="130"/>
      <c r="M127" s="144"/>
    </row>
    <row r="128" spans="1:13">
      <c r="A128" s="12"/>
      <c r="B128" s="32" t="s">
        <v>299</v>
      </c>
      <c r="C128" s="33" t="s">
        <v>434</v>
      </c>
      <c r="D128" s="33"/>
      <c r="E128" s="69" t="s">
        <v>314</v>
      </c>
      <c r="F128" s="27"/>
      <c r="G128" s="33" t="s">
        <v>246</v>
      </c>
      <c r="H128" s="33"/>
      <c r="I128" s="27"/>
      <c r="J128" s="27"/>
      <c r="K128" s="33" t="s">
        <v>434</v>
      </c>
      <c r="L128" s="33"/>
      <c r="M128" s="69" t="s">
        <v>314</v>
      </c>
    </row>
    <row r="129" spans="1:13">
      <c r="A129" s="12"/>
      <c r="B129" s="32"/>
      <c r="C129" s="33"/>
      <c r="D129" s="33"/>
      <c r="E129" s="69"/>
      <c r="F129" s="27"/>
      <c r="G129" s="33"/>
      <c r="H129" s="33"/>
      <c r="I129" s="27"/>
      <c r="J129" s="27"/>
      <c r="K129" s="33"/>
      <c r="L129" s="33"/>
      <c r="M129" s="69"/>
    </row>
    <row r="130" spans="1:13">
      <c r="A130" s="12"/>
      <c r="B130" s="29" t="s">
        <v>300</v>
      </c>
      <c r="C130" s="34" t="s">
        <v>435</v>
      </c>
      <c r="D130" s="34"/>
      <c r="E130" s="66" t="s">
        <v>314</v>
      </c>
      <c r="F130" s="30"/>
      <c r="G130" s="34" t="s">
        <v>246</v>
      </c>
      <c r="H130" s="34"/>
      <c r="I130" s="30"/>
      <c r="J130" s="30"/>
      <c r="K130" s="34" t="s">
        <v>435</v>
      </c>
      <c r="L130" s="34"/>
      <c r="M130" s="66" t="s">
        <v>314</v>
      </c>
    </row>
    <row r="131" spans="1:13" ht="15.75" thickBot="1">
      <c r="A131" s="12"/>
      <c r="B131" s="29"/>
      <c r="C131" s="35"/>
      <c r="D131" s="35"/>
      <c r="E131" s="103"/>
      <c r="F131" s="30"/>
      <c r="G131" s="35"/>
      <c r="H131" s="35"/>
      <c r="I131" s="36"/>
      <c r="J131" s="30"/>
      <c r="K131" s="35"/>
      <c r="L131" s="35"/>
      <c r="M131" s="103"/>
    </row>
    <row r="132" spans="1:13">
      <c r="A132" s="12"/>
      <c r="B132" s="126" t="s">
        <v>301</v>
      </c>
      <c r="C132" s="76" t="s">
        <v>436</v>
      </c>
      <c r="D132" s="76"/>
      <c r="E132" s="74" t="s">
        <v>314</v>
      </c>
      <c r="F132" s="27"/>
      <c r="G132" s="76" t="s">
        <v>246</v>
      </c>
      <c r="H132" s="76"/>
      <c r="I132" s="28"/>
      <c r="J132" s="27"/>
      <c r="K132" s="76" t="s">
        <v>436</v>
      </c>
      <c r="L132" s="76"/>
      <c r="M132" s="74" t="s">
        <v>314</v>
      </c>
    </row>
    <row r="133" spans="1:13" ht="15.75" thickBot="1">
      <c r="A133" s="12"/>
      <c r="B133" s="126"/>
      <c r="C133" s="119"/>
      <c r="D133" s="119"/>
      <c r="E133" s="137"/>
      <c r="F133" s="27"/>
      <c r="G133" s="119"/>
      <c r="H133" s="119"/>
      <c r="I133" s="81"/>
      <c r="J133" s="27"/>
      <c r="K133" s="119"/>
      <c r="L133" s="119"/>
      <c r="M133" s="137"/>
    </row>
    <row r="134" spans="1:13">
      <c r="A134" s="12"/>
      <c r="B134" s="29" t="s">
        <v>176</v>
      </c>
      <c r="C134" s="120" t="s">
        <v>437</v>
      </c>
      <c r="D134" s="120"/>
      <c r="E134" s="138" t="s">
        <v>314</v>
      </c>
      <c r="F134" s="30"/>
      <c r="G134" s="120" t="s">
        <v>246</v>
      </c>
      <c r="H134" s="120"/>
      <c r="I134" s="90"/>
      <c r="J134" s="30"/>
      <c r="K134" s="120" t="s">
        <v>437</v>
      </c>
      <c r="L134" s="120"/>
      <c r="M134" s="138" t="s">
        <v>314</v>
      </c>
    </row>
    <row r="135" spans="1:13" ht="15.75" thickBot="1">
      <c r="A135" s="12"/>
      <c r="B135" s="29"/>
      <c r="C135" s="35"/>
      <c r="D135" s="35"/>
      <c r="E135" s="103"/>
      <c r="F135" s="30"/>
      <c r="G135" s="35"/>
      <c r="H135" s="35"/>
      <c r="I135" s="36"/>
      <c r="J135" s="30"/>
      <c r="K135" s="35"/>
      <c r="L135" s="35"/>
      <c r="M135" s="103"/>
    </row>
    <row r="136" spans="1:13">
      <c r="A136" s="12"/>
      <c r="B136" s="126" t="s">
        <v>438</v>
      </c>
      <c r="C136" s="76" t="s">
        <v>376</v>
      </c>
      <c r="D136" s="76"/>
      <c r="E136" s="74" t="s">
        <v>314</v>
      </c>
      <c r="F136" s="27"/>
      <c r="G136" s="76" t="s">
        <v>246</v>
      </c>
      <c r="H136" s="76"/>
      <c r="I136" s="28"/>
      <c r="J136" s="27"/>
      <c r="K136" s="76" t="s">
        <v>376</v>
      </c>
      <c r="L136" s="76"/>
      <c r="M136" s="74" t="s">
        <v>314</v>
      </c>
    </row>
    <row r="137" spans="1:13" ht="15.75" thickBot="1">
      <c r="A137" s="12"/>
      <c r="B137" s="126"/>
      <c r="C137" s="119"/>
      <c r="D137" s="119"/>
      <c r="E137" s="137"/>
      <c r="F137" s="27"/>
      <c r="G137" s="119"/>
      <c r="H137" s="119"/>
      <c r="I137" s="81"/>
      <c r="J137" s="27"/>
      <c r="K137" s="119"/>
      <c r="L137" s="119"/>
      <c r="M137" s="137"/>
    </row>
    <row r="138" spans="1:13">
      <c r="A138" s="12"/>
      <c r="B138" s="53" t="s">
        <v>439</v>
      </c>
      <c r="C138" s="90"/>
      <c r="D138" s="90"/>
      <c r="E138" s="90"/>
      <c r="F138" s="11"/>
      <c r="G138" s="90"/>
      <c r="H138" s="90"/>
      <c r="I138" s="90"/>
      <c r="J138" s="11"/>
      <c r="K138" s="90"/>
      <c r="L138" s="90"/>
      <c r="M138" s="90"/>
    </row>
    <row r="139" spans="1:13">
      <c r="A139" s="12"/>
      <c r="B139" s="32" t="s">
        <v>289</v>
      </c>
      <c r="C139" s="33">
        <v>3</v>
      </c>
      <c r="D139" s="33"/>
      <c r="E139" s="27"/>
      <c r="F139" s="27"/>
      <c r="G139" s="33" t="s">
        <v>246</v>
      </c>
      <c r="H139" s="33"/>
      <c r="I139" s="27"/>
      <c r="J139" s="27"/>
      <c r="K139" s="33">
        <v>3</v>
      </c>
      <c r="L139" s="33"/>
      <c r="M139" s="27"/>
    </row>
    <row r="140" spans="1:13">
      <c r="A140" s="12"/>
      <c r="B140" s="32"/>
      <c r="C140" s="33"/>
      <c r="D140" s="33"/>
      <c r="E140" s="27"/>
      <c r="F140" s="27"/>
      <c r="G140" s="33"/>
      <c r="H140" s="33"/>
      <c r="I140" s="27"/>
      <c r="J140" s="27"/>
      <c r="K140" s="33"/>
      <c r="L140" s="33"/>
      <c r="M140" s="27"/>
    </row>
    <row r="141" spans="1:13">
      <c r="A141" s="12"/>
      <c r="B141" s="29" t="s">
        <v>290</v>
      </c>
      <c r="C141" s="34">
        <v>169</v>
      </c>
      <c r="D141" s="34"/>
      <c r="E141" s="30"/>
      <c r="F141" s="30"/>
      <c r="G141" s="34" t="s">
        <v>246</v>
      </c>
      <c r="H141" s="34"/>
      <c r="I141" s="30"/>
      <c r="J141" s="30"/>
      <c r="K141" s="34">
        <v>169</v>
      </c>
      <c r="L141" s="34"/>
      <c r="M141" s="30"/>
    </row>
    <row r="142" spans="1:13">
      <c r="A142" s="12"/>
      <c r="B142" s="29"/>
      <c r="C142" s="34"/>
      <c r="D142" s="34"/>
      <c r="E142" s="30"/>
      <c r="F142" s="30"/>
      <c r="G142" s="34"/>
      <c r="H142" s="34"/>
      <c r="I142" s="30"/>
      <c r="J142" s="30"/>
      <c r="K142" s="34"/>
      <c r="L142" s="34"/>
      <c r="M142" s="30"/>
    </row>
    <row r="143" spans="1:13">
      <c r="A143" s="12"/>
      <c r="B143" s="32" t="s">
        <v>291</v>
      </c>
      <c r="C143" s="33" t="s">
        <v>246</v>
      </c>
      <c r="D143" s="33"/>
      <c r="E143" s="27"/>
      <c r="F143" s="27"/>
      <c r="G143" s="33" t="s">
        <v>246</v>
      </c>
      <c r="H143" s="33"/>
      <c r="I143" s="27"/>
      <c r="J143" s="27"/>
      <c r="K143" s="33" t="s">
        <v>246</v>
      </c>
      <c r="L143" s="33"/>
      <c r="M143" s="27"/>
    </row>
    <row r="144" spans="1:13">
      <c r="A144" s="12"/>
      <c r="B144" s="32"/>
      <c r="C144" s="33"/>
      <c r="D144" s="33"/>
      <c r="E144" s="27"/>
      <c r="F144" s="27"/>
      <c r="G144" s="33"/>
      <c r="H144" s="33"/>
      <c r="I144" s="27"/>
      <c r="J144" s="27"/>
      <c r="K144" s="33"/>
      <c r="L144" s="33"/>
      <c r="M144" s="27"/>
    </row>
    <row r="145" spans="1:13">
      <c r="A145" s="12"/>
      <c r="B145" s="29" t="s">
        <v>292</v>
      </c>
      <c r="C145" s="34">
        <v>1</v>
      </c>
      <c r="D145" s="34"/>
      <c r="E145" s="30"/>
      <c r="F145" s="30"/>
      <c r="G145" s="34" t="s">
        <v>246</v>
      </c>
      <c r="H145" s="34"/>
      <c r="I145" s="30"/>
      <c r="J145" s="30"/>
      <c r="K145" s="34">
        <v>1</v>
      </c>
      <c r="L145" s="34"/>
      <c r="M145" s="30"/>
    </row>
    <row r="146" spans="1:13" ht="15.75" thickBot="1">
      <c r="A146" s="12"/>
      <c r="B146" s="29"/>
      <c r="C146" s="35"/>
      <c r="D146" s="35"/>
      <c r="E146" s="36"/>
      <c r="F146" s="30"/>
      <c r="G146" s="35"/>
      <c r="H146" s="35"/>
      <c r="I146" s="36"/>
      <c r="J146" s="30"/>
      <c r="K146" s="35"/>
      <c r="L146" s="35"/>
      <c r="M146" s="36"/>
    </row>
    <row r="147" spans="1:13">
      <c r="A147" s="12"/>
      <c r="B147" s="126" t="s">
        <v>293</v>
      </c>
      <c r="C147" s="76">
        <v>173</v>
      </c>
      <c r="D147" s="76"/>
      <c r="E147" s="28"/>
      <c r="F147" s="27"/>
      <c r="G147" s="76" t="s">
        <v>246</v>
      </c>
      <c r="H147" s="76"/>
      <c r="I147" s="28"/>
      <c r="J147" s="27"/>
      <c r="K147" s="76">
        <v>173</v>
      </c>
      <c r="L147" s="76"/>
      <c r="M147" s="28"/>
    </row>
    <row r="148" spans="1:13" ht="15.75" thickBot="1">
      <c r="A148" s="12"/>
      <c r="B148" s="126"/>
      <c r="C148" s="119"/>
      <c r="D148" s="119"/>
      <c r="E148" s="81"/>
      <c r="F148" s="27"/>
      <c r="G148" s="119"/>
      <c r="H148" s="119"/>
      <c r="I148" s="81"/>
      <c r="J148" s="27"/>
      <c r="K148" s="119"/>
      <c r="L148" s="119"/>
      <c r="M148" s="81"/>
    </row>
    <row r="149" spans="1:13">
      <c r="A149" s="12"/>
      <c r="B149" s="29" t="s">
        <v>294</v>
      </c>
      <c r="C149" s="120" t="s">
        <v>246</v>
      </c>
      <c r="D149" s="120"/>
      <c r="E149" s="90"/>
      <c r="F149" s="30"/>
      <c r="G149" s="120" t="s">
        <v>246</v>
      </c>
      <c r="H149" s="120"/>
      <c r="I149" s="90"/>
      <c r="J149" s="30"/>
      <c r="K149" s="120" t="s">
        <v>246</v>
      </c>
      <c r="L149" s="120"/>
      <c r="M149" s="90"/>
    </row>
    <row r="150" spans="1:13">
      <c r="A150" s="12"/>
      <c r="B150" s="29"/>
      <c r="C150" s="34"/>
      <c r="D150" s="34"/>
      <c r="E150" s="30"/>
      <c r="F150" s="30"/>
      <c r="G150" s="34"/>
      <c r="H150" s="34"/>
      <c r="I150" s="30"/>
      <c r="J150" s="30"/>
      <c r="K150" s="130"/>
      <c r="L150" s="130"/>
      <c r="M150" s="125"/>
    </row>
    <row r="151" spans="1:13">
      <c r="A151" s="12"/>
      <c r="B151" s="32" t="s">
        <v>336</v>
      </c>
      <c r="C151" s="33">
        <v>151</v>
      </c>
      <c r="D151" s="33"/>
      <c r="E151" s="27"/>
      <c r="F151" s="27"/>
      <c r="G151" s="33" t="s">
        <v>246</v>
      </c>
      <c r="H151" s="33"/>
      <c r="I151" s="27"/>
      <c r="J151" s="27"/>
      <c r="K151" s="33">
        <v>151</v>
      </c>
      <c r="L151" s="33"/>
      <c r="M151" s="27"/>
    </row>
    <row r="152" spans="1:13">
      <c r="A152" s="12"/>
      <c r="B152" s="32"/>
      <c r="C152" s="33"/>
      <c r="D152" s="33"/>
      <c r="E152" s="27"/>
      <c r="F152" s="27"/>
      <c r="G152" s="33"/>
      <c r="H152" s="33"/>
      <c r="I152" s="27"/>
      <c r="J152" s="27"/>
      <c r="K152" s="33"/>
      <c r="L152" s="33"/>
      <c r="M152" s="27"/>
    </row>
    <row r="153" spans="1:13">
      <c r="A153" s="12"/>
      <c r="B153" s="29" t="s">
        <v>296</v>
      </c>
      <c r="C153" s="34" t="s">
        <v>246</v>
      </c>
      <c r="D153" s="34"/>
      <c r="E153" s="30"/>
      <c r="F153" s="30"/>
      <c r="G153" s="34" t="s">
        <v>246</v>
      </c>
      <c r="H153" s="34"/>
      <c r="I153" s="30"/>
      <c r="J153" s="30"/>
      <c r="K153" s="34" t="s">
        <v>246</v>
      </c>
      <c r="L153" s="34"/>
      <c r="M153" s="30"/>
    </row>
    <row r="154" spans="1:13" ht="15.75" thickBot="1">
      <c r="A154" s="12"/>
      <c r="B154" s="29"/>
      <c r="C154" s="35"/>
      <c r="D154" s="35"/>
      <c r="E154" s="36"/>
      <c r="F154" s="30"/>
      <c r="G154" s="35"/>
      <c r="H154" s="35"/>
      <c r="I154" s="36"/>
      <c r="J154" s="30"/>
      <c r="K154" s="35"/>
      <c r="L154" s="35"/>
      <c r="M154" s="36"/>
    </row>
    <row r="155" spans="1:13">
      <c r="A155" s="12"/>
      <c r="B155" s="126" t="s">
        <v>297</v>
      </c>
      <c r="C155" s="76">
        <v>151</v>
      </c>
      <c r="D155" s="76"/>
      <c r="E155" s="28"/>
      <c r="F155" s="27"/>
      <c r="G155" s="76" t="s">
        <v>246</v>
      </c>
      <c r="H155" s="76"/>
      <c r="I155" s="28"/>
      <c r="J155" s="27"/>
      <c r="K155" s="76">
        <v>151</v>
      </c>
      <c r="L155" s="76"/>
      <c r="M155" s="28"/>
    </row>
    <row r="156" spans="1:13" ht="15.75" thickBot="1">
      <c r="A156" s="12"/>
      <c r="B156" s="126"/>
      <c r="C156" s="119"/>
      <c r="D156" s="119"/>
      <c r="E156" s="81"/>
      <c r="F156" s="27"/>
      <c r="G156" s="119"/>
      <c r="H156" s="119"/>
      <c r="I156" s="81"/>
      <c r="J156" s="27"/>
      <c r="K156" s="119"/>
      <c r="L156" s="119"/>
      <c r="M156" s="81"/>
    </row>
    <row r="157" spans="1:13">
      <c r="A157" s="12"/>
      <c r="B157" s="29" t="s">
        <v>298</v>
      </c>
      <c r="C157" s="120">
        <v>4</v>
      </c>
      <c r="D157" s="120"/>
      <c r="E157" s="90"/>
      <c r="F157" s="30"/>
      <c r="G157" s="120" t="s">
        <v>246</v>
      </c>
      <c r="H157" s="120"/>
      <c r="I157" s="90"/>
      <c r="J157" s="30"/>
      <c r="K157" s="120">
        <v>4</v>
      </c>
      <c r="L157" s="120"/>
      <c r="M157" s="90"/>
    </row>
    <row r="158" spans="1:13">
      <c r="A158" s="12"/>
      <c r="B158" s="29"/>
      <c r="C158" s="34"/>
      <c r="D158" s="34"/>
      <c r="E158" s="30"/>
      <c r="F158" s="30"/>
      <c r="G158" s="34"/>
      <c r="H158" s="34"/>
      <c r="I158" s="30"/>
      <c r="J158" s="30"/>
      <c r="K158" s="130"/>
      <c r="L158" s="130"/>
      <c r="M158" s="125"/>
    </row>
    <row r="159" spans="1:13">
      <c r="A159" s="12"/>
      <c r="B159" s="32" t="s">
        <v>299</v>
      </c>
      <c r="C159" s="33">
        <v>92</v>
      </c>
      <c r="D159" s="33"/>
      <c r="E159" s="27"/>
      <c r="F159" s="27"/>
      <c r="G159" s="33" t="s">
        <v>246</v>
      </c>
      <c r="H159" s="33"/>
      <c r="I159" s="27"/>
      <c r="J159" s="27"/>
      <c r="K159" s="33">
        <v>92</v>
      </c>
      <c r="L159" s="33"/>
      <c r="M159" s="27"/>
    </row>
    <row r="160" spans="1:13">
      <c r="A160" s="12"/>
      <c r="B160" s="32"/>
      <c r="C160" s="33"/>
      <c r="D160" s="33"/>
      <c r="E160" s="27"/>
      <c r="F160" s="27"/>
      <c r="G160" s="33"/>
      <c r="H160" s="33"/>
      <c r="I160" s="27"/>
      <c r="J160" s="27"/>
      <c r="K160" s="33"/>
      <c r="L160" s="33"/>
      <c r="M160" s="27"/>
    </row>
    <row r="161" spans="1:13">
      <c r="A161" s="12"/>
      <c r="B161" s="29" t="s">
        <v>300</v>
      </c>
      <c r="C161" s="34">
        <v>134</v>
      </c>
      <c r="D161" s="34"/>
      <c r="E161" s="30"/>
      <c r="F161" s="30"/>
      <c r="G161" s="34" t="s">
        <v>246</v>
      </c>
      <c r="H161" s="34"/>
      <c r="I161" s="30"/>
      <c r="J161" s="30"/>
      <c r="K161" s="34">
        <v>134</v>
      </c>
      <c r="L161" s="34"/>
      <c r="M161" s="30"/>
    </row>
    <row r="162" spans="1:13" ht="15.75" thickBot="1">
      <c r="A162" s="12"/>
      <c r="B162" s="29"/>
      <c r="C162" s="35"/>
      <c r="D162" s="35"/>
      <c r="E162" s="36"/>
      <c r="F162" s="30"/>
      <c r="G162" s="35"/>
      <c r="H162" s="35"/>
      <c r="I162" s="36"/>
      <c r="J162" s="30"/>
      <c r="K162" s="35"/>
      <c r="L162" s="35"/>
      <c r="M162" s="36"/>
    </row>
    <row r="163" spans="1:13">
      <c r="A163" s="12"/>
      <c r="B163" s="126" t="s">
        <v>301</v>
      </c>
      <c r="C163" s="76">
        <v>230</v>
      </c>
      <c r="D163" s="76"/>
      <c r="E163" s="28"/>
      <c r="F163" s="27"/>
      <c r="G163" s="76" t="s">
        <v>246</v>
      </c>
      <c r="H163" s="76"/>
      <c r="I163" s="28"/>
      <c r="J163" s="27"/>
      <c r="K163" s="76">
        <v>230</v>
      </c>
      <c r="L163" s="76"/>
      <c r="M163" s="28"/>
    </row>
    <row r="164" spans="1:13" ht="15.75" thickBot="1">
      <c r="A164" s="12"/>
      <c r="B164" s="126"/>
      <c r="C164" s="119"/>
      <c r="D164" s="119"/>
      <c r="E164" s="81"/>
      <c r="F164" s="27"/>
      <c r="G164" s="119"/>
      <c r="H164" s="119"/>
      <c r="I164" s="81"/>
      <c r="J164" s="27"/>
      <c r="K164" s="119"/>
      <c r="L164" s="119"/>
      <c r="M164" s="81"/>
    </row>
    <row r="165" spans="1:13">
      <c r="A165" s="12"/>
      <c r="B165" s="29" t="s">
        <v>176</v>
      </c>
      <c r="C165" s="120">
        <v>200</v>
      </c>
      <c r="D165" s="120"/>
      <c r="E165" s="90"/>
      <c r="F165" s="30"/>
      <c r="G165" s="120" t="s">
        <v>246</v>
      </c>
      <c r="H165" s="120"/>
      <c r="I165" s="90"/>
      <c r="J165" s="30"/>
      <c r="K165" s="120">
        <v>200</v>
      </c>
      <c r="L165" s="120"/>
      <c r="M165" s="90"/>
    </row>
    <row r="166" spans="1:13" ht="15.75" thickBot="1">
      <c r="A166" s="12"/>
      <c r="B166" s="29"/>
      <c r="C166" s="35"/>
      <c r="D166" s="35"/>
      <c r="E166" s="36"/>
      <c r="F166" s="30"/>
      <c r="G166" s="35"/>
      <c r="H166" s="35"/>
      <c r="I166" s="36"/>
      <c r="J166" s="30"/>
      <c r="K166" s="35"/>
      <c r="L166" s="35"/>
      <c r="M166" s="36"/>
    </row>
    <row r="167" spans="1:13">
      <c r="A167" s="12"/>
      <c r="B167" s="126" t="s">
        <v>440</v>
      </c>
      <c r="C167" s="76">
        <v>754</v>
      </c>
      <c r="D167" s="76"/>
      <c r="E167" s="28"/>
      <c r="F167" s="27"/>
      <c r="G167" s="76" t="s">
        <v>246</v>
      </c>
      <c r="H167" s="76"/>
      <c r="I167" s="28"/>
      <c r="J167" s="27"/>
      <c r="K167" s="76">
        <v>754</v>
      </c>
      <c r="L167" s="76"/>
      <c r="M167" s="28"/>
    </row>
    <row r="168" spans="1:13" ht="15.75" thickBot="1">
      <c r="A168" s="12"/>
      <c r="B168" s="126"/>
      <c r="C168" s="119"/>
      <c r="D168" s="119"/>
      <c r="E168" s="81"/>
      <c r="F168" s="27"/>
      <c r="G168" s="119"/>
      <c r="H168" s="119"/>
      <c r="I168" s="81"/>
      <c r="J168" s="81"/>
      <c r="K168" s="119"/>
      <c r="L168" s="119"/>
      <c r="M168" s="81"/>
    </row>
    <row r="169" spans="1:13">
      <c r="A169" s="12"/>
      <c r="B169" s="83" t="s">
        <v>441</v>
      </c>
      <c r="C169" s="93" t="s">
        <v>402</v>
      </c>
      <c r="D169" s="93"/>
      <c r="E169" s="85" t="s">
        <v>314</v>
      </c>
      <c r="F169" s="30"/>
      <c r="G169" s="93" t="s">
        <v>246</v>
      </c>
      <c r="H169" s="93"/>
      <c r="I169" s="90"/>
      <c r="J169" s="90"/>
      <c r="K169" s="93" t="s">
        <v>402</v>
      </c>
      <c r="L169" s="93"/>
      <c r="M169" s="85" t="s">
        <v>314</v>
      </c>
    </row>
    <row r="170" spans="1:13" ht="15.75" thickBot="1">
      <c r="A170" s="12"/>
      <c r="B170" s="83"/>
      <c r="C170" s="128"/>
      <c r="D170" s="128"/>
      <c r="E170" s="145"/>
      <c r="F170" s="30"/>
      <c r="G170" s="128"/>
      <c r="H170" s="128"/>
      <c r="I170" s="36"/>
      <c r="J170" s="36"/>
      <c r="K170" s="128"/>
      <c r="L170" s="128"/>
      <c r="M170" s="145"/>
    </row>
    <row r="171" spans="1:13" ht="25.5">
      <c r="A171" s="12"/>
      <c r="B171" s="51" t="s">
        <v>442</v>
      </c>
      <c r="C171" s="28"/>
      <c r="D171" s="28"/>
      <c r="E171" s="28"/>
      <c r="F171" s="20"/>
      <c r="G171" s="28"/>
      <c r="H171" s="28"/>
      <c r="I171" s="28"/>
      <c r="J171" s="20"/>
      <c r="K171" s="28"/>
      <c r="L171" s="28"/>
      <c r="M171" s="28"/>
    </row>
    <row r="172" spans="1:13">
      <c r="A172" s="12"/>
      <c r="B172" s="29" t="s">
        <v>289</v>
      </c>
      <c r="C172" s="34">
        <v>32</v>
      </c>
      <c r="D172" s="34"/>
      <c r="E172" s="30"/>
      <c r="F172" s="30"/>
      <c r="G172" s="34" t="s">
        <v>443</v>
      </c>
      <c r="H172" s="34"/>
      <c r="I172" s="66" t="s">
        <v>314</v>
      </c>
      <c r="J172" s="30"/>
      <c r="K172" s="34" t="s">
        <v>386</v>
      </c>
      <c r="L172" s="34"/>
      <c r="M172" s="66" t="s">
        <v>314</v>
      </c>
    </row>
    <row r="173" spans="1:13">
      <c r="A173" s="12"/>
      <c r="B173" s="29"/>
      <c r="C173" s="34"/>
      <c r="D173" s="34"/>
      <c r="E173" s="30"/>
      <c r="F173" s="30"/>
      <c r="G173" s="34"/>
      <c r="H173" s="34"/>
      <c r="I173" s="66"/>
      <c r="J173" s="30"/>
      <c r="K173" s="34"/>
      <c r="L173" s="34"/>
      <c r="M173" s="66"/>
    </row>
    <row r="174" spans="1:13">
      <c r="A174" s="12"/>
      <c r="B174" s="32" t="s">
        <v>290</v>
      </c>
      <c r="C174" s="33" t="s">
        <v>444</v>
      </c>
      <c r="D174" s="33"/>
      <c r="E174" s="69" t="s">
        <v>314</v>
      </c>
      <c r="F174" s="27"/>
      <c r="G174" s="33">
        <v>437</v>
      </c>
      <c r="H174" s="33"/>
      <c r="I174" s="27"/>
      <c r="J174" s="27"/>
      <c r="K174" s="33">
        <v>233</v>
      </c>
      <c r="L174" s="33"/>
      <c r="M174" s="27"/>
    </row>
    <row r="175" spans="1:13">
      <c r="A175" s="12"/>
      <c r="B175" s="32"/>
      <c r="C175" s="33"/>
      <c r="D175" s="33"/>
      <c r="E175" s="69"/>
      <c r="F175" s="27"/>
      <c r="G175" s="33"/>
      <c r="H175" s="33"/>
      <c r="I175" s="27"/>
      <c r="J175" s="27"/>
      <c r="K175" s="33"/>
      <c r="L175" s="33"/>
      <c r="M175" s="27"/>
    </row>
    <row r="176" spans="1:13">
      <c r="A176" s="12"/>
      <c r="B176" s="21" t="s">
        <v>291</v>
      </c>
      <c r="C176" s="34" t="s">
        <v>445</v>
      </c>
      <c r="D176" s="34"/>
      <c r="E176" s="49" t="s">
        <v>314</v>
      </c>
      <c r="F176" s="11"/>
      <c r="G176" s="34" t="s">
        <v>446</v>
      </c>
      <c r="H176" s="34"/>
      <c r="I176" s="49" t="s">
        <v>314</v>
      </c>
      <c r="J176" s="11"/>
      <c r="K176" s="34" t="s">
        <v>387</v>
      </c>
      <c r="L176" s="34"/>
      <c r="M176" s="49" t="s">
        <v>314</v>
      </c>
    </row>
    <row r="177" spans="1:13" ht="27" thickBot="1">
      <c r="A177" s="12"/>
      <c r="B177" s="22" t="s">
        <v>292</v>
      </c>
      <c r="C177" s="82" t="s">
        <v>387</v>
      </c>
      <c r="D177" s="82"/>
      <c r="E177" s="50" t="s">
        <v>314</v>
      </c>
      <c r="F177" s="20"/>
      <c r="G177" s="82" t="s">
        <v>431</v>
      </c>
      <c r="H177" s="82"/>
      <c r="I177" s="50" t="s">
        <v>314</v>
      </c>
      <c r="J177" s="20"/>
      <c r="K177" s="82" t="s">
        <v>388</v>
      </c>
      <c r="L177" s="82"/>
      <c r="M177" s="141" t="s">
        <v>314</v>
      </c>
    </row>
    <row r="178" spans="1:13">
      <c r="A178" s="12"/>
      <c r="B178" s="146" t="s">
        <v>293</v>
      </c>
      <c r="C178" s="93" t="s">
        <v>447</v>
      </c>
      <c r="D178" s="93"/>
      <c r="E178" s="85" t="s">
        <v>314</v>
      </c>
      <c r="F178" s="30"/>
      <c r="G178" s="93">
        <v>191</v>
      </c>
      <c r="H178" s="93"/>
      <c r="I178" s="90"/>
      <c r="J178" s="30"/>
      <c r="K178" s="93" t="s">
        <v>389</v>
      </c>
      <c r="L178" s="93"/>
      <c r="M178" s="85" t="s">
        <v>314</v>
      </c>
    </row>
    <row r="179" spans="1:13" ht="15.75" thickBot="1">
      <c r="A179" s="12"/>
      <c r="B179" s="146"/>
      <c r="C179" s="128"/>
      <c r="D179" s="128"/>
      <c r="E179" s="145"/>
      <c r="F179" s="30"/>
      <c r="G179" s="128"/>
      <c r="H179" s="128"/>
      <c r="I179" s="36"/>
      <c r="J179" s="30"/>
      <c r="K179" s="128"/>
      <c r="L179" s="128"/>
      <c r="M179" s="145"/>
    </row>
    <row r="180" spans="1:13">
      <c r="A180" s="12"/>
      <c r="B180" s="32" t="s">
        <v>294</v>
      </c>
      <c r="C180" s="42">
        <v>300</v>
      </c>
      <c r="D180" s="42"/>
      <c r="E180" s="28"/>
      <c r="F180" s="27"/>
      <c r="G180" s="42" t="s">
        <v>448</v>
      </c>
      <c r="H180" s="42"/>
      <c r="I180" s="105" t="s">
        <v>314</v>
      </c>
      <c r="J180" s="27"/>
      <c r="K180" s="42">
        <v>183</v>
      </c>
      <c r="L180" s="42"/>
      <c r="M180" s="28"/>
    </row>
    <row r="181" spans="1:13">
      <c r="A181" s="12"/>
      <c r="B181" s="32"/>
      <c r="C181" s="33"/>
      <c r="D181" s="33"/>
      <c r="E181" s="27"/>
      <c r="F181" s="27"/>
      <c r="G181" s="33"/>
      <c r="H181" s="33"/>
      <c r="I181" s="69"/>
      <c r="J181" s="27"/>
      <c r="K181" s="118"/>
      <c r="L181" s="118"/>
      <c r="M181" s="109"/>
    </row>
    <row r="182" spans="1:13">
      <c r="A182" s="12"/>
      <c r="B182" s="21" t="s">
        <v>336</v>
      </c>
      <c r="C182" s="34" t="s">
        <v>449</v>
      </c>
      <c r="D182" s="34"/>
      <c r="E182" s="49" t="s">
        <v>314</v>
      </c>
      <c r="F182" s="11"/>
      <c r="G182" s="34" t="s">
        <v>450</v>
      </c>
      <c r="H182" s="34"/>
      <c r="I182" s="49" t="s">
        <v>314</v>
      </c>
      <c r="J182" s="11"/>
      <c r="K182" s="34" t="s">
        <v>391</v>
      </c>
      <c r="L182" s="34"/>
      <c r="M182" s="49" t="s">
        <v>314</v>
      </c>
    </row>
    <row r="183" spans="1:13">
      <c r="A183" s="12"/>
      <c r="B183" s="32" t="s">
        <v>296</v>
      </c>
      <c r="C183" s="33">
        <v>1</v>
      </c>
      <c r="D183" s="33"/>
      <c r="E183" s="27"/>
      <c r="F183" s="27"/>
      <c r="G183" s="33" t="s">
        <v>408</v>
      </c>
      <c r="H183" s="33"/>
      <c r="I183" s="69" t="s">
        <v>314</v>
      </c>
      <c r="J183" s="27"/>
      <c r="K183" s="33" t="s">
        <v>246</v>
      </c>
      <c r="L183" s="33"/>
      <c r="M183" s="27"/>
    </row>
    <row r="184" spans="1:13" ht="15.75" thickBot="1">
      <c r="A184" s="12"/>
      <c r="B184" s="32"/>
      <c r="C184" s="82"/>
      <c r="D184" s="82"/>
      <c r="E184" s="81"/>
      <c r="F184" s="27"/>
      <c r="G184" s="82"/>
      <c r="H184" s="82"/>
      <c r="I184" s="113"/>
      <c r="J184" s="27"/>
      <c r="K184" s="82"/>
      <c r="L184" s="82"/>
      <c r="M184" s="81"/>
    </row>
    <row r="185" spans="1:13">
      <c r="A185" s="12"/>
      <c r="B185" s="146" t="s">
        <v>297</v>
      </c>
      <c r="C185" s="93">
        <v>88</v>
      </c>
      <c r="D185" s="93"/>
      <c r="E185" s="90"/>
      <c r="F185" s="30"/>
      <c r="G185" s="93" t="s">
        <v>451</v>
      </c>
      <c r="H185" s="93"/>
      <c r="I185" s="85" t="s">
        <v>314</v>
      </c>
      <c r="J185" s="30"/>
      <c r="K185" s="93" t="s">
        <v>392</v>
      </c>
      <c r="L185" s="93"/>
      <c r="M185" s="85" t="s">
        <v>314</v>
      </c>
    </row>
    <row r="186" spans="1:13" ht="15.75" thickBot="1">
      <c r="A186" s="12"/>
      <c r="B186" s="146"/>
      <c r="C186" s="128"/>
      <c r="D186" s="128"/>
      <c r="E186" s="36"/>
      <c r="F186" s="30"/>
      <c r="G186" s="128"/>
      <c r="H186" s="128"/>
      <c r="I186" s="145"/>
      <c r="J186" s="30"/>
      <c r="K186" s="128"/>
      <c r="L186" s="128"/>
      <c r="M186" s="145"/>
    </row>
    <row r="187" spans="1:13">
      <c r="A187" s="12"/>
      <c r="B187" s="32" t="s">
        <v>298</v>
      </c>
      <c r="C187" s="42">
        <v>107</v>
      </c>
      <c r="D187" s="42"/>
      <c r="E187" s="28"/>
      <c r="F187" s="27"/>
      <c r="G187" s="42" t="s">
        <v>452</v>
      </c>
      <c r="H187" s="42"/>
      <c r="I187" s="105" t="s">
        <v>314</v>
      </c>
      <c r="J187" s="27"/>
      <c r="K187" s="42" t="s">
        <v>394</v>
      </c>
      <c r="L187" s="42"/>
      <c r="M187" s="105" t="s">
        <v>314</v>
      </c>
    </row>
    <row r="188" spans="1:13">
      <c r="A188" s="12"/>
      <c r="B188" s="32"/>
      <c r="C188" s="33"/>
      <c r="D188" s="33"/>
      <c r="E188" s="27"/>
      <c r="F188" s="27"/>
      <c r="G188" s="33"/>
      <c r="H188" s="33"/>
      <c r="I188" s="69"/>
      <c r="J188" s="27"/>
      <c r="K188" s="118"/>
      <c r="L188" s="118"/>
      <c r="M188" s="106"/>
    </row>
    <row r="189" spans="1:13">
      <c r="A189" s="12"/>
      <c r="B189" s="29" t="s">
        <v>299</v>
      </c>
      <c r="C189" s="34">
        <v>55</v>
      </c>
      <c r="D189" s="34"/>
      <c r="E189" s="30"/>
      <c r="F189" s="30"/>
      <c r="G189" s="34" t="s">
        <v>453</v>
      </c>
      <c r="H189" s="34"/>
      <c r="I189" s="66" t="s">
        <v>314</v>
      </c>
      <c r="J189" s="30"/>
      <c r="K189" s="34">
        <v>42</v>
      </c>
      <c r="L189" s="34"/>
      <c r="M189" s="30"/>
    </row>
    <row r="190" spans="1:13">
      <c r="A190" s="12"/>
      <c r="B190" s="29"/>
      <c r="C190" s="34"/>
      <c r="D190" s="34"/>
      <c r="E190" s="30"/>
      <c r="F190" s="30"/>
      <c r="G190" s="34"/>
      <c r="H190" s="34"/>
      <c r="I190" s="66"/>
      <c r="J190" s="30"/>
      <c r="K190" s="34"/>
      <c r="L190" s="34"/>
      <c r="M190" s="30"/>
    </row>
    <row r="191" spans="1:13">
      <c r="A191" s="12"/>
      <c r="B191" s="32" t="s">
        <v>300</v>
      </c>
      <c r="C191" s="33">
        <v>747</v>
      </c>
      <c r="D191" s="33"/>
      <c r="E191" s="27"/>
      <c r="F191" s="27"/>
      <c r="G191" s="33">
        <v>6</v>
      </c>
      <c r="H191" s="33"/>
      <c r="I191" s="27"/>
      <c r="J191" s="27"/>
      <c r="K191" s="33">
        <v>753</v>
      </c>
      <c r="L191" s="33"/>
      <c r="M191" s="27"/>
    </row>
    <row r="192" spans="1:13" ht="15.75" thickBot="1">
      <c r="A192" s="12"/>
      <c r="B192" s="32"/>
      <c r="C192" s="82"/>
      <c r="D192" s="82"/>
      <c r="E192" s="81"/>
      <c r="F192" s="27"/>
      <c r="G192" s="82"/>
      <c r="H192" s="82"/>
      <c r="I192" s="81"/>
      <c r="J192" s="27"/>
      <c r="K192" s="82"/>
      <c r="L192" s="82"/>
      <c r="M192" s="81"/>
    </row>
    <row r="193" spans="1:13">
      <c r="A193" s="12"/>
      <c r="B193" s="146" t="s">
        <v>301</v>
      </c>
      <c r="C193" s="93">
        <v>909</v>
      </c>
      <c r="D193" s="93"/>
      <c r="E193" s="90"/>
      <c r="F193" s="30"/>
      <c r="G193" s="93" t="s">
        <v>454</v>
      </c>
      <c r="H193" s="93"/>
      <c r="I193" s="85" t="s">
        <v>314</v>
      </c>
      <c r="J193" s="30"/>
      <c r="K193" s="93" t="s">
        <v>398</v>
      </c>
      <c r="L193" s="93"/>
      <c r="M193" s="85" t="s">
        <v>314</v>
      </c>
    </row>
    <row r="194" spans="1:13" ht="15.75" thickBot="1">
      <c r="A194" s="12"/>
      <c r="B194" s="146"/>
      <c r="C194" s="128"/>
      <c r="D194" s="128"/>
      <c r="E194" s="36"/>
      <c r="F194" s="30"/>
      <c r="G194" s="128"/>
      <c r="H194" s="128"/>
      <c r="I194" s="145"/>
      <c r="J194" s="30"/>
      <c r="K194" s="128"/>
      <c r="L194" s="128"/>
      <c r="M194" s="145"/>
    </row>
    <row r="195" spans="1:13">
      <c r="A195" s="12"/>
      <c r="B195" s="32" t="s">
        <v>176</v>
      </c>
      <c r="C195" s="42">
        <v>293</v>
      </c>
      <c r="D195" s="42"/>
      <c r="E195" s="28"/>
      <c r="F195" s="27"/>
      <c r="G195" s="42" t="s">
        <v>455</v>
      </c>
      <c r="H195" s="42"/>
      <c r="I195" s="105" t="s">
        <v>314</v>
      </c>
      <c r="J195" s="27"/>
      <c r="K195" s="42">
        <v>287</v>
      </c>
      <c r="L195" s="42"/>
      <c r="M195" s="28"/>
    </row>
    <row r="196" spans="1:13" ht="15.75" thickBot="1">
      <c r="A196" s="12"/>
      <c r="B196" s="32"/>
      <c r="C196" s="82"/>
      <c r="D196" s="82"/>
      <c r="E196" s="81"/>
      <c r="F196" s="27"/>
      <c r="G196" s="82"/>
      <c r="H196" s="82"/>
      <c r="I196" s="113"/>
      <c r="J196" s="27"/>
      <c r="K196" s="82"/>
      <c r="L196" s="82"/>
      <c r="M196" s="81"/>
    </row>
    <row r="197" spans="1:13">
      <c r="A197" s="12"/>
      <c r="B197" s="83" t="s">
        <v>456</v>
      </c>
      <c r="C197" s="88">
        <v>1085</v>
      </c>
      <c r="D197" s="88"/>
      <c r="E197" s="90"/>
      <c r="F197" s="30"/>
      <c r="G197" s="93" t="s">
        <v>372</v>
      </c>
      <c r="H197" s="93"/>
      <c r="I197" s="85" t="s">
        <v>314</v>
      </c>
      <c r="J197" s="30"/>
      <c r="K197" s="93" t="s">
        <v>401</v>
      </c>
      <c r="L197" s="93"/>
      <c r="M197" s="85" t="s">
        <v>314</v>
      </c>
    </row>
    <row r="198" spans="1:13" ht="15.75" thickBot="1">
      <c r="A198" s="12"/>
      <c r="B198" s="83"/>
      <c r="C198" s="147"/>
      <c r="D198" s="147"/>
      <c r="E198" s="36"/>
      <c r="F198" s="30"/>
      <c r="G198" s="128"/>
      <c r="H198" s="128"/>
      <c r="I198" s="145"/>
      <c r="J198" s="30"/>
      <c r="K198" s="128"/>
      <c r="L198" s="128"/>
      <c r="M198" s="145"/>
    </row>
    <row r="199" spans="1:13">
      <c r="A199" s="12"/>
      <c r="B199" s="72" t="s">
        <v>457</v>
      </c>
      <c r="C199" s="74" t="s">
        <v>261</v>
      </c>
      <c r="D199" s="37">
        <v>21295</v>
      </c>
      <c r="E199" s="28"/>
      <c r="F199" s="27"/>
      <c r="G199" s="74" t="s">
        <v>261</v>
      </c>
      <c r="H199" s="37">
        <v>26930</v>
      </c>
      <c r="I199" s="28"/>
      <c r="J199" s="27"/>
      <c r="K199" s="74" t="s">
        <v>261</v>
      </c>
      <c r="L199" s="37">
        <v>48225</v>
      </c>
      <c r="M199" s="28"/>
    </row>
    <row r="200" spans="1:13" ht="15.75" thickBot="1">
      <c r="A200" s="12"/>
      <c r="B200" s="72"/>
      <c r="C200" s="75"/>
      <c r="D200" s="38"/>
      <c r="E200" s="39"/>
      <c r="F200" s="27"/>
      <c r="G200" s="75"/>
      <c r="H200" s="38"/>
      <c r="I200" s="39"/>
      <c r="J200" s="27"/>
      <c r="K200" s="75"/>
      <c r="L200" s="38"/>
      <c r="M200" s="39"/>
    </row>
    <row r="201" spans="1:13" ht="15.75" thickTop="1">
      <c r="A201" s="12"/>
      <c r="B201" s="24"/>
      <c r="C201" s="24"/>
      <c r="D201" s="24"/>
      <c r="E201" s="24"/>
      <c r="F201" s="24"/>
      <c r="G201" s="24"/>
      <c r="H201" s="24"/>
      <c r="I201" s="24"/>
      <c r="J201" s="24"/>
      <c r="K201" s="24"/>
      <c r="L201" s="24"/>
      <c r="M201" s="24"/>
    </row>
    <row r="202" spans="1:13">
      <c r="A202" s="12"/>
      <c r="B202" s="13"/>
      <c r="C202" s="13"/>
      <c r="D202" s="13"/>
      <c r="E202" s="13"/>
      <c r="F202" s="13"/>
      <c r="G202" s="13"/>
      <c r="H202" s="13"/>
      <c r="I202" s="13"/>
      <c r="J202" s="13"/>
      <c r="K202" s="13"/>
      <c r="L202" s="13"/>
      <c r="M202" s="13"/>
    </row>
    <row r="203" spans="1:13" ht="15.75" thickBot="1">
      <c r="A203" s="12"/>
      <c r="B203" s="14" t="s">
        <v>251</v>
      </c>
      <c r="C203" s="25" t="s">
        <v>236</v>
      </c>
      <c r="D203" s="25"/>
      <c r="E203" s="25"/>
      <c r="F203" s="25"/>
      <c r="G203" s="25"/>
      <c r="H203" s="25"/>
      <c r="I203" s="25"/>
      <c r="J203" s="25"/>
      <c r="K203" s="25"/>
      <c r="L203" s="25"/>
      <c r="M203" s="25"/>
    </row>
    <row r="204" spans="1:13" ht="15.75" thickBot="1">
      <c r="A204" s="12"/>
      <c r="B204" s="17"/>
      <c r="C204" s="26">
        <v>41729</v>
      </c>
      <c r="D204" s="26"/>
      <c r="E204" s="26"/>
      <c r="F204" s="26"/>
      <c r="G204" s="26"/>
      <c r="H204" s="26"/>
      <c r="I204" s="26"/>
      <c r="J204" s="26"/>
      <c r="K204" s="26"/>
      <c r="L204" s="26"/>
      <c r="M204" s="26"/>
    </row>
    <row r="205" spans="1:13" ht="15.75" thickBot="1">
      <c r="A205" s="12"/>
      <c r="B205" s="17"/>
      <c r="C205" s="129" t="s">
        <v>426</v>
      </c>
      <c r="D205" s="129"/>
      <c r="E205" s="129"/>
      <c r="F205" s="18"/>
      <c r="G205" s="129" t="s">
        <v>427</v>
      </c>
      <c r="H205" s="129"/>
      <c r="I205" s="129"/>
      <c r="J205" s="18"/>
      <c r="K205" s="129" t="s">
        <v>145</v>
      </c>
      <c r="L205" s="129"/>
      <c r="M205" s="129"/>
    </row>
    <row r="206" spans="1:13">
      <c r="A206" s="12"/>
      <c r="B206" s="72" t="s">
        <v>428</v>
      </c>
      <c r="C206" s="74" t="s">
        <v>261</v>
      </c>
      <c r="D206" s="37">
        <v>18951</v>
      </c>
      <c r="E206" s="28"/>
      <c r="F206" s="27"/>
      <c r="G206" s="74" t="s">
        <v>261</v>
      </c>
      <c r="H206" s="37">
        <v>37900</v>
      </c>
      <c r="I206" s="28"/>
      <c r="J206" s="27"/>
      <c r="K206" s="74" t="s">
        <v>261</v>
      </c>
      <c r="L206" s="37">
        <v>56851</v>
      </c>
      <c r="M206" s="28"/>
    </row>
    <row r="207" spans="1:13">
      <c r="A207" s="12"/>
      <c r="B207" s="72"/>
      <c r="C207" s="142"/>
      <c r="D207" s="143"/>
      <c r="E207" s="109"/>
      <c r="F207" s="27"/>
      <c r="G207" s="142"/>
      <c r="H207" s="143"/>
      <c r="I207" s="109"/>
      <c r="J207" s="27"/>
      <c r="K207" s="142"/>
      <c r="L207" s="143"/>
      <c r="M207" s="109"/>
    </row>
    <row r="208" spans="1:13">
      <c r="A208" s="12"/>
      <c r="B208" s="53" t="s">
        <v>429</v>
      </c>
      <c r="C208" s="30"/>
      <c r="D208" s="30"/>
      <c r="E208" s="30"/>
      <c r="F208" s="11"/>
      <c r="G208" s="30"/>
      <c r="H208" s="30"/>
      <c r="I208" s="30"/>
      <c r="J208" s="11"/>
      <c r="K208" s="30"/>
      <c r="L208" s="30"/>
      <c r="M208" s="30"/>
    </row>
    <row r="209" spans="1:13">
      <c r="A209" s="12"/>
      <c r="B209" s="32" t="s">
        <v>289</v>
      </c>
      <c r="C209" s="33" t="s">
        <v>246</v>
      </c>
      <c r="D209" s="33"/>
      <c r="E209" s="27"/>
      <c r="F209" s="27"/>
      <c r="G209" s="33" t="s">
        <v>246</v>
      </c>
      <c r="H209" s="33"/>
      <c r="I209" s="27"/>
      <c r="J209" s="27"/>
      <c r="K209" s="33" t="s">
        <v>246</v>
      </c>
      <c r="L209" s="33"/>
      <c r="M209" s="27"/>
    </row>
    <row r="210" spans="1:13">
      <c r="A210" s="12"/>
      <c r="B210" s="32"/>
      <c r="C210" s="33"/>
      <c r="D210" s="33"/>
      <c r="E210" s="27"/>
      <c r="F210" s="27"/>
      <c r="G210" s="33"/>
      <c r="H210" s="33"/>
      <c r="I210" s="27"/>
      <c r="J210" s="27"/>
      <c r="K210" s="33"/>
      <c r="L210" s="33"/>
      <c r="M210" s="27"/>
    </row>
    <row r="211" spans="1:13">
      <c r="A211" s="12"/>
      <c r="B211" s="29" t="s">
        <v>290</v>
      </c>
      <c r="C211" s="34" t="s">
        <v>458</v>
      </c>
      <c r="D211" s="34"/>
      <c r="E211" s="66" t="s">
        <v>314</v>
      </c>
      <c r="F211" s="30"/>
      <c r="G211" s="34" t="s">
        <v>246</v>
      </c>
      <c r="H211" s="34"/>
      <c r="I211" s="30"/>
      <c r="J211" s="30"/>
      <c r="K211" s="34" t="s">
        <v>458</v>
      </c>
      <c r="L211" s="34"/>
      <c r="M211" s="66" t="s">
        <v>314</v>
      </c>
    </row>
    <row r="212" spans="1:13">
      <c r="A212" s="12"/>
      <c r="B212" s="29"/>
      <c r="C212" s="34"/>
      <c r="D212" s="34"/>
      <c r="E212" s="66"/>
      <c r="F212" s="30"/>
      <c r="G212" s="34"/>
      <c r="H212" s="34"/>
      <c r="I212" s="30"/>
      <c r="J212" s="30"/>
      <c r="K212" s="34"/>
      <c r="L212" s="34"/>
      <c r="M212" s="66"/>
    </row>
    <row r="213" spans="1:13">
      <c r="A213" s="12"/>
      <c r="B213" s="32" t="s">
        <v>291</v>
      </c>
      <c r="C213" s="33" t="s">
        <v>246</v>
      </c>
      <c r="D213" s="33"/>
      <c r="E213" s="27"/>
      <c r="F213" s="27"/>
      <c r="G213" s="33" t="s">
        <v>246</v>
      </c>
      <c r="H213" s="33"/>
      <c r="I213" s="27"/>
      <c r="J213" s="27"/>
      <c r="K213" s="33" t="s">
        <v>246</v>
      </c>
      <c r="L213" s="33"/>
      <c r="M213" s="27"/>
    </row>
    <row r="214" spans="1:13">
      <c r="A214" s="12"/>
      <c r="B214" s="32"/>
      <c r="C214" s="33"/>
      <c r="D214" s="33"/>
      <c r="E214" s="27"/>
      <c r="F214" s="27"/>
      <c r="G214" s="33"/>
      <c r="H214" s="33"/>
      <c r="I214" s="27"/>
      <c r="J214" s="27"/>
      <c r="K214" s="33"/>
      <c r="L214" s="33"/>
      <c r="M214" s="27"/>
    </row>
    <row r="215" spans="1:13">
      <c r="A215" s="12"/>
      <c r="B215" s="29" t="s">
        <v>292</v>
      </c>
      <c r="C215" s="34" t="s">
        <v>459</v>
      </c>
      <c r="D215" s="34"/>
      <c r="E215" s="66" t="s">
        <v>314</v>
      </c>
      <c r="F215" s="30"/>
      <c r="G215" s="34" t="s">
        <v>246</v>
      </c>
      <c r="H215" s="34"/>
      <c r="I215" s="30"/>
      <c r="J215" s="30"/>
      <c r="K215" s="34" t="s">
        <v>459</v>
      </c>
      <c r="L215" s="34"/>
      <c r="M215" s="66" t="s">
        <v>314</v>
      </c>
    </row>
    <row r="216" spans="1:13" ht="15.75" thickBot="1">
      <c r="A216" s="12"/>
      <c r="B216" s="29"/>
      <c r="C216" s="35"/>
      <c r="D216" s="35"/>
      <c r="E216" s="103"/>
      <c r="F216" s="30"/>
      <c r="G216" s="35"/>
      <c r="H216" s="35"/>
      <c r="I216" s="36"/>
      <c r="J216" s="30"/>
      <c r="K216" s="35"/>
      <c r="L216" s="35"/>
      <c r="M216" s="103"/>
    </row>
    <row r="217" spans="1:13">
      <c r="A217" s="12"/>
      <c r="B217" s="126" t="s">
        <v>293</v>
      </c>
      <c r="C217" s="76" t="s">
        <v>395</v>
      </c>
      <c r="D217" s="76"/>
      <c r="E217" s="74" t="s">
        <v>314</v>
      </c>
      <c r="F217" s="27"/>
      <c r="G217" s="76" t="s">
        <v>246</v>
      </c>
      <c r="H217" s="76"/>
      <c r="I217" s="28"/>
      <c r="J217" s="27"/>
      <c r="K217" s="76" t="s">
        <v>395</v>
      </c>
      <c r="L217" s="76"/>
      <c r="M217" s="74" t="s">
        <v>314</v>
      </c>
    </row>
    <row r="218" spans="1:13" ht="15.75" thickBot="1">
      <c r="A218" s="12"/>
      <c r="B218" s="126"/>
      <c r="C218" s="119"/>
      <c r="D218" s="119"/>
      <c r="E218" s="137"/>
      <c r="F218" s="27"/>
      <c r="G218" s="119"/>
      <c r="H218" s="119"/>
      <c r="I218" s="81"/>
      <c r="J218" s="27"/>
      <c r="K218" s="119"/>
      <c r="L218" s="119"/>
      <c r="M218" s="137"/>
    </row>
    <row r="219" spans="1:13">
      <c r="A219" s="12"/>
      <c r="B219" s="29" t="s">
        <v>294</v>
      </c>
      <c r="C219" s="120" t="s">
        <v>460</v>
      </c>
      <c r="D219" s="120"/>
      <c r="E219" s="138" t="s">
        <v>314</v>
      </c>
      <c r="F219" s="30"/>
      <c r="G219" s="120" t="s">
        <v>246</v>
      </c>
      <c r="H219" s="120"/>
      <c r="I219" s="90"/>
      <c r="J219" s="30"/>
      <c r="K219" s="120" t="s">
        <v>460</v>
      </c>
      <c r="L219" s="120"/>
      <c r="M219" s="138" t="s">
        <v>314</v>
      </c>
    </row>
    <row r="220" spans="1:13">
      <c r="A220" s="12"/>
      <c r="B220" s="29"/>
      <c r="C220" s="34"/>
      <c r="D220" s="34"/>
      <c r="E220" s="66"/>
      <c r="F220" s="30"/>
      <c r="G220" s="34"/>
      <c r="H220" s="34"/>
      <c r="I220" s="30"/>
      <c r="J220" s="30"/>
      <c r="K220" s="130"/>
      <c r="L220" s="130"/>
      <c r="M220" s="144"/>
    </row>
    <row r="221" spans="1:13">
      <c r="A221" s="12"/>
      <c r="B221" s="32" t="s">
        <v>336</v>
      </c>
      <c r="C221" s="33" t="s">
        <v>461</v>
      </c>
      <c r="D221" s="33"/>
      <c r="E221" s="69" t="s">
        <v>314</v>
      </c>
      <c r="F221" s="27"/>
      <c r="G221" s="33" t="s">
        <v>246</v>
      </c>
      <c r="H221" s="33"/>
      <c r="I221" s="27"/>
      <c r="J221" s="27"/>
      <c r="K221" s="33" t="s">
        <v>461</v>
      </c>
      <c r="L221" s="33"/>
      <c r="M221" s="69" t="s">
        <v>314</v>
      </c>
    </row>
    <row r="222" spans="1:13">
      <c r="A222" s="12"/>
      <c r="B222" s="32"/>
      <c r="C222" s="33"/>
      <c r="D222" s="33"/>
      <c r="E222" s="69"/>
      <c r="F222" s="27"/>
      <c r="G222" s="33"/>
      <c r="H222" s="33"/>
      <c r="I222" s="27"/>
      <c r="J222" s="27"/>
      <c r="K222" s="33"/>
      <c r="L222" s="33"/>
      <c r="M222" s="69"/>
    </row>
    <row r="223" spans="1:13">
      <c r="A223" s="12"/>
      <c r="B223" s="29" t="s">
        <v>296</v>
      </c>
      <c r="C223" s="34" t="s">
        <v>246</v>
      </c>
      <c r="D223" s="34"/>
      <c r="E223" s="30"/>
      <c r="F223" s="30"/>
      <c r="G223" s="34" t="s">
        <v>246</v>
      </c>
      <c r="H223" s="34"/>
      <c r="I223" s="30"/>
      <c r="J223" s="30"/>
      <c r="K223" s="34" t="s">
        <v>246</v>
      </c>
      <c r="L223" s="34"/>
      <c r="M223" s="30"/>
    </row>
    <row r="224" spans="1:13" ht="15.75" thickBot="1">
      <c r="A224" s="12"/>
      <c r="B224" s="29"/>
      <c r="C224" s="35"/>
      <c r="D224" s="35"/>
      <c r="E224" s="36"/>
      <c r="F224" s="30"/>
      <c r="G224" s="35"/>
      <c r="H224" s="35"/>
      <c r="I224" s="36"/>
      <c r="J224" s="30"/>
      <c r="K224" s="35"/>
      <c r="L224" s="35"/>
      <c r="M224" s="36"/>
    </row>
    <row r="225" spans="1:13">
      <c r="A225" s="12"/>
      <c r="B225" s="126" t="s">
        <v>297</v>
      </c>
      <c r="C225" s="76" t="s">
        <v>462</v>
      </c>
      <c r="D225" s="76"/>
      <c r="E225" s="74" t="s">
        <v>314</v>
      </c>
      <c r="F225" s="27"/>
      <c r="G225" s="76" t="s">
        <v>246</v>
      </c>
      <c r="H225" s="76"/>
      <c r="I225" s="28"/>
      <c r="J225" s="27"/>
      <c r="K225" s="76" t="s">
        <v>462</v>
      </c>
      <c r="L225" s="76"/>
      <c r="M225" s="74" t="s">
        <v>314</v>
      </c>
    </row>
    <row r="226" spans="1:13" ht="15.75" thickBot="1">
      <c r="A226" s="12"/>
      <c r="B226" s="126"/>
      <c r="C226" s="119"/>
      <c r="D226" s="119"/>
      <c r="E226" s="137"/>
      <c r="F226" s="27"/>
      <c r="G226" s="119"/>
      <c r="H226" s="119"/>
      <c r="I226" s="81"/>
      <c r="J226" s="27"/>
      <c r="K226" s="119"/>
      <c r="L226" s="119"/>
      <c r="M226" s="137"/>
    </row>
    <row r="227" spans="1:13">
      <c r="A227" s="12"/>
      <c r="B227" s="29" t="s">
        <v>298</v>
      </c>
      <c r="C227" s="120" t="s">
        <v>463</v>
      </c>
      <c r="D227" s="120"/>
      <c r="E227" s="138" t="s">
        <v>314</v>
      </c>
      <c r="F227" s="30"/>
      <c r="G227" s="120" t="s">
        <v>246</v>
      </c>
      <c r="H227" s="120"/>
      <c r="I227" s="90"/>
      <c r="J227" s="30"/>
      <c r="K227" s="120" t="s">
        <v>463</v>
      </c>
      <c r="L227" s="120"/>
      <c r="M227" s="138" t="s">
        <v>314</v>
      </c>
    </row>
    <row r="228" spans="1:13">
      <c r="A228" s="12"/>
      <c r="B228" s="29"/>
      <c r="C228" s="34"/>
      <c r="D228" s="34"/>
      <c r="E228" s="66"/>
      <c r="F228" s="30"/>
      <c r="G228" s="34"/>
      <c r="H228" s="34"/>
      <c r="I228" s="30"/>
      <c r="J228" s="30"/>
      <c r="K228" s="130"/>
      <c r="L228" s="130"/>
      <c r="M228" s="144"/>
    </row>
    <row r="229" spans="1:13">
      <c r="A229" s="12"/>
      <c r="B229" s="32" t="s">
        <v>299</v>
      </c>
      <c r="C229" s="33" t="s">
        <v>464</v>
      </c>
      <c r="D229" s="33"/>
      <c r="E229" s="69" t="s">
        <v>314</v>
      </c>
      <c r="F229" s="27"/>
      <c r="G229" s="33" t="s">
        <v>246</v>
      </c>
      <c r="H229" s="33"/>
      <c r="I229" s="27"/>
      <c r="J229" s="27"/>
      <c r="K229" s="33" t="s">
        <v>464</v>
      </c>
      <c r="L229" s="33"/>
      <c r="M229" s="69" t="s">
        <v>314</v>
      </c>
    </row>
    <row r="230" spans="1:13">
      <c r="A230" s="12"/>
      <c r="B230" s="32"/>
      <c r="C230" s="33"/>
      <c r="D230" s="33"/>
      <c r="E230" s="69"/>
      <c r="F230" s="27"/>
      <c r="G230" s="33"/>
      <c r="H230" s="33"/>
      <c r="I230" s="27"/>
      <c r="J230" s="27"/>
      <c r="K230" s="33"/>
      <c r="L230" s="33"/>
      <c r="M230" s="69"/>
    </row>
    <row r="231" spans="1:13">
      <c r="A231" s="12"/>
      <c r="B231" s="29" t="s">
        <v>300</v>
      </c>
      <c r="C231" s="34" t="s">
        <v>410</v>
      </c>
      <c r="D231" s="34"/>
      <c r="E231" s="66" t="s">
        <v>314</v>
      </c>
      <c r="F231" s="30"/>
      <c r="G231" s="34" t="s">
        <v>246</v>
      </c>
      <c r="H231" s="34"/>
      <c r="I231" s="30"/>
      <c r="J231" s="30"/>
      <c r="K231" s="34" t="s">
        <v>410</v>
      </c>
      <c r="L231" s="34"/>
      <c r="M231" s="66" t="s">
        <v>314</v>
      </c>
    </row>
    <row r="232" spans="1:13" ht="15.75" thickBot="1">
      <c r="A232" s="12"/>
      <c r="B232" s="29"/>
      <c r="C232" s="35"/>
      <c r="D232" s="35"/>
      <c r="E232" s="103"/>
      <c r="F232" s="30"/>
      <c r="G232" s="35"/>
      <c r="H232" s="35"/>
      <c r="I232" s="36"/>
      <c r="J232" s="30"/>
      <c r="K232" s="35"/>
      <c r="L232" s="35"/>
      <c r="M232" s="103"/>
    </row>
    <row r="233" spans="1:13">
      <c r="A233" s="12"/>
      <c r="B233" s="126" t="s">
        <v>301</v>
      </c>
      <c r="C233" s="76" t="s">
        <v>465</v>
      </c>
      <c r="D233" s="76"/>
      <c r="E233" s="74" t="s">
        <v>314</v>
      </c>
      <c r="F233" s="27"/>
      <c r="G233" s="76" t="s">
        <v>246</v>
      </c>
      <c r="H233" s="76"/>
      <c r="I233" s="28"/>
      <c r="J233" s="27"/>
      <c r="K233" s="76" t="s">
        <v>465</v>
      </c>
      <c r="L233" s="76"/>
      <c r="M233" s="74" t="s">
        <v>314</v>
      </c>
    </row>
    <row r="234" spans="1:13" ht="15.75" thickBot="1">
      <c r="A234" s="12"/>
      <c r="B234" s="126"/>
      <c r="C234" s="119"/>
      <c r="D234" s="119"/>
      <c r="E234" s="137"/>
      <c r="F234" s="27"/>
      <c r="G234" s="119"/>
      <c r="H234" s="119"/>
      <c r="I234" s="81"/>
      <c r="J234" s="27"/>
      <c r="K234" s="119"/>
      <c r="L234" s="119"/>
      <c r="M234" s="137"/>
    </row>
    <row r="235" spans="1:13">
      <c r="A235" s="12"/>
      <c r="B235" s="29" t="s">
        <v>176</v>
      </c>
      <c r="C235" s="120" t="s">
        <v>466</v>
      </c>
      <c r="D235" s="120"/>
      <c r="E235" s="138" t="s">
        <v>314</v>
      </c>
      <c r="F235" s="30"/>
      <c r="G235" s="120" t="s">
        <v>246</v>
      </c>
      <c r="H235" s="120"/>
      <c r="I235" s="90"/>
      <c r="J235" s="30"/>
      <c r="K235" s="120" t="s">
        <v>466</v>
      </c>
      <c r="L235" s="120"/>
      <c r="M235" s="138" t="s">
        <v>314</v>
      </c>
    </row>
    <row r="236" spans="1:13" ht="15.75" thickBot="1">
      <c r="A236" s="12"/>
      <c r="B236" s="29"/>
      <c r="C236" s="35"/>
      <c r="D236" s="35"/>
      <c r="E236" s="103"/>
      <c r="F236" s="30"/>
      <c r="G236" s="35"/>
      <c r="H236" s="35"/>
      <c r="I236" s="36"/>
      <c r="J236" s="30"/>
      <c r="K236" s="35"/>
      <c r="L236" s="35"/>
      <c r="M236" s="103"/>
    </row>
    <row r="237" spans="1:13">
      <c r="A237" s="12"/>
      <c r="B237" s="126" t="s">
        <v>438</v>
      </c>
      <c r="C237" s="76" t="s">
        <v>377</v>
      </c>
      <c r="D237" s="76"/>
      <c r="E237" s="74" t="s">
        <v>314</v>
      </c>
      <c r="F237" s="27"/>
      <c r="G237" s="76" t="s">
        <v>246</v>
      </c>
      <c r="H237" s="76"/>
      <c r="I237" s="28"/>
      <c r="J237" s="27"/>
      <c r="K237" s="76" t="s">
        <v>377</v>
      </c>
      <c r="L237" s="76"/>
      <c r="M237" s="74" t="s">
        <v>314</v>
      </c>
    </row>
    <row r="238" spans="1:13" ht="15.75" thickBot="1">
      <c r="A238" s="12"/>
      <c r="B238" s="126"/>
      <c r="C238" s="119"/>
      <c r="D238" s="119"/>
      <c r="E238" s="137"/>
      <c r="F238" s="27"/>
      <c r="G238" s="119"/>
      <c r="H238" s="119"/>
      <c r="I238" s="81"/>
      <c r="J238" s="27"/>
      <c r="K238" s="119"/>
      <c r="L238" s="119"/>
      <c r="M238" s="137"/>
    </row>
    <row r="239" spans="1:13">
      <c r="A239" s="12"/>
      <c r="B239" s="53" t="s">
        <v>439</v>
      </c>
      <c r="C239" s="90"/>
      <c r="D239" s="90"/>
      <c r="E239" s="90"/>
      <c r="F239" s="11"/>
      <c r="G239" s="90"/>
      <c r="H239" s="90"/>
      <c r="I239" s="90"/>
      <c r="J239" s="11"/>
      <c r="K239" s="90"/>
      <c r="L239" s="90"/>
      <c r="M239" s="90"/>
    </row>
    <row r="240" spans="1:13">
      <c r="A240" s="12"/>
      <c r="B240" s="32" t="s">
        <v>289</v>
      </c>
      <c r="C240" s="33">
        <v>13</v>
      </c>
      <c r="D240" s="33"/>
      <c r="E240" s="27"/>
      <c r="F240" s="27"/>
      <c r="G240" s="33" t="s">
        <v>246</v>
      </c>
      <c r="H240" s="33"/>
      <c r="I240" s="27"/>
      <c r="J240" s="27"/>
      <c r="K240" s="33">
        <v>13</v>
      </c>
      <c r="L240" s="33"/>
      <c r="M240" s="27"/>
    </row>
    <row r="241" spans="1:13">
      <c r="A241" s="12"/>
      <c r="B241" s="32"/>
      <c r="C241" s="33"/>
      <c r="D241" s="33"/>
      <c r="E241" s="27"/>
      <c r="F241" s="27"/>
      <c r="G241" s="33"/>
      <c r="H241" s="33"/>
      <c r="I241" s="27"/>
      <c r="J241" s="27"/>
      <c r="K241" s="33"/>
      <c r="L241" s="33"/>
      <c r="M241" s="27"/>
    </row>
    <row r="242" spans="1:13">
      <c r="A242" s="12"/>
      <c r="B242" s="29" t="s">
        <v>290</v>
      </c>
      <c r="C242" s="34">
        <v>8</v>
      </c>
      <c r="D242" s="34"/>
      <c r="E242" s="30"/>
      <c r="F242" s="30"/>
      <c r="G242" s="34" t="s">
        <v>246</v>
      </c>
      <c r="H242" s="34"/>
      <c r="I242" s="30"/>
      <c r="J242" s="30"/>
      <c r="K242" s="34">
        <v>8</v>
      </c>
      <c r="L242" s="34"/>
      <c r="M242" s="30"/>
    </row>
    <row r="243" spans="1:13">
      <c r="A243" s="12"/>
      <c r="B243" s="29"/>
      <c r="C243" s="34"/>
      <c r="D243" s="34"/>
      <c r="E243" s="30"/>
      <c r="F243" s="30"/>
      <c r="G243" s="34"/>
      <c r="H243" s="34"/>
      <c r="I243" s="30"/>
      <c r="J243" s="30"/>
      <c r="K243" s="34"/>
      <c r="L243" s="34"/>
      <c r="M243" s="30"/>
    </row>
    <row r="244" spans="1:13">
      <c r="A244" s="12"/>
      <c r="B244" s="32" t="s">
        <v>291</v>
      </c>
      <c r="C244" s="33" t="s">
        <v>246</v>
      </c>
      <c r="D244" s="33"/>
      <c r="E244" s="27"/>
      <c r="F244" s="27"/>
      <c r="G244" s="33" t="s">
        <v>246</v>
      </c>
      <c r="H244" s="33"/>
      <c r="I244" s="27"/>
      <c r="J244" s="27"/>
      <c r="K244" s="33" t="s">
        <v>246</v>
      </c>
      <c r="L244" s="33"/>
      <c r="M244" s="27"/>
    </row>
    <row r="245" spans="1:13">
      <c r="A245" s="12"/>
      <c r="B245" s="32"/>
      <c r="C245" s="33"/>
      <c r="D245" s="33"/>
      <c r="E245" s="27"/>
      <c r="F245" s="27"/>
      <c r="G245" s="33"/>
      <c r="H245" s="33"/>
      <c r="I245" s="27"/>
      <c r="J245" s="27"/>
      <c r="K245" s="33"/>
      <c r="L245" s="33"/>
      <c r="M245" s="27"/>
    </row>
    <row r="246" spans="1:13">
      <c r="A246" s="12"/>
      <c r="B246" s="29" t="s">
        <v>292</v>
      </c>
      <c r="C246" s="34">
        <v>2</v>
      </c>
      <c r="D246" s="34"/>
      <c r="E246" s="30"/>
      <c r="F246" s="30"/>
      <c r="G246" s="34" t="s">
        <v>246</v>
      </c>
      <c r="H246" s="34"/>
      <c r="I246" s="30"/>
      <c r="J246" s="30"/>
      <c r="K246" s="34">
        <v>2</v>
      </c>
      <c r="L246" s="34"/>
      <c r="M246" s="30"/>
    </row>
    <row r="247" spans="1:13" ht="15.75" thickBot="1">
      <c r="A247" s="12"/>
      <c r="B247" s="29"/>
      <c r="C247" s="35"/>
      <c r="D247" s="35"/>
      <c r="E247" s="36"/>
      <c r="F247" s="30"/>
      <c r="G247" s="35"/>
      <c r="H247" s="35"/>
      <c r="I247" s="36"/>
      <c r="J247" s="30"/>
      <c r="K247" s="35"/>
      <c r="L247" s="35"/>
      <c r="M247" s="36"/>
    </row>
    <row r="248" spans="1:13">
      <c r="A248" s="12"/>
      <c r="B248" s="126" t="s">
        <v>293</v>
      </c>
      <c r="C248" s="76">
        <v>23</v>
      </c>
      <c r="D248" s="76"/>
      <c r="E248" s="28"/>
      <c r="F248" s="27"/>
      <c r="G248" s="76" t="s">
        <v>246</v>
      </c>
      <c r="H248" s="76"/>
      <c r="I248" s="28"/>
      <c r="J248" s="27"/>
      <c r="K248" s="76">
        <v>23</v>
      </c>
      <c r="L248" s="76"/>
      <c r="M248" s="28"/>
    </row>
    <row r="249" spans="1:13" ht="15.75" thickBot="1">
      <c r="A249" s="12"/>
      <c r="B249" s="126"/>
      <c r="C249" s="119"/>
      <c r="D249" s="119"/>
      <c r="E249" s="81"/>
      <c r="F249" s="27"/>
      <c r="G249" s="119"/>
      <c r="H249" s="119"/>
      <c r="I249" s="81"/>
      <c r="J249" s="27"/>
      <c r="K249" s="119"/>
      <c r="L249" s="119"/>
      <c r="M249" s="81"/>
    </row>
    <row r="250" spans="1:13">
      <c r="A250" s="12"/>
      <c r="B250" s="29" t="s">
        <v>294</v>
      </c>
      <c r="C250" s="120">
        <v>23</v>
      </c>
      <c r="D250" s="120"/>
      <c r="E250" s="90"/>
      <c r="F250" s="30"/>
      <c r="G250" s="120" t="s">
        <v>246</v>
      </c>
      <c r="H250" s="120"/>
      <c r="I250" s="90"/>
      <c r="J250" s="30"/>
      <c r="K250" s="120">
        <v>23</v>
      </c>
      <c r="L250" s="120"/>
      <c r="M250" s="90"/>
    </row>
    <row r="251" spans="1:13">
      <c r="A251" s="12"/>
      <c r="B251" s="29"/>
      <c r="C251" s="34"/>
      <c r="D251" s="34"/>
      <c r="E251" s="30"/>
      <c r="F251" s="30"/>
      <c r="G251" s="34"/>
      <c r="H251" s="34"/>
      <c r="I251" s="30"/>
      <c r="J251" s="30"/>
      <c r="K251" s="130"/>
      <c r="L251" s="130"/>
      <c r="M251" s="125"/>
    </row>
    <row r="252" spans="1:13">
      <c r="A252" s="12"/>
      <c r="B252" s="32" t="s">
        <v>336</v>
      </c>
      <c r="C252" s="33">
        <v>132</v>
      </c>
      <c r="D252" s="33"/>
      <c r="E252" s="27"/>
      <c r="F252" s="27"/>
      <c r="G252" s="33" t="s">
        <v>246</v>
      </c>
      <c r="H252" s="33"/>
      <c r="I252" s="27"/>
      <c r="J252" s="27"/>
      <c r="K252" s="33">
        <v>132</v>
      </c>
      <c r="L252" s="33"/>
      <c r="M252" s="27"/>
    </row>
    <row r="253" spans="1:13">
      <c r="A253" s="12"/>
      <c r="B253" s="32"/>
      <c r="C253" s="33"/>
      <c r="D253" s="33"/>
      <c r="E253" s="27"/>
      <c r="F253" s="27"/>
      <c r="G253" s="33"/>
      <c r="H253" s="33"/>
      <c r="I253" s="27"/>
      <c r="J253" s="27"/>
      <c r="K253" s="33"/>
      <c r="L253" s="33"/>
      <c r="M253" s="27"/>
    </row>
    <row r="254" spans="1:13">
      <c r="A254" s="12"/>
      <c r="B254" s="29" t="s">
        <v>296</v>
      </c>
      <c r="C254" s="34" t="s">
        <v>246</v>
      </c>
      <c r="D254" s="34"/>
      <c r="E254" s="30"/>
      <c r="F254" s="30"/>
      <c r="G254" s="34" t="s">
        <v>246</v>
      </c>
      <c r="H254" s="34"/>
      <c r="I254" s="30"/>
      <c r="J254" s="30"/>
      <c r="K254" s="34" t="s">
        <v>246</v>
      </c>
      <c r="L254" s="34"/>
      <c r="M254" s="30"/>
    </row>
    <row r="255" spans="1:13" ht="15.75" thickBot="1">
      <c r="A255" s="12"/>
      <c r="B255" s="29"/>
      <c r="C255" s="35"/>
      <c r="D255" s="35"/>
      <c r="E255" s="36"/>
      <c r="F255" s="30"/>
      <c r="G255" s="35"/>
      <c r="H255" s="35"/>
      <c r="I255" s="36"/>
      <c r="J255" s="30"/>
      <c r="K255" s="35"/>
      <c r="L255" s="35"/>
      <c r="M255" s="36"/>
    </row>
    <row r="256" spans="1:13">
      <c r="A256" s="12"/>
      <c r="B256" s="126" t="s">
        <v>297</v>
      </c>
      <c r="C256" s="76">
        <v>155</v>
      </c>
      <c r="D256" s="76"/>
      <c r="E256" s="28"/>
      <c r="F256" s="27"/>
      <c r="G256" s="76" t="s">
        <v>246</v>
      </c>
      <c r="H256" s="76"/>
      <c r="I256" s="28"/>
      <c r="J256" s="27"/>
      <c r="K256" s="76">
        <v>155</v>
      </c>
      <c r="L256" s="76"/>
      <c r="M256" s="28"/>
    </row>
    <row r="257" spans="1:13" ht="15.75" thickBot="1">
      <c r="A257" s="12"/>
      <c r="B257" s="126"/>
      <c r="C257" s="119"/>
      <c r="D257" s="119"/>
      <c r="E257" s="81"/>
      <c r="F257" s="27"/>
      <c r="G257" s="119"/>
      <c r="H257" s="119"/>
      <c r="I257" s="81"/>
      <c r="J257" s="27"/>
      <c r="K257" s="119"/>
      <c r="L257" s="119"/>
      <c r="M257" s="81"/>
    </row>
    <row r="258" spans="1:13">
      <c r="A258" s="12"/>
      <c r="B258" s="29" t="s">
        <v>298</v>
      </c>
      <c r="C258" s="120">
        <v>3</v>
      </c>
      <c r="D258" s="120"/>
      <c r="E258" s="90"/>
      <c r="F258" s="30"/>
      <c r="G258" s="120" t="s">
        <v>246</v>
      </c>
      <c r="H258" s="120"/>
      <c r="I258" s="90"/>
      <c r="J258" s="30"/>
      <c r="K258" s="120">
        <v>3</v>
      </c>
      <c r="L258" s="120"/>
      <c r="M258" s="90"/>
    </row>
    <row r="259" spans="1:13">
      <c r="A259" s="12"/>
      <c r="B259" s="29"/>
      <c r="C259" s="34"/>
      <c r="D259" s="34"/>
      <c r="E259" s="30"/>
      <c r="F259" s="30"/>
      <c r="G259" s="34"/>
      <c r="H259" s="34"/>
      <c r="I259" s="30"/>
      <c r="J259" s="30"/>
      <c r="K259" s="130"/>
      <c r="L259" s="130"/>
      <c r="M259" s="125"/>
    </row>
    <row r="260" spans="1:13">
      <c r="A260" s="12"/>
      <c r="B260" s="32" t="s">
        <v>299</v>
      </c>
      <c r="C260" s="33">
        <v>81</v>
      </c>
      <c r="D260" s="33"/>
      <c r="E260" s="27"/>
      <c r="F260" s="27"/>
      <c r="G260" s="33" t="s">
        <v>246</v>
      </c>
      <c r="H260" s="33"/>
      <c r="I260" s="27"/>
      <c r="J260" s="27"/>
      <c r="K260" s="33">
        <v>81</v>
      </c>
      <c r="L260" s="33"/>
      <c r="M260" s="27"/>
    </row>
    <row r="261" spans="1:13">
      <c r="A261" s="12"/>
      <c r="B261" s="32"/>
      <c r="C261" s="33"/>
      <c r="D261" s="33"/>
      <c r="E261" s="27"/>
      <c r="F261" s="27"/>
      <c r="G261" s="33"/>
      <c r="H261" s="33"/>
      <c r="I261" s="27"/>
      <c r="J261" s="27"/>
      <c r="K261" s="33"/>
      <c r="L261" s="33"/>
      <c r="M261" s="27"/>
    </row>
    <row r="262" spans="1:13">
      <c r="A262" s="12"/>
      <c r="B262" s="29" t="s">
        <v>300</v>
      </c>
      <c r="C262" s="34">
        <v>168</v>
      </c>
      <c r="D262" s="34"/>
      <c r="E262" s="30"/>
      <c r="F262" s="30"/>
      <c r="G262" s="34" t="s">
        <v>246</v>
      </c>
      <c r="H262" s="34"/>
      <c r="I262" s="30"/>
      <c r="J262" s="30"/>
      <c r="K262" s="34">
        <v>168</v>
      </c>
      <c r="L262" s="34"/>
      <c r="M262" s="30"/>
    </row>
    <row r="263" spans="1:13" ht="15.75" thickBot="1">
      <c r="A263" s="12"/>
      <c r="B263" s="29"/>
      <c r="C263" s="35"/>
      <c r="D263" s="35"/>
      <c r="E263" s="36"/>
      <c r="F263" s="30"/>
      <c r="G263" s="35"/>
      <c r="H263" s="35"/>
      <c r="I263" s="36"/>
      <c r="J263" s="30"/>
      <c r="K263" s="35"/>
      <c r="L263" s="35"/>
      <c r="M263" s="36"/>
    </row>
    <row r="264" spans="1:13">
      <c r="A264" s="12"/>
      <c r="B264" s="126" t="s">
        <v>301</v>
      </c>
      <c r="C264" s="76">
        <v>252</v>
      </c>
      <c r="D264" s="76"/>
      <c r="E264" s="28"/>
      <c r="F264" s="27"/>
      <c r="G264" s="76" t="s">
        <v>246</v>
      </c>
      <c r="H264" s="76"/>
      <c r="I264" s="28"/>
      <c r="J264" s="27"/>
      <c r="K264" s="76">
        <v>252</v>
      </c>
      <c r="L264" s="76"/>
      <c r="M264" s="28"/>
    </row>
    <row r="265" spans="1:13" ht="15.75" thickBot="1">
      <c r="A265" s="12"/>
      <c r="B265" s="126"/>
      <c r="C265" s="119"/>
      <c r="D265" s="119"/>
      <c r="E265" s="81"/>
      <c r="F265" s="27"/>
      <c r="G265" s="119"/>
      <c r="H265" s="119"/>
      <c r="I265" s="81"/>
      <c r="J265" s="27"/>
      <c r="K265" s="119"/>
      <c r="L265" s="119"/>
      <c r="M265" s="81"/>
    </row>
    <row r="266" spans="1:13">
      <c r="A266" s="12"/>
      <c r="B266" s="29" t="s">
        <v>176</v>
      </c>
      <c r="C266" s="120">
        <v>305</v>
      </c>
      <c r="D266" s="120"/>
      <c r="E266" s="90"/>
      <c r="F266" s="30"/>
      <c r="G266" s="93" t="s">
        <v>246</v>
      </c>
      <c r="H266" s="93"/>
      <c r="I266" s="90"/>
      <c r="J266" s="30"/>
      <c r="K266" s="120">
        <v>305</v>
      </c>
      <c r="L266" s="120"/>
      <c r="M266" s="90"/>
    </row>
    <row r="267" spans="1:13" ht="15.75" thickBot="1">
      <c r="A267" s="12"/>
      <c r="B267" s="29"/>
      <c r="C267" s="35"/>
      <c r="D267" s="35"/>
      <c r="E267" s="36"/>
      <c r="F267" s="30"/>
      <c r="G267" s="128"/>
      <c r="H267" s="128"/>
      <c r="I267" s="36"/>
      <c r="J267" s="30"/>
      <c r="K267" s="35"/>
      <c r="L267" s="35"/>
      <c r="M267" s="36"/>
    </row>
    <row r="268" spans="1:13">
      <c r="A268" s="12"/>
      <c r="B268" s="126" t="s">
        <v>440</v>
      </c>
      <c r="C268" s="76">
        <v>735</v>
      </c>
      <c r="D268" s="76"/>
      <c r="E268" s="28"/>
      <c r="F268" s="27"/>
      <c r="G268" s="76" t="s">
        <v>246</v>
      </c>
      <c r="H268" s="76"/>
      <c r="I268" s="28"/>
      <c r="J268" s="27"/>
      <c r="K268" s="76">
        <v>735</v>
      </c>
      <c r="L268" s="76"/>
      <c r="M268" s="28"/>
    </row>
    <row r="269" spans="1:13" ht="15.75" thickBot="1">
      <c r="A269" s="12"/>
      <c r="B269" s="126"/>
      <c r="C269" s="119"/>
      <c r="D269" s="119"/>
      <c r="E269" s="81"/>
      <c r="F269" s="27"/>
      <c r="G269" s="119"/>
      <c r="H269" s="119"/>
      <c r="I269" s="81"/>
      <c r="J269" s="27"/>
      <c r="K269" s="119"/>
      <c r="L269" s="119"/>
      <c r="M269" s="81"/>
    </row>
    <row r="270" spans="1:13">
      <c r="A270" s="12"/>
      <c r="B270" s="83" t="s">
        <v>441</v>
      </c>
      <c r="C270" s="93" t="s">
        <v>423</v>
      </c>
      <c r="D270" s="93"/>
      <c r="E270" s="85" t="s">
        <v>314</v>
      </c>
      <c r="F270" s="30"/>
      <c r="G270" s="93" t="s">
        <v>246</v>
      </c>
      <c r="H270" s="93"/>
      <c r="I270" s="90"/>
      <c r="J270" s="30"/>
      <c r="K270" s="93" t="s">
        <v>423</v>
      </c>
      <c r="L270" s="93"/>
      <c r="M270" s="85" t="s">
        <v>314</v>
      </c>
    </row>
    <row r="271" spans="1:13" ht="15.75" thickBot="1">
      <c r="A271" s="12"/>
      <c r="B271" s="83"/>
      <c r="C271" s="128"/>
      <c r="D271" s="128"/>
      <c r="E271" s="145"/>
      <c r="F271" s="30"/>
      <c r="G271" s="128"/>
      <c r="H271" s="128"/>
      <c r="I271" s="36"/>
      <c r="J271" s="30"/>
      <c r="K271" s="128"/>
      <c r="L271" s="128"/>
      <c r="M271" s="145"/>
    </row>
    <row r="272" spans="1:13" ht="25.5">
      <c r="A272" s="12"/>
      <c r="B272" s="51" t="s">
        <v>442</v>
      </c>
      <c r="C272" s="28"/>
      <c r="D272" s="28"/>
      <c r="E272" s="28"/>
      <c r="F272" s="20"/>
      <c r="G272" s="28"/>
      <c r="H272" s="28"/>
      <c r="I272" s="28"/>
      <c r="J272" s="20"/>
      <c r="K272" s="28"/>
      <c r="L272" s="28"/>
      <c r="M272" s="28"/>
    </row>
    <row r="273" spans="1:13">
      <c r="A273" s="12"/>
      <c r="B273" s="29" t="s">
        <v>289</v>
      </c>
      <c r="C273" s="34">
        <v>22</v>
      </c>
      <c r="D273" s="34"/>
      <c r="E273" s="30"/>
      <c r="F273" s="30"/>
      <c r="G273" s="34" t="s">
        <v>401</v>
      </c>
      <c r="H273" s="34"/>
      <c r="I273" s="66" t="s">
        <v>314</v>
      </c>
      <c r="J273" s="30"/>
      <c r="K273" s="34" t="s">
        <v>406</v>
      </c>
      <c r="L273" s="34"/>
      <c r="M273" s="66" t="s">
        <v>314</v>
      </c>
    </row>
    <row r="274" spans="1:13">
      <c r="A274" s="12"/>
      <c r="B274" s="29"/>
      <c r="C274" s="34"/>
      <c r="D274" s="34"/>
      <c r="E274" s="30"/>
      <c r="F274" s="30"/>
      <c r="G274" s="34"/>
      <c r="H274" s="34"/>
      <c r="I274" s="66"/>
      <c r="J274" s="30"/>
      <c r="K274" s="34"/>
      <c r="L274" s="34"/>
      <c r="M274" s="66"/>
    </row>
    <row r="275" spans="1:13">
      <c r="A275" s="12"/>
      <c r="B275" s="32" t="s">
        <v>290</v>
      </c>
      <c r="C275" s="33">
        <v>500</v>
      </c>
      <c r="D275" s="33"/>
      <c r="E275" s="27"/>
      <c r="F275" s="27"/>
      <c r="G275" s="33">
        <v>375</v>
      </c>
      <c r="H275" s="33"/>
      <c r="I275" s="27"/>
      <c r="J275" s="27"/>
      <c r="K275" s="33">
        <v>875</v>
      </c>
      <c r="L275" s="33"/>
      <c r="M275" s="27"/>
    </row>
    <row r="276" spans="1:13">
      <c r="A276" s="12"/>
      <c r="B276" s="32"/>
      <c r="C276" s="33"/>
      <c r="D276" s="33"/>
      <c r="E276" s="27"/>
      <c r="F276" s="27"/>
      <c r="G276" s="33"/>
      <c r="H276" s="33"/>
      <c r="I276" s="27"/>
      <c r="J276" s="27"/>
      <c r="K276" s="33"/>
      <c r="L276" s="33"/>
      <c r="M276" s="27"/>
    </row>
    <row r="277" spans="1:13">
      <c r="A277" s="12"/>
      <c r="B277" s="29" t="s">
        <v>291</v>
      </c>
      <c r="C277" s="34" t="s">
        <v>467</v>
      </c>
      <c r="D277" s="34"/>
      <c r="E277" s="66" t="s">
        <v>314</v>
      </c>
      <c r="F277" s="30"/>
      <c r="G277" s="34">
        <v>94</v>
      </c>
      <c r="H277" s="34"/>
      <c r="I277" s="30"/>
      <c r="J277" s="30"/>
      <c r="K277" s="34">
        <v>83</v>
      </c>
      <c r="L277" s="34"/>
      <c r="M277" s="30"/>
    </row>
    <row r="278" spans="1:13">
      <c r="A278" s="12"/>
      <c r="B278" s="29"/>
      <c r="C278" s="34"/>
      <c r="D278" s="34"/>
      <c r="E278" s="66"/>
      <c r="F278" s="30"/>
      <c r="G278" s="34"/>
      <c r="H278" s="34"/>
      <c r="I278" s="30"/>
      <c r="J278" s="30"/>
      <c r="K278" s="34"/>
      <c r="L278" s="34"/>
      <c r="M278" s="30"/>
    </row>
    <row r="279" spans="1:13">
      <c r="A279" s="12"/>
      <c r="B279" s="32" t="s">
        <v>292</v>
      </c>
      <c r="C279" s="33" t="s">
        <v>468</v>
      </c>
      <c r="D279" s="33"/>
      <c r="E279" s="69" t="s">
        <v>314</v>
      </c>
      <c r="F279" s="27"/>
      <c r="G279" s="33">
        <v>36</v>
      </c>
      <c r="H279" s="33"/>
      <c r="I279" s="27"/>
      <c r="J279" s="27"/>
      <c r="K279" s="33">
        <v>2</v>
      </c>
      <c r="L279" s="33"/>
      <c r="M279" s="27"/>
    </row>
    <row r="280" spans="1:13" ht="15.75" thickBot="1">
      <c r="A280" s="12"/>
      <c r="B280" s="32"/>
      <c r="C280" s="82"/>
      <c r="D280" s="82"/>
      <c r="E280" s="113"/>
      <c r="F280" s="27"/>
      <c r="G280" s="82"/>
      <c r="H280" s="82"/>
      <c r="I280" s="81"/>
      <c r="J280" s="27"/>
      <c r="K280" s="82"/>
      <c r="L280" s="82"/>
      <c r="M280" s="81"/>
    </row>
    <row r="281" spans="1:13">
      <c r="A281" s="12"/>
      <c r="B281" s="146" t="s">
        <v>293</v>
      </c>
      <c r="C281" s="120">
        <v>477</v>
      </c>
      <c r="D281" s="120"/>
      <c r="E281" s="90"/>
      <c r="F281" s="30"/>
      <c r="G281" s="120" t="s">
        <v>469</v>
      </c>
      <c r="H281" s="120"/>
      <c r="I281" s="138" t="s">
        <v>314</v>
      </c>
      <c r="J281" s="30"/>
      <c r="K281" s="93">
        <v>141</v>
      </c>
      <c r="L281" s="93"/>
      <c r="M281" s="90"/>
    </row>
    <row r="282" spans="1:13" ht="15.75" thickBot="1">
      <c r="A282" s="12"/>
      <c r="B282" s="146"/>
      <c r="C282" s="35"/>
      <c r="D282" s="35"/>
      <c r="E282" s="36"/>
      <c r="F282" s="30"/>
      <c r="G282" s="35"/>
      <c r="H282" s="35"/>
      <c r="I282" s="103"/>
      <c r="J282" s="30"/>
      <c r="K282" s="128"/>
      <c r="L282" s="128"/>
      <c r="M282" s="36"/>
    </row>
    <row r="283" spans="1:13">
      <c r="A283" s="12"/>
      <c r="B283" s="32" t="s">
        <v>294</v>
      </c>
      <c r="C283" s="42">
        <v>222</v>
      </c>
      <c r="D283" s="42"/>
      <c r="E283" s="28"/>
      <c r="F283" s="27"/>
      <c r="G283" s="42" t="s">
        <v>470</v>
      </c>
      <c r="H283" s="42"/>
      <c r="I283" s="105" t="s">
        <v>314</v>
      </c>
      <c r="J283" s="27"/>
      <c r="K283" s="42" t="s">
        <v>410</v>
      </c>
      <c r="L283" s="42"/>
      <c r="M283" s="105" t="s">
        <v>314</v>
      </c>
    </row>
    <row r="284" spans="1:13">
      <c r="A284" s="12"/>
      <c r="B284" s="32"/>
      <c r="C284" s="33"/>
      <c r="D284" s="33"/>
      <c r="E284" s="27"/>
      <c r="F284" s="27"/>
      <c r="G284" s="33"/>
      <c r="H284" s="33"/>
      <c r="I284" s="69"/>
      <c r="J284" s="27"/>
      <c r="K284" s="118"/>
      <c r="L284" s="118"/>
      <c r="M284" s="106"/>
    </row>
    <row r="285" spans="1:13">
      <c r="A285" s="12"/>
      <c r="B285" s="29" t="s">
        <v>336</v>
      </c>
      <c r="C285" s="34">
        <v>35</v>
      </c>
      <c r="D285" s="34"/>
      <c r="E285" s="30"/>
      <c r="F285" s="30"/>
      <c r="G285" s="34" t="s">
        <v>471</v>
      </c>
      <c r="H285" s="34"/>
      <c r="I285" s="66" t="s">
        <v>314</v>
      </c>
      <c r="J285" s="30"/>
      <c r="K285" s="34" t="s">
        <v>412</v>
      </c>
      <c r="L285" s="34"/>
      <c r="M285" s="66" t="s">
        <v>314</v>
      </c>
    </row>
    <row r="286" spans="1:13">
      <c r="A286" s="12"/>
      <c r="B286" s="29"/>
      <c r="C286" s="34"/>
      <c r="D286" s="34"/>
      <c r="E286" s="30"/>
      <c r="F286" s="30"/>
      <c r="G286" s="34"/>
      <c r="H286" s="34"/>
      <c r="I286" s="66"/>
      <c r="J286" s="30"/>
      <c r="K286" s="34"/>
      <c r="L286" s="34"/>
      <c r="M286" s="66"/>
    </row>
    <row r="287" spans="1:13" ht="15.75" thickBot="1">
      <c r="A287" s="12"/>
      <c r="B287" s="22" t="s">
        <v>296</v>
      </c>
      <c r="C287" s="82" t="s">
        <v>408</v>
      </c>
      <c r="D287" s="82"/>
      <c r="E287" s="50" t="s">
        <v>314</v>
      </c>
      <c r="F287" s="20"/>
      <c r="G287" s="82" t="s">
        <v>408</v>
      </c>
      <c r="H287" s="82"/>
      <c r="I287" s="50" t="s">
        <v>314</v>
      </c>
      <c r="J287" s="20"/>
      <c r="K287" s="82" t="s">
        <v>413</v>
      </c>
      <c r="L287" s="82"/>
      <c r="M287" s="141" t="s">
        <v>314</v>
      </c>
    </row>
    <row r="288" spans="1:13">
      <c r="A288" s="12"/>
      <c r="B288" s="146" t="s">
        <v>297</v>
      </c>
      <c r="C288" s="93">
        <v>256</v>
      </c>
      <c r="D288" s="93"/>
      <c r="E288" s="90"/>
      <c r="F288" s="30"/>
      <c r="G288" s="93" t="s">
        <v>472</v>
      </c>
      <c r="H288" s="93"/>
      <c r="I288" s="85" t="s">
        <v>314</v>
      </c>
      <c r="J288" s="30"/>
      <c r="K288" s="93" t="s">
        <v>414</v>
      </c>
      <c r="L288" s="93"/>
      <c r="M288" s="85" t="s">
        <v>314</v>
      </c>
    </row>
    <row r="289" spans="1:25" ht="15.75" thickBot="1">
      <c r="A289" s="12"/>
      <c r="B289" s="146"/>
      <c r="C289" s="128"/>
      <c r="D289" s="128"/>
      <c r="E289" s="36"/>
      <c r="F289" s="30"/>
      <c r="G289" s="128"/>
      <c r="H289" s="128"/>
      <c r="I289" s="145"/>
      <c r="J289" s="30"/>
      <c r="K289" s="128"/>
      <c r="L289" s="128"/>
      <c r="M289" s="145"/>
    </row>
    <row r="290" spans="1:25">
      <c r="A290" s="12"/>
      <c r="B290" s="32" t="s">
        <v>298</v>
      </c>
      <c r="C290" s="42">
        <v>254</v>
      </c>
      <c r="D290" s="42"/>
      <c r="E290" s="28"/>
      <c r="F290" s="27"/>
      <c r="G290" s="42" t="s">
        <v>473</v>
      </c>
      <c r="H290" s="42"/>
      <c r="I290" s="105" t="s">
        <v>314</v>
      </c>
      <c r="J290" s="27"/>
      <c r="K290" s="42" t="s">
        <v>416</v>
      </c>
      <c r="L290" s="42"/>
      <c r="M290" s="105" t="s">
        <v>314</v>
      </c>
    </row>
    <row r="291" spans="1:25">
      <c r="A291" s="12"/>
      <c r="B291" s="32"/>
      <c r="C291" s="33"/>
      <c r="D291" s="33"/>
      <c r="E291" s="27"/>
      <c r="F291" s="27"/>
      <c r="G291" s="33"/>
      <c r="H291" s="33"/>
      <c r="I291" s="69"/>
      <c r="J291" s="27"/>
      <c r="K291" s="118"/>
      <c r="L291" s="118"/>
      <c r="M291" s="106"/>
    </row>
    <row r="292" spans="1:25">
      <c r="A292" s="12"/>
      <c r="B292" s="29" t="s">
        <v>299</v>
      </c>
      <c r="C292" s="34">
        <v>141</v>
      </c>
      <c r="D292" s="34"/>
      <c r="E292" s="30"/>
      <c r="F292" s="30"/>
      <c r="G292" s="34">
        <v>913</v>
      </c>
      <c r="H292" s="34"/>
      <c r="I292" s="30"/>
      <c r="J292" s="30"/>
      <c r="K292" s="31">
        <v>1054</v>
      </c>
      <c r="L292" s="31"/>
      <c r="M292" s="30"/>
    </row>
    <row r="293" spans="1:25">
      <c r="A293" s="12"/>
      <c r="B293" s="29"/>
      <c r="C293" s="34"/>
      <c r="D293" s="34"/>
      <c r="E293" s="30"/>
      <c r="F293" s="30"/>
      <c r="G293" s="34"/>
      <c r="H293" s="34"/>
      <c r="I293" s="30"/>
      <c r="J293" s="30"/>
      <c r="K293" s="31"/>
      <c r="L293" s="31"/>
      <c r="M293" s="30"/>
    </row>
    <row r="294" spans="1:25">
      <c r="A294" s="12"/>
      <c r="B294" s="32" t="s">
        <v>300</v>
      </c>
      <c r="C294" s="68">
        <v>1188</v>
      </c>
      <c r="D294" s="68"/>
      <c r="E294" s="27"/>
      <c r="F294" s="27"/>
      <c r="G294" s="33" t="s">
        <v>474</v>
      </c>
      <c r="H294" s="33"/>
      <c r="I294" s="69" t="s">
        <v>314</v>
      </c>
      <c r="J294" s="27"/>
      <c r="K294" s="68">
        <v>1020</v>
      </c>
      <c r="L294" s="68"/>
      <c r="M294" s="27"/>
    </row>
    <row r="295" spans="1:25" ht="15.75" thickBot="1">
      <c r="A295" s="12"/>
      <c r="B295" s="32"/>
      <c r="C295" s="80"/>
      <c r="D295" s="80"/>
      <c r="E295" s="81"/>
      <c r="F295" s="27"/>
      <c r="G295" s="82"/>
      <c r="H295" s="82"/>
      <c r="I295" s="113"/>
      <c r="J295" s="27"/>
      <c r="K295" s="80"/>
      <c r="L295" s="80"/>
      <c r="M295" s="81"/>
    </row>
    <row r="296" spans="1:25">
      <c r="A296" s="12"/>
      <c r="B296" s="146" t="s">
        <v>301</v>
      </c>
      <c r="C296" s="88">
        <v>1583</v>
      </c>
      <c r="D296" s="88"/>
      <c r="E296" s="90"/>
      <c r="F296" s="30"/>
      <c r="G296" s="93" t="s">
        <v>475</v>
      </c>
      <c r="H296" s="93"/>
      <c r="I296" s="85" t="s">
        <v>314</v>
      </c>
      <c r="J296" s="30"/>
      <c r="K296" s="93">
        <v>751</v>
      </c>
      <c r="L296" s="93"/>
      <c r="M296" s="90"/>
    </row>
    <row r="297" spans="1:25" ht="15.75" thickBot="1">
      <c r="A297" s="12"/>
      <c r="B297" s="146"/>
      <c r="C297" s="147"/>
      <c r="D297" s="147"/>
      <c r="E297" s="36"/>
      <c r="F297" s="30"/>
      <c r="G297" s="128"/>
      <c r="H297" s="128"/>
      <c r="I297" s="145"/>
      <c r="J297" s="30"/>
      <c r="K297" s="128"/>
      <c r="L297" s="128"/>
      <c r="M297" s="36"/>
    </row>
    <row r="298" spans="1:25">
      <c r="A298" s="12"/>
      <c r="B298" s="32" t="s">
        <v>176</v>
      </c>
      <c r="C298" s="42">
        <v>148</v>
      </c>
      <c r="D298" s="42"/>
      <c r="E298" s="28"/>
      <c r="F298" s="27"/>
      <c r="G298" s="42" t="s">
        <v>476</v>
      </c>
      <c r="H298" s="42"/>
      <c r="I298" s="105" t="s">
        <v>314</v>
      </c>
      <c r="J298" s="27"/>
      <c r="K298" s="42">
        <v>82</v>
      </c>
      <c r="L298" s="42"/>
      <c r="M298" s="28"/>
    </row>
    <row r="299" spans="1:25" ht="15.75" thickBot="1">
      <c r="A299" s="12"/>
      <c r="B299" s="32"/>
      <c r="C299" s="82"/>
      <c r="D299" s="82"/>
      <c r="E299" s="81"/>
      <c r="F299" s="27"/>
      <c r="G299" s="82"/>
      <c r="H299" s="82"/>
      <c r="I299" s="113"/>
      <c r="J299" s="27"/>
      <c r="K299" s="82"/>
      <c r="L299" s="82"/>
      <c r="M299" s="81"/>
    </row>
    <row r="300" spans="1:25">
      <c r="A300" s="12"/>
      <c r="B300" s="83" t="s">
        <v>456</v>
      </c>
      <c r="C300" s="88">
        <v>2464</v>
      </c>
      <c r="D300" s="88"/>
      <c r="E300" s="90"/>
      <c r="F300" s="30"/>
      <c r="G300" s="93" t="s">
        <v>373</v>
      </c>
      <c r="H300" s="93"/>
      <c r="I300" s="85" t="s">
        <v>314</v>
      </c>
      <c r="J300" s="30"/>
      <c r="K300" s="93" t="s">
        <v>422</v>
      </c>
      <c r="L300" s="93"/>
      <c r="M300" s="85" t="s">
        <v>314</v>
      </c>
    </row>
    <row r="301" spans="1:25" ht="15.75" thickBot="1">
      <c r="A301" s="12"/>
      <c r="B301" s="83"/>
      <c r="C301" s="147"/>
      <c r="D301" s="147"/>
      <c r="E301" s="36"/>
      <c r="F301" s="30"/>
      <c r="G301" s="128"/>
      <c r="H301" s="128"/>
      <c r="I301" s="145"/>
      <c r="J301" s="30"/>
      <c r="K301" s="128"/>
      <c r="L301" s="128"/>
      <c r="M301" s="145"/>
    </row>
    <row r="302" spans="1:25">
      <c r="A302" s="12"/>
      <c r="B302" s="72" t="s">
        <v>457</v>
      </c>
      <c r="C302" s="74" t="s">
        <v>261</v>
      </c>
      <c r="D302" s="37">
        <v>20194</v>
      </c>
      <c r="E302" s="28"/>
      <c r="F302" s="27"/>
      <c r="G302" s="74" t="s">
        <v>261</v>
      </c>
      <c r="H302" s="37">
        <v>35412</v>
      </c>
      <c r="I302" s="28"/>
      <c r="J302" s="27"/>
      <c r="K302" s="74" t="s">
        <v>261</v>
      </c>
      <c r="L302" s="37">
        <v>55606</v>
      </c>
      <c r="M302" s="28"/>
    </row>
    <row r="303" spans="1:25" ht="15.75" thickBot="1">
      <c r="A303" s="12"/>
      <c r="B303" s="72"/>
      <c r="C303" s="75"/>
      <c r="D303" s="38"/>
      <c r="E303" s="39"/>
      <c r="F303" s="27"/>
      <c r="G303" s="75"/>
      <c r="H303" s="38"/>
      <c r="I303" s="39"/>
      <c r="J303" s="27"/>
      <c r="K303" s="75"/>
      <c r="L303" s="38"/>
      <c r="M303" s="39"/>
    </row>
    <row r="304" spans="1:25" ht="15.75" thickTop="1">
      <c r="A304" s="12"/>
      <c r="B304" s="44"/>
      <c r="C304" s="44"/>
      <c r="D304" s="44"/>
      <c r="E304" s="44"/>
      <c r="F304" s="44"/>
      <c r="G304" s="44"/>
      <c r="H304" s="44"/>
      <c r="I304" s="44"/>
      <c r="J304" s="44"/>
      <c r="K304" s="44"/>
      <c r="L304" s="44"/>
      <c r="M304" s="44"/>
      <c r="N304" s="44"/>
      <c r="O304" s="44"/>
      <c r="P304" s="44"/>
      <c r="Q304" s="44"/>
      <c r="R304" s="44"/>
      <c r="S304" s="44"/>
      <c r="T304" s="44"/>
      <c r="U304" s="44"/>
      <c r="V304" s="44"/>
      <c r="W304" s="44"/>
      <c r="X304" s="44"/>
      <c r="Y304" s="44"/>
    </row>
    <row r="305" spans="1:25">
      <c r="A305" s="12"/>
      <c r="B305" s="30" t="s">
        <v>477</v>
      </c>
      <c r="C305" s="30"/>
      <c r="D305" s="30"/>
      <c r="E305" s="30"/>
      <c r="F305" s="30"/>
      <c r="G305" s="30"/>
      <c r="H305" s="30"/>
      <c r="I305" s="30"/>
      <c r="J305" s="30"/>
      <c r="K305" s="30"/>
      <c r="L305" s="30"/>
      <c r="M305" s="30"/>
      <c r="N305" s="30"/>
      <c r="O305" s="30"/>
      <c r="P305" s="30"/>
      <c r="Q305" s="30"/>
      <c r="R305" s="30"/>
      <c r="S305" s="30"/>
      <c r="T305" s="30"/>
      <c r="U305" s="30"/>
      <c r="V305" s="30"/>
      <c r="W305" s="30"/>
      <c r="X305" s="30"/>
      <c r="Y305" s="30"/>
    </row>
    <row r="306" spans="1:25">
      <c r="A306" s="12"/>
      <c r="B306" s="24"/>
      <c r="C306" s="24"/>
      <c r="D306" s="24"/>
      <c r="E306" s="24"/>
      <c r="F306" s="24"/>
      <c r="G306" s="24"/>
      <c r="H306" s="24"/>
      <c r="I306" s="24"/>
      <c r="J306" s="24"/>
      <c r="K306" s="24"/>
      <c r="L306" s="24"/>
      <c r="M306" s="24"/>
      <c r="N306" s="24"/>
      <c r="O306" s="24"/>
      <c r="P306" s="24"/>
      <c r="Q306" s="24"/>
      <c r="R306" s="24"/>
      <c r="S306" s="24"/>
      <c r="T306" s="24"/>
      <c r="U306" s="24"/>
      <c r="V306" s="24"/>
      <c r="W306" s="24"/>
      <c r="X306" s="24"/>
      <c r="Y306" s="24"/>
    </row>
    <row r="307" spans="1:25">
      <c r="A307" s="12"/>
      <c r="B307" s="13"/>
      <c r="C307" s="13"/>
      <c r="D307" s="13"/>
      <c r="E307" s="13"/>
      <c r="F307" s="13"/>
      <c r="G307" s="13"/>
      <c r="H307" s="13"/>
      <c r="I307" s="13"/>
      <c r="J307" s="13"/>
      <c r="K307" s="13"/>
      <c r="L307" s="13"/>
      <c r="M307" s="13"/>
      <c r="N307" s="13"/>
      <c r="O307" s="13"/>
      <c r="P307" s="13"/>
      <c r="Q307" s="13"/>
      <c r="R307" s="13"/>
      <c r="S307" s="13"/>
      <c r="T307" s="13"/>
      <c r="U307" s="13"/>
      <c r="V307" s="13"/>
      <c r="W307" s="13"/>
      <c r="X307" s="13"/>
      <c r="Y307" s="13"/>
    </row>
    <row r="308" spans="1:25" ht="15.75" thickBot="1">
      <c r="A308" s="12"/>
      <c r="B308" s="14" t="s">
        <v>251</v>
      </c>
      <c r="C308" s="25" t="s">
        <v>367</v>
      </c>
      <c r="D308" s="25"/>
      <c r="E308" s="25"/>
      <c r="F308" s="25"/>
      <c r="G308" s="25"/>
      <c r="H308" s="25"/>
      <c r="I308" s="25"/>
      <c r="J308" s="25"/>
      <c r="K308" s="25"/>
      <c r="L308" s="25"/>
      <c r="M308" s="25"/>
      <c r="N308" s="11"/>
      <c r="O308" s="25" t="s">
        <v>286</v>
      </c>
      <c r="P308" s="25"/>
      <c r="Q308" s="25"/>
      <c r="R308" s="25"/>
      <c r="S308" s="25"/>
      <c r="T308" s="25"/>
      <c r="U308" s="25"/>
      <c r="V308" s="25"/>
      <c r="W308" s="25"/>
      <c r="X308" s="25"/>
      <c r="Y308" s="25"/>
    </row>
    <row r="309" spans="1:25">
      <c r="A309" s="12"/>
      <c r="B309" s="59"/>
      <c r="C309" s="61" t="s">
        <v>478</v>
      </c>
      <c r="D309" s="61"/>
      <c r="E309" s="61"/>
      <c r="F309" s="90"/>
      <c r="G309" s="61" t="s">
        <v>482</v>
      </c>
      <c r="H309" s="61"/>
      <c r="I309" s="61"/>
      <c r="J309" s="90"/>
      <c r="K309" s="61" t="s">
        <v>483</v>
      </c>
      <c r="L309" s="61"/>
      <c r="M309" s="61"/>
      <c r="N309" s="30"/>
      <c r="O309" s="61" t="s">
        <v>478</v>
      </c>
      <c r="P309" s="61"/>
      <c r="Q309" s="61"/>
      <c r="R309" s="90"/>
      <c r="S309" s="61" t="s">
        <v>482</v>
      </c>
      <c r="T309" s="61"/>
      <c r="U309" s="61"/>
      <c r="V309" s="90"/>
      <c r="W309" s="61" t="s">
        <v>483</v>
      </c>
      <c r="X309" s="61"/>
      <c r="Y309" s="61"/>
    </row>
    <row r="310" spans="1:25">
      <c r="A310" s="12"/>
      <c r="B310" s="59"/>
      <c r="C310" s="60" t="s">
        <v>479</v>
      </c>
      <c r="D310" s="60"/>
      <c r="E310" s="60"/>
      <c r="F310" s="30"/>
      <c r="G310" s="60" t="s">
        <v>479</v>
      </c>
      <c r="H310" s="60"/>
      <c r="I310" s="60"/>
      <c r="J310" s="30"/>
      <c r="K310" s="60" t="s">
        <v>484</v>
      </c>
      <c r="L310" s="60"/>
      <c r="M310" s="60"/>
      <c r="N310" s="30"/>
      <c r="O310" s="60" t="s">
        <v>479</v>
      </c>
      <c r="P310" s="60"/>
      <c r="Q310" s="60"/>
      <c r="R310" s="30"/>
      <c r="S310" s="60" t="s">
        <v>479</v>
      </c>
      <c r="T310" s="60"/>
      <c r="U310" s="60"/>
      <c r="V310" s="30"/>
      <c r="W310" s="60" t="s">
        <v>484</v>
      </c>
      <c r="X310" s="60"/>
      <c r="Y310" s="60"/>
    </row>
    <row r="311" spans="1:25">
      <c r="A311" s="12"/>
      <c r="B311" s="59"/>
      <c r="C311" s="60" t="s">
        <v>480</v>
      </c>
      <c r="D311" s="60"/>
      <c r="E311" s="60"/>
      <c r="F311" s="30"/>
      <c r="G311" s="60" t="s">
        <v>480</v>
      </c>
      <c r="H311" s="60"/>
      <c r="I311" s="60"/>
      <c r="J311" s="30"/>
      <c r="K311" s="60" t="s">
        <v>485</v>
      </c>
      <c r="L311" s="60"/>
      <c r="M311" s="60"/>
      <c r="N311" s="30"/>
      <c r="O311" s="60" t="s">
        <v>480</v>
      </c>
      <c r="P311" s="60"/>
      <c r="Q311" s="60"/>
      <c r="R311" s="30"/>
      <c r="S311" s="60" t="s">
        <v>480</v>
      </c>
      <c r="T311" s="60"/>
      <c r="U311" s="60"/>
      <c r="V311" s="30"/>
      <c r="W311" s="60" t="s">
        <v>485</v>
      </c>
      <c r="X311" s="60"/>
      <c r="Y311" s="60"/>
    </row>
    <row r="312" spans="1:25" ht="15.75" thickBot="1">
      <c r="A312" s="12"/>
      <c r="B312" s="59"/>
      <c r="C312" s="25" t="s">
        <v>481</v>
      </c>
      <c r="D312" s="25"/>
      <c r="E312" s="25"/>
      <c r="F312" s="30"/>
      <c r="G312" s="25" t="s">
        <v>481</v>
      </c>
      <c r="H312" s="25"/>
      <c r="I312" s="25"/>
      <c r="J312" s="30"/>
      <c r="K312" s="148"/>
      <c r="L312" s="148"/>
      <c r="M312" s="148"/>
      <c r="N312" s="30"/>
      <c r="O312" s="25" t="s">
        <v>481</v>
      </c>
      <c r="P312" s="25"/>
      <c r="Q312" s="25"/>
      <c r="R312" s="30"/>
      <c r="S312" s="25" t="s">
        <v>486</v>
      </c>
      <c r="T312" s="25"/>
      <c r="U312" s="25"/>
      <c r="V312" s="30"/>
      <c r="W312" s="148"/>
      <c r="X312" s="148"/>
      <c r="Y312" s="148"/>
    </row>
    <row r="313" spans="1:25">
      <c r="A313" s="12"/>
      <c r="B313" s="41" t="s">
        <v>289</v>
      </c>
      <c r="C313" s="105" t="s">
        <v>261</v>
      </c>
      <c r="D313" s="42" t="s">
        <v>246</v>
      </c>
      <c r="E313" s="28"/>
      <c r="F313" s="27"/>
      <c r="G313" s="105" t="s">
        <v>261</v>
      </c>
      <c r="H313" s="107">
        <v>1598</v>
      </c>
      <c r="I313" s="28"/>
      <c r="J313" s="27"/>
      <c r="K313" s="105" t="s">
        <v>261</v>
      </c>
      <c r="L313" s="42">
        <v>292</v>
      </c>
      <c r="M313" s="28"/>
      <c r="N313" s="27"/>
      <c r="O313" s="105" t="s">
        <v>261</v>
      </c>
      <c r="P313" s="42">
        <v>464</v>
      </c>
      <c r="Q313" s="28"/>
      <c r="R313" s="27"/>
      <c r="S313" s="105" t="s">
        <v>261</v>
      </c>
      <c r="T313" s="107">
        <v>456967</v>
      </c>
      <c r="U313" s="28"/>
      <c r="V313" s="27"/>
      <c r="W313" s="105" t="s">
        <v>261</v>
      </c>
      <c r="X313" s="107">
        <v>366332</v>
      </c>
      <c r="Y313" s="28"/>
    </row>
    <row r="314" spans="1:25">
      <c r="A314" s="12"/>
      <c r="B314" s="41"/>
      <c r="C314" s="106"/>
      <c r="D314" s="118"/>
      <c r="E314" s="109"/>
      <c r="F314" s="27"/>
      <c r="G314" s="106"/>
      <c r="H314" s="108"/>
      <c r="I314" s="109"/>
      <c r="J314" s="27"/>
      <c r="K314" s="106"/>
      <c r="L314" s="118"/>
      <c r="M314" s="109"/>
      <c r="N314" s="27"/>
      <c r="O314" s="106"/>
      <c r="P314" s="118"/>
      <c r="Q314" s="109"/>
      <c r="R314" s="27"/>
      <c r="S314" s="106"/>
      <c r="T314" s="108"/>
      <c r="U314" s="109"/>
      <c r="V314" s="27"/>
      <c r="W314" s="106"/>
      <c r="X314" s="108"/>
      <c r="Y314" s="109"/>
    </row>
    <row r="315" spans="1:25">
      <c r="A315" s="12"/>
      <c r="B315" s="43" t="s">
        <v>290</v>
      </c>
      <c r="C315" s="34" t="s">
        <v>246</v>
      </c>
      <c r="D315" s="34"/>
      <c r="E315" s="30"/>
      <c r="F315" s="30"/>
      <c r="G315" s="31">
        <v>1369</v>
      </c>
      <c r="H315" s="31"/>
      <c r="I315" s="30"/>
      <c r="J315" s="30"/>
      <c r="K315" s="31">
        <v>11206</v>
      </c>
      <c r="L315" s="31"/>
      <c r="M315" s="30"/>
      <c r="N315" s="30"/>
      <c r="O315" s="34" t="s">
        <v>246</v>
      </c>
      <c r="P315" s="34"/>
      <c r="Q315" s="30"/>
      <c r="R315" s="30"/>
      <c r="S315" s="31">
        <v>67867</v>
      </c>
      <c r="T315" s="31"/>
      <c r="U315" s="30"/>
      <c r="V315" s="30"/>
      <c r="W315" s="31">
        <v>112299</v>
      </c>
      <c r="X315" s="31"/>
      <c r="Y315" s="30"/>
    </row>
    <row r="316" spans="1:25">
      <c r="A316" s="12"/>
      <c r="B316" s="43"/>
      <c r="C316" s="34"/>
      <c r="D316" s="34"/>
      <c r="E316" s="30"/>
      <c r="F316" s="30"/>
      <c r="G316" s="31"/>
      <c r="H316" s="31"/>
      <c r="I316" s="30"/>
      <c r="J316" s="30"/>
      <c r="K316" s="31"/>
      <c r="L316" s="31"/>
      <c r="M316" s="30"/>
      <c r="N316" s="30"/>
      <c r="O316" s="34"/>
      <c r="P316" s="34"/>
      <c r="Q316" s="30"/>
      <c r="R316" s="30"/>
      <c r="S316" s="31"/>
      <c r="T316" s="31"/>
      <c r="U316" s="30"/>
      <c r="V316" s="30"/>
      <c r="W316" s="31"/>
      <c r="X316" s="31"/>
      <c r="Y316" s="30"/>
    </row>
    <row r="317" spans="1:25">
      <c r="A317" s="12"/>
      <c r="B317" s="41" t="s">
        <v>291</v>
      </c>
      <c r="C317" s="33" t="s">
        <v>246</v>
      </c>
      <c r="D317" s="33"/>
      <c r="E317" s="27"/>
      <c r="F317" s="27"/>
      <c r="G317" s="33">
        <v>122</v>
      </c>
      <c r="H317" s="33"/>
      <c r="I317" s="27"/>
      <c r="J317" s="27"/>
      <c r="K317" s="33">
        <v>101</v>
      </c>
      <c r="L317" s="33"/>
      <c r="M317" s="27"/>
      <c r="N317" s="27"/>
      <c r="O317" s="33" t="s">
        <v>246</v>
      </c>
      <c r="P317" s="33"/>
      <c r="Q317" s="27"/>
      <c r="R317" s="27"/>
      <c r="S317" s="68">
        <v>60602</v>
      </c>
      <c r="T317" s="68"/>
      <c r="U317" s="27"/>
      <c r="V317" s="27"/>
      <c r="W317" s="68">
        <v>28378</v>
      </c>
      <c r="X317" s="68"/>
      <c r="Y317" s="27"/>
    </row>
    <row r="318" spans="1:25">
      <c r="A318" s="12"/>
      <c r="B318" s="41"/>
      <c r="C318" s="33"/>
      <c r="D318" s="33"/>
      <c r="E318" s="27"/>
      <c r="F318" s="27"/>
      <c r="G318" s="33"/>
      <c r="H318" s="33"/>
      <c r="I318" s="27"/>
      <c r="J318" s="27"/>
      <c r="K318" s="33"/>
      <c r="L318" s="33"/>
      <c r="M318" s="27"/>
      <c r="N318" s="27"/>
      <c r="O318" s="33"/>
      <c r="P318" s="33"/>
      <c r="Q318" s="27"/>
      <c r="R318" s="27"/>
      <c r="S318" s="68"/>
      <c r="T318" s="68"/>
      <c r="U318" s="27"/>
      <c r="V318" s="27"/>
      <c r="W318" s="68"/>
      <c r="X318" s="68"/>
      <c r="Y318" s="27"/>
    </row>
    <row r="319" spans="1:25">
      <c r="A319" s="12"/>
      <c r="B319" s="43" t="s">
        <v>292</v>
      </c>
      <c r="C319" s="34" t="s">
        <v>246</v>
      </c>
      <c r="D319" s="34"/>
      <c r="E319" s="30"/>
      <c r="F319" s="30"/>
      <c r="G319" s="34">
        <v>710</v>
      </c>
      <c r="H319" s="34"/>
      <c r="I319" s="30"/>
      <c r="J319" s="30"/>
      <c r="K319" s="34">
        <v>310</v>
      </c>
      <c r="L319" s="34"/>
      <c r="M319" s="30"/>
      <c r="N319" s="30"/>
      <c r="O319" s="34" t="s">
        <v>246</v>
      </c>
      <c r="P319" s="34"/>
      <c r="Q319" s="30"/>
      <c r="R319" s="30"/>
      <c r="S319" s="31">
        <v>60822</v>
      </c>
      <c r="T319" s="31"/>
      <c r="U319" s="30"/>
      <c r="V319" s="30"/>
      <c r="W319" s="31">
        <v>5725</v>
      </c>
      <c r="X319" s="31"/>
      <c r="Y319" s="30"/>
    </row>
    <row r="320" spans="1:25" ht="15.75" thickBot="1">
      <c r="A320" s="12"/>
      <c r="B320" s="43"/>
      <c r="C320" s="35"/>
      <c r="D320" s="35"/>
      <c r="E320" s="36"/>
      <c r="F320" s="30"/>
      <c r="G320" s="35"/>
      <c r="H320" s="35"/>
      <c r="I320" s="36"/>
      <c r="J320" s="30"/>
      <c r="K320" s="35"/>
      <c r="L320" s="35"/>
      <c r="M320" s="36"/>
      <c r="N320" s="30"/>
      <c r="O320" s="35"/>
      <c r="P320" s="35"/>
      <c r="Q320" s="36"/>
      <c r="R320" s="30"/>
      <c r="S320" s="71"/>
      <c r="T320" s="71"/>
      <c r="U320" s="36"/>
      <c r="V320" s="30"/>
      <c r="W320" s="71"/>
      <c r="X320" s="71"/>
      <c r="Y320" s="36"/>
    </row>
    <row r="321" spans="1:25">
      <c r="A321" s="12"/>
      <c r="B321" s="72" t="s">
        <v>293</v>
      </c>
      <c r="C321" s="76" t="s">
        <v>246</v>
      </c>
      <c r="D321" s="76"/>
      <c r="E321" s="28"/>
      <c r="F321" s="27"/>
      <c r="G321" s="37">
        <v>3799</v>
      </c>
      <c r="H321" s="37"/>
      <c r="I321" s="28"/>
      <c r="J321" s="27"/>
      <c r="K321" s="37">
        <v>11909</v>
      </c>
      <c r="L321" s="37"/>
      <c r="M321" s="28"/>
      <c r="N321" s="27"/>
      <c r="O321" s="76">
        <v>464</v>
      </c>
      <c r="P321" s="76"/>
      <c r="Q321" s="28"/>
      <c r="R321" s="27"/>
      <c r="S321" s="37">
        <v>646258</v>
      </c>
      <c r="T321" s="37"/>
      <c r="U321" s="28"/>
      <c r="V321" s="27"/>
      <c r="W321" s="37">
        <v>512734</v>
      </c>
      <c r="X321" s="37"/>
      <c r="Y321" s="28"/>
    </row>
    <row r="322" spans="1:25" ht="15.75" thickBot="1">
      <c r="A322" s="12"/>
      <c r="B322" s="72"/>
      <c r="C322" s="119"/>
      <c r="D322" s="119"/>
      <c r="E322" s="81"/>
      <c r="F322" s="27"/>
      <c r="G322" s="110"/>
      <c r="H322" s="110"/>
      <c r="I322" s="81"/>
      <c r="J322" s="27"/>
      <c r="K322" s="110"/>
      <c r="L322" s="110"/>
      <c r="M322" s="81"/>
      <c r="N322" s="27"/>
      <c r="O322" s="119"/>
      <c r="P322" s="119"/>
      <c r="Q322" s="81"/>
      <c r="R322" s="27"/>
      <c r="S322" s="110"/>
      <c r="T322" s="110"/>
      <c r="U322" s="81"/>
      <c r="V322" s="27"/>
      <c r="W322" s="110"/>
      <c r="X322" s="110"/>
      <c r="Y322" s="81"/>
    </row>
    <row r="323" spans="1:25">
      <c r="A323" s="12"/>
      <c r="B323" s="43" t="s">
        <v>294</v>
      </c>
      <c r="C323" s="120">
        <v>302</v>
      </c>
      <c r="D323" s="120"/>
      <c r="E323" s="90"/>
      <c r="F323" s="30"/>
      <c r="G323" s="111">
        <v>2015</v>
      </c>
      <c r="H323" s="111"/>
      <c r="I323" s="90"/>
      <c r="J323" s="30"/>
      <c r="K323" s="120">
        <v>258</v>
      </c>
      <c r="L323" s="120"/>
      <c r="M323" s="90"/>
      <c r="N323" s="30"/>
      <c r="O323" s="111">
        <v>4667</v>
      </c>
      <c r="P323" s="111"/>
      <c r="Q323" s="90"/>
      <c r="R323" s="30"/>
      <c r="S323" s="111">
        <v>777242</v>
      </c>
      <c r="T323" s="111"/>
      <c r="U323" s="90"/>
      <c r="V323" s="30"/>
      <c r="W323" s="111">
        <v>256584</v>
      </c>
      <c r="X323" s="111"/>
      <c r="Y323" s="90"/>
    </row>
    <row r="324" spans="1:25">
      <c r="A324" s="12"/>
      <c r="B324" s="43"/>
      <c r="C324" s="34"/>
      <c r="D324" s="34"/>
      <c r="E324" s="30"/>
      <c r="F324" s="30"/>
      <c r="G324" s="31"/>
      <c r="H324" s="31"/>
      <c r="I324" s="30"/>
      <c r="J324" s="30"/>
      <c r="K324" s="34"/>
      <c r="L324" s="34"/>
      <c r="M324" s="30"/>
      <c r="N324" s="30"/>
      <c r="O324" s="31"/>
      <c r="P324" s="31"/>
      <c r="Q324" s="30"/>
      <c r="R324" s="30"/>
      <c r="S324" s="31"/>
      <c r="T324" s="31"/>
      <c r="U324" s="30"/>
      <c r="V324" s="30"/>
      <c r="W324" s="31"/>
      <c r="X324" s="31"/>
      <c r="Y324" s="30"/>
    </row>
    <row r="325" spans="1:25">
      <c r="A325" s="12"/>
      <c r="B325" s="41" t="s">
        <v>336</v>
      </c>
      <c r="C325" s="33" t="s">
        <v>246</v>
      </c>
      <c r="D325" s="33"/>
      <c r="E325" s="27"/>
      <c r="F325" s="27"/>
      <c r="G325" s="68">
        <v>7627</v>
      </c>
      <c r="H325" s="68"/>
      <c r="I325" s="27"/>
      <c r="J325" s="27"/>
      <c r="K325" s="68">
        <v>1590</v>
      </c>
      <c r="L325" s="68"/>
      <c r="M325" s="27"/>
      <c r="N325" s="27"/>
      <c r="O325" s="68">
        <v>2188</v>
      </c>
      <c r="P325" s="68"/>
      <c r="Q325" s="27"/>
      <c r="R325" s="27"/>
      <c r="S325" s="68">
        <v>1030618</v>
      </c>
      <c r="T325" s="68"/>
      <c r="U325" s="27"/>
      <c r="V325" s="27"/>
      <c r="W325" s="68">
        <v>92902</v>
      </c>
      <c r="X325" s="68"/>
      <c r="Y325" s="27"/>
    </row>
    <row r="326" spans="1:25">
      <c r="A326" s="12"/>
      <c r="B326" s="41"/>
      <c r="C326" s="33"/>
      <c r="D326" s="33"/>
      <c r="E326" s="27"/>
      <c r="F326" s="27"/>
      <c r="G326" s="68"/>
      <c r="H326" s="68"/>
      <c r="I326" s="27"/>
      <c r="J326" s="27"/>
      <c r="K326" s="68"/>
      <c r="L326" s="68"/>
      <c r="M326" s="27"/>
      <c r="N326" s="27"/>
      <c r="O326" s="68"/>
      <c r="P326" s="68"/>
      <c r="Q326" s="27"/>
      <c r="R326" s="27"/>
      <c r="S326" s="68"/>
      <c r="T326" s="68"/>
      <c r="U326" s="27"/>
      <c r="V326" s="27"/>
      <c r="W326" s="68"/>
      <c r="X326" s="68"/>
      <c r="Y326" s="27"/>
    </row>
    <row r="327" spans="1:25">
      <c r="A327" s="12"/>
      <c r="B327" s="43" t="s">
        <v>296</v>
      </c>
      <c r="C327" s="34" t="s">
        <v>246</v>
      </c>
      <c r="D327" s="34"/>
      <c r="E327" s="30"/>
      <c r="F327" s="30"/>
      <c r="G327" s="34" t="s">
        <v>246</v>
      </c>
      <c r="H327" s="34"/>
      <c r="I327" s="30"/>
      <c r="J327" s="30"/>
      <c r="K327" s="34" t="s">
        <v>246</v>
      </c>
      <c r="L327" s="34"/>
      <c r="M327" s="30"/>
      <c r="N327" s="30"/>
      <c r="O327" s="34" t="s">
        <v>246</v>
      </c>
      <c r="P327" s="34"/>
      <c r="Q327" s="30"/>
      <c r="R327" s="30"/>
      <c r="S327" s="31">
        <v>1834</v>
      </c>
      <c r="T327" s="31"/>
      <c r="U327" s="30"/>
      <c r="V327" s="30"/>
      <c r="W327" s="34" t="s">
        <v>246</v>
      </c>
      <c r="X327" s="34"/>
      <c r="Y327" s="30"/>
    </row>
    <row r="328" spans="1:25" ht="15.75" thickBot="1">
      <c r="A328" s="12"/>
      <c r="B328" s="43"/>
      <c r="C328" s="35"/>
      <c r="D328" s="35"/>
      <c r="E328" s="36"/>
      <c r="F328" s="30"/>
      <c r="G328" s="35"/>
      <c r="H328" s="35"/>
      <c r="I328" s="36"/>
      <c r="J328" s="30"/>
      <c r="K328" s="35"/>
      <c r="L328" s="35"/>
      <c r="M328" s="36"/>
      <c r="N328" s="30"/>
      <c r="O328" s="35"/>
      <c r="P328" s="35"/>
      <c r="Q328" s="36"/>
      <c r="R328" s="30"/>
      <c r="S328" s="71"/>
      <c r="T328" s="71"/>
      <c r="U328" s="36"/>
      <c r="V328" s="30"/>
      <c r="W328" s="35"/>
      <c r="X328" s="35"/>
      <c r="Y328" s="36"/>
    </row>
    <row r="329" spans="1:25">
      <c r="A329" s="12"/>
      <c r="B329" s="72" t="s">
        <v>297</v>
      </c>
      <c r="C329" s="76">
        <v>302</v>
      </c>
      <c r="D329" s="76"/>
      <c r="E329" s="28"/>
      <c r="F329" s="27"/>
      <c r="G329" s="37">
        <v>9642</v>
      </c>
      <c r="H329" s="37"/>
      <c r="I329" s="28"/>
      <c r="J329" s="27"/>
      <c r="K329" s="37">
        <v>1848</v>
      </c>
      <c r="L329" s="37"/>
      <c r="M329" s="28"/>
      <c r="N329" s="27"/>
      <c r="O329" s="37">
        <v>6855</v>
      </c>
      <c r="P329" s="37"/>
      <c r="Q329" s="28"/>
      <c r="R329" s="27"/>
      <c r="S329" s="37">
        <v>1809694</v>
      </c>
      <c r="T329" s="37"/>
      <c r="U329" s="28"/>
      <c r="V329" s="27"/>
      <c r="W329" s="37">
        <v>349486</v>
      </c>
      <c r="X329" s="37"/>
      <c r="Y329" s="28"/>
    </row>
    <row r="330" spans="1:25" ht="15.75" thickBot="1">
      <c r="A330" s="12"/>
      <c r="B330" s="72"/>
      <c r="C330" s="119"/>
      <c r="D330" s="119"/>
      <c r="E330" s="81"/>
      <c r="F330" s="27"/>
      <c r="G330" s="110"/>
      <c r="H330" s="110"/>
      <c r="I330" s="81"/>
      <c r="J330" s="27"/>
      <c r="K330" s="110"/>
      <c r="L330" s="110"/>
      <c r="M330" s="81"/>
      <c r="N330" s="27"/>
      <c r="O330" s="110"/>
      <c r="P330" s="110"/>
      <c r="Q330" s="81"/>
      <c r="R330" s="27"/>
      <c r="S330" s="110"/>
      <c r="T330" s="110"/>
      <c r="U330" s="81"/>
      <c r="V330" s="27"/>
      <c r="W330" s="110"/>
      <c r="X330" s="110"/>
      <c r="Y330" s="81"/>
    </row>
    <row r="331" spans="1:25">
      <c r="A331" s="12"/>
      <c r="B331" s="43" t="s">
        <v>298</v>
      </c>
      <c r="C331" s="120">
        <v>8</v>
      </c>
      <c r="D331" s="120"/>
      <c r="E331" s="90"/>
      <c r="F331" s="30"/>
      <c r="G331" s="111">
        <v>2728</v>
      </c>
      <c r="H331" s="111"/>
      <c r="I331" s="90"/>
      <c r="J331" s="30"/>
      <c r="K331" s="111">
        <v>10794</v>
      </c>
      <c r="L331" s="111"/>
      <c r="M331" s="90"/>
      <c r="N331" s="30"/>
      <c r="O331" s="120">
        <v>901</v>
      </c>
      <c r="P331" s="120"/>
      <c r="Q331" s="90"/>
      <c r="R331" s="30"/>
      <c r="S331" s="111">
        <v>607281</v>
      </c>
      <c r="T331" s="111"/>
      <c r="U331" s="90"/>
      <c r="V331" s="30"/>
      <c r="W331" s="111">
        <v>308247</v>
      </c>
      <c r="X331" s="111"/>
      <c r="Y331" s="90"/>
    </row>
    <row r="332" spans="1:25">
      <c r="A332" s="12"/>
      <c r="B332" s="43"/>
      <c r="C332" s="34"/>
      <c r="D332" s="34"/>
      <c r="E332" s="30"/>
      <c r="F332" s="30"/>
      <c r="G332" s="31"/>
      <c r="H332" s="31"/>
      <c r="I332" s="30"/>
      <c r="J332" s="30"/>
      <c r="K332" s="31"/>
      <c r="L332" s="31"/>
      <c r="M332" s="30"/>
      <c r="N332" s="30"/>
      <c r="O332" s="34"/>
      <c r="P332" s="34"/>
      <c r="Q332" s="30"/>
      <c r="R332" s="30"/>
      <c r="S332" s="31"/>
      <c r="T332" s="31"/>
      <c r="U332" s="30"/>
      <c r="V332" s="30"/>
      <c r="W332" s="31"/>
      <c r="X332" s="31"/>
      <c r="Y332" s="30"/>
    </row>
    <row r="333" spans="1:25">
      <c r="A333" s="12"/>
      <c r="B333" s="41" t="s">
        <v>299</v>
      </c>
      <c r="C333" s="33">
        <v>18</v>
      </c>
      <c r="D333" s="33"/>
      <c r="E333" s="27"/>
      <c r="F333" s="27"/>
      <c r="G333" s="33">
        <v>608</v>
      </c>
      <c r="H333" s="33"/>
      <c r="I333" s="27"/>
      <c r="J333" s="27"/>
      <c r="K333" s="68">
        <v>2163</v>
      </c>
      <c r="L333" s="68"/>
      <c r="M333" s="27"/>
      <c r="N333" s="27"/>
      <c r="O333" s="33">
        <v>625</v>
      </c>
      <c r="P333" s="33"/>
      <c r="Q333" s="27"/>
      <c r="R333" s="27"/>
      <c r="S333" s="68">
        <v>292375</v>
      </c>
      <c r="T333" s="68"/>
      <c r="U333" s="27"/>
      <c r="V333" s="27"/>
      <c r="W333" s="68">
        <v>86946</v>
      </c>
      <c r="X333" s="68"/>
      <c r="Y333" s="27"/>
    </row>
    <row r="334" spans="1:25">
      <c r="A334" s="12"/>
      <c r="B334" s="41"/>
      <c r="C334" s="33"/>
      <c r="D334" s="33"/>
      <c r="E334" s="27"/>
      <c r="F334" s="27"/>
      <c r="G334" s="33"/>
      <c r="H334" s="33"/>
      <c r="I334" s="27"/>
      <c r="J334" s="27"/>
      <c r="K334" s="68"/>
      <c r="L334" s="68"/>
      <c r="M334" s="27"/>
      <c r="N334" s="27"/>
      <c r="O334" s="33"/>
      <c r="P334" s="33"/>
      <c r="Q334" s="27"/>
      <c r="R334" s="27"/>
      <c r="S334" s="68"/>
      <c r="T334" s="68"/>
      <c r="U334" s="27"/>
      <c r="V334" s="27"/>
      <c r="W334" s="68"/>
      <c r="X334" s="68"/>
      <c r="Y334" s="27"/>
    </row>
    <row r="335" spans="1:25">
      <c r="A335" s="12"/>
      <c r="B335" s="43" t="s">
        <v>300</v>
      </c>
      <c r="C335" s="34">
        <v>9</v>
      </c>
      <c r="D335" s="34"/>
      <c r="E335" s="30"/>
      <c r="F335" s="30"/>
      <c r="G335" s="31">
        <v>3835</v>
      </c>
      <c r="H335" s="31"/>
      <c r="I335" s="30"/>
      <c r="J335" s="30"/>
      <c r="K335" s="34">
        <v>298</v>
      </c>
      <c r="L335" s="34"/>
      <c r="M335" s="30"/>
      <c r="N335" s="30"/>
      <c r="O335" s="34">
        <v>252</v>
      </c>
      <c r="P335" s="34"/>
      <c r="Q335" s="30"/>
      <c r="R335" s="30"/>
      <c r="S335" s="31">
        <v>291639</v>
      </c>
      <c r="T335" s="31"/>
      <c r="U335" s="30"/>
      <c r="V335" s="30"/>
      <c r="W335" s="31">
        <v>4862</v>
      </c>
      <c r="X335" s="31"/>
      <c r="Y335" s="30"/>
    </row>
    <row r="336" spans="1:25" ht="15.75" thickBot="1">
      <c r="A336" s="12"/>
      <c r="B336" s="43"/>
      <c r="C336" s="35"/>
      <c r="D336" s="35"/>
      <c r="E336" s="36"/>
      <c r="F336" s="30"/>
      <c r="G336" s="71"/>
      <c r="H336" s="71"/>
      <c r="I336" s="36"/>
      <c r="J336" s="30"/>
      <c r="K336" s="35"/>
      <c r="L336" s="35"/>
      <c r="M336" s="36"/>
      <c r="N336" s="30"/>
      <c r="O336" s="35"/>
      <c r="P336" s="35"/>
      <c r="Q336" s="36"/>
      <c r="R336" s="30"/>
      <c r="S336" s="71"/>
      <c r="T336" s="71"/>
      <c r="U336" s="36"/>
      <c r="V336" s="30"/>
      <c r="W336" s="71"/>
      <c r="X336" s="71"/>
      <c r="Y336" s="36"/>
    </row>
    <row r="337" spans="1:25">
      <c r="A337" s="12"/>
      <c r="B337" s="72" t="s">
        <v>301</v>
      </c>
      <c r="C337" s="76">
        <v>35</v>
      </c>
      <c r="D337" s="76"/>
      <c r="E337" s="28"/>
      <c r="F337" s="27"/>
      <c r="G337" s="37">
        <v>7171</v>
      </c>
      <c r="H337" s="37"/>
      <c r="I337" s="28"/>
      <c r="J337" s="27"/>
      <c r="K337" s="37">
        <v>13255</v>
      </c>
      <c r="L337" s="37"/>
      <c r="M337" s="28"/>
      <c r="N337" s="27"/>
      <c r="O337" s="37">
        <v>1778</v>
      </c>
      <c r="P337" s="37"/>
      <c r="Q337" s="28"/>
      <c r="R337" s="27"/>
      <c r="S337" s="37">
        <v>1191295</v>
      </c>
      <c r="T337" s="37"/>
      <c r="U337" s="28"/>
      <c r="V337" s="27"/>
      <c r="W337" s="37">
        <v>400055</v>
      </c>
      <c r="X337" s="37"/>
      <c r="Y337" s="28"/>
    </row>
    <row r="338" spans="1:25" ht="15.75" thickBot="1">
      <c r="A338" s="12"/>
      <c r="B338" s="72"/>
      <c r="C338" s="119"/>
      <c r="D338" s="119"/>
      <c r="E338" s="81"/>
      <c r="F338" s="27"/>
      <c r="G338" s="110"/>
      <c r="H338" s="110"/>
      <c r="I338" s="81"/>
      <c r="J338" s="27"/>
      <c r="K338" s="110"/>
      <c r="L338" s="110"/>
      <c r="M338" s="81"/>
      <c r="N338" s="27"/>
      <c r="O338" s="110"/>
      <c r="P338" s="110"/>
      <c r="Q338" s="81"/>
      <c r="R338" s="27"/>
      <c r="S338" s="110"/>
      <c r="T338" s="110"/>
      <c r="U338" s="81"/>
      <c r="V338" s="27"/>
      <c r="W338" s="110"/>
      <c r="X338" s="110"/>
      <c r="Y338" s="81"/>
    </row>
    <row r="339" spans="1:25">
      <c r="A339" s="12"/>
      <c r="B339" s="43" t="s">
        <v>176</v>
      </c>
      <c r="C339" s="90"/>
      <c r="D339" s="90"/>
      <c r="E339" s="90"/>
      <c r="F339" s="30"/>
      <c r="G339" s="120">
        <v>346</v>
      </c>
      <c r="H339" s="120"/>
      <c r="I339" s="90"/>
      <c r="J339" s="30"/>
      <c r="K339" s="120" t="s">
        <v>487</v>
      </c>
      <c r="L339" s="120"/>
      <c r="M339" s="138" t="s">
        <v>314</v>
      </c>
      <c r="N339" s="30"/>
      <c r="O339" s="90"/>
      <c r="P339" s="90"/>
      <c r="Q339" s="90"/>
      <c r="R339" s="30"/>
      <c r="S339" s="111">
        <v>109178</v>
      </c>
      <c r="T339" s="111"/>
      <c r="U339" s="90"/>
      <c r="V339" s="30"/>
      <c r="W339" s="111">
        <v>37809</v>
      </c>
      <c r="X339" s="111"/>
      <c r="Y339" s="90"/>
    </row>
    <row r="340" spans="1:25" ht="15.75" thickBot="1">
      <c r="A340" s="12"/>
      <c r="B340" s="43"/>
      <c r="C340" s="36"/>
      <c r="D340" s="36"/>
      <c r="E340" s="36"/>
      <c r="F340" s="30"/>
      <c r="G340" s="35"/>
      <c r="H340" s="35"/>
      <c r="I340" s="36"/>
      <c r="J340" s="30"/>
      <c r="K340" s="35"/>
      <c r="L340" s="35"/>
      <c r="M340" s="103"/>
      <c r="N340" s="30"/>
      <c r="O340" s="36"/>
      <c r="P340" s="36"/>
      <c r="Q340" s="36"/>
      <c r="R340" s="30"/>
      <c r="S340" s="71"/>
      <c r="T340" s="71"/>
      <c r="U340" s="36"/>
      <c r="V340" s="30"/>
      <c r="W340" s="71"/>
      <c r="X340" s="71"/>
      <c r="Y340" s="36"/>
    </row>
    <row r="341" spans="1:25">
      <c r="A341" s="12"/>
      <c r="B341" s="72" t="s">
        <v>302</v>
      </c>
      <c r="C341" s="74" t="s">
        <v>261</v>
      </c>
      <c r="D341" s="76">
        <v>337</v>
      </c>
      <c r="E341" s="28"/>
      <c r="F341" s="27"/>
      <c r="G341" s="74" t="s">
        <v>261</v>
      </c>
      <c r="H341" s="37">
        <v>20958</v>
      </c>
      <c r="I341" s="28"/>
      <c r="J341" s="27"/>
      <c r="K341" s="74" t="s">
        <v>261</v>
      </c>
      <c r="L341" s="37">
        <v>26930</v>
      </c>
      <c r="M341" s="28"/>
      <c r="N341" s="27"/>
      <c r="O341" s="74" t="s">
        <v>261</v>
      </c>
      <c r="P341" s="37">
        <v>9097</v>
      </c>
      <c r="Q341" s="28"/>
      <c r="R341" s="27"/>
      <c r="S341" s="74" t="s">
        <v>261</v>
      </c>
      <c r="T341" s="37">
        <v>3756425</v>
      </c>
      <c r="U341" s="28"/>
      <c r="V341" s="27"/>
      <c r="W341" s="74" t="s">
        <v>261</v>
      </c>
      <c r="X341" s="37">
        <v>1300084</v>
      </c>
      <c r="Y341" s="28"/>
    </row>
    <row r="342" spans="1:25" ht="15.75" thickBot="1">
      <c r="A342" s="12"/>
      <c r="B342" s="72"/>
      <c r="C342" s="75"/>
      <c r="D342" s="77"/>
      <c r="E342" s="39"/>
      <c r="F342" s="27"/>
      <c r="G342" s="75"/>
      <c r="H342" s="38"/>
      <c r="I342" s="39"/>
      <c r="J342" s="27"/>
      <c r="K342" s="75"/>
      <c r="L342" s="38"/>
      <c r="M342" s="39"/>
      <c r="N342" s="27"/>
      <c r="O342" s="75"/>
      <c r="P342" s="38"/>
      <c r="Q342" s="39"/>
      <c r="R342" s="27"/>
      <c r="S342" s="75"/>
      <c r="T342" s="38"/>
      <c r="U342" s="39"/>
      <c r="V342" s="27"/>
      <c r="W342" s="75"/>
      <c r="X342" s="38"/>
      <c r="Y342" s="39"/>
    </row>
    <row r="343" spans="1:25" ht="16.5" thickTop="1">
      <c r="A343" s="12"/>
      <c r="B343" s="152"/>
      <c r="C343" s="152"/>
      <c r="D343" s="152"/>
      <c r="E343" s="152"/>
      <c r="F343" s="152"/>
      <c r="G343" s="152"/>
      <c r="H343" s="152"/>
      <c r="I343" s="152"/>
      <c r="J343" s="152"/>
      <c r="K343" s="152"/>
      <c r="L343" s="152"/>
      <c r="M343" s="152"/>
      <c r="N343" s="152"/>
      <c r="O343" s="152"/>
      <c r="P343" s="152"/>
      <c r="Q343" s="152"/>
      <c r="R343" s="152"/>
      <c r="S343" s="152"/>
      <c r="T343" s="152"/>
      <c r="U343" s="152"/>
      <c r="V343" s="152"/>
      <c r="W343" s="152"/>
      <c r="X343" s="152"/>
      <c r="Y343" s="152"/>
    </row>
    <row r="344" spans="1:25">
      <c r="A344" s="12"/>
      <c r="B344" s="13"/>
      <c r="C344" s="13"/>
    </row>
    <row r="345" spans="1:25" ht="48">
      <c r="A345" s="12"/>
      <c r="B345" s="149">
        <v>-1</v>
      </c>
      <c r="C345" s="150" t="s">
        <v>488</v>
      </c>
    </row>
    <row r="346" spans="1:25">
      <c r="A346" s="12"/>
      <c r="B346" s="30" t="s">
        <v>489</v>
      </c>
      <c r="C346" s="30"/>
      <c r="D346" s="30"/>
      <c r="E346" s="30"/>
      <c r="F346" s="30"/>
      <c r="G346" s="30"/>
      <c r="H346" s="30"/>
      <c r="I346" s="30"/>
      <c r="J346" s="30"/>
      <c r="K346" s="30"/>
      <c r="L346" s="30"/>
      <c r="M346" s="30"/>
      <c r="N346" s="30"/>
      <c r="O346" s="30"/>
      <c r="P346" s="30"/>
      <c r="Q346" s="30"/>
      <c r="R346" s="30"/>
      <c r="S346" s="30"/>
      <c r="T346" s="30"/>
      <c r="U346" s="30"/>
      <c r="V346" s="30"/>
      <c r="W346" s="30"/>
      <c r="X346" s="30"/>
      <c r="Y346" s="30"/>
    </row>
    <row r="347" spans="1:25">
      <c r="A347" s="12"/>
      <c r="B347" s="24"/>
      <c r="C347" s="24"/>
      <c r="D347" s="24"/>
      <c r="E347" s="24"/>
      <c r="F347" s="24"/>
      <c r="G347" s="24"/>
      <c r="H347" s="24"/>
      <c r="I347" s="24"/>
      <c r="J347" s="24"/>
      <c r="K347" s="24"/>
      <c r="L347" s="24"/>
      <c r="M347" s="24"/>
      <c r="N347" s="24"/>
      <c r="O347" s="24"/>
      <c r="P347" s="24"/>
      <c r="Q347" s="24"/>
      <c r="R347" s="24"/>
      <c r="S347" s="24"/>
      <c r="T347" s="24"/>
      <c r="U347" s="24"/>
      <c r="V347" s="24"/>
      <c r="W347" s="24"/>
      <c r="X347" s="24"/>
      <c r="Y347" s="24"/>
    </row>
    <row r="348" spans="1:25">
      <c r="A348" s="12"/>
      <c r="B348" s="13"/>
      <c r="C348" s="13"/>
      <c r="D348" s="13"/>
      <c r="E348" s="13"/>
      <c r="F348" s="13"/>
      <c r="G348" s="13"/>
      <c r="H348" s="13"/>
      <c r="I348" s="13"/>
      <c r="J348" s="13"/>
      <c r="K348" s="13"/>
      <c r="L348" s="13"/>
      <c r="M348" s="13"/>
      <c r="N348" s="13"/>
      <c r="O348" s="13"/>
      <c r="P348" s="13"/>
      <c r="Q348" s="13"/>
      <c r="R348" s="13"/>
      <c r="S348" s="13"/>
      <c r="T348" s="13"/>
      <c r="U348" s="13"/>
      <c r="V348" s="13"/>
      <c r="W348" s="13"/>
      <c r="X348" s="13"/>
      <c r="Y348" s="13"/>
    </row>
    <row r="349" spans="1:25" ht="15.75" thickBot="1">
      <c r="A349" s="12"/>
      <c r="B349" s="14" t="s">
        <v>251</v>
      </c>
      <c r="C349" s="25" t="s">
        <v>367</v>
      </c>
      <c r="D349" s="25"/>
      <c r="E349" s="25"/>
      <c r="F349" s="25"/>
      <c r="G349" s="25"/>
      <c r="H349" s="25"/>
      <c r="I349" s="25"/>
      <c r="J349" s="25"/>
      <c r="K349" s="25"/>
      <c r="L349" s="25"/>
      <c r="M349" s="25"/>
      <c r="N349" s="11"/>
      <c r="O349" s="25" t="s">
        <v>286</v>
      </c>
      <c r="P349" s="25"/>
      <c r="Q349" s="25"/>
      <c r="R349" s="25"/>
      <c r="S349" s="25"/>
      <c r="T349" s="25"/>
      <c r="U349" s="25"/>
      <c r="V349" s="25"/>
      <c r="W349" s="25"/>
      <c r="X349" s="25"/>
      <c r="Y349" s="25"/>
    </row>
    <row r="350" spans="1:25">
      <c r="A350" s="12"/>
      <c r="B350" s="59"/>
      <c r="C350" s="61" t="s">
        <v>478</v>
      </c>
      <c r="D350" s="61"/>
      <c r="E350" s="61"/>
      <c r="F350" s="90"/>
      <c r="G350" s="61" t="s">
        <v>482</v>
      </c>
      <c r="H350" s="61"/>
      <c r="I350" s="61"/>
      <c r="J350" s="90"/>
      <c r="K350" s="61" t="s">
        <v>483</v>
      </c>
      <c r="L350" s="61"/>
      <c r="M350" s="61"/>
      <c r="N350" s="30"/>
      <c r="O350" s="61" t="s">
        <v>478</v>
      </c>
      <c r="P350" s="61"/>
      <c r="Q350" s="61"/>
      <c r="R350" s="90"/>
      <c r="S350" s="61" t="s">
        <v>482</v>
      </c>
      <c r="T350" s="61"/>
      <c r="U350" s="61"/>
      <c r="V350" s="90"/>
      <c r="W350" s="61" t="s">
        <v>483</v>
      </c>
      <c r="X350" s="61"/>
      <c r="Y350" s="61"/>
    </row>
    <row r="351" spans="1:25">
      <c r="A351" s="12"/>
      <c r="B351" s="59"/>
      <c r="C351" s="60" t="s">
        <v>479</v>
      </c>
      <c r="D351" s="60"/>
      <c r="E351" s="60"/>
      <c r="F351" s="30"/>
      <c r="G351" s="60" t="s">
        <v>479</v>
      </c>
      <c r="H351" s="60"/>
      <c r="I351" s="60"/>
      <c r="J351" s="30"/>
      <c r="K351" s="60" t="s">
        <v>484</v>
      </c>
      <c r="L351" s="60"/>
      <c r="M351" s="60"/>
      <c r="N351" s="30"/>
      <c r="O351" s="60" t="s">
        <v>479</v>
      </c>
      <c r="P351" s="60"/>
      <c r="Q351" s="60"/>
      <c r="R351" s="30"/>
      <c r="S351" s="60" t="s">
        <v>479</v>
      </c>
      <c r="T351" s="60"/>
      <c r="U351" s="60"/>
      <c r="V351" s="30"/>
      <c r="W351" s="60" t="s">
        <v>484</v>
      </c>
      <c r="X351" s="60"/>
      <c r="Y351" s="60"/>
    </row>
    <row r="352" spans="1:25">
      <c r="A352" s="12"/>
      <c r="B352" s="59"/>
      <c r="C352" s="60" t="s">
        <v>480</v>
      </c>
      <c r="D352" s="60"/>
      <c r="E352" s="60"/>
      <c r="F352" s="30"/>
      <c r="G352" s="60" t="s">
        <v>480</v>
      </c>
      <c r="H352" s="60"/>
      <c r="I352" s="60"/>
      <c r="J352" s="30"/>
      <c r="K352" s="60" t="s">
        <v>485</v>
      </c>
      <c r="L352" s="60"/>
      <c r="M352" s="60"/>
      <c r="N352" s="30"/>
      <c r="O352" s="60" t="s">
        <v>480</v>
      </c>
      <c r="P352" s="60"/>
      <c r="Q352" s="60"/>
      <c r="R352" s="30"/>
      <c r="S352" s="60" t="s">
        <v>480</v>
      </c>
      <c r="T352" s="60"/>
      <c r="U352" s="60"/>
      <c r="V352" s="30"/>
      <c r="W352" s="60" t="s">
        <v>485</v>
      </c>
      <c r="X352" s="60"/>
      <c r="Y352" s="60"/>
    </row>
    <row r="353" spans="1:25" ht="15.75" thickBot="1">
      <c r="A353" s="12"/>
      <c r="B353" s="59"/>
      <c r="C353" s="25" t="s">
        <v>481</v>
      </c>
      <c r="D353" s="25"/>
      <c r="E353" s="25"/>
      <c r="F353" s="30"/>
      <c r="G353" s="25" t="s">
        <v>481</v>
      </c>
      <c r="H353" s="25"/>
      <c r="I353" s="25"/>
      <c r="J353" s="30"/>
      <c r="K353" s="148"/>
      <c r="L353" s="148"/>
      <c r="M353" s="148"/>
      <c r="N353" s="30"/>
      <c r="O353" s="25" t="s">
        <v>481</v>
      </c>
      <c r="P353" s="25"/>
      <c r="Q353" s="25"/>
      <c r="R353" s="30"/>
      <c r="S353" s="25" t="s">
        <v>486</v>
      </c>
      <c r="T353" s="25"/>
      <c r="U353" s="25"/>
      <c r="V353" s="30"/>
      <c r="W353" s="148"/>
      <c r="X353" s="148"/>
      <c r="Y353" s="148"/>
    </row>
    <row r="354" spans="1:25">
      <c r="A354" s="12"/>
      <c r="B354" s="41" t="s">
        <v>289</v>
      </c>
      <c r="C354" s="105" t="s">
        <v>261</v>
      </c>
      <c r="D354" s="42" t="s">
        <v>246</v>
      </c>
      <c r="E354" s="28"/>
      <c r="F354" s="27"/>
      <c r="G354" s="105" t="s">
        <v>261</v>
      </c>
      <c r="H354" s="107">
        <v>1563</v>
      </c>
      <c r="I354" s="28"/>
      <c r="J354" s="27"/>
      <c r="K354" s="105" t="s">
        <v>261</v>
      </c>
      <c r="L354" s="42">
        <v>459</v>
      </c>
      <c r="M354" s="28"/>
      <c r="N354" s="27"/>
      <c r="O354" s="105" t="s">
        <v>261</v>
      </c>
      <c r="P354" s="42" t="s">
        <v>246</v>
      </c>
      <c r="Q354" s="28"/>
      <c r="R354" s="27"/>
      <c r="S354" s="105" t="s">
        <v>261</v>
      </c>
      <c r="T354" s="107">
        <v>431345</v>
      </c>
      <c r="U354" s="28"/>
      <c r="V354" s="27"/>
      <c r="W354" s="105" t="s">
        <v>261</v>
      </c>
      <c r="X354" s="107">
        <v>367211</v>
      </c>
      <c r="Y354" s="28"/>
    </row>
    <row r="355" spans="1:25">
      <c r="A355" s="12"/>
      <c r="B355" s="41"/>
      <c r="C355" s="106"/>
      <c r="D355" s="118"/>
      <c r="E355" s="109"/>
      <c r="F355" s="27"/>
      <c r="G355" s="106"/>
      <c r="H355" s="108"/>
      <c r="I355" s="109"/>
      <c r="J355" s="27"/>
      <c r="K355" s="106"/>
      <c r="L355" s="118"/>
      <c r="M355" s="109"/>
      <c r="N355" s="27"/>
      <c r="O355" s="106"/>
      <c r="P355" s="118"/>
      <c r="Q355" s="109"/>
      <c r="R355" s="27"/>
      <c r="S355" s="106"/>
      <c r="T355" s="108"/>
      <c r="U355" s="109"/>
      <c r="V355" s="27"/>
      <c r="W355" s="106"/>
      <c r="X355" s="108"/>
      <c r="Y355" s="109"/>
    </row>
    <row r="356" spans="1:25">
      <c r="A356" s="12"/>
      <c r="B356" s="43" t="s">
        <v>290</v>
      </c>
      <c r="C356" s="34" t="s">
        <v>246</v>
      </c>
      <c r="D356" s="34"/>
      <c r="E356" s="30"/>
      <c r="F356" s="30"/>
      <c r="G356" s="31">
        <v>1411</v>
      </c>
      <c r="H356" s="31"/>
      <c r="I356" s="30"/>
      <c r="J356" s="30"/>
      <c r="K356" s="31">
        <v>10770</v>
      </c>
      <c r="L356" s="31"/>
      <c r="M356" s="30"/>
      <c r="N356" s="30"/>
      <c r="O356" s="34" t="s">
        <v>246</v>
      </c>
      <c r="P356" s="34"/>
      <c r="Q356" s="30"/>
      <c r="R356" s="30"/>
      <c r="S356" s="31">
        <v>66978</v>
      </c>
      <c r="T356" s="31"/>
      <c r="U356" s="30"/>
      <c r="V356" s="30"/>
      <c r="W356" s="31">
        <v>133777</v>
      </c>
      <c r="X356" s="31"/>
      <c r="Y356" s="30"/>
    </row>
    <row r="357" spans="1:25">
      <c r="A357" s="12"/>
      <c r="B357" s="43"/>
      <c r="C357" s="34"/>
      <c r="D357" s="34"/>
      <c r="E357" s="30"/>
      <c r="F357" s="30"/>
      <c r="G357" s="31"/>
      <c r="H357" s="31"/>
      <c r="I357" s="30"/>
      <c r="J357" s="30"/>
      <c r="K357" s="31"/>
      <c r="L357" s="31"/>
      <c r="M357" s="30"/>
      <c r="N357" s="30"/>
      <c r="O357" s="34"/>
      <c r="P357" s="34"/>
      <c r="Q357" s="30"/>
      <c r="R357" s="30"/>
      <c r="S357" s="31"/>
      <c r="T357" s="31"/>
      <c r="U357" s="30"/>
      <c r="V357" s="30"/>
      <c r="W357" s="31"/>
      <c r="X357" s="31"/>
      <c r="Y357" s="30"/>
    </row>
    <row r="358" spans="1:25">
      <c r="A358" s="12"/>
      <c r="B358" s="41" t="s">
        <v>291</v>
      </c>
      <c r="C358" s="33" t="s">
        <v>246</v>
      </c>
      <c r="D358" s="33"/>
      <c r="E358" s="27"/>
      <c r="F358" s="27"/>
      <c r="G358" s="33">
        <v>126</v>
      </c>
      <c r="H358" s="33"/>
      <c r="I358" s="27"/>
      <c r="J358" s="27"/>
      <c r="K358" s="33">
        <v>126</v>
      </c>
      <c r="L358" s="33"/>
      <c r="M358" s="27"/>
      <c r="N358" s="27"/>
      <c r="O358" s="33" t="s">
        <v>246</v>
      </c>
      <c r="P358" s="33"/>
      <c r="Q358" s="27"/>
      <c r="R358" s="27"/>
      <c r="S358" s="68">
        <v>60092</v>
      </c>
      <c r="T358" s="68"/>
      <c r="U358" s="27"/>
      <c r="V358" s="27"/>
      <c r="W358" s="68">
        <v>29040</v>
      </c>
      <c r="X358" s="68"/>
      <c r="Y358" s="27"/>
    </row>
    <row r="359" spans="1:25">
      <c r="A359" s="12"/>
      <c r="B359" s="41"/>
      <c r="C359" s="33"/>
      <c r="D359" s="33"/>
      <c r="E359" s="27"/>
      <c r="F359" s="27"/>
      <c r="G359" s="33"/>
      <c r="H359" s="33"/>
      <c r="I359" s="27"/>
      <c r="J359" s="27"/>
      <c r="K359" s="33"/>
      <c r="L359" s="33"/>
      <c r="M359" s="27"/>
      <c r="N359" s="27"/>
      <c r="O359" s="33"/>
      <c r="P359" s="33"/>
      <c r="Q359" s="27"/>
      <c r="R359" s="27"/>
      <c r="S359" s="68"/>
      <c r="T359" s="68"/>
      <c r="U359" s="27"/>
      <c r="V359" s="27"/>
      <c r="W359" s="68"/>
      <c r="X359" s="68"/>
      <c r="Y359" s="27"/>
    </row>
    <row r="360" spans="1:25">
      <c r="A360" s="12"/>
      <c r="B360" s="43" t="s">
        <v>292</v>
      </c>
      <c r="C360" s="34" t="s">
        <v>246</v>
      </c>
      <c r="D360" s="34"/>
      <c r="E360" s="30"/>
      <c r="F360" s="30"/>
      <c r="G360" s="34">
        <v>739</v>
      </c>
      <c r="H360" s="34"/>
      <c r="I360" s="30"/>
      <c r="J360" s="30"/>
      <c r="K360" s="34">
        <v>363</v>
      </c>
      <c r="L360" s="34"/>
      <c r="M360" s="30"/>
      <c r="N360" s="30"/>
      <c r="O360" s="34" t="s">
        <v>246</v>
      </c>
      <c r="P360" s="34"/>
      <c r="Q360" s="30"/>
      <c r="R360" s="30"/>
      <c r="S360" s="31">
        <v>58046</v>
      </c>
      <c r="T360" s="31"/>
      <c r="U360" s="30"/>
      <c r="V360" s="30"/>
      <c r="W360" s="31">
        <v>10612</v>
      </c>
      <c r="X360" s="31"/>
      <c r="Y360" s="30"/>
    </row>
    <row r="361" spans="1:25" ht="15.75" thickBot="1">
      <c r="A361" s="12"/>
      <c r="B361" s="43"/>
      <c r="C361" s="35"/>
      <c r="D361" s="35"/>
      <c r="E361" s="36"/>
      <c r="F361" s="30"/>
      <c r="G361" s="35"/>
      <c r="H361" s="35"/>
      <c r="I361" s="36"/>
      <c r="J361" s="30"/>
      <c r="K361" s="35"/>
      <c r="L361" s="35"/>
      <c r="M361" s="36"/>
      <c r="N361" s="30"/>
      <c r="O361" s="35"/>
      <c r="P361" s="35"/>
      <c r="Q361" s="36"/>
      <c r="R361" s="30"/>
      <c r="S361" s="71"/>
      <c r="T361" s="71"/>
      <c r="U361" s="36"/>
      <c r="V361" s="30"/>
      <c r="W361" s="71"/>
      <c r="X361" s="71"/>
      <c r="Y361" s="36"/>
    </row>
    <row r="362" spans="1:25">
      <c r="A362" s="12"/>
      <c r="B362" s="72" t="s">
        <v>293</v>
      </c>
      <c r="C362" s="76" t="s">
        <v>246</v>
      </c>
      <c r="D362" s="76"/>
      <c r="E362" s="28"/>
      <c r="F362" s="27"/>
      <c r="G362" s="37">
        <v>3839</v>
      </c>
      <c r="H362" s="37"/>
      <c r="I362" s="28"/>
      <c r="J362" s="27"/>
      <c r="K362" s="37">
        <v>11718</v>
      </c>
      <c r="L362" s="37"/>
      <c r="M362" s="28"/>
      <c r="N362" s="27"/>
      <c r="O362" s="76" t="s">
        <v>246</v>
      </c>
      <c r="P362" s="76"/>
      <c r="Q362" s="28"/>
      <c r="R362" s="27"/>
      <c r="S362" s="37">
        <v>616461</v>
      </c>
      <c r="T362" s="37"/>
      <c r="U362" s="28"/>
      <c r="V362" s="27"/>
      <c r="W362" s="37">
        <v>540640</v>
      </c>
      <c r="X362" s="37"/>
      <c r="Y362" s="28"/>
    </row>
    <row r="363" spans="1:25" ht="15.75" thickBot="1">
      <c r="A363" s="12"/>
      <c r="B363" s="72"/>
      <c r="C363" s="119"/>
      <c r="D363" s="119"/>
      <c r="E363" s="81"/>
      <c r="F363" s="27"/>
      <c r="G363" s="110"/>
      <c r="H363" s="110"/>
      <c r="I363" s="81"/>
      <c r="J363" s="27"/>
      <c r="K363" s="110"/>
      <c r="L363" s="110"/>
      <c r="M363" s="81"/>
      <c r="N363" s="27"/>
      <c r="O363" s="119"/>
      <c r="P363" s="119"/>
      <c r="Q363" s="81"/>
      <c r="R363" s="27"/>
      <c r="S363" s="110"/>
      <c r="T363" s="110"/>
      <c r="U363" s="81"/>
      <c r="V363" s="27"/>
      <c r="W363" s="110"/>
      <c r="X363" s="110"/>
      <c r="Y363" s="81"/>
    </row>
    <row r="364" spans="1:25">
      <c r="A364" s="12"/>
      <c r="B364" s="43" t="s">
        <v>294</v>
      </c>
      <c r="C364" s="120" t="s">
        <v>246</v>
      </c>
      <c r="D364" s="120"/>
      <c r="E364" s="90"/>
      <c r="F364" s="30"/>
      <c r="G364" s="111">
        <v>2129</v>
      </c>
      <c r="H364" s="111"/>
      <c r="I364" s="90"/>
      <c r="J364" s="30"/>
      <c r="K364" s="120">
        <v>375</v>
      </c>
      <c r="L364" s="120"/>
      <c r="M364" s="90"/>
      <c r="N364" s="30"/>
      <c r="O364" s="111">
        <v>3423</v>
      </c>
      <c r="P364" s="111"/>
      <c r="Q364" s="90"/>
      <c r="R364" s="30"/>
      <c r="S364" s="111">
        <v>780427</v>
      </c>
      <c r="T364" s="111"/>
      <c r="U364" s="90"/>
      <c r="V364" s="30"/>
      <c r="W364" s="111">
        <v>262886</v>
      </c>
      <c r="X364" s="111"/>
      <c r="Y364" s="90"/>
    </row>
    <row r="365" spans="1:25">
      <c r="A365" s="12"/>
      <c r="B365" s="43"/>
      <c r="C365" s="34"/>
      <c r="D365" s="34"/>
      <c r="E365" s="30"/>
      <c r="F365" s="30"/>
      <c r="G365" s="31"/>
      <c r="H365" s="31"/>
      <c r="I365" s="30"/>
      <c r="J365" s="30"/>
      <c r="K365" s="34"/>
      <c r="L365" s="34"/>
      <c r="M365" s="30"/>
      <c r="N365" s="30"/>
      <c r="O365" s="31"/>
      <c r="P365" s="31"/>
      <c r="Q365" s="30"/>
      <c r="R365" s="30"/>
      <c r="S365" s="31"/>
      <c r="T365" s="31"/>
      <c r="U365" s="30"/>
      <c r="V365" s="30"/>
      <c r="W365" s="31"/>
      <c r="X365" s="31"/>
      <c r="Y365" s="30"/>
    </row>
    <row r="366" spans="1:25">
      <c r="A366" s="12"/>
      <c r="B366" s="41" t="s">
        <v>336</v>
      </c>
      <c r="C366" s="33" t="s">
        <v>246</v>
      </c>
      <c r="D366" s="33"/>
      <c r="E366" s="27"/>
      <c r="F366" s="27"/>
      <c r="G366" s="68">
        <v>7742</v>
      </c>
      <c r="H366" s="68"/>
      <c r="I366" s="27"/>
      <c r="J366" s="27"/>
      <c r="K366" s="68">
        <v>1760</v>
      </c>
      <c r="L366" s="68"/>
      <c r="M366" s="27"/>
      <c r="N366" s="27"/>
      <c r="O366" s="68">
        <v>2704</v>
      </c>
      <c r="P366" s="68"/>
      <c r="Q366" s="27"/>
      <c r="R366" s="27"/>
      <c r="S366" s="68">
        <v>966702</v>
      </c>
      <c r="T366" s="68"/>
      <c r="U366" s="27"/>
      <c r="V366" s="27"/>
      <c r="W366" s="68">
        <v>104385</v>
      </c>
      <c r="X366" s="68"/>
      <c r="Y366" s="27"/>
    </row>
    <row r="367" spans="1:25">
      <c r="A367" s="12"/>
      <c r="B367" s="41"/>
      <c r="C367" s="33"/>
      <c r="D367" s="33"/>
      <c r="E367" s="27"/>
      <c r="F367" s="27"/>
      <c r="G367" s="68"/>
      <c r="H367" s="68"/>
      <c r="I367" s="27"/>
      <c r="J367" s="27"/>
      <c r="K367" s="68"/>
      <c r="L367" s="68"/>
      <c r="M367" s="27"/>
      <c r="N367" s="27"/>
      <c r="O367" s="68"/>
      <c r="P367" s="68"/>
      <c r="Q367" s="27"/>
      <c r="R367" s="27"/>
      <c r="S367" s="68"/>
      <c r="T367" s="68"/>
      <c r="U367" s="27"/>
      <c r="V367" s="27"/>
      <c r="W367" s="68"/>
      <c r="X367" s="68"/>
      <c r="Y367" s="27"/>
    </row>
    <row r="368" spans="1:25">
      <c r="A368" s="12"/>
      <c r="B368" s="43" t="s">
        <v>296</v>
      </c>
      <c r="C368" s="34" t="s">
        <v>246</v>
      </c>
      <c r="D368" s="34"/>
      <c r="E368" s="30"/>
      <c r="F368" s="30"/>
      <c r="G368" s="34" t="s">
        <v>246</v>
      </c>
      <c r="H368" s="34"/>
      <c r="I368" s="30"/>
      <c r="J368" s="30"/>
      <c r="K368" s="34" t="s">
        <v>246</v>
      </c>
      <c r="L368" s="34"/>
      <c r="M368" s="30"/>
      <c r="N368" s="30"/>
      <c r="O368" s="34" t="s">
        <v>246</v>
      </c>
      <c r="P368" s="34"/>
      <c r="Q368" s="30"/>
      <c r="R368" s="30"/>
      <c r="S368" s="31">
        <v>2005</v>
      </c>
      <c r="T368" s="31"/>
      <c r="U368" s="30"/>
      <c r="V368" s="30"/>
      <c r="W368" s="34" t="s">
        <v>246</v>
      </c>
      <c r="X368" s="34"/>
      <c r="Y368" s="30"/>
    </row>
    <row r="369" spans="1:25" ht="15.75" thickBot="1">
      <c r="A369" s="12"/>
      <c r="B369" s="43"/>
      <c r="C369" s="35"/>
      <c r="D369" s="35"/>
      <c r="E369" s="36"/>
      <c r="F369" s="30"/>
      <c r="G369" s="35"/>
      <c r="H369" s="35"/>
      <c r="I369" s="36"/>
      <c r="J369" s="30"/>
      <c r="K369" s="35"/>
      <c r="L369" s="35"/>
      <c r="M369" s="36"/>
      <c r="N369" s="30"/>
      <c r="O369" s="35"/>
      <c r="P369" s="35"/>
      <c r="Q369" s="36"/>
      <c r="R369" s="30"/>
      <c r="S369" s="71"/>
      <c r="T369" s="71"/>
      <c r="U369" s="36"/>
      <c r="V369" s="30"/>
      <c r="W369" s="35"/>
      <c r="X369" s="35"/>
      <c r="Y369" s="36"/>
    </row>
    <row r="370" spans="1:25">
      <c r="A370" s="12"/>
      <c r="B370" s="72" t="s">
        <v>297</v>
      </c>
      <c r="C370" s="76" t="s">
        <v>246</v>
      </c>
      <c r="D370" s="76"/>
      <c r="E370" s="28"/>
      <c r="F370" s="27"/>
      <c r="G370" s="37">
        <v>9871</v>
      </c>
      <c r="H370" s="37"/>
      <c r="I370" s="28"/>
      <c r="J370" s="27"/>
      <c r="K370" s="37">
        <v>2135</v>
      </c>
      <c r="L370" s="37"/>
      <c r="M370" s="28"/>
      <c r="N370" s="27"/>
      <c r="O370" s="37">
        <v>6127</v>
      </c>
      <c r="P370" s="37"/>
      <c r="Q370" s="28"/>
      <c r="R370" s="27"/>
      <c r="S370" s="37">
        <v>1749134</v>
      </c>
      <c r="T370" s="37"/>
      <c r="U370" s="28"/>
      <c r="V370" s="27"/>
      <c r="W370" s="37">
        <v>367271</v>
      </c>
      <c r="X370" s="37"/>
      <c r="Y370" s="28"/>
    </row>
    <row r="371" spans="1:25" ht="15.75" thickBot="1">
      <c r="A371" s="12"/>
      <c r="B371" s="72"/>
      <c r="C371" s="119"/>
      <c r="D371" s="119"/>
      <c r="E371" s="81"/>
      <c r="F371" s="27"/>
      <c r="G371" s="110"/>
      <c r="H371" s="110"/>
      <c r="I371" s="81"/>
      <c r="J371" s="27"/>
      <c r="K371" s="110"/>
      <c r="L371" s="110"/>
      <c r="M371" s="81"/>
      <c r="N371" s="27"/>
      <c r="O371" s="110"/>
      <c r="P371" s="110"/>
      <c r="Q371" s="81"/>
      <c r="R371" s="27"/>
      <c r="S371" s="110"/>
      <c r="T371" s="110"/>
      <c r="U371" s="81"/>
      <c r="V371" s="27"/>
      <c r="W371" s="110"/>
      <c r="X371" s="110"/>
      <c r="Y371" s="81"/>
    </row>
    <row r="372" spans="1:25">
      <c r="A372" s="12"/>
      <c r="B372" s="43" t="s">
        <v>298</v>
      </c>
      <c r="C372" s="120" t="s">
        <v>246</v>
      </c>
      <c r="D372" s="120"/>
      <c r="E372" s="90"/>
      <c r="F372" s="30"/>
      <c r="G372" s="111">
        <v>2840</v>
      </c>
      <c r="H372" s="111"/>
      <c r="I372" s="90"/>
      <c r="J372" s="30"/>
      <c r="K372" s="111">
        <v>12611</v>
      </c>
      <c r="L372" s="111"/>
      <c r="M372" s="90"/>
      <c r="N372" s="30"/>
      <c r="O372" s="120">
        <v>745</v>
      </c>
      <c r="P372" s="120"/>
      <c r="Q372" s="90"/>
      <c r="R372" s="30"/>
      <c r="S372" s="111">
        <v>599278</v>
      </c>
      <c r="T372" s="111"/>
      <c r="U372" s="90"/>
      <c r="V372" s="30"/>
      <c r="W372" s="111">
        <v>320159</v>
      </c>
      <c r="X372" s="111"/>
      <c r="Y372" s="90"/>
    </row>
    <row r="373" spans="1:25">
      <c r="A373" s="12"/>
      <c r="B373" s="43"/>
      <c r="C373" s="34"/>
      <c r="D373" s="34"/>
      <c r="E373" s="30"/>
      <c r="F373" s="30"/>
      <c r="G373" s="31"/>
      <c r="H373" s="31"/>
      <c r="I373" s="30"/>
      <c r="J373" s="30"/>
      <c r="K373" s="31"/>
      <c r="L373" s="31"/>
      <c r="M373" s="30"/>
      <c r="N373" s="30"/>
      <c r="O373" s="34"/>
      <c r="P373" s="34"/>
      <c r="Q373" s="30"/>
      <c r="R373" s="30"/>
      <c r="S373" s="31"/>
      <c r="T373" s="31"/>
      <c r="U373" s="30"/>
      <c r="V373" s="30"/>
      <c r="W373" s="31"/>
      <c r="X373" s="31"/>
      <c r="Y373" s="30"/>
    </row>
    <row r="374" spans="1:25">
      <c r="A374" s="12"/>
      <c r="B374" s="41" t="s">
        <v>299</v>
      </c>
      <c r="C374" s="33" t="s">
        <v>246</v>
      </c>
      <c r="D374" s="33"/>
      <c r="E374" s="27"/>
      <c r="F374" s="27"/>
      <c r="G374" s="33">
        <v>639</v>
      </c>
      <c r="H374" s="33"/>
      <c r="I374" s="27"/>
      <c r="J374" s="27"/>
      <c r="K374" s="68">
        <v>2176</v>
      </c>
      <c r="L374" s="68"/>
      <c r="M374" s="27"/>
      <c r="N374" s="27"/>
      <c r="O374" s="33">
        <v>325</v>
      </c>
      <c r="P374" s="33"/>
      <c r="Q374" s="27"/>
      <c r="R374" s="27"/>
      <c r="S374" s="68">
        <v>286589</v>
      </c>
      <c r="T374" s="68"/>
      <c r="U374" s="27"/>
      <c r="V374" s="27"/>
      <c r="W374" s="68">
        <v>91561</v>
      </c>
      <c r="X374" s="68"/>
      <c r="Y374" s="27"/>
    </row>
    <row r="375" spans="1:25">
      <c r="A375" s="12"/>
      <c r="B375" s="41"/>
      <c r="C375" s="33"/>
      <c r="D375" s="33"/>
      <c r="E375" s="27"/>
      <c r="F375" s="27"/>
      <c r="G375" s="33"/>
      <c r="H375" s="33"/>
      <c r="I375" s="27"/>
      <c r="J375" s="27"/>
      <c r="K375" s="68"/>
      <c r="L375" s="68"/>
      <c r="M375" s="27"/>
      <c r="N375" s="27"/>
      <c r="O375" s="33"/>
      <c r="P375" s="33"/>
      <c r="Q375" s="27"/>
      <c r="R375" s="27"/>
      <c r="S375" s="68"/>
      <c r="T375" s="68"/>
      <c r="U375" s="27"/>
      <c r="V375" s="27"/>
      <c r="W375" s="68"/>
      <c r="X375" s="68"/>
      <c r="Y375" s="27"/>
    </row>
    <row r="376" spans="1:25">
      <c r="A376" s="12"/>
      <c r="B376" s="43" t="s">
        <v>300</v>
      </c>
      <c r="C376" s="34">
        <v>15</v>
      </c>
      <c r="D376" s="34"/>
      <c r="E376" s="30"/>
      <c r="F376" s="30"/>
      <c r="G376" s="31">
        <v>3815</v>
      </c>
      <c r="H376" s="31"/>
      <c r="I376" s="30"/>
      <c r="J376" s="30"/>
      <c r="K376" s="34">
        <v>292</v>
      </c>
      <c r="L376" s="34"/>
      <c r="M376" s="30"/>
      <c r="N376" s="30"/>
      <c r="O376" s="34">
        <v>221</v>
      </c>
      <c r="P376" s="34"/>
      <c r="Q376" s="30"/>
      <c r="R376" s="30"/>
      <c r="S376" s="31">
        <v>266361</v>
      </c>
      <c r="T376" s="31"/>
      <c r="U376" s="30"/>
      <c r="V376" s="30"/>
      <c r="W376" s="31">
        <v>5871</v>
      </c>
      <c r="X376" s="31"/>
      <c r="Y376" s="30"/>
    </row>
    <row r="377" spans="1:25" ht="15.75" thickBot="1">
      <c r="A377" s="12"/>
      <c r="B377" s="43"/>
      <c r="C377" s="35"/>
      <c r="D377" s="35"/>
      <c r="E377" s="36"/>
      <c r="F377" s="30"/>
      <c r="G377" s="71"/>
      <c r="H377" s="71"/>
      <c r="I377" s="36"/>
      <c r="J377" s="30"/>
      <c r="K377" s="35"/>
      <c r="L377" s="35"/>
      <c r="M377" s="36"/>
      <c r="N377" s="30"/>
      <c r="O377" s="35"/>
      <c r="P377" s="35"/>
      <c r="Q377" s="36"/>
      <c r="R377" s="30"/>
      <c r="S377" s="71"/>
      <c r="T377" s="71"/>
      <c r="U377" s="36"/>
      <c r="V377" s="30"/>
      <c r="W377" s="71"/>
      <c r="X377" s="71"/>
      <c r="Y377" s="36"/>
    </row>
    <row r="378" spans="1:25">
      <c r="A378" s="12"/>
      <c r="B378" s="72" t="s">
        <v>301</v>
      </c>
      <c r="C378" s="76">
        <v>15</v>
      </c>
      <c r="D378" s="76"/>
      <c r="E378" s="28"/>
      <c r="F378" s="27"/>
      <c r="G378" s="37">
        <v>7294</v>
      </c>
      <c r="H378" s="37"/>
      <c r="I378" s="28"/>
      <c r="J378" s="27"/>
      <c r="K378" s="37">
        <v>15079</v>
      </c>
      <c r="L378" s="37"/>
      <c r="M378" s="28"/>
      <c r="N378" s="27"/>
      <c r="O378" s="37">
        <v>1291</v>
      </c>
      <c r="P378" s="37"/>
      <c r="Q378" s="28"/>
      <c r="R378" s="27"/>
      <c r="S378" s="37">
        <v>1152228</v>
      </c>
      <c r="T378" s="37"/>
      <c r="U378" s="28"/>
      <c r="V378" s="27"/>
      <c r="W378" s="37">
        <v>417591</v>
      </c>
      <c r="X378" s="37"/>
      <c r="Y378" s="28"/>
    </row>
    <row r="379" spans="1:25" ht="15.75" thickBot="1">
      <c r="A379" s="12"/>
      <c r="B379" s="72"/>
      <c r="C379" s="119"/>
      <c r="D379" s="119"/>
      <c r="E379" s="81"/>
      <c r="F379" s="27"/>
      <c r="G379" s="110"/>
      <c r="H379" s="110"/>
      <c r="I379" s="81"/>
      <c r="J379" s="27"/>
      <c r="K379" s="110"/>
      <c r="L379" s="110"/>
      <c r="M379" s="81"/>
      <c r="N379" s="27"/>
      <c r="O379" s="110"/>
      <c r="P379" s="110"/>
      <c r="Q379" s="81"/>
      <c r="R379" s="27"/>
      <c r="S379" s="110"/>
      <c r="T379" s="110"/>
      <c r="U379" s="81"/>
      <c r="V379" s="27"/>
      <c r="W379" s="110"/>
      <c r="X379" s="110"/>
      <c r="Y379" s="81"/>
    </row>
    <row r="380" spans="1:25">
      <c r="A380" s="12"/>
      <c r="B380" s="43" t="s">
        <v>176</v>
      </c>
      <c r="C380" s="120" t="s">
        <v>246</v>
      </c>
      <c r="D380" s="120"/>
      <c r="E380" s="90"/>
      <c r="F380" s="30"/>
      <c r="G380" s="120">
        <v>336</v>
      </c>
      <c r="H380" s="120"/>
      <c r="I380" s="90"/>
      <c r="J380" s="30"/>
      <c r="K380" s="120" t="s">
        <v>490</v>
      </c>
      <c r="L380" s="120"/>
      <c r="M380" s="138" t="s">
        <v>314</v>
      </c>
      <c r="N380" s="30"/>
      <c r="O380" s="120" t="s">
        <v>246</v>
      </c>
      <c r="P380" s="120"/>
      <c r="Q380" s="90"/>
      <c r="R380" s="30"/>
      <c r="S380" s="111">
        <v>103213</v>
      </c>
      <c r="T380" s="111"/>
      <c r="U380" s="90"/>
      <c r="V380" s="30"/>
      <c r="W380" s="111">
        <v>40747</v>
      </c>
      <c r="X380" s="111"/>
      <c r="Y380" s="90"/>
    </row>
    <row r="381" spans="1:25" ht="15.75" thickBot="1">
      <c r="A381" s="12"/>
      <c r="B381" s="43"/>
      <c r="C381" s="35"/>
      <c r="D381" s="35"/>
      <c r="E381" s="36"/>
      <c r="F381" s="30"/>
      <c r="G381" s="35"/>
      <c r="H381" s="35"/>
      <c r="I381" s="36"/>
      <c r="J381" s="30"/>
      <c r="K381" s="35"/>
      <c r="L381" s="35"/>
      <c r="M381" s="103"/>
      <c r="N381" s="30"/>
      <c r="O381" s="35"/>
      <c r="P381" s="35"/>
      <c r="Q381" s="36"/>
      <c r="R381" s="30"/>
      <c r="S381" s="71"/>
      <c r="T381" s="71"/>
      <c r="U381" s="36"/>
      <c r="V381" s="30"/>
      <c r="W381" s="71"/>
      <c r="X381" s="71"/>
      <c r="Y381" s="36"/>
    </row>
    <row r="382" spans="1:25">
      <c r="A382" s="12"/>
      <c r="B382" s="72" t="s">
        <v>302</v>
      </c>
      <c r="C382" s="74" t="s">
        <v>261</v>
      </c>
      <c r="D382" s="76">
        <v>15</v>
      </c>
      <c r="E382" s="28"/>
      <c r="F382" s="27"/>
      <c r="G382" s="74" t="s">
        <v>261</v>
      </c>
      <c r="H382" s="37">
        <v>21340</v>
      </c>
      <c r="I382" s="28"/>
      <c r="J382" s="27"/>
      <c r="K382" s="74" t="s">
        <v>261</v>
      </c>
      <c r="L382" s="37">
        <v>28856</v>
      </c>
      <c r="M382" s="28"/>
      <c r="N382" s="27"/>
      <c r="O382" s="74" t="s">
        <v>261</v>
      </c>
      <c r="P382" s="37">
        <v>7418</v>
      </c>
      <c r="Q382" s="28"/>
      <c r="R382" s="27"/>
      <c r="S382" s="74" t="s">
        <v>261</v>
      </c>
      <c r="T382" s="37">
        <v>3621036</v>
      </c>
      <c r="U382" s="28"/>
      <c r="V382" s="27"/>
      <c r="W382" s="74" t="s">
        <v>261</v>
      </c>
      <c r="X382" s="37">
        <v>1366249</v>
      </c>
      <c r="Y382" s="28"/>
    </row>
    <row r="383" spans="1:25" ht="15.75" thickBot="1">
      <c r="A383" s="12"/>
      <c r="B383" s="72"/>
      <c r="C383" s="75"/>
      <c r="D383" s="77"/>
      <c r="E383" s="39"/>
      <c r="F383" s="27"/>
      <c r="G383" s="75"/>
      <c r="H383" s="38"/>
      <c r="I383" s="39"/>
      <c r="J383" s="27"/>
      <c r="K383" s="75"/>
      <c r="L383" s="38"/>
      <c r="M383" s="39"/>
      <c r="N383" s="27"/>
      <c r="O383" s="75"/>
      <c r="P383" s="38"/>
      <c r="Q383" s="39"/>
      <c r="R383" s="27"/>
      <c r="S383" s="75"/>
      <c r="T383" s="38"/>
      <c r="U383" s="39"/>
      <c r="V383" s="27"/>
      <c r="W383" s="75"/>
      <c r="X383" s="38"/>
      <c r="Y383" s="39"/>
    </row>
    <row r="384" spans="1:25" ht="15.75" thickTop="1">
      <c r="A384" s="12"/>
      <c r="B384" s="13"/>
      <c r="C384" s="13"/>
    </row>
    <row r="385" spans="1:25" ht="48">
      <c r="A385" s="12"/>
      <c r="B385" s="149">
        <v>-1</v>
      </c>
      <c r="C385" s="150" t="s">
        <v>491</v>
      </c>
    </row>
    <row r="386" spans="1:25">
      <c r="A386" s="12"/>
      <c r="B386" s="45" t="s">
        <v>879</v>
      </c>
      <c r="C386" s="45"/>
      <c r="D386" s="45"/>
      <c r="E386" s="45"/>
      <c r="F386" s="45"/>
      <c r="G386" s="45"/>
      <c r="H386" s="45"/>
      <c r="I386" s="45"/>
      <c r="J386" s="45"/>
      <c r="K386" s="45"/>
      <c r="L386" s="45"/>
      <c r="M386" s="45"/>
      <c r="N386" s="45"/>
      <c r="O386" s="45"/>
      <c r="P386" s="45"/>
      <c r="Q386" s="45"/>
      <c r="R386" s="45"/>
      <c r="S386" s="45"/>
      <c r="T386" s="45"/>
      <c r="U386" s="45"/>
      <c r="V386" s="45"/>
      <c r="W386" s="45"/>
      <c r="X386" s="45"/>
      <c r="Y386" s="45"/>
    </row>
  </sheetData>
  <mergeCells count="2017">
    <mergeCell ref="B304:Y304"/>
    <mergeCell ref="B305:Y305"/>
    <mergeCell ref="B343:Y343"/>
    <mergeCell ref="B346:Y346"/>
    <mergeCell ref="B386:Y386"/>
    <mergeCell ref="A1:A2"/>
    <mergeCell ref="B1:Y1"/>
    <mergeCell ref="B2:Y2"/>
    <mergeCell ref="B3:Y3"/>
    <mergeCell ref="A4:A386"/>
    <mergeCell ref="B4:Y4"/>
    <mergeCell ref="B5:Y5"/>
    <mergeCell ref="B24:Y24"/>
    <mergeCell ref="B25:Y25"/>
    <mergeCell ref="B26:Y26"/>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S350:U350"/>
    <mergeCell ref="S351:U351"/>
    <mergeCell ref="S352:U352"/>
    <mergeCell ref="S353:U353"/>
    <mergeCell ref="V350:V353"/>
    <mergeCell ref="W350:Y350"/>
    <mergeCell ref="W351:Y351"/>
    <mergeCell ref="W352:Y352"/>
    <mergeCell ref="W353:Y353"/>
    <mergeCell ref="N350:N353"/>
    <mergeCell ref="O350:Q350"/>
    <mergeCell ref="O351:Q351"/>
    <mergeCell ref="O352:Q352"/>
    <mergeCell ref="O353:Q353"/>
    <mergeCell ref="R350:R353"/>
    <mergeCell ref="G351:I351"/>
    <mergeCell ref="G352:I352"/>
    <mergeCell ref="G353:I353"/>
    <mergeCell ref="J350:J353"/>
    <mergeCell ref="K350:M350"/>
    <mergeCell ref="K351:M351"/>
    <mergeCell ref="K352:M352"/>
    <mergeCell ref="K353:M353"/>
    <mergeCell ref="B347:Y347"/>
    <mergeCell ref="C349:M349"/>
    <mergeCell ref="O349:Y349"/>
    <mergeCell ref="B350:B353"/>
    <mergeCell ref="C350:E350"/>
    <mergeCell ref="C351:E351"/>
    <mergeCell ref="C352:E352"/>
    <mergeCell ref="C353:E353"/>
    <mergeCell ref="F350:F353"/>
    <mergeCell ref="G350:I350"/>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S309:U309"/>
    <mergeCell ref="S310:U310"/>
    <mergeCell ref="S311:U311"/>
    <mergeCell ref="S312:U312"/>
    <mergeCell ref="V309:V312"/>
    <mergeCell ref="W309:Y309"/>
    <mergeCell ref="W310:Y310"/>
    <mergeCell ref="W311:Y311"/>
    <mergeCell ref="W312:Y312"/>
    <mergeCell ref="N309:N312"/>
    <mergeCell ref="O309:Q309"/>
    <mergeCell ref="O310:Q310"/>
    <mergeCell ref="O311:Q311"/>
    <mergeCell ref="O312:Q312"/>
    <mergeCell ref="R309:R312"/>
    <mergeCell ref="G310:I310"/>
    <mergeCell ref="G311:I311"/>
    <mergeCell ref="G312:I312"/>
    <mergeCell ref="J309:J312"/>
    <mergeCell ref="K309:M309"/>
    <mergeCell ref="K310:M310"/>
    <mergeCell ref="K311:M311"/>
    <mergeCell ref="K312:M312"/>
    <mergeCell ref="B306:Y306"/>
    <mergeCell ref="C308:M308"/>
    <mergeCell ref="O308:Y308"/>
    <mergeCell ref="B309:B312"/>
    <mergeCell ref="C309:E309"/>
    <mergeCell ref="C310:E310"/>
    <mergeCell ref="C311:E311"/>
    <mergeCell ref="C312:E312"/>
    <mergeCell ref="F309:F312"/>
    <mergeCell ref="G309:I309"/>
    <mergeCell ref="H302:H303"/>
    <mergeCell ref="I302:I303"/>
    <mergeCell ref="J302:J303"/>
    <mergeCell ref="K302:K303"/>
    <mergeCell ref="L302:L303"/>
    <mergeCell ref="M302:M303"/>
    <mergeCell ref="B302:B303"/>
    <mergeCell ref="C302:C303"/>
    <mergeCell ref="D302:D303"/>
    <mergeCell ref="E302:E303"/>
    <mergeCell ref="F302:F303"/>
    <mergeCell ref="G302:G303"/>
    <mergeCell ref="M298:M299"/>
    <mergeCell ref="B300:B301"/>
    <mergeCell ref="C300:D301"/>
    <mergeCell ref="E300:E301"/>
    <mergeCell ref="F300:F301"/>
    <mergeCell ref="G300:H301"/>
    <mergeCell ref="I300:I301"/>
    <mergeCell ref="J300:J301"/>
    <mergeCell ref="K300:L301"/>
    <mergeCell ref="M300:M301"/>
    <mergeCell ref="K296:L297"/>
    <mergeCell ref="M296:M297"/>
    <mergeCell ref="B298:B299"/>
    <mergeCell ref="C298:D299"/>
    <mergeCell ref="E298:E299"/>
    <mergeCell ref="F298:F299"/>
    <mergeCell ref="G298:H299"/>
    <mergeCell ref="I298:I299"/>
    <mergeCell ref="J298:J299"/>
    <mergeCell ref="K298:L299"/>
    <mergeCell ref="J294:J295"/>
    <mergeCell ref="K294:L295"/>
    <mergeCell ref="M294:M295"/>
    <mergeCell ref="B296:B297"/>
    <mergeCell ref="C296:D297"/>
    <mergeCell ref="E296:E297"/>
    <mergeCell ref="F296:F297"/>
    <mergeCell ref="G296:H297"/>
    <mergeCell ref="I296:I297"/>
    <mergeCell ref="J296:J297"/>
    <mergeCell ref="B294:B295"/>
    <mergeCell ref="C294:D295"/>
    <mergeCell ref="E294:E295"/>
    <mergeCell ref="F294:F295"/>
    <mergeCell ref="G294:H295"/>
    <mergeCell ref="I294:I295"/>
    <mergeCell ref="M290:M291"/>
    <mergeCell ref="B292:B293"/>
    <mergeCell ref="C292:D293"/>
    <mergeCell ref="E292:E293"/>
    <mergeCell ref="F292:F293"/>
    <mergeCell ref="G292:H293"/>
    <mergeCell ref="I292:I293"/>
    <mergeCell ref="J292:J293"/>
    <mergeCell ref="K292:L293"/>
    <mergeCell ref="M292:M293"/>
    <mergeCell ref="K288:L289"/>
    <mergeCell ref="M288:M289"/>
    <mergeCell ref="B290:B291"/>
    <mergeCell ref="C290:D291"/>
    <mergeCell ref="E290:E291"/>
    <mergeCell ref="F290:F291"/>
    <mergeCell ref="G290:H291"/>
    <mergeCell ref="I290:I291"/>
    <mergeCell ref="J290:J291"/>
    <mergeCell ref="K290:L291"/>
    <mergeCell ref="C287:D287"/>
    <mergeCell ref="G287:H287"/>
    <mergeCell ref="K287:L287"/>
    <mergeCell ref="B288:B289"/>
    <mergeCell ref="C288:D289"/>
    <mergeCell ref="E288:E289"/>
    <mergeCell ref="F288:F289"/>
    <mergeCell ref="G288:H289"/>
    <mergeCell ref="I288:I289"/>
    <mergeCell ref="J288:J289"/>
    <mergeCell ref="M283:M284"/>
    <mergeCell ref="B285:B286"/>
    <mergeCell ref="C285:D286"/>
    <mergeCell ref="E285:E286"/>
    <mergeCell ref="F285:F286"/>
    <mergeCell ref="G285:H286"/>
    <mergeCell ref="I285:I286"/>
    <mergeCell ref="J285:J286"/>
    <mergeCell ref="K285:L286"/>
    <mergeCell ref="M285:M286"/>
    <mergeCell ref="K281:L282"/>
    <mergeCell ref="M281:M282"/>
    <mergeCell ref="B283:B284"/>
    <mergeCell ref="C283:D284"/>
    <mergeCell ref="E283:E284"/>
    <mergeCell ref="F283:F284"/>
    <mergeCell ref="G283:H284"/>
    <mergeCell ref="I283:I284"/>
    <mergeCell ref="J283:J284"/>
    <mergeCell ref="K283:L284"/>
    <mergeCell ref="J279:J280"/>
    <mergeCell ref="K279:L280"/>
    <mergeCell ref="M279:M280"/>
    <mergeCell ref="B281:B282"/>
    <mergeCell ref="C281:D282"/>
    <mergeCell ref="E281:E282"/>
    <mergeCell ref="F281:F282"/>
    <mergeCell ref="G281:H282"/>
    <mergeCell ref="I281:I282"/>
    <mergeCell ref="J281:J282"/>
    <mergeCell ref="B279:B280"/>
    <mergeCell ref="C279:D280"/>
    <mergeCell ref="E279:E280"/>
    <mergeCell ref="F279:F280"/>
    <mergeCell ref="G279:H280"/>
    <mergeCell ref="I279:I280"/>
    <mergeCell ref="M275:M276"/>
    <mergeCell ref="B277:B278"/>
    <mergeCell ref="C277:D278"/>
    <mergeCell ref="E277:E278"/>
    <mergeCell ref="F277:F278"/>
    <mergeCell ref="G277:H278"/>
    <mergeCell ref="I277:I278"/>
    <mergeCell ref="J277:J278"/>
    <mergeCell ref="K277:L278"/>
    <mergeCell ref="M277:M278"/>
    <mergeCell ref="K273:L274"/>
    <mergeCell ref="M273:M274"/>
    <mergeCell ref="B275:B276"/>
    <mergeCell ref="C275:D276"/>
    <mergeCell ref="E275:E276"/>
    <mergeCell ref="F275:F276"/>
    <mergeCell ref="G275:H276"/>
    <mergeCell ref="I275:I276"/>
    <mergeCell ref="J275:J276"/>
    <mergeCell ref="K275:L276"/>
    <mergeCell ref="C272:E272"/>
    <mergeCell ref="G272:I272"/>
    <mergeCell ref="K272:M272"/>
    <mergeCell ref="B273:B274"/>
    <mergeCell ref="C273:D274"/>
    <mergeCell ref="E273:E274"/>
    <mergeCell ref="F273:F274"/>
    <mergeCell ref="G273:H274"/>
    <mergeCell ref="I273:I274"/>
    <mergeCell ref="J273:J274"/>
    <mergeCell ref="M268:M269"/>
    <mergeCell ref="B270:B271"/>
    <mergeCell ref="C270:D271"/>
    <mergeCell ref="E270:E271"/>
    <mergeCell ref="F270:F271"/>
    <mergeCell ref="G270:H271"/>
    <mergeCell ref="I270:I271"/>
    <mergeCell ref="J270:J271"/>
    <mergeCell ref="K270:L271"/>
    <mergeCell ref="M270:M271"/>
    <mergeCell ref="K266:L267"/>
    <mergeCell ref="M266:M267"/>
    <mergeCell ref="B268:B269"/>
    <mergeCell ref="C268:D269"/>
    <mergeCell ref="E268:E269"/>
    <mergeCell ref="F268:F269"/>
    <mergeCell ref="G268:H269"/>
    <mergeCell ref="I268:I269"/>
    <mergeCell ref="J268:J269"/>
    <mergeCell ref="K268:L269"/>
    <mergeCell ref="J264:J265"/>
    <mergeCell ref="K264:L265"/>
    <mergeCell ref="M264:M265"/>
    <mergeCell ref="B266:B267"/>
    <mergeCell ref="C266:D267"/>
    <mergeCell ref="E266:E267"/>
    <mergeCell ref="F266:F267"/>
    <mergeCell ref="G266:H267"/>
    <mergeCell ref="I266:I267"/>
    <mergeCell ref="J266:J267"/>
    <mergeCell ref="B264:B265"/>
    <mergeCell ref="C264:D265"/>
    <mergeCell ref="E264:E265"/>
    <mergeCell ref="F264:F265"/>
    <mergeCell ref="G264:H265"/>
    <mergeCell ref="I264:I265"/>
    <mergeCell ref="M260:M261"/>
    <mergeCell ref="B262:B263"/>
    <mergeCell ref="C262:D263"/>
    <mergeCell ref="E262:E263"/>
    <mergeCell ref="F262:F263"/>
    <mergeCell ref="G262:H263"/>
    <mergeCell ref="I262:I263"/>
    <mergeCell ref="J262:J263"/>
    <mergeCell ref="K262:L263"/>
    <mergeCell ref="M262:M263"/>
    <mergeCell ref="K258:L259"/>
    <mergeCell ref="M258:M259"/>
    <mergeCell ref="B260:B261"/>
    <mergeCell ref="C260:D261"/>
    <mergeCell ref="E260:E261"/>
    <mergeCell ref="F260:F261"/>
    <mergeCell ref="G260:H261"/>
    <mergeCell ref="I260:I261"/>
    <mergeCell ref="J260:J261"/>
    <mergeCell ref="K260:L261"/>
    <mergeCell ref="J256:J257"/>
    <mergeCell ref="K256:L257"/>
    <mergeCell ref="M256:M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M252:M253"/>
    <mergeCell ref="B254:B255"/>
    <mergeCell ref="C254:D255"/>
    <mergeCell ref="E254:E255"/>
    <mergeCell ref="F254:F255"/>
    <mergeCell ref="G254:H255"/>
    <mergeCell ref="I254:I255"/>
    <mergeCell ref="J254:J255"/>
    <mergeCell ref="K254:L255"/>
    <mergeCell ref="M254:M255"/>
    <mergeCell ref="K250:L251"/>
    <mergeCell ref="M250:M251"/>
    <mergeCell ref="B252:B253"/>
    <mergeCell ref="C252:D253"/>
    <mergeCell ref="E252:E253"/>
    <mergeCell ref="F252:F253"/>
    <mergeCell ref="G252:H253"/>
    <mergeCell ref="I252:I253"/>
    <mergeCell ref="J252:J253"/>
    <mergeCell ref="K252:L253"/>
    <mergeCell ref="J248:J249"/>
    <mergeCell ref="K248:L249"/>
    <mergeCell ref="M248:M249"/>
    <mergeCell ref="B250:B251"/>
    <mergeCell ref="C250:D251"/>
    <mergeCell ref="E250:E251"/>
    <mergeCell ref="F250:F251"/>
    <mergeCell ref="G250:H251"/>
    <mergeCell ref="I250:I251"/>
    <mergeCell ref="J250:J251"/>
    <mergeCell ref="B248:B249"/>
    <mergeCell ref="C248:D249"/>
    <mergeCell ref="E248:E249"/>
    <mergeCell ref="F248:F249"/>
    <mergeCell ref="G248:H249"/>
    <mergeCell ref="I248:I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M237:M238"/>
    <mergeCell ref="C239:E239"/>
    <mergeCell ref="G239:I239"/>
    <mergeCell ref="K239:M239"/>
    <mergeCell ref="B240:B241"/>
    <mergeCell ref="C240:D241"/>
    <mergeCell ref="E240:E241"/>
    <mergeCell ref="F240:F241"/>
    <mergeCell ref="G240:H241"/>
    <mergeCell ref="I240:I241"/>
    <mergeCell ref="K235:L236"/>
    <mergeCell ref="M235:M236"/>
    <mergeCell ref="B237:B238"/>
    <mergeCell ref="C237:D238"/>
    <mergeCell ref="E237:E238"/>
    <mergeCell ref="F237:F238"/>
    <mergeCell ref="G237:H238"/>
    <mergeCell ref="I237:I238"/>
    <mergeCell ref="J237:J238"/>
    <mergeCell ref="K237:L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I206:I207"/>
    <mergeCell ref="J206:J207"/>
    <mergeCell ref="K206:K207"/>
    <mergeCell ref="L206:L207"/>
    <mergeCell ref="M206:M207"/>
    <mergeCell ref="C208:E208"/>
    <mergeCell ref="G208:I208"/>
    <mergeCell ref="K208:M208"/>
    <mergeCell ref="C205:E205"/>
    <mergeCell ref="G205:I205"/>
    <mergeCell ref="K205:M205"/>
    <mergeCell ref="B206:B207"/>
    <mergeCell ref="C206:C207"/>
    <mergeCell ref="D206:D207"/>
    <mergeCell ref="E206:E207"/>
    <mergeCell ref="F206:F207"/>
    <mergeCell ref="G206:G207"/>
    <mergeCell ref="H206:H207"/>
    <mergeCell ref="K199:K200"/>
    <mergeCell ref="L199:L200"/>
    <mergeCell ref="M199:M200"/>
    <mergeCell ref="B201:M201"/>
    <mergeCell ref="C203:M203"/>
    <mergeCell ref="C204:M204"/>
    <mergeCell ref="M197:M198"/>
    <mergeCell ref="B199:B200"/>
    <mergeCell ref="C199:C200"/>
    <mergeCell ref="D199:D200"/>
    <mergeCell ref="E199:E200"/>
    <mergeCell ref="F199:F200"/>
    <mergeCell ref="G199:G200"/>
    <mergeCell ref="H199:H200"/>
    <mergeCell ref="I199:I200"/>
    <mergeCell ref="J199:J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I183:I184"/>
    <mergeCell ref="J183:J184"/>
    <mergeCell ref="K183:L184"/>
    <mergeCell ref="M183:M184"/>
    <mergeCell ref="B185:B186"/>
    <mergeCell ref="C185:D186"/>
    <mergeCell ref="E185:E186"/>
    <mergeCell ref="F185:F186"/>
    <mergeCell ref="G185:H186"/>
    <mergeCell ref="I185:I186"/>
    <mergeCell ref="K180:L181"/>
    <mergeCell ref="M180:M181"/>
    <mergeCell ref="C182:D182"/>
    <mergeCell ref="G182:H182"/>
    <mergeCell ref="K182:L182"/>
    <mergeCell ref="B183:B184"/>
    <mergeCell ref="C183:D184"/>
    <mergeCell ref="E183:E184"/>
    <mergeCell ref="F183:F184"/>
    <mergeCell ref="G183:H184"/>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K174:L175"/>
    <mergeCell ref="M174:M175"/>
    <mergeCell ref="C176:D176"/>
    <mergeCell ref="G176:H176"/>
    <mergeCell ref="K176:L176"/>
    <mergeCell ref="C177:D177"/>
    <mergeCell ref="G177:H177"/>
    <mergeCell ref="K177: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J169:J170"/>
    <mergeCell ref="K169:L170"/>
    <mergeCell ref="M169:M170"/>
    <mergeCell ref="C171:E171"/>
    <mergeCell ref="G171:I171"/>
    <mergeCell ref="K171:M171"/>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C138:E138"/>
    <mergeCell ref="G138:I138"/>
    <mergeCell ref="K138:M138"/>
    <mergeCell ref="B139:B140"/>
    <mergeCell ref="C139:D140"/>
    <mergeCell ref="E139:E140"/>
    <mergeCell ref="F139:F140"/>
    <mergeCell ref="G139:H140"/>
    <mergeCell ref="I139:I140"/>
    <mergeCell ref="J139:J140"/>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C107:E107"/>
    <mergeCell ref="G107:I107"/>
    <mergeCell ref="K107:M107"/>
    <mergeCell ref="B108:B109"/>
    <mergeCell ref="C108:D109"/>
    <mergeCell ref="E108:E109"/>
    <mergeCell ref="F108:F109"/>
    <mergeCell ref="G108:H109"/>
    <mergeCell ref="I108:I109"/>
    <mergeCell ref="J108:J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Q96:Q97"/>
    <mergeCell ref="R96:R97"/>
    <mergeCell ref="B100:M100"/>
    <mergeCell ref="C102:M102"/>
    <mergeCell ref="C103:M103"/>
    <mergeCell ref="C104:E104"/>
    <mergeCell ref="G104:I104"/>
    <mergeCell ref="K104:M104"/>
    <mergeCell ref="B98:Y98"/>
    <mergeCell ref="B99:Y99"/>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K66:K67"/>
    <mergeCell ref="L66:N66"/>
    <mergeCell ref="L67:N67"/>
    <mergeCell ref="O66:O67"/>
    <mergeCell ref="P66:R67"/>
    <mergeCell ref="B68:B69"/>
    <mergeCell ref="C68:C69"/>
    <mergeCell ref="D68:D69"/>
    <mergeCell ref="E68:E69"/>
    <mergeCell ref="F68:F69"/>
    <mergeCell ref="B66:B67"/>
    <mergeCell ref="C66:C67"/>
    <mergeCell ref="D66:F67"/>
    <mergeCell ref="G66:G67"/>
    <mergeCell ref="H66:J66"/>
    <mergeCell ref="H67:J67"/>
    <mergeCell ref="N59:N60"/>
    <mergeCell ref="O59:O60"/>
    <mergeCell ref="P59:P60"/>
    <mergeCell ref="Q59:Q60"/>
    <mergeCell ref="R59:R60"/>
    <mergeCell ref="B64:R64"/>
    <mergeCell ref="B61:Y61"/>
    <mergeCell ref="B62:Y62"/>
    <mergeCell ref="B63:Y63"/>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O29:O30"/>
    <mergeCell ref="P29:R30"/>
    <mergeCell ref="B31:B32"/>
    <mergeCell ref="C31:C32"/>
    <mergeCell ref="D31:D32"/>
    <mergeCell ref="E31:E32"/>
    <mergeCell ref="F31:F32"/>
    <mergeCell ref="G31:G32"/>
    <mergeCell ref="H31:H32"/>
    <mergeCell ref="I31:I32"/>
    <mergeCell ref="B27:R27"/>
    <mergeCell ref="B29:B30"/>
    <mergeCell ref="C29:C30"/>
    <mergeCell ref="D29:F30"/>
    <mergeCell ref="G29:G30"/>
    <mergeCell ref="H29:J29"/>
    <mergeCell ref="H30:J30"/>
    <mergeCell ref="K29:K30"/>
    <mergeCell ref="L29:N29"/>
    <mergeCell ref="L30:N30"/>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5" width="2.28515625" customWidth="1"/>
  </cols>
  <sheetData>
    <row r="1" spans="1:5" ht="15" customHeight="1">
      <c r="A1" s="7" t="s">
        <v>880</v>
      </c>
      <c r="B1" s="7" t="s">
        <v>1</v>
      </c>
      <c r="C1" s="7"/>
      <c r="D1" s="7"/>
      <c r="E1" s="7"/>
    </row>
    <row r="2" spans="1:5" ht="15" customHeight="1">
      <c r="A2" s="7"/>
      <c r="B2" s="7" t="s">
        <v>2</v>
      </c>
      <c r="C2" s="7"/>
      <c r="D2" s="7"/>
      <c r="E2" s="7"/>
    </row>
    <row r="3" spans="1:5">
      <c r="A3" s="3" t="s">
        <v>495</v>
      </c>
      <c r="B3" s="44"/>
      <c r="C3" s="44"/>
      <c r="D3" s="44"/>
      <c r="E3" s="44"/>
    </row>
    <row r="4" spans="1:5" ht="25.5" customHeight="1">
      <c r="A4" s="12" t="s">
        <v>881</v>
      </c>
      <c r="B4" s="66" t="s">
        <v>498</v>
      </c>
      <c r="C4" s="66"/>
      <c r="D4" s="66"/>
      <c r="E4" s="66"/>
    </row>
    <row r="5" spans="1:5">
      <c r="A5" s="12"/>
      <c r="B5" s="24"/>
      <c r="C5" s="24"/>
      <c r="D5" s="24"/>
      <c r="E5" s="24"/>
    </row>
    <row r="6" spans="1:5">
      <c r="A6" s="12"/>
      <c r="B6" s="13"/>
      <c r="C6" s="13"/>
      <c r="D6" s="13"/>
      <c r="E6" s="13"/>
    </row>
    <row r="7" spans="1:5">
      <c r="A7" s="12"/>
      <c r="B7" s="14" t="s">
        <v>251</v>
      </c>
      <c r="C7" s="59"/>
      <c r="D7" s="59"/>
      <c r="E7" s="59"/>
    </row>
    <row r="8" spans="1:5">
      <c r="A8" s="12"/>
      <c r="B8" s="11"/>
      <c r="C8" s="30"/>
      <c r="D8" s="30"/>
      <c r="E8" s="30"/>
    </row>
    <row r="9" spans="1:5">
      <c r="A9" s="12"/>
      <c r="B9" s="69" t="s">
        <v>499</v>
      </c>
      <c r="C9" s="69" t="s">
        <v>261</v>
      </c>
      <c r="D9" s="68">
        <v>16762</v>
      </c>
      <c r="E9" s="27"/>
    </row>
    <row r="10" spans="1:5">
      <c r="A10" s="12"/>
      <c r="B10" s="69"/>
      <c r="C10" s="69"/>
      <c r="D10" s="68"/>
      <c r="E10" s="27"/>
    </row>
    <row r="11" spans="1:5">
      <c r="A11" s="12"/>
      <c r="B11" s="43" t="s">
        <v>500</v>
      </c>
      <c r="C11" s="34">
        <v>77</v>
      </c>
      <c r="D11" s="34"/>
      <c r="E11" s="30"/>
    </row>
    <row r="12" spans="1:5">
      <c r="A12" s="12"/>
      <c r="B12" s="43"/>
      <c r="C12" s="34"/>
      <c r="D12" s="34"/>
      <c r="E12" s="30"/>
    </row>
    <row r="13" spans="1:5">
      <c r="A13" s="12"/>
      <c r="B13" s="19" t="s">
        <v>501</v>
      </c>
      <c r="C13" s="33" t="s">
        <v>502</v>
      </c>
      <c r="D13" s="33"/>
      <c r="E13" s="50" t="s">
        <v>314</v>
      </c>
    </row>
    <row r="14" spans="1:5">
      <c r="A14" s="12"/>
      <c r="B14" s="43" t="s">
        <v>503</v>
      </c>
      <c r="C14" s="34">
        <v>872</v>
      </c>
      <c r="D14" s="34"/>
      <c r="E14" s="30"/>
    </row>
    <row r="15" spans="1:5" ht="15.75" thickBot="1">
      <c r="A15" s="12"/>
      <c r="B15" s="43"/>
      <c r="C15" s="35"/>
      <c r="D15" s="35"/>
      <c r="E15" s="36"/>
    </row>
    <row r="16" spans="1:5">
      <c r="A16" s="12"/>
      <c r="B16" s="72" t="s">
        <v>504</v>
      </c>
      <c r="C16" s="74" t="s">
        <v>261</v>
      </c>
      <c r="D16" s="37">
        <v>15195</v>
      </c>
      <c r="E16" s="28"/>
    </row>
    <row r="17" spans="1:5" ht="15.75" thickBot="1">
      <c r="A17" s="12"/>
      <c r="B17" s="72"/>
      <c r="C17" s="75"/>
      <c r="D17" s="38"/>
      <c r="E17" s="39"/>
    </row>
    <row r="18" spans="1:5" ht="15.75" thickTop="1">
      <c r="A18" s="12"/>
      <c r="B18" s="11"/>
      <c r="C18" s="79"/>
      <c r="D18" s="79"/>
      <c r="E18" s="79"/>
    </row>
    <row r="19" spans="1:5">
      <c r="A19" s="12"/>
      <c r="B19" s="69" t="s">
        <v>505</v>
      </c>
      <c r="C19" s="69" t="s">
        <v>261</v>
      </c>
      <c r="D19" s="68">
        <v>33610</v>
      </c>
      <c r="E19" s="27"/>
    </row>
    <row r="20" spans="1:5">
      <c r="A20" s="12"/>
      <c r="B20" s="69"/>
      <c r="C20" s="69"/>
      <c r="D20" s="68"/>
      <c r="E20" s="27"/>
    </row>
    <row r="21" spans="1:5">
      <c r="A21" s="12"/>
      <c r="B21" s="43" t="s">
        <v>500</v>
      </c>
      <c r="C21" s="34">
        <v>345</v>
      </c>
      <c r="D21" s="34"/>
      <c r="E21" s="30"/>
    </row>
    <row r="22" spans="1:5">
      <c r="A22" s="12"/>
      <c r="B22" s="43"/>
      <c r="C22" s="34"/>
      <c r="D22" s="34"/>
      <c r="E22" s="30"/>
    </row>
    <row r="23" spans="1:5">
      <c r="A23" s="12"/>
      <c r="B23" s="19" t="s">
        <v>501</v>
      </c>
      <c r="C23" s="33" t="s">
        <v>506</v>
      </c>
      <c r="D23" s="33"/>
      <c r="E23" s="50" t="s">
        <v>314</v>
      </c>
    </row>
    <row r="24" spans="1:5" ht="15.75" thickBot="1">
      <c r="A24" s="12"/>
      <c r="B24" s="40" t="s">
        <v>507</v>
      </c>
      <c r="C24" s="35" t="s">
        <v>508</v>
      </c>
      <c r="D24" s="35"/>
      <c r="E24" s="49" t="s">
        <v>314</v>
      </c>
    </row>
    <row r="25" spans="1:5">
      <c r="A25" s="12"/>
      <c r="B25" s="72" t="s">
        <v>509</v>
      </c>
      <c r="C25" s="74" t="s">
        <v>261</v>
      </c>
      <c r="D25" s="37">
        <v>28744</v>
      </c>
      <c r="E25" s="28"/>
    </row>
    <row r="26" spans="1:5" ht="15.75" thickBot="1">
      <c r="A26" s="12"/>
      <c r="B26" s="72"/>
      <c r="C26" s="75"/>
      <c r="D26" s="38"/>
      <c r="E26" s="39"/>
    </row>
    <row r="27" spans="1:5" ht="15.75" thickTop="1"/>
  </sheetData>
  <mergeCells count="38">
    <mergeCell ref="A1:A2"/>
    <mergeCell ref="B1:E1"/>
    <mergeCell ref="B2:E2"/>
    <mergeCell ref="B3:E3"/>
    <mergeCell ref="A4:A26"/>
    <mergeCell ref="B4:E4"/>
    <mergeCell ref="B21:B22"/>
    <mergeCell ref="C21:D22"/>
    <mergeCell ref="E21:E22"/>
    <mergeCell ref="C23:D23"/>
    <mergeCell ref="C24:D24"/>
    <mergeCell ref="B25:B26"/>
    <mergeCell ref="C25:C26"/>
    <mergeCell ref="D25:D26"/>
    <mergeCell ref="E25:E26"/>
    <mergeCell ref="B16:B17"/>
    <mergeCell ref="C16:C17"/>
    <mergeCell ref="D16:D17"/>
    <mergeCell ref="E16:E17"/>
    <mergeCell ref="C18:E18"/>
    <mergeCell ref="B19:B20"/>
    <mergeCell ref="C19:C20"/>
    <mergeCell ref="D19:D20"/>
    <mergeCell ref="E19:E20"/>
    <mergeCell ref="B11:B12"/>
    <mergeCell ref="C11:D12"/>
    <mergeCell ref="E11:E12"/>
    <mergeCell ref="C13:D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1.42578125" bestFit="1" customWidth="1"/>
    <col min="4" max="4" width="2" customWidth="1"/>
    <col min="5" max="5" width="6.5703125" customWidth="1"/>
    <col min="6" max="6" width="1.5703125" customWidth="1"/>
    <col min="8" max="8" width="2" customWidth="1"/>
    <col min="9" max="9" width="7.5703125" customWidth="1"/>
    <col min="10" max="10" width="1.5703125" customWidth="1"/>
  </cols>
  <sheetData>
    <row r="1" spans="1:10" ht="15" customHeight="1">
      <c r="A1" s="7" t="s">
        <v>882</v>
      </c>
      <c r="B1" s="7" t="s">
        <v>1</v>
      </c>
      <c r="C1" s="7"/>
      <c r="D1" s="7"/>
      <c r="E1" s="7"/>
      <c r="F1" s="7"/>
      <c r="G1" s="7"/>
      <c r="H1" s="7"/>
      <c r="I1" s="7"/>
      <c r="J1" s="7"/>
    </row>
    <row r="2" spans="1:10" ht="15" customHeight="1">
      <c r="A2" s="7"/>
      <c r="B2" s="7" t="s">
        <v>2</v>
      </c>
      <c r="C2" s="7"/>
      <c r="D2" s="7"/>
      <c r="E2" s="7"/>
      <c r="F2" s="7"/>
      <c r="G2" s="7"/>
      <c r="H2" s="7"/>
      <c r="I2" s="7"/>
      <c r="J2" s="7"/>
    </row>
    <row r="3" spans="1:10">
      <c r="A3" s="3" t="s">
        <v>495</v>
      </c>
      <c r="B3" s="44"/>
      <c r="C3" s="44"/>
      <c r="D3" s="44"/>
      <c r="E3" s="44"/>
      <c r="F3" s="44"/>
      <c r="G3" s="44"/>
      <c r="H3" s="44"/>
      <c r="I3" s="44"/>
      <c r="J3" s="44"/>
    </row>
    <row r="4" spans="1:10">
      <c r="A4" s="12" t="s">
        <v>510</v>
      </c>
      <c r="B4" s="24"/>
      <c r="C4" s="24"/>
      <c r="D4" s="24"/>
      <c r="E4" s="24"/>
      <c r="F4" s="24"/>
      <c r="G4" s="24"/>
      <c r="H4" s="24"/>
      <c r="I4" s="24"/>
      <c r="J4" s="24"/>
    </row>
    <row r="5" spans="1:10">
      <c r="A5" s="12"/>
      <c r="B5" s="13"/>
      <c r="C5" s="13"/>
      <c r="D5" s="13"/>
      <c r="E5" s="13"/>
      <c r="F5" s="13"/>
      <c r="G5" s="13"/>
      <c r="H5" s="13"/>
      <c r="I5" s="13"/>
      <c r="J5" s="13"/>
    </row>
    <row r="6" spans="1:10" ht="15.75" thickBot="1">
      <c r="A6" s="12"/>
      <c r="B6" s="14" t="s">
        <v>251</v>
      </c>
      <c r="C6" s="11"/>
      <c r="D6" s="25" t="s">
        <v>236</v>
      </c>
      <c r="E6" s="25"/>
      <c r="F6" s="25"/>
      <c r="G6" s="25"/>
      <c r="H6" s="25"/>
      <c r="I6" s="25"/>
      <c r="J6" s="25"/>
    </row>
    <row r="7" spans="1:10" ht="15.75" thickBot="1">
      <c r="A7" s="12"/>
      <c r="B7" s="17"/>
      <c r="C7" s="11"/>
      <c r="D7" s="26">
        <v>42094</v>
      </c>
      <c r="E7" s="26"/>
      <c r="F7" s="26"/>
      <c r="G7" s="11"/>
      <c r="H7" s="26">
        <v>41729</v>
      </c>
      <c r="I7" s="26"/>
      <c r="J7" s="26"/>
    </row>
    <row r="8" spans="1:10">
      <c r="A8" s="12"/>
      <c r="B8" s="41" t="s">
        <v>370</v>
      </c>
      <c r="C8" s="27"/>
      <c r="D8" s="105" t="s">
        <v>261</v>
      </c>
      <c r="E8" s="107">
        <v>77626</v>
      </c>
      <c r="F8" s="28"/>
      <c r="G8" s="27"/>
      <c r="H8" s="105" t="s">
        <v>261</v>
      </c>
      <c r="I8" s="107">
        <v>129396</v>
      </c>
      <c r="J8" s="28"/>
    </row>
    <row r="9" spans="1:10">
      <c r="A9" s="12"/>
      <c r="B9" s="41"/>
      <c r="C9" s="27"/>
      <c r="D9" s="106"/>
      <c r="E9" s="108"/>
      <c r="F9" s="109"/>
      <c r="G9" s="27"/>
      <c r="H9" s="106"/>
      <c r="I9" s="108"/>
      <c r="J9" s="109"/>
    </row>
    <row r="10" spans="1:10">
      <c r="A10" s="12"/>
      <c r="B10" s="43" t="s">
        <v>513</v>
      </c>
      <c r="C10" s="30"/>
      <c r="D10" s="31">
        <v>3098</v>
      </c>
      <c r="E10" s="31"/>
      <c r="F10" s="30"/>
      <c r="G10" s="30"/>
      <c r="H10" s="31">
        <v>9706</v>
      </c>
      <c r="I10" s="31"/>
      <c r="J10" s="30"/>
    </row>
    <row r="11" spans="1:10">
      <c r="A11" s="12"/>
      <c r="B11" s="43"/>
      <c r="C11" s="30"/>
      <c r="D11" s="31"/>
      <c r="E11" s="31"/>
      <c r="F11" s="30"/>
      <c r="G11" s="30"/>
      <c r="H11" s="31"/>
      <c r="I11" s="31"/>
      <c r="J11" s="30"/>
    </row>
    <row r="12" spans="1:10">
      <c r="A12" s="12"/>
      <c r="B12" s="19" t="s">
        <v>514</v>
      </c>
      <c r="C12" s="20"/>
      <c r="D12" s="33" t="s">
        <v>515</v>
      </c>
      <c r="E12" s="33"/>
      <c r="F12" s="50" t="s">
        <v>314</v>
      </c>
      <c r="G12" s="20"/>
      <c r="H12" s="33" t="s">
        <v>516</v>
      </c>
      <c r="I12" s="33"/>
      <c r="J12" s="50" t="s">
        <v>314</v>
      </c>
    </row>
    <row r="13" spans="1:10" ht="15.75" thickBot="1">
      <c r="A13" s="12"/>
      <c r="B13" s="40" t="s">
        <v>517</v>
      </c>
      <c r="C13" s="11"/>
      <c r="D13" s="35" t="s">
        <v>518</v>
      </c>
      <c r="E13" s="35"/>
      <c r="F13" s="153" t="s">
        <v>314</v>
      </c>
      <c r="G13" s="11"/>
      <c r="H13" s="35" t="s">
        <v>519</v>
      </c>
      <c r="I13" s="35"/>
      <c r="J13" s="153" t="s">
        <v>314</v>
      </c>
    </row>
    <row r="14" spans="1:10">
      <c r="A14" s="12"/>
      <c r="B14" s="72" t="s">
        <v>379</v>
      </c>
      <c r="C14" s="27"/>
      <c r="D14" s="74" t="s">
        <v>261</v>
      </c>
      <c r="E14" s="37">
        <v>71453</v>
      </c>
      <c r="F14" s="28"/>
      <c r="G14" s="27"/>
      <c r="H14" s="74" t="s">
        <v>261</v>
      </c>
      <c r="I14" s="37">
        <v>120270</v>
      </c>
      <c r="J14" s="28"/>
    </row>
    <row r="15" spans="1:10" ht="15.75" thickBot="1">
      <c r="A15" s="12"/>
      <c r="B15" s="72"/>
      <c r="C15" s="27"/>
      <c r="D15" s="75"/>
      <c r="E15" s="38"/>
      <c r="F15" s="39"/>
      <c r="G15" s="27"/>
      <c r="H15" s="75"/>
      <c r="I15" s="38"/>
      <c r="J15" s="39"/>
    </row>
    <row r="16" spans="1:10" ht="15.75" thickTop="1"/>
  </sheetData>
  <mergeCells count="38">
    <mergeCell ref="H14:H15"/>
    <mergeCell ref="I14:I15"/>
    <mergeCell ref="J14:J15"/>
    <mergeCell ref="A1:A2"/>
    <mergeCell ref="B1:J1"/>
    <mergeCell ref="B2:J2"/>
    <mergeCell ref="B3:J3"/>
    <mergeCell ref="A4:A15"/>
    <mergeCell ref="D12:E12"/>
    <mergeCell ref="H12:I12"/>
    <mergeCell ref="D13:E13"/>
    <mergeCell ref="H13:I13"/>
    <mergeCell ref="B14:B15"/>
    <mergeCell ref="C14:C15"/>
    <mergeCell ref="D14:D15"/>
    <mergeCell ref="E14:E15"/>
    <mergeCell ref="F14:F15"/>
    <mergeCell ref="G14:G15"/>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7" t="s">
        <v>2</v>
      </c>
      <c r="C1" s="7" t="s">
        <v>23</v>
      </c>
    </row>
    <row r="2" spans="1:3" ht="30">
      <c r="A2" s="1" t="s">
        <v>67</v>
      </c>
      <c r="B2" s="7"/>
      <c r="C2" s="7"/>
    </row>
    <row r="3" spans="1:3" ht="30">
      <c r="A3" s="2" t="s">
        <v>68</v>
      </c>
      <c r="B3" s="8">
        <v>568621</v>
      </c>
      <c r="C3" s="8">
        <v>554488</v>
      </c>
    </row>
    <row r="4" spans="1:3" ht="30">
      <c r="A4" s="2" t="s">
        <v>69</v>
      </c>
      <c r="B4" s="8">
        <v>457939</v>
      </c>
      <c r="C4" s="8">
        <v>443379</v>
      </c>
    </row>
    <row r="5" spans="1:3" ht="30">
      <c r="A5" s="2" t="s">
        <v>70</v>
      </c>
      <c r="B5" s="9">
        <v>0.01</v>
      </c>
      <c r="C5" s="9">
        <v>0.01</v>
      </c>
    </row>
    <row r="6" spans="1:3">
      <c r="A6" s="2" t="s">
        <v>71</v>
      </c>
      <c r="B6" s="6">
        <v>50000000</v>
      </c>
      <c r="C6" s="6">
        <v>50000000</v>
      </c>
    </row>
    <row r="7" spans="1:3">
      <c r="A7" s="2" t="s">
        <v>72</v>
      </c>
      <c r="B7" s="4">
        <v>0</v>
      </c>
      <c r="C7" s="4">
        <v>0</v>
      </c>
    </row>
    <row r="8" spans="1:3">
      <c r="A8" s="2" t="s">
        <v>73</v>
      </c>
      <c r="B8" s="6">
        <v>9047000</v>
      </c>
      <c r="C8" s="6">
        <v>8086000</v>
      </c>
    </row>
    <row r="9" spans="1:3">
      <c r="A9" s="2" t="s">
        <v>18</v>
      </c>
      <c r="B9" s="4"/>
      <c r="C9" s="4"/>
    </row>
    <row r="10" spans="1:3" ht="30">
      <c r="A10" s="2" t="s">
        <v>74</v>
      </c>
      <c r="B10" s="9">
        <v>0.01</v>
      </c>
      <c r="C10" s="9">
        <v>0.01</v>
      </c>
    </row>
    <row r="11" spans="1:3">
      <c r="A11" s="2" t="s">
        <v>75</v>
      </c>
      <c r="B11" s="6">
        <v>200000000</v>
      </c>
      <c r="C11" s="6">
        <v>200000000</v>
      </c>
    </row>
    <row r="12" spans="1:3">
      <c r="A12" s="2" t="s">
        <v>76</v>
      </c>
      <c r="B12" s="6">
        <v>37310000</v>
      </c>
      <c r="C12" s="6">
        <v>36936000</v>
      </c>
    </row>
    <row r="13" spans="1:3">
      <c r="A13" s="2" t="s">
        <v>77</v>
      </c>
      <c r="B13" s="6">
        <v>30037000</v>
      </c>
      <c r="C13" s="6">
        <v>30150000</v>
      </c>
    </row>
    <row r="14" spans="1:3">
      <c r="A14" s="2" t="s">
        <v>20</v>
      </c>
      <c r="B14" s="4"/>
      <c r="C14" s="4"/>
    </row>
    <row r="15" spans="1:3" ht="30">
      <c r="A15" s="2" t="s">
        <v>74</v>
      </c>
      <c r="B15" s="9">
        <v>0.01</v>
      </c>
      <c r="C15" s="9">
        <v>0.01</v>
      </c>
    </row>
    <row r="16" spans="1:3">
      <c r="A16" s="2" t="s">
        <v>75</v>
      </c>
      <c r="B16" s="6">
        <v>200000000</v>
      </c>
      <c r="C16" s="6">
        <v>200000000</v>
      </c>
    </row>
    <row r="17" spans="1:3">
      <c r="A17" s="2" t="s">
        <v>76</v>
      </c>
      <c r="B17" s="6">
        <v>18369000</v>
      </c>
      <c r="C17" s="6">
        <v>18743000</v>
      </c>
    </row>
    <row r="18" spans="1:3">
      <c r="A18" s="2" t="s">
        <v>77</v>
      </c>
      <c r="B18" s="6">
        <v>16595000</v>
      </c>
      <c r="C18" s="6">
        <v>1744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 bestFit="1" customWidth="1"/>
    <col min="3" max="3" width="7.5703125" bestFit="1" customWidth="1"/>
    <col min="6" max="6" width="17.42578125" bestFit="1" customWidth="1"/>
    <col min="8" max="8" width="7" customWidth="1"/>
    <col min="9" max="9" width="23.85546875" customWidth="1"/>
  </cols>
  <sheetData>
    <row r="1" spans="1:9" ht="15" customHeight="1">
      <c r="A1" s="7" t="s">
        <v>883</v>
      </c>
      <c r="B1" s="7" t="s">
        <v>1</v>
      </c>
      <c r="C1" s="7"/>
      <c r="D1" s="7"/>
      <c r="E1" s="7"/>
      <c r="F1" s="7"/>
      <c r="G1" s="7"/>
      <c r="H1" s="7"/>
      <c r="I1" s="7"/>
    </row>
    <row r="2" spans="1:9" ht="15" customHeight="1">
      <c r="A2" s="7"/>
      <c r="B2" s="7" t="s">
        <v>2</v>
      </c>
      <c r="C2" s="7"/>
      <c r="D2" s="7"/>
      <c r="E2" s="7"/>
      <c r="F2" s="7"/>
      <c r="G2" s="7"/>
      <c r="H2" s="7"/>
      <c r="I2" s="7"/>
    </row>
    <row r="3" spans="1:9" ht="30">
      <c r="A3" s="3" t="s">
        <v>521</v>
      </c>
      <c r="B3" s="44"/>
      <c r="C3" s="44"/>
      <c r="D3" s="44"/>
      <c r="E3" s="44"/>
      <c r="F3" s="44"/>
      <c r="G3" s="44"/>
      <c r="H3" s="44"/>
      <c r="I3" s="44"/>
    </row>
    <row r="4" spans="1:9">
      <c r="A4" s="12" t="s">
        <v>884</v>
      </c>
      <c r="B4" s="30" t="s">
        <v>526</v>
      </c>
      <c r="C4" s="30"/>
      <c r="D4" s="30"/>
      <c r="E4" s="30"/>
      <c r="F4" s="30"/>
      <c r="G4" s="30"/>
      <c r="H4" s="30"/>
      <c r="I4" s="30"/>
    </row>
    <row r="5" spans="1:9">
      <c r="A5" s="12"/>
      <c r="B5" s="24"/>
      <c r="C5" s="24"/>
      <c r="D5" s="24"/>
      <c r="E5" s="24"/>
      <c r="F5" s="24"/>
      <c r="G5" s="24"/>
      <c r="H5" s="24"/>
      <c r="I5" s="24"/>
    </row>
    <row r="6" spans="1:9">
      <c r="A6" s="12"/>
      <c r="B6" s="13"/>
      <c r="C6" s="13"/>
      <c r="D6" s="13"/>
      <c r="E6" s="13"/>
      <c r="F6" s="13"/>
      <c r="G6" s="13"/>
      <c r="H6" s="13"/>
      <c r="I6" s="13"/>
    </row>
    <row r="7" spans="1:9">
      <c r="A7" s="12"/>
      <c r="B7" s="55" t="s">
        <v>527</v>
      </c>
      <c r="C7" s="55"/>
      <c r="D7" s="55"/>
      <c r="E7" s="55"/>
      <c r="F7" s="55"/>
      <c r="G7" s="11"/>
      <c r="H7" s="17"/>
      <c r="I7" s="11"/>
    </row>
    <row r="8" spans="1:9">
      <c r="A8" s="12"/>
      <c r="B8" s="30"/>
      <c r="C8" s="30"/>
      <c r="D8" s="30"/>
      <c r="E8" s="11"/>
      <c r="F8" s="11"/>
      <c r="G8" s="11"/>
      <c r="H8" s="11"/>
      <c r="I8" s="11"/>
    </row>
    <row r="9" spans="1:9">
      <c r="A9" s="12"/>
      <c r="B9" s="60" t="s">
        <v>528</v>
      </c>
      <c r="C9" s="60"/>
      <c r="D9" s="60"/>
      <c r="E9" s="30"/>
      <c r="F9" s="30"/>
      <c r="G9" s="30"/>
      <c r="H9" s="30"/>
      <c r="I9" s="30"/>
    </row>
    <row r="10" spans="1:9">
      <c r="A10" s="12"/>
      <c r="B10" s="60" t="s">
        <v>529</v>
      </c>
      <c r="C10" s="60"/>
      <c r="D10" s="60"/>
      <c r="E10" s="30"/>
      <c r="F10" s="30"/>
      <c r="G10" s="30"/>
      <c r="H10" s="30"/>
      <c r="I10" s="30"/>
    </row>
    <row r="11" spans="1:9" ht="15.75" thickBot="1">
      <c r="A11" s="12"/>
      <c r="B11" s="25" t="s">
        <v>530</v>
      </c>
      <c r="C11" s="25"/>
      <c r="D11" s="25"/>
      <c r="E11" s="30"/>
      <c r="F11" s="30"/>
      <c r="G11" s="30"/>
      <c r="H11" s="30"/>
      <c r="I11" s="30"/>
    </row>
    <row r="12" spans="1:9" ht="15.75" thickBot="1">
      <c r="A12" s="12"/>
      <c r="B12" s="26">
        <v>42094</v>
      </c>
      <c r="C12" s="26"/>
      <c r="D12" s="26"/>
      <c r="E12" s="11"/>
      <c r="F12" s="16" t="s">
        <v>531</v>
      </c>
      <c r="G12" s="11"/>
      <c r="H12" s="25" t="s">
        <v>532</v>
      </c>
      <c r="I12" s="25"/>
    </row>
    <row r="13" spans="1:9">
      <c r="A13" s="12"/>
      <c r="B13" s="155" t="s">
        <v>261</v>
      </c>
      <c r="C13" s="157">
        <v>165000</v>
      </c>
      <c r="D13" s="90"/>
      <c r="E13" s="30"/>
      <c r="F13" s="159" t="s">
        <v>533</v>
      </c>
      <c r="G13" s="30"/>
      <c r="H13" s="161">
        <v>3.5999999999999999E-3</v>
      </c>
      <c r="I13" s="90"/>
    </row>
    <row r="14" spans="1:9">
      <c r="A14" s="12"/>
      <c r="B14" s="156"/>
      <c r="C14" s="158"/>
      <c r="D14" s="125"/>
      <c r="E14" s="30"/>
      <c r="F14" s="160"/>
      <c r="G14" s="30"/>
      <c r="H14" s="162"/>
      <c r="I14" s="125"/>
    </row>
    <row r="15" spans="1:9">
      <c r="A15" s="12"/>
      <c r="B15" s="163">
        <v>40000</v>
      </c>
      <c r="C15" s="163"/>
      <c r="D15" s="27"/>
      <c r="E15" s="27"/>
      <c r="F15" s="164" t="s">
        <v>534</v>
      </c>
      <c r="G15" s="27"/>
      <c r="H15" s="165">
        <v>2.0999999999999999E-3</v>
      </c>
      <c r="I15" s="69" t="s">
        <v>535</v>
      </c>
    </row>
    <row r="16" spans="1:9">
      <c r="A16" s="12"/>
      <c r="B16" s="163"/>
      <c r="C16" s="163"/>
      <c r="D16" s="27"/>
      <c r="E16" s="27"/>
      <c r="F16" s="164"/>
      <c r="G16" s="27"/>
      <c r="H16" s="165"/>
      <c r="I16" s="69"/>
    </row>
    <row r="17" spans="1:9">
      <c r="A17" s="12"/>
      <c r="B17" s="166">
        <v>540</v>
      </c>
      <c r="C17" s="166"/>
      <c r="D17" s="30"/>
      <c r="E17" s="30"/>
      <c r="F17" s="151" t="s">
        <v>536</v>
      </c>
      <c r="G17" s="30"/>
      <c r="H17" s="167">
        <v>5.0000000000000001E-3</v>
      </c>
      <c r="I17" s="30"/>
    </row>
    <row r="18" spans="1:9">
      <c r="A18" s="12"/>
      <c r="B18" s="166"/>
      <c r="C18" s="166"/>
      <c r="D18" s="30"/>
      <c r="E18" s="30"/>
      <c r="F18" s="151"/>
      <c r="G18" s="30"/>
      <c r="H18" s="167"/>
      <c r="I18" s="30"/>
    </row>
    <row r="19" spans="1:9">
      <c r="A19" s="12"/>
      <c r="B19" s="163">
        <v>50000</v>
      </c>
      <c r="C19" s="163"/>
      <c r="D19" s="27"/>
      <c r="E19" s="27"/>
      <c r="F19" s="164" t="s">
        <v>537</v>
      </c>
      <c r="G19" s="27"/>
      <c r="H19" s="165">
        <v>2.2000000000000001E-3</v>
      </c>
      <c r="I19" s="69" t="s">
        <v>535</v>
      </c>
    </row>
    <row r="20" spans="1:9">
      <c r="A20" s="12"/>
      <c r="B20" s="163"/>
      <c r="C20" s="163"/>
      <c r="D20" s="27"/>
      <c r="E20" s="27"/>
      <c r="F20" s="164"/>
      <c r="G20" s="27"/>
      <c r="H20" s="165"/>
      <c r="I20" s="69"/>
    </row>
    <row r="21" spans="1:9">
      <c r="A21" s="12"/>
      <c r="B21" s="168">
        <v>50000</v>
      </c>
      <c r="C21" s="168"/>
      <c r="D21" s="30"/>
      <c r="E21" s="30"/>
      <c r="F21" s="151" t="s">
        <v>538</v>
      </c>
      <c r="G21" s="30"/>
      <c r="H21" s="167">
        <v>2.0999999999999999E-3</v>
      </c>
      <c r="I21" s="66" t="s">
        <v>535</v>
      </c>
    </row>
    <row r="22" spans="1:9">
      <c r="A22" s="12"/>
      <c r="B22" s="168"/>
      <c r="C22" s="168"/>
      <c r="D22" s="30"/>
      <c r="E22" s="30"/>
      <c r="F22" s="151"/>
      <c r="G22" s="30"/>
      <c r="H22" s="167"/>
      <c r="I22" s="66"/>
    </row>
    <row r="23" spans="1:9">
      <c r="A23" s="12"/>
      <c r="B23" s="163">
        <v>50000</v>
      </c>
      <c r="C23" s="163"/>
      <c r="D23" s="27"/>
      <c r="E23" s="27"/>
      <c r="F23" s="164" t="s">
        <v>539</v>
      </c>
      <c r="G23" s="27"/>
      <c r="H23" s="165">
        <v>2.0999999999999999E-3</v>
      </c>
      <c r="I23" s="69" t="s">
        <v>535</v>
      </c>
    </row>
    <row r="24" spans="1:9">
      <c r="A24" s="12"/>
      <c r="B24" s="163"/>
      <c r="C24" s="163"/>
      <c r="D24" s="27"/>
      <c r="E24" s="27"/>
      <c r="F24" s="164"/>
      <c r="G24" s="27"/>
      <c r="H24" s="165"/>
      <c r="I24" s="69"/>
    </row>
    <row r="25" spans="1:9">
      <c r="A25" s="12"/>
      <c r="B25" s="166">
        <v>503</v>
      </c>
      <c r="C25" s="166"/>
      <c r="D25" s="30"/>
      <c r="E25" s="30"/>
      <c r="F25" s="151" t="s">
        <v>540</v>
      </c>
      <c r="G25" s="30"/>
      <c r="H25" s="151" t="s">
        <v>541</v>
      </c>
      <c r="I25" s="30"/>
    </row>
    <row r="26" spans="1:9" ht="15.75" thickBot="1">
      <c r="A26" s="12"/>
      <c r="B26" s="169"/>
      <c r="C26" s="169"/>
      <c r="D26" s="36"/>
      <c r="E26" s="30"/>
      <c r="F26" s="151"/>
      <c r="G26" s="30"/>
      <c r="H26" s="151"/>
      <c r="I26" s="30"/>
    </row>
    <row r="27" spans="1:9">
      <c r="A27" s="12"/>
      <c r="B27" s="170" t="s">
        <v>261</v>
      </c>
      <c r="C27" s="172">
        <v>356043</v>
      </c>
      <c r="D27" s="28"/>
      <c r="E27" s="27"/>
      <c r="F27" s="27"/>
      <c r="G27" s="27"/>
      <c r="H27" s="27"/>
      <c r="I27" s="27"/>
    </row>
    <row r="28" spans="1:9" ht="15.75" thickBot="1">
      <c r="A28" s="12"/>
      <c r="B28" s="171"/>
      <c r="C28" s="173"/>
      <c r="D28" s="39"/>
      <c r="E28" s="27"/>
      <c r="F28" s="27"/>
      <c r="G28" s="27"/>
      <c r="H28" s="27"/>
      <c r="I28" s="27"/>
    </row>
    <row r="29" spans="1:9" ht="15.75" thickTop="1">
      <c r="A29" s="12"/>
      <c r="B29" s="46"/>
      <c r="C29" s="46"/>
      <c r="D29" s="46"/>
      <c r="E29" s="46"/>
      <c r="F29" s="46"/>
      <c r="G29" s="46"/>
      <c r="H29" s="46"/>
      <c r="I29" s="46"/>
    </row>
    <row r="30" spans="1:9">
      <c r="A30" s="12"/>
      <c r="B30" s="46"/>
      <c r="C30" s="46"/>
      <c r="D30" s="46"/>
      <c r="E30" s="46"/>
      <c r="F30" s="46"/>
      <c r="G30" s="46"/>
      <c r="H30" s="46"/>
      <c r="I30" s="46"/>
    </row>
    <row r="31" spans="1:9">
      <c r="A31" s="12"/>
      <c r="B31" s="24"/>
      <c r="C31" s="24"/>
      <c r="D31" s="24"/>
      <c r="E31" s="24"/>
      <c r="F31" s="24"/>
      <c r="G31" s="24"/>
      <c r="H31" s="24"/>
      <c r="I31" s="24"/>
    </row>
    <row r="32" spans="1:9">
      <c r="A32" s="12"/>
      <c r="B32" s="13"/>
      <c r="C32" s="13"/>
      <c r="D32" s="13"/>
      <c r="E32" s="13"/>
      <c r="F32" s="13"/>
      <c r="G32" s="13"/>
      <c r="H32" s="13"/>
      <c r="I32" s="13"/>
    </row>
    <row r="33" spans="1:9">
      <c r="A33" s="12"/>
      <c r="B33" s="55" t="s">
        <v>251</v>
      </c>
      <c r="C33" s="55"/>
      <c r="D33" s="55"/>
      <c r="E33" s="55"/>
      <c r="F33" s="55"/>
      <c r="G33" s="11"/>
      <c r="H33" s="17"/>
      <c r="I33" s="11"/>
    </row>
    <row r="34" spans="1:9">
      <c r="A34" s="12"/>
      <c r="B34" s="30"/>
      <c r="C34" s="30"/>
      <c r="D34" s="30"/>
      <c r="E34" s="11"/>
      <c r="F34" s="11"/>
      <c r="G34" s="11"/>
      <c r="H34" s="11"/>
      <c r="I34" s="11"/>
    </row>
    <row r="35" spans="1:9">
      <c r="A35" s="12"/>
      <c r="B35" s="60" t="s">
        <v>528</v>
      </c>
      <c r="C35" s="60"/>
      <c r="D35" s="60"/>
      <c r="E35" s="30"/>
      <c r="F35" s="30"/>
      <c r="G35" s="30"/>
      <c r="H35" s="30"/>
      <c r="I35" s="30"/>
    </row>
    <row r="36" spans="1:9">
      <c r="A36" s="12"/>
      <c r="B36" s="60" t="s">
        <v>529</v>
      </c>
      <c r="C36" s="60"/>
      <c r="D36" s="60"/>
      <c r="E36" s="30"/>
      <c r="F36" s="30"/>
      <c r="G36" s="30"/>
      <c r="H36" s="30"/>
      <c r="I36" s="30"/>
    </row>
    <row r="37" spans="1:9" ht="15.75" thickBot="1">
      <c r="A37" s="12"/>
      <c r="B37" s="25" t="s">
        <v>530</v>
      </c>
      <c r="C37" s="25"/>
      <c r="D37" s="25"/>
      <c r="E37" s="30"/>
      <c r="F37" s="30"/>
      <c r="G37" s="30"/>
      <c r="H37" s="30"/>
      <c r="I37" s="30"/>
    </row>
    <row r="38" spans="1:9" ht="15.75" thickBot="1">
      <c r="A38" s="12"/>
      <c r="B38" s="26">
        <v>42004</v>
      </c>
      <c r="C38" s="26"/>
      <c r="D38" s="26"/>
      <c r="E38" s="11"/>
      <c r="F38" s="16" t="s">
        <v>531</v>
      </c>
      <c r="G38" s="11"/>
      <c r="H38" s="25" t="s">
        <v>542</v>
      </c>
      <c r="I38" s="25"/>
    </row>
    <row r="39" spans="1:9">
      <c r="A39" s="12"/>
      <c r="B39" s="155" t="s">
        <v>261</v>
      </c>
      <c r="C39" s="157">
        <v>105000</v>
      </c>
      <c r="D39" s="90"/>
      <c r="E39" s="30"/>
      <c r="F39" s="159" t="s">
        <v>533</v>
      </c>
      <c r="G39" s="30"/>
      <c r="H39" s="161">
        <v>3.5999999999999999E-3</v>
      </c>
      <c r="I39" s="90"/>
    </row>
    <row r="40" spans="1:9">
      <c r="A40" s="12"/>
      <c r="B40" s="156"/>
      <c r="C40" s="158"/>
      <c r="D40" s="125"/>
      <c r="E40" s="30"/>
      <c r="F40" s="160"/>
      <c r="G40" s="30"/>
      <c r="H40" s="162"/>
      <c r="I40" s="125"/>
    </row>
    <row r="41" spans="1:9">
      <c r="A41" s="12"/>
      <c r="B41" s="163">
        <v>40000</v>
      </c>
      <c r="C41" s="163"/>
      <c r="D41" s="27"/>
      <c r="E41" s="27"/>
      <c r="F41" s="164" t="s">
        <v>534</v>
      </c>
      <c r="G41" s="27"/>
      <c r="H41" s="165">
        <v>2.5000000000000001E-3</v>
      </c>
      <c r="I41" s="69" t="s">
        <v>535</v>
      </c>
    </row>
    <row r="42" spans="1:9">
      <c r="A42" s="12"/>
      <c r="B42" s="163"/>
      <c r="C42" s="163"/>
      <c r="D42" s="27"/>
      <c r="E42" s="27"/>
      <c r="F42" s="164"/>
      <c r="G42" s="27"/>
      <c r="H42" s="165"/>
      <c r="I42" s="69"/>
    </row>
    <row r="43" spans="1:9">
      <c r="A43" s="12"/>
      <c r="B43" s="166">
        <v>578</v>
      </c>
      <c r="C43" s="166"/>
      <c r="D43" s="30"/>
      <c r="E43" s="30"/>
      <c r="F43" s="151" t="s">
        <v>536</v>
      </c>
      <c r="G43" s="30"/>
      <c r="H43" s="167">
        <v>5.0000000000000001E-3</v>
      </c>
      <c r="I43" s="30"/>
    </row>
    <row r="44" spans="1:9">
      <c r="A44" s="12"/>
      <c r="B44" s="166"/>
      <c r="C44" s="166"/>
      <c r="D44" s="30"/>
      <c r="E44" s="30"/>
      <c r="F44" s="151"/>
      <c r="G44" s="30"/>
      <c r="H44" s="167"/>
      <c r="I44" s="30"/>
    </row>
    <row r="45" spans="1:9">
      <c r="A45" s="12"/>
      <c r="B45" s="163">
        <v>50000</v>
      </c>
      <c r="C45" s="163"/>
      <c r="D45" s="27"/>
      <c r="E45" s="27"/>
      <c r="F45" s="164" t="s">
        <v>537</v>
      </c>
      <c r="G45" s="27"/>
      <c r="H45" s="165">
        <v>2.5000000000000001E-3</v>
      </c>
      <c r="I45" s="69" t="s">
        <v>535</v>
      </c>
    </row>
    <row r="46" spans="1:9">
      <c r="A46" s="12"/>
      <c r="B46" s="163"/>
      <c r="C46" s="163"/>
      <c r="D46" s="27"/>
      <c r="E46" s="27"/>
      <c r="F46" s="164"/>
      <c r="G46" s="27"/>
      <c r="H46" s="165"/>
      <c r="I46" s="69"/>
    </row>
    <row r="47" spans="1:9">
      <c r="A47" s="12"/>
      <c r="B47" s="168">
        <v>50000</v>
      </c>
      <c r="C47" s="168"/>
      <c r="D47" s="30"/>
      <c r="E47" s="30"/>
      <c r="F47" s="151" t="s">
        <v>538</v>
      </c>
      <c r="G47" s="30"/>
      <c r="H47" s="167">
        <v>2.5999999999999999E-3</v>
      </c>
      <c r="I47" s="66" t="s">
        <v>535</v>
      </c>
    </row>
    <row r="48" spans="1:9">
      <c r="A48" s="12"/>
      <c r="B48" s="168"/>
      <c r="C48" s="168"/>
      <c r="D48" s="30"/>
      <c r="E48" s="30"/>
      <c r="F48" s="151"/>
      <c r="G48" s="30"/>
      <c r="H48" s="167"/>
      <c r="I48" s="66"/>
    </row>
    <row r="49" spans="1:9">
      <c r="A49" s="12"/>
      <c r="B49" s="163">
        <v>50000</v>
      </c>
      <c r="C49" s="163"/>
      <c r="D49" s="27"/>
      <c r="E49" s="27"/>
      <c r="F49" s="164" t="s">
        <v>539</v>
      </c>
      <c r="G49" s="27"/>
      <c r="H49" s="165">
        <v>2.0999999999999999E-3</v>
      </c>
      <c r="I49" s="69" t="s">
        <v>535</v>
      </c>
    </row>
    <row r="50" spans="1:9">
      <c r="A50" s="12"/>
      <c r="B50" s="163"/>
      <c r="C50" s="163"/>
      <c r="D50" s="27"/>
      <c r="E50" s="27"/>
      <c r="F50" s="164"/>
      <c r="G50" s="27"/>
      <c r="H50" s="165"/>
      <c r="I50" s="69"/>
    </row>
    <row r="51" spans="1:9">
      <c r="A51" s="12"/>
      <c r="B51" s="166">
        <v>513</v>
      </c>
      <c r="C51" s="166"/>
      <c r="D51" s="30"/>
      <c r="E51" s="30"/>
      <c r="F51" s="151" t="s">
        <v>540</v>
      </c>
      <c r="G51" s="30"/>
      <c r="H51" s="151" t="s">
        <v>541</v>
      </c>
      <c r="I51" s="30"/>
    </row>
    <row r="52" spans="1:9" ht="15.75" thickBot="1">
      <c r="A52" s="12"/>
      <c r="B52" s="169"/>
      <c r="C52" s="169"/>
      <c r="D52" s="36"/>
      <c r="E52" s="30"/>
      <c r="F52" s="151"/>
      <c r="G52" s="30"/>
      <c r="H52" s="151"/>
      <c r="I52" s="30"/>
    </row>
    <row r="53" spans="1:9">
      <c r="A53" s="12"/>
      <c r="B53" s="74" t="s">
        <v>261</v>
      </c>
      <c r="C53" s="37">
        <v>296091</v>
      </c>
      <c r="D53" s="28"/>
      <c r="E53" s="27"/>
      <c r="F53" s="27"/>
      <c r="G53" s="27"/>
      <c r="H53" s="27"/>
      <c r="I53" s="27"/>
    </row>
    <row r="54" spans="1:9" ht="15.75" thickBot="1">
      <c r="A54" s="12"/>
      <c r="B54" s="75"/>
      <c r="C54" s="38"/>
      <c r="D54" s="39"/>
      <c r="E54" s="27"/>
      <c r="F54" s="27"/>
      <c r="G54" s="27"/>
      <c r="H54" s="27"/>
      <c r="I54" s="27"/>
    </row>
    <row r="55" spans="1:9" ht="15.75" thickTop="1">
      <c r="A55" s="12"/>
      <c r="B55" s="44"/>
      <c r="C55" s="44"/>
      <c r="D55" s="44"/>
      <c r="E55" s="44"/>
      <c r="F55" s="44"/>
      <c r="G55" s="44"/>
      <c r="H55" s="44"/>
      <c r="I55" s="44"/>
    </row>
    <row r="56" spans="1:9">
      <c r="A56" s="12"/>
      <c r="B56" s="30" t="s">
        <v>885</v>
      </c>
      <c r="C56" s="30"/>
      <c r="D56" s="30"/>
      <c r="E56" s="30"/>
      <c r="F56" s="30"/>
      <c r="G56" s="30"/>
      <c r="H56" s="30"/>
      <c r="I56" s="30"/>
    </row>
  </sheetData>
  <mergeCells count="152">
    <mergeCell ref="A1:A2"/>
    <mergeCell ref="B1:I1"/>
    <mergeCell ref="B2:I2"/>
    <mergeCell ref="B3:I3"/>
    <mergeCell ref="A4:A56"/>
    <mergeCell ref="B4:I4"/>
    <mergeCell ref="B29:I29"/>
    <mergeCell ref="B30:I30"/>
    <mergeCell ref="B55:I55"/>
    <mergeCell ref="B56:I56"/>
    <mergeCell ref="I51:I52"/>
    <mergeCell ref="B53:B54"/>
    <mergeCell ref="C53:C54"/>
    <mergeCell ref="D53:D54"/>
    <mergeCell ref="E53:E54"/>
    <mergeCell ref="F53:F54"/>
    <mergeCell ref="G53:G54"/>
    <mergeCell ref="H53:H54"/>
    <mergeCell ref="I53:I54"/>
    <mergeCell ref="B51:C52"/>
    <mergeCell ref="D51:D52"/>
    <mergeCell ref="E51:E52"/>
    <mergeCell ref="F51:F52"/>
    <mergeCell ref="G51:G52"/>
    <mergeCell ref="H51:H52"/>
    <mergeCell ref="I47:I48"/>
    <mergeCell ref="B49:C50"/>
    <mergeCell ref="D49:D50"/>
    <mergeCell ref="E49:E50"/>
    <mergeCell ref="F49:F50"/>
    <mergeCell ref="G49:G50"/>
    <mergeCell ref="H49:H50"/>
    <mergeCell ref="I49:I50"/>
    <mergeCell ref="B47:C48"/>
    <mergeCell ref="D47:D48"/>
    <mergeCell ref="E47:E48"/>
    <mergeCell ref="F47:F48"/>
    <mergeCell ref="G47:G48"/>
    <mergeCell ref="H47:H48"/>
    <mergeCell ref="I43:I44"/>
    <mergeCell ref="B45:C46"/>
    <mergeCell ref="D45:D46"/>
    <mergeCell ref="E45:E46"/>
    <mergeCell ref="F45:F46"/>
    <mergeCell ref="G45:G46"/>
    <mergeCell ref="H45:H46"/>
    <mergeCell ref="I45:I46"/>
    <mergeCell ref="B43:C44"/>
    <mergeCell ref="D43:D44"/>
    <mergeCell ref="E43:E44"/>
    <mergeCell ref="F43:F44"/>
    <mergeCell ref="G43:G44"/>
    <mergeCell ref="H43:H44"/>
    <mergeCell ref="I39:I40"/>
    <mergeCell ref="B41:C42"/>
    <mergeCell ref="D41:D42"/>
    <mergeCell ref="E41:E42"/>
    <mergeCell ref="F41:F42"/>
    <mergeCell ref="G41:G42"/>
    <mergeCell ref="H41:H42"/>
    <mergeCell ref="I41:I42"/>
    <mergeCell ref="I35:I37"/>
    <mergeCell ref="B38:D38"/>
    <mergeCell ref="H38:I38"/>
    <mergeCell ref="B39:B40"/>
    <mergeCell ref="C39:C40"/>
    <mergeCell ref="D39:D40"/>
    <mergeCell ref="E39:E40"/>
    <mergeCell ref="F39:F40"/>
    <mergeCell ref="G39:G40"/>
    <mergeCell ref="H39:H40"/>
    <mergeCell ref="B31:I31"/>
    <mergeCell ref="B33:F33"/>
    <mergeCell ref="B34:D34"/>
    <mergeCell ref="B35:D35"/>
    <mergeCell ref="B36:D36"/>
    <mergeCell ref="B37:D37"/>
    <mergeCell ref="E35:E37"/>
    <mergeCell ref="F35:F37"/>
    <mergeCell ref="G35:G37"/>
    <mergeCell ref="H35:H37"/>
    <mergeCell ref="I25:I26"/>
    <mergeCell ref="B27:B28"/>
    <mergeCell ref="C27:C28"/>
    <mergeCell ref="D27:D28"/>
    <mergeCell ref="E27:E28"/>
    <mergeCell ref="F27:F28"/>
    <mergeCell ref="G27:G28"/>
    <mergeCell ref="H27:H28"/>
    <mergeCell ref="I27:I28"/>
    <mergeCell ref="B25:C26"/>
    <mergeCell ref="D25:D26"/>
    <mergeCell ref="E25:E26"/>
    <mergeCell ref="F25:F26"/>
    <mergeCell ref="G25:G26"/>
    <mergeCell ref="H25:H26"/>
    <mergeCell ref="I21:I22"/>
    <mergeCell ref="B23:C24"/>
    <mergeCell ref="D23:D24"/>
    <mergeCell ref="E23:E24"/>
    <mergeCell ref="F23:F24"/>
    <mergeCell ref="G23:G24"/>
    <mergeCell ref="H23:H24"/>
    <mergeCell ref="I23:I24"/>
    <mergeCell ref="B21:C22"/>
    <mergeCell ref="D21:D22"/>
    <mergeCell ref="E21:E22"/>
    <mergeCell ref="F21:F22"/>
    <mergeCell ref="G21:G22"/>
    <mergeCell ref="H21:H22"/>
    <mergeCell ref="I17:I18"/>
    <mergeCell ref="B19:C20"/>
    <mergeCell ref="D19:D20"/>
    <mergeCell ref="E19:E20"/>
    <mergeCell ref="F19:F20"/>
    <mergeCell ref="G19:G20"/>
    <mergeCell ref="H19:H20"/>
    <mergeCell ref="I19:I20"/>
    <mergeCell ref="B17:C18"/>
    <mergeCell ref="D17:D18"/>
    <mergeCell ref="E17:E18"/>
    <mergeCell ref="F17:F18"/>
    <mergeCell ref="G17:G18"/>
    <mergeCell ref="H17:H18"/>
    <mergeCell ref="I13:I14"/>
    <mergeCell ref="B15:C16"/>
    <mergeCell ref="D15:D16"/>
    <mergeCell ref="E15:E16"/>
    <mergeCell ref="F15:F16"/>
    <mergeCell ref="G15:G16"/>
    <mergeCell ref="H15:H16"/>
    <mergeCell ref="I15:I16"/>
    <mergeCell ref="I9:I11"/>
    <mergeCell ref="B12:D12"/>
    <mergeCell ref="H12:I12"/>
    <mergeCell ref="B13:B14"/>
    <mergeCell ref="C13:C14"/>
    <mergeCell ref="D13:D14"/>
    <mergeCell ref="E13:E14"/>
    <mergeCell ref="F13:F14"/>
    <mergeCell ref="G13:G14"/>
    <mergeCell ref="H13:H14"/>
    <mergeCell ref="B5:I5"/>
    <mergeCell ref="B7:F7"/>
    <mergeCell ref="B8:D8"/>
    <mergeCell ref="B9:D9"/>
    <mergeCell ref="B10:D10"/>
    <mergeCell ref="B11:D11"/>
    <mergeCell ref="E9:E11"/>
    <mergeCell ref="F9:F11"/>
    <mergeCell ref="G9:G11"/>
    <mergeCell ref="H9: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36.5703125" bestFit="1" customWidth="1"/>
    <col min="2" max="2" width="19.140625" bestFit="1" customWidth="1"/>
    <col min="3" max="3" width="6.5703125" customWidth="1"/>
    <col min="4" max="4" width="2" customWidth="1"/>
    <col min="5" max="5" width="7.5703125" customWidth="1"/>
    <col min="6" max="6" width="2" customWidth="1"/>
    <col min="7" max="7" width="6.5703125" customWidth="1"/>
    <col min="8" max="8" width="2" customWidth="1"/>
    <col min="9" max="9" width="6.5703125" customWidth="1"/>
    <col min="10" max="10" width="3.140625" customWidth="1"/>
    <col min="11" max="11" width="10.28515625" customWidth="1"/>
    <col min="12" max="12" width="3.140625" customWidth="1"/>
    <col min="13" max="13" width="7.5703125" customWidth="1"/>
    <col min="14" max="14" width="17.42578125" bestFit="1" customWidth="1"/>
    <col min="16" max="16" width="14" bestFit="1" customWidth="1"/>
    <col min="17" max="17" width="2.7109375" customWidth="1"/>
    <col min="18" max="18" width="24.140625" bestFit="1" customWidth="1"/>
    <col min="20" max="20" width="17.42578125" bestFit="1" customWidth="1"/>
  </cols>
  <sheetData>
    <row r="1" spans="1:20" ht="15" customHeight="1">
      <c r="A1" s="7" t="s">
        <v>88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45</v>
      </c>
      <c r="B3" s="44"/>
      <c r="C3" s="44"/>
      <c r="D3" s="44"/>
      <c r="E3" s="44"/>
      <c r="F3" s="44"/>
      <c r="G3" s="44"/>
      <c r="H3" s="44"/>
      <c r="I3" s="44"/>
      <c r="J3" s="44"/>
      <c r="K3" s="44"/>
      <c r="L3" s="44"/>
      <c r="M3" s="44"/>
      <c r="N3" s="44"/>
      <c r="O3" s="44"/>
      <c r="P3" s="44"/>
      <c r="Q3" s="44"/>
      <c r="R3" s="44"/>
      <c r="S3" s="44"/>
      <c r="T3" s="44"/>
    </row>
    <row r="4" spans="1:20">
      <c r="A4" s="12" t="s">
        <v>887</v>
      </c>
      <c r="B4" s="30" t="s">
        <v>547</v>
      </c>
      <c r="C4" s="30"/>
      <c r="D4" s="30"/>
      <c r="E4" s="30"/>
      <c r="F4" s="30"/>
      <c r="G4" s="30"/>
      <c r="H4" s="30"/>
      <c r="I4" s="30"/>
      <c r="J4" s="30"/>
      <c r="K4" s="30"/>
      <c r="L4" s="30"/>
      <c r="M4" s="30"/>
      <c r="N4" s="30"/>
      <c r="O4" s="30"/>
      <c r="P4" s="30"/>
      <c r="Q4" s="30"/>
      <c r="R4" s="30"/>
      <c r="S4" s="30"/>
      <c r="T4" s="30"/>
    </row>
    <row r="5" spans="1:20">
      <c r="A5" s="12"/>
      <c r="B5" s="24"/>
      <c r="C5" s="24"/>
      <c r="D5" s="24"/>
      <c r="E5" s="24"/>
      <c r="F5" s="24"/>
      <c r="G5" s="24"/>
      <c r="H5" s="24"/>
      <c r="I5" s="24"/>
      <c r="J5" s="24"/>
      <c r="K5" s="24"/>
      <c r="L5" s="24"/>
      <c r="M5" s="24"/>
      <c r="N5" s="24"/>
      <c r="O5" s="24"/>
      <c r="P5" s="24"/>
    </row>
    <row r="6" spans="1:20">
      <c r="A6" s="12"/>
      <c r="B6" s="13"/>
      <c r="C6" s="13"/>
      <c r="D6" s="13"/>
      <c r="E6" s="13"/>
      <c r="F6" s="13"/>
      <c r="G6" s="13"/>
      <c r="H6" s="13"/>
      <c r="I6" s="13"/>
      <c r="J6" s="13"/>
      <c r="K6" s="13"/>
      <c r="L6" s="13"/>
      <c r="M6" s="13"/>
      <c r="N6" s="13"/>
      <c r="O6" s="13"/>
      <c r="P6" s="13"/>
    </row>
    <row r="7" spans="1:20">
      <c r="A7" s="12"/>
      <c r="B7" s="174" t="s">
        <v>527</v>
      </c>
      <c r="C7" s="174"/>
      <c r="D7" s="174"/>
      <c r="E7" s="174"/>
      <c r="F7" s="174"/>
      <c r="G7" s="174"/>
      <c r="H7" s="174"/>
      <c r="I7" s="30"/>
      <c r="J7" s="59"/>
      <c r="K7" s="59"/>
      <c r="L7" s="59"/>
      <c r="M7" s="30"/>
      <c r="N7" s="59"/>
      <c r="O7" s="30"/>
      <c r="P7" s="59"/>
    </row>
    <row r="8" spans="1:20">
      <c r="A8" s="12"/>
      <c r="B8" s="174"/>
      <c r="C8" s="174"/>
      <c r="D8" s="174"/>
      <c r="E8" s="174"/>
      <c r="F8" s="174"/>
      <c r="G8" s="174"/>
      <c r="H8" s="174"/>
      <c r="I8" s="30"/>
      <c r="J8" s="59"/>
      <c r="K8" s="59"/>
      <c r="L8" s="59"/>
      <c r="M8" s="30"/>
      <c r="N8" s="59"/>
      <c r="O8" s="30"/>
      <c r="P8" s="59"/>
    </row>
    <row r="9" spans="1:20" ht="15.75" thickBot="1">
      <c r="A9" s="12"/>
      <c r="B9" s="25" t="s">
        <v>548</v>
      </c>
      <c r="C9" s="25"/>
      <c r="D9" s="25"/>
      <c r="E9" s="25"/>
      <c r="F9" s="25"/>
      <c r="G9" s="25"/>
      <c r="H9" s="25"/>
      <c r="I9" s="11"/>
      <c r="J9" s="30"/>
      <c r="K9" s="30"/>
      <c r="L9" s="30"/>
      <c r="M9" s="11"/>
      <c r="N9" s="11"/>
      <c r="O9" s="11"/>
      <c r="P9" s="11"/>
    </row>
    <row r="10" spans="1:20" ht="15.75" thickBot="1">
      <c r="A10" s="12"/>
      <c r="B10" s="26">
        <v>42094</v>
      </c>
      <c r="C10" s="26"/>
      <c r="D10" s="26"/>
      <c r="E10" s="11"/>
      <c r="F10" s="26">
        <v>42004</v>
      </c>
      <c r="G10" s="26"/>
      <c r="H10" s="26"/>
      <c r="I10" s="11"/>
      <c r="J10" s="25" t="s">
        <v>549</v>
      </c>
      <c r="K10" s="25"/>
      <c r="L10" s="25"/>
      <c r="M10" s="11"/>
      <c r="N10" s="16" t="s">
        <v>550</v>
      </c>
      <c r="O10" s="11"/>
      <c r="P10" s="16" t="s">
        <v>551</v>
      </c>
    </row>
    <row r="11" spans="1:20">
      <c r="A11" s="12"/>
      <c r="B11" s="155" t="s">
        <v>261</v>
      </c>
      <c r="C11" s="157">
        <v>10469</v>
      </c>
      <c r="D11" s="90"/>
      <c r="E11" s="30"/>
      <c r="F11" s="138" t="s">
        <v>261</v>
      </c>
      <c r="G11" s="111">
        <v>10540</v>
      </c>
      <c r="H11" s="90"/>
      <c r="I11" s="30"/>
      <c r="J11" s="138" t="s">
        <v>261</v>
      </c>
      <c r="K11" s="111">
        <v>10000</v>
      </c>
      <c r="L11" s="90"/>
      <c r="M11" s="30"/>
      <c r="N11" s="159" t="s">
        <v>552</v>
      </c>
      <c r="O11" s="30"/>
      <c r="P11" s="161">
        <v>4.7500000000000001E-2</v>
      </c>
    </row>
    <row r="12" spans="1:20">
      <c r="A12" s="12"/>
      <c r="B12" s="43"/>
      <c r="C12" s="168"/>
      <c r="D12" s="30"/>
      <c r="E12" s="30"/>
      <c r="F12" s="66"/>
      <c r="G12" s="31"/>
      <c r="H12" s="30"/>
      <c r="I12" s="30"/>
      <c r="J12" s="66"/>
      <c r="K12" s="31"/>
      <c r="L12" s="30"/>
      <c r="M12" s="30"/>
      <c r="N12" s="151"/>
      <c r="O12" s="30"/>
      <c r="P12" s="167"/>
    </row>
    <row r="13" spans="1:20">
      <c r="A13" s="12"/>
      <c r="B13" s="163">
        <v>10520</v>
      </c>
      <c r="C13" s="163"/>
      <c r="D13" s="27"/>
      <c r="E13" s="27"/>
      <c r="F13" s="68">
        <v>10582</v>
      </c>
      <c r="G13" s="68"/>
      <c r="H13" s="27"/>
      <c r="I13" s="27"/>
      <c r="J13" s="68">
        <v>10000</v>
      </c>
      <c r="K13" s="68"/>
      <c r="L13" s="27"/>
      <c r="M13" s="27"/>
      <c r="N13" s="164" t="s">
        <v>553</v>
      </c>
      <c r="O13" s="27"/>
      <c r="P13" s="165">
        <v>4.4999999999999998E-2</v>
      </c>
    </row>
    <row r="14" spans="1:20">
      <c r="A14" s="12"/>
      <c r="B14" s="163"/>
      <c r="C14" s="163"/>
      <c r="D14" s="27"/>
      <c r="E14" s="27"/>
      <c r="F14" s="68"/>
      <c r="G14" s="68"/>
      <c r="H14" s="27"/>
      <c r="I14" s="27"/>
      <c r="J14" s="68"/>
      <c r="K14" s="68"/>
      <c r="L14" s="27"/>
      <c r="M14" s="27"/>
      <c r="N14" s="164"/>
      <c r="O14" s="27"/>
      <c r="P14" s="165"/>
    </row>
    <row r="15" spans="1:20">
      <c r="A15" s="12"/>
      <c r="B15" s="168">
        <v>10362</v>
      </c>
      <c r="C15" s="168"/>
      <c r="D15" s="30"/>
      <c r="E15" s="30"/>
      <c r="F15" s="31">
        <v>10394</v>
      </c>
      <c r="G15" s="31"/>
      <c r="H15" s="30"/>
      <c r="I15" s="30"/>
      <c r="J15" s="31">
        <v>10000</v>
      </c>
      <c r="K15" s="31"/>
      <c r="L15" s="30"/>
      <c r="M15" s="30"/>
      <c r="N15" s="151" t="s">
        <v>554</v>
      </c>
      <c r="O15" s="30"/>
      <c r="P15" s="167">
        <v>3.7900000000000003E-2</v>
      </c>
    </row>
    <row r="16" spans="1:20">
      <c r="A16" s="12"/>
      <c r="B16" s="168"/>
      <c r="C16" s="168"/>
      <c r="D16" s="30"/>
      <c r="E16" s="30"/>
      <c r="F16" s="31"/>
      <c r="G16" s="31"/>
      <c r="H16" s="30"/>
      <c r="I16" s="30"/>
      <c r="J16" s="31"/>
      <c r="K16" s="31"/>
      <c r="L16" s="30"/>
      <c r="M16" s="30"/>
      <c r="N16" s="151"/>
      <c r="O16" s="30"/>
      <c r="P16" s="167"/>
    </row>
    <row r="17" spans="1:20">
      <c r="A17" s="12"/>
      <c r="B17" s="163">
        <v>10342</v>
      </c>
      <c r="C17" s="163"/>
      <c r="D17" s="27"/>
      <c r="E17" s="27"/>
      <c r="F17" s="68">
        <v>10372</v>
      </c>
      <c r="G17" s="68"/>
      <c r="H17" s="27"/>
      <c r="I17" s="27"/>
      <c r="J17" s="68">
        <v>10000</v>
      </c>
      <c r="K17" s="68"/>
      <c r="L17" s="27"/>
      <c r="M17" s="27"/>
      <c r="N17" s="164" t="s">
        <v>554</v>
      </c>
      <c r="O17" s="27"/>
      <c r="P17" s="165">
        <v>3.7199999999999997E-2</v>
      </c>
    </row>
    <row r="18" spans="1:20">
      <c r="A18" s="12"/>
      <c r="B18" s="163"/>
      <c r="C18" s="163"/>
      <c r="D18" s="27"/>
      <c r="E18" s="27"/>
      <c r="F18" s="68"/>
      <c r="G18" s="68"/>
      <c r="H18" s="27"/>
      <c r="I18" s="27"/>
      <c r="J18" s="68"/>
      <c r="K18" s="68"/>
      <c r="L18" s="27"/>
      <c r="M18" s="27"/>
      <c r="N18" s="164"/>
      <c r="O18" s="27"/>
      <c r="P18" s="165"/>
    </row>
    <row r="19" spans="1:20">
      <c r="A19" s="12"/>
      <c r="B19" s="168">
        <v>10602</v>
      </c>
      <c r="C19" s="168"/>
      <c r="D19" s="30"/>
      <c r="E19" s="30"/>
      <c r="F19" s="31">
        <v>10638</v>
      </c>
      <c r="G19" s="31"/>
      <c r="H19" s="30"/>
      <c r="I19" s="30"/>
      <c r="J19" s="31">
        <v>10000</v>
      </c>
      <c r="K19" s="31"/>
      <c r="L19" s="30"/>
      <c r="M19" s="30"/>
      <c r="N19" s="151" t="s">
        <v>555</v>
      </c>
      <c r="O19" s="30"/>
      <c r="P19" s="167">
        <v>3.56E-2</v>
      </c>
    </row>
    <row r="20" spans="1:20" ht="15.75" thickBot="1">
      <c r="A20" s="12"/>
      <c r="B20" s="175"/>
      <c r="C20" s="175"/>
      <c r="D20" s="36"/>
      <c r="E20" s="30"/>
      <c r="F20" s="71"/>
      <c r="G20" s="71"/>
      <c r="H20" s="36"/>
      <c r="I20" s="30"/>
      <c r="J20" s="71"/>
      <c r="K20" s="71"/>
      <c r="L20" s="36"/>
      <c r="M20" s="30"/>
      <c r="N20" s="151"/>
      <c r="O20" s="30"/>
      <c r="P20" s="167"/>
    </row>
    <row r="21" spans="1:20">
      <c r="A21" s="12"/>
      <c r="B21" s="170" t="s">
        <v>261</v>
      </c>
      <c r="C21" s="172">
        <v>52295</v>
      </c>
      <c r="D21" s="28"/>
      <c r="E21" s="27"/>
      <c r="F21" s="74" t="s">
        <v>261</v>
      </c>
      <c r="G21" s="37">
        <v>52526</v>
      </c>
      <c r="H21" s="28"/>
      <c r="I21" s="27"/>
      <c r="J21" s="74" t="s">
        <v>261</v>
      </c>
      <c r="K21" s="37">
        <v>50000</v>
      </c>
      <c r="L21" s="28"/>
      <c r="M21" s="27"/>
      <c r="N21" s="27"/>
      <c r="O21" s="27"/>
      <c r="P21" s="27"/>
    </row>
    <row r="22" spans="1:20" ht="15.75" thickBot="1">
      <c r="A22" s="12"/>
      <c r="B22" s="171"/>
      <c r="C22" s="173"/>
      <c r="D22" s="39"/>
      <c r="E22" s="27"/>
      <c r="F22" s="75"/>
      <c r="G22" s="38"/>
      <c r="H22" s="39"/>
      <c r="I22" s="27"/>
      <c r="J22" s="75"/>
      <c r="K22" s="38"/>
      <c r="L22" s="39"/>
      <c r="M22" s="27"/>
      <c r="N22" s="27"/>
      <c r="O22" s="27"/>
      <c r="P22" s="27"/>
    </row>
    <row r="23" spans="1:20" ht="15.75" thickTop="1">
      <c r="A23" s="12" t="s">
        <v>888</v>
      </c>
      <c r="B23" s="30" t="s">
        <v>559</v>
      </c>
      <c r="C23" s="30"/>
      <c r="D23" s="30"/>
      <c r="E23" s="30"/>
      <c r="F23" s="30"/>
      <c r="G23" s="30"/>
      <c r="H23" s="30"/>
      <c r="I23" s="30"/>
      <c r="J23" s="30"/>
      <c r="K23" s="30"/>
      <c r="L23" s="30"/>
      <c r="M23" s="30"/>
      <c r="N23" s="30"/>
      <c r="O23" s="30"/>
      <c r="P23" s="30"/>
      <c r="Q23" s="30"/>
      <c r="R23" s="30"/>
      <c r="S23" s="30"/>
      <c r="T23" s="30"/>
    </row>
    <row r="24" spans="1:20">
      <c r="A24" s="12"/>
      <c r="B24" s="24"/>
      <c r="C24" s="24"/>
      <c r="D24" s="24"/>
      <c r="E24" s="24"/>
      <c r="F24" s="24"/>
      <c r="G24" s="24"/>
      <c r="H24" s="24"/>
      <c r="I24" s="24"/>
      <c r="J24" s="24"/>
      <c r="K24" s="24"/>
      <c r="L24" s="24"/>
      <c r="M24" s="24"/>
      <c r="N24" s="24"/>
      <c r="O24" s="24"/>
      <c r="P24" s="24"/>
      <c r="Q24" s="24"/>
      <c r="R24" s="24"/>
      <c r="S24" s="24"/>
      <c r="T24" s="24"/>
    </row>
    <row r="25" spans="1:20">
      <c r="A25" s="12"/>
      <c r="B25" s="13"/>
      <c r="C25" s="13"/>
      <c r="D25" s="13"/>
      <c r="E25" s="13"/>
      <c r="F25" s="13"/>
      <c r="G25" s="13"/>
      <c r="H25" s="13"/>
      <c r="I25" s="13"/>
      <c r="J25" s="13"/>
      <c r="K25" s="13"/>
      <c r="L25" s="13"/>
      <c r="M25" s="13"/>
      <c r="N25" s="13"/>
      <c r="O25" s="13"/>
      <c r="P25" s="13"/>
      <c r="Q25" s="13"/>
      <c r="R25" s="13"/>
      <c r="S25" s="13"/>
      <c r="T25" s="13"/>
    </row>
    <row r="26" spans="1:20">
      <c r="A26" s="12"/>
      <c r="B26" s="14" t="s">
        <v>527</v>
      </c>
      <c r="C26" s="11"/>
      <c r="D26" s="59"/>
      <c r="E26" s="59"/>
      <c r="F26" s="59"/>
      <c r="G26" s="11"/>
      <c r="H26" s="59"/>
      <c r="I26" s="59"/>
      <c r="J26" s="59"/>
      <c r="K26" s="11"/>
      <c r="L26" s="59"/>
      <c r="M26" s="59"/>
      <c r="N26" s="59"/>
      <c r="O26" s="11"/>
      <c r="P26" s="59"/>
      <c r="Q26" s="59"/>
      <c r="R26" s="11"/>
      <c r="S26" s="11"/>
      <c r="T26" s="17"/>
    </row>
    <row r="27" spans="1:20" ht="15.75" thickBot="1">
      <c r="A27" s="12"/>
      <c r="B27" s="11"/>
      <c r="C27" s="11"/>
      <c r="D27" s="30"/>
      <c r="E27" s="30"/>
      <c r="F27" s="30"/>
      <c r="G27" s="11"/>
      <c r="H27" s="25" t="s">
        <v>548</v>
      </c>
      <c r="I27" s="25"/>
      <c r="J27" s="25"/>
      <c r="K27" s="25"/>
      <c r="L27" s="25"/>
      <c r="M27" s="25"/>
      <c r="N27" s="25"/>
      <c r="O27" s="11"/>
      <c r="P27" s="30"/>
      <c r="Q27" s="30"/>
      <c r="R27" s="11"/>
      <c r="S27" s="11"/>
      <c r="T27" s="11"/>
    </row>
    <row r="28" spans="1:20" ht="15.75" thickBot="1">
      <c r="A28" s="12"/>
      <c r="B28" s="176" t="s">
        <v>560</v>
      </c>
      <c r="C28" s="11"/>
      <c r="D28" s="25" t="s">
        <v>561</v>
      </c>
      <c r="E28" s="25"/>
      <c r="F28" s="25"/>
      <c r="G28" s="11"/>
      <c r="H28" s="26">
        <v>42094</v>
      </c>
      <c r="I28" s="26"/>
      <c r="J28" s="26"/>
      <c r="K28" s="11"/>
      <c r="L28" s="26">
        <v>42004</v>
      </c>
      <c r="M28" s="26"/>
      <c r="N28" s="26"/>
      <c r="O28" s="11"/>
      <c r="P28" s="25" t="s">
        <v>532</v>
      </c>
      <c r="Q28" s="25"/>
      <c r="R28" s="25"/>
      <c r="S28" s="11"/>
      <c r="T28" s="16" t="s">
        <v>531</v>
      </c>
    </row>
    <row r="29" spans="1:20">
      <c r="A29" s="12"/>
      <c r="B29" s="159" t="s">
        <v>562</v>
      </c>
      <c r="C29" s="30"/>
      <c r="D29" s="138" t="s">
        <v>261</v>
      </c>
      <c r="E29" s="111">
        <v>5000</v>
      </c>
      <c r="F29" s="90"/>
      <c r="G29" s="30"/>
      <c r="H29" s="138" t="s">
        <v>261</v>
      </c>
      <c r="I29" s="111">
        <v>3915</v>
      </c>
      <c r="J29" s="90"/>
      <c r="K29" s="30"/>
      <c r="L29" s="138" t="s">
        <v>261</v>
      </c>
      <c r="M29" s="111">
        <v>3900</v>
      </c>
      <c r="N29" s="90"/>
      <c r="O29" s="30"/>
      <c r="P29" s="120">
        <v>3.83</v>
      </c>
      <c r="Q29" s="138" t="s">
        <v>274</v>
      </c>
      <c r="R29" s="138" t="s">
        <v>563</v>
      </c>
      <c r="S29" s="30"/>
      <c r="T29" s="159" t="s">
        <v>564</v>
      </c>
    </row>
    <row r="30" spans="1:20">
      <c r="A30" s="12"/>
      <c r="B30" s="160"/>
      <c r="C30" s="30"/>
      <c r="D30" s="144"/>
      <c r="E30" s="127"/>
      <c r="F30" s="125"/>
      <c r="G30" s="30"/>
      <c r="H30" s="144"/>
      <c r="I30" s="127"/>
      <c r="J30" s="125"/>
      <c r="K30" s="30"/>
      <c r="L30" s="144"/>
      <c r="M30" s="127"/>
      <c r="N30" s="125"/>
      <c r="O30" s="30"/>
      <c r="P30" s="34"/>
      <c r="Q30" s="66"/>
      <c r="R30" s="66"/>
      <c r="S30" s="30"/>
      <c r="T30" s="160"/>
    </row>
    <row r="31" spans="1:20">
      <c r="A31" s="12"/>
      <c r="B31" s="164" t="s">
        <v>562</v>
      </c>
      <c r="C31" s="27"/>
      <c r="D31" s="68">
        <v>4000</v>
      </c>
      <c r="E31" s="68"/>
      <c r="F31" s="27"/>
      <c r="G31" s="27"/>
      <c r="H31" s="68">
        <v>2715</v>
      </c>
      <c r="I31" s="68"/>
      <c r="J31" s="27"/>
      <c r="K31" s="27"/>
      <c r="L31" s="68">
        <v>2699</v>
      </c>
      <c r="M31" s="68"/>
      <c r="N31" s="27"/>
      <c r="O31" s="27"/>
      <c r="P31" s="33">
        <v>3.83</v>
      </c>
      <c r="Q31" s="69" t="s">
        <v>274</v>
      </c>
      <c r="R31" s="69" t="s">
        <v>563</v>
      </c>
      <c r="S31" s="27"/>
      <c r="T31" s="164" t="s">
        <v>564</v>
      </c>
    </row>
    <row r="32" spans="1:20">
      <c r="A32" s="12"/>
      <c r="B32" s="164"/>
      <c r="C32" s="27"/>
      <c r="D32" s="68"/>
      <c r="E32" s="68"/>
      <c r="F32" s="27"/>
      <c r="G32" s="27"/>
      <c r="H32" s="68"/>
      <c r="I32" s="68"/>
      <c r="J32" s="27"/>
      <c r="K32" s="27"/>
      <c r="L32" s="68"/>
      <c r="M32" s="68"/>
      <c r="N32" s="27"/>
      <c r="O32" s="27"/>
      <c r="P32" s="33"/>
      <c r="Q32" s="69"/>
      <c r="R32" s="69"/>
      <c r="S32" s="27"/>
      <c r="T32" s="164"/>
    </row>
    <row r="33" spans="1:20">
      <c r="A33" s="12"/>
      <c r="B33" s="151" t="s">
        <v>565</v>
      </c>
      <c r="C33" s="30"/>
      <c r="D33" s="31">
        <v>10000</v>
      </c>
      <c r="E33" s="31"/>
      <c r="F33" s="30"/>
      <c r="G33" s="30"/>
      <c r="H33" s="31">
        <v>6041</v>
      </c>
      <c r="I33" s="31"/>
      <c r="J33" s="30"/>
      <c r="K33" s="30"/>
      <c r="L33" s="31">
        <v>6017</v>
      </c>
      <c r="M33" s="31"/>
      <c r="N33" s="30"/>
      <c r="O33" s="30"/>
      <c r="P33" s="34">
        <v>3.37</v>
      </c>
      <c r="Q33" s="66" t="s">
        <v>274</v>
      </c>
      <c r="R33" s="66" t="s">
        <v>566</v>
      </c>
      <c r="S33" s="30"/>
      <c r="T33" s="151" t="s">
        <v>567</v>
      </c>
    </row>
    <row r="34" spans="1:20">
      <c r="A34" s="12"/>
      <c r="B34" s="151"/>
      <c r="C34" s="30"/>
      <c r="D34" s="31"/>
      <c r="E34" s="31"/>
      <c r="F34" s="30"/>
      <c r="G34" s="30"/>
      <c r="H34" s="31"/>
      <c r="I34" s="31"/>
      <c r="J34" s="30"/>
      <c r="K34" s="30"/>
      <c r="L34" s="31"/>
      <c r="M34" s="31"/>
      <c r="N34" s="30"/>
      <c r="O34" s="30"/>
      <c r="P34" s="34"/>
      <c r="Q34" s="66"/>
      <c r="R34" s="66"/>
      <c r="S34" s="30"/>
      <c r="T34" s="151"/>
    </row>
    <row r="35" spans="1:20">
      <c r="A35" s="12"/>
      <c r="B35" s="164" t="s">
        <v>568</v>
      </c>
      <c r="C35" s="27"/>
      <c r="D35" s="68">
        <v>10000</v>
      </c>
      <c r="E35" s="68"/>
      <c r="F35" s="27"/>
      <c r="G35" s="27"/>
      <c r="H35" s="68">
        <v>6553</v>
      </c>
      <c r="I35" s="68"/>
      <c r="J35" s="27"/>
      <c r="K35" s="27"/>
      <c r="L35" s="68">
        <v>6516</v>
      </c>
      <c r="M35" s="68"/>
      <c r="N35" s="27"/>
      <c r="O35" s="27"/>
      <c r="P35" s="33">
        <v>3.1</v>
      </c>
      <c r="Q35" s="69" t="s">
        <v>274</v>
      </c>
      <c r="R35" s="69" t="s">
        <v>569</v>
      </c>
      <c r="S35" s="27"/>
      <c r="T35" s="164" t="s">
        <v>570</v>
      </c>
    </row>
    <row r="36" spans="1:20">
      <c r="A36" s="12"/>
      <c r="B36" s="164"/>
      <c r="C36" s="27"/>
      <c r="D36" s="68"/>
      <c r="E36" s="68"/>
      <c r="F36" s="27"/>
      <c r="G36" s="27"/>
      <c r="H36" s="68"/>
      <c r="I36" s="68"/>
      <c r="J36" s="27"/>
      <c r="K36" s="27"/>
      <c r="L36" s="68"/>
      <c r="M36" s="68"/>
      <c r="N36" s="27"/>
      <c r="O36" s="27"/>
      <c r="P36" s="33"/>
      <c r="Q36" s="69"/>
      <c r="R36" s="69"/>
      <c r="S36" s="27"/>
      <c r="T36" s="164"/>
    </row>
    <row r="37" spans="1:20">
      <c r="A37" s="12"/>
      <c r="B37" s="151" t="s">
        <v>571</v>
      </c>
      <c r="C37" s="30"/>
      <c r="D37" s="31">
        <v>10000</v>
      </c>
      <c r="E37" s="31"/>
      <c r="F37" s="30"/>
      <c r="G37" s="30"/>
      <c r="H37" s="31">
        <v>5827</v>
      </c>
      <c r="I37" s="31"/>
      <c r="J37" s="30"/>
      <c r="K37" s="30"/>
      <c r="L37" s="31">
        <v>5802</v>
      </c>
      <c r="M37" s="31"/>
      <c r="N37" s="30"/>
      <c r="O37" s="30"/>
      <c r="P37" s="34">
        <v>3.1</v>
      </c>
      <c r="Q37" s="66" t="s">
        <v>274</v>
      </c>
      <c r="R37" s="66" t="s">
        <v>569</v>
      </c>
      <c r="S37" s="30"/>
      <c r="T37" s="151" t="s">
        <v>572</v>
      </c>
    </row>
    <row r="38" spans="1:20">
      <c r="A38" s="12"/>
      <c r="B38" s="151"/>
      <c r="C38" s="30"/>
      <c r="D38" s="31"/>
      <c r="E38" s="31"/>
      <c r="F38" s="30"/>
      <c r="G38" s="30"/>
      <c r="H38" s="31"/>
      <c r="I38" s="31"/>
      <c r="J38" s="30"/>
      <c r="K38" s="30"/>
      <c r="L38" s="31"/>
      <c r="M38" s="31"/>
      <c r="N38" s="30"/>
      <c r="O38" s="30"/>
      <c r="P38" s="34"/>
      <c r="Q38" s="66"/>
      <c r="R38" s="66"/>
      <c r="S38" s="30"/>
      <c r="T38" s="151"/>
    </row>
    <row r="39" spans="1:20">
      <c r="A39" s="12"/>
      <c r="B39" s="164" t="s">
        <v>573</v>
      </c>
      <c r="C39" s="27"/>
      <c r="D39" s="68">
        <v>3000</v>
      </c>
      <c r="E39" s="68"/>
      <c r="F39" s="27"/>
      <c r="G39" s="27"/>
      <c r="H39" s="68">
        <v>1607</v>
      </c>
      <c r="I39" s="68"/>
      <c r="J39" s="27"/>
      <c r="K39" s="27"/>
      <c r="L39" s="68">
        <v>1594</v>
      </c>
      <c r="M39" s="68"/>
      <c r="N39" s="27"/>
      <c r="O39" s="27"/>
      <c r="P39" s="33">
        <v>1.95</v>
      </c>
      <c r="Q39" s="69" t="s">
        <v>274</v>
      </c>
      <c r="R39" s="69" t="s">
        <v>574</v>
      </c>
      <c r="S39" s="27"/>
      <c r="T39" s="164" t="s">
        <v>575</v>
      </c>
    </row>
    <row r="40" spans="1:20">
      <c r="A40" s="12"/>
      <c r="B40" s="164"/>
      <c r="C40" s="27"/>
      <c r="D40" s="68"/>
      <c r="E40" s="68"/>
      <c r="F40" s="27"/>
      <c r="G40" s="27"/>
      <c r="H40" s="68"/>
      <c r="I40" s="68"/>
      <c r="J40" s="27"/>
      <c r="K40" s="27"/>
      <c r="L40" s="68"/>
      <c r="M40" s="68"/>
      <c r="N40" s="27"/>
      <c r="O40" s="27"/>
      <c r="P40" s="33"/>
      <c r="Q40" s="69"/>
      <c r="R40" s="69"/>
      <c r="S40" s="27"/>
      <c r="T40" s="164"/>
    </row>
    <row r="41" spans="1:20">
      <c r="A41" s="12"/>
      <c r="B41" s="151" t="s">
        <v>576</v>
      </c>
      <c r="C41" s="30"/>
      <c r="D41" s="31">
        <v>10000</v>
      </c>
      <c r="E41" s="31"/>
      <c r="F41" s="30"/>
      <c r="G41" s="30"/>
      <c r="H41" s="31">
        <v>4637</v>
      </c>
      <c r="I41" s="31"/>
      <c r="J41" s="30"/>
      <c r="K41" s="30"/>
      <c r="L41" s="31">
        <v>4607</v>
      </c>
      <c r="M41" s="31"/>
      <c r="N41" s="30"/>
      <c r="O41" s="30"/>
      <c r="P41" s="34">
        <v>1.67</v>
      </c>
      <c r="Q41" s="66" t="s">
        <v>274</v>
      </c>
      <c r="R41" s="66" t="s">
        <v>577</v>
      </c>
      <c r="S41" s="30"/>
      <c r="T41" s="151" t="s">
        <v>578</v>
      </c>
    </row>
    <row r="42" spans="1:20">
      <c r="A42" s="12"/>
      <c r="B42" s="151"/>
      <c r="C42" s="30"/>
      <c r="D42" s="31"/>
      <c r="E42" s="31"/>
      <c r="F42" s="30"/>
      <c r="G42" s="30"/>
      <c r="H42" s="31"/>
      <c r="I42" s="31"/>
      <c r="J42" s="30"/>
      <c r="K42" s="30"/>
      <c r="L42" s="31"/>
      <c r="M42" s="31"/>
      <c r="N42" s="30"/>
      <c r="O42" s="30"/>
      <c r="P42" s="34"/>
      <c r="Q42" s="66"/>
      <c r="R42" s="66"/>
      <c r="S42" s="30"/>
      <c r="T42" s="151"/>
    </row>
    <row r="43" spans="1:20">
      <c r="A43" s="12"/>
      <c r="B43" s="164" t="s">
        <v>579</v>
      </c>
      <c r="C43" s="27"/>
      <c r="D43" s="68">
        <v>13000</v>
      </c>
      <c r="E43" s="68"/>
      <c r="F43" s="27"/>
      <c r="G43" s="27"/>
      <c r="H43" s="68">
        <v>6721</v>
      </c>
      <c r="I43" s="68"/>
      <c r="J43" s="27"/>
      <c r="K43" s="27"/>
      <c r="L43" s="68">
        <v>6668</v>
      </c>
      <c r="M43" s="68"/>
      <c r="N43" s="27"/>
      <c r="O43" s="27"/>
      <c r="P43" s="33">
        <v>1.81</v>
      </c>
      <c r="Q43" s="69" t="s">
        <v>274</v>
      </c>
      <c r="R43" s="69" t="s">
        <v>580</v>
      </c>
      <c r="S43" s="27"/>
      <c r="T43" s="164" t="s">
        <v>578</v>
      </c>
    </row>
    <row r="44" spans="1:20">
      <c r="A44" s="12"/>
      <c r="B44" s="164"/>
      <c r="C44" s="27"/>
      <c r="D44" s="68"/>
      <c r="E44" s="68"/>
      <c r="F44" s="27"/>
      <c r="G44" s="27"/>
      <c r="H44" s="68"/>
      <c r="I44" s="68"/>
      <c r="J44" s="27"/>
      <c r="K44" s="27"/>
      <c r="L44" s="68"/>
      <c r="M44" s="68"/>
      <c r="N44" s="27"/>
      <c r="O44" s="27"/>
      <c r="P44" s="33"/>
      <c r="Q44" s="69"/>
      <c r="R44" s="69"/>
      <c r="S44" s="27"/>
      <c r="T44" s="164"/>
    </row>
    <row r="45" spans="1:20">
      <c r="A45" s="12"/>
      <c r="B45" s="151" t="s">
        <v>581</v>
      </c>
      <c r="C45" s="30"/>
      <c r="D45" s="31">
        <v>20000</v>
      </c>
      <c r="E45" s="31"/>
      <c r="F45" s="30"/>
      <c r="G45" s="30"/>
      <c r="H45" s="31">
        <v>11562</v>
      </c>
      <c r="I45" s="31"/>
      <c r="J45" s="30"/>
      <c r="K45" s="30"/>
      <c r="L45" s="31">
        <v>11488</v>
      </c>
      <c r="M45" s="31"/>
      <c r="N45" s="30"/>
      <c r="O45" s="30"/>
      <c r="P45" s="34">
        <v>1.8</v>
      </c>
      <c r="Q45" s="66" t="s">
        <v>274</v>
      </c>
      <c r="R45" s="66" t="s">
        <v>582</v>
      </c>
      <c r="S45" s="30"/>
      <c r="T45" s="151" t="s">
        <v>583</v>
      </c>
    </row>
    <row r="46" spans="1:20">
      <c r="A46" s="12"/>
      <c r="B46" s="151"/>
      <c r="C46" s="30"/>
      <c r="D46" s="31"/>
      <c r="E46" s="31"/>
      <c r="F46" s="30"/>
      <c r="G46" s="30"/>
      <c r="H46" s="31"/>
      <c r="I46" s="31"/>
      <c r="J46" s="30"/>
      <c r="K46" s="30"/>
      <c r="L46" s="31"/>
      <c r="M46" s="31"/>
      <c r="N46" s="30"/>
      <c r="O46" s="30"/>
      <c r="P46" s="34"/>
      <c r="Q46" s="66"/>
      <c r="R46" s="66"/>
      <c r="S46" s="30"/>
      <c r="T46" s="151"/>
    </row>
    <row r="47" spans="1:20">
      <c r="A47" s="12"/>
      <c r="B47" s="164" t="s">
        <v>584</v>
      </c>
      <c r="C47" s="27"/>
      <c r="D47" s="68">
        <v>56000</v>
      </c>
      <c r="E47" s="68"/>
      <c r="F47" s="27"/>
      <c r="G47" s="27"/>
      <c r="H47" s="68">
        <v>29121</v>
      </c>
      <c r="I47" s="68"/>
      <c r="J47" s="27"/>
      <c r="K47" s="27"/>
      <c r="L47" s="68">
        <v>28904</v>
      </c>
      <c r="M47" s="68"/>
      <c r="N47" s="27"/>
      <c r="O47" s="27"/>
      <c r="P47" s="33">
        <v>1.92</v>
      </c>
      <c r="Q47" s="69" t="s">
        <v>274</v>
      </c>
      <c r="R47" s="69" t="s">
        <v>585</v>
      </c>
      <c r="S47" s="27"/>
      <c r="T47" s="164" t="s">
        <v>586</v>
      </c>
    </row>
    <row r="48" spans="1:20">
      <c r="A48" s="12"/>
      <c r="B48" s="164"/>
      <c r="C48" s="27"/>
      <c r="D48" s="68"/>
      <c r="E48" s="68"/>
      <c r="F48" s="27"/>
      <c r="G48" s="27"/>
      <c r="H48" s="68"/>
      <c r="I48" s="68"/>
      <c r="J48" s="27"/>
      <c r="K48" s="27"/>
      <c r="L48" s="68"/>
      <c r="M48" s="68"/>
      <c r="N48" s="27"/>
      <c r="O48" s="27"/>
      <c r="P48" s="33"/>
      <c r="Q48" s="69"/>
      <c r="R48" s="69"/>
      <c r="S48" s="27"/>
      <c r="T48" s="164"/>
    </row>
    <row r="49" spans="1:20">
      <c r="A49" s="12"/>
      <c r="B49" s="151" t="s">
        <v>587</v>
      </c>
      <c r="C49" s="30"/>
      <c r="D49" s="31">
        <v>10000</v>
      </c>
      <c r="E49" s="31"/>
      <c r="F49" s="30"/>
      <c r="G49" s="30"/>
      <c r="H49" s="31">
        <v>5452</v>
      </c>
      <c r="I49" s="31"/>
      <c r="J49" s="30"/>
      <c r="K49" s="30"/>
      <c r="L49" s="31">
        <v>5426</v>
      </c>
      <c r="M49" s="31"/>
      <c r="N49" s="30"/>
      <c r="O49" s="30"/>
      <c r="P49" s="34">
        <v>1.69</v>
      </c>
      <c r="Q49" s="66" t="s">
        <v>274</v>
      </c>
      <c r="R49" s="66" t="s">
        <v>588</v>
      </c>
      <c r="S49" s="30"/>
      <c r="T49" s="151" t="s">
        <v>589</v>
      </c>
    </row>
    <row r="50" spans="1:20" ht="15.75" thickBot="1">
      <c r="A50" s="12"/>
      <c r="B50" s="151"/>
      <c r="C50" s="30"/>
      <c r="D50" s="71"/>
      <c r="E50" s="71"/>
      <c r="F50" s="36"/>
      <c r="G50" s="30"/>
      <c r="H50" s="71"/>
      <c r="I50" s="71"/>
      <c r="J50" s="36"/>
      <c r="K50" s="30"/>
      <c r="L50" s="71"/>
      <c r="M50" s="71"/>
      <c r="N50" s="36"/>
      <c r="O50" s="30"/>
      <c r="P50" s="34"/>
      <c r="Q50" s="66"/>
      <c r="R50" s="66"/>
      <c r="S50" s="30"/>
      <c r="T50" s="151"/>
    </row>
    <row r="51" spans="1:20">
      <c r="A51" s="12"/>
      <c r="B51" s="27"/>
      <c r="C51" s="27"/>
      <c r="D51" s="74" t="s">
        <v>261</v>
      </c>
      <c r="E51" s="37">
        <v>151000</v>
      </c>
      <c r="F51" s="28"/>
      <c r="G51" s="27"/>
      <c r="H51" s="74" t="s">
        <v>261</v>
      </c>
      <c r="I51" s="37">
        <v>84151</v>
      </c>
      <c r="J51" s="28"/>
      <c r="K51" s="27"/>
      <c r="L51" s="74" t="s">
        <v>261</v>
      </c>
      <c r="M51" s="37">
        <v>83621</v>
      </c>
      <c r="N51" s="28"/>
      <c r="O51" s="27"/>
      <c r="P51" s="27"/>
      <c r="Q51" s="27"/>
      <c r="R51" s="27"/>
      <c r="S51" s="27"/>
      <c r="T51" s="27"/>
    </row>
    <row r="52" spans="1:20" ht="15.75" thickBot="1">
      <c r="A52" s="12"/>
      <c r="B52" s="27"/>
      <c r="C52" s="27"/>
      <c r="D52" s="75"/>
      <c r="E52" s="38"/>
      <c r="F52" s="39"/>
      <c r="G52" s="27"/>
      <c r="H52" s="75"/>
      <c r="I52" s="38"/>
      <c r="J52" s="39"/>
      <c r="K52" s="27"/>
      <c r="L52" s="75"/>
      <c r="M52" s="38"/>
      <c r="N52" s="39"/>
      <c r="O52" s="27"/>
      <c r="P52" s="27"/>
      <c r="Q52" s="27"/>
      <c r="R52" s="27"/>
      <c r="S52" s="27"/>
      <c r="T52" s="27"/>
    </row>
    <row r="53" spans="1:20" ht="15.75" thickTop="1">
      <c r="A53" s="12" t="s">
        <v>889</v>
      </c>
      <c r="B53" s="30" t="s">
        <v>592</v>
      </c>
      <c r="C53" s="30"/>
      <c r="D53" s="30"/>
      <c r="E53" s="30"/>
      <c r="F53" s="30"/>
      <c r="G53" s="30"/>
      <c r="H53" s="30"/>
      <c r="I53" s="30"/>
      <c r="J53" s="30"/>
      <c r="K53" s="30"/>
      <c r="L53" s="30"/>
      <c r="M53" s="30"/>
      <c r="N53" s="30"/>
      <c r="O53" s="30"/>
      <c r="P53" s="30"/>
      <c r="Q53" s="30"/>
      <c r="R53" s="30"/>
      <c r="S53" s="30"/>
      <c r="T53" s="30"/>
    </row>
    <row r="54" spans="1:20">
      <c r="A54" s="12"/>
      <c r="B54" s="24"/>
      <c r="C54" s="24"/>
      <c r="D54" s="24"/>
      <c r="E54" s="24"/>
      <c r="F54" s="24"/>
      <c r="G54" s="24"/>
      <c r="H54" s="24"/>
      <c r="I54" s="24"/>
      <c r="J54" s="24"/>
      <c r="K54" s="24"/>
      <c r="L54" s="24"/>
      <c r="M54" s="24"/>
      <c r="N54" s="24"/>
    </row>
    <row r="55" spans="1:20">
      <c r="A55" s="12"/>
      <c r="B55" s="13"/>
      <c r="C55" s="13"/>
      <c r="D55" s="13"/>
      <c r="E55" s="13"/>
      <c r="F55" s="13"/>
      <c r="G55" s="13"/>
      <c r="H55" s="13"/>
      <c r="I55" s="13"/>
      <c r="J55" s="13"/>
      <c r="K55" s="13"/>
      <c r="L55" s="13"/>
      <c r="M55" s="13"/>
      <c r="N55" s="13"/>
    </row>
    <row r="56" spans="1:20" ht="15.75" thickBot="1">
      <c r="A56" s="12"/>
      <c r="B56" s="14" t="s">
        <v>251</v>
      </c>
      <c r="C56" s="11"/>
      <c r="D56" s="25" t="s">
        <v>593</v>
      </c>
      <c r="E56" s="25"/>
      <c r="F56" s="25"/>
      <c r="G56" s="11"/>
      <c r="H56" s="25" t="s">
        <v>594</v>
      </c>
      <c r="I56" s="25"/>
      <c r="J56" s="25"/>
      <c r="K56" s="11"/>
      <c r="L56" s="25" t="s">
        <v>145</v>
      </c>
      <c r="M56" s="25"/>
      <c r="N56" s="25"/>
    </row>
    <row r="57" spans="1:20">
      <c r="A57" s="12"/>
      <c r="B57" s="41" t="s">
        <v>595</v>
      </c>
      <c r="C57" s="27"/>
      <c r="D57" s="105" t="s">
        <v>261</v>
      </c>
      <c r="E57" s="42" t="s">
        <v>246</v>
      </c>
      <c r="F57" s="28"/>
      <c r="G57" s="27"/>
      <c r="H57" s="105" t="s">
        <v>261</v>
      </c>
      <c r="I57" s="42" t="s">
        <v>246</v>
      </c>
      <c r="J57" s="28"/>
      <c r="K57" s="27"/>
      <c r="L57" s="105" t="s">
        <v>261</v>
      </c>
      <c r="M57" s="42" t="s">
        <v>246</v>
      </c>
      <c r="N57" s="28"/>
    </row>
    <row r="58" spans="1:20">
      <c r="A58" s="12"/>
      <c r="B58" s="41"/>
      <c r="C58" s="27"/>
      <c r="D58" s="106"/>
      <c r="E58" s="118"/>
      <c r="F58" s="109"/>
      <c r="G58" s="27"/>
      <c r="H58" s="106"/>
      <c r="I58" s="118"/>
      <c r="J58" s="109"/>
      <c r="K58" s="27"/>
      <c r="L58" s="106"/>
      <c r="M58" s="118"/>
      <c r="N58" s="109"/>
    </row>
    <row r="59" spans="1:20">
      <c r="A59" s="12"/>
      <c r="B59" s="43" t="s">
        <v>596</v>
      </c>
      <c r="C59" s="30"/>
      <c r="D59" s="31">
        <v>10469</v>
      </c>
      <c r="E59" s="31"/>
      <c r="F59" s="30"/>
      <c r="G59" s="30"/>
      <c r="H59" s="34" t="s">
        <v>246</v>
      </c>
      <c r="I59" s="34"/>
      <c r="J59" s="30"/>
      <c r="K59" s="30"/>
      <c r="L59" s="31">
        <v>10469</v>
      </c>
      <c r="M59" s="31"/>
      <c r="N59" s="30"/>
    </row>
    <row r="60" spans="1:20">
      <c r="A60" s="12"/>
      <c r="B60" s="43"/>
      <c r="C60" s="30"/>
      <c r="D60" s="31"/>
      <c r="E60" s="31"/>
      <c r="F60" s="30"/>
      <c r="G60" s="30"/>
      <c r="H60" s="34"/>
      <c r="I60" s="34"/>
      <c r="J60" s="30"/>
      <c r="K60" s="30"/>
      <c r="L60" s="31"/>
      <c r="M60" s="31"/>
      <c r="N60" s="30"/>
    </row>
    <row r="61" spans="1:20">
      <c r="A61" s="12"/>
      <c r="B61" s="41" t="s">
        <v>597</v>
      </c>
      <c r="C61" s="27"/>
      <c r="D61" s="68">
        <v>31224</v>
      </c>
      <c r="E61" s="68"/>
      <c r="F61" s="27"/>
      <c r="G61" s="27"/>
      <c r="H61" s="33" t="s">
        <v>246</v>
      </c>
      <c r="I61" s="33"/>
      <c r="J61" s="27"/>
      <c r="K61" s="27"/>
      <c r="L61" s="68">
        <v>31224</v>
      </c>
      <c r="M61" s="68"/>
      <c r="N61" s="27"/>
    </row>
    <row r="62" spans="1:20">
      <c r="A62" s="12"/>
      <c r="B62" s="41"/>
      <c r="C62" s="27"/>
      <c r="D62" s="68"/>
      <c r="E62" s="68"/>
      <c r="F62" s="27"/>
      <c r="G62" s="27"/>
      <c r="H62" s="33"/>
      <c r="I62" s="33"/>
      <c r="J62" s="27"/>
      <c r="K62" s="27"/>
      <c r="L62" s="68"/>
      <c r="M62" s="68"/>
      <c r="N62" s="27"/>
    </row>
    <row r="63" spans="1:20">
      <c r="A63" s="12"/>
      <c r="B63" s="43" t="s">
        <v>598</v>
      </c>
      <c r="C63" s="30"/>
      <c r="D63" s="34" t="s">
        <v>246</v>
      </c>
      <c r="E63" s="34"/>
      <c r="F63" s="30"/>
      <c r="G63" s="30"/>
      <c r="H63" s="34" t="s">
        <v>246</v>
      </c>
      <c r="I63" s="34"/>
      <c r="J63" s="30"/>
      <c r="K63" s="30"/>
      <c r="L63" s="34" t="s">
        <v>246</v>
      </c>
      <c r="M63" s="34"/>
      <c r="N63" s="30"/>
    </row>
    <row r="64" spans="1:20">
      <c r="A64" s="12"/>
      <c r="B64" s="43"/>
      <c r="C64" s="30"/>
      <c r="D64" s="34"/>
      <c r="E64" s="34"/>
      <c r="F64" s="30"/>
      <c r="G64" s="30"/>
      <c r="H64" s="34"/>
      <c r="I64" s="34"/>
      <c r="J64" s="30"/>
      <c r="K64" s="30"/>
      <c r="L64" s="34"/>
      <c r="M64" s="34"/>
      <c r="N64" s="30"/>
    </row>
    <row r="65" spans="1:14">
      <c r="A65" s="12"/>
      <c r="B65" s="41" t="s">
        <v>599</v>
      </c>
      <c r="C65" s="27"/>
      <c r="D65" s="68">
        <v>10602</v>
      </c>
      <c r="E65" s="68"/>
      <c r="F65" s="27"/>
      <c r="G65" s="27"/>
      <c r="H65" s="33" t="s">
        <v>246</v>
      </c>
      <c r="I65" s="33"/>
      <c r="J65" s="27"/>
      <c r="K65" s="27"/>
      <c r="L65" s="68">
        <v>10602</v>
      </c>
      <c r="M65" s="68"/>
      <c r="N65" s="27"/>
    </row>
    <row r="66" spans="1:14">
      <c r="A66" s="12"/>
      <c r="B66" s="41"/>
      <c r="C66" s="27"/>
      <c r="D66" s="68"/>
      <c r="E66" s="68"/>
      <c r="F66" s="27"/>
      <c r="G66" s="27"/>
      <c r="H66" s="33"/>
      <c r="I66" s="33"/>
      <c r="J66" s="27"/>
      <c r="K66" s="27"/>
      <c r="L66" s="68"/>
      <c r="M66" s="68"/>
      <c r="N66" s="27"/>
    </row>
    <row r="67" spans="1:14">
      <c r="A67" s="12"/>
      <c r="B67" s="43" t="s">
        <v>600</v>
      </c>
      <c r="C67" s="30"/>
      <c r="D67" s="31">
        <v>3529</v>
      </c>
      <c r="E67" s="31"/>
      <c r="F67" s="30"/>
      <c r="G67" s="30"/>
      <c r="H67" s="31">
        <v>84151</v>
      </c>
      <c r="I67" s="31"/>
      <c r="J67" s="30"/>
      <c r="K67" s="30"/>
      <c r="L67" s="31">
        <v>87680</v>
      </c>
      <c r="M67" s="31"/>
      <c r="N67" s="30"/>
    </row>
    <row r="68" spans="1:14" ht="15.75" thickBot="1">
      <c r="A68" s="12"/>
      <c r="B68" s="43"/>
      <c r="C68" s="30"/>
      <c r="D68" s="71"/>
      <c r="E68" s="71"/>
      <c r="F68" s="36"/>
      <c r="G68" s="30"/>
      <c r="H68" s="71"/>
      <c r="I68" s="71"/>
      <c r="J68" s="36"/>
      <c r="K68" s="30"/>
      <c r="L68" s="71"/>
      <c r="M68" s="71"/>
      <c r="N68" s="36"/>
    </row>
    <row r="69" spans="1:14">
      <c r="A69" s="12"/>
      <c r="B69" s="72" t="s">
        <v>145</v>
      </c>
      <c r="C69" s="27"/>
      <c r="D69" s="74" t="s">
        <v>261</v>
      </c>
      <c r="E69" s="37">
        <v>55824</v>
      </c>
      <c r="F69" s="28"/>
      <c r="G69" s="27"/>
      <c r="H69" s="74" t="s">
        <v>261</v>
      </c>
      <c r="I69" s="37">
        <v>84151</v>
      </c>
      <c r="J69" s="28"/>
      <c r="K69" s="27"/>
      <c r="L69" s="74" t="s">
        <v>261</v>
      </c>
      <c r="M69" s="37">
        <v>139975</v>
      </c>
      <c r="N69" s="28"/>
    </row>
    <row r="70" spans="1:14" ht="15.75" thickBot="1">
      <c r="A70" s="12"/>
      <c r="B70" s="72"/>
      <c r="C70" s="27"/>
      <c r="D70" s="75"/>
      <c r="E70" s="38"/>
      <c r="F70" s="39"/>
      <c r="G70" s="27"/>
      <c r="H70" s="75"/>
      <c r="I70" s="38"/>
      <c r="J70" s="39"/>
      <c r="K70" s="27"/>
      <c r="L70" s="75"/>
      <c r="M70" s="38"/>
      <c r="N70" s="39"/>
    </row>
    <row r="71" spans="1:14" ht="15.75" thickTop="1"/>
  </sheetData>
  <mergeCells count="390">
    <mergeCell ref="A23:A52"/>
    <mergeCell ref="B23:T23"/>
    <mergeCell ref="A53:A70"/>
    <mergeCell ref="B53:T53"/>
    <mergeCell ref="K69:K70"/>
    <mergeCell ref="L69:L70"/>
    <mergeCell ref="M69:M70"/>
    <mergeCell ref="N69:N70"/>
    <mergeCell ref="A1:A2"/>
    <mergeCell ref="B1:T1"/>
    <mergeCell ref="B2:T2"/>
    <mergeCell ref="B3:T3"/>
    <mergeCell ref="A4:A22"/>
    <mergeCell ref="B4:T4"/>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R51:R52"/>
    <mergeCell ref="S51:S52"/>
    <mergeCell ref="T51:T52"/>
    <mergeCell ref="B54:N54"/>
    <mergeCell ref="D56:F56"/>
    <mergeCell ref="H56:J56"/>
    <mergeCell ref="L56:N56"/>
    <mergeCell ref="K51:K52"/>
    <mergeCell ref="L51:L52"/>
    <mergeCell ref="M51:M52"/>
    <mergeCell ref="N51:N52"/>
    <mergeCell ref="O51:O52"/>
    <mergeCell ref="P51:Q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T47:T48"/>
    <mergeCell ref="B49:B50"/>
    <mergeCell ref="C49:C50"/>
    <mergeCell ref="D49:E50"/>
    <mergeCell ref="F49:F50"/>
    <mergeCell ref="G49:G50"/>
    <mergeCell ref="H49:I50"/>
    <mergeCell ref="J49:J50"/>
    <mergeCell ref="K49:K50"/>
    <mergeCell ref="L49:M50"/>
    <mergeCell ref="N47:N48"/>
    <mergeCell ref="O47:O48"/>
    <mergeCell ref="P47:P48"/>
    <mergeCell ref="Q47:Q48"/>
    <mergeCell ref="R47:R48"/>
    <mergeCell ref="S47:S48"/>
    <mergeCell ref="T45:T46"/>
    <mergeCell ref="B47:B48"/>
    <mergeCell ref="C47:C48"/>
    <mergeCell ref="D47:E48"/>
    <mergeCell ref="F47:F48"/>
    <mergeCell ref="G47:G48"/>
    <mergeCell ref="H47:I48"/>
    <mergeCell ref="J47:J48"/>
    <mergeCell ref="K47:K48"/>
    <mergeCell ref="L47:M48"/>
    <mergeCell ref="N45:N46"/>
    <mergeCell ref="O45:O46"/>
    <mergeCell ref="P45:P46"/>
    <mergeCell ref="Q45:Q46"/>
    <mergeCell ref="R45:R46"/>
    <mergeCell ref="S45:S46"/>
    <mergeCell ref="T43:T44"/>
    <mergeCell ref="B45:B46"/>
    <mergeCell ref="C45:C46"/>
    <mergeCell ref="D45:E46"/>
    <mergeCell ref="F45:F46"/>
    <mergeCell ref="G45:G46"/>
    <mergeCell ref="H45:I46"/>
    <mergeCell ref="J45:J46"/>
    <mergeCell ref="K45:K46"/>
    <mergeCell ref="L45:M46"/>
    <mergeCell ref="N43:N44"/>
    <mergeCell ref="O43:O44"/>
    <mergeCell ref="P43:P44"/>
    <mergeCell ref="Q43:Q44"/>
    <mergeCell ref="R43:R44"/>
    <mergeCell ref="S43:S44"/>
    <mergeCell ref="T41:T42"/>
    <mergeCell ref="B43:B44"/>
    <mergeCell ref="C43:C44"/>
    <mergeCell ref="D43:E44"/>
    <mergeCell ref="F43:F44"/>
    <mergeCell ref="G43:G44"/>
    <mergeCell ref="H43:I44"/>
    <mergeCell ref="J43:J44"/>
    <mergeCell ref="K43:K44"/>
    <mergeCell ref="L43:M44"/>
    <mergeCell ref="N41:N42"/>
    <mergeCell ref="O41:O42"/>
    <mergeCell ref="P41:P42"/>
    <mergeCell ref="Q41:Q42"/>
    <mergeCell ref="R41:R42"/>
    <mergeCell ref="S41:S42"/>
    <mergeCell ref="T39:T40"/>
    <mergeCell ref="B41:B42"/>
    <mergeCell ref="C41:C42"/>
    <mergeCell ref="D41:E42"/>
    <mergeCell ref="F41:F42"/>
    <mergeCell ref="G41:G42"/>
    <mergeCell ref="H41:I42"/>
    <mergeCell ref="J41:J42"/>
    <mergeCell ref="K41:K42"/>
    <mergeCell ref="L41:M42"/>
    <mergeCell ref="N39:N40"/>
    <mergeCell ref="O39:O40"/>
    <mergeCell ref="P39:P40"/>
    <mergeCell ref="Q39:Q40"/>
    <mergeCell ref="R39:R40"/>
    <mergeCell ref="S39:S40"/>
    <mergeCell ref="T37:T38"/>
    <mergeCell ref="B39:B40"/>
    <mergeCell ref="C39:C40"/>
    <mergeCell ref="D39:E40"/>
    <mergeCell ref="F39:F40"/>
    <mergeCell ref="G39:G40"/>
    <mergeCell ref="H39:I40"/>
    <mergeCell ref="J39:J40"/>
    <mergeCell ref="K39:K40"/>
    <mergeCell ref="L39:M40"/>
    <mergeCell ref="N37:N38"/>
    <mergeCell ref="O37:O38"/>
    <mergeCell ref="P37:P38"/>
    <mergeCell ref="Q37:Q38"/>
    <mergeCell ref="R37:R38"/>
    <mergeCell ref="S37:S38"/>
    <mergeCell ref="T35:T36"/>
    <mergeCell ref="B37:B38"/>
    <mergeCell ref="C37:C38"/>
    <mergeCell ref="D37:E38"/>
    <mergeCell ref="F37:F38"/>
    <mergeCell ref="G37:G38"/>
    <mergeCell ref="H37:I38"/>
    <mergeCell ref="J37:J38"/>
    <mergeCell ref="K37:K38"/>
    <mergeCell ref="L37:M38"/>
    <mergeCell ref="N35:N36"/>
    <mergeCell ref="O35:O36"/>
    <mergeCell ref="P35:P36"/>
    <mergeCell ref="Q35:Q36"/>
    <mergeCell ref="R35:R36"/>
    <mergeCell ref="S35:S36"/>
    <mergeCell ref="T33:T34"/>
    <mergeCell ref="B35:B36"/>
    <mergeCell ref="C35:C36"/>
    <mergeCell ref="D35:E36"/>
    <mergeCell ref="F35:F36"/>
    <mergeCell ref="G35:G36"/>
    <mergeCell ref="H35:I36"/>
    <mergeCell ref="J35:J36"/>
    <mergeCell ref="K35:K36"/>
    <mergeCell ref="L35:M36"/>
    <mergeCell ref="N33:N34"/>
    <mergeCell ref="O33:O34"/>
    <mergeCell ref="P33:P34"/>
    <mergeCell ref="Q33:Q34"/>
    <mergeCell ref="R33:R34"/>
    <mergeCell ref="S33:S34"/>
    <mergeCell ref="T31:T32"/>
    <mergeCell ref="B33:B34"/>
    <mergeCell ref="C33:C34"/>
    <mergeCell ref="D33:E34"/>
    <mergeCell ref="F33:F34"/>
    <mergeCell ref="G33:G34"/>
    <mergeCell ref="H33:I34"/>
    <mergeCell ref="J33:J34"/>
    <mergeCell ref="K33:K34"/>
    <mergeCell ref="L33:M34"/>
    <mergeCell ref="N31:N32"/>
    <mergeCell ref="O31:O32"/>
    <mergeCell ref="P31:P32"/>
    <mergeCell ref="Q31:Q32"/>
    <mergeCell ref="R31:R32"/>
    <mergeCell ref="S31:S32"/>
    <mergeCell ref="T29:T30"/>
    <mergeCell ref="B31:B32"/>
    <mergeCell ref="C31:C32"/>
    <mergeCell ref="D31:E32"/>
    <mergeCell ref="F31:F32"/>
    <mergeCell ref="G31:G32"/>
    <mergeCell ref="H31:I32"/>
    <mergeCell ref="J31:J32"/>
    <mergeCell ref="K31:K32"/>
    <mergeCell ref="L31:M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H27:N27"/>
    <mergeCell ref="P27:Q27"/>
    <mergeCell ref="D28:F28"/>
    <mergeCell ref="H28:J28"/>
    <mergeCell ref="L28:N28"/>
    <mergeCell ref="P28:R28"/>
    <mergeCell ref="N21:N22"/>
    <mergeCell ref="O21:O22"/>
    <mergeCell ref="P21:P22"/>
    <mergeCell ref="B24:T24"/>
    <mergeCell ref="D26:F26"/>
    <mergeCell ref="H26:J26"/>
    <mergeCell ref="L26:N26"/>
    <mergeCell ref="P26:Q26"/>
    <mergeCell ref="H21:H22"/>
    <mergeCell ref="I21:I22"/>
    <mergeCell ref="J21:J22"/>
    <mergeCell ref="K21:K22"/>
    <mergeCell ref="L21:L22"/>
    <mergeCell ref="M21:M22"/>
    <mergeCell ref="B21:B22"/>
    <mergeCell ref="C21:C22"/>
    <mergeCell ref="D21:D22"/>
    <mergeCell ref="E21:E22"/>
    <mergeCell ref="F21:F22"/>
    <mergeCell ref="G21:G22"/>
    <mergeCell ref="J19:K20"/>
    <mergeCell ref="L19:L20"/>
    <mergeCell ref="M19:M20"/>
    <mergeCell ref="N19:N20"/>
    <mergeCell ref="O19:O20"/>
    <mergeCell ref="P19:P20"/>
    <mergeCell ref="B19:C20"/>
    <mergeCell ref="D19:D20"/>
    <mergeCell ref="E19:E20"/>
    <mergeCell ref="F19:G20"/>
    <mergeCell ref="H19:H20"/>
    <mergeCell ref="I19:I20"/>
    <mergeCell ref="J17:K18"/>
    <mergeCell ref="L17:L18"/>
    <mergeCell ref="M17:M18"/>
    <mergeCell ref="N17:N18"/>
    <mergeCell ref="O17:O18"/>
    <mergeCell ref="P17:P18"/>
    <mergeCell ref="B17:C18"/>
    <mergeCell ref="D17:D18"/>
    <mergeCell ref="E17:E18"/>
    <mergeCell ref="F17:G18"/>
    <mergeCell ref="H17:H18"/>
    <mergeCell ref="I17:I18"/>
    <mergeCell ref="J15:K16"/>
    <mergeCell ref="L15:L16"/>
    <mergeCell ref="M15:M16"/>
    <mergeCell ref="N15:N16"/>
    <mergeCell ref="O15:O16"/>
    <mergeCell ref="P15:P16"/>
    <mergeCell ref="B15:C16"/>
    <mergeCell ref="D15:D16"/>
    <mergeCell ref="E15:E16"/>
    <mergeCell ref="F15:G16"/>
    <mergeCell ref="H15:H16"/>
    <mergeCell ref="I15:I16"/>
    <mergeCell ref="J13:K14"/>
    <mergeCell ref="L13:L14"/>
    <mergeCell ref="M13:M14"/>
    <mergeCell ref="N13:N14"/>
    <mergeCell ref="O13:O14"/>
    <mergeCell ref="P13:P14"/>
    <mergeCell ref="M11:M12"/>
    <mergeCell ref="N11:N12"/>
    <mergeCell ref="O11:O12"/>
    <mergeCell ref="P11:P12"/>
    <mergeCell ref="B13:C14"/>
    <mergeCell ref="D13:D14"/>
    <mergeCell ref="E13:E14"/>
    <mergeCell ref="F13:G14"/>
    <mergeCell ref="H13:H14"/>
    <mergeCell ref="I13:I14"/>
    <mergeCell ref="G11:G12"/>
    <mergeCell ref="H11:H12"/>
    <mergeCell ref="I11:I12"/>
    <mergeCell ref="J11:J12"/>
    <mergeCell ref="K11:K12"/>
    <mergeCell ref="L11:L12"/>
    <mergeCell ref="B9:H9"/>
    <mergeCell ref="J9:L9"/>
    <mergeCell ref="B10:D10"/>
    <mergeCell ref="F10:H10"/>
    <mergeCell ref="J10:L10"/>
    <mergeCell ref="B11:B12"/>
    <mergeCell ref="C11:C12"/>
    <mergeCell ref="D11:D12"/>
    <mergeCell ref="E11:E12"/>
    <mergeCell ref="F11:F12"/>
    <mergeCell ref="B5:P5"/>
    <mergeCell ref="B7:H8"/>
    <mergeCell ref="I7:I8"/>
    <mergeCell ref="J7:L8"/>
    <mergeCell ref="M7:M8"/>
    <mergeCell ref="N7:N8"/>
    <mergeCell ref="O7:O8"/>
    <mergeCell ref="P7: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28.5703125" bestFit="1" customWidth="1"/>
    <col min="5" max="5" width="7.85546875" bestFit="1" customWidth="1"/>
    <col min="9" max="9" width="6.85546875" bestFit="1" customWidth="1"/>
    <col min="11" max="11" width="2" bestFit="1" customWidth="1"/>
    <col min="15" max="15" width="7.28515625" bestFit="1" customWidth="1"/>
  </cols>
  <sheetData>
    <row r="1" spans="1:15" ht="30" customHeight="1">
      <c r="A1" s="7" t="s">
        <v>8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02</v>
      </c>
      <c r="B3" s="44"/>
      <c r="C3" s="44"/>
      <c r="D3" s="44"/>
      <c r="E3" s="44"/>
      <c r="F3" s="44"/>
      <c r="G3" s="44"/>
      <c r="H3" s="44"/>
      <c r="I3" s="44"/>
      <c r="J3" s="44"/>
      <c r="K3" s="44"/>
      <c r="L3" s="44"/>
      <c r="M3" s="44"/>
      <c r="N3" s="44"/>
      <c r="O3" s="44"/>
    </row>
    <row r="4" spans="1:15">
      <c r="A4" s="12" t="s">
        <v>891</v>
      </c>
      <c r="B4" s="30" t="s">
        <v>892</v>
      </c>
      <c r="C4" s="30"/>
      <c r="D4" s="30"/>
      <c r="E4" s="30"/>
      <c r="F4" s="30"/>
      <c r="G4" s="30"/>
      <c r="H4" s="30"/>
      <c r="I4" s="30"/>
      <c r="J4" s="30"/>
      <c r="K4" s="30"/>
      <c r="L4" s="30"/>
      <c r="M4" s="30"/>
      <c r="N4" s="30"/>
      <c r="O4" s="30"/>
    </row>
    <row r="5" spans="1:15">
      <c r="A5" s="12"/>
      <c r="B5" s="24"/>
      <c r="C5" s="24"/>
      <c r="D5" s="24"/>
      <c r="E5" s="24"/>
      <c r="F5" s="24"/>
      <c r="G5" s="24"/>
      <c r="H5" s="24"/>
      <c r="I5" s="24"/>
      <c r="J5" s="24"/>
      <c r="K5" s="24"/>
      <c r="L5" s="24"/>
      <c r="M5" s="24"/>
      <c r="N5" s="24"/>
      <c r="O5" s="24"/>
    </row>
    <row r="6" spans="1:15">
      <c r="A6" s="12"/>
      <c r="B6" s="13"/>
      <c r="C6" s="13"/>
      <c r="D6" s="13"/>
      <c r="E6" s="13"/>
      <c r="F6" s="13"/>
      <c r="G6" s="13"/>
      <c r="H6" s="13"/>
      <c r="I6" s="13"/>
      <c r="J6" s="13"/>
      <c r="K6" s="13"/>
      <c r="L6" s="13"/>
      <c r="M6" s="13"/>
      <c r="N6" s="13"/>
      <c r="O6" s="13"/>
    </row>
    <row r="7" spans="1:15">
      <c r="A7" s="12"/>
      <c r="B7" s="123" t="s">
        <v>251</v>
      </c>
      <c r="C7" s="60" t="s">
        <v>606</v>
      </c>
      <c r="D7" s="60"/>
      <c r="E7" s="60"/>
      <c r="F7" s="30"/>
      <c r="G7" s="60" t="s">
        <v>608</v>
      </c>
      <c r="H7" s="60"/>
      <c r="I7" s="60"/>
      <c r="J7" s="30"/>
      <c r="K7" s="60" t="s">
        <v>609</v>
      </c>
      <c r="L7" s="60"/>
      <c r="M7" s="60"/>
      <c r="N7" s="60"/>
      <c r="O7" s="60"/>
    </row>
    <row r="8" spans="1:15" ht="15.75" thickBot="1">
      <c r="A8" s="12"/>
      <c r="B8" s="123"/>
      <c r="C8" s="25" t="s">
        <v>607</v>
      </c>
      <c r="D8" s="25"/>
      <c r="E8" s="25"/>
      <c r="F8" s="30"/>
      <c r="G8" s="25" t="s">
        <v>607</v>
      </c>
      <c r="H8" s="25"/>
      <c r="I8" s="25"/>
      <c r="J8" s="30"/>
      <c r="K8" s="25"/>
      <c r="L8" s="25"/>
      <c r="M8" s="25"/>
      <c r="N8" s="25"/>
      <c r="O8" s="25"/>
    </row>
    <row r="9" spans="1:15" ht="15.75" thickBot="1">
      <c r="A9" s="12"/>
      <c r="B9" s="177" t="s">
        <v>331</v>
      </c>
      <c r="C9" s="140" t="s">
        <v>530</v>
      </c>
      <c r="D9" s="11"/>
      <c r="E9" s="140" t="s">
        <v>610</v>
      </c>
      <c r="F9" s="11"/>
      <c r="G9" s="140" t="s">
        <v>530</v>
      </c>
      <c r="H9" s="11"/>
      <c r="I9" s="140" t="s">
        <v>610</v>
      </c>
      <c r="J9" s="11"/>
      <c r="K9" s="129" t="s">
        <v>530</v>
      </c>
      <c r="L9" s="129"/>
      <c r="M9" s="129"/>
      <c r="N9" s="11"/>
      <c r="O9" s="16" t="s">
        <v>610</v>
      </c>
    </row>
    <row r="10" spans="1:15">
      <c r="A10" s="12"/>
      <c r="B10" s="51" t="s">
        <v>611</v>
      </c>
      <c r="C10" s="23"/>
      <c r="D10" s="20"/>
      <c r="E10" s="23"/>
      <c r="F10" s="20"/>
      <c r="G10" s="23"/>
      <c r="H10" s="20"/>
      <c r="I10" s="23"/>
      <c r="J10" s="20"/>
      <c r="K10" s="28"/>
      <c r="L10" s="28"/>
      <c r="M10" s="28"/>
      <c r="N10" s="20"/>
      <c r="O10" s="23"/>
    </row>
    <row r="11" spans="1:15">
      <c r="A11" s="12"/>
      <c r="B11" s="40" t="s">
        <v>612</v>
      </c>
      <c r="C11" s="11"/>
      <c r="D11" s="11"/>
      <c r="E11" s="11"/>
      <c r="F11" s="11"/>
      <c r="G11" s="11"/>
      <c r="H11" s="11"/>
      <c r="I11" s="11"/>
      <c r="J11" s="11"/>
      <c r="K11" s="30"/>
      <c r="L11" s="30"/>
      <c r="M11" s="30"/>
      <c r="N11" s="11"/>
      <c r="O11" s="11"/>
    </row>
    <row r="12" spans="1:15">
      <c r="A12" s="12"/>
      <c r="B12" s="32" t="s">
        <v>613</v>
      </c>
      <c r="C12" s="164" t="s">
        <v>614</v>
      </c>
      <c r="D12" s="27"/>
      <c r="E12" s="164" t="s">
        <v>614</v>
      </c>
      <c r="F12" s="27"/>
      <c r="G12" s="178">
        <v>267376</v>
      </c>
      <c r="H12" s="27"/>
      <c r="I12" s="164" t="s">
        <v>615</v>
      </c>
      <c r="J12" s="27"/>
      <c r="K12" s="69" t="s">
        <v>261</v>
      </c>
      <c r="L12" s="68">
        <v>963616</v>
      </c>
      <c r="M12" s="27"/>
      <c r="N12" s="27"/>
      <c r="O12" s="165">
        <v>0.14399999999999999</v>
      </c>
    </row>
    <row r="13" spans="1:15">
      <c r="A13" s="12"/>
      <c r="B13" s="32"/>
      <c r="C13" s="164"/>
      <c r="D13" s="27"/>
      <c r="E13" s="164"/>
      <c r="F13" s="27"/>
      <c r="G13" s="178"/>
      <c r="H13" s="27"/>
      <c r="I13" s="164"/>
      <c r="J13" s="27"/>
      <c r="K13" s="69"/>
      <c r="L13" s="68"/>
      <c r="M13" s="27"/>
      <c r="N13" s="27"/>
      <c r="O13" s="165"/>
    </row>
    <row r="14" spans="1:15">
      <c r="A14" s="12"/>
      <c r="B14" s="29" t="s">
        <v>616</v>
      </c>
      <c r="C14" s="179">
        <v>332757</v>
      </c>
      <c r="D14" s="30"/>
      <c r="E14" s="151" t="s">
        <v>617</v>
      </c>
      <c r="F14" s="30"/>
      <c r="G14" s="179">
        <v>266206</v>
      </c>
      <c r="H14" s="30"/>
      <c r="I14" s="151" t="s">
        <v>615</v>
      </c>
      <c r="J14" s="30"/>
      <c r="K14" s="66" t="s">
        <v>261</v>
      </c>
      <c r="L14" s="31">
        <v>724780</v>
      </c>
      <c r="M14" s="30"/>
      <c r="N14" s="30"/>
      <c r="O14" s="167">
        <v>0.109</v>
      </c>
    </row>
    <row r="15" spans="1:15">
      <c r="A15" s="12"/>
      <c r="B15" s="29"/>
      <c r="C15" s="179"/>
      <c r="D15" s="30"/>
      <c r="E15" s="151"/>
      <c r="F15" s="30"/>
      <c r="G15" s="179"/>
      <c r="H15" s="30"/>
      <c r="I15" s="151"/>
      <c r="J15" s="30"/>
      <c r="K15" s="66"/>
      <c r="L15" s="31"/>
      <c r="M15" s="30"/>
      <c r="N15" s="30"/>
      <c r="O15" s="167"/>
    </row>
    <row r="16" spans="1:15">
      <c r="A16" s="12"/>
      <c r="B16" s="51" t="s">
        <v>618</v>
      </c>
      <c r="C16" s="20"/>
      <c r="D16" s="20"/>
      <c r="E16" s="20"/>
      <c r="F16" s="20"/>
      <c r="G16" s="20"/>
      <c r="H16" s="20"/>
      <c r="I16" s="20"/>
      <c r="J16" s="20"/>
      <c r="K16" s="27"/>
      <c r="L16" s="27"/>
      <c r="M16" s="27"/>
      <c r="N16" s="20"/>
      <c r="O16" s="20"/>
    </row>
    <row r="17" spans="1:15">
      <c r="A17" s="12"/>
      <c r="B17" s="40" t="s">
        <v>619</v>
      </c>
      <c r="C17" s="11"/>
      <c r="D17" s="11"/>
      <c r="E17" s="11"/>
      <c r="F17" s="11"/>
      <c r="G17" s="11"/>
      <c r="H17" s="11"/>
      <c r="I17" s="11"/>
      <c r="J17" s="11"/>
      <c r="K17" s="30"/>
      <c r="L17" s="30"/>
      <c r="M17" s="30"/>
      <c r="N17" s="11"/>
      <c r="O17" s="11"/>
    </row>
    <row r="18" spans="1:15">
      <c r="A18" s="12"/>
      <c r="B18" s="32" t="s">
        <v>613</v>
      </c>
      <c r="C18" s="164" t="s">
        <v>614</v>
      </c>
      <c r="D18" s="27"/>
      <c r="E18" s="164" t="s">
        <v>614</v>
      </c>
      <c r="F18" s="27"/>
      <c r="G18" s="178">
        <v>251277</v>
      </c>
      <c r="H18" s="27"/>
      <c r="I18" s="164" t="s">
        <v>620</v>
      </c>
      <c r="J18" s="27"/>
      <c r="K18" s="69" t="s">
        <v>261</v>
      </c>
      <c r="L18" s="68">
        <v>893491</v>
      </c>
      <c r="M18" s="27"/>
      <c r="N18" s="27"/>
      <c r="O18" s="165">
        <v>0.16</v>
      </c>
    </row>
    <row r="19" spans="1:15">
      <c r="A19" s="12"/>
      <c r="B19" s="32"/>
      <c r="C19" s="164"/>
      <c r="D19" s="27"/>
      <c r="E19" s="164"/>
      <c r="F19" s="27"/>
      <c r="G19" s="178"/>
      <c r="H19" s="27"/>
      <c r="I19" s="164"/>
      <c r="J19" s="27"/>
      <c r="K19" s="69"/>
      <c r="L19" s="68"/>
      <c r="M19" s="27"/>
      <c r="N19" s="27"/>
      <c r="O19" s="165"/>
    </row>
    <row r="20" spans="1:15">
      <c r="A20" s="12"/>
      <c r="B20" s="29" t="s">
        <v>616</v>
      </c>
      <c r="C20" s="179">
        <v>361237</v>
      </c>
      <c r="D20" s="30"/>
      <c r="E20" s="151" t="s">
        <v>621</v>
      </c>
      <c r="F20" s="30"/>
      <c r="G20" s="179">
        <v>250087</v>
      </c>
      <c r="H20" s="30"/>
      <c r="I20" s="151" t="s">
        <v>620</v>
      </c>
      <c r="J20" s="30"/>
      <c r="K20" s="66" t="s">
        <v>261</v>
      </c>
      <c r="L20" s="31">
        <v>724780</v>
      </c>
      <c r="M20" s="30"/>
      <c r="N20" s="30"/>
      <c r="O20" s="167">
        <v>0.13</v>
      </c>
    </row>
    <row r="21" spans="1:15">
      <c r="A21" s="12"/>
      <c r="B21" s="29"/>
      <c r="C21" s="179"/>
      <c r="D21" s="30"/>
      <c r="E21" s="151"/>
      <c r="F21" s="30"/>
      <c r="G21" s="179"/>
      <c r="H21" s="30"/>
      <c r="I21" s="151"/>
      <c r="J21" s="30"/>
      <c r="K21" s="66"/>
      <c r="L21" s="31"/>
      <c r="M21" s="30"/>
      <c r="N21" s="30"/>
      <c r="O21" s="167"/>
    </row>
    <row r="22" spans="1:15">
      <c r="A22" s="12"/>
      <c r="B22" s="51" t="s">
        <v>622</v>
      </c>
      <c r="C22" s="20"/>
      <c r="D22" s="20"/>
      <c r="E22" s="20"/>
      <c r="F22" s="20"/>
      <c r="G22" s="20"/>
      <c r="H22" s="20"/>
      <c r="I22" s="20"/>
      <c r="J22" s="20"/>
      <c r="K22" s="27"/>
      <c r="L22" s="27"/>
      <c r="M22" s="27"/>
      <c r="N22" s="20"/>
      <c r="O22" s="20"/>
    </row>
    <row r="23" spans="1:15">
      <c r="A23" s="12"/>
      <c r="B23" s="40" t="s">
        <v>619</v>
      </c>
      <c r="C23" s="11"/>
      <c r="D23" s="11"/>
      <c r="E23" s="11"/>
      <c r="F23" s="11"/>
      <c r="G23" s="11"/>
      <c r="H23" s="11"/>
      <c r="I23" s="11"/>
      <c r="J23" s="11"/>
      <c r="K23" s="30"/>
      <c r="L23" s="30"/>
      <c r="M23" s="30"/>
      <c r="N23" s="11"/>
      <c r="O23" s="11"/>
    </row>
    <row r="24" spans="1:15">
      <c r="A24" s="12"/>
      <c r="B24" s="32" t="s">
        <v>613</v>
      </c>
      <c r="C24" s="164" t="s">
        <v>614</v>
      </c>
      <c r="D24" s="27"/>
      <c r="E24" s="164" t="s">
        <v>614</v>
      </c>
      <c r="F24" s="27"/>
      <c r="G24" s="178">
        <v>335036</v>
      </c>
      <c r="H24" s="27"/>
      <c r="I24" s="164" t="s">
        <v>623</v>
      </c>
      <c r="J24" s="27"/>
      <c r="K24" s="69" t="s">
        <v>261</v>
      </c>
      <c r="L24" s="68">
        <v>963616</v>
      </c>
      <c r="M24" s="27"/>
      <c r="N24" s="27"/>
      <c r="O24" s="165">
        <v>0.17299999999999999</v>
      </c>
    </row>
    <row r="25" spans="1:15">
      <c r="A25" s="12"/>
      <c r="B25" s="32"/>
      <c r="C25" s="164"/>
      <c r="D25" s="27"/>
      <c r="E25" s="164"/>
      <c r="F25" s="27"/>
      <c r="G25" s="178"/>
      <c r="H25" s="27"/>
      <c r="I25" s="164"/>
      <c r="J25" s="27"/>
      <c r="K25" s="69"/>
      <c r="L25" s="68"/>
      <c r="M25" s="27"/>
      <c r="N25" s="27"/>
      <c r="O25" s="165"/>
    </row>
    <row r="26" spans="1:15">
      <c r="A26" s="12"/>
      <c r="B26" s="29" t="s">
        <v>616</v>
      </c>
      <c r="C26" s="179">
        <v>444599</v>
      </c>
      <c r="D26" s="30"/>
      <c r="E26" s="151" t="s">
        <v>624</v>
      </c>
      <c r="F26" s="30"/>
      <c r="G26" s="179">
        <v>333449</v>
      </c>
      <c r="H26" s="30"/>
      <c r="I26" s="151" t="s">
        <v>623</v>
      </c>
      <c r="J26" s="30"/>
      <c r="K26" s="66" t="s">
        <v>261</v>
      </c>
      <c r="L26" s="31">
        <v>724780</v>
      </c>
      <c r="M26" s="30"/>
      <c r="N26" s="30"/>
      <c r="O26" s="167">
        <v>0.13</v>
      </c>
    </row>
    <row r="27" spans="1:15">
      <c r="A27" s="12"/>
      <c r="B27" s="29"/>
      <c r="C27" s="179"/>
      <c r="D27" s="30"/>
      <c r="E27" s="151"/>
      <c r="F27" s="30"/>
      <c r="G27" s="179"/>
      <c r="H27" s="30"/>
      <c r="I27" s="151"/>
      <c r="J27" s="30"/>
      <c r="K27" s="66"/>
      <c r="L27" s="31"/>
      <c r="M27" s="30"/>
      <c r="N27" s="30"/>
      <c r="O27" s="167"/>
    </row>
    <row r="28" spans="1:15">
      <c r="A28" s="12"/>
      <c r="B28" s="51" t="s">
        <v>625</v>
      </c>
      <c r="C28" s="20"/>
      <c r="D28" s="20"/>
      <c r="E28" s="20"/>
      <c r="F28" s="20"/>
      <c r="G28" s="20"/>
      <c r="H28" s="20"/>
      <c r="I28" s="20"/>
      <c r="J28" s="20"/>
      <c r="K28" s="27"/>
      <c r="L28" s="27"/>
      <c r="M28" s="27"/>
      <c r="N28" s="20"/>
      <c r="O28" s="20"/>
    </row>
    <row r="29" spans="1:15">
      <c r="A29" s="12"/>
      <c r="B29" s="40" t="s">
        <v>619</v>
      </c>
      <c r="C29" s="11"/>
      <c r="D29" s="11"/>
      <c r="E29" s="11"/>
      <c r="F29" s="11"/>
      <c r="G29" s="11"/>
      <c r="H29" s="11"/>
      <c r="I29" s="11"/>
      <c r="J29" s="11"/>
      <c r="K29" s="30"/>
      <c r="L29" s="30"/>
      <c r="M29" s="30"/>
      <c r="N29" s="11"/>
      <c r="O29" s="11"/>
    </row>
    <row r="30" spans="1:15">
      <c r="A30" s="12"/>
      <c r="B30" s="32" t="s">
        <v>613</v>
      </c>
      <c r="C30" s="164" t="s">
        <v>614</v>
      </c>
      <c r="D30" s="27"/>
      <c r="E30" s="164" t="s">
        <v>614</v>
      </c>
      <c r="F30" s="27"/>
      <c r="G30" s="178">
        <v>446715</v>
      </c>
      <c r="H30" s="27"/>
      <c r="I30" s="164" t="s">
        <v>624</v>
      </c>
      <c r="J30" s="27"/>
      <c r="K30" s="69" t="s">
        <v>261</v>
      </c>
      <c r="L30" s="68">
        <v>1015826</v>
      </c>
      <c r="M30" s="27"/>
      <c r="N30" s="27"/>
      <c r="O30" s="165">
        <v>0.182</v>
      </c>
    </row>
    <row r="31" spans="1:15">
      <c r="A31" s="12"/>
      <c r="B31" s="32"/>
      <c r="C31" s="164"/>
      <c r="D31" s="27"/>
      <c r="E31" s="164"/>
      <c r="F31" s="27"/>
      <c r="G31" s="178"/>
      <c r="H31" s="27"/>
      <c r="I31" s="164"/>
      <c r="J31" s="27"/>
      <c r="K31" s="69"/>
      <c r="L31" s="68"/>
      <c r="M31" s="27"/>
      <c r="N31" s="27"/>
      <c r="O31" s="165"/>
    </row>
    <row r="32" spans="1:15">
      <c r="A32" s="12"/>
      <c r="B32" s="29" t="s">
        <v>616</v>
      </c>
      <c r="C32" s="179">
        <v>555749</v>
      </c>
      <c r="D32" s="30"/>
      <c r="E32" s="151" t="s">
        <v>626</v>
      </c>
      <c r="F32" s="30"/>
      <c r="G32" s="179">
        <v>444599</v>
      </c>
      <c r="H32" s="30"/>
      <c r="I32" s="151" t="s">
        <v>624</v>
      </c>
      <c r="J32" s="30"/>
      <c r="K32" s="66" t="s">
        <v>261</v>
      </c>
      <c r="L32" s="31">
        <v>776855</v>
      </c>
      <c r="M32" s="30"/>
      <c r="N32" s="30"/>
      <c r="O32" s="167">
        <v>0.14000000000000001</v>
      </c>
    </row>
    <row r="33" spans="1:15">
      <c r="A33" s="12"/>
      <c r="B33" s="29"/>
      <c r="C33" s="179"/>
      <c r="D33" s="30"/>
      <c r="E33" s="151"/>
      <c r="F33" s="30"/>
      <c r="G33" s="179"/>
      <c r="H33" s="30"/>
      <c r="I33" s="151"/>
      <c r="J33" s="30"/>
      <c r="K33" s="66"/>
      <c r="L33" s="31"/>
      <c r="M33" s="30"/>
      <c r="N33" s="30"/>
      <c r="O33" s="167"/>
    </row>
    <row r="34" spans="1:15">
      <c r="A34" s="12"/>
      <c r="B34" s="46"/>
      <c r="C34" s="46"/>
      <c r="D34" s="46"/>
      <c r="E34" s="46"/>
      <c r="F34" s="46"/>
      <c r="G34" s="46"/>
      <c r="H34" s="46"/>
      <c r="I34" s="46"/>
      <c r="J34" s="46"/>
      <c r="K34" s="46"/>
      <c r="L34" s="46"/>
      <c r="M34" s="46"/>
      <c r="N34" s="46"/>
      <c r="O34" s="46"/>
    </row>
    <row r="35" spans="1:15">
      <c r="A35" s="12"/>
      <c r="B35" s="24"/>
      <c r="C35" s="24"/>
      <c r="D35" s="24"/>
      <c r="E35" s="24"/>
      <c r="F35" s="24"/>
      <c r="G35" s="24"/>
      <c r="H35" s="24"/>
      <c r="I35" s="24"/>
      <c r="J35" s="24"/>
      <c r="K35" s="24"/>
      <c r="L35" s="24"/>
      <c r="M35" s="24"/>
      <c r="N35" s="24"/>
      <c r="O35" s="24"/>
    </row>
    <row r="36" spans="1:15">
      <c r="A36" s="12"/>
      <c r="B36" s="13"/>
      <c r="C36" s="13"/>
      <c r="D36" s="13"/>
      <c r="E36" s="13"/>
      <c r="F36" s="13"/>
      <c r="G36" s="13"/>
      <c r="H36" s="13"/>
      <c r="I36" s="13"/>
      <c r="J36" s="13"/>
      <c r="K36" s="13"/>
      <c r="L36" s="13"/>
      <c r="M36" s="13"/>
      <c r="N36" s="13"/>
      <c r="O36" s="13"/>
    </row>
    <row r="37" spans="1:15">
      <c r="A37" s="12"/>
      <c r="B37" s="123" t="s">
        <v>251</v>
      </c>
      <c r="C37" s="60" t="s">
        <v>606</v>
      </c>
      <c r="D37" s="60"/>
      <c r="E37" s="60"/>
      <c r="F37" s="30"/>
      <c r="G37" s="60" t="s">
        <v>608</v>
      </c>
      <c r="H37" s="60"/>
      <c r="I37" s="60"/>
      <c r="J37" s="30"/>
      <c r="K37" s="60" t="s">
        <v>609</v>
      </c>
      <c r="L37" s="60"/>
      <c r="M37" s="60"/>
      <c r="N37" s="60"/>
      <c r="O37" s="60"/>
    </row>
    <row r="38" spans="1:15" ht="15.75" thickBot="1">
      <c r="A38" s="12"/>
      <c r="B38" s="123"/>
      <c r="C38" s="25" t="s">
        <v>607</v>
      </c>
      <c r="D38" s="25"/>
      <c r="E38" s="25"/>
      <c r="F38" s="30"/>
      <c r="G38" s="25" t="s">
        <v>607</v>
      </c>
      <c r="H38" s="25"/>
      <c r="I38" s="25"/>
      <c r="J38" s="30"/>
      <c r="K38" s="25"/>
      <c r="L38" s="25"/>
      <c r="M38" s="25"/>
      <c r="N38" s="25"/>
      <c r="O38" s="25"/>
    </row>
    <row r="39" spans="1:15" ht="15.75" thickBot="1">
      <c r="A39" s="12"/>
      <c r="B39" s="180">
        <v>42004</v>
      </c>
      <c r="C39" s="140" t="s">
        <v>530</v>
      </c>
      <c r="D39" s="11"/>
      <c r="E39" s="140" t="s">
        <v>610</v>
      </c>
      <c r="F39" s="11"/>
      <c r="G39" s="140" t="s">
        <v>530</v>
      </c>
      <c r="H39" s="11"/>
      <c r="I39" s="140" t="s">
        <v>610</v>
      </c>
      <c r="J39" s="11"/>
      <c r="K39" s="129" t="s">
        <v>530</v>
      </c>
      <c r="L39" s="129"/>
      <c r="M39" s="129"/>
      <c r="N39" s="11"/>
      <c r="O39" s="16" t="s">
        <v>610</v>
      </c>
    </row>
    <row r="40" spans="1:15">
      <c r="A40" s="12"/>
      <c r="B40" s="51" t="s">
        <v>622</v>
      </c>
      <c r="C40" s="20"/>
      <c r="D40" s="20"/>
      <c r="E40" s="20"/>
      <c r="F40" s="20"/>
      <c r="G40" s="20"/>
      <c r="H40" s="20"/>
      <c r="I40" s="20"/>
      <c r="J40" s="20"/>
      <c r="K40" s="28"/>
      <c r="L40" s="28"/>
      <c r="M40" s="28"/>
      <c r="N40" s="20"/>
      <c r="O40" s="20"/>
    </row>
    <row r="41" spans="1:15">
      <c r="A41" s="12"/>
      <c r="B41" s="40" t="s">
        <v>612</v>
      </c>
      <c r="C41" s="11"/>
      <c r="D41" s="11"/>
      <c r="E41" s="11"/>
      <c r="F41" s="11"/>
      <c r="G41" s="11"/>
      <c r="H41" s="11"/>
      <c r="I41" s="11"/>
      <c r="J41" s="11"/>
      <c r="K41" s="30"/>
      <c r="L41" s="30"/>
      <c r="M41" s="30"/>
      <c r="N41" s="11"/>
      <c r="O41" s="11"/>
    </row>
    <row r="42" spans="1:15">
      <c r="A42" s="12"/>
      <c r="B42" s="32" t="s">
        <v>613</v>
      </c>
      <c r="C42" s="164" t="s">
        <v>614</v>
      </c>
      <c r="D42" s="27"/>
      <c r="E42" s="164" t="s">
        <v>614</v>
      </c>
      <c r="F42" s="27"/>
      <c r="G42" s="178">
        <v>261445</v>
      </c>
      <c r="H42" s="27"/>
      <c r="I42" s="164" t="s">
        <v>615</v>
      </c>
      <c r="J42" s="27"/>
      <c r="K42" s="69" t="s">
        <v>261</v>
      </c>
      <c r="L42" s="68">
        <v>933335</v>
      </c>
      <c r="M42" s="27"/>
      <c r="N42" s="27"/>
      <c r="O42" s="165">
        <v>0.14299999999999999</v>
      </c>
    </row>
    <row r="43" spans="1:15">
      <c r="A43" s="12"/>
      <c r="B43" s="32"/>
      <c r="C43" s="164"/>
      <c r="D43" s="27"/>
      <c r="E43" s="164"/>
      <c r="F43" s="27"/>
      <c r="G43" s="178"/>
      <c r="H43" s="27"/>
      <c r="I43" s="164"/>
      <c r="J43" s="27"/>
      <c r="K43" s="69"/>
      <c r="L43" s="68"/>
      <c r="M43" s="27"/>
      <c r="N43" s="27"/>
      <c r="O43" s="165"/>
    </row>
    <row r="44" spans="1:15">
      <c r="A44" s="12"/>
      <c r="B44" s="29" t="s">
        <v>616</v>
      </c>
      <c r="C44" s="179">
        <v>326050</v>
      </c>
      <c r="D44" s="30"/>
      <c r="E44" s="151" t="s">
        <v>617</v>
      </c>
      <c r="F44" s="30"/>
      <c r="G44" s="179">
        <v>260840</v>
      </c>
      <c r="H44" s="30"/>
      <c r="I44" s="151" t="s">
        <v>615</v>
      </c>
      <c r="J44" s="30"/>
      <c r="K44" s="66" t="s">
        <v>261</v>
      </c>
      <c r="L44" s="31">
        <v>881395</v>
      </c>
      <c r="M44" s="30"/>
      <c r="N44" s="30"/>
      <c r="O44" s="167">
        <v>0.13500000000000001</v>
      </c>
    </row>
    <row r="45" spans="1:15">
      <c r="A45" s="12"/>
      <c r="B45" s="29"/>
      <c r="C45" s="179"/>
      <c r="D45" s="30"/>
      <c r="E45" s="151"/>
      <c r="F45" s="30"/>
      <c r="G45" s="179"/>
      <c r="H45" s="30"/>
      <c r="I45" s="151"/>
      <c r="J45" s="30"/>
      <c r="K45" s="66"/>
      <c r="L45" s="31"/>
      <c r="M45" s="30"/>
      <c r="N45" s="30"/>
      <c r="O45" s="167"/>
    </row>
    <row r="46" spans="1:15">
      <c r="A46" s="12"/>
      <c r="B46" s="51" t="s">
        <v>622</v>
      </c>
      <c r="C46" s="20"/>
      <c r="D46" s="20"/>
      <c r="E46" s="20"/>
      <c r="F46" s="20"/>
      <c r="G46" s="20"/>
      <c r="H46" s="20"/>
      <c r="I46" s="20"/>
      <c r="J46" s="20"/>
      <c r="K46" s="27"/>
      <c r="L46" s="27"/>
      <c r="M46" s="27"/>
      <c r="N46" s="20"/>
      <c r="O46" s="20"/>
    </row>
    <row r="47" spans="1:15">
      <c r="A47" s="12"/>
      <c r="B47" s="40" t="s">
        <v>619</v>
      </c>
      <c r="C47" s="11"/>
      <c r="D47" s="11"/>
      <c r="E47" s="11"/>
      <c r="F47" s="11"/>
      <c r="G47" s="11"/>
      <c r="H47" s="11"/>
      <c r="I47" s="11"/>
      <c r="J47" s="11"/>
      <c r="K47" s="30"/>
      <c r="L47" s="30"/>
      <c r="M47" s="30"/>
      <c r="N47" s="11"/>
      <c r="O47" s="11"/>
    </row>
    <row r="48" spans="1:15">
      <c r="A48" s="12"/>
      <c r="B48" s="32" t="s">
        <v>613</v>
      </c>
      <c r="C48" s="164" t="s">
        <v>614</v>
      </c>
      <c r="D48" s="27"/>
      <c r="E48" s="164" t="s">
        <v>614</v>
      </c>
      <c r="F48" s="27"/>
      <c r="G48" s="178">
        <v>207370</v>
      </c>
      <c r="H48" s="27"/>
      <c r="I48" s="164" t="s">
        <v>615</v>
      </c>
      <c r="J48" s="27"/>
      <c r="K48" s="69" t="s">
        <v>261</v>
      </c>
      <c r="L48" s="68">
        <v>933335</v>
      </c>
      <c r="M48" s="27"/>
      <c r="N48" s="27"/>
      <c r="O48" s="165">
        <v>0.18</v>
      </c>
    </row>
    <row r="49" spans="1:15">
      <c r="A49" s="12"/>
      <c r="B49" s="32"/>
      <c r="C49" s="164"/>
      <c r="D49" s="27"/>
      <c r="E49" s="164"/>
      <c r="F49" s="27"/>
      <c r="G49" s="178"/>
      <c r="H49" s="27"/>
      <c r="I49" s="164"/>
      <c r="J49" s="27"/>
      <c r="K49" s="69"/>
      <c r="L49" s="68"/>
      <c r="M49" s="27"/>
      <c r="N49" s="27"/>
      <c r="O49" s="165"/>
    </row>
    <row r="50" spans="1:15">
      <c r="A50" s="12"/>
      <c r="B50" s="29" t="s">
        <v>616</v>
      </c>
      <c r="C50" s="179">
        <v>310245</v>
      </c>
      <c r="D50" s="30"/>
      <c r="E50" s="151" t="s">
        <v>623</v>
      </c>
      <c r="F50" s="30"/>
      <c r="G50" s="179">
        <v>206830</v>
      </c>
      <c r="H50" s="30"/>
      <c r="I50" s="151" t="s">
        <v>615</v>
      </c>
      <c r="J50" s="30"/>
      <c r="K50" s="66" t="s">
        <v>261</v>
      </c>
      <c r="L50" s="31">
        <v>881395</v>
      </c>
      <c r="M50" s="30"/>
      <c r="N50" s="30"/>
      <c r="O50" s="167">
        <v>0.17</v>
      </c>
    </row>
    <row r="51" spans="1:15">
      <c r="A51" s="12"/>
      <c r="B51" s="29"/>
      <c r="C51" s="179"/>
      <c r="D51" s="30"/>
      <c r="E51" s="151"/>
      <c r="F51" s="30"/>
      <c r="G51" s="179"/>
      <c r="H51" s="30"/>
      <c r="I51" s="151"/>
      <c r="J51" s="30"/>
      <c r="K51" s="66"/>
      <c r="L51" s="31"/>
      <c r="M51" s="30"/>
      <c r="N51" s="30"/>
      <c r="O51" s="167"/>
    </row>
    <row r="52" spans="1:15">
      <c r="A52" s="12"/>
      <c r="B52" s="51" t="s">
        <v>625</v>
      </c>
      <c r="C52" s="20"/>
      <c r="D52" s="20"/>
      <c r="E52" s="20"/>
      <c r="F52" s="20"/>
      <c r="G52" s="20"/>
      <c r="H52" s="20"/>
      <c r="I52" s="20"/>
      <c r="J52" s="20"/>
      <c r="K52" s="27"/>
      <c r="L52" s="27"/>
      <c r="M52" s="27"/>
      <c r="N52" s="20"/>
      <c r="O52" s="20"/>
    </row>
    <row r="53" spans="1:15">
      <c r="A53" s="12"/>
      <c r="B53" s="40" t="s">
        <v>619</v>
      </c>
      <c r="C53" s="11"/>
      <c r="D53" s="11"/>
      <c r="E53" s="11"/>
      <c r="F53" s="11"/>
      <c r="G53" s="11"/>
      <c r="H53" s="11"/>
      <c r="I53" s="11"/>
      <c r="J53" s="11"/>
      <c r="K53" s="30"/>
      <c r="L53" s="30"/>
      <c r="M53" s="30"/>
      <c r="N53" s="11"/>
      <c r="O53" s="11"/>
    </row>
    <row r="54" spans="1:15">
      <c r="A54" s="12"/>
      <c r="B54" s="32" t="s">
        <v>613</v>
      </c>
      <c r="C54" s="164" t="s">
        <v>614</v>
      </c>
      <c r="D54" s="27"/>
      <c r="E54" s="164" t="s">
        <v>614</v>
      </c>
      <c r="F54" s="27"/>
      <c r="G54" s="178">
        <v>414740</v>
      </c>
      <c r="H54" s="27"/>
      <c r="I54" s="164" t="s">
        <v>624</v>
      </c>
      <c r="J54" s="27"/>
      <c r="K54" s="69" t="s">
        <v>261</v>
      </c>
      <c r="L54" s="68">
        <v>987535</v>
      </c>
      <c r="M54" s="27"/>
      <c r="N54" s="27"/>
      <c r="O54" s="165">
        <v>0.191</v>
      </c>
    </row>
    <row r="55" spans="1:15">
      <c r="A55" s="12"/>
      <c r="B55" s="32"/>
      <c r="C55" s="164"/>
      <c r="D55" s="27"/>
      <c r="E55" s="164"/>
      <c r="F55" s="27"/>
      <c r="G55" s="178"/>
      <c r="H55" s="27"/>
      <c r="I55" s="164"/>
      <c r="J55" s="27"/>
      <c r="K55" s="69"/>
      <c r="L55" s="68"/>
      <c r="M55" s="27"/>
      <c r="N55" s="27"/>
      <c r="O55" s="165"/>
    </row>
    <row r="56" spans="1:15">
      <c r="A56" s="12"/>
      <c r="B56" s="29" t="s">
        <v>616</v>
      </c>
      <c r="C56" s="179">
        <v>517074</v>
      </c>
      <c r="D56" s="30"/>
      <c r="E56" s="151" t="s">
        <v>626</v>
      </c>
      <c r="F56" s="30"/>
      <c r="G56" s="179">
        <v>413660</v>
      </c>
      <c r="H56" s="30"/>
      <c r="I56" s="151" t="s">
        <v>624</v>
      </c>
      <c r="J56" s="30"/>
      <c r="K56" s="66" t="s">
        <v>261</v>
      </c>
      <c r="L56" s="31">
        <v>935455</v>
      </c>
      <c r="M56" s="30"/>
      <c r="N56" s="30"/>
      <c r="O56" s="167">
        <v>0.18099999999999999</v>
      </c>
    </row>
    <row r="57" spans="1:15">
      <c r="A57" s="12"/>
      <c r="B57" s="29"/>
      <c r="C57" s="179"/>
      <c r="D57" s="30"/>
      <c r="E57" s="151"/>
      <c r="F57" s="30"/>
      <c r="G57" s="179"/>
      <c r="H57" s="30"/>
      <c r="I57" s="151"/>
      <c r="J57" s="30"/>
      <c r="K57" s="66"/>
      <c r="L57" s="31"/>
      <c r="M57" s="30"/>
      <c r="N57" s="30"/>
      <c r="O57" s="167"/>
    </row>
  </sheetData>
  <mergeCells count="237">
    <mergeCell ref="M56:M57"/>
    <mergeCell ref="N56:N57"/>
    <mergeCell ref="O56:O57"/>
    <mergeCell ref="A1:A2"/>
    <mergeCell ref="B1:O1"/>
    <mergeCell ref="B2:O2"/>
    <mergeCell ref="B3:O3"/>
    <mergeCell ref="A4:A57"/>
    <mergeCell ref="B4:O4"/>
    <mergeCell ref="B34:O34"/>
    <mergeCell ref="G56:G57"/>
    <mergeCell ref="H56:H57"/>
    <mergeCell ref="I56:I57"/>
    <mergeCell ref="J56:J57"/>
    <mergeCell ref="K56:K57"/>
    <mergeCell ref="L56:L57"/>
    <mergeCell ref="K54:K55"/>
    <mergeCell ref="L54:L55"/>
    <mergeCell ref="M54:M55"/>
    <mergeCell ref="N54:N55"/>
    <mergeCell ref="O54:O55"/>
    <mergeCell ref="B56:B57"/>
    <mergeCell ref="C56:C57"/>
    <mergeCell ref="D56:D57"/>
    <mergeCell ref="E56:E57"/>
    <mergeCell ref="F56:F57"/>
    <mergeCell ref="K53:M53"/>
    <mergeCell ref="B54:B55"/>
    <mergeCell ref="C54:C55"/>
    <mergeCell ref="D54:D55"/>
    <mergeCell ref="E54:E55"/>
    <mergeCell ref="F54:F55"/>
    <mergeCell ref="G54:G55"/>
    <mergeCell ref="H54:H55"/>
    <mergeCell ref="I54:I55"/>
    <mergeCell ref="J54:J55"/>
    <mergeCell ref="K50:K51"/>
    <mergeCell ref="L50:L51"/>
    <mergeCell ref="M50:M51"/>
    <mergeCell ref="N50:N51"/>
    <mergeCell ref="O50:O51"/>
    <mergeCell ref="K52:M52"/>
    <mergeCell ref="O48:O49"/>
    <mergeCell ref="B50:B51"/>
    <mergeCell ref="C50:C51"/>
    <mergeCell ref="D50:D51"/>
    <mergeCell ref="E50:E51"/>
    <mergeCell ref="F50:F51"/>
    <mergeCell ref="G50:G51"/>
    <mergeCell ref="H50:H51"/>
    <mergeCell ref="I50:I51"/>
    <mergeCell ref="J50:J51"/>
    <mergeCell ref="I48:I49"/>
    <mergeCell ref="J48:J49"/>
    <mergeCell ref="K48:K49"/>
    <mergeCell ref="L48:L49"/>
    <mergeCell ref="M48:M49"/>
    <mergeCell ref="N48:N49"/>
    <mergeCell ref="O44:O45"/>
    <mergeCell ref="K46:M46"/>
    <mergeCell ref="K47:M47"/>
    <mergeCell ref="B48:B49"/>
    <mergeCell ref="C48:C49"/>
    <mergeCell ref="D48:D49"/>
    <mergeCell ref="E48:E49"/>
    <mergeCell ref="F48:F49"/>
    <mergeCell ref="G48:G49"/>
    <mergeCell ref="H48:H49"/>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J37:J38"/>
    <mergeCell ref="K37:O38"/>
    <mergeCell ref="K39:M39"/>
    <mergeCell ref="K40:M40"/>
    <mergeCell ref="K41:M41"/>
    <mergeCell ref="B42:B43"/>
    <mergeCell ref="C42:C43"/>
    <mergeCell ref="D42:D43"/>
    <mergeCell ref="E42:E43"/>
    <mergeCell ref="F42:F43"/>
    <mergeCell ref="B37:B38"/>
    <mergeCell ref="C37:E37"/>
    <mergeCell ref="C38:E38"/>
    <mergeCell ref="F37:F38"/>
    <mergeCell ref="G37:I37"/>
    <mergeCell ref="G38:I38"/>
    <mergeCell ref="K32:K33"/>
    <mergeCell ref="L32:L33"/>
    <mergeCell ref="M32:M33"/>
    <mergeCell ref="N32:N33"/>
    <mergeCell ref="O32:O33"/>
    <mergeCell ref="B35:O35"/>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O26:O27"/>
    <mergeCell ref="K28:M28"/>
    <mergeCell ref="K29:M29"/>
    <mergeCell ref="B30:B31"/>
    <mergeCell ref="C30:C31"/>
    <mergeCell ref="D30:D31"/>
    <mergeCell ref="E30:E31"/>
    <mergeCell ref="F30:F31"/>
    <mergeCell ref="G30:G31"/>
    <mergeCell ref="H30:H31"/>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M20:M21"/>
    <mergeCell ref="N20:N21"/>
    <mergeCell ref="O20:O21"/>
    <mergeCell ref="K22:M22"/>
    <mergeCell ref="K23:M23"/>
    <mergeCell ref="B24:B25"/>
    <mergeCell ref="C24:C25"/>
    <mergeCell ref="D24:D25"/>
    <mergeCell ref="E24:E25"/>
    <mergeCell ref="F24:F25"/>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K17:M17"/>
    <mergeCell ref="B18:B19"/>
    <mergeCell ref="C18:C19"/>
    <mergeCell ref="D18:D19"/>
    <mergeCell ref="E18:E19"/>
    <mergeCell ref="F18:F19"/>
    <mergeCell ref="G18:G19"/>
    <mergeCell ref="H18:H19"/>
    <mergeCell ref="I18:I19"/>
    <mergeCell ref="J18:J19"/>
    <mergeCell ref="K14:K15"/>
    <mergeCell ref="L14:L15"/>
    <mergeCell ref="M14:M15"/>
    <mergeCell ref="N14:N15"/>
    <mergeCell ref="O14:O15"/>
    <mergeCell ref="K16:M16"/>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K9:M9"/>
    <mergeCell ref="K10:M10"/>
    <mergeCell ref="K11:M11"/>
    <mergeCell ref="B12:B13"/>
    <mergeCell ref="C12:C13"/>
    <mergeCell ref="D12:D13"/>
    <mergeCell ref="E12:E13"/>
    <mergeCell ref="F12:F13"/>
    <mergeCell ref="G12:G13"/>
    <mergeCell ref="H12:H13"/>
    <mergeCell ref="B5:O5"/>
    <mergeCell ref="B7:B8"/>
    <mergeCell ref="C7:E7"/>
    <mergeCell ref="C8:E8"/>
    <mergeCell ref="F7:F8"/>
    <mergeCell ref="G7:I7"/>
    <mergeCell ref="G8:I8"/>
    <mergeCell ref="J7:J8"/>
    <mergeCell ref="K7: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9.7109375" customWidth="1"/>
    <col min="4" max="4" width="5.85546875" customWidth="1"/>
    <col min="5" max="5" width="4.140625" customWidth="1"/>
    <col min="6" max="6" width="9.7109375" customWidth="1"/>
    <col min="7" max="7" width="10.5703125" customWidth="1"/>
    <col min="8" max="8" width="6.28515625" customWidth="1"/>
    <col min="9" max="9" width="4.140625" customWidth="1"/>
    <col min="10" max="11" width="6.28515625" customWidth="1"/>
    <col min="12" max="12" width="1.7109375" customWidth="1"/>
    <col min="13" max="13" width="5.85546875" customWidth="1"/>
    <col min="14" max="14" width="2.28515625" customWidth="1"/>
    <col min="15" max="15" width="7.7109375" customWidth="1"/>
    <col min="16" max="16" width="2.28515625" customWidth="1"/>
    <col min="17" max="17" width="6.28515625" customWidth="1"/>
    <col min="18" max="18" width="9.7109375" customWidth="1"/>
  </cols>
  <sheetData>
    <row r="1" spans="1:18" ht="15" customHeight="1">
      <c r="A1" s="7" t="s">
        <v>8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38</v>
      </c>
      <c r="B3" s="44"/>
      <c r="C3" s="44"/>
      <c r="D3" s="44"/>
      <c r="E3" s="44"/>
      <c r="F3" s="44"/>
      <c r="G3" s="44"/>
      <c r="H3" s="44"/>
      <c r="I3" s="44"/>
      <c r="J3" s="44"/>
      <c r="K3" s="44"/>
      <c r="L3" s="44"/>
      <c r="M3" s="44"/>
      <c r="N3" s="44"/>
      <c r="O3" s="44"/>
      <c r="P3" s="44"/>
      <c r="Q3" s="44"/>
      <c r="R3" s="44"/>
    </row>
    <row r="4" spans="1:18">
      <c r="A4" s="12" t="s">
        <v>894</v>
      </c>
      <c r="B4" s="30" t="s">
        <v>641</v>
      </c>
      <c r="C4" s="30"/>
      <c r="D4" s="30"/>
      <c r="E4" s="30"/>
      <c r="F4" s="30"/>
      <c r="G4" s="30"/>
      <c r="H4" s="30"/>
      <c r="I4" s="30"/>
      <c r="J4" s="30"/>
      <c r="K4" s="30"/>
      <c r="L4" s="30"/>
      <c r="M4" s="30"/>
      <c r="N4" s="30"/>
      <c r="O4" s="30"/>
      <c r="P4" s="30"/>
      <c r="Q4" s="30"/>
      <c r="R4" s="30"/>
    </row>
    <row r="5" spans="1:18">
      <c r="A5" s="12"/>
      <c r="B5" s="24"/>
      <c r="C5" s="24"/>
      <c r="D5" s="24"/>
      <c r="E5" s="24"/>
      <c r="F5" s="24"/>
      <c r="G5" s="24"/>
      <c r="H5" s="24"/>
      <c r="I5" s="24"/>
      <c r="J5" s="24"/>
    </row>
    <row r="6" spans="1:18">
      <c r="A6" s="12"/>
      <c r="B6" s="13"/>
      <c r="C6" s="13"/>
      <c r="D6" s="13"/>
      <c r="E6" s="13"/>
      <c r="F6" s="13"/>
      <c r="G6" s="13"/>
      <c r="H6" s="13"/>
      <c r="I6" s="13"/>
      <c r="J6" s="13"/>
    </row>
    <row r="7" spans="1:18" ht="15.75" thickBot="1">
      <c r="A7" s="12"/>
      <c r="B7" s="14" t="s">
        <v>251</v>
      </c>
      <c r="C7" s="11"/>
      <c r="D7" s="25" t="s">
        <v>236</v>
      </c>
      <c r="E7" s="25"/>
      <c r="F7" s="25"/>
      <c r="G7" s="25"/>
      <c r="H7" s="25"/>
      <c r="I7" s="25"/>
      <c r="J7" s="25"/>
    </row>
    <row r="8" spans="1:18" ht="15.75" thickBot="1">
      <c r="A8" s="12"/>
      <c r="B8" s="17"/>
      <c r="C8" s="11"/>
      <c r="D8" s="26">
        <v>42094</v>
      </c>
      <c r="E8" s="26"/>
      <c r="F8" s="26"/>
      <c r="G8" s="18"/>
      <c r="H8" s="26">
        <v>41729</v>
      </c>
      <c r="I8" s="26"/>
      <c r="J8" s="26"/>
    </row>
    <row r="9" spans="1:18">
      <c r="A9" s="12"/>
      <c r="B9" s="41" t="s">
        <v>642</v>
      </c>
      <c r="C9" s="27"/>
      <c r="D9" s="105" t="s">
        <v>261</v>
      </c>
      <c r="E9" s="42">
        <v>184</v>
      </c>
      <c r="F9" s="28"/>
      <c r="G9" s="27"/>
      <c r="H9" s="105" t="s">
        <v>261</v>
      </c>
      <c r="I9" s="42">
        <v>195</v>
      </c>
      <c r="J9" s="28"/>
    </row>
    <row r="10" spans="1:18">
      <c r="A10" s="12"/>
      <c r="B10" s="41"/>
      <c r="C10" s="27"/>
      <c r="D10" s="69"/>
      <c r="E10" s="33"/>
      <c r="F10" s="27"/>
      <c r="G10" s="27"/>
      <c r="H10" s="69"/>
      <c r="I10" s="33"/>
      <c r="J10" s="27"/>
    </row>
    <row r="11" spans="1:18">
      <c r="A11" s="12"/>
      <c r="B11" s="43" t="s">
        <v>643</v>
      </c>
      <c r="C11" s="30"/>
      <c r="D11" s="34">
        <v>100</v>
      </c>
      <c r="E11" s="34"/>
      <c r="F11" s="30"/>
      <c r="G11" s="30"/>
      <c r="H11" s="34">
        <v>533</v>
      </c>
      <c r="I11" s="34"/>
      <c r="J11" s="30"/>
    </row>
    <row r="12" spans="1:18" ht="15.75" thickBot="1">
      <c r="A12" s="12"/>
      <c r="B12" s="43"/>
      <c r="C12" s="30"/>
      <c r="D12" s="35"/>
      <c r="E12" s="35"/>
      <c r="F12" s="36"/>
      <c r="G12" s="30"/>
      <c r="H12" s="35"/>
      <c r="I12" s="35"/>
      <c r="J12" s="36"/>
    </row>
    <row r="13" spans="1:18">
      <c r="A13" s="12"/>
      <c r="B13" s="72" t="s">
        <v>644</v>
      </c>
      <c r="C13" s="27"/>
      <c r="D13" s="74" t="s">
        <v>261</v>
      </c>
      <c r="E13" s="76">
        <v>284</v>
      </c>
      <c r="F13" s="28"/>
      <c r="G13" s="27"/>
      <c r="H13" s="74" t="s">
        <v>261</v>
      </c>
      <c r="I13" s="76">
        <v>728</v>
      </c>
      <c r="J13" s="28"/>
    </row>
    <row r="14" spans="1:18" ht="15.75" thickBot="1">
      <c r="A14" s="12"/>
      <c r="B14" s="72"/>
      <c r="C14" s="27"/>
      <c r="D14" s="75"/>
      <c r="E14" s="77"/>
      <c r="F14" s="39"/>
      <c r="G14" s="27"/>
      <c r="H14" s="75"/>
      <c r="I14" s="77"/>
      <c r="J14" s="39"/>
    </row>
    <row r="15" spans="1:18" ht="15.75" thickTop="1">
      <c r="A15" s="12" t="s">
        <v>895</v>
      </c>
      <c r="B15" s="30" t="s">
        <v>650</v>
      </c>
      <c r="C15" s="30"/>
      <c r="D15" s="30"/>
      <c r="E15" s="30"/>
      <c r="F15" s="30"/>
      <c r="G15" s="30"/>
      <c r="H15" s="30"/>
      <c r="I15" s="30"/>
      <c r="J15" s="30"/>
      <c r="K15" s="30"/>
      <c r="L15" s="30"/>
      <c r="M15" s="30"/>
      <c r="N15" s="30"/>
      <c r="O15" s="30"/>
      <c r="P15" s="30"/>
      <c r="Q15" s="30"/>
      <c r="R15" s="30"/>
    </row>
    <row r="16" spans="1:18">
      <c r="A16" s="12"/>
      <c r="B16" s="24"/>
      <c r="C16" s="24"/>
      <c r="D16" s="24"/>
      <c r="E16" s="24"/>
      <c r="F16" s="24"/>
      <c r="G16" s="24"/>
      <c r="H16" s="24"/>
      <c r="I16" s="24"/>
      <c r="J16" s="24"/>
      <c r="K16" s="24"/>
      <c r="L16" s="24"/>
      <c r="M16" s="24"/>
      <c r="N16" s="24"/>
      <c r="O16" s="24"/>
      <c r="P16" s="24"/>
    </row>
    <row r="17" spans="1:16">
      <c r="A17" s="12"/>
      <c r="B17" s="13"/>
      <c r="C17" s="13"/>
      <c r="D17" s="13"/>
      <c r="E17" s="13"/>
      <c r="F17" s="13"/>
      <c r="G17" s="13"/>
      <c r="H17" s="13"/>
      <c r="I17" s="13"/>
      <c r="J17" s="13"/>
      <c r="K17" s="13"/>
      <c r="L17" s="13"/>
      <c r="M17" s="13"/>
      <c r="N17" s="13"/>
      <c r="O17" s="13"/>
      <c r="P17" s="13"/>
    </row>
    <row r="18" spans="1:16" ht="15.75" thickBot="1">
      <c r="A18" s="12"/>
      <c r="B18" s="17"/>
      <c r="C18" s="11"/>
      <c r="D18" s="181" t="s">
        <v>236</v>
      </c>
      <c r="E18" s="181"/>
      <c r="F18" s="181"/>
      <c r="G18" s="181"/>
      <c r="H18" s="181"/>
      <c r="I18" s="181"/>
      <c r="J18" s="181"/>
      <c r="K18" s="181"/>
      <c r="L18" s="181"/>
      <c r="M18" s="181"/>
      <c r="N18" s="181"/>
      <c r="O18" s="181"/>
      <c r="P18" s="181"/>
    </row>
    <row r="19" spans="1:16" ht="15.75" thickBot="1">
      <c r="A19" s="12"/>
      <c r="B19" s="17"/>
      <c r="C19" s="11"/>
      <c r="D19" s="182" t="s">
        <v>331</v>
      </c>
      <c r="E19" s="182"/>
      <c r="F19" s="182"/>
      <c r="G19" s="182"/>
      <c r="H19" s="182"/>
      <c r="I19" s="182"/>
      <c r="J19" s="11"/>
      <c r="K19" s="182" t="s">
        <v>651</v>
      </c>
      <c r="L19" s="182"/>
      <c r="M19" s="182"/>
      <c r="N19" s="182"/>
      <c r="O19" s="182"/>
      <c r="P19" s="182"/>
    </row>
    <row r="20" spans="1:16">
      <c r="A20" s="12"/>
      <c r="B20" s="123" t="s">
        <v>235</v>
      </c>
      <c r="C20" s="30"/>
      <c r="D20" s="61" t="s">
        <v>652</v>
      </c>
      <c r="E20" s="61"/>
      <c r="F20" s="90"/>
      <c r="G20" s="61" t="s">
        <v>653</v>
      </c>
      <c r="H20" s="61"/>
      <c r="I20" s="61"/>
      <c r="J20" s="30"/>
      <c r="K20" s="61" t="s">
        <v>652</v>
      </c>
      <c r="L20" s="61"/>
      <c r="M20" s="90"/>
      <c r="N20" s="61" t="s">
        <v>656</v>
      </c>
      <c r="O20" s="61"/>
      <c r="P20" s="61"/>
    </row>
    <row r="21" spans="1:16">
      <c r="A21" s="12"/>
      <c r="B21" s="123"/>
      <c r="C21" s="30"/>
      <c r="D21" s="60"/>
      <c r="E21" s="60"/>
      <c r="F21" s="30"/>
      <c r="G21" s="60" t="s">
        <v>654</v>
      </c>
      <c r="H21" s="60"/>
      <c r="I21" s="60"/>
      <c r="J21" s="30"/>
      <c r="K21" s="60"/>
      <c r="L21" s="60"/>
      <c r="M21" s="30"/>
      <c r="N21" s="60" t="s">
        <v>654</v>
      </c>
      <c r="O21" s="60"/>
      <c r="P21" s="60"/>
    </row>
    <row r="22" spans="1:16">
      <c r="A22" s="12"/>
      <c r="B22" s="123"/>
      <c r="C22" s="30"/>
      <c r="D22" s="60"/>
      <c r="E22" s="60"/>
      <c r="F22" s="30"/>
      <c r="G22" s="60" t="s">
        <v>655</v>
      </c>
      <c r="H22" s="60"/>
      <c r="I22" s="60"/>
      <c r="J22" s="30"/>
      <c r="K22" s="60"/>
      <c r="L22" s="60"/>
      <c r="M22" s="30"/>
      <c r="N22" s="60" t="s">
        <v>657</v>
      </c>
      <c r="O22" s="60"/>
      <c r="P22" s="60"/>
    </row>
    <row r="23" spans="1:16" ht="15.75" thickBot="1">
      <c r="A23" s="12"/>
      <c r="B23" s="123"/>
      <c r="C23" s="30"/>
      <c r="D23" s="25"/>
      <c r="E23" s="25"/>
      <c r="F23" s="30"/>
      <c r="G23" s="148"/>
      <c r="H23" s="148"/>
      <c r="I23" s="148"/>
      <c r="J23" s="30"/>
      <c r="K23" s="25"/>
      <c r="L23" s="25"/>
      <c r="M23" s="30"/>
      <c r="N23" s="25" t="s">
        <v>658</v>
      </c>
      <c r="O23" s="25"/>
      <c r="P23" s="25"/>
    </row>
    <row r="24" spans="1:16">
      <c r="A24" s="12"/>
      <c r="B24" s="41" t="s">
        <v>659</v>
      </c>
      <c r="C24" s="27"/>
      <c r="D24" s="107">
        <v>3111</v>
      </c>
      <c r="E24" s="28"/>
      <c r="F24" s="27"/>
      <c r="G24" s="105" t="s">
        <v>261</v>
      </c>
      <c r="H24" s="42">
        <v>20.260000000000002</v>
      </c>
      <c r="I24" s="28"/>
      <c r="J24" s="27"/>
      <c r="K24" s="107">
        <v>3124</v>
      </c>
      <c r="L24" s="28"/>
      <c r="M24" s="27"/>
      <c r="N24" s="105" t="s">
        <v>261</v>
      </c>
      <c r="O24" s="42">
        <v>20.5</v>
      </c>
      <c r="P24" s="28"/>
    </row>
    <row r="25" spans="1:16">
      <c r="A25" s="12"/>
      <c r="B25" s="41"/>
      <c r="C25" s="27"/>
      <c r="D25" s="108"/>
      <c r="E25" s="109"/>
      <c r="F25" s="27"/>
      <c r="G25" s="106"/>
      <c r="H25" s="118"/>
      <c r="I25" s="109"/>
      <c r="J25" s="27"/>
      <c r="K25" s="108"/>
      <c r="L25" s="109"/>
      <c r="M25" s="27"/>
      <c r="N25" s="106"/>
      <c r="O25" s="118"/>
      <c r="P25" s="109"/>
    </row>
    <row r="26" spans="1:16">
      <c r="A26" s="12"/>
      <c r="B26" s="43" t="s">
        <v>660</v>
      </c>
      <c r="C26" s="30"/>
      <c r="D26" s="34" t="s">
        <v>246</v>
      </c>
      <c r="E26" s="30"/>
      <c r="F26" s="30"/>
      <c r="G26" s="34" t="s">
        <v>246</v>
      </c>
      <c r="H26" s="34"/>
      <c r="I26" s="30"/>
      <c r="J26" s="30"/>
      <c r="K26" s="34" t="s">
        <v>246</v>
      </c>
      <c r="L26" s="30"/>
      <c r="M26" s="30"/>
      <c r="N26" s="34" t="s">
        <v>246</v>
      </c>
      <c r="O26" s="34"/>
      <c r="P26" s="30"/>
    </row>
    <row r="27" spans="1:16">
      <c r="A27" s="12"/>
      <c r="B27" s="43"/>
      <c r="C27" s="30"/>
      <c r="D27" s="34"/>
      <c r="E27" s="30"/>
      <c r="F27" s="30"/>
      <c r="G27" s="34"/>
      <c r="H27" s="34"/>
      <c r="I27" s="30"/>
      <c r="J27" s="30"/>
      <c r="K27" s="34"/>
      <c r="L27" s="30"/>
      <c r="M27" s="30"/>
      <c r="N27" s="34"/>
      <c r="O27" s="34"/>
      <c r="P27" s="30"/>
    </row>
    <row r="28" spans="1:16">
      <c r="A28" s="12"/>
      <c r="B28" s="41" t="s">
        <v>661</v>
      </c>
      <c r="C28" s="27"/>
      <c r="D28" s="33" t="s">
        <v>246</v>
      </c>
      <c r="E28" s="27"/>
      <c r="F28" s="27"/>
      <c r="G28" s="33" t="s">
        <v>246</v>
      </c>
      <c r="H28" s="33"/>
      <c r="I28" s="27"/>
      <c r="J28" s="27"/>
      <c r="K28" s="33" t="s">
        <v>246</v>
      </c>
      <c r="L28" s="27"/>
      <c r="M28" s="27"/>
      <c r="N28" s="33" t="s">
        <v>246</v>
      </c>
      <c r="O28" s="33"/>
      <c r="P28" s="27"/>
    </row>
    <row r="29" spans="1:16">
      <c r="A29" s="12"/>
      <c r="B29" s="41"/>
      <c r="C29" s="27"/>
      <c r="D29" s="33"/>
      <c r="E29" s="27"/>
      <c r="F29" s="27"/>
      <c r="G29" s="33"/>
      <c r="H29" s="33"/>
      <c r="I29" s="27"/>
      <c r="J29" s="27"/>
      <c r="K29" s="33"/>
      <c r="L29" s="27"/>
      <c r="M29" s="27"/>
      <c r="N29" s="33"/>
      <c r="O29" s="33"/>
      <c r="P29" s="27"/>
    </row>
    <row r="30" spans="1:16">
      <c r="A30" s="12"/>
      <c r="B30" s="43" t="s">
        <v>662</v>
      </c>
      <c r="C30" s="30"/>
      <c r="D30" s="34" t="s">
        <v>408</v>
      </c>
      <c r="E30" s="66" t="s">
        <v>314</v>
      </c>
      <c r="F30" s="30"/>
      <c r="G30" s="34">
        <v>589.41</v>
      </c>
      <c r="H30" s="34"/>
      <c r="I30" s="30"/>
      <c r="J30" s="30"/>
      <c r="K30" s="34" t="s">
        <v>413</v>
      </c>
      <c r="L30" s="66" t="s">
        <v>314</v>
      </c>
      <c r="M30" s="30"/>
      <c r="N30" s="34">
        <v>301.94</v>
      </c>
      <c r="O30" s="34"/>
      <c r="P30" s="30"/>
    </row>
    <row r="31" spans="1:16" ht="15.75" thickBot="1">
      <c r="A31" s="12"/>
      <c r="B31" s="43"/>
      <c r="C31" s="30"/>
      <c r="D31" s="35"/>
      <c r="E31" s="103"/>
      <c r="F31" s="30"/>
      <c r="G31" s="35"/>
      <c r="H31" s="35"/>
      <c r="I31" s="36"/>
      <c r="J31" s="30"/>
      <c r="K31" s="35"/>
      <c r="L31" s="103"/>
      <c r="M31" s="30"/>
      <c r="N31" s="35"/>
      <c r="O31" s="35"/>
      <c r="P31" s="36"/>
    </row>
    <row r="32" spans="1:16">
      <c r="A32" s="12"/>
      <c r="B32" s="41" t="s">
        <v>663</v>
      </c>
      <c r="C32" s="27"/>
      <c r="D32" s="37">
        <v>3110</v>
      </c>
      <c r="E32" s="28"/>
      <c r="F32" s="27"/>
      <c r="G32" s="74" t="s">
        <v>261</v>
      </c>
      <c r="H32" s="76">
        <v>20.190000000000001</v>
      </c>
      <c r="I32" s="28"/>
      <c r="J32" s="27"/>
      <c r="K32" s="37">
        <v>3122</v>
      </c>
      <c r="L32" s="28"/>
      <c r="M32" s="27"/>
      <c r="N32" s="74" t="s">
        <v>261</v>
      </c>
      <c r="O32" s="76">
        <v>20.399999999999999</v>
      </c>
      <c r="P32" s="28"/>
    </row>
    <row r="33" spans="1:18" ht="15.75" thickBot="1">
      <c r="A33" s="12"/>
      <c r="B33" s="41"/>
      <c r="C33" s="27"/>
      <c r="D33" s="38"/>
      <c r="E33" s="39"/>
      <c r="F33" s="27"/>
      <c r="G33" s="75"/>
      <c r="H33" s="77"/>
      <c r="I33" s="39"/>
      <c r="J33" s="27"/>
      <c r="K33" s="38"/>
      <c r="L33" s="39"/>
      <c r="M33" s="27"/>
      <c r="N33" s="75"/>
      <c r="O33" s="77"/>
      <c r="P33" s="39"/>
    </row>
    <row r="34" spans="1:18" ht="15.75" thickTop="1">
      <c r="A34" s="12" t="s">
        <v>896</v>
      </c>
      <c r="B34" s="30" t="s">
        <v>666</v>
      </c>
      <c r="C34" s="30"/>
      <c r="D34" s="30"/>
      <c r="E34" s="30"/>
      <c r="F34" s="30"/>
      <c r="G34" s="30"/>
      <c r="H34" s="30"/>
      <c r="I34" s="30"/>
      <c r="J34" s="30"/>
      <c r="K34" s="30"/>
      <c r="L34" s="30"/>
      <c r="M34" s="30"/>
      <c r="N34" s="30"/>
      <c r="O34" s="30"/>
      <c r="P34" s="30"/>
      <c r="Q34" s="30"/>
      <c r="R34" s="30"/>
    </row>
    <row r="35" spans="1:18">
      <c r="A35" s="12"/>
      <c r="B35" s="24"/>
      <c r="C35" s="24"/>
      <c r="D35" s="24"/>
      <c r="E35" s="24"/>
      <c r="F35" s="24"/>
      <c r="G35" s="24"/>
      <c r="H35" s="24"/>
      <c r="I35" s="24"/>
      <c r="J35" s="24"/>
      <c r="K35" s="24"/>
      <c r="L35" s="24"/>
      <c r="M35" s="24"/>
      <c r="N35" s="24"/>
      <c r="O35" s="24"/>
      <c r="P35" s="24"/>
      <c r="Q35" s="24"/>
      <c r="R35" s="24"/>
    </row>
    <row r="36" spans="1:18">
      <c r="A36" s="12"/>
      <c r="B36" s="13"/>
      <c r="C36" s="13"/>
      <c r="D36" s="13"/>
      <c r="E36" s="13"/>
      <c r="F36" s="13"/>
      <c r="G36" s="13"/>
      <c r="H36" s="13"/>
      <c r="I36" s="13"/>
      <c r="J36" s="13"/>
      <c r="K36" s="13"/>
      <c r="L36" s="13"/>
      <c r="M36" s="13"/>
      <c r="N36" s="13"/>
      <c r="O36" s="13"/>
      <c r="P36" s="13"/>
      <c r="Q36" s="13"/>
      <c r="R36" s="13"/>
    </row>
    <row r="37" spans="1:18" ht="15.75" thickBot="1">
      <c r="A37" s="12"/>
      <c r="B37" s="121" t="s">
        <v>235</v>
      </c>
      <c r="C37" s="11"/>
      <c r="D37" s="185" t="s">
        <v>667</v>
      </c>
      <c r="E37" s="185"/>
      <c r="F37" s="185"/>
      <c r="G37" s="185"/>
      <c r="H37" s="185"/>
      <c r="I37" s="185"/>
      <c r="J37" s="185"/>
      <c r="K37" s="185"/>
      <c r="L37" s="11"/>
      <c r="M37" s="185" t="s">
        <v>668</v>
      </c>
      <c r="N37" s="185"/>
      <c r="O37" s="185"/>
      <c r="P37" s="185"/>
      <c r="Q37" s="185"/>
      <c r="R37" s="185"/>
    </row>
    <row r="38" spans="1:18">
      <c r="A38" s="12"/>
      <c r="B38" s="116" t="s">
        <v>669</v>
      </c>
      <c r="C38" s="30"/>
      <c r="D38" s="187" t="s">
        <v>652</v>
      </c>
      <c r="E38" s="187"/>
      <c r="F38" s="90"/>
      <c r="G38" s="183" t="s">
        <v>670</v>
      </c>
      <c r="H38" s="90"/>
      <c r="I38" s="187" t="s">
        <v>670</v>
      </c>
      <c r="J38" s="187"/>
      <c r="K38" s="187"/>
      <c r="L38" s="30"/>
      <c r="M38" s="187" t="s">
        <v>652</v>
      </c>
      <c r="N38" s="187"/>
      <c r="O38" s="90"/>
      <c r="P38" s="187" t="s">
        <v>670</v>
      </c>
      <c r="Q38" s="187"/>
      <c r="R38" s="187"/>
    </row>
    <row r="39" spans="1:18">
      <c r="A39" s="12"/>
      <c r="B39" s="116"/>
      <c r="C39" s="30"/>
      <c r="D39" s="186"/>
      <c r="E39" s="186"/>
      <c r="F39" s="30"/>
      <c r="G39" s="183" t="s">
        <v>654</v>
      </c>
      <c r="H39" s="30"/>
      <c r="I39" s="186" t="s">
        <v>654</v>
      </c>
      <c r="J39" s="186"/>
      <c r="K39" s="186"/>
      <c r="L39" s="30"/>
      <c r="M39" s="186"/>
      <c r="N39" s="186"/>
      <c r="O39" s="30"/>
      <c r="P39" s="186" t="s">
        <v>654</v>
      </c>
      <c r="Q39" s="186"/>
      <c r="R39" s="186"/>
    </row>
    <row r="40" spans="1:18">
      <c r="A40" s="12"/>
      <c r="B40" s="116"/>
      <c r="C40" s="30"/>
      <c r="D40" s="186"/>
      <c r="E40" s="186"/>
      <c r="F40" s="30"/>
      <c r="G40" s="183" t="s">
        <v>671</v>
      </c>
      <c r="H40" s="30"/>
      <c r="I40" s="186" t="s">
        <v>673</v>
      </c>
      <c r="J40" s="186"/>
      <c r="K40" s="186"/>
      <c r="L40" s="30"/>
      <c r="M40" s="186"/>
      <c r="N40" s="186"/>
      <c r="O40" s="30"/>
      <c r="P40" s="186" t="s">
        <v>673</v>
      </c>
      <c r="Q40" s="186"/>
      <c r="R40" s="186"/>
    </row>
    <row r="41" spans="1:18">
      <c r="A41" s="12"/>
      <c r="B41" s="116"/>
      <c r="C41" s="30"/>
      <c r="D41" s="186"/>
      <c r="E41" s="186"/>
      <c r="F41" s="30"/>
      <c r="G41" s="183" t="s">
        <v>528</v>
      </c>
      <c r="H41" s="30"/>
      <c r="I41" s="186" t="s">
        <v>674</v>
      </c>
      <c r="J41" s="186"/>
      <c r="K41" s="186"/>
      <c r="L41" s="30"/>
      <c r="M41" s="186"/>
      <c r="N41" s="186"/>
      <c r="O41" s="30"/>
      <c r="P41" s="186" t="s">
        <v>674</v>
      </c>
      <c r="Q41" s="186"/>
      <c r="R41" s="186"/>
    </row>
    <row r="42" spans="1:18" ht="15.75" thickBot="1">
      <c r="A42" s="12"/>
      <c r="B42" s="116"/>
      <c r="C42" s="30"/>
      <c r="D42" s="185"/>
      <c r="E42" s="185"/>
      <c r="F42" s="30"/>
      <c r="G42" s="184" t="s">
        <v>672</v>
      </c>
      <c r="H42" s="30"/>
      <c r="I42" s="185" t="s">
        <v>675</v>
      </c>
      <c r="J42" s="185"/>
      <c r="K42" s="185"/>
      <c r="L42" s="30"/>
      <c r="M42" s="185"/>
      <c r="N42" s="185"/>
      <c r="O42" s="30"/>
      <c r="P42" s="185" t="s">
        <v>675</v>
      </c>
      <c r="Q42" s="185"/>
      <c r="R42" s="185"/>
    </row>
    <row r="43" spans="1:18">
      <c r="A43" s="12"/>
      <c r="B43" s="188">
        <v>18</v>
      </c>
      <c r="C43" s="27"/>
      <c r="D43" s="42">
        <v>236</v>
      </c>
      <c r="E43" s="28"/>
      <c r="F43" s="27"/>
      <c r="G43" s="42" t="s">
        <v>676</v>
      </c>
      <c r="H43" s="27"/>
      <c r="I43" s="105" t="s">
        <v>261</v>
      </c>
      <c r="J43" s="42">
        <v>18</v>
      </c>
      <c r="K43" s="28"/>
      <c r="L43" s="27"/>
      <c r="M43" s="42">
        <v>122</v>
      </c>
      <c r="N43" s="28"/>
      <c r="O43" s="27"/>
      <c r="P43" s="105" t="s">
        <v>261</v>
      </c>
      <c r="Q43" s="42">
        <v>18</v>
      </c>
      <c r="R43" s="28"/>
    </row>
    <row r="44" spans="1:18">
      <c r="A44" s="12"/>
      <c r="B44" s="188"/>
      <c r="C44" s="27"/>
      <c r="D44" s="118"/>
      <c r="E44" s="109"/>
      <c r="F44" s="27"/>
      <c r="G44" s="118"/>
      <c r="H44" s="27"/>
      <c r="I44" s="106"/>
      <c r="J44" s="118"/>
      <c r="K44" s="109"/>
      <c r="L44" s="27"/>
      <c r="M44" s="118"/>
      <c r="N44" s="109"/>
      <c r="O44" s="27"/>
      <c r="P44" s="106"/>
      <c r="Q44" s="118"/>
      <c r="R44" s="109"/>
    </row>
    <row r="45" spans="1:18">
      <c r="A45" s="12"/>
      <c r="B45" s="189">
        <v>20</v>
      </c>
      <c r="C45" s="30"/>
      <c r="D45" s="31">
        <v>2864</v>
      </c>
      <c r="E45" s="30"/>
      <c r="F45" s="30"/>
      <c r="G45" s="34" t="s">
        <v>677</v>
      </c>
      <c r="H45" s="30"/>
      <c r="I45" s="34">
        <v>20</v>
      </c>
      <c r="J45" s="34"/>
      <c r="K45" s="30"/>
      <c r="L45" s="30"/>
      <c r="M45" s="31">
        <v>2864</v>
      </c>
      <c r="N45" s="30"/>
      <c r="O45" s="30"/>
      <c r="P45" s="34">
        <v>20</v>
      </c>
      <c r="Q45" s="34"/>
      <c r="R45" s="30"/>
    </row>
    <row r="46" spans="1:18">
      <c r="A46" s="12"/>
      <c r="B46" s="189"/>
      <c r="C46" s="30"/>
      <c r="D46" s="31"/>
      <c r="E46" s="30"/>
      <c r="F46" s="30"/>
      <c r="G46" s="34"/>
      <c r="H46" s="30"/>
      <c r="I46" s="34"/>
      <c r="J46" s="34"/>
      <c r="K46" s="30"/>
      <c r="L46" s="30"/>
      <c r="M46" s="31"/>
      <c r="N46" s="30"/>
      <c r="O46" s="30"/>
      <c r="P46" s="34"/>
      <c r="Q46" s="34"/>
      <c r="R46" s="30"/>
    </row>
    <row r="47" spans="1:18">
      <c r="A47" s="12"/>
      <c r="B47" s="190" t="s">
        <v>678</v>
      </c>
      <c r="C47" s="27"/>
      <c r="D47" s="33">
        <v>10</v>
      </c>
      <c r="E47" s="27"/>
      <c r="F47" s="27"/>
      <c r="G47" s="33" t="s">
        <v>679</v>
      </c>
      <c r="H47" s="27"/>
      <c r="I47" s="33">
        <v>122.48</v>
      </c>
      <c r="J47" s="33"/>
      <c r="K47" s="27"/>
      <c r="L47" s="27"/>
      <c r="M47" s="33">
        <v>10</v>
      </c>
      <c r="N47" s="27"/>
      <c r="O47" s="27"/>
      <c r="P47" s="33">
        <v>122.48</v>
      </c>
      <c r="Q47" s="33"/>
      <c r="R47" s="27"/>
    </row>
    <row r="48" spans="1:18" ht="15.75" thickBot="1">
      <c r="A48" s="12"/>
      <c r="B48" s="191"/>
      <c r="C48" s="27"/>
      <c r="D48" s="82"/>
      <c r="E48" s="81"/>
      <c r="F48" s="27"/>
      <c r="G48" s="82"/>
      <c r="H48" s="27"/>
      <c r="I48" s="82"/>
      <c r="J48" s="82"/>
      <c r="K48" s="81"/>
      <c r="L48" s="27"/>
      <c r="M48" s="82"/>
      <c r="N48" s="81"/>
      <c r="O48" s="27"/>
      <c r="P48" s="82"/>
      <c r="Q48" s="82"/>
      <c r="R48" s="81"/>
    </row>
    <row r="49" spans="1:18">
      <c r="A49" s="12"/>
      <c r="B49" s="192" t="s">
        <v>680</v>
      </c>
      <c r="C49" s="30"/>
      <c r="D49" s="88">
        <v>3110</v>
      </c>
      <c r="E49" s="90"/>
      <c r="F49" s="30"/>
      <c r="G49" s="93" t="s">
        <v>681</v>
      </c>
      <c r="H49" s="30"/>
      <c r="I49" s="85" t="s">
        <v>261</v>
      </c>
      <c r="J49" s="93">
        <v>20.190000000000001</v>
      </c>
      <c r="K49" s="90"/>
      <c r="L49" s="30"/>
      <c r="M49" s="88">
        <v>2996</v>
      </c>
      <c r="N49" s="90"/>
      <c r="O49" s="30"/>
      <c r="P49" s="85" t="s">
        <v>261</v>
      </c>
      <c r="Q49" s="93">
        <v>20.27</v>
      </c>
      <c r="R49" s="90"/>
    </row>
    <row r="50" spans="1:18" ht="15.75" thickBot="1">
      <c r="A50" s="12"/>
      <c r="B50" s="193"/>
      <c r="C50" s="30"/>
      <c r="D50" s="89"/>
      <c r="E50" s="91"/>
      <c r="F50" s="30"/>
      <c r="G50" s="94"/>
      <c r="H50" s="30"/>
      <c r="I50" s="86"/>
      <c r="J50" s="94"/>
      <c r="K50" s="91"/>
      <c r="L50" s="30"/>
      <c r="M50" s="89"/>
      <c r="N50" s="91"/>
      <c r="O50" s="30"/>
      <c r="P50" s="86"/>
      <c r="Q50" s="94"/>
      <c r="R50" s="91"/>
    </row>
    <row r="51" spans="1:18" ht="15.75" thickTop="1">
      <c r="A51" s="12" t="s">
        <v>897</v>
      </c>
      <c r="B51" s="30" t="s">
        <v>684</v>
      </c>
      <c r="C51" s="30"/>
      <c r="D51" s="30"/>
      <c r="E51" s="30"/>
      <c r="F51" s="30"/>
      <c r="G51" s="30"/>
      <c r="H51" s="30"/>
      <c r="I51" s="30"/>
      <c r="J51" s="30"/>
      <c r="K51" s="30"/>
      <c r="L51" s="30"/>
      <c r="M51" s="30"/>
      <c r="N51" s="30"/>
      <c r="O51" s="30"/>
      <c r="P51" s="30"/>
      <c r="Q51" s="30"/>
      <c r="R51" s="30"/>
    </row>
    <row r="52" spans="1:18">
      <c r="A52" s="12"/>
      <c r="B52" s="24"/>
      <c r="C52" s="24"/>
      <c r="D52" s="24"/>
      <c r="E52" s="24"/>
      <c r="F52" s="24"/>
      <c r="G52" s="24"/>
      <c r="H52" s="24"/>
      <c r="I52" s="24"/>
      <c r="J52" s="24"/>
      <c r="K52" s="24"/>
      <c r="L52" s="24"/>
      <c r="M52" s="24"/>
      <c r="N52" s="24"/>
      <c r="O52" s="24"/>
      <c r="P52" s="24"/>
    </row>
    <row r="53" spans="1:18">
      <c r="A53" s="12"/>
      <c r="B53" s="13"/>
      <c r="C53" s="13"/>
      <c r="D53" s="13"/>
      <c r="E53" s="13"/>
      <c r="F53" s="13"/>
      <c r="G53" s="13"/>
      <c r="H53" s="13"/>
      <c r="I53" s="13"/>
      <c r="J53" s="13"/>
      <c r="K53" s="13"/>
      <c r="L53" s="13"/>
      <c r="M53" s="13"/>
      <c r="N53" s="13"/>
      <c r="O53" s="13"/>
      <c r="P53" s="13"/>
    </row>
    <row r="54" spans="1:18" ht="15.75" thickBot="1">
      <c r="A54" s="12"/>
      <c r="B54" s="17"/>
      <c r="C54" s="11"/>
      <c r="D54" s="181" t="s">
        <v>236</v>
      </c>
      <c r="E54" s="181"/>
      <c r="F54" s="181"/>
      <c r="G54" s="181"/>
      <c r="H54" s="181"/>
      <c r="I54" s="181"/>
      <c r="J54" s="181"/>
      <c r="K54" s="181"/>
      <c r="L54" s="181"/>
      <c r="M54" s="181"/>
      <c r="N54" s="181"/>
      <c r="O54" s="181"/>
      <c r="P54" s="181"/>
    </row>
    <row r="55" spans="1:18" ht="15.75" thickBot="1">
      <c r="A55" s="12"/>
      <c r="B55" s="17"/>
      <c r="C55" s="11"/>
      <c r="D55" s="182" t="s">
        <v>331</v>
      </c>
      <c r="E55" s="182"/>
      <c r="F55" s="182"/>
      <c r="G55" s="182"/>
      <c r="H55" s="182"/>
      <c r="I55" s="182"/>
      <c r="J55" s="11"/>
      <c r="K55" s="182" t="s">
        <v>651</v>
      </c>
      <c r="L55" s="182"/>
      <c r="M55" s="182"/>
      <c r="N55" s="182"/>
      <c r="O55" s="182"/>
      <c r="P55" s="182"/>
    </row>
    <row r="56" spans="1:18">
      <c r="A56" s="12"/>
      <c r="B56" s="123" t="s">
        <v>235</v>
      </c>
      <c r="C56" s="30"/>
      <c r="D56" s="61" t="s">
        <v>652</v>
      </c>
      <c r="E56" s="61"/>
      <c r="F56" s="90"/>
      <c r="G56" s="61" t="s">
        <v>670</v>
      </c>
      <c r="H56" s="61"/>
      <c r="I56" s="61"/>
      <c r="J56" s="30"/>
      <c r="K56" s="61" t="s">
        <v>652</v>
      </c>
      <c r="L56" s="61"/>
      <c r="M56" s="90"/>
      <c r="N56" s="61" t="s">
        <v>670</v>
      </c>
      <c r="O56" s="61"/>
      <c r="P56" s="61"/>
    </row>
    <row r="57" spans="1:18">
      <c r="A57" s="12"/>
      <c r="B57" s="123"/>
      <c r="C57" s="30"/>
      <c r="D57" s="60"/>
      <c r="E57" s="60"/>
      <c r="F57" s="30"/>
      <c r="G57" s="60" t="s">
        <v>654</v>
      </c>
      <c r="H57" s="60"/>
      <c r="I57" s="60"/>
      <c r="J57" s="30"/>
      <c r="K57" s="60"/>
      <c r="L57" s="60"/>
      <c r="M57" s="30"/>
      <c r="N57" s="60" t="s">
        <v>654</v>
      </c>
      <c r="O57" s="60"/>
      <c r="P57" s="60"/>
    </row>
    <row r="58" spans="1:18">
      <c r="A58" s="12"/>
      <c r="B58" s="123"/>
      <c r="C58" s="30"/>
      <c r="D58" s="60"/>
      <c r="E58" s="60"/>
      <c r="F58" s="30"/>
      <c r="G58" s="60" t="s">
        <v>685</v>
      </c>
      <c r="H58" s="60"/>
      <c r="I58" s="60"/>
      <c r="J58" s="30"/>
      <c r="K58" s="60"/>
      <c r="L58" s="60"/>
      <c r="M58" s="30"/>
      <c r="N58" s="60" t="s">
        <v>685</v>
      </c>
      <c r="O58" s="60"/>
      <c r="P58" s="60"/>
    </row>
    <row r="59" spans="1:18">
      <c r="A59" s="12"/>
      <c r="B59" s="123"/>
      <c r="C59" s="30"/>
      <c r="D59" s="60"/>
      <c r="E59" s="60"/>
      <c r="F59" s="30"/>
      <c r="G59" s="60" t="s">
        <v>258</v>
      </c>
      <c r="H59" s="60"/>
      <c r="I59" s="60"/>
      <c r="J59" s="30"/>
      <c r="K59" s="60"/>
      <c r="L59" s="60"/>
      <c r="M59" s="30"/>
      <c r="N59" s="60" t="s">
        <v>258</v>
      </c>
      <c r="O59" s="60"/>
      <c r="P59" s="60"/>
    </row>
    <row r="60" spans="1:18" ht="15.75" thickBot="1">
      <c r="A60" s="12"/>
      <c r="B60" s="123"/>
      <c r="C60" s="30"/>
      <c r="D60" s="25"/>
      <c r="E60" s="25"/>
      <c r="F60" s="30"/>
      <c r="G60" s="25" t="s">
        <v>686</v>
      </c>
      <c r="H60" s="25"/>
      <c r="I60" s="25"/>
      <c r="J60" s="30"/>
      <c r="K60" s="25"/>
      <c r="L60" s="25"/>
      <c r="M60" s="30"/>
      <c r="N60" s="25" t="s">
        <v>686</v>
      </c>
      <c r="O60" s="25"/>
      <c r="P60" s="25"/>
    </row>
    <row r="61" spans="1:18">
      <c r="A61" s="12"/>
      <c r="B61" s="41" t="s">
        <v>659</v>
      </c>
      <c r="C61" s="27"/>
      <c r="D61" s="42">
        <v>810</v>
      </c>
      <c r="E61" s="28"/>
      <c r="F61" s="27"/>
      <c r="G61" s="105" t="s">
        <v>261</v>
      </c>
      <c r="H61" s="42">
        <v>13.89</v>
      </c>
      <c r="I61" s="28"/>
      <c r="J61" s="27"/>
      <c r="K61" s="107">
        <v>1215</v>
      </c>
      <c r="L61" s="28"/>
      <c r="M61" s="27"/>
      <c r="N61" s="105" t="s">
        <v>261</v>
      </c>
      <c r="O61" s="42">
        <v>14.28</v>
      </c>
      <c r="P61" s="28"/>
    </row>
    <row r="62" spans="1:18">
      <c r="A62" s="12"/>
      <c r="B62" s="41"/>
      <c r="C62" s="27"/>
      <c r="D62" s="33"/>
      <c r="E62" s="27"/>
      <c r="F62" s="27"/>
      <c r="G62" s="69"/>
      <c r="H62" s="33"/>
      <c r="I62" s="27"/>
      <c r="J62" s="27"/>
      <c r="K62" s="68"/>
      <c r="L62" s="27"/>
      <c r="M62" s="27"/>
      <c r="N62" s="69"/>
      <c r="O62" s="33"/>
      <c r="P62" s="27"/>
    </row>
    <row r="63" spans="1:18">
      <c r="A63" s="12"/>
      <c r="B63" s="43" t="s">
        <v>660</v>
      </c>
      <c r="C63" s="30"/>
      <c r="D63" s="34" t="s">
        <v>246</v>
      </c>
      <c r="E63" s="30"/>
      <c r="F63" s="30"/>
      <c r="G63" s="34" t="s">
        <v>246</v>
      </c>
      <c r="H63" s="34"/>
      <c r="I63" s="30"/>
      <c r="J63" s="30"/>
      <c r="K63" s="34" t="s">
        <v>246</v>
      </c>
      <c r="L63" s="30"/>
      <c r="M63" s="30"/>
      <c r="N63" s="34" t="s">
        <v>246</v>
      </c>
      <c r="O63" s="34"/>
      <c r="P63" s="30"/>
    </row>
    <row r="64" spans="1:18">
      <c r="A64" s="12"/>
      <c r="B64" s="43"/>
      <c r="C64" s="30"/>
      <c r="D64" s="34"/>
      <c r="E64" s="30"/>
      <c r="F64" s="30"/>
      <c r="G64" s="34"/>
      <c r="H64" s="34"/>
      <c r="I64" s="30"/>
      <c r="J64" s="30"/>
      <c r="K64" s="34"/>
      <c r="L64" s="30"/>
      <c r="M64" s="30"/>
      <c r="N64" s="34"/>
      <c r="O64" s="34"/>
      <c r="P64" s="30"/>
    </row>
    <row r="65" spans="1:16">
      <c r="A65" s="12"/>
      <c r="B65" s="41" t="s">
        <v>687</v>
      </c>
      <c r="C65" s="27"/>
      <c r="D65" s="33" t="s">
        <v>246</v>
      </c>
      <c r="E65" s="27"/>
      <c r="F65" s="27"/>
      <c r="G65" s="33" t="s">
        <v>246</v>
      </c>
      <c r="H65" s="33"/>
      <c r="I65" s="27"/>
      <c r="J65" s="27"/>
      <c r="K65" s="33" t="s">
        <v>246</v>
      </c>
      <c r="L65" s="27"/>
      <c r="M65" s="27"/>
      <c r="N65" s="33" t="s">
        <v>246</v>
      </c>
      <c r="O65" s="33"/>
      <c r="P65" s="27"/>
    </row>
    <row r="66" spans="1:16">
      <c r="A66" s="12"/>
      <c r="B66" s="41"/>
      <c r="C66" s="27"/>
      <c r="D66" s="33"/>
      <c r="E66" s="27"/>
      <c r="F66" s="27"/>
      <c r="G66" s="33"/>
      <c r="H66" s="33"/>
      <c r="I66" s="27"/>
      <c r="J66" s="27"/>
      <c r="K66" s="33"/>
      <c r="L66" s="27"/>
      <c r="M66" s="27"/>
      <c r="N66" s="33"/>
      <c r="O66" s="33"/>
      <c r="P66" s="27"/>
    </row>
    <row r="67" spans="1:16">
      <c r="A67" s="12"/>
      <c r="B67" s="43" t="s">
        <v>662</v>
      </c>
      <c r="C67" s="30"/>
      <c r="D67" s="34" t="s">
        <v>246</v>
      </c>
      <c r="E67" s="30"/>
      <c r="F67" s="30"/>
      <c r="G67" s="34" t="s">
        <v>246</v>
      </c>
      <c r="H67" s="34"/>
      <c r="I67" s="30"/>
      <c r="J67" s="30"/>
      <c r="K67" s="34" t="s">
        <v>246</v>
      </c>
      <c r="L67" s="30"/>
      <c r="M67" s="30"/>
      <c r="N67" s="34" t="s">
        <v>246</v>
      </c>
      <c r="O67" s="34"/>
      <c r="P67" s="30"/>
    </row>
    <row r="68" spans="1:16" ht="15.75" thickBot="1">
      <c r="A68" s="12"/>
      <c r="B68" s="43"/>
      <c r="C68" s="30"/>
      <c r="D68" s="35"/>
      <c r="E68" s="36"/>
      <c r="F68" s="30"/>
      <c r="G68" s="35"/>
      <c r="H68" s="35"/>
      <c r="I68" s="36"/>
      <c r="J68" s="30"/>
      <c r="K68" s="35"/>
      <c r="L68" s="36"/>
      <c r="M68" s="30"/>
      <c r="N68" s="35"/>
      <c r="O68" s="35"/>
      <c r="P68" s="36"/>
    </row>
    <row r="69" spans="1:16">
      <c r="A69" s="12"/>
      <c r="B69" s="72" t="s">
        <v>663</v>
      </c>
      <c r="C69" s="27"/>
      <c r="D69" s="76">
        <v>810</v>
      </c>
      <c r="E69" s="28"/>
      <c r="F69" s="27"/>
      <c r="G69" s="74" t="s">
        <v>261</v>
      </c>
      <c r="H69" s="76">
        <v>13.89</v>
      </c>
      <c r="I69" s="28"/>
      <c r="J69" s="27"/>
      <c r="K69" s="37">
        <v>1215</v>
      </c>
      <c r="L69" s="28"/>
      <c r="M69" s="27"/>
      <c r="N69" s="74" t="s">
        <v>261</v>
      </c>
      <c r="O69" s="76">
        <v>14.28</v>
      </c>
      <c r="P69" s="28"/>
    </row>
    <row r="70" spans="1:16" ht="15.75" thickBot="1">
      <c r="A70" s="12"/>
      <c r="B70" s="72"/>
      <c r="C70" s="27"/>
      <c r="D70" s="77"/>
      <c r="E70" s="39"/>
      <c r="F70" s="27"/>
      <c r="G70" s="75"/>
      <c r="H70" s="77"/>
      <c r="I70" s="39"/>
      <c r="J70" s="27"/>
      <c r="K70" s="38"/>
      <c r="L70" s="39"/>
      <c r="M70" s="27"/>
      <c r="N70" s="75"/>
      <c r="O70" s="77"/>
      <c r="P70" s="39"/>
    </row>
    <row r="71" spans="1:16" ht="15.75" thickTop="1"/>
  </sheetData>
  <mergeCells count="304">
    <mergeCell ref="A34:A50"/>
    <mergeCell ref="B34:R34"/>
    <mergeCell ref="A51:A70"/>
    <mergeCell ref="B51:R51"/>
    <mergeCell ref="N69:N70"/>
    <mergeCell ref="O69:O70"/>
    <mergeCell ref="P69:P70"/>
    <mergeCell ref="A1:A2"/>
    <mergeCell ref="B1:R1"/>
    <mergeCell ref="B2:R2"/>
    <mergeCell ref="B3:R3"/>
    <mergeCell ref="A4:A14"/>
    <mergeCell ref="B4:R4"/>
    <mergeCell ref="A15:A33"/>
    <mergeCell ref="H69:H70"/>
    <mergeCell ref="I69:I70"/>
    <mergeCell ref="J69:J70"/>
    <mergeCell ref="K69:K70"/>
    <mergeCell ref="L69:L70"/>
    <mergeCell ref="M69:M70"/>
    <mergeCell ref="L67:L68"/>
    <mergeCell ref="M67:M68"/>
    <mergeCell ref="N67:O68"/>
    <mergeCell ref="P67:P68"/>
    <mergeCell ref="B69:B70"/>
    <mergeCell ref="C69:C70"/>
    <mergeCell ref="D69:D70"/>
    <mergeCell ref="E69:E70"/>
    <mergeCell ref="F69:F70"/>
    <mergeCell ref="G69:G70"/>
    <mergeCell ref="P65:P66"/>
    <mergeCell ref="B67:B68"/>
    <mergeCell ref="C67:C68"/>
    <mergeCell ref="D67:D68"/>
    <mergeCell ref="E67:E68"/>
    <mergeCell ref="F67:F68"/>
    <mergeCell ref="G67:H68"/>
    <mergeCell ref="I67:I68"/>
    <mergeCell ref="J67:J68"/>
    <mergeCell ref="K67:K68"/>
    <mergeCell ref="I65:I66"/>
    <mergeCell ref="J65:J66"/>
    <mergeCell ref="K65:K66"/>
    <mergeCell ref="L65:L66"/>
    <mergeCell ref="M65:M66"/>
    <mergeCell ref="N65:O66"/>
    <mergeCell ref="B65:B66"/>
    <mergeCell ref="C65:C66"/>
    <mergeCell ref="D65:D66"/>
    <mergeCell ref="E65:E66"/>
    <mergeCell ref="F65:F66"/>
    <mergeCell ref="G65:H66"/>
    <mergeCell ref="J63:J64"/>
    <mergeCell ref="K63:K64"/>
    <mergeCell ref="L63:L64"/>
    <mergeCell ref="M63:M64"/>
    <mergeCell ref="N63:O64"/>
    <mergeCell ref="P63:P64"/>
    <mergeCell ref="N61:N62"/>
    <mergeCell ref="O61:O62"/>
    <mergeCell ref="P61:P62"/>
    <mergeCell ref="B63:B64"/>
    <mergeCell ref="C63:C64"/>
    <mergeCell ref="D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G60:I60"/>
    <mergeCell ref="J56:J60"/>
    <mergeCell ref="K56:L60"/>
    <mergeCell ref="M56:M60"/>
    <mergeCell ref="N56:P56"/>
    <mergeCell ref="N57:P57"/>
    <mergeCell ref="N58:P58"/>
    <mergeCell ref="N59:P59"/>
    <mergeCell ref="N60:P60"/>
    <mergeCell ref="D55:I55"/>
    <mergeCell ref="K55:P55"/>
    <mergeCell ref="B56:B60"/>
    <mergeCell ref="C56:C60"/>
    <mergeCell ref="D56:E60"/>
    <mergeCell ref="F56:F60"/>
    <mergeCell ref="G56:I56"/>
    <mergeCell ref="G57:I57"/>
    <mergeCell ref="G58:I58"/>
    <mergeCell ref="G59:I59"/>
    <mergeCell ref="O49:O50"/>
    <mergeCell ref="P49:P50"/>
    <mergeCell ref="Q49:Q50"/>
    <mergeCell ref="R49:R50"/>
    <mergeCell ref="B52:P52"/>
    <mergeCell ref="D54:P54"/>
    <mergeCell ref="I49:I50"/>
    <mergeCell ref="J49:J50"/>
    <mergeCell ref="K49:K50"/>
    <mergeCell ref="L49:L50"/>
    <mergeCell ref="M49:M50"/>
    <mergeCell ref="N49:N50"/>
    <mergeCell ref="O47:O48"/>
    <mergeCell ref="P47:Q48"/>
    <mergeCell ref="R47:R48"/>
    <mergeCell ref="B49:B50"/>
    <mergeCell ref="C49:C50"/>
    <mergeCell ref="D49:D50"/>
    <mergeCell ref="E49:E50"/>
    <mergeCell ref="F49:F50"/>
    <mergeCell ref="G49:G50"/>
    <mergeCell ref="H49:H50"/>
    <mergeCell ref="H47:H48"/>
    <mergeCell ref="I47:J48"/>
    <mergeCell ref="K47:K48"/>
    <mergeCell ref="L47:L48"/>
    <mergeCell ref="M47:M48"/>
    <mergeCell ref="N47:N48"/>
    <mergeCell ref="N45:N46"/>
    <mergeCell ref="O45:O46"/>
    <mergeCell ref="P45:Q46"/>
    <mergeCell ref="R45:R46"/>
    <mergeCell ref="B47:B48"/>
    <mergeCell ref="C47:C48"/>
    <mergeCell ref="D47:D48"/>
    <mergeCell ref="E47:E48"/>
    <mergeCell ref="F47:F48"/>
    <mergeCell ref="G47:G48"/>
    <mergeCell ref="G45:G46"/>
    <mergeCell ref="H45:H46"/>
    <mergeCell ref="I45:J46"/>
    <mergeCell ref="K45:K46"/>
    <mergeCell ref="L45:L46"/>
    <mergeCell ref="M45:M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L38:L42"/>
    <mergeCell ref="M38:N42"/>
    <mergeCell ref="O38:O42"/>
    <mergeCell ref="P38:R38"/>
    <mergeCell ref="P39:R39"/>
    <mergeCell ref="P40:R40"/>
    <mergeCell ref="P41:R41"/>
    <mergeCell ref="P42:R42"/>
    <mergeCell ref="B38:B42"/>
    <mergeCell ref="C38:C42"/>
    <mergeCell ref="D38:E42"/>
    <mergeCell ref="F38:F42"/>
    <mergeCell ref="H38:H42"/>
    <mergeCell ref="I38:K38"/>
    <mergeCell ref="I39:K39"/>
    <mergeCell ref="I40:K40"/>
    <mergeCell ref="I41:K41"/>
    <mergeCell ref="I42:K42"/>
    <mergeCell ref="N32:N33"/>
    <mergeCell ref="O32:O33"/>
    <mergeCell ref="P32:P33"/>
    <mergeCell ref="B35:R35"/>
    <mergeCell ref="D37:K37"/>
    <mergeCell ref="M37:R37"/>
    <mergeCell ref="H32:H33"/>
    <mergeCell ref="I32:I33"/>
    <mergeCell ref="J32:J33"/>
    <mergeCell ref="K32:K33"/>
    <mergeCell ref="L32:L33"/>
    <mergeCell ref="M32:M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H31"/>
    <mergeCell ref="I30:I31"/>
    <mergeCell ref="J30:J31"/>
    <mergeCell ref="K30:K31"/>
    <mergeCell ref="I28:I29"/>
    <mergeCell ref="J28:J29"/>
    <mergeCell ref="K28:K29"/>
    <mergeCell ref="L28:L29"/>
    <mergeCell ref="M28:M29"/>
    <mergeCell ref="N28:O29"/>
    <mergeCell ref="B28:B29"/>
    <mergeCell ref="C28:C29"/>
    <mergeCell ref="D28:D29"/>
    <mergeCell ref="E28:E29"/>
    <mergeCell ref="F28:F29"/>
    <mergeCell ref="G28:H29"/>
    <mergeCell ref="J26:J27"/>
    <mergeCell ref="K26:K27"/>
    <mergeCell ref="L26:L27"/>
    <mergeCell ref="M26:M27"/>
    <mergeCell ref="N26:O27"/>
    <mergeCell ref="P26:P27"/>
    <mergeCell ref="N24:N25"/>
    <mergeCell ref="O24:O25"/>
    <mergeCell ref="P24:P25"/>
    <mergeCell ref="B26:B27"/>
    <mergeCell ref="C26:C27"/>
    <mergeCell ref="D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0:J23"/>
    <mergeCell ref="K20:L23"/>
    <mergeCell ref="M20:M23"/>
    <mergeCell ref="N20:P20"/>
    <mergeCell ref="N21:P21"/>
    <mergeCell ref="N22:P22"/>
    <mergeCell ref="N23:P23"/>
    <mergeCell ref="B20:B23"/>
    <mergeCell ref="C20:C23"/>
    <mergeCell ref="D20:E23"/>
    <mergeCell ref="F20:F23"/>
    <mergeCell ref="G20:I20"/>
    <mergeCell ref="G21:I21"/>
    <mergeCell ref="G22:I22"/>
    <mergeCell ref="G23:I23"/>
    <mergeCell ref="H13:H14"/>
    <mergeCell ref="I13:I14"/>
    <mergeCell ref="J13:J14"/>
    <mergeCell ref="B16:P16"/>
    <mergeCell ref="D18:P18"/>
    <mergeCell ref="D19:I19"/>
    <mergeCell ref="K19:P19"/>
    <mergeCell ref="B15:R15"/>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0.140625" customWidth="1"/>
    <col min="4" max="4" width="4.28515625" customWidth="1"/>
    <col min="5" max="5" width="14.42578125" customWidth="1"/>
    <col min="6" max="6" width="3.42578125" customWidth="1"/>
    <col min="7" max="7" width="20.140625" customWidth="1"/>
    <col min="8" max="8" width="4.28515625" customWidth="1"/>
    <col min="9" max="9" width="14.42578125" customWidth="1"/>
    <col min="10" max="10" width="3.42578125" customWidth="1"/>
  </cols>
  <sheetData>
    <row r="1" spans="1:10" ht="15" customHeight="1">
      <c r="A1" s="7" t="s">
        <v>898</v>
      </c>
      <c r="B1" s="7" t="s">
        <v>1</v>
      </c>
      <c r="C1" s="7"/>
      <c r="D1" s="7"/>
      <c r="E1" s="7"/>
      <c r="F1" s="7"/>
      <c r="G1" s="7"/>
      <c r="H1" s="7"/>
      <c r="I1" s="7"/>
      <c r="J1" s="7"/>
    </row>
    <row r="2" spans="1:10" ht="15" customHeight="1">
      <c r="A2" s="7"/>
      <c r="B2" s="7" t="s">
        <v>2</v>
      </c>
      <c r="C2" s="7"/>
      <c r="D2" s="7"/>
      <c r="E2" s="7"/>
      <c r="F2" s="7"/>
      <c r="G2" s="7"/>
      <c r="H2" s="7"/>
      <c r="I2" s="7"/>
      <c r="J2" s="7"/>
    </row>
    <row r="3" spans="1:10">
      <c r="A3" s="3" t="s">
        <v>689</v>
      </c>
      <c r="B3" s="44"/>
      <c r="C3" s="44"/>
      <c r="D3" s="44"/>
      <c r="E3" s="44"/>
      <c r="F3" s="44"/>
      <c r="G3" s="44"/>
      <c r="H3" s="44"/>
      <c r="I3" s="44"/>
      <c r="J3" s="44"/>
    </row>
    <row r="4" spans="1:10" ht="25.5" customHeight="1">
      <c r="A4" s="12" t="s">
        <v>899</v>
      </c>
      <c r="B4" s="66" t="s">
        <v>690</v>
      </c>
      <c r="C4" s="66"/>
      <c r="D4" s="66"/>
      <c r="E4" s="66"/>
      <c r="F4" s="66"/>
      <c r="G4" s="66"/>
      <c r="H4" s="66"/>
      <c r="I4" s="66"/>
      <c r="J4" s="66"/>
    </row>
    <row r="5" spans="1:10">
      <c r="A5" s="12"/>
      <c r="B5" s="24"/>
      <c r="C5" s="24"/>
      <c r="D5" s="24"/>
      <c r="E5" s="24"/>
      <c r="F5" s="24"/>
      <c r="G5" s="24"/>
      <c r="H5" s="24"/>
      <c r="I5" s="24"/>
      <c r="J5" s="24"/>
    </row>
    <row r="6" spans="1:10">
      <c r="A6" s="12"/>
      <c r="B6" s="13"/>
      <c r="C6" s="13"/>
      <c r="D6" s="13"/>
      <c r="E6" s="13"/>
      <c r="F6" s="13"/>
      <c r="G6" s="13"/>
      <c r="H6" s="13"/>
      <c r="I6" s="13"/>
      <c r="J6" s="13"/>
    </row>
    <row r="7" spans="1:10" ht="15.75" thickBot="1">
      <c r="A7" s="12"/>
      <c r="B7" s="121" t="s">
        <v>251</v>
      </c>
      <c r="C7" s="11"/>
      <c r="D7" s="25" t="s">
        <v>236</v>
      </c>
      <c r="E7" s="25"/>
      <c r="F7" s="25"/>
      <c r="G7" s="25"/>
      <c r="H7" s="25"/>
      <c r="I7" s="25"/>
      <c r="J7" s="25"/>
    </row>
    <row r="8" spans="1:10" ht="15.75" thickBot="1">
      <c r="A8" s="12"/>
      <c r="B8" s="17"/>
      <c r="C8" s="11"/>
      <c r="D8" s="26">
        <v>42094</v>
      </c>
      <c r="E8" s="26"/>
      <c r="F8" s="26"/>
      <c r="G8" s="18"/>
      <c r="H8" s="26">
        <v>41729</v>
      </c>
      <c r="I8" s="26"/>
      <c r="J8" s="26"/>
    </row>
    <row r="9" spans="1:10">
      <c r="A9" s="12"/>
      <c r="B9" s="41" t="s">
        <v>122</v>
      </c>
      <c r="C9" s="27"/>
      <c r="D9" s="105" t="s">
        <v>261</v>
      </c>
      <c r="E9" s="107">
        <v>17843</v>
      </c>
      <c r="F9" s="28"/>
      <c r="G9" s="27"/>
      <c r="H9" s="105" t="s">
        <v>261</v>
      </c>
      <c r="I9" s="107">
        <v>18622</v>
      </c>
      <c r="J9" s="28"/>
    </row>
    <row r="10" spans="1:10" ht="15.75" thickBot="1">
      <c r="A10" s="12"/>
      <c r="B10" s="41"/>
      <c r="C10" s="27"/>
      <c r="D10" s="113"/>
      <c r="E10" s="80"/>
      <c r="F10" s="81"/>
      <c r="G10" s="27"/>
      <c r="H10" s="113"/>
      <c r="I10" s="80"/>
      <c r="J10" s="81"/>
    </row>
    <row r="11" spans="1:10">
      <c r="A11" s="12"/>
      <c r="B11" s="43" t="s">
        <v>691</v>
      </c>
      <c r="C11" s="30"/>
      <c r="D11" s="111">
        <v>6245</v>
      </c>
      <c r="E11" s="111"/>
      <c r="F11" s="90"/>
      <c r="G11" s="30"/>
      <c r="H11" s="111">
        <v>6518</v>
      </c>
      <c r="I11" s="111"/>
      <c r="J11" s="90"/>
    </row>
    <row r="12" spans="1:10">
      <c r="A12" s="12"/>
      <c r="B12" s="43"/>
      <c r="C12" s="30"/>
      <c r="D12" s="31"/>
      <c r="E12" s="31"/>
      <c r="F12" s="30"/>
      <c r="G12" s="30"/>
      <c r="H12" s="31"/>
      <c r="I12" s="31"/>
      <c r="J12" s="30"/>
    </row>
    <row r="13" spans="1:10">
      <c r="A13" s="12"/>
      <c r="B13" s="19" t="s">
        <v>692</v>
      </c>
      <c r="C13" s="20"/>
      <c r="D13" s="27"/>
      <c r="E13" s="27"/>
      <c r="F13" s="27"/>
      <c r="G13" s="20"/>
      <c r="H13" s="27"/>
      <c r="I13" s="27"/>
      <c r="J13" s="27"/>
    </row>
    <row r="14" spans="1:10">
      <c r="A14" s="12"/>
      <c r="B14" s="29" t="s">
        <v>693</v>
      </c>
      <c r="C14" s="30"/>
      <c r="D14" s="34">
        <v>452</v>
      </c>
      <c r="E14" s="34"/>
      <c r="F14" s="30"/>
      <c r="G14" s="30"/>
      <c r="H14" s="34">
        <v>709</v>
      </c>
      <c r="I14" s="34"/>
      <c r="J14" s="30"/>
    </row>
    <row r="15" spans="1:10">
      <c r="A15" s="12"/>
      <c r="B15" s="29"/>
      <c r="C15" s="30"/>
      <c r="D15" s="34"/>
      <c r="E15" s="34"/>
      <c r="F15" s="30"/>
      <c r="G15" s="30"/>
      <c r="H15" s="34"/>
      <c r="I15" s="34"/>
      <c r="J15" s="30"/>
    </row>
    <row r="16" spans="1:10">
      <c r="A16" s="12"/>
      <c r="B16" s="22" t="s">
        <v>694</v>
      </c>
      <c r="C16" s="20"/>
      <c r="D16" s="33" t="s">
        <v>695</v>
      </c>
      <c r="E16" s="33"/>
      <c r="F16" s="50" t="s">
        <v>314</v>
      </c>
      <c r="G16" s="20"/>
      <c r="H16" s="33" t="s">
        <v>696</v>
      </c>
      <c r="I16" s="33"/>
      <c r="J16" s="50" t="s">
        <v>314</v>
      </c>
    </row>
    <row r="17" spans="1:10">
      <c r="A17" s="12"/>
      <c r="B17" s="29" t="s">
        <v>697</v>
      </c>
      <c r="C17" s="30"/>
      <c r="D17" s="34" t="s">
        <v>246</v>
      </c>
      <c r="E17" s="34"/>
      <c r="F17" s="30"/>
      <c r="G17" s="30"/>
      <c r="H17" s="34">
        <v>268</v>
      </c>
      <c r="I17" s="34"/>
      <c r="J17" s="30"/>
    </row>
    <row r="18" spans="1:10">
      <c r="A18" s="12"/>
      <c r="B18" s="29"/>
      <c r="C18" s="30"/>
      <c r="D18" s="34"/>
      <c r="E18" s="34"/>
      <c r="F18" s="30"/>
      <c r="G18" s="30"/>
      <c r="H18" s="34"/>
      <c r="I18" s="34"/>
      <c r="J18" s="30"/>
    </row>
    <row r="19" spans="1:10">
      <c r="A19" s="12"/>
      <c r="B19" s="32" t="s">
        <v>698</v>
      </c>
      <c r="C19" s="27"/>
      <c r="D19" s="33">
        <v>246</v>
      </c>
      <c r="E19" s="33"/>
      <c r="F19" s="27"/>
      <c r="G19" s="27"/>
      <c r="H19" s="33" t="s">
        <v>390</v>
      </c>
      <c r="I19" s="33"/>
      <c r="J19" s="69" t="s">
        <v>314</v>
      </c>
    </row>
    <row r="20" spans="1:10" ht="15.75" thickBot="1">
      <c r="A20" s="12"/>
      <c r="B20" s="32"/>
      <c r="C20" s="27"/>
      <c r="D20" s="82"/>
      <c r="E20" s="82"/>
      <c r="F20" s="81"/>
      <c r="G20" s="27"/>
      <c r="H20" s="82"/>
      <c r="I20" s="82"/>
      <c r="J20" s="113"/>
    </row>
    <row r="21" spans="1:10">
      <c r="A21" s="12"/>
      <c r="B21" s="83" t="s">
        <v>699</v>
      </c>
      <c r="C21" s="30"/>
      <c r="D21" s="85" t="s">
        <v>261</v>
      </c>
      <c r="E21" s="88">
        <v>6454</v>
      </c>
      <c r="F21" s="90"/>
      <c r="G21" s="30"/>
      <c r="H21" s="85" t="s">
        <v>261</v>
      </c>
      <c r="I21" s="88">
        <v>7208</v>
      </c>
      <c r="J21" s="90"/>
    </row>
    <row r="22" spans="1:10" ht="15.75" thickBot="1">
      <c r="A22" s="12"/>
      <c r="B22" s="83"/>
      <c r="C22" s="30"/>
      <c r="D22" s="86"/>
      <c r="E22" s="89"/>
      <c r="F22" s="91"/>
      <c r="G22" s="30"/>
      <c r="H22" s="86"/>
      <c r="I22" s="89"/>
      <c r="J22" s="91"/>
    </row>
    <row r="23" spans="1:10" ht="15.75" thickTop="1"/>
  </sheetData>
  <mergeCells count="60">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D13:F13"/>
    <mergeCell ref="H13:J13"/>
    <mergeCell ref="B14:B15"/>
    <mergeCell ref="C14:C15"/>
    <mergeCell ref="D14:E15"/>
    <mergeCell ref="F14:F15"/>
    <mergeCell ref="G14:G15"/>
    <mergeCell ref="H14:I15"/>
    <mergeCell ref="J14:J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5"/>
  <sheetViews>
    <sheetView showGridLines="0" workbookViewId="0"/>
  </sheetViews>
  <sheetFormatPr defaultRowHeight="15"/>
  <cols>
    <col min="1" max="2" width="36.5703125" bestFit="1" customWidth="1"/>
    <col min="3" max="3" width="10.85546875" customWidth="1"/>
    <col min="4" max="4" width="2.28515625" customWidth="1"/>
    <col min="5" max="5" width="19.28515625" customWidth="1"/>
    <col min="6" max="6" width="11.7109375" customWidth="1"/>
    <col min="7" max="7" width="3.28515625" customWidth="1"/>
    <col min="8" max="8" width="22.85546875" customWidth="1"/>
    <col min="9" max="9" width="10.85546875" customWidth="1"/>
    <col min="10" max="10" width="33.85546875" customWidth="1"/>
    <col min="11" max="11" width="10.85546875" customWidth="1"/>
    <col min="12" max="12" width="18.5703125" customWidth="1"/>
    <col min="13" max="13" width="9" customWidth="1"/>
    <col min="14" max="15" width="10.85546875" customWidth="1"/>
    <col min="16" max="16" width="2.28515625" customWidth="1"/>
    <col min="17" max="19" width="10.85546875" customWidth="1"/>
    <col min="20" max="20" width="2.28515625" customWidth="1"/>
    <col min="21" max="22" width="10.85546875" customWidth="1"/>
  </cols>
  <sheetData>
    <row r="1" spans="1:22" ht="15" customHeight="1">
      <c r="A1" s="7" t="s">
        <v>9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704</v>
      </c>
      <c r="B3" s="44"/>
      <c r="C3" s="44"/>
      <c r="D3" s="44"/>
      <c r="E3" s="44"/>
      <c r="F3" s="44"/>
      <c r="G3" s="44"/>
      <c r="H3" s="44"/>
      <c r="I3" s="44"/>
      <c r="J3" s="44"/>
      <c r="K3" s="44"/>
      <c r="L3" s="44"/>
      <c r="M3" s="44"/>
      <c r="N3" s="44"/>
      <c r="O3" s="44"/>
      <c r="P3" s="44"/>
      <c r="Q3" s="44"/>
      <c r="R3" s="44"/>
      <c r="S3" s="44"/>
      <c r="T3" s="44"/>
      <c r="U3" s="44"/>
      <c r="V3" s="44"/>
    </row>
    <row r="4" spans="1:22">
      <c r="A4" s="12" t="s">
        <v>901</v>
      </c>
      <c r="B4" s="30" t="s">
        <v>729</v>
      </c>
      <c r="C4" s="30"/>
      <c r="D4" s="30"/>
      <c r="E4" s="30"/>
      <c r="F4" s="30"/>
      <c r="G4" s="30"/>
      <c r="H4" s="30"/>
      <c r="I4" s="30"/>
      <c r="J4" s="30"/>
      <c r="K4" s="30"/>
      <c r="L4" s="30"/>
      <c r="M4" s="30"/>
      <c r="N4" s="30"/>
      <c r="O4" s="30"/>
      <c r="P4" s="30"/>
      <c r="Q4" s="30"/>
      <c r="R4" s="30"/>
      <c r="S4" s="30"/>
      <c r="T4" s="30"/>
      <c r="U4" s="30"/>
      <c r="V4" s="30"/>
    </row>
    <row r="5" spans="1:22">
      <c r="A5" s="12"/>
      <c r="B5" s="24"/>
      <c r="C5" s="24"/>
      <c r="D5" s="24"/>
      <c r="E5" s="24"/>
      <c r="F5" s="24"/>
      <c r="G5" s="24"/>
      <c r="H5" s="24"/>
      <c r="I5" s="24"/>
      <c r="J5" s="24"/>
      <c r="K5" s="24"/>
      <c r="L5" s="24"/>
      <c r="M5" s="24"/>
      <c r="N5" s="24"/>
      <c r="O5" s="24"/>
      <c r="P5" s="24"/>
      <c r="Q5" s="24"/>
      <c r="R5" s="24"/>
    </row>
    <row r="6" spans="1:22">
      <c r="A6" s="12"/>
      <c r="B6" s="13"/>
      <c r="C6" s="13"/>
      <c r="D6" s="13"/>
      <c r="E6" s="13"/>
      <c r="F6" s="13"/>
      <c r="G6" s="13"/>
      <c r="H6" s="13"/>
      <c r="I6" s="13"/>
      <c r="J6" s="13"/>
      <c r="K6" s="13"/>
      <c r="L6" s="13"/>
      <c r="M6" s="13"/>
      <c r="N6" s="13"/>
      <c r="O6" s="13"/>
      <c r="P6" s="13"/>
      <c r="Q6" s="13"/>
      <c r="R6" s="13"/>
    </row>
    <row r="7" spans="1:22" ht="15.75" thickBot="1">
      <c r="A7" s="12"/>
      <c r="B7" s="14" t="s">
        <v>251</v>
      </c>
      <c r="C7" s="11"/>
      <c r="D7" s="59"/>
      <c r="E7" s="59"/>
      <c r="F7" s="59"/>
      <c r="G7" s="11"/>
      <c r="H7" s="25" t="s">
        <v>730</v>
      </c>
      <c r="I7" s="25"/>
      <c r="J7" s="25"/>
      <c r="K7" s="25"/>
      <c r="L7" s="25"/>
      <c r="M7" s="25"/>
      <c r="N7" s="25"/>
      <c r="O7" s="25"/>
      <c r="P7" s="25"/>
      <c r="Q7" s="25"/>
      <c r="R7" s="25"/>
    </row>
    <row r="8" spans="1:22">
      <c r="A8" s="12"/>
      <c r="B8" s="59"/>
      <c r="C8" s="30"/>
      <c r="D8" s="60" t="s">
        <v>145</v>
      </c>
      <c r="E8" s="60"/>
      <c r="F8" s="60"/>
      <c r="G8" s="30"/>
      <c r="H8" s="61" t="s">
        <v>731</v>
      </c>
      <c r="I8" s="61"/>
      <c r="J8" s="61"/>
      <c r="K8" s="90"/>
      <c r="L8" s="61" t="s">
        <v>736</v>
      </c>
      <c r="M8" s="61"/>
      <c r="N8" s="61"/>
      <c r="O8" s="90"/>
      <c r="P8" s="61" t="s">
        <v>736</v>
      </c>
      <c r="Q8" s="61"/>
      <c r="R8" s="61"/>
    </row>
    <row r="9" spans="1:22">
      <c r="A9" s="12"/>
      <c r="B9" s="59"/>
      <c r="C9" s="30"/>
      <c r="D9" s="60"/>
      <c r="E9" s="60"/>
      <c r="F9" s="60"/>
      <c r="G9" s="30"/>
      <c r="H9" s="60" t="s">
        <v>732</v>
      </c>
      <c r="I9" s="60"/>
      <c r="J9" s="60"/>
      <c r="K9" s="30"/>
      <c r="L9" s="60" t="s">
        <v>176</v>
      </c>
      <c r="M9" s="60"/>
      <c r="N9" s="60"/>
      <c r="O9" s="30"/>
      <c r="P9" s="60" t="s">
        <v>740</v>
      </c>
      <c r="Q9" s="60"/>
      <c r="R9" s="60"/>
    </row>
    <row r="10" spans="1:22">
      <c r="A10" s="12"/>
      <c r="B10" s="59"/>
      <c r="C10" s="30"/>
      <c r="D10" s="60"/>
      <c r="E10" s="60"/>
      <c r="F10" s="60"/>
      <c r="G10" s="30"/>
      <c r="H10" s="60" t="s">
        <v>733</v>
      </c>
      <c r="I10" s="60"/>
      <c r="J10" s="60"/>
      <c r="K10" s="30"/>
      <c r="L10" s="60" t="s">
        <v>737</v>
      </c>
      <c r="M10" s="60"/>
      <c r="N10" s="60"/>
      <c r="O10" s="30"/>
      <c r="P10" s="60" t="s">
        <v>738</v>
      </c>
      <c r="Q10" s="60"/>
      <c r="R10" s="60"/>
    </row>
    <row r="11" spans="1:22">
      <c r="A11" s="12"/>
      <c r="B11" s="59"/>
      <c r="C11" s="30"/>
      <c r="D11" s="60"/>
      <c r="E11" s="60"/>
      <c r="F11" s="60"/>
      <c r="G11" s="30"/>
      <c r="H11" s="60" t="s">
        <v>734</v>
      </c>
      <c r="I11" s="60"/>
      <c r="J11" s="60"/>
      <c r="K11" s="30"/>
      <c r="L11" s="60" t="s">
        <v>738</v>
      </c>
      <c r="M11" s="60"/>
      <c r="N11" s="60"/>
      <c r="O11" s="30"/>
      <c r="P11" s="60" t="s">
        <v>741</v>
      </c>
      <c r="Q11" s="60"/>
      <c r="R11" s="60"/>
    </row>
    <row r="12" spans="1:22" ht="15.75" thickBot="1">
      <c r="A12" s="12"/>
      <c r="B12" s="59"/>
      <c r="C12" s="30"/>
      <c r="D12" s="25"/>
      <c r="E12" s="25"/>
      <c r="F12" s="25"/>
      <c r="G12" s="30"/>
      <c r="H12" s="25" t="s">
        <v>735</v>
      </c>
      <c r="I12" s="25"/>
      <c r="J12" s="25"/>
      <c r="K12" s="30"/>
      <c r="L12" s="25" t="s">
        <v>739</v>
      </c>
      <c r="M12" s="25"/>
      <c r="N12" s="25"/>
      <c r="O12" s="30"/>
      <c r="P12" s="148"/>
      <c r="Q12" s="148"/>
      <c r="R12" s="148"/>
    </row>
    <row r="13" spans="1:22">
      <c r="A13" s="12"/>
      <c r="B13" s="51" t="s">
        <v>24</v>
      </c>
      <c r="C13" s="20"/>
      <c r="D13" s="28"/>
      <c r="E13" s="28"/>
      <c r="F13" s="28"/>
      <c r="G13" s="20"/>
      <c r="H13" s="28"/>
      <c r="I13" s="28"/>
      <c r="J13" s="28"/>
      <c r="K13" s="20"/>
      <c r="L13" s="28"/>
      <c r="M13" s="28"/>
      <c r="N13" s="28"/>
      <c r="O13" s="20"/>
      <c r="P13" s="28"/>
      <c r="Q13" s="28"/>
      <c r="R13" s="28"/>
    </row>
    <row r="14" spans="1:22">
      <c r="A14" s="12"/>
      <c r="B14" s="43" t="s">
        <v>28</v>
      </c>
      <c r="C14" s="30"/>
      <c r="D14" s="66" t="s">
        <v>261</v>
      </c>
      <c r="E14" s="31">
        <v>2853</v>
      </c>
      <c r="F14" s="30"/>
      <c r="G14" s="30"/>
      <c r="H14" s="66" t="s">
        <v>261</v>
      </c>
      <c r="I14" s="34" t="s">
        <v>246</v>
      </c>
      <c r="J14" s="30"/>
      <c r="K14" s="30"/>
      <c r="L14" s="66" t="s">
        <v>261</v>
      </c>
      <c r="M14" s="31">
        <v>2853</v>
      </c>
      <c r="N14" s="30"/>
      <c r="O14" s="30"/>
      <c r="P14" s="66" t="s">
        <v>261</v>
      </c>
      <c r="Q14" s="34" t="s">
        <v>246</v>
      </c>
      <c r="R14" s="30"/>
    </row>
    <row r="15" spans="1:22" ht="15.75" thickBot="1">
      <c r="A15" s="12"/>
      <c r="B15" s="43"/>
      <c r="C15" s="30"/>
      <c r="D15" s="196"/>
      <c r="E15" s="197"/>
      <c r="F15" s="91"/>
      <c r="G15" s="30"/>
      <c r="H15" s="196"/>
      <c r="I15" s="198"/>
      <c r="J15" s="91"/>
      <c r="K15" s="30"/>
      <c r="L15" s="196"/>
      <c r="M15" s="197"/>
      <c r="N15" s="91"/>
      <c r="O15" s="30"/>
      <c r="P15" s="196"/>
      <c r="Q15" s="198"/>
      <c r="R15" s="91"/>
    </row>
    <row r="16" spans="1:22" ht="15.75" thickTop="1">
      <c r="A16" s="12"/>
      <c r="B16" s="19" t="s">
        <v>742</v>
      </c>
      <c r="C16" s="20"/>
      <c r="D16" s="95"/>
      <c r="E16" s="95"/>
      <c r="F16" s="95"/>
      <c r="G16" s="20"/>
      <c r="H16" s="95"/>
      <c r="I16" s="95"/>
      <c r="J16" s="95"/>
      <c r="K16" s="20"/>
      <c r="L16" s="95"/>
      <c r="M16" s="95"/>
      <c r="N16" s="95"/>
      <c r="O16" s="20"/>
      <c r="P16" s="95"/>
      <c r="Q16" s="95"/>
      <c r="R16" s="95"/>
    </row>
    <row r="17" spans="1:22">
      <c r="A17" s="12"/>
      <c r="B17" s="29" t="s">
        <v>743</v>
      </c>
      <c r="C17" s="30"/>
      <c r="D17" s="31">
        <v>549572</v>
      </c>
      <c r="E17" s="31"/>
      <c r="F17" s="30"/>
      <c r="G17" s="30"/>
      <c r="H17" s="34" t="s">
        <v>246</v>
      </c>
      <c r="I17" s="34"/>
      <c r="J17" s="30"/>
      <c r="K17" s="30"/>
      <c r="L17" s="31">
        <v>549572</v>
      </c>
      <c r="M17" s="31"/>
      <c r="N17" s="30"/>
      <c r="O17" s="30"/>
      <c r="P17" s="34" t="s">
        <v>246</v>
      </c>
      <c r="Q17" s="34"/>
      <c r="R17" s="30"/>
    </row>
    <row r="18" spans="1:22">
      <c r="A18" s="12"/>
      <c r="B18" s="29"/>
      <c r="C18" s="30"/>
      <c r="D18" s="31"/>
      <c r="E18" s="31"/>
      <c r="F18" s="30"/>
      <c r="G18" s="30"/>
      <c r="H18" s="34"/>
      <c r="I18" s="34"/>
      <c r="J18" s="30"/>
      <c r="K18" s="30"/>
      <c r="L18" s="31"/>
      <c r="M18" s="31"/>
      <c r="N18" s="30"/>
      <c r="O18" s="30"/>
      <c r="P18" s="34"/>
      <c r="Q18" s="34"/>
      <c r="R18" s="30"/>
    </row>
    <row r="19" spans="1:22">
      <c r="A19" s="12"/>
      <c r="B19" s="32" t="s">
        <v>263</v>
      </c>
      <c r="C19" s="27"/>
      <c r="D19" s="68">
        <v>3537</v>
      </c>
      <c r="E19" s="68"/>
      <c r="F19" s="27"/>
      <c r="G19" s="27"/>
      <c r="H19" s="33" t="s">
        <v>246</v>
      </c>
      <c r="I19" s="33"/>
      <c r="J19" s="27"/>
      <c r="K19" s="27"/>
      <c r="L19" s="33" t="s">
        <v>246</v>
      </c>
      <c r="M19" s="33"/>
      <c r="N19" s="27"/>
      <c r="O19" s="27"/>
      <c r="P19" s="68">
        <v>3537</v>
      </c>
      <c r="Q19" s="68"/>
      <c r="R19" s="27"/>
    </row>
    <row r="20" spans="1:22">
      <c r="A20" s="12"/>
      <c r="B20" s="32"/>
      <c r="C20" s="27"/>
      <c r="D20" s="68"/>
      <c r="E20" s="68"/>
      <c r="F20" s="27"/>
      <c r="G20" s="27"/>
      <c r="H20" s="33"/>
      <c r="I20" s="33"/>
      <c r="J20" s="27"/>
      <c r="K20" s="27"/>
      <c r="L20" s="33"/>
      <c r="M20" s="33"/>
      <c r="N20" s="27"/>
      <c r="O20" s="27"/>
      <c r="P20" s="68"/>
      <c r="Q20" s="68"/>
      <c r="R20" s="27"/>
    </row>
    <row r="21" spans="1:22">
      <c r="A21" s="12"/>
      <c r="B21" s="29" t="s">
        <v>260</v>
      </c>
      <c r="C21" s="30"/>
      <c r="D21" s="31">
        <v>22484</v>
      </c>
      <c r="E21" s="31"/>
      <c r="F21" s="30"/>
      <c r="G21" s="30"/>
      <c r="H21" s="34" t="s">
        <v>246</v>
      </c>
      <c r="I21" s="34"/>
      <c r="J21" s="30"/>
      <c r="K21" s="30"/>
      <c r="L21" s="31">
        <v>22484</v>
      </c>
      <c r="M21" s="31"/>
      <c r="N21" s="30"/>
      <c r="O21" s="30"/>
      <c r="P21" s="34" t="s">
        <v>246</v>
      </c>
      <c r="Q21" s="34"/>
      <c r="R21" s="30"/>
    </row>
    <row r="22" spans="1:22" ht="15.75" thickBot="1">
      <c r="A22" s="12"/>
      <c r="B22" s="29"/>
      <c r="C22" s="30"/>
      <c r="D22" s="71"/>
      <c r="E22" s="71"/>
      <c r="F22" s="36"/>
      <c r="G22" s="30"/>
      <c r="H22" s="35"/>
      <c r="I22" s="35"/>
      <c r="J22" s="36"/>
      <c r="K22" s="30"/>
      <c r="L22" s="71"/>
      <c r="M22" s="71"/>
      <c r="N22" s="36"/>
      <c r="O22" s="30"/>
      <c r="P22" s="35"/>
      <c r="Q22" s="35"/>
      <c r="R22" s="36"/>
    </row>
    <row r="23" spans="1:22">
      <c r="A23" s="12"/>
      <c r="B23" s="41" t="s">
        <v>744</v>
      </c>
      <c r="C23" s="27"/>
      <c r="D23" s="105" t="s">
        <v>261</v>
      </c>
      <c r="E23" s="107">
        <v>575593</v>
      </c>
      <c r="F23" s="28"/>
      <c r="G23" s="27"/>
      <c r="H23" s="105" t="s">
        <v>261</v>
      </c>
      <c r="I23" s="42" t="s">
        <v>246</v>
      </c>
      <c r="J23" s="28"/>
      <c r="K23" s="27"/>
      <c r="L23" s="105" t="s">
        <v>261</v>
      </c>
      <c r="M23" s="107">
        <v>572056</v>
      </c>
      <c r="N23" s="28"/>
      <c r="O23" s="27"/>
      <c r="P23" s="105" t="s">
        <v>261</v>
      </c>
      <c r="Q23" s="107">
        <v>3537</v>
      </c>
      <c r="R23" s="28"/>
    </row>
    <row r="24" spans="1:22" ht="15.75" thickBot="1">
      <c r="A24" s="12"/>
      <c r="B24" s="41"/>
      <c r="C24" s="27"/>
      <c r="D24" s="199"/>
      <c r="E24" s="200"/>
      <c r="F24" s="39"/>
      <c r="G24" s="27"/>
      <c r="H24" s="199"/>
      <c r="I24" s="201"/>
      <c r="J24" s="39"/>
      <c r="K24" s="27"/>
      <c r="L24" s="199"/>
      <c r="M24" s="200"/>
      <c r="N24" s="39"/>
      <c r="O24" s="27"/>
      <c r="P24" s="199"/>
      <c r="Q24" s="200"/>
      <c r="R24" s="39"/>
    </row>
    <row r="25" spans="1:22" ht="15.75" thickTop="1">
      <c r="A25" s="12"/>
      <c r="B25" s="43" t="s">
        <v>745</v>
      </c>
      <c r="C25" s="30"/>
      <c r="D25" s="202" t="s">
        <v>261</v>
      </c>
      <c r="E25" s="203">
        <v>703</v>
      </c>
      <c r="F25" s="79"/>
      <c r="G25" s="30"/>
      <c r="H25" s="202" t="s">
        <v>261</v>
      </c>
      <c r="I25" s="203" t="s">
        <v>246</v>
      </c>
      <c r="J25" s="79"/>
      <c r="K25" s="30"/>
      <c r="L25" s="202" t="s">
        <v>261</v>
      </c>
      <c r="M25" s="203">
        <v>703</v>
      </c>
      <c r="N25" s="79"/>
      <c r="O25" s="30"/>
      <c r="P25" s="202" t="s">
        <v>261</v>
      </c>
      <c r="Q25" s="203" t="s">
        <v>246</v>
      </c>
      <c r="R25" s="79"/>
    </row>
    <row r="26" spans="1:22" ht="15.75" thickBot="1">
      <c r="A26" s="12"/>
      <c r="B26" s="43"/>
      <c r="C26" s="30"/>
      <c r="D26" s="196"/>
      <c r="E26" s="198"/>
      <c r="F26" s="91"/>
      <c r="G26" s="30"/>
      <c r="H26" s="196"/>
      <c r="I26" s="198"/>
      <c r="J26" s="91"/>
      <c r="K26" s="30"/>
      <c r="L26" s="196"/>
      <c r="M26" s="198"/>
      <c r="N26" s="91"/>
      <c r="O26" s="30"/>
      <c r="P26" s="196"/>
      <c r="Q26" s="198"/>
      <c r="R26" s="91"/>
    </row>
    <row r="27" spans="1:22" ht="15.75" thickTop="1">
      <c r="A27" s="12"/>
      <c r="B27" s="51" t="s">
        <v>746</v>
      </c>
      <c r="C27" s="20"/>
      <c r="D27" s="95"/>
      <c r="E27" s="95"/>
      <c r="F27" s="95"/>
      <c r="G27" s="20"/>
      <c r="H27" s="95"/>
      <c r="I27" s="95"/>
      <c r="J27" s="95"/>
      <c r="K27" s="20"/>
      <c r="L27" s="95"/>
      <c r="M27" s="95"/>
      <c r="N27" s="95"/>
      <c r="O27" s="20"/>
      <c r="P27" s="95"/>
      <c r="Q27" s="95"/>
      <c r="R27" s="95"/>
    </row>
    <row r="28" spans="1:22">
      <c r="A28" s="12"/>
      <c r="B28" s="43" t="s">
        <v>747</v>
      </c>
      <c r="C28" s="30"/>
      <c r="D28" s="66" t="s">
        <v>261</v>
      </c>
      <c r="E28" s="34">
        <v>73</v>
      </c>
      <c r="F28" s="30"/>
      <c r="G28" s="30"/>
      <c r="H28" s="66" t="s">
        <v>261</v>
      </c>
      <c r="I28" s="34" t="s">
        <v>246</v>
      </c>
      <c r="J28" s="30"/>
      <c r="K28" s="30"/>
      <c r="L28" s="66" t="s">
        <v>261</v>
      </c>
      <c r="M28" s="34">
        <v>73</v>
      </c>
      <c r="N28" s="30"/>
      <c r="O28" s="30"/>
      <c r="P28" s="66" t="s">
        <v>261</v>
      </c>
      <c r="Q28" s="34" t="s">
        <v>246</v>
      </c>
      <c r="R28" s="30"/>
    </row>
    <row r="29" spans="1:22" ht="15.75" thickBot="1">
      <c r="A29" s="12"/>
      <c r="B29" s="43"/>
      <c r="C29" s="30"/>
      <c r="D29" s="196"/>
      <c r="E29" s="198"/>
      <c r="F29" s="91"/>
      <c r="G29" s="30"/>
      <c r="H29" s="196"/>
      <c r="I29" s="198"/>
      <c r="J29" s="91"/>
      <c r="K29" s="30"/>
      <c r="L29" s="196"/>
      <c r="M29" s="198"/>
      <c r="N29" s="91"/>
      <c r="O29" s="30"/>
      <c r="P29" s="196"/>
      <c r="Q29" s="198"/>
      <c r="R29" s="91"/>
    </row>
    <row r="30" spans="1:22" ht="15.75" thickTop="1">
      <c r="A30" s="12"/>
      <c r="B30" s="30" t="s">
        <v>748</v>
      </c>
      <c r="C30" s="30"/>
      <c r="D30" s="30"/>
      <c r="E30" s="30"/>
      <c r="F30" s="30"/>
      <c r="G30" s="30"/>
      <c r="H30" s="30"/>
      <c r="I30" s="30"/>
      <c r="J30" s="30"/>
      <c r="K30" s="30"/>
      <c r="L30" s="30"/>
      <c r="M30" s="30"/>
      <c r="N30" s="30"/>
      <c r="O30" s="30"/>
      <c r="P30" s="30"/>
      <c r="Q30" s="30"/>
      <c r="R30" s="30"/>
      <c r="S30" s="30"/>
      <c r="T30" s="30"/>
      <c r="U30" s="30"/>
      <c r="V30" s="30"/>
    </row>
    <row r="31" spans="1:22">
      <c r="A31" s="12"/>
      <c r="B31" s="44"/>
      <c r="C31" s="44"/>
      <c r="D31" s="44"/>
      <c r="E31" s="44"/>
      <c r="F31" s="44"/>
      <c r="G31" s="44"/>
      <c r="H31" s="44"/>
      <c r="I31" s="44"/>
      <c r="J31" s="44"/>
      <c r="K31" s="44"/>
      <c r="L31" s="44"/>
      <c r="M31" s="44"/>
      <c r="N31" s="44"/>
      <c r="O31" s="44"/>
      <c r="P31" s="44"/>
      <c r="Q31" s="44"/>
      <c r="R31" s="44"/>
      <c r="S31" s="44"/>
      <c r="T31" s="44"/>
      <c r="U31" s="44"/>
      <c r="V31" s="44"/>
    </row>
    <row r="32" spans="1:22">
      <c r="A32" s="12"/>
      <c r="B32" s="30" t="s">
        <v>749</v>
      </c>
      <c r="C32" s="30"/>
      <c r="D32" s="30"/>
      <c r="E32" s="30"/>
      <c r="F32" s="30"/>
      <c r="G32" s="30"/>
      <c r="H32" s="30"/>
      <c r="I32" s="30"/>
      <c r="J32" s="30"/>
      <c r="K32" s="30"/>
      <c r="L32" s="30"/>
      <c r="M32" s="30"/>
      <c r="N32" s="30"/>
      <c r="O32" s="30"/>
      <c r="P32" s="30"/>
      <c r="Q32" s="30"/>
      <c r="R32" s="30"/>
      <c r="S32" s="30"/>
      <c r="T32" s="30"/>
      <c r="U32" s="30"/>
      <c r="V32" s="30"/>
    </row>
    <row r="33" spans="1:18">
      <c r="A33" s="12"/>
      <c r="B33" s="24"/>
      <c r="C33" s="24"/>
      <c r="D33" s="24"/>
      <c r="E33" s="24"/>
      <c r="F33" s="24"/>
      <c r="G33" s="24"/>
      <c r="H33" s="24"/>
      <c r="I33" s="24"/>
      <c r="J33" s="24"/>
      <c r="K33" s="24"/>
      <c r="L33" s="24"/>
      <c r="M33" s="24"/>
      <c r="N33" s="24"/>
      <c r="O33" s="24"/>
      <c r="P33" s="24"/>
      <c r="Q33" s="24"/>
      <c r="R33" s="24"/>
    </row>
    <row r="34" spans="1:18">
      <c r="A34" s="12"/>
      <c r="B34" s="13"/>
      <c r="C34" s="13"/>
      <c r="D34" s="13"/>
      <c r="E34" s="13"/>
      <c r="F34" s="13"/>
      <c r="G34" s="13"/>
      <c r="H34" s="13"/>
      <c r="I34" s="13"/>
      <c r="J34" s="13"/>
      <c r="K34" s="13"/>
      <c r="L34" s="13"/>
      <c r="M34" s="13"/>
      <c r="N34" s="13"/>
      <c r="O34" s="13"/>
      <c r="P34" s="13"/>
      <c r="Q34" s="13"/>
      <c r="R34" s="13"/>
    </row>
    <row r="35" spans="1:18" ht="15.75" thickBot="1">
      <c r="A35" s="12"/>
      <c r="B35" s="121" t="s">
        <v>251</v>
      </c>
      <c r="C35" s="11"/>
      <c r="D35" s="59"/>
      <c r="E35" s="59"/>
      <c r="F35" s="59"/>
      <c r="G35" s="11"/>
      <c r="H35" s="25" t="s">
        <v>730</v>
      </c>
      <c r="I35" s="25"/>
      <c r="J35" s="25"/>
      <c r="K35" s="25"/>
      <c r="L35" s="25"/>
      <c r="M35" s="25"/>
      <c r="N35" s="25"/>
      <c r="O35" s="25"/>
      <c r="P35" s="25"/>
      <c r="Q35" s="25"/>
      <c r="R35" s="25"/>
    </row>
    <row r="36" spans="1:18">
      <c r="A36" s="12"/>
      <c r="B36" s="59"/>
      <c r="C36" s="30"/>
      <c r="D36" s="60" t="s">
        <v>145</v>
      </c>
      <c r="E36" s="60"/>
      <c r="F36" s="60"/>
      <c r="G36" s="30"/>
      <c r="H36" s="61" t="s">
        <v>731</v>
      </c>
      <c r="I36" s="61"/>
      <c r="J36" s="61"/>
      <c r="K36" s="90"/>
      <c r="L36" s="61" t="s">
        <v>736</v>
      </c>
      <c r="M36" s="61"/>
      <c r="N36" s="61"/>
      <c r="O36" s="90"/>
      <c r="P36" s="61" t="s">
        <v>736</v>
      </c>
      <c r="Q36" s="61"/>
      <c r="R36" s="61"/>
    </row>
    <row r="37" spans="1:18">
      <c r="A37" s="12"/>
      <c r="B37" s="59"/>
      <c r="C37" s="30"/>
      <c r="D37" s="60"/>
      <c r="E37" s="60"/>
      <c r="F37" s="60"/>
      <c r="G37" s="30"/>
      <c r="H37" s="60" t="s">
        <v>732</v>
      </c>
      <c r="I37" s="60"/>
      <c r="J37" s="60"/>
      <c r="K37" s="30"/>
      <c r="L37" s="60" t="s">
        <v>176</v>
      </c>
      <c r="M37" s="60"/>
      <c r="N37" s="60"/>
      <c r="O37" s="30"/>
      <c r="P37" s="60" t="s">
        <v>740</v>
      </c>
      <c r="Q37" s="60"/>
      <c r="R37" s="60"/>
    </row>
    <row r="38" spans="1:18">
      <c r="A38" s="12"/>
      <c r="B38" s="59"/>
      <c r="C38" s="30"/>
      <c r="D38" s="60"/>
      <c r="E38" s="60"/>
      <c r="F38" s="60"/>
      <c r="G38" s="30"/>
      <c r="H38" s="60" t="s">
        <v>733</v>
      </c>
      <c r="I38" s="60"/>
      <c r="J38" s="60"/>
      <c r="K38" s="30"/>
      <c r="L38" s="60" t="s">
        <v>737</v>
      </c>
      <c r="M38" s="60"/>
      <c r="N38" s="60"/>
      <c r="O38" s="30"/>
      <c r="P38" s="60" t="s">
        <v>738</v>
      </c>
      <c r="Q38" s="60"/>
      <c r="R38" s="60"/>
    </row>
    <row r="39" spans="1:18">
      <c r="A39" s="12"/>
      <c r="B39" s="59"/>
      <c r="C39" s="30"/>
      <c r="D39" s="60"/>
      <c r="E39" s="60"/>
      <c r="F39" s="60"/>
      <c r="G39" s="30"/>
      <c r="H39" s="60" t="s">
        <v>734</v>
      </c>
      <c r="I39" s="60"/>
      <c r="J39" s="60"/>
      <c r="K39" s="30"/>
      <c r="L39" s="60" t="s">
        <v>738</v>
      </c>
      <c r="M39" s="60"/>
      <c r="N39" s="60"/>
      <c r="O39" s="30"/>
      <c r="P39" s="60" t="s">
        <v>741</v>
      </c>
      <c r="Q39" s="60"/>
      <c r="R39" s="60"/>
    </row>
    <row r="40" spans="1:18" ht="15.75" thickBot="1">
      <c r="A40" s="12"/>
      <c r="B40" s="59"/>
      <c r="C40" s="30"/>
      <c r="D40" s="25"/>
      <c r="E40" s="25"/>
      <c r="F40" s="25"/>
      <c r="G40" s="30"/>
      <c r="H40" s="25" t="s">
        <v>735</v>
      </c>
      <c r="I40" s="25"/>
      <c r="J40" s="25"/>
      <c r="K40" s="30"/>
      <c r="L40" s="25" t="s">
        <v>739</v>
      </c>
      <c r="M40" s="25"/>
      <c r="N40" s="25"/>
      <c r="O40" s="30"/>
      <c r="P40" s="148"/>
      <c r="Q40" s="148"/>
      <c r="R40" s="148"/>
    </row>
    <row r="41" spans="1:18">
      <c r="A41" s="12"/>
      <c r="B41" s="51" t="s">
        <v>24</v>
      </c>
      <c r="C41" s="20"/>
      <c r="D41" s="28"/>
      <c r="E41" s="28"/>
      <c r="F41" s="28"/>
      <c r="G41" s="20"/>
      <c r="H41" s="28"/>
      <c r="I41" s="28"/>
      <c r="J41" s="28"/>
      <c r="K41" s="20"/>
      <c r="L41" s="28"/>
      <c r="M41" s="28"/>
      <c r="N41" s="28"/>
      <c r="O41" s="20"/>
      <c r="P41" s="28"/>
      <c r="Q41" s="28"/>
      <c r="R41" s="28"/>
    </row>
    <row r="42" spans="1:18">
      <c r="A42" s="12"/>
      <c r="B42" s="43" t="s">
        <v>28</v>
      </c>
      <c r="C42" s="30"/>
      <c r="D42" s="66" t="s">
        <v>261</v>
      </c>
      <c r="E42" s="31">
        <v>2410</v>
      </c>
      <c r="F42" s="30"/>
      <c r="G42" s="30"/>
      <c r="H42" s="66" t="s">
        <v>261</v>
      </c>
      <c r="I42" s="34" t="s">
        <v>246</v>
      </c>
      <c r="J42" s="30"/>
      <c r="K42" s="30"/>
      <c r="L42" s="66" t="s">
        <v>261</v>
      </c>
      <c r="M42" s="31">
        <v>2410</v>
      </c>
      <c r="N42" s="30"/>
      <c r="O42" s="30"/>
      <c r="P42" s="66" t="s">
        <v>261</v>
      </c>
      <c r="Q42" s="34" t="s">
        <v>246</v>
      </c>
      <c r="R42" s="30"/>
    </row>
    <row r="43" spans="1:18" ht="15.75" thickBot="1">
      <c r="A43" s="12"/>
      <c r="B43" s="43"/>
      <c r="C43" s="30"/>
      <c r="D43" s="196"/>
      <c r="E43" s="197"/>
      <c r="F43" s="91"/>
      <c r="G43" s="30"/>
      <c r="H43" s="196"/>
      <c r="I43" s="198"/>
      <c r="J43" s="91"/>
      <c r="K43" s="30"/>
      <c r="L43" s="196"/>
      <c r="M43" s="197"/>
      <c r="N43" s="91"/>
      <c r="O43" s="30"/>
      <c r="P43" s="196"/>
      <c r="Q43" s="198"/>
      <c r="R43" s="91"/>
    </row>
    <row r="44" spans="1:18" ht="15.75" thickTop="1">
      <c r="A44" s="12"/>
      <c r="B44" s="19" t="s">
        <v>742</v>
      </c>
      <c r="C44" s="20"/>
      <c r="D44" s="95"/>
      <c r="E44" s="95"/>
      <c r="F44" s="95"/>
      <c r="G44" s="20"/>
      <c r="H44" s="95"/>
      <c r="I44" s="95"/>
      <c r="J44" s="95"/>
      <c r="K44" s="20"/>
      <c r="L44" s="95"/>
      <c r="M44" s="95"/>
      <c r="N44" s="95"/>
      <c r="O44" s="20"/>
      <c r="P44" s="95"/>
      <c r="Q44" s="95"/>
      <c r="R44" s="95"/>
    </row>
    <row r="45" spans="1:18">
      <c r="A45" s="12"/>
      <c r="B45" s="29" t="s">
        <v>750</v>
      </c>
      <c r="C45" s="30"/>
      <c r="D45" s="31">
        <v>552203</v>
      </c>
      <c r="E45" s="31"/>
      <c r="F45" s="30"/>
      <c r="G45" s="30"/>
      <c r="H45" s="34" t="s">
        <v>246</v>
      </c>
      <c r="I45" s="34"/>
      <c r="J45" s="30"/>
      <c r="K45" s="30"/>
      <c r="L45" s="31">
        <v>552203</v>
      </c>
      <c r="M45" s="31"/>
      <c r="N45" s="30"/>
      <c r="O45" s="30"/>
      <c r="P45" s="34" t="s">
        <v>246</v>
      </c>
      <c r="Q45" s="34"/>
      <c r="R45" s="30"/>
    </row>
    <row r="46" spans="1:18">
      <c r="A46" s="12"/>
      <c r="B46" s="29"/>
      <c r="C46" s="30"/>
      <c r="D46" s="31"/>
      <c r="E46" s="31"/>
      <c r="F46" s="30"/>
      <c r="G46" s="30"/>
      <c r="H46" s="34"/>
      <c r="I46" s="34"/>
      <c r="J46" s="30"/>
      <c r="K46" s="30"/>
      <c r="L46" s="31"/>
      <c r="M46" s="31"/>
      <c r="N46" s="30"/>
      <c r="O46" s="30"/>
      <c r="P46" s="34"/>
      <c r="Q46" s="34"/>
      <c r="R46" s="30"/>
    </row>
    <row r="47" spans="1:18">
      <c r="A47" s="12"/>
      <c r="B47" s="32" t="s">
        <v>263</v>
      </c>
      <c r="C47" s="27"/>
      <c r="D47" s="68">
        <v>3690</v>
      </c>
      <c r="E47" s="68"/>
      <c r="F47" s="27"/>
      <c r="G47" s="27"/>
      <c r="H47" s="33" t="s">
        <v>246</v>
      </c>
      <c r="I47" s="33"/>
      <c r="J47" s="27"/>
      <c r="K47" s="27"/>
      <c r="L47" s="33" t="s">
        <v>246</v>
      </c>
      <c r="M47" s="33"/>
      <c r="N47" s="27"/>
      <c r="O47" s="27"/>
      <c r="P47" s="68">
        <v>3690</v>
      </c>
      <c r="Q47" s="68"/>
      <c r="R47" s="27"/>
    </row>
    <row r="48" spans="1:18" ht="15.75" thickBot="1">
      <c r="A48" s="12"/>
      <c r="B48" s="32"/>
      <c r="C48" s="27"/>
      <c r="D48" s="80"/>
      <c r="E48" s="80"/>
      <c r="F48" s="81"/>
      <c r="G48" s="27"/>
      <c r="H48" s="82"/>
      <c r="I48" s="82"/>
      <c r="J48" s="81"/>
      <c r="K48" s="27"/>
      <c r="L48" s="82"/>
      <c r="M48" s="82"/>
      <c r="N48" s="81"/>
      <c r="O48" s="27"/>
      <c r="P48" s="80"/>
      <c r="Q48" s="80"/>
      <c r="R48" s="81"/>
    </row>
    <row r="49" spans="1:22">
      <c r="A49" s="12"/>
      <c r="B49" s="43" t="s">
        <v>744</v>
      </c>
      <c r="C49" s="30"/>
      <c r="D49" s="138" t="s">
        <v>261</v>
      </c>
      <c r="E49" s="111">
        <v>555893</v>
      </c>
      <c r="F49" s="90"/>
      <c r="G49" s="30"/>
      <c r="H49" s="138" t="s">
        <v>261</v>
      </c>
      <c r="I49" s="120" t="s">
        <v>246</v>
      </c>
      <c r="J49" s="90"/>
      <c r="K49" s="30"/>
      <c r="L49" s="138" t="s">
        <v>261</v>
      </c>
      <c r="M49" s="111">
        <v>552203</v>
      </c>
      <c r="N49" s="90"/>
      <c r="O49" s="30"/>
      <c r="P49" s="138" t="s">
        <v>261</v>
      </c>
      <c r="Q49" s="111">
        <v>3690</v>
      </c>
      <c r="R49" s="90"/>
    </row>
    <row r="50" spans="1:22" ht="15.75" thickBot="1">
      <c r="A50" s="12"/>
      <c r="B50" s="43"/>
      <c r="C50" s="30"/>
      <c r="D50" s="196"/>
      <c r="E50" s="197"/>
      <c r="F50" s="91"/>
      <c r="G50" s="30"/>
      <c r="H50" s="196"/>
      <c r="I50" s="198"/>
      <c r="J50" s="91"/>
      <c r="K50" s="30"/>
      <c r="L50" s="196"/>
      <c r="M50" s="197"/>
      <c r="N50" s="91"/>
      <c r="O50" s="30"/>
      <c r="P50" s="196"/>
      <c r="Q50" s="197"/>
      <c r="R50" s="91"/>
    </row>
    <row r="51" spans="1:22" ht="15.75" thickTop="1">
      <c r="A51" s="12"/>
      <c r="B51" s="41" t="s">
        <v>745</v>
      </c>
      <c r="C51" s="27"/>
      <c r="D51" s="204" t="s">
        <v>261</v>
      </c>
      <c r="E51" s="205">
        <v>4</v>
      </c>
      <c r="F51" s="95"/>
      <c r="G51" s="27"/>
      <c r="H51" s="204" t="s">
        <v>261</v>
      </c>
      <c r="I51" s="205" t="s">
        <v>246</v>
      </c>
      <c r="J51" s="95"/>
      <c r="K51" s="27"/>
      <c r="L51" s="204" t="s">
        <v>261</v>
      </c>
      <c r="M51" s="205">
        <v>4</v>
      </c>
      <c r="N51" s="95"/>
      <c r="O51" s="27"/>
      <c r="P51" s="204" t="s">
        <v>261</v>
      </c>
      <c r="Q51" s="205" t="s">
        <v>246</v>
      </c>
      <c r="R51" s="95"/>
    </row>
    <row r="52" spans="1:22" ht="15.75" thickBot="1">
      <c r="A52" s="12"/>
      <c r="B52" s="41"/>
      <c r="C52" s="27"/>
      <c r="D52" s="199"/>
      <c r="E52" s="201"/>
      <c r="F52" s="39"/>
      <c r="G52" s="27"/>
      <c r="H52" s="199"/>
      <c r="I52" s="201"/>
      <c r="J52" s="39"/>
      <c r="K52" s="27"/>
      <c r="L52" s="199"/>
      <c r="M52" s="201"/>
      <c r="N52" s="39"/>
      <c r="O52" s="27"/>
      <c r="P52" s="199"/>
      <c r="Q52" s="201"/>
      <c r="R52" s="39"/>
    </row>
    <row r="53" spans="1:22" ht="15.75" thickTop="1">
      <c r="A53" s="12"/>
      <c r="B53" s="53" t="s">
        <v>746</v>
      </c>
      <c r="C53" s="11"/>
      <c r="D53" s="79"/>
      <c r="E53" s="79"/>
      <c r="F53" s="79"/>
      <c r="G53" s="11"/>
      <c r="H53" s="79"/>
      <c r="I53" s="79"/>
      <c r="J53" s="79"/>
      <c r="K53" s="11"/>
      <c r="L53" s="79"/>
      <c r="M53" s="79"/>
      <c r="N53" s="79"/>
      <c r="O53" s="11"/>
      <c r="P53" s="79"/>
      <c r="Q53" s="79"/>
      <c r="R53" s="79"/>
    </row>
    <row r="54" spans="1:22">
      <c r="A54" s="12"/>
      <c r="B54" s="41" t="s">
        <v>747</v>
      </c>
      <c r="C54" s="27"/>
      <c r="D54" s="69" t="s">
        <v>261</v>
      </c>
      <c r="E54" s="33">
        <v>26</v>
      </c>
      <c r="F54" s="27"/>
      <c r="G54" s="27"/>
      <c r="H54" s="69" t="s">
        <v>261</v>
      </c>
      <c r="I54" s="33" t="s">
        <v>246</v>
      </c>
      <c r="J54" s="27"/>
      <c r="K54" s="27"/>
      <c r="L54" s="69" t="s">
        <v>261</v>
      </c>
      <c r="M54" s="33">
        <v>26</v>
      </c>
      <c r="N54" s="27"/>
      <c r="O54" s="27"/>
      <c r="P54" s="69" t="s">
        <v>261</v>
      </c>
      <c r="Q54" s="33" t="s">
        <v>246</v>
      </c>
      <c r="R54" s="27"/>
    </row>
    <row r="55" spans="1:22" ht="15.75" thickBot="1">
      <c r="A55" s="12"/>
      <c r="B55" s="41"/>
      <c r="C55" s="27"/>
      <c r="D55" s="199"/>
      <c r="E55" s="201"/>
      <c r="F55" s="39"/>
      <c r="G55" s="27"/>
      <c r="H55" s="199"/>
      <c r="I55" s="201"/>
      <c r="J55" s="39"/>
      <c r="K55" s="27"/>
      <c r="L55" s="199"/>
      <c r="M55" s="201"/>
      <c r="N55" s="39"/>
      <c r="O55" s="27"/>
      <c r="P55" s="199"/>
      <c r="Q55" s="201"/>
      <c r="R55" s="39"/>
    </row>
    <row r="56" spans="1:22" ht="15.75" thickTop="1">
      <c r="A56" s="12" t="s">
        <v>902</v>
      </c>
      <c r="B56" s="30" t="s">
        <v>752</v>
      </c>
      <c r="C56" s="30"/>
      <c r="D56" s="30"/>
      <c r="E56" s="30"/>
      <c r="F56" s="30"/>
      <c r="G56" s="30"/>
      <c r="H56" s="30"/>
      <c r="I56" s="30"/>
      <c r="J56" s="30"/>
      <c r="K56" s="30"/>
      <c r="L56" s="30"/>
      <c r="M56" s="30"/>
      <c r="N56" s="30"/>
      <c r="O56" s="30"/>
      <c r="P56" s="30"/>
      <c r="Q56" s="30"/>
      <c r="R56" s="30"/>
      <c r="S56" s="30"/>
      <c r="T56" s="30"/>
      <c r="U56" s="30"/>
      <c r="V56" s="30"/>
    </row>
    <row r="57" spans="1:22">
      <c r="A57" s="12"/>
      <c r="B57" s="24"/>
      <c r="C57" s="24"/>
      <c r="D57" s="24"/>
      <c r="E57" s="24"/>
      <c r="F57" s="24"/>
      <c r="G57" s="24"/>
    </row>
    <row r="58" spans="1:22">
      <c r="A58" s="12"/>
      <c r="B58" s="13"/>
      <c r="C58" s="13"/>
      <c r="D58" s="13"/>
      <c r="E58" s="13"/>
      <c r="F58" s="13"/>
      <c r="G58" s="13"/>
    </row>
    <row r="59" spans="1:22">
      <c r="A59" s="12"/>
      <c r="B59" s="123" t="s">
        <v>251</v>
      </c>
      <c r="C59" s="30"/>
      <c r="D59" s="30"/>
      <c r="E59" s="60" t="s">
        <v>753</v>
      </c>
      <c r="F59" s="60"/>
      <c r="G59" s="60"/>
    </row>
    <row r="60" spans="1:22" ht="15.75" thickBot="1">
      <c r="A60" s="12"/>
      <c r="B60" s="123"/>
      <c r="C60" s="30"/>
      <c r="D60" s="30"/>
      <c r="E60" s="25" t="s">
        <v>754</v>
      </c>
      <c r="F60" s="25"/>
      <c r="G60" s="25"/>
    </row>
    <row r="61" spans="1:22">
      <c r="A61" s="12"/>
      <c r="B61" s="59"/>
      <c r="C61" s="30"/>
      <c r="D61" s="30"/>
      <c r="E61" s="61" t="s">
        <v>755</v>
      </c>
      <c r="F61" s="61"/>
      <c r="G61" s="61"/>
    </row>
    <row r="62" spans="1:22">
      <c r="A62" s="12"/>
      <c r="B62" s="59"/>
      <c r="C62" s="30"/>
      <c r="D62" s="30"/>
      <c r="E62" s="60" t="s">
        <v>756</v>
      </c>
      <c r="F62" s="60"/>
      <c r="G62" s="60"/>
    </row>
    <row r="63" spans="1:22" ht="15.75" thickBot="1">
      <c r="A63" s="12"/>
      <c r="B63" s="59"/>
      <c r="C63" s="30"/>
      <c r="D63" s="30"/>
      <c r="E63" s="25" t="s">
        <v>757</v>
      </c>
      <c r="F63" s="25"/>
      <c r="G63" s="25"/>
    </row>
    <row r="64" spans="1:22">
      <c r="A64" s="12"/>
      <c r="B64" s="41" t="s">
        <v>758</v>
      </c>
      <c r="C64" s="27"/>
      <c r="D64" s="27"/>
      <c r="E64" s="105" t="s">
        <v>261</v>
      </c>
      <c r="F64" s="107">
        <v>3690</v>
      </c>
      <c r="G64" s="28"/>
    </row>
    <row r="65" spans="1:22">
      <c r="A65" s="12"/>
      <c r="B65" s="41"/>
      <c r="C65" s="27"/>
      <c r="D65" s="27"/>
      <c r="E65" s="106"/>
      <c r="F65" s="108"/>
      <c r="G65" s="109"/>
    </row>
    <row r="66" spans="1:22">
      <c r="A66" s="12"/>
      <c r="B66" s="40" t="s">
        <v>759</v>
      </c>
      <c r="C66" s="11"/>
      <c r="D66" s="11"/>
      <c r="E66" s="34" t="s">
        <v>760</v>
      </c>
      <c r="F66" s="34"/>
      <c r="G66" s="49" t="s">
        <v>314</v>
      </c>
    </row>
    <row r="67" spans="1:22">
      <c r="A67" s="12"/>
      <c r="B67" s="41" t="s">
        <v>761</v>
      </c>
      <c r="C67" s="27"/>
      <c r="D67" s="27"/>
      <c r="E67" s="33">
        <v>17</v>
      </c>
      <c r="F67" s="33"/>
      <c r="G67" s="27"/>
    </row>
    <row r="68" spans="1:22" ht="15.75" thickBot="1">
      <c r="A68" s="12"/>
      <c r="B68" s="41"/>
      <c r="C68" s="27"/>
      <c r="D68" s="27"/>
      <c r="E68" s="82"/>
      <c r="F68" s="82"/>
      <c r="G68" s="81"/>
    </row>
    <row r="69" spans="1:22">
      <c r="A69" s="12"/>
      <c r="B69" s="83" t="s">
        <v>762</v>
      </c>
      <c r="C69" s="30"/>
      <c r="D69" s="30"/>
      <c r="E69" s="85" t="s">
        <v>261</v>
      </c>
      <c r="F69" s="88">
        <v>3537</v>
      </c>
      <c r="G69" s="90"/>
    </row>
    <row r="70" spans="1:22" ht="15.75" thickBot="1">
      <c r="A70" s="12"/>
      <c r="B70" s="83"/>
      <c r="C70" s="30"/>
      <c r="D70" s="30"/>
      <c r="E70" s="86"/>
      <c r="F70" s="89"/>
      <c r="G70" s="91"/>
    </row>
    <row r="71" spans="1:22" ht="15.75" thickTop="1">
      <c r="A71" s="12"/>
      <c r="B71" s="44"/>
      <c r="C71" s="44"/>
      <c r="D71" s="44"/>
      <c r="E71" s="44"/>
      <c r="F71" s="44"/>
      <c r="G71" s="44"/>
      <c r="H71" s="44"/>
      <c r="I71" s="44"/>
      <c r="J71" s="44"/>
      <c r="K71" s="44"/>
      <c r="L71" s="44"/>
      <c r="M71" s="44"/>
      <c r="N71" s="44"/>
      <c r="O71" s="44"/>
      <c r="P71" s="44"/>
      <c r="Q71" s="44"/>
      <c r="R71" s="44"/>
      <c r="S71" s="44"/>
      <c r="T71" s="44"/>
      <c r="U71" s="44"/>
      <c r="V71" s="44"/>
    </row>
    <row r="72" spans="1:22">
      <c r="A72" s="12"/>
      <c r="B72" s="30" t="s">
        <v>763</v>
      </c>
      <c r="C72" s="30"/>
      <c r="D72" s="30"/>
      <c r="E72" s="30"/>
      <c r="F72" s="30"/>
      <c r="G72" s="30"/>
      <c r="H72" s="30"/>
      <c r="I72" s="30"/>
      <c r="J72" s="30"/>
      <c r="K72" s="30"/>
      <c r="L72" s="30"/>
      <c r="M72" s="30"/>
      <c r="N72" s="30"/>
      <c r="O72" s="30"/>
      <c r="P72" s="30"/>
      <c r="Q72" s="30"/>
      <c r="R72" s="30"/>
      <c r="S72" s="30"/>
      <c r="T72" s="30"/>
      <c r="U72" s="30"/>
      <c r="V72" s="30"/>
    </row>
    <row r="73" spans="1:22">
      <c r="A73" s="12"/>
      <c r="B73" s="24"/>
      <c r="C73" s="24"/>
      <c r="D73" s="24"/>
      <c r="E73" s="24"/>
      <c r="F73" s="24"/>
      <c r="G73" s="24"/>
    </row>
    <row r="74" spans="1:22">
      <c r="A74" s="12"/>
      <c r="B74" s="13"/>
      <c r="C74" s="13"/>
      <c r="D74" s="13"/>
      <c r="E74" s="13"/>
      <c r="F74" s="13"/>
      <c r="G74" s="13"/>
    </row>
    <row r="75" spans="1:22">
      <c r="A75" s="12"/>
      <c r="B75" s="123" t="s">
        <v>251</v>
      </c>
      <c r="C75" s="30"/>
      <c r="D75" s="30"/>
      <c r="E75" s="60" t="s">
        <v>753</v>
      </c>
      <c r="F75" s="60"/>
      <c r="G75" s="60"/>
    </row>
    <row r="76" spans="1:22" ht="15.75" thickBot="1">
      <c r="A76" s="12"/>
      <c r="B76" s="123"/>
      <c r="C76" s="30"/>
      <c r="D76" s="30"/>
      <c r="E76" s="25" t="s">
        <v>754</v>
      </c>
      <c r="F76" s="25"/>
      <c r="G76" s="25"/>
    </row>
    <row r="77" spans="1:22">
      <c r="A77" s="12"/>
      <c r="B77" s="59"/>
      <c r="C77" s="30"/>
      <c r="D77" s="30"/>
      <c r="E77" s="61" t="s">
        <v>755</v>
      </c>
      <c r="F77" s="61"/>
      <c r="G77" s="61"/>
    </row>
    <row r="78" spans="1:22">
      <c r="A78" s="12"/>
      <c r="B78" s="59"/>
      <c r="C78" s="30"/>
      <c r="D78" s="30"/>
      <c r="E78" s="60" t="s">
        <v>756</v>
      </c>
      <c r="F78" s="60"/>
      <c r="G78" s="60"/>
    </row>
    <row r="79" spans="1:22" ht="15.75" thickBot="1">
      <c r="A79" s="12"/>
      <c r="B79" s="59"/>
      <c r="C79" s="30"/>
      <c r="D79" s="30"/>
      <c r="E79" s="25" t="s">
        <v>757</v>
      </c>
      <c r="F79" s="25"/>
      <c r="G79" s="25"/>
    </row>
    <row r="80" spans="1:22">
      <c r="A80" s="12"/>
      <c r="B80" s="41" t="s">
        <v>764</v>
      </c>
      <c r="C80" s="27"/>
      <c r="D80" s="27"/>
      <c r="E80" s="105" t="s">
        <v>261</v>
      </c>
      <c r="F80" s="107">
        <v>3859</v>
      </c>
      <c r="G80" s="28"/>
    </row>
    <row r="81" spans="1:22">
      <c r="A81" s="12"/>
      <c r="B81" s="41"/>
      <c r="C81" s="27"/>
      <c r="D81" s="27"/>
      <c r="E81" s="106"/>
      <c r="F81" s="108"/>
      <c r="G81" s="109"/>
    </row>
    <row r="82" spans="1:22">
      <c r="A82" s="12"/>
      <c r="B82" s="40" t="s">
        <v>759</v>
      </c>
      <c r="C82" s="11"/>
      <c r="D82" s="11"/>
      <c r="E82" s="34" t="s">
        <v>760</v>
      </c>
      <c r="F82" s="34"/>
      <c r="G82" s="49" t="s">
        <v>314</v>
      </c>
    </row>
    <row r="83" spans="1:22">
      <c r="A83" s="12"/>
      <c r="B83" s="41" t="s">
        <v>761</v>
      </c>
      <c r="C83" s="27"/>
      <c r="D83" s="27"/>
      <c r="E83" s="33">
        <v>38</v>
      </c>
      <c r="F83" s="33"/>
      <c r="G83" s="27"/>
    </row>
    <row r="84" spans="1:22" ht="15.75" thickBot="1">
      <c r="A84" s="12"/>
      <c r="B84" s="41"/>
      <c r="C84" s="27"/>
      <c r="D84" s="27"/>
      <c r="E84" s="82"/>
      <c r="F84" s="82"/>
      <c r="G84" s="81"/>
    </row>
    <row r="85" spans="1:22">
      <c r="A85" s="12"/>
      <c r="B85" s="83" t="s">
        <v>765</v>
      </c>
      <c r="C85" s="30"/>
      <c r="D85" s="30"/>
      <c r="E85" s="85" t="s">
        <v>261</v>
      </c>
      <c r="F85" s="88">
        <v>3727</v>
      </c>
      <c r="G85" s="90"/>
    </row>
    <row r="86" spans="1:22" ht="15.75" thickBot="1">
      <c r="A86" s="12"/>
      <c r="B86" s="83"/>
      <c r="C86" s="30"/>
      <c r="D86" s="30"/>
      <c r="E86" s="86"/>
      <c r="F86" s="89"/>
      <c r="G86" s="91"/>
    </row>
    <row r="87" spans="1:22" ht="15.75" thickTop="1">
      <c r="A87" s="12" t="s">
        <v>903</v>
      </c>
      <c r="B87" s="24"/>
      <c r="C87" s="24"/>
      <c r="D87" s="24"/>
      <c r="E87" s="24"/>
      <c r="F87" s="24"/>
      <c r="G87" s="24"/>
      <c r="H87" s="24"/>
      <c r="I87" s="24"/>
      <c r="J87" s="24"/>
      <c r="K87" s="24"/>
      <c r="L87" s="24"/>
    </row>
    <row r="88" spans="1:22">
      <c r="A88" s="12"/>
      <c r="B88" s="13"/>
      <c r="C88" s="13"/>
      <c r="D88" s="13"/>
      <c r="E88" s="13"/>
      <c r="F88" s="13"/>
      <c r="G88" s="13"/>
      <c r="H88" s="13"/>
      <c r="I88" s="13"/>
      <c r="J88" s="13"/>
      <c r="K88" s="13"/>
      <c r="L88" s="13"/>
    </row>
    <row r="89" spans="1:22">
      <c r="A89" s="12"/>
      <c r="B89" s="55" t="s">
        <v>251</v>
      </c>
      <c r="C89" s="30"/>
      <c r="D89" s="60" t="s">
        <v>767</v>
      </c>
      <c r="E89" s="60"/>
      <c r="F89" s="60"/>
      <c r="G89" s="30"/>
      <c r="H89" s="60" t="s">
        <v>769</v>
      </c>
      <c r="I89" s="30"/>
      <c r="J89" s="15" t="s">
        <v>736</v>
      </c>
      <c r="K89" s="30"/>
      <c r="L89" s="60" t="s">
        <v>771</v>
      </c>
    </row>
    <row r="90" spans="1:22">
      <c r="A90" s="12"/>
      <c r="B90" s="55"/>
      <c r="C90" s="30"/>
      <c r="D90" s="60" t="s">
        <v>768</v>
      </c>
      <c r="E90" s="60"/>
      <c r="F90" s="60"/>
      <c r="G90" s="30"/>
      <c r="H90" s="60"/>
      <c r="I90" s="30"/>
      <c r="J90" s="15" t="s">
        <v>740</v>
      </c>
      <c r="K90" s="30"/>
      <c r="L90" s="60"/>
    </row>
    <row r="91" spans="1:22" ht="15.75" thickBot="1">
      <c r="A91" s="12"/>
      <c r="B91" s="55"/>
      <c r="C91" s="30"/>
      <c r="D91" s="148"/>
      <c r="E91" s="148"/>
      <c r="F91" s="148"/>
      <c r="G91" s="30"/>
      <c r="H91" s="25"/>
      <c r="I91" s="30"/>
      <c r="J91" s="16" t="s">
        <v>770</v>
      </c>
      <c r="K91" s="30"/>
      <c r="L91" s="25"/>
    </row>
    <row r="92" spans="1:22">
      <c r="A92" s="12"/>
      <c r="B92" s="41" t="s">
        <v>263</v>
      </c>
      <c r="C92" s="27"/>
      <c r="D92" s="105" t="s">
        <v>261</v>
      </c>
      <c r="E92" s="107">
        <v>3537</v>
      </c>
      <c r="F92" s="28"/>
      <c r="G92" s="27"/>
      <c r="H92" s="42" t="s">
        <v>772</v>
      </c>
      <c r="I92" s="27"/>
      <c r="J92" s="206" t="s">
        <v>773</v>
      </c>
      <c r="K92" s="27"/>
      <c r="L92" s="206" t="s">
        <v>774</v>
      </c>
    </row>
    <row r="93" spans="1:22">
      <c r="A93" s="12"/>
      <c r="B93" s="41"/>
      <c r="C93" s="27"/>
      <c r="D93" s="106"/>
      <c r="E93" s="108"/>
      <c r="F93" s="109"/>
      <c r="G93" s="27"/>
      <c r="H93" s="33"/>
      <c r="I93" s="27"/>
      <c r="J93" s="164"/>
      <c r="K93" s="27"/>
      <c r="L93" s="207"/>
    </row>
    <row r="94" spans="1:22">
      <c r="A94" s="12"/>
      <c r="B94" s="11"/>
      <c r="C94" s="11"/>
      <c r="D94" s="30"/>
      <c r="E94" s="30"/>
      <c r="F94" s="30"/>
      <c r="G94" s="11"/>
      <c r="H94" s="11"/>
      <c r="I94" s="11"/>
      <c r="J94" s="139" t="s">
        <v>775</v>
      </c>
      <c r="K94" s="11"/>
      <c r="L94" s="154">
        <v>5.0000000000000001E-3</v>
      </c>
    </row>
    <row r="95" spans="1:22">
      <c r="A95" s="12"/>
      <c r="B95" s="24"/>
      <c r="C95" s="24"/>
      <c r="D95" s="24"/>
      <c r="E95" s="24"/>
      <c r="F95" s="24"/>
      <c r="G95" s="24"/>
      <c r="H95" s="24"/>
      <c r="I95" s="24"/>
      <c r="J95" s="24"/>
      <c r="K95" s="24"/>
      <c r="L95" s="24"/>
      <c r="M95" s="24"/>
      <c r="N95" s="24"/>
      <c r="O95" s="24"/>
      <c r="P95" s="24"/>
      <c r="Q95" s="24"/>
      <c r="R95" s="24"/>
      <c r="S95" s="24"/>
      <c r="T95" s="24"/>
      <c r="U95" s="24"/>
      <c r="V95" s="24"/>
    </row>
    <row r="96" spans="1:22">
      <c r="A96" s="12"/>
      <c r="B96" s="24"/>
      <c r="C96" s="24"/>
      <c r="D96" s="24"/>
      <c r="E96" s="24"/>
      <c r="F96" s="24"/>
      <c r="G96" s="24"/>
      <c r="H96" s="24"/>
      <c r="I96" s="24"/>
      <c r="J96" s="24"/>
      <c r="K96" s="24"/>
      <c r="L96" s="24"/>
    </row>
    <row r="97" spans="1:22">
      <c r="A97" s="12"/>
      <c r="B97" s="13"/>
      <c r="C97" s="13"/>
      <c r="D97" s="13"/>
      <c r="E97" s="13"/>
      <c r="F97" s="13"/>
      <c r="G97" s="13"/>
      <c r="H97" s="13"/>
      <c r="I97" s="13"/>
      <c r="J97" s="13"/>
      <c r="K97" s="13"/>
      <c r="L97" s="13"/>
    </row>
    <row r="98" spans="1:22">
      <c r="A98" s="12"/>
      <c r="B98" s="55" t="s">
        <v>251</v>
      </c>
      <c r="C98" s="30"/>
      <c r="D98" s="60" t="s">
        <v>776</v>
      </c>
      <c r="E98" s="60"/>
      <c r="F98" s="60"/>
      <c r="G98" s="30"/>
      <c r="H98" s="60" t="s">
        <v>777</v>
      </c>
      <c r="I98" s="30"/>
      <c r="J98" s="15" t="s">
        <v>736</v>
      </c>
      <c r="K98" s="30"/>
      <c r="L98" s="60" t="s">
        <v>771</v>
      </c>
    </row>
    <row r="99" spans="1:22">
      <c r="A99" s="12"/>
      <c r="B99" s="55"/>
      <c r="C99" s="30"/>
      <c r="D99" s="60" t="s">
        <v>381</v>
      </c>
      <c r="E99" s="60"/>
      <c r="F99" s="60"/>
      <c r="G99" s="30"/>
      <c r="H99" s="60"/>
      <c r="I99" s="30"/>
      <c r="J99" s="15" t="s">
        <v>740</v>
      </c>
      <c r="K99" s="30"/>
      <c r="L99" s="60"/>
    </row>
    <row r="100" spans="1:22" ht="15.75" thickBot="1">
      <c r="A100" s="12"/>
      <c r="B100" s="55"/>
      <c r="C100" s="30"/>
      <c r="D100" s="148"/>
      <c r="E100" s="148"/>
      <c r="F100" s="148"/>
      <c r="G100" s="30"/>
      <c r="H100" s="25"/>
      <c r="I100" s="30"/>
      <c r="J100" s="16" t="s">
        <v>770</v>
      </c>
      <c r="K100" s="30"/>
      <c r="L100" s="25"/>
    </row>
    <row r="101" spans="1:22">
      <c r="A101" s="12"/>
      <c r="B101" s="41" t="s">
        <v>263</v>
      </c>
      <c r="C101" s="27"/>
      <c r="D101" s="105" t="s">
        <v>261</v>
      </c>
      <c r="E101" s="107">
        <v>3690</v>
      </c>
      <c r="F101" s="28"/>
      <c r="G101" s="27"/>
      <c r="H101" s="42" t="s">
        <v>778</v>
      </c>
      <c r="I101" s="27"/>
      <c r="J101" s="206" t="s">
        <v>773</v>
      </c>
      <c r="K101" s="27"/>
      <c r="L101" s="206" t="s">
        <v>779</v>
      </c>
    </row>
    <row r="102" spans="1:22">
      <c r="A102" s="12"/>
      <c r="B102" s="41"/>
      <c r="C102" s="27"/>
      <c r="D102" s="69"/>
      <c r="E102" s="68"/>
      <c r="F102" s="27"/>
      <c r="G102" s="27"/>
      <c r="H102" s="33"/>
      <c r="I102" s="27"/>
      <c r="J102" s="164"/>
      <c r="K102" s="27"/>
      <c r="L102" s="164"/>
    </row>
    <row r="103" spans="1:22">
      <c r="A103" s="12"/>
      <c r="B103" s="11"/>
      <c r="C103" s="11"/>
      <c r="D103" s="30"/>
      <c r="E103" s="30"/>
      <c r="F103" s="30"/>
      <c r="G103" s="11"/>
      <c r="H103" s="11"/>
      <c r="I103" s="11"/>
      <c r="J103" s="139" t="s">
        <v>780</v>
      </c>
      <c r="K103" s="11"/>
      <c r="L103" s="154">
        <v>5.0000000000000001E-3</v>
      </c>
    </row>
    <row r="104" spans="1:22">
      <c r="A104" s="12" t="s">
        <v>904</v>
      </c>
      <c r="B104" s="30" t="s">
        <v>782</v>
      </c>
      <c r="C104" s="30"/>
      <c r="D104" s="30"/>
      <c r="E104" s="30"/>
      <c r="F104" s="30"/>
      <c r="G104" s="30"/>
      <c r="H104" s="30"/>
      <c r="I104" s="30"/>
      <c r="J104" s="30"/>
      <c r="K104" s="30"/>
      <c r="L104" s="30"/>
      <c r="M104" s="30"/>
      <c r="N104" s="30"/>
      <c r="O104" s="30"/>
      <c r="P104" s="30"/>
      <c r="Q104" s="30"/>
      <c r="R104" s="30"/>
      <c r="S104" s="30"/>
      <c r="T104" s="30"/>
      <c r="U104" s="30"/>
      <c r="V104" s="30"/>
    </row>
    <row r="105" spans="1:22">
      <c r="A105" s="12"/>
      <c r="B105" s="24"/>
      <c r="C105" s="24"/>
      <c r="D105" s="24"/>
      <c r="E105" s="24"/>
      <c r="F105" s="24"/>
      <c r="G105" s="24"/>
      <c r="H105" s="24"/>
      <c r="I105" s="24"/>
      <c r="J105" s="24"/>
      <c r="K105" s="24"/>
      <c r="L105" s="24"/>
      <c r="M105" s="24"/>
      <c r="N105" s="24"/>
    </row>
    <row r="106" spans="1:22">
      <c r="A106" s="12"/>
      <c r="B106" s="13"/>
      <c r="C106" s="13"/>
      <c r="D106" s="13"/>
      <c r="E106" s="13"/>
      <c r="F106" s="13"/>
      <c r="G106" s="13"/>
      <c r="H106" s="13"/>
      <c r="I106" s="13"/>
      <c r="J106" s="13"/>
      <c r="K106" s="13"/>
      <c r="L106" s="13"/>
      <c r="M106" s="13"/>
      <c r="N106" s="13"/>
    </row>
    <row r="107" spans="1:22" ht="15.75" thickBot="1">
      <c r="A107" s="12"/>
      <c r="B107" s="121" t="s">
        <v>251</v>
      </c>
      <c r="C107" s="11"/>
      <c r="D107" s="25" t="s">
        <v>730</v>
      </c>
      <c r="E107" s="25"/>
      <c r="F107" s="25"/>
      <c r="G107" s="25"/>
      <c r="H107" s="25"/>
      <c r="I107" s="25"/>
      <c r="J107" s="25"/>
      <c r="K107" s="25"/>
      <c r="L107" s="25"/>
      <c r="M107" s="25"/>
      <c r="N107" s="25"/>
    </row>
    <row r="108" spans="1:22">
      <c r="A108" s="12"/>
      <c r="B108" s="59"/>
      <c r="C108" s="30"/>
      <c r="D108" s="61" t="s">
        <v>783</v>
      </c>
      <c r="E108" s="61"/>
      <c r="F108" s="61"/>
      <c r="G108" s="90"/>
      <c r="H108" s="61" t="s">
        <v>736</v>
      </c>
      <c r="I108" s="61"/>
      <c r="J108" s="61"/>
      <c r="K108" s="90"/>
      <c r="L108" s="61" t="s">
        <v>736</v>
      </c>
      <c r="M108" s="61"/>
      <c r="N108" s="61"/>
    </row>
    <row r="109" spans="1:22">
      <c r="A109" s="12"/>
      <c r="B109" s="59"/>
      <c r="C109" s="30"/>
      <c r="D109" s="60" t="s">
        <v>784</v>
      </c>
      <c r="E109" s="60"/>
      <c r="F109" s="60"/>
      <c r="G109" s="30"/>
      <c r="H109" s="60" t="s">
        <v>176</v>
      </c>
      <c r="I109" s="60"/>
      <c r="J109" s="60"/>
      <c r="K109" s="30"/>
      <c r="L109" s="60" t="s">
        <v>740</v>
      </c>
      <c r="M109" s="60"/>
      <c r="N109" s="60"/>
    </row>
    <row r="110" spans="1:22">
      <c r="A110" s="12"/>
      <c r="B110" s="59"/>
      <c r="C110" s="30"/>
      <c r="D110" s="60" t="s">
        <v>785</v>
      </c>
      <c r="E110" s="60"/>
      <c r="F110" s="60"/>
      <c r="G110" s="30"/>
      <c r="H110" s="60" t="s">
        <v>737</v>
      </c>
      <c r="I110" s="60"/>
      <c r="J110" s="60"/>
      <c r="K110" s="30"/>
      <c r="L110" s="60" t="s">
        <v>738</v>
      </c>
      <c r="M110" s="60"/>
      <c r="N110" s="60"/>
    </row>
    <row r="111" spans="1:22">
      <c r="A111" s="12"/>
      <c r="B111" s="59"/>
      <c r="C111" s="30"/>
      <c r="D111" s="60" t="s">
        <v>24</v>
      </c>
      <c r="E111" s="60"/>
      <c r="F111" s="60"/>
      <c r="G111" s="30"/>
      <c r="H111" s="60" t="s">
        <v>738</v>
      </c>
      <c r="I111" s="60"/>
      <c r="J111" s="60"/>
      <c r="K111" s="30"/>
      <c r="L111" s="60" t="s">
        <v>788</v>
      </c>
      <c r="M111" s="60"/>
      <c r="N111" s="60"/>
    </row>
    <row r="112" spans="1:22" ht="15.75" thickBot="1">
      <c r="A112" s="12"/>
      <c r="B112" s="59"/>
      <c r="C112" s="30"/>
      <c r="D112" s="25" t="s">
        <v>786</v>
      </c>
      <c r="E112" s="25"/>
      <c r="F112" s="25"/>
      <c r="G112" s="30"/>
      <c r="H112" s="25" t="s">
        <v>787</v>
      </c>
      <c r="I112" s="25"/>
      <c r="J112" s="25"/>
      <c r="K112" s="30"/>
      <c r="L112" s="148"/>
      <c r="M112" s="148"/>
      <c r="N112" s="148"/>
    </row>
    <row r="113" spans="1:22">
      <c r="A113" s="12"/>
      <c r="B113" s="51" t="s">
        <v>24</v>
      </c>
      <c r="C113" s="20"/>
      <c r="D113" s="28"/>
      <c r="E113" s="28"/>
      <c r="F113" s="28"/>
      <c r="G113" s="20"/>
      <c r="H113" s="28"/>
      <c r="I113" s="28"/>
      <c r="J113" s="28"/>
      <c r="K113" s="20"/>
      <c r="L113" s="28"/>
      <c r="M113" s="28"/>
      <c r="N113" s="28"/>
    </row>
    <row r="114" spans="1:22">
      <c r="A114" s="12"/>
      <c r="B114" s="43" t="s">
        <v>35</v>
      </c>
      <c r="C114" s="30"/>
      <c r="D114" s="66" t="s">
        <v>261</v>
      </c>
      <c r="E114" s="34" t="s">
        <v>246</v>
      </c>
      <c r="F114" s="30"/>
      <c r="G114" s="30"/>
      <c r="H114" s="66" t="s">
        <v>261</v>
      </c>
      <c r="I114" s="34" t="s">
        <v>246</v>
      </c>
      <c r="J114" s="30"/>
      <c r="K114" s="30"/>
      <c r="L114" s="66" t="s">
        <v>261</v>
      </c>
      <c r="M114" s="31">
        <v>54862</v>
      </c>
      <c r="N114" s="30"/>
    </row>
    <row r="115" spans="1:22">
      <c r="A115" s="12"/>
      <c r="B115" s="43"/>
      <c r="C115" s="30"/>
      <c r="D115" s="66"/>
      <c r="E115" s="34"/>
      <c r="F115" s="30"/>
      <c r="G115" s="30"/>
      <c r="H115" s="66"/>
      <c r="I115" s="34"/>
      <c r="J115" s="30"/>
      <c r="K115" s="30"/>
      <c r="L115" s="66"/>
      <c r="M115" s="31"/>
      <c r="N115" s="30"/>
    </row>
    <row r="116" spans="1:22">
      <c r="A116" s="12"/>
      <c r="B116" s="41" t="s">
        <v>789</v>
      </c>
      <c r="C116" s="27"/>
      <c r="D116" s="33" t="s">
        <v>246</v>
      </c>
      <c r="E116" s="33"/>
      <c r="F116" s="27"/>
      <c r="G116" s="27"/>
      <c r="H116" s="33">
        <v>301</v>
      </c>
      <c r="I116" s="33"/>
      <c r="J116" s="27"/>
      <c r="K116" s="27"/>
      <c r="L116" s="33" t="s">
        <v>246</v>
      </c>
      <c r="M116" s="33"/>
      <c r="N116" s="27"/>
    </row>
    <row r="117" spans="1:22">
      <c r="A117" s="12"/>
      <c r="B117" s="41"/>
      <c r="C117" s="27"/>
      <c r="D117" s="33"/>
      <c r="E117" s="33"/>
      <c r="F117" s="27"/>
      <c r="G117" s="27"/>
      <c r="H117" s="33"/>
      <c r="I117" s="33"/>
      <c r="J117" s="27"/>
      <c r="K117" s="27"/>
      <c r="L117" s="33"/>
      <c r="M117" s="33"/>
      <c r="N117" s="27"/>
    </row>
    <row r="118" spans="1:22">
      <c r="A118" s="12"/>
      <c r="B118" s="43" t="s">
        <v>790</v>
      </c>
      <c r="C118" s="30"/>
      <c r="D118" s="34" t="s">
        <v>246</v>
      </c>
      <c r="E118" s="34"/>
      <c r="F118" s="30"/>
      <c r="G118" s="30"/>
      <c r="H118" s="34" t="s">
        <v>246</v>
      </c>
      <c r="I118" s="34"/>
      <c r="J118" s="30"/>
      <c r="K118" s="30"/>
      <c r="L118" s="34">
        <v>625</v>
      </c>
      <c r="M118" s="34"/>
      <c r="N118" s="30"/>
    </row>
    <row r="119" spans="1:22">
      <c r="A119" s="12"/>
      <c r="B119" s="43"/>
      <c r="C119" s="30"/>
      <c r="D119" s="34"/>
      <c r="E119" s="34"/>
      <c r="F119" s="30"/>
      <c r="G119" s="30"/>
      <c r="H119" s="34"/>
      <c r="I119" s="34"/>
      <c r="J119" s="30"/>
      <c r="K119" s="30"/>
      <c r="L119" s="34"/>
      <c r="M119" s="34"/>
      <c r="N119" s="30"/>
    </row>
    <row r="120" spans="1:22">
      <c r="A120" s="12"/>
      <c r="B120" s="30" t="s">
        <v>791</v>
      </c>
      <c r="C120" s="30"/>
      <c r="D120" s="30"/>
      <c r="E120" s="30"/>
      <c r="F120" s="30"/>
      <c r="G120" s="30"/>
      <c r="H120" s="30"/>
      <c r="I120" s="30"/>
      <c r="J120" s="30"/>
      <c r="K120" s="30"/>
      <c r="L120" s="30"/>
      <c r="M120" s="30"/>
      <c r="N120" s="30"/>
      <c r="O120" s="30"/>
      <c r="P120" s="30"/>
      <c r="Q120" s="30"/>
      <c r="R120" s="30"/>
      <c r="S120" s="30"/>
      <c r="T120" s="30"/>
      <c r="U120" s="30"/>
      <c r="V120" s="30"/>
    </row>
    <row r="121" spans="1:22">
      <c r="A121" s="12"/>
      <c r="B121" s="30" t="s">
        <v>792</v>
      </c>
      <c r="C121" s="30"/>
      <c r="D121" s="30"/>
      <c r="E121" s="30"/>
      <c r="F121" s="30"/>
      <c r="G121" s="30"/>
      <c r="H121" s="30"/>
      <c r="I121" s="30"/>
      <c r="J121" s="30"/>
      <c r="K121" s="30"/>
      <c r="L121" s="30"/>
      <c r="M121" s="30"/>
      <c r="N121" s="30"/>
      <c r="O121" s="30"/>
      <c r="P121" s="30"/>
      <c r="Q121" s="30"/>
      <c r="R121" s="30"/>
      <c r="S121" s="30"/>
      <c r="T121" s="30"/>
      <c r="U121" s="30"/>
      <c r="V121" s="30"/>
    </row>
    <row r="122" spans="1:22">
      <c r="A122" s="12"/>
      <c r="B122" s="24"/>
      <c r="C122" s="24"/>
      <c r="D122" s="24"/>
      <c r="E122" s="24"/>
      <c r="F122" s="24"/>
      <c r="G122" s="24"/>
      <c r="H122" s="24"/>
      <c r="I122" s="24"/>
      <c r="J122" s="24"/>
      <c r="K122" s="24"/>
      <c r="L122" s="24"/>
      <c r="M122" s="24"/>
      <c r="N122" s="24"/>
    </row>
    <row r="123" spans="1:22">
      <c r="A123" s="12"/>
      <c r="B123" s="13"/>
      <c r="C123" s="13"/>
      <c r="D123" s="13"/>
      <c r="E123" s="13"/>
      <c r="F123" s="13"/>
      <c r="G123" s="13"/>
      <c r="H123" s="13"/>
      <c r="I123" s="13"/>
      <c r="J123" s="13"/>
      <c r="K123" s="13"/>
      <c r="L123" s="13"/>
      <c r="M123" s="13"/>
      <c r="N123" s="13"/>
    </row>
    <row r="124" spans="1:22" ht="15.75" thickBot="1">
      <c r="A124" s="12"/>
      <c r="B124" s="14" t="s">
        <v>251</v>
      </c>
      <c r="C124" s="11"/>
      <c r="D124" s="25" t="s">
        <v>730</v>
      </c>
      <c r="E124" s="25"/>
      <c r="F124" s="25"/>
      <c r="G124" s="25"/>
      <c r="H124" s="25"/>
      <c r="I124" s="25"/>
      <c r="J124" s="25"/>
      <c r="K124" s="25"/>
      <c r="L124" s="25"/>
      <c r="M124" s="25"/>
      <c r="N124" s="25"/>
    </row>
    <row r="125" spans="1:22">
      <c r="A125" s="12"/>
      <c r="B125" s="59"/>
      <c r="C125" s="30"/>
      <c r="D125" s="61" t="s">
        <v>783</v>
      </c>
      <c r="E125" s="61"/>
      <c r="F125" s="61"/>
      <c r="G125" s="90"/>
      <c r="H125" s="61" t="s">
        <v>736</v>
      </c>
      <c r="I125" s="61"/>
      <c r="J125" s="61"/>
      <c r="K125" s="90"/>
      <c r="L125" s="61" t="s">
        <v>736</v>
      </c>
      <c r="M125" s="61"/>
      <c r="N125" s="61"/>
    </row>
    <row r="126" spans="1:22">
      <c r="A126" s="12"/>
      <c r="B126" s="59"/>
      <c r="C126" s="30"/>
      <c r="D126" s="60" t="s">
        <v>784</v>
      </c>
      <c r="E126" s="60"/>
      <c r="F126" s="60"/>
      <c r="G126" s="30"/>
      <c r="H126" s="60" t="s">
        <v>176</v>
      </c>
      <c r="I126" s="60"/>
      <c r="J126" s="60"/>
      <c r="K126" s="30"/>
      <c r="L126" s="60" t="s">
        <v>740</v>
      </c>
      <c r="M126" s="60"/>
      <c r="N126" s="60"/>
    </row>
    <row r="127" spans="1:22">
      <c r="A127" s="12"/>
      <c r="B127" s="59"/>
      <c r="C127" s="30"/>
      <c r="D127" s="60" t="s">
        <v>785</v>
      </c>
      <c r="E127" s="60"/>
      <c r="F127" s="60"/>
      <c r="G127" s="30"/>
      <c r="H127" s="60" t="s">
        <v>737</v>
      </c>
      <c r="I127" s="60"/>
      <c r="J127" s="60"/>
      <c r="K127" s="30"/>
      <c r="L127" s="60" t="s">
        <v>738</v>
      </c>
      <c r="M127" s="60"/>
      <c r="N127" s="60"/>
    </row>
    <row r="128" spans="1:22">
      <c r="A128" s="12"/>
      <c r="B128" s="59"/>
      <c r="C128" s="30"/>
      <c r="D128" s="60" t="s">
        <v>24</v>
      </c>
      <c r="E128" s="60"/>
      <c r="F128" s="60"/>
      <c r="G128" s="30"/>
      <c r="H128" s="60" t="s">
        <v>738</v>
      </c>
      <c r="I128" s="60"/>
      <c r="J128" s="60"/>
      <c r="K128" s="30"/>
      <c r="L128" s="60" t="s">
        <v>741</v>
      </c>
      <c r="M128" s="60"/>
      <c r="N128" s="60"/>
    </row>
    <row r="129" spans="1:14" ht="15.75" thickBot="1">
      <c r="A129" s="12"/>
      <c r="B129" s="59"/>
      <c r="C129" s="30"/>
      <c r="D129" s="25" t="s">
        <v>735</v>
      </c>
      <c r="E129" s="25"/>
      <c r="F129" s="25"/>
      <c r="G129" s="30"/>
      <c r="H129" s="25" t="s">
        <v>739</v>
      </c>
      <c r="I129" s="25"/>
      <c r="J129" s="25"/>
      <c r="K129" s="30"/>
      <c r="L129" s="148"/>
      <c r="M129" s="148"/>
      <c r="N129" s="148"/>
    </row>
    <row r="130" spans="1:14">
      <c r="A130" s="12"/>
      <c r="B130" s="51" t="s">
        <v>24</v>
      </c>
      <c r="C130" s="20"/>
      <c r="D130" s="28"/>
      <c r="E130" s="28"/>
      <c r="F130" s="28"/>
      <c r="G130" s="20"/>
      <c r="H130" s="28"/>
      <c r="I130" s="28"/>
      <c r="J130" s="28"/>
      <c r="K130" s="20"/>
      <c r="L130" s="28"/>
      <c r="M130" s="28"/>
      <c r="N130" s="28"/>
    </row>
    <row r="131" spans="1:14">
      <c r="A131" s="12"/>
      <c r="B131" s="43" t="s">
        <v>35</v>
      </c>
      <c r="C131" s="30"/>
      <c r="D131" s="66" t="s">
        <v>261</v>
      </c>
      <c r="E131" s="34" t="s">
        <v>246</v>
      </c>
      <c r="F131" s="30"/>
      <c r="G131" s="30"/>
      <c r="H131" s="66" t="s">
        <v>261</v>
      </c>
      <c r="I131" s="34" t="s">
        <v>246</v>
      </c>
      <c r="J131" s="30"/>
      <c r="K131" s="30"/>
      <c r="L131" s="66" t="s">
        <v>261</v>
      </c>
      <c r="M131" s="31">
        <v>66048</v>
      </c>
      <c r="N131" s="30"/>
    </row>
    <row r="132" spans="1:14">
      <c r="A132" s="12"/>
      <c r="B132" s="43"/>
      <c r="C132" s="30"/>
      <c r="D132" s="66"/>
      <c r="E132" s="34"/>
      <c r="F132" s="30"/>
      <c r="G132" s="30"/>
      <c r="H132" s="66"/>
      <c r="I132" s="34"/>
      <c r="J132" s="30"/>
      <c r="K132" s="30"/>
      <c r="L132" s="66"/>
      <c r="M132" s="31"/>
      <c r="N132" s="30"/>
    </row>
    <row r="133" spans="1:14">
      <c r="A133" s="12"/>
      <c r="B133" s="41" t="s">
        <v>789</v>
      </c>
      <c r="C133" s="27"/>
      <c r="D133" s="33" t="s">
        <v>246</v>
      </c>
      <c r="E133" s="33"/>
      <c r="F133" s="27"/>
      <c r="G133" s="27"/>
      <c r="H133" s="33">
        <v>150</v>
      </c>
      <c r="I133" s="33"/>
      <c r="J133" s="27"/>
      <c r="K133" s="27"/>
      <c r="L133" s="33" t="s">
        <v>246</v>
      </c>
      <c r="M133" s="33"/>
      <c r="N133" s="27"/>
    </row>
    <row r="134" spans="1:14">
      <c r="A134" s="12"/>
      <c r="B134" s="41"/>
      <c r="C134" s="27"/>
      <c r="D134" s="33"/>
      <c r="E134" s="33"/>
      <c r="F134" s="27"/>
      <c r="G134" s="27"/>
      <c r="H134" s="33"/>
      <c r="I134" s="33"/>
      <c r="J134" s="27"/>
      <c r="K134" s="27"/>
      <c r="L134" s="33"/>
      <c r="M134" s="33"/>
      <c r="N134" s="27"/>
    </row>
    <row r="135" spans="1:14">
      <c r="A135" s="12"/>
      <c r="B135" s="43" t="s">
        <v>790</v>
      </c>
      <c r="C135" s="30"/>
      <c r="D135" s="34" t="s">
        <v>246</v>
      </c>
      <c r="E135" s="34"/>
      <c r="F135" s="30"/>
      <c r="G135" s="30"/>
      <c r="H135" s="34" t="s">
        <v>246</v>
      </c>
      <c r="I135" s="34"/>
      <c r="J135" s="30"/>
      <c r="K135" s="30"/>
      <c r="L135" s="34">
        <v>754</v>
      </c>
      <c r="M135" s="34"/>
      <c r="N135" s="30"/>
    </row>
    <row r="136" spans="1:14">
      <c r="A136" s="12"/>
      <c r="B136" s="43"/>
      <c r="C136" s="30"/>
      <c r="D136" s="34"/>
      <c r="E136" s="34"/>
      <c r="F136" s="30"/>
      <c r="G136" s="30"/>
      <c r="H136" s="34"/>
      <c r="I136" s="34"/>
      <c r="J136" s="30"/>
      <c r="K136" s="30"/>
      <c r="L136" s="34"/>
      <c r="M136" s="34"/>
      <c r="N136" s="30"/>
    </row>
    <row r="137" spans="1:14">
      <c r="A137" s="12" t="s">
        <v>905</v>
      </c>
      <c r="B137" s="24"/>
      <c r="C137" s="24"/>
      <c r="D137" s="24"/>
      <c r="E137" s="24"/>
      <c r="F137" s="24"/>
      <c r="G137" s="24"/>
      <c r="H137" s="24"/>
      <c r="I137" s="24"/>
      <c r="J137" s="24"/>
      <c r="K137" s="24"/>
      <c r="L137" s="24"/>
    </row>
    <row r="138" spans="1:14">
      <c r="A138" s="12"/>
      <c r="B138" s="13"/>
      <c r="C138" s="13"/>
      <c r="D138" s="13"/>
      <c r="E138" s="13"/>
      <c r="F138" s="13"/>
      <c r="G138" s="13"/>
      <c r="H138" s="13"/>
      <c r="I138" s="13"/>
      <c r="J138" s="13"/>
      <c r="K138" s="13"/>
      <c r="L138" s="13"/>
    </row>
    <row r="139" spans="1:14">
      <c r="A139" s="12"/>
      <c r="B139" s="55" t="s">
        <v>251</v>
      </c>
      <c r="C139" s="30"/>
      <c r="D139" s="60" t="s">
        <v>776</v>
      </c>
      <c r="E139" s="60"/>
      <c r="F139" s="60"/>
      <c r="G139" s="30"/>
      <c r="H139" s="60" t="s">
        <v>769</v>
      </c>
      <c r="I139" s="30"/>
      <c r="J139" s="60" t="s">
        <v>795</v>
      </c>
      <c r="K139" s="30"/>
      <c r="L139" s="60" t="s">
        <v>796</v>
      </c>
    </row>
    <row r="140" spans="1:14" ht="15.75" thickBot="1">
      <c r="A140" s="12"/>
      <c r="B140" s="55"/>
      <c r="C140" s="30"/>
      <c r="D140" s="25" t="s">
        <v>768</v>
      </c>
      <c r="E140" s="25"/>
      <c r="F140" s="25"/>
      <c r="G140" s="30"/>
      <c r="H140" s="25"/>
      <c r="I140" s="30"/>
      <c r="J140" s="25"/>
      <c r="K140" s="30"/>
      <c r="L140" s="25"/>
    </row>
    <row r="141" spans="1:14">
      <c r="A141" s="12"/>
      <c r="B141" s="41" t="s">
        <v>35</v>
      </c>
      <c r="C141" s="27"/>
      <c r="D141" s="105" t="s">
        <v>261</v>
      </c>
      <c r="E141" s="107">
        <v>54862</v>
      </c>
      <c r="F141" s="28"/>
      <c r="G141" s="27"/>
      <c r="H141" s="105" t="s">
        <v>797</v>
      </c>
      <c r="I141" s="27"/>
      <c r="J141" s="105" t="s">
        <v>798</v>
      </c>
      <c r="K141" s="27"/>
      <c r="L141" s="208">
        <v>7.85E-2</v>
      </c>
    </row>
    <row r="142" spans="1:14">
      <c r="A142" s="12"/>
      <c r="B142" s="41"/>
      <c r="C142" s="27"/>
      <c r="D142" s="69"/>
      <c r="E142" s="68"/>
      <c r="F142" s="27"/>
      <c r="G142" s="27"/>
      <c r="H142" s="69"/>
      <c r="I142" s="27"/>
      <c r="J142" s="69"/>
      <c r="K142" s="27"/>
      <c r="L142" s="209"/>
    </row>
    <row r="143" spans="1:14">
      <c r="A143" s="12"/>
      <c r="B143" s="43" t="s">
        <v>790</v>
      </c>
      <c r="C143" s="30"/>
      <c r="D143" s="34">
        <v>625</v>
      </c>
      <c r="E143" s="34"/>
      <c r="F143" s="30"/>
      <c r="G143" s="30"/>
      <c r="H143" s="66" t="s">
        <v>799</v>
      </c>
      <c r="I143" s="30"/>
      <c r="J143" s="66" t="s">
        <v>798</v>
      </c>
      <c r="K143" s="30"/>
      <c r="L143" s="167">
        <v>7.6999999999999999E-2</v>
      </c>
    </row>
    <row r="144" spans="1:14">
      <c r="A144" s="12"/>
      <c r="B144" s="43"/>
      <c r="C144" s="30"/>
      <c r="D144" s="34"/>
      <c r="E144" s="34"/>
      <c r="F144" s="30"/>
      <c r="G144" s="30"/>
      <c r="H144" s="66"/>
      <c r="I144" s="30"/>
      <c r="J144" s="66"/>
      <c r="K144" s="30"/>
      <c r="L144" s="167"/>
    </row>
    <row r="145" spans="1:22">
      <c r="A145" s="12"/>
      <c r="B145" s="104"/>
      <c r="C145" s="104"/>
      <c r="D145" s="104"/>
      <c r="E145" s="104"/>
      <c r="F145" s="104"/>
      <c r="G145" s="104"/>
      <c r="H145" s="104"/>
      <c r="I145" s="104"/>
      <c r="J145" s="104"/>
      <c r="K145" s="104"/>
      <c r="L145" s="104"/>
      <c r="M145" s="104"/>
      <c r="N145" s="104"/>
      <c r="O145" s="104"/>
      <c r="P145" s="104"/>
      <c r="Q145" s="104"/>
      <c r="R145" s="104"/>
      <c r="S145" s="104"/>
      <c r="T145" s="104"/>
      <c r="U145" s="104"/>
      <c r="V145" s="104"/>
    </row>
    <row r="146" spans="1:22">
      <c r="A146" s="12"/>
      <c r="B146" s="24"/>
      <c r="C146" s="24"/>
      <c r="D146" s="24"/>
      <c r="E146" s="24"/>
      <c r="F146" s="24"/>
      <c r="G146" s="24"/>
      <c r="H146" s="24"/>
      <c r="I146" s="24"/>
      <c r="J146" s="24"/>
      <c r="K146" s="24"/>
      <c r="L146" s="24"/>
    </row>
    <row r="147" spans="1:22">
      <c r="A147" s="12"/>
      <c r="B147" s="13"/>
      <c r="C147" s="13"/>
      <c r="D147" s="13"/>
      <c r="E147" s="13"/>
      <c r="F147" s="13"/>
      <c r="G147" s="13"/>
      <c r="H147" s="13"/>
      <c r="I147" s="13"/>
      <c r="J147" s="13"/>
      <c r="K147" s="13"/>
      <c r="L147" s="13"/>
    </row>
    <row r="148" spans="1:22">
      <c r="A148" s="12"/>
      <c r="B148" s="55" t="s">
        <v>251</v>
      </c>
      <c r="C148" s="30"/>
      <c r="D148" s="60" t="s">
        <v>776</v>
      </c>
      <c r="E148" s="60"/>
      <c r="F148" s="60"/>
      <c r="G148" s="30"/>
      <c r="H148" s="60" t="s">
        <v>777</v>
      </c>
      <c r="I148" s="30"/>
      <c r="J148" s="60" t="s">
        <v>800</v>
      </c>
      <c r="K148" s="30"/>
      <c r="L148" s="60" t="s">
        <v>796</v>
      </c>
    </row>
    <row r="149" spans="1:22" ht="15.75" thickBot="1">
      <c r="A149" s="12"/>
      <c r="B149" s="55"/>
      <c r="C149" s="30"/>
      <c r="D149" s="25" t="s">
        <v>381</v>
      </c>
      <c r="E149" s="25"/>
      <c r="F149" s="25"/>
      <c r="G149" s="30"/>
      <c r="H149" s="25"/>
      <c r="I149" s="30"/>
      <c r="J149" s="25"/>
      <c r="K149" s="30"/>
      <c r="L149" s="25"/>
    </row>
    <row r="150" spans="1:22">
      <c r="A150" s="12"/>
      <c r="B150" s="41" t="s">
        <v>35</v>
      </c>
      <c r="C150" s="27"/>
      <c r="D150" s="105" t="s">
        <v>261</v>
      </c>
      <c r="E150" s="107">
        <v>66048</v>
      </c>
      <c r="F150" s="28"/>
      <c r="G150" s="27"/>
      <c r="H150" s="105" t="s">
        <v>797</v>
      </c>
      <c r="I150" s="27"/>
      <c r="J150" s="105" t="s">
        <v>798</v>
      </c>
      <c r="K150" s="27"/>
      <c r="L150" s="208">
        <v>7.8600000000000003E-2</v>
      </c>
    </row>
    <row r="151" spans="1:22">
      <c r="A151" s="12"/>
      <c r="B151" s="41"/>
      <c r="C151" s="27"/>
      <c r="D151" s="69"/>
      <c r="E151" s="68"/>
      <c r="F151" s="27"/>
      <c r="G151" s="27"/>
      <c r="H151" s="69"/>
      <c r="I151" s="27"/>
      <c r="J151" s="69"/>
      <c r="K151" s="27"/>
      <c r="L151" s="165"/>
    </row>
    <row r="152" spans="1:22">
      <c r="A152" s="12"/>
      <c r="B152" s="43" t="s">
        <v>790</v>
      </c>
      <c r="C152" s="30"/>
      <c r="D152" s="34">
        <v>754</v>
      </c>
      <c r="E152" s="34"/>
      <c r="F152" s="30"/>
      <c r="G152" s="30"/>
      <c r="H152" s="66" t="s">
        <v>799</v>
      </c>
      <c r="I152" s="30"/>
      <c r="J152" s="66" t="s">
        <v>798</v>
      </c>
      <c r="K152" s="30"/>
      <c r="L152" s="167">
        <v>7.5999999999999998E-2</v>
      </c>
    </row>
    <row r="153" spans="1:22">
      <c r="A153" s="12"/>
      <c r="B153" s="43"/>
      <c r="C153" s="30"/>
      <c r="D153" s="34"/>
      <c r="E153" s="34"/>
      <c r="F153" s="30"/>
      <c r="G153" s="30"/>
      <c r="H153" s="66"/>
      <c r="I153" s="30"/>
      <c r="J153" s="66"/>
      <c r="K153" s="30"/>
      <c r="L153" s="167"/>
    </row>
    <row r="154" spans="1:22">
      <c r="A154" s="12" t="s">
        <v>906</v>
      </c>
      <c r="B154" s="30" t="s">
        <v>801</v>
      </c>
      <c r="C154" s="30"/>
      <c r="D154" s="30"/>
      <c r="E154" s="30"/>
      <c r="F154" s="30"/>
      <c r="G154" s="30"/>
      <c r="H154" s="30"/>
      <c r="I154" s="30"/>
      <c r="J154" s="30"/>
      <c r="K154" s="30"/>
      <c r="L154" s="30"/>
      <c r="M154" s="30"/>
      <c r="N154" s="30"/>
      <c r="O154" s="30"/>
      <c r="P154" s="30"/>
      <c r="Q154" s="30"/>
      <c r="R154" s="30"/>
      <c r="S154" s="30"/>
      <c r="T154" s="30"/>
      <c r="U154" s="30"/>
      <c r="V154" s="30"/>
    </row>
    <row r="155" spans="1:22">
      <c r="A155" s="12"/>
      <c r="B155" s="24"/>
      <c r="C155" s="24"/>
      <c r="D155" s="24"/>
      <c r="E155" s="24"/>
      <c r="F155" s="24"/>
      <c r="G155" s="24"/>
      <c r="H155" s="24"/>
      <c r="I155" s="24"/>
      <c r="J155" s="24"/>
      <c r="K155" s="24"/>
      <c r="L155" s="24"/>
      <c r="M155" s="24"/>
      <c r="N155" s="24"/>
      <c r="O155" s="24"/>
      <c r="P155" s="24"/>
      <c r="Q155" s="24"/>
      <c r="R155" s="24"/>
      <c r="S155" s="24"/>
      <c r="T155" s="24"/>
      <c r="U155" s="24"/>
      <c r="V155" s="24"/>
    </row>
    <row r="156" spans="1:22">
      <c r="A156" s="12"/>
      <c r="B156" s="24"/>
      <c r="C156" s="24"/>
      <c r="D156" s="24"/>
      <c r="E156" s="24"/>
      <c r="F156" s="24"/>
      <c r="G156" s="24"/>
      <c r="H156" s="24"/>
      <c r="I156" s="24"/>
      <c r="J156" s="24"/>
      <c r="K156" s="24"/>
      <c r="L156" s="24"/>
      <c r="M156" s="24"/>
      <c r="N156" s="24"/>
      <c r="O156" s="24"/>
      <c r="P156" s="24"/>
      <c r="Q156" s="24"/>
      <c r="R156" s="24"/>
      <c r="S156" s="24"/>
      <c r="T156" s="24"/>
      <c r="U156" s="24"/>
      <c r="V156" s="24"/>
    </row>
    <row r="157" spans="1:22">
      <c r="A157" s="12"/>
      <c r="B157" s="13"/>
      <c r="C157" s="13"/>
      <c r="D157" s="13"/>
      <c r="E157" s="13"/>
      <c r="F157" s="13"/>
      <c r="G157" s="13"/>
      <c r="H157" s="13"/>
      <c r="I157" s="13"/>
      <c r="J157" s="13"/>
      <c r="K157" s="13"/>
      <c r="L157" s="13"/>
      <c r="M157" s="13"/>
      <c r="N157" s="13"/>
      <c r="O157" s="13"/>
      <c r="P157" s="13"/>
      <c r="Q157" s="13"/>
      <c r="R157" s="13"/>
      <c r="S157" s="13"/>
      <c r="T157" s="13"/>
      <c r="U157" s="13"/>
      <c r="V157" s="13"/>
    </row>
    <row r="158" spans="1:22" ht="15.75" thickBot="1">
      <c r="A158" s="12"/>
      <c r="B158" s="14" t="s">
        <v>251</v>
      </c>
      <c r="C158" s="11"/>
      <c r="D158" s="25" t="s">
        <v>802</v>
      </c>
      <c r="E158" s="25"/>
      <c r="F158" s="25"/>
      <c r="G158" s="25"/>
      <c r="H158" s="25"/>
      <c r="I158" s="25"/>
      <c r="J158" s="25"/>
      <c r="K158" s="25"/>
      <c r="L158" s="25"/>
      <c r="M158" s="25"/>
      <c r="N158" s="25"/>
      <c r="O158" s="25"/>
      <c r="P158" s="25"/>
      <c r="Q158" s="25"/>
      <c r="R158" s="25"/>
      <c r="S158" s="25"/>
      <c r="T158" s="25"/>
      <c r="U158" s="25"/>
      <c r="V158" s="25"/>
    </row>
    <row r="159" spans="1:22">
      <c r="A159" s="12"/>
      <c r="B159" s="116" t="s">
        <v>331</v>
      </c>
      <c r="C159" s="30"/>
      <c r="D159" s="61" t="s">
        <v>803</v>
      </c>
      <c r="E159" s="61"/>
      <c r="F159" s="61"/>
      <c r="G159" s="90"/>
      <c r="H159" s="61" t="s">
        <v>257</v>
      </c>
      <c r="I159" s="61"/>
      <c r="J159" s="61"/>
      <c r="K159" s="90"/>
      <c r="L159" s="61" t="s">
        <v>804</v>
      </c>
      <c r="M159" s="61"/>
      <c r="N159" s="61"/>
      <c r="O159" s="90"/>
      <c r="P159" s="61" t="s">
        <v>805</v>
      </c>
      <c r="Q159" s="61"/>
      <c r="R159" s="61"/>
      <c r="S159" s="90"/>
      <c r="T159" s="61" t="s">
        <v>806</v>
      </c>
      <c r="U159" s="61"/>
      <c r="V159" s="61"/>
    </row>
    <row r="160" spans="1:22" ht="15.75" thickBot="1">
      <c r="A160" s="12"/>
      <c r="B160" s="116"/>
      <c r="C160" s="30"/>
      <c r="D160" s="25"/>
      <c r="E160" s="25"/>
      <c r="F160" s="25"/>
      <c r="G160" s="125"/>
      <c r="H160" s="25" t="s">
        <v>258</v>
      </c>
      <c r="I160" s="25"/>
      <c r="J160" s="25"/>
      <c r="K160" s="125"/>
      <c r="L160" s="25"/>
      <c r="M160" s="25"/>
      <c r="N160" s="25"/>
      <c r="O160" s="125"/>
      <c r="P160" s="25"/>
      <c r="Q160" s="25"/>
      <c r="R160" s="25"/>
      <c r="S160" s="125"/>
      <c r="T160" s="25"/>
      <c r="U160" s="25"/>
      <c r="V160" s="25"/>
    </row>
    <row r="161" spans="1:22">
      <c r="A161" s="12"/>
      <c r="B161" s="51" t="s">
        <v>807</v>
      </c>
      <c r="C161" s="20"/>
      <c r="D161" s="28"/>
      <c r="E161" s="28"/>
      <c r="F161" s="28"/>
      <c r="G161" s="20"/>
      <c r="H161" s="28"/>
      <c r="I161" s="28"/>
      <c r="J161" s="28"/>
      <c r="K161" s="20"/>
      <c r="L161" s="28"/>
      <c r="M161" s="28"/>
      <c r="N161" s="28"/>
      <c r="O161" s="20"/>
      <c r="P161" s="28"/>
      <c r="Q161" s="28"/>
      <c r="R161" s="28"/>
      <c r="S161" s="20"/>
      <c r="T161" s="28"/>
      <c r="U161" s="28"/>
      <c r="V161" s="28"/>
    </row>
    <row r="162" spans="1:22">
      <c r="A162" s="12"/>
      <c r="B162" s="65" t="s">
        <v>808</v>
      </c>
      <c r="C162" s="30"/>
      <c r="D162" s="66" t="s">
        <v>261</v>
      </c>
      <c r="E162" s="31">
        <v>239981</v>
      </c>
      <c r="F162" s="30"/>
      <c r="G162" s="30"/>
      <c r="H162" s="66" t="s">
        <v>261</v>
      </c>
      <c r="I162" s="31">
        <v>239981</v>
      </c>
      <c r="J162" s="30"/>
      <c r="K162" s="30"/>
      <c r="L162" s="66" t="s">
        <v>261</v>
      </c>
      <c r="M162" s="31">
        <v>239981</v>
      </c>
      <c r="N162" s="30"/>
      <c r="O162" s="30"/>
      <c r="P162" s="66" t="s">
        <v>261</v>
      </c>
      <c r="Q162" s="34" t="s">
        <v>246</v>
      </c>
      <c r="R162" s="30"/>
      <c r="S162" s="30"/>
      <c r="T162" s="66" t="s">
        <v>261</v>
      </c>
      <c r="U162" s="34" t="s">
        <v>246</v>
      </c>
      <c r="V162" s="30"/>
    </row>
    <row r="163" spans="1:22">
      <c r="A163" s="12"/>
      <c r="B163" s="65"/>
      <c r="C163" s="30"/>
      <c r="D163" s="66"/>
      <c r="E163" s="31"/>
      <c r="F163" s="30"/>
      <c r="G163" s="30"/>
      <c r="H163" s="66"/>
      <c r="I163" s="31"/>
      <c r="J163" s="30"/>
      <c r="K163" s="30"/>
      <c r="L163" s="66"/>
      <c r="M163" s="31"/>
      <c r="N163" s="30"/>
      <c r="O163" s="30"/>
      <c r="P163" s="66"/>
      <c r="Q163" s="34"/>
      <c r="R163" s="30"/>
      <c r="S163" s="30"/>
      <c r="T163" s="66"/>
      <c r="U163" s="34"/>
      <c r="V163" s="30"/>
    </row>
    <row r="164" spans="1:22">
      <c r="A164" s="12"/>
      <c r="B164" s="67" t="s">
        <v>28</v>
      </c>
      <c r="C164" s="27"/>
      <c r="D164" s="68">
        <v>2853</v>
      </c>
      <c r="E164" s="68"/>
      <c r="F164" s="27"/>
      <c r="G164" s="27"/>
      <c r="H164" s="68">
        <v>2853</v>
      </c>
      <c r="I164" s="68"/>
      <c r="J164" s="27"/>
      <c r="K164" s="27"/>
      <c r="L164" s="33" t="s">
        <v>246</v>
      </c>
      <c r="M164" s="33"/>
      <c r="N164" s="27"/>
      <c r="O164" s="27"/>
      <c r="P164" s="68">
        <v>2853</v>
      </c>
      <c r="Q164" s="68"/>
      <c r="R164" s="27"/>
      <c r="S164" s="27"/>
      <c r="T164" s="33" t="s">
        <v>246</v>
      </c>
      <c r="U164" s="33"/>
      <c r="V164" s="27"/>
    </row>
    <row r="165" spans="1:22">
      <c r="A165" s="12"/>
      <c r="B165" s="67"/>
      <c r="C165" s="27"/>
      <c r="D165" s="68"/>
      <c r="E165" s="68"/>
      <c r="F165" s="27"/>
      <c r="G165" s="27"/>
      <c r="H165" s="68"/>
      <c r="I165" s="68"/>
      <c r="J165" s="27"/>
      <c r="K165" s="27"/>
      <c r="L165" s="33"/>
      <c r="M165" s="33"/>
      <c r="N165" s="27"/>
      <c r="O165" s="27"/>
      <c r="P165" s="68"/>
      <c r="Q165" s="68"/>
      <c r="R165" s="27"/>
      <c r="S165" s="27"/>
      <c r="T165" s="33"/>
      <c r="U165" s="33"/>
      <c r="V165" s="27"/>
    </row>
    <row r="166" spans="1:22">
      <c r="A166" s="12"/>
      <c r="B166" s="65" t="s">
        <v>809</v>
      </c>
      <c r="C166" s="30"/>
      <c r="D166" s="31">
        <v>575593</v>
      </c>
      <c r="E166" s="31"/>
      <c r="F166" s="30"/>
      <c r="G166" s="30"/>
      <c r="H166" s="31">
        <v>575593</v>
      </c>
      <c r="I166" s="31"/>
      <c r="J166" s="30"/>
      <c r="K166" s="30"/>
      <c r="L166" s="34" t="s">
        <v>246</v>
      </c>
      <c r="M166" s="34"/>
      <c r="N166" s="30"/>
      <c r="O166" s="30"/>
      <c r="P166" s="31">
        <v>572056</v>
      </c>
      <c r="Q166" s="31"/>
      <c r="R166" s="30"/>
      <c r="S166" s="30"/>
      <c r="T166" s="31">
        <v>3537</v>
      </c>
      <c r="U166" s="31"/>
      <c r="V166" s="30"/>
    </row>
    <row r="167" spans="1:22">
      <c r="A167" s="12"/>
      <c r="B167" s="65"/>
      <c r="C167" s="30"/>
      <c r="D167" s="31"/>
      <c r="E167" s="31"/>
      <c r="F167" s="30"/>
      <c r="G167" s="30"/>
      <c r="H167" s="31"/>
      <c r="I167" s="31"/>
      <c r="J167" s="30"/>
      <c r="K167" s="30"/>
      <c r="L167" s="34"/>
      <c r="M167" s="34"/>
      <c r="N167" s="30"/>
      <c r="O167" s="30"/>
      <c r="P167" s="31"/>
      <c r="Q167" s="31"/>
      <c r="R167" s="30"/>
      <c r="S167" s="30"/>
      <c r="T167" s="31"/>
      <c r="U167" s="31"/>
      <c r="V167" s="30"/>
    </row>
    <row r="168" spans="1:22">
      <c r="A168" s="12"/>
      <c r="B168" s="67" t="s">
        <v>810</v>
      </c>
      <c r="C168" s="27"/>
      <c r="D168" s="68">
        <v>448962</v>
      </c>
      <c r="E168" s="68"/>
      <c r="F168" s="27"/>
      <c r="G168" s="27"/>
      <c r="H168" s="68">
        <v>457939</v>
      </c>
      <c r="I168" s="68"/>
      <c r="J168" s="27"/>
      <c r="K168" s="27"/>
      <c r="L168" s="33" t="s">
        <v>246</v>
      </c>
      <c r="M168" s="33"/>
      <c r="N168" s="27"/>
      <c r="O168" s="27"/>
      <c r="P168" s="68">
        <v>457939</v>
      </c>
      <c r="Q168" s="68"/>
      <c r="R168" s="27"/>
      <c r="S168" s="27"/>
      <c r="T168" s="33" t="s">
        <v>246</v>
      </c>
      <c r="U168" s="33"/>
      <c r="V168" s="27"/>
    </row>
    <row r="169" spans="1:22">
      <c r="A169" s="12"/>
      <c r="B169" s="67"/>
      <c r="C169" s="27"/>
      <c r="D169" s="68"/>
      <c r="E169" s="68"/>
      <c r="F169" s="27"/>
      <c r="G169" s="27"/>
      <c r="H169" s="68"/>
      <c r="I169" s="68"/>
      <c r="J169" s="27"/>
      <c r="K169" s="27"/>
      <c r="L169" s="33"/>
      <c r="M169" s="33"/>
      <c r="N169" s="27"/>
      <c r="O169" s="27"/>
      <c r="P169" s="68"/>
      <c r="Q169" s="68"/>
      <c r="R169" s="27"/>
      <c r="S169" s="27"/>
      <c r="T169" s="33"/>
      <c r="U169" s="33"/>
      <c r="V169" s="27"/>
    </row>
    <row r="170" spans="1:22">
      <c r="A170" s="12"/>
      <c r="B170" s="65" t="s">
        <v>34</v>
      </c>
      <c r="C170" s="30"/>
      <c r="D170" s="31">
        <v>5029784</v>
      </c>
      <c r="E170" s="31"/>
      <c r="F170" s="30"/>
      <c r="G170" s="30"/>
      <c r="H170" s="31">
        <v>5144700</v>
      </c>
      <c r="I170" s="31"/>
      <c r="J170" s="30"/>
      <c r="K170" s="30"/>
      <c r="L170" s="34" t="s">
        <v>246</v>
      </c>
      <c r="M170" s="34"/>
      <c r="N170" s="30"/>
      <c r="O170" s="30"/>
      <c r="P170" s="31">
        <v>12403</v>
      </c>
      <c r="Q170" s="31"/>
      <c r="R170" s="30"/>
      <c r="S170" s="30"/>
      <c r="T170" s="31">
        <v>5132297</v>
      </c>
      <c r="U170" s="31"/>
      <c r="V170" s="30"/>
    </row>
    <row r="171" spans="1:22">
      <c r="A171" s="12"/>
      <c r="B171" s="65"/>
      <c r="C171" s="30"/>
      <c r="D171" s="31"/>
      <c r="E171" s="31"/>
      <c r="F171" s="30"/>
      <c r="G171" s="30"/>
      <c r="H171" s="31"/>
      <c r="I171" s="31"/>
      <c r="J171" s="30"/>
      <c r="K171" s="30"/>
      <c r="L171" s="34"/>
      <c r="M171" s="34"/>
      <c r="N171" s="30"/>
      <c r="O171" s="30"/>
      <c r="P171" s="31"/>
      <c r="Q171" s="31"/>
      <c r="R171" s="30"/>
      <c r="S171" s="30"/>
      <c r="T171" s="31"/>
      <c r="U171" s="31"/>
      <c r="V171" s="30"/>
    </row>
    <row r="172" spans="1:22">
      <c r="A172" s="12"/>
      <c r="B172" s="67" t="s">
        <v>36</v>
      </c>
      <c r="C172" s="27"/>
      <c r="D172" s="68">
        <v>15195</v>
      </c>
      <c r="E172" s="68"/>
      <c r="F172" s="27"/>
      <c r="G172" s="27"/>
      <c r="H172" s="68">
        <v>15195</v>
      </c>
      <c r="I172" s="68"/>
      <c r="J172" s="27"/>
      <c r="K172" s="27"/>
      <c r="L172" s="33" t="s">
        <v>246</v>
      </c>
      <c r="M172" s="33"/>
      <c r="N172" s="27"/>
      <c r="O172" s="27"/>
      <c r="P172" s="33" t="s">
        <v>246</v>
      </c>
      <c r="Q172" s="33"/>
      <c r="R172" s="27"/>
      <c r="S172" s="27"/>
      <c r="T172" s="68">
        <v>15195</v>
      </c>
      <c r="U172" s="68"/>
      <c r="V172" s="27"/>
    </row>
    <row r="173" spans="1:22">
      <c r="A173" s="12"/>
      <c r="B173" s="67"/>
      <c r="C173" s="27"/>
      <c r="D173" s="68"/>
      <c r="E173" s="68"/>
      <c r="F173" s="27"/>
      <c r="G173" s="27"/>
      <c r="H173" s="68"/>
      <c r="I173" s="68"/>
      <c r="J173" s="27"/>
      <c r="K173" s="27"/>
      <c r="L173" s="33"/>
      <c r="M173" s="33"/>
      <c r="N173" s="27"/>
      <c r="O173" s="27"/>
      <c r="P173" s="33"/>
      <c r="Q173" s="33"/>
      <c r="R173" s="27"/>
      <c r="S173" s="27"/>
      <c r="T173" s="68"/>
      <c r="U173" s="68"/>
      <c r="V173" s="27"/>
    </row>
    <row r="174" spans="1:22">
      <c r="A174" s="12"/>
      <c r="B174" s="65" t="s">
        <v>37</v>
      </c>
      <c r="C174" s="30"/>
      <c r="D174" s="31">
        <v>3172</v>
      </c>
      <c r="E174" s="31"/>
      <c r="F174" s="30"/>
      <c r="G174" s="30"/>
      <c r="H174" s="31">
        <v>3172</v>
      </c>
      <c r="I174" s="31"/>
      <c r="J174" s="30"/>
      <c r="K174" s="30"/>
      <c r="L174" s="34" t="s">
        <v>246</v>
      </c>
      <c r="M174" s="34"/>
      <c r="N174" s="30"/>
      <c r="O174" s="30"/>
      <c r="P174" s="31">
        <v>3172</v>
      </c>
      <c r="Q174" s="31"/>
      <c r="R174" s="30"/>
      <c r="S174" s="30"/>
      <c r="T174" s="34" t="s">
        <v>246</v>
      </c>
      <c r="U174" s="34"/>
      <c r="V174" s="30"/>
    </row>
    <row r="175" spans="1:22">
      <c r="A175" s="12"/>
      <c r="B175" s="65"/>
      <c r="C175" s="30"/>
      <c r="D175" s="31"/>
      <c r="E175" s="31"/>
      <c r="F175" s="30"/>
      <c r="G175" s="30"/>
      <c r="H175" s="31"/>
      <c r="I175" s="31"/>
      <c r="J175" s="30"/>
      <c r="K175" s="30"/>
      <c r="L175" s="34"/>
      <c r="M175" s="34"/>
      <c r="N175" s="30"/>
      <c r="O175" s="30"/>
      <c r="P175" s="31"/>
      <c r="Q175" s="31"/>
      <c r="R175" s="30"/>
      <c r="S175" s="30"/>
      <c r="T175" s="34"/>
      <c r="U175" s="34"/>
      <c r="V175" s="30"/>
    </row>
    <row r="176" spans="1:22">
      <c r="A176" s="12"/>
      <c r="B176" s="67" t="s">
        <v>811</v>
      </c>
      <c r="C176" s="27"/>
      <c r="D176" s="68">
        <v>52941</v>
      </c>
      <c r="E176" s="68"/>
      <c r="F176" s="27"/>
      <c r="G176" s="27"/>
      <c r="H176" s="68">
        <v>52941</v>
      </c>
      <c r="I176" s="68"/>
      <c r="J176" s="27"/>
      <c r="K176" s="27"/>
      <c r="L176" s="33" t="s">
        <v>246</v>
      </c>
      <c r="M176" s="33"/>
      <c r="N176" s="27"/>
      <c r="O176" s="27"/>
      <c r="P176" s="33" t="s">
        <v>246</v>
      </c>
      <c r="Q176" s="33"/>
      <c r="R176" s="27"/>
      <c r="S176" s="27"/>
      <c r="T176" s="68">
        <v>52941</v>
      </c>
      <c r="U176" s="68"/>
      <c r="V176" s="27"/>
    </row>
    <row r="177" spans="1:22">
      <c r="A177" s="12"/>
      <c r="B177" s="67"/>
      <c r="C177" s="27"/>
      <c r="D177" s="68"/>
      <c r="E177" s="68"/>
      <c r="F177" s="27"/>
      <c r="G177" s="27"/>
      <c r="H177" s="68"/>
      <c r="I177" s="68"/>
      <c r="J177" s="27"/>
      <c r="K177" s="27"/>
      <c r="L177" s="33"/>
      <c r="M177" s="33"/>
      <c r="N177" s="27"/>
      <c r="O177" s="27"/>
      <c r="P177" s="33"/>
      <c r="Q177" s="33"/>
      <c r="R177" s="27"/>
      <c r="S177" s="27"/>
      <c r="T177" s="68"/>
      <c r="U177" s="68"/>
      <c r="V177" s="27"/>
    </row>
    <row r="178" spans="1:22">
      <c r="A178" s="12"/>
      <c r="B178" s="65" t="s">
        <v>745</v>
      </c>
      <c r="C178" s="30"/>
      <c r="D178" s="34">
        <v>703</v>
      </c>
      <c r="E178" s="34"/>
      <c r="F178" s="30"/>
      <c r="G178" s="30"/>
      <c r="H178" s="34">
        <v>703</v>
      </c>
      <c r="I178" s="34"/>
      <c r="J178" s="30"/>
      <c r="K178" s="30"/>
      <c r="L178" s="34" t="s">
        <v>246</v>
      </c>
      <c r="M178" s="34"/>
      <c r="N178" s="30"/>
      <c r="O178" s="30"/>
      <c r="P178" s="34">
        <v>703</v>
      </c>
      <c r="Q178" s="34"/>
      <c r="R178" s="30"/>
      <c r="S178" s="30"/>
      <c r="T178" s="34" t="s">
        <v>246</v>
      </c>
      <c r="U178" s="34"/>
      <c r="V178" s="30"/>
    </row>
    <row r="179" spans="1:22" ht="15.75" thickBot="1">
      <c r="A179" s="12"/>
      <c r="B179" s="65"/>
      <c r="C179" s="30"/>
      <c r="D179" s="35"/>
      <c r="E179" s="35"/>
      <c r="F179" s="36"/>
      <c r="G179" s="30"/>
      <c r="H179" s="35"/>
      <c r="I179" s="35"/>
      <c r="J179" s="36"/>
      <c r="K179" s="30"/>
      <c r="L179" s="35"/>
      <c r="M179" s="35"/>
      <c r="N179" s="36"/>
      <c r="O179" s="30"/>
      <c r="P179" s="35"/>
      <c r="Q179" s="35"/>
      <c r="R179" s="36"/>
      <c r="S179" s="30"/>
      <c r="T179" s="35"/>
      <c r="U179" s="35"/>
      <c r="V179" s="36"/>
    </row>
    <row r="180" spans="1:22">
      <c r="A180" s="12"/>
      <c r="B180" s="72" t="s">
        <v>812</v>
      </c>
      <c r="C180" s="27"/>
      <c r="D180" s="74" t="s">
        <v>261</v>
      </c>
      <c r="E180" s="37">
        <v>6369184</v>
      </c>
      <c r="F180" s="28"/>
      <c r="G180" s="27"/>
      <c r="H180" s="74" t="s">
        <v>261</v>
      </c>
      <c r="I180" s="37">
        <v>6493077</v>
      </c>
      <c r="J180" s="28"/>
      <c r="K180" s="27"/>
      <c r="L180" s="74" t="s">
        <v>261</v>
      </c>
      <c r="M180" s="37">
        <v>239981</v>
      </c>
      <c r="N180" s="28"/>
      <c r="O180" s="27"/>
      <c r="P180" s="74" t="s">
        <v>261</v>
      </c>
      <c r="Q180" s="37">
        <v>1049126</v>
      </c>
      <c r="R180" s="28"/>
      <c r="S180" s="27"/>
      <c r="T180" s="74" t="s">
        <v>261</v>
      </c>
      <c r="U180" s="37">
        <v>5203970</v>
      </c>
      <c r="V180" s="28"/>
    </row>
    <row r="181" spans="1:22" ht="15.75" thickBot="1">
      <c r="A181" s="12"/>
      <c r="B181" s="72"/>
      <c r="C181" s="27"/>
      <c r="D181" s="75"/>
      <c r="E181" s="38"/>
      <c r="F181" s="39"/>
      <c r="G181" s="27"/>
      <c r="H181" s="75"/>
      <c r="I181" s="38"/>
      <c r="J181" s="39"/>
      <c r="K181" s="27"/>
      <c r="L181" s="75"/>
      <c r="M181" s="38"/>
      <c r="N181" s="39"/>
      <c r="O181" s="27"/>
      <c r="P181" s="75"/>
      <c r="Q181" s="38"/>
      <c r="R181" s="39"/>
      <c r="S181" s="27"/>
      <c r="T181" s="75"/>
      <c r="U181" s="38"/>
      <c r="V181" s="39"/>
    </row>
    <row r="182" spans="1:22" ht="15.75" thickTop="1">
      <c r="A182" s="12"/>
      <c r="B182" s="53" t="s">
        <v>813</v>
      </c>
      <c r="C182" s="11"/>
      <c r="D182" s="79"/>
      <c r="E182" s="79"/>
      <c r="F182" s="79"/>
      <c r="G182" s="11"/>
      <c r="H182" s="79"/>
      <c r="I182" s="79"/>
      <c r="J182" s="79"/>
      <c r="K182" s="11"/>
      <c r="L182" s="79"/>
      <c r="M182" s="79"/>
      <c r="N182" s="79"/>
      <c r="O182" s="11"/>
      <c r="P182" s="79"/>
      <c r="Q182" s="79"/>
      <c r="R182" s="79"/>
      <c r="S182" s="11"/>
      <c r="T182" s="79"/>
      <c r="U182" s="79"/>
      <c r="V182" s="79"/>
    </row>
    <row r="183" spans="1:22">
      <c r="A183" s="12"/>
      <c r="B183" s="67" t="s">
        <v>814</v>
      </c>
      <c r="C183" s="27"/>
      <c r="D183" s="69" t="s">
        <v>261</v>
      </c>
      <c r="E183" s="68">
        <v>3935435</v>
      </c>
      <c r="F183" s="27"/>
      <c r="G183" s="27"/>
      <c r="H183" s="69" t="s">
        <v>261</v>
      </c>
      <c r="I183" s="68">
        <v>3935435</v>
      </c>
      <c r="J183" s="27"/>
      <c r="K183" s="27"/>
      <c r="L183" s="69" t="s">
        <v>261</v>
      </c>
      <c r="M183" s="33" t="s">
        <v>246</v>
      </c>
      <c r="N183" s="27"/>
      <c r="O183" s="27"/>
      <c r="P183" s="69" t="s">
        <v>261</v>
      </c>
      <c r="Q183" s="33" t="s">
        <v>246</v>
      </c>
      <c r="R183" s="27"/>
      <c r="S183" s="27"/>
      <c r="T183" s="69" t="s">
        <v>261</v>
      </c>
      <c r="U183" s="68">
        <v>3935435</v>
      </c>
      <c r="V183" s="27"/>
    </row>
    <row r="184" spans="1:22">
      <c r="A184" s="12"/>
      <c r="B184" s="67"/>
      <c r="C184" s="27"/>
      <c r="D184" s="69"/>
      <c r="E184" s="68"/>
      <c r="F184" s="27"/>
      <c r="G184" s="27"/>
      <c r="H184" s="69"/>
      <c r="I184" s="68"/>
      <c r="J184" s="27"/>
      <c r="K184" s="27"/>
      <c r="L184" s="69"/>
      <c r="M184" s="33"/>
      <c r="N184" s="27"/>
      <c r="O184" s="27"/>
      <c r="P184" s="69"/>
      <c r="Q184" s="33"/>
      <c r="R184" s="27"/>
      <c r="S184" s="27"/>
      <c r="T184" s="69"/>
      <c r="U184" s="68"/>
      <c r="V184" s="27"/>
    </row>
    <row r="185" spans="1:22">
      <c r="A185" s="12"/>
      <c r="B185" s="65" t="s">
        <v>815</v>
      </c>
      <c r="C185" s="30"/>
      <c r="D185" s="31">
        <v>1428121</v>
      </c>
      <c r="E185" s="31"/>
      <c r="F185" s="30"/>
      <c r="G185" s="30"/>
      <c r="H185" s="31">
        <v>1426066</v>
      </c>
      <c r="I185" s="31"/>
      <c r="J185" s="30"/>
      <c r="K185" s="30"/>
      <c r="L185" s="34" t="s">
        <v>246</v>
      </c>
      <c r="M185" s="34"/>
      <c r="N185" s="30"/>
      <c r="O185" s="30"/>
      <c r="P185" s="34" t="s">
        <v>246</v>
      </c>
      <c r="Q185" s="34"/>
      <c r="R185" s="30"/>
      <c r="S185" s="30"/>
      <c r="T185" s="31">
        <v>1426066</v>
      </c>
      <c r="U185" s="31"/>
      <c r="V185" s="30"/>
    </row>
    <row r="186" spans="1:22">
      <c r="A186" s="12"/>
      <c r="B186" s="65"/>
      <c r="C186" s="30"/>
      <c r="D186" s="31"/>
      <c r="E186" s="31"/>
      <c r="F186" s="30"/>
      <c r="G186" s="30"/>
      <c r="H186" s="31"/>
      <c r="I186" s="31"/>
      <c r="J186" s="30"/>
      <c r="K186" s="30"/>
      <c r="L186" s="34"/>
      <c r="M186" s="34"/>
      <c r="N186" s="30"/>
      <c r="O186" s="30"/>
      <c r="P186" s="34"/>
      <c r="Q186" s="34"/>
      <c r="R186" s="30"/>
      <c r="S186" s="30"/>
      <c r="T186" s="31"/>
      <c r="U186" s="31"/>
      <c r="V186" s="30"/>
    </row>
    <row r="187" spans="1:22">
      <c r="A187" s="12"/>
      <c r="B187" s="67" t="s">
        <v>51</v>
      </c>
      <c r="C187" s="27"/>
      <c r="D187" s="68">
        <v>356043</v>
      </c>
      <c r="E187" s="68"/>
      <c r="F187" s="27"/>
      <c r="G187" s="27"/>
      <c r="H187" s="68">
        <v>353002</v>
      </c>
      <c r="I187" s="68"/>
      <c r="J187" s="27"/>
      <c r="K187" s="27"/>
      <c r="L187" s="33" t="s">
        <v>246</v>
      </c>
      <c r="M187" s="33"/>
      <c r="N187" s="27"/>
      <c r="O187" s="27"/>
      <c r="P187" s="68">
        <v>353002</v>
      </c>
      <c r="Q187" s="68"/>
      <c r="R187" s="27"/>
      <c r="S187" s="27"/>
      <c r="T187" s="33" t="s">
        <v>246</v>
      </c>
      <c r="U187" s="33"/>
      <c r="V187" s="27"/>
    </row>
    <row r="188" spans="1:22">
      <c r="A188" s="12"/>
      <c r="B188" s="67"/>
      <c r="C188" s="27"/>
      <c r="D188" s="68"/>
      <c r="E188" s="68"/>
      <c r="F188" s="27"/>
      <c r="G188" s="27"/>
      <c r="H188" s="68"/>
      <c r="I188" s="68"/>
      <c r="J188" s="27"/>
      <c r="K188" s="27"/>
      <c r="L188" s="33"/>
      <c r="M188" s="33"/>
      <c r="N188" s="27"/>
      <c r="O188" s="27"/>
      <c r="P188" s="68"/>
      <c r="Q188" s="68"/>
      <c r="R188" s="27"/>
      <c r="S188" s="27"/>
      <c r="T188" s="33"/>
      <c r="U188" s="33"/>
      <c r="V188" s="27"/>
    </row>
    <row r="189" spans="1:22">
      <c r="A189" s="12"/>
      <c r="B189" s="65" t="s">
        <v>52</v>
      </c>
      <c r="C189" s="30"/>
      <c r="D189" s="31">
        <v>27605</v>
      </c>
      <c r="E189" s="31"/>
      <c r="F189" s="30"/>
      <c r="G189" s="30"/>
      <c r="H189" s="31">
        <v>27605</v>
      </c>
      <c r="I189" s="31"/>
      <c r="J189" s="30"/>
      <c r="K189" s="30"/>
      <c r="L189" s="34" t="s">
        <v>246</v>
      </c>
      <c r="M189" s="34"/>
      <c r="N189" s="30"/>
      <c r="O189" s="30"/>
      <c r="P189" s="31">
        <v>27605</v>
      </c>
      <c r="Q189" s="31"/>
      <c r="R189" s="30"/>
      <c r="S189" s="30"/>
      <c r="T189" s="34" t="s">
        <v>246</v>
      </c>
      <c r="U189" s="34"/>
      <c r="V189" s="30"/>
    </row>
    <row r="190" spans="1:22">
      <c r="A190" s="12"/>
      <c r="B190" s="65"/>
      <c r="C190" s="30"/>
      <c r="D190" s="31"/>
      <c r="E190" s="31"/>
      <c r="F190" s="30"/>
      <c r="G190" s="30"/>
      <c r="H190" s="31"/>
      <c r="I190" s="31"/>
      <c r="J190" s="30"/>
      <c r="K190" s="30"/>
      <c r="L190" s="34"/>
      <c r="M190" s="34"/>
      <c r="N190" s="30"/>
      <c r="O190" s="30"/>
      <c r="P190" s="31"/>
      <c r="Q190" s="31"/>
      <c r="R190" s="30"/>
      <c r="S190" s="30"/>
      <c r="T190" s="34"/>
      <c r="U190" s="34"/>
      <c r="V190" s="30"/>
    </row>
    <row r="191" spans="1:22">
      <c r="A191" s="12"/>
      <c r="B191" s="67" t="s">
        <v>53</v>
      </c>
      <c r="C191" s="27"/>
      <c r="D191" s="68">
        <v>52295</v>
      </c>
      <c r="E191" s="68"/>
      <c r="F191" s="27"/>
      <c r="G191" s="27"/>
      <c r="H191" s="68">
        <v>54148</v>
      </c>
      <c r="I191" s="68"/>
      <c r="J191" s="27"/>
      <c r="K191" s="27"/>
      <c r="L191" s="33" t="s">
        <v>246</v>
      </c>
      <c r="M191" s="33"/>
      <c r="N191" s="27"/>
      <c r="O191" s="27"/>
      <c r="P191" s="33" t="s">
        <v>246</v>
      </c>
      <c r="Q191" s="33"/>
      <c r="R191" s="27"/>
      <c r="S191" s="27"/>
      <c r="T191" s="68">
        <v>54148</v>
      </c>
      <c r="U191" s="68"/>
      <c r="V191" s="27"/>
    </row>
    <row r="192" spans="1:22">
      <c r="A192" s="12"/>
      <c r="B192" s="67"/>
      <c r="C192" s="27"/>
      <c r="D192" s="68"/>
      <c r="E192" s="68"/>
      <c r="F192" s="27"/>
      <c r="G192" s="27"/>
      <c r="H192" s="68"/>
      <c r="I192" s="68"/>
      <c r="J192" s="27"/>
      <c r="K192" s="27"/>
      <c r="L192" s="33"/>
      <c r="M192" s="33"/>
      <c r="N192" s="27"/>
      <c r="O192" s="27"/>
      <c r="P192" s="33"/>
      <c r="Q192" s="33"/>
      <c r="R192" s="27"/>
      <c r="S192" s="27"/>
      <c r="T192" s="68"/>
      <c r="U192" s="68"/>
      <c r="V192" s="27"/>
    </row>
    <row r="193" spans="1:22">
      <c r="A193" s="12"/>
      <c r="B193" s="65" t="s">
        <v>816</v>
      </c>
      <c r="C193" s="30"/>
      <c r="D193" s="31">
        <v>87680</v>
      </c>
      <c r="E193" s="31"/>
      <c r="F193" s="30"/>
      <c r="G193" s="30"/>
      <c r="H193" s="31">
        <v>91487</v>
      </c>
      <c r="I193" s="31"/>
      <c r="J193" s="30"/>
      <c r="K193" s="30"/>
      <c r="L193" s="34" t="s">
        <v>246</v>
      </c>
      <c r="M193" s="34"/>
      <c r="N193" s="30"/>
      <c r="O193" s="30"/>
      <c r="P193" s="34" t="s">
        <v>246</v>
      </c>
      <c r="Q193" s="34"/>
      <c r="R193" s="30"/>
      <c r="S193" s="30"/>
      <c r="T193" s="31">
        <v>91487</v>
      </c>
      <c r="U193" s="31"/>
      <c r="V193" s="30"/>
    </row>
    <row r="194" spans="1:22">
      <c r="A194" s="12"/>
      <c r="B194" s="65"/>
      <c r="C194" s="30"/>
      <c r="D194" s="31"/>
      <c r="E194" s="31"/>
      <c r="F194" s="30"/>
      <c r="G194" s="30"/>
      <c r="H194" s="31"/>
      <c r="I194" s="31"/>
      <c r="J194" s="30"/>
      <c r="K194" s="30"/>
      <c r="L194" s="34"/>
      <c r="M194" s="34"/>
      <c r="N194" s="30"/>
      <c r="O194" s="30"/>
      <c r="P194" s="34"/>
      <c r="Q194" s="34"/>
      <c r="R194" s="30"/>
      <c r="S194" s="30"/>
      <c r="T194" s="31"/>
      <c r="U194" s="31"/>
      <c r="V194" s="30"/>
    </row>
    <row r="195" spans="1:22">
      <c r="A195" s="12"/>
      <c r="B195" s="67" t="s">
        <v>747</v>
      </c>
      <c r="C195" s="27"/>
      <c r="D195" s="33">
        <v>73</v>
      </c>
      <c r="E195" s="33"/>
      <c r="F195" s="27"/>
      <c r="G195" s="27"/>
      <c r="H195" s="33">
        <v>73</v>
      </c>
      <c r="I195" s="33"/>
      <c r="J195" s="27"/>
      <c r="K195" s="27"/>
      <c r="L195" s="33" t="s">
        <v>246</v>
      </c>
      <c r="M195" s="33"/>
      <c r="N195" s="27"/>
      <c r="O195" s="27"/>
      <c r="P195" s="33">
        <v>73</v>
      </c>
      <c r="Q195" s="33"/>
      <c r="R195" s="27"/>
      <c r="S195" s="27"/>
      <c r="T195" s="33" t="s">
        <v>246</v>
      </c>
      <c r="U195" s="33"/>
      <c r="V195" s="27"/>
    </row>
    <row r="196" spans="1:22" ht="15.75" thickBot="1">
      <c r="A196" s="12"/>
      <c r="B196" s="67"/>
      <c r="C196" s="27"/>
      <c r="D196" s="82"/>
      <c r="E196" s="82"/>
      <c r="F196" s="81"/>
      <c r="G196" s="27"/>
      <c r="H196" s="82"/>
      <c r="I196" s="82"/>
      <c r="J196" s="81"/>
      <c r="K196" s="27"/>
      <c r="L196" s="82"/>
      <c r="M196" s="82"/>
      <c r="N196" s="81"/>
      <c r="O196" s="27"/>
      <c r="P196" s="82"/>
      <c r="Q196" s="82"/>
      <c r="R196" s="81"/>
      <c r="S196" s="27"/>
      <c r="T196" s="82"/>
      <c r="U196" s="82"/>
      <c r="V196" s="81"/>
    </row>
    <row r="197" spans="1:22">
      <c r="A197" s="12"/>
      <c r="B197" s="83" t="s">
        <v>817</v>
      </c>
      <c r="C197" s="30"/>
      <c r="D197" s="85" t="s">
        <v>261</v>
      </c>
      <c r="E197" s="88">
        <v>5887252</v>
      </c>
      <c r="F197" s="90"/>
      <c r="G197" s="30"/>
      <c r="H197" s="85" t="s">
        <v>261</v>
      </c>
      <c r="I197" s="88">
        <v>5887816</v>
      </c>
      <c r="J197" s="90"/>
      <c r="K197" s="30"/>
      <c r="L197" s="85" t="s">
        <v>261</v>
      </c>
      <c r="M197" s="93" t="s">
        <v>246</v>
      </c>
      <c r="N197" s="90"/>
      <c r="O197" s="30"/>
      <c r="P197" s="85" t="s">
        <v>261</v>
      </c>
      <c r="Q197" s="88">
        <v>380680</v>
      </c>
      <c r="R197" s="90"/>
      <c r="S197" s="30"/>
      <c r="T197" s="85" t="s">
        <v>261</v>
      </c>
      <c r="U197" s="88">
        <v>5507136</v>
      </c>
      <c r="V197" s="90"/>
    </row>
    <row r="198" spans="1:22" ht="15.75" thickBot="1">
      <c r="A198" s="12"/>
      <c r="B198" s="83"/>
      <c r="C198" s="30"/>
      <c r="D198" s="86"/>
      <c r="E198" s="89"/>
      <c r="F198" s="91"/>
      <c r="G198" s="30"/>
      <c r="H198" s="86"/>
      <c r="I198" s="89"/>
      <c r="J198" s="91"/>
      <c r="K198" s="30"/>
      <c r="L198" s="86"/>
      <c r="M198" s="94"/>
      <c r="N198" s="91"/>
      <c r="O198" s="30"/>
      <c r="P198" s="86"/>
      <c r="Q198" s="89"/>
      <c r="R198" s="91"/>
      <c r="S198" s="30"/>
      <c r="T198" s="86"/>
      <c r="U198" s="89"/>
      <c r="V198" s="91"/>
    </row>
    <row r="199" spans="1:22" ht="15.75" thickTop="1">
      <c r="A199" s="12"/>
      <c r="B199" s="24"/>
      <c r="C199" s="24"/>
      <c r="D199" s="24"/>
      <c r="E199" s="24"/>
      <c r="F199" s="24"/>
      <c r="G199" s="24"/>
      <c r="H199" s="24"/>
      <c r="I199" s="24"/>
      <c r="J199" s="24"/>
      <c r="K199" s="24"/>
      <c r="L199" s="24"/>
      <c r="M199" s="24"/>
      <c r="N199" s="24"/>
      <c r="O199" s="24"/>
      <c r="P199" s="24"/>
      <c r="Q199" s="24"/>
      <c r="R199" s="24"/>
      <c r="S199" s="24"/>
      <c r="T199" s="24"/>
      <c r="U199" s="24"/>
      <c r="V199" s="24"/>
    </row>
    <row r="200" spans="1:22">
      <c r="A200" s="12"/>
      <c r="B200" s="24"/>
      <c r="C200" s="24"/>
      <c r="D200" s="24"/>
      <c r="E200" s="24"/>
      <c r="F200" s="24"/>
      <c r="G200" s="24"/>
      <c r="H200" s="24"/>
      <c r="I200" s="24"/>
      <c r="J200" s="24"/>
      <c r="K200" s="24"/>
      <c r="L200" s="24"/>
      <c r="M200" s="24"/>
      <c r="N200" s="24"/>
      <c r="O200" s="24"/>
      <c r="P200" s="24"/>
      <c r="Q200" s="24"/>
      <c r="R200" s="24"/>
      <c r="S200" s="24"/>
      <c r="T200" s="24"/>
      <c r="U200" s="24"/>
      <c r="V200" s="24"/>
    </row>
    <row r="201" spans="1:22">
      <c r="A201" s="12"/>
      <c r="B201" s="24"/>
      <c r="C201" s="24"/>
      <c r="D201" s="24"/>
      <c r="E201" s="24"/>
      <c r="F201" s="24"/>
      <c r="G201" s="24"/>
      <c r="H201" s="24"/>
      <c r="I201" s="24"/>
      <c r="J201" s="24"/>
      <c r="K201" s="24"/>
      <c r="L201" s="24"/>
      <c r="M201" s="24"/>
      <c r="N201" s="24"/>
      <c r="O201" s="24"/>
      <c r="P201" s="24"/>
      <c r="Q201" s="24"/>
      <c r="R201" s="24"/>
      <c r="S201" s="24"/>
      <c r="T201" s="24"/>
      <c r="U201" s="24"/>
      <c r="V201" s="24"/>
    </row>
    <row r="202" spans="1:22">
      <c r="A202" s="12"/>
      <c r="B202" s="13"/>
      <c r="C202" s="13"/>
      <c r="D202" s="13"/>
      <c r="E202" s="13"/>
      <c r="F202" s="13"/>
      <c r="G202" s="13"/>
      <c r="H202" s="13"/>
      <c r="I202" s="13"/>
      <c r="J202" s="13"/>
      <c r="K202" s="13"/>
      <c r="L202" s="13"/>
      <c r="M202" s="13"/>
      <c r="N202" s="13"/>
      <c r="O202" s="13"/>
      <c r="P202" s="13"/>
      <c r="Q202" s="13"/>
      <c r="R202" s="13"/>
      <c r="S202" s="13"/>
      <c r="T202" s="13"/>
      <c r="U202" s="13"/>
      <c r="V202" s="13"/>
    </row>
    <row r="203" spans="1:22" ht="15.75" thickBot="1">
      <c r="A203" s="12"/>
      <c r="B203" s="121" t="s">
        <v>251</v>
      </c>
      <c r="C203" s="11"/>
      <c r="D203" s="25" t="s">
        <v>802</v>
      </c>
      <c r="E203" s="25"/>
      <c r="F203" s="25"/>
      <c r="G203" s="25"/>
      <c r="H203" s="25"/>
      <c r="I203" s="25"/>
      <c r="J203" s="25"/>
      <c r="K203" s="25"/>
      <c r="L203" s="25"/>
      <c r="M203" s="25"/>
      <c r="N203" s="25"/>
      <c r="O203" s="25"/>
      <c r="P203" s="25"/>
      <c r="Q203" s="25"/>
      <c r="R203" s="25"/>
      <c r="S203" s="25"/>
      <c r="T203" s="25"/>
      <c r="U203" s="25"/>
      <c r="V203" s="25"/>
    </row>
    <row r="204" spans="1:22">
      <c r="A204" s="12"/>
      <c r="B204" s="116" t="s">
        <v>268</v>
      </c>
      <c r="C204" s="30"/>
      <c r="D204" s="61" t="s">
        <v>803</v>
      </c>
      <c r="E204" s="61"/>
      <c r="F204" s="61"/>
      <c r="G204" s="90"/>
      <c r="H204" s="61" t="s">
        <v>257</v>
      </c>
      <c r="I204" s="61"/>
      <c r="J204" s="61"/>
      <c r="K204" s="90"/>
      <c r="L204" s="61" t="s">
        <v>804</v>
      </c>
      <c r="M204" s="61"/>
      <c r="N204" s="61"/>
      <c r="O204" s="90"/>
      <c r="P204" s="61" t="s">
        <v>805</v>
      </c>
      <c r="Q204" s="61"/>
      <c r="R204" s="61"/>
      <c r="S204" s="90"/>
      <c r="T204" s="61" t="s">
        <v>806</v>
      </c>
      <c r="U204" s="61"/>
      <c r="V204" s="61"/>
    </row>
    <row r="205" spans="1:22" ht="15.75" thickBot="1">
      <c r="A205" s="12"/>
      <c r="B205" s="116"/>
      <c r="C205" s="30"/>
      <c r="D205" s="25"/>
      <c r="E205" s="25"/>
      <c r="F205" s="25"/>
      <c r="G205" s="30"/>
      <c r="H205" s="25" t="s">
        <v>258</v>
      </c>
      <c r="I205" s="25"/>
      <c r="J205" s="25"/>
      <c r="K205" s="30"/>
      <c r="L205" s="25"/>
      <c r="M205" s="25"/>
      <c r="N205" s="25"/>
      <c r="O205" s="30"/>
      <c r="P205" s="25"/>
      <c r="Q205" s="25"/>
      <c r="R205" s="25"/>
      <c r="S205" s="30"/>
      <c r="T205" s="25"/>
      <c r="U205" s="25"/>
      <c r="V205" s="25"/>
    </row>
    <row r="206" spans="1:22">
      <c r="A206" s="12"/>
      <c r="B206" s="51" t="s">
        <v>807</v>
      </c>
      <c r="C206" s="20"/>
      <c r="D206" s="28"/>
      <c r="E206" s="28"/>
      <c r="F206" s="28"/>
      <c r="G206" s="20"/>
      <c r="H206" s="28"/>
      <c r="I206" s="28"/>
      <c r="J206" s="28"/>
      <c r="K206" s="20"/>
      <c r="L206" s="28"/>
      <c r="M206" s="28"/>
      <c r="N206" s="28"/>
      <c r="O206" s="20"/>
      <c r="P206" s="28"/>
      <c r="Q206" s="28"/>
      <c r="R206" s="28"/>
      <c r="S206" s="20"/>
      <c r="T206" s="28"/>
      <c r="U206" s="28"/>
      <c r="V206" s="28"/>
    </row>
    <row r="207" spans="1:22">
      <c r="A207" s="12"/>
      <c r="B207" s="65" t="s">
        <v>808</v>
      </c>
      <c r="C207" s="30"/>
      <c r="D207" s="66" t="s">
        <v>261</v>
      </c>
      <c r="E207" s="31">
        <v>188135</v>
      </c>
      <c r="F207" s="30"/>
      <c r="G207" s="30"/>
      <c r="H207" s="66" t="s">
        <v>261</v>
      </c>
      <c r="I207" s="31">
        <v>188135</v>
      </c>
      <c r="J207" s="30"/>
      <c r="K207" s="30"/>
      <c r="L207" s="66" t="s">
        <v>261</v>
      </c>
      <c r="M207" s="31">
        <v>188135</v>
      </c>
      <c r="N207" s="30"/>
      <c r="O207" s="30"/>
      <c r="P207" s="66" t="s">
        <v>261</v>
      </c>
      <c r="Q207" s="34" t="s">
        <v>246</v>
      </c>
      <c r="R207" s="30"/>
      <c r="S207" s="30"/>
      <c r="T207" s="66" t="s">
        <v>261</v>
      </c>
      <c r="U207" s="34" t="s">
        <v>246</v>
      </c>
      <c r="V207" s="30"/>
    </row>
    <row r="208" spans="1:22">
      <c r="A208" s="12"/>
      <c r="B208" s="65"/>
      <c r="C208" s="30"/>
      <c r="D208" s="66"/>
      <c r="E208" s="31"/>
      <c r="F208" s="30"/>
      <c r="G208" s="30"/>
      <c r="H208" s="66"/>
      <c r="I208" s="31"/>
      <c r="J208" s="30"/>
      <c r="K208" s="30"/>
      <c r="L208" s="66"/>
      <c r="M208" s="31"/>
      <c r="N208" s="30"/>
      <c r="O208" s="30"/>
      <c r="P208" s="66"/>
      <c r="Q208" s="34"/>
      <c r="R208" s="30"/>
      <c r="S208" s="30"/>
      <c r="T208" s="66"/>
      <c r="U208" s="34"/>
      <c r="V208" s="30"/>
    </row>
    <row r="209" spans="1:22">
      <c r="A209" s="12"/>
      <c r="B209" s="67" t="s">
        <v>28</v>
      </c>
      <c r="C209" s="27"/>
      <c r="D209" s="68">
        <v>2410</v>
      </c>
      <c r="E209" s="68"/>
      <c r="F209" s="27"/>
      <c r="G209" s="27"/>
      <c r="H209" s="68">
        <v>2410</v>
      </c>
      <c r="I209" s="68"/>
      <c r="J209" s="27"/>
      <c r="K209" s="27"/>
      <c r="L209" s="33" t="s">
        <v>246</v>
      </c>
      <c r="M209" s="33"/>
      <c r="N209" s="27"/>
      <c r="O209" s="27"/>
      <c r="P209" s="68">
        <v>2410</v>
      </c>
      <c r="Q209" s="68"/>
      <c r="R209" s="27"/>
      <c r="S209" s="27"/>
      <c r="T209" s="33" t="s">
        <v>246</v>
      </c>
      <c r="U209" s="33"/>
      <c r="V209" s="27"/>
    </row>
    <row r="210" spans="1:22">
      <c r="A210" s="12"/>
      <c r="B210" s="67"/>
      <c r="C210" s="27"/>
      <c r="D210" s="68"/>
      <c r="E210" s="68"/>
      <c r="F210" s="27"/>
      <c r="G210" s="27"/>
      <c r="H210" s="68"/>
      <c r="I210" s="68"/>
      <c r="J210" s="27"/>
      <c r="K210" s="27"/>
      <c r="L210" s="33"/>
      <c r="M210" s="33"/>
      <c r="N210" s="27"/>
      <c r="O210" s="27"/>
      <c r="P210" s="68"/>
      <c r="Q210" s="68"/>
      <c r="R210" s="27"/>
      <c r="S210" s="27"/>
      <c r="T210" s="33"/>
      <c r="U210" s="33"/>
      <c r="V210" s="27"/>
    </row>
    <row r="211" spans="1:22">
      <c r="A211" s="12"/>
      <c r="B211" s="65" t="s">
        <v>809</v>
      </c>
      <c r="C211" s="30"/>
      <c r="D211" s="31">
        <v>555893</v>
      </c>
      <c r="E211" s="31"/>
      <c r="F211" s="30"/>
      <c r="G211" s="30"/>
      <c r="H211" s="31">
        <v>555893</v>
      </c>
      <c r="I211" s="31"/>
      <c r="J211" s="30"/>
      <c r="K211" s="30"/>
      <c r="L211" s="34" t="s">
        <v>246</v>
      </c>
      <c r="M211" s="34"/>
      <c r="N211" s="30"/>
      <c r="O211" s="30"/>
      <c r="P211" s="31">
        <v>552203</v>
      </c>
      <c r="Q211" s="31"/>
      <c r="R211" s="30"/>
      <c r="S211" s="30"/>
      <c r="T211" s="31">
        <v>3690</v>
      </c>
      <c r="U211" s="31"/>
      <c r="V211" s="30"/>
    </row>
    <row r="212" spans="1:22">
      <c r="A212" s="12"/>
      <c r="B212" s="65"/>
      <c r="C212" s="30"/>
      <c r="D212" s="31"/>
      <c r="E212" s="31"/>
      <c r="F212" s="30"/>
      <c r="G212" s="30"/>
      <c r="H212" s="31"/>
      <c r="I212" s="31"/>
      <c r="J212" s="30"/>
      <c r="K212" s="30"/>
      <c r="L212" s="34"/>
      <c r="M212" s="34"/>
      <c r="N212" s="30"/>
      <c r="O212" s="30"/>
      <c r="P212" s="31"/>
      <c r="Q212" s="31"/>
      <c r="R212" s="30"/>
      <c r="S212" s="30"/>
      <c r="T212" s="31"/>
      <c r="U212" s="31"/>
      <c r="V212" s="30"/>
    </row>
    <row r="213" spans="1:22">
      <c r="A213" s="12"/>
      <c r="B213" s="67" t="s">
        <v>810</v>
      </c>
      <c r="C213" s="27"/>
      <c r="D213" s="68">
        <v>436962</v>
      </c>
      <c r="E213" s="68"/>
      <c r="F213" s="27"/>
      <c r="G213" s="27"/>
      <c r="H213" s="68">
        <v>443379</v>
      </c>
      <c r="I213" s="68"/>
      <c r="J213" s="27"/>
      <c r="K213" s="27"/>
      <c r="L213" s="33" t="s">
        <v>246</v>
      </c>
      <c r="M213" s="33"/>
      <c r="N213" s="27"/>
      <c r="O213" s="27"/>
      <c r="P213" s="68">
        <v>443379</v>
      </c>
      <c r="Q213" s="68"/>
      <c r="R213" s="27"/>
      <c r="S213" s="27"/>
      <c r="T213" s="33" t="s">
        <v>246</v>
      </c>
      <c r="U213" s="33"/>
      <c r="V213" s="27"/>
    </row>
    <row r="214" spans="1:22">
      <c r="A214" s="12"/>
      <c r="B214" s="67"/>
      <c r="C214" s="27"/>
      <c r="D214" s="68"/>
      <c r="E214" s="68"/>
      <c r="F214" s="27"/>
      <c r="G214" s="27"/>
      <c r="H214" s="68"/>
      <c r="I214" s="68"/>
      <c r="J214" s="27"/>
      <c r="K214" s="27"/>
      <c r="L214" s="33"/>
      <c r="M214" s="33"/>
      <c r="N214" s="27"/>
      <c r="O214" s="27"/>
      <c r="P214" s="68"/>
      <c r="Q214" s="68"/>
      <c r="R214" s="27"/>
      <c r="S214" s="27"/>
      <c r="T214" s="33"/>
      <c r="U214" s="33"/>
      <c r="V214" s="27"/>
    </row>
    <row r="215" spans="1:22">
      <c r="A215" s="12"/>
      <c r="B215" s="65" t="s">
        <v>34</v>
      </c>
      <c r="C215" s="30"/>
      <c r="D215" s="31">
        <v>4950008</v>
      </c>
      <c r="E215" s="31"/>
      <c r="F215" s="30"/>
      <c r="G215" s="30"/>
      <c r="H215" s="31">
        <v>5058352</v>
      </c>
      <c r="I215" s="31"/>
      <c r="J215" s="30"/>
      <c r="K215" s="30"/>
      <c r="L215" s="34" t="s">
        <v>246</v>
      </c>
      <c r="M215" s="34"/>
      <c r="N215" s="30"/>
      <c r="O215" s="30"/>
      <c r="P215" s="31">
        <v>5516</v>
      </c>
      <c r="Q215" s="31"/>
      <c r="R215" s="30"/>
      <c r="S215" s="30"/>
      <c r="T215" s="31">
        <v>5052836</v>
      </c>
      <c r="U215" s="31"/>
      <c r="V215" s="30"/>
    </row>
    <row r="216" spans="1:22">
      <c r="A216" s="12"/>
      <c r="B216" s="65"/>
      <c r="C216" s="30"/>
      <c r="D216" s="31"/>
      <c r="E216" s="31"/>
      <c r="F216" s="30"/>
      <c r="G216" s="30"/>
      <c r="H216" s="31"/>
      <c r="I216" s="31"/>
      <c r="J216" s="30"/>
      <c r="K216" s="30"/>
      <c r="L216" s="34"/>
      <c r="M216" s="34"/>
      <c r="N216" s="30"/>
      <c r="O216" s="30"/>
      <c r="P216" s="31"/>
      <c r="Q216" s="31"/>
      <c r="R216" s="30"/>
      <c r="S216" s="30"/>
      <c r="T216" s="31"/>
      <c r="U216" s="31"/>
      <c r="V216" s="30"/>
    </row>
    <row r="217" spans="1:22">
      <c r="A217" s="12"/>
      <c r="B217" s="67" t="s">
        <v>36</v>
      </c>
      <c r="C217" s="27"/>
      <c r="D217" s="68">
        <v>16762</v>
      </c>
      <c r="E217" s="68"/>
      <c r="F217" s="27"/>
      <c r="G217" s="27"/>
      <c r="H217" s="68">
        <v>16762</v>
      </c>
      <c r="I217" s="68"/>
      <c r="J217" s="27"/>
      <c r="K217" s="27"/>
      <c r="L217" s="33" t="s">
        <v>246</v>
      </c>
      <c r="M217" s="33"/>
      <c r="N217" s="27"/>
      <c r="O217" s="27"/>
      <c r="P217" s="33" t="s">
        <v>246</v>
      </c>
      <c r="Q217" s="33"/>
      <c r="R217" s="27"/>
      <c r="S217" s="27"/>
      <c r="T217" s="68">
        <v>16762</v>
      </c>
      <c r="U217" s="68"/>
      <c r="V217" s="27"/>
    </row>
    <row r="218" spans="1:22">
      <c r="A218" s="12"/>
      <c r="B218" s="67"/>
      <c r="C218" s="27"/>
      <c r="D218" s="68"/>
      <c r="E218" s="68"/>
      <c r="F218" s="27"/>
      <c r="G218" s="27"/>
      <c r="H218" s="68"/>
      <c r="I218" s="68"/>
      <c r="J218" s="27"/>
      <c r="K218" s="27"/>
      <c r="L218" s="33"/>
      <c r="M218" s="33"/>
      <c r="N218" s="27"/>
      <c r="O218" s="27"/>
      <c r="P218" s="33"/>
      <c r="Q218" s="33"/>
      <c r="R218" s="27"/>
      <c r="S218" s="27"/>
      <c r="T218" s="68"/>
      <c r="U218" s="68"/>
      <c r="V218" s="27"/>
    </row>
    <row r="219" spans="1:22">
      <c r="A219" s="12"/>
      <c r="B219" s="65" t="s">
        <v>37</v>
      </c>
      <c r="C219" s="30"/>
      <c r="D219" s="31">
        <v>3661</v>
      </c>
      <c r="E219" s="31"/>
      <c r="F219" s="30"/>
      <c r="G219" s="30"/>
      <c r="H219" s="31">
        <v>3661</v>
      </c>
      <c r="I219" s="31"/>
      <c r="J219" s="30"/>
      <c r="K219" s="30"/>
      <c r="L219" s="34" t="s">
        <v>246</v>
      </c>
      <c r="M219" s="34"/>
      <c r="N219" s="30"/>
      <c r="O219" s="30"/>
      <c r="P219" s="31">
        <v>3661</v>
      </c>
      <c r="Q219" s="31"/>
      <c r="R219" s="30"/>
      <c r="S219" s="30"/>
      <c r="T219" s="34" t="s">
        <v>246</v>
      </c>
      <c r="U219" s="34"/>
      <c r="V219" s="30"/>
    </row>
    <row r="220" spans="1:22">
      <c r="A220" s="12"/>
      <c r="B220" s="65"/>
      <c r="C220" s="30"/>
      <c r="D220" s="31"/>
      <c r="E220" s="31"/>
      <c r="F220" s="30"/>
      <c r="G220" s="30"/>
      <c r="H220" s="31"/>
      <c r="I220" s="31"/>
      <c r="J220" s="30"/>
      <c r="K220" s="30"/>
      <c r="L220" s="34"/>
      <c r="M220" s="34"/>
      <c r="N220" s="30"/>
      <c r="O220" s="30"/>
      <c r="P220" s="31"/>
      <c r="Q220" s="31"/>
      <c r="R220" s="30"/>
      <c r="S220" s="30"/>
      <c r="T220" s="34"/>
      <c r="U220" s="34"/>
      <c r="V220" s="30"/>
    </row>
    <row r="221" spans="1:22">
      <c r="A221" s="12"/>
      <c r="B221" s="67" t="s">
        <v>811</v>
      </c>
      <c r="C221" s="27"/>
      <c r="D221" s="68">
        <v>50943</v>
      </c>
      <c r="E221" s="68"/>
      <c r="F221" s="27"/>
      <c r="G221" s="27"/>
      <c r="H221" s="68">
        <v>50943</v>
      </c>
      <c r="I221" s="68"/>
      <c r="J221" s="27"/>
      <c r="K221" s="27"/>
      <c r="L221" s="33" t="s">
        <v>246</v>
      </c>
      <c r="M221" s="33"/>
      <c r="N221" s="27"/>
      <c r="O221" s="27"/>
      <c r="P221" s="33" t="s">
        <v>246</v>
      </c>
      <c r="Q221" s="33"/>
      <c r="R221" s="27"/>
      <c r="S221" s="27"/>
      <c r="T221" s="68">
        <v>50943</v>
      </c>
      <c r="U221" s="68"/>
      <c r="V221" s="27"/>
    </row>
    <row r="222" spans="1:22">
      <c r="A222" s="12"/>
      <c r="B222" s="67"/>
      <c r="C222" s="27"/>
      <c r="D222" s="68"/>
      <c r="E222" s="68"/>
      <c r="F222" s="27"/>
      <c r="G222" s="27"/>
      <c r="H222" s="68"/>
      <c r="I222" s="68"/>
      <c r="J222" s="27"/>
      <c r="K222" s="27"/>
      <c r="L222" s="33"/>
      <c r="M222" s="33"/>
      <c r="N222" s="27"/>
      <c r="O222" s="27"/>
      <c r="P222" s="33"/>
      <c r="Q222" s="33"/>
      <c r="R222" s="27"/>
      <c r="S222" s="27"/>
      <c r="T222" s="68"/>
      <c r="U222" s="68"/>
      <c r="V222" s="27"/>
    </row>
    <row r="223" spans="1:22">
      <c r="A223" s="12"/>
      <c r="B223" s="65" t="s">
        <v>745</v>
      </c>
      <c r="C223" s="30"/>
      <c r="D223" s="34">
        <v>4</v>
      </c>
      <c r="E223" s="34"/>
      <c r="F223" s="30"/>
      <c r="G223" s="30"/>
      <c r="H223" s="34">
        <v>4</v>
      </c>
      <c r="I223" s="34"/>
      <c r="J223" s="30"/>
      <c r="K223" s="30"/>
      <c r="L223" s="34" t="s">
        <v>246</v>
      </c>
      <c r="M223" s="34"/>
      <c r="N223" s="30"/>
      <c r="O223" s="30"/>
      <c r="P223" s="34">
        <v>4</v>
      </c>
      <c r="Q223" s="34"/>
      <c r="R223" s="30"/>
      <c r="S223" s="30"/>
      <c r="T223" s="34" t="s">
        <v>246</v>
      </c>
      <c r="U223" s="34"/>
      <c r="V223" s="30"/>
    </row>
    <row r="224" spans="1:22" ht="15.75" thickBot="1">
      <c r="A224" s="12"/>
      <c r="B224" s="65"/>
      <c r="C224" s="30"/>
      <c r="D224" s="35"/>
      <c r="E224" s="35"/>
      <c r="F224" s="36"/>
      <c r="G224" s="30"/>
      <c r="H224" s="35"/>
      <c r="I224" s="35"/>
      <c r="J224" s="36"/>
      <c r="K224" s="30"/>
      <c r="L224" s="35"/>
      <c r="M224" s="35"/>
      <c r="N224" s="36"/>
      <c r="O224" s="30"/>
      <c r="P224" s="35"/>
      <c r="Q224" s="35"/>
      <c r="R224" s="36"/>
      <c r="S224" s="30"/>
      <c r="T224" s="35"/>
      <c r="U224" s="35"/>
      <c r="V224" s="36"/>
    </row>
    <row r="225" spans="1:22">
      <c r="A225" s="12"/>
      <c r="B225" s="72" t="s">
        <v>812</v>
      </c>
      <c r="C225" s="27"/>
      <c r="D225" s="74" t="s">
        <v>261</v>
      </c>
      <c r="E225" s="37">
        <v>6204778</v>
      </c>
      <c r="F225" s="28"/>
      <c r="G225" s="27"/>
      <c r="H225" s="74" t="s">
        <v>261</v>
      </c>
      <c r="I225" s="37">
        <v>6319539</v>
      </c>
      <c r="J225" s="28"/>
      <c r="K225" s="27"/>
      <c r="L225" s="74" t="s">
        <v>261</v>
      </c>
      <c r="M225" s="37">
        <v>188135</v>
      </c>
      <c r="N225" s="28"/>
      <c r="O225" s="27"/>
      <c r="P225" s="74" t="s">
        <v>261</v>
      </c>
      <c r="Q225" s="37">
        <v>1007173</v>
      </c>
      <c r="R225" s="28"/>
      <c r="S225" s="27"/>
      <c r="T225" s="74" t="s">
        <v>261</v>
      </c>
      <c r="U225" s="37">
        <v>5124231</v>
      </c>
      <c r="V225" s="28"/>
    </row>
    <row r="226" spans="1:22" ht="15.75" thickBot="1">
      <c r="A226" s="12"/>
      <c r="B226" s="72"/>
      <c r="C226" s="27"/>
      <c r="D226" s="75"/>
      <c r="E226" s="38"/>
      <c r="F226" s="39"/>
      <c r="G226" s="27"/>
      <c r="H226" s="75"/>
      <c r="I226" s="38"/>
      <c r="J226" s="39"/>
      <c r="K226" s="27"/>
      <c r="L226" s="75"/>
      <c r="M226" s="38"/>
      <c r="N226" s="39"/>
      <c r="O226" s="27"/>
      <c r="P226" s="75"/>
      <c r="Q226" s="38"/>
      <c r="R226" s="39"/>
      <c r="S226" s="27"/>
      <c r="T226" s="75"/>
      <c r="U226" s="38"/>
      <c r="V226" s="39"/>
    </row>
    <row r="227" spans="1:22" ht="15.75" thickTop="1">
      <c r="A227" s="12"/>
      <c r="B227" s="53" t="s">
        <v>813</v>
      </c>
      <c r="C227" s="11"/>
      <c r="D227" s="79"/>
      <c r="E227" s="79"/>
      <c r="F227" s="79"/>
      <c r="G227" s="11"/>
      <c r="H227" s="79"/>
      <c r="I227" s="79"/>
      <c r="J227" s="79"/>
      <c r="K227" s="11"/>
      <c r="L227" s="79"/>
      <c r="M227" s="79"/>
      <c r="N227" s="79"/>
      <c r="O227" s="11"/>
      <c r="P227" s="79"/>
      <c r="Q227" s="79"/>
      <c r="R227" s="79"/>
      <c r="S227" s="11"/>
      <c r="T227" s="79"/>
      <c r="U227" s="79"/>
      <c r="V227" s="79"/>
    </row>
    <row r="228" spans="1:22">
      <c r="A228" s="12"/>
      <c r="B228" s="67" t="s">
        <v>814</v>
      </c>
      <c r="C228" s="27"/>
      <c r="D228" s="69" t="s">
        <v>261</v>
      </c>
      <c r="E228" s="68">
        <v>3836400</v>
      </c>
      <c r="F228" s="27"/>
      <c r="G228" s="27"/>
      <c r="H228" s="69" t="s">
        <v>261</v>
      </c>
      <c r="I228" s="68">
        <v>3836400</v>
      </c>
      <c r="J228" s="27"/>
      <c r="K228" s="27"/>
      <c r="L228" s="69" t="s">
        <v>261</v>
      </c>
      <c r="M228" s="33" t="s">
        <v>246</v>
      </c>
      <c r="N228" s="27"/>
      <c r="O228" s="27"/>
      <c r="P228" s="69" t="s">
        <v>261</v>
      </c>
      <c r="Q228" s="33" t="s">
        <v>246</v>
      </c>
      <c r="R228" s="27"/>
      <c r="S228" s="27"/>
      <c r="T228" s="69" t="s">
        <v>261</v>
      </c>
      <c r="U228" s="68">
        <v>3836400</v>
      </c>
      <c r="V228" s="27"/>
    </row>
    <row r="229" spans="1:22">
      <c r="A229" s="12"/>
      <c r="B229" s="67"/>
      <c r="C229" s="27"/>
      <c r="D229" s="69"/>
      <c r="E229" s="68"/>
      <c r="F229" s="27"/>
      <c r="G229" s="27"/>
      <c r="H229" s="69"/>
      <c r="I229" s="68"/>
      <c r="J229" s="27"/>
      <c r="K229" s="27"/>
      <c r="L229" s="69"/>
      <c r="M229" s="33"/>
      <c r="N229" s="27"/>
      <c r="O229" s="27"/>
      <c r="P229" s="69"/>
      <c r="Q229" s="33"/>
      <c r="R229" s="27"/>
      <c r="S229" s="27"/>
      <c r="T229" s="69"/>
      <c r="U229" s="68"/>
      <c r="V229" s="27"/>
    </row>
    <row r="230" spans="1:22">
      <c r="A230" s="12"/>
      <c r="B230" s="65" t="s">
        <v>815</v>
      </c>
      <c r="C230" s="30"/>
      <c r="D230" s="31">
        <v>1418700</v>
      </c>
      <c r="E230" s="31"/>
      <c r="F230" s="30"/>
      <c r="G230" s="30"/>
      <c r="H230" s="31">
        <v>1415122</v>
      </c>
      <c r="I230" s="31"/>
      <c r="J230" s="30"/>
      <c r="K230" s="30"/>
      <c r="L230" s="34" t="s">
        <v>246</v>
      </c>
      <c r="M230" s="34"/>
      <c r="N230" s="30"/>
      <c r="O230" s="30"/>
      <c r="P230" s="34" t="s">
        <v>246</v>
      </c>
      <c r="Q230" s="34"/>
      <c r="R230" s="30"/>
      <c r="S230" s="30"/>
      <c r="T230" s="31">
        <v>1415122</v>
      </c>
      <c r="U230" s="31"/>
      <c r="V230" s="30"/>
    </row>
    <row r="231" spans="1:22">
      <c r="A231" s="12"/>
      <c r="B231" s="65"/>
      <c r="C231" s="30"/>
      <c r="D231" s="31"/>
      <c r="E231" s="31"/>
      <c r="F231" s="30"/>
      <c r="G231" s="30"/>
      <c r="H231" s="31"/>
      <c r="I231" s="31"/>
      <c r="J231" s="30"/>
      <c r="K231" s="30"/>
      <c r="L231" s="34"/>
      <c r="M231" s="34"/>
      <c r="N231" s="30"/>
      <c r="O231" s="30"/>
      <c r="P231" s="34"/>
      <c r="Q231" s="34"/>
      <c r="R231" s="30"/>
      <c r="S231" s="30"/>
      <c r="T231" s="31"/>
      <c r="U231" s="31"/>
      <c r="V231" s="30"/>
    </row>
    <row r="232" spans="1:22">
      <c r="A232" s="12"/>
      <c r="B232" s="67" t="s">
        <v>51</v>
      </c>
      <c r="C232" s="27"/>
      <c r="D232" s="68">
        <v>296091</v>
      </c>
      <c r="E232" s="68"/>
      <c r="F232" s="27"/>
      <c r="G232" s="27"/>
      <c r="H232" s="68">
        <v>296038</v>
      </c>
      <c r="I232" s="68"/>
      <c r="J232" s="27"/>
      <c r="K232" s="27"/>
      <c r="L232" s="33" t="s">
        <v>246</v>
      </c>
      <c r="M232" s="33"/>
      <c r="N232" s="27"/>
      <c r="O232" s="27"/>
      <c r="P232" s="68">
        <v>296038</v>
      </c>
      <c r="Q232" s="68"/>
      <c r="R232" s="27"/>
      <c r="S232" s="27"/>
      <c r="T232" s="33" t="s">
        <v>246</v>
      </c>
      <c r="U232" s="33"/>
      <c r="V232" s="27"/>
    </row>
    <row r="233" spans="1:22">
      <c r="A233" s="12"/>
      <c r="B233" s="67"/>
      <c r="C233" s="27"/>
      <c r="D233" s="68"/>
      <c r="E233" s="68"/>
      <c r="F233" s="27"/>
      <c r="G233" s="27"/>
      <c r="H233" s="68"/>
      <c r="I233" s="68"/>
      <c r="J233" s="27"/>
      <c r="K233" s="27"/>
      <c r="L233" s="33"/>
      <c r="M233" s="33"/>
      <c r="N233" s="27"/>
      <c r="O233" s="27"/>
      <c r="P233" s="68"/>
      <c r="Q233" s="68"/>
      <c r="R233" s="27"/>
      <c r="S233" s="27"/>
      <c r="T233" s="33"/>
      <c r="U233" s="33"/>
      <c r="V233" s="27"/>
    </row>
    <row r="234" spans="1:22">
      <c r="A234" s="12"/>
      <c r="B234" s="65" t="s">
        <v>52</v>
      </c>
      <c r="C234" s="30"/>
      <c r="D234" s="31">
        <v>23407</v>
      </c>
      <c r="E234" s="31"/>
      <c r="F234" s="30"/>
      <c r="G234" s="30"/>
      <c r="H234" s="31">
        <v>23407</v>
      </c>
      <c r="I234" s="31"/>
      <c r="J234" s="30"/>
      <c r="K234" s="30"/>
      <c r="L234" s="34" t="s">
        <v>246</v>
      </c>
      <c r="M234" s="34"/>
      <c r="N234" s="30"/>
      <c r="O234" s="30"/>
      <c r="P234" s="31">
        <v>23407</v>
      </c>
      <c r="Q234" s="31"/>
      <c r="R234" s="30"/>
      <c r="S234" s="30"/>
      <c r="T234" s="34" t="s">
        <v>246</v>
      </c>
      <c r="U234" s="34"/>
      <c r="V234" s="30"/>
    </row>
    <row r="235" spans="1:22">
      <c r="A235" s="12"/>
      <c r="B235" s="65"/>
      <c r="C235" s="30"/>
      <c r="D235" s="31"/>
      <c r="E235" s="31"/>
      <c r="F235" s="30"/>
      <c r="G235" s="30"/>
      <c r="H235" s="31"/>
      <c r="I235" s="31"/>
      <c r="J235" s="30"/>
      <c r="K235" s="30"/>
      <c r="L235" s="34"/>
      <c r="M235" s="34"/>
      <c r="N235" s="30"/>
      <c r="O235" s="30"/>
      <c r="P235" s="31"/>
      <c r="Q235" s="31"/>
      <c r="R235" s="30"/>
      <c r="S235" s="30"/>
      <c r="T235" s="34"/>
      <c r="U235" s="34"/>
      <c r="V235" s="30"/>
    </row>
    <row r="236" spans="1:22">
      <c r="A236" s="12"/>
      <c r="B236" s="67" t="s">
        <v>53</v>
      </c>
      <c r="C236" s="27"/>
      <c r="D236" s="68">
        <v>52526</v>
      </c>
      <c r="E236" s="68"/>
      <c r="F236" s="27"/>
      <c r="G236" s="27"/>
      <c r="H236" s="68">
        <v>54235</v>
      </c>
      <c r="I236" s="68"/>
      <c r="J236" s="27"/>
      <c r="K236" s="27"/>
      <c r="L236" s="33" t="s">
        <v>246</v>
      </c>
      <c r="M236" s="33"/>
      <c r="N236" s="27"/>
      <c r="O236" s="27"/>
      <c r="P236" s="33" t="s">
        <v>246</v>
      </c>
      <c r="Q236" s="33"/>
      <c r="R236" s="27"/>
      <c r="S236" s="27"/>
      <c r="T236" s="68">
        <v>54235</v>
      </c>
      <c r="U236" s="68"/>
      <c r="V236" s="27"/>
    </row>
    <row r="237" spans="1:22">
      <c r="A237" s="12"/>
      <c r="B237" s="67"/>
      <c r="C237" s="27"/>
      <c r="D237" s="68"/>
      <c r="E237" s="68"/>
      <c r="F237" s="27"/>
      <c r="G237" s="27"/>
      <c r="H237" s="68"/>
      <c r="I237" s="68"/>
      <c r="J237" s="27"/>
      <c r="K237" s="27"/>
      <c r="L237" s="33"/>
      <c r="M237" s="33"/>
      <c r="N237" s="27"/>
      <c r="O237" s="27"/>
      <c r="P237" s="33"/>
      <c r="Q237" s="33"/>
      <c r="R237" s="27"/>
      <c r="S237" s="27"/>
      <c r="T237" s="68"/>
      <c r="U237" s="68"/>
      <c r="V237" s="27"/>
    </row>
    <row r="238" spans="1:22">
      <c r="A238" s="12"/>
      <c r="B238" s="65" t="s">
        <v>816</v>
      </c>
      <c r="C238" s="30"/>
      <c r="D238" s="31">
        <v>87155</v>
      </c>
      <c r="E238" s="31"/>
      <c r="F238" s="30"/>
      <c r="G238" s="30"/>
      <c r="H238" s="31">
        <v>97913</v>
      </c>
      <c r="I238" s="31"/>
      <c r="J238" s="30"/>
      <c r="K238" s="30"/>
      <c r="L238" s="34" t="s">
        <v>246</v>
      </c>
      <c r="M238" s="34"/>
      <c r="N238" s="30"/>
      <c r="O238" s="30"/>
      <c r="P238" s="34" t="s">
        <v>246</v>
      </c>
      <c r="Q238" s="34"/>
      <c r="R238" s="30"/>
      <c r="S238" s="30"/>
      <c r="T238" s="31">
        <v>97913</v>
      </c>
      <c r="U238" s="31"/>
      <c r="V238" s="30"/>
    </row>
    <row r="239" spans="1:22">
      <c r="A239" s="12"/>
      <c r="B239" s="65"/>
      <c r="C239" s="30"/>
      <c r="D239" s="31"/>
      <c r="E239" s="31"/>
      <c r="F239" s="30"/>
      <c r="G239" s="30"/>
      <c r="H239" s="31"/>
      <c r="I239" s="31"/>
      <c r="J239" s="30"/>
      <c r="K239" s="30"/>
      <c r="L239" s="34"/>
      <c r="M239" s="34"/>
      <c r="N239" s="30"/>
      <c r="O239" s="30"/>
      <c r="P239" s="34"/>
      <c r="Q239" s="34"/>
      <c r="R239" s="30"/>
      <c r="S239" s="30"/>
      <c r="T239" s="31"/>
      <c r="U239" s="31"/>
      <c r="V239" s="30"/>
    </row>
    <row r="240" spans="1:22">
      <c r="A240" s="12"/>
      <c r="B240" s="67" t="s">
        <v>747</v>
      </c>
      <c r="C240" s="27"/>
      <c r="D240" s="33">
        <v>26</v>
      </c>
      <c r="E240" s="33"/>
      <c r="F240" s="27"/>
      <c r="G240" s="27"/>
      <c r="H240" s="33">
        <v>26</v>
      </c>
      <c r="I240" s="33"/>
      <c r="J240" s="27"/>
      <c r="K240" s="27"/>
      <c r="L240" s="33" t="s">
        <v>246</v>
      </c>
      <c r="M240" s="33"/>
      <c r="N240" s="27"/>
      <c r="O240" s="27"/>
      <c r="P240" s="33">
        <v>26</v>
      </c>
      <c r="Q240" s="33"/>
      <c r="R240" s="27"/>
      <c r="S240" s="27"/>
      <c r="T240" s="33" t="s">
        <v>246</v>
      </c>
      <c r="U240" s="33"/>
      <c r="V240" s="27"/>
    </row>
    <row r="241" spans="1:22" ht="15.75" thickBot="1">
      <c r="A241" s="12"/>
      <c r="B241" s="67"/>
      <c r="C241" s="27"/>
      <c r="D241" s="82"/>
      <c r="E241" s="82"/>
      <c r="F241" s="81"/>
      <c r="G241" s="27"/>
      <c r="H241" s="82"/>
      <c r="I241" s="82"/>
      <c r="J241" s="81"/>
      <c r="K241" s="27"/>
      <c r="L241" s="82"/>
      <c r="M241" s="82"/>
      <c r="N241" s="81"/>
      <c r="O241" s="27"/>
      <c r="P241" s="82"/>
      <c r="Q241" s="82"/>
      <c r="R241" s="81"/>
      <c r="S241" s="27"/>
      <c r="T241" s="82"/>
      <c r="U241" s="82"/>
      <c r="V241" s="81"/>
    </row>
    <row r="242" spans="1:22">
      <c r="A242" s="12"/>
      <c r="B242" s="83" t="s">
        <v>817</v>
      </c>
      <c r="C242" s="30"/>
      <c r="D242" s="85" t="s">
        <v>261</v>
      </c>
      <c r="E242" s="88">
        <v>5714305</v>
      </c>
      <c r="F242" s="90"/>
      <c r="G242" s="30"/>
      <c r="H242" s="85" t="s">
        <v>261</v>
      </c>
      <c r="I242" s="88">
        <v>5723141</v>
      </c>
      <c r="J242" s="90"/>
      <c r="K242" s="30"/>
      <c r="L242" s="85" t="s">
        <v>261</v>
      </c>
      <c r="M242" s="93" t="s">
        <v>246</v>
      </c>
      <c r="N242" s="90"/>
      <c r="O242" s="30"/>
      <c r="P242" s="85" t="s">
        <v>261</v>
      </c>
      <c r="Q242" s="88">
        <v>319471</v>
      </c>
      <c r="R242" s="90"/>
      <c r="S242" s="30"/>
      <c r="T242" s="85" t="s">
        <v>261</v>
      </c>
      <c r="U242" s="88">
        <v>5403670</v>
      </c>
      <c r="V242" s="90"/>
    </row>
    <row r="243" spans="1:22" ht="15.75" thickBot="1">
      <c r="A243" s="12"/>
      <c r="B243" s="83"/>
      <c r="C243" s="30"/>
      <c r="D243" s="86"/>
      <c r="E243" s="89"/>
      <c r="F243" s="91"/>
      <c r="G243" s="30"/>
      <c r="H243" s="86"/>
      <c r="I243" s="89"/>
      <c r="J243" s="91"/>
      <c r="K243" s="30"/>
      <c r="L243" s="86"/>
      <c r="M243" s="94"/>
      <c r="N243" s="91"/>
      <c r="O243" s="30"/>
      <c r="P243" s="86"/>
      <c r="Q243" s="89"/>
      <c r="R243" s="91"/>
      <c r="S243" s="30"/>
      <c r="T243" s="86"/>
      <c r="U243" s="89"/>
      <c r="V243" s="91"/>
    </row>
    <row r="244" spans="1:22" ht="15.75" thickTop="1">
      <c r="A244" s="12"/>
      <c r="B244" s="211" t="s">
        <v>357</v>
      </c>
      <c r="C244" s="211"/>
      <c r="D244" s="211"/>
      <c r="E244" s="211"/>
      <c r="F244" s="211"/>
      <c r="G244" s="211"/>
      <c r="H244" s="211"/>
      <c r="I244" s="211"/>
      <c r="J244" s="211"/>
      <c r="K244" s="211"/>
      <c r="L244" s="211"/>
      <c r="M244" s="211"/>
      <c r="N244" s="211"/>
      <c r="O244" s="211"/>
      <c r="P244" s="211"/>
      <c r="Q244" s="211"/>
      <c r="R244" s="211"/>
      <c r="S244" s="211"/>
      <c r="T244" s="211"/>
      <c r="U244" s="211"/>
      <c r="V244" s="211"/>
    </row>
    <row r="245" spans="1:22">
      <c r="A245" s="12"/>
      <c r="B245" s="211" t="s">
        <v>818</v>
      </c>
      <c r="C245" s="211"/>
      <c r="D245" s="211"/>
      <c r="E245" s="211"/>
      <c r="F245" s="211"/>
      <c r="G245" s="211"/>
      <c r="H245" s="211"/>
      <c r="I245" s="211"/>
      <c r="J245" s="211"/>
      <c r="K245" s="211"/>
      <c r="L245" s="211"/>
      <c r="M245" s="211"/>
      <c r="N245" s="211"/>
      <c r="O245" s="211"/>
      <c r="P245" s="211"/>
      <c r="Q245" s="211"/>
      <c r="R245" s="211"/>
      <c r="S245" s="211"/>
      <c r="T245" s="211"/>
      <c r="U245" s="211"/>
      <c r="V245" s="211"/>
    </row>
  </sheetData>
  <mergeCells count="1249">
    <mergeCell ref="A154:A245"/>
    <mergeCell ref="B154:V154"/>
    <mergeCell ref="B155:V155"/>
    <mergeCell ref="B199:V199"/>
    <mergeCell ref="B200:V200"/>
    <mergeCell ref="B244:V244"/>
    <mergeCell ref="B245:V245"/>
    <mergeCell ref="A104:A136"/>
    <mergeCell ref="B104:V104"/>
    <mergeCell ref="B120:V120"/>
    <mergeCell ref="B121:V121"/>
    <mergeCell ref="A137:A153"/>
    <mergeCell ref="B145:V145"/>
    <mergeCell ref="A56:A86"/>
    <mergeCell ref="B56:V56"/>
    <mergeCell ref="B71:V71"/>
    <mergeCell ref="B72:V72"/>
    <mergeCell ref="A87:A103"/>
    <mergeCell ref="B95:V95"/>
    <mergeCell ref="U242:U243"/>
    <mergeCell ref="V242:V243"/>
    <mergeCell ref="A1:A2"/>
    <mergeCell ref="B1:V1"/>
    <mergeCell ref="B2:V2"/>
    <mergeCell ref="B3:V3"/>
    <mergeCell ref="A4:A55"/>
    <mergeCell ref="B4:V4"/>
    <mergeCell ref="B30:V30"/>
    <mergeCell ref="B31:V31"/>
    <mergeCell ref="O242:O243"/>
    <mergeCell ref="P242:P243"/>
    <mergeCell ref="Q242:Q243"/>
    <mergeCell ref="R242:R243"/>
    <mergeCell ref="S242:S243"/>
    <mergeCell ref="T242:T243"/>
    <mergeCell ref="I242:I243"/>
    <mergeCell ref="J242:J243"/>
    <mergeCell ref="K242:K243"/>
    <mergeCell ref="L242:L243"/>
    <mergeCell ref="M242:M243"/>
    <mergeCell ref="N242:N243"/>
    <mergeCell ref="S240:S241"/>
    <mergeCell ref="T240:U241"/>
    <mergeCell ref="V240:V241"/>
    <mergeCell ref="B242:B243"/>
    <mergeCell ref="C242:C243"/>
    <mergeCell ref="D242:D243"/>
    <mergeCell ref="E242:E243"/>
    <mergeCell ref="F242:F243"/>
    <mergeCell ref="G242:G243"/>
    <mergeCell ref="H242:H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T228:T229"/>
    <mergeCell ref="U228:U229"/>
    <mergeCell ref="V228:V229"/>
    <mergeCell ref="B230:B231"/>
    <mergeCell ref="C230:C231"/>
    <mergeCell ref="D230:E231"/>
    <mergeCell ref="F230:F231"/>
    <mergeCell ref="G230:G231"/>
    <mergeCell ref="H230:I231"/>
    <mergeCell ref="J230:J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T225:T226"/>
    <mergeCell ref="U225:U226"/>
    <mergeCell ref="V225:V226"/>
    <mergeCell ref="D227:F227"/>
    <mergeCell ref="H227:J227"/>
    <mergeCell ref="L227:N227"/>
    <mergeCell ref="P227:R227"/>
    <mergeCell ref="T227:V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R223:R224"/>
    <mergeCell ref="S223:S224"/>
    <mergeCell ref="T223:U224"/>
    <mergeCell ref="V223:V224"/>
    <mergeCell ref="B225:B226"/>
    <mergeCell ref="C225:C226"/>
    <mergeCell ref="D225:D226"/>
    <mergeCell ref="E225:E226"/>
    <mergeCell ref="F225:F226"/>
    <mergeCell ref="G225:G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S207:S208"/>
    <mergeCell ref="T207:T208"/>
    <mergeCell ref="U207:U208"/>
    <mergeCell ref="V207:V208"/>
    <mergeCell ref="B209:B210"/>
    <mergeCell ref="C209:C210"/>
    <mergeCell ref="D209:E210"/>
    <mergeCell ref="F209:F210"/>
    <mergeCell ref="G209:G210"/>
    <mergeCell ref="H209:I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D206:F206"/>
    <mergeCell ref="H206:J206"/>
    <mergeCell ref="L206:N206"/>
    <mergeCell ref="P206:R206"/>
    <mergeCell ref="T206:V206"/>
    <mergeCell ref="B207:B208"/>
    <mergeCell ref="C207:C208"/>
    <mergeCell ref="D207:D208"/>
    <mergeCell ref="E207:E208"/>
    <mergeCell ref="F207:F208"/>
    <mergeCell ref="K204:K205"/>
    <mergeCell ref="L204:N205"/>
    <mergeCell ref="O204:O205"/>
    <mergeCell ref="P204:R205"/>
    <mergeCell ref="S204:S205"/>
    <mergeCell ref="T204:V205"/>
    <mergeCell ref="U197:U198"/>
    <mergeCell ref="V197:V198"/>
    <mergeCell ref="B201:V201"/>
    <mergeCell ref="D203:V203"/>
    <mergeCell ref="B204:B205"/>
    <mergeCell ref="C204:C205"/>
    <mergeCell ref="D204:F205"/>
    <mergeCell ref="G204:G205"/>
    <mergeCell ref="H204:J204"/>
    <mergeCell ref="H205:J205"/>
    <mergeCell ref="O197:O198"/>
    <mergeCell ref="P197:P198"/>
    <mergeCell ref="Q197:Q198"/>
    <mergeCell ref="R197:R198"/>
    <mergeCell ref="S197:S198"/>
    <mergeCell ref="T197:T198"/>
    <mergeCell ref="I197:I198"/>
    <mergeCell ref="J197:J198"/>
    <mergeCell ref="K197:K198"/>
    <mergeCell ref="L197:L198"/>
    <mergeCell ref="M197:M198"/>
    <mergeCell ref="N197:N198"/>
    <mergeCell ref="S195:S196"/>
    <mergeCell ref="T195:U196"/>
    <mergeCell ref="V195:V196"/>
    <mergeCell ref="B197:B198"/>
    <mergeCell ref="C197:C198"/>
    <mergeCell ref="D197:D198"/>
    <mergeCell ref="E197:E198"/>
    <mergeCell ref="F197:F198"/>
    <mergeCell ref="G197:G198"/>
    <mergeCell ref="H197:H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T183:T184"/>
    <mergeCell ref="U183:U184"/>
    <mergeCell ref="V183:V184"/>
    <mergeCell ref="B185:B186"/>
    <mergeCell ref="C185:C186"/>
    <mergeCell ref="D185:E186"/>
    <mergeCell ref="F185:F186"/>
    <mergeCell ref="G185:G186"/>
    <mergeCell ref="H185:I186"/>
    <mergeCell ref="J185:J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T180:T181"/>
    <mergeCell ref="U180:U181"/>
    <mergeCell ref="V180:V181"/>
    <mergeCell ref="D182:F182"/>
    <mergeCell ref="H182:J182"/>
    <mergeCell ref="L182:N182"/>
    <mergeCell ref="P182:R182"/>
    <mergeCell ref="T182:V182"/>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S162:S163"/>
    <mergeCell ref="T162:T163"/>
    <mergeCell ref="U162:U163"/>
    <mergeCell ref="V162:V163"/>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D161:F161"/>
    <mergeCell ref="H161:J161"/>
    <mergeCell ref="L161:N161"/>
    <mergeCell ref="P161:R161"/>
    <mergeCell ref="T161:V161"/>
    <mergeCell ref="B162:B163"/>
    <mergeCell ref="C162:C163"/>
    <mergeCell ref="D162:D163"/>
    <mergeCell ref="E162:E163"/>
    <mergeCell ref="F162:F163"/>
    <mergeCell ref="K159:K160"/>
    <mergeCell ref="L159:N160"/>
    <mergeCell ref="O159:O160"/>
    <mergeCell ref="P159:R160"/>
    <mergeCell ref="S159:S160"/>
    <mergeCell ref="T159:V160"/>
    <mergeCell ref="B159:B160"/>
    <mergeCell ref="C159:C160"/>
    <mergeCell ref="D159:F160"/>
    <mergeCell ref="G159:G160"/>
    <mergeCell ref="H159:J159"/>
    <mergeCell ref="H160:J160"/>
    <mergeCell ref="I152:I153"/>
    <mergeCell ref="J152:J153"/>
    <mergeCell ref="K152:K153"/>
    <mergeCell ref="L152:L153"/>
    <mergeCell ref="B156:V156"/>
    <mergeCell ref="D158:V158"/>
    <mergeCell ref="B152:B153"/>
    <mergeCell ref="C152:C153"/>
    <mergeCell ref="D152:E153"/>
    <mergeCell ref="F152:F153"/>
    <mergeCell ref="G152:G153"/>
    <mergeCell ref="H152:H153"/>
    <mergeCell ref="G150:G151"/>
    <mergeCell ref="H150:H151"/>
    <mergeCell ref="I150:I151"/>
    <mergeCell ref="J150:J151"/>
    <mergeCell ref="K150:K151"/>
    <mergeCell ref="L150:L151"/>
    <mergeCell ref="H148:H149"/>
    <mergeCell ref="I148:I149"/>
    <mergeCell ref="J148:J149"/>
    <mergeCell ref="K148:K149"/>
    <mergeCell ref="L148:L149"/>
    <mergeCell ref="B150:B151"/>
    <mergeCell ref="C150:C151"/>
    <mergeCell ref="D150:D151"/>
    <mergeCell ref="E150:E151"/>
    <mergeCell ref="F150:F151"/>
    <mergeCell ref="I143:I144"/>
    <mergeCell ref="J143:J144"/>
    <mergeCell ref="K143:K144"/>
    <mergeCell ref="L143:L144"/>
    <mergeCell ref="B146:L146"/>
    <mergeCell ref="B148:B149"/>
    <mergeCell ref="C148:C149"/>
    <mergeCell ref="D148:F148"/>
    <mergeCell ref="D149:F149"/>
    <mergeCell ref="G148:G149"/>
    <mergeCell ref="B143:B144"/>
    <mergeCell ref="C143:C144"/>
    <mergeCell ref="D143:E144"/>
    <mergeCell ref="F143:F144"/>
    <mergeCell ref="G143:G144"/>
    <mergeCell ref="H143:H144"/>
    <mergeCell ref="G141:G142"/>
    <mergeCell ref="H141:H142"/>
    <mergeCell ref="I141:I142"/>
    <mergeCell ref="J141:J142"/>
    <mergeCell ref="K141:K142"/>
    <mergeCell ref="L141:L142"/>
    <mergeCell ref="H139:H140"/>
    <mergeCell ref="I139:I140"/>
    <mergeCell ref="J139:J140"/>
    <mergeCell ref="K139:K140"/>
    <mergeCell ref="L139:L140"/>
    <mergeCell ref="B141:B142"/>
    <mergeCell ref="C141:C142"/>
    <mergeCell ref="D141:D142"/>
    <mergeCell ref="E141:E142"/>
    <mergeCell ref="F141:F142"/>
    <mergeCell ref="J135:J136"/>
    <mergeCell ref="K135:K136"/>
    <mergeCell ref="L135:M136"/>
    <mergeCell ref="N135:N136"/>
    <mergeCell ref="B137:L137"/>
    <mergeCell ref="B139:B140"/>
    <mergeCell ref="C139:C140"/>
    <mergeCell ref="D139:F139"/>
    <mergeCell ref="D140:F140"/>
    <mergeCell ref="G139:G140"/>
    <mergeCell ref="J133:J134"/>
    <mergeCell ref="K133:K134"/>
    <mergeCell ref="L133:M134"/>
    <mergeCell ref="N133:N134"/>
    <mergeCell ref="B135:B136"/>
    <mergeCell ref="C135:C136"/>
    <mergeCell ref="D135:E136"/>
    <mergeCell ref="F135:F136"/>
    <mergeCell ref="G135:G136"/>
    <mergeCell ref="H135:I136"/>
    <mergeCell ref="B133:B134"/>
    <mergeCell ref="C133:C134"/>
    <mergeCell ref="D133:E134"/>
    <mergeCell ref="F133:F134"/>
    <mergeCell ref="G133:G134"/>
    <mergeCell ref="H133:I134"/>
    <mergeCell ref="I131:I132"/>
    <mergeCell ref="J131:J132"/>
    <mergeCell ref="K131:K132"/>
    <mergeCell ref="L131:L132"/>
    <mergeCell ref="M131:M132"/>
    <mergeCell ref="N131:N132"/>
    <mergeCell ref="D130:F130"/>
    <mergeCell ref="H130:J130"/>
    <mergeCell ref="L130:N130"/>
    <mergeCell ref="B131:B132"/>
    <mergeCell ref="C131:C132"/>
    <mergeCell ref="D131:D132"/>
    <mergeCell ref="E131:E132"/>
    <mergeCell ref="F131:F132"/>
    <mergeCell ref="G131:G132"/>
    <mergeCell ref="H131:H132"/>
    <mergeCell ref="K125:K129"/>
    <mergeCell ref="L125:N125"/>
    <mergeCell ref="L126:N126"/>
    <mergeCell ref="L127:N127"/>
    <mergeCell ref="L128:N128"/>
    <mergeCell ref="L129:N129"/>
    <mergeCell ref="G125:G129"/>
    <mergeCell ref="H125:J125"/>
    <mergeCell ref="H126:J126"/>
    <mergeCell ref="H127:J127"/>
    <mergeCell ref="H128:J128"/>
    <mergeCell ref="H129:J129"/>
    <mergeCell ref="N118:N119"/>
    <mergeCell ref="B122:N122"/>
    <mergeCell ref="D124:N124"/>
    <mergeCell ref="B125:B129"/>
    <mergeCell ref="C125:C129"/>
    <mergeCell ref="D125:F125"/>
    <mergeCell ref="D126:F126"/>
    <mergeCell ref="D127:F127"/>
    <mergeCell ref="D128:F128"/>
    <mergeCell ref="D129:F129"/>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L108:N108"/>
    <mergeCell ref="L109:N109"/>
    <mergeCell ref="L110:N110"/>
    <mergeCell ref="L111:N111"/>
    <mergeCell ref="L112:N112"/>
    <mergeCell ref="D113:F113"/>
    <mergeCell ref="H113:J113"/>
    <mergeCell ref="L113:N113"/>
    <mergeCell ref="H108:J108"/>
    <mergeCell ref="H109:J109"/>
    <mergeCell ref="H110:J110"/>
    <mergeCell ref="H111:J111"/>
    <mergeCell ref="H112:J112"/>
    <mergeCell ref="K108:K112"/>
    <mergeCell ref="B105:N105"/>
    <mergeCell ref="D107:N107"/>
    <mergeCell ref="B108:B112"/>
    <mergeCell ref="C108:C112"/>
    <mergeCell ref="D108:F108"/>
    <mergeCell ref="D109:F109"/>
    <mergeCell ref="D110:F110"/>
    <mergeCell ref="D111:F111"/>
    <mergeCell ref="D112:F112"/>
    <mergeCell ref="G108:G112"/>
    <mergeCell ref="H101:H102"/>
    <mergeCell ref="I101:I102"/>
    <mergeCell ref="J101:J102"/>
    <mergeCell ref="K101:K102"/>
    <mergeCell ref="L101:L102"/>
    <mergeCell ref="D103:F103"/>
    <mergeCell ref="H98:H100"/>
    <mergeCell ref="I98:I100"/>
    <mergeCell ref="K98:K100"/>
    <mergeCell ref="L98:L100"/>
    <mergeCell ref="B101:B102"/>
    <mergeCell ref="C101:C102"/>
    <mergeCell ref="D101:D102"/>
    <mergeCell ref="E101:E102"/>
    <mergeCell ref="F101:F102"/>
    <mergeCell ref="G101:G102"/>
    <mergeCell ref="K92:K93"/>
    <mergeCell ref="L92:L93"/>
    <mergeCell ref="D94:F94"/>
    <mergeCell ref="B96:L96"/>
    <mergeCell ref="B98:B100"/>
    <mergeCell ref="C98:C100"/>
    <mergeCell ref="D98:F98"/>
    <mergeCell ref="D99:F99"/>
    <mergeCell ref="D100:F100"/>
    <mergeCell ref="G98:G100"/>
    <mergeCell ref="L89:L91"/>
    <mergeCell ref="B92:B93"/>
    <mergeCell ref="C92:C93"/>
    <mergeCell ref="D92:D93"/>
    <mergeCell ref="E92:E93"/>
    <mergeCell ref="F92:F93"/>
    <mergeCell ref="G92:G93"/>
    <mergeCell ref="H92:H93"/>
    <mergeCell ref="I92:I93"/>
    <mergeCell ref="J92:J93"/>
    <mergeCell ref="B87:L87"/>
    <mergeCell ref="B89:B91"/>
    <mergeCell ref="C89:C91"/>
    <mergeCell ref="D89:F89"/>
    <mergeCell ref="D90:F90"/>
    <mergeCell ref="D91:F91"/>
    <mergeCell ref="G89:G91"/>
    <mergeCell ref="H89:H91"/>
    <mergeCell ref="I89:I91"/>
    <mergeCell ref="K89:K91"/>
    <mergeCell ref="B85:B86"/>
    <mergeCell ref="C85:C86"/>
    <mergeCell ref="D85:D86"/>
    <mergeCell ref="E85:E86"/>
    <mergeCell ref="F85:F86"/>
    <mergeCell ref="G85:G86"/>
    <mergeCell ref="E82:F82"/>
    <mergeCell ref="B83:B84"/>
    <mergeCell ref="C83:C84"/>
    <mergeCell ref="D83:D84"/>
    <mergeCell ref="E83:F84"/>
    <mergeCell ref="G83:G84"/>
    <mergeCell ref="B80:B81"/>
    <mergeCell ref="C80:C81"/>
    <mergeCell ref="D80:D81"/>
    <mergeCell ref="E80:E81"/>
    <mergeCell ref="F80:F81"/>
    <mergeCell ref="G80:G81"/>
    <mergeCell ref="B77:B79"/>
    <mergeCell ref="C77:C79"/>
    <mergeCell ref="D77:D79"/>
    <mergeCell ref="E77:G77"/>
    <mergeCell ref="E78:G78"/>
    <mergeCell ref="E79:G79"/>
    <mergeCell ref="B73:G73"/>
    <mergeCell ref="B75:B76"/>
    <mergeCell ref="C75:C76"/>
    <mergeCell ref="D75:D76"/>
    <mergeCell ref="E75:G75"/>
    <mergeCell ref="E76:G76"/>
    <mergeCell ref="B69:B70"/>
    <mergeCell ref="C69:C70"/>
    <mergeCell ref="D69:D70"/>
    <mergeCell ref="E69:E70"/>
    <mergeCell ref="F69:F70"/>
    <mergeCell ref="G69:G70"/>
    <mergeCell ref="E66:F66"/>
    <mergeCell ref="B67:B68"/>
    <mergeCell ref="C67:C68"/>
    <mergeCell ref="D67:D68"/>
    <mergeCell ref="E67:F68"/>
    <mergeCell ref="G67:G68"/>
    <mergeCell ref="E63:G63"/>
    <mergeCell ref="B64:B65"/>
    <mergeCell ref="C64:C65"/>
    <mergeCell ref="D64:D65"/>
    <mergeCell ref="E64:E65"/>
    <mergeCell ref="F64:F65"/>
    <mergeCell ref="G64:G65"/>
    <mergeCell ref="B59:B60"/>
    <mergeCell ref="C59:C60"/>
    <mergeCell ref="D59:D60"/>
    <mergeCell ref="E59:G59"/>
    <mergeCell ref="E60:G60"/>
    <mergeCell ref="B61:B63"/>
    <mergeCell ref="C61:C63"/>
    <mergeCell ref="D61:D63"/>
    <mergeCell ref="E61:G61"/>
    <mergeCell ref="E62:G62"/>
    <mergeCell ref="N54:N55"/>
    <mergeCell ref="O54:O55"/>
    <mergeCell ref="P54:P55"/>
    <mergeCell ref="Q54:Q55"/>
    <mergeCell ref="R54:R55"/>
    <mergeCell ref="B57: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O36:O40"/>
    <mergeCell ref="P36:R36"/>
    <mergeCell ref="P37:R37"/>
    <mergeCell ref="P38:R38"/>
    <mergeCell ref="P39:R39"/>
    <mergeCell ref="P40:R40"/>
    <mergeCell ref="H40:J40"/>
    <mergeCell ref="K36:K40"/>
    <mergeCell ref="L36:N36"/>
    <mergeCell ref="L37:N37"/>
    <mergeCell ref="L38:N38"/>
    <mergeCell ref="L39:N39"/>
    <mergeCell ref="L40:N40"/>
    <mergeCell ref="D35:F35"/>
    <mergeCell ref="H35:R35"/>
    <mergeCell ref="B36:B40"/>
    <mergeCell ref="C36:C40"/>
    <mergeCell ref="D36:F40"/>
    <mergeCell ref="G36:G40"/>
    <mergeCell ref="H36:J36"/>
    <mergeCell ref="H37:J37"/>
    <mergeCell ref="H38:J38"/>
    <mergeCell ref="H39:J39"/>
    <mergeCell ref="N28:N29"/>
    <mergeCell ref="O28:O29"/>
    <mergeCell ref="P28:P29"/>
    <mergeCell ref="Q28:Q29"/>
    <mergeCell ref="R28:R29"/>
    <mergeCell ref="B33:R33"/>
    <mergeCell ref="B32:V32"/>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O8:O12"/>
    <mergeCell ref="P8:R8"/>
    <mergeCell ref="P9:R9"/>
    <mergeCell ref="P10:R10"/>
    <mergeCell ref="P11:R11"/>
    <mergeCell ref="P12:R12"/>
    <mergeCell ref="H11:J11"/>
    <mergeCell ref="H12:J12"/>
    <mergeCell ref="K8:K12"/>
    <mergeCell ref="L8:N8"/>
    <mergeCell ref="L9:N9"/>
    <mergeCell ref="L10:N10"/>
    <mergeCell ref="L11:N11"/>
    <mergeCell ref="L12:N12"/>
    <mergeCell ref="B5:R5"/>
    <mergeCell ref="D7:F7"/>
    <mergeCell ref="H7:R7"/>
    <mergeCell ref="B8:B12"/>
    <mergeCell ref="C8:C12"/>
    <mergeCell ref="D8:F12"/>
    <mergeCell ref="G8:G12"/>
    <mergeCell ref="H8:J8"/>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19.85546875" bestFit="1" customWidth="1"/>
    <col min="4" max="4" width="10.140625" customWidth="1"/>
    <col min="5" max="5" width="36.5703125" customWidth="1"/>
    <col min="6" max="6" width="5" customWidth="1"/>
    <col min="7" max="7" width="4" customWidth="1"/>
    <col min="8" max="8" width="36.5703125" bestFit="1" customWidth="1"/>
    <col min="10" max="10" width="10.7109375" customWidth="1"/>
    <col min="11" max="11" width="35.5703125" customWidth="1"/>
    <col min="12" max="12" width="21.5703125" customWidth="1"/>
    <col min="14" max="14" width="36.5703125" bestFit="1" customWidth="1"/>
    <col min="15" max="15" width="3" customWidth="1"/>
    <col min="16" max="17" width="24.7109375" customWidth="1"/>
    <col min="18" max="18" width="17.28515625" customWidth="1"/>
    <col min="19" max="19" width="6" customWidth="1"/>
    <col min="20" max="20" width="4.28515625" customWidth="1"/>
    <col min="21" max="21" width="10" customWidth="1"/>
    <col min="23" max="23" width="2" customWidth="1"/>
    <col min="24" max="24" width="4" customWidth="1"/>
  </cols>
  <sheetData>
    <row r="1" spans="1:25" ht="15" customHeight="1">
      <c r="A1" s="7" t="s">
        <v>9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22</v>
      </c>
      <c r="B3" s="44"/>
      <c r="C3" s="44"/>
      <c r="D3" s="44"/>
      <c r="E3" s="44"/>
      <c r="F3" s="44"/>
      <c r="G3" s="44"/>
      <c r="H3" s="44"/>
      <c r="I3" s="44"/>
      <c r="J3" s="44"/>
      <c r="K3" s="44"/>
      <c r="L3" s="44"/>
      <c r="M3" s="44"/>
      <c r="N3" s="44"/>
      <c r="O3" s="44"/>
      <c r="P3" s="44"/>
      <c r="Q3" s="44"/>
      <c r="R3" s="44"/>
      <c r="S3" s="44"/>
      <c r="T3" s="44"/>
      <c r="U3" s="44"/>
      <c r="V3" s="44"/>
      <c r="W3" s="44"/>
      <c r="X3" s="44"/>
      <c r="Y3" s="44"/>
    </row>
    <row r="4" spans="1:25">
      <c r="A4" s="12" t="s">
        <v>908</v>
      </c>
      <c r="B4" s="30" t="s">
        <v>829</v>
      </c>
      <c r="C4" s="30"/>
      <c r="D4" s="30"/>
      <c r="E4" s="30"/>
      <c r="F4" s="30"/>
      <c r="G4" s="30"/>
      <c r="H4" s="30"/>
      <c r="I4" s="30"/>
      <c r="J4" s="30"/>
      <c r="K4" s="30"/>
      <c r="L4" s="30"/>
      <c r="M4" s="30"/>
      <c r="N4" s="30"/>
      <c r="O4" s="30"/>
      <c r="P4" s="30"/>
      <c r="Q4" s="30"/>
      <c r="R4" s="30"/>
      <c r="S4" s="30"/>
      <c r="T4" s="30"/>
      <c r="U4" s="30"/>
      <c r="V4" s="30"/>
      <c r="W4" s="30"/>
      <c r="X4" s="30"/>
      <c r="Y4" s="30"/>
    </row>
    <row r="5" spans="1:25">
      <c r="A5" s="12"/>
      <c r="B5" s="24"/>
      <c r="C5" s="24"/>
      <c r="D5" s="24"/>
      <c r="E5" s="24"/>
      <c r="F5" s="24"/>
      <c r="G5" s="24"/>
      <c r="H5" s="24"/>
      <c r="I5" s="24"/>
      <c r="J5" s="24"/>
      <c r="K5" s="24"/>
      <c r="L5" s="24"/>
      <c r="M5" s="24"/>
      <c r="N5" s="24"/>
      <c r="O5" s="24"/>
      <c r="P5" s="24"/>
      <c r="Q5" s="24"/>
      <c r="R5" s="24"/>
      <c r="S5" s="24"/>
      <c r="T5" s="24"/>
    </row>
    <row r="6" spans="1:25">
      <c r="A6" s="12"/>
      <c r="B6" s="13"/>
      <c r="C6" s="13"/>
      <c r="D6" s="13"/>
      <c r="E6" s="13"/>
      <c r="F6" s="13"/>
      <c r="G6" s="13"/>
      <c r="H6" s="13"/>
      <c r="I6" s="13"/>
      <c r="J6" s="13"/>
      <c r="K6" s="13"/>
      <c r="L6" s="13"/>
      <c r="M6" s="13"/>
      <c r="N6" s="13"/>
      <c r="O6" s="13"/>
      <c r="P6" s="13"/>
      <c r="Q6" s="13"/>
      <c r="R6" s="13"/>
      <c r="S6" s="13"/>
      <c r="T6" s="13"/>
    </row>
    <row r="7" spans="1:25" ht="15.75" thickBot="1">
      <c r="A7" s="12"/>
      <c r="B7" s="14" t="s">
        <v>251</v>
      </c>
      <c r="C7" s="11"/>
      <c r="D7" s="11"/>
      <c r="E7" s="11"/>
      <c r="F7" s="58">
        <v>42094</v>
      </c>
      <c r="G7" s="58"/>
      <c r="H7" s="58"/>
      <c r="I7" s="58"/>
      <c r="J7" s="58"/>
      <c r="K7" s="58"/>
      <c r="L7" s="58"/>
      <c r="M7" s="11"/>
      <c r="N7" s="25" t="s">
        <v>381</v>
      </c>
      <c r="O7" s="25"/>
      <c r="P7" s="25"/>
      <c r="Q7" s="25"/>
      <c r="R7" s="25"/>
      <c r="S7" s="25"/>
      <c r="T7" s="25"/>
    </row>
    <row r="8" spans="1:25">
      <c r="A8" s="12"/>
      <c r="B8" s="59"/>
      <c r="C8" s="60" t="s">
        <v>830</v>
      </c>
      <c r="D8" s="30"/>
      <c r="E8" s="60" t="s">
        <v>831</v>
      </c>
      <c r="F8" s="61" t="s">
        <v>258</v>
      </c>
      <c r="G8" s="61"/>
      <c r="H8" s="61"/>
      <c r="I8" s="90"/>
      <c r="J8" s="61" t="s">
        <v>832</v>
      </c>
      <c r="K8" s="61"/>
      <c r="L8" s="61"/>
      <c r="M8" s="30"/>
      <c r="N8" s="61" t="s">
        <v>258</v>
      </c>
      <c r="O8" s="61"/>
      <c r="P8" s="61"/>
      <c r="Q8" s="90"/>
      <c r="R8" s="61" t="s">
        <v>832</v>
      </c>
      <c r="S8" s="61"/>
      <c r="T8" s="61"/>
    </row>
    <row r="9" spans="1:25" ht="15.75" thickBot="1">
      <c r="A9" s="12"/>
      <c r="B9" s="59"/>
      <c r="C9" s="25"/>
      <c r="D9" s="30"/>
      <c r="E9" s="25"/>
      <c r="F9" s="25"/>
      <c r="G9" s="25"/>
      <c r="H9" s="25"/>
      <c r="I9" s="30"/>
      <c r="J9" s="25" t="s">
        <v>530</v>
      </c>
      <c r="K9" s="25"/>
      <c r="L9" s="25"/>
      <c r="M9" s="30"/>
      <c r="N9" s="25"/>
      <c r="O9" s="25"/>
      <c r="P9" s="25"/>
      <c r="Q9" s="30"/>
      <c r="R9" s="25" t="s">
        <v>530</v>
      </c>
      <c r="S9" s="25"/>
      <c r="T9" s="25"/>
    </row>
    <row r="10" spans="1:25">
      <c r="A10" s="12"/>
      <c r="B10" s="51" t="s">
        <v>833</v>
      </c>
      <c r="C10" s="20"/>
      <c r="D10" s="20"/>
      <c r="E10" s="20"/>
      <c r="F10" s="28"/>
      <c r="G10" s="28"/>
      <c r="H10" s="28"/>
      <c r="I10" s="20"/>
      <c r="J10" s="28"/>
      <c r="K10" s="28"/>
      <c r="L10" s="28"/>
      <c r="M10" s="20"/>
      <c r="N10" s="28"/>
      <c r="O10" s="28"/>
      <c r="P10" s="28"/>
      <c r="Q10" s="20"/>
      <c r="R10" s="28"/>
      <c r="S10" s="28"/>
      <c r="T10" s="28"/>
    </row>
    <row r="11" spans="1:25" ht="25.5">
      <c r="A11" s="12"/>
      <c r="B11" s="48" t="s">
        <v>834</v>
      </c>
      <c r="C11" s="11"/>
      <c r="D11" s="11"/>
      <c r="E11" s="11"/>
      <c r="F11" s="30"/>
      <c r="G11" s="30"/>
      <c r="H11" s="30"/>
      <c r="I11" s="11"/>
      <c r="J11" s="30"/>
      <c r="K11" s="30"/>
      <c r="L11" s="30"/>
      <c r="M11" s="11"/>
      <c r="N11" s="30"/>
      <c r="O11" s="30"/>
      <c r="P11" s="30"/>
      <c r="Q11" s="11"/>
      <c r="R11" s="30"/>
      <c r="S11" s="30"/>
      <c r="T11" s="30"/>
    </row>
    <row r="12" spans="1:25">
      <c r="A12" s="12"/>
      <c r="B12" s="214" t="s">
        <v>835</v>
      </c>
      <c r="C12" s="164">
        <v>1</v>
      </c>
      <c r="D12" s="27"/>
      <c r="E12" s="164" t="s">
        <v>42</v>
      </c>
      <c r="F12" s="69" t="s">
        <v>261</v>
      </c>
      <c r="G12" s="33">
        <v>695</v>
      </c>
      <c r="H12" s="27"/>
      <c r="I12" s="27"/>
      <c r="J12" s="69" t="s">
        <v>261</v>
      </c>
      <c r="K12" s="68">
        <v>70000</v>
      </c>
      <c r="L12" s="27"/>
      <c r="M12" s="27"/>
      <c r="N12" s="69" t="s">
        <v>261</v>
      </c>
      <c r="O12" s="33" t="s">
        <v>246</v>
      </c>
      <c r="P12" s="27"/>
      <c r="Q12" s="27"/>
      <c r="R12" s="69" t="s">
        <v>261</v>
      </c>
      <c r="S12" s="33" t="s">
        <v>246</v>
      </c>
      <c r="T12" s="27"/>
    </row>
    <row r="13" spans="1:25">
      <c r="A13" s="12"/>
      <c r="B13" s="214"/>
      <c r="C13" s="164"/>
      <c r="D13" s="27"/>
      <c r="E13" s="164"/>
      <c r="F13" s="69"/>
      <c r="G13" s="33"/>
      <c r="H13" s="27"/>
      <c r="I13" s="27"/>
      <c r="J13" s="69"/>
      <c r="K13" s="68"/>
      <c r="L13" s="27"/>
      <c r="M13" s="27"/>
      <c r="N13" s="69"/>
      <c r="O13" s="33"/>
      <c r="P13" s="27"/>
      <c r="Q13" s="27"/>
      <c r="R13" s="69"/>
      <c r="S13" s="33"/>
      <c r="T13" s="27"/>
    </row>
    <row r="14" spans="1:25">
      <c r="A14" s="12"/>
      <c r="B14" s="11"/>
      <c r="C14" s="11"/>
      <c r="D14" s="11"/>
      <c r="E14" s="11"/>
      <c r="F14" s="30"/>
      <c r="G14" s="30"/>
      <c r="H14" s="30"/>
      <c r="I14" s="11"/>
      <c r="J14" s="30"/>
      <c r="K14" s="30"/>
      <c r="L14" s="30"/>
      <c r="M14" s="11"/>
      <c r="N14" s="30"/>
      <c r="O14" s="30"/>
      <c r="P14" s="30"/>
      <c r="Q14" s="11"/>
      <c r="R14" s="30"/>
      <c r="S14" s="30"/>
      <c r="T14" s="30"/>
    </row>
    <row r="15" spans="1:25" ht="26.25">
      <c r="A15" s="12"/>
      <c r="B15" s="212" t="s">
        <v>836</v>
      </c>
      <c r="C15" s="20"/>
      <c r="D15" s="20"/>
      <c r="E15" s="20"/>
      <c r="F15" s="27"/>
      <c r="G15" s="27"/>
      <c r="H15" s="27"/>
      <c r="I15" s="20"/>
      <c r="J15" s="27"/>
      <c r="K15" s="27"/>
      <c r="L15" s="27"/>
      <c r="M15" s="20"/>
      <c r="N15" s="27"/>
      <c r="O15" s="27"/>
      <c r="P15" s="27"/>
      <c r="Q15" s="20"/>
      <c r="R15" s="27"/>
      <c r="S15" s="27"/>
      <c r="T15" s="27"/>
    </row>
    <row r="16" spans="1:25">
      <c r="A16" s="12"/>
      <c r="B16" s="215" t="s">
        <v>837</v>
      </c>
      <c r="C16" s="151">
        <v>9</v>
      </c>
      <c r="D16" s="30"/>
      <c r="E16" s="151" t="s">
        <v>42</v>
      </c>
      <c r="F16" s="34">
        <v>8</v>
      </c>
      <c r="G16" s="34"/>
      <c r="H16" s="30"/>
      <c r="I16" s="30"/>
      <c r="J16" s="31">
        <v>2454</v>
      </c>
      <c r="K16" s="31"/>
      <c r="L16" s="30"/>
      <c r="M16" s="30"/>
      <c r="N16" s="34">
        <v>4</v>
      </c>
      <c r="O16" s="34"/>
      <c r="P16" s="30"/>
      <c r="Q16" s="30"/>
      <c r="R16" s="31">
        <v>1640</v>
      </c>
      <c r="S16" s="31"/>
      <c r="T16" s="30"/>
    </row>
    <row r="17" spans="1:20">
      <c r="A17" s="12"/>
      <c r="B17" s="215"/>
      <c r="C17" s="151"/>
      <c r="D17" s="30"/>
      <c r="E17" s="151"/>
      <c r="F17" s="34"/>
      <c r="G17" s="34"/>
      <c r="H17" s="30"/>
      <c r="I17" s="30"/>
      <c r="J17" s="31"/>
      <c r="K17" s="31"/>
      <c r="L17" s="30"/>
      <c r="M17" s="30"/>
      <c r="N17" s="34"/>
      <c r="O17" s="34"/>
      <c r="P17" s="30"/>
      <c r="Q17" s="30"/>
      <c r="R17" s="31"/>
      <c r="S17" s="31"/>
      <c r="T17" s="30"/>
    </row>
    <row r="18" spans="1:20" ht="15.75" thickBot="1">
      <c r="A18" s="12"/>
      <c r="B18" s="20"/>
      <c r="C18" s="20"/>
      <c r="D18" s="20"/>
      <c r="E18" s="20"/>
      <c r="F18" s="81"/>
      <c r="G18" s="81"/>
      <c r="H18" s="81"/>
      <c r="I18" s="20"/>
      <c r="J18" s="81"/>
      <c r="K18" s="81"/>
      <c r="L18" s="81"/>
      <c r="M18" s="20"/>
      <c r="N18" s="81"/>
      <c r="O18" s="81"/>
      <c r="P18" s="81"/>
      <c r="Q18" s="20"/>
      <c r="R18" s="81"/>
      <c r="S18" s="81"/>
      <c r="T18" s="81"/>
    </row>
    <row r="19" spans="1:20">
      <c r="A19" s="12"/>
      <c r="B19" s="84" t="s">
        <v>838</v>
      </c>
      <c r="C19" s="30"/>
      <c r="D19" s="30"/>
      <c r="E19" s="30"/>
      <c r="F19" s="85" t="s">
        <v>261</v>
      </c>
      <c r="G19" s="93">
        <v>703</v>
      </c>
      <c r="H19" s="90"/>
      <c r="I19" s="30"/>
      <c r="J19" s="85" t="s">
        <v>261</v>
      </c>
      <c r="K19" s="88">
        <v>72454</v>
      </c>
      <c r="L19" s="90"/>
      <c r="M19" s="30"/>
      <c r="N19" s="85" t="s">
        <v>261</v>
      </c>
      <c r="O19" s="93">
        <v>4</v>
      </c>
      <c r="P19" s="90"/>
      <c r="Q19" s="30"/>
      <c r="R19" s="85" t="s">
        <v>261</v>
      </c>
      <c r="S19" s="88">
        <v>1640</v>
      </c>
      <c r="T19" s="90"/>
    </row>
    <row r="20" spans="1:20" ht="15.75" thickBot="1">
      <c r="A20" s="12"/>
      <c r="B20" s="84"/>
      <c r="C20" s="30"/>
      <c r="D20" s="30"/>
      <c r="E20" s="30"/>
      <c r="F20" s="86"/>
      <c r="G20" s="94"/>
      <c r="H20" s="91"/>
      <c r="I20" s="30"/>
      <c r="J20" s="86"/>
      <c r="K20" s="89"/>
      <c r="L20" s="91"/>
      <c r="M20" s="30"/>
      <c r="N20" s="86"/>
      <c r="O20" s="94"/>
      <c r="P20" s="91"/>
      <c r="Q20" s="30"/>
      <c r="R20" s="86"/>
      <c r="S20" s="89"/>
      <c r="T20" s="91"/>
    </row>
    <row r="21" spans="1:20" ht="15.75" thickTop="1">
      <c r="A21" s="12"/>
      <c r="B21" s="20"/>
      <c r="C21" s="20"/>
      <c r="D21" s="20"/>
      <c r="E21" s="20"/>
      <c r="F21" s="95"/>
      <c r="G21" s="95"/>
      <c r="H21" s="95"/>
      <c r="I21" s="20"/>
      <c r="J21" s="95"/>
      <c r="K21" s="95"/>
      <c r="L21" s="95"/>
      <c r="M21" s="20"/>
      <c r="N21" s="95"/>
      <c r="O21" s="95"/>
      <c r="P21" s="95"/>
      <c r="Q21" s="20"/>
      <c r="R21" s="95"/>
      <c r="S21" s="95"/>
      <c r="T21" s="95"/>
    </row>
    <row r="22" spans="1:20">
      <c r="A22" s="12"/>
      <c r="B22" s="54" t="s">
        <v>839</v>
      </c>
      <c r="C22" s="11"/>
      <c r="D22" s="11"/>
      <c r="E22" s="11"/>
      <c r="F22" s="30"/>
      <c r="G22" s="30"/>
      <c r="H22" s="30"/>
      <c r="I22" s="11"/>
      <c r="J22" s="30"/>
      <c r="K22" s="30"/>
      <c r="L22" s="30"/>
      <c r="M22" s="11"/>
      <c r="N22" s="30"/>
      <c r="O22" s="30"/>
      <c r="P22" s="30"/>
      <c r="Q22" s="11"/>
      <c r="R22" s="30"/>
      <c r="S22" s="30"/>
      <c r="T22" s="30"/>
    </row>
    <row r="23" spans="1:20" ht="26.25">
      <c r="A23" s="12"/>
      <c r="B23" s="212" t="s">
        <v>834</v>
      </c>
      <c r="C23" s="20"/>
      <c r="D23" s="20"/>
      <c r="E23" s="20"/>
      <c r="F23" s="27"/>
      <c r="G23" s="27"/>
      <c r="H23" s="27"/>
      <c r="I23" s="20"/>
      <c r="J23" s="27"/>
      <c r="K23" s="27"/>
      <c r="L23" s="27"/>
      <c r="M23" s="20"/>
      <c r="N23" s="27"/>
      <c r="O23" s="27"/>
      <c r="P23" s="27"/>
      <c r="Q23" s="20"/>
      <c r="R23" s="27"/>
      <c r="S23" s="27"/>
      <c r="T23" s="27"/>
    </row>
    <row r="24" spans="1:20">
      <c r="A24" s="12"/>
      <c r="B24" s="215" t="s">
        <v>835</v>
      </c>
      <c r="C24" s="151" t="s">
        <v>246</v>
      </c>
      <c r="D24" s="30"/>
      <c r="E24" s="151" t="s">
        <v>840</v>
      </c>
      <c r="F24" s="66" t="s">
        <v>261</v>
      </c>
      <c r="G24" s="34" t="s">
        <v>246</v>
      </c>
      <c r="H24" s="30"/>
      <c r="I24" s="30"/>
      <c r="J24" s="66" t="s">
        <v>261</v>
      </c>
      <c r="K24" s="34" t="s">
        <v>246</v>
      </c>
      <c r="L24" s="30"/>
      <c r="M24" s="30"/>
      <c r="N24" s="66" t="s">
        <v>261</v>
      </c>
      <c r="O24" s="34" t="s">
        <v>246</v>
      </c>
      <c r="P24" s="30"/>
      <c r="Q24" s="30"/>
      <c r="R24" s="66" t="s">
        <v>261</v>
      </c>
      <c r="S24" s="34" t="s">
        <v>246</v>
      </c>
      <c r="T24" s="30"/>
    </row>
    <row r="25" spans="1:20">
      <c r="A25" s="12"/>
      <c r="B25" s="215"/>
      <c r="C25" s="151"/>
      <c r="D25" s="30"/>
      <c r="E25" s="151"/>
      <c r="F25" s="66"/>
      <c r="G25" s="34"/>
      <c r="H25" s="30"/>
      <c r="I25" s="30"/>
      <c r="J25" s="66"/>
      <c r="K25" s="34"/>
      <c r="L25" s="30"/>
      <c r="M25" s="30"/>
      <c r="N25" s="66"/>
      <c r="O25" s="34"/>
      <c r="P25" s="30"/>
      <c r="Q25" s="30"/>
      <c r="R25" s="66"/>
      <c r="S25" s="34"/>
      <c r="T25" s="30"/>
    </row>
    <row r="26" spans="1:20">
      <c r="A26" s="12"/>
      <c r="B26" s="20"/>
      <c r="C26" s="20"/>
      <c r="D26" s="20"/>
      <c r="E26" s="20"/>
      <c r="F26" s="27"/>
      <c r="G26" s="27"/>
      <c r="H26" s="27"/>
      <c r="I26" s="20"/>
      <c r="J26" s="27"/>
      <c r="K26" s="27"/>
      <c r="L26" s="27"/>
      <c r="M26" s="20"/>
      <c r="N26" s="27"/>
      <c r="O26" s="27"/>
      <c r="P26" s="27"/>
      <c r="Q26" s="20"/>
      <c r="R26" s="27"/>
      <c r="S26" s="27"/>
      <c r="T26" s="27"/>
    </row>
    <row r="27" spans="1:20" ht="26.25">
      <c r="A27" s="12"/>
      <c r="B27" s="213" t="s">
        <v>836</v>
      </c>
      <c r="C27" s="11"/>
      <c r="D27" s="11"/>
      <c r="E27" s="11"/>
      <c r="F27" s="30"/>
      <c r="G27" s="30"/>
      <c r="H27" s="30"/>
      <c r="I27" s="11"/>
      <c r="J27" s="30"/>
      <c r="K27" s="30"/>
      <c r="L27" s="30"/>
      <c r="M27" s="11"/>
      <c r="N27" s="30"/>
      <c r="O27" s="30"/>
      <c r="P27" s="30"/>
      <c r="Q27" s="11"/>
      <c r="R27" s="30"/>
      <c r="S27" s="30"/>
      <c r="T27" s="30"/>
    </row>
    <row r="28" spans="1:20">
      <c r="A28" s="12"/>
      <c r="B28" s="214" t="s">
        <v>837</v>
      </c>
      <c r="C28" s="164">
        <v>75</v>
      </c>
      <c r="D28" s="27"/>
      <c r="E28" s="164" t="s">
        <v>840</v>
      </c>
      <c r="F28" s="33">
        <v>73</v>
      </c>
      <c r="G28" s="33"/>
      <c r="H28" s="27"/>
      <c r="I28" s="27"/>
      <c r="J28" s="68">
        <v>15478</v>
      </c>
      <c r="K28" s="68"/>
      <c r="L28" s="27"/>
      <c r="M28" s="27"/>
      <c r="N28" s="33">
        <v>26</v>
      </c>
      <c r="O28" s="33"/>
      <c r="P28" s="27"/>
      <c r="Q28" s="27"/>
      <c r="R28" s="68">
        <v>7578</v>
      </c>
      <c r="S28" s="68"/>
      <c r="T28" s="27"/>
    </row>
    <row r="29" spans="1:20">
      <c r="A29" s="12"/>
      <c r="B29" s="214"/>
      <c r="C29" s="164"/>
      <c r="D29" s="27"/>
      <c r="E29" s="164"/>
      <c r="F29" s="33"/>
      <c r="G29" s="33"/>
      <c r="H29" s="27"/>
      <c r="I29" s="27"/>
      <c r="J29" s="68"/>
      <c r="K29" s="68"/>
      <c r="L29" s="27"/>
      <c r="M29" s="27"/>
      <c r="N29" s="33"/>
      <c r="O29" s="33"/>
      <c r="P29" s="27"/>
      <c r="Q29" s="27"/>
      <c r="R29" s="68"/>
      <c r="S29" s="68"/>
      <c r="T29" s="27"/>
    </row>
    <row r="30" spans="1:20" ht="15.75" thickBot="1">
      <c r="A30" s="12"/>
      <c r="B30" s="11"/>
      <c r="C30" s="11"/>
      <c r="D30" s="11"/>
      <c r="E30" s="11"/>
      <c r="F30" s="36"/>
      <c r="G30" s="36"/>
      <c r="H30" s="36"/>
      <c r="I30" s="11"/>
      <c r="J30" s="36"/>
      <c r="K30" s="36"/>
      <c r="L30" s="36"/>
      <c r="M30" s="11"/>
      <c r="N30" s="36"/>
      <c r="O30" s="36"/>
      <c r="P30" s="36"/>
      <c r="Q30" s="11"/>
      <c r="R30" s="36"/>
      <c r="S30" s="36"/>
      <c r="T30" s="36"/>
    </row>
    <row r="31" spans="1:20">
      <c r="A31" s="12"/>
      <c r="B31" s="73" t="s">
        <v>841</v>
      </c>
      <c r="C31" s="27"/>
      <c r="D31" s="27"/>
      <c r="E31" s="27"/>
      <c r="F31" s="74" t="s">
        <v>261</v>
      </c>
      <c r="G31" s="76">
        <v>73</v>
      </c>
      <c r="H31" s="28"/>
      <c r="I31" s="27"/>
      <c r="J31" s="74" t="s">
        <v>261</v>
      </c>
      <c r="K31" s="37">
        <v>15478</v>
      </c>
      <c r="L31" s="28"/>
      <c r="M31" s="27"/>
      <c r="N31" s="74" t="s">
        <v>261</v>
      </c>
      <c r="O31" s="76">
        <v>26</v>
      </c>
      <c r="P31" s="28"/>
      <c r="Q31" s="27"/>
      <c r="R31" s="74" t="s">
        <v>261</v>
      </c>
      <c r="S31" s="37">
        <v>7578</v>
      </c>
      <c r="T31" s="28"/>
    </row>
    <row r="32" spans="1:20" ht="15.75" thickBot="1">
      <c r="A32" s="12"/>
      <c r="B32" s="73"/>
      <c r="C32" s="27"/>
      <c r="D32" s="27"/>
      <c r="E32" s="27"/>
      <c r="F32" s="75"/>
      <c r="G32" s="77"/>
      <c r="H32" s="39"/>
      <c r="I32" s="27"/>
      <c r="J32" s="75"/>
      <c r="K32" s="38"/>
      <c r="L32" s="39"/>
      <c r="M32" s="27"/>
      <c r="N32" s="75"/>
      <c r="O32" s="77"/>
      <c r="P32" s="39"/>
      <c r="Q32" s="27"/>
      <c r="R32" s="75"/>
      <c r="S32" s="38"/>
      <c r="T32" s="39"/>
    </row>
    <row r="33" spans="1:25" ht="15.75" thickTop="1">
      <c r="A33" s="12" t="s">
        <v>909</v>
      </c>
      <c r="B33" s="30" t="s">
        <v>842</v>
      </c>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2"/>
      <c r="B34" s="24"/>
      <c r="C34" s="24"/>
      <c r="D34" s="24"/>
      <c r="E34" s="24"/>
      <c r="F34" s="24"/>
      <c r="G34" s="24"/>
      <c r="H34" s="24"/>
      <c r="I34" s="24"/>
      <c r="J34" s="24"/>
      <c r="K34" s="24"/>
      <c r="L34" s="24"/>
      <c r="M34" s="24"/>
      <c r="N34" s="24"/>
      <c r="O34" s="24"/>
      <c r="P34" s="24"/>
      <c r="Q34" s="24"/>
      <c r="R34" s="24"/>
    </row>
    <row r="35" spans="1:25">
      <c r="A35" s="12"/>
      <c r="B35" s="13"/>
      <c r="C35" s="13"/>
      <c r="D35" s="13"/>
      <c r="E35" s="13"/>
      <c r="F35" s="13"/>
      <c r="G35" s="13"/>
      <c r="H35" s="13"/>
      <c r="I35" s="13"/>
      <c r="J35" s="13"/>
      <c r="K35" s="13"/>
      <c r="L35" s="13"/>
      <c r="M35" s="13"/>
      <c r="N35" s="13"/>
      <c r="O35" s="13"/>
      <c r="P35" s="13"/>
      <c r="Q35" s="13"/>
      <c r="R35" s="13"/>
    </row>
    <row r="36" spans="1:25">
      <c r="A36" s="12"/>
      <c r="B36" s="121" t="s">
        <v>251</v>
      </c>
      <c r="C36" s="11"/>
      <c r="D36" s="30"/>
      <c r="E36" s="30"/>
      <c r="F36" s="30"/>
      <c r="G36" s="11"/>
      <c r="H36" s="11"/>
      <c r="I36" s="11"/>
      <c r="J36" s="30"/>
      <c r="K36" s="30"/>
      <c r="L36" s="30"/>
      <c r="M36" s="11"/>
      <c r="N36" s="11"/>
      <c r="O36" s="11"/>
      <c r="P36" s="30"/>
      <c r="Q36" s="30"/>
      <c r="R36" s="30"/>
    </row>
    <row r="37" spans="1:25" ht="35.25" thickBot="1">
      <c r="A37" s="12"/>
      <c r="B37" s="16" t="s">
        <v>843</v>
      </c>
      <c r="C37" s="11"/>
      <c r="D37" s="25" t="s">
        <v>844</v>
      </c>
      <c r="E37" s="25"/>
      <c r="F37" s="25"/>
      <c r="G37" s="11"/>
      <c r="H37" s="16" t="s">
        <v>845</v>
      </c>
      <c r="I37" s="11"/>
      <c r="J37" s="25" t="s">
        <v>846</v>
      </c>
      <c r="K37" s="25"/>
      <c r="L37" s="25"/>
      <c r="M37" s="11"/>
      <c r="N37" s="16" t="s">
        <v>847</v>
      </c>
      <c r="O37" s="11"/>
      <c r="P37" s="25" t="s">
        <v>848</v>
      </c>
      <c r="Q37" s="25"/>
      <c r="R37" s="25"/>
    </row>
    <row r="38" spans="1:25">
      <c r="A38" s="12"/>
      <c r="B38" s="206" t="s">
        <v>835</v>
      </c>
      <c r="C38" s="27"/>
      <c r="D38" s="105" t="s">
        <v>261</v>
      </c>
      <c r="E38" s="42">
        <v>803</v>
      </c>
      <c r="F38" s="28"/>
      <c r="G38" s="27"/>
      <c r="H38" s="206" t="s">
        <v>849</v>
      </c>
      <c r="I38" s="27"/>
      <c r="J38" s="105" t="s">
        <v>261</v>
      </c>
      <c r="K38" s="42">
        <v>108</v>
      </c>
      <c r="L38" s="28"/>
      <c r="M38" s="27"/>
      <c r="N38" s="206" t="s">
        <v>614</v>
      </c>
      <c r="O38" s="27"/>
      <c r="P38" s="105" t="s">
        <v>261</v>
      </c>
      <c r="Q38" s="42" t="s">
        <v>246</v>
      </c>
      <c r="R38" s="28"/>
    </row>
    <row r="39" spans="1:25">
      <c r="A39" s="12"/>
      <c r="B39" s="164"/>
      <c r="C39" s="27"/>
      <c r="D39" s="69"/>
      <c r="E39" s="33"/>
      <c r="F39" s="27"/>
      <c r="G39" s="27"/>
      <c r="H39" s="164"/>
      <c r="I39" s="27"/>
      <c r="J39" s="69"/>
      <c r="K39" s="33"/>
      <c r="L39" s="27"/>
      <c r="M39" s="27"/>
      <c r="N39" s="164"/>
      <c r="O39" s="27"/>
      <c r="P39" s="69"/>
      <c r="Q39" s="33"/>
      <c r="R39" s="27"/>
    </row>
    <row r="40" spans="1:25">
      <c r="A40" s="12" t="s">
        <v>910</v>
      </c>
      <c r="B40" s="30" t="s">
        <v>850</v>
      </c>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2"/>
      <c r="B41" s="24"/>
      <c r="C41" s="24"/>
      <c r="D41" s="24"/>
      <c r="E41" s="24"/>
      <c r="F41" s="24"/>
      <c r="G41" s="24"/>
      <c r="H41" s="24"/>
      <c r="I41" s="24"/>
      <c r="J41" s="24"/>
      <c r="K41" s="24"/>
      <c r="L41" s="24"/>
      <c r="M41" s="24"/>
      <c r="N41" s="24"/>
      <c r="O41" s="24"/>
      <c r="P41" s="24"/>
      <c r="Q41" s="24"/>
      <c r="R41" s="24"/>
      <c r="S41" s="24"/>
      <c r="T41" s="24"/>
      <c r="U41" s="24"/>
      <c r="V41" s="24"/>
      <c r="W41" s="24"/>
      <c r="X41" s="24"/>
      <c r="Y41" s="24"/>
    </row>
    <row r="42" spans="1:25">
      <c r="A42" s="12"/>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ht="15.75" thickBot="1">
      <c r="A43" s="12"/>
      <c r="B43" s="30"/>
      <c r="C43" s="30"/>
      <c r="D43" s="30"/>
      <c r="E43" s="30"/>
      <c r="F43" s="11"/>
      <c r="G43" s="30"/>
      <c r="H43" s="30"/>
      <c r="I43" s="30"/>
      <c r="J43" s="11"/>
      <c r="K43" s="30"/>
      <c r="L43" s="30"/>
      <c r="M43" s="30"/>
      <c r="N43" s="11"/>
      <c r="O43" s="25" t="s">
        <v>851</v>
      </c>
      <c r="P43" s="25"/>
      <c r="Q43" s="25"/>
      <c r="R43" s="25"/>
      <c r="S43" s="25"/>
      <c r="T43" s="25"/>
      <c r="U43" s="25"/>
      <c r="V43" s="11"/>
      <c r="W43" s="30"/>
      <c r="X43" s="30"/>
      <c r="Y43" s="30"/>
    </row>
    <row r="44" spans="1:25" ht="15.75" thickBot="1">
      <c r="A44" s="12"/>
      <c r="B44" s="121" t="s">
        <v>251</v>
      </c>
      <c r="C44" s="25" t="s">
        <v>852</v>
      </c>
      <c r="D44" s="25"/>
      <c r="E44" s="25"/>
      <c r="F44" s="11"/>
      <c r="G44" s="25" t="s">
        <v>853</v>
      </c>
      <c r="H44" s="25"/>
      <c r="I44" s="25"/>
      <c r="J44" s="11"/>
      <c r="K44" s="25" t="s">
        <v>854</v>
      </c>
      <c r="L44" s="25"/>
      <c r="M44" s="25"/>
      <c r="N44" s="11"/>
      <c r="O44" s="129" t="s">
        <v>855</v>
      </c>
      <c r="P44" s="129"/>
      <c r="Q44" s="129"/>
      <c r="R44" s="11"/>
      <c r="S44" s="129" t="s">
        <v>856</v>
      </c>
      <c r="T44" s="129"/>
      <c r="U44" s="129"/>
      <c r="V44" s="11"/>
      <c r="W44" s="25" t="s">
        <v>857</v>
      </c>
      <c r="X44" s="25"/>
      <c r="Y44" s="25"/>
    </row>
    <row r="45" spans="1:25">
      <c r="A45" s="12"/>
      <c r="B45" s="216" t="s">
        <v>858</v>
      </c>
      <c r="C45" s="28"/>
      <c r="D45" s="28"/>
      <c r="E45" s="28"/>
      <c r="F45" s="20"/>
      <c r="G45" s="28"/>
      <c r="H45" s="28"/>
      <c r="I45" s="28"/>
      <c r="J45" s="20"/>
      <c r="K45" s="28"/>
      <c r="L45" s="28"/>
      <c r="M45" s="28"/>
      <c r="N45" s="20"/>
      <c r="O45" s="28"/>
      <c r="P45" s="28"/>
      <c r="Q45" s="28"/>
      <c r="R45" s="20"/>
      <c r="S45" s="28"/>
      <c r="T45" s="28"/>
      <c r="U45" s="28"/>
      <c r="V45" s="20"/>
      <c r="W45" s="28"/>
      <c r="X45" s="28"/>
      <c r="Y45" s="28"/>
    </row>
    <row r="46" spans="1:25">
      <c r="A46" s="12"/>
      <c r="B46" s="217" t="s">
        <v>835</v>
      </c>
      <c r="C46" s="66" t="s">
        <v>261</v>
      </c>
      <c r="D46" s="34">
        <v>695</v>
      </c>
      <c r="E46" s="30"/>
      <c r="F46" s="30"/>
      <c r="G46" s="66" t="s">
        <v>261</v>
      </c>
      <c r="H46" s="34" t="s">
        <v>246</v>
      </c>
      <c r="I46" s="30"/>
      <c r="J46" s="30"/>
      <c r="K46" s="66" t="s">
        <v>261</v>
      </c>
      <c r="L46" s="34">
        <v>695</v>
      </c>
      <c r="M46" s="30"/>
      <c r="N46" s="30"/>
      <c r="O46" s="66" t="s">
        <v>261</v>
      </c>
      <c r="P46" s="34" t="s">
        <v>246</v>
      </c>
      <c r="Q46" s="30"/>
      <c r="R46" s="30"/>
      <c r="S46" s="66" t="s">
        <v>261</v>
      </c>
      <c r="T46" s="34">
        <v>560</v>
      </c>
      <c r="U46" s="30"/>
      <c r="V46" s="30"/>
      <c r="W46" s="66" t="s">
        <v>261</v>
      </c>
      <c r="X46" s="34">
        <v>135</v>
      </c>
      <c r="Y46" s="30"/>
    </row>
    <row r="47" spans="1:25" ht="15.75" thickBot="1">
      <c r="A47" s="12"/>
      <c r="B47" s="217"/>
      <c r="C47" s="103"/>
      <c r="D47" s="35"/>
      <c r="E47" s="36"/>
      <c r="F47" s="30"/>
      <c r="G47" s="103"/>
      <c r="H47" s="35"/>
      <c r="I47" s="36"/>
      <c r="J47" s="30"/>
      <c r="K47" s="103"/>
      <c r="L47" s="35"/>
      <c r="M47" s="36"/>
      <c r="N47" s="30"/>
      <c r="O47" s="103"/>
      <c r="P47" s="35"/>
      <c r="Q47" s="36"/>
      <c r="R47" s="30"/>
      <c r="S47" s="103"/>
      <c r="T47" s="35"/>
      <c r="U47" s="36"/>
      <c r="V47" s="30"/>
      <c r="W47" s="103"/>
      <c r="X47" s="35"/>
      <c r="Y47" s="36"/>
    </row>
    <row r="48" spans="1:25">
      <c r="A48" s="12"/>
      <c r="B48" s="218" t="s">
        <v>145</v>
      </c>
      <c r="C48" s="74" t="s">
        <v>261</v>
      </c>
      <c r="D48" s="76">
        <v>695</v>
      </c>
      <c r="E48" s="28"/>
      <c r="F48" s="27"/>
      <c r="G48" s="74" t="s">
        <v>261</v>
      </c>
      <c r="H48" s="76" t="s">
        <v>246</v>
      </c>
      <c r="I48" s="28"/>
      <c r="J48" s="27"/>
      <c r="K48" s="74" t="s">
        <v>261</v>
      </c>
      <c r="L48" s="76">
        <v>695</v>
      </c>
      <c r="M48" s="28"/>
      <c r="N48" s="27"/>
      <c r="O48" s="74" t="s">
        <v>261</v>
      </c>
      <c r="P48" s="76" t="s">
        <v>246</v>
      </c>
      <c r="Q48" s="28"/>
      <c r="R48" s="27"/>
      <c r="S48" s="74" t="s">
        <v>261</v>
      </c>
      <c r="T48" s="76">
        <v>560</v>
      </c>
      <c r="U48" s="28"/>
      <c r="V48" s="27"/>
      <c r="W48" s="74" t="s">
        <v>261</v>
      </c>
      <c r="X48" s="76">
        <v>135</v>
      </c>
      <c r="Y48" s="28"/>
    </row>
    <row r="49" spans="1:25" ht="15.75" thickBot="1">
      <c r="A49" s="12"/>
      <c r="B49" s="218"/>
      <c r="C49" s="75"/>
      <c r="D49" s="77"/>
      <c r="E49" s="39"/>
      <c r="F49" s="27"/>
      <c r="G49" s="75"/>
      <c r="H49" s="77"/>
      <c r="I49" s="39"/>
      <c r="J49" s="27"/>
      <c r="K49" s="75"/>
      <c r="L49" s="77"/>
      <c r="M49" s="39"/>
      <c r="N49" s="27"/>
      <c r="O49" s="75"/>
      <c r="P49" s="77"/>
      <c r="Q49" s="39"/>
      <c r="R49" s="27"/>
      <c r="S49" s="75"/>
      <c r="T49" s="77"/>
      <c r="U49" s="39"/>
      <c r="V49" s="27"/>
      <c r="W49" s="75"/>
      <c r="X49" s="77"/>
      <c r="Y49" s="39"/>
    </row>
    <row r="50" spans="1:25" ht="15.75" thickTop="1">
      <c r="A50" s="12"/>
      <c r="B50" s="11"/>
      <c r="C50" s="79"/>
      <c r="D50" s="79"/>
      <c r="E50" s="79"/>
      <c r="F50" s="11"/>
      <c r="G50" s="79"/>
      <c r="H50" s="79"/>
      <c r="I50" s="79"/>
      <c r="J50" s="11"/>
      <c r="K50" s="79"/>
      <c r="L50" s="79"/>
      <c r="M50" s="79"/>
      <c r="N50" s="11"/>
      <c r="O50" s="79"/>
      <c r="P50" s="79"/>
      <c r="Q50" s="79"/>
      <c r="R50" s="11"/>
      <c r="S50" s="79"/>
      <c r="T50" s="79"/>
      <c r="U50" s="79"/>
      <c r="V50" s="11"/>
      <c r="W50" s="79"/>
      <c r="X50" s="79"/>
      <c r="Y50" s="79"/>
    </row>
    <row r="51" spans="1:25">
      <c r="A51" s="12"/>
      <c r="B51" s="216" t="s">
        <v>859</v>
      </c>
      <c r="C51" s="27"/>
      <c r="D51" s="27"/>
      <c r="E51" s="27"/>
      <c r="F51" s="20"/>
      <c r="G51" s="27"/>
      <c r="H51" s="27"/>
      <c r="I51" s="27"/>
      <c r="J51" s="20"/>
      <c r="K51" s="27"/>
      <c r="L51" s="27"/>
      <c r="M51" s="27"/>
      <c r="N51" s="20"/>
      <c r="O51" s="27"/>
      <c r="P51" s="27"/>
      <c r="Q51" s="27"/>
      <c r="R51" s="20"/>
      <c r="S51" s="27"/>
      <c r="T51" s="27"/>
      <c r="U51" s="27"/>
      <c r="V51" s="20"/>
      <c r="W51" s="27"/>
      <c r="X51" s="27"/>
      <c r="Y51" s="27"/>
    </row>
    <row r="52" spans="1:25">
      <c r="A52" s="12"/>
      <c r="B52" s="217" t="s">
        <v>835</v>
      </c>
      <c r="C52" s="66" t="s">
        <v>261</v>
      </c>
      <c r="D52" s="34" t="s">
        <v>246</v>
      </c>
      <c r="E52" s="30"/>
      <c r="F52" s="30"/>
      <c r="G52" s="66" t="s">
        <v>261</v>
      </c>
      <c r="H52" s="34" t="s">
        <v>246</v>
      </c>
      <c r="I52" s="30"/>
      <c r="J52" s="30"/>
      <c r="K52" s="66" t="s">
        <v>261</v>
      </c>
      <c r="L52" s="34" t="s">
        <v>246</v>
      </c>
      <c r="M52" s="30"/>
      <c r="N52" s="30"/>
      <c r="O52" s="66" t="s">
        <v>261</v>
      </c>
      <c r="P52" s="34" t="s">
        <v>246</v>
      </c>
      <c r="Q52" s="30"/>
      <c r="R52" s="30"/>
      <c r="S52" s="66" t="s">
        <v>261</v>
      </c>
      <c r="T52" s="34" t="s">
        <v>246</v>
      </c>
      <c r="U52" s="30"/>
      <c r="V52" s="30"/>
      <c r="W52" s="66" t="s">
        <v>261</v>
      </c>
      <c r="X52" s="34" t="s">
        <v>246</v>
      </c>
      <c r="Y52" s="30"/>
    </row>
    <row r="53" spans="1:25" ht="15.75" thickBot="1">
      <c r="A53" s="12"/>
      <c r="B53" s="217"/>
      <c r="C53" s="103"/>
      <c r="D53" s="35"/>
      <c r="E53" s="36"/>
      <c r="F53" s="30"/>
      <c r="G53" s="103"/>
      <c r="H53" s="35"/>
      <c r="I53" s="36"/>
      <c r="J53" s="30"/>
      <c r="K53" s="103"/>
      <c r="L53" s="35"/>
      <c r="M53" s="36"/>
      <c r="N53" s="30"/>
      <c r="O53" s="103"/>
      <c r="P53" s="35"/>
      <c r="Q53" s="36"/>
      <c r="R53" s="30"/>
      <c r="S53" s="103"/>
      <c r="T53" s="35"/>
      <c r="U53" s="36"/>
      <c r="V53" s="30"/>
      <c r="W53" s="103"/>
      <c r="X53" s="35"/>
      <c r="Y53" s="36"/>
    </row>
    <row r="54" spans="1:25">
      <c r="A54" s="12"/>
      <c r="B54" s="218" t="s">
        <v>145</v>
      </c>
      <c r="C54" s="74" t="s">
        <v>261</v>
      </c>
      <c r="D54" s="76" t="s">
        <v>246</v>
      </c>
      <c r="E54" s="28"/>
      <c r="F54" s="27"/>
      <c r="G54" s="74" t="s">
        <v>261</v>
      </c>
      <c r="H54" s="76" t="s">
        <v>246</v>
      </c>
      <c r="I54" s="28"/>
      <c r="J54" s="27"/>
      <c r="K54" s="74" t="s">
        <v>261</v>
      </c>
      <c r="L54" s="76" t="s">
        <v>246</v>
      </c>
      <c r="M54" s="28"/>
      <c r="N54" s="27"/>
      <c r="O54" s="74" t="s">
        <v>261</v>
      </c>
      <c r="P54" s="76" t="s">
        <v>246</v>
      </c>
      <c r="Q54" s="28"/>
      <c r="R54" s="27"/>
      <c r="S54" s="74" t="s">
        <v>261</v>
      </c>
      <c r="T54" s="76" t="s">
        <v>246</v>
      </c>
      <c r="U54" s="28"/>
      <c r="V54" s="27"/>
      <c r="W54" s="74" t="s">
        <v>261</v>
      </c>
      <c r="X54" s="76" t="s">
        <v>246</v>
      </c>
      <c r="Y54" s="28"/>
    </row>
    <row r="55" spans="1:25" ht="15.75" thickBot="1">
      <c r="A55" s="12"/>
      <c r="B55" s="218"/>
      <c r="C55" s="75"/>
      <c r="D55" s="77"/>
      <c r="E55" s="39"/>
      <c r="F55" s="27"/>
      <c r="G55" s="75"/>
      <c r="H55" s="77"/>
      <c r="I55" s="39"/>
      <c r="J55" s="27"/>
      <c r="K55" s="75"/>
      <c r="L55" s="77"/>
      <c r="M55" s="39"/>
      <c r="N55" s="27"/>
      <c r="O55" s="75"/>
      <c r="P55" s="77"/>
      <c r="Q55" s="39"/>
      <c r="R55" s="27"/>
      <c r="S55" s="75"/>
      <c r="T55" s="77"/>
      <c r="U55" s="39"/>
      <c r="V55" s="27"/>
      <c r="W55" s="75"/>
      <c r="X55" s="77"/>
      <c r="Y55" s="39"/>
    </row>
    <row r="56" spans="1:25" ht="15.75" thickTop="1">
      <c r="A56" s="12" t="s">
        <v>911</v>
      </c>
      <c r="B56" s="30" t="s">
        <v>850</v>
      </c>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12"/>
      <c r="B57" s="24"/>
      <c r="C57" s="24"/>
      <c r="D57" s="24"/>
      <c r="E57" s="24"/>
      <c r="F57" s="24"/>
      <c r="G57" s="24"/>
      <c r="H57" s="24"/>
      <c r="I57" s="24"/>
      <c r="J57" s="24"/>
      <c r="K57" s="24"/>
      <c r="L57" s="24"/>
      <c r="M57" s="24"/>
      <c r="N57" s="24"/>
      <c r="O57" s="24"/>
      <c r="P57" s="24"/>
      <c r="Q57" s="24"/>
      <c r="R57" s="24"/>
      <c r="S57" s="24"/>
      <c r="T57" s="24"/>
      <c r="U57" s="24"/>
      <c r="V57" s="24"/>
      <c r="W57" s="24"/>
      <c r="X57" s="24"/>
      <c r="Y57" s="24"/>
    </row>
    <row r="58" spans="1:25">
      <c r="A58" s="12"/>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ht="15.75" thickBot="1">
      <c r="A59" s="12"/>
      <c r="B59" s="30"/>
      <c r="C59" s="30"/>
      <c r="D59" s="30"/>
      <c r="E59" s="30"/>
      <c r="F59" s="11"/>
      <c r="G59" s="30"/>
      <c r="H59" s="30"/>
      <c r="I59" s="30"/>
      <c r="J59" s="11"/>
      <c r="K59" s="30"/>
      <c r="L59" s="30"/>
      <c r="M59" s="30"/>
      <c r="N59" s="11"/>
      <c r="O59" s="25" t="s">
        <v>851</v>
      </c>
      <c r="P59" s="25"/>
      <c r="Q59" s="25"/>
      <c r="R59" s="25"/>
      <c r="S59" s="25"/>
      <c r="T59" s="25"/>
      <c r="U59" s="25"/>
      <c r="V59" s="11"/>
      <c r="W59" s="30"/>
      <c r="X59" s="30"/>
      <c r="Y59" s="30"/>
    </row>
    <row r="60" spans="1:25" ht="15.75" thickBot="1">
      <c r="A60" s="12"/>
      <c r="B60" s="121" t="s">
        <v>251</v>
      </c>
      <c r="C60" s="25" t="s">
        <v>852</v>
      </c>
      <c r="D60" s="25"/>
      <c r="E60" s="25"/>
      <c r="F60" s="11"/>
      <c r="G60" s="25" t="s">
        <v>853</v>
      </c>
      <c r="H60" s="25"/>
      <c r="I60" s="25"/>
      <c r="J60" s="11"/>
      <c r="K60" s="25" t="s">
        <v>854</v>
      </c>
      <c r="L60" s="25"/>
      <c r="M60" s="25"/>
      <c r="N60" s="11"/>
      <c r="O60" s="129" t="s">
        <v>855</v>
      </c>
      <c r="P60" s="129"/>
      <c r="Q60" s="129"/>
      <c r="R60" s="11"/>
      <c r="S60" s="129" t="s">
        <v>856</v>
      </c>
      <c r="T60" s="129"/>
      <c r="U60" s="129"/>
      <c r="V60" s="11"/>
      <c r="W60" s="25" t="s">
        <v>857</v>
      </c>
      <c r="X60" s="25"/>
      <c r="Y60" s="25"/>
    </row>
    <row r="61" spans="1:25">
      <c r="A61" s="12"/>
      <c r="B61" s="216" t="s">
        <v>858</v>
      </c>
      <c r="C61" s="28"/>
      <c r="D61" s="28"/>
      <c r="E61" s="28"/>
      <c r="F61" s="20"/>
      <c r="G61" s="28"/>
      <c r="H61" s="28"/>
      <c r="I61" s="28"/>
      <c r="J61" s="20"/>
      <c r="K61" s="28"/>
      <c r="L61" s="28"/>
      <c r="M61" s="28"/>
      <c r="N61" s="20"/>
      <c r="O61" s="28"/>
      <c r="P61" s="28"/>
      <c r="Q61" s="28"/>
      <c r="R61" s="20"/>
      <c r="S61" s="28"/>
      <c r="T61" s="28"/>
      <c r="U61" s="28"/>
      <c r="V61" s="20"/>
      <c r="W61" s="28"/>
      <c r="X61" s="28"/>
      <c r="Y61" s="28"/>
    </row>
    <row r="62" spans="1:25">
      <c r="A62" s="12"/>
      <c r="B62" s="217" t="s">
        <v>835</v>
      </c>
      <c r="C62" s="66" t="s">
        <v>261</v>
      </c>
      <c r="D62" s="34">
        <v>695</v>
      </c>
      <c r="E62" s="30"/>
      <c r="F62" s="30"/>
      <c r="G62" s="66" t="s">
        <v>261</v>
      </c>
      <c r="H62" s="34" t="s">
        <v>246</v>
      </c>
      <c r="I62" s="30"/>
      <c r="J62" s="30"/>
      <c r="K62" s="66" t="s">
        <v>261</v>
      </c>
      <c r="L62" s="34">
        <v>695</v>
      </c>
      <c r="M62" s="30"/>
      <c r="N62" s="30"/>
      <c r="O62" s="66" t="s">
        <v>261</v>
      </c>
      <c r="P62" s="34" t="s">
        <v>246</v>
      </c>
      <c r="Q62" s="30"/>
      <c r="R62" s="30"/>
      <c r="S62" s="66" t="s">
        <v>261</v>
      </c>
      <c r="T62" s="34">
        <v>560</v>
      </c>
      <c r="U62" s="30"/>
      <c r="V62" s="30"/>
      <c r="W62" s="66" t="s">
        <v>261</v>
      </c>
      <c r="X62" s="34">
        <v>135</v>
      </c>
      <c r="Y62" s="30"/>
    </row>
    <row r="63" spans="1:25" ht="15.75" thickBot="1">
      <c r="A63" s="12"/>
      <c r="B63" s="217"/>
      <c r="C63" s="103"/>
      <c r="D63" s="35"/>
      <c r="E63" s="36"/>
      <c r="F63" s="30"/>
      <c r="G63" s="103"/>
      <c r="H63" s="35"/>
      <c r="I63" s="36"/>
      <c r="J63" s="30"/>
      <c r="K63" s="103"/>
      <c r="L63" s="35"/>
      <c r="M63" s="36"/>
      <c r="N63" s="30"/>
      <c r="O63" s="103"/>
      <c r="P63" s="35"/>
      <c r="Q63" s="36"/>
      <c r="R63" s="30"/>
      <c r="S63" s="103"/>
      <c r="T63" s="35"/>
      <c r="U63" s="36"/>
      <c r="V63" s="30"/>
      <c r="W63" s="103"/>
      <c r="X63" s="35"/>
      <c r="Y63" s="36"/>
    </row>
    <row r="64" spans="1:25">
      <c r="A64" s="12"/>
      <c r="B64" s="218" t="s">
        <v>145</v>
      </c>
      <c r="C64" s="74" t="s">
        <v>261</v>
      </c>
      <c r="D64" s="76">
        <v>695</v>
      </c>
      <c r="E64" s="28"/>
      <c r="F64" s="27"/>
      <c r="G64" s="74" t="s">
        <v>261</v>
      </c>
      <c r="H64" s="76" t="s">
        <v>246</v>
      </c>
      <c r="I64" s="28"/>
      <c r="J64" s="27"/>
      <c r="K64" s="74" t="s">
        <v>261</v>
      </c>
      <c r="L64" s="76">
        <v>695</v>
      </c>
      <c r="M64" s="28"/>
      <c r="N64" s="27"/>
      <c r="O64" s="74" t="s">
        <v>261</v>
      </c>
      <c r="P64" s="76" t="s">
        <v>246</v>
      </c>
      <c r="Q64" s="28"/>
      <c r="R64" s="27"/>
      <c r="S64" s="74" t="s">
        <v>261</v>
      </c>
      <c r="T64" s="76">
        <v>560</v>
      </c>
      <c r="U64" s="28"/>
      <c r="V64" s="27"/>
      <c r="W64" s="74" t="s">
        <v>261</v>
      </c>
      <c r="X64" s="76">
        <v>135</v>
      </c>
      <c r="Y64" s="28"/>
    </row>
    <row r="65" spans="1:25" ht="15.75" thickBot="1">
      <c r="A65" s="12"/>
      <c r="B65" s="218"/>
      <c r="C65" s="75"/>
      <c r="D65" s="77"/>
      <c r="E65" s="39"/>
      <c r="F65" s="27"/>
      <c r="G65" s="75"/>
      <c r="H65" s="77"/>
      <c r="I65" s="39"/>
      <c r="J65" s="27"/>
      <c r="K65" s="75"/>
      <c r="L65" s="77"/>
      <c r="M65" s="39"/>
      <c r="N65" s="27"/>
      <c r="O65" s="75"/>
      <c r="P65" s="77"/>
      <c r="Q65" s="39"/>
      <c r="R65" s="27"/>
      <c r="S65" s="75"/>
      <c r="T65" s="77"/>
      <c r="U65" s="39"/>
      <c r="V65" s="27"/>
      <c r="W65" s="75"/>
      <c r="X65" s="77"/>
      <c r="Y65" s="39"/>
    </row>
    <row r="66" spans="1:25" ht="15.75" thickTop="1">
      <c r="A66" s="12"/>
      <c r="B66" s="11"/>
      <c r="C66" s="79"/>
      <c r="D66" s="79"/>
      <c r="E66" s="79"/>
      <c r="F66" s="11"/>
      <c r="G66" s="79"/>
      <c r="H66" s="79"/>
      <c r="I66" s="79"/>
      <c r="J66" s="11"/>
      <c r="K66" s="79"/>
      <c r="L66" s="79"/>
      <c r="M66" s="79"/>
      <c r="N66" s="11"/>
      <c r="O66" s="79"/>
      <c r="P66" s="79"/>
      <c r="Q66" s="79"/>
      <c r="R66" s="11"/>
      <c r="S66" s="79"/>
      <c r="T66" s="79"/>
      <c r="U66" s="79"/>
      <c r="V66" s="11"/>
      <c r="W66" s="79"/>
      <c r="X66" s="79"/>
      <c r="Y66" s="79"/>
    </row>
    <row r="67" spans="1:25">
      <c r="A67" s="12"/>
      <c r="B67" s="216" t="s">
        <v>859</v>
      </c>
      <c r="C67" s="27"/>
      <c r="D67" s="27"/>
      <c r="E67" s="27"/>
      <c r="F67" s="20"/>
      <c r="G67" s="27"/>
      <c r="H67" s="27"/>
      <c r="I67" s="27"/>
      <c r="J67" s="20"/>
      <c r="K67" s="27"/>
      <c r="L67" s="27"/>
      <c r="M67" s="27"/>
      <c r="N67" s="20"/>
      <c r="O67" s="27"/>
      <c r="P67" s="27"/>
      <c r="Q67" s="27"/>
      <c r="R67" s="20"/>
      <c r="S67" s="27"/>
      <c r="T67" s="27"/>
      <c r="U67" s="27"/>
      <c r="V67" s="20"/>
      <c r="W67" s="27"/>
      <c r="X67" s="27"/>
      <c r="Y67" s="27"/>
    </row>
    <row r="68" spans="1:25">
      <c r="A68" s="12"/>
      <c r="B68" s="217" t="s">
        <v>835</v>
      </c>
      <c r="C68" s="66" t="s">
        <v>261</v>
      </c>
      <c r="D68" s="34" t="s">
        <v>246</v>
      </c>
      <c r="E68" s="30"/>
      <c r="F68" s="30"/>
      <c r="G68" s="66" t="s">
        <v>261</v>
      </c>
      <c r="H68" s="34" t="s">
        <v>246</v>
      </c>
      <c r="I68" s="30"/>
      <c r="J68" s="30"/>
      <c r="K68" s="66" t="s">
        <v>261</v>
      </c>
      <c r="L68" s="34" t="s">
        <v>246</v>
      </c>
      <c r="M68" s="30"/>
      <c r="N68" s="30"/>
      <c r="O68" s="66" t="s">
        <v>261</v>
      </c>
      <c r="P68" s="34" t="s">
        <v>246</v>
      </c>
      <c r="Q68" s="30"/>
      <c r="R68" s="30"/>
      <c r="S68" s="66" t="s">
        <v>261</v>
      </c>
      <c r="T68" s="34" t="s">
        <v>246</v>
      </c>
      <c r="U68" s="30"/>
      <c r="V68" s="30"/>
      <c r="W68" s="66" t="s">
        <v>261</v>
      </c>
      <c r="X68" s="34" t="s">
        <v>246</v>
      </c>
      <c r="Y68" s="30"/>
    </row>
    <row r="69" spans="1:25" ht="15.75" thickBot="1">
      <c r="A69" s="12"/>
      <c r="B69" s="217"/>
      <c r="C69" s="103"/>
      <c r="D69" s="35"/>
      <c r="E69" s="36"/>
      <c r="F69" s="30"/>
      <c r="G69" s="103"/>
      <c r="H69" s="35"/>
      <c r="I69" s="36"/>
      <c r="J69" s="30"/>
      <c r="K69" s="103"/>
      <c r="L69" s="35"/>
      <c r="M69" s="36"/>
      <c r="N69" s="30"/>
      <c r="O69" s="103"/>
      <c r="P69" s="35"/>
      <c r="Q69" s="36"/>
      <c r="R69" s="30"/>
      <c r="S69" s="103"/>
      <c r="T69" s="35"/>
      <c r="U69" s="36"/>
      <c r="V69" s="30"/>
      <c r="W69" s="103"/>
      <c r="X69" s="35"/>
      <c r="Y69" s="36"/>
    </row>
    <row r="70" spans="1:25">
      <c r="A70" s="12"/>
      <c r="B70" s="218" t="s">
        <v>145</v>
      </c>
      <c r="C70" s="74" t="s">
        <v>261</v>
      </c>
      <c r="D70" s="76" t="s">
        <v>246</v>
      </c>
      <c r="E70" s="28"/>
      <c r="F70" s="27"/>
      <c r="G70" s="74" t="s">
        <v>261</v>
      </c>
      <c r="H70" s="76" t="s">
        <v>246</v>
      </c>
      <c r="I70" s="28"/>
      <c r="J70" s="27"/>
      <c r="K70" s="74" t="s">
        <v>261</v>
      </c>
      <c r="L70" s="76" t="s">
        <v>246</v>
      </c>
      <c r="M70" s="28"/>
      <c r="N70" s="27"/>
      <c r="O70" s="74" t="s">
        <v>261</v>
      </c>
      <c r="P70" s="76" t="s">
        <v>246</v>
      </c>
      <c r="Q70" s="28"/>
      <c r="R70" s="27"/>
      <c r="S70" s="74" t="s">
        <v>261</v>
      </c>
      <c r="T70" s="76" t="s">
        <v>246</v>
      </c>
      <c r="U70" s="28"/>
      <c r="V70" s="27"/>
      <c r="W70" s="74" t="s">
        <v>261</v>
      </c>
      <c r="X70" s="76" t="s">
        <v>246</v>
      </c>
      <c r="Y70" s="28"/>
    </row>
    <row r="71" spans="1:25" ht="15.75" thickBot="1">
      <c r="A71" s="12"/>
      <c r="B71" s="218"/>
      <c r="C71" s="75"/>
      <c r="D71" s="77"/>
      <c r="E71" s="39"/>
      <c r="F71" s="27"/>
      <c r="G71" s="75"/>
      <c r="H71" s="77"/>
      <c r="I71" s="39"/>
      <c r="J71" s="27"/>
      <c r="K71" s="75"/>
      <c r="L71" s="77"/>
      <c r="M71" s="39"/>
      <c r="N71" s="27"/>
      <c r="O71" s="75"/>
      <c r="P71" s="77"/>
      <c r="Q71" s="39"/>
      <c r="R71" s="27"/>
      <c r="S71" s="75"/>
      <c r="T71" s="77"/>
      <c r="U71" s="39"/>
      <c r="V71" s="27"/>
      <c r="W71" s="75"/>
      <c r="X71" s="77"/>
      <c r="Y71" s="39"/>
    </row>
    <row r="72" spans="1:25" ht="15.75" thickTop="1"/>
  </sheetData>
  <mergeCells count="454">
    <mergeCell ref="A33:A39"/>
    <mergeCell ref="B33:Y33"/>
    <mergeCell ref="A40:A55"/>
    <mergeCell ref="B40:Y40"/>
    <mergeCell ref="A56:A71"/>
    <mergeCell ref="B56:Y56"/>
    <mergeCell ref="A1:A2"/>
    <mergeCell ref="B1:Y1"/>
    <mergeCell ref="B2:Y2"/>
    <mergeCell ref="B3:Y3"/>
    <mergeCell ref="A4:A32"/>
    <mergeCell ref="B4:Y4"/>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C60:E60"/>
    <mergeCell ref="G60:I60"/>
    <mergeCell ref="K60:M60"/>
    <mergeCell ref="O60:Q60"/>
    <mergeCell ref="S60:U60"/>
    <mergeCell ref="W60:Y60"/>
    <mergeCell ref="B57:Y57"/>
    <mergeCell ref="B59:E59"/>
    <mergeCell ref="G59:I59"/>
    <mergeCell ref="K59:M59"/>
    <mergeCell ref="O59:U59"/>
    <mergeCell ref="W59:Y59"/>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W44:Y44"/>
    <mergeCell ref="C45:E45"/>
    <mergeCell ref="G45:I45"/>
    <mergeCell ref="K45:M45"/>
    <mergeCell ref="O45:Q45"/>
    <mergeCell ref="S45:U45"/>
    <mergeCell ref="W45:Y45"/>
    <mergeCell ref="B43:E43"/>
    <mergeCell ref="G43:I43"/>
    <mergeCell ref="K43:M43"/>
    <mergeCell ref="O43:U43"/>
    <mergeCell ref="W43:Y43"/>
    <mergeCell ref="C44:E44"/>
    <mergeCell ref="G44:I44"/>
    <mergeCell ref="K44:M44"/>
    <mergeCell ref="O44:Q44"/>
    <mergeCell ref="S44:U44"/>
    <mergeCell ref="N38:N39"/>
    <mergeCell ref="O38:O39"/>
    <mergeCell ref="P38:P39"/>
    <mergeCell ref="Q38:Q39"/>
    <mergeCell ref="R38:R39"/>
    <mergeCell ref="B41:Y41"/>
    <mergeCell ref="H38:H39"/>
    <mergeCell ref="I38:I39"/>
    <mergeCell ref="J38:J39"/>
    <mergeCell ref="K38:K39"/>
    <mergeCell ref="L38:L39"/>
    <mergeCell ref="M38:M39"/>
    <mergeCell ref="B38:B39"/>
    <mergeCell ref="C38:C39"/>
    <mergeCell ref="D38:D39"/>
    <mergeCell ref="E38:E39"/>
    <mergeCell ref="F38:F39"/>
    <mergeCell ref="G38:G39"/>
    <mergeCell ref="T31:T32"/>
    <mergeCell ref="B34:R34"/>
    <mergeCell ref="D36:F36"/>
    <mergeCell ref="J36:L36"/>
    <mergeCell ref="P36:R36"/>
    <mergeCell ref="D37:F37"/>
    <mergeCell ref="J37:L37"/>
    <mergeCell ref="P37:R37"/>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S29"/>
    <mergeCell ref="T28:T29"/>
    <mergeCell ref="F30:H30"/>
    <mergeCell ref="J30:L30"/>
    <mergeCell ref="N30:P30"/>
    <mergeCell ref="R30:T30"/>
    <mergeCell ref="I28:I29"/>
    <mergeCell ref="J28:K29"/>
    <mergeCell ref="L28:L29"/>
    <mergeCell ref="M28:M29"/>
    <mergeCell ref="N28:O29"/>
    <mergeCell ref="P28:P29"/>
    <mergeCell ref="B28:B29"/>
    <mergeCell ref="C28:C29"/>
    <mergeCell ref="D28:D29"/>
    <mergeCell ref="E28:E29"/>
    <mergeCell ref="F28:G29"/>
    <mergeCell ref="H28:H29"/>
    <mergeCell ref="T24:T25"/>
    <mergeCell ref="F26:H26"/>
    <mergeCell ref="J26:L26"/>
    <mergeCell ref="N26:P26"/>
    <mergeCell ref="R26:T26"/>
    <mergeCell ref="F27:H27"/>
    <mergeCell ref="J27:L27"/>
    <mergeCell ref="N27:P27"/>
    <mergeCell ref="R27:T27"/>
    <mergeCell ref="N24:N25"/>
    <mergeCell ref="O24:O25"/>
    <mergeCell ref="P24:P25"/>
    <mergeCell ref="Q24:Q25"/>
    <mergeCell ref="R24:R25"/>
    <mergeCell ref="S24:S25"/>
    <mergeCell ref="H24:H25"/>
    <mergeCell ref="I24:I25"/>
    <mergeCell ref="J24:J25"/>
    <mergeCell ref="K24:K25"/>
    <mergeCell ref="L24:L25"/>
    <mergeCell ref="M24:M25"/>
    <mergeCell ref="F23:H23"/>
    <mergeCell ref="J23:L23"/>
    <mergeCell ref="N23:P23"/>
    <mergeCell ref="R23:T23"/>
    <mergeCell ref="B24:B25"/>
    <mergeCell ref="C24:C25"/>
    <mergeCell ref="D24:D25"/>
    <mergeCell ref="E24:E25"/>
    <mergeCell ref="F24:F25"/>
    <mergeCell ref="G24:G25"/>
    <mergeCell ref="T19:T20"/>
    <mergeCell ref="F21:H21"/>
    <mergeCell ref="J21:L21"/>
    <mergeCell ref="N21:P21"/>
    <mergeCell ref="R21:T21"/>
    <mergeCell ref="F22:H22"/>
    <mergeCell ref="J22:L22"/>
    <mergeCell ref="N22:P22"/>
    <mergeCell ref="R22:T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S17"/>
    <mergeCell ref="T16:T17"/>
    <mergeCell ref="F18:H18"/>
    <mergeCell ref="J18:L18"/>
    <mergeCell ref="N18:P18"/>
    <mergeCell ref="R18:T18"/>
    <mergeCell ref="I16:I17"/>
    <mergeCell ref="J16:K17"/>
    <mergeCell ref="L16:L17"/>
    <mergeCell ref="M16:M17"/>
    <mergeCell ref="N16:O17"/>
    <mergeCell ref="P16:P17"/>
    <mergeCell ref="B16:B17"/>
    <mergeCell ref="C16:C17"/>
    <mergeCell ref="D16:D17"/>
    <mergeCell ref="E16:E17"/>
    <mergeCell ref="F16:G17"/>
    <mergeCell ref="H16:H17"/>
    <mergeCell ref="T12:T13"/>
    <mergeCell ref="F14:H14"/>
    <mergeCell ref="J14:L14"/>
    <mergeCell ref="N14:P14"/>
    <mergeCell ref="R14:T14"/>
    <mergeCell ref="F15:H15"/>
    <mergeCell ref="J15:L15"/>
    <mergeCell ref="N15:P15"/>
    <mergeCell ref="R15:T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0:H10"/>
    <mergeCell ref="J10:L10"/>
    <mergeCell ref="N10:P10"/>
    <mergeCell ref="R10:T10"/>
    <mergeCell ref="F11:H11"/>
    <mergeCell ref="J11:L11"/>
    <mergeCell ref="N11:P11"/>
    <mergeCell ref="R11:T11"/>
    <mergeCell ref="J9:L9"/>
    <mergeCell ref="M8:M9"/>
    <mergeCell ref="N8:P9"/>
    <mergeCell ref="Q8:Q9"/>
    <mergeCell ref="R8:T8"/>
    <mergeCell ref="R9:T9"/>
    <mergeCell ref="B5:T5"/>
    <mergeCell ref="F7:L7"/>
    <mergeCell ref="N7:T7"/>
    <mergeCell ref="B8:B9"/>
    <mergeCell ref="C8:C9"/>
    <mergeCell ref="D8:D9"/>
    <mergeCell ref="E8:E9"/>
    <mergeCell ref="F8:H9"/>
    <mergeCell ref="I8:I9"/>
    <mergeCell ref="J8: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1.140625" bestFit="1" customWidth="1"/>
    <col min="3" max="3" width="13.7109375" bestFit="1" customWidth="1"/>
  </cols>
  <sheetData>
    <row r="1" spans="1:3">
      <c r="A1" s="7" t="s">
        <v>912</v>
      </c>
      <c r="B1" s="1" t="s">
        <v>1</v>
      </c>
      <c r="C1" s="1"/>
    </row>
    <row r="2" spans="1:3">
      <c r="A2" s="7"/>
      <c r="B2" s="1" t="s">
        <v>2</v>
      </c>
      <c r="C2" s="7" t="s">
        <v>23</v>
      </c>
    </row>
    <row r="3" spans="1:3">
      <c r="A3" s="7"/>
      <c r="B3" s="1" t="s">
        <v>913</v>
      </c>
      <c r="C3" s="7"/>
    </row>
    <row r="4" spans="1:3">
      <c r="A4" s="7"/>
      <c r="B4" s="1" t="s">
        <v>914</v>
      </c>
      <c r="C4" s="7"/>
    </row>
    <row r="5" spans="1:3">
      <c r="A5" s="3" t="s">
        <v>215</v>
      </c>
      <c r="B5" s="4"/>
      <c r="C5" s="4"/>
    </row>
    <row r="6" spans="1:3" ht="45">
      <c r="A6" s="2" t="s">
        <v>915</v>
      </c>
      <c r="B6" s="8">
        <v>955600000</v>
      </c>
      <c r="C6" s="4"/>
    </row>
    <row r="7" spans="1:3" ht="30">
      <c r="A7" s="2" t="s">
        <v>916</v>
      </c>
      <c r="B7" s="4">
        <v>7</v>
      </c>
      <c r="C7" s="4"/>
    </row>
    <row r="8" spans="1:3" ht="30">
      <c r="A8" s="2" t="s">
        <v>917</v>
      </c>
      <c r="B8" s="4">
        <v>162</v>
      </c>
      <c r="C8" s="4"/>
    </row>
    <row r="9" spans="1:3">
      <c r="A9" s="2" t="s">
        <v>918</v>
      </c>
      <c r="B9" s="8">
        <v>-121083000</v>
      </c>
      <c r="C9" s="8">
        <v>-129624000</v>
      </c>
    </row>
  </sheetData>
  <mergeCells count="2">
    <mergeCell ref="A1:A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7" t="s">
        <v>1</v>
      </c>
      <c r="C1" s="7"/>
    </row>
    <row r="2" spans="1:3" ht="30">
      <c r="A2" s="1" t="s">
        <v>22</v>
      </c>
      <c r="B2" s="1" t="s">
        <v>2</v>
      </c>
      <c r="C2" s="1" t="s">
        <v>80</v>
      </c>
    </row>
    <row r="3" spans="1:3" ht="30">
      <c r="A3" s="3" t="s">
        <v>237</v>
      </c>
      <c r="B3" s="4"/>
      <c r="C3" s="4"/>
    </row>
    <row r="4" spans="1:3">
      <c r="A4" s="2" t="s">
        <v>920</v>
      </c>
      <c r="B4" s="6">
        <v>46294</v>
      </c>
      <c r="C4" s="6">
        <v>50518</v>
      </c>
    </row>
    <row r="5" spans="1:3">
      <c r="A5" s="2" t="s">
        <v>921</v>
      </c>
      <c r="B5" s="6">
        <v>47632</v>
      </c>
      <c r="C5" s="6">
        <v>51932</v>
      </c>
    </row>
    <row r="6" spans="1:3">
      <c r="A6" s="2" t="s">
        <v>642</v>
      </c>
      <c r="B6" s="4"/>
      <c r="C6" s="4"/>
    </row>
    <row r="7" spans="1:3" ht="30">
      <c r="A7" s="3" t="s">
        <v>237</v>
      </c>
      <c r="B7" s="4"/>
      <c r="C7" s="4"/>
    </row>
    <row r="8" spans="1:3">
      <c r="A8" s="2" t="s">
        <v>922</v>
      </c>
      <c r="B8" s="4">
        <v>676</v>
      </c>
      <c r="C8" s="4">
        <v>970</v>
      </c>
    </row>
    <row r="9" spans="1:3">
      <c r="A9" s="2" t="s">
        <v>923</v>
      </c>
      <c r="B9" s="4"/>
      <c r="C9" s="4"/>
    </row>
    <row r="10" spans="1:3" ht="30">
      <c r="A10" s="3" t="s">
        <v>237</v>
      </c>
      <c r="B10" s="4"/>
      <c r="C10" s="4"/>
    </row>
    <row r="11" spans="1:3">
      <c r="A11" s="2" t="s">
        <v>922</v>
      </c>
      <c r="B11" s="4">
        <v>662</v>
      </c>
      <c r="C11" s="4">
        <v>44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24</v>
      </c>
      <c r="B1" s="7" t="s">
        <v>1</v>
      </c>
      <c r="C1" s="7"/>
    </row>
    <row r="2" spans="1:3" ht="30">
      <c r="A2" s="1" t="s">
        <v>22</v>
      </c>
      <c r="B2" s="1" t="s">
        <v>2</v>
      </c>
      <c r="C2" s="1" t="s">
        <v>80</v>
      </c>
    </row>
    <row r="3" spans="1:3">
      <c r="A3" s="2" t="s">
        <v>642</v>
      </c>
      <c r="B3" s="4"/>
      <c r="C3" s="4"/>
    </row>
    <row r="4" spans="1:3" ht="45">
      <c r="A4" s="3" t="s">
        <v>925</v>
      </c>
      <c r="B4" s="4"/>
      <c r="C4" s="4"/>
    </row>
    <row r="5" spans="1:3">
      <c r="A5" s="2" t="s">
        <v>926</v>
      </c>
      <c r="B5" s="4">
        <v>10</v>
      </c>
      <c r="C5" s="4">
        <v>15</v>
      </c>
    </row>
    <row r="6" spans="1:3">
      <c r="A6" s="2" t="s">
        <v>923</v>
      </c>
      <c r="B6" s="4"/>
      <c r="C6" s="4"/>
    </row>
    <row r="7" spans="1:3" ht="45">
      <c r="A7" s="3" t="s">
        <v>925</v>
      </c>
      <c r="B7" s="4"/>
      <c r="C7" s="4"/>
    </row>
    <row r="8" spans="1:3">
      <c r="A8" s="2" t="s">
        <v>926</v>
      </c>
      <c r="B8" s="4">
        <v>0</v>
      </c>
      <c r="C8" s="4">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79</v>
      </c>
      <c r="B2" s="1" t="s">
        <v>2</v>
      </c>
      <c r="C2" s="1" t="s">
        <v>80</v>
      </c>
    </row>
    <row r="3" spans="1:3">
      <c r="A3" s="3" t="s">
        <v>81</v>
      </c>
      <c r="B3" s="4"/>
      <c r="C3" s="4"/>
    </row>
    <row r="4" spans="1:3">
      <c r="A4" s="2" t="s">
        <v>82</v>
      </c>
      <c r="B4" s="8">
        <v>60259</v>
      </c>
      <c r="C4" s="8">
        <v>63219</v>
      </c>
    </row>
    <row r="5" spans="1:3">
      <c r="A5" s="3" t="s">
        <v>83</v>
      </c>
      <c r="B5" s="4"/>
      <c r="C5" s="4"/>
    </row>
    <row r="6" spans="1:3">
      <c r="A6" s="2" t="s">
        <v>84</v>
      </c>
      <c r="B6" s="6">
        <v>4913</v>
      </c>
      <c r="C6" s="6">
        <v>4547</v>
      </c>
    </row>
    <row r="7" spans="1:3">
      <c r="A7" s="2" t="s">
        <v>85</v>
      </c>
      <c r="B7" s="4">
        <v>140</v>
      </c>
      <c r="C7" s="4">
        <v>156</v>
      </c>
    </row>
    <row r="8" spans="1:3">
      <c r="A8" s="2" t="s">
        <v>86</v>
      </c>
      <c r="B8" s="4">
        <v>13</v>
      </c>
      <c r="C8" s="4">
        <v>15</v>
      </c>
    </row>
    <row r="9" spans="1:3" ht="30">
      <c r="A9" s="2" t="s">
        <v>26</v>
      </c>
      <c r="B9" s="4">
        <v>33</v>
      </c>
      <c r="C9" s="4">
        <v>25</v>
      </c>
    </row>
    <row r="10" spans="1:3">
      <c r="A10" s="2" t="s">
        <v>87</v>
      </c>
      <c r="B10" s="4">
        <v>688</v>
      </c>
      <c r="C10" s="4">
        <v>581</v>
      </c>
    </row>
    <row r="11" spans="1:3">
      <c r="A11" s="2" t="s">
        <v>88</v>
      </c>
      <c r="B11" s="6">
        <v>66046</v>
      </c>
      <c r="C11" s="6">
        <v>68543</v>
      </c>
    </row>
    <row r="12" spans="1:3">
      <c r="A12" s="3" t="s">
        <v>89</v>
      </c>
      <c r="B12" s="4"/>
      <c r="C12" s="4"/>
    </row>
    <row r="13" spans="1:3">
      <c r="A13" s="2" t="s">
        <v>90</v>
      </c>
      <c r="B13" s="6">
        <v>4410</v>
      </c>
      <c r="C13" s="6">
        <v>4316</v>
      </c>
    </row>
    <row r="14" spans="1:3">
      <c r="A14" s="2" t="s">
        <v>53</v>
      </c>
      <c r="B14" s="6">
        <v>1725</v>
      </c>
      <c r="C14" s="6">
        <v>1704</v>
      </c>
    </row>
    <row r="15" spans="1:3">
      <c r="A15" s="2" t="s">
        <v>51</v>
      </c>
      <c r="B15" s="4">
        <v>175</v>
      </c>
      <c r="C15" s="4">
        <v>61</v>
      </c>
    </row>
    <row r="16" spans="1:3">
      <c r="A16" s="2" t="s">
        <v>91</v>
      </c>
      <c r="B16" s="4">
        <v>7</v>
      </c>
      <c r="C16" s="4">
        <v>9</v>
      </c>
    </row>
    <row r="17" spans="1:3">
      <c r="A17" s="2" t="s">
        <v>92</v>
      </c>
      <c r="B17" s="6">
        <v>6317</v>
      </c>
      <c r="C17" s="6">
        <v>6090</v>
      </c>
    </row>
    <row r="18" spans="1:3">
      <c r="A18" s="2" t="s">
        <v>93</v>
      </c>
      <c r="B18" s="6">
        <v>59729</v>
      </c>
      <c r="C18" s="6">
        <v>62453</v>
      </c>
    </row>
    <row r="19" spans="1:3" ht="30">
      <c r="A19" s="2" t="s">
        <v>94</v>
      </c>
      <c r="B19" s="4">
        <v>-841</v>
      </c>
      <c r="C19" s="4">
        <v>-24</v>
      </c>
    </row>
    <row r="20" spans="1:3" ht="30">
      <c r="A20" s="2" t="s">
        <v>95</v>
      </c>
      <c r="B20" s="6">
        <v>60570</v>
      </c>
      <c r="C20" s="6">
        <v>62477</v>
      </c>
    </row>
    <row r="21" spans="1:3">
      <c r="A21" s="3" t="s">
        <v>96</v>
      </c>
      <c r="B21" s="4"/>
      <c r="C21" s="4"/>
    </row>
    <row r="22" spans="1:3">
      <c r="A22" s="2" t="s">
        <v>97</v>
      </c>
      <c r="B22" s="6">
        <v>4705</v>
      </c>
      <c r="C22" s="6">
        <v>5436</v>
      </c>
    </row>
    <row r="23" spans="1:3">
      <c r="A23" s="2" t="s">
        <v>98</v>
      </c>
      <c r="B23" s="6">
        <v>2964</v>
      </c>
      <c r="C23" s="6">
        <v>2844</v>
      </c>
    </row>
    <row r="24" spans="1:3" ht="30">
      <c r="A24" s="2" t="s">
        <v>99</v>
      </c>
      <c r="B24" s="6">
        <v>1147</v>
      </c>
      <c r="C24" s="4">
        <v>759</v>
      </c>
    </row>
    <row r="25" spans="1:3">
      <c r="A25" s="2" t="s">
        <v>100</v>
      </c>
      <c r="B25" s="6">
        <v>1006</v>
      </c>
      <c r="C25" s="6">
        <v>1261</v>
      </c>
    </row>
    <row r="26" spans="1:3">
      <c r="A26" s="2" t="s">
        <v>101</v>
      </c>
      <c r="B26" s="6">
        <v>-2439</v>
      </c>
      <c r="C26" s="6">
        <v>-2165</v>
      </c>
    </row>
    <row r="27" spans="1:3">
      <c r="A27" s="2" t="s">
        <v>102</v>
      </c>
      <c r="B27" s="4">
        <v>90</v>
      </c>
      <c r="C27" s="4">
        <v>174</v>
      </c>
    </row>
    <row r="28" spans="1:3">
      <c r="A28" s="2" t="s">
        <v>103</v>
      </c>
      <c r="B28" s="6">
        <v>2447</v>
      </c>
      <c r="C28" s="6">
        <v>3060</v>
      </c>
    </row>
    <row r="29" spans="1:3">
      <c r="A29" s="2" t="s">
        <v>104</v>
      </c>
      <c r="B29" s="6">
        <v>9920</v>
      </c>
      <c r="C29" s="6">
        <v>11369</v>
      </c>
    </row>
    <row r="30" spans="1:3">
      <c r="A30" s="3" t="s">
        <v>105</v>
      </c>
      <c r="B30" s="4"/>
      <c r="C30" s="4"/>
    </row>
    <row r="31" spans="1:3">
      <c r="A31" s="2" t="s">
        <v>106</v>
      </c>
      <c r="B31" s="6">
        <v>23881</v>
      </c>
      <c r="C31" s="6">
        <v>23498</v>
      </c>
    </row>
    <row r="32" spans="1:3">
      <c r="A32" s="2" t="s">
        <v>107</v>
      </c>
      <c r="B32" s="4">
        <v>284</v>
      </c>
      <c r="C32" s="4">
        <v>728</v>
      </c>
    </row>
    <row r="33" spans="1:3" ht="30">
      <c r="A33" s="2" t="s">
        <v>108</v>
      </c>
      <c r="B33" s="6">
        <v>8129</v>
      </c>
      <c r="C33" s="6">
        <v>8599</v>
      </c>
    </row>
    <row r="34" spans="1:3">
      <c r="A34" s="2" t="s">
        <v>109</v>
      </c>
      <c r="B34" s="6">
        <v>3397</v>
      </c>
      <c r="C34" s="6">
        <v>3253</v>
      </c>
    </row>
    <row r="35" spans="1:3">
      <c r="A35" s="2" t="s">
        <v>110</v>
      </c>
      <c r="B35" s="6">
        <v>2142</v>
      </c>
      <c r="C35" s="6">
        <v>1868</v>
      </c>
    </row>
    <row r="36" spans="1:3">
      <c r="A36" s="2" t="s">
        <v>111</v>
      </c>
      <c r="B36" s="6">
        <v>1380</v>
      </c>
      <c r="C36" s="6">
        <v>1608</v>
      </c>
    </row>
    <row r="37" spans="1:3">
      <c r="A37" s="2" t="s">
        <v>112</v>
      </c>
      <c r="B37" s="6">
        <v>1390</v>
      </c>
      <c r="C37" s="6">
        <v>3573</v>
      </c>
    </row>
    <row r="38" spans="1:3">
      <c r="A38" s="2" t="s">
        <v>113</v>
      </c>
      <c r="B38" s="4">
        <v>-7</v>
      </c>
      <c r="C38" s="4">
        <v>-721</v>
      </c>
    </row>
    <row r="39" spans="1:3">
      <c r="A39" s="2" t="s">
        <v>114</v>
      </c>
      <c r="B39" s="4">
        <v>674</v>
      </c>
      <c r="C39" s="6">
        <v>1459</v>
      </c>
    </row>
    <row r="40" spans="1:3">
      <c r="A40" s="2" t="s">
        <v>115</v>
      </c>
      <c r="B40" s="4">
        <v>623</v>
      </c>
      <c r="C40" s="6">
        <v>1177</v>
      </c>
    </row>
    <row r="41" spans="1:3">
      <c r="A41" s="2" t="s">
        <v>116</v>
      </c>
      <c r="B41" s="6">
        <v>1734</v>
      </c>
      <c r="C41" s="6">
        <v>2004</v>
      </c>
    </row>
    <row r="42" spans="1:3">
      <c r="A42" s="2" t="s">
        <v>117</v>
      </c>
      <c r="B42" s="4">
        <v>116</v>
      </c>
      <c r="C42" s="4">
        <v>767</v>
      </c>
    </row>
    <row r="43" spans="1:3">
      <c r="A43" s="2" t="s">
        <v>118</v>
      </c>
      <c r="B43" s="6">
        <v>1695</v>
      </c>
      <c r="C43" s="6">
        <v>1629</v>
      </c>
    </row>
    <row r="44" spans="1:3">
      <c r="A44" s="2" t="s">
        <v>119</v>
      </c>
      <c r="B44" s="6">
        <v>2341</v>
      </c>
      <c r="C44" s="4">
        <v>0</v>
      </c>
    </row>
    <row r="45" spans="1:3">
      <c r="A45" s="2" t="s">
        <v>120</v>
      </c>
      <c r="B45" s="6">
        <v>4868</v>
      </c>
      <c r="C45" s="6">
        <v>5782</v>
      </c>
    </row>
    <row r="46" spans="1:3">
      <c r="A46" s="2" t="s">
        <v>121</v>
      </c>
      <c r="B46" s="6">
        <v>52647</v>
      </c>
      <c r="C46" s="6">
        <v>55224</v>
      </c>
    </row>
    <row r="47" spans="1:3">
      <c r="A47" s="2" t="s">
        <v>122</v>
      </c>
      <c r="B47" s="6">
        <v>17843</v>
      </c>
      <c r="C47" s="6">
        <v>18622</v>
      </c>
    </row>
    <row r="48" spans="1:3">
      <c r="A48" s="2" t="s">
        <v>123</v>
      </c>
      <c r="B48" s="6">
        <v>6454</v>
      </c>
      <c r="C48" s="6">
        <v>7208</v>
      </c>
    </row>
    <row r="49" spans="1:3" ht="30">
      <c r="A49" s="2" t="s">
        <v>124</v>
      </c>
      <c r="B49" s="8">
        <v>11389</v>
      </c>
      <c r="C49" s="8">
        <v>11414</v>
      </c>
    </row>
    <row r="50" spans="1:3">
      <c r="A50" s="3" t="s">
        <v>125</v>
      </c>
      <c r="B50" s="4"/>
      <c r="C50" s="4"/>
    </row>
    <row r="51" spans="1:3" ht="30">
      <c r="A51" s="2" t="s">
        <v>126</v>
      </c>
      <c r="B51" s="9">
        <v>0.25</v>
      </c>
      <c r="C51" s="9">
        <v>0.23</v>
      </c>
    </row>
    <row r="52" spans="1:3" ht="30">
      <c r="A52" s="2" t="s">
        <v>127</v>
      </c>
      <c r="B52" s="9">
        <v>0.24</v>
      </c>
      <c r="C52" s="9">
        <v>0.22</v>
      </c>
    </row>
    <row r="53" spans="1:3">
      <c r="A53" s="3" t="s">
        <v>128</v>
      </c>
      <c r="B53" s="4"/>
      <c r="C53" s="4"/>
    </row>
    <row r="54" spans="1:3" ht="30">
      <c r="A54" s="2" t="s">
        <v>129</v>
      </c>
      <c r="B54" s="6">
        <v>46294</v>
      </c>
      <c r="C54" s="6">
        <v>50518</v>
      </c>
    </row>
    <row r="55" spans="1:3" ht="30">
      <c r="A55" s="2" t="s">
        <v>130</v>
      </c>
      <c r="B55" s="6">
        <v>47632</v>
      </c>
      <c r="C55" s="6">
        <v>519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7</v>
      </c>
      <c r="B1" s="7" t="s">
        <v>2</v>
      </c>
      <c r="C1" s="7" t="s">
        <v>23</v>
      </c>
    </row>
    <row r="2" spans="1:3" ht="30">
      <c r="A2" s="1" t="s">
        <v>22</v>
      </c>
      <c r="B2" s="7"/>
      <c r="C2" s="7"/>
    </row>
    <row r="3" spans="1:3">
      <c r="A3" s="3" t="s">
        <v>259</v>
      </c>
      <c r="B3" s="4"/>
      <c r="C3" s="4"/>
    </row>
    <row r="4" spans="1:3">
      <c r="A4" s="2" t="s">
        <v>928</v>
      </c>
      <c r="B4" s="8">
        <v>568621</v>
      </c>
      <c r="C4" s="8">
        <v>554488</v>
      </c>
    </row>
    <row r="5" spans="1:3">
      <c r="A5" s="2" t="s">
        <v>929</v>
      </c>
      <c r="B5" s="6">
        <v>7556</v>
      </c>
      <c r="C5" s="6">
        <v>3237</v>
      </c>
    </row>
    <row r="6" spans="1:3">
      <c r="A6" s="2" t="s">
        <v>930</v>
      </c>
      <c r="B6" s="4">
        <v>584</v>
      </c>
      <c r="C6" s="6">
        <v>1832</v>
      </c>
    </row>
    <row r="7" spans="1:3">
      <c r="A7" s="2" t="s">
        <v>744</v>
      </c>
      <c r="B7" s="6">
        <v>575593</v>
      </c>
      <c r="C7" s="6">
        <v>555893</v>
      </c>
    </row>
    <row r="8" spans="1:3">
      <c r="A8" s="3" t="s">
        <v>264</v>
      </c>
      <c r="B8" s="4"/>
      <c r="C8" s="4"/>
    </row>
    <row r="9" spans="1:3">
      <c r="A9" s="2" t="s">
        <v>931</v>
      </c>
      <c r="B9" s="6">
        <v>448962</v>
      </c>
      <c r="C9" s="6">
        <v>436962</v>
      </c>
    </row>
    <row r="10" spans="1:3">
      <c r="A10" s="2" t="s">
        <v>929</v>
      </c>
      <c r="B10" s="6">
        <v>9049</v>
      </c>
      <c r="C10" s="6">
        <v>6476</v>
      </c>
    </row>
    <row r="11" spans="1:3">
      <c r="A11" s="2" t="s">
        <v>930</v>
      </c>
      <c r="B11" s="4">
        <v>72</v>
      </c>
      <c r="C11" s="4">
        <v>59</v>
      </c>
    </row>
    <row r="12" spans="1:3" ht="30">
      <c r="A12" s="2" t="s">
        <v>69</v>
      </c>
      <c r="B12" s="6">
        <v>457939</v>
      </c>
      <c r="C12" s="6">
        <v>443379</v>
      </c>
    </row>
    <row r="13" spans="1:3">
      <c r="A13" s="2" t="s">
        <v>265</v>
      </c>
      <c r="B13" s="4"/>
      <c r="C13" s="4"/>
    </row>
    <row r="14" spans="1:3">
      <c r="A14" s="3" t="s">
        <v>264</v>
      </c>
      <c r="B14" s="4"/>
      <c r="C14" s="4"/>
    </row>
    <row r="15" spans="1:3">
      <c r="A15" s="2" t="s">
        <v>931</v>
      </c>
      <c r="B15" s="6">
        <v>13709</v>
      </c>
      <c r="C15" s="6">
        <v>13989</v>
      </c>
    </row>
    <row r="16" spans="1:3">
      <c r="A16" s="2" t="s">
        <v>929</v>
      </c>
      <c r="B16" s="4">
        <v>295</v>
      </c>
      <c r="C16" s="4">
        <v>230</v>
      </c>
    </row>
    <row r="17" spans="1:3">
      <c r="A17" s="2" t="s">
        <v>930</v>
      </c>
      <c r="B17" s="4">
        <v>0</v>
      </c>
      <c r="C17" s="4">
        <v>0</v>
      </c>
    </row>
    <row r="18" spans="1:3" ht="30">
      <c r="A18" s="2" t="s">
        <v>69</v>
      </c>
      <c r="B18" s="6">
        <v>14004</v>
      </c>
      <c r="C18" s="6">
        <v>14219</v>
      </c>
    </row>
    <row r="19" spans="1:3">
      <c r="A19" s="2" t="s">
        <v>260</v>
      </c>
      <c r="B19" s="4"/>
      <c r="C19" s="4"/>
    </row>
    <row r="20" spans="1:3">
      <c r="A20" s="3" t="s">
        <v>259</v>
      </c>
      <c r="B20" s="4"/>
      <c r="C20" s="4"/>
    </row>
    <row r="21" spans="1:3">
      <c r="A21" s="2" t="s">
        <v>928</v>
      </c>
      <c r="B21" s="6">
        <v>22588</v>
      </c>
      <c r="C21" s="4"/>
    </row>
    <row r="22" spans="1:3">
      <c r="A22" s="2" t="s">
        <v>929</v>
      </c>
      <c r="B22" s="4">
        <v>13</v>
      </c>
      <c r="C22" s="4"/>
    </row>
    <row r="23" spans="1:3">
      <c r="A23" s="2" t="s">
        <v>930</v>
      </c>
      <c r="B23" s="4">
        <v>117</v>
      </c>
      <c r="C23" s="4"/>
    </row>
    <row r="24" spans="1:3">
      <c r="A24" s="2" t="s">
        <v>744</v>
      </c>
      <c r="B24" s="6">
        <v>22484</v>
      </c>
      <c r="C24" s="4"/>
    </row>
    <row r="25" spans="1:3">
      <c r="A25" s="3" t="s">
        <v>264</v>
      </c>
      <c r="B25" s="4"/>
      <c r="C25" s="4"/>
    </row>
    <row r="26" spans="1:3">
      <c r="A26" s="2" t="s">
        <v>931</v>
      </c>
      <c r="B26" s="6">
        <v>30071</v>
      </c>
      <c r="C26" s="6">
        <v>25000</v>
      </c>
    </row>
    <row r="27" spans="1:3">
      <c r="A27" s="2" t="s">
        <v>929</v>
      </c>
      <c r="B27" s="4">
        <v>294</v>
      </c>
      <c r="C27" s="4">
        <v>163</v>
      </c>
    </row>
    <row r="28" spans="1:3">
      <c r="A28" s="2" t="s">
        <v>930</v>
      </c>
      <c r="B28" s="4">
        <v>23</v>
      </c>
      <c r="C28" s="4">
        <v>0</v>
      </c>
    </row>
    <row r="29" spans="1:3" ht="30">
      <c r="A29" s="2" t="s">
        <v>69</v>
      </c>
      <c r="B29" s="6">
        <v>30342</v>
      </c>
      <c r="C29" s="6">
        <v>25163</v>
      </c>
    </row>
    <row r="30" spans="1:3" ht="45">
      <c r="A30" s="2" t="s">
        <v>932</v>
      </c>
      <c r="B30" s="4"/>
      <c r="C30" s="4"/>
    </row>
    <row r="31" spans="1:3">
      <c r="A31" s="3" t="s">
        <v>259</v>
      </c>
      <c r="B31" s="4"/>
      <c r="C31" s="4"/>
    </row>
    <row r="32" spans="1:3">
      <c r="A32" s="2" t="s">
        <v>928</v>
      </c>
      <c r="B32" s="6">
        <v>542624</v>
      </c>
      <c r="C32" s="6">
        <v>550908</v>
      </c>
    </row>
    <row r="33" spans="1:3">
      <c r="A33" s="2" t="s">
        <v>929</v>
      </c>
      <c r="B33" s="6">
        <v>7415</v>
      </c>
      <c r="C33" s="6">
        <v>3127</v>
      </c>
    </row>
    <row r="34" spans="1:3">
      <c r="A34" s="2" t="s">
        <v>930</v>
      </c>
      <c r="B34" s="4">
        <v>467</v>
      </c>
      <c r="C34" s="6">
        <v>1832</v>
      </c>
    </row>
    <row r="35" spans="1:3">
      <c r="A35" s="2" t="s">
        <v>744</v>
      </c>
      <c r="B35" s="6">
        <v>549572</v>
      </c>
      <c r="C35" s="6">
        <v>552203</v>
      </c>
    </row>
    <row r="36" spans="1:3">
      <c r="A36" s="3" t="s">
        <v>264</v>
      </c>
      <c r="B36" s="4"/>
      <c r="C36" s="4"/>
    </row>
    <row r="37" spans="1:3">
      <c r="A37" s="2" t="s">
        <v>931</v>
      </c>
      <c r="B37" s="6">
        <v>392725</v>
      </c>
      <c r="C37" s="6">
        <v>384428</v>
      </c>
    </row>
    <row r="38" spans="1:3">
      <c r="A38" s="2" t="s">
        <v>929</v>
      </c>
      <c r="B38" s="6">
        <v>7907</v>
      </c>
      <c r="C38" s="6">
        <v>5626</v>
      </c>
    </row>
    <row r="39" spans="1:3">
      <c r="A39" s="2" t="s">
        <v>930</v>
      </c>
      <c r="B39" s="4">
        <v>41</v>
      </c>
      <c r="C39" s="4">
        <v>56</v>
      </c>
    </row>
    <row r="40" spans="1:3" ht="30">
      <c r="A40" s="2" t="s">
        <v>69</v>
      </c>
      <c r="B40" s="6">
        <v>400591</v>
      </c>
      <c r="C40" s="6">
        <v>389998</v>
      </c>
    </row>
    <row r="41" spans="1:3">
      <c r="A41" s="2" t="s">
        <v>263</v>
      </c>
      <c r="B41" s="4"/>
      <c r="C41" s="4"/>
    </row>
    <row r="42" spans="1:3">
      <c r="A42" s="3" t="s">
        <v>259</v>
      </c>
      <c r="B42" s="4"/>
      <c r="C42" s="4"/>
    </row>
    <row r="43" spans="1:3">
      <c r="A43" s="2" t="s">
        <v>928</v>
      </c>
      <c r="B43" s="6">
        <v>3409</v>
      </c>
      <c r="C43" s="6">
        <v>3580</v>
      </c>
    </row>
    <row r="44" spans="1:3">
      <c r="A44" s="2" t="s">
        <v>929</v>
      </c>
      <c r="B44" s="4">
        <v>128</v>
      </c>
      <c r="C44" s="4">
        <v>110</v>
      </c>
    </row>
    <row r="45" spans="1:3">
      <c r="A45" s="2" t="s">
        <v>930</v>
      </c>
      <c r="B45" s="4">
        <v>0</v>
      </c>
      <c r="C45" s="4">
        <v>0</v>
      </c>
    </row>
    <row r="46" spans="1:3">
      <c r="A46" s="2" t="s">
        <v>744</v>
      </c>
      <c r="B46" s="6">
        <v>3537</v>
      </c>
      <c r="C46" s="6">
        <v>3690</v>
      </c>
    </row>
    <row r="47" spans="1:3" ht="30">
      <c r="A47" s="2" t="s">
        <v>933</v>
      </c>
      <c r="B47" s="4"/>
      <c r="C47" s="4"/>
    </row>
    <row r="48" spans="1:3">
      <c r="A48" s="3" t="s">
        <v>264</v>
      </c>
      <c r="B48" s="4"/>
      <c r="C48" s="4"/>
    </row>
    <row r="49" spans="1:3">
      <c r="A49" s="2" t="s">
        <v>931</v>
      </c>
      <c r="B49" s="6">
        <v>11922</v>
      </c>
      <c r="C49" s="6">
        <v>13008</v>
      </c>
    </row>
    <row r="50" spans="1:3">
      <c r="A50" s="2" t="s">
        <v>929</v>
      </c>
      <c r="B50" s="4">
        <v>524</v>
      </c>
      <c r="C50" s="4">
        <v>431</v>
      </c>
    </row>
    <row r="51" spans="1:3">
      <c r="A51" s="2" t="s">
        <v>930</v>
      </c>
      <c r="B51" s="4">
        <v>8</v>
      </c>
      <c r="C51" s="4">
        <v>3</v>
      </c>
    </row>
    <row r="52" spans="1:3" ht="30">
      <c r="A52" s="2" t="s">
        <v>69</v>
      </c>
      <c r="B52" s="6">
        <v>12438</v>
      </c>
      <c r="C52" s="6">
        <v>13436</v>
      </c>
    </row>
    <row r="53" spans="1:3" ht="30">
      <c r="A53" s="2" t="s">
        <v>934</v>
      </c>
      <c r="B53" s="4"/>
      <c r="C53" s="4"/>
    </row>
    <row r="54" spans="1:3">
      <c r="A54" s="3" t="s">
        <v>264</v>
      </c>
      <c r="B54" s="4"/>
      <c r="C54" s="4"/>
    </row>
    <row r="55" spans="1:3">
      <c r="A55" s="2" t="s">
        <v>931</v>
      </c>
      <c r="B55" s="4">
        <v>535</v>
      </c>
      <c r="C55" s="4">
        <v>537</v>
      </c>
    </row>
    <row r="56" spans="1:3">
      <c r="A56" s="2" t="s">
        <v>929</v>
      </c>
      <c r="B56" s="4">
        <v>29</v>
      </c>
      <c r="C56" s="4">
        <v>26</v>
      </c>
    </row>
    <row r="57" spans="1:3">
      <c r="A57" s="2" t="s">
        <v>930</v>
      </c>
      <c r="B57" s="4">
        <v>0</v>
      </c>
      <c r="C57" s="4">
        <v>0</v>
      </c>
    </row>
    <row r="58" spans="1:3" ht="30">
      <c r="A58" s="2" t="s">
        <v>69</v>
      </c>
      <c r="B58" s="8">
        <v>564</v>
      </c>
      <c r="C58" s="8">
        <v>5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35</v>
      </c>
      <c r="B1" s="7" t="s">
        <v>2</v>
      </c>
      <c r="C1" s="7" t="s">
        <v>23</v>
      </c>
    </row>
    <row r="2" spans="1:3" ht="30">
      <c r="A2" s="1" t="s">
        <v>22</v>
      </c>
      <c r="B2" s="7"/>
      <c r="C2" s="7"/>
    </row>
    <row r="3" spans="1:3">
      <c r="A3" s="3" t="s">
        <v>936</v>
      </c>
      <c r="B3" s="4"/>
      <c r="C3" s="4"/>
    </row>
    <row r="4" spans="1:3">
      <c r="A4" s="2" t="s">
        <v>928</v>
      </c>
      <c r="B4" s="8">
        <v>568621</v>
      </c>
      <c r="C4" s="8">
        <v>554488</v>
      </c>
    </row>
    <row r="5" spans="1:3">
      <c r="A5" s="3" t="s">
        <v>937</v>
      </c>
      <c r="B5" s="4"/>
      <c r="C5" s="4"/>
    </row>
    <row r="6" spans="1:3" ht="30">
      <c r="A6" s="2" t="s">
        <v>938</v>
      </c>
      <c r="B6" s="6">
        <v>575593</v>
      </c>
      <c r="C6" s="6">
        <v>555893</v>
      </c>
    </row>
    <row r="7" spans="1:3">
      <c r="A7" s="3" t="s">
        <v>271</v>
      </c>
      <c r="B7" s="4"/>
      <c r="C7" s="4"/>
    </row>
    <row r="8" spans="1:3">
      <c r="A8" s="2" t="s">
        <v>939</v>
      </c>
      <c r="B8" s="219">
        <v>1.9400000000000001E-2</v>
      </c>
      <c r="C8" s="4"/>
    </row>
    <row r="9" spans="1:3">
      <c r="A9" s="3" t="s">
        <v>936</v>
      </c>
      <c r="B9" s="4"/>
      <c r="C9" s="4"/>
    </row>
    <row r="10" spans="1:3">
      <c r="A10" s="2" t="s">
        <v>931</v>
      </c>
      <c r="B10" s="6">
        <v>448962</v>
      </c>
      <c r="C10" s="6">
        <v>436962</v>
      </c>
    </row>
    <row r="11" spans="1:3">
      <c r="A11" s="3" t="s">
        <v>937</v>
      </c>
      <c r="B11" s="4"/>
      <c r="C11" s="4"/>
    </row>
    <row r="12" spans="1:3">
      <c r="A12" s="2" t="s">
        <v>940</v>
      </c>
      <c r="B12" s="6">
        <v>457939</v>
      </c>
      <c r="C12" s="6">
        <v>443379</v>
      </c>
    </row>
    <row r="13" spans="1:3">
      <c r="A13" s="3" t="s">
        <v>271</v>
      </c>
      <c r="B13" s="4"/>
      <c r="C13" s="4"/>
    </row>
    <row r="14" spans="1:3">
      <c r="A14" s="2" t="s">
        <v>941</v>
      </c>
      <c r="B14" s="219">
        <v>2.6200000000000001E-2</v>
      </c>
      <c r="C14" s="4"/>
    </row>
    <row r="15" spans="1:3">
      <c r="A15" s="2" t="s">
        <v>942</v>
      </c>
      <c r="B15" s="4"/>
      <c r="C15" s="4"/>
    </row>
    <row r="16" spans="1:3">
      <c r="A16" s="3" t="s">
        <v>936</v>
      </c>
      <c r="B16" s="4"/>
      <c r="C16" s="4"/>
    </row>
    <row r="17" spans="1:3" ht="30">
      <c r="A17" s="2" t="s">
        <v>943</v>
      </c>
      <c r="B17" s="4">
        <v>0</v>
      </c>
      <c r="C17" s="4"/>
    </row>
    <row r="18" spans="1:3" ht="30">
      <c r="A18" s="2" t="s">
        <v>944</v>
      </c>
      <c r="B18" s="4">
        <v>0</v>
      </c>
      <c r="C18" s="4"/>
    </row>
    <row r="19" spans="1:3" ht="30">
      <c r="A19" s="2" t="s">
        <v>945</v>
      </c>
      <c r="B19" s="4">
        <v>0</v>
      </c>
      <c r="C19" s="4"/>
    </row>
    <row r="20" spans="1:3" ht="30">
      <c r="A20" s="2" t="s">
        <v>946</v>
      </c>
      <c r="B20" s="6">
        <v>25997</v>
      </c>
      <c r="C20" s="4"/>
    </row>
    <row r="21" spans="1:3">
      <c r="A21" s="3" t="s">
        <v>937</v>
      </c>
      <c r="B21" s="4"/>
      <c r="C21" s="4"/>
    </row>
    <row r="22" spans="1:3" ht="30">
      <c r="A22" s="2" t="s">
        <v>947</v>
      </c>
      <c r="B22" s="4">
        <v>0</v>
      </c>
      <c r="C22" s="4"/>
    </row>
    <row r="23" spans="1:3" ht="45">
      <c r="A23" s="2" t="s">
        <v>948</v>
      </c>
      <c r="B23" s="4">
        <v>0</v>
      </c>
      <c r="C23" s="4"/>
    </row>
    <row r="24" spans="1:3" ht="45">
      <c r="A24" s="2" t="s">
        <v>949</v>
      </c>
      <c r="B24" s="4">
        <v>0</v>
      </c>
      <c r="C24" s="4"/>
    </row>
    <row r="25" spans="1:3" ht="30">
      <c r="A25" s="2" t="s">
        <v>950</v>
      </c>
      <c r="B25" s="6">
        <v>26021</v>
      </c>
      <c r="C25" s="4"/>
    </row>
    <row r="26" spans="1:3">
      <c r="A26" s="3" t="s">
        <v>271</v>
      </c>
      <c r="B26" s="4"/>
      <c r="C26" s="4"/>
    </row>
    <row r="27" spans="1:3" ht="30">
      <c r="A27" s="2" t="s">
        <v>951</v>
      </c>
      <c r="B27" s="219">
        <v>0</v>
      </c>
      <c r="C27" s="4"/>
    </row>
    <row r="28" spans="1:3" ht="30">
      <c r="A28" s="2" t="s">
        <v>952</v>
      </c>
      <c r="B28" s="219">
        <v>0</v>
      </c>
      <c r="C28" s="4"/>
    </row>
    <row r="29" spans="1:3" ht="30">
      <c r="A29" s="2" t="s">
        <v>953</v>
      </c>
      <c r="B29" s="219">
        <v>0</v>
      </c>
      <c r="C29" s="4"/>
    </row>
    <row r="30" spans="1:3" ht="30">
      <c r="A30" s="2" t="s">
        <v>954</v>
      </c>
      <c r="B30" s="219">
        <v>2.4199999999999999E-2</v>
      </c>
      <c r="C30" s="4"/>
    </row>
    <row r="31" spans="1:3">
      <c r="A31" s="3" t="s">
        <v>936</v>
      </c>
      <c r="B31" s="4"/>
      <c r="C31" s="4"/>
    </row>
    <row r="32" spans="1:3" ht="30">
      <c r="A32" s="2" t="s">
        <v>955</v>
      </c>
      <c r="B32" s="4">
        <v>203</v>
      </c>
      <c r="C32" s="4"/>
    </row>
    <row r="33" spans="1:3" ht="30">
      <c r="A33" s="2" t="s">
        <v>956</v>
      </c>
      <c r="B33" s="6">
        <v>16267</v>
      </c>
      <c r="C33" s="4"/>
    </row>
    <row r="34" spans="1:3" ht="30">
      <c r="A34" s="2" t="s">
        <v>957</v>
      </c>
      <c r="B34" s="6">
        <v>25523</v>
      </c>
      <c r="C34" s="4"/>
    </row>
    <row r="35" spans="1:3" ht="30">
      <c r="A35" s="2" t="s">
        <v>958</v>
      </c>
      <c r="B35" s="6">
        <v>14244</v>
      </c>
      <c r="C35" s="4"/>
    </row>
    <row r="36" spans="1:3">
      <c r="A36" s="3" t="s">
        <v>937</v>
      </c>
      <c r="B36" s="4"/>
      <c r="C36" s="4"/>
    </row>
    <row r="37" spans="1:3" ht="30">
      <c r="A37" s="2" t="s">
        <v>959</v>
      </c>
      <c r="B37" s="4">
        <v>203</v>
      </c>
      <c r="C37" s="4"/>
    </row>
    <row r="38" spans="1:3" ht="30">
      <c r="A38" s="2" t="s">
        <v>960</v>
      </c>
      <c r="B38" s="6">
        <v>16368</v>
      </c>
      <c r="C38" s="4"/>
    </row>
    <row r="39" spans="1:3" ht="30">
      <c r="A39" s="2" t="s">
        <v>961</v>
      </c>
      <c r="B39" s="6">
        <v>26210</v>
      </c>
      <c r="C39" s="4"/>
    </row>
    <row r="40" spans="1:3" ht="30">
      <c r="A40" s="2" t="s">
        <v>962</v>
      </c>
      <c r="B40" s="6">
        <v>14567</v>
      </c>
      <c r="C40" s="4"/>
    </row>
    <row r="41" spans="1:3">
      <c r="A41" s="3" t="s">
        <v>271</v>
      </c>
      <c r="B41" s="4"/>
      <c r="C41" s="4"/>
    </row>
    <row r="42" spans="1:3" ht="30">
      <c r="A42" s="2" t="s">
        <v>963</v>
      </c>
      <c r="B42" s="219">
        <v>7.7000000000000002E-3</v>
      </c>
      <c r="C42" s="4"/>
    </row>
    <row r="43" spans="1:3" ht="30">
      <c r="A43" s="2" t="s">
        <v>964</v>
      </c>
      <c r="B43" s="219">
        <v>4.5900000000000003E-2</v>
      </c>
      <c r="C43" s="4"/>
    </row>
    <row r="44" spans="1:3" ht="30">
      <c r="A44" s="2" t="s">
        <v>965</v>
      </c>
      <c r="B44" s="219">
        <v>4.53E-2</v>
      </c>
      <c r="C44" s="4"/>
    </row>
    <row r="45" spans="1:3" ht="30">
      <c r="A45" s="2" t="s">
        <v>966</v>
      </c>
      <c r="B45" s="219">
        <v>2.8799999999999999E-2</v>
      </c>
      <c r="C45" s="4"/>
    </row>
    <row r="46" spans="1:3" ht="45">
      <c r="A46" s="2" t="s">
        <v>932</v>
      </c>
      <c r="B46" s="4"/>
      <c r="C46" s="4"/>
    </row>
    <row r="47" spans="1:3">
      <c r="A47" s="3" t="s">
        <v>936</v>
      </c>
      <c r="B47" s="4"/>
      <c r="C47" s="4"/>
    </row>
    <row r="48" spans="1:3" ht="60">
      <c r="A48" s="2" t="s">
        <v>967</v>
      </c>
      <c r="B48" s="6">
        <v>542624</v>
      </c>
      <c r="C48" s="4"/>
    </row>
    <row r="49" spans="1:3">
      <c r="A49" s="2" t="s">
        <v>928</v>
      </c>
      <c r="B49" s="6">
        <v>542624</v>
      </c>
      <c r="C49" s="6">
        <v>550908</v>
      </c>
    </row>
    <row r="50" spans="1:3">
      <c r="A50" s="3" t="s">
        <v>937</v>
      </c>
      <c r="B50" s="4"/>
      <c r="C50" s="4"/>
    </row>
    <row r="51" spans="1:3" ht="60">
      <c r="A51" s="2" t="s">
        <v>968</v>
      </c>
      <c r="B51" s="6">
        <v>549572</v>
      </c>
      <c r="C51" s="4"/>
    </row>
    <row r="52" spans="1:3" ht="30">
      <c r="A52" s="2" t="s">
        <v>938</v>
      </c>
      <c r="B52" s="6">
        <v>549572</v>
      </c>
      <c r="C52" s="6">
        <v>552203</v>
      </c>
    </row>
    <row r="53" spans="1:3">
      <c r="A53" s="3" t="s">
        <v>271</v>
      </c>
      <c r="B53" s="4"/>
      <c r="C53" s="4"/>
    </row>
    <row r="54" spans="1:3" ht="45">
      <c r="A54" s="2" t="s">
        <v>969</v>
      </c>
      <c r="B54" s="219">
        <v>1.9199999999999998E-2</v>
      </c>
      <c r="C54" s="4"/>
    </row>
    <row r="55" spans="1:3">
      <c r="A55" s="3" t="s">
        <v>936</v>
      </c>
      <c r="B55" s="4"/>
      <c r="C55" s="4"/>
    </row>
    <row r="56" spans="1:3" ht="60">
      <c r="A56" s="2" t="s">
        <v>970</v>
      </c>
      <c r="B56" s="6">
        <v>392725</v>
      </c>
      <c r="C56" s="4"/>
    </row>
    <row r="57" spans="1:3">
      <c r="A57" s="2" t="s">
        <v>931</v>
      </c>
      <c r="B57" s="6">
        <v>392725</v>
      </c>
      <c r="C57" s="6">
        <v>384428</v>
      </c>
    </row>
    <row r="58" spans="1:3">
      <c r="A58" s="3" t="s">
        <v>937</v>
      </c>
      <c r="B58" s="4"/>
      <c r="C58" s="4"/>
    </row>
    <row r="59" spans="1:3" ht="60">
      <c r="A59" s="2" t="s">
        <v>971</v>
      </c>
      <c r="B59" s="6">
        <v>400591</v>
      </c>
      <c r="C59" s="4"/>
    </row>
    <row r="60" spans="1:3">
      <c r="A60" s="2" t="s">
        <v>940</v>
      </c>
      <c r="B60" s="8">
        <v>400591</v>
      </c>
      <c r="C60" s="8">
        <v>389998</v>
      </c>
    </row>
    <row r="61" spans="1:3">
      <c r="A61" s="3" t="s">
        <v>271</v>
      </c>
      <c r="B61" s="4"/>
      <c r="C61" s="4"/>
    </row>
    <row r="62" spans="1:3" ht="45">
      <c r="A62" s="2" t="s">
        <v>972</v>
      </c>
      <c r="B62" s="219">
        <v>2.4E-2</v>
      </c>
      <c r="C62"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3</v>
      </c>
      <c r="B1" s="7" t="s">
        <v>2</v>
      </c>
      <c r="C1" s="7" t="s">
        <v>23</v>
      </c>
    </row>
    <row r="2" spans="1:3" ht="30">
      <c r="A2" s="1" t="s">
        <v>22</v>
      </c>
      <c r="B2" s="7"/>
      <c r="C2" s="7"/>
    </row>
    <row r="3" spans="1:3">
      <c r="A3" s="3" t="s">
        <v>937</v>
      </c>
      <c r="B3" s="4"/>
      <c r="C3" s="4"/>
    </row>
    <row r="4" spans="1:3" ht="30">
      <c r="A4" s="2" t="s">
        <v>974</v>
      </c>
      <c r="B4" s="8">
        <v>77322</v>
      </c>
      <c r="C4" s="8">
        <v>215139</v>
      </c>
    </row>
    <row r="5" spans="1:3" ht="30">
      <c r="A5" s="2" t="s">
        <v>975</v>
      </c>
      <c r="B5" s="6">
        <v>11248</v>
      </c>
      <c r="C5" s="6">
        <v>28439</v>
      </c>
    </row>
    <row r="6" spans="1:3" ht="30">
      <c r="A6" s="2" t="s">
        <v>976</v>
      </c>
      <c r="B6" s="6">
        <v>88570</v>
      </c>
      <c r="C6" s="6">
        <v>243578</v>
      </c>
    </row>
    <row r="7" spans="1:3">
      <c r="A7" s="3" t="s">
        <v>930</v>
      </c>
      <c r="B7" s="4"/>
      <c r="C7" s="4"/>
    </row>
    <row r="8" spans="1:3" ht="30">
      <c r="A8" s="2" t="s">
        <v>977</v>
      </c>
      <c r="B8" s="4">
        <v>459</v>
      </c>
      <c r="C8" s="6">
        <v>1596</v>
      </c>
    </row>
    <row r="9" spans="1:3" ht="30">
      <c r="A9" s="2" t="s">
        <v>978</v>
      </c>
      <c r="B9" s="4">
        <v>125</v>
      </c>
      <c r="C9" s="4">
        <v>236</v>
      </c>
    </row>
    <row r="10" spans="1:3" ht="30">
      <c r="A10" s="2" t="s">
        <v>979</v>
      </c>
      <c r="B10" s="4">
        <v>584</v>
      </c>
      <c r="C10" s="6">
        <v>1832</v>
      </c>
    </row>
    <row r="11" spans="1:3">
      <c r="A11" s="3" t="s">
        <v>937</v>
      </c>
      <c r="B11" s="4"/>
      <c r="C11" s="4"/>
    </row>
    <row r="12" spans="1:3" ht="30">
      <c r="A12" s="2" t="s">
        <v>980</v>
      </c>
      <c r="B12" s="6">
        <v>9493</v>
      </c>
      <c r="C12" s="6">
        <v>14891</v>
      </c>
    </row>
    <row r="13" spans="1:3" ht="30">
      <c r="A13" s="2" t="s">
        <v>981</v>
      </c>
      <c r="B13" s="4">
        <v>0</v>
      </c>
      <c r="C13" s="4">
        <v>0</v>
      </c>
    </row>
    <row r="14" spans="1:3" ht="30">
      <c r="A14" s="2" t="s">
        <v>982</v>
      </c>
      <c r="B14" s="6">
        <v>9493</v>
      </c>
      <c r="C14" s="6">
        <v>14891</v>
      </c>
    </row>
    <row r="15" spans="1:3">
      <c r="A15" s="3" t="s">
        <v>930</v>
      </c>
      <c r="B15" s="4"/>
      <c r="C15" s="4"/>
    </row>
    <row r="16" spans="1:3" ht="30">
      <c r="A16" s="2" t="s">
        <v>983</v>
      </c>
      <c r="B16" s="4">
        <v>72</v>
      </c>
      <c r="C16" s="4">
        <v>59</v>
      </c>
    </row>
    <row r="17" spans="1:3" ht="30">
      <c r="A17" s="2" t="s">
        <v>984</v>
      </c>
      <c r="B17" s="4">
        <v>0</v>
      </c>
      <c r="C17" s="4">
        <v>0</v>
      </c>
    </row>
    <row r="18" spans="1:3" ht="30">
      <c r="A18" s="2" t="s">
        <v>985</v>
      </c>
      <c r="B18" s="4">
        <v>72</v>
      </c>
      <c r="C18" s="4">
        <v>59</v>
      </c>
    </row>
    <row r="19" spans="1:3">
      <c r="A19" s="2" t="s">
        <v>260</v>
      </c>
      <c r="B19" s="4"/>
      <c r="C19" s="4"/>
    </row>
    <row r="20" spans="1:3">
      <c r="A20" s="3" t="s">
        <v>937</v>
      </c>
      <c r="B20" s="4"/>
      <c r="C20" s="4"/>
    </row>
    <row r="21" spans="1:3" ht="30">
      <c r="A21" s="2" t="s">
        <v>974</v>
      </c>
      <c r="B21" s="6">
        <v>14109</v>
      </c>
      <c r="C21" s="4"/>
    </row>
    <row r="22" spans="1:3" ht="30">
      <c r="A22" s="2" t="s">
        <v>975</v>
      </c>
      <c r="B22" s="4">
        <v>0</v>
      </c>
      <c r="C22" s="4"/>
    </row>
    <row r="23" spans="1:3" ht="30">
      <c r="A23" s="2" t="s">
        <v>976</v>
      </c>
      <c r="B23" s="6">
        <v>14109</v>
      </c>
      <c r="C23" s="4"/>
    </row>
    <row r="24" spans="1:3">
      <c r="A24" s="3" t="s">
        <v>930</v>
      </c>
      <c r="B24" s="4"/>
      <c r="C24" s="4"/>
    </row>
    <row r="25" spans="1:3" ht="30">
      <c r="A25" s="2" t="s">
        <v>977</v>
      </c>
      <c r="B25" s="4">
        <v>117</v>
      </c>
      <c r="C25" s="4"/>
    </row>
    <row r="26" spans="1:3" ht="30">
      <c r="A26" s="2" t="s">
        <v>978</v>
      </c>
      <c r="B26" s="4">
        <v>0</v>
      </c>
      <c r="C26" s="4"/>
    </row>
    <row r="27" spans="1:3" ht="30">
      <c r="A27" s="2" t="s">
        <v>979</v>
      </c>
      <c r="B27" s="4">
        <v>117</v>
      </c>
      <c r="C27" s="4"/>
    </row>
    <row r="28" spans="1:3">
      <c r="A28" s="3" t="s">
        <v>937</v>
      </c>
      <c r="B28" s="4"/>
      <c r="C28" s="4"/>
    </row>
    <row r="29" spans="1:3" ht="30">
      <c r="A29" s="2" t="s">
        <v>980</v>
      </c>
      <c r="B29" s="6">
        <v>5048</v>
      </c>
      <c r="C29" s="4"/>
    </row>
    <row r="30" spans="1:3" ht="30">
      <c r="A30" s="2" t="s">
        <v>981</v>
      </c>
      <c r="B30" s="4">
        <v>0</v>
      </c>
      <c r="C30" s="4"/>
    </row>
    <row r="31" spans="1:3" ht="30">
      <c r="A31" s="2" t="s">
        <v>982</v>
      </c>
      <c r="B31" s="6">
        <v>5048</v>
      </c>
      <c r="C31" s="4"/>
    </row>
    <row r="32" spans="1:3">
      <c r="A32" s="3" t="s">
        <v>930</v>
      </c>
      <c r="B32" s="4"/>
      <c r="C32" s="4"/>
    </row>
    <row r="33" spans="1:3" ht="30">
      <c r="A33" s="2" t="s">
        <v>983</v>
      </c>
      <c r="B33" s="4">
        <v>23</v>
      </c>
      <c r="C33" s="4"/>
    </row>
    <row r="34" spans="1:3" ht="30">
      <c r="A34" s="2" t="s">
        <v>984</v>
      </c>
      <c r="B34" s="4">
        <v>0</v>
      </c>
      <c r="C34" s="4"/>
    </row>
    <row r="35" spans="1:3" ht="30">
      <c r="A35" s="2" t="s">
        <v>985</v>
      </c>
      <c r="B35" s="4">
        <v>23</v>
      </c>
      <c r="C35" s="4">
        <v>0</v>
      </c>
    </row>
    <row r="36" spans="1:3" ht="30">
      <c r="A36" s="2" t="s">
        <v>933</v>
      </c>
      <c r="B36" s="4"/>
      <c r="C36" s="4"/>
    </row>
    <row r="37" spans="1:3">
      <c r="A37" s="3" t="s">
        <v>937</v>
      </c>
      <c r="B37" s="4"/>
      <c r="C37" s="4"/>
    </row>
    <row r="38" spans="1:3" ht="30">
      <c r="A38" s="2" t="s">
        <v>980</v>
      </c>
      <c r="B38" s="6">
        <v>1000</v>
      </c>
      <c r="C38" s="4">
        <v>896</v>
      </c>
    </row>
    <row r="39" spans="1:3" ht="30">
      <c r="A39" s="2" t="s">
        <v>981</v>
      </c>
      <c r="B39" s="4">
        <v>0</v>
      </c>
      <c r="C39" s="4">
        <v>0</v>
      </c>
    </row>
    <row r="40" spans="1:3" ht="30">
      <c r="A40" s="2" t="s">
        <v>982</v>
      </c>
      <c r="B40" s="6">
        <v>1000</v>
      </c>
      <c r="C40" s="4">
        <v>896</v>
      </c>
    </row>
    <row r="41" spans="1:3">
      <c r="A41" s="3" t="s">
        <v>930</v>
      </c>
      <c r="B41" s="4"/>
      <c r="C41" s="4"/>
    </row>
    <row r="42" spans="1:3" ht="30">
      <c r="A42" s="2" t="s">
        <v>983</v>
      </c>
      <c r="B42" s="4">
        <v>8</v>
      </c>
      <c r="C42" s="4">
        <v>3</v>
      </c>
    </row>
    <row r="43" spans="1:3" ht="30">
      <c r="A43" s="2" t="s">
        <v>984</v>
      </c>
      <c r="B43" s="4">
        <v>0</v>
      </c>
      <c r="C43" s="4">
        <v>0</v>
      </c>
    </row>
    <row r="44" spans="1:3" ht="30">
      <c r="A44" s="2" t="s">
        <v>985</v>
      </c>
      <c r="B44" s="4">
        <v>8</v>
      </c>
      <c r="C44" s="4">
        <v>3</v>
      </c>
    </row>
    <row r="45" spans="1:3" ht="45">
      <c r="A45" s="2" t="s">
        <v>932</v>
      </c>
      <c r="B45" s="4"/>
      <c r="C45" s="4"/>
    </row>
    <row r="46" spans="1:3">
      <c r="A46" s="3" t="s">
        <v>937</v>
      </c>
      <c r="B46" s="4"/>
      <c r="C46" s="4"/>
    </row>
    <row r="47" spans="1:3" ht="30">
      <c r="A47" s="2" t="s">
        <v>974</v>
      </c>
      <c r="B47" s="6">
        <v>63213</v>
      </c>
      <c r="C47" s="6">
        <v>215139</v>
      </c>
    </row>
    <row r="48" spans="1:3" ht="30">
      <c r="A48" s="2" t="s">
        <v>975</v>
      </c>
      <c r="B48" s="6">
        <v>11248</v>
      </c>
      <c r="C48" s="6">
        <v>28439</v>
      </c>
    </row>
    <row r="49" spans="1:3" ht="30">
      <c r="A49" s="2" t="s">
        <v>976</v>
      </c>
      <c r="B49" s="6">
        <v>74461</v>
      </c>
      <c r="C49" s="6">
        <v>243578</v>
      </c>
    </row>
    <row r="50" spans="1:3">
      <c r="A50" s="3" t="s">
        <v>930</v>
      </c>
      <c r="B50" s="4"/>
      <c r="C50" s="4"/>
    </row>
    <row r="51" spans="1:3" ht="30">
      <c r="A51" s="2" t="s">
        <v>977</v>
      </c>
      <c r="B51" s="4">
        <v>342</v>
      </c>
      <c r="C51" s="6">
        <v>1596</v>
      </c>
    </row>
    <row r="52" spans="1:3" ht="30">
      <c r="A52" s="2" t="s">
        <v>978</v>
      </c>
      <c r="B52" s="4">
        <v>125</v>
      </c>
      <c r="C52" s="4">
        <v>236</v>
      </c>
    </row>
    <row r="53" spans="1:3" ht="30">
      <c r="A53" s="2" t="s">
        <v>979</v>
      </c>
      <c r="B53" s="4">
        <v>467</v>
      </c>
      <c r="C53" s="6">
        <v>1832</v>
      </c>
    </row>
    <row r="54" spans="1:3">
      <c r="A54" s="3" t="s">
        <v>937</v>
      </c>
      <c r="B54" s="4"/>
      <c r="C54" s="4"/>
    </row>
    <row r="55" spans="1:3" ht="30">
      <c r="A55" s="2" t="s">
        <v>980</v>
      </c>
      <c r="B55" s="6">
        <v>3445</v>
      </c>
      <c r="C55" s="6">
        <v>13995</v>
      </c>
    </row>
    <row r="56" spans="1:3" ht="30">
      <c r="A56" s="2" t="s">
        <v>981</v>
      </c>
      <c r="B56" s="4">
        <v>0</v>
      </c>
      <c r="C56" s="4">
        <v>0</v>
      </c>
    </row>
    <row r="57" spans="1:3" ht="30">
      <c r="A57" s="2" t="s">
        <v>982</v>
      </c>
      <c r="B57" s="6">
        <v>3445</v>
      </c>
      <c r="C57" s="6">
        <v>13995</v>
      </c>
    </row>
    <row r="58" spans="1:3">
      <c r="A58" s="3" t="s">
        <v>930</v>
      </c>
      <c r="B58" s="4"/>
      <c r="C58" s="4"/>
    </row>
    <row r="59" spans="1:3" ht="30">
      <c r="A59" s="2" t="s">
        <v>983</v>
      </c>
      <c r="B59" s="4">
        <v>41</v>
      </c>
      <c r="C59" s="4">
        <v>56</v>
      </c>
    </row>
    <row r="60" spans="1:3" ht="30">
      <c r="A60" s="2" t="s">
        <v>984</v>
      </c>
      <c r="B60" s="4">
        <v>0</v>
      </c>
      <c r="C60" s="4">
        <v>0</v>
      </c>
    </row>
    <row r="61" spans="1:3" ht="30">
      <c r="A61" s="2" t="s">
        <v>985</v>
      </c>
      <c r="B61" s="8">
        <v>41</v>
      </c>
      <c r="C61" s="8">
        <v>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86</v>
      </c>
      <c r="B1" s="7" t="s">
        <v>1</v>
      </c>
      <c r="C1" s="7"/>
      <c r="D1" s="1"/>
    </row>
    <row r="2" spans="1:4">
      <c r="A2" s="7"/>
      <c r="B2" s="1" t="s">
        <v>2</v>
      </c>
      <c r="C2" s="7" t="s">
        <v>80</v>
      </c>
      <c r="D2" s="7" t="s">
        <v>23</v>
      </c>
    </row>
    <row r="3" spans="1:4">
      <c r="A3" s="7"/>
      <c r="B3" s="1" t="s">
        <v>987</v>
      </c>
      <c r="C3" s="7"/>
      <c r="D3" s="7"/>
    </row>
    <row r="4" spans="1:4" ht="30">
      <c r="A4" s="3" t="s">
        <v>248</v>
      </c>
      <c r="B4" s="4"/>
      <c r="C4" s="4"/>
      <c r="D4" s="4"/>
    </row>
    <row r="5" spans="1:4">
      <c r="A5" s="2" t="s">
        <v>28</v>
      </c>
      <c r="B5" s="8">
        <v>2853000</v>
      </c>
      <c r="C5" s="4"/>
      <c r="D5" s="8">
        <v>2410000</v>
      </c>
    </row>
    <row r="6" spans="1:4">
      <c r="A6" s="2" t="s">
        <v>988</v>
      </c>
      <c r="B6" s="6">
        <v>20300000</v>
      </c>
      <c r="C6" s="6">
        <v>800000</v>
      </c>
      <c r="D6" s="4"/>
    </row>
    <row r="7" spans="1:4">
      <c r="A7" s="2" t="s">
        <v>989</v>
      </c>
      <c r="B7" s="6">
        <v>100000</v>
      </c>
      <c r="C7" s="6">
        <v>300000</v>
      </c>
      <c r="D7" s="4"/>
    </row>
    <row r="8" spans="1:4">
      <c r="A8" s="2" t="s">
        <v>990</v>
      </c>
      <c r="B8" s="4">
        <v>135</v>
      </c>
      <c r="C8" s="4"/>
      <c r="D8" s="4"/>
    </row>
    <row r="9" spans="1:4" ht="30">
      <c r="A9" s="2" t="s">
        <v>991</v>
      </c>
      <c r="B9" s="4">
        <v>15</v>
      </c>
      <c r="C9" s="4"/>
      <c r="D9" s="4"/>
    </row>
    <row r="10" spans="1:4">
      <c r="A10" s="2" t="s">
        <v>992</v>
      </c>
      <c r="B10" s="8">
        <v>392000000</v>
      </c>
      <c r="C10" s="8">
        <v>339000000</v>
      </c>
      <c r="D10" s="4"/>
    </row>
  </sheetData>
  <mergeCells count="4">
    <mergeCell ref="A1:A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3</v>
      </c>
      <c r="B1" s="7" t="s">
        <v>2</v>
      </c>
      <c r="C1" s="7" t="s">
        <v>23</v>
      </c>
    </row>
    <row r="2" spans="1:3" ht="30">
      <c r="A2" s="1" t="s">
        <v>22</v>
      </c>
      <c r="B2" s="7"/>
      <c r="C2" s="7"/>
    </row>
    <row r="3" spans="1:3" ht="30">
      <c r="A3" s="3" t="s">
        <v>994</v>
      </c>
      <c r="B3" s="4"/>
      <c r="C3" s="4"/>
    </row>
    <row r="4" spans="1:3">
      <c r="A4" s="2" t="s">
        <v>302</v>
      </c>
      <c r="B4" s="8">
        <v>5078009</v>
      </c>
      <c r="C4" s="8">
        <v>5000219</v>
      </c>
    </row>
    <row r="5" spans="1:3">
      <c r="A5" s="2" t="s">
        <v>293</v>
      </c>
      <c r="B5" s="4"/>
      <c r="C5" s="4"/>
    </row>
    <row r="6" spans="1:3" ht="30">
      <c r="A6" s="3" t="s">
        <v>994</v>
      </c>
      <c r="B6" s="4"/>
      <c r="C6" s="4"/>
    </row>
    <row r="7" spans="1:3">
      <c r="A7" s="2" t="s">
        <v>302</v>
      </c>
      <c r="B7" s="6">
        <v>1159456</v>
      </c>
      <c r="C7" s="6">
        <v>1157101</v>
      </c>
    </row>
    <row r="8" spans="1:3" ht="30">
      <c r="A8" s="2" t="s">
        <v>995</v>
      </c>
      <c r="B8" s="4"/>
      <c r="C8" s="4"/>
    </row>
    <row r="9" spans="1:3" ht="30">
      <c r="A9" s="3" t="s">
        <v>994</v>
      </c>
      <c r="B9" s="4"/>
      <c r="C9" s="4"/>
    </row>
    <row r="10" spans="1:3">
      <c r="A10" s="2" t="s">
        <v>302</v>
      </c>
      <c r="B10" s="6">
        <v>823763</v>
      </c>
      <c r="C10" s="6">
        <v>798556</v>
      </c>
    </row>
    <row r="11" spans="1:3" ht="30">
      <c r="A11" s="2" t="s">
        <v>996</v>
      </c>
      <c r="B11" s="4"/>
      <c r="C11" s="4"/>
    </row>
    <row r="12" spans="1:3" ht="30">
      <c r="A12" s="3" t="s">
        <v>994</v>
      </c>
      <c r="B12" s="4"/>
      <c r="C12" s="4"/>
    </row>
    <row r="13" spans="1:3">
      <c r="A13" s="2" t="s">
        <v>302</v>
      </c>
      <c r="B13" s="6">
        <v>180166</v>
      </c>
      <c r="C13" s="6">
        <v>200755</v>
      </c>
    </row>
    <row r="14" spans="1:3" ht="30">
      <c r="A14" s="2" t="s">
        <v>997</v>
      </c>
      <c r="B14" s="4"/>
      <c r="C14" s="4"/>
    </row>
    <row r="15" spans="1:3" ht="30">
      <c r="A15" s="3" t="s">
        <v>994</v>
      </c>
      <c r="B15" s="4"/>
      <c r="C15" s="4"/>
    </row>
    <row r="16" spans="1:3">
      <c r="A16" s="2" t="s">
        <v>302</v>
      </c>
      <c r="B16" s="6">
        <v>88980</v>
      </c>
      <c r="C16" s="6">
        <v>89132</v>
      </c>
    </row>
    <row r="17" spans="1:3" ht="45">
      <c r="A17" s="2" t="s">
        <v>998</v>
      </c>
      <c r="B17" s="4"/>
      <c r="C17" s="4"/>
    </row>
    <row r="18" spans="1:3" ht="30">
      <c r="A18" s="3" t="s">
        <v>994</v>
      </c>
      <c r="B18" s="4"/>
      <c r="C18" s="4"/>
    </row>
    <row r="19" spans="1:3">
      <c r="A19" s="2" t="s">
        <v>302</v>
      </c>
      <c r="B19" s="6">
        <v>66547</v>
      </c>
      <c r="C19" s="6">
        <v>68658</v>
      </c>
    </row>
    <row r="20" spans="1:3">
      <c r="A20" s="2" t="s">
        <v>297</v>
      </c>
      <c r="B20" s="4"/>
      <c r="C20" s="4"/>
    </row>
    <row r="21" spans="1:3" ht="30">
      <c r="A21" s="3" t="s">
        <v>994</v>
      </c>
      <c r="B21" s="4"/>
      <c r="C21" s="4"/>
    </row>
    <row r="22" spans="1:3">
      <c r="A22" s="2" t="s">
        <v>302</v>
      </c>
      <c r="B22" s="6">
        <v>2166035</v>
      </c>
      <c r="C22" s="6">
        <v>2122532</v>
      </c>
    </row>
    <row r="23" spans="1:3" ht="30">
      <c r="A23" s="2" t="s">
        <v>999</v>
      </c>
      <c r="B23" s="4"/>
      <c r="C23" s="4"/>
    </row>
    <row r="24" spans="1:3" ht="30">
      <c r="A24" s="3" t="s">
        <v>994</v>
      </c>
      <c r="B24" s="4"/>
      <c r="C24" s="4"/>
    </row>
    <row r="25" spans="1:3">
      <c r="A25" s="2" t="s">
        <v>302</v>
      </c>
      <c r="B25" s="6">
        <v>1038493</v>
      </c>
      <c r="C25" s="6">
        <v>1046736</v>
      </c>
    </row>
    <row r="26" spans="1:3" ht="30">
      <c r="A26" s="2" t="s">
        <v>1000</v>
      </c>
      <c r="B26" s="4"/>
      <c r="C26" s="4"/>
    </row>
    <row r="27" spans="1:3" ht="30">
      <c r="A27" s="3" t="s">
        <v>994</v>
      </c>
      <c r="B27" s="4"/>
      <c r="C27" s="4"/>
    </row>
    <row r="28" spans="1:3">
      <c r="A28" s="2" t="s">
        <v>302</v>
      </c>
      <c r="B28" s="6">
        <v>1125708</v>
      </c>
      <c r="C28" s="6">
        <v>1073791</v>
      </c>
    </row>
    <row r="29" spans="1:3">
      <c r="A29" s="2" t="s">
        <v>1001</v>
      </c>
      <c r="B29" s="4"/>
      <c r="C29" s="4"/>
    </row>
    <row r="30" spans="1:3" ht="30">
      <c r="A30" s="3" t="s">
        <v>994</v>
      </c>
      <c r="B30" s="4"/>
      <c r="C30" s="4"/>
    </row>
    <row r="31" spans="1:3">
      <c r="A31" s="2" t="s">
        <v>302</v>
      </c>
      <c r="B31" s="6">
        <v>1834</v>
      </c>
      <c r="C31" s="6">
        <v>2005</v>
      </c>
    </row>
    <row r="32" spans="1:3">
      <c r="A32" s="2" t="s">
        <v>301</v>
      </c>
      <c r="B32" s="4"/>
      <c r="C32" s="4"/>
    </row>
    <row r="33" spans="1:3" ht="30">
      <c r="A33" s="3" t="s">
        <v>994</v>
      </c>
      <c r="B33" s="4"/>
      <c r="C33" s="4"/>
    </row>
    <row r="34" spans="1:3">
      <c r="A34" s="2" t="s">
        <v>302</v>
      </c>
      <c r="B34" s="6">
        <v>1605531</v>
      </c>
      <c r="C34" s="6">
        <v>1576626</v>
      </c>
    </row>
    <row r="35" spans="1:3">
      <c r="A35" s="2" t="s">
        <v>1002</v>
      </c>
      <c r="B35" s="4"/>
      <c r="C35" s="4"/>
    </row>
    <row r="36" spans="1:3" ht="30">
      <c r="A36" s="3" t="s">
        <v>994</v>
      </c>
      <c r="B36" s="4"/>
      <c r="C36" s="4"/>
    </row>
    <row r="37" spans="1:3">
      <c r="A37" s="2" t="s">
        <v>302</v>
      </c>
      <c r="B37" s="6">
        <v>928832</v>
      </c>
      <c r="C37" s="6">
        <v>925698</v>
      </c>
    </row>
    <row r="38" spans="1:3">
      <c r="A38" s="2" t="s">
        <v>1003</v>
      </c>
      <c r="B38" s="4"/>
      <c r="C38" s="4"/>
    </row>
    <row r="39" spans="1:3" ht="30">
      <c r="A39" s="3" t="s">
        <v>994</v>
      </c>
      <c r="B39" s="4"/>
      <c r="C39" s="4"/>
    </row>
    <row r="40" spans="1:3">
      <c r="A40" s="2" t="s">
        <v>302</v>
      </c>
      <c r="B40" s="6">
        <v>379946</v>
      </c>
      <c r="C40" s="6">
        <v>378475</v>
      </c>
    </row>
    <row r="41" spans="1:3" ht="30">
      <c r="A41" s="2" t="s">
        <v>1004</v>
      </c>
      <c r="B41" s="4"/>
      <c r="C41" s="4"/>
    </row>
    <row r="42" spans="1:3" ht="30">
      <c r="A42" s="3" t="s">
        <v>994</v>
      </c>
      <c r="B42" s="4"/>
      <c r="C42" s="4"/>
    </row>
    <row r="43" spans="1:3">
      <c r="A43" s="2" t="s">
        <v>302</v>
      </c>
      <c r="B43" s="6">
        <v>296753</v>
      </c>
      <c r="C43" s="6">
        <v>272453</v>
      </c>
    </row>
    <row r="44" spans="1:3">
      <c r="A44" s="2" t="s">
        <v>176</v>
      </c>
      <c r="B44" s="4"/>
      <c r="C44" s="4"/>
    </row>
    <row r="45" spans="1:3" ht="30">
      <c r="A45" s="3" t="s">
        <v>994</v>
      </c>
      <c r="B45" s="4"/>
      <c r="C45" s="4"/>
    </row>
    <row r="46" spans="1:3">
      <c r="A46" s="2" t="s">
        <v>302</v>
      </c>
      <c r="B46" s="8">
        <v>146987</v>
      </c>
      <c r="C46" s="8">
        <v>14396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05</v>
      </c>
      <c r="B1" s="7" t="s">
        <v>1</v>
      </c>
      <c r="C1" s="7"/>
    </row>
    <row r="2" spans="1:3" ht="30">
      <c r="A2" s="1" t="s">
        <v>22</v>
      </c>
      <c r="B2" s="1" t="s">
        <v>2</v>
      </c>
      <c r="C2" s="1" t="s">
        <v>80</v>
      </c>
    </row>
    <row r="3" spans="1:3">
      <c r="A3" s="3" t="s">
        <v>310</v>
      </c>
      <c r="B3" s="4"/>
      <c r="C3" s="4"/>
    </row>
    <row r="4" spans="1:3">
      <c r="A4" s="2" t="s">
        <v>311</v>
      </c>
      <c r="B4" s="8">
        <v>292633</v>
      </c>
      <c r="C4" s="8">
        <v>383775</v>
      </c>
    </row>
    <row r="5" spans="1:3">
      <c r="A5" s="2" t="s">
        <v>312</v>
      </c>
      <c r="B5" s="6">
        <v>-24840</v>
      </c>
      <c r="C5" s="6">
        <v>-33162</v>
      </c>
    </row>
    <row r="6" spans="1:3" ht="30">
      <c r="A6" s="2" t="s">
        <v>316</v>
      </c>
      <c r="B6" s="6">
        <v>26517</v>
      </c>
      <c r="C6" s="6">
        <v>6667</v>
      </c>
    </row>
    <row r="7" spans="1:3">
      <c r="A7" s="2" t="s">
        <v>176</v>
      </c>
      <c r="B7" s="6">
        <v>-48201</v>
      </c>
      <c r="C7" s="6">
        <v>-10285</v>
      </c>
    </row>
    <row r="8" spans="1:3">
      <c r="A8" s="2" t="s">
        <v>319</v>
      </c>
      <c r="B8" s="6">
        <v>246109</v>
      </c>
      <c r="C8" s="6">
        <v>346995</v>
      </c>
    </row>
    <row r="9" spans="1:3">
      <c r="A9" s="3" t="s">
        <v>1006</v>
      </c>
      <c r="B9" s="4"/>
      <c r="C9" s="4"/>
    </row>
    <row r="10" spans="1:3" ht="30">
      <c r="A10" s="2" t="s">
        <v>320</v>
      </c>
      <c r="B10" s="8">
        <v>207762</v>
      </c>
      <c r="C10" s="8">
        <v>25386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7</v>
      </c>
      <c r="B1" s="7" t="s">
        <v>2</v>
      </c>
      <c r="C1" s="7" t="s">
        <v>23</v>
      </c>
    </row>
    <row r="2" spans="1:3" ht="30">
      <c r="A2" s="1" t="s">
        <v>22</v>
      </c>
      <c r="B2" s="7"/>
      <c r="C2" s="7"/>
    </row>
    <row r="3" spans="1:3" ht="30">
      <c r="A3" s="3" t="s">
        <v>994</v>
      </c>
      <c r="B3" s="4"/>
      <c r="C3" s="4"/>
    </row>
    <row r="4" spans="1:3">
      <c r="A4" s="2" t="s">
        <v>1008</v>
      </c>
      <c r="B4" s="8">
        <v>4889612</v>
      </c>
      <c r="C4" s="8">
        <v>4802572</v>
      </c>
    </row>
    <row r="5" spans="1:3">
      <c r="A5" s="2" t="s">
        <v>1009</v>
      </c>
      <c r="B5" s="6">
        <v>188397</v>
      </c>
      <c r="C5" s="6">
        <v>197647</v>
      </c>
    </row>
    <row r="6" spans="1:3">
      <c r="A6" s="2" t="s">
        <v>293</v>
      </c>
      <c r="B6" s="4"/>
      <c r="C6" s="4"/>
    </row>
    <row r="7" spans="1:3" ht="30">
      <c r="A7" s="3" t="s">
        <v>994</v>
      </c>
      <c r="B7" s="4"/>
      <c r="C7" s="4"/>
    </row>
    <row r="8" spans="1:3">
      <c r="A8" s="2" t="s">
        <v>1008</v>
      </c>
      <c r="B8" s="6">
        <v>1112648</v>
      </c>
      <c r="C8" s="6">
        <v>1107411</v>
      </c>
    </row>
    <row r="9" spans="1:3">
      <c r="A9" s="2" t="s">
        <v>1009</v>
      </c>
      <c r="B9" s="6">
        <v>46808</v>
      </c>
      <c r="C9" s="6">
        <v>49690</v>
      </c>
    </row>
    <row r="10" spans="1:3" ht="30">
      <c r="A10" s="2" t="s">
        <v>995</v>
      </c>
      <c r="B10" s="4"/>
      <c r="C10" s="4"/>
    </row>
    <row r="11" spans="1:3" ht="30">
      <c r="A11" s="3" t="s">
        <v>994</v>
      </c>
      <c r="B11" s="4"/>
      <c r="C11" s="4"/>
    </row>
    <row r="12" spans="1:3">
      <c r="A12" s="2" t="s">
        <v>1008</v>
      </c>
      <c r="B12" s="6">
        <v>793243</v>
      </c>
      <c r="C12" s="6">
        <v>764778</v>
      </c>
    </row>
    <row r="13" spans="1:3">
      <c r="A13" s="2" t="s">
        <v>1009</v>
      </c>
      <c r="B13" s="6">
        <v>30520</v>
      </c>
      <c r="C13" s="6">
        <v>33778</v>
      </c>
    </row>
    <row r="14" spans="1:3" ht="30">
      <c r="A14" s="2" t="s">
        <v>996</v>
      </c>
      <c r="B14" s="4"/>
      <c r="C14" s="4"/>
    </row>
    <row r="15" spans="1:3" ht="30">
      <c r="A15" s="3" t="s">
        <v>994</v>
      </c>
      <c r="B15" s="4"/>
      <c r="C15" s="4"/>
    </row>
    <row r="16" spans="1:3">
      <c r="A16" s="2" t="s">
        <v>1008</v>
      </c>
      <c r="B16" s="6">
        <v>169356</v>
      </c>
      <c r="C16" s="6">
        <v>190376</v>
      </c>
    </row>
    <row r="17" spans="1:3">
      <c r="A17" s="2" t="s">
        <v>1009</v>
      </c>
      <c r="B17" s="6">
        <v>10810</v>
      </c>
      <c r="C17" s="6">
        <v>10379</v>
      </c>
    </row>
    <row r="18" spans="1:3" ht="30">
      <c r="A18" s="2" t="s">
        <v>997</v>
      </c>
      <c r="B18" s="4"/>
      <c r="C18" s="4"/>
    </row>
    <row r="19" spans="1:3" ht="30">
      <c r="A19" s="3" t="s">
        <v>994</v>
      </c>
      <c r="B19" s="4"/>
      <c r="C19" s="4"/>
    </row>
    <row r="20" spans="1:3">
      <c r="A20" s="2" t="s">
        <v>1008</v>
      </c>
      <c r="B20" s="6">
        <v>84370</v>
      </c>
      <c r="C20" s="6">
        <v>84469</v>
      </c>
    </row>
    <row r="21" spans="1:3">
      <c r="A21" s="2" t="s">
        <v>1009</v>
      </c>
      <c r="B21" s="6">
        <v>4610</v>
      </c>
      <c r="C21" s="6">
        <v>4663</v>
      </c>
    </row>
    <row r="22" spans="1:3" ht="45">
      <c r="A22" s="2" t="s">
        <v>998</v>
      </c>
      <c r="B22" s="4"/>
      <c r="C22" s="4"/>
    </row>
    <row r="23" spans="1:3" ht="30">
      <c r="A23" s="3" t="s">
        <v>994</v>
      </c>
      <c r="B23" s="4"/>
      <c r="C23" s="4"/>
    </row>
    <row r="24" spans="1:3">
      <c r="A24" s="2" t="s">
        <v>1008</v>
      </c>
      <c r="B24" s="6">
        <v>65679</v>
      </c>
      <c r="C24" s="6">
        <v>67788</v>
      </c>
    </row>
    <row r="25" spans="1:3">
      <c r="A25" s="2" t="s">
        <v>1009</v>
      </c>
      <c r="B25" s="4">
        <v>868</v>
      </c>
      <c r="C25" s="4">
        <v>870</v>
      </c>
    </row>
    <row r="26" spans="1:3">
      <c r="A26" s="2" t="s">
        <v>297</v>
      </c>
      <c r="B26" s="4"/>
      <c r="C26" s="4"/>
    </row>
    <row r="27" spans="1:3" ht="30">
      <c r="A27" s="3" t="s">
        <v>994</v>
      </c>
      <c r="B27" s="4"/>
      <c r="C27" s="4"/>
    </row>
    <row r="28" spans="1:3">
      <c r="A28" s="2" t="s">
        <v>1008</v>
      </c>
      <c r="B28" s="6">
        <v>2112962</v>
      </c>
      <c r="C28" s="6">
        <v>2067334</v>
      </c>
    </row>
    <row r="29" spans="1:3">
      <c r="A29" s="2" t="s">
        <v>1009</v>
      </c>
      <c r="B29" s="6">
        <v>53073</v>
      </c>
      <c r="C29" s="6">
        <v>55198</v>
      </c>
    </row>
    <row r="30" spans="1:3" ht="30">
      <c r="A30" s="2" t="s">
        <v>999</v>
      </c>
      <c r="B30" s="4"/>
      <c r="C30" s="4"/>
    </row>
    <row r="31" spans="1:3" ht="30">
      <c r="A31" s="3" t="s">
        <v>994</v>
      </c>
      <c r="B31" s="4"/>
      <c r="C31" s="4"/>
    </row>
    <row r="32" spans="1:3">
      <c r="A32" s="2" t="s">
        <v>1008</v>
      </c>
      <c r="B32" s="6">
        <v>992312</v>
      </c>
      <c r="C32" s="6">
        <v>998909</v>
      </c>
    </row>
    <row r="33" spans="1:3">
      <c r="A33" s="2" t="s">
        <v>1009</v>
      </c>
      <c r="B33" s="6">
        <v>46181</v>
      </c>
      <c r="C33" s="6">
        <v>47827</v>
      </c>
    </row>
    <row r="34" spans="1:3" ht="30">
      <c r="A34" s="2" t="s">
        <v>1000</v>
      </c>
      <c r="B34" s="4"/>
      <c r="C34" s="4"/>
    </row>
    <row r="35" spans="1:3" ht="30">
      <c r="A35" s="3" t="s">
        <v>994</v>
      </c>
      <c r="B35" s="4"/>
      <c r="C35" s="4"/>
    </row>
    <row r="36" spans="1:3">
      <c r="A36" s="2" t="s">
        <v>1008</v>
      </c>
      <c r="B36" s="6">
        <v>1118816</v>
      </c>
      <c r="C36" s="6">
        <v>1066420</v>
      </c>
    </row>
    <row r="37" spans="1:3">
      <c r="A37" s="2" t="s">
        <v>1009</v>
      </c>
      <c r="B37" s="6">
        <v>6892</v>
      </c>
      <c r="C37" s="6">
        <v>7371</v>
      </c>
    </row>
    <row r="38" spans="1:3">
      <c r="A38" s="2" t="s">
        <v>1001</v>
      </c>
      <c r="B38" s="4"/>
      <c r="C38" s="4"/>
    </row>
    <row r="39" spans="1:3" ht="30">
      <c r="A39" s="3" t="s">
        <v>994</v>
      </c>
      <c r="B39" s="4"/>
      <c r="C39" s="4"/>
    </row>
    <row r="40" spans="1:3">
      <c r="A40" s="2" t="s">
        <v>1008</v>
      </c>
      <c r="B40" s="6">
        <v>1834</v>
      </c>
      <c r="C40" s="6">
        <v>2005</v>
      </c>
    </row>
    <row r="41" spans="1:3">
      <c r="A41" s="2" t="s">
        <v>1009</v>
      </c>
      <c r="B41" s="4">
        <v>0</v>
      </c>
      <c r="C41" s="4">
        <v>0</v>
      </c>
    </row>
    <row r="42" spans="1:3">
      <c r="A42" s="2" t="s">
        <v>301</v>
      </c>
      <c r="B42" s="4"/>
      <c r="C42" s="4"/>
    </row>
    <row r="43" spans="1:3" ht="30">
      <c r="A43" s="3" t="s">
        <v>994</v>
      </c>
      <c r="B43" s="4"/>
      <c r="C43" s="4"/>
    </row>
    <row r="44" spans="1:3">
      <c r="A44" s="2" t="s">
        <v>1008</v>
      </c>
      <c r="B44" s="6">
        <v>1517841</v>
      </c>
      <c r="C44" s="6">
        <v>1484711</v>
      </c>
    </row>
    <row r="45" spans="1:3">
      <c r="A45" s="2" t="s">
        <v>1009</v>
      </c>
      <c r="B45" s="6">
        <v>87690</v>
      </c>
      <c r="C45" s="6">
        <v>91915</v>
      </c>
    </row>
    <row r="46" spans="1:3">
      <c r="A46" s="2" t="s">
        <v>1002</v>
      </c>
      <c r="B46" s="4"/>
      <c r="C46" s="4"/>
    </row>
    <row r="47" spans="1:3" ht="30">
      <c r="A47" s="3" t="s">
        <v>994</v>
      </c>
      <c r="B47" s="4"/>
      <c r="C47" s="4"/>
    </row>
    <row r="48" spans="1:3">
      <c r="A48" s="2" t="s">
        <v>1008</v>
      </c>
      <c r="B48" s="6">
        <v>878890</v>
      </c>
      <c r="C48" s="6">
        <v>873795</v>
      </c>
    </row>
    <row r="49" spans="1:3">
      <c r="A49" s="2" t="s">
        <v>1009</v>
      </c>
      <c r="B49" s="6">
        <v>49942</v>
      </c>
      <c r="C49" s="6">
        <v>51903</v>
      </c>
    </row>
    <row r="50" spans="1:3">
      <c r="A50" s="2" t="s">
        <v>1003</v>
      </c>
      <c r="B50" s="4"/>
      <c r="C50" s="4"/>
    </row>
    <row r="51" spans="1:3" ht="30">
      <c r="A51" s="3" t="s">
        <v>994</v>
      </c>
      <c r="B51" s="4"/>
      <c r="C51" s="4"/>
    </row>
    <row r="52" spans="1:3">
      <c r="A52" s="2" t="s">
        <v>1008</v>
      </c>
      <c r="B52" s="6">
        <v>342304</v>
      </c>
      <c r="C52" s="6">
        <v>338562</v>
      </c>
    </row>
    <row r="53" spans="1:3">
      <c r="A53" s="2" t="s">
        <v>1009</v>
      </c>
      <c r="B53" s="6">
        <v>37642</v>
      </c>
      <c r="C53" s="6">
        <v>39913</v>
      </c>
    </row>
    <row r="54" spans="1:3" ht="30">
      <c r="A54" s="2" t="s">
        <v>1004</v>
      </c>
      <c r="B54" s="4"/>
      <c r="C54" s="4"/>
    </row>
    <row r="55" spans="1:3" ht="30">
      <c r="A55" s="3" t="s">
        <v>994</v>
      </c>
      <c r="B55" s="4"/>
      <c r="C55" s="4"/>
    </row>
    <row r="56" spans="1:3">
      <c r="A56" s="2" t="s">
        <v>1008</v>
      </c>
      <c r="B56" s="6">
        <v>296647</v>
      </c>
      <c r="C56" s="6">
        <v>272354</v>
      </c>
    </row>
    <row r="57" spans="1:3">
      <c r="A57" s="2" t="s">
        <v>1009</v>
      </c>
      <c r="B57" s="4">
        <v>106</v>
      </c>
      <c r="C57" s="4">
        <v>99</v>
      </c>
    </row>
    <row r="58" spans="1:3">
      <c r="A58" s="2" t="s">
        <v>176</v>
      </c>
      <c r="B58" s="4"/>
      <c r="C58" s="4"/>
    </row>
    <row r="59" spans="1:3" ht="30">
      <c r="A59" s="3" t="s">
        <v>994</v>
      </c>
      <c r="B59" s="4"/>
      <c r="C59" s="4"/>
    </row>
    <row r="60" spans="1:3">
      <c r="A60" s="2" t="s">
        <v>1008</v>
      </c>
      <c r="B60" s="6">
        <v>146161</v>
      </c>
      <c r="C60" s="6">
        <v>143116</v>
      </c>
    </row>
    <row r="61" spans="1:3">
      <c r="A61" s="2" t="s">
        <v>1009</v>
      </c>
      <c r="B61" s="4">
        <v>826</v>
      </c>
      <c r="C61" s="4">
        <v>844</v>
      </c>
    </row>
    <row r="62" spans="1:3">
      <c r="A62" s="2" t="s">
        <v>1010</v>
      </c>
      <c r="B62" s="4"/>
      <c r="C62" s="4"/>
    </row>
    <row r="63" spans="1:3" ht="30">
      <c r="A63" s="3" t="s">
        <v>994</v>
      </c>
      <c r="B63" s="4"/>
      <c r="C63" s="4"/>
    </row>
    <row r="64" spans="1:3">
      <c r="A64" s="2" t="s">
        <v>1008</v>
      </c>
      <c r="B64" s="6">
        <v>3434991</v>
      </c>
      <c r="C64" s="6">
        <v>3277077</v>
      </c>
    </row>
    <row r="65" spans="1:3">
      <c r="A65" s="2" t="s">
        <v>1009</v>
      </c>
      <c r="B65" s="4">
        <v>0</v>
      </c>
      <c r="C65" s="4">
        <v>0</v>
      </c>
    </row>
    <row r="66" spans="1:3" ht="30">
      <c r="A66" s="2" t="s">
        <v>1011</v>
      </c>
      <c r="B66" s="4"/>
      <c r="C66" s="4"/>
    </row>
    <row r="67" spans="1:3" ht="30">
      <c r="A67" s="3" t="s">
        <v>994</v>
      </c>
      <c r="B67" s="4"/>
      <c r="C67" s="4"/>
    </row>
    <row r="68" spans="1:3">
      <c r="A68" s="2" t="s">
        <v>1008</v>
      </c>
      <c r="B68" s="6">
        <v>579271</v>
      </c>
      <c r="C68" s="6">
        <v>545421</v>
      </c>
    </row>
    <row r="69" spans="1:3">
      <c r="A69" s="2" t="s">
        <v>1009</v>
      </c>
      <c r="B69" s="4">
        <v>0</v>
      </c>
      <c r="C69" s="4">
        <v>0</v>
      </c>
    </row>
    <row r="70" spans="1:3" ht="45">
      <c r="A70" s="2" t="s">
        <v>1012</v>
      </c>
      <c r="B70" s="4"/>
      <c r="C70" s="4"/>
    </row>
    <row r="71" spans="1:3" ht="30">
      <c r="A71" s="3" t="s">
        <v>994</v>
      </c>
      <c r="B71" s="4"/>
      <c r="C71" s="4"/>
    </row>
    <row r="72" spans="1:3">
      <c r="A72" s="2" t="s">
        <v>1008</v>
      </c>
      <c r="B72" s="6">
        <v>401128</v>
      </c>
      <c r="C72" s="6">
        <v>372793</v>
      </c>
    </row>
    <row r="73" spans="1:3">
      <c r="A73" s="2" t="s">
        <v>1009</v>
      </c>
      <c r="B73" s="4">
        <v>0</v>
      </c>
      <c r="C73" s="4">
        <v>0</v>
      </c>
    </row>
    <row r="74" spans="1:3" ht="45">
      <c r="A74" s="2" t="s">
        <v>1013</v>
      </c>
      <c r="B74" s="4"/>
      <c r="C74" s="4"/>
    </row>
    <row r="75" spans="1:3" ht="30">
      <c r="A75" s="3" t="s">
        <v>994</v>
      </c>
      <c r="B75" s="4"/>
      <c r="C75" s="4"/>
    </row>
    <row r="76" spans="1:3">
      <c r="A76" s="2" t="s">
        <v>1008</v>
      </c>
      <c r="B76" s="6">
        <v>67723</v>
      </c>
      <c r="C76" s="6">
        <v>66817</v>
      </c>
    </row>
    <row r="77" spans="1:3">
      <c r="A77" s="2" t="s">
        <v>1009</v>
      </c>
      <c r="B77" s="4">
        <v>0</v>
      </c>
      <c r="C77" s="4">
        <v>0</v>
      </c>
    </row>
    <row r="78" spans="1:3" ht="45">
      <c r="A78" s="2" t="s">
        <v>1014</v>
      </c>
      <c r="B78" s="4"/>
      <c r="C78" s="4"/>
    </row>
    <row r="79" spans="1:3" ht="30">
      <c r="A79" s="3" t="s">
        <v>994</v>
      </c>
      <c r="B79" s="4"/>
      <c r="C79" s="4"/>
    </row>
    <row r="80" spans="1:3">
      <c r="A80" s="2" t="s">
        <v>1008</v>
      </c>
      <c r="B80" s="6">
        <v>49598</v>
      </c>
      <c r="C80" s="6">
        <v>47765</v>
      </c>
    </row>
    <row r="81" spans="1:3">
      <c r="A81" s="2" t="s">
        <v>1009</v>
      </c>
      <c r="B81" s="4">
        <v>0</v>
      </c>
      <c r="C81" s="4">
        <v>0</v>
      </c>
    </row>
    <row r="82" spans="1:3" ht="45">
      <c r="A82" s="2" t="s">
        <v>1015</v>
      </c>
      <c r="B82" s="4"/>
      <c r="C82" s="4"/>
    </row>
    <row r="83" spans="1:3" ht="30">
      <c r="A83" s="3" t="s">
        <v>994</v>
      </c>
      <c r="B83" s="4"/>
      <c r="C83" s="4"/>
    </row>
    <row r="84" spans="1:3">
      <c r="A84" s="2" t="s">
        <v>1008</v>
      </c>
      <c r="B84" s="6">
        <v>60822</v>
      </c>
      <c r="C84" s="6">
        <v>58046</v>
      </c>
    </row>
    <row r="85" spans="1:3">
      <c r="A85" s="2" t="s">
        <v>1009</v>
      </c>
      <c r="B85" s="4">
        <v>0</v>
      </c>
      <c r="C85" s="4">
        <v>0</v>
      </c>
    </row>
    <row r="86" spans="1:3" ht="30">
      <c r="A86" s="2" t="s">
        <v>1016</v>
      </c>
      <c r="B86" s="4"/>
      <c r="C86" s="4"/>
    </row>
    <row r="87" spans="1:3" ht="30">
      <c r="A87" s="3" t="s">
        <v>994</v>
      </c>
      <c r="B87" s="4"/>
      <c r="C87" s="4"/>
    </row>
    <row r="88" spans="1:3">
      <c r="A88" s="2" t="s">
        <v>1008</v>
      </c>
      <c r="B88" s="6">
        <v>1769955</v>
      </c>
      <c r="C88" s="6">
        <v>1706361</v>
      </c>
    </row>
    <row r="89" spans="1:3">
      <c r="A89" s="2" t="s">
        <v>1009</v>
      </c>
      <c r="B89" s="4">
        <v>0</v>
      </c>
      <c r="C89" s="4">
        <v>0</v>
      </c>
    </row>
    <row r="90" spans="1:3" ht="45">
      <c r="A90" s="2" t="s">
        <v>1017</v>
      </c>
      <c r="B90" s="4"/>
      <c r="C90" s="4"/>
    </row>
    <row r="91" spans="1:3" ht="30">
      <c r="A91" s="3" t="s">
        <v>994</v>
      </c>
      <c r="B91" s="4"/>
      <c r="C91" s="4"/>
    </row>
    <row r="92" spans="1:3">
      <c r="A92" s="2" t="s">
        <v>1008</v>
      </c>
      <c r="B92" s="6">
        <v>744802</v>
      </c>
      <c r="C92" s="6">
        <v>745728</v>
      </c>
    </row>
    <row r="93" spans="1:3">
      <c r="A93" s="2" t="s">
        <v>1009</v>
      </c>
      <c r="B93" s="4">
        <v>0</v>
      </c>
      <c r="C93" s="4">
        <v>0</v>
      </c>
    </row>
    <row r="94" spans="1:3" ht="45">
      <c r="A94" s="2" t="s">
        <v>1018</v>
      </c>
      <c r="B94" s="4"/>
      <c r="C94" s="4"/>
    </row>
    <row r="95" spans="1:3" ht="30">
      <c r="A95" s="3" t="s">
        <v>994</v>
      </c>
      <c r="B95" s="4"/>
      <c r="C95" s="4"/>
    </row>
    <row r="96" spans="1:3">
      <c r="A96" s="2" t="s">
        <v>1008</v>
      </c>
      <c r="B96" s="6">
        <v>1023319</v>
      </c>
      <c r="C96" s="6">
        <v>958628</v>
      </c>
    </row>
    <row r="97" spans="1:3">
      <c r="A97" s="2" t="s">
        <v>1009</v>
      </c>
      <c r="B97" s="4">
        <v>0</v>
      </c>
      <c r="C97" s="4">
        <v>0</v>
      </c>
    </row>
    <row r="98" spans="1:3" ht="30">
      <c r="A98" s="2" t="s">
        <v>1019</v>
      </c>
      <c r="B98" s="4"/>
      <c r="C98" s="4"/>
    </row>
    <row r="99" spans="1:3" ht="30">
      <c r="A99" s="3" t="s">
        <v>994</v>
      </c>
      <c r="B99" s="4"/>
      <c r="C99" s="4"/>
    </row>
    <row r="100" spans="1:3">
      <c r="A100" s="2" t="s">
        <v>1008</v>
      </c>
      <c r="B100" s="6">
        <v>1834</v>
      </c>
      <c r="C100" s="6">
        <v>2005</v>
      </c>
    </row>
    <row r="101" spans="1:3">
      <c r="A101" s="2" t="s">
        <v>1009</v>
      </c>
      <c r="B101" s="4">
        <v>0</v>
      </c>
      <c r="C101" s="4">
        <v>0</v>
      </c>
    </row>
    <row r="102" spans="1:3">
      <c r="A102" s="2" t="s">
        <v>1020</v>
      </c>
      <c r="B102" s="4"/>
      <c r="C102" s="4"/>
    </row>
    <row r="103" spans="1:3" ht="30">
      <c r="A103" s="3" t="s">
        <v>994</v>
      </c>
      <c r="B103" s="4"/>
      <c r="C103" s="4"/>
    </row>
    <row r="104" spans="1:3">
      <c r="A104" s="2" t="s">
        <v>1008</v>
      </c>
      <c r="B104" s="6">
        <v>980150</v>
      </c>
      <c r="C104" s="6">
        <v>925685</v>
      </c>
    </row>
    <row r="105" spans="1:3">
      <c r="A105" s="2" t="s">
        <v>1009</v>
      </c>
      <c r="B105" s="4">
        <v>0</v>
      </c>
      <c r="C105" s="4">
        <v>0</v>
      </c>
    </row>
    <row r="106" spans="1:3" ht="30">
      <c r="A106" s="2" t="s">
        <v>1021</v>
      </c>
      <c r="B106" s="4"/>
      <c r="C106" s="4"/>
    </row>
    <row r="107" spans="1:3" ht="30">
      <c r="A107" s="3" t="s">
        <v>994</v>
      </c>
      <c r="B107" s="4"/>
      <c r="C107" s="4"/>
    </row>
    <row r="108" spans="1:3">
      <c r="A108" s="2" t="s">
        <v>1008</v>
      </c>
      <c r="B108" s="6">
        <v>577772</v>
      </c>
      <c r="C108" s="6">
        <v>560106</v>
      </c>
    </row>
    <row r="109" spans="1:3">
      <c r="A109" s="2" t="s">
        <v>1009</v>
      </c>
      <c r="B109" s="4">
        <v>0</v>
      </c>
      <c r="C109" s="4">
        <v>0</v>
      </c>
    </row>
    <row r="110" spans="1:3" ht="30">
      <c r="A110" s="2" t="s">
        <v>1022</v>
      </c>
      <c r="B110" s="4"/>
      <c r="C110" s="4"/>
    </row>
    <row r="111" spans="1:3" ht="30">
      <c r="A111" s="3" t="s">
        <v>994</v>
      </c>
      <c r="B111" s="4"/>
      <c r="C111" s="4"/>
    </row>
    <row r="112" spans="1:3">
      <c r="A112" s="2" t="s">
        <v>1008</v>
      </c>
      <c r="B112" s="6">
        <v>114890</v>
      </c>
      <c r="C112" s="6">
        <v>103644</v>
      </c>
    </row>
    <row r="113" spans="1:3">
      <c r="A113" s="2" t="s">
        <v>1009</v>
      </c>
      <c r="B113" s="4">
        <v>0</v>
      </c>
      <c r="C113" s="4">
        <v>0</v>
      </c>
    </row>
    <row r="114" spans="1:3" ht="30">
      <c r="A114" s="2" t="s">
        <v>1023</v>
      </c>
      <c r="B114" s="4"/>
      <c r="C114" s="4"/>
    </row>
    <row r="115" spans="1:3" ht="30">
      <c r="A115" s="3" t="s">
        <v>994</v>
      </c>
      <c r="B115" s="4"/>
      <c r="C115" s="4"/>
    </row>
    <row r="116" spans="1:3">
      <c r="A116" s="2" t="s">
        <v>1008</v>
      </c>
      <c r="B116" s="6">
        <v>287488</v>
      </c>
      <c r="C116" s="6">
        <v>261935</v>
      </c>
    </row>
    <row r="117" spans="1:3">
      <c r="A117" s="2" t="s">
        <v>1009</v>
      </c>
      <c r="B117" s="4">
        <v>0</v>
      </c>
      <c r="C117" s="4">
        <v>0</v>
      </c>
    </row>
    <row r="118" spans="1:3">
      <c r="A118" s="2" t="s">
        <v>1024</v>
      </c>
      <c r="B118" s="4"/>
      <c r="C118" s="4"/>
    </row>
    <row r="119" spans="1:3" ht="30">
      <c r="A119" s="3" t="s">
        <v>994</v>
      </c>
      <c r="B119" s="4"/>
      <c r="C119" s="4"/>
    </row>
    <row r="120" spans="1:3">
      <c r="A120" s="2" t="s">
        <v>1008</v>
      </c>
      <c r="B120" s="6">
        <v>105615</v>
      </c>
      <c r="C120" s="6">
        <v>99610</v>
      </c>
    </row>
    <row r="121" spans="1:3">
      <c r="A121" s="2" t="s">
        <v>1009</v>
      </c>
      <c r="B121" s="4">
        <v>0</v>
      </c>
      <c r="C121" s="4">
        <v>0</v>
      </c>
    </row>
    <row r="122" spans="1:3">
      <c r="A122" s="2" t="s">
        <v>330</v>
      </c>
      <c r="B122" s="4"/>
      <c r="C122" s="4"/>
    </row>
    <row r="123" spans="1:3" ht="30">
      <c r="A123" s="3" t="s">
        <v>994</v>
      </c>
      <c r="B123" s="4"/>
      <c r="C123" s="4"/>
    </row>
    <row r="124" spans="1:3">
      <c r="A124" s="2" t="s">
        <v>1008</v>
      </c>
      <c r="B124" s="6">
        <v>312565</v>
      </c>
      <c r="C124" s="6">
        <v>324694</v>
      </c>
    </row>
    <row r="125" spans="1:3">
      <c r="A125" s="2" t="s">
        <v>1009</v>
      </c>
      <c r="B125" s="6">
        <v>30369</v>
      </c>
      <c r="C125" s="6">
        <v>32199</v>
      </c>
    </row>
    <row r="126" spans="1:3" ht="30">
      <c r="A126" s="2" t="s">
        <v>1025</v>
      </c>
      <c r="B126" s="4"/>
      <c r="C126" s="4"/>
    </row>
    <row r="127" spans="1:3" ht="30">
      <c r="A127" s="3" t="s">
        <v>994</v>
      </c>
      <c r="B127" s="4"/>
      <c r="C127" s="4"/>
    </row>
    <row r="128" spans="1:3">
      <c r="A128" s="2" t="s">
        <v>1008</v>
      </c>
      <c r="B128" s="6">
        <v>67451</v>
      </c>
      <c r="C128" s="6">
        <v>71040</v>
      </c>
    </row>
    <row r="129" spans="1:3">
      <c r="A129" s="2" t="s">
        <v>1009</v>
      </c>
      <c r="B129" s="4">
        <v>0</v>
      </c>
      <c r="C129" s="4">
        <v>0</v>
      </c>
    </row>
    <row r="130" spans="1:3" ht="45">
      <c r="A130" s="2" t="s">
        <v>1026</v>
      </c>
      <c r="B130" s="4"/>
      <c r="C130" s="4"/>
    </row>
    <row r="131" spans="1:3" ht="30">
      <c r="A131" s="3" t="s">
        <v>994</v>
      </c>
      <c r="B131" s="4"/>
      <c r="C131" s="4"/>
    </row>
    <row r="132" spans="1:3">
      <c r="A132" s="2" t="s">
        <v>1008</v>
      </c>
      <c r="B132" s="6">
        <v>56303</v>
      </c>
      <c r="C132" s="6">
        <v>58552</v>
      </c>
    </row>
    <row r="133" spans="1:3">
      <c r="A133" s="2" t="s">
        <v>1009</v>
      </c>
      <c r="B133" s="4">
        <v>0</v>
      </c>
      <c r="C133" s="4">
        <v>0</v>
      </c>
    </row>
    <row r="134" spans="1:3" ht="45">
      <c r="A134" s="2" t="s">
        <v>1027</v>
      </c>
      <c r="B134" s="4"/>
      <c r="C134" s="4"/>
    </row>
    <row r="135" spans="1:3" ht="30">
      <c r="A135" s="3" t="s">
        <v>994</v>
      </c>
      <c r="B135" s="4"/>
      <c r="C135" s="4"/>
    </row>
    <row r="136" spans="1:3">
      <c r="A136" s="2" t="s">
        <v>1008</v>
      </c>
      <c r="B136" s="4">
        <v>144</v>
      </c>
      <c r="C136" s="4">
        <v>161</v>
      </c>
    </row>
    <row r="137" spans="1:3">
      <c r="A137" s="2" t="s">
        <v>1009</v>
      </c>
      <c r="B137" s="4">
        <v>0</v>
      </c>
      <c r="C137" s="4">
        <v>0</v>
      </c>
    </row>
    <row r="138" spans="1:3" ht="45">
      <c r="A138" s="2" t="s">
        <v>1028</v>
      </c>
      <c r="B138" s="4"/>
      <c r="C138" s="4"/>
    </row>
    <row r="139" spans="1:3" ht="30">
      <c r="A139" s="3" t="s">
        <v>994</v>
      </c>
      <c r="B139" s="4"/>
      <c r="C139" s="4"/>
    </row>
    <row r="140" spans="1:3">
      <c r="A140" s="2" t="s">
        <v>1008</v>
      </c>
      <c r="B140" s="6">
        <v>11004</v>
      </c>
      <c r="C140" s="6">
        <v>12327</v>
      </c>
    </row>
    <row r="141" spans="1:3">
      <c r="A141" s="2" t="s">
        <v>1009</v>
      </c>
      <c r="B141" s="4">
        <v>0</v>
      </c>
      <c r="C141" s="4">
        <v>0</v>
      </c>
    </row>
    <row r="142" spans="1:3" ht="45">
      <c r="A142" s="2" t="s">
        <v>1029</v>
      </c>
      <c r="B142" s="4"/>
      <c r="C142" s="4"/>
    </row>
    <row r="143" spans="1:3" ht="30">
      <c r="A143" s="3" t="s">
        <v>994</v>
      </c>
      <c r="B143" s="4"/>
      <c r="C143" s="4"/>
    </row>
    <row r="144" spans="1:3">
      <c r="A144" s="2" t="s">
        <v>1008</v>
      </c>
      <c r="B144" s="4">
        <v>0</v>
      </c>
      <c r="C144" s="4">
        <v>0</v>
      </c>
    </row>
    <row r="145" spans="1:3">
      <c r="A145" s="2" t="s">
        <v>1009</v>
      </c>
      <c r="B145" s="4">
        <v>0</v>
      </c>
      <c r="C145" s="4">
        <v>0</v>
      </c>
    </row>
    <row r="146" spans="1:3">
      <c r="A146" s="2" t="s">
        <v>1030</v>
      </c>
      <c r="B146" s="4"/>
      <c r="C146" s="4"/>
    </row>
    <row r="147" spans="1:3" ht="30">
      <c r="A147" s="3" t="s">
        <v>994</v>
      </c>
      <c r="B147" s="4"/>
      <c r="C147" s="4"/>
    </row>
    <row r="148" spans="1:3">
      <c r="A148" s="2" t="s">
        <v>1008</v>
      </c>
      <c r="B148" s="6">
        <v>46383</v>
      </c>
      <c r="C148" s="6">
        <v>48686</v>
      </c>
    </row>
    <row r="149" spans="1:3">
      <c r="A149" s="2" t="s">
        <v>1009</v>
      </c>
      <c r="B149" s="4">
        <v>211</v>
      </c>
      <c r="C149" s="4">
        <v>214</v>
      </c>
    </row>
    <row r="150" spans="1:3" ht="45">
      <c r="A150" s="2" t="s">
        <v>1031</v>
      </c>
      <c r="B150" s="4"/>
      <c r="C150" s="4"/>
    </row>
    <row r="151" spans="1:3" ht="30">
      <c r="A151" s="3" t="s">
        <v>994</v>
      </c>
      <c r="B151" s="4"/>
      <c r="C151" s="4"/>
    </row>
    <row r="152" spans="1:3">
      <c r="A152" s="2" t="s">
        <v>1008</v>
      </c>
      <c r="B152" s="6">
        <v>37107</v>
      </c>
      <c r="C152" s="6">
        <v>38122</v>
      </c>
    </row>
    <row r="153" spans="1:3">
      <c r="A153" s="2" t="s">
        <v>1009</v>
      </c>
      <c r="B153" s="4">
        <v>0</v>
      </c>
      <c r="C153" s="4">
        <v>0</v>
      </c>
    </row>
    <row r="154" spans="1:3" ht="30">
      <c r="A154" s="2" t="s">
        <v>1032</v>
      </c>
      <c r="B154" s="4"/>
      <c r="C154" s="4"/>
    </row>
    <row r="155" spans="1:3" ht="30">
      <c r="A155" s="3" t="s">
        <v>994</v>
      </c>
      <c r="B155" s="4"/>
      <c r="C155" s="4"/>
    </row>
    <row r="156" spans="1:3">
      <c r="A156" s="2" t="s">
        <v>1008</v>
      </c>
      <c r="B156" s="6">
        <v>9276</v>
      </c>
      <c r="C156" s="6">
        <v>10564</v>
      </c>
    </row>
    <row r="157" spans="1:3">
      <c r="A157" s="2" t="s">
        <v>1009</v>
      </c>
      <c r="B157" s="4">
        <v>211</v>
      </c>
      <c r="C157" s="4">
        <v>214</v>
      </c>
    </row>
    <row r="158" spans="1:3" ht="30">
      <c r="A158" s="2" t="s">
        <v>1033</v>
      </c>
      <c r="B158" s="4"/>
      <c r="C158" s="4"/>
    </row>
    <row r="159" spans="1:3" ht="30">
      <c r="A159" s="3" t="s">
        <v>994</v>
      </c>
      <c r="B159" s="4"/>
      <c r="C159" s="4"/>
    </row>
    <row r="160" spans="1:3">
      <c r="A160" s="2" t="s">
        <v>1008</v>
      </c>
      <c r="B160" s="4">
        <v>0</v>
      </c>
      <c r="C160" s="4">
        <v>0</v>
      </c>
    </row>
    <row r="161" spans="1:3">
      <c r="A161" s="2" t="s">
        <v>1009</v>
      </c>
      <c r="B161" s="4">
        <v>0</v>
      </c>
      <c r="C161" s="4">
        <v>0</v>
      </c>
    </row>
    <row r="162" spans="1:3">
      <c r="A162" s="2" t="s">
        <v>1034</v>
      </c>
      <c r="B162" s="4"/>
      <c r="C162" s="4"/>
    </row>
    <row r="163" spans="1:3" ht="30">
      <c r="A163" s="3" t="s">
        <v>994</v>
      </c>
      <c r="B163" s="4"/>
      <c r="C163" s="4"/>
    </row>
    <row r="164" spans="1:3">
      <c r="A164" s="2" t="s">
        <v>1008</v>
      </c>
      <c r="B164" s="6">
        <v>195168</v>
      </c>
      <c r="C164" s="6">
        <v>201365</v>
      </c>
    </row>
    <row r="165" spans="1:3">
      <c r="A165" s="2" t="s">
        <v>1009</v>
      </c>
      <c r="B165" s="6">
        <v>30158</v>
      </c>
      <c r="C165" s="6">
        <v>31985</v>
      </c>
    </row>
    <row r="166" spans="1:3" ht="30">
      <c r="A166" s="2" t="s">
        <v>1035</v>
      </c>
      <c r="B166" s="4"/>
      <c r="C166" s="4"/>
    </row>
    <row r="167" spans="1:3" ht="30">
      <c r="A167" s="3" t="s">
        <v>994</v>
      </c>
      <c r="B167" s="4"/>
      <c r="C167" s="4"/>
    </row>
    <row r="168" spans="1:3">
      <c r="A168" s="2" t="s">
        <v>1008</v>
      </c>
      <c r="B168" s="6">
        <v>41413</v>
      </c>
      <c r="C168" s="6">
        <v>43921</v>
      </c>
    </row>
    <row r="169" spans="1:3">
      <c r="A169" s="2" t="s">
        <v>1009</v>
      </c>
      <c r="B169" s="6">
        <v>1400</v>
      </c>
      <c r="C169" s="6">
        <v>1512</v>
      </c>
    </row>
    <row r="170" spans="1:3" ht="30">
      <c r="A170" s="2" t="s">
        <v>1036</v>
      </c>
      <c r="B170" s="4"/>
      <c r="C170" s="4"/>
    </row>
    <row r="171" spans="1:3" ht="30">
      <c r="A171" s="3" t="s">
        <v>994</v>
      </c>
      <c r="B171" s="4"/>
      <c r="C171" s="4"/>
    </row>
    <row r="172" spans="1:3">
      <c r="A172" s="2" t="s">
        <v>1008</v>
      </c>
      <c r="B172" s="6">
        <v>149352</v>
      </c>
      <c r="C172" s="6">
        <v>152797</v>
      </c>
    </row>
    <row r="173" spans="1:3">
      <c r="A173" s="2" t="s">
        <v>1009</v>
      </c>
      <c r="B173" s="6">
        <v>28758</v>
      </c>
      <c r="C173" s="6">
        <v>30473</v>
      </c>
    </row>
    <row r="174" spans="1:3" ht="30">
      <c r="A174" s="2" t="s">
        <v>1037</v>
      </c>
      <c r="B174" s="4"/>
      <c r="C174" s="4"/>
    </row>
    <row r="175" spans="1:3" ht="30">
      <c r="A175" s="3" t="s">
        <v>994</v>
      </c>
      <c r="B175" s="4"/>
      <c r="C175" s="4"/>
    </row>
    <row r="176" spans="1:3">
      <c r="A176" s="2" t="s">
        <v>1008</v>
      </c>
      <c r="B176" s="6">
        <v>4403</v>
      </c>
      <c r="C176" s="6">
        <v>4647</v>
      </c>
    </row>
    <row r="177" spans="1:3">
      <c r="A177" s="2" t="s">
        <v>1009</v>
      </c>
      <c r="B177" s="4">
        <v>0</v>
      </c>
      <c r="C177" s="4">
        <v>0</v>
      </c>
    </row>
    <row r="178" spans="1:3">
      <c r="A178" s="2" t="s">
        <v>1038</v>
      </c>
      <c r="B178" s="4"/>
      <c r="C178" s="4"/>
    </row>
    <row r="179" spans="1:3" ht="30">
      <c r="A179" s="3" t="s">
        <v>994</v>
      </c>
      <c r="B179" s="4"/>
      <c r="C179" s="4"/>
    </row>
    <row r="180" spans="1:3">
      <c r="A180" s="2" t="s">
        <v>1008</v>
      </c>
      <c r="B180" s="6">
        <v>3563</v>
      </c>
      <c r="C180" s="6">
        <v>3603</v>
      </c>
    </row>
    <row r="181" spans="1:3">
      <c r="A181" s="2" t="s">
        <v>1009</v>
      </c>
      <c r="B181" s="4">
        <v>0</v>
      </c>
      <c r="C181" s="4">
        <v>0</v>
      </c>
    </row>
    <row r="182" spans="1:3">
      <c r="A182" s="2" t="s">
        <v>1039</v>
      </c>
      <c r="B182" s="4"/>
      <c r="C182" s="4"/>
    </row>
    <row r="183" spans="1:3" ht="30">
      <c r="A183" s="3" t="s">
        <v>994</v>
      </c>
      <c r="B183" s="4"/>
      <c r="C183" s="4"/>
    </row>
    <row r="184" spans="1:3">
      <c r="A184" s="2" t="s">
        <v>1008</v>
      </c>
      <c r="B184" s="6">
        <v>1142056</v>
      </c>
      <c r="C184" s="6">
        <v>1200801</v>
      </c>
    </row>
    <row r="185" spans="1:3">
      <c r="A185" s="2" t="s">
        <v>1009</v>
      </c>
      <c r="B185" s="6">
        <v>158028</v>
      </c>
      <c r="C185" s="6">
        <v>165448</v>
      </c>
    </row>
    <row r="186" spans="1:3" ht="30">
      <c r="A186" s="2" t="s">
        <v>1040</v>
      </c>
      <c r="B186" s="4"/>
      <c r="C186" s="4"/>
    </row>
    <row r="187" spans="1:3" ht="30">
      <c r="A187" s="3" t="s">
        <v>994</v>
      </c>
      <c r="B187" s="4"/>
      <c r="C187" s="4"/>
    </row>
    <row r="188" spans="1:3">
      <c r="A188" s="2" t="s">
        <v>1008</v>
      </c>
      <c r="B188" s="6">
        <v>465926</v>
      </c>
      <c r="C188" s="6">
        <v>490950</v>
      </c>
    </row>
    <row r="189" spans="1:3">
      <c r="A189" s="2" t="s">
        <v>1009</v>
      </c>
      <c r="B189" s="6">
        <v>46808</v>
      </c>
      <c r="C189" s="6">
        <v>49690</v>
      </c>
    </row>
    <row r="190" spans="1:3" ht="45">
      <c r="A190" s="2" t="s">
        <v>1041</v>
      </c>
      <c r="B190" s="4"/>
      <c r="C190" s="4"/>
    </row>
    <row r="191" spans="1:3" ht="30">
      <c r="A191" s="3" t="s">
        <v>994</v>
      </c>
      <c r="B191" s="4"/>
      <c r="C191" s="4"/>
    </row>
    <row r="192" spans="1:3">
      <c r="A192" s="2" t="s">
        <v>1008</v>
      </c>
      <c r="B192" s="6">
        <v>335812</v>
      </c>
      <c r="C192" s="6">
        <v>333433</v>
      </c>
    </row>
    <row r="193" spans="1:3">
      <c r="A193" s="2" t="s">
        <v>1009</v>
      </c>
      <c r="B193" s="6">
        <v>30520</v>
      </c>
      <c r="C193" s="6">
        <v>33778</v>
      </c>
    </row>
    <row r="194" spans="1:3" ht="45">
      <c r="A194" s="2" t="s">
        <v>1042</v>
      </c>
      <c r="B194" s="4"/>
      <c r="C194" s="4"/>
    </row>
    <row r="195" spans="1:3" ht="30">
      <c r="A195" s="3" t="s">
        <v>994</v>
      </c>
      <c r="B195" s="4"/>
      <c r="C195" s="4"/>
    </row>
    <row r="196" spans="1:3">
      <c r="A196" s="2" t="s">
        <v>1008</v>
      </c>
      <c r="B196" s="6">
        <v>101489</v>
      </c>
      <c r="C196" s="6">
        <v>123398</v>
      </c>
    </row>
    <row r="197" spans="1:3">
      <c r="A197" s="2" t="s">
        <v>1009</v>
      </c>
      <c r="B197" s="6">
        <v>10810</v>
      </c>
      <c r="C197" s="6">
        <v>10379</v>
      </c>
    </row>
    <row r="198" spans="1:3" ht="45">
      <c r="A198" s="2" t="s">
        <v>1043</v>
      </c>
      <c r="B198" s="4"/>
      <c r="C198" s="4"/>
    </row>
    <row r="199" spans="1:3" ht="30">
      <c r="A199" s="3" t="s">
        <v>994</v>
      </c>
      <c r="B199" s="4"/>
      <c r="C199" s="4"/>
    </row>
    <row r="200" spans="1:3">
      <c r="A200" s="2" t="s">
        <v>1008</v>
      </c>
      <c r="B200" s="6">
        <v>23768</v>
      </c>
      <c r="C200" s="6">
        <v>24377</v>
      </c>
    </row>
    <row r="201" spans="1:3">
      <c r="A201" s="2" t="s">
        <v>1009</v>
      </c>
      <c r="B201" s="6">
        <v>4610</v>
      </c>
      <c r="C201" s="6">
        <v>4663</v>
      </c>
    </row>
    <row r="202" spans="1:3" ht="45">
      <c r="A202" s="2" t="s">
        <v>1044</v>
      </c>
      <c r="B202" s="4"/>
      <c r="C202" s="4"/>
    </row>
    <row r="203" spans="1:3" ht="30">
      <c r="A203" s="3" t="s">
        <v>994</v>
      </c>
      <c r="B203" s="4"/>
      <c r="C203" s="4"/>
    </row>
    <row r="204" spans="1:3">
      <c r="A204" s="2" t="s">
        <v>1008</v>
      </c>
      <c r="B204" s="6">
        <v>4857</v>
      </c>
      <c r="C204" s="6">
        <v>9742</v>
      </c>
    </row>
    <row r="205" spans="1:3">
      <c r="A205" s="2" t="s">
        <v>1009</v>
      </c>
      <c r="B205" s="4">
        <v>868</v>
      </c>
      <c r="C205" s="4">
        <v>870</v>
      </c>
    </row>
    <row r="206" spans="1:3" ht="30">
      <c r="A206" s="2" t="s">
        <v>1045</v>
      </c>
      <c r="B206" s="4"/>
      <c r="C206" s="4"/>
    </row>
    <row r="207" spans="1:3" ht="30">
      <c r="A207" s="3" t="s">
        <v>994</v>
      </c>
      <c r="B207" s="4"/>
      <c r="C207" s="4"/>
    </row>
    <row r="208" spans="1:3">
      <c r="A208" s="2" t="s">
        <v>1008</v>
      </c>
      <c r="B208" s="6">
        <v>296624</v>
      </c>
      <c r="C208" s="6">
        <v>312287</v>
      </c>
    </row>
    <row r="209" spans="1:3">
      <c r="A209" s="2" t="s">
        <v>1009</v>
      </c>
      <c r="B209" s="6">
        <v>52862</v>
      </c>
      <c r="C209" s="6">
        <v>54984</v>
      </c>
    </row>
    <row r="210" spans="1:3" ht="45">
      <c r="A210" s="2" t="s">
        <v>1046</v>
      </c>
      <c r="B210" s="4"/>
      <c r="C210" s="4"/>
    </row>
    <row r="211" spans="1:3" ht="30">
      <c r="A211" s="3" t="s">
        <v>994</v>
      </c>
      <c r="B211" s="4"/>
      <c r="C211" s="4"/>
    </row>
    <row r="212" spans="1:3">
      <c r="A212" s="2" t="s">
        <v>1008</v>
      </c>
      <c r="B212" s="6">
        <v>210403</v>
      </c>
      <c r="C212" s="6">
        <v>215059</v>
      </c>
    </row>
    <row r="213" spans="1:3">
      <c r="A213" s="2" t="s">
        <v>1009</v>
      </c>
      <c r="B213" s="6">
        <v>46181</v>
      </c>
      <c r="C213" s="6">
        <v>47827</v>
      </c>
    </row>
    <row r="214" spans="1:3" ht="45">
      <c r="A214" s="2" t="s">
        <v>1047</v>
      </c>
      <c r="B214" s="4"/>
      <c r="C214" s="4"/>
    </row>
    <row r="215" spans="1:3" ht="30">
      <c r="A215" s="3" t="s">
        <v>994</v>
      </c>
      <c r="B215" s="4"/>
      <c r="C215" s="4"/>
    </row>
    <row r="216" spans="1:3">
      <c r="A216" s="2" t="s">
        <v>1008</v>
      </c>
      <c r="B216" s="6">
        <v>86221</v>
      </c>
      <c r="C216" s="6">
        <v>97228</v>
      </c>
    </row>
    <row r="217" spans="1:3">
      <c r="A217" s="2" t="s">
        <v>1009</v>
      </c>
      <c r="B217" s="6">
        <v>6681</v>
      </c>
      <c r="C217" s="6">
        <v>7157</v>
      </c>
    </row>
    <row r="218" spans="1:3" ht="30">
      <c r="A218" s="2" t="s">
        <v>1048</v>
      </c>
      <c r="B218" s="4"/>
      <c r="C218" s="4"/>
    </row>
    <row r="219" spans="1:3" ht="30">
      <c r="A219" s="3" t="s">
        <v>994</v>
      </c>
      <c r="B219" s="4"/>
      <c r="C219" s="4"/>
    </row>
    <row r="220" spans="1:3">
      <c r="A220" s="2" t="s">
        <v>1008</v>
      </c>
      <c r="B220" s="4">
        <v>0</v>
      </c>
      <c r="C220" s="4">
        <v>0</v>
      </c>
    </row>
    <row r="221" spans="1:3">
      <c r="A221" s="2" t="s">
        <v>1009</v>
      </c>
      <c r="B221" s="4">
        <v>0</v>
      </c>
      <c r="C221" s="4">
        <v>0</v>
      </c>
    </row>
    <row r="222" spans="1:3" ht="30">
      <c r="A222" s="2" t="s">
        <v>1049</v>
      </c>
      <c r="B222" s="4"/>
      <c r="C222" s="4"/>
    </row>
    <row r="223" spans="1:3" ht="30">
      <c r="A223" s="3" t="s">
        <v>994</v>
      </c>
      <c r="B223" s="4"/>
      <c r="C223" s="4"/>
    </row>
    <row r="224" spans="1:3">
      <c r="A224" s="2" t="s">
        <v>1008</v>
      </c>
      <c r="B224" s="6">
        <v>342523</v>
      </c>
      <c r="C224" s="6">
        <v>357661</v>
      </c>
    </row>
    <row r="225" spans="1:3">
      <c r="A225" s="2" t="s">
        <v>1009</v>
      </c>
      <c r="B225" s="6">
        <v>57532</v>
      </c>
      <c r="C225" s="6">
        <v>59930</v>
      </c>
    </row>
    <row r="226" spans="1:3" ht="30">
      <c r="A226" s="2" t="s">
        <v>1050</v>
      </c>
      <c r="B226" s="4"/>
      <c r="C226" s="4"/>
    </row>
    <row r="227" spans="1:3" ht="30">
      <c r="A227" s="3" t="s">
        <v>994</v>
      </c>
      <c r="B227" s="4"/>
      <c r="C227" s="4"/>
    </row>
    <row r="228" spans="1:3">
      <c r="A228" s="2" t="s">
        <v>1008</v>
      </c>
      <c r="B228" s="6">
        <v>259705</v>
      </c>
      <c r="C228" s="6">
        <v>269768</v>
      </c>
    </row>
    <row r="229" spans="1:3">
      <c r="A229" s="2" t="s">
        <v>1009</v>
      </c>
      <c r="B229" s="6">
        <v>48542</v>
      </c>
      <c r="C229" s="6">
        <v>50391</v>
      </c>
    </row>
    <row r="230" spans="1:3" ht="30">
      <c r="A230" s="2" t="s">
        <v>1051</v>
      </c>
      <c r="B230" s="4"/>
      <c r="C230" s="4"/>
    </row>
    <row r="231" spans="1:3" ht="30">
      <c r="A231" s="3" t="s">
        <v>994</v>
      </c>
      <c r="B231" s="4"/>
      <c r="C231" s="4"/>
    </row>
    <row r="232" spans="1:3">
      <c r="A232" s="2" t="s">
        <v>1008</v>
      </c>
      <c r="B232" s="6">
        <v>78062</v>
      </c>
      <c r="C232" s="6">
        <v>82121</v>
      </c>
    </row>
    <row r="233" spans="1:3">
      <c r="A233" s="2" t="s">
        <v>1009</v>
      </c>
      <c r="B233" s="6">
        <v>8884</v>
      </c>
      <c r="C233" s="6">
        <v>9440</v>
      </c>
    </row>
    <row r="234" spans="1:3" ht="30">
      <c r="A234" s="2" t="s">
        <v>1052</v>
      </c>
      <c r="B234" s="4"/>
      <c r="C234" s="4"/>
    </row>
    <row r="235" spans="1:3" ht="30">
      <c r="A235" s="3" t="s">
        <v>994</v>
      </c>
      <c r="B235" s="4"/>
      <c r="C235" s="4"/>
    </row>
    <row r="236" spans="1:3">
      <c r="A236" s="2" t="s">
        <v>1008</v>
      </c>
      <c r="B236" s="6">
        <v>4756</v>
      </c>
      <c r="C236" s="6">
        <v>5772</v>
      </c>
    </row>
    <row r="237" spans="1:3">
      <c r="A237" s="2" t="s">
        <v>1009</v>
      </c>
      <c r="B237" s="4">
        <v>106</v>
      </c>
      <c r="C237" s="4">
        <v>99</v>
      </c>
    </row>
    <row r="238" spans="1:3">
      <c r="A238" s="2" t="s">
        <v>1053</v>
      </c>
      <c r="B238" s="4"/>
      <c r="C238" s="4"/>
    </row>
    <row r="239" spans="1:3" ht="30">
      <c r="A239" s="3" t="s">
        <v>994</v>
      </c>
      <c r="B239" s="4"/>
      <c r="C239" s="4"/>
    </row>
    <row r="240" spans="1:3">
      <c r="A240" s="2" t="s">
        <v>1008</v>
      </c>
      <c r="B240" s="6">
        <v>36983</v>
      </c>
      <c r="C240" s="6">
        <v>39903</v>
      </c>
    </row>
    <row r="241" spans="1:3">
      <c r="A241" s="2" t="s">
        <v>1009</v>
      </c>
      <c r="B241" s="8">
        <v>826</v>
      </c>
      <c r="C241" s="8">
        <v>8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4</v>
      </c>
      <c r="B1" s="7" t="s">
        <v>2</v>
      </c>
      <c r="C1" s="7" t="s">
        <v>23</v>
      </c>
    </row>
    <row r="2" spans="1:3" ht="30">
      <c r="A2" s="1" t="s">
        <v>22</v>
      </c>
      <c r="B2" s="7"/>
      <c r="C2" s="7"/>
    </row>
    <row r="3" spans="1:3">
      <c r="A3" s="2" t="s">
        <v>346</v>
      </c>
      <c r="B3" s="4"/>
      <c r="C3" s="4"/>
    </row>
    <row r="4" spans="1:3" ht="30">
      <c r="A4" s="3" t="s">
        <v>994</v>
      </c>
      <c r="B4" s="4"/>
      <c r="C4" s="4"/>
    </row>
    <row r="5" spans="1:3">
      <c r="A5" s="2" t="s">
        <v>145</v>
      </c>
      <c r="B5" s="8">
        <v>16515</v>
      </c>
      <c r="C5" s="8">
        <v>14076</v>
      </c>
    </row>
    <row r="6" spans="1:3" ht="30">
      <c r="A6" s="2" t="s">
        <v>1055</v>
      </c>
      <c r="B6" s="4"/>
      <c r="C6" s="4"/>
    </row>
    <row r="7" spans="1:3" ht="30">
      <c r="A7" s="3" t="s">
        <v>994</v>
      </c>
      <c r="B7" s="4"/>
      <c r="C7" s="4"/>
    </row>
    <row r="8" spans="1:3">
      <c r="A8" s="2" t="s">
        <v>145</v>
      </c>
      <c r="B8" s="6">
        <v>1280</v>
      </c>
      <c r="C8" s="4">
        <v>798</v>
      </c>
    </row>
    <row r="9" spans="1:3" ht="45">
      <c r="A9" s="2" t="s">
        <v>1056</v>
      </c>
      <c r="B9" s="4"/>
      <c r="C9" s="4"/>
    </row>
    <row r="10" spans="1:3" ht="30">
      <c r="A10" s="3" t="s">
        <v>994</v>
      </c>
      <c r="B10" s="4"/>
      <c r="C10" s="4"/>
    </row>
    <row r="11" spans="1:3">
      <c r="A11" s="2" t="s">
        <v>145</v>
      </c>
      <c r="B11" s="4">
        <v>648</v>
      </c>
      <c r="C11" s="4">
        <v>534</v>
      </c>
    </row>
    <row r="12" spans="1:3" ht="45">
      <c r="A12" s="2" t="s">
        <v>1057</v>
      </c>
      <c r="B12" s="4"/>
      <c r="C12" s="4"/>
    </row>
    <row r="13" spans="1:3" ht="30">
      <c r="A13" s="3" t="s">
        <v>994</v>
      </c>
      <c r="B13" s="4"/>
      <c r="C13" s="4"/>
    </row>
    <row r="14" spans="1:3">
      <c r="A14" s="2" t="s">
        <v>145</v>
      </c>
      <c r="B14" s="4">
        <v>526</v>
      </c>
      <c r="C14" s="4">
        <v>264</v>
      </c>
    </row>
    <row r="15" spans="1:3" ht="45">
      <c r="A15" s="2" t="s">
        <v>1058</v>
      </c>
      <c r="B15" s="4"/>
      <c r="C15" s="4"/>
    </row>
    <row r="16" spans="1:3" ht="30">
      <c r="A16" s="3" t="s">
        <v>994</v>
      </c>
      <c r="B16" s="4"/>
      <c r="C16" s="4"/>
    </row>
    <row r="17" spans="1:3">
      <c r="A17" s="2" t="s">
        <v>145</v>
      </c>
      <c r="B17" s="4">
        <v>0</v>
      </c>
      <c r="C17" s="4">
        <v>0</v>
      </c>
    </row>
    <row r="18" spans="1:3" ht="60">
      <c r="A18" s="2" t="s">
        <v>1059</v>
      </c>
      <c r="B18" s="4"/>
      <c r="C18" s="4"/>
    </row>
    <row r="19" spans="1:3" ht="30">
      <c r="A19" s="3" t="s">
        <v>994</v>
      </c>
      <c r="B19" s="4"/>
      <c r="C19" s="4"/>
    </row>
    <row r="20" spans="1:3">
      <c r="A20" s="2" t="s">
        <v>145</v>
      </c>
      <c r="B20" s="4">
        <v>106</v>
      </c>
      <c r="C20" s="4">
        <v>0</v>
      </c>
    </row>
    <row r="21" spans="1:3" ht="30">
      <c r="A21" s="2" t="s">
        <v>1060</v>
      </c>
      <c r="B21" s="4"/>
      <c r="C21" s="4"/>
    </row>
    <row r="22" spans="1:3" ht="30">
      <c r="A22" s="3" t="s">
        <v>994</v>
      </c>
      <c r="B22" s="4"/>
      <c r="C22" s="4"/>
    </row>
    <row r="23" spans="1:3">
      <c r="A23" s="2" t="s">
        <v>145</v>
      </c>
      <c r="B23" s="6">
        <v>6289</v>
      </c>
      <c r="C23" s="6">
        <v>5058</v>
      </c>
    </row>
    <row r="24" spans="1:3" ht="45">
      <c r="A24" s="2" t="s">
        <v>1061</v>
      </c>
      <c r="B24" s="4"/>
      <c r="C24" s="4"/>
    </row>
    <row r="25" spans="1:3" ht="30">
      <c r="A25" s="3" t="s">
        <v>994</v>
      </c>
      <c r="B25" s="4"/>
      <c r="C25" s="4"/>
    </row>
    <row r="26" spans="1:3">
      <c r="A26" s="2" t="s">
        <v>145</v>
      </c>
      <c r="B26" s="6">
        <v>4609</v>
      </c>
      <c r="C26" s="6">
        <v>3268</v>
      </c>
    </row>
    <row r="27" spans="1:3" ht="45">
      <c r="A27" s="2" t="s">
        <v>1062</v>
      </c>
      <c r="B27" s="4"/>
      <c r="C27" s="4"/>
    </row>
    <row r="28" spans="1:3" ht="30">
      <c r="A28" s="3" t="s">
        <v>994</v>
      </c>
      <c r="B28" s="4"/>
      <c r="C28" s="4"/>
    </row>
    <row r="29" spans="1:3">
      <c r="A29" s="2" t="s">
        <v>145</v>
      </c>
      <c r="B29" s="6">
        <v>1680</v>
      </c>
      <c r="C29" s="6">
        <v>1790</v>
      </c>
    </row>
    <row r="30" spans="1:3" ht="30">
      <c r="A30" s="2" t="s">
        <v>1063</v>
      </c>
      <c r="B30" s="4"/>
      <c r="C30" s="4"/>
    </row>
    <row r="31" spans="1:3" ht="30">
      <c r="A31" s="3" t="s">
        <v>994</v>
      </c>
      <c r="B31" s="4"/>
      <c r="C31" s="4"/>
    </row>
    <row r="32" spans="1:3">
      <c r="A32" s="2" t="s">
        <v>145</v>
      </c>
      <c r="B32" s="4">
        <v>0</v>
      </c>
      <c r="C32" s="4">
        <v>0</v>
      </c>
    </row>
    <row r="33" spans="1:3" ht="30">
      <c r="A33" s="2" t="s">
        <v>1064</v>
      </c>
      <c r="B33" s="4"/>
      <c r="C33" s="4"/>
    </row>
    <row r="34" spans="1:3" ht="30">
      <c r="A34" s="3" t="s">
        <v>994</v>
      </c>
      <c r="B34" s="4"/>
      <c r="C34" s="4"/>
    </row>
    <row r="35" spans="1:3">
      <c r="A35" s="2" t="s">
        <v>145</v>
      </c>
      <c r="B35" s="6">
        <v>8473</v>
      </c>
      <c r="C35" s="6">
        <v>8180</v>
      </c>
    </row>
    <row r="36" spans="1:3" ht="30">
      <c r="A36" s="2" t="s">
        <v>1065</v>
      </c>
      <c r="B36" s="4"/>
      <c r="C36" s="4"/>
    </row>
    <row r="37" spans="1:3" ht="30">
      <c r="A37" s="3" t="s">
        <v>994</v>
      </c>
      <c r="B37" s="4"/>
      <c r="C37" s="4"/>
    </row>
    <row r="38" spans="1:3">
      <c r="A38" s="2" t="s">
        <v>145</v>
      </c>
      <c r="B38" s="6">
        <v>2348</v>
      </c>
      <c r="C38" s="6">
        <v>1710</v>
      </c>
    </row>
    <row r="39" spans="1:3" ht="30">
      <c r="A39" s="2" t="s">
        <v>1066</v>
      </c>
      <c r="B39" s="4"/>
      <c r="C39" s="4"/>
    </row>
    <row r="40" spans="1:3" ht="30">
      <c r="A40" s="3" t="s">
        <v>994</v>
      </c>
      <c r="B40" s="4"/>
      <c r="C40" s="4"/>
    </row>
    <row r="41" spans="1:3">
      <c r="A41" s="2" t="s">
        <v>145</v>
      </c>
      <c r="B41" s="6">
        <v>2515</v>
      </c>
      <c r="C41" s="6">
        <v>3053</v>
      </c>
    </row>
    <row r="42" spans="1:3" ht="45">
      <c r="A42" s="2" t="s">
        <v>1067</v>
      </c>
      <c r="B42" s="4"/>
      <c r="C42" s="4"/>
    </row>
    <row r="43" spans="1:3" ht="30">
      <c r="A43" s="3" t="s">
        <v>994</v>
      </c>
      <c r="B43" s="4"/>
      <c r="C43" s="4"/>
    </row>
    <row r="44" spans="1:3">
      <c r="A44" s="2" t="s">
        <v>145</v>
      </c>
      <c r="B44" s="6">
        <v>3610</v>
      </c>
      <c r="C44" s="6">
        <v>3417</v>
      </c>
    </row>
    <row r="45" spans="1:3" ht="30">
      <c r="A45" s="2" t="s">
        <v>1068</v>
      </c>
      <c r="B45" s="4"/>
      <c r="C45" s="4"/>
    </row>
    <row r="46" spans="1:3" ht="30">
      <c r="A46" s="3" t="s">
        <v>994</v>
      </c>
      <c r="B46" s="4"/>
      <c r="C46" s="4"/>
    </row>
    <row r="47" spans="1:3">
      <c r="A47" s="2" t="s">
        <v>145</v>
      </c>
      <c r="B47" s="4">
        <v>473</v>
      </c>
      <c r="C47" s="4">
        <v>40</v>
      </c>
    </row>
    <row r="48" spans="1:3" ht="30">
      <c r="A48" s="2" t="s">
        <v>1069</v>
      </c>
      <c r="B48" s="4"/>
      <c r="C48" s="4"/>
    </row>
    <row r="49" spans="1:3" ht="30">
      <c r="A49" s="3" t="s">
        <v>994</v>
      </c>
      <c r="B49" s="4"/>
      <c r="C49" s="4"/>
    </row>
    <row r="50" spans="1:3" ht="30">
      <c r="A50" s="2" t="s">
        <v>1070</v>
      </c>
      <c r="B50" s="4">
        <v>0</v>
      </c>
      <c r="C50" s="4">
        <v>0</v>
      </c>
    </row>
    <row r="51" spans="1:3">
      <c r="A51" s="2" t="s">
        <v>345</v>
      </c>
      <c r="B51" s="6">
        <v>10943</v>
      </c>
      <c r="C51" s="6">
        <v>8906</v>
      </c>
    </row>
    <row r="52" spans="1:3" ht="45">
      <c r="A52" s="2" t="s">
        <v>1071</v>
      </c>
      <c r="B52" s="4"/>
      <c r="C52" s="4"/>
    </row>
    <row r="53" spans="1:3" ht="30">
      <c r="A53" s="3" t="s">
        <v>994</v>
      </c>
      <c r="B53" s="4"/>
      <c r="C53" s="4"/>
    </row>
    <row r="54" spans="1:3" ht="30">
      <c r="A54" s="2" t="s">
        <v>1070</v>
      </c>
      <c r="B54" s="4">
        <v>0</v>
      </c>
      <c r="C54" s="4">
        <v>0</v>
      </c>
    </row>
    <row r="55" spans="1:3">
      <c r="A55" s="2" t="s">
        <v>345</v>
      </c>
      <c r="B55" s="6">
        <v>1031</v>
      </c>
      <c r="C55" s="4">
        <v>767</v>
      </c>
    </row>
    <row r="56" spans="1:3" ht="60">
      <c r="A56" s="2" t="s">
        <v>1072</v>
      </c>
      <c r="B56" s="4"/>
      <c r="C56" s="4"/>
    </row>
    <row r="57" spans="1:3" ht="30">
      <c r="A57" s="3" t="s">
        <v>994</v>
      </c>
      <c r="B57" s="4"/>
      <c r="C57" s="4"/>
    </row>
    <row r="58" spans="1:3" ht="30">
      <c r="A58" s="2" t="s">
        <v>1070</v>
      </c>
      <c r="B58" s="4">
        <v>0</v>
      </c>
      <c r="C58" s="4">
        <v>0</v>
      </c>
    </row>
    <row r="59" spans="1:3">
      <c r="A59" s="2" t="s">
        <v>345</v>
      </c>
      <c r="B59" s="4">
        <v>648</v>
      </c>
      <c r="C59" s="4">
        <v>534</v>
      </c>
    </row>
    <row r="60" spans="1:3" ht="60">
      <c r="A60" s="2" t="s">
        <v>1073</v>
      </c>
      <c r="B60" s="4"/>
      <c r="C60" s="4"/>
    </row>
    <row r="61" spans="1:3" ht="30">
      <c r="A61" s="3" t="s">
        <v>994</v>
      </c>
      <c r="B61" s="4"/>
      <c r="C61" s="4"/>
    </row>
    <row r="62" spans="1:3" ht="30">
      <c r="A62" s="2" t="s">
        <v>1070</v>
      </c>
      <c r="B62" s="4">
        <v>0</v>
      </c>
      <c r="C62" s="4">
        <v>0</v>
      </c>
    </row>
    <row r="63" spans="1:3">
      <c r="A63" s="2" t="s">
        <v>345</v>
      </c>
      <c r="B63" s="4">
        <v>383</v>
      </c>
      <c r="C63" s="4">
        <v>233</v>
      </c>
    </row>
    <row r="64" spans="1:3" ht="60">
      <c r="A64" s="2" t="s">
        <v>1074</v>
      </c>
      <c r="B64" s="4"/>
      <c r="C64" s="4"/>
    </row>
    <row r="65" spans="1:3" ht="30">
      <c r="A65" s="3" t="s">
        <v>994</v>
      </c>
      <c r="B65" s="4"/>
      <c r="C65" s="4"/>
    </row>
    <row r="66" spans="1:3" ht="30">
      <c r="A66" s="2" t="s">
        <v>1070</v>
      </c>
      <c r="B66" s="4">
        <v>0</v>
      </c>
      <c r="C66" s="4">
        <v>0</v>
      </c>
    </row>
    <row r="67" spans="1:3">
      <c r="A67" s="2" t="s">
        <v>345</v>
      </c>
      <c r="B67" s="4">
        <v>0</v>
      </c>
      <c r="C67" s="4">
        <v>0</v>
      </c>
    </row>
    <row r="68" spans="1:3" ht="60">
      <c r="A68" s="2" t="s">
        <v>1075</v>
      </c>
      <c r="B68" s="4"/>
      <c r="C68" s="4"/>
    </row>
    <row r="69" spans="1:3" ht="30">
      <c r="A69" s="3" t="s">
        <v>994</v>
      </c>
      <c r="B69" s="4"/>
      <c r="C69" s="4"/>
    </row>
    <row r="70" spans="1:3" ht="30">
      <c r="A70" s="2" t="s">
        <v>1070</v>
      </c>
      <c r="B70" s="4">
        <v>0</v>
      </c>
      <c r="C70" s="4">
        <v>0</v>
      </c>
    </row>
    <row r="71" spans="1:3">
      <c r="A71" s="2" t="s">
        <v>345</v>
      </c>
      <c r="B71" s="4">
        <v>0</v>
      </c>
      <c r="C71" s="4">
        <v>0</v>
      </c>
    </row>
    <row r="72" spans="1:3" ht="30">
      <c r="A72" s="2" t="s">
        <v>1076</v>
      </c>
      <c r="B72" s="4"/>
      <c r="C72" s="4"/>
    </row>
    <row r="73" spans="1:3" ht="30">
      <c r="A73" s="3" t="s">
        <v>994</v>
      </c>
      <c r="B73" s="4"/>
      <c r="C73" s="4"/>
    </row>
    <row r="74" spans="1:3" ht="30">
      <c r="A74" s="2" t="s">
        <v>1070</v>
      </c>
      <c r="B74" s="4">
        <v>0</v>
      </c>
      <c r="C74" s="4">
        <v>0</v>
      </c>
    </row>
    <row r="75" spans="1:3">
      <c r="A75" s="2" t="s">
        <v>345</v>
      </c>
      <c r="B75" s="6">
        <v>5941</v>
      </c>
      <c r="C75" s="6">
        <v>4178</v>
      </c>
    </row>
    <row r="76" spans="1:3" ht="60">
      <c r="A76" s="2" t="s">
        <v>1077</v>
      </c>
      <c r="B76" s="4"/>
      <c r="C76" s="4"/>
    </row>
    <row r="77" spans="1:3" ht="30">
      <c r="A77" s="3" t="s">
        <v>994</v>
      </c>
      <c r="B77" s="4"/>
      <c r="C77" s="4"/>
    </row>
    <row r="78" spans="1:3" ht="30">
      <c r="A78" s="2" t="s">
        <v>1070</v>
      </c>
      <c r="B78" s="4">
        <v>0</v>
      </c>
      <c r="C78" s="4">
        <v>0</v>
      </c>
    </row>
    <row r="79" spans="1:3">
      <c r="A79" s="2" t="s">
        <v>345</v>
      </c>
      <c r="B79" s="6">
        <v>4380</v>
      </c>
      <c r="C79" s="6">
        <v>2524</v>
      </c>
    </row>
    <row r="80" spans="1:3" ht="45">
      <c r="A80" s="2" t="s">
        <v>1078</v>
      </c>
      <c r="B80" s="4"/>
      <c r="C80" s="4"/>
    </row>
    <row r="81" spans="1:3" ht="30">
      <c r="A81" s="3" t="s">
        <v>994</v>
      </c>
      <c r="B81" s="4"/>
      <c r="C81" s="4"/>
    </row>
    <row r="82" spans="1:3" ht="30">
      <c r="A82" s="2" t="s">
        <v>1070</v>
      </c>
      <c r="B82" s="4">
        <v>0</v>
      </c>
      <c r="C82" s="4">
        <v>0</v>
      </c>
    </row>
    <row r="83" spans="1:3">
      <c r="A83" s="2" t="s">
        <v>345</v>
      </c>
      <c r="B83" s="6">
        <v>1561</v>
      </c>
      <c r="C83" s="6">
        <v>1654</v>
      </c>
    </row>
    <row r="84" spans="1:3" ht="45">
      <c r="A84" s="2" t="s">
        <v>1079</v>
      </c>
      <c r="B84" s="4"/>
      <c r="C84" s="4"/>
    </row>
    <row r="85" spans="1:3" ht="30">
      <c r="A85" s="3" t="s">
        <v>994</v>
      </c>
      <c r="B85" s="4"/>
      <c r="C85" s="4"/>
    </row>
    <row r="86" spans="1:3" ht="30">
      <c r="A86" s="2" t="s">
        <v>1070</v>
      </c>
      <c r="B86" s="4">
        <v>0</v>
      </c>
      <c r="C86" s="4">
        <v>0</v>
      </c>
    </row>
    <row r="87" spans="1:3">
      <c r="A87" s="2" t="s">
        <v>345</v>
      </c>
      <c r="B87" s="4">
        <v>0</v>
      </c>
      <c r="C87" s="4">
        <v>0</v>
      </c>
    </row>
    <row r="88" spans="1:3" ht="30">
      <c r="A88" s="2" t="s">
        <v>1080</v>
      </c>
      <c r="B88" s="4"/>
      <c r="C88" s="4"/>
    </row>
    <row r="89" spans="1:3" ht="30">
      <c r="A89" s="3" t="s">
        <v>994</v>
      </c>
      <c r="B89" s="4"/>
      <c r="C89" s="4"/>
    </row>
    <row r="90" spans="1:3" ht="30">
      <c r="A90" s="2" t="s">
        <v>1070</v>
      </c>
      <c r="B90" s="4">
        <v>0</v>
      </c>
      <c r="C90" s="4">
        <v>0</v>
      </c>
    </row>
    <row r="91" spans="1:3">
      <c r="A91" s="2" t="s">
        <v>345</v>
      </c>
      <c r="B91" s="6">
        <v>3971</v>
      </c>
      <c r="C91" s="6">
        <v>3951</v>
      </c>
    </row>
    <row r="92" spans="1:3" ht="45">
      <c r="A92" s="2" t="s">
        <v>1081</v>
      </c>
      <c r="B92" s="4"/>
      <c r="C92" s="4"/>
    </row>
    <row r="93" spans="1:3" ht="30">
      <c r="A93" s="3" t="s">
        <v>994</v>
      </c>
      <c r="B93" s="4"/>
      <c r="C93" s="4"/>
    </row>
    <row r="94" spans="1:3" ht="30">
      <c r="A94" s="2" t="s">
        <v>1070</v>
      </c>
      <c r="B94" s="4">
        <v>0</v>
      </c>
      <c r="C94" s="4">
        <v>0</v>
      </c>
    </row>
    <row r="95" spans="1:3">
      <c r="A95" s="2" t="s">
        <v>345</v>
      </c>
      <c r="B95" s="6">
        <v>1628</v>
      </c>
      <c r="C95" s="6">
        <v>1284</v>
      </c>
    </row>
    <row r="96" spans="1:3" ht="45">
      <c r="A96" s="2" t="s">
        <v>1082</v>
      </c>
      <c r="B96" s="4"/>
      <c r="C96" s="4"/>
    </row>
    <row r="97" spans="1:3" ht="30">
      <c r="A97" s="3" t="s">
        <v>994</v>
      </c>
      <c r="B97" s="4"/>
      <c r="C97" s="4"/>
    </row>
    <row r="98" spans="1:3" ht="30">
      <c r="A98" s="2" t="s">
        <v>1070</v>
      </c>
      <c r="B98" s="4">
        <v>0</v>
      </c>
      <c r="C98" s="4">
        <v>0</v>
      </c>
    </row>
    <row r="99" spans="1:3">
      <c r="A99" s="2" t="s">
        <v>345</v>
      </c>
      <c r="B99" s="6">
        <v>1466</v>
      </c>
      <c r="C99" s="6">
        <v>1758</v>
      </c>
    </row>
    <row r="100" spans="1:3" ht="45">
      <c r="A100" s="2" t="s">
        <v>1083</v>
      </c>
      <c r="B100" s="4"/>
      <c r="C100" s="4"/>
    </row>
    <row r="101" spans="1:3" ht="30">
      <c r="A101" s="3" t="s">
        <v>994</v>
      </c>
      <c r="B101" s="4"/>
      <c r="C101" s="4"/>
    </row>
    <row r="102" spans="1:3" ht="30">
      <c r="A102" s="2" t="s">
        <v>1070</v>
      </c>
      <c r="B102" s="4">
        <v>0</v>
      </c>
      <c r="C102" s="4">
        <v>0</v>
      </c>
    </row>
    <row r="103" spans="1:3">
      <c r="A103" s="2" t="s">
        <v>345</v>
      </c>
      <c r="B103" s="4">
        <v>877</v>
      </c>
      <c r="C103" s="4">
        <v>909</v>
      </c>
    </row>
    <row r="104" spans="1:3" ht="30">
      <c r="A104" s="2" t="s">
        <v>1084</v>
      </c>
      <c r="B104" s="4"/>
      <c r="C104" s="4"/>
    </row>
    <row r="105" spans="1:3" ht="30">
      <c r="A105" s="3" t="s">
        <v>994</v>
      </c>
      <c r="B105" s="4"/>
      <c r="C105" s="4"/>
    </row>
    <row r="106" spans="1:3" ht="30">
      <c r="A106" s="2" t="s">
        <v>1070</v>
      </c>
      <c r="B106" s="4">
        <v>0</v>
      </c>
      <c r="C106" s="4">
        <v>0</v>
      </c>
    </row>
    <row r="107" spans="1:3">
      <c r="A107" s="2" t="s">
        <v>345</v>
      </c>
      <c r="B107" s="4">
        <v>0</v>
      </c>
      <c r="C107" s="4">
        <v>10</v>
      </c>
    </row>
    <row r="108" spans="1:3" ht="30">
      <c r="A108" s="2" t="s">
        <v>1085</v>
      </c>
      <c r="B108" s="4"/>
      <c r="C108" s="4"/>
    </row>
    <row r="109" spans="1:3" ht="30">
      <c r="A109" s="3" t="s">
        <v>994</v>
      </c>
      <c r="B109" s="4"/>
      <c r="C109" s="4"/>
    </row>
    <row r="110" spans="1:3" ht="30">
      <c r="A110" s="2" t="s">
        <v>1070</v>
      </c>
      <c r="B110" s="4">
        <v>0</v>
      </c>
      <c r="C110" s="4">
        <v>0</v>
      </c>
    </row>
    <row r="111" spans="1:3">
      <c r="A111" s="2" t="s">
        <v>345</v>
      </c>
      <c r="B111" s="4">
        <v>539</v>
      </c>
      <c r="C111" s="4">
        <v>578</v>
      </c>
    </row>
    <row r="112" spans="1:3" ht="45">
      <c r="A112" s="2" t="s">
        <v>1086</v>
      </c>
      <c r="B112" s="4"/>
      <c r="C112" s="4"/>
    </row>
    <row r="113" spans="1:3" ht="30">
      <c r="A113" s="3" t="s">
        <v>994</v>
      </c>
      <c r="B113" s="4"/>
      <c r="C113" s="4"/>
    </row>
    <row r="114" spans="1:3" ht="30">
      <c r="A114" s="2" t="s">
        <v>1070</v>
      </c>
      <c r="B114" s="4">
        <v>0</v>
      </c>
      <c r="C114" s="4">
        <v>0</v>
      </c>
    </row>
    <row r="115" spans="1:3">
      <c r="A115" s="2" t="s">
        <v>345</v>
      </c>
      <c r="B115" s="4">
        <v>0</v>
      </c>
      <c r="C115" s="4">
        <v>0</v>
      </c>
    </row>
    <row r="116" spans="1:3" ht="60">
      <c r="A116" s="2" t="s">
        <v>1087</v>
      </c>
      <c r="B116" s="4"/>
      <c r="C116" s="4"/>
    </row>
    <row r="117" spans="1:3" ht="30">
      <c r="A117" s="3" t="s">
        <v>994</v>
      </c>
      <c r="B117" s="4"/>
      <c r="C117" s="4"/>
    </row>
    <row r="118" spans="1:3" ht="30">
      <c r="A118" s="2" t="s">
        <v>1070</v>
      </c>
      <c r="B118" s="4">
        <v>0</v>
      </c>
      <c r="C118" s="4">
        <v>0</v>
      </c>
    </row>
    <row r="119" spans="1:3">
      <c r="A119" s="2" t="s">
        <v>345</v>
      </c>
      <c r="B119" s="4">
        <v>0</v>
      </c>
      <c r="C119" s="4">
        <v>0</v>
      </c>
    </row>
    <row r="120" spans="1:3" ht="60">
      <c r="A120" s="2" t="s">
        <v>1088</v>
      </c>
      <c r="B120" s="4"/>
      <c r="C120" s="4"/>
    </row>
    <row r="121" spans="1:3" ht="30">
      <c r="A121" s="3" t="s">
        <v>994</v>
      </c>
      <c r="B121" s="4"/>
      <c r="C121" s="4"/>
    </row>
    <row r="122" spans="1:3" ht="30">
      <c r="A122" s="2" t="s">
        <v>1070</v>
      </c>
      <c r="B122" s="4">
        <v>0</v>
      </c>
      <c r="C122" s="4">
        <v>0</v>
      </c>
    </row>
    <row r="123" spans="1:3">
      <c r="A123" s="2" t="s">
        <v>345</v>
      </c>
      <c r="B123" s="4">
        <v>0</v>
      </c>
      <c r="C123" s="4">
        <v>0</v>
      </c>
    </row>
    <row r="124" spans="1:3" ht="60">
      <c r="A124" s="2" t="s">
        <v>1089</v>
      </c>
      <c r="B124" s="4"/>
      <c r="C124" s="4"/>
    </row>
    <row r="125" spans="1:3" ht="30">
      <c r="A125" s="3" t="s">
        <v>994</v>
      </c>
      <c r="B125" s="4"/>
      <c r="C125" s="4"/>
    </row>
    <row r="126" spans="1:3" ht="30">
      <c r="A126" s="2" t="s">
        <v>1070</v>
      </c>
      <c r="B126" s="4">
        <v>0</v>
      </c>
      <c r="C126" s="4">
        <v>0</v>
      </c>
    </row>
    <row r="127" spans="1:3">
      <c r="A127" s="2" t="s">
        <v>345</v>
      </c>
      <c r="B127" s="4">
        <v>0</v>
      </c>
      <c r="C127" s="4">
        <v>0</v>
      </c>
    </row>
    <row r="128" spans="1:3" ht="60">
      <c r="A128" s="2" t="s">
        <v>1090</v>
      </c>
      <c r="B128" s="4"/>
      <c r="C128" s="4"/>
    </row>
    <row r="129" spans="1:3" ht="30">
      <c r="A129" s="3" t="s">
        <v>994</v>
      </c>
      <c r="B129" s="4"/>
      <c r="C129" s="4"/>
    </row>
    <row r="130" spans="1:3" ht="30">
      <c r="A130" s="2" t="s">
        <v>1070</v>
      </c>
      <c r="B130" s="4">
        <v>0</v>
      </c>
      <c r="C130" s="4">
        <v>0</v>
      </c>
    </row>
    <row r="131" spans="1:3">
      <c r="A131" s="2" t="s">
        <v>345</v>
      </c>
      <c r="B131" s="4">
        <v>0</v>
      </c>
      <c r="C131" s="4">
        <v>0</v>
      </c>
    </row>
    <row r="132" spans="1:3" ht="30">
      <c r="A132" s="2" t="s">
        <v>1091</v>
      </c>
      <c r="B132" s="4"/>
      <c r="C132" s="4"/>
    </row>
    <row r="133" spans="1:3" ht="30">
      <c r="A133" s="3" t="s">
        <v>994</v>
      </c>
      <c r="B133" s="4"/>
      <c r="C133" s="4"/>
    </row>
    <row r="134" spans="1:3" ht="30">
      <c r="A134" s="2" t="s">
        <v>1070</v>
      </c>
      <c r="B134" s="4">
        <v>0</v>
      </c>
      <c r="C134" s="4">
        <v>0</v>
      </c>
    </row>
    <row r="135" spans="1:3">
      <c r="A135" s="2" t="s">
        <v>345</v>
      </c>
      <c r="B135" s="4">
        <v>65</v>
      </c>
      <c r="C135" s="4">
        <v>66</v>
      </c>
    </row>
    <row r="136" spans="1:3" ht="60">
      <c r="A136" s="2" t="s">
        <v>1092</v>
      </c>
      <c r="B136" s="4"/>
      <c r="C136" s="4"/>
    </row>
    <row r="137" spans="1:3" ht="30">
      <c r="A137" s="3" t="s">
        <v>994</v>
      </c>
      <c r="B137" s="4"/>
      <c r="C137" s="4"/>
    </row>
    <row r="138" spans="1:3" ht="30">
      <c r="A138" s="2" t="s">
        <v>1070</v>
      </c>
      <c r="B138" s="4">
        <v>0</v>
      </c>
      <c r="C138" s="4">
        <v>0</v>
      </c>
    </row>
    <row r="139" spans="1:3">
      <c r="A139" s="2" t="s">
        <v>345</v>
      </c>
      <c r="B139" s="4">
        <v>0</v>
      </c>
      <c r="C139" s="4">
        <v>0</v>
      </c>
    </row>
    <row r="140" spans="1:3" ht="45">
      <c r="A140" s="2" t="s">
        <v>1093</v>
      </c>
      <c r="B140" s="4"/>
      <c r="C140" s="4"/>
    </row>
    <row r="141" spans="1:3" ht="30">
      <c r="A141" s="3" t="s">
        <v>994</v>
      </c>
      <c r="B141" s="4"/>
      <c r="C141" s="4"/>
    </row>
    <row r="142" spans="1:3" ht="30">
      <c r="A142" s="2" t="s">
        <v>1070</v>
      </c>
      <c r="B142" s="4">
        <v>0</v>
      </c>
      <c r="C142" s="4">
        <v>0</v>
      </c>
    </row>
    <row r="143" spans="1:3">
      <c r="A143" s="2" t="s">
        <v>345</v>
      </c>
      <c r="B143" s="4">
        <v>65</v>
      </c>
      <c r="C143" s="4">
        <v>66</v>
      </c>
    </row>
    <row r="144" spans="1:3" ht="45">
      <c r="A144" s="2" t="s">
        <v>1094</v>
      </c>
      <c r="B144" s="4"/>
      <c r="C144" s="4"/>
    </row>
    <row r="145" spans="1:3" ht="30">
      <c r="A145" s="3" t="s">
        <v>994</v>
      </c>
      <c r="B145" s="4"/>
      <c r="C145" s="4"/>
    </row>
    <row r="146" spans="1:3" ht="30">
      <c r="A146" s="2" t="s">
        <v>1070</v>
      </c>
      <c r="B146" s="4">
        <v>0</v>
      </c>
      <c r="C146" s="4">
        <v>0</v>
      </c>
    </row>
    <row r="147" spans="1:3">
      <c r="A147" s="2" t="s">
        <v>345</v>
      </c>
      <c r="B147" s="4">
        <v>0</v>
      </c>
      <c r="C147" s="4">
        <v>0</v>
      </c>
    </row>
    <row r="148" spans="1:3" ht="30">
      <c r="A148" s="2" t="s">
        <v>1095</v>
      </c>
      <c r="B148" s="4"/>
      <c r="C148" s="4"/>
    </row>
    <row r="149" spans="1:3" ht="30">
      <c r="A149" s="3" t="s">
        <v>994</v>
      </c>
      <c r="B149" s="4"/>
      <c r="C149" s="4"/>
    </row>
    <row r="150" spans="1:3" ht="30">
      <c r="A150" s="2" t="s">
        <v>1070</v>
      </c>
      <c r="B150" s="4">
        <v>0</v>
      </c>
      <c r="C150" s="4">
        <v>0</v>
      </c>
    </row>
    <row r="151" spans="1:3">
      <c r="A151" s="2" t="s">
        <v>345</v>
      </c>
      <c r="B151" s="4">
        <v>474</v>
      </c>
      <c r="C151" s="4">
        <v>512</v>
      </c>
    </row>
    <row r="152" spans="1:3" ht="45">
      <c r="A152" s="2" t="s">
        <v>1096</v>
      </c>
      <c r="B152" s="4"/>
      <c r="C152" s="4"/>
    </row>
    <row r="153" spans="1:3" ht="30">
      <c r="A153" s="3" t="s">
        <v>994</v>
      </c>
      <c r="B153" s="4"/>
      <c r="C153" s="4"/>
    </row>
    <row r="154" spans="1:3" ht="30">
      <c r="A154" s="2" t="s">
        <v>1070</v>
      </c>
      <c r="B154" s="4">
        <v>0</v>
      </c>
      <c r="C154" s="4">
        <v>0</v>
      </c>
    </row>
    <row r="155" spans="1:3">
      <c r="A155" s="2" t="s">
        <v>345</v>
      </c>
      <c r="B155" s="4">
        <v>66</v>
      </c>
      <c r="C155" s="4">
        <v>69</v>
      </c>
    </row>
    <row r="156" spans="1:3" ht="45">
      <c r="A156" s="2" t="s">
        <v>1097</v>
      </c>
      <c r="B156" s="4"/>
      <c r="C156" s="4"/>
    </row>
    <row r="157" spans="1:3" ht="30">
      <c r="A157" s="3" t="s">
        <v>994</v>
      </c>
      <c r="B157" s="4"/>
      <c r="C157" s="4"/>
    </row>
    <row r="158" spans="1:3" ht="30">
      <c r="A158" s="2" t="s">
        <v>1070</v>
      </c>
      <c r="B158" s="4">
        <v>0</v>
      </c>
      <c r="C158" s="4">
        <v>0</v>
      </c>
    </row>
    <row r="159" spans="1:3">
      <c r="A159" s="2" t="s">
        <v>345</v>
      </c>
      <c r="B159" s="4">
        <v>408</v>
      </c>
      <c r="C159" s="4">
        <v>443</v>
      </c>
    </row>
    <row r="160" spans="1:3" ht="45">
      <c r="A160" s="2" t="s">
        <v>1098</v>
      </c>
      <c r="B160" s="4"/>
      <c r="C160" s="4"/>
    </row>
    <row r="161" spans="1:3" ht="30">
      <c r="A161" s="3" t="s">
        <v>994</v>
      </c>
      <c r="B161" s="4"/>
      <c r="C161" s="4"/>
    </row>
    <row r="162" spans="1:3" ht="30">
      <c r="A162" s="2" t="s">
        <v>1070</v>
      </c>
      <c r="B162" s="4">
        <v>0</v>
      </c>
      <c r="C162" s="4">
        <v>0</v>
      </c>
    </row>
    <row r="163" spans="1:3">
      <c r="A163" s="2" t="s">
        <v>345</v>
      </c>
      <c r="B163" s="4">
        <v>0</v>
      </c>
      <c r="C163" s="4">
        <v>0</v>
      </c>
    </row>
    <row r="164" spans="1:3" ht="30">
      <c r="A164" s="2" t="s">
        <v>1099</v>
      </c>
      <c r="B164" s="4"/>
      <c r="C164" s="4"/>
    </row>
    <row r="165" spans="1:3" ht="30">
      <c r="A165" s="3" t="s">
        <v>994</v>
      </c>
      <c r="B165" s="4"/>
      <c r="C165" s="4"/>
    </row>
    <row r="166" spans="1:3" ht="30">
      <c r="A166" s="2" t="s">
        <v>1070</v>
      </c>
      <c r="B166" s="4">
        <v>0</v>
      </c>
      <c r="C166" s="4">
        <v>0</v>
      </c>
    </row>
    <row r="167" spans="1:3">
      <c r="A167" s="2" t="s">
        <v>345</v>
      </c>
      <c r="B167" s="4">
        <v>0</v>
      </c>
      <c r="C167" s="4">
        <v>0</v>
      </c>
    </row>
    <row r="168" spans="1:3">
      <c r="A168" s="2" t="s">
        <v>1039</v>
      </c>
      <c r="B168" s="4"/>
      <c r="C168" s="4"/>
    </row>
    <row r="169" spans="1:3" ht="30">
      <c r="A169" s="3" t="s">
        <v>994</v>
      </c>
      <c r="B169" s="4"/>
      <c r="C169" s="4"/>
    </row>
    <row r="170" spans="1:3">
      <c r="A170" s="2" t="s">
        <v>145</v>
      </c>
      <c r="B170" s="6">
        <v>121846</v>
      </c>
      <c r="C170" s="6">
        <v>126395</v>
      </c>
    </row>
    <row r="171" spans="1:3" ht="30">
      <c r="A171" s="2" t="s">
        <v>1040</v>
      </c>
      <c r="B171" s="4"/>
      <c r="C171" s="4"/>
    </row>
    <row r="172" spans="1:3" ht="30">
      <c r="A172" s="3" t="s">
        <v>994</v>
      </c>
      <c r="B172" s="4"/>
      <c r="C172" s="4"/>
    </row>
    <row r="173" spans="1:3">
      <c r="A173" s="2" t="s">
        <v>145</v>
      </c>
      <c r="B173" s="6">
        <v>50349</v>
      </c>
      <c r="C173" s="6">
        <v>48384</v>
      </c>
    </row>
    <row r="174" spans="1:3" ht="45">
      <c r="A174" s="2" t="s">
        <v>1041</v>
      </c>
      <c r="B174" s="4"/>
      <c r="C174" s="4"/>
    </row>
    <row r="175" spans="1:3" ht="30">
      <c r="A175" s="3" t="s">
        <v>994</v>
      </c>
      <c r="B175" s="4"/>
      <c r="C175" s="4"/>
    </row>
    <row r="176" spans="1:3">
      <c r="A176" s="2" t="s">
        <v>145</v>
      </c>
      <c r="B176" s="6">
        <v>15805</v>
      </c>
      <c r="C176" s="6">
        <v>16743</v>
      </c>
    </row>
    <row r="177" spans="1:3" ht="45">
      <c r="A177" s="2" t="s">
        <v>1042</v>
      </c>
      <c r="B177" s="4"/>
      <c r="C177" s="4"/>
    </row>
    <row r="178" spans="1:3" ht="30">
      <c r="A178" s="3" t="s">
        <v>994</v>
      </c>
      <c r="B178" s="4"/>
      <c r="C178" s="4"/>
    </row>
    <row r="179" spans="1:3">
      <c r="A179" s="2" t="s">
        <v>145</v>
      </c>
      <c r="B179" s="6">
        <v>31257</v>
      </c>
      <c r="C179" s="6">
        <v>28844</v>
      </c>
    </row>
    <row r="180" spans="1:3" ht="45">
      <c r="A180" s="2" t="s">
        <v>1043</v>
      </c>
      <c r="B180" s="4"/>
      <c r="C180" s="4"/>
    </row>
    <row r="181" spans="1:3" ht="30">
      <c r="A181" s="3" t="s">
        <v>994</v>
      </c>
      <c r="B181" s="4"/>
      <c r="C181" s="4"/>
    </row>
    <row r="182" spans="1:3">
      <c r="A182" s="2" t="s">
        <v>145</v>
      </c>
      <c r="B182" s="6">
        <v>2563</v>
      </c>
      <c r="C182" s="6">
        <v>1924</v>
      </c>
    </row>
    <row r="183" spans="1:3" ht="45">
      <c r="A183" s="2" t="s">
        <v>1044</v>
      </c>
      <c r="B183" s="4"/>
      <c r="C183" s="4"/>
    </row>
    <row r="184" spans="1:3" ht="30">
      <c r="A184" s="3" t="s">
        <v>994</v>
      </c>
      <c r="B184" s="4"/>
      <c r="C184" s="4"/>
    </row>
    <row r="185" spans="1:3">
      <c r="A185" s="2" t="s">
        <v>145</v>
      </c>
      <c r="B185" s="4">
        <v>724</v>
      </c>
      <c r="C185" s="4">
        <v>873</v>
      </c>
    </row>
    <row r="186" spans="1:3" ht="30">
      <c r="A186" s="2" t="s">
        <v>1045</v>
      </c>
      <c r="B186" s="4"/>
      <c r="C186" s="4"/>
    </row>
    <row r="187" spans="1:3" ht="30">
      <c r="A187" s="3" t="s">
        <v>994</v>
      </c>
      <c r="B187" s="4"/>
      <c r="C187" s="4"/>
    </row>
    <row r="188" spans="1:3">
      <c r="A188" s="2" t="s">
        <v>145</v>
      </c>
      <c r="B188" s="6">
        <v>39010</v>
      </c>
      <c r="C188" s="6">
        <v>41165</v>
      </c>
    </row>
    <row r="189" spans="1:3" ht="45">
      <c r="A189" s="2" t="s">
        <v>1046</v>
      </c>
      <c r="B189" s="4"/>
      <c r="C189" s="4"/>
    </row>
    <row r="190" spans="1:3" ht="30">
      <c r="A190" s="3" t="s">
        <v>994</v>
      </c>
      <c r="B190" s="4"/>
      <c r="C190" s="4"/>
    </row>
    <row r="191" spans="1:3">
      <c r="A191" s="2" t="s">
        <v>145</v>
      </c>
      <c r="B191" s="6">
        <v>16564</v>
      </c>
      <c r="C191" s="6">
        <v>17792</v>
      </c>
    </row>
    <row r="192" spans="1:3" ht="45">
      <c r="A192" s="2" t="s">
        <v>1047</v>
      </c>
      <c r="B192" s="4"/>
      <c r="C192" s="4"/>
    </row>
    <row r="193" spans="1:3" ht="30">
      <c r="A193" s="3" t="s">
        <v>994</v>
      </c>
      <c r="B193" s="4"/>
      <c r="C193" s="4"/>
    </row>
    <row r="194" spans="1:3">
      <c r="A194" s="2" t="s">
        <v>145</v>
      </c>
      <c r="B194" s="6">
        <v>22446</v>
      </c>
      <c r="C194" s="6">
        <v>23373</v>
      </c>
    </row>
    <row r="195" spans="1:3" ht="30">
      <c r="A195" s="2" t="s">
        <v>1048</v>
      </c>
      <c r="B195" s="4"/>
      <c r="C195" s="4"/>
    </row>
    <row r="196" spans="1:3" ht="30">
      <c r="A196" s="3" t="s">
        <v>994</v>
      </c>
      <c r="B196" s="4"/>
      <c r="C196" s="4"/>
    </row>
    <row r="197" spans="1:3">
      <c r="A197" s="2" t="s">
        <v>145</v>
      </c>
      <c r="B197" s="4">
        <v>0</v>
      </c>
      <c r="C197" s="4">
        <v>0</v>
      </c>
    </row>
    <row r="198" spans="1:3" ht="30">
      <c r="A198" s="2" t="s">
        <v>1049</v>
      </c>
      <c r="B198" s="4"/>
      <c r="C198" s="4"/>
    </row>
    <row r="199" spans="1:3" ht="30">
      <c r="A199" s="3" t="s">
        <v>994</v>
      </c>
      <c r="B199" s="4"/>
      <c r="C199" s="4"/>
    </row>
    <row r="200" spans="1:3">
      <c r="A200" s="2" t="s">
        <v>145</v>
      </c>
      <c r="B200" s="6">
        <v>31533</v>
      </c>
      <c r="C200" s="6">
        <v>34131</v>
      </c>
    </row>
    <row r="201" spans="1:3" ht="30">
      <c r="A201" s="2" t="s">
        <v>1050</v>
      </c>
      <c r="B201" s="4"/>
      <c r="C201" s="4"/>
    </row>
    <row r="202" spans="1:3" ht="30">
      <c r="A202" s="3" t="s">
        <v>994</v>
      </c>
      <c r="B202" s="4"/>
      <c r="C202" s="4"/>
    </row>
    <row r="203" spans="1:3">
      <c r="A203" s="2" t="s">
        <v>145</v>
      </c>
      <c r="B203" s="6">
        <v>25210</v>
      </c>
      <c r="C203" s="6">
        <v>27841</v>
      </c>
    </row>
    <row r="204" spans="1:3" ht="30">
      <c r="A204" s="2" t="s">
        <v>1051</v>
      </c>
      <c r="B204" s="4"/>
      <c r="C204" s="4"/>
    </row>
    <row r="205" spans="1:3" ht="30">
      <c r="A205" s="3" t="s">
        <v>994</v>
      </c>
      <c r="B205" s="4"/>
      <c r="C205" s="4"/>
    </row>
    <row r="206" spans="1:3">
      <c r="A206" s="2" t="s">
        <v>145</v>
      </c>
      <c r="B206" s="6">
        <v>6018</v>
      </c>
      <c r="C206" s="6">
        <v>5977</v>
      </c>
    </row>
    <row r="207" spans="1:3" ht="30">
      <c r="A207" s="2" t="s">
        <v>1052</v>
      </c>
      <c r="B207" s="4"/>
      <c r="C207" s="4"/>
    </row>
    <row r="208" spans="1:3" ht="30">
      <c r="A208" s="3" t="s">
        <v>994</v>
      </c>
      <c r="B208" s="4"/>
      <c r="C208" s="4"/>
    </row>
    <row r="209" spans="1:3">
      <c r="A209" s="2" t="s">
        <v>145</v>
      </c>
      <c r="B209" s="4">
        <v>305</v>
      </c>
      <c r="C209" s="4">
        <v>313</v>
      </c>
    </row>
    <row r="210" spans="1:3">
      <c r="A210" s="2" t="s">
        <v>1053</v>
      </c>
      <c r="B210" s="4"/>
      <c r="C210" s="4"/>
    </row>
    <row r="211" spans="1:3" ht="30">
      <c r="A211" s="3" t="s">
        <v>994</v>
      </c>
      <c r="B211" s="4"/>
      <c r="C211" s="4"/>
    </row>
    <row r="212" spans="1:3">
      <c r="A212" s="2" t="s">
        <v>145</v>
      </c>
      <c r="B212" s="4">
        <v>954</v>
      </c>
      <c r="C212" s="6">
        <v>2715</v>
      </c>
    </row>
    <row r="213" spans="1:3" ht="30">
      <c r="A213" s="2" t="s">
        <v>1100</v>
      </c>
      <c r="B213" s="4"/>
      <c r="C213" s="4"/>
    </row>
    <row r="214" spans="1:3" ht="30">
      <c r="A214" s="3" t="s">
        <v>994</v>
      </c>
      <c r="B214" s="4"/>
      <c r="C214" s="4"/>
    </row>
    <row r="215" spans="1:3" ht="30">
      <c r="A215" s="2" t="s">
        <v>1070</v>
      </c>
      <c r="B215" s="6">
        <v>103223</v>
      </c>
      <c r="C215" s="6">
        <v>108255</v>
      </c>
    </row>
    <row r="216" spans="1:3">
      <c r="A216" s="2" t="s">
        <v>345</v>
      </c>
      <c r="B216" s="4">
        <v>0</v>
      </c>
      <c r="C216" s="4">
        <v>0</v>
      </c>
    </row>
    <row r="217" spans="1:3" ht="30">
      <c r="A217" s="2" t="s">
        <v>1101</v>
      </c>
      <c r="B217" s="4"/>
      <c r="C217" s="4"/>
    </row>
    <row r="218" spans="1:3" ht="30">
      <c r="A218" s="3" t="s">
        <v>994</v>
      </c>
      <c r="B218" s="4"/>
      <c r="C218" s="4"/>
    </row>
    <row r="219" spans="1:3" ht="30">
      <c r="A219" s="2" t="s">
        <v>1070</v>
      </c>
      <c r="B219" s="6">
        <v>42516</v>
      </c>
      <c r="C219" s="6">
        <v>42342</v>
      </c>
    </row>
    <row r="220" spans="1:3">
      <c r="A220" s="2" t="s">
        <v>345</v>
      </c>
      <c r="B220" s="4">
        <v>0</v>
      </c>
      <c r="C220" s="4">
        <v>0</v>
      </c>
    </row>
    <row r="221" spans="1:3" ht="60">
      <c r="A221" s="2" t="s">
        <v>1102</v>
      </c>
      <c r="B221" s="4"/>
      <c r="C221" s="4"/>
    </row>
    <row r="222" spans="1:3" ht="30">
      <c r="A222" s="3" t="s">
        <v>994</v>
      </c>
      <c r="B222" s="4"/>
      <c r="C222" s="4"/>
    </row>
    <row r="223" spans="1:3" ht="30">
      <c r="A223" s="2" t="s">
        <v>1070</v>
      </c>
      <c r="B223" s="6">
        <v>13492</v>
      </c>
      <c r="C223" s="6">
        <v>14943</v>
      </c>
    </row>
    <row r="224" spans="1:3">
      <c r="A224" s="2" t="s">
        <v>345</v>
      </c>
      <c r="B224" s="4">
        <v>0</v>
      </c>
      <c r="C224" s="4">
        <v>0</v>
      </c>
    </row>
    <row r="225" spans="1:3" ht="60">
      <c r="A225" s="2" t="s">
        <v>1103</v>
      </c>
      <c r="B225" s="4"/>
      <c r="C225" s="4"/>
    </row>
    <row r="226" spans="1:3" ht="30">
      <c r="A226" s="3" t="s">
        <v>994</v>
      </c>
      <c r="B226" s="4"/>
      <c r="C226" s="4"/>
    </row>
    <row r="227" spans="1:3" ht="30">
      <c r="A227" s="2" t="s">
        <v>1070</v>
      </c>
      <c r="B227" s="6">
        <v>26263</v>
      </c>
      <c r="C227" s="6">
        <v>24602</v>
      </c>
    </row>
    <row r="228" spans="1:3">
      <c r="A228" s="2" t="s">
        <v>345</v>
      </c>
      <c r="B228" s="4">
        <v>0</v>
      </c>
      <c r="C228" s="4">
        <v>0</v>
      </c>
    </row>
    <row r="229" spans="1:3" ht="45">
      <c r="A229" s="2" t="s">
        <v>1104</v>
      </c>
      <c r="B229" s="4"/>
      <c r="C229" s="4"/>
    </row>
    <row r="230" spans="1:3" ht="30">
      <c r="A230" s="3" t="s">
        <v>994</v>
      </c>
      <c r="B230" s="4"/>
      <c r="C230" s="4"/>
    </row>
    <row r="231" spans="1:3" ht="30">
      <c r="A231" s="2" t="s">
        <v>1070</v>
      </c>
      <c r="B231" s="6">
        <v>2037</v>
      </c>
      <c r="C231" s="6">
        <v>1924</v>
      </c>
    </row>
    <row r="232" spans="1:3">
      <c r="A232" s="2" t="s">
        <v>345</v>
      </c>
      <c r="B232" s="4">
        <v>0</v>
      </c>
      <c r="C232" s="4">
        <v>0</v>
      </c>
    </row>
    <row r="233" spans="1:3" ht="60">
      <c r="A233" s="2" t="s">
        <v>1105</v>
      </c>
      <c r="B233" s="4"/>
      <c r="C233" s="4"/>
    </row>
    <row r="234" spans="1:3" ht="30">
      <c r="A234" s="3" t="s">
        <v>994</v>
      </c>
      <c r="B234" s="4"/>
      <c r="C234" s="4"/>
    </row>
    <row r="235" spans="1:3" ht="30">
      <c r="A235" s="2" t="s">
        <v>1070</v>
      </c>
      <c r="B235" s="4">
        <v>724</v>
      </c>
      <c r="C235" s="4">
        <v>873</v>
      </c>
    </row>
    <row r="236" spans="1:3">
      <c r="A236" s="2" t="s">
        <v>345</v>
      </c>
      <c r="B236" s="4">
        <v>0</v>
      </c>
      <c r="C236" s="4">
        <v>0</v>
      </c>
    </row>
    <row r="237" spans="1:3" ht="30">
      <c r="A237" s="2" t="s">
        <v>1106</v>
      </c>
      <c r="B237" s="4"/>
      <c r="C237" s="4"/>
    </row>
    <row r="238" spans="1:3" ht="30">
      <c r="A238" s="3" t="s">
        <v>994</v>
      </c>
      <c r="B238" s="4"/>
      <c r="C238" s="4"/>
    </row>
    <row r="239" spans="1:3" ht="30">
      <c r="A239" s="2" t="s">
        <v>1070</v>
      </c>
      <c r="B239" s="6">
        <v>36615</v>
      </c>
      <c r="C239" s="6">
        <v>38304</v>
      </c>
    </row>
    <row r="240" spans="1:3">
      <c r="A240" s="2" t="s">
        <v>345</v>
      </c>
      <c r="B240" s="4">
        <v>0</v>
      </c>
      <c r="C240" s="4">
        <v>0</v>
      </c>
    </row>
    <row r="241" spans="1:3" ht="45">
      <c r="A241" s="2" t="s">
        <v>1107</v>
      </c>
      <c r="B241" s="4"/>
      <c r="C241" s="4"/>
    </row>
    <row r="242" spans="1:3" ht="30">
      <c r="A242" s="3" t="s">
        <v>994</v>
      </c>
      <c r="B242" s="4"/>
      <c r="C242" s="4"/>
    </row>
    <row r="243" spans="1:3" ht="30">
      <c r="A243" s="2" t="s">
        <v>1070</v>
      </c>
      <c r="B243" s="6">
        <v>14454</v>
      </c>
      <c r="C243" s="6">
        <v>15189</v>
      </c>
    </row>
    <row r="244" spans="1:3">
      <c r="A244" s="2" t="s">
        <v>345</v>
      </c>
      <c r="B244" s="4">
        <v>0</v>
      </c>
      <c r="C244" s="4">
        <v>0</v>
      </c>
    </row>
    <row r="245" spans="1:3" ht="45">
      <c r="A245" s="2" t="s">
        <v>1108</v>
      </c>
      <c r="B245" s="4"/>
      <c r="C245" s="4"/>
    </row>
    <row r="246" spans="1:3" ht="30">
      <c r="A246" s="3" t="s">
        <v>994</v>
      </c>
      <c r="B246" s="4"/>
      <c r="C246" s="4"/>
    </row>
    <row r="247" spans="1:3" ht="30">
      <c r="A247" s="2" t="s">
        <v>1070</v>
      </c>
      <c r="B247" s="6">
        <v>22161</v>
      </c>
      <c r="C247" s="6">
        <v>23115</v>
      </c>
    </row>
    <row r="248" spans="1:3">
      <c r="A248" s="2" t="s">
        <v>345</v>
      </c>
      <c r="B248" s="4">
        <v>0</v>
      </c>
      <c r="C248" s="4">
        <v>0</v>
      </c>
    </row>
    <row r="249" spans="1:3" ht="45">
      <c r="A249" s="2" t="s">
        <v>1109</v>
      </c>
      <c r="B249" s="4"/>
      <c r="C249" s="4"/>
    </row>
    <row r="250" spans="1:3" ht="30">
      <c r="A250" s="3" t="s">
        <v>994</v>
      </c>
      <c r="B250" s="4"/>
      <c r="C250" s="4"/>
    </row>
    <row r="251" spans="1:3" ht="30">
      <c r="A251" s="2" t="s">
        <v>1070</v>
      </c>
      <c r="B251" s="4">
        <v>0</v>
      </c>
      <c r="C251" s="4">
        <v>0</v>
      </c>
    </row>
    <row r="252" spans="1:3">
      <c r="A252" s="2" t="s">
        <v>345</v>
      </c>
      <c r="B252" s="4">
        <v>0</v>
      </c>
      <c r="C252" s="4">
        <v>0</v>
      </c>
    </row>
    <row r="253" spans="1:3" ht="30">
      <c r="A253" s="2" t="s">
        <v>1110</v>
      </c>
      <c r="B253" s="4"/>
      <c r="C253" s="4"/>
    </row>
    <row r="254" spans="1:3" ht="30">
      <c r="A254" s="3" t="s">
        <v>994</v>
      </c>
      <c r="B254" s="4"/>
      <c r="C254" s="4"/>
    </row>
    <row r="255" spans="1:3" ht="30">
      <c r="A255" s="2" t="s">
        <v>1070</v>
      </c>
      <c r="B255" s="6">
        <v>23249</v>
      </c>
      <c r="C255" s="6">
        <v>25012</v>
      </c>
    </row>
    <row r="256" spans="1:3">
      <c r="A256" s="2" t="s">
        <v>345</v>
      </c>
      <c r="B256" s="4">
        <v>0</v>
      </c>
      <c r="C256" s="4">
        <v>0</v>
      </c>
    </row>
    <row r="257" spans="1:3" ht="45">
      <c r="A257" s="2" t="s">
        <v>1111</v>
      </c>
      <c r="B257" s="4"/>
      <c r="C257" s="4"/>
    </row>
    <row r="258" spans="1:3" ht="30">
      <c r="A258" s="3" t="s">
        <v>994</v>
      </c>
      <c r="B258" s="4"/>
      <c r="C258" s="4"/>
    </row>
    <row r="259" spans="1:3" ht="30">
      <c r="A259" s="2" t="s">
        <v>1070</v>
      </c>
      <c r="B259" s="6">
        <v>19160</v>
      </c>
      <c r="C259" s="6">
        <v>21224</v>
      </c>
    </row>
    <row r="260" spans="1:3">
      <c r="A260" s="2" t="s">
        <v>345</v>
      </c>
      <c r="B260" s="4">
        <v>0</v>
      </c>
      <c r="C260" s="4">
        <v>0</v>
      </c>
    </row>
    <row r="261" spans="1:3" ht="45">
      <c r="A261" s="2" t="s">
        <v>1112</v>
      </c>
      <c r="B261" s="4"/>
      <c r="C261" s="4"/>
    </row>
    <row r="262" spans="1:3" ht="30">
      <c r="A262" s="3" t="s">
        <v>994</v>
      </c>
      <c r="B262" s="4"/>
      <c r="C262" s="4"/>
    </row>
    <row r="263" spans="1:3" ht="30">
      <c r="A263" s="2" t="s">
        <v>1070</v>
      </c>
      <c r="B263" s="6">
        <v>3934</v>
      </c>
      <c r="C263" s="6">
        <v>3614</v>
      </c>
    </row>
    <row r="264" spans="1:3">
      <c r="A264" s="2" t="s">
        <v>345</v>
      </c>
      <c r="B264" s="4">
        <v>0</v>
      </c>
      <c r="C264" s="4">
        <v>0</v>
      </c>
    </row>
    <row r="265" spans="1:3" ht="45">
      <c r="A265" s="2" t="s">
        <v>1113</v>
      </c>
      <c r="B265" s="4"/>
      <c r="C265" s="4"/>
    </row>
    <row r="266" spans="1:3" ht="30">
      <c r="A266" s="3" t="s">
        <v>994</v>
      </c>
      <c r="B266" s="4"/>
      <c r="C266" s="4"/>
    </row>
    <row r="267" spans="1:3" ht="30">
      <c r="A267" s="2" t="s">
        <v>1070</v>
      </c>
      <c r="B267" s="4">
        <v>155</v>
      </c>
      <c r="C267" s="4">
        <v>174</v>
      </c>
    </row>
    <row r="268" spans="1:3">
      <c r="A268" s="2" t="s">
        <v>345</v>
      </c>
      <c r="B268" s="4">
        <v>0</v>
      </c>
      <c r="C268" s="4">
        <v>0</v>
      </c>
    </row>
    <row r="269" spans="1:3" ht="30">
      <c r="A269" s="2" t="s">
        <v>1114</v>
      </c>
      <c r="B269" s="4"/>
      <c r="C269" s="4"/>
    </row>
    <row r="270" spans="1:3" ht="30">
      <c r="A270" s="3" t="s">
        <v>994</v>
      </c>
      <c r="B270" s="4"/>
      <c r="C270" s="4"/>
    </row>
    <row r="271" spans="1:3" ht="30">
      <c r="A271" s="2" t="s">
        <v>1070</v>
      </c>
      <c r="B271" s="4">
        <v>843</v>
      </c>
      <c r="C271" s="6">
        <v>2597</v>
      </c>
    </row>
    <row r="272" spans="1:3">
      <c r="A272" s="2" t="s">
        <v>345</v>
      </c>
      <c r="B272" s="4">
        <v>0</v>
      </c>
      <c r="C272" s="4">
        <v>0</v>
      </c>
    </row>
    <row r="273" spans="1:3">
      <c r="A273" s="2" t="s">
        <v>1115</v>
      </c>
      <c r="B273" s="4"/>
      <c r="C273" s="4"/>
    </row>
    <row r="274" spans="1:3" ht="30">
      <c r="A274" s="3" t="s">
        <v>994</v>
      </c>
      <c r="B274" s="4"/>
      <c r="C274" s="4"/>
    </row>
    <row r="275" spans="1:3" ht="30">
      <c r="A275" s="2" t="s">
        <v>1070</v>
      </c>
      <c r="B275" s="6">
        <v>12642</v>
      </c>
      <c r="C275" s="6">
        <v>12882</v>
      </c>
    </row>
    <row r="276" spans="1:3">
      <c r="A276" s="2" t="s">
        <v>345</v>
      </c>
      <c r="B276" s="4">
        <v>0</v>
      </c>
      <c r="C276" s="4">
        <v>0</v>
      </c>
    </row>
    <row r="277" spans="1:3" ht="30">
      <c r="A277" s="2" t="s">
        <v>1116</v>
      </c>
      <c r="B277" s="4"/>
      <c r="C277" s="4"/>
    </row>
    <row r="278" spans="1:3" ht="30">
      <c r="A278" s="3" t="s">
        <v>994</v>
      </c>
      <c r="B278" s="4"/>
      <c r="C278" s="4"/>
    </row>
    <row r="279" spans="1:3" ht="30">
      <c r="A279" s="2" t="s">
        <v>1070</v>
      </c>
      <c r="B279" s="6">
        <v>6623</v>
      </c>
      <c r="C279" s="6">
        <v>5679</v>
      </c>
    </row>
    <row r="280" spans="1:3">
      <c r="A280" s="2" t="s">
        <v>345</v>
      </c>
      <c r="B280" s="4">
        <v>0</v>
      </c>
      <c r="C280" s="4">
        <v>0</v>
      </c>
    </row>
    <row r="281" spans="1:3" ht="45">
      <c r="A281" s="2" t="s">
        <v>1117</v>
      </c>
      <c r="B281" s="4"/>
      <c r="C281" s="4"/>
    </row>
    <row r="282" spans="1:3" ht="30">
      <c r="A282" s="3" t="s">
        <v>994</v>
      </c>
      <c r="B282" s="4"/>
      <c r="C282" s="4"/>
    </row>
    <row r="283" spans="1:3" ht="30">
      <c r="A283" s="2" t="s">
        <v>1070</v>
      </c>
      <c r="B283" s="6">
        <v>1812</v>
      </c>
      <c r="C283" s="6">
        <v>1636</v>
      </c>
    </row>
    <row r="284" spans="1:3">
      <c r="A284" s="2" t="s">
        <v>345</v>
      </c>
      <c r="B284" s="4">
        <v>0</v>
      </c>
      <c r="C284" s="4">
        <v>0</v>
      </c>
    </row>
    <row r="285" spans="1:3" ht="45">
      <c r="A285" s="2" t="s">
        <v>1118</v>
      </c>
      <c r="B285" s="4"/>
      <c r="C285" s="4"/>
    </row>
    <row r="286" spans="1:3" ht="30">
      <c r="A286" s="3" t="s">
        <v>994</v>
      </c>
      <c r="B286" s="4"/>
      <c r="C286" s="4"/>
    </row>
    <row r="287" spans="1:3" ht="30">
      <c r="A287" s="2" t="s">
        <v>1070</v>
      </c>
      <c r="B287" s="6">
        <v>4811</v>
      </c>
      <c r="C287" s="6">
        <v>4043</v>
      </c>
    </row>
    <row r="288" spans="1:3">
      <c r="A288" s="2" t="s">
        <v>345</v>
      </c>
      <c r="B288" s="4">
        <v>0</v>
      </c>
      <c r="C288" s="4">
        <v>0</v>
      </c>
    </row>
    <row r="289" spans="1:3" ht="45">
      <c r="A289" s="2" t="s">
        <v>1119</v>
      </c>
      <c r="B289" s="4"/>
      <c r="C289" s="4"/>
    </row>
    <row r="290" spans="1:3" ht="30">
      <c r="A290" s="3" t="s">
        <v>994</v>
      </c>
      <c r="B290" s="4"/>
      <c r="C290" s="4"/>
    </row>
    <row r="291" spans="1:3" ht="30">
      <c r="A291" s="2" t="s">
        <v>1070</v>
      </c>
      <c r="B291" s="4">
        <v>0</v>
      </c>
      <c r="C291" s="4">
        <v>0</v>
      </c>
    </row>
    <row r="292" spans="1:3">
      <c r="A292" s="2" t="s">
        <v>345</v>
      </c>
      <c r="B292" s="4">
        <v>0</v>
      </c>
      <c r="C292" s="4">
        <v>0</v>
      </c>
    </row>
    <row r="293" spans="1:3" ht="60">
      <c r="A293" s="2" t="s">
        <v>1120</v>
      </c>
      <c r="B293" s="4"/>
      <c r="C293" s="4"/>
    </row>
    <row r="294" spans="1:3" ht="30">
      <c r="A294" s="3" t="s">
        <v>994</v>
      </c>
      <c r="B294" s="4"/>
      <c r="C294" s="4"/>
    </row>
    <row r="295" spans="1:3" ht="30">
      <c r="A295" s="2" t="s">
        <v>1070</v>
      </c>
      <c r="B295" s="4">
        <v>0</v>
      </c>
      <c r="C295" s="4">
        <v>0</v>
      </c>
    </row>
    <row r="296" spans="1:3">
      <c r="A296" s="2" t="s">
        <v>345</v>
      </c>
      <c r="B296" s="4">
        <v>0</v>
      </c>
      <c r="C296" s="4">
        <v>0</v>
      </c>
    </row>
    <row r="297" spans="1:3" ht="30">
      <c r="A297" s="2" t="s">
        <v>1121</v>
      </c>
      <c r="B297" s="4"/>
      <c r="C297" s="4"/>
    </row>
    <row r="298" spans="1:3" ht="30">
      <c r="A298" s="3" t="s">
        <v>994</v>
      </c>
      <c r="B298" s="4"/>
      <c r="C298" s="4"/>
    </row>
    <row r="299" spans="1:3" ht="30">
      <c r="A299" s="2" t="s">
        <v>1070</v>
      </c>
      <c r="B299" s="6">
        <v>1123</v>
      </c>
      <c r="C299" s="6">
        <v>1194</v>
      </c>
    </row>
    <row r="300" spans="1:3">
      <c r="A300" s="2" t="s">
        <v>345</v>
      </c>
      <c r="B300" s="4">
        <v>0</v>
      </c>
      <c r="C300" s="4">
        <v>0</v>
      </c>
    </row>
    <row r="301" spans="1:3" ht="45">
      <c r="A301" s="2" t="s">
        <v>1122</v>
      </c>
      <c r="B301" s="4"/>
      <c r="C301" s="4"/>
    </row>
    <row r="302" spans="1:3" ht="30">
      <c r="A302" s="3" t="s">
        <v>994</v>
      </c>
      <c r="B302" s="4"/>
      <c r="C302" s="4"/>
    </row>
    <row r="303" spans="1:3" ht="30">
      <c r="A303" s="2" t="s">
        <v>1070</v>
      </c>
      <c r="B303" s="6">
        <v>1123</v>
      </c>
      <c r="C303" s="6">
        <v>1131</v>
      </c>
    </row>
    <row r="304" spans="1:3">
      <c r="A304" s="2" t="s">
        <v>345</v>
      </c>
      <c r="B304" s="4">
        <v>0</v>
      </c>
      <c r="C304" s="4">
        <v>0</v>
      </c>
    </row>
    <row r="305" spans="1:3" ht="45">
      <c r="A305" s="2" t="s">
        <v>1123</v>
      </c>
      <c r="B305" s="4"/>
      <c r="C305" s="4"/>
    </row>
    <row r="306" spans="1:3" ht="30">
      <c r="A306" s="3" t="s">
        <v>994</v>
      </c>
      <c r="B306" s="4"/>
      <c r="C306" s="4"/>
    </row>
    <row r="307" spans="1:3" ht="30">
      <c r="A307" s="2" t="s">
        <v>1070</v>
      </c>
      <c r="B307" s="4">
        <v>0</v>
      </c>
      <c r="C307" s="4">
        <v>63</v>
      </c>
    </row>
    <row r="308" spans="1:3">
      <c r="A308" s="2" t="s">
        <v>345</v>
      </c>
      <c r="B308" s="4">
        <v>0</v>
      </c>
      <c r="C308" s="4">
        <v>0</v>
      </c>
    </row>
    <row r="309" spans="1:3" ht="30">
      <c r="A309" s="2" t="s">
        <v>1124</v>
      </c>
      <c r="B309" s="4"/>
      <c r="C309" s="4"/>
    </row>
    <row r="310" spans="1:3" ht="30">
      <c r="A310" s="3" t="s">
        <v>994</v>
      </c>
      <c r="B310" s="4"/>
      <c r="C310" s="4"/>
    </row>
    <row r="311" spans="1:3" ht="30">
      <c r="A311" s="2" t="s">
        <v>1070</v>
      </c>
      <c r="B311" s="4">
        <v>0</v>
      </c>
      <c r="C311" s="4">
        <v>0</v>
      </c>
    </row>
    <row r="312" spans="1:3">
      <c r="A312" s="2" t="s">
        <v>345</v>
      </c>
      <c r="B312" s="4">
        <v>0</v>
      </c>
      <c r="C312" s="4">
        <v>0</v>
      </c>
    </row>
    <row r="313" spans="1:3" ht="30">
      <c r="A313" s="2" t="s">
        <v>1125</v>
      </c>
      <c r="B313" s="4"/>
      <c r="C313" s="4"/>
    </row>
    <row r="314" spans="1:3" ht="30">
      <c r="A314" s="3" t="s">
        <v>994</v>
      </c>
      <c r="B314" s="4"/>
      <c r="C314" s="4"/>
    </row>
    <row r="315" spans="1:3" ht="30">
      <c r="A315" s="2" t="s">
        <v>1070</v>
      </c>
      <c r="B315" s="6">
        <v>4896</v>
      </c>
      <c r="C315" s="6">
        <v>6009</v>
      </c>
    </row>
    <row r="316" spans="1:3">
      <c r="A316" s="2" t="s">
        <v>345</v>
      </c>
      <c r="B316" s="4">
        <v>0</v>
      </c>
      <c r="C316" s="4">
        <v>0</v>
      </c>
    </row>
    <row r="317" spans="1:3" ht="45">
      <c r="A317" s="2" t="s">
        <v>1126</v>
      </c>
      <c r="B317" s="4"/>
      <c r="C317" s="4"/>
    </row>
    <row r="318" spans="1:3" ht="30">
      <c r="A318" s="3" t="s">
        <v>994</v>
      </c>
      <c r="B318" s="4"/>
      <c r="C318" s="4"/>
    </row>
    <row r="319" spans="1:3" ht="30">
      <c r="A319" s="2" t="s">
        <v>1070</v>
      </c>
      <c r="B319" s="6">
        <v>3621</v>
      </c>
      <c r="C319" s="6">
        <v>4682</v>
      </c>
    </row>
    <row r="320" spans="1:3">
      <c r="A320" s="2" t="s">
        <v>345</v>
      </c>
      <c r="B320" s="4">
        <v>0</v>
      </c>
      <c r="C320" s="4">
        <v>0</v>
      </c>
    </row>
    <row r="321" spans="1:3" ht="30">
      <c r="A321" s="2" t="s">
        <v>1127</v>
      </c>
      <c r="B321" s="4"/>
      <c r="C321" s="4"/>
    </row>
    <row r="322" spans="1:3" ht="30">
      <c r="A322" s="3" t="s">
        <v>994</v>
      </c>
      <c r="B322" s="4"/>
      <c r="C322" s="4"/>
    </row>
    <row r="323" spans="1:3" ht="30">
      <c r="A323" s="2" t="s">
        <v>1070</v>
      </c>
      <c r="B323" s="6">
        <v>1248</v>
      </c>
      <c r="C323" s="6">
        <v>1300</v>
      </c>
    </row>
    <row r="324" spans="1:3">
      <c r="A324" s="2" t="s">
        <v>345</v>
      </c>
      <c r="B324" s="4">
        <v>0</v>
      </c>
      <c r="C324" s="4">
        <v>0</v>
      </c>
    </row>
    <row r="325" spans="1:3" ht="45">
      <c r="A325" s="2" t="s">
        <v>1128</v>
      </c>
      <c r="B325" s="4"/>
      <c r="C325" s="4"/>
    </row>
    <row r="326" spans="1:3" ht="30">
      <c r="A326" s="3" t="s">
        <v>994</v>
      </c>
      <c r="B326" s="4"/>
      <c r="C326" s="4"/>
    </row>
    <row r="327" spans="1:3" ht="30">
      <c r="A327" s="2" t="s">
        <v>1070</v>
      </c>
      <c r="B327" s="4">
        <v>27</v>
      </c>
      <c r="C327" s="4">
        <v>27</v>
      </c>
    </row>
    <row r="328" spans="1:3">
      <c r="A328" s="2" t="s">
        <v>345</v>
      </c>
      <c r="B328" s="4">
        <v>0</v>
      </c>
      <c r="C328" s="4">
        <v>0</v>
      </c>
    </row>
    <row r="329" spans="1:3" ht="30">
      <c r="A329" s="2" t="s">
        <v>1129</v>
      </c>
      <c r="B329" s="4"/>
      <c r="C329" s="4"/>
    </row>
    <row r="330" spans="1:3" ht="30">
      <c r="A330" s="3" t="s">
        <v>994</v>
      </c>
      <c r="B330" s="4"/>
      <c r="C330" s="4"/>
    </row>
    <row r="331" spans="1:3" ht="30">
      <c r="A331" s="2" t="s">
        <v>1070</v>
      </c>
      <c r="B331" s="4">
        <v>0</v>
      </c>
      <c r="C331" s="4">
        <v>0</v>
      </c>
    </row>
    <row r="332" spans="1:3">
      <c r="A332" s="2" t="s">
        <v>345</v>
      </c>
      <c r="B332" s="4">
        <v>0</v>
      </c>
      <c r="C332" s="4">
        <v>0</v>
      </c>
    </row>
    <row r="333" spans="1:3" ht="30">
      <c r="A333" s="2" t="s">
        <v>1130</v>
      </c>
      <c r="B333" s="4"/>
      <c r="C333" s="4"/>
    </row>
    <row r="334" spans="1:3" ht="30">
      <c r="A334" s="3" t="s">
        <v>994</v>
      </c>
      <c r="B334" s="4"/>
      <c r="C334" s="4"/>
    </row>
    <row r="335" spans="1:3">
      <c r="A335" s="2" t="s">
        <v>342</v>
      </c>
      <c r="B335" s="6">
        <v>4960</v>
      </c>
      <c r="C335" s="6">
        <v>4367</v>
      </c>
    </row>
    <row r="336" spans="1:3" ht="45">
      <c r="A336" s="2" t="s">
        <v>1131</v>
      </c>
      <c r="B336" s="4"/>
      <c r="C336" s="4"/>
    </row>
    <row r="337" spans="1:3" ht="30">
      <c r="A337" s="3" t="s">
        <v>994</v>
      </c>
      <c r="B337" s="4"/>
      <c r="C337" s="4"/>
    </row>
    <row r="338" spans="1:3">
      <c r="A338" s="2" t="s">
        <v>342</v>
      </c>
      <c r="B338" s="4">
        <v>249</v>
      </c>
      <c r="C338" s="4">
        <v>31</v>
      </c>
    </row>
    <row r="339" spans="1:3" ht="60">
      <c r="A339" s="2" t="s">
        <v>1132</v>
      </c>
      <c r="B339" s="4"/>
      <c r="C339" s="4"/>
    </row>
    <row r="340" spans="1:3" ht="30">
      <c r="A340" s="3" t="s">
        <v>994</v>
      </c>
      <c r="B340" s="4"/>
      <c r="C340" s="4"/>
    </row>
    <row r="341" spans="1:3">
      <c r="A341" s="2" t="s">
        <v>342</v>
      </c>
      <c r="B341" s="4">
        <v>0</v>
      </c>
      <c r="C341" s="4">
        <v>0</v>
      </c>
    </row>
    <row r="342" spans="1:3" ht="60">
      <c r="A342" s="2" t="s">
        <v>1133</v>
      </c>
      <c r="B342" s="4"/>
      <c r="C342" s="4"/>
    </row>
    <row r="343" spans="1:3" ht="30">
      <c r="A343" s="3" t="s">
        <v>994</v>
      </c>
      <c r="B343" s="4"/>
      <c r="C343" s="4"/>
    </row>
    <row r="344" spans="1:3">
      <c r="A344" s="2" t="s">
        <v>342</v>
      </c>
      <c r="B344" s="4">
        <v>143</v>
      </c>
      <c r="C344" s="4">
        <v>31</v>
      </c>
    </row>
    <row r="345" spans="1:3" ht="60">
      <c r="A345" s="2" t="s">
        <v>1134</v>
      </c>
      <c r="B345" s="4"/>
      <c r="C345" s="4"/>
    </row>
    <row r="346" spans="1:3" ht="30">
      <c r="A346" s="3" t="s">
        <v>994</v>
      </c>
      <c r="B346" s="4"/>
      <c r="C346" s="4"/>
    </row>
    <row r="347" spans="1:3">
      <c r="A347" s="2" t="s">
        <v>342</v>
      </c>
      <c r="B347" s="4">
        <v>0</v>
      </c>
      <c r="C347" s="4">
        <v>0</v>
      </c>
    </row>
    <row r="348" spans="1:3" ht="75">
      <c r="A348" s="2" t="s">
        <v>1135</v>
      </c>
      <c r="B348" s="4"/>
      <c r="C348" s="4"/>
    </row>
    <row r="349" spans="1:3" ht="30">
      <c r="A349" s="3" t="s">
        <v>994</v>
      </c>
      <c r="B349" s="4"/>
      <c r="C349" s="4"/>
    </row>
    <row r="350" spans="1:3">
      <c r="A350" s="2" t="s">
        <v>342</v>
      </c>
      <c r="B350" s="4">
        <v>106</v>
      </c>
      <c r="C350" s="4">
        <v>0</v>
      </c>
    </row>
    <row r="351" spans="1:3" ht="45">
      <c r="A351" s="2" t="s">
        <v>1136</v>
      </c>
      <c r="B351" s="4"/>
      <c r="C351" s="4"/>
    </row>
    <row r="352" spans="1:3" ht="30">
      <c r="A352" s="3" t="s">
        <v>994</v>
      </c>
      <c r="B352" s="4"/>
      <c r="C352" s="4"/>
    </row>
    <row r="353" spans="1:3">
      <c r="A353" s="2" t="s">
        <v>342</v>
      </c>
      <c r="B353" s="4">
        <v>283</v>
      </c>
      <c r="C353" s="4">
        <v>814</v>
      </c>
    </row>
    <row r="354" spans="1:3" ht="60">
      <c r="A354" s="2" t="s">
        <v>1137</v>
      </c>
      <c r="B354" s="4"/>
      <c r="C354" s="4"/>
    </row>
    <row r="355" spans="1:3" ht="30">
      <c r="A355" s="3" t="s">
        <v>994</v>
      </c>
      <c r="B355" s="4"/>
      <c r="C355" s="4"/>
    </row>
    <row r="356" spans="1:3">
      <c r="A356" s="2" t="s">
        <v>342</v>
      </c>
      <c r="B356" s="4">
        <v>229</v>
      </c>
      <c r="C356" s="4">
        <v>744</v>
      </c>
    </row>
    <row r="357" spans="1:3" ht="60">
      <c r="A357" s="2" t="s">
        <v>1138</v>
      </c>
      <c r="B357" s="4"/>
      <c r="C357" s="4"/>
    </row>
    <row r="358" spans="1:3" ht="30">
      <c r="A358" s="3" t="s">
        <v>994</v>
      </c>
      <c r="B358" s="4"/>
      <c r="C358" s="4"/>
    </row>
    <row r="359" spans="1:3">
      <c r="A359" s="2" t="s">
        <v>342</v>
      </c>
      <c r="B359" s="4">
        <v>54</v>
      </c>
      <c r="C359" s="4">
        <v>70</v>
      </c>
    </row>
    <row r="360" spans="1:3" ht="45">
      <c r="A360" s="2" t="s">
        <v>1139</v>
      </c>
      <c r="B360" s="4"/>
      <c r="C360" s="4"/>
    </row>
    <row r="361" spans="1:3" ht="30">
      <c r="A361" s="3" t="s">
        <v>994</v>
      </c>
      <c r="B361" s="4"/>
      <c r="C361" s="4"/>
    </row>
    <row r="362" spans="1:3">
      <c r="A362" s="2" t="s">
        <v>342</v>
      </c>
      <c r="B362" s="4">
        <v>0</v>
      </c>
      <c r="C362" s="4">
        <v>0</v>
      </c>
    </row>
    <row r="363" spans="1:3" ht="45">
      <c r="A363" s="2" t="s">
        <v>1140</v>
      </c>
      <c r="B363" s="4"/>
      <c r="C363" s="4"/>
    </row>
    <row r="364" spans="1:3" ht="30">
      <c r="A364" s="3" t="s">
        <v>994</v>
      </c>
      <c r="B364" s="4"/>
      <c r="C364" s="4"/>
    </row>
    <row r="365" spans="1:3">
      <c r="A365" s="2" t="s">
        <v>342</v>
      </c>
      <c r="B365" s="6">
        <v>3955</v>
      </c>
      <c r="C365" s="6">
        <v>3492</v>
      </c>
    </row>
    <row r="366" spans="1:3" ht="45">
      <c r="A366" s="2" t="s">
        <v>1141</v>
      </c>
      <c r="B366" s="4"/>
      <c r="C366" s="4"/>
    </row>
    <row r="367" spans="1:3" ht="30">
      <c r="A367" s="3" t="s">
        <v>994</v>
      </c>
      <c r="B367" s="4"/>
      <c r="C367" s="4"/>
    </row>
    <row r="368" spans="1:3">
      <c r="A368" s="2" t="s">
        <v>342</v>
      </c>
      <c r="B368" s="4">
        <v>654</v>
      </c>
      <c r="C368" s="4">
        <v>357</v>
      </c>
    </row>
    <row r="369" spans="1:3" ht="45">
      <c r="A369" s="2" t="s">
        <v>1142</v>
      </c>
      <c r="B369" s="4"/>
      <c r="C369" s="4"/>
    </row>
    <row r="370" spans="1:3" ht="30">
      <c r="A370" s="3" t="s">
        <v>994</v>
      </c>
      <c r="B370" s="4"/>
      <c r="C370" s="4"/>
    </row>
    <row r="371" spans="1:3">
      <c r="A371" s="2" t="s">
        <v>342</v>
      </c>
      <c r="B371" s="4">
        <v>568</v>
      </c>
      <c r="C371" s="4">
        <v>627</v>
      </c>
    </row>
    <row r="372" spans="1:3" ht="60">
      <c r="A372" s="2" t="s">
        <v>1143</v>
      </c>
      <c r="B372" s="4"/>
      <c r="C372" s="4"/>
    </row>
    <row r="373" spans="1:3" ht="30">
      <c r="A373" s="3" t="s">
        <v>994</v>
      </c>
      <c r="B373" s="4"/>
      <c r="C373" s="4"/>
    </row>
    <row r="374" spans="1:3">
      <c r="A374" s="2" t="s">
        <v>342</v>
      </c>
      <c r="B374" s="6">
        <v>2733</v>
      </c>
      <c r="C374" s="6">
        <v>2508</v>
      </c>
    </row>
    <row r="375" spans="1:3" ht="45">
      <c r="A375" s="2" t="s">
        <v>1144</v>
      </c>
      <c r="B375" s="4"/>
      <c r="C375" s="4"/>
    </row>
    <row r="376" spans="1:3" ht="30">
      <c r="A376" s="3" t="s">
        <v>994</v>
      </c>
      <c r="B376" s="4"/>
      <c r="C376" s="4"/>
    </row>
    <row r="377" spans="1:3">
      <c r="A377" s="2" t="s">
        <v>342</v>
      </c>
      <c r="B377" s="4">
        <v>473</v>
      </c>
      <c r="C377" s="4">
        <v>30</v>
      </c>
    </row>
    <row r="378" spans="1:3" ht="30">
      <c r="A378" s="2" t="s">
        <v>1145</v>
      </c>
      <c r="B378" s="4"/>
      <c r="C378" s="4"/>
    </row>
    <row r="379" spans="1:3" ht="30">
      <c r="A379" s="3" t="s">
        <v>994</v>
      </c>
      <c r="B379" s="4"/>
      <c r="C379" s="4"/>
    </row>
    <row r="380" spans="1:3">
      <c r="A380" s="2" t="s">
        <v>342</v>
      </c>
      <c r="B380" s="4">
        <v>73</v>
      </c>
      <c r="C380" s="4">
        <v>225</v>
      </c>
    </row>
    <row r="381" spans="1:3" ht="45">
      <c r="A381" s="2" t="s">
        <v>1146</v>
      </c>
      <c r="B381" s="4"/>
      <c r="C381" s="4"/>
    </row>
    <row r="382" spans="1:3" ht="30">
      <c r="A382" s="3" t="s">
        <v>994</v>
      </c>
      <c r="B382" s="4"/>
      <c r="C382" s="4"/>
    </row>
    <row r="383" spans="1:3">
      <c r="A383" s="2" t="s">
        <v>342</v>
      </c>
      <c r="B383" s="4">
        <v>0</v>
      </c>
      <c r="C383" s="4">
        <v>0</v>
      </c>
    </row>
    <row r="384" spans="1:3" ht="60">
      <c r="A384" s="2" t="s">
        <v>1147</v>
      </c>
      <c r="B384" s="4"/>
      <c r="C384" s="4"/>
    </row>
    <row r="385" spans="1:3" ht="30">
      <c r="A385" s="3" t="s">
        <v>994</v>
      </c>
      <c r="B385" s="4"/>
      <c r="C385" s="4"/>
    </row>
    <row r="386" spans="1:3">
      <c r="A386" s="2" t="s">
        <v>342</v>
      </c>
      <c r="B386" s="4">
        <v>0</v>
      </c>
      <c r="C386" s="4">
        <v>0</v>
      </c>
    </row>
    <row r="387" spans="1:3" ht="60">
      <c r="A387" s="2" t="s">
        <v>1148</v>
      </c>
      <c r="B387" s="4"/>
      <c r="C387" s="4"/>
    </row>
    <row r="388" spans="1:3" ht="30">
      <c r="A388" s="3" t="s">
        <v>994</v>
      </c>
      <c r="B388" s="4"/>
      <c r="C388" s="4"/>
    </row>
    <row r="389" spans="1:3">
      <c r="A389" s="2" t="s">
        <v>342</v>
      </c>
      <c r="B389" s="4">
        <v>0</v>
      </c>
      <c r="C389" s="4">
        <v>0</v>
      </c>
    </row>
    <row r="390" spans="1:3" ht="60">
      <c r="A390" s="2" t="s">
        <v>1149</v>
      </c>
      <c r="B390" s="4"/>
      <c r="C390" s="4"/>
    </row>
    <row r="391" spans="1:3" ht="30">
      <c r="A391" s="3" t="s">
        <v>994</v>
      </c>
      <c r="B391" s="4"/>
      <c r="C391" s="4"/>
    </row>
    <row r="392" spans="1:3">
      <c r="A392" s="2" t="s">
        <v>342</v>
      </c>
      <c r="B392" s="4">
        <v>0</v>
      </c>
      <c r="C392" s="4">
        <v>0</v>
      </c>
    </row>
    <row r="393" spans="1:3" ht="60">
      <c r="A393" s="2" t="s">
        <v>1150</v>
      </c>
      <c r="B393" s="4"/>
      <c r="C393" s="4"/>
    </row>
    <row r="394" spans="1:3" ht="30">
      <c r="A394" s="3" t="s">
        <v>994</v>
      </c>
      <c r="B394" s="4"/>
      <c r="C394" s="4"/>
    </row>
    <row r="395" spans="1:3">
      <c r="A395" s="2" t="s">
        <v>342</v>
      </c>
      <c r="B395" s="4">
        <v>0</v>
      </c>
      <c r="C395" s="4">
        <v>0</v>
      </c>
    </row>
    <row r="396" spans="1:3" ht="45">
      <c r="A396" s="2" t="s">
        <v>1151</v>
      </c>
      <c r="B396" s="4"/>
      <c r="C396" s="4"/>
    </row>
    <row r="397" spans="1:3" ht="30">
      <c r="A397" s="3" t="s">
        <v>994</v>
      </c>
      <c r="B397" s="4"/>
      <c r="C397" s="4"/>
    </row>
    <row r="398" spans="1:3">
      <c r="A398" s="2" t="s">
        <v>342</v>
      </c>
      <c r="B398" s="4">
        <v>0</v>
      </c>
      <c r="C398" s="4">
        <v>0</v>
      </c>
    </row>
    <row r="399" spans="1:3" ht="60">
      <c r="A399" s="2" t="s">
        <v>1152</v>
      </c>
      <c r="B399" s="4"/>
      <c r="C399" s="4"/>
    </row>
    <row r="400" spans="1:3" ht="30">
      <c r="A400" s="3" t="s">
        <v>994</v>
      </c>
      <c r="B400" s="4"/>
      <c r="C400" s="4"/>
    </row>
    <row r="401" spans="1:3">
      <c r="A401" s="2" t="s">
        <v>342</v>
      </c>
      <c r="B401" s="4">
        <v>0</v>
      </c>
      <c r="C401" s="4">
        <v>0</v>
      </c>
    </row>
    <row r="402" spans="1:3" ht="60">
      <c r="A402" s="2" t="s">
        <v>1153</v>
      </c>
      <c r="B402" s="4"/>
      <c r="C402" s="4"/>
    </row>
    <row r="403" spans="1:3" ht="30">
      <c r="A403" s="3" t="s">
        <v>994</v>
      </c>
      <c r="B403" s="4"/>
      <c r="C403" s="4"/>
    </row>
    <row r="404" spans="1:3">
      <c r="A404" s="2" t="s">
        <v>342</v>
      </c>
      <c r="B404" s="4">
        <v>0</v>
      </c>
      <c r="C404" s="4">
        <v>0</v>
      </c>
    </row>
    <row r="405" spans="1:3" ht="45">
      <c r="A405" s="2" t="s">
        <v>1154</v>
      </c>
      <c r="B405" s="4"/>
      <c r="C405" s="4"/>
    </row>
    <row r="406" spans="1:3" ht="30">
      <c r="A406" s="3" t="s">
        <v>994</v>
      </c>
      <c r="B406" s="4"/>
      <c r="C406" s="4"/>
    </row>
    <row r="407" spans="1:3">
      <c r="A407" s="2" t="s">
        <v>342</v>
      </c>
      <c r="B407" s="4">
        <v>0</v>
      </c>
      <c r="C407" s="4">
        <v>0</v>
      </c>
    </row>
    <row r="408" spans="1:3" ht="45">
      <c r="A408" s="2" t="s">
        <v>1155</v>
      </c>
      <c r="B408" s="4"/>
      <c r="C408" s="4"/>
    </row>
    <row r="409" spans="1:3" ht="30">
      <c r="A409" s="3" t="s">
        <v>994</v>
      </c>
      <c r="B409" s="4"/>
      <c r="C409" s="4"/>
    </row>
    <row r="410" spans="1:3">
      <c r="A410" s="2" t="s">
        <v>342</v>
      </c>
      <c r="B410" s="4">
        <v>73</v>
      </c>
      <c r="C410" s="4">
        <v>225</v>
      </c>
    </row>
    <row r="411" spans="1:3" ht="45">
      <c r="A411" s="2" t="s">
        <v>1156</v>
      </c>
      <c r="B411" s="4"/>
      <c r="C411" s="4"/>
    </row>
    <row r="412" spans="1:3" ht="30">
      <c r="A412" s="3" t="s">
        <v>994</v>
      </c>
      <c r="B412" s="4"/>
      <c r="C412" s="4"/>
    </row>
    <row r="413" spans="1:3">
      <c r="A413" s="2" t="s">
        <v>342</v>
      </c>
      <c r="B413" s="4">
        <v>0</v>
      </c>
      <c r="C413" s="4">
        <v>0</v>
      </c>
    </row>
    <row r="414" spans="1:3" ht="45">
      <c r="A414" s="2" t="s">
        <v>1157</v>
      </c>
      <c r="B414" s="4"/>
      <c r="C414" s="4"/>
    </row>
    <row r="415" spans="1:3" ht="30">
      <c r="A415" s="3" t="s">
        <v>994</v>
      </c>
      <c r="B415" s="4"/>
      <c r="C415" s="4"/>
    </row>
    <row r="416" spans="1:3">
      <c r="A416" s="2" t="s">
        <v>342</v>
      </c>
      <c r="B416" s="4">
        <v>73</v>
      </c>
      <c r="C416" s="4">
        <v>225</v>
      </c>
    </row>
    <row r="417" spans="1:3" ht="45">
      <c r="A417" s="2" t="s">
        <v>1158</v>
      </c>
      <c r="B417" s="4"/>
      <c r="C417" s="4"/>
    </row>
    <row r="418" spans="1:3" ht="30">
      <c r="A418" s="3" t="s">
        <v>994</v>
      </c>
      <c r="B418" s="4"/>
      <c r="C418" s="4"/>
    </row>
    <row r="419" spans="1:3">
      <c r="A419" s="2" t="s">
        <v>342</v>
      </c>
      <c r="B419" s="4">
        <v>0</v>
      </c>
      <c r="C419" s="4">
        <v>0</v>
      </c>
    </row>
    <row r="420" spans="1:3" ht="45">
      <c r="A420" s="2" t="s">
        <v>1159</v>
      </c>
      <c r="B420" s="4"/>
      <c r="C420" s="4"/>
    </row>
    <row r="421" spans="1:3" ht="30">
      <c r="A421" s="3" t="s">
        <v>994</v>
      </c>
      <c r="B421" s="4"/>
      <c r="C421" s="4"/>
    </row>
    <row r="422" spans="1:3">
      <c r="A422" s="2" t="s">
        <v>342</v>
      </c>
      <c r="B422" s="4">
        <v>0</v>
      </c>
      <c r="C422" s="4">
        <v>0</v>
      </c>
    </row>
    <row r="423" spans="1:3" ht="30">
      <c r="A423" s="2" t="s">
        <v>1160</v>
      </c>
      <c r="B423" s="4"/>
      <c r="C423" s="4"/>
    </row>
    <row r="424" spans="1:3" ht="30">
      <c r="A424" s="3" t="s">
        <v>994</v>
      </c>
      <c r="B424" s="4"/>
      <c r="C424" s="4"/>
    </row>
    <row r="425" spans="1:3">
      <c r="A425" s="2" t="s">
        <v>342</v>
      </c>
      <c r="B425" s="6">
        <v>5784</v>
      </c>
      <c r="C425" s="6">
        <v>5122</v>
      </c>
    </row>
    <row r="426" spans="1:3" ht="45">
      <c r="A426" s="2" t="s">
        <v>1161</v>
      </c>
      <c r="B426" s="4"/>
      <c r="C426" s="4"/>
    </row>
    <row r="427" spans="1:3" ht="30">
      <c r="A427" s="3" t="s">
        <v>994</v>
      </c>
      <c r="B427" s="4"/>
      <c r="C427" s="4"/>
    </row>
    <row r="428" spans="1:3">
      <c r="A428" s="2" t="s">
        <v>342</v>
      </c>
      <c r="B428" s="4">
        <v>526</v>
      </c>
      <c r="C428" s="4"/>
    </row>
    <row r="429" spans="1:3" ht="45">
      <c r="A429" s="2" t="s">
        <v>1162</v>
      </c>
      <c r="B429" s="4"/>
      <c r="C429" s="4"/>
    </row>
    <row r="430" spans="1:3" ht="30">
      <c r="A430" s="3" t="s">
        <v>994</v>
      </c>
      <c r="B430" s="4"/>
      <c r="C430" s="4"/>
    </row>
    <row r="431" spans="1:3">
      <c r="A431" s="2" t="s">
        <v>342</v>
      </c>
      <c r="B431" s="6">
        <v>1169</v>
      </c>
      <c r="C431" s="4">
        <v>363</v>
      </c>
    </row>
    <row r="432" spans="1:3" ht="60">
      <c r="A432" s="2" t="s">
        <v>1163</v>
      </c>
      <c r="B432" s="4"/>
      <c r="C432" s="4"/>
    </row>
    <row r="433" spans="1:3" ht="30">
      <c r="A433" s="3" t="s">
        <v>994</v>
      </c>
      <c r="B433" s="4"/>
      <c r="C433" s="4"/>
    </row>
    <row r="434" spans="1:3">
      <c r="A434" s="2" t="s">
        <v>342</v>
      </c>
      <c r="B434" s="4">
        <v>501</v>
      </c>
      <c r="C434" s="4">
        <v>164</v>
      </c>
    </row>
    <row r="435" spans="1:3" ht="60">
      <c r="A435" s="2" t="s">
        <v>1164</v>
      </c>
      <c r="B435" s="4"/>
      <c r="C435" s="4"/>
    </row>
    <row r="436" spans="1:3" ht="30">
      <c r="A436" s="3" t="s">
        <v>994</v>
      </c>
      <c r="B436" s="4"/>
      <c r="C436" s="4"/>
    </row>
    <row r="437" spans="1:3">
      <c r="A437" s="2" t="s">
        <v>342</v>
      </c>
      <c r="B437" s="4">
        <v>142</v>
      </c>
      <c r="C437" s="4">
        <v>199</v>
      </c>
    </row>
    <row r="438" spans="1:3" ht="60">
      <c r="A438" s="2" t="s">
        <v>1165</v>
      </c>
      <c r="B438" s="4"/>
      <c r="C438" s="4"/>
    </row>
    <row r="439" spans="1:3" ht="30">
      <c r="A439" s="3" t="s">
        <v>994</v>
      </c>
      <c r="B439" s="4"/>
      <c r="C439" s="4"/>
    </row>
    <row r="440" spans="1:3">
      <c r="A440" s="2" t="s">
        <v>342</v>
      </c>
      <c r="B440" s="4"/>
      <c r="C440" s="4">
        <v>0</v>
      </c>
    </row>
    <row r="441" spans="1:3" ht="60">
      <c r="A441" s="2" t="s">
        <v>1166</v>
      </c>
      <c r="B441" s="4"/>
      <c r="C441" s="4"/>
    </row>
    <row r="442" spans="1:3" ht="30">
      <c r="A442" s="3" t="s">
        <v>994</v>
      </c>
      <c r="B442" s="4"/>
      <c r="C442" s="4"/>
    </row>
    <row r="443" spans="1:3">
      <c r="A443" s="2" t="s">
        <v>342</v>
      </c>
      <c r="B443" s="4">
        <v>0</v>
      </c>
      <c r="C443" s="4">
        <v>0</v>
      </c>
    </row>
    <row r="444" spans="1:3" ht="45">
      <c r="A444" s="2" t="s">
        <v>1167</v>
      </c>
      <c r="B444" s="4"/>
      <c r="C444" s="4"/>
    </row>
    <row r="445" spans="1:3" ht="30">
      <c r="A445" s="3" t="s">
        <v>994</v>
      </c>
      <c r="B445" s="4"/>
      <c r="C445" s="4"/>
    </row>
    <row r="446" spans="1:3">
      <c r="A446" s="2" t="s">
        <v>342</v>
      </c>
      <c r="B446" s="6">
        <v>1252</v>
      </c>
      <c r="C446" s="6">
        <v>1667</v>
      </c>
    </row>
    <row r="447" spans="1:3" ht="60">
      <c r="A447" s="2" t="s">
        <v>1168</v>
      </c>
      <c r="B447" s="4"/>
      <c r="C447" s="4"/>
    </row>
    <row r="448" spans="1:3" ht="30">
      <c r="A448" s="3" t="s">
        <v>994</v>
      </c>
      <c r="B448" s="4"/>
      <c r="C448" s="4"/>
    </row>
    <row r="449" spans="1:3">
      <c r="A449" s="2" t="s">
        <v>342</v>
      </c>
      <c r="B449" s="4">
        <v>976</v>
      </c>
      <c r="C449" s="6">
        <v>1472</v>
      </c>
    </row>
    <row r="450" spans="1:3" ht="60">
      <c r="A450" s="2" t="s">
        <v>1169</v>
      </c>
      <c r="B450" s="4"/>
      <c r="C450" s="4"/>
    </row>
    <row r="451" spans="1:3" ht="30">
      <c r="A451" s="3" t="s">
        <v>994</v>
      </c>
      <c r="B451" s="4"/>
      <c r="C451" s="4"/>
    </row>
    <row r="452" spans="1:3">
      <c r="A452" s="2" t="s">
        <v>342</v>
      </c>
      <c r="B452" s="4">
        <v>276</v>
      </c>
      <c r="C452" s="4">
        <v>195</v>
      </c>
    </row>
    <row r="453" spans="1:3" ht="45">
      <c r="A453" s="2" t="s">
        <v>1170</v>
      </c>
      <c r="B453" s="4"/>
      <c r="C453" s="4"/>
    </row>
    <row r="454" spans="1:3" ht="30">
      <c r="A454" s="3" t="s">
        <v>994</v>
      </c>
      <c r="B454" s="4"/>
      <c r="C454" s="4"/>
    </row>
    <row r="455" spans="1:3">
      <c r="A455" s="2" t="s">
        <v>342</v>
      </c>
      <c r="B455" s="4">
        <v>0</v>
      </c>
      <c r="C455" s="4">
        <v>0</v>
      </c>
    </row>
    <row r="456" spans="1:3" ht="45">
      <c r="A456" s="2" t="s">
        <v>1171</v>
      </c>
      <c r="B456" s="4"/>
      <c r="C456" s="4"/>
    </row>
    <row r="457" spans="1:3" ht="30">
      <c r="A457" s="3" t="s">
        <v>994</v>
      </c>
      <c r="B457" s="4"/>
      <c r="C457" s="4"/>
    </row>
    <row r="458" spans="1:3">
      <c r="A458" s="2" t="s">
        <v>342</v>
      </c>
      <c r="B458" s="6">
        <v>3252</v>
      </c>
      <c r="C458" s="6">
        <v>2974</v>
      </c>
    </row>
    <row r="459" spans="1:3" ht="45">
      <c r="A459" s="2" t="s">
        <v>1172</v>
      </c>
      <c r="B459" s="4"/>
      <c r="C459" s="4"/>
    </row>
    <row r="460" spans="1:3" ht="30">
      <c r="A460" s="3" t="s">
        <v>994</v>
      </c>
      <c r="B460" s="4"/>
      <c r="C460" s="4"/>
    </row>
    <row r="461" spans="1:3">
      <c r="A461" s="2" t="s">
        <v>342</v>
      </c>
      <c r="B461" s="6">
        <v>2364</v>
      </c>
      <c r="C461" s="6">
        <v>1820</v>
      </c>
    </row>
    <row r="462" spans="1:3" ht="45">
      <c r="A462" s="2" t="s">
        <v>1173</v>
      </c>
      <c r="B462" s="4"/>
      <c r="C462" s="4"/>
    </row>
    <row r="463" spans="1:3" ht="30">
      <c r="A463" s="3" t="s">
        <v>994</v>
      </c>
      <c r="B463" s="4"/>
      <c r="C463" s="4"/>
    </row>
    <row r="464" spans="1:3">
      <c r="A464" s="2" t="s">
        <v>342</v>
      </c>
      <c r="B464" s="4">
        <v>765</v>
      </c>
      <c r="C464" s="6">
        <v>1042</v>
      </c>
    </row>
    <row r="465" spans="1:3" ht="45">
      <c r="A465" s="2" t="s">
        <v>1174</v>
      </c>
      <c r="B465" s="4"/>
      <c r="C465" s="4"/>
    </row>
    <row r="466" spans="1:3" ht="30">
      <c r="A466" s="3" t="s">
        <v>994</v>
      </c>
      <c r="B466" s="4"/>
      <c r="C466" s="4"/>
    </row>
    <row r="467" spans="1:3">
      <c r="A467" s="2" t="s">
        <v>342</v>
      </c>
      <c r="B467" s="4">
        <v>123</v>
      </c>
      <c r="C467" s="4">
        <v>112</v>
      </c>
    </row>
    <row r="468" spans="1:3" ht="30">
      <c r="A468" s="2" t="s">
        <v>1175</v>
      </c>
      <c r="B468" s="4"/>
      <c r="C468" s="4"/>
    </row>
    <row r="469" spans="1:3" ht="30">
      <c r="A469" s="3" t="s">
        <v>994</v>
      </c>
      <c r="B469" s="4"/>
      <c r="C469" s="4"/>
    </row>
    <row r="470" spans="1:3">
      <c r="A470" s="2" t="s">
        <v>342</v>
      </c>
      <c r="B470" s="4">
        <v>111</v>
      </c>
      <c r="C470" s="4">
        <v>118</v>
      </c>
    </row>
    <row r="471" spans="1:3" ht="30">
      <c r="A471" s="2" t="s">
        <v>1176</v>
      </c>
      <c r="B471" s="4"/>
      <c r="C471" s="4"/>
    </row>
    <row r="472" spans="1:3" ht="30">
      <c r="A472" s="3" t="s">
        <v>994</v>
      </c>
      <c r="B472" s="4"/>
      <c r="C472" s="4"/>
    </row>
    <row r="473" spans="1:3">
      <c r="A473" s="2" t="s">
        <v>342</v>
      </c>
      <c r="B473" s="4">
        <v>197</v>
      </c>
      <c r="C473" s="4">
        <v>136</v>
      </c>
    </row>
    <row r="474" spans="1:3" ht="45">
      <c r="A474" s="2" t="s">
        <v>1177</v>
      </c>
      <c r="B474" s="4"/>
      <c r="C474" s="4"/>
    </row>
    <row r="475" spans="1:3" ht="30">
      <c r="A475" s="3" t="s">
        <v>994</v>
      </c>
      <c r="B475" s="4"/>
      <c r="C475" s="4"/>
    </row>
    <row r="476" spans="1:3">
      <c r="A476" s="2" t="s">
        <v>342</v>
      </c>
      <c r="B476" s="4">
        <v>41</v>
      </c>
      <c r="C476" s="4">
        <v>0</v>
      </c>
    </row>
    <row r="477" spans="1:3" ht="60">
      <c r="A477" s="2" t="s">
        <v>1178</v>
      </c>
      <c r="B477" s="4"/>
      <c r="C477" s="4"/>
    </row>
    <row r="478" spans="1:3" ht="30">
      <c r="A478" s="3" t="s">
        <v>994</v>
      </c>
      <c r="B478" s="4"/>
      <c r="C478" s="4"/>
    </row>
    <row r="479" spans="1:3">
      <c r="A479" s="2" t="s">
        <v>342</v>
      </c>
      <c r="B479" s="4">
        <v>0</v>
      </c>
      <c r="C479" s="4">
        <v>0</v>
      </c>
    </row>
    <row r="480" spans="1:3" ht="60">
      <c r="A480" s="2" t="s">
        <v>1179</v>
      </c>
      <c r="B480" s="4"/>
      <c r="C480" s="4"/>
    </row>
    <row r="481" spans="1:3" ht="30">
      <c r="A481" s="3" t="s">
        <v>994</v>
      </c>
      <c r="B481" s="4"/>
      <c r="C481" s="4"/>
    </row>
    <row r="482" spans="1:3">
      <c r="A482" s="2" t="s">
        <v>342</v>
      </c>
      <c r="B482" s="4">
        <v>41</v>
      </c>
      <c r="C482" s="4">
        <v>0</v>
      </c>
    </row>
    <row r="483" spans="1:3" ht="60">
      <c r="A483" s="2" t="s">
        <v>1180</v>
      </c>
      <c r="B483" s="4"/>
      <c r="C483" s="4"/>
    </row>
    <row r="484" spans="1:3" ht="30">
      <c r="A484" s="3" t="s">
        <v>994</v>
      </c>
      <c r="B484" s="4"/>
      <c r="C484" s="4"/>
    </row>
    <row r="485" spans="1:3">
      <c r="A485" s="2" t="s">
        <v>342</v>
      </c>
      <c r="B485" s="4">
        <v>0</v>
      </c>
      <c r="C485" s="4">
        <v>0</v>
      </c>
    </row>
    <row r="486" spans="1:3" ht="60">
      <c r="A486" s="2" t="s">
        <v>1181</v>
      </c>
      <c r="B486" s="4"/>
      <c r="C486" s="4"/>
    </row>
    <row r="487" spans="1:3" ht="30">
      <c r="A487" s="3" t="s">
        <v>994</v>
      </c>
      <c r="B487" s="4"/>
      <c r="C487" s="4"/>
    </row>
    <row r="488" spans="1:3">
      <c r="A488" s="2" t="s">
        <v>342</v>
      </c>
      <c r="B488" s="4">
        <v>0</v>
      </c>
      <c r="C488" s="4">
        <v>0</v>
      </c>
    </row>
    <row r="489" spans="1:3" ht="30">
      <c r="A489" s="2" t="s">
        <v>1182</v>
      </c>
      <c r="B489" s="4"/>
      <c r="C489" s="4"/>
    </row>
    <row r="490" spans="1:3" ht="30">
      <c r="A490" s="3" t="s">
        <v>994</v>
      </c>
      <c r="B490" s="4"/>
      <c r="C490" s="4"/>
    </row>
    <row r="491" spans="1:3">
      <c r="A491" s="2" t="s">
        <v>342</v>
      </c>
      <c r="B491" s="4">
        <v>20</v>
      </c>
      <c r="C491" s="4">
        <v>0</v>
      </c>
    </row>
    <row r="492" spans="1:3" ht="60">
      <c r="A492" s="2" t="s">
        <v>1183</v>
      </c>
      <c r="B492" s="4"/>
      <c r="C492" s="4"/>
    </row>
    <row r="493" spans="1:3" ht="30">
      <c r="A493" s="3" t="s">
        <v>994</v>
      </c>
      <c r="B493" s="4"/>
      <c r="C493" s="4"/>
    </row>
    <row r="494" spans="1:3">
      <c r="A494" s="2" t="s">
        <v>342</v>
      </c>
      <c r="B494" s="4">
        <v>11</v>
      </c>
      <c r="C494" s="4">
        <v>0</v>
      </c>
    </row>
    <row r="495" spans="1:3" ht="45">
      <c r="A495" s="2" t="s">
        <v>1184</v>
      </c>
      <c r="B495" s="4"/>
      <c r="C495" s="4"/>
    </row>
    <row r="496" spans="1:3" ht="30">
      <c r="A496" s="3" t="s">
        <v>994</v>
      </c>
      <c r="B496" s="4"/>
      <c r="C496" s="4"/>
    </row>
    <row r="497" spans="1:3">
      <c r="A497" s="2" t="s">
        <v>342</v>
      </c>
      <c r="B497" s="4">
        <v>9</v>
      </c>
      <c r="C497" s="4">
        <v>0</v>
      </c>
    </row>
    <row r="498" spans="1:3" ht="45">
      <c r="A498" s="2" t="s">
        <v>1185</v>
      </c>
      <c r="B498" s="4"/>
      <c r="C498" s="4"/>
    </row>
    <row r="499" spans="1:3" ht="30">
      <c r="A499" s="3" t="s">
        <v>994</v>
      </c>
      <c r="B499" s="4"/>
      <c r="C499" s="4"/>
    </row>
    <row r="500" spans="1:3">
      <c r="A500" s="2" t="s">
        <v>342</v>
      </c>
      <c r="B500" s="4">
        <v>0</v>
      </c>
      <c r="C500" s="4">
        <v>0</v>
      </c>
    </row>
    <row r="501" spans="1:3" ht="30">
      <c r="A501" s="2" t="s">
        <v>1186</v>
      </c>
      <c r="B501" s="4"/>
      <c r="C501" s="4"/>
    </row>
    <row r="502" spans="1:3" ht="30">
      <c r="A502" s="3" t="s">
        <v>994</v>
      </c>
      <c r="B502" s="4"/>
      <c r="C502" s="4"/>
    </row>
    <row r="503" spans="1:3">
      <c r="A503" s="2" t="s">
        <v>342</v>
      </c>
      <c r="B503" s="4">
        <v>136</v>
      </c>
      <c r="C503" s="4">
        <v>136</v>
      </c>
    </row>
    <row r="504" spans="1:3" ht="45">
      <c r="A504" s="2" t="s">
        <v>1187</v>
      </c>
      <c r="B504" s="4"/>
      <c r="C504" s="4"/>
    </row>
    <row r="505" spans="1:3" ht="30">
      <c r="A505" s="3" t="s">
        <v>994</v>
      </c>
      <c r="B505" s="4"/>
      <c r="C505" s="4"/>
    </row>
    <row r="506" spans="1:3">
      <c r="A506" s="2" t="s">
        <v>342</v>
      </c>
      <c r="B506" s="4">
        <v>65</v>
      </c>
      <c r="C506" s="4">
        <v>115</v>
      </c>
    </row>
    <row r="507" spans="1:3" ht="45">
      <c r="A507" s="2" t="s">
        <v>1188</v>
      </c>
      <c r="B507" s="4"/>
      <c r="C507" s="4"/>
    </row>
    <row r="508" spans="1:3" ht="30">
      <c r="A508" s="3" t="s">
        <v>994</v>
      </c>
      <c r="B508" s="4"/>
      <c r="C508" s="4"/>
    </row>
    <row r="509" spans="1:3">
      <c r="A509" s="2" t="s">
        <v>342</v>
      </c>
      <c r="B509" s="4">
        <v>71</v>
      </c>
      <c r="C509" s="4">
        <v>21</v>
      </c>
    </row>
    <row r="510" spans="1:3" ht="45">
      <c r="A510" s="2" t="s">
        <v>1189</v>
      </c>
      <c r="B510" s="4"/>
      <c r="C510" s="4"/>
    </row>
    <row r="511" spans="1:3" ht="30">
      <c r="A511" s="3" t="s">
        <v>994</v>
      </c>
      <c r="B511" s="4"/>
      <c r="C511" s="4"/>
    </row>
    <row r="512" spans="1:3">
      <c r="A512" s="2" t="s">
        <v>342</v>
      </c>
      <c r="B512" s="4">
        <v>0</v>
      </c>
      <c r="C512" s="4">
        <v>0</v>
      </c>
    </row>
    <row r="513" spans="1:3" ht="30">
      <c r="A513" s="2" t="s">
        <v>1190</v>
      </c>
      <c r="B513" s="4"/>
      <c r="C513" s="4"/>
    </row>
    <row r="514" spans="1:3" ht="30">
      <c r="A514" s="3" t="s">
        <v>994</v>
      </c>
      <c r="B514" s="4"/>
      <c r="C514" s="4"/>
    </row>
    <row r="515" spans="1:3">
      <c r="A515" s="2" t="s">
        <v>342</v>
      </c>
      <c r="B515" s="8">
        <v>0</v>
      </c>
      <c r="C515"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1</v>
      </c>
      <c r="B1" s="7" t="s">
        <v>2</v>
      </c>
      <c r="C1" s="7" t="s">
        <v>23</v>
      </c>
    </row>
    <row r="2" spans="1:3" ht="30">
      <c r="A2" s="1" t="s">
        <v>22</v>
      </c>
      <c r="B2" s="7"/>
      <c r="C2" s="7"/>
    </row>
    <row r="3" spans="1:3" ht="30">
      <c r="A3" s="3" t="s">
        <v>1192</v>
      </c>
      <c r="B3" s="4"/>
      <c r="C3" s="4"/>
    </row>
    <row r="4" spans="1:3">
      <c r="A4" s="2" t="s">
        <v>302</v>
      </c>
      <c r="B4" s="8">
        <v>5078009</v>
      </c>
      <c r="C4" s="8">
        <v>5000219</v>
      </c>
    </row>
    <row r="5" spans="1:3">
      <c r="A5" s="2" t="s">
        <v>293</v>
      </c>
      <c r="B5" s="4"/>
      <c r="C5" s="4"/>
    </row>
    <row r="6" spans="1:3" ht="30">
      <c r="A6" s="3" t="s">
        <v>1192</v>
      </c>
      <c r="B6" s="4"/>
      <c r="C6" s="4"/>
    </row>
    <row r="7" spans="1:3">
      <c r="A7" s="2" t="s">
        <v>302</v>
      </c>
      <c r="B7" s="6">
        <v>1159456</v>
      </c>
      <c r="C7" s="6">
        <v>1157101</v>
      </c>
    </row>
    <row r="8" spans="1:3" ht="30">
      <c r="A8" s="2" t="s">
        <v>995</v>
      </c>
      <c r="B8" s="4"/>
      <c r="C8" s="4"/>
    </row>
    <row r="9" spans="1:3" ht="30">
      <c r="A9" s="3" t="s">
        <v>1192</v>
      </c>
      <c r="B9" s="4"/>
      <c r="C9" s="4"/>
    </row>
    <row r="10" spans="1:3">
      <c r="A10" s="2" t="s">
        <v>302</v>
      </c>
      <c r="B10" s="6">
        <v>823763</v>
      </c>
      <c r="C10" s="6">
        <v>798556</v>
      </c>
    </row>
    <row r="11" spans="1:3" ht="30">
      <c r="A11" s="2" t="s">
        <v>996</v>
      </c>
      <c r="B11" s="4"/>
      <c r="C11" s="4"/>
    </row>
    <row r="12" spans="1:3" ht="30">
      <c r="A12" s="3" t="s">
        <v>1192</v>
      </c>
      <c r="B12" s="4"/>
      <c r="C12" s="4"/>
    </row>
    <row r="13" spans="1:3">
      <c r="A13" s="2" t="s">
        <v>302</v>
      </c>
      <c r="B13" s="6">
        <v>180166</v>
      </c>
      <c r="C13" s="6">
        <v>200755</v>
      </c>
    </row>
    <row r="14" spans="1:3" ht="30">
      <c r="A14" s="2" t="s">
        <v>997</v>
      </c>
      <c r="B14" s="4"/>
      <c r="C14" s="4"/>
    </row>
    <row r="15" spans="1:3" ht="30">
      <c r="A15" s="3" t="s">
        <v>1192</v>
      </c>
      <c r="B15" s="4"/>
      <c r="C15" s="4"/>
    </row>
    <row r="16" spans="1:3">
      <c r="A16" s="2" t="s">
        <v>302</v>
      </c>
      <c r="B16" s="6">
        <v>88980</v>
      </c>
      <c r="C16" s="6">
        <v>89132</v>
      </c>
    </row>
    <row r="17" spans="1:3" ht="45">
      <c r="A17" s="2" t="s">
        <v>998</v>
      </c>
      <c r="B17" s="4"/>
      <c r="C17" s="4"/>
    </row>
    <row r="18" spans="1:3" ht="30">
      <c r="A18" s="3" t="s">
        <v>1192</v>
      </c>
      <c r="B18" s="4"/>
      <c r="C18" s="4"/>
    </row>
    <row r="19" spans="1:3">
      <c r="A19" s="2" t="s">
        <v>302</v>
      </c>
      <c r="B19" s="6">
        <v>66547</v>
      </c>
      <c r="C19" s="6">
        <v>68658</v>
      </c>
    </row>
    <row r="20" spans="1:3">
      <c r="A20" s="2" t="s">
        <v>297</v>
      </c>
      <c r="B20" s="4"/>
      <c r="C20" s="4"/>
    </row>
    <row r="21" spans="1:3" ht="30">
      <c r="A21" s="3" t="s">
        <v>1192</v>
      </c>
      <c r="B21" s="4"/>
      <c r="C21" s="4"/>
    </row>
    <row r="22" spans="1:3">
      <c r="A22" s="2" t="s">
        <v>302</v>
      </c>
      <c r="B22" s="6">
        <v>2166035</v>
      </c>
      <c r="C22" s="6">
        <v>2122532</v>
      </c>
    </row>
    <row r="23" spans="1:3" ht="30">
      <c r="A23" s="2" t="s">
        <v>999</v>
      </c>
      <c r="B23" s="4"/>
      <c r="C23" s="4"/>
    </row>
    <row r="24" spans="1:3" ht="30">
      <c r="A24" s="3" t="s">
        <v>1192</v>
      </c>
      <c r="B24" s="4"/>
      <c r="C24" s="4"/>
    </row>
    <row r="25" spans="1:3">
      <c r="A25" s="2" t="s">
        <v>302</v>
      </c>
      <c r="B25" s="6">
        <v>1038493</v>
      </c>
      <c r="C25" s="6">
        <v>1046736</v>
      </c>
    </row>
    <row r="26" spans="1:3" ht="30">
      <c r="A26" s="2" t="s">
        <v>1000</v>
      </c>
      <c r="B26" s="4"/>
      <c r="C26" s="4"/>
    </row>
    <row r="27" spans="1:3" ht="30">
      <c r="A27" s="3" t="s">
        <v>1192</v>
      </c>
      <c r="B27" s="4"/>
      <c r="C27" s="4"/>
    </row>
    <row r="28" spans="1:3">
      <c r="A28" s="2" t="s">
        <v>302</v>
      </c>
      <c r="B28" s="6">
        <v>1125708</v>
      </c>
      <c r="C28" s="6">
        <v>1073791</v>
      </c>
    </row>
    <row r="29" spans="1:3">
      <c r="A29" s="2" t="s">
        <v>1001</v>
      </c>
      <c r="B29" s="4"/>
      <c r="C29" s="4"/>
    </row>
    <row r="30" spans="1:3" ht="30">
      <c r="A30" s="3" t="s">
        <v>1192</v>
      </c>
      <c r="B30" s="4"/>
      <c r="C30" s="4"/>
    </row>
    <row r="31" spans="1:3">
      <c r="A31" s="2" t="s">
        <v>302</v>
      </c>
      <c r="B31" s="6">
        <v>1834</v>
      </c>
      <c r="C31" s="6">
        <v>2005</v>
      </c>
    </row>
    <row r="32" spans="1:3">
      <c r="A32" s="2" t="s">
        <v>301</v>
      </c>
      <c r="B32" s="4"/>
      <c r="C32" s="4"/>
    </row>
    <row r="33" spans="1:3" ht="30">
      <c r="A33" s="3" t="s">
        <v>1192</v>
      </c>
      <c r="B33" s="4"/>
      <c r="C33" s="4"/>
    </row>
    <row r="34" spans="1:3">
      <c r="A34" s="2" t="s">
        <v>302</v>
      </c>
      <c r="B34" s="6">
        <v>1605531</v>
      </c>
      <c r="C34" s="6">
        <v>1576626</v>
      </c>
    </row>
    <row r="35" spans="1:3">
      <c r="A35" s="2" t="s">
        <v>1002</v>
      </c>
      <c r="B35" s="4"/>
      <c r="C35" s="4"/>
    </row>
    <row r="36" spans="1:3" ht="30">
      <c r="A36" s="3" t="s">
        <v>1192</v>
      </c>
      <c r="B36" s="4"/>
      <c r="C36" s="4"/>
    </row>
    <row r="37" spans="1:3">
      <c r="A37" s="2" t="s">
        <v>302</v>
      </c>
      <c r="B37" s="6">
        <v>928832</v>
      </c>
      <c r="C37" s="6">
        <v>925698</v>
      </c>
    </row>
    <row r="38" spans="1:3">
      <c r="A38" s="2" t="s">
        <v>1003</v>
      </c>
      <c r="B38" s="4"/>
      <c r="C38" s="4"/>
    </row>
    <row r="39" spans="1:3" ht="30">
      <c r="A39" s="3" t="s">
        <v>1192</v>
      </c>
      <c r="B39" s="4"/>
      <c r="C39" s="4"/>
    </row>
    <row r="40" spans="1:3">
      <c r="A40" s="2" t="s">
        <v>302</v>
      </c>
      <c r="B40" s="6">
        <v>379946</v>
      </c>
      <c r="C40" s="6">
        <v>378475</v>
      </c>
    </row>
    <row r="41" spans="1:3" ht="30">
      <c r="A41" s="2" t="s">
        <v>1004</v>
      </c>
      <c r="B41" s="4"/>
      <c r="C41" s="4"/>
    </row>
    <row r="42" spans="1:3" ht="30">
      <c r="A42" s="3" t="s">
        <v>1192</v>
      </c>
      <c r="B42" s="4"/>
      <c r="C42" s="4"/>
    </row>
    <row r="43" spans="1:3">
      <c r="A43" s="2" t="s">
        <v>302</v>
      </c>
      <c r="B43" s="6">
        <v>296753</v>
      </c>
      <c r="C43" s="6">
        <v>272453</v>
      </c>
    </row>
    <row r="44" spans="1:3">
      <c r="A44" s="2" t="s">
        <v>176</v>
      </c>
      <c r="B44" s="4"/>
      <c r="C44" s="4"/>
    </row>
    <row r="45" spans="1:3" ht="30">
      <c r="A45" s="3" t="s">
        <v>1192</v>
      </c>
      <c r="B45" s="4"/>
      <c r="C45" s="4"/>
    </row>
    <row r="46" spans="1:3">
      <c r="A46" s="2" t="s">
        <v>302</v>
      </c>
      <c r="B46" s="6">
        <v>146987</v>
      </c>
      <c r="C46" s="6">
        <v>143960</v>
      </c>
    </row>
    <row r="47" spans="1:3">
      <c r="A47" s="2" t="s">
        <v>330</v>
      </c>
      <c r="B47" s="4"/>
      <c r="C47" s="4"/>
    </row>
    <row r="48" spans="1:3" ht="30">
      <c r="A48" s="3" t="s">
        <v>1192</v>
      </c>
      <c r="B48" s="4"/>
      <c r="C48" s="4"/>
    </row>
    <row r="49" spans="1:3">
      <c r="A49" s="2" t="s">
        <v>302</v>
      </c>
      <c r="B49" s="6">
        <v>3777925</v>
      </c>
      <c r="C49" s="6">
        <v>3633970</v>
      </c>
    </row>
    <row r="50" spans="1:3">
      <c r="A50" s="2" t="s">
        <v>1193</v>
      </c>
      <c r="B50" s="4"/>
      <c r="C50" s="4"/>
    </row>
    <row r="51" spans="1:3" ht="30">
      <c r="A51" s="3" t="s">
        <v>1192</v>
      </c>
      <c r="B51" s="4"/>
      <c r="C51" s="4"/>
    </row>
    <row r="52" spans="1:3">
      <c r="A52" s="2" t="s">
        <v>302</v>
      </c>
      <c r="B52" s="6">
        <v>3741460</v>
      </c>
      <c r="C52" s="6">
        <v>3597274</v>
      </c>
    </row>
    <row r="53" spans="1:3">
      <c r="A53" s="2" t="s">
        <v>1194</v>
      </c>
      <c r="B53" s="4"/>
      <c r="C53" s="4"/>
    </row>
    <row r="54" spans="1:3" ht="30">
      <c r="A54" s="3" t="s">
        <v>1192</v>
      </c>
      <c r="B54" s="4"/>
      <c r="C54" s="4"/>
    </row>
    <row r="55" spans="1:3">
      <c r="A55" s="2" t="s">
        <v>302</v>
      </c>
      <c r="B55" s="6">
        <v>13037</v>
      </c>
      <c r="C55" s="6">
        <v>10619</v>
      </c>
    </row>
    <row r="56" spans="1:3" ht="30">
      <c r="A56" s="2" t="s">
        <v>1195</v>
      </c>
      <c r="B56" s="4"/>
      <c r="C56" s="4"/>
    </row>
    <row r="57" spans="1:3" ht="30">
      <c r="A57" s="3" t="s">
        <v>1192</v>
      </c>
      <c r="B57" s="4"/>
      <c r="C57" s="4"/>
    </row>
    <row r="58" spans="1:3">
      <c r="A58" s="2" t="s">
        <v>302</v>
      </c>
      <c r="B58" s="6">
        <v>11946</v>
      </c>
      <c r="C58" s="6">
        <v>16593</v>
      </c>
    </row>
    <row r="59" spans="1:3" ht="30">
      <c r="A59" s="2" t="s">
        <v>1196</v>
      </c>
      <c r="B59" s="4"/>
      <c r="C59" s="4"/>
    </row>
    <row r="60" spans="1:3" ht="30">
      <c r="A60" s="3" t="s">
        <v>1192</v>
      </c>
      <c r="B60" s="4"/>
      <c r="C60" s="4"/>
    </row>
    <row r="61" spans="1:3">
      <c r="A61" s="2" t="s">
        <v>302</v>
      </c>
      <c r="B61" s="6">
        <v>11482</v>
      </c>
      <c r="C61" s="6">
        <v>9484</v>
      </c>
    </row>
    <row r="62" spans="1:3">
      <c r="A62" s="2" t="s">
        <v>1197</v>
      </c>
      <c r="B62" s="4"/>
      <c r="C62" s="4"/>
    </row>
    <row r="63" spans="1:3" ht="30">
      <c r="A63" s="3" t="s">
        <v>1192</v>
      </c>
      <c r="B63" s="4"/>
      <c r="C63" s="4"/>
    </row>
    <row r="64" spans="1:3">
      <c r="A64" s="2" t="s">
        <v>302</v>
      </c>
      <c r="B64" s="4">
        <v>0</v>
      </c>
      <c r="C64" s="4">
        <v>0</v>
      </c>
    </row>
    <row r="65" spans="1:3" ht="30">
      <c r="A65" s="2" t="s">
        <v>1025</v>
      </c>
      <c r="B65" s="4"/>
      <c r="C65" s="4"/>
    </row>
    <row r="66" spans="1:3" ht="30">
      <c r="A66" s="3" t="s">
        <v>1192</v>
      </c>
      <c r="B66" s="4"/>
      <c r="C66" s="4"/>
    </row>
    <row r="67" spans="1:3">
      <c r="A67" s="2" t="s">
        <v>302</v>
      </c>
      <c r="B67" s="6">
        <v>646722</v>
      </c>
      <c r="C67" s="6">
        <v>616461</v>
      </c>
    </row>
    <row r="68" spans="1:3" ht="30">
      <c r="A68" s="2" t="s">
        <v>1198</v>
      </c>
      <c r="B68" s="4"/>
      <c r="C68" s="4"/>
    </row>
    <row r="69" spans="1:3" ht="30">
      <c r="A69" s="3" t="s">
        <v>1192</v>
      </c>
      <c r="B69" s="4"/>
      <c r="C69" s="4"/>
    </row>
    <row r="70" spans="1:3">
      <c r="A70" s="2" t="s">
        <v>302</v>
      </c>
      <c r="B70" s="6">
        <v>640629</v>
      </c>
      <c r="C70" s="6">
        <v>612436</v>
      </c>
    </row>
    <row r="71" spans="1:3" ht="30">
      <c r="A71" s="2" t="s">
        <v>1199</v>
      </c>
      <c r="B71" s="4"/>
      <c r="C71" s="4"/>
    </row>
    <row r="72" spans="1:3" ht="30">
      <c r="A72" s="3" t="s">
        <v>1192</v>
      </c>
      <c r="B72" s="4"/>
      <c r="C72" s="4"/>
    </row>
    <row r="73" spans="1:3">
      <c r="A73" s="2" t="s">
        <v>302</v>
      </c>
      <c r="B73" s="6">
        <v>2186</v>
      </c>
      <c r="C73" s="4">
        <v>882</v>
      </c>
    </row>
    <row r="74" spans="1:3" ht="45">
      <c r="A74" s="2" t="s">
        <v>1200</v>
      </c>
      <c r="B74" s="4"/>
      <c r="C74" s="4"/>
    </row>
    <row r="75" spans="1:3" ht="30">
      <c r="A75" s="3" t="s">
        <v>1192</v>
      </c>
      <c r="B75" s="4"/>
      <c r="C75" s="4"/>
    </row>
    <row r="76" spans="1:3">
      <c r="A76" s="2" t="s">
        <v>302</v>
      </c>
      <c r="B76" s="6">
        <v>2876</v>
      </c>
      <c r="C76" s="6">
        <v>2376</v>
      </c>
    </row>
    <row r="77" spans="1:3" ht="30">
      <c r="A77" s="2" t="s">
        <v>1201</v>
      </c>
      <c r="B77" s="4"/>
      <c r="C77" s="4"/>
    </row>
    <row r="78" spans="1:3" ht="30">
      <c r="A78" s="3" t="s">
        <v>1192</v>
      </c>
      <c r="B78" s="4"/>
      <c r="C78" s="4"/>
    </row>
    <row r="79" spans="1:3">
      <c r="A79" s="2" t="s">
        <v>302</v>
      </c>
      <c r="B79" s="6">
        <v>1031</v>
      </c>
      <c r="C79" s="4">
        <v>767</v>
      </c>
    </row>
    <row r="80" spans="1:3" ht="30">
      <c r="A80" s="2" t="s">
        <v>1202</v>
      </c>
      <c r="B80" s="4"/>
      <c r="C80" s="4"/>
    </row>
    <row r="81" spans="1:3" ht="30">
      <c r="A81" s="3" t="s">
        <v>1192</v>
      </c>
      <c r="B81" s="4"/>
      <c r="C81" s="4"/>
    </row>
    <row r="82" spans="1:3">
      <c r="A82" s="2" t="s">
        <v>302</v>
      </c>
      <c r="B82" s="4">
        <v>0</v>
      </c>
      <c r="C82" s="4">
        <v>0</v>
      </c>
    </row>
    <row r="83" spans="1:3" ht="45">
      <c r="A83" s="2" t="s">
        <v>1026</v>
      </c>
      <c r="B83" s="4"/>
      <c r="C83" s="4"/>
    </row>
    <row r="84" spans="1:3" ht="30">
      <c r="A84" s="3" t="s">
        <v>1192</v>
      </c>
      <c r="B84" s="4"/>
      <c r="C84" s="4"/>
    </row>
    <row r="85" spans="1:3">
      <c r="A85" s="2" t="s">
        <v>302</v>
      </c>
      <c r="B85" s="6">
        <v>457431</v>
      </c>
      <c r="C85" s="6">
        <v>431345</v>
      </c>
    </row>
    <row r="86" spans="1:3" ht="45">
      <c r="A86" s="2" t="s">
        <v>1203</v>
      </c>
      <c r="B86" s="4"/>
      <c r="C86" s="4"/>
    </row>
    <row r="87" spans="1:3" ht="30">
      <c r="A87" s="3" t="s">
        <v>1192</v>
      </c>
      <c r="B87" s="4"/>
      <c r="C87" s="4"/>
    </row>
    <row r="88" spans="1:3">
      <c r="A88" s="2" t="s">
        <v>302</v>
      </c>
      <c r="B88" s="6">
        <v>455114</v>
      </c>
      <c r="C88" s="6">
        <v>429126</v>
      </c>
    </row>
    <row r="89" spans="1:3" ht="60">
      <c r="A89" s="2" t="s">
        <v>1204</v>
      </c>
      <c r="B89" s="4"/>
      <c r="C89" s="4"/>
    </row>
    <row r="90" spans="1:3" ht="30">
      <c r="A90" s="3" t="s">
        <v>1192</v>
      </c>
      <c r="B90" s="4"/>
      <c r="C90" s="4"/>
    </row>
    <row r="91" spans="1:3">
      <c r="A91" s="2" t="s">
        <v>302</v>
      </c>
      <c r="B91" s="4">
        <v>21</v>
      </c>
      <c r="C91" s="4">
        <v>835</v>
      </c>
    </row>
    <row r="92" spans="1:3" ht="60">
      <c r="A92" s="2" t="s">
        <v>1205</v>
      </c>
      <c r="B92" s="4"/>
      <c r="C92" s="4"/>
    </row>
    <row r="93" spans="1:3" ht="30">
      <c r="A93" s="3" t="s">
        <v>1192</v>
      </c>
      <c r="B93" s="4"/>
      <c r="C93" s="4"/>
    </row>
    <row r="94" spans="1:3">
      <c r="A94" s="2" t="s">
        <v>302</v>
      </c>
      <c r="B94" s="6">
        <v>1648</v>
      </c>
      <c r="C94" s="4">
        <v>850</v>
      </c>
    </row>
    <row r="95" spans="1:3" ht="60">
      <c r="A95" s="2" t="s">
        <v>1206</v>
      </c>
      <c r="B95" s="4"/>
      <c r="C95" s="4"/>
    </row>
    <row r="96" spans="1:3" ht="30">
      <c r="A96" s="3" t="s">
        <v>1192</v>
      </c>
      <c r="B96" s="4"/>
      <c r="C96" s="4"/>
    </row>
    <row r="97" spans="1:3">
      <c r="A97" s="2" t="s">
        <v>302</v>
      </c>
      <c r="B97" s="4">
        <v>648</v>
      </c>
      <c r="C97" s="4">
        <v>534</v>
      </c>
    </row>
    <row r="98" spans="1:3" ht="45">
      <c r="A98" s="2" t="s">
        <v>1207</v>
      </c>
      <c r="B98" s="4"/>
      <c r="C98" s="4"/>
    </row>
    <row r="99" spans="1:3" ht="30">
      <c r="A99" s="3" t="s">
        <v>1192</v>
      </c>
      <c r="B99" s="4"/>
      <c r="C99" s="4"/>
    </row>
    <row r="100" spans="1:3">
      <c r="A100" s="2" t="s">
        <v>302</v>
      </c>
      <c r="B100" s="4">
        <v>0</v>
      </c>
      <c r="C100" s="4">
        <v>0</v>
      </c>
    </row>
    <row r="101" spans="1:3" ht="45">
      <c r="A101" s="2" t="s">
        <v>1027</v>
      </c>
      <c r="B101" s="4"/>
      <c r="C101" s="4"/>
    </row>
    <row r="102" spans="1:3" ht="30">
      <c r="A102" s="3" t="s">
        <v>1192</v>
      </c>
      <c r="B102" s="4"/>
      <c r="C102" s="4"/>
    </row>
    <row r="103" spans="1:3">
      <c r="A103" s="2" t="s">
        <v>302</v>
      </c>
      <c r="B103" s="6">
        <v>67867</v>
      </c>
      <c r="C103" s="6">
        <v>66978</v>
      </c>
    </row>
    <row r="104" spans="1:3" ht="45">
      <c r="A104" s="2" t="s">
        <v>1208</v>
      </c>
      <c r="B104" s="4"/>
      <c r="C104" s="4"/>
    </row>
    <row r="105" spans="1:3" ht="30">
      <c r="A105" s="3" t="s">
        <v>1192</v>
      </c>
      <c r="B105" s="4"/>
      <c r="C105" s="4"/>
    </row>
    <row r="106" spans="1:3">
      <c r="A106" s="2" t="s">
        <v>302</v>
      </c>
      <c r="B106" s="6">
        <v>67408</v>
      </c>
      <c r="C106" s="6">
        <v>66667</v>
      </c>
    </row>
    <row r="107" spans="1:3" ht="45">
      <c r="A107" s="2" t="s">
        <v>1209</v>
      </c>
      <c r="B107" s="4"/>
      <c r="C107" s="4"/>
    </row>
    <row r="108" spans="1:3" ht="30">
      <c r="A108" s="3" t="s">
        <v>1192</v>
      </c>
      <c r="B108" s="4"/>
      <c r="C108" s="4"/>
    </row>
    <row r="109" spans="1:3">
      <c r="A109" s="2" t="s">
        <v>302</v>
      </c>
      <c r="B109" s="4">
        <v>46</v>
      </c>
      <c r="C109" s="4">
        <v>47</v>
      </c>
    </row>
    <row r="110" spans="1:3" ht="60">
      <c r="A110" s="2" t="s">
        <v>1210</v>
      </c>
      <c r="B110" s="4"/>
      <c r="C110" s="4"/>
    </row>
    <row r="111" spans="1:3" ht="30">
      <c r="A111" s="3" t="s">
        <v>1192</v>
      </c>
      <c r="B111" s="4"/>
      <c r="C111" s="4"/>
    </row>
    <row r="112" spans="1:3">
      <c r="A112" s="2" t="s">
        <v>302</v>
      </c>
      <c r="B112" s="4">
        <v>30</v>
      </c>
      <c r="C112" s="4">
        <v>31</v>
      </c>
    </row>
    <row r="113" spans="1:3" ht="45">
      <c r="A113" s="2" t="s">
        <v>1211</v>
      </c>
      <c r="B113" s="4"/>
      <c r="C113" s="4"/>
    </row>
    <row r="114" spans="1:3" ht="30">
      <c r="A114" s="3" t="s">
        <v>1192</v>
      </c>
      <c r="B114" s="4"/>
      <c r="C114" s="4"/>
    </row>
    <row r="115" spans="1:3">
      <c r="A115" s="2" t="s">
        <v>302</v>
      </c>
      <c r="B115" s="4">
        <v>383</v>
      </c>
      <c r="C115" s="4">
        <v>233</v>
      </c>
    </row>
    <row r="116" spans="1:3" ht="45">
      <c r="A116" s="2" t="s">
        <v>1212</v>
      </c>
      <c r="B116" s="4"/>
      <c r="C116" s="4"/>
    </row>
    <row r="117" spans="1:3" ht="30">
      <c r="A117" s="3" t="s">
        <v>1192</v>
      </c>
      <c r="B117" s="4"/>
      <c r="C117" s="4"/>
    </row>
    <row r="118" spans="1:3">
      <c r="A118" s="2" t="s">
        <v>302</v>
      </c>
      <c r="B118" s="4">
        <v>0</v>
      </c>
      <c r="C118" s="4">
        <v>0</v>
      </c>
    </row>
    <row r="119" spans="1:3" ht="45">
      <c r="A119" s="2" t="s">
        <v>1028</v>
      </c>
      <c r="B119" s="4"/>
      <c r="C119" s="4"/>
    </row>
    <row r="120" spans="1:3" ht="30">
      <c r="A120" s="3" t="s">
        <v>1192</v>
      </c>
      <c r="B120" s="4"/>
      <c r="C120" s="4"/>
    </row>
    <row r="121" spans="1:3">
      <c r="A121" s="2" t="s">
        <v>302</v>
      </c>
      <c r="B121" s="6">
        <v>60602</v>
      </c>
      <c r="C121" s="6">
        <v>60092</v>
      </c>
    </row>
    <row r="122" spans="1:3" ht="45">
      <c r="A122" s="2" t="s">
        <v>1213</v>
      </c>
      <c r="B122" s="4"/>
      <c r="C122" s="4"/>
    </row>
    <row r="123" spans="1:3" ht="30">
      <c r="A123" s="3" t="s">
        <v>1192</v>
      </c>
      <c r="B123" s="4"/>
      <c r="C123" s="4"/>
    </row>
    <row r="124" spans="1:3">
      <c r="A124" s="2" t="s">
        <v>302</v>
      </c>
      <c r="B124" s="6">
        <v>60602</v>
      </c>
      <c r="C124" s="6">
        <v>60092</v>
      </c>
    </row>
    <row r="125" spans="1:3" ht="45">
      <c r="A125" s="2" t="s">
        <v>1214</v>
      </c>
      <c r="B125" s="4"/>
      <c r="C125" s="4"/>
    </row>
    <row r="126" spans="1:3" ht="30">
      <c r="A126" s="3" t="s">
        <v>1192</v>
      </c>
      <c r="B126" s="4"/>
      <c r="C126" s="4"/>
    </row>
    <row r="127" spans="1:3">
      <c r="A127" s="2" t="s">
        <v>302</v>
      </c>
      <c r="B127" s="4">
        <v>0</v>
      </c>
      <c r="C127" s="4">
        <v>0</v>
      </c>
    </row>
    <row r="128" spans="1:3" ht="60">
      <c r="A128" s="2" t="s">
        <v>1215</v>
      </c>
      <c r="B128" s="4"/>
      <c r="C128" s="4"/>
    </row>
    <row r="129" spans="1:3" ht="30">
      <c r="A129" s="3" t="s">
        <v>1192</v>
      </c>
      <c r="B129" s="4"/>
      <c r="C129" s="4"/>
    </row>
    <row r="130" spans="1:3">
      <c r="A130" s="2" t="s">
        <v>302</v>
      </c>
      <c r="B130" s="4">
        <v>0</v>
      </c>
      <c r="C130" s="4">
        <v>0</v>
      </c>
    </row>
    <row r="131" spans="1:3" ht="45">
      <c r="A131" s="2" t="s">
        <v>1216</v>
      </c>
      <c r="B131" s="4"/>
      <c r="C131" s="4"/>
    </row>
    <row r="132" spans="1:3" ht="30">
      <c r="A132" s="3" t="s">
        <v>1192</v>
      </c>
      <c r="B132" s="4"/>
      <c r="C132" s="4"/>
    </row>
    <row r="133" spans="1:3">
      <c r="A133" s="2" t="s">
        <v>302</v>
      </c>
      <c r="B133" s="4">
        <v>0</v>
      </c>
      <c r="C133" s="4">
        <v>0</v>
      </c>
    </row>
    <row r="134" spans="1:3" ht="45">
      <c r="A134" s="2" t="s">
        <v>1217</v>
      </c>
      <c r="B134" s="4"/>
      <c r="C134" s="4"/>
    </row>
    <row r="135" spans="1:3" ht="30">
      <c r="A135" s="3" t="s">
        <v>1192</v>
      </c>
      <c r="B135" s="4"/>
      <c r="C135" s="4"/>
    </row>
    <row r="136" spans="1:3">
      <c r="A136" s="2" t="s">
        <v>302</v>
      </c>
      <c r="B136" s="4">
        <v>0</v>
      </c>
      <c r="C136" s="4">
        <v>0</v>
      </c>
    </row>
    <row r="137" spans="1:3" ht="45">
      <c r="A137" s="2" t="s">
        <v>1029</v>
      </c>
      <c r="B137" s="4"/>
      <c r="C137" s="4"/>
    </row>
    <row r="138" spans="1:3" ht="30">
      <c r="A138" s="3" t="s">
        <v>1192</v>
      </c>
      <c r="B138" s="4"/>
      <c r="C138" s="4"/>
    </row>
    <row r="139" spans="1:3">
      <c r="A139" s="2" t="s">
        <v>302</v>
      </c>
      <c r="B139" s="6">
        <v>60822</v>
      </c>
      <c r="C139" s="6">
        <v>58046</v>
      </c>
    </row>
    <row r="140" spans="1:3" ht="45">
      <c r="A140" s="2" t="s">
        <v>1218</v>
      </c>
      <c r="B140" s="4"/>
      <c r="C140" s="4"/>
    </row>
    <row r="141" spans="1:3" ht="30">
      <c r="A141" s="3" t="s">
        <v>1192</v>
      </c>
      <c r="B141" s="4"/>
      <c r="C141" s="4"/>
    </row>
    <row r="142" spans="1:3">
      <c r="A142" s="2" t="s">
        <v>302</v>
      </c>
      <c r="B142" s="6">
        <v>57505</v>
      </c>
      <c r="C142" s="6">
        <v>56551</v>
      </c>
    </row>
    <row r="143" spans="1:3" ht="60">
      <c r="A143" s="2" t="s">
        <v>1219</v>
      </c>
      <c r="B143" s="4"/>
      <c r="C143" s="4"/>
    </row>
    <row r="144" spans="1:3" ht="30">
      <c r="A144" s="3" t="s">
        <v>1192</v>
      </c>
      <c r="B144" s="4"/>
      <c r="C144" s="4"/>
    </row>
    <row r="145" spans="1:3">
      <c r="A145" s="2" t="s">
        <v>302</v>
      </c>
      <c r="B145" s="6">
        <v>2119</v>
      </c>
      <c r="C145" s="4">
        <v>0</v>
      </c>
    </row>
    <row r="146" spans="1:3" ht="60">
      <c r="A146" s="2" t="s">
        <v>1220</v>
      </c>
      <c r="B146" s="4"/>
      <c r="C146" s="4"/>
    </row>
    <row r="147" spans="1:3" ht="30">
      <c r="A147" s="3" t="s">
        <v>1192</v>
      </c>
      <c r="B147" s="4"/>
      <c r="C147" s="4"/>
    </row>
    <row r="148" spans="1:3">
      <c r="A148" s="2" t="s">
        <v>302</v>
      </c>
      <c r="B148" s="6">
        <v>1198</v>
      </c>
      <c r="C148" s="6">
        <v>1495</v>
      </c>
    </row>
    <row r="149" spans="1:3" ht="60">
      <c r="A149" s="2" t="s">
        <v>1221</v>
      </c>
      <c r="B149" s="4"/>
      <c r="C149" s="4"/>
    </row>
    <row r="150" spans="1:3" ht="30">
      <c r="A150" s="3" t="s">
        <v>1192</v>
      </c>
      <c r="B150" s="4"/>
      <c r="C150" s="4"/>
    </row>
    <row r="151" spans="1:3">
      <c r="A151" s="2" t="s">
        <v>302</v>
      </c>
      <c r="B151" s="4">
        <v>0</v>
      </c>
      <c r="C151" s="4">
        <v>0</v>
      </c>
    </row>
    <row r="152" spans="1:3" ht="45">
      <c r="A152" s="2" t="s">
        <v>1222</v>
      </c>
      <c r="B152" s="4"/>
      <c r="C152" s="4"/>
    </row>
    <row r="153" spans="1:3" ht="30">
      <c r="A153" s="3" t="s">
        <v>1192</v>
      </c>
      <c r="B153" s="4"/>
      <c r="C153" s="4"/>
    </row>
    <row r="154" spans="1:3">
      <c r="A154" s="2" t="s">
        <v>302</v>
      </c>
      <c r="B154" s="4">
        <v>0</v>
      </c>
      <c r="C154" s="4">
        <v>0</v>
      </c>
    </row>
    <row r="155" spans="1:3">
      <c r="A155" s="2" t="s">
        <v>1030</v>
      </c>
      <c r="B155" s="4"/>
      <c r="C155" s="4"/>
    </row>
    <row r="156" spans="1:3" ht="30">
      <c r="A156" s="3" t="s">
        <v>1192</v>
      </c>
      <c r="B156" s="4"/>
      <c r="C156" s="4"/>
    </row>
    <row r="157" spans="1:3">
      <c r="A157" s="2" t="s">
        <v>302</v>
      </c>
      <c r="B157" s="6">
        <v>1816549</v>
      </c>
      <c r="C157" s="6">
        <v>1755261</v>
      </c>
    </row>
    <row r="158" spans="1:3" ht="30">
      <c r="A158" s="2" t="s">
        <v>1223</v>
      </c>
      <c r="B158" s="4"/>
      <c r="C158" s="4"/>
    </row>
    <row r="159" spans="1:3" ht="30">
      <c r="A159" s="3" t="s">
        <v>1192</v>
      </c>
      <c r="B159" s="4"/>
      <c r="C159" s="4"/>
    </row>
    <row r="160" spans="1:3">
      <c r="A160" s="2" t="s">
        <v>302</v>
      </c>
      <c r="B160" s="6">
        <v>1795654</v>
      </c>
      <c r="C160" s="6">
        <v>1732100</v>
      </c>
    </row>
    <row r="161" spans="1:3" ht="30">
      <c r="A161" s="2" t="s">
        <v>1224</v>
      </c>
      <c r="B161" s="4"/>
      <c r="C161" s="4"/>
    </row>
    <row r="162" spans="1:3" ht="30">
      <c r="A162" s="3" t="s">
        <v>1192</v>
      </c>
      <c r="B162" s="4"/>
      <c r="C162" s="4"/>
    </row>
    <row r="163" spans="1:3">
      <c r="A163" s="2" t="s">
        <v>302</v>
      </c>
      <c r="B163" s="6">
        <v>10057</v>
      </c>
      <c r="C163" s="6">
        <v>8922</v>
      </c>
    </row>
    <row r="164" spans="1:3" ht="30">
      <c r="A164" s="2" t="s">
        <v>1225</v>
      </c>
      <c r="B164" s="4"/>
      <c r="C164" s="4"/>
    </row>
    <row r="165" spans="1:3" ht="30">
      <c r="A165" s="3" t="s">
        <v>1192</v>
      </c>
      <c r="B165" s="4"/>
      <c r="C165" s="4"/>
    </row>
    <row r="166" spans="1:3">
      <c r="A166" s="2" t="s">
        <v>302</v>
      </c>
      <c r="B166" s="6">
        <v>4831</v>
      </c>
      <c r="C166" s="6">
        <v>9995</v>
      </c>
    </row>
    <row r="167" spans="1:3" ht="30">
      <c r="A167" s="2" t="s">
        <v>1226</v>
      </c>
      <c r="B167" s="4"/>
      <c r="C167" s="4"/>
    </row>
    <row r="168" spans="1:3" ht="30">
      <c r="A168" s="3" t="s">
        <v>1192</v>
      </c>
      <c r="B168" s="4"/>
      <c r="C168" s="4"/>
    </row>
    <row r="169" spans="1:3">
      <c r="A169" s="2" t="s">
        <v>302</v>
      </c>
      <c r="B169" s="6">
        <v>6007</v>
      </c>
      <c r="C169" s="6">
        <v>4244</v>
      </c>
    </row>
    <row r="170" spans="1:3" ht="30">
      <c r="A170" s="2" t="s">
        <v>1227</v>
      </c>
      <c r="B170" s="4"/>
      <c r="C170" s="4"/>
    </row>
    <row r="171" spans="1:3" ht="30">
      <c r="A171" s="3" t="s">
        <v>1192</v>
      </c>
      <c r="B171" s="4"/>
      <c r="C171" s="4"/>
    </row>
    <row r="172" spans="1:3">
      <c r="A172" s="2" t="s">
        <v>302</v>
      </c>
      <c r="B172" s="4">
        <v>0</v>
      </c>
      <c r="C172" s="4">
        <v>0</v>
      </c>
    </row>
    <row r="173" spans="1:3" ht="45">
      <c r="A173" s="2" t="s">
        <v>1031</v>
      </c>
      <c r="B173" s="4"/>
      <c r="C173" s="4"/>
    </row>
    <row r="174" spans="1:3" ht="30">
      <c r="A174" s="3" t="s">
        <v>1192</v>
      </c>
      <c r="B174" s="4"/>
      <c r="C174" s="4"/>
    </row>
    <row r="175" spans="1:3">
      <c r="A175" s="2" t="s">
        <v>302</v>
      </c>
      <c r="B175" s="6">
        <v>781909</v>
      </c>
      <c r="C175" s="6">
        <v>783850</v>
      </c>
    </row>
    <row r="176" spans="1:3" ht="45">
      <c r="A176" s="2" t="s">
        <v>1228</v>
      </c>
      <c r="B176" s="4"/>
      <c r="C176" s="4"/>
    </row>
    <row r="177" spans="1:3" ht="30">
      <c r="A177" s="3" t="s">
        <v>1192</v>
      </c>
      <c r="B177" s="4"/>
      <c r="C177" s="4"/>
    </row>
    <row r="178" spans="1:3">
      <c r="A178" s="2" t="s">
        <v>302</v>
      </c>
      <c r="B178" s="6">
        <v>767745</v>
      </c>
      <c r="C178" s="6">
        <v>766822</v>
      </c>
    </row>
    <row r="179" spans="1:3" ht="45">
      <c r="A179" s="2" t="s">
        <v>1229</v>
      </c>
      <c r="B179" s="4"/>
      <c r="C179" s="4"/>
    </row>
    <row r="180" spans="1:3" ht="30">
      <c r="A180" s="3" t="s">
        <v>1192</v>
      </c>
      <c r="B180" s="4"/>
      <c r="C180" s="4"/>
    </row>
    <row r="181" spans="1:3">
      <c r="A181" s="2" t="s">
        <v>302</v>
      </c>
      <c r="B181" s="6">
        <v>7225</v>
      </c>
      <c r="C181" s="6">
        <v>6687</v>
      </c>
    </row>
    <row r="182" spans="1:3" ht="60">
      <c r="A182" s="2" t="s">
        <v>1230</v>
      </c>
      <c r="B182" s="4"/>
      <c r="C182" s="4"/>
    </row>
    <row r="183" spans="1:3" ht="30">
      <c r="A183" s="3" t="s">
        <v>1192</v>
      </c>
      <c r="B183" s="4"/>
      <c r="C183" s="4"/>
    </row>
    <row r="184" spans="1:3">
      <c r="A184" s="2" t="s">
        <v>302</v>
      </c>
      <c r="B184" s="6">
        <v>2558</v>
      </c>
      <c r="C184" s="6">
        <v>7817</v>
      </c>
    </row>
    <row r="185" spans="1:3" ht="45">
      <c r="A185" s="2" t="s">
        <v>1231</v>
      </c>
      <c r="B185" s="4"/>
      <c r="C185" s="4"/>
    </row>
    <row r="186" spans="1:3" ht="30">
      <c r="A186" s="3" t="s">
        <v>1192</v>
      </c>
      <c r="B186" s="4"/>
      <c r="C186" s="4"/>
    </row>
    <row r="187" spans="1:3">
      <c r="A187" s="2" t="s">
        <v>302</v>
      </c>
      <c r="B187" s="6">
        <v>4381</v>
      </c>
      <c r="C187" s="6">
        <v>2524</v>
      </c>
    </row>
    <row r="188" spans="1:3" ht="45">
      <c r="A188" s="2" t="s">
        <v>1232</v>
      </c>
      <c r="B188" s="4"/>
      <c r="C188" s="4"/>
    </row>
    <row r="189" spans="1:3" ht="30">
      <c r="A189" s="3" t="s">
        <v>1192</v>
      </c>
      <c r="B189" s="4"/>
      <c r="C189" s="4"/>
    </row>
    <row r="190" spans="1:3">
      <c r="A190" s="2" t="s">
        <v>302</v>
      </c>
      <c r="B190" s="4">
        <v>0</v>
      </c>
      <c r="C190" s="4">
        <v>0</v>
      </c>
    </row>
    <row r="191" spans="1:3" ht="30">
      <c r="A191" s="2" t="s">
        <v>1032</v>
      </c>
      <c r="B191" s="4"/>
      <c r="C191" s="4"/>
    </row>
    <row r="192" spans="1:3" ht="30">
      <c r="A192" s="3" t="s">
        <v>1192</v>
      </c>
      <c r="B192" s="4"/>
      <c r="C192" s="4"/>
    </row>
    <row r="193" spans="1:3">
      <c r="A193" s="2" t="s">
        <v>302</v>
      </c>
      <c r="B193" s="6">
        <v>1032806</v>
      </c>
      <c r="C193" s="6">
        <v>969406</v>
      </c>
    </row>
    <row r="194" spans="1:3" ht="30">
      <c r="A194" s="2" t="s">
        <v>1233</v>
      </c>
      <c r="B194" s="4"/>
      <c r="C194" s="4"/>
    </row>
    <row r="195" spans="1:3" ht="30">
      <c r="A195" s="3" t="s">
        <v>1192</v>
      </c>
      <c r="B195" s="4"/>
      <c r="C195" s="4"/>
    </row>
    <row r="196" spans="1:3">
      <c r="A196" s="2" t="s">
        <v>302</v>
      </c>
      <c r="B196" s="6">
        <v>1026075</v>
      </c>
      <c r="C196" s="6">
        <v>963273</v>
      </c>
    </row>
    <row r="197" spans="1:3" ht="45">
      <c r="A197" s="2" t="s">
        <v>1234</v>
      </c>
      <c r="B197" s="4"/>
      <c r="C197" s="4"/>
    </row>
    <row r="198" spans="1:3" ht="30">
      <c r="A198" s="3" t="s">
        <v>1192</v>
      </c>
      <c r="B198" s="4"/>
      <c r="C198" s="4"/>
    </row>
    <row r="199" spans="1:3">
      <c r="A199" s="2" t="s">
        <v>302</v>
      </c>
      <c r="B199" s="6">
        <v>2832</v>
      </c>
      <c r="C199" s="6">
        <v>2235</v>
      </c>
    </row>
    <row r="200" spans="1:3" ht="45">
      <c r="A200" s="2" t="s">
        <v>1235</v>
      </c>
      <c r="B200" s="4"/>
      <c r="C200" s="4"/>
    </row>
    <row r="201" spans="1:3" ht="30">
      <c r="A201" s="3" t="s">
        <v>1192</v>
      </c>
      <c r="B201" s="4"/>
      <c r="C201" s="4"/>
    </row>
    <row r="202" spans="1:3">
      <c r="A202" s="2" t="s">
        <v>302</v>
      </c>
      <c r="B202" s="6">
        <v>2273</v>
      </c>
      <c r="C202" s="6">
        <v>2178</v>
      </c>
    </row>
    <row r="203" spans="1:3" ht="45">
      <c r="A203" s="2" t="s">
        <v>1236</v>
      </c>
      <c r="B203" s="4"/>
      <c r="C203" s="4"/>
    </row>
    <row r="204" spans="1:3" ht="30">
      <c r="A204" s="3" t="s">
        <v>1192</v>
      </c>
      <c r="B204" s="4"/>
      <c r="C204" s="4"/>
    </row>
    <row r="205" spans="1:3">
      <c r="A205" s="2" t="s">
        <v>302</v>
      </c>
      <c r="B205" s="6">
        <v>1626</v>
      </c>
      <c r="C205" s="6">
        <v>1720</v>
      </c>
    </row>
    <row r="206" spans="1:3" ht="45">
      <c r="A206" s="2" t="s">
        <v>1237</v>
      </c>
      <c r="B206" s="4"/>
      <c r="C206" s="4"/>
    </row>
    <row r="207" spans="1:3" ht="30">
      <c r="A207" s="3" t="s">
        <v>1192</v>
      </c>
      <c r="B207" s="4"/>
      <c r="C207" s="4"/>
    </row>
    <row r="208" spans="1:3">
      <c r="A208" s="2" t="s">
        <v>302</v>
      </c>
      <c r="B208" s="4">
        <v>0</v>
      </c>
      <c r="C208" s="4">
        <v>0</v>
      </c>
    </row>
    <row r="209" spans="1:3" ht="30">
      <c r="A209" s="2" t="s">
        <v>1033</v>
      </c>
      <c r="B209" s="4"/>
      <c r="C209" s="4"/>
    </row>
    <row r="210" spans="1:3" ht="30">
      <c r="A210" s="3" t="s">
        <v>1192</v>
      </c>
      <c r="B210" s="4"/>
      <c r="C210" s="4"/>
    </row>
    <row r="211" spans="1:3">
      <c r="A211" s="2" t="s">
        <v>302</v>
      </c>
      <c r="B211" s="6">
        <v>1834</v>
      </c>
      <c r="C211" s="6">
        <v>2005</v>
      </c>
    </row>
    <row r="212" spans="1:3" ht="30">
      <c r="A212" s="2" t="s">
        <v>1238</v>
      </c>
      <c r="B212" s="4"/>
      <c r="C212" s="4"/>
    </row>
    <row r="213" spans="1:3" ht="30">
      <c r="A213" s="3" t="s">
        <v>1192</v>
      </c>
      <c r="B213" s="4"/>
      <c r="C213" s="4"/>
    </row>
    <row r="214" spans="1:3">
      <c r="A214" s="2" t="s">
        <v>302</v>
      </c>
      <c r="B214" s="6">
        <v>1834</v>
      </c>
      <c r="C214" s="6">
        <v>2005</v>
      </c>
    </row>
    <row r="215" spans="1:3" ht="30">
      <c r="A215" s="2" t="s">
        <v>1239</v>
      </c>
      <c r="B215" s="4"/>
      <c r="C215" s="4"/>
    </row>
    <row r="216" spans="1:3" ht="30">
      <c r="A216" s="3" t="s">
        <v>1192</v>
      </c>
      <c r="B216" s="4"/>
      <c r="C216" s="4"/>
    </row>
    <row r="217" spans="1:3">
      <c r="A217" s="2" t="s">
        <v>302</v>
      </c>
      <c r="B217" s="4">
        <v>0</v>
      </c>
      <c r="C217" s="4">
        <v>0</v>
      </c>
    </row>
    <row r="218" spans="1:3" ht="45">
      <c r="A218" s="2" t="s">
        <v>1240</v>
      </c>
      <c r="B218" s="4"/>
      <c r="C218" s="4"/>
    </row>
    <row r="219" spans="1:3" ht="30">
      <c r="A219" s="3" t="s">
        <v>1192</v>
      </c>
      <c r="B219" s="4"/>
      <c r="C219" s="4"/>
    </row>
    <row r="220" spans="1:3">
      <c r="A220" s="2" t="s">
        <v>302</v>
      </c>
      <c r="B220" s="4">
        <v>0</v>
      </c>
      <c r="C220" s="4">
        <v>0</v>
      </c>
    </row>
    <row r="221" spans="1:3" ht="45">
      <c r="A221" s="2" t="s">
        <v>1241</v>
      </c>
      <c r="B221" s="4"/>
      <c r="C221" s="4"/>
    </row>
    <row r="222" spans="1:3" ht="30">
      <c r="A222" s="3" t="s">
        <v>1192</v>
      </c>
      <c r="B222" s="4"/>
      <c r="C222" s="4"/>
    </row>
    <row r="223" spans="1:3">
      <c r="A223" s="2" t="s">
        <v>302</v>
      </c>
      <c r="B223" s="4">
        <v>0</v>
      </c>
      <c r="C223" s="4">
        <v>0</v>
      </c>
    </row>
    <row r="224" spans="1:3" ht="30">
      <c r="A224" s="2" t="s">
        <v>1242</v>
      </c>
      <c r="B224" s="4"/>
      <c r="C224" s="4"/>
    </row>
    <row r="225" spans="1:3" ht="30">
      <c r="A225" s="3" t="s">
        <v>1192</v>
      </c>
      <c r="B225" s="4"/>
      <c r="C225" s="4"/>
    </row>
    <row r="226" spans="1:3">
      <c r="A226" s="2" t="s">
        <v>302</v>
      </c>
      <c r="B226" s="4">
        <v>0</v>
      </c>
      <c r="C226" s="4">
        <v>0</v>
      </c>
    </row>
    <row r="227" spans="1:3">
      <c r="A227" s="2" t="s">
        <v>1034</v>
      </c>
      <c r="B227" s="4"/>
      <c r="C227" s="4"/>
    </row>
    <row r="228" spans="1:3" ht="30">
      <c r="A228" s="3" t="s">
        <v>1192</v>
      </c>
      <c r="B228" s="4"/>
      <c r="C228" s="4"/>
    </row>
    <row r="229" spans="1:3">
      <c r="A229" s="2" t="s">
        <v>302</v>
      </c>
      <c r="B229" s="6">
        <v>1205476</v>
      </c>
      <c r="C229" s="6">
        <v>1159035</v>
      </c>
    </row>
    <row r="230" spans="1:3">
      <c r="A230" s="2" t="s">
        <v>1243</v>
      </c>
      <c r="B230" s="4"/>
      <c r="C230" s="4"/>
    </row>
    <row r="231" spans="1:3" ht="30">
      <c r="A231" s="3" t="s">
        <v>1192</v>
      </c>
      <c r="B231" s="4"/>
      <c r="C231" s="4"/>
    </row>
    <row r="232" spans="1:3">
      <c r="A232" s="2" t="s">
        <v>302</v>
      </c>
      <c r="B232" s="6">
        <v>1196472</v>
      </c>
      <c r="C232" s="6">
        <v>1150008</v>
      </c>
    </row>
    <row r="233" spans="1:3" ht="30">
      <c r="A233" s="2" t="s">
        <v>1244</v>
      </c>
      <c r="B233" s="4"/>
      <c r="C233" s="4"/>
    </row>
    <row r="234" spans="1:3" ht="30">
      <c r="A234" s="3" t="s">
        <v>1192</v>
      </c>
      <c r="B234" s="4"/>
      <c r="C234" s="4"/>
    </row>
    <row r="235" spans="1:3">
      <c r="A235" s="2" t="s">
        <v>302</v>
      </c>
      <c r="B235" s="4">
        <v>321</v>
      </c>
      <c r="C235" s="4">
        <v>342</v>
      </c>
    </row>
    <row r="236" spans="1:3" ht="30">
      <c r="A236" s="2" t="s">
        <v>1245</v>
      </c>
      <c r="B236" s="4"/>
      <c r="C236" s="4"/>
    </row>
    <row r="237" spans="1:3" ht="30">
      <c r="A237" s="3" t="s">
        <v>1192</v>
      </c>
      <c r="B237" s="4"/>
      <c r="C237" s="4"/>
    </row>
    <row r="238" spans="1:3">
      <c r="A238" s="2" t="s">
        <v>302</v>
      </c>
      <c r="B238" s="6">
        <v>4239</v>
      </c>
      <c r="C238" s="6">
        <v>4222</v>
      </c>
    </row>
    <row r="239" spans="1:3" ht="30">
      <c r="A239" s="2" t="s">
        <v>1246</v>
      </c>
      <c r="B239" s="4"/>
      <c r="C239" s="4"/>
    </row>
    <row r="240" spans="1:3" ht="30">
      <c r="A240" s="3" t="s">
        <v>1192</v>
      </c>
      <c r="B240" s="4"/>
      <c r="C240" s="4"/>
    </row>
    <row r="241" spans="1:3">
      <c r="A241" s="2" t="s">
        <v>302</v>
      </c>
      <c r="B241" s="6">
        <v>4444</v>
      </c>
      <c r="C241" s="6">
        <v>4463</v>
      </c>
    </row>
    <row r="242" spans="1:3" ht="30">
      <c r="A242" s="2" t="s">
        <v>1247</v>
      </c>
      <c r="B242" s="4"/>
      <c r="C242" s="4"/>
    </row>
    <row r="243" spans="1:3" ht="30">
      <c r="A243" s="3" t="s">
        <v>1192</v>
      </c>
      <c r="B243" s="4"/>
      <c r="C243" s="4"/>
    </row>
    <row r="244" spans="1:3">
      <c r="A244" s="2" t="s">
        <v>302</v>
      </c>
      <c r="B244" s="4">
        <v>0</v>
      </c>
      <c r="C244" s="4">
        <v>0</v>
      </c>
    </row>
    <row r="245" spans="1:3" ht="30">
      <c r="A245" s="2" t="s">
        <v>1035</v>
      </c>
      <c r="B245" s="4"/>
      <c r="C245" s="4"/>
    </row>
    <row r="246" spans="1:3" ht="30">
      <c r="A246" s="3" t="s">
        <v>1192</v>
      </c>
      <c r="B246" s="4"/>
      <c r="C246" s="4"/>
    </row>
    <row r="247" spans="1:3">
      <c r="A247" s="2" t="s">
        <v>302</v>
      </c>
      <c r="B247" s="6">
        <v>620585</v>
      </c>
      <c r="C247" s="6">
        <v>605539</v>
      </c>
    </row>
    <row r="248" spans="1:3" ht="30">
      <c r="A248" s="2" t="s">
        <v>1248</v>
      </c>
      <c r="B248" s="4"/>
      <c r="C248" s="4"/>
    </row>
    <row r="249" spans="1:3" ht="30">
      <c r="A249" s="3" t="s">
        <v>1192</v>
      </c>
      <c r="B249" s="4"/>
      <c r="C249" s="4"/>
    </row>
    <row r="250" spans="1:3">
      <c r="A250" s="2" t="s">
        <v>302</v>
      </c>
      <c r="B250" s="6">
        <v>616470</v>
      </c>
      <c r="C250" s="6">
        <v>601738</v>
      </c>
    </row>
    <row r="251" spans="1:3" ht="30">
      <c r="A251" s="2" t="s">
        <v>1249</v>
      </c>
      <c r="B251" s="4"/>
      <c r="C251" s="4"/>
    </row>
    <row r="252" spans="1:3" ht="30">
      <c r="A252" s="3" t="s">
        <v>1192</v>
      </c>
      <c r="B252" s="4"/>
      <c r="C252" s="4"/>
    </row>
    <row r="253" spans="1:3">
      <c r="A253" s="2" t="s">
        <v>302</v>
      </c>
      <c r="B253" s="4">
        <v>263</v>
      </c>
      <c r="C253" s="4">
        <v>283</v>
      </c>
    </row>
    <row r="254" spans="1:3" ht="45">
      <c r="A254" s="2" t="s">
        <v>1250</v>
      </c>
      <c r="B254" s="4"/>
      <c r="C254" s="4"/>
    </row>
    <row r="255" spans="1:3" ht="30">
      <c r="A255" s="3" t="s">
        <v>1192</v>
      </c>
      <c r="B255" s="4"/>
      <c r="C255" s="4"/>
    </row>
    <row r="256" spans="1:3">
      <c r="A256" s="2" t="s">
        <v>302</v>
      </c>
      <c r="B256" s="6">
        <v>2158</v>
      </c>
      <c r="C256" s="6">
        <v>2165</v>
      </c>
    </row>
    <row r="257" spans="1:3" ht="45">
      <c r="A257" s="2" t="s">
        <v>1251</v>
      </c>
      <c r="B257" s="4"/>
      <c r="C257" s="4"/>
    </row>
    <row r="258" spans="1:3" ht="30">
      <c r="A258" s="3" t="s">
        <v>1192</v>
      </c>
      <c r="B258" s="4"/>
      <c r="C258" s="4"/>
    </row>
    <row r="259" spans="1:3">
      <c r="A259" s="2" t="s">
        <v>302</v>
      </c>
      <c r="B259" s="6">
        <v>1694</v>
      </c>
      <c r="C259" s="6">
        <v>1353</v>
      </c>
    </row>
    <row r="260" spans="1:3" ht="30">
      <c r="A260" s="2" t="s">
        <v>1252</v>
      </c>
      <c r="B260" s="4"/>
      <c r="C260" s="4"/>
    </row>
    <row r="261" spans="1:3" ht="30">
      <c r="A261" s="3" t="s">
        <v>1192</v>
      </c>
      <c r="B261" s="4"/>
      <c r="C261" s="4"/>
    </row>
    <row r="262" spans="1:3">
      <c r="A262" s="2" t="s">
        <v>302</v>
      </c>
      <c r="B262" s="4">
        <v>0</v>
      </c>
      <c r="C262" s="4">
        <v>0</v>
      </c>
    </row>
    <row r="263" spans="1:3" ht="30">
      <c r="A263" s="2" t="s">
        <v>1036</v>
      </c>
      <c r="B263" s="4"/>
      <c r="C263" s="4"/>
    </row>
    <row r="264" spans="1:3" ht="30">
      <c r="A264" s="3" t="s">
        <v>1192</v>
      </c>
      <c r="B264" s="4"/>
      <c r="C264" s="4"/>
    </row>
    <row r="265" spans="1:3">
      <c r="A265" s="2" t="s">
        <v>302</v>
      </c>
      <c r="B265" s="6">
        <v>293000</v>
      </c>
      <c r="C265" s="6">
        <v>286914</v>
      </c>
    </row>
    <row r="266" spans="1:3" ht="30">
      <c r="A266" s="2" t="s">
        <v>1253</v>
      </c>
      <c r="B266" s="4"/>
      <c r="C266" s="4"/>
    </row>
    <row r="267" spans="1:3" ht="30">
      <c r="A267" s="3" t="s">
        <v>1192</v>
      </c>
      <c r="B267" s="4"/>
      <c r="C267" s="4"/>
    </row>
    <row r="268" spans="1:3">
      <c r="A268" s="2" t="s">
        <v>302</v>
      </c>
      <c r="B268" s="6">
        <v>288988</v>
      </c>
      <c r="C268" s="6">
        <v>282597</v>
      </c>
    </row>
    <row r="269" spans="1:3" ht="30">
      <c r="A269" s="2" t="s">
        <v>1254</v>
      </c>
      <c r="B269" s="4"/>
      <c r="C269" s="4"/>
    </row>
    <row r="270" spans="1:3" ht="30">
      <c r="A270" s="3" t="s">
        <v>1192</v>
      </c>
      <c r="B270" s="4"/>
      <c r="C270" s="4"/>
    </row>
    <row r="271" spans="1:3">
      <c r="A271" s="2" t="s">
        <v>302</v>
      </c>
      <c r="B271" s="4">
        <v>58</v>
      </c>
      <c r="C271" s="4">
        <v>59</v>
      </c>
    </row>
    <row r="272" spans="1:3" ht="45">
      <c r="A272" s="2" t="s">
        <v>1255</v>
      </c>
      <c r="B272" s="4"/>
      <c r="C272" s="4"/>
    </row>
    <row r="273" spans="1:3" ht="30">
      <c r="A273" s="3" t="s">
        <v>1192</v>
      </c>
      <c r="B273" s="4"/>
      <c r="C273" s="4"/>
    </row>
    <row r="274" spans="1:3">
      <c r="A274" s="2" t="s">
        <v>302</v>
      </c>
      <c r="B274" s="6">
        <v>2081</v>
      </c>
      <c r="C274" s="6">
        <v>2057</v>
      </c>
    </row>
    <row r="275" spans="1:3" ht="45">
      <c r="A275" s="2" t="s">
        <v>1256</v>
      </c>
      <c r="B275" s="4"/>
      <c r="C275" s="4"/>
    </row>
    <row r="276" spans="1:3" ht="30">
      <c r="A276" s="3" t="s">
        <v>1192</v>
      </c>
      <c r="B276" s="4"/>
      <c r="C276" s="4"/>
    </row>
    <row r="277" spans="1:3">
      <c r="A277" s="2" t="s">
        <v>302</v>
      </c>
      <c r="B277" s="6">
        <v>1873</v>
      </c>
      <c r="C277" s="6">
        <v>2201</v>
      </c>
    </row>
    <row r="278" spans="1:3" ht="30">
      <c r="A278" s="2" t="s">
        <v>1257</v>
      </c>
      <c r="B278" s="4"/>
      <c r="C278" s="4"/>
    </row>
    <row r="279" spans="1:3" ht="30">
      <c r="A279" s="3" t="s">
        <v>1192</v>
      </c>
      <c r="B279" s="4"/>
      <c r="C279" s="4"/>
    </row>
    <row r="280" spans="1:3">
      <c r="A280" s="2" t="s">
        <v>302</v>
      </c>
      <c r="B280" s="4">
        <v>0</v>
      </c>
      <c r="C280" s="4">
        <v>0</v>
      </c>
    </row>
    <row r="281" spans="1:3" ht="30">
      <c r="A281" s="2" t="s">
        <v>1037</v>
      </c>
      <c r="B281" s="4"/>
      <c r="C281" s="4"/>
    </row>
    <row r="282" spans="1:3" ht="30">
      <c r="A282" s="3" t="s">
        <v>1192</v>
      </c>
      <c r="B282" s="4"/>
      <c r="C282" s="4"/>
    </row>
    <row r="283" spans="1:3">
      <c r="A283" s="2" t="s">
        <v>302</v>
      </c>
      <c r="B283" s="6">
        <v>291891</v>
      </c>
      <c r="C283" s="6">
        <v>266582</v>
      </c>
    </row>
    <row r="284" spans="1:3" ht="30">
      <c r="A284" s="2" t="s">
        <v>1258</v>
      </c>
      <c r="B284" s="4"/>
      <c r="C284" s="4"/>
    </row>
    <row r="285" spans="1:3" ht="30">
      <c r="A285" s="3" t="s">
        <v>1192</v>
      </c>
      <c r="B285" s="4"/>
      <c r="C285" s="4"/>
    </row>
    <row r="286" spans="1:3">
      <c r="A286" s="2" t="s">
        <v>302</v>
      </c>
      <c r="B286" s="6">
        <v>291014</v>
      </c>
      <c r="C286" s="6">
        <v>265673</v>
      </c>
    </row>
    <row r="287" spans="1:3" ht="45">
      <c r="A287" s="2" t="s">
        <v>1259</v>
      </c>
      <c r="B287" s="4"/>
      <c r="C287" s="4"/>
    </row>
    <row r="288" spans="1:3" ht="30">
      <c r="A288" s="3" t="s">
        <v>1192</v>
      </c>
      <c r="B288" s="4"/>
      <c r="C288" s="4"/>
    </row>
    <row r="289" spans="1:3">
      <c r="A289" s="2" t="s">
        <v>302</v>
      </c>
      <c r="B289" s="4">
        <v>0</v>
      </c>
      <c r="C289" s="4">
        <v>0</v>
      </c>
    </row>
    <row r="290" spans="1:3" ht="45">
      <c r="A290" s="2" t="s">
        <v>1260</v>
      </c>
      <c r="B290" s="4"/>
      <c r="C290" s="4"/>
    </row>
    <row r="291" spans="1:3" ht="30">
      <c r="A291" s="3" t="s">
        <v>1192</v>
      </c>
      <c r="B291" s="4"/>
      <c r="C291" s="4"/>
    </row>
    <row r="292" spans="1:3">
      <c r="A292" s="2" t="s">
        <v>302</v>
      </c>
      <c r="B292" s="4">
        <v>0</v>
      </c>
      <c r="C292" s="4">
        <v>0</v>
      </c>
    </row>
    <row r="293" spans="1:3" ht="45">
      <c r="A293" s="2" t="s">
        <v>1261</v>
      </c>
      <c r="B293" s="4"/>
      <c r="C293" s="4"/>
    </row>
    <row r="294" spans="1:3" ht="30">
      <c r="A294" s="3" t="s">
        <v>1192</v>
      </c>
      <c r="B294" s="4"/>
      <c r="C294" s="4"/>
    </row>
    <row r="295" spans="1:3">
      <c r="A295" s="2" t="s">
        <v>302</v>
      </c>
      <c r="B295" s="4">
        <v>877</v>
      </c>
      <c r="C295" s="4">
        <v>909</v>
      </c>
    </row>
    <row r="296" spans="1:3" ht="30">
      <c r="A296" s="2" t="s">
        <v>1262</v>
      </c>
      <c r="B296" s="4"/>
      <c r="C296" s="4"/>
    </row>
    <row r="297" spans="1:3" ht="30">
      <c r="A297" s="3" t="s">
        <v>1192</v>
      </c>
      <c r="B297" s="4"/>
      <c r="C297" s="4"/>
    </row>
    <row r="298" spans="1:3">
      <c r="A298" s="2" t="s">
        <v>302</v>
      </c>
      <c r="B298" s="4">
        <v>0</v>
      </c>
      <c r="C298" s="4">
        <v>0</v>
      </c>
    </row>
    <row r="299" spans="1:3">
      <c r="A299" s="2" t="s">
        <v>1038</v>
      </c>
      <c r="B299" s="4"/>
      <c r="C299" s="4"/>
    </row>
    <row r="300" spans="1:3" ht="30">
      <c r="A300" s="3" t="s">
        <v>1192</v>
      </c>
      <c r="B300" s="4"/>
      <c r="C300" s="4"/>
    </row>
    <row r="301" spans="1:3">
      <c r="A301" s="2" t="s">
        <v>302</v>
      </c>
      <c r="B301" s="6">
        <v>109178</v>
      </c>
      <c r="C301" s="6">
        <v>103213</v>
      </c>
    </row>
    <row r="302" spans="1:3">
      <c r="A302" s="2" t="s">
        <v>1263</v>
      </c>
      <c r="B302" s="4"/>
      <c r="C302" s="4"/>
    </row>
    <row r="303" spans="1:3" ht="30">
      <c r="A303" s="3" t="s">
        <v>1192</v>
      </c>
      <c r="B303" s="4"/>
      <c r="C303" s="4"/>
    </row>
    <row r="304" spans="1:3">
      <c r="A304" s="2" t="s">
        <v>302</v>
      </c>
      <c r="B304" s="6">
        <v>108705</v>
      </c>
      <c r="C304" s="6">
        <v>102730</v>
      </c>
    </row>
    <row r="305" spans="1:3" ht="30">
      <c r="A305" s="2" t="s">
        <v>1264</v>
      </c>
      <c r="B305" s="4"/>
      <c r="C305" s="4"/>
    </row>
    <row r="306" spans="1:3" ht="30">
      <c r="A306" s="3" t="s">
        <v>1192</v>
      </c>
      <c r="B306" s="4"/>
      <c r="C306" s="4"/>
    </row>
    <row r="307" spans="1:3">
      <c r="A307" s="2" t="s">
        <v>302</v>
      </c>
      <c r="B307" s="4">
        <v>473</v>
      </c>
      <c r="C307" s="4">
        <v>473</v>
      </c>
    </row>
    <row r="308" spans="1:3" ht="30">
      <c r="A308" s="2" t="s">
        <v>1265</v>
      </c>
      <c r="B308" s="4"/>
      <c r="C308" s="4"/>
    </row>
    <row r="309" spans="1:3" ht="30">
      <c r="A309" s="3" t="s">
        <v>1192</v>
      </c>
      <c r="B309" s="4"/>
      <c r="C309" s="4"/>
    </row>
    <row r="310" spans="1:3">
      <c r="A310" s="2" t="s">
        <v>302</v>
      </c>
      <c r="B310" s="4">
        <v>0</v>
      </c>
      <c r="C310" s="4">
        <v>0</v>
      </c>
    </row>
    <row r="311" spans="1:3" ht="30">
      <c r="A311" s="2" t="s">
        <v>1266</v>
      </c>
      <c r="B311" s="4"/>
      <c r="C311" s="4"/>
    </row>
    <row r="312" spans="1:3" ht="30">
      <c r="A312" s="3" t="s">
        <v>1192</v>
      </c>
      <c r="B312" s="4"/>
      <c r="C312" s="4"/>
    </row>
    <row r="313" spans="1:3">
      <c r="A313" s="2" t="s">
        <v>302</v>
      </c>
      <c r="B313" s="4">
        <v>0</v>
      </c>
      <c r="C313" s="4">
        <v>10</v>
      </c>
    </row>
    <row r="314" spans="1:3">
      <c r="A314" s="2" t="s">
        <v>1267</v>
      </c>
      <c r="B314" s="4"/>
      <c r="C314" s="4"/>
    </row>
    <row r="315" spans="1:3" ht="30">
      <c r="A315" s="3" t="s">
        <v>1192</v>
      </c>
      <c r="B315" s="4"/>
      <c r="C315" s="4"/>
    </row>
    <row r="316" spans="1:3">
      <c r="A316" s="2" t="s">
        <v>302</v>
      </c>
      <c r="B316" s="8">
        <v>0</v>
      </c>
      <c r="C316"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4" width="12.7109375" bestFit="1" customWidth="1"/>
    <col min="5" max="5" width="12.5703125" bestFit="1" customWidth="1"/>
  </cols>
  <sheetData>
    <row r="1" spans="1:5" ht="15" customHeight="1">
      <c r="A1" s="7" t="s">
        <v>1268</v>
      </c>
      <c r="B1" s="1" t="s">
        <v>1269</v>
      </c>
      <c r="C1" s="1"/>
      <c r="D1" s="1"/>
      <c r="E1" s="1"/>
    </row>
    <row r="2" spans="1:5">
      <c r="A2" s="7"/>
      <c r="B2" s="1" t="s">
        <v>1270</v>
      </c>
      <c r="C2" s="1" t="s">
        <v>2</v>
      </c>
      <c r="D2" s="1" t="s">
        <v>23</v>
      </c>
      <c r="E2" s="1" t="s">
        <v>80</v>
      </c>
    </row>
    <row r="3" spans="1:5" ht="30">
      <c r="A3" s="3" t="s">
        <v>994</v>
      </c>
      <c r="B3" s="4"/>
      <c r="C3" s="4"/>
      <c r="D3" s="4"/>
      <c r="E3" s="4"/>
    </row>
    <row r="4" spans="1:5">
      <c r="A4" s="2" t="s">
        <v>31</v>
      </c>
      <c r="B4" s="4"/>
      <c r="C4" s="8">
        <v>12403000</v>
      </c>
      <c r="D4" s="8">
        <v>5516000</v>
      </c>
      <c r="E4" s="4"/>
    </row>
    <row r="5" spans="1:5">
      <c r="A5" s="2" t="s">
        <v>1271</v>
      </c>
      <c r="B5" s="4"/>
      <c r="C5" s="6">
        <v>11000000</v>
      </c>
      <c r="D5" s="6">
        <v>10100000</v>
      </c>
      <c r="E5" s="4"/>
    </row>
    <row r="6" spans="1:5">
      <c r="A6" s="2" t="s">
        <v>302</v>
      </c>
      <c r="B6" s="4"/>
      <c r="C6" s="6">
        <v>5078009000</v>
      </c>
      <c r="D6" s="6">
        <v>5000219000</v>
      </c>
      <c r="E6" s="4"/>
    </row>
    <row r="7" spans="1:5">
      <c r="A7" s="2" t="s">
        <v>1009</v>
      </c>
      <c r="B7" s="4"/>
      <c r="C7" s="6">
        <v>188397000</v>
      </c>
      <c r="D7" s="6">
        <v>197647000</v>
      </c>
      <c r="E7" s="4"/>
    </row>
    <row r="8" spans="1:5">
      <c r="A8" s="2" t="s">
        <v>1272</v>
      </c>
      <c r="B8" s="4"/>
      <c r="C8" s="6">
        <v>15000000</v>
      </c>
      <c r="D8" s="4"/>
      <c r="E8" s="6">
        <v>18600000</v>
      </c>
    </row>
    <row r="9" spans="1:5">
      <c r="A9" s="2" t="s">
        <v>298</v>
      </c>
      <c r="B9" s="4"/>
      <c r="C9" s="4"/>
      <c r="D9" s="4"/>
      <c r="E9" s="4"/>
    </row>
    <row r="10" spans="1:5" ht="30">
      <c r="A10" s="3" t="s">
        <v>994</v>
      </c>
      <c r="B10" s="4"/>
      <c r="C10" s="4"/>
      <c r="D10" s="4"/>
      <c r="E10" s="4"/>
    </row>
    <row r="11" spans="1:5">
      <c r="A11" s="2" t="s">
        <v>31</v>
      </c>
      <c r="B11" s="4"/>
      <c r="C11" s="6">
        <v>12400000</v>
      </c>
      <c r="D11" s="6">
        <v>5500000</v>
      </c>
      <c r="E11" s="4"/>
    </row>
    <row r="12" spans="1:5">
      <c r="A12" s="2" t="s">
        <v>297</v>
      </c>
      <c r="B12" s="4"/>
      <c r="C12" s="4"/>
      <c r="D12" s="4"/>
      <c r="E12" s="4"/>
    </row>
    <row r="13" spans="1:5" ht="30">
      <c r="A13" s="3" t="s">
        <v>994</v>
      </c>
      <c r="B13" s="4"/>
      <c r="C13" s="4"/>
      <c r="D13" s="4"/>
      <c r="E13" s="4"/>
    </row>
    <row r="14" spans="1:5">
      <c r="A14" s="2" t="s">
        <v>302</v>
      </c>
      <c r="B14" s="4"/>
      <c r="C14" s="6">
        <v>2166035000</v>
      </c>
      <c r="D14" s="6">
        <v>2122532000</v>
      </c>
      <c r="E14" s="4"/>
    </row>
    <row r="15" spans="1:5">
      <c r="A15" s="2" t="s">
        <v>1009</v>
      </c>
      <c r="B15" s="4"/>
      <c r="C15" s="6">
        <v>53073000</v>
      </c>
      <c r="D15" s="6">
        <v>55198000</v>
      </c>
      <c r="E15" s="4"/>
    </row>
    <row r="16" spans="1:5">
      <c r="A16" s="2" t="s">
        <v>1272</v>
      </c>
      <c r="B16" s="4"/>
      <c r="C16" s="6">
        <v>14300000</v>
      </c>
      <c r="D16" s="4"/>
      <c r="E16" s="4"/>
    </row>
    <row r="17" spans="1:5">
      <c r="A17" s="2" t="s">
        <v>1273</v>
      </c>
      <c r="B17" s="4"/>
      <c r="C17" s="4"/>
      <c r="D17" s="4"/>
      <c r="E17" s="4"/>
    </row>
    <row r="18" spans="1:5" ht="30">
      <c r="A18" s="3" t="s">
        <v>994</v>
      </c>
      <c r="B18" s="4"/>
      <c r="C18" s="4"/>
      <c r="D18" s="4"/>
      <c r="E18" s="4"/>
    </row>
    <row r="19" spans="1:5" ht="30">
      <c r="A19" s="2" t="s">
        <v>1274</v>
      </c>
      <c r="B19" s="4"/>
      <c r="C19" s="6">
        <v>500000</v>
      </c>
      <c r="D19" s="4"/>
      <c r="E19" s="4"/>
    </row>
    <row r="20" spans="1:5">
      <c r="A20" s="2" t="s">
        <v>176</v>
      </c>
      <c r="B20" s="4"/>
      <c r="C20" s="4"/>
      <c r="D20" s="4"/>
      <c r="E20" s="4"/>
    </row>
    <row r="21" spans="1:5" ht="30">
      <c r="A21" s="3" t="s">
        <v>994</v>
      </c>
      <c r="B21" s="4"/>
      <c r="C21" s="4"/>
      <c r="D21" s="4"/>
      <c r="E21" s="4"/>
    </row>
    <row r="22" spans="1:5">
      <c r="A22" s="2" t="s">
        <v>302</v>
      </c>
      <c r="B22" s="4"/>
      <c r="C22" s="6">
        <v>146987000</v>
      </c>
      <c r="D22" s="6">
        <v>143960000</v>
      </c>
      <c r="E22" s="4"/>
    </row>
    <row r="23" spans="1:5">
      <c r="A23" s="2" t="s">
        <v>1009</v>
      </c>
      <c r="B23" s="4"/>
      <c r="C23" s="6">
        <v>826000</v>
      </c>
      <c r="D23" s="6">
        <v>844000</v>
      </c>
      <c r="E23" s="4"/>
    </row>
    <row r="24" spans="1:5">
      <c r="A24" s="2" t="s">
        <v>1275</v>
      </c>
      <c r="B24" s="4"/>
      <c r="C24" s="4"/>
      <c r="D24" s="4"/>
      <c r="E24" s="4"/>
    </row>
    <row r="25" spans="1:5" ht="30">
      <c r="A25" s="3" t="s">
        <v>994</v>
      </c>
      <c r="B25" s="4"/>
      <c r="C25" s="4"/>
      <c r="D25" s="4"/>
      <c r="E25" s="4"/>
    </row>
    <row r="26" spans="1:5">
      <c r="A26" s="2" t="s">
        <v>302</v>
      </c>
      <c r="B26" s="4"/>
      <c r="C26" s="6">
        <v>44300000</v>
      </c>
      <c r="D26" s="6">
        <v>41300000</v>
      </c>
      <c r="E26" s="4"/>
    </row>
    <row r="27" spans="1:5" ht="30">
      <c r="A27" s="2" t="s">
        <v>1276</v>
      </c>
      <c r="B27" s="4"/>
      <c r="C27" s="4"/>
      <c r="D27" s="4"/>
      <c r="E27" s="4"/>
    </row>
    <row r="28" spans="1:5" ht="30">
      <c r="A28" s="3" t="s">
        <v>994</v>
      </c>
      <c r="B28" s="4"/>
      <c r="C28" s="4"/>
      <c r="D28" s="4"/>
      <c r="E28" s="4"/>
    </row>
    <row r="29" spans="1:5">
      <c r="A29" s="2" t="s">
        <v>302</v>
      </c>
      <c r="B29" s="4"/>
      <c r="C29" s="6">
        <v>78000000</v>
      </c>
      <c r="D29" s="6">
        <v>76900000</v>
      </c>
      <c r="E29" s="4"/>
    </row>
    <row r="30" spans="1:5">
      <c r="A30" s="2" t="s">
        <v>1277</v>
      </c>
      <c r="B30" s="4"/>
      <c r="C30" s="4"/>
      <c r="D30" s="4"/>
      <c r="E30" s="4"/>
    </row>
    <row r="31" spans="1:5" ht="30">
      <c r="A31" s="3" t="s">
        <v>994</v>
      </c>
      <c r="B31" s="4"/>
      <c r="C31" s="4"/>
      <c r="D31" s="4"/>
      <c r="E31" s="4"/>
    </row>
    <row r="32" spans="1:5">
      <c r="A32" s="2" t="s">
        <v>302</v>
      </c>
      <c r="B32" s="4"/>
      <c r="C32" s="6">
        <v>1500000</v>
      </c>
      <c r="D32" s="6">
        <v>1700000</v>
      </c>
      <c r="E32" s="4"/>
    </row>
    <row r="33" spans="1:5">
      <c r="A33" s="2" t="s">
        <v>1278</v>
      </c>
      <c r="B33" s="4"/>
      <c r="C33" s="4"/>
      <c r="D33" s="4"/>
      <c r="E33" s="4"/>
    </row>
    <row r="34" spans="1:5" ht="30">
      <c r="A34" s="3" t="s">
        <v>994</v>
      </c>
      <c r="B34" s="4"/>
      <c r="C34" s="4"/>
      <c r="D34" s="4"/>
      <c r="E34" s="4"/>
    </row>
    <row r="35" spans="1:5">
      <c r="A35" s="2" t="s">
        <v>1009</v>
      </c>
      <c r="B35" s="4"/>
      <c r="C35" s="6">
        <v>103500000</v>
      </c>
      <c r="D35" s="4"/>
      <c r="E35" s="4"/>
    </row>
    <row r="36" spans="1:5" ht="30">
      <c r="A36" s="2" t="s">
        <v>1279</v>
      </c>
      <c r="B36" s="4" t="s">
        <v>1280</v>
      </c>
      <c r="C36" s="4"/>
      <c r="D36" s="4"/>
      <c r="E36" s="4"/>
    </row>
    <row r="37" spans="1:5">
      <c r="A37" s="2" t="s">
        <v>1281</v>
      </c>
      <c r="B37" s="4"/>
      <c r="C37" s="4"/>
      <c r="D37" s="4"/>
      <c r="E37" s="4"/>
    </row>
    <row r="38" spans="1:5" ht="30">
      <c r="A38" s="3" t="s">
        <v>994</v>
      </c>
      <c r="B38" s="4"/>
      <c r="C38" s="4"/>
      <c r="D38" s="4"/>
      <c r="E38" s="4"/>
    </row>
    <row r="39" spans="1:5" ht="30">
      <c r="A39" s="2" t="s">
        <v>1279</v>
      </c>
      <c r="B39" s="4" t="s">
        <v>1282</v>
      </c>
      <c r="C39" s="4"/>
      <c r="D39" s="4"/>
      <c r="E39" s="4"/>
    </row>
    <row r="40" spans="1:5">
      <c r="A40" s="2" t="s">
        <v>1283</v>
      </c>
      <c r="B40" s="4"/>
      <c r="C40" s="4"/>
      <c r="D40" s="4"/>
      <c r="E40" s="4"/>
    </row>
    <row r="41" spans="1:5" ht="30">
      <c r="A41" s="3" t="s">
        <v>994</v>
      </c>
      <c r="B41" s="4"/>
      <c r="C41" s="4"/>
      <c r="D41" s="4"/>
      <c r="E41" s="4"/>
    </row>
    <row r="42" spans="1:5">
      <c r="A42" s="2" t="s">
        <v>1009</v>
      </c>
      <c r="B42" s="4"/>
      <c r="C42" s="6">
        <v>84900000</v>
      </c>
      <c r="D42" s="4"/>
      <c r="E42" s="4"/>
    </row>
    <row r="43" spans="1:5">
      <c r="A43" s="2" t="s">
        <v>1272</v>
      </c>
      <c r="B43" s="4"/>
      <c r="C43" s="8">
        <v>700000</v>
      </c>
      <c r="D43" s="4"/>
      <c r="E43" s="4"/>
    </row>
    <row r="44" spans="1:5" ht="30">
      <c r="A44" s="2" t="s">
        <v>1279</v>
      </c>
      <c r="B44" s="4" t="s">
        <v>1284</v>
      </c>
      <c r="C44" s="4"/>
      <c r="D44" s="4"/>
      <c r="E4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ht="30">
      <c r="A2" s="1" t="s">
        <v>22</v>
      </c>
      <c r="B2" s="1" t="s">
        <v>2</v>
      </c>
      <c r="C2" s="1" t="s">
        <v>80</v>
      </c>
    </row>
    <row r="3" spans="1:3" ht="30">
      <c r="A3" s="3" t="s">
        <v>132</v>
      </c>
      <c r="B3" s="4"/>
      <c r="C3" s="4"/>
    </row>
    <row r="4" spans="1:3">
      <c r="A4" s="2" t="s">
        <v>133</v>
      </c>
      <c r="B4" s="8">
        <v>11389</v>
      </c>
      <c r="C4" s="8">
        <v>11414</v>
      </c>
    </row>
    <row r="5" spans="1:3" ht="30">
      <c r="A5" s="3" t="s">
        <v>134</v>
      </c>
      <c r="B5" s="4"/>
      <c r="C5" s="4"/>
    </row>
    <row r="6" spans="1:3" ht="45">
      <c r="A6" s="2" t="s">
        <v>135</v>
      </c>
      <c r="B6" s="6">
        <v>5617</v>
      </c>
      <c r="C6" s="6">
        <v>2388</v>
      </c>
    </row>
    <row r="7" spans="1:3" ht="45">
      <c r="A7" s="2" t="s">
        <v>136</v>
      </c>
      <c r="B7" s="4">
        <v>-51</v>
      </c>
      <c r="C7" s="4">
        <v>-296</v>
      </c>
    </row>
    <row r="8" spans="1:3" ht="45">
      <c r="A8" s="2" t="s">
        <v>137</v>
      </c>
      <c r="B8" s="4">
        <v>363</v>
      </c>
      <c r="C8" s="4">
        <v>338</v>
      </c>
    </row>
    <row r="9" spans="1:3" ht="30">
      <c r="A9" s="2" t="s">
        <v>138</v>
      </c>
      <c r="B9" s="4">
        <v>803</v>
      </c>
      <c r="C9" s="4">
        <v>0</v>
      </c>
    </row>
    <row r="10" spans="1:3" ht="45">
      <c r="A10" s="2" t="s">
        <v>139</v>
      </c>
      <c r="B10" s="4">
        <v>-108</v>
      </c>
      <c r="C10" s="4">
        <v>0</v>
      </c>
    </row>
    <row r="11" spans="1:3" ht="30">
      <c r="A11" s="2" t="s">
        <v>140</v>
      </c>
      <c r="B11" s="6">
        <v>6624</v>
      </c>
      <c r="C11" s="6">
        <v>2430</v>
      </c>
    </row>
    <row r="12" spans="1:3">
      <c r="A12" s="2" t="s">
        <v>141</v>
      </c>
      <c r="B12" s="6">
        <v>-2526</v>
      </c>
      <c r="C12" s="4">
        <v>-944</v>
      </c>
    </row>
    <row r="13" spans="1:3" ht="30">
      <c r="A13" s="2" t="s">
        <v>142</v>
      </c>
      <c r="B13" s="6">
        <v>4098</v>
      </c>
      <c r="C13" s="6">
        <v>1486</v>
      </c>
    </row>
    <row r="14" spans="1:3">
      <c r="A14" s="2" t="s">
        <v>143</v>
      </c>
      <c r="B14" s="8">
        <v>15487</v>
      </c>
      <c r="C14" s="8">
        <v>129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285</v>
      </c>
      <c r="B1" s="7" t="s">
        <v>1</v>
      </c>
      <c r="C1" s="7"/>
    </row>
    <row r="2" spans="1:3" ht="30">
      <c r="A2" s="1" t="s">
        <v>22</v>
      </c>
      <c r="B2" s="1" t="s">
        <v>2</v>
      </c>
      <c r="C2" s="1" t="s">
        <v>80</v>
      </c>
    </row>
    <row r="3" spans="1:3" ht="30">
      <c r="A3" s="3" t="s">
        <v>1286</v>
      </c>
      <c r="B3" s="4"/>
      <c r="C3" s="4"/>
    </row>
    <row r="4" spans="1:3">
      <c r="A4" s="2" t="s">
        <v>370</v>
      </c>
      <c r="B4" s="8">
        <v>50211</v>
      </c>
      <c r="C4" s="8">
        <v>56851</v>
      </c>
    </row>
    <row r="5" spans="1:3" ht="30">
      <c r="A5" s="2" t="s">
        <v>1287</v>
      </c>
      <c r="B5" s="4">
        <v>-841</v>
      </c>
      <c r="C5" s="4">
        <v>-24</v>
      </c>
    </row>
    <row r="6" spans="1:3">
      <c r="A6" s="2" t="s">
        <v>375</v>
      </c>
      <c r="B6" s="6">
        <v>-1899</v>
      </c>
      <c r="C6" s="6">
        <v>-1956</v>
      </c>
    </row>
    <row r="7" spans="1:3" ht="30">
      <c r="A7" s="2" t="s">
        <v>378</v>
      </c>
      <c r="B7" s="4">
        <v>754</v>
      </c>
      <c r="C7" s="4">
        <v>735</v>
      </c>
    </row>
    <row r="8" spans="1:3">
      <c r="A8" s="2" t="s">
        <v>379</v>
      </c>
      <c r="B8" s="6">
        <v>48225</v>
      </c>
      <c r="C8" s="6">
        <v>55606</v>
      </c>
    </row>
    <row r="9" spans="1:3">
      <c r="A9" s="2" t="s">
        <v>330</v>
      </c>
      <c r="B9" s="4"/>
      <c r="C9" s="4"/>
    </row>
    <row r="10" spans="1:3" ht="30">
      <c r="A10" s="3" t="s">
        <v>1286</v>
      </c>
      <c r="B10" s="4"/>
      <c r="C10" s="4"/>
    </row>
    <row r="11" spans="1:3" ht="30">
      <c r="A11" s="2" t="s">
        <v>1287</v>
      </c>
      <c r="B11" s="6">
        <v>1085</v>
      </c>
      <c r="C11" s="6">
        <v>2464</v>
      </c>
    </row>
    <row r="12" spans="1:3">
      <c r="A12" s="2" t="s">
        <v>375</v>
      </c>
      <c r="B12" s="6">
        <v>-1899</v>
      </c>
      <c r="C12" s="6">
        <v>-1956</v>
      </c>
    </row>
    <row r="13" spans="1:3" ht="30">
      <c r="A13" s="2" t="s">
        <v>378</v>
      </c>
      <c r="B13" s="4">
        <v>754</v>
      </c>
      <c r="C13" s="4">
        <v>735</v>
      </c>
    </row>
    <row r="14" spans="1:3">
      <c r="A14" s="2" t="s">
        <v>1039</v>
      </c>
      <c r="B14" s="4"/>
      <c r="C14" s="4"/>
    </row>
    <row r="15" spans="1:3" ht="30">
      <c r="A15" s="3" t="s">
        <v>1286</v>
      </c>
      <c r="B15" s="4"/>
      <c r="C15" s="4"/>
    </row>
    <row r="16" spans="1:3">
      <c r="A16" s="2" t="s">
        <v>370</v>
      </c>
      <c r="B16" s="6">
        <v>28856</v>
      </c>
      <c r="C16" s="6">
        <v>37900</v>
      </c>
    </row>
    <row r="17" spans="1:3" ht="30">
      <c r="A17" s="2" t="s">
        <v>1287</v>
      </c>
      <c r="B17" s="6">
        <v>-1926</v>
      </c>
      <c r="C17" s="6">
        <v>-2488</v>
      </c>
    </row>
    <row r="18" spans="1:3">
      <c r="A18" s="2" t="s">
        <v>375</v>
      </c>
      <c r="B18" s="4">
        <v>0</v>
      </c>
      <c r="C18" s="4">
        <v>0</v>
      </c>
    </row>
    <row r="19" spans="1:3" ht="30">
      <c r="A19" s="2" t="s">
        <v>378</v>
      </c>
      <c r="B19" s="4">
        <v>0</v>
      </c>
      <c r="C19" s="4">
        <v>0</v>
      </c>
    </row>
    <row r="20" spans="1:3">
      <c r="A20" s="2" t="s">
        <v>379</v>
      </c>
      <c r="B20" s="8">
        <v>26930</v>
      </c>
      <c r="C20" s="8">
        <v>3541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1288</v>
      </c>
      <c r="B1" s="7" t="s">
        <v>1</v>
      </c>
      <c r="C1" s="7"/>
    </row>
    <row r="2" spans="1:3" ht="30">
      <c r="A2" s="1" t="s">
        <v>22</v>
      </c>
      <c r="B2" s="1" t="s">
        <v>2</v>
      </c>
      <c r="C2" s="1" t="s">
        <v>80</v>
      </c>
    </row>
    <row r="3" spans="1:3" ht="30">
      <c r="A3" s="3" t="s">
        <v>1286</v>
      </c>
      <c r="B3" s="4"/>
      <c r="C3" s="4"/>
    </row>
    <row r="4" spans="1:3">
      <c r="A4" s="2" t="s">
        <v>370</v>
      </c>
      <c r="B4" s="8">
        <v>50211</v>
      </c>
      <c r="C4" s="8">
        <v>56851</v>
      </c>
    </row>
    <row r="5" spans="1:3">
      <c r="A5" s="2" t="s">
        <v>1289</v>
      </c>
      <c r="B5" s="4">
        <v>-841</v>
      </c>
      <c r="C5" s="4">
        <v>-24</v>
      </c>
    </row>
    <row r="6" spans="1:3">
      <c r="A6" s="2" t="s">
        <v>1290</v>
      </c>
      <c r="B6" s="6">
        <v>-1145</v>
      </c>
      <c r="C6" s="6">
        <v>-1221</v>
      </c>
    </row>
    <row r="7" spans="1:3">
      <c r="A7" s="2" t="s">
        <v>379</v>
      </c>
      <c r="B7" s="6">
        <v>48225</v>
      </c>
      <c r="C7" s="6">
        <v>55606</v>
      </c>
    </row>
    <row r="8" spans="1:3">
      <c r="A8" s="2" t="s">
        <v>293</v>
      </c>
      <c r="B8" s="4"/>
      <c r="C8" s="4"/>
    </row>
    <row r="9" spans="1:3" ht="30">
      <c r="A9" s="3" t="s">
        <v>1286</v>
      </c>
      <c r="B9" s="4"/>
      <c r="C9" s="4"/>
    </row>
    <row r="10" spans="1:3">
      <c r="A10" s="2" t="s">
        <v>370</v>
      </c>
      <c r="B10" s="6">
        <v>15557</v>
      </c>
      <c r="C10" s="6">
        <v>14730</v>
      </c>
    </row>
    <row r="11" spans="1:3">
      <c r="A11" s="2" t="s">
        <v>1289</v>
      </c>
      <c r="B11" s="4">
        <v>-14</v>
      </c>
      <c r="C11" s="4">
        <v>141</v>
      </c>
    </row>
    <row r="12" spans="1:3">
      <c r="A12" s="2" t="s">
        <v>1290</v>
      </c>
      <c r="B12" s="4">
        <v>165</v>
      </c>
      <c r="C12" s="4">
        <v>-188</v>
      </c>
    </row>
    <row r="13" spans="1:3">
      <c r="A13" s="2" t="s">
        <v>379</v>
      </c>
      <c r="B13" s="6">
        <v>15708</v>
      </c>
      <c r="C13" s="6">
        <v>14683</v>
      </c>
    </row>
    <row r="14" spans="1:3">
      <c r="A14" s="2" t="s">
        <v>297</v>
      </c>
      <c r="B14" s="4"/>
      <c r="C14" s="4"/>
    </row>
    <row r="15" spans="1:3" ht="30">
      <c r="A15" s="3" t="s">
        <v>1286</v>
      </c>
      <c r="B15" s="4"/>
      <c r="C15" s="4"/>
    </row>
    <row r="16" spans="1:3">
      <c r="A16" s="2" t="s">
        <v>370</v>
      </c>
      <c r="B16" s="6">
        <v>12006</v>
      </c>
      <c r="C16" s="6">
        <v>12763</v>
      </c>
    </row>
    <row r="17" spans="1:3">
      <c r="A17" s="2" t="s">
        <v>1289</v>
      </c>
      <c r="B17" s="4">
        <v>-199</v>
      </c>
      <c r="C17" s="4">
        <v>-998</v>
      </c>
    </row>
    <row r="18" spans="1:3">
      <c r="A18" s="2" t="s">
        <v>1290</v>
      </c>
      <c r="B18" s="4">
        <v>-15</v>
      </c>
      <c r="C18" s="4">
        <v>-36</v>
      </c>
    </row>
    <row r="19" spans="1:3">
      <c r="A19" s="2" t="s">
        <v>379</v>
      </c>
      <c r="B19" s="6">
        <v>11792</v>
      </c>
      <c r="C19" s="6">
        <v>11729</v>
      </c>
    </row>
    <row r="20" spans="1:3">
      <c r="A20" s="2" t="s">
        <v>301</v>
      </c>
      <c r="B20" s="4"/>
      <c r="C20" s="4"/>
    </row>
    <row r="21" spans="1:3" ht="30">
      <c r="A21" s="3" t="s">
        <v>1286</v>
      </c>
      <c r="B21" s="4"/>
      <c r="C21" s="4"/>
    </row>
    <row r="22" spans="1:3">
      <c r="A22" s="2" t="s">
        <v>370</v>
      </c>
      <c r="B22" s="6">
        <v>22388</v>
      </c>
      <c r="C22" s="6">
        <v>28275</v>
      </c>
    </row>
    <row r="23" spans="1:3">
      <c r="A23" s="2" t="s">
        <v>1289</v>
      </c>
      <c r="B23" s="4">
        <v>-915</v>
      </c>
      <c r="C23" s="4">
        <v>751</v>
      </c>
    </row>
    <row r="24" spans="1:3">
      <c r="A24" s="2" t="s">
        <v>1290</v>
      </c>
      <c r="B24" s="6">
        <v>-1012</v>
      </c>
      <c r="C24" s="4">
        <v>-705</v>
      </c>
    </row>
    <row r="25" spans="1:3">
      <c r="A25" s="2" t="s">
        <v>379</v>
      </c>
      <c r="B25" s="6">
        <v>20461</v>
      </c>
      <c r="C25" s="6">
        <v>28321</v>
      </c>
    </row>
    <row r="26" spans="1:3">
      <c r="A26" s="2" t="s">
        <v>176</v>
      </c>
      <c r="B26" s="4"/>
      <c r="C26" s="4"/>
    </row>
    <row r="27" spans="1:3" ht="30">
      <c r="A27" s="3" t="s">
        <v>1286</v>
      </c>
      <c r="B27" s="4"/>
      <c r="C27" s="4"/>
    </row>
    <row r="28" spans="1:3">
      <c r="A28" s="2" t="s">
        <v>370</v>
      </c>
      <c r="B28" s="4">
        <v>260</v>
      </c>
      <c r="C28" s="6">
        <v>1083</v>
      </c>
    </row>
    <row r="29" spans="1:3">
      <c r="A29" s="2" t="s">
        <v>1289</v>
      </c>
      <c r="B29" s="4">
        <v>287</v>
      </c>
      <c r="C29" s="4">
        <v>82</v>
      </c>
    </row>
    <row r="30" spans="1:3">
      <c r="A30" s="2" t="s">
        <v>1290</v>
      </c>
      <c r="B30" s="4">
        <v>-283</v>
      </c>
      <c r="C30" s="4">
        <v>-292</v>
      </c>
    </row>
    <row r="31" spans="1:3">
      <c r="A31" s="2" t="s">
        <v>379</v>
      </c>
      <c r="B31" s="4">
        <v>264</v>
      </c>
      <c r="C31" s="4">
        <v>873</v>
      </c>
    </row>
    <row r="32" spans="1:3" ht="30">
      <c r="A32" s="2" t="s">
        <v>1291</v>
      </c>
      <c r="B32" s="4"/>
      <c r="C32" s="4"/>
    </row>
    <row r="33" spans="1:3" ht="30">
      <c r="A33" s="3" t="s">
        <v>1286</v>
      </c>
      <c r="B33" s="4"/>
      <c r="C33" s="4"/>
    </row>
    <row r="34" spans="1:3">
      <c r="A34" s="2" t="s">
        <v>370</v>
      </c>
      <c r="B34" s="6">
        <v>2022</v>
      </c>
      <c r="C34" s="6">
        <v>4635</v>
      </c>
    </row>
    <row r="35" spans="1:3">
      <c r="A35" s="2" t="s">
        <v>1289</v>
      </c>
      <c r="B35" s="4">
        <v>-135</v>
      </c>
      <c r="C35" s="4">
        <v>-819</v>
      </c>
    </row>
    <row r="36" spans="1:3">
      <c r="A36" s="2" t="s">
        <v>1290</v>
      </c>
      <c r="B36" s="4">
        <v>3</v>
      </c>
      <c r="C36" s="4">
        <v>13</v>
      </c>
    </row>
    <row r="37" spans="1:3">
      <c r="A37" s="2" t="s">
        <v>379</v>
      </c>
      <c r="B37" s="6">
        <v>1890</v>
      </c>
      <c r="C37" s="6">
        <v>3829</v>
      </c>
    </row>
    <row r="38" spans="1:3" ht="30">
      <c r="A38" s="2" t="s">
        <v>1292</v>
      </c>
      <c r="B38" s="4"/>
      <c r="C38" s="4"/>
    </row>
    <row r="39" spans="1:3" ht="30">
      <c r="A39" s="3" t="s">
        <v>1286</v>
      </c>
      <c r="B39" s="4"/>
      <c r="C39" s="4"/>
    </row>
    <row r="40" spans="1:3">
      <c r="A40" s="2" t="s">
        <v>370</v>
      </c>
      <c r="B40" s="6">
        <v>12181</v>
      </c>
      <c r="C40" s="6">
        <v>8217</v>
      </c>
    </row>
    <row r="41" spans="1:3">
      <c r="A41" s="2" t="s">
        <v>1289</v>
      </c>
      <c r="B41" s="4">
        <v>233</v>
      </c>
      <c r="C41" s="4">
        <v>875</v>
      </c>
    </row>
    <row r="42" spans="1:3">
      <c r="A42" s="2" t="s">
        <v>1290</v>
      </c>
      <c r="B42" s="4">
        <v>161</v>
      </c>
      <c r="C42" s="4">
        <v>-200</v>
      </c>
    </row>
    <row r="43" spans="1:3">
      <c r="A43" s="2" t="s">
        <v>379</v>
      </c>
      <c r="B43" s="6">
        <v>12575</v>
      </c>
      <c r="C43" s="6">
        <v>8892</v>
      </c>
    </row>
    <row r="44" spans="1:3" ht="30">
      <c r="A44" s="2" t="s">
        <v>1293</v>
      </c>
      <c r="B44" s="4"/>
      <c r="C44" s="4"/>
    </row>
    <row r="45" spans="1:3" ht="30">
      <c r="A45" s="3" t="s">
        <v>1286</v>
      </c>
      <c r="B45" s="4"/>
      <c r="C45" s="4"/>
    </row>
    <row r="46" spans="1:3">
      <c r="A46" s="2" t="s">
        <v>370</v>
      </c>
      <c r="B46" s="4">
        <v>252</v>
      </c>
      <c r="C46" s="4">
        <v>320</v>
      </c>
    </row>
    <row r="47" spans="1:3">
      <c r="A47" s="2" t="s">
        <v>1289</v>
      </c>
      <c r="B47" s="4">
        <v>-29</v>
      </c>
      <c r="C47" s="4">
        <v>83</v>
      </c>
    </row>
    <row r="48" spans="1:3">
      <c r="A48" s="2" t="s">
        <v>1290</v>
      </c>
      <c r="B48" s="4">
        <v>0</v>
      </c>
      <c r="C48" s="4">
        <v>0</v>
      </c>
    </row>
    <row r="49" spans="1:3">
      <c r="A49" s="2" t="s">
        <v>379</v>
      </c>
      <c r="B49" s="4">
        <v>223</v>
      </c>
      <c r="C49" s="4">
        <v>403</v>
      </c>
    </row>
    <row r="50" spans="1:3" ht="30">
      <c r="A50" s="2" t="s">
        <v>1294</v>
      </c>
      <c r="B50" s="4"/>
      <c r="C50" s="4"/>
    </row>
    <row r="51" spans="1:3" ht="30">
      <c r="A51" s="3" t="s">
        <v>1286</v>
      </c>
      <c r="B51" s="4"/>
      <c r="C51" s="4"/>
    </row>
    <row r="52" spans="1:3">
      <c r="A52" s="2" t="s">
        <v>370</v>
      </c>
      <c r="B52" s="6">
        <v>1102</v>
      </c>
      <c r="C52" s="6">
        <v>1558</v>
      </c>
    </row>
    <row r="53" spans="1:3">
      <c r="A53" s="2" t="s">
        <v>1289</v>
      </c>
      <c r="B53" s="4">
        <v>-83</v>
      </c>
      <c r="C53" s="4">
        <v>2</v>
      </c>
    </row>
    <row r="54" spans="1:3">
      <c r="A54" s="2" t="s">
        <v>1290</v>
      </c>
      <c r="B54" s="4">
        <v>1</v>
      </c>
      <c r="C54" s="4">
        <v>-1</v>
      </c>
    </row>
    <row r="55" spans="1:3">
      <c r="A55" s="2" t="s">
        <v>379</v>
      </c>
      <c r="B55" s="6">
        <v>1020</v>
      </c>
      <c r="C55" s="6">
        <v>1559</v>
      </c>
    </row>
    <row r="56" spans="1:3" ht="30">
      <c r="A56" s="2" t="s">
        <v>1295</v>
      </c>
      <c r="B56" s="4"/>
      <c r="C56" s="4"/>
    </row>
    <row r="57" spans="1:3" ht="30">
      <c r="A57" s="3" t="s">
        <v>1286</v>
      </c>
      <c r="B57" s="4"/>
      <c r="C57" s="4"/>
    </row>
    <row r="58" spans="1:3">
      <c r="A58" s="2" t="s">
        <v>370</v>
      </c>
      <c r="B58" s="6">
        <v>2504</v>
      </c>
      <c r="C58" s="6">
        <v>4450</v>
      </c>
    </row>
    <row r="59" spans="1:3">
      <c r="A59" s="2" t="s">
        <v>1289</v>
      </c>
      <c r="B59" s="4">
        <v>183</v>
      </c>
      <c r="C59" s="4">
        <v>-807</v>
      </c>
    </row>
    <row r="60" spans="1:3">
      <c r="A60" s="2" t="s">
        <v>1290</v>
      </c>
      <c r="B60" s="4">
        <v>-112</v>
      </c>
      <c r="C60" s="4">
        <v>-113</v>
      </c>
    </row>
    <row r="61" spans="1:3">
      <c r="A61" s="2" t="s">
        <v>379</v>
      </c>
      <c r="B61" s="6">
        <v>2575</v>
      </c>
      <c r="C61" s="6">
        <v>3530</v>
      </c>
    </row>
    <row r="62" spans="1:3" ht="30">
      <c r="A62" s="2" t="s">
        <v>1296</v>
      </c>
      <c r="B62" s="4"/>
      <c r="C62" s="4"/>
    </row>
    <row r="63" spans="1:3" ht="30">
      <c r="A63" s="3" t="s">
        <v>1286</v>
      </c>
      <c r="B63" s="4"/>
      <c r="C63" s="4"/>
    </row>
    <row r="64" spans="1:3">
      <c r="A64" s="2" t="s">
        <v>370</v>
      </c>
      <c r="B64" s="6">
        <v>9502</v>
      </c>
      <c r="C64" s="6">
        <v>8310</v>
      </c>
    </row>
    <row r="65" spans="1:3">
      <c r="A65" s="2" t="s">
        <v>1289</v>
      </c>
      <c r="B65" s="4">
        <v>-382</v>
      </c>
      <c r="C65" s="4">
        <v>-189</v>
      </c>
    </row>
    <row r="66" spans="1:3">
      <c r="A66" s="2" t="s">
        <v>1290</v>
      </c>
      <c r="B66" s="4">
        <v>97</v>
      </c>
      <c r="C66" s="4">
        <v>77</v>
      </c>
    </row>
    <row r="67" spans="1:3">
      <c r="A67" s="2" t="s">
        <v>379</v>
      </c>
      <c r="B67" s="6">
        <v>9217</v>
      </c>
      <c r="C67" s="6">
        <v>8198</v>
      </c>
    </row>
    <row r="68" spans="1:3">
      <c r="A68" s="2" t="s">
        <v>1297</v>
      </c>
      <c r="B68" s="4"/>
      <c r="C68" s="4"/>
    </row>
    <row r="69" spans="1:3" ht="30">
      <c r="A69" s="3" t="s">
        <v>1286</v>
      </c>
      <c r="B69" s="4"/>
      <c r="C69" s="4"/>
    </row>
    <row r="70" spans="1:3">
      <c r="A70" s="2" t="s">
        <v>370</v>
      </c>
      <c r="B70" s="4">
        <v>0</v>
      </c>
      <c r="C70" s="4">
        <v>3</v>
      </c>
    </row>
    <row r="71" spans="1:3">
      <c r="A71" s="2" t="s">
        <v>1289</v>
      </c>
      <c r="B71" s="4">
        <v>0</v>
      </c>
      <c r="C71" s="4">
        <v>-2</v>
      </c>
    </row>
    <row r="72" spans="1:3">
      <c r="A72" s="2" t="s">
        <v>1290</v>
      </c>
      <c r="B72" s="4">
        <v>0</v>
      </c>
      <c r="C72" s="4">
        <v>0</v>
      </c>
    </row>
    <row r="73" spans="1:3">
      <c r="A73" s="2" t="s">
        <v>379</v>
      </c>
      <c r="B73" s="4">
        <v>0</v>
      </c>
      <c r="C73" s="4">
        <v>1</v>
      </c>
    </row>
    <row r="74" spans="1:3">
      <c r="A74" s="2" t="s">
        <v>1298</v>
      </c>
      <c r="B74" s="4"/>
      <c r="C74" s="4"/>
    </row>
    <row r="75" spans="1:3" ht="30">
      <c r="A75" s="3" t="s">
        <v>1286</v>
      </c>
      <c r="B75" s="4"/>
      <c r="C75" s="4"/>
    </row>
    <row r="76" spans="1:3">
      <c r="A76" s="2" t="s">
        <v>370</v>
      </c>
      <c r="B76" s="6">
        <v>15451</v>
      </c>
      <c r="C76" s="6">
        <v>21724</v>
      </c>
    </row>
    <row r="77" spans="1:3">
      <c r="A77" s="2" t="s">
        <v>1289</v>
      </c>
      <c r="B77" s="6">
        <v>-1710</v>
      </c>
      <c r="C77" s="6">
        <v>-1323</v>
      </c>
    </row>
    <row r="78" spans="1:3">
      <c r="A78" s="2" t="s">
        <v>1290</v>
      </c>
      <c r="B78" s="4">
        <v>-211</v>
      </c>
      <c r="C78" s="4">
        <v>-18</v>
      </c>
    </row>
    <row r="79" spans="1:3">
      <c r="A79" s="2" t="s">
        <v>379</v>
      </c>
      <c r="B79" s="6">
        <v>13530</v>
      </c>
      <c r="C79" s="6">
        <v>20383</v>
      </c>
    </row>
    <row r="80" spans="1:3">
      <c r="A80" s="2" t="s">
        <v>1299</v>
      </c>
      <c r="B80" s="4"/>
      <c r="C80" s="4"/>
    </row>
    <row r="81" spans="1:3" ht="30">
      <c r="A81" s="3" t="s">
        <v>1286</v>
      </c>
      <c r="B81" s="4"/>
      <c r="C81" s="4"/>
    </row>
    <row r="82" spans="1:3">
      <c r="A82" s="2" t="s">
        <v>370</v>
      </c>
      <c r="B82" s="6">
        <v>2815</v>
      </c>
      <c r="C82" s="6">
        <v>3869</v>
      </c>
    </row>
    <row r="83" spans="1:3">
      <c r="A83" s="2" t="s">
        <v>1289</v>
      </c>
      <c r="B83" s="4">
        <v>42</v>
      </c>
      <c r="C83" s="6">
        <v>1054</v>
      </c>
    </row>
    <row r="84" spans="1:3">
      <c r="A84" s="2" t="s">
        <v>1290</v>
      </c>
      <c r="B84" s="4">
        <v>-68</v>
      </c>
      <c r="C84" s="4">
        <v>-48</v>
      </c>
    </row>
    <row r="85" spans="1:3">
      <c r="A85" s="2" t="s">
        <v>379</v>
      </c>
      <c r="B85" s="6">
        <v>2789</v>
      </c>
      <c r="C85" s="6">
        <v>4875</v>
      </c>
    </row>
    <row r="86" spans="1:3" ht="30">
      <c r="A86" s="2" t="s">
        <v>1300</v>
      </c>
      <c r="B86" s="4"/>
      <c r="C86" s="4"/>
    </row>
    <row r="87" spans="1:3" ht="30">
      <c r="A87" s="3" t="s">
        <v>1286</v>
      </c>
      <c r="B87" s="4"/>
      <c r="C87" s="4"/>
    </row>
    <row r="88" spans="1:3">
      <c r="A88" s="2" t="s">
        <v>370</v>
      </c>
      <c r="B88" s="6">
        <v>4122</v>
      </c>
      <c r="C88" s="6">
        <v>2682</v>
      </c>
    </row>
    <row r="89" spans="1:3">
      <c r="A89" s="2" t="s">
        <v>1289</v>
      </c>
      <c r="B89" s="4">
        <v>753</v>
      </c>
      <c r="C89" s="6">
        <v>1020</v>
      </c>
    </row>
    <row r="90" spans="1:3">
      <c r="A90" s="2" t="s">
        <v>1290</v>
      </c>
      <c r="B90" s="4">
        <v>-733</v>
      </c>
      <c r="C90" s="4">
        <v>-639</v>
      </c>
    </row>
    <row r="91" spans="1:3">
      <c r="A91" s="2" t="s">
        <v>379</v>
      </c>
      <c r="B91" s="8">
        <v>4142</v>
      </c>
      <c r="C91" s="8">
        <v>306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7"/>
  <sheetViews>
    <sheetView showGridLines="0" workbookViewId="0"/>
  </sheetViews>
  <sheetFormatPr defaultRowHeight="15"/>
  <cols>
    <col min="1" max="1" width="36.5703125" bestFit="1" customWidth="1"/>
    <col min="2" max="3" width="12.5703125" bestFit="1" customWidth="1"/>
  </cols>
  <sheetData>
    <row r="1" spans="1:3" ht="15" customHeight="1">
      <c r="A1" s="1" t="s">
        <v>1301</v>
      </c>
      <c r="B1" s="7" t="s">
        <v>1</v>
      </c>
      <c r="C1" s="7"/>
    </row>
    <row r="2" spans="1:3" ht="30">
      <c r="A2" s="1" t="s">
        <v>22</v>
      </c>
      <c r="B2" s="1" t="s">
        <v>2</v>
      </c>
      <c r="C2" s="1" t="s">
        <v>80</v>
      </c>
    </row>
    <row r="3" spans="1:3" ht="30">
      <c r="A3" s="3" t="s">
        <v>1286</v>
      </c>
      <c r="B3" s="4"/>
      <c r="C3" s="4"/>
    </row>
    <row r="4" spans="1:3">
      <c r="A4" s="2" t="s">
        <v>370</v>
      </c>
      <c r="B4" s="8">
        <v>50211</v>
      </c>
      <c r="C4" s="8">
        <v>56851</v>
      </c>
    </row>
    <row r="5" spans="1:3">
      <c r="A5" s="2" t="s">
        <v>1302</v>
      </c>
      <c r="B5" s="6">
        <v>-1899</v>
      </c>
      <c r="C5" s="6">
        <v>-1956</v>
      </c>
    </row>
    <row r="6" spans="1:3">
      <c r="A6" s="2" t="s">
        <v>385</v>
      </c>
      <c r="B6" s="4">
        <v>754</v>
      </c>
      <c r="C6" s="4">
        <v>735</v>
      </c>
    </row>
    <row r="7" spans="1:3">
      <c r="A7" s="2" t="s">
        <v>1303</v>
      </c>
      <c r="B7" s="6">
        <v>-1145</v>
      </c>
      <c r="C7" s="6">
        <v>-1221</v>
      </c>
    </row>
    <row r="8" spans="1:3" ht="30">
      <c r="A8" s="2" t="s">
        <v>1287</v>
      </c>
      <c r="B8" s="4">
        <v>-841</v>
      </c>
      <c r="C8" s="4">
        <v>-24</v>
      </c>
    </row>
    <row r="9" spans="1:3">
      <c r="A9" s="2" t="s">
        <v>379</v>
      </c>
      <c r="B9" s="6">
        <v>48225</v>
      </c>
      <c r="C9" s="6">
        <v>55606</v>
      </c>
    </row>
    <row r="10" spans="1:3">
      <c r="A10" s="2" t="s">
        <v>330</v>
      </c>
      <c r="B10" s="4"/>
      <c r="C10" s="4"/>
    </row>
    <row r="11" spans="1:3" ht="30">
      <c r="A11" s="3" t="s">
        <v>1286</v>
      </c>
      <c r="B11" s="4"/>
      <c r="C11" s="4"/>
    </row>
    <row r="12" spans="1:3">
      <c r="A12" s="2" t="s">
        <v>370</v>
      </c>
      <c r="B12" s="6">
        <v>21355</v>
      </c>
      <c r="C12" s="6">
        <v>18951</v>
      </c>
    </row>
    <row r="13" spans="1:3">
      <c r="A13" s="2" t="s">
        <v>1302</v>
      </c>
      <c r="B13" s="6">
        <v>-1899</v>
      </c>
      <c r="C13" s="6">
        <v>-1956</v>
      </c>
    </row>
    <row r="14" spans="1:3">
      <c r="A14" s="2" t="s">
        <v>385</v>
      </c>
      <c r="B14" s="4">
        <v>754</v>
      </c>
      <c r="C14" s="4">
        <v>735</v>
      </c>
    </row>
    <row r="15" spans="1:3">
      <c r="A15" s="2" t="s">
        <v>1303</v>
      </c>
      <c r="B15" s="6">
        <v>-1145</v>
      </c>
      <c r="C15" s="6">
        <v>-1221</v>
      </c>
    </row>
    <row r="16" spans="1:3" ht="30">
      <c r="A16" s="2" t="s">
        <v>1287</v>
      </c>
      <c r="B16" s="6">
        <v>1085</v>
      </c>
      <c r="C16" s="6">
        <v>2464</v>
      </c>
    </row>
    <row r="17" spans="1:3">
      <c r="A17" s="2" t="s">
        <v>379</v>
      </c>
      <c r="B17" s="6">
        <v>21295</v>
      </c>
      <c r="C17" s="6">
        <v>20194</v>
      </c>
    </row>
    <row r="18" spans="1:3">
      <c r="A18" s="2" t="s">
        <v>293</v>
      </c>
      <c r="B18" s="4"/>
      <c r="C18" s="4"/>
    </row>
    <row r="19" spans="1:3" ht="30">
      <c r="A19" s="3" t="s">
        <v>1286</v>
      </c>
      <c r="B19" s="4"/>
      <c r="C19" s="4"/>
    </row>
    <row r="20" spans="1:3">
      <c r="A20" s="2" t="s">
        <v>370</v>
      </c>
      <c r="B20" s="6">
        <v>15557</v>
      </c>
      <c r="C20" s="6">
        <v>14730</v>
      </c>
    </row>
    <row r="21" spans="1:3">
      <c r="A21" s="2" t="s">
        <v>1302</v>
      </c>
      <c r="B21" s="4">
        <v>-8</v>
      </c>
      <c r="C21" s="4">
        <v>-211</v>
      </c>
    </row>
    <row r="22" spans="1:3">
      <c r="A22" s="2" t="s">
        <v>385</v>
      </c>
      <c r="B22" s="4">
        <v>173</v>
      </c>
      <c r="C22" s="4">
        <v>23</v>
      </c>
    </row>
    <row r="23" spans="1:3">
      <c r="A23" s="2" t="s">
        <v>1303</v>
      </c>
      <c r="B23" s="4">
        <v>165</v>
      </c>
      <c r="C23" s="4">
        <v>-188</v>
      </c>
    </row>
    <row r="24" spans="1:3" ht="30">
      <c r="A24" s="2" t="s">
        <v>1287</v>
      </c>
      <c r="B24" s="4">
        <v>-14</v>
      </c>
      <c r="C24" s="4">
        <v>141</v>
      </c>
    </row>
    <row r="25" spans="1:3">
      <c r="A25" s="2" t="s">
        <v>379</v>
      </c>
      <c r="B25" s="6">
        <v>15708</v>
      </c>
      <c r="C25" s="6">
        <v>14683</v>
      </c>
    </row>
    <row r="26" spans="1:3" ht="30">
      <c r="A26" s="2" t="s">
        <v>1304</v>
      </c>
      <c r="B26" s="4"/>
      <c r="C26" s="4"/>
    </row>
    <row r="27" spans="1:3" ht="30">
      <c r="A27" s="3" t="s">
        <v>1286</v>
      </c>
      <c r="B27" s="4"/>
      <c r="C27" s="4"/>
    </row>
    <row r="28" spans="1:3">
      <c r="A28" s="2" t="s">
        <v>1302</v>
      </c>
      <c r="B28" s="4">
        <v>-8</v>
      </c>
      <c r="C28" s="4">
        <v>-211</v>
      </c>
    </row>
    <row r="29" spans="1:3">
      <c r="A29" s="2" t="s">
        <v>385</v>
      </c>
      <c r="B29" s="4">
        <v>173</v>
      </c>
      <c r="C29" s="4">
        <v>23</v>
      </c>
    </row>
    <row r="30" spans="1:3" ht="30">
      <c r="A30" s="2" t="s">
        <v>1287</v>
      </c>
      <c r="B30" s="4">
        <v>-205</v>
      </c>
      <c r="C30" s="4">
        <v>477</v>
      </c>
    </row>
    <row r="31" spans="1:3">
      <c r="A31" s="2" t="s">
        <v>297</v>
      </c>
      <c r="B31" s="4"/>
      <c r="C31" s="4"/>
    </row>
    <row r="32" spans="1:3" ht="30">
      <c r="A32" s="3" t="s">
        <v>1286</v>
      </c>
      <c r="B32" s="4"/>
      <c r="C32" s="4"/>
    </row>
    <row r="33" spans="1:3">
      <c r="A33" s="2" t="s">
        <v>370</v>
      </c>
      <c r="B33" s="6">
        <v>12006</v>
      </c>
      <c r="C33" s="6">
        <v>12763</v>
      </c>
    </row>
    <row r="34" spans="1:3">
      <c r="A34" s="2" t="s">
        <v>1302</v>
      </c>
      <c r="B34" s="4">
        <v>-166</v>
      </c>
      <c r="C34" s="4">
        <v>-191</v>
      </c>
    </row>
    <row r="35" spans="1:3">
      <c r="A35" s="2" t="s">
        <v>385</v>
      </c>
      <c r="B35" s="4">
        <v>151</v>
      </c>
      <c r="C35" s="4">
        <v>155</v>
      </c>
    </row>
    <row r="36" spans="1:3">
      <c r="A36" s="2" t="s">
        <v>1303</v>
      </c>
      <c r="B36" s="4">
        <v>-15</v>
      </c>
      <c r="C36" s="4">
        <v>-36</v>
      </c>
    </row>
    <row r="37" spans="1:3" ht="30">
      <c r="A37" s="2" t="s">
        <v>1287</v>
      </c>
      <c r="B37" s="4">
        <v>-199</v>
      </c>
      <c r="C37" s="4">
        <v>-998</v>
      </c>
    </row>
    <row r="38" spans="1:3">
      <c r="A38" s="2" t="s">
        <v>379</v>
      </c>
      <c r="B38" s="6">
        <v>11792</v>
      </c>
      <c r="C38" s="6">
        <v>11729</v>
      </c>
    </row>
    <row r="39" spans="1:3">
      <c r="A39" s="2" t="s">
        <v>1305</v>
      </c>
      <c r="B39" s="4"/>
      <c r="C39" s="4"/>
    </row>
    <row r="40" spans="1:3" ht="30">
      <c r="A40" s="3" t="s">
        <v>1286</v>
      </c>
      <c r="B40" s="4"/>
      <c r="C40" s="4"/>
    </row>
    <row r="41" spans="1:3">
      <c r="A41" s="2" t="s">
        <v>1302</v>
      </c>
      <c r="B41" s="4">
        <v>-166</v>
      </c>
      <c r="C41" s="4">
        <v>-191</v>
      </c>
    </row>
    <row r="42" spans="1:3">
      <c r="A42" s="2" t="s">
        <v>385</v>
      </c>
      <c r="B42" s="4">
        <v>151</v>
      </c>
      <c r="C42" s="4">
        <v>155</v>
      </c>
    </row>
    <row r="43" spans="1:3" ht="30">
      <c r="A43" s="2" t="s">
        <v>1287</v>
      </c>
      <c r="B43" s="4">
        <v>88</v>
      </c>
      <c r="C43" s="4">
        <v>256</v>
      </c>
    </row>
    <row r="44" spans="1:3">
      <c r="A44" s="2" t="s">
        <v>301</v>
      </c>
      <c r="B44" s="4"/>
      <c r="C44" s="4"/>
    </row>
    <row r="45" spans="1:3" ht="30">
      <c r="A45" s="3" t="s">
        <v>1286</v>
      </c>
      <c r="B45" s="4"/>
      <c r="C45" s="4"/>
    </row>
    <row r="46" spans="1:3">
      <c r="A46" s="2" t="s">
        <v>370</v>
      </c>
      <c r="B46" s="6">
        <v>22388</v>
      </c>
      <c r="C46" s="6">
        <v>28275</v>
      </c>
    </row>
    <row r="47" spans="1:3">
      <c r="A47" s="2" t="s">
        <v>1302</v>
      </c>
      <c r="B47" s="6">
        <v>-1242</v>
      </c>
      <c r="C47" s="4">
        <v>-957</v>
      </c>
    </row>
    <row r="48" spans="1:3">
      <c r="A48" s="2" t="s">
        <v>385</v>
      </c>
      <c r="B48" s="4">
        <v>230</v>
      </c>
      <c r="C48" s="4">
        <v>252</v>
      </c>
    </row>
    <row r="49" spans="1:3">
      <c r="A49" s="2" t="s">
        <v>1303</v>
      </c>
      <c r="B49" s="6">
        <v>-1012</v>
      </c>
      <c r="C49" s="4">
        <v>-705</v>
      </c>
    </row>
    <row r="50" spans="1:3" ht="30">
      <c r="A50" s="2" t="s">
        <v>1287</v>
      </c>
      <c r="B50" s="4">
        <v>-915</v>
      </c>
      <c r="C50" s="4">
        <v>751</v>
      </c>
    </row>
    <row r="51" spans="1:3">
      <c r="A51" s="2" t="s">
        <v>379</v>
      </c>
      <c r="B51" s="6">
        <v>20461</v>
      </c>
      <c r="C51" s="6">
        <v>28321</v>
      </c>
    </row>
    <row r="52" spans="1:3">
      <c r="A52" s="2" t="s">
        <v>1306</v>
      </c>
      <c r="B52" s="4"/>
      <c r="C52" s="4"/>
    </row>
    <row r="53" spans="1:3" ht="30">
      <c r="A53" s="3" t="s">
        <v>1286</v>
      </c>
      <c r="B53" s="4"/>
      <c r="C53" s="4"/>
    </row>
    <row r="54" spans="1:3">
      <c r="A54" s="2" t="s">
        <v>1302</v>
      </c>
      <c r="B54" s="6">
        <v>-1242</v>
      </c>
      <c r="C54" s="4">
        <v>-957</v>
      </c>
    </row>
    <row r="55" spans="1:3">
      <c r="A55" s="2" t="s">
        <v>385</v>
      </c>
      <c r="B55" s="4">
        <v>230</v>
      </c>
      <c r="C55" s="4">
        <v>252</v>
      </c>
    </row>
    <row r="56" spans="1:3" ht="30">
      <c r="A56" s="2" t="s">
        <v>1287</v>
      </c>
      <c r="B56" s="4">
        <v>909</v>
      </c>
      <c r="C56" s="6">
        <v>1583</v>
      </c>
    </row>
    <row r="57" spans="1:3">
      <c r="A57" s="2" t="s">
        <v>176</v>
      </c>
      <c r="B57" s="4"/>
      <c r="C57" s="4"/>
    </row>
    <row r="58" spans="1:3" ht="30">
      <c r="A58" s="3" t="s">
        <v>1286</v>
      </c>
      <c r="B58" s="4"/>
      <c r="C58" s="4"/>
    </row>
    <row r="59" spans="1:3">
      <c r="A59" s="2" t="s">
        <v>370</v>
      </c>
      <c r="B59" s="4">
        <v>260</v>
      </c>
      <c r="C59" s="6">
        <v>1083</v>
      </c>
    </row>
    <row r="60" spans="1:3">
      <c r="A60" s="2" t="s">
        <v>1302</v>
      </c>
      <c r="B60" s="4">
        <v>-483</v>
      </c>
      <c r="C60" s="4">
        <v>-597</v>
      </c>
    </row>
    <row r="61" spans="1:3">
      <c r="A61" s="2" t="s">
        <v>385</v>
      </c>
      <c r="B61" s="4">
        <v>200</v>
      </c>
      <c r="C61" s="4">
        <v>305</v>
      </c>
    </row>
    <row r="62" spans="1:3">
      <c r="A62" s="2" t="s">
        <v>1303</v>
      </c>
      <c r="B62" s="4">
        <v>-283</v>
      </c>
      <c r="C62" s="4">
        <v>-292</v>
      </c>
    </row>
    <row r="63" spans="1:3" ht="30">
      <c r="A63" s="2" t="s">
        <v>1287</v>
      </c>
      <c r="B63" s="4">
        <v>287</v>
      </c>
      <c r="C63" s="4">
        <v>82</v>
      </c>
    </row>
    <row r="64" spans="1:3">
      <c r="A64" s="2" t="s">
        <v>379</v>
      </c>
      <c r="B64" s="4">
        <v>264</v>
      </c>
      <c r="C64" s="4">
        <v>873</v>
      </c>
    </row>
    <row r="65" spans="1:3">
      <c r="A65" s="2" t="s">
        <v>1307</v>
      </c>
      <c r="B65" s="4"/>
      <c r="C65" s="4"/>
    </row>
    <row r="66" spans="1:3" ht="30">
      <c r="A66" s="3" t="s">
        <v>1286</v>
      </c>
      <c r="B66" s="4"/>
      <c r="C66" s="4"/>
    </row>
    <row r="67" spans="1:3">
      <c r="A67" s="2" t="s">
        <v>1302</v>
      </c>
      <c r="B67" s="4">
        <v>-483</v>
      </c>
      <c r="C67" s="4">
        <v>-597</v>
      </c>
    </row>
    <row r="68" spans="1:3">
      <c r="A68" s="2" t="s">
        <v>385</v>
      </c>
      <c r="B68" s="4">
        <v>200</v>
      </c>
      <c r="C68" s="4">
        <v>305</v>
      </c>
    </row>
    <row r="69" spans="1:3" ht="30">
      <c r="A69" s="2" t="s">
        <v>1287</v>
      </c>
      <c r="B69" s="4">
        <v>293</v>
      </c>
      <c r="C69" s="4">
        <v>148</v>
      </c>
    </row>
    <row r="70" spans="1:3" ht="30">
      <c r="A70" s="2" t="s">
        <v>1291</v>
      </c>
      <c r="B70" s="4"/>
      <c r="C70" s="4"/>
    </row>
    <row r="71" spans="1:3" ht="30">
      <c r="A71" s="3" t="s">
        <v>1286</v>
      </c>
      <c r="B71" s="4"/>
      <c r="C71" s="4"/>
    </row>
    <row r="72" spans="1:3">
      <c r="A72" s="2" t="s">
        <v>370</v>
      </c>
      <c r="B72" s="6">
        <v>2022</v>
      </c>
      <c r="C72" s="6">
        <v>4635</v>
      </c>
    </row>
    <row r="73" spans="1:3">
      <c r="A73" s="2" t="s">
        <v>1302</v>
      </c>
      <c r="B73" s="4">
        <v>0</v>
      </c>
      <c r="C73" s="4">
        <v>0</v>
      </c>
    </row>
    <row r="74" spans="1:3">
      <c r="A74" s="2" t="s">
        <v>385</v>
      </c>
      <c r="B74" s="4">
        <v>3</v>
      </c>
      <c r="C74" s="4">
        <v>13</v>
      </c>
    </row>
    <row r="75" spans="1:3">
      <c r="A75" s="2" t="s">
        <v>1303</v>
      </c>
      <c r="B75" s="4">
        <v>3</v>
      </c>
      <c r="C75" s="4">
        <v>13</v>
      </c>
    </row>
    <row r="76" spans="1:3" ht="30">
      <c r="A76" s="2" t="s">
        <v>1287</v>
      </c>
      <c r="B76" s="4">
        <v>-135</v>
      </c>
      <c r="C76" s="4">
        <v>-819</v>
      </c>
    </row>
    <row r="77" spans="1:3">
      <c r="A77" s="2" t="s">
        <v>379</v>
      </c>
      <c r="B77" s="6">
        <v>1890</v>
      </c>
      <c r="C77" s="6">
        <v>3829</v>
      </c>
    </row>
    <row r="78" spans="1:3" ht="45">
      <c r="A78" s="2" t="s">
        <v>1308</v>
      </c>
      <c r="B78" s="4"/>
      <c r="C78" s="4"/>
    </row>
    <row r="79" spans="1:3" ht="30">
      <c r="A79" s="3" t="s">
        <v>1286</v>
      </c>
      <c r="B79" s="4"/>
      <c r="C79" s="4"/>
    </row>
    <row r="80" spans="1:3">
      <c r="A80" s="2" t="s">
        <v>1302</v>
      </c>
      <c r="B80" s="4">
        <v>0</v>
      </c>
      <c r="C80" s="4">
        <v>0</v>
      </c>
    </row>
    <row r="81" spans="1:3">
      <c r="A81" s="2" t="s">
        <v>385</v>
      </c>
      <c r="B81" s="4">
        <v>3</v>
      </c>
      <c r="C81" s="4">
        <v>13</v>
      </c>
    </row>
    <row r="82" spans="1:3" ht="30">
      <c r="A82" s="2" t="s">
        <v>1287</v>
      </c>
      <c r="B82" s="4">
        <v>32</v>
      </c>
      <c r="C82" s="4">
        <v>22</v>
      </c>
    </row>
    <row r="83" spans="1:3" ht="30">
      <c r="A83" s="2" t="s">
        <v>1292</v>
      </c>
      <c r="B83" s="4"/>
      <c r="C83" s="4"/>
    </row>
    <row r="84" spans="1:3" ht="30">
      <c r="A84" s="3" t="s">
        <v>1286</v>
      </c>
      <c r="B84" s="4"/>
      <c r="C84" s="4"/>
    </row>
    <row r="85" spans="1:3">
      <c r="A85" s="2" t="s">
        <v>370</v>
      </c>
      <c r="B85" s="6">
        <v>12181</v>
      </c>
      <c r="C85" s="6">
        <v>8217</v>
      </c>
    </row>
    <row r="86" spans="1:3">
      <c r="A86" s="2" t="s">
        <v>1302</v>
      </c>
      <c r="B86" s="4">
        <v>-8</v>
      </c>
      <c r="C86" s="4">
        <v>-208</v>
      </c>
    </row>
    <row r="87" spans="1:3">
      <c r="A87" s="2" t="s">
        <v>385</v>
      </c>
      <c r="B87" s="4">
        <v>169</v>
      </c>
      <c r="C87" s="4">
        <v>8</v>
      </c>
    </row>
    <row r="88" spans="1:3">
      <c r="A88" s="2" t="s">
        <v>1303</v>
      </c>
      <c r="B88" s="4">
        <v>161</v>
      </c>
      <c r="C88" s="4">
        <v>-200</v>
      </c>
    </row>
    <row r="89" spans="1:3" ht="30">
      <c r="A89" s="2" t="s">
        <v>1287</v>
      </c>
      <c r="B89" s="4">
        <v>233</v>
      </c>
      <c r="C89" s="4">
        <v>875</v>
      </c>
    </row>
    <row r="90" spans="1:3">
      <c r="A90" s="2" t="s">
        <v>379</v>
      </c>
      <c r="B90" s="6">
        <v>12575</v>
      </c>
      <c r="C90" s="6">
        <v>8892</v>
      </c>
    </row>
    <row r="91" spans="1:3" ht="45">
      <c r="A91" s="2" t="s">
        <v>1309</v>
      </c>
      <c r="B91" s="4"/>
      <c r="C91" s="4"/>
    </row>
    <row r="92" spans="1:3" ht="30">
      <c r="A92" s="3" t="s">
        <v>1286</v>
      </c>
      <c r="B92" s="4"/>
      <c r="C92" s="4"/>
    </row>
    <row r="93" spans="1:3">
      <c r="A93" s="2" t="s">
        <v>1302</v>
      </c>
      <c r="B93" s="4">
        <v>-8</v>
      </c>
      <c r="C93" s="4">
        <v>-208</v>
      </c>
    </row>
    <row r="94" spans="1:3">
      <c r="A94" s="2" t="s">
        <v>385</v>
      </c>
      <c r="B94" s="4">
        <v>169</v>
      </c>
      <c r="C94" s="4">
        <v>8</v>
      </c>
    </row>
    <row r="95" spans="1:3" ht="30">
      <c r="A95" s="2" t="s">
        <v>1287</v>
      </c>
      <c r="B95" s="4">
        <v>-204</v>
      </c>
      <c r="C95" s="4">
        <v>500</v>
      </c>
    </row>
    <row r="96" spans="1:3" ht="30">
      <c r="A96" s="2" t="s">
        <v>1293</v>
      </c>
      <c r="B96" s="4"/>
      <c r="C96" s="4"/>
    </row>
    <row r="97" spans="1:3" ht="30">
      <c r="A97" s="3" t="s">
        <v>1286</v>
      </c>
      <c r="B97" s="4"/>
      <c r="C97" s="4"/>
    </row>
    <row r="98" spans="1:3">
      <c r="A98" s="2" t="s">
        <v>370</v>
      </c>
      <c r="B98" s="4">
        <v>252</v>
      </c>
      <c r="C98" s="4">
        <v>320</v>
      </c>
    </row>
    <row r="99" spans="1:3">
      <c r="A99" s="2" t="s">
        <v>1302</v>
      </c>
      <c r="B99" s="4">
        <v>0</v>
      </c>
      <c r="C99" s="4">
        <v>0</v>
      </c>
    </row>
    <row r="100" spans="1:3">
      <c r="A100" s="2" t="s">
        <v>385</v>
      </c>
      <c r="B100" s="4">
        <v>0</v>
      </c>
      <c r="C100" s="4">
        <v>0</v>
      </c>
    </row>
    <row r="101" spans="1:3">
      <c r="A101" s="2" t="s">
        <v>1303</v>
      </c>
      <c r="B101" s="4">
        <v>0</v>
      </c>
      <c r="C101" s="4">
        <v>0</v>
      </c>
    </row>
    <row r="102" spans="1:3" ht="30">
      <c r="A102" s="2" t="s">
        <v>1287</v>
      </c>
      <c r="B102" s="4">
        <v>-29</v>
      </c>
      <c r="C102" s="4">
        <v>83</v>
      </c>
    </row>
    <row r="103" spans="1:3">
      <c r="A103" s="2" t="s">
        <v>379</v>
      </c>
      <c r="B103" s="4">
        <v>223</v>
      </c>
      <c r="C103" s="4">
        <v>403</v>
      </c>
    </row>
    <row r="104" spans="1:3" ht="45">
      <c r="A104" s="2" t="s">
        <v>1310</v>
      </c>
      <c r="B104" s="4"/>
      <c r="C104" s="4"/>
    </row>
    <row r="105" spans="1:3" ht="30">
      <c r="A105" s="3" t="s">
        <v>1286</v>
      </c>
      <c r="B105" s="4"/>
      <c r="C105" s="4"/>
    </row>
    <row r="106" spans="1:3">
      <c r="A106" s="2" t="s">
        <v>1302</v>
      </c>
      <c r="B106" s="4">
        <v>0</v>
      </c>
      <c r="C106" s="4">
        <v>0</v>
      </c>
    </row>
    <row r="107" spans="1:3">
      <c r="A107" s="2" t="s">
        <v>385</v>
      </c>
      <c r="B107" s="4">
        <v>0</v>
      </c>
      <c r="C107" s="4">
        <v>0</v>
      </c>
    </row>
    <row r="108" spans="1:3" ht="30">
      <c r="A108" s="2" t="s">
        <v>1287</v>
      </c>
      <c r="B108" s="4">
        <v>-4</v>
      </c>
      <c r="C108" s="4">
        <v>-11</v>
      </c>
    </row>
    <row r="109" spans="1:3" ht="30">
      <c r="A109" s="2" t="s">
        <v>1294</v>
      </c>
      <c r="B109" s="4"/>
      <c r="C109" s="4"/>
    </row>
    <row r="110" spans="1:3" ht="30">
      <c r="A110" s="3" t="s">
        <v>1286</v>
      </c>
      <c r="B110" s="4"/>
      <c r="C110" s="4"/>
    </row>
    <row r="111" spans="1:3">
      <c r="A111" s="2" t="s">
        <v>370</v>
      </c>
      <c r="B111" s="6">
        <v>1102</v>
      </c>
      <c r="C111" s="6">
        <v>1558</v>
      </c>
    </row>
    <row r="112" spans="1:3">
      <c r="A112" s="2" t="s">
        <v>1302</v>
      </c>
      <c r="B112" s="4">
        <v>0</v>
      </c>
      <c r="C112" s="4">
        <v>-3</v>
      </c>
    </row>
    <row r="113" spans="1:3">
      <c r="A113" s="2" t="s">
        <v>385</v>
      </c>
      <c r="B113" s="4">
        <v>1</v>
      </c>
      <c r="C113" s="4">
        <v>2</v>
      </c>
    </row>
    <row r="114" spans="1:3">
      <c r="A114" s="2" t="s">
        <v>1303</v>
      </c>
      <c r="B114" s="4">
        <v>1</v>
      </c>
      <c r="C114" s="4">
        <v>-1</v>
      </c>
    </row>
    <row r="115" spans="1:3" ht="30">
      <c r="A115" s="2" t="s">
        <v>1287</v>
      </c>
      <c r="B115" s="4">
        <v>-83</v>
      </c>
      <c r="C115" s="4">
        <v>2</v>
      </c>
    </row>
    <row r="116" spans="1:3">
      <c r="A116" s="2" t="s">
        <v>379</v>
      </c>
      <c r="B116" s="6">
        <v>1020</v>
      </c>
      <c r="C116" s="6">
        <v>1559</v>
      </c>
    </row>
    <row r="117" spans="1:3" ht="45">
      <c r="A117" s="2" t="s">
        <v>1311</v>
      </c>
      <c r="B117" s="4"/>
      <c r="C117" s="4"/>
    </row>
    <row r="118" spans="1:3" ht="30">
      <c r="A118" s="3" t="s">
        <v>1286</v>
      </c>
      <c r="B118" s="4"/>
      <c r="C118" s="4"/>
    </row>
    <row r="119" spans="1:3">
      <c r="A119" s="2" t="s">
        <v>1302</v>
      </c>
      <c r="B119" s="4">
        <v>0</v>
      </c>
      <c r="C119" s="4">
        <v>-3</v>
      </c>
    </row>
    <row r="120" spans="1:3">
      <c r="A120" s="2" t="s">
        <v>385</v>
      </c>
      <c r="B120" s="4">
        <v>1</v>
      </c>
      <c r="C120" s="4">
        <v>2</v>
      </c>
    </row>
    <row r="121" spans="1:3" ht="30">
      <c r="A121" s="2" t="s">
        <v>1287</v>
      </c>
      <c r="B121" s="4">
        <v>-29</v>
      </c>
      <c r="C121" s="4">
        <v>-34</v>
      </c>
    </row>
    <row r="122" spans="1:3" ht="30">
      <c r="A122" s="2" t="s">
        <v>1295</v>
      </c>
      <c r="B122" s="4"/>
      <c r="C122" s="4"/>
    </row>
    <row r="123" spans="1:3" ht="30">
      <c r="A123" s="3" t="s">
        <v>1286</v>
      </c>
      <c r="B123" s="4"/>
      <c r="C123" s="4"/>
    </row>
    <row r="124" spans="1:3">
      <c r="A124" s="2" t="s">
        <v>370</v>
      </c>
      <c r="B124" s="6">
        <v>2504</v>
      </c>
      <c r="C124" s="6">
        <v>4450</v>
      </c>
    </row>
    <row r="125" spans="1:3">
      <c r="A125" s="2" t="s">
        <v>1302</v>
      </c>
      <c r="B125" s="4">
        <v>-112</v>
      </c>
      <c r="C125" s="4">
        <v>-136</v>
      </c>
    </row>
    <row r="126" spans="1:3">
      <c r="A126" s="2" t="s">
        <v>385</v>
      </c>
      <c r="B126" s="4">
        <v>0</v>
      </c>
      <c r="C126" s="4">
        <v>23</v>
      </c>
    </row>
    <row r="127" spans="1:3">
      <c r="A127" s="2" t="s">
        <v>1303</v>
      </c>
      <c r="B127" s="4">
        <v>-112</v>
      </c>
      <c r="C127" s="4">
        <v>-113</v>
      </c>
    </row>
    <row r="128" spans="1:3" ht="30">
      <c r="A128" s="2" t="s">
        <v>1287</v>
      </c>
      <c r="B128" s="4">
        <v>183</v>
      </c>
      <c r="C128" s="4">
        <v>-807</v>
      </c>
    </row>
    <row r="129" spans="1:3">
      <c r="A129" s="2" t="s">
        <v>379</v>
      </c>
      <c r="B129" s="6">
        <v>2575</v>
      </c>
      <c r="C129" s="6">
        <v>3530</v>
      </c>
    </row>
    <row r="130" spans="1:3" ht="45">
      <c r="A130" s="2" t="s">
        <v>1312</v>
      </c>
      <c r="B130" s="4"/>
      <c r="C130" s="4"/>
    </row>
    <row r="131" spans="1:3" ht="30">
      <c r="A131" s="3" t="s">
        <v>1286</v>
      </c>
      <c r="B131" s="4"/>
      <c r="C131" s="4"/>
    </row>
    <row r="132" spans="1:3">
      <c r="A132" s="2" t="s">
        <v>1302</v>
      </c>
      <c r="B132" s="4">
        <v>-112</v>
      </c>
      <c r="C132" s="4">
        <v>-136</v>
      </c>
    </row>
    <row r="133" spans="1:3">
      <c r="A133" s="2" t="s">
        <v>385</v>
      </c>
      <c r="B133" s="4">
        <v>0</v>
      </c>
      <c r="C133" s="4">
        <v>23</v>
      </c>
    </row>
    <row r="134" spans="1:3" ht="30">
      <c r="A134" s="2" t="s">
        <v>1287</v>
      </c>
      <c r="B134" s="4">
        <v>300</v>
      </c>
      <c r="C134" s="4">
        <v>222</v>
      </c>
    </row>
    <row r="135" spans="1:3" ht="30">
      <c r="A135" s="2" t="s">
        <v>1296</v>
      </c>
      <c r="B135" s="4"/>
      <c r="C135" s="4"/>
    </row>
    <row r="136" spans="1:3" ht="30">
      <c r="A136" s="3" t="s">
        <v>1286</v>
      </c>
      <c r="B136" s="4"/>
      <c r="C136" s="4"/>
    </row>
    <row r="137" spans="1:3">
      <c r="A137" s="2" t="s">
        <v>370</v>
      </c>
      <c r="B137" s="6">
        <v>9502</v>
      </c>
      <c r="C137" s="6">
        <v>8310</v>
      </c>
    </row>
    <row r="138" spans="1:3">
      <c r="A138" s="2" t="s">
        <v>1302</v>
      </c>
      <c r="B138" s="4">
        <v>-54</v>
      </c>
      <c r="C138" s="4">
        <v>-55</v>
      </c>
    </row>
    <row r="139" spans="1:3">
      <c r="A139" s="2" t="s">
        <v>385</v>
      </c>
      <c r="B139" s="4">
        <v>151</v>
      </c>
      <c r="C139" s="4">
        <v>132</v>
      </c>
    </row>
    <row r="140" spans="1:3">
      <c r="A140" s="2" t="s">
        <v>1303</v>
      </c>
      <c r="B140" s="4">
        <v>97</v>
      </c>
      <c r="C140" s="4">
        <v>77</v>
      </c>
    </row>
    <row r="141" spans="1:3" ht="30">
      <c r="A141" s="2" t="s">
        <v>1287</v>
      </c>
      <c r="B141" s="4">
        <v>-382</v>
      </c>
      <c r="C141" s="4">
        <v>-189</v>
      </c>
    </row>
    <row r="142" spans="1:3">
      <c r="A142" s="2" t="s">
        <v>379</v>
      </c>
      <c r="B142" s="6">
        <v>9217</v>
      </c>
      <c r="C142" s="6">
        <v>8198</v>
      </c>
    </row>
    <row r="143" spans="1:3" ht="30">
      <c r="A143" s="2" t="s">
        <v>1313</v>
      </c>
      <c r="B143" s="4"/>
      <c r="C143" s="4"/>
    </row>
    <row r="144" spans="1:3" ht="30">
      <c r="A144" s="3" t="s">
        <v>1286</v>
      </c>
      <c r="B144" s="4"/>
      <c r="C144" s="4"/>
    </row>
    <row r="145" spans="1:3">
      <c r="A145" s="2" t="s">
        <v>1302</v>
      </c>
      <c r="B145" s="4">
        <v>-54</v>
      </c>
      <c r="C145" s="4">
        <v>-55</v>
      </c>
    </row>
    <row r="146" spans="1:3">
      <c r="A146" s="2" t="s">
        <v>385</v>
      </c>
      <c r="B146" s="4">
        <v>151</v>
      </c>
      <c r="C146" s="4">
        <v>132</v>
      </c>
    </row>
    <row r="147" spans="1:3" ht="30">
      <c r="A147" s="2" t="s">
        <v>1287</v>
      </c>
      <c r="B147" s="4">
        <v>-213</v>
      </c>
      <c r="C147" s="4">
        <v>35</v>
      </c>
    </row>
    <row r="148" spans="1:3">
      <c r="A148" s="2" t="s">
        <v>1297</v>
      </c>
      <c r="B148" s="4"/>
      <c r="C148" s="4"/>
    </row>
    <row r="149" spans="1:3" ht="30">
      <c r="A149" s="3" t="s">
        <v>1286</v>
      </c>
      <c r="B149" s="4"/>
      <c r="C149" s="4"/>
    </row>
    <row r="150" spans="1:3">
      <c r="A150" s="2" t="s">
        <v>370</v>
      </c>
      <c r="B150" s="4">
        <v>0</v>
      </c>
      <c r="C150" s="4">
        <v>3</v>
      </c>
    </row>
    <row r="151" spans="1:3">
      <c r="A151" s="2" t="s">
        <v>1302</v>
      </c>
      <c r="B151" s="4">
        <v>0</v>
      </c>
      <c r="C151" s="4">
        <v>0</v>
      </c>
    </row>
    <row r="152" spans="1:3">
      <c r="A152" s="2" t="s">
        <v>385</v>
      </c>
      <c r="B152" s="4">
        <v>0</v>
      </c>
      <c r="C152" s="4">
        <v>0</v>
      </c>
    </row>
    <row r="153" spans="1:3">
      <c r="A153" s="2" t="s">
        <v>1303</v>
      </c>
      <c r="B153" s="4">
        <v>0</v>
      </c>
      <c r="C153" s="4">
        <v>0</v>
      </c>
    </row>
    <row r="154" spans="1:3" ht="30">
      <c r="A154" s="2" t="s">
        <v>1287</v>
      </c>
      <c r="B154" s="4">
        <v>0</v>
      </c>
      <c r="C154" s="4">
        <v>-2</v>
      </c>
    </row>
    <row r="155" spans="1:3">
      <c r="A155" s="2" t="s">
        <v>379</v>
      </c>
      <c r="B155" s="4">
        <v>0</v>
      </c>
      <c r="C155" s="4">
        <v>1</v>
      </c>
    </row>
    <row r="156" spans="1:3" ht="30">
      <c r="A156" s="2" t="s">
        <v>1314</v>
      </c>
      <c r="B156" s="4"/>
      <c r="C156" s="4"/>
    </row>
    <row r="157" spans="1:3" ht="30">
      <c r="A157" s="3" t="s">
        <v>1286</v>
      </c>
      <c r="B157" s="4"/>
      <c r="C157" s="4"/>
    </row>
    <row r="158" spans="1:3">
      <c r="A158" s="2" t="s">
        <v>1302</v>
      </c>
      <c r="B158" s="4">
        <v>0</v>
      </c>
      <c r="C158" s="4">
        <v>0</v>
      </c>
    </row>
    <row r="159" spans="1:3">
      <c r="A159" s="2" t="s">
        <v>385</v>
      </c>
      <c r="B159" s="4">
        <v>0</v>
      </c>
      <c r="C159" s="4">
        <v>0</v>
      </c>
    </row>
    <row r="160" spans="1:3" ht="30">
      <c r="A160" s="2" t="s">
        <v>1287</v>
      </c>
      <c r="B160" s="4">
        <v>1</v>
      </c>
      <c r="C160" s="4">
        <v>-1</v>
      </c>
    </row>
    <row r="161" spans="1:3">
      <c r="A161" s="2" t="s">
        <v>1298</v>
      </c>
      <c r="B161" s="4"/>
      <c r="C161" s="4"/>
    </row>
    <row r="162" spans="1:3" ht="30">
      <c r="A162" s="3" t="s">
        <v>1286</v>
      </c>
      <c r="B162" s="4"/>
      <c r="C162" s="4"/>
    </row>
    <row r="163" spans="1:3">
      <c r="A163" s="2" t="s">
        <v>370</v>
      </c>
      <c r="B163" s="6">
        <v>15451</v>
      </c>
      <c r="C163" s="6">
        <v>21724</v>
      </c>
    </row>
    <row r="164" spans="1:3">
      <c r="A164" s="2" t="s">
        <v>1302</v>
      </c>
      <c r="B164" s="4">
        <v>-215</v>
      </c>
      <c r="C164" s="4">
        <v>-21</v>
      </c>
    </row>
    <row r="165" spans="1:3">
      <c r="A165" s="2" t="s">
        <v>385</v>
      </c>
      <c r="B165" s="4">
        <v>4</v>
      </c>
      <c r="C165" s="4">
        <v>3</v>
      </c>
    </row>
    <row r="166" spans="1:3">
      <c r="A166" s="2" t="s">
        <v>1303</v>
      </c>
      <c r="B166" s="4">
        <v>-211</v>
      </c>
      <c r="C166" s="4">
        <v>-18</v>
      </c>
    </row>
    <row r="167" spans="1:3" ht="30">
      <c r="A167" s="2" t="s">
        <v>1287</v>
      </c>
      <c r="B167" s="6">
        <v>-1710</v>
      </c>
      <c r="C167" s="6">
        <v>-1323</v>
      </c>
    </row>
    <row r="168" spans="1:3">
      <c r="A168" s="2" t="s">
        <v>379</v>
      </c>
      <c r="B168" s="6">
        <v>13530</v>
      </c>
      <c r="C168" s="6">
        <v>20383</v>
      </c>
    </row>
    <row r="169" spans="1:3" ht="30">
      <c r="A169" s="2" t="s">
        <v>1315</v>
      </c>
      <c r="B169" s="4"/>
      <c r="C169" s="4"/>
    </row>
    <row r="170" spans="1:3" ht="30">
      <c r="A170" s="3" t="s">
        <v>1286</v>
      </c>
      <c r="B170" s="4"/>
      <c r="C170" s="4"/>
    </row>
    <row r="171" spans="1:3">
      <c r="A171" s="2" t="s">
        <v>1302</v>
      </c>
      <c r="B171" s="4">
        <v>-215</v>
      </c>
      <c r="C171" s="4">
        <v>-21</v>
      </c>
    </row>
    <row r="172" spans="1:3">
      <c r="A172" s="2" t="s">
        <v>385</v>
      </c>
      <c r="B172" s="4">
        <v>4</v>
      </c>
      <c r="C172" s="4">
        <v>3</v>
      </c>
    </row>
    <row r="173" spans="1:3" ht="30">
      <c r="A173" s="2" t="s">
        <v>1287</v>
      </c>
      <c r="B173" s="4">
        <v>107</v>
      </c>
      <c r="C173" s="4">
        <v>254</v>
      </c>
    </row>
    <row r="174" spans="1:3">
      <c r="A174" s="2" t="s">
        <v>1299</v>
      </c>
      <c r="B174" s="4"/>
      <c r="C174" s="4"/>
    </row>
    <row r="175" spans="1:3" ht="30">
      <c r="A175" s="3" t="s">
        <v>1286</v>
      </c>
      <c r="B175" s="4"/>
      <c r="C175" s="4"/>
    </row>
    <row r="176" spans="1:3">
      <c r="A176" s="2" t="s">
        <v>370</v>
      </c>
      <c r="B176" s="6">
        <v>2815</v>
      </c>
      <c r="C176" s="6">
        <v>3869</v>
      </c>
    </row>
    <row r="177" spans="1:3">
      <c r="A177" s="2" t="s">
        <v>1302</v>
      </c>
      <c r="B177" s="4">
        <v>-160</v>
      </c>
      <c r="C177" s="4">
        <v>-129</v>
      </c>
    </row>
    <row r="178" spans="1:3">
      <c r="A178" s="2" t="s">
        <v>385</v>
      </c>
      <c r="B178" s="4">
        <v>92</v>
      </c>
      <c r="C178" s="4">
        <v>81</v>
      </c>
    </row>
    <row r="179" spans="1:3">
      <c r="A179" s="2" t="s">
        <v>1303</v>
      </c>
      <c r="B179" s="4">
        <v>-68</v>
      </c>
      <c r="C179" s="4">
        <v>-48</v>
      </c>
    </row>
    <row r="180" spans="1:3" ht="30">
      <c r="A180" s="2" t="s">
        <v>1287</v>
      </c>
      <c r="B180" s="4">
        <v>42</v>
      </c>
      <c r="C180" s="6">
        <v>1054</v>
      </c>
    </row>
    <row r="181" spans="1:3">
      <c r="A181" s="2" t="s">
        <v>379</v>
      </c>
      <c r="B181" s="6">
        <v>2789</v>
      </c>
      <c r="C181" s="6">
        <v>4875</v>
      </c>
    </row>
    <row r="182" spans="1:3" ht="30">
      <c r="A182" s="2" t="s">
        <v>1316</v>
      </c>
      <c r="B182" s="4"/>
      <c r="C182" s="4"/>
    </row>
    <row r="183" spans="1:3" ht="30">
      <c r="A183" s="3" t="s">
        <v>1286</v>
      </c>
      <c r="B183" s="4"/>
      <c r="C183" s="4"/>
    </row>
    <row r="184" spans="1:3">
      <c r="A184" s="2" t="s">
        <v>1302</v>
      </c>
      <c r="B184" s="4">
        <v>-160</v>
      </c>
      <c r="C184" s="4">
        <v>-129</v>
      </c>
    </row>
    <row r="185" spans="1:3">
      <c r="A185" s="2" t="s">
        <v>385</v>
      </c>
      <c r="B185" s="4">
        <v>92</v>
      </c>
      <c r="C185" s="4">
        <v>81</v>
      </c>
    </row>
    <row r="186" spans="1:3" ht="30">
      <c r="A186" s="2" t="s">
        <v>1287</v>
      </c>
      <c r="B186" s="4">
        <v>55</v>
      </c>
      <c r="C186" s="4">
        <v>141</v>
      </c>
    </row>
    <row r="187" spans="1:3" ht="30">
      <c r="A187" s="2" t="s">
        <v>1300</v>
      </c>
      <c r="B187" s="4"/>
      <c r="C187" s="4"/>
    </row>
    <row r="188" spans="1:3" ht="30">
      <c r="A188" s="3" t="s">
        <v>1286</v>
      </c>
      <c r="B188" s="4"/>
      <c r="C188" s="4"/>
    </row>
    <row r="189" spans="1:3">
      <c r="A189" s="2" t="s">
        <v>370</v>
      </c>
      <c r="B189" s="6">
        <v>4122</v>
      </c>
      <c r="C189" s="6">
        <v>2682</v>
      </c>
    </row>
    <row r="190" spans="1:3">
      <c r="A190" s="2" t="s">
        <v>1302</v>
      </c>
      <c r="B190" s="4">
        <v>-867</v>
      </c>
      <c r="C190" s="4">
        <v>-807</v>
      </c>
    </row>
    <row r="191" spans="1:3">
      <c r="A191" s="2" t="s">
        <v>385</v>
      </c>
      <c r="B191" s="4">
        <v>134</v>
      </c>
      <c r="C191" s="4">
        <v>168</v>
      </c>
    </row>
    <row r="192" spans="1:3">
      <c r="A192" s="2" t="s">
        <v>1303</v>
      </c>
      <c r="B192" s="4">
        <v>-733</v>
      </c>
      <c r="C192" s="4">
        <v>-639</v>
      </c>
    </row>
    <row r="193" spans="1:3" ht="30">
      <c r="A193" s="2" t="s">
        <v>1287</v>
      </c>
      <c r="B193" s="4">
        <v>753</v>
      </c>
      <c r="C193" s="6">
        <v>1020</v>
      </c>
    </row>
    <row r="194" spans="1:3">
      <c r="A194" s="2" t="s">
        <v>379</v>
      </c>
      <c r="B194" s="6">
        <v>4142</v>
      </c>
      <c r="C194" s="6">
        <v>3063</v>
      </c>
    </row>
    <row r="195" spans="1:3" ht="30">
      <c r="A195" s="2" t="s">
        <v>1317</v>
      </c>
      <c r="B195" s="4"/>
      <c r="C195" s="4"/>
    </row>
    <row r="196" spans="1:3" ht="30">
      <c r="A196" s="3" t="s">
        <v>1286</v>
      </c>
      <c r="B196" s="4"/>
      <c r="C196" s="4"/>
    </row>
    <row r="197" spans="1:3">
      <c r="A197" s="2" t="s">
        <v>1302</v>
      </c>
      <c r="B197" s="4">
        <v>-867</v>
      </c>
      <c r="C197" s="4">
        <v>-807</v>
      </c>
    </row>
    <row r="198" spans="1:3">
      <c r="A198" s="2" t="s">
        <v>385</v>
      </c>
      <c r="B198" s="4">
        <v>134</v>
      </c>
      <c r="C198" s="4">
        <v>168</v>
      </c>
    </row>
    <row r="199" spans="1:3" ht="30">
      <c r="A199" s="2" t="s">
        <v>1287</v>
      </c>
      <c r="B199" s="4">
        <v>747</v>
      </c>
      <c r="C199" s="6">
        <v>1188</v>
      </c>
    </row>
    <row r="200" spans="1:3">
      <c r="A200" s="2" t="s">
        <v>1039</v>
      </c>
      <c r="B200" s="4"/>
      <c r="C200" s="4"/>
    </row>
    <row r="201" spans="1:3" ht="30">
      <c r="A201" s="3" t="s">
        <v>1286</v>
      </c>
      <c r="B201" s="4"/>
      <c r="C201" s="4"/>
    </row>
    <row r="202" spans="1:3">
      <c r="A202" s="2" t="s">
        <v>370</v>
      </c>
      <c r="B202" s="6">
        <v>28856</v>
      </c>
      <c r="C202" s="6">
        <v>37900</v>
      </c>
    </row>
    <row r="203" spans="1:3">
      <c r="A203" s="2" t="s">
        <v>1302</v>
      </c>
      <c r="B203" s="4">
        <v>0</v>
      </c>
      <c r="C203" s="4">
        <v>0</v>
      </c>
    </row>
    <row r="204" spans="1:3">
      <c r="A204" s="2" t="s">
        <v>385</v>
      </c>
      <c r="B204" s="4">
        <v>0</v>
      </c>
      <c r="C204" s="4">
        <v>0</v>
      </c>
    </row>
    <row r="205" spans="1:3">
      <c r="A205" s="2" t="s">
        <v>1303</v>
      </c>
      <c r="B205" s="4">
        <v>0</v>
      </c>
      <c r="C205" s="4">
        <v>0</v>
      </c>
    </row>
    <row r="206" spans="1:3" ht="30">
      <c r="A206" s="2" t="s">
        <v>1287</v>
      </c>
      <c r="B206" s="6">
        <v>-1926</v>
      </c>
      <c r="C206" s="6">
        <v>-2488</v>
      </c>
    </row>
    <row r="207" spans="1:3">
      <c r="A207" s="2" t="s">
        <v>379</v>
      </c>
      <c r="B207" s="6">
        <v>26930</v>
      </c>
      <c r="C207" s="6">
        <v>35412</v>
      </c>
    </row>
    <row r="208" spans="1:3" ht="30">
      <c r="A208" s="2" t="s">
        <v>1040</v>
      </c>
      <c r="B208" s="4"/>
      <c r="C208" s="4"/>
    </row>
    <row r="209" spans="1:3" ht="30">
      <c r="A209" s="3" t="s">
        <v>1286</v>
      </c>
      <c r="B209" s="4"/>
      <c r="C209" s="4"/>
    </row>
    <row r="210" spans="1:3">
      <c r="A210" s="2" t="s">
        <v>1302</v>
      </c>
      <c r="B210" s="4">
        <v>0</v>
      </c>
      <c r="C210" s="4">
        <v>0</v>
      </c>
    </row>
    <row r="211" spans="1:3">
      <c r="A211" s="2" t="s">
        <v>385</v>
      </c>
      <c r="B211" s="4">
        <v>0</v>
      </c>
      <c r="C211" s="4">
        <v>0</v>
      </c>
    </row>
    <row r="212" spans="1:3" ht="30">
      <c r="A212" s="2" t="s">
        <v>1287</v>
      </c>
      <c r="B212" s="4">
        <v>191</v>
      </c>
      <c r="C212" s="4">
        <v>-336</v>
      </c>
    </row>
    <row r="213" spans="1:3" ht="30">
      <c r="A213" s="2" t="s">
        <v>1045</v>
      </c>
      <c r="B213" s="4"/>
      <c r="C213" s="4"/>
    </row>
    <row r="214" spans="1:3" ht="30">
      <c r="A214" s="3" t="s">
        <v>1286</v>
      </c>
      <c r="B214" s="4"/>
      <c r="C214" s="4"/>
    </row>
    <row r="215" spans="1:3">
      <c r="A215" s="2" t="s">
        <v>1302</v>
      </c>
      <c r="B215" s="4">
        <v>0</v>
      </c>
      <c r="C215" s="4">
        <v>0</v>
      </c>
    </row>
    <row r="216" spans="1:3">
      <c r="A216" s="2" t="s">
        <v>385</v>
      </c>
      <c r="B216" s="4">
        <v>0</v>
      </c>
      <c r="C216" s="4">
        <v>0</v>
      </c>
    </row>
    <row r="217" spans="1:3" ht="30">
      <c r="A217" s="2" t="s">
        <v>1287</v>
      </c>
      <c r="B217" s="4">
        <v>-287</v>
      </c>
      <c r="C217" s="6">
        <v>-1254</v>
      </c>
    </row>
    <row r="218" spans="1:3" ht="30">
      <c r="A218" s="2" t="s">
        <v>1049</v>
      </c>
      <c r="B218" s="4"/>
      <c r="C218" s="4"/>
    </row>
    <row r="219" spans="1:3" ht="30">
      <c r="A219" s="3" t="s">
        <v>1286</v>
      </c>
      <c r="B219" s="4"/>
      <c r="C219" s="4"/>
    </row>
    <row r="220" spans="1:3">
      <c r="A220" s="2" t="s">
        <v>1302</v>
      </c>
      <c r="B220" s="4">
        <v>0</v>
      </c>
      <c r="C220" s="4">
        <v>0</v>
      </c>
    </row>
    <row r="221" spans="1:3">
      <c r="A221" s="2" t="s">
        <v>385</v>
      </c>
      <c r="B221" s="4">
        <v>0</v>
      </c>
      <c r="C221" s="4">
        <v>0</v>
      </c>
    </row>
    <row r="222" spans="1:3" ht="30">
      <c r="A222" s="2" t="s">
        <v>1287</v>
      </c>
      <c r="B222" s="6">
        <v>-1824</v>
      </c>
      <c r="C222" s="4">
        <v>-832</v>
      </c>
    </row>
    <row r="223" spans="1:3">
      <c r="A223" s="2" t="s">
        <v>1053</v>
      </c>
      <c r="B223" s="4"/>
      <c r="C223" s="4"/>
    </row>
    <row r="224" spans="1:3" ht="30">
      <c r="A224" s="3" t="s">
        <v>1286</v>
      </c>
      <c r="B224" s="4"/>
      <c r="C224" s="4"/>
    </row>
    <row r="225" spans="1:3">
      <c r="A225" s="2" t="s">
        <v>1302</v>
      </c>
      <c r="B225" s="4">
        <v>0</v>
      </c>
      <c r="C225" s="4">
        <v>0</v>
      </c>
    </row>
    <row r="226" spans="1:3">
      <c r="A226" s="2" t="s">
        <v>385</v>
      </c>
      <c r="B226" s="4">
        <v>0</v>
      </c>
      <c r="C226" s="4">
        <v>0</v>
      </c>
    </row>
    <row r="227" spans="1:3" ht="30">
      <c r="A227" s="2" t="s">
        <v>1287</v>
      </c>
      <c r="B227" s="4">
        <v>-6</v>
      </c>
      <c r="C227" s="4">
        <v>-66</v>
      </c>
    </row>
    <row r="228" spans="1:3" ht="45">
      <c r="A228" s="2" t="s">
        <v>1318</v>
      </c>
      <c r="B228" s="4"/>
      <c r="C228" s="4"/>
    </row>
    <row r="229" spans="1:3" ht="30">
      <c r="A229" s="3" t="s">
        <v>1286</v>
      </c>
      <c r="B229" s="4"/>
      <c r="C229" s="4"/>
    </row>
    <row r="230" spans="1:3">
      <c r="A230" s="2" t="s">
        <v>1302</v>
      </c>
      <c r="B230" s="4">
        <v>0</v>
      </c>
      <c r="C230" s="4">
        <v>0</v>
      </c>
    </row>
    <row r="231" spans="1:3">
      <c r="A231" s="2" t="s">
        <v>385</v>
      </c>
      <c r="B231" s="4">
        <v>0</v>
      </c>
      <c r="C231" s="4">
        <v>0</v>
      </c>
    </row>
    <row r="232" spans="1:3" ht="30">
      <c r="A232" s="2" t="s">
        <v>1287</v>
      </c>
      <c r="B232" s="4">
        <v>-167</v>
      </c>
      <c r="C232" s="4">
        <v>-841</v>
      </c>
    </row>
    <row r="233" spans="1:3" ht="45">
      <c r="A233" s="2" t="s">
        <v>1319</v>
      </c>
      <c r="B233" s="4"/>
      <c r="C233" s="4"/>
    </row>
    <row r="234" spans="1:3" ht="30">
      <c r="A234" s="3" t="s">
        <v>1286</v>
      </c>
      <c r="B234" s="4"/>
      <c r="C234" s="4"/>
    </row>
    <row r="235" spans="1:3">
      <c r="A235" s="2" t="s">
        <v>1302</v>
      </c>
      <c r="B235" s="4">
        <v>0</v>
      </c>
      <c r="C235" s="4">
        <v>0</v>
      </c>
    </row>
    <row r="236" spans="1:3">
      <c r="A236" s="2" t="s">
        <v>385</v>
      </c>
      <c r="B236" s="4">
        <v>0</v>
      </c>
      <c r="C236" s="4">
        <v>0</v>
      </c>
    </row>
    <row r="237" spans="1:3" ht="30">
      <c r="A237" s="2" t="s">
        <v>1287</v>
      </c>
      <c r="B237" s="4">
        <v>437</v>
      </c>
      <c r="C237" s="4">
        <v>375</v>
      </c>
    </row>
    <row r="238" spans="1:3" ht="45">
      <c r="A238" s="2" t="s">
        <v>1320</v>
      </c>
      <c r="B238" s="4"/>
      <c r="C238" s="4"/>
    </row>
    <row r="239" spans="1:3" ht="30">
      <c r="A239" s="3" t="s">
        <v>1286</v>
      </c>
      <c r="B239" s="4"/>
      <c r="C239" s="4"/>
    </row>
    <row r="240" spans="1:3">
      <c r="A240" s="2" t="s">
        <v>1302</v>
      </c>
      <c r="B240" s="4">
        <v>0</v>
      </c>
      <c r="C240" s="4">
        <v>0</v>
      </c>
    </row>
    <row r="241" spans="1:3">
      <c r="A241" s="2" t="s">
        <v>385</v>
      </c>
      <c r="B241" s="4">
        <v>0</v>
      </c>
      <c r="C241" s="4">
        <v>0</v>
      </c>
    </row>
    <row r="242" spans="1:3" ht="30">
      <c r="A242" s="2" t="s">
        <v>1287</v>
      </c>
      <c r="B242" s="4">
        <v>-25</v>
      </c>
      <c r="C242" s="4">
        <v>94</v>
      </c>
    </row>
    <row r="243" spans="1:3" ht="45">
      <c r="A243" s="2" t="s">
        <v>1321</v>
      </c>
      <c r="B243" s="4"/>
      <c r="C243" s="4"/>
    </row>
    <row r="244" spans="1:3" ht="30">
      <c r="A244" s="3" t="s">
        <v>1286</v>
      </c>
      <c r="B244" s="4"/>
      <c r="C244" s="4"/>
    </row>
    <row r="245" spans="1:3">
      <c r="A245" s="2" t="s">
        <v>1302</v>
      </c>
      <c r="B245" s="4">
        <v>0</v>
      </c>
      <c r="C245" s="4">
        <v>0</v>
      </c>
    </row>
    <row r="246" spans="1:3">
      <c r="A246" s="2" t="s">
        <v>385</v>
      </c>
      <c r="B246" s="4">
        <v>0</v>
      </c>
      <c r="C246" s="4">
        <v>0</v>
      </c>
    </row>
    <row r="247" spans="1:3" ht="30">
      <c r="A247" s="2" t="s">
        <v>1287</v>
      </c>
      <c r="B247" s="4">
        <v>-54</v>
      </c>
      <c r="C247" s="4">
        <v>36</v>
      </c>
    </row>
    <row r="248" spans="1:3" ht="45">
      <c r="A248" s="2" t="s">
        <v>1322</v>
      </c>
      <c r="B248" s="4"/>
      <c r="C248" s="4"/>
    </row>
    <row r="249" spans="1:3" ht="30">
      <c r="A249" s="3" t="s">
        <v>1286</v>
      </c>
      <c r="B249" s="4"/>
      <c r="C249" s="4"/>
    </row>
    <row r="250" spans="1:3">
      <c r="A250" s="2" t="s">
        <v>1302</v>
      </c>
      <c r="B250" s="4">
        <v>0</v>
      </c>
      <c r="C250" s="4">
        <v>0</v>
      </c>
    </row>
    <row r="251" spans="1:3">
      <c r="A251" s="2" t="s">
        <v>385</v>
      </c>
      <c r="B251" s="4">
        <v>0</v>
      </c>
      <c r="C251" s="4">
        <v>0</v>
      </c>
    </row>
    <row r="252" spans="1:3" ht="30">
      <c r="A252" s="2" t="s">
        <v>1287</v>
      </c>
      <c r="B252" s="4">
        <v>-117</v>
      </c>
      <c r="C252" s="6">
        <v>-1029</v>
      </c>
    </row>
    <row r="253" spans="1:3" ht="45">
      <c r="A253" s="2" t="s">
        <v>1323</v>
      </c>
      <c r="B253" s="4"/>
      <c r="C253" s="4"/>
    </row>
    <row r="254" spans="1:3" ht="30">
      <c r="A254" s="3" t="s">
        <v>1286</v>
      </c>
      <c r="B254" s="4"/>
      <c r="C254" s="4"/>
    </row>
    <row r="255" spans="1:3">
      <c r="A255" s="2" t="s">
        <v>1302</v>
      </c>
      <c r="B255" s="4">
        <v>0</v>
      </c>
      <c r="C255" s="4">
        <v>0</v>
      </c>
    </row>
    <row r="256" spans="1:3">
      <c r="A256" s="2" t="s">
        <v>385</v>
      </c>
      <c r="B256" s="4">
        <v>0</v>
      </c>
      <c r="C256" s="4">
        <v>0</v>
      </c>
    </row>
    <row r="257" spans="1:3" ht="30">
      <c r="A257" s="2" t="s">
        <v>1287</v>
      </c>
      <c r="B257" s="4">
        <v>-169</v>
      </c>
      <c r="C257" s="4">
        <v>-224</v>
      </c>
    </row>
    <row r="258" spans="1:3" ht="30">
      <c r="A258" s="2" t="s">
        <v>1324</v>
      </c>
      <c r="B258" s="4"/>
      <c r="C258" s="4"/>
    </row>
    <row r="259" spans="1:3" ht="30">
      <c r="A259" s="3" t="s">
        <v>1286</v>
      </c>
      <c r="B259" s="4"/>
      <c r="C259" s="4"/>
    </row>
    <row r="260" spans="1:3">
      <c r="A260" s="2" t="s">
        <v>1302</v>
      </c>
      <c r="B260" s="4">
        <v>0</v>
      </c>
      <c r="C260" s="4">
        <v>0</v>
      </c>
    </row>
    <row r="261" spans="1:3">
      <c r="A261" s="2" t="s">
        <v>385</v>
      </c>
      <c r="B261" s="4">
        <v>0</v>
      </c>
      <c r="C261" s="4">
        <v>0</v>
      </c>
    </row>
    <row r="262" spans="1:3" ht="30">
      <c r="A262" s="2" t="s">
        <v>1287</v>
      </c>
      <c r="B262" s="4">
        <v>-1</v>
      </c>
      <c r="C262" s="4">
        <v>-1</v>
      </c>
    </row>
    <row r="263" spans="1:3" ht="30">
      <c r="A263" s="2" t="s">
        <v>1325</v>
      </c>
      <c r="B263" s="4"/>
      <c r="C263" s="4"/>
    </row>
    <row r="264" spans="1:3" ht="30">
      <c r="A264" s="3" t="s">
        <v>1286</v>
      </c>
      <c r="B264" s="4"/>
      <c r="C264" s="4"/>
    </row>
    <row r="265" spans="1:3">
      <c r="A265" s="2" t="s">
        <v>1302</v>
      </c>
      <c r="B265" s="4">
        <v>0</v>
      </c>
      <c r="C265" s="4">
        <v>0</v>
      </c>
    </row>
    <row r="266" spans="1:3">
      <c r="A266" s="2" t="s">
        <v>385</v>
      </c>
      <c r="B266" s="4">
        <v>0</v>
      </c>
      <c r="C266" s="4">
        <v>0</v>
      </c>
    </row>
    <row r="267" spans="1:3" ht="30">
      <c r="A267" s="2" t="s">
        <v>1287</v>
      </c>
      <c r="B267" s="6">
        <v>-1817</v>
      </c>
      <c r="C267" s="6">
        <v>-1577</v>
      </c>
    </row>
    <row r="268" spans="1:3" ht="30">
      <c r="A268" s="2" t="s">
        <v>1326</v>
      </c>
      <c r="B268" s="4"/>
      <c r="C268" s="4"/>
    </row>
    <row r="269" spans="1:3" ht="30">
      <c r="A269" s="3" t="s">
        <v>1286</v>
      </c>
      <c r="B269" s="4"/>
      <c r="C269" s="4"/>
    </row>
    <row r="270" spans="1:3">
      <c r="A270" s="2" t="s">
        <v>1302</v>
      </c>
      <c r="B270" s="4">
        <v>0</v>
      </c>
      <c r="C270" s="4">
        <v>0</v>
      </c>
    </row>
    <row r="271" spans="1:3">
      <c r="A271" s="2" t="s">
        <v>385</v>
      </c>
      <c r="B271" s="4">
        <v>0</v>
      </c>
      <c r="C271" s="4">
        <v>0</v>
      </c>
    </row>
    <row r="272" spans="1:3" ht="30">
      <c r="A272" s="2" t="s">
        <v>1287</v>
      </c>
      <c r="B272" s="4">
        <v>-13</v>
      </c>
      <c r="C272" s="4">
        <v>913</v>
      </c>
    </row>
    <row r="273" spans="1:3" ht="30">
      <c r="A273" s="2" t="s">
        <v>1327</v>
      </c>
      <c r="B273" s="4"/>
      <c r="C273" s="4"/>
    </row>
    <row r="274" spans="1:3" ht="30">
      <c r="A274" s="3" t="s">
        <v>1286</v>
      </c>
      <c r="B274" s="4"/>
      <c r="C274" s="4"/>
    </row>
    <row r="275" spans="1:3">
      <c r="A275" s="2" t="s">
        <v>1302</v>
      </c>
      <c r="B275" s="4">
        <v>0</v>
      </c>
      <c r="C275" s="4">
        <v>0</v>
      </c>
    </row>
    <row r="276" spans="1:3">
      <c r="A276" s="2" t="s">
        <v>385</v>
      </c>
      <c r="B276" s="4">
        <v>0</v>
      </c>
      <c r="C276" s="4">
        <v>0</v>
      </c>
    </row>
    <row r="277" spans="1:3" ht="30">
      <c r="A277" s="2" t="s">
        <v>1287</v>
      </c>
      <c r="B277" s="8">
        <v>6</v>
      </c>
      <c r="C277" s="8">
        <v>-16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328</v>
      </c>
      <c r="B1" s="7" t="s">
        <v>2</v>
      </c>
      <c r="C1" s="7"/>
      <c r="D1" s="7" t="s">
        <v>23</v>
      </c>
      <c r="E1" s="7"/>
    </row>
    <row r="2" spans="1:5" ht="30">
      <c r="A2" s="3" t="s">
        <v>1329</v>
      </c>
      <c r="B2" s="4"/>
      <c r="C2" s="4"/>
      <c r="D2" s="4"/>
      <c r="E2" s="4"/>
    </row>
    <row r="3" spans="1:5" ht="45">
      <c r="A3" s="2" t="s">
        <v>1330</v>
      </c>
      <c r="B3" s="8">
        <v>10900000</v>
      </c>
      <c r="C3" s="4"/>
      <c r="D3" s="8">
        <v>11700000</v>
      </c>
      <c r="E3" s="4"/>
    </row>
    <row r="4" spans="1:5">
      <c r="A4" s="2" t="s">
        <v>1331</v>
      </c>
      <c r="B4" s="4"/>
      <c r="C4" s="4"/>
      <c r="D4" s="4"/>
      <c r="E4" s="4"/>
    </row>
    <row r="5" spans="1:5" ht="30">
      <c r="A5" s="3" t="s">
        <v>1329</v>
      </c>
      <c r="B5" s="4"/>
      <c r="C5" s="4"/>
      <c r="D5" s="4"/>
      <c r="E5" s="4"/>
    </row>
    <row r="6" spans="1:5" ht="30">
      <c r="A6" s="2" t="s">
        <v>1332</v>
      </c>
      <c r="B6" s="6">
        <v>341600000</v>
      </c>
      <c r="C6" s="4"/>
      <c r="D6" s="6">
        <v>355400000</v>
      </c>
      <c r="E6" s="4"/>
    </row>
    <row r="7" spans="1:5">
      <c r="A7" s="2" t="s">
        <v>330</v>
      </c>
      <c r="B7" s="4"/>
      <c r="C7" s="4"/>
      <c r="D7" s="4"/>
      <c r="E7" s="4"/>
    </row>
    <row r="8" spans="1:5" ht="30">
      <c r="A8" s="3" t="s">
        <v>1329</v>
      </c>
      <c r="B8" s="4"/>
      <c r="C8" s="4"/>
      <c r="D8" s="4"/>
      <c r="E8" s="4"/>
    </row>
    <row r="9" spans="1:5" ht="30">
      <c r="A9" s="2" t="s">
        <v>1333</v>
      </c>
      <c r="B9" s="6">
        <v>337000</v>
      </c>
      <c r="C9" s="4"/>
      <c r="D9" s="6">
        <v>15000</v>
      </c>
      <c r="E9" s="4"/>
    </row>
    <row r="10" spans="1:5" ht="30">
      <c r="A10" s="2" t="s">
        <v>1334</v>
      </c>
      <c r="B10" s="6">
        <v>20958000</v>
      </c>
      <c r="C10" s="4"/>
      <c r="D10" s="6">
        <v>21340000</v>
      </c>
      <c r="E10" s="4"/>
    </row>
    <row r="11" spans="1:5" ht="30">
      <c r="A11" s="2" t="s">
        <v>1335</v>
      </c>
      <c r="B11" s="6">
        <v>9097000</v>
      </c>
      <c r="C11" s="4"/>
      <c r="D11" s="6">
        <v>7418000</v>
      </c>
      <c r="E11" s="4"/>
    </row>
    <row r="12" spans="1:5" ht="30">
      <c r="A12" s="2" t="s">
        <v>1332</v>
      </c>
      <c r="B12" s="6">
        <v>3756425000</v>
      </c>
      <c r="C12" s="220" t="s">
        <v>1336</v>
      </c>
      <c r="D12" s="6">
        <v>3621036000</v>
      </c>
      <c r="E12" s="220" t="s">
        <v>1337</v>
      </c>
    </row>
    <row r="13" spans="1:5" ht="30">
      <c r="A13" s="2" t="s">
        <v>1025</v>
      </c>
      <c r="B13" s="4"/>
      <c r="C13" s="4"/>
      <c r="D13" s="4"/>
      <c r="E13" s="4"/>
    </row>
    <row r="14" spans="1:5" ht="30">
      <c r="A14" s="3" t="s">
        <v>1329</v>
      </c>
      <c r="B14" s="4"/>
      <c r="C14" s="4"/>
      <c r="D14" s="4"/>
      <c r="E14" s="4"/>
    </row>
    <row r="15" spans="1:5" ht="30">
      <c r="A15" s="2" t="s">
        <v>1333</v>
      </c>
      <c r="B15" s="4">
        <v>0</v>
      </c>
      <c r="C15" s="4"/>
      <c r="D15" s="4">
        <v>0</v>
      </c>
      <c r="E15" s="4"/>
    </row>
    <row r="16" spans="1:5" ht="30">
      <c r="A16" s="2" t="s">
        <v>1334</v>
      </c>
      <c r="B16" s="6">
        <v>3799000</v>
      </c>
      <c r="C16" s="4"/>
      <c r="D16" s="6">
        <v>3839000</v>
      </c>
      <c r="E16" s="4"/>
    </row>
    <row r="17" spans="1:5" ht="30">
      <c r="A17" s="2" t="s">
        <v>1335</v>
      </c>
      <c r="B17" s="6">
        <v>464000</v>
      </c>
      <c r="C17" s="4"/>
      <c r="D17" s="4">
        <v>0</v>
      </c>
      <c r="E17" s="4"/>
    </row>
    <row r="18" spans="1:5" ht="30">
      <c r="A18" s="2" t="s">
        <v>1332</v>
      </c>
      <c r="B18" s="6">
        <v>646258000</v>
      </c>
      <c r="C18" s="220" t="s">
        <v>1336</v>
      </c>
      <c r="D18" s="6">
        <v>616461000</v>
      </c>
      <c r="E18" s="220" t="s">
        <v>1337</v>
      </c>
    </row>
    <row r="19" spans="1:5">
      <c r="A19" s="2" t="s">
        <v>1030</v>
      </c>
      <c r="B19" s="4"/>
      <c r="C19" s="4"/>
      <c r="D19" s="4"/>
      <c r="E19" s="4"/>
    </row>
    <row r="20" spans="1:5" ht="30">
      <c r="A20" s="3" t="s">
        <v>1329</v>
      </c>
      <c r="B20" s="4"/>
      <c r="C20" s="4"/>
      <c r="D20" s="4"/>
      <c r="E20" s="4"/>
    </row>
    <row r="21" spans="1:5" ht="30">
      <c r="A21" s="2" t="s">
        <v>1333</v>
      </c>
      <c r="B21" s="6">
        <v>302000</v>
      </c>
      <c r="C21" s="4"/>
      <c r="D21" s="4">
        <v>0</v>
      </c>
      <c r="E21" s="4"/>
    </row>
    <row r="22" spans="1:5" ht="30">
      <c r="A22" s="2" t="s">
        <v>1334</v>
      </c>
      <c r="B22" s="6">
        <v>9642000</v>
      </c>
      <c r="C22" s="4"/>
      <c r="D22" s="6">
        <v>9871000</v>
      </c>
      <c r="E22" s="4"/>
    </row>
    <row r="23" spans="1:5" ht="30">
      <c r="A23" s="2" t="s">
        <v>1335</v>
      </c>
      <c r="B23" s="6">
        <v>6855000</v>
      </c>
      <c r="C23" s="4"/>
      <c r="D23" s="6">
        <v>6127000</v>
      </c>
      <c r="E23" s="4"/>
    </row>
    <row r="24" spans="1:5" ht="30">
      <c r="A24" s="2" t="s">
        <v>1332</v>
      </c>
      <c r="B24" s="6">
        <v>1809694000</v>
      </c>
      <c r="C24" s="220" t="s">
        <v>1336</v>
      </c>
      <c r="D24" s="6">
        <v>1749134000</v>
      </c>
      <c r="E24" s="220" t="s">
        <v>1337</v>
      </c>
    </row>
    <row r="25" spans="1:5">
      <c r="A25" s="2" t="s">
        <v>1034</v>
      </c>
      <c r="B25" s="4"/>
      <c r="C25" s="4"/>
      <c r="D25" s="4"/>
      <c r="E25" s="4"/>
    </row>
    <row r="26" spans="1:5" ht="30">
      <c r="A26" s="3" t="s">
        <v>1329</v>
      </c>
      <c r="B26" s="4"/>
      <c r="C26" s="4"/>
      <c r="D26" s="4"/>
      <c r="E26" s="4"/>
    </row>
    <row r="27" spans="1:5" ht="30">
      <c r="A27" s="2" t="s">
        <v>1333</v>
      </c>
      <c r="B27" s="6">
        <v>35000</v>
      </c>
      <c r="C27" s="4"/>
      <c r="D27" s="6">
        <v>15000</v>
      </c>
      <c r="E27" s="4"/>
    </row>
    <row r="28" spans="1:5" ht="30">
      <c r="A28" s="2" t="s">
        <v>1334</v>
      </c>
      <c r="B28" s="6">
        <v>7171000</v>
      </c>
      <c r="C28" s="4"/>
      <c r="D28" s="6">
        <v>7294000</v>
      </c>
      <c r="E28" s="4"/>
    </row>
    <row r="29" spans="1:5" ht="30">
      <c r="A29" s="2" t="s">
        <v>1335</v>
      </c>
      <c r="B29" s="6">
        <v>1778000</v>
      </c>
      <c r="C29" s="4"/>
      <c r="D29" s="6">
        <v>1291000</v>
      </c>
      <c r="E29" s="4"/>
    </row>
    <row r="30" spans="1:5" ht="30">
      <c r="A30" s="2" t="s">
        <v>1332</v>
      </c>
      <c r="B30" s="6">
        <v>1191295000</v>
      </c>
      <c r="C30" s="220" t="s">
        <v>1336</v>
      </c>
      <c r="D30" s="6">
        <v>1152228000</v>
      </c>
      <c r="E30" s="220" t="s">
        <v>1337</v>
      </c>
    </row>
    <row r="31" spans="1:5">
      <c r="A31" s="2" t="s">
        <v>1038</v>
      </c>
      <c r="B31" s="4"/>
      <c r="C31" s="4"/>
      <c r="D31" s="4"/>
      <c r="E31" s="4"/>
    </row>
    <row r="32" spans="1:5" ht="30">
      <c r="A32" s="3" t="s">
        <v>1329</v>
      </c>
      <c r="B32" s="4"/>
      <c r="C32" s="4"/>
      <c r="D32" s="4"/>
      <c r="E32" s="4"/>
    </row>
    <row r="33" spans="1:5" ht="30">
      <c r="A33" s="2" t="s">
        <v>1333</v>
      </c>
      <c r="B33" s="4" t="s">
        <v>357</v>
      </c>
      <c r="C33" s="4"/>
      <c r="D33" s="4">
        <v>0</v>
      </c>
      <c r="E33" s="4"/>
    </row>
    <row r="34" spans="1:5" ht="30">
      <c r="A34" s="2" t="s">
        <v>1334</v>
      </c>
      <c r="B34" s="6">
        <v>346000</v>
      </c>
      <c r="C34" s="4"/>
      <c r="D34" s="6">
        <v>336000</v>
      </c>
      <c r="E34" s="4"/>
    </row>
    <row r="35" spans="1:5" ht="30">
      <c r="A35" s="2" t="s">
        <v>1335</v>
      </c>
      <c r="B35" s="4" t="s">
        <v>357</v>
      </c>
      <c r="C35" s="4"/>
      <c r="D35" s="4">
        <v>0</v>
      </c>
      <c r="E35" s="4"/>
    </row>
    <row r="36" spans="1:5" ht="30">
      <c r="A36" s="2" t="s">
        <v>1332</v>
      </c>
      <c r="B36" s="6">
        <v>109178000</v>
      </c>
      <c r="C36" s="220" t="s">
        <v>1336</v>
      </c>
      <c r="D36" s="6">
        <v>103213000</v>
      </c>
      <c r="E36" s="220" t="s">
        <v>1337</v>
      </c>
    </row>
    <row r="37" spans="1:5" ht="45">
      <c r="A37" s="2" t="s">
        <v>1338</v>
      </c>
      <c r="B37" s="4"/>
      <c r="C37" s="4"/>
      <c r="D37" s="4"/>
      <c r="E37" s="4"/>
    </row>
    <row r="38" spans="1:5" ht="30">
      <c r="A38" s="3" t="s">
        <v>1329</v>
      </c>
      <c r="B38" s="4"/>
      <c r="C38" s="4"/>
      <c r="D38" s="4"/>
      <c r="E38" s="4"/>
    </row>
    <row r="39" spans="1:5" ht="30">
      <c r="A39" s="2" t="s">
        <v>1333</v>
      </c>
      <c r="B39" s="4">
        <v>0</v>
      </c>
      <c r="C39" s="4"/>
      <c r="D39" s="4">
        <v>0</v>
      </c>
      <c r="E39" s="4"/>
    </row>
    <row r="40" spans="1:5" ht="30">
      <c r="A40" s="2" t="s">
        <v>1334</v>
      </c>
      <c r="B40" s="6">
        <v>1598000</v>
      </c>
      <c r="C40" s="4"/>
      <c r="D40" s="6">
        <v>1563000</v>
      </c>
      <c r="E40" s="4"/>
    </row>
    <row r="41" spans="1:5" ht="30">
      <c r="A41" s="2" t="s">
        <v>1335</v>
      </c>
      <c r="B41" s="6">
        <v>464000</v>
      </c>
      <c r="C41" s="4"/>
      <c r="D41" s="4">
        <v>0</v>
      </c>
      <c r="E41" s="4"/>
    </row>
    <row r="42" spans="1:5" ht="30">
      <c r="A42" s="2" t="s">
        <v>1332</v>
      </c>
      <c r="B42" s="6">
        <v>456967000</v>
      </c>
      <c r="C42" s="220" t="s">
        <v>1336</v>
      </c>
      <c r="D42" s="6">
        <v>431345000</v>
      </c>
      <c r="E42" s="220" t="s">
        <v>1337</v>
      </c>
    </row>
    <row r="43" spans="1:5" ht="45">
      <c r="A43" s="2" t="s">
        <v>1339</v>
      </c>
      <c r="B43" s="4"/>
      <c r="C43" s="4"/>
      <c r="D43" s="4"/>
      <c r="E43" s="4"/>
    </row>
    <row r="44" spans="1:5" ht="30">
      <c r="A44" s="3" t="s">
        <v>1329</v>
      </c>
      <c r="B44" s="4"/>
      <c r="C44" s="4"/>
      <c r="D44" s="4"/>
      <c r="E44" s="4"/>
    </row>
    <row r="45" spans="1:5" ht="30">
      <c r="A45" s="2" t="s">
        <v>1333</v>
      </c>
      <c r="B45" s="4">
        <v>0</v>
      </c>
      <c r="C45" s="4"/>
      <c r="D45" s="4">
        <v>0</v>
      </c>
      <c r="E45" s="4"/>
    </row>
    <row r="46" spans="1:5" ht="30">
      <c r="A46" s="2" t="s">
        <v>1334</v>
      </c>
      <c r="B46" s="6">
        <v>1369000</v>
      </c>
      <c r="C46" s="4"/>
      <c r="D46" s="6">
        <v>1411000</v>
      </c>
      <c r="E46" s="4"/>
    </row>
    <row r="47" spans="1:5" ht="30">
      <c r="A47" s="2" t="s">
        <v>1335</v>
      </c>
      <c r="B47" s="4">
        <v>0</v>
      </c>
      <c r="C47" s="4"/>
      <c r="D47" s="4">
        <v>0</v>
      </c>
      <c r="E47" s="4"/>
    </row>
    <row r="48" spans="1:5" ht="30">
      <c r="A48" s="2" t="s">
        <v>1332</v>
      </c>
      <c r="B48" s="6">
        <v>67867000</v>
      </c>
      <c r="C48" s="220" t="s">
        <v>1336</v>
      </c>
      <c r="D48" s="6">
        <v>66978000</v>
      </c>
      <c r="E48" s="220" t="s">
        <v>1337</v>
      </c>
    </row>
    <row r="49" spans="1:5" ht="45">
      <c r="A49" s="2" t="s">
        <v>1340</v>
      </c>
      <c r="B49" s="4"/>
      <c r="C49" s="4"/>
      <c r="D49" s="4"/>
      <c r="E49" s="4"/>
    </row>
    <row r="50" spans="1:5" ht="30">
      <c r="A50" s="3" t="s">
        <v>1329</v>
      </c>
      <c r="B50" s="4"/>
      <c r="C50" s="4"/>
      <c r="D50" s="4"/>
      <c r="E50" s="4"/>
    </row>
    <row r="51" spans="1:5" ht="30">
      <c r="A51" s="2" t="s">
        <v>1333</v>
      </c>
      <c r="B51" s="4">
        <v>0</v>
      </c>
      <c r="C51" s="4"/>
      <c r="D51" s="4">
        <v>0</v>
      </c>
      <c r="E51" s="4"/>
    </row>
    <row r="52" spans="1:5" ht="30">
      <c r="A52" s="2" t="s">
        <v>1334</v>
      </c>
      <c r="B52" s="6">
        <v>122000</v>
      </c>
      <c r="C52" s="4"/>
      <c r="D52" s="6">
        <v>126000</v>
      </c>
      <c r="E52" s="4"/>
    </row>
    <row r="53" spans="1:5" ht="30">
      <c r="A53" s="2" t="s">
        <v>1335</v>
      </c>
      <c r="B53" s="4">
        <v>0</v>
      </c>
      <c r="C53" s="4"/>
      <c r="D53" s="4">
        <v>0</v>
      </c>
      <c r="E53" s="4"/>
    </row>
    <row r="54" spans="1:5" ht="30">
      <c r="A54" s="2" t="s">
        <v>1332</v>
      </c>
      <c r="B54" s="6">
        <v>60602000</v>
      </c>
      <c r="C54" s="220" t="s">
        <v>1336</v>
      </c>
      <c r="D54" s="6">
        <v>60092000</v>
      </c>
      <c r="E54" s="220" t="s">
        <v>1337</v>
      </c>
    </row>
    <row r="55" spans="1:5" ht="45">
      <c r="A55" s="2" t="s">
        <v>1341</v>
      </c>
      <c r="B55" s="4"/>
      <c r="C55" s="4"/>
      <c r="D55" s="4"/>
      <c r="E55" s="4"/>
    </row>
    <row r="56" spans="1:5" ht="30">
      <c r="A56" s="3" t="s">
        <v>1329</v>
      </c>
      <c r="B56" s="4"/>
      <c r="C56" s="4"/>
      <c r="D56" s="4"/>
      <c r="E56" s="4"/>
    </row>
    <row r="57" spans="1:5" ht="30">
      <c r="A57" s="2" t="s">
        <v>1333</v>
      </c>
      <c r="B57" s="4">
        <v>0</v>
      </c>
      <c r="C57" s="4"/>
      <c r="D57" s="4">
        <v>0</v>
      </c>
      <c r="E57" s="4"/>
    </row>
    <row r="58" spans="1:5" ht="30">
      <c r="A58" s="2" t="s">
        <v>1334</v>
      </c>
      <c r="B58" s="6">
        <v>710000</v>
      </c>
      <c r="C58" s="4"/>
      <c r="D58" s="6">
        <v>739000</v>
      </c>
      <c r="E58" s="4"/>
    </row>
    <row r="59" spans="1:5" ht="30">
      <c r="A59" s="2" t="s">
        <v>1335</v>
      </c>
      <c r="B59" s="4">
        <v>0</v>
      </c>
      <c r="C59" s="4"/>
      <c r="D59" s="4">
        <v>0</v>
      </c>
      <c r="E59" s="4"/>
    </row>
    <row r="60" spans="1:5" ht="30">
      <c r="A60" s="2" t="s">
        <v>1332</v>
      </c>
      <c r="B60" s="6">
        <v>60822000</v>
      </c>
      <c r="C60" s="220" t="s">
        <v>1336</v>
      </c>
      <c r="D60" s="6">
        <v>58046000</v>
      </c>
      <c r="E60" s="220" t="s">
        <v>1337</v>
      </c>
    </row>
    <row r="61" spans="1:5" ht="45">
      <c r="A61" s="2" t="s">
        <v>1342</v>
      </c>
      <c r="B61" s="4"/>
      <c r="C61" s="4"/>
      <c r="D61" s="4"/>
      <c r="E61" s="4"/>
    </row>
    <row r="62" spans="1:5" ht="30">
      <c r="A62" s="3" t="s">
        <v>1329</v>
      </c>
      <c r="B62" s="4"/>
      <c r="C62" s="4"/>
      <c r="D62" s="4"/>
      <c r="E62" s="4"/>
    </row>
    <row r="63" spans="1:5" ht="30">
      <c r="A63" s="2" t="s">
        <v>1333</v>
      </c>
      <c r="B63" s="6">
        <v>302000</v>
      </c>
      <c r="C63" s="4"/>
      <c r="D63" s="4">
        <v>0</v>
      </c>
      <c r="E63" s="4"/>
    </row>
    <row r="64" spans="1:5" ht="30">
      <c r="A64" s="2" t="s">
        <v>1334</v>
      </c>
      <c r="B64" s="6">
        <v>2015000</v>
      </c>
      <c r="C64" s="4"/>
      <c r="D64" s="6">
        <v>2129000</v>
      </c>
      <c r="E64" s="4"/>
    </row>
    <row r="65" spans="1:5" ht="30">
      <c r="A65" s="2" t="s">
        <v>1335</v>
      </c>
      <c r="B65" s="6">
        <v>4667000</v>
      </c>
      <c r="C65" s="4"/>
      <c r="D65" s="6">
        <v>3423000</v>
      </c>
      <c r="E65" s="4"/>
    </row>
    <row r="66" spans="1:5" ht="30">
      <c r="A66" s="2" t="s">
        <v>1332</v>
      </c>
      <c r="B66" s="6">
        <v>777242000</v>
      </c>
      <c r="C66" s="220" t="s">
        <v>1336</v>
      </c>
      <c r="D66" s="6">
        <v>780427000</v>
      </c>
      <c r="E66" s="220" t="s">
        <v>1337</v>
      </c>
    </row>
    <row r="67" spans="1:5" ht="30">
      <c r="A67" s="2" t="s">
        <v>1343</v>
      </c>
      <c r="B67" s="4"/>
      <c r="C67" s="4"/>
      <c r="D67" s="4"/>
      <c r="E67" s="4"/>
    </row>
    <row r="68" spans="1:5" ht="30">
      <c r="A68" s="3" t="s">
        <v>1329</v>
      </c>
      <c r="B68" s="4"/>
      <c r="C68" s="4"/>
      <c r="D68" s="4"/>
      <c r="E68" s="4"/>
    </row>
    <row r="69" spans="1:5" ht="30">
      <c r="A69" s="2" t="s">
        <v>1333</v>
      </c>
      <c r="B69" s="4">
        <v>0</v>
      </c>
      <c r="C69" s="4"/>
      <c r="D69" s="4">
        <v>0</v>
      </c>
      <c r="E69" s="4"/>
    </row>
    <row r="70" spans="1:5" ht="30">
      <c r="A70" s="2" t="s">
        <v>1334</v>
      </c>
      <c r="B70" s="6">
        <v>7627000</v>
      </c>
      <c r="C70" s="4"/>
      <c r="D70" s="6">
        <v>7742000</v>
      </c>
      <c r="E70" s="4"/>
    </row>
    <row r="71" spans="1:5" ht="30">
      <c r="A71" s="2" t="s">
        <v>1335</v>
      </c>
      <c r="B71" s="6">
        <v>2188000</v>
      </c>
      <c r="C71" s="4"/>
      <c r="D71" s="6">
        <v>2704000</v>
      </c>
      <c r="E71" s="4"/>
    </row>
    <row r="72" spans="1:5" ht="30">
      <c r="A72" s="2" t="s">
        <v>1332</v>
      </c>
      <c r="B72" s="6">
        <v>1030618000</v>
      </c>
      <c r="C72" s="220" t="s">
        <v>1336</v>
      </c>
      <c r="D72" s="6">
        <v>966702000</v>
      </c>
      <c r="E72" s="220" t="s">
        <v>1337</v>
      </c>
    </row>
    <row r="73" spans="1:5" ht="30">
      <c r="A73" s="2" t="s">
        <v>1344</v>
      </c>
      <c r="B73" s="4"/>
      <c r="C73" s="4"/>
      <c r="D73" s="4"/>
      <c r="E73" s="4"/>
    </row>
    <row r="74" spans="1:5" ht="30">
      <c r="A74" s="3" t="s">
        <v>1329</v>
      </c>
      <c r="B74" s="4"/>
      <c r="C74" s="4"/>
      <c r="D74" s="4"/>
      <c r="E74" s="4"/>
    </row>
    <row r="75" spans="1:5" ht="30">
      <c r="A75" s="2" t="s">
        <v>1333</v>
      </c>
      <c r="B75" s="4">
        <v>0</v>
      </c>
      <c r="C75" s="4"/>
      <c r="D75" s="4">
        <v>0</v>
      </c>
      <c r="E75" s="4"/>
    </row>
    <row r="76" spans="1:5" ht="30">
      <c r="A76" s="2" t="s">
        <v>1334</v>
      </c>
      <c r="B76" s="4">
        <v>0</v>
      </c>
      <c r="C76" s="4"/>
      <c r="D76" s="4">
        <v>0</v>
      </c>
      <c r="E76" s="4"/>
    </row>
    <row r="77" spans="1:5" ht="30">
      <c r="A77" s="2" t="s">
        <v>1335</v>
      </c>
      <c r="B77" s="4">
        <v>0</v>
      </c>
      <c r="C77" s="4"/>
      <c r="D77" s="4">
        <v>0</v>
      </c>
      <c r="E77" s="4"/>
    </row>
    <row r="78" spans="1:5" ht="30">
      <c r="A78" s="2" t="s">
        <v>1332</v>
      </c>
      <c r="B78" s="6">
        <v>1834000</v>
      </c>
      <c r="C78" s="220" t="s">
        <v>1336</v>
      </c>
      <c r="D78" s="6">
        <v>2005000</v>
      </c>
      <c r="E78" s="220" t="s">
        <v>1337</v>
      </c>
    </row>
    <row r="79" spans="1:5" ht="30">
      <c r="A79" s="2" t="s">
        <v>1345</v>
      </c>
      <c r="B79" s="4"/>
      <c r="C79" s="4"/>
      <c r="D79" s="4"/>
      <c r="E79" s="4"/>
    </row>
    <row r="80" spans="1:5" ht="30">
      <c r="A80" s="3" t="s">
        <v>1329</v>
      </c>
      <c r="B80" s="4"/>
      <c r="C80" s="4"/>
      <c r="D80" s="4"/>
      <c r="E80" s="4"/>
    </row>
    <row r="81" spans="1:5" ht="30">
      <c r="A81" s="2" t="s">
        <v>1333</v>
      </c>
      <c r="B81" s="6">
        <v>8000</v>
      </c>
      <c r="C81" s="4"/>
      <c r="D81" s="4">
        <v>0</v>
      </c>
      <c r="E81" s="4"/>
    </row>
    <row r="82" spans="1:5" ht="30">
      <c r="A82" s="2" t="s">
        <v>1334</v>
      </c>
      <c r="B82" s="6">
        <v>2728000</v>
      </c>
      <c r="C82" s="4"/>
      <c r="D82" s="6">
        <v>2840000</v>
      </c>
      <c r="E82" s="4"/>
    </row>
    <row r="83" spans="1:5" ht="30">
      <c r="A83" s="2" t="s">
        <v>1335</v>
      </c>
      <c r="B83" s="6">
        <v>901000</v>
      </c>
      <c r="C83" s="4"/>
      <c r="D83" s="6">
        <v>745000</v>
      </c>
      <c r="E83" s="4"/>
    </row>
    <row r="84" spans="1:5" ht="30">
      <c r="A84" s="2" t="s">
        <v>1332</v>
      </c>
      <c r="B84" s="6">
        <v>607281000</v>
      </c>
      <c r="C84" s="220" t="s">
        <v>1336</v>
      </c>
      <c r="D84" s="6">
        <v>599278000</v>
      </c>
      <c r="E84" s="220" t="s">
        <v>1337</v>
      </c>
    </row>
    <row r="85" spans="1:5" ht="30">
      <c r="A85" s="2" t="s">
        <v>1346</v>
      </c>
      <c r="B85" s="4"/>
      <c r="C85" s="4"/>
      <c r="D85" s="4"/>
      <c r="E85" s="4"/>
    </row>
    <row r="86" spans="1:5" ht="30">
      <c r="A86" s="3" t="s">
        <v>1329</v>
      </c>
      <c r="B86" s="4"/>
      <c r="C86" s="4"/>
      <c r="D86" s="4"/>
      <c r="E86" s="4"/>
    </row>
    <row r="87" spans="1:5" ht="30">
      <c r="A87" s="2" t="s">
        <v>1333</v>
      </c>
      <c r="B87" s="6">
        <v>18000</v>
      </c>
      <c r="C87" s="4"/>
      <c r="D87" s="4">
        <v>0</v>
      </c>
      <c r="E87" s="4"/>
    </row>
    <row r="88" spans="1:5" ht="30">
      <c r="A88" s="2" t="s">
        <v>1334</v>
      </c>
      <c r="B88" s="6">
        <v>608000</v>
      </c>
      <c r="C88" s="4"/>
      <c r="D88" s="6">
        <v>639000</v>
      </c>
      <c r="E88" s="4"/>
    </row>
    <row r="89" spans="1:5" ht="30">
      <c r="A89" s="2" t="s">
        <v>1335</v>
      </c>
      <c r="B89" s="6">
        <v>625000</v>
      </c>
      <c r="C89" s="4"/>
      <c r="D89" s="6">
        <v>325000</v>
      </c>
      <c r="E89" s="4"/>
    </row>
    <row r="90" spans="1:5" ht="30">
      <c r="A90" s="2" t="s">
        <v>1332</v>
      </c>
      <c r="B90" s="6">
        <v>292375000</v>
      </c>
      <c r="C90" s="220" t="s">
        <v>1336</v>
      </c>
      <c r="D90" s="6">
        <v>286589000</v>
      </c>
      <c r="E90" s="220" t="s">
        <v>1337</v>
      </c>
    </row>
    <row r="91" spans="1:5" ht="30">
      <c r="A91" s="2" t="s">
        <v>1347</v>
      </c>
      <c r="B91" s="4"/>
      <c r="C91" s="4"/>
      <c r="D91" s="4"/>
      <c r="E91" s="4"/>
    </row>
    <row r="92" spans="1:5" ht="30">
      <c r="A92" s="3" t="s">
        <v>1329</v>
      </c>
      <c r="B92" s="4"/>
      <c r="C92" s="4"/>
      <c r="D92" s="4"/>
      <c r="E92" s="4"/>
    </row>
    <row r="93" spans="1:5" ht="30">
      <c r="A93" s="2" t="s">
        <v>1333</v>
      </c>
      <c r="B93" s="6">
        <v>9000</v>
      </c>
      <c r="C93" s="4"/>
      <c r="D93" s="6">
        <v>15000</v>
      </c>
      <c r="E93" s="4"/>
    </row>
    <row r="94" spans="1:5" ht="30">
      <c r="A94" s="2" t="s">
        <v>1334</v>
      </c>
      <c r="B94" s="6">
        <v>3835000</v>
      </c>
      <c r="C94" s="4"/>
      <c r="D94" s="6">
        <v>3815000</v>
      </c>
      <c r="E94" s="4"/>
    </row>
    <row r="95" spans="1:5" ht="30">
      <c r="A95" s="2" t="s">
        <v>1335</v>
      </c>
      <c r="B95" s="6">
        <v>252000</v>
      </c>
      <c r="C95" s="4"/>
      <c r="D95" s="6">
        <v>221000</v>
      </c>
      <c r="E95" s="4"/>
    </row>
    <row r="96" spans="1:5" ht="30">
      <c r="A96" s="2" t="s">
        <v>1332</v>
      </c>
      <c r="B96" s="6">
        <v>291639000</v>
      </c>
      <c r="C96" s="220" t="s">
        <v>1336</v>
      </c>
      <c r="D96" s="6">
        <v>266361000</v>
      </c>
      <c r="E96" s="220" t="s">
        <v>1337</v>
      </c>
    </row>
    <row r="97" spans="1:5" ht="30">
      <c r="A97" s="2" t="s">
        <v>1348</v>
      </c>
      <c r="B97" s="4"/>
      <c r="C97" s="4"/>
      <c r="D97" s="4"/>
      <c r="E97" s="4"/>
    </row>
    <row r="98" spans="1:5" ht="30">
      <c r="A98" s="3" t="s">
        <v>1329</v>
      </c>
      <c r="B98" s="4"/>
      <c r="C98" s="4"/>
      <c r="D98" s="4"/>
      <c r="E98" s="4"/>
    </row>
    <row r="99" spans="1:5" ht="30">
      <c r="A99" s="2" t="s">
        <v>1349</v>
      </c>
      <c r="B99" s="6">
        <v>26930000</v>
      </c>
      <c r="C99" s="4"/>
      <c r="D99" s="6">
        <v>28856000</v>
      </c>
      <c r="E99" s="4"/>
    </row>
    <row r="100" spans="1:5">
      <c r="A100" s="2" t="s">
        <v>1350</v>
      </c>
      <c r="B100" s="6">
        <v>1300084000</v>
      </c>
      <c r="C100" s="4"/>
      <c r="D100" s="6">
        <v>1366249000</v>
      </c>
      <c r="E100" s="4"/>
    </row>
    <row r="101" spans="1:5" ht="30">
      <c r="A101" s="2" t="s">
        <v>1351</v>
      </c>
      <c r="B101" s="4"/>
      <c r="C101" s="4"/>
      <c r="D101" s="4"/>
      <c r="E101" s="4"/>
    </row>
    <row r="102" spans="1:5" ht="30">
      <c r="A102" s="3" t="s">
        <v>1329</v>
      </c>
      <c r="B102" s="4"/>
      <c r="C102" s="4"/>
      <c r="D102" s="4"/>
      <c r="E102" s="4"/>
    </row>
    <row r="103" spans="1:5" ht="30">
      <c r="A103" s="2" t="s">
        <v>1349</v>
      </c>
      <c r="B103" s="6">
        <v>11909000</v>
      </c>
      <c r="C103" s="4"/>
      <c r="D103" s="6">
        <v>11718000</v>
      </c>
      <c r="E103" s="4"/>
    </row>
    <row r="104" spans="1:5">
      <c r="A104" s="2" t="s">
        <v>1350</v>
      </c>
      <c r="B104" s="6">
        <v>512734000</v>
      </c>
      <c r="C104" s="4"/>
      <c r="D104" s="6">
        <v>540640000</v>
      </c>
      <c r="E104" s="4"/>
    </row>
    <row r="105" spans="1:5" ht="30">
      <c r="A105" s="2" t="s">
        <v>1352</v>
      </c>
      <c r="B105" s="4"/>
      <c r="C105" s="4"/>
      <c r="D105" s="4"/>
      <c r="E105" s="4"/>
    </row>
    <row r="106" spans="1:5" ht="30">
      <c r="A106" s="3" t="s">
        <v>1329</v>
      </c>
      <c r="B106" s="4"/>
      <c r="C106" s="4"/>
      <c r="D106" s="4"/>
      <c r="E106" s="4"/>
    </row>
    <row r="107" spans="1:5" ht="30">
      <c r="A107" s="2" t="s">
        <v>1349</v>
      </c>
      <c r="B107" s="6">
        <v>1848000</v>
      </c>
      <c r="C107" s="4"/>
      <c r="D107" s="6">
        <v>2135000</v>
      </c>
      <c r="E107" s="4"/>
    </row>
    <row r="108" spans="1:5">
      <c r="A108" s="2" t="s">
        <v>1350</v>
      </c>
      <c r="B108" s="6">
        <v>349486000</v>
      </c>
      <c r="C108" s="4"/>
      <c r="D108" s="6">
        <v>367271000</v>
      </c>
      <c r="E108" s="4"/>
    </row>
    <row r="109" spans="1:5" ht="30">
      <c r="A109" s="2" t="s">
        <v>1353</v>
      </c>
      <c r="B109" s="4"/>
      <c r="C109" s="4"/>
      <c r="D109" s="4"/>
      <c r="E109" s="4"/>
    </row>
    <row r="110" spans="1:5" ht="30">
      <c r="A110" s="3" t="s">
        <v>1329</v>
      </c>
      <c r="B110" s="4"/>
      <c r="C110" s="4"/>
      <c r="D110" s="4"/>
      <c r="E110" s="4"/>
    </row>
    <row r="111" spans="1:5" ht="30">
      <c r="A111" s="2" t="s">
        <v>1349</v>
      </c>
      <c r="B111" s="6">
        <v>13255000</v>
      </c>
      <c r="C111" s="4"/>
      <c r="D111" s="6">
        <v>15079000</v>
      </c>
      <c r="E111" s="4"/>
    </row>
    <row r="112" spans="1:5">
      <c r="A112" s="2" t="s">
        <v>1350</v>
      </c>
      <c r="B112" s="6">
        <v>400055000</v>
      </c>
      <c r="C112" s="4"/>
      <c r="D112" s="6">
        <v>417591000</v>
      </c>
      <c r="E112" s="4"/>
    </row>
    <row r="113" spans="1:5" ht="30">
      <c r="A113" s="2" t="s">
        <v>1354</v>
      </c>
      <c r="B113" s="4"/>
      <c r="C113" s="4"/>
      <c r="D113" s="4"/>
      <c r="E113" s="4"/>
    </row>
    <row r="114" spans="1:5" ht="30">
      <c r="A114" s="3" t="s">
        <v>1329</v>
      </c>
      <c r="B114" s="4"/>
      <c r="C114" s="4"/>
      <c r="D114" s="4"/>
      <c r="E114" s="4"/>
    </row>
    <row r="115" spans="1:5" ht="30">
      <c r="A115" s="2" t="s">
        <v>1349</v>
      </c>
      <c r="B115" s="6">
        <v>-82000</v>
      </c>
      <c r="C115" s="4"/>
      <c r="D115" s="6">
        <v>-76000</v>
      </c>
      <c r="E115" s="4"/>
    </row>
    <row r="116" spans="1:5">
      <c r="A116" s="2" t="s">
        <v>1350</v>
      </c>
      <c r="B116" s="6">
        <v>37809000</v>
      </c>
      <c r="C116" s="4"/>
      <c r="D116" s="6">
        <v>40747000</v>
      </c>
      <c r="E116" s="4"/>
    </row>
    <row r="117" spans="1:5" ht="60">
      <c r="A117" s="2" t="s">
        <v>1355</v>
      </c>
      <c r="B117" s="4"/>
      <c r="C117" s="4"/>
      <c r="D117" s="4"/>
      <c r="E117" s="4"/>
    </row>
    <row r="118" spans="1:5" ht="30">
      <c r="A118" s="3" t="s">
        <v>1329</v>
      </c>
      <c r="B118" s="4"/>
      <c r="C118" s="4"/>
      <c r="D118" s="4"/>
      <c r="E118" s="4"/>
    </row>
    <row r="119" spans="1:5" ht="30">
      <c r="A119" s="2" t="s">
        <v>1349</v>
      </c>
      <c r="B119" s="6">
        <v>292000</v>
      </c>
      <c r="C119" s="4"/>
      <c r="D119" s="6">
        <v>459000</v>
      </c>
      <c r="E119" s="4"/>
    </row>
    <row r="120" spans="1:5">
      <c r="A120" s="2" t="s">
        <v>1350</v>
      </c>
      <c r="B120" s="6">
        <v>366332000</v>
      </c>
      <c r="C120" s="4"/>
      <c r="D120" s="6">
        <v>367211000</v>
      </c>
      <c r="E120" s="4"/>
    </row>
    <row r="121" spans="1:5" ht="45">
      <c r="A121" s="2" t="s">
        <v>1356</v>
      </c>
      <c r="B121" s="4"/>
      <c r="C121" s="4"/>
      <c r="D121" s="4"/>
      <c r="E121" s="4"/>
    </row>
    <row r="122" spans="1:5" ht="30">
      <c r="A122" s="3" t="s">
        <v>1329</v>
      </c>
      <c r="B122" s="4"/>
      <c r="C122" s="4"/>
      <c r="D122" s="4"/>
      <c r="E122" s="4"/>
    </row>
    <row r="123" spans="1:5" ht="30">
      <c r="A123" s="2" t="s">
        <v>1349</v>
      </c>
      <c r="B123" s="6">
        <v>11206000</v>
      </c>
      <c r="C123" s="4"/>
      <c r="D123" s="6">
        <v>10770000</v>
      </c>
      <c r="E123" s="4"/>
    </row>
    <row r="124" spans="1:5">
      <c r="A124" s="2" t="s">
        <v>1350</v>
      </c>
      <c r="B124" s="6">
        <v>112299000</v>
      </c>
      <c r="C124" s="4"/>
      <c r="D124" s="6">
        <v>133777000</v>
      </c>
      <c r="E124" s="4"/>
    </row>
    <row r="125" spans="1:5" ht="45">
      <c r="A125" s="2" t="s">
        <v>1357</v>
      </c>
      <c r="B125" s="4"/>
      <c r="C125" s="4"/>
      <c r="D125" s="4"/>
      <c r="E125" s="4"/>
    </row>
    <row r="126" spans="1:5" ht="30">
      <c r="A126" s="3" t="s">
        <v>1329</v>
      </c>
      <c r="B126" s="4"/>
      <c r="C126" s="4"/>
      <c r="D126" s="4"/>
      <c r="E126" s="4"/>
    </row>
    <row r="127" spans="1:5" ht="30">
      <c r="A127" s="2" t="s">
        <v>1349</v>
      </c>
      <c r="B127" s="6">
        <v>101000</v>
      </c>
      <c r="C127" s="4"/>
      <c r="D127" s="6">
        <v>126000</v>
      </c>
      <c r="E127" s="4"/>
    </row>
    <row r="128" spans="1:5">
      <c r="A128" s="2" t="s">
        <v>1350</v>
      </c>
      <c r="B128" s="6">
        <v>28378000</v>
      </c>
      <c r="C128" s="4"/>
      <c r="D128" s="6">
        <v>29040000</v>
      </c>
      <c r="E128" s="4"/>
    </row>
    <row r="129" spans="1:5" ht="60">
      <c r="A129" s="2" t="s">
        <v>1358</v>
      </c>
      <c r="B129" s="4"/>
      <c r="C129" s="4"/>
      <c r="D129" s="4"/>
      <c r="E129" s="4"/>
    </row>
    <row r="130" spans="1:5" ht="30">
      <c r="A130" s="3" t="s">
        <v>1329</v>
      </c>
      <c r="B130" s="4"/>
      <c r="C130" s="4"/>
      <c r="D130" s="4"/>
      <c r="E130" s="4"/>
    </row>
    <row r="131" spans="1:5" ht="30">
      <c r="A131" s="2" t="s">
        <v>1349</v>
      </c>
      <c r="B131" s="6">
        <v>310000</v>
      </c>
      <c r="C131" s="4"/>
      <c r="D131" s="6">
        <v>363000</v>
      </c>
      <c r="E131" s="4"/>
    </row>
    <row r="132" spans="1:5">
      <c r="A132" s="2" t="s">
        <v>1350</v>
      </c>
      <c r="B132" s="6">
        <v>5725000</v>
      </c>
      <c r="C132" s="4"/>
      <c r="D132" s="6">
        <v>10612000</v>
      </c>
      <c r="E132" s="4"/>
    </row>
    <row r="133" spans="1:5" ht="45">
      <c r="A133" s="2" t="s">
        <v>1359</v>
      </c>
      <c r="B133" s="4"/>
      <c r="C133" s="4"/>
      <c r="D133" s="4"/>
      <c r="E133" s="4"/>
    </row>
    <row r="134" spans="1:5" ht="30">
      <c r="A134" s="3" t="s">
        <v>1329</v>
      </c>
      <c r="B134" s="4"/>
      <c r="C134" s="4"/>
      <c r="D134" s="4"/>
      <c r="E134" s="4"/>
    </row>
    <row r="135" spans="1:5" ht="30">
      <c r="A135" s="2" t="s">
        <v>1349</v>
      </c>
      <c r="B135" s="6">
        <v>258000</v>
      </c>
      <c r="C135" s="4"/>
      <c r="D135" s="6">
        <v>375000</v>
      </c>
      <c r="E135" s="4"/>
    </row>
    <row r="136" spans="1:5">
      <c r="A136" s="2" t="s">
        <v>1350</v>
      </c>
      <c r="B136" s="6">
        <v>256584000</v>
      </c>
      <c r="C136" s="4"/>
      <c r="D136" s="6">
        <v>262886000</v>
      </c>
      <c r="E136" s="4"/>
    </row>
    <row r="137" spans="1:5" ht="45">
      <c r="A137" s="2" t="s">
        <v>1360</v>
      </c>
      <c r="B137" s="4"/>
      <c r="C137" s="4"/>
      <c r="D137" s="4"/>
      <c r="E137" s="4"/>
    </row>
    <row r="138" spans="1:5" ht="30">
      <c r="A138" s="3" t="s">
        <v>1329</v>
      </c>
      <c r="B138" s="4"/>
      <c r="C138" s="4"/>
      <c r="D138" s="4"/>
      <c r="E138" s="4"/>
    </row>
    <row r="139" spans="1:5" ht="30">
      <c r="A139" s="2" t="s">
        <v>1349</v>
      </c>
      <c r="B139" s="6">
        <v>1590000</v>
      </c>
      <c r="C139" s="4"/>
      <c r="D139" s="6">
        <v>1760000</v>
      </c>
      <c r="E139" s="4"/>
    </row>
    <row r="140" spans="1:5">
      <c r="A140" s="2" t="s">
        <v>1350</v>
      </c>
      <c r="B140" s="6">
        <v>92902000</v>
      </c>
      <c r="C140" s="4"/>
      <c r="D140" s="6">
        <v>104385000</v>
      </c>
      <c r="E140" s="4"/>
    </row>
    <row r="141" spans="1:5" ht="45">
      <c r="A141" s="2" t="s">
        <v>1361</v>
      </c>
      <c r="B141" s="4"/>
      <c r="C141" s="4"/>
      <c r="D141" s="4"/>
      <c r="E141" s="4"/>
    </row>
    <row r="142" spans="1:5" ht="30">
      <c r="A142" s="3" t="s">
        <v>1329</v>
      </c>
      <c r="B142" s="4"/>
      <c r="C142" s="4"/>
      <c r="D142" s="4"/>
      <c r="E142" s="4"/>
    </row>
    <row r="143" spans="1:5" ht="30">
      <c r="A143" s="2" t="s">
        <v>1349</v>
      </c>
      <c r="B143" s="4">
        <v>0</v>
      </c>
      <c r="C143" s="4"/>
      <c r="D143" s="4">
        <v>0</v>
      </c>
      <c r="E143" s="4"/>
    </row>
    <row r="144" spans="1:5">
      <c r="A144" s="2" t="s">
        <v>1350</v>
      </c>
      <c r="B144" s="4">
        <v>0</v>
      </c>
      <c r="C144" s="4"/>
      <c r="D144" s="4">
        <v>0</v>
      </c>
      <c r="E144" s="4"/>
    </row>
    <row r="145" spans="1:5" ht="45">
      <c r="A145" s="2" t="s">
        <v>1362</v>
      </c>
      <c r="B145" s="4"/>
      <c r="C145" s="4"/>
      <c r="D145" s="4"/>
      <c r="E145" s="4"/>
    </row>
    <row r="146" spans="1:5" ht="30">
      <c r="A146" s="3" t="s">
        <v>1329</v>
      </c>
      <c r="B146" s="4"/>
      <c r="C146" s="4"/>
      <c r="D146" s="4"/>
      <c r="E146" s="4"/>
    </row>
    <row r="147" spans="1:5" ht="30">
      <c r="A147" s="2" t="s">
        <v>1349</v>
      </c>
      <c r="B147" s="6">
        <v>10794000</v>
      </c>
      <c r="C147" s="4"/>
      <c r="D147" s="6">
        <v>12611000</v>
      </c>
      <c r="E147" s="4"/>
    </row>
    <row r="148" spans="1:5">
      <c r="A148" s="2" t="s">
        <v>1350</v>
      </c>
      <c r="B148" s="6">
        <v>308247000</v>
      </c>
      <c r="C148" s="4"/>
      <c r="D148" s="6">
        <v>320159000</v>
      </c>
      <c r="E148" s="4"/>
    </row>
    <row r="149" spans="1:5" ht="45">
      <c r="A149" s="2" t="s">
        <v>1363</v>
      </c>
      <c r="B149" s="4"/>
      <c r="C149" s="4"/>
      <c r="D149" s="4"/>
      <c r="E149" s="4"/>
    </row>
    <row r="150" spans="1:5" ht="30">
      <c r="A150" s="3" t="s">
        <v>1329</v>
      </c>
      <c r="B150" s="4"/>
      <c r="C150" s="4"/>
      <c r="D150" s="4"/>
      <c r="E150" s="4"/>
    </row>
    <row r="151" spans="1:5" ht="30">
      <c r="A151" s="2" t="s">
        <v>1349</v>
      </c>
      <c r="B151" s="6">
        <v>2163000</v>
      </c>
      <c r="C151" s="4"/>
      <c r="D151" s="6">
        <v>2176000</v>
      </c>
      <c r="E151" s="4"/>
    </row>
    <row r="152" spans="1:5">
      <c r="A152" s="2" t="s">
        <v>1350</v>
      </c>
      <c r="B152" s="6">
        <v>86946000</v>
      </c>
      <c r="C152" s="4"/>
      <c r="D152" s="6">
        <v>91561000</v>
      </c>
      <c r="E152" s="4"/>
    </row>
    <row r="153" spans="1:5" ht="45">
      <c r="A153" s="2" t="s">
        <v>1364</v>
      </c>
      <c r="B153" s="4"/>
      <c r="C153" s="4"/>
      <c r="D153" s="4"/>
      <c r="E153" s="4"/>
    </row>
    <row r="154" spans="1:5" ht="30">
      <c r="A154" s="3" t="s">
        <v>1329</v>
      </c>
      <c r="B154" s="4"/>
      <c r="C154" s="4"/>
      <c r="D154" s="4"/>
      <c r="E154" s="4"/>
    </row>
    <row r="155" spans="1:5" ht="30">
      <c r="A155" s="2" t="s">
        <v>1349</v>
      </c>
      <c r="B155" s="6">
        <v>298000</v>
      </c>
      <c r="C155" s="4"/>
      <c r="D155" s="6">
        <v>292000</v>
      </c>
      <c r="E155" s="4"/>
    </row>
    <row r="156" spans="1:5">
      <c r="A156" s="2" t="s">
        <v>1350</v>
      </c>
      <c r="B156" s="8">
        <v>4862000</v>
      </c>
      <c r="C156" s="4"/>
      <c r="D156" s="8">
        <v>5871000</v>
      </c>
      <c r="E156" s="4"/>
    </row>
    <row r="157" spans="1:5">
      <c r="A157" s="44"/>
      <c r="B157" s="44"/>
      <c r="C157" s="44"/>
      <c r="D157" s="44"/>
      <c r="E157" s="44"/>
    </row>
    <row r="158" spans="1:5" ht="30" customHeight="1">
      <c r="A158" s="2" t="s">
        <v>1336</v>
      </c>
      <c r="B158" s="12" t="s">
        <v>488</v>
      </c>
      <c r="C158" s="12"/>
      <c r="D158" s="12"/>
      <c r="E158" s="12"/>
    </row>
    <row r="159" spans="1:5" ht="30" customHeight="1">
      <c r="A159" s="2" t="s">
        <v>1337</v>
      </c>
      <c r="B159" s="12" t="s">
        <v>1365</v>
      </c>
      <c r="C159" s="12"/>
      <c r="D159" s="12"/>
      <c r="E159" s="12"/>
    </row>
  </sheetData>
  <mergeCells count="5">
    <mergeCell ref="B1:C1"/>
    <mergeCell ref="D1:E1"/>
    <mergeCell ref="A157:E157"/>
    <mergeCell ref="B158:E158"/>
    <mergeCell ref="B159:E15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66</v>
      </c>
      <c r="B1" s="7" t="s">
        <v>1</v>
      </c>
      <c r="C1" s="7"/>
    </row>
    <row r="2" spans="1:3">
      <c r="A2" s="1" t="s">
        <v>1367</v>
      </c>
      <c r="B2" s="1" t="s">
        <v>2</v>
      </c>
      <c r="C2" s="1" t="s">
        <v>80</v>
      </c>
    </row>
    <row r="3" spans="1:3">
      <c r="A3" s="3" t="s">
        <v>287</v>
      </c>
      <c r="B3" s="4"/>
      <c r="C3" s="4"/>
    </row>
    <row r="4" spans="1:3" ht="30">
      <c r="A4" s="2" t="s">
        <v>1368</v>
      </c>
      <c r="B4" s="9">
        <v>0.5</v>
      </c>
      <c r="C4" s="9">
        <v>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c r="A1" s="7" t="s">
        <v>1369</v>
      </c>
      <c r="B1" s="1" t="s">
        <v>1269</v>
      </c>
      <c r="C1" s="1" t="s">
        <v>1</v>
      </c>
    </row>
    <row r="2" spans="1:3">
      <c r="A2" s="7"/>
      <c r="B2" s="7" t="s">
        <v>1270</v>
      </c>
      <c r="C2" s="1" t="s">
        <v>2</v>
      </c>
    </row>
    <row r="3" spans="1:3">
      <c r="A3" s="7"/>
      <c r="B3" s="7"/>
      <c r="C3" s="1" t="s">
        <v>1370</v>
      </c>
    </row>
    <row r="4" spans="1:3" ht="30">
      <c r="A4" s="3" t="s">
        <v>1371</v>
      </c>
      <c r="B4" s="4"/>
      <c r="C4" s="4"/>
    </row>
    <row r="5" spans="1:3" ht="45">
      <c r="A5" s="2" t="s">
        <v>1372</v>
      </c>
      <c r="B5" s="4"/>
      <c r="C5" s="219">
        <v>0.8</v>
      </c>
    </row>
    <row r="6" spans="1:3">
      <c r="A6" s="2" t="s">
        <v>1283</v>
      </c>
      <c r="B6" s="4"/>
      <c r="C6" s="4"/>
    </row>
    <row r="7" spans="1:3" ht="30">
      <c r="A7" s="3" t="s">
        <v>1371</v>
      </c>
      <c r="B7" s="4"/>
      <c r="C7" s="4"/>
    </row>
    <row r="8" spans="1:3" ht="30">
      <c r="A8" s="2" t="s">
        <v>1373</v>
      </c>
      <c r="B8" s="4"/>
      <c r="C8" s="4">
        <v>3</v>
      </c>
    </row>
    <row r="9" spans="1:3" ht="30">
      <c r="A9" s="2" t="s">
        <v>1279</v>
      </c>
      <c r="B9" s="4" t="s">
        <v>1284</v>
      </c>
      <c r="C9" s="4"/>
    </row>
    <row r="10" spans="1:3">
      <c r="A10" s="2" t="s">
        <v>1374</v>
      </c>
      <c r="B10" s="4"/>
      <c r="C10" s="4"/>
    </row>
    <row r="11" spans="1:3" ht="30">
      <c r="A11" s="3" t="s">
        <v>1371</v>
      </c>
      <c r="B11" s="4"/>
      <c r="C11" s="4"/>
    </row>
    <row r="12" spans="1:3" ht="30">
      <c r="A12" s="2" t="s">
        <v>1373</v>
      </c>
      <c r="B12" s="4"/>
      <c r="C12" s="4">
        <v>3</v>
      </c>
    </row>
    <row r="13" spans="1:3" ht="30">
      <c r="A13" s="2" t="s">
        <v>1279</v>
      </c>
      <c r="B13" s="4" t="s">
        <v>1280</v>
      </c>
      <c r="C13" s="4"/>
    </row>
    <row r="14" spans="1:3">
      <c r="A14" s="2" t="s">
        <v>1281</v>
      </c>
      <c r="B14" s="4"/>
      <c r="C14" s="4"/>
    </row>
    <row r="15" spans="1:3" ht="30">
      <c r="A15" s="3" t="s">
        <v>1371</v>
      </c>
      <c r="B15" s="4"/>
      <c r="C15" s="4"/>
    </row>
    <row r="16" spans="1:3" ht="30">
      <c r="A16" s="2" t="s">
        <v>1279</v>
      </c>
      <c r="B16" s="4" t="s">
        <v>1282</v>
      </c>
      <c r="C16" s="4"/>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75</v>
      </c>
      <c r="B1" s="7" t="s">
        <v>1</v>
      </c>
      <c r="C1" s="7"/>
    </row>
    <row r="2" spans="1:3" ht="30">
      <c r="A2" s="1" t="s">
        <v>22</v>
      </c>
      <c r="B2" s="1" t="s">
        <v>2</v>
      </c>
      <c r="C2" s="1" t="s">
        <v>80</v>
      </c>
    </row>
    <row r="3" spans="1:3" ht="30">
      <c r="A3" s="3" t="s">
        <v>1376</v>
      </c>
      <c r="B3" s="4"/>
      <c r="C3" s="4"/>
    </row>
    <row r="4" spans="1:3" ht="30">
      <c r="A4" s="2" t="s">
        <v>1377</v>
      </c>
      <c r="B4" s="8">
        <v>16762</v>
      </c>
      <c r="C4" s="8">
        <v>33610</v>
      </c>
    </row>
    <row r="5" spans="1:3">
      <c r="A5" s="2" t="s">
        <v>500</v>
      </c>
      <c r="B5" s="4">
        <v>77</v>
      </c>
      <c r="C5" s="4">
        <v>345</v>
      </c>
    </row>
    <row r="6" spans="1:3">
      <c r="A6" s="2" t="s">
        <v>501</v>
      </c>
      <c r="B6" s="6">
        <v>-2516</v>
      </c>
      <c r="C6" s="6">
        <v>-2510</v>
      </c>
    </row>
    <row r="7" spans="1:3" ht="30">
      <c r="A7" s="2" t="s">
        <v>1378</v>
      </c>
      <c r="B7" s="4">
        <v>872</v>
      </c>
      <c r="C7" s="6">
        <v>-2701</v>
      </c>
    </row>
    <row r="8" spans="1:3" ht="30">
      <c r="A8" s="2" t="s">
        <v>1379</v>
      </c>
      <c r="B8" s="8">
        <v>15195</v>
      </c>
      <c r="C8" s="8">
        <v>2874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1380</v>
      </c>
      <c r="B1" s="7" t="s">
        <v>1</v>
      </c>
      <c r="C1" s="7"/>
    </row>
    <row r="2" spans="1:3">
      <c r="A2" s="7"/>
      <c r="B2" s="1" t="s">
        <v>2</v>
      </c>
      <c r="C2" s="1" t="s">
        <v>80</v>
      </c>
    </row>
    <row r="3" spans="1:3">
      <c r="A3" s="3" t="s">
        <v>495</v>
      </c>
      <c r="B3" s="4"/>
      <c r="C3" s="4"/>
    </row>
    <row r="4" spans="1:3">
      <c r="A4" s="2" t="s">
        <v>1272</v>
      </c>
      <c r="B4" s="8">
        <v>15000000</v>
      </c>
      <c r="C4" s="8">
        <v>18600000</v>
      </c>
    </row>
    <row r="5" spans="1:3">
      <c r="A5" s="2" t="s">
        <v>1381</v>
      </c>
      <c r="B5" s="6">
        <v>56500000</v>
      </c>
      <c r="C5" s="6">
        <v>101700000</v>
      </c>
    </row>
    <row r="6" spans="1:3">
      <c r="A6" s="2" t="s">
        <v>195</v>
      </c>
      <c r="B6" s="6">
        <v>7887000</v>
      </c>
      <c r="C6" s="6">
        <v>15979000</v>
      </c>
    </row>
    <row r="7" spans="1:3">
      <c r="A7" s="2" t="s">
        <v>1382</v>
      </c>
      <c r="B7" s="8">
        <v>7000</v>
      </c>
      <c r="C7" s="8">
        <v>72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83</v>
      </c>
      <c r="B1" s="7" t="s">
        <v>1</v>
      </c>
      <c r="C1" s="7"/>
    </row>
    <row r="2" spans="1:3" ht="30">
      <c r="A2" s="1" t="s">
        <v>22</v>
      </c>
      <c r="B2" s="1" t="s">
        <v>2</v>
      </c>
      <c r="C2" s="1" t="s">
        <v>80</v>
      </c>
    </row>
    <row r="3" spans="1:3">
      <c r="A3" s="3" t="s">
        <v>1384</v>
      </c>
      <c r="B3" s="4"/>
      <c r="C3" s="4"/>
    </row>
    <row r="4" spans="1:3">
      <c r="A4" s="2" t="s">
        <v>370</v>
      </c>
      <c r="B4" s="8">
        <v>77626</v>
      </c>
      <c r="C4" s="8">
        <v>129396</v>
      </c>
    </row>
    <row r="5" spans="1:3">
      <c r="A5" s="2" t="s">
        <v>513</v>
      </c>
      <c r="B5" s="6">
        <v>3098</v>
      </c>
      <c r="C5" s="6">
        <v>9706</v>
      </c>
    </row>
    <row r="6" spans="1:3">
      <c r="A6" s="2" t="s">
        <v>514</v>
      </c>
      <c r="B6" s="6">
        <v>-1390</v>
      </c>
      <c r="C6" s="6">
        <v>-3573</v>
      </c>
    </row>
    <row r="7" spans="1:3">
      <c r="A7" s="2" t="s">
        <v>1385</v>
      </c>
      <c r="B7" s="6">
        <v>-7881</v>
      </c>
      <c r="C7" s="6">
        <v>-15259</v>
      </c>
    </row>
    <row r="8" spans="1:3">
      <c r="A8" s="2" t="s">
        <v>379</v>
      </c>
      <c r="B8" s="8">
        <v>71453</v>
      </c>
      <c r="C8" s="8">
        <v>12027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86</v>
      </c>
      <c r="B1" s="1" t="s">
        <v>2</v>
      </c>
      <c r="C1" s="1" t="s">
        <v>23</v>
      </c>
    </row>
    <row r="2" spans="1:3">
      <c r="A2" s="3" t="s">
        <v>1387</v>
      </c>
      <c r="B2" s="4"/>
      <c r="C2" s="4"/>
    </row>
    <row r="3" spans="1:3" ht="30">
      <c r="A3" s="2" t="s">
        <v>1388</v>
      </c>
      <c r="B3" s="8">
        <v>27000000</v>
      </c>
      <c r="C3" s="8">
        <v>23400000</v>
      </c>
    </row>
    <row r="4" spans="1:3" ht="30">
      <c r="A4" s="2" t="s">
        <v>1389</v>
      </c>
      <c r="B4" s="6">
        <v>204100000</v>
      </c>
      <c r="C4" s="6">
        <v>247700000</v>
      </c>
    </row>
    <row r="5" spans="1:3">
      <c r="A5" s="2" t="s">
        <v>51</v>
      </c>
      <c r="B5" s="6">
        <v>356043000</v>
      </c>
      <c r="C5" s="6">
        <v>296091000</v>
      </c>
    </row>
    <row r="6" spans="1:3">
      <c r="A6" s="2" t="s">
        <v>1390</v>
      </c>
      <c r="B6" s="4"/>
      <c r="C6" s="4"/>
    </row>
    <row r="7" spans="1:3">
      <c r="A7" s="3" t="s">
        <v>1387</v>
      </c>
      <c r="B7" s="4"/>
      <c r="C7" s="4"/>
    </row>
    <row r="8" spans="1:3">
      <c r="A8" s="2" t="s">
        <v>51</v>
      </c>
      <c r="B8" s="6">
        <v>25400000</v>
      </c>
      <c r="C8" s="6">
        <v>25700000</v>
      </c>
    </row>
    <row r="9" spans="1:3" ht="30">
      <c r="A9" s="2" t="s">
        <v>1391</v>
      </c>
      <c r="B9" s="8">
        <v>25200000</v>
      </c>
      <c r="C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5703125" bestFit="1" customWidth="1"/>
    <col min="3" max="3" width="23.7109375" bestFit="1" customWidth="1"/>
    <col min="4" max="4" width="17" bestFit="1" customWidth="1"/>
    <col min="5" max="5" width="36.5703125" bestFit="1" customWidth="1"/>
    <col min="6" max="6" width="13.85546875" bestFit="1" customWidth="1"/>
    <col min="7" max="7" width="15.7109375" bestFit="1" customWidth="1"/>
    <col min="8" max="8" width="15.5703125" bestFit="1" customWidth="1"/>
  </cols>
  <sheetData>
    <row r="1" spans="1:8" ht="15" customHeight="1">
      <c r="A1" s="1" t="s">
        <v>144</v>
      </c>
      <c r="B1" s="7" t="s">
        <v>145</v>
      </c>
      <c r="C1" s="7" t="s">
        <v>146</v>
      </c>
      <c r="D1" s="7" t="s">
        <v>147</v>
      </c>
      <c r="E1" s="7" t="s">
        <v>148</v>
      </c>
      <c r="F1" s="7" t="s">
        <v>149</v>
      </c>
      <c r="G1" s="7" t="s">
        <v>18</v>
      </c>
      <c r="H1" s="7" t="s">
        <v>20</v>
      </c>
    </row>
    <row r="2" spans="1:8" ht="30">
      <c r="A2" s="1" t="s">
        <v>67</v>
      </c>
      <c r="B2" s="7"/>
      <c r="C2" s="7"/>
      <c r="D2" s="7"/>
      <c r="E2" s="7"/>
      <c r="F2" s="7"/>
      <c r="G2" s="7"/>
      <c r="H2" s="7"/>
    </row>
    <row r="3" spans="1:8">
      <c r="A3" s="2" t="s">
        <v>150</v>
      </c>
      <c r="B3" s="8">
        <v>1112788</v>
      </c>
      <c r="C3" s="8">
        <v>1082235</v>
      </c>
      <c r="D3" s="8">
        <v>107485</v>
      </c>
      <c r="E3" s="8">
        <v>-7528</v>
      </c>
      <c r="F3" s="8">
        <v>-69962</v>
      </c>
      <c r="G3" s="8">
        <v>362</v>
      </c>
      <c r="H3" s="8">
        <v>196</v>
      </c>
    </row>
    <row r="4" spans="1:8" ht="30">
      <c r="A4" s="2" t="s">
        <v>151</v>
      </c>
      <c r="B4" s="4"/>
      <c r="C4" s="4"/>
      <c r="D4" s="4"/>
      <c r="E4" s="4"/>
      <c r="F4" s="4"/>
      <c r="G4" s="6">
        <v>33051000</v>
      </c>
      <c r="H4" s="6">
        <v>19047000</v>
      </c>
    </row>
    <row r="5" spans="1:8" ht="30">
      <c r="A5" s="3" t="s">
        <v>152</v>
      </c>
      <c r="B5" s="4"/>
      <c r="C5" s="4"/>
      <c r="D5" s="4"/>
      <c r="E5" s="4"/>
      <c r="F5" s="4"/>
      <c r="G5" s="4"/>
      <c r="H5" s="4"/>
    </row>
    <row r="6" spans="1:8">
      <c r="A6" s="2" t="s">
        <v>133</v>
      </c>
      <c r="B6" s="6">
        <v>11414</v>
      </c>
      <c r="C6" s="4"/>
      <c r="D6" s="6">
        <v>11414</v>
      </c>
      <c r="E6" s="4"/>
      <c r="F6" s="4"/>
      <c r="G6" s="4"/>
      <c r="H6" s="4"/>
    </row>
    <row r="7" spans="1:8" ht="30">
      <c r="A7" s="2" t="s">
        <v>153</v>
      </c>
      <c r="B7" s="6">
        <v>1486</v>
      </c>
      <c r="C7" s="4"/>
      <c r="D7" s="4"/>
      <c r="E7" s="6">
        <v>1486</v>
      </c>
      <c r="F7" s="4"/>
      <c r="G7" s="4"/>
      <c r="H7" s="4"/>
    </row>
    <row r="8" spans="1:8">
      <c r="A8" s="2" t="s">
        <v>154</v>
      </c>
      <c r="B8" s="4">
        <v>728</v>
      </c>
      <c r="C8" s="4">
        <v>728</v>
      </c>
      <c r="D8" s="4"/>
      <c r="E8" s="4"/>
      <c r="F8" s="4"/>
      <c r="G8" s="4"/>
      <c r="H8" s="4"/>
    </row>
    <row r="9" spans="1:8">
      <c r="A9" s="2" t="s">
        <v>155</v>
      </c>
      <c r="B9" s="4"/>
      <c r="C9" s="4"/>
      <c r="D9" s="4"/>
      <c r="E9" s="4"/>
      <c r="F9" s="4"/>
      <c r="G9" s="6">
        <v>-769000</v>
      </c>
      <c r="H9" s="6">
        <v>-200000</v>
      </c>
    </row>
    <row r="10" spans="1:8">
      <c r="A10" s="2" t="s">
        <v>156</v>
      </c>
      <c r="B10" s="6">
        <v>-22660</v>
      </c>
      <c r="C10" s="4"/>
      <c r="D10" s="4"/>
      <c r="E10" s="4"/>
      <c r="F10" s="6">
        <v>-22660</v>
      </c>
      <c r="G10" s="4"/>
      <c r="H10" s="4"/>
    </row>
    <row r="11" spans="1:8">
      <c r="A11" s="2" t="s">
        <v>157</v>
      </c>
      <c r="B11" s="4"/>
      <c r="C11" s="4"/>
      <c r="D11" s="4"/>
      <c r="E11" s="4"/>
      <c r="F11" s="4"/>
      <c r="G11" s="6">
        <v>193000</v>
      </c>
      <c r="H11" s="6">
        <v>-193000</v>
      </c>
    </row>
    <row r="12" spans="1:8">
      <c r="A12" s="2" t="s">
        <v>158</v>
      </c>
      <c r="B12" s="4"/>
      <c r="C12" s="4"/>
      <c r="D12" s="4"/>
      <c r="E12" s="4"/>
      <c r="F12" s="4"/>
      <c r="G12" s="4">
        <v>2</v>
      </c>
      <c r="H12" s="4">
        <v>-2</v>
      </c>
    </row>
    <row r="13" spans="1:8">
      <c r="A13" s="2" t="s">
        <v>159</v>
      </c>
      <c r="B13" s="6">
        <v>1103756</v>
      </c>
      <c r="C13" s="6">
        <v>1082963</v>
      </c>
      <c r="D13" s="6">
        <v>118899</v>
      </c>
      <c r="E13" s="6">
        <v>-6042</v>
      </c>
      <c r="F13" s="6">
        <v>-92622</v>
      </c>
      <c r="G13" s="4">
        <v>364</v>
      </c>
      <c r="H13" s="4">
        <v>194</v>
      </c>
    </row>
    <row r="14" spans="1:8">
      <c r="A14" s="2" t="s">
        <v>160</v>
      </c>
      <c r="B14" s="4"/>
      <c r="C14" s="4"/>
      <c r="D14" s="4"/>
      <c r="E14" s="4"/>
      <c r="F14" s="4"/>
      <c r="G14" s="6">
        <v>32475000</v>
      </c>
      <c r="H14" s="6">
        <v>18654000</v>
      </c>
    </row>
    <row r="15" spans="1:8">
      <c r="A15" s="2" t="s">
        <v>161</v>
      </c>
      <c r="B15" s="6">
        <v>1063574</v>
      </c>
      <c r="C15" s="6">
        <v>1081628</v>
      </c>
      <c r="D15" s="6">
        <v>158403</v>
      </c>
      <c r="E15" s="6">
        <v>-3824</v>
      </c>
      <c r="F15" s="6">
        <v>-173190</v>
      </c>
      <c r="G15" s="4">
        <v>370</v>
      </c>
      <c r="H15" s="4">
        <v>187</v>
      </c>
    </row>
    <row r="16" spans="1:8" ht="30">
      <c r="A16" s="2" t="s">
        <v>162</v>
      </c>
      <c r="B16" s="4"/>
      <c r="C16" s="4"/>
      <c r="D16" s="4"/>
      <c r="E16" s="4"/>
      <c r="F16" s="4"/>
      <c r="G16" s="6">
        <v>30150000</v>
      </c>
      <c r="H16" s="6">
        <v>17443000</v>
      </c>
    </row>
    <row r="17" spans="1:8" ht="30">
      <c r="A17" s="3" t="s">
        <v>152</v>
      </c>
      <c r="B17" s="4"/>
      <c r="C17" s="4"/>
      <c r="D17" s="4"/>
      <c r="E17" s="4"/>
      <c r="F17" s="4"/>
      <c r="G17" s="4"/>
      <c r="H17" s="4"/>
    </row>
    <row r="18" spans="1:8">
      <c r="A18" s="2" t="s">
        <v>133</v>
      </c>
      <c r="B18" s="6">
        <v>11389</v>
      </c>
      <c r="C18" s="4"/>
      <c r="D18" s="6">
        <v>11389</v>
      </c>
      <c r="E18" s="4"/>
      <c r="F18" s="4"/>
      <c r="G18" s="4"/>
      <c r="H18" s="4"/>
    </row>
    <row r="19" spans="1:8" ht="30">
      <c r="A19" s="2" t="s">
        <v>153</v>
      </c>
      <c r="B19" s="6">
        <v>4098</v>
      </c>
      <c r="C19" s="4"/>
      <c r="D19" s="4"/>
      <c r="E19" s="6">
        <v>4098</v>
      </c>
      <c r="F19" s="4"/>
      <c r="G19" s="4"/>
      <c r="H19" s="4"/>
    </row>
    <row r="20" spans="1:8">
      <c r="A20" s="2" t="s">
        <v>154</v>
      </c>
      <c r="B20" s="4">
        <v>284</v>
      </c>
      <c r="C20" s="4">
        <v>284</v>
      </c>
      <c r="D20" s="4"/>
      <c r="E20" s="4"/>
      <c r="F20" s="4"/>
      <c r="G20" s="4"/>
      <c r="H20" s="4"/>
    </row>
    <row r="21" spans="1:8">
      <c r="A21" s="2" t="s">
        <v>155</v>
      </c>
      <c r="B21" s="4"/>
      <c r="C21" s="4"/>
      <c r="D21" s="4"/>
      <c r="E21" s="4"/>
      <c r="F21" s="4"/>
      <c r="G21" s="6">
        <v>-487000</v>
      </c>
      <c r="H21" s="6">
        <v>-474000</v>
      </c>
    </row>
    <row r="22" spans="1:8">
      <c r="A22" s="2" t="s">
        <v>156</v>
      </c>
      <c r="B22" s="6">
        <v>-24996</v>
      </c>
      <c r="C22" s="4"/>
      <c r="D22" s="4"/>
      <c r="E22" s="4"/>
      <c r="F22" s="6">
        <v>-24996</v>
      </c>
      <c r="G22" s="4"/>
      <c r="H22" s="4"/>
    </row>
    <row r="23" spans="1:8">
      <c r="A23" s="2" t="s">
        <v>157</v>
      </c>
      <c r="B23" s="4"/>
      <c r="C23" s="4"/>
      <c r="D23" s="4"/>
      <c r="E23" s="4"/>
      <c r="F23" s="4"/>
      <c r="G23" s="6">
        <v>374000</v>
      </c>
      <c r="H23" s="6">
        <v>-374000</v>
      </c>
    </row>
    <row r="24" spans="1:8">
      <c r="A24" s="2" t="s">
        <v>158</v>
      </c>
      <c r="B24" s="4"/>
      <c r="C24" s="4"/>
      <c r="D24" s="4"/>
      <c r="E24" s="4"/>
      <c r="F24" s="4"/>
      <c r="G24" s="4">
        <v>3</v>
      </c>
      <c r="H24" s="4">
        <v>-3</v>
      </c>
    </row>
    <row r="25" spans="1:8">
      <c r="A25" s="2" t="s">
        <v>163</v>
      </c>
      <c r="B25" s="8">
        <v>1054349</v>
      </c>
      <c r="C25" s="8">
        <v>1081912</v>
      </c>
      <c r="D25" s="8">
        <v>169792</v>
      </c>
      <c r="E25" s="8">
        <v>274</v>
      </c>
      <c r="F25" s="8">
        <v>-198186</v>
      </c>
      <c r="G25" s="8">
        <v>373</v>
      </c>
      <c r="H25" s="8">
        <v>184</v>
      </c>
    </row>
    <row r="26" spans="1:8">
      <c r="A26" s="2" t="s">
        <v>164</v>
      </c>
      <c r="B26" s="4"/>
      <c r="C26" s="4"/>
      <c r="D26" s="4"/>
      <c r="E26" s="4"/>
      <c r="F26" s="4"/>
      <c r="G26" s="6">
        <v>30037000</v>
      </c>
      <c r="H26" s="6">
        <v>16595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4.5703125" customWidth="1"/>
    <col min="3" max="3" width="4.140625" customWidth="1"/>
    <col min="4" max="4" width="14.42578125" customWidth="1"/>
    <col min="5" max="5" width="3.85546875" customWidth="1"/>
  </cols>
  <sheetData>
    <row r="1" spans="1:5" ht="60">
      <c r="A1" s="1" t="s">
        <v>1392</v>
      </c>
      <c r="B1" s="7" t="s">
        <v>2</v>
      </c>
      <c r="C1" s="7"/>
      <c r="D1" s="7" t="s">
        <v>23</v>
      </c>
      <c r="E1" s="7"/>
    </row>
    <row r="2" spans="1:5" ht="30">
      <c r="A2" s="1" t="s">
        <v>22</v>
      </c>
      <c r="B2" s="7"/>
      <c r="C2" s="7"/>
      <c r="D2" s="7"/>
      <c r="E2" s="7"/>
    </row>
    <row r="3" spans="1:5" ht="30">
      <c r="A3" s="3" t="s">
        <v>1393</v>
      </c>
      <c r="B3" s="4"/>
      <c r="C3" s="4"/>
      <c r="D3" s="4"/>
      <c r="E3" s="4"/>
    </row>
    <row r="4" spans="1:5">
      <c r="A4" s="2" t="s">
        <v>1394</v>
      </c>
      <c r="B4" s="8">
        <v>356043</v>
      </c>
      <c r="C4" s="4"/>
      <c r="D4" s="8">
        <v>296091</v>
      </c>
      <c r="E4" s="4"/>
    </row>
    <row r="5" spans="1:5">
      <c r="A5" s="2" t="s">
        <v>1395</v>
      </c>
      <c r="B5" s="4"/>
      <c r="C5" s="4"/>
      <c r="D5" s="4"/>
      <c r="E5" s="4"/>
    </row>
    <row r="6" spans="1:5" ht="30">
      <c r="A6" s="3" t="s">
        <v>1393</v>
      </c>
      <c r="B6" s="4"/>
      <c r="C6" s="4"/>
      <c r="D6" s="4"/>
      <c r="E6" s="4"/>
    </row>
    <row r="7" spans="1:5">
      <c r="A7" s="2" t="s">
        <v>1394</v>
      </c>
      <c r="B7" s="6">
        <v>165000</v>
      </c>
      <c r="C7" s="4"/>
      <c r="D7" s="6">
        <v>105000</v>
      </c>
      <c r="E7" s="4"/>
    </row>
    <row r="8" spans="1:5">
      <c r="A8" s="2" t="s">
        <v>1396</v>
      </c>
      <c r="B8" s="219">
        <v>3.5999999999999999E-3</v>
      </c>
      <c r="C8" s="4"/>
      <c r="D8" s="219">
        <v>3.5999999999999999E-3</v>
      </c>
      <c r="E8" s="4"/>
    </row>
    <row r="9" spans="1:5">
      <c r="A9" s="2" t="s">
        <v>1397</v>
      </c>
      <c r="B9" s="4"/>
      <c r="C9" s="4"/>
      <c r="D9" s="4"/>
      <c r="E9" s="4"/>
    </row>
    <row r="10" spans="1:5" ht="30">
      <c r="A10" s="3" t="s">
        <v>1393</v>
      </c>
      <c r="B10" s="4"/>
      <c r="C10" s="4"/>
      <c r="D10" s="4"/>
      <c r="E10" s="4"/>
    </row>
    <row r="11" spans="1:5" ht="17.25">
      <c r="A11" s="2" t="s">
        <v>1394</v>
      </c>
      <c r="B11" s="6">
        <v>40000</v>
      </c>
      <c r="C11" s="220" t="s">
        <v>1336</v>
      </c>
      <c r="D11" s="4"/>
      <c r="E11" s="4"/>
    </row>
    <row r="12" spans="1:5" ht="17.25">
      <c r="A12" s="2" t="s">
        <v>1396</v>
      </c>
      <c r="B12" s="219">
        <v>2.0999999999999999E-3</v>
      </c>
      <c r="C12" s="220" t="s">
        <v>1336</v>
      </c>
      <c r="D12" s="4"/>
      <c r="E12" s="4"/>
    </row>
    <row r="13" spans="1:5">
      <c r="A13" s="2" t="s">
        <v>1398</v>
      </c>
      <c r="B13" s="4"/>
      <c r="C13" s="4"/>
      <c r="D13" s="4"/>
      <c r="E13" s="4"/>
    </row>
    <row r="14" spans="1:5" ht="30">
      <c r="A14" s="3" t="s">
        <v>1393</v>
      </c>
      <c r="B14" s="4"/>
      <c r="C14" s="4"/>
      <c r="D14" s="4"/>
      <c r="E14" s="4"/>
    </row>
    <row r="15" spans="1:5" ht="17.25">
      <c r="A15" s="2" t="s">
        <v>1394</v>
      </c>
      <c r="B15" s="4"/>
      <c r="C15" s="4"/>
      <c r="D15" s="6">
        <v>40000</v>
      </c>
      <c r="E15" s="220" t="s">
        <v>1336</v>
      </c>
    </row>
    <row r="16" spans="1:5" ht="17.25">
      <c r="A16" s="2" t="s">
        <v>1396</v>
      </c>
      <c r="B16" s="4"/>
      <c r="C16" s="4"/>
      <c r="D16" s="219">
        <v>2.5000000000000001E-3</v>
      </c>
      <c r="E16" s="220" t="s">
        <v>1336</v>
      </c>
    </row>
    <row r="17" spans="1:5">
      <c r="A17" s="2" t="s">
        <v>1399</v>
      </c>
      <c r="B17" s="4"/>
      <c r="C17" s="4"/>
      <c r="D17" s="4"/>
      <c r="E17" s="4"/>
    </row>
    <row r="18" spans="1:5" ht="30">
      <c r="A18" s="3" t="s">
        <v>1393</v>
      </c>
      <c r="B18" s="4"/>
      <c r="C18" s="4"/>
      <c r="D18" s="4"/>
      <c r="E18" s="4"/>
    </row>
    <row r="19" spans="1:5">
      <c r="A19" s="2" t="s">
        <v>1394</v>
      </c>
      <c r="B19" s="4">
        <v>540</v>
      </c>
      <c r="C19" s="4"/>
      <c r="D19" s="4">
        <v>578</v>
      </c>
      <c r="E19" s="4"/>
    </row>
    <row r="20" spans="1:5">
      <c r="A20" s="2" t="s">
        <v>1396</v>
      </c>
      <c r="B20" s="219">
        <v>5.0000000000000001E-3</v>
      </c>
      <c r="C20" s="4"/>
      <c r="D20" s="219">
        <v>5.0000000000000001E-3</v>
      </c>
      <c r="E20" s="4"/>
    </row>
    <row r="21" spans="1:5">
      <c r="A21" s="2" t="s">
        <v>1400</v>
      </c>
      <c r="B21" s="4"/>
      <c r="C21" s="4"/>
      <c r="D21" s="4"/>
      <c r="E21" s="4"/>
    </row>
    <row r="22" spans="1:5" ht="30">
      <c r="A22" s="3" t="s">
        <v>1393</v>
      </c>
      <c r="B22" s="4"/>
      <c r="C22" s="4"/>
      <c r="D22" s="4"/>
      <c r="E22" s="4"/>
    </row>
    <row r="23" spans="1:5" ht="17.25">
      <c r="A23" s="2" t="s">
        <v>1394</v>
      </c>
      <c r="B23" s="6">
        <v>50000</v>
      </c>
      <c r="C23" s="220" t="s">
        <v>1336</v>
      </c>
      <c r="D23" s="4"/>
      <c r="E23" s="4"/>
    </row>
    <row r="24" spans="1:5" ht="17.25">
      <c r="A24" s="2" t="s">
        <v>1396</v>
      </c>
      <c r="B24" s="219">
        <v>2.2000000000000001E-3</v>
      </c>
      <c r="C24" s="220" t="s">
        <v>1336</v>
      </c>
      <c r="D24" s="4"/>
      <c r="E24" s="4"/>
    </row>
    <row r="25" spans="1:5">
      <c r="A25" s="2" t="s">
        <v>1398</v>
      </c>
      <c r="B25" s="4"/>
      <c r="C25" s="4"/>
      <c r="D25" s="4"/>
      <c r="E25" s="4"/>
    </row>
    <row r="26" spans="1:5" ht="30">
      <c r="A26" s="3" t="s">
        <v>1393</v>
      </c>
      <c r="B26" s="4"/>
      <c r="C26" s="4"/>
      <c r="D26" s="4"/>
      <c r="E26" s="4"/>
    </row>
    <row r="27" spans="1:5" ht="17.25">
      <c r="A27" s="2" t="s">
        <v>1394</v>
      </c>
      <c r="B27" s="4"/>
      <c r="C27" s="4"/>
      <c r="D27" s="6">
        <v>50000</v>
      </c>
      <c r="E27" s="220" t="s">
        <v>1336</v>
      </c>
    </row>
    <row r="28" spans="1:5" ht="17.25">
      <c r="A28" s="2" t="s">
        <v>1396</v>
      </c>
      <c r="B28" s="4"/>
      <c r="C28" s="4"/>
      <c r="D28" s="219">
        <v>2.5000000000000001E-3</v>
      </c>
      <c r="E28" s="220" t="s">
        <v>1336</v>
      </c>
    </row>
    <row r="29" spans="1:5">
      <c r="A29" s="2" t="s">
        <v>1397</v>
      </c>
      <c r="B29" s="4"/>
      <c r="C29" s="4"/>
      <c r="D29" s="4"/>
      <c r="E29" s="4"/>
    </row>
    <row r="30" spans="1:5" ht="30">
      <c r="A30" s="3" t="s">
        <v>1393</v>
      </c>
      <c r="B30" s="4"/>
      <c r="C30" s="4"/>
      <c r="D30" s="4"/>
      <c r="E30" s="4"/>
    </row>
    <row r="31" spans="1:5" ht="17.25">
      <c r="A31" s="2" t="s">
        <v>1394</v>
      </c>
      <c r="B31" s="6">
        <v>50000</v>
      </c>
      <c r="C31" s="220" t="s">
        <v>1336</v>
      </c>
      <c r="D31" s="4"/>
      <c r="E31" s="4"/>
    </row>
    <row r="32" spans="1:5" ht="17.25">
      <c r="A32" s="2" t="s">
        <v>1396</v>
      </c>
      <c r="B32" s="219">
        <v>2.0999999999999999E-3</v>
      </c>
      <c r="C32" s="220" t="s">
        <v>1336</v>
      </c>
      <c r="D32" s="4"/>
      <c r="E32" s="4"/>
    </row>
    <row r="33" spans="1:5">
      <c r="A33" s="2" t="s">
        <v>1401</v>
      </c>
      <c r="B33" s="4"/>
      <c r="C33" s="4"/>
      <c r="D33" s="4"/>
      <c r="E33" s="4"/>
    </row>
    <row r="34" spans="1:5" ht="30">
      <c r="A34" s="3" t="s">
        <v>1393</v>
      </c>
      <c r="B34" s="4"/>
      <c r="C34" s="4"/>
      <c r="D34" s="4"/>
      <c r="E34" s="4"/>
    </row>
    <row r="35" spans="1:5" ht="17.25">
      <c r="A35" s="2" t="s">
        <v>1394</v>
      </c>
      <c r="B35" s="4"/>
      <c r="C35" s="4"/>
      <c r="D35" s="6">
        <v>50000</v>
      </c>
      <c r="E35" s="220" t="s">
        <v>1336</v>
      </c>
    </row>
    <row r="36" spans="1:5" ht="17.25">
      <c r="A36" s="2" t="s">
        <v>1396</v>
      </c>
      <c r="B36" s="4"/>
      <c r="C36" s="4"/>
      <c r="D36" s="219">
        <v>2.5999999999999999E-3</v>
      </c>
      <c r="E36" s="220" t="s">
        <v>1336</v>
      </c>
    </row>
    <row r="37" spans="1:5">
      <c r="A37" s="2" t="s">
        <v>1397</v>
      </c>
      <c r="B37" s="4"/>
      <c r="C37" s="4"/>
      <c r="D37" s="4"/>
      <c r="E37" s="4"/>
    </row>
    <row r="38" spans="1:5" ht="30">
      <c r="A38" s="3" t="s">
        <v>1393</v>
      </c>
      <c r="B38" s="4"/>
      <c r="C38" s="4"/>
      <c r="D38" s="4"/>
      <c r="E38" s="4"/>
    </row>
    <row r="39" spans="1:5" ht="17.25">
      <c r="A39" s="2" t="s">
        <v>1394</v>
      </c>
      <c r="B39" s="6">
        <v>50000</v>
      </c>
      <c r="C39" s="220" t="s">
        <v>1336</v>
      </c>
      <c r="D39" s="6">
        <v>50000</v>
      </c>
      <c r="E39" s="220" t="s">
        <v>1336</v>
      </c>
    </row>
    <row r="40" spans="1:5" ht="17.25">
      <c r="A40" s="2" t="s">
        <v>1396</v>
      </c>
      <c r="B40" s="219">
        <v>2.0999999999999999E-3</v>
      </c>
      <c r="C40" s="220" t="s">
        <v>1336</v>
      </c>
      <c r="D40" s="219">
        <v>2.0999999999999999E-3</v>
      </c>
      <c r="E40" s="220" t="s">
        <v>1336</v>
      </c>
    </row>
    <row r="41" spans="1:5">
      <c r="A41" s="2" t="s">
        <v>1402</v>
      </c>
      <c r="B41" s="4"/>
      <c r="C41" s="4"/>
      <c r="D41" s="4"/>
      <c r="E41" s="4"/>
    </row>
    <row r="42" spans="1:5" ht="30">
      <c r="A42" s="3" t="s">
        <v>1393</v>
      </c>
      <c r="B42" s="4"/>
      <c r="C42" s="4"/>
      <c r="D42" s="4"/>
      <c r="E42" s="4"/>
    </row>
    <row r="43" spans="1:5">
      <c r="A43" s="2" t="s">
        <v>1394</v>
      </c>
      <c r="B43" s="8">
        <v>503</v>
      </c>
      <c r="C43" s="4"/>
      <c r="D43" s="8">
        <v>513</v>
      </c>
      <c r="E43" s="4"/>
    </row>
    <row r="44" spans="1:5">
      <c r="A44" s="2" t="s">
        <v>1396</v>
      </c>
      <c r="B44" s="219">
        <v>0</v>
      </c>
      <c r="C44" s="4"/>
      <c r="D44" s="219">
        <v>0</v>
      </c>
      <c r="E44" s="4"/>
    </row>
    <row r="45" spans="1:5" ht="30">
      <c r="A45" s="2" t="s">
        <v>1403</v>
      </c>
      <c r="B45" s="4"/>
      <c r="C45" s="4"/>
      <c r="D45" s="4"/>
      <c r="E45" s="4"/>
    </row>
    <row r="46" spans="1:5" ht="30">
      <c r="A46" s="3" t="s">
        <v>1393</v>
      </c>
      <c r="B46" s="4"/>
      <c r="C46" s="4"/>
      <c r="D46" s="4"/>
      <c r="E46" s="4"/>
    </row>
    <row r="47" spans="1:5" ht="17.25">
      <c r="A47" s="2" t="s">
        <v>1404</v>
      </c>
      <c r="B47" s="219">
        <v>2.0000000000000001E-4</v>
      </c>
      <c r="C47" s="220" t="s">
        <v>1336</v>
      </c>
      <c r="D47" s="4"/>
      <c r="E47" s="4"/>
    </row>
    <row r="48" spans="1:5" ht="30">
      <c r="A48" s="2" t="s">
        <v>1405</v>
      </c>
      <c r="B48" s="4"/>
      <c r="C48" s="4"/>
      <c r="D48" s="4"/>
      <c r="E48" s="4"/>
    </row>
    <row r="49" spans="1:5" ht="30">
      <c r="A49" s="3" t="s">
        <v>1393</v>
      </c>
      <c r="B49" s="4"/>
      <c r="C49" s="4"/>
      <c r="D49" s="4"/>
      <c r="E49" s="4"/>
    </row>
    <row r="50" spans="1:5" ht="17.25">
      <c r="A50" s="2" t="s">
        <v>1404</v>
      </c>
      <c r="B50" s="4"/>
      <c r="C50" s="4"/>
      <c r="D50" s="219">
        <v>2.0000000000000001E-4</v>
      </c>
      <c r="E50" s="220" t="s">
        <v>1336</v>
      </c>
    </row>
    <row r="51" spans="1:5" ht="30">
      <c r="A51" s="2" t="s">
        <v>1406</v>
      </c>
      <c r="B51" s="4"/>
      <c r="C51" s="4"/>
      <c r="D51" s="4"/>
      <c r="E51" s="4"/>
    </row>
    <row r="52" spans="1:5" ht="30">
      <c r="A52" s="3" t="s">
        <v>1393</v>
      </c>
      <c r="B52" s="4"/>
      <c r="C52" s="4"/>
      <c r="D52" s="4"/>
      <c r="E52" s="4"/>
    </row>
    <row r="53" spans="1:5" ht="17.25">
      <c r="A53" s="2" t="s">
        <v>1404</v>
      </c>
      <c r="B53" s="219">
        <v>2.0000000000000001E-4</v>
      </c>
      <c r="C53" s="220" t="s">
        <v>1336</v>
      </c>
      <c r="D53" s="4"/>
      <c r="E53" s="4"/>
    </row>
    <row r="54" spans="1:5" ht="30">
      <c r="A54" s="2" t="s">
        <v>1405</v>
      </c>
      <c r="B54" s="4"/>
      <c r="C54" s="4"/>
      <c r="D54" s="4"/>
      <c r="E54" s="4"/>
    </row>
    <row r="55" spans="1:5" ht="30">
      <c r="A55" s="3" t="s">
        <v>1393</v>
      </c>
      <c r="B55" s="4"/>
      <c r="C55" s="4"/>
      <c r="D55" s="4"/>
      <c r="E55" s="4"/>
    </row>
    <row r="56" spans="1:5" ht="17.25">
      <c r="A56" s="2" t="s">
        <v>1404</v>
      </c>
      <c r="B56" s="4"/>
      <c r="C56" s="4"/>
      <c r="D56" s="219">
        <v>2.0000000000000001E-4</v>
      </c>
      <c r="E56" s="220" t="s">
        <v>1336</v>
      </c>
    </row>
    <row r="57" spans="1:5" ht="30">
      <c r="A57" s="2" t="s">
        <v>1403</v>
      </c>
      <c r="B57" s="4"/>
      <c r="C57" s="4"/>
      <c r="D57" s="4"/>
      <c r="E57" s="4"/>
    </row>
    <row r="58" spans="1:5" ht="30">
      <c r="A58" s="3" t="s">
        <v>1393</v>
      </c>
      <c r="B58" s="4"/>
      <c r="C58" s="4"/>
      <c r="D58" s="4"/>
      <c r="E58" s="4"/>
    </row>
    <row r="59" spans="1:5" ht="17.25">
      <c r="A59" s="2" t="s">
        <v>1404</v>
      </c>
      <c r="B59" s="219">
        <v>2.0000000000000001E-4</v>
      </c>
      <c r="C59" s="220" t="s">
        <v>1336</v>
      </c>
      <c r="D59" s="4"/>
      <c r="E59" s="4"/>
    </row>
    <row r="60" spans="1:5" ht="30">
      <c r="A60" s="2" t="s">
        <v>1407</v>
      </c>
      <c r="B60" s="4"/>
      <c r="C60" s="4"/>
      <c r="D60" s="4"/>
      <c r="E60" s="4"/>
    </row>
    <row r="61" spans="1:5" ht="30">
      <c r="A61" s="3" t="s">
        <v>1393</v>
      </c>
      <c r="B61" s="4"/>
      <c r="C61" s="4"/>
      <c r="D61" s="4"/>
      <c r="E61" s="4"/>
    </row>
    <row r="62" spans="1:5" ht="17.25">
      <c r="A62" s="2" t="s">
        <v>1404</v>
      </c>
      <c r="B62" s="4"/>
      <c r="C62" s="4"/>
      <c r="D62" s="219">
        <v>2.0000000000000001E-4</v>
      </c>
      <c r="E62" s="220" t="s">
        <v>1336</v>
      </c>
    </row>
    <row r="63" spans="1:5" ht="30">
      <c r="A63" s="2" t="s">
        <v>1403</v>
      </c>
      <c r="B63" s="4"/>
      <c r="C63" s="4"/>
      <c r="D63" s="4"/>
      <c r="E63" s="4"/>
    </row>
    <row r="64" spans="1:5" ht="30">
      <c r="A64" s="3" t="s">
        <v>1393</v>
      </c>
      <c r="B64" s="4"/>
      <c r="C64" s="4"/>
      <c r="D64" s="4"/>
      <c r="E64" s="4"/>
    </row>
    <row r="65" spans="1:5" ht="17.25">
      <c r="A65" s="2" t="s">
        <v>1404</v>
      </c>
      <c r="B65" s="219">
        <v>2.0000000000000001E-4</v>
      </c>
      <c r="C65" s="220" t="s">
        <v>1336</v>
      </c>
      <c r="D65" s="219">
        <v>2.0000000000000001E-4</v>
      </c>
      <c r="E65" s="220" t="s">
        <v>1336</v>
      </c>
    </row>
    <row r="66" spans="1:5">
      <c r="A66" s="44"/>
      <c r="B66" s="44"/>
      <c r="C66" s="44"/>
      <c r="D66" s="44"/>
      <c r="E66" s="44"/>
    </row>
    <row r="67" spans="1:5" ht="15" customHeight="1">
      <c r="A67" s="2" t="s">
        <v>1336</v>
      </c>
      <c r="B67" s="12" t="s">
        <v>1408</v>
      </c>
      <c r="C67" s="12"/>
      <c r="D67" s="12"/>
      <c r="E67" s="12"/>
    </row>
  </sheetData>
  <mergeCells count="4">
    <mergeCell ref="B1:C2"/>
    <mergeCell ref="D1:E2"/>
    <mergeCell ref="A66:E66"/>
    <mergeCell ref="B67:E6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45">
      <c r="A1" s="1" t="s">
        <v>1409</v>
      </c>
      <c r="B1" s="1" t="s">
        <v>2</v>
      </c>
      <c r="C1" s="1" t="s">
        <v>23</v>
      </c>
    </row>
    <row r="2" spans="1:3" ht="30">
      <c r="A2" s="3" t="s">
        <v>1410</v>
      </c>
      <c r="B2" s="4"/>
      <c r="C2" s="4"/>
    </row>
    <row r="3" spans="1:3">
      <c r="A3" s="2" t="s">
        <v>548</v>
      </c>
      <c r="B3" s="8">
        <v>139975000</v>
      </c>
      <c r="C3" s="8">
        <v>139681000</v>
      </c>
    </row>
    <row r="4" spans="1:3">
      <c r="A4" s="2" t="s">
        <v>1411</v>
      </c>
      <c r="B4" s="4"/>
      <c r="C4" s="4"/>
    </row>
    <row r="5" spans="1:3" ht="30">
      <c r="A5" s="3" t="s">
        <v>1410</v>
      </c>
      <c r="B5" s="4"/>
      <c r="C5" s="4"/>
    </row>
    <row r="6" spans="1:3">
      <c r="A6" s="2" t="s">
        <v>548</v>
      </c>
      <c r="B6" s="6">
        <v>52295000</v>
      </c>
      <c r="C6" s="6">
        <v>52526000</v>
      </c>
    </row>
    <row r="7" spans="1:3">
      <c r="A7" s="2" t="s">
        <v>1412</v>
      </c>
      <c r="B7" s="6">
        <v>50000000</v>
      </c>
      <c r="C7" s="4"/>
    </row>
    <row r="8" spans="1:3">
      <c r="A8" s="2" t="s">
        <v>1413</v>
      </c>
      <c r="B8" s="4"/>
      <c r="C8" s="4"/>
    </row>
    <row r="9" spans="1:3" ht="30">
      <c r="A9" s="3" t="s">
        <v>1410</v>
      </c>
      <c r="B9" s="4"/>
      <c r="C9" s="4"/>
    </row>
    <row r="10" spans="1:3">
      <c r="A10" s="2" t="s">
        <v>548</v>
      </c>
      <c r="B10" s="6">
        <v>10469000</v>
      </c>
      <c r="C10" s="6">
        <v>10540000</v>
      </c>
    </row>
    <row r="11" spans="1:3">
      <c r="A11" s="2" t="s">
        <v>1412</v>
      </c>
      <c r="B11" s="6">
        <v>10000000</v>
      </c>
      <c r="C11" s="4"/>
    </row>
    <row r="12" spans="1:3">
      <c r="A12" s="2" t="s">
        <v>551</v>
      </c>
      <c r="B12" s="219">
        <v>4.7500000000000001E-2</v>
      </c>
      <c r="C12" s="4"/>
    </row>
    <row r="13" spans="1:3">
      <c r="A13" s="2" t="s">
        <v>1414</v>
      </c>
      <c r="B13" s="4"/>
      <c r="C13" s="4"/>
    </row>
    <row r="14" spans="1:3" ht="30">
      <c r="A14" s="3" t="s">
        <v>1410</v>
      </c>
      <c r="B14" s="4"/>
      <c r="C14" s="4"/>
    </row>
    <row r="15" spans="1:3">
      <c r="A15" s="2" t="s">
        <v>548</v>
      </c>
      <c r="B15" s="6">
        <v>10520000</v>
      </c>
      <c r="C15" s="6">
        <v>10582000</v>
      </c>
    </row>
    <row r="16" spans="1:3">
      <c r="A16" s="2" t="s">
        <v>1412</v>
      </c>
      <c r="B16" s="6">
        <v>10000000</v>
      </c>
      <c r="C16" s="4"/>
    </row>
    <row r="17" spans="1:3">
      <c r="A17" s="2" t="s">
        <v>551</v>
      </c>
      <c r="B17" s="219">
        <v>4.4999999999999998E-2</v>
      </c>
      <c r="C17" s="4"/>
    </row>
    <row r="18" spans="1:3">
      <c r="A18" s="2" t="s">
        <v>1415</v>
      </c>
      <c r="B18" s="4"/>
      <c r="C18" s="4"/>
    </row>
    <row r="19" spans="1:3" ht="30">
      <c r="A19" s="3" t="s">
        <v>1410</v>
      </c>
      <c r="B19" s="4"/>
      <c r="C19" s="4"/>
    </row>
    <row r="20" spans="1:3">
      <c r="A20" s="2" t="s">
        <v>548</v>
      </c>
      <c r="B20" s="6">
        <v>10362000</v>
      </c>
      <c r="C20" s="6">
        <v>10394000</v>
      </c>
    </row>
    <row r="21" spans="1:3">
      <c r="A21" s="2" t="s">
        <v>1412</v>
      </c>
      <c r="B21" s="6">
        <v>10000000</v>
      </c>
      <c r="C21" s="4"/>
    </row>
    <row r="22" spans="1:3">
      <c r="A22" s="2" t="s">
        <v>551</v>
      </c>
      <c r="B22" s="219">
        <v>3.7900000000000003E-2</v>
      </c>
      <c r="C22" s="4"/>
    </row>
    <row r="23" spans="1:3">
      <c r="A23" s="2" t="s">
        <v>1416</v>
      </c>
      <c r="B23" s="4"/>
      <c r="C23" s="4"/>
    </row>
    <row r="24" spans="1:3" ht="30">
      <c r="A24" s="3" t="s">
        <v>1410</v>
      </c>
      <c r="B24" s="4"/>
      <c r="C24" s="4"/>
    </row>
    <row r="25" spans="1:3">
      <c r="A25" s="2" t="s">
        <v>548</v>
      </c>
      <c r="B25" s="6">
        <v>10342000</v>
      </c>
      <c r="C25" s="6">
        <v>10372000</v>
      </c>
    </row>
    <row r="26" spans="1:3">
      <c r="A26" s="2" t="s">
        <v>1412</v>
      </c>
      <c r="B26" s="6">
        <v>10000000</v>
      </c>
      <c r="C26" s="4"/>
    </row>
    <row r="27" spans="1:3">
      <c r="A27" s="2" t="s">
        <v>551</v>
      </c>
      <c r="B27" s="219">
        <v>3.7199999999999997E-2</v>
      </c>
      <c r="C27" s="4"/>
    </row>
    <row r="28" spans="1:3">
      <c r="A28" s="2" t="s">
        <v>1417</v>
      </c>
      <c r="B28" s="4"/>
      <c r="C28" s="4"/>
    </row>
    <row r="29" spans="1:3" ht="30">
      <c r="A29" s="3" t="s">
        <v>1410</v>
      </c>
      <c r="B29" s="4"/>
      <c r="C29" s="4"/>
    </row>
    <row r="30" spans="1:3">
      <c r="A30" s="2" t="s">
        <v>548</v>
      </c>
      <c r="B30" s="6">
        <v>10602000</v>
      </c>
      <c r="C30" s="6">
        <v>10638000</v>
      </c>
    </row>
    <row r="31" spans="1:3">
      <c r="A31" s="2" t="s">
        <v>1412</v>
      </c>
      <c r="B31" s="8">
        <v>10000000</v>
      </c>
      <c r="C31" s="4"/>
    </row>
    <row r="32" spans="1:3">
      <c r="A32" s="2" t="s">
        <v>551</v>
      </c>
      <c r="B32" s="219">
        <v>3.56E-2</v>
      </c>
      <c r="C32"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1418</v>
      </c>
      <c r="B1" s="1" t="s">
        <v>1</v>
      </c>
      <c r="C1" s="1"/>
    </row>
    <row r="2" spans="1:3">
      <c r="A2" s="7"/>
      <c r="B2" s="1" t="s">
        <v>2</v>
      </c>
      <c r="C2" s="1" t="s">
        <v>23</v>
      </c>
    </row>
    <row r="3" spans="1:3">
      <c r="A3" s="3" t="s">
        <v>1419</v>
      </c>
      <c r="B3" s="4"/>
      <c r="C3" s="4"/>
    </row>
    <row r="4" spans="1:3" ht="45">
      <c r="A4" s="2" t="s">
        <v>1420</v>
      </c>
      <c r="B4" s="4" t="s">
        <v>1421</v>
      </c>
      <c r="C4" s="4"/>
    </row>
    <row r="5" spans="1:3">
      <c r="A5" s="2" t="s">
        <v>1422</v>
      </c>
      <c r="B5" s="8">
        <v>139975000</v>
      </c>
      <c r="C5" s="8">
        <v>139681000</v>
      </c>
    </row>
    <row r="6" spans="1:3" ht="30">
      <c r="A6" s="2" t="s">
        <v>1423</v>
      </c>
      <c r="B6" s="4"/>
      <c r="C6" s="4"/>
    </row>
    <row r="7" spans="1:3">
      <c r="A7" s="3" t="s">
        <v>1419</v>
      </c>
      <c r="B7" s="4"/>
      <c r="C7" s="4"/>
    </row>
    <row r="8" spans="1:3" ht="30">
      <c r="A8" s="2" t="s">
        <v>1424</v>
      </c>
      <c r="B8" s="6">
        <v>59800000</v>
      </c>
      <c r="C8" s="6">
        <v>61400000</v>
      </c>
    </row>
    <row r="9" spans="1:3">
      <c r="A9" s="2" t="s">
        <v>1411</v>
      </c>
      <c r="B9" s="4"/>
      <c r="C9" s="4"/>
    </row>
    <row r="10" spans="1:3">
      <c r="A10" s="3" t="s">
        <v>1419</v>
      </c>
      <c r="B10" s="4"/>
      <c r="C10" s="4"/>
    </row>
    <row r="11" spans="1:3" ht="30">
      <c r="A11" s="2" t="s">
        <v>1425</v>
      </c>
      <c r="B11" s="219">
        <v>4.0599999999999997E-2</v>
      </c>
      <c r="C11" s="219">
        <v>4.0599999999999997E-2</v>
      </c>
    </row>
    <row r="12" spans="1:3">
      <c r="A12" s="2" t="s">
        <v>1422</v>
      </c>
      <c r="B12" s="6">
        <v>52295000</v>
      </c>
      <c r="C12" s="6">
        <v>52526000</v>
      </c>
    </row>
    <row r="13" spans="1:3">
      <c r="A13" s="2" t="s">
        <v>1426</v>
      </c>
      <c r="B13" s="4"/>
      <c r="C13" s="4"/>
    </row>
    <row r="14" spans="1:3">
      <c r="A14" s="3" t="s">
        <v>1419</v>
      </c>
      <c r="B14" s="4"/>
      <c r="C14" s="4"/>
    </row>
    <row r="15" spans="1:3">
      <c r="A15" s="2" t="s">
        <v>1422</v>
      </c>
      <c r="B15" s="6">
        <v>84151000</v>
      </c>
      <c r="C15" s="6">
        <v>83621000</v>
      </c>
    </row>
    <row r="16" spans="1:3" ht="30">
      <c r="A16" s="2" t="s">
        <v>1427</v>
      </c>
      <c r="B16" s="4"/>
      <c r="C16" s="4"/>
    </row>
    <row r="17" spans="1:3">
      <c r="A17" s="3" t="s">
        <v>1419</v>
      </c>
      <c r="B17" s="4"/>
      <c r="C17" s="4"/>
    </row>
    <row r="18" spans="1:3">
      <c r="A18" s="2" t="s">
        <v>1422</v>
      </c>
      <c r="B18" s="6">
        <v>3500000</v>
      </c>
      <c r="C18" s="6">
        <v>3500000</v>
      </c>
    </row>
    <row r="19" spans="1:3">
      <c r="A19" s="2" t="s">
        <v>942</v>
      </c>
      <c r="B19" s="4"/>
      <c r="C19" s="4"/>
    </row>
    <row r="20" spans="1:3">
      <c r="A20" s="3" t="s">
        <v>1419</v>
      </c>
      <c r="B20" s="4"/>
      <c r="C20" s="4"/>
    </row>
    <row r="21" spans="1:3" ht="30">
      <c r="A21" s="2" t="s">
        <v>1428</v>
      </c>
      <c r="B21" s="4" t="s">
        <v>1429</v>
      </c>
      <c r="C21" s="4"/>
    </row>
    <row r="22" spans="1:3">
      <c r="A22" s="2" t="s">
        <v>1430</v>
      </c>
      <c r="B22" s="4"/>
      <c r="C22" s="4"/>
    </row>
    <row r="23" spans="1:3">
      <c r="A23" s="3" t="s">
        <v>1419</v>
      </c>
      <c r="B23" s="4"/>
      <c r="C23" s="4"/>
    </row>
    <row r="24" spans="1:3" ht="30">
      <c r="A24" s="2" t="s">
        <v>1431</v>
      </c>
      <c r="B24" s="4">
        <v>13</v>
      </c>
      <c r="C24" s="4"/>
    </row>
    <row r="25" spans="1:3" ht="30">
      <c r="A25" s="2" t="s">
        <v>1428</v>
      </c>
      <c r="B25" s="4" t="s">
        <v>1429</v>
      </c>
      <c r="C25" s="4"/>
    </row>
    <row r="26" spans="1:3" ht="30">
      <c r="A26" s="2" t="s">
        <v>1432</v>
      </c>
      <c r="B26" s="4"/>
      <c r="C26" s="4"/>
    </row>
    <row r="27" spans="1:3">
      <c r="A27" s="3" t="s">
        <v>1419</v>
      </c>
      <c r="B27" s="4"/>
      <c r="C27" s="4"/>
    </row>
    <row r="28" spans="1:3">
      <c r="A28" s="2" t="s">
        <v>551</v>
      </c>
      <c r="B28" s="219">
        <v>0.1</v>
      </c>
      <c r="C28" s="4"/>
    </row>
    <row r="29" spans="1:3">
      <c r="A29" s="2" t="s">
        <v>531</v>
      </c>
      <c r="B29" s="5">
        <v>43908</v>
      </c>
      <c r="C29" s="4"/>
    </row>
    <row r="30" spans="1:3">
      <c r="A30" s="2" t="s">
        <v>1422</v>
      </c>
      <c r="B30" s="8">
        <v>3400000</v>
      </c>
      <c r="C30"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1433</v>
      </c>
      <c r="B1" s="1" t="s">
        <v>1</v>
      </c>
      <c r="C1" s="1"/>
    </row>
    <row r="2" spans="1:3">
      <c r="A2" s="7"/>
      <c r="B2" s="1" t="s">
        <v>2</v>
      </c>
      <c r="C2" s="1" t="s">
        <v>23</v>
      </c>
    </row>
    <row r="3" spans="1:3">
      <c r="A3" s="3" t="s">
        <v>1419</v>
      </c>
      <c r="B3" s="4"/>
      <c r="C3" s="4"/>
    </row>
    <row r="4" spans="1:3">
      <c r="A4" s="2" t="s">
        <v>548</v>
      </c>
      <c r="B4" s="8">
        <v>139975000</v>
      </c>
      <c r="C4" s="8">
        <v>139681000</v>
      </c>
    </row>
    <row r="5" spans="1:3" ht="30">
      <c r="A5" s="2" t="s">
        <v>1434</v>
      </c>
      <c r="B5" s="4"/>
      <c r="C5" s="4"/>
    </row>
    <row r="6" spans="1:3">
      <c r="A6" s="3" t="s">
        <v>1419</v>
      </c>
      <c r="B6" s="4"/>
      <c r="C6" s="4"/>
    </row>
    <row r="7" spans="1:3">
      <c r="A7" s="2" t="s">
        <v>1404</v>
      </c>
      <c r="B7" s="219">
        <v>3.5799999999999998E-2</v>
      </c>
      <c r="C7" s="4"/>
    </row>
    <row r="8" spans="1:3" ht="30">
      <c r="A8" s="2" t="s">
        <v>1434</v>
      </c>
      <c r="B8" s="4"/>
      <c r="C8" s="4"/>
    </row>
    <row r="9" spans="1:3">
      <c r="A9" s="3" t="s">
        <v>1419</v>
      </c>
      <c r="B9" s="4"/>
      <c r="C9" s="4"/>
    </row>
    <row r="10" spans="1:3">
      <c r="A10" s="2" t="s">
        <v>1404</v>
      </c>
      <c r="B10" s="219">
        <v>3.5799999999999998E-2</v>
      </c>
      <c r="C10" s="4"/>
    </row>
    <row r="11" spans="1:3" ht="30">
      <c r="A11" s="2" t="s">
        <v>1435</v>
      </c>
      <c r="B11" s="4"/>
      <c r="C11" s="4"/>
    </row>
    <row r="12" spans="1:3">
      <c r="A12" s="3" t="s">
        <v>1419</v>
      </c>
      <c r="B12" s="4"/>
      <c r="C12" s="4"/>
    </row>
    <row r="13" spans="1:3">
      <c r="A13" s="2" t="s">
        <v>1404</v>
      </c>
      <c r="B13" s="219">
        <v>3.1E-2</v>
      </c>
      <c r="C13" s="4"/>
    </row>
    <row r="14" spans="1:3" ht="30">
      <c r="A14" s="2" t="s">
        <v>1436</v>
      </c>
      <c r="B14" s="4"/>
      <c r="C14" s="4"/>
    </row>
    <row r="15" spans="1:3">
      <c r="A15" s="3" t="s">
        <v>1419</v>
      </c>
      <c r="B15" s="4"/>
      <c r="C15" s="4"/>
    </row>
    <row r="16" spans="1:3">
      <c r="A16" s="2" t="s">
        <v>1404</v>
      </c>
      <c r="B16" s="219">
        <v>2.8500000000000001E-2</v>
      </c>
      <c r="C16" s="4"/>
    </row>
    <row r="17" spans="1:3" ht="30">
      <c r="A17" s="2" t="s">
        <v>1436</v>
      </c>
      <c r="B17" s="4"/>
      <c r="C17" s="4"/>
    </row>
    <row r="18" spans="1:3">
      <c r="A18" s="3" t="s">
        <v>1419</v>
      </c>
      <c r="B18" s="4"/>
      <c r="C18" s="4"/>
    </row>
    <row r="19" spans="1:3">
      <c r="A19" s="2" t="s">
        <v>1404</v>
      </c>
      <c r="B19" s="219">
        <v>2.8500000000000001E-2</v>
      </c>
      <c r="C19" s="4"/>
    </row>
    <row r="20" spans="1:3" ht="30">
      <c r="A20" s="2" t="s">
        <v>1437</v>
      </c>
      <c r="B20" s="4"/>
      <c r="C20" s="4"/>
    </row>
    <row r="21" spans="1:3">
      <c r="A21" s="3" t="s">
        <v>1419</v>
      </c>
      <c r="B21" s="4"/>
      <c r="C21" s="4"/>
    </row>
    <row r="22" spans="1:3">
      <c r="A22" s="2" t="s">
        <v>1404</v>
      </c>
      <c r="B22" s="219">
        <v>1.6799999999999999E-2</v>
      </c>
      <c r="C22" s="4"/>
    </row>
    <row r="23" spans="1:3" ht="30">
      <c r="A23" s="2" t="s">
        <v>1438</v>
      </c>
      <c r="B23" s="4"/>
      <c r="C23" s="4"/>
    </row>
    <row r="24" spans="1:3">
      <c r="A24" s="3" t="s">
        <v>1419</v>
      </c>
      <c r="B24" s="4"/>
      <c r="C24" s="4"/>
    </row>
    <row r="25" spans="1:3">
      <c r="A25" s="2" t="s">
        <v>1404</v>
      </c>
      <c r="B25" s="219">
        <v>1.4E-2</v>
      </c>
      <c r="C25" s="4"/>
    </row>
    <row r="26" spans="1:3" ht="30">
      <c r="A26" s="2" t="s">
        <v>1439</v>
      </c>
      <c r="B26" s="4"/>
      <c r="C26" s="4"/>
    </row>
    <row r="27" spans="1:3">
      <c r="A27" s="3" t="s">
        <v>1419</v>
      </c>
      <c r="B27" s="4"/>
      <c r="C27" s="4"/>
    </row>
    <row r="28" spans="1:3">
      <c r="A28" s="2" t="s">
        <v>1404</v>
      </c>
      <c r="B28" s="219">
        <v>1.54E-2</v>
      </c>
      <c r="C28" s="4"/>
    </row>
    <row r="29" spans="1:3" ht="30">
      <c r="A29" s="2" t="s">
        <v>1440</v>
      </c>
      <c r="B29" s="4"/>
      <c r="C29" s="4"/>
    </row>
    <row r="30" spans="1:3">
      <c r="A30" s="3" t="s">
        <v>1419</v>
      </c>
      <c r="B30" s="4"/>
      <c r="C30" s="4"/>
    </row>
    <row r="31" spans="1:3">
      <c r="A31" s="2" t="s">
        <v>1404</v>
      </c>
      <c r="B31" s="219">
        <v>1.55E-2</v>
      </c>
      <c r="C31" s="4"/>
    </row>
    <row r="32" spans="1:3" ht="30">
      <c r="A32" s="2" t="s">
        <v>1441</v>
      </c>
      <c r="B32" s="4"/>
      <c r="C32" s="4"/>
    </row>
    <row r="33" spans="1:3">
      <c r="A33" s="3" t="s">
        <v>1419</v>
      </c>
      <c r="B33" s="4"/>
      <c r="C33" s="4"/>
    </row>
    <row r="34" spans="1:3">
      <c r="A34" s="2" t="s">
        <v>1404</v>
      </c>
      <c r="B34" s="219">
        <v>1.6500000000000001E-2</v>
      </c>
      <c r="C34" s="4"/>
    </row>
    <row r="35" spans="1:3" ht="30">
      <c r="A35" s="2" t="s">
        <v>1442</v>
      </c>
      <c r="B35" s="4"/>
      <c r="C35" s="4"/>
    </row>
    <row r="36" spans="1:3">
      <c r="A36" s="3" t="s">
        <v>1419</v>
      </c>
      <c r="B36" s="4"/>
      <c r="C36" s="4"/>
    </row>
    <row r="37" spans="1:3">
      <c r="A37" s="2" t="s">
        <v>1404</v>
      </c>
      <c r="B37" s="219">
        <v>1.43E-2</v>
      </c>
      <c r="C37" s="4"/>
    </row>
    <row r="38" spans="1:3">
      <c r="A38" s="2" t="s">
        <v>1426</v>
      </c>
      <c r="B38" s="4"/>
      <c r="C38" s="4"/>
    </row>
    <row r="39" spans="1:3">
      <c r="A39" s="3" t="s">
        <v>1419</v>
      </c>
      <c r="B39" s="4"/>
      <c r="C39" s="4"/>
    </row>
    <row r="40" spans="1:3">
      <c r="A40" s="2" t="s">
        <v>561</v>
      </c>
      <c r="B40" s="6">
        <v>151000000</v>
      </c>
      <c r="C40" s="4"/>
    </row>
    <row r="41" spans="1:3">
      <c r="A41" s="2" t="s">
        <v>548</v>
      </c>
      <c r="B41" s="6">
        <v>84151000</v>
      </c>
      <c r="C41" s="6">
        <v>83621000</v>
      </c>
    </row>
    <row r="42" spans="1:3" ht="30">
      <c r="A42" s="2" t="s">
        <v>1443</v>
      </c>
      <c r="B42" s="4"/>
      <c r="C42" s="4"/>
    </row>
    <row r="43" spans="1:3">
      <c r="A43" s="3" t="s">
        <v>1419</v>
      </c>
      <c r="B43" s="4"/>
      <c r="C43" s="4"/>
    </row>
    <row r="44" spans="1:3">
      <c r="A44" s="2" t="s">
        <v>560</v>
      </c>
      <c r="B44" s="5">
        <v>37103</v>
      </c>
      <c r="C44" s="4"/>
    </row>
    <row r="45" spans="1:3">
      <c r="A45" s="2" t="s">
        <v>561</v>
      </c>
      <c r="B45" s="6">
        <v>5000000</v>
      </c>
      <c r="C45" s="4"/>
    </row>
    <row r="46" spans="1:3">
      <c r="A46" s="2" t="s">
        <v>548</v>
      </c>
      <c r="B46" s="6">
        <v>3915000</v>
      </c>
      <c r="C46" s="6">
        <v>3900000</v>
      </c>
    </row>
    <row r="47" spans="1:3">
      <c r="A47" s="2" t="s">
        <v>1396</v>
      </c>
      <c r="B47" s="219">
        <v>3.8300000000000001E-2</v>
      </c>
      <c r="C47" s="4"/>
    </row>
    <row r="48" spans="1:3">
      <c r="A48" s="2" t="s">
        <v>531</v>
      </c>
      <c r="B48" s="5">
        <v>48060</v>
      </c>
      <c r="C48" s="4"/>
    </row>
    <row r="49" spans="1:3" ht="30">
      <c r="A49" s="2" t="s">
        <v>1443</v>
      </c>
      <c r="B49" s="4"/>
      <c r="C49" s="4"/>
    </row>
    <row r="50" spans="1:3">
      <c r="A50" s="3" t="s">
        <v>1419</v>
      </c>
      <c r="B50" s="4"/>
      <c r="C50" s="4"/>
    </row>
    <row r="51" spans="1:3">
      <c r="A51" s="2" t="s">
        <v>560</v>
      </c>
      <c r="B51" s="5">
        <v>37103</v>
      </c>
      <c r="C51" s="4"/>
    </row>
    <row r="52" spans="1:3">
      <c r="A52" s="2" t="s">
        <v>561</v>
      </c>
      <c r="B52" s="6">
        <v>4000000</v>
      </c>
      <c r="C52" s="4"/>
    </row>
    <row r="53" spans="1:3">
      <c r="A53" s="2" t="s">
        <v>548</v>
      </c>
      <c r="B53" s="6">
        <v>2715000</v>
      </c>
      <c r="C53" s="6">
        <v>2699000</v>
      </c>
    </row>
    <row r="54" spans="1:3">
      <c r="A54" s="2" t="s">
        <v>1396</v>
      </c>
      <c r="B54" s="219">
        <v>3.8300000000000001E-2</v>
      </c>
      <c r="C54" s="4"/>
    </row>
    <row r="55" spans="1:3">
      <c r="A55" s="2" t="s">
        <v>531</v>
      </c>
      <c r="B55" s="5">
        <v>48060</v>
      </c>
      <c r="C55" s="4"/>
    </row>
    <row r="56" spans="1:3" ht="30">
      <c r="A56" s="2" t="s">
        <v>1444</v>
      </c>
      <c r="B56" s="4"/>
      <c r="C56" s="4"/>
    </row>
    <row r="57" spans="1:3">
      <c r="A57" s="3" t="s">
        <v>1419</v>
      </c>
      <c r="B57" s="4"/>
      <c r="C57" s="4"/>
    </row>
    <row r="58" spans="1:3">
      <c r="A58" s="2" t="s">
        <v>560</v>
      </c>
      <c r="B58" s="5">
        <v>37798</v>
      </c>
      <c r="C58" s="4"/>
    </row>
    <row r="59" spans="1:3">
      <c r="A59" s="2" t="s">
        <v>561</v>
      </c>
      <c r="B59" s="6">
        <v>10000000</v>
      </c>
      <c r="C59" s="4"/>
    </row>
    <row r="60" spans="1:3">
      <c r="A60" s="2" t="s">
        <v>548</v>
      </c>
      <c r="B60" s="6">
        <v>6041000</v>
      </c>
      <c r="C60" s="6">
        <v>6017000</v>
      </c>
    </row>
    <row r="61" spans="1:3">
      <c r="A61" s="2" t="s">
        <v>1396</v>
      </c>
      <c r="B61" s="219">
        <v>3.3700000000000001E-2</v>
      </c>
      <c r="C61" s="4"/>
    </row>
    <row r="62" spans="1:3">
      <c r="A62" s="2" t="s">
        <v>531</v>
      </c>
      <c r="B62" s="5">
        <v>48756</v>
      </c>
      <c r="C62" s="4"/>
    </row>
    <row r="63" spans="1:3" ht="30">
      <c r="A63" s="2" t="s">
        <v>1445</v>
      </c>
      <c r="B63" s="4"/>
      <c r="C63" s="4"/>
    </row>
    <row r="64" spans="1:3">
      <c r="A64" s="3" t="s">
        <v>1419</v>
      </c>
      <c r="B64" s="4"/>
      <c r="C64" s="4"/>
    </row>
    <row r="65" spans="1:3">
      <c r="A65" s="2" t="s">
        <v>560</v>
      </c>
      <c r="B65" s="5">
        <v>37889</v>
      </c>
      <c r="C65" s="4"/>
    </row>
    <row r="66" spans="1:3">
      <c r="A66" s="2" t="s">
        <v>561</v>
      </c>
      <c r="B66" s="6">
        <v>10000000</v>
      </c>
      <c r="C66" s="4"/>
    </row>
    <row r="67" spans="1:3">
      <c r="A67" s="2" t="s">
        <v>548</v>
      </c>
      <c r="B67" s="6">
        <v>6553000</v>
      </c>
      <c r="C67" s="6">
        <v>6516000</v>
      </c>
    </row>
    <row r="68" spans="1:3">
      <c r="A68" s="2" t="s">
        <v>1396</v>
      </c>
      <c r="B68" s="219">
        <v>3.1E-2</v>
      </c>
      <c r="C68" s="4"/>
    </row>
    <row r="69" spans="1:3">
      <c r="A69" s="2" t="s">
        <v>531</v>
      </c>
      <c r="B69" s="5">
        <v>48860</v>
      </c>
      <c r="C69" s="4"/>
    </row>
    <row r="70" spans="1:3" ht="30">
      <c r="A70" s="2" t="s">
        <v>1445</v>
      </c>
      <c r="B70" s="4"/>
      <c r="C70" s="4"/>
    </row>
    <row r="71" spans="1:3">
      <c r="A71" s="3" t="s">
        <v>1419</v>
      </c>
      <c r="B71" s="4"/>
      <c r="C71" s="4"/>
    </row>
    <row r="72" spans="1:3">
      <c r="A72" s="2" t="s">
        <v>560</v>
      </c>
      <c r="B72" s="5">
        <v>37985</v>
      </c>
      <c r="C72" s="4"/>
    </row>
    <row r="73" spans="1:3">
      <c r="A73" s="2" t="s">
        <v>561</v>
      </c>
      <c r="B73" s="6">
        <v>10000000</v>
      </c>
      <c r="C73" s="4"/>
    </row>
    <row r="74" spans="1:3">
      <c r="A74" s="2" t="s">
        <v>548</v>
      </c>
      <c r="B74" s="6">
        <v>5827000</v>
      </c>
      <c r="C74" s="6">
        <v>5802000</v>
      </c>
    </row>
    <row r="75" spans="1:3">
      <c r="A75" s="2" t="s">
        <v>1396</v>
      </c>
      <c r="B75" s="219">
        <v>3.1E-2</v>
      </c>
      <c r="C75" s="4"/>
    </row>
    <row r="76" spans="1:3">
      <c r="A76" s="2" t="s">
        <v>531</v>
      </c>
      <c r="B76" s="5">
        <v>48943</v>
      </c>
      <c r="C76" s="4"/>
    </row>
    <row r="77" spans="1:3" ht="30">
      <c r="A77" s="2" t="s">
        <v>1446</v>
      </c>
      <c r="B77" s="4"/>
      <c r="C77" s="4"/>
    </row>
    <row r="78" spans="1:3">
      <c r="A78" s="3" t="s">
        <v>1419</v>
      </c>
      <c r="B78" s="4"/>
      <c r="C78" s="4"/>
    </row>
    <row r="79" spans="1:3">
      <c r="A79" s="2" t="s">
        <v>560</v>
      </c>
      <c r="B79" s="5">
        <v>38531</v>
      </c>
      <c r="C79" s="4"/>
    </row>
    <row r="80" spans="1:3">
      <c r="A80" s="2" t="s">
        <v>561</v>
      </c>
      <c r="B80" s="6">
        <v>3000000</v>
      </c>
      <c r="C80" s="4"/>
    </row>
    <row r="81" spans="1:3">
      <c r="A81" s="2" t="s">
        <v>548</v>
      </c>
      <c r="B81" s="6">
        <v>1607000</v>
      </c>
      <c r="C81" s="6">
        <v>1594000</v>
      </c>
    </row>
    <row r="82" spans="1:3">
      <c r="A82" s="2" t="s">
        <v>1396</v>
      </c>
      <c r="B82" s="219">
        <v>1.95E-2</v>
      </c>
      <c r="C82" s="4"/>
    </row>
    <row r="83" spans="1:3">
      <c r="A83" s="2" t="s">
        <v>531</v>
      </c>
      <c r="B83" s="5">
        <v>49488</v>
      </c>
      <c r="C83" s="4"/>
    </row>
    <row r="84" spans="1:3" ht="30">
      <c r="A84" s="2" t="s">
        <v>1447</v>
      </c>
      <c r="B84" s="4"/>
      <c r="C84" s="4"/>
    </row>
    <row r="85" spans="1:3">
      <c r="A85" s="3" t="s">
        <v>1419</v>
      </c>
      <c r="B85" s="4"/>
      <c r="C85" s="4"/>
    </row>
    <row r="86" spans="1:3">
      <c r="A86" s="2" t="s">
        <v>560</v>
      </c>
      <c r="B86" s="5">
        <v>38708</v>
      </c>
      <c r="C86" s="4"/>
    </row>
    <row r="87" spans="1:3">
      <c r="A87" s="2" t="s">
        <v>561</v>
      </c>
      <c r="B87" s="6">
        <v>10000000</v>
      </c>
      <c r="C87" s="4"/>
    </row>
    <row r="88" spans="1:3">
      <c r="A88" s="2" t="s">
        <v>548</v>
      </c>
      <c r="B88" s="6">
        <v>4637000</v>
      </c>
      <c r="C88" s="6">
        <v>4607000</v>
      </c>
    </row>
    <row r="89" spans="1:3">
      <c r="A89" s="2" t="s">
        <v>1396</v>
      </c>
      <c r="B89" s="219">
        <v>1.67E-2</v>
      </c>
      <c r="C89" s="4"/>
    </row>
    <row r="90" spans="1:3">
      <c r="A90" s="2" t="s">
        <v>531</v>
      </c>
      <c r="B90" s="5">
        <v>49749</v>
      </c>
      <c r="C90" s="4"/>
    </row>
    <row r="91" spans="1:3" ht="30">
      <c r="A91" s="2" t="s">
        <v>1448</v>
      </c>
      <c r="B91" s="4"/>
      <c r="C91" s="4"/>
    </row>
    <row r="92" spans="1:3">
      <c r="A92" s="3" t="s">
        <v>1419</v>
      </c>
      <c r="B92" s="4"/>
      <c r="C92" s="4"/>
    </row>
    <row r="93" spans="1:3">
      <c r="A93" s="2" t="s">
        <v>560</v>
      </c>
      <c r="B93" s="5">
        <v>38714</v>
      </c>
      <c r="C93" s="4"/>
    </row>
    <row r="94" spans="1:3">
      <c r="A94" s="2" t="s">
        <v>561</v>
      </c>
      <c r="B94" s="6">
        <v>13000000</v>
      </c>
      <c r="C94" s="4"/>
    </row>
    <row r="95" spans="1:3">
      <c r="A95" s="2" t="s">
        <v>548</v>
      </c>
      <c r="B95" s="6">
        <v>6721000</v>
      </c>
      <c r="C95" s="6">
        <v>6668000</v>
      </c>
    </row>
    <row r="96" spans="1:3">
      <c r="A96" s="2" t="s">
        <v>1396</v>
      </c>
      <c r="B96" s="219">
        <v>1.8100000000000002E-2</v>
      </c>
      <c r="C96" s="4"/>
    </row>
    <row r="97" spans="1:3">
      <c r="A97" s="2" t="s">
        <v>531</v>
      </c>
      <c r="B97" s="5">
        <v>49749</v>
      </c>
      <c r="C97" s="4"/>
    </row>
    <row r="98" spans="1:3" ht="30">
      <c r="A98" s="2" t="s">
        <v>1449</v>
      </c>
      <c r="B98" s="4"/>
      <c r="C98" s="4"/>
    </row>
    <row r="99" spans="1:3">
      <c r="A99" s="3" t="s">
        <v>1419</v>
      </c>
      <c r="B99" s="4"/>
      <c r="C99" s="4"/>
    </row>
    <row r="100" spans="1:3">
      <c r="A100" s="2" t="s">
        <v>560</v>
      </c>
      <c r="B100" s="5">
        <v>38891</v>
      </c>
      <c r="C100" s="4"/>
    </row>
    <row r="101" spans="1:3">
      <c r="A101" s="2" t="s">
        <v>561</v>
      </c>
      <c r="B101" s="6">
        <v>20000000</v>
      </c>
      <c r="C101" s="4"/>
    </row>
    <row r="102" spans="1:3">
      <c r="A102" s="2" t="s">
        <v>548</v>
      </c>
      <c r="B102" s="6">
        <v>11562000</v>
      </c>
      <c r="C102" s="6">
        <v>11488000</v>
      </c>
    </row>
    <row r="103" spans="1:3">
      <c r="A103" s="2" t="s">
        <v>1396</v>
      </c>
      <c r="B103" s="219">
        <v>1.7999999999999999E-2</v>
      </c>
      <c r="C103" s="4"/>
    </row>
    <row r="104" spans="1:3">
      <c r="A104" s="2" t="s">
        <v>531</v>
      </c>
      <c r="B104" s="5">
        <v>49863</v>
      </c>
      <c r="C104" s="4"/>
    </row>
    <row r="105" spans="1:3" ht="30">
      <c r="A105" s="2" t="s">
        <v>1450</v>
      </c>
      <c r="B105" s="4"/>
      <c r="C105" s="4"/>
    </row>
    <row r="106" spans="1:3">
      <c r="A106" s="3" t="s">
        <v>1419</v>
      </c>
      <c r="B106" s="4"/>
      <c r="C106" s="4"/>
    </row>
    <row r="107" spans="1:3">
      <c r="A107" s="2" t="s">
        <v>560</v>
      </c>
      <c r="B107" s="5">
        <v>39218</v>
      </c>
      <c r="C107" s="4"/>
    </row>
    <row r="108" spans="1:3">
      <c r="A108" s="2" t="s">
        <v>561</v>
      </c>
      <c r="B108" s="6">
        <v>56000000</v>
      </c>
      <c r="C108" s="4"/>
    </row>
    <row r="109" spans="1:3">
      <c r="A109" s="2" t="s">
        <v>548</v>
      </c>
      <c r="B109" s="6">
        <v>29121000</v>
      </c>
      <c r="C109" s="6">
        <v>28904000</v>
      </c>
    </row>
    <row r="110" spans="1:3">
      <c r="A110" s="2" t="s">
        <v>1396</v>
      </c>
      <c r="B110" s="219">
        <v>1.9199999999999998E-2</v>
      </c>
      <c r="C110" s="4"/>
    </row>
    <row r="111" spans="1:3">
      <c r="A111" s="2" t="s">
        <v>531</v>
      </c>
      <c r="B111" s="5">
        <v>50206</v>
      </c>
      <c r="C111" s="4"/>
    </row>
    <row r="112" spans="1:3" ht="30">
      <c r="A112" s="2" t="s">
        <v>1451</v>
      </c>
      <c r="B112" s="4"/>
      <c r="C112" s="4"/>
    </row>
    <row r="113" spans="1:3">
      <c r="A113" s="3" t="s">
        <v>1419</v>
      </c>
      <c r="B113" s="4"/>
      <c r="C113" s="4"/>
    </row>
    <row r="114" spans="1:3">
      <c r="A114" s="2" t="s">
        <v>560</v>
      </c>
      <c r="B114" s="5">
        <v>39248</v>
      </c>
      <c r="C114" s="4"/>
    </row>
    <row r="115" spans="1:3">
      <c r="A115" s="2" t="s">
        <v>561</v>
      </c>
      <c r="B115" s="6">
        <v>10000000</v>
      </c>
      <c r="C115" s="4"/>
    </row>
    <row r="116" spans="1:3">
      <c r="A116" s="2" t="s">
        <v>548</v>
      </c>
      <c r="B116" s="8">
        <v>5452000</v>
      </c>
      <c r="C116" s="8">
        <v>5426000</v>
      </c>
    </row>
    <row r="117" spans="1:3">
      <c r="A117" s="2" t="s">
        <v>1396</v>
      </c>
      <c r="B117" s="219">
        <v>1.6899999999999998E-2</v>
      </c>
      <c r="C117" s="4"/>
    </row>
    <row r="118" spans="1:3">
      <c r="A118" s="2" t="s">
        <v>531</v>
      </c>
      <c r="B118" s="5">
        <v>50289</v>
      </c>
      <c r="C118"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52</v>
      </c>
      <c r="B1" s="7" t="s">
        <v>2</v>
      </c>
      <c r="C1" s="7" t="s">
        <v>23</v>
      </c>
    </row>
    <row r="2" spans="1:3" ht="30">
      <c r="A2" s="1" t="s">
        <v>22</v>
      </c>
      <c r="B2" s="7"/>
      <c r="C2" s="7"/>
    </row>
    <row r="3" spans="1:3">
      <c r="A3" s="3" t="s">
        <v>1419</v>
      </c>
      <c r="B3" s="4"/>
      <c r="C3" s="4"/>
    </row>
    <row r="4" spans="1:3">
      <c r="A4" s="2" t="s">
        <v>1453</v>
      </c>
      <c r="B4" s="8">
        <v>0</v>
      </c>
      <c r="C4" s="4"/>
    </row>
    <row r="5" spans="1:3">
      <c r="A5" s="2" t="s">
        <v>596</v>
      </c>
      <c r="B5" s="6">
        <v>10469</v>
      </c>
      <c r="C5" s="4"/>
    </row>
    <row r="6" spans="1:3">
      <c r="A6" s="2" t="s">
        <v>597</v>
      </c>
      <c r="B6" s="6">
        <v>31224</v>
      </c>
      <c r="C6" s="4"/>
    </row>
    <row r="7" spans="1:3">
      <c r="A7" s="2" t="s">
        <v>598</v>
      </c>
      <c r="B7" s="4">
        <v>0</v>
      </c>
      <c r="C7" s="4"/>
    </row>
    <row r="8" spans="1:3">
      <c r="A8" s="2" t="s">
        <v>599</v>
      </c>
      <c r="B8" s="6">
        <v>10602</v>
      </c>
      <c r="C8" s="4"/>
    </row>
    <row r="9" spans="1:3">
      <c r="A9" s="2" t="s">
        <v>600</v>
      </c>
      <c r="B9" s="6">
        <v>87680</v>
      </c>
      <c r="C9" s="4"/>
    </row>
    <row r="10" spans="1:3">
      <c r="A10" s="2" t="s">
        <v>145</v>
      </c>
      <c r="B10" s="6">
        <v>139975</v>
      </c>
      <c r="C10" s="6">
        <v>139681</v>
      </c>
    </row>
    <row r="11" spans="1:3">
      <c r="A11" s="2" t="s">
        <v>1454</v>
      </c>
      <c r="B11" s="4"/>
      <c r="C11" s="4"/>
    </row>
    <row r="12" spans="1:3">
      <c r="A12" s="3" t="s">
        <v>1419</v>
      </c>
      <c r="B12" s="4"/>
      <c r="C12" s="4"/>
    </row>
    <row r="13" spans="1:3">
      <c r="A13" s="2" t="s">
        <v>1453</v>
      </c>
      <c r="B13" s="4">
        <v>0</v>
      </c>
      <c r="C13" s="4"/>
    </row>
    <row r="14" spans="1:3">
      <c r="A14" s="2" t="s">
        <v>596</v>
      </c>
      <c r="B14" s="6">
        <v>10469</v>
      </c>
      <c r="C14" s="4"/>
    </row>
    <row r="15" spans="1:3">
      <c r="A15" s="2" t="s">
        <v>597</v>
      </c>
      <c r="B15" s="6">
        <v>31224</v>
      </c>
      <c r="C15" s="4"/>
    </row>
    <row r="16" spans="1:3">
      <c r="A16" s="2" t="s">
        <v>598</v>
      </c>
      <c r="B16" s="4">
        <v>0</v>
      </c>
      <c r="C16" s="4"/>
    </row>
    <row r="17" spans="1:3">
      <c r="A17" s="2" t="s">
        <v>599</v>
      </c>
      <c r="B17" s="6">
        <v>10602</v>
      </c>
      <c r="C17" s="4"/>
    </row>
    <row r="18" spans="1:3">
      <c r="A18" s="2" t="s">
        <v>600</v>
      </c>
      <c r="B18" s="6">
        <v>3529</v>
      </c>
      <c r="C18" s="4"/>
    </row>
    <row r="19" spans="1:3">
      <c r="A19" s="2" t="s">
        <v>145</v>
      </c>
      <c r="B19" s="6">
        <v>55824</v>
      </c>
      <c r="C19" s="4"/>
    </row>
    <row r="20" spans="1:3">
      <c r="A20" s="2" t="s">
        <v>1455</v>
      </c>
      <c r="B20" s="4"/>
      <c r="C20" s="4"/>
    </row>
    <row r="21" spans="1:3">
      <c r="A21" s="3" t="s">
        <v>1419</v>
      </c>
      <c r="B21" s="4"/>
      <c r="C21" s="4"/>
    </row>
    <row r="22" spans="1:3">
      <c r="A22" s="2" t="s">
        <v>1453</v>
      </c>
      <c r="B22" s="4">
        <v>0</v>
      </c>
      <c r="C22" s="4"/>
    </row>
    <row r="23" spans="1:3">
      <c r="A23" s="2" t="s">
        <v>596</v>
      </c>
      <c r="B23" s="4">
        <v>0</v>
      </c>
      <c r="C23" s="4"/>
    </row>
    <row r="24" spans="1:3">
      <c r="A24" s="2" t="s">
        <v>597</v>
      </c>
      <c r="B24" s="4">
        <v>0</v>
      </c>
      <c r="C24" s="4"/>
    </row>
    <row r="25" spans="1:3">
      <c r="A25" s="2" t="s">
        <v>598</v>
      </c>
      <c r="B25" s="4">
        <v>0</v>
      </c>
      <c r="C25" s="4"/>
    </row>
    <row r="26" spans="1:3">
      <c r="A26" s="2" t="s">
        <v>599</v>
      </c>
      <c r="B26" s="4">
        <v>0</v>
      </c>
      <c r="C26" s="4"/>
    </row>
    <row r="27" spans="1:3">
      <c r="A27" s="2" t="s">
        <v>600</v>
      </c>
      <c r="B27" s="6">
        <v>84151</v>
      </c>
      <c r="C27" s="4"/>
    </row>
    <row r="28" spans="1:3">
      <c r="A28" s="2" t="s">
        <v>145</v>
      </c>
      <c r="B28" s="8">
        <v>84151</v>
      </c>
      <c r="C28"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56</v>
      </c>
      <c r="B1" s="7" t="s">
        <v>2</v>
      </c>
      <c r="C1" s="7" t="s">
        <v>23</v>
      </c>
    </row>
    <row r="2" spans="1:3" ht="30">
      <c r="A2" s="1" t="s">
        <v>22</v>
      </c>
      <c r="B2" s="7"/>
      <c r="C2" s="7"/>
    </row>
    <row r="3" spans="1:3">
      <c r="A3" s="2" t="s">
        <v>613</v>
      </c>
      <c r="B3" s="4"/>
      <c r="C3" s="4"/>
    </row>
    <row r="4" spans="1:3">
      <c r="A4" s="3" t="s">
        <v>611</v>
      </c>
      <c r="B4" s="4"/>
      <c r="C4" s="4"/>
    </row>
    <row r="5" spans="1:3" ht="30">
      <c r="A5" s="2" t="s">
        <v>1457</v>
      </c>
      <c r="B5" s="8">
        <v>267376</v>
      </c>
      <c r="C5" s="8">
        <v>261445</v>
      </c>
    </row>
    <row r="6" spans="1:3">
      <c r="A6" s="2" t="s">
        <v>1458</v>
      </c>
      <c r="B6" s="6">
        <v>963616</v>
      </c>
      <c r="C6" s="6">
        <v>933335</v>
      </c>
    </row>
    <row r="7" spans="1:3">
      <c r="A7" s="3" t="s">
        <v>618</v>
      </c>
      <c r="B7" s="4"/>
      <c r="C7" s="4"/>
    </row>
    <row r="8" spans="1:3" ht="45">
      <c r="A8" s="2" t="s">
        <v>1459</v>
      </c>
      <c r="B8" s="6">
        <v>251277</v>
      </c>
      <c r="C8" s="4"/>
    </row>
    <row r="9" spans="1:3" ht="30">
      <c r="A9" s="2" t="s">
        <v>1460</v>
      </c>
      <c r="B9" s="6">
        <v>893491</v>
      </c>
      <c r="C9" s="4"/>
    </row>
    <row r="10" spans="1:3">
      <c r="A10" s="3" t="s">
        <v>622</v>
      </c>
      <c r="B10" s="4"/>
      <c r="C10" s="4"/>
    </row>
    <row r="11" spans="1:3" ht="45">
      <c r="A11" s="2" t="s">
        <v>1461</v>
      </c>
      <c r="B11" s="6">
        <v>335036</v>
      </c>
      <c r="C11" s="6">
        <v>207370</v>
      </c>
    </row>
    <row r="12" spans="1:3" ht="30">
      <c r="A12" s="2" t="s">
        <v>1462</v>
      </c>
      <c r="B12" s="6">
        <v>963616</v>
      </c>
      <c r="C12" s="6">
        <v>933335</v>
      </c>
    </row>
    <row r="13" spans="1:3">
      <c r="A13" s="3" t="s">
        <v>625</v>
      </c>
      <c r="B13" s="4"/>
      <c r="C13" s="4"/>
    </row>
    <row r="14" spans="1:3" ht="45">
      <c r="A14" s="2" t="s">
        <v>1463</v>
      </c>
      <c r="B14" s="6">
        <v>446715</v>
      </c>
      <c r="C14" s="6">
        <v>414740</v>
      </c>
    </row>
    <row r="15" spans="1:3" ht="30">
      <c r="A15" s="2" t="s">
        <v>1464</v>
      </c>
      <c r="B15" s="6">
        <v>1015826</v>
      </c>
      <c r="C15" s="6">
        <v>987535</v>
      </c>
    </row>
    <row r="16" spans="1:3">
      <c r="A16" s="3" t="s">
        <v>1465</v>
      </c>
      <c r="B16" s="4"/>
      <c r="C16" s="4"/>
    </row>
    <row r="17" spans="1:3" ht="45">
      <c r="A17" s="2" t="s">
        <v>1466</v>
      </c>
      <c r="B17" s="219">
        <v>0.04</v>
      </c>
      <c r="C17" s="219">
        <v>0.04</v>
      </c>
    </row>
    <row r="18" spans="1:3" ht="60">
      <c r="A18" s="2" t="s">
        <v>1467</v>
      </c>
      <c r="B18" s="219">
        <v>4.4999999999999998E-2</v>
      </c>
      <c r="C18" s="4"/>
    </row>
    <row r="19" spans="1:3" ht="45">
      <c r="A19" s="2" t="s">
        <v>1468</v>
      </c>
      <c r="B19" s="219">
        <v>0.06</v>
      </c>
      <c r="C19" s="219">
        <v>0.04</v>
      </c>
    </row>
    <row r="20" spans="1:3" ht="45">
      <c r="A20" s="2" t="s">
        <v>1469</v>
      </c>
      <c r="B20" s="219">
        <v>0.08</v>
      </c>
      <c r="C20" s="219">
        <v>0.08</v>
      </c>
    </row>
    <row r="21" spans="1:3">
      <c r="A21" s="3" t="s">
        <v>1470</v>
      </c>
      <c r="B21" s="4"/>
      <c r="C21" s="4"/>
    </row>
    <row r="22" spans="1:3">
      <c r="A22" s="2" t="s">
        <v>1458</v>
      </c>
      <c r="B22" s="219">
        <v>0.14399999999999999</v>
      </c>
      <c r="C22" s="219">
        <v>0.14299999999999999</v>
      </c>
    </row>
    <row r="23" spans="1:3" ht="30">
      <c r="A23" s="2" t="s">
        <v>1471</v>
      </c>
      <c r="B23" s="219">
        <v>0.16</v>
      </c>
      <c r="C23" s="4"/>
    </row>
    <row r="24" spans="1:3" ht="30">
      <c r="A24" s="2" t="s">
        <v>1472</v>
      </c>
      <c r="B24" s="219">
        <v>0.17299999999999999</v>
      </c>
      <c r="C24" s="219">
        <v>0.18</v>
      </c>
    </row>
    <row r="25" spans="1:3" ht="30">
      <c r="A25" s="2" t="s">
        <v>1473</v>
      </c>
      <c r="B25" s="219">
        <v>0.182</v>
      </c>
      <c r="C25" s="219">
        <v>0.191</v>
      </c>
    </row>
    <row r="26" spans="1:3">
      <c r="A26" s="2" t="s">
        <v>616</v>
      </c>
      <c r="B26" s="4"/>
      <c r="C26" s="4"/>
    </row>
    <row r="27" spans="1:3">
      <c r="A27" s="3" t="s">
        <v>611</v>
      </c>
      <c r="B27" s="4"/>
      <c r="C27" s="4"/>
    </row>
    <row r="28" spans="1:3" ht="30">
      <c r="A28" s="2" t="s">
        <v>1474</v>
      </c>
      <c r="B28" s="6">
        <v>332757</v>
      </c>
      <c r="C28" s="6">
        <v>326050</v>
      </c>
    </row>
    <row r="29" spans="1:3" ht="30">
      <c r="A29" s="2" t="s">
        <v>1457</v>
      </c>
      <c r="B29" s="6">
        <v>266206</v>
      </c>
      <c r="C29" s="6">
        <v>260840</v>
      </c>
    </row>
    <row r="30" spans="1:3">
      <c r="A30" s="2" t="s">
        <v>1458</v>
      </c>
      <c r="B30" s="6">
        <v>724780</v>
      </c>
      <c r="C30" s="6">
        <v>881395</v>
      </c>
    </row>
    <row r="31" spans="1:3">
      <c r="A31" s="3" t="s">
        <v>618</v>
      </c>
      <c r="B31" s="4"/>
      <c r="C31" s="4"/>
    </row>
    <row r="32" spans="1:3" ht="45">
      <c r="A32" s="2" t="s">
        <v>1475</v>
      </c>
      <c r="B32" s="6">
        <v>361237</v>
      </c>
      <c r="C32" s="4"/>
    </row>
    <row r="33" spans="1:3" ht="45">
      <c r="A33" s="2" t="s">
        <v>1459</v>
      </c>
      <c r="B33" s="6">
        <v>250087</v>
      </c>
      <c r="C33" s="4"/>
    </row>
    <row r="34" spans="1:3" ht="30">
      <c r="A34" s="2" t="s">
        <v>1460</v>
      </c>
      <c r="B34" s="6">
        <v>724780</v>
      </c>
      <c r="C34" s="4"/>
    </row>
    <row r="35" spans="1:3">
      <c r="A35" s="3" t="s">
        <v>622</v>
      </c>
      <c r="B35" s="4"/>
      <c r="C35" s="4"/>
    </row>
    <row r="36" spans="1:3" ht="30">
      <c r="A36" s="2" t="s">
        <v>1476</v>
      </c>
      <c r="B36" s="6">
        <v>444599</v>
      </c>
      <c r="C36" s="6">
        <v>310245</v>
      </c>
    </row>
    <row r="37" spans="1:3" ht="45">
      <c r="A37" s="2" t="s">
        <v>1461</v>
      </c>
      <c r="B37" s="6">
        <v>333449</v>
      </c>
      <c r="C37" s="6">
        <v>206830</v>
      </c>
    </row>
    <row r="38" spans="1:3" ht="30">
      <c r="A38" s="2" t="s">
        <v>1462</v>
      </c>
      <c r="B38" s="6">
        <v>724780</v>
      </c>
      <c r="C38" s="6">
        <v>881395</v>
      </c>
    </row>
    <row r="39" spans="1:3">
      <c r="A39" s="3" t="s">
        <v>625</v>
      </c>
      <c r="B39" s="4"/>
      <c r="C39" s="4"/>
    </row>
    <row r="40" spans="1:3" ht="30">
      <c r="A40" s="2" t="s">
        <v>1477</v>
      </c>
      <c r="B40" s="6">
        <v>555749</v>
      </c>
      <c r="C40" s="6">
        <v>517074</v>
      </c>
    </row>
    <row r="41" spans="1:3" ht="45">
      <c r="A41" s="2" t="s">
        <v>1463</v>
      </c>
      <c r="B41" s="6">
        <v>444599</v>
      </c>
      <c r="C41" s="6">
        <v>413660</v>
      </c>
    </row>
    <row r="42" spans="1:3" ht="30">
      <c r="A42" s="2" t="s">
        <v>1464</v>
      </c>
      <c r="B42" s="8">
        <v>776855</v>
      </c>
      <c r="C42" s="8">
        <v>935455</v>
      </c>
    </row>
    <row r="43" spans="1:3">
      <c r="A43" s="3" t="s">
        <v>1465</v>
      </c>
      <c r="B43" s="4"/>
      <c r="C43" s="4"/>
    </row>
    <row r="44" spans="1:3" ht="45">
      <c r="A44" s="2" t="s">
        <v>1478</v>
      </c>
      <c r="B44" s="219">
        <v>0.05</v>
      </c>
      <c r="C44" s="219">
        <v>0.05</v>
      </c>
    </row>
    <row r="45" spans="1:3" ht="45">
      <c r="A45" s="2" t="s">
        <v>1466</v>
      </c>
      <c r="B45" s="219">
        <v>0.04</v>
      </c>
      <c r="C45" s="219">
        <v>0.04</v>
      </c>
    </row>
    <row r="46" spans="1:3" ht="60">
      <c r="A46" s="2" t="s">
        <v>1479</v>
      </c>
      <c r="B46" s="219">
        <v>6.5000000000000002E-2</v>
      </c>
      <c r="C46" s="4"/>
    </row>
    <row r="47" spans="1:3" ht="60">
      <c r="A47" s="2" t="s">
        <v>1467</v>
      </c>
      <c r="B47" s="219">
        <v>4.4999999999999998E-2</v>
      </c>
      <c r="C47" s="4"/>
    </row>
    <row r="48" spans="1:3" ht="45">
      <c r="A48" s="2" t="s">
        <v>1480</v>
      </c>
      <c r="B48" s="219">
        <v>0.08</v>
      </c>
      <c r="C48" s="219">
        <v>0.06</v>
      </c>
    </row>
    <row r="49" spans="1:3" ht="45">
      <c r="A49" s="2" t="s">
        <v>1468</v>
      </c>
      <c r="B49" s="219">
        <v>0.06</v>
      </c>
      <c r="C49" s="219">
        <v>0.04</v>
      </c>
    </row>
    <row r="50" spans="1:3" ht="45">
      <c r="A50" s="2" t="s">
        <v>1481</v>
      </c>
      <c r="B50" s="219">
        <v>0.1</v>
      </c>
      <c r="C50" s="219">
        <v>0.1</v>
      </c>
    </row>
    <row r="51" spans="1:3" ht="45">
      <c r="A51" s="2" t="s">
        <v>1469</v>
      </c>
      <c r="B51" s="219">
        <v>0.08</v>
      </c>
      <c r="C51" s="219">
        <v>0.08</v>
      </c>
    </row>
    <row r="52" spans="1:3">
      <c r="A52" s="3" t="s">
        <v>1470</v>
      </c>
      <c r="B52" s="4"/>
      <c r="C52" s="4"/>
    </row>
    <row r="53" spans="1:3">
      <c r="A53" s="2" t="s">
        <v>1458</v>
      </c>
      <c r="B53" s="219">
        <v>0.109</v>
      </c>
      <c r="C53" s="219">
        <v>0.13500000000000001</v>
      </c>
    </row>
    <row r="54" spans="1:3" ht="30">
      <c r="A54" s="2" t="s">
        <v>1471</v>
      </c>
      <c r="B54" s="219">
        <v>0.13</v>
      </c>
      <c r="C54" s="4"/>
    </row>
    <row r="55" spans="1:3" ht="30">
      <c r="A55" s="2" t="s">
        <v>1472</v>
      </c>
      <c r="B55" s="219">
        <v>0.13</v>
      </c>
      <c r="C55" s="219">
        <v>0.17</v>
      </c>
    </row>
    <row r="56" spans="1:3" ht="30">
      <c r="A56" s="2" t="s">
        <v>1473</v>
      </c>
      <c r="B56" s="219">
        <v>0.14000000000000001</v>
      </c>
      <c r="C56" s="219">
        <v>0.1809999999999999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2.5703125" bestFit="1" customWidth="1"/>
    <col min="3" max="3" width="11.5703125" bestFit="1" customWidth="1"/>
    <col min="4" max="6" width="12.5703125" bestFit="1" customWidth="1"/>
    <col min="7" max="7" width="16.42578125" bestFit="1" customWidth="1"/>
    <col min="8" max="8" width="12.28515625" bestFit="1" customWidth="1"/>
    <col min="9" max="9" width="12.42578125" bestFit="1" customWidth="1"/>
  </cols>
  <sheetData>
    <row r="1" spans="1:9" ht="30" customHeight="1">
      <c r="A1" s="7" t="s">
        <v>1482</v>
      </c>
      <c r="B1" s="7" t="s">
        <v>1269</v>
      </c>
      <c r="C1" s="7"/>
      <c r="D1" s="7"/>
      <c r="E1" s="7" t="s">
        <v>1</v>
      </c>
      <c r="F1" s="7"/>
      <c r="G1" s="1" t="s">
        <v>1483</v>
      </c>
      <c r="H1" s="1"/>
      <c r="I1" s="1"/>
    </row>
    <row r="2" spans="1:9">
      <c r="A2" s="7"/>
      <c r="B2" s="1" t="s">
        <v>1484</v>
      </c>
      <c r="C2" s="1" t="s">
        <v>1485</v>
      </c>
      <c r="D2" s="1" t="s">
        <v>1486</v>
      </c>
      <c r="E2" s="1" t="s">
        <v>2</v>
      </c>
      <c r="F2" s="1" t="s">
        <v>80</v>
      </c>
      <c r="G2" s="1" t="s">
        <v>2</v>
      </c>
      <c r="H2" s="1" t="s">
        <v>23</v>
      </c>
      <c r="I2" s="1" t="s">
        <v>1487</v>
      </c>
    </row>
    <row r="3" spans="1:9" ht="45">
      <c r="A3" s="3" t="s">
        <v>1488</v>
      </c>
      <c r="B3" s="4"/>
      <c r="C3" s="4"/>
      <c r="D3" s="4"/>
      <c r="E3" s="4"/>
      <c r="F3" s="4"/>
      <c r="G3" s="4"/>
      <c r="H3" s="4"/>
      <c r="I3" s="4"/>
    </row>
    <row r="4" spans="1:9">
      <c r="A4" s="2" t="s">
        <v>1489</v>
      </c>
      <c r="B4" s="4"/>
      <c r="C4" s="4"/>
      <c r="D4" s="4"/>
      <c r="E4" s="4" t="s">
        <v>1490</v>
      </c>
      <c r="F4" s="4"/>
      <c r="G4" s="4"/>
      <c r="H4" s="4"/>
      <c r="I4" s="4"/>
    </row>
    <row r="5" spans="1:9" ht="30">
      <c r="A5" s="2" t="s">
        <v>1491</v>
      </c>
      <c r="B5" s="8">
        <v>199400000</v>
      </c>
      <c r="C5" s="8">
        <v>56000000</v>
      </c>
      <c r="D5" s="8">
        <v>105000000</v>
      </c>
      <c r="E5" s="4"/>
      <c r="F5" s="4"/>
      <c r="G5" s="4"/>
      <c r="H5" s="4"/>
      <c r="I5" s="4"/>
    </row>
    <row r="6" spans="1:9">
      <c r="A6" s="2" t="s">
        <v>1492</v>
      </c>
      <c r="B6" s="4"/>
      <c r="C6" s="4"/>
      <c r="D6" s="4"/>
      <c r="E6" s="219">
        <v>5.9799999999999999E-2</v>
      </c>
      <c r="F6" s="4"/>
      <c r="G6" s="219">
        <v>5.9799999999999999E-2</v>
      </c>
      <c r="H6" s="4"/>
      <c r="I6" s="4"/>
    </row>
    <row r="7" spans="1:9">
      <c r="A7" s="2" t="s">
        <v>1493</v>
      </c>
      <c r="B7" s="4"/>
      <c r="C7" s="4"/>
      <c r="D7" s="4"/>
      <c r="E7" s="6">
        <v>300000000</v>
      </c>
      <c r="F7" s="4"/>
      <c r="G7" s="6">
        <v>300000000</v>
      </c>
      <c r="H7" s="4"/>
      <c r="I7" s="4"/>
    </row>
    <row r="8" spans="1:9">
      <c r="A8" s="2" t="s">
        <v>1494</v>
      </c>
      <c r="B8" s="4"/>
      <c r="C8" s="4"/>
      <c r="D8" s="4"/>
      <c r="E8" s="6">
        <v>24996000</v>
      </c>
      <c r="F8" s="6">
        <v>22660000</v>
      </c>
      <c r="G8" s="4"/>
      <c r="H8" s="4"/>
      <c r="I8" s="4"/>
    </row>
    <row r="9" spans="1:9">
      <c r="A9" s="2" t="s">
        <v>1495</v>
      </c>
      <c r="B9" s="4"/>
      <c r="C9" s="4"/>
      <c r="D9" s="4"/>
      <c r="E9" s="4"/>
      <c r="F9" s="4"/>
      <c r="G9" s="4"/>
      <c r="H9" s="4"/>
      <c r="I9" s="4"/>
    </row>
    <row r="10" spans="1:9" ht="45">
      <c r="A10" s="3" t="s">
        <v>1488</v>
      </c>
      <c r="B10" s="4"/>
      <c r="C10" s="4"/>
      <c r="D10" s="4"/>
      <c r="E10" s="4"/>
      <c r="F10" s="4"/>
      <c r="G10" s="4"/>
      <c r="H10" s="4"/>
      <c r="I10" s="4"/>
    </row>
    <row r="11" spans="1:9">
      <c r="A11" s="2" t="s">
        <v>1494</v>
      </c>
      <c r="B11" s="4"/>
      <c r="C11" s="4"/>
      <c r="D11" s="4"/>
      <c r="E11" s="6">
        <v>25000000</v>
      </c>
      <c r="F11" s="4"/>
      <c r="G11" s="6">
        <v>198200000</v>
      </c>
      <c r="H11" s="4"/>
      <c r="I11" s="4"/>
    </row>
    <row r="12" spans="1:9" ht="30">
      <c r="A12" s="2" t="s">
        <v>1496</v>
      </c>
      <c r="B12" s="4"/>
      <c r="C12" s="4"/>
      <c r="D12" s="4"/>
      <c r="E12" s="6">
        <v>961257</v>
      </c>
      <c r="F12" s="4"/>
      <c r="G12" s="6">
        <v>9046956</v>
      </c>
      <c r="H12" s="4"/>
      <c r="I12" s="4"/>
    </row>
    <row r="13" spans="1:9" ht="30">
      <c r="A13" s="2" t="s">
        <v>1497</v>
      </c>
      <c r="B13" s="4"/>
      <c r="C13" s="4"/>
      <c r="D13" s="4"/>
      <c r="E13" s="9">
        <v>25.99</v>
      </c>
      <c r="F13" s="4"/>
      <c r="G13" s="9">
        <v>21.91</v>
      </c>
      <c r="H13" s="4"/>
      <c r="I13" s="4"/>
    </row>
    <row r="14" spans="1:9" ht="30">
      <c r="A14" s="2" t="s">
        <v>1498</v>
      </c>
      <c r="B14" s="4"/>
      <c r="C14" s="4"/>
      <c r="D14" s="4"/>
      <c r="E14" s="8">
        <v>101800000</v>
      </c>
      <c r="F14" s="4"/>
      <c r="G14" s="8">
        <v>101800000</v>
      </c>
      <c r="H14" s="4"/>
      <c r="I14" s="4"/>
    </row>
    <row r="15" spans="1:9">
      <c r="A15" s="2" t="s">
        <v>616</v>
      </c>
      <c r="B15" s="4"/>
      <c r="C15" s="4"/>
      <c r="D15" s="4"/>
      <c r="E15" s="4"/>
      <c r="F15" s="4"/>
      <c r="G15" s="4"/>
      <c r="H15" s="4"/>
      <c r="I15" s="4"/>
    </row>
    <row r="16" spans="1:9" ht="45">
      <c r="A16" s="3" t="s">
        <v>1488</v>
      </c>
      <c r="B16" s="4"/>
      <c r="C16" s="4"/>
      <c r="D16" s="4"/>
      <c r="E16" s="4"/>
      <c r="F16" s="4"/>
      <c r="G16" s="4"/>
      <c r="H16" s="4"/>
      <c r="I16" s="4"/>
    </row>
    <row r="17" spans="1:9" ht="30">
      <c r="A17" s="2" t="s">
        <v>1499</v>
      </c>
      <c r="B17" s="4"/>
      <c r="C17" s="4"/>
      <c r="D17" s="4"/>
      <c r="E17" s="219">
        <v>0.14000000000000001</v>
      </c>
      <c r="F17" s="4"/>
      <c r="G17" s="219">
        <v>0.14000000000000001</v>
      </c>
      <c r="H17" s="219">
        <v>0.18099999999999999</v>
      </c>
      <c r="I17" s="4"/>
    </row>
    <row r="18" spans="1:9" ht="30">
      <c r="A18" s="2" t="s">
        <v>1500</v>
      </c>
      <c r="B18" s="4"/>
      <c r="C18" s="4"/>
      <c r="D18" s="4"/>
      <c r="E18" s="219">
        <v>0.13</v>
      </c>
      <c r="F18" s="4"/>
      <c r="G18" s="219">
        <v>0.13</v>
      </c>
      <c r="H18" s="219">
        <v>0.17</v>
      </c>
      <c r="I18" s="4"/>
    </row>
    <row r="19" spans="1:9" ht="30">
      <c r="A19" s="2" t="s">
        <v>1501</v>
      </c>
      <c r="B19" s="4"/>
      <c r="C19" s="4"/>
      <c r="D19" s="4"/>
      <c r="E19" s="219">
        <v>0.109</v>
      </c>
      <c r="F19" s="4"/>
      <c r="G19" s="219">
        <v>0.109</v>
      </c>
      <c r="H19" s="219">
        <v>0.13500000000000001</v>
      </c>
      <c r="I19" s="4"/>
    </row>
    <row r="20" spans="1:9">
      <c r="A20" s="2" t="s">
        <v>1502</v>
      </c>
      <c r="B20" s="4"/>
      <c r="C20" s="4"/>
      <c r="D20" s="4"/>
      <c r="E20" s="4"/>
      <c r="F20" s="4"/>
      <c r="G20" s="4"/>
      <c r="H20" s="4"/>
      <c r="I20" s="4"/>
    </row>
    <row r="21" spans="1:9" ht="45">
      <c r="A21" s="3" t="s">
        <v>1488</v>
      </c>
      <c r="B21" s="4"/>
      <c r="C21" s="4"/>
      <c r="D21" s="4"/>
      <c r="E21" s="4"/>
      <c r="F21" s="4"/>
      <c r="G21" s="4"/>
      <c r="H21" s="4"/>
      <c r="I21" s="4"/>
    </row>
    <row r="22" spans="1:9" ht="30">
      <c r="A22" s="2" t="s">
        <v>1499</v>
      </c>
      <c r="B22" s="4"/>
      <c r="C22" s="4"/>
      <c r="D22" s="4"/>
      <c r="E22" s="4"/>
      <c r="F22" s="4"/>
      <c r="G22" s="4"/>
      <c r="H22" s="4"/>
      <c r="I22" s="219">
        <v>0.12</v>
      </c>
    </row>
    <row r="23" spans="1:9" ht="30">
      <c r="A23" s="2" t="s">
        <v>1500</v>
      </c>
      <c r="B23" s="4"/>
      <c r="C23" s="4"/>
      <c r="D23" s="4"/>
      <c r="E23" s="4"/>
      <c r="F23" s="4"/>
      <c r="G23" s="4"/>
      <c r="H23" s="4"/>
      <c r="I23" s="219">
        <v>0.11</v>
      </c>
    </row>
    <row r="24" spans="1:9" ht="30">
      <c r="A24" s="2" t="s">
        <v>1501</v>
      </c>
      <c r="B24" s="4"/>
      <c r="C24" s="4"/>
      <c r="D24" s="4"/>
      <c r="E24" s="4"/>
      <c r="F24" s="4"/>
      <c r="G24" s="4"/>
      <c r="H24" s="4"/>
      <c r="I24" s="219">
        <v>0.1</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7" t="s">
        <v>1503</v>
      </c>
      <c r="B1" s="7" t="s">
        <v>1</v>
      </c>
      <c r="C1" s="7"/>
    </row>
    <row r="2" spans="1:3">
      <c r="A2" s="7"/>
      <c r="B2" s="1" t="s">
        <v>2</v>
      </c>
      <c r="C2" s="7" t="s">
        <v>80</v>
      </c>
    </row>
    <row r="3" spans="1:3">
      <c r="A3" s="7"/>
      <c r="B3" s="1" t="s">
        <v>1504</v>
      </c>
      <c r="C3" s="7"/>
    </row>
    <row r="4" spans="1:3" ht="45">
      <c r="A4" s="3" t="s">
        <v>1505</v>
      </c>
      <c r="B4" s="4"/>
      <c r="C4" s="4"/>
    </row>
    <row r="5" spans="1:3">
      <c r="A5" s="2" t="s">
        <v>1506</v>
      </c>
      <c r="B5" s="4">
        <v>2</v>
      </c>
      <c r="C5" s="4"/>
    </row>
    <row r="6" spans="1:3" ht="30">
      <c r="A6" s="2" t="s">
        <v>1507</v>
      </c>
      <c r="B6" s="8">
        <v>100000</v>
      </c>
      <c r="C6" s="8">
        <v>300000</v>
      </c>
    </row>
    <row r="7" spans="1:3" ht="30">
      <c r="A7" s="2" t="s">
        <v>1508</v>
      </c>
      <c r="B7" s="4" t="s">
        <v>1509</v>
      </c>
      <c r="C7" s="4"/>
    </row>
    <row r="8" spans="1:3" ht="30">
      <c r="A8" s="2" t="s">
        <v>1510</v>
      </c>
      <c r="B8" s="4" t="s">
        <v>1511</v>
      </c>
      <c r="C8" s="4"/>
    </row>
    <row r="9" spans="1:3">
      <c r="A9" s="2" t="s">
        <v>642</v>
      </c>
      <c r="B9" s="4"/>
      <c r="C9" s="4"/>
    </row>
    <row r="10" spans="1:3" ht="45">
      <c r="A10" s="3" t="s">
        <v>1505</v>
      </c>
      <c r="B10" s="4"/>
      <c r="C10" s="4"/>
    </row>
    <row r="11" spans="1:3" ht="30">
      <c r="A11" s="2" t="s">
        <v>1512</v>
      </c>
      <c r="B11" s="6">
        <v>71000</v>
      </c>
      <c r="C11" s="4"/>
    </row>
    <row r="12" spans="1:3" ht="30">
      <c r="A12" s="2" t="s">
        <v>1513</v>
      </c>
      <c r="B12" s="4" t="s">
        <v>1514</v>
      </c>
      <c r="C12" s="4"/>
    </row>
    <row r="13" spans="1:3">
      <c r="A13" s="2" t="s">
        <v>1515</v>
      </c>
      <c r="B13" s="6">
        <v>23100000</v>
      </c>
      <c r="C13" s="4"/>
    </row>
    <row r="14" spans="1:3">
      <c r="A14" s="2" t="s">
        <v>1516</v>
      </c>
      <c r="B14" s="6">
        <v>22000000</v>
      </c>
      <c r="C14" s="4"/>
    </row>
    <row r="15" spans="1:3">
      <c r="A15" s="2" t="s">
        <v>643</v>
      </c>
      <c r="B15" s="4"/>
      <c r="C15" s="4"/>
    </row>
    <row r="16" spans="1:3" ht="45">
      <c r="A16" s="3" t="s">
        <v>1505</v>
      </c>
      <c r="B16" s="4"/>
      <c r="C16" s="4"/>
    </row>
    <row r="17" spans="1:3" ht="30">
      <c r="A17" s="2" t="s">
        <v>1512</v>
      </c>
      <c r="B17" s="8">
        <v>38000</v>
      </c>
      <c r="C17" s="4"/>
    </row>
    <row r="18" spans="1:3">
      <c r="A18" s="2" t="s">
        <v>1517</v>
      </c>
      <c r="B18" s="4">
        <v>0</v>
      </c>
      <c r="C18" s="4">
        <v>0</v>
      </c>
    </row>
    <row r="19" spans="1:3">
      <c r="A19" s="2" t="s">
        <v>1518</v>
      </c>
      <c r="B19" s="4"/>
      <c r="C19" s="4"/>
    </row>
    <row r="20" spans="1:3" ht="45">
      <c r="A20" s="3" t="s">
        <v>1505</v>
      </c>
      <c r="B20" s="4"/>
      <c r="C20" s="4"/>
    </row>
    <row r="21" spans="1:3">
      <c r="A21" s="2" t="s">
        <v>1519</v>
      </c>
      <c r="B21" s="8">
        <v>25</v>
      </c>
      <c r="C21" s="4"/>
    </row>
    <row r="22" spans="1:3">
      <c r="A22" s="2" t="s">
        <v>1520</v>
      </c>
      <c r="B22" s="4"/>
      <c r="C22" s="4"/>
    </row>
    <row r="23" spans="1:3" ht="45">
      <c r="A23" s="3" t="s">
        <v>1505</v>
      </c>
      <c r="B23" s="4"/>
      <c r="C23" s="4"/>
    </row>
    <row r="24" spans="1:3">
      <c r="A24" s="2" t="s">
        <v>1519</v>
      </c>
      <c r="B24" s="8">
        <v>28</v>
      </c>
      <c r="C24" s="4"/>
    </row>
    <row r="25" spans="1:3">
      <c r="A25" s="2" t="s">
        <v>1521</v>
      </c>
      <c r="B25" s="4"/>
      <c r="C25" s="4"/>
    </row>
    <row r="26" spans="1:3" ht="45">
      <c r="A26" s="3" t="s">
        <v>1505</v>
      </c>
      <c r="B26" s="4"/>
      <c r="C26" s="4"/>
    </row>
    <row r="27" spans="1:3">
      <c r="A27" s="2" t="s">
        <v>1519</v>
      </c>
      <c r="B27" s="8">
        <v>32</v>
      </c>
      <c r="C27" s="4"/>
    </row>
    <row r="28" spans="1:3">
      <c r="A28" s="2" t="s">
        <v>1522</v>
      </c>
      <c r="B28" s="4"/>
      <c r="C28" s="4"/>
    </row>
    <row r="29" spans="1:3" ht="45">
      <c r="A29" s="3" t="s">
        <v>1505</v>
      </c>
      <c r="B29" s="4"/>
      <c r="C29" s="4"/>
    </row>
    <row r="30" spans="1:3" ht="30">
      <c r="A30" s="2" t="s">
        <v>1523</v>
      </c>
      <c r="B30" s="4" t="s">
        <v>1284</v>
      </c>
      <c r="C30" s="4"/>
    </row>
    <row r="31" spans="1:3">
      <c r="A31" s="2" t="s">
        <v>1524</v>
      </c>
      <c r="B31" s="4">
        <v>0</v>
      </c>
      <c r="C31" s="4"/>
    </row>
    <row r="32" spans="1:3">
      <c r="A32" s="2" t="s">
        <v>1525</v>
      </c>
      <c r="B32" s="4">
        <v>0</v>
      </c>
      <c r="C32" s="4">
        <v>0</v>
      </c>
    </row>
    <row r="33" spans="1:3" ht="30">
      <c r="A33" s="2" t="s">
        <v>1526</v>
      </c>
      <c r="B33" s="4"/>
      <c r="C33" s="4"/>
    </row>
    <row r="34" spans="1:3" ht="45">
      <c r="A34" s="3" t="s">
        <v>1505</v>
      </c>
      <c r="B34" s="4"/>
      <c r="C34" s="4"/>
    </row>
    <row r="35" spans="1:3" ht="30">
      <c r="A35" s="2" t="s">
        <v>1527</v>
      </c>
      <c r="B35" s="219">
        <v>0.1</v>
      </c>
      <c r="C35" s="4"/>
    </row>
    <row r="36" spans="1:3" ht="30">
      <c r="A36" s="2" t="s">
        <v>1523</v>
      </c>
      <c r="B36" s="4" t="s">
        <v>1280</v>
      </c>
      <c r="C36" s="4"/>
    </row>
    <row r="37" spans="1:3" ht="30">
      <c r="A37" s="2" t="s">
        <v>1528</v>
      </c>
      <c r="B37" s="4"/>
      <c r="C37" s="4"/>
    </row>
    <row r="38" spans="1:3" ht="45">
      <c r="A38" s="3" t="s">
        <v>1505</v>
      </c>
      <c r="B38" s="4"/>
      <c r="C38" s="4"/>
    </row>
    <row r="39" spans="1:3" ht="30">
      <c r="A39" s="2" t="s">
        <v>1529</v>
      </c>
      <c r="B39" s="219">
        <v>1</v>
      </c>
      <c r="C39" s="4"/>
    </row>
    <row r="40" spans="1:3" ht="30">
      <c r="A40" s="2" t="s">
        <v>1530</v>
      </c>
      <c r="B40" s="4"/>
      <c r="C40" s="4"/>
    </row>
    <row r="41" spans="1:3" ht="45">
      <c r="A41" s="3" t="s">
        <v>1505</v>
      </c>
      <c r="B41" s="4"/>
      <c r="C41" s="4"/>
    </row>
    <row r="42" spans="1:3" ht="30">
      <c r="A42" s="2" t="s">
        <v>1529</v>
      </c>
      <c r="B42" s="219">
        <v>1.1000000000000001</v>
      </c>
      <c r="C42" s="4"/>
    </row>
    <row r="43" spans="1:3">
      <c r="A43" s="2" t="s">
        <v>1531</v>
      </c>
      <c r="B43" s="4"/>
      <c r="C43" s="4"/>
    </row>
    <row r="44" spans="1:3" ht="45">
      <c r="A44" s="3" t="s">
        <v>1505</v>
      </c>
      <c r="B44" s="4"/>
      <c r="C44" s="4"/>
    </row>
    <row r="45" spans="1:3">
      <c r="A45" s="2" t="s">
        <v>1532</v>
      </c>
      <c r="B45" s="5">
        <v>41416</v>
      </c>
      <c r="C45" s="4"/>
    </row>
    <row r="46" spans="1:3">
      <c r="A46" s="2" t="s">
        <v>1533</v>
      </c>
      <c r="B46" s="5">
        <v>45068</v>
      </c>
      <c r="C46" s="4"/>
    </row>
    <row r="47" spans="1:3">
      <c r="A47" s="2" t="s">
        <v>1534</v>
      </c>
      <c r="B47" s="4"/>
      <c r="C47" s="4"/>
    </row>
    <row r="48" spans="1:3" ht="45">
      <c r="A48" s="3" t="s">
        <v>1505</v>
      </c>
      <c r="B48" s="4"/>
      <c r="C48" s="4"/>
    </row>
    <row r="49" spans="1:3" ht="30">
      <c r="A49" s="2" t="s">
        <v>1535</v>
      </c>
      <c r="B49" s="6">
        <v>2639000</v>
      </c>
      <c r="C49" s="4"/>
    </row>
    <row r="50" spans="1:3">
      <c r="A50" s="2" t="s">
        <v>1536</v>
      </c>
      <c r="B50" s="4"/>
      <c r="C50" s="4"/>
    </row>
    <row r="51" spans="1:3" ht="45">
      <c r="A51" s="3" t="s">
        <v>1505</v>
      </c>
      <c r="B51" s="4"/>
      <c r="C51" s="4"/>
    </row>
    <row r="52" spans="1:3">
      <c r="A52" s="2" t="s">
        <v>1517</v>
      </c>
      <c r="B52" s="4">
        <v>0</v>
      </c>
      <c r="C52" s="4">
        <v>0</v>
      </c>
    </row>
  </sheetData>
  <mergeCells count="3">
    <mergeCell ref="A1:A3"/>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537</v>
      </c>
      <c r="B1" s="7" t="s">
        <v>1</v>
      </c>
      <c r="C1" s="7"/>
    </row>
    <row r="2" spans="1:3" ht="30">
      <c r="A2" s="1" t="s">
        <v>22</v>
      </c>
      <c r="B2" s="1" t="s">
        <v>2</v>
      </c>
      <c r="C2" s="1" t="s">
        <v>80</v>
      </c>
    </row>
    <row r="3" spans="1:3" ht="45">
      <c r="A3" s="3" t="s">
        <v>1505</v>
      </c>
      <c r="B3" s="4"/>
      <c r="C3" s="4"/>
    </row>
    <row r="4" spans="1:3">
      <c r="A4" s="2" t="s">
        <v>107</v>
      </c>
      <c r="B4" s="8">
        <v>284</v>
      </c>
      <c r="C4" s="8">
        <v>728</v>
      </c>
    </row>
    <row r="5" spans="1:3">
      <c r="A5" s="2" t="s">
        <v>642</v>
      </c>
      <c r="B5" s="4"/>
      <c r="C5" s="4"/>
    </row>
    <row r="6" spans="1:3" ht="45">
      <c r="A6" s="3" t="s">
        <v>1505</v>
      </c>
      <c r="B6" s="4"/>
      <c r="C6" s="4"/>
    </row>
    <row r="7" spans="1:3">
      <c r="A7" s="2" t="s">
        <v>107</v>
      </c>
      <c r="B7" s="4">
        <v>184</v>
      </c>
      <c r="C7" s="4">
        <v>195</v>
      </c>
    </row>
    <row r="8" spans="1:3">
      <c r="A8" s="2" t="s">
        <v>643</v>
      </c>
      <c r="B8" s="4"/>
      <c r="C8" s="4"/>
    </row>
    <row r="9" spans="1:3" ht="45">
      <c r="A9" s="3" t="s">
        <v>1505</v>
      </c>
      <c r="B9" s="4"/>
      <c r="C9" s="4"/>
    </row>
    <row r="10" spans="1:3">
      <c r="A10" s="2" t="s">
        <v>107</v>
      </c>
      <c r="B10" s="8">
        <v>100</v>
      </c>
      <c r="C10" s="8">
        <v>53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538</v>
      </c>
      <c r="B1" s="7" t="s">
        <v>1</v>
      </c>
      <c r="C1" s="7"/>
    </row>
    <row r="2" spans="1:3" ht="30">
      <c r="A2" s="1" t="s">
        <v>79</v>
      </c>
      <c r="B2" s="1" t="s">
        <v>2</v>
      </c>
      <c r="C2" s="1" t="s">
        <v>80</v>
      </c>
    </row>
    <row r="3" spans="1:3">
      <c r="A3" s="2" t="s">
        <v>642</v>
      </c>
      <c r="B3" s="4"/>
      <c r="C3" s="4"/>
    </row>
    <row r="4" spans="1:3">
      <c r="A4" s="3" t="s">
        <v>1539</v>
      </c>
      <c r="B4" s="4"/>
      <c r="C4" s="4"/>
    </row>
    <row r="5" spans="1:3">
      <c r="A5" s="2" t="s">
        <v>1540</v>
      </c>
      <c r="B5" s="6">
        <v>3111</v>
      </c>
      <c r="C5" s="6">
        <v>3124</v>
      </c>
    </row>
    <row r="6" spans="1:3">
      <c r="A6" s="2" t="s">
        <v>1541</v>
      </c>
      <c r="B6" s="4">
        <v>0</v>
      </c>
      <c r="C6" s="4">
        <v>0</v>
      </c>
    </row>
    <row r="7" spans="1:3">
      <c r="A7" s="2" t="s">
        <v>1542</v>
      </c>
      <c r="B7" s="4">
        <v>0</v>
      </c>
      <c r="C7" s="4">
        <v>0</v>
      </c>
    </row>
    <row r="8" spans="1:3" ht="30">
      <c r="A8" s="2" t="s">
        <v>1543</v>
      </c>
      <c r="B8" s="4">
        <v>-1</v>
      </c>
      <c r="C8" s="4">
        <v>-2</v>
      </c>
    </row>
    <row r="9" spans="1:3">
      <c r="A9" s="2" t="s">
        <v>1544</v>
      </c>
      <c r="B9" s="6">
        <v>3110</v>
      </c>
      <c r="C9" s="6">
        <v>3122</v>
      </c>
    </row>
    <row r="10" spans="1:3" ht="30">
      <c r="A10" s="3" t="s">
        <v>1545</v>
      </c>
      <c r="B10" s="4"/>
      <c r="C10" s="4"/>
    </row>
    <row r="11" spans="1:3" ht="30">
      <c r="A11" s="2" t="s">
        <v>1546</v>
      </c>
      <c r="B11" s="9">
        <v>20.260000000000002</v>
      </c>
      <c r="C11" s="9">
        <v>20.5</v>
      </c>
    </row>
    <row r="12" spans="1:3">
      <c r="A12" s="2" t="s">
        <v>1547</v>
      </c>
      <c r="B12" s="8">
        <v>0</v>
      </c>
      <c r="C12" s="8">
        <v>0</v>
      </c>
    </row>
    <row r="13" spans="1:3">
      <c r="A13" s="2" t="s">
        <v>1548</v>
      </c>
      <c r="B13" s="8">
        <v>0</v>
      </c>
      <c r="C13" s="8">
        <v>0</v>
      </c>
    </row>
    <row r="14" spans="1:3" ht="30">
      <c r="A14" s="2" t="s">
        <v>1549</v>
      </c>
      <c r="B14" s="9">
        <v>589.41</v>
      </c>
      <c r="C14" s="9">
        <v>301.94</v>
      </c>
    </row>
    <row r="15" spans="1:3">
      <c r="A15" s="2" t="s">
        <v>1550</v>
      </c>
      <c r="B15" s="9">
        <v>20.190000000000001</v>
      </c>
      <c r="C15" s="9">
        <v>20.3999999999999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65</v>
      </c>
      <c r="B1" s="7" t="s">
        <v>1</v>
      </c>
      <c r="C1" s="7"/>
    </row>
    <row r="2" spans="1:3" ht="30">
      <c r="A2" s="1" t="s">
        <v>22</v>
      </c>
      <c r="B2" s="1" t="s">
        <v>2</v>
      </c>
      <c r="C2" s="1" t="s">
        <v>80</v>
      </c>
    </row>
    <row r="3" spans="1:3" ht="30">
      <c r="A3" s="2" t="s">
        <v>148</v>
      </c>
      <c r="B3" s="4"/>
      <c r="C3" s="4"/>
    </row>
    <row r="4" spans="1:3" ht="30">
      <c r="A4" s="2" t="s">
        <v>166</v>
      </c>
      <c r="B4" s="8">
        <v>2526</v>
      </c>
      <c r="C4" s="8">
        <v>94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3" bestFit="1" customWidth="1"/>
  </cols>
  <sheetData>
    <row r="1" spans="1:2" ht="45">
      <c r="A1" s="1" t="s">
        <v>1551</v>
      </c>
      <c r="B1" s="1" t="s">
        <v>1</v>
      </c>
    </row>
    <row r="2" spans="1:2" ht="30">
      <c r="A2" s="1" t="s">
        <v>79</v>
      </c>
      <c r="B2" s="1" t="s">
        <v>2</v>
      </c>
    </row>
    <row r="3" spans="1:2" ht="45">
      <c r="A3" s="3" t="s">
        <v>1552</v>
      </c>
      <c r="B3" s="4"/>
    </row>
    <row r="4" spans="1:2">
      <c r="A4" s="2" t="s">
        <v>1553</v>
      </c>
      <c r="B4" s="8">
        <v>18</v>
      </c>
    </row>
    <row r="5" spans="1:2">
      <c r="A5" s="2" t="s">
        <v>1554</v>
      </c>
      <c r="B5" s="8">
        <v>2026</v>
      </c>
    </row>
    <row r="6" spans="1:2">
      <c r="A6" s="2" t="s">
        <v>1555</v>
      </c>
      <c r="B6" s="6">
        <v>3110</v>
      </c>
    </row>
    <row r="7" spans="1:2" ht="30">
      <c r="A7" s="2" t="s">
        <v>1556</v>
      </c>
      <c r="B7" s="4" t="s">
        <v>1514</v>
      </c>
    </row>
    <row r="8" spans="1:2" ht="45">
      <c r="A8" s="2" t="s">
        <v>1557</v>
      </c>
      <c r="B8" s="9">
        <v>20.190000000000001</v>
      </c>
    </row>
    <row r="9" spans="1:2">
      <c r="A9" s="2" t="s">
        <v>1558</v>
      </c>
      <c r="B9" s="6">
        <v>2996</v>
      </c>
    </row>
    <row r="10" spans="1:2" ht="45">
      <c r="A10" s="2" t="s">
        <v>1559</v>
      </c>
      <c r="B10" s="9">
        <v>20.27</v>
      </c>
    </row>
    <row r="11" spans="1:2">
      <c r="A11" s="221">
        <v>18</v>
      </c>
      <c r="B11" s="4"/>
    </row>
    <row r="12" spans="1:2" ht="45">
      <c r="A12" s="3" t="s">
        <v>1552</v>
      </c>
      <c r="B12" s="4"/>
    </row>
    <row r="13" spans="1:2">
      <c r="A13" s="2" t="s">
        <v>1553</v>
      </c>
      <c r="B13" s="8">
        <v>18</v>
      </c>
    </row>
    <row r="14" spans="1:2">
      <c r="A14" s="2" t="s">
        <v>1554</v>
      </c>
      <c r="B14" s="8">
        <v>18</v>
      </c>
    </row>
    <row r="15" spans="1:2">
      <c r="A15" s="2" t="s">
        <v>1555</v>
      </c>
      <c r="B15" s="4">
        <v>236</v>
      </c>
    </row>
    <row r="16" spans="1:2" ht="30">
      <c r="A16" s="2" t="s">
        <v>1556</v>
      </c>
      <c r="B16" s="4" t="s">
        <v>1560</v>
      </c>
    </row>
    <row r="17" spans="1:2" ht="45">
      <c r="A17" s="2" t="s">
        <v>1557</v>
      </c>
      <c r="B17" s="8">
        <v>18</v>
      </c>
    </row>
    <row r="18" spans="1:2">
      <c r="A18" s="2" t="s">
        <v>1558</v>
      </c>
      <c r="B18" s="4">
        <v>122</v>
      </c>
    </row>
    <row r="19" spans="1:2" ht="45">
      <c r="A19" s="2" t="s">
        <v>1559</v>
      </c>
      <c r="B19" s="8">
        <v>18</v>
      </c>
    </row>
    <row r="20" spans="1:2">
      <c r="A20" s="221">
        <v>20</v>
      </c>
      <c r="B20" s="4"/>
    </row>
    <row r="21" spans="1:2" ht="45">
      <c r="A21" s="3" t="s">
        <v>1552</v>
      </c>
      <c r="B21" s="4"/>
    </row>
    <row r="22" spans="1:2">
      <c r="A22" s="2" t="s">
        <v>1553</v>
      </c>
      <c r="B22" s="8">
        <v>20</v>
      </c>
    </row>
    <row r="23" spans="1:2">
      <c r="A23" s="2" t="s">
        <v>1554</v>
      </c>
      <c r="B23" s="8">
        <v>20</v>
      </c>
    </row>
    <row r="24" spans="1:2">
      <c r="A24" s="2" t="s">
        <v>1555</v>
      </c>
      <c r="B24" s="6">
        <v>2864</v>
      </c>
    </row>
    <row r="25" spans="1:2" ht="30">
      <c r="A25" s="2" t="s">
        <v>1556</v>
      </c>
      <c r="B25" s="4" t="s">
        <v>1561</v>
      </c>
    </row>
    <row r="26" spans="1:2" ht="45">
      <c r="A26" s="2" t="s">
        <v>1557</v>
      </c>
      <c r="B26" s="8">
        <v>20</v>
      </c>
    </row>
    <row r="27" spans="1:2">
      <c r="A27" s="2" t="s">
        <v>1558</v>
      </c>
      <c r="B27" s="6">
        <v>2864</v>
      </c>
    </row>
    <row r="28" spans="1:2" ht="45">
      <c r="A28" s="2" t="s">
        <v>1559</v>
      </c>
      <c r="B28" s="8">
        <v>20</v>
      </c>
    </row>
    <row r="29" spans="1:2">
      <c r="A29" s="2" t="s">
        <v>678</v>
      </c>
      <c r="B29" s="4"/>
    </row>
    <row r="30" spans="1:2" ht="45">
      <c r="A30" s="3" t="s">
        <v>1552</v>
      </c>
      <c r="B30" s="4"/>
    </row>
    <row r="31" spans="1:2">
      <c r="A31" s="2" t="s">
        <v>1553</v>
      </c>
      <c r="B31" s="9">
        <v>28.44</v>
      </c>
    </row>
    <row r="32" spans="1:2">
      <c r="A32" s="2" t="s">
        <v>1554</v>
      </c>
      <c r="B32" s="8">
        <v>2026</v>
      </c>
    </row>
    <row r="33" spans="1:2">
      <c r="A33" s="2" t="s">
        <v>1555</v>
      </c>
      <c r="B33" s="4">
        <v>10</v>
      </c>
    </row>
    <row r="34" spans="1:2" ht="30">
      <c r="A34" s="2" t="s">
        <v>1556</v>
      </c>
      <c r="B34" s="4" t="s">
        <v>1562</v>
      </c>
    </row>
    <row r="35" spans="1:2" ht="45">
      <c r="A35" s="2" t="s">
        <v>1557</v>
      </c>
      <c r="B35" s="9">
        <v>122.48</v>
      </c>
    </row>
    <row r="36" spans="1:2">
      <c r="A36" s="2" t="s">
        <v>1558</v>
      </c>
      <c r="B36" s="4">
        <v>10</v>
      </c>
    </row>
    <row r="37" spans="1:2" ht="45">
      <c r="A37" s="2" t="s">
        <v>1559</v>
      </c>
      <c r="B37" s="9">
        <v>122.4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7" t="s">
        <v>1563</v>
      </c>
      <c r="B1" s="7" t="s">
        <v>1</v>
      </c>
      <c r="C1" s="7"/>
    </row>
    <row r="2" spans="1:3">
      <c r="A2" s="7"/>
      <c r="B2" s="1" t="s">
        <v>2</v>
      </c>
      <c r="C2" s="1" t="s">
        <v>80</v>
      </c>
    </row>
    <row r="3" spans="1:3">
      <c r="A3" s="2" t="s">
        <v>643</v>
      </c>
      <c r="B3" s="4"/>
      <c r="C3" s="4"/>
    </row>
    <row r="4" spans="1:3">
      <c r="A4" s="3" t="s">
        <v>1539</v>
      </c>
      <c r="B4" s="4"/>
      <c r="C4" s="4"/>
    </row>
    <row r="5" spans="1:3">
      <c r="A5" s="2" t="s">
        <v>1540</v>
      </c>
      <c r="B5" s="6">
        <v>810000</v>
      </c>
      <c r="C5" s="6">
        <v>1215000</v>
      </c>
    </row>
    <row r="6" spans="1:3">
      <c r="A6" s="2" t="s">
        <v>1541</v>
      </c>
      <c r="B6" s="4">
        <v>0</v>
      </c>
      <c r="C6" s="4">
        <v>0</v>
      </c>
    </row>
    <row r="7" spans="1:3">
      <c r="A7" s="2" t="s">
        <v>1564</v>
      </c>
      <c r="B7" s="4">
        <v>0</v>
      </c>
      <c r="C7" s="4">
        <v>0</v>
      </c>
    </row>
    <row r="8" spans="1:3" ht="30">
      <c r="A8" s="2" t="s">
        <v>1543</v>
      </c>
      <c r="B8" s="4">
        <v>0</v>
      </c>
      <c r="C8" s="4">
        <v>0</v>
      </c>
    </row>
    <row r="9" spans="1:3">
      <c r="A9" s="2" t="s">
        <v>1544</v>
      </c>
      <c r="B9" s="6">
        <v>810000</v>
      </c>
      <c r="C9" s="6">
        <v>1215000</v>
      </c>
    </row>
    <row r="10" spans="1:3" ht="30">
      <c r="A10" s="3" t="s">
        <v>1565</v>
      </c>
      <c r="B10" s="4"/>
      <c r="C10" s="4"/>
    </row>
    <row r="11" spans="1:3" ht="30">
      <c r="A11" s="2" t="s">
        <v>1546</v>
      </c>
      <c r="B11" s="9">
        <v>13.89</v>
      </c>
      <c r="C11" s="9">
        <v>14.28</v>
      </c>
    </row>
    <row r="12" spans="1:3">
      <c r="A12" s="2" t="s">
        <v>1547</v>
      </c>
      <c r="B12" s="8">
        <v>0</v>
      </c>
      <c r="C12" s="8">
        <v>0</v>
      </c>
    </row>
    <row r="13" spans="1:3" ht="30">
      <c r="A13" s="2" t="s">
        <v>1566</v>
      </c>
      <c r="B13" s="8">
        <v>0</v>
      </c>
      <c r="C13" s="8">
        <v>0</v>
      </c>
    </row>
    <row r="14" spans="1:3" ht="30">
      <c r="A14" s="2" t="s">
        <v>1549</v>
      </c>
      <c r="B14" s="8">
        <v>0</v>
      </c>
      <c r="C14" s="8">
        <v>0</v>
      </c>
    </row>
    <row r="15" spans="1:3">
      <c r="A15" s="2" t="s">
        <v>1550</v>
      </c>
      <c r="B15" s="9">
        <v>13.89</v>
      </c>
      <c r="C15" s="9">
        <v>14.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567</v>
      </c>
      <c r="B1" s="7" t="s">
        <v>1</v>
      </c>
      <c r="C1" s="7"/>
    </row>
    <row r="2" spans="1:3" ht="30">
      <c r="A2" s="1" t="s">
        <v>22</v>
      </c>
      <c r="B2" s="1" t="s">
        <v>2</v>
      </c>
      <c r="C2" s="1" t="s">
        <v>80</v>
      </c>
    </row>
    <row r="3" spans="1:3">
      <c r="A3" s="3" t="s">
        <v>689</v>
      </c>
      <c r="B3" s="4"/>
      <c r="C3" s="4"/>
    </row>
    <row r="4" spans="1:3">
      <c r="A4" s="2" t="s">
        <v>122</v>
      </c>
      <c r="B4" s="8">
        <v>17843</v>
      </c>
      <c r="C4" s="8">
        <v>18622</v>
      </c>
    </row>
    <row r="5" spans="1:3" ht="30">
      <c r="A5" s="2" t="s">
        <v>691</v>
      </c>
      <c r="B5" s="6">
        <v>6245</v>
      </c>
      <c r="C5" s="6">
        <v>6518</v>
      </c>
    </row>
    <row r="6" spans="1:3">
      <c r="A6" s="3" t="s">
        <v>692</v>
      </c>
      <c r="B6" s="4"/>
      <c r="C6" s="4"/>
    </row>
    <row r="7" spans="1:3">
      <c r="A7" s="2" t="s">
        <v>693</v>
      </c>
      <c r="B7" s="4">
        <v>452</v>
      </c>
      <c r="C7" s="4">
        <v>709</v>
      </c>
    </row>
    <row r="8" spans="1:3">
      <c r="A8" s="2" t="s">
        <v>694</v>
      </c>
      <c r="B8" s="4">
        <v>-489</v>
      </c>
      <c r="C8" s="4">
        <v>-175</v>
      </c>
    </row>
    <row r="9" spans="1:3">
      <c r="A9" s="2" t="s">
        <v>697</v>
      </c>
      <c r="B9" s="4">
        <v>0</v>
      </c>
      <c r="C9" s="4">
        <v>268</v>
      </c>
    </row>
    <row r="10" spans="1:3">
      <c r="A10" s="2" t="s">
        <v>698</v>
      </c>
      <c r="B10" s="4">
        <v>246</v>
      </c>
      <c r="C10" s="4">
        <v>-112</v>
      </c>
    </row>
    <row r="11" spans="1:3">
      <c r="A11" s="2" t="s">
        <v>699</v>
      </c>
      <c r="B11" s="8">
        <v>6454</v>
      </c>
      <c r="C11" s="8">
        <v>720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7" t="s">
        <v>1568</v>
      </c>
      <c r="B1" s="7" t="s">
        <v>1</v>
      </c>
      <c r="C1" s="7"/>
      <c r="D1" s="1"/>
    </row>
    <row r="2" spans="1:4">
      <c r="A2" s="7"/>
      <c r="B2" s="1" t="s">
        <v>2</v>
      </c>
      <c r="C2" s="1" t="s">
        <v>80</v>
      </c>
      <c r="D2" s="1" t="s">
        <v>23</v>
      </c>
    </row>
    <row r="3" spans="1:4">
      <c r="A3" s="3" t="s">
        <v>689</v>
      </c>
      <c r="B3" s="4"/>
      <c r="C3" s="4"/>
      <c r="D3" s="4"/>
    </row>
    <row r="4" spans="1:4">
      <c r="A4" s="2" t="s">
        <v>1569</v>
      </c>
      <c r="B4" s="219">
        <v>0.36</v>
      </c>
      <c r="C4" s="219">
        <v>0.39</v>
      </c>
      <c r="D4" s="4"/>
    </row>
    <row r="5" spans="1:4">
      <c r="A5" s="2" t="s">
        <v>1570</v>
      </c>
      <c r="B5" s="8">
        <v>121100000</v>
      </c>
      <c r="C5" s="4"/>
      <c r="D5" s="8">
        <v>129600000</v>
      </c>
    </row>
    <row r="6" spans="1:4">
      <c r="A6" s="2" t="s">
        <v>514</v>
      </c>
      <c r="B6" s="4">
        <v>0</v>
      </c>
      <c r="C6" s="4"/>
      <c r="D6" s="4">
        <v>0</v>
      </c>
    </row>
    <row r="7" spans="1:4">
      <c r="A7" s="2" t="s">
        <v>1571</v>
      </c>
      <c r="B7" s="6">
        <v>81900000</v>
      </c>
      <c r="C7" s="4"/>
      <c r="D7" s="6">
        <v>91100000</v>
      </c>
    </row>
    <row r="8" spans="1:4" ht="30">
      <c r="A8" s="2" t="s">
        <v>1572</v>
      </c>
      <c r="B8" s="6">
        <v>10900000</v>
      </c>
      <c r="C8" s="4"/>
      <c r="D8" s="4"/>
    </row>
    <row r="9" spans="1:4">
      <c r="A9" s="2" t="s">
        <v>1573</v>
      </c>
      <c r="B9" s="4">
        <v>0</v>
      </c>
      <c r="C9" s="4"/>
      <c r="D9" s="4">
        <v>0</v>
      </c>
    </row>
    <row r="10" spans="1:4">
      <c r="A10" s="2" t="s">
        <v>1574</v>
      </c>
      <c r="B10" s="8">
        <v>0</v>
      </c>
      <c r="C10" s="4"/>
      <c r="D10" s="8">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75</v>
      </c>
      <c r="B1" s="7" t="s">
        <v>2</v>
      </c>
      <c r="C1" s="7" t="s">
        <v>23</v>
      </c>
    </row>
    <row r="2" spans="1:3" ht="30">
      <c r="A2" s="1" t="s">
        <v>22</v>
      </c>
      <c r="B2" s="7"/>
      <c r="C2" s="7"/>
    </row>
    <row r="3" spans="1:3">
      <c r="A3" s="3" t="s">
        <v>24</v>
      </c>
      <c r="B3" s="4"/>
      <c r="C3" s="4"/>
    </row>
    <row r="4" spans="1:3">
      <c r="A4" s="2" t="s">
        <v>28</v>
      </c>
      <c r="B4" s="8">
        <v>2853</v>
      </c>
      <c r="C4" s="8">
        <v>2410</v>
      </c>
    </row>
    <row r="5" spans="1:3">
      <c r="A5" s="3" t="s">
        <v>742</v>
      </c>
      <c r="B5" s="4"/>
      <c r="C5" s="4"/>
    </row>
    <row r="6" spans="1:3">
      <c r="A6" s="2" t="s">
        <v>744</v>
      </c>
      <c r="B6" s="6">
        <v>575593</v>
      </c>
      <c r="C6" s="6">
        <v>555893</v>
      </c>
    </row>
    <row r="7" spans="1:3">
      <c r="A7" s="2" t="s">
        <v>745</v>
      </c>
      <c r="B7" s="4">
        <v>703</v>
      </c>
      <c r="C7" s="4">
        <v>4</v>
      </c>
    </row>
    <row r="8" spans="1:3">
      <c r="A8" s="3" t="s">
        <v>746</v>
      </c>
      <c r="B8" s="4"/>
      <c r="C8" s="4"/>
    </row>
    <row r="9" spans="1:3">
      <c r="A9" s="2" t="s">
        <v>747</v>
      </c>
      <c r="B9" s="4">
        <v>73</v>
      </c>
      <c r="C9" s="4">
        <v>26</v>
      </c>
    </row>
    <row r="10" spans="1:3">
      <c r="A10" s="2" t="s">
        <v>263</v>
      </c>
      <c r="B10" s="4"/>
      <c r="C10" s="4"/>
    </row>
    <row r="11" spans="1:3">
      <c r="A11" s="3" t="s">
        <v>742</v>
      </c>
      <c r="B11" s="4"/>
      <c r="C11" s="4"/>
    </row>
    <row r="12" spans="1:3">
      <c r="A12" s="2" t="s">
        <v>744</v>
      </c>
      <c r="B12" s="6">
        <v>3537</v>
      </c>
      <c r="C12" s="6">
        <v>3690</v>
      </c>
    </row>
    <row r="13" spans="1:3">
      <c r="A13" s="2" t="s">
        <v>260</v>
      </c>
      <c r="B13" s="4"/>
      <c r="C13" s="4"/>
    </row>
    <row r="14" spans="1:3">
      <c r="A14" s="3" t="s">
        <v>742</v>
      </c>
      <c r="B14" s="4"/>
      <c r="C14" s="4"/>
    </row>
    <row r="15" spans="1:3">
      <c r="A15" s="2" t="s">
        <v>744</v>
      </c>
      <c r="B15" s="6">
        <v>22484</v>
      </c>
      <c r="C15" s="4"/>
    </row>
    <row r="16" spans="1:3" ht="30">
      <c r="A16" s="2" t="s">
        <v>1576</v>
      </c>
      <c r="B16" s="4"/>
      <c r="C16" s="4"/>
    </row>
    <row r="17" spans="1:3">
      <c r="A17" s="3" t="s">
        <v>24</v>
      </c>
      <c r="B17" s="4"/>
      <c r="C17" s="4"/>
    </row>
    <row r="18" spans="1:3">
      <c r="A18" s="2" t="s">
        <v>28</v>
      </c>
      <c r="B18" s="4">
        <v>0</v>
      </c>
      <c r="C18" s="4">
        <v>0</v>
      </c>
    </row>
    <row r="19" spans="1:3">
      <c r="A19" s="3" t="s">
        <v>742</v>
      </c>
      <c r="B19" s="4"/>
      <c r="C19" s="4"/>
    </row>
    <row r="20" spans="1:3">
      <c r="A20" s="2" t="s">
        <v>744</v>
      </c>
      <c r="B20" s="4">
        <v>0</v>
      </c>
      <c r="C20" s="4">
        <v>0</v>
      </c>
    </row>
    <row r="21" spans="1:3">
      <c r="A21" s="2" t="s">
        <v>745</v>
      </c>
      <c r="B21" s="4">
        <v>0</v>
      </c>
      <c r="C21" s="4">
        <v>0</v>
      </c>
    </row>
    <row r="22" spans="1:3">
      <c r="A22" s="3" t="s">
        <v>746</v>
      </c>
      <c r="B22" s="4"/>
      <c r="C22" s="4"/>
    </row>
    <row r="23" spans="1:3">
      <c r="A23" s="2" t="s">
        <v>747</v>
      </c>
      <c r="B23" s="4">
        <v>0</v>
      </c>
      <c r="C23" s="4">
        <v>0</v>
      </c>
    </row>
    <row r="24" spans="1:3" ht="30">
      <c r="A24" s="2" t="s">
        <v>1577</v>
      </c>
      <c r="B24" s="4"/>
      <c r="C24" s="4"/>
    </row>
    <row r="25" spans="1:3">
      <c r="A25" s="3" t="s">
        <v>24</v>
      </c>
      <c r="B25" s="4"/>
      <c r="C25" s="4"/>
    </row>
    <row r="26" spans="1:3">
      <c r="A26" s="2" t="s">
        <v>28</v>
      </c>
      <c r="B26" s="6">
        <v>2853</v>
      </c>
      <c r="C26" s="6">
        <v>2410</v>
      </c>
    </row>
    <row r="27" spans="1:3">
      <c r="A27" s="3" t="s">
        <v>742</v>
      </c>
      <c r="B27" s="4"/>
      <c r="C27" s="4"/>
    </row>
    <row r="28" spans="1:3">
      <c r="A28" s="2" t="s">
        <v>744</v>
      </c>
      <c r="B28" s="6">
        <v>572056</v>
      </c>
      <c r="C28" s="6">
        <v>552203</v>
      </c>
    </row>
    <row r="29" spans="1:3">
      <c r="A29" s="2" t="s">
        <v>745</v>
      </c>
      <c r="B29" s="4">
        <v>703</v>
      </c>
      <c r="C29" s="4">
        <v>4</v>
      </c>
    </row>
    <row r="30" spans="1:3">
      <c r="A30" s="3" t="s">
        <v>746</v>
      </c>
      <c r="B30" s="4"/>
      <c r="C30" s="4"/>
    </row>
    <row r="31" spans="1:3">
      <c r="A31" s="2" t="s">
        <v>747</v>
      </c>
      <c r="B31" s="4">
        <v>73</v>
      </c>
      <c r="C31" s="4">
        <v>26</v>
      </c>
    </row>
    <row r="32" spans="1:3" ht="30">
      <c r="A32" s="2" t="s">
        <v>1578</v>
      </c>
      <c r="B32" s="4"/>
      <c r="C32" s="4"/>
    </row>
    <row r="33" spans="1:3">
      <c r="A33" s="3" t="s">
        <v>24</v>
      </c>
      <c r="B33" s="4"/>
      <c r="C33" s="4"/>
    </row>
    <row r="34" spans="1:3">
      <c r="A34" s="2" t="s">
        <v>28</v>
      </c>
      <c r="B34" s="4">
        <v>0</v>
      </c>
      <c r="C34" s="4">
        <v>0</v>
      </c>
    </row>
    <row r="35" spans="1:3">
      <c r="A35" s="3" t="s">
        <v>742</v>
      </c>
      <c r="B35" s="4"/>
      <c r="C35" s="4"/>
    </row>
    <row r="36" spans="1:3">
      <c r="A36" s="2" t="s">
        <v>744</v>
      </c>
      <c r="B36" s="6">
        <v>3537</v>
      </c>
      <c r="C36" s="6">
        <v>3690</v>
      </c>
    </row>
    <row r="37" spans="1:3">
      <c r="A37" s="2" t="s">
        <v>745</v>
      </c>
      <c r="B37" s="4">
        <v>0</v>
      </c>
      <c r="C37" s="4">
        <v>0</v>
      </c>
    </row>
    <row r="38" spans="1:3">
      <c r="A38" s="3" t="s">
        <v>746</v>
      </c>
      <c r="B38" s="4"/>
      <c r="C38" s="4"/>
    </row>
    <row r="39" spans="1:3">
      <c r="A39" s="2" t="s">
        <v>747</v>
      </c>
      <c r="B39" s="4">
        <v>0</v>
      </c>
      <c r="C39" s="4">
        <v>0</v>
      </c>
    </row>
    <row r="40" spans="1:3">
      <c r="A40" s="2" t="s">
        <v>1579</v>
      </c>
      <c r="B40" s="4"/>
      <c r="C40" s="4"/>
    </row>
    <row r="41" spans="1:3">
      <c r="A41" s="3" t="s">
        <v>24</v>
      </c>
      <c r="B41" s="4"/>
      <c r="C41" s="4"/>
    </row>
    <row r="42" spans="1:3">
      <c r="A42" s="2" t="s">
        <v>28</v>
      </c>
      <c r="B42" s="6">
        <v>2853</v>
      </c>
      <c r="C42" s="6">
        <v>2410</v>
      </c>
    </row>
    <row r="43" spans="1:3">
      <c r="A43" s="3" t="s">
        <v>742</v>
      </c>
      <c r="B43" s="4"/>
      <c r="C43" s="4"/>
    </row>
    <row r="44" spans="1:3">
      <c r="A44" s="2" t="s">
        <v>744</v>
      </c>
      <c r="B44" s="6">
        <v>575593</v>
      </c>
      <c r="C44" s="6">
        <v>555893</v>
      </c>
    </row>
    <row r="45" spans="1:3">
      <c r="A45" s="2" t="s">
        <v>745</v>
      </c>
      <c r="B45" s="4">
        <v>703</v>
      </c>
      <c r="C45" s="4">
        <v>4</v>
      </c>
    </row>
    <row r="46" spans="1:3">
      <c r="A46" s="3" t="s">
        <v>746</v>
      </c>
      <c r="B46" s="4"/>
      <c r="C46" s="4"/>
    </row>
    <row r="47" spans="1:3">
      <c r="A47" s="2" t="s">
        <v>747</v>
      </c>
      <c r="B47" s="4">
        <v>73</v>
      </c>
      <c r="C47" s="4">
        <v>26</v>
      </c>
    </row>
    <row r="48" spans="1:3" ht="45">
      <c r="A48" s="2" t="s">
        <v>1580</v>
      </c>
      <c r="B48" s="4"/>
      <c r="C48" s="4"/>
    </row>
    <row r="49" spans="1:3">
      <c r="A49" s="3" t="s">
        <v>742</v>
      </c>
      <c r="B49" s="4"/>
      <c r="C49" s="4"/>
    </row>
    <row r="50" spans="1:3">
      <c r="A50" s="2" t="s">
        <v>744</v>
      </c>
      <c r="B50" s="6">
        <v>549572</v>
      </c>
      <c r="C50" s="6">
        <v>552203</v>
      </c>
    </row>
    <row r="51" spans="1:3" ht="30">
      <c r="A51" s="2" t="s">
        <v>1581</v>
      </c>
      <c r="B51" s="4"/>
      <c r="C51" s="4"/>
    </row>
    <row r="52" spans="1:3">
      <c r="A52" s="3" t="s">
        <v>742</v>
      </c>
      <c r="B52" s="4"/>
      <c r="C52" s="4"/>
    </row>
    <row r="53" spans="1:3">
      <c r="A53" s="2" t="s">
        <v>744</v>
      </c>
      <c r="B53" s="6">
        <v>3537</v>
      </c>
      <c r="C53" s="6">
        <v>3690</v>
      </c>
    </row>
    <row r="54" spans="1:3" ht="30">
      <c r="A54" s="2" t="s">
        <v>1582</v>
      </c>
      <c r="B54" s="4"/>
      <c r="C54" s="4"/>
    </row>
    <row r="55" spans="1:3">
      <c r="A55" s="3" t="s">
        <v>742</v>
      </c>
      <c r="B55" s="4"/>
      <c r="C55" s="4"/>
    </row>
    <row r="56" spans="1:3">
      <c r="A56" s="2" t="s">
        <v>744</v>
      </c>
      <c r="B56" s="6">
        <v>22484</v>
      </c>
      <c r="C56" s="4"/>
    </row>
    <row r="57" spans="1:3" ht="45">
      <c r="A57" s="2" t="s">
        <v>1583</v>
      </c>
      <c r="B57" s="4"/>
      <c r="C57" s="4"/>
    </row>
    <row r="58" spans="1:3">
      <c r="A58" s="3" t="s">
        <v>24</v>
      </c>
      <c r="B58" s="4"/>
      <c r="C58" s="4"/>
    </row>
    <row r="59" spans="1:3">
      <c r="A59" s="2" t="s">
        <v>28</v>
      </c>
      <c r="B59" s="4">
        <v>0</v>
      </c>
      <c r="C59" s="4">
        <v>0</v>
      </c>
    </row>
    <row r="60" spans="1:3">
      <c r="A60" s="3" t="s">
        <v>742</v>
      </c>
      <c r="B60" s="4"/>
      <c r="C60" s="4"/>
    </row>
    <row r="61" spans="1:3">
      <c r="A61" s="2" t="s">
        <v>744</v>
      </c>
      <c r="B61" s="4">
        <v>0</v>
      </c>
      <c r="C61" s="4">
        <v>0</v>
      </c>
    </row>
    <row r="62" spans="1:3">
      <c r="A62" s="2" t="s">
        <v>745</v>
      </c>
      <c r="B62" s="4">
        <v>0</v>
      </c>
      <c r="C62" s="4">
        <v>0</v>
      </c>
    </row>
    <row r="63" spans="1:3">
      <c r="A63" s="3" t="s">
        <v>746</v>
      </c>
      <c r="B63" s="4"/>
      <c r="C63" s="4"/>
    </row>
    <row r="64" spans="1:3">
      <c r="A64" s="2" t="s">
        <v>747</v>
      </c>
      <c r="B64" s="4">
        <v>0</v>
      </c>
      <c r="C64" s="4">
        <v>0</v>
      </c>
    </row>
    <row r="65" spans="1:3" ht="60">
      <c r="A65" s="2" t="s">
        <v>1584</v>
      </c>
      <c r="B65" s="4"/>
      <c r="C65" s="4"/>
    </row>
    <row r="66" spans="1:3">
      <c r="A66" s="3" t="s">
        <v>742</v>
      </c>
      <c r="B66" s="4"/>
      <c r="C66" s="4"/>
    </row>
    <row r="67" spans="1:3">
      <c r="A67" s="2" t="s">
        <v>744</v>
      </c>
      <c r="B67" s="4">
        <v>0</v>
      </c>
      <c r="C67" s="4">
        <v>0</v>
      </c>
    </row>
    <row r="68" spans="1:3" ht="60">
      <c r="A68" s="2" t="s">
        <v>1585</v>
      </c>
      <c r="B68" s="4"/>
      <c r="C68" s="4"/>
    </row>
    <row r="69" spans="1:3">
      <c r="A69" s="3" t="s">
        <v>742</v>
      </c>
      <c r="B69" s="4"/>
      <c r="C69" s="4"/>
    </row>
    <row r="70" spans="1:3">
      <c r="A70" s="2" t="s">
        <v>744</v>
      </c>
      <c r="B70" s="4">
        <v>0</v>
      </c>
      <c r="C70" s="4">
        <v>0</v>
      </c>
    </row>
    <row r="71" spans="1:3" ht="45">
      <c r="A71" s="2" t="s">
        <v>1586</v>
      </c>
      <c r="B71" s="4"/>
      <c r="C71" s="4"/>
    </row>
    <row r="72" spans="1:3">
      <c r="A72" s="3" t="s">
        <v>742</v>
      </c>
      <c r="B72" s="4"/>
      <c r="C72" s="4"/>
    </row>
    <row r="73" spans="1:3">
      <c r="A73" s="2" t="s">
        <v>744</v>
      </c>
      <c r="B73" s="4">
        <v>0</v>
      </c>
      <c r="C73" s="4"/>
    </row>
    <row r="74" spans="1:3" ht="45">
      <c r="A74" s="2" t="s">
        <v>1587</v>
      </c>
      <c r="B74" s="4"/>
      <c r="C74" s="4"/>
    </row>
    <row r="75" spans="1:3">
      <c r="A75" s="3" t="s">
        <v>24</v>
      </c>
      <c r="B75" s="4"/>
      <c r="C75" s="4"/>
    </row>
    <row r="76" spans="1:3">
      <c r="A76" s="2" t="s">
        <v>28</v>
      </c>
      <c r="B76" s="6">
        <v>2853</v>
      </c>
      <c r="C76" s="6">
        <v>2410</v>
      </c>
    </row>
    <row r="77" spans="1:3">
      <c r="A77" s="3" t="s">
        <v>742</v>
      </c>
      <c r="B77" s="4"/>
      <c r="C77" s="4"/>
    </row>
    <row r="78" spans="1:3">
      <c r="A78" s="2" t="s">
        <v>744</v>
      </c>
      <c r="B78" s="6">
        <v>572056</v>
      </c>
      <c r="C78" s="6">
        <v>552203</v>
      </c>
    </row>
    <row r="79" spans="1:3">
      <c r="A79" s="2" t="s">
        <v>745</v>
      </c>
      <c r="B79" s="4">
        <v>703</v>
      </c>
      <c r="C79" s="4">
        <v>4</v>
      </c>
    </row>
    <row r="80" spans="1:3">
      <c r="A80" s="3" t="s">
        <v>746</v>
      </c>
      <c r="B80" s="4"/>
      <c r="C80" s="4"/>
    </row>
    <row r="81" spans="1:3">
      <c r="A81" s="2" t="s">
        <v>747</v>
      </c>
      <c r="B81" s="4">
        <v>73</v>
      </c>
      <c r="C81" s="4">
        <v>26</v>
      </c>
    </row>
    <row r="82" spans="1:3" ht="60">
      <c r="A82" s="2" t="s">
        <v>1588</v>
      </c>
      <c r="B82" s="4"/>
      <c r="C82" s="4"/>
    </row>
    <row r="83" spans="1:3">
      <c r="A83" s="3" t="s">
        <v>742</v>
      </c>
      <c r="B83" s="4"/>
      <c r="C83" s="4"/>
    </row>
    <row r="84" spans="1:3">
      <c r="A84" s="2" t="s">
        <v>744</v>
      </c>
      <c r="B84" s="6">
        <v>549572</v>
      </c>
      <c r="C84" s="6">
        <v>552203</v>
      </c>
    </row>
    <row r="85" spans="1:3" ht="45">
      <c r="A85" s="2" t="s">
        <v>1589</v>
      </c>
      <c r="B85" s="4"/>
      <c r="C85" s="4"/>
    </row>
    <row r="86" spans="1:3">
      <c r="A86" s="3" t="s">
        <v>742</v>
      </c>
      <c r="B86" s="4"/>
      <c r="C86" s="4"/>
    </row>
    <row r="87" spans="1:3">
      <c r="A87" s="2" t="s">
        <v>744</v>
      </c>
      <c r="B87" s="4">
        <v>0</v>
      </c>
      <c r="C87" s="4">
        <v>0</v>
      </c>
    </row>
    <row r="88" spans="1:3" ht="45">
      <c r="A88" s="2" t="s">
        <v>1590</v>
      </c>
      <c r="B88" s="4"/>
      <c r="C88" s="4"/>
    </row>
    <row r="89" spans="1:3">
      <c r="A89" s="3" t="s">
        <v>742</v>
      </c>
      <c r="B89" s="4"/>
      <c r="C89" s="4"/>
    </row>
    <row r="90" spans="1:3">
      <c r="A90" s="2" t="s">
        <v>744</v>
      </c>
      <c r="B90" s="6">
        <v>22484</v>
      </c>
      <c r="C90" s="4"/>
    </row>
    <row r="91" spans="1:3" ht="45">
      <c r="A91" s="2" t="s">
        <v>1591</v>
      </c>
      <c r="B91" s="4"/>
      <c r="C91" s="4"/>
    </row>
    <row r="92" spans="1:3">
      <c r="A92" s="3" t="s">
        <v>24</v>
      </c>
      <c r="B92" s="4"/>
      <c r="C92" s="4"/>
    </row>
    <row r="93" spans="1:3">
      <c r="A93" s="2" t="s">
        <v>28</v>
      </c>
      <c r="B93" s="4">
        <v>0</v>
      </c>
      <c r="C93" s="4">
        <v>0</v>
      </c>
    </row>
    <row r="94" spans="1:3">
      <c r="A94" s="3" t="s">
        <v>742</v>
      </c>
      <c r="B94" s="4"/>
      <c r="C94" s="4"/>
    </row>
    <row r="95" spans="1:3">
      <c r="A95" s="2" t="s">
        <v>744</v>
      </c>
      <c r="B95" s="6">
        <v>3537</v>
      </c>
      <c r="C95" s="6">
        <v>3690</v>
      </c>
    </row>
    <row r="96" spans="1:3">
      <c r="A96" s="2" t="s">
        <v>745</v>
      </c>
      <c r="B96" s="4">
        <v>0</v>
      </c>
      <c r="C96" s="4">
        <v>0</v>
      </c>
    </row>
    <row r="97" spans="1:3">
      <c r="A97" s="3" t="s">
        <v>746</v>
      </c>
      <c r="B97" s="4"/>
      <c r="C97" s="4"/>
    </row>
    <row r="98" spans="1:3">
      <c r="A98" s="2" t="s">
        <v>747</v>
      </c>
      <c r="B98" s="4">
        <v>0</v>
      </c>
      <c r="C98" s="4">
        <v>0</v>
      </c>
    </row>
    <row r="99" spans="1:3" ht="60">
      <c r="A99" s="2" t="s">
        <v>1592</v>
      </c>
      <c r="B99" s="4"/>
      <c r="C99" s="4"/>
    </row>
    <row r="100" spans="1:3">
      <c r="A100" s="3" t="s">
        <v>742</v>
      </c>
      <c r="B100" s="4"/>
      <c r="C100" s="4"/>
    </row>
    <row r="101" spans="1:3">
      <c r="A101" s="2" t="s">
        <v>744</v>
      </c>
      <c r="B101" s="4">
        <v>0</v>
      </c>
      <c r="C101" s="4">
        <v>0</v>
      </c>
    </row>
    <row r="102" spans="1:3" ht="45">
      <c r="A102" s="2" t="s">
        <v>1593</v>
      </c>
      <c r="B102" s="4"/>
      <c r="C102" s="4"/>
    </row>
    <row r="103" spans="1:3">
      <c r="A103" s="3" t="s">
        <v>742</v>
      </c>
      <c r="B103" s="4"/>
      <c r="C103" s="4"/>
    </row>
    <row r="104" spans="1:3">
      <c r="A104" s="2" t="s">
        <v>744</v>
      </c>
      <c r="B104" s="6">
        <v>3537</v>
      </c>
      <c r="C104" s="6">
        <v>3690</v>
      </c>
    </row>
    <row r="105" spans="1:3" ht="45">
      <c r="A105" s="2" t="s">
        <v>1594</v>
      </c>
      <c r="B105" s="4"/>
      <c r="C105" s="4"/>
    </row>
    <row r="106" spans="1:3">
      <c r="A106" s="3" t="s">
        <v>742</v>
      </c>
      <c r="B106" s="4"/>
      <c r="C106" s="4"/>
    </row>
    <row r="107" spans="1:3">
      <c r="A107" s="2" t="s">
        <v>744</v>
      </c>
      <c r="B107" s="8">
        <v>0</v>
      </c>
      <c r="C107"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15" customHeight="1">
      <c r="A1" s="7" t="s">
        <v>1595</v>
      </c>
      <c r="B1" s="1" t="s">
        <v>1</v>
      </c>
      <c r="C1" s="1" t="s">
        <v>1596</v>
      </c>
      <c r="D1" s="1"/>
      <c r="E1" s="1"/>
    </row>
    <row r="2" spans="1:5">
      <c r="A2" s="7"/>
      <c r="B2" s="1" t="s">
        <v>2</v>
      </c>
      <c r="C2" s="1" t="s">
        <v>23</v>
      </c>
      <c r="D2" s="1" t="s">
        <v>80</v>
      </c>
      <c r="E2" s="1" t="s">
        <v>1597</v>
      </c>
    </row>
    <row r="3" spans="1:5" ht="45">
      <c r="A3" s="3" t="s">
        <v>1598</v>
      </c>
      <c r="B3" s="4"/>
      <c r="C3" s="4"/>
      <c r="D3" s="4"/>
      <c r="E3" s="4"/>
    </row>
    <row r="4" spans="1:5">
      <c r="A4" s="2" t="s">
        <v>35</v>
      </c>
      <c r="B4" s="8">
        <v>71453000</v>
      </c>
      <c r="C4" s="8">
        <v>77626000</v>
      </c>
      <c r="D4" s="8">
        <v>120270000</v>
      </c>
      <c r="E4" s="8">
        <v>129396000</v>
      </c>
    </row>
    <row r="5" spans="1:5" ht="30">
      <c r="A5" s="2" t="s">
        <v>1599</v>
      </c>
      <c r="B5" s="4">
        <v>0</v>
      </c>
      <c r="C5" s="4">
        <v>0</v>
      </c>
      <c r="D5" s="4"/>
      <c r="E5" s="4"/>
    </row>
    <row r="6" spans="1:5">
      <c r="A6" s="2" t="s">
        <v>1600</v>
      </c>
      <c r="B6" s="4"/>
      <c r="C6" s="4"/>
      <c r="D6" s="4"/>
      <c r="E6" s="4"/>
    </row>
    <row r="7" spans="1:5" ht="45">
      <c r="A7" s="3" t="s">
        <v>1598</v>
      </c>
      <c r="B7" s="4"/>
      <c r="C7" s="4"/>
      <c r="D7" s="4"/>
      <c r="E7" s="4"/>
    </row>
    <row r="8" spans="1:5">
      <c r="A8" s="2" t="s">
        <v>1601</v>
      </c>
      <c r="B8" s="6">
        <v>73200000</v>
      </c>
      <c r="C8" s="6">
        <v>85100000</v>
      </c>
      <c r="D8" s="4"/>
      <c r="E8" s="4"/>
    </row>
    <row r="9" spans="1:5" ht="30">
      <c r="A9" s="2" t="s">
        <v>1602</v>
      </c>
      <c r="B9" s="8">
        <v>18400000</v>
      </c>
      <c r="C9" s="8">
        <v>19100000</v>
      </c>
      <c r="D9" s="4"/>
      <c r="E9"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603</v>
      </c>
      <c r="B1" s="7" t="s">
        <v>1</v>
      </c>
      <c r="C1" s="7"/>
    </row>
    <row r="2" spans="1:3" ht="30">
      <c r="A2" s="1" t="s">
        <v>22</v>
      </c>
      <c r="B2" s="1" t="s">
        <v>2</v>
      </c>
      <c r="C2" s="1" t="s">
        <v>80</v>
      </c>
    </row>
    <row r="3" spans="1:3" ht="45">
      <c r="A3" s="2" t="s">
        <v>1593</v>
      </c>
      <c r="B3" s="4"/>
      <c r="C3" s="4"/>
    </row>
    <row r="4" spans="1:3" ht="60">
      <c r="A4" s="3" t="s">
        <v>1604</v>
      </c>
      <c r="B4" s="4"/>
      <c r="C4" s="4"/>
    </row>
    <row r="5" spans="1:3">
      <c r="A5" s="2" t="s">
        <v>1605</v>
      </c>
      <c r="B5" s="8">
        <v>3690</v>
      </c>
      <c r="C5" s="8">
        <v>3859</v>
      </c>
    </row>
    <row r="6" spans="1:3">
      <c r="A6" s="2" t="s">
        <v>759</v>
      </c>
      <c r="B6" s="4">
        <v>-170</v>
      </c>
      <c r="C6" s="4">
        <v>-170</v>
      </c>
    </row>
    <row r="7" spans="1:3" ht="30">
      <c r="A7" s="2" t="s">
        <v>761</v>
      </c>
      <c r="B7" s="4">
        <v>17</v>
      </c>
      <c r="C7" s="4">
        <v>38</v>
      </c>
    </row>
    <row r="8" spans="1:3">
      <c r="A8" s="2" t="s">
        <v>1606</v>
      </c>
      <c r="B8" s="8">
        <v>3537</v>
      </c>
      <c r="C8" s="8">
        <v>372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607</v>
      </c>
      <c r="B1" s="1" t="s">
        <v>1</v>
      </c>
      <c r="C1" s="1" t="s">
        <v>1596</v>
      </c>
    </row>
    <row r="2" spans="1:3">
      <c r="A2" s="7"/>
      <c r="B2" s="1" t="s">
        <v>2</v>
      </c>
      <c r="C2" s="1" t="s">
        <v>23</v>
      </c>
    </row>
    <row r="3" spans="1:3" ht="30">
      <c r="A3" s="3" t="s">
        <v>1608</v>
      </c>
      <c r="B3" s="4"/>
      <c r="C3" s="4"/>
    </row>
    <row r="4" spans="1:3" ht="30">
      <c r="A4" s="2" t="s">
        <v>1599</v>
      </c>
      <c r="B4" s="8">
        <v>0</v>
      </c>
      <c r="C4" s="8">
        <v>0</v>
      </c>
    </row>
    <row r="5" spans="1:3" ht="30">
      <c r="A5" s="2" t="s">
        <v>1578</v>
      </c>
      <c r="B5" s="4"/>
      <c r="C5" s="4"/>
    </row>
    <row r="6" spans="1:3" ht="30">
      <c r="A6" s="3" t="s">
        <v>1608</v>
      </c>
      <c r="B6" s="4"/>
      <c r="C6" s="4"/>
    </row>
    <row r="7" spans="1:3">
      <c r="A7" s="2" t="s">
        <v>282</v>
      </c>
      <c r="B7" s="6">
        <v>5507136000</v>
      </c>
      <c r="C7" s="6">
        <v>5403670000</v>
      </c>
    </row>
    <row r="8" spans="1:3" ht="60">
      <c r="A8" s="2" t="s">
        <v>1609</v>
      </c>
      <c r="B8" s="4"/>
      <c r="C8" s="4"/>
    </row>
    <row r="9" spans="1:3" ht="30">
      <c r="A9" s="3" t="s">
        <v>1608</v>
      </c>
      <c r="B9" s="4"/>
      <c r="C9" s="4"/>
    </row>
    <row r="10" spans="1:3">
      <c r="A10" s="2" t="s">
        <v>282</v>
      </c>
      <c r="B10" s="8">
        <v>3537000</v>
      </c>
      <c r="C10" s="8">
        <v>3690000</v>
      </c>
    </row>
    <row r="11" spans="1:3">
      <c r="A11" s="2" t="s">
        <v>780</v>
      </c>
      <c r="B11" s="219">
        <v>5.0000000000000001E-3</v>
      </c>
      <c r="C11" s="219">
        <v>5.0000000000000001E-3</v>
      </c>
    </row>
    <row r="12" spans="1:3" ht="60">
      <c r="A12" s="2" t="s">
        <v>1610</v>
      </c>
      <c r="B12" s="4"/>
      <c r="C12" s="4"/>
    </row>
    <row r="13" spans="1:3" ht="30">
      <c r="A13" s="3" t="s">
        <v>1608</v>
      </c>
      <c r="B13" s="4"/>
      <c r="C13" s="4"/>
    </row>
    <row r="14" spans="1:3">
      <c r="A14" s="2" t="s">
        <v>773</v>
      </c>
      <c r="B14" s="219">
        <v>3.0599999999999999E-2</v>
      </c>
      <c r="C14" s="219">
        <v>3.5000000000000003E-2</v>
      </c>
    </row>
    <row r="15" spans="1:3" ht="60">
      <c r="A15" s="2" t="s">
        <v>1611</v>
      </c>
      <c r="B15" s="4"/>
      <c r="C15" s="4"/>
    </row>
    <row r="16" spans="1:3" ht="30">
      <c r="A16" s="3" t="s">
        <v>1608</v>
      </c>
      <c r="B16" s="4"/>
      <c r="C16" s="4"/>
    </row>
    <row r="17" spans="1:3">
      <c r="A17" s="2" t="s">
        <v>773</v>
      </c>
      <c r="B17" s="219">
        <v>3.09E-2</v>
      </c>
      <c r="C17" s="219">
        <v>3.5999999999999997E-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612</v>
      </c>
      <c r="B1" s="7" t="s">
        <v>2</v>
      </c>
      <c r="C1" s="7" t="s">
        <v>23</v>
      </c>
      <c r="D1" s="7" t="s">
        <v>80</v>
      </c>
      <c r="E1" s="7" t="s">
        <v>1597</v>
      </c>
    </row>
    <row r="2" spans="1:5" ht="30">
      <c r="A2" s="1" t="s">
        <v>22</v>
      </c>
      <c r="B2" s="7"/>
      <c r="C2" s="7"/>
      <c r="D2" s="7"/>
      <c r="E2" s="7"/>
    </row>
    <row r="3" spans="1:5" ht="45">
      <c r="A3" s="3" t="s">
        <v>1613</v>
      </c>
      <c r="B3" s="4"/>
      <c r="C3" s="4"/>
      <c r="D3" s="4"/>
      <c r="E3" s="4"/>
    </row>
    <row r="4" spans="1:5">
      <c r="A4" s="2" t="s">
        <v>35</v>
      </c>
      <c r="B4" s="8">
        <v>71453</v>
      </c>
      <c r="C4" s="8">
        <v>77626</v>
      </c>
      <c r="D4" s="8">
        <v>120270</v>
      </c>
      <c r="E4" s="8">
        <v>129396</v>
      </c>
    </row>
    <row r="5" spans="1:5" ht="45">
      <c r="A5" s="2" t="s">
        <v>1614</v>
      </c>
      <c r="B5" s="4"/>
      <c r="C5" s="4"/>
      <c r="D5" s="4"/>
      <c r="E5" s="4"/>
    </row>
    <row r="6" spans="1:5" ht="45">
      <c r="A6" s="3" t="s">
        <v>1613</v>
      </c>
      <c r="B6" s="4"/>
      <c r="C6" s="4"/>
      <c r="D6" s="4"/>
      <c r="E6" s="4"/>
    </row>
    <row r="7" spans="1:5" ht="30">
      <c r="A7" s="2" t="s">
        <v>1615</v>
      </c>
      <c r="B7" s="4">
        <v>0</v>
      </c>
      <c r="C7" s="4">
        <v>0</v>
      </c>
      <c r="D7" s="4"/>
      <c r="E7" s="4"/>
    </row>
    <row r="8" spans="1:5">
      <c r="A8" s="2" t="s">
        <v>789</v>
      </c>
      <c r="B8" s="4">
        <v>0</v>
      </c>
      <c r="C8" s="4">
        <v>0</v>
      </c>
      <c r="D8" s="4"/>
      <c r="E8" s="4"/>
    </row>
    <row r="9" spans="1:5">
      <c r="A9" s="2" t="s">
        <v>790</v>
      </c>
      <c r="B9" s="4">
        <v>0</v>
      </c>
      <c r="C9" s="4">
        <v>0</v>
      </c>
      <c r="D9" s="4"/>
      <c r="E9" s="4"/>
    </row>
    <row r="10" spans="1:5" ht="45">
      <c r="A10" s="2" t="s">
        <v>1616</v>
      </c>
      <c r="B10" s="4"/>
      <c r="C10" s="4"/>
      <c r="D10" s="4"/>
      <c r="E10" s="4"/>
    </row>
    <row r="11" spans="1:5" ht="45">
      <c r="A11" s="3" t="s">
        <v>1613</v>
      </c>
      <c r="B11" s="4"/>
      <c r="C11" s="4"/>
      <c r="D11" s="4"/>
      <c r="E11" s="4"/>
    </row>
    <row r="12" spans="1:5" ht="30">
      <c r="A12" s="2" t="s">
        <v>1615</v>
      </c>
      <c r="B12" s="4">
        <v>0</v>
      </c>
      <c r="C12" s="4">
        <v>0</v>
      </c>
      <c r="D12" s="4"/>
      <c r="E12" s="4"/>
    </row>
    <row r="13" spans="1:5">
      <c r="A13" s="2" t="s">
        <v>789</v>
      </c>
      <c r="B13" s="4">
        <v>301</v>
      </c>
      <c r="C13" s="4">
        <v>150</v>
      </c>
      <c r="D13" s="4"/>
      <c r="E13" s="4"/>
    </row>
    <row r="14" spans="1:5">
      <c r="A14" s="2" t="s">
        <v>790</v>
      </c>
      <c r="B14" s="4">
        <v>0</v>
      </c>
      <c r="C14" s="4">
        <v>0</v>
      </c>
      <c r="D14" s="4"/>
      <c r="E14" s="4"/>
    </row>
    <row r="15" spans="1:5" ht="45">
      <c r="A15" s="2" t="s">
        <v>1617</v>
      </c>
      <c r="B15" s="4"/>
      <c r="C15" s="4"/>
      <c r="D15" s="4"/>
      <c r="E15" s="4"/>
    </row>
    <row r="16" spans="1:5" ht="45">
      <c r="A16" s="3" t="s">
        <v>1613</v>
      </c>
      <c r="B16" s="4"/>
      <c r="C16" s="4"/>
      <c r="D16" s="4"/>
      <c r="E16" s="4"/>
    </row>
    <row r="17" spans="1:5" ht="30">
      <c r="A17" s="2" t="s">
        <v>1615</v>
      </c>
      <c r="B17" s="6">
        <v>54862</v>
      </c>
      <c r="C17" s="6">
        <v>66048</v>
      </c>
      <c r="D17" s="4"/>
      <c r="E17" s="4"/>
    </row>
    <row r="18" spans="1:5">
      <c r="A18" s="2" t="s">
        <v>789</v>
      </c>
      <c r="B18" s="4">
        <v>0</v>
      </c>
      <c r="C18" s="4">
        <v>0</v>
      </c>
      <c r="D18" s="4"/>
      <c r="E18" s="4"/>
    </row>
    <row r="19" spans="1:5">
      <c r="A19" s="2" t="s">
        <v>790</v>
      </c>
      <c r="B19" s="8">
        <v>625</v>
      </c>
      <c r="C19" s="8">
        <v>754</v>
      </c>
      <c r="D19" s="4"/>
      <c r="E19"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c r="A1" s="1" t="s">
        <v>1618</v>
      </c>
      <c r="B1" s="1" t="s">
        <v>1</v>
      </c>
      <c r="C1" s="1" t="s">
        <v>1596</v>
      </c>
      <c r="D1" s="1"/>
      <c r="E1" s="1"/>
    </row>
    <row r="2" spans="1:5" ht="30">
      <c r="A2" s="1" t="s">
        <v>22</v>
      </c>
      <c r="B2" s="1" t="s">
        <v>2</v>
      </c>
      <c r="C2" s="1" t="s">
        <v>23</v>
      </c>
      <c r="D2" s="1" t="s">
        <v>80</v>
      </c>
      <c r="E2" s="1" t="s">
        <v>1597</v>
      </c>
    </row>
    <row r="3" spans="1:5" ht="45">
      <c r="A3" s="3" t="s">
        <v>1613</v>
      </c>
      <c r="B3" s="4"/>
      <c r="C3" s="4"/>
      <c r="D3" s="4"/>
      <c r="E3" s="4"/>
    </row>
    <row r="4" spans="1:5">
      <c r="A4" s="2" t="s">
        <v>35</v>
      </c>
      <c r="B4" s="8">
        <v>71453</v>
      </c>
      <c r="C4" s="8">
        <v>77626</v>
      </c>
      <c r="D4" s="8">
        <v>120270</v>
      </c>
      <c r="E4" s="8">
        <v>129396</v>
      </c>
    </row>
    <row r="5" spans="1:5" ht="30">
      <c r="A5" s="2" t="s">
        <v>1578</v>
      </c>
      <c r="B5" s="4"/>
      <c r="C5" s="4"/>
      <c r="D5" s="4"/>
      <c r="E5" s="4"/>
    </row>
    <row r="6" spans="1:5" ht="45">
      <c r="A6" s="3" t="s">
        <v>1613</v>
      </c>
      <c r="B6" s="4"/>
      <c r="C6" s="4"/>
      <c r="D6" s="4"/>
      <c r="E6" s="4"/>
    </row>
    <row r="7" spans="1:5">
      <c r="A7" s="2" t="s">
        <v>1619</v>
      </c>
      <c r="B7" s="6">
        <v>5203970</v>
      </c>
      <c r="C7" s="6">
        <v>5124231</v>
      </c>
      <c r="D7" s="4"/>
      <c r="E7" s="4"/>
    </row>
    <row r="8" spans="1:5">
      <c r="A8" s="2" t="s">
        <v>937</v>
      </c>
      <c r="B8" s="4"/>
      <c r="C8" s="4"/>
      <c r="D8" s="4"/>
      <c r="E8" s="4"/>
    </row>
    <row r="9" spans="1:5" ht="45">
      <c r="A9" s="3" t="s">
        <v>1613</v>
      </c>
      <c r="B9" s="4"/>
      <c r="C9" s="4"/>
      <c r="D9" s="4"/>
      <c r="E9" s="4"/>
    </row>
    <row r="10" spans="1:5">
      <c r="A10" s="2" t="s">
        <v>1619</v>
      </c>
      <c r="B10" s="6">
        <v>6493077</v>
      </c>
      <c r="C10" s="6">
        <v>6319539</v>
      </c>
      <c r="D10" s="4"/>
      <c r="E10" s="4"/>
    </row>
    <row r="11" spans="1:5" ht="75">
      <c r="A11" s="2" t="s">
        <v>1620</v>
      </c>
      <c r="B11" s="4"/>
      <c r="C11" s="4"/>
      <c r="D11" s="4"/>
      <c r="E11" s="4"/>
    </row>
    <row r="12" spans="1:5" ht="45">
      <c r="A12" s="3" t="s">
        <v>1613</v>
      </c>
      <c r="B12" s="4"/>
      <c r="C12" s="4"/>
      <c r="D12" s="4"/>
      <c r="E12" s="4"/>
    </row>
    <row r="13" spans="1:5">
      <c r="A13" s="2" t="s">
        <v>1619</v>
      </c>
      <c r="B13" s="6">
        <v>54862</v>
      </c>
      <c r="C13" s="6">
        <v>66048</v>
      </c>
      <c r="D13" s="4"/>
      <c r="E13" s="4"/>
    </row>
    <row r="14" spans="1:5">
      <c r="A14" s="2" t="s">
        <v>796</v>
      </c>
      <c r="B14" s="219">
        <v>7.85E-2</v>
      </c>
      <c r="C14" s="219">
        <v>7.8600000000000003E-2</v>
      </c>
      <c r="D14" s="4"/>
      <c r="E14" s="4"/>
    </row>
    <row r="15" spans="1:5" ht="75">
      <c r="A15" s="2" t="s">
        <v>1621</v>
      </c>
      <c r="B15" s="4"/>
      <c r="C15" s="4"/>
      <c r="D15" s="4"/>
      <c r="E15" s="4"/>
    </row>
    <row r="16" spans="1:5" ht="45">
      <c r="A16" s="3" t="s">
        <v>1613</v>
      </c>
      <c r="B16" s="4"/>
      <c r="C16" s="4"/>
      <c r="D16" s="4"/>
      <c r="E16" s="4"/>
    </row>
    <row r="17" spans="1:5">
      <c r="A17" s="2" t="s">
        <v>1619</v>
      </c>
      <c r="B17" s="8">
        <v>625</v>
      </c>
      <c r="C17" s="8">
        <v>754</v>
      </c>
      <c r="D17" s="4"/>
      <c r="E17" s="4"/>
    </row>
    <row r="18" spans="1:5">
      <c r="A18" s="2" t="s">
        <v>796</v>
      </c>
      <c r="B18" s="219">
        <v>7.6999999999999999E-2</v>
      </c>
      <c r="C18" s="219">
        <v>7.5999999999999998E-2</v>
      </c>
      <c r="D18" s="4"/>
      <c r="E1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67</v>
      </c>
      <c r="B1" s="7" t="s">
        <v>1</v>
      </c>
      <c r="C1" s="7"/>
    </row>
    <row r="2" spans="1:3" ht="30">
      <c r="A2" s="1" t="s">
        <v>22</v>
      </c>
      <c r="B2" s="1" t="s">
        <v>2</v>
      </c>
      <c r="C2" s="1" t="s">
        <v>80</v>
      </c>
    </row>
    <row r="3" spans="1:3">
      <c r="A3" s="3" t="s">
        <v>168</v>
      </c>
      <c r="B3" s="4"/>
      <c r="C3" s="4"/>
    </row>
    <row r="4" spans="1:3">
      <c r="A4" s="2" t="s">
        <v>133</v>
      </c>
      <c r="B4" s="8">
        <v>11389</v>
      </c>
      <c r="C4" s="8">
        <v>11414</v>
      </c>
    </row>
    <row r="5" spans="1:3" ht="45">
      <c r="A5" s="3" t="s">
        <v>169</v>
      </c>
      <c r="B5" s="4"/>
      <c r="C5" s="4"/>
    </row>
    <row r="6" spans="1:3" ht="30">
      <c r="A6" s="2" t="s">
        <v>170</v>
      </c>
      <c r="B6" s="6">
        <v>-24840</v>
      </c>
      <c r="C6" s="6">
        <v>-33162</v>
      </c>
    </row>
    <row r="7" spans="1:3">
      <c r="A7" s="2" t="s">
        <v>171</v>
      </c>
      <c r="B7" s="6">
        <v>4655</v>
      </c>
      <c r="C7" s="6">
        <v>4814</v>
      </c>
    </row>
    <row r="8" spans="1:3" ht="30">
      <c r="A8" s="2" t="s">
        <v>172</v>
      </c>
      <c r="B8" s="6">
        <v>1525</v>
      </c>
      <c r="C8" s="4">
        <v>0</v>
      </c>
    </row>
    <row r="9" spans="1:3" ht="30">
      <c r="A9" s="2" t="s">
        <v>94</v>
      </c>
      <c r="B9" s="4">
        <v>-841</v>
      </c>
      <c r="C9" s="4">
        <v>-24</v>
      </c>
    </row>
    <row r="10" spans="1:3">
      <c r="A10" s="2" t="s">
        <v>173</v>
      </c>
      <c r="B10" s="6">
        <v>6015</v>
      </c>
      <c r="C10" s="6">
        <v>5209</v>
      </c>
    </row>
    <row r="11" spans="1:3" ht="30">
      <c r="A11" s="2" t="s">
        <v>174</v>
      </c>
      <c r="B11" s="6">
        <v>1663</v>
      </c>
      <c r="C11" s="6">
        <v>2190</v>
      </c>
    </row>
    <row r="12" spans="1:3" ht="30">
      <c r="A12" s="2" t="s">
        <v>175</v>
      </c>
      <c r="B12" s="4">
        <v>-90</v>
      </c>
      <c r="C12" s="4">
        <v>-174</v>
      </c>
    </row>
    <row r="13" spans="1:3">
      <c r="A13" s="2" t="s">
        <v>107</v>
      </c>
      <c r="B13" s="4">
        <v>284</v>
      </c>
      <c r="C13" s="4">
        <v>728</v>
      </c>
    </row>
    <row r="14" spans="1:3">
      <c r="A14" s="2" t="s">
        <v>113</v>
      </c>
      <c r="B14" s="4">
        <v>-7</v>
      </c>
      <c r="C14" s="4">
        <v>-721</v>
      </c>
    </row>
    <row r="15" spans="1:3">
      <c r="A15" s="2" t="s">
        <v>112</v>
      </c>
      <c r="B15" s="6">
        <v>1390</v>
      </c>
      <c r="C15" s="6">
        <v>3573</v>
      </c>
    </row>
    <row r="16" spans="1:3">
      <c r="A16" s="2" t="s">
        <v>176</v>
      </c>
      <c r="B16" s="4">
        <v>2</v>
      </c>
      <c r="C16" s="4">
        <v>10</v>
      </c>
    </row>
    <row r="17" spans="1:3">
      <c r="A17" s="2" t="s">
        <v>177</v>
      </c>
      <c r="B17" s="4">
        <v>-839</v>
      </c>
      <c r="C17" s="6">
        <v>-1047</v>
      </c>
    </row>
    <row r="18" spans="1:3">
      <c r="A18" s="2" t="s">
        <v>178</v>
      </c>
      <c r="B18" s="6">
        <v>-49165</v>
      </c>
      <c r="C18" s="6">
        <v>-22820</v>
      </c>
    </row>
    <row r="19" spans="1:3" ht="30">
      <c r="A19" s="2" t="s">
        <v>179</v>
      </c>
      <c r="B19" s="6">
        <v>43425</v>
      </c>
      <c r="C19" s="6">
        <v>26758</v>
      </c>
    </row>
    <row r="20" spans="1:3" ht="30">
      <c r="A20" s="2" t="s">
        <v>99</v>
      </c>
      <c r="B20" s="6">
        <v>-1147</v>
      </c>
      <c r="C20" s="4">
        <v>-759</v>
      </c>
    </row>
    <row r="21" spans="1:3">
      <c r="A21" s="2" t="s">
        <v>101</v>
      </c>
      <c r="B21" s="6">
        <v>2439</v>
      </c>
      <c r="C21" s="6">
        <v>2165</v>
      </c>
    </row>
    <row r="22" spans="1:3" ht="30">
      <c r="A22" s="2" t="s">
        <v>180</v>
      </c>
      <c r="B22" s="4">
        <v>-3</v>
      </c>
      <c r="C22" s="4">
        <v>-17</v>
      </c>
    </row>
    <row r="23" spans="1:3" ht="30">
      <c r="A23" s="2" t="s">
        <v>181</v>
      </c>
      <c r="B23" s="4">
        <v>276</v>
      </c>
      <c r="C23" s="6">
        <v>4898</v>
      </c>
    </row>
    <row r="24" spans="1:3">
      <c r="A24" s="2" t="s">
        <v>182</v>
      </c>
      <c r="B24" s="6">
        <v>-1685</v>
      </c>
      <c r="C24" s="4">
        <v>671</v>
      </c>
    </row>
    <row r="25" spans="1:3" ht="30">
      <c r="A25" s="2" t="s">
        <v>183</v>
      </c>
      <c r="B25" s="6">
        <v>-18300</v>
      </c>
      <c r="C25" s="6">
        <v>2170</v>
      </c>
    </row>
    <row r="26" spans="1:3" ht="30">
      <c r="A26" s="2" t="s">
        <v>184</v>
      </c>
      <c r="B26" s="6">
        <v>-23854</v>
      </c>
      <c r="C26" s="6">
        <v>5876</v>
      </c>
    </row>
    <row r="27" spans="1:3">
      <c r="A27" s="3" t="s">
        <v>185</v>
      </c>
      <c r="B27" s="4"/>
      <c r="C27" s="4"/>
    </row>
    <row r="28" spans="1:3" ht="30">
      <c r="A28" s="2" t="s">
        <v>186</v>
      </c>
      <c r="B28" s="6">
        <v>-54469</v>
      </c>
      <c r="C28" s="4">
        <v>-335</v>
      </c>
    </row>
    <row r="29" spans="1:3" ht="30">
      <c r="A29" s="2" t="s">
        <v>187</v>
      </c>
      <c r="B29" s="6">
        <v>-29911</v>
      </c>
      <c r="C29" s="4">
        <v>0</v>
      </c>
    </row>
    <row r="30" spans="1:3" ht="30">
      <c r="A30" s="2" t="s">
        <v>188</v>
      </c>
      <c r="B30" s="6">
        <v>20328</v>
      </c>
      <c r="C30" s="4">
        <v>800</v>
      </c>
    </row>
    <row r="31" spans="1:3" ht="45">
      <c r="A31" s="2" t="s">
        <v>189</v>
      </c>
      <c r="B31" s="6">
        <v>18023</v>
      </c>
      <c r="C31" s="6">
        <v>27674</v>
      </c>
    </row>
    <row r="32" spans="1:3" ht="45">
      <c r="A32" s="2" t="s">
        <v>190</v>
      </c>
      <c r="B32" s="6">
        <v>18243</v>
      </c>
      <c r="C32" s="6">
        <v>15682</v>
      </c>
    </row>
    <row r="33" spans="1:3" ht="30">
      <c r="A33" s="2" t="s">
        <v>191</v>
      </c>
      <c r="B33" s="6">
        <v>-1997</v>
      </c>
      <c r="C33" s="6">
        <v>6180</v>
      </c>
    </row>
    <row r="34" spans="1:3">
      <c r="A34" s="2" t="s">
        <v>192</v>
      </c>
      <c r="B34" s="6">
        <v>-49467</v>
      </c>
      <c r="C34" s="6">
        <v>25647</v>
      </c>
    </row>
    <row r="35" spans="1:3">
      <c r="A35" s="2" t="s">
        <v>193</v>
      </c>
      <c r="B35" s="4">
        <v>-547</v>
      </c>
      <c r="C35" s="6">
        <v>-2093</v>
      </c>
    </row>
    <row r="36" spans="1:3" ht="30">
      <c r="A36" s="2" t="s">
        <v>194</v>
      </c>
      <c r="B36" s="4">
        <v>0</v>
      </c>
      <c r="C36" s="4">
        <v>3</v>
      </c>
    </row>
    <row r="37" spans="1:3">
      <c r="A37" s="2" t="s">
        <v>195</v>
      </c>
      <c r="B37" s="6">
        <v>7887</v>
      </c>
      <c r="C37" s="6">
        <v>15979</v>
      </c>
    </row>
    <row r="38" spans="1:3" ht="30">
      <c r="A38" s="2" t="s">
        <v>196</v>
      </c>
      <c r="B38" s="6">
        <v>-71910</v>
      </c>
      <c r="C38" s="6">
        <v>89537</v>
      </c>
    </row>
    <row r="39" spans="1:3">
      <c r="A39" s="3" t="s">
        <v>197</v>
      </c>
      <c r="B39" s="4"/>
      <c r="C39" s="4"/>
    </row>
    <row r="40" spans="1:3" ht="30">
      <c r="A40" s="2" t="s">
        <v>198</v>
      </c>
      <c r="B40" s="6">
        <v>99035</v>
      </c>
      <c r="C40" s="6">
        <v>72205</v>
      </c>
    </row>
    <row r="41" spans="1:3" ht="30">
      <c r="A41" s="2" t="s">
        <v>199</v>
      </c>
      <c r="B41" s="6">
        <v>9421</v>
      </c>
      <c r="C41" s="6">
        <v>-65075</v>
      </c>
    </row>
    <row r="42" spans="1:3" ht="45">
      <c r="A42" s="2" t="s">
        <v>200</v>
      </c>
      <c r="B42" s="6">
        <v>4198</v>
      </c>
      <c r="C42" s="6">
        <v>5602</v>
      </c>
    </row>
    <row r="43" spans="1:3" ht="30">
      <c r="A43" s="2" t="s">
        <v>201</v>
      </c>
      <c r="B43" s="6">
        <v>60000</v>
      </c>
      <c r="C43" s="6">
        <v>-75000</v>
      </c>
    </row>
    <row r="44" spans="1:3">
      <c r="A44" s="2" t="s">
        <v>202</v>
      </c>
      <c r="B44" s="4">
        <v>-48</v>
      </c>
      <c r="C44" s="4">
        <v>-46</v>
      </c>
    </row>
    <row r="45" spans="1:3">
      <c r="A45" s="2" t="s">
        <v>203</v>
      </c>
      <c r="B45" s="6">
        <v>-24996</v>
      </c>
      <c r="C45" s="6">
        <v>-22660</v>
      </c>
    </row>
    <row r="46" spans="1:3" ht="30">
      <c r="A46" s="2" t="s">
        <v>204</v>
      </c>
      <c r="B46" s="6">
        <v>147610</v>
      </c>
      <c r="C46" s="6">
        <v>-84974</v>
      </c>
    </row>
    <row r="47" spans="1:3" ht="30">
      <c r="A47" s="2" t="s">
        <v>205</v>
      </c>
      <c r="B47" s="6">
        <v>51846</v>
      </c>
      <c r="C47" s="6">
        <v>10439</v>
      </c>
    </row>
    <row r="48" spans="1:3" ht="30">
      <c r="A48" s="2" t="s">
        <v>206</v>
      </c>
      <c r="B48" s="6">
        <v>188135</v>
      </c>
      <c r="C48" s="6">
        <v>164441</v>
      </c>
    </row>
    <row r="49" spans="1:3" ht="30">
      <c r="A49" s="2" t="s">
        <v>207</v>
      </c>
      <c r="B49" s="6">
        <v>239981</v>
      </c>
      <c r="C49" s="6">
        <v>174880</v>
      </c>
    </row>
    <row r="50" spans="1:3">
      <c r="A50" s="3" t="s">
        <v>208</v>
      </c>
      <c r="B50" s="4"/>
      <c r="C50" s="4"/>
    </row>
    <row r="51" spans="1:3">
      <c r="A51" s="2" t="s">
        <v>209</v>
      </c>
      <c r="B51" s="6">
        <v>3527</v>
      </c>
      <c r="C51" s="6">
        <v>5212</v>
      </c>
    </row>
    <row r="52" spans="1:3" ht="30">
      <c r="A52" s="2" t="s">
        <v>210</v>
      </c>
      <c r="B52" s="6">
        <v>15642</v>
      </c>
      <c r="C52" s="6">
        <v>22620</v>
      </c>
    </row>
    <row r="53" spans="1:3">
      <c r="A53" s="2" t="s">
        <v>211</v>
      </c>
      <c r="B53" s="4">
        <v>930</v>
      </c>
      <c r="C53" s="4">
        <v>320</v>
      </c>
    </row>
    <row r="54" spans="1:3" ht="30">
      <c r="A54" s="3" t="s">
        <v>212</v>
      </c>
      <c r="B54" s="4"/>
      <c r="C54" s="4"/>
    </row>
    <row r="55" spans="1:3">
      <c r="A55" s="2" t="s">
        <v>213</v>
      </c>
      <c r="B55" s="8">
        <v>3098</v>
      </c>
      <c r="C55" s="8">
        <v>970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cols>
    <col min="1" max="1" width="36.5703125" bestFit="1" customWidth="1"/>
    <col min="2" max="2" width="15.42578125" customWidth="1"/>
    <col min="3" max="3" width="3.7109375" customWidth="1"/>
    <col min="4" max="4" width="15.42578125" customWidth="1"/>
    <col min="5" max="5" width="3.7109375" customWidth="1"/>
    <col min="6" max="6" width="18.28515625" customWidth="1"/>
    <col min="7" max="7" width="17.85546875" customWidth="1"/>
  </cols>
  <sheetData>
    <row r="1" spans="1:7" ht="45">
      <c r="A1" s="1" t="s">
        <v>1622</v>
      </c>
      <c r="B1" s="7" t="s">
        <v>2</v>
      </c>
      <c r="C1" s="7"/>
      <c r="D1" s="7" t="s">
        <v>23</v>
      </c>
      <c r="E1" s="7"/>
      <c r="F1" s="7" t="s">
        <v>80</v>
      </c>
      <c r="G1" s="7" t="s">
        <v>1597</v>
      </c>
    </row>
    <row r="2" spans="1:7" ht="30">
      <c r="A2" s="1" t="s">
        <v>22</v>
      </c>
      <c r="B2" s="7"/>
      <c r="C2" s="7"/>
      <c r="D2" s="7"/>
      <c r="E2" s="7"/>
      <c r="F2" s="7"/>
      <c r="G2" s="7"/>
    </row>
    <row r="3" spans="1:7">
      <c r="A3" s="3" t="s">
        <v>807</v>
      </c>
      <c r="B3" s="4"/>
      <c r="C3" s="4"/>
      <c r="D3" s="4"/>
      <c r="E3" s="4"/>
      <c r="F3" s="4"/>
      <c r="G3" s="4"/>
    </row>
    <row r="4" spans="1:7">
      <c r="A4" s="2" t="s">
        <v>28</v>
      </c>
      <c r="B4" s="8">
        <v>2853</v>
      </c>
      <c r="C4" s="4"/>
      <c r="D4" s="8">
        <v>2410</v>
      </c>
      <c r="E4" s="4"/>
      <c r="F4" s="4"/>
      <c r="G4" s="4"/>
    </row>
    <row r="5" spans="1:7" ht="30">
      <c r="A5" s="2" t="s">
        <v>809</v>
      </c>
      <c r="B5" s="6">
        <v>575593</v>
      </c>
      <c r="C5" s="4"/>
      <c r="D5" s="6">
        <v>555893</v>
      </c>
      <c r="E5" s="4"/>
      <c r="F5" s="4"/>
      <c r="G5" s="4"/>
    </row>
    <row r="6" spans="1:7">
      <c r="A6" s="2" t="s">
        <v>810</v>
      </c>
      <c r="B6" s="6">
        <v>457939</v>
      </c>
      <c r="C6" s="4"/>
      <c r="D6" s="6">
        <v>443379</v>
      </c>
      <c r="E6" s="4"/>
      <c r="F6" s="4"/>
      <c r="G6" s="4"/>
    </row>
    <row r="7" spans="1:7">
      <c r="A7" s="2" t="s">
        <v>36</v>
      </c>
      <c r="B7" s="6">
        <v>15195</v>
      </c>
      <c r="C7" s="4"/>
      <c r="D7" s="6">
        <v>16762</v>
      </c>
      <c r="E7" s="4"/>
      <c r="F7" s="6">
        <v>28744</v>
      </c>
      <c r="G7" s="6">
        <v>33610</v>
      </c>
    </row>
    <row r="8" spans="1:7">
      <c r="A8" s="2" t="s">
        <v>745</v>
      </c>
      <c r="B8" s="4">
        <v>703</v>
      </c>
      <c r="C8" s="4"/>
      <c r="D8" s="4">
        <v>4</v>
      </c>
      <c r="E8" s="4"/>
      <c r="F8" s="4"/>
      <c r="G8" s="4"/>
    </row>
    <row r="9" spans="1:7">
      <c r="A9" s="3" t="s">
        <v>813</v>
      </c>
      <c r="B9" s="4"/>
      <c r="C9" s="4"/>
      <c r="D9" s="4"/>
      <c r="E9" s="4"/>
      <c r="F9" s="4"/>
      <c r="G9" s="4"/>
    </row>
    <row r="10" spans="1:7">
      <c r="A10" s="2" t="s">
        <v>815</v>
      </c>
      <c r="B10" s="6">
        <v>1428121</v>
      </c>
      <c r="C10" s="4"/>
      <c r="D10" s="6">
        <v>1418700</v>
      </c>
      <c r="E10" s="4"/>
      <c r="F10" s="4"/>
      <c r="G10" s="4"/>
    </row>
    <row r="11" spans="1:7">
      <c r="A11" s="2" t="s">
        <v>51</v>
      </c>
      <c r="B11" s="6">
        <v>356043</v>
      </c>
      <c r="C11" s="4"/>
      <c r="D11" s="6">
        <v>296091</v>
      </c>
      <c r="E11" s="4"/>
      <c r="F11" s="4"/>
      <c r="G11" s="4"/>
    </row>
    <row r="12" spans="1:7">
      <c r="A12" s="2" t="s">
        <v>747</v>
      </c>
      <c r="B12" s="4">
        <v>73</v>
      </c>
      <c r="C12" s="4"/>
      <c r="D12" s="4">
        <v>26</v>
      </c>
      <c r="E12" s="4"/>
      <c r="F12" s="4"/>
      <c r="G12" s="4"/>
    </row>
    <row r="13" spans="1:7" ht="30">
      <c r="A13" s="2" t="s">
        <v>1576</v>
      </c>
      <c r="B13" s="4"/>
      <c r="C13" s="4"/>
      <c r="D13" s="4"/>
      <c r="E13" s="4"/>
      <c r="F13" s="4"/>
      <c r="G13" s="4"/>
    </row>
    <row r="14" spans="1:7">
      <c r="A14" s="3" t="s">
        <v>807</v>
      </c>
      <c r="B14" s="4"/>
      <c r="C14" s="4"/>
      <c r="D14" s="4"/>
      <c r="E14" s="4"/>
      <c r="F14" s="4"/>
      <c r="G14" s="4"/>
    </row>
    <row r="15" spans="1:7">
      <c r="A15" s="2" t="s">
        <v>808</v>
      </c>
      <c r="B15" s="6">
        <v>239981</v>
      </c>
      <c r="C15" s="4"/>
      <c r="D15" s="6">
        <v>188135</v>
      </c>
      <c r="E15" s="4"/>
      <c r="F15" s="4"/>
      <c r="G15" s="4"/>
    </row>
    <row r="16" spans="1:7">
      <c r="A16" s="2" t="s">
        <v>28</v>
      </c>
      <c r="B16" s="4">
        <v>0</v>
      </c>
      <c r="C16" s="4"/>
      <c r="D16" s="4">
        <v>0</v>
      </c>
      <c r="E16" s="4"/>
      <c r="F16" s="4"/>
      <c r="G16" s="4"/>
    </row>
    <row r="17" spans="1:7" ht="30">
      <c r="A17" s="2" t="s">
        <v>809</v>
      </c>
      <c r="B17" s="4">
        <v>0</v>
      </c>
      <c r="C17" s="4"/>
      <c r="D17" s="4">
        <v>0</v>
      </c>
      <c r="E17" s="4"/>
      <c r="F17" s="4"/>
      <c r="G17" s="4"/>
    </row>
    <row r="18" spans="1:7">
      <c r="A18" s="2" t="s">
        <v>810</v>
      </c>
      <c r="B18" s="4">
        <v>0</v>
      </c>
      <c r="C18" s="4"/>
      <c r="D18" s="4">
        <v>0</v>
      </c>
      <c r="E18" s="4"/>
      <c r="F18" s="4"/>
      <c r="G18" s="4"/>
    </row>
    <row r="19" spans="1:7">
      <c r="A19" s="2" t="s">
        <v>34</v>
      </c>
      <c r="B19" s="4">
        <v>0</v>
      </c>
      <c r="C19" s="4"/>
      <c r="D19" s="4">
        <v>0</v>
      </c>
      <c r="E19" s="4"/>
      <c r="F19" s="4"/>
      <c r="G19" s="4"/>
    </row>
    <row r="20" spans="1:7">
      <c r="A20" s="2" t="s">
        <v>36</v>
      </c>
      <c r="B20" s="4">
        <v>0</v>
      </c>
      <c r="C20" s="4"/>
      <c r="D20" s="4">
        <v>0</v>
      </c>
      <c r="E20" s="4"/>
      <c r="F20" s="4"/>
      <c r="G20" s="4"/>
    </row>
    <row r="21" spans="1:7">
      <c r="A21" s="2" t="s">
        <v>37</v>
      </c>
      <c r="B21" s="4">
        <v>0</v>
      </c>
      <c r="C21" s="4"/>
      <c r="D21" s="4">
        <v>0</v>
      </c>
      <c r="E21" s="4"/>
      <c r="F21" s="4"/>
      <c r="G21" s="4"/>
    </row>
    <row r="22" spans="1:7" ht="17.25">
      <c r="A22" s="2" t="s">
        <v>87</v>
      </c>
      <c r="B22" s="4">
        <v>0</v>
      </c>
      <c r="C22" s="220" t="s">
        <v>1336</v>
      </c>
      <c r="D22" s="4">
        <v>0</v>
      </c>
      <c r="E22" s="220" t="s">
        <v>1336</v>
      </c>
      <c r="F22" s="4"/>
      <c r="G22" s="4"/>
    </row>
    <row r="23" spans="1:7">
      <c r="A23" s="2" t="s">
        <v>745</v>
      </c>
      <c r="B23" s="4">
        <v>0</v>
      </c>
      <c r="C23" s="4"/>
      <c r="D23" s="4">
        <v>0</v>
      </c>
      <c r="E23" s="4"/>
      <c r="F23" s="4"/>
      <c r="G23" s="4"/>
    </row>
    <row r="24" spans="1:7">
      <c r="A24" s="2" t="s">
        <v>812</v>
      </c>
      <c r="B24" s="6">
        <v>239981</v>
      </c>
      <c r="C24" s="4"/>
      <c r="D24" s="6">
        <v>188135</v>
      </c>
      <c r="E24" s="4"/>
      <c r="F24" s="4"/>
      <c r="G24" s="4"/>
    </row>
    <row r="25" spans="1:7">
      <c r="A25" s="3" t="s">
        <v>813</v>
      </c>
      <c r="B25" s="4"/>
      <c r="C25" s="4"/>
      <c r="D25" s="4"/>
      <c r="E25" s="4"/>
      <c r="F25" s="4"/>
      <c r="G25" s="4"/>
    </row>
    <row r="26" spans="1:7">
      <c r="A26" s="2" t="s">
        <v>814</v>
      </c>
      <c r="B26" s="4">
        <v>0</v>
      </c>
      <c r="C26" s="4"/>
      <c r="D26" s="4">
        <v>0</v>
      </c>
      <c r="E26" s="4"/>
      <c r="F26" s="4"/>
      <c r="G26" s="4"/>
    </row>
    <row r="27" spans="1:7">
      <c r="A27" s="2" t="s">
        <v>815</v>
      </c>
      <c r="B27" s="4">
        <v>0</v>
      </c>
      <c r="C27" s="4"/>
      <c r="D27" s="4">
        <v>0</v>
      </c>
      <c r="E27" s="4"/>
      <c r="F27" s="4"/>
      <c r="G27" s="4"/>
    </row>
    <row r="28" spans="1:7">
      <c r="A28" s="2" t="s">
        <v>51</v>
      </c>
      <c r="B28" s="4">
        <v>0</v>
      </c>
      <c r="C28" s="4"/>
      <c r="D28" s="4">
        <v>0</v>
      </c>
      <c r="E28" s="4"/>
      <c r="F28" s="4"/>
      <c r="G28" s="4"/>
    </row>
    <row r="29" spans="1:7">
      <c r="A29" s="2" t="s">
        <v>52</v>
      </c>
      <c r="B29" s="4">
        <v>0</v>
      </c>
      <c r="C29" s="4"/>
      <c r="D29" s="4">
        <v>0</v>
      </c>
      <c r="E29" s="4"/>
      <c r="F29" s="4"/>
      <c r="G29" s="4"/>
    </row>
    <row r="30" spans="1:7">
      <c r="A30" s="2" t="s">
        <v>53</v>
      </c>
      <c r="B30" s="4">
        <v>0</v>
      </c>
      <c r="C30" s="4"/>
      <c r="D30" s="4">
        <v>0</v>
      </c>
      <c r="E30" s="4"/>
      <c r="F30" s="4"/>
      <c r="G30" s="4"/>
    </row>
    <row r="31" spans="1:7">
      <c r="A31" s="2" t="s">
        <v>816</v>
      </c>
      <c r="B31" s="4">
        <v>0</v>
      </c>
      <c r="C31" s="4"/>
      <c r="D31" s="4">
        <v>0</v>
      </c>
      <c r="E31" s="4"/>
      <c r="F31" s="4"/>
      <c r="G31" s="4"/>
    </row>
    <row r="32" spans="1:7">
      <c r="A32" s="2" t="s">
        <v>747</v>
      </c>
      <c r="B32" s="4">
        <v>0</v>
      </c>
      <c r="C32" s="4"/>
      <c r="D32" s="4">
        <v>0</v>
      </c>
      <c r="E32" s="4"/>
      <c r="F32" s="4"/>
      <c r="G32" s="4"/>
    </row>
    <row r="33" spans="1:7">
      <c r="A33" s="2" t="s">
        <v>817</v>
      </c>
      <c r="B33" s="4">
        <v>0</v>
      </c>
      <c r="C33" s="4"/>
      <c r="D33" s="4">
        <v>0</v>
      </c>
      <c r="E33" s="4"/>
      <c r="F33" s="4"/>
      <c r="G33" s="4"/>
    </row>
    <row r="34" spans="1:7" ht="30">
      <c r="A34" s="2" t="s">
        <v>1577</v>
      </c>
      <c r="B34" s="4"/>
      <c r="C34" s="4"/>
      <c r="D34" s="4"/>
      <c r="E34" s="4"/>
      <c r="F34" s="4"/>
      <c r="G34" s="4"/>
    </row>
    <row r="35" spans="1:7">
      <c r="A35" s="3" t="s">
        <v>807</v>
      </c>
      <c r="B35" s="4"/>
      <c r="C35" s="4"/>
      <c r="D35" s="4"/>
      <c r="E35" s="4"/>
      <c r="F35" s="4"/>
      <c r="G35" s="4"/>
    </row>
    <row r="36" spans="1:7">
      <c r="A36" s="2" t="s">
        <v>808</v>
      </c>
      <c r="B36" s="4">
        <v>0</v>
      </c>
      <c r="C36" s="4"/>
      <c r="D36" s="4">
        <v>0</v>
      </c>
      <c r="E36" s="4"/>
      <c r="F36" s="4"/>
      <c r="G36" s="4"/>
    </row>
    <row r="37" spans="1:7">
      <c r="A37" s="2" t="s">
        <v>28</v>
      </c>
      <c r="B37" s="6">
        <v>2853</v>
      </c>
      <c r="C37" s="4"/>
      <c r="D37" s="6">
        <v>2410</v>
      </c>
      <c r="E37" s="4"/>
      <c r="F37" s="4"/>
      <c r="G37" s="4"/>
    </row>
    <row r="38" spans="1:7" ht="30">
      <c r="A38" s="2" t="s">
        <v>809</v>
      </c>
      <c r="B38" s="6">
        <v>572056</v>
      </c>
      <c r="C38" s="4"/>
      <c r="D38" s="6">
        <v>552203</v>
      </c>
      <c r="E38" s="4"/>
      <c r="F38" s="4"/>
      <c r="G38" s="4"/>
    </row>
    <row r="39" spans="1:7">
      <c r="A39" s="2" t="s">
        <v>810</v>
      </c>
      <c r="B39" s="6">
        <v>457939</v>
      </c>
      <c r="C39" s="4"/>
      <c r="D39" s="6">
        <v>443379</v>
      </c>
      <c r="E39" s="4"/>
      <c r="F39" s="4"/>
      <c r="G39" s="4"/>
    </row>
    <row r="40" spans="1:7">
      <c r="A40" s="2" t="s">
        <v>34</v>
      </c>
      <c r="B40" s="6">
        <v>12403</v>
      </c>
      <c r="C40" s="4"/>
      <c r="D40" s="6">
        <v>5516</v>
      </c>
      <c r="E40" s="4"/>
      <c r="F40" s="4"/>
      <c r="G40" s="4"/>
    </row>
    <row r="41" spans="1:7">
      <c r="A41" s="2" t="s">
        <v>36</v>
      </c>
      <c r="B41" s="4">
        <v>0</v>
      </c>
      <c r="C41" s="4"/>
      <c r="D41" s="4">
        <v>0</v>
      </c>
      <c r="E41" s="4"/>
      <c r="F41" s="4"/>
      <c r="G41" s="4"/>
    </row>
    <row r="42" spans="1:7">
      <c r="A42" s="2" t="s">
        <v>37</v>
      </c>
      <c r="B42" s="6">
        <v>3172</v>
      </c>
      <c r="C42" s="4"/>
      <c r="D42" s="6">
        <v>3661</v>
      </c>
      <c r="E42" s="4"/>
      <c r="F42" s="4"/>
      <c r="G42" s="4"/>
    </row>
    <row r="43" spans="1:7" ht="17.25">
      <c r="A43" s="2" t="s">
        <v>87</v>
      </c>
      <c r="B43" s="4">
        <v>0</v>
      </c>
      <c r="C43" s="220" t="s">
        <v>1336</v>
      </c>
      <c r="D43" s="4">
        <v>0</v>
      </c>
      <c r="E43" s="220" t="s">
        <v>1336</v>
      </c>
      <c r="F43" s="4"/>
      <c r="G43" s="4"/>
    </row>
    <row r="44" spans="1:7">
      <c r="A44" s="2" t="s">
        <v>745</v>
      </c>
      <c r="B44" s="4">
        <v>703</v>
      </c>
      <c r="C44" s="4"/>
      <c r="D44" s="4">
        <v>4</v>
      </c>
      <c r="E44" s="4"/>
      <c r="F44" s="4"/>
      <c r="G44" s="4"/>
    </row>
    <row r="45" spans="1:7">
      <c r="A45" s="2" t="s">
        <v>812</v>
      </c>
      <c r="B45" s="6">
        <v>1049126</v>
      </c>
      <c r="C45" s="4"/>
      <c r="D45" s="6">
        <v>1007173</v>
      </c>
      <c r="E45" s="4"/>
      <c r="F45" s="4"/>
      <c r="G45" s="4"/>
    </row>
    <row r="46" spans="1:7">
      <c r="A46" s="3" t="s">
        <v>813</v>
      </c>
      <c r="B46" s="4"/>
      <c r="C46" s="4"/>
      <c r="D46" s="4"/>
      <c r="E46" s="4"/>
      <c r="F46" s="4"/>
      <c r="G46" s="4"/>
    </row>
    <row r="47" spans="1:7">
      <c r="A47" s="2" t="s">
        <v>814</v>
      </c>
      <c r="B47" s="4">
        <v>0</v>
      </c>
      <c r="C47" s="4"/>
      <c r="D47" s="4">
        <v>0</v>
      </c>
      <c r="E47" s="4"/>
      <c r="F47" s="4"/>
      <c r="G47" s="4"/>
    </row>
    <row r="48" spans="1:7">
      <c r="A48" s="2" t="s">
        <v>815</v>
      </c>
      <c r="B48" s="4">
        <v>0</v>
      </c>
      <c r="C48" s="4"/>
      <c r="D48" s="4">
        <v>0</v>
      </c>
      <c r="E48" s="4"/>
      <c r="F48" s="4"/>
      <c r="G48" s="4"/>
    </row>
    <row r="49" spans="1:7">
      <c r="A49" s="2" t="s">
        <v>51</v>
      </c>
      <c r="B49" s="6">
        <v>353002</v>
      </c>
      <c r="C49" s="4"/>
      <c r="D49" s="6">
        <v>296038</v>
      </c>
      <c r="E49" s="4"/>
      <c r="F49" s="4"/>
      <c r="G49" s="4"/>
    </row>
    <row r="50" spans="1:7">
      <c r="A50" s="2" t="s">
        <v>52</v>
      </c>
      <c r="B50" s="6">
        <v>27605</v>
      </c>
      <c r="C50" s="4"/>
      <c r="D50" s="6">
        <v>23407</v>
      </c>
      <c r="E50" s="4"/>
      <c r="F50" s="4"/>
      <c r="G50" s="4"/>
    </row>
    <row r="51" spans="1:7">
      <c r="A51" s="2" t="s">
        <v>53</v>
      </c>
      <c r="B51" s="4">
        <v>0</v>
      </c>
      <c r="C51" s="4"/>
      <c r="D51" s="4">
        <v>0</v>
      </c>
      <c r="E51" s="4"/>
      <c r="F51" s="4"/>
      <c r="G51" s="4"/>
    </row>
    <row r="52" spans="1:7">
      <c r="A52" s="2" t="s">
        <v>816</v>
      </c>
      <c r="B52" s="4">
        <v>0</v>
      </c>
      <c r="C52" s="4"/>
      <c r="D52" s="4">
        <v>0</v>
      </c>
      <c r="E52" s="4"/>
      <c r="F52" s="4"/>
      <c r="G52" s="4"/>
    </row>
    <row r="53" spans="1:7">
      <c r="A53" s="2" t="s">
        <v>747</v>
      </c>
      <c r="B53" s="4">
        <v>73</v>
      </c>
      <c r="C53" s="4"/>
      <c r="D53" s="4">
        <v>26</v>
      </c>
      <c r="E53" s="4"/>
      <c r="F53" s="4"/>
      <c r="G53" s="4"/>
    </row>
    <row r="54" spans="1:7">
      <c r="A54" s="2" t="s">
        <v>817</v>
      </c>
      <c r="B54" s="6">
        <v>380680</v>
      </c>
      <c r="C54" s="4"/>
      <c r="D54" s="6">
        <v>319471</v>
      </c>
      <c r="E54" s="4"/>
      <c r="F54" s="4"/>
      <c r="G54" s="4"/>
    </row>
    <row r="55" spans="1:7" ht="30">
      <c r="A55" s="2" t="s">
        <v>1578</v>
      </c>
      <c r="B55" s="4"/>
      <c r="C55" s="4"/>
      <c r="D55" s="4"/>
      <c r="E55" s="4"/>
      <c r="F55" s="4"/>
      <c r="G55" s="4"/>
    </row>
    <row r="56" spans="1:7">
      <c r="A56" s="3" t="s">
        <v>807</v>
      </c>
      <c r="B56" s="4"/>
      <c r="C56" s="4"/>
      <c r="D56" s="4"/>
      <c r="E56" s="4"/>
      <c r="F56" s="4"/>
      <c r="G56" s="4"/>
    </row>
    <row r="57" spans="1:7">
      <c r="A57" s="2" t="s">
        <v>808</v>
      </c>
      <c r="B57" s="4">
        <v>0</v>
      </c>
      <c r="C57" s="4"/>
      <c r="D57" s="4">
        <v>0</v>
      </c>
      <c r="E57" s="4"/>
      <c r="F57" s="4"/>
      <c r="G57" s="4"/>
    </row>
    <row r="58" spans="1:7">
      <c r="A58" s="2" t="s">
        <v>28</v>
      </c>
      <c r="B58" s="4">
        <v>0</v>
      </c>
      <c r="C58" s="4"/>
      <c r="D58" s="4">
        <v>0</v>
      </c>
      <c r="E58" s="4"/>
      <c r="F58" s="4"/>
      <c r="G58" s="4"/>
    </row>
    <row r="59" spans="1:7" ht="30">
      <c r="A59" s="2" t="s">
        <v>809</v>
      </c>
      <c r="B59" s="6">
        <v>3537</v>
      </c>
      <c r="C59" s="4"/>
      <c r="D59" s="6">
        <v>3690</v>
      </c>
      <c r="E59" s="4"/>
      <c r="F59" s="4"/>
      <c r="G59" s="4"/>
    </row>
    <row r="60" spans="1:7">
      <c r="A60" s="2" t="s">
        <v>810</v>
      </c>
      <c r="B60" s="4">
        <v>0</v>
      </c>
      <c r="C60" s="4"/>
      <c r="D60" s="4">
        <v>0</v>
      </c>
      <c r="E60" s="4"/>
      <c r="F60" s="4"/>
      <c r="G60" s="4"/>
    </row>
    <row r="61" spans="1:7">
      <c r="A61" s="2" t="s">
        <v>34</v>
      </c>
      <c r="B61" s="6">
        <v>5132297</v>
      </c>
      <c r="C61" s="4"/>
      <c r="D61" s="6">
        <v>5052836</v>
      </c>
      <c r="E61" s="4"/>
      <c r="F61" s="4"/>
      <c r="G61" s="4"/>
    </row>
    <row r="62" spans="1:7">
      <c r="A62" s="2" t="s">
        <v>36</v>
      </c>
      <c r="B62" s="6">
        <v>15195</v>
      </c>
      <c r="C62" s="4"/>
      <c r="D62" s="6">
        <v>16762</v>
      </c>
      <c r="E62" s="4"/>
      <c r="F62" s="4"/>
      <c r="G62" s="4"/>
    </row>
    <row r="63" spans="1:7">
      <c r="A63" s="2" t="s">
        <v>37</v>
      </c>
      <c r="B63" s="4">
        <v>0</v>
      </c>
      <c r="C63" s="4"/>
      <c r="D63" s="4">
        <v>0</v>
      </c>
      <c r="E63" s="4"/>
      <c r="F63" s="4"/>
      <c r="G63" s="4"/>
    </row>
    <row r="64" spans="1:7" ht="17.25">
      <c r="A64" s="2" t="s">
        <v>87</v>
      </c>
      <c r="B64" s="6">
        <v>52941</v>
      </c>
      <c r="C64" s="220" t="s">
        <v>1336</v>
      </c>
      <c r="D64" s="6">
        <v>50943</v>
      </c>
      <c r="E64" s="220" t="s">
        <v>1336</v>
      </c>
      <c r="F64" s="4"/>
      <c r="G64" s="4"/>
    </row>
    <row r="65" spans="1:7">
      <c r="A65" s="2" t="s">
        <v>745</v>
      </c>
      <c r="B65" s="4">
        <v>0</v>
      </c>
      <c r="C65" s="4"/>
      <c r="D65" s="4">
        <v>0</v>
      </c>
      <c r="E65" s="4"/>
      <c r="F65" s="4"/>
      <c r="G65" s="4"/>
    </row>
    <row r="66" spans="1:7">
      <c r="A66" s="2" t="s">
        <v>812</v>
      </c>
      <c r="B66" s="6">
        <v>5203970</v>
      </c>
      <c r="C66" s="4"/>
      <c r="D66" s="6">
        <v>5124231</v>
      </c>
      <c r="E66" s="4"/>
      <c r="F66" s="4"/>
      <c r="G66" s="4"/>
    </row>
    <row r="67" spans="1:7">
      <c r="A67" s="3" t="s">
        <v>813</v>
      </c>
      <c r="B67" s="4"/>
      <c r="C67" s="4"/>
      <c r="D67" s="4"/>
      <c r="E67" s="4"/>
      <c r="F67" s="4"/>
      <c r="G67" s="4"/>
    </row>
    <row r="68" spans="1:7">
      <c r="A68" s="2" t="s">
        <v>814</v>
      </c>
      <c r="B68" s="6">
        <v>3935435</v>
      </c>
      <c r="C68" s="4"/>
      <c r="D68" s="6">
        <v>3836400</v>
      </c>
      <c r="E68" s="4"/>
      <c r="F68" s="4"/>
      <c r="G68" s="4"/>
    </row>
    <row r="69" spans="1:7">
      <c r="A69" s="2" t="s">
        <v>815</v>
      </c>
      <c r="B69" s="6">
        <v>1426066</v>
      </c>
      <c r="C69" s="4"/>
      <c r="D69" s="6">
        <v>1415122</v>
      </c>
      <c r="E69" s="4"/>
      <c r="F69" s="4"/>
      <c r="G69" s="4"/>
    </row>
    <row r="70" spans="1:7">
      <c r="A70" s="2" t="s">
        <v>51</v>
      </c>
      <c r="B70" s="4">
        <v>0</v>
      </c>
      <c r="C70" s="4"/>
      <c r="D70" s="4">
        <v>0</v>
      </c>
      <c r="E70" s="4"/>
      <c r="F70" s="4"/>
      <c r="G70" s="4"/>
    </row>
    <row r="71" spans="1:7">
      <c r="A71" s="2" t="s">
        <v>52</v>
      </c>
      <c r="B71" s="4">
        <v>0</v>
      </c>
      <c r="C71" s="4"/>
      <c r="D71" s="4">
        <v>0</v>
      </c>
      <c r="E71" s="4"/>
      <c r="F71" s="4"/>
      <c r="G71" s="4"/>
    </row>
    <row r="72" spans="1:7">
      <c r="A72" s="2" t="s">
        <v>53</v>
      </c>
      <c r="B72" s="6">
        <v>54148</v>
      </c>
      <c r="C72" s="4"/>
      <c r="D72" s="6">
        <v>54235</v>
      </c>
      <c r="E72" s="4"/>
      <c r="F72" s="4"/>
      <c r="G72" s="4"/>
    </row>
    <row r="73" spans="1:7">
      <c r="A73" s="2" t="s">
        <v>816</v>
      </c>
      <c r="B73" s="6">
        <v>91487</v>
      </c>
      <c r="C73" s="4"/>
      <c r="D73" s="6">
        <v>97913</v>
      </c>
      <c r="E73" s="4"/>
      <c r="F73" s="4"/>
      <c r="G73" s="4"/>
    </row>
    <row r="74" spans="1:7">
      <c r="A74" s="2" t="s">
        <v>747</v>
      </c>
      <c r="B74" s="4">
        <v>0</v>
      </c>
      <c r="C74" s="4"/>
      <c r="D74" s="4">
        <v>0</v>
      </c>
      <c r="E74" s="4"/>
      <c r="F74" s="4"/>
      <c r="G74" s="4"/>
    </row>
    <row r="75" spans="1:7">
      <c r="A75" s="2" t="s">
        <v>817</v>
      </c>
      <c r="B75" s="6">
        <v>5507136</v>
      </c>
      <c r="C75" s="4"/>
      <c r="D75" s="6">
        <v>5403670</v>
      </c>
      <c r="E75" s="4"/>
      <c r="F75" s="4"/>
      <c r="G75" s="4"/>
    </row>
    <row r="76" spans="1:7">
      <c r="A76" s="2" t="s">
        <v>1600</v>
      </c>
      <c r="B76" s="4"/>
      <c r="C76" s="4"/>
      <c r="D76" s="4"/>
      <c r="E76" s="4"/>
      <c r="F76" s="4"/>
      <c r="G76" s="4"/>
    </row>
    <row r="77" spans="1:7">
      <c r="A77" s="3" t="s">
        <v>807</v>
      </c>
      <c r="B77" s="4"/>
      <c r="C77" s="4"/>
      <c r="D77" s="4"/>
      <c r="E77" s="4"/>
      <c r="F77" s="4"/>
      <c r="G77" s="4"/>
    </row>
    <row r="78" spans="1:7">
      <c r="A78" s="2" t="s">
        <v>808</v>
      </c>
      <c r="B78" s="6">
        <v>239981</v>
      </c>
      <c r="C78" s="4"/>
      <c r="D78" s="6">
        <v>188135</v>
      </c>
      <c r="E78" s="4"/>
      <c r="F78" s="4"/>
      <c r="G78" s="4"/>
    </row>
    <row r="79" spans="1:7">
      <c r="A79" s="2" t="s">
        <v>28</v>
      </c>
      <c r="B79" s="6">
        <v>2853</v>
      </c>
      <c r="C79" s="4"/>
      <c r="D79" s="6">
        <v>2410</v>
      </c>
      <c r="E79" s="4"/>
      <c r="F79" s="4"/>
      <c r="G79" s="4"/>
    </row>
    <row r="80" spans="1:7" ht="30">
      <c r="A80" s="2" t="s">
        <v>809</v>
      </c>
      <c r="B80" s="6">
        <v>575593</v>
      </c>
      <c r="C80" s="4"/>
      <c r="D80" s="6">
        <v>555893</v>
      </c>
      <c r="E80" s="4"/>
      <c r="F80" s="4"/>
      <c r="G80" s="4"/>
    </row>
    <row r="81" spans="1:7">
      <c r="A81" s="2" t="s">
        <v>810</v>
      </c>
      <c r="B81" s="6">
        <v>448962</v>
      </c>
      <c r="C81" s="4"/>
      <c r="D81" s="6">
        <v>436962</v>
      </c>
      <c r="E81" s="4"/>
      <c r="F81" s="4"/>
      <c r="G81" s="4"/>
    </row>
    <row r="82" spans="1:7">
      <c r="A82" s="2" t="s">
        <v>34</v>
      </c>
      <c r="B82" s="6">
        <v>5029784</v>
      </c>
      <c r="C82" s="4"/>
      <c r="D82" s="6">
        <v>4950008</v>
      </c>
      <c r="E82" s="4"/>
      <c r="F82" s="4"/>
      <c r="G82" s="4"/>
    </row>
    <row r="83" spans="1:7">
      <c r="A83" s="2" t="s">
        <v>36</v>
      </c>
      <c r="B83" s="6">
        <v>15195</v>
      </c>
      <c r="C83" s="4"/>
      <c r="D83" s="6">
        <v>16762</v>
      </c>
      <c r="E83" s="4"/>
      <c r="F83" s="4"/>
      <c r="G83" s="4"/>
    </row>
    <row r="84" spans="1:7">
      <c r="A84" s="2" t="s">
        <v>37</v>
      </c>
      <c r="B84" s="6">
        <v>3172</v>
      </c>
      <c r="C84" s="4"/>
      <c r="D84" s="6">
        <v>3661</v>
      </c>
      <c r="E84" s="4"/>
      <c r="F84" s="4"/>
      <c r="G84" s="4"/>
    </row>
    <row r="85" spans="1:7" ht="17.25">
      <c r="A85" s="2" t="s">
        <v>87</v>
      </c>
      <c r="B85" s="6">
        <v>52941</v>
      </c>
      <c r="C85" s="220" t="s">
        <v>1336</v>
      </c>
      <c r="D85" s="6">
        <v>50943</v>
      </c>
      <c r="E85" s="220" t="s">
        <v>1336</v>
      </c>
      <c r="F85" s="4"/>
      <c r="G85" s="4"/>
    </row>
    <row r="86" spans="1:7">
      <c r="A86" s="2" t="s">
        <v>745</v>
      </c>
      <c r="B86" s="4">
        <v>703</v>
      </c>
      <c r="C86" s="4"/>
      <c r="D86" s="4">
        <v>4</v>
      </c>
      <c r="E86" s="4"/>
      <c r="F86" s="4"/>
      <c r="G86" s="4"/>
    </row>
    <row r="87" spans="1:7">
      <c r="A87" s="2" t="s">
        <v>812</v>
      </c>
      <c r="B87" s="6">
        <v>6369184</v>
      </c>
      <c r="C87" s="4"/>
      <c r="D87" s="6">
        <v>6204778</v>
      </c>
      <c r="E87" s="4"/>
      <c r="F87" s="4"/>
      <c r="G87" s="4"/>
    </row>
    <row r="88" spans="1:7">
      <c r="A88" s="3" t="s">
        <v>813</v>
      </c>
      <c r="B88" s="4"/>
      <c r="C88" s="4"/>
      <c r="D88" s="4"/>
      <c r="E88" s="4"/>
      <c r="F88" s="4"/>
      <c r="G88" s="4"/>
    </row>
    <row r="89" spans="1:7">
      <c r="A89" s="2" t="s">
        <v>814</v>
      </c>
      <c r="B89" s="6">
        <v>3935435</v>
      </c>
      <c r="C89" s="4"/>
      <c r="D89" s="6">
        <v>3836400</v>
      </c>
      <c r="E89" s="4"/>
      <c r="F89" s="4"/>
      <c r="G89" s="4"/>
    </row>
    <row r="90" spans="1:7">
      <c r="A90" s="2" t="s">
        <v>815</v>
      </c>
      <c r="B90" s="6">
        <v>1428121</v>
      </c>
      <c r="C90" s="4"/>
      <c r="D90" s="6">
        <v>1418700</v>
      </c>
      <c r="E90" s="4"/>
      <c r="F90" s="4"/>
      <c r="G90" s="4"/>
    </row>
    <row r="91" spans="1:7">
      <c r="A91" s="2" t="s">
        <v>51</v>
      </c>
      <c r="B91" s="6">
        <v>356043</v>
      </c>
      <c r="C91" s="4"/>
      <c r="D91" s="6">
        <v>296091</v>
      </c>
      <c r="E91" s="4"/>
      <c r="F91" s="4"/>
      <c r="G91" s="4"/>
    </row>
    <row r="92" spans="1:7">
      <c r="A92" s="2" t="s">
        <v>52</v>
      </c>
      <c r="B92" s="6">
        <v>27605</v>
      </c>
      <c r="C92" s="4"/>
      <c r="D92" s="6">
        <v>23407</v>
      </c>
      <c r="E92" s="4"/>
      <c r="F92" s="4"/>
      <c r="G92" s="4"/>
    </row>
    <row r="93" spans="1:7">
      <c r="A93" s="2" t="s">
        <v>53</v>
      </c>
      <c r="B93" s="6">
        <v>52295</v>
      </c>
      <c r="C93" s="4"/>
      <c r="D93" s="6">
        <v>52526</v>
      </c>
      <c r="E93" s="4"/>
      <c r="F93" s="4"/>
      <c r="G93" s="4"/>
    </row>
    <row r="94" spans="1:7">
      <c r="A94" s="2" t="s">
        <v>816</v>
      </c>
      <c r="B94" s="6">
        <v>87680</v>
      </c>
      <c r="C94" s="4"/>
      <c r="D94" s="6">
        <v>87155</v>
      </c>
      <c r="E94" s="4"/>
      <c r="F94" s="4"/>
      <c r="G94" s="4"/>
    </row>
    <row r="95" spans="1:7">
      <c r="A95" s="2" t="s">
        <v>747</v>
      </c>
      <c r="B95" s="4">
        <v>73</v>
      </c>
      <c r="C95" s="4"/>
      <c r="D95" s="4">
        <v>26</v>
      </c>
      <c r="E95" s="4"/>
      <c r="F95" s="4"/>
      <c r="G95" s="4"/>
    </row>
    <row r="96" spans="1:7">
      <c r="A96" s="2" t="s">
        <v>817</v>
      </c>
      <c r="B96" s="6">
        <v>5887252</v>
      </c>
      <c r="C96" s="4"/>
      <c r="D96" s="6">
        <v>5714305</v>
      </c>
      <c r="E96" s="4"/>
      <c r="F96" s="4"/>
      <c r="G96" s="4"/>
    </row>
    <row r="97" spans="1:7">
      <c r="A97" s="2" t="s">
        <v>937</v>
      </c>
      <c r="B97" s="4"/>
      <c r="C97" s="4"/>
      <c r="D97" s="4"/>
      <c r="E97" s="4"/>
      <c r="F97" s="4"/>
      <c r="G97" s="4"/>
    </row>
    <row r="98" spans="1:7">
      <c r="A98" s="3" t="s">
        <v>807</v>
      </c>
      <c r="B98" s="4"/>
      <c r="C98" s="4"/>
      <c r="D98" s="4"/>
      <c r="E98" s="4"/>
      <c r="F98" s="4"/>
      <c r="G98" s="4"/>
    </row>
    <row r="99" spans="1:7">
      <c r="A99" s="2" t="s">
        <v>808</v>
      </c>
      <c r="B99" s="6">
        <v>239981</v>
      </c>
      <c r="C99" s="4"/>
      <c r="D99" s="6">
        <v>188135</v>
      </c>
      <c r="E99" s="4"/>
      <c r="F99" s="4"/>
      <c r="G99" s="4"/>
    </row>
    <row r="100" spans="1:7">
      <c r="A100" s="2" t="s">
        <v>28</v>
      </c>
      <c r="B100" s="6">
        <v>2853</v>
      </c>
      <c r="C100" s="4"/>
      <c r="D100" s="6">
        <v>2410</v>
      </c>
      <c r="E100" s="4"/>
      <c r="F100" s="4"/>
      <c r="G100" s="4"/>
    </row>
    <row r="101" spans="1:7" ht="30">
      <c r="A101" s="2" t="s">
        <v>809</v>
      </c>
      <c r="B101" s="6">
        <v>575593</v>
      </c>
      <c r="C101" s="4"/>
      <c r="D101" s="6">
        <v>555893</v>
      </c>
      <c r="E101" s="4"/>
      <c r="F101" s="4"/>
      <c r="G101" s="4"/>
    </row>
    <row r="102" spans="1:7">
      <c r="A102" s="2" t="s">
        <v>810</v>
      </c>
      <c r="B102" s="6">
        <v>457939</v>
      </c>
      <c r="C102" s="4"/>
      <c r="D102" s="6">
        <v>443379</v>
      </c>
      <c r="E102" s="4"/>
      <c r="F102" s="4"/>
      <c r="G102" s="4"/>
    </row>
    <row r="103" spans="1:7">
      <c r="A103" s="2" t="s">
        <v>34</v>
      </c>
      <c r="B103" s="6">
        <v>5144700</v>
      </c>
      <c r="C103" s="4"/>
      <c r="D103" s="6">
        <v>5058352</v>
      </c>
      <c r="E103" s="4"/>
      <c r="F103" s="4"/>
      <c r="G103" s="4"/>
    </row>
    <row r="104" spans="1:7">
      <c r="A104" s="2" t="s">
        <v>36</v>
      </c>
      <c r="B104" s="6">
        <v>15195</v>
      </c>
      <c r="C104" s="4"/>
      <c r="D104" s="6">
        <v>16762</v>
      </c>
      <c r="E104" s="4"/>
      <c r="F104" s="4"/>
      <c r="G104" s="4"/>
    </row>
    <row r="105" spans="1:7">
      <c r="A105" s="2" t="s">
        <v>37</v>
      </c>
      <c r="B105" s="6">
        <v>3172</v>
      </c>
      <c r="C105" s="4"/>
      <c r="D105" s="6">
        <v>3661</v>
      </c>
      <c r="E105" s="4"/>
      <c r="F105" s="4"/>
      <c r="G105" s="4"/>
    </row>
    <row r="106" spans="1:7" ht="17.25">
      <c r="A106" s="2" t="s">
        <v>87</v>
      </c>
      <c r="B106" s="6">
        <v>52941</v>
      </c>
      <c r="C106" s="4"/>
      <c r="D106" s="6">
        <v>50943</v>
      </c>
      <c r="E106" s="220" t="s">
        <v>1336</v>
      </c>
      <c r="F106" s="4"/>
      <c r="G106" s="4"/>
    </row>
    <row r="107" spans="1:7">
      <c r="A107" s="2" t="s">
        <v>745</v>
      </c>
      <c r="B107" s="4">
        <v>703</v>
      </c>
      <c r="C107" s="4"/>
      <c r="D107" s="4">
        <v>4</v>
      </c>
      <c r="E107" s="4"/>
      <c r="F107" s="4"/>
      <c r="G107" s="4"/>
    </row>
    <row r="108" spans="1:7">
      <c r="A108" s="2" t="s">
        <v>812</v>
      </c>
      <c r="B108" s="6">
        <v>6493077</v>
      </c>
      <c r="C108" s="4"/>
      <c r="D108" s="6">
        <v>6319539</v>
      </c>
      <c r="E108" s="4"/>
      <c r="F108" s="4"/>
      <c r="G108" s="4"/>
    </row>
    <row r="109" spans="1:7">
      <c r="A109" s="3" t="s">
        <v>813</v>
      </c>
      <c r="B109" s="4"/>
      <c r="C109" s="4"/>
      <c r="D109" s="4"/>
      <c r="E109" s="4"/>
      <c r="F109" s="4"/>
      <c r="G109" s="4"/>
    </row>
    <row r="110" spans="1:7">
      <c r="A110" s="2" t="s">
        <v>814</v>
      </c>
      <c r="B110" s="6">
        <v>3935435</v>
      </c>
      <c r="C110" s="4"/>
      <c r="D110" s="6">
        <v>3836400</v>
      </c>
      <c r="E110" s="4"/>
      <c r="F110" s="4"/>
      <c r="G110" s="4"/>
    </row>
    <row r="111" spans="1:7">
      <c r="A111" s="2" t="s">
        <v>815</v>
      </c>
      <c r="B111" s="6">
        <v>1426066</v>
      </c>
      <c r="C111" s="4"/>
      <c r="D111" s="6">
        <v>1415122</v>
      </c>
      <c r="E111" s="4"/>
      <c r="F111" s="4"/>
      <c r="G111" s="4"/>
    </row>
    <row r="112" spans="1:7">
      <c r="A112" s="2" t="s">
        <v>51</v>
      </c>
      <c r="B112" s="6">
        <v>353002</v>
      </c>
      <c r="C112" s="4"/>
      <c r="D112" s="6">
        <v>296038</v>
      </c>
      <c r="E112" s="4"/>
      <c r="F112" s="4"/>
      <c r="G112" s="4"/>
    </row>
    <row r="113" spans="1:7">
      <c r="A113" s="2" t="s">
        <v>52</v>
      </c>
      <c r="B113" s="6">
        <v>27605</v>
      </c>
      <c r="C113" s="4"/>
      <c r="D113" s="6">
        <v>23407</v>
      </c>
      <c r="E113" s="4"/>
      <c r="F113" s="4"/>
      <c r="G113" s="4"/>
    </row>
    <row r="114" spans="1:7">
      <c r="A114" s="2" t="s">
        <v>53</v>
      </c>
      <c r="B114" s="6">
        <v>54148</v>
      </c>
      <c r="C114" s="4"/>
      <c r="D114" s="6">
        <v>54235</v>
      </c>
      <c r="E114" s="4"/>
      <c r="F114" s="4"/>
      <c r="G114" s="4"/>
    </row>
    <row r="115" spans="1:7">
      <c r="A115" s="2" t="s">
        <v>816</v>
      </c>
      <c r="B115" s="6">
        <v>91487</v>
      </c>
      <c r="C115" s="4"/>
      <c r="D115" s="6">
        <v>97913</v>
      </c>
      <c r="E115" s="4"/>
      <c r="F115" s="4"/>
      <c r="G115" s="4"/>
    </row>
    <row r="116" spans="1:7">
      <c r="A116" s="2" t="s">
        <v>747</v>
      </c>
      <c r="B116" s="4">
        <v>73</v>
      </c>
      <c r="C116" s="4"/>
      <c r="D116" s="4">
        <v>26</v>
      </c>
      <c r="E116" s="4"/>
      <c r="F116" s="4"/>
      <c r="G116" s="4"/>
    </row>
    <row r="117" spans="1:7">
      <c r="A117" s="2" t="s">
        <v>817</v>
      </c>
      <c r="B117" s="8">
        <v>5887816</v>
      </c>
      <c r="C117" s="4"/>
      <c r="D117" s="8">
        <v>5723141</v>
      </c>
      <c r="E117" s="4"/>
      <c r="F117" s="4"/>
      <c r="G117" s="4"/>
    </row>
    <row r="118" spans="1:7">
      <c r="A118" s="44"/>
      <c r="B118" s="44"/>
      <c r="C118" s="44"/>
      <c r="D118" s="44"/>
      <c r="E118" s="44"/>
      <c r="F118" s="44"/>
      <c r="G118" s="44"/>
    </row>
    <row r="119" spans="1:7" ht="15" customHeight="1">
      <c r="A119" s="2" t="s">
        <v>1336</v>
      </c>
      <c r="B119" s="12" t="s">
        <v>1623</v>
      </c>
      <c r="C119" s="12"/>
      <c r="D119" s="12"/>
      <c r="E119" s="12"/>
      <c r="F119" s="12"/>
      <c r="G119" s="12"/>
    </row>
  </sheetData>
  <mergeCells count="6">
    <mergeCell ref="B1:C2"/>
    <mergeCell ref="D1:E2"/>
    <mergeCell ref="F1:F2"/>
    <mergeCell ref="G1:G2"/>
    <mergeCell ref="A118:G118"/>
    <mergeCell ref="B119:G11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5703125" bestFit="1" customWidth="1"/>
    <col min="3" max="3" width="12.5703125" bestFit="1" customWidth="1"/>
    <col min="4" max="4" width="12.28515625" bestFit="1" customWidth="1"/>
  </cols>
  <sheetData>
    <row r="1" spans="1:4" ht="15" customHeight="1">
      <c r="A1" s="7" t="s">
        <v>1624</v>
      </c>
      <c r="B1" s="7" t="s">
        <v>1</v>
      </c>
      <c r="C1" s="7"/>
      <c r="D1" s="1"/>
    </row>
    <row r="2" spans="1:4">
      <c r="A2" s="7"/>
      <c r="B2" s="1" t="s">
        <v>2</v>
      </c>
      <c r="C2" s="7" t="s">
        <v>80</v>
      </c>
      <c r="D2" s="7" t="s">
        <v>23</v>
      </c>
    </row>
    <row r="3" spans="1:4">
      <c r="A3" s="7"/>
      <c r="B3" s="1" t="s">
        <v>1625</v>
      </c>
      <c r="C3" s="7"/>
      <c r="D3" s="7"/>
    </row>
    <row r="4" spans="1:4" ht="30">
      <c r="A4" s="3" t="s">
        <v>1626</v>
      </c>
      <c r="B4" s="4"/>
      <c r="C4" s="4"/>
      <c r="D4" s="4"/>
    </row>
    <row r="5" spans="1:4">
      <c r="A5" s="2" t="s">
        <v>1627</v>
      </c>
      <c r="B5" s="4" t="s">
        <v>1280</v>
      </c>
      <c r="C5" s="4"/>
      <c r="D5" s="4"/>
    </row>
    <row r="6" spans="1:4" ht="45">
      <c r="A6" s="2" t="s">
        <v>1628</v>
      </c>
      <c r="B6" s="8">
        <v>900000</v>
      </c>
      <c r="C6" s="4"/>
      <c r="D6" s="4"/>
    </row>
    <row r="7" spans="1:4">
      <c r="A7" s="2" t="s">
        <v>1629</v>
      </c>
      <c r="B7" s="4">
        <v>0</v>
      </c>
      <c r="C7" s="4"/>
      <c r="D7" s="4"/>
    </row>
    <row r="8" spans="1:4" ht="30">
      <c r="A8" s="2" t="s">
        <v>1630</v>
      </c>
      <c r="B8" s="4">
        <v>0</v>
      </c>
      <c r="C8" s="4"/>
      <c r="D8" s="4"/>
    </row>
    <row r="9" spans="1:4">
      <c r="A9" s="2" t="s">
        <v>1631</v>
      </c>
      <c r="B9" s="6">
        <v>73000</v>
      </c>
      <c r="C9" s="4"/>
      <c r="D9" s="6">
        <v>26000</v>
      </c>
    </row>
    <row r="10" spans="1:4">
      <c r="A10" s="2" t="s">
        <v>96</v>
      </c>
      <c r="B10" s="4"/>
      <c r="C10" s="4"/>
      <c r="D10" s="4"/>
    </row>
    <row r="11" spans="1:4" ht="30">
      <c r="A11" s="3" t="s">
        <v>1626</v>
      </c>
      <c r="B11" s="4"/>
      <c r="C11" s="4"/>
      <c r="D11" s="4"/>
    </row>
    <row r="12" spans="1:4">
      <c r="A12" s="2" t="s">
        <v>1632</v>
      </c>
      <c r="B12" s="6">
        <v>5000</v>
      </c>
      <c r="C12" s="6">
        <v>1100000</v>
      </c>
      <c r="D12" s="4"/>
    </row>
    <row r="13" spans="1:4">
      <c r="A13" s="2" t="s">
        <v>105</v>
      </c>
      <c r="B13" s="4"/>
      <c r="C13" s="4"/>
      <c r="D13" s="4"/>
    </row>
    <row r="14" spans="1:4" ht="30">
      <c r="A14" s="3" t="s">
        <v>1626</v>
      </c>
      <c r="B14" s="4"/>
      <c r="C14" s="4"/>
      <c r="D14" s="4"/>
    </row>
    <row r="15" spans="1:4">
      <c r="A15" s="2" t="s">
        <v>1632</v>
      </c>
      <c r="B15" s="8">
        <v>-47000</v>
      </c>
      <c r="C15" s="8">
        <v>-900000</v>
      </c>
      <c r="D15" s="4"/>
    </row>
  </sheetData>
  <mergeCells count="4">
    <mergeCell ref="A1:A3"/>
    <mergeCell ref="B1:C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33</v>
      </c>
      <c r="B1" s="7" t="s">
        <v>2</v>
      </c>
      <c r="C1" s="7" t="s">
        <v>23</v>
      </c>
    </row>
    <row r="2" spans="1:3" ht="30">
      <c r="A2" s="1" t="s">
        <v>22</v>
      </c>
      <c r="B2" s="7"/>
      <c r="C2" s="7"/>
    </row>
    <row r="3" spans="1:3">
      <c r="A3" s="3" t="s">
        <v>1634</v>
      </c>
      <c r="B3" s="4"/>
      <c r="C3" s="4"/>
    </row>
    <row r="4" spans="1:3">
      <c r="A4" s="2" t="s">
        <v>745</v>
      </c>
      <c r="B4" s="8">
        <v>703</v>
      </c>
      <c r="C4" s="8">
        <v>4</v>
      </c>
    </row>
    <row r="5" spans="1:3">
      <c r="A5" s="2" t="s">
        <v>1635</v>
      </c>
      <c r="B5" s="6">
        <v>72454</v>
      </c>
      <c r="C5" s="6">
        <v>1640</v>
      </c>
    </row>
    <row r="6" spans="1:3">
      <c r="A6" s="2" t="s">
        <v>1631</v>
      </c>
      <c r="B6" s="4">
        <v>73</v>
      </c>
      <c r="C6" s="4">
        <v>26</v>
      </c>
    </row>
    <row r="7" spans="1:3">
      <c r="A7" s="2" t="s">
        <v>1636</v>
      </c>
      <c r="B7" s="6">
        <v>15478</v>
      </c>
      <c r="C7" s="6">
        <v>7578</v>
      </c>
    </row>
    <row r="8" spans="1:3" ht="30">
      <c r="A8" s="2" t="s">
        <v>834</v>
      </c>
      <c r="B8" s="4"/>
      <c r="C8" s="4"/>
    </row>
    <row r="9" spans="1:3">
      <c r="A9" s="3" t="s">
        <v>1634</v>
      </c>
      <c r="B9" s="4"/>
      <c r="C9" s="4"/>
    </row>
    <row r="10" spans="1:3">
      <c r="A10" s="2" t="s">
        <v>745</v>
      </c>
      <c r="B10" s="4">
        <v>695</v>
      </c>
      <c r="C10" s="4"/>
    </row>
    <row r="11" spans="1:3">
      <c r="A11" s="2" t="s">
        <v>1631</v>
      </c>
      <c r="B11" s="4">
        <v>0</v>
      </c>
      <c r="C11" s="4"/>
    </row>
    <row r="12" spans="1:3" ht="30">
      <c r="A12" s="2" t="s">
        <v>1637</v>
      </c>
      <c r="B12" s="4"/>
      <c r="C12" s="4"/>
    </row>
    <row r="13" spans="1:3">
      <c r="A13" s="3" t="s">
        <v>1634</v>
      </c>
      <c r="B13" s="4"/>
      <c r="C13" s="4"/>
    </row>
    <row r="14" spans="1:3">
      <c r="A14" s="2" t="s">
        <v>745</v>
      </c>
      <c r="B14" s="4">
        <v>695</v>
      </c>
      <c r="C14" s="4"/>
    </row>
    <row r="15" spans="1:3">
      <c r="A15" s="2" t="s">
        <v>1631</v>
      </c>
      <c r="B15" s="4">
        <v>0</v>
      </c>
      <c r="C15" s="4"/>
    </row>
    <row r="16" spans="1:3" ht="45">
      <c r="A16" s="2" t="s">
        <v>1638</v>
      </c>
      <c r="B16" s="4"/>
      <c r="C16" s="4"/>
    </row>
    <row r="17" spans="1:3">
      <c r="A17" s="3" t="s">
        <v>1634</v>
      </c>
      <c r="B17" s="4"/>
      <c r="C17" s="4"/>
    </row>
    <row r="18" spans="1:3" ht="30">
      <c r="A18" s="2" t="s">
        <v>1639</v>
      </c>
      <c r="B18" s="4">
        <v>1</v>
      </c>
      <c r="C18" s="4"/>
    </row>
    <row r="19" spans="1:3">
      <c r="A19" s="2" t="s">
        <v>745</v>
      </c>
      <c r="B19" s="4">
        <v>695</v>
      </c>
      <c r="C19" s="4">
        <v>0</v>
      </c>
    </row>
    <row r="20" spans="1:3">
      <c r="A20" s="2" t="s">
        <v>1635</v>
      </c>
      <c r="B20" s="6">
        <v>70000</v>
      </c>
      <c r="C20" s="4">
        <v>0</v>
      </c>
    </row>
    <row r="21" spans="1:3" ht="45">
      <c r="A21" s="2" t="s">
        <v>1640</v>
      </c>
      <c r="B21" s="4"/>
      <c r="C21" s="4"/>
    </row>
    <row r="22" spans="1:3">
      <c r="A22" s="3" t="s">
        <v>1634</v>
      </c>
      <c r="B22" s="4"/>
      <c r="C22" s="4"/>
    </row>
    <row r="23" spans="1:3" ht="30">
      <c r="A23" s="2" t="s">
        <v>1641</v>
      </c>
      <c r="B23" s="4">
        <v>0</v>
      </c>
      <c r="C23" s="4"/>
    </row>
    <row r="24" spans="1:3">
      <c r="A24" s="2" t="s">
        <v>1631</v>
      </c>
      <c r="B24" s="4">
        <v>0</v>
      </c>
      <c r="C24" s="4">
        <v>0</v>
      </c>
    </row>
    <row r="25" spans="1:3">
      <c r="A25" s="2" t="s">
        <v>1636</v>
      </c>
      <c r="B25" s="4">
        <v>0</v>
      </c>
      <c r="C25" s="4">
        <v>0</v>
      </c>
    </row>
    <row r="26" spans="1:3" ht="45">
      <c r="A26" s="2" t="s">
        <v>1642</v>
      </c>
      <c r="B26" s="4"/>
      <c r="C26" s="4"/>
    </row>
    <row r="27" spans="1:3">
      <c r="A27" s="3" t="s">
        <v>1634</v>
      </c>
      <c r="B27" s="4"/>
      <c r="C27" s="4"/>
    </row>
    <row r="28" spans="1:3" ht="30">
      <c r="A28" s="2" t="s">
        <v>1639</v>
      </c>
      <c r="B28" s="4">
        <v>9</v>
      </c>
      <c r="C28" s="4"/>
    </row>
    <row r="29" spans="1:3">
      <c r="A29" s="2" t="s">
        <v>745</v>
      </c>
      <c r="B29" s="4">
        <v>8</v>
      </c>
      <c r="C29" s="4">
        <v>4</v>
      </c>
    </row>
    <row r="30" spans="1:3">
      <c r="A30" s="2" t="s">
        <v>1635</v>
      </c>
      <c r="B30" s="6">
        <v>2454</v>
      </c>
      <c r="C30" s="6">
        <v>1640</v>
      </c>
    </row>
    <row r="31" spans="1:3" ht="45">
      <c r="A31" s="2" t="s">
        <v>1643</v>
      </c>
      <c r="B31" s="4"/>
      <c r="C31" s="4"/>
    </row>
    <row r="32" spans="1:3">
      <c r="A32" s="3" t="s">
        <v>1634</v>
      </c>
      <c r="B32" s="4"/>
      <c r="C32" s="4"/>
    </row>
    <row r="33" spans="1:3" ht="30">
      <c r="A33" s="2" t="s">
        <v>1641</v>
      </c>
      <c r="B33" s="4">
        <v>75</v>
      </c>
      <c r="C33" s="4"/>
    </row>
    <row r="34" spans="1:3">
      <c r="A34" s="2" t="s">
        <v>1631</v>
      </c>
      <c r="B34" s="4">
        <v>73</v>
      </c>
      <c r="C34" s="4">
        <v>26</v>
      </c>
    </row>
    <row r="35" spans="1:3">
      <c r="A35" s="2" t="s">
        <v>1636</v>
      </c>
      <c r="B35" s="8">
        <v>15478</v>
      </c>
      <c r="C35" s="8">
        <v>757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05">
      <c r="A1" s="1" t="s">
        <v>1644</v>
      </c>
      <c r="B1" s="1" t="s">
        <v>1</v>
      </c>
    </row>
    <row r="2" spans="1:2" ht="30">
      <c r="A2" s="1" t="s">
        <v>22</v>
      </c>
      <c r="B2" s="1" t="s">
        <v>2</v>
      </c>
    </row>
    <row r="3" spans="1:2" ht="30">
      <c r="A3" s="3" t="s">
        <v>1645</v>
      </c>
      <c r="B3" s="4"/>
    </row>
    <row r="4" spans="1:2" ht="45">
      <c r="A4" s="2" t="s">
        <v>844</v>
      </c>
      <c r="B4" s="8">
        <v>803</v>
      </c>
    </row>
    <row r="5" spans="1:2" ht="45">
      <c r="A5" s="2" t="s">
        <v>848</v>
      </c>
      <c r="B5" s="4">
        <v>0</v>
      </c>
    </row>
    <row r="6" spans="1:2">
      <c r="A6" s="2" t="s">
        <v>849</v>
      </c>
      <c r="B6" s="4"/>
    </row>
    <row r="7" spans="1:2" ht="30">
      <c r="A7" s="3" t="s">
        <v>1645</v>
      </c>
      <c r="B7" s="4"/>
    </row>
    <row r="8" spans="1:2" ht="45">
      <c r="A8" s="2" t="s">
        <v>846</v>
      </c>
      <c r="B8" s="8">
        <v>10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46</v>
      </c>
      <c r="B1" s="7" t="s">
        <v>2</v>
      </c>
      <c r="C1" s="7" t="s">
        <v>23</v>
      </c>
    </row>
    <row r="2" spans="1:3" ht="30">
      <c r="A2" s="1" t="s">
        <v>22</v>
      </c>
      <c r="B2" s="7"/>
      <c r="C2" s="7"/>
    </row>
    <row r="3" spans="1:3">
      <c r="A3" s="3" t="s">
        <v>858</v>
      </c>
      <c r="B3" s="4"/>
      <c r="C3" s="4"/>
    </row>
    <row r="4" spans="1:3" ht="30">
      <c r="A4" s="2" t="s">
        <v>1647</v>
      </c>
      <c r="B4" s="8">
        <v>703</v>
      </c>
      <c r="C4" s="8">
        <v>4</v>
      </c>
    </row>
    <row r="5" spans="1:3">
      <c r="A5" s="3" t="s">
        <v>859</v>
      </c>
      <c r="B5" s="4"/>
      <c r="C5" s="4"/>
    </row>
    <row r="6" spans="1:3" ht="30">
      <c r="A6" s="2" t="s">
        <v>1648</v>
      </c>
      <c r="B6" s="4">
        <v>73</v>
      </c>
      <c r="C6" s="4">
        <v>26</v>
      </c>
    </row>
    <row r="7" spans="1:3" ht="30">
      <c r="A7" s="2" t="s">
        <v>834</v>
      </c>
      <c r="B7" s="4"/>
      <c r="C7" s="4"/>
    </row>
    <row r="8" spans="1:3">
      <c r="A8" s="3" t="s">
        <v>858</v>
      </c>
      <c r="B8" s="4"/>
      <c r="C8" s="4"/>
    </row>
    <row r="9" spans="1:3" ht="30">
      <c r="A9" s="2" t="s">
        <v>1647</v>
      </c>
      <c r="B9" s="4">
        <v>695</v>
      </c>
      <c r="C9" s="4"/>
    </row>
    <row r="10" spans="1:3" ht="30">
      <c r="A10" s="2" t="s">
        <v>1649</v>
      </c>
      <c r="B10" s="4">
        <v>0</v>
      </c>
      <c r="C10" s="4"/>
    </row>
    <row r="11" spans="1:3" ht="45">
      <c r="A11" s="2" t="s">
        <v>1650</v>
      </c>
      <c r="B11" s="4">
        <v>695</v>
      </c>
      <c r="C11" s="4"/>
    </row>
    <row r="12" spans="1:3" ht="60">
      <c r="A12" s="2" t="s">
        <v>1651</v>
      </c>
      <c r="B12" s="4">
        <v>0</v>
      </c>
      <c r="C12" s="4"/>
    </row>
    <row r="13" spans="1:3" ht="45">
      <c r="A13" s="2" t="s">
        <v>1652</v>
      </c>
      <c r="B13" s="4">
        <v>560</v>
      </c>
      <c r="C13" s="4"/>
    </row>
    <row r="14" spans="1:3" ht="30">
      <c r="A14" s="2" t="s">
        <v>1653</v>
      </c>
      <c r="B14" s="4">
        <v>135</v>
      </c>
      <c r="C14" s="4"/>
    </row>
    <row r="15" spans="1:3">
      <c r="A15" s="3" t="s">
        <v>859</v>
      </c>
      <c r="B15" s="4"/>
      <c r="C15" s="4"/>
    </row>
    <row r="16" spans="1:3" ht="30">
      <c r="A16" s="2" t="s">
        <v>1648</v>
      </c>
      <c r="B16" s="4">
        <v>0</v>
      </c>
      <c r="C16" s="4"/>
    </row>
    <row r="17" spans="1:3" ht="45">
      <c r="A17" s="2" t="s">
        <v>1654</v>
      </c>
      <c r="B17" s="4">
        <v>0</v>
      </c>
      <c r="C17" s="4"/>
    </row>
    <row r="18" spans="1:3" ht="45">
      <c r="A18" s="2" t="s">
        <v>1655</v>
      </c>
      <c r="B18" s="4">
        <v>0</v>
      </c>
      <c r="C18" s="4"/>
    </row>
    <row r="19" spans="1:3" ht="45">
      <c r="A19" s="2" t="s">
        <v>1656</v>
      </c>
      <c r="B19" s="4">
        <v>0</v>
      </c>
      <c r="C19" s="4"/>
    </row>
    <row r="20" spans="1:3" ht="60">
      <c r="A20" s="2" t="s">
        <v>1657</v>
      </c>
      <c r="B20" s="4">
        <v>0</v>
      </c>
      <c r="C20" s="4"/>
    </row>
    <row r="21" spans="1:3" ht="30">
      <c r="A21" s="2" t="s">
        <v>1658</v>
      </c>
      <c r="B21" s="4">
        <v>0</v>
      </c>
      <c r="C21" s="4"/>
    </row>
    <row r="22" spans="1:3" ht="30">
      <c r="A22" s="2" t="s">
        <v>1659</v>
      </c>
      <c r="B22" s="4"/>
      <c r="C22" s="4"/>
    </row>
    <row r="23" spans="1:3">
      <c r="A23" s="3" t="s">
        <v>858</v>
      </c>
      <c r="B23" s="4"/>
      <c r="C23" s="4"/>
    </row>
    <row r="24" spans="1:3" ht="30">
      <c r="A24" s="2" t="s">
        <v>1647</v>
      </c>
      <c r="B24" s="4">
        <v>695</v>
      </c>
      <c r="C24" s="4"/>
    </row>
    <row r="25" spans="1:3" ht="30">
      <c r="A25" s="2" t="s">
        <v>1649</v>
      </c>
      <c r="B25" s="4">
        <v>0</v>
      </c>
      <c r="C25" s="4"/>
    </row>
    <row r="26" spans="1:3" ht="45">
      <c r="A26" s="2" t="s">
        <v>1650</v>
      </c>
      <c r="B26" s="4">
        <v>695</v>
      </c>
      <c r="C26" s="4"/>
    </row>
    <row r="27" spans="1:3" ht="60">
      <c r="A27" s="2" t="s">
        <v>1651</v>
      </c>
      <c r="B27" s="4">
        <v>0</v>
      </c>
      <c r="C27" s="4"/>
    </row>
    <row r="28" spans="1:3" ht="45">
      <c r="A28" s="2" t="s">
        <v>1652</v>
      </c>
      <c r="B28" s="4">
        <v>560</v>
      </c>
      <c r="C28" s="4"/>
    </row>
    <row r="29" spans="1:3" ht="30">
      <c r="A29" s="2" t="s">
        <v>1653</v>
      </c>
      <c r="B29" s="4">
        <v>135</v>
      </c>
      <c r="C29" s="4"/>
    </row>
    <row r="30" spans="1:3">
      <c r="A30" s="3" t="s">
        <v>859</v>
      </c>
      <c r="B30" s="4"/>
      <c r="C30" s="4"/>
    </row>
    <row r="31" spans="1:3" ht="30">
      <c r="A31" s="2" t="s">
        <v>1648</v>
      </c>
      <c r="B31" s="4">
        <v>0</v>
      </c>
      <c r="C31" s="4"/>
    </row>
    <row r="32" spans="1:3" ht="45">
      <c r="A32" s="2" t="s">
        <v>1654</v>
      </c>
      <c r="B32" s="4">
        <v>0</v>
      </c>
      <c r="C32" s="4"/>
    </row>
    <row r="33" spans="1:3" ht="45">
      <c r="A33" s="2" t="s">
        <v>1655</v>
      </c>
      <c r="B33" s="4">
        <v>0</v>
      </c>
      <c r="C33" s="4"/>
    </row>
    <row r="34" spans="1:3" ht="45">
      <c r="A34" s="2" t="s">
        <v>1656</v>
      </c>
      <c r="B34" s="4">
        <v>0</v>
      </c>
      <c r="C34" s="4"/>
    </row>
    <row r="35" spans="1:3" ht="60">
      <c r="A35" s="2" t="s">
        <v>1657</v>
      </c>
      <c r="B35" s="4">
        <v>0</v>
      </c>
      <c r="C35" s="4"/>
    </row>
    <row r="36" spans="1:3" ht="30">
      <c r="A36" s="2" t="s">
        <v>1658</v>
      </c>
      <c r="B36" s="8">
        <v>0</v>
      </c>
      <c r="C36"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85546875" bestFit="1" customWidth="1"/>
    <col min="2" max="2" width="36.5703125" bestFit="1" customWidth="1"/>
  </cols>
  <sheetData>
    <row r="1" spans="1:2">
      <c r="A1" s="7" t="s">
        <v>214</v>
      </c>
      <c r="B1" s="1" t="s">
        <v>1</v>
      </c>
    </row>
    <row r="2" spans="1:2">
      <c r="A2" s="7"/>
      <c r="B2" s="1" t="s">
        <v>2</v>
      </c>
    </row>
    <row r="3" spans="1:2">
      <c r="A3" s="3" t="s">
        <v>215</v>
      </c>
      <c r="B3" s="4"/>
    </row>
    <row r="4" spans="1:2">
      <c r="A4" s="12" t="s">
        <v>214</v>
      </c>
      <c r="B4" s="10" t="s">
        <v>214</v>
      </c>
    </row>
    <row r="5" spans="1:2" ht="26.25">
      <c r="A5" s="12"/>
      <c r="B5" s="10" t="s">
        <v>216</v>
      </c>
    </row>
    <row r="6" spans="1:2" ht="357.75">
      <c r="A6" s="12"/>
      <c r="B6" s="11" t="s">
        <v>217</v>
      </c>
    </row>
    <row r="7" spans="1:2" ht="294">
      <c r="A7" s="12"/>
      <c r="B7" s="11" t="s">
        <v>218</v>
      </c>
    </row>
    <row r="8" spans="1:2" ht="39">
      <c r="A8" s="12"/>
      <c r="B8" s="11" t="s">
        <v>219</v>
      </c>
    </row>
    <row r="9" spans="1:2">
      <c r="A9" s="12"/>
      <c r="B9" s="4"/>
    </row>
    <row r="10" spans="1:2">
      <c r="A10" s="12"/>
      <c r="B10" s="10" t="s">
        <v>220</v>
      </c>
    </row>
    <row r="11" spans="1:2" ht="306.75">
      <c r="A11" s="12"/>
      <c r="B11" s="11" t="s">
        <v>221</v>
      </c>
    </row>
    <row r="12" spans="1:2">
      <c r="A12" s="12"/>
      <c r="B12" s="4"/>
    </row>
    <row r="13" spans="1:2">
      <c r="A13" s="12"/>
      <c r="B13" s="10" t="s">
        <v>222</v>
      </c>
    </row>
    <row r="14" spans="1:2" ht="306.75">
      <c r="A14" s="12"/>
      <c r="B14" s="11" t="s">
        <v>223</v>
      </c>
    </row>
    <row r="15" spans="1:2" ht="409.6">
      <c r="A15" s="12"/>
      <c r="B15" s="11" t="s">
        <v>224</v>
      </c>
    </row>
    <row r="16" spans="1:2" ht="268.5">
      <c r="A16" s="12"/>
      <c r="B16" s="11" t="s">
        <v>225</v>
      </c>
    </row>
    <row r="17" spans="1:2" ht="383.25">
      <c r="A17" s="12"/>
      <c r="B17" s="11" t="s">
        <v>226</v>
      </c>
    </row>
    <row r="18" spans="1:2" ht="268.5">
      <c r="A18" s="12"/>
      <c r="B18" s="11" t="s">
        <v>227</v>
      </c>
    </row>
    <row r="19" spans="1:2" ht="281.25">
      <c r="A19" s="12"/>
      <c r="B19" s="11" t="s">
        <v>228</v>
      </c>
    </row>
    <row r="20" spans="1:2" ht="396">
      <c r="A20" s="12"/>
      <c r="B20" s="11" t="s">
        <v>229</v>
      </c>
    </row>
    <row r="21" spans="1:2" ht="166.5">
      <c r="A21" s="12"/>
      <c r="B21" s="11" t="s">
        <v>230</v>
      </c>
    </row>
    <row r="22" spans="1:2" ht="357.75">
      <c r="A22" s="12"/>
      <c r="B22" s="11" t="s">
        <v>231</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Basis_of_Presentation</vt:lpstr>
      <vt:lpstr>Earnings_Per_Common_Share</vt:lpstr>
      <vt:lpstr>Investment_Securities</vt:lpstr>
      <vt:lpstr>Loans</vt:lpstr>
      <vt:lpstr>Allowance_for_Loan_and_Lease_L</vt:lpstr>
      <vt:lpstr>FDIC_Indemnification_Asset</vt:lpstr>
      <vt:lpstr>Other_Real_Estate_Owned</vt:lpstr>
      <vt:lpstr>Federal_Home_Loan_Bank_Advance</vt:lpstr>
      <vt:lpstr>LongTerm_Borrowings</vt:lpstr>
      <vt:lpstr>Shareholders_Equity_and_Minimu</vt:lpstr>
      <vt:lpstr>StockBased_Compensation</vt:lpstr>
      <vt:lpstr>Income_Taxes</vt:lpstr>
      <vt:lpstr>Fair_Value</vt:lpstr>
      <vt:lpstr>Derivative_and_Hedging_Activit</vt:lpstr>
      <vt:lpstr>Basis_of_Presentation_Policies</vt:lpstr>
      <vt:lpstr>Earnings_Per_Common_Share_Tabl</vt:lpstr>
      <vt:lpstr>Investment_Securities_Tables</vt:lpstr>
      <vt:lpstr>Loans_Tables</vt:lpstr>
      <vt:lpstr>Allowance_for_Loan_and_Lease_L1</vt:lpstr>
      <vt:lpstr>FDIC_Indemnification_Asset_Tab</vt:lpstr>
      <vt:lpstr>Other_Real_Estate_Owned_Tables</vt:lpstr>
      <vt:lpstr>Federal_Home_Loan_Bank_Advance1</vt:lpstr>
      <vt:lpstr>LongTerm_Borrowings_Tables</vt:lpstr>
      <vt:lpstr>Shareholders_Equity_and_Minimu1</vt:lpstr>
      <vt:lpstr>StockBased_Compensation_Tables</vt:lpstr>
      <vt:lpstr>Income_Taxes_Tables</vt:lpstr>
      <vt:lpstr>Fair_Value_Tables</vt:lpstr>
      <vt:lpstr>Derivative_and_Hedging_Activit1</vt:lpstr>
      <vt:lpstr>Basis_of_Presentation_Addition</vt:lpstr>
      <vt:lpstr>Earnings_Per_Common_Share_Comp</vt:lpstr>
      <vt:lpstr>Earnings_Per_Common_Share_Weig</vt:lpstr>
      <vt:lpstr>Investment_Securities_Amortize</vt:lpstr>
      <vt:lpstr>Investment_Securities_Estimate</vt:lpstr>
      <vt:lpstr>Investment_Securities_Securiti</vt:lpstr>
      <vt:lpstr>Investment_Securities_Addition</vt:lpstr>
      <vt:lpstr>Loans_Major_Classifications_of</vt:lpstr>
      <vt:lpstr>Loans_Roll_Forward_of_Accretab</vt:lpstr>
      <vt:lpstr>Loans_Major_Categories_of_Loan</vt:lpstr>
      <vt:lpstr>Loans_Aging_of_the_Recorded_In</vt:lpstr>
      <vt:lpstr>Loans_Loans_Excluding_Purchase</vt:lpstr>
      <vt:lpstr>Loans_Additional_Information_D</vt:lpstr>
      <vt:lpstr>Allowance_for_Loan_and_Lease_L2</vt:lpstr>
      <vt:lpstr>Allowance_for_Loan_and_Lease_L3</vt:lpstr>
      <vt:lpstr>Allowance_for_Loan_and_Lease_L4</vt:lpstr>
      <vt:lpstr>Allowance_for_Loan_and_Lease_L5</vt:lpstr>
      <vt:lpstr>Allowance_for_Loan_and_Lease_L6</vt:lpstr>
      <vt:lpstr>FDIC_Indemnification_Asset_Add</vt:lpstr>
      <vt:lpstr>FDIC_Indemnification_Asset_Sch</vt:lpstr>
      <vt:lpstr>Other_Real_Estate_Owned_Additi</vt:lpstr>
      <vt:lpstr>Other_Real_Estate_Owned_Other_</vt:lpstr>
      <vt:lpstr>Federal_Home_Loan_Bank_Advance2</vt:lpstr>
      <vt:lpstr>Federal_Home_Loan_Bank_Advance3</vt:lpstr>
      <vt:lpstr>LongTerm_Borrowings_Schedule_o</vt:lpstr>
      <vt:lpstr>LongTerm_Borrowings_Additional</vt:lpstr>
      <vt:lpstr>LongTerm_Borrowings_Summary_of</vt:lpstr>
      <vt:lpstr>LongTerm_Borrowings_Schedule_o1</vt:lpstr>
      <vt:lpstr>Shareholders_Equity_and_Minimu2</vt:lpstr>
      <vt:lpstr>Shareholders_Equity_and_Minimu3</vt:lpstr>
      <vt:lpstr>StockBased_Compensation_Additi</vt:lpstr>
      <vt:lpstr>StockBased_Compensation_Summar</vt:lpstr>
      <vt:lpstr>StockBased_Compensation_Summar1</vt:lpstr>
      <vt:lpstr>StockBased_Compensation_Summar2</vt:lpstr>
      <vt:lpstr>StockBased_Compensation_Summar3</vt:lpstr>
      <vt:lpstr>Income_Taxes_Reconciliation_of</vt:lpstr>
      <vt:lpstr>Income_Taxes_Additional_Inform</vt:lpstr>
      <vt:lpstr>Fair_Value_Assets_and_Liabilit</vt:lpstr>
      <vt:lpstr>Fair_Value_Additional_Informat</vt:lpstr>
      <vt:lpstr>Fair_Value_Fair_Value_Measurem</vt:lpstr>
      <vt:lpstr>Fair_Value_Quantitative_Inform</vt:lpstr>
      <vt:lpstr>Fair_Value_Assets_and_Liabilit1</vt:lpstr>
      <vt:lpstr>Fair_Value_Quantitative_Inform1</vt:lpstr>
      <vt:lpstr>Fair_Value_Carrying_Amounts_an</vt:lpstr>
      <vt:lpstr>Derivative_and_Hedging_Activit2</vt:lpstr>
      <vt:lpstr>Derivative_and_Hedging_Activit3</vt:lpstr>
      <vt:lpstr>Derivative_and_Hedging_Activit4</vt:lpstr>
      <vt:lpstr>Derivative_and_Hedging_Activi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0:07:38Z</dcterms:created>
  <dcterms:modified xsi:type="dcterms:W3CDTF">2015-04-29T10:07:38Z</dcterms:modified>
</cp:coreProperties>
</file>